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1" r:id="rId2"/>
    <sheet name="CONSOLIDATED_BALANCE_SHEETS_Pa" sheetId="3"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EQU" sheetId="132" r:id="rId8"/>
    <sheet name="CONSOLIDATED_STATEMENTS_OF_CAS" sheetId="9" r:id="rId9"/>
    <sheet name="Company_Overview_and_Summary_o" sheetId="133" r:id="rId10"/>
    <sheet name="Business_combination_and_Nonco" sheetId="134" r:id="rId11"/>
    <sheet name="Series_B_Preferred_Stock" sheetId="135" r:id="rId12"/>
    <sheet name="Borrowings" sheetId="136" r:id="rId13"/>
    <sheet name="Senior_Notes" sheetId="137" r:id="rId14"/>
    <sheet name="Investments" sheetId="138" r:id="rId15"/>
    <sheet name="Allowance_for_doubtful_account" sheetId="139" r:id="rId16"/>
    <sheet name="Derivative_instruments_and_hed" sheetId="140" r:id="rId17"/>
    <sheet name="Prepaid_expenses_and_other_cur" sheetId="141" r:id="rId18"/>
    <sheet name="Property_and_equipment_net" sheetId="142" r:id="rId19"/>
    <sheet name="Goodwill_and_intangible_assets" sheetId="143" r:id="rId20"/>
    <sheet name="Leases" sheetId="144" r:id="rId21"/>
    <sheet name="Deposits_and_other_assets" sheetId="145" r:id="rId22"/>
    <sheet name="Other_accrued_liabilities" sheetId="146" r:id="rId23"/>
    <sheet name="Accumulated_other_comprehensiv" sheetId="147" r:id="rId24"/>
    <sheet name="Employee_benefit_plan" sheetId="148" r:id="rId25"/>
    <sheet name="Stockbased_Compensation" sheetId="149" r:id="rId26"/>
    <sheet name="Earnings_per_share" sheetId="150" r:id="rId27"/>
    <sheet name="Other_Income_net" sheetId="151" r:id="rId28"/>
    <sheet name="Income_taxes" sheetId="152" r:id="rId29"/>
    <sheet name="Segment_information" sheetId="153" r:id="rId30"/>
    <sheet name="Related_party_transactions" sheetId="154" r:id="rId31"/>
    <sheet name="Guarantor_Subsidiaries_Supplem" sheetId="155" r:id="rId32"/>
    <sheet name="Commitments_and_contingencies" sheetId="156" r:id="rId33"/>
    <sheet name="Fair_Value_Measurements" sheetId="157" r:id="rId34"/>
    <sheet name="Quarterly_Financial_Informatio" sheetId="158" r:id="rId35"/>
    <sheet name="Company_Overview_and_Summary_o1" sheetId="159" r:id="rId36"/>
    <sheet name="Company_Overview_and_Summary_o2" sheetId="160" r:id="rId37"/>
    <sheet name="Business_combination_and_Nonco1" sheetId="161" r:id="rId38"/>
    <sheet name="Senior_Notes_Tables" sheetId="162" r:id="rId39"/>
    <sheet name="Investments_Tables" sheetId="163" r:id="rId40"/>
    <sheet name="Allowance_for_doubtful_account1" sheetId="164" r:id="rId41"/>
    <sheet name="Derivative_instruments_and_hed1" sheetId="165" r:id="rId42"/>
    <sheet name="Prepaid_expenses_and_other_cur1" sheetId="166" r:id="rId43"/>
    <sheet name="Property_and_equipment_net_Tab" sheetId="167" r:id="rId44"/>
    <sheet name="Goodwill_and_intangible_assets1" sheetId="168" r:id="rId45"/>
    <sheet name="Leases_Tables" sheetId="169" r:id="rId46"/>
    <sheet name="Deposits_and_other_assets_Tabl" sheetId="170" r:id="rId47"/>
    <sheet name="Other_accrued_liabilities_Tabl" sheetId="171" r:id="rId48"/>
    <sheet name="Accumulated_other_comprehensiv1" sheetId="172" r:id="rId49"/>
    <sheet name="Employee_benefit_plan_Tables" sheetId="173" r:id="rId50"/>
    <sheet name="Stockbased_Compensation_Tables" sheetId="174" r:id="rId51"/>
    <sheet name="Earnings_per_share_Tables" sheetId="175" r:id="rId52"/>
    <sheet name="Other_Income_net_Tables" sheetId="176" r:id="rId53"/>
    <sheet name="Income_taxes_Tables" sheetId="177" r:id="rId54"/>
    <sheet name="Segment_information_Tables" sheetId="178" r:id="rId55"/>
    <sheet name="Guarantor_Subsidiaries_Supplem1" sheetId="179" r:id="rId56"/>
    <sheet name="Fair_Value_Measurements_Tables" sheetId="180" r:id="rId57"/>
    <sheet name="Quarterly_Financial_Informatio1" sheetId="181" r:id="rId58"/>
    <sheet name="Estimated_Useful_Lives_of_Asse" sheetId="59" r:id="rId59"/>
    <sheet name="Company_Overview_and_Summary_o3" sheetId="60" r:id="rId60"/>
    <sheet name="Business_combination_and_Nonco2" sheetId="61" r:id="rId61"/>
    <sheet name="Summary_of_Supplemental_Pro_Fo" sheetId="62" r:id="rId62"/>
    <sheet name="Series_B_Preferred_Stock_Addit" sheetId="182" r:id="rId63"/>
    <sheet name="Borrowings_Additional_Informat" sheetId="183" r:id="rId64"/>
    <sheet name="Senior_Notes_Additional_Inform" sheetId="184" r:id="rId65"/>
    <sheet name="Percentage_of_Principal_Amount" sheetId="66" r:id="rId66"/>
    <sheet name="Short_Term_Investments_Detail" sheetId="185" r:id="rId67"/>
    <sheet name="Contractual_Maturities_of_Shor" sheetId="186" r:id="rId68"/>
    <sheet name="Dividends_Gross_Realized_Gains" sheetId="69" r:id="rId69"/>
    <sheet name="Changes_in_Unrealized_Gain_Net" sheetId="70" r:id="rId70"/>
    <sheet name="Details_of_Allowance_for_Doubt" sheetId="71" r:id="rId71"/>
    <sheet name="Outstanding_Hedge_Transactions" sheetId="187" r:id="rId72"/>
    <sheet name="Outstanding_Hedge_Transactions1" sheetId="188" r:id="rId73"/>
    <sheet name="Derivative_Instrument_and_Hedg" sheetId="74" r:id="rId74"/>
    <sheet name="Effect_of_Derivative_Instrumen" sheetId="75" r:id="rId75"/>
    <sheet name="Effect_of_Derivative_Instrumen1" sheetId="76" r:id="rId76"/>
    <sheet name="Derivatives_Not_Designed_as_He" sheetId="77" r:id="rId77"/>
    <sheet name="Information_on_Location_and_Am" sheetId="189" r:id="rId78"/>
    <sheet name="Potential_Effect_of_Netting_Fo" sheetId="190" r:id="rId79"/>
    <sheet name="Recovered_Sheet1" sheetId="191" r:id="rId80"/>
    <sheet name="Property_and_Equipment_Detail" sheetId="192" r:id="rId81"/>
    <sheet name="Property_and_Equipment_Net_Add" sheetId="82" r:id="rId82"/>
    <sheet name="Changes_in_Carrying_Value_of_G" sheetId="83" r:id="rId83"/>
    <sheet name="Changes_in_Carrying_Value_of_I" sheetId="84" r:id="rId84"/>
    <sheet name="Intangible_Assets_Detail" sheetId="193" r:id="rId85"/>
    <sheet name="Recovered_Sheet2" sheetId="86" r:id="rId86"/>
    <sheet name="Intangible_Asset_Future_Estima" sheetId="194" r:id="rId87"/>
    <sheet name="Future_Minimum_Rental_Payments" sheetId="195" r:id="rId88"/>
    <sheet name="Future_Minimum_Rental_Payment_" sheetId="196" r:id="rId89"/>
    <sheet name="Leases_Additional_Information_" sheetId="90" r:id="rId90"/>
    <sheet name="Summary_of_Deposits_and_Other_" sheetId="197" r:id="rId91"/>
    <sheet name="Other_Accrued_Liabilities_Deta" sheetId="198" r:id="rId92"/>
    <sheet name="Allocation_of_Total_Comprehens" sheetId="93" r:id="rId93"/>
    <sheet name="Changes_in_Balances_of_Accumul" sheetId="94" r:id="rId94"/>
    <sheet name="Summary_of_Reclassifications_o" sheetId="95" r:id="rId95"/>
    <sheet name="Employee_Benefit_Plan_Addition" sheetId="199" r:id="rId96"/>
    <sheet name="Net_Periodic_Cost_Detail" sheetId="200" r:id="rId97"/>
    <sheet name="Change_in_Benefit_Obligation_D" sheetId="201" r:id="rId98"/>
    <sheet name="Change_in_Fair_Value_of_Plan_A" sheetId="99" r:id="rId99"/>
    <sheet name="Funded_Status_Detail" sheetId="202" r:id="rId100"/>
    <sheet name="Weighted_Average_Assumptions_U" sheetId="101" r:id="rId101"/>
    <sheet name="Expected_Benefit_Payments_Deta" sheetId="203" r:id="rId102"/>
    <sheet name="Weighted_Average_Assumptions_P" sheetId="103" r:id="rId103"/>
    <sheet name="Stock_Based_Compensation_Addit" sheetId="204" r:id="rId104"/>
    <sheet name="Summary_of_Stock_Option_Activi" sheetId="105" r:id="rId105"/>
    <sheet name="Summary_of_Restricted_Stock_Ac" sheetId="106" r:id="rId106"/>
    <sheet name="Summary_of_Stock_Options_Outst" sheetId="107" r:id="rId107"/>
    <sheet name="Weighted_Average_Assumptions_i" sheetId="108" r:id="rId108"/>
    <sheet name="Earnings_Per_Share_for_Common_" sheetId="109" r:id="rId109"/>
    <sheet name="Earnings_Per_Share_Additional_" sheetId="110" r:id="rId110"/>
    <sheet name="Components_of_Other_Income_Det" sheetId="111" r:id="rId111"/>
    <sheet name="Components_of_Income_loss_from" sheetId="112" r:id="rId112"/>
    <sheet name="Provision_Benefit_for_Income_T" sheetId="113" r:id="rId113"/>
    <sheet name="Reconciliation_of_Income_Taxes" sheetId="114" r:id="rId114"/>
    <sheet name="Income_Tax_Additional_Informat" sheetId="205" r:id="rId115"/>
    <sheet name="Components_of_Deferred_Tax_Ass" sheetId="206" r:id="rId116"/>
    <sheet name="Total_Valuation_Allowance_for_" sheetId="117" r:id="rId117"/>
    <sheet name="Reconciliation_of_Beginning_an" sheetId="118" r:id="rId118"/>
    <sheet name="Revenues_Based_on_Location_of_" sheetId="119" r:id="rId119"/>
    <sheet name="Revenues_Based_on_Location_of_1" sheetId="207" r:id="rId120"/>
    <sheet name="Concentrations_of_Revenues_Det" sheetId="121" r:id="rId121"/>
    <sheet name="Segment_Information_Additional" sheetId="122" r:id="rId122"/>
    <sheet name="Related_Party_Transactions_Add" sheetId="123" r:id="rId123"/>
    <sheet name="Schedule_of_Condensed_Consolid" sheetId="124" r:id="rId124"/>
    <sheet name="Schedule_of_Condensed_Consolid1" sheetId="125" r:id="rId125"/>
    <sheet name="Schedule_of_Condensed_Consolid2" sheetId="126" r:id="rId126"/>
    <sheet name="Schedule_of_Condensed_Consolid3" sheetId="127" r:id="rId127"/>
    <sheet name="Commitments_and_Contingencies_" sheetId="208" r:id="rId128"/>
    <sheet name="Schedule_of_Assets_and_Liabili" sheetId="209" r:id="rId129"/>
    <sheet name="Quarterly_Financial_Data_Detai" sheetId="130" r:id="rId130"/>
  </sheets>
  <calcPr calcId="0"/>
</workbook>
</file>

<file path=xl/sharedStrings.xml><?xml version="1.0" encoding="utf-8"?>
<sst xmlns="http://schemas.openxmlformats.org/spreadsheetml/2006/main" count="21853" uniqueCount="1939">
  <si>
    <t>Document and Entity Information (USD $)</t>
  </si>
  <si>
    <t>12 Months Ended</t>
  </si>
  <si>
    <t>Dec. 31, 2013</t>
  </si>
  <si>
    <t>Jan. 3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IGTE</t>
  </si>
  <si>
    <t>Entity Registrant Name</t>
  </si>
  <si>
    <t>'iGATE CORPORATION</t>
  </si>
  <si>
    <t>Entity Central Index Key</t>
  </si>
  <si>
    <t>'0001024732</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Restricted cash</t>
  </si>
  <si>
    <t>Short-term investments</t>
  </si>
  <si>
    <t>Accounts receivable, net</t>
  </si>
  <si>
    <t>Unbilled revenues</t>
  </si>
  <si>
    <t>Prepaid expenses and other current assets</t>
  </si>
  <si>
    <t>Prepaid income taxes</t>
  </si>
  <si>
    <t>Deferred tax assets</t>
  </si>
  <si>
    <t>Foreign exchange derivative contracts</t>
  </si>
  <si>
    <t>Receivable from related parties</t>
  </si>
  <si>
    <t>Total current assets</t>
  </si>
  <si>
    <t>Deposits and other assets</t>
  </si>
  <si>
    <t>Property and equipment, net</t>
  </si>
  <si>
    <t>Leasehold land</t>
  </si>
  <si>
    <t>Goodwill</t>
  </si>
  <si>
    <t>Intangible assets, net</t>
  </si>
  <si>
    <t>Total assets</t>
  </si>
  <si>
    <t>Current Liabilities:</t>
  </si>
  <si>
    <t>Accounts payable</t>
  </si>
  <si>
    <t>Line of credit</t>
  </si>
  <si>
    <t>Senior Notes</t>
  </si>
  <si>
    <t>Term loans</t>
  </si>
  <si>
    <t>Accrued payroll and related costs</t>
  </si>
  <si>
    <t>Other accrued liabilities</t>
  </si>
  <si>
    <t>Accrued income taxes</t>
  </si>
  <si>
    <t>Deferred revenue</t>
  </si>
  <si>
    <t>Total current liabilities</t>
  </si>
  <si>
    <t>Other long-term liabilities</t>
  </si>
  <si>
    <t>Deferred tax liabilities</t>
  </si>
  <si>
    <t>Total liabilities</t>
  </si>
  <si>
    <t>Commitments and Contingencies (Note 24)</t>
  </si>
  <si>
    <t>'  </t>
  </si>
  <si>
    <t>Redeemable non-controlling interest</t>
  </si>
  <si>
    <t>Series B Preferred stock, without par value: 480,000 shares authorized; 330,000 shares issued and outstanding</t>
  </si>
  <si>
    <t>iGATE Corporation shareholders' equity:</t>
  </si>
  <si>
    <t>Preferred shares, without par value: 19,520,000 shares authorized; 1 share held in treasury</t>
  </si>
  <si>
    <t>Common shares, par value $0.01 per share: 700,000,000 shares authorized; 59,428,151 and 58,533,405 shares issued; 58,438,049 and 57,543,303 shares outstanding as of December 31, 2013 and 2012 respectively</t>
  </si>
  <si>
    <t>Common shares held in treasury, at cost, 990,102 shares</t>
  </si>
  <si>
    <t>Additional paid-in capital</t>
  </si>
  <si>
    <t>Retained earnings</t>
  </si>
  <si>
    <t>Accumulated other comprehensive loss</t>
  </si>
  <si>
    <t>Total iGATE Corporation shareholder's equity</t>
  </si>
  <si>
    <t>Non-controlling interest</t>
  </si>
  <si>
    <t>Total equity</t>
  </si>
  <si>
    <t>Total liabilities, redeemable non-controlling interest, preferred stock and shareholders' equity</t>
  </si>
  <si>
    <t>CONSOLIDATED BALANCE SHEETS (Parenthetical) (USD $)</t>
  </si>
  <si>
    <t>Series B Preferred stock, par value</t>
  </si>
  <si>
    <t>Series B Preferred stock, authorized</t>
  </si>
  <si>
    <t>Series B Preferred stock, issued</t>
  </si>
  <si>
    <t>Series B Preferred stock, outstanding</t>
  </si>
  <si>
    <t>Preferred shares, par value</t>
  </si>
  <si>
    <t>Preferred shares, authorized</t>
  </si>
  <si>
    <t>Common shares, Par value</t>
  </si>
  <si>
    <t>Common shares, shares authorized</t>
  </si>
  <si>
    <t>Common shares, shares issued</t>
  </si>
  <si>
    <t>Common shares, shares outstanding</t>
  </si>
  <si>
    <t>Preferred Stock</t>
  </si>
  <si>
    <t>Preferred shares held in treasury</t>
  </si>
  <si>
    <t>Common Stock</t>
  </si>
  <si>
    <t>Common shares held in treasury</t>
  </si>
  <si>
    <t>CONSOLIDATED STATEMENTS OF INCOME (USD $)</t>
  </si>
  <si>
    <t>In Thousands, except Per Share data, unless otherwise specified</t>
  </si>
  <si>
    <t>Dec. 31, 2011</t>
  </si>
  <si>
    <t>Revenues</t>
  </si>
  <si>
    <t>[1]</t>
  </si>
  <si>
    <t>Cost of revenues (exclusive of depreciation and amortization)</t>
  </si>
  <si>
    <t>Gross margin</t>
  </si>
  <si>
    <t>Selling, general and administrative expense</t>
  </si>
  <si>
    <t>Depreciation and amortization</t>
  </si>
  <si>
    <t>Income from operations</t>
  </si>
  <si>
    <t>Interest expense</t>
  </si>
  <si>
    <t>Foreign exchange gain (loss), net</t>
  </si>
  <si>
    <t>Other income, net</t>
  </si>
  <si>
    <t>Income before income taxes</t>
  </si>
  <si>
    <t>Income tax expense</t>
  </si>
  <si>
    <t>Net income</t>
  </si>
  <si>
    <t>Net income attributable to iGATE Corporation</t>
  </si>
  <si>
    <t>Accretion to preferred stock</t>
  </si>
  <si>
    <t>Preferred dividend</t>
  </si>
  <si>
    <t>Net income attributable to iGATE common shareholders</t>
  </si>
  <si>
    <t>Distributed earnings per share:</t>
  </si>
  <si>
    <t>Series B Preferred stock</t>
  </si>
  <si>
    <t>Basic earnings per share:</t>
  </si>
  <si>
    <t>Common stock</t>
  </si>
  <si>
    <t>Unvested restricted stock</t>
  </si>
  <si>
    <t>Series B Preferred Stock</t>
  </si>
  <si>
    <t>Diluted earnings per share</t>
  </si>
  <si>
    <t>Includes the following related party amounts: Revenue $ 11,870 $ 0 $ 949</t>
  </si>
  <si>
    <t>CONSOLIDATED STATEMENTS OF INCOME (Parenthetical) (USD $)</t>
  </si>
  <si>
    <t>Revenue, related party amounts</t>
  </si>
  <si>
    <t>CONSOLIDATED STATEMENTS OF COMPREHENSIVE INCOME (LOSS) (USD $)</t>
  </si>
  <si>
    <t>Add: Non-controlling interest</t>
  </si>
  <si>
    <t>Other comprehensive income:</t>
  </si>
  <si>
    <t>Change in fair value of marketable securities</t>
  </si>
  <si>
    <t>Unrecognized actuarial gain (loss) on pension liability</t>
  </si>
  <si>
    <t>Change in fair value of cash flow hedges</t>
  </si>
  <si>
    <t>Loss on foreign currency translation</t>
  </si>
  <si>
    <t>Total comprehensive income (loss)</t>
  </si>
  <si>
    <t>Less: Total comprehensive income (loss) attributable to non-controlling interest</t>
  </si>
  <si>
    <t>Total comprehensive income (loss) attributable to iGATE common shareholders</t>
  </si>
  <si>
    <t>CONSOLIDATED STATEMENTS OF COMPREHENSIVE INCOME (LOSS) (Parenthetical) (USD $)</t>
  </si>
  <si>
    <t>Change in fair value of marketable securities, tax</t>
  </si>
  <si>
    <t>Unrecognized actuarial gain (loss) on pension liability, tax</t>
  </si>
  <si>
    <t>Change in fair value of cash flow hedges, tax</t>
  </si>
  <si>
    <t>Total comprehensive income (loss) attributable to non-controlling interest, tax</t>
  </si>
  <si>
    <t>CONSOLIDATED STATEMENTS OF EQUITY (USD $)</t>
  </si>
  <si>
    <t>In Thousands, except Share data</t>
  </si>
  <si>
    <t>Total</t>
  </si>
  <si>
    <t>Series A Preferred Stock</t>
  </si>
  <si>
    <t>Additional Paid-in Capital</t>
  </si>
  <si>
    <t>Retained Earnings</t>
  </si>
  <si>
    <t>Treasury Shares</t>
  </si>
  <si>
    <t>Accumulated Other Comprehensive Loss</t>
  </si>
  <si>
    <t>Total Equity-iGATE</t>
  </si>
  <si>
    <t>Noncontrolling Interest</t>
  </si>
  <si>
    <t>Redeemable Noncontrolling Interests</t>
  </si>
  <si>
    <t>Beginning Balance at Dec. 31, 2010</t>
  </si>
  <si>
    <t>Beginning Balance, shares at Dec. 31, 2010</t>
  </si>
  <si>
    <t>Exercise of stock options</t>
  </si>
  <si>
    <t>Exercise of stock options, shares</t>
  </si>
  <si>
    <t>Vesting of restricted stock awards</t>
  </si>
  <si>
    <t>Vesting of restricted stock awards, shares</t>
  </si>
  <si>
    <t>Stock based compensation expense</t>
  </si>
  <si>
    <t>Exercise of subsidiary stock options</t>
  </si>
  <si>
    <t>Subsidiary stock based compensation expense</t>
  </si>
  <si>
    <t>Purchase acquisition</t>
  </si>
  <si>
    <t>Net Income</t>
  </si>
  <si>
    <t>Other comprehensive loss</t>
  </si>
  <si>
    <t>Ending Balance at Dec. 31, 2011</t>
  </si>
  <si>
    <t>Ending Balance, shares at Dec. 31, 2011</t>
  </si>
  <si>
    <t>Recognition of redeemable non controlling interest</t>
  </si>
  <si>
    <t>Purchase of additional redeemable non-controlling interest</t>
  </si>
  <si>
    <t>Redeemable non controlling interest foreign exchange adjustment</t>
  </si>
  <si>
    <t>Ending Balance at Dec. 31, 2012</t>
  </si>
  <si>
    <t>Ending Balance, shares at Dec. 31, 2012</t>
  </si>
  <si>
    <t>Recognition of non controlling interest</t>
  </si>
  <si>
    <t>Ending Balance at Dec. 31, 2013</t>
  </si>
  <si>
    <t>Ending Balance, shares at Dec. 31, 2013</t>
  </si>
  <si>
    <t>CONSOLIDATED STATEMENTS OF CASH FLOWS (USD $)</t>
  </si>
  <si>
    <t>CASH FLOWS FROM OPERATING ACTIVITIES:</t>
  </si>
  <si>
    <t>Adjustments to reconcile net income to cash provided by operating activities:</t>
  </si>
  <si>
    <t>Stock-based compensation</t>
  </si>
  <si>
    <t>Write off of software implementation costs</t>
  </si>
  <si>
    <t>Provision for rescission of land sale contract</t>
  </si>
  <si>
    <t>Provision for lease termination</t>
  </si>
  <si>
    <t>Realized gain on investments</t>
  </si>
  <si>
    <t>Equity in income of affiliated companies</t>
  </si>
  <si>
    <t>Provision of doubtful debts</t>
  </si>
  <si>
    <t>Deferred gain (loss) on settled derivatives</t>
  </si>
  <si>
    <t>Deferred income taxes</t>
  </si>
  <si>
    <t>Loss (gain) on sale of property and equipment</t>
  </si>
  <si>
    <t>Loss on investments in affiliate</t>
  </si>
  <si>
    <t>Deferred rent</t>
  </si>
  <si>
    <t>Amortization of debt issuance costs</t>
  </si>
  <si>
    <t>Excess tax benefits related to stock option exercises</t>
  </si>
  <si>
    <t>Changes in operating assets and liabilities:</t>
  </si>
  <si>
    <t>Accounts receivable and unbilled revenues</t>
  </si>
  <si>
    <t>Accrued and other liabilities</t>
  </si>
  <si>
    <t>Net cash flows (used in) provided by operating activities</t>
  </si>
  <si>
    <t>Cash Flows From Investing Activities:</t>
  </si>
  <si>
    <t>Purchase of property and equipment</t>
  </si>
  <si>
    <t>Proceeds from sale of property and equipment</t>
  </si>
  <si>
    <t>Purchases of available-for-sale investments</t>
  </si>
  <si>
    <t>Proceeds from maturities and sale of available-for-sale investments</t>
  </si>
  <si>
    <t>Receipts from (payments of) lease deposits</t>
  </si>
  <si>
    <t>Payment for acquisition, net of cash acquired</t>
  </si>
  <si>
    <t>Purchase of non-controlling interests</t>
  </si>
  <si>
    <t>Net cash flows provided by (used in) investing activities</t>
  </si>
  <si>
    <t>CASH FLOWS FROM FINANCING ACTIVITIES:</t>
  </si>
  <si>
    <t>Payments on capital lease obligations</t>
  </si>
  <si>
    <t>Proceeds from line of credit and term loans</t>
  </si>
  <si>
    <t>Payment of line of credit and term loans</t>
  </si>
  <si>
    <t>Proceeds from sale of preferred stock, net of issuance costs</t>
  </si>
  <si>
    <t>Payment of delisting related financing costs</t>
  </si>
  <si>
    <t>Proceeds from Senior Notes</t>
  </si>
  <si>
    <t>Payment of debt related costs</t>
  </si>
  <si>
    <t>Restricted cash towards debt retirement</t>
  </si>
  <si>
    <t>Proceeds from exercise of stock options</t>
  </si>
  <si>
    <t>Proceeds from exercise of subsidiary stock options</t>
  </si>
  <si>
    <t>Net cash flows provided by (used in) financing activities</t>
  </si>
  <si>
    <t>Effect of exchange rate changes</t>
  </si>
  <si>
    <t>Net change in cash and cash equivalents</t>
  </si>
  <si>
    <t>Cash and cash equivalents, beginning of year</t>
  </si>
  <si>
    <t>Cash and cash equivalents, end of year</t>
  </si>
  <si>
    <t>SUPPLEMENTAL DISCLOSURE:</t>
  </si>
  <si>
    <t>Cash payment for income taxes</t>
  </si>
  <si>
    <t>Cash payment of interest expense</t>
  </si>
  <si>
    <t>NON-CASH INVESTING AND FINANCING ACTIVITIES:</t>
  </si>
  <si>
    <t>Capitalized leases</t>
  </si>
  <si>
    <t>Company Overview and Summary of Significant Accounting Policies</t>
  </si>
  <si>
    <t>Company Overview</t>
  </si>
  <si>
    <t>iGATE Corporation (“iGATE” or the “Company”) is one of the leading providers of Information Technology (“IT”) and IT-enabled operations, offshore outsourcing solutions services to large and medium-size organizations. iGATE provides end-to-end business solutions that leverage technology, thus enabling its clients to enhance their business performance.</t>
  </si>
  <si>
    <t>Basis of Preparation of Financial Statements and Principles of Consolidation</t>
  </si>
  <si>
    <t>The accompanying financial data has been prepared by the Company in accordance with U.S. generally accepted accounting principles (“GAAP”).</t>
  </si>
  <si>
    <t>The accompanying financial statements have been prepared on a consolidated basis and reflect the financial statements of iGATE and all of its subsidiaries that are more than 50% owned or controlled. When the Company does not have a controlling interest in an entity, but exerts a significant influence on the entity, the Company applies the equity method of accounting and are initially recorded at cost. All inter-company transactions and balances are eliminated in consolidation.</t>
  </si>
  <si>
    <t>Use of estimates</t>
  </si>
  <si>
    <t>The preparation of financial statements in accordance with GAAP requires management to make estimates and assumptions that affect the amounts reported in the financial statements and accompanying notes. Significant items subject to such estimates and assumptions include the useful lives of property and equipment, carrying amount of property and equipment, intangibles and goodwill, valuation allowance for receivables and deferred tax assets, valuation of derivative instruments, valuation of stock based compensation, assets and obligations related to employee benefits, income tax uncertainties and other contingencies and commitments. Management believes that the estimates used in the preparation of the consolidated financial statements are prudent and reasonable. Although these estimates are based upon management’s best knowledge of current events and actions, actual results could differ from these estimates. Appropriate changes in estimates are made as management become aware of changes in circumstances surrounding the estimates. Changes in estimates are reflected in the financial statements in the period in which changes are made and, if material, their effects are disclosed in the notes to the consolidated financial statements.</t>
  </si>
  <si>
    <t>Revenue Recognition</t>
  </si>
  <si>
    <t>The Company derives its revenues primarily from IT services and to a lesser extent from Business process outsourcing (“BPO”) services. Revenue is recognized when there is persuasive evidence of a contractual arrangement with customers, services have been rendered, the fee is fixed or determinable and collectability is reasonably assured. The Company has concluded that it has persuasive evidence of an arrangement when it enters into an agreement with its clients with terms and conditions which describe the services and the related payments are legally enforceable. When the terms of the agreement specify service level parameters that must be met, the Company monitors such service level parameters and determines if there are any service credits or penalties which need to be accounted for. Revenue is recognized net of any service credits that are due to a client and net of applicable taxes and includes reimbursements of out-of-pocket expenses, with the corresponding cost for out-of-pocket expenses included in cost of revenue.</t>
  </si>
  <si>
    <t>The services are provided either on a fixed price, fixed time frame, time and material basis or based on transaction price. Revenue with respect to time-and-material contracts is recognized as the related services are performed. Time-and-material contracts typically bill at an agreed upon hourly or daily rate. The Company’s fixed time frame contracts include application maintenance and support services, on which revenue is recognized ratably over the term of maintenance.</t>
  </si>
  <si>
    <t>Revenue related to fixed-price contracts that provide for highly complex IT application development services are recognized as the services are performed using the percentage of completion method with input (cost to cost) method while contracts that do not provide for highly complex IT development services are recognized as the services are performed using proportional performance basis with input (efforts expended) method. The Company considers the input method to be the best available measure of progress on these contracts as there is a direct relationship between input and the services delivered. Revenues from transaction-priced contracts are recognized based on rendering of the services as per the terms of the contract.</t>
  </si>
  <si>
    <t>Costs are recorded as incurred over the contract period. Provisions for estimated losses, if any, on uncompleted contracts are recorded in the period in which such losses become probable based on the current contract estimates.</t>
  </si>
  <si>
    <t>The Company grants volume discounts to certain customers, which are computed based on a pre-determined percentage of the total revenues from those customers during a specified period, as per the terms of the contract. These discounts are recorded on estimated cumulative level of revenues in the specified period. The Company also provides cash discounts to certain customers, which are computed based on a pre-determined percentage of the receivables depending on the payment schedule. The Company reports revenues net of discounts offered to customers.</t>
  </si>
  <si>
    <t>Unbilled revenue represents revenue recognized in excess of amounts billed. These amounts are to be billed in subsequent periods as per the terms specified in the agreement. Billing done during the reporting period in excess of revenue recognized or billing done in advance is recorded as deferred revenue until the revenue recognition criteria is met.</t>
  </si>
  <si>
    <t>Direct and incremental contract origination and set up costs incurred in connection with support/maintenance service arrangements are charged to expense as incurred. Further, revenue attributable to set up activities is deferred and recognized systematically over the periods that the related fees are earned, as services performed related to such activities do not result in the culmination of a separate earnings process.</t>
  </si>
  <si>
    <t>Warranty costs on sale of services are accrued based on management’s estimates and historical data at the time related revenues are recorded.</t>
  </si>
  <si>
    <t>The Company classifies all highly liquid investments, including fixed term deposits, with original maturity at the date of purchase of three months or less and that are readily convertible to known amounts of cash to be cash equivalents.</t>
  </si>
  <si>
    <t>Investments</t>
  </si>
  <si>
    <t>Management determines the appropriate classification of investment securities at the time of purchase and re-evaluates such designation at each balance sheet date. The investment securities are classified as available-for-sale (short-term investments) and consists of units of liquid and fixed maturity mutual funds and other investments. Other investment primarily consists of fixed deposits with banks, with original maturity at the date of purchase of more than three months and certificate of deposit with banks, which are carried at fair value.</t>
  </si>
  <si>
    <t>The Company accounts for its investments in accordance with Financial Accounting Standards Board (“FASB”) ASC Topic 320, “Accounting for Certain Investments in Debt and Equity Securities”. These investments are considered available for sale and are recorded at fair value, with the unrealized gains or losses, net of tax, reported as a component of accumulated other comprehensive income (loss) in the consolidated statement of equity. The unrealized gain or loss is the difference between the Company’s original cost for an investment and the investment’s fair value at each reporting period. The fair values represent either the quoted market prices for the investments at balance sheet date where available or Net Asset Value (“NAV”) as stated by the issuers of these mutual fund units in the published statements. NAVs represent the price at which the issuer will issue further units in the mutual fund and the price at which the issuer will redeem such units from the investors.</t>
  </si>
  <si>
    <t>Accordingly, such NAV are analogous to fair market value with respect to these investments as transactions of these mutual funds are carried out at such prices between investors and the issuers of these units of mutual funds. Fair value of investments in certificate of deposits, classified as available for sale, is determined using observable market inputs.</t>
  </si>
  <si>
    <t>The Company’s investments consist primarily of investment in debt linked mutual funds, fixed deposits and certificates of deposit. Fair value of debt linked mutual funds are based on prices as stated by the issuers of mutual funds and are classified as Level 1 or 2 after considering whether the fair value is readily determinable. Fair value of fixed deposits with banks are based on the maturity amount stated by the bank and are classified as Level 1. Fair value of investments in certificate of deposits, classified as available for sale, is determined using observable market inputs and are classified as Level 2.</t>
  </si>
  <si>
    <t>Realized gains and losses, and decline in value judged to be other than temporary on available-for-sale securities are included in the consolidated statements of income. The cost of securities sold or disposed is determined on First in First out (“FIFO”) method.</t>
  </si>
  <si>
    <t>Accounts Receivable</t>
  </si>
  <si>
    <t>The Company extends credit to clients based upon management’s assessment of their creditworthiness. Accounts receivable are recorded at the invoiced amount and do not bear interest.</t>
  </si>
  <si>
    <t>Allowance for Uncollectible Accounts</t>
  </si>
  <si>
    <t>Accounts receivable are reviewed periodically to determine the probability of loss. The allowance for uncollectible accounts or doubtful debts is determined using specific identification method for balances deemed uncollectible. Accounts receivable balances are charged off against the allowance after all means of collection have been exhausted and the potential for recovery is considered remote.</t>
  </si>
  <si>
    <t>Property and equipment</t>
  </si>
  <si>
    <t>Property and equipment are stated at cost. The Company provides for depreciation using the straight-line method over the estimated useful lives. Upon disposal, assets and related accumulated depreciation are removed from the Company’s accounts and the resulting gains and losses are reflected in other income, net in the Consolidated Statements of Income. Improvement and betterments that extend the useful life of an asset are capitalized and depreciated over the remaining useful life of the related asset.</t>
  </si>
  <si>
    <t>Leased capital assets are recorded at the lower of the fair value of the leased property or the present value of the minimum lease payments during the lease term and depreciated over their useful life or the lease term whichever is shorter. The depreciation on the same is disclosed as part of the accumulated depreciation on property and equipment.</t>
  </si>
  <si>
    <t>The estimated useful lives of assets are as follows:</t>
  </si>
  <si>
    <t>Building</t>
  </si>
  <si>
    <t>  </t>
  </si>
  <si>
    <t>25 – 40 years</t>
  </si>
  <si>
    <t>Computer equipment</t>
  </si>
  <si>
    <t>3 years</t>
  </si>
  <si>
    <t>Furniture and fixtures</t>
  </si>
  <si>
    <t>5 years</t>
  </si>
  <si>
    <t>Vehicles</t>
  </si>
  <si>
    <t>Leasehold improvements</t>
  </si>
  <si>
    <t>Shorter of the life of the improvement or lease term ranging from 3 to 10 years</t>
  </si>
  <si>
    <t>Leased capital assets</t>
  </si>
  <si>
    <t>Shorter of the life of the leased asset or lease term</t>
  </si>
  <si>
    <t>Advances paid towards the acquisition of property and equipment and the cost of property and equipment not put to use before the balance sheet date are disclosed under the caption capital work-in-progress in Note 10.</t>
  </si>
  <si>
    <t>Property and equipment are reviewed for impairment if indicators of impairment arise. There were no impairment charges related to property and equipment recognized during the years ended December 31, 2013, 2012 and 2011.</t>
  </si>
  <si>
    <t>Software that has been purchased is included in property and equipment and is amortized using the straight-line method over one to five years.</t>
  </si>
  <si>
    <t>Accounting for leases</t>
  </si>
  <si>
    <t>The Company leases its delivery centers and office facilities under operating lease agreements that are renewable on a periodic basis at the option of the lessor and the lessee. The lease agreements contain rent free periods and rent escalation clauses. Lease payments under operating leases are recognized as an expense on a straight-line basis over the lease term.</t>
  </si>
  <si>
    <r>
      <t xml:space="preserve">The Company procures certain networking components, office equipment and vehicles under financing lease arrangements. The lease classification and accounting of the finance lease is accounted for in accordance with FASB ASC Topic 840 </t>
    </r>
    <r>
      <rPr>
        <i/>
        <sz val="10"/>
        <color theme="1"/>
        <rFont val="Times New Roman"/>
        <family val="1"/>
      </rPr>
      <t>“Accounting for Leases”</t>
    </r>
    <r>
      <rPr>
        <sz val="10"/>
        <color theme="1"/>
        <rFont val="Times New Roman"/>
        <family val="1"/>
      </rPr>
      <t>. The lower of the fair value of the leased property or the present value of the minimum lease payment is capitalized as an asset with a corresponding liability and is depreciated on a straight-line basis over the lease term or the estimated useful life of the asset whichever is shorter.</t>
    </r>
  </si>
  <si>
    <t>Goodwill and intangible assets</t>
  </si>
  <si>
    <t>The Company accounts for its business combinations under the acquisition method of accounting. Intangible assets acquired in a business combination are recognized and reported separately from goodwill. Goodwill represents the cost of the acquired businesses in excess of the fair value of identifiable tangible and intangible net assets purchased. The Company reviews goodwill for impairment annually and whenever events or changes in circumstances such as decline in operating results, business plans and future cash flows indicate its carrying value may not be recoverable.</t>
  </si>
  <si>
    <t>The provisions of ASC 350 requires that recoverability of goodwill be evaluated using a two-step process. Under the first step, the estimated fair value of the reporting unit in which the goodwill resides is compared with its carrying value of the assets and liabilities (including goodwill). If the fair value of the reporting unit exceeds its carrying value, step two does not need to be performed. If the fair value of the reporting unit is less than its carrying value, an indication of goodwill impairment exists for the reporting unit and the step two of the impairment test (measurement) is performed.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 business combination. The residual fair value after this allocation is the implied fair value of the reporting unit goodwill.</t>
  </si>
  <si>
    <t>The fair values used in this evaluation are estimated based upon the market capitalization adjusted for a control premium. The Company performs its annual impairment review of goodwill on November 30, and when a triggering event occurs between annual impairment tests. Based on the results of its annual impairment tests, the Company determined that no impairment of goodwill existed for the years ended December 31, 2013, 2012 and 2011.</t>
  </si>
  <si>
    <t>Intangible assets are initially valued at fair market value using generally accepted valuation methods appropriate for the type of intangible asset. Intangible assets with definite lives are amortized over the estimated useful lives and are reviewed for impairment, if indicators of impairment arise such as termination of contracts with customers, restructuring actions or plans or downward revisions to forecasts. The evaluation of impairment is based upon a comparison of the carrying amount of the intangible asset to the estimated future undiscounted net cash flows expected to be generated by the asset. If estimated future undiscounted cash flows are less than the carrying amount of the asset, the asset is considered impaired. The impairment expense is determined by comparing the estimated fair value of the intangible asset to its carrying value, with any shortfall from fair value recognized as an expense in the current period. The estimated fair value is computed based on the forecasted future revenue and cash flows from the customer contracts.</t>
  </si>
  <si>
    <t>As of December 31, 2013, the definite lived intangible assets predominantly comprises customer relationship and balance relates to intellectual property rights. The estimated useful life of customer relationship and intellectual property rights is 15 years and 0.5 year to 6 years, respectively. Customer relationship and intellectual property rights are amortized over their respective individual estimated useful lives in proportion to the economic benefits consumed in each period (i.e. based on ratio of the undiscounted cash flows for a period to the total estimated undiscounted cash flows). The estimated useful life of an identifiable intangible asset is based on a number of factors including the effects of obsolescence, demand, competition and other economic factors (such as the stability of the industry, and known technological advances) and the level of maintenance expenditures required to obtain the expected future cash flows from the asset.</t>
  </si>
  <si>
    <t>Foreign currency</t>
  </si>
  <si>
    <t>The consolidated financial statements are reported in U.S. Dollars, which is the Company’s functional currency. As per ASC 830, the Company determines the functional currency of all its foreign entities. Accordingly, for those foreign entities where the functional currency is the home currency and is non U.S. Dollar, the translation of the functional currencies of such entities into U.S. Dollars is performed for balance sheet accounts using the exchange rates in effect as of the balance sheet date and for revenues and expense accounts using the exchange rate prevailing as of the date of the transaction. The gains or losses resulting from such translation are reported under accumulated other comprehensive income (loss) as a separate component of equity.</t>
  </si>
  <si>
    <t>For those foreign entities where the functional currency is not the home currency and is non U.S. Dollar, translation gains and losses are recorded in net earnings.</t>
  </si>
  <si>
    <t>Monetary assets and liabilities of all the entities denominated in currencies other than the entity’s functional currency are translated into the respective functional currency at the rates of exchange prevailing at the balance sheet date and gains or losses are recorded in the income statement.</t>
  </si>
  <si>
    <t>Earnings per share</t>
  </si>
  <si>
    <r>
      <t xml:space="preserve">The Company computes earnings per share in accordance with FASB ASC Topic 260 </t>
    </r>
    <r>
      <rPr>
        <i/>
        <sz val="10"/>
        <color theme="1"/>
        <rFont val="Times New Roman"/>
        <family val="1"/>
      </rPr>
      <t>“Earnings per Share”</t>
    </r>
    <r>
      <rPr>
        <sz val="10"/>
        <color theme="1"/>
        <rFont val="Times New Roman"/>
        <family val="1"/>
      </rPr>
      <t xml:space="preserve"> and FASB ASC Topic 260-10-45 </t>
    </r>
    <r>
      <rPr>
        <i/>
        <sz val="10"/>
        <color theme="1"/>
        <rFont val="Times New Roman"/>
        <family val="1"/>
      </rPr>
      <t>“Determining Whether Instruments Granted in Share-Based Payment Transactions Are Participating Securities”</t>
    </r>
    <r>
      <rPr>
        <sz val="10"/>
        <color theme="1"/>
        <rFont val="Times New Roman"/>
        <family val="1"/>
      </rPr>
      <t>. Basic earnings per share for different classes of stock (common stock, unvested restricted stock and Series B Preferred Stock) is calculated by dividing net income available to each class by the weighted average number of shares outstanding for each class. Diluted earnings per share is computed using the weighted average number of common stock, unvested restricted stock plus the potentially dilutive effect of common stock and Series B Preferred Stock equivalents.</t>
    </r>
  </si>
  <si>
    <t>Income taxes</t>
  </si>
  <si>
    <r>
      <t xml:space="preserve">Income taxes are accounted for using the liability method as described in FASB ASC Topic 740-10, </t>
    </r>
    <r>
      <rPr>
        <i/>
        <sz val="10"/>
        <color theme="1"/>
        <rFont val="Times New Roman"/>
        <family val="1"/>
      </rPr>
      <t>“Accounting for Income Taxes”</t>
    </r>
    <r>
      <rPr>
        <sz val="10"/>
        <color theme="1"/>
        <rFont val="Times New Roman"/>
        <family val="1"/>
      </rPr>
      <t>.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changes in tax rates on deferred tax assets and liabilities is recognized as income or expense in the period that includes the enactment date. The measurement of deferred tax assets is reduced, if necessary, by a valuation allowance for any tax benefits of which future realization is not more-likely-than-not. Changes in valuation allowance from period to period are reflected in the income statement of the period of change. Tax benefits of deductions earned on the exercise of employee stock options in the U.S. tax jurisdiction in excess of compensation charged to earnings are credited to additional paid in capital.</t>
    </r>
  </si>
  <si>
    <r>
      <t>FASB ASC Topic 740, “</t>
    </r>
    <r>
      <rPr>
        <i/>
        <sz val="10"/>
        <color theme="1"/>
        <rFont val="Times New Roman"/>
        <family val="1"/>
      </rPr>
      <t>Accounting for Income Taxes”</t>
    </r>
    <r>
      <rPr>
        <sz val="10"/>
        <color theme="1"/>
        <rFont val="Times New Roman"/>
        <family val="1"/>
      </rPr>
      <t>, on the accounting for uncertainty in income taxes recognized in an enterprise’s financial statements, prescribes a recognition threshold of more-likely-than-not to be sustained upon examination. Recognized income tax positions are measured at the largest amount that has a greater than 50% likelihood of being realized. Changes in recognition or measurement are reflected in the period in which a change in judgment occurs. Interest related to uncertain tax positions are disclosed within the interest expense line in the consolidated statements of income.</t>
    </r>
  </si>
  <si>
    <t>Derivative instruments and hedging activities</t>
  </si>
  <si>
    <r>
      <t>The Company enters into foreign currency forward and option contracts (“foreign exchange derivative contracts”) to mitigate and manage the risk of changes in foreign exchange rates on inter-company and end customer accounts receivables and forecasted sales and inter-company transactions. The Company hedges anticipated sales transactions that are subject to foreign exchange exposure with foreign exchange derivative contracts that are designated effective and that qualify as cash flow hedges under ASC Topic 815, “</t>
    </r>
    <r>
      <rPr>
        <i/>
        <sz val="10"/>
        <color theme="1"/>
        <rFont val="Times New Roman"/>
        <family val="1"/>
      </rPr>
      <t>Derivatives and Hedging</t>
    </r>
    <r>
      <rPr>
        <sz val="10"/>
        <color theme="1"/>
        <rFont val="Times New Roman"/>
        <family val="1"/>
      </rPr>
      <t>” (ASC No. 815).</t>
    </r>
  </si>
  <si>
    <t>As part of its hedge strategy, the Company also enters into foreign exchange derivative contracts which are replaced with successive new contracts up to the period in which the forecasted transaction is expected to occur i.e. (roll-over hedges). In case of rollover hedges, the hedge effectiveness is assessed based on changes in fair value to the extent of changes in spot prices and recorded in accumulated other comprehensive income (loss) until the hedged transactions occur and upon such occurrence gain or loss is reclassified to earnings in the consolidated statements of income. Accordingly, the changes in the fair value of the contract related to the changes in the difference between the spot price and the forward price (i.e. forward premium/discount) are excluded from assessment of hedge effectiveness and are recognized in consolidated statements of income and are included in foreign exchange gain (loss).</t>
  </si>
  <si>
    <t>In respect of foreign exchange derivative contracts which hedge the foreign currency risk associated with both the anticipated sales transaction and the collection thereof (dual purpose hedges), the hedge effectiveness is assessed based on overall changes in fair value with the effective portion of gains or losses included in accumulated other comprehensive income (loss). The effective portion of gain or loss attributable to forecasted sales are reclassified from accumulated other comprehensive income (loss) and recognized in consolidated statements of income when the sales transaction occurs. Post the date of sales transaction, the Company reclassifies an amount from accumulated other comprehensive income (loss) to earnings to offset foreign currency translation gain (loss) recorded for the respective receivable during the period. In addition, the Company determines the amount of cost to be ascribed to each period of the hedging relationship based on the functional currency interest rate implicit in the hedging relationship and recognizes this cost by reclassifying it from accumulated other comprehensive income (loss) to consolidated statements of income for recognized receivables based on the pro rata method.</t>
  </si>
  <si>
    <t>Changes in the fair value of cash flow hedges deemed ineffective are recognized in the consolidated statement of income and are included in foreign exchange gain (loss). The Company also uses foreign exchange derivatives contracts not designated as hedging instruments under ASC No. 815 to hedge intercompany and end customer accounts receivables and other monetary assets denominated in currencies other than the functional currency. Changes in the fair value of these foreign exchange derivative contracts are recognized in the consolidated statements of income and are included in foreign exchange gain (loss).</t>
  </si>
  <si>
    <t>In respect of foreign exchange derivative contracts designated as hedges, the Company formally documents all relationships between hedging instruments and hedged items, as well as its risk management objective and strategy for undertaking various hedge transactions. The Company evaluates hedge effectiveness at the time a contract is entered into as well as on an ongoing basis. If during this time, a contract is deemed ineffective, the change in the fair value is recorded in the consolidated statements of income and is included in foreign exchange gain (loss). In situations in which hedge accounting is discontinued and the foreign exchange derivative contract remains outstanding, the net derivative gain or loss continue to be reported in accumulated other comprehensive income unless it is probable that the forecasted transaction will not occur by the end of the originally specified time period (as documented at the inception of the hedging relationship) or within an additional two-month period of time thereafter.</t>
  </si>
  <si>
    <r>
      <t>FASB ASC Topic 718-10-25 “</t>
    </r>
    <r>
      <rPr>
        <i/>
        <sz val="10"/>
        <color theme="1"/>
        <rFont val="Times New Roman"/>
        <family val="1"/>
      </rPr>
      <t>Accounting for Stock-Based Compensation”</t>
    </r>
    <r>
      <rPr>
        <sz val="10"/>
        <color theme="1"/>
        <rFont val="Times New Roman"/>
        <family val="1"/>
      </rPr>
      <t xml:space="preserve"> requires compensation costs related to stock-based transactions, including employee share options, to be recognized in the financial statements based on its fair value. The Company recognizes compensation expense for stock options net of estimated forfeitures which are estimated at the time of grant and revised, if necessary, in subsequent periods if actual forfeitures differ from those estimates. Stock-based compensation recognized in the consolidated statement of income is based on grants ultimately expected to vest. The Company also issues performance based restricted awards to certain employees which will vest based on the terms of the agreement and the cost is recognized if it is probable that the specified performance goals will be attained.</t>
    </r>
  </si>
  <si>
    <t>The Company has elected to use the Black-Scholes-Merton pricing model to determine the fair value of stock options on the date of grant which is recorded as an expense on a straight-line basis over the vesting term.</t>
  </si>
  <si>
    <t>Employee benefits</t>
  </si>
  <si>
    <t>Defined Contribution Plans</t>
  </si>
  <si>
    <t>Eligible employees of the Company in India receive benefits from the Provident Fund, administered by the Government of India, which is a defined contribution plan. Both the employees and the Company make monthly contributions to the Provident Fund equal to a specified percentage of the eligible employees’ salary.</t>
  </si>
  <si>
    <t>Eligible employees of the Company in the United States may elect to participate in an employee retirement savings plan maintained pursuant to Section 401(k) of the United States Internal Revenue Code of 1986, as amended, (the “401(k) Plan”). The 401(k) Plan allows for employees to defer a portion of their annual earnings on a pre-tax basis through voluntary contributions to the 401(k) Plan. The Company may make discretionary matching contributions under the 401(k) Plan, but the Company is not currently making any such matching contributions.</t>
  </si>
  <si>
    <t>The Company has no further funding obligation under defined contribution plans beyond the contributions elected or required to be made under these plans. Contributions are charged to income in the year in which they are incurred and are included in the consolidated statements of income.</t>
  </si>
  <si>
    <t>Defined Benefit Plans</t>
  </si>
  <si>
    <t>Employees in India are entitled to benefits under the Gratuity Act, a defined benefit retirement plan covering eligible employees. The plan provides for a lump-sum payment to eligible employees at retirement, death, incapacitation or on termination of employment, subject to a specified period of service based on the respective employee’s salary and tenure of service. In India, contributions are made to a fund administered by the Company through a trust set up for that purpose to fund the gratuity liability of its Indian subsidiaries. The Company also contributes to a fund administered and managed by the ICICI Prudential Life Insurance Company Limited and Reliance Life Insurance Company Limited (the “Fund Administrators”). The obligation to pay gratuity remains with the Company, although the Fund Administrator administer the scheme.</t>
  </si>
  <si>
    <t>Current service costs for defined benefit plans are accrued in the period to which they relate. The liability in respect of defined benefit plans is calculated annually by a qualified actuary using the projected unit credit method. The Company recognizes the net funded position of its plans as an asset or liability in the consolidated balance sheets. In measuring the defined benefit obligations, the Company uses discount rates based on yields of high quality fixed income instruments (i.e. yields on high quality corporate bonds) prevailing as at the balance sheet date for the corresponding tenure of the obligations.</t>
  </si>
  <si>
    <t>Fair value of financial instruments and concentration of credit risk</t>
  </si>
  <si>
    <t>The carrying amounts reported in the balance sheets for cash and cash equivalents, short-term investments, accounts and unbilled receivables, other current assets, line of credit, accounts payable, accrued expenses and other current liabilities is at fair value due to the short-term maturity of these items and the variable interest rate on its line of credit borrowings.</t>
  </si>
  <si>
    <t>Financial instruments that potentially subject the Company to concentrations of credit risk consist primarily of cash and cash equivalents, short-term investments, accounts and unbilled receivables and foreign exchange derivative contracts. By their nature, all such instruments involve risks including credit risks of non-performance by counterparties.</t>
  </si>
  <si>
    <t>A substantial portion of the Company’s cash and cash equivalents are invested with nationally recognized banks located in the United States, Canada, Europe and India. A portion of the funds are also invested in fixed deposits with nationally recognized banks and mutual funds in India. Accounts and unbilled receivables are unsecured and are derived from revenue earned from customers in industries based primarily in the United States, Canada and Europe. The Company monitors the credit worthiness of its customers to whom it grants credit terms in the normal course of its business and of counterparties when it enters into foreign exchange derivative contracts. Management believes there is no significant risk of loss in the event of non-performance of the counterparties to these financial instruments, other than the amounts already provided for in the consolidated financial statements.</t>
  </si>
  <si>
    <t>Commitments and contingencies</t>
  </si>
  <si>
    <t>Liabilities for loss contingencies arising from claims, tax assessments, litigation, fines and penalties and other sources are recorded when it is probable that a liability has been incurred and the amount of the assessment and/or remediation can be reasonably estimated. Legal costs incurred in connection with the same are expensed as incurred.</t>
  </si>
  <si>
    <t>Advertising cost</t>
  </si>
  <si>
    <t>Advertising costs incurred during the year have been expensed. The total amount of advertising costs expensed was $7.1 million, $6.1 million and $1.3 million for the years ended December 31, 2013, 2012 and 2011, respectively.</t>
  </si>
  <si>
    <t>Recently Issued Accounting Pronouncements</t>
  </si>
  <si>
    <t>In July 2013, the FASB issued an ASU No. 2013-11– “Income Taxes – Presentation of an Unrecognized Tax Benefit When a Net Operating Loss Carry forward, a Similar Tax Loss, or a Tax Credit Carry forwards Exists” which provides that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which would require an entity to present the liability associated with an unrecognized tax benefit or a portion of an unrecognized tax benefit, in the financial statements as a reduction to a deferred tax asset for a net operating loss carry-forward, a similar tax loss or a tax credit carry-forward. The ASU also mention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annual and interim period for fiscal years beginning on or after December 15, 2013. The Company has evaluated this ASU and determined that the adoption of this ASU is expected to have presentation impact only on the consolidated financial statements.</t>
  </si>
  <si>
    <t>Recently Adopted Accounting Pronouncements</t>
  </si>
  <si>
    <t>In December 2011, the FASB issued an ASU No. 2011-11– “Disclosure about Offsetting Assets and Liabilities”, which was further amended as ASU No. 2013-01-“Clarifying the Scope of Disclosures about Offsetting Assets and Liabilities”, which further clarified the scope of the offsetting disclosures. The ASU requires entities to disclose both gross information and net information about both instruments and transactions eligible for offset in the statement of financial position and instruments and transactions subject to an agreement similar to a master netting arrangement. The scope would include derivatives, sale and repurchase agreements and reverse sale and repurchase agreements, and securities borrowing and securities lending arrangements. The objective of this disclosure is to facilitate comparison between those entities that prepare their financial statements on the basis of GAAP and those entities that prepare their financial statements on the basis of IFRS. In addition, the standard requires disclosure of collateral received and posted in connection with master netting agreements or similar arrangements. The ASU is effective for annual and interim period for fiscal years beginning on or after January 1, 2013. Although the Company’s foreign exchange derivative contracts are subject to master netting arrangement, the Company’s management has adopted gross presentation of financial assets and liabilities on the face of the financial statements, hence other than the additional disclosure requirements, the adoption of these changes have no impact on the Consolidated Financial Statements.</t>
  </si>
  <si>
    <t>In February 2013, the FASB issued an ASU No. 2013-02– “Comprehensive Income – Reporting of Amounts Reclassified Out of Accumulated Other Comprehensive Income”, which requires entities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would be the case when a portion of the amount reclassified out of accumulated other comprehensive income is reclassified to a balance sheet account instead of directly to income or expense in the same reporting period. The ASU is effective for annual and interim period for fiscal years beginning on or after December 15, 2012. In 2013, the Company has opted to present tables summarizing reclassifications out of accumulated other comprehensive income and balances of accumulated other comprehensive income, by component.</t>
  </si>
  <si>
    <t>Business combination and Non-controlling Interest</t>
  </si>
  <si>
    <r>
      <t xml:space="preserve">On May 12, 2011, the Company, through its 100% owned subsidiaries, Pan-Asia Global Solutions (“Pan-Asia”) and iGATE Global Solutions Limited (“iGATE Global”), completed the acquisition of majority of the outstanding share capital of iGATE Computer Systems Limited (“iGATE Computer”), formerly known as Patni Computer Systems Limited, (the “iGATE Computer Acquisition”) which was valued at $1.24 billion and was accounted in accordance with Accounting Standards Codification (“ASC”) No. 805, </t>
    </r>
    <r>
      <rPr>
        <i/>
        <sz val="10"/>
        <color theme="1"/>
        <rFont val="Times New Roman"/>
        <family val="1"/>
      </rPr>
      <t>“Business Combination”.</t>
    </r>
    <r>
      <rPr>
        <sz val="10"/>
        <color theme="1"/>
        <rFont val="Times New Roman"/>
        <family val="1"/>
      </rPr>
      <t xml:space="preserve"> During 2013, as part of integration process, the Company acquired the majority of the balance shares and merged iGATE Computer with iGATE Global Solutions Limited (“iGATE Global”), on approval of the High Court of Judicature at Mumbai on May 10, 2013 with an effective date being May 27, 2013, which was after the close of iGATE Computer’s Exit Offer (an offer made to the shareholders of iGATE Computer to tender their shares to the Promoters at any time from May 28, 2012 until May 27, 2013).</t>
    </r>
  </si>
  <si>
    <t>The following table summarizes the supplemental pro forma results of operations of the Company for the year ended December 31, 2011 (in thousands).</t>
  </si>
  <si>
    <t>Year ended December 31, 2011</t>
  </si>
  <si>
    <t>Pro forma revenues</t>
  </si>
  <si>
    <t>$</t>
  </si>
  <si>
    <t>Pro forma net income attributable to iGATE Corporation common shareholders</t>
  </si>
  <si>
    <t>Non-controlling Interest</t>
  </si>
  <si>
    <t>Subsequent to the expiry of the exit offer period, the Company has no obligation to redeem the shares and accordingly the remaining redeemable non-controlling interest has been reclassified to permanent equity. As of December 31, 2013, the Company recorded non-controlling interest amounting to $4.9 million (including $0.2 million of net income and $1.9 million of accumulated other comprehensive loss attributable to non-controlling interest for the reporting period) relating to 0.2 million shares of iGATE Global.</t>
  </si>
  <si>
    <t>On January 10, 2011, the Company entered into a securities purchase agreement with an entity to raise equity financing to pay a portion of the cash consideration for the iGATE Computer Acquisition. Under the securities purchase agreement, the Company agreed to sell, in a private placement, up to 480,000 shares of newly designated 8.00% Series B Convertible Participating Preferred Stock, no par value per share (the “Series B Preferred Stock”), for an aggregate purchase price of up to $480 million. On February 1, 2011 and May 9, 2011, the Company issued 210,000 shares and 120,000 shares, respectively, of the Series B Preferred Stock for a consideration of $330 million.</t>
  </si>
  <si>
    <t>Significant economic terms of the Series B Preferred Stock include:</t>
  </si>
  <si>
    <t>•</t>
  </si>
  <si>
    <t>accrues cumulative dividends at a rate of 8.00% per annum, which dividends will be added to the liquidation preference of the Series B Preferred Stock and compounded quarterly;</t>
  </si>
  <si>
    <t>is entitled to participate in dividends and other distributions payable on the Company’s common stock on an as-converted basis;</t>
  </si>
  <si>
    <t>provides for a holder option to convert the outstanding principal plus accrued and unpaid dividends into the Company’s common stock at any time and from time to time at an initial conversion price of $20.30 per share (which conversion price is subject to adjustment in certain circumstances such as the Company’s sale or issuance of shares of Common Stock is for a price per share less than the current market price of its Common Stock on the date of sale or issue (other than issuances under the stock option or stock ownership plans), subdivision or combination of the Company’s Common Stock (e.g. by stock split or stock dividend), wherein the conversion price in effect will be proportionately reduced or increased on or after such effective or record date and merger, reorganization, consolidation or sale of substantially all of the assets); is subject to a Company option to convert the Series B Preferred Stock into common stock of the Company after 18 months from the applicable closing date if, among other things, the volume weighted average price of the Company’s common stock exceeds 205% of the then applicable conversion price for a specified period of time;</t>
  </si>
  <si>
    <t>is redeemable for cash at an amount equal to the outstanding principal plus accrued and unpaid dividends upon the exercise of the holder’s put right at six years from the last occurring closing date;</t>
  </si>
  <si>
    <t>provides that, if the Series B Preferred Stock is not sooner converted, such preferred stock is subject to a mandatory conversion into shares of the Company’s common stock on the date that is six years from the applicable closing date (subject to extension in limited circumstances) unless the holder exercises the put right described in the immediately preceding bullet point; and</t>
  </si>
  <si>
    <t>provides the holder the right to receive, prior to any payment in respect of any junior equity securities, the greater of the outstanding principal plus accrued and unpaid dividends and the as-converted value upon liquidation of the Company or upon certain changes of control.</t>
  </si>
  <si>
    <t>The Company incurred issuance costs amounting to $3.4 million which have been netted against the proceeds received from the issuance of Series B Preferred Stock. The Series B Preferred Stock is being accreted over a period of six years. The amount accreted totaled $0.5 million, $0.4 million and $0.3 million during the years ended December 31, 2013, 2012 and 2011, respectively. The remaining unamortized balance of issuance costs was $2.2 million and $2.7 million at December 31, 2013 and 2012, respectively.</t>
  </si>
  <si>
    <t>The Company is accruing for cumulative dividends at a rate of 8.00% per annum, compounded quarterly. The amount of such dividends accrued was $31.4 million, $29.0 million and $22.1 million during the years ended December 31, 2013, 2012 and 2011, respectively.</t>
  </si>
  <si>
    <t>As of December 31, 2013 and 2012, the shares of Series B Preferred Stock are potentially convertible into 20.3 million and 18.8 million shares of common stock, respectively.</t>
  </si>
  <si>
    <t>Borrowings</t>
  </si>
  <si>
    <t>Line of Credit</t>
  </si>
  <si>
    <t>On February 21, 2011, the Company entered into an arrangement with a bank for availing an unsecured revolving working credit facility of $70.0 million at an annual interest rate of LIBOR plus 195 basis points. The interest rate was initially renewed on an annual basis and is now renewed periodically. This facility was renewed and the interest rate was changed to LIBOR plus 115 basis points with effect from March 25, 2013. As of December 31, 2013, the Company had unused facility of $18 million under this line of credit.</t>
  </si>
  <si>
    <t>On May 10, 2011, the Company entered into a credit agreement with a bank for revolving credit commitments in an aggregate principal U.S. Dollar equivalent of $50.0 million, maturing on May 10, 2016. The proceeds are to be used for working capital and other general corporate purposes. This facility carries an interest rate of LIBOR plus 280 basis points. As of December 31, 2013, the Company had unused facility of $50.0 million under this revolving credit arrangement.</t>
  </si>
  <si>
    <t>Term Loans</t>
  </si>
  <si>
    <t>On April 3, 2012, Pan-Asia entered into an agreement for a secured term loan facility with a bank, in an aggregate principal U.S. Dollar equivalent of $265 million maturing on June 8, 2014. The borrowings under this facility carried an interest rate of LIBOR plus an applicable interest rate ranging from 280 basis points to 320 basis points and contained customary representations and warranties, events of default, affirmative and negative covenants. This facility was guaranteed by the Company and several of its 100% owned subsidiaries and was undertaken to finance Pan-Asia’s purchase of the remaining publicly traded equity shares of iGATE Computer. During the second quarter of 2013, the Company repaid the term loan and cancelled the bank guarantee. As of December 31, 2013, the Company has no outstanding amount under this term loan facility and accordingly expensed all unamortized debt issue costs.</t>
  </si>
  <si>
    <t>On August 29, 2012, iTI, borrowed $70 million from a bank to finance the purchase of iAI. The loan matures on February 28, 2014, is repayable over a period of 18 months and carried an interest rate of LIBOR plus 340 basis points payable at the end of each month. During the fourth quarter of 2013, the Company repaid the term loan and has no outstanding amount under this term loan facility and accordingly expensed all unamortized debt issue costs.</t>
  </si>
  <si>
    <t>On November 22, 2013, Pan-Asia entered into a credit arrangement for a secured term loan facility with a consortium of banks, in an aggregate principal $360 million, which was availed in two tranches, comprising of $270 million maturing 60 months from the utilization date of November 25, 2013, carrying an interest rate of LIBOR plus 325 basis points and $90 million maturing 9 months from the utilization date of November 25, 2013, carrying an interest of LIBOR plus 200 basis points. This facility was undertaken to pay down a portion of Senior Notes in May 2014. iTI, the immediate parent company of Pan-Asia, pledged 65% of its equity investment amounting to $298.1 million in Pan-Asia. The loan documents contain customary representations and warranties, events of default, affirmative, negative covenants and financial covenants and the loan was guaranteed by the Company and several of its 100% owned subsidiaries. The facility also has a claw back provision to return the funds on demand, in the event of non utilization of the funds by June 30, 2014, to pay down a portion of Senior Notes. As of December 31, 2013, the Company was in compliance with all covenants associated with the aforementioned borrowings.</t>
  </si>
  <si>
    <t>On April 29, 2011, the Company sold $770 million of 9.0% Senior Notes due May 1, 2016 (the “Notes”) through a private placement. On December 13, 2011, the Company issued a prospectus pursuant to a Registration Rights Agreement which granted the initial purchasers and any subsequent holders of the Senior Notes certain exchange and registration rights. The exchange offer was completed and, as of February 14, 2012, all the Senior Notes were tendered by the Note holders. These Senior Notes are now tradeable. The interest is payable semiannually in cash in arrears on May 1 and November 1 of each year, beginning on November 1, 2011. The Senior Notes are senior unsecured obligations of the Company, guaranteed by the Company’s domestic 100% owned subsidiaries, as identified in Note 23, with exceptions considered customary for such guarantees under which a subsidiary’s guarantee would terminate.</t>
  </si>
  <si>
    <t>The terms of the Indenture governing the Senior Notes, among other things, limits the ability of the Company and its restricted subsidiaries to (i) incur additional indebtedness or issue certain preferred stock; (ii) pay dividends on, or make distributions in respect of, their capital stock or repurchase their capital stock; (iii) make certain investments or other restricted payments; (iv) sell certain assets; (v) create liens or use assets as security in other transactions; (vi) merge, consolidate or transfer or dispose of substantially all of their assets; and (vii) engage in certain transactions with affiliates. These covenants are subject to a number of important limitations and exceptions that are described in the Indenture. The Indenture also contains certain financial covenants relating to Consolidated Priority Debt Leverage Ratio and a Fixed Charge Coverage Ratio that the Company is required to comply with, when any of the above events occur. As of December 31, 2013, the Company is in compliance with the above mentioned ratios.At any time prior to May 1, 2014, the Company may redeem the Senior Notes in whole or in part, at its option, at a redemption price equal to 109% of the principal amount of such Senior Notes and accrued and unpaid interest, if any, to the redemption date. At any time and from time to time on or after May 1, 2014, the Company may redeem the Senior Notes, in whole or in part, at a redemption price equal to the percentage of principal amount set forth below plus accrued and unpaid interest to the redemption date:</t>
  </si>
  <si>
    <t>12-Month period commencing</t>
  </si>
  <si>
    <t>Percentage</t>
  </si>
  <si>
    <t>On or after May 1, 2014</t>
  </si>
  <si>
    <t>% </t>
  </si>
  <si>
    <t>On or after May 1, 2015 and thereafter</t>
  </si>
  <si>
    <t>Upon the occurrence of a change of control triggering event specified in the Indenture, the Company must offer to purchase the Senior Notes at a redemption price equal to 101% of the principal amount thereof, plus accrued and unpaid interest, if any, to the date of purchase.</t>
  </si>
  <si>
    <t>On November 22, 2013, Pan-Asia, a 100% owned subsidiary of the Company, entered into a credit agreement with a consortium of banks for a total commitment amount of $360 million to refinance a portion of the Company’s Senior Notes. Accordingly, the Company re-classified $360 million of its obligation towards the Senior Notes to current liabilities and the cash to restricted cash as the Company required under the credit agreement to use the proceeds of the loan to settle a portion of the Senior Notes in May 2014. As of December 31, 2013, the amortizable debt issuance cost was $17.6 million, of which $12.0 million is accounted for as prepaid expenses and other current assets and the remaining amount of $5.6 million as deposits and other assets. These costs are being amortized to interest expense over the balance period of approximately two and half years using the effective interest method. The amount amortized was $6.4 million, $5.8 million and $3.7 million for the years ended December 31, 2013, 2012 and 2011, respectively. Interest expense (including amortized debt issue costs) for the years ended December 31, 2013, 2012 and 2011 was $75.7 million, $75.1 million and $50.3 million, respectively.</t>
  </si>
  <si>
    <t>Short term investments are comprised of the following (in thousands):</t>
  </si>
  <si>
    <t>As of December 31, 2013</t>
  </si>
  <si>
    <t>Carrying</t>
  </si>
  <si>
    <t>Value</t>
  </si>
  <si>
    <t>Unrealized</t>
  </si>
  <si>
    <t>Gain</t>
  </si>
  <si>
    <t>Fair Value</t>
  </si>
  <si>
    <t>Mutual Funds</t>
  </si>
  <si>
    <t>Liquid mutual funds</t>
  </si>
  <si>
    <t>Fixed maturity plan funds</t>
  </si>
  <si>
    <t>Certificate of deposits with banks and others</t>
  </si>
  <si>
    <t>Fixed deposits with banks</t>
  </si>
  <si>
    <t>As of December 31, 2012</t>
  </si>
  <si>
    <t>Contractual maturities of short-term and other investments in available for sale securities as of December 31, 2013 was as follows (in thousands):</t>
  </si>
  <si>
    <t>As of December 31, 2013</t>
  </si>
  <si>
    <t>Due within one year</t>
  </si>
  <si>
    <t>Dividends from available for sale securities, gross realized gains, losses and proceeds from the sale of available for sale securities are as follows (in thousands):</t>
  </si>
  <si>
    <t>Year Ended December 31,</t>
  </si>
  <si>
    <t>Dividends</t>
  </si>
  <si>
    <t>Gross realized gains</t>
  </si>
  <si>
    <t>Gross realized losses</t>
  </si>
  <si>
    <t>(674</t>
  </si>
  <si>
    <t>) </t>
  </si>
  <si>
    <t>(396</t>
  </si>
  <si>
    <t>Sale proceeds</t>
  </si>
  <si>
    <t>The changes in the unrealized gain, net, on marketable securities carrying value for the years ended December 31, 2013 and 2012 are as follows (in thousands):</t>
  </si>
  <si>
    <t>Year Ended December 31,</t>
  </si>
  <si>
    <t>Unrealized gain on marketable securities at the beginning of the year</t>
  </si>
  <si>
    <t>Reclassification into earnings on maturity</t>
  </si>
  <si>
    <t>(33,334</t>
  </si>
  <si>
    <t>(20,764</t>
  </si>
  <si>
    <t>Net unrealized gain due to changes in the fair value</t>
  </si>
  <si>
    <t>Unrealized gain on marketable securities at the end of the year</t>
  </si>
  <si>
    <t>Allowance for doubtful accounts</t>
  </si>
  <si>
    <t>The following table provides details of the allowance for doubtful accounts as recorded by the Company (in thousands):</t>
  </si>
  <si>
    <t>As of December 31,</t>
  </si>
  <si>
    <t>Balance at the beginning</t>
  </si>
  <si>
    <t>of the year</t>
  </si>
  <si>
    <t>Additions on</t>
  </si>
  <si>
    <t>acquisition</t>
  </si>
  <si>
    <t>Additions</t>
  </si>
  <si>
    <t>Write offs</t>
  </si>
  <si>
    <t>Balance at the end</t>
  </si>
  <si>
    <t>(1,389</t>
  </si>
  <si>
    <t>(172</t>
  </si>
  <si>
    <t>(2,119</t>
  </si>
  <si>
    <t>The following table presents information related to foreign exchange derivative contracts:</t>
  </si>
  <si>
    <t>OUTSTANDING CASH FLOW HEDGE TRANSACTIONS QUALIFYING FOR HEDGE ACCOUNTING (in thousands)</t>
  </si>
  <si>
    <t>Foreign Exchange Forward Contracts USD</t>
  </si>
  <si>
    <t>Foreign Exchange Forward Contracts CAD</t>
  </si>
  <si>
    <t>Foreign Exchange Forward Contracts GBP</t>
  </si>
  <si>
    <t>OUTSTANDING FAIR VALUE HEDGE TRANSACTIONS NOT QUALIFYING FOR HEDGE ACCOUNTING (in thousands)</t>
  </si>
  <si>
    <t>Foreign Exchange Option Contracts USD</t>
  </si>
  <si>
    <t>Foreign Exchange Forward Contracts JPY</t>
  </si>
  <si>
    <t>The foreign exchange derivative contracts mature generally within twelve (12) months.</t>
  </si>
  <si>
    <t>The Company had entered into foreign exchange forward contracts to hedge the risk of changes in the foreign exchange rates on its foreign currency denominated investments classified as available-for-sale securities which qualified as effective fair value hedges and the hedge effectiveness assessment was done on the basis of spot to spot changes in foreign exchange rates. Accordingly, as per ASC 320 and 815, the changes in the fair value of the available-for-sale security amounted to a realized loss of $6.7 million along with a realized gain of $5.7 million on the above designated foreign exchange forward contract which is recognized as part of foreign exchange gain or loss in the consolidated statements of income.</t>
  </si>
  <si>
    <t>The effect of derivative instruments on the Consolidated Statements of Income for the year ended December 31, 2013 (in thousands):</t>
  </si>
  <si>
    <t>Derivatives in ASC Topic 815</t>
  </si>
  <si>
    <t>Cash Flow Hedging</t>
  </si>
  <si>
    <t>Relationships</t>
  </si>
  <si>
    <t>Amount of Gain</t>
  </si>
  <si>
    <t>(Loss) recognized</t>
  </si>
  <si>
    <t>in OCI on</t>
  </si>
  <si>
    <t>Derivative</t>
  </si>
  <si>
    <t>Location of Gain</t>
  </si>
  <si>
    <t>(Loss) reclassified</t>
  </si>
  <si>
    <t>from Accumulated</t>
  </si>
  <si>
    <t>OCI into Income</t>
  </si>
  <si>
    <t>Amount of Gain</t>
  </si>
  <si>
    <t>(Loss) recognized in</t>
  </si>
  <si>
    <t>Income on Derivative</t>
  </si>
  <si>
    <t>in Income</t>
  </si>
  <si>
    <t>Statement</t>
  </si>
  <si>
    <t>(Effective Portion)</t>
  </si>
  <si>
    <t>December 31, 2013</t>
  </si>
  <si>
    <t>(Effective Portion)</t>
  </si>
  <si>
    <t>December 31, 2013</t>
  </si>
  <si>
    <t>(Ineffective Portion and amount excluded</t>
  </si>
  <si>
    <t>from effectiveness testing)</t>
  </si>
  <si>
    <t>Foreign Exchange Contracts</t>
  </si>
  <si>
    <t>(7,241</t>
  </si>
  <si>
    <t>(6,541</t>
  </si>
  <si>
    <t>The effect of derivative instruments on the Consolidated Statements of Income for the year ended December 31, 2012 (in thousands):</t>
  </si>
  <si>
    <t>December 31, 2012</t>
  </si>
  <si>
    <t>December 31, 2012</t>
  </si>
  <si>
    <t>* </t>
  </si>
  <si>
    <t>(31,341</t>
  </si>
  <si>
    <t>*</t>
  </si>
  <si>
    <t>Includes deferred gain on settled rollover derivatives amounting to $8.4 million for the year ended December 31, 2012.</t>
  </si>
  <si>
    <t>The effect of derivative instruments on the Consolidated Statements of Income for the year ended December 31, 2011 (in thousands):</t>
  </si>
  <si>
    <t>Location of</t>
  </si>
  <si>
    <t>(Gain) Loss</t>
  </si>
  <si>
    <t>Recognized in</t>
  </si>
  <si>
    <t>Income on Derivatives</t>
  </si>
  <si>
    <t>(Loss) Recognized</t>
  </si>
  <si>
    <t>December 31, 2011</t>
  </si>
  <si>
    <t>December 31, 2011</t>
  </si>
  <si>
    <t>(Ineffective Portion and amount excluded</t>
  </si>
  <si>
    <t>(33,214</t>
  </si>
  <si>
    <t>Foreign exchange</t>
  </si>
  <si>
    <t>gain (loss), net</t>
  </si>
  <si>
    <t>(1,322</t>
  </si>
  <si>
    <t>Foreign exchange gain (loss), net</t>
  </si>
  <si>
    <t>Derivatives not designated as hedging instruments (in thousands):</t>
  </si>
  <si>
    <t>Statement of Income</t>
  </si>
  <si>
    <t>(5,424</t>
  </si>
  <si>
    <t>(9,905</t>
  </si>
  <si>
    <t>(880</t>
  </si>
  <si>
    <t>These foreign exchange derivative contracts were entered into to hedge the fluctuations in foreign exchange rates for recognized balance sheet items such as inter-company and end customer receivables, and were not originally designated as hedges. Realized gains (losses) and changes in the fair value of these foreign exchange derivative contracts are recorded in foreign exchange gains (losses), net in the audited consolidated statements of income.</t>
  </si>
  <si>
    <t>Information on the location and amounts of derivative fair values in the Consolidated Balance Sheets (in thousands):</t>
  </si>
  <si>
    <t>Derivative Instruments – Foreign Exchange Derivative Contracts</t>
  </si>
  <si>
    <t>As of</t>
  </si>
  <si>
    <t>Balance Sheet Location</t>
  </si>
  <si>
    <t>Designated/Not Designated</t>
  </si>
  <si>
    <t>Current Assets</t>
  </si>
  <si>
    <t>Designated</t>
  </si>
  <si>
    <t>Not Designated</t>
  </si>
  <si>
    <t>Current liabilities</t>
  </si>
  <si>
    <t>Not Designated</t>
  </si>
  <si>
    <t>The estimated net amount of existing losses, net of taxes, as of December 31, 2013 that is expected to be reclassified from accumulated other comprehensive income (losses) into earnings within the next 12 months is $0.05 million.</t>
  </si>
  <si>
    <t>The Company utilizes standard counterparty master agreements containing provisions for netting of certain foreign currency transaction obligations and for set-off of certain obligations in the event of insolvency of one of the parties to the transaction. This provision may reduce the Company’s potential loss resulting from the insolvency of counterparty and would also reduce the counterparty’s potential overall loss resulting from the insolvency of the Company. In the Consolidated Balance Sheets, the Company records the foreign exchange derivative assets and liabilities at gross fair value. The potential effect of netting foreign exchange derivative assets and liabilities under the counterparty master agreement was as follows (in thousands):</t>
  </si>
  <si>
    <t>Gross Amount presented in the</t>
  </si>
  <si>
    <t>Consolidated Balance Sheet</t>
  </si>
  <si>
    <t>Potential effect of rights of</t>
  </si>
  <si>
    <t>set off</t>
  </si>
  <si>
    <t>Net amount of recognized</t>
  </si>
  <si>
    <t>assets/liabilities</t>
  </si>
  <si>
    <t>As of December 31, 2013:</t>
  </si>
  <si>
    <t>Foreign exchange derivative assets</t>
  </si>
  <si>
    <t>Foreign exchange derivative liabilities</t>
  </si>
  <si>
    <t>As of December 31, 2012:</t>
  </si>
  <si>
    <t>The Company mitigates the credit risk of these foreign exchange derivative contracts by transacting with highly rated counterparties in India which are major banks. As of December 31, 2013, the Company has evaluated the credit and non-performance risks associated with the counterparties and believes that the impact of the credit risk associated with the outstanding derivatives was insignificant.</t>
  </si>
  <si>
    <t>Prepaid expenses and other current assets consist of the following (in thousands):</t>
  </si>
  <si>
    <t>Prepaid expenses</t>
  </si>
  <si>
    <t>Advances</t>
  </si>
  <si>
    <t>Debt issuance costs</t>
  </si>
  <si>
    <t>Service tax receivable</t>
  </si>
  <si>
    <t>Other current assets</t>
  </si>
  <si>
    <t>Property and equipment consist of the following (in thousands):</t>
  </si>
  <si>
    <t>Land</t>
  </si>
  <si>
    <t>Buildings</t>
  </si>
  <si>
    <t>Software</t>
  </si>
  <si>
    <t>Leased assets</t>
  </si>
  <si>
    <t>Property and equipment, gross</t>
  </si>
  <si>
    <t>Less: Accumulated depreciation and amortization</t>
  </si>
  <si>
    <t>Capital work in progress</t>
  </si>
  <si>
    <t>Depreciation expense on property and equipment amounted to $24.7 million, $34.8 million and $30.9 million during the years ended December 31, 2013, 2012 and 2011, respectively, of which amortization on software amounted to $5.3 million, $6.8 million and $5.3 million during the years ended December 31, 2013, 2012 and 2011 respectively. Accumulated depreciation on leased assets amounted to $0.5 million and $0.7 million as of December 31, 2013 and 2012, respectively and accumulated amortization on software amounted to $15.1 million and $11.1 million as of December 31, 2013 and 2012, respectively.</t>
  </si>
  <si>
    <t>The changes in the carrying value of goodwill for the years ended December 31, 2013 and 2012 (in thousands):</t>
  </si>
  <si>
    <t>Amount</t>
  </si>
  <si>
    <t>Goodwill as of December 31, 2011</t>
  </si>
  <si>
    <t>Foreign currency translation effect</t>
  </si>
  <si>
    <t>(17,919</t>
  </si>
  <si>
    <t>Goodwill at December 31, 2012</t>
  </si>
  <si>
    <t>(54,250</t>
  </si>
  <si>
    <t>Goodwill as of December 31, 2013</t>
  </si>
  <si>
    <t>The changes in the carrying value of intangible assets for the years ended December 31, 2013 and 2012 (in thousands):</t>
  </si>
  <si>
    <t>Intangible assets as of December 31, 2011</t>
  </si>
  <si>
    <t>(4,723</t>
  </si>
  <si>
    <t>Amortization</t>
  </si>
  <si>
    <t>(11,555</t>
  </si>
  <si>
    <t>Intangible assets as of December 31, 2012</t>
  </si>
  <si>
    <t>(14,628</t>
  </si>
  <si>
    <t>(10,538</t>
  </si>
  <si>
    <t>Intangible assets as of December 31, 2013</t>
  </si>
  <si>
    <t>As of December 31, 2013, intangible assets are comprised of the following (in thousands):</t>
  </si>
  <si>
    <t>Customer relationships</t>
  </si>
  <si>
    <t>Intellectual property rights</t>
  </si>
  <si>
    <t>Foreign currency translation adjustments</t>
  </si>
  <si>
    <t>(49,149</t>
  </si>
  <si>
    <t>Accumulated amortization</t>
  </si>
  <si>
    <t>(30,833</t>
  </si>
  <si>
    <t>As of December 31, 2013 and 2012, accumulated amortization expense related to Intellectual property rights amounted to $4.1 million and $2.6 million and customer relationship amounted to $26.7 million and $17.7 million. Intangible assets are amortized over the remaining weighted average period of 12.0 years. Intellectual property rights are amortized over the remaining weighted average period of 3.5 years. Customer relationship is amortized over their remaining useful life of 12.4 years. Amortization expense related to identifiable intangible assets was $10.5 million, $11.6 million and $7.8 million for the years ended December 31, 2013, 2012 and 2011, respectively. Future estimated annual amortization is as follows (in thousands):</t>
  </si>
  <si>
    <t> 10,512</t>
  </si>
  <si>
    <t>Leases</t>
  </si>
  <si>
    <t>The Company leases certain networking components, office equipment and vehicles under capital leases which are secured by a lien of the underlying asset. Future minimum rental payments as of December 31, 2013 (in thousands):</t>
  </si>
  <si>
    <t>Year ending December 31:</t>
  </si>
  <si>
    <t>Total minimum lease payments</t>
  </si>
  <si>
    <t>Less: amount representing future interest</t>
  </si>
  <si>
    <t>Present value of minimum lease payments as of December 31, 2013</t>
  </si>
  <si>
    <t>Less: current portion</t>
  </si>
  <si>
    <t>Long-term capital lease obligations</t>
  </si>
  <si>
    <t>The Company conducts its operations using facilities under non-cancellable operating lease agreements that expire at various dates. Future minimum lease payments under these agreements are as follows (in thousands):</t>
  </si>
  <si>
    <t>Rent expense under cancellable and non-cancellable operating leases was $13.9 million, $12.4 million and $9.6 million for the years ended December 31, 2013, 2012 and 2011, respectively.</t>
  </si>
  <si>
    <t>Deposits and other assets consist of the following (in thousands):</t>
  </si>
  <si>
    <t>Deposits</t>
  </si>
  <si>
    <t>Other assets</t>
  </si>
  <si>
    <t>Other accrued liabilities consist of the following (in thousands):</t>
  </si>
  <si>
    <t>Accrued expenses</t>
  </si>
  <si>
    <t>Provision for expenses</t>
  </si>
  <si>
    <t>Provision for volume discounts</t>
  </si>
  <si>
    <t>Sales and other taxes</t>
  </si>
  <si>
    <t>Interest</t>
  </si>
  <si>
    <t>Other liabilities</t>
  </si>
  <si>
    <t>The following table summarizes the allocation of total comprehensive income (loss) between iGATE common shareholders and non-controlling interest for the years ended December 31, 2013, 2012 and 2011 (in thousands):</t>
  </si>
  <si>
    <t>Year ended December 31,</t>
  </si>
  <si>
    <t>iGATE</t>
  </si>
  <si>
    <t>common</t>
  </si>
  <si>
    <t>shareholders</t>
  </si>
  <si>
    <t>Non-</t>
  </si>
  <si>
    <t>controlling</t>
  </si>
  <si>
    <t>interest</t>
  </si>
  <si>
    <t>(6,733</t>
  </si>
  <si>
    <t>(6,727</t>
  </si>
  <si>
    <t>(175</t>
  </si>
  <si>
    <t>(493</t>
  </si>
  <si>
    <t>(19,295</t>
  </si>
  <si>
    <t>(3,617</t>
  </si>
  <si>
    <t>(22,912</t>
  </si>
  <si>
    <t>(106,508</t>
  </si>
  <si>
    <t>(1,905</t>
  </si>
  <si>
    <t>(108,413</t>
  </si>
  <si>
    <t>(44,689</t>
  </si>
  <si>
    <t>(195,352</t>
  </si>
  <si>
    <t>(40,176</t>
  </si>
  <si>
    <t>(235,528</t>
  </si>
  <si>
    <t>(14,657</t>
  </si>
  <si>
    <t>(1,685</t>
  </si>
  <si>
    <t>(16,342</t>
  </si>
  <si>
    <t>(183,957</t>
  </si>
  <si>
    <t>(34,693</t>
  </si>
  <si>
    <t>(218,650</t>
  </si>
  <si>
    <t>The changes in the balances of accumulated other comprehensive income (loss), by component, attributable to iGATE common shareholders, are summarized as follows for the years ended December 31, 2013, 2012 and 2011 (in thousands):</t>
  </si>
  <si>
    <t>Before Tax</t>
  </si>
  <si>
    <t>Tax Effect</t>
  </si>
  <si>
    <t>Net of Tax</t>
  </si>
  <si>
    <t>Tax</t>
  </si>
  <si>
    <t>Effect</t>
  </si>
  <si>
    <t>Net of Tax</t>
  </si>
  <si>
    <t>Unrealized gain on Marketable securities:</t>
  </si>
  <si>
    <t>Beginning balance</t>
  </si>
  <si>
    <t>(3,436</t>
  </si>
  <si>
    <t>(218</t>
  </si>
  <si>
    <t>Change in Non-controlling interests</t>
  </si>
  <si>
    <t>(48</t>
  </si>
  <si>
    <t>Amount of gain (loss) recognized in other comprehensive income</t>
  </si>
  <si>
    <t>(8,112</t>
  </si>
  <si>
    <t>(9,587</t>
  </si>
  <si>
    <t>(526</t>
  </si>
  <si>
    <t>Less: Amounts of gain (loss) reclassified from accumulated other comprehensive income</t>
  </si>
  <si>
    <t>(10,755</t>
  </si>
  <si>
    <t>(6,417</t>
  </si>
  <si>
    <t>(308</t>
  </si>
  <si>
    <t>Current-period other comprehensive income (loss)</t>
  </si>
  <si>
    <t>(9,376</t>
  </si>
  <si>
    <t>(3,170</t>
  </si>
  <si>
    <t>Ending balance</t>
  </si>
  <si>
    <t>(793</t>
  </si>
  <si>
    <t>Unrealized gain (loss) on cash flow hedges:</t>
  </si>
  <si>
    <t>(184</t>
  </si>
  <si>
    <t>(26,067</t>
  </si>
  <si>
    <t>(18,524</t>
  </si>
  <si>
    <t>(5,054</t>
  </si>
  <si>
    <t>(7,205</t>
  </si>
  <si>
    <t>(4,756</t>
  </si>
  <si>
    <t>(133</t>
  </si>
  <si>
    <t>(28,095</t>
  </si>
  <si>
    <t>(20,412</t>
  </si>
  <si>
    <t>(6,505</t>
  </si>
  <si>
    <t>(4,263</t>
  </si>
  <si>
    <t>(22,310</t>
  </si>
  <si>
    <t>(1,257</t>
  </si>
  <si>
    <t>(1,117</t>
  </si>
  <si>
    <t>(700</t>
  </si>
  <si>
    <t>(9,164</t>
  </si>
  <si>
    <t>(26,838</t>
  </si>
  <si>
    <t>(71</t>
  </si>
  <si>
    <t>Actuarial gain (loss) relating to defined benefit plan:</t>
  </si>
  <si>
    <t>(192</t>
  </si>
  <si>
    <t>(123</t>
  </si>
  <si>
    <t>(146</t>
  </si>
  <si>
    <t>(12</t>
  </si>
  <si>
    <t>(626</t>
  </si>
  <si>
    <t>(243</t>
  </si>
  <si>
    <t>(2</t>
  </si>
  <si>
    <t>(624</t>
  </si>
  <si>
    <t>(248</t>
  </si>
  <si>
    <t>(555</t>
  </si>
  <si>
    <t>Foreign currency translation:</t>
  </si>
  <si>
    <t>(283,180</t>
  </si>
  <si>
    <t>(198,315</t>
  </si>
  <si>
    <t>(2,963</t>
  </si>
  <si>
    <t>        0</t>
  </si>
  <si>
    <t>(389,688</t>
  </si>
  <si>
    <t>The following table summarizes the reclassifications out of accumulated other comprehensive income for the years ended December 31, 2013, 2012 and 2011 (in thousands):</t>
  </si>
  <si>
    <t>Accumulated Other Comprehensive Income –</t>
  </si>
  <si>
    <t>Components</t>
  </si>
  <si>
    <t>Line item in Statement of Income</t>
  </si>
  <si>
    <t>Amount reclassified from Accumulated Other Comprehensive Income</t>
  </si>
  <si>
    <t>Available-for-sale securities:</t>
  </si>
  <si>
    <t>Sale of Securities</t>
  </si>
  <si>
    <t>Other Income, net</t>
  </si>
  <si>
    <t>(10,786</t>
  </si>
  <si>
    <t>(366</t>
  </si>
  <si>
    <t>Non-controlling interest, net of tax</t>
  </si>
  <si>
    <t>(61</t>
  </si>
  <si>
    <t>(469</t>
  </si>
  <si>
    <t>Reclassification into earnings</t>
  </si>
  <si>
    <t>Cash flow hedges:</t>
  </si>
  <si>
    <t>Reclassification to earnings</t>
  </si>
  <si>
    <t>Pension and other defined benefit liability:</t>
  </si>
  <si>
    <t>Amortization of actuarial gain (loss)</t>
  </si>
  <si>
    <t>Cost of revenues</t>
  </si>
  <si>
    <t>Employee benefit plan</t>
  </si>
  <si>
    <t>Defined Contribution Plan</t>
  </si>
  <si>
    <t>The Company’s contribution to Provident Fund for the years ended December 31, 2013, 2012 and 2011 was $8.3 million, $8.4 million and $6.3 million, respectively.</t>
  </si>
  <si>
    <t>Defined Benefit Plan</t>
  </si>
  <si>
    <t>The Company provides for gratuity, a defined benefit retirement plan covering eligible employees in India. Liabilities with regard to the plan are determined by actuarial valuation. The following table sets forth the net periodic cost recognized in respect of such plans (in thousands):</t>
  </si>
  <si>
    <t>Net periodic gratuity plan cost</t>
  </si>
  <si>
    <t>Service cost</t>
  </si>
  <si>
    <t>Interest cost</t>
  </si>
  <si>
    <t>Expected return on plan asset</t>
  </si>
  <si>
    <t>(857</t>
  </si>
  <si>
    <t>(777</t>
  </si>
  <si>
    <t>(612</t>
  </si>
  <si>
    <t>Recognized net actuarial loss</t>
  </si>
  <si>
    <t>(5</t>
  </si>
  <si>
    <t>Net periodic plan cost for the year</t>
  </si>
  <si>
    <t>Change in benefit obligation (in thousands):</t>
  </si>
  <si>
    <t>Projected benefit obligation at the beginning of the year</t>
  </si>
  <si>
    <t>Actuarial (gain) loss</t>
  </si>
  <si>
    <t>(1,853</t>
  </si>
  <si>
    <t>Benefits paid</t>
  </si>
  <si>
    <t>(1,533</t>
  </si>
  <si>
    <t>(1,854</t>
  </si>
  <si>
    <t>(1,566</t>
  </si>
  <si>
    <t>(498</t>
  </si>
  <si>
    <t>Projected benefit obligation at the end of the year</t>
  </si>
  <si>
    <t>Accumulated benefit obligation</t>
  </si>
  <si>
    <t>Change in fair value of plan assets (in thousands):</t>
  </si>
  <si>
    <t>Fair value of plan assets at the beginning of the year</t>
  </si>
  <si>
    <t>Employer contributions</t>
  </si>
  <si>
    <t>Actual return on plan assets</t>
  </si>
  <si>
    <t>(1,458</t>
  </si>
  <si>
    <t>(445</t>
  </si>
  <si>
    <t>Fair value of plan assets at the end of the year</t>
  </si>
  <si>
    <t>Funded status (in thousands):</t>
  </si>
  <si>
    <t>As of December 31,</t>
  </si>
  <si>
    <t>Funded Status</t>
  </si>
  <si>
    <t>(400</t>
  </si>
  <si>
    <t>(1,410</t>
  </si>
  <si>
    <t>Amounts recognized in the consolidated balance sheets consists of:</t>
  </si>
  <si>
    <t>Gratuity Liability (included in ‘Accrued payroll and related costs)</t>
  </si>
  <si>
    <t>Gratuity Liability (included in ‘Other long-term liabilities’)</t>
  </si>
  <si>
    <t>Gratuity Asset (included in ‘Deposits and other assets’)</t>
  </si>
  <si>
    <t>The weighted average assumptions used in accounting for the Gratuity Plan for the years ended December 31, 2013, 2012 and 2011 are presented below:</t>
  </si>
  <si>
    <t>Discount rate</t>
  </si>
  <si>
    <t>Rate of increase in compensation per annum</t>
  </si>
  <si>
    <t>10% - 2 years</t>
  </si>
  <si>
    <t>8% - next 3 years</t>
  </si>
  <si>
    <t>6% - thereafter</t>
  </si>
  <si>
    <t>12% - 5 years</t>
  </si>
  <si>
    <t>10% - thereafter</t>
  </si>
  <si>
    <t>Expected long term rate of return on plan assets per annum</t>
  </si>
  <si>
    <t>iGATE Computer’s (currently merged with iGATE Global), weighted average assumption used in accounting for the Gratuity Plan for the years ended December 31, 2012 and 2011 were as follows:</t>
  </si>
  <si>
    <t>10% - 2 years</t>
  </si>
  <si>
    <t>The Company evaluates these assumptions annually based on its long-term plans of growth and prevalent industry standards. The estimates of future salary increases, considered in the actuarial valuation, takes account of historical compensation increases, inflation rate, seniority, promotions and other relevant factors such as supply and demand factors in the employment market. The discount rate is based on the corporate bond rates in India. The expected rate of return on the plan assets has been determined considering the plan asset allocation, historical rates of return earned on such plan assets and current market trends. Plan assets are primarily invested in long-term fixed income securities and to a lesser extent in money market funds.</t>
  </si>
  <si>
    <t>Unrecognized actuarial gains and losses are immediately recognized in accumulated other comprehensive income and subsequently, accumulated gains and losses over and above the 10% corridor are recognized, systematically over the expected working lives of the employees, as an income or expense component of net periodic benefit cost.</t>
  </si>
  <si>
    <t>The following benefit payments reflect expected future service, as appropriate, which are expected to be paid during the years shown (in thousands):</t>
  </si>
  <si>
    <t>Year ending December 31,</t>
  </si>
  <si>
    <t>2019-2023</t>
  </si>
  <si>
    <t>Investment strategy — The objective is to ensure that the defined benefit plan assets will be sufficient to fund the defined benefit obligations in the long-term and to meet the current defined benefit obligations while simultaneously managing the risk. The plan assets are invested in debt funds.</t>
  </si>
  <si>
    <t>Risk Management — The Company mitigates the return risk or interest rate risk by allocating the plan assets in various fixed income securities which has low or moderate risk. The plan assets are managed through professionally qualified investment managers.</t>
  </si>
  <si>
    <r>
      <t>Fair value — ASC 820 “</t>
    </r>
    <r>
      <rPr>
        <i/>
        <sz val="10"/>
        <color rgb="FF000000"/>
        <rFont val="Calibri"/>
        <family val="2"/>
        <scheme val="minor"/>
      </rPr>
      <t>Fair value measurements</t>
    </r>
    <r>
      <rPr>
        <sz val="10"/>
        <color rgb="FF000000"/>
        <rFont val="Calibri"/>
        <family val="2"/>
        <scheme val="minor"/>
      </rPr>
      <t>”, establishes a three-tier value hierarchy, which prioritizes the inputs used in the valuation methodologies in measuring fair value:</t>
    </r>
  </si>
  <si>
    <t>Level 1 — Observable inputs that reflect quoted prices (unadjusted) for identical assets or liabilities in active markets.</t>
  </si>
  <si>
    <t>Level 2 — Includes other inputs that are directly or indirectly observable in the marketplace.</t>
  </si>
  <si>
    <t>Level 3 — Unobservable inputs which are supported by little or no market activity.</t>
  </si>
  <si>
    <t>In accordance with ASC 820, the Company measures plan asset investments at fair value and is classified within Level 1. This is because the investments are in debt instruments involving fixed income securities and money market instruments that are principally valued using quoted market prices.</t>
  </si>
  <si>
    <t>The contribution towards accumulated benefit obligation that is likely to be made in the next twelve months is $2.5 million. As of December 31, 2013, the pretax amounts in accumulated other comprehensive loss not yet recognized as a component of net periodic plan costs consists of actuarial gain of $1.5 million. The estimated actuarial gain that will be amortized from other comprehensive loss in net periodic plan cost in the next 12 months is $0.2 million.</t>
  </si>
  <si>
    <t>Director pension benefit</t>
  </si>
  <si>
    <t>One of the former founder directors of iGATE Computer (currently merged with iGATE Global), is entitled to receive pension benefits upon retirement or on termination from employment at the rate of 50% of his last drawn monthly salary. The payment of pension will start when he reaches the age of 65. The Company has invested in a plan with Life insurance Corporation of India which will mature at the time this founder director reaches the age of 65. Since the Company is obligated to fund the shortfall, if any, between the annuity payable and the value of the plan asset, the pension liability is actuarially valued at each balance sheet date.</t>
  </si>
  <si>
    <t>With regard to the founder director’s pension plan, the following table sets forth the plan’s net periodic pension cost components (in thousands):</t>
  </si>
  <si>
    <t>Year Ended December  31,</t>
  </si>
  <si>
    <t>May 16, 2011 through</t>
  </si>
  <si>
    <t>Net periodic pension cost</t>
  </si>
  <si>
    <t>Expected return on plan assets</t>
  </si>
  <si>
    <t>(59</t>
  </si>
  <si>
    <t>Amortization of Actuarial (gain)</t>
  </si>
  <si>
    <t>(1</t>
  </si>
  <si>
    <t>Net periodic pension cost for the period</t>
  </si>
  <si>
    <t>With regard to former founder director’s pension plan, the following tables set forth the plan’s funded status and amounts recognized in the Company’s consolidated balance sheet (in thousands):</t>
  </si>
  <si>
    <t>(120</t>
  </si>
  <si>
    <t>Actuarial loss (gain)</t>
  </si>
  <si>
    <t>(114</t>
  </si>
  <si>
    <t>(35</t>
  </si>
  <si>
    <t>(15</t>
  </si>
  <si>
    <t>(73</t>
  </si>
  <si>
    <t>Pension Liability (included in ‘Other long-term liabilities’)</t>
  </si>
  <si>
    <t>Key weighted average assumptions used to determine benefit obligation for the former founder director’s pension plan were as follows:</t>
  </si>
  <si>
    <t>Year ended December 31,</t>
  </si>
  <si>
    <t>Expected rate of return on plan assets per annum</t>
  </si>
  <si>
    <t>The Plan asset is invested with Life Insurance Corporation of India which in turn has invested the funds in Government Security funds and is classified as Level 2.</t>
  </si>
  <si>
    <t>The expected benefit payments for next ten years are as follows (in thousands):</t>
  </si>
  <si>
    <t>As of December 31, 2013, the pretax amounts in accumulated other comprehensive loss, not yet recognized as a component of net periodic pension costs consists of actuarial gain of $0.14 million. The estimated actuarial gain that will be amortized from other comprehensive loss in net periodic pension cost in next 12 months is $0.0 million.</t>
  </si>
  <si>
    <t>Stock-based Compensation</t>
  </si>
  <si>
    <t>Stock-based compensation cost in cost of revenues for the years ended December 31, 2013, 2012 and 2011 was $6.4 million, $4.1 million and $2.3 million, respectively. Stock-based compensation cost included within selling, general and administrative expenses for the years ended December 31, 2013, 2012 and 2011 was $8.4 million, $8.2 million and $8.4 million, respectively. The Company has recognized total tax benefit associated with its stock-based compensation arrangements for the years ended December 31, 2013, 2012 and 2011 of $2.0 million, $0.8 million and $1.6 million, respectively.</t>
  </si>
  <si>
    <t>iGATE Corporation Stock Incentive Plans</t>
  </si>
  <si>
    <t>The Company adopted the Second Amended and Restated Stock Incentive Plan (the “1996 Plan”) in the year 2000. The 1996 Plan provided that up to 14.7 million shares of the Company’s common stock shall be allocated for issuance to directors, executive management and key personnel. This plan expired by its terms on November 3, 2006 and no options have been granted under the 1996 Plan since it expired.</t>
  </si>
  <si>
    <t>A summary of the stock option and restricted stock activity is presented below:</t>
  </si>
  <si>
    <t>1996 Plan</t>
  </si>
  <si>
    <t>Options</t>
  </si>
  <si>
    <t>Weighted Average</t>
  </si>
  <si>
    <t>Exercise Price</t>
  </si>
  <si>
    <t>Remaining</t>
  </si>
  <si>
    <t>Contractual</t>
  </si>
  <si>
    <t>Term (in</t>
  </si>
  <si>
    <t>years)</t>
  </si>
  <si>
    <t>Aggregate</t>
  </si>
  <si>
    <t>Intrinsic Value</t>
  </si>
  <si>
    <t>(in millions)</t>
  </si>
  <si>
    <t>Options outstanding at December 31, 2010</t>
  </si>
  <si>
    <t>Exercised</t>
  </si>
  <si>
    <t>(5,000</t>
  </si>
  <si>
    <t>)</t>
  </si>
  <si>
    <t>Lapsed and forfeited</t>
  </si>
  <si>
    <t>Options outstanding at December 31, 2011</t>
  </si>
  <si>
    <t>Options outstanding at December 31, 2012</t>
  </si>
  <si>
    <t>(18,750</t>
  </si>
  <si>
    <t>Options outstanding at December 31, 2013</t>
  </si>
  <si>
    <t>Options vested at December 31, 2013</t>
  </si>
  <si>
    <t>Options exercisable at December 31, 2013</t>
  </si>
  <si>
    <t>On May 25, 2006, the 2006 iGATE Corporation Stock Incentive Plan (the “2006 Plan” and together with the 1996 Plan, the “iGATE Plans”) was approved by the Company’s shareholders. The 2006 Plan replaced the expired 1996 Plan. Revisions were made primarily to address changes in applicable law since the year 2000. The 2006 Plan provides that up to 14.7 million shares of the Company’s common stock shall be allocated for issuance to officers, employees, directors and consultants of the Company and its subsidiaries. As of December 31, 2013, there were 5.8 million shares of common stock available for issuance under the 2006 Plan.</t>
  </si>
  <si>
    <t>2006 Plan</t>
  </si>
  <si>
    <t>Weighted</t>
  </si>
  <si>
    <t>Average</t>
  </si>
  <si>
    <t>Exercise</t>
  </si>
  <si>
    <t>Price</t>
  </si>
  <si>
    <t>Term</t>
  </si>
  <si>
    <t>(in years)</t>
  </si>
  <si>
    <t>Intrinsic</t>
  </si>
  <si>
    <t>Granted</t>
  </si>
  <si>
    <t>(164,603</t>
  </si>
  <si>
    <t>(140,811</t>
  </si>
  <si>
    <t>(423,298</t>
  </si>
  <si>
    <t>(218,630</t>
  </si>
  <si>
    <t>(575,481</t>
  </si>
  <si>
    <t>(778,106</t>
  </si>
  <si>
    <t>Options vested and expected to vest at December 31, 2013</t>
  </si>
  <si>
    <t>Restricted Stock</t>
  </si>
  <si>
    <t>Weighted Average Fair Value</t>
  </si>
  <si>
    <t>Unvested at December 31, 2010</t>
  </si>
  <si>
    <t>Vested</t>
  </si>
  <si>
    <t>(310,080</t>
  </si>
  <si>
    <t>(61,158</t>
  </si>
  <si>
    <t>Unvested at December 31, 2011</t>
  </si>
  <si>
    <t>(413,677</t>
  </si>
  <si>
    <t>(267,079</t>
  </si>
  <si>
    <t>Unvested at December 31, 2012</t>
  </si>
  <si>
    <t>(319,265</t>
  </si>
  <si>
    <t>(1,033,522</t>
  </si>
  <si>
    <t>Unvested at December 31, 2013</t>
  </si>
  <si>
    <t>Total available for future grant</t>
  </si>
  <si>
    <t>Options under the iGATE Plans generally expire ten years from the date of the original grant or earlier if an option holder ceases to be employed by or associated with the Company for any reason.</t>
  </si>
  <si>
    <t>Restricted stock grants under the iGATE Plans generally vest over a four year period. Upon vesting, these shares have voting rights.</t>
  </si>
  <si>
    <t>The total intrinsic value of options exercised during 2013, 2012 and 2011 was $9.5 million, $5.3 million and $2.0 million, respectively. The grant date fair value of stock options vested during 2013, 2012 and 2011 was $6.0 million, $4.5 million and $6.5 million, respectively.</t>
  </si>
  <si>
    <t>As of December 31, 2013, approximately $27.3 million of unrecognized compensation cost is expected to be recognized for the unvested options and restricted stock awards. This expense is expected to be recognized over a weighted-average period of approximately 2.0 years as of December 31, 2013.</t>
  </si>
  <si>
    <t>Options Outstanding</t>
  </si>
  <si>
    <t>Options Exercisable</t>
  </si>
  <si>
    <t>Range of</t>
  </si>
  <si>
    <t>Contractual Life</t>
  </si>
  <si>
    <t>(Years)</t>
  </si>
  <si>
    <t>$ 0.01 - $ 6.55</t>
  </si>
  <si>
    <t>$ 6.66 - $ 6.66</t>
  </si>
  <si>
    <t>$ 6.81 - $11.67</t>
  </si>
  <si>
    <t>$ 14.19 - $14.19</t>
  </si>
  <si>
    <t>$ 14.41 - $15.70</t>
  </si>
  <si>
    <t>$ 15.89 - $15.89</t>
  </si>
  <si>
    <t>$ 15.91 - $18.37</t>
  </si>
  <si>
    <t>$ 18.63 - $27.10</t>
  </si>
  <si>
    <t>$ 27.59 - $27.59</t>
  </si>
  <si>
    <t>$28.30 - $28.30</t>
  </si>
  <si>
    <t>$ 0.01 - $28.30</t>
  </si>
  <si>
    <t>The fair value of each option grant under the iGATE Plans was estimated using the Black-Scholes option pricing model. The fair value is then amortized on a straight-line basis over the requisite service periods of the awards, which is generally the vesting period. Use of a valuation model requires management to make certain assumptions with respect to selected model inputs. Expected volatility was calculated based on the historical volatility of the Company’s common stock from exchange traded shares. The average expected life was based on the expected employee exercise and post-vesting employment termination behavior. The risk-free interest rate was based on U.S. Treasury zero-coupon issues with a remaining term equal to the expected life assumed at the date of grant.</t>
  </si>
  <si>
    <t>The Company also issued 1.5 million performance based restricted awards to certain members of the Company including the Chief Executive Officer. These awards will vest only if the Company attains specified twelve-month trailing adjusted EBITDA (“Target EBITDA”) goals at any fiscal quarter end during the performance measurement period ending June 30, 2017. If the Company achieves its maximum twelve-month adjusted EBITDA (“Maximum EBITDA”) goal at any eligible fiscal quarter end within the performance period, two times the target number of shares will vest. In the event that the Company attains trailing adjusted EBITDA between the Target EBITDA and the Maximum EBITDA, the aggregated number of performance shares will be prorated. The stock-based compensation expense recorded relating to these grants amounted to $4.2 million, $4.1 million and $2.2 million for the years ended December 31, 2013, 2012 and 2011, respectively.</t>
  </si>
  <si>
    <t>Post merger of iGATE Computer with iGATE Global, the outstanding vested stock options of iGATE Computer as of January 1, 2013 were 0.4 million out of which 0.2 million stock options were cancelled and 0.1 million stock options were exercised and converted to iGATE Global shares and the remaining 0.1 million stock options were settled in cash on receipt of the waiver letters from the option holders.</t>
  </si>
  <si>
    <t>The weighted-average assumptions used in the Black-Scholes option pricing model are as follows:</t>
  </si>
  <si>
    <t>Year Ended December 31, 2013</t>
  </si>
  <si>
    <t>Weighted average fair values of options granted during 2013</t>
  </si>
  <si>
    <t>Risk-free interest rate</t>
  </si>
  <si>
    <t>%</t>
  </si>
  <si>
    <t>Expected dividend yield</t>
  </si>
  <si>
    <t>Expected life of options</t>
  </si>
  <si>
    <t>4.21 years</t>
  </si>
  <si>
    <t>Expected volatility rate</t>
  </si>
  <si>
    <t>Year Ended December 31, 2012</t>
  </si>
  <si>
    <t>Weighted average fair values of options granted during 2012</t>
  </si>
  <si>
    <t>4.34 years</t>
  </si>
  <si>
    <t>Year Ended December 31, 2011</t>
  </si>
  <si>
    <t>Weighted average fair values of options granted during 2011</t>
  </si>
  <si>
    <t>4.39 years</t>
  </si>
  <si>
    <t>Earnings per share for the common stock, unvested restricted stock and the Series B Preferred Stock under the two class method are presented below (dollars and shares in thousands, except per share data):</t>
  </si>
  <si>
    <t>PARTICULARS</t>
  </si>
  <si>
    <t>Add: Dividend on Series B Preferred Stock</t>
  </si>
  <si>
    <t>Less: Dividends on</t>
  </si>
  <si>
    <t>Series B Preferred stock [A]</t>
  </si>
  <si>
    <t>Undistributed Income</t>
  </si>
  <si>
    <t>Allocation of Undistributed Income:</t>
  </si>
  <si>
    <t>Common stock [B]</t>
  </si>
  <si>
    <t>Unvested restricted stock [C]</t>
  </si>
  <si>
    <t>Series B Preferred stock [D]</t>
  </si>
  <si>
    <t>Shares outstanding for allocation of undistributed income:</t>
  </si>
  <si>
    <t>Weighted average shares outstanding :</t>
  </si>
  <si>
    <t>Common stock [E]</t>
  </si>
  <si>
    <t>Unvested restricted stock [F]</t>
  </si>
  <si>
    <t>Series B Preferred stock [G]</t>
  </si>
  <si>
    <t>Weighted average common stock outstanding</t>
  </si>
  <si>
    <t>Dilutive effect of stock options and restricted shares outstanding</t>
  </si>
  <si>
    <r>
      <t>Dilutive weighted average shares outstanding</t>
    </r>
    <r>
      <rPr>
        <sz val="10"/>
        <color theme="1"/>
        <rFont val="Times New Roman"/>
        <family val="1"/>
      </rPr>
      <t xml:space="preserve"> [H]</t>
    </r>
  </si>
  <si>
    <t>Series B Preferred stock [I=G]</t>
  </si>
  <si>
    <t>Undistributed earnings per share:</t>
  </si>
  <si>
    <t>Common stock [J=E]</t>
  </si>
  <si>
    <t>Unvested restricted stock [K=F]</t>
  </si>
  <si>
    <t>Series B Preferred stock [L=G]</t>
  </si>
  <si>
    <t>Basic earnings per share from operations:</t>
  </si>
  <si>
    <t>Common stock [J]</t>
  </si>
  <si>
    <t>Unvested restricted stock [K]</t>
  </si>
  <si>
    <t>Series B Preferred stock [I+L]</t>
  </si>
  <si>
    <r>
      <t>Diluted earnings per share from operations</t>
    </r>
    <r>
      <rPr>
        <sz val="10"/>
        <color theme="1"/>
        <rFont val="Times New Roman"/>
        <family val="1"/>
      </rPr>
      <t xml:space="preserve"> [[B+C]/H]</t>
    </r>
  </si>
  <si>
    <t>The number of outstanding options to purchase common shares for which the option exercise prices exceeded the average market price of the common shares aggregated 0.2 million, 0.6 million and 0.5 million shares for the years ended December 31, 2013, 2012 and 2011, respectively. These options were excluded from the computation of diluted earnings per share under the treasury stock method. The number of shares of outstanding Series B Preferred Stock for which the earnings per share exceeded the earnings per share of common stock aggregated to 20.3 million, 18.8 million and 17.3 million shares for the years ended December 31, 2013, 2012 and 2011, respectively. These shares were excluded from the computation of diluted earnings per share as they were anti-dilutive.</t>
  </si>
  <si>
    <t>Components of other income, net are as follows (in thousands):</t>
  </si>
  <si>
    <t>Investment income</t>
  </si>
  <si>
    <t>Interest income</t>
  </si>
  <si>
    <t>Gain (loss) on sale of fixed assets</t>
  </si>
  <si>
    <t>(51</t>
  </si>
  <si>
    <t>Forfeiture of vested stock options</t>
  </si>
  <si>
    <t>Other</t>
  </si>
  <si>
    <t>The components of income (loss) from continuing operations before income taxes, as shown in the accompanying consolidated statements of income, consists of the following (in thousands):</t>
  </si>
  <si>
    <t>Income (loss) before income taxes:</t>
  </si>
  <si>
    <t>Domestic</t>
  </si>
  <si>
    <t>(10,095</t>
  </si>
  <si>
    <t>Foreign</t>
  </si>
  <si>
    <t>Income from continuing operations before income taxes</t>
  </si>
  <si>
    <t>The expense (benefit) for income taxes from continuing operations consists of the following (in thousands):</t>
  </si>
  <si>
    <t>Current expense:</t>
  </si>
  <si>
    <t>Federal</t>
  </si>
  <si>
    <t>State</t>
  </si>
  <si>
    <t>Total current expense</t>
  </si>
  <si>
    <t>Deferred (benefit) expense:</t>
  </si>
  <si>
    <t>(3,635</t>
  </si>
  <si>
    <t>(677</t>
  </si>
  <si>
    <t>(2,434</t>
  </si>
  <si>
    <t>(12,413</t>
  </si>
  <si>
    <t>(4,960</t>
  </si>
  <si>
    <t>Total deferred expense (benefit)</t>
  </si>
  <si>
    <t>(16,725</t>
  </si>
  <si>
    <t>(2,556</t>
  </si>
  <si>
    <t>Total income tax expense</t>
  </si>
  <si>
    <t>The reconciliation of income taxes computed using the statutory U.S. income tax rate and the provision for income taxes from continuing operations is as follows (in thousands):</t>
  </si>
  <si>
    <t>Income taxes computed at the federal statutory rate</t>
  </si>
  <si>
    <t>State income taxes, net of federal tax benefit</t>
  </si>
  <si>
    <t>Benefit for untaxed foreign income, subject to tax holiday</t>
  </si>
  <si>
    <t>(6,368</t>
  </si>
  <si>
    <t>(3.5</t>
  </si>
  <si>
    <t>(8,293</t>
  </si>
  <si>
    <t>(6.3</t>
  </si>
  <si>
    <t>(10,740</t>
  </si>
  <si>
    <t>(12.7</t>
  </si>
  <si>
    <t>Foreign taxes at other than U.S. statutory rate</t>
  </si>
  <si>
    <t>(2,318</t>
  </si>
  <si>
    <t>(1.3</t>
  </si>
  <si>
    <t>(1,222</t>
  </si>
  <si>
    <t>(0.9</t>
  </si>
  <si>
    <t>Acquisition expenses</t>
  </si>
  <si>
    <t>Un-benefited tax losses</t>
  </si>
  <si>
    <t>Reversal of reserves on expiry of statute limitation, net</t>
  </si>
  <si>
    <t>(6,211</t>
  </si>
  <si>
    <t>(3.4</t>
  </si>
  <si>
    <t>(7,014</t>
  </si>
  <si>
    <t>(5.3</t>
  </si>
  <si>
    <t>(7,648</t>
  </si>
  <si>
    <t>(9.1</t>
  </si>
  <si>
    <t>Change in valuation allowance</t>
  </si>
  <si>
    <t>(2,665</t>
  </si>
  <si>
    <t>(1.5</t>
  </si>
  <si>
    <t>(2,754</t>
  </si>
  <si>
    <t>(2.2</t>
  </si>
  <si>
    <t>Non deductible expenses</t>
  </si>
  <si>
    <t>Merger impact</t>
  </si>
  <si>
    <t>(4,121</t>
  </si>
  <si>
    <t>(2.3</t>
  </si>
  <si>
    <t>Effect on deferred taxes from enacted tax rates</t>
  </si>
  <si>
    <t>Other - net</t>
  </si>
  <si>
    <t>(888</t>
  </si>
  <si>
    <t>(0.7</t>
  </si>
  <si>
    <t>Under the Indian Income-tax Act, 1961, iGATE Global was eligible to claim a tax holiday for 10 consecutive assessment years on profits derived from the export of software services from divisions registered under the Software Technology Parks (“STPs”) at Bangalore, Chennai and Noida. The tax holiday ceased to exist from March 31, 2011 with respect to all the units located in STPs, which resulted in income tax benefits of $3.2 million for the year ended December 31, 2011. Non-operating income, such as interest income and capital gains income along with operating income to the extent of expiry of tax holiday were not included in the tax holiday, and had been considered as part of our income tax provision.</t>
  </si>
  <si>
    <t>Under the Indian Income-tax Act, 1961, iGATE Global is eligible to claim income tax holiday on profits derived from export of software services from the divisions registered under the Special Economic Zones (“SEZs”). Profits derived from export of the software services from these divisions registered under the SEZ scheme are eligible for 100% of tax holiday during the initial five consecutive assessment years followed by 50% for the subsequent ten consecutive assessment years from the date of commencement of operations by the respective SEZ. Effective, April 1, 2013, one of the divisions registered under SEZ scheme has completed its first five years of 100% tax holiday and would be claiming 50% of tax holiday for the next ten years. For the years ended December 31, 2013, 2012 and 2011, the tax holiday benefits were $6.4 million, $8.3 million and $7.4 million, respectively. This tax relief holiday will begin to expire from March 2023 through 2028.</t>
  </si>
  <si>
    <t>The basic earnings per share effect of the tax holiday is $0.11, $0.15 and $0.19 for the years ended December 31, 2013, 2012 and 2011, respectively. The diluted earnings per share effect of the tax holiday is $0.11, $0.14 and $0.18 for the years ended December 31, 2013, 2012 and 2011, respectively.</t>
  </si>
  <si>
    <t>The Company conducts its business globally, and, as a result, the Company and some of its subsidiaries file income tax returns in India, the U.S. and various foreign jurisdictions. The tax years ended March 31, 2002 to March 31, 2013 remains open to examination by the Indian tax authorities. The Company is no longer subject to U.S. federal tax examinations by tax authorities for years before 2010 with regard to the Company’s U.S. branch and with regard to the Company’s U.S. entities. </t>
  </si>
  <si>
    <t>The components of the deferred tax assets and liabilities were as follows (in thousands):</t>
  </si>
  <si>
    <t>Deferred tax assets:</t>
  </si>
  <si>
    <t>Allowance for doubtful accounts and employee advances</t>
  </si>
  <si>
    <t>Accrued vacation and bonuses</t>
  </si>
  <si>
    <t>Depreciation</t>
  </si>
  <si>
    <t>Capital losses carried forward</t>
  </si>
  <si>
    <t>Deferred compensation</t>
  </si>
  <si>
    <t>Net operating loss carryovers</t>
  </si>
  <si>
    <t>Minimum Alternate tax</t>
  </si>
  <si>
    <t>Unrealized loss on derivatives</t>
  </si>
  <si>
    <t>Accrued restructuring changes</t>
  </si>
  <si>
    <t>Valuation allowance</t>
  </si>
  <si>
    <t>(41,832</t>
  </si>
  <si>
    <t>(29,094</t>
  </si>
  <si>
    <t>Total deferred tax assets (A)</t>
  </si>
  <si>
    <t>Deferred tax liabilities:</t>
  </si>
  <si>
    <t>Amortization of acquired intangibles</t>
  </si>
  <si>
    <t>(30,638</t>
  </si>
  <si>
    <t>(35,357</t>
  </si>
  <si>
    <t>Amortization of tangibles</t>
  </si>
  <si>
    <t>(21</t>
  </si>
  <si>
    <t>(253</t>
  </si>
  <si>
    <t>Unrealized gain</t>
  </si>
  <si>
    <t>(3,382</t>
  </si>
  <si>
    <t>(1,295</t>
  </si>
  <si>
    <t>(25,381</t>
  </si>
  <si>
    <t>(29,798</t>
  </si>
  <si>
    <t>Total deferred tax liabilities (B)</t>
  </si>
  <si>
    <t>(58,112</t>
  </si>
  <si>
    <t>(68,790</t>
  </si>
  <si>
    <t>Net deferred tax (liability) (A-B)</t>
  </si>
  <si>
    <t>(16,329</t>
  </si>
  <si>
    <t>(10,204</t>
  </si>
  <si>
    <t>Short term deferred tax asset</t>
  </si>
  <si>
    <t>Long term deferred tax asset</t>
  </si>
  <si>
    <t>Long term deferred tax (liability)</t>
  </si>
  <si>
    <t>(41,717</t>
  </si>
  <si>
    <t>(55,494</t>
  </si>
  <si>
    <t>Net deferred tax asset (liability)</t>
  </si>
  <si>
    <t>The Company has not provided for U.S. deferred income taxes or foreign withholding tax of approximately $136.8 million on basis differences in certain of its non-U.S. subsidiaries that result primarily from undistributed earnings of $391.4 million which the Company intends to reinvest indefinitely. Determination of the deferred income tax liability on these basis differences is subjective and dependent on circumstances existing if and when remittance occurs.</t>
  </si>
  <si>
    <t>The U.S. tax jurisdiction has approximately $127.8 million of state and $16.0 million of federal net operating losses (“NOL”) available to offset future state and federal taxable income. All of these losses are due to expire by 2033. The significant foreign NOL carry forwards comprise of $11.9 million attributable to U.K. and $3.3 million attributable to Singapore which can be carried forward indefinetly for these jurisdictions and $4.9 million attributable to Mexico which can be carried forward for ten years from the year of incurring the loss.</t>
  </si>
  <si>
    <t>As of December 31, 2013, the Company has a Minimum Alternate Tax (MAT) credit carry forward of $21.4 million which will begin to expire from March 2020. The Company in its India and U.S. jurisdiction has a $59.2 million and $ 18.7 million of capital losses carry forward, when tax effected will be $13.4 million and $7.5 million for India and U.S. jurisdictions, respectively. For the India jurisdiction such losses will expire in March 2021 and for the U.S. jurisdiction such losses will expire within 5 years from the date of realization of such loss. The Company has recorded full valuation allowance against the capital losses carry forward since it is not more likely than not that the Company will have long term capital gains in the near future.</t>
  </si>
  <si>
    <t>The Company has established a partial valuation allowance against its deferred tax assets, due to uncertainty regarding their future realization in the respective jurisdictions. In assessing the realizability of its deferred tax assets, management considers the scheduled reversal of deferred tax liabilities (including the impact of available carry back and carry forward periods), projected future taxable income, and tax planning strategies. As a result, the Company has created a valuation allowance for deferred tax assets at entities or units that have been unprofitable and where it believes that such assets may not be utilized in the near term.</t>
  </si>
  <si>
    <t>The change in the total valuation allowance for deferred tax assets as of December 31, 2013, 2012 and 2011 is as follows (in thousands):</t>
  </si>
  <si>
    <t>Opening valuation allowance</t>
  </si>
  <si>
    <t>Movement during the year</t>
  </si>
  <si>
    <t>(7,741</t>
  </si>
  <si>
    <t>Closing valuation allowance</t>
  </si>
  <si>
    <t>Uncertain Tax Positions:</t>
  </si>
  <si>
    <t>As of December 31, 2013, 2012 and 2011, amounts of $16.6 million, $22.1 million and $30.2 million respectively, constitute the unrecognized tax benefits. A reconciliation of the beginning and ending amount of unrecognized tax benefits is as follows (in thousands):</t>
  </si>
  <si>
    <t>Beginning Balance</t>
  </si>
  <si>
    <t>Additions on acquisition</t>
  </si>
  <si>
    <t>Additions based on the current period tax positions</t>
  </si>
  <si>
    <t>Additions based on prior period tax positions</t>
  </si>
  <si>
    <t>Refund/(Settlement)</t>
  </si>
  <si>
    <t>Reduction based on current period tax positions</t>
  </si>
  <si>
    <t>Reductions for tax positions due to lapse of statute of limitations</t>
  </si>
  <si>
    <t>(7,665</t>
  </si>
  <si>
    <t>(8,266</t>
  </si>
  <si>
    <t>(8,346</t>
  </si>
  <si>
    <t>(95</t>
  </si>
  <si>
    <t>(52</t>
  </si>
  <si>
    <t>(262</t>
  </si>
  <si>
    <t>Ending Balance</t>
  </si>
  <si>
    <t>The Company recognizes interest related to uncertain tax positions within the interest expense line in the consolidated statements of income. The U.S. branch of Indian subsidiary has interest expense of $0.2 million, $0.4 million and $0.5 million related to uncertain tax positions for the year ended December 31, 2013, 2012 and 2011, respectively. The total amount of accrued interest in the consolidated balance sheets amounted to $0.7 million and $0.9 million as of December 31, 2013 and 2012, respectively. There are no penalties as of December 31, 2013, 2012 and 2011. During the current year, a net amount of $6.6 million was reversed by the U.S. branch of Indian subsidiary (the former iGATE Computer) on account of expiration of the statute of limitations relating to year ended March 2010.</t>
  </si>
  <si>
    <t>As of December 31, 2013, the Company had $13.9 million of net unrecognized tax benefits arising out of the tax positions which would affect the effective tax rate, if recognized. The nature of the events that would cause the change to the reserves will be mainly due to the expiry of the statute of limitation in U.S. Although, it would be difficult to anticipate the final outcome on timing of resolution of any particular uncertain tax position, the Company believes that the total amount of unrecognized tax benefits will be decreased by $7.6 million during the next 12 months due to expiration of statute of limitation.</t>
  </si>
  <si>
    <t>Segment information</t>
  </si>
  <si>
    <t>The Company’s Chief Executive Officer, who is also the Chief Operating Decision Maker, has recently regrouped the organization into vertical-based business units to bring in more industry knowledge and solutions, increase the depth and accountability to the business. However, the Company does not have discrete financial information as per the requirements of ASC 280 and as a result segment information is not presented.</t>
  </si>
  <si>
    <t>Revenues based on the location of the customer and fixed assets by geographic area consisted of the following (in thousands):</t>
  </si>
  <si>
    <t>Revenues:</t>
  </si>
  <si>
    <t>United States</t>
  </si>
  <si>
    <t>Canada</t>
  </si>
  <si>
    <r>
      <t>EMEA</t>
    </r>
    <r>
      <rPr>
        <sz val="9.35"/>
        <color theme="1"/>
        <rFont val="Times New Roman"/>
        <family val="1"/>
      </rPr>
      <t>(1)</t>
    </r>
  </si>
  <si>
    <t>Asia Pacific</t>
  </si>
  <si>
    <t>Total revenues</t>
  </si>
  <si>
    <t>Fixed assets:</t>
  </si>
  <si>
    <t>Asia Pacific, principally India</t>
  </si>
  <si>
    <t>Total fixed assets</t>
  </si>
  <si>
    <r>
      <t>Comprises Europe, Middle East and African countries</t>
    </r>
    <r>
      <rPr>
        <sz val="10"/>
        <color theme="1"/>
        <rFont val="Times New Roman"/>
        <family val="1"/>
      </rPr>
      <t>.</t>
    </r>
  </si>
  <si>
    <t>The following is a concentration of revenues greater than 10% for the periods shown:</t>
  </si>
  <si>
    <t>Particulars</t>
  </si>
  <si>
    <t>General Electric Company (“GE”)</t>
  </si>
  <si>
    <t>Royal Bank of Canada (“RBC”)</t>
  </si>
  <si>
    <t>The Company accounts for multiple contracts (statement of works) with RBC and GE as separate arrangements, since each of these arrangements are negotiated separately. The receivables from these customers comprised 24% and 21% of accounts receivable, net and unbilled revenue as of December 31, 2013 and 2012, respectively.</t>
  </si>
  <si>
    <t>Related party transactions</t>
  </si>
  <si>
    <t>As of December 31, 2013, Sunil Wadhwani and Ashok Trivedi directly and indirectly own 18.0% and 17.7% of the outstanding share capital of the Company. Viscaria Limited (Series B Preferred Stock holder), a company backed by funds advised by Apax Partners LLP and Apax Partners, L.P., holds 27.7% of the outstanding share capital of the Company on an as converted basis as of December 31, 2013. The Company rendered services to the entities of Principal Owners and recognized revenue of $11.9 million, $0 million and $0.9 million for the years ended December 31, 2013, 2012 and 2011, respectively. The outstanding receivable from such entities are $4.1 million and $0 million as of December 31, 2013 and 2012, respectively.</t>
  </si>
  <si>
    <t>Guarantor Subsidiaries - Supplemental consolidating financial information</t>
  </si>
  <si>
    <t>Guarantor Subsidiaries — Supplemental consolidating financial information</t>
  </si>
  <si>
    <t>In connection with the iGATE Computer Acquisition, the Company issued the Senior Notes which are the senior unsecured obligations of the Company. The Senior Notes are guaranteed by the Company’s 100% owned domestic subsidiaries iTI, iGATE Inc., and iGATE Holding Corporation (collectively, the “Guarantors”). In accordance with the terms of the second supplemental indenture dated September 30, 2012, iAI was included as a guarantor to the Senior Notes with effect from September 1, 2012. Subsequently on December 31, 2012, as part of an integration process, iAI along with PTS, were merged into iTI. The Company has not included separate financial statements of the Guarantors because they are 100% owned by the Company, the guarantees issued are full and unconditional, and the guarantees are joint and several. There are customary exceptions in the Indenture under which a subsidiary’s guarantee would terminate namely:</t>
  </si>
  <si>
    <t>a permitted sale or other disposition by a guarantor of all or substantially all of its assets.</t>
  </si>
  <si>
    <t>the designation or classification of a guarantor as an unrestricted subsidiary pursuant to the indenture governing the guarantees.</t>
  </si>
  <si>
    <t>defeasance or discharge of the Senior Notes.</t>
  </si>
  <si>
    <t>the release of a guarantor due to the operation of the definition of “Immaterial Subsidiary” in the documents governing the guarantees; or</t>
  </si>
  <si>
    <t>the Senior Notes’ achievement of investment grade status.</t>
  </si>
  <si>
    <t>Consolidating financial information for the Company and the Guarantors are as follows (in thousands):</t>
  </si>
  <si>
    <t>CONSOLIDATED BALANCE SHEETS</t>
  </si>
  <si>
    <t>AS OF DECEMBER 31, 2013</t>
  </si>
  <si>
    <t>Issuer</t>
  </si>
  <si>
    <t>Guarantors</t>
  </si>
  <si>
    <t>Eliminations</t>
  </si>
  <si>
    <t>Consolidated</t>
  </si>
  <si>
    <t>ASSETS</t>
  </si>
  <si>
    <t>Intercorporate loan</t>
  </si>
  <si>
    <t>(360,000</t>
  </si>
  <si>
    <t>Receivable from group companies</t>
  </si>
  <si>
    <t>(46,284</t>
  </si>
  <si>
    <t>(406,284</t>
  </si>
  <si>
    <t>Investment in subsidiaries</t>
  </si>
  <si>
    <t>(1,006,367</t>
  </si>
  <si>
    <t>(412,476</t>
  </si>
  <si>
    <t>(1,825,127</t>
  </si>
  <si>
    <t>LIABILITIES, REDEEMABLE NON- CONTROLLING INTEREST, PREFERRED STOCK AND SHAREHOLDERS’ EQUITY</t>
  </si>
  <si>
    <t>Current liabilities:</t>
  </si>
  <si>
    <t>Payable to group companies</t>
  </si>
  <si>
    <t>(818,760</t>
  </si>
  <si>
    <t>Redeemable non controlling interest</t>
  </si>
  <si>
    <t>iGATE Corporation shareholders’ equity:</t>
  </si>
  <si>
    <t>Common shares</t>
  </si>
  <si>
    <t>(383,451</t>
  </si>
  <si>
    <t>Common shares held in treasury, at cost</t>
  </si>
  <si>
    <t>(14,714</t>
  </si>
  <si>
    <t>(622,916</t>
  </si>
  <si>
    <t>(124,028</t>
  </si>
  <si>
    <t>(51,755</t>
  </si>
  <si>
    <t>(387,211</t>
  </si>
  <si>
    <t>(387,115</t>
  </si>
  <si>
    <t>Total iGATE Corporation shareholder’s equity</t>
  </si>
  <si>
    <t>Non controlling interest</t>
  </si>
  <si>
    <t>Total liabilities, redeemable non controlling interest, preferred stock and shareholders’ equity</t>
  </si>
  <si>
    <t>AS OF DECEMBER 31, 2012</t>
  </si>
  <si>
    <t>(8,854</t>
  </si>
  <si>
    <t>(1,694</t>
  </si>
  <si>
    <t>(29,105</t>
  </si>
  <si>
    <t>(39,653</t>
  </si>
  <si>
    <t>(1,510,234</t>
  </si>
  <si>
    <t>(770,000</t>
  </si>
  <si>
    <t>(2,319,887</t>
  </si>
  <si>
    <t>LIABILITIES, REDEEMABLE NON CONTROLLING INTEREST, PREFERRED STOCK AND SHAREHOLDERS’ EQUITY</t>
  </si>
  <si>
    <t>(19,157</t>
  </si>
  <si>
    <t>(18,193</t>
  </si>
  <si>
    <t>(37,350</t>
  </si>
  <si>
    <t>(2,303</t>
  </si>
  <si>
    <t>(809,653</t>
  </si>
  <si>
    <t>(382,989</t>
  </si>
  <si>
    <t>(1,127,245</t>
  </si>
  <si>
    <t>(85,714</t>
  </si>
  <si>
    <t>(59,270</t>
  </si>
  <si>
    <t>(274,680</t>
  </si>
  <si>
    <t>(274,583</t>
  </si>
  <si>
    <t>CONSOLIDATED STATEMENT OF INCOME</t>
  </si>
  <si>
    <t>FOR THE YEAR ENDED DECEMBER 31, 2013</t>
  </si>
  <si>
    <t>(256,535</t>
  </si>
  <si>
    <t>(75,717</t>
  </si>
  <si>
    <t>(3,121</t>
  </si>
  <si>
    <t>(8,741</t>
  </si>
  <si>
    <t>(87,579</t>
  </si>
  <si>
    <t>(372</t>
  </si>
  <si>
    <t>(3,727</t>
  </si>
  <si>
    <t>(4,099</t>
  </si>
  <si>
    <t>Other income (expense), net</t>
  </si>
  <si>
    <t>(65,796</t>
  </si>
  <si>
    <t>Income tax expense (benefit)</t>
  </si>
  <si>
    <t>Net income (loss)</t>
  </si>
  <si>
    <t>Net income (loss) attributable to iGATE Corporation</t>
  </si>
  <si>
    <t>Net income (loss) attributable to iGATE common shareholders</t>
  </si>
  <si>
    <t>(38,314</t>
  </si>
  <si>
    <t>FOR THE YEAR ENDED DECEMBER 31, 2012</t>
  </si>
  <si>
    <t>(155,420</t>
  </si>
  <si>
    <t>(75,090</t>
  </si>
  <si>
    <t>(1,070</t>
  </si>
  <si>
    <t>(7,606</t>
  </si>
  <si>
    <t>(83,766</t>
  </si>
  <si>
    <t>(50</t>
  </si>
  <si>
    <t>(20,034</t>
  </si>
  <si>
    <t>(20,084</t>
  </si>
  <si>
    <t>(68,725</t>
  </si>
  <si>
    <t>(5,790</t>
  </si>
  <si>
    <t>(35,241</t>
  </si>
  <si>
    <t>CONSOLIDATED STATEMENTS OF INCOME</t>
  </si>
  <si>
    <t>FOR THE YEAR ENDED DECEMBER 31, 2011</t>
  </si>
  <si>
    <t>(46,114</t>
  </si>
  <si>
    <t>(50,240</t>
  </si>
  <si>
    <t>(46,615</t>
  </si>
  <si>
    <t>(338</t>
  </si>
  <si>
    <t>(50,608</t>
  </si>
  <si>
    <t>(7</t>
  </si>
  <si>
    <t>(46,585</t>
  </si>
  <si>
    <t>Income loss before income taxes</t>
  </si>
  <si>
    <t>(3,655</t>
  </si>
  <si>
    <t>(33,071</t>
  </si>
  <si>
    <t>(38,276</t>
  </si>
  <si>
    <t>(26,104</t>
  </si>
  <si>
    <t>CONSOLIDATED STATEMENTS OF COMPREHENSIVE INCOME</t>
  </si>
  <si>
    <t>Net Income (loss) attributable to iGATE common shareholders</t>
  </si>
  <si>
    <t>Add: Non controlling interest</t>
  </si>
  <si>
    <t>Change in fair value on marketable securities</t>
  </si>
  <si>
    <t>Gain (loss) on foreign currency translation</t>
  </si>
  <si>
    <t>(7,567</t>
  </si>
  <si>
    <t>Less: Total comprehensive income (loss) attributable to non controlling interest</t>
  </si>
  <si>
    <t>(5,882</t>
  </si>
  <si>
    <t>Unrealized gain on marketable securities</t>
  </si>
  <si>
    <t>(236,104</t>
  </si>
  <si>
    <t>(37,700</t>
  </si>
  <si>
    <t>(154,846</t>
  </si>
  <si>
    <t>(120,153</t>
  </si>
  <si>
    <t>CONSOLIDATED STATEMENT OF CASH FLOWS</t>
  </si>
  <si>
    <t>Cash Flows From Operating Activities:</t>
  </si>
  <si>
    <t>Provision (recovery) of doubtful debts</t>
  </si>
  <si>
    <t>(809</t>
  </si>
  <si>
    <t>(2,438</t>
  </si>
  <si>
    <t>(2,230</t>
  </si>
  <si>
    <t>(589</t>
  </si>
  <si>
    <t>(3,641</t>
  </si>
  <si>
    <t>Intercorporate current account</t>
  </si>
  <si>
    <t>(16,816</t>
  </si>
  <si>
    <t>(29,131</t>
  </si>
  <si>
    <t>(14,933</t>
  </si>
  <si>
    <t>(14,688</t>
  </si>
  <si>
    <t>(2,189</t>
  </si>
  <si>
    <t>(2,991</t>
  </si>
  <si>
    <t>(1,487</t>
  </si>
  <si>
    <t>(37,778</t>
  </si>
  <si>
    <t>(39,265</t>
  </si>
  <si>
    <t>Purchase of available-for-sale investments</t>
  </si>
  <si>
    <t>(1,310,639</t>
  </si>
  <si>
    <t>Investment in group companies, net</t>
  </si>
  <si>
    <t>(509,540</t>
  </si>
  <si>
    <t>(23,654</t>
  </si>
  <si>
    <t>Cash Flows From Financing Activities:</t>
  </si>
  <si>
    <t>(125,000</t>
  </si>
  <si>
    <t>(239,500</t>
  </si>
  <si>
    <t>(364,500</t>
  </si>
  <si>
    <t>(11,286</t>
  </si>
  <si>
    <t>(1,723</t>
  </si>
  <si>
    <t>(9,942</t>
  </si>
  <si>
    <t>Proceeds from exercise of subsidiary’s stock options</t>
  </si>
  <si>
    <t>Proceeds from issuance of equity stock</t>
  </si>
  <si>
    <t>Repayment of group company investment, net</t>
  </si>
  <si>
    <t>(456,723</t>
  </si>
  <si>
    <t>(399,766</t>
  </si>
  <si>
    <t>(330,133</t>
  </si>
  <si>
    <t>(86</t>
  </si>
  <si>
    <t>(10,115</t>
  </si>
  <si>
    <t>(10,201</t>
  </si>
  <si>
    <t>(28</t>
  </si>
  <si>
    <t>Loss (gain) on investments in affiliate</t>
  </si>
  <si>
    <t>(212</t>
  </si>
  <si>
    <t>(161</t>
  </si>
  <si>
    <t>(320</t>
  </si>
  <si>
    <t>(46,567</t>
  </si>
  <si>
    <t>(15,821</t>
  </si>
  <si>
    <t>(14,787</t>
  </si>
  <si>
    <t>(5,146</t>
  </si>
  <si>
    <t>(1,214</t>
  </si>
  <si>
    <t>(16,073</t>
  </si>
  <si>
    <t>(17,287</t>
  </si>
  <si>
    <t>(27,403</t>
  </si>
  <si>
    <t>(2,417</t>
  </si>
  <si>
    <t>(3,014</t>
  </si>
  <si>
    <t>(13,706</t>
  </si>
  <si>
    <t>(16,720</t>
  </si>
  <si>
    <t>(5,880</t>
  </si>
  <si>
    <t>(3,015</t>
  </si>
  <si>
    <t>(615</t>
  </si>
  <si>
    <t>(30,694</t>
  </si>
  <si>
    <t>(31,309</t>
  </si>
  <si>
    <t>(1,766,988</t>
  </si>
  <si>
    <t>(3,072</t>
  </si>
  <si>
    <t>Receipts (payments of) from lease deposits</t>
  </si>
  <si>
    <t>(551</t>
  </si>
  <si>
    <t>(327</t>
  </si>
  <si>
    <t>(83,031</t>
  </si>
  <si>
    <t>(145,344</t>
  </si>
  <si>
    <t>(228,375</t>
  </si>
  <si>
    <t>(84,197</t>
  </si>
  <si>
    <t>(322,165</t>
  </si>
  <si>
    <t>(406,362</t>
  </si>
  <si>
    <t>(3,263</t>
  </si>
  <si>
    <t>(4,044</t>
  </si>
  <si>
    <t>(8,217</t>
  </si>
  <si>
    <t>(3,304</t>
  </si>
  <si>
    <t>(149</t>
  </si>
  <si>
    <t>(20,207</t>
  </si>
  <si>
    <t>(4,454</t>
  </si>
  <si>
    <t>Excess tax benefits related to stock option exercise</t>
  </si>
  <si>
    <t>(7,820</t>
  </si>
  <si>
    <t>(12,075</t>
  </si>
  <si>
    <t>(19,895</t>
  </si>
  <si>
    <t>(30,422</t>
  </si>
  <si>
    <t>(436</t>
  </si>
  <si>
    <t>(26,947</t>
  </si>
  <si>
    <t>Net cash flows provided by (used in) operating activities</t>
  </si>
  <si>
    <t>(51,279</t>
  </si>
  <si>
    <t>(387</t>
  </si>
  <si>
    <t>(21,052</t>
  </si>
  <si>
    <t>(21,439</t>
  </si>
  <si>
    <t>(565,807</t>
  </si>
  <si>
    <t>Receipts from (payments for) lease deposits</t>
  </si>
  <si>
    <t>(14</t>
  </si>
  <si>
    <t>(330,000</t>
  </si>
  <si>
    <t>(1,052,660</t>
  </si>
  <si>
    <t>(1,168,404</t>
  </si>
  <si>
    <t>(1,100,000</t>
  </si>
  <si>
    <t>(1,053,061</t>
  </si>
  <si>
    <t>(1,197,007</t>
  </si>
  <si>
    <t>(1,197,408</t>
  </si>
  <si>
    <t>(355</t>
  </si>
  <si>
    <t>(33,456</t>
  </si>
  <si>
    <t>(7,491</t>
  </si>
  <si>
    <t>(1,382,660</t>
  </si>
  <si>
    <t>(2,152,660</t>
  </si>
  <si>
    <t>(4</t>
  </si>
  <si>
    <t>Capital commitments</t>
  </si>
  <si>
    <t>As of December 31, 2013, the Company has open purchase orders totaling $40.8 million towards construction of new facilities and purchase of property and equipment.</t>
  </si>
  <si>
    <t>Bank guarantees</t>
  </si>
  <si>
    <t>As of December 31, 2013, guarantees and letters of credit provided by banks on behalf of the Company’s subsidiaries, to customs authorities and vendors for capital procurements amounted to $3.0 million. These guarantees and letters of credit have a remaining term of approximately one to five years.</t>
  </si>
  <si>
    <t>Other commitments</t>
  </si>
  <si>
    <t>The Company’s business process delivery centers in India are 100% Export Oriented units or STPs and SEZs under the STP and SEZ guidelines issued by the Government of India. These units are exempted from customs, central excise duties, and levies on imported and indigenous capital goods, stores, and spares. The Company has executed legal undertakings to pay custom duties, central excise duties, levies, and liquidated damages payable, if any, in respect of imported and indigenous capital goods, stores, and spares consumed duty free, in the event that certain terms and conditions are not fulfilled.</t>
  </si>
  <si>
    <t>The Company has entered into a service agreement with a customer that provides such customer the option, exercisable at any time by providing 60 days’ notice to the Company to acquire an equity stake of up to 7.00% of the Company’s outstanding voting shares at fair market value. The fair market value is the volume weighted average trading price of the Company’s shares on the NASDAQ Market for five consecutive trading days immediately before the date on which the customer delivers its notice under the option. The option does not restrict the customer in any way from buying the Company’s shares in the open market. The service agreement also requires the Company to register the shares upon exercise of the option by the customer and there are no events or circumstances that would require the Company to transfer consideration under the agreement.</t>
  </si>
  <si>
    <t>Contingencies</t>
  </si>
  <si>
    <t>An employee brought a claim against the Company during the third quarter of 2013 alleging sexual harassment against the Company and its former Chief Executive Officer and President. An arbitration took place with respect to this matter which the Company settled during the fourth quarter of 2013.</t>
  </si>
  <si>
    <t>The former Chief Executive Officer of the Company has filed a complaint before the Alameda County Superior Court of California seeking compensation for breach of contract, breach of the covenant of good faith, and fair dealing, various Labor Code violations, false promise, and defamation. The Company believes that it has valid defenses against this complaint and has filed a counter complaint on January 29, 2014. Based upon this belief and the inherent difficulties in evaluating the former Chief Executive Officer’s complaint at this early stage, the Company cannot reasonably estimate the potential loss, if any. Accordingly, no accrual for loss contingency has been recorded for this matter.</t>
  </si>
  <si>
    <t>The Company is involved in lawsuits and claims which arise in the ordinary course of business. Management believes that the ultimate outcome of these matters will not have a material adverse impact on its financial position, results of operations and cash flows.</t>
  </si>
  <si>
    <t>During the year ended December 31, 2013, the Company received favourable Orders from the Indian Court. In view of these Orders, the management believes that the tax demands are not tenable against the Company and thus will not have a material adverse impact on its financials position, results of operations and cash flows.</t>
  </si>
  <si>
    <t>Fair Value Measurements</t>
  </si>
  <si>
    <r>
      <t xml:space="preserve">FASB ASC Topic 820 </t>
    </r>
    <r>
      <rPr>
        <i/>
        <sz val="10"/>
        <color theme="1"/>
        <rFont val="Times New Roman"/>
        <family val="1"/>
      </rPr>
      <t>“Fair Value Measurements”</t>
    </r>
    <r>
      <rPr>
        <sz val="10"/>
        <color theme="1"/>
        <rFont val="Times New Roman"/>
        <family val="1"/>
      </rPr>
      <t xml:space="preserve"> establishes a three-tier value hierarchy, which prioritizes the inputs used in the valuation methodologies in measuring fair value:</t>
    </r>
  </si>
  <si>
    <t>Level 1 – Observable inputs that reflect quoted prices (unadjusted) for identical assets or liabilities in active markets.</t>
  </si>
  <si>
    <t>Level 2 – Includes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t>
  </si>
  <si>
    <t>In accordance with ASC 820, assets and liabilities are to be measured based on the following valuation techniques:</t>
  </si>
  <si>
    <t>Market approach – Prices and other relevant information generated by market transactions involving identical or comparable assets or liabilities.</t>
  </si>
  <si>
    <t>Income approach – Converting the future amounts based on the market expectations to its present value using the discounting methodology.</t>
  </si>
  <si>
    <t>Cost approach – Replacement cost method.</t>
  </si>
  <si>
    <t>Investments and Foreign exchange derivative contracts, as disclosed in Note 6 and 8, which are measured at fair value are summarized below (in thousands):</t>
  </si>
  <si>
    <t>Fair Value measurement at reporting date using</t>
  </si>
  <si>
    <t>Description</t>
  </si>
  <si>
    <t>Quoted Prices in</t>
  </si>
  <si>
    <t>Active Markets for</t>
  </si>
  <si>
    <t>Identical Assets</t>
  </si>
  <si>
    <t>(Level 1)</t>
  </si>
  <si>
    <t>Significant Other</t>
  </si>
  <si>
    <t>Observable Inputs</t>
  </si>
  <si>
    <t>(Level 2)</t>
  </si>
  <si>
    <t>Significant</t>
  </si>
  <si>
    <t>Unobservable</t>
  </si>
  <si>
    <t>Inputs (Level 3)</t>
  </si>
  <si>
    <t>Assets</t>
  </si>
  <si>
    <t>Current Assets:</t>
  </si>
  <si>
    <t>Short term investments:</t>
  </si>
  <si>
    <t>a) Liquid mutual fund units</t>
  </si>
  <si>
    <t>b) Fixed maturity fund units</t>
  </si>
  <si>
    <t>c) Certificate of Deposits with banks and others</t>
  </si>
  <si>
    <t>d) Fixed deposits with banks</t>
  </si>
  <si>
    <t>Liabilities</t>
  </si>
  <si>
    <t>Quarterly Financial Information (Unaudited)</t>
  </si>
  <si>
    <t>The following table sets forth certain unaudited financial information for each of the quarters indicated below and, in the opinion of management, contains all adjustments, consisting only of normal recurring adjustments, if necessary, for a fair presentation thereof. Earnings per share amounts for each quarter are required to be computed independently, and therefore may not equal the amount computed for the entire year.</t>
  </si>
  <si>
    <t>Three Months Ended</t>
  </si>
  <si>
    <t>(in thousands)</t>
  </si>
  <si>
    <t>March 31</t>
  </si>
  <si>
    <t>June 30</t>
  </si>
  <si>
    <t>September 30</t>
  </si>
  <si>
    <t>December 31</t>
  </si>
  <si>
    <t>Gross Margin</t>
  </si>
  <si>
    <t>Income from Operations</t>
  </si>
  <si>
    <t>Net Income attributable to iGATE</t>
  </si>
  <si>
    <t>Net earnings per common share, basic</t>
  </si>
  <si>
    <t>Net earnings per common share, diluted</t>
  </si>
  <si>
    <t>Company Overview and Summary of Significant Accounting Policies (Policies)</t>
  </si>
  <si>
    <t>Company Overview and Summary of Significant Accounting Policies (Tables)</t>
  </si>
  <si>
    <t>Estimated Useful Lives of Assets</t>
  </si>
  <si>
    <t>Business combination and Non-controlling Interest (Tables)</t>
  </si>
  <si>
    <t>Summary of Supplemental Pro Forma Results of Operations</t>
  </si>
  <si>
    <t>Senior Notes (Tables)</t>
  </si>
  <si>
    <t>Percentage of Principal Amount Accrued and Unpaid Interest</t>
  </si>
  <si>
    <t>At any time and from time to time on or after May 1, 2014, the Company may redeem the Senior Notes, in whole or in part, at a redemption price equal to the percentage of principal amount set forth below plus accrued and unpaid interest to the redemption date:</t>
  </si>
  <si>
    <t>Investments (Tables)</t>
  </si>
  <si>
    <t>Short Term Investments</t>
  </si>
  <si>
    <t>Contractual Maturities of Short-Term and Other Investments</t>
  </si>
  <si>
    <t>Dividends, Gross Realized Gains, Losses and proceeds on Available for Sale Securities</t>
  </si>
  <si>
    <t>Changes in Unrealized Gain, Net on Marketable Securities Carrying Value</t>
  </si>
  <si>
    <t>Allowance for doubtful accounts (Tables)</t>
  </si>
  <si>
    <t>Details of Allowance for Doubtful Accounts</t>
  </si>
  <si>
    <t>Derivative instruments and hedging activities (Tables)</t>
  </si>
  <si>
    <t>Outstanding Cash Flow Hedge Transactions Qualifying for Hedge Accounting</t>
  </si>
  <si>
    <t>Outstanding Fair Value Hedge Transactions Not Qualifying For Hedge Accounting</t>
  </si>
  <si>
    <t>Effect of Derivative Instruments on Statements of Income</t>
  </si>
  <si>
    <t>Derivatives Not Designated as Hedging Instruments</t>
  </si>
  <si>
    <t>Information on Location and Amounts of Derivative Fair Values in Balance Sheets</t>
  </si>
  <si>
    <t>Potential Effect of Netting Foreign Exchange Derivative Assets and Liabilities</t>
  </si>
  <si>
    <t>The potential effect of netting foreign exchange derivative assets and liabilities under the counterparty master agreement was as follows (in thousands):</t>
  </si>
  <si>
    <t>Prepaid expenses and other current assets (Tables)</t>
  </si>
  <si>
    <t>Prepaid Expenses and Other Current Assets</t>
  </si>
  <si>
    <t>Property and equipment, net (Tables)</t>
  </si>
  <si>
    <t>Property and Equipment</t>
  </si>
  <si>
    <t>Goodwill and intangible assets (Tables)</t>
  </si>
  <si>
    <t>Changes in Carrying Value of Goodwill</t>
  </si>
  <si>
    <t>Changes in Carrying Value of Intangible Assets</t>
  </si>
  <si>
    <t>Intangible Assets</t>
  </si>
  <si>
    <t>Intangible Asset Future Estimated Annual Amortization</t>
  </si>
  <si>
    <t>Future estimated annual amortization is as follows (in thousands):</t>
  </si>
  <si>
    <t>Leases (Tables)</t>
  </si>
  <si>
    <t>Future Minimum Rental Payments under Capital Lease</t>
  </si>
  <si>
    <t>Future minimum rental payments as of December 31, 2013 (in thousands):</t>
  </si>
  <si>
    <t>Future Minimum Rental Payments under Operating Lease</t>
  </si>
  <si>
    <t>Future minimum lease payments under these agreements are as follows (in thousands):</t>
  </si>
  <si>
    <t>Deposits and other assets (Tables)</t>
  </si>
  <si>
    <t>Summary of Deposits and Other Assets</t>
  </si>
  <si>
    <t>Other accrued liabilities (Tables)</t>
  </si>
  <si>
    <t>Other Accrued Liabilities</t>
  </si>
  <si>
    <t>Accumulated other comprehensive loss (Tables)</t>
  </si>
  <si>
    <t>Allocation of Total Comprehensive Income (Loss) Between iGATE Common Shareholders and Non-Controlling Interest</t>
  </si>
  <si>
    <t>Changes in Balances of Accumulated Other Comprehensive Income by Component</t>
  </si>
  <si>
    <t>Summary of Reclassifications Out of Accumulated Other Comprehensive Income</t>
  </si>
  <si>
    <t>Employee benefit plan (Tables)</t>
  </si>
  <si>
    <t>Defined Benefit Retirement Plan</t>
  </si>
  <si>
    <t>The following table sets forth the net periodic cost recognized in respect of such plans (in thousands):</t>
  </si>
  <si>
    <t>Change in Benefit Obligation</t>
  </si>
  <si>
    <t>Change in Fair Value of Plan Assets</t>
  </si>
  <si>
    <t>Weighted Average Assumptions Used in Accounting for Gratuity Plan</t>
  </si>
  <si>
    <t>Benefit Payments Expected to Be Paid During Years</t>
  </si>
  <si>
    <t>Pension Plan, Defined Benefit</t>
  </si>
  <si>
    <t>Weighted Average Assumption Net Periodic Pension Cost</t>
  </si>
  <si>
    <t>Stock-based Compensation (Tables)</t>
  </si>
  <si>
    <t>Summary of Stock Option Activity</t>
  </si>
  <si>
    <t>Weighted Average</t>
  </si>
  <si>
    <t>Term (in</t>
  </si>
  <si>
    <t>Intrinsic Value</t>
  </si>
  <si>
    <t>Options outstanding at December 31, 2010</t>
  </si>
  <si>
    <t>Options outstanding at December 31, 2011</t>
  </si>
  <si>
    <t>Options outstanding at December 31, 2012</t>
  </si>
  <si>
    <t>Options outstanding at December 31, 2013</t>
  </si>
  <si>
    <t>Options vested at December 31, 2013</t>
  </si>
  <si>
    <t>Options exercisable at December 31, 2013</t>
  </si>
  <si>
    <t>(in millions)</t>
  </si>
  <si>
    <t>Options vested and expected to vest at December 31, 2013</t>
  </si>
  <si>
    <t>Summary of Restricted Stock Activity</t>
  </si>
  <si>
    <t>Restricted Stock</t>
  </si>
  <si>
    <t>Weighted Average Fair Value</t>
  </si>
  <si>
    <t>Unvested at December 31, 2010</t>
  </si>
  <si>
    <t>Unvested at December 31, 2011</t>
  </si>
  <si>
    <t>Unvested at December 31, 2012</t>
  </si>
  <si>
    <t>Unvested at December 31, 2013</t>
  </si>
  <si>
    <t>Summary of Stock Options Outstanding and Options Exercisable</t>
  </si>
  <si>
    <t>Exercise Price</t>
  </si>
  <si>
    <t>0.01 - $  6.55</t>
  </si>
  <si>
    <t>6.66 - $  6.66</t>
  </si>
  <si>
    <t>6.81 - $11.67</t>
  </si>
  <si>
    <t> 14.19 - $14.19</t>
  </si>
  <si>
    <t>14.41 - $15.70</t>
  </si>
  <si>
    <t>15.89 - $15.89</t>
  </si>
  <si>
    <t>15.91 - $18.37</t>
  </si>
  <si>
    <t>18.63 - $27.10</t>
  </si>
  <si>
    <t>27.59 - $27.59</t>
  </si>
  <si>
    <t>28.30 - $28.30</t>
  </si>
  <si>
    <t>0.01 - $28.30</t>
  </si>
  <si>
    <t>Weighted Average Assumptions in Black Scholes Option Pricing Model</t>
  </si>
  <si>
    <t>Year Ended December 31, 2013</t>
  </si>
  <si>
    <t>4.21 years</t>
  </si>
  <si>
    <t>Year Ended December 31, 2012</t>
  </si>
  <si>
    <t>4.34 years</t>
  </si>
  <si>
    <t>Year Ended December 31, 2011</t>
  </si>
  <si>
    <t>4.39 years</t>
  </si>
  <si>
    <t>Earnings per share (Tables)</t>
  </si>
  <si>
    <t>Earnings Per Share for Common Stock, Unvested Restricted Stock and Series B Preferred Stock Under Two Class Method</t>
  </si>
  <si>
    <t>Other Income, net (Tables)</t>
  </si>
  <si>
    <t>Components of Other Income</t>
  </si>
  <si>
    <t>Income taxes (Tables)</t>
  </si>
  <si>
    <t>Components of Income (loss) from Continuing Operations</t>
  </si>
  <si>
    <t>Provision (Benefit) for Income Taxes from Continuing Operations</t>
  </si>
  <si>
    <t>Reconciliation of Income Taxes</t>
  </si>
  <si>
    <t>Components of Deferred Tax Assets and Liabilities</t>
  </si>
  <si>
    <t>Total Valuation Allowance for Deferred Tax Assets</t>
  </si>
  <si>
    <t>Reconciliation of Beginning and Ending Amount of Gross Unrecognized Tax Benefits</t>
  </si>
  <si>
    <t>A reconciliation of the beginning and ending amount of unrecognized tax benefits is as follows (in thousands):</t>
  </si>
  <si>
    <t>Segment information (Tables)</t>
  </si>
  <si>
    <t>Revenues Based on Location of Customer and Fixed Assets by Geographic Area</t>
  </si>
  <si>
    <t>Concentrations of Revenues</t>
  </si>
  <si>
    <t>Guarantor Subsidiaries - Supplemental consolidating financial information (Tables)</t>
  </si>
  <si>
    <t>Schedule of Consolidated Balance Sheets</t>
  </si>
  <si>
    <t>Schedule of Consolidated Statements of Income</t>
  </si>
  <si>
    <t>Schedule of Consolidated Statements of Comprehensive Income</t>
  </si>
  <si>
    <t>Schedule of Consolidated Statement of Cash Flows</t>
  </si>
  <si>
    <t>Fair Value Measurements (Tables)</t>
  </si>
  <si>
    <t>Schedule of Assets and Liabilities Measured at Fair Value</t>
  </si>
  <si>
    <t>Quarterly Financial Information (Unaudited) (Tables)</t>
  </si>
  <si>
    <t>Quaterly Financial Data</t>
  </si>
  <si>
    <t>Estimated Useful Lives of Assets (Detail)</t>
  </si>
  <si>
    <t>Building | Minimum</t>
  </si>
  <si>
    <t>Property, Plant and Equipment [Line Items]</t>
  </si>
  <si>
    <t>Estimated useful lives of assets</t>
  </si>
  <si>
    <t>'25 years</t>
  </si>
  <si>
    <t>Building | Maximum</t>
  </si>
  <si>
    <t>'40 years</t>
  </si>
  <si>
    <t>Computer Equipment</t>
  </si>
  <si>
    <t>'3 years</t>
  </si>
  <si>
    <t>Furniture and Fixtures</t>
  </si>
  <si>
    <t>'5 years</t>
  </si>
  <si>
    <t>Leasehold Improvements</t>
  </si>
  <si>
    <t>'Shorter of the life of the improvement or lease term ranging from 3 to 10 years</t>
  </si>
  <si>
    <t>Leasehold Improvements | Minimum</t>
  </si>
  <si>
    <t>lease term</t>
  </si>
  <si>
    <t>Leasehold Improvements | Maximum</t>
  </si>
  <si>
    <t>'10 years</t>
  </si>
  <si>
    <t>'Shorter of the life of the leased asset or lease term</t>
  </si>
  <si>
    <t>Company Overview and Summary of Significant Accounting Policies - Additional Information (Detail) (USD $)</t>
  </si>
  <si>
    <t>Basis Of Presentation And Significant Accounting Policies [Line Items]</t>
  </si>
  <si>
    <t>Impairment charges</t>
  </si>
  <si>
    <t>Advertising costs</t>
  </si>
  <si>
    <t>Minimum | Software and Software Development Costs</t>
  </si>
  <si>
    <t>Software Amortization Period</t>
  </si>
  <si>
    <t>'1 year</t>
  </si>
  <si>
    <t>Minimum | Intellectual Property Rights</t>
  </si>
  <si>
    <t>Finite-lived intangible asset, estimated useful life</t>
  </si>
  <si>
    <t>'6 months</t>
  </si>
  <si>
    <t>Maximum | Software and Software Development Costs</t>
  </si>
  <si>
    <t>Maximum | Customer Relationship</t>
  </si>
  <si>
    <t>'15 years</t>
  </si>
  <si>
    <t>Maximum | Intellectual Property Rights</t>
  </si>
  <si>
    <t>'6 years</t>
  </si>
  <si>
    <t>Business combination and Non-controlling Interest - Additional Information (Detail) (USD $)</t>
  </si>
  <si>
    <t>Share data in Millions, unless otherwise specified</t>
  </si>
  <si>
    <t>1 Months Ended</t>
  </si>
  <si>
    <t>Nov. 22, 2013</t>
  </si>
  <si>
    <t>Business Acquisition [Line Items]</t>
  </si>
  <si>
    <t>Company's ownership of subsidiary</t>
  </si>
  <si>
    <t>Valuation of iGATE Computer Acquisition</t>
  </si>
  <si>
    <t>Net income attributable to non controlling interest</t>
  </si>
  <si>
    <t>Other comprehensive loss attributable to non-controlling interest</t>
  </si>
  <si>
    <t>Shares outstanding</t>
  </si>
  <si>
    <t>Summary of Supplemental Pro Forma Results of Operations (Detail) (USD $)</t>
  </si>
  <si>
    <t>Business Acquisition, Pro Forma Information [Line Items]</t>
  </si>
  <si>
    <t>Series B Preferred Stock - Additional Information (Detail) (USD $)</t>
  </si>
  <si>
    <t>4 Months Ended</t>
  </si>
  <si>
    <t>Feb. 01, 2011</t>
  </si>
  <si>
    <t>Jan. 10, 2011</t>
  </si>
  <si>
    <t>Temporary Equity [Line Items]</t>
  </si>
  <si>
    <t>Convertible Preferred Stock shares authorized</t>
  </si>
  <si>
    <t>Cumulative preferred dividend percentage</t>
  </si>
  <si>
    <t>Convertible Preferred Stock shares issued</t>
  </si>
  <si>
    <t>Consideration of convertible preferred stock shares issued</t>
  </si>
  <si>
    <t>Preferred Stock shares authorized aggregate purchase price</t>
  </si>
  <si>
    <t>Conversion price per share</t>
  </si>
  <si>
    <t>Percentage of volume weighted average price with respect to conversion price</t>
  </si>
  <si>
    <t>Conversion period</t>
  </si>
  <si>
    <t>'18 months</t>
  </si>
  <si>
    <t>Issuance cost accretion period</t>
  </si>
  <si>
    <t>Issuance cost incurred, net</t>
  </si>
  <si>
    <t>Amount accreted issuance cost</t>
  </si>
  <si>
    <t>Remaining unamortized issuance costs</t>
  </si>
  <si>
    <t>Number Of Convertible Preferred Stock Shares For Conversion Into Common Stock</t>
  </si>
  <si>
    <t>Borrowings - Additional Information (Detail) (USD $)</t>
  </si>
  <si>
    <t>Term Loan</t>
  </si>
  <si>
    <t>Tranche</t>
  </si>
  <si>
    <t>Aug. 29, 2012</t>
  </si>
  <si>
    <t>Tranche One</t>
  </si>
  <si>
    <t>Tranche Two</t>
  </si>
  <si>
    <t>Apr. 03, 2012</t>
  </si>
  <si>
    <t>DBS Credit agreement</t>
  </si>
  <si>
    <t>Minimum</t>
  </si>
  <si>
    <t>Maximum</t>
  </si>
  <si>
    <t>Feb. 21, 2011</t>
  </si>
  <si>
    <t>Unsecured revolving working credit facility</t>
  </si>
  <si>
    <t>Revolving Credit Facility</t>
  </si>
  <si>
    <t>Borrowings [Line Items]</t>
  </si>
  <si>
    <t>Net borrowing</t>
  </si>
  <si>
    <t>Interest rate</t>
  </si>
  <si>
    <t>'LIBOR plus 340 basis points</t>
  </si>
  <si>
    <t>'LIBOR plus 325 basis points</t>
  </si>
  <si>
    <t>'LIBOR plus 200 basis points</t>
  </si>
  <si>
    <t>'LIBOR plus an applicable interest rate ranging from 280 basis points to 320 basis points</t>
  </si>
  <si>
    <t>'LIBOR plus 195 basis points</t>
  </si>
  <si>
    <t>'LIBOR plus 115 basis points</t>
  </si>
  <si>
    <t>'LIBOR plus 280 basis points</t>
  </si>
  <si>
    <t>Basis Points</t>
  </si>
  <si>
    <t>Unused revolving credit facility</t>
  </si>
  <si>
    <t>Maturity date of revolving credit facility</t>
  </si>
  <si>
    <t>Maturity date of term loans</t>
  </si>
  <si>
    <t>Borrowed loan amount</t>
  </si>
  <si>
    <t>Bank loan period</t>
  </si>
  <si>
    <t>'60 months</t>
  </si>
  <si>
    <t>'9 months</t>
  </si>
  <si>
    <t>Term loan</t>
  </si>
  <si>
    <t>Number of loan tranches</t>
  </si>
  <si>
    <t>Term loan availed, non-current</t>
  </si>
  <si>
    <t>Utilization date of term loan</t>
  </si>
  <si>
    <t>Repayment date of portion of senior notes</t>
  </si>
  <si>
    <t>'2014-05</t>
  </si>
  <si>
    <t>Percentage of equity investment pledged</t>
  </si>
  <si>
    <t>Equity investment pledged</t>
  </si>
  <si>
    <t>Senior Notes - Additional Information (Detail) (USD $)</t>
  </si>
  <si>
    <t>Apr. 29, 2011</t>
  </si>
  <si>
    <t>Debt Disclosure [Line Items]</t>
  </si>
  <si>
    <t>Issued 9.0% senior notes</t>
  </si>
  <si>
    <t>Interest rate for notes</t>
  </si>
  <si>
    <t>9.0% senior notes due date</t>
  </si>
  <si>
    <t>Company owned domestic subsidiary</t>
  </si>
  <si>
    <t>Minimum notes redemption date</t>
  </si>
  <si>
    <t>Equity offerings at a redemption price</t>
  </si>
  <si>
    <t>Change of Control Triggered Purchase of the Notes at a redemption price</t>
  </si>
  <si>
    <t>Amortizable senior notes issuance costs</t>
  </si>
  <si>
    <t>Balance of senior notes issuance costs accounted as prepaid expenses and other current assets</t>
  </si>
  <si>
    <t>Balance of senior notes issuance costs accounted as deposits and other assets</t>
  </si>
  <si>
    <t>Period of amortization of debt issuance costs</t>
  </si>
  <si>
    <t>'2 years 6 months</t>
  </si>
  <si>
    <t>Percentage of Principal Amount Accrued and Unpaid Interest (Detail)</t>
  </si>
  <si>
    <t>Debt Instrument [Line Items]</t>
  </si>
  <si>
    <t>On or after May 1, 2014</t>
  </si>
  <si>
    <t>On or after May 1, 2015 and thereafter</t>
  </si>
  <si>
    <t>Short Term Investments (Detail) (USD $)</t>
  </si>
  <si>
    <t>Schedule of Available-for-sale Securities [Line Items]</t>
  </si>
  <si>
    <t>Carrying Value</t>
  </si>
  <si>
    <t>Unrealized Gain</t>
  </si>
  <si>
    <t>Certificate of Deposits with Bank and Others</t>
  </si>
  <si>
    <t>Fixed Deposits with Banks</t>
  </si>
  <si>
    <t>Contractual Maturities of Short-Term and Other Investments (Detail) (USD $)</t>
  </si>
  <si>
    <t>Dividends Gross Realized Gains and Losses on Available for Sale of Securities (Detail) (USD $)</t>
  </si>
  <si>
    <t>Changes in Unrealized Gain, Net, on Marketable Securities Carrying Value (Detail) (Unrealized gain on marketable securities, USD $)</t>
  </si>
  <si>
    <t>Accumulated Other Comprehensive Income (Loss) [Line Items]</t>
  </si>
  <si>
    <t>Details of Allowance for Doubtful Accounts (Detail) (USD $)</t>
  </si>
  <si>
    <t>Allowance for Doubtful Accounts Receivable Roll Forward</t>
  </si>
  <si>
    <t>Balance at the beginning of the year</t>
  </si>
  <si>
    <t>Write offs</t>
  </si>
  <si>
    <t>Balance at the end of the year</t>
  </si>
  <si>
    <t>Outstanding Hedge Transactions Qualifying for Hedge Accounting (Detail) (Designated as Hedging Instrument, Cash Flow Hedging, Foreign Exchange Forward, USD $)</t>
  </si>
  <si>
    <t>USD</t>
  </si>
  <si>
    <t>Derivative [Line Items]</t>
  </si>
  <si>
    <t>CAD</t>
  </si>
  <si>
    <t>GBP</t>
  </si>
  <si>
    <t>Outstanding Hedge Transactions Not Qualifying for Hedge Accounting (Detail) (Not Designated as Hedging Instrument, USD $)</t>
  </si>
  <si>
    <t>USD | Foreign Exchange Option</t>
  </si>
  <si>
    <t>USD | Foreign Exchange Forward</t>
  </si>
  <si>
    <t>JPY | Foreign Exchange Forward</t>
  </si>
  <si>
    <t>GBP | Foreign Exchange Forward</t>
  </si>
  <si>
    <t>Derivative Instrument and Hedging Activities - Additional Information (Detail) (USD $)</t>
  </si>
  <si>
    <t>In Millions, unless otherwise specified</t>
  </si>
  <si>
    <t>Derivative Instruments and Hedging Activities Disclosures [Line Items]</t>
  </si>
  <si>
    <t>Foreign exchange derivative contracts maximum maturity term</t>
  </si>
  <si>
    <t>'12 months</t>
  </si>
  <si>
    <t>Estimated time of accumulated other comprehensive loss into earnings</t>
  </si>
  <si>
    <t>Net amount of unrealized gain (loss) expected to be reclassified from accumulated other comprehensive loss into earnings within the next 12 months</t>
  </si>
  <si>
    <t>Foreign Exchange Forward | Designated as Hedging Instrument | Fair Value Hedging</t>
  </si>
  <si>
    <t>Realized loss on the available-for-sale security</t>
  </si>
  <si>
    <t>Realized gain on derivative</t>
  </si>
  <si>
    <t>Effect of Derivative Instruments on Statements of Income (Detail) (Foreign Exchange Contracts, USD $)</t>
  </si>
  <si>
    <t>Derivative Instruments, Gain (Loss) [Line Items]</t>
  </si>
  <si>
    <t>Amount of Gain (Loss) recognized in OCI on Derivative</t>
  </si>
  <si>
    <t>Amount of Gain (Loss) reclassified from Accumulated OCI into Income</t>
  </si>
  <si>
    <t>Amount of Gain (Loss) recognized in Income Statement</t>
  </si>
  <si>
    <t>Includes deferred gain on settled rollover derivatives amounting to $8.4 million for the year ended December 31, 2012.</t>
  </si>
  <si>
    <t>Effect of Derivative Instruments on Statements of Income (Parenthetical) (Detail) (USD $)</t>
  </si>
  <si>
    <t>Deferred gain (loss) on settled rollover derivatives amount</t>
  </si>
  <si>
    <t>Derivatives Not Designed as Hedging Instrument (Detail) (Not Designated as Hedging Instrument, USD $)</t>
  </si>
  <si>
    <t>Not Designated as Hedging Instrument</t>
  </si>
  <si>
    <t>Derivatives, Fair Value [Line Items]</t>
  </si>
  <si>
    <t>Statement of Income Foreign exchange gain (loss), net</t>
  </si>
  <si>
    <t>Information on Location and Amounts of Derivative Fair Values in Balance Sheets (Detail) (USD $)</t>
  </si>
  <si>
    <t>Foreign Exchange Contracts | Designated as Hedging Instrument</t>
  </si>
  <si>
    <t>Foreign Exchange Contracts | Not Designated as Hedging Instrument</t>
  </si>
  <si>
    <t>Potential Effect of Netting Foreign Exchange Derivative Assets and Liabilities under Counter party Master Agreement (Detail) (Foreign Exchange Contracts, USD $)</t>
  </si>
  <si>
    <t>Offsetting Assets [Line Items]</t>
  </si>
  <si>
    <t>Gross amount of recognized, derivative assets</t>
  </si>
  <si>
    <t>Gross amount of recognized, derivative liabilities</t>
  </si>
  <si>
    <t>Potential effect of rights of set off, derivative assets</t>
  </si>
  <si>
    <t>Potential effect of rights of set off, derivative liabilities</t>
  </si>
  <si>
    <t>Net amount of recognized, derivative assets</t>
  </si>
  <si>
    <t>Net amount of recognized, derivative liabilities</t>
  </si>
  <si>
    <t>Prepaid Expenses and Other Current Assets (Detail) (USD $)</t>
  </si>
  <si>
    <t>Deferred Costs, Capitalized, Prepaid, and Other Assets Disclosure [Line Items]</t>
  </si>
  <si>
    <t>Property and Equipment (Detail) (USD $)</t>
  </si>
  <si>
    <t>Property and equipment Before working progress</t>
  </si>
  <si>
    <t>Property and Equipment Net - Additional Information (Detail) (USD $)</t>
  </si>
  <si>
    <t>Depreciation expenses</t>
  </si>
  <si>
    <t>Amortization of software</t>
  </si>
  <si>
    <t>Accumulated Depreciation on leased assets</t>
  </si>
  <si>
    <t>Accumulated amortization on software amounted</t>
  </si>
  <si>
    <t>Changes in Carrying Value of Goodwill (Detail) (USD $)</t>
  </si>
  <si>
    <t>Goodwill [Line Items]</t>
  </si>
  <si>
    <t>Goodwill beginning balance</t>
  </si>
  <si>
    <t>Goodwill ending balance</t>
  </si>
  <si>
    <t>Changes in Carrying Value of Intangible Assets (Detail) (USD $)</t>
  </si>
  <si>
    <t>Finite-Lived Intangible Assets [Line Items]</t>
  </si>
  <si>
    <t>Intangible assets beginning balance</t>
  </si>
  <si>
    <t>Intangible assets ending balance</t>
  </si>
  <si>
    <t>Intangible Assets (Detail) (USD $)</t>
  </si>
  <si>
    <t>Customer Relationships</t>
  </si>
  <si>
    <t>Intellectual Property Rights</t>
  </si>
  <si>
    <t>Foreign Currency Translation Adjustments</t>
  </si>
  <si>
    <t>Accumulated Amortization</t>
  </si>
  <si>
    <t>Goodwill and Intangible Assets - Additional Information (Detail) (USD $)</t>
  </si>
  <si>
    <t>Accumulated amortization expense</t>
  </si>
  <si>
    <t>Weighted average period of amortization</t>
  </si>
  <si>
    <t>'12 years</t>
  </si>
  <si>
    <t>Identifiable intangible assets amortization</t>
  </si>
  <si>
    <t>'3 years 6 months</t>
  </si>
  <si>
    <t>Estimated useful life of amortization</t>
  </si>
  <si>
    <t>'12 years 4 months 24 days</t>
  </si>
  <si>
    <t>Intangible Asset Future Estimated Annual Amortization (Detail) (USD $)</t>
  </si>
  <si>
    <t>Future Minimum Rental Payments under Capital Lease (Detail) (USD $)</t>
  </si>
  <si>
    <t>Capital Leased Assets [Line Items]</t>
  </si>
  <si>
    <t>Present value of minimum lease payments as of December 31, 2013</t>
  </si>
  <si>
    <t>Future Minimum Rental Payment under Operating Lease (Detail) (USD $)</t>
  </si>
  <si>
    <t>Operating Leased Assets [Line Items]</t>
  </si>
  <si>
    <t>Leases - Additional Information (Detail) (USD $)</t>
  </si>
  <si>
    <t>Rent expense under cancellable and non-cancellable operating leases</t>
  </si>
  <si>
    <t>Summary of Deposits and Other Assets (Detail) (USD $)</t>
  </si>
  <si>
    <t>Deposits And Other Assets [Line Items]</t>
  </si>
  <si>
    <t>Other Accrued Liabilities (Detail) (USD $)</t>
  </si>
  <si>
    <t>Schedule of Other Accrued Liabilities[Line Items]</t>
  </si>
  <si>
    <t>Allocation of Total Comprehensive Income (Loss) Between iGATE Common Shareholders and Non-Controlling Interest (Detail) (USD $)</t>
  </si>
  <si>
    <t>Comprehensive Income (Loss) [Line Items]</t>
  </si>
  <si>
    <t>iGATE Common Shareholders</t>
  </si>
  <si>
    <t>Changes in Balances of Accumulated Other Comprehensive Income (loss) by Component (Detail) (USD $)</t>
  </si>
  <si>
    <t>Ending balance, Net of Tax Amount</t>
  </si>
  <si>
    <t>Beginning balance, Before Tax Amount</t>
  </si>
  <si>
    <t>Ending balance, Before Tax Amount</t>
  </si>
  <si>
    <t>Beginning balance, Tax Effect</t>
  </si>
  <si>
    <t>Ending balance, Tax Effect</t>
  </si>
  <si>
    <t>Beginning balance, Net of Tax Amount</t>
  </si>
  <si>
    <t>Unrealized gain (loss) on cash flow hedges</t>
  </si>
  <si>
    <t>Actuarial gain (loss) relating to defined benefit plan</t>
  </si>
  <si>
    <t>Foreign Currency Translation</t>
  </si>
  <si>
    <t>Summary of Reclassifications of Accumulated Other Comprehensive Income (Detail) (USD $)</t>
  </si>
  <si>
    <t>Reclassification out of Accumulated Other Comprehensive Income | Unrealized gain on marketable securities</t>
  </si>
  <si>
    <t>Reclassification out of Accumulated Other Comprehensive Income | Unrealized gain (loss) on cash flow hedges | Foreign Exchange Contracts</t>
  </si>
  <si>
    <t>Reclassification out of Accumulated Other Comprehensive Income | Actuarial gain (loss) relating to defined benefit plan</t>
  </si>
  <si>
    <t>Employee Benefit Plan - Additional Information (Detail) (USD $)</t>
  </si>
  <si>
    <t>Y</t>
  </si>
  <si>
    <t>Defined Benefit Plan Disclosure [Line Items]</t>
  </si>
  <si>
    <t>Company's contribution to the Provident Fund</t>
  </si>
  <si>
    <t>Contribution to be paid during 2013</t>
  </si>
  <si>
    <t>Actuarial gain</t>
  </si>
  <si>
    <t>Estimated actuarial loss amortized from other comprehensive loss in net periodic pension cost</t>
  </si>
  <si>
    <t>Percentage of pension benefit receive upon retirement or on termination, One of Former Directors</t>
  </si>
  <si>
    <t>Eligible age entitled for pension benefits, One of Former Directors</t>
  </si>
  <si>
    <t>The estimated actuarial gain that will be amortized from other comprehensive loss in net periodic pension cost</t>
  </si>
  <si>
    <t>Net Periodic Cost (Detail) (USD $)</t>
  </si>
  <si>
    <t>8 Months Ended</t>
  </si>
  <si>
    <t>Other Pension Plan, Defined Benefit</t>
  </si>
  <si>
    <t>Change in Benefit Obligation (Detail) (USD $)</t>
  </si>
  <si>
    <t>Change in benefit obligation</t>
  </si>
  <si>
    <t>Change in Fair Value of Plan Assets (Detail) (USD $)</t>
  </si>
  <si>
    <t>Defined Benefit Plan, Change in Fair Value of Plan Assets [Roll Forward]</t>
  </si>
  <si>
    <t>Funded Status (Detail) (USD $)</t>
  </si>
  <si>
    <t>Defined Benefit Plan, Funded Status of Plan [Abstract]</t>
  </si>
  <si>
    <t>Gratuity Liability (included in 'Accrued payroll and related costs)</t>
  </si>
  <si>
    <t>Gratuity Liability (included in 'Other long-term liabilities')</t>
  </si>
  <si>
    <t>Gratuity Asset (included in 'Deposits and other assets')</t>
  </si>
  <si>
    <t>Defined Benefit Plan, Amounts Recognized in Balance Sheet</t>
  </si>
  <si>
    <t>Weighted Average Assumptions Used in Accounting for Gratuity Plan (Detail) (Other Postretirement Benefit Plans, Defined Benefit)</t>
  </si>
  <si>
    <t>iGATE Global</t>
  </si>
  <si>
    <t>iGATE Global | Within Five Years</t>
  </si>
  <si>
    <t>iGATE Global | After Five Years</t>
  </si>
  <si>
    <t>iGATE Global | Two Years</t>
  </si>
  <si>
    <t>iGATE Global | Next 3 years</t>
  </si>
  <si>
    <t>iGATE Computer</t>
  </si>
  <si>
    <t>iGATE Computer | After Five Years</t>
  </si>
  <si>
    <t>iGATE Computer | Two Years</t>
  </si>
  <si>
    <t>iGATE Computer | Next 3 years</t>
  </si>
  <si>
    <t>Expected Benefit Payments (Detail) (USD $)</t>
  </si>
  <si>
    <t>Defined Benefit Plan Expected Future Benefit Payments</t>
  </si>
  <si>
    <t>Director | Pension Plan, Defined Benefit</t>
  </si>
  <si>
    <t>Weighted Average Assumptions Pension Plan (Detail) (Director, Pension Plan, Defined Benefit)</t>
  </si>
  <si>
    <t>Stock Based Compensation - Additional Information (Detail) (USD $)</t>
  </si>
  <si>
    <t>In Millions, except Share data, unless otherwise specified</t>
  </si>
  <si>
    <t>Performance Shares</t>
  </si>
  <si>
    <t>iGATE Computer Plan (Post-merger)</t>
  </si>
  <si>
    <t>Dec. 31, 2010</t>
  </si>
  <si>
    <t>Dec. 31, 2000</t>
  </si>
  <si>
    <t>Restricted Stock Units (RSUs)</t>
  </si>
  <si>
    <t>Selling, General and Administrative Expenses</t>
  </si>
  <si>
    <t>Share-based Compensation Arrangement by Share-based Payment Award [Line Items]</t>
  </si>
  <si>
    <t>Stock based compensation cost</t>
  </si>
  <si>
    <t>Tax benefit associated with share based compensation arrangements</t>
  </si>
  <si>
    <t>Common stock allocated for issuance to key personnel</t>
  </si>
  <si>
    <t>Common stock available for issuance under 2006 plan</t>
  </si>
  <si>
    <t>Options expiration period from date of grant</t>
  </si>
  <si>
    <t>Restricted shares vesting period</t>
  </si>
  <si>
    <t>'4 years</t>
  </si>
  <si>
    <t>Total intrinsic value of option</t>
  </si>
  <si>
    <t>Grant date fair value of stock option vested</t>
  </si>
  <si>
    <t>Unrecognized compensation cost</t>
  </si>
  <si>
    <t>Expected period to recognize for unvested options and awards</t>
  </si>
  <si>
    <t>'2 years</t>
  </si>
  <si>
    <t>Performance based restricted stock issued</t>
  </si>
  <si>
    <t>Options outstanding</t>
  </si>
  <si>
    <t>Options cancelled</t>
  </si>
  <si>
    <t>Options exercised</t>
  </si>
  <si>
    <t>Options settled in cash</t>
  </si>
  <si>
    <t>Summary of Stock Option Activity (Detail) (USD $)</t>
  </si>
  <si>
    <t>Options outstanding, beginning balance</t>
  </si>
  <si>
    <t>Options Exercised</t>
  </si>
  <si>
    <t>Options Lapsed and forfeited</t>
  </si>
  <si>
    <t>Options outstanding, ending balance</t>
  </si>
  <si>
    <t>Options vested and expected to vest, ending balance</t>
  </si>
  <si>
    <t>Weighted average exercise price, beginning</t>
  </si>
  <si>
    <t>Options exercisable, ending balance</t>
  </si>
  <si>
    <t>Weighted average exercise price, exercised</t>
  </si>
  <si>
    <t>Weighted average exercise price, lapsed and forfeited</t>
  </si>
  <si>
    <t>Weighted average exercise price, ending</t>
  </si>
  <si>
    <t>Weighted average exercise price, options vested and expected to vest</t>
  </si>
  <si>
    <t>Weighted average exercise price, options exercisable</t>
  </si>
  <si>
    <t>Weighted average remaining contractual term, options outstanding</t>
  </si>
  <si>
    <t>'0 years</t>
  </si>
  <si>
    <t>Weighted average remaining contractual term, options outstanding, options vested</t>
  </si>
  <si>
    <t>Weighted average remaining contractual term, options outstanding, options exercisable</t>
  </si>
  <si>
    <t>Aggregate intrinsic value,options outstanding</t>
  </si>
  <si>
    <t>Aggregate intrinsic value, options vested and expected to vest</t>
  </si>
  <si>
    <t>Aggregate intrinsic value, options exercisable</t>
  </si>
  <si>
    <t>Options Granted</t>
  </si>
  <si>
    <t>Weighted average exercise price, granted</t>
  </si>
  <si>
    <t>'7 years 9 months 22 days</t>
  </si>
  <si>
    <t>'7 years 9 months 7 days</t>
  </si>
  <si>
    <t>'5 years 6 months 4 days</t>
  </si>
  <si>
    <t>Summary of Restricted Stock Activity (Detail) (2006 Plan, USD $)</t>
  </si>
  <si>
    <t>Restricted stock unvested, beginning balance</t>
  </si>
  <si>
    <t>Restricted stock unvested, granted</t>
  </si>
  <si>
    <t>Restricted stock unvested, vested</t>
  </si>
  <si>
    <t>Restricted stock unvested, lapsed and forfeited</t>
  </si>
  <si>
    <t>Restricted stock unvested, ending balance</t>
  </si>
  <si>
    <t>Weighted average fair value of unvested restricted stock, beginning balance</t>
  </si>
  <si>
    <t>Available for future grant</t>
  </si>
  <si>
    <t>Weighted average fair value of unvested restricted stock, granted</t>
  </si>
  <si>
    <t>Weighted average fair value of unvested restricted stock, vested</t>
  </si>
  <si>
    <t>Weighted average fair value of unvested restricted stock, lapsed and forfeited</t>
  </si>
  <si>
    <t>Weighted average fair value of unvested restricted stock, ending balance</t>
  </si>
  <si>
    <t>Summary of Stock Options Outstanding and Options Exercisable (Detail) (2006 Plan, USD $)</t>
  </si>
  <si>
    <t>Weighted average remaining contractual life</t>
  </si>
  <si>
    <t>Weighted average exercise price</t>
  </si>
  <si>
    <t>Options exercisable</t>
  </si>
  <si>
    <t>$0.01 - $0.6.55</t>
  </si>
  <si>
    <t>'3 years 2 months 19 days</t>
  </si>
  <si>
    <t>$6.66 - $ 6.66</t>
  </si>
  <si>
    <t>'5 years 6 months</t>
  </si>
  <si>
    <t>$6.81 - $11.67</t>
  </si>
  <si>
    <t>'5 years 4 months 2 days</t>
  </si>
  <si>
    <t>$14.19 - $14.19</t>
  </si>
  <si>
    <t>'9 years 4 months 21 days</t>
  </si>
  <si>
    <t>$14.41 - $15.70</t>
  </si>
  <si>
    <t>'7 years 3 months 7 days</t>
  </si>
  <si>
    <t>$15.89 - $15.89</t>
  </si>
  <si>
    <t>'8 years 4 months 6 days</t>
  </si>
  <si>
    <t>$15.91 - $18.37</t>
  </si>
  <si>
    <t>'7 years 11 months 23 days</t>
  </si>
  <si>
    <t>$18.63 - $27.10</t>
  </si>
  <si>
    <t>'8 years 7 months 28 days</t>
  </si>
  <si>
    <t>$27.59 - $27.59</t>
  </si>
  <si>
    <t>'9 years 9 months 7 days</t>
  </si>
  <si>
    <t>'9 years 8 months 27 days</t>
  </si>
  <si>
    <t>$0.01 - $28.30</t>
  </si>
  <si>
    <t>Weighted Average Assumptions in Black Scholes Option Pricing Model (Detail) (USD $)</t>
  </si>
  <si>
    <t>Stock Based Compensation [Line Items]</t>
  </si>
  <si>
    <t>Weighted average fair values of options granted</t>
  </si>
  <si>
    <t>'4 years 2 months 16 days</t>
  </si>
  <si>
    <t>'4 years 4 months 2 days</t>
  </si>
  <si>
    <t>'4 years 4 months 21 days</t>
  </si>
  <si>
    <t>Earnings Per Share for Common Stock Unvested Restricted Stock and Series B Preferred Stock Under Two Class Method (Detail) (USD $)</t>
  </si>
  <si>
    <t>3 Months Ended</t>
  </si>
  <si>
    <t>Sep. 30, 2013</t>
  </si>
  <si>
    <t>Mar. 31, 2013</t>
  </si>
  <si>
    <t>Sep. 30, 2012</t>
  </si>
  <si>
    <t>Jun. 30, 2012</t>
  </si>
  <si>
    <t>Mar. 31, 2012</t>
  </si>
  <si>
    <t>Earnings Per Share, Basic, by Common Class, Including Two Class Method [Line Items]</t>
  </si>
  <si>
    <t>Net income attributable to iGATE Corporation shareholders</t>
  </si>
  <si>
    <t>Less: Dividends on Series B Preferred stock</t>
  </si>
  <si>
    <t>Shares outstanding for allocation of undistributed income</t>
  </si>
  <si>
    <t>Weighted average shares outstanding Basic, Total</t>
  </si>
  <si>
    <t>Dilutive weighted average shares outstanding</t>
  </si>
  <si>
    <t>Diluted earnings per share from operations</t>
  </si>
  <si>
    <t>Earnings Per Share - Additional Information (Detail)</t>
  </si>
  <si>
    <t>Stock Options</t>
  </si>
  <si>
    <t>Earnings Per Share [Line Items]</t>
  </si>
  <si>
    <t>Number of units excluded from computation of diluted earnings per share</t>
  </si>
  <si>
    <t>Components of Other Income (Detail) (USD $)</t>
  </si>
  <si>
    <t>Other Income [Line Items]</t>
  </si>
  <si>
    <t>Components of Income (loss) from Continuing Operations (Detail) (USD $)</t>
  </si>
  <si>
    <t>Provision Benefit for Income Taxes from Continuing Operations (Detail) (USD $)</t>
  </si>
  <si>
    <t>Reconciliation of Income Taxes (Detail) (USD $)</t>
  </si>
  <si>
    <t>Income Taxes</t>
  </si>
  <si>
    <t>Income Tax Expense Benefit Percentage, Total</t>
  </si>
  <si>
    <t>Income Tax - Additional Information (Detail) (USD $)</t>
  </si>
  <si>
    <t>Entity</t>
  </si>
  <si>
    <t>Income Taxes [Line Items]</t>
  </si>
  <si>
    <t>Percentage of SEZ tax benefit for the initial five consecutive assessment years</t>
  </si>
  <si>
    <t>Initial Tax holiday available on SEZ</t>
  </si>
  <si>
    <t>Percentage of SEZ tax benefit for subsequent ten consecutive assessment years</t>
  </si>
  <si>
    <t>Number of divisions registered under SEZ scheme that has completed first five years of 100% tax holiday</t>
  </si>
  <si>
    <t>Basic earnings per share effect of the tax holiday</t>
  </si>
  <si>
    <t>Diluted earnings per share effect of the tax holiday</t>
  </si>
  <si>
    <t>Foreign withholding tax on which deferred income taxes not provided</t>
  </si>
  <si>
    <t>Undistributed earnings</t>
  </si>
  <si>
    <t>Minimum Alternate Tax credit carryforward</t>
  </si>
  <si>
    <t>Tax effect on Capital loss carryforwards</t>
  </si>
  <si>
    <t>Unrecognized Tax Benefit</t>
  </si>
  <si>
    <t>Interest related to uncertain tax position</t>
  </si>
  <si>
    <t>Total amount of accrued interest</t>
  </si>
  <si>
    <t>Reversal on account of expiration of statue of limitations</t>
  </si>
  <si>
    <t>Net unrecognized tax benefits arising out of tax positions</t>
  </si>
  <si>
    <t>Decrease in amount of unrecognized tax benefits during the next 12 months</t>
  </si>
  <si>
    <t>iGATE Corporation</t>
  </si>
  <si>
    <t>Minimum Alternate Tax credit, expiration month and year</t>
  </si>
  <si>
    <t>'2020</t>
  </si>
  <si>
    <t>State Tax</t>
  </si>
  <si>
    <t>Net operating losses(NOL)</t>
  </si>
  <si>
    <t>Federal Tax</t>
  </si>
  <si>
    <t>Net operating losses(NOL), expiration year</t>
  </si>
  <si>
    <t>'2033</t>
  </si>
  <si>
    <t>United States | iGATE Corporation</t>
  </si>
  <si>
    <t>Capital loss carryforwards, amount</t>
  </si>
  <si>
    <t>Capital loss carryforwards, expiration period</t>
  </si>
  <si>
    <t>U.K.</t>
  </si>
  <si>
    <t>SINGAPORE</t>
  </si>
  <si>
    <t>MEXICO</t>
  </si>
  <si>
    <t>INDIA | iGATE Corporation</t>
  </si>
  <si>
    <t>Capital loss carryforwards, expiration year</t>
  </si>
  <si>
    <t>'2021-03</t>
  </si>
  <si>
    <t>Special Economic Zone In India</t>
  </si>
  <si>
    <t>Income tax benefit</t>
  </si>
  <si>
    <t>Special Economic Zone In India | Minimum</t>
  </si>
  <si>
    <t>Tax relief holiday expiration, beginning period</t>
  </si>
  <si>
    <t>'2023-03</t>
  </si>
  <si>
    <t>Special Economic Zone In India | Maximum</t>
  </si>
  <si>
    <t>'2028-03</t>
  </si>
  <si>
    <t>Software Technology Parks Of India</t>
  </si>
  <si>
    <t>Tax holiday period</t>
  </si>
  <si>
    <t>Tax holiday period expiration</t>
  </si>
  <si>
    <t>'2011-03-31</t>
  </si>
  <si>
    <t>Components of Deferred Tax Assets and Liabilities (Detail) (USD $)</t>
  </si>
  <si>
    <t>Total Valuation Allowance for Deferred Tax Assets (Detail) (USD $)</t>
  </si>
  <si>
    <t>Valuation Allowance [Line Items]</t>
  </si>
  <si>
    <t>Reconciliation of Beginning and Ending Amount of Gross Unrecognized Tax Benefits (Detail) (USD $)</t>
  </si>
  <si>
    <t>Reconciliation of Unrecognized Tax Benefits [Line Items]</t>
  </si>
  <si>
    <t>Revenues Based on Location of Customer and Fixed Assets by Geographic Area 1 (Detail) (USD $)</t>
  </si>
  <si>
    <t>Entity Wide Information Revenues By Geographic Area [Line Items]</t>
  </si>
  <si>
    <t>Europe Middle East And Africa</t>
  </si>
  <si>
    <t>[2]</t>
  </si>
  <si>
    <t>Comprises Europe, Middle East and African countries.</t>
  </si>
  <si>
    <t>Revenues Based on Location of Customer and Fixed Assets by Geographic Area (Detail) (USD $)</t>
  </si>
  <si>
    <t>Long-Lived Assets [Line Items]</t>
  </si>
  <si>
    <t>Asia Pacific Principally India</t>
  </si>
  <si>
    <t>Concentrations of Revenues (Detail) (Sales)</t>
  </si>
  <si>
    <t>General Electric Company ("GE")</t>
  </si>
  <si>
    <t>Concentration Risk [Line Items]</t>
  </si>
  <si>
    <t>Revenue concentration</t>
  </si>
  <si>
    <t>Royal Bank of Canada</t>
  </si>
  <si>
    <t>Segment Information - Additional Information (Detail)</t>
  </si>
  <si>
    <t>Segment Reporting Information [Line Items]</t>
  </si>
  <si>
    <t>Percentage of RBC and GE accounts receivable, net and unbilled revenue</t>
  </si>
  <si>
    <t>Related Party Transactions - Additional Information (Detail) (USD $)</t>
  </si>
  <si>
    <t>Related Party Transaction [Line Items]</t>
  </si>
  <si>
    <t>Revenues from related party</t>
  </si>
  <si>
    <t>Sunil Wadhwani</t>
  </si>
  <si>
    <t>Ownership percentage</t>
  </si>
  <si>
    <t>Ashok Trivedi</t>
  </si>
  <si>
    <t>Viscaria Limited</t>
  </si>
  <si>
    <t>Schedule of Condensed Consolidated Balance Sheets (Detail) (USD $)</t>
  </si>
  <si>
    <t>Total liabilities, redeemable non controlling interest, preferred stock and shareholders' equity</t>
  </si>
  <si>
    <t>Non-Guarantors</t>
  </si>
  <si>
    <t>Schedule of Condensed Consolidated Statements of Income (Detail) (USD $)</t>
  </si>
  <si>
    <t>Condensed Financial Statements, Captions [Line Items]</t>
  </si>
  <si>
    <t>Schedule of Condensed Consolidated Statements of Comprehensive Income (Detail) (USD $)</t>
  </si>
  <si>
    <t>Schedule of Condensed Consolidated Statement of Cash Flows (Detail) (USD $)</t>
  </si>
  <si>
    <t>Proceeds from exercise of subsidiary's stock options</t>
  </si>
  <si>
    <t>Commitments and Contingencies - Additional Information (Detail) (USD $)</t>
  </si>
  <si>
    <t>Commitments and Contingencies [Line Items]</t>
  </si>
  <si>
    <t>Capital commitments for open purchase orders</t>
  </si>
  <si>
    <t>Notice period to acquire equity stake</t>
  </si>
  <si>
    <t>'60 days</t>
  </si>
  <si>
    <t>Acquisition of company's maximum equity stake under service agreement</t>
  </si>
  <si>
    <t>Minimum | Guarantee Period</t>
  </si>
  <si>
    <t>Term period of guarantee letter of credit</t>
  </si>
  <si>
    <t>Maximum | Guarantee Period</t>
  </si>
  <si>
    <t>Schedule of Assets and Liabilities Measured at Fair Value (Detail) (USD $)</t>
  </si>
  <si>
    <t>Short term investments</t>
  </si>
  <si>
    <t>Quoted Prices in Active Markets for Identical Assets (Level 1)</t>
  </si>
  <si>
    <t>Quoted Prices in Active Markets for Identical Assets (Level 1) | Liquid mutual funds</t>
  </si>
  <si>
    <t>Quoted Prices in Active Markets for Identical Assets (Level 1) | Fixed maturity plan funds</t>
  </si>
  <si>
    <t>Quoted Prices in Active Markets for Identical Assets (Level 1) | Certificate of Deposits with Bank and Others</t>
  </si>
  <si>
    <t>Quoted Prices in Active Markets for Identical Assets (Level 1) | Fixed Deposits with Banks</t>
  </si>
  <si>
    <t>Quoted Prices in Active Markets for Identical Assets (Level 1) | Foreign Exchange Contracts</t>
  </si>
  <si>
    <t>Significant Other Observable Inputs (Level 2)</t>
  </si>
  <si>
    <t>Significant Other Observable Inputs (Level 2) | Liquid mutual funds</t>
  </si>
  <si>
    <t>Significant Other Observable Inputs (Level 2) | Fixed maturity plan funds</t>
  </si>
  <si>
    <t>Significant Other Observable Inputs (Level 2) | Certificate of Deposits with Bank and Others</t>
  </si>
  <si>
    <t>Significant Other Observable Inputs (Level 2) | Fixed Deposits with Banks</t>
  </si>
  <si>
    <t>Significant Other Observable Inputs (Level 2) | Foreign Exchange Contracts</t>
  </si>
  <si>
    <t>Significant Unobservable Inputs (Level 3)</t>
  </si>
  <si>
    <t>Significant Unobservable Inputs (Level 3) | Liquid mutual funds</t>
  </si>
  <si>
    <t>Significant Unobservable Inputs (Level 3) | Fixed maturity plan funds</t>
  </si>
  <si>
    <t>Significant Unobservable Inputs (Level 3) | Certificate of Deposits with Bank and Others</t>
  </si>
  <si>
    <t>Significant Unobservable Inputs (Level 3) | Fixed Deposits with Banks</t>
  </si>
  <si>
    <t>Significant Unobservable Inputs (Level 3) | Foreign Exchange Contracts</t>
  </si>
  <si>
    <t>Quarterly Financial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sz val="18"/>
      <color theme="1"/>
      <name val="Calibri"/>
      <family val="2"/>
      <scheme val="minor"/>
    </font>
    <font>
      <sz val="12"/>
      <color theme="1"/>
      <name val="Calibri"/>
      <family val="2"/>
      <scheme val="minor"/>
    </font>
    <font>
      <sz val="8"/>
      <color theme="1"/>
      <name val="Times New Roman"/>
      <family val="1"/>
    </font>
    <font>
      <i/>
      <sz val="10"/>
      <color theme="1"/>
      <name val="Times New Roman"/>
      <family val="1"/>
    </font>
    <font>
      <b/>
      <sz val="8"/>
      <color theme="1"/>
      <name val="Times New Roman"/>
      <family val="1"/>
    </font>
    <font>
      <b/>
      <i/>
      <sz val="10"/>
      <color theme="1"/>
      <name val="Times New Roman"/>
      <family val="1"/>
    </font>
    <font>
      <sz val="1"/>
      <color theme="1"/>
      <name val="Times New Roman"/>
      <family val="1"/>
    </font>
    <font>
      <b/>
      <u/>
      <sz val="10"/>
      <color theme="1"/>
      <name val="Times New Roman"/>
      <family val="1"/>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b/>
      <i/>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
      <color theme="1"/>
      <name val="Calibri"/>
      <family val="2"/>
      <scheme val="minor"/>
    </font>
    <font>
      <i/>
      <sz val="10"/>
      <color rgb="FF000000"/>
      <name val="Calibri"/>
      <family val="2"/>
      <scheme val="minor"/>
    </font>
    <font>
      <sz val="9"/>
      <color theme="1"/>
      <name val="Calibri"/>
      <family val="2"/>
      <scheme val="minor"/>
    </font>
    <font>
      <b/>
      <sz val="7.5"/>
      <color theme="1"/>
      <name val="Times New Roman"/>
      <family val="1"/>
    </font>
    <font>
      <sz val="9.35"/>
      <color theme="1"/>
      <name val="Times New Roman"/>
      <family val="1"/>
    </font>
    <font>
      <sz val="14"/>
      <color theme="1"/>
      <name val="Calibri"/>
      <family val="2"/>
      <scheme val="minor"/>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xf numFmtId="0" fontId="19" fillId="0" borderId="0" xfId="0" applyFont="1" applyAlignment="1">
      <alignment vertical="top" wrapText="1"/>
    </xf>
    <xf numFmtId="0" fontId="24"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6" fillId="0" borderId="10" xfId="0" applyFont="1" applyBorder="1" applyAlignment="1">
      <alignment horizontal="center" wrapText="1"/>
    </xf>
    <xf numFmtId="0" fontId="27" fillId="0" borderId="0" xfId="0" applyFont="1" applyAlignment="1">
      <alignment wrapText="1"/>
    </xf>
    <xf numFmtId="0" fontId="19" fillId="0" borderId="0" xfId="0" applyFont="1" applyAlignment="1">
      <alignment horizontal="left" vertical="top" wrapText="1"/>
    </xf>
    <xf numFmtId="0" fontId="26" fillId="0" borderId="10" xfId="0" applyFont="1" applyBorder="1"/>
    <xf numFmtId="0" fontId="19" fillId="33" borderId="0" xfId="0" applyFont="1" applyFill="1" applyAlignment="1">
      <alignment horizontal="right" wrapText="1"/>
    </xf>
    <xf numFmtId="0" fontId="19" fillId="0" borderId="0" xfId="0" applyFont="1" applyAlignment="1">
      <alignment horizontal="righ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4" fillId="0" borderId="11" xfId="0" applyFont="1" applyBorder="1" applyAlignment="1">
      <alignment wrapText="1"/>
    </xf>
    <xf numFmtId="0" fontId="26" fillId="0" borderId="13" xfId="0" applyFont="1" applyBorder="1" applyAlignment="1">
      <alignment horizontal="center" wrapText="1"/>
    </xf>
    <xf numFmtId="0" fontId="26" fillId="0" borderId="0" xfId="0" applyFont="1"/>
    <xf numFmtId="0" fontId="26" fillId="0" borderId="0" xfId="0" applyFont="1"/>
    <xf numFmtId="0" fontId="0" fillId="0" borderId="10" xfId="0"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0" fillId="0" borderId="10" xfId="0"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33" borderId="0" xfId="0" applyFont="1" applyFill="1" applyAlignment="1">
      <alignment vertical="top"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20" fillId="0" borderId="0" xfId="0" applyFont="1" applyAlignment="1">
      <alignment wrapText="1"/>
    </xf>
    <xf numFmtId="0" fontId="24" fillId="33" borderId="0" xfId="0" applyFont="1" applyFill="1" applyAlignment="1">
      <alignment wrapText="1"/>
    </xf>
    <xf numFmtId="0" fontId="20" fillId="0" borderId="0" xfId="0" applyFont="1" applyAlignment="1">
      <alignment horizontal="left" vertical="top" wrapText="1" indent="1"/>
    </xf>
    <xf numFmtId="0" fontId="31" fillId="0" borderId="0" xfId="0" applyFont="1" applyAlignment="1">
      <alignment horizontal="left" vertical="top" wrapText="1"/>
    </xf>
    <xf numFmtId="0" fontId="36" fillId="0" borderId="0" xfId="0" applyFont="1" applyAlignment="1">
      <alignment wrapText="1"/>
    </xf>
    <xf numFmtId="0" fontId="37" fillId="0" borderId="10" xfId="0" applyFont="1" applyBorder="1" applyAlignment="1">
      <alignment horizontal="center" wrapText="1"/>
    </xf>
    <xf numFmtId="0" fontId="31" fillId="33" borderId="0" xfId="0" applyFont="1" applyFill="1" applyAlignment="1">
      <alignment horizontal="left" vertical="top" wrapText="1" indent="1"/>
    </xf>
    <xf numFmtId="0" fontId="36" fillId="33" borderId="0" xfId="0" applyFont="1" applyFill="1" applyAlignment="1">
      <alignment wrapText="1"/>
    </xf>
    <xf numFmtId="0" fontId="30" fillId="0" borderId="0" xfId="0" applyFont="1" applyAlignment="1">
      <alignment horizontal="left" vertical="top" wrapText="1" indent="1"/>
    </xf>
    <xf numFmtId="0" fontId="30" fillId="0" borderId="0" xfId="0" applyFont="1" applyAlignment="1">
      <alignment wrapText="1"/>
    </xf>
    <xf numFmtId="3" fontId="30" fillId="0" borderId="0" xfId="0" applyNumberFormat="1" applyFont="1" applyAlignment="1">
      <alignment horizontal="right" wrapText="1"/>
    </xf>
    <xf numFmtId="0" fontId="30" fillId="0" borderId="0" xfId="0" applyFont="1"/>
    <xf numFmtId="0" fontId="30" fillId="33" borderId="0" xfId="0" applyFont="1" applyFill="1" applyAlignment="1">
      <alignment horizontal="left" vertical="top" wrapText="1" inden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xf numFmtId="0" fontId="30" fillId="33" borderId="0" xfId="0" applyFont="1" applyFill="1" applyAlignment="1">
      <alignment horizontal="right" wrapText="1"/>
    </xf>
    <xf numFmtId="0" fontId="30" fillId="0" borderId="0" xfId="0" applyFont="1" applyAlignment="1">
      <alignment horizontal="right" wrapText="1"/>
    </xf>
    <xf numFmtId="0" fontId="38" fillId="0" borderId="0" xfId="0" applyFont="1" applyAlignment="1">
      <alignment wrapText="1"/>
    </xf>
    <xf numFmtId="0" fontId="38" fillId="0" borderId="11" xfId="0" applyFont="1" applyBorder="1" applyAlignment="1">
      <alignment wrapText="1"/>
    </xf>
    <xf numFmtId="0" fontId="38" fillId="0" borderId="12" xfId="0" applyFont="1" applyBorder="1" applyAlignment="1">
      <alignment wrapText="1"/>
    </xf>
    <xf numFmtId="0" fontId="37" fillId="0" borderId="10" xfId="0" applyFont="1" applyBorder="1" applyAlignment="1">
      <alignment horizontal="center" wrapText="1"/>
    </xf>
    <xf numFmtId="0" fontId="37" fillId="0" borderId="13" xfId="0" applyFont="1" applyBorder="1" applyAlignment="1">
      <alignment horizontal="center" wrapText="1"/>
    </xf>
    <xf numFmtId="0" fontId="30" fillId="33" borderId="0" xfId="0" applyFont="1" applyFill="1" applyAlignment="1">
      <alignment horizontal="left" vertical="top" indent="1"/>
    </xf>
    <xf numFmtId="10" fontId="30" fillId="33" borderId="0" xfId="0" applyNumberFormat="1" applyFont="1" applyFill="1" applyAlignment="1">
      <alignment horizontal="center"/>
    </xf>
    <xf numFmtId="0" fontId="0" fillId="0" borderId="0" xfId="0" applyAlignment="1">
      <alignment horizontal="center"/>
    </xf>
    <xf numFmtId="0" fontId="30" fillId="0" borderId="0" xfId="0" applyFont="1" applyAlignment="1">
      <alignment horizontal="center"/>
    </xf>
    <xf numFmtId="0" fontId="0" fillId="0" borderId="0" xfId="0" applyAlignment="1">
      <alignment horizontal="center" vertical="top"/>
    </xf>
    <xf numFmtId="0" fontId="30" fillId="0" borderId="0" xfId="0" applyFont="1" applyAlignment="1">
      <alignment horizontal="center" vertical="top"/>
    </xf>
    <xf numFmtId="0" fontId="30" fillId="0" borderId="0" xfId="0" applyFont="1" applyAlignment="1">
      <alignment horizontal="left" vertical="top" indent="1"/>
    </xf>
    <xf numFmtId="0" fontId="36" fillId="0" borderId="0" xfId="0" applyFont="1" applyAlignment="1">
      <alignment wrapText="1"/>
    </xf>
    <xf numFmtId="0" fontId="37" fillId="0" borderId="10" xfId="0" applyFont="1" applyBorder="1"/>
    <xf numFmtId="0" fontId="37" fillId="0" borderId="0" xfId="0" applyFont="1" applyAlignment="1">
      <alignment horizontal="center" wrapText="1"/>
    </xf>
    <xf numFmtId="0" fontId="34" fillId="0" borderId="0" xfId="0" applyFont="1" applyAlignment="1">
      <alignment wrapText="1"/>
    </xf>
    <xf numFmtId="0" fontId="33" fillId="0" borderId="0" xfId="0" applyFont="1" applyAlignment="1">
      <alignment wrapText="1"/>
    </xf>
    <xf numFmtId="0" fontId="32" fillId="0" borderId="0" xfId="0" applyFont="1" applyAlignment="1">
      <alignment wrapText="1"/>
    </xf>
    <xf numFmtId="0" fontId="35" fillId="0" borderId="0" xfId="0" applyFont="1" applyAlignment="1">
      <alignment wrapText="1"/>
    </xf>
    <xf numFmtId="0" fontId="39" fillId="0" borderId="0" xfId="0" applyFont="1" applyAlignment="1">
      <alignment wrapText="1"/>
    </xf>
    <xf numFmtId="0" fontId="41" fillId="0" borderId="0" xfId="0" applyFont="1"/>
    <xf numFmtId="0" fontId="41" fillId="0" borderId="0" xfId="0" applyFont="1"/>
    <xf numFmtId="0" fontId="41" fillId="0" borderId="0" xfId="0" applyFont="1" applyAlignment="1">
      <alignment horizontal="center" wrapText="1"/>
    </xf>
    <xf numFmtId="0" fontId="41" fillId="0" borderId="10" xfId="0" applyFont="1" applyBorder="1" applyAlignment="1">
      <alignment horizontal="center" wrapText="1"/>
    </xf>
    <xf numFmtId="0" fontId="41" fillId="0" borderId="10" xfId="0" applyFont="1" applyBorder="1"/>
    <xf numFmtId="0" fontId="41" fillId="0" borderId="0" xfId="0" applyFont="1" applyAlignment="1">
      <alignment horizontal="center"/>
    </xf>
    <xf numFmtId="0" fontId="0" fillId="0" borderId="10" xfId="0" applyBorder="1" applyAlignment="1">
      <alignment horizontal="center"/>
    </xf>
    <xf numFmtId="0" fontId="19" fillId="33" borderId="0" xfId="0" applyFont="1" applyFill="1" applyAlignment="1">
      <alignment horizontal="right"/>
    </xf>
    <xf numFmtId="0" fontId="19" fillId="0" borderId="0" xfId="0" applyFont="1" applyAlignment="1">
      <alignment horizontal="right"/>
    </xf>
    <xf numFmtId="0" fontId="41" fillId="0" borderId="10" xfId="0" applyFont="1" applyBorder="1" applyAlignment="1">
      <alignment horizontal="center"/>
    </xf>
    <xf numFmtId="0" fontId="0" fillId="0" borderId="11" xfId="0" applyBorder="1" applyAlignment="1">
      <alignment wrapText="1"/>
    </xf>
    <xf numFmtId="0" fontId="41" fillId="0" borderId="11" xfId="0" applyFont="1" applyBorder="1" applyAlignment="1">
      <alignment horizontal="center" wrapText="1"/>
    </xf>
    <xf numFmtId="0" fontId="20" fillId="0" borderId="0" xfId="0" applyFont="1" applyAlignment="1">
      <alignment horizontal="center" wrapText="1"/>
    </xf>
    <xf numFmtId="0" fontId="25" fillId="0" borderId="0" xfId="0" applyFont="1" applyAlignment="1">
      <alignment horizontal="left" vertical="top" wrapText="1"/>
    </xf>
    <xf numFmtId="0" fontId="30" fillId="0" borderId="0" xfId="0" applyFont="1" applyAlignment="1">
      <alignment wrapText="1"/>
    </xf>
    <xf numFmtId="0" fontId="30" fillId="0" borderId="0" xfId="0" applyFont="1" applyAlignment="1">
      <alignment horizontal="left" vertical="top" wrapText="1"/>
    </xf>
    <xf numFmtId="0" fontId="36" fillId="0" borderId="0" xfId="0" applyFont="1" applyAlignment="1">
      <alignment vertical="top" wrapText="1"/>
    </xf>
    <xf numFmtId="0" fontId="37" fillId="33" borderId="0" xfId="0" applyFont="1" applyFill="1" applyAlignment="1">
      <alignment horizontal="center" vertical="top" wrapText="1"/>
    </xf>
    <xf numFmtId="0" fontId="0" fillId="33" borderId="0" xfId="0" applyFill="1" applyAlignment="1">
      <alignment vertical="top" wrapText="1"/>
    </xf>
    <xf numFmtId="0" fontId="37" fillId="0" borderId="0" xfId="0" applyFont="1" applyAlignment="1">
      <alignment horizontal="left" vertical="top" wrapText="1" indent="1"/>
    </xf>
    <xf numFmtId="0" fontId="36" fillId="33" borderId="0" xfId="0" applyFont="1" applyFill="1" applyAlignment="1">
      <alignment horizontal="left" vertical="top" wrapText="1" indent="1"/>
    </xf>
    <xf numFmtId="0" fontId="36" fillId="33" borderId="0" xfId="0" applyFont="1" applyFill="1" applyAlignment="1">
      <alignment horizontal="right" wrapText="1"/>
    </xf>
    <xf numFmtId="0" fontId="36" fillId="33" borderId="0" xfId="0" applyFont="1" applyFill="1"/>
    <xf numFmtId="3" fontId="36" fillId="33" borderId="0" xfId="0" applyNumberFormat="1" applyFont="1" applyFill="1" applyAlignment="1">
      <alignment horizontal="right" wrapText="1"/>
    </xf>
    <xf numFmtId="0" fontId="36" fillId="0" borderId="0" xfId="0" applyFont="1" applyAlignment="1">
      <alignment horizontal="left" vertical="top" wrapText="1" indent="1"/>
    </xf>
    <xf numFmtId="0" fontId="36" fillId="0" borderId="0" xfId="0" applyFont="1" applyAlignment="1">
      <alignment horizontal="right" wrapText="1"/>
    </xf>
    <xf numFmtId="0" fontId="36" fillId="0" borderId="0" xfId="0" applyFont="1"/>
    <xf numFmtId="3" fontId="36" fillId="0" borderId="0" xfId="0" applyNumberFormat="1" applyFont="1" applyAlignment="1">
      <alignment horizontal="right" wrapText="1"/>
    </xf>
    <xf numFmtId="0" fontId="37" fillId="33" borderId="0" xfId="0" applyFont="1" applyFill="1" applyAlignment="1">
      <alignment horizontal="left" vertical="top" wrapText="1" indent="1"/>
    </xf>
    <xf numFmtId="0" fontId="37" fillId="0" borderId="0" xfId="0" applyFont="1" applyAlignment="1">
      <alignment horizontal="center" vertical="top" wrapText="1"/>
    </xf>
    <xf numFmtId="0" fontId="30" fillId="33" borderId="0" xfId="0" applyFont="1" applyFill="1" applyAlignment="1">
      <alignment horizontal="left" vertical="top" wrapText="1" indent="3"/>
    </xf>
    <xf numFmtId="0" fontId="30" fillId="0" borderId="0" xfId="0" applyFont="1" applyAlignment="1">
      <alignment horizontal="left" vertical="top" wrapText="1" indent="3"/>
    </xf>
    <xf numFmtId="0" fontId="36" fillId="0" borderId="0" xfId="0" applyFont="1" applyAlignment="1">
      <alignment horizontal="left" vertical="top" wrapText="1" indent="3"/>
    </xf>
    <xf numFmtId="0" fontId="36" fillId="33" borderId="0" xfId="0" applyFont="1" applyFill="1" applyAlignment="1">
      <alignment horizontal="left" vertical="top" wrapText="1" indent="3"/>
    </xf>
    <xf numFmtId="0" fontId="44" fillId="0" borderId="0" xfId="0" applyFont="1" applyAlignment="1">
      <alignment wrapText="1"/>
    </xf>
    <xf numFmtId="0" fontId="40" fillId="0" borderId="0" xfId="0" applyFont="1" applyAlignment="1">
      <alignment wrapText="1"/>
    </xf>
    <xf numFmtId="0" fontId="31" fillId="0" borderId="0" xfId="0" applyFont="1" applyAlignment="1">
      <alignment horizontal="center" wrapText="1"/>
    </xf>
    <xf numFmtId="0" fontId="43" fillId="0" borderId="0" xfId="0" applyFont="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0" fontId="19" fillId="33" borderId="0" xfId="0" applyFont="1" applyFill="1" applyAlignment="1">
      <alignment horizontal="left" vertical="top" indent="1"/>
    </xf>
    <xf numFmtId="10" fontId="19" fillId="33" borderId="0" xfId="0" applyNumberFormat="1" applyFont="1" applyFill="1" applyAlignment="1">
      <alignment horizontal="center"/>
    </xf>
    <xf numFmtId="0" fontId="19" fillId="0" borderId="0" xfId="0" applyFont="1" applyAlignment="1">
      <alignment horizontal="center"/>
    </xf>
    <xf numFmtId="0" fontId="19" fillId="0" borderId="0" xfId="0" applyFont="1" applyAlignment="1">
      <alignment horizontal="center" vertical="top"/>
    </xf>
    <xf numFmtId="0" fontId="19" fillId="0" borderId="0" xfId="0" applyFont="1" applyAlignment="1">
      <alignment horizontal="left" vertical="top" indent="1"/>
    </xf>
    <xf numFmtId="0" fontId="26" fillId="0" borderId="10" xfId="0" applyFont="1" applyBorder="1" applyAlignment="1">
      <alignment horizontal="center"/>
    </xf>
    <xf numFmtId="0" fontId="26" fillId="0" borderId="0" xfId="0" applyFont="1" applyAlignment="1">
      <alignment horizontal="center"/>
    </xf>
    <xf numFmtId="0" fontId="26" fillId="0" borderId="11" xfId="0" applyFont="1" applyBorder="1" applyAlignment="1">
      <alignment horizontal="center"/>
    </xf>
    <xf numFmtId="0" fontId="0" fillId="0" borderId="0" xfId="0"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58734683</v>
      </c>
      <c r="D17" s="4" t="s">
        <v>6</v>
      </c>
    </row>
    <row r="18" spans="1:4" x14ac:dyDescent="0.25">
      <c r="A18" s="2" t="s">
        <v>32</v>
      </c>
      <c r="B18" s="4" t="s">
        <v>6</v>
      </c>
      <c r="C18" s="4" t="s">
        <v>6</v>
      </c>
      <c r="D18" s="7">
        <v>4712553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2" width="20.28515625" customWidth="1"/>
    <col min="3" max="4" width="36.5703125" bestFit="1" customWidth="1"/>
  </cols>
  <sheetData>
    <row r="1" spans="1:4" ht="15" customHeight="1" x14ac:dyDescent="0.25">
      <c r="A1" s="8" t="s">
        <v>226</v>
      </c>
      <c r="B1" s="8" t="s">
        <v>1</v>
      </c>
      <c r="C1" s="8"/>
      <c r="D1" s="8"/>
    </row>
    <row r="2" spans="1:4" ht="15" customHeight="1" x14ac:dyDescent="0.25">
      <c r="A2" s="8"/>
      <c r="B2" s="8" t="s">
        <v>2</v>
      </c>
      <c r="C2" s="8"/>
      <c r="D2" s="8"/>
    </row>
    <row r="3" spans="1:4" ht="15" customHeight="1" x14ac:dyDescent="0.25">
      <c r="A3" s="12" t="s">
        <v>226</v>
      </c>
      <c r="B3" s="11" t="s">
        <v>6</v>
      </c>
      <c r="C3" s="11"/>
      <c r="D3" s="11"/>
    </row>
    <row r="4" spans="1:4" ht="25.5" x14ac:dyDescent="0.25">
      <c r="A4" s="12"/>
      <c r="B4" s="13">
        <v>1</v>
      </c>
      <c r="C4" s="13" t="s">
        <v>226</v>
      </c>
    </row>
    <row r="5" spans="1:4" x14ac:dyDescent="0.25">
      <c r="A5" s="12"/>
      <c r="B5" s="18"/>
      <c r="C5" s="18"/>
      <c r="D5" s="18"/>
    </row>
    <row r="6" spans="1:4" x14ac:dyDescent="0.25">
      <c r="A6" s="12"/>
      <c r="B6" s="13">
        <v>1.1000000000000001</v>
      </c>
      <c r="C6" s="13" t="s">
        <v>227</v>
      </c>
    </row>
    <row r="7" spans="1:4" ht="38.25" customHeight="1" x14ac:dyDescent="0.25">
      <c r="A7" s="12"/>
      <c r="B7" s="19" t="s">
        <v>228</v>
      </c>
      <c r="C7" s="19"/>
      <c r="D7" s="19"/>
    </row>
    <row r="8" spans="1:4" ht="23.25" x14ac:dyDescent="0.35">
      <c r="A8" s="12"/>
      <c r="B8" s="20"/>
      <c r="C8" s="20"/>
      <c r="D8" s="20"/>
    </row>
    <row r="9" spans="1:4" ht="25.5" x14ac:dyDescent="0.25">
      <c r="A9" s="12"/>
      <c r="B9" s="13">
        <v>1.2</v>
      </c>
      <c r="C9" s="13" t="s">
        <v>229</v>
      </c>
    </row>
    <row r="10" spans="1:4" ht="25.5" customHeight="1" x14ac:dyDescent="0.25">
      <c r="A10" s="12"/>
      <c r="B10" s="19" t="s">
        <v>230</v>
      </c>
      <c r="C10" s="19"/>
      <c r="D10" s="19"/>
    </row>
    <row r="11" spans="1:4" ht="51" customHeight="1" x14ac:dyDescent="0.25">
      <c r="A11" s="12"/>
      <c r="B11" s="19" t="s">
        <v>231</v>
      </c>
      <c r="C11" s="19"/>
      <c r="D11" s="19"/>
    </row>
    <row r="12" spans="1:4" ht="23.25" x14ac:dyDescent="0.35">
      <c r="A12" s="12"/>
      <c r="B12" s="20"/>
      <c r="C12" s="20"/>
      <c r="D12" s="20"/>
    </row>
    <row r="13" spans="1:4" x14ac:dyDescent="0.25">
      <c r="A13" s="12"/>
      <c r="B13" s="13">
        <v>1.3</v>
      </c>
      <c r="C13" s="13" t="s">
        <v>232</v>
      </c>
    </row>
    <row r="14" spans="1:4" ht="140.25" customHeight="1" x14ac:dyDescent="0.25">
      <c r="A14" s="12"/>
      <c r="B14" s="19" t="s">
        <v>233</v>
      </c>
      <c r="C14" s="19"/>
      <c r="D14" s="19"/>
    </row>
    <row r="15" spans="1:4" ht="23.25" x14ac:dyDescent="0.35">
      <c r="A15" s="12"/>
      <c r="B15" s="20"/>
      <c r="C15" s="20"/>
      <c r="D15" s="20"/>
    </row>
    <row r="16" spans="1:4" x14ac:dyDescent="0.25">
      <c r="A16" s="12"/>
      <c r="B16" s="13">
        <v>1.4</v>
      </c>
      <c r="C16" s="13" t="s">
        <v>234</v>
      </c>
    </row>
    <row r="17" spans="1:4" ht="114.75" customHeight="1" x14ac:dyDescent="0.25">
      <c r="A17" s="12"/>
      <c r="B17" s="19" t="s">
        <v>235</v>
      </c>
      <c r="C17" s="19"/>
      <c r="D17" s="19"/>
    </row>
    <row r="18" spans="1:4" ht="51" customHeight="1" x14ac:dyDescent="0.25">
      <c r="A18" s="12"/>
      <c r="B18" s="19" t="s">
        <v>236</v>
      </c>
      <c r="C18" s="19"/>
      <c r="D18" s="19"/>
    </row>
    <row r="19" spans="1:4" ht="89.25" customHeight="1" x14ac:dyDescent="0.25">
      <c r="A19" s="12"/>
      <c r="B19" s="19" t="s">
        <v>237</v>
      </c>
      <c r="C19" s="19"/>
      <c r="D19" s="19"/>
    </row>
    <row r="20" spans="1:4" ht="25.5" customHeight="1" x14ac:dyDescent="0.25">
      <c r="A20" s="12"/>
      <c r="B20" s="19" t="s">
        <v>238</v>
      </c>
      <c r="C20" s="19"/>
      <c r="D20" s="19"/>
    </row>
    <row r="21" spans="1:4" ht="63.75" customHeight="1" x14ac:dyDescent="0.25">
      <c r="A21" s="12"/>
      <c r="B21" s="19" t="s">
        <v>239</v>
      </c>
      <c r="C21" s="19"/>
      <c r="D21" s="19"/>
    </row>
    <row r="22" spans="1:4" ht="38.25" customHeight="1" x14ac:dyDescent="0.25">
      <c r="A22" s="12"/>
      <c r="B22" s="19" t="s">
        <v>240</v>
      </c>
      <c r="C22" s="19"/>
      <c r="D22" s="19"/>
    </row>
    <row r="23" spans="1:4" ht="51" customHeight="1" x14ac:dyDescent="0.25">
      <c r="A23" s="12"/>
      <c r="B23" s="19" t="s">
        <v>241</v>
      </c>
      <c r="C23" s="19"/>
      <c r="D23" s="19"/>
    </row>
    <row r="24" spans="1:4" ht="25.5" customHeight="1" x14ac:dyDescent="0.25">
      <c r="A24" s="12"/>
      <c r="B24" s="19" t="s">
        <v>242</v>
      </c>
      <c r="C24" s="19"/>
      <c r="D24" s="19"/>
    </row>
    <row r="25" spans="1:4" ht="23.25" x14ac:dyDescent="0.35">
      <c r="A25" s="12"/>
      <c r="B25" s="20"/>
      <c r="C25" s="20"/>
      <c r="D25" s="20"/>
    </row>
    <row r="26" spans="1:4" x14ac:dyDescent="0.25">
      <c r="A26" s="12"/>
      <c r="B26" s="13">
        <v>1.5</v>
      </c>
      <c r="C26" s="13" t="s">
        <v>37</v>
      </c>
    </row>
    <row r="27" spans="1:4" ht="25.5" customHeight="1" x14ac:dyDescent="0.25">
      <c r="A27" s="12"/>
      <c r="B27" s="19" t="s">
        <v>243</v>
      </c>
      <c r="C27" s="19"/>
      <c r="D27" s="19"/>
    </row>
    <row r="28" spans="1:4" ht="23.25" x14ac:dyDescent="0.35">
      <c r="A28" s="12"/>
      <c r="B28" s="20"/>
      <c r="C28" s="20"/>
      <c r="D28" s="20"/>
    </row>
    <row r="29" spans="1:4" x14ac:dyDescent="0.25">
      <c r="A29" s="12"/>
      <c r="B29" s="13">
        <v>1.6</v>
      </c>
      <c r="C29" s="13" t="s">
        <v>244</v>
      </c>
    </row>
    <row r="30" spans="1:4" ht="63.75" customHeight="1" x14ac:dyDescent="0.25">
      <c r="A30" s="12"/>
      <c r="B30" s="19" t="s">
        <v>245</v>
      </c>
      <c r="C30" s="19"/>
      <c r="D30" s="19"/>
    </row>
    <row r="31" spans="1:4" ht="114.75" customHeight="1" x14ac:dyDescent="0.25">
      <c r="A31" s="12"/>
      <c r="B31" s="19" t="s">
        <v>246</v>
      </c>
      <c r="C31" s="19"/>
      <c r="D31" s="19"/>
    </row>
    <row r="32" spans="1:4" ht="38.25" customHeight="1" x14ac:dyDescent="0.25">
      <c r="A32" s="12"/>
      <c r="B32" s="19" t="s">
        <v>247</v>
      </c>
      <c r="C32" s="19"/>
      <c r="D32" s="19"/>
    </row>
    <row r="33" spans="1:4" ht="76.5" customHeight="1" x14ac:dyDescent="0.25">
      <c r="A33" s="12"/>
      <c r="B33" s="19" t="s">
        <v>248</v>
      </c>
      <c r="C33" s="19"/>
      <c r="D33" s="19"/>
    </row>
    <row r="34" spans="1:4" ht="38.25" customHeight="1" x14ac:dyDescent="0.25">
      <c r="A34" s="12"/>
      <c r="B34" s="19" t="s">
        <v>249</v>
      </c>
      <c r="C34" s="19"/>
      <c r="D34" s="19"/>
    </row>
    <row r="35" spans="1:4" ht="23.25" x14ac:dyDescent="0.35">
      <c r="A35" s="12"/>
      <c r="B35" s="20"/>
      <c r="C35" s="20"/>
      <c r="D35" s="20"/>
    </row>
    <row r="36" spans="1:4" x14ac:dyDescent="0.25">
      <c r="A36" s="12"/>
      <c r="B36" s="13">
        <v>1.7</v>
      </c>
      <c r="C36" s="13" t="s">
        <v>250</v>
      </c>
    </row>
    <row r="37" spans="1:4" ht="25.5" customHeight="1" x14ac:dyDescent="0.25">
      <c r="A37" s="12"/>
      <c r="B37" s="19" t="s">
        <v>251</v>
      </c>
      <c r="C37" s="19"/>
      <c r="D37" s="19"/>
    </row>
    <row r="38" spans="1:4" ht="23.25" x14ac:dyDescent="0.35">
      <c r="A38" s="12"/>
      <c r="B38" s="20"/>
      <c r="C38" s="20"/>
      <c r="D38" s="20"/>
    </row>
    <row r="39" spans="1:4" x14ac:dyDescent="0.25">
      <c r="A39" s="12"/>
      <c r="B39" s="13">
        <v>1.8</v>
      </c>
      <c r="C39" s="13" t="s">
        <v>252</v>
      </c>
    </row>
    <row r="40" spans="1:4" ht="51" customHeight="1" x14ac:dyDescent="0.25">
      <c r="A40" s="12"/>
      <c r="B40" s="19" t="s">
        <v>253</v>
      </c>
      <c r="C40" s="19"/>
      <c r="D40" s="19"/>
    </row>
    <row r="41" spans="1:4" ht="23.25" x14ac:dyDescent="0.35">
      <c r="A41" s="12"/>
      <c r="B41" s="20"/>
      <c r="C41" s="20"/>
      <c r="D41" s="20"/>
    </row>
    <row r="42" spans="1:4" x14ac:dyDescent="0.25">
      <c r="A42" s="12"/>
      <c r="B42" s="13">
        <v>1.9</v>
      </c>
      <c r="C42" s="13" t="s">
        <v>254</v>
      </c>
    </row>
    <row r="43" spans="1:4" ht="63.75" customHeight="1" x14ac:dyDescent="0.25">
      <c r="A43" s="12"/>
      <c r="B43" s="19" t="s">
        <v>255</v>
      </c>
      <c r="C43" s="19"/>
      <c r="D43" s="19"/>
    </row>
    <row r="44" spans="1:4" ht="38.25" customHeight="1" x14ac:dyDescent="0.25">
      <c r="A44" s="12"/>
      <c r="B44" s="19" t="s">
        <v>256</v>
      </c>
      <c r="C44" s="19"/>
      <c r="D44" s="19"/>
    </row>
    <row r="45" spans="1:4" x14ac:dyDescent="0.25">
      <c r="A45" s="12"/>
      <c r="B45" s="19" t="s">
        <v>257</v>
      </c>
      <c r="C45" s="19"/>
      <c r="D45" s="19"/>
    </row>
    <row r="46" spans="1:4" ht="15.75" x14ac:dyDescent="0.25">
      <c r="A46" s="12"/>
      <c r="B46" s="21"/>
      <c r="C46" s="21"/>
      <c r="D46" s="21"/>
    </row>
    <row r="47" spans="1:4" x14ac:dyDescent="0.25">
      <c r="A47" s="12"/>
      <c r="B47" s="14"/>
      <c r="C47" s="14"/>
      <c r="D47" s="14"/>
    </row>
    <row r="48" spans="1:4" x14ac:dyDescent="0.25">
      <c r="A48" s="12"/>
      <c r="B48" s="16" t="s">
        <v>258</v>
      </c>
      <c r="C48" s="17" t="s">
        <v>259</v>
      </c>
      <c r="D48" s="14" t="s">
        <v>260</v>
      </c>
    </row>
    <row r="49" spans="1:4" x14ac:dyDescent="0.25">
      <c r="A49" s="12"/>
      <c r="B49" s="16" t="s">
        <v>261</v>
      </c>
      <c r="C49" s="17" t="s">
        <v>259</v>
      </c>
      <c r="D49" s="14" t="s">
        <v>262</v>
      </c>
    </row>
    <row r="50" spans="1:4" x14ac:dyDescent="0.25">
      <c r="A50" s="12"/>
      <c r="B50" s="16" t="s">
        <v>263</v>
      </c>
      <c r="C50" s="17" t="s">
        <v>259</v>
      </c>
      <c r="D50" s="14" t="s">
        <v>264</v>
      </c>
    </row>
    <row r="51" spans="1:4" x14ac:dyDescent="0.25">
      <c r="A51" s="12"/>
      <c r="B51" s="16" t="s">
        <v>265</v>
      </c>
      <c r="C51" s="17" t="s">
        <v>259</v>
      </c>
      <c r="D51" s="14" t="s">
        <v>264</v>
      </c>
    </row>
    <row r="52" spans="1:4" ht="26.25" x14ac:dyDescent="0.25">
      <c r="A52" s="12"/>
      <c r="B52" s="16" t="s">
        <v>266</v>
      </c>
      <c r="C52" s="17" t="s">
        <v>259</v>
      </c>
      <c r="D52" s="14" t="s">
        <v>267</v>
      </c>
    </row>
    <row r="53" spans="1:4" ht="26.25" x14ac:dyDescent="0.25">
      <c r="A53" s="12"/>
      <c r="B53" s="16" t="s">
        <v>268</v>
      </c>
      <c r="C53" s="17" t="s">
        <v>259</v>
      </c>
      <c r="D53" s="14" t="s">
        <v>269</v>
      </c>
    </row>
    <row r="54" spans="1:4" ht="25.5" customHeight="1" x14ac:dyDescent="0.25">
      <c r="A54" s="12"/>
      <c r="B54" s="19" t="s">
        <v>270</v>
      </c>
      <c r="C54" s="19"/>
      <c r="D54" s="19"/>
    </row>
    <row r="55" spans="1:4" ht="25.5" customHeight="1" x14ac:dyDescent="0.25">
      <c r="A55" s="12"/>
      <c r="B55" s="19" t="s">
        <v>271</v>
      </c>
      <c r="C55" s="19"/>
      <c r="D55" s="19"/>
    </row>
    <row r="56" spans="1:4" ht="25.5" customHeight="1" x14ac:dyDescent="0.25">
      <c r="A56" s="12"/>
      <c r="B56" s="19" t="s">
        <v>272</v>
      </c>
      <c r="C56" s="19"/>
      <c r="D56" s="19"/>
    </row>
    <row r="57" spans="1:4" x14ac:dyDescent="0.25">
      <c r="A57" s="12"/>
      <c r="B57" s="13">
        <v>1.1000000000000001</v>
      </c>
      <c r="C57" s="13" t="s">
        <v>273</v>
      </c>
    </row>
    <row r="58" spans="1:4" ht="51" customHeight="1" x14ac:dyDescent="0.25">
      <c r="A58" s="12"/>
      <c r="B58" s="19" t="s">
        <v>274</v>
      </c>
      <c r="C58" s="19"/>
      <c r="D58" s="19"/>
    </row>
    <row r="59" spans="1:4" ht="63.75" customHeight="1" x14ac:dyDescent="0.25">
      <c r="A59" s="12"/>
      <c r="B59" s="19" t="s">
        <v>275</v>
      </c>
      <c r="C59" s="19"/>
      <c r="D59" s="19"/>
    </row>
    <row r="60" spans="1:4" ht="23.25" x14ac:dyDescent="0.35">
      <c r="A60" s="12"/>
      <c r="B60" s="20"/>
      <c r="C60" s="20"/>
      <c r="D60" s="20"/>
    </row>
    <row r="61" spans="1:4" x14ac:dyDescent="0.25">
      <c r="A61" s="12"/>
      <c r="B61" s="13">
        <v>1.1100000000000001</v>
      </c>
      <c r="C61" s="13" t="s">
        <v>276</v>
      </c>
    </row>
    <row r="62" spans="1:4" ht="63.75" customHeight="1" x14ac:dyDescent="0.25">
      <c r="A62" s="12"/>
      <c r="B62" s="19" t="s">
        <v>277</v>
      </c>
      <c r="C62" s="19"/>
      <c r="D62" s="19"/>
    </row>
    <row r="63" spans="1:4" ht="114.75" customHeight="1" x14ac:dyDescent="0.25">
      <c r="A63" s="12"/>
      <c r="B63" s="19" t="s">
        <v>278</v>
      </c>
      <c r="C63" s="19"/>
      <c r="D63" s="19"/>
    </row>
    <row r="64" spans="1:4" ht="51" customHeight="1" x14ac:dyDescent="0.25">
      <c r="A64" s="12"/>
      <c r="B64" s="19" t="s">
        <v>279</v>
      </c>
      <c r="C64" s="19"/>
      <c r="D64" s="19"/>
    </row>
    <row r="65" spans="1:4" ht="114.75" customHeight="1" x14ac:dyDescent="0.25">
      <c r="A65" s="12"/>
      <c r="B65" s="19" t="s">
        <v>280</v>
      </c>
      <c r="C65" s="19"/>
      <c r="D65" s="19"/>
    </row>
    <row r="66" spans="1:4" ht="102" customHeight="1" x14ac:dyDescent="0.25">
      <c r="A66" s="12"/>
      <c r="B66" s="19" t="s">
        <v>281</v>
      </c>
      <c r="C66" s="19"/>
      <c r="D66" s="19"/>
    </row>
    <row r="67" spans="1:4" x14ac:dyDescent="0.25">
      <c r="A67" s="12"/>
      <c r="B67" s="13">
        <v>1.1200000000000001</v>
      </c>
      <c r="C67" s="13" t="s">
        <v>282</v>
      </c>
    </row>
    <row r="68" spans="1:4" ht="89.25" customHeight="1" x14ac:dyDescent="0.25">
      <c r="A68" s="12"/>
      <c r="B68" s="19" t="s">
        <v>283</v>
      </c>
      <c r="C68" s="19"/>
      <c r="D68" s="19"/>
    </row>
    <row r="69" spans="1:4" ht="25.5" customHeight="1" x14ac:dyDescent="0.25">
      <c r="A69" s="12"/>
      <c r="B69" s="19" t="s">
        <v>284</v>
      </c>
      <c r="C69" s="19"/>
      <c r="D69" s="19"/>
    </row>
    <row r="70" spans="1:4" ht="38.25" customHeight="1" x14ac:dyDescent="0.25">
      <c r="A70" s="12"/>
      <c r="B70" s="19" t="s">
        <v>285</v>
      </c>
      <c r="C70" s="19"/>
      <c r="D70" s="19"/>
    </row>
    <row r="71" spans="1:4" ht="23.25" x14ac:dyDescent="0.35">
      <c r="A71" s="12"/>
      <c r="B71" s="20"/>
      <c r="C71" s="20"/>
      <c r="D71" s="20"/>
    </row>
    <row r="72" spans="1:4" x14ac:dyDescent="0.25">
      <c r="A72" s="12"/>
      <c r="B72" s="13">
        <v>1.1299999999999999</v>
      </c>
      <c r="C72" s="13" t="s">
        <v>286</v>
      </c>
    </row>
    <row r="73" spans="1:4" ht="89.25" customHeight="1" x14ac:dyDescent="0.25">
      <c r="A73" s="12"/>
      <c r="B73" s="19" t="s">
        <v>287</v>
      </c>
      <c r="C73" s="19"/>
      <c r="D73" s="19"/>
    </row>
    <row r="74" spans="1:4" ht="23.25" x14ac:dyDescent="0.35">
      <c r="A74" s="12"/>
      <c r="B74" s="20"/>
      <c r="C74" s="20"/>
      <c r="D74" s="20"/>
    </row>
    <row r="75" spans="1:4" x14ac:dyDescent="0.25">
      <c r="A75" s="12"/>
      <c r="B75" s="13">
        <v>1.1399999999999999</v>
      </c>
      <c r="C75" s="13" t="s">
        <v>288</v>
      </c>
    </row>
    <row r="76" spans="1:4" ht="127.5" customHeight="1" x14ac:dyDescent="0.25">
      <c r="A76" s="12"/>
      <c r="B76" s="19" t="s">
        <v>289</v>
      </c>
      <c r="C76" s="19"/>
      <c r="D76" s="19"/>
    </row>
    <row r="77" spans="1:4" ht="76.5" customHeight="1" x14ac:dyDescent="0.25">
      <c r="A77" s="12"/>
      <c r="B77" s="19" t="s">
        <v>290</v>
      </c>
      <c r="C77" s="19"/>
      <c r="D77" s="19"/>
    </row>
    <row r="78" spans="1:4" ht="23.25" x14ac:dyDescent="0.35">
      <c r="A78" s="12"/>
      <c r="B78" s="20"/>
      <c r="C78" s="20"/>
      <c r="D78" s="20"/>
    </row>
    <row r="79" spans="1:4" ht="25.5" x14ac:dyDescent="0.25">
      <c r="A79" s="12"/>
      <c r="B79" s="13">
        <v>1.1499999999999999</v>
      </c>
      <c r="C79" s="13" t="s">
        <v>291</v>
      </c>
    </row>
    <row r="80" spans="1:4" ht="63.75" customHeight="1" x14ac:dyDescent="0.25">
      <c r="A80" s="12"/>
      <c r="B80" s="19" t="s">
        <v>292</v>
      </c>
      <c r="C80" s="19"/>
      <c r="D80" s="19"/>
    </row>
    <row r="81" spans="1:4" ht="15.75" x14ac:dyDescent="0.25">
      <c r="A81" s="12"/>
      <c r="B81" s="21"/>
      <c r="C81" s="21"/>
      <c r="D81" s="21"/>
    </row>
    <row r="82" spans="1:4" ht="102" customHeight="1" x14ac:dyDescent="0.25">
      <c r="A82" s="12"/>
      <c r="B82" s="19" t="s">
        <v>293</v>
      </c>
      <c r="C82" s="19"/>
      <c r="D82" s="19"/>
    </row>
    <row r="83" spans="1:4" ht="140.25" customHeight="1" x14ac:dyDescent="0.25">
      <c r="A83" s="12"/>
      <c r="B83" s="19" t="s">
        <v>294</v>
      </c>
      <c r="C83" s="19"/>
      <c r="D83" s="19"/>
    </row>
    <row r="84" spans="1:4" ht="76.5" customHeight="1" x14ac:dyDescent="0.25">
      <c r="A84" s="12"/>
      <c r="B84" s="19" t="s">
        <v>295</v>
      </c>
      <c r="C84" s="19"/>
      <c r="D84" s="19"/>
    </row>
    <row r="85" spans="1:4" ht="114.75" customHeight="1" x14ac:dyDescent="0.25">
      <c r="A85" s="12"/>
      <c r="B85" s="19" t="s">
        <v>296</v>
      </c>
      <c r="C85" s="19"/>
      <c r="D85" s="19"/>
    </row>
    <row r="86" spans="1:4" ht="23.25" x14ac:dyDescent="0.35">
      <c r="A86" s="12"/>
      <c r="B86" s="20"/>
      <c r="C86" s="20"/>
      <c r="D86" s="20"/>
    </row>
    <row r="87" spans="1:4" x14ac:dyDescent="0.25">
      <c r="A87" s="12"/>
      <c r="B87" s="13">
        <v>1.1599999999999999</v>
      </c>
      <c r="C87" s="13" t="s">
        <v>178</v>
      </c>
    </row>
    <row r="88" spans="1:4" ht="89.25" customHeight="1" x14ac:dyDescent="0.25">
      <c r="A88" s="12"/>
      <c r="B88" s="19" t="s">
        <v>297</v>
      </c>
      <c r="C88" s="19"/>
      <c r="D88" s="19"/>
    </row>
    <row r="89" spans="1:4" ht="25.5" customHeight="1" x14ac:dyDescent="0.25">
      <c r="A89" s="12"/>
      <c r="B89" s="19" t="s">
        <v>298</v>
      </c>
      <c r="C89" s="19"/>
      <c r="D89" s="19"/>
    </row>
    <row r="90" spans="1:4" ht="23.25" x14ac:dyDescent="0.35">
      <c r="A90" s="12"/>
      <c r="B90" s="20"/>
      <c r="C90" s="20"/>
      <c r="D90" s="20"/>
    </row>
    <row r="91" spans="1:4" x14ac:dyDescent="0.25">
      <c r="A91" s="12"/>
      <c r="B91" s="13">
        <v>1.17</v>
      </c>
      <c r="C91" s="13" t="s">
        <v>299</v>
      </c>
    </row>
    <row r="92" spans="1:4" x14ac:dyDescent="0.25">
      <c r="A92" s="12"/>
      <c r="B92" s="22" t="s">
        <v>300</v>
      </c>
      <c r="C92" s="22"/>
      <c r="D92" s="22"/>
    </row>
    <row r="93" spans="1:4" ht="38.25" customHeight="1" x14ac:dyDescent="0.25">
      <c r="A93" s="12"/>
      <c r="B93" s="19" t="s">
        <v>301</v>
      </c>
      <c r="C93" s="19"/>
      <c r="D93" s="19"/>
    </row>
    <row r="94" spans="1:4" ht="63.75" customHeight="1" x14ac:dyDescent="0.25">
      <c r="A94" s="12"/>
      <c r="B94" s="19" t="s">
        <v>302</v>
      </c>
      <c r="C94" s="19"/>
      <c r="D94" s="19"/>
    </row>
    <row r="95" spans="1:4" ht="38.25" customHeight="1" x14ac:dyDescent="0.25">
      <c r="A95" s="12"/>
      <c r="B95" s="19" t="s">
        <v>303</v>
      </c>
      <c r="C95" s="19"/>
      <c r="D95" s="19"/>
    </row>
    <row r="96" spans="1:4" x14ac:dyDescent="0.25">
      <c r="A96" s="12"/>
      <c r="B96" s="22" t="s">
        <v>304</v>
      </c>
      <c r="C96" s="22"/>
      <c r="D96" s="22"/>
    </row>
    <row r="97" spans="1:4" ht="102" customHeight="1" x14ac:dyDescent="0.25">
      <c r="A97" s="12"/>
      <c r="B97" s="19" t="s">
        <v>305</v>
      </c>
      <c r="C97" s="19"/>
      <c r="D97" s="19"/>
    </row>
    <row r="98" spans="1:4" ht="76.5" customHeight="1" x14ac:dyDescent="0.25">
      <c r="A98" s="12"/>
      <c r="B98" s="19" t="s">
        <v>306</v>
      </c>
      <c r="C98" s="19"/>
      <c r="D98" s="19"/>
    </row>
    <row r="99" spans="1:4" ht="23.25" x14ac:dyDescent="0.35">
      <c r="A99" s="12"/>
      <c r="B99" s="20"/>
      <c r="C99" s="20"/>
      <c r="D99" s="20"/>
    </row>
    <row r="100" spans="1:4" ht="25.5" x14ac:dyDescent="0.25">
      <c r="A100" s="12"/>
      <c r="B100" s="13">
        <v>1.18</v>
      </c>
      <c r="C100" s="13" t="s">
        <v>307</v>
      </c>
    </row>
    <row r="101" spans="1:4" ht="38.25" customHeight="1" x14ac:dyDescent="0.25">
      <c r="A101" s="12"/>
      <c r="B101" s="19" t="s">
        <v>308</v>
      </c>
      <c r="C101" s="19"/>
      <c r="D101" s="19"/>
    </row>
    <row r="102" spans="1:4" ht="38.25" customHeight="1" x14ac:dyDescent="0.25">
      <c r="A102" s="12"/>
      <c r="B102" s="19" t="s">
        <v>309</v>
      </c>
      <c r="C102" s="19"/>
      <c r="D102" s="19"/>
    </row>
    <row r="103" spans="1:4" ht="102" customHeight="1" x14ac:dyDescent="0.25">
      <c r="A103" s="12"/>
      <c r="B103" s="19" t="s">
        <v>310</v>
      </c>
      <c r="C103" s="19"/>
      <c r="D103" s="19"/>
    </row>
    <row r="104" spans="1:4" ht="23.25" x14ac:dyDescent="0.35">
      <c r="A104" s="12"/>
      <c r="B104" s="20"/>
      <c r="C104" s="20"/>
      <c r="D104" s="20"/>
    </row>
    <row r="105" spans="1:4" x14ac:dyDescent="0.25">
      <c r="A105" s="12"/>
      <c r="B105" s="13">
        <v>1.19</v>
      </c>
      <c r="C105" s="13" t="s">
        <v>311</v>
      </c>
    </row>
    <row r="106" spans="1:4" ht="38.25" customHeight="1" x14ac:dyDescent="0.25">
      <c r="A106" s="12"/>
      <c r="B106" s="19" t="s">
        <v>312</v>
      </c>
      <c r="C106" s="19"/>
      <c r="D106" s="19"/>
    </row>
    <row r="107" spans="1:4" ht="23.25" x14ac:dyDescent="0.35">
      <c r="A107" s="12"/>
      <c r="B107" s="20"/>
      <c r="C107" s="20"/>
      <c r="D107" s="20"/>
    </row>
    <row r="108" spans="1:4" x14ac:dyDescent="0.25">
      <c r="A108" s="12"/>
      <c r="B108" s="13">
        <v>1.2</v>
      </c>
      <c r="C108" s="13" t="s">
        <v>313</v>
      </c>
    </row>
    <row r="109" spans="1:4" ht="25.5" customHeight="1" x14ac:dyDescent="0.25">
      <c r="A109" s="12"/>
      <c r="B109" s="19" t="s">
        <v>314</v>
      </c>
      <c r="C109" s="19"/>
      <c r="D109" s="19"/>
    </row>
    <row r="110" spans="1:4" ht="23.25" x14ac:dyDescent="0.35">
      <c r="A110" s="12"/>
      <c r="B110" s="20"/>
      <c r="C110" s="20"/>
      <c r="D110" s="20"/>
    </row>
    <row r="111" spans="1:4" ht="25.5" x14ac:dyDescent="0.25">
      <c r="A111" s="12"/>
      <c r="B111" s="13">
        <v>1.21</v>
      </c>
      <c r="C111" s="13" t="s">
        <v>315</v>
      </c>
    </row>
    <row r="112" spans="1:4" ht="191.25" customHeight="1" x14ac:dyDescent="0.25">
      <c r="A112" s="12"/>
      <c r="B112" s="19" t="s">
        <v>316</v>
      </c>
      <c r="C112" s="19"/>
      <c r="D112" s="19"/>
    </row>
    <row r="113" spans="1:4" ht="23.25" x14ac:dyDescent="0.35">
      <c r="A113" s="12"/>
      <c r="B113" s="20"/>
      <c r="C113" s="20"/>
      <c r="D113" s="20"/>
    </row>
    <row r="114" spans="1:4" ht="25.5" x14ac:dyDescent="0.25">
      <c r="A114" s="12"/>
      <c r="B114" s="13">
        <v>1.22</v>
      </c>
      <c r="C114" s="13" t="s">
        <v>317</v>
      </c>
    </row>
    <row r="115" spans="1:4" ht="178.5" customHeight="1" x14ac:dyDescent="0.25">
      <c r="A115" s="12"/>
      <c r="B115" s="19" t="s">
        <v>318</v>
      </c>
      <c r="C115" s="19"/>
      <c r="D115" s="19"/>
    </row>
    <row r="116" spans="1:4" ht="140.25" customHeight="1" x14ac:dyDescent="0.25">
      <c r="A116" s="12"/>
      <c r="B116" s="19" t="s">
        <v>319</v>
      </c>
      <c r="C116" s="19"/>
      <c r="D116" s="19"/>
    </row>
  </sheetData>
  <mergeCells count="88">
    <mergeCell ref="B109:D109"/>
    <mergeCell ref="B110:D110"/>
    <mergeCell ref="B112:D112"/>
    <mergeCell ref="B113:D113"/>
    <mergeCell ref="B115:D115"/>
    <mergeCell ref="B116:D116"/>
    <mergeCell ref="B101:D101"/>
    <mergeCell ref="B102:D102"/>
    <mergeCell ref="B103:D103"/>
    <mergeCell ref="B104:D104"/>
    <mergeCell ref="B106:D106"/>
    <mergeCell ref="B107:D107"/>
    <mergeCell ref="B94:D94"/>
    <mergeCell ref="B95:D95"/>
    <mergeCell ref="B96:D96"/>
    <mergeCell ref="B97:D97"/>
    <mergeCell ref="B98:D98"/>
    <mergeCell ref="B99:D99"/>
    <mergeCell ref="B86:D86"/>
    <mergeCell ref="B88:D88"/>
    <mergeCell ref="B89:D89"/>
    <mergeCell ref="B90:D90"/>
    <mergeCell ref="B92:D92"/>
    <mergeCell ref="B93:D93"/>
    <mergeCell ref="B80:D80"/>
    <mergeCell ref="B81:D81"/>
    <mergeCell ref="B82:D82"/>
    <mergeCell ref="B83:D83"/>
    <mergeCell ref="B84:D84"/>
    <mergeCell ref="B85:D85"/>
    <mergeCell ref="B71:D71"/>
    <mergeCell ref="B73:D73"/>
    <mergeCell ref="B74:D74"/>
    <mergeCell ref="B76:D76"/>
    <mergeCell ref="B77:D77"/>
    <mergeCell ref="B78:D78"/>
    <mergeCell ref="B64:D64"/>
    <mergeCell ref="B65:D65"/>
    <mergeCell ref="B66:D66"/>
    <mergeCell ref="B68:D68"/>
    <mergeCell ref="B69:D69"/>
    <mergeCell ref="B70:D70"/>
    <mergeCell ref="B56:D56"/>
    <mergeCell ref="B58:D58"/>
    <mergeCell ref="B59:D59"/>
    <mergeCell ref="B60:D60"/>
    <mergeCell ref="B62:D62"/>
    <mergeCell ref="B63:D63"/>
    <mergeCell ref="B43:D43"/>
    <mergeCell ref="B44:D44"/>
    <mergeCell ref="B45:D45"/>
    <mergeCell ref="B46:D46"/>
    <mergeCell ref="B54:D54"/>
    <mergeCell ref="B55:D55"/>
    <mergeCell ref="B34:D34"/>
    <mergeCell ref="B35:D35"/>
    <mergeCell ref="B37:D37"/>
    <mergeCell ref="B38:D38"/>
    <mergeCell ref="B40:D40"/>
    <mergeCell ref="B41:D41"/>
    <mergeCell ref="B27:D27"/>
    <mergeCell ref="B28:D28"/>
    <mergeCell ref="B30:D30"/>
    <mergeCell ref="B31:D31"/>
    <mergeCell ref="B32:D32"/>
    <mergeCell ref="B33:D33"/>
    <mergeCell ref="B20:D20"/>
    <mergeCell ref="B21:D21"/>
    <mergeCell ref="B22:D22"/>
    <mergeCell ref="B23:D23"/>
    <mergeCell ref="B24:D24"/>
    <mergeCell ref="B25:D25"/>
    <mergeCell ref="B12:D12"/>
    <mergeCell ref="B14:D14"/>
    <mergeCell ref="B15:D15"/>
    <mergeCell ref="B17:D17"/>
    <mergeCell ref="B18:D18"/>
    <mergeCell ref="B19:D19"/>
    <mergeCell ref="A1:A2"/>
    <mergeCell ref="B1:D1"/>
    <mergeCell ref="B2:D2"/>
    <mergeCell ref="A3:A116"/>
    <mergeCell ref="B3:D3"/>
    <mergeCell ref="B5:D5"/>
    <mergeCell ref="B7:D7"/>
    <mergeCell ref="B8:D8"/>
    <mergeCell ref="B10:D10"/>
    <mergeCell ref="B11:D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88</v>
      </c>
      <c r="B1" s="8" t="s">
        <v>2</v>
      </c>
      <c r="C1" s="8" t="s">
        <v>35</v>
      </c>
    </row>
    <row r="2" spans="1:3" ht="30" x14ac:dyDescent="0.25">
      <c r="A2" s="1" t="s">
        <v>34</v>
      </c>
      <c r="B2" s="8"/>
      <c r="C2" s="8"/>
    </row>
    <row r="3" spans="1:3" x14ac:dyDescent="0.25">
      <c r="A3" s="2" t="s">
        <v>1683</v>
      </c>
      <c r="B3" s="4" t="s">
        <v>6</v>
      </c>
      <c r="C3" s="4" t="s">
        <v>6</v>
      </c>
    </row>
    <row r="4" spans="1:3" ht="30" x14ac:dyDescent="0.25">
      <c r="A4" s="3" t="s">
        <v>1689</v>
      </c>
      <c r="B4" s="4" t="s">
        <v>6</v>
      </c>
      <c r="C4" s="4" t="s">
        <v>6</v>
      </c>
    </row>
    <row r="5" spans="1:3" x14ac:dyDescent="0.25">
      <c r="A5" s="2" t="s">
        <v>695</v>
      </c>
      <c r="B5" s="7">
        <v>-400</v>
      </c>
      <c r="C5" s="7">
        <v>-1410</v>
      </c>
    </row>
    <row r="6" spans="1:3" ht="45" x14ac:dyDescent="0.25">
      <c r="A6" s="3" t="s">
        <v>698</v>
      </c>
      <c r="B6" s="4" t="s">
        <v>6</v>
      </c>
      <c r="C6" s="4" t="s">
        <v>6</v>
      </c>
    </row>
    <row r="7" spans="1:3" ht="30" x14ac:dyDescent="0.25">
      <c r="A7" s="2" t="s">
        <v>1690</v>
      </c>
      <c r="B7" s="4">
        <v>113</v>
      </c>
      <c r="C7" s="4">
        <v>142</v>
      </c>
    </row>
    <row r="8" spans="1:3" ht="30" x14ac:dyDescent="0.25">
      <c r="A8" s="2" t="s">
        <v>1691</v>
      </c>
      <c r="B8" s="4">
        <v>913</v>
      </c>
      <c r="C8" s="6">
        <v>1268</v>
      </c>
    </row>
    <row r="9" spans="1:3" ht="30" x14ac:dyDescent="0.25">
      <c r="A9" s="2" t="s">
        <v>1692</v>
      </c>
      <c r="B9" s="4">
        <v>-626</v>
      </c>
      <c r="C9" s="4">
        <v>0</v>
      </c>
    </row>
    <row r="10" spans="1:3" ht="30" x14ac:dyDescent="0.25">
      <c r="A10" s="2" t="s">
        <v>1693</v>
      </c>
      <c r="B10" s="4">
        <v>400</v>
      </c>
      <c r="C10" s="6">
        <v>1410</v>
      </c>
    </row>
    <row r="11" spans="1:3" x14ac:dyDescent="0.25">
      <c r="A11" s="2" t="s">
        <v>1366</v>
      </c>
      <c r="B11" s="4" t="s">
        <v>6</v>
      </c>
      <c r="C11" s="4" t="s">
        <v>6</v>
      </c>
    </row>
    <row r="12" spans="1:3" ht="30" x14ac:dyDescent="0.25">
      <c r="A12" s="3" t="s">
        <v>1689</v>
      </c>
      <c r="B12" s="4" t="s">
        <v>6</v>
      </c>
      <c r="C12" s="4" t="s">
        <v>6</v>
      </c>
    </row>
    <row r="13" spans="1:3" x14ac:dyDescent="0.25">
      <c r="A13" s="2" t="s">
        <v>695</v>
      </c>
      <c r="B13" s="4">
        <v>-15</v>
      </c>
      <c r="C13" s="4">
        <v>-73</v>
      </c>
    </row>
    <row r="14" spans="1:3" ht="45" x14ac:dyDescent="0.25">
      <c r="A14" s="3" t="s">
        <v>698</v>
      </c>
      <c r="B14" s="4" t="s">
        <v>6</v>
      </c>
      <c r="C14" s="4" t="s">
        <v>6</v>
      </c>
    </row>
    <row r="15" spans="1:3" ht="30" x14ac:dyDescent="0.25">
      <c r="A15" s="2" t="s">
        <v>1691</v>
      </c>
      <c r="B15" s="4">
        <v>15</v>
      </c>
      <c r="C15" s="4">
        <v>73</v>
      </c>
    </row>
    <row r="16" spans="1:3" ht="30" x14ac:dyDescent="0.25">
      <c r="A16" s="2" t="s">
        <v>1693</v>
      </c>
      <c r="B16" s="7">
        <v>15</v>
      </c>
      <c r="C16" s="7">
        <v>73</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694</v>
      </c>
      <c r="B1" s="8" t="s">
        <v>1</v>
      </c>
      <c r="C1" s="8"/>
      <c r="D1" s="8"/>
    </row>
    <row r="2" spans="1:4" x14ac:dyDescent="0.25">
      <c r="A2" s="8"/>
      <c r="B2" s="1" t="s">
        <v>2</v>
      </c>
      <c r="C2" s="1" t="s">
        <v>35</v>
      </c>
      <c r="D2" s="1" t="s">
        <v>99</v>
      </c>
    </row>
    <row r="3" spans="1:4" x14ac:dyDescent="0.25">
      <c r="A3" s="2" t="s">
        <v>1695</v>
      </c>
      <c r="B3" s="4" t="s">
        <v>6</v>
      </c>
      <c r="C3" s="4" t="s">
        <v>6</v>
      </c>
      <c r="D3" s="4" t="s">
        <v>6</v>
      </c>
    </row>
    <row r="4" spans="1:4" ht="30" x14ac:dyDescent="0.25">
      <c r="A4" s="3" t="s">
        <v>1673</v>
      </c>
      <c r="B4" s="4" t="s">
        <v>6</v>
      </c>
      <c r="C4" s="4" t="s">
        <v>6</v>
      </c>
      <c r="D4" s="4" t="s">
        <v>6</v>
      </c>
    </row>
    <row r="5" spans="1:4" x14ac:dyDescent="0.25">
      <c r="A5" s="2" t="s">
        <v>703</v>
      </c>
      <c r="B5" s="155">
        <v>9.2999999999999999E-2</v>
      </c>
      <c r="C5" s="155">
        <v>8.8999999999999996E-2</v>
      </c>
      <c r="D5" s="155">
        <v>9.8000000000000004E-2</v>
      </c>
    </row>
    <row r="6" spans="1:4" ht="30" x14ac:dyDescent="0.25">
      <c r="A6" s="2" t="s">
        <v>710</v>
      </c>
      <c r="B6" s="155">
        <v>7.4999999999999997E-2</v>
      </c>
      <c r="C6" s="155">
        <v>8.8999999999999996E-2</v>
      </c>
      <c r="D6" s="155">
        <v>9.8000000000000004E-2</v>
      </c>
    </row>
    <row r="7" spans="1:4" x14ac:dyDescent="0.25">
      <c r="A7" s="2" t="s">
        <v>1696</v>
      </c>
      <c r="B7" s="4" t="s">
        <v>6</v>
      </c>
      <c r="C7" s="4" t="s">
        <v>6</v>
      </c>
      <c r="D7" s="4" t="s">
        <v>6</v>
      </c>
    </row>
    <row r="8" spans="1:4" ht="30" x14ac:dyDescent="0.25">
      <c r="A8" s="3" t="s">
        <v>1673</v>
      </c>
      <c r="B8" s="4" t="s">
        <v>6</v>
      </c>
      <c r="C8" s="4" t="s">
        <v>6</v>
      </c>
      <c r="D8" s="4" t="s">
        <v>6</v>
      </c>
    </row>
    <row r="9" spans="1:4" ht="30" x14ac:dyDescent="0.25">
      <c r="A9" s="2" t="s">
        <v>704</v>
      </c>
      <c r="B9" s="4" t="s">
        <v>6</v>
      </c>
      <c r="C9" s="155">
        <v>0.12</v>
      </c>
      <c r="D9" s="155">
        <v>0.12</v>
      </c>
    </row>
    <row r="10" spans="1:4" x14ac:dyDescent="0.25">
      <c r="A10" s="2" t="s">
        <v>1697</v>
      </c>
      <c r="B10" s="4" t="s">
        <v>6</v>
      </c>
      <c r="C10" s="4" t="s">
        <v>6</v>
      </c>
      <c r="D10" s="4" t="s">
        <v>6</v>
      </c>
    </row>
    <row r="11" spans="1:4" ht="30" x14ac:dyDescent="0.25">
      <c r="A11" s="3" t="s">
        <v>1673</v>
      </c>
      <c r="B11" s="4" t="s">
        <v>6</v>
      </c>
      <c r="C11" s="4" t="s">
        <v>6</v>
      </c>
      <c r="D11" s="4" t="s">
        <v>6</v>
      </c>
    </row>
    <row r="12" spans="1:4" ht="30" x14ac:dyDescent="0.25">
      <c r="A12" s="2" t="s">
        <v>704</v>
      </c>
      <c r="B12" s="155">
        <v>0.06</v>
      </c>
      <c r="C12" s="155">
        <v>0.1</v>
      </c>
      <c r="D12" s="155">
        <v>0.1</v>
      </c>
    </row>
    <row r="13" spans="1:4" x14ac:dyDescent="0.25">
      <c r="A13" s="2" t="s">
        <v>1698</v>
      </c>
      <c r="B13" s="4" t="s">
        <v>6</v>
      </c>
      <c r="C13" s="4" t="s">
        <v>6</v>
      </c>
      <c r="D13" s="4" t="s">
        <v>6</v>
      </c>
    </row>
    <row r="14" spans="1:4" ht="30" x14ac:dyDescent="0.25">
      <c r="A14" s="3" t="s">
        <v>1673</v>
      </c>
      <c r="B14" s="4" t="s">
        <v>6</v>
      </c>
      <c r="C14" s="4" t="s">
        <v>6</v>
      </c>
      <c r="D14" s="4" t="s">
        <v>6</v>
      </c>
    </row>
    <row r="15" spans="1:4" ht="30" x14ac:dyDescent="0.25">
      <c r="A15" s="2" t="s">
        <v>704</v>
      </c>
      <c r="B15" s="155">
        <v>0.1</v>
      </c>
      <c r="C15" s="4" t="s">
        <v>6</v>
      </c>
      <c r="D15" s="4" t="s">
        <v>6</v>
      </c>
    </row>
    <row r="16" spans="1:4" x14ac:dyDescent="0.25">
      <c r="A16" s="2" t="s">
        <v>1699</v>
      </c>
      <c r="B16" s="4" t="s">
        <v>6</v>
      </c>
      <c r="C16" s="4" t="s">
        <v>6</v>
      </c>
      <c r="D16" s="4" t="s">
        <v>6</v>
      </c>
    </row>
    <row r="17" spans="1:4" ht="30" x14ac:dyDescent="0.25">
      <c r="A17" s="3" t="s">
        <v>1673</v>
      </c>
      <c r="B17" s="4" t="s">
        <v>6</v>
      </c>
      <c r="C17" s="4" t="s">
        <v>6</v>
      </c>
      <c r="D17" s="4" t="s">
        <v>6</v>
      </c>
    </row>
    <row r="18" spans="1:4" ht="30" x14ac:dyDescent="0.25">
      <c r="A18" s="2" t="s">
        <v>704</v>
      </c>
      <c r="B18" s="155">
        <v>0.08</v>
      </c>
      <c r="C18" s="4" t="s">
        <v>6</v>
      </c>
      <c r="D18" s="4" t="s">
        <v>6</v>
      </c>
    </row>
    <row r="19" spans="1:4" x14ac:dyDescent="0.25">
      <c r="A19" s="2" t="s">
        <v>1700</v>
      </c>
      <c r="B19" s="4" t="s">
        <v>6</v>
      </c>
      <c r="C19" s="4" t="s">
        <v>6</v>
      </c>
      <c r="D19" s="4" t="s">
        <v>6</v>
      </c>
    </row>
    <row r="20" spans="1:4" ht="30" x14ac:dyDescent="0.25">
      <c r="A20" s="3" t="s">
        <v>1673</v>
      </c>
      <c r="B20" s="4" t="s">
        <v>6</v>
      </c>
      <c r="C20" s="4" t="s">
        <v>6</v>
      </c>
      <c r="D20" s="4" t="s">
        <v>6</v>
      </c>
    </row>
    <row r="21" spans="1:4" x14ac:dyDescent="0.25">
      <c r="A21" s="2" t="s">
        <v>703</v>
      </c>
      <c r="B21" s="4" t="s">
        <v>6</v>
      </c>
      <c r="C21" s="155">
        <v>9.8000000000000004E-2</v>
      </c>
      <c r="D21" s="155">
        <v>0.10050000000000001</v>
      </c>
    </row>
    <row r="22" spans="1:4" ht="30" x14ac:dyDescent="0.25">
      <c r="A22" s="2" t="s">
        <v>710</v>
      </c>
      <c r="B22" s="4" t="s">
        <v>6</v>
      </c>
      <c r="C22" s="155">
        <v>7.4999999999999997E-2</v>
      </c>
      <c r="D22" s="155">
        <v>7.4999999999999997E-2</v>
      </c>
    </row>
    <row r="23" spans="1:4" x14ac:dyDescent="0.25">
      <c r="A23" s="2" t="s">
        <v>1701</v>
      </c>
      <c r="B23" s="4" t="s">
        <v>6</v>
      </c>
      <c r="C23" s="4" t="s">
        <v>6</v>
      </c>
      <c r="D23" s="4" t="s">
        <v>6</v>
      </c>
    </row>
    <row r="24" spans="1:4" ht="30" x14ac:dyDescent="0.25">
      <c r="A24" s="3" t="s">
        <v>1673</v>
      </c>
      <c r="B24" s="4" t="s">
        <v>6</v>
      </c>
      <c r="C24" s="4" t="s">
        <v>6</v>
      </c>
      <c r="D24" s="4" t="s">
        <v>6</v>
      </c>
    </row>
    <row r="25" spans="1:4" ht="30" x14ac:dyDescent="0.25">
      <c r="A25" s="2" t="s">
        <v>704</v>
      </c>
      <c r="B25" s="4" t="s">
        <v>6</v>
      </c>
      <c r="C25" s="155">
        <v>0.06</v>
      </c>
      <c r="D25" s="155">
        <v>0.06</v>
      </c>
    </row>
    <row r="26" spans="1:4" x14ac:dyDescent="0.25">
      <c r="A26" s="2" t="s">
        <v>1702</v>
      </c>
      <c r="B26" s="4" t="s">
        <v>6</v>
      </c>
      <c r="C26" s="4" t="s">
        <v>6</v>
      </c>
      <c r="D26" s="4" t="s">
        <v>6</v>
      </c>
    </row>
    <row r="27" spans="1:4" ht="30" x14ac:dyDescent="0.25">
      <c r="A27" s="3" t="s">
        <v>1673</v>
      </c>
      <c r="B27" s="4" t="s">
        <v>6</v>
      </c>
      <c r="C27" s="4" t="s">
        <v>6</v>
      </c>
      <c r="D27" s="4" t="s">
        <v>6</v>
      </c>
    </row>
    <row r="28" spans="1:4" ht="30" x14ac:dyDescent="0.25">
      <c r="A28" s="2" t="s">
        <v>704</v>
      </c>
      <c r="B28" s="4" t="s">
        <v>6</v>
      </c>
      <c r="C28" s="155">
        <v>0.1</v>
      </c>
      <c r="D28" s="155">
        <v>0.1</v>
      </c>
    </row>
    <row r="29" spans="1:4" x14ac:dyDescent="0.25">
      <c r="A29" s="2" t="s">
        <v>1703</v>
      </c>
      <c r="B29" s="4" t="s">
        <v>6</v>
      </c>
      <c r="C29" s="4" t="s">
        <v>6</v>
      </c>
      <c r="D29" s="4" t="s">
        <v>6</v>
      </c>
    </row>
    <row r="30" spans="1:4" ht="30" x14ac:dyDescent="0.25">
      <c r="A30" s="3" t="s">
        <v>1673</v>
      </c>
      <c r="B30" s="4" t="s">
        <v>6</v>
      </c>
      <c r="C30" s="4" t="s">
        <v>6</v>
      </c>
      <c r="D30" s="4" t="s">
        <v>6</v>
      </c>
    </row>
    <row r="31" spans="1:4" ht="30" x14ac:dyDescent="0.25">
      <c r="A31" s="2" t="s">
        <v>704</v>
      </c>
      <c r="B31" s="4" t="s">
        <v>6</v>
      </c>
      <c r="C31" s="155">
        <v>0.08</v>
      </c>
      <c r="D31" s="155">
        <v>0.0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04</v>
      </c>
      <c r="B1" s="8" t="s">
        <v>2</v>
      </c>
    </row>
    <row r="2" spans="1:2" ht="30" x14ac:dyDescent="0.25">
      <c r="A2" s="1" t="s">
        <v>34</v>
      </c>
      <c r="B2" s="8"/>
    </row>
    <row r="3" spans="1:2" x14ac:dyDescent="0.25">
      <c r="A3" s="2" t="s">
        <v>1683</v>
      </c>
      <c r="B3" s="4" t="s">
        <v>6</v>
      </c>
    </row>
    <row r="4" spans="1:2" ht="30" x14ac:dyDescent="0.25">
      <c r="A4" s="3" t="s">
        <v>1705</v>
      </c>
      <c r="B4" s="4" t="s">
        <v>6</v>
      </c>
    </row>
    <row r="5" spans="1:2" x14ac:dyDescent="0.25">
      <c r="A5" s="2">
        <v>2014</v>
      </c>
      <c r="B5" s="7">
        <v>2984</v>
      </c>
    </row>
    <row r="6" spans="1:2" x14ac:dyDescent="0.25">
      <c r="A6" s="2">
        <v>2015</v>
      </c>
      <c r="B6" s="6">
        <v>3347</v>
      </c>
    </row>
    <row r="7" spans="1:2" x14ac:dyDescent="0.25">
      <c r="A7" s="2">
        <v>2016</v>
      </c>
      <c r="B7" s="6">
        <v>3493</v>
      </c>
    </row>
    <row r="8" spans="1:2" x14ac:dyDescent="0.25">
      <c r="A8" s="2">
        <v>2017</v>
      </c>
      <c r="B8" s="6">
        <v>3601</v>
      </c>
    </row>
    <row r="9" spans="1:2" x14ac:dyDescent="0.25">
      <c r="A9" s="2">
        <v>2018</v>
      </c>
      <c r="B9" s="6">
        <v>3711</v>
      </c>
    </row>
    <row r="10" spans="1:2" x14ac:dyDescent="0.25">
      <c r="A10" s="2" t="s">
        <v>717</v>
      </c>
      <c r="B10" s="6">
        <v>14252</v>
      </c>
    </row>
    <row r="11" spans="1:2" ht="30" x14ac:dyDescent="0.25">
      <c r="A11" s="2" t="s">
        <v>1706</v>
      </c>
      <c r="B11" s="4" t="s">
        <v>6</v>
      </c>
    </row>
    <row r="12" spans="1:2" ht="30" x14ac:dyDescent="0.25">
      <c r="A12" s="3" t="s">
        <v>1705</v>
      </c>
      <c r="B12" s="4" t="s">
        <v>6</v>
      </c>
    </row>
    <row r="13" spans="1:2" x14ac:dyDescent="0.25">
      <c r="A13" s="2">
        <v>2014</v>
      </c>
      <c r="B13" s="4">
        <v>0</v>
      </c>
    </row>
    <row r="14" spans="1:2" x14ac:dyDescent="0.25">
      <c r="A14" s="2">
        <v>2015</v>
      </c>
      <c r="B14" s="4">
        <v>0</v>
      </c>
    </row>
    <row r="15" spans="1:2" x14ac:dyDescent="0.25">
      <c r="A15" s="2">
        <v>2016</v>
      </c>
      <c r="B15" s="4">
        <v>41</v>
      </c>
    </row>
    <row r="16" spans="1:2" x14ac:dyDescent="0.25">
      <c r="A16" s="2">
        <v>2017</v>
      </c>
      <c r="B16" s="4">
        <v>99</v>
      </c>
    </row>
    <row r="17" spans="1:2" x14ac:dyDescent="0.25">
      <c r="A17" s="2">
        <v>2018</v>
      </c>
      <c r="B17" s="4">
        <v>99</v>
      </c>
    </row>
    <row r="18" spans="1:2" x14ac:dyDescent="0.25">
      <c r="A18" s="2" t="s">
        <v>717</v>
      </c>
      <c r="B18" s="7">
        <v>495</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07</v>
      </c>
      <c r="B1" s="8" t="s">
        <v>1</v>
      </c>
      <c r="C1" s="8"/>
    </row>
    <row r="2" spans="1:3" x14ac:dyDescent="0.25">
      <c r="A2" s="8"/>
      <c r="B2" s="1" t="s">
        <v>2</v>
      </c>
      <c r="C2" s="1" t="s">
        <v>35</v>
      </c>
    </row>
    <row r="3" spans="1:3" ht="30" x14ac:dyDescent="0.25">
      <c r="A3" s="2" t="s">
        <v>1706</v>
      </c>
      <c r="B3" s="4" t="s">
        <v>6</v>
      </c>
      <c r="C3" s="4" t="s">
        <v>6</v>
      </c>
    </row>
    <row r="4" spans="1:3" ht="30" x14ac:dyDescent="0.25">
      <c r="A4" s="3" t="s">
        <v>1673</v>
      </c>
      <c r="B4" s="4" t="s">
        <v>6</v>
      </c>
      <c r="C4" s="4" t="s">
        <v>6</v>
      </c>
    </row>
    <row r="5" spans="1:3" x14ac:dyDescent="0.25">
      <c r="A5" s="2" t="s">
        <v>703</v>
      </c>
      <c r="B5" s="155">
        <v>7.0000000000000007E-2</v>
      </c>
      <c r="C5" s="155">
        <v>7.0000000000000007E-2</v>
      </c>
    </row>
    <row r="6" spans="1:3" ht="30" x14ac:dyDescent="0.25">
      <c r="A6" s="2" t="s">
        <v>747</v>
      </c>
      <c r="B6" s="155">
        <v>6.3E-2</v>
      </c>
      <c r="C6" s="155">
        <v>6.3E-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4" width="12.28515625" bestFit="1" customWidth="1"/>
    <col min="5" max="7" width="19" bestFit="1" customWidth="1"/>
    <col min="8" max="9" width="33.42578125" bestFit="1" customWidth="1"/>
    <col min="10" max="18" width="12.28515625" bestFit="1" customWidth="1"/>
    <col min="19" max="19" width="10.28515625" bestFit="1" customWidth="1"/>
    <col min="20" max="20" width="27.140625" bestFit="1" customWidth="1"/>
    <col min="21" max="23" width="16" bestFit="1" customWidth="1"/>
    <col min="24" max="26" width="36.5703125" bestFit="1" customWidth="1"/>
  </cols>
  <sheetData>
    <row r="1" spans="1:26" ht="15" customHeight="1" x14ac:dyDescent="0.25">
      <c r="A1" s="1" t="s">
        <v>1708</v>
      </c>
      <c r="B1" s="8" t="s">
        <v>1</v>
      </c>
      <c r="C1" s="8"/>
      <c r="D1" s="8"/>
      <c r="E1" s="8"/>
      <c r="F1" s="8"/>
      <c r="G1" s="8"/>
      <c r="H1" s="8"/>
      <c r="I1" s="1"/>
      <c r="J1" s="8" t="s">
        <v>1</v>
      </c>
      <c r="K1" s="8"/>
      <c r="L1" s="8"/>
      <c r="M1" s="1"/>
      <c r="N1" s="1"/>
      <c r="O1" s="8" t="s">
        <v>1</v>
      </c>
      <c r="P1" s="8"/>
      <c r="Q1" s="8"/>
      <c r="R1" s="1"/>
      <c r="S1" s="1"/>
      <c r="T1" s="8" t="s">
        <v>1</v>
      </c>
      <c r="U1" s="8"/>
      <c r="V1" s="8"/>
      <c r="W1" s="8"/>
      <c r="X1" s="8"/>
      <c r="Y1" s="8"/>
      <c r="Z1" s="8"/>
    </row>
    <row r="2" spans="1:26" ht="30" x14ac:dyDescent="0.25">
      <c r="A2" s="1" t="s">
        <v>1709</v>
      </c>
      <c r="B2" s="8" t="s">
        <v>2</v>
      </c>
      <c r="C2" s="8" t="s">
        <v>35</v>
      </c>
      <c r="D2" s="8" t="s">
        <v>99</v>
      </c>
      <c r="E2" s="1" t="s">
        <v>2</v>
      </c>
      <c r="F2" s="1" t="s">
        <v>35</v>
      </c>
      <c r="G2" s="1" t="s">
        <v>99</v>
      </c>
      <c r="H2" s="1" t="s">
        <v>2</v>
      </c>
      <c r="I2" s="1" t="s">
        <v>35</v>
      </c>
      <c r="J2" s="1" t="s">
        <v>2</v>
      </c>
      <c r="K2" s="1" t="s">
        <v>35</v>
      </c>
      <c r="L2" s="1" t="s">
        <v>99</v>
      </c>
      <c r="M2" s="1" t="s">
        <v>1712</v>
      </c>
      <c r="N2" s="1" t="s">
        <v>1713</v>
      </c>
      <c r="O2" s="1" t="s">
        <v>2</v>
      </c>
      <c r="P2" s="1" t="s">
        <v>35</v>
      </c>
      <c r="Q2" s="1" t="s">
        <v>99</v>
      </c>
      <c r="R2" s="1" t="s">
        <v>1712</v>
      </c>
      <c r="S2" s="154">
        <v>38862</v>
      </c>
      <c r="T2" s="1" t="s">
        <v>2</v>
      </c>
      <c r="U2" s="1" t="s">
        <v>2</v>
      </c>
      <c r="V2" s="1" t="s">
        <v>35</v>
      </c>
      <c r="W2" s="1" t="s">
        <v>99</v>
      </c>
      <c r="X2" s="1" t="s">
        <v>2</v>
      </c>
      <c r="Y2" s="1" t="s">
        <v>35</v>
      </c>
      <c r="Z2" s="1" t="s">
        <v>99</v>
      </c>
    </row>
    <row r="3" spans="1:26" ht="30" x14ac:dyDescent="0.25">
      <c r="A3" s="1"/>
      <c r="B3" s="8"/>
      <c r="C3" s="8"/>
      <c r="D3" s="8"/>
      <c r="E3" s="1" t="s">
        <v>1710</v>
      </c>
      <c r="F3" s="1" t="s">
        <v>1710</v>
      </c>
      <c r="G3" s="1" t="s">
        <v>1710</v>
      </c>
      <c r="H3" s="1" t="s">
        <v>1711</v>
      </c>
      <c r="I3" s="1" t="s">
        <v>1711</v>
      </c>
      <c r="J3" s="1" t="s">
        <v>756</v>
      </c>
      <c r="K3" s="1" t="s">
        <v>756</v>
      </c>
      <c r="L3" s="1" t="s">
        <v>756</v>
      </c>
      <c r="M3" s="1" t="s">
        <v>756</v>
      </c>
      <c r="N3" s="1" t="s">
        <v>756</v>
      </c>
      <c r="O3" s="1" t="s">
        <v>779</v>
      </c>
      <c r="P3" s="1" t="s">
        <v>779</v>
      </c>
      <c r="Q3" s="1" t="s">
        <v>779</v>
      </c>
      <c r="R3" s="1" t="s">
        <v>779</v>
      </c>
      <c r="S3" s="1" t="s">
        <v>779</v>
      </c>
      <c r="T3" s="1" t="s">
        <v>779</v>
      </c>
      <c r="U3" s="1" t="s">
        <v>659</v>
      </c>
      <c r="V3" s="1" t="s">
        <v>659</v>
      </c>
      <c r="W3" s="1" t="s">
        <v>659</v>
      </c>
      <c r="X3" s="1" t="s">
        <v>1715</v>
      </c>
      <c r="Y3" s="1" t="s">
        <v>1715</v>
      </c>
      <c r="Z3" s="1" t="s">
        <v>1715</v>
      </c>
    </row>
    <row r="4" spans="1:26" x14ac:dyDescent="0.25">
      <c r="A4" s="1"/>
      <c r="B4" s="8"/>
      <c r="C4" s="8"/>
      <c r="D4" s="8"/>
      <c r="E4" s="1"/>
      <c r="F4" s="1"/>
      <c r="G4" s="1"/>
      <c r="H4" s="1"/>
      <c r="I4" s="1"/>
      <c r="J4" s="1"/>
      <c r="K4" s="1"/>
      <c r="L4" s="1"/>
      <c r="M4" s="1"/>
      <c r="N4" s="1"/>
      <c r="O4" s="1"/>
      <c r="P4" s="1"/>
      <c r="Q4" s="1"/>
      <c r="R4" s="1"/>
      <c r="S4" s="1"/>
      <c r="T4" s="1" t="s">
        <v>1714</v>
      </c>
      <c r="U4" s="1"/>
      <c r="V4" s="1"/>
      <c r="W4" s="1"/>
      <c r="X4" s="1"/>
      <c r="Y4" s="1"/>
      <c r="Z4" s="1"/>
    </row>
    <row r="5" spans="1:26" ht="45" x14ac:dyDescent="0.25">
      <c r="A5" s="3" t="s">
        <v>171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1717</v>
      </c>
      <c r="B6" s="4" t="s">
        <v>6</v>
      </c>
      <c r="C6" s="4" t="s">
        <v>6</v>
      </c>
      <c r="D6" s="4" t="s">
        <v>6</v>
      </c>
      <c r="E6" s="9">
        <v>4.2</v>
      </c>
      <c r="F6" s="9">
        <v>4.0999999999999996</v>
      </c>
      <c r="G6" s="9">
        <v>2.2000000000000002</v>
      </c>
      <c r="H6" s="4" t="s">
        <v>6</v>
      </c>
      <c r="I6" s="4" t="s">
        <v>6</v>
      </c>
      <c r="J6" s="4" t="s">
        <v>6</v>
      </c>
      <c r="K6" s="4" t="s">
        <v>6</v>
      </c>
      <c r="L6" s="4" t="s">
        <v>6</v>
      </c>
      <c r="M6" s="4" t="s">
        <v>6</v>
      </c>
      <c r="N6" s="4" t="s">
        <v>6</v>
      </c>
      <c r="O6" s="4" t="s">
        <v>6</v>
      </c>
      <c r="P6" s="4" t="s">
        <v>6</v>
      </c>
      <c r="Q6" s="4" t="s">
        <v>6</v>
      </c>
      <c r="R6" s="4" t="s">
        <v>6</v>
      </c>
      <c r="S6" s="4" t="s">
        <v>6</v>
      </c>
      <c r="T6" s="4" t="s">
        <v>6</v>
      </c>
      <c r="U6" s="9">
        <v>6.4</v>
      </c>
      <c r="V6" s="9">
        <v>4.0999999999999996</v>
      </c>
      <c r="W6" s="9">
        <v>2.2999999999999998</v>
      </c>
      <c r="X6" s="9">
        <v>8.4</v>
      </c>
      <c r="Y6" s="9">
        <v>8.1999999999999993</v>
      </c>
      <c r="Z6" s="9">
        <v>8.4</v>
      </c>
    </row>
    <row r="7" spans="1:26" ht="30" x14ac:dyDescent="0.25">
      <c r="A7" s="2" t="s">
        <v>1718</v>
      </c>
      <c r="B7" s="4">
        <v>2</v>
      </c>
      <c r="C7" s="4">
        <v>0.8</v>
      </c>
      <c r="D7" s="4">
        <v>1.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30" x14ac:dyDescent="0.25">
      <c r="A8" s="2" t="s">
        <v>1719</v>
      </c>
      <c r="B8" s="4" t="s">
        <v>6</v>
      </c>
      <c r="C8" s="4" t="s">
        <v>6</v>
      </c>
      <c r="D8" s="4" t="s">
        <v>6</v>
      </c>
      <c r="E8" s="4" t="s">
        <v>6</v>
      </c>
      <c r="F8" s="4" t="s">
        <v>6</v>
      </c>
      <c r="G8" s="4" t="s">
        <v>6</v>
      </c>
      <c r="H8" s="4" t="s">
        <v>6</v>
      </c>
      <c r="I8" s="4" t="s">
        <v>6</v>
      </c>
      <c r="J8" s="4" t="s">
        <v>6</v>
      </c>
      <c r="K8" s="4" t="s">
        <v>6</v>
      </c>
      <c r="L8" s="4" t="s">
        <v>6</v>
      </c>
      <c r="M8" s="4" t="s">
        <v>6</v>
      </c>
      <c r="N8" s="6">
        <v>14700000</v>
      </c>
      <c r="O8" s="4" t="s">
        <v>6</v>
      </c>
      <c r="P8" s="4" t="s">
        <v>6</v>
      </c>
      <c r="Q8" s="4" t="s">
        <v>6</v>
      </c>
      <c r="R8" s="4" t="s">
        <v>6</v>
      </c>
      <c r="S8" s="6">
        <v>14700000</v>
      </c>
      <c r="T8" s="4" t="s">
        <v>6</v>
      </c>
      <c r="U8" s="4" t="s">
        <v>6</v>
      </c>
      <c r="V8" s="4" t="s">
        <v>6</v>
      </c>
      <c r="W8" s="4" t="s">
        <v>6</v>
      </c>
      <c r="X8" s="4" t="s">
        <v>6</v>
      </c>
      <c r="Y8" s="4" t="s">
        <v>6</v>
      </c>
      <c r="Z8" s="4" t="s">
        <v>6</v>
      </c>
    </row>
    <row r="9" spans="1:26" ht="30" x14ac:dyDescent="0.25">
      <c r="A9" s="2" t="s">
        <v>1720</v>
      </c>
      <c r="B9" s="4" t="s">
        <v>6</v>
      </c>
      <c r="C9" s="4" t="s">
        <v>6</v>
      </c>
      <c r="D9" s="4" t="s">
        <v>6</v>
      </c>
      <c r="E9" s="4" t="s">
        <v>6</v>
      </c>
      <c r="F9" s="4" t="s">
        <v>6</v>
      </c>
      <c r="G9" s="4" t="s">
        <v>6</v>
      </c>
      <c r="H9" s="4" t="s">
        <v>6</v>
      </c>
      <c r="I9" s="4" t="s">
        <v>6</v>
      </c>
      <c r="J9" s="4" t="s">
        <v>6</v>
      </c>
      <c r="K9" s="4" t="s">
        <v>6</v>
      </c>
      <c r="L9" s="4" t="s">
        <v>6</v>
      </c>
      <c r="M9" s="4" t="s">
        <v>6</v>
      </c>
      <c r="N9" s="4" t="s">
        <v>6</v>
      </c>
      <c r="O9" s="6">
        <v>5778939</v>
      </c>
      <c r="P9" s="4" t="s">
        <v>6</v>
      </c>
      <c r="Q9" s="4" t="s">
        <v>6</v>
      </c>
      <c r="R9" s="4" t="s">
        <v>6</v>
      </c>
      <c r="S9" s="4" t="s">
        <v>6</v>
      </c>
      <c r="T9" s="4" t="s">
        <v>6</v>
      </c>
      <c r="U9" s="4" t="s">
        <v>6</v>
      </c>
      <c r="V9" s="4" t="s">
        <v>6</v>
      </c>
      <c r="W9" s="4" t="s">
        <v>6</v>
      </c>
      <c r="X9" s="4" t="s">
        <v>6</v>
      </c>
      <c r="Y9" s="4" t="s">
        <v>6</v>
      </c>
      <c r="Z9" s="4" t="s">
        <v>6</v>
      </c>
    </row>
    <row r="10" spans="1:26" ht="30" x14ac:dyDescent="0.25">
      <c r="A10" s="2" t="s">
        <v>1721</v>
      </c>
      <c r="B10" s="4" t="s">
        <v>6</v>
      </c>
      <c r="C10" s="4" t="s">
        <v>6</v>
      </c>
      <c r="D10" s="4" t="s">
        <v>6</v>
      </c>
      <c r="E10" s="4" t="s">
        <v>6</v>
      </c>
      <c r="F10" s="4" t="s">
        <v>6</v>
      </c>
      <c r="G10" s="4" t="s">
        <v>6</v>
      </c>
      <c r="H10" s="4" t="s">
        <v>6</v>
      </c>
      <c r="I10" s="4" t="s">
        <v>6</v>
      </c>
      <c r="J10" s="4" t="s">
        <v>6</v>
      </c>
      <c r="K10" s="4" t="s">
        <v>6</v>
      </c>
      <c r="L10" s="4" t="s">
        <v>6</v>
      </c>
      <c r="M10" s="4" t="s">
        <v>6</v>
      </c>
      <c r="N10" s="4" t="s">
        <v>6</v>
      </c>
      <c r="O10" s="4" t="s">
        <v>1448</v>
      </c>
      <c r="P10" s="4" t="s">
        <v>6</v>
      </c>
      <c r="Q10" s="4" t="s">
        <v>6</v>
      </c>
      <c r="R10" s="4" t="s">
        <v>6</v>
      </c>
      <c r="S10" s="4" t="s">
        <v>6</v>
      </c>
      <c r="T10" s="4" t="s">
        <v>6</v>
      </c>
      <c r="U10" s="4" t="s">
        <v>6</v>
      </c>
      <c r="V10" s="4" t="s">
        <v>6</v>
      </c>
      <c r="W10" s="4" t="s">
        <v>6</v>
      </c>
      <c r="X10" s="4" t="s">
        <v>6</v>
      </c>
      <c r="Y10" s="4" t="s">
        <v>6</v>
      </c>
      <c r="Z10" s="4" t="s">
        <v>6</v>
      </c>
    </row>
    <row r="11" spans="1:26" x14ac:dyDescent="0.25">
      <c r="A11" s="2" t="s">
        <v>172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1723</v>
      </c>
      <c r="U11" s="4" t="s">
        <v>6</v>
      </c>
      <c r="V11" s="4" t="s">
        <v>6</v>
      </c>
      <c r="W11" s="4" t="s">
        <v>6</v>
      </c>
      <c r="X11" s="4" t="s">
        <v>6</v>
      </c>
      <c r="Y11" s="4" t="s">
        <v>6</v>
      </c>
      <c r="Z11" s="4" t="s">
        <v>6</v>
      </c>
    </row>
    <row r="12" spans="1:26" x14ac:dyDescent="0.25">
      <c r="A12" s="2" t="s">
        <v>1724</v>
      </c>
      <c r="B12" s="4">
        <v>9.5</v>
      </c>
      <c r="C12" s="4">
        <v>5.3</v>
      </c>
      <c r="D12" s="4">
        <v>2</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30" x14ac:dyDescent="0.25">
      <c r="A13" s="2" t="s">
        <v>1725</v>
      </c>
      <c r="B13" s="4">
        <v>6</v>
      </c>
      <c r="C13" s="4">
        <v>4.5</v>
      </c>
      <c r="D13" s="4">
        <v>6.5</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x14ac:dyDescent="0.25">
      <c r="A14" s="2" t="s">
        <v>1726</v>
      </c>
      <c r="B14" s="9">
        <v>27.3</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30" x14ac:dyDescent="0.25">
      <c r="A15" s="2" t="s">
        <v>1727</v>
      </c>
      <c r="B15" s="4" t="s">
        <v>1728</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30" x14ac:dyDescent="0.25">
      <c r="A16" s="2" t="s">
        <v>1729</v>
      </c>
      <c r="B16" s="4" t="s">
        <v>6</v>
      </c>
      <c r="C16" s="4" t="s">
        <v>6</v>
      </c>
      <c r="D16" s="4" t="s">
        <v>6</v>
      </c>
      <c r="E16" s="6">
        <v>15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x14ac:dyDescent="0.25">
      <c r="A17" s="2" t="s">
        <v>1730</v>
      </c>
      <c r="B17" s="4" t="s">
        <v>6</v>
      </c>
      <c r="C17" s="4" t="s">
        <v>6</v>
      </c>
      <c r="D17" s="4" t="s">
        <v>6</v>
      </c>
      <c r="E17" s="4" t="s">
        <v>6</v>
      </c>
      <c r="F17" s="4" t="s">
        <v>6</v>
      </c>
      <c r="G17" s="4" t="s">
        <v>6</v>
      </c>
      <c r="H17" s="4" t="s">
        <v>6</v>
      </c>
      <c r="I17" s="6">
        <v>400000</v>
      </c>
      <c r="J17" s="4">
        <v>0</v>
      </c>
      <c r="K17" s="6">
        <v>18750</v>
      </c>
      <c r="L17" s="6">
        <v>18750</v>
      </c>
      <c r="M17" s="6">
        <v>23750</v>
      </c>
      <c r="N17" s="4" t="s">
        <v>6</v>
      </c>
      <c r="O17" s="6">
        <v>1798929</v>
      </c>
      <c r="P17" s="6">
        <v>2346193</v>
      </c>
      <c r="Q17" s="6">
        <v>2381470</v>
      </c>
      <c r="R17" s="6">
        <v>2468884</v>
      </c>
      <c r="S17" s="4" t="s">
        <v>6</v>
      </c>
      <c r="T17" s="4" t="s">
        <v>6</v>
      </c>
      <c r="U17" s="4" t="s">
        <v>6</v>
      </c>
      <c r="V17" s="4" t="s">
        <v>6</v>
      </c>
      <c r="W17" s="4" t="s">
        <v>6</v>
      </c>
      <c r="X17" s="4" t="s">
        <v>6</v>
      </c>
      <c r="Y17" s="4" t="s">
        <v>6</v>
      </c>
      <c r="Z17" s="4" t="s">
        <v>6</v>
      </c>
    </row>
    <row r="18" spans="1:26" x14ac:dyDescent="0.25">
      <c r="A18" s="2" t="s">
        <v>1731</v>
      </c>
      <c r="B18" s="4" t="s">
        <v>6</v>
      </c>
      <c r="C18" s="4" t="s">
        <v>6</v>
      </c>
      <c r="D18" s="4" t="s">
        <v>6</v>
      </c>
      <c r="E18" s="4" t="s">
        <v>6</v>
      </c>
      <c r="F18" s="4" t="s">
        <v>6</v>
      </c>
      <c r="G18" s="4" t="s">
        <v>6</v>
      </c>
      <c r="H18" s="6">
        <v>20000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x14ac:dyDescent="0.25">
      <c r="A19" s="2" t="s">
        <v>1732</v>
      </c>
      <c r="B19" s="4" t="s">
        <v>6</v>
      </c>
      <c r="C19" s="4" t="s">
        <v>6</v>
      </c>
      <c r="D19" s="4" t="s">
        <v>6</v>
      </c>
      <c r="E19" s="4" t="s">
        <v>6</v>
      </c>
      <c r="F19" s="4" t="s">
        <v>6</v>
      </c>
      <c r="G19" s="4" t="s">
        <v>6</v>
      </c>
      <c r="H19" s="6">
        <v>100000</v>
      </c>
      <c r="I19" s="4" t="s">
        <v>6</v>
      </c>
      <c r="J19" s="4">
        <v>0</v>
      </c>
      <c r="K19" s="4">
        <v>0</v>
      </c>
      <c r="L19" s="6">
        <v>5000</v>
      </c>
      <c r="M19" s="4" t="s">
        <v>6</v>
      </c>
      <c r="N19" s="4" t="s">
        <v>6</v>
      </c>
      <c r="O19" s="6">
        <v>575481</v>
      </c>
      <c r="P19" s="6">
        <v>423298</v>
      </c>
      <c r="Q19" s="6">
        <v>164603</v>
      </c>
      <c r="R19" s="4" t="s">
        <v>6</v>
      </c>
      <c r="S19" s="4" t="s">
        <v>6</v>
      </c>
      <c r="T19" s="4" t="s">
        <v>6</v>
      </c>
      <c r="U19" s="4" t="s">
        <v>6</v>
      </c>
      <c r="V19" s="4" t="s">
        <v>6</v>
      </c>
      <c r="W19" s="4" t="s">
        <v>6</v>
      </c>
      <c r="X19" s="4" t="s">
        <v>6</v>
      </c>
      <c r="Y19" s="4" t="s">
        <v>6</v>
      </c>
      <c r="Z19" s="4" t="s">
        <v>6</v>
      </c>
    </row>
    <row r="20" spans="1:26" x14ac:dyDescent="0.25">
      <c r="A20" s="2" t="s">
        <v>1733</v>
      </c>
      <c r="B20" s="4" t="s">
        <v>6</v>
      </c>
      <c r="C20" s="4" t="s">
        <v>6</v>
      </c>
      <c r="D20" s="4" t="s">
        <v>6</v>
      </c>
      <c r="E20" s="4" t="s">
        <v>6</v>
      </c>
      <c r="F20" s="4" t="s">
        <v>6</v>
      </c>
      <c r="G20" s="4" t="s">
        <v>6</v>
      </c>
      <c r="H20" s="6">
        <v>100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sheetData>
  <mergeCells count="7">
    <mergeCell ref="B1:H1"/>
    <mergeCell ref="J1:L1"/>
    <mergeCell ref="O1:Q1"/>
    <mergeCell ref="T1:Z1"/>
    <mergeCell ref="B2:B4"/>
    <mergeCell ref="C2:C4"/>
    <mergeCell ref="D2:D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734</v>
      </c>
      <c r="B1" s="8" t="s">
        <v>1</v>
      </c>
      <c r="C1" s="8"/>
      <c r="D1" s="8"/>
    </row>
    <row r="2" spans="1:4" ht="30" x14ac:dyDescent="0.25">
      <c r="A2" s="1" t="s">
        <v>1709</v>
      </c>
      <c r="B2" s="1" t="s">
        <v>2</v>
      </c>
      <c r="C2" s="1" t="s">
        <v>35</v>
      </c>
      <c r="D2" s="1" t="s">
        <v>99</v>
      </c>
    </row>
    <row r="3" spans="1:4" x14ac:dyDescent="0.25">
      <c r="A3" s="2" t="s">
        <v>756</v>
      </c>
      <c r="B3" s="4" t="s">
        <v>6</v>
      </c>
      <c r="C3" s="4" t="s">
        <v>6</v>
      </c>
      <c r="D3" s="4" t="s">
        <v>6</v>
      </c>
    </row>
    <row r="4" spans="1:4" ht="45" x14ac:dyDescent="0.25">
      <c r="A4" s="3" t="s">
        <v>1716</v>
      </c>
      <c r="B4" s="4" t="s">
        <v>6</v>
      </c>
      <c r="C4" s="4" t="s">
        <v>6</v>
      </c>
      <c r="D4" s="4" t="s">
        <v>6</v>
      </c>
    </row>
    <row r="5" spans="1:4" ht="30" x14ac:dyDescent="0.25">
      <c r="A5" s="2" t="s">
        <v>1735</v>
      </c>
      <c r="B5" s="6">
        <v>18750</v>
      </c>
      <c r="C5" s="6">
        <v>18750</v>
      </c>
      <c r="D5" s="6">
        <v>23750</v>
      </c>
    </row>
    <row r="6" spans="1:4" x14ac:dyDescent="0.25">
      <c r="A6" s="2" t="s">
        <v>1736</v>
      </c>
      <c r="B6" s="4">
        <v>0</v>
      </c>
      <c r="C6" s="4">
        <v>0</v>
      </c>
      <c r="D6" s="6">
        <v>-5000</v>
      </c>
    </row>
    <row r="7" spans="1:4" x14ac:dyDescent="0.25">
      <c r="A7" s="2" t="s">
        <v>1737</v>
      </c>
      <c r="B7" s="6">
        <v>-18750</v>
      </c>
      <c r="C7" s="4">
        <v>0</v>
      </c>
      <c r="D7" s="4">
        <v>0</v>
      </c>
    </row>
    <row r="8" spans="1:4" x14ac:dyDescent="0.25">
      <c r="A8" s="2" t="s">
        <v>1738</v>
      </c>
      <c r="B8" s="4">
        <v>0</v>
      </c>
      <c r="C8" s="6">
        <v>18750</v>
      </c>
      <c r="D8" s="6">
        <v>18750</v>
      </c>
    </row>
    <row r="9" spans="1:4" ht="30" x14ac:dyDescent="0.25">
      <c r="A9" s="2" t="s">
        <v>1739</v>
      </c>
      <c r="B9" s="4">
        <v>0</v>
      </c>
      <c r="C9" s="4" t="s">
        <v>6</v>
      </c>
      <c r="D9" s="4" t="s">
        <v>6</v>
      </c>
    </row>
    <row r="10" spans="1:4" ht="30" x14ac:dyDescent="0.25">
      <c r="A10" s="2" t="s">
        <v>1740</v>
      </c>
      <c r="B10" s="9">
        <v>3.78</v>
      </c>
      <c r="C10" s="9">
        <v>3.78</v>
      </c>
      <c r="D10" s="9">
        <v>4.16</v>
      </c>
    </row>
    <row r="11" spans="1:4" x14ac:dyDescent="0.25">
      <c r="A11" s="2" t="s">
        <v>1741</v>
      </c>
      <c r="B11" s="4">
        <v>0</v>
      </c>
      <c r="C11" s="4" t="s">
        <v>6</v>
      </c>
      <c r="D11" s="4" t="s">
        <v>6</v>
      </c>
    </row>
    <row r="12" spans="1:4" ht="30" x14ac:dyDescent="0.25">
      <c r="A12" s="2" t="s">
        <v>1742</v>
      </c>
      <c r="B12" s="4" t="s">
        <v>6</v>
      </c>
      <c r="C12" s="4" t="s">
        <v>6</v>
      </c>
      <c r="D12" s="9">
        <v>5.58</v>
      </c>
    </row>
    <row r="13" spans="1:4" ht="30" x14ac:dyDescent="0.25">
      <c r="A13" s="2" t="s">
        <v>1743</v>
      </c>
      <c r="B13" s="9">
        <v>3.78</v>
      </c>
      <c r="C13" s="4" t="s">
        <v>6</v>
      </c>
      <c r="D13" s="4" t="s">
        <v>6</v>
      </c>
    </row>
    <row r="14" spans="1:4" ht="30" x14ac:dyDescent="0.25">
      <c r="A14" s="2" t="s">
        <v>1744</v>
      </c>
      <c r="B14" s="7">
        <v>0</v>
      </c>
      <c r="C14" s="9">
        <v>3.78</v>
      </c>
      <c r="D14" s="9">
        <v>3.78</v>
      </c>
    </row>
    <row r="15" spans="1:4" ht="30" x14ac:dyDescent="0.25">
      <c r="A15" s="2" t="s">
        <v>1745</v>
      </c>
      <c r="B15" s="7">
        <v>0</v>
      </c>
      <c r="C15" s="4" t="s">
        <v>6</v>
      </c>
      <c r="D15" s="4" t="s">
        <v>6</v>
      </c>
    </row>
    <row r="16" spans="1:4" ht="30" x14ac:dyDescent="0.25">
      <c r="A16" s="2" t="s">
        <v>1746</v>
      </c>
      <c r="B16" s="7">
        <v>0</v>
      </c>
      <c r="C16" s="4" t="s">
        <v>6</v>
      </c>
      <c r="D16" s="4" t="s">
        <v>6</v>
      </c>
    </row>
    <row r="17" spans="1:4" ht="30" x14ac:dyDescent="0.25">
      <c r="A17" s="2" t="s">
        <v>1747</v>
      </c>
      <c r="B17" s="4" t="s">
        <v>1748</v>
      </c>
      <c r="C17" s="4" t="s">
        <v>6</v>
      </c>
      <c r="D17" s="4" t="s">
        <v>6</v>
      </c>
    </row>
    <row r="18" spans="1:4" ht="45" x14ac:dyDescent="0.25">
      <c r="A18" s="2" t="s">
        <v>1749</v>
      </c>
      <c r="B18" s="4" t="s">
        <v>1748</v>
      </c>
      <c r="C18" s="4" t="s">
        <v>6</v>
      </c>
      <c r="D18" s="4" t="s">
        <v>6</v>
      </c>
    </row>
    <row r="19" spans="1:4" ht="45" x14ac:dyDescent="0.25">
      <c r="A19" s="2" t="s">
        <v>1750</v>
      </c>
      <c r="B19" s="4" t="s">
        <v>1748</v>
      </c>
      <c r="C19" s="4" t="s">
        <v>6</v>
      </c>
      <c r="D19" s="4" t="s">
        <v>6</v>
      </c>
    </row>
    <row r="20" spans="1:4" ht="30" x14ac:dyDescent="0.25">
      <c r="A20" s="2" t="s">
        <v>1751</v>
      </c>
      <c r="B20" s="7">
        <v>0</v>
      </c>
      <c r="C20" s="4" t="s">
        <v>6</v>
      </c>
      <c r="D20" s="4" t="s">
        <v>6</v>
      </c>
    </row>
    <row r="21" spans="1:4" ht="30" x14ac:dyDescent="0.25">
      <c r="A21" s="2" t="s">
        <v>1752</v>
      </c>
      <c r="B21" s="4">
        <v>0</v>
      </c>
      <c r="C21" s="4" t="s">
        <v>6</v>
      </c>
      <c r="D21" s="4" t="s">
        <v>6</v>
      </c>
    </row>
    <row r="22" spans="1:4" ht="30" x14ac:dyDescent="0.25">
      <c r="A22" s="2" t="s">
        <v>1753</v>
      </c>
      <c r="B22" s="4">
        <v>0</v>
      </c>
      <c r="C22" s="4" t="s">
        <v>6</v>
      </c>
      <c r="D22" s="4" t="s">
        <v>6</v>
      </c>
    </row>
    <row r="23" spans="1:4" x14ac:dyDescent="0.25">
      <c r="A23" s="2" t="s">
        <v>779</v>
      </c>
      <c r="B23" s="4" t="s">
        <v>6</v>
      </c>
      <c r="C23" s="4" t="s">
        <v>6</v>
      </c>
      <c r="D23" s="4" t="s">
        <v>6</v>
      </c>
    </row>
    <row r="24" spans="1:4" ht="45" x14ac:dyDescent="0.25">
      <c r="A24" s="3" t="s">
        <v>1716</v>
      </c>
      <c r="B24" s="4" t="s">
        <v>6</v>
      </c>
      <c r="C24" s="4" t="s">
        <v>6</v>
      </c>
      <c r="D24" s="4" t="s">
        <v>6</v>
      </c>
    </row>
    <row r="25" spans="1:4" ht="30" x14ac:dyDescent="0.25">
      <c r="A25" s="2" t="s">
        <v>1735</v>
      </c>
      <c r="B25" s="6">
        <v>2346193</v>
      </c>
      <c r="C25" s="6">
        <v>2381470</v>
      </c>
      <c r="D25" s="6">
        <v>2468884</v>
      </c>
    </row>
    <row r="26" spans="1:4" x14ac:dyDescent="0.25">
      <c r="A26" s="2" t="s">
        <v>1754</v>
      </c>
      <c r="B26" s="6">
        <v>806323</v>
      </c>
      <c r="C26" s="6">
        <v>606651</v>
      </c>
      <c r="D26" s="6">
        <v>218000</v>
      </c>
    </row>
    <row r="27" spans="1:4" x14ac:dyDescent="0.25">
      <c r="A27" s="2" t="s">
        <v>1736</v>
      </c>
      <c r="B27" s="6">
        <v>-575481</v>
      </c>
      <c r="C27" s="6">
        <v>-423298</v>
      </c>
      <c r="D27" s="6">
        <v>-164603</v>
      </c>
    </row>
    <row r="28" spans="1:4" x14ac:dyDescent="0.25">
      <c r="A28" s="2" t="s">
        <v>1737</v>
      </c>
      <c r="B28" s="6">
        <v>-778106</v>
      </c>
      <c r="C28" s="6">
        <v>-218630</v>
      </c>
      <c r="D28" s="6">
        <v>-140811</v>
      </c>
    </row>
    <row r="29" spans="1:4" x14ac:dyDescent="0.25">
      <c r="A29" s="2" t="s">
        <v>1738</v>
      </c>
      <c r="B29" s="6">
        <v>1798929</v>
      </c>
      <c r="C29" s="6">
        <v>2346193</v>
      </c>
      <c r="D29" s="6">
        <v>2381470</v>
      </c>
    </row>
    <row r="30" spans="1:4" ht="30" x14ac:dyDescent="0.25">
      <c r="A30" s="2" t="s">
        <v>1739</v>
      </c>
      <c r="B30" s="6">
        <v>1741647</v>
      </c>
      <c r="C30" s="4" t="s">
        <v>6</v>
      </c>
      <c r="D30" s="4" t="s">
        <v>6</v>
      </c>
    </row>
    <row r="31" spans="1:4" ht="30" x14ac:dyDescent="0.25">
      <c r="A31" s="2" t="s">
        <v>1740</v>
      </c>
      <c r="B31" s="9">
        <v>9.1999999999999993</v>
      </c>
      <c r="C31" s="9">
        <v>7.18</v>
      </c>
      <c r="D31" s="9">
        <v>6.46</v>
      </c>
    </row>
    <row r="32" spans="1:4" x14ac:dyDescent="0.25">
      <c r="A32" s="2" t="s">
        <v>1741</v>
      </c>
      <c r="B32" s="6">
        <v>492432</v>
      </c>
      <c r="C32" s="4" t="s">
        <v>6</v>
      </c>
      <c r="D32" s="4" t="s">
        <v>6</v>
      </c>
    </row>
    <row r="33" spans="1:4" ht="30" x14ac:dyDescent="0.25">
      <c r="A33" s="2" t="s">
        <v>1755</v>
      </c>
      <c r="B33" s="9">
        <v>17.82</v>
      </c>
      <c r="C33" s="9">
        <v>15.58</v>
      </c>
      <c r="D33" s="9">
        <v>15.76</v>
      </c>
    </row>
    <row r="34" spans="1:4" ht="30" x14ac:dyDescent="0.25">
      <c r="A34" s="2" t="s">
        <v>1742</v>
      </c>
      <c r="B34" s="9">
        <v>7.67</v>
      </c>
      <c r="C34" s="9">
        <v>5.22</v>
      </c>
      <c r="D34" s="9">
        <v>4.1500000000000004</v>
      </c>
    </row>
    <row r="35" spans="1:4" ht="30" x14ac:dyDescent="0.25">
      <c r="A35" s="2" t="s">
        <v>1743</v>
      </c>
      <c r="B35" s="9">
        <v>5.85</v>
      </c>
      <c r="C35" s="9">
        <v>12.49</v>
      </c>
      <c r="D35" s="9">
        <v>11.47</v>
      </c>
    </row>
    <row r="36" spans="1:4" ht="30" x14ac:dyDescent="0.25">
      <c r="A36" s="2" t="s">
        <v>1744</v>
      </c>
      <c r="B36" s="7">
        <v>15</v>
      </c>
      <c r="C36" s="9">
        <v>9.1999999999999993</v>
      </c>
      <c r="D36" s="9">
        <v>7.18</v>
      </c>
    </row>
    <row r="37" spans="1:4" ht="30" x14ac:dyDescent="0.25">
      <c r="A37" s="2" t="s">
        <v>1745</v>
      </c>
      <c r="B37" s="9">
        <v>14.93</v>
      </c>
      <c r="C37" s="4" t="s">
        <v>6</v>
      </c>
      <c r="D37" s="4" t="s">
        <v>6</v>
      </c>
    </row>
    <row r="38" spans="1:4" ht="30" x14ac:dyDescent="0.25">
      <c r="A38" s="2" t="s">
        <v>1746</v>
      </c>
      <c r="B38" s="9">
        <v>10.4</v>
      </c>
      <c r="C38" s="4" t="s">
        <v>6</v>
      </c>
      <c r="D38" s="4" t="s">
        <v>6</v>
      </c>
    </row>
    <row r="39" spans="1:4" ht="30" x14ac:dyDescent="0.25">
      <c r="A39" s="2" t="s">
        <v>1747</v>
      </c>
      <c r="B39" s="4" t="s">
        <v>1756</v>
      </c>
      <c r="C39" s="4" t="s">
        <v>6</v>
      </c>
      <c r="D39" s="4" t="s">
        <v>6</v>
      </c>
    </row>
    <row r="40" spans="1:4" ht="45" x14ac:dyDescent="0.25">
      <c r="A40" s="2" t="s">
        <v>1749</v>
      </c>
      <c r="B40" s="4" t="s">
        <v>1757</v>
      </c>
      <c r="C40" s="4" t="s">
        <v>6</v>
      </c>
      <c r="D40" s="4" t="s">
        <v>6</v>
      </c>
    </row>
    <row r="41" spans="1:4" ht="45" x14ac:dyDescent="0.25">
      <c r="A41" s="2" t="s">
        <v>1750</v>
      </c>
      <c r="B41" s="4" t="s">
        <v>1758</v>
      </c>
      <c r="C41" s="4" t="s">
        <v>6</v>
      </c>
      <c r="D41" s="4" t="s">
        <v>6</v>
      </c>
    </row>
    <row r="42" spans="1:4" ht="30" x14ac:dyDescent="0.25">
      <c r="A42" s="2" t="s">
        <v>1751</v>
      </c>
      <c r="B42" s="4">
        <v>45.26</v>
      </c>
      <c r="C42" s="4" t="s">
        <v>6</v>
      </c>
      <c r="D42" s="4" t="s">
        <v>6</v>
      </c>
    </row>
    <row r="43" spans="1:4" ht="30" x14ac:dyDescent="0.25">
      <c r="A43" s="2" t="s">
        <v>1752</v>
      </c>
      <c r="B43" s="4">
        <v>43.95</v>
      </c>
      <c r="C43" s="4" t="s">
        <v>6</v>
      </c>
      <c r="D43" s="4" t="s">
        <v>6</v>
      </c>
    </row>
    <row r="44" spans="1:4" ht="30" x14ac:dyDescent="0.25">
      <c r="A44" s="2" t="s">
        <v>1753</v>
      </c>
      <c r="B44" s="9">
        <v>14.66</v>
      </c>
      <c r="C44" s="4" t="s">
        <v>6</v>
      </c>
      <c r="D44" s="4" t="s">
        <v>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59</v>
      </c>
      <c r="B1" s="8" t="s">
        <v>1</v>
      </c>
      <c r="C1" s="8"/>
      <c r="D1" s="8"/>
    </row>
    <row r="2" spans="1:4" x14ac:dyDescent="0.25">
      <c r="A2" s="8"/>
      <c r="B2" s="1" t="s">
        <v>2</v>
      </c>
      <c r="C2" s="1" t="s">
        <v>35</v>
      </c>
      <c r="D2" s="1" t="s">
        <v>99</v>
      </c>
    </row>
    <row r="3" spans="1:4" x14ac:dyDescent="0.25">
      <c r="A3" s="2" t="s">
        <v>779</v>
      </c>
      <c r="B3" s="4" t="s">
        <v>6</v>
      </c>
      <c r="C3" s="4" t="s">
        <v>6</v>
      </c>
      <c r="D3" s="4" t="s">
        <v>6</v>
      </c>
    </row>
    <row r="4" spans="1:4" ht="45" x14ac:dyDescent="0.25">
      <c r="A4" s="3" t="s">
        <v>1716</v>
      </c>
      <c r="B4" s="4" t="s">
        <v>6</v>
      </c>
      <c r="C4" s="4" t="s">
        <v>6</v>
      </c>
      <c r="D4" s="4" t="s">
        <v>6</v>
      </c>
    </row>
    <row r="5" spans="1:4" ht="30" x14ac:dyDescent="0.25">
      <c r="A5" s="2" t="s">
        <v>1760</v>
      </c>
      <c r="B5" s="6">
        <v>2696670</v>
      </c>
      <c r="C5" s="6">
        <v>2576676</v>
      </c>
      <c r="D5" s="6">
        <v>939603</v>
      </c>
    </row>
    <row r="6" spans="1:4" x14ac:dyDescent="0.25">
      <c r="A6" s="2" t="s">
        <v>1761</v>
      </c>
      <c r="B6" s="6">
        <v>1387238</v>
      </c>
      <c r="C6" s="6">
        <v>800750</v>
      </c>
      <c r="D6" s="6">
        <v>2008311</v>
      </c>
    </row>
    <row r="7" spans="1:4" x14ac:dyDescent="0.25">
      <c r="A7" s="2" t="s">
        <v>1762</v>
      </c>
      <c r="B7" s="6">
        <v>-319265</v>
      </c>
      <c r="C7" s="6">
        <v>-413677</v>
      </c>
      <c r="D7" s="6">
        <v>-310080</v>
      </c>
    </row>
    <row r="8" spans="1:4" ht="30" x14ac:dyDescent="0.25">
      <c r="A8" s="2" t="s">
        <v>1763</v>
      </c>
      <c r="B8" s="6">
        <v>-1033522</v>
      </c>
      <c r="C8" s="6">
        <v>-267079</v>
      </c>
      <c r="D8" s="6">
        <v>-61158</v>
      </c>
    </row>
    <row r="9" spans="1:4" ht="30" x14ac:dyDescent="0.25">
      <c r="A9" s="2" t="s">
        <v>1764</v>
      </c>
      <c r="B9" s="6">
        <v>2731121</v>
      </c>
      <c r="C9" s="6">
        <v>2696670</v>
      </c>
      <c r="D9" s="6">
        <v>2576676</v>
      </c>
    </row>
    <row r="10" spans="1:4" ht="45" x14ac:dyDescent="0.25">
      <c r="A10" s="2" t="s">
        <v>1765</v>
      </c>
      <c r="B10" s="9">
        <v>16.34</v>
      </c>
      <c r="C10" s="9">
        <v>14.84</v>
      </c>
      <c r="D10" s="9">
        <v>7.12</v>
      </c>
    </row>
    <row r="11" spans="1:4" x14ac:dyDescent="0.25">
      <c r="A11" s="2" t="s">
        <v>1766</v>
      </c>
      <c r="B11" s="6">
        <v>5778939</v>
      </c>
      <c r="C11" s="4" t="s">
        <v>6</v>
      </c>
      <c r="D11" s="4" t="s">
        <v>6</v>
      </c>
    </row>
    <row r="12" spans="1:4" ht="30" x14ac:dyDescent="0.25">
      <c r="A12" s="2" t="s">
        <v>1767</v>
      </c>
      <c r="B12" s="9">
        <v>19.690000000000001</v>
      </c>
      <c r="C12" s="9">
        <v>16.05</v>
      </c>
      <c r="D12" s="9">
        <v>17.25</v>
      </c>
    </row>
    <row r="13" spans="1:4" ht="30" x14ac:dyDescent="0.25">
      <c r="A13" s="2" t="s">
        <v>1768</v>
      </c>
      <c r="B13" s="9">
        <v>12.45</v>
      </c>
      <c r="C13" s="9">
        <v>6.3</v>
      </c>
      <c r="D13" s="9">
        <v>8.07</v>
      </c>
    </row>
    <row r="14" spans="1:4" ht="45" x14ac:dyDescent="0.25">
      <c r="A14" s="2" t="s">
        <v>1769</v>
      </c>
      <c r="B14" s="9">
        <v>17.920000000000002</v>
      </c>
      <c r="C14" s="9">
        <v>16.54</v>
      </c>
      <c r="D14" s="9">
        <v>10.37</v>
      </c>
    </row>
    <row r="15" spans="1:4" ht="45" x14ac:dyDescent="0.25">
      <c r="A15" s="2" t="s">
        <v>1770</v>
      </c>
      <c r="B15" s="9">
        <v>17.920000000000002</v>
      </c>
      <c r="C15" s="9">
        <v>16.34</v>
      </c>
      <c r="D15" s="9">
        <v>14.8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24.42578125" bestFit="1" customWidth="1"/>
    <col min="3" max="5" width="12.28515625" bestFit="1" customWidth="1"/>
  </cols>
  <sheetData>
    <row r="1" spans="1:5" ht="30" customHeight="1" x14ac:dyDescent="0.25">
      <c r="A1" s="8" t="s">
        <v>1771</v>
      </c>
      <c r="B1" s="1" t="s">
        <v>1</v>
      </c>
      <c r="C1" s="1"/>
      <c r="D1" s="1"/>
      <c r="E1" s="1"/>
    </row>
    <row r="2" spans="1:5" x14ac:dyDescent="0.25">
      <c r="A2" s="8"/>
      <c r="B2" s="1" t="s">
        <v>2</v>
      </c>
      <c r="C2" s="1" t="s">
        <v>35</v>
      </c>
      <c r="D2" s="1" t="s">
        <v>99</v>
      </c>
      <c r="E2" s="1" t="s">
        <v>1712</v>
      </c>
    </row>
    <row r="3" spans="1:5" ht="45" x14ac:dyDescent="0.25">
      <c r="A3" s="3" t="s">
        <v>1716</v>
      </c>
      <c r="B3" s="4" t="s">
        <v>6</v>
      </c>
      <c r="C3" s="4" t="s">
        <v>6</v>
      </c>
      <c r="D3" s="4" t="s">
        <v>6</v>
      </c>
      <c r="E3" s="4" t="s">
        <v>6</v>
      </c>
    </row>
    <row r="4" spans="1:5" x14ac:dyDescent="0.25">
      <c r="A4" s="2" t="s">
        <v>1730</v>
      </c>
      <c r="B4" s="6">
        <v>1798929</v>
      </c>
      <c r="C4" s="6">
        <v>2346193</v>
      </c>
      <c r="D4" s="6">
        <v>2381470</v>
      </c>
      <c r="E4" s="6">
        <v>2468884</v>
      </c>
    </row>
    <row r="5" spans="1:5" ht="30" x14ac:dyDescent="0.25">
      <c r="A5" s="2" t="s">
        <v>1772</v>
      </c>
      <c r="B5" s="4" t="s">
        <v>1756</v>
      </c>
      <c r="C5" s="4" t="s">
        <v>6</v>
      </c>
      <c r="D5" s="4" t="s">
        <v>6</v>
      </c>
      <c r="E5" s="4" t="s">
        <v>6</v>
      </c>
    </row>
    <row r="6" spans="1:5" x14ac:dyDescent="0.25">
      <c r="A6" s="2" t="s">
        <v>1773</v>
      </c>
      <c r="B6" s="7">
        <v>15</v>
      </c>
      <c r="C6" s="9">
        <v>9.1999999999999993</v>
      </c>
      <c r="D6" s="9">
        <v>7.18</v>
      </c>
      <c r="E6" s="9">
        <v>6.46</v>
      </c>
    </row>
    <row r="7" spans="1:5" x14ac:dyDescent="0.25">
      <c r="A7" s="2" t="s">
        <v>1774</v>
      </c>
      <c r="B7" s="6">
        <v>492432</v>
      </c>
      <c r="C7" s="4" t="s">
        <v>6</v>
      </c>
      <c r="D7" s="4" t="s">
        <v>6</v>
      </c>
      <c r="E7" s="4" t="s">
        <v>6</v>
      </c>
    </row>
    <row r="8" spans="1:5" x14ac:dyDescent="0.25">
      <c r="A8" s="2" t="s">
        <v>1773</v>
      </c>
      <c r="B8" s="9">
        <v>10.4</v>
      </c>
      <c r="C8" s="4" t="s">
        <v>6</v>
      </c>
      <c r="D8" s="4" t="s">
        <v>6</v>
      </c>
      <c r="E8" s="4" t="s">
        <v>6</v>
      </c>
    </row>
    <row r="9" spans="1:5" x14ac:dyDescent="0.25">
      <c r="A9" s="2" t="s">
        <v>1775</v>
      </c>
      <c r="B9" s="4" t="s">
        <v>6</v>
      </c>
      <c r="C9" s="4" t="s">
        <v>6</v>
      </c>
      <c r="D9" s="4" t="s">
        <v>6</v>
      </c>
      <c r="E9" s="4" t="s">
        <v>6</v>
      </c>
    </row>
    <row r="10" spans="1:5" ht="45" x14ac:dyDescent="0.25">
      <c r="A10" s="3" t="s">
        <v>1716</v>
      </c>
      <c r="B10" s="4" t="s">
        <v>6</v>
      </c>
      <c r="C10" s="4" t="s">
        <v>6</v>
      </c>
      <c r="D10" s="4" t="s">
        <v>6</v>
      </c>
      <c r="E10" s="4" t="s">
        <v>6</v>
      </c>
    </row>
    <row r="11" spans="1:5" x14ac:dyDescent="0.25">
      <c r="A11" s="2" t="s">
        <v>1730</v>
      </c>
      <c r="B11" s="6">
        <v>39016</v>
      </c>
      <c r="C11" s="4" t="s">
        <v>6</v>
      </c>
      <c r="D11" s="4" t="s">
        <v>6</v>
      </c>
      <c r="E11" s="4" t="s">
        <v>6</v>
      </c>
    </row>
    <row r="12" spans="1:5" ht="30" x14ac:dyDescent="0.25">
      <c r="A12" s="2" t="s">
        <v>1772</v>
      </c>
      <c r="B12" s="4" t="s">
        <v>1776</v>
      </c>
      <c r="C12" s="4" t="s">
        <v>6</v>
      </c>
      <c r="D12" s="4" t="s">
        <v>6</v>
      </c>
      <c r="E12" s="4" t="s">
        <v>6</v>
      </c>
    </row>
    <row r="13" spans="1:5" x14ac:dyDescent="0.25">
      <c r="A13" s="2" t="s">
        <v>1773</v>
      </c>
      <c r="B13" s="9">
        <v>3.91</v>
      </c>
      <c r="C13" s="4" t="s">
        <v>6</v>
      </c>
      <c r="D13" s="4" t="s">
        <v>6</v>
      </c>
      <c r="E13" s="4" t="s">
        <v>6</v>
      </c>
    </row>
    <row r="14" spans="1:5" x14ac:dyDescent="0.25">
      <c r="A14" s="2" t="s">
        <v>1774</v>
      </c>
      <c r="B14" s="6">
        <v>35236</v>
      </c>
      <c r="C14" s="4" t="s">
        <v>6</v>
      </c>
      <c r="D14" s="4" t="s">
        <v>6</v>
      </c>
      <c r="E14" s="4" t="s">
        <v>6</v>
      </c>
    </row>
    <row r="15" spans="1:5" x14ac:dyDescent="0.25">
      <c r="A15" s="2" t="s">
        <v>1773</v>
      </c>
      <c r="B15" s="9">
        <v>4.32</v>
      </c>
      <c r="C15" s="4" t="s">
        <v>6</v>
      </c>
      <c r="D15" s="4" t="s">
        <v>6</v>
      </c>
      <c r="E15" s="4" t="s">
        <v>6</v>
      </c>
    </row>
    <row r="16" spans="1:5" x14ac:dyDescent="0.25">
      <c r="A16" s="2" t="s">
        <v>1777</v>
      </c>
      <c r="B16" s="4" t="s">
        <v>6</v>
      </c>
      <c r="C16" s="4" t="s">
        <v>6</v>
      </c>
      <c r="D16" s="4" t="s">
        <v>6</v>
      </c>
      <c r="E16" s="4" t="s">
        <v>6</v>
      </c>
    </row>
    <row r="17" spans="1:5" ht="45" x14ac:dyDescent="0.25">
      <c r="A17" s="3" t="s">
        <v>1716</v>
      </c>
      <c r="B17" s="4" t="s">
        <v>6</v>
      </c>
      <c r="C17" s="4" t="s">
        <v>6</v>
      </c>
      <c r="D17" s="4" t="s">
        <v>6</v>
      </c>
      <c r="E17" s="4" t="s">
        <v>6</v>
      </c>
    </row>
    <row r="18" spans="1:5" x14ac:dyDescent="0.25">
      <c r="A18" s="2" t="s">
        <v>1730</v>
      </c>
      <c r="B18" s="6">
        <v>240000</v>
      </c>
      <c r="C18" s="4" t="s">
        <v>6</v>
      </c>
      <c r="D18" s="4" t="s">
        <v>6</v>
      </c>
      <c r="E18" s="4" t="s">
        <v>6</v>
      </c>
    </row>
    <row r="19" spans="1:5" ht="30" x14ac:dyDescent="0.25">
      <c r="A19" s="2" t="s">
        <v>1772</v>
      </c>
      <c r="B19" s="4" t="s">
        <v>1778</v>
      </c>
      <c r="C19" s="4" t="s">
        <v>6</v>
      </c>
      <c r="D19" s="4" t="s">
        <v>6</v>
      </c>
      <c r="E19" s="4" t="s">
        <v>6</v>
      </c>
    </row>
    <row r="20" spans="1:5" x14ac:dyDescent="0.25">
      <c r="A20" s="2" t="s">
        <v>1773</v>
      </c>
      <c r="B20" s="9">
        <v>6.66</v>
      </c>
      <c r="C20" s="4" t="s">
        <v>6</v>
      </c>
      <c r="D20" s="4" t="s">
        <v>6</v>
      </c>
      <c r="E20" s="4" t="s">
        <v>6</v>
      </c>
    </row>
    <row r="21" spans="1:5" x14ac:dyDescent="0.25">
      <c r="A21" s="2" t="s">
        <v>1774</v>
      </c>
      <c r="B21" s="6">
        <v>192000</v>
      </c>
      <c r="C21" s="4" t="s">
        <v>6</v>
      </c>
      <c r="D21" s="4" t="s">
        <v>6</v>
      </c>
      <c r="E21" s="4" t="s">
        <v>6</v>
      </c>
    </row>
    <row r="22" spans="1:5" x14ac:dyDescent="0.25">
      <c r="A22" s="2" t="s">
        <v>1773</v>
      </c>
      <c r="B22" s="9">
        <v>6.66</v>
      </c>
      <c r="C22" s="4" t="s">
        <v>6</v>
      </c>
      <c r="D22" s="4" t="s">
        <v>6</v>
      </c>
      <c r="E22" s="4" t="s">
        <v>6</v>
      </c>
    </row>
    <row r="23" spans="1:5" x14ac:dyDescent="0.25">
      <c r="A23" s="2" t="s">
        <v>1779</v>
      </c>
      <c r="B23" s="4" t="s">
        <v>6</v>
      </c>
      <c r="C23" s="4" t="s">
        <v>6</v>
      </c>
      <c r="D23" s="4" t="s">
        <v>6</v>
      </c>
      <c r="E23" s="4" t="s">
        <v>6</v>
      </c>
    </row>
    <row r="24" spans="1:5" ht="45" x14ac:dyDescent="0.25">
      <c r="A24" s="3" t="s">
        <v>1716</v>
      </c>
      <c r="B24" s="4" t="s">
        <v>6</v>
      </c>
      <c r="C24" s="4" t="s">
        <v>6</v>
      </c>
      <c r="D24" s="4" t="s">
        <v>6</v>
      </c>
      <c r="E24" s="4" t="s">
        <v>6</v>
      </c>
    </row>
    <row r="25" spans="1:5" x14ac:dyDescent="0.25">
      <c r="A25" s="2" t="s">
        <v>1730</v>
      </c>
      <c r="B25" s="6">
        <v>189003</v>
      </c>
      <c r="C25" s="4" t="s">
        <v>6</v>
      </c>
      <c r="D25" s="4" t="s">
        <v>6</v>
      </c>
      <c r="E25" s="4" t="s">
        <v>6</v>
      </c>
    </row>
    <row r="26" spans="1:5" ht="30" x14ac:dyDescent="0.25">
      <c r="A26" s="2" t="s">
        <v>1772</v>
      </c>
      <c r="B26" s="4" t="s">
        <v>1780</v>
      </c>
      <c r="C26" s="4" t="s">
        <v>6</v>
      </c>
      <c r="D26" s="4" t="s">
        <v>6</v>
      </c>
      <c r="E26" s="4" t="s">
        <v>6</v>
      </c>
    </row>
    <row r="27" spans="1:5" x14ac:dyDescent="0.25">
      <c r="A27" s="2" t="s">
        <v>1773</v>
      </c>
      <c r="B27" s="9">
        <v>10.210000000000001</v>
      </c>
      <c r="C27" s="4" t="s">
        <v>6</v>
      </c>
      <c r="D27" s="4" t="s">
        <v>6</v>
      </c>
      <c r="E27" s="4" t="s">
        <v>6</v>
      </c>
    </row>
    <row r="28" spans="1:5" x14ac:dyDescent="0.25">
      <c r="A28" s="2" t="s">
        <v>1774</v>
      </c>
      <c r="B28" s="6">
        <v>147253</v>
      </c>
      <c r="C28" s="4" t="s">
        <v>6</v>
      </c>
      <c r="D28" s="4" t="s">
        <v>6</v>
      </c>
      <c r="E28" s="4" t="s">
        <v>6</v>
      </c>
    </row>
    <row r="29" spans="1:5" x14ac:dyDescent="0.25">
      <c r="A29" s="2" t="s">
        <v>1773</v>
      </c>
      <c r="B29" s="9">
        <v>9.9700000000000006</v>
      </c>
      <c r="C29" s="4" t="s">
        <v>6</v>
      </c>
      <c r="D29" s="4" t="s">
        <v>6</v>
      </c>
      <c r="E29" s="4" t="s">
        <v>6</v>
      </c>
    </row>
    <row r="30" spans="1:5" x14ac:dyDescent="0.25">
      <c r="A30" s="2" t="s">
        <v>1781</v>
      </c>
      <c r="B30" s="4" t="s">
        <v>6</v>
      </c>
      <c r="C30" s="4" t="s">
        <v>6</v>
      </c>
      <c r="D30" s="4" t="s">
        <v>6</v>
      </c>
      <c r="E30" s="4" t="s">
        <v>6</v>
      </c>
    </row>
    <row r="31" spans="1:5" ht="45" x14ac:dyDescent="0.25">
      <c r="A31" s="3" t="s">
        <v>1716</v>
      </c>
      <c r="B31" s="4" t="s">
        <v>6</v>
      </c>
      <c r="C31" s="4" t="s">
        <v>6</v>
      </c>
      <c r="D31" s="4" t="s">
        <v>6</v>
      </c>
      <c r="E31" s="4" t="s">
        <v>6</v>
      </c>
    </row>
    <row r="32" spans="1:5" x14ac:dyDescent="0.25">
      <c r="A32" s="2" t="s">
        <v>1730</v>
      </c>
      <c r="B32" s="6">
        <v>440500</v>
      </c>
      <c r="C32" s="4" t="s">
        <v>6</v>
      </c>
      <c r="D32" s="4" t="s">
        <v>6</v>
      </c>
      <c r="E32" s="4" t="s">
        <v>6</v>
      </c>
    </row>
    <row r="33" spans="1:5" ht="30" x14ac:dyDescent="0.25">
      <c r="A33" s="2" t="s">
        <v>1772</v>
      </c>
      <c r="B33" s="4" t="s">
        <v>1782</v>
      </c>
      <c r="C33" s="4" t="s">
        <v>6</v>
      </c>
      <c r="D33" s="4" t="s">
        <v>6</v>
      </c>
      <c r="E33" s="4" t="s">
        <v>6</v>
      </c>
    </row>
    <row r="34" spans="1:5" x14ac:dyDescent="0.25">
      <c r="A34" s="2" t="s">
        <v>1773</v>
      </c>
      <c r="B34" s="9">
        <v>14.19</v>
      </c>
      <c r="C34" s="4" t="s">
        <v>6</v>
      </c>
      <c r="D34" s="4" t="s">
        <v>6</v>
      </c>
      <c r="E34" s="4" t="s">
        <v>6</v>
      </c>
    </row>
    <row r="35" spans="1:5" x14ac:dyDescent="0.25">
      <c r="A35" s="2" t="s">
        <v>1774</v>
      </c>
      <c r="B35" s="4">
        <v>0</v>
      </c>
      <c r="C35" s="4" t="s">
        <v>6</v>
      </c>
      <c r="D35" s="4" t="s">
        <v>6</v>
      </c>
      <c r="E35" s="4" t="s">
        <v>6</v>
      </c>
    </row>
    <row r="36" spans="1:5" x14ac:dyDescent="0.25">
      <c r="A36" s="2" t="s">
        <v>1773</v>
      </c>
      <c r="B36" s="7">
        <v>0</v>
      </c>
      <c r="C36" s="4" t="s">
        <v>6</v>
      </c>
      <c r="D36" s="4" t="s">
        <v>6</v>
      </c>
      <c r="E36" s="4" t="s">
        <v>6</v>
      </c>
    </row>
    <row r="37" spans="1:5" x14ac:dyDescent="0.25">
      <c r="A37" s="2" t="s">
        <v>1783</v>
      </c>
      <c r="B37" s="4" t="s">
        <v>6</v>
      </c>
      <c r="C37" s="4" t="s">
        <v>6</v>
      </c>
      <c r="D37" s="4" t="s">
        <v>6</v>
      </c>
      <c r="E37" s="4" t="s">
        <v>6</v>
      </c>
    </row>
    <row r="38" spans="1:5" ht="45" x14ac:dyDescent="0.25">
      <c r="A38" s="3" t="s">
        <v>1716</v>
      </c>
      <c r="B38" s="4" t="s">
        <v>6</v>
      </c>
      <c r="C38" s="4" t="s">
        <v>6</v>
      </c>
      <c r="D38" s="4" t="s">
        <v>6</v>
      </c>
      <c r="E38" s="4" t="s">
        <v>6</v>
      </c>
    </row>
    <row r="39" spans="1:5" x14ac:dyDescent="0.25">
      <c r="A39" s="2" t="s">
        <v>1730</v>
      </c>
      <c r="B39" s="6">
        <v>24394</v>
      </c>
      <c r="C39" s="4" t="s">
        <v>6</v>
      </c>
      <c r="D39" s="4" t="s">
        <v>6</v>
      </c>
      <c r="E39" s="4" t="s">
        <v>6</v>
      </c>
    </row>
    <row r="40" spans="1:5" ht="30" x14ac:dyDescent="0.25">
      <c r="A40" s="2" t="s">
        <v>1772</v>
      </c>
      <c r="B40" s="4" t="s">
        <v>1784</v>
      </c>
      <c r="C40" s="4" t="s">
        <v>6</v>
      </c>
      <c r="D40" s="4" t="s">
        <v>6</v>
      </c>
      <c r="E40" s="4" t="s">
        <v>6</v>
      </c>
    </row>
    <row r="41" spans="1:5" x14ac:dyDescent="0.25">
      <c r="A41" s="2" t="s">
        <v>1773</v>
      </c>
      <c r="B41" s="9">
        <v>14.64</v>
      </c>
      <c r="C41" s="4" t="s">
        <v>6</v>
      </c>
      <c r="D41" s="4" t="s">
        <v>6</v>
      </c>
      <c r="E41" s="4" t="s">
        <v>6</v>
      </c>
    </row>
    <row r="42" spans="1:5" x14ac:dyDescent="0.25">
      <c r="A42" s="2" t="s">
        <v>1774</v>
      </c>
      <c r="B42" s="6">
        <v>14394</v>
      </c>
      <c r="C42" s="4" t="s">
        <v>6</v>
      </c>
      <c r="D42" s="4" t="s">
        <v>6</v>
      </c>
      <c r="E42" s="4" t="s">
        <v>6</v>
      </c>
    </row>
    <row r="43" spans="1:5" x14ac:dyDescent="0.25">
      <c r="A43" s="2" t="s">
        <v>1773</v>
      </c>
      <c r="B43" s="9">
        <v>14.8</v>
      </c>
      <c r="C43" s="4" t="s">
        <v>6</v>
      </c>
      <c r="D43" s="4" t="s">
        <v>6</v>
      </c>
      <c r="E43" s="4" t="s">
        <v>6</v>
      </c>
    </row>
    <row r="44" spans="1:5" x14ac:dyDescent="0.25">
      <c r="A44" s="2" t="s">
        <v>1785</v>
      </c>
      <c r="B44" s="4" t="s">
        <v>6</v>
      </c>
      <c r="C44" s="4" t="s">
        <v>6</v>
      </c>
      <c r="D44" s="4" t="s">
        <v>6</v>
      </c>
      <c r="E44" s="4" t="s">
        <v>6</v>
      </c>
    </row>
    <row r="45" spans="1:5" ht="45" x14ac:dyDescent="0.25">
      <c r="A45" s="3" t="s">
        <v>1716</v>
      </c>
      <c r="B45" s="4" t="s">
        <v>6</v>
      </c>
      <c r="C45" s="4" t="s">
        <v>6</v>
      </c>
      <c r="D45" s="4" t="s">
        <v>6</v>
      </c>
      <c r="E45" s="4" t="s">
        <v>6</v>
      </c>
    </row>
    <row r="46" spans="1:5" x14ac:dyDescent="0.25">
      <c r="A46" s="2" t="s">
        <v>1730</v>
      </c>
      <c r="B46" s="6">
        <v>340500</v>
      </c>
      <c r="C46" s="4" t="s">
        <v>6</v>
      </c>
      <c r="D46" s="4" t="s">
        <v>6</v>
      </c>
      <c r="E46" s="4" t="s">
        <v>6</v>
      </c>
    </row>
    <row r="47" spans="1:5" ht="30" x14ac:dyDescent="0.25">
      <c r="A47" s="2" t="s">
        <v>1772</v>
      </c>
      <c r="B47" s="4" t="s">
        <v>1786</v>
      </c>
      <c r="C47" s="4" t="s">
        <v>6</v>
      </c>
      <c r="D47" s="4" t="s">
        <v>6</v>
      </c>
      <c r="E47" s="4" t="s">
        <v>6</v>
      </c>
    </row>
    <row r="48" spans="1:5" x14ac:dyDescent="0.25">
      <c r="A48" s="2" t="s">
        <v>1773</v>
      </c>
      <c r="B48" s="9">
        <v>15.89</v>
      </c>
      <c r="C48" s="4" t="s">
        <v>6</v>
      </c>
      <c r="D48" s="4" t="s">
        <v>6</v>
      </c>
      <c r="E48" s="4" t="s">
        <v>6</v>
      </c>
    </row>
    <row r="49" spans="1:5" x14ac:dyDescent="0.25">
      <c r="A49" s="2" t="s">
        <v>1774</v>
      </c>
      <c r="B49" s="4">
        <v>0</v>
      </c>
      <c r="C49" s="4" t="s">
        <v>6</v>
      </c>
      <c r="D49" s="4" t="s">
        <v>6</v>
      </c>
      <c r="E49" s="4" t="s">
        <v>6</v>
      </c>
    </row>
    <row r="50" spans="1:5" x14ac:dyDescent="0.25">
      <c r="A50" s="2" t="s">
        <v>1773</v>
      </c>
      <c r="B50" s="7">
        <v>0</v>
      </c>
      <c r="C50" s="4" t="s">
        <v>6</v>
      </c>
      <c r="D50" s="4" t="s">
        <v>6</v>
      </c>
      <c r="E50" s="4" t="s">
        <v>6</v>
      </c>
    </row>
    <row r="51" spans="1:5" x14ac:dyDescent="0.25">
      <c r="A51" s="2" t="s">
        <v>1787</v>
      </c>
      <c r="B51" s="4" t="s">
        <v>6</v>
      </c>
      <c r="C51" s="4" t="s">
        <v>6</v>
      </c>
      <c r="D51" s="4" t="s">
        <v>6</v>
      </c>
      <c r="E51" s="4" t="s">
        <v>6</v>
      </c>
    </row>
    <row r="52" spans="1:5" ht="45" x14ac:dyDescent="0.25">
      <c r="A52" s="3" t="s">
        <v>1716</v>
      </c>
      <c r="B52" s="4" t="s">
        <v>6</v>
      </c>
      <c r="C52" s="4" t="s">
        <v>6</v>
      </c>
      <c r="D52" s="4" t="s">
        <v>6</v>
      </c>
      <c r="E52" s="4" t="s">
        <v>6</v>
      </c>
    </row>
    <row r="53" spans="1:5" x14ac:dyDescent="0.25">
      <c r="A53" s="2" t="s">
        <v>1730</v>
      </c>
      <c r="B53" s="6">
        <v>194733</v>
      </c>
      <c r="C53" s="4" t="s">
        <v>6</v>
      </c>
      <c r="D53" s="4" t="s">
        <v>6</v>
      </c>
      <c r="E53" s="4" t="s">
        <v>6</v>
      </c>
    </row>
    <row r="54" spans="1:5" ht="30" x14ac:dyDescent="0.25">
      <c r="A54" s="2" t="s">
        <v>1772</v>
      </c>
      <c r="B54" s="4" t="s">
        <v>1788</v>
      </c>
      <c r="C54" s="4" t="s">
        <v>6</v>
      </c>
      <c r="D54" s="4" t="s">
        <v>6</v>
      </c>
      <c r="E54" s="4" t="s">
        <v>6</v>
      </c>
    </row>
    <row r="55" spans="1:5" x14ac:dyDescent="0.25">
      <c r="A55" s="2" t="s">
        <v>1773</v>
      </c>
      <c r="B55" s="9">
        <v>17.53</v>
      </c>
      <c r="C55" s="4" t="s">
        <v>6</v>
      </c>
      <c r="D55" s="4" t="s">
        <v>6</v>
      </c>
      <c r="E55" s="4" t="s">
        <v>6</v>
      </c>
    </row>
    <row r="56" spans="1:5" x14ac:dyDescent="0.25">
      <c r="A56" s="2" t="s">
        <v>1774</v>
      </c>
      <c r="B56" s="6">
        <v>37788</v>
      </c>
      <c r="C56" s="4" t="s">
        <v>6</v>
      </c>
      <c r="D56" s="4" t="s">
        <v>6</v>
      </c>
      <c r="E56" s="4" t="s">
        <v>6</v>
      </c>
    </row>
    <row r="57" spans="1:5" x14ac:dyDescent="0.25">
      <c r="A57" s="2" t="s">
        <v>1773</v>
      </c>
      <c r="B57" s="9">
        <v>17.5</v>
      </c>
      <c r="C57" s="4" t="s">
        <v>6</v>
      </c>
      <c r="D57" s="4" t="s">
        <v>6</v>
      </c>
      <c r="E57" s="4" t="s">
        <v>6</v>
      </c>
    </row>
    <row r="58" spans="1:5" x14ac:dyDescent="0.25">
      <c r="A58" s="2" t="s">
        <v>1789</v>
      </c>
      <c r="B58" s="4" t="s">
        <v>6</v>
      </c>
      <c r="C58" s="4" t="s">
        <v>6</v>
      </c>
      <c r="D58" s="4" t="s">
        <v>6</v>
      </c>
      <c r="E58" s="4" t="s">
        <v>6</v>
      </c>
    </row>
    <row r="59" spans="1:5" ht="45" x14ac:dyDescent="0.25">
      <c r="A59" s="3" t="s">
        <v>1716</v>
      </c>
      <c r="B59" s="4" t="s">
        <v>6</v>
      </c>
      <c r="C59" s="4" t="s">
        <v>6</v>
      </c>
      <c r="D59" s="4" t="s">
        <v>6</v>
      </c>
      <c r="E59" s="4" t="s">
        <v>6</v>
      </c>
    </row>
    <row r="60" spans="1:5" x14ac:dyDescent="0.25">
      <c r="A60" s="2" t="s">
        <v>1730</v>
      </c>
      <c r="B60" s="6">
        <v>310281</v>
      </c>
      <c r="C60" s="4" t="s">
        <v>6</v>
      </c>
      <c r="D60" s="4" t="s">
        <v>6</v>
      </c>
      <c r="E60" s="4" t="s">
        <v>6</v>
      </c>
    </row>
    <row r="61" spans="1:5" ht="30" x14ac:dyDescent="0.25">
      <c r="A61" s="2" t="s">
        <v>1772</v>
      </c>
      <c r="B61" s="4" t="s">
        <v>1790</v>
      </c>
      <c r="C61" s="4" t="s">
        <v>6</v>
      </c>
      <c r="D61" s="4" t="s">
        <v>6</v>
      </c>
      <c r="E61" s="4" t="s">
        <v>6</v>
      </c>
    </row>
    <row r="62" spans="1:5" x14ac:dyDescent="0.25">
      <c r="A62" s="2" t="s">
        <v>1773</v>
      </c>
      <c r="B62" s="9">
        <v>23.53</v>
      </c>
      <c r="C62" s="4" t="s">
        <v>6</v>
      </c>
      <c r="D62" s="4" t="s">
        <v>6</v>
      </c>
      <c r="E62" s="4" t="s">
        <v>6</v>
      </c>
    </row>
    <row r="63" spans="1:5" x14ac:dyDescent="0.25">
      <c r="A63" s="2" t="s">
        <v>1774</v>
      </c>
      <c r="B63" s="6">
        <v>65761</v>
      </c>
      <c r="C63" s="4" t="s">
        <v>6</v>
      </c>
      <c r="D63" s="4" t="s">
        <v>6</v>
      </c>
      <c r="E63" s="4" t="s">
        <v>6</v>
      </c>
    </row>
    <row r="64" spans="1:5" x14ac:dyDescent="0.25">
      <c r="A64" s="2" t="s">
        <v>1773</v>
      </c>
      <c r="B64" s="9">
        <v>20.47</v>
      </c>
      <c r="C64" s="4" t="s">
        <v>6</v>
      </c>
      <c r="D64" s="4" t="s">
        <v>6</v>
      </c>
      <c r="E64" s="4" t="s">
        <v>6</v>
      </c>
    </row>
    <row r="65" spans="1:5" x14ac:dyDescent="0.25">
      <c r="A65" s="2" t="s">
        <v>1791</v>
      </c>
      <c r="B65" s="4" t="s">
        <v>6</v>
      </c>
      <c r="C65" s="4" t="s">
        <v>6</v>
      </c>
      <c r="D65" s="4" t="s">
        <v>6</v>
      </c>
      <c r="E65" s="4" t="s">
        <v>6</v>
      </c>
    </row>
    <row r="66" spans="1:5" ht="45" x14ac:dyDescent="0.25">
      <c r="A66" s="3" t="s">
        <v>1716</v>
      </c>
      <c r="B66" s="4" t="s">
        <v>6</v>
      </c>
      <c r="C66" s="4" t="s">
        <v>6</v>
      </c>
      <c r="D66" s="4" t="s">
        <v>6</v>
      </c>
      <c r="E66" s="4" t="s">
        <v>6</v>
      </c>
    </row>
    <row r="67" spans="1:5" x14ac:dyDescent="0.25">
      <c r="A67" s="2" t="s">
        <v>1730</v>
      </c>
      <c r="B67" s="6">
        <v>19000</v>
      </c>
      <c r="C67" s="4" t="s">
        <v>6</v>
      </c>
      <c r="D67" s="4" t="s">
        <v>6</v>
      </c>
      <c r="E67" s="4" t="s">
        <v>6</v>
      </c>
    </row>
    <row r="68" spans="1:5" ht="30" x14ac:dyDescent="0.25">
      <c r="A68" s="2" t="s">
        <v>1772</v>
      </c>
      <c r="B68" s="4" t="s">
        <v>1792</v>
      </c>
      <c r="C68" s="4" t="s">
        <v>6</v>
      </c>
      <c r="D68" s="4" t="s">
        <v>6</v>
      </c>
      <c r="E68" s="4" t="s">
        <v>6</v>
      </c>
    </row>
    <row r="69" spans="1:5" x14ac:dyDescent="0.25">
      <c r="A69" s="2" t="s">
        <v>1773</v>
      </c>
      <c r="B69" s="9">
        <v>27.59</v>
      </c>
      <c r="C69" s="4" t="s">
        <v>6</v>
      </c>
      <c r="D69" s="4" t="s">
        <v>6</v>
      </c>
      <c r="E69" s="4" t="s">
        <v>6</v>
      </c>
    </row>
    <row r="70" spans="1:5" x14ac:dyDescent="0.25">
      <c r="A70" s="2" t="s">
        <v>1774</v>
      </c>
      <c r="B70" s="4">
        <v>0</v>
      </c>
      <c r="C70" s="4" t="s">
        <v>6</v>
      </c>
      <c r="D70" s="4" t="s">
        <v>6</v>
      </c>
      <c r="E70" s="4" t="s">
        <v>6</v>
      </c>
    </row>
    <row r="71" spans="1:5" x14ac:dyDescent="0.25">
      <c r="A71" s="2" t="s">
        <v>1773</v>
      </c>
      <c r="B71" s="7">
        <v>0</v>
      </c>
      <c r="C71" s="4" t="s">
        <v>6</v>
      </c>
      <c r="D71" s="4" t="s">
        <v>6</v>
      </c>
      <c r="E71" s="4" t="s">
        <v>6</v>
      </c>
    </row>
    <row r="72" spans="1:5" x14ac:dyDescent="0.25">
      <c r="A72" s="2" t="s">
        <v>827</v>
      </c>
      <c r="B72" s="4" t="s">
        <v>6</v>
      </c>
      <c r="C72" s="4" t="s">
        <v>6</v>
      </c>
      <c r="D72" s="4" t="s">
        <v>6</v>
      </c>
      <c r="E72" s="4" t="s">
        <v>6</v>
      </c>
    </row>
    <row r="73" spans="1:5" ht="45" x14ac:dyDescent="0.25">
      <c r="A73" s="3" t="s">
        <v>1716</v>
      </c>
      <c r="B73" s="4" t="s">
        <v>6</v>
      </c>
      <c r="C73" s="4" t="s">
        <v>6</v>
      </c>
      <c r="D73" s="4" t="s">
        <v>6</v>
      </c>
      <c r="E73" s="4" t="s">
        <v>6</v>
      </c>
    </row>
    <row r="74" spans="1:5" x14ac:dyDescent="0.25">
      <c r="A74" s="2" t="s">
        <v>1730</v>
      </c>
      <c r="B74" s="6">
        <v>1502</v>
      </c>
      <c r="C74" s="4" t="s">
        <v>6</v>
      </c>
      <c r="D74" s="4" t="s">
        <v>6</v>
      </c>
      <c r="E74" s="4" t="s">
        <v>6</v>
      </c>
    </row>
    <row r="75" spans="1:5" ht="30" x14ac:dyDescent="0.25">
      <c r="A75" s="2" t="s">
        <v>1772</v>
      </c>
      <c r="B75" s="4" t="s">
        <v>1793</v>
      </c>
      <c r="C75" s="4" t="s">
        <v>6</v>
      </c>
      <c r="D75" s="4" t="s">
        <v>6</v>
      </c>
      <c r="E75" s="4" t="s">
        <v>6</v>
      </c>
    </row>
    <row r="76" spans="1:5" x14ac:dyDescent="0.25">
      <c r="A76" s="2" t="s">
        <v>1773</v>
      </c>
      <c r="B76" s="9">
        <v>28.3</v>
      </c>
      <c r="C76" s="4" t="s">
        <v>6</v>
      </c>
      <c r="D76" s="4" t="s">
        <v>6</v>
      </c>
      <c r="E76" s="4" t="s">
        <v>6</v>
      </c>
    </row>
    <row r="77" spans="1:5" x14ac:dyDescent="0.25">
      <c r="A77" s="2" t="s">
        <v>1774</v>
      </c>
      <c r="B77" s="4">
        <v>0</v>
      </c>
      <c r="C77" s="4" t="s">
        <v>6</v>
      </c>
      <c r="D77" s="4" t="s">
        <v>6</v>
      </c>
      <c r="E77" s="4" t="s">
        <v>6</v>
      </c>
    </row>
    <row r="78" spans="1:5" x14ac:dyDescent="0.25">
      <c r="A78" s="2" t="s">
        <v>1773</v>
      </c>
      <c r="B78" s="7">
        <v>0</v>
      </c>
      <c r="C78" s="4" t="s">
        <v>6</v>
      </c>
      <c r="D78" s="4" t="s">
        <v>6</v>
      </c>
      <c r="E78" s="4" t="s">
        <v>6</v>
      </c>
    </row>
    <row r="79" spans="1:5" x14ac:dyDescent="0.25">
      <c r="A79" s="2" t="s">
        <v>1794</v>
      </c>
      <c r="B79" s="4" t="s">
        <v>6</v>
      </c>
      <c r="C79" s="4" t="s">
        <v>6</v>
      </c>
      <c r="D79" s="4" t="s">
        <v>6</v>
      </c>
      <c r="E79" s="4" t="s">
        <v>6</v>
      </c>
    </row>
    <row r="80" spans="1:5" ht="45" x14ac:dyDescent="0.25">
      <c r="A80" s="3" t="s">
        <v>1716</v>
      </c>
      <c r="B80" s="4" t="s">
        <v>6</v>
      </c>
      <c r="C80" s="4" t="s">
        <v>6</v>
      </c>
      <c r="D80" s="4" t="s">
        <v>6</v>
      </c>
      <c r="E80" s="4" t="s">
        <v>6</v>
      </c>
    </row>
    <row r="81" spans="1:5" x14ac:dyDescent="0.25">
      <c r="A81" s="2" t="s">
        <v>1730</v>
      </c>
      <c r="B81" s="6">
        <v>1798929</v>
      </c>
      <c r="C81" s="4" t="s">
        <v>6</v>
      </c>
      <c r="D81" s="4" t="s">
        <v>6</v>
      </c>
      <c r="E81" s="4" t="s">
        <v>6</v>
      </c>
    </row>
    <row r="82" spans="1:5" ht="30" x14ac:dyDescent="0.25">
      <c r="A82" s="2" t="s">
        <v>1772</v>
      </c>
      <c r="B82" s="4" t="s">
        <v>1756</v>
      </c>
      <c r="C82" s="4" t="s">
        <v>6</v>
      </c>
      <c r="D82" s="4" t="s">
        <v>6</v>
      </c>
      <c r="E82" s="4" t="s">
        <v>6</v>
      </c>
    </row>
    <row r="83" spans="1:5" x14ac:dyDescent="0.25">
      <c r="A83" s="2" t="s">
        <v>1773</v>
      </c>
      <c r="B83" s="7">
        <v>15</v>
      </c>
      <c r="C83" s="4" t="s">
        <v>6</v>
      </c>
      <c r="D83" s="4" t="s">
        <v>6</v>
      </c>
      <c r="E83" s="4" t="s">
        <v>6</v>
      </c>
    </row>
    <row r="84" spans="1:5" x14ac:dyDescent="0.25">
      <c r="A84" s="2" t="s">
        <v>1774</v>
      </c>
      <c r="B84" s="6">
        <v>492432</v>
      </c>
      <c r="C84" s="4" t="s">
        <v>6</v>
      </c>
      <c r="D84" s="4" t="s">
        <v>6</v>
      </c>
      <c r="E84" s="4" t="s">
        <v>6</v>
      </c>
    </row>
    <row r="85" spans="1:5" x14ac:dyDescent="0.25">
      <c r="A85" s="2" t="s">
        <v>1773</v>
      </c>
      <c r="B85" s="9">
        <v>10.4</v>
      </c>
      <c r="C85" s="4" t="s">
        <v>6</v>
      </c>
      <c r="D85" s="4" t="s">
        <v>6</v>
      </c>
      <c r="E85" s="4" t="s">
        <v>6</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23.42578125" bestFit="1" customWidth="1"/>
  </cols>
  <sheetData>
    <row r="1" spans="1:4" ht="30" customHeight="1" x14ac:dyDescent="0.25">
      <c r="A1" s="8" t="s">
        <v>1795</v>
      </c>
      <c r="B1" s="8" t="s">
        <v>1</v>
      </c>
      <c r="C1" s="8"/>
      <c r="D1" s="8"/>
    </row>
    <row r="2" spans="1:4" x14ac:dyDescent="0.25">
      <c r="A2" s="8"/>
      <c r="B2" s="1" t="s">
        <v>2</v>
      </c>
      <c r="C2" s="1" t="s">
        <v>35</v>
      </c>
      <c r="D2" s="1" t="s">
        <v>99</v>
      </c>
    </row>
    <row r="3" spans="1:4" x14ac:dyDescent="0.25">
      <c r="A3" s="3" t="s">
        <v>1796</v>
      </c>
      <c r="B3" s="4" t="s">
        <v>6</v>
      </c>
      <c r="C3" s="4" t="s">
        <v>6</v>
      </c>
      <c r="D3" s="4" t="s">
        <v>6</v>
      </c>
    </row>
    <row r="4" spans="1:4" ht="30" x14ac:dyDescent="0.25">
      <c r="A4" s="2" t="s">
        <v>1797</v>
      </c>
      <c r="B4" s="9">
        <v>7.1</v>
      </c>
      <c r="C4" s="9">
        <v>8.5589999999999993</v>
      </c>
      <c r="D4" s="9">
        <v>9.0630000000000006</v>
      </c>
    </row>
    <row r="5" spans="1:4" x14ac:dyDescent="0.25">
      <c r="A5" s="2" t="s">
        <v>835</v>
      </c>
      <c r="B5" s="155">
        <v>1.0699999999999999E-2</v>
      </c>
      <c r="C5" s="155">
        <v>6.4999999999999997E-3</v>
      </c>
      <c r="D5" s="155">
        <v>1.6500000000000001E-2</v>
      </c>
    </row>
    <row r="6" spans="1:4" x14ac:dyDescent="0.25">
      <c r="A6" s="2" t="s">
        <v>837</v>
      </c>
      <c r="B6" s="155">
        <v>0</v>
      </c>
      <c r="C6" s="155">
        <v>0</v>
      </c>
      <c r="D6" s="155">
        <v>0</v>
      </c>
    </row>
    <row r="7" spans="1:4" x14ac:dyDescent="0.25">
      <c r="A7" s="2" t="s">
        <v>838</v>
      </c>
      <c r="B7" s="4" t="s">
        <v>1798</v>
      </c>
      <c r="C7" s="4" t="s">
        <v>1799</v>
      </c>
      <c r="D7" s="4" t="s">
        <v>1800</v>
      </c>
    </row>
    <row r="8" spans="1:4" x14ac:dyDescent="0.25">
      <c r="A8" s="2" t="s">
        <v>840</v>
      </c>
      <c r="B8" s="155">
        <v>0.49130000000000001</v>
      </c>
      <c r="C8" s="155">
        <v>0.66110000000000002</v>
      </c>
      <c r="D8" s="155">
        <v>0.735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01</v>
      </c>
      <c r="B1" s="8" t="s">
        <v>1802</v>
      </c>
      <c r="C1" s="8"/>
      <c r="D1" s="8"/>
      <c r="E1" s="8"/>
      <c r="F1" s="8"/>
      <c r="G1" s="8"/>
      <c r="H1" s="8"/>
      <c r="I1" s="8"/>
      <c r="J1" s="8" t="s">
        <v>1</v>
      </c>
      <c r="K1" s="8"/>
      <c r="L1" s="8"/>
    </row>
    <row r="2" spans="1:12" ht="30" x14ac:dyDescent="0.25">
      <c r="A2" s="1" t="s">
        <v>98</v>
      </c>
      <c r="B2" s="1" t="s">
        <v>2</v>
      </c>
      <c r="C2" s="1" t="s">
        <v>1803</v>
      </c>
      <c r="D2" s="1" t="s">
        <v>4</v>
      </c>
      <c r="E2" s="1" t="s">
        <v>1804</v>
      </c>
      <c r="F2" s="1" t="s">
        <v>35</v>
      </c>
      <c r="G2" s="1" t="s">
        <v>1805</v>
      </c>
      <c r="H2" s="1" t="s">
        <v>1806</v>
      </c>
      <c r="I2" s="1" t="s">
        <v>1807</v>
      </c>
      <c r="J2" s="1" t="s">
        <v>2</v>
      </c>
      <c r="K2" s="1" t="s">
        <v>35</v>
      </c>
      <c r="L2" s="1" t="s">
        <v>99</v>
      </c>
    </row>
    <row r="3" spans="1:12" ht="45" x14ac:dyDescent="0.25">
      <c r="A3" s="3" t="s">
        <v>1808</v>
      </c>
      <c r="B3" s="4" t="s">
        <v>6</v>
      </c>
      <c r="C3" s="4" t="s">
        <v>6</v>
      </c>
      <c r="D3" s="4" t="s">
        <v>6</v>
      </c>
      <c r="E3" s="4" t="s">
        <v>6</v>
      </c>
      <c r="F3" s="4" t="s">
        <v>6</v>
      </c>
      <c r="G3" s="4" t="s">
        <v>6</v>
      </c>
      <c r="H3" s="4" t="s">
        <v>6</v>
      </c>
      <c r="I3" s="4" t="s">
        <v>6</v>
      </c>
      <c r="J3" s="4" t="s">
        <v>6</v>
      </c>
      <c r="K3" s="4" t="s">
        <v>6</v>
      </c>
      <c r="L3" s="4" t="s">
        <v>6</v>
      </c>
    </row>
    <row r="4" spans="1:12" ht="30" x14ac:dyDescent="0.25">
      <c r="A4" s="2" t="s">
        <v>116</v>
      </c>
      <c r="B4" s="4" t="s">
        <v>6</v>
      </c>
      <c r="C4" s="4" t="s">
        <v>6</v>
      </c>
      <c r="D4" s="4" t="s">
        <v>6</v>
      </c>
      <c r="E4" s="4" t="s">
        <v>6</v>
      </c>
      <c r="F4" s="4" t="s">
        <v>6</v>
      </c>
      <c r="G4" s="4" t="s">
        <v>6</v>
      </c>
      <c r="H4" s="4" t="s">
        <v>6</v>
      </c>
      <c r="I4" s="4" t="s">
        <v>6</v>
      </c>
      <c r="J4" s="7">
        <v>97875</v>
      </c>
      <c r="K4" s="7">
        <v>66382</v>
      </c>
      <c r="L4" s="7">
        <v>29019</v>
      </c>
    </row>
    <row r="5" spans="1:12" ht="30" x14ac:dyDescent="0.25">
      <c r="A5" s="2" t="s">
        <v>849</v>
      </c>
      <c r="B5" s="4" t="s">
        <v>6</v>
      </c>
      <c r="C5" s="4" t="s">
        <v>6</v>
      </c>
      <c r="D5" s="4" t="s">
        <v>6</v>
      </c>
      <c r="E5" s="4" t="s">
        <v>6</v>
      </c>
      <c r="F5" s="4" t="s">
        <v>6</v>
      </c>
      <c r="G5" s="4" t="s">
        <v>6</v>
      </c>
      <c r="H5" s="4" t="s">
        <v>6</v>
      </c>
      <c r="I5" s="4" t="s">
        <v>6</v>
      </c>
      <c r="J5" s="6">
        <v>31403</v>
      </c>
      <c r="K5" s="6">
        <v>29047</v>
      </c>
      <c r="L5" s="6">
        <v>22147</v>
      </c>
    </row>
    <row r="6" spans="1:12" ht="30" x14ac:dyDescent="0.25">
      <c r="A6" s="2" t="s">
        <v>1809</v>
      </c>
      <c r="B6" s="4" t="s">
        <v>6</v>
      </c>
      <c r="C6" s="4" t="s">
        <v>6</v>
      </c>
      <c r="D6" s="4" t="s">
        <v>6</v>
      </c>
      <c r="E6" s="4" t="s">
        <v>6</v>
      </c>
      <c r="F6" s="4" t="s">
        <v>6</v>
      </c>
      <c r="G6" s="4" t="s">
        <v>6</v>
      </c>
      <c r="H6" s="4" t="s">
        <v>6</v>
      </c>
      <c r="I6" s="4" t="s">
        <v>6</v>
      </c>
      <c r="J6" s="6">
        <v>129278</v>
      </c>
      <c r="K6" s="6">
        <v>95429</v>
      </c>
      <c r="L6" s="6">
        <v>51166</v>
      </c>
    </row>
    <row r="7" spans="1:12" ht="30" x14ac:dyDescent="0.25">
      <c r="A7" s="2" t="s">
        <v>1810</v>
      </c>
      <c r="B7" s="4" t="s">
        <v>6</v>
      </c>
      <c r="C7" s="4" t="s">
        <v>6</v>
      </c>
      <c r="D7" s="4" t="s">
        <v>6</v>
      </c>
      <c r="E7" s="4" t="s">
        <v>6</v>
      </c>
      <c r="F7" s="4" t="s">
        <v>6</v>
      </c>
      <c r="G7" s="4" t="s">
        <v>6</v>
      </c>
      <c r="H7" s="4" t="s">
        <v>6</v>
      </c>
      <c r="I7" s="4" t="s">
        <v>6</v>
      </c>
      <c r="J7" s="6">
        <v>31403</v>
      </c>
      <c r="K7" s="6">
        <v>29047</v>
      </c>
      <c r="L7" s="6">
        <v>22147</v>
      </c>
    </row>
    <row r="8" spans="1:12" x14ac:dyDescent="0.25">
      <c r="A8" s="2" t="s">
        <v>852</v>
      </c>
      <c r="B8" s="4" t="s">
        <v>6</v>
      </c>
      <c r="C8" s="4" t="s">
        <v>6</v>
      </c>
      <c r="D8" s="4" t="s">
        <v>6</v>
      </c>
      <c r="E8" s="4" t="s">
        <v>6</v>
      </c>
      <c r="F8" s="4" t="s">
        <v>6</v>
      </c>
      <c r="G8" s="4" t="s">
        <v>6</v>
      </c>
      <c r="H8" s="4" t="s">
        <v>6</v>
      </c>
      <c r="I8" s="4" t="s">
        <v>6</v>
      </c>
      <c r="J8" s="6">
        <v>97875</v>
      </c>
      <c r="K8" s="6">
        <v>66382</v>
      </c>
      <c r="L8" s="6">
        <v>29019</v>
      </c>
    </row>
    <row r="9" spans="1:12" x14ac:dyDescent="0.25">
      <c r="A9" s="3" t="s">
        <v>853</v>
      </c>
      <c r="B9" s="4" t="s">
        <v>6</v>
      </c>
      <c r="C9" s="4" t="s">
        <v>6</v>
      </c>
      <c r="D9" s="4" t="s">
        <v>6</v>
      </c>
      <c r="E9" s="4" t="s">
        <v>6</v>
      </c>
      <c r="F9" s="4" t="s">
        <v>6</v>
      </c>
      <c r="G9" s="4" t="s">
        <v>6</v>
      </c>
      <c r="H9" s="4" t="s">
        <v>6</v>
      </c>
      <c r="I9" s="4" t="s">
        <v>6</v>
      </c>
      <c r="J9" s="4" t="s">
        <v>6</v>
      </c>
      <c r="K9" s="4" t="s">
        <v>6</v>
      </c>
      <c r="L9" s="4" t="s">
        <v>6</v>
      </c>
    </row>
    <row r="10" spans="1:12" x14ac:dyDescent="0.25">
      <c r="A10" s="2" t="s">
        <v>120</v>
      </c>
      <c r="B10" s="4" t="s">
        <v>6</v>
      </c>
      <c r="C10" s="4" t="s">
        <v>6</v>
      </c>
      <c r="D10" s="4" t="s">
        <v>6</v>
      </c>
      <c r="E10" s="4" t="s">
        <v>6</v>
      </c>
      <c r="F10" s="4" t="s">
        <v>6</v>
      </c>
      <c r="G10" s="4" t="s">
        <v>6</v>
      </c>
      <c r="H10" s="4" t="s">
        <v>6</v>
      </c>
      <c r="I10" s="4" t="s">
        <v>6</v>
      </c>
      <c r="J10" s="6">
        <v>72597</v>
      </c>
      <c r="K10" s="6">
        <v>50020</v>
      </c>
      <c r="L10" s="6">
        <v>22157</v>
      </c>
    </row>
    <row r="11" spans="1:12" x14ac:dyDescent="0.25">
      <c r="A11" s="2" t="s">
        <v>121</v>
      </c>
      <c r="B11" s="4" t="s">
        <v>6</v>
      </c>
      <c r="C11" s="4" t="s">
        <v>6</v>
      </c>
      <c r="D11" s="4" t="s">
        <v>6</v>
      </c>
      <c r="E11" s="4" t="s">
        <v>6</v>
      </c>
      <c r="F11" s="4" t="s">
        <v>6</v>
      </c>
      <c r="G11" s="4" t="s">
        <v>6</v>
      </c>
      <c r="H11" s="4" t="s">
        <v>6</v>
      </c>
      <c r="I11" s="4" t="s">
        <v>6</v>
      </c>
      <c r="J11" s="4">
        <v>28</v>
      </c>
      <c r="K11" s="4">
        <v>39</v>
      </c>
      <c r="L11" s="4">
        <v>84</v>
      </c>
    </row>
    <row r="12" spans="1:12" x14ac:dyDescent="0.25">
      <c r="A12" s="2" t="s">
        <v>118</v>
      </c>
      <c r="B12" s="4" t="s">
        <v>6</v>
      </c>
      <c r="C12" s="4" t="s">
        <v>6</v>
      </c>
      <c r="D12" s="4" t="s">
        <v>6</v>
      </c>
      <c r="E12" s="4" t="s">
        <v>6</v>
      </c>
      <c r="F12" s="4" t="s">
        <v>6</v>
      </c>
      <c r="G12" s="4" t="s">
        <v>6</v>
      </c>
      <c r="H12" s="4" t="s">
        <v>6</v>
      </c>
      <c r="I12" s="4" t="s">
        <v>6</v>
      </c>
      <c r="J12" s="6">
        <v>25250</v>
      </c>
      <c r="K12" s="6">
        <v>16323</v>
      </c>
      <c r="L12" s="6">
        <v>6778</v>
      </c>
    </row>
    <row r="13" spans="1:12" x14ac:dyDescent="0.25">
      <c r="A13" s="2" t="s">
        <v>852</v>
      </c>
      <c r="B13" s="4" t="s">
        <v>6</v>
      </c>
      <c r="C13" s="4" t="s">
        <v>6</v>
      </c>
      <c r="D13" s="4" t="s">
        <v>6</v>
      </c>
      <c r="E13" s="4" t="s">
        <v>6</v>
      </c>
      <c r="F13" s="4" t="s">
        <v>6</v>
      </c>
      <c r="G13" s="4" t="s">
        <v>6</v>
      </c>
      <c r="H13" s="4" t="s">
        <v>6</v>
      </c>
      <c r="I13" s="4" t="s">
        <v>6</v>
      </c>
      <c r="J13" s="7">
        <v>97875</v>
      </c>
      <c r="K13" s="7">
        <v>66382</v>
      </c>
      <c r="L13" s="7">
        <v>29019</v>
      </c>
    </row>
    <row r="14" spans="1:12" ht="30" x14ac:dyDescent="0.25">
      <c r="A14" s="3" t="s">
        <v>857</v>
      </c>
      <c r="B14" s="4" t="s">
        <v>6</v>
      </c>
      <c r="C14" s="4" t="s">
        <v>6</v>
      </c>
      <c r="D14" s="4" t="s">
        <v>6</v>
      </c>
      <c r="E14" s="4" t="s">
        <v>6</v>
      </c>
      <c r="F14" s="4" t="s">
        <v>6</v>
      </c>
      <c r="G14" s="4" t="s">
        <v>6</v>
      </c>
      <c r="H14" s="4" t="s">
        <v>6</v>
      </c>
      <c r="I14" s="4" t="s">
        <v>6</v>
      </c>
      <c r="J14" s="4" t="s">
        <v>6</v>
      </c>
      <c r="K14" s="4" t="s">
        <v>6</v>
      </c>
      <c r="L14" s="4" t="s">
        <v>6</v>
      </c>
    </row>
    <row r="15" spans="1:12" x14ac:dyDescent="0.25">
      <c r="A15" s="2" t="s">
        <v>120</v>
      </c>
      <c r="B15" s="4" t="s">
        <v>6</v>
      </c>
      <c r="C15" s="4" t="s">
        <v>6</v>
      </c>
      <c r="D15" s="4" t="s">
        <v>6</v>
      </c>
      <c r="E15" s="4" t="s">
        <v>6</v>
      </c>
      <c r="F15" s="4" t="s">
        <v>6</v>
      </c>
      <c r="G15" s="4" t="s">
        <v>6</v>
      </c>
      <c r="H15" s="4" t="s">
        <v>6</v>
      </c>
      <c r="I15" s="4" t="s">
        <v>6</v>
      </c>
      <c r="J15" s="6">
        <v>58438</v>
      </c>
      <c r="K15" s="6">
        <v>57543</v>
      </c>
      <c r="L15" s="6">
        <v>56706</v>
      </c>
    </row>
    <row r="16" spans="1:12" x14ac:dyDescent="0.25">
      <c r="A16" s="2" t="s">
        <v>121</v>
      </c>
      <c r="B16" s="4" t="s">
        <v>6</v>
      </c>
      <c r="C16" s="4" t="s">
        <v>6</v>
      </c>
      <c r="D16" s="4" t="s">
        <v>6</v>
      </c>
      <c r="E16" s="4" t="s">
        <v>6</v>
      </c>
      <c r="F16" s="4" t="s">
        <v>6</v>
      </c>
      <c r="G16" s="4" t="s">
        <v>6</v>
      </c>
      <c r="H16" s="4" t="s">
        <v>6</v>
      </c>
      <c r="I16" s="4" t="s">
        <v>6</v>
      </c>
      <c r="J16" s="4">
        <v>23</v>
      </c>
      <c r="K16" s="4">
        <v>45</v>
      </c>
      <c r="L16" s="4">
        <v>214</v>
      </c>
    </row>
    <row r="17" spans="1:12" x14ac:dyDescent="0.25">
      <c r="A17" s="2" t="s">
        <v>118</v>
      </c>
      <c r="B17" s="4" t="s">
        <v>6</v>
      </c>
      <c r="C17" s="4" t="s">
        <v>6</v>
      </c>
      <c r="D17" s="4" t="s">
        <v>6</v>
      </c>
      <c r="E17" s="4" t="s">
        <v>6</v>
      </c>
      <c r="F17" s="4" t="s">
        <v>6</v>
      </c>
      <c r="G17" s="4" t="s">
        <v>6</v>
      </c>
      <c r="H17" s="4" t="s">
        <v>6</v>
      </c>
      <c r="I17" s="4" t="s">
        <v>6</v>
      </c>
      <c r="J17" s="6">
        <v>20325</v>
      </c>
      <c r="K17" s="6">
        <v>18778</v>
      </c>
      <c r="L17" s="6">
        <v>17347</v>
      </c>
    </row>
    <row r="18" spans="1:12" ht="30" x14ac:dyDescent="0.25">
      <c r="A18" s="2" t="s">
        <v>1811</v>
      </c>
      <c r="B18" s="4" t="s">
        <v>6</v>
      </c>
      <c r="C18" s="4" t="s">
        <v>6</v>
      </c>
      <c r="D18" s="4" t="s">
        <v>6</v>
      </c>
      <c r="E18" s="4" t="s">
        <v>6</v>
      </c>
      <c r="F18" s="4" t="s">
        <v>6</v>
      </c>
      <c r="G18" s="4" t="s">
        <v>6</v>
      </c>
      <c r="H18" s="4" t="s">
        <v>6</v>
      </c>
      <c r="I18" s="4" t="s">
        <v>6</v>
      </c>
      <c r="J18" s="6">
        <v>78786</v>
      </c>
      <c r="K18" s="6">
        <v>76366</v>
      </c>
      <c r="L18" s="6">
        <v>74267</v>
      </c>
    </row>
    <row r="19" spans="1:12" x14ac:dyDescent="0.25">
      <c r="A19" s="3" t="s">
        <v>858</v>
      </c>
      <c r="B19" s="4" t="s">
        <v>6</v>
      </c>
      <c r="C19" s="4" t="s">
        <v>6</v>
      </c>
      <c r="D19" s="4" t="s">
        <v>6</v>
      </c>
      <c r="E19" s="4" t="s">
        <v>6</v>
      </c>
      <c r="F19" s="4" t="s">
        <v>6</v>
      </c>
      <c r="G19" s="4" t="s">
        <v>6</v>
      </c>
      <c r="H19" s="4" t="s">
        <v>6</v>
      </c>
      <c r="I19" s="4" t="s">
        <v>6</v>
      </c>
      <c r="J19" s="4" t="s">
        <v>6</v>
      </c>
      <c r="K19" s="4" t="s">
        <v>6</v>
      </c>
      <c r="L19" s="4" t="s">
        <v>6</v>
      </c>
    </row>
    <row r="20" spans="1:12" x14ac:dyDescent="0.25">
      <c r="A20" s="2" t="s">
        <v>120</v>
      </c>
      <c r="B20" s="4" t="s">
        <v>6</v>
      </c>
      <c r="C20" s="4" t="s">
        <v>6</v>
      </c>
      <c r="D20" s="4" t="s">
        <v>6</v>
      </c>
      <c r="E20" s="4" t="s">
        <v>6</v>
      </c>
      <c r="F20" s="4" t="s">
        <v>6</v>
      </c>
      <c r="G20" s="4" t="s">
        <v>6</v>
      </c>
      <c r="H20" s="4" t="s">
        <v>6</v>
      </c>
      <c r="I20" s="4" t="s">
        <v>6</v>
      </c>
      <c r="J20" s="6">
        <v>58015</v>
      </c>
      <c r="K20" s="6">
        <v>57183</v>
      </c>
      <c r="L20" s="6">
        <v>56523</v>
      </c>
    </row>
    <row r="21" spans="1:12" x14ac:dyDescent="0.25">
      <c r="A21" s="2" t="s">
        <v>121</v>
      </c>
      <c r="B21" s="4" t="s">
        <v>6</v>
      </c>
      <c r="C21" s="4" t="s">
        <v>6</v>
      </c>
      <c r="D21" s="4" t="s">
        <v>6</v>
      </c>
      <c r="E21" s="4" t="s">
        <v>6</v>
      </c>
      <c r="F21" s="4" t="s">
        <v>6</v>
      </c>
      <c r="G21" s="4" t="s">
        <v>6</v>
      </c>
      <c r="H21" s="4" t="s">
        <v>6</v>
      </c>
      <c r="I21" s="4" t="s">
        <v>6</v>
      </c>
      <c r="J21" s="4">
        <v>23</v>
      </c>
      <c r="K21" s="4">
        <v>45</v>
      </c>
      <c r="L21" s="4">
        <v>217</v>
      </c>
    </row>
    <row r="22" spans="1:12" x14ac:dyDescent="0.25">
      <c r="A22" s="2" t="s">
        <v>118</v>
      </c>
      <c r="B22" s="4" t="s">
        <v>6</v>
      </c>
      <c r="C22" s="4" t="s">
        <v>6</v>
      </c>
      <c r="D22" s="4" t="s">
        <v>6</v>
      </c>
      <c r="E22" s="4" t="s">
        <v>6</v>
      </c>
      <c r="F22" s="4" t="s">
        <v>6</v>
      </c>
      <c r="G22" s="4" t="s">
        <v>6</v>
      </c>
      <c r="H22" s="4" t="s">
        <v>6</v>
      </c>
      <c r="I22" s="4" t="s">
        <v>6</v>
      </c>
      <c r="J22" s="6">
        <v>20325</v>
      </c>
      <c r="K22" s="6">
        <v>18778</v>
      </c>
      <c r="L22" s="6">
        <v>17347</v>
      </c>
    </row>
    <row r="23" spans="1:12" ht="30" x14ac:dyDescent="0.25">
      <c r="A23" s="2" t="s">
        <v>1812</v>
      </c>
      <c r="B23" s="4" t="s">
        <v>6</v>
      </c>
      <c r="C23" s="4" t="s">
        <v>6</v>
      </c>
      <c r="D23" s="4" t="s">
        <v>6</v>
      </c>
      <c r="E23" s="4" t="s">
        <v>6</v>
      </c>
      <c r="F23" s="4" t="s">
        <v>6</v>
      </c>
      <c r="G23" s="4" t="s">
        <v>6</v>
      </c>
      <c r="H23" s="4" t="s">
        <v>6</v>
      </c>
      <c r="I23" s="4" t="s">
        <v>6</v>
      </c>
      <c r="J23" s="6">
        <v>78363</v>
      </c>
      <c r="K23" s="6">
        <v>76006</v>
      </c>
      <c r="L23" s="6">
        <v>74087</v>
      </c>
    </row>
    <row r="24" spans="1:12" ht="30" x14ac:dyDescent="0.25">
      <c r="A24" s="2" t="s">
        <v>862</v>
      </c>
      <c r="B24" s="4" t="s">
        <v>6</v>
      </c>
      <c r="C24" s="4" t="s">
        <v>6</v>
      </c>
      <c r="D24" s="4" t="s">
        <v>6</v>
      </c>
      <c r="E24" s="4" t="s">
        <v>6</v>
      </c>
      <c r="F24" s="4" t="s">
        <v>6</v>
      </c>
      <c r="G24" s="4" t="s">
        <v>6</v>
      </c>
      <c r="H24" s="4" t="s">
        <v>6</v>
      </c>
      <c r="I24" s="4" t="s">
        <v>6</v>
      </c>
      <c r="J24" s="6">
        <v>58015</v>
      </c>
      <c r="K24" s="6">
        <v>57183</v>
      </c>
      <c r="L24" s="6">
        <v>56523</v>
      </c>
    </row>
    <row r="25" spans="1:12" ht="30" x14ac:dyDescent="0.25">
      <c r="A25" s="2" t="s">
        <v>863</v>
      </c>
      <c r="B25" s="4" t="s">
        <v>6</v>
      </c>
      <c r="C25" s="4" t="s">
        <v>6</v>
      </c>
      <c r="D25" s="4" t="s">
        <v>6</v>
      </c>
      <c r="E25" s="4" t="s">
        <v>6</v>
      </c>
      <c r="F25" s="4" t="s">
        <v>6</v>
      </c>
      <c r="G25" s="4" t="s">
        <v>6</v>
      </c>
      <c r="H25" s="4" t="s">
        <v>6</v>
      </c>
      <c r="I25" s="4" t="s">
        <v>6</v>
      </c>
      <c r="J25" s="6">
        <v>1815</v>
      </c>
      <c r="K25" s="6">
        <v>1638</v>
      </c>
      <c r="L25" s="6">
        <v>1420</v>
      </c>
    </row>
    <row r="26" spans="1:12" ht="30" x14ac:dyDescent="0.25">
      <c r="A26" s="2" t="s">
        <v>1813</v>
      </c>
      <c r="B26" s="4" t="s">
        <v>6</v>
      </c>
      <c r="C26" s="4" t="s">
        <v>6</v>
      </c>
      <c r="D26" s="4" t="s">
        <v>6</v>
      </c>
      <c r="E26" s="4" t="s">
        <v>6</v>
      </c>
      <c r="F26" s="4" t="s">
        <v>6</v>
      </c>
      <c r="G26" s="4" t="s">
        <v>6</v>
      </c>
      <c r="H26" s="4" t="s">
        <v>6</v>
      </c>
      <c r="I26" s="4" t="s">
        <v>6</v>
      </c>
      <c r="J26" s="6">
        <v>59830</v>
      </c>
      <c r="K26" s="6">
        <v>58821</v>
      </c>
      <c r="L26" s="6">
        <v>57943</v>
      </c>
    </row>
    <row r="27" spans="1:12" x14ac:dyDescent="0.25">
      <c r="A27" s="3" t="s">
        <v>117</v>
      </c>
      <c r="B27" s="4" t="s">
        <v>6</v>
      </c>
      <c r="C27" s="4" t="s">
        <v>6</v>
      </c>
      <c r="D27" s="4" t="s">
        <v>6</v>
      </c>
      <c r="E27" s="4" t="s">
        <v>6</v>
      </c>
      <c r="F27" s="4" t="s">
        <v>6</v>
      </c>
      <c r="G27" s="4" t="s">
        <v>6</v>
      </c>
      <c r="H27" s="4" t="s">
        <v>6</v>
      </c>
      <c r="I27" s="4" t="s">
        <v>6</v>
      </c>
      <c r="J27" s="4" t="s">
        <v>6</v>
      </c>
      <c r="K27" s="4" t="s">
        <v>6</v>
      </c>
      <c r="L27" s="4" t="s">
        <v>6</v>
      </c>
    </row>
    <row r="28" spans="1:12" x14ac:dyDescent="0.25">
      <c r="A28" s="2" t="s">
        <v>118</v>
      </c>
      <c r="B28" s="4" t="s">
        <v>6</v>
      </c>
      <c r="C28" s="4" t="s">
        <v>6</v>
      </c>
      <c r="D28" s="4" t="s">
        <v>6</v>
      </c>
      <c r="E28" s="4" t="s">
        <v>6</v>
      </c>
      <c r="F28" s="4" t="s">
        <v>6</v>
      </c>
      <c r="G28" s="4" t="s">
        <v>6</v>
      </c>
      <c r="H28" s="4" t="s">
        <v>6</v>
      </c>
      <c r="I28" s="4" t="s">
        <v>6</v>
      </c>
      <c r="J28" s="9">
        <v>1.55</v>
      </c>
      <c r="K28" s="9">
        <v>1.55</v>
      </c>
      <c r="L28" s="9">
        <v>1.28</v>
      </c>
    </row>
    <row r="29" spans="1:12" x14ac:dyDescent="0.25">
      <c r="A29" s="3" t="s">
        <v>866</v>
      </c>
      <c r="B29" s="4" t="s">
        <v>6</v>
      </c>
      <c r="C29" s="4" t="s">
        <v>6</v>
      </c>
      <c r="D29" s="4" t="s">
        <v>6</v>
      </c>
      <c r="E29" s="4" t="s">
        <v>6</v>
      </c>
      <c r="F29" s="4" t="s">
        <v>6</v>
      </c>
      <c r="G29" s="4" t="s">
        <v>6</v>
      </c>
      <c r="H29" s="4" t="s">
        <v>6</v>
      </c>
      <c r="I29" s="4" t="s">
        <v>6</v>
      </c>
      <c r="J29" s="4" t="s">
        <v>6</v>
      </c>
      <c r="K29" s="4" t="s">
        <v>6</v>
      </c>
      <c r="L29" s="4" t="s">
        <v>6</v>
      </c>
    </row>
    <row r="30" spans="1:12" x14ac:dyDescent="0.25">
      <c r="A30" s="2" t="s">
        <v>120</v>
      </c>
      <c r="B30" s="4" t="s">
        <v>6</v>
      </c>
      <c r="C30" s="4" t="s">
        <v>6</v>
      </c>
      <c r="D30" s="4" t="s">
        <v>6</v>
      </c>
      <c r="E30" s="4" t="s">
        <v>6</v>
      </c>
      <c r="F30" s="4" t="s">
        <v>6</v>
      </c>
      <c r="G30" s="4" t="s">
        <v>6</v>
      </c>
      <c r="H30" s="4" t="s">
        <v>6</v>
      </c>
      <c r="I30" s="4" t="s">
        <v>6</v>
      </c>
      <c r="J30" s="9">
        <v>1.25</v>
      </c>
      <c r="K30" s="9">
        <v>0.87</v>
      </c>
      <c r="L30" s="9">
        <v>0.39</v>
      </c>
    </row>
    <row r="31" spans="1:12" x14ac:dyDescent="0.25">
      <c r="A31" s="2" t="s">
        <v>121</v>
      </c>
      <c r="B31" s="4" t="s">
        <v>6</v>
      </c>
      <c r="C31" s="4" t="s">
        <v>6</v>
      </c>
      <c r="D31" s="4" t="s">
        <v>6</v>
      </c>
      <c r="E31" s="4" t="s">
        <v>6</v>
      </c>
      <c r="F31" s="4" t="s">
        <v>6</v>
      </c>
      <c r="G31" s="4" t="s">
        <v>6</v>
      </c>
      <c r="H31" s="4" t="s">
        <v>6</v>
      </c>
      <c r="I31" s="4" t="s">
        <v>6</v>
      </c>
      <c r="J31" s="9">
        <v>1.25</v>
      </c>
      <c r="K31" s="9">
        <v>0.87</v>
      </c>
      <c r="L31" s="9">
        <v>0.39</v>
      </c>
    </row>
    <row r="32" spans="1:12" x14ac:dyDescent="0.25">
      <c r="A32" s="2" t="s">
        <v>118</v>
      </c>
      <c r="B32" s="4" t="s">
        <v>6</v>
      </c>
      <c r="C32" s="4" t="s">
        <v>6</v>
      </c>
      <c r="D32" s="4" t="s">
        <v>6</v>
      </c>
      <c r="E32" s="4" t="s">
        <v>6</v>
      </c>
      <c r="F32" s="4" t="s">
        <v>6</v>
      </c>
      <c r="G32" s="4" t="s">
        <v>6</v>
      </c>
      <c r="H32" s="4" t="s">
        <v>6</v>
      </c>
      <c r="I32" s="4" t="s">
        <v>6</v>
      </c>
      <c r="J32" s="9">
        <v>1.25</v>
      </c>
      <c r="K32" s="9">
        <v>0.87</v>
      </c>
      <c r="L32" s="9">
        <v>0.39</v>
      </c>
    </row>
    <row r="33" spans="1:12" ht="30" x14ac:dyDescent="0.25">
      <c r="A33" s="3" t="s">
        <v>870</v>
      </c>
      <c r="B33" s="4" t="s">
        <v>6</v>
      </c>
      <c r="C33" s="4" t="s">
        <v>6</v>
      </c>
      <c r="D33" s="4" t="s">
        <v>6</v>
      </c>
      <c r="E33" s="4" t="s">
        <v>6</v>
      </c>
      <c r="F33" s="4" t="s">
        <v>6</v>
      </c>
      <c r="G33" s="4" t="s">
        <v>6</v>
      </c>
      <c r="H33" s="4" t="s">
        <v>6</v>
      </c>
      <c r="I33" s="4" t="s">
        <v>6</v>
      </c>
      <c r="J33" s="4" t="s">
        <v>6</v>
      </c>
      <c r="K33" s="4" t="s">
        <v>6</v>
      </c>
      <c r="L33" s="4" t="s">
        <v>6</v>
      </c>
    </row>
    <row r="34" spans="1:12" x14ac:dyDescent="0.25">
      <c r="A34" s="2" t="s">
        <v>120</v>
      </c>
      <c r="B34" s="9">
        <v>0.32</v>
      </c>
      <c r="C34" s="9">
        <v>0.3</v>
      </c>
      <c r="D34" s="9">
        <v>0.28999999999999998</v>
      </c>
      <c r="E34" s="9">
        <v>0.36</v>
      </c>
      <c r="F34" s="9">
        <v>0.3</v>
      </c>
      <c r="G34" s="9">
        <v>0.27</v>
      </c>
      <c r="H34" s="9">
        <v>7.0000000000000007E-2</v>
      </c>
      <c r="I34" s="9">
        <v>0.23</v>
      </c>
      <c r="J34" s="9">
        <v>1.25</v>
      </c>
      <c r="K34" s="9">
        <v>0.87</v>
      </c>
      <c r="L34" s="9">
        <v>0.39</v>
      </c>
    </row>
    <row r="35" spans="1:12" x14ac:dyDescent="0.25">
      <c r="A35" s="2" t="s">
        <v>121</v>
      </c>
      <c r="B35" s="4" t="s">
        <v>6</v>
      </c>
      <c r="C35" s="4" t="s">
        <v>6</v>
      </c>
      <c r="D35" s="4" t="s">
        <v>6</v>
      </c>
      <c r="E35" s="4" t="s">
        <v>6</v>
      </c>
      <c r="F35" s="4" t="s">
        <v>6</v>
      </c>
      <c r="G35" s="4" t="s">
        <v>6</v>
      </c>
      <c r="H35" s="4" t="s">
        <v>6</v>
      </c>
      <c r="I35" s="4" t="s">
        <v>6</v>
      </c>
      <c r="J35" s="9">
        <v>1.25</v>
      </c>
      <c r="K35" s="9">
        <v>0.87</v>
      </c>
      <c r="L35" s="9">
        <v>0.39</v>
      </c>
    </row>
    <row r="36" spans="1:12" x14ac:dyDescent="0.25">
      <c r="A36" s="2" t="s">
        <v>118</v>
      </c>
      <c r="B36" s="4" t="s">
        <v>6</v>
      </c>
      <c r="C36" s="4" t="s">
        <v>6</v>
      </c>
      <c r="D36" s="4" t="s">
        <v>6</v>
      </c>
      <c r="E36" s="4" t="s">
        <v>6</v>
      </c>
      <c r="F36" s="4" t="s">
        <v>6</v>
      </c>
      <c r="G36" s="4" t="s">
        <v>6</v>
      </c>
      <c r="H36" s="4" t="s">
        <v>6</v>
      </c>
      <c r="I36" s="4" t="s">
        <v>6</v>
      </c>
      <c r="J36" s="9">
        <v>2.8</v>
      </c>
      <c r="K36" s="9">
        <v>2.42</v>
      </c>
      <c r="L36" s="9">
        <v>1.67</v>
      </c>
    </row>
    <row r="37" spans="1:12" ht="30" x14ac:dyDescent="0.25">
      <c r="A37" s="2" t="s">
        <v>1814</v>
      </c>
      <c r="B37" s="9">
        <v>0.3</v>
      </c>
      <c r="C37" s="9">
        <v>0.3</v>
      </c>
      <c r="D37" s="9">
        <v>0.28000000000000003</v>
      </c>
      <c r="E37" s="9">
        <v>0.34</v>
      </c>
      <c r="F37" s="9">
        <v>0.28999999999999998</v>
      </c>
      <c r="G37" s="9">
        <v>0.27</v>
      </c>
      <c r="H37" s="9">
        <v>7.0000000000000007E-2</v>
      </c>
      <c r="I37" s="9">
        <v>0.22</v>
      </c>
      <c r="J37" s="9">
        <v>1.21</v>
      </c>
      <c r="K37" s="9">
        <v>0.85</v>
      </c>
      <c r="L37" s="9">
        <v>0.38</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3" width="36.5703125" bestFit="1" customWidth="1"/>
    <col min="4" max="4" width="4.42578125" customWidth="1"/>
    <col min="5" max="5" width="19.42578125" customWidth="1"/>
    <col min="6" max="6" width="2.42578125" customWidth="1"/>
  </cols>
  <sheetData>
    <row r="1" spans="1:6" ht="15" customHeight="1" x14ac:dyDescent="0.25">
      <c r="A1" s="8" t="s">
        <v>320</v>
      </c>
      <c r="B1" s="8" t="s">
        <v>1</v>
      </c>
      <c r="C1" s="8"/>
      <c r="D1" s="8"/>
      <c r="E1" s="8"/>
      <c r="F1" s="8"/>
    </row>
    <row r="2" spans="1:6" ht="15" customHeight="1" x14ac:dyDescent="0.25">
      <c r="A2" s="8"/>
      <c r="B2" s="8" t="s">
        <v>2</v>
      </c>
      <c r="C2" s="8"/>
      <c r="D2" s="8"/>
      <c r="E2" s="8"/>
      <c r="F2" s="8"/>
    </row>
    <row r="3" spans="1:6" ht="15" customHeight="1" x14ac:dyDescent="0.25">
      <c r="A3" s="12" t="s">
        <v>320</v>
      </c>
      <c r="B3" s="11" t="s">
        <v>6</v>
      </c>
      <c r="C3" s="11"/>
      <c r="D3" s="11"/>
      <c r="E3" s="11"/>
      <c r="F3" s="11"/>
    </row>
    <row r="4" spans="1:6" ht="25.5" x14ac:dyDescent="0.25">
      <c r="A4" s="12"/>
      <c r="B4" s="13">
        <v>2</v>
      </c>
      <c r="C4" s="13" t="s">
        <v>320</v>
      </c>
    </row>
    <row r="5" spans="1:6" ht="114.75" customHeight="1" x14ac:dyDescent="0.25">
      <c r="A5" s="12"/>
      <c r="B5" s="19" t="s">
        <v>321</v>
      </c>
      <c r="C5" s="19"/>
      <c r="D5" s="19"/>
      <c r="E5" s="19"/>
      <c r="F5" s="19"/>
    </row>
    <row r="6" spans="1:6" ht="25.5" customHeight="1" x14ac:dyDescent="0.25">
      <c r="A6" s="12"/>
      <c r="B6" s="19" t="s">
        <v>322</v>
      </c>
      <c r="C6" s="19"/>
      <c r="D6" s="19"/>
      <c r="E6" s="19"/>
      <c r="F6" s="19"/>
    </row>
    <row r="7" spans="1:6" ht="15.75" x14ac:dyDescent="0.25">
      <c r="A7" s="12"/>
      <c r="B7" s="21"/>
      <c r="C7" s="21"/>
      <c r="D7" s="21"/>
      <c r="E7" s="21"/>
      <c r="F7" s="21"/>
    </row>
    <row r="8" spans="1:6" x14ac:dyDescent="0.25">
      <c r="A8" s="12"/>
      <c r="B8" s="14"/>
      <c r="C8" s="14"/>
      <c r="D8" s="14"/>
      <c r="E8" s="14"/>
      <c r="F8" s="14"/>
    </row>
    <row r="9" spans="1:6" ht="15.75" thickBot="1" x14ac:dyDescent="0.3">
      <c r="A9" s="12"/>
      <c r="B9" s="17"/>
      <c r="C9" s="17" t="s">
        <v>259</v>
      </c>
      <c r="D9" s="33" t="s">
        <v>323</v>
      </c>
      <c r="E9" s="33"/>
      <c r="F9" s="17"/>
    </row>
    <row r="10" spans="1:6" x14ac:dyDescent="0.25">
      <c r="A10" s="12"/>
      <c r="B10" s="25" t="s">
        <v>324</v>
      </c>
      <c r="C10" s="27" t="s">
        <v>259</v>
      </c>
      <c r="D10" s="27" t="s">
        <v>325</v>
      </c>
      <c r="E10" s="28">
        <v>1059403</v>
      </c>
      <c r="F10" s="30" t="s">
        <v>259</v>
      </c>
    </row>
    <row r="11" spans="1:6" ht="25.5" x14ac:dyDescent="0.25">
      <c r="A11" s="12"/>
      <c r="B11" s="31" t="s">
        <v>326</v>
      </c>
      <c r="C11" s="14" t="s">
        <v>259</v>
      </c>
      <c r="D11" s="14" t="s">
        <v>325</v>
      </c>
      <c r="E11" s="32">
        <v>51843</v>
      </c>
      <c r="F11" s="15" t="s">
        <v>259</v>
      </c>
    </row>
    <row r="12" spans="1:6" x14ac:dyDescent="0.25">
      <c r="A12" s="12"/>
      <c r="B12" s="34" t="s">
        <v>327</v>
      </c>
      <c r="C12" s="34"/>
      <c r="D12" s="34"/>
      <c r="E12" s="34"/>
      <c r="F12" s="34"/>
    </row>
    <row r="13" spans="1:6" ht="63.75" customHeight="1" x14ac:dyDescent="0.25">
      <c r="A13" s="12"/>
      <c r="B13" s="19" t="s">
        <v>328</v>
      </c>
      <c r="C13" s="19"/>
      <c r="D13" s="19"/>
      <c r="E13" s="19"/>
      <c r="F13" s="19"/>
    </row>
  </sheetData>
  <mergeCells count="11">
    <mergeCell ref="B13:F13"/>
    <mergeCell ref="D9:E9"/>
    <mergeCell ref="A1:A2"/>
    <mergeCell ref="B1:F1"/>
    <mergeCell ref="B2:F2"/>
    <mergeCell ref="A3:A13"/>
    <mergeCell ref="B3:F3"/>
    <mergeCell ref="B5:F5"/>
    <mergeCell ref="B6:F6"/>
    <mergeCell ref="B7:F7"/>
    <mergeCell ref="B12:F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5</v>
      </c>
      <c r="B1" s="8" t="s">
        <v>1</v>
      </c>
      <c r="C1" s="8"/>
      <c r="D1" s="8"/>
    </row>
    <row r="2" spans="1:4" x14ac:dyDescent="0.25">
      <c r="A2" s="1" t="s">
        <v>1580</v>
      </c>
      <c r="B2" s="1" t="s">
        <v>2</v>
      </c>
      <c r="C2" s="1" t="s">
        <v>35</v>
      </c>
      <c r="D2" s="1" t="s">
        <v>99</v>
      </c>
    </row>
    <row r="3" spans="1:4" x14ac:dyDescent="0.25">
      <c r="A3" s="2" t="s">
        <v>1816</v>
      </c>
      <c r="B3" s="4" t="s">
        <v>6</v>
      </c>
      <c r="C3" s="4" t="s">
        <v>6</v>
      </c>
      <c r="D3" s="4" t="s">
        <v>6</v>
      </c>
    </row>
    <row r="4" spans="1:4" x14ac:dyDescent="0.25">
      <c r="A4" s="3" t="s">
        <v>1817</v>
      </c>
      <c r="B4" s="4" t="s">
        <v>6</v>
      </c>
      <c r="C4" s="4" t="s">
        <v>6</v>
      </c>
      <c r="D4" s="4" t="s">
        <v>6</v>
      </c>
    </row>
    <row r="5" spans="1:4" ht="45" x14ac:dyDescent="0.25">
      <c r="A5" s="2" t="s">
        <v>1818</v>
      </c>
      <c r="B5" s="4">
        <v>0.2</v>
      </c>
      <c r="C5" s="4">
        <v>0.6</v>
      </c>
      <c r="D5" s="4">
        <v>0.5</v>
      </c>
    </row>
    <row r="6" spans="1:4" x14ac:dyDescent="0.25">
      <c r="A6" s="2" t="s">
        <v>122</v>
      </c>
      <c r="B6" s="4" t="s">
        <v>6</v>
      </c>
      <c r="C6" s="4" t="s">
        <v>6</v>
      </c>
      <c r="D6" s="4" t="s">
        <v>6</v>
      </c>
    </row>
    <row r="7" spans="1:4" x14ac:dyDescent="0.25">
      <c r="A7" s="3" t="s">
        <v>1817</v>
      </c>
      <c r="B7" s="4" t="s">
        <v>6</v>
      </c>
      <c r="C7" s="4" t="s">
        <v>6</v>
      </c>
      <c r="D7" s="4" t="s">
        <v>6</v>
      </c>
    </row>
    <row r="8" spans="1:4" ht="45" x14ac:dyDescent="0.25">
      <c r="A8" s="2" t="s">
        <v>1818</v>
      </c>
      <c r="B8" s="4">
        <v>20.3</v>
      </c>
      <c r="C8" s="4">
        <v>18.8</v>
      </c>
      <c r="D8" s="4">
        <v>17.3</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9</v>
      </c>
      <c r="B1" s="8" t="s">
        <v>1</v>
      </c>
      <c r="C1" s="8"/>
      <c r="D1" s="8"/>
    </row>
    <row r="2" spans="1:4" ht="30" x14ac:dyDescent="0.25">
      <c r="A2" s="1" t="s">
        <v>34</v>
      </c>
      <c r="B2" s="1" t="s">
        <v>2</v>
      </c>
      <c r="C2" s="1" t="s">
        <v>35</v>
      </c>
      <c r="D2" s="1" t="s">
        <v>99</v>
      </c>
    </row>
    <row r="3" spans="1:4" x14ac:dyDescent="0.25">
      <c r="A3" s="3" t="s">
        <v>1820</v>
      </c>
      <c r="B3" s="4" t="s">
        <v>6</v>
      </c>
      <c r="C3" s="4" t="s">
        <v>6</v>
      </c>
      <c r="D3" s="4" t="s">
        <v>6</v>
      </c>
    </row>
    <row r="4" spans="1:4" x14ac:dyDescent="0.25">
      <c r="A4" s="2" t="s">
        <v>877</v>
      </c>
      <c r="B4" s="7">
        <v>33334</v>
      </c>
      <c r="C4" s="7">
        <v>26142</v>
      </c>
      <c r="D4" s="7">
        <v>14362</v>
      </c>
    </row>
    <row r="5" spans="1:4" x14ac:dyDescent="0.25">
      <c r="A5" s="2" t="s">
        <v>878</v>
      </c>
      <c r="B5" s="6">
        <v>3080</v>
      </c>
      <c r="C5" s="6">
        <v>1755</v>
      </c>
      <c r="D5" s="4">
        <v>378</v>
      </c>
    </row>
    <row r="6" spans="1:4" x14ac:dyDescent="0.25">
      <c r="A6" s="2" t="s">
        <v>879</v>
      </c>
      <c r="B6" s="6">
        <v>2230</v>
      </c>
      <c r="C6" s="4">
        <v>28</v>
      </c>
      <c r="D6" s="4">
        <v>-51</v>
      </c>
    </row>
    <row r="7" spans="1:4" x14ac:dyDescent="0.25">
      <c r="A7" s="2" t="s">
        <v>881</v>
      </c>
      <c r="B7" s="6">
        <v>3005</v>
      </c>
      <c r="C7" s="4">
        <v>0</v>
      </c>
      <c r="D7" s="4">
        <v>0</v>
      </c>
    </row>
    <row r="8" spans="1:4" x14ac:dyDescent="0.25">
      <c r="A8" s="2" t="s">
        <v>882</v>
      </c>
      <c r="B8" s="6">
        <v>2996</v>
      </c>
      <c r="C8" s="4">
        <v>566</v>
      </c>
      <c r="D8" s="6">
        <v>1205</v>
      </c>
    </row>
    <row r="9" spans="1:4" x14ac:dyDescent="0.25">
      <c r="A9" s="2" t="s">
        <v>109</v>
      </c>
      <c r="B9" s="7">
        <v>44645</v>
      </c>
      <c r="C9" s="7">
        <v>28491</v>
      </c>
      <c r="D9" s="7">
        <v>15894</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1</v>
      </c>
      <c r="B1" s="8" t="s">
        <v>1</v>
      </c>
      <c r="C1" s="8"/>
      <c r="D1" s="8"/>
    </row>
    <row r="2" spans="1:4" ht="30" x14ac:dyDescent="0.25">
      <c r="A2" s="1" t="s">
        <v>34</v>
      </c>
      <c r="B2" s="1" t="s">
        <v>2</v>
      </c>
      <c r="C2" s="1" t="s">
        <v>35</v>
      </c>
      <c r="D2" s="1" t="s">
        <v>99</v>
      </c>
    </row>
    <row r="3" spans="1:4" x14ac:dyDescent="0.25">
      <c r="A3" s="3" t="s">
        <v>884</v>
      </c>
      <c r="B3" s="4" t="s">
        <v>6</v>
      </c>
      <c r="C3" s="4" t="s">
        <v>6</v>
      </c>
      <c r="D3" s="4" t="s">
        <v>6</v>
      </c>
    </row>
    <row r="4" spans="1:4" x14ac:dyDescent="0.25">
      <c r="A4" s="2" t="s">
        <v>885</v>
      </c>
      <c r="B4" s="7">
        <v>40441</v>
      </c>
      <c r="C4" s="7">
        <v>11685</v>
      </c>
      <c r="D4" s="7">
        <v>-10095</v>
      </c>
    </row>
    <row r="5" spans="1:4" x14ac:dyDescent="0.25">
      <c r="A5" s="2" t="s">
        <v>887</v>
      </c>
      <c r="B5" s="6">
        <v>139769</v>
      </c>
      <c r="C5" s="6">
        <v>119223</v>
      </c>
      <c r="D5" s="6">
        <v>94367</v>
      </c>
    </row>
    <row r="6" spans="1:4" x14ac:dyDescent="0.25">
      <c r="A6" s="2" t="s">
        <v>110</v>
      </c>
      <c r="B6" s="7">
        <v>180210</v>
      </c>
      <c r="C6" s="7">
        <v>130908</v>
      </c>
      <c r="D6" s="7">
        <v>84272</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2</v>
      </c>
      <c r="B1" s="8" t="s">
        <v>1</v>
      </c>
      <c r="C1" s="8"/>
      <c r="D1" s="8"/>
    </row>
    <row r="2" spans="1:4" ht="30" x14ac:dyDescent="0.25">
      <c r="A2" s="1" t="s">
        <v>34</v>
      </c>
      <c r="B2" s="1" t="s">
        <v>2</v>
      </c>
      <c r="C2" s="1" t="s">
        <v>35</v>
      </c>
      <c r="D2" s="1" t="s">
        <v>99</v>
      </c>
    </row>
    <row r="3" spans="1:4" x14ac:dyDescent="0.25">
      <c r="A3" s="3" t="s">
        <v>890</v>
      </c>
      <c r="B3" s="4" t="s">
        <v>6</v>
      </c>
      <c r="C3" s="4" t="s">
        <v>6</v>
      </c>
      <c r="D3" s="4" t="s">
        <v>6</v>
      </c>
    </row>
    <row r="4" spans="1:4" x14ac:dyDescent="0.25">
      <c r="A4" s="2" t="s">
        <v>891</v>
      </c>
      <c r="B4" s="7">
        <v>8483</v>
      </c>
      <c r="C4" s="7">
        <v>9378</v>
      </c>
      <c r="D4" s="7">
        <v>6168</v>
      </c>
    </row>
    <row r="5" spans="1:4" x14ac:dyDescent="0.25">
      <c r="A5" s="2" t="s">
        <v>892</v>
      </c>
      <c r="B5" s="6">
        <v>3326</v>
      </c>
      <c r="C5" s="6">
        <v>1699</v>
      </c>
      <c r="D5" s="4">
        <v>773</v>
      </c>
    </row>
    <row r="6" spans="1:4" x14ac:dyDescent="0.25">
      <c r="A6" s="2" t="s">
        <v>887</v>
      </c>
      <c r="B6" s="6">
        <v>37656</v>
      </c>
      <c r="C6" s="6">
        <v>36247</v>
      </c>
      <c r="D6" s="6">
        <v>19833</v>
      </c>
    </row>
    <row r="7" spans="1:4" x14ac:dyDescent="0.25">
      <c r="A7" s="2" t="s">
        <v>893</v>
      </c>
      <c r="B7" s="6">
        <v>49465</v>
      </c>
      <c r="C7" s="6">
        <v>47324</v>
      </c>
      <c r="D7" s="6">
        <v>26774</v>
      </c>
    </row>
    <row r="8" spans="1:4" x14ac:dyDescent="0.25">
      <c r="A8" s="3" t="s">
        <v>894</v>
      </c>
      <c r="B8" s="4" t="s">
        <v>6</v>
      </c>
      <c r="C8" s="4" t="s">
        <v>6</v>
      </c>
      <c r="D8" s="4" t="s">
        <v>6</v>
      </c>
    </row>
    <row r="9" spans="1:4" x14ac:dyDescent="0.25">
      <c r="A9" s="2" t="s">
        <v>891</v>
      </c>
      <c r="B9" s="6">
        <v>2649</v>
      </c>
      <c r="C9" s="6">
        <v>-3635</v>
      </c>
      <c r="D9" s="6">
        <v>2050</v>
      </c>
    </row>
    <row r="10" spans="1:4" x14ac:dyDescent="0.25">
      <c r="A10" s="2" t="s">
        <v>892</v>
      </c>
      <c r="B10" s="4">
        <v>549</v>
      </c>
      <c r="C10" s="4">
        <v>-677</v>
      </c>
      <c r="D10" s="4">
        <v>354</v>
      </c>
    </row>
    <row r="11" spans="1:4" x14ac:dyDescent="0.25">
      <c r="A11" s="2" t="s">
        <v>887</v>
      </c>
      <c r="B11" s="6">
        <v>-2434</v>
      </c>
      <c r="C11" s="6">
        <v>-12413</v>
      </c>
      <c r="D11" s="6">
        <v>-4960</v>
      </c>
    </row>
    <row r="12" spans="1:4" x14ac:dyDescent="0.25">
      <c r="A12" s="2" t="s">
        <v>900</v>
      </c>
      <c r="B12" s="4">
        <v>764</v>
      </c>
      <c r="C12" s="6">
        <v>-16725</v>
      </c>
      <c r="D12" s="6">
        <v>-2556</v>
      </c>
    </row>
    <row r="13" spans="1:4" x14ac:dyDescent="0.25">
      <c r="A13" s="2" t="s">
        <v>903</v>
      </c>
      <c r="B13" s="7">
        <v>50229</v>
      </c>
      <c r="C13" s="7">
        <v>30599</v>
      </c>
      <c r="D13" s="7">
        <v>24218</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3</v>
      </c>
      <c r="B1" s="8" t="s">
        <v>1</v>
      </c>
      <c r="C1" s="8"/>
      <c r="D1" s="8"/>
    </row>
    <row r="2" spans="1:4" ht="30" x14ac:dyDescent="0.25">
      <c r="A2" s="1" t="s">
        <v>34</v>
      </c>
      <c r="B2" s="1" t="s">
        <v>2</v>
      </c>
      <c r="C2" s="1" t="s">
        <v>35</v>
      </c>
      <c r="D2" s="1" t="s">
        <v>99</v>
      </c>
    </row>
    <row r="3" spans="1:4" x14ac:dyDescent="0.25">
      <c r="A3" s="3" t="s">
        <v>1824</v>
      </c>
      <c r="B3" s="4" t="s">
        <v>6</v>
      </c>
      <c r="C3" s="4" t="s">
        <v>6</v>
      </c>
      <c r="D3" s="4" t="s">
        <v>6</v>
      </c>
    </row>
    <row r="4" spans="1:4" ht="30" x14ac:dyDescent="0.25">
      <c r="A4" s="2" t="s">
        <v>905</v>
      </c>
      <c r="B4" s="7">
        <v>63074</v>
      </c>
      <c r="C4" s="7">
        <v>45818</v>
      </c>
      <c r="D4" s="7">
        <v>29496</v>
      </c>
    </row>
    <row r="5" spans="1:4" ht="30" x14ac:dyDescent="0.25">
      <c r="A5" s="2" t="s">
        <v>906</v>
      </c>
      <c r="B5" s="6">
        <v>2710</v>
      </c>
      <c r="C5" s="4">
        <v>598</v>
      </c>
      <c r="D5" s="4">
        <v>733</v>
      </c>
    </row>
    <row r="6" spans="1:4" ht="30" x14ac:dyDescent="0.25">
      <c r="A6" s="2" t="s">
        <v>907</v>
      </c>
      <c r="B6" s="6">
        <v>-6368</v>
      </c>
      <c r="C6" s="6">
        <v>-8293</v>
      </c>
      <c r="D6" s="6">
        <v>-10740</v>
      </c>
    </row>
    <row r="7" spans="1:4" ht="30" x14ac:dyDescent="0.25">
      <c r="A7" s="2" t="s">
        <v>914</v>
      </c>
      <c r="B7" s="6">
        <v>-2318</v>
      </c>
      <c r="C7" s="6">
        <v>-1222</v>
      </c>
      <c r="D7" s="6">
        <v>2888</v>
      </c>
    </row>
    <row r="8" spans="1:4" x14ac:dyDescent="0.25">
      <c r="A8" s="2" t="s">
        <v>919</v>
      </c>
      <c r="B8" s="4">
        <v>0</v>
      </c>
      <c r="C8" s="4">
        <v>0</v>
      </c>
      <c r="D8" s="6">
        <v>1274</v>
      </c>
    </row>
    <row r="9" spans="1:4" x14ac:dyDescent="0.25">
      <c r="A9" s="2" t="s">
        <v>920</v>
      </c>
      <c r="B9" s="4">
        <v>302</v>
      </c>
      <c r="C9" s="6">
        <v>1595</v>
      </c>
      <c r="D9" s="4">
        <v>756</v>
      </c>
    </row>
    <row r="10" spans="1:4" ht="30" x14ac:dyDescent="0.25">
      <c r="A10" s="2" t="s">
        <v>921</v>
      </c>
      <c r="B10" s="6">
        <v>-6211</v>
      </c>
      <c r="C10" s="6">
        <v>-7014</v>
      </c>
      <c r="D10" s="6">
        <v>-7648</v>
      </c>
    </row>
    <row r="11" spans="1:4" x14ac:dyDescent="0.25">
      <c r="A11" s="2" t="s">
        <v>928</v>
      </c>
      <c r="B11" s="6">
        <v>-2665</v>
      </c>
      <c r="C11" s="6">
        <v>-2754</v>
      </c>
      <c r="D11" s="6">
        <v>2973</v>
      </c>
    </row>
    <row r="12" spans="1:4" x14ac:dyDescent="0.25">
      <c r="A12" s="2" t="s">
        <v>933</v>
      </c>
      <c r="B12" s="6">
        <v>2690</v>
      </c>
      <c r="C12" s="6">
        <v>2759</v>
      </c>
      <c r="D12" s="6">
        <v>3306</v>
      </c>
    </row>
    <row r="13" spans="1:4" x14ac:dyDescent="0.25">
      <c r="A13" s="2" t="s">
        <v>934</v>
      </c>
      <c r="B13" s="6">
        <v>-4121</v>
      </c>
      <c r="C13" s="4">
        <v>0</v>
      </c>
      <c r="D13" s="4">
        <v>0</v>
      </c>
    </row>
    <row r="14" spans="1:4" ht="30" x14ac:dyDescent="0.25">
      <c r="A14" s="2" t="s">
        <v>937</v>
      </c>
      <c r="B14" s="6">
        <v>3070</v>
      </c>
      <c r="C14" s="4">
        <v>0</v>
      </c>
      <c r="D14" s="4">
        <v>0</v>
      </c>
    </row>
    <row r="15" spans="1:4" x14ac:dyDescent="0.25">
      <c r="A15" s="2" t="s">
        <v>938</v>
      </c>
      <c r="B15" s="4">
        <v>66</v>
      </c>
      <c r="C15" s="4">
        <v>-888</v>
      </c>
      <c r="D15" s="6">
        <v>1180</v>
      </c>
    </row>
    <row r="16" spans="1:4" x14ac:dyDescent="0.25">
      <c r="A16" s="2" t="s">
        <v>903</v>
      </c>
      <c r="B16" s="7">
        <v>50229</v>
      </c>
      <c r="C16" s="7">
        <v>30599</v>
      </c>
      <c r="D16" s="7">
        <v>24218</v>
      </c>
    </row>
    <row r="17" spans="1:4" ht="30" x14ac:dyDescent="0.25">
      <c r="A17" s="2" t="s">
        <v>905</v>
      </c>
      <c r="B17" s="155">
        <v>0.35</v>
      </c>
      <c r="C17" s="155">
        <v>0.35</v>
      </c>
      <c r="D17" s="155">
        <v>0.35</v>
      </c>
    </row>
    <row r="18" spans="1:4" ht="30" x14ac:dyDescent="0.25">
      <c r="A18" s="2" t="s">
        <v>906</v>
      </c>
      <c r="B18" s="155">
        <v>1.4999999999999999E-2</v>
      </c>
      <c r="C18" s="155">
        <v>5.0000000000000001E-3</v>
      </c>
      <c r="D18" s="155">
        <v>8.9999999999999993E-3</v>
      </c>
    </row>
    <row r="19" spans="1:4" ht="30" x14ac:dyDescent="0.25">
      <c r="A19" s="2" t="s">
        <v>907</v>
      </c>
      <c r="B19" s="155">
        <v>-3.5000000000000003E-2</v>
      </c>
      <c r="C19" s="155">
        <v>-6.3E-2</v>
      </c>
      <c r="D19" s="155">
        <v>-0.127</v>
      </c>
    </row>
    <row r="20" spans="1:4" ht="30" x14ac:dyDescent="0.25">
      <c r="A20" s="2" t="s">
        <v>914</v>
      </c>
      <c r="B20" s="155">
        <v>-1.2999999999999999E-2</v>
      </c>
      <c r="C20" s="155">
        <v>-8.9999999999999993E-3</v>
      </c>
      <c r="D20" s="155">
        <v>3.4000000000000002E-2</v>
      </c>
    </row>
    <row r="21" spans="1:4" x14ac:dyDescent="0.25">
      <c r="A21" s="2" t="s">
        <v>919</v>
      </c>
      <c r="B21" s="155">
        <v>0</v>
      </c>
      <c r="C21" s="155">
        <v>0</v>
      </c>
      <c r="D21" s="155">
        <v>1.4999999999999999E-2</v>
      </c>
    </row>
    <row r="22" spans="1:4" x14ac:dyDescent="0.25">
      <c r="A22" s="2" t="s">
        <v>920</v>
      </c>
      <c r="B22" s="155">
        <v>2E-3</v>
      </c>
      <c r="C22" s="155">
        <v>1.2E-2</v>
      </c>
      <c r="D22" s="155">
        <v>8.9999999999999993E-3</v>
      </c>
    </row>
    <row r="23" spans="1:4" ht="30" x14ac:dyDescent="0.25">
      <c r="A23" s="2" t="s">
        <v>921</v>
      </c>
      <c r="B23" s="155">
        <v>-3.4000000000000002E-2</v>
      </c>
      <c r="C23" s="155">
        <v>-5.2999999999999999E-2</v>
      </c>
      <c r="D23" s="155">
        <v>-9.0999999999999998E-2</v>
      </c>
    </row>
    <row r="24" spans="1:4" x14ac:dyDescent="0.25">
      <c r="A24" s="2" t="s">
        <v>928</v>
      </c>
      <c r="B24" s="155">
        <v>-1.4999999999999999E-2</v>
      </c>
      <c r="C24" s="155">
        <v>-2.1999999999999999E-2</v>
      </c>
      <c r="D24" s="155">
        <v>3.5000000000000003E-2</v>
      </c>
    </row>
    <row r="25" spans="1:4" x14ac:dyDescent="0.25">
      <c r="A25" s="2" t="s">
        <v>933</v>
      </c>
      <c r="B25" s="155">
        <v>1.4999999999999999E-2</v>
      </c>
      <c r="C25" s="155">
        <v>2.1000000000000001E-2</v>
      </c>
      <c r="D25" s="155">
        <v>3.9E-2</v>
      </c>
    </row>
    <row r="26" spans="1:4" x14ac:dyDescent="0.25">
      <c r="A26" s="2" t="s">
        <v>934</v>
      </c>
      <c r="B26" s="155">
        <v>-2.3E-2</v>
      </c>
      <c r="C26" s="155">
        <v>0</v>
      </c>
      <c r="D26" s="155">
        <v>0</v>
      </c>
    </row>
    <row r="27" spans="1:4" ht="30" x14ac:dyDescent="0.25">
      <c r="A27" s="2" t="s">
        <v>937</v>
      </c>
      <c r="B27" s="155">
        <v>1.7000000000000001E-2</v>
      </c>
      <c r="C27" s="155">
        <v>0</v>
      </c>
      <c r="D27" s="155">
        <v>0</v>
      </c>
    </row>
    <row r="28" spans="1:4" x14ac:dyDescent="0.25">
      <c r="A28" s="2" t="s">
        <v>938</v>
      </c>
      <c r="B28" s="155">
        <v>0</v>
      </c>
      <c r="C28" s="155">
        <v>-7.0000000000000001E-3</v>
      </c>
      <c r="D28" s="155">
        <v>1.4E-2</v>
      </c>
    </row>
    <row r="29" spans="1:4" ht="30" x14ac:dyDescent="0.25">
      <c r="A29" s="2" t="s">
        <v>1825</v>
      </c>
      <c r="B29" s="155">
        <v>0.27900000000000003</v>
      </c>
      <c r="C29" s="155">
        <v>0.23400000000000001</v>
      </c>
      <c r="D29" s="155">
        <v>0.28699999999999998</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8" t="s">
        <v>1826</v>
      </c>
      <c r="B1" s="8" t="s">
        <v>1</v>
      </c>
      <c r="C1" s="8"/>
      <c r="D1" s="8"/>
      <c r="E1" s="1"/>
    </row>
    <row r="2" spans="1:5" x14ac:dyDescent="0.25">
      <c r="A2" s="8"/>
      <c r="B2" s="1" t="s">
        <v>2</v>
      </c>
      <c r="C2" s="8" t="s">
        <v>35</v>
      </c>
      <c r="D2" s="8" t="s">
        <v>99</v>
      </c>
      <c r="E2" s="8" t="s">
        <v>1712</v>
      </c>
    </row>
    <row r="3" spans="1:5" x14ac:dyDescent="0.25">
      <c r="A3" s="8"/>
      <c r="B3" s="1" t="s">
        <v>1672</v>
      </c>
      <c r="C3" s="8"/>
      <c r="D3" s="8"/>
      <c r="E3" s="8"/>
    </row>
    <row r="4" spans="1:5" x14ac:dyDescent="0.25">
      <c r="A4" s="8"/>
      <c r="B4" s="1" t="s">
        <v>1827</v>
      </c>
      <c r="C4" s="8"/>
      <c r="D4" s="8"/>
      <c r="E4" s="8"/>
    </row>
    <row r="5" spans="1:5" x14ac:dyDescent="0.25">
      <c r="A5" s="3" t="s">
        <v>1828</v>
      </c>
      <c r="B5" s="4" t="s">
        <v>6</v>
      </c>
      <c r="C5" s="4" t="s">
        <v>6</v>
      </c>
      <c r="D5" s="4" t="s">
        <v>6</v>
      </c>
      <c r="E5" s="4" t="s">
        <v>6</v>
      </c>
    </row>
    <row r="6" spans="1:5" ht="45" x14ac:dyDescent="0.25">
      <c r="A6" s="2" t="s">
        <v>1829</v>
      </c>
      <c r="B6" s="155">
        <v>1</v>
      </c>
      <c r="C6" s="4" t="s">
        <v>6</v>
      </c>
      <c r="D6" s="4" t="s">
        <v>6</v>
      </c>
      <c r="E6" s="4" t="s">
        <v>6</v>
      </c>
    </row>
    <row r="7" spans="1:5" x14ac:dyDescent="0.25">
      <c r="A7" s="2" t="s">
        <v>1830</v>
      </c>
      <c r="B7" s="4">
        <v>5</v>
      </c>
      <c r="C7" s="4" t="s">
        <v>6</v>
      </c>
      <c r="D7" s="4" t="s">
        <v>6</v>
      </c>
      <c r="E7" s="4" t="s">
        <v>6</v>
      </c>
    </row>
    <row r="8" spans="1:5" ht="45" x14ac:dyDescent="0.25">
      <c r="A8" s="2" t="s">
        <v>1831</v>
      </c>
      <c r="B8" s="155">
        <v>0.5</v>
      </c>
      <c r="C8" s="4" t="s">
        <v>6</v>
      </c>
      <c r="D8" s="4" t="s">
        <v>6</v>
      </c>
      <c r="E8" s="4" t="s">
        <v>6</v>
      </c>
    </row>
    <row r="9" spans="1:5" ht="45" x14ac:dyDescent="0.25">
      <c r="A9" s="2" t="s">
        <v>1832</v>
      </c>
      <c r="B9" s="4">
        <v>1</v>
      </c>
      <c r="C9" s="4" t="s">
        <v>6</v>
      </c>
      <c r="D9" s="4" t="s">
        <v>6</v>
      </c>
      <c r="E9" s="4" t="s">
        <v>6</v>
      </c>
    </row>
    <row r="10" spans="1:5" ht="30" x14ac:dyDescent="0.25">
      <c r="A10" s="2" t="s">
        <v>1833</v>
      </c>
      <c r="B10" s="9">
        <v>0.11</v>
      </c>
      <c r="C10" s="9">
        <v>0.15</v>
      </c>
      <c r="D10" s="9">
        <v>0.19</v>
      </c>
      <c r="E10" s="4" t="s">
        <v>6</v>
      </c>
    </row>
    <row r="11" spans="1:5" ht="30" x14ac:dyDescent="0.25">
      <c r="A11" s="2" t="s">
        <v>1834</v>
      </c>
      <c r="B11" s="9">
        <v>0.11</v>
      </c>
      <c r="C11" s="9">
        <v>0.14000000000000001</v>
      </c>
      <c r="D11" s="9">
        <v>0.18</v>
      </c>
      <c r="E11" s="4" t="s">
        <v>6</v>
      </c>
    </row>
    <row r="12" spans="1:5" ht="30" x14ac:dyDescent="0.25">
      <c r="A12" s="2" t="s">
        <v>1835</v>
      </c>
      <c r="B12" s="7">
        <v>136800000</v>
      </c>
      <c r="C12" s="4" t="s">
        <v>6</v>
      </c>
      <c r="D12" s="4" t="s">
        <v>6</v>
      </c>
      <c r="E12" s="4" t="s">
        <v>6</v>
      </c>
    </row>
    <row r="13" spans="1:5" x14ac:dyDescent="0.25">
      <c r="A13" s="2" t="s">
        <v>1836</v>
      </c>
      <c r="B13" s="6">
        <v>391400000</v>
      </c>
      <c r="C13" s="4" t="s">
        <v>6</v>
      </c>
      <c r="D13" s="4" t="s">
        <v>6</v>
      </c>
      <c r="E13" s="4" t="s">
        <v>6</v>
      </c>
    </row>
    <row r="14" spans="1:5" ht="30" x14ac:dyDescent="0.25">
      <c r="A14" s="2" t="s">
        <v>1837</v>
      </c>
      <c r="B14" s="6">
        <v>21371000</v>
      </c>
      <c r="C14" s="6">
        <v>34015000</v>
      </c>
      <c r="D14" s="4" t="s">
        <v>6</v>
      </c>
      <c r="E14" s="4" t="s">
        <v>6</v>
      </c>
    </row>
    <row r="15" spans="1:5" x14ac:dyDescent="0.25">
      <c r="A15" s="2" t="s">
        <v>1838</v>
      </c>
      <c r="B15" s="6">
        <v>20880000</v>
      </c>
      <c r="C15" s="6">
        <v>11400000</v>
      </c>
      <c r="D15" s="4" t="s">
        <v>6</v>
      </c>
      <c r="E15" s="4" t="s">
        <v>6</v>
      </c>
    </row>
    <row r="16" spans="1:5" x14ac:dyDescent="0.25">
      <c r="A16" s="2" t="s">
        <v>1839</v>
      </c>
      <c r="B16" s="6">
        <v>16569000</v>
      </c>
      <c r="C16" s="6">
        <v>22078000</v>
      </c>
      <c r="D16" s="6">
        <v>30224000</v>
      </c>
      <c r="E16" s="4">
        <v>0</v>
      </c>
    </row>
    <row r="17" spans="1:5" ht="30" x14ac:dyDescent="0.25">
      <c r="A17" s="2" t="s">
        <v>1840</v>
      </c>
      <c r="B17" s="6">
        <v>200000</v>
      </c>
      <c r="C17" s="6">
        <v>400000</v>
      </c>
      <c r="D17" s="6">
        <v>500000</v>
      </c>
      <c r="E17" s="4" t="s">
        <v>6</v>
      </c>
    </row>
    <row r="18" spans="1:5" x14ac:dyDescent="0.25">
      <c r="A18" s="2" t="s">
        <v>1841</v>
      </c>
      <c r="B18" s="6">
        <v>700000</v>
      </c>
      <c r="C18" s="6">
        <v>900000</v>
      </c>
      <c r="D18" s="4" t="s">
        <v>6</v>
      </c>
      <c r="E18" s="4" t="s">
        <v>6</v>
      </c>
    </row>
    <row r="19" spans="1:5" ht="30" x14ac:dyDescent="0.25">
      <c r="A19" s="2" t="s">
        <v>1842</v>
      </c>
      <c r="B19" s="6">
        <v>7665000</v>
      </c>
      <c r="C19" s="6">
        <v>8266000</v>
      </c>
      <c r="D19" s="6">
        <v>8346000</v>
      </c>
      <c r="E19" s="4" t="s">
        <v>6</v>
      </c>
    </row>
    <row r="20" spans="1:5" ht="30" x14ac:dyDescent="0.25">
      <c r="A20" s="2" t="s">
        <v>1843</v>
      </c>
      <c r="B20" s="6">
        <v>13900000</v>
      </c>
      <c r="C20" s="4" t="s">
        <v>6</v>
      </c>
      <c r="D20" s="4" t="s">
        <v>6</v>
      </c>
      <c r="E20" s="4" t="s">
        <v>6</v>
      </c>
    </row>
    <row r="21" spans="1:5" ht="30" x14ac:dyDescent="0.25">
      <c r="A21" s="2" t="s">
        <v>1844</v>
      </c>
      <c r="B21" s="6">
        <v>7600000</v>
      </c>
      <c r="C21" s="4" t="s">
        <v>6</v>
      </c>
      <c r="D21" s="4" t="s">
        <v>6</v>
      </c>
      <c r="E21" s="4" t="s">
        <v>6</v>
      </c>
    </row>
    <row r="22" spans="1:5" x14ac:dyDescent="0.25">
      <c r="A22" s="2" t="s">
        <v>1700</v>
      </c>
      <c r="B22" s="4" t="s">
        <v>6</v>
      </c>
      <c r="C22" s="4" t="s">
        <v>6</v>
      </c>
      <c r="D22" s="4" t="s">
        <v>6</v>
      </c>
      <c r="E22" s="4" t="s">
        <v>6</v>
      </c>
    </row>
    <row r="23" spans="1:5" x14ac:dyDescent="0.25">
      <c r="A23" s="3" t="s">
        <v>1828</v>
      </c>
      <c r="B23" s="4" t="s">
        <v>6</v>
      </c>
      <c r="C23" s="4" t="s">
        <v>6</v>
      </c>
      <c r="D23" s="4" t="s">
        <v>6</v>
      </c>
      <c r="E23" s="4" t="s">
        <v>6</v>
      </c>
    </row>
    <row r="24" spans="1:5" ht="30" x14ac:dyDescent="0.25">
      <c r="A24" s="2" t="s">
        <v>1842</v>
      </c>
      <c r="B24" s="6">
        <v>6600000</v>
      </c>
      <c r="C24" s="4" t="s">
        <v>6</v>
      </c>
      <c r="D24" s="4" t="s">
        <v>6</v>
      </c>
      <c r="E24" s="4" t="s">
        <v>6</v>
      </c>
    </row>
    <row r="25" spans="1:5" x14ac:dyDescent="0.25">
      <c r="A25" s="2" t="s">
        <v>1845</v>
      </c>
      <c r="B25" s="4" t="s">
        <v>6</v>
      </c>
      <c r="C25" s="4" t="s">
        <v>6</v>
      </c>
      <c r="D25" s="4" t="s">
        <v>6</v>
      </c>
      <c r="E25" s="4" t="s">
        <v>6</v>
      </c>
    </row>
    <row r="26" spans="1:5" x14ac:dyDescent="0.25">
      <c r="A26" s="3" t="s">
        <v>1828</v>
      </c>
      <c r="B26" s="4" t="s">
        <v>6</v>
      </c>
      <c r="C26" s="4" t="s">
        <v>6</v>
      </c>
      <c r="D26" s="4" t="s">
        <v>6</v>
      </c>
      <c r="E26" s="4" t="s">
        <v>6</v>
      </c>
    </row>
    <row r="27" spans="1:5" ht="30" x14ac:dyDescent="0.25">
      <c r="A27" s="2" t="s">
        <v>1837</v>
      </c>
      <c r="B27" s="6">
        <v>21400000</v>
      </c>
      <c r="C27" s="4" t="s">
        <v>6</v>
      </c>
      <c r="D27" s="4" t="s">
        <v>6</v>
      </c>
      <c r="E27" s="4" t="s">
        <v>6</v>
      </c>
    </row>
    <row r="28" spans="1:5" ht="30" x14ac:dyDescent="0.25">
      <c r="A28" s="2" t="s">
        <v>1846</v>
      </c>
      <c r="B28" s="4" t="s">
        <v>1847</v>
      </c>
      <c r="C28" s="4" t="s">
        <v>6</v>
      </c>
      <c r="D28" s="4" t="s">
        <v>6</v>
      </c>
      <c r="E28" s="4" t="s">
        <v>6</v>
      </c>
    </row>
    <row r="29" spans="1:5" x14ac:dyDescent="0.25">
      <c r="A29" s="2" t="s">
        <v>1848</v>
      </c>
      <c r="B29" s="4" t="s">
        <v>6</v>
      </c>
      <c r="C29" s="4" t="s">
        <v>6</v>
      </c>
      <c r="D29" s="4" t="s">
        <v>6</v>
      </c>
      <c r="E29" s="4" t="s">
        <v>6</v>
      </c>
    </row>
    <row r="30" spans="1:5" x14ac:dyDescent="0.25">
      <c r="A30" s="3" t="s">
        <v>1828</v>
      </c>
      <c r="B30" s="4" t="s">
        <v>6</v>
      </c>
      <c r="C30" s="4" t="s">
        <v>6</v>
      </c>
      <c r="D30" s="4" t="s">
        <v>6</v>
      </c>
      <c r="E30" s="4" t="s">
        <v>6</v>
      </c>
    </row>
    <row r="31" spans="1:5" x14ac:dyDescent="0.25">
      <c r="A31" s="2" t="s">
        <v>1849</v>
      </c>
      <c r="B31" s="6">
        <v>127800000</v>
      </c>
      <c r="C31" s="4" t="s">
        <v>6</v>
      </c>
      <c r="D31" s="4" t="s">
        <v>6</v>
      </c>
      <c r="E31" s="4" t="s">
        <v>6</v>
      </c>
    </row>
    <row r="32" spans="1:5" x14ac:dyDescent="0.25">
      <c r="A32" s="2" t="s">
        <v>1850</v>
      </c>
      <c r="B32" s="4" t="s">
        <v>6</v>
      </c>
      <c r="C32" s="4" t="s">
        <v>6</v>
      </c>
      <c r="D32" s="4" t="s">
        <v>6</v>
      </c>
      <c r="E32" s="4" t="s">
        <v>6</v>
      </c>
    </row>
    <row r="33" spans="1:5" x14ac:dyDescent="0.25">
      <c r="A33" s="3" t="s">
        <v>1828</v>
      </c>
      <c r="B33" s="4" t="s">
        <v>6</v>
      </c>
      <c r="C33" s="4" t="s">
        <v>6</v>
      </c>
      <c r="D33" s="4" t="s">
        <v>6</v>
      </c>
      <c r="E33" s="4" t="s">
        <v>6</v>
      </c>
    </row>
    <row r="34" spans="1:5" x14ac:dyDescent="0.25">
      <c r="A34" s="2" t="s">
        <v>1849</v>
      </c>
      <c r="B34" s="6">
        <v>16000000</v>
      </c>
      <c r="C34" s="4" t="s">
        <v>6</v>
      </c>
      <c r="D34" s="4" t="s">
        <v>6</v>
      </c>
      <c r="E34" s="4" t="s">
        <v>6</v>
      </c>
    </row>
    <row r="35" spans="1:5" x14ac:dyDescent="0.25">
      <c r="A35" s="2" t="s">
        <v>1015</v>
      </c>
      <c r="B35" s="4" t="s">
        <v>6</v>
      </c>
      <c r="C35" s="4" t="s">
        <v>6</v>
      </c>
      <c r="D35" s="4" t="s">
        <v>6</v>
      </c>
      <c r="E35" s="4" t="s">
        <v>6</v>
      </c>
    </row>
    <row r="36" spans="1:5" x14ac:dyDescent="0.25">
      <c r="A36" s="3" t="s">
        <v>1828</v>
      </c>
      <c r="B36" s="4" t="s">
        <v>6</v>
      </c>
      <c r="C36" s="4" t="s">
        <v>6</v>
      </c>
      <c r="D36" s="4" t="s">
        <v>6</v>
      </c>
      <c r="E36" s="4" t="s">
        <v>6</v>
      </c>
    </row>
    <row r="37" spans="1:5" ht="30" x14ac:dyDescent="0.25">
      <c r="A37" s="2" t="s">
        <v>1851</v>
      </c>
      <c r="B37" s="4" t="s">
        <v>1852</v>
      </c>
      <c r="C37" s="4" t="s">
        <v>6</v>
      </c>
      <c r="D37" s="4" t="s">
        <v>6</v>
      </c>
      <c r="E37" s="4" t="s">
        <v>6</v>
      </c>
    </row>
    <row r="38" spans="1:5" x14ac:dyDescent="0.25">
      <c r="A38" s="2" t="s">
        <v>1853</v>
      </c>
      <c r="B38" s="4" t="s">
        <v>6</v>
      </c>
      <c r="C38" s="4" t="s">
        <v>6</v>
      </c>
      <c r="D38" s="4" t="s">
        <v>6</v>
      </c>
      <c r="E38" s="4" t="s">
        <v>6</v>
      </c>
    </row>
    <row r="39" spans="1:5" x14ac:dyDescent="0.25">
      <c r="A39" s="3" t="s">
        <v>1828</v>
      </c>
      <c r="B39" s="4" t="s">
        <v>6</v>
      </c>
      <c r="C39" s="4" t="s">
        <v>6</v>
      </c>
      <c r="D39" s="4" t="s">
        <v>6</v>
      </c>
      <c r="E39" s="4" t="s">
        <v>6</v>
      </c>
    </row>
    <row r="40" spans="1:5" x14ac:dyDescent="0.25">
      <c r="A40" s="2" t="s">
        <v>1854</v>
      </c>
      <c r="B40" s="6">
        <v>18700000</v>
      </c>
      <c r="C40" s="4" t="s">
        <v>6</v>
      </c>
      <c r="D40" s="4" t="s">
        <v>6</v>
      </c>
      <c r="E40" s="4" t="s">
        <v>6</v>
      </c>
    </row>
    <row r="41" spans="1:5" x14ac:dyDescent="0.25">
      <c r="A41" s="2" t="s">
        <v>1838</v>
      </c>
      <c r="B41" s="6">
        <v>7500000</v>
      </c>
      <c r="C41" s="4" t="s">
        <v>6</v>
      </c>
      <c r="D41" s="4" t="s">
        <v>6</v>
      </c>
      <c r="E41" s="4" t="s">
        <v>6</v>
      </c>
    </row>
    <row r="42" spans="1:5" ht="30" x14ac:dyDescent="0.25">
      <c r="A42" s="2" t="s">
        <v>1855</v>
      </c>
      <c r="B42" s="4" t="s">
        <v>1442</v>
      </c>
      <c r="C42" s="4" t="s">
        <v>6</v>
      </c>
      <c r="D42" s="4" t="s">
        <v>6</v>
      </c>
      <c r="E42" s="4" t="s">
        <v>6</v>
      </c>
    </row>
    <row r="43" spans="1:5" x14ac:dyDescent="0.25">
      <c r="A43" s="2" t="s">
        <v>1856</v>
      </c>
      <c r="B43" s="4" t="s">
        <v>6</v>
      </c>
      <c r="C43" s="4" t="s">
        <v>6</v>
      </c>
      <c r="D43" s="4" t="s">
        <v>6</v>
      </c>
      <c r="E43" s="4" t="s">
        <v>6</v>
      </c>
    </row>
    <row r="44" spans="1:5" x14ac:dyDescent="0.25">
      <c r="A44" s="3" t="s">
        <v>1828</v>
      </c>
      <c r="B44" s="4" t="s">
        <v>6</v>
      </c>
      <c r="C44" s="4" t="s">
        <v>6</v>
      </c>
      <c r="D44" s="4" t="s">
        <v>6</v>
      </c>
      <c r="E44" s="4" t="s">
        <v>6</v>
      </c>
    </row>
    <row r="45" spans="1:5" x14ac:dyDescent="0.25">
      <c r="A45" s="2" t="s">
        <v>1849</v>
      </c>
      <c r="B45" s="6">
        <v>11900000</v>
      </c>
      <c r="C45" s="4" t="s">
        <v>6</v>
      </c>
      <c r="D45" s="4" t="s">
        <v>6</v>
      </c>
      <c r="E45" s="4" t="s">
        <v>6</v>
      </c>
    </row>
    <row r="46" spans="1:5" x14ac:dyDescent="0.25">
      <c r="A46" s="2" t="s">
        <v>1857</v>
      </c>
      <c r="B46" s="4" t="s">
        <v>6</v>
      </c>
      <c r="C46" s="4" t="s">
        <v>6</v>
      </c>
      <c r="D46" s="4" t="s">
        <v>6</v>
      </c>
      <c r="E46" s="4" t="s">
        <v>6</v>
      </c>
    </row>
    <row r="47" spans="1:5" x14ac:dyDescent="0.25">
      <c r="A47" s="3" t="s">
        <v>1828</v>
      </c>
      <c r="B47" s="4" t="s">
        <v>6</v>
      </c>
      <c r="C47" s="4" t="s">
        <v>6</v>
      </c>
      <c r="D47" s="4" t="s">
        <v>6</v>
      </c>
      <c r="E47" s="4" t="s">
        <v>6</v>
      </c>
    </row>
    <row r="48" spans="1:5" x14ac:dyDescent="0.25">
      <c r="A48" s="2" t="s">
        <v>1849</v>
      </c>
      <c r="B48" s="6">
        <v>3300000</v>
      </c>
      <c r="C48" s="4" t="s">
        <v>6</v>
      </c>
      <c r="D48" s="4" t="s">
        <v>6</v>
      </c>
      <c r="E48" s="4" t="s">
        <v>6</v>
      </c>
    </row>
    <row r="49" spans="1:5" x14ac:dyDescent="0.25">
      <c r="A49" s="2" t="s">
        <v>1858</v>
      </c>
      <c r="B49" s="4" t="s">
        <v>6</v>
      </c>
      <c r="C49" s="4" t="s">
        <v>6</v>
      </c>
      <c r="D49" s="4" t="s">
        <v>6</v>
      </c>
      <c r="E49" s="4" t="s">
        <v>6</v>
      </c>
    </row>
    <row r="50" spans="1:5" x14ac:dyDescent="0.25">
      <c r="A50" s="3" t="s">
        <v>1828</v>
      </c>
      <c r="B50" s="4" t="s">
        <v>6</v>
      </c>
      <c r="C50" s="4" t="s">
        <v>6</v>
      </c>
      <c r="D50" s="4" t="s">
        <v>6</v>
      </c>
      <c r="E50" s="4" t="s">
        <v>6</v>
      </c>
    </row>
    <row r="51" spans="1:5" x14ac:dyDescent="0.25">
      <c r="A51" s="2" t="s">
        <v>1849</v>
      </c>
      <c r="B51" s="6">
        <v>4900000</v>
      </c>
      <c r="C51" s="4" t="s">
        <v>6</v>
      </c>
      <c r="D51" s="4" t="s">
        <v>6</v>
      </c>
      <c r="E51" s="4" t="s">
        <v>6</v>
      </c>
    </row>
    <row r="52" spans="1:5" ht="30" x14ac:dyDescent="0.25">
      <c r="A52" s="2" t="s">
        <v>1851</v>
      </c>
      <c r="B52" s="4" t="s">
        <v>1448</v>
      </c>
      <c r="C52" s="4" t="s">
        <v>6</v>
      </c>
      <c r="D52" s="4" t="s">
        <v>6</v>
      </c>
      <c r="E52" s="4" t="s">
        <v>6</v>
      </c>
    </row>
    <row r="53" spans="1:5" x14ac:dyDescent="0.25">
      <c r="A53" s="2" t="s">
        <v>1859</v>
      </c>
      <c r="B53" s="4" t="s">
        <v>6</v>
      </c>
      <c r="C53" s="4" t="s">
        <v>6</v>
      </c>
      <c r="D53" s="4" t="s">
        <v>6</v>
      </c>
      <c r="E53" s="4" t="s">
        <v>6</v>
      </c>
    </row>
    <row r="54" spans="1:5" x14ac:dyDescent="0.25">
      <c r="A54" s="3" t="s">
        <v>1828</v>
      </c>
      <c r="B54" s="4" t="s">
        <v>6</v>
      </c>
      <c r="C54" s="4" t="s">
        <v>6</v>
      </c>
      <c r="D54" s="4" t="s">
        <v>6</v>
      </c>
      <c r="E54" s="4" t="s">
        <v>6</v>
      </c>
    </row>
    <row r="55" spans="1:5" x14ac:dyDescent="0.25">
      <c r="A55" s="2" t="s">
        <v>1854</v>
      </c>
      <c r="B55" s="6">
        <v>59200000</v>
      </c>
      <c r="C55" s="4" t="s">
        <v>6</v>
      </c>
      <c r="D55" s="4" t="s">
        <v>6</v>
      </c>
      <c r="E55" s="4" t="s">
        <v>6</v>
      </c>
    </row>
    <row r="56" spans="1:5" x14ac:dyDescent="0.25">
      <c r="A56" s="2" t="s">
        <v>1838</v>
      </c>
      <c r="B56" s="6">
        <v>13400000</v>
      </c>
      <c r="C56" s="4" t="s">
        <v>6</v>
      </c>
      <c r="D56" s="4" t="s">
        <v>6</v>
      </c>
      <c r="E56" s="4" t="s">
        <v>6</v>
      </c>
    </row>
    <row r="57" spans="1:5" ht="30" x14ac:dyDescent="0.25">
      <c r="A57" s="2" t="s">
        <v>1860</v>
      </c>
      <c r="B57" s="4" t="s">
        <v>1861</v>
      </c>
      <c r="C57" s="4" t="s">
        <v>6</v>
      </c>
      <c r="D57" s="4" t="s">
        <v>6</v>
      </c>
      <c r="E57" s="4" t="s">
        <v>6</v>
      </c>
    </row>
    <row r="58" spans="1:5" x14ac:dyDescent="0.25">
      <c r="A58" s="2" t="s">
        <v>1862</v>
      </c>
      <c r="B58" s="4" t="s">
        <v>6</v>
      </c>
      <c r="C58" s="4" t="s">
        <v>6</v>
      </c>
      <c r="D58" s="4" t="s">
        <v>6</v>
      </c>
      <c r="E58" s="4" t="s">
        <v>6</v>
      </c>
    </row>
    <row r="59" spans="1:5" x14ac:dyDescent="0.25">
      <c r="A59" s="3" t="s">
        <v>1828</v>
      </c>
      <c r="B59" s="4" t="s">
        <v>6</v>
      </c>
      <c r="C59" s="4" t="s">
        <v>6</v>
      </c>
      <c r="D59" s="4" t="s">
        <v>6</v>
      </c>
      <c r="E59" s="4" t="s">
        <v>6</v>
      </c>
    </row>
    <row r="60" spans="1:5" x14ac:dyDescent="0.25">
      <c r="A60" s="2" t="s">
        <v>1863</v>
      </c>
      <c r="B60" s="6">
        <v>6400000</v>
      </c>
      <c r="C60" s="6">
        <v>8300000</v>
      </c>
      <c r="D60" s="6">
        <v>7400000</v>
      </c>
      <c r="E60" s="4" t="s">
        <v>6</v>
      </c>
    </row>
    <row r="61" spans="1:5" ht="30" x14ac:dyDescent="0.25">
      <c r="A61" s="2" t="s">
        <v>1864</v>
      </c>
      <c r="B61" s="4" t="s">
        <v>6</v>
      </c>
      <c r="C61" s="4" t="s">
        <v>6</v>
      </c>
      <c r="D61" s="4" t="s">
        <v>6</v>
      </c>
      <c r="E61" s="4" t="s">
        <v>6</v>
      </c>
    </row>
    <row r="62" spans="1:5" x14ac:dyDescent="0.25">
      <c r="A62" s="3" t="s">
        <v>1828</v>
      </c>
      <c r="B62" s="4" t="s">
        <v>6</v>
      </c>
      <c r="C62" s="4" t="s">
        <v>6</v>
      </c>
      <c r="D62" s="4" t="s">
        <v>6</v>
      </c>
      <c r="E62" s="4" t="s">
        <v>6</v>
      </c>
    </row>
    <row r="63" spans="1:5" ht="30" x14ac:dyDescent="0.25">
      <c r="A63" s="2" t="s">
        <v>1865</v>
      </c>
      <c r="B63" s="4" t="s">
        <v>1866</v>
      </c>
      <c r="C63" s="4" t="s">
        <v>6</v>
      </c>
      <c r="D63" s="4" t="s">
        <v>6</v>
      </c>
      <c r="E63" s="4" t="s">
        <v>6</v>
      </c>
    </row>
    <row r="64" spans="1:5" ht="30" x14ac:dyDescent="0.25">
      <c r="A64" s="2" t="s">
        <v>1867</v>
      </c>
      <c r="B64" s="4" t="s">
        <v>6</v>
      </c>
      <c r="C64" s="4" t="s">
        <v>6</v>
      </c>
      <c r="D64" s="4" t="s">
        <v>6</v>
      </c>
      <c r="E64" s="4" t="s">
        <v>6</v>
      </c>
    </row>
    <row r="65" spans="1:5" x14ac:dyDescent="0.25">
      <c r="A65" s="3" t="s">
        <v>1828</v>
      </c>
      <c r="B65" s="4" t="s">
        <v>6</v>
      </c>
      <c r="C65" s="4" t="s">
        <v>6</v>
      </c>
      <c r="D65" s="4" t="s">
        <v>6</v>
      </c>
      <c r="E65" s="4" t="s">
        <v>6</v>
      </c>
    </row>
    <row r="66" spans="1:5" ht="30" x14ac:dyDescent="0.25">
      <c r="A66" s="2" t="s">
        <v>1865</v>
      </c>
      <c r="B66" s="4" t="s">
        <v>1868</v>
      </c>
      <c r="C66" s="4" t="s">
        <v>6</v>
      </c>
      <c r="D66" s="4" t="s">
        <v>6</v>
      </c>
      <c r="E66" s="4" t="s">
        <v>6</v>
      </c>
    </row>
    <row r="67" spans="1:5" x14ac:dyDescent="0.25">
      <c r="A67" s="2" t="s">
        <v>1869</v>
      </c>
      <c r="B67" s="4" t="s">
        <v>6</v>
      </c>
      <c r="C67" s="4" t="s">
        <v>6</v>
      </c>
      <c r="D67" s="4" t="s">
        <v>6</v>
      </c>
      <c r="E67" s="4" t="s">
        <v>6</v>
      </c>
    </row>
    <row r="68" spans="1:5" x14ac:dyDescent="0.25">
      <c r="A68" s="3" t="s">
        <v>1828</v>
      </c>
      <c r="B68" s="4" t="s">
        <v>6</v>
      </c>
      <c r="C68" s="4" t="s">
        <v>6</v>
      </c>
      <c r="D68" s="4" t="s">
        <v>6</v>
      </c>
      <c r="E68" s="4" t="s">
        <v>6</v>
      </c>
    </row>
    <row r="69" spans="1:5" x14ac:dyDescent="0.25">
      <c r="A69" s="2" t="s">
        <v>1870</v>
      </c>
      <c r="B69" s="4">
        <v>10</v>
      </c>
      <c r="C69" s="4" t="s">
        <v>6</v>
      </c>
      <c r="D69" s="4" t="s">
        <v>6</v>
      </c>
      <c r="E69" s="4" t="s">
        <v>6</v>
      </c>
    </row>
    <row r="70" spans="1:5" x14ac:dyDescent="0.25">
      <c r="A70" s="2" t="s">
        <v>1871</v>
      </c>
      <c r="B70" s="4" t="s">
        <v>1872</v>
      </c>
      <c r="C70" s="4" t="s">
        <v>6</v>
      </c>
      <c r="D70" s="4" t="s">
        <v>6</v>
      </c>
      <c r="E70" s="4" t="s">
        <v>6</v>
      </c>
    </row>
    <row r="71" spans="1:5" x14ac:dyDescent="0.25">
      <c r="A71" s="2" t="s">
        <v>1863</v>
      </c>
      <c r="B71" s="4" t="s">
        <v>6</v>
      </c>
      <c r="C71" s="4" t="s">
        <v>6</v>
      </c>
      <c r="D71" s="7">
        <v>3200000</v>
      </c>
      <c r="E71" s="4" t="s">
        <v>6</v>
      </c>
    </row>
  </sheetData>
  <mergeCells count="5">
    <mergeCell ref="A1:A4"/>
    <mergeCell ref="B1:D1"/>
    <mergeCell ref="C2:C4"/>
    <mergeCell ref="D2:D4"/>
    <mergeCell ref="E2:E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873</v>
      </c>
      <c r="B1" s="8" t="s">
        <v>2</v>
      </c>
      <c r="C1" s="8" t="s">
        <v>35</v>
      </c>
      <c r="D1" s="8" t="s">
        <v>99</v>
      </c>
      <c r="E1" s="8" t="s">
        <v>1712</v>
      </c>
    </row>
    <row r="2" spans="1:5" ht="30" x14ac:dyDescent="0.25">
      <c r="A2" s="1" t="s">
        <v>34</v>
      </c>
      <c r="B2" s="8"/>
      <c r="C2" s="8"/>
      <c r="D2" s="8"/>
      <c r="E2" s="8"/>
    </row>
    <row r="3" spans="1:5" x14ac:dyDescent="0.25">
      <c r="A3" s="3" t="s">
        <v>946</v>
      </c>
      <c r="B3" s="4" t="s">
        <v>6</v>
      </c>
      <c r="C3" s="4" t="s">
        <v>6</v>
      </c>
      <c r="D3" s="4" t="s">
        <v>6</v>
      </c>
      <c r="E3" s="4" t="s">
        <v>6</v>
      </c>
    </row>
    <row r="4" spans="1:5" ht="30" x14ac:dyDescent="0.25">
      <c r="A4" s="2" t="s">
        <v>947</v>
      </c>
      <c r="B4" s="7">
        <v>1098</v>
      </c>
      <c r="C4" s="7">
        <v>1268</v>
      </c>
      <c r="D4" s="4" t="s">
        <v>6</v>
      </c>
      <c r="E4" s="4" t="s">
        <v>6</v>
      </c>
    </row>
    <row r="5" spans="1:5" x14ac:dyDescent="0.25">
      <c r="A5" s="2" t="s">
        <v>948</v>
      </c>
      <c r="B5" s="6">
        <v>15916</v>
      </c>
      <c r="C5" s="6">
        <v>15104</v>
      </c>
      <c r="D5" s="4" t="s">
        <v>6</v>
      </c>
      <c r="E5" s="4" t="s">
        <v>6</v>
      </c>
    </row>
    <row r="6" spans="1:5" x14ac:dyDescent="0.25">
      <c r="A6" s="2" t="s">
        <v>949</v>
      </c>
      <c r="B6" s="4">
        <v>0</v>
      </c>
      <c r="C6" s="6">
        <v>1648</v>
      </c>
      <c r="D6" s="4" t="s">
        <v>6</v>
      </c>
      <c r="E6" s="4" t="s">
        <v>6</v>
      </c>
    </row>
    <row r="7" spans="1:5" x14ac:dyDescent="0.25">
      <c r="A7" s="2" t="s">
        <v>178</v>
      </c>
      <c r="B7" s="6">
        <v>2548</v>
      </c>
      <c r="C7" s="6">
        <v>3534</v>
      </c>
      <c r="D7" s="4" t="s">
        <v>6</v>
      </c>
      <c r="E7" s="4" t="s">
        <v>6</v>
      </c>
    </row>
    <row r="8" spans="1:5" ht="30" x14ac:dyDescent="0.25">
      <c r="A8" s="2" t="s">
        <v>525</v>
      </c>
      <c r="B8" s="4">
        <v>779</v>
      </c>
      <c r="C8" s="4">
        <v>770</v>
      </c>
      <c r="D8" s="4" t="s">
        <v>6</v>
      </c>
      <c r="E8" s="4" t="s">
        <v>6</v>
      </c>
    </row>
    <row r="9" spans="1:5" x14ac:dyDescent="0.25">
      <c r="A9" s="2" t="s">
        <v>950</v>
      </c>
      <c r="B9" s="6">
        <v>20880</v>
      </c>
      <c r="C9" s="6">
        <v>11400</v>
      </c>
      <c r="D9" s="4" t="s">
        <v>6</v>
      </c>
      <c r="E9" s="4" t="s">
        <v>6</v>
      </c>
    </row>
    <row r="10" spans="1:5" x14ac:dyDescent="0.25">
      <c r="A10" s="2" t="s">
        <v>62</v>
      </c>
      <c r="B10" s="4">
        <v>0</v>
      </c>
      <c r="C10" s="6">
        <v>1274</v>
      </c>
      <c r="D10" s="4" t="s">
        <v>6</v>
      </c>
      <c r="E10" s="4" t="s">
        <v>6</v>
      </c>
    </row>
    <row r="11" spans="1:5" x14ac:dyDescent="0.25">
      <c r="A11" s="2" t="s">
        <v>951</v>
      </c>
      <c r="B11" s="4">
        <v>67</v>
      </c>
      <c r="C11" s="4">
        <v>0</v>
      </c>
      <c r="D11" s="4" t="s">
        <v>6</v>
      </c>
      <c r="E11" s="4" t="s">
        <v>6</v>
      </c>
    </row>
    <row r="12" spans="1:5" x14ac:dyDescent="0.25">
      <c r="A12" s="2" t="s">
        <v>952</v>
      </c>
      <c r="B12" s="6">
        <v>19049</v>
      </c>
      <c r="C12" s="6">
        <v>17180</v>
      </c>
      <c r="D12" s="4" t="s">
        <v>6</v>
      </c>
      <c r="E12" s="4" t="s">
        <v>6</v>
      </c>
    </row>
    <row r="13" spans="1:5" x14ac:dyDescent="0.25">
      <c r="A13" s="2" t="s">
        <v>953</v>
      </c>
      <c r="B13" s="6">
        <v>21371</v>
      </c>
      <c r="C13" s="6">
        <v>34015</v>
      </c>
      <c r="D13" s="4" t="s">
        <v>6</v>
      </c>
      <c r="E13" s="4" t="s">
        <v>6</v>
      </c>
    </row>
    <row r="14" spans="1:5" x14ac:dyDescent="0.25">
      <c r="A14" s="2" t="s">
        <v>954</v>
      </c>
      <c r="B14" s="4">
        <v>25</v>
      </c>
      <c r="C14" s="4">
        <v>904</v>
      </c>
      <c r="D14" s="4" t="s">
        <v>6</v>
      </c>
      <c r="E14" s="4" t="s">
        <v>6</v>
      </c>
    </row>
    <row r="15" spans="1:5" x14ac:dyDescent="0.25">
      <c r="A15" s="2" t="s">
        <v>955</v>
      </c>
      <c r="B15" s="6">
        <v>1479</v>
      </c>
      <c r="C15" s="4">
        <v>153</v>
      </c>
      <c r="D15" s="4" t="s">
        <v>6</v>
      </c>
      <c r="E15" s="4" t="s">
        <v>6</v>
      </c>
    </row>
    <row r="16" spans="1:5" x14ac:dyDescent="0.25">
      <c r="A16" s="2" t="s">
        <v>882</v>
      </c>
      <c r="B16" s="4">
        <v>403</v>
      </c>
      <c r="C16" s="4">
        <v>430</v>
      </c>
      <c r="D16" s="4" t="s">
        <v>6</v>
      </c>
      <c r="E16" s="4" t="s">
        <v>6</v>
      </c>
    </row>
    <row r="17" spans="1:5" x14ac:dyDescent="0.25">
      <c r="A17" s="2" t="s">
        <v>956</v>
      </c>
      <c r="B17" s="6">
        <v>-41832</v>
      </c>
      <c r="C17" s="6">
        <v>-29094</v>
      </c>
      <c r="D17" s="6">
        <v>-36835</v>
      </c>
      <c r="E17" s="6">
        <v>-21339</v>
      </c>
    </row>
    <row r="18" spans="1:5" x14ac:dyDescent="0.25">
      <c r="A18" s="2" t="s">
        <v>959</v>
      </c>
      <c r="B18" s="6">
        <v>41783</v>
      </c>
      <c r="C18" s="6">
        <v>58586</v>
      </c>
      <c r="D18" s="4" t="s">
        <v>6</v>
      </c>
      <c r="E18" s="4" t="s">
        <v>6</v>
      </c>
    </row>
    <row r="19" spans="1:5" x14ac:dyDescent="0.25">
      <c r="A19" s="3" t="s">
        <v>960</v>
      </c>
      <c r="B19" s="4" t="s">
        <v>6</v>
      </c>
      <c r="C19" s="4" t="s">
        <v>6</v>
      </c>
      <c r="D19" s="4" t="s">
        <v>6</v>
      </c>
      <c r="E19" s="4" t="s">
        <v>6</v>
      </c>
    </row>
    <row r="20" spans="1:5" x14ac:dyDescent="0.25">
      <c r="A20" s="2" t="s">
        <v>961</v>
      </c>
      <c r="B20" s="6">
        <v>-30638</v>
      </c>
      <c r="C20" s="6">
        <v>-35357</v>
      </c>
      <c r="D20" s="4" t="s">
        <v>6</v>
      </c>
      <c r="E20" s="4" t="s">
        <v>6</v>
      </c>
    </row>
    <row r="21" spans="1:5" x14ac:dyDescent="0.25">
      <c r="A21" s="2" t="s">
        <v>964</v>
      </c>
      <c r="B21" s="4">
        <v>-21</v>
      </c>
      <c r="C21" s="4">
        <v>-253</v>
      </c>
      <c r="D21" s="4" t="s">
        <v>6</v>
      </c>
      <c r="E21" s="4" t="s">
        <v>6</v>
      </c>
    </row>
    <row r="22" spans="1:5" x14ac:dyDescent="0.25">
      <c r="A22" s="2" t="s">
        <v>967</v>
      </c>
      <c r="B22" s="4">
        <v>-777</v>
      </c>
      <c r="C22" s="6">
        <v>-3382</v>
      </c>
      <c r="D22" s="4" t="s">
        <v>6</v>
      </c>
      <c r="E22" s="4" t="s">
        <v>6</v>
      </c>
    </row>
    <row r="23" spans="1:5" x14ac:dyDescent="0.25">
      <c r="A23" s="2" t="s">
        <v>62</v>
      </c>
      <c r="B23" s="6">
        <v>-1295</v>
      </c>
      <c r="C23" s="4">
        <v>0</v>
      </c>
      <c r="D23" s="4" t="s">
        <v>6</v>
      </c>
      <c r="E23" s="4" t="s">
        <v>6</v>
      </c>
    </row>
    <row r="24" spans="1:5" x14ac:dyDescent="0.25">
      <c r="A24" s="2" t="s">
        <v>949</v>
      </c>
      <c r="B24" s="6">
        <v>-25381</v>
      </c>
      <c r="C24" s="6">
        <v>-29798</v>
      </c>
      <c r="D24" s="4" t="s">
        <v>6</v>
      </c>
      <c r="E24" s="4" t="s">
        <v>6</v>
      </c>
    </row>
    <row r="25" spans="1:5" x14ac:dyDescent="0.25">
      <c r="A25" s="2" t="s">
        <v>972</v>
      </c>
      <c r="B25" s="6">
        <v>-58112</v>
      </c>
      <c r="C25" s="6">
        <v>-68790</v>
      </c>
      <c r="D25" s="4" t="s">
        <v>6</v>
      </c>
      <c r="E25" s="4" t="s">
        <v>6</v>
      </c>
    </row>
    <row r="26" spans="1:5" x14ac:dyDescent="0.25">
      <c r="A26" s="2" t="s">
        <v>975</v>
      </c>
      <c r="B26" s="6">
        <v>-16329</v>
      </c>
      <c r="C26" s="6">
        <v>-10204</v>
      </c>
      <c r="D26" s="4" t="s">
        <v>6</v>
      </c>
      <c r="E26" s="4" t="s">
        <v>6</v>
      </c>
    </row>
    <row r="27" spans="1:5" x14ac:dyDescent="0.25">
      <c r="A27" s="2" t="s">
        <v>978</v>
      </c>
      <c r="B27" s="6">
        <v>10235</v>
      </c>
      <c r="C27" s="6">
        <v>14655</v>
      </c>
      <c r="D27" s="4" t="s">
        <v>6</v>
      </c>
      <c r="E27" s="4" t="s">
        <v>6</v>
      </c>
    </row>
    <row r="28" spans="1:5" x14ac:dyDescent="0.25">
      <c r="A28" s="2" t="s">
        <v>979</v>
      </c>
      <c r="B28" s="6">
        <v>15153</v>
      </c>
      <c r="C28" s="6">
        <v>30635</v>
      </c>
      <c r="D28" s="4" t="s">
        <v>6</v>
      </c>
      <c r="E28" s="4" t="s">
        <v>6</v>
      </c>
    </row>
    <row r="29" spans="1:5" x14ac:dyDescent="0.25">
      <c r="A29" s="2" t="s">
        <v>980</v>
      </c>
      <c r="B29" s="6">
        <v>-41717</v>
      </c>
      <c r="C29" s="6">
        <v>-55494</v>
      </c>
      <c r="D29" s="4" t="s">
        <v>6</v>
      </c>
      <c r="E29" s="4" t="s">
        <v>6</v>
      </c>
    </row>
    <row r="30" spans="1:5" x14ac:dyDescent="0.25">
      <c r="A30" s="2" t="s">
        <v>983</v>
      </c>
      <c r="B30" s="7">
        <v>-16329</v>
      </c>
      <c r="C30" s="7">
        <v>-10204</v>
      </c>
      <c r="D30" s="4" t="s">
        <v>6</v>
      </c>
      <c r="E30" s="4" t="s">
        <v>6</v>
      </c>
    </row>
  </sheetData>
  <mergeCells count="4">
    <mergeCell ref="B1:B2"/>
    <mergeCell ref="C1:C2"/>
    <mergeCell ref="D1:D2"/>
    <mergeCell ref="E1:E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4</v>
      </c>
      <c r="B1" s="8" t="s">
        <v>1</v>
      </c>
      <c r="C1" s="8"/>
      <c r="D1" s="8"/>
    </row>
    <row r="2" spans="1:4" ht="30" x14ac:dyDescent="0.25">
      <c r="A2" s="1" t="s">
        <v>34</v>
      </c>
      <c r="B2" s="1" t="s">
        <v>2</v>
      </c>
      <c r="C2" s="1" t="s">
        <v>35</v>
      </c>
      <c r="D2" s="1" t="s">
        <v>99</v>
      </c>
    </row>
    <row r="3" spans="1:4" x14ac:dyDescent="0.25">
      <c r="A3" s="3" t="s">
        <v>1875</v>
      </c>
      <c r="B3" s="4" t="s">
        <v>6</v>
      </c>
      <c r="C3" s="4" t="s">
        <v>6</v>
      </c>
      <c r="D3" s="4" t="s">
        <v>6</v>
      </c>
    </row>
    <row r="4" spans="1:4" x14ac:dyDescent="0.25">
      <c r="A4" s="2" t="s">
        <v>989</v>
      </c>
      <c r="B4" s="7">
        <v>29094</v>
      </c>
      <c r="C4" s="7">
        <v>36835</v>
      </c>
      <c r="D4" s="7">
        <v>21339</v>
      </c>
    </row>
    <row r="5" spans="1:4" x14ac:dyDescent="0.25">
      <c r="A5" s="2" t="s">
        <v>990</v>
      </c>
      <c r="B5" s="6">
        <v>12738</v>
      </c>
      <c r="C5" s="6">
        <v>-7741</v>
      </c>
      <c r="D5" s="6">
        <v>15496</v>
      </c>
    </row>
    <row r="6" spans="1:4" x14ac:dyDescent="0.25">
      <c r="A6" s="2" t="s">
        <v>992</v>
      </c>
      <c r="B6" s="7">
        <v>41832</v>
      </c>
      <c r="C6" s="7">
        <v>29094</v>
      </c>
      <c r="D6" s="7">
        <v>36835</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6</v>
      </c>
      <c r="B1" s="8" t="s">
        <v>1</v>
      </c>
      <c r="C1" s="8"/>
      <c r="D1" s="8"/>
    </row>
    <row r="2" spans="1:4" ht="30" x14ac:dyDescent="0.25">
      <c r="A2" s="1" t="s">
        <v>34</v>
      </c>
      <c r="B2" s="1" t="s">
        <v>2</v>
      </c>
      <c r="C2" s="1" t="s">
        <v>35</v>
      </c>
      <c r="D2" s="1" t="s">
        <v>99</v>
      </c>
    </row>
    <row r="3" spans="1:4" ht="30" x14ac:dyDescent="0.25">
      <c r="A3" s="3" t="s">
        <v>1877</v>
      </c>
      <c r="B3" s="4" t="s">
        <v>6</v>
      </c>
      <c r="C3" s="4" t="s">
        <v>6</v>
      </c>
      <c r="D3" s="4" t="s">
        <v>6</v>
      </c>
    </row>
    <row r="4" spans="1:4" x14ac:dyDescent="0.25">
      <c r="A4" s="2" t="s">
        <v>995</v>
      </c>
      <c r="B4" s="7">
        <v>22078</v>
      </c>
      <c r="C4" s="7">
        <v>30224</v>
      </c>
      <c r="D4" s="7">
        <v>0</v>
      </c>
    </row>
    <row r="5" spans="1:4" x14ac:dyDescent="0.25">
      <c r="A5" s="2" t="s">
        <v>996</v>
      </c>
      <c r="B5" s="4">
        <v>0</v>
      </c>
      <c r="C5" s="4">
        <v>0</v>
      </c>
      <c r="D5" s="6">
        <v>34819</v>
      </c>
    </row>
    <row r="6" spans="1:4" ht="30" x14ac:dyDescent="0.25">
      <c r="A6" s="2" t="s">
        <v>997</v>
      </c>
      <c r="B6" s="4">
        <v>0</v>
      </c>
      <c r="C6" s="4">
        <v>127</v>
      </c>
      <c r="D6" s="6">
        <v>4256</v>
      </c>
    </row>
    <row r="7" spans="1:4" ht="30" x14ac:dyDescent="0.25">
      <c r="A7" s="2" t="s">
        <v>998</v>
      </c>
      <c r="B7" s="6">
        <v>2251</v>
      </c>
      <c r="C7" s="4">
        <v>571</v>
      </c>
      <c r="D7" s="4">
        <v>0</v>
      </c>
    </row>
    <row r="8" spans="1:4" x14ac:dyDescent="0.25">
      <c r="A8" s="2" t="s">
        <v>999</v>
      </c>
      <c r="B8" s="4">
        <v>0</v>
      </c>
      <c r="C8" s="4">
        <v>0</v>
      </c>
      <c r="D8" s="4">
        <v>-243</v>
      </c>
    </row>
    <row r="9" spans="1:4" ht="30" x14ac:dyDescent="0.25">
      <c r="A9" s="2" t="s">
        <v>1000</v>
      </c>
      <c r="B9" s="4">
        <v>0</v>
      </c>
      <c r="C9" s="4">
        <v>-526</v>
      </c>
      <c r="D9" s="4">
        <v>0</v>
      </c>
    </row>
    <row r="10" spans="1:4" ht="30" x14ac:dyDescent="0.25">
      <c r="A10" s="2" t="s">
        <v>1001</v>
      </c>
      <c r="B10" s="6">
        <v>-7665</v>
      </c>
      <c r="C10" s="6">
        <v>-8266</v>
      </c>
      <c r="D10" s="6">
        <v>-8346</v>
      </c>
    </row>
    <row r="11" spans="1:4" x14ac:dyDescent="0.25">
      <c r="A11" s="2" t="s">
        <v>508</v>
      </c>
      <c r="B11" s="4">
        <v>-95</v>
      </c>
      <c r="C11" s="4">
        <v>-52</v>
      </c>
      <c r="D11" s="4">
        <v>-262</v>
      </c>
    </row>
    <row r="12" spans="1:4" x14ac:dyDescent="0.25">
      <c r="A12" s="2" t="s">
        <v>1008</v>
      </c>
      <c r="B12" s="7">
        <v>16569</v>
      </c>
      <c r="C12" s="7">
        <v>22078</v>
      </c>
      <c r="D12" s="7">
        <v>30224</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9.42578125" customWidth="1"/>
    <col min="15" max="15" width="2.5703125" customWidth="1"/>
  </cols>
  <sheetData>
    <row r="1" spans="1:15" ht="15" customHeight="1" x14ac:dyDescent="0.25">
      <c r="A1" s="1" t="s">
        <v>1878</v>
      </c>
      <c r="B1" s="8" t="s">
        <v>1802</v>
      </c>
      <c r="C1" s="8"/>
      <c r="D1" s="8"/>
      <c r="E1" s="8"/>
      <c r="F1" s="8"/>
      <c r="G1" s="8"/>
      <c r="H1" s="8"/>
      <c r="I1" s="8"/>
      <c r="J1" s="8" t="s">
        <v>1</v>
      </c>
      <c r="K1" s="8"/>
      <c r="L1" s="8"/>
      <c r="M1" s="8"/>
      <c r="N1" s="8"/>
      <c r="O1" s="8"/>
    </row>
    <row r="2" spans="1:15" ht="30" x14ac:dyDescent="0.25">
      <c r="A2" s="1" t="s">
        <v>34</v>
      </c>
      <c r="B2" s="1" t="s">
        <v>2</v>
      </c>
      <c r="C2" s="1" t="s">
        <v>1803</v>
      </c>
      <c r="D2" s="1" t="s">
        <v>4</v>
      </c>
      <c r="E2" s="1" t="s">
        <v>1804</v>
      </c>
      <c r="F2" s="1" t="s">
        <v>35</v>
      </c>
      <c r="G2" s="1" t="s">
        <v>1805</v>
      </c>
      <c r="H2" s="1" t="s">
        <v>1806</v>
      </c>
      <c r="I2" s="1" t="s">
        <v>1807</v>
      </c>
      <c r="J2" s="8" t="s">
        <v>2</v>
      </c>
      <c r="K2" s="8"/>
      <c r="L2" s="8" t="s">
        <v>35</v>
      </c>
      <c r="M2" s="8"/>
      <c r="N2" s="8" t="s">
        <v>99</v>
      </c>
      <c r="O2" s="8"/>
    </row>
    <row r="3" spans="1:15" ht="30" x14ac:dyDescent="0.25">
      <c r="A3" s="3" t="s">
        <v>1879</v>
      </c>
      <c r="B3" s="4" t="s">
        <v>6</v>
      </c>
      <c r="C3" s="4" t="s">
        <v>6</v>
      </c>
      <c r="D3" s="4" t="s">
        <v>6</v>
      </c>
      <c r="E3" s="4" t="s">
        <v>6</v>
      </c>
      <c r="F3" s="4" t="s">
        <v>6</v>
      </c>
      <c r="G3" s="4" t="s">
        <v>6</v>
      </c>
      <c r="H3" s="4" t="s">
        <v>6</v>
      </c>
      <c r="I3" s="4" t="s">
        <v>6</v>
      </c>
      <c r="J3" s="4" t="s">
        <v>6</v>
      </c>
      <c r="K3" s="4"/>
      <c r="L3" s="4" t="s">
        <v>6</v>
      </c>
      <c r="M3" s="4"/>
      <c r="N3" s="4" t="s">
        <v>6</v>
      </c>
      <c r="O3" s="4"/>
    </row>
    <row r="4" spans="1:15" ht="17.25" x14ac:dyDescent="0.25">
      <c r="A4" s="2" t="s">
        <v>1019</v>
      </c>
      <c r="B4" s="7">
        <v>299333</v>
      </c>
      <c r="C4" s="7">
        <v>293406</v>
      </c>
      <c r="D4" s="7">
        <v>283268</v>
      </c>
      <c r="E4" s="7">
        <v>274918</v>
      </c>
      <c r="F4" s="7">
        <v>271582</v>
      </c>
      <c r="G4" s="7">
        <v>271090</v>
      </c>
      <c r="H4" s="7">
        <v>267993</v>
      </c>
      <c r="I4" s="7">
        <v>263265</v>
      </c>
      <c r="J4" s="7">
        <v>1150925</v>
      </c>
      <c r="K4" s="10" t="s">
        <v>101</v>
      </c>
      <c r="L4" s="7">
        <v>1073930</v>
      </c>
      <c r="M4" s="10" t="s">
        <v>101</v>
      </c>
      <c r="N4" s="7">
        <v>779646</v>
      </c>
      <c r="O4" s="10" t="s">
        <v>101</v>
      </c>
    </row>
    <row r="5" spans="1:15" x14ac:dyDescent="0.25">
      <c r="A5" s="2" t="s">
        <v>1015</v>
      </c>
      <c r="B5" s="4" t="s">
        <v>6</v>
      </c>
      <c r="C5" s="4" t="s">
        <v>6</v>
      </c>
      <c r="D5" s="4" t="s">
        <v>6</v>
      </c>
      <c r="E5" s="4" t="s">
        <v>6</v>
      </c>
      <c r="F5" s="4" t="s">
        <v>6</v>
      </c>
      <c r="G5" s="4" t="s">
        <v>6</v>
      </c>
      <c r="H5" s="4" t="s">
        <v>6</v>
      </c>
      <c r="I5" s="4" t="s">
        <v>6</v>
      </c>
      <c r="J5" s="4" t="s">
        <v>6</v>
      </c>
      <c r="K5" s="4"/>
      <c r="L5" s="4" t="s">
        <v>6</v>
      </c>
      <c r="M5" s="4"/>
      <c r="N5" s="4" t="s">
        <v>6</v>
      </c>
      <c r="O5" s="4"/>
    </row>
    <row r="6" spans="1:15" ht="30" x14ac:dyDescent="0.25">
      <c r="A6" s="3" t="s">
        <v>1879</v>
      </c>
      <c r="B6" s="4" t="s">
        <v>6</v>
      </c>
      <c r="C6" s="4" t="s">
        <v>6</v>
      </c>
      <c r="D6" s="4" t="s">
        <v>6</v>
      </c>
      <c r="E6" s="4" t="s">
        <v>6</v>
      </c>
      <c r="F6" s="4" t="s">
        <v>6</v>
      </c>
      <c r="G6" s="4" t="s">
        <v>6</v>
      </c>
      <c r="H6" s="4" t="s">
        <v>6</v>
      </c>
      <c r="I6" s="4" t="s">
        <v>6</v>
      </c>
      <c r="J6" s="4" t="s">
        <v>6</v>
      </c>
      <c r="K6" s="4"/>
      <c r="L6" s="4" t="s">
        <v>6</v>
      </c>
      <c r="M6" s="4"/>
      <c r="N6" s="4" t="s">
        <v>6</v>
      </c>
      <c r="O6" s="4"/>
    </row>
    <row r="7" spans="1:15" x14ac:dyDescent="0.25">
      <c r="A7" s="2" t="s">
        <v>1019</v>
      </c>
      <c r="B7" s="4" t="s">
        <v>6</v>
      </c>
      <c r="C7" s="4" t="s">
        <v>6</v>
      </c>
      <c r="D7" s="4" t="s">
        <v>6</v>
      </c>
      <c r="E7" s="4" t="s">
        <v>6</v>
      </c>
      <c r="F7" s="4" t="s">
        <v>6</v>
      </c>
      <c r="G7" s="4" t="s">
        <v>6</v>
      </c>
      <c r="H7" s="4" t="s">
        <v>6</v>
      </c>
      <c r="I7" s="4" t="s">
        <v>6</v>
      </c>
      <c r="J7" s="6">
        <v>802147</v>
      </c>
      <c r="K7" s="4"/>
      <c r="L7" s="6">
        <v>758040</v>
      </c>
      <c r="M7" s="4"/>
      <c r="N7" s="6">
        <v>514576</v>
      </c>
      <c r="O7" s="4"/>
    </row>
    <row r="8" spans="1:15" x14ac:dyDescent="0.25">
      <c r="A8" s="2" t="s">
        <v>1016</v>
      </c>
      <c r="B8" s="4" t="s">
        <v>6</v>
      </c>
      <c r="C8" s="4" t="s">
        <v>6</v>
      </c>
      <c r="D8" s="4" t="s">
        <v>6</v>
      </c>
      <c r="E8" s="4" t="s">
        <v>6</v>
      </c>
      <c r="F8" s="4" t="s">
        <v>6</v>
      </c>
      <c r="G8" s="4" t="s">
        <v>6</v>
      </c>
      <c r="H8" s="4" t="s">
        <v>6</v>
      </c>
      <c r="I8" s="4" t="s">
        <v>6</v>
      </c>
      <c r="J8" s="4" t="s">
        <v>6</v>
      </c>
      <c r="K8" s="4"/>
      <c r="L8" s="4" t="s">
        <v>6</v>
      </c>
      <c r="M8" s="4"/>
      <c r="N8" s="4" t="s">
        <v>6</v>
      </c>
      <c r="O8" s="4"/>
    </row>
    <row r="9" spans="1:15" ht="30" x14ac:dyDescent="0.25">
      <c r="A9" s="3" t="s">
        <v>1879</v>
      </c>
      <c r="B9" s="4" t="s">
        <v>6</v>
      </c>
      <c r="C9" s="4" t="s">
        <v>6</v>
      </c>
      <c r="D9" s="4" t="s">
        <v>6</v>
      </c>
      <c r="E9" s="4" t="s">
        <v>6</v>
      </c>
      <c r="F9" s="4" t="s">
        <v>6</v>
      </c>
      <c r="G9" s="4" t="s">
        <v>6</v>
      </c>
      <c r="H9" s="4" t="s">
        <v>6</v>
      </c>
      <c r="I9" s="4" t="s">
        <v>6</v>
      </c>
      <c r="J9" s="4" t="s">
        <v>6</v>
      </c>
      <c r="K9" s="4"/>
      <c r="L9" s="4" t="s">
        <v>6</v>
      </c>
      <c r="M9" s="4"/>
      <c r="N9" s="4" t="s">
        <v>6</v>
      </c>
      <c r="O9" s="4"/>
    </row>
    <row r="10" spans="1:15" x14ac:dyDescent="0.25">
      <c r="A10" s="2" t="s">
        <v>1019</v>
      </c>
      <c r="B10" s="4" t="s">
        <v>6</v>
      </c>
      <c r="C10" s="4" t="s">
        <v>6</v>
      </c>
      <c r="D10" s="4" t="s">
        <v>6</v>
      </c>
      <c r="E10" s="4" t="s">
        <v>6</v>
      </c>
      <c r="F10" s="4" t="s">
        <v>6</v>
      </c>
      <c r="G10" s="4" t="s">
        <v>6</v>
      </c>
      <c r="H10" s="4" t="s">
        <v>6</v>
      </c>
      <c r="I10" s="4" t="s">
        <v>6</v>
      </c>
      <c r="J10" s="6">
        <v>122169</v>
      </c>
      <c r="K10" s="4"/>
      <c r="L10" s="6">
        <v>104012</v>
      </c>
      <c r="M10" s="4"/>
      <c r="N10" s="6">
        <v>114509</v>
      </c>
      <c r="O10" s="4"/>
    </row>
    <row r="11" spans="1:15" x14ac:dyDescent="0.25">
      <c r="A11" s="2" t="s">
        <v>1880</v>
      </c>
      <c r="B11" s="4" t="s">
        <v>6</v>
      </c>
      <c r="C11" s="4" t="s">
        <v>6</v>
      </c>
      <c r="D11" s="4" t="s">
        <v>6</v>
      </c>
      <c r="E11" s="4" t="s">
        <v>6</v>
      </c>
      <c r="F11" s="4" t="s">
        <v>6</v>
      </c>
      <c r="G11" s="4" t="s">
        <v>6</v>
      </c>
      <c r="H11" s="4" t="s">
        <v>6</v>
      </c>
      <c r="I11" s="4" t="s">
        <v>6</v>
      </c>
      <c r="J11" s="4" t="s">
        <v>6</v>
      </c>
      <c r="K11" s="4"/>
      <c r="L11" s="4" t="s">
        <v>6</v>
      </c>
      <c r="M11" s="4"/>
      <c r="N11" s="4" t="s">
        <v>6</v>
      </c>
      <c r="O11" s="4"/>
    </row>
    <row r="12" spans="1:15" ht="30" x14ac:dyDescent="0.25">
      <c r="A12" s="3" t="s">
        <v>1879</v>
      </c>
      <c r="B12" s="4" t="s">
        <v>6</v>
      </c>
      <c r="C12" s="4" t="s">
        <v>6</v>
      </c>
      <c r="D12" s="4" t="s">
        <v>6</v>
      </c>
      <c r="E12" s="4" t="s">
        <v>6</v>
      </c>
      <c r="F12" s="4" t="s">
        <v>6</v>
      </c>
      <c r="G12" s="4" t="s">
        <v>6</v>
      </c>
      <c r="H12" s="4" t="s">
        <v>6</v>
      </c>
      <c r="I12" s="4" t="s">
        <v>6</v>
      </c>
      <c r="J12" s="4" t="s">
        <v>6</v>
      </c>
      <c r="K12" s="4"/>
      <c r="L12" s="4" t="s">
        <v>6</v>
      </c>
      <c r="M12" s="4"/>
      <c r="N12" s="4" t="s">
        <v>6</v>
      </c>
      <c r="O12" s="4"/>
    </row>
    <row r="13" spans="1:15" ht="17.25" x14ac:dyDescent="0.25">
      <c r="A13" s="2" t="s">
        <v>1019</v>
      </c>
      <c r="B13" s="4" t="s">
        <v>6</v>
      </c>
      <c r="C13" s="4" t="s">
        <v>6</v>
      </c>
      <c r="D13" s="4" t="s">
        <v>6</v>
      </c>
      <c r="E13" s="4" t="s">
        <v>6</v>
      </c>
      <c r="F13" s="4" t="s">
        <v>6</v>
      </c>
      <c r="G13" s="4" t="s">
        <v>6</v>
      </c>
      <c r="H13" s="4" t="s">
        <v>6</v>
      </c>
      <c r="I13" s="4" t="s">
        <v>6</v>
      </c>
      <c r="J13" s="6">
        <v>155521</v>
      </c>
      <c r="K13" s="10" t="s">
        <v>1881</v>
      </c>
      <c r="L13" s="6">
        <v>142473</v>
      </c>
      <c r="M13" s="10" t="s">
        <v>1881</v>
      </c>
      <c r="N13" s="6">
        <v>98384</v>
      </c>
      <c r="O13" s="10" t="s">
        <v>1881</v>
      </c>
    </row>
    <row r="14" spans="1:15" x14ac:dyDescent="0.25">
      <c r="A14" s="2" t="s">
        <v>1018</v>
      </c>
      <c r="B14" s="4" t="s">
        <v>6</v>
      </c>
      <c r="C14" s="4" t="s">
        <v>6</v>
      </c>
      <c r="D14" s="4" t="s">
        <v>6</v>
      </c>
      <c r="E14" s="4" t="s">
        <v>6</v>
      </c>
      <c r="F14" s="4" t="s">
        <v>6</v>
      </c>
      <c r="G14" s="4" t="s">
        <v>6</v>
      </c>
      <c r="H14" s="4" t="s">
        <v>6</v>
      </c>
      <c r="I14" s="4" t="s">
        <v>6</v>
      </c>
      <c r="J14" s="4" t="s">
        <v>6</v>
      </c>
      <c r="K14" s="4"/>
      <c r="L14" s="4" t="s">
        <v>6</v>
      </c>
      <c r="M14" s="4"/>
      <c r="N14" s="4" t="s">
        <v>6</v>
      </c>
      <c r="O14" s="4"/>
    </row>
    <row r="15" spans="1:15" ht="30" x14ac:dyDescent="0.25">
      <c r="A15" s="3" t="s">
        <v>1879</v>
      </c>
      <c r="B15" s="4" t="s">
        <v>6</v>
      </c>
      <c r="C15" s="4" t="s">
        <v>6</v>
      </c>
      <c r="D15" s="4" t="s">
        <v>6</v>
      </c>
      <c r="E15" s="4" t="s">
        <v>6</v>
      </c>
      <c r="F15" s="4" t="s">
        <v>6</v>
      </c>
      <c r="G15" s="4" t="s">
        <v>6</v>
      </c>
      <c r="H15" s="4" t="s">
        <v>6</v>
      </c>
      <c r="I15" s="4" t="s">
        <v>6</v>
      </c>
      <c r="J15" s="4" t="s">
        <v>6</v>
      </c>
      <c r="K15" s="4"/>
      <c r="L15" s="4" t="s">
        <v>6</v>
      </c>
      <c r="M15" s="4"/>
      <c r="N15" s="4" t="s">
        <v>6</v>
      </c>
      <c r="O15" s="4"/>
    </row>
    <row r="16" spans="1:15" x14ac:dyDescent="0.25">
      <c r="A16" s="2" t="s">
        <v>1019</v>
      </c>
      <c r="B16" s="4" t="s">
        <v>6</v>
      </c>
      <c r="C16" s="4" t="s">
        <v>6</v>
      </c>
      <c r="D16" s="4" t="s">
        <v>6</v>
      </c>
      <c r="E16" s="4" t="s">
        <v>6</v>
      </c>
      <c r="F16" s="4" t="s">
        <v>6</v>
      </c>
      <c r="G16" s="4" t="s">
        <v>6</v>
      </c>
      <c r="H16" s="4" t="s">
        <v>6</v>
      </c>
      <c r="I16" s="4" t="s">
        <v>6</v>
      </c>
      <c r="J16" s="7">
        <v>71088</v>
      </c>
      <c r="K16" s="4"/>
      <c r="L16" s="7">
        <v>69405</v>
      </c>
      <c r="M16" s="4"/>
      <c r="N16" s="7">
        <v>52177</v>
      </c>
      <c r="O16" s="4"/>
    </row>
    <row r="17" spans="1:15" x14ac:dyDescent="0.25">
      <c r="A17" s="11"/>
      <c r="B17" s="11"/>
      <c r="C17" s="11"/>
      <c r="D17" s="11"/>
      <c r="E17" s="11"/>
      <c r="F17" s="11"/>
      <c r="G17" s="11"/>
      <c r="H17" s="11"/>
      <c r="I17" s="11"/>
      <c r="J17" s="11"/>
      <c r="K17" s="11"/>
      <c r="L17" s="11"/>
      <c r="M17" s="11"/>
      <c r="N17" s="11"/>
      <c r="O17" s="11"/>
    </row>
    <row r="18" spans="1:15" ht="15" customHeight="1" x14ac:dyDescent="0.25">
      <c r="A18" s="2" t="s">
        <v>101</v>
      </c>
      <c r="B18" s="12" t="s">
        <v>124</v>
      </c>
      <c r="C18" s="12"/>
      <c r="D18" s="12"/>
      <c r="E18" s="12"/>
      <c r="F18" s="12"/>
      <c r="G18" s="12"/>
      <c r="H18" s="12"/>
      <c r="I18" s="12"/>
      <c r="J18" s="12"/>
      <c r="K18" s="12"/>
      <c r="L18" s="12"/>
      <c r="M18" s="12"/>
      <c r="N18" s="12"/>
      <c r="O18" s="12"/>
    </row>
    <row r="19" spans="1:15" ht="15" customHeight="1" x14ac:dyDescent="0.25">
      <c r="A19" s="2" t="s">
        <v>1881</v>
      </c>
      <c r="B19" s="12" t="s">
        <v>1882</v>
      </c>
      <c r="C19" s="12"/>
      <c r="D19" s="12"/>
      <c r="E19" s="12"/>
      <c r="F19" s="12"/>
      <c r="G19" s="12"/>
      <c r="H19" s="12"/>
      <c r="I19" s="12"/>
      <c r="J19" s="12"/>
      <c r="K19" s="12"/>
      <c r="L19" s="12"/>
      <c r="M19" s="12"/>
      <c r="N19" s="12"/>
      <c r="O19" s="12"/>
    </row>
  </sheetData>
  <mergeCells count="8">
    <mergeCell ref="B18:O18"/>
    <mergeCell ref="B19:O19"/>
    <mergeCell ref="B1:I1"/>
    <mergeCell ref="J1:O1"/>
    <mergeCell ref="J2:K2"/>
    <mergeCell ref="L2:M2"/>
    <mergeCell ref="N2:O2"/>
    <mergeCell ref="A17:O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2.5703125" bestFit="1" customWidth="1"/>
    <col min="2" max="2" width="2.140625" customWidth="1"/>
    <col min="3" max="3" width="24.140625" customWidth="1"/>
    <col min="4" max="4" width="10.140625" customWidth="1"/>
    <col min="5" max="5" width="36.5703125" bestFit="1" customWidth="1"/>
  </cols>
  <sheetData>
    <row r="1" spans="1:5" ht="15" customHeight="1" x14ac:dyDescent="0.25">
      <c r="A1" s="8" t="s">
        <v>122</v>
      </c>
      <c r="B1" s="8" t="s">
        <v>1</v>
      </c>
      <c r="C1" s="8"/>
      <c r="D1" s="8"/>
      <c r="E1" s="8"/>
    </row>
    <row r="2" spans="1:5" ht="15" customHeight="1" x14ac:dyDescent="0.25">
      <c r="A2" s="8"/>
      <c r="B2" s="8" t="s">
        <v>2</v>
      </c>
      <c r="C2" s="8"/>
      <c r="D2" s="8"/>
      <c r="E2" s="8"/>
    </row>
    <row r="3" spans="1:5" ht="15" customHeight="1" x14ac:dyDescent="0.25">
      <c r="A3" s="12" t="s">
        <v>122</v>
      </c>
      <c r="B3" s="11" t="s">
        <v>6</v>
      </c>
      <c r="C3" s="11"/>
      <c r="D3" s="11"/>
      <c r="E3" s="11"/>
    </row>
    <row r="4" spans="1:5" x14ac:dyDescent="0.25">
      <c r="A4" s="12"/>
      <c r="B4" s="13">
        <v>3</v>
      </c>
      <c r="C4" s="13" t="s">
        <v>122</v>
      </c>
    </row>
    <row r="5" spans="1:5" ht="102" customHeight="1" x14ac:dyDescent="0.25">
      <c r="A5" s="12"/>
      <c r="B5" s="19" t="s">
        <v>329</v>
      </c>
      <c r="C5" s="19"/>
      <c r="D5" s="19"/>
      <c r="E5" s="19"/>
    </row>
    <row r="6" spans="1:5" x14ac:dyDescent="0.25">
      <c r="A6" s="12"/>
      <c r="B6" s="19" t="s">
        <v>330</v>
      </c>
      <c r="C6" s="19"/>
      <c r="D6" s="19"/>
      <c r="E6" s="19"/>
    </row>
    <row r="7" spans="1:5" x14ac:dyDescent="0.25">
      <c r="A7" s="12"/>
      <c r="B7" s="18"/>
      <c r="C7" s="18"/>
      <c r="D7" s="18"/>
      <c r="E7" s="18"/>
    </row>
    <row r="8" spans="1:5" ht="63.75" x14ac:dyDescent="0.25">
      <c r="A8" s="12"/>
      <c r="B8" s="14"/>
      <c r="C8" s="35" t="s">
        <v>331</v>
      </c>
      <c r="D8" s="16"/>
      <c r="E8" s="35" t="s">
        <v>332</v>
      </c>
    </row>
    <row r="9" spans="1:5" x14ac:dyDescent="0.25">
      <c r="A9" s="12"/>
      <c r="B9" s="18"/>
      <c r="C9" s="18"/>
      <c r="D9" s="18"/>
      <c r="E9" s="18"/>
    </row>
    <row r="10" spans="1:5" ht="51" x14ac:dyDescent="0.25">
      <c r="A10" s="12"/>
      <c r="B10" s="14"/>
      <c r="C10" s="35" t="s">
        <v>331</v>
      </c>
      <c r="D10" s="16"/>
      <c r="E10" s="35" t="s">
        <v>333</v>
      </c>
    </row>
    <row r="11" spans="1:5" x14ac:dyDescent="0.25">
      <c r="A11" s="12"/>
      <c r="B11" s="18"/>
      <c r="C11" s="18"/>
      <c r="D11" s="18"/>
      <c r="E11" s="18"/>
    </row>
    <row r="12" spans="1:5" ht="357" x14ac:dyDescent="0.25">
      <c r="A12" s="12"/>
      <c r="B12" s="14"/>
      <c r="C12" s="35" t="s">
        <v>331</v>
      </c>
      <c r="D12" s="16"/>
      <c r="E12" s="35" t="s">
        <v>334</v>
      </c>
    </row>
    <row r="13" spans="1:5" x14ac:dyDescent="0.25">
      <c r="A13" s="12"/>
      <c r="B13" s="18"/>
      <c r="C13" s="18"/>
      <c r="D13" s="18"/>
      <c r="E13" s="18"/>
    </row>
    <row r="14" spans="1:5" ht="63.75" x14ac:dyDescent="0.25">
      <c r="A14" s="12"/>
      <c r="B14" s="14"/>
      <c r="C14" s="35" t="s">
        <v>331</v>
      </c>
      <c r="D14" s="16"/>
      <c r="E14" s="35" t="s">
        <v>335</v>
      </c>
    </row>
    <row r="15" spans="1:5" x14ac:dyDescent="0.25">
      <c r="A15" s="12"/>
      <c r="B15" s="18"/>
      <c r="C15" s="18"/>
      <c r="D15" s="18"/>
      <c r="E15" s="18"/>
    </row>
    <row r="16" spans="1:5" ht="114.75" x14ac:dyDescent="0.25">
      <c r="A16" s="12"/>
      <c r="B16" s="14"/>
      <c r="C16" s="35" t="s">
        <v>331</v>
      </c>
      <c r="D16" s="16"/>
      <c r="E16" s="35" t="s">
        <v>336</v>
      </c>
    </row>
    <row r="17" spans="1:5" x14ac:dyDescent="0.25">
      <c r="A17" s="12"/>
      <c r="B17" s="18"/>
      <c r="C17" s="18"/>
      <c r="D17" s="18"/>
      <c r="E17" s="18"/>
    </row>
    <row r="18" spans="1:5" ht="89.25" x14ac:dyDescent="0.25">
      <c r="A18" s="12"/>
      <c r="B18" s="14"/>
      <c r="C18" s="35" t="s">
        <v>331</v>
      </c>
      <c r="D18" s="16"/>
      <c r="E18" s="35" t="s">
        <v>337</v>
      </c>
    </row>
    <row r="19" spans="1:5" ht="76.5" customHeight="1" x14ac:dyDescent="0.25">
      <c r="A19" s="12"/>
      <c r="B19" s="19" t="s">
        <v>338</v>
      </c>
      <c r="C19" s="19"/>
      <c r="D19" s="19"/>
      <c r="E19" s="19"/>
    </row>
    <row r="20" spans="1:5" ht="38.25" customHeight="1" x14ac:dyDescent="0.25">
      <c r="A20" s="12"/>
      <c r="B20" s="19" t="s">
        <v>339</v>
      </c>
      <c r="C20" s="19"/>
      <c r="D20" s="19"/>
      <c r="E20" s="19"/>
    </row>
    <row r="21" spans="1:5" ht="25.5" customHeight="1" x14ac:dyDescent="0.25">
      <c r="A21" s="12"/>
      <c r="B21" s="19" t="s">
        <v>340</v>
      </c>
      <c r="C21" s="19"/>
      <c r="D21" s="19"/>
      <c r="E21" s="19"/>
    </row>
  </sheetData>
  <mergeCells count="16">
    <mergeCell ref="B13:E13"/>
    <mergeCell ref="B15:E15"/>
    <mergeCell ref="B17:E17"/>
    <mergeCell ref="B19:E19"/>
    <mergeCell ref="B20:E20"/>
    <mergeCell ref="B21:E21"/>
    <mergeCell ref="A1:A2"/>
    <mergeCell ref="B1:E1"/>
    <mergeCell ref="B2:E2"/>
    <mergeCell ref="A3:A21"/>
    <mergeCell ref="B3:E3"/>
    <mergeCell ref="B5:E5"/>
    <mergeCell ref="B6:E6"/>
    <mergeCell ref="B7:E7"/>
    <mergeCell ref="B9:E9"/>
    <mergeCell ref="B11:E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9.28515625" customWidth="1"/>
    <col min="3" max="3" width="5.140625" customWidth="1"/>
    <col min="4" max="4" width="19.28515625" customWidth="1"/>
    <col min="5" max="5" width="5.140625" customWidth="1"/>
  </cols>
  <sheetData>
    <row r="1" spans="1:5" ht="45" x14ac:dyDescent="0.25">
      <c r="A1" s="1" t="s">
        <v>1883</v>
      </c>
      <c r="B1" s="8" t="s">
        <v>2</v>
      </c>
      <c r="C1" s="8"/>
      <c r="D1" s="8" t="s">
        <v>35</v>
      </c>
      <c r="E1" s="8"/>
    </row>
    <row r="2" spans="1:5" ht="30" x14ac:dyDescent="0.25">
      <c r="A2" s="1" t="s">
        <v>34</v>
      </c>
      <c r="B2" s="8"/>
      <c r="C2" s="8"/>
      <c r="D2" s="8"/>
      <c r="E2" s="8"/>
    </row>
    <row r="3" spans="1:5" x14ac:dyDescent="0.25">
      <c r="A3" s="3" t="s">
        <v>1884</v>
      </c>
      <c r="B3" s="4" t="s">
        <v>6</v>
      </c>
      <c r="C3" s="4"/>
      <c r="D3" s="4" t="s">
        <v>6</v>
      </c>
      <c r="E3" s="4"/>
    </row>
    <row r="4" spans="1:5" x14ac:dyDescent="0.25">
      <c r="A4" s="2" t="s">
        <v>1022</v>
      </c>
      <c r="B4" s="7">
        <v>165581</v>
      </c>
      <c r="C4" s="4"/>
      <c r="D4" s="7">
        <v>167252</v>
      </c>
      <c r="E4" s="4"/>
    </row>
    <row r="5" spans="1:5" x14ac:dyDescent="0.25">
      <c r="A5" s="2" t="s">
        <v>1015</v>
      </c>
      <c r="B5" s="4" t="s">
        <v>6</v>
      </c>
      <c r="C5" s="4"/>
      <c r="D5" s="4" t="s">
        <v>6</v>
      </c>
      <c r="E5" s="4"/>
    </row>
    <row r="6" spans="1:5" x14ac:dyDescent="0.25">
      <c r="A6" s="3" t="s">
        <v>1884</v>
      </c>
      <c r="B6" s="4" t="s">
        <v>6</v>
      </c>
      <c r="C6" s="4"/>
      <c r="D6" s="4" t="s">
        <v>6</v>
      </c>
      <c r="E6" s="4"/>
    </row>
    <row r="7" spans="1:5" x14ac:dyDescent="0.25">
      <c r="A7" s="2" t="s">
        <v>1022</v>
      </c>
      <c r="B7" s="6">
        <v>4859</v>
      </c>
      <c r="C7" s="4"/>
      <c r="D7" s="6">
        <v>4109</v>
      </c>
      <c r="E7" s="4"/>
    </row>
    <row r="8" spans="1:5" x14ac:dyDescent="0.25">
      <c r="A8" s="2" t="s">
        <v>1016</v>
      </c>
      <c r="B8" s="4" t="s">
        <v>6</v>
      </c>
      <c r="C8" s="4"/>
      <c r="D8" s="4" t="s">
        <v>6</v>
      </c>
      <c r="E8" s="4"/>
    </row>
    <row r="9" spans="1:5" x14ac:dyDescent="0.25">
      <c r="A9" s="3" t="s">
        <v>1884</v>
      </c>
      <c r="B9" s="4" t="s">
        <v>6</v>
      </c>
      <c r="C9" s="4"/>
      <c r="D9" s="4" t="s">
        <v>6</v>
      </c>
      <c r="E9" s="4"/>
    </row>
    <row r="10" spans="1:5" x14ac:dyDescent="0.25">
      <c r="A10" s="2" t="s">
        <v>1022</v>
      </c>
      <c r="B10" s="4">
        <v>20</v>
      </c>
      <c r="C10" s="4"/>
      <c r="D10" s="6">
        <v>2095</v>
      </c>
      <c r="E10" s="4"/>
    </row>
    <row r="11" spans="1:5" x14ac:dyDescent="0.25">
      <c r="A11" s="2" t="s">
        <v>1880</v>
      </c>
      <c r="B11" s="4" t="s">
        <v>6</v>
      </c>
      <c r="C11" s="4"/>
      <c r="D11" s="4" t="s">
        <v>6</v>
      </c>
      <c r="E11" s="4"/>
    </row>
    <row r="12" spans="1:5" x14ac:dyDescent="0.25">
      <c r="A12" s="3" t="s">
        <v>1884</v>
      </c>
      <c r="B12" s="4" t="s">
        <v>6</v>
      </c>
      <c r="C12" s="4"/>
      <c r="D12" s="4" t="s">
        <v>6</v>
      </c>
      <c r="E12" s="4"/>
    </row>
    <row r="13" spans="1:5" ht="17.25" x14ac:dyDescent="0.25">
      <c r="A13" s="2" t="s">
        <v>1022</v>
      </c>
      <c r="B13" s="6">
        <v>1114</v>
      </c>
      <c r="C13" s="10" t="s">
        <v>101</v>
      </c>
      <c r="D13" s="4">
        <v>928</v>
      </c>
      <c r="E13" s="10" t="s">
        <v>101</v>
      </c>
    </row>
    <row r="14" spans="1:5" x14ac:dyDescent="0.25">
      <c r="A14" s="2" t="s">
        <v>1885</v>
      </c>
      <c r="B14" s="4" t="s">
        <v>6</v>
      </c>
      <c r="C14" s="4"/>
      <c r="D14" s="4" t="s">
        <v>6</v>
      </c>
      <c r="E14" s="4"/>
    </row>
    <row r="15" spans="1:5" x14ac:dyDescent="0.25">
      <c r="A15" s="3" t="s">
        <v>1884</v>
      </c>
      <c r="B15" s="4" t="s">
        <v>6</v>
      </c>
      <c r="C15" s="4"/>
      <c r="D15" s="4" t="s">
        <v>6</v>
      </c>
      <c r="E15" s="4"/>
    </row>
    <row r="16" spans="1:5" x14ac:dyDescent="0.25">
      <c r="A16" s="2" t="s">
        <v>1022</v>
      </c>
      <c r="B16" s="7">
        <v>159588</v>
      </c>
      <c r="C16" s="4"/>
      <c r="D16" s="7">
        <v>160120</v>
      </c>
      <c r="E16" s="4"/>
    </row>
    <row r="17" spans="1:5" x14ac:dyDescent="0.25">
      <c r="A17" s="11"/>
      <c r="B17" s="11"/>
      <c r="C17" s="11"/>
      <c r="D17" s="11"/>
      <c r="E17" s="11"/>
    </row>
    <row r="18" spans="1:5" ht="15" customHeight="1" x14ac:dyDescent="0.25">
      <c r="A18" s="2" t="s">
        <v>101</v>
      </c>
      <c r="B18" s="12" t="s">
        <v>1882</v>
      </c>
      <c r="C18" s="12"/>
      <c r="D18" s="12"/>
      <c r="E18" s="12"/>
    </row>
  </sheetData>
  <mergeCells count="4">
    <mergeCell ref="B1:C2"/>
    <mergeCell ref="D1:E2"/>
    <mergeCell ref="A17:E17"/>
    <mergeCell ref="B18:E18"/>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86</v>
      </c>
      <c r="B1" s="8" t="s">
        <v>1</v>
      </c>
      <c r="C1" s="8"/>
      <c r="D1" s="8"/>
    </row>
    <row r="2" spans="1:4" x14ac:dyDescent="0.25">
      <c r="A2" s="8"/>
      <c r="B2" s="1" t="s">
        <v>2</v>
      </c>
      <c r="C2" s="1" t="s">
        <v>35</v>
      </c>
      <c r="D2" s="1" t="s">
        <v>99</v>
      </c>
    </row>
    <row r="3" spans="1:4" x14ac:dyDescent="0.25">
      <c r="A3" s="2" t="s">
        <v>1887</v>
      </c>
      <c r="B3" s="4" t="s">
        <v>6</v>
      </c>
      <c r="C3" s="4" t="s">
        <v>6</v>
      </c>
      <c r="D3" s="4" t="s">
        <v>6</v>
      </c>
    </row>
    <row r="4" spans="1:4" x14ac:dyDescent="0.25">
      <c r="A4" s="3" t="s">
        <v>1888</v>
      </c>
      <c r="B4" s="4" t="s">
        <v>6</v>
      </c>
      <c r="C4" s="4" t="s">
        <v>6</v>
      </c>
      <c r="D4" s="4" t="s">
        <v>6</v>
      </c>
    </row>
    <row r="5" spans="1:4" x14ac:dyDescent="0.25">
      <c r="A5" s="2" t="s">
        <v>1889</v>
      </c>
      <c r="B5" s="155">
        <v>0.13</v>
      </c>
      <c r="C5" s="155">
        <v>0.13</v>
      </c>
      <c r="D5" s="155">
        <v>0.12</v>
      </c>
    </row>
    <row r="6" spans="1:4" x14ac:dyDescent="0.25">
      <c r="A6" s="2" t="s">
        <v>1890</v>
      </c>
      <c r="B6" s="4" t="s">
        <v>6</v>
      </c>
      <c r="C6" s="4" t="s">
        <v>6</v>
      </c>
      <c r="D6" s="4" t="s">
        <v>6</v>
      </c>
    </row>
    <row r="7" spans="1:4" x14ac:dyDescent="0.25">
      <c r="A7" s="3" t="s">
        <v>1888</v>
      </c>
      <c r="B7" s="4" t="s">
        <v>6</v>
      </c>
      <c r="C7" s="4" t="s">
        <v>6</v>
      </c>
      <c r="D7" s="4" t="s">
        <v>6</v>
      </c>
    </row>
    <row r="8" spans="1:4" x14ac:dyDescent="0.25">
      <c r="A8" s="2" t="s">
        <v>1889</v>
      </c>
      <c r="B8" s="155">
        <v>0.11</v>
      </c>
      <c r="C8" s="155">
        <v>0.11</v>
      </c>
      <c r="D8" s="155">
        <v>0.1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1</v>
      </c>
      <c r="B1" s="1" t="s">
        <v>2</v>
      </c>
      <c r="C1" s="1" t="s">
        <v>35</v>
      </c>
    </row>
    <row r="2" spans="1:3" ht="30" x14ac:dyDescent="0.25">
      <c r="A2" s="3" t="s">
        <v>1892</v>
      </c>
      <c r="B2" s="4" t="s">
        <v>6</v>
      </c>
      <c r="C2" s="4" t="s">
        <v>6</v>
      </c>
    </row>
    <row r="3" spans="1:3" ht="30" x14ac:dyDescent="0.25">
      <c r="A3" s="2" t="s">
        <v>1893</v>
      </c>
      <c r="B3" s="155">
        <v>0.24</v>
      </c>
      <c r="C3" s="155">
        <v>0.21</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4</v>
      </c>
      <c r="B1" s="8" t="s">
        <v>1</v>
      </c>
      <c r="C1" s="8"/>
      <c r="D1" s="8"/>
    </row>
    <row r="2" spans="1:4" ht="30" x14ac:dyDescent="0.25">
      <c r="A2" s="1" t="s">
        <v>34</v>
      </c>
      <c r="B2" s="1" t="s">
        <v>2</v>
      </c>
      <c r="C2" s="1" t="s">
        <v>35</v>
      </c>
      <c r="D2" s="1" t="s">
        <v>99</v>
      </c>
    </row>
    <row r="3" spans="1:4" x14ac:dyDescent="0.25">
      <c r="A3" s="3" t="s">
        <v>1895</v>
      </c>
      <c r="B3" s="4" t="s">
        <v>6</v>
      </c>
      <c r="C3" s="4" t="s">
        <v>6</v>
      </c>
      <c r="D3" s="4" t="s">
        <v>6</v>
      </c>
    </row>
    <row r="4" spans="1:4" x14ac:dyDescent="0.25">
      <c r="A4" s="2" t="s">
        <v>1896</v>
      </c>
      <c r="B4" s="7">
        <v>11870</v>
      </c>
      <c r="C4" s="7">
        <v>0</v>
      </c>
      <c r="D4" s="7">
        <v>949</v>
      </c>
    </row>
    <row r="5" spans="1:4" x14ac:dyDescent="0.25">
      <c r="A5" s="2" t="s">
        <v>46</v>
      </c>
      <c r="B5" s="7">
        <v>4046</v>
      </c>
      <c r="C5" s="7">
        <v>0</v>
      </c>
      <c r="D5" s="4" t="s">
        <v>6</v>
      </c>
    </row>
    <row r="6" spans="1:4" x14ac:dyDescent="0.25">
      <c r="A6" s="2" t="s">
        <v>1897</v>
      </c>
      <c r="B6" s="4" t="s">
        <v>6</v>
      </c>
      <c r="C6" s="4" t="s">
        <v>6</v>
      </c>
      <c r="D6" s="4" t="s">
        <v>6</v>
      </c>
    </row>
    <row r="7" spans="1:4" x14ac:dyDescent="0.25">
      <c r="A7" s="3" t="s">
        <v>1895</v>
      </c>
      <c r="B7" s="4" t="s">
        <v>6</v>
      </c>
      <c r="C7" s="4" t="s">
        <v>6</v>
      </c>
      <c r="D7" s="4" t="s">
        <v>6</v>
      </c>
    </row>
    <row r="8" spans="1:4" x14ac:dyDescent="0.25">
      <c r="A8" s="2" t="s">
        <v>1898</v>
      </c>
      <c r="B8" s="155">
        <v>0.18</v>
      </c>
      <c r="C8" s="4" t="s">
        <v>6</v>
      </c>
      <c r="D8" s="4" t="s">
        <v>6</v>
      </c>
    </row>
    <row r="9" spans="1:4" x14ac:dyDescent="0.25">
      <c r="A9" s="2" t="s">
        <v>1899</v>
      </c>
      <c r="B9" s="4" t="s">
        <v>6</v>
      </c>
      <c r="C9" s="4" t="s">
        <v>6</v>
      </c>
      <c r="D9" s="4" t="s">
        <v>6</v>
      </c>
    </row>
    <row r="10" spans="1:4" x14ac:dyDescent="0.25">
      <c r="A10" s="3" t="s">
        <v>1895</v>
      </c>
      <c r="B10" s="4" t="s">
        <v>6</v>
      </c>
      <c r="C10" s="4" t="s">
        <v>6</v>
      </c>
      <c r="D10" s="4" t="s">
        <v>6</v>
      </c>
    </row>
    <row r="11" spans="1:4" x14ac:dyDescent="0.25">
      <c r="A11" s="2" t="s">
        <v>1898</v>
      </c>
      <c r="B11" s="155">
        <v>0.17699999999999999</v>
      </c>
      <c r="C11" s="4" t="s">
        <v>6</v>
      </c>
      <c r="D11" s="4" t="s">
        <v>6</v>
      </c>
    </row>
    <row r="12" spans="1:4" x14ac:dyDescent="0.25">
      <c r="A12" s="2" t="s">
        <v>1900</v>
      </c>
      <c r="B12" s="4" t="s">
        <v>6</v>
      </c>
      <c r="C12" s="4" t="s">
        <v>6</v>
      </c>
      <c r="D12" s="4" t="s">
        <v>6</v>
      </c>
    </row>
    <row r="13" spans="1:4" x14ac:dyDescent="0.25">
      <c r="A13" s="3" t="s">
        <v>1895</v>
      </c>
      <c r="B13" s="4" t="s">
        <v>6</v>
      </c>
      <c r="C13" s="4" t="s">
        <v>6</v>
      </c>
      <c r="D13" s="4" t="s">
        <v>6</v>
      </c>
    </row>
    <row r="14" spans="1:4" x14ac:dyDescent="0.25">
      <c r="A14" s="2" t="s">
        <v>1898</v>
      </c>
      <c r="B14" s="155">
        <v>0.27700000000000002</v>
      </c>
      <c r="C14" s="4" t="s">
        <v>6</v>
      </c>
      <c r="D14" s="4" t="s">
        <v>6</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5"/>
  <sheetViews>
    <sheetView showGridLines="0" workbookViewId="0"/>
  </sheetViews>
  <sheetFormatPr defaultRowHeight="15" x14ac:dyDescent="0.25"/>
  <cols>
    <col min="1" max="1" width="36.5703125" bestFit="1" customWidth="1"/>
    <col min="2" max="3" width="15.28515625" bestFit="1" customWidth="1"/>
    <col min="4" max="5" width="12.28515625" bestFit="1" customWidth="1"/>
  </cols>
  <sheetData>
    <row r="1" spans="1:5" ht="30" x14ac:dyDescent="0.25">
      <c r="A1" s="1" t="s">
        <v>1901</v>
      </c>
      <c r="B1" s="1" t="s">
        <v>2</v>
      </c>
      <c r="C1" s="1" t="s">
        <v>35</v>
      </c>
      <c r="D1" s="1" t="s">
        <v>99</v>
      </c>
      <c r="E1" s="1" t="s">
        <v>1712</v>
      </c>
    </row>
    <row r="2" spans="1:5" x14ac:dyDescent="0.25">
      <c r="A2" s="3" t="s">
        <v>36</v>
      </c>
      <c r="B2" s="4" t="s">
        <v>6</v>
      </c>
      <c r="C2" s="4" t="s">
        <v>6</v>
      </c>
      <c r="D2" s="4" t="s">
        <v>6</v>
      </c>
      <c r="E2" s="4" t="s">
        <v>6</v>
      </c>
    </row>
    <row r="3" spans="1:5" x14ac:dyDescent="0.25">
      <c r="A3" s="2" t="s">
        <v>37</v>
      </c>
      <c r="B3" s="7">
        <v>204836000</v>
      </c>
      <c r="C3" s="7">
        <v>95155000</v>
      </c>
      <c r="D3" s="7">
        <v>75440000</v>
      </c>
      <c r="E3" s="7">
        <v>67924000</v>
      </c>
    </row>
    <row r="4" spans="1:5" x14ac:dyDescent="0.25">
      <c r="A4" s="2" t="s">
        <v>38</v>
      </c>
      <c r="B4" s="6">
        <v>360000000</v>
      </c>
      <c r="C4" s="6">
        <v>3072000</v>
      </c>
      <c r="D4" s="4" t="s">
        <v>6</v>
      </c>
      <c r="E4" s="4" t="s">
        <v>6</v>
      </c>
    </row>
    <row r="5" spans="1:5" x14ac:dyDescent="0.25">
      <c r="A5" s="2" t="s">
        <v>39</v>
      </c>
      <c r="B5" s="6">
        <v>181401000</v>
      </c>
      <c r="C5" s="6">
        <v>510816000</v>
      </c>
      <c r="D5" s="4" t="s">
        <v>6</v>
      </c>
      <c r="E5" s="4" t="s">
        <v>6</v>
      </c>
    </row>
    <row r="6" spans="1:5" x14ac:dyDescent="0.25">
      <c r="A6" s="2" t="s">
        <v>40</v>
      </c>
      <c r="B6" s="6">
        <v>157905000</v>
      </c>
      <c r="C6" s="6">
        <v>162335000</v>
      </c>
      <c r="D6" s="4" t="s">
        <v>6</v>
      </c>
      <c r="E6" s="4" t="s">
        <v>6</v>
      </c>
    </row>
    <row r="7" spans="1:5" x14ac:dyDescent="0.25">
      <c r="A7" s="2" t="s">
        <v>41</v>
      </c>
      <c r="B7" s="6">
        <v>61424000</v>
      </c>
      <c r="C7" s="6">
        <v>72901000</v>
      </c>
      <c r="D7" s="4" t="s">
        <v>6</v>
      </c>
      <c r="E7" s="4" t="s">
        <v>6</v>
      </c>
    </row>
    <row r="8" spans="1:5" ht="30" x14ac:dyDescent="0.25">
      <c r="A8" s="2" t="s">
        <v>42</v>
      </c>
      <c r="B8" s="6">
        <v>44492000</v>
      </c>
      <c r="C8" s="6">
        <v>31710000</v>
      </c>
      <c r="D8" s="4" t="s">
        <v>6</v>
      </c>
      <c r="E8" s="4" t="s">
        <v>6</v>
      </c>
    </row>
    <row r="9" spans="1:5" x14ac:dyDescent="0.25">
      <c r="A9" s="2" t="s">
        <v>43</v>
      </c>
      <c r="B9" s="6">
        <v>838000</v>
      </c>
      <c r="C9" s="6">
        <v>8541000</v>
      </c>
      <c r="D9" s="4" t="s">
        <v>6</v>
      </c>
      <c r="E9" s="4" t="s">
        <v>6</v>
      </c>
    </row>
    <row r="10" spans="1:5" x14ac:dyDescent="0.25">
      <c r="A10" s="2" t="s">
        <v>44</v>
      </c>
      <c r="B10" s="6">
        <v>10235000</v>
      </c>
      <c r="C10" s="6">
        <v>14655000</v>
      </c>
      <c r="D10" s="4" t="s">
        <v>6</v>
      </c>
      <c r="E10" s="4" t="s">
        <v>6</v>
      </c>
    </row>
    <row r="11" spans="1:5" x14ac:dyDescent="0.25">
      <c r="A11" s="2" t="s">
        <v>45</v>
      </c>
      <c r="B11" s="6">
        <v>836000</v>
      </c>
      <c r="C11" s="6">
        <v>782000</v>
      </c>
      <c r="D11" s="4" t="s">
        <v>6</v>
      </c>
      <c r="E11" s="4" t="s">
        <v>6</v>
      </c>
    </row>
    <row r="12" spans="1:5" x14ac:dyDescent="0.25">
      <c r="A12" s="2" t="s">
        <v>1047</v>
      </c>
      <c r="B12" s="4">
        <v>0</v>
      </c>
      <c r="C12" s="4">
        <v>0</v>
      </c>
      <c r="D12" s="4" t="s">
        <v>6</v>
      </c>
      <c r="E12" s="4" t="s">
        <v>6</v>
      </c>
    </row>
    <row r="13" spans="1:5" x14ac:dyDescent="0.25">
      <c r="A13" s="2" t="s">
        <v>46</v>
      </c>
      <c r="B13" s="6">
        <v>4046000</v>
      </c>
      <c r="C13" s="4">
        <v>0</v>
      </c>
      <c r="D13" s="4" t="s">
        <v>6</v>
      </c>
      <c r="E13" s="4" t="s">
        <v>6</v>
      </c>
    </row>
    <row r="14" spans="1:5" x14ac:dyDescent="0.25">
      <c r="A14" s="2" t="s">
        <v>1049</v>
      </c>
      <c r="B14" s="4">
        <v>0</v>
      </c>
      <c r="C14" s="4">
        <v>0</v>
      </c>
      <c r="D14" s="4" t="s">
        <v>6</v>
      </c>
      <c r="E14" s="4" t="s">
        <v>6</v>
      </c>
    </row>
    <row r="15" spans="1:5" x14ac:dyDescent="0.25">
      <c r="A15" s="2" t="s">
        <v>47</v>
      </c>
      <c r="B15" s="6">
        <v>1026013000</v>
      </c>
      <c r="C15" s="6">
        <v>899967000</v>
      </c>
      <c r="D15" s="4" t="s">
        <v>6</v>
      </c>
      <c r="E15" s="4" t="s">
        <v>6</v>
      </c>
    </row>
    <row r="16" spans="1:5" x14ac:dyDescent="0.25">
      <c r="A16" s="2" t="s">
        <v>1052</v>
      </c>
      <c r="B16" s="4">
        <v>0</v>
      </c>
      <c r="C16" s="4">
        <v>0</v>
      </c>
      <c r="D16" s="4" t="s">
        <v>6</v>
      </c>
      <c r="E16" s="4" t="s">
        <v>6</v>
      </c>
    </row>
    <row r="17" spans="1:5" x14ac:dyDescent="0.25">
      <c r="A17" s="2" t="s">
        <v>1047</v>
      </c>
      <c r="B17" s="4">
        <v>0</v>
      </c>
      <c r="C17" s="4">
        <v>0</v>
      </c>
      <c r="D17" s="4" t="s">
        <v>6</v>
      </c>
      <c r="E17" s="4" t="s">
        <v>6</v>
      </c>
    </row>
    <row r="18" spans="1:5" x14ac:dyDescent="0.25">
      <c r="A18" s="2" t="s">
        <v>48</v>
      </c>
      <c r="B18" s="6">
        <v>24930000</v>
      </c>
      <c r="C18" s="6">
        <v>25372000</v>
      </c>
      <c r="D18" s="4" t="s">
        <v>6</v>
      </c>
      <c r="E18" s="4" t="s">
        <v>6</v>
      </c>
    </row>
    <row r="19" spans="1:5" x14ac:dyDescent="0.25">
      <c r="A19" s="2" t="s">
        <v>43</v>
      </c>
      <c r="B19" s="6">
        <v>32160000</v>
      </c>
      <c r="C19" s="6">
        <v>28351000</v>
      </c>
      <c r="D19" s="4" t="s">
        <v>6</v>
      </c>
      <c r="E19" s="4" t="s">
        <v>6</v>
      </c>
    </row>
    <row r="20" spans="1:5" x14ac:dyDescent="0.25">
      <c r="A20" s="2" t="s">
        <v>49</v>
      </c>
      <c r="B20" s="6">
        <v>165581000</v>
      </c>
      <c r="C20" s="6">
        <v>167252000</v>
      </c>
      <c r="D20" s="4" t="s">
        <v>6</v>
      </c>
      <c r="E20" s="4" t="s">
        <v>6</v>
      </c>
    </row>
    <row r="21" spans="1:5" x14ac:dyDescent="0.25">
      <c r="A21" s="2" t="s">
        <v>50</v>
      </c>
      <c r="B21" s="6">
        <v>76732000</v>
      </c>
      <c r="C21" s="6">
        <v>86933000</v>
      </c>
      <c r="D21" s="4" t="s">
        <v>6</v>
      </c>
      <c r="E21" s="4" t="s">
        <v>6</v>
      </c>
    </row>
    <row r="22" spans="1:5" x14ac:dyDescent="0.25">
      <c r="A22" s="2" t="s">
        <v>44</v>
      </c>
      <c r="B22" s="6">
        <v>15153000</v>
      </c>
      <c r="C22" s="6">
        <v>30635000</v>
      </c>
      <c r="D22" s="4" t="s">
        <v>6</v>
      </c>
      <c r="E22" s="4" t="s">
        <v>6</v>
      </c>
    </row>
    <row r="23" spans="1:5" x14ac:dyDescent="0.25">
      <c r="A23" s="2" t="s">
        <v>51</v>
      </c>
      <c r="B23" s="6">
        <v>438891000</v>
      </c>
      <c r="C23" s="6">
        <v>493141000</v>
      </c>
      <c r="D23" s="6">
        <v>511060000</v>
      </c>
      <c r="E23" s="4" t="s">
        <v>6</v>
      </c>
    </row>
    <row r="24" spans="1:5" x14ac:dyDescent="0.25">
      <c r="A24" s="2" t="s">
        <v>52</v>
      </c>
      <c r="B24" s="6">
        <v>119262000</v>
      </c>
      <c r="C24" s="6">
        <v>144428000</v>
      </c>
      <c r="D24" s="6">
        <v>160706000</v>
      </c>
      <c r="E24" s="4" t="s">
        <v>6</v>
      </c>
    </row>
    <row r="25" spans="1:5" x14ac:dyDescent="0.25">
      <c r="A25" s="2" t="s">
        <v>53</v>
      </c>
      <c r="B25" s="6">
        <v>1898722000</v>
      </c>
      <c r="C25" s="6">
        <v>1876079000</v>
      </c>
      <c r="D25" s="4" t="s">
        <v>6</v>
      </c>
      <c r="E25" s="4" t="s">
        <v>6</v>
      </c>
    </row>
    <row r="26" spans="1:5" x14ac:dyDescent="0.25">
      <c r="A26" s="3" t="s">
        <v>54</v>
      </c>
      <c r="B26" s="4" t="s">
        <v>6</v>
      </c>
      <c r="C26" s="4" t="s">
        <v>6</v>
      </c>
      <c r="D26" s="4" t="s">
        <v>6</v>
      </c>
      <c r="E26" s="4" t="s">
        <v>6</v>
      </c>
    </row>
    <row r="27" spans="1:5" x14ac:dyDescent="0.25">
      <c r="A27" s="2" t="s">
        <v>55</v>
      </c>
      <c r="B27" s="6">
        <v>9268000</v>
      </c>
      <c r="C27" s="6">
        <v>7799000</v>
      </c>
      <c r="D27" s="4" t="s">
        <v>6</v>
      </c>
      <c r="E27" s="4" t="s">
        <v>6</v>
      </c>
    </row>
    <row r="28" spans="1:5" x14ac:dyDescent="0.25">
      <c r="A28" s="2" t="s">
        <v>56</v>
      </c>
      <c r="B28" s="6">
        <v>52000000</v>
      </c>
      <c r="C28" s="6">
        <v>77000000</v>
      </c>
      <c r="D28" s="4" t="s">
        <v>6</v>
      </c>
      <c r="E28" s="4" t="s">
        <v>6</v>
      </c>
    </row>
    <row r="29" spans="1:5" x14ac:dyDescent="0.25">
      <c r="A29" s="2" t="s">
        <v>57</v>
      </c>
      <c r="B29" s="6">
        <v>360000000</v>
      </c>
      <c r="C29" s="4">
        <v>0</v>
      </c>
      <c r="D29" s="4" t="s">
        <v>6</v>
      </c>
      <c r="E29" s="4" t="s">
        <v>6</v>
      </c>
    </row>
    <row r="30" spans="1:5" x14ac:dyDescent="0.25">
      <c r="A30" s="2" t="s">
        <v>58</v>
      </c>
      <c r="B30" s="6">
        <v>90000000</v>
      </c>
      <c r="C30" s="6">
        <v>35000000</v>
      </c>
      <c r="D30" s="4" t="s">
        <v>6</v>
      </c>
      <c r="E30" s="4" t="s">
        <v>6</v>
      </c>
    </row>
    <row r="31" spans="1:5" x14ac:dyDescent="0.25">
      <c r="A31" s="2" t="s">
        <v>59</v>
      </c>
      <c r="B31" s="6">
        <v>57093000</v>
      </c>
      <c r="C31" s="6">
        <v>54802000</v>
      </c>
      <c r="D31" s="4" t="s">
        <v>6</v>
      </c>
      <c r="E31" s="4" t="s">
        <v>6</v>
      </c>
    </row>
    <row r="32" spans="1:5" x14ac:dyDescent="0.25">
      <c r="A32" s="2" t="s">
        <v>60</v>
      </c>
      <c r="B32" s="6">
        <v>79785000</v>
      </c>
      <c r="C32" s="6">
        <v>79008000</v>
      </c>
      <c r="D32" s="4" t="s">
        <v>6</v>
      </c>
      <c r="E32" s="4" t="s">
        <v>6</v>
      </c>
    </row>
    <row r="33" spans="1:5" x14ac:dyDescent="0.25">
      <c r="A33" s="2" t="s">
        <v>61</v>
      </c>
      <c r="B33" s="6">
        <v>5802000</v>
      </c>
      <c r="C33" s="6">
        <v>9134000</v>
      </c>
      <c r="D33" s="4" t="s">
        <v>6</v>
      </c>
      <c r="E33" s="4" t="s">
        <v>6</v>
      </c>
    </row>
    <row r="34" spans="1:5" x14ac:dyDescent="0.25">
      <c r="A34" s="2" t="s">
        <v>45</v>
      </c>
      <c r="B34" s="6">
        <v>909000</v>
      </c>
      <c r="C34" s="6">
        <v>7516000</v>
      </c>
      <c r="D34" s="4" t="s">
        <v>6</v>
      </c>
      <c r="E34" s="4" t="s">
        <v>6</v>
      </c>
    </row>
    <row r="35" spans="1:5" x14ac:dyDescent="0.25">
      <c r="A35" s="2" t="s">
        <v>62</v>
      </c>
      <c r="B35" s="6">
        <v>17776000</v>
      </c>
      <c r="C35" s="6">
        <v>17890000</v>
      </c>
      <c r="D35" s="4" t="s">
        <v>6</v>
      </c>
      <c r="E35" s="4" t="s">
        <v>6</v>
      </c>
    </row>
    <row r="36" spans="1:5" x14ac:dyDescent="0.25">
      <c r="A36" s="2" t="s">
        <v>1047</v>
      </c>
      <c r="B36" s="4">
        <v>0</v>
      </c>
      <c r="C36" s="4">
        <v>0</v>
      </c>
      <c r="D36" s="4" t="s">
        <v>6</v>
      </c>
      <c r="E36" s="4" t="s">
        <v>6</v>
      </c>
    </row>
    <row r="37" spans="1:5" x14ac:dyDescent="0.25">
      <c r="A37" s="2" t="s">
        <v>1058</v>
      </c>
      <c r="B37" s="4">
        <v>0</v>
      </c>
      <c r="C37" s="4">
        <v>0</v>
      </c>
      <c r="D37" s="4" t="s">
        <v>6</v>
      </c>
      <c r="E37" s="4" t="s">
        <v>6</v>
      </c>
    </row>
    <row r="38" spans="1:5" x14ac:dyDescent="0.25">
      <c r="A38" s="2" t="s">
        <v>63</v>
      </c>
      <c r="B38" s="6">
        <v>672633000</v>
      </c>
      <c r="C38" s="6">
        <v>288149000</v>
      </c>
      <c r="D38" s="4" t="s">
        <v>6</v>
      </c>
      <c r="E38" s="4" t="s">
        <v>6</v>
      </c>
    </row>
    <row r="39" spans="1:5" x14ac:dyDescent="0.25">
      <c r="A39" s="2" t="s">
        <v>64</v>
      </c>
      <c r="B39" s="6">
        <v>3532000</v>
      </c>
      <c r="C39" s="6">
        <v>3265000</v>
      </c>
      <c r="D39" s="4" t="s">
        <v>6</v>
      </c>
      <c r="E39" s="4" t="s">
        <v>6</v>
      </c>
    </row>
    <row r="40" spans="1:5" x14ac:dyDescent="0.25">
      <c r="A40" s="2" t="s">
        <v>57</v>
      </c>
      <c r="B40" s="6">
        <v>410000000</v>
      </c>
      <c r="C40" s="6">
        <v>770000000</v>
      </c>
      <c r="D40" s="4" t="s">
        <v>6</v>
      </c>
      <c r="E40" s="4" t="s">
        <v>6</v>
      </c>
    </row>
    <row r="41" spans="1:5" x14ac:dyDescent="0.25">
      <c r="A41" s="2" t="s">
        <v>58</v>
      </c>
      <c r="B41" s="6">
        <v>270000000</v>
      </c>
      <c r="C41" s="6">
        <v>263500000</v>
      </c>
      <c r="D41" s="4" t="s">
        <v>6</v>
      </c>
      <c r="E41" s="4" t="s">
        <v>6</v>
      </c>
    </row>
    <row r="42" spans="1:5" x14ac:dyDescent="0.25">
      <c r="A42" s="2" t="s">
        <v>61</v>
      </c>
      <c r="B42" s="6">
        <v>13936000</v>
      </c>
      <c r="C42" s="6">
        <v>17272000</v>
      </c>
      <c r="D42" s="4" t="s">
        <v>6</v>
      </c>
      <c r="E42" s="4" t="s">
        <v>6</v>
      </c>
    </row>
    <row r="43" spans="1:5" x14ac:dyDescent="0.25">
      <c r="A43" s="2" t="s">
        <v>1047</v>
      </c>
      <c r="B43" s="4">
        <v>0</v>
      </c>
      <c r="C43" s="4">
        <v>0</v>
      </c>
      <c r="D43" s="4" t="s">
        <v>6</v>
      </c>
      <c r="E43" s="4" t="s">
        <v>6</v>
      </c>
    </row>
    <row r="44" spans="1:5" x14ac:dyDescent="0.25">
      <c r="A44" s="2" t="s">
        <v>65</v>
      </c>
      <c r="B44" s="6">
        <v>41717000</v>
      </c>
      <c r="C44" s="6">
        <v>55494000</v>
      </c>
      <c r="D44" s="4" t="s">
        <v>6</v>
      </c>
      <c r="E44" s="4" t="s">
        <v>6</v>
      </c>
    </row>
    <row r="45" spans="1:5" x14ac:dyDescent="0.25">
      <c r="A45" s="2" t="s">
        <v>66</v>
      </c>
      <c r="B45" s="6">
        <v>1411818000</v>
      </c>
      <c r="C45" s="6">
        <v>1397680000</v>
      </c>
      <c r="D45" s="4" t="s">
        <v>6</v>
      </c>
      <c r="E45" s="4" t="s">
        <v>6</v>
      </c>
    </row>
    <row r="46" spans="1:5" x14ac:dyDescent="0.25">
      <c r="A46" s="2" t="s">
        <v>1060</v>
      </c>
      <c r="B46" s="4">
        <v>0</v>
      </c>
      <c r="C46" s="6">
        <v>32422000</v>
      </c>
      <c r="D46" s="4" t="s">
        <v>6</v>
      </c>
      <c r="E46" s="4" t="s">
        <v>6</v>
      </c>
    </row>
    <row r="47" spans="1:5" x14ac:dyDescent="0.25">
      <c r="A47" s="2" t="s">
        <v>118</v>
      </c>
      <c r="B47" s="6">
        <v>410371000</v>
      </c>
      <c r="C47" s="6">
        <v>378474000</v>
      </c>
      <c r="D47" s="4" t="s">
        <v>6</v>
      </c>
      <c r="E47" s="4" t="s">
        <v>6</v>
      </c>
    </row>
    <row r="48" spans="1:5" ht="30" x14ac:dyDescent="0.25">
      <c r="A48" s="3" t="s">
        <v>71</v>
      </c>
      <c r="B48" s="4" t="s">
        <v>6</v>
      </c>
      <c r="C48" s="4" t="s">
        <v>6</v>
      </c>
      <c r="D48" s="4" t="s">
        <v>6</v>
      </c>
      <c r="E48" s="4" t="s">
        <v>6</v>
      </c>
    </row>
    <row r="49" spans="1:5" x14ac:dyDescent="0.25">
      <c r="A49" s="2" t="s">
        <v>1062</v>
      </c>
      <c r="B49" s="6">
        <v>594000</v>
      </c>
      <c r="C49" s="6">
        <v>585000</v>
      </c>
      <c r="D49" s="4" t="s">
        <v>6</v>
      </c>
      <c r="E49" s="4" t="s">
        <v>6</v>
      </c>
    </row>
    <row r="50" spans="1:5" ht="30" x14ac:dyDescent="0.25">
      <c r="A50" s="2" t="s">
        <v>1064</v>
      </c>
      <c r="B50" s="6">
        <v>-14714000</v>
      </c>
      <c r="C50" s="6">
        <v>-14714000</v>
      </c>
      <c r="D50" s="4" t="s">
        <v>6</v>
      </c>
      <c r="E50" s="4" t="s">
        <v>6</v>
      </c>
    </row>
    <row r="51" spans="1:5" x14ac:dyDescent="0.25">
      <c r="A51" s="2" t="s">
        <v>75</v>
      </c>
      <c r="B51" s="6">
        <v>204143000</v>
      </c>
      <c r="C51" s="6">
        <v>185340000</v>
      </c>
      <c r="D51" s="4" t="s">
        <v>6</v>
      </c>
      <c r="E51" s="4" t="s">
        <v>6</v>
      </c>
    </row>
    <row r="52" spans="1:5" x14ac:dyDescent="0.25">
      <c r="A52" s="2" t="s">
        <v>76</v>
      </c>
      <c r="B52" s="6">
        <v>268750000</v>
      </c>
      <c r="C52" s="6">
        <v>170875000</v>
      </c>
      <c r="D52" s="4" t="s">
        <v>6</v>
      </c>
      <c r="E52" s="4" t="s">
        <v>6</v>
      </c>
    </row>
    <row r="53" spans="1:5" ht="30" x14ac:dyDescent="0.25">
      <c r="A53" s="2" t="s">
        <v>77</v>
      </c>
      <c r="B53" s="6">
        <v>-387115000</v>
      </c>
      <c r="C53" s="6">
        <v>-274583000</v>
      </c>
      <c r="D53" s="4" t="s">
        <v>6</v>
      </c>
      <c r="E53" s="4" t="s">
        <v>6</v>
      </c>
    </row>
    <row r="54" spans="1:5" ht="30" x14ac:dyDescent="0.25">
      <c r="A54" s="2" t="s">
        <v>78</v>
      </c>
      <c r="B54" s="6">
        <v>71658000</v>
      </c>
      <c r="C54" s="6">
        <v>67503000</v>
      </c>
      <c r="D54" s="4" t="s">
        <v>6</v>
      </c>
      <c r="E54" s="4" t="s">
        <v>6</v>
      </c>
    </row>
    <row r="55" spans="1:5" x14ac:dyDescent="0.25">
      <c r="A55" s="2" t="s">
        <v>1072</v>
      </c>
      <c r="B55" s="6">
        <v>4875000</v>
      </c>
      <c r="C55" s="4">
        <v>0</v>
      </c>
      <c r="D55" s="4" t="s">
        <v>6</v>
      </c>
      <c r="E55" s="4" t="s">
        <v>6</v>
      </c>
    </row>
    <row r="56" spans="1:5" x14ac:dyDescent="0.25">
      <c r="A56" s="2" t="s">
        <v>80</v>
      </c>
      <c r="B56" s="6">
        <v>76533000</v>
      </c>
      <c r="C56" s="6">
        <v>67503000</v>
      </c>
      <c r="D56" s="6">
        <v>254179000</v>
      </c>
      <c r="E56" s="6">
        <v>248056000</v>
      </c>
    </row>
    <row r="57" spans="1:5" ht="45" x14ac:dyDescent="0.25">
      <c r="A57" s="2" t="s">
        <v>1902</v>
      </c>
      <c r="B57" s="6">
        <v>1898722000</v>
      </c>
      <c r="C57" s="6">
        <v>1876079000</v>
      </c>
      <c r="D57" s="4" t="s">
        <v>6</v>
      </c>
      <c r="E57" s="4" t="s">
        <v>6</v>
      </c>
    </row>
    <row r="58" spans="1:5" x14ac:dyDescent="0.25">
      <c r="A58" s="2" t="s">
        <v>1042</v>
      </c>
      <c r="B58" s="4" t="s">
        <v>6</v>
      </c>
      <c r="C58" s="4" t="s">
        <v>6</v>
      </c>
      <c r="D58" s="4" t="s">
        <v>6</v>
      </c>
      <c r="E58" s="4" t="s">
        <v>6</v>
      </c>
    </row>
    <row r="59" spans="1:5" x14ac:dyDescent="0.25">
      <c r="A59" s="3" t="s">
        <v>36</v>
      </c>
      <c r="B59" s="4" t="s">
        <v>6</v>
      </c>
      <c r="C59" s="4" t="s">
        <v>6</v>
      </c>
      <c r="D59" s="4" t="s">
        <v>6</v>
      </c>
      <c r="E59" s="4" t="s">
        <v>6</v>
      </c>
    </row>
    <row r="60" spans="1:5" x14ac:dyDescent="0.25">
      <c r="A60" s="2" t="s">
        <v>37</v>
      </c>
      <c r="B60" s="4">
        <v>0</v>
      </c>
      <c r="C60" s="4">
        <v>0</v>
      </c>
      <c r="D60" s="4">
        <v>0</v>
      </c>
      <c r="E60" s="4">
        <v>0</v>
      </c>
    </row>
    <row r="61" spans="1:5" x14ac:dyDescent="0.25">
      <c r="A61" s="2" t="s">
        <v>38</v>
      </c>
      <c r="B61" s="4">
        <v>0</v>
      </c>
      <c r="C61" s="4">
        <v>0</v>
      </c>
      <c r="D61" s="4" t="s">
        <v>6</v>
      </c>
      <c r="E61" s="4" t="s">
        <v>6</v>
      </c>
    </row>
    <row r="62" spans="1:5" x14ac:dyDescent="0.25">
      <c r="A62" s="2" t="s">
        <v>39</v>
      </c>
      <c r="B62" s="4">
        <v>0</v>
      </c>
      <c r="C62" s="4">
        <v>0</v>
      </c>
      <c r="D62" s="4" t="s">
        <v>6</v>
      </c>
      <c r="E62" s="4" t="s">
        <v>6</v>
      </c>
    </row>
    <row r="63" spans="1:5" x14ac:dyDescent="0.25">
      <c r="A63" s="2" t="s">
        <v>40</v>
      </c>
      <c r="B63" s="4">
        <v>0</v>
      </c>
      <c r="C63" s="4">
        <v>0</v>
      </c>
      <c r="D63" s="4" t="s">
        <v>6</v>
      </c>
      <c r="E63" s="4" t="s">
        <v>6</v>
      </c>
    </row>
    <row r="64" spans="1:5" x14ac:dyDescent="0.25">
      <c r="A64" s="2" t="s">
        <v>41</v>
      </c>
      <c r="B64" s="4">
        <v>0</v>
      </c>
      <c r="C64" s="4">
        <v>0</v>
      </c>
      <c r="D64" s="4" t="s">
        <v>6</v>
      </c>
      <c r="E64" s="4" t="s">
        <v>6</v>
      </c>
    </row>
    <row r="65" spans="1:5" ht="30" x14ac:dyDescent="0.25">
      <c r="A65" s="2" t="s">
        <v>42</v>
      </c>
      <c r="B65" s="6">
        <v>11997000</v>
      </c>
      <c r="C65" s="6">
        <v>6418000</v>
      </c>
      <c r="D65" s="4" t="s">
        <v>6</v>
      </c>
      <c r="E65" s="4" t="s">
        <v>6</v>
      </c>
    </row>
    <row r="66" spans="1:5" x14ac:dyDescent="0.25">
      <c r="A66" s="2" t="s">
        <v>43</v>
      </c>
      <c r="B66" s="4">
        <v>0</v>
      </c>
      <c r="C66" s="4">
        <v>0</v>
      </c>
      <c r="D66" s="4" t="s">
        <v>6</v>
      </c>
      <c r="E66" s="4" t="s">
        <v>6</v>
      </c>
    </row>
    <row r="67" spans="1:5" x14ac:dyDescent="0.25">
      <c r="A67" s="2" t="s">
        <v>44</v>
      </c>
      <c r="B67" s="4">
        <v>0</v>
      </c>
      <c r="C67" s="4">
        <v>0</v>
      </c>
      <c r="D67" s="4" t="s">
        <v>6</v>
      </c>
      <c r="E67" s="4" t="s">
        <v>6</v>
      </c>
    </row>
    <row r="68" spans="1:5" x14ac:dyDescent="0.25">
      <c r="A68" s="2" t="s">
        <v>45</v>
      </c>
      <c r="B68" s="4">
        <v>0</v>
      </c>
      <c r="C68" s="4">
        <v>0</v>
      </c>
      <c r="D68" s="4" t="s">
        <v>6</v>
      </c>
      <c r="E68" s="4" t="s">
        <v>6</v>
      </c>
    </row>
    <row r="69" spans="1:5" x14ac:dyDescent="0.25">
      <c r="A69" s="2" t="s">
        <v>1047</v>
      </c>
      <c r="B69" s="6">
        <v>360000000</v>
      </c>
      <c r="C69" s="4">
        <v>0</v>
      </c>
      <c r="D69" s="4" t="s">
        <v>6</v>
      </c>
      <c r="E69" s="4" t="s">
        <v>6</v>
      </c>
    </row>
    <row r="70" spans="1:5" x14ac:dyDescent="0.25">
      <c r="A70" s="2" t="s">
        <v>46</v>
      </c>
      <c r="B70" s="4">
        <v>0</v>
      </c>
      <c r="C70" s="4" t="s">
        <v>6</v>
      </c>
      <c r="D70" s="4" t="s">
        <v>6</v>
      </c>
      <c r="E70" s="4" t="s">
        <v>6</v>
      </c>
    </row>
    <row r="71" spans="1:5" x14ac:dyDescent="0.25">
      <c r="A71" s="2" t="s">
        <v>1049</v>
      </c>
      <c r="B71" s="6">
        <v>21332000</v>
      </c>
      <c r="C71" s="6">
        <v>26802000</v>
      </c>
      <c r="D71" s="4" t="s">
        <v>6</v>
      </c>
      <c r="E71" s="4" t="s">
        <v>6</v>
      </c>
    </row>
    <row r="72" spans="1:5" x14ac:dyDescent="0.25">
      <c r="A72" s="2" t="s">
        <v>47</v>
      </c>
      <c r="B72" s="6">
        <v>393329000</v>
      </c>
      <c r="C72" s="6">
        <v>33220000</v>
      </c>
      <c r="D72" s="4" t="s">
        <v>6</v>
      </c>
      <c r="E72" s="4" t="s">
        <v>6</v>
      </c>
    </row>
    <row r="73" spans="1:5" x14ac:dyDescent="0.25">
      <c r="A73" s="2" t="s">
        <v>1052</v>
      </c>
      <c r="B73" s="6">
        <v>460955000</v>
      </c>
      <c r="C73" s="6">
        <v>438669000</v>
      </c>
      <c r="D73" s="4" t="s">
        <v>6</v>
      </c>
      <c r="E73" s="4" t="s">
        <v>6</v>
      </c>
    </row>
    <row r="74" spans="1:5" x14ac:dyDescent="0.25">
      <c r="A74" s="2" t="s">
        <v>1047</v>
      </c>
      <c r="B74" s="6">
        <v>410000000</v>
      </c>
      <c r="C74" s="6">
        <v>770000000</v>
      </c>
      <c r="D74" s="4" t="s">
        <v>6</v>
      </c>
      <c r="E74" s="4" t="s">
        <v>6</v>
      </c>
    </row>
    <row r="75" spans="1:5" x14ac:dyDescent="0.25">
      <c r="A75" s="2" t="s">
        <v>48</v>
      </c>
      <c r="B75" s="6">
        <v>5596000</v>
      </c>
      <c r="C75" s="6">
        <v>17594000</v>
      </c>
      <c r="D75" s="4" t="s">
        <v>6</v>
      </c>
      <c r="E75" s="4" t="s">
        <v>6</v>
      </c>
    </row>
    <row r="76" spans="1:5" x14ac:dyDescent="0.25">
      <c r="A76" s="2" t="s">
        <v>43</v>
      </c>
      <c r="B76" s="4">
        <v>0</v>
      </c>
      <c r="C76" s="4">
        <v>0</v>
      </c>
      <c r="D76" s="4" t="s">
        <v>6</v>
      </c>
      <c r="E76" s="4" t="s">
        <v>6</v>
      </c>
    </row>
    <row r="77" spans="1:5" x14ac:dyDescent="0.25">
      <c r="A77" s="2" t="s">
        <v>49</v>
      </c>
      <c r="B77" s="4">
        <v>0</v>
      </c>
      <c r="C77" s="4">
        <v>0</v>
      </c>
      <c r="D77" s="4" t="s">
        <v>6</v>
      </c>
      <c r="E77" s="4" t="s">
        <v>6</v>
      </c>
    </row>
    <row r="78" spans="1:5" x14ac:dyDescent="0.25">
      <c r="A78" s="2" t="s">
        <v>50</v>
      </c>
      <c r="B78" s="4">
        <v>0</v>
      </c>
      <c r="C78" s="4">
        <v>0</v>
      </c>
      <c r="D78" s="4" t="s">
        <v>6</v>
      </c>
      <c r="E78" s="4" t="s">
        <v>6</v>
      </c>
    </row>
    <row r="79" spans="1:5" x14ac:dyDescent="0.25">
      <c r="A79" s="2" t="s">
        <v>44</v>
      </c>
      <c r="B79" s="4">
        <v>0</v>
      </c>
      <c r="C79" s="4">
        <v>0</v>
      </c>
      <c r="D79" s="4" t="s">
        <v>6</v>
      </c>
      <c r="E79" s="4" t="s">
        <v>6</v>
      </c>
    </row>
    <row r="80" spans="1:5" x14ac:dyDescent="0.25">
      <c r="A80" s="2" t="s">
        <v>51</v>
      </c>
      <c r="B80" s="4">
        <v>0</v>
      </c>
      <c r="C80" s="4">
        <v>0</v>
      </c>
      <c r="D80" s="4" t="s">
        <v>6</v>
      </c>
      <c r="E80" s="4" t="s">
        <v>6</v>
      </c>
    </row>
    <row r="81" spans="1:5" x14ac:dyDescent="0.25">
      <c r="A81" s="2" t="s">
        <v>52</v>
      </c>
      <c r="B81" s="4">
        <v>0</v>
      </c>
      <c r="C81" s="4">
        <v>0</v>
      </c>
      <c r="D81" s="4" t="s">
        <v>6</v>
      </c>
      <c r="E81" s="4" t="s">
        <v>6</v>
      </c>
    </row>
    <row r="82" spans="1:5" x14ac:dyDescent="0.25">
      <c r="A82" s="2" t="s">
        <v>53</v>
      </c>
      <c r="B82" s="6">
        <v>1269880000</v>
      </c>
      <c r="C82" s="6">
        <v>1259483000</v>
      </c>
      <c r="D82" s="4" t="s">
        <v>6</v>
      </c>
      <c r="E82" s="4" t="s">
        <v>6</v>
      </c>
    </row>
    <row r="83" spans="1:5" x14ac:dyDescent="0.25">
      <c r="A83" s="3" t="s">
        <v>54</v>
      </c>
      <c r="B83" s="4" t="s">
        <v>6</v>
      </c>
      <c r="C83" s="4" t="s">
        <v>6</v>
      </c>
      <c r="D83" s="4" t="s">
        <v>6</v>
      </c>
      <c r="E83" s="4" t="s">
        <v>6</v>
      </c>
    </row>
    <row r="84" spans="1:5" x14ac:dyDescent="0.25">
      <c r="A84" s="2" t="s">
        <v>55</v>
      </c>
      <c r="B84" s="4">
        <v>0</v>
      </c>
      <c r="C84" s="4">
        <v>0</v>
      </c>
      <c r="D84" s="4" t="s">
        <v>6</v>
      </c>
      <c r="E84" s="4" t="s">
        <v>6</v>
      </c>
    </row>
    <row r="85" spans="1:5" x14ac:dyDescent="0.25">
      <c r="A85" s="2" t="s">
        <v>56</v>
      </c>
      <c r="B85" s="4">
        <v>0</v>
      </c>
      <c r="C85" s="4">
        <v>0</v>
      </c>
      <c r="D85" s="4" t="s">
        <v>6</v>
      </c>
      <c r="E85" s="4" t="s">
        <v>6</v>
      </c>
    </row>
    <row r="86" spans="1:5" x14ac:dyDescent="0.25">
      <c r="A86" s="2" t="s">
        <v>57</v>
      </c>
      <c r="B86" s="6">
        <v>360000000</v>
      </c>
      <c r="C86" s="4">
        <v>0</v>
      </c>
      <c r="D86" s="4" t="s">
        <v>6</v>
      </c>
      <c r="E86" s="4" t="s">
        <v>6</v>
      </c>
    </row>
    <row r="87" spans="1:5" x14ac:dyDescent="0.25">
      <c r="A87" s="2" t="s">
        <v>58</v>
      </c>
      <c r="B87" s="4">
        <v>0</v>
      </c>
      <c r="C87" s="4">
        <v>0</v>
      </c>
      <c r="D87" s="4" t="s">
        <v>6</v>
      </c>
      <c r="E87" s="4" t="s">
        <v>6</v>
      </c>
    </row>
    <row r="88" spans="1:5" x14ac:dyDescent="0.25">
      <c r="A88" s="2" t="s">
        <v>59</v>
      </c>
      <c r="B88" s="4">
        <v>0</v>
      </c>
      <c r="C88" s="4">
        <v>0</v>
      </c>
      <c r="D88" s="4" t="s">
        <v>6</v>
      </c>
      <c r="E88" s="4" t="s">
        <v>6</v>
      </c>
    </row>
    <row r="89" spans="1:5" x14ac:dyDescent="0.25">
      <c r="A89" s="2" t="s">
        <v>60</v>
      </c>
      <c r="B89" s="6">
        <v>11550000</v>
      </c>
      <c r="C89" s="6">
        <v>11550000</v>
      </c>
      <c r="D89" s="4" t="s">
        <v>6</v>
      </c>
      <c r="E89" s="4" t="s">
        <v>6</v>
      </c>
    </row>
    <row r="90" spans="1:5" x14ac:dyDescent="0.25">
      <c r="A90" s="2" t="s">
        <v>61</v>
      </c>
      <c r="B90" s="4">
        <v>0</v>
      </c>
      <c r="C90" s="4">
        <v>0</v>
      </c>
      <c r="D90" s="4" t="s">
        <v>6</v>
      </c>
      <c r="E90" s="4" t="s">
        <v>6</v>
      </c>
    </row>
    <row r="91" spans="1:5" x14ac:dyDescent="0.25">
      <c r="A91" s="2" t="s">
        <v>45</v>
      </c>
      <c r="B91" s="4">
        <v>0</v>
      </c>
      <c r="C91" s="4">
        <v>0</v>
      </c>
      <c r="D91" s="4" t="s">
        <v>6</v>
      </c>
      <c r="E91" s="4" t="s">
        <v>6</v>
      </c>
    </row>
    <row r="92" spans="1:5" x14ac:dyDescent="0.25">
      <c r="A92" s="2" t="s">
        <v>62</v>
      </c>
      <c r="B92" s="4">
        <v>0</v>
      </c>
      <c r="C92" s="4">
        <v>0</v>
      </c>
      <c r="D92" s="4" t="s">
        <v>6</v>
      </c>
      <c r="E92" s="4" t="s">
        <v>6</v>
      </c>
    </row>
    <row r="93" spans="1:5" x14ac:dyDescent="0.25">
      <c r="A93" s="2" t="s">
        <v>1047</v>
      </c>
      <c r="B93" s="4">
        <v>0</v>
      </c>
      <c r="C93" s="4">
        <v>0</v>
      </c>
      <c r="D93" s="4" t="s">
        <v>6</v>
      </c>
      <c r="E93" s="4" t="s">
        <v>6</v>
      </c>
    </row>
    <row r="94" spans="1:5" x14ac:dyDescent="0.25">
      <c r="A94" s="2" t="s">
        <v>1058</v>
      </c>
      <c r="B94" s="4">
        <v>0</v>
      </c>
      <c r="C94" s="4">
        <v>0</v>
      </c>
      <c r="D94" s="4" t="s">
        <v>6</v>
      </c>
      <c r="E94" s="4" t="s">
        <v>6</v>
      </c>
    </row>
    <row r="95" spans="1:5" x14ac:dyDescent="0.25">
      <c r="A95" s="2" t="s">
        <v>63</v>
      </c>
      <c r="B95" s="6">
        <v>371550000</v>
      </c>
      <c r="C95" s="6">
        <v>11550000</v>
      </c>
      <c r="D95" s="4" t="s">
        <v>6</v>
      </c>
      <c r="E95" s="4" t="s">
        <v>6</v>
      </c>
    </row>
    <row r="96" spans="1:5" x14ac:dyDescent="0.25">
      <c r="A96" s="2" t="s">
        <v>64</v>
      </c>
      <c r="B96" s="4">
        <v>0</v>
      </c>
      <c r="C96" s="4">
        <v>0</v>
      </c>
      <c r="D96" s="4" t="s">
        <v>6</v>
      </c>
      <c r="E96" s="4" t="s">
        <v>6</v>
      </c>
    </row>
    <row r="97" spans="1:5" x14ac:dyDescent="0.25">
      <c r="A97" s="2" t="s">
        <v>57</v>
      </c>
      <c r="B97" s="6">
        <v>410000000</v>
      </c>
      <c r="C97" s="6">
        <v>770000000</v>
      </c>
      <c r="D97" s="4" t="s">
        <v>6</v>
      </c>
      <c r="E97" s="4" t="s">
        <v>6</v>
      </c>
    </row>
    <row r="98" spans="1:5" x14ac:dyDescent="0.25">
      <c r="A98" s="2" t="s">
        <v>58</v>
      </c>
      <c r="B98" s="4">
        <v>0</v>
      </c>
      <c r="C98" s="4">
        <v>0</v>
      </c>
      <c r="D98" s="4" t="s">
        <v>6</v>
      </c>
      <c r="E98" s="4" t="s">
        <v>6</v>
      </c>
    </row>
    <row r="99" spans="1:5" x14ac:dyDescent="0.25">
      <c r="A99" s="2" t="s">
        <v>61</v>
      </c>
      <c r="B99" s="4">
        <v>0</v>
      </c>
      <c r="C99" s="4">
        <v>0</v>
      </c>
      <c r="D99" s="4" t="s">
        <v>6</v>
      </c>
      <c r="E99" s="4" t="s">
        <v>6</v>
      </c>
    </row>
    <row r="100" spans="1:5" x14ac:dyDescent="0.25">
      <c r="A100" s="2" t="s">
        <v>1047</v>
      </c>
      <c r="B100" s="4">
        <v>0</v>
      </c>
      <c r="C100" s="4">
        <v>0</v>
      </c>
      <c r="D100" s="4" t="s">
        <v>6</v>
      </c>
      <c r="E100" s="4" t="s">
        <v>6</v>
      </c>
    </row>
    <row r="101" spans="1:5" x14ac:dyDescent="0.25">
      <c r="A101" s="2" t="s">
        <v>65</v>
      </c>
      <c r="B101" s="4">
        <v>0</v>
      </c>
      <c r="C101" s="4">
        <v>0</v>
      </c>
      <c r="D101" s="4" t="s">
        <v>6</v>
      </c>
      <c r="E101" s="4" t="s">
        <v>6</v>
      </c>
    </row>
    <row r="102" spans="1:5" x14ac:dyDescent="0.25">
      <c r="A102" s="2" t="s">
        <v>66</v>
      </c>
      <c r="B102" s="6">
        <v>781550000</v>
      </c>
      <c r="C102" s="6">
        <v>781550000</v>
      </c>
      <c r="D102" s="4" t="s">
        <v>6</v>
      </c>
      <c r="E102" s="4" t="s">
        <v>6</v>
      </c>
    </row>
    <row r="103" spans="1:5" x14ac:dyDescent="0.25">
      <c r="A103" s="2" t="s">
        <v>1060</v>
      </c>
      <c r="B103" s="4">
        <v>0</v>
      </c>
      <c r="C103" s="4">
        <v>0</v>
      </c>
      <c r="D103" s="4" t="s">
        <v>6</v>
      </c>
      <c r="E103" s="4" t="s">
        <v>6</v>
      </c>
    </row>
    <row r="104" spans="1:5" x14ac:dyDescent="0.25">
      <c r="A104" s="2" t="s">
        <v>118</v>
      </c>
      <c r="B104" s="6">
        <v>410371000</v>
      </c>
      <c r="C104" s="6">
        <v>378474000</v>
      </c>
      <c r="D104" s="4" t="s">
        <v>6</v>
      </c>
      <c r="E104" s="4" t="s">
        <v>6</v>
      </c>
    </row>
    <row r="105" spans="1:5" ht="30" x14ac:dyDescent="0.25">
      <c r="A105" s="3" t="s">
        <v>71</v>
      </c>
      <c r="B105" s="4" t="s">
        <v>6</v>
      </c>
      <c r="C105" s="4" t="s">
        <v>6</v>
      </c>
      <c r="D105" s="4" t="s">
        <v>6</v>
      </c>
      <c r="E105" s="4" t="s">
        <v>6</v>
      </c>
    </row>
    <row r="106" spans="1:5" x14ac:dyDescent="0.25">
      <c r="A106" s="2" t="s">
        <v>1062</v>
      </c>
      <c r="B106" s="6">
        <v>594000</v>
      </c>
      <c r="C106" s="6">
        <v>585000</v>
      </c>
      <c r="D106" s="4" t="s">
        <v>6</v>
      </c>
      <c r="E106" s="4" t="s">
        <v>6</v>
      </c>
    </row>
    <row r="107" spans="1:5" ht="30" x14ac:dyDescent="0.25">
      <c r="A107" s="2" t="s">
        <v>1064</v>
      </c>
      <c r="B107" s="6">
        <v>-14714000</v>
      </c>
      <c r="C107" s="6">
        <v>-14714000</v>
      </c>
      <c r="D107" s="4" t="s">
        <v>6</v>
      </c>
      <c r="E107" s="4" t="s">
        <v>6</v>
      </c>
    </row>
    <row r="108" spans="1:5" x14ac:dyDescent="0.25">
      <c r="A108" s="2" t="s">
        <v>75</v>
      </c>
      <c r="B108" s="6">
        <v>216107000</v>
      </c>
      <c r="C108" s="6">
        <v>199302000</v>
      </c>
      <c r="D108" s="4" t="s">
        <v>6</v>
      </c>
      <c r="E108" s="4" t="s">
        <v>6</v>
      </c>
    </row>
    <row r="109" spans="1:5" x14ac:dyDescent="0.25">
      <c r="A109" s="2" t="s">
        <v>76</v>
      </c>
      <c r="B109" s="6">
        <v>-124028000</v>
      </c>
      <c r="C109" s="6">
        <v>-85714000</v>
      </c>
      <c r="D109" s="4" t="s">
        <v>6</v>
      </c>
      <c r="E109" s="4" t="s">
        <v>6</v>
      </c>
    </row>
    <row r="110" spans="1:5" ht="30" x14ac:dyDescent="0.25">
      <c r="A110" s="2" t="s">
        <v>77</v>
      </c>
      <c r="B110" s="4">
        <v>0</v>
      </c>
      <c r="C110" s="4">
        <v>0</v>
      </c>
      <c r="D110" s="4" t="s">
        <v>6</v>
      </c>
      <c r="E110" s="4" t="s">
        <v>6</v>
      </c>
    </row>
    <row r="111" spans="1:5" ht="30" x14ac:dyDescent="0.25">
      <c r="A111" s="2" t="s">
        <v>78</v>
      </c>
      <c r="B111" s="6">
        <v>77959000</v>
      </c>
      <c r="C111" s="6">
        <v>99459000</v>
      </c>
      <c r="D111" s="4" t="s">
        <v>6</v>
      </c>
      <c r="E111" s="4" t="s">
        <v>6</v>
      </c>
    </row>
    <row r="112" spans="1:5" x14ac:dyDescent="0.25">
      <c r="A112" s="2" t="s">
        <v>1072</v>
      </c>
      <c r="B112" s="4">
        <v>0</v>
      </c>
      <c r="C112" s="4">
        <v>0</v>
      </c>
      <c r="D112" s="4" t="s">
        <v>6</v>
      </c>
      <c r="E112" s="4" t="s">
        <v>6</v>
      </c>
    </row>
    <row r="113" spans="1:5" x14ac:dyDescent="0.25">
      <c r="A113" s="2" t="s">
        <v>80</v>
      </c>
      <c r="B113" s="6">
        <v>77959000</v>
      </c>
      <c r="C113" s="6">
        <v>99459000</v>
      </c>
      <c r="D113" s="4" t="s">
        <v>6</v>
      </c>
      <c r="E113" s="4" t="s">
        <v>6</v>
      </c>
    </row>
    <row r="114" spans="1:5" ht="45" x14ac:dyDescent="0.25">
      <c r="A114" s="2" t="s">
        <v>1902</v>
      </c>
      <c r="B114" s="6">
        <v>1269880000</v>
      </c>
      <c r="C114" s="6">
        <v>1259483000</v>
      </c>
      <c r="D114" s="4" t="s">
        <v>6</v>
      </c>
      <c r="E114" s="4" t="s">
        <v>6</v>
      </c>
    </row>
    <row r="115" spans="1:5" x14ac:dyDescent="0.25">
      <c r="A115" s="2" t="s">
        <v>1043</v>
      </c>
      <c r="B115" s="4" t="s">
        <v>6</v>
      </c>
      <c r="C115" s="4" t="s">
        <v>6</v>
      </c>
      <c r="D115" s="4" t="s">
        <v>6</v>
      </c>
      <c r="E115" s="4" t="s">
        <v>6</v>
      </c>
    </row>
    <row r="116" spans="1:5" x14ac:dyDescent="0.25">
      <c r="A116" s="3" t="s">
        <v>36</v>
      </c>
      <c r="B116" s="4" t="s">
        <v>6</v>
      </c>
      <c r="C116" s="4" t="s">
        <v>6</v>
      </c>
      <c r="D116" s="4" t="s">
        <v>6</v>
      </c>
      <c r="E116" s="4" t="s">
        <v>6</v>
      </c>
    </row>
    <row r="117" spans="1:5" x14ac:dyDescent="0.25">
      <c r="A117" s="2" t="s">
        <v>37</v>
      </c>
      <c r="B117" s="6">
        <v>82497000</v>
      </c>
      <c r="C117" s="6">
        <v>14365000</v>
      </c>
      <c r="D117" s="6">
        <v>7384000</v>
      </c>
      <c r="E117" s="6">
        <v>6199000</v>
      </c>
    </row>
    <row r="118" spans="1:5" x14ac:dyDescent="0.25">
      <c r="A118" s="2" t="s">
        <v>38</v>
      </c>
      <c r="B118" s="6">
        <v>360000000</v>
      </c>
      <c r="C118" s="4">
        <v>0</v>
      </c>
      <c r="D118" s="4" t="s">
        <v>6</v>
      </c>
      <c r="E118" s="4" t="s">
        <v>6</v>
      </c>
    </row>
    <row r="119" spans="1:5" x14ac:dyDescent="0.25">
      <c r="A119" s="2" t="s">
        <v>39</v>
      </c>
      <c r="B119" s="4">
        <v>0</v>
      </c>
      <c r="C119" s="4">
        <v>0</v>
      </c>
      <c r="D119" s="4" t="s">
        <v>6</v>
      </c>
      <c r="E119" s="4" t="s">
        <v>6</v>
      </c>
    </row>
    <row r="120" spans="1:5" x14ac:dyDescent="0.25">
      <c r="A120" s="2" t="s">
        <v>40</v>
      </c>
      <c r="B120" s="6">
        <v>87110000</v>
      </c>
      <c r="C120" s="6">
        <v>75253000</v>
      </c>
      <c r="D120" s="4" t="s">
        <v>6</v>
      </c>
      <c r="E120" s="4" t="s">
        <v>6</v>
      </c>
    </row>
    <row r="121" spans="1:5" x14ac:dyDescent="0.25">
      <c r="A121" s="2" t="s">
        <v>41</v>
      </c>
      <c r="B121" s="6">
        <v>29309000</v>
      </c>
      <c r="C121" s="6">
        <v>32221000</v>
      </c>
      <c r="D121" s="4" t="s">
        <v>6</v>
      </c>
      <c r="E121" s="4" t="s">
        <v>6</v>
      </c>
    </row>
    <row r="122" spans="1:5" ht="30" x14ac:dyDescent="0.25">
      <c r="A122" s="2" t="s">
        <v>42</v>
      </c>
      <c r="B122" s="6">
        <v>3693000</v>
      </c>
      <c r="C122" s="6">
        <v>3958000</v>
      </c>
      <c r="D122" s="4" t="s">
        <v>6</v>
      </c>
      <c r="E122" s="4" t="s">
        <v>6</v>
      </c>
    </row>
    <row r="123" spans="1:5" x14ac:dyDescent="0.25">
      <c r="A123" s="2" t="s">
        <v>43</v>
      </c>
      <c r="B123" s="6">
        <v>797000</v>
      </c>
      <c r="C123" s="6">
        <v>7228000</v>
      </c>
      <c r="D123" s="4" t="s">
        <v>6</v>
      </c>
      <c r="E123" s="4" t="s">
        <v>6</v>
      </c>
    </row>
    <row r="124" spans="1:5" x14ac:dyDescent="0.25">
      <c r="A124" s="2" t="s">
        <v>44</v>
      </c>
      <c r="B124" s="6">
        <v>3163000</v>
      </c>
      <c r="C124" s="6">
        <v>7240000</v>
      </c>
      <c r="D124" s="4" t="s">
        <v>6</v>
      </c>
      <c r="E124" s="4" t="s">
        <v>6</v>
      </c>
    </row>
    <row r="125" spans="1:5" x14ac:dyDescent="0.25">
      <c r="A125" s="2" t="s">
        <v>45</v>
      </c>
      <c r="B125" s="4">
        <v>0</v>
      </c>
      <c r="C125" s="4">
        <v>0</v>
      </c>
      <c r="D125" s="4" t="s">
        <v>6</v>
      </c>
      <c r="E125" s="4" t="s">
        <v>6</v>
      </c>
    </row>
    <row r="126" spans="1:5" x14ac:dyDescent="0.25">
      <c r="A126" s="2" t="s">
        <v>1047</v>
      </c>
      <c r="B126" s="4">
        <v>0</v>
      </c>
      <c r="C126" s="4">
        <v>0</v>
      </c>
      <c r="D126" s="4" t="s">
        <v>6</v>
      </c>
      <c r="E126" s="4" t="s">
        <v>6</v>
      </c>
    </row>
    <row r="127" spans="1:5" x14ac:dyDescent="0.25">
      <c r="A127" s="2" t="s">
        <v>46</v>
      </c>
      <c r="B127" s="6">
        <v>1618000</v>
      </c>
      <c r="C127" s="4" t="s">
        <v>6</v>
      </c>
      <c r="D127" s="4" t="s">
        <v>6</v>
      </c>
      <c r="E127" s="4" t="s">
        <v>6</v>
      </c>
    </row>
    <row r="128" spans="1:5" x14ac:dyDescent="0.25">
      <c r="A128" s="2" t="s">
        <v>1049</v>
      </c>
      <c r="B128" s="4">
        <v>0</v>
      </c>
      <c r="C128" s="6">
        <v>2303000</v>
      </c>
      <c r="D128" s="4" t="s">
        <v>6</v>
      </c>
      <c r="E128" s="4" t="s">
        <v>6</v>
      </c>
    </row>
    <row r="129" spans="1:5" x14ac:dyDescent="0.25">
      <c r="A129" s="2" t="s">
        <v>47</v>
      </c>
      <c r="B129" s="6">
        <v>568187000</v>
      </c>
      <c r="C129" s="6">
        <v>142568000</v>
      </c>
      <c r="D129" s="4" t="s">
        <v>6</v>
      </c>
      <c r="E129" s="4" t="s">
        <v>6</v>
      </c>
    </row>
    <row r="130" spans="1:5" x14ac:dyDescent="0.25">
      <c r="A130" s="2" t="s">
        <v>1052</v>
      </c>
      <c r="B130" s="6">
        <v>545412000</v>
      </c>
      <c r="C130" s="6">
        <v>1071565000</v>
      </c>
      <c r="D130" s="4" t="s">
        <v>6</v>
      </c>
      <c r="E130" s="4" t="s">
        <v>6</v>
      </c>
    </row>
    <row r="131" spans="1:5" x14ac:dyDescent="0.25">
      <c r="A131" s="2" t="s">
        <v>1047</v>
      </c>
      <c r="B131" s="6">
        <v>2476000</v>
      </c>
      <c r="C131" s="4">
        <v>0</v>
      </c>
      <c r="D131" s="4" t="s">
        <v>6</v>
      </c>
      <c r="E131" s="4" t="s">
        <v>6</v>
      </c>
    </row>
    <row r="132" spans="1:5" x14ac:dyDescent="0.25">
      <c r="A132" s="2" t="s">
        <v>48</v>
      </c>
      <c r="B132" s="6">
        <v>1084000</v>
      </c>
      <c r="C132" s="6">
        <v>1064000</v>
      </c>
      <c r="D132" s="4" t="s">
        <v>6</v>
      </c>
      <c r="E132" s="4" t="s">
        <v>6</v>
      </c>
    </row>
    <row r="133" spans="1:5" x14ac:dyDescent="0.25">
      <c r="A133" s="2" t="s">
        <v>43</v>
      </c>
      <c r="B133" s="4">
        <v>0</v>
      </c>
      <c r="C133" s="6">
        <v>794000</v>
      </c>
      <c r="D133" s="4" t="s">
        <v>6</v>
      </c>
      <c r="E133" s="4" t="s">
        <v>6</v>
      </c>
    </row>
    <row r="134" spans="1:5" x14ac:dyDescent="0.25">
      <c r="A134" s="2" t="s">
        <v>49</v>
      </c>
      <c r="B134" s="6">
        <v>2291000</v>
      </c>
      <c r="C134" s="6">
        <v>1945000</v>
      </c>
      <c r="D134" s="4" t="s">
        <v>6</v>
      </c>
      <c r="E134" s="4" t="s">
        <v>6</v>
      </c>
    </row>
    <row r="135" spans="1:5" x14ac:dyDescent="0.25">
      <c r="A135" s="2" t="s">
        <v>50</v>
      </c>
      <c r="B135" s="4">
        <v>0</v>
      </c>
      <c r="C135" s="4">
        <v>0</v>
      </c>
      <c r="D135" s="4" t="s">
        <v>6</v>
      </c>
      <c r="E135" s="4" t="s">
        <v>6</v>
      </c>
    </row>
    <row r="136" spans="1:5" x14ac:dyDescent="0.25">
      <c r="A136" s="2" t="s">
        <v>44</v>
      </c>
      <c r="B136" s="6">
        <v>15054000</v>
      </c>
      <c r="C136" s="6">
        <v>14175000</v>
      </c>
      <c r="D136" s="4" t="s">
        <v>6</v>
      </c>
      <c r="E136" s="4" t="s">
        <v>6</v>
      </c>
    </row>
    <row r="137" spans="1:5" x14ac:dyDescent="0.25">
      <c r="A137" s="2" t="s">
        <v>51</v>
      </c>
      <c r="B137" s="6">
        <v>1026000</v>
      </c>
      <c r="C137" s="6">
        <v>1026000</v>
      </c>
      <c r="D137" s="4" t="s">
        <v>6</v>
      </c>
      <c r="E137" s="4" t="s">
        <v>6</v>
      </c>
    </row>
    <row r="138" spans="1:5" x14ac:dyDescent="0.25">
      <c r="A138" s="2" t="s">
        <v>52</v>
      </c>
      <c r="B138" s="6">
        <v>130000</v>
      </c>
      <c r="C138" s="6">
        <v>225000</v>
      </c>
      <c r="D138" s="4" t="s">
        <v>6</v>
      </c>
      <c r="E138" s="4" t="s">
        <v>6</v>
      </c>
    </row>
    <row r="139" spans="1:5" x14ac:dyDescent="0.25">
      <c r="A139" s="2" t="s">
        <v>53</v>
      </c>
      <c r="B139" s="6">
        <v>1135660000</v>
      </c>
      <c r="C139" s="6">
        <v>1233362000</v>
      </c>
      <c r="D139" s="4" t="s">
        <v>6</v>
      </c>
      <c r="E139" s="4" t="s">
        <v>6</v>
      </c>
    </row>
    <row r="140" spans="1:5" x14ac:dyDescent="0.25">
      <c r="A140" s="3" t="s">
        <v>54</v>
      </c>
      <c r="B140" s="4" t="s">
        <v>6</v>
      </c>
      <c r="C140" s="4" t="s">
        <v>6</v>
      </c>
      <c r="D140" s="4" t="s">
        <v>6</v>
      </c>
      <c r="E140" s="4" t="s">
        <v>6</v>
      </c>
    </row>
    <row r="141" spans="1:5" x14ac:dyDescent="0.25">
      <c r="A141" s="2" t="s">
        <v>55</v>
      </c>
      <c r="B141" s="6">
        <v>1834000</v>
      </c>
      <c r="C141" s="6">
        <v>24404000</v>
      </c>
      <c r="D141" s="4" t="s">
        <v>6</v>
      </c>
      <c r="E141" s="4" t="s">
        <v>6</v>
      </c>
    </row>
    <row r="142" spans="1:5" x14ac:dyDescent="0.25">
      <c r="A142" s="2" t="s">
        <v>56</v>
      </c>
      <c r="B142" s="4">
        <v>0</v>
      </c>
      <c r="C142" s="6">
        <v>25000000</v>
      </c>
      <c r="D142" s="4" t="s">
        <v>6</v>
      </c>
      <c r="E142" s="4" t="s">
        <v>6</v>
      </c>
    </row>
    <row r="143" spans="1:5" x14ac:dyDescent="0.25">
      <c r="A143" s="2" t="s">
        <v>57</v>
      </c>
      <c r="B143" s="4">
        <v>0</v>
      </c>
      <c r="C143" s="4">
        <v>0</v>
      </c>
      <c r="D143" s="4" t="s">
        <v>6</v>
      </c>
      <c r="E143" s="4" t="s">
        <v>6</v>
      </c>
    </row>
    <row r="144" spans="1:5" x14ac:dyDescent="0.25">
      <c r="A144" s="2" t="s">
        <v>58</v>
      </c>
      <c r="B144" s="4">
        <v>0</v>
      </c>
      <c r="C144" s="6">
        <v>35000000</v>
      </c>
      <c r="D144" s="4" t="s">
        <v>6</v>
      </c>
      <c r="E144" s="4" t="s">
        <v>6</v>
      </c>
    </row>
    <row r="145" spans="1:5" x14ac:dyDescent="0.25">
      <c r="A145" s="2" t="s">
        <v>59</v>
      </c>
      <c r="B145" s="6">
        <v>19086000</v>
      </c>
      <c r="C145" s="6">
        <v>16937000</v>
      </c>
      <c r="D145" s="4" t="s">
        <v>6</v>
      </c>
      <c r="E145" s="4" t="s">
        <v>6</v>
      </c>
    </row>
    <row r="146" spans="1:5" x14ac:dyDescent="0.25">
      <c r="A146" s="2" t="s">
        <v>60</v>
      </c>
      <c r="B146" s="6">
        <v>24012000</v>
      </c>
      <c r="C146" s="6">
        <v>25239000</v>
      </c>
      <c r="D146" s="4" t="s">
        <v>6</v>
      </c>
      <c r="E146" s="4" t="s">
        <v>6</v>
      </c>
    </row>
    <row r="147" spans="1:5" x14ac:dyDescent="0.25">
      <c r="A147" s="2" t="s">
        <v>61</v>
      </c>
      <c r="B147" s="4">
        <v>0</v>
      </c>
      <c r="C147" s="6">
        <v>5509000</v>
      </c>
      <c r="D147" s="4" t="s">
        <v>6</v>
      </c>
      <c r="E147" s="4" t="s">
        <v>6</v>
      </c>
    </row>
    <row r="148" spans="1:5" x14ac:dyDescent="0.25">
      <c r="A148" s="2" t="s">
        <v>45</v>
      </c>
      <c r="B148" s="4">
        <v>0</v>
      </c>
      <c r="C148" s="4">
        <v>0</v>
      </c>
      <c r="D148" s="4" t="s">
        <v>6</v>
      </c>
      <c r="E148" s="4" t="s">
        <v>6</v>
      </c>
    </row>
    <row r="149" spans="1:5" x14ac:dyDescent="0.25">
      <c r="A149" s="2" t="s">
        <v>62</v>
      </c>
      <c r="B149" s="6">
        <v>8917000</v>
      </c>
      <c r="C149" s="6">
        <v>5809000</v>
      </c>
      <c r="D149" s="4" t="s">
        <v>6</v>
      </c>
      <c r="E149" s="4" t="s">
        <v>6</v>
      </c>
    </row>
    <row r="150" spans="1:5" x14ac:dyDescent="0.25">
      <c r="A150" s="2" t="s">
        <v>1047</v>
      </c>
      <c r="B150" s="6">
        <v>360000000</v>
      </c>
      <c r="C150" s="4">
        <v>0</v>
      </c>
      <c r="D150" s="4" t="s">
        <v>6</v>
      </c>
      <c r="E150" s="4" t="s">
        <v>6</v>
      </c>
    </row>
    <row r="151" spans="1:5" x14ac:dyDescent="0.25">
      <c r="A151" s="2" t="s">
        <v>1058</v>
      </c>
      <c r="B151" s="6">
        <v>26446000</v>
      </c>
      <c r="C151" s="6">
        <v>18193000</v>
      </c>
      <c r="D151" s="4" t="s">
        <v>6</v>
      </c>
      <c r="E151" s="4" t="s">
        <v>6</v>
      </c>
    </row>
    <row r="152" spans="1:5" x14ac:dyDescent="0.25">
      <c r="A152" s="2" t="s">
        <v>63</v>
      </c>
      <c r="B152" s="6">
        <v>440295000</v>
      </c>
      <c r="C152" s="6">
        <v>156091000</v>
      </c>
      <c r="D152" s="4" t="s">
        <v>6</v>
      </c>
      <c r="E152" s="4" t="s">
        <v>6</v>
      </c>
    </row>
    <row r="153" spans="1:5" x14ac:dyDescent="0.25">
      <c r="A153" s="2" t="s">
        <v>64</v>
      </c>
      <c r="B153" s="6">
        <v>165000</v>
      </c>
      <c r="C153" s="4">
        <v>0</v>
      </c>
      <c r="D153" s="4" t="s">
        <v>6</v>
      </c>
      <c r="E153" s="4" t="s">
        <v>6</v>
      </c>
    </row>
    <row r="154" spans="1:5" x14ac:dyDescent="0.25">
      <c r="A154" s="2" t="s">
        <v>57</v>
      </c>
      <c r="B154" s="4">
        <v>0</v>
      </c>
      <c r="C154" s="4">
        <v>0</v>
      </c>
      <c r="D154" s="4" t="s">
        <v>6</v>
      </c>
      <c r="E154" s="4" t="s">
        <v>6</v>
      </c>
    </row>
    <row r="155" spans="1:5" x14ac:dyDescent="0.25">
      <c r="A155" s="2" t="s">
        <v>58</v>
      </c>
      <c r="B155" s="4">
        <v>0</v>
      </c>
      <c r="C155" s="6">
        <v>35000000</v>
      </c>
      <c r="D155" s="4" t="s">
        <v>6</v>
      </c>
      <c r="E155" s="4" t="s">
        <v>6</v>
      </c>
    </row>
    <row r="156" spans="1:5" x14ac:dyDescent="0.25">
      <c r="A156" s="2" t="s">
        <v>61</v>
      </c>
      <c r="B156" s="6">
        <v>650000</v>
      </c>
      <c r="C156" s="6">
        <v>650000</v>
      </c>
      <c r="D156" s="4" t="s">
        <v>6</v>
      </c>
      <c r="E156" s="4" t="s">
        <v>6</v>
      </c>
    </row>
    <row r="157" spans="1:5" x14ac:dyDescent="0.25">
      <c r="A157" s="2" t="s">
        <v>1047</v>
      </c>
      <c r="B157" s="6">
        <v>410000000</v>
      </c>
      <c r="C157" s="6">
        <v>770000000</v>
      </c>
      <c r="D157" s="4" t="s">
        <v>6</v>
      </c>
      <c r="E157" s="4" t="s">
        <v>6</v>
      </c>
    </row>
    <row r="158" spans="1:5" x14ac:dyDescent="0.25">
      <c r="A158" s="2" t="s">
        <v>65</v>
      </c>
      <c r="B158" s="4">
        <v>0</v>
      </c>
      <c r="C158" s="4">
        <v>0</v>
      </c>
      <c r="D158" s="4" t="s">
        <v>6</v>
      </c>
      <c r="E158" s="4" t="s">
        <v>6</v>
      </c>
    </row>
    <row r="159" spans="1:5" x14ac:dyDescent="0.25">
      <c r="A159" s="2" t="s">
        <v>66</v>
      </c>
      <c r="B159" s="6">
        <v>851110000</v>
      </c>
      <c r="C159" s="6">
        <v>961741000</v>
      </c>
      <c r="D159" s="4" t="s">
        <v>6</v>
      </c>
      <c r="E159" s="4" t="s">
        <v>6</v>
      </c>
    </row>
    <row r="160" spans="1:5" x14ac:dyDescent="0.25">
      <c r="A160" s="2" t="s">
        <v>1060</v>
      </c>
      <c r="B160" s="4">
        <v>0</v>
      </c>
      <c r="C160" s="4">
        <v>0</v>
      </c>
      <c r="D160" s="4" t="s">
        <v>6</v>
      </c>
      <c r="E160" s="4" t="s">
        <v>6</v>
      </c>
    </row>
    <row r="161" spans="1:5" x14ac:dyDescent="0.25">
      <c r="A161" s="2" t="s">
        <v>118</v>
      </c>
      <c r="B161" s="4">
        <v>0</v>
      </c>
      <c r="C161" s="4">
        <v>0</v>
      </c>
      <c r="D161" s="4" t="s">
        <v>6</v>
      </c>
      <c r="E161" s="4" t="s">
        <v>6</v>
      </c>
    </row>
    <row r="162" spans="1:5" ht="30" x14ac:dyDescent="0.25">
      <c r="A162" s="3" t="s">
        <v>71</v>
      </c>
      <c r="B162" s="4" t="s">
        <v>6</v>
      </c>
      <c r="C162" s="4" t="s">
        <v>6</v>
      </c>
      <c r="D162" s="4" t="s">
        <v>6</v>
      </c>
      <c r="E162" s="4" t="s">
        <v>6</v>
      </c>
    </row>
    <row r="163" spans="1:5" x14ac:dyDescent="0.25">
      <c r="A163" s="2" t="s">
        <v>1062</v>
      </c>
      <c r="B163" s="6">
        <v>330000000</v>
      </c>
      <c r="C163" s="6">
        <v>330000000</v>
      </c>
      <c r="D163" s="4" t="s">
        <v>6</v>
      </c>
      <c r="E163" s="4" t="s">
        <v>6</v>
      </c>
    </row>
    <row r="164" spans="1:5" ht="30" x14ac:dyDescent="0.25">
      <c r="A164" s="2" t="s">
        <v>1064</v>
      </c>
      <c r="B164" s="4">
        <v>0</v>
      </c>
      <c r="C164" s="4">
        <v>0</v>
      </c>
      <c r="D164" s="4" t="s">
        <v>6</v>
      </c>
      <c r="E164" s="4" t="s">
        <v>6</v>
      </c>
    </row>
    <row r="165" spans="1:5" x14ac:dyDescent="0.25">
      <c r="A165" s="2" t="s">
        <v>75</v>
      </c>
      <c r="B165" s="6">
        <v>6209000</v>
      </c>
      <c r="C165" s="6">
        <v>794000</v>
      </c>
      <c r="D165" s="4" t="s">
        <v>6</v>
      </c>
      <c r="E165" s="4" t="s">
        <v>6</v>
      </c>
    </row>
    <row r="166" spans="1:5" x14ac:dyDescent="0.25">
      <c r="A166" s="2" t="s">
        <v>76</v>
      </c>
      <c r="B166" s="6">
        <v>-51755000</v>
      </c>
      <c r="C166" s="6">
        <v>-59270000</v>
      </c>
      <c r="D166" s="4" t="s">
        <v>6</v>
      </c>
      <c r="E166" s="4" t="s">
        <v>6</v>
      </c>
    </row>
    <row r="167" spans="1:5" ht="30" x14ac:dyDescent="0.25">
      <c r="A167" s="2" t="s">
        <v>77</v>
      </c>
      <c r="B167" s="6">
        <v>96000</v>
      </c>
      <c r="C167" s="6">
        <v>97000</v>
      </c>
      <c r="D167" s="4" t="s">
        <v>6</v>
      </c>
      <c r="E167" s="4" t="s">
        <v>6</v>
      </c>
    </row>
    <row r="168" spans="1:5" ht="30" x14ac:dyDescent="0.25">
      <c r="A168" s="2" t="s">
        <v>78</v>
      </c>
      <c r="B168" s="6">
        <v>284550000</v>
      </c>
      <c r="C168" s="6">
        <v>271621000</v>
      </c>
      <c r="D168" s="4" t="s">
        <v>6</v>
      </c>
      <c r="E168" s="4" t="s">
        <v>6</v>
      </c>
    </row>
    <row r="169" spans="1:5" x14ac:dyDescent="0.25">
      <c r="A169" s="2" t="s">
        <v>1072</v>
      </c>
      <c r="B169" s="4">
        <v>0</v>
      </c>
      <c r="C169" s="4">
        <v>0</v>
      </c>
      <c r="D169" s="4" t="s">
        <v>6</v>
      </c>
      <c r="E169" s="4" t="s">
        <v>6</v>
      </c>
    </row>
    <row r="170" spans="1:5" x14ac:dyDescent="0.25">
      <c r="A170" s="2" t="s">
        <v>80</v>
      </c>
      <c r="B170" s="6">
        <v>284550000</v>
      </c>
      <c r="C170" s="6">
        <v>271621000</v>
      </c>
      <c r="D170" s="4" t="s">
        <v>6</v>
      </c>
      <c r="E170" s="4" t="s">
        <v>6</v>
      </c>
    </row>
    <row r="171" spans="1:5" ht="45" x14ac:dyDescent="0.25">
      <c r="A171" s="2" t="s">
        <v>1902</v>
      </c>
      <c r="B171" s="6">
        <v>1135660000</v>
      </c>
      <c r="C171" s="6">
        <v>1233362000</v>
      </c>
      <c r="D171" s="4" t="s">
        <v>6</v>
      </c>
      <c r="E171" s="4" t="s">
        <v>6</v>
      </c>
    </row>
    <row r="172" spans="1:5" x14ac:dyDescent="0.25">
      <c r="A172" s="2" t="s">
        <v>1903</v>
      </c>
      <c r="B172" s="4" t="s">
        <v>6</v>
      </c>
      <c r="C172" s="4" t="s">
        <v>6</v>
      </c>
      <c r="D172" s="4" t="s">
        <v>6</v>
      </c>
      <c r="E172" s="4" t="s">
        <v>6</v>
      </c>
    </row>
    <row r="173" spans="1:5" x14ac:dyDescent="0.25">
      <c r="A173" s="3" t="s">
        <v>36</v>
      </c>
      <c r="B173" s="4" t="s">
        <v>6</v>
      </c>
      <c r="C173" s="4" t="s">
        <v>6</v>
      </c>
      <c r="D173" s="4" t="s">
        <v>6</v>
      </c>
      <c r="E173" s="4" t="s">
        <v>6</v>
      </c>
    </row>
    <row r="174" spans="1:5" x14ac:dyDescent="0.25">
      <c r="A174" s="2" t="s">
        <v>37</v>
      </c>
      <c r="B174" s="6">
        <v>122339000</v>
      </c>
      <c r="C174" s="6">
        <v>80790000</v>
      </c>
      <c r="D174" s="6">
        <v>68056000</v>
      </c>
      <c r="E174" s="6">
        <v>61725000</v>
      </c>
    </row>
    <row r="175" spans="1:5" x14ac:dyDescent="0.25">
      <c r="A175" s="2" t="s">
        <v>38</v>
      </c>
      <c r="B175" s="4">
        <v>0</v>
      </c>
      <c r="C175" s="6">
        <v>3072000</v>
      </c>
      <c r="D175" s="4" t="s">
        <v>6</v>
      </c>
      <c r="E175" s="4" t="s">
        <v>6</v>
      </c>
    </row>
    <row r="176" spans="1:5" x14ac:dyDescent="0.25">
      <c r="A176" s="2" t="s">
        <v>39</v>
      </c>
      <c r="B176" s="6">
        <v>181401000</v>
      </c>
      <c r="C176" s="6">
        <v>510816000</v>
      </c>
      <c r="D176" s="4" t="s">
        <v>6</v>
      </c>
      <c r="E176" s="4" t="s">
        <v>6</v>
      </c>
    </row>
    <row r="177" spans="1:5" x14ac:dyDescent="0.25">
      <c r="A177" s="2" t="s">
        <v>40</v>
      </c>
      <c r="B177" s="6">
        <v>70795000</v>
      </c>
      <c r="C177" s="6">
        <v>95936000</v>
      </c>
      <c r="D177" s="4" t="s">
        <v>6</v>
      </c>
      <c r="E177" s="4" t="s">
        <v>6</v>
      </c>
    </row>
    <row r="178" spans="1:5" x14ac:dyDescent="0.25">
      <c r="A178" s="2" t="s">
        <v>41</v>
      </c>
      <c r="B178" s="6">
        <v>32115000</v>
      </c>
      <c r="C178" s="6">
        <v>42374000</v>
      </c>
      <c r="D178" s="4" t="s">
        <v>6</v>
      </c>
      <c r="E178" s="4" t="s">
        <v>6</v>
      </c>
    </row>
    <row r="179" spans="1:5" ht="30" x14ac:dyDescent="0.25">
      <c r="A179" s="2" t="s">
        <v>42</v>
      </c>
      <c r="B179" s="6">
        <v>28802000</v>
      </c>
      <c r="C179" s="6">
        <v>21334000</v>
      </c>
      <c r="D179" s="4" t="s">
        <v>6</v>
      </c>
      <c r="E179" s="4" t="s">
        <v>6</v>
      </c>
    </row>
    <row r="180" spans="1:5" x14ac:dyDescent="0.25">
      <c r="A180" s="2" t="s">
        <v>43</v>
      </c>
      <c r="B180" s="6">
        <v>41000</v>
      </c>
      <c r="C180" s="6">
        <v>1313000</v>
      </c>
      <c r="D180" s="4" t="s">
        <v>6</v>
      </c>
      <c r="E180" s="4" t="s">
        <v>6</v>
      </c>
    </row>
    <row r="181" spans="1:5" x14ac:dyDescent="0.25">
      <c r="A181" s="2" t="s">
        <v>44</v>
      </c>
      <c r="B181" s="6">
        <v>7072000</v>
      </c>
      <c r="C181" s="6">
        <v>7415000</v>
      </c>
      <c r="D181" s="4" t="s">
        <v>6</v>
      </c>
      <c r="E181" s="4" t="s">
        <v>6</v>
      </c>
    </row>
    <row r="182" spans="1:5" x14ac:dyDescent="0.25">
      <c r="A182" s="2" t="s">
        <v>45</v>
      </c>
      <c r="B182" s="6">
        <v>836000</v>
      </c>
      <c r="C182" s="6">
        <v>782000</v>
      </c>
      <c r="D182" s="4" t="s">
        <v>6</v>
      </c>
      <c r="E182" s="4" t="s">
        <v>6</v>
      </c>
    </row>
    <row r="183" spans="1:5" x14ac:dyDescent="0.25">
      <c r="A183" s="2" t="s">
        <v>1047</v>
      </c>
      <c r="B183" s="4">
        <v>0</v>
      </c>
      <c r="C183" s="4">
        <v>0</v>
      </c>
      <c r="D183" s="4" t="s">
        <v>6</v>
      </c>
      <c r="E183" s="4" t="s">
        <v>6</v>
      </c>
    </row>
    <row r="184" spans="1:5" x14ac:dyDescent="0.25">
      <c r="A184" s="2" t="s">
        <v>46</v>
      </c>
      <c r="B184" s="6">
        <v>2428000</v>
      </c>
      <c r="C184" s="4" t="s">
        <v>6</v>
      </c>
      <c r="D184" s="4" t="s">
        <v>6</v>
      </c>
      <c r="E184" s="4" t="s">
        <v>6</v>
      </c>
    </row>
    <row r="185" spans="1:5" x14ac:dyDescent="0.25">
      <c r="A185" s="2" t="s">
        <v>1049</v>
      </c>
      <c r="B185" s="6">
        <v>24952000</v>
      </c>
      <c r="C185" s="4">
        <v>0</v>
      </c>
      <c r="D185" s="4" t="s">
        <v>6</v>
      </c>
      <c r="E185" s="4" t="s">
        <v>6</v>
      </c>
    </row>
    <row r="186" spans="1:5" x14ac:dyDescent="0.25">
      <c r="A186" s="2" t="s">
        <v>47</v>
      </c>
      <c r="B186" s="6">
        <v>470781000</v>
      </c>
      <c r="C186" s="6">
        <v>763832000</v>
      </c>
      <c r="D186" s="4" t="s">
        <v>6</v>
      </c>
      <c r="E186" s="4" t="s">
        <v>6</v>
      </c>
    </row>
    <row r="187" spans="1:5" x14ac:dyDescent="0.25">
      <c r="A187" s="2" t="s">
        <v>1052</v>
      </c>
      <c r="B187" s="4">
        <v>0</v>
      </c>
      <c r="C187" s="4">
        <v>0</v>
      </c>
      <c r="D187" s="4" t="s">
        <v>6</v>
      </c>
      <c r="E187" s="4" t="s">
        <v>6</v>
      </c>
    </row>
    <row r="188" spans="1:5" x14ac:dyDescent="0.25">
      <c r="A188" s="2" t="s">
        <v>1047</v>
      </c>
      <c r="B188" s="4">
        <v>0</v>
      </c>
      <c r="C188" s="4">
        <v>0</v>
      </c>
      <c r="D188" s="4" t="s">
        <v>6</v>
      </c>
      <c r="E188" s="4" t="s">
        <v>6</v>
      </c>
    </row>
    <row r="189" spans="1:5" x14ac:dyDescent="0.25">
      <c r="A189" s="2" t="s">
        <v>48</v>
      </c>
      <c r="B189" s="6">
        <v>18250000</v>
      </c>
      <c r="C189" s="6">
        <v>6714000</v>
      </c>
      <c r="D189" s="4" t="s">
        <v>6</v>
      </c>
      <c r="E189" s="4" t="s">
        <v>6</v>
      </c>
    </row>
    <row r="190" spans="1:5" x14ac:dyDescent="0.25">
      <c r="A190" s="2" t="s">
        <v>43</v>
      </c>
      <c r="B190" s="6">
        <v>32160000</v>
      </c>
      <c r="C190" s="6">
        <v>27557000</v>
      </c>
      <c r="D190" s="4" t="s">
        <v>6</v>
      </c>
      <c r="E190" s="4" t="s">
        <v>6</v>
      </c>
    </row>
    <row r="191" spans="1:5" x14ac:dyDescent="0.25">
      <c r="A191" s="2" t="s">
        <v>49</v>
      </c>
      <c r="B191" s="6">
        <v>163290000</v>
      </c>
      <c r="C191" s="6">
        <v>165307000</v>
      </c>
      <c r="D191" s="4" t="s">
        <v>6</v>
      </c>
      <c r="E191" s="4" t="s">
        <v>6</v>
      </c>
    </row>
    <row r="192" spans="1:5" x14ac:dyDescent="0.25">
      <c r="A192" s="2" t="s">
        <v>50</v>
      </c>
      <c r="B192" s="6">
        <v>76732000</v>
      </c>
      <c r="C192" s="6">
        <v>86933000</v>
      </c>
      <c r="D192" s="4" t="s">
        <v>6</v>
      </c>
      <c r="E192" s="4" t="s">
        <v>6</v>
      </c>
    </row>
    <row r="193" spans="1:5" x14ac:dyDescent="0.25">
      <c r="A193" s="2" t="s">
        <v>44</v>
      </c>
      <c r="B193" s="6">
        <v>99000</v>
      </c>
      <c r="C193" s="6">
        <v>16460000</v>
      </c>
      <c r="D193" s="4" t="s">
        <v>6</v>
      </c>
      <c r="E193" s="4" t="s">
        <v>6</v>
      </c>
    </row>
    <row r="194" spans="1:5" x14ac:dyDescent="0.25">
      <c r="A194" s="2" t="s">
        <v>51</v>
      </c>
      <c r="B194" s="6">
        <v>437865000</v>
      </c>
      <c r="C194" s="6">
        <v>492115000</v>
      </c>
      <c r="D194" s="4" t="s">
        <v>6</v>
      </c>
      <c r="E194" s="4" t="s">
        <v>6</v>
      </c>
    </row>
    <row r="195" spans="1:5" x14ac:dyDescent="0.25">
      <c r="A195" s="2" t="s">
        <v>52</v>
      </c>
      <c r="B195" s="6">
        <v>119132000</v>
      </c>
      <c r="C195" s="6">
        <v>144203000</v>
      </c>
      <c r="D195" s="4" t="s">
        <v>6</v>
      </c>
      <c r="E195" s="4" t="s">
        <v>6</v>
      </c>
    </row>
    <row r="196" spans="1:5" x14ac:dyDescent="0.25">
      <c r="A196" s="2" t="s">
        <v>53</v>
      </c>
      <c r="B196" s="6">
        <v>1318309000</v>
      </c>
      <c r="C196" s="6">
        <v>1703121000</v>
      </c>
      <c r="D196" s="4" t="s">
        <v>6</v>
      </c>
      <c r="E196" s="4" t="s">
        <v>6</v>
      </c>
    </row>
    <row r="197" spans="1:5" x14ac:dyDescent="0.25">
      <c r="A197" s="3" t="s">
        <v>54</v>
      </c>
      <c r="B197" s="4" t="s">
        <v>6</v>
      </c>
      <c r="C197" s="4" t="s">
        <v>6</v>
      </c>
      <c r="D197" s="4" t="s">
        <v>6</v>
      </c>
      <c r="E197" s="4" t="s">
        <v>6</v>
      </c>
    </row>
    <row r="198" spans="1:5" x14ac:dyDescent="0.25">
      <c r="A198" s="2" t="s">
        <v>55</v>
      </c>
      <c r="B198" s="6">
        <v>7434000</v>
      </c>
      <c r="C198" s="6">
        <v>2552000</v>
      </c>
      <c r="D198" s="4" t="s">
        <v>6</v>
      </c>
      <c r="E198" s="4" t="s">
        <v>6</v>
      </c>
    </row>
    <row r="199" spans="1:5" x14ac:dyDescent="0.25">
      <c r="A199" s="2" t="s">
        <v>56</v>
      </c>
      <c r="B199" s="6">
        <v>52000000</v>
      </c>
      <c r="C199" s="6">
        <v>52000000</v>
      </c>
      <c r="D199" s="4" t="s">
        <v>6</v>
      </c>
      <c r="E199" s="4" t="s">
        <v>6</v>
      </c>
    </row>
    <row r="200" spans="1:5" x14ac:dyDescent="0.25">
      <c r="A200" s="2" t="s">
        <v>57</v>
      </c>
      <c r="B200" s="4">
        <v>0</v>
      </c>
      <c r="C200" s="4">
        <v>0</v>
      </c>
      <c r="D200" s="4" t="s">
        <v>6</v>
      </c>
      <c r="E200" s="4" t="s">
        <v>6</v>
      </c>
    </row>
    <row r="201" spans="1:5" x14ac:dyDescent="0.25">
      <c r="A201" s="2" t="s">
        <v>58</v>
      </c>
      <c r="B201" s="6">
        <v>90000000</v>
      </c>
      <c r="C201" s="4">
        <v>0</v>
      </c>
      <c r="D201" s="4" t="s">
        <v>6</v>
      </c>
      <c r="E201" s="4" t="s">
        <v>6</v>
      </c>
    </row>
    <row r="202" spans="1:5" x14ac:dyDescent="0.25">
      <c r="A202" s="2" t="s">
        <v>59</v>
      </c>
      <c r="B202" s="6">
        <v>38007000</v>
      </c>
      <c r="C202" s="6">
        <v>37865000</v>
      </c>
      <c r="D202" s="4" t="s">
        <v>6</v>
      </c>
      <c r="E202" s="4" t="s">
        <v>6</v>
      </c>
    </row>
    <row r="203" spans="1:5" x14ac:dyDescent="0.25">
      <c r="A203" s="2" t="s">
        <v>60</v>
      </c>
      <c r="B203" s="6">
        <v>44223000</v>
      </c>
      <c r="C203" s="6">
        <v>42219000</v>
      </c>
      <c r="D203" s="4" t="s">
        <v>6</v>
      </c>
      <c r="E203" s="4" t="s">
        <v>6</v>
      </c>
    </row>
    <row r="204" spans="1:5" x14ac:dyDescent="0.25">
      <c r="A204" s="2" t="s">
        <v>61</v>
      </c>
      <c r="B204" s="6">
        <v>5802000</v>
      </c>
      <c r="C204" s="6">
        <v>3625000</v>
      </c>
      <c r="D204" s="4" t="s">
        <v>6</v>
      </c>
      <c r="E204" s="4" t="s">
        <v>6</v>
      </c>
    </row>
    <row r="205" spans="1:5" x14ac:dyDescent="0.25">
      <c r="A205" s="2" t="s">
        <v>45</v>
      </c>
      <c r="B205" s="6">
        <v>909000</v>
      </c>
      <c r="C205" s="6">
        <v>7516000</v>
      </c>
      <c r="D205" s="4" t="s">
        <v>6</v>
      </c>
      <c r="E205" s="4" t="s">
        <v>6</v>
      </c>
    </row>
    <row r="206" spans="1:5" x14ac:dyDescent="0.25">
      <c r="A206" s="2" t="s">
        <v>62</v>
      </c>
      <c r="B206" s="6">
        <v>8859000</v>
      </c>
      <c r="C206" s="6">
        <v>12081000</v>
      </c>
      <c r="D206" s="4" t="s">
        <v>6</v>
      </c>
      <c r="E206" s="4" t="s">
        <v>6</v>
      </c>
    </row>
    <row r="207" spans="1:5" x14ac:dyDescent="0.25">
      <c r="A207" s="2" t="s">
        <v>1047</v>
      </c>
      <c r="B207" s="4">
        <v>0</v>
      </c>
      <c r="C207" s="4">
        <v>0</v>
      </c>
      <c r="D207" s="4" t="s">
        <v>6</v>
      </c>
      <c r="E207" s="4" t="s">
        <v>6</v>
      </c>
    </row>
    <row r="208" spans="1:5" x14ac:dyDescent="0.25">
      <c r="A208" s="2" t="s">
        <v>1058</v>
      </c>
      <c r="B208" s="6">
        <v>19838000</v>
      </c>
      <c r="C208" s="4">
        <v>0</v>
      </c>
      <c r="D208" s="4" t="s">
        <v>6</v>
      </c>
      <c r="E208" s="4" t="s">
        <v>6</v>
      </c>
    </row>
    <row r="209" spans="1:5" x14ac:dyDescent="0.25">
      <c r="A209" s="2" t="s">
        <v>63</v>
      </c>
      <c r="B209" s="6">
        <v>267072000</v>
      </c>
      <c r="C209" s="6">
        <v>157858000</v>
      </c>
      <c r="D209" s="4" t="s">
        <v>6</v>
      </c>
      <c r="E209" s="4" t="s">
        <v>6</v>
      </c>
    </row>
    <row r="210" spans="1:5" x14ac:dyDescent="0.25">
      <c r="A210" s="2" t="s">
        <v>64</v>
      </c>
      <c r="B210" s="6">
        <v>3367000</v>
      </c>
      <c r="C210" s="6">
        <v>5568000</v>
      </c>
      <c r="D210" s="4" t="s">
        <v>6</v>
      </c>
      <c r="E210" s="4" t="s">
        <v>6</v>
      </c>
    </row>
    <row r="211" spans="1:5" x14ac:dyDescent="0.25">
      <c r="A211" s="2" t="s">
        <v>57</v>
      </c>
      <c r="B211" s="4">
        <v>0</v>
      </c>
      <c r="C211" s="4">
        <v>0</v>
      </c>
      <c r="D211" s="4" t="s">
        <v>6</v>
      </c>
      <c r="E211" s="4" t="s">
        <v>6</v>
      </c>
    </row>
    <row r="212" spans="1:5" x14ac:dyDescent="0.25">
      <c r="A212" s="2" t="s">
        <v>58</v>
      </c>
      <c r="B212" s="6">
        <v>270000000</v>
      </c>
      <c r="C212" s="6">
        <v>228500000</v>
      </c>
      <c r="D212" s="4" t="s">
        <v>6</v>
      </c>
      <c r="E212" s="4" t="s">
        <v>6</v>
      </c>
    </row>
    <row r="213" spans="1:5" x14ac:dyDescent="0.25">
      <c r="A213" s="2" t="s">
        <v>61</v>
      </c>
      <c r="B213" s="6">
        <v>13286000</v>
      </c>
      <c r="C213" s="6">
        <v>16622000</v>
      </c>
      <c r="D213" s="4" t="s">
        <v>6</v>
      </c>
      <c r="E213" s="4" t="s">
        <v>6</v>
      </c>
    </row>
    <row r="214" spans="1:5" x14ac:dyDescent="0.25">
      <c r="A214" s="2" t="s">
        <v>1047</v>
      </c>
      <c r="B214" s="6">
        <v>2476000</v>
      </c>
      <c r="C214" s="4">
        <v>0</v>
      </c>
      <c r="D214" s="4" t="s">
        <v>6</v>
      </c>
      <c r="E214" s="4" t="s">
        <v>6</v>
      </c>
    </row>
    <row r="215" spans="1:5" x14ac:dyDescent="0.25">
      <c r="A215" s="2" t="s">
        <v>65</v>
      </c>
      <c r="B215" s="6">
        <v>41717000</v>
      </c>
      <c r="C215" s="6">
        <v>55494000</v>
      </c>
      <c r="D215" s="4" t="s">
        <v>6</v>
      </c>
      <c r="E215" s="4" t="s">
        <v>6</v>
      </c>
    </row>
    <row r="216" spans="1:5" x14ac:dyDescent="0.25">
      <c r="A216" s="2" t="s">
        <v>66</v>
      </c>
      <c r="B216" s="6">
        <v>597918000</v>
      </c>
      <c r="C216" s="6">
        <v>464042000</v>
      </c>
      <c r="D216" s="4" t="s">
        <v>6</v>
      </c>
      <c r="E216" s="4" t="s">
        <v>6</v>
      </c>
    </row>
    <row r="217" spans="1:5" x14ac:dyDescent="0.25">
      <c r="A217" s="2" t="s">
        <v>1060</v>
      </c>
      <c r="B217" s="4">
        <v>0</v>
      </c>
      <c r="C217" s="6">
        <v>32422000</v>
      </c>
      <c r="D217" s="4" t="s">
        <v>6</v>
      </c>
      <c r="E217" s="4" t="s">
        <v>6</v>
      </c>
    </row>
    <row r="218" spans="1:5" x14ac:dyDescent="0.25">
      <c r="A218" s="2" t="s">
        <v>118</v>
      </c>
      <c r="B218" s="4">
        <v>0</v>
      </c>
      <c r="C218" s="4">
        <v>0</v>
      </c>
      <c r="D218" s="4" t="s">
        <v>6</v>
      </c>
      <c r="E218" s="4" t="s">
        <v>6</v>
      </c>
    </row>
    <row r="219" spans="1:5" ht="30" x14ac:dyDescent="0.25">
      <c r="A219" s="3" t="s">
        <v>71</v>
      </c>
      <c r="B219" s="4" t="s">
        <v>6</v>
      </c>
      <c r="C219" s="4" t="s">
        <v>6</v>
      </c>
      <c r="D219" s="4" t="s">
        <v>6</v>
      </c>
      <c r="E219" s="4" t="s">
        <v>6</v>
      </c>
    </row>
    <row r="220" spans="1:5" x14ac:dyDescent="0.25">
      <c r="A220" s="2" t="s">
        <v>1062</v>
      </c>
      <c r="B220" s="6">
        <v>53451000</v>
      </c>
      <c r="C220" s="6">
        <v>52989000</v>
      </c>
      <c r="D220" s="4" t="s">
        <v>6</v>
      </c>
      <c r="E220" s="4" t="s">
        <v>6</v>
      </c>
    </row>
    <row r="221" spans="1:5" ht="30" x14ac:dyDescent="0.25">
      <c r="A221" s="2" t="s">
        <v>1064</v>
      </c>
      <c r="B221" s="4">
        <v>0</v>
      </c>
      <c r="C221" s="4">
        <v>0</v>
      </c>
      <c r="D221" s="4" t="s">
        <v>6</v>
      </c>
      <c r="E221" s="4" t="s">
        <v>6</v>
      </c>
    </row>
    <row r="222" spans="1:5" x14ac:dyDescent="0.25">
      <c r="A222" s="2" t="s">
        <v>75</v>
      </c>
      <c r="B222" s="6">
        <v>604743000</v>
      </c>
      <c r="C222" s="6">
        <v>1112489000</v>
      </c>
      <c r="D222" s="4" t="s">
        <v>6</v>
      </c>
      <c r="E222" s="4" t="s">
        <v>6</v>
      </c>
    </row>
    <row r="223" spans="1:5" x14ac:dyDescent="0.25">
      <c r="A223" s="2" t="s">
        <v>76</v>
      </c>
      <c r="B223" s="6">
        <v>444533000</v>
      </c>
      <c r="C223" s="6">
        <v>315859000</v>
      </c>
      <c r="D223" s="4" t="s">
        <v>6</v>
      </c>
      <c r="E223" s="4" t="s">
        <v>6</v>
      </c>
    </row>
    <row r="224" spans="1:5" ht="30" x14ac:dyDescent="0.25">
      <c r="A224" s="2" t="s">
        <v>77</v>
      </c>
      <c r="B224" s="6">
        <v>-387211000</v>
      </c>
      <c r="C224" s="6">
        <v>-274680000</v>
      </c>
      <c r="D224" s="4" t="s">
        <v>6</v>
      </c>
      <c r="E224" s="4" t="s">
        <v>6</v>
      </c>
    </row>
    <row r="225" spans="1:5" ht="30" x14ac:dyDescent="0.25">
      <c r="A225" s="2" t="s">
        <v>78</v>
      </c>
      <c r="B225" s="6">
        <v>715516000</v>
      </c>
      <c r="C225" s="6">
        <v>1206657000</v>
      </c>
      <c r="D225" s="4" t="s">
        <v>6</v>
      </c>
      <c r="E225" s="4" t="s">
        <v>6</v>
      </c>
    </row>
    <row r="226" spans="1:5" x14ac:dyDescent="0.25">
      <c r="A226" s="2" t="s">
        <v>1072</v>
      </c>
      <c r="B226" s="6">
        <v>4875000</v>
      </c>
      <c r="C226" s="4">
        <v>0</v>
      </c>
      <c r="D226" s="4" t="s">
        <v>6</v>
      </c>
      <c r="E226" s="4" t="s">
        <v>6</v>
      </c>
    </row>
    <row r="227" spans="1:5" x14ac:dyDescent="0.25">
      <c r="A227" s="2" t="s">
        <v>80</v>
      </c>
      <c r="B227" s="6">
        <v>720391000</v>
      </c>
      <c r="C227" s="6">
        <v>1206657000</v>
      </c>
      <c r="D227" s="4" t="s">
        <v>6</v>
      </c>
      <c r="E227" s="4" t="s">
        <v>6</v>
      </c>
    </row>
    <row r="228" spans="1:5" ht="45" x14ac:dyDescent="0.25">
      <c r="A228" s="2" t="s">
        <v>1902</v>
      </c>
      <c r="B228" s="6">
        <v>1318309000</v>
      </c>
      <c r="C228" s="6">
        <v>1703121000</v>
      </c>
      <c r="D228" s="4" t="s">
        <v>6</v>
      </c>
      <c r="E228" s="4" t="s">
        <v>6</v>
      </c>
    </row>
    <row r="229" spans="1:5" x14ac:dyDescent="0.25">
      <c r="A229" s="2" t="s">
        <v>1044</v>
      </c>
      <c r="B229" s="4" t="s">
        <v>6</v>
      </c>
      <c r="C229" s="4" t="s">
        <v>6</v>
      </c>
      <c r="D229" s="4" t="s">
        <v>6</v>
      </c>
      <c r="E229" s="4" t="s">
        <v>6</v>
      </c>
    </row>
    <row r="230" spans="1:5" x14ac:dyDescent="0.25">
      <c r="A230" s="3" t="s">
        <v>36</v>
      </c>
      <c r="B230" s="4" t="s">
        <v>6</v>
      </c>
      <c r="C230" s="4" t="s">
        <v>6</v>
      </c>
      <c r="D230" s="4" t="s">
        <v>6</v>
      </c>
      <c r="E230" s="4" t="s">
        <v>6</v>
      </c>
    </row>
    <row r="231" spans="1:5" x14ac:dyDescent="0.25">
      <c r="A231" s="2" t="s">
        <v>37</v>
      </c>
      <c r="B231" s="4">
        <v>0</v>
      </c>
      <c r="C231" s="4">
        <v>0</v>
      </c>
      <c r="D231" s="4">
        <v>0</v>
      </c>
      <c r="E231" s="4">
        <v>0</v>
      </c>
    </row>
    <row r="232" spans="1:5" x14ac:dyDescent="0.25">
      <c r="A232" s="2" t="s">
        <v>38</v>
      </c>
      <c r="B232" s="4">
        <v>0</v>
      </c>
      <c r="C232" s="4">
        <v>0</v>
      </c>
      <c r="D232" s="4" t="s">
        <v>6</v>
      </c>
      <c r="E232" s="4" t="s">
        <v>6</v>
      </c>
    </row>
    <row r="233" spans="1:5" x14ac:dyDescent="0.25">
      <c r="A233" s="2" t="s">
        <v>39</v>
      </c>
      <c r="B233" s="4">
        <v>0</v>
      </c>
      <c r="C233" s="4">
        <v>0</v>
      </c>
      <c r="D233" s="4" t="s">
        <v>6</v>
      </c>
      <c r="E233" s="4" t="s">
        <v>6</v>
      </c>
    </row>
    <row r="234" spans="1:5" x14ac:dyDescent="0.25">
      <c r="A234" s="2" t="s">
        <v>40</v>
      </c>
      <c r="B234" s="4">
        <v>0</v>
      </c>
      <c r="C234" s="6">
        <v>-8854000</v>
      </c>
      <c r="D234" s="4" t="s">
        <v>6</v>
      </c>
      <c r="E234" s="4" t="s">
        <v>6</v>
      </c>
    </row>
    <row r="235" spans="1:5" x14ac:dyDescent="0.25">
      <c r="A235" s="2" t="s">
        <v>41</v>
      </c>
      <c r="B235" s="4">
        <v>0</v>
      </c>
      <c r="C235" s="6">
        <v>-1694000</v>
      </c>
      <c r="D235" s="4" t="s">
        <v>6</v>
      </c>
      <c r="E235" s="4" t="s">
        <v>6</v>
      </c>
    </row>
    <row r="236" spans="1:5" ht="30" x14ac:dyDescent="0.25">
      <c r="A236" s="2" t="s">
        <v>42</v>
      </c>
      <c r="B236" s="4">
        <v>0</v>
      </c>
      <c r="C236" s="4">
        <v>0</v>
      </c>
      <c r="D236" s="4" t="s">
        <v>6</v>
      </c>
      <c r="E236" s="4" t="s">
        <v>6</v>
      </c>
    </row>
    <row r="237" spans="1:5" x14ac:dyDescent="0.25">
      <c r="A237" s="2" t="s">
        <v>43</v>
      </c>
      <c r="B237" s="4">
        <v>0</v>
      </c>
      <c r="C237" s="4">
        <v>0</v>
      </c>
      <c r="D237" s="4" t="s">
        <v>6</v>
      </c>
      <c r="E237" s="4" t="s">
        <v>6</v>
      </c>
    </row>
    <row r="238" spans="1:5" x14ac:dyDescent="0.25">
      <c r="A238" s="2" t="s">
        <v>44</v>
      </c>
      <c r="B238" s="4">
        <v>0</v>
      </c>
      <c r="C238" s="4">
        <v>0</v>
      </c>
      <c r="D238" s="4" t="s">
        <v>6</v>
      </c>
      <c r="E238" s="4" t="s">
        <v>6</v>
      </c>
    </row>
    <row r="239" spans="1:5" x14ac:dyDescent="0.25">
      <c r="A239" s="2" t="s">
        <v>45</v>
      </c>
      <c r="B239" s="4">
        <v>0</v>
      </c>
      <c r="C239" s="4">
        <v>0</v>
      </c>
      <c r="D239" s="4" t="s">
        <v>6</v>
      </c>
      <c r="E239" s="4" t="s">
        <v>6</v>
      </c>
    </row>
    <row r="240" spans="1:5" x14ac:dyDescent="0.25">
      <c r="A240" s="2" t="s">
        <v>1047</v>
      </c>
      <c r="B240" s="6">
        <v>-360000000</v>
      </c>
      <c r="C240" s="4">
        <v>0</v>
      </c>
      <c r="D240" s="4" t="s">
        <v>6</v>
      </c>
      <c r="E240" s="4" t="s">
        <v>6</v>
      </c>
    </row>
    <row r="241" spans="1:5" x14ac:dyDescent="0.25">
      <c r="A241" s="2" t="s">
        <v>46</v>
      </c>
      <c r="B241" s="4">
        <v>0</v>
      </c>
      <c r="C241" s="4" t="s">
        <v>6</v>
      </c>
      <c r="D241" s="4" t="s">
        <v>6</v>
      </c>
      <c r="E241" s="4" t="s">
        <v>6</v>
      </c>
    </row>
    <row r="242" spans="1:5" x14ac:dyDescent="0.25">
      <c r="A242" s="2" t="s">
        <v>1049</v>
      </c>
      <c r="B242" s="6">
        <v>-46284000</v>
      </c>
      <c r="C242" s="6">
        <v>-29105000</v>
      </c>
      <c r="D242" s="4" t="s">
        <v>6</v>
      </c>
      <c r="E242" s="4" t="s">
        <v>6</v>
      </c>
    </row>
    <row r="243" spans="1:5" x14ac:dyDescent="0.25">
      <c r="A243" s="2" t="s">
        <v>47</v>
      </c>
      <c r="B243" s="6">
        <v>-406284000</v>
      </c>
      <c r="C243" s="6">
        <v>-39653000</v>
      </c>
      <c r="D243" s="4" t="s">
        <v>6</v>
      </c>
      <c r="E243" s="4" t="s">
        <v>6</v>
      </c>
    </row>
    <row r="244" spans="1:5" x14ac:dyDescent="0.25">
      <c r="A244" s="2" t="s">
        <v>1052</v>
      </c>
      <c r="B244" s="6">
        <v>-1006367000</v>
      </c>
      <c r="C244" s="6">
        <v>-1510234000</v>
      </c>
      <c r="D244" s="4" t="s">
        <v>6</v>
      </c>
      <c r="E244" s="4" t="s">
        <v>6</v>
      </c>
    </row>
    <row r="245" spans="1:5" x14ac:dyDescent="0.25">
      <c r="A245" s="2" t="s">
        <v>1047</v>
      </c>
      <c r="B245" s="6">
        <v>-412476000</v>
      </c>
      <c r="C245" s="6">
        <v>-770000000</v>
      </c>
      <c r="D245" s="4" t="s">
        <v>6</v>
      </c>
      <c r="E245" s="4" t="s">
        <v>6</v>
      </c>
    </row>
    <row r="246" spans="1:5" x14ac:dyDescent="0.25">
      <c r="A246" s="2" t="s">
        <v>48</v>
      </c>
      <c r="B246" s="4">
        <v>0</v>
      </c>
      <c r="C246" s="4">
        <v>0</v>
      </c>
      <c r="D246" s="4" t="s">
        <v>6</v>
      </c>
      <c r="E246" s="4" t="s">
        <v>6</v>
      </c>
    </row>
    <row r="247" spans="1:5" x14ac:dyDescent="0.25">
      <c r="A247" s="2" t="s">
        <v>43</v>
      </c>
      <c r="B247" s="4">
        <v>0</v>
      </c>
      <c r="C247" s="4">
        <v>0</v>
      </c>
      <c r="D247" s="4" t="s">
        <v>6</v>
      </c>
      <c r="E247" s="4" t="s">
        <v>6</v>
      </c>
    </row>
    <row r="248" spans="1:5" x14ac:dyDescent="0.25">
      <c r="A248" s="2" t="s">
        <v>49</v>
      </c>
      <c r="B248" s="4">
        <v>0</v>
      </c>
      <c r="C248" s="4">
        <v>0</v>
      </c>
      <c r="D248" s="4" t="s">
        <v>6</v>
      </c>
      <c r="E248" s="4" t="s">
        <v>6</v>
      </c>
    </row>
    <row r="249" spans="1:5" x14ac:dyDescent="0.25">
      <c r="A249" s="2" t="s">
        <v>50</v>
      </c>
      <c r="B249" s="4">
        <v>0</v>
      </c>
      <c r="C249" s="4">
        <v>0</v>
      </c>
      <c r="D249" s="4" t="s">
        <v>6</v>
      </c>
      <c r="E249" s="4" t="s">
        <v>6</v>
      </c>
    </row>
    <row r="250" spans="1:5" x14ac:dyDescent="0.25">
      <c r="A250" s="2" t="s">
        <v>44</v>
      </c>
      <c r="B250" s="4">
        <v>0</v>
      </c>
      <c r="C250" s="4">
        <v>0</v>
      </c>
      <c r="D250" s="4" t="s">
        <v>6</v>
      </c>
      <c r="E250" s="4" t="s">
        <v>6</v>
      </c>
    </row>
    <row r="251" spans="1:5" x14ac:dyDescent="0.25">
      <c r="A251" s="2" t="s">
        <v>51</v>
      </c>
      <c r="B251" s="4">
        <v>0</v>
      </c>
      <c r="C251" s="4">
        <v>0</v>
      </c>
      <c r="D251" s="4" t="s">
        <v>6</v>
      </c>
      <c r="E251" s="4" t="s">
        <v>6</v>
      </c>
    </row>
    <row r="252" spans="1:5" x14ac:dyDescent="0.25">
      <c r="A252" s="2" t="s">
        <v>52</v>
      </c>
      <c r="B252" s="4">
        <v>0</v>
      </c>
      <c r="C252" s="4">
        <v>0</v>
      </c>
      <c r="D252" s="4" t="s">
        <v>6</v>
      </c>
      <c r="E252" s="4" t="s">
        <v>6</v>
      </c>
    </row>
    <row r="253" spans="1:5" x14ac:dyDescent="0.25">
      <c r="A253" s="2" t="s">
        <v>53</v>
      </c>
      <c r="B253" s="6">
        <v>-1825127000</v>
      </c>
      <c r="C253" s="6">
        <v>-2319887000</v>
      </c>
      <c r="D253" s="4" t="s">
        <v>6</v>
      </c>
      <c r="E253" s="4" t="s">
        <v>6</v>
      </c>
    </row>
    <row r="254" spans="1:5" x14ac:dyDescent="0.25">
      <c r="A254" s="3" t="s">
        <v>54</v>
      </c>
      <c r="B254" s="4" t="s">
        <v>6</v>
      </c>
      <c r="C254" s="4" t="s">
        <v>6</v>
      </c>
      <c r="D254" s="4" t="s">
        <v>6</v>
      </c>
      <c r="E254" s="4" t="s">
        <v>6</v>
      </c>
    </row>
    <row r="255" spans="1:5" x14ac:dyDescent="0.25">
      <c r="A255" s="2" t="s">
        <v>55</v>
      </c>
      <c r="B255" s="4">
        <v>0</v>
      </c>
      <c r="C255" s="6">
        <v>-19157000</v>
      </c>
      <c r="D255" s="4" t="s">
        <v>6</v>
      </c>
      <c r="E255" s="4" t="s">
        <v>6</v>
      </c>
    </row>
    <row r="256" spans="1:5" x14ac:dyDescent="0.25">
      <c r="A256" s="2" t="s">
        <v>56</v>
      </c>
      <c r="B256" s="4">
        <v>0</v>
      </c>
      <c r="C256" s="4">
        <v>0</v>
      </c>
      <c r="D256" s="4" t="s">
        <v>6</v>
      </c>
      <c r="E256" s="4" t="s">
        <v>6</v>
      </c>
    </row>
    <row r="257" spans="1:5" x14ac:dyDescent="0.25">
      <c r="A257" s="2" t="s">
        <v>57</v>
      </c>
      <c r="B257" s="4">
        <v>0</v>
      </c>
      <c r="C257" s="4">
        <v>0</v>
      </c>
      <c r="D257" s="4" t="s">
        <v>6</v>
      </c>
      <c r="E257" s="4" t="s">
        <v>6</v>
      </c>
    </row>
    <row r="258" spans="1:5" x14ac:dyDescent="0.25">
      <c r="A258" s="2" t="s">
        <v>58</v>
      </c>
      <c r="B258" s="4">
        <v>0</v>
      </c>
      <c r="C258" s="4">
        <v>0</v>
      </c>
      <c r="D258" s="4" t="s">
        <v>6</v>
      </c>
      <c r="E258" s="4" t="s">
        <v>6</v>
      </c>
    </row>
    <row r="259" spans="1:5" x14ac:dyDescent="0.25">
      <c r="A259" s="2" t="s">
        <v>59</v>
      </c>
      <c r="B259" s="4">
        <v>0</v>
      </c>
      <c r="C259" s="4">
        <v>0</v>
      </c>
      <c r="D259" s="4" t="s">
        <v>6</v>
      </c>
      <c r="E259" s="4" t="s">
        <v>6</v>
      </c>
    </row>
    <row r="260" spans="1:5" x14ac:dyDescent="0.25">
      <c r="A260" s="2" t="s">
        <v>60</v>
      </c>
      <c r="B260" s="4">
        <v>0</v>
      </c>
      <c r="C260" s="4">
        <v>0</v>
      </c>
      <c r="D260" s="4" t="s">
        <v>6</v>
      </c>
      <c r="E260" s="4" t="s">
        <v>6</v>
      </c>
    </row>
    <row r="261" spans="1:5" x14ac:dyDescent="0.25">
      <c r="A261" s="2" t="s">
        <v>61</v>
      </c>
      <c r="B261" s="4">
        <v>0</v>
      </c>
      <c r="C261" s="4">
        <v>0</v>
      </c>
      <c r="D261" s="4" t="s">
        <v>6</v>
      </c>
      <c r="E261" s="4" t="s">
        <v>6</v>
      </c>
    </row>
    <row r="262" spans="1:5" x14ac:dyDescent="0.25">
      <c r="A262" s="2" t="s">
        <v>45</v>
      </c>
      <c r="B262" s="4">
        <v>0</v>
      </c>
      <c r="C262" s="4">
        <v>0</v>
      </c>
      <c r="D262" s="4" t="s">
        <v>6</v>
      </c>
      <c r="E262" s="4" t="s">
        <v>6</v>
      </c>
    </row>
    <row r="263" spans="1:5" x14ac:dyDescent="0.25">
      <c r="A263" s="2" t="s">
        <v>62</v>
      </c>
      <c r="B263" s="4">
        <v>0</v>
      </c>
      <c r="C263" s="4">
        <v>0</v>
      </c>
      <c r="D263" s="4" t="s">
        <v>6</v>
      </c>
      <c r="E263" s="4" t="s">
        <v>6</v>
      </c>
    </row>
    <row r="264" spans="1:5" x14ac:dyDescent="0.25">
      <c r="A264" s="2" t="s">
        <v>1047</v>
      </c>
      <c r="B264" s="6">
        <v>-360000000</v>
      </c>
      <c r="C264" s="4">
        <v>0</v>
      </c>
      <c r="D264" s="4" t="s">
        <v>6</v>
      </c>
      <c r="E264" s="4" t="s">
        <v>6</v>
      </c>
    </row>
    <row r="265" spans="1:5" x14ac:dyDescent="0.25">
      <c r="A265" s="2" t="s">
        <v>1058</v>
      </c>
      <c r="B265" s="6">
        <v>-46284000</v>
      </c>
      <c r="C265" s="6">
        <v>-18193000</v>
      </c>
      <c r="D265" s="4" t="s">
        <v>6</v>
      </c>
      <c r="E265" s="4" t="s">
        <v>6</v>
      </c>
    </row>
    <row r="266" spans="1:5" x14ac:dyDescent="0.25">
      <c r="A266" s="2" t="s">
        <v>63</v>
      </c>
      <c r="B266" s="6">
        <v>-406284000</v>
      </c>
      <c r="C266" s="6">
        <v>-37350000</v>
      </c>
      <c r="D266" s="4" t="s">
        <v>6</v>
      </c>
      <c r="E266" s="4" t="s">
        <v>6</v>
      </c>
    </row>
    <row r="267" spans="1:5" x14ac:dyDescent="0.25">
      <c r="A267" s="2" t="s">
        <v>64</v>
      </c>
      <c r="B267" s="4">
        <v>0</v>
      </c>
      <c r="C267" s="6">
        <v>-2303000</v>
      </c>
      <c r="D267" s="4" t="s">
        <v>6</v>
      </c>
      <c r="E267" s="4" t="s">
        <v>6</v>
      </c>
    </row>
    <row r="268" spans="1:5" x14ac:dyDescent="0.25">
      <c r="A268" s="2" t="s">
        <v>57</v>
      </c>
      <c r="B268" s="4">
        <v>0</v>
      </c>
      <c r="C268" s="4">
        <v>0</v>
      </c>
      <c r="D268" s="4" t="s">
        <v>6</v>
      </c>
      <c r="E268" s="4" t="s">
        <v>6</v>
      </c>
    </row>
    <row r="269" spans="1:5" x14ac:dyDescent="0.25">
      <c r="A269" s="2" t="s">
        <v>58</v>
      </c>
      <c r="B269" s="4">
        <v>0</v>
      </c>
      <c r="C269" s="4">
        <v>0</v>
      </c>
      <c r="D269" s="4" t="s">
        <v>6</v>
      </c>
      <c r="E269" s="4" t="s">
        <v>6</v>
      </c>
    </row>
    <row r="270" spans="1:5" x14ac:dyDescent="0.25">
      <c r="A270" s="2" t="s">
        <v>61</v>
      </c>
      <c r="B270" s="4">
        <v>0</v>
      </c>
      <c r="C270" s="4">
        <v>0</v>
      </c>
      <c r="D270" s="4" t="s">
        <v>6</v>
      </c>
      <c r="E270" s="4" t="s">
        <v>6</v>
      </c>
    </row>
    <row r="271" spans="1:5" x14ac:dyDescent="0.25">
      <c r="A271" s="2" t="s">
        <v>1047</v>
      </c>
      <c r="B271" s="6">
        <v>-412476000</v>
      </c>
      <c r="C271" s="6">
        <v>-770000000</v>
      </c>
      <c r="D271" s="4" t="s">
        <v>6</v>
      </c>
      <c r="E271" s="4" t="s">
        <v>6</v>
      </c>
    </row>
    <row r="272" spans="1:5" x14ac:dyDescent="0.25">
      <c r="A272" s="2" t="s">
        <v>65</v>
      </c>
      <c r="B272" s="4">
        <v>0</v>
      </c>
      <c r="C272" s="4">
        <v>0</v>
      </c>
      <c r="D272" s="4" t="s">
        <v>6</v>
      </c>
      <c r="E272" s="4" t="s">
        <v>6</v>
      </c>
    </row>
    <row r="273" spans="1:5" x14ac:dyDescent="0.25">
      <c r="A273" s="2" t="s">
        <v>66</v>
      </c>
      <c r="B273" s="6">
        <v>-818760000</v>
      </c>
      <c r="C273" s="6">
        <v>-809653000</v>
      </c>
      <c r="D273" s="4" t="s">
        <v>6</v>
      </c>
      <c r="E273" s="4" t="s">
        <v>6</v>
      </c>
    </row>
    <row r="274" spans="1:5" x14ac:dyDescent="0.25">
      <c r="A274" s="2" t="s">
        <v>1060</v>
      </c>
      <c r="B274" s="4">
        <v>0</v>
      </c>
      <c r="C274" s="4">
        <v>0</v>
      </c>
      <c r="D274" s="4" t="s">
        <v>6</v>
      </c>
      <c r="E274" s="4" t="s">
        <v>6</v>
      </c>
    </row>
    <row r="275" spans="1:5" x14ac:dyDescent="0.25">
      <c r="A275" s="2" t="s">
        <v>118</v>
      </c>
      <c r="B275" s="4">
        <v>0</v>
      </c>
      <c r="C275" s="4">
        <v>0</v>
      </c>
      <c r="D275" s="4" t="s">
        <v>6</v>
      </c>
      <c r="E275" s="4" t="s">
        <v>6</v>
      </c>
    </row>
    <row r="276" spans="1:5" ht="30" x14ac:dyDescent="0.25">
      <c r="A276" s="3" t="s">
        <v>71</v>
      </c>
      <c r="B276" s="4" t="s">
        <v>6</v>
      </c>
      <c r="C276" s="4" t="s">
        <v>6</v>
      </c>
      <c r="D276" s="4" t="s">
        <v>6</v>
      </c>
      <c r="E276" s="4" t="s">
        <v>6</v>
      </c>
    </row>
    <row r="277" spans="1:5" x14ac:dyDescent="0.25">
      <c r="A277" s="2" t="s">
        <v>1062</v>
      </c>
      <c r="B277" s="6">
        <v>-383451000</v>
      </c>
      <c r="C277" s="6">
        <v>-382989000</v>
      </c>
      <c r="D277" s="4" t="s">
        <v>6</v>
      </c>
      <c r="E277" s="4" t="s">
        <v>6</v>
      </c>
    </row>
    <row r="278" spans="1:5" ht="30" x14ac:dyDescent="0.25">
      <c r="A278" s="2" t="s">
        <v>1064</v>
      </c>
      <c r="B278" s="4">
        <v>0</v>
      </c>
      <c r="C278" s="4">
        <v>0</v>
      </c>
      <c r="D278" s="4" t="s">
        <v>6</v>
      </c>
      <c r="E278" s="4" t="s">
        <v>6</v>
      </c>
    </row>
    <row r="279" spans="1:5" x14ac:dyDescent="0.25">
      <c r="A279" s="2" t="s">
        <v>75</v>
      </c>
      <c r="B279" s="6">
        <v>-622916000</v>
      </c>
      <c r="C279" s="6">
        <v>-1127245000</v>
      </c>
      <c r="D279" s="4" t="s">
        <v>6</v>
      </c>
      <c r="E279" s="4" t="s">
        <v>6</v>
      </c>
    </row>
    <row r="280" spans="1:5" x14ac:dyDescent="0.25">
      <c r="A280" s="2" t="s">
        <v>76</v>
      </c>
      <c r="B280" s="4">
        <v>0</v>
      </c>
      <c r="C280" s="4">
        <v>0</v>
      </c>
      <c r="D280" s="4" t="s">
        <v>6</v>
      </c>
      <c r="E280" s="4" t="s">
        <v>6</v>
      </c>
    </row>
    <row r="281" spans="1:5" ht="30" x14ac:dyDescent="0.25">
      <c r="A281" s="2" t="s">
        <v>77</v>
      </c>
      <c r="B281" s="4">
        <v>0</v>
      </c>
      <c r="C281" s="4">
        <v>0</v>
      </c>
      <c r="D281" s="4" t="s">
        <v>6</v>
      </c>
      <c r="E281" s="4" t="s">
        <v>6</v>
      </c>
    </row>
    <row r="282" spans="1:5" ht="30" x14ac:dyDescent="0.25">
      <c r="A282" s="2" t="s">
        <v>78</v>
      </c>
      <c r="B282" s="6">
        <v>-1006367000</v>
      </c>
      <c r="C282" s="6">
        <v>-1510234000</v>
      </c>
      <c r="D282" s="4" t="s">
        <v>6</v>
      </c>
      <c r="E282" s="4" t="s">
        <v>6</v>
      </c>
    </row>
    <row r="283" spans="1:5" x14ac:dyDescent="0.25">
      <c r="A283" s="2" t="s">
        <v>1072</v>
      </c>
      <c r="B283" s="4">
        <v>0</v>
      </c>
      <c r="C283" s="4">
        <v>0</v>
      </c>
      <c r="D283" s="4" t="s">
        <v>6</v>
      </c>
      <c r="E283" s="4" t="s">
        <v>6</v>
      </c>
    </row>
    <row r="284" spans="1:5" x14ac:dyDescent="0.25">
      <c r="A284" s="2" t="s">
        <v>80</v>
      </c>
      <c r="B284" s="6">
        <v>-1006367000</v>
      </c>
      <c r="C284" s="6">
        <v>-1510234000</v>
      </c>
      <c r="D284" s="4" t="s">
        <v>6</v>
      </c>
      <c r="E284" s="4" t="s">
        <v>6</v>
      </c>
    </row>
    <row r="285" spans="1:5" ht="45" x14ac:dyDescent="0.25">
      <c r="A285" s="2" t="s">
        <v>1902</v>
      </c>
      <c r="B285" s="7">
        <v>-1825127000</v>
      </c>
      <c r="C285" s="7">
        <v>-2319887000</v>
      </c>
      <c r="D285" s="4" t="s">
        <v>6</v>
      </c>
      <c r="E285" s="4" t="s">
        <v>6</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9.42578125" customWidth="1"/>
    <col min="15" max="15" width="2.5703125" customWidth="1"/>
  </cols>
  <sheetData>
    <row r="1" spans="1:15" ht="15" customHeight="1" x14ac:dyDescent="0.25">
      <c r="A1" s="1" t="s">
        <v>1904</v>
      </c>
      <c r="B1" s="8" t="s">
        <v>1802</v>
      </c>
      <c r="C1" s="8"/>
      <c r="D1" s="8"/>
      <c r="E1" s="8"/>
      <c r="F1" s="8"/>
      <c r="G1" s="8"/>
      <c r="H1" s="8"/>
      <c r="I1" s="8"/>
      <c r="J1" s="8" t="s">
        <v>1</v>
      </c>
      <c r="K1" s="8"/>
      <c r="L1" s="8"/>
      <c r="M1" s="8"/>
      <c r="N1" s="8"/>
      <c r="O1" s="8"/>
    </row>
    <row r="2" spans="1:15" ht="30" x14ac:dyDescent="0.25">
      <c r="A2" s="1" t="s">
        <v>34</v>
      </c>
      <c r="B2" s="1" t="s">
        <v>2</v>
      </c>
      <c r="C2" s="1" t="s">
        <v>1803</v>
      </c>
      <c r="D2" s="1" t="s">
        <v>4</v>
      </c>
      <c r="E2" s="1" t="s">
        <v>1804</v>
      </c>
      <c r="F2" s="1" t="s">
        <v>35</v>
      </c>
      <c r="G2" s="1" t="s">
        <v>1805</v>
      </c>
      <c r="H2" s="1" t="s">
        <v>1806</v>
      </c>
      <c r="I2" s="1" t="s">
        <v>1807</v>
      </c>
      <c r="J2" s="8" t="s">
        <v>2</v>
      </c>
      <c r="K2" s="8"/>
      <c r="L2" s="8" t="s">
        <v>35</v>
      </c>
      <c r="M2" s="8"/>
      <c r="N2" s="8" t="s">
        <v>99</v>
      </c>
      <c r="O2" s="8"/>
    </row>
    <row r="3" spans="1:15" ht="30" x14ac:dyDescent="0.25">
      <c r="A3" s="3" t="s">
        <v>1905</v>
      </c>
      <c r="B3" s="4" t="s">
        <v>6</v>
      </c>
      <c r="C3" s="4" t="s">
        <v>6</v>
      </c>
      <c r="D3" s="4" t="s">
        <v>6</v>
      </c>
      <c r="E3" s="4" t="s">
        <v>6</v>
      </c>
      <c r="F3" s="4" t="s">
        <v>6</v>
      </c>
      <c r="G3" s="4" t="s">
        <v>6</v>
      </c>
      <c r="H3" s="4" t="s">
        <v>6</v>
      </c>
      <c r="I3" s="4" t="s">
        <v>6</v>
      </c>
      <c r="J3" s="4" t="s">
        <v>6</v>
      </c>
      <c r="K3" s="4"/>
      <c r="L3" s="4" t="s">
        <v>6</v>
      </c>
      <c r="M3" s="4"/>
      <c r="N3" s="4" t="s">
        <v>6</v>
      </c>
      <c r="O3" s="4"/>
    </row>
    <row r="4" spans="1:15" ht="17.25" x14ac:dyDescent="0.25">
      <c r="A4" s="2" t="s">
        <v>100</v>
      </c>
      <c r="B4" s="7">
        <v>299333</v>
      </c>
      <c r="C4" s="7">
        <v>293406</v>
      </c>
      <c r="D4" s="7">
        <v>283268</v>
      </c>
      <c r="E4" s="7">
        <v>274918</v>
      </c>
      <c r="F4" s="7">
        <v>271582</v>
      </c>
      <c r="G4" s="7">
        <v>271090</v>
      </c>
      <c r="H4" s="7">
        <v>267993</v>
      </c>
      <c r="I4" s="7">
        <v>263265</v>
      </c>
      <c r="J4" s="7">
        <v>1150925</v>
      </c>
      <c r="K4" s="10" t="s">
        <v>101</v>
      </c>
      <c r="L4" s="7">
        <v>1073930</v>
      </c>
      <c r="M4" s="10" t="s">
        <v>101</v>
      </c>
      <c r="N4" s="7">
        <v>779646</v>
      </c>
      <c r="O4" s="10" t="s">
        <v>101</v>
      </c>
    </row>
    <row r="5" spans="1:15" ht="30" x14ac:dyDescent="0.25">
      <c r="A5" s="2" t="s">
        <v>102</v>
      </c>
      <c r="B5" s="4" t="s">
        <v>6</v>
      </c>
      <c r="C5" s="4" t="s">
        <v>6</v>
      </c>
      <c r="D5" s="4" t="s">
        <v>6</v>
      </c>
      <c r="E5" s="4" t="s">
        <v>6</v>
      </c>
      <c r="F5" s="4" t="s">
        <v>6</v>
      </c>
      <c r="G5" s="4" t="s">
        <v>6</v>
      </c>
      <c r="H5" s="4" t="s">
        <v>6</v>
      </c>
      <c r="I5" s="4" t="s">
        <v>6</v>
      </c>
      <c r="J5" s="6">
        <v>698232</v>
      </c>
      <c r="K5" s="4"/>
      <c r="L5" s="6">
        <v>649810</v>
      </c>
      <c r="M5" s="4"/>
      <c r="N5" s="6">
        <v>483504</v>
      </c>
      <c r="O5" s="4"/>
    </row>
    <row r="6" spans="1:15" x14ac:dyDescent="0.25">
      <c r="A6" s="2" t="s">
        <v>1308</v>
      </c>
      <c r="B6" s="6">
        <v>119174</v>
      </c>
      <c r="C6" s="6">
        <v>121343</v>
      </c>
      <c r="D6" s="6">
        <v>107497</v>
      </c>
      <c r="E6" s="6">
        <v>104679</v>
      </c>
      <c r="F6" s="6">
        <v>110152</v>
      </c>
      <c r="G6" s="6">
        <v>107821</v>
      </c>
      <c r="H6" s="6">
        <v>100311</v>
      </c>
      <c r="I6" s="6">
        <v>105836</v>
      </c>
      <c r="J6" s="6">
        <v>452693</v>
      </c>
      <c r="K6" s="4"/>
      <c r="L6" s="6">
        <v>424120</v>
      </c>
      <c r="M6" s="4"/>
      <c r="N6" s="6">
        <v>296142</v>
      </c>
      <c r="O6" s="4"/>
    </row>
    <row r="7" spans="1:15" ht="30" x14ac:dyDescent="0.25">
      <c r="A7" s="2" t="s">
        <v>104</v>
      </c>
      <c r="B7" s="4" t="s">
        <v>6</v>
      </c>
      <c r="C7" s="4" t="s">
        <v>6</v>
      </c>
      <c r="D7" s="4" t="s">
        <v>6</v>
      </c>
      <c r="E7" s="4" t="s">
        <v>6</v>
      </c>
      <c r="F7" s="4" t="s">
        <v>6</v>
      </c>
      <c r="G7" s="4" t="s">
        <v>6</v>
      </c>
      <c r="H7" s="4" t="s">
        <v>6</v>
      </c>
      <c r="I7" s="4" t="s">
        <v>6</v>
      </c>
      <c r="J7" s="6">
        <v>190261</v>
      </c>
      <c r="K7" s="4"/>
      <c r="L7" s="6">
        <v>171471</v>
      </c>
      <c r="M7" s="4"/>
      <c r="N7" s="6">
        <v>151497</v>
      </c>
      <c r="O7" s="4"/>
    </row>
    <row r="8" spans="1:15" x14ac:dyDescent="0.25">
      <c r="A8" s="2" t="s">
        <v>105</v>
      </c>
      <c r="B8" s="4" t="s">
        <v>6</v>
      </c>
      <c r="C8" s="4" t="s">
        <v>6</v>
      </c>
      <c r="D8" s="4" t="s">
        <v>6</v>
      </c>
      <c r="E8" s="4" t="s">
        <v>6</v>
      </c>
      <c r="F8" s="4" t="s">
        <v>6</v>
      </c>
      <c r="G8" s="4" t="s">
        <v>6</v>
      </c>
      <c r="H8" s="4" t="s">
        <v>6</v>
      </c>
      <c r="I8" s="4" t="s">
        <v>6</v>
      </c>
      <c r="J8" s="6">
        <v>35189</v>
      </c>
      <c r="K8" s="4"/>
      <c r="L8" s="6">
        <v>46382</v>
      </c>
      <c r="M8" s="4"/>
      <c r="N8" s="6">
        <v>38735</v>
      </c>
      <c r="O8" s="4"/>
    </row>
    <row r="9" spans="1:15" x14ac:dyDescent="0.25">
      <c r="A9" s="2" t="s">
        <v>1309</v>
      </c>
      <c r="B9" s="6">
        <v>59033</v>
      </c>
      <c r="C9" s="6">
        <v>66042</v>
      </c>
      <c r="D9" s="6">
        <v>49552</v>
      </c>
      <c r="E9" s="6">
        <v>52616</v>
      </c>
      <c r="F9" s="6">
        <v>56404</v>
      </c>
      <c r="G9" s="6">
        <v>53730</v>
      </c>
      <c r="H9" s="6">
        <v>48003</v>
      </c>
      <c r="I9" s="6">
        <v>48130</v>
      </c>
      <c r="J9" s="6">
        <v>227243</v>
      </c>
      <c r="K9" s="4"/>
      <c r="L9" s="6">
        <v>206267</v>
      </c>
      <c r="M9" s="4"/>
      <c r="N9" s="6">
        <v>105910</v>
      </c>
      <c r="O9" s="4"/>
    </row>
    <row r="10" spans="1:15" x14ac:dyDescent="0.25">
      <c r="A10" s="2" t="s">
        <v>107</v>
      </c>
      <c r="B10" s="4" t="s">
        <v>6</v>
      </c>
      <c r="C10" s="4" t="s">
        <v>6</v>
      </c>
      <c r="D10" s="4" t="s">
        <v>6</v>
      </c>
      <c r="E10" s="4" t="s">
        <v>6</v>
      </c>
      <c r="F10" s="4" t="s">
        <v>6</v>
      </c>
      <c r="G10" s="4" t="s">
        <v>6</v>
      </c>
      <c r="H10" s="4" t="s">
        <v>6</v>
      </c>
      <c r="I10" s="4" t="s">
        <v>6</v>
      </c>
      <c r="J10" s="6">
        <v>-87579</v>
      </c>
      <c r="K10" s="4"/>
      <c r="L10" s="6">
        <v>-83766</v>
      </c>
      <c r="M10" s="4"/>
      <c r="N10" s="6">
        <v>-50608</v>
      </c>
      <c r="O10" s="4"/>
    </row>
    <row r="11" spans="1:15" x14ac:dyDescent="0.25">
      <c r="A11" s="2" t="s">
        <v>108</v>
      </c>
      <c r="B11" s="4" t="s">
        <v>6</v>
      </c>
      <c r="C11" s="4" t="s">
        <v>6</v>
      </c>
      <c r="D11" s="4" t="s">
        <v>6</v>
      </c>
      <c r="E11" s="4" t="s">
        <v>6</v>
      </c>
      <c r="F11" s="4" t="s">
        <v>6</v>
      </c>
      <c r="G11" s="4" t="s">
        <v>6</v>
      </c>
      <c r="H11" s="4" t="s">
        <v>6</v>
      </c>
      <c r="I11" s="4" t="s">
        <v>6</v>
      </c>
      <c r="J11" s="6">
        <v>-4099</v>
      </c>
      <c r="K11" s="4"/>
      <c r="L11" s="6">
        <v>-20084</v>
      </c>
      <c r="M11" s="4"/>
      <c r="N11" s="6">
        <v>13076</v>
      </c>
      <c r="O11" s="4"/>
    </row>
    <row r="12" spans="1:15" x14ac:dyDescent="0.25">
      <c r="A12" s="2" t="s">
        <v>1104</v>
      </c>
      <c r="B12" s="4" t="s">
        <v>6</v>
      </c>
      <c r="C12" s="4" t="s">
        <v>6</v>
      </c>
      <c r="D12" s="4" t="s">
        <v>6</v>
      </c>
      <c r="E12" s="4" t="s">
        <v>6</v>
      </c>
      <c r="F12" s="4" t="s">
        <v>6</v>
      </c>
      <c r="G12" s="4" t="s">
        <v>6</v>
      </c>
      <c r="H12" s="4" t="s">
        <v>6</v>
      </c>
      <c r="I12" s="4" t="s">
        <v>6</v>
      </c>
      <c r="J12" s="6">
        <v>44645</v>
      </c>
      <c r="K12" s="4"/>
      <c r="L12" s="6">
        <v>28491</v>
      </c>
      <c r="M12" s="4"/>
      <c r="N12" s="6">
        <v>15894</v>
      </c>
      <c r="O12" s="4"/>
    </row>
    <row r="13" spans="1:15" x14ac:dyDescent="0.25">
      <c r="A13" s="2" t="s">
        <v>110</v>
      </c>
      <c r="B13" s="4" t="s">
        <v>6</v>
      </c>
      <c r="C13" s="4" t="s">
        <v>6</v>
      </c>
      <c r="D13" s="4" t="s">
        <v>6</v>
      </c>
      <c r="E13" s="4" t="s">
        <v>6</v>
      </c>
      <c r="F13" s="4" t="s">
        <v>6</v>
      </c>
      <c r="G13" s="4" t="s">
        <v>6</v>
      </c>
      <c r="H13" s="4" t="s">
        <v>6</v>
      </c>
      <c r="I13" s="4" t="s">
        <v>6</v>
      </c>
      <c r="J13" s="6">
        <v>180210</v>
      </c>
      <c r="K13" s="4"/>
      <c r="L13" s="6">
        <v>130908</v>
      </c>
      <c r="M13" s="4"/>
      <c r="N13" s="6">
        <v>84272</v>
      </c>
      <c r="O13" s="4"/>
    </row>
    <row r="14" spans="1:15" x14ac:dyDescent="0.25">
      <c r="A14" s="2" t="s">
        <v>1106</v>
      </c>
      <c r="B14" s="4" t="s">
        <v>6</v>
      </c>
      <c r="C14" s="4" t="s">
        <v>6</v>
      </c>
      <c r="D14" s="4" t="s">
        <v>6</v>
      </c>
      <c r="E14" s="4" t="s">
        <v>6</v>
      </c>
      <c r="F14" s="4" t="s">
        <v>6</v>
      </c>
      <c r="G14" s="4" t="s">
        <v>6</v>
      </c>
      <c r="H14" s="4" t="s">
        <v>6</v>
      </c>
      <c r="I14" s="4" t="s">
        <v>6</v>
      </c>
      <c r="J14" s="6">
        <v>50229</v>
      </c>
      <c r="K14" s="4"/>
      <c r="L14" s="6">
        <v>30599</v>
      </c>
      <c r="M14" s="4"/>
      <c r="N14" s="6">
        <v>24218</v>
      </c>
      <c r="O14" s="4"/>
    </row>
    <row r="15" spans="1:15" x14ac:dyDescent="0.25">
      <c r="A15" s="2" t="s">
        <v>1107</v>
      </c>
      <c r="B15" s="6">
        <v>33255</v>
      </c>
      <c r="C15" s="6">
        <v>31993</v>
      </c>
      <c r="D15" s="6">
        <v>29973</v>
      </c>
      <c r="E15" s="6">
        <v>34760</v>
      </c>
      <c r="F15" s="6">
        <v>30825</v>
      </c>
      <c r="G15" s="6">
        <v>28293</v>
      </c>
      <c r="H15" s="6">
        <v>12647</v>
      </c>
      <c r="I15" s="6">
        <v>28544</v>
      </c>
      <c r="J15" s="6">
        <v>129981</v>
      </c>
      <c r="K15" s="4"/>
      <c r="L15" s="6">
        <v>100309</v>
      </c>
      <c r="M15" s="4"/>
      <c r="N15" s="6">
        <v>60054</v>
      </c>
      <c r="O15" s="4"/>
    </row>
    <row r="16" spans="1:15" x14ac:dyDescent="0.25">
      <c r="A16" s="2" t="s">
        <v>1139</v>
      </c>
      <c r="B16" s="4" t="s">
        <v>6</v>
      </c>
      <c r="C16" s="4" t="s">
        <v>6</v>
      </c>
      <c r="D16" s="4" t="s">
        <v>6</v>
      </c>
      <c r="E16" s="4" t="s">
        <v>6</v>
      </c>
      <c r="F16" s="4" t="s">
        <v>6</v>
      </c>
      <c r="G16" s="4" t="s">
        <v>6</v>
      </c>
      <c r="H16" s="4" t="s">
        <v>6</v>
      </c>
      <c r="I16" s="4" t="s">
        <v>6</v>
      </c>
      <c r="J16" s="4">
        <v>209</v>
      </c>
      <c r="K16" s="4"/>
      <c r="L16" s="6">
        <v>4476</v>
      </c>
      <c r="M16" s="4"/>
      <c r="N16" s="6">
        <v>8586</v>
      </c>
      <c r="O16" s="4"/>
    </row>
    <row r="17" spans="1:15" ht="30" x14ac:dyDescent="0.25">
      <c r="A17" s="2" t="s">
        <v>1108</v>
      </c>
      <c r="B17" s="6">
        <v>33143</v>
      </c>
      <c r="C17" s="6">
        <v>31896</v>
      </c>
      <c r="D17" s="6">
        <v>29973</v>
      </c>
      <c r="E17" s="6">
        <v>34760</v>
      </c>
      <c r="F17" s="6">
        <v>30825</v>
      </c>
      <c r="G17" s="6">
        <v>28293</v>
      </c>
      <c r="H17" s="6">
        <v>12647</v>
      </c>
      <c r="I17" s="6">
        <v>24068</v>
      </c>
      <c r="J17" s="6">
        <v>129772</v>
      </c>
      <c r="K17" s="4"/>
      <c r="L17" s="6">
        <v>95833</v>
      </c>
      <c r="M17" s="4"/>
      <c r="N17" s="6">
        <v>51468</v>
      </c>
      <c r="O17" s="4"/>
    </row>
    <row r="18" spans="1:15" x14ac:dyDescent="0.25">
      <c r="A18" s="2" t="s">
        <v>114</v>
      </c>
      <c r="B18" s="4" t="s">
        <v>6</v>
      </c>
      <c r="C18" s="4" t="s">
        <v>6</v>
      </c>
      <c r="D18" s="4" t="s">
        <v>6</v>
      </c>
      <c r="E18" s="4" t="s">
        <v>6</v>
      </c>
      <c r="F18" s="4" t="s">
        <v>6</v>
      </c>
      <c r="G18" s="4" t="s">
        <v>6</v>
      </c>
      <c r="H18" s="4" t="s">
        <v>6</v>
      </c>
      <c r="I18" s="4" t="s">
        <v>6</v>
      </c>
      <c r="J18" s="4">
        <v>494</v>
      </c>
      <c r="K18" s="4"/>
      <c r="L18" s="4">
        <v>404</v>
      </c>
      <c r="M18" s="4"/>
      <c r="N18" s="4">
        <v>302</v>
      </c>
      <c r="O18" s="4"/>
    </row>
    <row r="19" spans="1:15" x14ac:dyDescent="0.25">
      <c r="A19" s="2" t="s">
        <v>115</v>
      </c>
      <c r="B19" s="4" t="s">
        <v>6</v>
      </c>
      <c r="C19" s="4" t="s">
        <v>6</v>
      </c>
      <c r="D19" s="4" t="s">
        <v>6</v>
      </c>
      <c r="E19" s="4" t="s">
        <v>6</v>
      </c>
      <c r="F19" s="4" t="s">
        <v>6</v>
      </c>
      <c r="G19" s="4" t="s">
        <v>6</v>
      </c>
      <c r="H19" s="4" t="s">
        <v>6</v>
      </c>
      <c r="I19" s="4" t="s">
        <v>6</v>
      </c>
      <c r="J19" s="6">
        <v>31403</v>
      </c>
      <c r="K19" s="4"/>
      <c r="L19" s="6">
        <v>29047</v>
      </c>
      <c r="M19" s="4"/>
      <c r="N19" s="6">
        <v>22147</v>
      </c>
      <c r="O19" s="4"/>
    </row>
    <row r="20" spans="1:15" ht="30" x14ac:dyDescent="0.25">
      <c r="A20" s="2" t="s">
        <v>1109</v>
      </c>
      <c r="B20" s="4" t="s">
        <v>6</v>
      </c>
      <c r="C20" s="4" t="s">
        <v>6</v>
      </c>
      <c r="D20" s="4" t="s">
        <v>6</v>
      </c>
      <c r="E20" s="4" t="s">
        <v>6</v>
      </c>
      <c r="F20" s="4" t="s">
        <v>6</v>
      </c>
      <c r="G20" s="4" t="s">
        <v>6</v>
      </c>
      <c r="H20" s="4" t="s">
        <v>6</v>
      </c>
      <c r="I20" s="4" t="s">
        <v>6</v>
      </c>
      <c r="J20" s="6">
        <v>97875</v>
      </c>
      <c r="K20" s="4"/>
      <c r="L20" s="6">
        <v>66382</v>
      </c>
      <c r="M20" s="4"/>
      <c r="N20" s="6">
        <v>29019</v>
      </c>
      <c r="O20" s="4"/>
    </row>
    <row r="21" spans="1:15" x14ac:dyDescent="0.25">
      <c r="A21" s="2" t="s">
        <v>1042</v>
      </c>
      <c r="B21" s="4" t="s">
        <v>6</v>
      </c>
      <c r="C21" s="4" t="s">
        <v>6</v>
      </c>
      <c r="D21" s="4" t="s">
        <v>6</v>
      </c>
      <c r="E21" s="4" t="s">
        <v>6</v>
      </c>
      <c r="F21" s="4" t="s">
        <v>6</v>
      </c>
      <c r="G21" s="4" t="s">
        <v>6</v>
      </c>
      <c r="H21" s="4" t="s">
        <v>6</v>
      </c>
      <c r="I21" s="4" t="s">
        <v>6</v>
      </c>
      <c r="J21" s="4" t="s">
        <v>6</v>
      </c>
      <c r="K21" s="4"/>
      <c r="L21" s="4" t="s">
        <v>6</v>
      </c>
      <c r="M21" s="4"/>
      <c r="N21" s="4" t="s">
        <v>6</v>
      </c>
      <c r="O21" s="4"/>
    </row>
    <row r="22" spans="1:15" ht="30" x14ac:dyDescent="0.25">
      <c r="A22" s="3" t="s">
        <v>1905</v>
      </c>
      <c r="B22" s="4" t="s">
        <v>6</v>
      </c>
      <c r="C22" s="4" t="s">
        <v>6</v>
      </c>
      <c r="D22" s="4" t="s">
        <v>6</v>
      </c>
      <c r="E22" s="4" t="s">
        <v>6</v>
      </c>
      <c r="F22" s="4" t="s">
        <v>6</v>
      </c>
      <c r="G22" s="4" t="s">
        <v>6</v>
      </c>
      <c r="H22" s="4" t="s">
        <v>6</v>
      </c>
      <c r="I22" s="4" t="s">
        <v>6</v>
      </c>
      <c r="J22" s="4" t="s">
        <v>6</v>
      </c>
      <c r="K22" s="4"/>
      <c r="L22" s="4" t="s">
        <v>6</v>
      </c>
      <c r="M22" s="4"/>
      <c r="N22" s="4" t="s">
        <v>6</v>
      </c>
      <c r="O22" s="4"/>
    </row>
    <row r="23" spans="1:15" x14ac:dyDescent="0.25">
      <c r="A23" s="2" t="s">
        <v>100</v>
      </c>
      <c r="B23" s="4" t="s">
        <v>6</v>
      </c>
      <c r="C23" s="4" t="s">
        <v>6</v>
      </c>
      <c r="D23" s="4" t="s">
        <v>6</v>
      </c>
      <c r="E23" s="4" t="s">
        <v>6</v>
      </c>
      <c r="F23" s="4" t="s">
        <v>6</v>
      </c>
      <c r="G23" s="4" t="s">
        <v>6</v>
      </c>
      <c r="H23" s="4" t="s">
        <v>6</v>
      </c>
      <c r="I23" s="4" t="s">
        <v>6</v>
      </c>
      <c r="J23" s="4">
        <v>0</v>
      </c>
      <c r="K23" s="4"/>
      <c r="L23" s="4">
        <v>0</v>
      </c>
      <c r="M23" s="4"/>
      <c r="N23" s="4">
        <v>0</v>
      </c>
      <c r="O23" s="4"/>
    </row>
    <row r="24" spans="1:15" ht="30" x14ac:dyDescent="0.25">
      <c r="A24" s="2" t="s">
        <v>102</v>
      </c>
      <c r="B24" s="4" t="s">
        <v>6</v>
      </c>
      <c r="C24" s="4" t="s">
        <v>6</v>
      </c>
      <c r="D24" s="4" t="s">
        <v>6</v>
      </c>
      <c r="E24" s="4" t="s">
        <v>6</v>
      </c>
      <c r="F24" s="4" t="s">
        <v>6</v>
      </c>
      <c r="G24" s="4" t="s">
        <v>6</v>
      </c>
      <c r="H24" s="4" t="s">
        <v>6</v>
      </c>
      <c r="I24" s="4" t="s">
        <v>6</v>
      </c>
      <c r="J24" s="4">
        <v>0</v>
      </c>
      <c r="K24" s="4"/>
      <c r="L24" s="4">
        <v>0</v>
      </c>
      <c r="M24" s="4"/>
      <c r="N24" s="4">
        <v>0</v>
      </c>
      <c r="O24" s="4"/>
    </row>
    <row r="25" spans="1:15" x14ac:dyDescent="0.25">
      <c r="A25" s="2" t="s">
        <v>1308</v>
      </c>
      <c r="B25" s="4" t="s">
        <v>6</v>
      </c>
      <c r="C25" s="4" t="s">
        <v>6</v>
      </c>
      <c r="D25" s="4" t="s">
        <v>6</v>
      </c>
      <c r="E25" s="4" t="s">
        <v>6</v>
      </c>
      <c r="F25" s="4" t="s">
        <v>6</v>
      </c>
      <c r="G25" s="4" t="s">
        <v>6</v>
      </c>
      <c r="H25" s="4" t="s">
        <v>6</v>
      </c>
      <c r="I25" s="4" t="s">
        <v>6</v>
      </c>
      <c r="J25" s="4">
        <v>0</v>
      </c>
      <c r="K25" s="4"/>
      <c r="L25" s="4">
        <v>0</v>
      </c>
      <c r="M25" s="4"/>
      <c r="N25" s="4">
        <v>0</v>
      </c>
      <c r="O25" s="4"/>
    </row>
    <row r="26" spans="1:15" ht="30" x14ac:dyDescent="0.25">
      <c r="A26" s="2" t="s">
        <v>104</v>
      </c>
      <c r="B26" s="4" t="s">
        <v>6</v>
      </c>
      <c r="C26" s="4" t="s">
        <v>6</v>
      </c>
      <c r="D26" s="4" t="s">
        <v>6</v>
      </c>
      <c r="E26" s="4" t="s">
        <v>6</v>
      </c>
      <c r="F26" s="4" t="s">
        <v>6</v>
      </c>
      <c r="G26" s="4" t="s">
        <v>6</v>
      </c>
      <c r="H26" s="4" t="s">
        <v>6</v>
      </c>
      <c r="I26" s="4" t="s">
        <v>6</v>
      </c>
      <c r="J26" s="4">
        <v>0</v>
      </c>
      <c r="K26" s="4"/>
      <c r="L26" s="4">
        <v>0</v>
      </c>
      <c r="M26" s="4"/>
      <c r="N26" s="4">
        <v>0</v>
      </c>
      <c r="O26" s="4"/>
    </row>
    <row r="27" spans="1:15" x14ac:dyDescent="0.25">
      <c r="A27" s="2" t="s">
        <v>105</v>
      </c>
      <c r="B27" s="4" t="s">
        <v>6</v>
      </c>
      <c r="C27" s="4" t="s">
        <v>6</v>
      </c>
      <c r="D27" s="4" t="s">
        <v>6</v>
      </c>
      <c r="E27" s="4" t="s">
        <v>6</v>
      </c>
      <c r="F27" s="4" t="s">
        <v>6</v>
      </c>
      <c r="G27" s="4" t="s">
        <v>6</v>
      </c>
      <c r="H27" s="4" t="s">
        <v>6</v>
      </c>
      <c r="I27" s="4" t="s">
        <v>6</v>
      </c>
      <c r="J27" s="4">
        <v>0</v>
      </c>
      <c r="K27" s="4"/>
      <c r="L27" s="4">
        <v>0</v>
      </c>
      <c r="M27" s="4"/>
      <c r="N27" s="4">
        <v>0</v>
      </c>
      <c r="O27" s="4"/>
    </row>
    <row r="28" spans="1:15" x14ac:dyDescent="0.25">
      <c r="A28" s="2" t="s">
        <v>1309</v>
      </c>
      <c r="B28" s="4" t="s">
        <v>6</v>
      </c>
      <c r="C28" s="4" t="s">
        <v>6</v>
      </c>
      <c r="D28" s="4" t="s">
        <v>6</v>
      </c>
      <c r="E28" s="4" t="s">
        <v>6</v>
      </c>
      <c r="F28" s="4" t="s">
        <v>6</v>
      </c>
      <c r="G28" s="4" t="s">
        <v>6</v>
      </c>
      <c r="H28" s="4" t="s">
        <v>6</v>
      </c>
      <c r="I28" s="4" t="s">
        <v>6</v>
      </c>
      <c r="J28" s="4">
        <v>0</v>
      </c>
      <c r="K28" s="4"/>
      <c r="L28" s="4">
        <v>0</v>
      </c>
      <c r="M28" s="4"/>
      <c r="N28" s="4">
        <v>0</v>
      </c>
      <c r="O28" s="4"/>
    </row>
    <row r="29" spans="1:15" x14ac:dyDescent="0.25">
      <c r="A29" s="2" t="s">
        <v>107</v>
      </c>
      <c r="B29" s="4" t="s">
        <v>6</v>
      </c>
      <c r="C29" s="4" t="s">
        <v>6</v>
      </c>
      <c r="D29" s="4" t="s">
        <v>6</v>
      </c>
      <c r="E29" s="4" t="s">
        <v>6</v>
      </c>
      <c r="F29" s="4" t="s">
        <v>6</v>
      </c>
      <c r="G29" s="4" t="s">
        <v>6</v>
      </c>
      <c r="H29" s="4" t="s">
        <v>6</v>
      </c>
      <c r="I29" s="4" t="s">
        <v>6</v>
      </c>
      <c r="J29" s="6">
        <v>-75717</v>
      </c>
      <c r="K29" s="4"/>
      <c r="L29" s="6">
        <v>-75090</v>
      </c>
      <c r="M29" s="4"/>
      <c r="N29" s="6">
        <v>-50240</v>
      </c>
      <c r="O29" s="4"/>
    </row>
    <row r="30" spans="1:15" x14ac:dyDescent="0.25">
      <c r="A30" s="2" t="s">
        <v>108</v>
      </c>
      <c r="B30" s="4" t="s">
        <v>6</v>
      </c>
      <c r="C30" s="4" t="s">
        <v>6</v>
      </c>
      <c r="D30" s="4" t="s">
        <v>6</v>
      </c>
      <c r="E30" s="4" t="s">
        <v>6</v>
      </c>
      <c r="F30" s="4" t="s">
        <v>6</v>
      </c>
      <c r="G30" s="4" t="s">
        <v>6</v>
      </c>
      <c r="H30" s="4" t="s">
        <v>6</v>
      </c>
      <c r="I30" s="4" t="s">
        <v>6</v>
      </c>
      <c r="J30" s="4">
        <v>0</v>
      </c>
      <c r="K30" s="4"/>
      <c r="L30" s="4">
        <v>0</v>
      </c>
      <c r="M30" s="4"/>
      <c r="N30" s="4">
        <v>0</v>
      </c>
      <c r="O30" s="4"/>
    </row>
    <row r="31" spans="1:15" x14ac:dyDescent="0.25">
      <c r="A31" s="2" t="s">
        <v>1104</v>
      </c>
      <c r="B31" s="4" t="s">
        <v>6</v>
      </c>
      <c r="C31" s="4" t="s">
        <v>6</v>
      </c>
      <c r="D31" s="4" t="s">
        <v>6</v>
      </c>
      <c r="E31" s="4" t="s">
        <v>6</v>
      </c>
      <c r="F31" s="4" t="s">
        <v>6</v>
      </c>
      <c r="G31" s="4" t="s">
        <v>6</v>
      </c>
      <c r="H31" s="4" t="s">
        <v>6</v>
      </c>
      <c r="I31" s="4" t="s">
        <v>6</v>
      </c>
      <c r="J31" s="6">
        <v>69300</v>
      </c>
      <c r="K31" s="4"/>
      <c r="L31" s="6">
        <v>69300</v>
      </c>
      <c r="M31" s="4"/>
      <c r="N31" s="6">
        <v>46585</v>
      </c>
      <c r="O31" s="4"/>
    </row>
    <row r="32" spans="1:15" x14ac:dyDescent="0.25">
      <c r="A32" s="2" t="s">
        <v>110</v>
      </c>
      <c r="B32" s="4" t="s">
        <v>6</v>
      </c>
      <c r="C32" s="4" t="s">
        <v>6</v>
      </c>
      <c r="D32" s="4" t="s">
        <v>6</v>
      </c>
      <c r="E32" s="4" t="s">
        <v>6</v>
      </c>
      <c r="F32" s="4" t="s">
        <v>6</v>
      </c>
      <c r="G32" s="4" t="s">
        <v>6</v>
      </c>
      <c r="H32" s="4" t="s">
        <v>6</v>
      </c>
      <c r="I32" s="4" t="s">
        <v>6</v>
      </c>
      <c r="J32" s="6">
        <v>-6417</v>
      </c>
      <c r="K32" s="4"/>
      <c r="L32" s="6">
        <v>-5790</v>
      </c>
      <c r="M32" s="4"/>
      <c r="N32" s="6">
        <v>-3655</v>
      </c>
      <c r="O32" s="4"/>
    </row>
    <row r="33" spans="1:15" x14ac:dyDescent="0.25">
      <c r="A33" s="2" t="s">
        <v>1106</v>
      </c>
      <c r="B33" s="4" t="s">
        <v>6</v>
      </c>
      <c r="C33" s="4" t="s">
        <v>6</v>
      </c>
      <c r="D33" s="4" t="s">
        <v>6</v>
      </c>
      <c r="E33" s="4" t="s">
        <v>6</v>
      </c>
      <c r="F33" s="4" t="s">
        <v>6</v>
      </c>
      <c r="G33" s="4" t="s">
        <v>6</v>
      </c>
      <c r="H33" s="4" t="s">
        <v>6</v>
      </c>
      <c r="I33" s="4" t="s">
        <v>6</v>
      </c>
      <c r="J33" s="4">
        <v>0</v>
      </c>
      <c r="K33" s="4"/>
      <c r="L33" s="4">
        <v>0</v>
      </c>
      <c r="M33" s="4"/>
      <c r="N33" s="4">
        <v>0</v>
      </c>
      <c r="O33" s="4"/>
    </row>
    <row r="34" spans="1:15" x14ac:dyDescent="0.25">
      <c r="A34" s="2" t="s">
        <v>1107</v>
      </c>
      <c r="B34" s="4" t="s">
        <v>6</v>
      </c>
      <c r="C34" s="4" t="s">
        <v>6</v>
      </c>
      <c r="D34" s="4" t="s">
        <v>6</v>
      </c>
      <c r="E34" s="4" t="s">
        <v>6</v>
      </c>
      <c r="F34" s="4" t="s">
        <v>6</v>
      </c>
      <c r="G34" s="4" t="s">
        <v>6</v>
      </c>
      <c r="H34" s="4" t="s">
        <v>6</v>
      </c>
      <c r="I34" s="4" t="s">
        <v>6</v>
      </c>
      <c r="J34" s="6">
        <v>-6417</v>
      </c>
      <c r="K34" s="4"/>
      <c r="L34" s="6">
        <v>-5790</v>
      </c>
      <c r="M34" s="4"/>
      <c r="N34" s="6">
        <v>-3655</v>
      </c>
      <c r="O34" s="4"/>
    </row>
    <row r="35" spans="1:15" x14ac:dyDescent="0.25">
      <c r="A35" s="2" t="s">
        <v>1139</v>
      </c>
      <c r="B35" s="4" t="s">
        <v>6</v>
      </c>
      <c r="C35" s="4" t="s">
        <v>6</v>
      </c>
      <c r="D35" s="4" t="s">
        <v>6</v>
      </c>
      <c r="E35" s="4" t="s">
        <v>6</v>
      </c>
      <c r="F35" s="4" t="s">
        <v>6</v>
      </c>
      <c r="G35" s="4" t="s">
        <v>6</v>
      </c>
      <c r="H35" s="4" t="s">
        <v>6</v>
      </c>
      <c r="I35" s="4" t="s">
        <v>6</v>
      </c>
      <c r="J35" s="4">
        <v>0</v>
      </c>
      <c r="K35" s="4"/>
      <c r="L35" s="4">
        <v>0</v>
      </c>
      <c r="M35" s="4"/>
      <c r="N35" s="4">
        <v>0</v>
      </c>
      <c r="O35" s="4"/>
    </row>
    <row r="36" spans="1:15" ht="30" x14ac:dyDescent="0.25">
      <c r="A36" s="2" t="s">
        <v>1108</v>
      </c>
      <c r="B36" s="4" t="s">
        <v>6</v>
      </c>
      <c r="C36" s="4" t="s">
        <v>6</v>
      </c>
      <c r="D36" s="4" t="s">
        <v>6</v>
      </c>
      <c r="E36" s="4" t="s">
        <v>6</v>
      </c>
      <c r="F36" s="4" t="s">
        <v>6</v>
      </c>
      <c r="G36" s="4" t="s">
        <v>6</v>
      </c>
      <c r="H36" s="4" t="s">
        <v>6</v>
      </c>
      <c r="I36" s="4" t="s">
        <v>6</v>
      </c>
      <c r="J36" s="6">
        <v>-6417</v>
      </c>
      <c r="K36" s="4"/>
      <c r="L36" s="6">
        <v>-5790</v>
      </c>
      <c r="M36" s="4"/>
      <c r="N36" s="6">
        <v>-3655</v>
      </c>
      <c r="O36" s="4"/>
    </row>
    <row r="37" spans="1:15" x14ac:dyDescent="0.25">
      <c r="A37" s="2" t="s">
        <v>114</v>
      </c>
      <c r="B37" s="4" t="s">
        <v>6</v>
      </c>
      <c r="C37" s="4" t="s">
        <v>6</v>
      </c>
      <c r="D37" s="4" t="s">
        <v>6</v>
      </c>
      <c r="E37" s="4" t="s">
        <v>6</v>
      </c>
      <c r="F37" s="4" t="s">
        <v>6</v>
      </c>
      <c r="G37" s="4" t="s">
        <v>6</v>
      </c>
      <c r="H37" s="4" t="s">
        <v>6</v>
      </c>
      <c r="I37" s="4" t="s">
        <v>6</v>
      </c>
      <c r="J37" s="4">
        <v>494</v>
      </c>
      <c r="K37" s="4"/>
      <c r="L37" s="4">
        <v>404</v>
      </c>
      <c r="M37" s="4"/>
      <c r="N37" s="4">
        <v>302</v>
      </c>
      <c r="O37" s="4"/>
    </row>
    <row r="38" spans="1:15" x14ac:dyDescent="0.25">
      <c r="A38" s="2" t="s">
        <v>115</v>
      </c>
      <c r="B38" s="4" t="s">
        <v>6</v>
      </c>
      <c r="C38" s="4" t="s">
        <v>6</v>
      </c>
      <c r="D38" s="4" t="s">
        <v>6</v>
      </c>
      <c r="E38" s="4" t="s">
        <v>6</v>
      </c>
      <c r="F38" s="4" t="s">
        <v>6</v>
      </c>
      <c r="G38" s="4" t="s">
        <v>6</v>
      </c>
      <c r="H38" s="4" t="s">
        <v>6</v>
      </c>
      <c r="I38" s="4" t="s">
        <v>6</v>
      </c>
      <c r="J38" s="6">
        <v>31403</v>
      </c>
      <c r="K38" s="4"/>
      <c r="L38" s="6">
        <v>29047</v>
      </c>
      <c r="M38" s="4"/>
      <c r="N38" s="6">
        <v>22147</v>
      </c>
      <c r="O38" s="4"/>
    </row>
    <row r="39" spans="1:15" ht="30" x14ac:dyDescent="0.25">
      <c r="A39" s="2" t="s">
        <v>1109</v>
      </c>
      <c r="B39" s="4" t="s">
        <v>6</v>
      </c>
      <c r="C39" s="4" t="s">
        <v>6</v>
      </c>
      <c r="D39" s="4" t="s">
        <v>6</v>
      </c>
      <c r="E39" s="4" t="s">
        <v>6</v>
      </c>
      <c r="F39" s="4" t="s">
        <v>6</v>
      </c>
      <c r="G39" s="4" t="s">
        <v>6</v>
      </c>
      <c r="H39" s="4" t="s">
        <v>6</v>
      </c>
      <c r="I39" s="4" t="s">
        <v>6</v>
      </c>
      <c r="J39" s="6">
        <v>-38314</v>
      </c>
      <c r="K39" s="4"/>
      <c r="L39" s="6">
        <v>-35241</v>
      </c>
      <c r="M39" s="4"/>
      <c r="N39" s="6">
        <v>-26104</v>
      </c>
      <c r="O39" s="4"/>
    </row>
    <row r="40" spans="1:15" x14ac:dyDescent="0.25">
      <c r="A40" s="2" t="s">
        <v>1043</v>
      </c>
      <c r="B40" s="4" t="s">
        <v>6</v>
      </c>
      <c r="C40" s="4" t="s">
        <v>6</v>
      </c>
      <c r="D40" s="4" t="s">
        <v>6</v>
      </c>
      <c r="E40" s="4" t="s">
        <v>6</v>
      </c>
      <c r="F40" s="4" t="s">
        <v>6</v>
      </c>
      <c r="G40" s="4" t="s">
        <v>6</v>
      </c>
      <c r="H40" s="4" t="s">
        <v>6</v>
      </c>
      <c r="I40" s="4" t="s">
        <v>6</v>
      </c>
      <c r="J40" s="4" t="s">
        <v>6</v>
      </c>
      <c r="K40" s="4"/>
      <c r="L40" s="4" t="s">
        <v>6</v>
      </c>
      <c r="M40" s="4"/>
      <c r="N40" s="4" t="s">
        <v>6</v>
      </c>
      <c r="O40" s="4"/>
    </row>
    <row r="41" spans="1:15" ht="30" x14ac:dyDescent="0.25">
      <c r="A41" s="3" t="s">
        <v>1905</v>
      </c>
      <c r="B41" s="4" t="s">
        <v>6</v>
      </c>
      <c r="C41" s="4" t="s">
        <v>6</v>
      </c>
      <c r="D41" s="4" t="s">
        <v>6</v>
      </c>
      <c r="E41" s="4" t="s">
        <v>6</v>
      </c>
      <c r="F41" s="4" t="s">
        <v>6</v>
      </c>
      <c r="G41" s="4" t="s">
        <v>6</v>
      </c>
      <c r="H41" s="4" t="s">
        <v>6</v>
      </c>
      <c r="I41" s="4" t="s">
        <v>6</v>
      </c>
      <c r="J41" s="4" t="s">
        <v>6</v>
      </c>
      <c r="K41" s="4"/>
      <c r="L41" s="4" t="s">
        <v>6</v>
      </c>
      <c r="M41" s="4"/>
      <c r="N41" s="4" t="s">
        <v>6</v>
      </c>
      <c r="O41" s="4"/>
    </row>
    <row r="42" spans="1:15" x14ac:dyDescent="0.25">
      <c r="A42" s="2" t="s">
        <v>100</v>
      </c>
      <c r="B42" s="4" t="s">
        <v>6</v>
      </c>
      <c r="C42" s="4" t="s">
        <v>6</v>
      </c>
      <c r="D42" s="4" t="s">
        <v>6</v>
      </c>
      <c r="E42" s="4" t="s">
        <v>6</v>
      </c>
      <c r="F42" s="4" t="s">
        <v>6</v>
      </c>
      <c r="G42" s="4" t="s">
        <v>6</v>
      </c>
      <c r="H42" s="4" t="s">
        <v>6</v>
      </c>
      <c r="I42" s="4" t="s">
        <v>6</v>
      </c>
      <c r="J42" s="6">
        <v>679812</v>
      </c>
      <c r="K42" s="4"/>
      <c r="L42" s="6">
        <v>341935</v>
      </c>
      <c r="M42" s="4"/>
      <c r="N42" s="6">
        <v>85054</v>
      </c>
      <c r="O42" s="4"/>
    </row>
    <row r="43" spans="1:15" ht="30" x14ac:dyDescent="0.25">
      <c r="A43" s="2" t="s">
        <v>102</v>
      </c>
      <c r="B43" s="4" t="s">
        <v>6</v>
      </c>
      <c r="C43" s="4" t="s">
        <v>6</v>
      </c>
      <c r="D43" s="4" t="s">
        <v>6</v>
      </c>
      <c r="E43" s="4" t="s">
        <v>6</v>
      </c>
      <c r="F43" s="4" t="s">
        <v>6</v>
      </c>
      <c r="G43" s="4" t="s">
        <v>6</v>
      </c>
      <c r="H43" s="4" t="s">
        <v>6</v>
      </c>
      <c r="I43" s="4" t="s">
        <v>6</v>
      </c>
      <c r="J43" s="6">
        <v>494856</v>
      </c>
      <c r="K43" s="4"/>
      <c r="L43" s="6">
        <v>247318</v>
      </c>
      <c r="M43" s="4"/>
      <c r="N43" s="6">
        <v>59031</v>
      </c>
      <c r="O43" s="4"/>
    </row>
    <row r="44" spans="1:15" x14ac:dyDescent="0.25">
      <c r="A44" s="2" t="s">
        <v>1308</v>
      </c>
      <c r="B44" s="4" t="s">
        <v>6</v>
      </c>
      <c r="C44" s="4" t="s">
        <v>6</v>
      </c>
      <c r="D44" s="4" t="s">
        <v>6</v>
      </c>
      <c r="E44" s="4" t="s">
        <v>6</v>
      </c>
      <c r="F44" s="4" t="s">
        <v>6</v>
      </c>
      <c r="G44" s="4" t="s">
        <v>6</v>
      </c>
      <c r="H44" s="4" t="s">
        <v>6</v>
      </c>
      <c r="I44" s="4" t="s">
        <v>6</v>
      </c>
      <c r="J44" s="6">
        <v>184956</v>
      </c>
      <c r="K44" s="4"/>
      <c r="L44" s="6">
        <v>94617</v>
      </c>
      <c r="M44" s="4"/>
      <c r="N44" s="6">
        <v>26023</v>
      </c>
      <c r="O44" s="4"/>
    </row>
    <row r="45" spans="1:15" ht="30" x14ac:dyDescent="0.25">
      <c r="A45" s="2" t="s">
        <v>104</v>
      </c>
      <c r="B45" s="4" t="s">
        <v>6</v>
      </c>
      <c r="C45" s="4" t="s">
        <v>6</v>
      </c>
      <c r="D45" s="4" t="s">
        <v>6</v>
      </c>
      <c r="E45" s="4" t="s">
        <v>6</v>
      </c>
      <c r="F45" s="4" t="s">
        <v>6</v>
      </c>
      <c r="G45" s="4" t="s">
        <v>6</v>
      </c>
      <c r="H45" s="4" t="s">
        <v>6</v>
      </c>
      <c r="I45" s="4" t="s">
        <v>6</v>
      </c>
      <c r="J45" s="6">
        <v>70195</v>
      </c>
      <c r="K45" s="4"/>
      <c r="L45" s="6">
        <v>17045</v>
      </c>
      <c r="M45" s="4"/>
      <c r="N45" s="6">
        <v>12361</v>
      </c>
      <c r="O45" s="4"/>
    </row>
    <row r="46" spans="1:15" x14ac:dyDescent="0.25">
      <c r="A46" s="2" t="s">
        <v>105</v>
      </c>
      <c r="B46" s="4" t="s">
        <v>6</v>
      </c>
      <c r="C46" s="4" t="s">
        <v>6</v>
      </c>
      <c r="D46" s="4" t="s">
        <v>6</v>
      </c>
      <c r="E46" s="4" t="s">
        <v>6</v>
      </c>
      <c r="F46" s="4" t="s">
        <v>6</v>
      </c>
      <c r="G46" s="4" t="s">
        <v>6</v>
      </c>
      <c r="H46" s="4" t="s">
        <v>6</v>
      </c>
      <c r="I46" s="4" t="s">
        <v>6</v>
      </c>
      <c r="J46" s="6">
        <v>1236</v>
      </c>
      <c r="K46" s="4"/>
      <c r="L46" s="4">
        <v>516</v>
      </c>
      <c r="M46" s="4"/>
      <c r="N46" s="4">
        <v>153</v>
      </c>
      <c r="O46" s="4"/>
    </row>
    <row r="47" spans="1:15" x14ac:dyDescent="0.25">
      <c r="A47" s="2" t="s">
        <v>1309</v>
      </c>
      <c r="B47" s="4" t="s">
        <v>6</v>
      </c>
      <c r="C47" s="4" t="s">
        <v>6</v>
      </c>
      <c r="D47" s="4" t="s">
        <v>6</v>
      </c>
      <c r="E47" s="4" t="s">
        <v>6</v>
      </c>
      <c r="F47" s="4" t="s">
        <v>6</v>
      </c>
      <c r="G47" s="4" t="s">
        <v>6</v>
      </c>
      <c r="H47" s="4" t="s">
        <v>6</v>
      </c>
      <c r="I47" s="4" t="s">
        <v>6</v>
      </c>
      <c r="J47" s="6">
        <v>113525</v>
      </c>
      <c r="K47" s="4"/>
      <c r="L47" s="6">
        <v>77056</v>
      </c>
      <c r="M47" s="4"/>
      <c r="N47" s="6">
        <v>13509</v>
      </c>
      <c r="O47" s="4"/>
    </row>
    <row r="48" spans="1:15" x14ac:dyDescent="0.25">
      <c r="A48" s="2" t="s">
        <v>107</v>
      </c>
      <c r="B48" s="4" t="s">
        <v>6</v>
      </c>
      <c r="C48" s="4" t="s">
        <v>6</v>
      </c>
      <c r="D48" s="4" t="s">
        <v>6</v>
      </c>
      <c r="E48" s="4" t="s">
        <v>6</v>
      </c>
      <c r="F48" s="4" t="s">
        <v>6</v>
      </c>
      <c r="G48" s="4" t="s">
        <v>6</v>
      </c>
      <c r="H48" s="4" t="s">
        <v>6</v>
      </c>
      <c r="I48" s="4" t="s">
        <v>6</v>
      </c>
      <c r="J48" s="6">
        <v>-3121</v>
      </c>
      <c r="K48" s="4"/>
      <c r="L48" s="6">
        <v>-1070</v>
      </c>
      <c r="M48" s="4"/>
      <c r="N48" s="6">
        <v>-46615</v>
      </c>
      <c r="O48" s="4"/>
    </row>
    <row r="49" spans="1:15" x14ac:dyDescent="0.25">
      <c r="A49" s="2" t="s">
        <v>108</v>
      </c>
      <c r="B49" s="4" t="s">
        <v>6</v>
      </c>
      <c r="C49" s="4" t="s">
        <v>6</v>
      </c>
      <c r="D49" s="4" t="s">
        <v>6</v>
      </c>
      <c r="E49" s="4" t="s">
        <v>6</v>
      </c>
      <c r="F49" s="4" t="s">
        <v>6</v>
      </c>
      <c r="G49" s="4" t="s">
        <v>6</v>
      </c>
      <c r="H49" s="4" t="s">
        <v>6</v>
      </c>
      <c r="I49" s="4" t="s">
        <v>6</v>
      </c>
      <c r="J49" s="4">
        <v>-372</v>
      </c>
      <c r="K49" s="4"/>
      <c r="L49" s="4">
        <v>-50</v>
      </c>
      <c r="M49" s="4"/>
      <c r="N49" s="4">
        <v>-7</v>
      </c>
      <c r="O49" s="4"/>
    </row>
    <row r="50" spans="1:15" x14ac:dyDescent="0.25">
      <c r="A50" s="2" t="s">
        <v>1104</v>
      </c>
      <c r="B50" s="4" t="s">
        <v>6</v>
      </c>
      <c r="C50" s="4" t="s">
        <v>6</v>
      </c>
      <c r="D50" s="4" t="s">
        <v>6</v>
      </c>
      <c r="E50" s="4" t="s">
        <v>6</v>
      </c>
      <c r="F50" s="4" t="s">
        <v>6</v>
      </c>
      <c r="G50" s="4" t="s">
        <v>6</v>
      </c>
      <c r="H50" s="4" t="s">
        <v>6</v>
      </c>
      <c r="I50" s="4" t="s">
        <v>6</v>
      </c>
      <c r="J50" s="6">
        <v>-65796</v>
      </c>
      <c r="K50" s="4"/>
      <c r="L50" s="6">
        <v>-68725</v>
      </c>
      <c r="M50" s="4"/>
      <c r="N50" s="4">
        <v>42</v>
      </c>
      <c r="O50" s="4"/>
    </row>
    <row r="51" spans="1:15" x14ac:dyDescent="0.25">
      <c r="A51" s="2" t="s">
        <v>110</v>
      </c>
      <c r="B51" s="4" t="s">
        <v>6</v>
      </c>
      <c r="C51" s="4" t="s">
        <v>6</v>
      </c>
      <c r="D51" s="4" t="s">
        <v>6</v>
      </c>
      <c r="E51" s="4" t="s">
        <v>6</v>
      </c>
      <c r="F51" s="4" t="s">
        <v>6</v>
      </c>
      <c r="G51" s="4" t="s">
        <v>6</v>
      </c>
      <c r="H51" s="4" t="s">
        <v>6</v>
      </c>
      <c r="I51" s="4" t="s">
        <v>6</v>
      </c>
      <c r="J51" s="6">
        <v>44236</v>
      </c>
      <c r="K51" s="4"/>
      <c r="L51" s="6">
        <v>7211</v>
      </c>
      <c r="M51" s="4"/>
      <c r="N51" s="6">
        <v>-33071</v>
      </c>
      <c r="O51" s="4"/>
    </row>
    <row r="52" spans="1:15" x14ac:dyDescent="0.25">
      <c r="A52" s="2" t="s">
        <v>1106</v>
      </c>
      <c r="B52" s="4" t="s">
        <v>6</v>
      </c>
      <c r="C52" s="4" t="s">
        <v>6</v>
      </c>
      <c r="D52" s="4" t="s">
        <v>6</v>
      </c>
      <c r="E52" s="4" t="s">
        <v>6</v>
      </c>
      <c r="F52" s="4" t="s">
        <v>6</v>
      </c>
      <c r="G52" s="4" t="s">
        <v>6</v>
      </c>
      <c r="H52" s="4" t="s">
        <v>6</v>
      </c>
      <c r="I52" s="4" t="s">
        <v>6</v>
      </c>
      <c r="J52" s="6">
        <v>14697</v>
      </c>
      <c r="K52" s="4"/>
      <c r="L52" s="6">
        <v>3501</v>
      </c>
      <c r="M52" s="4"/>
      <c r="N52" s="6">
        <v>5205</v>
      </c>
      <c r="O52" s="4"/>
    </row>
    <row r="53" spans="1:15" x14ac:dyDescent="0.25">
      <c r="A53" s="2" t="s">
        <v>1107</v>
      </c>
      <c r="B53" s="4" t="s">
        <v>6</v>
      </c>
      <c r="C53" s="4" t="s">
        <v>6</v>
      </c>
      <c r="D53" s="4" t="s">
        <v>6</v>
      </c>
      <c r="E53" s="4" t="s">
        <v>6</v>
      </c>
      <c r="F53" s="4" t="s">
        <v>6</v>
      </c>
      <c r="G53" s="4" t="s">
        <v>6</v>
      </c>
      <c r="H53" s="4" t="s">
        <v>6</v>
      </c>
      <c r="I53" s="4" t="s">
        <v>6</v>
      </c>
      <c r="J53" s="6">
        <v>29539</v>
      </c>
      <c r="K53" s="4"/>
      <c r="L53" s="6">
        <v>3710</v>
      </c>
      <c r="M53" s="4"/>
      <c r="N53" s="6">
        <v>-38276</v>
      </c>
      <c r="O53" s="4"/>
    </row>
    <row r="54" spans="1:15" x14ac:dyDescent="0.25">
      <c r="A54" s="2" t="s">
        <v>1139</v>
      </c>
      <c r="B54" s="4" t="s">
        <v>6</v>
      </c>
      <c r="C54" s="4" t="s">
        <v>6</v>
      </c>
      <c r="D54" s="4" t="s">
        <v>6</v>
      </c>
      <c r="E54" s="4" t="s">
        <v>6</v>
      </c>
      <c r="F54" s="4" t="s">
        <v>6</v>
      </c>
      <c r="G54" s="4" t="s">
        <v>6</v>
      </c>
      <c r="H54" s="4" t="s">
        <v>6</v>
      </c>
      <c r="I54" s="4" t="s">
        <v>6</v>
      </c>
      <c r="J54" s="4">
        <v>0</v>
      </c>
      <c r="K54" s="4"/>
      <c r="L54" s="4">
        <v>0</v>
      </c>
      <c r="M54" s="4"/>
      <c r="N54" s="4">
        <v>0</v>
      </c>
      <c r="O54" s="4"/>
    </row>
    <row r="55" spans="1:15" ht="30" x14ac:dyDescent="0.25">
      <c r="A55" s="2" t="s">
        <v>1108</v>
      </c>
      <c r="B55" s="4" t="s">
        <v>6</v>
      </c>
      <c r="C55" s="4" t="s">
        <v>6</v>
      </c>
      <c r="D55" s="4" t="s">
        <v>6</v>
      </c>
      <c r="E55" s="4" t="s">
        <v>6</v>
      </c>
      <c r="F55" s="4" t="s">
        <v>6</v>
      </c>
      <c r="G55" s="4" t="s">
        <v>6</v>
      </c>
      <c r="H55" s="4" t="s">
        <v>6</v>
      </c>
      <c r="I55" s="4" t="s">
        <v>6</v>
      </c>
      <c r="J55" s="6">
        <v>29539</v>
      </c>
      <c r="K55" s="4"/>
      <c r="L55" s="6">
        <v>3710</v>
      </c>
      <c r="M55" s="4"/>
      <c r="N55" s="6">
        <v>-38276</v>
      </c>
      <c r="O55" s="4"/>
    </row>
    <row r="56" spans="1:15" x14ac:dyDescent="0.25">
      <c r="A56" s="2" t="s">
        <v>114</v>
      </c>
      <c r="B56" s="4" t="s">
        <v>6</v>
      </c>
      <c r="C56" s="4" t="s">
        <v>6</v>
      </c>
      <c r="D56" s="4" t="s">
        <v>6</v>
      </c>
      <c r="E56" s="4" t="s">
        <v>6</v>
      </c>
      <c r="F56" s="4" t="s">
        <v>6</v>
      </c>
      <c r="G56" s="4" t="s">
        <v>6</v>
      </c>
      <c r="H56" s="4" t="s">
        <v>6</v>
      </c>
      <c r="I56" s="4" t="s">
        <v>6</v>
      </c>
      <c r="J56" s="4">
        <v>0</v>
      </c>
      <c r="K56" s="4"/>
      <c r="L56" s="4">
        <v>0</v>
      </c>
      <c r="M56" s="4"/>
      <c r="N56" s="4">
        <v>0</v>
      </c>
      <c r="O56" s="4"/>
    </row>
    <row r="57" spans="1:15" x14ac:dyDescent="0.25">
      <c r="A57" s="2" t="s">
        <v>115</v>
      </c>
      <c r="B57" s="4" t="s">
        <v>6</v>
      </c>
      <c r="C57" s="4" t="s">
        <v>6</v>
      </c>
      <c r="D57" s="4" t="s">
        <v>6</v>
      </c>
      <c r="E57" s="4" t="s">
        <v>6</v>
      </c>
      <c r="F57" s="4" t="s">
        <v>6</v>
      </c>
      <c r="G57" s="4" t="s">
        <v>6</v>
      </c>
      <c r="H57" s="4" t="s">
        <v>6</v>
      </c>
      <c r="I57" s="4" t="s">
        <v>6</v>
      </c>
      <c r="J57" s="4">
        <v>0</v>
      </c>
      <c r="K57" s="4"/>
      <c r="L57" s="4">
        <v>0</v>
      </c>
      <c r="M57" s="4"/>
      <c r="N57" s="4">
        <v>0</v>
      </c>
      <c r="O57" s="4"/>
    </row>
    <row r="58" spans="1:15" ht="30" x14ac:dyDescent="0.25">
      <c r="A58" s="2" t="s">
        <v>1109</v>
      </c>
      <c r="B58" s="4" t="s">
        <v>6</v>
      </c>
      <c r="C58" s="4" t="s">
        <v>6</v>
      </c>
      <c r="D58" s="4" t="s">
        <v>6</v>
      </c>
      <c r="E58" s="4" t="s">
        <v>6</v>
      </c>
      <c r="F58" s="4" t="s">
        <v>6</v>
      </c>
      <c r="G58" s="4" t="s">
        <v>6</v>
      </c>
      <c r="H58" s="4" t="s">
        <v>6</v>
      </c>
      <c r="I58" s="4" t="s">
        <v>6</v>
      </c>
      <c r="J58" s="6">
        <v>29539</v>
      </c>
      <c r="K58" s="4"/>
      <c r="L58" s="6">
        <v>3710</v>
      </c>
      <c r="M58" s="4"/>
      <c r="N58" s="6">
        <v>-38276</v>
      </c>
      <c r="O58" s="4"/>
    </row>
    <row r="59" spans="1:15" x14ac:dyDescent="0.25">
      <c r="A59" s="2" t="s">
        <v>1903</v>
      </c>
      <c r="B59" s="4" t="s">
        <v>6</v>
      </c>
      <c r="C59" s="4" t="s">
        <v>6</v>
      </c>
      <c r="D59" s="4" t="s">
        <v>6</v>
      </c>
      <c r="E59" s="4" t="s">
        <v>6</v>
      </c>
      <c r="F59" s="4" t="s">
        <v>6</v>
      </c>
      <c r="G59" s="4" t="s">
        <v>6</v>
      </c>
      <c r="H59" s="4" t="s">
        <v>6</v>
      </c>
      <c r="I59" s="4" t="s">
        <v>6</v>
      </c>
      <c r="J59" s="4" t="s">
        <v>6</v>
      </c>
      <c r="K59" s="4"/>
      <c r="L59" s="4" t="s">
        <v>6</v>
      </c>
      <c r="M59" s="4"/>
      <c r="N59" s="4" t="s">
        <v>6</v>
      </c>
      <c r="O59" s="4"/>
    </row>
    <row r="60" spans="1:15" ht="30" x14ac:dyDescent="0.25">
      <c r="A60" s="3" t="s">
        <v>1905</v>
      </c>
      <c r="B60" s="4" t="s">
        <v>6</v>
      </c>
      <c r="C60" s="4" t="s">
        <v>6</v>
      </c>
      <c r="D60" s="4" t="s">
        <v>6</v>
      </c>
      <c r="E60" s="4" t="s">
        <v>6</v>
      </c>
      <c r="F60" s="4" t="s">
        <v>6</v>
      </c>
      <c r="G60" s="4" t="s">
        <v>6</v>
      </c>
      <c r="H60" s="4" t="s">
        <v>6</v>
      </c>
      <c r="I60" s="4" t="s">
        <v>6</v>
      </c>
      <c r="J60" s="4" t="s">
        <v>6</v>
      </c>
      <c r="K60" s="4"/>
      <c r="L60" s="4" t="s">
        <v>6</v>
      </c>
      <c r="M60" s="4"/>
      <c r="N60" s="4" t="s">
        <v>6</v>
      </c>
      <c r="O60" s="4"/>
    </row>
    <row r="61" spans="1:15" x14ac:dyDescent="0.25">
      <c r="A61" s="2" t="s">
        <v>100</v>
      </c>
      <c r="B61" s="4" t="s">
        <v>6</v>
      </c>
      <c r="C61" s="4" t="s">
        <v>6</v>
      </c>
      <c r="D61" s="4" t="s">
        <v>6</v>
      </c>
      <c r="E61" s="4" t="s">
        <v>6</v>
      </c>
      <c r="F61" s="4" t="s">
        <v>6</v>
      </c>
      <c r="G61" s="4" t="s">
        <v>6</v>
      </c>
      <c r="H61" s="4" t="s">
        <v>6</v>
      </c>
      <c r="I61" s="4" t="s">
        <v>6</v>
      </c>
      <c r="J61" s="6">
        <v>727648</v>
      </c>
      <c r="K61" s="4"/>
      <c r="L61" s="6">
        <v>887415</v>
      </c>
      <c r="M61" s="4"/>
      <c r="N61" s="6">
        <v>740706</v>
      </c>
      <c r="O61" s="4"/>
    </row>
    <row r="62" spans="1:15" ht="30" x14ac:dyDescent="0.25">
      <c r="A62" s="2" t="s">
        <v>102</v>
      </c>
      <c r="B62" s="4" t="s">
        <v>6</v>
      </c>
      <c r="C62" s="4" t="s">
        <v>6</v>
      </c>
      <c r="D62" s="4" t="s">
        <v>6</v>
      </c>
      <c r="E62" s="4" t="s">
        <v>6</v>
      </c>
      <c r="F62" s="4" t="s">
        <v>6</v>
      </c>
      <c r="G62" s="4" t="s">
        <v>6</v>
      </c>
      <c r="H62" s="4" t="s">
        <v>6</v>
      </c>
      <c r="I62" s="4" t="s">
        <v>6</v>
      </c>
      <c r="J62" s="6">
        <v>459911</v>
      </c>
      <c r="K62" s="4"/>
      <c r="L62" s="6">
        <v>557912</v>
      </c>
      <c r="M62" s="4"/>
      <c r="N62" s="6">
        <v>470587</v>
      </c>
      <c r="O62" s="4"/>
    </row>
    <row r="63" spans="1:15" x14ac:dyDescent="0.25">
      <c r="A63" s="2" t="s">
        <v>1308</v>
      </c>
      <c r="B63" s="4" t="s">
        <v>6</v>
      </c>
      <c r="C63" s="4" t="s">
        <v>6</v>
      </c>
      <c r="D63" s="4" t="s">
        <v>6</v>
      </c>
      <c r="E63" s="4" t="s">
        <v>6</v>
      </c>
      <c r="F63" s="4" t="s">
        <v>6</v>
      </c>
      <c r="G63" s="4" t="s">
        <v>6</v>
      </c>
      <c r="H63" s="4" t="s">
        <v>6</v>
      </c>
      <c r="I63" s="4" t="s">
        <v>6</v>
      </c>
      <c r="J63" s="6">
        <v>267737</v>
      </c>
      <c r="K63" s="4"/>
      <c r="L63" s="6">
        <v>329503</v>
      </c>
      <c r="M63" s="4"/>
      <c r="N63" s="6">
        <v>270119</v>
      </c>
      <c r="O63" s="4"/>
    </row>
    <row r="64" spans="1:15" ht="30" x14ac:dyDescent="0.25">
      <c r="A64" s="2" t="s">
        <v>104</v>
      </c>
      <c r="B64" s="4" t="s">
        <v>6</v>
      </c>
      <c r="C64" s="4" t="s">
        <v>6</v>
      </c>
      <c r="D64" s="4" t="s">
        <v>6</v>
      </c>
      <c r="E64" s="4" t="s">
        <v>6</v>
      </c>
      <c r="F64" s="4" t="s">
        <v>6</v>
      </c>
      <c r="G64" s="4" t="s">
        <v>6</v>
      </c>
      <c r="H64" s="4" t="s">
        <v>6</v>
      </c>
      <c r="I64" s="4" t="s">
        <v>6</v>
      </c>
      <c r="J64" s="6">
        <v>120066</v>
      </c>
      <c r="K64" s="4"/>
      <c r="L64" s="6">
        <v>154426</v>
      </c>
      <c r="M64" s="4"/>
      <c r="N64" s="6">
        <v>139136</v>
      </c>
      <c r="O64" s="4"/>
    </row>
    <row r="65" spans="1:15" x14ac:dyDescent="0.25">
      <c r="A65" s="2" t="s">
        <v>105</v>
      </c>
      <c r="B65" s="4" t="s">
        <v>6</v>
      </c>
      <c r="C65" s="4" t="s">
        <v>6</v>
      </c>
      <c r="D65" s="4" t="s">
        <v>6</v>
      </c>
      <c r="E65" s="4" t="s">
        <v>6</v>
      </c>
      <c r="F65" s="4" t="s">
        <v>6</v>
      </c>
      <c r="G65" s="4" t="s">
        <v>6</v>
      </c>
      <c r="H65" s="4" t="s">
        <v>6</v>
      </c>
      <c r="I65" s="4" t="s">
        <v>6</v>
      </c>
      <c r="J65" s="6">
        <v>33953</v>
      </c>
      <c r="K65" s="4"/>
      <c r="L65" s="6">
        <v>45866</v>
      </c>
      <c r="M65" s="4"/>
      <c r="N65" s="6">
        <v>38582</v>
      </c>
      <c r="O65" s="4"/>
    </row>
    <row r="66" spans="1:15" x14ac:dyDescent="0.25">
      <c r="A66" s="2" t="s">
        <v>1309</v>
      </c>
      <c r="B66" s="4" t="s">
        <v>6</v>
      </c>
      <c r="C66" s="4" t="s">
        <v>6</v>
      </c>
      <c r="D66" s="4" t="s">
        <v>6</v>
      </c>
      <c r="E66" s="4" t="s">
        <v>6</v>
      </c>
      <c r="F66" s="4" t="s">
        <v>6</v>
      </c>
      <c r="G66" s="4" t="s">
        <v>6</v>
      </c>
      <c r="H66" s="4" t="s">
        <v>6</v>
      </c>
      <c r="I66" s="4" t="s">
        <v>6</v>
      </c>
      <c r="J66" s="6">
        <v>113718</v>
      </c>
      <c r="K66" s="4"/>
      <c r="L66" s="6">
        <v>129211</v>
      </c>
      <c r="M66" s="4"/>
      <c r="N66" s="6">
        <v>92401</v>
      </c>
      <c r="O66" s="4"/>
    </row>
    <row r="67" spans="1:15" x14ac:dyDescent="0.25">
      <c r="A67" s="2" t="s">
        <v>107</v>
      </c>
      <c r="B67" s="4" t="s">
        <v>6</v>
      </c>
      <c r="C67" s="4" t="s">
        <v>6</v>
      </c>
      <c r="D67" s="4" t="s">
        <v>6</v>
      </c>
      <c r="E67" s="4" t="s">
        <v>6</v>
      </c>
      <c r="F67" s="4" t="s">
        <v>6</v>
      </c>
      <c r="G67" s="4" t="s">
        <v>6</v>
      </c>
      <c r="H67" s="4" t="s">
        <v>6</v>
      </c>
      <c r="I67" s="4" t="s">
        <v>6</v>
      </c>
      <c r="J67" s="6">
        <v>-8741</v>
      </c>
      <c r="K67" s="4"/>
      <c r="L67" s="6">
        <v>-7606</v>
      </c>
      <c r="M67" s="4"/>
      <c r="N67" s="4">
        <v>-338</v>
      </c>
      <c r="O67" s="4"/>
    </row>
    <row r="68" spans="1:15" x14ac:dyDescent="0.25">
      <c r="A68" s="2" t="s">
        <v>108</v>
      </c>
      <c r="B68" s="4" t="s">
        <v>6</v>
      </c>
      <c r="C68" s="4" t="s">
        <v>6</v>
      </c>
      <c r="D68" s="4" t="s">
        <v>6</v>
      </c>
      <c r="E68" s="4" t="s">
        <v>6</v>
      </c>
      <c r="F68" s="4" t="s">
        <v>6</v>
      </c>
      <c r="G68" s="4" t="s">
        <v>6</v>
      </c>
      <c r="H68" s="4" t="s">
        <v>6</v>
      </c>
      <c r="I68" s="4" t="s">
        <v>6</v>
      </c>
      <c r="J68" s="6">
        <v>-3727</v>
      </c>
      <c r="K68" s="4"/>
      <c r="L68" s="6">
        <v>-20034</v>
      </c>
      <c r="M68" s="4"/>
      <c r="N68" s="6">
        <v>13083</v>
      </c>
      <c r="O68" s="4"/>
    </row>
    <row r="69" spans="1:15" x14ac:dyDescent="0.25">
      <c r="A69" s="2" t="s">
        <v>1104</v>
      </c>
      <c r="B69" s="4" t="s">
        <v>6</v>
      </c>
      <c r="C69" s="4" t="s">
        <v>6</v>
      </c>
      <c r="D69" s="4" t="s">
        <v>6</v>
      </c>
      <c r="E69" s="4" t="s">
        <v>6</v>
      </c>
      <c r="F69" s="4" t="s">
        <v>6</v>
      </c>
      <c r="G69" s="4" t="s">
        <v>6</v>
      </c>
      <c r="H69" s="4" t="s">
        <v>6</v>
      </c>
      <c r="I69" s="4" t="s">
        <v>6</v>
      </c>
      <c r="J69" s="6">
        <v>41141</v>
      </c>
      <c r="K69" s="4"/>
      <c r="L69" s="6">
        <v>27916</v>
      </c>
      <c r="M69" s="4"/>
      <c r="N69" s="6">
        <v>15852</v>
      </c>
      <c r="O69" s="4"/>
    </row>
    <row r="70" spans="1:15" x14ac:dyDescent="0.25">
      <c r="A70" s="2" t="s">
        <v>110</v>
      </c>
      <c r="B70" s="4" t="s">
        <v>6</v>
      </c>
      <c r="C70" s="4" t="s">
        <v>6</v>
      </c>
      <c r="D70" s="4" t="s">
        <v>6</v>
      </c>
      <c r="E70" s="4" t="s">
        <v>6</v>
      </c>
      <c r="F70" s="4" t="s">
        <v>6</v>
      </c>
      <c r="G70" s="4" t="s">
        <v>6</v>
      </c>
      <c r="H70" s="4" t="s">
        <v>6</v>
      </c>
      <c r="I70" s="4" t="s">
        <v>6</v>
      </c>
      <c r="J70" s="6">
        <v>142391</v>
      </c>
      <c r="K70" s="4"/>
      <c r="L70" s="6">
        <v>129487</v>
      </c>
      <c r="M70" s="4"/>
      <c r="N70" s="6">
        <v>120998</v>
      </c>
      <c r="O70" s="4"/>
    </row>
    <row r="71" spans="1:15" x14ac:dyDescent="0.25">
      <c r="A71" s="2" t="s">
        <v>1106</v>
      </c>
      <c r="B71" s="4" t="s">
        <v>6</v>
      </c>
      <c r="C71" s="4" t="s">
        <v>6</v>
      </c>
      <c r="D71" s="4" t="s">
        <v>6</v>
      </c>
      <c r="E71" s="4" t="s">
        <v>6</v>
      </c>
      <c r="F71" s="4" t="s">
        <v>6</v>
      </c>
      <c r="G71" s="4" t="s">
        <v>6</v>
      </c>
      <c r="H71" s="4" t="s">
        <v>6</v>
      </c>
      <c r="I71" s="4" t="s">
        <v>6</v>
      </c>
      <c r="J71" s="6">
        <v>35532</v>
      </c>
      <c r="K71" s="4"/>
      <c r="L71" s="6">
        <v>27098</v>
      </c>
      <c r="M71" s="4"/>
      <c r="N71" s="6">
        <v>19013</v>
      </c>
      <c r="O71" s="4"/>
    </row>
    <row r="72" spans="1:15" x14ac:dyDescent="0.25">
      <c r="A72" s="2" t="s">
        <v>1107</v>
      </c>
      <c r="B72" s="4" t="s">
        <v>6</v>
      </c>
      <c r="C72" s="4" t="s">
        <v>6</v>
      </c>
      <c r="D72" s="4" t="s">
        <v>6</v>
      </c>
      <c r="E72" s="4" t="s">
        <v>6</v>
      </c>
      <c r="F72" s="4" t="s">
        <v>6</v>
      </c>
      <c r="G72" s="4" t="s">
        <v>6</v>
      </c>
      <c r="H72" s="4" t="s">
        <v>6</v>
      </c>
      <c r="I72" s="4" t="s">
        <v>6</v>
      </c>
      <c r="J72" s="6">
        <v>106859</v>
      </c>
      <c r="K72" s="4"/>
      <c r="L72" s="6">
        <v>102389</v>
      </c>
      <c r="M72" s="4"/>
      <c r="N72" s="6">
        <v>101985</v>
      </c>
      <c r="O72" s="4"/>
    </row>
    <row r="73" spans="1:15" x14ac:dyDescent="0.25">
      <c r="A73" s="2" t="s">
        <v>1139</v>
      </c>
      <c r="B73" s="4" t="s">
        <v>6</v>
      </c>
      <c r="C73" s="4" t="s">
        <v>6</v>
      </c>
      <c r="D73" s="4" t="s">
        <v>6</v>
      </c>
      <c r="E73" s="4" t="s">
        <v>6</v>
      </c>
      <c r="F73" s="4" t="s">
        <v>6</v>
      </c>
      <c r="G73" s="4" t="s">
        <v>6</v>
      </c>
      <c r="H73" s="4" t="s">
        <v>6</v>
      </c>
      <c r="I73" s="4" t="s">
        <v>6</v>
      </c>
      <c r="J73" s="4">
        <v>209</v>
      </c>
      <c r="K73" s="4"/>
      <c r="L73" s="6">
        <v>4476</v>
      </c>
      <c r="M73" s="4"/>
      <c r="N73" s="6">
        <v>8586</v>
      </c>
      <c r="O73" s="4"/>
    </row>
    <row r="74" spans="1:15" ht="30" x14ac:dyDescent="0.25">
      <c r="A74" s="2" t="s">
        <v>1108</v>
      </c>
      <c r="B74" s="4" t="s">
        <v>6</v>
      </c>
      <c r="C74" s="4" t="s">
        <v>6</v>
      </c>
      <c r="D74" s="4" t="s">
        <v>6</v>
      </c>
      <c r="E74" s="4" t="s">
        <v>6</v>
      </c>
      <c r="F74" s="4" t="s">
        <v>6</v>
      </c>
      <c r="G74" s="4" t="s">
        <v>6</v>
      </c>
      <c r="H74" s="4" t="s">
        <v>6</v>
      </c>
      <c r="I74" s="4" t="s">
        <v>6</v>
      </c>
      <c r="J74" s="6">
        <v>106650</v>
      </c>
      <c r="K74" s="4"/>
      <c r="L74" s="6">
        <v>97913</v>
      </c>
      <c r="M74" s="4"/>
      <c r="N74" s="6">
        <v>93399</v>
      </c>
      <c r="O74" s="4"/>
    </row>
    <row r="75" spans="1:15" x14ac:dyDescent="0.25">
      <c r="A75" s="2" t="s">
        <v>114</v>
      </c>
      <c r="B75" s="4" t="s">
        <v>6</v>
      </c>
      <c r="C75" s="4" t="s">
        <v>6</v>
      </c>
      <c r="D75" s="4" t="s">
        <v>6</v>
      </c>
      <c r="E75" s="4" t="s">
        <v>6</v>
      </c>
      <c r="F75" s="4" t="s">
        <v>6</v>
      </c>
      <c r="G75" s="4" t="s">
        <v>6</v>
      </c>
      <c r="H75" s="4" t="s">
        <v>6</v>
      </c>
      <c r="I75" s="4" t="s">
        <v>6</v>
      </c>
      <c r="J75" s="4">
        <v>0</v>
      </c>
      <c r="K75" s="4"/>
      <c r="L75" s="4">
        <v>0</v>
      </c>
      <c r="M75" s="4"/>
      <c r="N75" s="4">
        <v>0</v>
      </c>
      <c r="O75" s="4"/>
    </row>
    <row r="76" spans="1:15" x14ac:dyDescent="0.25">
      <c r="A76" s="2" t="s">
        <v>115</v>
      </c>
      <c r="B76" s="4" t="s">
        <v>6</v>
      </c>
      <c r="C76" s="4" t="s">
        <v>6</v>
      </c>
      <c r="D76" s="4" t="s">
        <v>6</v>
      </c>
      <c r="E76" s="4" t="s">
        <v>6</v>
      </c>
      <c r="F76" s="4" t="s">
        <v>6</v>
      </c>
      <c r="G76" s="4" t="s">
        <v>6</v>
      </c>
      <c r="H76" s="4" t="s">
        <v>6</v>
      </c>
      <c r="I76" s="4" t="s">
        <v>6</v>
      </c>
      <c r="J76" s="4">
        <v>0</v>
      </c>
      <c r="K76" s="4"/>
      <c r="L76" s="4">
        <v>0</v>
      </c>
      <c r="M76" s="4"/>
      <c r="N76" s="4">
        <v>0</v>
      </c>
      <c r="O76" s="4"/>
    </row>
    <row r="77" spans="1:15" ht="30" x14ac:dyDescent="0.25">
      <c r="A77" s="2" t="s">
        <v>1109</v>
      </c>
      <c r="B77" s="4" t="s">
        <v>6</v>
      </c>
      <c r="C77" s="4" t="s">
        <v>6</v>
      </c>
      <c r="D77" s="4" t="s">
        <v>6</v>
      </c>
      <c r="E77" s="4" t="s">
        <v>6</v>
      </c>
      <c r="F77" s="4" t="s">
        <v>6</v>
      </c>
      <c r="G77" s="4" t="s">
        <v>6</v>
      </c>
      <c r="H77" s="4" t="s">
        <v>6</v>
      </c>
      <c r="I77" s="4" t="s">
        <v>6</v>
      </c>
      <c r="J77" s="6">
        <v>106650</v>
      </c>
      <c r="K77" s="4"/>
      <c r="L77" s="6">
        <v>97913</v>
      </c>
      <c r="M77" s="4"/>
      <c r="N77" s="6">
        <v>93399</v>
      </c>
      <c r="O77" s="4"/>
    </row>
    <row r="78" spans="1:15" x14ac:dyDescent="0.25">
      <c r="A78" s="2" t="s">
        <v>1044</v>
      </c>
      <c r="B78" s="4" t="s">
        <v>6</v>
      </c>
      <c r="C78" s="4" t="s">
        <v>6</v>
      </c>
      <c r="D78" s="4" t="s">
        <v>6</v>
      </c>
      <c r="E78" s="4" t="s">
        <v>6</v>
      </c>
      <c r="F78" s="4" t="s">
        <v>6</v>
      </c>
      <c r="G78" s="4" t="s">
        <v>6</v>
      </c>
      <c r="H78" s="4" t="s">
        <v>6</v>
      </c>
      <c r="I78" s="4" t="s">
        <v>6</v>
      </c>
      <c r="J78" s="4" t="s">
        <v>6</v>
      </c>
      <c r="K78" s="4"/>
      <c r="L78" s="4" t="s">
        <v>6</v>
      </c>
      <c r="M78" s="4"/>
      <c r="N78" s="4" t="s">
        <v>6</v>
      </c>
      <c r="O78" s="4"/>
    </row>
    <row r="79" spans="1:15" ht="30" x14ac:dyDescent="0.25">
      <c r="A79" s="3" t="s">
        <v>1905</v>
      </c>
      <c r="B79" s="4" t="s">
        <v>6</v>
      </c>
      <c r="C79" s="4" t="s">
        <v>6</v>
      </c>
      <c r="D79" s="4" t="s">
        <v>6</v>
      </c>
      <c r="E79" s="4" t="s">
        <v>6</v>
      </c>
      <c r="F79" s="4" t="s">
        <v>6</v>
      </c>
      <c r="G79" s="4" t="s">
        <v>6</v>
      </c>
      <c r="H79" s="4" t="s">
        <v>6</v>
      </c>
      <c r="I79" s="4" t="s">
        <v>6</v>
      </c>
      <c r="J79" s="4" t="s">
        <v>6</v>
      </c>
      <c r="K79" s="4"/>
      <c r="L79" s="4" t="s">
        <v>6</v>
      </c>
      <c r="M79" s="4"/>
      <c r="N79" s="4" t="s">
        <v>6</v>
      </c>
      <c r="O79" s="4"/>
    </row>
    <row r="80" spans="1:15" x14ac:dyDescent="0.25">
      <c r="A80" s="2" t="s">
        <v>100</v>
      </c>
      <c r="B80" s="4" t="s">
        <v>6</v>
      </c>
      <c r="C80" s="4" t="s">
        <v>6</v>
      </c>
      <c r="D80" s="4" t="s">
        <v>6</v>
      </c>
      <c r="E80" s="4" t="s">
        <v>6</v>
      </c>
      <c r="F80" s="4" t="s">
        <v>6</v>
      </c>
      <c r="G80" s="4" t="s">
        <v>6</v>
      </c>
      <c r="H80" s="4" t="s">
        <v>6</v>
      </c>
      <c r="I80" s="4" t="s">
        <v>6</v>
      </c>
      <c r="J80" s="6">
        <v>-256535</v>
      </c>
      <c r="K80" s="4"/>
      <c r="L80" s="6">
        <v>-155420</v>
      </c>
      <c r="M80" s="4"/>
      <c r="N80" s="6">
        <v>-46114</v>
      </c>
      <c r="O80" s="4"/>
    </row>
    <row r="81" spans="1:15" ht="30" x14ac:dyDescent="0.25">
      <c r="A81" s="2" t="s">
        <v>102</v>
      </c>
      <c r="B81" s="4" t="s">
        <v>6</v>
      </c>
      <c r="C81" s="4" t="s">
        <v>6</v>
      </c>
      <c r="D81" s="4" t="s">
        <v>6</v>
      </c>
      <c r="E81" s="4" t="s">
        <v>6</v>
      </c>
      <c r="F81" s="4" t="s">
        <v>6</v>
      </c>
      <c r="G81" s="4" t="s">
        <v>6</v>
      </c>
      <c r="H81" s="4" t="s">
        <v>6</v>
      </c>
      <c r="I81" s="4" t="s">
        <v>6</v>
      </c>
      <c r="J81" s="6">
        <v>-256535</v>
      </c>
      <c r="K81" s="4"/>
      <c r="L81" s="6">
        <v>-155420</v>
      </c>
      <c r="M81" s="4"/>
      <c r="N81" s="6">
        <v>-46114</v>
      </c>
      <c r="O81" s="4"/>
    </row>
    <row r="82" spans="1:15" x14ac:dyDescent="0.25">
      <c r="A82" s="2" t="s">
        <v>1308</v>
      </c>
      <c r="B82" s="4" t="s">
        <v>6</v>
      </c>
      <c r="C82" s="4" t="s">
        <v>6</v>
      </c>
      <c r="D82" s="4" t="s">
        <v>6</v>
      </c>
      <c r="E82" s="4" t="s">
        <v>6</v>
      </c>
      <c r="F82" s="4" t="s">
        <v>6</v>
      </c>
      <c r="G82" s="4" t="s">
        <v>6</v>
      </c>
      <c r="H82" s="4" t="s">
        <v>6</v>
      </c>
      <c r="I82" s="4" t="s">
        <v>6</v>
      </c>
      <c r="J82" s="4">
        <v>0</v>
      </c>
      <c r="K82" s="4"/>
      <c r="L82" s="4">
        <v>0</v>
      </c>
      <c r="M82" s="4"/>
      <c r="N82" s="4">
        <v>0</v>
      </c>
      <c r="O82" s="4"/>
    </row>
    <row r="83" spans="1:15" ht="30" x14ac:dyDescent="0.25">
      <c r="A83" s="2" t="s">
        <v>104</v>
      </c>
      <c r="B83" s="4" t="s">
        <v>6</v>
      </c>
      <c r="C83" s="4" t="s">
        <v>6</v>
      </c>
      <c r="D83" s="4" t="s">
        <v>6</v>
      </c>
      <c r="E83" s="4" t="s">
        <v>6</v>
      </c>
      <c r="F83" s="4" t="s">
        <v>6</v>
      </c>
      <c r="G83" s="4" t="s">
        <v>6</v>
      </c>
      <c r="H83" s="4" t="s">
        <v>6</v>
      </c>
      <c r="I83" s="4" t="s">
        <v>6</v>
      </c>
      <c r="J83" s="4">
        <v>0</v>
      </c>
      <c r="K83" s="4"/>
      <c r="L83" s="4">
        <v>0</v>
      </c>
      <c r="M83" s="4"/>
      <c r="N83" s="4">
        <v>0</v>
      </c>
      <c r="O83" s="4"/>
    </row>
    <row r="84" spans="1:15" x14ac:dyDescent="0.25">
      <c r="A84" s="2" t="s">
        <v>105</v>
      </c>
      <c r="B84" s="4" t="s">
        <v>6</v>
      </c>
      <c r="C84" s="4" t="s">
        <v>6</v>
      </c>
      <c r="D84" s="4" t="s">
        <v>6</v>
      </c>
      <c r="E84" s="4" t="s">
        <v>6</v>
      </c>
      <c r="F84" s="4" t="s">
        <v>6</v>
      </c>
      <c r="G84" s="4" t="s">
        <v>6</v>
      </c>
      <c r="H84" s="4" t="s">
        <v>6</v>
      </c>
      <c r="I84" s="4" t="s">
        <v>6</v>
      </c>
      <c r="J84" s="4">
        <v>0</v>
      </c>
      <c r="K84" s="4"/>
      <c r="L84" s="4">
        <v>0</v>
      </c>
      <c r="M84" s="4"/>
      <c r="N84" s="4">
        <v>0</v>
      </c>
      <c r="O84" s="4"/>
    </row>
    <row r="85" spans="1:15" x14ac:dyDescent="0.25">
      <c r="A85" s="2" t="s">
        <v>1309</v>
      </c>
      <c r="B85" s="4" t="s">
        <v>6</v>
      </c>
      <c r="C85" s="4" t="s">
        <v>6</v>
      </c>
      <c r="D85" s="4" t="s">
        <v>6</v>
      </c>
      <c r="E85" s="4" t="s">
        <v>6</v>
      </c>
      <c r="F85" s="4" t="s">
        <v>6</v>
      </c>
      <c r="G85" s="4" t="s">
        <v>6</v>
      </c>
      <c r="H85" s="4" t="s">
        <v>6</v>
      </c>
      <c r="I85" s="4" t="s">
        <v>6</v>
      </c>
      <c r="J85" s="4">
        <v>0</v>
      </c>
      <c r="K85" s="4"/>
      <c r="L85" s="4">
        <v>0</v>
      </c>
      <c r="M85" s="4"/>
      <c r="N85" s="4">
        <v>0</v>
      </c>
      <c r="O85" s="4"/>
    </row>
    <row r="86" spans="1:15" x14ac:dyDescent="0.25">
      <c r="A86" s="2" t="s">
        <v>107</v>
      </c>
      <c r="B86" s="4" t="s">
        <v>6</v>
      </c>
      <c r="C86" s="4" t="s">
        <v>6</v>
      </c>
      <c r="D86" s="4" t="s">
        <v>6</v>
      </c>
      <c r="E86" s="4" t="s">
        <v>6</v>
      </c>
      <c r="F86" s="4" t="s">
        <v>6</v>
      </c>
      <c r="G86" s="4" t="s">
        <v>6</v>
      </c>
      <c r="H86" s="4" t="s">
        <v>6</v>
      </c>
      <c r="I86" s="4" t="s">
        <v>6</v>
      </c>
      <c r="J86" s="4">
        <v>0</v>
      </c>
      <c r="K86" s="4"/>
      <c r="L86" s="4">
        <v>0</v>
      </c>
      <c r="M86" s="4"/>
      <c r="N86" s="6">
        <v>46585</v>
      </c>
      <c r="O86" s="4"/>
    </row>
    <row r="87" spans="1:15" x14ac:dyDescent="0.25">
      <c r="A87" s="2" t="s">
        <v>108</v>
      </c>
      <c r="B87" s="4" t="s">
        <v>6</v>
      </c>
      <c r="C87" s="4" t="s">
        <v>6</v>
      </c>
      <c r="D87" s="4" t="s">
        <v>6</v>
      </c>
      <c r="E87" s="4" t="s">
        <v>6</v>
      </c>
      <c r="F87" s="4" t="s">
        <v>6</v>
      </c>
      <c r="G87" s="4" t="s">
        <v>6</v>
      </c>
      <c r="H87" s="4" t="s">
        <v>6</v>
      </c>
      <c r="I87" s="4" t="s">
        <v>6</v>
      </c>
      <c r="J87" s="4">
        <v>0</v>
      </c>
      <c r="K87" s="4"/>
      <c r="L87" s="4">
        <v>0</v>
      </c>
      <c r="M87" s="4"/>
      <c r="N87" s="4">
        <v>0</v>
      </c>
      <c r="O87" s="4"/>
    </row>
    <row r="88" spans="1:15" x14ac:dyDescent="0.25">
      <c r="A88" s="2" t="s">
        <v>1104</v>
      </c>
      <c r="B88" s="4" t="s">
        <v>6</v>
      </c>
      <c r="C88" s="4" t="s">
        <v>6</v>
      </c>
      <c r="D88" s="4" t="s">
        <v>6</v>
      </c>
      <c r="E88" s="4" t="s">
        <v>6</v>
      </c>
      <c r="F88" s="4" t="s">
        <v>6</v>
      </c>
      <c r="G88" s="4" t="s">
        <v>6</v>
      </c>
      <c r="H88" s="4" t="s">
        <v>6</v>
      </c>
      <c r="I88" s="4" t="s">
        <v>6</v>
      </c>
      <c r="J88" s="4">
        <v>0</v>
      </c>
      <c r="K88" s="4"/>
      <c r="L88" s="4">
        <v>0</v>
      </c>
      <c r="M88" s="4"/>
      <c r="N88" s="6">
        <v>-46585</v>
      </c>
      <c r="O88" s="4"/>
    </row>
    <row r="89" spans="1:15" x14ac:dyDescent="0.25">
      <c r="A89" s="2" t="s">
        <v>110</v>
      </c>
      <c r="B89" s="4" t="s">
        <v>6</v>
      </c>
      <c r="C89" s="4" t="s">
        <v>6</v>
      </c>
      <c r="D89" s="4" t="s">
        <v>6</v>
      </c>
      <c r="E89" s="4" t="s">
        <v>6</v>
      </c>
      <c r="F89" s="4" t="s">
        <v>6</v>
      </c>
      <c r="G89" s="4" t="s">
        <v>6</v>
      </c>
      <c r="H89" s="4" t="s">
        <v>6</v>
      </c>
      <c r="I89" s="4" t="s">
        <v>6</v>
      </c>
      <c r="J89" s="4">
        <v>0</v>
      </c>
      <c r="K89" s="4"/>
      <c r="L89" s="4">
        <v>0</v>
      </c>
      <c r="M89" s="4"/>
      <c r="N89" s="4">
        <v>0</v>
      </c>
      <c r="O89" s="4"/>
    </row>
    <row r="90" spans="1:15" x14ac:dyDescent="0.25">
      <c r="A90" s="2" t="s">
        <v>1106</v>
      </c>
      <c r="B90" s="4" t="s">
        <v>6</v>
      </c>
      <c r="C90" s="4" t="s">
        <v>6</v>
      </c>
      <c r="D90" s="4" t="s">
        <v>6</v>
      </c>
      <c r="E90" s="4" t="s">
        <v>6</v>
      </c>
      <c r="F90" s="4" t="s">
        <v>6</v>
      </c>
      <c r="G90" s="4" t="s">
        <v>6</v>
      </c>
      <c r="H90" s="4" t="s">
        <v>6</v>
      </c>
      <c r="I90" s="4" t="s">
        <v>6</v>
      </c>
      <c r="J90" s="4">
        <v>0</v>
      </c>
      <c r="K90" s="4"/>
      <c r="L90" s="4">
        <v>0</v>
      </c>
      <c r="M90" s="4"/>
      <c r="N90" s="4">
        <v>0</v>
      </c>
      <c r="O90" s="4"/>
    </row>
    <row r="91" spans="1:15" x14ac:dyDescent="0.25">
      <c r="A91" s="2" t="s">
        <v>1107</v>
      </c>
      <c r="B91" s="4" t="s">
        <v>6</v>
      </c>
      <c r="C91" s="4" t="s">
        <v>6</v>
      </c>
      <c r="D91" s="4" t="s">
        <v>6</v>
      </c>
      <c r="E91" s="4" t="s">
        <v>6</v>
      </c>
      <c r="F91" s="4" t="s">
        <v>6</v>
      </c>
      <c r="G91" s="4" t="s">
        <v>6</v>
      </c>
      <c r="H91" s="4" t="s">
        <v>6</v>
      </c>
      <c r="I91" s="4" t="s">
        <v>6</v>
      </c>
      <c r="J91" s="4">
        <v>0</v>
      </c>
      <c r="K91" s="4"/>
      <c r="L91" s="4">
        <v>0</v>
      </c>
      <c r="M91" s="4"/>
      <c r="N91" s="4">
        <v>0</v>
      </c>
      <c r="O91" s="4"/>
    </row>
    <row r="92" spans="1:15" x14ac:dyDescent="0.25">
      <c r="A92" s="2" t="s">
        <v>1139</v>
      </c>
      <c r="B92" s="4" t="s">
        <v>6</v>
      </c>
      <c r="C92" s="4" t="s">
        <v>6</v>
      </c>
      <c r="D92" s="4" t="s">
        <v>6</v>
      </c>
      <c r="E92" s="4" t="s">
        <v>6</v>
      </c>
      <c r="F92" s="4" t="s">
        <v>6</v>
      </c>
      <c r="G92" s="4" t="s">
        <v>6</v>
      </c>
      <c r="H92" s="4" t="s">
        <v>6</v>
      </c>
      <c r="I92" s="4" t="s">
        <v>6</v>
      </c>
      <c r="J92" s="4">
        <v>0</v>
      </c>
      <c r="K92" s="4"/>
      <c r="L92" s="4">
        <v>0</v>
      </c>
      <c r="M92" s="4"/>
      <c r="N92" s="4">
        <v>0</v>
      </c>
      <c r="O92" s="4"/>
    </row>
    <row r="93" spans="1:15" ht="30" x14ac:dyDescent="0.25">
      <c r="A93" s="2" t="s">
        <v>1108</v>
      </c>
      <c r="B93" s="4" t="s">
        <v>6</v>
      </c>
      <c r="C93" s="4" t="s">
        <v>6</v>
      </c>
      <c r="D93" s="4" t="s">
        <v>6</v>
      </c>
      <c r="E93" s="4" t="s">
        <v>6</v>
      </c>
      <c r="F93" s="4" t="s">
        <v>6</v>
      </c>
      <c r="G93" s="4" t="s">
        <v>6</v>
      </c>
      <c r="H93" s="4" t="s">
        <v>6</v>
      </c>
      <c r="I93" s="4" t="s">
        <v>6</v>
      </c>
      <c r="J93" s="4">
        <v>0</v>
      </c>
      <c r="K93" s="4"/>
      <c r="L93" s="4">
        <v>0</v>
      </c>
      <c r="M93" s="4"/>
      <c r="N93" s="4">
        <v>0</v>
      </c>
      <c r="O93" s="4"/>
    </row>
    <row r="94" spans="1:15" x14ac:dyDescent="0.25">
      <c r="A94" s="2" t="s">
        <v>114</v>
      </c>
      <c r="B94" s="4" t="s">
        <v>6</v>
      </c>
      <c r="C94" s="4" t="s">
        <v>6</v>
      </c>
      <c r="D94" s="4" t="s">
        <v>6</v>
      </c>
      <c r="E94" s="4" t="s">
        <v>6</v>
      </c>
      <c r="F94" s="4" t="s">
        <v>6</v>
      </c>
      <c r="G94" s="4" t="s">
        <v>6</v>
      </c>
      <c r="H94" s="4" t="s">
        <v>6</v>
      </c>
      <c r="I94" s="4" t="s">
        <v>6</v>
      </c>
      <c r="J94" s="4">
        <v>0</v>
      </c>
      <c r="K94" s="4"/>
      <c r="L94" s="4">
        <v>0</v>
      </c>
      <c r="M94" s="4"/>
      <c r="N94" s="4">
        <v>0</v>
      </c>
      <c r="O94" s="4"/>
    </row>
    <row r="95" spans="1:15" x14ac:dyDescent="0.25">
      <c r="A95" s="2" t="s">
        <v>115</v>
      </c>
      <c r="B95" s="4" t="s">
        <v>6</v>
      </c>
      <c r="C95" s="4" t="s">
        <v>6</v>
      </c>
      <c r="D95" s="4" t="s">
        <v>6</v>
      </c>
      <c r="E95" s="4" t="s">
        <v>6</v>
      </c>
      <c r="F95" s="4" t="s">
        <v>6</v>
      </c>
      <c r="G95" s="4" t="s">
        <v>6</v>
      </c>
      <c r="H95" s="4" t="s">
        <v>6</v>
      </c>
      <c r="I95" s="4" t="s">
        <v>6</v>
      </c>
      <c r="J95" s="4">
        <v>0</v>
      </c>
      <c r="K95" s="4"/>
      <c r="L95" s="4">
        <v>0</v>
      </c>
      <c r="M95" s="4"/>
      <c r="N95" s="4">
        <v>0</v>
      </c>
      <c r="O95" s="4"/>
    </row>
    <row r="96" spans="1:15" ht="30" x14ac:dyDescent="0.25">
      <c r="A96" s="2" t="s">
        <v>1109</v>
      </c>
      <c r="B96" s="4" t="s">
        <v>6</v>
      </c>
      <c r="C96" s="4" t="s">
        <v>6</v>
      </c>
      <c r="D96" s="4" t="s">
        <v>6</v>
      </c>
      <c r="E96" s="4" t="s">
        <v>6</v>
      </c>
      <c r="F96" s="4" t="s">
        <v>6</v>
      </c>
      <c r="G96" s="4" t="s">
        <v>6</v>
      </c>
      <c r="H96" s="4" t="s">
        <v>6</v>
      </c>
      <c r="I96" s="4" t="s">
        <v>6</v>
      </c>
      <c r="J96" s="7">
        <v>0</v>
      </c>
      <c r="K96" s="4"/>
      <c r="L96" s="7">
        <v>0</v>
      </c>
      <c r="M96" s="4"/>
      <c r="N96" s="7">
        <v>0</v>
      </c>
      <c r="O96" s="4"/>
    </row>
    <row r="97" spans="1:15" x14ac:dyDescent="0.25">
      <c r="A97" s="11"/>
      <c r="B97" s="11"/>
      <c r="C97" s="11"/>
      <c r="D97" s="11"/>
      <c r="E97" s="11"/>
      <c r="F97" s="11"/>
      <c r="G97" s="11"/>
      <c r="H97" s="11"/>
      <c r="I97" s="11"/>
      <c r="J97" s="11"/>
      <c r="K97" s="11"/>
      <c r="L97" s="11"/>
      <c r="M97" s="11"/>
      <c r="N97" s="11"/>
      <c r="O97" s="11"/>
    </row>
    <row r="98" spans="1:15" ht="15" customHeight="1" x14ac:dyDescent="0.25">
      <c r="A98" s="2" t="s">
        <v>101</v>
      </c>
      <c r="B98" s="12" t="s">
        <v>124</v>
      </c>
      <c r="C98" s="12"/>
      <c r="D98" s="12"/>
      <c r="E98" s="12"/>
      <c r="F98" s="12"/>
      <c r="G98" s="12"/>
      <c r="H98" s="12"/>
      <c r="I98" s="12"/>
      <c r="J98" s="12"/>
      <c r="K98" s="12"/>
      <c r="L98" s="12"/>
      <c r="M98" s="12"/>
      <c r="N98" s="12"/>
      <c r="O98" s="12"/>
    </row>
  </sheetData>
  <mergeCells count="7">
    <mergeCell ref="B98:O98"/>
    <mergeCell ref="B1:I1"/>
    <mergeCell ref="J1:O1"/>
    <mergeCell ref="J2:K2"/>
    <mergeCell ref="L2:M2"/>
    <mergeCell ref="N2:O2"/>
    <mergeCell ref="A97:O97"/>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6</v>
      </c>
      <c r="B1" s="8" t="s">
        <v>1</v>
      </c>
      <c r="C1" s="8"/>
      <c r="D1" s="8"/>
    </row>
    <row r="2" spans="1:4" ht="30" x14ac:dyDescent="0.25">
      <c r="A2" s="1" t="s">
        <v>34</v>
      </c>
      <c r="B2" s="1" t="s">
        <v>2</v>
      </c>
      <c r="C2" s="1" t="s">
        <v>35</v>
      </c>
      <c r="D2" s="1" t="s">
        <v>99</v>
      </c>
    </row>
    <row r="3" spans="1:4" ht="30" x14ac:dyDescent="0.25">
      <c r="A3" s="3" t="s">
        <v>1905</v>
      </c>
      <c r="B3" s="4" t="s">
        <v>6</v>
      </c>
      <c r="C3" s="4" t="s">
        <v>6</v>
      </c>
      <c r="D3" s="4" t="s">
        <v>6</v>
      </c>
    </row>
    <row r="4" spans="1:4" ht="30" x14ac:dyDescent="0.25">
      <c r="A4" s="2" t="s">
        <v>1109</v>
      </c>
      <c r="B4" s="7">
        <v>97875</v>
      </c>
      <c r="C4" s="7">
        <v>66382</v>
      </c>
      <c r="D4" s="7">
        <v>29019</v>
      </c>
    </row>
    <row r="5" spans="1:4" x14ac:dyDescent="0.25">
      <c r="A5" s="2" t="s">
        <v>1139</v>
      </c>
      <c r="B5" s="4">
        <v>209</v>
      </c>
      <c r="C5" s="6">
        <v>4476</v>
      </c>
      <c r="D5" s="6">
        <v>8586</v>
      </c>
    </row>
    <row r="6" spans="1:4" x14ac:dyDescent="0.25">
      <c r="A6" s="3" t="s">
        <v>129</v>
      </c>
      <c r="B6" s="4" t="s">
        <v>6</v>
      </c>
      <c r="C6" s="4" t="s">
        <v>6</v>
      </c>
      <c r="D6" s="4" t="s">
        <v>6</v>
      </c>
    </row>
    <row r="7" spans="1:4" ht="30" x14ac:dyDescent="0.25">
      <c r="A7" s="2" t="s">
        <v>1140</v>
      </c>
      <c r="B7" s="6">
        <v>-6727</v>
      </c>
      <c r="C7" s="6">
        <v>5615</v>
      </c>
      <c r="D7" s="6">
        <v>1987</v>
      </c>
    </row>
    <row r="8" spans="1:4" ht="30" x14ac:dyDescent="0.25">
      <c r="A8" s="2" t="s">
        <v>131</v>
      </c>
      <c r="B8" s="6">
        <v>1207</v>
      </c>
      <c r="C8" s="4">
        <v>-175</v>
      </c>
      <c r="D8" s="4">
        <v>198</v>
      </c>
    </row>
    <row r="9" spans="1:4" ht="30" x14ac:dyDescent="0.25">
      <c r="A9" s="2" t="s">
        <v>132</v>
      </c>
      <c r="B9" s="4">
        <v>-493</v>
      </c>
      <c r="C9" s="6">
        <v>22586</v>
      </c>
      <c r="D9" s="6">
        <v>-22912</v>
      </c>
    </row>
    <row r="10" spans="1:4" ht="30" x14ac:dyDescent="0.25">
      <c r="A10" s="2" t="s">
        <v>1141</v>
      </c>
      <c r="B10" s="6">
        <v>-108413</v>
      </c>
      <c r="C10" s="6">
        <v>-44689</v>
      </c>
      <c r="D10" s="6">
        <v>-235528</v>
      </c>
    </row>
    <row r="11" spans="1:4" x14ac:dyDescent="0.25">
      <c r="A11" s="2" t="s">
        <v>134</v>
      </c>
      <c r="B11" s="6">
        <v>-16342</v>
      </c>
      <c r="C11" s="6">
        <v>54195</v>
      </c>
      <c r="D11" s="6">
        <v>-218650</v>
      </c>
    </row>
    <row r="12" spans="1:4" ht="45" x14ac:dyDescent="0.25">
      <c r="A12" s="2" t="s">
        <v>1143</v>
      </c>
      <c r="B12" s="6">
        <v>-1685</v>
      </c>
      <c r="C12" s="6">
        <v>4476</v>
      </c>
      <c r="D12" s="6">
        <v>-34693</v>
      </c>
    </row>
    <row r="13" spans="1:4" ht="45" x14ac:dyDescent="0.25">
      <c r="A13" s="2" t="s">
        <v>136</v>
      </c>
      <c r="B13" s="6">
        <v>-14657</v>
      </c>
      <c r="C13" s="6">
        <v>49719</v>
      </c>
      <c r="D13" s="6">
        <v>-183957</v>
      </c>
    </row>
    <row r="14" spans="1:4" x14ac:dyDescent="0.25">
      <c r="A14" s="2" t="s">
        <v>1042</v>
      </c>
      <c r="B14" s="4" t="s">
        <v>6</v>
      </c>
      <c r="C14" s="4" t="s">
        <v>6</v>
      </c>
      <c r="D14" s="4" t="s">
        <v>6</v>
      </c>
    </row>
    <row r="15" spans="1:4" ht="30" x14ac:dyDescent="0.25">
      <c r="A15" s="3" t="s">
        <v>1905</v>
      </c>
      <c r="B15" s="4" t="s">
        <v>6</v>
      </c>
      <c r="C15" s="4" t="s">
        <v>6</v>
      </c>
      <c r="D15" s="4" t="s">
        <v>6</v>
      </c>
    </row>
    <row r="16" spans="1:4" ht="30" x14ac:dyDescent="0.25">
      <c r="A16" s="2" t="s">
        <v>1109</v>
      </c>
      <c r="B16" s="6">
        <v>-38314</v>
      </c>
      <c r="C16" s="6">
        <v>-35241</v>
      </c>
      <c r="D16" s="6">
        <v>-26104</v>
      </c>
    </row>
    <row r="17" spans="1:4" x14ac:dyDescent="0.25">
      <c r="A17" s="2" t="s">
        <v>1139</v>
      </c>
      <c r="B17" s="4">
        <v>0</v>
      </c>
      <c r="C17" s="4">
        <v>0</v>
      </c>
      <c r="D17" s="4">
        <v>0</v>
      </c>
    </row>
    <row r="18" spans="1:4" x14ac:dyDescent="0.25">
      <c r="A18" s="3" t="s">
        <v>129</v>
      </c>
      <c r="B18" s="4" t="s">
        <v>6</v>
      </c>
      <c r="C18" s="4" t="s">
        <v>6</v>
      </c>
      <c r="D18" s="4" t="s">
        <v>6</v>
      </c>
    </row>
    <row r="19" spans="1:4" ht="30" x14ac:dyDescent="0.25">
      <c r="A19" s="2" t="s">
        <v>1140</v>
      </c>
      <c r="B19" s="4">
        <v>0</v>
      </c>
      <c r="C19" s="4">
        <v>0</v>
      </c>
      <c r="D19" s="4">
        <v>0</v>
      </c>
    </row>
    <row r="20" spans="1:4" ht="30" x14ac:dyDescent="0.25">
      <c r="A20" s="2" t="s">
        <v>131</v>
      </c>
      <c r="B20" s="4">
        <v>0</v>
      </c>
      <c r="C20" s="4">
        <v>0</v>
      </c>
      <c r="D20" s="4">
        <v>0</v>
      </c>
    </row>
    <row r="21" spans="1:4" ht="30" x14ac:dyDescent="0.25">
      <c r="A21" s="2" t="s">
        <v>132</v>
      </c>
      <c r="B21" s="4">
        <v>0</v>
      </c>
      <c r="C21" s="4">
        <v>0</v>
      </c>
      <c r="D21" s="4">
        <v>0</v>
      </c>
    </row>
    <row r="22" spans="1:4" ht="30" x14ac:dyDescent="0.25">
      <c r="A22" s="2" t="s">
        <v>1141</v>
      </c>
      <c r="B22" s="4">
        <v>0</v>
      </c>
      <c r="C22" s="4">
        <v>0</v>
      </c>
      <c r="D22" s="4">
        <v>0</v>
      </c>
    </row>
    <row r="23" spans="1:4" x14ac:dyDescent="0.25">
      <c r="A23" s="2" t="s">
        <v>134</v>
      </c>
      <c r="B23" s="6">
        <v>-38314</v>
      </c>
      <c r="C23" s="6">
        <v>-35241</v>
      </c>
      <c r="D23" s="6">
        <v>-26104</v>
      </c>
    </row>
    <row r="24" spans="1:4" ht="45" x14ac:dyDescent="0.25">
      <c r="A24" s="2" t="s">
        <v>1143</v>
      </c>
      <c r="B24" s="4">
        <v>0</v>
      </c>
      <c r="C24" s="4">
        <v>0</v>
      </c>
      <c r="D24" s="4">
        <v>0</v>
      </c>
    </row>
    <row r="25" spans="1:4" ht="45" x14ac:dyDescent="0.25">
      <c r="A25" s="2" t="s">
        <v>136</v>
      </c>
      <c r="B25" s="6">
        <v>-38314</v>
      </c>
      <c r="C25" s="6">
        <v>-35241</v>
      </c>
      <c r="D25" s="6">
        <v>-26104</v>
      </c>
    </row>
    <row r="26" spans="1:4" x14ac:dyDescent="0.25">
      <c r="A26" s="2" t="s">
        <v>1043</v>
      </c>
      <c r="B26" s="4" t="s">
        <v>6</v>
      </c>
      <c r="C26" s="4" t="s">
        <v>6</v>
      </c>
      <c r="D26" s="4" t="s">
        <v>6</v>
      </c>
    </row>
    <row r="27" spans="1:4" ht="30" x14ac:dyDescent="0.25">
      <c r="A27" s="3" t="s">
        <v>1905</v>
      </c>
      <c r="B27" s="4" t="s">
        <v>6</v>
      </c>
      <c r="C27" s="4" t="s">
        <v>6</v>
      </c>
      <c r="D27" s="4" t="s">
        <v>6</v>
      </c>
    </row>
    <row r="28" spans="1:4" ht="30" x14ac:dyDescent="0.25">
      <c r="A28" s="2" t="s">
        <v>1109</v>
      </c>
      <c r="B28" s="6">
        <v>29539</v>
      </c>
      <c r="C28" s="6">
        <v>3710</v>
      </c>
      <c r="D28" s="6">
        <v>-38276</v>
      </c>
    </row>
    <row r="29" spans="1:4" x14ac:dyDescent="0.25">
      <c r="A29" s="2" t="s">
        <v>1139</v>
      </c>
      <c r="B29" s="4">
        <v>0</v>
      </c>
      <c r="C29" s="4">
        <v>0</v>
      </c>
      <c r="D29" s="4">
        <v>0</v>
      </c>
    </row>
    <row r="30" spans="1:4" x14ac:dyDescent="0.25">
      <c r="A30" s="3" t="s">
        <v>129</v>
      </c>
      <c r="B30" s="4" t="s">
        <v>6</v>
      </c>
      <c r="C30" s="4" t="s">
        <v>6</v>
      </c>
      <c r="D30" s="4" t="s">
        <v>6</v>
      </c>
    </row>
    <row r="31" spans="1:4" ht="30" x14ac:dyDescent="0.25">
      <c r="A31" s="2" t="s">
        <v>1140</v>
      </c>
      <c r="B31" s="4">
        <v>0</v>
      </c>
      <c r="C31" s="4">
        <v>0</v>
      </c>
      <c r="D31" s="4">
        <v>0</v>
      </c>
    </row>
    <row r="32" spans="1:4" ht="30" x14ac:dyDescent="0.25">
      <c r="A32" s="2" t="s">
        <v>131</v>
      </c>
      <c r="B32" s="4">
        <v>0</v>
      </c>
      <c r="C32" s="4">
        <v>0</v>
      </c>
      <c r="D32" s="4">
        <v>0</v>
      </c>
    </row>
    <row r="33" spans="1:4" ht="30" x14ac:dyDescent="0.25">
      <c r="A33" s="2" t="s">
        <v>132</v>
      </c>
      <c r="B33" s="4">
        <v>0</v>
      </c>
      <c r="C33" s="4">
        <v>0</v>
      </c>
      <c r="D33" s="4">
        <v>0</v>
      </c>
    </row>
    <row r="34" spans="1:4" ht="30" x14ac:dyDescent="0.25">
      <c r="A34" s="2" t="s">
        <v>1141</v>
      </c>
      <c r="B34" s="4">
        <v>0</v>
      </c>
      <c r="C34" s="4">
        <v>0</v>
      </c>
      <c r="D34" s="4">
        <v>576</v>
      </c>
    </row>
    <row r="35" spans="1:4" x14ac:dyDescent="0.25">
      <c r="A35" s="2" t="s">
        <v>134</v>
      </c>
      <c r="B35" s="6">
        <v>29539</v>
      </c>
      <c r="C35" s="6">
        <v>3710</v>
      </c>
      <c r="D35" s="6">
        <v>-37700</v>
      </c>
    </row>
    <row r="36" spans="1:4" ht="45" x14ac:dyDescent="0.25">
      <c r="A36" s="2" t="s">
        <v>1143</v>
      </c>
      <c r="B36" s="4">
        <v>0</v>
      </c>
      <c r="C36" s="4">
        <v>0</v>
      </c>
      <c r="D36" s="4">
        <v>0</v>
      </c>
    </row>
    <row r="37" spans="1:4" ht="45" x14ac:dyDescent="0.25">
      <c r="A37" s="2" t="s">
        <v>136</v>
      </c>
      <c r="B37" s="6">
        <v>29539</v>
      </c>
      <c r="C37" s="6">
        <v>3710</v>
      </c>
      <c r="D37" s="6">
        <v>-37700</v>
      </c>
    </row>
    <row r="38" spans="1:4" x14ac:dyDescent="0.25">
      <c r="A38" s="2" t="s">
        <v>1903</v>
      </c>
      <c r="B38" s="4" t="s">
        <v>6</v>
      </c>
      <c r="C38" s="4" t="s">
        <v>6</v>
      </c>
      <c r="D38" s="4" t="s">
        <v>6</v>
      </c>
    </row>
    <row r="39" spans="1:4" ht="30" x14ac:dyDescent="0.25">
      <c r="A39" s="3" t="s">
        <v>1905</v>
      </c>
      <c r="B39" s="4" t="s">
        <v>6</v>
      </c>
      <c r="C39" s="4" t="s">
        <v>6</v>
      </c>
      <c r="D39" s="4" t="s">
        <v>6</v>
      </c>
    </row>
    <row r="40" spans="1:4" ht="30" x14ac:dyDescent="0.25">
      <c r="A40" s="2" t="s">
        <v>1109</v>
      </c>
      <c r="B40" s="6">
        <v>106650</v>
      </c>
      <c r="C40" s="6">
        <v>97913</v>
      </c>
      <c r="D40" s="6">
        <v>93399</v>
      </c>
    </row>
    <row r="41" spans="1:4" x14ac:dyDescent="0.25">
      <c r="A41" s="2" t="s">
        <v>1139</v>
      </c>
      <c r="B41" s="4">
        <v>209</v>
      </c>
      <c r="C41" s="6">
        <v>4476</v>
      </c>
      <c r="D41" s="6">
        <v>8586</v>
      </c>
    </row>
    <row r="42" spans="1:4" x14ac:dyDescent="0.25">
      <c r="A42" s="3" t="s">
        <v>129</v>
      </c>
      <c r="B42" s="4" t="s">
        <v>6</v>
      </c>
      <c r="C42" s="4" t="s">
        <v>6</v>
      </c>
      <c r="D42" s="4" t="s">
        <v>6</v>
      </c>
    </row>
    <row r="43" spans="1:4" ht="30" x14ac:dyDescent="0.25">
      <c r="A43" s="2" t="s">
        <v>1140</v>
      </c>
      <c r="B43" s="6">
        <v>-6727</v>
      </c>
      <c r="C43" s="6">
        <v>5615</v>
      </c>
      <c r="D43" s="6">
        <v>1987</v>
      </c>
    </row>
    <row r="44" spans="1:4" ht="30" x14ac:dyDescent="0.25">
      <c r="A44" s="2" t="s">
        <v>131</v>
      </c>
      <c r="B44" s="6">
        <v>1207</v>
      </c>
      <c r="C44" s="4">
        <v>-175</v>
      </c>
      <c r="D44" s="4">
        <v>198</v>
      </c>
    </row>
    <row r="45" spans="1:4" ht="30" x14ac:dyDescent="0.25">
      <c r="A45" s="2" t="s">
        <v>132</v>
      </c>
      <c r="B45" s="4">
        <v>-493</v>
      </c>
      <c r="C45" s="6">
        <v>22586</v>
      </c>
      <c r="D45" s="6">
        <v>-22912</v>
      </c>
    </row>
    <row r="46" spans="1:4" ht="30" x14ac:dyDescent="0.25">
      <c r="A46" s="2" t="s">
        <v>1141</v>
      </c>
      <c r="B46" s="6">
        <v>-108413</v>
      </c>
      <c r="C46" s="6">
        <v>-44689</v>
      </c>
      <c r="D46" s="6">
        <v>-236104</v>
      </c>
    </row>
    <row r="47" spans="1:4" x14ac:dyDescent="0.25">
      <c r="A47" s="2" t="s">
        <v>134</v>
      </c>
      <c r="B47" s="6">
        <v>-7567</v>
      </c>
      <c r="C47" s="6">
        <v>85726</v>
      </c>
      <c r="D47" s="6">
        <v>-154846</v>
      </c>
    </row>
    <row r="48" spans="1:4" ht="45" x14ac:dyDescent="0.25">
      <c r="A48" s="2" t="s">
        <v>1143</v>
      </c>
      <c r="B48" s="6">
        <v>-1685</v>
      </c>
      <c r="C48" s="6">
        <v>4476</v>
      </c>
      <c r="D48" s="6">
        <v>-34693</v>
      </c>
    </row>
    <row r="49" spans="1:4" ht="45" x14ac:dyDescent="0.25">
      <c r="A49" s="2" t="s">
        <v>136</v>
      </c>
      <c r="B49" s="6">
        <v>-5882</v>
      </c>
      <c r="C49" s="6">
        <v>81250</v>
      </c>
      <c r="D49" s="6">
        <v>-120153</v>
      </c>
    </row>
    <row r="50" spans="1:4" x14ac:dyDescent="0.25">
      <c r="A50" s="2" t="s">
        <v>1044</v>
      </c>
      <c r="B50" s="4" t="s">
        <v>6</v>
      </c>
      <c r="C50" s="4" t="s">
        <v>6</v>
      </c>
      <c r="D50" s="4" t="s">
        <v>6</v>
      </c>
    </row>
    <row r="51" spans="1:4" ht="30" x14ac:dyDescent="0.25">
      <c r="A51" s="3" t="s">
        <v>1905</v>
      </c>
      <c r="B51" s="4" t="s">
        <v>6</v>
      </c>
      <c r="C51" s="4" t="s">
        <v>6</v>
      </c>
      <c r="D51" s="4" t="s">
        <v>6</v>
      </c>
    </row>
    <row r="52" spans="1:4" ht="30" x14ac:dyDescent="0.25">
      <c r="A52" s="2" t="s">
        <v>1109</v>
      </c>
      <c r="B52" s="4">
        <v>0</v>
      </c>
      <c r="C52" s="4">
        <v>0</v>
      </c>
      <c r="D52" s="4">
        <v>0</v>
      </c>
    </row>
    <row r="53" spans="1:4" x14ac:dyDescent="0.25">
      <c r="A53" s="2" t="s">
        <v>1139</v>
      </c>
      <c r="B53" s="4">
        <v>0</v>
      </c>
      <c r="C53" s="4">
        <v>0</v>
      </c>
      <c r="D53" s="4">
        <v>0</v>
      </c>
    </row>
    <row r="54" spans="1:4" x14ac:dyDescent="0.25">
      <c r="A54" s="3" t="s">
        <v>129</v>
      </c>
      <c r="B54" s="4" t="s">
        <v>6</v>
      </c>
      <c r="C54" s="4" t="s">
        <v>6</v>
      </c>
      <c r="D54" s="4" t="s">
        <v>6</v>
      </c>
    </row>
    <row r="55" spans="1:4" ht="30" x14ac:dyDescent="0.25">
      <c r="A55" s="2" t="s">
        <v>1140</v>
      </c>
      <c r="B55" s="4">
        <v>0</v>
      </c>
      <c r="C55" s="4">
        <v>0</v>
      </c>
      <c r="D55" s="4">
        <v>0</v>
      </c>
    </row>
    <row r="56" spans="1:4" ht="30" x14ac:dyDescent="0.25">
      <c r="A56" s="2" t="s">
        <v>131</v>
      </c>
      <c r="B56" s="4">
        <v>0</v>
      </c>
      <c r="C56" s="4">
        <v>0</v>
      </c>
      <c r="D56" s="4">
        <v>0</v>
      </c>
    </row>
    <row r="57" spans="1:4" ht="30" x14ac:dyDescent="0.25">
      <c r="A57" s="2" t="s">
        <v>132</v>
      </c>
      <c r="B57" s="4">
        <v>0</v>
      </c>
      <c r="C57" s="4">
        <v>0</v>
      </c>
      <c r="D57" s="4">
        <v>0</v>
      </c>
    </row>
    <row r="58" spans="1:4" ht="30" x14ac:dyDescent="0.25">
      <c r="A58" s="2" t="s">
        <v>1141</v>
      </c>
      <c r="B58" s="4">
        <v>0</v>
      </c>
      <c r="C58" s="4">
        <v>0</v>
      </c>
      <c r="D58" s="4">
        <v>0</v>
      </c>
    </row>
    <row r="59" spans="1:4" x14ac:dyDescent="0.25">
      <c r="A59" s="2" t="s">
        <v>134</v>
      </c>
      <c r="B59" s="4">
        <v>0</v>
      </c>
      <c r="C59" s="4">
        <v>0</v>
      </c>
      <c r="D59" s="4">
        <v>0</v>
      </c>
    </row>
    <row r="60" spans="1:4" ht="45" x14ac:dyDescent="0.25">
      <c r="A60" s="2" t="s">
        <v>1143</v>
      </c>
      <c r="B60" s="4">
        <v>0</v>
      </c>
      <c r="C60" s="4">
        <v>0</v>
      </c>
      <c r="D60" s="4">
        <v>0</v>
      </c>
    </row>
    <row r="61" spans="1:4" ht="45" x14ac:dyDescent="0.25">
      <c r="A61" s="2" t="s">
        <v>136</v>
      </c>
      <c r="B61" s="7">
        <v>0</v>
      </c>
      <c r="C61" s="7">
        <v>0</v>
      </c>
      <c r="D61" s="7">
        <v>0</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7</v>
      </c>
      <c r="B1" s="8" t="s">
        <v>1</v>
      </c>
      <c r="C1" s="8"/>
      <c r="D1" s="8"/>
    </row>
    <row r="2" spans="1:4" ht="30" x14ac:dyDescent="0.25">
      <c r="A2" s="1" t="s">
        <v>34</v>
      </c>
      <c r="B2" s="1" t="s">
        <v>2</v>
      </c>
      <c r="C2" s="1" t="s">
        <v>35</v>
      </c>
      <c r="D2" s="1" t="s">
        <v>99</v>
      </c>
    </row>
    <row r="3" spans="1:4" ht="30" x14ac:dyDescent="0.25">
      <c r="A3" s="3" t="s">
        <v>176</v>
      </c>
      <c r="B3" s="4" t="s">
        <v>6</v>
      </c>
      <c r="C3" s="4" t="s">
        <v>6</v>
      </c>
      <c r="D3" s="4" t="s">
        <v>6</v>
      </c>
    </row>
    <row r="4" spans="1:4" x14ac:dyDescent="0.25">
      <c r="A4" s="2" t="s">
        <v>112</v>
      </c>
      <c r="B4" s="7">
        <v>129981</v>
      </c>
      <c r="C4" s="7">
        <v>100309</v>
      </c>
      <c r="D4" s="7">
        <v>60054</v>
      </c>
    </row>
    <row r="5" spans="1:4" ht="45" x14ac:dyDescent="0.25">
      <c r="A5" s="3" t="s">
        <v>177</v>
      </c>
      <c r="B5" s="4" t="s">
        <v>6</v>
      </c>
      <c r="C5" s="4" t="s">
        <v>6</v>
      </c>
      <c r="D5" s="4" t="s">
        <v>6</v>
      </c>
    </row>
    <row r="6" spans="1:4" x14ac:dyDescent="0.25">
      <c r="A6" s="2" t="s">
        <v>105</v>
      </c>
      <c r="B6" s="6">
        <v>35189</v>
      </c>
      <c r="C6" s="6">
        <v>46382</v>
      </c>
      <c r="D6" s="6">
        <v>38735</v>
      </c>
    </row>
    <row r="7" spans="1:4" x14ac:dyDescent="0.25">
      <c r="A7" s="2" t="s">
        <v>178</v>
      </c>
      <c r="B7" s="6">
        <v>11835</v>
      </c>
      <c r="C7" s="6">
        <v>12274</v>
      </c>
      <c r="D7" s="6">
        <v>10742</v>
      </c>
    </row>
    <row r="8" spans="1:4" ht="30" x14ac:dyDescent="0.25">
      <c r="A8" s="2" t="s">
        <v>179</v>
      </c>
      <c r="B8" s="4">
        <v>0</v>
      </c>
      <c r="C8" s="4">
        <v>0</v>
      </c>
      <c r="D8" s="6">
        <v>1196</v>
      </c>
    </row>
    <row r="9" spans="1:4" ht="30" x14ac:dyDescent="0.25">
      <c r="A9" s="2" t="s">
        <v>180</v>
      </c>
      <c r="B9" s="4">
        <v>0</v>
      </c>
      <c r="C9" s="4">
        <v>909</v>
      </c>
      <c r="D9" s="4">
        <v>0</v>
      </c>
    </row>
    <row r="10" spans="1:4" x14ac:dyDescent="0.25">
      <c r="A10" s="2" t="s">
        <v>181</v>
      </c>
      <c r="B10" s="4">
        <v>0</v>
      </c>
      <c r="C10" s="4">
        <v>0</v>
      </c>
      <c r="D10" s="4">
        <v>446</v>
      </c>
    </row>
    <row r="11" spans="1:4" x14ac:dyDescent="0.25">
      <c r="A11" s="2" t="s">
        <v>182</v>
      </c>
      <c r="B11" s="6">
        <v>-33334</v>
      </c>
      <c r="C11" s="6">
        <v>-20764</v>
      </c>
      <c r="D11" s="6">
        <v>-3304</v>
      </c>
    </row>
    <row r="12" spans="1:4" ht="30" x14ac:dyDescent="0.25">
      <c r="A12" s="2" t="s">
        <v>183</v>
      </c>
      <c r="B12" s="4">
        <v>0</v>
      </c>
      <c r="C12" s="4">
        <v>0</v>
      </c>
      <c r="D12" s="4">
        <v>-149</v>
      </c>
    </row>
    <row r="13" spans="1:4" x14ac:dyDescent="0.25">
      <c r="A13" s="2" t="s">
        <v>1152</v>
      </c>
      <c r="B13" s="4">
        <v>552</v>
      </c>
      <c r="C13" s="6">
        <v>1681</v>
      </c>
      <c r="D13" s="6">
        <v>1055</v>
      </c>
    </row>
    <row r="14" spans="1:4" ht="30" x14ac:dyDescent="0.25">
      <c r="A14" s="2" t="s">
        <v>185</v>
      </c>
      <c r="B14" s="4">
        <v>-809</v>
      </c>
      <c r="C14" s="6">
        <v>18173</v>
      </c>
      <c r="D14" s="6">
        <v>-20207</v>
      </c>
    </row>
    <row r="15" spans="1:4" x14ac:dyDescent="0.25">
      <c r="A15" s="2" t="s">
        <v>186</v>
      </c>
      <c r="B15" s="4">
        <v>765</v>
      </c>
      <c r="C15" s="6">
        <v>-10201</v>
      </c>
      <c r="D15" s="6">
        <v>-4454</v>
      </c>
    </row>
    <row r="16" spans="1:4" ht="30" x14ac:dyDescent="0.25">
      <c r="A16" s="2" t="s">
        <v>187</v>
      </c>
      <c r="B16" s="6">
        <v>-2230</v>
      </c>
      <c r="C16" s="4">
        <v>-28</v>
      </c>
      <c r="D16" s="4">
        <v>51</v>
      </c>
    </row>
    <row r="17" spans="1:4" x14ac:dyDescent="0.25">
      <c r="A17" s="2" t="s">
        <v>1190</v>
      </c>
      <c r="B17" s="4">
        <v>0</v>
      </c>
      <c r="C17" s="4">
        <v>551</v>
      </c>
      <c r="D17" s="4">
        <v>0</v>
      </c>
    </row>
    <row r="18" spans="1:4" x14ac:dyDescent="0.25">
      <c r="A18" s="2" t="s">
        <v>189</v>
      </c>
      <c r="B18" s="4">
        <v>941</v>
      </c>
      <c r="C18" s="4">
        <v>-161</v>
      </c>
      <c r="D18" s="4">
        <v>24</v>
      </c>
    </row>
    <row r="19" spans="1:4" x14ac:dyDescent="0.25">
      <c r="A19" s="2" t="s">
        <v>190</v>
      </c>
      <c r="B19" s="6">
        <v>11300</v>
      </c>
      <c r="C19" s="6">
        <v>6826</v>
      </c>
      <c r="D19" s="6">
        <v>3655</v>
      </c>
    </row>
    <row r="20" spans="1:4" ht="30" x14ac:dyDescent="0.25">
      <c r="A20" s="2" t="s">
        <v>1229</v>
      </c>
      <c r="B20" s="4">
        <v>-589</v>
      </c>
      <c r="C20" s="4">
        <v>-320</v>
      </c>
      <c r="D20" s="4">
        <v>630</v>
      </c>
    </row>
    <row r="21" spans="1:4" ht="30" x14ac:dyDescent="0.25">
      <c r="A21" s="3" t="s">
        <v>192</v>
      </c>
      <c r="B21" s="4" t="s">
        <v>6</v>
      </c>
      <c r="C21" s="4" t="s">
        <v>6</v>
      </c>
      <c r="D21" s="4" t="s">
        <v>6</v>
      </c>
    </row>
    <row r="22" spans="1:4" ht="30" x14ac:dyDescent="0.25">
      <c r="A22" s="2" t="s">
        <v>193</v>
      </c>
      <c r="B22" s="6">
        <v>2743</v>
      </c>
      <c r="C22" s="6">
        <v>-15821</v>
      </c>
      <c r="D22" s="6">
        <v>-19895</v>
      </c>
    </row>
    <row r="23" spans="1:4" x14ac:dyDescent="0.25">
      <c r="A23" s="2" t="s">
        <v>1158</v>
      </c>
      <c r="B23" s="4">
        <v>0</v>
      </c>
      <c r="C23" s="4">
        <v>0</v>
      </c>
      <c r="D23" s="4">
        <v>0</v>
      </c>
    </row>
    <row r="24" spans="1:4" ht="30" x14ac:dyDescent="0.25">
      <c r="A24" s="2" t="s">
        <v>42</v>
      </c>
      <c r="B24" s="6">
        <v>-14688</v>
      </c>
      <c r="C24" s="6">
        <v>-17287</v>
      </c>
      <c r="D24" s="4">
        <v>470</v>
      </c>
    </row>
    <row r="25" spans="1:4" x14ac:dyDescent="0.25">
      <c r="A25" s="2" t="s">
        <v>55</v>
      </c>
      <c r="B25" s="6">
        <v>1378</v>
      </c>
      <c r="C25" s="6">
        <v>-2417</v>
      </c>
      <c r="D25" s="6">
        <v>6711</v>
      </c>
    </row>
    <row r="26" spans="1:4" x14ac:dyDescent="0.25">
      <c r="A26" s="2" t="s">
        <v>194</v>
      </c>
      <c r="B26" s="6">
        <v>10311</v>
      </c>
      <c r="C26" s="6">
        <v>-16720</v>
      </c>
      <c r="D26" s="6">
        <v>5194</v>
      </c>
    </row>
    <row r="27" spans="1:4" x14ac:dyDescent="0.25">
      <c r="A27" s="2" t="s">
        <v>62</v>
      </c>
      <c r="B27" s="4">
        <v>118</v>
      </c>
      <c r="C27" s="6">
        <v>-3015</v>
      </c>
      <c r="D27" s="6">
        <v>1534</v>
      </c>
    </row>
    <row r="28" spans="1:4" ht="30" x14ac:dyDescent="0.25">
      <c r="A28" s="2" t="s">
        <v>195</v>
      </c>
      <c r="B28" s="6">
        <v>153463</v>
      </c>
      <c r="C28" s="6">
        <v>100371</v>
      </c>
      <c r="D28" s="6">
        <v>82488</v>
      </c>
    </row>
    <row r="29" spans="1:4" x14ac:dyDescent="0.25">
      <c r="A29" s="3" t="s">
        <v>196</v>
      </c>
      <c r="B29" s="4" t="s">
        <v>6</v>
      </c>
      <c r="C29" s="4" t="s">
        <v>6</v>
      </c>
      <c r="D29" s="4" t="s">
        <v>6</v>
      </c>
    </row>
    <row r="30" spans="1:4" x14ac:dyDescent="0.25">
      <c r="A30" s="2" t="s">
        <v>197</v>
      </c>
      <c r="B30" s="6">
        <v>-39265</v>
      </c>
      <c r="C30" s="6">
        <v>-31309</v>
      </c>
      <c r="D30" s="6">
        <v>-21439</v>
      </c>
    </row>
    <row r="31" spans="1:4" ht="30" x14ac:dyDescent="0.25">
      <c r="A31" s="2" t="s">
        <v>198</v>
      </c>
      <c r="B31" s="6">
        <v>2528</v>
      </c>
      <c r="C31" s="4">
        <v>82</v>
      </c>
      <c r="D31" s="4">
        <v>305</v>
      </c>
    </row>
    <row r="32" spans="1:4" ht="30" x14ac:dyDescent="0.25">
      <c r="A32" s="2" t="s">
        <v>1168</v>
      </c>
      <c r="B32" s="6">
        <v>-1310639</v>
      </c>
      <c r="C32" s="6">
        <v>-1766988</v>
      </c>
      <c r="D32" s="6">
        <v>-565807</v>
      </c>
    </row>
    <row r="33" spans="1:4" ht="30" x14ac:dyDescent="0.25">
      <c r="A33" s="2" t="s">
        <v>200</v>
      </c>
      <c r="B33" s="6">
        <v>1622117</v>
      </c>
      <c r="C33" s="6">
        <v>1623627</v>
      </c>
      <c r="D33" s="6">
        <v>555726</v>
      </c>
    </row>
    <row r="34" spans="1:4" x14ac:dyDescent="0.25">
      <c r="A34" s="2" t="s">
        <v>38</v>
      </c>
      <c r="B34" s="6">
        <v>3072</v>
      </c>
      <c r="C34" s="6">
        <v>-3072</v>
      </c>
      <c r="D34" s="4">
        <v>0</v>
      </c>
    </row>
    <row r="35" spans="1:4" ht="30" x14ac:dyDescent="0.25">
      <c r="A35" s="2" t="s">
        <v>1213</v>
      </c>
      <c r="B35" s="4">
        <v>0</v>
      </c>
      <c r="C35" s="4">
        <v>-327</v>
      </c>
      <c r="D35" s="6">
        <v>2211</v>
      </c>
    </row>
    <row r="36" spans="1:4" x14ac:dyDescent="0.25">
      <c r="A36" s="2" t="s">
        <v>1047</v>
      </c>
      <c r="B36" s="4">
        <v>0</v>
      </c>
      <c r="C36" s="4">
        <v>0</v>
      </c>
      <c r="D36" s="4">
        <v>0</v>
      </c>
    </row>
    <row r="37" spans="1:4" x14ac:dyDescent="0.25">
      <c r="A37" s="2" t="s">
        <v>1170</v>
      </c>
      <c r="B37" s="4">
        <v>0</v>
      </c>
      <c r="C37" s="4">
        <v>0</v>
      </c>
      <c r="D37" s="4">
        <v>0</v>
      </c>
    </row>
    <row r="38" spans="1:4" ht="30" x14ac:dyDescent="0.25">
      <c r="A38" s="2" t="s">
        <v>202</v>
      </c>
      <c r="B38" s="4">
        <v>0</v>
      </c>
      <c r="C38" s="4">
        <v>0</v>
      </c>
      <c r="D38" s="6">
        <v>-1168404</v>
      </c>
    </row>
    <row r="39" spans="1:4" x14ac:dyDescent="0.25">
      <c r="A39" s="2" t="s">
        <v>203</v>
      </c>
      <c r="B39" s="6">
        <v>-23654</v>
      </c>
      <c r="C39" s="6">
        <v>-228375</v>
      </c>
      <c r="D39" s="4">
        <v>0</v>
      </c>
    </row>
    <row r="40" spans="1:4" ht="30" x14ac:dyDescent="0.25">
      <c r="A40" s="2" t="s">
        <v>204</v>
      </c>
      <c r="B40" s="6">
        <v>254159</v>
      </c>
      <c r="C40" s="6">
        <v>-406362</v>
      </c>
      <c r="D40" s="6">
        <v>-1197408</v>
      </c>
    </row>
    <row r="41" spans="1:4" ht="30" x14ac:dyDescent="0.25">
      <c r="A41" s="3" t="s">
        <v>205</v>
      </c>
      <c r="B41" s="4" t="s">
        <v>6</v>
      </c>
      <c r="C41" s="4" t="s">
        <v>6</v>
      </c>
      <c r="D41" s="4" t="s">
        <v>6</v>
      </c>
    </row>
    <row r="42" spans="1:4" x14ac:dyDescent="0.25">
      <c r="A42" s="2" t="s">
        <v>206</v>
      </c>
      <c r="B42" s="4">
        <v>-498</v>
      </c>
      <c r="C42" s="4">
        <v>-114</v>
      </c>
      <c r="D42" s="4">
        <v>-355</v>
      </c>
    </row>
    <row r="43" spans="1:4" ht="30" x14ac:dyDescent="0.25">
      <c r="A43" s="2" t="s">
        <v>207</v>
      </c>
      <c r="B43" s="6">
        <v>401000</v>
      </c>
      <c r="C43" s="6">
        <v>318500</v>
      </c>
      <c r="D43" s="6">
        <v>57000</v>
      </c>
    </row>
    <row r="44" spans="1:4" ht="30" x14ac:dyDescent="0.25">
      <c r="A44" s="2" t="s">
        <v>208</v>
      </c>
      <c r="B44" s="6">
        <v>-364500</v>
      </c>
      <c r="C44" s="4">
        <v>0</v>
      </c>
      <c r="D44" s="4">
        <v>0</v>
      </c>
    </row>
    <row r="45" spans="1:4" ht="30" x14ac:dyDescent="0.25">
      <c r="A45" s="2" t="s">
        <v>209</v>
      </c>
      <c r="B45" s="4">
        <v>0</v>
      </c>
      <c r="C45" s="4">
        <v>0</v>
      </c>
      <c r="D45" s="6">
        <v>326574</v>
      </c>
    </row>
    <row r="46" spans="1:4" ht="30" x14ac:dyDescent="0.25">
      <c r="A46" s="2" t="s">
        <v>210</v>
      </c>
      <c r="B46" s="4">
        <v>0</v>
      </c>
      <c r="C46" s="6">
        <v>-3263</v>
      </c>
      <c r="D46" s="4">
        <v>0</v>
      </c>
    </row>
    <row r="47" spans="1:4" x14ac:dyDescent="0.25">
      <c r="A47" s="2" t="s">
        <v>211</v>
      </c>
      <c r="B47" s="4">
        <v>0</v>
      </c>
      <c r="C47" s="4">
        <v>0</v>
      </c>
      <c r="D47" s="6">
        <v>770000</v>
      </c>
    </row>
    <row r="48" spans="1:4" x14ac:dyDescent="0.25">
      <c r="A48" s="2" t="s">
        <v>212</v>
      </c>
      <c r="B48" s="6">
        <v>-11286</v>
      </c>
      <c r="C48" s="4">
        <v>0</v>
      </c>
      <c r="D48" s="6">
        <v>-33456</v>
      </c>
    </row>
    <row r="49" spans="1:4" ht="30" x14ac:dyDescent="0.25">
      <c r="A49" s="2" t="s">
        <v>214</v>
      </c>
      <c r="B49" s="6">
        <v>4562</v>
      </c>
      <c r="C49" s="6">
        <v>2206</v>
      </c>
      <c r="D49" s="4">
        <v>709</v>
      </c>
    </row>
    <row r="50" spans="1:4" ht="30" x14ac:dyDescent="0.25">
      <c r="A50" s="2" t="s">
        <v>1908</v>
      </c>
      <c r="B50" s="4">
        <v>0</v>
      </c>
      <c r="C50" s="6">
        <v>5490</v>
      </c>
      <c r="D50" s="4">
        <v>813</v>
      </c>
    </row>
    <row r="51" spans="1:4" ht="30" x14ac:dyDescent="0.25">
      <c r="A51" s="2" t="s">
        <v>191</v>
      </c>
      <c r="B51" s="4">
        <v>589</v>
      </c>
      <c r="C51" s="4">
        <v>320</v>
      </c>
      <c r="D51" s="4">
        <v>630</v>
      </c>
    </row>
    <row r="52" spans="1:4" ht="30" x14ac:dyDescent="0.25">
      <c r="A52" s="2" t="s">
        <v>213</v>
      </c>
      <c r="B52" s="6">
        <v>-360000</v>
      </c>
      <c r="C52" s="4">
        <v>0</v>
      </c>
      <c r="D52" s="4">
        <v>0</v>
      </c>
    </row>
    <row r="53" spans="1:4" x14ac:dyDescent="0.25">
      <c r="A53" s="2" t="s">
        <v>1181</v>
      </c>
      <c r="B53" s="4">
        <v>0</v>
      </c>
      <c r="C53" s="4">
        <v>0</v>
      </c>
      <c r="D53" s="4">
        <v>0</v>
      </c>
    </row>
    <row r="54" spans="1:4" ht="30" x14ac:dyDescent="0.25">
      <c r="A54" s="2" t="s">
        <v>1182</v>
      </c>
      <c r="B54" s="4">
        <v>0</v>
      </c>
      <c r="C54" s="4">
        <v>0</v>
      </c>
      <c r="D54" s="4">
        <v>0</v>
      </c>
    </row>
    <row r="55" spans="1:4" x14ac:dyDescent="0.25">
      <c r="A55" s="2" t="s">
        <v>1047</v>
      </c>
      <c r="B55" s="4">
        <v>0</v>
      </c>
      <c r="C55" s="4">
        <v>0</v>
      </c>
      <c r="D55" s="4">
        <v>0</v>
      </c>
    </row>
    <row r="56" spans="1:4" ht="30" x14ac:dyDescent="0.25">
      <c r="A56" s="2" t="s">
        <v>216</v>
      </c>
      <c r="B56" s="6">
        <v>-330133</v>
      </c>
      <c r="C56" s="6">
        <v>323139</v>
      </c>
      <c r="D56" s="6">
        <v>1121915</v>
      </c>
    </row>
    <row r="57" spans="1:4" x14ac:dyDescent="0.25">
      <c r="A57" s="2" t="s">
        <v>217</v>
      </c>
      <c r="B57" s="6">
        <v>32192</v>
      </c>
      <c r="C57" s="6">
        <v>2567</v>
      </c>
      <c r="D57" s="4">
        <v>521</v>
      </c>
    </row>
    <row r="58" spans="1:4" ht="30" x14ac:dyDescent="0.25">
      <c r="A58" s="2" t="s">
        <v>218</v>
      </c>
      <c r="B58" s="6">
        <v>109681</v>
      </c>
      <c r="C58" s="6">
        <v>19715</v>
      </c>
      <c r="D58" s="6">
        <v>7516</v>
      </c>
    </row>
    <row r="59" spans="1:4" ht="30" x14ac:dyDescent="0.25">
      <c r="A59" s="2" t="s">
        <v>219</v>
      </c>
      <c r="B59" s="6">
        <v>95155</v>
      </c>
      <c r="C59" s="6">
        <v>75440</v>
      </c>
      <c r="D59" s="6">
        <v>67924</v>
      </c>
    </row>
    <row r="60" spans="1:4" x14ac:dyDescent="0.25">
      <c r="A60" s="2" t="s">
        <v>220</v>
      </c>
      <c r="B60" s="6">
        <v>204836</v>
      </c>
      <c r="C60" s="6">
        <v>95155</v>
      </c>
      <c r="D60" s="6">
        <v>75440</v>
      </c>
    </row>
    <row r="61" spans="1:4" x14ac:dyDescent="0.25">
      <c r="A61" s="2" t="s">
        <v>1042</v>
      </c>
      <c r="B61" s="4" t="s">
        <v>6</v>
      </c>
      <c r="C61" s="4" t="s">
        <v>6</v>
      </c>
      <c r="D61" s="4" t="s">
        <v>6</v>
      </c>
    </row>
    <row r="62" spans="1:4" ht="30" x14ac:dyDescent="0.25">
      <c r="A62" s="3" t="s">
        <v>176</v>
      </c>
      <c r="B62" s="4" t="s">
        <v>6</v>
      </c>
      <c r="C62" s="4" t="s">
        <v>6</v>
      </c>
      <c r="D62" s="4" t="s">
        <v>6</v>
      </c>
    </row>
    <row r="63" spans="1:4" x14ac:dyDescent="0.25">
      <c r="A63" s="2" t="s">
        <v>112</v>
      </c>
      <c r="B63" s="6">
        <v>-6417</v>
      </c>
      <c r="C63" s="6">
        <v>-5790</v>
      </c>
      <c r="D63" s="6">
        <v>-3655</v>
      </c>
    </row>
    <row r="64" spans="1:4" ht="45" x14ac:dyDescent="0.25">
      <c r="A64" s="3" t="s">
        <v>177</v>
      </c>
      <c r="B64" s="4" t="s">
        <v>6</v>
      </c>
      <c r="C64" s="4" t="s">
        <v>6</v>
      </c>
      <c r="D64" s="4" t="s">
        <v>6</v>
      </c>
    </row>
    <row r="65" spans="1:4" x14ac:dyDescent="0.25">
      <c r="A65" s="2" t="s">
        <v>105</v>
      </c>
      <c r="B65" s="4">
        <v>0</v>
      </c>
      <c r="C65" s="4">
        <v>0</v>
      </c>
      <c r="D65" s="4">
        <v>0</v>
      </c>
    </row>
    <row r="66" spans="1:4" x14ac:dyDescent="0.25">
      <c r="A66" s="2" t="s">
        <v>178</v>
      </c>
      <c r="B66" s="4">
        <v>0</v>
      </c>
      <c r="C66" s="4">
        <v>0</v>
      </c>
      <c r="D66" s="4">
        <v>0</v>
      </c>
    </row>
    <row r="67" spans="1:4" ht="30" x14ac:dyDescent="0.25">
      <c r="A67" s="2" t="s">
        <v>179</v>
      </c>
      <c r="B67" s="4">
        <v>0</v>
      </c>
      <c r="C67" s="4">
        <v>0</v>
      </c>
      <c r="D67" s="4">
        <v>0</v>
      </c>
    </row>
    <row r="68" spans="1:4" ht="30" x14ac:dyDescent="0.25">
      <c r="A68" s="2" t="s">
        <v>180</v>
      </c>
      <c r="B68" s="4">
        <v>0</v>
      </c>
      <c r="C68" s="4">
        <v>0</v>
      </c>
      <c r="D68" s="4">
        <v>0</v>
      </c>
    </row>
    <row r="69" spans="1:4" x14ac:dyDescent="0.25">
      <c r="A69" s="2" t="s">
        <v>181</v>
      </c>
      <c r="B69" s="4">
        <v>0</v>
      </c>
      <c r="C69" s="4">
        <v>0</v>
      </c>
      <c r="D69" s="4">
        <v>0</v>
      </c>
    </row>
    <row r="70" spans="1:4" x14ac:dyDescent="0.25">
      <c r="A70" s="2" t="s">
        <v>182</v>
      </c>
      <c r="B70" s="4">
        <v>0</v>
      </c>
      <c r="C70" s="4">
        <v>0</v>
      </c>
      <c r="D70" s="4">
        <v>0</v>
      </c>
    </row>
    <row r="71" spans="1:4" ht="30" x14ac:dyDescent="0.25">
      <c r="A71" s="2" t="s">
        <v>183</v>
      </c>
      <c r="B71" s="4">
        <v>0</v>
      </c>
      <c r="C71" s="4">
        <v>0</v>
      </c>
      <c r="D71" s="4">
        <v>0</v>
      </c>
    </row>
    <row r="72" spans="1:4" x14ac:dyDescent="0.25">
      <c r="A72" s="2" t="s">
        <v>1152</v>
      </c>
      <c r="B72" s="4">
        <v>0</v>
      </c>
      <c r="C72" s="4">
        <v>0</v>
      </c>
      <c r="D72" s="4">
        <v>0</v>
      </c>
    </row>
    <row r="73" spans="1:4" ht="30" x14ac:dyDescent="0.25">
      <c r="A73" s="2" t="s">
        <v>185</v>
      </c>
      <c r="B73" s="4">
        <v>0</v>
      </c>
      <c r="C73" s="4">
        <v>0</v>
      </c>
      <c r="D73" s="4">
        <v>0</v>
      </c>
    </row>
    <row r="74" spans="1:4" x14ac:dyDescent="0.25">
      <c r="A74" s="2" t="s">
        <v>186</v>
      </c>
      <c r="B74" s="4">
        <v>0</v>
      </c>
      <c r="C74" s="4">
        <v>0</v>
      </c>
      <c r="D74" s="4">
        <v>0</v>
      </c>
    </row>
    <row r="75" spans="1:4" ht="30" x14ac:dyDescent="0.25">
      <c r="A75" s="2" t="s">
        <v>187</v>
      </c>
      <c r="B75" s="4">
        <v>0</v>
      </c>
      <c r="C75" s="4">
        <v>0</v>
      </c>
      <c r="D75" s="4">
        <v>0</v>
      </c>
    </row>
    <row r="76" spans="1:4" x14ac:dyDescent="0.25">
      <c r="A76" s="2" t="s">
        <v>1190</v>
      </c>
      <c r="B76" s="4">
        <v>0</v>
      </c>
      <c r="C76" s="4">
        <v>0</v>
      </c>
      <c r="D76" s="4">
        <v>0</v>
      </c>
    </row>
    <row r="77" spans="1:4" x14ac:dyDescent="0.25">
      <c r="A77" s="2" t="s">
        <v>189</v>
      </c>
      <c r="B77" s="4">
        <v>0</v>
      </c>
      <c r="C77" s="4">
        <v>0</v>
      </c>
      <c r="D77" s="4">
        <v>0</v>
      </c>
    </row>
    <row r="78" spans="1:4" x14ac:dyDescent="0.25">
      <c r="A78" s="2" t="s">
        <v>190</v>
      </c>
      <c r="B78" s="6">
        <v>6417</v>
      </c>
      <c r="C78" s="6">
        <v>5790</v>
      </c>
      <c r="D78" s="6">
        <v>3655</v>
      </c>
    </row>
    <row r="79" spans="1:4" ht="30" x14ac:dyDescent="0.25">
      <c r="A79" s="2" t="s">
        <v>1229</v>
      </c>
      <c r="B79" s="4">
        <v>0</v>
      </c>
      <c r="C79" s="4">
        <v>0</v>
      </c>
      <c r="D79" s="4">
        <v>630</v>
      </c>
    </row>
    <row r="80" spans="1:4" ht="30" x14ac:dyDescent="0.25">
      <c r="A80" s="3" t="s">
        <v>192</v>
      </c>
      <c r="B80" s="4" t="s">
        <v>6</v>
      </c>
      <c r="C80" s="4" t="s">
        <v>6</v>
      </c>
      <c r="D80" s="4" t="s">
        <v>6</v>
      </c>
    </row>
    <row r="81" spans="1:4" ht="30" x14ac:dyDescent="0.25">
      <c r="A81" s="2" t="s">
        <v>193</v>
      </c>
      <c r="B81" s="4">
        <v>0</v>
      </c>
      <c r="C81" s="4">
        <v>0</v>
      </c>
      <c r="D81" s="4">
        <v>0</v>
      </c>
    </row>
    <row r="82" spans="1:4" x14ac:dyDescent="0.25">
      <c r="A82" s="2" t="s">
        <v>1158</v>
      </c>
      <c r="B82" s="6">
        <v>-16816</v>
      </c>
      <c r="C82" s="6">
        <v>-14787</v>
      </c>
      <c r="D82" s="6">
        <v>16495</v>
      </c>
    </row>
    <row r="83" spans="1:4" ht="30" x14ac:dyDescent="0.25">
      <c r="A83" s="2" t="s">
        <v>42</v>
      </c>
      <c r="B83" s="4">
        <v>0</v>
      </c>
      <c r="C83" s="4">
        <v>0</v>
      </c>
      <c r="D83" s="4">
        <v>0</v>
      </c>
    </row>
    <row r="84" spans="1:4" x14ac:dyDescent="0.25">
      <c r="A84" s="2" t="s">
        <v>55</v>
      </c>
      <c r="B84" s="4">
        <v>0</v>
      </c>
      <c r="C84" s="4">
        <v>0</v>
      </c>
      <c r="D84" s="4">
        <v>0</v>
      </c>
    </row>
    <row r="85" spans="1:4" x14ac:dyDescent="0.25">
      <c r="A85" s="2" t="s">
        <v>194</v>
      </c>
      <c r="B85" s="4">
        <v>0</v>
      </c>
      <c r="C85" s="4">
        <v>0</v>
      </c>
      <c r="D85" s="6">
        <v>10927</v>
      </c>
    </row>
    <row r="86" spans="1:4" x14ac:dyDescent="0.25">
      <c r="A86" s="2" t="s">
        <v>62</v>
      </c>
      <c r="B86" s="4">
        <v>0</v>
      </c>
      <c r="C86" s="4">
        <v>0</v>
      </c>
      <c r="D86" s="4">
        <v>0</v>
      </c>
    </row>
    <row r="87" spans="1:4" ht="30" x14ac:dyDescent="0.25">
      <c r="A87" s="2" t="s">
        <v>195</v>
      </c>
      <c r="B87" s="6">
        <v>-16816</v>
      </c>
      <c r="C87" s="6">
        <v>-14787</v>
      </c>
      <c r="D87" s="6">
        <v>28052</v>
      </c>
    </row>
    <row r="88" spans="1:4" x14ac:dyDescent="0.25">
      <c r="A88" s="3" t="s">
        <v>196</v>
      </c>
      <c r="B88" s="4" t="s">
        <v>6</v>
      </c>
      <c r="C88" s="4" t="s">
        <v>6</v>
      </c>
      <c r="D88" s="4" t="s">
        <v>6</v>
      </c>
    </row>
    <row r="89" spans="1:4" x14ac:dyDescent="0.25">
      <c r="A89" s="2" t="s">
        <v>197</v>
      </c>
      <c r="B89" s="4">
        <v>0</v>
      </c>
      <c r="C89" s="4">
        <v>0</v>
      </c>
      <c r="D89" s="4">
        <v>0</v>
      </c>
    </row>
    <row r="90" spans="1:4" ht="30" x14ac:dyDescent="0.25">
      <c r="A90" s="2" t="s">
        <v>198</v>
      </c>
      <c r="B90" s="4">
        <v>0</v>
      </c>
      <c r="C90" s="4">
        <v>0</v>
      </c>
      <c r="D90" s="4">
        <v>0</v>
      </c>
    </row>
    <row r="91" spans="1:4" ht="30" x14ac:dyDescent="0.25">
      <c r="A91" s="2" t="s">
        <v>1168</v>
      </c>
      <c r="B91" s="4">
        <v>0</v>
      </c>
      <c r="C91" s="4">
        <v>0</v>
      </c>
      <c r="D91" s="4">
        <v>0</v>
      </c>
    </row>
    <row r="92" spans="1:4" ht="30" x14ac:dyDescent="0.25">
      <c r="A92" s="2" t="s">
        <v>200</v>
      </c>
      <c r="B92" s="4">
        <v>0</v>
      </c>
      <c r="C92" s="4">
        <v>0</v>
      </c>
      <c r="D92" s="4">
        <v>0</v>
      </c>
    </row>
    <row r="93" spans="1:4" x14ac:dyDescent="0.25">
      <c r="A93" s="2" t="s">
        <v>38</v>
      </c>
      <c r="B93" s="4">
        <v>0</v>
      </c>
      <c r="C93" s="4">
        <v>0</v>
      </c>
      <c r="D93" s="4">
        <v>0</v>
      </c>
    </row>
    <row r="94" spans="1:4" ht="30" x14ac:dyDescent="0.25">
      <c r="A94" s="2" t="s">
        <v>1213</v>
      </c>
      <c r="B94" s="4">
        <v>0</v>
      </c>
      <c r="C94" s="4">
        <v>0</v>
      </c>
      <c r="D94" s="4">
        <v>0</v>
      </c>
    </row>
    <row r="95" spans="1:4" x14ac:dyDescent="0.25">
      <c r="A95" s="2" t="s">
        <v>1047</v>
      </c>
      <c r="B95" s="4">
        <v>0</v>
      </c>
      <c r="C95" s="4">
        <v>0</v>
      </c>
      <c r="D95" s="6">
        <v>-770000</v>
      </c>
    </row>
    <row r="96" spans="1:4" x14ac:dyDescent="0.25">
      <c r="A96" s="2" t="s">
        <v>1170</v>
      </c>
      <c r="B96" s="4">
        <v>0</v>
      </c>
      <c r="C96" s="4">
        <v>0</v>
      </c>
      <c r="D96" s="4">
        <v>0</v>
      </c>
    </row>
    <row r="97" spans="1:4" ht="30" x14ac:dyDescent="0.25">
      <c r="A97" s="2" t="s">
        <v>202</v>
      </c>
      <c r="B97" s="4">
        <v>0</v>
      </c>
      <c r="C97" s="4">
        <v>0</v>
      </c>
      <c r="D97" s="6">
        <v>-330000</v>
      </c>
    </row>
    <row r="98" spans="1:4" x14ac:dyDescent="0.25">
      <c r="A98" s="2" t="s">
        <v>203</v>
      </c>
      <c r="B98" s="4">
        <v>0</v>
      </c>
      <c r="C98" s="4">
        <v>0</v>
      </c>
      <c r="D98" s="4">
        <v>0</v>
      </c>
    </row>
    <row r="99" spans="1:4" ht="30" x14ac:dyDescent="0.25">
      <c r="A99" s="2" t="s">
        <v>204</v>
      </c>
      <c r="B99" s="4">
        <v>0</v>
      </c>
      <c r="C99" s="4">
        <v>0</v>
      </c>
      <c r="D99" s="6">
        <v>-1100000</v>
      </c>
    </row>
    <row r="100" spans="1:4" ht="30" x14ac:dyDescent="0.25">
      <c r="A100" s="3" t="s">
        <v>205</v>
      </c>
      <c r="B100" s="4" t="s">
        <v>6</v>
      </c>
      <c r="C100" s="4" t="s">
        <v>6</v>
      </c>
      <c r="D100" s="4" t="s">
        <v>6</v>
      </c>
    </row>
    <row r="101" spans="1:4" x14ac:dyDescent="0.25">
      <c r="A101" s="2" t="s">
        <v>206</v>
      </c>
      <c r="B101" s="4">
        <v>0</v>
      </c>
      <c r="C101" s="4">
        <v>0</v>
      </c>
      <c r="D101" s="4">
        <v>0</v>
      </c>
    </row>
    <row r="102" spans="1:4" ht="30" x14ac:dyDescent="0.25">
      <c r="A102" s="2" t="s">
        <v>207</v>
      </c>
      <c r="B102" s="4">
        <v>0</v>
      </c>
      <c r="C102" s="4">
        <v>0</v>
      </c>
      <c r="D102" s="4">
        <v>0</v>
      </c>
    </row>
    <row r="103" spans="1:4" ht="30" x14ac:dyDescent="0.25">
      <c r="A103" s="2" t="s">
        <v>208</v>
      </c>
      <c r="B103" s="4">
        <v>0</v>
      </c>
      <c r="C103" s="4">
        <v>0</v>
      </c>
      <c r="D103" s="4">
        <v>0</v>
      </c>
    </row>
    <row r="104" spans="1:4" ht="30" x14ac:dyDescent="0.25">
      <c r="A104" s="2" t="s">
        <v>209</v>
      </c>
      <c r="B104" s="4">
        <v>0</v>
      </c>
      <c r="C104" s="4">
        <v>0</v>
      </c>
      <c r="D104" s="6">
        <v>326574</v>
      </c>
    </row>
    <row r="105" spans="1:4" ht="30" x14ac:dyDescent="0.25">
      <c r="A105" s="2" t="s">
        <v>210</v>
      </c>
      <c r="B105" s="4">
        <v>0</v>
      </c>
      <c r="C105" s="4">
        <v>0</v>
      </c>
      <c r="D105" s="4">
        <v>0</v>
      </c>
    </row>
    <row r="106" spans="1:4" x14ac:dyDescent="0.25">
      <c r="A106" s="2" t="s">
        <v>211</v>
      </c>
      <c r="B106" s="4">
        <v>0</v>
      </c>
      <c r="C106" s="4">
        <v>0</v>
      </c>
      <c r="D106" s="6">
        <v>770000</v>
      </c>
    </row>
    <row r="107" spans="1:4" x14ac:dyDescent="0.25">
      <c r="A107" s="2" t="s">
        <v>212</v>
      </c>
      <c r="B107" s="4">
        <v>0</v>
      </c>
      <c r="C107" s="4">
        <v>0</v>
      </c>
      <c r="D107" s="6">
        <v>-33456</v>
      </c>
    </row>
    <row r="108" spans="1:4" ht="30" x14ac:dyDescent="0.25">
      <c r="A108" s="2" t="s">
        <v>214</v>
      </c>
      <c r="B108" s="6">
        <v>16227</v>
      </c>
      <c r="C108" s="6">
        <v>14467</v>
      </c>
      <c r="D108" s="6">
        <v>8200</v>
      </c>
    </row>
    <row r="109" spans="1:4" ht="30" x14ac:dyDescent="0.25">
      <c r="A109" s="2" t="s">
        <v>1908</v>
      </c>
      <c r="B109" s="4">
        <v>0</v>
      </c>
      <c r="C109" s="4">
        <v>0</v>
      </c>
      <c r="D109" s="4">
        <v>0</v>
      </c>
    </row>
    <row r="110" spans="1:4" ht="30" x14ac:dyDescent="0.25">
      <c r="A110" s="2" t="s">
        <v>191</v>
      </c>
      <c r="B110" s="4">
        <v>589</v>
      </c>
      <c r="C110" s="4">
        <v>320</v>
      </c>
      <c r="D110" s="4">
        <v>630</v>
      </c>
    </row>
    <row r="111" spans="1:4" ht="30" x14ac:dyDescent="0.25">
      <c r="A111" s="2" t="s">
        <v>213</v>
      </c>
      <c r="B111" s="4">
        <v>0</v>
      </c>
      <c r="C111" s="4">
        <v>0</v>
      </c>
      <c r="D111" s="4">
        <v>0</v>
      </c>
    </row>
    <row r="112" spans="1:4" x14ac:dyDescent="0.25">
      <c r="A112" s="2" t="s">
        <v>1181</v>
      </c>
      <c r="B112" s="4">
        <v>0</v>
      </c>
      <c r="C112" s="4">
        <v>0</v>
      </c>
      <c r="D112" s="4">
        <v>0</v>
      </c>
    </row>
    <row r="113" spans="1:4" ht="30" x14ac:dyDescent="0.25">
      <c r="A113" s="2" t="s">
        <v>1182</v>
      </c>
      <c r="B113" s="4">
        <v>0</v>
      </c>
      <c r="C113" s="4">
        <v>0</v>
      </c>
      <c r="D113" s="4">
        <v>0</v>
      </c>
    </row>
    <row r="114" spans="1:4" x14ac:dyDescent="0.25">
      <c r="A114" s="2" t="s">
        <v>1047</v>
      </c>
      <c r="B114" s="4">
        <v>0</v>
      </c>
      <c r="C114" s="4">
        <v>0</v>
      </c>
      <c r="D114" s="4">
        <v>0</v>
      </c>
    </row>
    <row r="115" spans="1:4" ht="30" x14ac:dyDescent="0.25">
      <c r="A115" s="2" t="s">
        <v>216</v>
      </c>
      <c r="B115" s="6">
        <v>16816</v>
      </c>
      <c r="C115" s="6">
        <v>14787</v>
      </c>
      <c r="D115" s="6">
        <v>1071948</v>
      </c>
    </row>
    <row r="116" spans="1:4" x14ac:dyDescent="0.25">
      <c r="A116" s="2" t="s">
        <v>217</v>
      </c>
      <c r="B116" s="4">
        <v>0</v>
      </c>
      <c r="C116" s="4">
        <v>0</v>
      </c>
      <c r="D116" s="4">
        <v>0</v>
      </c>
    </row>
    <row r="117" spans="1:4" ht="30" x14ac:dyDescent="0.25">
      <c r="A117" s="2" t="s">
        <v>218</v>
      </c>
      <c r="B117" s="4">
        <v>0</v>
      </c>
      <c r="C117" s="4">
        <v>0</v>
      </c>
      <c r="D117" s="4">
        <v>0</v>
      </c>
    </row>
    <row r="118" spans="1:4" ht="30" x14ac:dyDescent="0.25">
      <c r="A118" s="2" t="s">
        <v>219</v>
      </c>
      <c r="B118" s="4">
        <v>0</v>
      </c>
      <c r="C118" s="4">
        <v>0</v>
      </c>
      <c r="D118" s="4">
        <v>0</v>
      </c>
    </row>
    <row r="119" spans="1:4" x14ac:dyDescent="0.25">
      <c r="A119" s="2" t="s">
        <v>220</v>
      </c>
      <c r="B119" s="4">
        <v>0</v>
      </c>
      <c r="C119" s="4">
        <v>0</v>
      </c>
      <c r="D119" s="4">
        <v>0</v>
      </c>
    </row>
    <row r="120" spans="1:4" x14ac:dyDescent="0.25">
      <c r="A120" s="2" t="s">
        <v>1043</v>
      </c>
      <c r="B120" s="4" t="s">
        <v>6</v>
      </c>
      <c r="C120" s="4" t="s">
        <v>6</v>
      </c>
      <c r="D120" s="4" t="s">
        <v>6</v>
      </c>
    </row>
    <row r="121" spans="1:4" ht="30" x14ac:dyDescent="0.25">
      <c r="A121" s="3" t="s">
        <v>176</v>
      </c>
      <c r="B121" s="4" t="s">
        <v>6</v>
      </c>
      <c r="C121" s="4" t="s">
        <v>6</v>
      </c>
      <c r="D121" s="4" t="s">
        <v>6</v>
      </c>
    </row>
    <row r="122" spans="1:4" x14ac:dyDescent="0.25">
      <c r="A122" s="2" t="s">
        <v>112</v>
      </c>
      <c r="B122" s="6">
        <v>29539</v>
      </c>
      <c r="C122" s="6">
        <v>3710</v>
      </c>
      <c r="D122" s="6">
        <v>-38276</v>
      </c>
    </row>
    <row r="123" spans="1:4" ht="45" x14ac:dyDescent="0.25">
      <c r="A123" s="3" t="s">
        <v>177</v>
      </c>
      <c r="B123" s="4" t="s">
        <v>6</v>
      </c>
      <c r="C123" s="4" t="s">
        <v>6</v>
      </c>
      <c r="D123" s="4" t="s">
        <v>6</v>
      </c>
    </row>
    <row r="124" spans="1:4" x14ac:dyDescent="0.25">
      <c r="A124" s="2" t="s">
        <v>105</v>
      </c>
      <c r="B124" s="6">
        <v>1236</v>
      </c>
      <c r="C124" s="4">
        <v>516</v>
      </c>
      <c r="D124" s="4">
        <v>153</v>
      </c>
    </row>
    <row r="125" spans="1:4" x14ac:dyDescent="0.25">
      <c r="A125" s="2" t="s">
        <v>178</v>
      </c>
      <c r="B125" s="6">
        <v>1723</v>
      </c>
      <c r="C125" s="6">
        <v>4044</v>
      </c>
      <c r="D125" s="6">
        <v>2862</v>
      </c>
    </row>
    <row r="126" spans="1:4" ht="30" x14ac:dyDescent="0.25">
      <c r="A126" s="2" t="s">
        <v>179</v>
      </c>
      <c r="B126" s="4">
        <v>0</v>
      </c>
      <c r="C126" s="4">
        <v>0</v>
      </c>
      <c r="D126" s="4">
        <v>0</v>
      </c>
    </row>
    <row r="127" spans="1:4" ht="30" x14ac:dyDescent="0.25">
      <c r="A127" s="2" t="s">
        <v>180</v>
      </c>
      <c r="B127" s="4">
        <v>0</v>
      </c>
      <c r="C127" s="4">
        <v>0</v>
      </c>
      <c r="D127" s="4">
        <v>0</v>
      </c>
    </row>
    <row r="128" spans="1:4" x14ac:dyDescent="0.25">
      <c r="A128" s="2" t="s">
        <v>181</v>
      </c>
      <c r="B128" s="4">
        <v>0</v>
      </c>
      <c r="C128" s="4">
        <v>0</v>
      </c>
      <c r="D128" s="4">
        <v>0</v>
      </c>
    </row>
    <row r="129" spans="1:4" x14ac:dyDescent="0.25">
      <c r="A129" s="2" t="s">
        <v>182</v>
      </c>
      <c r="B129" s="4">
        <v>0</v>
      </c>
      <c r="C129" s="4">
        <v>0</v>
      </c>
      <c r="D129" s="4">
        <v>0</v>
      </c>
    </row>
    <row r="130" spans="1:4" ht="30" x14ac:dyDescent="0.25">
      <c r="A130" s="2" t="s">
        <v>183</v>
      </c>
      <c r="B130" s="4">
        <v>0</v>
      </c>
      <c r="C130" s="4">
        <v>0</v>
      </c>
      <c r="D130" s="4">
        <v>0</v>
      </c>
    </row>
    <row r="131" spans="1:4" x14ac:dyDescent="0.25">
      <c r="A131" s="2" t="s">
        <v>1152</v>
      </c>
      <c r="B131" s="4">
        <v>472</v>
      </c>
      <c r="C131" s="4">
        <v>110</v>
      </c>
      <c r="D131" s="4">
        <v>62</v>
      </c>
    </row>
    <row r="132" spans="1:4" ht="30" x14ac:dyDescent="0.25">
      <c r="A132" s="2" t="s">
        <v>185</v>
      </c>
      <c r="B132" s="4">
        <v>0</v>
      </c>
      <c r="C132" s="4">
        <v>0</v>
      </c>
      <c r="D132" s="4">
        <v>0</v>
      </c>
    </row>
    <row r="133" spans="1:4" x14ac:dyDescent="0.25">
      <c r="A133" s="2" t="s">
        <v>186</v>
      </c>
      <c r="B133" s="6">
        <v>3203</v>
      </c>
      <c r="C133" s="4">
        <v>-86</v>
      </c>
      <c r="D133" s="4">
        <v>0</v>
      </c>
    </row>
    <row r="134" spans="1:4" ht="30" x14ac:dyDescent="0.25">
      <c r="A134" s="2" t="s">
        <v>187</v>
      </c>
      <c r="B134" s="4">
        <v>0</v>
      </c>
      <c r="C134" s="4">
        <v>0</v>
      </c>
      <c r="D134" s="4">
        <v>0</v>
      </c>
    </row>
    <row r="135" spans="1:4" x14ac:dyDescent="0.25">
      <c r="A135" s="2" t="s">
        <v>1190</v>
      </c>
      <c r="B135" s="4">
        <v>0</v>
      </c>
      <c r="C135" s="4">
        <v>0</v>
      </c>
      <c r="D135" s="4">
        <v>0</v>
      </c>
    </row>
    <row r="136" spans="1:4" x14ac:dyDescent="0.25">
      <c r="A136" s="2" t="s">
        <v>189</v>
      </c>
      <c r="B136" s="4">
        <v>118</v>
      </c>
      <c r="C136" s="4">
        <v>51</v>
      </c>
      <c r="D136" s="4">
        <v>0</v>
      </c>
    </row>
    <row r="137" spans="1:4" x14ac:dyDescent="0.25">
      <c r="A137" s="2" t="s">
        <v>190</v>
      </c>
      <c r="B137" s="4">
        <v>0</v>
      </c>
      <c r="C137" s="4">
        <v>208</v>
      </c>
      <c r="D137" s="4">
        <v>0</v>
      </c>
    </row>
    <row r="138" spans="1:4" ht="30" x14ac:dyDescent="0.25">
      <c r="A138" s="2" t="s">
        <v>1229</v>
      </c>
      <c r="B138" s="4">
        <v>-589</v>
      </c>
      <c r="C138" s="4">
        <v>-320</v>
      </c>
      <c r="D138" s="4">
        <v>0</v>
      </c>
    </row>
    <row r="139" spans="1:4" ht="30" x14ac:dyDescent="0.25">
      <c r="A139" s="3" t="s">
        <v>192</v>
      </c>
      <c r="B139" s="4" t="s">
        <v>6</v>
      </c>
      <c r="C139" s="4" t="s">
        <v>6</v>
      </c>
      <c r="D139" s="4" t="s">
        <v>6</v>
      </c>
    </row>
    <row r="140" spans="1:4" ht="30" x14ac:dyDescent="0.25">
      <c r="A140" s="2" t="s">
        <v>193</v>
      </c>
      <c r="B140" s="6">
        <v>6384</v>
      </c>
      <c r="C140" s="6">
        <v>-46567</v>
      </c>
      <c r="D140" s="6">
        <v>-7820</v>
      </c>
    </row>
    <row r="141" spans="1:4" x14ac:dyDescent="0.25">
      <c r="A141" s="2" t="s">
        <v>1158</v>
      </c>
      <c r="B141" s="6">
        <v>-29131</v>
      </c>
      <c r="C141" s="6">
        <v>19933</v>
      </c>
      <c r="D141" s="6">
        <v>-30422</v>
      </c>
    </row>
    <row r="142" spans="1:4" ht="30" x14ac:dyDescent="0.25">
      <c r="A142" s="2" t="s">
        <v>42</v>
      </c>
      <c r="B142" s="4">
        <v>245</v>
      </c>
      <c r="C142" s="6">
        <v>-1214</v>
      </c>
      <c r="D142" s="4">
        <v>-436</v>
      </c>
    </row>
    <row r="143" spans="1:4" x14ac:dyDescent="0.25">
      <c r="A143" s="2" t="s">
        <v>55</v>
      </c>
      <c r="B143" s="6">
        <v>-2189</v>
      </c>
      <c r="C143" s="6">
        <v>24986</v>
      </c>
      <c r="D143" s="4">
        <v>82</v>
      </c>
    </row>
    <row r="144" spans="1:4" x14ac:dyDescent="0.25">
      <c r="A144" s="2" t="s">
        <v>194</v>
      </c>
      <c r="B144" s="6">
        <v>2682</v>
      </c>
      <c r="C144" s="6">
        <v>-3014</v>
      </c>
      <c r="D144" s="6">
        <v>21214</v>
      </c>
    </row>
    <row r="145" spans="1:4" x14ac:dyDescent="0.25">
      <c r="A145" s="2" t="s">
        <v>62</v>
      </c>
      <c r="B145" s="6">
        <v>3109</v>
      </c>
      <c r="C145" s="6">
        <v>2865</v>
      </c>
      <c r="D145" s="6">
        <v>1302</v>
      </c>
    </row>
    <row r="146" spans="1:4" ht="30" x14ac:dyDescent="0.25">
      <c r="A146" s="2" t="s">
        <v>195</v>
      </c>
      <c r="B146" s="6">
        <v>16802</v>
      </c>
      <c r="C146" s="6">
        <v>5222</v>
      </c>
      <c r="D146" s="6">
        <v>-51279</v>
      </c>
    </row>
    <row r="147" spans="1:4" x14ac:dyDescent="0.25">
      <c r="A147" s="3" t="s">
        <v>196</v>
      </c>
      <c r="B147" s="4" t="s">
        <v>6</v>
      </c>
      <c r="C147" s="4" t="s">
        <v>6</v>
      </c>
      <c r="D147" s="4" t="s">
        <v>6</v>
      </c>
    </row>
    <row r="148" spans="1:4" x14ac:dyDescent="0.25">
      <c r="A148" s="2" t="s">
        <v>197</v>
      </c>
      <c r="B148" s="6">
        <v>-1487</v>
      </c>
      <c r="C148" s="4">
        <v>-615</v>
      </c>
      <c r="D148" s="4">
        <v>-387</v>
      </c>
    </row>
    <row r="149" spans="1:4" ht="30" x14ac:dyDescent="0.25">
      <c r="A149" s="2" t="s">
        <v>198</v>
      </c>
      <c r="B149" s="4">
        <v>0</v>
      </c>
      <c r="C149" s="4">
        <v>0</v>
      </c>
      <c r="D149" s="4">
        <v>0</v>
      </c>
    </row>
    <row r="150" spans="1:4" ht="30" x14ac:dyDescent="0.25">
      <c r="A150" s="2" t="s">
        <v>1168</v>
      </c>
      <c r="B150" s="4">
        <v>0</v>
      </c>
      <c r="C150" s="4">
        <v>0</v>
      </c>
      <c r="D150" s="4">
        <v>0</v>
      </c>
    </row>
    <row r="151" spans="1:4" ht="30" x14ac:dyDescent="0.25">
      <c r="A151" s="2" t="s">
        <v>200</v>
      </c>
      <c r="B151" s="4">
        <v>0</v>
      </c>
      <c r="C151" s="4">
        <v>0</v>
      </c>
      <c r="D151" s="4">
        <v>0</v>
      </c>
    </row>
    <row r="152" spans="1:4" x14ac:dyDescent="0.25">
      <c r="A152" s="2" t="s">
        <v>38</v>
      </c>
      <c r="B152" s="4">
        <v>0</v>
      </c>
      <c r="C152" s="4">
        <v>0</v>
      </c>
      <c r="D152" s="4">
        <v>0</v>
      </c>
    </row>
    <row r="153" spans="1:4" ht="30" x14ac:dyDescent="0.25">
      <c r="A153" s="2" t="s">
        <v>1213</v>
      </c>
      <c r="B153" s="4">
        <v>0</v>
      </c>
      <c r="C153" s="4">
        <v>-551</v>
      </c>
      <c r="D153" s="4">
        <v>-14</v>
      </c>
    </row>
    <row r="154" spans="1:4" x14ac:dyDescent="0.25">
      <c r="A154" s="2" t="s">
        <v>1047</v>
      </c>
      <c r="B154" s="4">
        <v>0</v>
      </c>
      <c r="C154" s="4">
        <v>0</v>
      </c>
      <c r="D154" s="4">
        <v>0</v>
      </c>
    </row>
    <row r="155" spans="1:4" x14ac:dyDescent="0.25">
      <c r="A155" s="2" t="s">
        <v>1170</v>
      </c>
      <c r="B155" s="6">
        <v>509540</v>
      </c>
      <c r="C155" s="4">
        <v>0</v>
      </c>
      <c r="D155" s="4">
        <v>0</v>
      </c>
    </row>
    <row r="156" spans="1:4" ht="30" x14ac:dyDescent="0.25">
      <c r="A156" s="2" t="s">
        <v>202</v>
      </c>
      <c r="B156" s="4">
        <v>0</v>
      </c>
      <c r="C156" s="4">
        <v>0</v>
      </c>
      <c r="D156" s="6">
        <v>-1052660</v>
      </c>
    </row>
    <row r="157" spans="1:4" x14ac:dyDescent="0.25">
      <c r="A157" s="2" t="s">
        <v>203</v>
      </c>
      <c r="B157" s="4">
        <v>0</v>
      </c>
      <c r="C157" s="6">
        <v>-83031</v>
      </c>
      <c r="D157" s="4">
        <v>0</v>
      </c>
    </row>
    <row r="158" spans="1:4" ht="30" x14ac:dyDescent="0.25">
      <c r="A158" s="2" t="s">
        <v>204</v>
      </c>
      <c r="B158" s="6">
        <v>508053</v>
      </c>
      <c r="C158" s="6">
        <v>-84197</v>
      </c>
      <c r="D158" s="6">
        <v>-1053061</v>
      </c>
    </row>
    <row r="159" spans="1:4" ht="30" x14ac:dyDescent="0.25">
      <c r="A159" s="3" t="s">
        <v>205</v>
      </c>
      <c r="B159" s="4" t="s">
        <v>6</v>
      </c>
      <c r="C159" s="4" t="s">
        <v>6</v>
      </c>
      <c r="D159" s="4" t="s">
        <v>6</v>
      </c>
    </row>
    <row r="160" spans="1:4" x14ac:dyDescent="0.25">
      <c r="A160" s="2" t="s">
        <v>206</v>
      </c>
      <c r="B160" s="4">
        <v>0</v>
      </c>
      <c r="C160" s="4">
        <v>0</v>
      </c>
      <c r="D160" s="4">
        <v>0</v>
      </c>
    </row>
    <row r="161" spans="1:4" ht="30" x14ac:dyDescent="0.25">
      <c r="A161" s="2" t="s">
        <v>207</v>
      </c>
      <c r="B161" s="6">
        <v>30000</v>
      </c>
      <c r="C161" s="6">
        <v>90000</v>
      </c>
      <c r="D161" s="6">
        <v>5000</v>
      </c>
    </row>
    <row r="162" spans="1:4" ht="30" x14ac:dyDescent="0.25">
      <c r="A162" s="2" t="s">
        <v>208</v>
      </c>
      <c r="B162" s="6">
        <v>-125000</v>
      </c>
      <c r="C162" s="4">
        <v>0</v>
      </c>
      <c r="D162" s="4">
        <v>0</v>
      </c>
    </row>
    <row r="163" spans="1:4" ht="30" x14ac:dyDescent="0.25">
      <c r="A163" s="2" t="s">
        <v>209</v>
      </c>
      <c r="B163" s="4">
        <v>0</v>
      </c>
      <c r="C163" s="4">
        <v>0</v>
      </c>
      <c r="D163" s="4">
        <v>0</v>
      </c>
    </row>
    <row r="164" spans="1:4" ht="30" x14ac:dyDescent="0.25">
      <c r="A164" s="2" t="s">
        <v>210</v>
      </c>
      <c r="B164" s="4">
        <v>0</v>
      </c>
      <c r="C164" s="4">
        <v>0</v>
      </c>
      <c r="D164" s="4">
        <v>0</v>
      </c>
    </row>
    <row r="165" spans="1:4" x14ac:dyDescent="0.25">
      <c r="A165" s="2" t="s">
        <v>211</v>
      </c>
      <c r="B165" s="4">
        <v>0</v>
      </c>
      <c r="C165" s="4">
        <v>0</v>
      </c>
      <c r="D165" s="4">
        <v>0</v>
      </c>
    </row>
    <row r="166" spans="1:4" x14ac:dyDescent="0.25">
      <c r="A166" s="2" t="s">
        <v>212</v>
      </c>
      <c r="B166" s="4">
        <v>0</v>
      </c>
      <c r="C166" s="4">
        <v>0</v>
      </c>
      <c r="D166" s="4">
        <v>0</v>
      </c>
    </row>
    <row r="167" spans="1:4" ht="30" x14ac:dyDescent="0.25">
      <c r="A167" s="2" t="s">
        <v>214</v>
      </c>
      <c r="B167" s="6">
        <v>-1723</v>
      </c>
      <c r="C167" s="6">
        <v>-4044</v>
      </c>
      <c r="D167" s="4">
        <v>0</v>
      </c>
    </row>
    <row r="168" spans="1:4" ht="30" x14ac:dyDescent="0.25">
      <c r="A168" s="2" t="s">
        <v>1908</v>
      </c>
      <c r="B168" s="4">
        <v>0</v>
      </c>
      <c r="C168" s="4">
        <v>0</v>
      </c>
      <c r="D168" s="4">
        <v>0</v>
      </c>
    </row>
    <row r="169" spans="1:4" ht="30" x14ac:dyDescent="0.25">
      <c r="A169" s="2" t="s">
        <v>191</v>
      </c>
      <c r="B169" s="4">
        <v>0</v>
      </c>
      <c r="C169" s="4">
        <v>0</v>
      </c>
      <c r="D169" s="4">
        <v>0</v>
      </c>
    </row>
    <row r="170" spans="1:4" ht="30" x14ac:dyDescent="0.25">
      <c r="A170" s="2" t="s">
        <v>213</v>
      </c>
      <c r="B170" s="6">
        <v>-360000</v>
      </c>
      <c r="C170" s="4">
        <v>0</v>
      </c>
      <c r="D170" s="4">
        <v>0</v>
      </c>
    </row>
    <row r="171" spans="1:4" x14ac:dyDescent="0.25">
      <c r="A171" s="2" t="s">
        <v>1181</v>
      </c>
      <c r="B171" s="4">
        <v>0</v>
      </c>
      <c r="C171" s="4">
        <v>0</v>
      </c>
      <c r="D171" s="6">
        <v>330000</v>
      </c>
    </row>
    <row r="172" spans="1:4" ht="30" x14ac:dyDescent="0.25">
      <c r="A172" s="2" t="s">
        <v>1182</v>
      </c>
      <c r="B172" s="4">
        <v>0</v>
      </c>
      <c r="C172" s="4">
        <v>0</v>
      </c>
      <c r="D172" s="4">
        <v>0</v>
      </c>
    </row>
    <row r="173" spans="1:4" x14ac:dyDescent="0.25">
      <c r="A173" s="2" t="s">
        <v>1047</v>
      </c>
      <c r="B173" s="4">
        <v>0</v>
      </c>
      <c r="C173" s="4">
        <v>0</v>
      </c>
      <c r="D173" s="6">
        <v>770000</v>
      </c>
    </row>
    <row r="174" spans="1:4" ht="30" x14ac:dyDescent="0.25">
      <c r="A174" s="2" t="s">
        <v>216</v>
      </c>
      <c r="B174" s="6">
        <v>-456723</v>
      </c>
      <c r="C174" s="6">
        <v>85956</v>
      </c>
      <c r="D174" s="6">
        <v>1105000</v>
      </c>
    </row>
    <row r="175" spans="1:4" x14ac:dyDescent="0.25">
      <c r="A175" s="2" t="s">
        <v>217</v>
      </c>
      <c r="B175" s="4">
        <v>0</v>
      </c>
      <c r="C175" s="4">
        <v>0</v>
      </c>
      <c r="D175" s="4">
        <v>525</v>
      </c>
    </row>
    <row r="176" spans="1:4" ht="30" x14ac:dyDescent="0.25">
      <c r="A176" s="2" t="s">
        <v>218</v>
      </c>
      <c r="B176" s="6">
        <v>68132</v>
      </c>
      <c r="C176" s="6">
        <v>6981</v>
      </c>
      <c r="D176" s="6">
        <v>1185</v>
      </c>
    </row>
    <row r="177" spans="1:4" ht="30" x14ac:dyDescent="0.25">
      <c r="A177" s="2" t="s">
        <v>219</v>
      </c>
      <c r="B177" s="6">
        <v>14365</v>
      </c>
      <c r="C177" s="6">
        <v>7384</v>
      </c>
      <c r="D177" s="6">
        <v>6199</v>
      </c>
    </row>
    <row r="178" spans="1:4" x14ac:dyDescent="0.25">
      <c r="A178" s="2" t="s">
        <v>220</v>
      </c>
      <c r="B178" s="6">
        <v>82497</v>
      </c>
      <c r="C178" s="6">
        <v>14365</v>
      </c>
      <c r="D178" s="6">
        <v>7384</v>
      </c>
    </row>
    <row r="179" spans="1:4" x14ac:dyDescent="0.25">
      <c r="A179" s="2" t="s">
        <v>1903</v>
      </c>
      <c r="B179" s="4" t="s">
        <v>6</v>
      </c>
      <c r="C179" s="4" t="s">
        <v>6</v>
      </c>
      <c r="D179" s="4" t="s">
        <v>6</v>
      </c>
    </row>
    <row r="180" spans="1:4" ht="30" x14ac:dyDescent="0.25">
      <c r="A180" s="3" t="s">
        <v>176</v>
      </c>
      <c r="B180" s="4" t="s">
        <v>6</v>
      </c>
      <c r="C180" s="4" t="s">
        <v>6</v>
      </c>
      <c r="D180" s="4" t="s">
        <v>6</v>
      </c>
    </row>
    <row r="181" spans="1:4" x14ac:dyDescent="0.25">
      <c r="A181" s="2" t="s">
        <v>112</v>
      </c>
      <c r="B181" s="6">
        <v>106859</v>
      </c>
      <c r="C181" s="6">
        <v>102389</v>
      </c>
      <c r="D181" s="6">
        <v>101985</v>
      </c>
    </row>
    <row r="182" spans="1:4" ht="45" x14ac:dyDescent="0.25">
      <c r="A182" s="3" t="s">
        <v>177</v>
      </c>
      <c r="B182" s="4" t="s">
        <v>6</v>
      </c>
      <c r="C182" s="4" t="s">
        <v>6</v>
      </c>
      <c r="D182" s="4" t="s">
        <v>6</v>
      </c>
    </row>
    <row r="183" spans="1:4" x14ac:dyDescent="0.25">
      <c r="A183" s="2" t="s">
        <v>105</v>
      </c>
      <c r="B183" s="6">
        <v>33953</v>
      </c>
      <c r="C183" s="6">
        <v>45866</v>
      </c>
      <c r="D183" s="6">
        <v>38582</v>
      </c>
    </row>
    <row r="184" spans="1:4" x14ac:dyDescent="0.25">
      <c r="A184" s="2" t="s">
        <v>178</v>
      </c>
      <c r="B184" s="6">
        <v>10112</v>
      </c>
      <c r="C184" s="6">
        <v>8230</v>
      </c>
      <c r="D184" s="6">
        <v>7880</v>
      </c>
    </row>
    <row r="185" spans="1:4" ht="30" x14ac:dyDescent="0.25">
      <c r="A185" s="2" t="s">
        <v>179</v>
      </c>
      <c r="B185" s="4">
        <v>0</v>
      </c>
      <c r="C185" s="4">
        <v>0</v>
      </c>
      <c r="D185" s="6">
        <v>1196</v>
      </c>
    </row>
    <row r="186" spans="1:4" ht="30" x14ac:dyDescent="0.25">
      <c r="A186" s="2" t="s">
        <v>180</v>
      </c>
      <c r="B186" s="4">
        <v>0</v>
      </c>
      <c r="C186" s="4">
        <v>909</v>
      </c>
      <c r="D186" s="4">
        <v>0</v>
      </c>
    </row>
    <row r="187" spans="1:4" x14ac:dyDescent="0.25">
      <c r="A187" s="2" t="s">
        <v>181</v>
      </c>
      <c r="B187" s="4">
        <v>0</v>
      </c>
      <c r="C187" s="4">
        <v>0</v>
      </c>
      <c r="D187" s="4">
        <v>446</v>
      </c>
    </row>
    <row r="188" spans="1:4" x14ac:dyDescent="0.25">
      <c r="A188" s="2" t="s">
        <v>182</v>
      </c>
      <c r="B188" s="6">
        <v>-33334</v>
      </c>
      <c r="C188" s="6">
        <v>-20764</v>
      </c>
      <c r="D188" s="6">
        <v>-3304</v>
      </c>
    </row>
    <row r="189" spans="1:4" ht="30" x14ac:dyDescent="0.25">
      <c r="A189" s="2" t="s">
        <v>183</v>
      </c>
      <c r="B189" s="4">
        <v>0</v>
      </c>
      <c r="C189" s="4">
        <v>0</v>
      </c>
      <c r="D189" s="4">
        <v>-149</v>
      </c>
    </row>
    <row r="190" spans="1:4" x14ac:dyDescent="0.25">
      <c r="A190" s="2" t="s">
        <v>1152</v>
      </c>
      <c r="B190" s="4">
        <v>80</v>
      </c>
      <c r="C190" s="6">
        <v>1571</v>
      </c>
      <c r="D190" s="4">
        <v>993</v>
      </c>
    </row>
    <row r="191" spans="1:4" ht="30" x14ac:dyDescent="0.25">
      <c r="A191" s="2" t="s">
        <v>185</v>
      </c>
      <c r="B191" s="4">
        <v>-809</v>
      </c>
      <c r="C191" s="6">
        <v>18173</v>
      </c>
      <c r="D191" s="6">
        <v>-20207</v>
      </c>
    </row>
    <row r="192" spans="1:4" x14ac:dyDescent="0.25">
      <c r="A192" s="2" t="s">
        <v>186</v>
      </c>
      <c r="B192" s="6">
        <v>-2438</v>
      </c>
      <c r="C192" s="6">
        <v>-10115</v>
      </c>
      <c r="D192" s="6">
        <v>-4454</v>
      </c>
    </row>
    <row r="193" spans="1:4" ht="30" x14ac:dyDescent="0.25">
      <c r="A193" s="2" t="s">
        <v>187</v>
      </c>
      <c r="B193" s="6">
        <v>-2230</v>
      </c>
      <c r="C193" s="4">
        <v>-28</v>
      </c>
      <c r="D193" s="4">
        <v>51</v>
      </c>
    </row>
    <row r="194" spans="1:4" x14ac:dyDescent="0.25">
      <c r="A194" s="2" t="s">
        <v>1190</v>
      </c>
      <c r="B194" s="4">
        <v>0</v>
      </c>
      <c r="C194" s="4">
        <v>551</v>
      </c>
      <c r="D194" s="4">
        <v>0</v>
      </c>
    </row>
    <row r="195" spans="1:4" x14ac:dyDescent="0.25">
      <c r="A195" s="2" t="s">
        <v>189</v>
      </c>
      <c r="B195" s="4">
        <v>823</v>
      </c>
      <c r="C195" s="4">
        <v>-212</v>
      </c>
      <c r="D195" s="4">
        <v>24</v>
      </c>
    </row>
    <row r="196" spans="1:4" x14ac:dyDescent="0.25">
      <c r="A196" s="2" t="s">
        <v>190</v>
      </c>
      <c r="B196" s="6">
        <v>4883</v>
      </c>
      <c r="C196" s="4">
        <v>828</v>
      </c>
      <c r="D196" s="4">
        <v>0</v>
      </c>
    </row>
    <row r="197" spans="1:4" ht="30" x14ac:dyDescent="0.25">
      <c r="A197" s="2" t="s">
        <v>1229</v>
      </c>
      <c r="B197" s="4">
        <v>0</v>
      </c>
      <c r="C197" s="4">
        <v>0</v>
      </c>
      <c r="D197" s="4">
        <v>0</v>
      </c>
    </row>
    <row r="198" spans="1:4" ht="30" x14ac:dyDescent="0.25">
      <c r="A198" s="3" t="s">
        <v>192</v>
      </c>
      <c r="B198" s="4" t="s">
        <v>6</v>
      </c>
      <c r="C198" s="4" t="s">
        <v>6</v>
      </c>
      <c r="D198" s="4" t="s">
        <v>6</v>
      </c>
    </row>
    <row r="199" spans="1:4" ht="30" x14ac:dyDescent="0.25">
      <c r="A199" s="2" t="s">
        <v>193</v>
      </c>
      <c r="B199" s="6">
        <v>-3641</v>
      </c>
      <c r="C199" s="6">
        <v>30746</v>
      </c>
      <c r="D199" s="6">
        <v>-12075</v>
      </c>
    </row>
    <row r="200" spans="1:4" x14ac:dyDescent="0.25">
      <c r="A200" s="2" t="s">
        <v>1158</v>
      </c>
      <c r="B200" s="6">
        <v>45947</v>
      </c>
      <c r="C200" s="6">
        <v>-5146</v>
      </c>
      <c r="D200" s="6">
        <v>13927</v>
      </c>
    </row>
    <row r="201" spans="1:4" ht="30" x14ac:dyDescent="0.25">
      <c r="A201" s="2" t="s">
        <v>42</v>
      </c>
      <c r="B201" s="6">
        <v>-14933</v>
      </c>
      <c r="C201" s="6">
        <v>-16073</v>
      </c>
      <c r="D201" s="4">
        <v>906</v>
      </c>
    </row>
    <row r="202" spans="1:4" x14ac:dyDescent="0.25">
      <c r="A202" s="2" t="s">
        <v>55</v>
      </c>
      <c r="B202" s="6">
        <v>3567</v>
      </c>
      <c r="C202" s="6">
        <v>-27403</v>
      </c>
      <c r="D202" s="6">
        <v>6629</v>
      </c>
    </row>
    <row r="203" spans="1:4" x14ac:dyDescent="0.25">
      <c r="A203" s="2" t="s">
        <v>194</v>
      </c>
      <c r="B203" s="6">
        <v>7629</v>
      </c>
      <c r="C203" s="6">
        <v>-13706</v>
      </c>
      <c r="D203" s="6">
        <v>-26947</v>
      </c>
    </row>
    <row r="204" spans="1:4" x14ac:dyDescent="0.25">
      <c r="A204" s="2" t="s">
        <v>62</v>
      </c>
      <c r="B204" s="6">
        <v>-2991</v>
      </c>
      <c r="C204" s="6">
        <v>-5880</v>
      </c>
      <c r="D204" s="4">
        <v>232</v>
      </c>
    </row>
    <row r="205" spans="1:4" ht="30" x14ac:dyDescent="0.25">
      <c r="A205" s="2" t="s">
        <v>195</v>
      </c>
      <c r="B205" s="6">
        <v>153477</v>
      </c>
      <c r="C205" s="6">
        <v>109936</v>
      </c>
      <c r="D205" s="6">
        <v>105715</v>
      </c>
    </row>
    <row r="206" spans="1:4" x14ac:dyDescent="0.25">
      <c r="A206" s="3" t="s">
        <v>196</v>
      </c>
      <c r="B206" s="4" t="s">
        <v>6</v>
      </c>
      <c r="C206" s="4" t="s">
        <v>6</v>
      </c>
      <c r="D206" s="4" t="s">
        <v>6</v>
      </c>
    </row>
    <row r="207" spans="1:4" x14ac:dyDescent="0.25">
      <c r="A207" s="2" t="s">
        <v>197</v>
      </c>
      <c r="B207" s="6">
        <v>-37778</v>
      </c>
      <c r="C207" s="6">
        <v>-30694</v>
      </c>
      <c r="D207" s="6">
        <v>-21052</v>
      </c>
    </row>
    <row r="208" spans="1:4" ht="30" x14ac:dyDescent="0.25">
      <c r="A208" s="2" t="s">
        <v>198</v>
      </c>
      <c r="B208" s="6">
        <v>2528</v>
      </c>
      <c r="C208" s="4">
        <v>82</v>
      </c>
      <c r="D208" s="4">
        <v>305</v>
      </c>
    </row>
    <row r="209" spans="1:4" ht="30" x14ac:dyDescent="0.25">
      <c r="A209" s="2" t="s">
        <v>1168</v>
      </c>
      <c r="B209" s="6">
        <v>-1310639</v>
      </c>
      <c r="C209" s="6">
        <v>-1766988</v>
      </c>
      <c r="D209" s="6">
        <v>-565807</v>
      </c>
    </row>
    <row r="210" spans="1:4" ht="30" x14ac:dyDescent="0.25">
      <c r="A210" s="2" t="s">
        <v>200</v>
      </c>
      <c r="B210" s="6">
        <v>1622117</v>
      </c>
      <c r="C210" s="6">
        <v>1623627</v>
      </c>
      <c r="D210" s="6">
        <v>555726</v>
      </c>
    </row>
    <row r="211" spans="1:4" x14ac:dyDescent="0.25">
      <c r="A211" s="2" t="s">
        <v>38</v>
      </c>
      <c r="B211" s="6">
        <v>3072</v>
      </c>
      <c r="C211" s="6">
        <v>-3072</v>
      </c>
      <c r="D211" s="4">
        <v>0</v>
      </c>
    </row>
    <row r="212" spans="1:4" ht="30" x14ac:dyDescent="0.25">
      <c r="A212" s="2" t="s">
        <v>1213</v>
      </c>
      <c r="B212" s="4">
        <v>0</v>
      </c>
      <c r="C212" s="4">
        <v>224</v>
      </c>
      <c r="D212" s="6">
        <v>2225</v>
      </c>
    </row>
    <row r="213" spans="1:4" x14ac:dyDescent="0.25">
      <c r="A213" s="2" t="s">
        <v>1047</v>
      </c>
      <c r="B213" s="4">
        <v>0</v>
      </c>
      <c r="C213" s="4">
        <v>0</v>
      </c>
      <c r="D213" s="4">
        <v>0</v>
      </c>
    </row>
    <row r="214" spans="1:4" x14ac:dyDescent="0.25">
      <c r="A214" s="2" t="s">
        <v>1170</v>
      </c>
      <c r="B214" s="4">
        <v>0</v>
      </c>
      <c r="C214" s="4">
        <v>0</v>
      </c>
      <c r="D214" s="4">
        <v>0</v>
      </c>
    </row>
    <row r="215" spans="1:4" ht="30" x14ac:dyDescent="0.25">
      <c r="A215" s="2" t="s">
        <v>202</v>
      </c>
      <c r="B215" s="4">
        <v>0</v>
      </c>
      <c r="C215" s="4">
        <v>0</v>
      </c>
      <c r="D215" s="6">
        <v>-1168404</v>
      </c>
    </row>
    <row r="216" spans="1:4" x14ac:dyDescent="0.25">
      <c r="A216" s="2" t="s">
        <v>203</v>
      </c>
      <c r="B216" s="6">
        <v>-23654</v>
      </c>
      <c r="C216" s="6">
        <v>-145344</v>
      </c>
      <c r="D216" s="4">
        <v>0</v>
      </c>
    </row>
    <row r="217" spans="1:4" ht="30" x14ac:dyDescent="0.25">
      <c r="A217" s="2" t="s">
        <v>204</v>
      </c>
      <c r="B217" s="6">
        <v>255646</v>
      </c>
      <c r="C217" s="6">
        <v>-322165</v>
      </c>
      <c r="D217" s="6">
        <v>-1197007</v>
      </c>
    </row>
    <row r="218" spans="1:4" ht="30" x14ac:dyDescent="0.25">
      <c r="A218" s="3" t="s">
        <v>205</v>
      </c>
      <c r="B218" s="4" t="s">
        <v>6</v>
      </c>
      <c r="C218" s="4" t="s">
        <v>6</v>
      </c>
      <c r="D218" s="4" t="s">
        <v>6</v>
      </c>
    </row>
    <row r="219" spans="1:4" x14ac:dyDescent="0.25">
      <c r="A219" s="2" t="s">
        <v>206</v>
      </c>
      <c r="B219" s="4">
        <v>-498</v>
      </c>
      <c r="C219" s="4">
        <v>-114</v>
      </c>
      <c r="D219" s="4">
        <v>-355</v>
      </c>
    </row>
    <row r="220" spans="1:4" ht="30" x14ac:dyDescent="0.25">
      <c r="A220" s="2" t="s">
        <v>207</v>
      </c>
      <c r="B220" s="6">
        <v>371000</v>
      </c>
      <c r="C220" s="6">
        <v>228500</v>
      </c>
      <c r="D220" s="6">
        <v>52000</v>
      </c>
    </row>
    <row r="221" spans="1:4" ht="30" x14ac:dyDescent="0.25">
      <c r="A221" s="2" t="s">
        <v>208</v>
      </c>
      <c r="B221" s="6">
        <v>-239500</v>
      </c>
      <c r="C221" s="4">
        <v>0</v>
      </c>
      <c r="D221" s="4">
        <v>0</v>
      </c>
    </row>
    <row r="222" spans="1:4" ht="30" x14ac:dyDescent="0.25">
      <c r="A222" s="2" t="s">
        <v>209</v>
      </c>
      <c r="B222" s="4">
        <v>0</v>
      </c>
      <c r="C222" s="4">
        <v>0</v>
      </c>
      <c r="D222" s="4">
        <v>0</v>
      </c>
    </row>
    <row r="223" spans="1:4" ht="30" x14ac:dyDescent="0.25">
      <c r="A223" s="2" t="s">
        <v>210</v>
      </c>
      <c r="B223" s="4">
        <v>0</v>
      </c>
      <c r="C223" s="6">
        <v>-3263</v>
      </c>
      <c r="D223" s="4">
        <v>0</v>
      </c>
    </row>
    <row r="224" spans="1:4" x14ac:dyDescent="0.25">
      <c r="A224" s="2" t="s">
        <v>211</v>
      </c>
      <c r="B224" s="4">
        <v>0</v>
      </c>
      <c r="C224" s="4">
        <v>0</v>
      </c>
      <c r="D224" s="4">
        <v>0</v>
      </c>
    </row>
    <row r="225" spans="1:4" x14ac:dyDescent="0.25">
      <c r="A225" s="2" t="s">
        <v>212</v>
      </c>
      <c r="B225" s="6">
        <v>-11286</v>
      </c>
      <c r="C225" s="4">
        <v>0</v>
      </c>
      <c r="D225" s="4">
        <v>0</v>
      </c>
    </row>
    <row r="226" spans="1:4" ht="30" x14ac:dyDescent="0.25">
      <c r="A226" s="2" t="s">
        <v>214</v>
      </c>
      <c r="B226" s="6">
        <v>-9942</v>
      </c>
      <c r="C226" s="6">
        <v>-8217</v>
      </c>
      <c r="D226" s="6">
        <v>-7491</v>
      </c>
    </row>
    <row r="227" spans="1:4" ht="30" x14ac:dyDescent="0.25">
      <c r="A227" s="2" t="s">
        <v>1908</v>
      </c>
      <c r="B227" s="4">
        <v>0</v>
      </c>
      <c r="C227" s="6">
        <v>5490</v>
      </c>
      <c r="D227" s="4">
        <v>813</v>
      </c>
    </row>
    <row r="228" spans="1:4" ht="30" x14ac:dyDescent="0.25">
      <c r="A228" s="2" t="s">
        <v>191</v>
      </c>
      <c r="B228" s="4">
        <v>0</v>
      </c>
      <c r="C228" s="4">
        <v>0</v>
      </c>
      <c r="D228" s="4">
        <v>0</v>
      </c>
    </row>
    <row r="229" spans="1:4" ht="30" x14ac:dyDescent="0.25">
      <c r="A229" s="2" t="s">
        <v>213</v>
      </c>
      <c r="B229" s="4">
        <v>0</v>
      </c>
      <c r="C229" s="4">
        <v>0</v>
      </c>
      <c r="D229" s="4">
        <v>0</v>
      </c>
    </row>
    <row r="230" spans="1:4" x14ac:dyDescent="0.25">
      <c r="A230" s="2" t="s">
        <v>1181</v>
      </c>
      <c r="B230" s="4">
        <v>0</v>
      </c>
      <c r="C230" s="4">
        <v>0</v>
      </c>
      <c r="D230" s="6">
        <v>1052660</v>
      </c>
    </row>
    <row r="231" spans="1:4" ht="30" x14ac:dyDescent="0.25">
      <c r="A231" s="2" t="s">
        <v>1182</v>
      </c>
      <c r="B231" s="6">
        <v>-509540</v>
      </c>
      <c r="C231" s="4">
        <v>0</v>
      </c>
      <c r="D231" s="4">
        <v>0</v>
      </c>
    </row>
    <row r="232" spans="1:4" x14ac:dyDescent="0.25">
      <c r="A232" s="2" t="s">
        <v>1047</v>
      </c>
      <c r="B232" s="4">
        <v>0</v>
      </c>
      <c r="C232" s="4">
        <v>0</v>
      </c>
      <c r="D232" s="4">
        <v>0</v>
      </c>
    </row>
    <row r="233" spans="1:4" ht="30" x14ac:dyDescent="0.25">
      <c r="A233" s="2" t="s">
        <v>216</v>
      </c>
      <c r="B233" s="6">
        <v>-399766</v>
      </c>
      <c r="C233" s="6">
        <v>222396</v>
      </c>
      <c r="D233" s="6">
        <v>1097627</v>
      </c>
    </row>
    <row r="234" spans="1:4" x14ac:dyDescent="0.25">
      <c r="A234" s="2" t="s">
        <v>217</v>
      </c>
      <c r="B234" s="6">
        <v>32192</v>
      </c>
      <c r="C234" s="6">
        <v>2567</v>
      </c>
      <c r="D234" s="4">
        <v>-4</v>
      </c>
    </row>
    <row r="235" spans="1:4" ht="30" x14ac:dyDescent="0.25">
      <c r="A235" s="2" t="s">
        <v>218</v>
      </c>
      <c r="B235" s="6">
        <v>41549</v>
      </c>
      <c r="C235" s="6">
        <v>12734</v>
      </c>
      <c r="D235" s="6">
        <v>6331</v>
      </c>
    </row>
    <row r="236" spans="1:4" ht="30" x14ac:dyDescent="0.25">
      <c r="A236" s="2" t="s">
        <v>219</v>
      </c>
      <c r="B236" s="6">
        <v>80790</v>
      </c>
      <c r="C236" s="6">
        <v>68056</v>
      </c>
      <c r="D236" s="6">
        <v>61725</v>
      </c>
    </row>
    <row r="237" spans="1:4" x14ac:dyDescent="0.25">
      <c r="A237" s="2" t="s">
        <v>220</v>
      </c>
      <c r="B237" s="6">
        <v>122339</v>
      </c>
      <c r="C237" s="6">
        <v>80790</v>
      </c>
      <c r="D237" s="6">
        <v>68056</v>
      </c>
    </row>
    <row r="238" spans="1:4" x14ac:dyDescent="0.25">
      <c r="A238" s="2" t="s">
        <v>1044</v>
      </c>
      <c r="B238" s="4" t="s">
        <v>6</v>
      </c>
      <c r="C238" s="4" t="s">
        <v>6</v>
      </c>
      <c r="D238" s="4" t="s">
        <v>6</v>
      </c>
    </row>
    <row r="239" spans="1:4" ht="30" x14ac:dyDescent="0.25">
      <c r="A239" s="3" t="s">
        <v>176</v>
      </c>
      <c r="B239" s="4" t="s">
        <v>6</v>
      </c>
      <c r="C239" s="4" t="s">
        <v>6</v>
      </c>
      <c r="D239" s="4" t="s">
        <v>6</v>
      </c>
    </row>
    <row r="240" spans="1:4" x14ac:dyDescent="0.25">
      <c r="A240" s="2" t="s">
        <v>112</v>
      </c>
      <c r="B240" s="4">
        <v>0</v>
      </c>
      <c r="C240" s="4">
        <v>0</v>
      </c>
      <c r="D240" s="4">
        <v>0</v>
      </c>
    </row>
    <row r="241" spans="1:4" ht="45" x14ac:dyDescent="0.25">
      <c r="A241" s="3" t="s">
        <v>177</v>
      </c>
      <c r="B241" s="4" t="s">
        <v>6</v>
      </c>
      <c r="C241" s="4" t="s">
        <v>6</v>
      </c>
      <c r="D241" s="4" t="s">
        <v>6</v>
      </c>
    </row>
    <row r="242" spans="1:4" x14ac:dyDescent="0.25">
      <c r="A242" s="2" t="s">
        <v>105</v>
      </c>
      <c r="B242" s="4">
        <v>0</v>
      </c>
      <c r="C242" s="4">
        <v>0</v>
      </c>
      <c r="D242" s="4">
        <v>0</v>
      </c>
    </row>
    <row r="243" spans="1:4" x14ac:dyDescent="0.25">
      <c r="A243" s="2" t="s">
        <v>178</v>
      </c>
      <c r="B243" s="4">
        <v>0</v>
      </c>
      <c r="C243" s="4">
        <v>0</v>
      </c>
      <c r="D243" s="4">
        <v>0</v>
      </c>
    </row>
    <row r="244" spans="1:4" ht="30" x14ac:dyDescent="0.25">
      <c r="A244" s="2" t="s">
        <v>179</v>
      </c>
      <c r="B244" s="4">
        <v>0</v>
      </c>
      <c r="C244" s="4">
        <v>0</v>
      </c>
      <c r="D244" s="4">
        <v>0</v>
      </c>
    </row>
    <row r="245" spans="1:4" ht="30" x14ac:dyDescent="0.25">
      <c r="A245" s="2" t="s">
        <v>180</v>
      </c>
      <c r="B245" s="4">
        <v>0</v>
      </c>
      <c r="C245" s="4">
        <v>0</v>
      </c>
      <c r="D245" s="4">
        <v>0</v>
      </c>
    </row>
    <row r="246" spans="1:4" x14ac:dyDescent="0.25">
      <c r="A246" s="2" t="s">
        <v>181</v>
      </c>
      <c r="B246" s="4">
        <v>0</v>
      </c>
      <c r="C246" s="4">
        <v>0</v>
      </c>
      <c r="D246" s="4">
        <v>0</v>
      </c>
    </row>
    <row r="247" spans="1:4" x14ac:dyDescent="0.25">
      <c r="A247" s="2" t="s">
        <v>182</v>
      </c>
      <c r="B247" s="4">
        <v>0</v>
      </c>
      <c r="C247" s="4">
        <v>0</v>
      </c>
      <c r="D247" s="4">
        <v>0</v>
      </c>
    </row>
    <row r="248" spans="1:4" ht="30" x14ac:dyDescent="0.25">
      <c r="A248" s="2" t="s">
        <v>183</v>
      </c>
      <c r="B248" s="4">
        <v>0</v>
      </c>
      <c r="C248" s="4">
        <v>0</v>
      </c>
      <c r="D248" s="4">
        <v>0</v>
      </c>
    </row>
    <row r="249" spans="1:4" x14ac:dyDescent="0.25">
      <c r="A249" s="2" t="s">
        <v>1152</v>
      </c>
      <c r="B249" s="4">
        <v>0</v>
      </c>
      <c r="C249" s="4">
        <v>0</v>
      </c>
      <c r="D249" s="4">
        <v>0</v>
      </c>
    </row>
    <row r="250" spans="1:4" ht="30" x14ac:dyDescent="0.25">
      <c r="A250" s="2" t="s">
        <v>185</v>
      </c>
      <c r="B250" s="4">
        <v>0</v>
      </c>
      <c r="C250" s="4">
        <v>0</v>
      </c>
      <c r="D250" s="4">
        <v>0</v>
      </c>
    </row>
    <row r="251" spans="1:4" x14ac:dyDescent="0.25">
      <c r="A251" s="2" t="s">
        <v>186</v>
      </c>
      <c r="B251" s="4">
        <v>0</v>
      </c>
      <c r="C251" s="4">
        <v>0</v>
      </c>
      <c r="D251" s="4">
        <v>0</v>
      </c>
    </row>
    <row r="252" spans="1:4" ht="30" x14ac:dyDescent="0.25">
      <c r="A252" s="2" t="s">
        <v>187</v>
      </c>
      <c r="B252" s="4">
        <v>0</v>
      </c>
      <c r="C252" s="4">
        <v>0</v>
      </c>
      <c r="D252" s="4">
        <v>0</v>
      </c>
    </row>
    <row r="253" spans="1:4" x14ac:dyDescent="0.25">
      <c r="A253" s="2" t="s">
        <v>1190</v>
      </c>
      <c r="B253" s="4">
        <v>0</v>
      </c>
      <c r="C253" s="4">
        <v>0</v>
      </c>
      <c r="D253" s="4">
        <v>0</v>
      </c>
    </row>
    <row r="254" spans="1:4" x14ac:dyDescent="0.25">
      <c r="A254" s="2" t="s">
        <v>189</v>
      </c>
      <c r="B254" s="4">
        <v>0</v>
      </c>
      <c r="C254" s="4">
        <v>0</v>
      </c>
      <c r="D254" s="4">
        <v>0</v>
      </c>
    </row>
    <row r="255" spans="1:4" x14ac:dyDescent="0.25">
      <c r="A255" s="2" t="s">
        <v>190</v>
      </c>
      <c r="B255" s="4">
        <v>0</v>
      </c>
      <c r="C255" s="4">
        <v>0</v>
      </c>
      <c r="D255" s="4">
        <v>0</v>
      </c>
    </row>
    <row r="256" spans="1:4" ht="30" x14ac:dyDescent="0.25">
      <c r="A256" s="2" t="s">
        <v>1229</v>
      </c>
      <c r="B256" s="4">
        <v>0</v>
      </c>
      <c r="C256" s="4">
        <v>0</v>
      </c>
      <c r="D256" s="4">
        <v>0</v>
      </c>
    </row>
    <row r="257" spans="1:4" ht="30" x14ac:dyDescent="0.25">
      <c r="A257" s="3" t="s">
        <v>192</v>
      </c>
      <c r="B257" s="4" t="s">
        <v>6</v>
      </c>
      <c r="C257" s="4" t="s">
        <v>6</v>
      </c>
      <c r="D257" s="4" t="s">
        <v>6</v>
      </c>
    </row>
    <row r="258" spans="1:4" ht="30" x14ac:dyDescent="0.25">
      <c r="A258" s="2" t="s">
        <v>193</v>
      </c>
      <c r="B258" s="4">
        <v>0</v>
      </c>
      <c r="C258" s="4">
        <v>0</v>
      </c>
      <c r="D258" s="4">
        <v>0</v>
      </c>
    </row>
    <row r="259" spans="1:4" x14ac:dyDescent="0.25">
      <c r="A259" s="2" t="s">
        <v>1158</v>
      </c>
      <c r="B259" s="4">
        <v>0</v>
      </c>
      <c r="C259" s="4">
        <v>0</v>
      </c>
      <c r="D259" s="4">
        <v>0</v>
      </c>
    </row>
    <row r="260" spans="1:4" ht="30" x14ac:dyDescent="0.25">
      <c r="A260" s="2" t="s">
        <v>42</v>
      </c>
      <c r="B260" s="4">
        <v>0</v>
      </c>
      <c r="C260" s="4">
        <v>0</v>
      </c>
      <c r="D260" s="4">
        <v>0</v>
      </c>
    </row>
    <row r="261" spans="1:4" x14ac:dyDescent="0.25">
      <c r="A261" s="2" t="s">
        <v>55</v>
      </c>
      <c r="B261" s="4">
        <v>0</v>
      </c>
      <c r="C261" s="4">
        <v>0</v>
      </c>
      <c r="D261" s="4">
        <v>0</v>
      </c>
    </row>
    <row r="262" spans="1:4" x14ac:dyDescent="0.25">
      <c r="A262" s="2" t="s">
        <v>194</v>
      </c>
      <c r="B262" s="4">
        <v>0</v>
      </c>
      <c r="C262" s="4">
        <v>0</v>
      </c>
      <c r="D262" s="4">
        <v>0</v>
      </c>
    </row>
    <row r="263" spans="1:4" x14ac:dyDescent="0.25">
      <c r="A263" s="2" t="s">
        <v>62</v>
      </c>
      <c r="B263" s="4">
        <v>0</v>
      </c>
      <c r="C263" s="4">
        <v>0</v>
      </c>
      <c r="D263" s="4">
        <v>0</v>
      </c>
    </row>
    <row r="264" spans="1:4" ht="30" x14ac:dyDescent="0.25">
      <c r="A264" s="2" t="s">
        <v>195</v>
      </c>
      <c r="B264" s="4">
        <v>0</v>
      </c>
      <c r="C264" s="4">
        <v>0</v>
      </c>
      <c r="D264" s="4">
        <v>0</v>
      </c>
    </row>
    <row r="265" spans="1:4" x14ac:dyDescent="0.25">
      <c r="A265" s="3" t="s">
        <v>196</v>
      </c>
      <c r="B265" s="4" t="s">
        <v>6</v>
      </c>
      <c r="C265" s="4" t="s">
        <v>6</v>
      </c>
      <c r="D265" s="4" t="s">
        <v>6</v>
      </c>
    </row>
    <row r="266" spans="1:4" x14ac:dyDescent="0.25">
      <c r="A266" s="2" t="s">
        <v>197</v>
      </c>
      <c r="B266" s="4">
        <v>0</v>
      </c>
      <c r="C266" s="4">
        <v>0</v>
      </c>
      <c r="D266" s="4">
        <v>0</v>
      </c>
    </row>
    <row r="267" spans="1:4" ht="30" x14ac:dyDescent="0.25">
      <c r="A267" s="2" t="s">
        <v>198</v>
      </c>
      <c r="B267" s="4">
        <v>0</v>
      </c>
      <c r="C267" s="4">
        <v>0</v>
      </c>
      <c r="D267" s="4">
        <v>0</v>
      </c>
    </row>
    <row r="268" spans="1:4" ht="30" x14ac:dyDescent="0.25">
      <c r="A268" s="2" t="s">
        <v>1168</v>
      </c>
      <c r="B268" s="4">
        <v>0</v>
      </c>
      <c r="C268" s="4">
        <v>0</v>
      </c>
      <c r="D268" s="4">
        <v>0</v>
      </c>
    </row>
    <row r="269" spans="1:4" ht="30" x14ac:dyDescent="0.25">
      <c r="A269" s="2" t="s">
        <v>200</v>
      </c>
      <c r="B269" s="4">
        <v>0</v>
      </c>
      <c r="C269" s="4">
        <v>0</v>
      </c>
      <c r="D269" s="4">
        <v>0</v>
      </c>
    </row>
    <row r="270" spans="1:4" x14ac:dyDescent="0.25">
      <c r="A270" s="2" t="s">
        <v>38</v>
      </c>
      <c r="B270" s="4">
        <v>0</v>
      </c>
      <c r="C270" s="4">
        <v>0</v>
      </c>
      <c r="D270" s="4">
        <v>0</v>
      </c>
    </row>
    <row r="271" spans="1:4" ht="30" x14ac:dyDescent="0.25">
      <c r="A271" s="2" t="s">
        <v>1213</v>
      </c>
      <c r="B271" s="4">
        <v>0</v>
      </c>
      <c r="C271" s="4">
        <v>0</v>
      </c>
      <c r="D271" s="4">
        <v>0</v>
      </c>
    </row>
    <row r="272" spans="1:4" x14ac:dyDescent="0.25">
      <c r="A272" s="2" t="s">
        <v>1047</v>
      </c>
      <c r="B272" s="4">
        <v>0</v>
      </c>
      <c r="C272" s="4">
        <v>0</v>
      </c>
      <c r="D272" s="6">
        <v>770000</v>
      </c>
    </row>
    <row r="273" spans="1:4" x14ac:dyDescent="0.25">
      <c r="A273" s="2" t="s">
        <v>1170</v>
      </c>
      <c r="B273" s="6">
        <v>-509540</v>
      </c>
      <c r="C273" s="4">
        <v>0</v>
      </c>
      <c r="D273" s="4">
        <v>0</v>
      </c>
    </row>
    <row r="274" spans="1:4" ht="30" x14ac:dyDescent="0.25">
      <c r="A274" s="2" t="s">
        <v>202</v>
      </c>
      <c r="B274" s="4">
        <v>0</v>
      </c>
      <c r="C274" s="4">
        <v>0</v>
      </c>
      <c r="D274" s="6">
        <v>1382660</v>
      </c>
    </row>
    <row r="275" spans="1:4" x14ac:dyDescent="0.25">
      <c r="A275" s="2" t="s">
        <v>203</v>
      </c>
      <c r="B275" s="4">
        <v>0</v>
      </c>
      <c r="C275" s="4">
        <v>0</v>
      </c>
      <c r="D275" s="4">
        <v>0</v>
      </c>
    </row>
    <row r="276" spans="1:4" ht="30" x14ac:dyDescent="0.25">
      <c r="A276" s="2" t="s">
        <v>204</v>
      </c>
      <c r="B276" s="6">
        <v>-509540</v>
      </c>
      <c r="C276" s="4">
        <v>0</v>
      </c>
      <c r="D276" s="6">
        <v>2152660</v>
      </c>
    </row>
    <row r="277" spans="1:4" ht="30" x14ac:dyDescent="0.25">
      <c r="A277" s="3" t="s">
        <v>205</v>
      </c>
      <c r="B277" s="4" t="s">
        <v>6</v>
      </c>
      <c r="C277" s="4" t="s">
        <v>6</v>
      </c>
      <c r="D277" s="4" t="s">
        <v>6</v>
      </c>
    </row>
    <row r="278" spans="1:4" x14ac:dyDescent="0.25">
      <c r="A278" s="2" t="s">
        <v>206</v>
      </c>
      <c r="B278" s="4">
        <v>0</v>
      </c>
      <c r="C278" s="4">
        <v>0</v>
      </c>
      <c r="D278" s="4">
        <v>0</v>
      </c>
    </row>
    <row r="279" spans="1:4" ht="30" x14ac:dyDescent="0.25">
      <c r="A279" s="2" t="s">
        <v>207</v>
      </c>
      <c r="B279" s="4">
        <v>0</v>
      </c>
      <c r="C279" s="4">
        <v>0</v>
      </c>
      <c r="D279" s="4">
        <v>0</v>
      </c>
    </row>
    <row r="280" spans="1:4" ht="30" x14ac:dyDescent="0.25">
      <c r="A280" s="2" t="s">
        <v>208</v>
      </c>
      <c r="B280" s="4">
        <v>0</v>
      </c>
      <c r="C280" s="4">
        <v>0</v>
      </c>
      <c r="D280" s="4">
        <v>0</v>
      </c>
    </row>
    <row r="281" spans="1:4" ht="30" x14ac:dyDescent="0.25">
      <c r="A281" s="2" t="s">
        <v>209</v>
      </c>
      <c r="B281" s="4">
        <v>0</v>
      </c>
      <c r="C281" s="4">
        <v>0</v>
      </c>
      <c r="D281" s="4">
        <v>0</v>
      </c>
    </row>
    <row r="282" spans="1:4" ht="30" x14ac:dyDescent="0.25">
      <c r="A282" s="2" t="s">
        <v>210</v>
      </c>
      <c r="B282" s="4">
        <v>0</v>
      </c>
      <c r="C282" s="4">
        <v>0</v>
      </c>
      <c r="D282" s="4">
        <v>0</v>
      </c>
    </row>
    <row r="283" spans="1:4" x14ac:dyDescent="0.25">
      <c r="A283" s="2" t="s">
        <v>211</v>
      </c>
      <c r="B283" s="4">
        <v>0</v>
      </c>
      <c r="C283" s="4">
        <v>0</v>
      </c>
      <c r="D283" s="4">
        <v>0</v>
      </c>
    </row>
    <row r="284" spans="1:4" x14ac:dyDescent="0.25">
      <c r="A284" s="2" t="s">
        <v>212</v>
      </c>
      <c r="B284" s="4">
        <v>0</v>
      </c>
      <c r="C284" s="4">
        <v>0</v>
      </c>
      <c r="D284" s="4">
        <v>0</v>
      </c>
    </row>
    <row r="285" spans="1:4" ht="30" x14ac:dyDescent="0.25">
      <c r="A285" s="2" t="s">
        <v>214</v>
      </c>
      <c r="B285" s="4">
        <v>0</v>
      </c>
      <c r="C285" s="4">
        <v>0</v>
      </c>
      <c r="D285" s="4">
        <v>0</v>
      </c>
    </row>
    <row r="286" spans="1:4" ht="30" x14ac:dyDescent="0.25">
      <c r="A286" s="2" t="s">
        <v>1908</v>
      </c>
      <c r="B286" s="4">
        <v>0</v>
      </c>
      <c r="C286" s="4">
        <v>0</v>
      </c>
      <c r="D286" s="4">
        <v>0</v>
      </c>
    </row>
    <row r="287" spans="1:4" ht="30" x14ac:dyDescent="0.25">
      <c r="A287" s="2" t="s">
        <v>191</v>
      </c>
      <c r="B287" s="4">
        <v>0</v>
      </c>
      <c r="C287" s="4">
        <v>0</v>
      </c>
      <c r="D287" s="4">
        <v>0</v>
      </c>
    </row>
    <row r="288" spans="1:4" ht="30" x14ac:dyDescent="0.25">
      <c r="A288" s="2" t="s">
        <v>213</v>
      </c>
      <c r="B288" s="4">
        <v>0</v>
      </c>
      <c r="C288" s="4">
        <v>0</v>
      </c>
      <c r="D288" s="4">
        <v>0</v>
      </c>
    </row>
    <row r="289" spans="1:4" x14ac:dyDescent="0.25">
      <c r="A289" s="2" t="s">
        <v>1181</v>
      </c>
      <c r="B289" s="4">
        <v>0</v>
      </c>
      <c r="C289" s="4">
        <v>0</v>
      </c>
      <c r="D289" s="6">
        <v>-1382660</v>
      </c>
    </row>
    <row r="290" spans="1:4" ht="30" x14ac:dyDescent="0.25">
      <c r="A290" s="2" t="s">
        <v>1182</v>
      </c>
      <c r="B290" s="6">
        <v>509540</v>
      </c>
      <c r="C290" s="4">
        <v>0</v>
      </c>
      <c r="D290" s="4">
        <v>0</v>
      </c>
    </row>
    <row r="291" spans="1:4" x14ac:dyDescent="0.25">
      <c r="A291" s="2" t="s">
        <v>1047</v>
      </c>
      <c r="B291" s="4">
        <v>0</v>
      </c>
      <c r="C291" s="4">
        <v>0</v>
      </c>
      <c r="D291" s="6">
        <v>-770000</v>
      </c>
    </row>
    <row r="292" spans="1:4" ht="30" x14ac:dyDescent="0.25">
      <c r="A292" s="2" t="s">
        <v>216</v>
      </c>
      <c r="B292" s="6">
        <v>509540</v>
      </c>
      <c r="C292" s="4">
        <v>0</v>
      </c>
      <c r="D292" s="6">
        <v>-2152660</v>
      </c>
    </row>
    <row r="293" spans="1:4" x14ac:dyDescent="0.25">
      <c r="A293" s="2" t="s">
        <v>217</v>
      </c>
      <c r="B293" s="4">
        <v>0</v>
      </c>
      <c r="C293" s="4">
        <v>0</v>
      </c>
      <c r="D293" s="4">
        <v>0</v>
      </c>
    </row>
    <row r="294" spans="1:4" ht="30" x14ac:dyDescent="0.25">
      <c r="A294" s="2" t="s">
        <v>218</v>
      </c>
      <c r="B294" s="4">
        <v>0</v>
      </c>
      <c r="C294" s="4">
        <v>0</v>
      </c>
      <c r="D294" s="4">
        <v>0</v>
      </c>
    </row>
    <row r="295" spans="1:4" ht="30" x14ac:dyDescent="0.25">
      <c r="A295" s="2" t="s">
        <v>219</v>
      </c>
      <c r="B295" s="4">
        <v>0</v>
      </c>
      <c r="C295" s="4">
        <v>0</v>
      </c>
      <c r="D295" s="4">
        <v>0</v>
      </c>
    </row>
    <row r="296" spans="1:4" x14ac:dyDescent="0.25">
      <c r="A296" s="2" t="s">
        <v>220</v>
      </c>
      <c r="B296" s="7">
        <v>0</v>
      </c>
      <c r="C296" s="7">
        <v>0</v>
      </c>
      <c r="D296" s="7">
        <v>0</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09</v>
      </c>
      <c r="B1" s="8" t="s">
        <v>2</v>
      </c>
    </row>
    <row r="2" spans="1:2" x14ac:dyDescent="0.25">
      <c r="A2" s="1" t="s">
        <v>1580</v>
      </c>
      <c r="B2" s="8"/>
    </row>
    <row r="3" spans="1:2" ht="30" x14ac:dyDescent="0.25">
      <c r="A3" s="3" t="s">
        <v>1910</v>
      </c>
      <c r="B3" s="4" t="s">
        <v>6</v>
      </c>
    </row>
    <row r="4" spans="1:2" ht="30" x14ac:dyDescent="0.25">
      <c r="A4" s="2" t="s">
        <v>1911</v>
      </c>
      <c r="B4" s="9">
        <v>40.799999999999997</v>
      </c>
    </row>
    <row r="5" spans="1:2" x14ac:dyDescent="0.25">
      <c r="A5" s="2" t="s">
        <v>1259</v>
      </c>
      <c r="B5" s="7">
        <v>3</v>
      </c>
    </row>
    <row r="6" spans="1:2" x14ac:dyDescent="0.25">
      <c r="A6" s="2" t="s">
        <v>1912</v>
      </c>
      <c r="B6" s="4" t="s">
        <v>1913</v>
      </c>
    </row>
    <row r="7" spans="1:2" ht="30" x14ac:dyDescent="0.25">
      <c r="A7" s="2" t="s">
        <v>1914</v>
      </c>
      <c r="B7" s="155">
        <v>7.0000000000000007E-2</v>
      </c>
    </row>
    <row r="8" spans="1:2" x14ac:dyDescent="0.25">
      <c r="A8" s="2" t="s">
        <v>1915</v>
      </c>
      <c r="B8" s="4" t="s">
        <v>6</v>
      </c>
    </row>
    <row r="9" spans="1:2" ht="30" x14ac:dyDescent="0.25">
      <c r="A9" s="3" t="s">
        <v>1910</v>
      </c>
      <c r="B9" s="4" t="s">
        <v>6</v>
      </c>
    </row>
    <row r="10" spans="1:2" ht="30" x14ac:dyDescent="0.25">
      <c r="A10" s="2" t="s">
        <v>1916</v>
      </c>
      <c r="B10" s="4" t="s">
        <v>1456</v>
      </c>
    </row>
    <row r="11" spans="1:2" x14ac:dyDescent="0.25">
      <c r="A11" s="2" t="s">
        <v>1917</v>
      </c>
      <c r="B11" s="4" t="s">
        <v>6</v>
      </c>
    </row>
    <row r="12" spans="1:2" ht="30" x14ac:dyDescent="0.25">
      <c r="A12" s="3" t="s">
        <v>1910</v>
      </c>
      <c r="B12" s="4" t="s">
        <v>6</v>
      </c>
    </row>
    <row r="13" spans="1:2" ht="30" x14ac:dyDescent="0.25">
      <c r="A13" s="2" t="s">
        <v>1916</v>
      </c>
      <c r="B13" s="4" t="s">
        <v>1442</v>
      </c>
    </row>
  </sheetData>
  <mergeCells count="1">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8</v>
      </c>
      <c r="B1" s="8" t="s">
        <v>2</v>
      </c>
      <c r="C1" s="8" t="s">
        <v>35</v>
      </c>
    </row>
    <row r="2" spans="1:3" ht="30" x14ac:dyDescent="0.25">
      <c r="A2" s="1" t="s">
        <v>34</v>
      </c>
      <c r="B2" s="8"/>
      <c r="C2" s="8"/>
    </row>
    <row r="3" spans="1:3" x14ac:dyDescent="0.25">
      <c r="A3" s="3" t="s">
        <v>36</v>
      </c>
      <c r="B3" s="4" t="s">
        <v>6</v>
      </c>
      <c r="C3" s="4" t="s">
        <v>6</v>
      </c>
    </row>
    <row r="4" spans="1:3" x14ac:dyDescent="0.25">
      <c r="A4" s="2" t="s">
        <v>1919</v>
      </c>
      <c r="B4" s="7">
        <v>181401</v>
      </c>
      <c r="C4" s="7">
        <v>510816</v>
      </c>
    </row>
    <row r="5" spans="1:3" x14ac:dyDescent="0.25">
      <c r="A5" s="2" t="s">
        <v>45</v>
      </c>
      <c r="B5" s="4">
        <v>836</v>
      </c>
      <c r="C5" s="4">
        <v>782</v>
      </c>
    </row>
    <row r="6" spans="1:3" x14ac:dyDescent="0.25">
      <c r="A6" s="2" t="s">
        <v>47</v>
      </c>
      <c r="B6" s="6">
        <v>182237</v>
      </c>
      <c r="C6" s="6">
        <v>511598</v>
      </c>
    </row>
    <row r="7" spans="1:3" x14ac:dyDescent="0.25">
      <c r="A7" s="3" t="s">
        <v>54</v>
      </c>
      <c r="B7" s="4" t="s">
        <v>6</v>
      </c>
      <c r="C7" s="4" t="s">
        <v>6</v>
      </c>
    </row>
    <row r="8" spans="1:3" x14ac:dyDescent="0.25">
      <c r="A8" s="2" t="s">
        <v>45</v>
      </c>
      <c r="B8" s="4">
        <v>909</v>
      </c>
      <c r="C8" s="6">
        <v>7516</v>
      </c>
    </row>
    <row r="9" spans="1:3" x14ac:dyDescent="0.25">
      <c r="A9" s="2" t="s">
        <v>63</v>
      </c>
      <c r="B9" s="4">
        <v>909</v>
      </c>
      <c r="C9" s="6">
        <v>7516</v>
      </c>
    </row>
    <row r="10" spans="1:3" x14ac:dyDescent="0.25">
      <c r="A10" s="2" t="s">
        <v>366</v>
      </c>
      <c r="B10" s="4" t="s">
        <v>6</v>
      </c>
      <c r="C10" s="4" t="s">
        <v>6</v>
      </c>
    </row>
    <row r="11" spans="1:3" x14ac:dyDescent="0.25">
      <c r="A11" s="3" t="s">
        <v>36</v>
      </c>
      <c r="B11" s="4" t="s">
        <v>6</v>
      </c>
      <c r="C11" s="4" t="s">
        <v>6</v>
      </c>
    </row>
    <row r="12" spans="1:3" x14ac:dyDescent="0.25">
      <c r="A12" s="2" t="s">
        <v>1919</v>
      </c>
      <c r="B12" s="6">
        <v>181231</v>
      </c>
      <c r="C12" s="6">
        <v>466468</v>
      </c>
    </row>
    <row r="13" spans="1:3" x14ac:dyDescent="0.25">
      <c r="A13" s="2" t="s">
        <v>367</v>
      </c>
      <c r="B13" s="4" t="s">
        <v>6</v>
      </c>
      <c r="C13" s="4" t="s">
        <v>6</v>
      </c>
    </row>
    <row r="14" spans="1:3" x14ac:dyDescent="0.25">
      <c r="A14" s="3" t="s">
        <v>36</v>
      </c>
      <c r="B14" s="4" t="s">
        <v>6</v>
      </c>
      <c r="C14" s="4" t="s">
        <v>6</v>
      </c>
    </row>
    <row r="15" spans="1:3" x14ac:dyDescent="0.25">
      <c r="A15" s="2" t="s">
        <v>1919</v>
      </c>
      <c r="B15" s="4">
        <v>0</v>
      </c>
      <c r="C15" s="6">
        <v>3952</v>
      </c>
    </row>
    <row r="16" spans="1:3" ht="30" x14ac:dyDescent="0.25">
      <c r="A16" s="2" t="s">
        <v>1558</v>
      </c>
      <c r="B16" s="4" t="s">
        <v>6</v>
      </c>
      <c r="C16" s="4" t="s">
        <v>6</v>
      </c>
    </row>
    <row r="17" spans="1:3" x14ac:dyDescent="0.25">
      <c r="A17" s="3" t="s">
        <v>36</v>
      </c>
      <c r="B17" s="4" t="s">
        <v>6</v>
      </c>
      <c r="C17" s="4" t="s">
        <v>6</v>
      </c>
    </row>
    <row r="18" spans="1:3" x14ac:dyDescent="0.25">
      <c r="A18" s="2" t="s">
        <v>1919</v>
      </c>
      <c r="B18" s="4">
        <v>0</v>
      </c>
      <c r="C18" s="6">
        <v>40396</v>
      </c>
    </row>
    <row r="19" spans="1:3" x14ac:dyDescent="0.25">
      <c r="A19" s="2" t="s">
        <v>1559</v>
      </c>
      <c r="B19" s="4" t="s">
        <v>6</v>
      </c>
      <c r="C19" s="4" t="s">
        <v>6</v>
      </c>
    </row>
    <row r="20" spans="1:3" x14ac:dyDescent="0.25">
      <c r="A20" s="3" t="s">
        <v>36</v>
      </c>
      <c r="B20" s="4" t="s">
        <v>6</v>
      </c>
      <c r="C20" s="4" t="s">
        <v>6</v>
      </c>
    </row>
    <row r="21" spans="1:3" x14ac:dyDescent="0.25">
      <c r="A21" s="2" t="s">
        <v>1919</v>
      </c>
      <c r="B21" s="4">
        <v>170</v>
      </c>
      <c r="C21" s="4">
        <v>0</v>
      </c>
    </row>
    <row r="22" spans="1:3" x14ac:dyDescent="0.25">
      <c r="A22" s="2" t="s">
        <v>437</v>
      </c>
      <c r="B22" s="4" t="s">
        <v>6</v>
      </c>
      <c r="C22" s="4" t="s">
        <v>6</v>
      </c>
    </row>
    <row r="23" spans="1:3" x14ac:dyDescent="0.25">
      <c r="A23" s="3" t="s">
        <v>36</v>
      </c>
      <c r="B23" s="4" t="s">
        <v>6</v>
      </c>
      <c r="C23" s="4" t="s">
        <v>6</v>
      </c>
    </row>
    <row r="24" spans="1:3" x14ac:dyDescent="0.25">
      <c r="A24" s="2" t="s">
        <v>45</v>
      </c>
      <c r="B24" s="4">
        <v>836</v>
      </c>
      <c r="C24" s="4">
        <v>782</v>
      </c>
    </row>
    <row r="25" spans="1:3" x14ac:dyDescent="0.25">
      <c r="A25" s="3" t="s">
        <v>54</v>
      </c>
      <c r="B25" s="4" t="s">
        <v>6</v>
      </c>
      <c r="C25" s="4" t="s">
        <v>6</v>
      </c>
    </row>
    <row r="26" spans="1:3" x14ac:dyDescent="0.25">
      <c r="A26" s="2" t="s">
        <v>45</v>
      </c>
      <c r="B26" s="4">
        <v>909</v>
      </c>
      <c r="C26" s="6">
        <v>7516</v>
      </c>
    </row>
    <row r="27" spans="1:3" ht="30" x14ac:dyDescent="0.25">
      <c r="A27" s="2" t="s">
        <v>1920</v>
      </c>
      <c r="B27" s="4" t="s">
        <v>6</v>
      </c>
      <c r="C27" s="4" t="s">
        <v>6</v>
      </c>
    </row>
    <row r="28" spans="1:3" x14ac:dyDescent="0.25">
      <c r="A28" s="3" t="s">
        <v>36</v>
      </c>
      <c r="B28" s="4" t="s">
        <v>6</v>
      </c>
      <c r="C28" s="4" t="s">
        <v>6</v>
      </c>
    </row>
    <row r="29" spans="1:3" x14ac:dyDescent="0.25">
      <c r="A29" s="2" t="s">
        <v>47</v>
      </c>
      <c r="B29" s="6">
        <v>181401</v>
      </c>
      <c r="C29" s="6">
        <v>466468</v>
      </c>
    </row>
    <row r="30" spans="1:3" x14ac:dyDescent="0.25">
      <c r="A30" s="3" t="s">
        <v>54</v>
      </c>
      <c r="B30" s="4" t="s">
        <v>6</v>
      </c>
      <c r="C30" s="4" t="s">
        <v>6</v>
      </c>
    </row>
    <row r="31" spans="1:3" x14ac:dyDescent="0.25">
      <c r="A31" s="2" t="s">
        <v>63</v>
      </c>
      <c r="B31" s="4">
        <v>0</v>
      </c>
      <c r="C31" s="4">
        <v>0</v>
      </c>
    </row>
    <row r="32" spans="1:3" ht="45" x14ac:dyDescent="0.25">
      <c r="A32" s="2" t="s">
        <v>1921</v>
      </c>
      <c r="B32" s="4" t="s">
        <v>6</v>
      </c>
      <c r="C32" s="4" t="s">
        <v>6</v>
      </c>
    </row>
    <row r="33" spans="1:3" x14ac:dyDescent="0.25">
      <c r="A33" s="3" t="s">
        <v>36</v>
      </c>
      <c r="B33" s="4" t="s">
        <v>6</v>
      </c>
      <c r="C33" s="4" t="s">
        <v>6</v>
      </c>
    </row>
    <row r="34" spans="1:3" x14ac:dyDescent="0.25">
      <c r="A34" s="2" t="s">
        <v>1919</v>
      </c>
      <c r="B34" s="6">
        <v>181231</v>
      </c>
      <c r="C34" s="6">
        <v>466468</v>
      </c>
    </row>
    <row r="35" spans="1:3" ht="45" x14ac:dyDescent="0.25">
      <c r="A35" s="2" t="s">
        <v>1922</v>
      </c>
      <c r="B35" s="4" t="s">
        <v>6</v>
      </c>
      <c r="C35" s="4" t="s">
        <v>6</v>
      </c>
    </row>
    <row r="36" spans="1:3" x14ac:dyDescent="0.25">
      <c r="A36" s="3" t="s">
        <v>36</v>
      </c>
      <c r="B36" s="4" t="s">
        <v>6</v>
      </c>
      <c r="C36" s="4" t="s">
        <v>6</v>
      </c>
    </row>
    <row r="37" spans="1:3" x14ac:dyDescent="0.25">
      <c r="A37" s="2" t="s">
        <v>1919</v>
      </c>
      <c r="B37" s="4">
        <v>0</v>
      </c>
      <c r="C37" s="4">
        <v>0</v>
      </c>
    </row>
    <row r="38" spans="1:3" ht="45" x14ac:dyDescent="0.25">
      <c r="A38" s="2" t="s">
        <v>1923</v>
      </c>
      <c r="B38" s="4" t="s">
        <v>6</v>
      </c>
      <c r="C38" s="4" t="s">
        <v>6</v>
      </c>
    </row>
    <row r="39" spans="1:3" x14ac:dyDescent="0.25">
      <c r="A39" s="3" t="s">
        <v>36</v>
      </c>
      <c r="B39" s="4" t="s">
        <v>6</v>
      </c>
      <c r="C39" s="4" t="s">
        <v>6</v>
      </c>
    </row>
    <row r="40" spans="1:3" x14ac:dyDescent="0.25">
      <c r="A40" s="2" t="s">
        <v>1919</v>
      </c>
      <c r="B40" s="4">
        <v>0</v>
      </c>
      <c r="C40" s="4">
        <v>0</v>
      </c>
    </row>
    <row r="41" spans="1:3" ht="45" x14ac:dyDescent="0.25">
      <c r="A41" s="2" t="s">
        <v>1924</v>
      </c>
      <c r="B41" s="4" t="s">
        <v>6</v>
      </c>
      <c r="C41" s="4" t="s">
        <v>6</v>
      </c>
    </row>
    <row r="42" spans="1:3" x14ac:dyDescent="0.25">
      <c r="A42" s="3" t="s">
        <v>36</v>
      </c>
      <c r="B42" s="4" t="s">
        <v>6</v>
      </c>
      <c r="C42" s="4" t="s">
        <v>6</v>
      </c>
    </row>
    <row r="43" spans="1:3" x14ac:dyDescent="0.25">
      <c r="A43" s="2" t="s">
        <v>1919</v>
      </c>
      <c r="B43" s="4">
        <v>170</v>
      </c>
      <c r="C43" s="4">
        <v>0</v>
      </c>
    </row>
    <row r="44" spans="1:3" ht="45" x14ac:dyDescent="0.25">
      <c r="A44" s="2" t="s">
        <v>1925</v>
      </c>
      <c r="B44" s="4" t="s">
        <v>6</v>
      </c>
      <c r="C44" s="4" t="s">
        <v>6</v>
      </c>
    </row>
    <row r="45" spans="1:3" x14ac:dyDescent="0.25">
      <c r="A45" s="3" t="s">
        <v>36</v>
      </c>
      <c r="B45" s="4" t="s">
        <v>6</v>
      </c>
      <c r="C45" s="4" t="s">
        <v>6</v>
      </c>
    </row>
    <row r="46" spans="1:3" x14ac:dyDescent="0.25">
      <c r="A46" s="2" t="s">
        <v>45</v>
      </c>
      <c r="B46" s="4">
        <v>0</v>
      </c>
      <c r="C46" s="4">
        <v>0</v>
      </c>
    </row>
    <row r="47" spans="1:3" x14ac:dyDescent="0.25">
      <c r="A47" s="3" t="s">
        <v>54</v>
      </c>
      <c r="B47" s="4" t="s">
        <v>6</v>
      </c>
      <c r="C47" s="4" t="s">
        <v>6</v>
      </c>
    </row>
    <row r="48" spans="1:3" x14ac:dyDescent="0.25">
      <c r="A48" s="2" t="s">
        <v>45</v>
      </c>
      <c r="B48" s="4">
        <v>0</v>
      </c>
      <c r="C48" s="4">
        <v>0</v>
      </c>
    </row>
    <row r="49" spans="1:3" ht="30" x14ac:dyDescent="0.25">
      <c r="A49" s="2" t="s">
        <v>1926</v>
      </c>
      <c r="B49" s="4" t="s">
        <v>6</v>
      </c>
      <c r="C49" s="4" t="s">
        <v>6</v>
      </c>
    </row>
    <row r="50" spans="1:3" x14ac:dyDescent="0.25">
      <c r="A50" s="3" t="s">
        <v>36</v>
      </c>
      <c r="B50" s="4" t="s">
        <v>6</v>
      </c>
      <c r="C50" s="4" t="s">
        <v>6</v>
      </c>
    </row>
    <row r="51" spans="1:3" x14ac:dyDescent="0.25">
      <c r="A51" s="2" t="s">
        <v>47</v>
      </c>
      <c r="B51" s="4">
        <v>836</v>
      </c>
      <c r="C51" s="6">
        <v>45130</v>
      </c>
    </row>
    <row r="52" spans="1:3" x14ac:dyDescent="0.25">
      <c r="A52" s="3" t="s">
        <v>54</v>
      </c>
      <c r="B52" s="4" t="s">
        <v>6</v>
      </c>
      <c r="C52" s="4" t="s">
        <v>6</v>
      </c>
    </row>
    <row r="53" spans="1:3" x14ac:dyDescent="0.25">
      <c r="A53" s="2" t="s">
        <v>63</v>
      </c>
      <c r="B53" s="4">
        <v>909</v>
      </c>
      <c r="C53" s="6">
        <v>7516</v>
      </c>
    </row>
    <row r="54" spans="1:3" ht="30" x14ac:dyDescent="0.25">
      <c r="A54" s="2" t="s">
        <v>1927</v>
      </c>
      <c r="B54" s="4" t="s">
        <v>6</v>
      </c>
      <c r="C54" s="4" t="s">
        <v>6</v>
      </c>
    </row>
    <row r="55" spans="1:3" x14ac:dyDescent="0.25">
      <c r="A55" s="3" t="s">
        <v>36</v>
      </c>
      <c r="B55" s="4" t="s">
        <v>6</v>
      </c>
      <c r="C55" s="4" t="s">
        <v>6</v>
      </c>
    </row>
    <row r="56" spans="1:3" x14ac:dyDescent="0.25">
      <c r="A56" s="2" t="s">
        <v>1919</v>
      </c>
      <c r="B56" s="4">
        <v>0</v>
      </c>
      <c r="C56" s="4">
        <v>0</v>
      </c>
    </row>
    <row r="57" spans="1:3" ht="30" x14ac:dyDescent="0.25">
      <c r="A57" s="2" t="s">
        <v>1928</v>
      </c>
      <c r="B57" s="4" t="s">
        <v>6</v>
      </c>
      <c r="C57" s="4" t="s">
        <v>6</v>
      </c>
    </row>
    <row r="58" spans="1:3" x14ac:dyDescent="0.25">
      <c r="A58" s="3" t="s">
        <v>36</v>
      </c>
      <c r="B58" s="4" t="s">
        <v>6</v>
      </c>
      <c r="C58" s="4" t="s">
        <v>6</v>
      </c>
    </row>
    <row r="59" spans="1:3" x14ac:dyDescent="0.25">
      <c r="A59" s="2" t="s">
        <v>1919</v>
      </c>
      <c r="B59" s="4">
        <v>0</v>
      </c>
      <c r="C59" s="6">
        <v>3952</v>
      </c>
    </row>
    <row r="60" spans="1:3" ht="45" x14ac:dyDescent="0.25">
      <c r="A60" s="2" t="s">
        <v>1929</v>
      </c>
      <c r="B60" s="4" t="s">
        <v>6</v>
      </c>
      <c r="C60" s="4" t="s">
        <v>6</v>
      </c>
    </row>
    <row r="61" spans="1:3" x14ac:dyDescent="0.25">
      <c r="A61" s="3" t="s">
        <v>36</v>
      </c>
      <c r="B61" s="4" t="s">
        <v>6</v>
      </c>
      <c r="C61" s="4" t="s">
        <v>6</v>
      </c>
    </row>
    <row r="62" spans="1:3" x14ac:dyDescent="0.25">
      <c r="A62" s="2" t="s">
        <v>1919</v>
      </c>
      <c r="B62" s="4">
        <v>0</v>
      </c>
      <c r="C62" s="6">
        <v>40396</v>
      </c>
    </row>
    <row r="63" spans="1:3" ht="30" x14ac:dyDescent="0.25">
      <c r="A63" s="2" t="s">
        <v>1930</v>
      </c>
      <c r="B63" s="4" t="s">
        <v>6</v>
      </c>
      <c r="C63" s="4" t="s">
        <v>6</v>
      </c>
    </row>
    <row r="64" spans="1:3" x14ac:dyDescent="0.25">
      <c r="A64" s="3" t="s">
        <v>36</v>
      </c>
      <c r="B64" s="4" t="s">
        <v>6</v>
      </c>
      <c r="C64" s="4" t="s">
        <v>6</v>
      </c>
    </row>
    <row r="65" spans="1:3" x14ac:dyDescent="0.25">
      <c r="A65" s="2" t="s">
        <v>1919</v>
      </c>
      <c r="B65" s="4">
        <v>0</v>
      </c>
      <c r="C65" s="4">
        <v>0</v>
      </c>
    </row>
    <row r="66" spans="1:3" ht="30" x14ac:dyDescent="0.25">
      <c r="A66" s="2" t="s">
        <v>1931</v>
      </c>
      <c r="B66" s="4" t="s">
        <v>6</v>
      </c>
      <c r="C66" s="4" t="s">
        <v>6</v>
      </c>
    </row>
    <row r="67" spans="1:3" x14ac:dyDescent="0.25">
      <c r="A67" s="3" t="s">
        <v>36</v>
      </c>
      <c r="B67" s="4" t="s">
        <v>6</v>
      </c>
      <c r="C67" s="4" t="s">
        <v>6</v>
      </c>
    </row>
    <row r="68" spans="1:3" x14ac:dyDescent="0.25">
      <c r="A68" s="2" t="s">
        <v>45</v>
      </c>
      <c r="B68" s="4">
        <v>836</v>
      </c>
      <c r="C68" s="4">
        <v>782</v>
      </c>
    </row>
    <row r="69" spans="1:3" x14ac:dyDescent="0.25">
      <c r="A69" s="3" t="s">
        <v>54</v>
      </c>
      <c r="B69" s="4" t="s">
        <v>6</v>
      </c>
      <c r="C69" s="4" t="s">
        <v>6</v>
      </c>
    </row>
    <row r="70" spans="1:3" x14ac:dyDescent="0.25">
      <c r="A70" s="2" t="s">
        <v>45</v>
      </c>
      <c r="B70" s="4">
        <v>909</v>
      </c>
      <c r="C70" s="6">
        <v>7516</v>
      </c>
    </row>
    <row r="71" spans="1:3" ht="30" x14ac:dyDescent="0.25">
      <c r="A71" s="2" t="s">
        <v>1932</v>
      </c>
      <c r="B71" s="4" t="s">
        <v>6</v>
      </c>
      <c r="C71" s="4" t="s">
        <v>6</v>
      </c>
    </row>
    <row r="72" spans="1:3" x14ac:dyDescent="0.25">
      <c r="A72" s="3" t="s">
        <v>36</v>
      </c>
      <c r="B72" s="4" t="s">
        <v>6</v>
      </c>
      <c r="C72" s="4" t="s">
        <v>6</v>
      </c>
    </row>
    <row r="73" spans="1:3" x14ac:dyDescent="0.25">
      <c r="A73" s="2" t="s">
        <v>47</v>
      </c>
      <c r="B73" s="4">
        <v>0</v>
      </c>
      <c r="C73" s="4">
        <v>0</v>
      </c>
    </row>
    <row r="74" spans="1:3" x14ac:dyDescent="0.25">
      <c r="A74" s="3" t="s">
        <v>54</v>
      </c>
      <c r="B74" s="4" t="s">
        <v>6</v>
      </c>
      <c r="C74" s="4" t="s">
        <v>6</v>
      </c>
    </row>
    <row r="75" spans="1:3" x14ac:dyDescent="0.25">
      <c r="A75" s="2" t="s">
        <v>63</v>
      </c>
      <c r="B75" s="4">
        <v>0</v>
      </c>
      <c r="C75" s="4">
        <v>0</v>
      </c>
    </row>
    <row r="76" spans="1:3" ht="30" x14ac:dyDescent="0.25">
      <c r="A76" s="2" t="s">
        <v>1933</v>
      </c>
      <c r="B76" s="4" t="s">
        <v>6</v>
      </c>
      <c r="C76" s="4" t="s">
        <v>6</v>
      </c>
    </row>
    <row r="77" spans="1:3" x14ac:dyDescent="0.25">
      <c r="A77" s="3" t="s">
        <v>36</v>
      </c>
      <c r="B77" s="4" t="s">
        <v>6</v>
      </c>
      <c r="C77" s="4" t="s">
        <v>6</v>
      </c>
    </row>
    <row r="78" spans="1:3" x14ac:dyDescent="0.25">
      <c r="A78" s="2" t="s">
        <v>1919</v>
      </c>
      <c r="B78" s="4">
        <v>0</v>
      </c>
      <c r="C78" s="4">
        <v>0</v>
      </c>
    </row>
    <row r="79" spans="1:3" ht="30" x14ac:dyDescent="0.25">
      <c r="A79" s="2" t="s">
        <v>1934</v>
      </c>
      <c r="B79" s="4" t="s">
        <v>6</v>
      </c>
      <c r="C79" s="4" t="s">
        <v>6</v>
      </c>
    </row>
    <row r="80" spans="1:3" x14ac:dyDescent="0.25">
      <c r="A80" s="3" t="s">
        <v>36</v>
      </c>
      <c r="B80" s="4" t="s">
        <v>6</v>
      </c>
      <c r="C80" s="4" t="s">
        <v>6</v>
      </c>
    </row>
    <row r="81" spans="1:3" x14ac:dyDescent="0.25">
      <c r="A81" s="2" t="s">
        <v>1919</v>
      </c>
      <c r="B81" s="4">
        <v>0</v>
      </c>
      <c r="C81" s="4">
        <v>0</v>
      </c>
    </row>
    <row r="82" spans="1:3" ht="45" x14ac:dyDescent="0.25">
      <c r="A82" s="2" t="s">
        <v>1935</v>
      </c>
      <c r="B82" s="4" t="s">
        <v>6</v>
      </c>
      <c r="C82" s="4" t="s">
        <v>6</v>
      </c>
    </row>
    <row r="83" spans="1:3" x14ac:dyDescent="0.25">
      <c r="A83" s="3" t="s">
        <v>36</v>
      </c>
      <c r="B83" s="4" t="s">
        <v>6</v>
      </c>
      <c r="C83" s="4" t="s">
        <v>6</v>
      </c>
    </row>
    <row r="84" spans="1:3" x14ac:dyDescent="0.25">
      <c r="A84" s="2" t="s">
        <v>1919</v>
      </c>
      <c r="B84" s="4">
        <v>0</v>
      </c>
      <c r="C84" s="4">
        <v>0</v>
      </c>
    </row>
    <row r="85" spans="1:3" ht="30" x14ac:dyDescent="0.25">
      <c r="A85" s="2" t="s">
        <v>1936</v>
      </c>
      <c r="B85" s="4" t="s">
        <v>6</v>
      </c>
      <c r="C85" s="4" t="s">
        <v>6</v>
      </c>
    </row>
    <row r="86" spans="1:3" x14ac:dyDescent="0.25">
      <c r="A86" s="3" t="s">
        <v>36</v>
      </c>
      <c r="B86" s="4" t="s">
        <v>6</v>
      </c>
      <c r="C86" s="4" t="s">
        <v>6</v>
      </c>
    </row>
    <row r="87" spans="1:3" x14ac:dyDescent="0.25">
      <c r="A87" s="2" t="s">
        <v>1919</v>
      </c>
      <c r="B87" s="4">
        <v>0</v>
      </c>
      <c r="C87" s="4">
        <v>0</v>
      </c>
    </row>
    <row r="88" spans="1:3" ht="30" x14ac:dyDescent="0.25">
      <c r="A88" s="2" t="s">
        <v>1937</v>
      </c>
      <c r="B88" s="4" t="s">
        <v>6</v>
      </c>
      <c r="C88" s="4" t="s">
        <v>6</v>
      </c>
    </row>
    <row r="89" spans="1:3" x14ac:dyDescent="0.25">
      <c r="A89" s="3" t="s">
        <v>36</v>
      </c>
      <c r="B89" s="4" t="s">
        <v>6</v>
      </c>
      <c r="C89" s="4" t="s">
        <v>6</v>
      </c>
    </row>
    <row r="90" spans="1:3" x14ac:dyDescent="0.25">
      <c r="A90" s="2" t="s">
        <v>45</v>
      </c>
      <c r="B90" s="4">
        <v>0</v>
      </c>
      <c r="C90" s="4">
        <v>0</v>
      </c>
    </row>
    <row r="91" spans="1:3" x14ac:dyDescent="0.25">
      <c r="A91" s="3" t="s">
        <v>54</v>
      </c>
      <c r="B91" s="4" t="s">
        <v>6</v>
      </c>
      <c r="C91" s="4" t="s">
        <v>6</v>
      </c>
    </row>
    <row r="92" spans="1:3" x14ac:dyDescent="0.25">
      <c r="A92" s="2" t="s">
        <v>45</v>
      </c>
      <c r="B92" s="7">
        <v>0</v>
      </c>
      <c r="C92" s="7">
        <v>0</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1" bestFit="1" customWidth="1"/>
    <col min="2" max="2" width="9" customWidth="1"/>
    <col min="3" max="3" width="36.5703125" customWidth="1"/>
  </cols>
  <sheetData>
    <row r="1" spans="1:3" ht="15" customHeight="1" x14ac:dyDescent="0.25">
      <c r="A1" s="8" t="s">
        <v>341</v>
      </c>
      <c r="B1" s="8" t="s">
        <v>1</v>
      </c>
      <c r="C1" s="8"/>
    </row>
    <row r="2" spans="1:3" ht="15" customHeight="1" x14ac:dyDescent="0.25">
      <c r="A2" s="8"/>
      <c r="B2" s="8" t="s">
        <v>2</v>
      </c>
      <c r="C2" s="8"/>
    </row>
    <row r="3" spans="1:3" ht="15" customHeight="1" x14ac:dyDescent="0.25">
      <c r="A3" s="12" t="s">
        <v>341</v>
      </c>
      <c r="B3" s="11" t="s">
        <v>6</v>
      </c>
      <c r="C3" s="11"/>
    </row>
    <row r="4" spans="1:3" x14ac:dyDescent="0.25">
      <c r="A4" s="12"/>
      <c r="B4" s="13">
        <v>4</v>
      </c>
      <c r="C4" s="13" t="s">
        <v>341</v>
      </c>
    </row>
    <row r="5" spans="1:3" x14ac:dyDescent="0.25">
      <c r="A5" s="12"/>
      <c r="B5" s="34" t="s">
        <v>342</v>
      </c>
      <c r="C5" s="34"/>
    </row>
    <row r="6" spans="1:3" ht="127.5" customHeight="1" x14ac:dyDescent="0.25">
      <c r="A6" s="12"/>
      <c r="B6" s="19" t="s">
        <v>343</v>
      </c>
      <c r="C6" s="19"/>
    </row>
    <row r="7" spans="1:3" ht="114.75" customHeight="1" x14ac:dyDescent="0.25">
      <c r="A7" s="12"/>
      <c r="B7" s="19" t="s">
        <v>344</v>
      </c>
      <c r="C7" s="19"/>
    </row>
    <row r="8" spans="1:3" ht="23.25" x14ac:dyDescent="0.35">
      <c r="A8" s="12"/>
      <c r="B8" s="20"/>
      <c r="C8" s="20"/>
    </row>
    <row r="9" spans="1:3" x14ac:dyDescent="0.25">
      <c r="A9" s="12"/>
      <c r="B9" s="34" t="s">
        <v>345</v>
      </c>
      <c r="C9" s="34"/>
    </row>
    <row r="10" spans="1:3" ht="216.75" customHeight="1" x14ac:dyDescent="0.25">
      <c r="A10" s="12"/>
      <c r="B10" s="19" t="s">
        <v>346</v>
      </c>
      <c r="C10" s="19"/>
    </row>
    <row r="11" spans="1:3" ht="102" customHeight="1" x14ac:dyDescent="0.25">
      <c r="A11" s="12"/>
      <c r="B11" s="19" t="s">
        <v>347</v>
      </c>
      <c r="C11" s="19"/>
    </row>
    <row r="12" spans="1:3" ht="293.25" customHeight="1" x14ac:dyDescent="0.25">
      <c r="A12" s="12"/>
      <c r="B12" s="19" t="s">
        <v>348</v>
      </c>
      <c r="C12" s="19"/>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9.42578125" customWidth="1"/>
    <col min="15" max="15" width="2.5703125" customWidth="1"/>
  </cols>
  <sheetData>
    <row r="1" spans="1:15" ht="15" customHeight="1" x14ac:dyDescent="0.25">
      <c r="A1" s="1" t="s">
        <v>1938</v>
      </c>
      <c r="B1" s="8" t="s">
        <v>1802</v>
      </c>
      <c r="C1" s="8"/>
      <c r="D1" s="8"/>
      <c r="E1" s="8"/>
      <c r="F1" s="8"/>
      <c r="G1" s="8"/>
      <c r="H1" s="8"/>
      <c r="I1" s="8"/>
      <c r="J1" s="8" t="s">
        <v>1</v>
      </c>
      <c r="K1" s="8"/>
      <c r="L1" s="8"/>
      <c r="M1" s="8"/>
      <c r="N1" s="8"/>
      <c r="O1" s="8"/>
    </row>
    <row r="2" spans="1:15" ht="30" x14ac:dyDescent="0.25">
      <c r="A2" s="1" t="s">
        <v>98</v>
      </c>
      <c r="B2" s="1" t="s">
        <v>2</v>
      </c>
      <c r="C2" s="1" t="s">
        <v>1803</v>
      </c>
      <c r="D2" s="1" t="s">
        <v>4</v>
      </c>
      <c r="E2" s="1" t="s">
        <v>1804</v>
      </c>
      <c r="F2" s="1" t="s">
        <v>35</v>
      </c>
      <c r="G2" s="1" t="s">
        <v>1805</v>
      </c>
      <c r="H2" s="1" t="s">
        <v>1806</v>
      </c>
      <c r="I2" s="1" t="s">
        <v>1807</v>
      </c>
      <c r="J2" s="8" t="s">
        <v>2</v>
      </c>
      <c r="K2" s="8"/>
      <c r="L2" s="8" t="s">
        <v>35</v>
      </c>
      <c r="M2" s="8"/>
      <c r="N2" s="8" t="s">
        <v>99</v>
      </c>
      <c r="O2" s="8"/>
    </row>
    <row r="3" spans="1:15" ht="30" x14ac:dyDescent="0.25">
      <c r="A3" s="3" t="s">
        <v>1905</v>
      </c>
      <c r="B3" s="4" t="s">
        <v>6</v>
      </c>
      <c r="C3" s="4" t="s">
        <v>6</v>
      </c>
      <c r="D3" s="4" t="s">
        <v>6</v>
      </c>
      <c r="E3" s="4" t="s">
        <v>6</v>
      </c>
      <c r="F3" s="4" t="s">
        <v>6</v>
      </c>
      <c r="G3" s="4" t="s">
        <v>6</v>
      </c>
      <c r="H3" s="4" t="s">
        <v>6</v>
      </c>
      <c r="I3" s="4" t="s">
        <v>6</v>
      </c>
      <c r="J3" s="4" t="s">
        <v>6</v>
      </c>
      <c r="K3" s="4"/>
      <c r="L3" s="4" t="s">
        <v>6</v>
      </c>
      <c r="M3" s="4"/>
      <c r="N3" s="4" t="s">
        <v>6</v>
      </c>
      <c r="O3" s="4"/>
    </row>
    <row r="4" spans="1:15" ht="17.25" x14ac:dyDescent="0.25">
      <c r="A4" s="2" t="s">
        <v>100</v>
      </c>
      <c r="B4" s="7">
        <v>299333</v>
      </c>
      <c r="C4" s="7">
        <v>293406</v>
      </c>
      <c r="D4" s="7">
        <v>283268</v>
      </c>
      <c r="E4" s="7">
        <v>274918</v>
      </c>
      <c r="F4" s="7">
        <v>271582</v>
      </c>
      <c r="G4" s="7">
        <v>271090</v>
      </c>
      <c r="H4" s="7">
        <v>267993</v>
      </c>
      <c r="I4" s="7">
        <v>263265</v>
      </c>
      <c r="J4" s="7">
        <v>1150925</v>
      </c>
      <c r="K4" s="10" t="s">
        <v>101</v>
      </c>
      <c r="L4" s="7">
        <v>1073930</v>
      </c>
      <c r="M4" s="10" t="s">
        <v>101</v>
      </c>
      <c r="N4" s="7">
        <v>779646</v>
      </c>
      <c r="O4" s="10" t="s">
        <v>101</v>
      </c>
    </row>
    <row r="5" spans="1:15" x14ac:dyDescent="0.25">
      <c r="A5" s="2" t="s">
        <v>1308</v>
      </c>
      <c r="B5" s="6">
        <v>119174</v>
      </c>
      <c r="C5" s="6">
        <v>121343</v>
      </c>
      <c r="D5" s="6">
        <v>107497</v>
      </c>
      <c r="E5" s="6">
        <v>104679</v>
      </c>
      <c r="F5" s="6">
        <v>110152</v>
      </c>
      <c r="G5" s="6">
        <v>107821</v>
      </c>
      <c r="H5" s="6">
        <v>100311</v>
      </c>
      <c r="I5" s="6">
        <v>105836</v>
      </c>
      <c r="J5" s="6">
        <v>452693</v>
      </c>
      <c r="K5" s="4"/>
      <c r="L5" s="6">
        <v>424120</v>
      </c>
      <c r="M5" s="4"/>
      <c r="N5" s="6">
        <v>296142</v>
      </c>
      <c r="O5" s="4"/>
    </row>
    <row r="6" spans="1:15" x14ac:dyDescent="0.25">
      <c r="A6" s="2" t="s">
        <v>1309</v>
      </c>
      <c r="B6" s="6">
        <v>59033</v>
      </c>
      <c r="C6" s="6">
        <v>66042</v>
      </c>
      <c r="D6" s="6">
        <v>49552</v>
      </c>
      <c r="E6" s="6">
        <v>52616</v>
      </c>
      <c r="F6" s="6">
        <v>56404</v>
      </c>
      <c r="G6" s="6">
        <v>53730</v>
      </c>
      <c r="H6" s="6">
        <v>48003</v>
      </c>
      <c r="I6" s="6">
        <v>48130</v>
      </c>
      <c r="J6" s="6">
        <v>227243</v>
      </c>
      <c r="K6" s="4"/>
      <c r="L6" s="6">
        <v>206267</v>
      </c>
      <c r="M6" s="4"/>
      <c r="N6" s="6">
        <v>105910</v>
      </c>
      <c r="O6" s="4"/>
    </row>
    <row r="7" spans="1:15" x14ac:dyDescent="0.25">
      <c r="A7" s="2" t="s">
        <v>112</v>
      </c>
      <c r="B7" s="6">
        <v>33255</v>
      </c>
      <c r="C7" s="6">
        <v>31993</v>
      </c>
      <c r="D7" s="6">
        <v>29973</v>
      </c>
      <c r="E7" s="6">
        <v>34760</v>
      </c>
      <c r="F7" s="6">
        <v>30825</v>
      </c>
      <c r="G7" s="6">
        <v>28293</v>
      </c>
      <c r="H7" s="6">
        <v>12647</v>
      </c>
      <c r="I7" s="6">
        <v>28544</v>
      </c>
      <c r="J7" s="6">
        <v>129981</v>
      </c>
      <c r="K7" s="4"/>
      <c r="L7" s="6">
        <v>100309</v>
      </c>
      <c r="M7" s="4"/>
      <c r="N7" s="6">
        <v>60054</v>
      </c>
      <c r="O7" s="4"/>
    </row>
    <row r="8" spans="1:15" x14ac:dyDescent="0.25">
      <c r="A8" s="2" t="s">
        <v>1310</v>
      </c>
      <c r="B8" s="7">
        <v>33143</v>
      </c>
      <c r="C8" s="7">
        <v>31896</v>
      </c>
      <c r="D8" s="7">
        <v>29973</v>
      </c>
      <c r="E8" s="7">
        <v>34760</v>
      </c>
      <c r="F8" s="7">
        <v>30825</v>
      </c>
      <c r="G8" s="7">
        <v>28293</v>
      </c>
      <c r="H8" s="7">
        <v>12647</v>
      </c>
      <c r="I8" s="7">
        <v>24068</v>
      </c>
      <c r="J8" s="7">
        <v>129772</v>
      </c>
      <c r="K8" s="4"/>
      <c r="L8" s="7">
        <v>95833</v>
      </c>
      <c r="M8" s="4"/>
      <c r="N8" s="7">
        <v>51468</v>
      </c>
      <c r="O8" s="4"/>
    </row>
    <row r="9" spans="1:15" x14ac:dyDescent="0.25">
      <c r="A9" s="2" t="s">
        <v>1311</v>
      </c>
      <c r="B9" s="9">
        <v>0.32</v>
      </c>
      <c r="C9" s="9">
        <v>0.3</v>
      </c>
      <c r="D9" s="9">
        <v>0.28999999999999998</v>
      </c>
      <c r="E9" s="9">
        <v>0.36</v>
      </c>
      <c r="F9" s="9">
        <v>0.3</v>
      </c>
      <c r="G9" s="9">
        <v>0.27</v>
      </c>
      <c r="H9" s="9">
        <v>7.0000000000000007E-2</v>
      </c>
      <c r="I9" s="9">
        <v>0.23</v>
      </c>
      <c r="J9" s="9">
        <v>1.25</v>
      </c>
      <c r="K9" s="4"/>
      <c r="L9" s="9">
        <v>0.87</v>
      </c>
      <c r="M9" s="4"/>
      <c r="N9" s="9">
        <v>0.39</v>
      </c>
      <c r="O9" s="4"/>
    </row>
    <row r="10" spans="1:15" ht="30" x14ac:dyDescent="0.25">
      <c r="A10" s="2" t="s">
        <v>1312</v>
      </c>
      <c r="B10" s="9">
        <v>0.3</v>
      </c>
      <c r="C10" s="9">
        <v>0.3</v>
      </c>
      <c r="D10" s="9">
        <v>0.28000000000000003</v>
      </c>
      <c r="E10" s="9">
        <v>0.34</v>
      </c>
      <c r="F10" s="9">
        <v>0.28999999999999998</v>
      </c>
      <c r="G10" s="9">
        <v>0.27</v>
      </c>
      <c r="H10" s="9">
        <v>7.0000000000000007E-2</v>
      </c>
      <c r="I10" s="9">
        <v>0.22</v>
      </c>
      <c r="J10" s="9">
        <v>1.21</v>
      </c>
      <c r="K10" s="4"/>
      <c r="L10" s="9">
        <v>0.85</v>
      </c>
      <c r="M10" s="4"/>
      <c r="N10" s="9">
        <v>0.38</v>
      </c>
      <c r="O10" s="4"/>
    </row>
    <row r="11" spans="1:15" x14ac:dyDescent="0.25">
      <c r="A11" s="11"/>
      <c r="B11" s="11"/>
      <c r="C11" s="11"/>
      <c r="D11" s="11"/>
      <c r="E11" s="11"/>
      <c r="F11" s="11"/>
      <c r="G11" s="11"/>
      <c r="H11" s="11"/>
      <c r="I11" s="11"/>
      <c r="J11" s="11"/>
      <c r="K11" s="11"/>
      <c r="L11" s="11"/>
      <c r="M11" s="11"/>
      <c r="N11" s="11"/>
      <c r="O11" s="11"/>
    </row>
    <row r="12" spans="1:15" ht="15" customHeight="1" x14ac:dyDescent="0.25">
      <c r="A12" s="2" t="s">
        <v>101</v>
      </c>
      <c r="B12" s="12" t="s">
        <v>124</v>
      </c>
      <c r="C12" s="12"/>
      <c r="D12" s="12"/>
      <c r="E12" s="12"/>
      <c r="F12" s="12"/>
      <c r="G12" s="12"/>
      <c r="H12" s="12"/>
      <c r="I12" s="12"/>
      <c r="J12" s="12"/>
      <c r="K12" s="12"/>
      <c r="L12" s="12"/>
      <c r="M12" s="12"/>
      <c r="N12" s="12"/>
      <c r="O12" s="12"/>
    </row>
  </sheetData>
  <mergeCells count="7">
    <mergeCell ref="B12:O12"/>
    <mergeCell ref="B1:I1"/>
    <mergeCell ref="J1:O1"/>
    <mergeCell ref="J2:K2"/>
    <mergeCell ref="L2:M2"/>
    <mergeCell ref="N2:O2"/>
    <mergeCell ref="A11:O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2.42578125" bestFit="1" customWidth="1"/>
    <col min="2" max="2" width="36.5703125" customWidth="1"/>
    <col min="3" max="3" width="22.5703125" customWidth="1"/>
    <col min="4" max="4" width="18.5703125" customWidth="1"/>
    <col min="5" max="5" width="10.7109375" customWidth="1"/>
    <col min="6" max="6" width="6" customWidth="1"/>
  </cols>
  <sheetData>
    <row r="1" spans="1:6" ht="15" customHeight="1" x14ac:dyDescent="0.25">
      <c r="A1" s="8" t="s">
        <v>57</v>
      </c>
      <c r="B1" s="8" t="s">
        <v>1</v>
      </c>
      <c r="C1" s="8"/>
      <c r="D1" s="8"/>
      <c r="E1" s="8"/>
      <c r="F1" s="8"/>
    </row>
    <row r="2" spans="1:6" ht="15" customHeight="1" x14ac:dyDescent="0.25">
      <c r="A2" s="8"/>
      <c r="B2" s="8" t="s">
        <v>2</v>
      </c>
      <c r="C2" s="8"/>
      <c r="D2" s="8"/>
      <c r="E2" s="8"/>
      <c r="F2" s="8"/>
    </row>
    <row r="3" spans="1:6" ht="15" customHeight="1" x14ac:dyDescent="0.25">
      <c r="A3" s="12" t="s">
        <v>57</v>
      </c>
      <c r="B3" s="11" t="s">
        <v>6</v>
      </c>
      <c r="C3" s="11"/>
      <c r="D3" s="11"/>
      <c r="E3" s="11"/>
      <c r="F3" s="11"/>
    </row>
    <row r="4" spans="1:6" x14ac:dyDescent="0.25">
      <c r="A4" s="12"/>
      <c r="B4" s="13">
        <v>5</v>
      </c>
      <c r="C4" s="13" t="s">
        <v>57</v>
      </c>
    </row>
    <row r="5" spans="1:6" ht="102" customHeight="1" x14ac:dyDescent="0.25">
      <c r="A5" s="12"/>
      <c r="B5" s="19" t="s">
        <v>349</v>
      </c>
      <c r="C5" s="19"/>
      <c r="D5" s="19"/>
      <c r="E5" s="19"/>
      <c r="F5" s="19"/>
    </row>
    <row r="6" spans="1:6" ht="165.75" customHeight="1" x14ac:dyDescent="0.25">
      <c r="A6" s="12"/>
      <c r="B6" s="19" t="s">
        <v>350</v>
      </c>
      <c r="C6" s="19"/>
      <c r="D6" s="19"/>
      <c r="E6" s="19"/>
      <c r="F6" s="19"/>
    </row>
    <row r="7" spans="1:6" ht="15.75" x14ac:dyDescent="0.25">
      <c r="A7" s="12"/>
      <c r="B7" s="21"/>
      <c r="C7" s="21"/>
      <c r="D7" s="21"/>
      <c r="E7" s="21"/>
      <c r="F7" s="21"/>
    </row>
    <row r="8" spans="1:6" x14ac:dyDescent="0.25">
      <c r="A8" s="12"/>
      <c r="B8" s="14"/>
      <c r="C8" s="14"/>
      <c r="D8" s="14"/>
      <c r="E8" s="14"/>
      <c r="F8" s="14"/>
    </row>
    <row r="9" spans="1:6" ht="15.75" thickBot="1" x14ac:dyDescent="0.3">
      <c r="A9" s="12"/>
      <c r="B9" s="36" t="s">
        <v>351</v>
      </c>
      <c r="C9" s="17" t="s">
        <v>259</v>
      </c>
      <c r="D9" s="33" t="s">
        <v>352</v>
      </c>
      <c r="E9" s="33"/>
      <c r="F9" s="17"/>
    </row>
    <row r="10" spans="1:6" x14ac:dyDescent="0.25">
      <c r="A10" s="12"/>
      <c r="B10" s="14"/>
      <c r="C10" s="19"/>
      <c r="D10" s="19"/>
      <c r="E10" s="19"/>
      <c r="F10" s="19"/>
    </row>
    <row r="11" spans="1:6" x14ac:dyDescent="0.25">
      <c r="A11" s="12"/>
      <c r="B11" s="25" t="s">
        <v>353</v>
      </c>
      <c r="C11" s="27" t="s">
        <v>259</v>
      </c>
      <c r="D11" s="27"/>
      <c r="E11" s="37">
        <v>104.5</v>
      </c>
      <c r="F11" s="30" t="s">
        <v>354</v>
      </c>
    </row>
    <row r="12" spans="1:6" x14ac:dyDescent="0.25">
      <c r="A12" s="12"/>
      <c r="B12" s="31" t="s">
        <v>355</v>
      </c>
      <c r="C12" s="14" t="s">
        <v>259</v>
      </c>
      <c r="D12" s="14"/>
      <c r="E12" s="38">
        <v>100</v>
      </c>
      <c r="F12" s="15" t="s">
        <v>354</v>
      </c>
    </row>
    <row r="13" spans="1:6" ht="15.75" x14ac:dyDescent="0.25">
      <c r="A13" s="12"/>
      <c r="B13" s="21"/>
      <c r="C13" s="21"/>
      <c r="D13" s="21"/>
      <c r="E13" s="21"/>
      <c r="F13" s="21"/>
    </row>
    <row r="14" spans="1:6" ht="38.25" customHeight="1" x14ac:dyDescent="0.25">
      <c r="A14" s="12"/>
      <c r="B14" s="19" t="s">
        <v>356</v>
      </c>
      <c r="C14" s="19"/>
      <c r="D14" s="19"/>
      <c r="E14" s="19"/>
      <c r="F14" s="19"/>
    </row>
    <row r="15" spans="1:6" ht="127.5" customHeight="1" x14ac:dyDescent="0.25">
      <c r="A15" s="12"/>
      <c r="B15" s="19" t="s">
        <v>357</v>
      </c>
      <c r="C15" s="19"/>
      <c r="D15" s="19"/>
      <c r="E15" s="19"/>
      <c r="F15" s="19"/>
    </row>
  </sheetData>
  <mergeCells count="13">
    <mergeCell ref="B13:F13"/>
    <mergeCell ref="B14:F14"/>
    <mergeCell ref="B15:F15"/>
    <mergeCell ref="D9:E9"/>
    <mergeCell ref="C10:F10"/>
    <mergeCell ref="A1:A2"/>
    <mergeCell ref="B1:F1"/>
    <mergeCell ref="B2:F2"/>
    <mergeCell ref="A3:A15"/>
    <mergeCell ref="B3:F3"/>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12" bestFit="1" customWidth="1"/>
    <col min="2" max="2" width="36.5703125" bestFit="1" customWidth="1"/>
    <col min="3" max="3" width="18.42578125" customWidth="1"/>
    <col min="4" max="4" width="3.42578125" customWidth="1"/>
    <col min="5" max="5" width="15.5703125" customWidth="1"/>
    <col min="6" max="6" width="3.28515625" customWidth="1"/>
    <col min="7" max="8" width="3.140625" customWidth="1"/>
    <col min="9" max="9" width="14.140625" customWidth="1"/>
    <col min="10" max="10" width="3.28515625" customWidth="1"/>
    <col min="11" max="12" width="3.140625" customWidth="1"/>
    <col min="13" max="13" width="11.7109375" customWidth="1"/>
    <col min="14" max="14" width="3.28515625" customWidth="1"/>
  </cols>
  <sheetData>
    <row r="1" spans="1:14" ht="15" customHeight="1" x14ac:dyDescent="0.25">
      <c r="A1" s="8" t="s">
        <v>2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44</v>
      </c>
      <c r="B3" s="11" t="s">
        <v>6</v>
      </c>
      <c r="C3" s="11"/>
      <c r="D3" s="11"/>
      <c r="E3" s="11"/>
      <c r="F3" s="11"/>
      <c r="G3" s="11"/>
      <c r="H3" s="11"/>
      <c r="I3" s="11"/>
      <c r="J3" s="11"/>
      <c r="K3" s="11"/>
      <c r="L3" s="11"/>
      <c r="M3" s="11"/>
      <c r="N3" s="11"/>
    </row>
    <row r="4" spans="1:14" x14ac:dyDescent="0.25">
      <c r="A4" s="12"/>
      <c r="B4" s="13">
        <v>6</v>
      </c>
      <c r="C4" s="13" t="s">
        <v>244</v>
      </c>
    </row>
    <row r="5" spans="1:14" x14ac:dyDescent="0.25">
      <c r="A5" s="12"/>
      <c r="B5" s="19" t="s">
        <v>358</v>
      </c>
      <c r="C5" s="19"/>
      <c r="D5" s="19"/>
      <c r="E5" s="19"/>
      <c r="F5" s="19"/>
      <c r="G5" s="19"/>
      <c r="H5" s="19"/>
      <c r="I5" s="19"/>
      <c r="J5" s="19"/>
      <c r="K5" s="19"/>
      <c r="L5" s="19"/>
      <c r="M5" s="19"/>
      <c r="N5" s="19"/>
    </row>
    <row r="6" spans="1:14" ht="15.75" x14ac:dyDescent="0.25">
      <c r="A6" s="12"/>
      <c r="B6" s="21"/>
      <c r="C6" s="21"/>
      <c r="D6" s="21"/>
      <c r="E6" s="21"/>
      <c r="F6" s="21"/>
      <c r="G6" s="21"/>
      <c r="H6" s="21"/>
      <c r="I6" s="21"/>
      <c r="J6" s="21"/>
      <c r="K6" s="21"/>
      <c r="L6" s="21"/>
      <c r="M6" s="21"/>
      <c r="N6" s="21"/>
    </row>
    <row r="7" spans="1:14" x14ac:dyDescent="0.25">
      <c r="A7" s="12"/>
      <c r="B7" s="14"/>
      <c r="C7" s="14"/>
      <c r="D7" s="14"/>
      <c r="E7" s="14"/>
      <c r="F7" s="14"/>
      <c r="G7" s="14"/>
      <c r="H7" s="14"/>
      <c r="I7" s="14"/>
      <c r="J7" s="14"/>
      <c r="K7" s="14"/>
      <c r="L7" s="14"/>
      <c r="M7" s="14"/>
      <c r="N7" s="14"/>
    </row>
    <row r="8" spans="1:14" ht="15.75" thickBot="1" x14ac:dyDescent="0.3">
      <c r="A8" s="12"/>
      <c r="B8" s="17"/>
      <c r="C8" s="17" t="s">
        <v>259</v>
      </c>
      <c r="D8" s="33" t="s">
        <v>359</v>
      </c>
      <c r="E8" s="33"/>
      <c r="F8" s="33"/>
      <c r="G8" s="33"/>
      <c r="H8" s="33"/>
      <c r="I8" s="33"/>
      <c r="J8" s="33"/>
      <c r="K8" s="33"/>
      <c r="L8" s="33"/>
      <c r="M8" s="33"/>
      <c r="N8" s="17"/>
    </row>
    <row r="9" spans="1:14" x14ac:dyDescent="0.25">
      <c r="A9" s="12"/>
      <c r="B9" s="45"/>
      <c r="C9" s="45" t="s">
        <v>259</v>
      </c>
      <c r="D9" s="47" t="s">
        <v>360</v>
      </c>
      <c r="E9" s="47"/>
      <c r="F9" s="48"/>
      <c r="G9" s="48" t="s">
        <v>259</v>
      </c>
      <c r="H9" s="47" t="s">
        <v>362</v>
      </c>
      <c r="I9" s="47"/>
      <c r="J9" s="48"/>
      <c r="K9" s="48" t="s">
        <v>259</v>
      </c>
      <c r="L9" s="47" t="s">
        <v>364</v>
      </c>
      <c r="M9" s="47"/>
      <c r="N9" s="45"/>
    </row>
    <row r="10" spans="1:14" ht="15.75" thickBot="1" x14ac:dyDescent="0.3">
      <c r="A10" s="12"/>
      <c r="B10" s="45"/>
      <c r="C10" s="45"/>
      <c r="D10" s="33" t="s">
        <v>361</v>
      </c>
      <c r="E10" s="33"/>
      <c r="F10" s="45"/>
      <c r="G10" s="45"/>
      <c r="H10" s="33" t="s">
        <v>363</v>
      </c>
      <c r="I10" s="33"/>
      <c r="J10" s="45"/>
      <c r="K10" s="45"/>
      <c r="L10" s="33"/>
      <c r="M10" s="33"/>
      <c r="N10" s="45"/>
    </row>
    <row r="11" spans="1:14" x14ac:dyDescent="0.25">
      <c r="A11" s="12"/>
      <c r="B11" s="39" t="s">
        <v>365</v>
      </c>
      <c r="C11" s="27" t="s">
        <v>259</v>
      </c>
      <c r="D11" s="27"/>
      <c r="E11" s="27"/>
      <c r="F11" s="27"/>
      <c r="G11" s="27" t="s">
        <v>259</v>
      </c>
      <c r="H11" s="27"/>
      <c r="I11" s="27"/>
      <c r="J11" s="27"/>
      <c r="K11" s="27" t="s">
        <v>259</v>
      </c>
      <c r="L11" s="27"/>
      <c r="M11" s="27"/>
      <c r="N11" s="27"/>
    </row>
    <row r="12" spans="1:14" x14ac:dyDescent="0.25">
      <c r="A12" s="12"/>
      <c r="B12" s="40" t="s">
        <v>366</v>
      </c>
      <c r="C12" s="14" t="s">
        <v>259</v>
      </c>
      <c r="D12" s="14" t="s">
        <v>325</v>
      </c>
      <c r="E12" s="32">
        <v>178886</v>
      </c>
      <c r="F12" s="15" t="s">
        <v>259</v>
      </c>
      <c r="G12" s="14" t="s">
        <v>259</v>
      </c>
      <c r="H12" s="14" t="s">
        <v>325</v>
      </c>
      <c r="I12" s="32">
        <v>2345</v>
      </c>
      <c r="J12" s="15" t="s">
        <v>259</v>
      </c>
      <c r="K12" s="14" t="s">
        <v>259</v>
      </c>
      <c r="L12" s="14" t="s">
        <v>325</v>
      </c>
      <c r="M12" s="32">
        <v>181231</v>
      </c>
      <c r="N12" s="15" t="s">
        <v>259</v>
      </c>
    </row>
    <row r="13" spans="1:14" x14ac:dyDescent="0.25">
      <c r="A13" s="12"/>
      <c r="B13" s="41" t="s">
        <v>367</v>
      </c>
      <c r="C13" s="27" t="s">
        <v>259</v>
      </c>
      <c r="D13" s="27"/>
      <c r="E13" s="37">
        <v>0</v>
      </c>
      <c r="F13" s="30" t="s">
        <v>259</v>
      </c>
      <c r="G13" s="27" t="s">
        <v>259</v>
      </c>
      <c r="H13" s="27"/>
      <c r="I13" s="37">
        <v>0</v>
      </c>
      <c r="J13" s="30" t="s">
        <v>259</v>
      </c>
      <c r="K13" s="27" t="s">
        <v>259</v>
      </c>
      <c r="L13" s="27"/>
      <c r="M13" s="37">
        <v>0</v>
      </c>
      <c r="N13" s="30" t="s">
        <v>259</v>
      </c>
    </row>
    <row r="14" spans="1:14" ht="25.5" x14ac:dyDescent="0.25">
      <c r="A14" s="12"/>
      <c r="B14" s="31" t="s">
        <v>368</v>
      </c>
      <c r="C14" s="14" t="s">
        <v>259</v>
      </c>
      <c r="D14" s="14"/>
      <c r="E14" s="38">
        <v>0</v>
      </c>
      <c r="F14" s="15" t="s">
        <v>259</v>
      </c>
      <c r="G14" s="14" t="s">
        <v>259</v>
      </c>
      <c r="H14" s="14"/>
      <c r="I14" s="38">
        <v>0</v>
      </c>
      <c r="J14" s="15" t="s">
        <v>259</v>
      </c>
      <c r="K14" s="14" t="s">
        <v>259</v>
      </c>
      <c r="L14" s="14"/>
      <c r="M14" s="38">
        <v>0</v>
      </c>
      <c r="N14" s="15" t="s">
        <v>259</v>
      </c>
    </row>
    <row r="15" spans="1:14" ht="15.75" thickBot="1" x14ac:dyDescent="0.3">
      <c r="A15" s="12"/>
      <c r="B15" s="25" t="s">
        <v>369</v>
      </c>
      <c r="C15" s="27" t="s">
        <v>259</v>
      </c>
      <c r="D15" s="27"/>
      <c r="E15" s="37">
        <v>170</v>
      </c>
      <c r="F15" s="30" t="s">
        <v>259</v>
      </c>
      <c r="G15" s="27" t="s">
        <v>259</v>
      </c>
      <c r="H15" s="27"/>
      <c r="I15" s="37">
        <v>0</v>
      </c>
      <c r="J15" s="30" t="s">
        <v>259</v>
      </c>
      <c r="K15" s="27" t="s">
        <v>259</v>
      </c>
      <c r="L15" s="27"/>
      <c r="M15" s="37">
        <v>170</v>
      </c>
      <c r="N15" s="30" t="s">
        <v>259</v>
      </c>
    </row>
    <row r="16" spans="1:14" x14ac:dyDescent="0.25">
      <c r="A16" s="12"/>
      <c r="B16" s="42"/>
      <c r="C16" s="42" t="s">
        <v>259</v>
      </c>
      <c r="D16" s="43"/>
      <c r="E16" s="43"/>
      <c r="F16" s="42"/>
      <c r="G16" s="42" t="s">
        <v>259</v>
      </c>
      <c r="H16" s="43"/>
      <c r="I16" s="43"/>
      <c r="J16" s="42"/>
      <c r="K16" s="42" t="s">
        <v>259</v>
      </c>
      <c r="L16" s="43"/>
      <c r="M16" s="43"/>
      <c r="N16" s="42"/>
    </row>
    <row r="17" spans="1:14" ht="15.75" thickBot="1" x14ac:dyDescent="0.3">
      <c r="A17" s="12"/>
      <c r="B17" s="16"/>
      <c r="C17" s="17" t="s">
        <v>259</v>
      </c>
      <c r="D17" s="14" t="s">
        <v>325</v>
      </c>
      <c r="E17" s="32">
        <v>179056</v>
      </c>
      <c r="F17" s="15" t="s">
        <v>259</v>
      </c>
      <c r="G17" s="17" t="s">
        <v>259</v>
      </c>
      <c r="H17" s="14" t="s">
        <v>325</v>
      </c>
      <c r="I17" s="32">
        <v>2345</v>
      </c>
      <c r="J17" s="15" t="s">
        <v>259</v>
      </c>
      <c r="K17" s="17" t="s">
        <v>259</v>
      </c>
      <c r="L17" s="14" t="s">
        <v>325</v>
      </c>
      <c r="M17" s="32">
        <v>181401</v>
      </c>
      <c r="N17" s="15" t="s">
        <v>259</v>
      </c>
    </row>
    <row r="18" spans="1:14" ht="15.75" thickTop="1" x14ac:dyDescent="0.25">
      <c r="A18" s="12"/>
      <c r="B18" s="42"/>
      <c r="C18" s="42" t="s">
        <v>259</v>
      </c>
      <c r="D18" s="44"/>
      <c r="E18" s="44"/>
      <c r="F18" s="42"/>
      <c r="G18" s="42" t="s">
        <v>259</v>
      </c>
      <c r="H18" s="44"/>
      <c r="I18" s="44"/>
      <c r="J18" s="42"/>
      <c r="K18" s="42" t="s">
        <v>259</v>
      </c>
      <c r="L18" s="44"/>
      <c r="M18" s="44"/>
      <c r="N18" s="42"/>
    </row>
    <row r="19" spans="1:14" ht="15.75" x14ac:dyDescent="0.25">
      <c r="A19" s="12"/>
      <c r="B19" s="21"/>
      <c r="C19" s="21"/>
      <c r="D19" s="21"/>
      <c r="E19" s="21"/>
      <c r="F19" s="21"/>
      <c r="G19" s="21"/>
      <c r="H19" s="21"/>
      <c r="I19" s="21"/>
      <c r="J19" s="21"/>
      <c r="K19" s="21"/>
      <c r="L19" s="21"/>
      <c r="M19" s="21"/>
      <c r="N19" s="21"/>
    </row>
    <row r="20" spans="1:14" x14ac:dyDescent="0.25">
      <c r="A20" s="12"/>
      <c r="B20" s="14"/>
      <c r="C20" s="14"/>
      <c r="D20" s="14"/>
      <c r="E20" s="14"/>
      <c r="F20" s="14"/>
      <c r="G20" s="14"/>
      <c r="H20" s="14"/>
      <c r="I20" s="14"/>
      <c r="J20" s="14"/>
      <c r="K20" s="14"/>
      <c r="L20" s="14"/>
      <c r="M20" s="14"/>
      <c r="N20" s="14"/>
    </row>
    <row r="21" spans="1:14" ht="15.75" thickBot="1" x14ac:dyDescent="0.3">
      <c r="A21" s="12"/>
      <c r="B21" s="17"/>
      <c r="C21" s="17" t="s">
        <v>259</v>
      </c>
      <c r="D21" s="33" t="s">
        <v>370</v>
      </c>
      <c r="E21" s="33"/>
      <c r="F21" s="33"/>
      <c r="G21" s="33"/>
      <c r="H21" s="33"/>
      <c r="I21" s="33"/>
      <c r="J21" s="33"/>
      <c r="K21" s="33"/>
      <c r="L21" s="33"/>
      <c r="M21" s="33"/>
      <c r="N21" s="17"/>
    </row>
    <row r="22" spans="1:14" x14ac:dyDescent="0.25">
      <c r="A22" s="12"/>
      <c r="B22" s="45"/>
      <c r="C22" s="45" t="s">
        <v>259</v>
      </c>
      <c r="D22" s="47" t="s">
        <v>360</v>
      </c>
      <c r="E22" s="47"/>
      <c r="F22" s="48"/>
      <c r="G22" s="48" t="s">
        <v>259</v>
      </c>
      <c r="H22" s="47" t="s">
        <v>362</v>
      </c>
      <c r="I22" s="47"/>
      <c r="J22" s="48"/>
      <c r="K22" s="48" t="s">
        <v>259</v>
      </c>
      <c r="L22" s="47" t="s">
        <v>364</v>
      </c>
      <c r="M22" s="47"/>
      <c r="N22" s="45"/>
    </row>
    <row r="23" spans="1:14" ht="15.75" thickBot="1" x14ac:dyDescent="0.3">
      <c r="A23" s="12"/>
      <c r="B23" s="45"/>
      <c r="C23" s="45"/>
      <c r="D23" s="33" t="s">
        <v>361</v>
      </c>
      <c r="E23" s="33"/>
      <c r="F23" s="45"/>
      <c r="G23" s="45"/>
      <c r="H23" s="33" t="s">
        <v>363</v>
      </c>
      <c r="I23" s="33"/>
      <c r="J23" s="45"/>
      <c r="K23" s="45"/>
      <c r="L23" s="33"/>
      <c r="M23" s="33"/>
      <c r="N23" s="45"/>
    </row>
    <row r="24" spans="1:14" x14ac:dyDescent="0.25">
      <c r="A24" s="12"/>
      <c r="B24" s="39" t="s">
        <v>365</v>
      </c>
      <c r="C24" s="27" t="s">
        <v>259</v>
      </c>
      <c r="D24" s="27"/>
      <c r="E24" s="27"/>
      <c r="F24" s="27"/>
      <c r="G24" s="27" t="s">
        <v>259</v>
      </c>
      <c r="H24" s="27"/>
      <c r="I24" s="27"/>
      <c r="J24" s="27"/>
      <c r="K24" s="27" t="s">
        <v>259</v>
      </c>
      <c r="L24" s="27"/>
      <c r="M24" s="27"/>
      <c r="N24" s="27"/>
    </row>
    <row r="25" spans="1:14" x14ac:dyDescent="0.25">
      <c r="A25" s="12"/>
      <c r="B25" s="40" t="s">
        <v>366</v>
      </c>
      <c r="C25" s="14" t="s">
        <v>259</v>
      </c>
      <c r="D25" s="14" t="s">
        <v>325</v>
      </c>
      <c r="E25" s="32">
        <v>458310</v>
      </c>
      <c r="F25" s="15" t="s">
        <v>259</v>
      </c>
      <c r="G25" s="14" t="s">
        <v>259</v>
      </c>
      <c r="H25" s="14" t="s">
        <v>325</v>
      </c>
      <c r="I25" s="32">
        <v>8158</v>
      </c>
      <c r="J25" s="15" t="s">
        <v>259</v>
      </c>
      <c r="K25" s="14" t="s">
        <v>259</v>
      </c>
      <c r="L25" s="14" t="s">
        <v>325</v>
      </c>
      <c r="M25" s="32">
        <v>466468</v>
      </c>
      <c r="N25" s="15" t="s">
        <v>259</v>
      </c>
    </row>
    <row r="26" spans="1:14" x14ac:dyDescent="0.25">
      <c r="A26" s="12"/>
      <c r="B26" s="41" t="s">
        <v>367</v>
      </c>
      <c r="C26" s="27" t="s">
        <v>259</v>
      </c>
      <c r="D26" s="27"/>
      <c r="E26" s="28">
        <v>3637</v>
      </c>
      <c r="F26" s="30" t="s">
        <v>259</v>
      </c>
      <c r="G26" s="27" t="s">
        <v>259</v>
      </c>
      <c r="H26" s="27"/>
      <c r="I26" s="37">
        <v>315</v>
      </c>
      <c r="J26" s="30" t="s">
        <v>259</v>
      </c>
      <c r="K26" s="27" t="s">
        <v>259</v>
      </c>
      <c r="L26" s="27"/>
      <c r="M26" s="28">
        <v>3952</v>
      </c>
      <c r="N26" s="30" t="s">
        <v>259</v>
      </c>
    </row>
    <row r="27" spans="1:14" ht="25.5" x14ac:dyDescent="0.25">
      <c r="A27" s="12"/>
      <c r="B27" s="31" t="s">
        <v>368</v>
      </c>
      <c r="C27" s="14" t="s">
        <v>259</v>
      </c>
      <c r="D27" s="14"/>
      <c r="E27" s="32">
        <v>37158</v>
      </c>
      <c r="F27" s="15" t="s">
        <v>259</v>
      </c>
      <c r="G27" s="14" t="s">
        <v>259</v>
      </c>
      <c r="H27" s="14"/>
      <c r="I27" s="32">
        <v>3238</v>
      </c>
      <c r="J27" s="15" t="s">
        <v>259</v>
      </c>
      <c r="K27" s="14" t="s">
        <v>259</v>
      </c>
      <c r="L27" s="14"/>
      <c r="M27" s="32">
        <v>40396</v>
      </c>
      <c r="N27" s="15" t="s">
        <v>259</v>
      </c>
    </row>
    <row r="28" spans="1:14" ht="15.75" thickBot="1" x14ac:dyDescent="0.3">
      <c r="A28" s="12"/>
      <c r="B28" s="25" t="s">
        <v>369</v>
      </c>
      <c r="C28" s="27" t="s">
        <v>259</v>
      </c>
      <c r="D28" s="27"/>
      <c r="E28" s="37">
        <v>0</v>
      </c>
      <c r="F28" s="30" t="s">
        <v>259</v>
      </c>
      <c r="G28" s="27" t="s">
        <v>259</v>
      </c>
      <c r="H28" s="27"/>
      <c r="I28" s="37">
        <v>0</v>
      </c>
      <c r="J28" s="30" t="s">
        <v>259</v>
      </c>
      <c r="K28" s="27" t="s">
        <v>259</v>
      </c>
      <c r="L28" s="27"/>
      <c r="M28" s="37">
        <v>0</v>
      </c>
      <c r="N28" s="30" t="s">
        <v>259</v>
      </c>
    </row>
    <row r="29" spans="1:14" x14ac:dyDescent="0.25">
      <c r="A29" s="12"/>
      <c r="B29" s="42"/>
      <c r="C29" s="42" t="s">
        <v>259</v>
      </c>
      <c r="D29" s="43"/>
      <c r="E29" s="43"/>
      <c r="F29" s="42"/>
      <c r="G29" s="42" t="s">
        <v>259</v>
      </c>
      <c r="H29" s="43"/>
      <c r="I29" s="43"/>
      <c r="J29" s="42"/>
      <c r="K29" s="42" t="s">
        <v>259</v>
      </c>
      <c r="L29" s="43"/>
      <c r="M29" s="43"/>
      <c r="N29" s="42"/>
    </row>
    <row r="30" spans="1:14" ht="15.75" thickBot="1" x14ac:dyDescent="0.3">
      <c r="A30" s="12"/>
      <c r="B30" s="16"/>
      <c r="C30" s="17" t="s">
        <v>259</v>
      </c>
      <c r="D30" s="14" t="s">
        <v>325</v>
      </c>
      <c r="E30" s="32">
        <v>499105</v>
      </c>
      <c r="F30" s="15" t="s">
        <v>259</v>
      </c>
      <c r="G30" s="17" t="s">
        <v>259</v>
      </c>
      <c r="H30" s="14" t="s">
        <v>325</v>
      </c>
      <c r="I30" s="32">
        <v>11711</v>
      </c>
      <c r="J30" s="15" t="s">
        <v>259</v>
      </c>
      <c r="K30" s="17" t="s">
        <v>259</v>
      </c>
      <c r="L30" s="14" t="s">
        <v>325</v>
      </c>
      <c r="M30" s="32">
        <v>510816</v>
      </c>
      <c r="N30" s="15" t="s">
        <v>259</v>
      </c>
    </row>
    <row r="31" spans="1:14" ht="15.75" thickTop="1" x14ac:dyDescent="0.25">
      <c r="A31" s="12"/>
      <c r="B31" s="42"/>
      <c r="C31" s="42" t="s">
        <v>259</v>
      </c>
      <c r="D31" s="44"/>
      <c r="E31" s="44"/>
      <c r="F31" s="42"/>
      <c r="G31" s="42" t="s">
        <v>259</v>
      </c>
      <c r="H31" s="44"/>
      <c r="I31" s="44"/>
      <c r="J31" s="42"/>
      <c r="K31" s="42" t="s">
        <v>259</v>
      </c>
      <c r="L31" s="44"/>
      <c r="M31" s="44"/>
      <c r="N31" s="42"/>
    </row>
    <row r="32" spans="1:14" ht="15.75" x14ac:dyDescent="0.25">
      <c r="A32" s="12"/>
      <c r="B32" s="21"/>
      <c r="C32" s="21"/>
      <c r="D32" s="21"/>
      <c r="E32" s="21"/>
      <c r="F32" s="21"/>
      <c r="G32" s="21"/>
      <c r="H32" s="21"/>
      <c r="I32" s="21"/>
      <c r="J32" s="21"/>
      <c r="K32" s="21"/>
      <c r="L32" s="21"/>
      <c r="M32" s="21"/>
      <c r="N32" s="21"/>
    </row>
    <row r="33" spans="1:14" ht="15.75" x14ac:dyDescent="0.25">
      <c r="A33" s="12"/>
      <c r="B33" s="21"/>
      <c r="C33" s="21"/>
      <c r="D33" s="21"/>
      <c r="E33" s="21"/>
      <c r="F33" s="21"/>
      <c r="G33" s="21"/>
      <c r="H33" s="21"/>
      <c r="I33" s="21"/>
      <c r="J33" s="21"/>
      <c r="K33" s="21"/>
      <c r="L33" s="21"/>
      <c r="M33" s="21"/>
      <c r="N33" s="21"/>
    </row>
    <row r="34" spans="1:14" x14ac:dyDescent="0.25">
      <c r="A34" s="12"/>
      <c r="B34" s="19" t="s">
        <v>371</v>
      </c>
      <c r="C34" s="19"/>
      <c r="D34" s="19"/>
      <c r="E34" s="19"/>
      <c r="F34" s="19"/>
      <c r="G34" s="19"/>
      <c r="H34" s="19"/>
      <c r="I34" s="19"/>
      <c r="J34" s="19"/>
      <c r="K34" s="19"/>
      <c r="L34" s="19"/>
      <c r="M34" s="19"/>
      <c r="N34" s="19"/>
    </row>
    <row r="35" spans="1:14" ht="15.75" x14ac:dyDescent="0.25">
      <c r="A35" s="12"/>
      <c r="B35" s="21"/>
      <c r="C35" s="21"/>
      <c r="D35" s="21"/>
      <c r="E35" s="21"/>
      <c r="F35" s="21"/>
      <c r="G35" s="21"/>
      <c r="H35" s="21"/>
      <c r="I35" s="21"/>
      <c r="J35" s="21"/>
      <c r="K35" s="21"/>
      <c r="L35" s="21"/>
      <c r="M35" s="21"/>
      <c r="N35" s="21"/>
    </row>
    <row r="36" spans="1:14" x14ac:dyDescent="0.25">
      <c r="A36" s="12"/>
      <c r="B36" s="17"/>
      <c r="C36" s="17"/>
      <c r="D36" s="17"/>
      <c r="E36" s="17"/>
      <c r="F36" s="17"/>
    </row>
    <row r="37" spans="1:14" ht="15.75" thickBot="1" x14ac:dyDescent="0.3">
      <c r="A37" s="12"/>
      <c r="B37" s="17"/>
      <c r="C37" s="17" t="s">
        <v>259</v>
      </c>
      <c r="D37" s="33" t="s">
        <v>372</v>
      </c>
      <c r="E37" s="33"/>
      <c r="F37" s="17"/>
    </row>
    <row r="38" spans="1:14" x14ac:dyDescent="0.25">
      <c r="A38" s="12"/>
      <c r="B38" s="17"/>
      <c r="C38" s="45"/>
      <c r="D38" s="45"/>
      <c r="E38" s="45"/>
      <c r="F38" s="45"/>
    </row>
    <row r="39" spans="1:14" x14ac:dyDescent="0.25">
      <c r="A39" s="12"/>
      <c r="B39" s="25" t="s">
        <v>373</v>
      </c>
      <c r="C39" s="27" t="s">
        <v>259</v>
      </c>
      <c r="D39" s="27" t="s">
        <v>325</v>
      </c>
      <c r="E39" s="28">
        <v>181401</v>
      </c>
      <c r="F39" s="30" t="s">
        <v>259</v>
      </c>
    </row>
    <row r="40" spans="1:14" x14ac:dyDescent="0.25">
      <c r="A40" s="12"/>
      <c r="B40" s="19" t="s">
        <v>374</v>
      </c>
      <c r="C40" s="19"/>
      <c r="D40" s="19"/>
      <c r="E40" s="19"/>
      <c r="F40" s="19"/>
      <c r="G40" s="19"/>
      <c r="H40" s="19"/>
      <c r="I40" s="19"/>
      <c r="J40" s="19"/>
      <c r="K40" s="19"/>
      <c r="L40" s="19"/>
      <c r="M40" s="19"/>
      <c r="N40" s="19"/>
    </row>
    <row r="41" spans="1:14" ht="15.75" x14ac:dyDescent="0.25">
      <c r="A41" s="12"/>
      <c r="B41" s="21"/>
      <c r="C41" s="21"/>
      <c r="D41" s="21"/>
      <c r="E41" s="21"/>
      <c r="F41" s="21"/>
      <c r="G41" s="21"/>
      <c r="H41" s="21"/>
      <c r="I41" s="21"/>
      <c r="J41" s="21"/>
      <c r="K41" s="21"/>
      <c r="L41" s="21"/>
      <c r="M41" s="21"/>
      <c r="N41" s="21"/>
    </row>
    <row r="42" spans="1:14" x14ac:dyDescent="0.25">
      <c r="A42" s="12"/>
      <c r="B42" s="14"/>
      <c r="C42" s="14"/>
      <c r="D42" s="14"/>
      <c r="E42" s="14"/>
      <c r="F42" s="14"/>
      <c r="G42" s="14"/>
      <c r="H42" s="14"/>
      <c r="I42" s="14"/>
      <c r="J42" s="14"/>
      <c r="K42" s="14"/>
      <c r="L42" s="14"/>
      <c r="M42" s="14"/>
      <c r="N42" s="14"/>
    </row>
    <row r="43" spans="1:14" ht="15.75" thickBot="1" x14ac:dyDescent="0.3">
      <c r="A43" s="12"/>
      <c r="B43" s="17"/>
      <c r="C43" s="17" t="s">
        <v>259</v>
      </c>
      <c r="D43" s="33" t="s">
        <v>375</v>
      </c>
      <c r="E43" s="33"/>
      <c r="F43" s="33"/>
      <c r="G43" s="33"/>
      <c r="H43" s="33"/>
      <c r="I43" s="33"/>
      <c r="J43" s="33"/>
      <c r="K43" s="33"/>
      <c r="L43" s="33"/>
      <c r="M43" s="33"/>
      <c r="N43" s="17"/>
    </row>
    <row r="44" spans="1:14" ht="15.75" thickBot="1" x14ac:dyDescent="0.3">
      <c r="A44" s="12"/>
      <c r="B44" s="17"/>
      <c r="C44" s="17" t="s">
        <v>259</v>
      </c>
      <c r="D44" s="49">
        <v>2013</v>
      </c>
      <c r="E44" s="49"/>
      <c r="F44" s="17"/>
      <c r="G44" s="17" t="s">
        <v>259</v>
      </c>
      <c r="H44" s="49">
        <v>2012</v>
      </c>
      <c r="I44" s="49"/>
      <c r="J44" s="17"/>
      <c r="K44" s="17"/>
      <c r="L44" s="49">
        <v>2011</v>
      </c>
      <c r="M44" s="49"/>
      <c r="N44" s="17"/>
    </row>
    <row r="45" spans="1:14" x14ac:dyDescent="0.25">
      <c r="A45" s="12"/>
      <c r="B45" s="25" t="s">
        <v>376</v>
      </c>
      <c r="C45" s="27" t="s">
        <v>259</v>
      </c>
      <c r="D45" s="27" t="s">
        <v>325</v>
      </c>
      <c r="E45" s="37">
        <v>0</v>
      </c>
      <c r="F45" s="30" t="s">
        <v>259</v>
      </c>
      <c r="G45" s="27" t="s">
        <v>259</v>
      </c>
      <c r="H45" s="27" t="s">
        <v>325</v>
      </c>
      <c r="I45" s="28">
        <v>5378</v>
      </c>
      <c r="J45" s="30" t="s">
        <v>259</v>
      </c>
      <c r="K45" s="27"/>
      <c r="L45" s="27" t="s">
        <v>325</v>
      </c>
      <c r="M45" s="28">
        <v>11058</v>
      </c>
      <c r="N45" s="30" t="s">
        <v>259</v>
      </c>
    </row>
    <row r="46" spans="1:14" x14ac:dyDescent="0.25">
      <c r="A46" s="12"/>
      <c r="B46" s="31" t="s">
        <v>377</v>
      </c>
      <c r="C46" s="14" t="s">
        <v>259</v>
      </c>
      <c r="D46" s="14"/>
      <c r="E46" s="32">
        <v>33334</v>
      </c>
      <c r="F46" s="15" t="s">
        <v>259</v>
      </c>
      <c r="G46" s="14" t="s">
        <v>259</v>
      </c>
      <c r="H46" s="14"/>
      <c r="I46" s="32">
        <v>21438</v>
      </c>
      <c r="J46" s="15" t="s">
        <v>259</v>
      </c>
      <c r="K46" s="14"/>
      <c r="L46" s="14"/>
      <c r="M46" s="32">
        <v>3700</v>
      </c>
      <c r="N46" s="15" t="s">
        <v>259</v>
      </c>
    </row>
    <row r="47" spans="1:14" x14ac:dyDescent="0.25">
      <c r="A47" s="12"/>
      <c r="B47" s="25" t="s">
        <v>378</v>
      </c>
      <c r="C47" s="27" t="s">
        <v>259</v>
      </c>
      <c r="D47" s="27"/>
      <c r="E47" s="37">
        <v>0</v>
      </c>
      <c r="F47" s="30" t="s">
        <v>259</v>
      </c>
      <c r="G47" s="27" t="s">
        <v>259</v>
      </c>
      <c r="H47" s="27"/>
      <c r="I47" s="37" t="s">
        <v>379</v>
      </c>
      <c r="J47" s="30" t="s">
        <v>380</v>
      </c>
      <c r="K47" s="27"/>
      <c r="L47" s="27"/>
      <c r="M47" s="37" t="s">
        <v>381</v>
      </c>
      <c r="N47" s="30" t="s">
        <v>380</v>
      </c>
    </row>
    <row r="48" spans="1:14" x14ac:dyDescent="0.25">
      <c r="A48" s="12"/>
      <c r="B48" s="31" t="s">
        <v>382</v>
      </c>
      <c r="C48" s="14" t="s">
        <v>259</v>
      </c>
      <c r="D48" s="14"/>
      <c r="E48" s="32">
        <v>1622117</v>
      </c>
      <c r="F48" s="15" t="s">
        <v>259</v>
      </c>
      <c r="G48" s="14" t="s">
        <v>259</v>
      </c>
      <c r="H48" s="14"/>
      <c r="I48" s="32">
        <v>1623627</v>
      </c>
      <c r="J48" s="15" t="s">
        <v>259</v>
      </c>
      <c r="K48" s="14"/>
      <c r="L48" s="14"/>
      <c r="M48" s="32">
        <v>555726</v>
      </c>
      <c r="N48" s="15" t="s">
        <v>259</v>
      </c>
    </row>
    <row r="49" spans="1:14" x14ac:dyDescent="0.25">
      <c r="A49" s="12"/>
      <c r="B49" s="19" t="s">
        <v>383</v>
      </c>
      <c r="C49" s="19"/>
      <c r="D49" s="19"/>
      <c r="E49" s="19"/>
      <c r="F49" s="19"/>
      <c r="G49" s="19"/>
      <c r="H49" s="19"/>
      <c r="I49" s="19"/>
      <c r="J49" s="19"/>
      <c r="K49" s="19"/>
      <c r="L49" s="19"/>
      <c r="M49" s="19"/>
      <c r="N49" s="19"/>
    </row>
    <row r="50" spans="1:14" ht="15.75" x14ac:dyDescent="0.25">
      <c r="A50" s="12"/>
      <c r="B50" s="21"/>
      <c r="C50" s="21"/>
      <c r="D50" s="21"/>
      <c r="E50" s="21"/>
      <c r="F50" s="21"/>
      <c r="G50" s="21"/>
      <c r="H50" s="21"/>
      <c r="I50" s="21"/>
      <c r="J50" s="21"/>
      <c r="K50" s="21"/>
      <c r="L50" s="21"/>
      <c r="M50" s="21"/>
      <c r="N50" s="21"/>
    </row>
    <row r="51" spans="1:14" x14ac:dyDescent="0.25">
      <c r="A51" s="12"/>
      <c r="B51" s="14"/>
      <c r="C51" s="14"/>
      <c r="D51" s="14"/>
      <c r="E51" s="14"/>
      <c r="F51" s="14"/>
      <c r="G51" s="14"/>
      <c r="H51" s="14"/>
      <c r="I51" s="14"/>
      <c r="J51" s="14"/>
    </row>
    <row r="52" spans="1:14" ht="15.75" thickBot="1" x14ac:dyDescent="0.3">
      <c r="A52" s="12"/>
      <c r="B52" s="17"/>
      <c r="C52" s="17" t="s">
        <v>259</v>
      </c>
      <c r="D52" s="33" t="s">
        <v>384</v>
      </c>
      <c r="E52" s="33"/>
      <c r="F52" s="33"/>
      <c r="G52" s="33"/>
      <c r="H52" s="33"/>
      <c r="I52" s="33"/>
      <c r="J52" s="17"/>
    </row>
    <row r="53" spans="1:14" ht="15.75" thickBot="1" x14ac:dyDescent="0.3">
      <c r="A53" s="12"/>
      <c r="B53" s="17"/>
      <c r="C53" s="17" t="s">
        <v>259</v>
      </c>
      <c r="D53" s="49">
        <v>2013</v>
      </c>
      <c r="E53" s="49"/>
      <c r="F53" s="17"/>
      <c r="G53" s="17"/>
      <c r="H53" s="49">
        <v>2012</v>
      </c>
      <c r="I53" s="49"/>
      <c r="J53" s="17"/>
    </row>
    <row r="54" spans="1:14" ht="25.5" x14ac:dyDescent="0.25">
      <c r="A54" s="12"/>
      <c r="B54" s="25" t="s">
        <v>385</v>
      </c>
      <c r="C54" s="27" t="s">
        <v>259</v>
      </c>
      <c r="D54" s="27" t="s">
        <v>325</v>
      </c>
      <c r="E54" s="28">
        <v>11711</v>
      </c>
      <c r="F54" s="30" t="s">
        <v>259</v>
      </c>
      <c r="G54" s="27"/>
      <c r="H54" s="27" t="s">
        <v>325</v>
      </c>
      <c r="I54" s="28">
        <v>2926</v>
      </c>
      <c r="J54" s="30" t="s">
        <v>259</v>
      </c>
    </row>
    <row r="55" spans="1:14" x14ac:dyDescent="0.25">
      <c r="A55" s="12"/>
      <c r="B55" s="31" t="s">
        <v>386</v>
      </c>
      <c r="C55" s="14" t="s">
        <v>259</v>
      </c>
      <c r="D55" s="14"/>
      <c r="E55" s="38" t="s">
        <v>387</v>
      </c>
      <c r="F55" s="15" t="s">
        <v>380</v>
      </c>
      <c r="G55" s="14"/>
      <c r="H55" s="14"/>
      <c r="I55" s="38" t="s">
        <v>388</v>
      </c>
      <c r="J55" s="15" t="s">
        <v>380</v>
      </c>
    </row>
    <row r="56" spans="1:14" ht="26.25" thickBot="1" x14ac:dyDescent="0.3">
      <c r="A56" s="12"/>
      <c r="B56" s="25" t="s">
        <v>389</v>
      </c>
      <c r="C56" s="27" t="s">
        <v>259</v>
      </c>
      <c r="D56" s="27"/>
      <c r="E56" s="28">
        <v>23968</v>
      </c>
      <c r="F56" s="30" t="s">
        <v>259</v>
      </c>
      <c r="G56" s="27"/>
      <c r="H56" s="27"/>
      <c r="I56" s="28">
        <v>29549</v>
      </c>
      <c r="J56" s="30" t="s">
        <v>259</v>
      </c>
    </row>
    <row r="57" spans="1:14" x14ac:dyDescent="0.25">
      <c r="A57" s="12"/>
      <c r="B57" s="42"/>
      <c r="C57" s="42" t="s">
        <v>259</v>
      </c>
      <c r="D57" s="43"/>
      <c r="E57" s="43"/>
      <c r="F57" s="42"/>
      <c r="G57" s="42"/>
      <c r="H57" s="43"/>
      <c r="I57" s="43"/>
      <c r="J57" s="42"/>
    </row>
    <row r="58" spans="1:14" ht="26.25" thickBot="1" x14ac:dyDescent="0.3">
      <c r="A58" s="12"/>
      <c r="B58" s="31" t="s">
        <v>390</v>
      </c>
      <c r="C58" s="17" t="s">
        <v>259</v>
      </c>
      <c r="D58" s="14" t="s">
        <v>325</v>
      </c>
      <c r="E58" s="32">
        <v>2345</v>
      </c>
      <c r="F58" s="15" t="s">
        <v>259</v>
      </c>
      <c r="G58" s="17"/>
      <c r="H58" s="14" t="s">
        <v>325</v>
      </c>
      <c r="I58" s="32">
        <v>11711</v>
      </c>
      <c r="J58" s="15" t="s">
        <v>259</v>
      </c>
    </row>
    <row r="59" spans="1:14" ht="15.75" thickTop="1" x14ac:dyDescent="0.25">
      <c r="A59" s="12"/>
      <c r="B59" s="42"/>
      <c r="C59" s="42" t="s">
        <v>259</v>
      </c>
      <c r="D59" s="44"/>
      <c r="E59" s="44"/>
      <c r="F59" s="42"/>
      <c r="G59" s="42"/>
      <c r="H59" s="44"/>
      <c r="I59" s="44"/>
      <c r="J59" s="42"/>
    </row>
  </sheetData>
  <mergeCells count="51">
    <mergeCell ref="B49:N49"/>
    <mergeCell ref="B50:N50"/>
    <mergeCell ref="B19:N19"/>
    <mergeCell ref="B32:N32"/>
    <mergeCell ref="B33:N33"/>
    <mergeCell ref="B34:N34"/>
    <mergeCell ref="B35:N35"/>
    <mergeCell ref="B40:N40"/>
    <mergeCell ref="D52:I52"/>
    <mergeCell ref="D53:E53"/>
    <mergeCell ref="H53:I53"/>
    <mergeCell ref="A1:A2"/>
    <mergeCell ref="B1:N1"/>
    <mergeCell ref="B2:N2"/>
    <mergeCell ref="A3:A59"/>
    <mergeCell ref="B3:N3"/>
    <mergeCell ref="B5:N5"/>
    <mergeCell ref="B6:N6"/>
    <mergeCell ref="D37:E37"/>
    <mergeCell ref="C38:F38"/>
    <mergeCell ref="D43:M43"/>
    <mergeCell ref="D44:E44"/>
    <mergeCell ref="H44:I44"/>
    <mergeCell ref="L44:M44"/>
    <mergeCell ref="B41:N41"/>
    <mergeCell ref="H22:I22"/>
    <mergeCell ref="H23:I23"/>
    <mergeCell ref="J22:J23"/>
    <mergeCell ref="K22:K23"/>
    <mergeCell ref="L22:M23"/>
    <mergeCell ref="N22:N23"/>
    <mergeCell ref="K9:K10"/>
    <mergeCell ref="L9:M10"/>
    <mergeCell ref="N9:N10"/>
    <mergeCell ref="D21:M21"/>
    <mergeCell ref="B22:B23"/>
    <mergeCell ref="C22:C23"/>
    <mergeCell ref="D22:E22"/>
    <mergeCell ref="D23:E23"/>
    <mergeCell ref="F22:F23"/>
    <mergeCell ref="G22:G23"/>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0.28515625" bestFit="1" customWidth="1"/>
    <col min="2" max="2" width="15.28515625" bestFit="1" customWidth="1"/>
    <col min="3" max="3" width="26.28515625" bestFit="1" customWidth="1"/>
    <col min="4" max="4" width="5.42578125" customWidth="1"/>
    <col min="5" max="5" width="14.28515625" customWidth="1"/>
    <col min="6" max="7" width="1.85546875" bestFit="1" customWidth="1"/>
    <col min="8" max="8" width="2.7109375" customWidth="1"/>
    <col min="9" max="9" width="7.42578125" customWidth="1"/>
    <col min="10" max="11" width="1.85546875" bestFit="1" customWidth="1"/>
    <col min="12" max="12" width="2.140625" customWidth="1"/>
    <col min="13" max="13" width="5.7109375" customWidth="1"/>
    <col min="14" max="15" width="1.85546875" bestFit="1" customWidth="1"/>
    <col min="16" max="16" width="2.140625" customWidth="1"/>
    <col min="17" max="17" width="6.140625" customWidth="1"/>
    <col min="18" max="18" width="2" bestFit="1" customWidth="1"/>
    <col min="20" max="20" width="4" customWidth="1"/>
    <col min="21" max="21" width="10.7109375" customWidth="1"/>
    <col min="22" max="22" width="1.85546875" bestFit="1" customWidth="1"/>
  </cols>
  <sheetData>
    <row r="1" spans="1:22" ht="15" customHeight="1" x14ac:dyDescent="0.25">
      <c r="A1" s="8" t="s">
        <v>3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391</v>
      </c>
      <c r="B3" s="11" t="s">
        <v>6</v>
      </c>
      <c r="C3" s="11"/>
      <c r="D3" s="11"/>
      <c r="E3" s="11"/>
      <c r="F3" s="11"/>
      <c r="G3" s="11"/>
      <c r="H3" s="11"/>
      <c r="I3" s="11"/>
      <c r="J3" s="11"/>
      <c r="K3" s="11"/>
      <c r="L3" s="11"/>
      <c r="M3" s="11"/>
      <c r="N3" s="11"/>
      <c r="O3" s="11"/>
      <c r="P3" s="11"/>
      <c r="Q3" s="11"/>
      <c r="R3" s="11"/>
      <c r="S3" s="11"/>
      <c r="T3" s="11"/>
      <c r="U3" s="11"/>
      <c r="V3" s="11"/>
    </row>
    <row r="4" spans="1:22" x14ac:dyDescent="0.25">
      <c r="A4" s="12"/>
      <c r="B4" s="13">
        <v>7</v>
      </c>
      <c r="C4" s="13" t="s">
        <v>391</v>
      </c>
    </row>
    <row r="5" spans="1:22" x14ac:dyDescent="0.25">
      <c r="A5" s="12"/>
      <c r="B5" s="19" t="s">
        <v>392</v>
      </c>
      <c r="C5" s="19"/>
      <c r="D5" s="19"/>
      <c r="E5" s="19"/>
      <c r="F5" s="19"/>
      <c r="G5" s="19"/>
      <c r="H5" s="19"/>
      <c r="I5" s="19"/>
      <c r="J5" s="19"/>
      <c r="K5" s="19"/>
      <c r="L5" s="19"/>
      <c r="M5" s="19"/>
      <c r="N5" s="19"/>
      <c r="O5" s="19"/>
      <c r="P5" s="19"/>
      <c r="Q5" s="19"/>
      <c r="R5" s="19"/>
      <c r="S5" s="19"/>
      <c r="T5" s="19"/>
      <c r="U5" s="19"/>
      <c r="V5" s="19"/>
    </row>
    <row r="6" spans="1:22" ht="15.75" x14ac:dyDescent="0.25">
      <c r="A6" s="12"/>
      <c r="B6" s="21"/>
      <c r="C6" s="21"/>
      <c r="D6" s="21"/>
      <c r="E6" s="21"/>
      <c r="F6" s="21"/>
      <c r="G6" s="21"/>
      <c r="H6" s="21"/>
      <c r="I6" s="21"/>
      <c r="J6" s="21"/>
      <c r="K6" s="21"/>
      <c r="L6" s="21"/>
      <c r="M6" s="21"/>
      <c r="N6" s="21"/>
      <c r="O6" s="21"/>
      <c r="P6" s="21"/>
      <c r="Q6" s="21"/>
      <c r="R6" s="21"/>
      <c r="S6" s="21"/>
      <c r="T6" s="21"/>
      <c r="U6" s="21"/>
      <c r="V6" s="21"/>
    </row>
    <row r="7" spans="1:22" x14ac:dyDescent="0.25">
      <c r="A7" s="12"/>
      <c r="B7" s="14"/>
      <c r="C7" s="14"/>
      <c r="D7" s="14"/>
      <c r="E7" s="14"/>
      <c r="F7" s="14"/>
      <c r="G7" s="14"/>
      <c r="H7" s="14"/>
      <c r="I7" s="14"/>
      <c r="J7" s="14"/>
      <c r="K7" s="14"/>
      <c r="L7" s="14"/>
      <c r="M7" s="14"/>
      <c r="N7" s="14"/>
      <c r="O7" s="14"/>
      <c r="P7" s="14"/>
      <c r="Q7" s="14"/>
      <c r="R7" s="14"/>
      <c r="S7" s="14"/>
      <c r="T7" s="14"/>
      <c r="U7" s="14"/>
      <c r="V7" s="14"/>
    </row>
    <row r="8" spans="1:22" x14ac:dyDescent="0.25">
      <c r="A8" s="12"/>
      <c r="B8" s="51" t="s">
        <v>393</v>
      </c>
      <c r="C8" s="45" t="s">
        <v>259</v>
      </c>
      <c r="D8" s="46" t="s">
        <v>394</v>
      </c>
      <c r="E8" s="46"/>
      <c r="F8" s="45"/>
      <c r="G8" s="45" t="s">
        <v>259</v>
      </c>
      <c r="H8" s="46" t="s">
        <v>396</v>
      </c>
      <c r="I8" s="46"/>
      <c r="J8" s="45"/>
      <c r="K8" s="45" t="s">
        <v>259</v>
      </c>
      <c r="L8" s="46" t="s">
        <v>398</v>
      </c>
      <c r="M8" s="46"/>
      <c r="N8" s="45"/>
      <c r="O8" s="45" t="s">
        <v>259</v>
      </c>
      <c r="P8" s="46" t="s">
        <v>399</v>
      </c>
      <c r="Q8" s="46"/>
      <c r="R8" s="45"/>
      <c r="S8" s="45"/>
      <c r="T8" s="46" t="s">
        <v>400</v>
      </c>
      <c r="U8" s="46"/>
      <c r="V8" s="45"/>
    </row>
    <row r="9" spans="1:22" ht="15.75" thickBot="1" x14ac:dyDescent="0.3">
      <c r="A9" s="12"/>
      <c r="B9" s="51"/>
      <c r="C9" s="45"/>
      <c r="D9" s="33" t="s">
        <v>395</v>
      </c>
      <c r="E9" s="33"/>
      <c r="F9" s="45"/>
      <c r="G9" s="45"/>
      <c r="H9" s="33" t="s">
        <v>397</v>
      </c>
      <c r="I9" s="33"/>
      <c r="J9" s="45"/>
      <c r="K9" s="45"/>
      <c r="L9" s="33"/>
      <c r="M9" s="33"/>
      <c r="N9" s="45"/>
      <c r="O9" s="45"/>
      <c r="P9" s="33"/>
      <c r="Q9" s="33"/>
      <c r="R9" s="45"/>
      <c r="S9" s="45"/>
      <c r="T9" s="33" t="s">
        <v>395</v>
      </c>
      <c r="U9" s="33"/>
      <c r="V9" s="45"/>
    </row>
    <row r="10" spans="1:22" x14ac:dyDescent="0.25">
      <c r="A10" s="12"/>
      <c r="B10" s="25">
        <v>2011</v>
      </c>
      <c r="C10" s="27" t="s">
        <v>259</v>
      </c>
      <c r="D10" s="27" t="s">
        <v>325</v>
      </c>
      <c r="E10" s="37">
        <v>934</v>
      </c>
      <c r="F10" s="30" t="s">
        <v>259</v>
      </c>
      <c r="G10" s="27" t="s">
        <v>259</v>
      </c>
      <c r="H10" s="27" t="s">
        <v>325</v>
      </c>
      <c r="I10" s="28">
        <v>3485</v>
      </c>
      <c r="J10" s="30" t="s">
        <v>259</v>
      </c>
      <c r="K10" s="27" t="s">
        <v>259</v>
      </c>
      <c r="L10" s="27" t="s">
        <v>325</v>
      </c>
      <c r="M10" s="37">
        <v>984</v>
      </c>
      <c r="N10" s="30" t="s">
        <v>259</v>
      </c>
      <c r="O10" s="27" t="s">
        <v>259</v>
      </c>
      <c r="P10" s="27" t="s">
        <v>325</v>
      </c>
      <c r="Q10" s="37" t="s">
        <v>401</v>
      </c>
      <c r="R10" s="30" t="s">
        <v>380</v>
      </c>
      <c r="S10" s="27"/>
      <c r="T10" s="27" t="s">
        <v>325</v>
      </c>
      <c r="U10" s="28">
        <v>4014</v>
      </c>
      <c r="V10" s="30" t="s">
        <v>259</v>
      </c>
    </row>
    <row r="11" spans="1:22" x14ac:dyDescent="0.25">
      <c r="A11" s="12"/>
      <c r="B11" s="31">
        <v>2012</v>
      </c>
      <c r="C11" s="14" t="s">
        <v>259</v>
      </c>
      <c r="D11" s="14" t="s">
        <v>325</v>
      </c>
      <c r="E11" s="32">
        <v>4014</v>
      </c>
      <c r="F11" s="15" t="s">
        <v>259</v>
      </c>
      <c r="G11" s="14" t="s">
        <v>259</v>
      </c>
      <c r="H11" s="14" t="s">
        <v>325</v>
      </c>
      <c r="I11" s="38">
        <v>0</v>
      </c>
      <c r="J11" s="15" t="s">
        <v>259</v>
      </c>
      <c r="K11" s="14" t="s">
        <v>259</v>
      </c>
      <c r="L11" s="14" t="s">
        <v>325</v>
      </c>
      <c r="M11" s="32">
        <v>1828</v>
      </c>
      <c r="N11" s="15" t="s">
        <v>259</v>
      </c>
      <c r="O11" s="14" t="s">
        <v>259</v>
      </c>
      <c r="P11" s="14" t="s">
        <v>325</v>
      </c>
      <c r="Q11" s="38" t="s">
        <v>402</v>
      </c>
      <c r="R11" s="15" t="s">
        <v>380</v>
      </c>
      <c r="S11" s="14"/>
      <c r="T11" s="14" t="s">
        <v>325</v>
      </c>
      <c r="U11" s="32">
        <v>5670</v>
      </c>
      <c r="V11" s="15" t="s">
        <v>259</v>
      </c>
    </row>
    <row r="12" spans="1:22" x14ac:dyDescent="0.25">
      <c r="A12" s="12"/>
      <c r="B12" s="25">
        <v>2013</v>
      </c>
      <c r="C12" s="27" t="s">
        <v>259</v>
      </c>
      <c r="D12" s="27" t="s">
        <v>325</v>
      </c>
      <c r="E12" s="28">
        <v>5670</v>
      </c>
      <c r="F12" s="30" t="s">
        <v>259</v>
      </c>
      <c r="G12" s="27" t="s">
        <v>259</v>
      </c>
      <c r="H12" s="27" t="s">
        <v>325</v>
      </c>
      <c r="I12" s="37">
        <v>0</v>
      </c>
      <c r="J12" s="30" t="s">
        <v>259</v>
      </c>
      <c r="K12" s="27" t="s">
        <v>259</v>
      </c>
      <c r="L12" s="27" t="s">
        <v>325</v>
      </c>
      <c r="M12" s="37">
        <v>552</v>
      </c>
      <c r="N12" s="30" t="s">
        <v>259</v>
      </c>
      <c r="O12" s="27" t="s">
        <v>259</v>
      </c>
      <c r="P12" s="27" t="s">
        <v>325</v>
      </c>
      <c r="Q12" s="37" t="s">
        <v>403</v>
      </c>
      <c r="R12" s="30" t="s">
        <v>380</v>
      </c>
      <c r="S12" s="27"/>
      <c r="T12" s="27" t="s">
        <v>325</v>
      </c>
      <c r="U12" s="28">
        <v>4103</v>
      </c>
      <c r="V12" s="30" t="s">
        <v>259</v>
      </c>
    </row>
  </sheetData>
  <mergeCells count="26">
    <mergeCell ref="V8:V9"/>
    <mergeCell ref="A1:A2"/>
    <mergeCell ref="B1:V1"/>
    <mergeCell ref="B2:V2"/>
    <mergeCell ref="A3:A12"/>
    <mergeCell ref="B3:V3"/>
    <mergeCell ref="B5:V5"/>
    <mergeCell ref="B6:V6"/>
    <mergeCell ref="O8:O9"/>
    <mergeCell ref="P8:Q9"/>
    <mergeCell ref="R8:R9"/>
    <mergeCell ref="S8:S9"/>
    <mergeCell ref="T8:U8"/>
    <mergeCell ref="T9:U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8.140625" customWidth="1"/>
    <col min="6" max="6" width="6.7109375" customWidth="1"/>
    <col min="7" max="7" width="10.28515625" customWidth="1"/>
    <col min="8" max="8" width="36.5703125" customWidth="1"/>
    <col min="9" max="9" width="19" customWidth="1"/>
    <col min="10" max="10" width="5.5703125" customWidth="1"/>
    <col min="11" max="11" width="18.140625" customWidth="1"/>
    <col min="12" max="12" width="5.7109375" customWidth="1"/>
    <col min="13" max="13" width="14.42578125" customWidth="1"/>
    <col min="14" max="14" width="36.5703125" customWidth="1"/>
    <col min="15" max="16" width="5.140625" customWidth="1"/>
    <col min="17" max="17" width="13.85546875" customWidth="1"/>
    <col min="18" max="18" width="5.140625" customWidth="1"/>
  </cols>
  <sheetData>
    <row r="1" spans="1:18" ht="15" customHeight="1" x14ac:dyDescent="0.25">
      <c r="A1" s="8" t="s">
        <v>2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91</v>
      </c>
      <c r="B3" s="11" t="s">
        <v>6</v>
      </c>
      <c r="C3" s="11"/>
      <c r="D3" s="11"/>
      <c r="E3" s="11"/>
      <c r="F3" s="11"/>
      <c r="G3" s="11"/>
      <c r="H3" s="11"/>
      <c r="I3" s="11"/>
      <c r="J3" s="11"/>
      <c r="K3" s="11"/>
      <c r="L3" s="11"/>
      <c r="M3" s="11"/>
      <c r="N3" s="11"/>
      <c r="O3" s="11"/>
      <c r="P3" s="11"/>
      <c r="Q3" s="11"/>
      <c r="R3" s="11"/>
    </row>
    <row r="4" spans="1:18" ht="25.5" x14ac:dyDescent="0.25">
      <c r="A4" s="12"/>
      <c r="B4" s="13">
        <v>8</v>
      </c>
      <c r="C4" s="13" t="s">
        <v>291</v>
      </c>
    </row>
    <row r="5" spans="1:18" x14ac:dyDescent="0.25">
      <c r="A5" s="12"/>
      <c r="B5" s="19" t="s">
        <v>404</v>
      </c>
      <c r="C5" s="19"/>
      <c r="D5" s="19"/>
      <c r="E5" s="19"/>
      <c r="F5" s="19"/>
      <c r="G5" s="19"/>
      <c r="H5" s="19"/>
      <c r="I5" s="19"/>
      <c r="J5" s="19"/>
      <c r="K5" s="19"/>
      <c r="L5" s="19"/>
      <c r="M5" s="19"/>
      <c r="N5" s="19"/>
      <c r="O5" s="19"/>
      <c r="P5" s="19"/>
      <c r="Q5" s="19"/>
      <c r="R5" s="19"/>
    </row>
    <row r="6" spans="1:18" x14ac:dyDescent="0.25">
      <c r="A6" s="12"/>
      <c r="B6" s="65" t="s">
        <v>405</v>
      </c>
      <c r="C6" s="65"/>
      <c r="D6" s="65"/>
      <c r="E6" s="65"/>
      <c r="F6" s="65"/>
      <c r="G6" s="65"/>
      <c r="H6" s="65"/>
      <c r="I6" s="65"/>
      <c r="J6" s="65"/>
      <c r="K6" s="65"/>
      <c r="L6" s="65"/>
      <c r="M6" s="65"/>
      <c r="N6" s="65"/>
      <c r="O6" s="65"/>
      <c r="P6" s="65"/>
      <c r="Q6" s="65"/>
      <c r="R6" s="65"/>
    </row>
    <row r="7" spans="1:18" ht="15.75" x14ac:dyDescent="0.25">
      <c r="A7" s="12"/>
      <c r="B7" s="21"/>
      <c r="C7" s="21"/>
      <c r="D7" s="21"/>
      <c r="E7" s="21"/>
      <c r="F7" s="21"/>
      <c r="G7" s="21"/>
      <c r="H7" s="21"/>
      <c r="I7" s="21"/>
      <c r="J7" s="21"/>
      <c r="K7" s="21"/>
      <c r="L7" s="21"/>
      <c r="M7" s="21"/>
      <c r="N7" s="21"/>
      <c r="O7" s="21"/>
      <c r="P7" s="21"/>
      <c r="Q7" s="21"/>
      <c r="R7" s="21"/>
    </row>
    <row r="8" spans="1:18" x14ac:dyDescent="0.25">
      <c r="A8" s="12"/>
      <c r="B8" s="14"/>
      <c r="C8" s="14"/>
      <c r="D8" s="14"/>
      <c r="E8" s="14"/>
      <c r="F8" s="14"/>
      <c r="G8" s="14"/>
      <c r="H8" s="14"/>
      <c r="I8" s="14"/>
      <c r="J8" s="14"/>
    </row>
    <row r="9" spans="1:18" ht="15.75" thickBot="1" x14ac:dyDescent="0.3">
      <c r="A9" s="12"/>
      <c r="B9" s="17"/>
      <c r="C9" s="17" t="s">
        <v>259</v>
      </c>
      <c r="D9" s="33" t="s">
        <v>393</v>
      </c>
      <c r="E9" s="33"/>
      <c r="F9" s="33"/>
      <c r="G9" s="33"/>
      <c r="H9" s="33"/>
      <c r="I9" s="33"/>
      <c r="J9" s="17"/>
    </row>
    <row r="10" spans="1:18" ht="15.75" thickBot="1" x14ac:dyDescent="0.3">
      <c r="A10" s="12"/>
      <c r="B10" s="17"/>
      <c r="C10" s="17" t="s">
        <v>259</v>
      </c>
      <c r="D10" s="49">
        <v>2013</v>
      </c>
      <c r="E10" s="49"/>
      <c r="F10" s="17"/>
      <c r="G10" s="17" t="s">
        <v>259</v>
      </c>
      <c r="H10" s="49">
        <v>2012</v>
      </c>
      <c r="I10" s="49"/>
      <c r="J10" s="17"/>
    </row>
    <row r="11" spans="1:18" x14ac:dyDescent="0.25">
      <c r="A11" s="12"/>
      <c r="B11" s="25" t="s">
        <v>406</v>
      </c>
      <c r="C11" s="27" t="s">
        <v>259</v>
      </c>
      <c r="D11" s="27" t="s">
        <v>325</v>
      </c>
      <c r="E11" s="28">
        <v>94300</v>
      </c>
      <c r="F11" s="30" t="s">
        <v>259</v>
      </c>
      <c r="G11" s="27" t="s">
        <v>259</v>
      </c>
      <c r="H11" s="27" t="s">
        <v>325</v>
      </c>
      <c r="I11" s="28">
        <v>167000</v>
      </c>
      <c r="J11" s="30" t="s">
        <v>259</v>
      </c>
    </row>
    <row r="12" spans="1:18" x14ac:dyDescent="0.25">
      <c r="A12" s="12"/>
      <c r="B12" s="31" t="s">
        <v>407</v>
      </c>
      <c r="C12" s="14" t="s">
        <v>259</v>
      </c>
      <c r="D12" s="14" t="s">
        <v>325</v>
      </c>
      <c r="E12" s="32">
        <v>13160</v>
      </c>
      <c r="F12" s="15" t="s">
        <v>259</v>
      </c>
      <c r="G12" s="14" t="s">
        <v>259</v>
      </c>
      <c r="H12" s="14" t="s">
        <v>325</v>
      </c>
      <c r="I12" s="32">
        <v>30663</v>
      </c>
      <c r="J12" s="15" t="s">
        <v>259</v>
      </c>
    </row>
    <row r="13" spans="1:18" x14ac:dyDescent="0.25">
      <c r="A13" s="12"/>
      <c r="B13" s="25" t="s">
        <v>408</v>
      </c>
      <c r="C13" s="27" t="s">
        <v>259</v>
      </c>
      <c r="D13" s="27" t="s">
        <v>325</v>
      </c>
      <c r="E13" s="28">
        <v>14041</v>
      </c>
      <c r="F13" s="30" t="s">
        <v>259</v>
      </c>
      <c r="G13" s="27" t="s">
        <v>259</v>
      </c>
      <c r="H13" s="27" t="s">
        <v>325</v>
      </c>
      <c r="I13" s="28">
        <v>8082</v>
      </c>
      <c r="J13" s="30" t="s">
        <v>259</v>
      </c>
    </row>
    <row r="14" spans="1:18" x14ac:dyDescent="0.25">
      <c r="A14" s="12"/>
      <c r="B14" s="65" t="s">
        <v>409</v>
      </c>
      <c r="C14" s="65"/>
      <c r="D14" s="65"/>
      <c r="E14" s="65"/>
      <c r="F14" s="65"/>
      <c r="G14" s="65"/>
      <c r="H14" s="65"/>
      <c r="I14" s="65"/>
      <c r="J14" s="65"/>
      <c r="K14" s="65"/>
      <c r="L14" s="65"/>
      <c r="M14" s="65"/>
      <c r="N14" s="65"/>
      <c r="O14" s="65"/>
      <c r="P14" s="65"/>
      <c r="Q14" s="65"/>
      <c r="R14" s="65"/>
    </row>
    <row r="15" spans="1:18" ht="15.75" x14ac:dyDescent="0.25">
      <c r="A15" s="12"/>
      <c r="B15" s="21"/>
      <c r="C15" s="21"/>
      <c r="D15" s="21"/>
      <c r="E15" s="21"/>
      <c r="F15" s="21"/>
      <c r="G15" s="21"/>
      <c r="H15" s="21"/>
      <c r="I15" s="21"/>
      <c r="J15" s="21"/>
      <c r="K15" s="21"/>
      <c r="L15" s="21"/>
      <c r="M15" s="21"/>
      <c r="N15" s="21"/>
      <c r="O15" s="21"/>
      <c r="P15" s="21"/>
      <c r="Q15" s="21"/>
      <c r="R15" s="21"/>
    </row>
    <row r="16" spans="1:18" x14ac:dyDescent="0.25">
      <c r="A16" s="12"/>
      <c r="B16" s="14"/>
      <c r="C16" s="14"/>
      <c r="D16" s="14"/>
      <c r="E16" s="14"/>
      <c r="F16" s="14"/>
      <c r="G16" s="14"/>
      <c r="H16" s="14"/>
      <c r="I16" s="14"/>
      <c r="J16" s="14"/>
    </row>
    <row r="17" spans="1:18" ht="15.75" thickBot="1" x14ac:dyDescent="0.3">
      <c r="A17" s="12"/>
      <c r="B17" s="17"/>
      <c r="C17" s="17" t="s">
        <v>259</v>
      </c>
      <c r="D17" s="33" t="s">
        <v>393</v>
      </c>
      <c r="E17" s="33"/>
      <c r="F17" s="33"/>
      <c r="G17" s="33"/>
      <c r="H17" s="33"/>
      <c r="I17" s="33"/>
      <c r="J17" s="17"/>
    </row>
    <row r="18" spans="1:18" ht="15.75" thickBot="1" x14ac:dyDescent="0.3">
      <c r="A18" s="12"/>
      <c r="B18" s="17"/>
      <c r="C18" s="17" t="s">
        <v>259</v>
      </c>
      <c r="D18" s="49">
        <v>2013</v>
      </c>
      <c r="E18" s="49"/>
      <c r="F18" s="17"/>
      <c r="G18" s="17" t="s">
        <v>259</v>
      </c>
      <c r="H18" s="49">
        <v>2012</v>
      </c>
      <c r="I18" s="49"/>
      <c r="J18" s="17"/>
    </row>
    <row r="19" spans="1:18" x14ac:dyDescent="0.25">
      <c r="A19" s="12"/>
      <c r="B19" s="25" t="s">
        <v>410</v>
      </c>
      <c r="C19" s="27" t="s">
        <v>259</v>
      </c>
      <c r="D19" s="27" t="s">
        <v>325</v>
      </c>
      <c r="E19" s="37">
        <v>0</v>
      </c>
      <c r="F19" s="30" t="s">
        <v>259</v>
      </c>
      <c r="G19" s="27" t="s">
        <v>259</v>
      </c>
      <c r="H19" s="27" t="s">
        <v>325</v>
      </c>
      <c r="I19" s="28">
        <v>5000</v>
      </c>
      <c r="J19" s="30" t="s">
        <v>259</v>
      </c>
    </row>
    <row r="20" spans="1:18" x14ac:dyDescent="0.25">
      <c r="A20" s="12"/>
      <c r="B20" s="31" t="s">
        <v>406</v>
      </c>
      <c r="C20" s="14" t="s">
        <v>259</v>
      </c>
      <c r="D20" s="14" t="s">
        <v>325</v>
      </c>
      <c r="E20" s="38">
        <v>0</v>
      </c>
      <c r="F20" s="15" t="s">
        <v>259</v>
      </c>
      <c r="G20" s="14" t="s">
        <v>259</v>
      </c>
      <c r="H20" s="14" t="s">
        <v>325</v>
      </c>
      <c r="I20" s="32">
        <v>64150</v>
      </c>
      <c r="J20" s="15" t="s">
        <v>259</v>
      </c>
    </row>
    <row r="21" spans="1:18" x14ac:dyDescent="0.25">
      <c r="A21" s="12"/>
      <c r="B21" s="25" t="s">
        <v>411</v>
      </c>
      <c r="C21" s="27" t="s">
        <v>259</v>
      </c>
      <c r="D21" s="27" t="s">
        <v>325</v>
      </c>
      <c r="E21" s="37">
        <v>0</v>
      </c>
      <c r="F21" s="30" t="s">
        <v>259</v>
      </c>
      <c r="G21" s="27" t="s">
        <v>259</v>
      </c>
      <c r="H21" s="27" t="s">
        <v>325</v>
      </c>
      <c r="I21" s="37">
        <v>3</v>
      </c>
      <c r="J21" s="30" t="s">
        <v>259</v>
      </c>
    </row>
    <row r="22" spans="1:18" x14ac:dyDescent="0.25">
      <c r="A22" s="12"/>
      <c r="B22" s="31" t="s">
        <v>408</v>
      </c>
      <c r="C22" s="14" t="s">
        <v>259</v>
      </c>
      <c r="D22" s="14" t="s">
        <v>325</v>
      </c>
      <c r="E22" s="32">
        <v>12059</v>
      </c>
      <c r="F22" s="15" t="s">
        <v>259</v>
      </c>
      <c r="G22" s="14" t="s">
        <v>259</v>
      </c>
      <c r="H22" s="14" t="s">
        <v>325</v>
      </c>
      <c r="I22" s="32">
        <v>8566</v>
      </c>
      <c r="J22" s="15" t="s">
        <v>259</v>
      </c>
    </row>
    <row r="23" spans="1:18" x14ac:dyDescent="0.25">
      <c r="A23" s="12"/>
      <c r="B23" s="19" t="s">
        <v>412</v>
      </c>
      <c r="C23" s="19"/>
      <c r="D23" s="19"/>
      <c r="E23" s="19"/>
      <c r="F23" s="19"/>
      <c r="G23" s="19"/>
      <c r="H23" s="19"/>
      <c r="I23" s="19"/>
      <c r="J23" s="19"/>
      <c r="K23" s="19"/>
      <c r="L23" s="19"/>
      <c r="M23" s="19"/>
      <c r="N23" s="19"/>
      <c r="O23" s="19"/>
      <c r="P23" s="19"/>
      <c r="Q23" s="19"/>
      <c r="R23" s="19"/>
    </row>
    <row r="24" spans="1:18" ht="25.5" customHeight="1" x14ac:dyDescent="0.25">
      <c r="A24" s="12"/>
      <c r="B24" s="19" t="s">
        <v>413</v>
      </c>
      <c r="C24" s="19"/>
      <c r="D24" s="19"/>
      <c r="E24" s="19"/>
      <c r="F24" s="19"/>
      <c r="G24" s="19"/>
      <c r="H24" s="19"/>
      <c r="I24" s="19"/>
      <c r="J24" s="19"/>
      <c r="K24" s="19"/>
      <c r="L24" s="19"/>
      <c r="M24" s="19"/>
      <c r="N24" s="19"/>
      <c r="O24" s="19"/>
      <c r="P24" s="19"/>
      <c r="Q24" s="19"/>
      <c r="R24" s="19"/>
    </row>
    <row r="25" spans="1:18" ht="23.25" x14ac:dyDescent="0.35">
      <c r="A25" s="12"/>
      <c r="B25" s="20"/>
      <c r="C25" s="20"/>
      <c r="D25" s="20"/>
      <c r="E25" s="20"/>
      <c r="F25" s="20"/>
      <c r="G25" s="20"/>
      <c r="H25" s="20"/>
      <c r="I25" s="20"/>
      <c r="J25" s="20"/>
      <c r="K25" s="20"/>
      <c r="L25" s="20"/>
      <c r="M25" s="20"/>
      <c r="N25" s="20"/>
      <c r="O25" s="20"/>
      <c r="P25" s="20"/>
      <c r="Q25" s="20"/>
      <c r="R25" s="20"/>
    </row>
    <row r="26" spans="1:18" ht="15.75" x14ac:dyDescent="0.25">
      <c r="A26" s="12"/>
      <c r="B26" s="21"/>
      <c r="C26" s="21"/>
      <c r="D26" s="21"/>
      <c r="E26" s="21"/>
      <c r="F26" s="21"/>
      <c r="G26" s="21"/>
      <c r="H26" s="21"/>
      <c r="I26" s="21"/>
      <c r="J26" s="21"/>
      <c r="K26" s="21"/>
      <c r="L26" s="21"/>
      <c r="M26" s="21"/>
      <c r="N26" s="21"/>
      <c r="O26" s="21"/>
      <c r="P26" s="21"/>
      <c r="Q26" s="21"/>
      <c r="R26" s="21"/>
    </row>
    <row r="27" spans="1:18" x14ac:dyDescent="0.25">
      <c r="A27" s="12"/>
      <c r="B27" s="65" t="s">
        <v>414</v>
      </c>
      <c r="C27" s="65"/>
      <c r="D27" s="65"/>
      <c r="E27" s="65"/>
      <c r="F27" s="65"/>
      <c r="G27" s="65"/>
      <c r="H27" s="65"/>
      <c r="I27" s="65"/>
      <c r="J27" s="65"/>
      <c r="K27" s="65"/>
      <c r="L27" s="65"/>
      <c r="M27" s="65"/>
      <c r="N27" s="65"/>
      <c r="O27" s="65"/>
      <c r="P27" s="65"/>
      <c r="Q27" s="65"/>
      <c r="R27" s="65"/>
    </row>
    <row r="28" spans="1:18" ht="15.75" x14ac:dyDescent="0.25">
      <c r="A28" s="12"/>
      <c r="B28" s="21"/>
      <c r="C28" s="21"/>
      <c r="D28" s="21"/>
      <c r="E28" s="21"/>
      <c r="F28" s="21"/>
      <c r="G28" s="21"/>
      <c r="H28" s="21"/>
      <c r="I28" s="21"/>
      <c r="J28" s="21"/>
      <c r="K28" s="21"/>
      <c r="L28" s="21"/>
      <c r="M28" s="21"/>
      <c r="N28" s="21"/>
      <c r="O28" s="21"/>
      <c r="P28" s="21"/>
      <c r="Q28" s="21"/>
      <c r="R28" s="21"/>
    </row>
    <row r="29" spans="1:18" x14ac:dyDescent="0.25">
      <c r="A29" s="12"/>
      <c r="B29" s="17"/>
      <c r="C29" s="17"/>
      <c r="D29" s="17"/>
      <c r="E29" s="17"/>
      <c r="F29" s="17"/>
      <c r="G29" s="17"/>
      <c r="H29" s="17"/>
      <c r="I29" s="17"/>
      <c r="J29" s="17"/>
      <c r="K29" s="17"/>
      <c r="L29" s="17"/>
      <c r="M29" s="17"/>
      <c r="N29" s="17"/>
      <c r="O29" s="17"/>
      <c r="P29" s="17"/>
      <c r="Q29" s="17"/>
      <c r="R29" s="17"/>
    </row>
    <row r="30" spans="1:18" x14ac:dyDescent="0.25">
      <c r="A30" s="12"/>
      <c r="B30" s="50" t="s">
        <v>415</v>
      </c>
      <c r="C30" s="45" t="s">
        <v>259</v>
      </c>
      <c r="D30" s="46" t="s">
        <v>418</v>
      </c>
      <c r="E30" s="46"/>
      <c r="F30" s="45"/>
      <c r="G30" s="45"/>
      <c r="H30" s="23" t="s">
        <v>422</v>
      </c>
      <c r="I30" s="45" t="s">
        <v>259</v>
      </c>
      <c r="J30" s="46" t="s">
        <v>426</v>
      </c>
      <c r="K30" s="46"/>
      <c r="L30" s="45"/>
      <c r="M30" s="45"/>
      <c r="N30" s="23" t="s">
        <v>422</v>
      </c>
      <c r="O30" s="45" t="s">
        <v>259</v>
      </c>
      <c r="P30" s="46" t="s">
        <v>426</v>
      </c>
      <c r="Q30" s="46"/>
      <c r="R30" s="45"/>
    </row>
    <row r="31" spans="1:18" x14ac:dyDescent="0.25">
      <c r="A31" s="12"/>
      <c r="B31" s="50" t="s">
        <v>416</v>
      </c>
      <c r="C31" s="45"/>
      <c r="D31" s="46" t="s">
        <v>419</v>
      </c>
      <c r="E31" s="46"/>
      <c r="F31" s="45"/>
      <c r="G31" s="45"/>
      <c r="H31" s="23" t="s">
        <v>423</v>
      </c>
      <c r="I31" s="45"/>
      <c r="J31" s="46" t="s">
        <v>423</v>
      </c>
      <c r="K31" s="46"/>
      <c r="L31" s="45"/>
      <c r="M31" s="45"/>
      <c r="N31" s="23" t="s">
        <v>427</v>
      </c>
      <c r="O31" s="45"/>
      <c r="P31" s="46" t="s">
        <v>419</v>
      </c>
      <c r="Q31" s="46"/>
      <c r="R31" s="45"/>
    </row>
    <row r="32" spans="1:18" x14ac:dyDescent="0.25">
      <c r="A32" s="12"/>
      <c r="B32" s="50" t="s">
        <v>417</v>
      </c>
      <c r="C32" s="45"/>
      <c r="D32" s="46" t="s">
        <v>420</v>
      </c>
      <c r="E32" s="46"/>
      <c r="F32" s="45"/>
      <c r="G32" s="45"/>
      <c r="H32" s="23" t="s">
        <v>424</v>
      </c>
      <c r="I32" s="45"/>
      <c r="J32" s="46" t="s">
        <v>424</v>
      </c>
      <c r="K32" s="46"/>
      <c r="L32" s="45"/>
      <c r="M32" s="45"/>
      <c r="N32" s="23" t="s">
        <v>428</v>
      </c>
      <c r="O32" s="45"/>
      <c r="P32" s="46" t="s">
        <v>429</v>
      </c>
      <c r="Q32" s="46"/>
      <c r="R32" s="45"/>
    </row>
    <row r="33" spans="1:18" ht="15.75" thickBot="1" x14ac:dyDescent="0.3">
      <c r="A33" s="12"/>
      <c r="C33" s="45"/>
      <c r="D33" s="33" t="s">
        <v>421</v>
      </c>
      <c r="E33" s="33"/>
      <c r="F33" s="45"/>
      <c r="G33" s="45"/>
      <c r="H33" s="24" t="s">
        <v>425</v>
      </c>
      <c r="I33" s="45"/>
      <c r="J33" s="33" t="s">
        <v>425</v>
      </c>
      <c r="K33" s="33"/>
      <c r="L33" s="45"/>
      <c r="M33" s="45"/>
      <c r="N33" s="52"/>
      <c r="O33" s="45"/>
      <c r="P33" s="33" t="s">
        <v>430</v>
      </c>
      <c r="Q33" s="33"/>
      <c r="R33" s="45"/>
    </row>
    <row r="34" spans="1:18" x14ac:dyDescent="0.25">
      <c r="A34" s="12"/>
      <c r="B34" s="45"/>
      <c r="C34" s="45" t="s">
        <v>259</v>
      </c>
      <c r="D34" s="54" t="s">
        <v>431</v>
      </c>
      <c r="E34" s="54"/>
      <c r="F34" s="45"/>
      <c r="G34" s="45"/>
      <c r="H34" s="53" t="s">
        <v>433</v>
      </c>
      <c r="I34" s="53"/>
      <c r="J34" s="53"/>
      <c r="K34" s="53"/>
      <c r="L34" s="45"/>
      <c r="M34" s="45"/>
      <c r="N34" s="53" t="s">
        <v>435</v>
      </c>
      <c r="O34" s="53"/>
      <c r="P34" s="53"/>
      <c r="Q34" s="53"/>
      <c r="R34" s="45"/>
    </row>
    <row r="35" spans="1:18" x14ac:dyDescent="0.25">
      <c r="A35" s="12"/>
      <c r="B35" s="45"/>
      <c r="C35" s="45"/>
      <c r="D35" s="53" t="s">
        <v>432</v>
      </c>
      <c r="E35" s="53"/>
      <c r="F35" s="45"/>
      <c r="G35" s="45"/>
      <c r="H35" s="53" t="s">
        <v>434</v>
      </c>
      <c r="I35" s="53"/>
      <c r="J35" s="53"/>
      <c r="K35" s="53"/>
      <c r="L35" s="45"/>
      <c r="M35" s="45"/>
      <c r="N35" s="53" t="s">
        <v>436</v>
      </c>
      <c r="O35" s="53"/>
      <c r="P35" s="53"/>
      <c r="Q35" s="53"/>
      <c r="R35" s="45"/>
    </row>
    <row r="36" spans="1:18" ht="15.75" thickBot="1" x14ac:dyDescent="0.3">
      <c r="A36" s="12"/>
      <c r="B36" s="45"/>
      <c r="C36" s="45"/>
      <c r="D36" s="55"/>
      <c r="E36" s="55"/>
      <c r="F36" s="45"/>
      <c r="G36" s="45"/>
      <c r="H36" s="56"/>
      <c r="I36" s="56"/>
      <c r="J36" s="56"/>
      <c r="K36" s="56"/>
      <c r="L36" s="45"/>
      <c r="M36" s="45"/>
      <c r="N36" s="55" t="s">
        <v>434</v>
      </c>
      <c r="O36" s="55"/>
      <c r="P36" s="55"/>
      <c r="Q36" s="55"/>
      <c r="R36" s="45"/>
    </row>
    <row r="37" spans="1:18" x14ac:dyDescent="0.25">
      <c r="A37" s="12"/>
      <c r="B37" s="17"/>
      <c r="C37" s="45"/>
      <c r="D37" s="45"/>
      <c r="E37" s="45"/>
      <c r="F37" s="45"/>
      <c r="G37" s="45"/>
      <c r="H37" s="45"/>
      <c r="I37" s="45"/>
      <c r="J37" s="45"/>
      <c r="K37" s="45"/>
      <c r="L37" s="45"/>
      <c r="M37" s="45"/>
      <c r="N37" s="45"/>
      <c r="O37" s="45"/>
      <c r="P37" s="45"/>
      <c r="Q37" s="45"/>
      <c r="R37" s="45"/>
    </row>
    <row r="38" spans="1:18" x14ac:dyDescent="0.25">
      <c r="A38" s="12"/>
      <c r="B38" s="25" t="s">
        <v>437</v>
      </c>
      <c r="C38" s="27" t="s">
        <v>259</v>
      </c>
      <c r="D38" s="27" t="s">
        <v>325</v>
      </c>
      <c r="E38" s="37" t="s">
        <v>438</v>
      </c>
      <c r="F38" s="30" t="s">
        <v>380</v>
      </c>
      <c r="G38" s="27"/>
      <c r="H38" s="27" t="s">
        <v>108</v>
      </c>
      <c r="I38" s="27" t="s">
        <v>259</v>
      </c>
      <c r="J38" s="27" t="s">
        <v>325</v>
      </c>
      <c r="K38" s="37" t="s">
        <v>439</v>
      </c>
      <c r="L38" s="30" t="s">
        <v>380</v>
      </c>
      <c r="M38" s="27"/>
      <c r="N38" s="27" t="s">
        <v>108</v>
      </c>
      <c r="O38" s="27" t="s">
        <v>259</v>
      </c>
      <c r="P38" s="27" t="s">
        <v>325</v>
      </c>
      <c r="Q38" s="37">
        <v>837</v>
      </c>
      <c r="R38" s="30" t="s">
        <v>259</v>
      </c>
    </row>
    <row r="39" spans="1:18" x14ac:dyDescent="0.25">
      <c r="A39" s="12"/>
      <c r="B39" s="65" t="s">
        <v>440</v>
      </c>
      <c r="C39" s="65"/>
      <c r="D39" s="65"/>
      <c r="E39" s="65"/>
      <c r="F39" s="65"/>
      <c r="G39" s="65"/>
      <c r="H39" s="65"/>
      <c r="I39" s="65"/>
      <c r="J39" s="65"/>
      <c r="K39" s="65"/>
      <c r="L39" s="65"/>
      <c r="M39" s="65"/>
      <c r="N39" s="65"/>
      <c r="O39" s="65"/>
      <c r="P39" s="65"/>
      <c r="Q39" s="65"/>
      <c r="R39" s="65"/>
    </row>
    <row r="40" spans="1:18" ht="15.75" x14ac:dyDescent="0.25">
      <c r="A40" s="12"/>
      <c r="B40" s="21"/>
      <c r="C40" s="21"/>
      <c r="D40" s="21"/>
      <c r="E40" s="21"/>
      <c r="F40" s="21"/>
      <c r="G40" s="21"/>
      <c r="H40" s="21"/>
      <c r="I40" s="21"/>
      <c r="J40" s="21"/>
      <c r="K40" s="21"/>
      <c r="L40" s="21"/>
      <c r="M40" s="21"/>
      <c r="N40" s="21"/>
      <c r="O40" s="21"/>
      <c r="P40" s="21"/>
      <c r="Q40" s="21"/>
      <c r="R40" s="21"/>
    </row>
    <row r="41" spans="1:18" x14ac:dyDescent="0.25">
      <c r="A41" s="12"/>
      <c r="B41" s="17"/>
      <c r="C41" s="17"/>
      <c r="D41" s="17"/>
      <c r="E41" s="17"/>
      <c r="F41" s="17"/>
      <c r="G41" s="17"/>
      <c r="H41" s="17"/>
      <c r="I41" s="17"/>
      <c r="J41" s="17"/>
      <c r="K41" s="17"/>
      <c r="L41" s="17"/>
      <c r="M41" s="17"/>
      <c r="N41" s="17"/>
      <c r="O41" s="17"/>
      <c r="P41" s="17"/>
      <c r="Q41" s="17"/>
      <c r="R41" s="17"/>
    </row>
    <row r="42" spans="1:18" x14ac:dyDescent="0.25">
      <c r="A42" s="12"/>
      <c r="B42" s="50" t="s">
        <v>415</v>
      </c>
      <c r="C42" s="45" t="s">
        <v>259</v>
      </c>
      <c r="D42" s="46" t="s">
        <v>418</v>
      </c>
      <c r="E42" s="46"/>
      <c r="F42" s="45"/>
      <c r="G42" s="45"/>
      <c r="H42" s="23" t="s">
        <v>422</v>
      </c>
      <c r="I42" s="45" t="s">
        <v>259</v>
      </c>
      <c r="J42" s="46" t="s">
        <v>426</v>
      </c>
      <c r="K42" s="46"/>
      <c r="L42" s="45"/>
      <c r="M42" s="45"/>
      <c r="N42" s="23" t="s">
        <v>422</v>
      </c>
      <c r="O42" s="45" t="s">
        <v>259</v>
      </c>
      <c r="P42" s="46" t="s">
        <v>426</v>
      </c>
      <c r="Q42" s="46"/>
      <c r="R42" s="45"/>
    </row>
    <row r="43" spans="1:18" x14ac:dyDescent="0.25">
      <c r="A43" s="12"/>
      <c r="B43" s="50" t="s">
        <v>416</v>
      </c>
      <c r="C43" s="45"/>
      <c r="D43" s="46" t="s">
        <v>419</v>
      </c>
      <c r="E43" s="46"/>
      <c r="F43" s="45"/>
      <c r="G43" s="45"/>
      <c r="H43" s="23" t="s">
        <v>423</v>
      </c>
      <c r="I43" s="45"/>
      <c r="J43" s="46" t="s">
        <v>423</v>
      </c>
      <c r="K43" s="46"/>
      <c r="L43" s="45"/>
      <c r="M43" s="45"/>
      <c r="N43" s="23" t="s">
        <v>427</v>
      </c>
      <c r="O43" s="45"/>
      <c r="P43" s="46" t="s">
        <v>419</v>
      </c>
      <c r="Q43" s="46"/>
      <c r="R43" s="45"/>
    </row>
    <row r="44" spans="1:18" x14ac:dyDescent="0.25">
      <c r="A44" s="12"/>
      <c r="B44" s="50" t="s">
        <v>417</v>
      </c>
      <c r="C44" s="45"/>
      <c r="D44" s="46" t="s">
        <v>420</v>
      </c>
      <c r="E44" s="46"/>
      <c r="F44" s="45"/>
      <c r="G44" s="45"/>
      <c r="H44" s="23" t="s">
        <v>424</v>
      </c>
      <c r="I44" s="45"/>
      <c r="J44" s="46" t="s">
        <v>424</v>
      </c>
      <c r="K44" s="46"/>
      <c r="L44" s="45"/>
      <c r="M44" s="45"/>
      <c r="N44" s="23" t="s">
        <v>428</v>
      </c>
      <c r="O44" s="45"/>
      <c r="P44" s="46" t="s">
        <v>429</v>
      </c>
      <c r="Q44" s="46"/>
      <c r="R44" s="45"/>
    </row>
    <row r="45" spans="1:18" ht="15.75" thickBot="1" x14ac:dyDescent="0.3">
      <c r="A45" s="12"/>
      <c r="C45" s="45"/>
      <c r="D45" s="33" t="s">
        <v>421</v>
      </c>
      <c r="E45" s="33"/>
      <c r="F45" s="45"/>
      <c r="G45" s="45"/>
      <c r="H45" s="24" t="s">
        <v>425</v>
      </c>
      <c r="I45" s="45"/>
      <c r="J45" s="33" t="s">
        <v>425</v>
      </c>
      <c r="K45" s="33"/>
      <c r="L45" s="45"/>
      <c r="M45" s="45"/>
      <c r="N45" s="52"/>
      <c r="O45" s="45"/>
      <c r="P45" s="33" t="s">
        <v>430</v>
      </c>
      <c r="Q45" s="33"/>
      <c r="R45" s="45"/>
    </row>
    <row r="46" spans="1:18" x14ac:dyDescent="0.25">
      <c r="A46" s="12"/>
      <c r="B46" s="45"/>
      <c r="C46" s="45" t="s">
        <v>259</v>
      </c>
      <c r="D46" s="54" t="s">
        <v>431</v>
      </c>
      <c r="E46" s="54"/>
      <c r="F46" s="45"/>
      <c r="G46" s="45"/>
      <c r="H46" s="53" t="s">
        <v>433</v>
      </c>
      <c r="I46" s="53"/>
      <c r="J46" s="53"/>
      <c r="K46" s="53"/>
      <c r="L46" s="45"/>
      <c r="M46" s="45"/>
      <c r="N46" s="53" t="s">
        <v>435</v>
      </c>
      <c r="O46" s="53"/>
      <c r="P46" s="53"/>
      <c r="Q46" s="53"/>
      <c r="R46" s="45"/>
    </row>
    <row r="47" spans="1:18" x14ac:dyDescent="0.25">
      <c r="A47" s="12"/>
      <c r="B47" s="45"/>
      <c r="C47" s="45"/>
      <c r="D47" s="53" t="s">
        <v>441</v>
      </c>
      <c r="E47" s="53"/>
      <c r="F47" s="45"/>
      <c r="G47" s="45"/>
      <c r="H47" s="53" t="s">
        <v>442</v>
      </c>
      <c r="I47" s="53"/>
      <c r="J47" s="53"/>
      <c r="K47" s="53"/>
      <c r="L47" s="45"/>
      <c r="M47" s="45"/>
      <c r="N47" s="53" t="s">
        <v>436</v>
      </c>
      <c r="O47" s="53"/>
      <c r="P47" s="53"/>
      <c r="Q47" s="53"/>
      <c r="R47" s="45"/>
    </row>
    <row r="48" spans="1:18" ht="15.75" thickBot="1" x14ac:dyDescent="0.3">
      <c r="A48" s="12"/>
      <c r="B48" s="45"/>
      <c r="C48" s="45"/>
      <c r="D48" s="55"/>
      <c r="E48" s="55"/>
      <c r="F48" s="45"/>
      <c r="G48" s="45"/>
      <c r="H48" s="56"/>
      <c r="I48" s="56"/>
      <c r="J48" s="56"/>
      <c r="K48" s="56"/>
      <c r="L48" s="45"/>
      <c r="M48" s="45"/>
      <c r="N48" s="55" t="s">
        <v>442</v>
      </c>
      <c r="O48" s="55"/>
      <c r="P48" s="55"/>
      <c r="Q48" s="55"/>
      <c r="R48" s="45"/>
    </row>
    <row r="49" spans="1:18" x14ac:dyDescent="0.25">
      <c r="A49" s="12"/>
      <c r="B49" s="17"/>
      <c r="C49" s="45"/>
      <c r="D49" s="45"/>
      <c r="E49" s="45"/>
      <c r="F49" s="45"/>
      <c r="G49" s="45"/>
      <c r="H49" s="45"/>
      <c r="I49" s="45"/>
      <c r="J49" s="45"/>
      <c r="K49" s="45"/>
      <c r="L49" s="45"/>
      <c r="M49" s="45"/>
      <c r="N49" s="45"/>
      <c r="O49" s="45"/>
      <c r="P49" s="45"/>
      <c r="Q49" s="45"/>
      <c r="R49" s="45"/>
    </row>
    <row r="50" spans="1:18" x14ac:dyDescent="0.25">
      <c r="A50" s="12"/>
      <c r="B50" s="25" t="s">
        <v>437</v>
      </c>
      <c r="C50" s="27" t="s">
        <v>259</v>
      </c>
      <c r="D50" s="27" t="s">
        <v>325</v>
      </c>
      <c r="E50" s="37">
        <v>409</v>
      </c>
      <c r="F50" s="30" t="s">
        <v>443</v>
      </c>
      <c r="G50" s="27"/>
      <c r="H50" s="27" t="s">
        <v>108</v>
      </c>
      <c r="I50" s="27" t="s">
        <v>259</v>
      </c>
      <c r="J50" s="27" t="s">
        <v>325</v>
      </c>
      <c r="K50" s="37" t="s">
        <v>444</v>
      </c>
      <c r="L50" s="30" t="s">
        <v>380</v>
      </c>
      <c r="M50" s="27"/>
      <c r="N50" s="27" t="s">
        <v>108</v>
      </c>
      <c r="O50" s="27" t="s">
        <v>259</v>
      </c>
      <c r="P50" s="27" t="s">
        <v>325</v>
      </c>
      <c r="Q50" s="28">
        <v>4717</v>
      </c>
      <c r="R50" s="30" t="s">
        <v>259</v>
      </c>
    </row>
    <row r="51" spans="1:18" ht="15.75" x14ac:dyDescent="0.25">
      <c r="A51" s="12"/>
      <c r="B51" s="21"/>
      <c r="C51" s="21"/>
      <c r="D51" s="21"/>
      <c r="E51" s="21"/>
      <c r="F51" s="21"/>
      <c r="G51" s="21"/>
      <c r="H51" s="21"/>
      <c r="I51" s="21"/>
      <c r="J51" s="21"/>
      <c r="K51" s="21"/>
      <c r="L51" s="21"/>
      <c r="M51" s="21"/>
      <c r="N51" s="21"/>
      <c r="O51" s="21"/>
      <c r="P51" s="21"/>
      <c r="Q51" s="21"/>
      <c r="R51" s="21"/>
    </row>
    <row r="52" spans="1:18" ht="38.25" x14ac:dyDescent="0.25">
      <c r="A52" s="12"/>
      <c r="B52" s="35" t="s">
        <v>445</v>
      </c>
      <c r="C52" s="35" t="s">
        <v>446</v>
      </c>
    </row>
    <row r="53" spans="1:18" x14ac:dyDescent="0.25">
      <c r="A53" s="12"/>
      <c r="B53" s="65" t="s">
        <v>447</v>
      </c>
      <c r="C53" s="65"/>
      <c r="D53" s="65"/>
      <c r="E53" s="65"/>
      <c r="F53" s="65"/>
      <c r="G53" s="65"/>
      <c r="H53" s="65"/>
      <c r="I53" s="65"/>
      <c r="J53" s="65"/>
      <c r="K53" s="65"/>
      <c r="L53" s="65"/>
      <c r="M53" s="65"/>
      <c r="N53" s="65"/>
      <c r="O53" s="65"/>
      <c r="P53" s="65"/>
      <c r="Q53" s="65"/>
      <c r="R53" s="65"/>
    </row>
    <row r="54" spans="1:18" ht="15.75" x14ac:dyDescent="0.25">
      <c r="A54" s="12"/>
      <c r="B54" s="21"/>
      <c r="C54" s="21"/>
      <c r="D54" s="21"/>
      <c r="E54" s="21"/>
      <c r="F54" s="21"/>
      <c r="G54" s="21"/>
      <c r="H54" s="21"/>
      <c r="I54" s="21"/>
      <c r="J54" s="21"/>
      <c r="K54" s="21"/>
      <c r="L54" s="21"/>
      <c r="M54" s="21"/>
      <c r="N54" s="21"/>
      <c r="O54" s="21"/>
      <c r="P54" s="21"/>
      <c r="Q54" s="21"/>
      <c r="R54" s="21"/>
    </row>
    <row r="55" spans="1:18" x14ac:dyDescent="0.25">
      <c r="A55" s="12"/>
      <c r="B55" s="17"/>
      <c r="C55" s="17"/>
      <c r="D55" s="17"/>
      <c r="E55" s="17"/>
      <c r="F55" s="17"/>
      <c r="G55" s="17"/>
      <c r="H55" s="17"/>
      <c r="I55" s="17"/>
      <c r="J55" s="17"/>
      <c r="K55" s="17"/>
      <c r="L55" s="17"/>
      <c r="M55" s="17"/>
      <c r="N55" s="17"/>
      <c r="O55" s="17"/>
      <c r="P55" s="17"/>
      <c r="Q55" s="17"/>
      <c r="R55" s="17"/>
    </row>
    <row r="56" spans="1:18" x14ac:dyDescent="0.25">
      <c r="A56" s="12"/>
      <c r="B56" s="50" t="s">
        <v>415</v>
      </c>
      <c r="C56" s="45" t="s">
        <v>259</v>
      </c>
      <c r="D56" s="46" t="s">
        <v>426</v>
      </c>
      <c r="E56" s="46"/>
      <c r="F56" s="45"/>
      <c r="G56" s="45"/>
      <c r="H56" s="23" t="s">
        <v>422</v>
      </c>
      <c r="I56" s="45" t="s">
        <v>259</v>
      </c>
      <c r="J56" s="46" t="s">
        <v>426</v>
      </c>
      <c r="K56" s="46"/>
      <c r="L56" s="45"/>
      <c r="M56" s="45"/>
      <c r="N56" s="23" t="s">
        <v>448</v>
      </c>
      <c r="O56" s="45" t="s">
        <v>259</v>
      </c>
      <c r="P56" s="46" t="s">
        <v>426</v>
      </c>
      <c r="Q56" s="46"/>
      <c r="R56" s="45"/>
    </row>
    <row r="57" spans="1:18" x14ac:dyDescent="0.25">
      <c r="A57" s="12"/>
      <c r="B57" s="50" t="s">
        <v>416</v>
      </c>
      <c r="C57" s="45"/>
      <c r="D57" s="46" t="s">
        <v>419</v>
      </c>
      <c r="E57" s="46"/>
      <c r="F57" s="45"/>
      <c r="G57" s="45"/>
      <c r="H57" s="23" t="s">
        <v>423</v>
      </c>
      <c r="I57" s="45"/>
      <c r="J57" s="46" t="s">
        <v>423</v>
      </c>
      <c r="K57" s="46"/>
      <c r="L57" s="45"/>
      <c r="M57" s="45"/>
      <c r="N57" s="23" t="s">
        <v>449</v>
      </c>
      <c r="O57" s="45"/>
      <c r="P57" s="46" t="s">
        <v>452</v>
      </c>
      <c r="Q57" s="46"/>
      <c r="R57" s="45"/>
    </row>
    <row r="58" spans="1:18" x14ac:dyDescent="0.25">
      <c r="A58" s="12"/>
      <c r="B58" s="50" t="s">
        <v>417</v>
      </c>
      <c r="C58" s="45"/>
      <c r="D58" s="46" t="s">
        <v>420</v>
      </c>
      <c r="E58" s="46"/>
      <c r="F58" s="45"/>
      <c r="G58" s="45"/>
      <c r="H58" s="23" t="s">
        <v>424</v>
      </c>
      <c r="I58" s="45"/>
      <c r="J58" s="46" t="s">
        <v>424</v>
      </c>
      <c r="K58" s="46"/>
      <c r="L58" s="45"/>
      <c r="M58" s="45"/>
      <c r="N58" s="23" t="s">
        <v>450</v>
      </c>
      <c r="O58" s="45"/>
      <c r="P58" s="46" t="s">
        <v>429</v>
      </c>
      <c r="Q58" s="46"/>
      <c r="R58" s="45"/>
    </row>
    <row r="59" spans="1:18" ht="15.75" thickBot="1" x14ac:dyDescent="0.3">
      <c r="A59" s="12"/>
      <c r="C59" s="45"/>
      <c r="D59" s="33" t="s">
        <v>421</v>
      </c>
      <c r="E59" s="33"/>
      <c r="F59" s="45"/>
      <c r="G59" s="45"/>
      <c r="H59" s="24" t="s">
        <v>425</v>
      </c>
      <c r="I59" s="45"/>
      <c r="J59" s="33" t="s">
        <v>425</v>
      </c>
      <c r="K59" s="33"/>
      <c r="L59" s="45"/>
      <c r="M59" s="45"/>
      <c r="N59" s="24" t="s">
        <v>451</v>
      </c>
      <c r="O59" s="45"/>
      <c r="P59" s="33" t="s">
        <v>430</v>
      </c>
      <c r="Q59" s="33"/>
      <c r="R59" s="45"/>
    </row>
    <row r="60" spans="1:18" x14ac:dyDescent="0.25">
      <c r="A60" s="12"/>
      <c r="B60" s="45"/>
      <c r="C60" s="45" t="s">
        <v>259</v>
      </c>
      <c r="D60" s="54" t="s">
        <v>431</v>
      </c>
      <c r="E60" s="54"/>
      <c r="F60" s="45"/>
      <c r="G60" s="45"/>
      <c r="H60" s="53" t="s">
        <v>433</v>
      </c>
      <c r="I60" s="53"/>
      <c r="J60" s="53"/>
      <c r="K60" s="53"/>
      <c r="L60" s="45"/>
      <c r="M60" s="45"/>
      <c r="N60" s="53" t="s">
        <v>455</v>
      </c>
      <c r="O60" s="53"/>
      <c r="P60" s="53"/>
      <c r="Q60" s="53"/>
      <c r="R60" s="45"/>
    </row>
    <row r="61" spans="1:18" x14ac:dyDescent="0.25">
      <c r="A61" s="12"/>
      <c r="B61" s="45"/>
      <c r="C61" s="45"/>
      <c r="D61" s="53" t="s">
        <v>453</v>
      </c>
      <c r="E61" s="53"/>
      <c r="F61" s="45"/>
      <c r="G61" s="45"/>
      <c r="H61" s="53" t="s">
        <v>454</v>
      </c>
      <c r="I61" s="53"/>
      <c r="J61" s="53"/>
      <c r="K61" s="53"/>
      <c r="L61" s="45"/>
      <c r="M61" s="45"/>
      <c r="N61" s="53" t="s">
        <v>436</v>
      </c>
      <c r="O61" s="53"/>
      <c r="P61" s="53"/>
      <c r="Q61" s="53"/>
      <c r="R61" s="45"/>
    </row>
    <row r="62" spans="1:18" ht="15.75" thickBot="1" x14ac:dyDescent="0.3">
      <c r="A62" s="12"/>
      <c r="B62" s="45"/>
      <c r="C62" s="45"/>
      <c r="D62" s="55"/>
      <c r="E62" s="55"/>
      <c r="F62" s="45"/>
      <c r="G62" s="45"/>
      <c r="H62" s="56"/>
      <c r="I62" s="56"/>
      <c r="J62" s="56"/>
      <c r="K62" s="56"/>
      <c r="L62" s="45"/>
      <c r="M62" s="45"/>
      <c r="N62" s="55" t="s">
        <v>454</v>
      </c>
      <c r="O62" s="55"/>
      <c r="P62" s="55"/>
      <c r="Q62" s="55"/>
      <c r="R62" s="45"/>
    </row>
    <row r="63" spans="1:18" x14ac:dyDescent="0.25">
      <c r="A63" s="12"/>
      <c r="B63" s="17"/>
      <c r="C63" s="45"/>
      <c r="D63" s="45"/>
      <c r="E63" s="45"/>
      <c r="F63" s="45"/>
      <c r="G63" s="45"/>
      <c r="H63" s="45"/>
      <c r="I63" s="45"/>
      <c r="J63" s="45"/>
      <c r="K63" s="45"/>
      <c r="L63" s="45"/>
      <c r="M63" s="45"/>
      <c r="N63" s="45"/>
      <c r="O63" s="45"/>
      <c r="P63" s="45"/>
      <c r="Q63" s="45"/>
      <c r="R63" s="45"/>
    </row>
    <row r="64" spans="1:18" x14ac:dyDescent="0.25">
      <c r="A64" s="12"/>
      <c r="B64" s="57" t="s">
        <v>437</v>
      </c>
      <c r="C64" s="58" t="s">
        <v>259</v>
      </c>
      <c r="D64" s="58" t="s">
        <v>325</v>
      </c>
      <c r="E64" s="59" t="s">
        <v>456</v>
      </c>
      <c r="F64" s="60" t="s">
        <v>380</v>
      </c>
      <c r="G64" s="58"/>
      <c r="H64" s="27" t="s">
        <v>457</v>
      </c>
      <c r="I64" s="58" t="s">
        <v>259</v>
      </c>
      <c r="J64" s="58" t="s">
        <v>325</v>
      </c>
      <c r="K64" s="59" t="s">
        <v>459</v>
      </c>
      <c r="L64" s="60" t="s">
        <v>380</v>
      </c>
      <c r="M64" s="58"/>
      <c r="N64" s="58" t="s">
        <v>460</v>
      </c>
      <c r="O64" s="58" t="s">
        <v>259</v>
      </c>
      <c r="P64" s="58" t="s">
        <v>325</v>
      </c>
      <c r="Q64" s="61">
        <v>2366</v>
      </c>
      <c r="R64" s="60" t="s">
        <v>259</v>
      </c>
    </row>
    <row r="65" spans="1:18" x14ac:dyDescent="0.25">
      <c r="A65" s="12"/>
      <c r="B65" s="57"/>
      <c r="C65" s="58"/>
      <c r="D65" s="58"/>
      <c r="E65" s="59"/>
      <c r="F65" s="60"/>
      <c r="G65" s="58"/>
      <c r="H65" s="27" t="s">
        <v>458</v>
      </c>
      <c r="I65" s="58"/>
      <c r="J65" s="58"/>
      <c r="K65" s="59"/>
      <c r="L65" s="60"/>
      <c r="M65" s="58"/>
      <c r="N65" s="58"/>
      <c r="O65" s="58"/>
      <c r="P65" s="58"/>
      <c r="Q65" s="61"/>
      <c r="R65" s="60"/>
    </row>
    <row r="66" spans="1:18" ht="15.75" x14ac:dyDescent="0.25">
      <c r="A66" s="12"/>
      <c r="B66" s="21"/>
      <c r="C66" s="21"/>
      <c r="D66" s="21"/>
      <c r="E66" s="21"/>
      <c r="F66" s="21"/>
      <c r="G66" s="21"/>
      <c r="H66" s="21"/>
      <c r="I66" s="21"/>
      <c r="J66" s="21"/>
      <c r="K66" s="21"/>
      <c r="L66" s="21"/>
      <c r="M66" s="21"/>
      <c r="N66" s="21"/>
      <c r="O66" s="21"/>
      <c r="P66" s="21"/>
      <c r="Q66" s="21"/>
      <c r="R66" s="21"/>
    </row>
    <row r="67" spans="1:18" x14ac:dyDescent="0.25">
      <c r="A67" s="12"/>
      <c r="B67" s="65" t="s">
        <v>461</v>
      </c>
      <c r="C67" s="65"/>
      <c r="D67" s="65"/>
      <c r="E67" s="65"/>
      <c r="F67" s="65"/>
      <c r="G67" s="65"/>
      <c r="H67" s="65"/>
      <c r="I67" s="65"/>
      <c r="J67" s="65"/>
      <c r="K67" s="65"/>
      <c r="L67" s="65"/>
      <c r="M67" s="65"/>
      <c r="N67" s="65"/>
      <c r="O67" s="65"/>
      <c r="P67" s="65"/>
      <c r="Q67" s="65"/>
      <c r="R67" s="65"/>
    </row>
    <row r="68" spans="1:18" ht="15.75" x14ac:dyDescent="0.25">
      <c r="A68" s="12"/>
      <c r="B68" s="21"/>
      <c r="C68" s="21"/>
      <c r="D68" s="21"/>
      <c r="E68" s="21"/>
      <c r="F68" s="21"/>
      <c r="G68" s="21"/>
      <c r="H68" s="21"/>
      <c r="I68" s="21"/>
      <c r="J68" s="21"/>
      <c r="K68" s="21"/>
      <c r="L68" s="21"/>
      <c r="M68" s="21"/>
      <c r="N68" s="21"/>
      <c r="O68" s="21"/>
      <c r="P68" s="21"/>
      <c r="Q68" s="21"/>
      <c r="R68" s="21"/>
    </row>
    <row r="69" spans="1:18" x14ac:dyDescent="0.25">
      <c r="A69" s="12"/>
      <c r="B69" s="17"/>
      <c r="C69" s="17"/>
      <c r="D69" s="17"/>
      <c r="E69" s="17"/>
      <c r="F69" s="17"/>
      <c r="G69" s="17"/>
      <c r="H69" s="17"/>
      <c r="I69" s="17"/>
      <c r="J69" s="17"/>
      <c r="K69" s="17"/>
      <c r="L69" s="17"/>
      <c r="M69" s="17"/>
      <c r="N69" s="17"/>
    </row>
    <row r="70" spans="1:18" ht="15.75" thickBot="1" x14ac:dyDescent="0.3">
      <c r="A70" s="12"/>
      <c r="B70" s="17"/>
      <c r="C70" s="17" t="s">
        <v>259</v>
      </c>
      <c r="D70" s="33" t="s">
        <v>375</v>
      </c>
      <c r="E70" s="33"/>
      <c r="F70" s="33"/>
      <c r="G70" s="33"/>
      <c r="H70" s="33"/>
      <c r="I70" s="33"/>
      <c r="J70" s="33"/>
      <c r="K70" s="33"/>
      <c r="L70" s="33"/>
      <c r="M70" s="33"/>
      <c r="N70" s="17"/>
    </row>
    <row r="71" spans="1:18" ht="15.75" thickBot="1" x14ac:dyDescent="0.3">
      <c r="A71" s="12"/>
      <c r="B71" s="17"/>
      <c r="C71" s="17" t="s">
        <v>259</v>
      </c>
      <c r="D71" s="49">
        <v>2013</v>
      </c>
      <c r="E71" s="49"/>
      <c r="F71" s="17"/>
      <c r="G71" s="17"/>
      <c r="H71" s="49">
        <v>2012</v>
      </c>
      <c r="I71" s="49"/>
      <c r="J71" s="17"/>
      <c r="K71" s="17"/>
      <c r="L71" s="49">
        <v>2011</v>
      </c>
      <c r="M71" s="49"/>
      <c r="N71" s="17"/>
    </row>
    <row r="72" spans="1:18" x14ac:dyDescent="0.25">
      <c r="A72" s="12"/>
      <c r="B72" s="39" t="s">
        <v>462</v>
      </c>
      <c r="C72" s="27" t="s">
        <v>259</v>
      </c>
      <c r="D72" s="27"/>
      <c r="E72" s="27"/>
      <c r="F72" s="27"/>
      <c r="G72" s="27"/>
      <c r="H72" s="27"/>
      <c r="I72" s="27"/>
      <c r="J72" s="27"/>
      <c r="K72" s="27"/>
      <c r="L72" s="27"/>
      <c r="M72" s="27"/>
      <c r="N72" s="27"/>
    </row>
    <row r="73" spans="1:18" x14ac:dyDescent="0.25">
      <c r="A73" s="12"/>
      <c r="B73" s="31" t="s">
        <v>108</v>
      </c>
      <c r="C73" s="14" t="s">
        <v>259</v>
      </c>
      <c r="D73" s="14" t="s">
        <v>325</v>
      </c>
      <c r="E73" s="38" t="s">
        <v>463</v>
      </c>
      <c r="F73" s="15" t="s">
        <v>380</v>
      </c>
      <c r="G73" s="14"/>
      <c r="H73" s="14" t="s">
        <v>325</v>
      </c>
      <c r="I73" s="38" t="s">
        <v>464</v>
      </c>
      <c r="J73" s="15" t="s">
        <v>380</v>
      </c>
      <c r="K73" s="14"/>
      <c r="L73" s="14" t="s">
        <v>325</v>
      </c>
      <c r="M73" s="38" t="s">
        <v>465</v>
      </c>
      <c r="N73" s="15" t="s">
        <v>380</v>
      </c>
    </row>
    <row r="74" spans="1:18" ht="25.5" customHeight="1" x14ac:dyDescent="0.25">
      <c r="A74" s="12"/>
      <c r="B74" s="19" t="s">
        <v>466</v>
      </c>
      <c r="C74" s="19"/>
      <c r="D74" s="19"/>
      <c r="E74" s="19"/>
      <c r="F74" s="19"/>
      <c r="G74" s="19"/>
      <c r="H74" s="19"/>
      <c r="I74" s="19"/>
      <c r="J74" s="19"/>
      <c r="K74" s="19"/>
      <c r="L74" s="19"/>
      <c r="M74" s="19"/>
      <c r="N74" s="19"/>
      <c r="O74" s="19"/>
      <c r="P74" s="19"/>
      <c r="Q74" s="19"/>
      <c r="R74" s="19"/>
    </row>
    <row r="75" spans="1:18" x14ac:dyDescent="0.25">
      <c r="A75" s="12"/>
      <c r="B75" s="19" t="s">
        <v>467</v>
      </c>
      <c r="C75" s="19"/>
      <c r="D75" s="19"/>
      <c r="E75" s="19"/>
      <c r="F75" s="19"/>
      <c r="G75" s="19"/>
      <c r="H75" s="19"/>
      <c r="I75" s="19"/>
      <c r="J75" s="19"/>
      <c r="K75" s="19"/>
      <c r="L75" s="19"/>
      <c r="M75" s="19"/>
      <c r="N75" s="19"/>
      <c r="O75" s="19"/>
      <c r="P75" s="19"/>
      <c r="Q75" s="19"/>
      <c r="R75" s="19"/>
    </row>
    <row r="76" spans="1:18" ht="15.75" x14ac:dyDescent="0.25">
      <c r="A76" s="12"/>
      <c r="B76" s="21"/>
      <c r="C76" s="21"/>
      <c r="D76" s="21"/>
      <c r="E76" s="21"/>
      <c r="F76" s="21"/>
      <c r="G76" s="21"/>
      <c r="H76" s="21"/>
      <c r="I76" s="21"/>
      <c r="J76" s="21"/>
      <c r="K76" s="21"/>
      <c r="L76" s="21"/>
      <c r="M76" s="21"/>
      <c r="N76" s="21"/>
      <c r="O76" s="21"/>
      <c r="P76" s="21"/>
      <c r="Q76" s="21"/>
      <c r="R76" s="21"/>
    </row>
    <row r="77" spans="1:18" x14ac:dyDescent="0.25">
      <c r="A77" s="12"/>
      <c r="B77" s="14"/>
      <c r="C77" s="14"/>
      <c r="D77" s="14"/>
      <c r="E77" s="14"/>
      <c r="F77" s="14"/>
      <c r="G77" s="14"/>
      <c r="H77" s="14"/>
      <c r="I77" s="14"/>
      <c r="J77" s="14"/>
      <c r="K77" s="14"/>
      <c r="L77" s="14"/>
    </row>
    <row r="78" spans="1:18" ht="15.75" thickBot="1" x14ac:dyDescent="0.3">
      <c r="A78" s="12"/>
      <c r="B78" s="51" t="s">
        <v>468</v>
      </c>
      <c r="C78" s="51"/>
      <c r="D78" s="51"/>
      <c r="E78" s="17" t="s">
        <v>259</v>
      </c>
      <c r="F78" s="33" t="s">
        <v>469</v>
      </c>
      <c r="G78" s="33"/>
      <c r="H78" s="33"/>
      <c r="I78" s="33"/>
      <c r="J78" s="33"/>
      <c r="K78" s="33"/>
      <c r="L78" s="17"/>
    </row>
    <row r="79" spans="1:18" ht="15.75" thickBot="1" x14ac:dyDescent="0.3">
      <c r="A79" s="12"/>
      <c r="B79" s="17"/>
      <c r="C79" s="17" t="s">
        <v>259</v>
      </c>
      <c r="D79" s="17"/>
      <c r="E79" s="17" t="s">
        <v>259</v>
      </c>
      <c r="F79" s="49" t="s">
        <v>432</v>
      </c>
      <c r="G79" s="49"/>
      <c r="H79" s="17"/>
      <c r="I79" s="17" t="s">
        <v>259</v>
      </c>
      <c r="J79" s="49" t="s">
        <v>441</v>
      </c>
      <c r="K79" s="49"/>
      <c r="L79" s="17"/>
    </row>
    <row r="80" spans="1:18" ht="15.75" thickBot="1" x14ac:dyDescent="0.3">
      <c r="A80" s="12"/>
      <c r="B80" s="36" t="s">
        <v>470</v>
      </c>
      <c r="C80" s="17" t="s">
        <v>259</v>
      </c>
      <c r="D80" s="24" t="s">
        <v>471</v>
      </c>
      <c r="E80" s="17" t="s">
        <v>259</v>
      </c>
      <c r="F80" s="49" t="s">
        <v>364</v>
      </c>
      <c r="G80" s="49"/>
      <c r="H80" s="17"/>
      <c r="I80" s="17" t="s">
        <v>259</v>
      </c>
      <c r="J80" s="49" t="s">
        <v>364</v>
      </c>
      <c r="K80" s="49"/>
      <c r="L80" s="17"/>
    </row>
    <row r="81" spans="1:18" x14ac:dyDescent="0.25">
      <c r="A81" s="12"/>
      <c r="B81" s="25" t="s">
        <v>472</v>
      </c>
      <c r="C81" s="27" t="s">
        <v>259</v>
      </c>
      <c r="D81" s="27" t="s">
        <v>473</v>
      </c>
      <c r="E81" s="27" t="s">
        <v>259</v>
      </c>
      <c r="F81" s="27" t="s">
        <v>325</v>
      </c>
      <c r="G81" s="37">
        <v>832</v>
      </c>
      <c r="H81" s="30" t="s">
        <v>259</v>
      </c>
      <c r="I81" s="27" t="s">
        <v>259</v>
      </c>
      <c r="J81" s="27" t="s">
        <v>325</v>
      </c>
      <c r="K81" s="37">
        <v>780</v>
      </c>
      <c r="L81" s="30" t="s">
        <v>259</v>
      </c>
    </row>
    <row r="82" spans="1:18" x14ac:dyDescent="0.25">
      <c r="A82" s="12"/>
      <c r="B82" s="62"/>
      <c r="C82" s="27" t="s">
        <v>259</v>
      </c>
      <c r="D82" s="27" t="s">
        <v>474</v>
      </c>
      <c r="E82" s="27" t="s">
        <v>259</v>
      </c>
      <c r="F82" s="27" t="s">
        <v>325</v>
      </c>
      <c r="G82" s="37">
        <v>4</v>
      </c>
      <c r="H82" s="30" t="s">
        <v>259</v>
      </c>
      <c r="I82" s="27" t="s">
        <v>259</v>
      </c>
      <c r="J82" s="27" t="s">
        <v>325</v>
      </c>
      <c r="K82" s="37">
        <v>2</v>
      </c>
      <c r="L82" s="30" t="s">
        <v>259</v>
      </c>
    </row>
    <row r="83" spans="1:18" x14ac:dyDescent="0.25">
      <c r="A83" s="12"/>
      <c r="B83" s="14"/>
      <c r="C83" s="19"/>
      <c r="D83" s="19"/>
      <c r="E83" s="19"/>
      <c r="F83" s="19"/>
      <c r="G83" s="19"/>
      <c r="H83" s="19"/>
      <c r="I83" s="19"/>
      <c r="J83" s="19"/>
      <c r="K83" s="19"/>
      <c r="L83" s="19"/>
    </row>
    <row r="84" spans="1:18" x14ac:dyDescent="0.25">
      <c r="A84" s="12"/>
      <c r="B84" s="31" t="s">
        <v>475</v>
      </c>
      <c r="C84" s="14" t="s">
        <v>259</v>
      </c>
      <c r="D84" s="14" t="s">
        <v>473</v>
      </c>
      <c r="E84" s="14" t="s">
        <v>259</v>
      </c>
      <c r="F84" s="14" t="s">
        <v>325</v>
      </c>
      <c r="G84" s="38">
        <v>904</v>
      </c>
      <c r="H84" s="15" t="s">
        <v>259</v>
      </c>
      <c r="I84" s="14" t="s">
        <v>259</v>
      </c>
      <c r="J84" s="14" t="s">
        <v>325</v>
      </c>
      <c r="K84" s="38">
        <v>607</v>
      </c>
      <c r="L84" s="15" t="s">
        <v>259</v>
      </c>
    </row>
    <row r="85" spans="1:18" x14ac:dyDescent="0.25">
      <c r="A85" s="12"/>
      <c r="B85" s="16"/>
      <c r="C85" s="14" t="s">
        <v>259</v>
      </c>
      <c r="D85" s="14" t="s">
        <v>476</v>
      </c>
      <c r="E85" s="14" t="s">
        <v>259</v>
      </c>
      <c r="F85" s="14" t="s">
        <v>325</v>
      </c>
      <c r="G85" s="38">
        <v>5</v>
      </c>
      <c r="H85" s="15" t="s">
        <v>259</v>
      </c>
      <c r="I85" s="14" t="s">
        <v>259</v>
      </c>
      <c r="J85" s="14" t="s">
        <v>325</v>
      </c>
      <c r="K85" s="32">
        <v>6909</v>
      </c>
      <c r="L85" s="15" t="s">
        <v>259</v>
      </c>
    </row>
    <row r="86" spans="1:18" x14ac:dyDescent="0.25">
      <c r="A86" s="12"/>
      <c r="B86" s="19" t="s">
        <v>477</v>
      </c>
      <c r="C86" s="19"/>
      <c r="D86" s="19"/>
      <c r="E86" s="19"/>
      <c r="F86" s="19"/>
      <c r="G86" s="19"/>
      <c r="H86" s="19"/>
      <c r="I86" s="19"/>
      <c r="J86" s="19"/>
      <c r="K86" s="19"/>
      <c r="L86" s="19"/>
      <c r="M86" s="19"/>
      <c r="N86" s="19"/>
      <c r="O86" s="19"/>
      <c r="P86" s="19"/>
      <c r="Q86" s="19"/>
      <c r="R86" s="19"/>
    </row>
    <row r="87" spans="1:18" ht="25.5" customHeight="1" x14ac:dyDescent="0.25">
      <c r="A87" s="12"/>
      <c r="B87" s="19" t="s">
        <v>478</v>
      </c>
      <c r="C87" s="19"/>
      <c r="D87" s="19"/>
      <c r="E87" s="19"/>
      <c r="F87" s="19"/>
      <c r="G87" s="19"/>
      <c r="H87" s="19"/>
      <c r="I87" s="19"/>
      <c r="J87" s="19"/>
      <c r="K87" s="19"/>
      <c r="L87" s="19"/>
      <c r="M87" s="19"/>
      <c r="N87" s="19"/>
      <c r="O87" s="19"/>
      <c r="P87" s="19"/>
      <c r="Q87" s="19"/>
      <c r="R87" s="19"/>
    </row>
    <row r="88" spans="1:18" ht="15.75" x14ac:dyDescent="0.25">
      <c r="A88" s="12"/>
      <c r="B88" s="21"/>
      <c r="C88" s="21"/>
      <c r="D88" s="21"/>
      <c r="E88" s="21"/>
      <c r="F88" s="21"/>
      <c r="G88" s="21"/>
      <c r="H88" s="21"/>
      <c r="I88" s="21"/>
      <c r="J88" s="21"/>
      <c r="K88" s="21"/>
      <c r="L88" s="21"/>
      <c r="M88" s="21"/>
      <c r="N88" s="21"/>
      <c r="O88" s="21"/>
      <c r="P88" s="21"/>
      <c r="Q88" s="21"/>
      <c r="R88" s="21"/>
    </row>
    <row r="89" spans="1:18" x14ac:dyDescent="0.25">
      <c r="A89" s="12"/>
      <c r="B89" s="14"/>
      <c r="C89" s="14"/>
      <c r="D89" s="14"/>
      <c r="E89" s="14"/>
      <c r="F89" s="14"/>
      <c r="G89" s="14"/>
      <c r="H89" s="14"/>
      <c r="I89" s="14"/>
      <c r="J89" s="14"/>
      <c r="K89" s="14"/>
      <c r="L89" s="14"/>
      <c r="M89" s="14"/>
      <c r="N89" s="14"/>
    </row>
    <row r="90" spans="1:18" x14ac:dyDescent="0.25">
      <c r="A90" s="12"/>
      <c r="B90" s="45"/>
      <c r="C90" s="45" t="s">
        <v>259</v>
      </c>
      <c r="D90" s="46" t="s">
        <v>479</v>
      </c>
      <c r="E90" s="46"/>
      <c r="F90" s="45"/>
      <c r="G90" s="45" t="s">
        <v>259</v>
      </c>
      <c r="H90" s="46" t="s">
        <v>481</v>
      </c>
      <c r="I90" s="46"/>
      <c r="J90" s="45"/>
      <c r="K90" s="45" t="s">
        <v>259</v>
      </c>
      <c r="L90" s="46" t="s">
        <v>483</v>
      </c>
      <c r="M90" s="46"/>
      <c r="N90" s="45"/>
    </row>
    <row r="91" spans="1:18" ht="15.75" thickBot="1" x14ac:dyDescent="0.3">
      <c r="A91" s="12"/>
      <c r="B91" s="45"/>
      <c r="C91" s="45"/>
      <c r="D91" s="33" t="s">
        <v>480</v>
      </c>
      <c r="E91" s="33"/>
      <c r="F91" s="45"/>
      <c r="G91" s="45"/>
      <c r="H91" s="33" t="s">
        <v>482</v>
      </c>
      <c r="I91" s="33"/>
      <c r="J91" s="45"/>
      <c r="K91" s="45"/>
      <c r="L91" s="33" t="s">
        <v>484</v>
      </c>
      <c r="M91" s="33"/>
      <c r="N91" s="45"/>
    </row>
    <row r="92" spans="1:18" x14ac:dyDescent="0.25">
      <c r="A92" s="12"/>
      <c r="B92" s="63" t="s">
        <v>485</v>
      </c>
      <c r="C92" s="27" t="s">
        <v>259</v>
      </c>
      <c r="D92" s="27"/>
      <c r="E92" s="27"/>
      <c r="F92" s="27"/>
      <c r="G92" s="27" t="s">
        <v>259</v>
      </c>
      <c r="H92" s="27"/>
      <c r="I92" s="27"/>
      <c r="J92" s="27"/>
      <c r="K92" s="27" t="s">
        <v>259</v>
      </c>
      <c r="L92" s="27"/>
      <c r="M92" s="27"/>
      <c r="N92" s="27"/>
    </row>
    <row r="93" spans="1:18" x14ac:dyDescent="0.25">
      <c r="A93" s="12"/>
      <c r="B93" s="31" t="s">
        <v>486</v>
      </c>
      <c r="C93" s="14" t="s">
        <v>259</v>
      </c>
      <c r="D93" s="14" t="s">
        <v>325</v>
      </c>
      <c r="E93" s="38">
        <v>836</v>
      </c>
      <c r="F93" s="15" t="s">
        <v>259</v>
      </c>
      <c r="G93" s="14" t="s">
        <v>259</v>
      </c>
      <c r="H93" s="14" t="s">
        <v>325</v>
      </c>
      <c r="I93" s="38">
        <v>642</v>
      </c>
      <c r="J93" s="15" t="s">
        <v>259</v>
      </c>
      <c r="K93" s="14" t="s">
        <v>259</v>
      </c>
      <c r="L93" s="14" t="s">
        <v>325</v>
      </c>
      <c r="M93" s="38">
        <v>194</v>
      </c>
      <c r="N93" s="15" t="s">
        <v>259</v>
      </c>
    </row>
    <row r="94" spans="1:18" x14ac:dyDescent="0.25">
      <c r="A94" s="12"/>
      <c r="B94" s="25" t="s">
        <v>487</v>
      </c>
      <c r="C94" s="27" t="s">
        <v>259</v>
      </c>
      <c r="D94" s="27" t="s">
        <v>325</v>
      </c>
      <c r="E94" s="37">
        <v>909</v>
      </c>
      <c r="F94" s="30" t="s">
        <v>259</v>
      </c>
      <c r="G94" s="27" t="s">
        <v>259</v>
      </c>
      <c r="H94" s="27" t="s">
        <v>325</v>
      </c>
      <c r="I94" s="37">
        <v>642</v>
      </c>
      <c r="J94" s="30" t="s">
        <v>259</v>
      </c>
      <c r="K94" s="27" t="s">
        <v>259</v>
      </c>
      <c r="L94" s="27" t="s">
        <v>325</v>
      </c>
      <c r="M94" s="37">
        <v>267</v>
      </c>
      <c r="N94" s="30" t="s">
        <v>259</v>
      </c>
    </row>
    <row r="95" spans="1:18" x14ac:dyDescent="0.25">
      <c r="A95" s="12"/>
      <c r="B95" s="14"/>
      <c r="C95" s="19"/>
      <c r="D95" s="19"/>
      <c r="E95" s="19"/>
      <c r="F95" s="19"/>
      <c r="G95" s="19"/>
      <c r="H95" s="19"/>
      <c r="I95" s="19"/>
      <c r="J95" s="19"/>
      <c r="K95" s="19"/>
      <c r="L95" s="19"/>
      <c r="M95" s="19"/>
      <c r="N95" s="19"/>
    </row>
    <row r="96" spans="1:18" x14ac:dyDescent="0.25">
      <c r="A96" s="12"/>
      <c r="B96" s="64" t="s">
        <v>488</v>
      </c>
      <c r="C96" s="14" t="s">
        <v>259</v>
      </c>
      <c r="D96" s="14"/>
      <c r="E96" s="14"/>
      <c r="F96" s="14"/>
      <c r="G96" s="14" t="s">
        <v>259</v>
      </c>
      <c r="H96" s="14"/>
      <c r="I96" s="14"/>
      <c r="J96" s="14"/>
      <c r="K96" s="14" t="s">
        <v>259</v>
      </c>
      <c r="L96" s="14"/>
      <c r="M96" s="14"/>
      <c r="N96" s="14"/>
    </row>
    <row r="97" spans="1:18" x14ac:dyDescent="0.25">
      <c r="A97" s="12"/>
      <c r="B97" s="25" t="s">
        <v>486</v>
      </c>
      <c r="C97" s="27" t="s">
        <v>259</v>
      </c>
      <c r="D97" s="27" t="s">
        <v>325</v>
      </c>
      <c r="E97" s="37">
        <v>782</v>
      </c>
      <c r="F97" s="30" t="s">
        <v>259</v>
      </c>
      <c r="G97" s="27" t="s">
        <v>259</v>
      </c>
      <c r="H97" s="27" t="s">
        <v>325</v>
      </c>
      <c r="I97" s="37">
        <v>105</v>
      </c>
      <c r="J97" s="30" t="s">
        <v>259</v>
      </c>
      <c r="K97" s="27" t="s">
        <v>259</v>
      </c>
      <c r="L97" s="27" t="s">
        <v>325</v>
      </c>
      <c r="M97" s="37">
        <v>677</v>
      </c>
      <c r="N97" s="30" t="s">
        <v>259</v>
      </c>
    </row>
    <row r="98" spans="1:18" x14ac:dyDescent="0.25">
      <c r="A98" s="12"/>
      <c r="B98" s="31" t="s">
        <v>487</v>
      </c>
      <c r="C98" s="14" t="s">
        <v>259</v>
      </c>
      <c r="D98" s="14" t="s">
        <v>325</v>
      </c>
      <c r="E98" s="32">
        <v>7516</v>
      </c>
      <c r="F98" s="15" t="s">
        <v>259</v>
      </c>
      <c r="G98" s="14" t="s">
        <v>259</v>
      </c>
      <c r="H98" s="14" t="s">
        <v>325</v>
      </c>
      <c r="I98" s="38">
        <v>105</v>
      </c>
      <c r="J98" s="15" t="s">
        <v>259</v>
      </c>
      <c r="K98" s="14" t="s">
        <v>259</v>
      </c>
      <c r="L98" s="14" t="s">
        <v>325</v>
      </c>
      <c r="M98" s="32">
        <v>7411</v>
      </c>
      <c r="N98" s="15" t="s">
        <v>259</v>
      </c>
    </row>
    <row r="99" spans="1:18" x14ac:dyDescent="0.25">
      <c r="A99" s="12"/>
      <c r="B99" s="19" t="s">
        <v>489</v>
      </c>
      <c r="C99" s="19"/>
      <c r="D99" s="19"/>
      <c r="E99" s="19"/>
      <c r="F99" s="19"/>
      <c r="G99" s="19"/>
      <c r="H99" s="19"/>
      <c r="I99" s="19"/>
      <c r="J99" s="19"/>
      <c r="K99" s="19"/>
      <c r="L99" s="19"/>
      <c r="M99" s="19"/>
      <c r="N99" s="19"/>
      <c r="O99" s="19"/>
      <c r="P99" s="19"/>
      <c r="Q99" s="19"/>
      <c r="R99" s="19"/>
    </row>
  </sheetData>
  <mergeCells count="205">
    <mergeCell ref="B75:R75"/>
    <mergeCell ref="B76:R76"/>
    <mergeCell ref="B86:R86"/>
    <mergeCell ref="B87:R87"/>
    <mergeCell ref="B88:R88"/>
    <mergeCell ref="B99:R99"/>
    <mergeCell ref="B53:R53"/>
    <mergeCell ref="B54:R54"/>
    <mergeCell ref="B66:R66"/>
    <mergeCell ref="B67:R67"/>
    <mergeCell ref="B68:R68"/>
    <mergeCell ref="B74:R74"/>
    <mergeCell ref="B26:R26"/>
    <mergeCell ref="B27:R27"/>
    <mergeCell ref="B28:R28"/>
    <mergeCell ref="B39:R39"/>
    <mergeCell ref="B40:R40"/>
    <mergeCell ref="B51:R51"/>
    <mergeCell ref="B7:R7"/>
    <mergeCell ref="B14:R14"/>
    <mergeCell ref="B15:R15"/>
    <mergeCell ref="B23:R23"/>
    <mergeCell ref="B24:R24"/>
    <mergeCell ref="B25:R25"/>
    <mergeCell ref="C95:F95"/>
    <mergeCell ref="G95:J95"/>
    <mergeCell ref="K95:N95"/>
    <mergeCell ref="A1:A2"/>
    <mergeCell ref="B1:R1"/>
    <mergeCell ref="B2:R2"/>
    <mergeCell ref="A3:A99"/>
    <mergeCell ref="B3:R3"/>
    <mergeCell ref="B5:R5"/>
    <mergeCell ref="B6:R6"/>
    <mergeCell ref="H91:I91"/>
    <mergeCell ref="J90:J91"/>
    <mergeCell ref="K90:K91"/>
    <mergeCell ref="L90:M90"/>
    <mergeCell ref="L91:M91"/>
    <mergeCell ref="N90:N91"/>
    <mergeCell ref="C83:D83"/>
    <mergeCell ref="E83:H83"/>
    <mergeCell ref="I83:L83"/>
    <mergeCell ref="B90:B91"/>
    <mergeCell ref="C90:C91"/>
    <mergeCell ref="D90:E90"/>
    <mergeCell ref="D91:E91"/>
    <mergeCell ref="F90:F91"/>
    <mergeCell ref="G90:G91"/>
    <mergeCell ref="H90:I90"/>
    <mergeCell ref="B78:D78"/>
    <mergeCell ref="F78:K78"/>
    <mergeCell ref="F79:G79"/>
    <mergeCell ref="J79:K79"/>
    <mergeCell ref="F80:G80"/>
    <mergeCell ref="J80:K80"/>
    <mergeCell ref="O64:O65"/>
    <mergeCell ref="P64:P65"/>
    <mergeCell ref="Q64:Q65"/>
    <mergeCell ref="R64:R65"/>
    <mergeCell ref="D70:M70"/>
    <mergeCell ref="D71:E71"/>
    <mergeCell ref="H71:I71"/>
    <mergeCell ref="L71:M71"/>
    <mergeCell ref="I64:I65"/>
    <mergeCell ref="J64:J65"/>
    <mergeCell ref="K64:K65"/>
    <mergeCell ref="L64:L65"/>
    <mergeCell ref="M64:M65"/>
    <mergeCell ref="N64:N65"/>
    <mergeCell ref="B64:B65"/>
    <mergeCell ref="C64:C65"/>
    <mergeCell ref="D64:D65"/>
    <mergeCell ref="E64:E65"/>
    <mergeCell ref="F64:F65"/>
    <mergeCell ref="G64:G65"/>
    <mergeCell ref="R60:R62"/>
    <mergeCell ref="C63:F63"/>
    <mergeCell ref="G63:H63"/>
    <mergeCell ref="I63:L63"/>
    <mergeCell ref="M63:N63"/>
    <mergeCell ref="O63:R63"/>
    <mergeCell ref="H62:K62"/>
    <mergeCell ref="L60:L62"/>
    <mergeCell ref="M60:M62"/>
    <mergeCell ref="N60:Q60"/>
    <mergeCell ref="N61:Q61"/>
    <mergeCell ref="N62:Q62"/>
    <mergeCell ref="R56:R59"/>
    <mergeCell ref="B60:B62"/>
    <mergeCell ref="C60:C62"/>
    <mergeCell ref="D60:E60"/>
    <mergeCell ref="D61:E61"/>
    <mergeCell ref="D62:E62"/>
    <mergeCell ref="F60:F62"/>
    <mergeCell ref="G60:G62"/>
    <mergeCell ref="H60:K60"/>
    <mergeCell ref="H61:K61"/>
    <mergeCell ref="L56:L59"/>
    <mergeCell ref="M56:M59"/>
    <mergeCell ref="O56:O59"/>
    <mergeCell ref="P56:Q56"/>
    <mergeCell ref="P57:Q57"/>
    <mergeCell ref="P58:Q58"/>
    <mergeCell ref="P59:Q59"/>
    <mergeCell ref="G56:G59"/>
    <mergeCell ref="I56:I59"/>
    <mergeCell ref="J56:K56"/>
    <mergeCell ref="J57:K57"/>
    <mergeCell ref="J58:K58"/>
    <mergeCell ref="J59:K59"/>
    <mergeCell ref="C56:C59"/>
    <mergeCell ref="D56:E56"/>
    <mergeCell ref="D57:E57"/>
    <mergeCell ref="D58:E58"/>
    <mergeCell ref="D59:E59"/>
    <mergeCell ref="F56:F59"/>
    <mergeCell ref="R46:R48"/>
    <mergeCell ref="C49:F49"/>
    <mergeCell ref="G49:H49"/>
    <mergeCell ref="I49:L49"/>
    <mergeCell ref="M49:N49"/>
    <mergeCell ref="O49:R49"/>
    <mergeCell ref="H48:K48"/>
    <mergeCell ref="L46:L48"/>
    <mergeCell ref="M46:M48"/>
    <mergeCell ref="N46:Q46"/>
    <mergeCell ref="N47:Q47"/>
    <mergeCell ref="N48:Q48"/>
    <mergeCell ref="R42:R45"/>
    <mergeCell ref="B46:B48"/>
    <mergeCell ref="C46:C48"/>
    <mergeCell ref="D46:E46"/>
    <mergeCell ref="D47:E47"/>
    <mergeCell ref="D48:E48"/>
    <mergeCell ref="F46:F48"/>
    <mergeCell ref="G46:G48"/>
    <mergeCell ref="H46:K46"/>
    <mergeCell ref="H47:K47"/>
    <mergeCell ref="L42:L45"/>
    <mergeCell ref="M42:M45"/>
    <mergeCell ref="O42:O45"/>
    <mergeCell ref="P42:Q42"/>
    <mergeCell ref="P43:Q43"/>
    <mergeCell ref="P44:Q44"/>
    <mergeCell ref="P45:Q45"/>
    <mergeCell ref="G42:G45"/>
    <mergeCell ref="I42:I45"/>
    <mergeCell ref="J42:K42"/>
    <mergeCell ref="J43:K43"/>
    <mergeCell ref="J44:K44"/>
    <mergeCell ref="J45:K45"/>
    <mergeCell ref="C42:C45"/>
    <mergeCell ref="D42:E42"/>
    <mergeCell ref="D43:E43"/>
    <mergeCell ref="D44:E44"/>
    <mergeCell ref="D45:E45"/>
    <mergeCell ref="F42:F45"/>
    <mergeCell ref="R34:R36"/>
    <mergeCell ref="C37:F37"/>
    <mergeCell ref="G37:H37"/>
    <mergeCell ref="I37:L37"/>
    <mergeCell ref="M37:N37"/>
    <mergeCell ref="O37:R37"/>
    <mergeCell ref="H36:K36"/>
    <mergeCell ref="L34:L36"/>
    <mergeCell ref="M34:M36"/>
    <mergeCell ref="N34:Q34"/>
    <mergeCell ref="N35:Q35"/>
    <mergeCell ref="N36:Q36"/>
    <mergeCell ref="R30:R33"/>
    <mergeCell ref="B34:B36"/>
    <mergeCell ref="C34:C36"/>
    <mergeCell ref="D34:E34"/>
    <mergeCell ref="D35:E35"/>
    <mergeCell ref="D36:E36"/>
    <mergeCell ref="F34:F36"/>
    <mergeCell ref="G34:G36"/>
    <mergeCell ref="H34:K34"/>
    <mergeCell ref="H35:K35"/>
    <mergeCell ref="L30:L33"/>
    <mergeCell ref="M30:M33"/>
    <mergeCell ref="O30:O33"/>
    <mergeCell ref="P30:Q30"/>
    <mergeCell ref="P31:Q31"/>
    <mergeCell ref="P32:Q32"/>
    <mergeCell ref="P33:Q33"/>
    <mergeCell ref="G30:G33"/>
    <mergeCell ref="I30:I33"/>
    <mergeCell ref="J30:K30"/>
    <mergeCell ref="J31:K31"/>
    <mergeCell ref="J32:K32"/>
    <mergeCell ref="J33:K33"/>
    <mergeCell ref="C30:C33"/>
    <mergeCell ref="D30:E30"/>
    <mergeCell ref="D31:E31"/>
    <mergeCell ref="D32:E32"/>
    <mergeCell ref="D33:E33"/>
    <mergeCell ref="F30:F33"/>
    <mergeCell ref="D9:I9"/>
    <mergeCell ref="D10:E10"/>
    <mergeCell ref="H10:I10"/>
    <mergeCell ref="D17:I17"/>
    <mergeCell ref="D18:E18"/>
    <mergeCell ref="H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8.85546875" bestFit="1" customWidth="1"/>
    <col min="3" max="3" width="34.7109375" bestFit="1" customWidth="1"/>
    <col min="4"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2</v>
      </c>
      <c r="B3" s="11" t="s">
        <v>6</v>
      </c>
      <c r="C3" s="11"/>
      <c r="D3" s="11"/>
      <c r="E3" s="11"/>
      <c r="F3" s="11"/>
      <c r="G3" s="11"/>
      <c r="H3" s="11"/>
      <c r="I3" s="11"/>
      <c r="J3" s="11"/>
    </row>
    <row r="4" spans="1:10" x14ac:dyDescent="0.25">
      <c r="A4" s="12"/>
      <c r="B4" s="13">
        <v>9</v>
      </c>
      <c r="C4" s="13" t="s">
        <v>42</v>
      </c>
    </row>
    <row r="5" spans="1:10" x14ac:dyDescent="0.25">
      <c r="A5" s="12"/>
      <c r="B5" s="19" t="s">
        <v>490</v>
      </c>
      <c r="C5" s="19"/>
      <c r="D5" s="19"/>
      <c r="E5" s="19"/>
      <c r="F5" s="19"/>
      <c r="G5" s="19"/>
      <c r="H5" s="19"/>
      <c r="I5" s="19"/>
      <c r="J5" s="19"/>
    </row>
    <row r="6" spans="1:10" ht="15.75" x14ac:dyDescent="0.25">
      <c r="A6" s="12"/>
      <c r="B6" s="21"/>
      <c r="C6" s="21"/>
      <c r="D6" s="21"/>
      <c r="E6" s="21"/>
      <c r="F6" s="21"/>
      <c r="G6" s="21"/>
      <c r="H6" s="21"/>
      <c r="I6" s="21"/>
      <c r="J6" s="21"/>
    </row>
    <row r="7" spans="1:10" x14ac:dyDescent="0.25">
      <c r="A7" s="12"/>
      <c r="B7" s="14"/>
      <c r="C7" s="14"/>
      <c r="D7" s="14"/>
      <c r="E7" s="14"/>
      <c r="F7" s="14"/>
      <c r="G7" s="14"/>
      <c r="H7" s="14"/>
      <c r="I7" s="14"/>
      <c r="J7" s="14"/>
    </row>
    <row r="8" spans="1:10" ht="15.75" thickBot="1" x14ac:dyDescent="0.3">
      <c r="A8" s="12"/>
      <c r="B8" s="17"/>
      <c r="C8" s="17" t="s">
        <v>259</v>
      </c>
      <c r="D8" s="33" t="s">
        <v>393</v>
      </c>
      <c r="E8" s="33"/>
      <c r="F8" s="33"/>
      <c r="G8" s="33"/>
      <c r="H8" s="33"/>
      <c r="I8" s="33"/>
      <c r="J8" s="17"/>
    </row>
    <row r="9" spans="1:10" ht="15.75" thickBot="1" x14ac:dyDescent="0.3">
      <c r="A9" s="12"/>
      <c r="B9" s="17"/>
      <c r="C9" s="17" t="s">
        <v>259</v>
      </c>
      <c r="D9" s="49">
        <v>2013</v>
      </c>
      <c r="E9" s="49"/>
      <c r="F9" s="17"/>
      <c r="G9" s="17" t="s">
        <v>259</v>
      </c>
      <c r="H9" s="49">
        <v>2012</v>
      </c>
      <c r="I9" s="49"/>
      <c r="J9" s="17"/>
    </row>
    <row r="10" spans="1:10" x14ac:dyDescent="0.25">
      <c r="A10" s="12"/>
      <c r="B10" s="14"/>
      <c r="C10" s="19"/>
      <c r="D10" s="19"/>
      <c r="E10" s="19"/>
      <c r="F10" s="19"/>
      <c r="G10" s="19"/>
      <c r="H10" s="19"/>
      <c r="I10" s="19"/>
      <c r="J10" s="19"/>
    </row>
    <row r="11" spans="1:10" x14ac:dyDescent="0.25">
      <c r="A11" s="12"/>
      <c r="B11" s="25" t="s">
        <v>491</v>
      </c>
      <c r="C11" s="27" t="s">
        <v>259</v>
      </c>
      <c r="D11" s="27" t="s">
        <v>325</v>
      </c>
      <c r="E11" s="28">
        <v>7786</v>
      </c>
      <c r="F11" s="30" t="s">
        <v>259</v>
      </c>
      <c r="G11" s="27" t="s">
        <v>259</v>
      </c>
      <c r="H11" s="27" t="s">
        <v>325</v>
      </c>
      <c r="I11" s="28">
        <v>7332</v>
      </c>
      <c r="J11" s="30" t="s">
        <v>259</v>
      </c>
    </row>
    <row r="12" spans="1:10" x14ac:dyDescent="0.25">
      <c r="A12" s="12"/>
      <c r="B12" s="31" t="s">
        <v>492</v>
      </c>
      <c r="C12" s="14" t="s">
        <v>259</v>
      </c>
      <c r="D12" s="14"/>
      <c r="E12" s="32">
        <v>3460</v>
      </c>
      <c r="F12" s="15" t="s">
        <v>259</v>
      </c>
      <c r="G12" s="14" t="s">
        <v>259</v>
      </c>
      <c r="H12" s="14"/>
      <c r="I12" s="32">
        <v>2351</v>
      </c>
      <c r="J12" s="15" t="s">
        <v>259</v>
      </c>
    </row>
    <row r="13" spans="1:10" x14ac:dyDescent="0.25">
      <c r="A13" s="12"/>
      <c r="B13" s="25" t="s">
        <v>493</v>
      </c>
      <c r="C13" s="27" t="s">
        <v>259</v>
      </c>
      <c r="D13" s="27"/>
      <c r="E13" s="28">
        <v>14484</v>
      </c>
      <c r="F13" s="30" t="s">
        <v>259</v>
      </c>
      <c r="G13" s="27" t="s">
        <v>259</v>
      </c>
      <c r="H13" s="27"/>
      <c r="I13" s="28">
        <v>8113</v>
      </c>
      <c r="J13" s="30" t="s">
        <v>259</v>
      </c>
    </row>
    <row r="14" spans="1:10" x14ac:dyDescent="0.25">
      <c r="A14" s="12"/>
      <c r="B14" s="31" t="s">
        <v>494</v>
      </c>
      <c r="C14" s="14" t="s">
        <v>259</v>
      </c>
      <c r="D14" s="14"/>
      <c r="E14" s="32">
        <v>15021</v>
      </c>
      <c r="F14" s="15" t="s">
        <v>259</v>
      </c>
      <c r="G14" s="14" t="s">
        <v>259</v>
      </c>
      <c r="H14" s="14"/>
      <c r="I14" s="32">
        <v>11659</v>
      </c>
      <c r="J14" s="15" t="s">
        <v>259</v>
      </c>
    </row>
    <row r="15" spans="1:10" ht="15.75" thickBot="1" x14ac:dyDescent="0.3">
      <c r="A15" s="12"/>
      <c r="B15" s="25" t="s">
        <v>495</v>
      </c>
      <c r="C15" s="27" t="s">
        <v>259</v>
      </c>
      <c r="D15" s="27"/>
      <c r="E15" s="28">
        <v>3741</v>
      </c>
      <c r="F15" s="30" t="s">
        <v>259</v>
      </c>
      <c r="G15" s="27" t="s">
        <v>259</v>
      </c>
      <c r="H15" s="27"/>
      <c r="I15" s="28">
        <v>2255</v>
      </c>
      <c r="J15" s="30" t="s">
        <v>259</v>
      </c>
    </row>
    <row r="16" spans="1:10" x14ac:dyDescent="0.25">
      <c r="A16" s="12"/>
      <c r="B16" s="42"/>
      <c r="C16" s="42" t="s">
        <v>259</v>
      </c>
      <c r="D16" s="43"/>
      <c r="E16" s="43"/>
      <c r="F16" s="42"/>
      <c r="G16" s="42" t="s">
        <v>259</v>
      </c>
      <c r="H16" s="43"/>
      <c r="I16" s="43"/>
      <c r="J16" s="42"/>
    </row>
    <row r="17" spans="1:10" ht="15.75" thickBot="1" x14ac:dyDescent="0.3">
      <c r="A17" s="12"/>
      <c r="B17" s="16"/>
      <c r="C17" s="17" t="s">
        <v>259</v>
      </c>
      <c r="D17" s="14" t="s">
        <v>325</v>
      </c>
      <c r="E17" s="32">
        <v>44492</v>
      </c>
      <c r="F17" s="15" t="s">
        <v>259</v>
      </c>
      <c r="G17" s="17" t="s">
        <v>259</v>
      </c>
      <c r="H17" s="14" t="s">
        <v>325</v>
      </c>
      <c r="I17" s="32">
        <v>31710</v>
      </c>
      <c r="J17" s="15" t="s">
        <v>259</v>
      </c>
    </row>
    <row r="18" spans="1:10" ht="15.75" thickTop="1" x14ac:dyDescent="0.25">
      <c r="A18" s="12"/>
      <c r="B18" s="42"/>
      <c r="C18" s="42" t="s">
        <v>259</v>
      </c>
      <c r="D18" s="44"/>
      <c r="E18" s="44"/>
      <c r="F18" s="42"/>
      <c r="G18" s="42" t="s">
        <v>259</v>
      </c>
      <c r="H18" s="44"/>
      <c r="I18" s="44"/>
      <c r="J18" s="42"/>
    </row>
  </sheetData>
  <mergeCells count="12">
    <mergeCell ref="B5:J5"/>
    <mergeCell ref="B6:J6"/>
    <mergeCell ref="D8:I8"/>
    <mergeCell ref="D9:E9"/>
    <mergeCell ref="H9:I9"/>
    <mergeCell ref="C10:F10"/>
    <mergeCell ref="G10:J10"/>
    <mergeCell ref="A1:A2"/>
    <mergeCell ref="B1:J1"/>
    <mergeCell ref="B2:J2"/>
    <mergeCell ref="A3:A18"/>
    <mergeCell ref="B3:J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5.5703125" customWidth="1"/>
    <col min="5" max="5" width="19.7109375" customWidth="1"/>
    <col min="6" max="8" width="5.5703125" customWidth="1"/>
    <col min="9" max="9" width="19.7109375" customWidth="1"/>
    <col min="10" max="10" width="5.5703125" customWidth="1"/>
  </cols>
  <sheetData>
    <row r="1" spans="1:10" ht="15" customHeight="1" x14ac:dyDescent="0.25">
      <c r="A1" s="8" t="s">
        <v>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9</v>
      </c>
      <c r="B3" s="11" t="s">
        <v>6</v>
      </c>
      <c r="C3" s="11"/>
      <c r="D3" s="11"/>
      <c r="E3" s="11"/>
      <c r="F3" s="11"/>
      <c r="G3" s="11"/>
      <c r="H3" s="11"/>
      <c r="I3" s="11"/>
      <c r="J3" s="11"/>
    </row>
    <row r="4" spans="1:10" x14ac:dyDescent="0.25">
      <c r="A4" s="12"/>
      <c r="B4" s="13">
        <v>10</v>
      </c>
      <c r="C4" s="13" t="s">
        <v>49</v>
      </c>
    </row>
    <row r="5" spans="1:10" x14ac:dyDescent="0.25">
      <c r="A5" s="12"/>
      <c r="B5" s="19" t="s">
        <v>496</v>
      </c>
      <c r="C5" s="19"/>
      <c r="D5" s="19"/>
      <c r="E5" s="19"/>
      <c r="F5" s="19"/>
      <c r="G5" s="19"/>
      <c r="H5" s="19"/>
      <c r="I5" s="19"/>
      <c r="J5" s="19"/>
    </row>
    <row r="6" spans="1:10" ht="15.75" x14ac:dyDescent="0.25">
      <c r="A6" s="12"/>
      <c r="B6" s="21"/>
      <c r="C6" s="21"/>
      <c r="D6" s="21"/>
      <c r="E6" s="21"/>
      <c r="F6" s="21"/>
      <c r="G6" s="21"/>
      <c r="H6" s="21"/>
      <c r="I6" s="21"/>
      <c r="J6" s="21"/>
    </row>
    <row r="7" spans="1:10" x14ac:dyDescent="0.25">
      <c r="A7" s="12"/>
      <c r="B7" s="14"/>
      <c r="C7" s="14"/>
      <c r="D7" s="14"/>
      <c r="E7" s="14"/>
      <c r="F7" s="14"/>
      <c r="G7" s="14"/>
      <c r="H7" s="14"/>
      <c r="I7" s="14"/>
      <c r="J7" s="14"/>
    </row>
    <row r="8" spans="1:10" ht="15.75" thickBot="1" x14ac:dyDescent="0.3">
      <c r="A8" s="12"/>
      <c r="B8" s="17"/>
      <c r="C8" s="17" t="s">
        <v>259</v>
      </c>
      <c r="D8" s="33" t="s">
        <v>393</v>
      </c>
      <c r="E8" s="33"/>
      <c r="F8" s="33"/>
      <c r="G8" s="33"/>
      <c r="H8" s="33"/>
      <c r="I8" s="33"/>
      <c r="J8" s="17"/>
    </row>
    <row r="9" spans="1:10" ht="15.75" thickBot="1" x14ac:dyDescent="0.3">
      <c r="A9" s="12"/>
      <c r="B9" s="17"/>
      <c r="C9" s="17" t="s">
        <v>259</v>
      </c>
      <c r="D9" s="49">
        <v>2013</v>
      </c>
      <c r="E9" s="49"/>
      <c r="F9" s="17"/>
      <c r="G9" s="17" t="s">
        <v>259</v>
      </c>
      <c r="H9" s="49">
        <v>2012</v>
      </c>
      <c r="I9" s="49"/>
      <c r="J9" s="17"/>
    </row>
    <row r="10" spans="1:10" x14ac:dyDescent="0.25">
      <c r="A10" s="12"/>
      <c r="B10" s="25" t="s">
        <v>497</v>
      </c>
      <c r="C10" s="27" t="s">
        <v>259</v>
      </c>
      <c r="D10" s="27" t="s">
        <v>325</v>
      </c>
      <c r="E10" s="28">
        <v>6036</v>
      </c>
      <c r="F10" s="30" t="s">
        <v>259</v>
      </c>
      <c r="G10" s="27" t="s">
        <v>259</v>
      </c>
      <c r="H10" s="27" t="s">
        <v>325</v>
      </c>
      <c r="I10" s="28">
        <v>6783</v>
      </c>
      <c r="J10" s="30" t="s">
        <v>259</v>
      </c>
    </row>
    <row r="11" spans="1:10" x14ac:dyDescent="0.25">
      <c r="A11" s="12"/>
      <c r="B11" s="31" t="s">
        <v>498</v>
      </c>
      <c r="C11" s="14" t="s">
        <v>259</v>
      </c>
      <c r="D11" s="14"/>
      <c r="E11" s="32">
        <v>93558</v>
      </c>
      <c r="F11" s="15" t="s">
        <v>259</v>
      </c>
      <c r="G11" s="14" t="s">
        <v>259</v>
      </c>
      <c r="H11" s="14"/>
      <c r="I11" s="32">
        <v>104810</v>
      </c>
      <c r="J11" s="15" t="s">
        <v>259</v>
      </c>
    </row>
    <row r="12" spans="1:10" x14ac:dyDescent="0.25">
      <c r="A12" s="12"/>
      <c r="B12" s="25" t="s">
        <v>263</v>
      </c>
      <c r="C12" s="27" t="s">
        <v>259</v>
      </c>
      <c r="D12" s="27"/>
      <c r="E12" s="28">
        <v>58501</v>
      </c>
      <c r="F12" s="30" t="s">
        <v>259</v>
      </c>
      <c r="G12" s="27" t="s">
        <v>259</v>
      </c>
      <c r="H12" s="27"/>
      <c r="I12" s="28">
        <v>57985</v>
      </c>
      <c r="J12" s="30" t="s">
        <v>259</v>
      </c>
    </row>
    <row r="13" spans="1:10" x14ac:dyDescent="0.25">
      <c r="A13" s="12"/>
      <c r="B13" s="31" t="s">
        <v>261</v>
      </c>
      <c r="C13" s="14" t="s">
        <v>259</v>
      </c>
      <c r="D13" s="14"/>
      <c r="E13" s="32">
        <v>46953</v>
      </c>
      <c r="F13" s="15" t="s">
        <v>259</v>
      </c>
      <c r="G13" s="14" t="s">
        <v>259</v>
      </c>
      <c r="H13" s="14"/>
      <c r="I13" s="32">
        <v>42041</v>
      </c>
      <c r="J13" s="15" t="s">
        <v>259</v>
      </c>
    </row>
    <row r="14" spans="1:10" x14ac:dyDescent="0.25">
      <c r="A14" s="12"/>
      <c r="B14" s="25" t="s">
        <v>499</v>
      </c>
      <c r="C14" s="27" t="s">
        <v>259</v>
      </c>
      <c r="D14" s="27"/>
      <c r="E14" s="28">
        <v>21142</v>
      </c>
      <c r="F14" s="30" t="s">
        <v>259</v>
      </c>
      <c r="G14" s="27" t="s">
        <v>259</v>
      </c>
      <c r="H14" s="27"/>
      <c r="I14" s="28">
        <v>19613</v>
      </c>
      <c r="J14" s="30" t="s">
        <v>259</v>
      </c>
    </row>
    <row r="15" spans="1:10" x14ac:dyDescent="0.25">
      <c r="A15" s="12"/>
      <c r="B15" s="31" t="s">
        <v>266</v>
      </c>
      <c r="C15" s="14" t="s">
        <v>259</v>
      </c>
      <c r="D15" s="14"/>
      <c r="E15" s="32">
        <v>6234</v>
      </c>
      <c r="F15" s="15" t="s">
        <v>259</v>
      </c>
      <c r="G15" s="14" t="s">
        <v>259</v>
      </c>
      <c r="H15" s="14"/>
      <c r="I15" s="32">
        <v>7360</v>
      </c>
      <c r="J15" s="15" t="s">
        <v>259</v>
      </c>
    </row>
    <row r="16" spans="1:10" x14ac:dyDescent="0.25">
      <c r="A16" s="12"/>
      <c r="B16" s="25" t="s">
        <v>265</v>
      </c>
      <c r="C16" s="27" t="s">
        <v>259</v>
      </c>
      <c r="D16" s="27"/>
      <c r="E16" s="37">
        <v>920</v>
      </c>
      <c r="F16" s="30" t="s">
        <v>259</v>
      </c>
      <c r="G16" s="27" t="s">
        <v>259</v>
      </c>
      <c r="H16" s="27"/>
      <c r="I16" s="37">
        <v>808</v>
      </c>
      <c r="J16" s="30" t="s">
        <v>259</v>
      </c>
    </row>
    <row r="17" spans="1:10" ht="15.75" thickBot="1" x14ac:dyDescent="0.3">
      <c r="A17" s="12"/>
      <c r="B17" s="31" t="s">
        <v>500</v>
      </c>
      <c r="C17" s="14" t="s">
        <v>259</v>
      </c>
      <c r="D17" s="14"/>
      <c r="E17" s="32">
        <v>1286</v>
      </c>
      <c r="F17" s="15" t="s">
        <v>259</v>
      </c>
      <c r="G17" s="14" t="s">
        <v>259</v>
      </c>
      <c r="H17" s="14"/>
      <c r="I17" s="32">
        <v>1286</v>
      </c>
      <c r="J17" s="15" t="s">
        <v>259</v>
      </c>
    </row>
    <row r="18" spans="1:10" x14ac:dyDescent="0.25">
      <c r="A18" s="12"/>
      <c r="B18" s="42"/>
      <c r="C18" s="42" t="s">
        <v>259</v>
      </c>
      <c r="D18" s="43"/>
      <c r="E18" s="43"/>
      <c r="F18" s="42"/>
      <c r="G18" s="42" t="s">
        <v>259</v>
      </c>
      <c r="H18" s="43"/>
      <c r="I18" s="43"/>
      <c r="J18" s="42"/>
    </row>
    <row r="19" spans="1:10" x14ac:dyDescent="0.25">
      <c r="A19" s="12"/>
      <c r="B19" s="25" t="s">
        <v>501</v>
      </c>
      <c r="C19" s="66" t="s">
        <v>259</v>
      </c>
      <c r="D19" s="27"/>
      <c r="E19" s="28">
        <v>234630</v>
      </c>
      <c r="F19" s="30" t="s">
        <v>259</v>
      </c>
      <c r="G19" s="66" t="s">
        <v>259</v>
      </c>
      <c r="H19" s="27"/>
      <c r="I19" s="28">
        <v>240686</v>
      </c>
      <c r="J19" s="30" t="s">
        <v>259</v>
      </c>
    </row>
    <row r="20" spans="1:10" ht="26.25" thickBot="1" x14ac:dyDescent="0.3">
      <c r="A20" s="12"/>
      <c r="B20" s="31" t="s">
        <v>502</v>
      </c>
      <c r="C20" s="17" t="s">
        <v>259</v>
      </c>
      <c r="D20" s="14"/>
      <c r="E20" s="32">
        <v>108084</v>
      </c>
      <c r="F20" s="15" t="s">
        <v>259</v>
      </c>
      <c r="G20" s="17" t="s">
        <v>259</v>
      </c>
      <c r="H20" s="14"/>
      <c r="I20" s="32">
        <v>97577</v>
      </c>
      <c r="J20" s="15" t="s">
        <v>259</v>
      </c>
    </row>
    <row r="21" spans="1:10" x14ac:dyDescent="0.25">
      <c r="A21" s="12"/>
      <c r="B21" s="42"/>
      <c r="C21" s="42" t="s">
        <v>259</v>
      </c>
      <c r="D21" s="43"/>
      <c r="E21" s="43"/>
      <c r="F21" s="42"/>
      <c r="G21" s="42" t="s">
        <v>259</v>
      </c>
      <c r="H21" s="43"/>
      <c r="I21" s="43"/>
      <c r="J21" s="42"/>
    </row>
    <row r="22" spans="1:10" x14ac:dyDescent="0.25">
      <c r="A22" s="12"/>
      <c r="B22" s="62"/>
      <c r="C22" s="66" t="s">
        <v>259</v>
      </c>
      <c r="D22" s="27"/>
      <c r="E22" s="28">
        <v>126546</v>
      </c>
      <c r="F22" s="30" t="s">
        <v>259</v>
      </c>
      <c r="G22" s="66" t="s">
        <v>259</v>
      </c>
      <c r="H22" s="27"/>
      <c r="I22" s="28">
        <v>143109</v>
      </c>
      <c r="J22" s="30" t="s">
        <v>259</v>
      </c>
    </row>
    <row r="23" spans="1:10" ht="15.75" thickBot="1" x14ac:dyDescent="0.3">
      <c r="A23" s="12"/>
      <c r="B23" s="31" t="s">
        <v>503</v>
      </c>
      <c r="C23" s="17" t="s">
        <v>259</v>
      </c>
      <c r="D23" s="14"/>
      <c r="E23" s="32">
        <v>39035</v>
      </c>
      <c r="F23" s="15" t="s">
        <v>259</v>
      </c>
      <c r="G23" s="17" t="s">
        <v>259</v>
      </c>
      <c r="H23" s="14"/>
      <c r="I23" s="32">
        <v>24143</v>
      </c>
      <c r="J23" s="15" t="s">
        <v>259</v>
      </c>
    </row>
    <row r="24" spans="1:10" x14ac:dyDescent="0.25">
      <c r="A24" s="12"/>
      <c r="B24" s="42"/>
      <c r="C24" s="42" t="s">
        <v>259</v>
      </c>
      <c r="D24" s="43"/>
      <c r="E24" s="43"/>
      <c r="F24" s="42"/>
      <c r="G24" s="42" t="s">
        <v>259</v>
      </c>
      <c r="H24" s="43"/>
      <c r="I24" s="43"/>
      <c r="J24" s="42"/>
    </row>
    <row r="25" spans="1:10" ht="15.75" thickBot="1" x14ac:dyDescent="0.3">
      <c r="A25" s="12"/>
      <c r="B25" s="25" t="s">
        <v>49</v>
      </c>
      <c r="C25" s="66" t="s">
        <v>259</v>
      </c>
      <c r="D25" s="27" t="s">
        <v>325</v>
      </c>
      <c r="E25" s="28">
        <v>165581</v>
      </c>
      <c r="F25" s="30" t="s">
        <v>259</v>
      </c>
      <c r="G25" s="66" t="s">
        <v>259</v>
      </c>
      <c r="H25" s="27" t="s">
        <v>325</v>
      </c>
      <c r="I25" s="28">
        <v>167252</v>
      </c>
      <c r="J25" s="30" t="s">
        <v>259</v>
      </c>
    </row>
    <row r="26" spans="1:10" ht="15.75" thickTop="1" x14ac:dyDescent="0.25">
      <c r="A26" s="12"/>
      <c r="B26" s="42"/>
      <c r="C26" s="42" t="s">
        <v>259</v>
      </c>
      <c r="D26" s="44"/>
      <c r="E26" s="44"/>
      <c r="F26" s="42"/>
      <c r="G26" s="42" t="s">
        <v>259</v>
      </c>
      <c r="H26" s="44"/>
      <c r="I26" s="44"/>
      <c r="J26" s="42"/>
    </row>
    <row r="27" spans="1:10" ht="51" customHeight="1" x14ac:dyDescent="0.25">
      <c r="A27" s="12"/>
      <c r="B27" s="19" t="s">
        <v>504</v>
      </c>
      <c r="C27" s="19"/>
      <c r="D27" s="19"/>
      <c r="E27" s="19"/>
      <c r="F27" s="19"/>
      <c r="G27" s="19"/>
      <c r="H27" s="19"/>
      <c r="I27" s="19"/>
      <c r="J27" s="19"/>
    </row>
  </sheetData>
  <mergeCells count="11">
    <mergeCell ref="B27:J27"/>
    <mergeCell ref="D8:I8"/>
    <mergeCell ref="D9:E9"/>
    <mergeCell ref="H9:I9"/>
    <mergeCell ref="A1:A2"/>
    <mergeCell ref="B1:J1"/>
    <mergeCell ref="B2:J2"/>
    <mergeCell ref="A3:A27"/>
    <mergeCell ref="B3:J3"/>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04836</v>
      </c>
      <c r="C4" s="7">
        <v>95155</v>
      </c>
    </row>
    <row r="5" spans="1:3" x14ac:dyDescent="0.25">
      <c r="A5" s="2" t="s">
        <v>38</v>
      </c>
      <c r="B5" s="6">
        <v>360000</v>
      </c>
      <c r="C5" s="6">
        <v>3072</v>
      </c>
    </row>
    <row r="6" spans="1:3" x14ac:dyDescent="0.25">
      <c r="A6" s="2" t="s">
        <v>39</v>
      </c>
      <c r="B6" s="6">
        <v>181401</v>
      </c>
      <c r="C6" s="6">
        <v>510816</v>
      </c>
    </row>
    <row r="7" spans="1:3" x14ac:dyDescent="0.25">
      <c r="A7" s="2" t="s">
        <v>40</v>
      </c>
      <c r="B7" s="6">
        <v>157905</v>
      </c>
      <c r="C7" s="6">
        <v>162335</v>
      </c>
    </row>
    <row r="8" spans="1:3" x14ac:dyDescent="0.25">
      <c r="A8" s="2" t="s">
        <v>41</v>
      </c>
      <c r="B8" s="6">
        <v>61424</v>
      </c>
      <c r="C8" s="6">
        <v>72901</v>
      </c>
    </row>
    <row r="9" spans="1:3" ht="30" x14ac:dyDescent="0.25">
      <c r="A9" s="2" t="s">
        <v>42</v>
      </c>
      <c r="B9" s="6">
        <v>44492</v>
      </c>
      <c r="C9" s="6">
        <v>31710</v>
      </c>
    </row>
    <row r="10" spans="1:3" x14ac:dyDescent="0.25">
      <c r="A10" s="2" t="s">
        <v>43</v>
      </c>
      <c r="B10" s="4">
        <v>838</v>
      </c>
      <c r="C10" s="6">
        <v>8541</v>
      </c>
    </row>
    <row r="11" spans="1:3" x14ac:dyDescent="0.25">
      <c r="A11" s="2" t="s">
        <v>44</v>
      </c>
      <c r="B11" s="6">
        <v>10235</v>
      </c>
      <c r="C11" s="6">
        <v>14655</v>
      </c>
    </row>
    <row r="12" spans="1:3" x14ac:dyDescent="0.25">
      <c r="A12" s="2" t="s">
        <v>45</v>
      </c>
      <c r="B12" s="4">
        <v>836</v>
      </c>
      <c r="C12" s="4">
        <v>782</v>
      </c>
    </row>
    <row r="13" spans="1:3" x14ac:dyDescent="0.25">
      <c r="A13" s="2" t="s">
        <v>46</v>
      </c>
      <c r="B13" s="6">
        <v>4046</v>
      </c>
      <c r="C13" s="4">
        <v>0</v>
      </c>
    </row>
    <row r="14" spans="1:3" x14ac:dyDescent="0.25">
      <c r="A14" s="2" t="s">
        <v>47</v>
      </c>
      <c r="B14" s="6">
        <v>1026013</v>
      </c>
      <c r="C14" s="6">
        <v>899967</v>
      </c>
    </row>
    <row r="15" spans="1:3" x14ac:dyDescent="0.25">
      <c r="A15" s="2" t="s">
        <v>48</v>
      </c>
      <c r="B15" s="6">
        <v>24930</v>
      </c>
      <c r="C15" s="6">
        <v>25372</v>
      </c>
    </row>
    <row r="16" spans="1:3" x14ac:dyDescent="0.25">
      <c r="A16" s="2" t="s">
        <v>43</v>
      </c>
      <c r="B16" s="6">
        <v>32160</v>
      </c>
      <c r="C16" s="6">
        <v>28351</v>
      </c>
    </row>
    <row r="17" spans="1:3" x14ac:dyDescent="0.25">
      <c r="A17" s="2" t="s">
        <v>49</v>
      </c>
      <c r="B17" s="6">
        <v>165581</v>
      </c>
      <c r="C17" s="6">
        <v>167252</v>
      </c>
    </row>
    <row r="18" spans="1:3" x14ac:dyDescent="0.25">
      <c r="A18" s="2" t="s">
        <v>50</v>
      </c>
      <c r="B18" s="6">
        <v>76732</v>
      </c>
      <c r="C18" s="6">
        <v>86933</v>
      </c>
    </row>
    <row r="19" spans="1:3" x14ac:dyDescent="0.25">
      <c r="A19" s="2" t="s">
        <v>44</v>
      </c>
      <c r="B19" s="6">
        <v>15153</v>
      </c>
      <c r="C19" s="6">
        <v>30635</v>
      </c>
    </row>
    <row r="20" spans="1:3" x14ac:dyDescent="0.25">
      <c r="A20" s="2" t="s">
        <v>51</v>
      </c>
      <c r="B20" s="6">
        <v>438891</v>
      </c>
      <c r="C20" s="6">
        <v>493141</v>
      </c>
    </row>
    <row r="21" spans="1:3" x14ac:dyDescent="0.25">
      <c r="A21" s="2" t="s">
        <v>52</v>
      </c>
      <c r="B21" s="6">
        <v>119262</v>
      </c>
      <c r="C21" s="6">
        <v>144428</v>
      </c>
    </row>
    <row r="22" spans="1:3" x14ac:dyDescent="0.25">
      <c r="A22" s="2" t="s">
        <v>53</v>
      </c>
      <c r="B22" s="6">
        <v>1898722</v>
      </c>
      <c r="C22" s="6">
        <v>1876079</v>
      </c>
    </row>
    <row r="23" spans="1:3" x14ac:dyDescent="0.25">
      <c r="A23" s="3" t="s">
        <v>54</v>
      </c>
      <c r="B23" s="4" t="s">
        <v>6</v>
      </c>
      <c r="C23" s="4" t="s">
        <v>6</v>
      </c>
    </row>
    <row r="24" spans="1:3" x14ac:dyDescent="0.25">
      <c r="A24" s="2" t="s">
        <v>55</v>
      </c>
      <c r="B24" s="6">
        <v>9268</v>
      </c>
      <c r="C24" s="6">
        <v>7799</v>
      </c>
    </row>
    <row r="25" spans="1:3" x14ac:dyDescent="0.25">
      <c r="A25" s="2" t="s">
        <v>56</v>
      </c>
      <c r="B25" s="6">
        <v>52000</v>
      </c>
      <c r="C25" s="6">
        <v>77000</v>
      </c>
    </row>
    <row r="26" spans="1:3" x14ac:dyDescent="0.25">
      <c r="A26" s="2" t="s">
        <v>57</v>
      </c>
      <c r="B26" s="6">
        <v>360000</v>
      </c>
      <c r="C26" s="4">
        <v>0</v>
      </c>
    </row>
    <row r="27" spans="1:3" x14ac:dyDescent="0.25">
      <c r="A27" s="2" t="s">
        <v>58</v>
      </c>
      <c r="B27" s="6">
        <v>90000</v>
      </c>
      <c r="C27" s="6">
        <v>35000</v>
      </c>
    </row>
    <row r="28" spans="1:3" x14ac:dyDescent="0.25">
      <c r="A28" s="2" t="s">
        <v>59</v>
      </c>
      <c r="B28" s="6">
        <v>57093</v>
      </c>
      <c r="C28" s="6">
        <v>54802</v>
      </c>
    </row>
    <row r="29" spans="1:3" x14ac:dyDescent="0.25">
      <c r="A29" s="2" t="s">
        <v>60</v>
      </c>
      <c r="B29" s="6">
        <v>79785</v>
      </c>
      <c r="C29" s="6">
        <v>79008</v>
      </c>
    </row>
    <row r="30" spans="1:3" x14ac:dyDescent="0.25">
      <c r="A30" s="2" t="s">
        <v>61</v>
      </c>
      <c r="B30" s="6">
        <v>5802</v>
      </c>
      <c r="C30" s="6">
        <v>9134</v>
      </c>
    </row>
    <row r="31" spans="1:3" x14ac:dyDescent="0.25">
      <c r="A31" s="2" t="s">
        <v>45</v>
      </c>
      <c r="B31" s="4">
        <v>909</v>
      </c>
      <c r="C31" s="6">
        <v>7516</v>
      </c>
    </row>
    <row r="32" spans="1:3" x14ac:dyDescent="0.25">
      <c r="A32" s="2" t="s">
        <v>62</v>
      </c>
      <c r="B32" s="6">
        <v>17776</v>
      </c>
      <c r="C32" s="6">
        <v>17890</v>
      </c>
    </row>
    <row r="33" spans="1:3" x14ac:dyDescent="0.25">
      <c r="A33" s="2" t="s">
        <v>63</v>
      </c>
      <c r="B33" s="6">
        <v>672633</v>
      </c>
      <c r="C33" s="6">
        <v>288149</v>
      </c>
    </row>
    <row r="34" spans="1:3" x14ac:dyDescent="0.25">
      <c r="A34" s="2" t="s">
        <v>64</v>
      </c>
      <c r="B34" s="6">
        <v>3532</v>
      </c>
      <c r="C34" s="6">
        <v>3265</v>
      </c>
    </row>
    <row r="35" spans="1:3" x14ac:dyDescent="0.25">
      <c r="A35" s="2" t="s">
        <v>57</v>
      </c>
      <c r="B35" s="6">
        <v>410000</v>
      </c>
      <c r="C35" s="6">
        <v>770000</v>
      </c>
    </row>
    <row r="36" spans="1:3" x14ac:dyDescent="0.25">
      <c r="A36" s="2" t="s">
        <v>58</v>
      </c>
      <c r="B36" s="6">
        <v>270000</v>
      </c>
      <c r="C36" s="6">
        <v>263500</v>
      </c>
    </row>
    <row r="37" spans="1:3" x14ac:dyDescent="0.25">
      <c r="A37" s="2" t="s">
        <v>61</v>
      </c>
      <c r="B37" s="6">
        <v>13936</v>
      </c>
      <c r="C37" s="6">
        <v>17272</v>
      </c>
    </row>
    <row r="38" spans="1:3" x14ac:dyDescent="0.25">
      <c r="A38" s="2" t="s">
        <v>65</v>
      </c>
      <c r="B38" s="6">
        <v>41717</v>
      </c>
      <c r="C38" s="6">
        <v>55494</v>
      </c>
    </row>
    <row r="39" spans="1:3" x14ac:dyDescent="0.25">
      <c r="A39" s="2" t="s">
        <v>66</v>
      </c>
      <c r="B39" s="6">
        <v>1411818</v>
      </c>
      <c r="C39" s="6">
        <v>1397680</v>
      </c>
    </row>
    <row r="40" spans="1:3" ht="30" x14ac:dyDescent="0.25">
      <c r="A40" s="2" t="s">
        <v>67</v>
      </c>
      <c r="B40" s="4" t="s">
        <v>68</v>
      </c>
      <c r="C40" s="4" t="s">
        <v>68</v>
      </c>
    </row>
    <row r="41" spans="1:3" x14ac:dyDescent="0.25">
      <c r="A41" s="2" t="s">
        <v>69</v>
      </c>
      <c r="B41" s="4">
        <v>0</v>
      </c>
      <c r="C41" s="6">
        <v>32422</v>
      </c>
    </row>
    <row r="42" spans="1:3" ht="45" x14ac:dyDescent="0.25">
      <c r="A42" s="2" t="s">
        <v>70</v>
      </c>
      <c r="B42" s="6">
        <v>410371</v>
      </c>
      <c r="C42" s="6">
        <v>378474</v>
      </c>
    </row>
    <row r="43" spans="1:3" ht="30" x14ac:dyDescent="0.25">
      <c r="A43" s="3" t="s">
        <v>71</v>
      </c>
      <c r="B43" s="4" t="s">
        <v>6</v>
      </c>
      <c r="C43" s="4" t="s">
        <v>6</v>
      </c>
    </row>
    <row r="44" spans="1:3" ht="45" x14ac:dyDescent="0.25">
      <c r="A44" s="2" t="s">
        <v>72</v>
      </c>
      <c r="B44" s="4">
        <v>0</v>
      </c>
      <c r="C44" s="4">
        <v>0</v>
      </c>
    </row>
    <row r="45" spans="1:3" ht="90" x14ac:dyDescent="0.25">
      <c r="A45" s="2" t="s">
        <v>73</v>
      </c>
      <c r="B45" s="4">
        <v>594</v>
      </c>
      <c r="C45" s="4">
        <v>585</v>
      </c>
    </row>
    <row r="46" spans="1:3" ht="30" x14ac:dyDescent="0.25">
      <c r="A46" s="2" t="s">
        <v>74</v>
      </c>
      <c r="B46" s="6">
        <v>-14714</v>
      </c>
      <c r="C46" s="6">
        <v>-14714</v>
      </c>
    </row>
    <row r="47" spans="1:3" x14ac:dyDescent="0.25">
      <c r="A47" s="2" t="s">
        <v>75</v>
      </c>
      <c r="B47" s="6">
        <v>204143</v>
      </c>
      <c r="C47" s="6">
        <v>185340</v>
      </c>
    </row>
    <row r="48" spans="1:3" x14ac:dyDescent="0.25">
      <c r="A48" s="2" t="s">
        <v>76</v>
      </c>
      <c r="B48" s="6">
        <v>268750</v>
      </c>
      <c r="C48" s="6">
        <v>170875</v>
      </c>
    </row>
    <row r="49" spans="1:3" ht="30" x14ac:dyDescent="0.25">
      <c r="A49" s="2" t="s">
        <v>77</v>
      </c>
      <c r="B49" s="6">
        <v>-387115</v>
      </c>
      <c r="C49" s="6">
        <v>-274583</v>
      </c>
    </row>
    <row r="50" spans="1:3" ht="30" x14ac:dyDescent="0.25">
      <c r="A50" s="2" t="s">
        <v>78</v>
      </c>
      <c r="B50" s="6">
        <v>71658</v>
      </c>
      <c r="C50" s="6">
        <v>67503</v>
      </c>
    </row>
    <row r="51" spans="1:3" x14ac:dyDescent="0.25">
      <c r="A51" s="2" t="s">
        <v>79</v>
      </c>
      <c r="B51" s="6">
        <v>4875</v>
      </c>
      <c r="C51" s="4">
        <v>0</v>
      </c>
    </row>
    <row r="52" spans="1:3" x14ac:dyDescent="0.25">
      <c r="A52" s="2" t="s">
        <v>80</v>
      </c>
      <c r="B52" s="6">
        <v>76533</v>
      </c>
      <c r="C52" s="6">
        <v>67503</v>
      </c>
    </row>
    <row r="53" spans="1:3" ht="45" x14ac:dyDescent="0.25">
      <c r="A53" s="2" t="s">
        <v>81</v>
      </c>
      <c r="B53" s="7">
        <v>1898722</v>
      </c>
      <c r="C53" s="7">
        <v>18760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28.7109375" bestFit="1" customWidth="1"/>
    <col min="2" max="3" width="36.5703125" customWidth="1"/>
    <col min="4" max="4" width="2.7109375" customWidth="1"/>
    <col min="5" max="5" width="10.28515625" customWidth="1"/>
    <col min="6" max="6" width="2.85546875" customWidth="1"/>
  </cols>
  <sheetData>
    <row r="1" spans="1:6" ht="15" customHeight="1" x14ac:dyDescent="0.25">
      <c r="A1" s="8" t="s">
        <v>276</v>
      </c>
      <c r="B1" s="8" t="s">
        <v>1</v>
      </c>
      <c r="C1" s="8"/>
      <c r="D1" s="8"/>
      <c r="E1" s="8"/>
      <c r="F1" s="8"/>
    </row>
    <row r="2" spans="1:6" ht="15" customHeight="1" x14ac:dyDescent="0.25">
      <c r="A2" s="8"/>
      <c r="B2" s="8" t="s">
        <v>2</v>
      </c>
      <c r="C2" s="8"/>
      <c r="D2" s="8"/>
      <c r="E2" s="8"/>
      <c r="F2" s="8"/>
    </row>
    <row r="3" spans="1:6" ht="15" customHeight="1" x14ac:dyDescent="0.25">
      <c r="A3" s="12" t="s">
        <v>276</v>
      </c>
      <c r="B3" s="11" t="s">
        <v>6</v>
      </c>
      <c r="C3" s="11"/>
      <c r="D3" s="11"/>
      <c r="E3" s="11"/>
      <c r="F3" s="11"/>
    </row>
    <row r="4" spans="1:6" x14ac:dyDescent="0.25">
      <c r="A4" s="12"/>
      <c r="B4" s="13">
        <v>11</v>
      </c>
      <c r="C4" s="13" t="s">
        <v>276</v>
      </c>
    </row>
    <row r="5" spans="1:6" x14ac:dyDescent="0.25">
      <c r="A5" s="12"/>
      <c r="B5" s="19" t="s">
        <v>505</v>
      </c>
      <c r="C5" s="19"/>
      <c r="D5" s="19"/>
      <c r="E5" s="19"/>
      <c r="F5" s="19"/>
    </row>
    <row r="6" spans="1:6" ht="15.75" x14ac:dyDescent="0.25">
      <c r="A6" s="12"/>
      <c r="B6" s="21"/>
      <c r="C6" s="21"/>
      <c r="D6" s="21"/>
      <c r="E6" s="21"/>
      <c r="F6" s="21"/>
    </row>
    <row r="7" spans="1:6" x14ac:dyDescent="0.25">
      <c r="A7" s="12"/>
      <c r="B7" s="14"/>
      <c r="C7" s="14"/>
      <c r="D7" s="14"/>
      <c r="E7" s="14"/>
      <c r="F7" s="14"/>
    </row>
    <row r="8" spans="1:6" ht="15.75" thickBot="1" x14ac:dyDescent="0.3">
      <c r="A8" s="12"/>
      <c r="B8" s="17"/>
      <c r="C8" s="17" t="s">
        <v>259</v>
      </c>
      <c r="D8" s="33" t="s">
        <v>506</v>
      </c>
      <c r="E8" s="33"/>
      <c r="F8" s="17"/>
    </row>
    <row r="9" spans="1:6" x14ac:dyDescent="0.25">
      <c r="A9" s="12"/>
      <c r="B9" s="25" t="s">
        <v>507</v>
      </c>
      <c r="C9" s="27" t="s">
        <v>259</v>
      </c>
      <c r="D9" s="27" t="s">
        <v>325</v>
      </c>
      <c r="E9" s="28">
        <v>511060</v>
      </c>
      <c r="F9" s="30" t="s">
        <v>259</v>
      </c>
    </row>
    <row r="10" spans="1:6" ht="15.75" thickBot="1" x14ac:dyDescent="0.3">
      <c r="A10" s="12"/>
      <c r="B10" s="31" t="s">
        <v>508</v>
      </c>
      <c r="C10" s="14" t="s">
        <v>259</v>
      </c>
      <c r="D10" s="14"/>
      <c r="E10" s="38" t="s">
        <v>509</v>
      </c>
      <c r="F10" s="15" t="s">
        <v>380</v>
      </c>
    </row>
    <row r="11" spans="1:6" x14ac:dyDescent="0.25">
      <c r="A11" s="12"/>
      <c r="B11" s="42"/>
      <c r="C11" s="42" t="s">
        <v>259</v>
      </c>
      <c r="D11" s="43"/>
      <c r="E11" s="43"/>
      <c r="F11" s="42"/>
    </row>
    <row r="12" spans="1:6" x14ac:dyDescent="0.25">
      <c r="A12" s="12"/>
      <c r="B12" s="25" t="s">
        <v>510</v>
      </c>
      <c r="C12" s="66" t="s">
        <v>259</v>
      </c>
      <c r="D12" s="27"/>
      <c r="E12" s="28">
        <v>493141</v>
      </c>
      <c r="F12" s="30" t="s">
        <v>259</v>
      </c>
    </row>
    <row r="13" spans="1:6" ht="15.75" thickBot="1" x14ac:dyDescent="0.3">
      <c r="A13" s="12"/>
      <c r="B13" s="31" t="s">
        <v>508</v>
      </c>
      <c r="C13" s="17" t="s">
        <v>259</v>
      </c>
      <c r="D13" s="14"/>
      <c r="E13" s="38" t="s">
        <v>511</v>
      </c>
      <c r="F13" s="15" t="s">
        <v>380</v>
      </c>
    </row>
    <row r="14" spans="1:6" x14ac:dyDescent="0.25">
      <c r="A14" s="12"/>
      <c r="B14" s="42"/>
      <c r="C14" s="42" t="s">
        <v>259</v>
      </c>
      <c r="D14" s="43"/>
      <c r="E14" s="43"/>
      <c r="F14" s="42"/>
    </row>
    <row r="15" spans="1:6" ht="15.75" thickBot="1" x14ac:dyDescent="0.3">
      <c r="A15" s="12"/>
      <c r="B15" s="25" t="s">
        <v>512</v>
      </c>
      <c r="C15" s="66" t="s">
        <v>259</v>
      </c>
      <c r="D15" s="27" t="s">
        <v>325</v>
      </c>
      <c r="E15" s="28">
        <v>438891</v>
      </c>
      <c r="F15" s="30" t="s">
        <v>259</v>
      </c>
    </row>
    <row r="16" spans="1:6" ht="15.75" thickTop="1" x14ac:dyDescent="0.25">
      <c r="A16" s="12"/>
      <c r="B16" s="42"/>
      <c r="C16" s="42" t="s">
        <v>259</v>
      </c>
      <c r="D16" s="44"/>
      <c r="E16" s="44"/>
      <c r="F16" s="42"/>
    </row>
    <row r="17" spans="1:6" ht="25.5" customHeight="1" x14ac:dyDescent="0.25">
      <c r="A17" s="12"/>
      <c r="B17" s="19" t="s">
        <v>513</v>
      </c>
      <c r="C17" s="19"/>
      <c r="D17" s="19"/>
      <c r="E17" s="19"/>
      <c r="F17" s="19"/>
    </row>
    <row r="18" spans="1:6" ht="15.75" x14ac:dyDescent="0.25">
      <c r="A18" s="12"/>
      <c r="B18" s="21"/>
      <c r="C18" s="21"/>
      <c r="D18" s="21"/>
      <c r="E18" s="21"/>
      <c r="F18" s="21"/>
    </row>
    <row r="19" spans="1:6" x14ac:dyDescent="0.25">
      <c r="A19" s="12"/>
      <c r="B19" s="14"/>
      <c r="C19" s="14"/>
      <c r="D19" s="14"/>
      <c r="E19" s="14"/>
      <c r="F19" s="14"/>
    </row>
    <row r="20" spans="1:6" ht="15.75" thickBot="1" x14ac:dyDescent="0.3">
      <c r="A20" s="12"/>
      <c r="B20" s="17"/>
      <c r="C20" s="17" t="s">
        <v>259</v>
      </c>
      <c r="D20" s="33" t="s">
        <v>506</v>
      </c>
      <c r="E20" s="33"/>
      <c r="F20" s="17"/>
    </row>
    <row r="21" spans="1:6" x14ac:dyDescent="0.25">
      <c r="A21" s="12"/>
      <c r="B21" s="25" t="s">
        <v>514</v>
      </c>
      <c r="C21" s="27" t="s">
        <v>259</v>
      </c>
      <c r="D21" s="27" t="s">
        <v>325</v>
      </c>
      <c r="E21" s="28">
        <v>160706</v>
      </c>
      <c r="F21" s="30" t="s">
        <v>259</v>
      </c>
    </row>
    <row r="22" spans="1:6" x14ac:dyDescent="0.25">
      <c r="A22" s="12"/>
      <c r="B22" s="31" t="s">
        <v>508</v>
      </c>
      <c r="C22" s="14" t="s">
        <v>259</v>
      </c>
      <c r="D22" s="14"/>
      <c r="E22" s="38" t="s">
        <v>515</v>
      </c>
      <c r="F22" s="15" t="s">
        <v>380</v>
      </c>
    </row>
    <row r="23" spans="1:6" ht="15.75" thickBot="1" x14ac:dyDescent="0.3">
      <c r="A23" s="12"/>
      <c r="B23" s="25" t="s">
        <v>516</v>
      </c>
      <c r="C23" s="27" t="s">
        <v>259</v>
      </c>
      <c r="D23" s="27"/>
      <c r="E23" s="37" t="s">
        <v>517</v>
      </c>
      <c r="F23" s="30" t="s">
        <v>380</v>
      </c>
    </row>
    <row r="24" spans="1:6" x14ac:dyDescent="0.25">
      <c r="A24" s="12"/>
      <c r="B24" s="42"/>
      <c r="C24" s="42" t="s">
        <v>259</v>
      </c>
      <c r="D24" s="43"/>
      <c r="E24" s="43"/>
      <c r="F24" s="42"/>
    </row>
    <row r="25" spans="1:6" x14ac:dyDescent="0.25">
      <c r="A25" s="12"/>
      <c r="B25" s="31" t="s">
        <v>518</v>
      </c>
      <c r="C25" s="17" t="s">
        <v>259</v>
      </c>
      <c r="D25" s="14"/>
      <c r="E25" s="32">
        <v>144428</v>
      </c>
      <c r="F25" s="15" t="s">
        <v>259</v>
      </c>
    </row>
    <row r="26" spans="1:6" x14ac:dyDescent="0.25">
      <c r="A26" s="12"/>
      <c r="B26" s="25" t="s">
        <v>508</v>
      </c>
      <c r="C26" s="66" t="s">
        <v>259</v>
      </c>
      <c r="D26" s="27"/>
      <c r="E26" s="37" t="s">
        <v>519</v>
      </c>
      <c r="F26" s="30" t="s">
        <v>380</v>
      </c>
    </row>
    <row r="27" spans="1:6" ht="15.75" thickBot="1" x14ac:dyDescent="0.3">
      <c r="A27" s="12"/>
      <c r="B27" s="31" t="s">
        <v>516</v>
      </c>
      <c r="C27" s="17" t="s">
        <v>259</v>
      </c>
      <c r="D27" s="14"/>
      <c r="E27" s="38" t="s">
        <v>520</v>
      </c>
      <c r="F27" s="15" t="s">
        <v>380</v>
      </c>
    </row>
    <row r="28" spans="1:6" x14ac:dyDescent="0.25">
      <c r="A28" s="12"/>
      <c r="B28" s="42"/>
      <c r="C28" s="42" t="s">
        <v>259</v>
      </c>
      <c r="D28" s="43"/>
      <c r="E28" s="43"/>
      <c r="F28" s="42"/>
    </row>
    <row r="29" spans="1:6" ht="15.75" thickBot="1" x14ac:dyDescent="0.3">
      <c r="A29" s="12"/>
      <c r="B29" s="25" t="s">
        <v>521</v>
      </c>
      <c r="C29" s="66" t="s">
        <v>259</v>
      </c>
      <c r="D29" s="27" t="s">
        <v>325</v>
      </c>
      <c r="E29" s="28">
        <v>119262</v>
      </c>
      <c r="F29" s="30" t="s">
        <v>259</v>
      </c>
    </row>
    <row r="30" spans="1:6" ht="15.75" thickTop="1" x14ac:dyDescent="0.25">
      <c r="A30" s="12"/>
      <c r="B30" s="42"/>
      <c r="C30" s="42" t="s">
        <v>259</v>
      </c>
      <c r="D30" s="44"/>
      <c r="E30" s="44"/>
      <c r="F30" s="42"/>
    </row>
    <row r="31" spans="1:6" x14ac:dyDescent="0.25">
      <c r="A31" s="12"/>
      <c r="B31" s="19" t="s">
        <v>522</v>
      </c>
      <c r="C31" s="19"/>
      <c r="D31" s="19"/>
      <c r="E31" s="19"/>
      <c r="F31" s="19"/>
    </row>
    <row r="32" spans="1:6" ht="15.75" x14ac:dyDescent="0.25">
      <c r="A32" s="12"/>
      <c r="B32" s="21"/>
      <c r="C32" s="21"/>
      <c r="D32" s="21"/>
      <c r="E32" s="21"/>
      <c r="F32" s="21"/>
    </row>
    <row r="33" spans="1:6" x14ac:dyDescent="0.25">
      <c r="A33" s="12"/>
      <c r="B33" s="14"/>
      <c r="C33" s="14"/>
      <c r="D33" s="14"/>
      <c r="E33" s="14"/>
      <c r="F33" s="14"/>
    </row>
    <row r="34" spans="1:6" ht="15.75" thickBot="1" x14ac:dyDescent="0.3">
      <c r="A34" s="12"/>
      <c r="B34" s="17"/>
      <c r="C34" s="17" t="s">
        <v>259</v>
      </c>
      <c r="D34" s="33" t="s">
        <v>506</v>
      </c>
      <c r="E34" s="33"/>
      <c r="F34" s="17"/>
    </row>
    <row r="35" spans="1:6" x14ac:dyDescent="0.25">
      <c r="A35" s="12"/>
      <c r="B35" s="25" t="s">
        <v>523</v>
      </c>
      <c r="C35" s="27" t="s">
        <v>259</v>
      </c>
      <c r="D35" s="27" t="s">
        <v>325</v>
      </c>
      <c r="E35" s="28">
        <v>189844</v>
      </c>
      <c r="F35" s="30" t="s">
        <v>259</v>
      </c>
    </row>
    <row r="36" spans="1:6" x14ac:dyDescent="0.25">
      <c r="A36" s="12"/>
      <c r="B36" s="31" t="s">
        <v>524</v>
      </c>
      <c r="C36" s="14" t="s">
        <v>259</v>
      </c>
      <c r="D36" s="14"/>
      <c r="E36" s="32">
        <v>9400</v>
      </c>
      <c r="F36" s="15" t="s">
        <v>259</v>
      </c>
    </row>
    <row r="37" spans="1:6" x14ac:dyDescent="0.25">
      <c r="A37" s="12"/>
      <c r="B37" s="25" t="s">
        <v>525</v>
      </c>
      <c r="C37" s="27" t="s">
        <v>259</v>
      </c>
      <c r="D37" s="27"/>
      <c r="E37" s="37" t="s">
        <v>526</v>
      </c>
      <c r="F37" s="30" t="s">
        <v>380</v>
      </c>
    </row>
    <row r="38" spans="1:6" ht="15.75" thickBot="1" x14ac:dyDescent="0.3">
      <c r="A38" s="12"/>
      <c r="B38" s="31" t="s">
        <v>527</v>
      </c>
      <c r="C38" s="14" t="s">
        <v>259</v>
      </c>
      <c r="D38" s="14"/>
      <c r="E38" s="38" t="s">
        <v>528</v>
      </c>
      <c r="F38" s="15" t="s">
        <v>380</v>
      </c>
    </row>
    <row r="39" spans="1:6" x14ac:dyDescent="0.25">
      <c r="A39" s="12"/>
      <c r="B39" s="42"/>
      <c r="C39" s="42" t="s">
        <v>259</v>
      </c>
      <c r="D39" s="43"/>
      <c r="E39" s="43"/>
      <c r="F39" s="42"/>
    </row>
    <row r="40" spans="1:6" ht="15.75" thickBot="1" x14ac:dyDescent="0.3">
      <c r="A40" s="12"/>
      <c r="B40" s="25" t="s">
        <v>521</v>
      </c>
      <c r="C40" s="66" t="s">
        <v>259</v>
      </c>
      <c r="D40" s="27" t="s">
        <v>325</v>
      </c>
      <c r="E40" s="28">
        <v>119262</v>
      </c>
      <c r="F40" s="30" t="s">
        <v>259</v>
      </c>
    </row>
    <row r="41" spans="1:6" ht="15.75" thickTop="1" x14ac:dyDescent="0.25">
      <c r="A41" s="12"/>
      <c r="B41" s="42"/>
      <c r="C41" s="42" t="s">
        <v>259</v>
      </c>
      <c r="D41" s="44"/>
      <c r="E41" s="44"/>
      <c r="F41" s="42"/>
    </row>
    <row r="42" spans="1:6" ht="89.25" customHeight="1" x14ac:dyDescent="0.25">
      <c r="A42" s="12"/>
      <c r="B42" s="19" t="s">
        <v>529</v>
      </c>
      <c r="C42" s="19"/>
      <c r="D42" s="19"/>
      <c r="E42" s="19"/>
      <c r="F42" s="19"/>
    </row>
    <row r="43" spans="1:6" ht="15.75" x14ac:dyDescent="0.25">
      <c r="A43" s="12"/>
      <c r="B43" s="21"/>
      <c r="C43" s="21"/>
      <c r="D43" s="21"/>
      <c r="E43" s="21"/>
      <c r="F43" s="21"/>
    </row>
    <row r="44" spans="1:6" x14ac:dyDescent="0.25">
      <c r="A44" s="12"/>
      <c r="B44" s="14"/>
      <c r="C44" s="14"/>
      <c r="D44" s="14"/>
      <c r="E44" s="14"/>
      <c r="F44" s="14"/>
    </row>
    <row r="45" spans="1:6" x14ac:dyDescent="0.25">
      <c r="A45" s="12"/>
      <c r="B45" s="25">
        <v>2014</v>
      </c>
      <c r="C45" s="66" t="s">
        <v>259</v>
      </c>
      <c r="D45" s="27" t="s">
        <v>325</v>
      </c>
      <c r="E45" s="37" t="s">
        <v>530</v>
      </c>
      <c r="F45" s="30" t="s">
        <v>259</v>
      </c>
    </row>
    <row r="46" spans="1:6" x14ac:dyDescent="0.25">
      <c r="A46" s="12"/>
      <c r="B46" s="31">
        <v>2015</v>
      </c>
      <c r="C46" s="17" t="s">
        <v>259</v>
      </c>
      <c r="D46" s="14" t="s">
        <v>325</v>
      </c>
      <c r="E46" s="32">
        <v>10962</v>
      </c>
      <c r="F46" s="15" t="s">
        <v>259</v>
      </c>
    </row>
    <row r="47" spans="1:6" x14ac:dyDescent="0.25">
      <c r="A47" s="12"/>
      <c r="B47" s="25">
        <v>2016</v>
      </c>
      <c r="C47" s="66" t="s">
        <v>259</v>
      </c>
      <c r="D47" s="27" t="s">
        <v>325</v>
      </c>
      <c r="E47" s="28">
        <v>11332</v>
      </c>
      <c r="F47" s="30" t="s">
        <v>259</v>
      </c>
    </row>
    <row r="48" spans="1:6" x14ac:dyDescent="0.25">
      <c r="A48" s="12"/>
      <c r="B48" s="31">
        <v>2017</v>
      </c>
      <c r="C48" s="17" t="s">
        <v>259</v>
      </c>
      <c r="D48" s="14" t="s">
        <v>325</v>
      </c>
      <c r="E48" s="32">
        <v>10899</v>
      </c>
      <c r="F48" s="15" t="s">
        <v>259</v>
      </c>
    </row>
    <row r="49" spans="1:6" x14ac:dyDescent="0.25">
      <c r="A49" s="12"/>
      <c r="B49" s="25">
        <v>2018</v>
      </c>
      <c r="C49" s="66" t="s">
        <v>259</v>
      </c>
      <c r="D49" s="27" t="s">
        <v>325</v>
      </c>
      <c r="E49" s="28">
        <v>10063</v>
      </c>
      <c r="F49" s="30" t="s">
        <v>259</v>
      </c>
    </row>
  </sheetData>
  <mergeCells count="16">
    <mergeCell ref="B17:F17"/>
    <mergeCell ref="B18:F18"/>
    <mergeCell ref="B31:F31"/>
    <mergeCell ref="B32:F32"/>
    <mergeCell ref="B42:F42"/>
    <mergeCell ref="B43:F43"/>
    <mergeCell ref="D8:E8"/>
    <mergeCell ref="D20:E20"/>
    <mergeCell ref="D34:E34"/>
    <mergeCell ref="A1:A2"/>
    <mergeCell ref="B1:F1"/>
    <mergeCell ref="B2:F2"/>
    <mergeCell ref="A3:A49"/>
    <mergeCell ref="B3:F3"/>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6.85546875" bestFit="1" customWidth="1"/>
    <col min="2" max="2" width="36.5703125" bestFit="1" customWidth="1"/>
    <col min="3" max="3" width="22.42578125" customWidth="1"/>
    <col min="4" max="4" width="6.42578125" customWidth="1"/>
    <col min="5" max="5" width="20" customWidth="1"/>
    <col min="6" max="6" width="6.42578125" customWidth="1"/>
  </cols>
  <sheetData>
    <row r="1" spans="1:6" ht="15" customHeight="1" x14ac:dyDescent="0.25">
      <c r="A1" s="8" t="s">
        <v>531</v>
      </c>
      <c r="B1" s="8" t="s">
        <v>1</v>
      </c>
      <c r="C1" s="8"/>
      <c r="D1" s="8"/>
      <c r="E1" s="8"/>
      <c r="F1" s="8"/>
    </row>
    <row r="2" spans="1:6" ht="15" customHeight="1" x14ac:dyDescent="0.25">
      <c r="A2" s="8"/>
      <c r="B2" s="8" t="s">
        <v>2</v>
      </c>
      <c r="C2" s="8"/>
      <c r="D2" s="8"/>
      <c r="E2" s="8"/>
      <c r="F2" s="8"/>
    </row>
    <row r="3" spans="1:6" ht="15" customHeight="1" x14ac:dyDescent="0.25">
      <c r="A3" s="12" t="s">
        <v>531</v>
      </c>
      <c r="B3" s="11" t="s">
        <v>6</v>
      </c>
      <c r="C3" s="11"/>
      <c r="D3" s="11"/>
      <c r="E3" s="11"/>
      <c r="F3" s="11"/>
    </row>
    <row r="4" spans="1:6" x14ac:dyDescent="0.25">
      <c r="A4" s="12"/>
      <c r="B4" s="13">
        <v>12</v>
      </c>
      <c r="C4" s="13" t="s">
        <v>531</v>
      </c>
    </row>
    <row r="5" spans="1:6" ht="25.5" customHeight="1" x14ac:dyDescent="0.25">
      <c r="A5" s="12"/>
      <c r="B5" s="19" t="s">
        <v>532</v>
      </c>
      <c r="C5" s="19"/>
      <c r="D5" s="19"/>
      <c r="E5" s="19"/>
      <c r="F5" s="19"/>
    </row>
    <row r="6" spans="1:6" ht="15.75" x14ac:dyDescent="0.25">
      <c r="A6" s="12"/>
      <c r="B6" s="21"/>
      <c r="C6" s="21"/>
      <c r="D6" s="21"/>
      <c r="E6" s="21"/>
      <c r="F6" s="21"/>
    </row>
    <row r="7" spans="1:6" x14ac:dyDescent="0.25">
      <c r="A7" s="12"/>
      <c r="B7" s="14"/>
      <c r="C7" s="14"/>
      <c r="D7" s="14"/>
      <c r="E7" s="14"/>
      <c r="F7" s="14"/>
    </row>
    <row r="8" spans="1:6" x14ac:dyDescent="0.25">
      <c r="A8" s="12"/>
      <c r="B8" s="50" t="s">
        <v>533</v>
      </c>
      <c r="C8" s="17" t="s">
        <v>259</v>
      </c>
      <c r="D8" s="45"/>
      <c r="E8" s="45"/>
      <c r="F8" s="17"/>
    </row>
    <row r="9" spans="1:6" x14ac:dyDescent="0.25">
      <c r="A9" s="12"/>
      <c r="B9" s="25">
        <v>2014</v>
      </c>
      <c r="C9" s="27" t="s">
        <v>259</v>
      </c>
      <c r="D9" s="27" t="s">
        <v>325</v>
      </c>
      <c r="E9" s="37">
        <v>633</v>
      </c>
      <c r="F9" s="30" t="s">
        <v>259</v>
      </c>
    </row>
    <row r="10" spans="1:6" x14ac:dyDescent="0.25">
      <c r="A10" s="12"/>
      <c r="B10" s="31">
        <v>2015</v>
      </c>
      <c r="C10" s="14" t="s">
        <v>259</v>
      </c>
      <c r="D10" s="14"/>
      <c r="E10" s="38">
        <v>351</v>
      </c>
      <c r="F10" s="15" t="s">
        <v>259</v>
      </c>
    </row>
    <row r="11" spans="1:6" x14ac:dyDescent="0.25">
      <c r="A11" s="12"/>
      <c r="B11" s="25">
        <v>2016</v>
      </c>
      <c r="C11" s="27" t="s">
        <v>259</v>
      </c>
      <c r="D11" s="27"/>
      <c r="E11" s="37">
        <v>267</v>
      </c>
      <c r="F11" s="30" t="s">
        <v>259</v>
      </c>
    </row>
    <row r="12" spans="1:6" x14ac:dyDescent="0.25">
      <c r="A12" s="12"/>
      <c r="B12" s="31">
        <v>2017</v>
      </c>
      <c r="C12" s="14" t="s">
        <v>259</v>
      </c>
      <c r="D12" s="14"/>
      <c r="E12" s="38">
        <v>158</v>
      </c>
      <c r="F12" s="15" t="s">
        <v>259</v>
      </c>
    </row>
    <row r="13" spans="1:6" ht="15.75" thickBot="1" x14ac:dyDescent="0.3">
      <c r="A13" s="12"/>
      <c r="B13" s="25">
        <v>2018</v>
      </c>
      <c r="C13" s="27" t="s">
        <v>259</v>
      </c>
      <c r="D13" s="27"/>
      <c r="E13" s="37">
        <v>48</v>
      </c>
      <c r="F13" s="30" t="s">
        <v>259</v>
      </c>
    </row>
    <row r="14" spans="1:6" x14ac:dyDescent="0.25">
      <c r="A14" s="12"/>
      <c r="B14" s="42"/>
      <c r="C14" s="42" t="s">
        <v>259</v>
      </c>
      <c r="D14" s="43"/>
      <c r="E14" s="43"/>
      <c r="F14" s="42"/>
    </row>
    <row r="15" spans="1:6" x14ac:dyDescent="0.25">
      <c r="A15" s="12"/>
      <c r="B15" s="14"/>
      <c r="C15" s="19"/>
      <c r="D15" s="19"/>
      <c r="E15" s="19"/>
      <c r="F15" s="19"/>
    </row>
    <row r="16" spans="1:6" x14ac:dyDescent="0.25">
      <c r="A16" s="12"/>
      <c r="B16" s="31" t="s">
        <v>534</v>
      </c>
      <c r="C16" s="17" t="s">
        <v>259</v>
      </c>
      <c r="D16" s="14"/>
      <c r="E16" s="32">
        <v>1457</v>
      </c>
      <c r="F16" s="15" t="s">
        <v>259</v>
      </c>
    </row>
    <row r="17" spans="1:6" ht="15.75" thickBot="1" x14ac:dyDescent="0.3">
      <c r="A17" s="12"/>
      <c r="B17" s="25" t="s">
        <v>535</v>
      </c>
      <c r="C17" s="66" t="s">
        <v>259</v>
      </c>
      <c r="D17" s="27"/>
      <c r="E17" s="37">
        <v>251</v>
      </c>
      <c r="F17" s="30" t="s">
        <v>259</v>
      </c>
    </row>
    <row r="18" spans="1:6" x14ac:dyDescent="0.25">
      <c r="A18" s="12"/>
      <c r="B18" s="42"/>
      <c r="C18" s="42" t="s">
        <v>259</v>
      </c>
      <c r="D18" s="43"/>
      <c r="E18" s="43"/>
      <c r="F18" s="42"/>
    </row>
    <row r="19" spans="1:6" x14ac:dyDescent="0.25">
      <c r="A19" s="12"/>
      <c r="B19" s="14"/>
      <c r="C19" s="19"/>
      <c r="D19" s="19"/>
      <c r="E19" s="19"/>
      <c r="F19" s="19"/>
    </row>
    <row r="20" spans="1:6" ht="25.5" x14ac:dyDescent="0.25">
      <c r="A20" s="12"/>
      <c r="B20" s="31" t="s">
        <v>536</v>
      </c>
      <c r="C20" s="17" t="s">
        <v>259</v>
      </c>
      <c r="D20" s="14"/>
      <c r="E20" s="32">
        <v>1206</v>
      </c>
      <c r="F20" s="15" t="s">
        <v>259</v>
      </c>
    </row>
    <row r="21" spans="1:6" ht="15.75" thickBot="1" x14ac:dyDescent="0.3">
      <c r="A21" s="12"/>
      <c r="B21" s="25" t="s">
        <v>537</v>
      </c>
      <c r="C21" s="66" t="s">
        <v>259</v>
      </c>
      <c r="D21" s="27"/>
      <c r="E21" s="37">
        <v>513</v>
      </c>
      <c r="F21" s="30" t="s">
        <v>259</v>
      </c>
    </row>
    <row r="22" spans="1:6" x14ac:dyDescent="0.25">
      <c r="A22" s="12"/>
      <c r="B22" s="42"/>
      <c r="C22" s="42" t="s">
        <v>259</v>
      </c>
      <c r="D22" s="43"/>
      <c r="E22" s="43"/>
      <c r="F22" s="42"/>
    </row>
    <row r="23" spans="1:6" ht="15.75" thickBot="1" x14ac:dyDescent="0.3">
      <c r="A23" s="12"/>
      <c r="B23" s="31" t="s">
        <v>538</v>
      </c>
      <c r="C23" s="17" t="s">
        <v>259</v>
      </c>
      <c r="D23" s="14" t="s">
        <v>325</v>
      </c>
      <c r="E23" s="38">
        <v>693</v>
      </c>
      <c r="F23" s="15" t="s">
        <v>259</v>
      </c>
    </row>
    <row r="24" spans="1:6" ht="15.75" thickTop="1" x14ac:dyDescent="0.25">
      <c r="A24" s="12"/>
      <c r="B24" s="42"/>
      <c r="C24" s="42" t="s">
        <v>259</v>
      </c>
      <c r="D24" s="44"/>
      <c r="E24" s="44"/>
      <c r="F24" s="42"/>
    </row>
    <row r="25" spans="1:6" ht="25.5" customHeight="1" x14ac:dyDescent="0.25">
      <c r="A25" s="12"/>
      <c r="B25" s="19" t="s">
        <v>539</v>
      </c>
      <c r="C25" s="19"/>
      <c r="D25" s="19"/>
      <c r="E25" s="19"/>
      <c r="F25" s="19"/>
    </row>
    <row r="26" spans="1:6" ht="15.75" x14ac:dyDescent="0.25">
      <c r="A26" s="12"/>
      <c r="B26" s="21"/>
      <c r="C26" s="21"/>
      <c r="D26" s="21"/>
      <c r="E26" s="21"/>
      <c r="F26" s="21"/>
    </row>
    <row r="27" spans="1:6" x14ac:dyDescent="0.25">
      <c r="A27" s="12"/>
      <c r="B27" s="14"/>
      <c r="C27" s="14"/>
      <c r="D27" s="14"/>
      <c r="E27" s="14"/>
      <c r="F27" s="14"/>
    </row>
    <row r="28" spans="1:6" ht="15.75" thickBot="1" x14ac:dyDescent="0.3">
      <c r="A28" s="12"/>
      <c r="B28" s="36" t="s">
        <v>533</v>
      </c>
      <c r="C28" s="17" t="s">
        <v>259</v>
      </c>
      <c r="D28" s="45"/>
      <c r="E28" s="45"/>
      <c r="F28" s="17"/>
    </row>
    <row r="29" spans="1:6" x14ac:dyDescent="0.25">
      <c r="A29" s="12"/>
      <c r="B29" s="25">
        <v>2014</v>
      </c>
      <c r="C29" s="27" t="s">
        <v>259</v>
      </c>
      <c r="D29" s="27" t="s">
        <v>325</v>
      </c>
      <c r="E29" s="28">
        <v>9799</v>
      </c>
      <c r="F29" s="30" t="s">
        <v>259</v>
      </c>
    </row>
    <row r="30" spans="1:6" x14ac:dyDescent="0.25">
      <c r="A30" s="12"/>
      <c r="B30" s="31">
        <v>2015</v>
      </c>
      <c r="C30" s="14" t="s">
        <v>259</v>
      </c>
      <c r="D30" s="14"/>
      <c r="E30" s="32">
        <v>6324</v>
      </c>
      <c r="F30" s="15" t="s">
        <v>259</v>
      </c>
    </row>
    <row r="31" spans="1:6" x14ac:dyDescent="0.25">
      <c r="A31" s="12"/>
      <c r="B31" s="25">
        <v>2016</v>
      </c>
      <c r="C31" s="27" t="s">
        <v>259</v>
      </c>
      <c r="D31" s="27"/>
      <c r="E31" s="28">
        <v>5346</v>
      </c>
      <c r="F31" s="30" t="s">
        <v>259</v>
      </c>
    </row>
    <row r="32" spans="1:6" x14ac:dyDescent="0.25">
      <c r="A32" s="12"/>
      <c r="B32" s="31">
        <v>2017</v>
      </c>
      <c r="C32" s="14" t="s">
        <v>259</v>
      </c>
      <c r="D32" s="14"/>
      <c r="E32" s="32">
        <v>4474</v>
      </c>
      <c r="F32" s="15" t="s">
        <v>259</v>
      </c>
    </row>
    <row r="33" spans="1:6" ht="15.75" thickBot="1" x14ac:dyDescent="0.3">
      <c r="A33" s="12"/>
      <c r="B33" s="25">
        <v>2018</v>
      </c>
      <c r="C33" s="27" t="s">
        <v>259</v>
      </c>
      <c r="D33" s="27"/>
      <c r="E33" s="28">
        <v>3470</v>
      </c>
      <c r="F33" s="30" t="s">
        <v>259</v>
      </c>
    </row>
    <row r="34" spans="1:6" x14ac:dyDescent="0.25">
      <c r="A34" s="12"/>
      <c r="B34" s="42"/>
      <c r="C34" s="42" t="s">
        <v>259</v>
      </c>
      <c r="D34" s="43"/>
      <c r="E34" s="43"/>
      <c r="F34" s="42"/>
    </row>
    <row r="35" spans="1:6" ht="15.75" thickBot="1" x14ac:dyDescent="0.3">
      <c r="A35" s="12"/>
      <c r="B35" s="31" t="s">
        <v>534</v>
      </c>
      <c r="C35" s="17" t="s">
        <v>259</v>
      </c>
      <c r="D35" s="14" t="s">
        <v>325</v>
      </c>
      <c r="E35" s="32">
        <v>29413</v>
      </c>
      <c r="F35" s="15" t="s">
        <v>259</v>
      </c>
    </row>
    <row r="36" spans="1:6" ht="15.75" thickTop="1" x14ac:dyDescent="0.25">
      <c r="A36" s="12"/>
      <c r="B36" s="42"/>
      <c r="C36" s="42" t="s">
        <v>259</v>
      </c>
      <c r="D36" s="44"/>
      <c r="E36" s="44"/>
      <c r="F36" s="42"/>
    </row>
    <row r="37" spans="1:6" ht="25.5" customHeight="1" x14ac:dyDescent="0.25">
      <c r="A37" s="12"/>
      <c r="B37" s="19" t="s">
        <v>540</v>
      </c>
      <c r="C37" s="19"/>
      <c r="D37" s="19"/>
      <c r="E37" s="19"/>
      <c r="F37" s="19"/>
    </row>
  </sheetData>
  <mergeCells count="14">
    <mergeCell ref="B6:F6"/>
    <mergeCell ref="B25:F25"/>
    <mergeCell ref="B26:F26"/>
    <mergeCell ref="B37:F37"/>
    <mergeCell ref="D8:E8"/>
    <mergeCell ref="C15:F15"/>
    <mergeCell ref="C19:F19"/>
    <mergeCell ref="D28:E28"/>
    <mergeCell ref="A1:A2"/>
    <mergeCell ref="B1:F1"/>
    <mergeCell ref="B2:F2"/>
    <mergeCell ref="A3:A37"/>
    <mergeCell ref="B3:F3"/>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 bestFit="1" customWidth="1"/>
    <col min="2" max="2" width="18" bestFit="1" customWidth="1"/>
    <col min="3" max="3" width="21" bestFit="1" customWidth="1"/>
    <col min="4"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8</v>
      </c>
      <c r="B3" s="11" t="s">
        <v>6</v>
      </c>
      <c r="C3" s="11"/>
      <c r="D3" s="11"/>
      <c r="E3" s="11"/>
      <c r="F3" s="11"/>
      <c r="G3" s="11"/>
      <c r="H3" s="11"/>
      <c r="I3" s="11"/>
      <c r="J3" s="11"/>
    </row>
    <row r="4" spans="1:10" x14ac:dyDescent="0.25">
      <c r="A4" s="12"/>
      <c r="B4" s="13">
        <v>13</v>
      </c>
      <c r="C4" s="13" t="s">
        <v>48</v>
      </c>
    </row>
    <row r="5" spans="1:10" x14ac:dyDescent="0.25">
      <c r="A5" s="12"/>
      <c r="B5" s="19" t="s">
        <v>541</v>
      </c>
      <c r="C5" s="19"/>
      <c r="D5" s="19"/>
      <c r="E5" s="19"/>
      <c r="F5" s="19"/>
      <c r="G5" s="19"/>
      <c r="H5" s="19"/>
      <c r="I5" s="19"/>
      <c r="J5" s="19"/>
    </row>
    <row r="6" spans="1:10" ht="15.75" x14ac:dyDescent="0.25">
      <c r="A6" s="12"/>
      <c r="B6" s="21"/>
      <c r="C6" s="21"/>
      <c r="D6" s="21"/>
      <c r="E6" s="21"/>
      <c r="F6" s="21"/>
      <c r="G6" s="21"/>
      <c r="H6" s="21"/>
      <c r="I6" s="21"/>
      <c r="J6" s="21"/>
    </row>
    <row r="7" spans="1:10" x14ac:dyDescent="0.25">
      <c r="A7" s="12"/>
      <c r="B7" s="14"/>
      <c r="C7" s="14"/>
      <c r="D7" s="14"/>
      <c r="E7" s="14"/>
      <c r="F7" s="14"/>
      <c r="G7" s="14"/>
      <c r="H7" s="14"/>
      <c r="I7" s="14"/>
      <c r="J7" s="14"/>
    </row>
    <row r="8" spans="1:10" ht="15.75" thickBot="1" x14ac:dyDescent="0.3">
      <c r="A8" s="12"/>
      <c r="B8" s="17"/>
      <c r="C8" s="17" t="s">
        <v>259</v>
      </c>
      <c r="D8" s="33" t="s">
        <v>393</v>
      </c>
      <c r="E8" s="33"/>
      <c r="F8" s="33"/>
      <c r="G8" s="33"/>
      <c r="H8" s="33"/>
      <c r="I8" s="33"/>
      <c r="J8" s="17"/>
    </row>
    <row r="9" spans="1:10" ht="15.75" thickBot="1" x14ac:dyDescent="0.3">
      <c r="A9" s="12"/>
      <c r="B9" s="17"/>
      <c r="C9" s="17" t="s">
        <v>259</v>
      </c>
      <c r="D9" s="49">
        <v>2013</v>
      </c>
      <c r="E9" s="49"/>
      <c r="F9" s="17"/>
      <c r="G9" s="17" t="s">
        <v>259</v>
      </c>
      <c r="H9" s="49">
        <v>2012</v>
      </c>
      <c r="I9" s="49"/>
      <c r="J9" s="17"/>
    </row>
    <row r="10" spans="1:10" x14ac:dyDescent="0.25">
      <c r="A10" s="12"/>
      <c r="B10" s="14"/>
      <c r="C10" s="19"/>
      <c r="D10" s="19"/>
      <c r="E10" s="19"/>
      <c r="F10" s="19"/>
      <c r="G10" s="19"/>
      <c r="H10" s="19"/>
      <c r="I10" s="19"/>
      <c r="J10" s="19"/>
    </row>
    <row r="11" spans="1:10" x14ac:dyDescent="0.25">
      <c r="A11" s="12"/>
      <c r="B11" s="25" t="s">
        <v>542</v>
      </c>
      <c r="C11" s="27" t="s">
        <v>259</v>
      </c>
      <c r="D11" s="27" t="s">
        <v>325</v>
      </c>
      <c r="E11" s="28">
        <v>7554</v>
      </c>
      <c r="F11" s="30" t="s">
        <v>259</v>
      </c>
      <c r="G11" s="27" t="s">
        <v>259</v>
      </c>
      <c r="H11" s="27" t="s">
        <v>325</v>
      </c>
      <c r="I11" s="28">
        <v>6742</v>
      </c>
      <c r="J11" s="30" t="s">
        <v>259</v>
      </c>
    </row>
    <row r="12" spans="1:10" x14ac:dyDescent="0.25">
      <c r="A12" s="12"/>
      <c r="B12" s="31" t="s">
        <v>493</v>
      </c>
      <c r="C12" s="14" t="s">
        <v>259</v>
      </c>
      <c r="D12" s="14"/>
      <c r="E12" s="32">
        <v>11742</v>
      </c>
      <c r="F12" s="15" t="s">
        <v>259</v>
      </c>
      <c r="G12" s="14" t="s">
        <v>259</v>
      </c>
      <c r="H12" s="14"/>
      <c r="I12" s="32">
        <v>18126</v>
      </c>
      <c r="J12" s="15" t="s">
        <v>259</v>
      </c>
    </row>
    <row r="13" spans="1:10" ht="15.75" thickBot="1" x14ac:dyDescent="0.3">
      <c r="A13" s="12"/>
      <c r="B13" s="25" t="s">
        <v>543</v>
      </c>
      <c r="C13" s="27" t="s">
        <v>259</v>
      </c>
      <c r="D13" s="27"/>
      <c r="E13" s="28">
        <v>5634</v>
      </c>
      <c r="F13" s="30" t="s">
        <v>259</v>
      </c>
      <c r="G13" s="27" t="s">
        <v>259</v>
      </c>
      <c r="H13" s="27"/>
      <c r="I13" s="37">
        <v>504</v>
      </c>
      <c r="J13" s="30" t="s">
        <v>259</v>
      </c>
    </row>
    <row r="14" spans="1:10" x14ac:dyDescent="0.25">
      <c r="A14" s="12"/>
      <c r="B14" s="42"/>
      <c r="C14" s="42" t="s">
        <v>259</v>
      </c>
      <c r="D14" s="43"/>
      <c r="E14" s="43"/>
      <c r="F14" s="42"/>
      <c r="G14" s="42" t="s">
        <v>259</v>
      </c>
      <c r="H14" s="43"/>
      <c r="I14" s="43"/>
      <c r="J14" s="42"/>
    </row>
    <row r="15" spans="1:10" ht="15.75" thickBot="1" x14ac:dyDescent="0.3">
      <c r="A15" s="12"/>
      <c r="B15" s="16"/>
      <c r="C15" s="17" t="s">
        <v>259</v>
      </c>
      <c r="D15" s="14" t="s">
        <v>325</v>
      </c>
      <c r="E15" s="32">
        <v>24930</v>
      </c>
      <c r="F15" s="15" t="s">
        <v>259</v>
      </c>
      <c r="G15" s="17" t="s">
        <v>259</v>
      </c>
      <c r="H15" s="14" t="s">
        <v>325</v>
      </c>
      <c r="I15" s="32">
        <v>25372</v>
      </c>
      <c r="J15" s="15" t="s">
        <v>259</v>
      </c>
    </row>
    <row r="16" spans="1:10" ht="15.75" thickTop="1" x14ac:dyDescent="0.25">
      <c r="A16" s="12"/>
      <c r="B16" s="42"/>
      <c r="C16" s="42" t="s">
        <v>259</v>
      </c>
      <c r="D16" s="44"/>
      <c r="E16" s="44"/>
      <c r="F16" s="42"/>
      <c r="G16" s="42" t="s">
        <v>259</v>
      </c>
      <c r="H16" s="44"/>
      <c r="I16" s="44"/>
      <c r="J16" s="42"/>
    </row>
  </sheetData>
  <mergeCells count="12">
    <mergeCell ref="B5:J5"/>
    <mergeCell ref="B6:J6"/>
    <mergeCell ref="D8:I8"/>
    <mergeCell ref="D9:E9"/>
    <mergeCell ref="H9:I9"/>
    <mergeCell ref="C10:F10"/>
    <mergeCell ref="G10:J10"/>
    <mergeCell ref="A1:A2"/>
    <mergeCell ref="B1:J1"/>
    <mergeCell ref="B2:J2"/>
    <mergeCell ref="A3:A16"/>
    <mergeCell ref="B3:J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5703125" bestFit="1" customWidth="1"/>
    <col min="2" max="2" width="26.7109375" bestFit="1" customWidth="1"/>
    <col min="3" max="3" width="20.42578125" bestFit="1" customWidth="1"/>
    <col min="4"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0</v>
      </c>
      <c r="B3" s="11" t="s">
        <v>6</v>
      </c>
      <c r="C3" s="11"/>
      <c r="D3" s="11"/>
      <c r="E3" s="11"/>
      <c r="F3" s="11"/>
      <c r="G3" s="11"/>
      <c r="H3" s="11"/>
      <c r="I3" s="11"/>
      <c r="J3" s="11"/>
    </row>
    <row r="4" spans="1:10" x14ac:dyDescent="0.25">
      <c r="A4" s="12"/>
      <c r="B4" s="13">
        <v>14</v>
      </c>
      <c r="C4" s="13" t="s">
        <v>60</v>
      </c>
    </row>
    <row r="5" spans="1:10" x14ac:dyDescent="0.25">
      <c r="A5" s="12"/>
      <c r="B5" s="19" t="s">
        <v>544</v>
      </c>
      <c r="C5" s="19"/>
      <c r="D5" s="19"/>
      <c r="E5" s="19"/>
      <c r="F5" s="19"/>
      <c r="G5" s="19"/>
      <c r="H5" s="19"/>
      <c r="I5" s="19"/>
      <c r="J5" s="19"/>
    </row>
    <row r="6" spans="1:10" ht="15.75" x14ac:dyDescent="0.25">
      <c r="A6" s="12"/>
      <c r="B6" s="21"/>
      <c r="C6" s="21"/>
      <c r="D6" s="21"/>
      <c r="E6" s="21"/>
      <c r="F6" s="21"/>
      <c r="G6" s="21"/>
      <c r="H6" s="21"/>
      <c r="I6" s="21"/>
      <c r="J6" s="21"/>
    </row>
    <row r="7" spans="1:10" x14ac:dyDescent="0.25">
      <c r="A7" s="12"/>
      <c r="B7" s="14"/>
      <c r="C7" s="14"/>
      <c r="D7" s="14"/>
      <c r="E7" s="14"/>
      <c r="F7" s="14"/>
      <c r="G7" s="14"/>
      <c r="H7" s="14"/>
      <c r="I7" s="14"/>
      <c r="J7" s="14"/>
    </row>
    <row r="8" spans="1:10" ht="15.75" thickBot="1" x14ac:dyDescent="0.3">
      <c r="A8" s="12"/>
      <c r="B8" s="17"/>
      <c r="C8" s="17" t="s">
        <v>259</v>
      </c>
      <c r="D8" s="33" t="s">
        <v>393</v>
      </c>
      <c r="E8" s="33"/>
      <c r="F8" s="33"/>
      <c r="G8" s="33"/>
      <c r="H8" s="33"/>
      <c r="I8" s="33"/>
      <c r="J8" s="17"/>
    </row>
    <row r="9" spans="1:10" ht="15.75" thickBot="1" x14ac:dyDescent="0.3">
      <c r="A9" s="12"/>
      <c r="B9" s="17"/>
      <c r="C9" s="17" t="s">
        <v>259</v>
      </c>
      <c r="D9" s="49">
        <v>2013</v>
      </c>
      <c r="E9" s="49"/>
      <c r="F9" s="17"/>
      <c r="G9" s="17" t="s">
        <v>259</v>
      </c>
      <c r="H9" s="49">
        <v>2012</v>
      </c>
      <c r="I9" s="49"/>
      <c r="J9" s="17"/>
    </row>
    <row r="10" spans="1:10" x14ac:dyDescent="0.25">
      <c r="A10" s="12"/>
      <c r="B10" s="25" t="s">
        <v>545</v>
      </c>
      <c r="C10" s="27" t="s">
        <v>259</v>
      </c>
      <c r="D10" s="27" t="s">
        <v>325</v>
      </c>
      <c r="E10" s="28">
        <v>16280</v>
      </c>
      <c r="F10" s="30" t="s">
        <v>259</v>
      </c>
      <c r="G10" s="27" t="s">
        <v>259</v>
      </c>
      <c r="H10" s="27" t="s">
        <v>325</v>
      </c>
      <c r="I10" s="28">
        <v>19494</v>
      </c>
      <c r="J10" s="30" t="s">
        <v>259</v>
      </c>
    </row>
    <row r="11" spans="1:10" x14ac:dyDescent="0.25">
      <c r="A11" s="12"/>
      <c r="B11" s="31" t="s">
        <v>546</v>
      </c>
      <c r="C11" s="14" t="s">
        <v>259</v>
      </c>
      <c r="D11" s="14"/>
      <c r="E11" s="32">
        <v>22163</v>
      </c>
      <c r="F11" s="15" t="s">
        <v>259</v>
      </c>
      <c r="G11" s="14" t="s">
        <v>259</v>
      </c>
      <c r="H11" s="14"/>
      <c r="I11" s="32">
        <v>18359</v>
      </c>
      <c r="J11" s="15" t="s">
        <v>259</v>
      </c>
    </row>
    <row r="12" spans="1:10" x14ac:dyDescent="0.25">
      <c r="A12" s="12"/>
      <c r="B12" s="25" t="s">
        <v>547</v>
      </c>
      <c r="C12" s="27" t="s">
        <v>259</v>
      </c>
      <c r="D12" s="27"/>
      <c r="E12" s="28">
        <v>19874</v>
      </c>
      <c r="F12" s="30" t="s">
        <v>259</v>
      </c>
      <c r="G12" s="27" t="s">
        <v>259</v>
      </c>
      <c r="H12" s="27"/>
      <c r="I12" s="28">
        <v>16767</v>
      </c>
      <c r="J12" s="30" t="s">
        <v>259</v>
      </c>
    </row>
    <row r="13" spans="1:10" x14ac:dyDescent="0.25">
      <c r="A13" s="12"/>
      <c r="B13" s="31" t="s">
        <v>548</v>
      </c>
      <c r="C13" s="14" t="s">
        <v>259</v>
      </c>
      <c r="D13" s="14"/>
      <c r="E13" s="32">
        <v>4797</v>
      </c>
      <c r="F13" s="15" t="s">
        <v>259</v>
      </c>
      <c r="G13" s="14" t="s">
        <v>259</v>
      </c>
      <c r="H13" s="14"/>
      <c r="I13" s="32">
        <v>5550</v>
      </c>
      <c r="J13" s="15" t="s">
        <v>259</v>
      </c>
    </row>
    <row r="14" spans="1:10" x14ac:dyDescent="0.25">
      <c r="A14" s="12"/>
      <c r="B14" s="25" t="s">
        <v>549</v>
      </c>
      <c r="C14" s="27" t="s">
        <v>259</v>
      </c>
      <c r="D14" s="27"/>
      <c r="E14" s="28">
        <v>11707</v>
      </c>
      <c r="F14" s="30" t="s">
        <v>259</v>
      </c>
      <c r="G14" s="27" t="s">
        <v>259</v>
      </c>
      <c r="H14" s="27"/>
      <c r="I14" s="28">
        <v>12391</v>
      </c>
      <c r="J14" s="30" t="s">
        <v>259</v>
      </c>
    </row>
    <row r="15" spans="1:10" ht="15.75" thickBot="1" x14ac:dyDescent="0.3">
      <c r="A15" s="12"/>
      <c r="B15" s="31" t="s">
        <v>550</v>
      </c>
      <c r="C15" s="14" t="s">
        <v>259</v>
      </c>
      <c r="D15" s="14"/>
      <c r="E15" s="32">
        <v>4964</v>
      </c>
      <c r="F15" s="15" t="s">
        <v>259</v>
      </c>
      <c r="G15" s="14" t="s">
        <v>259</v>
      </c>
      <c r="H15" s="14"/>
      <c r="I15" s="32">
        <v>6447</v>
      </c>
      <c r="J15" s="15" t="s">
        <v>259</v>
      </c>
    </row>
    <row r="16" spans="1:10" x14ac:dyDescent="0.25">
      <c r="A16" s="12"/>
      <c r="B16" s="42"/>
      <c r="C16" s="42" t="s">
        <v>259</v>
      </c>
      <c r="D16" s="43"/>
      <c r="E16" s="43"/>
      <c r="F16" s="42"/>
      <c r="G16" s="42" t="s">
        <v>259</v>
      </c>
      <c r="H16" s="43"/>
      <c r="I16" s="43"/>
      <c r="J16" s="42"/>
    </row>
    <row r="17" spans="1:10" ht="15.75" thickBot="1" x14ac:dyDescent="0.3">
      <c r="A17" s="12"/>
      <c r="B17" s="62"/>
      <c r="C17" s="66" t="s">
        <v>259</v>
      </c>
      <c r="D17" s="27" t="s">
        <v>325</v>
      </c>
      <c r="E17" s="28">
        <v>79785</v>
      </c>
      <c r="F17" s="30" t="s">
        <v>259</v>
      </c>
      <c r="G17" s="66" t="s">
        <v>259</v>
      </c>
      <c r="H17" s="27" t="s">
        <v>325</v>
      </c>
      <c r="I17" s="28">
        <v>79008</v>
      </c>
      <c r="J17" s="30" t="s">
        <v>259</v>
      </c>
    </row>
    <row r="18" spans="1:10" ht="15.75" thickTop="1" x14ac:dyDescent="0.25">
      <c r="A18" s="12"/>
      <c r="B18" s="42"/>
      <c r="C18" s="42" t="s">
        <v>259</v>
      </c>
      <c r="D18" s="44"/>
      <c r="E18" s="44"/>
      <c r="F18" s="42"/>
      <c r="G18" s="42" t="s">
        <v>259</v>
      </c>
      <c r="H18" s="44"/>
      <c r="I18" s="44"/>
      <c r="J18" s="42"/>
    </row>
  </sheetData>
  <mergeCells count="10">
    <mergeCell ref="D8:I8"/>
    <mergeCell ref="D9:E9"/>
    <mergeCell ref="H9:I9"/>
    <mergeCell ref="A1:A2"/>
    <mergeCell ref="B1:J1"/>
    <mergeCell ref="B2:J2"/>
    <mergeCell ref="A3:A18"/>
    <mergeCell ref="B3:J3"/>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9"/>
  <sheetViews>
    <sheetView showGridLines="0" workbookViewId="0"/>
  </sheetViews>
  <sheetFormatPr defaultRowHeight="15" x14ac:dyDescent="0.25"/>
  <cols>
    <col min="1" max="2" width="36.5703125" bestFit="1" customWidth="1"/>
    <col min="3" max="3" width="32" bestFit="1" customWidth="1"/>
    <col min="4" max="4" width="27.7109375" bestFit="1" customWidth="1"/>
    <col min="5" max="5" width="7.140625" bestFit="1" customWidth="1"/>
    <col min="6" max="6" width="2.5703125" customWidth="1"/>
    <col min="7" max="7" width="8" customWidth="1"/>
    <col min="8" max="8" width="2.7109375" customWidth="1"/>
    <col min="9" max="9" width="8.85546875" customWidth="1"/>
    <col min="10" max="10" width="2.5703125" customWidth="1"/>
    <col min="11" max="11" width="8" customWidth="1"/>
    <col min="12" max="12" width="2.5703125" customWidth="1"/>
    <col min="13" max="13" width="9.140625" customWidth="1"/>
    <col min="14" max="14" width="2.5703125" customWidth="1"/>
    <col min="15" max="15" width="7" customWidth="1"/>
    <col min="16" max="16" width="2.28515625" customWidth="1"/>
    <col min="17" max="17" width="8.140625" customWidth="1"/>
    <col min="18" max="18" width="2" bestFit="1" customWidth="1"/>
    <col min="20" max="20" width="2.28515625" customWidth="1"/>
    <col min="21" max="21" width="6.7109375" customWidth="1"/>
    <col min="22" max="22" width="2" bestFit="1" customWidth="1"/>
    <col min="23" max="24" width="1.85546875" bestFit="1" customWidth="1"/>
    <col min="25" max="25" width="7.140625" bestFit="1" customWidth="1"/>
    <col min="26" max="26" width="2" bestFit="1" customWidth="1"/>
    <col min="28" max="28" width="2.140625" customWidth="1"/>
    <col min="29" max="29" width="8.28515625" customWidth="1"/>
    <col min="30" max="30" width="2" bestFit="1" customWidth="1"/>
    <col min="32" max="32" width="2" customWidth="1"/>
    <col min="33" max="33" width="7" customWidth="1"/>
    <col min="34" max="34" width="2" bestFit="1" customWidth="1"/>
    <col min="36" max="36" width="1.85546875" bestFit="1" customWidth="1"/>
    <col min="37" max="37" width="7.140625" bestFit="1" customWidth="1"/>
    <col min="38" max="38" width="2" bestFit="1" customWidth="1"/>
  </cols>
  <sheetData>
    <row r="1" spans="1:38" ht="15" customHeight="1" x14ac:dyDescent="0.25">
      <c r="A1" s="8" t="s">
        <v>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2" t="s">
        <v>7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13">
        <v>15</v>
      </c>
      <c r="C4" s="13" t="s">
        <v>77</v>
      </c>
    </row>
    <row r="5" spans="1:38" x14ac:dyDescent="0.25">
      <c r="A5" s="12"/>
      <c r="B5" s="19" t="s">
        <v>551</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row>
    <row r="6" spans="1:38" ht="15.75" x14ac:dyDescent="0.25">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row>
    <row r="7" spans="1:38" x14ac:dyDescent="0.25">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row>
    <row r="8" spans="1:38" ht="15.75" thickBot="1" x14ac:dyDescent="0.3">
      <c r="A8" s="12"/>
      <c r="B8" s="17"/>
      <c r="C8" s="17" t="s">
        <v>259</v>
      </c>
      <c r="D8" s="33" t="s">
        <v>552</v>
      </c>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c r="AJ8" s="33"/>
      <c r="AK8" s="33"/>
      <c r="AL8" s="17"/>
    </row>
    <row r="9" spans="1:38" ht="15.75" thickBot="1" x14ac:dyDescent="0.3">
      <c r="A9" s="12"/>
      <c r="B9" s="17"/>
      <c r="C9" s="17" t="s">
        <v>259</v>
      </c>
      <c r="D9" s="49">
        <v>2013</v>
      </c>
      <c r="E9" s="49"/>
      <c r="F9" s="49"/>
      <c r="G9" s="49"/>
      <c r="H9" s="49"/>
      <c r="I9" s="49"/>
      <c r="J9" s="49"/>
      <c r="K9" s="49"/>
      <c r="L9" s="49"/>
      <c r="M9" s="49"/>
      <c r="N9" s="17"/>
      <c r="O9" s="17"/>
      <c r="P9" s="49">
        <v>2012</v>
      </c>
      <c r="Q9" s="49"/>
      <c r="R9" s="49"/>
      <c r="S9" s="49"/>
      <c r="T9" s="49"/>
      <c r="U9" s="49"/>
      <c r="V9" s="49"/>
      <c r="W9" s="49"/>
      <c r="X9" s="49"/>
      <c r="Y9" s="49"/>
      <c r="Z9" s="17"/>
      <c r="AA9" s="17"/>
      <c r="AB9" s="49">
        <v>2011</v>
      </c>
      <c r="AC9" s="49"/>
      <c r="AD9" s="49"/>
      <c r="AE9" s="49"/>
      <c r="AF9" s="49"/>
      <c r="AG9" s="49"/>
      <c r="AH9" s="49"/>
      <c r="AI9" s="49"/>
      <c r="AJ9" s="49"/>
      <c r="AK9" s="49"/>
      <c r="AL9" s="17"/>
    </row>
    <row r="10" spans="1:38" x14ac:dyDescent="0.25">
      <c r="A10" s="12"/>
      <c r="B10" s="45"/>
      <c r="C10" s="45" t="s">
        <v>259</v>
      </c>
      <c r="D10" s="47" t="s">
        <v>553</v>
      </c>
      <c r="E10" s="47"/>
      <c r="F10" s="48"/>
      <c r="G10" s="48"/>
      <c r="H10" s="47" t="s">
        <v>556</v>
      </c>
      <c r="I10" s="47"/>
      <c r="J10" s="48"/>
      <c r="K10" s="48"/>
      <c r="L10" s="47" t="s">
        <v>144</v>
      </c>
      <c r="M10" s="47"/>
      <c r="N10" s="45"/>
      <c r="O10" s="45"/>
      <c r="P10" s="47" t="s">
        <v>553</v>
      </c>
      <c r="Q10" s="47"/>
      <c r="R10" s="48"/>
      <c r="S10" s="48"/>
      <c r="T10" s="47" t="s">
        <v>556</v>
      </c>
      <c r="U10" s="47"/>
      <c r="V10" s="48"/>
      <c r="W10" s="48" t="s">
        <v>259</v>
      </c>
      <c r="X10" s="47" t="s">
        <v>144</v>
      </c>
      <c r="Y10" s="47"/>
      <c r="Z10" s="45"/>
      <c r="AA10" s="45"/>
      <c r="AB10" s="47" t="s">
        <v>553</v>
      </c>
      <c r="AC10" s="47"/>
      <c r="AD10" s="48"/>
      <c r="AE10" s="48"/>
      <c r="AF10" s="47" t="s">
        <v>556</v>
      </c>
      <c r="AG10" s="47"/>
      <c r="AH10" s="48"/>
      <c r="AI10" s="48"/>
      <c r="AJ10" s="47" t="s">
        <v>144</v>
      </c>
      <c r="AK10" s="47"/>
      <c r="AL10" s="45"/>
    </row>
    <row r="11" spans="1:38" x14ac:dyDescent="0.25">
      <c r="A11" s="12"/>
      <c r="B11" s="45"/>
      <c r="C11" s="45"/>
      <c r="D11" s="46" t="s">
        <v>554</v>
      </c>
      <c r="E11" s="46"/>
      <c r="F11" s="45"/>
      <c r="G11" s="45"/>
      <c r="H11" s="46" t="s">
        <v>557</v>
      </c>
      <c r="I11" s="46"/>
      <c r="J11" s="45"/>
      <c r="K11" s="45"/>
      <c r="L11" s="46"/>
      <c r="M11" s="46"/>
      <c r="N11" s="45"/>
      <c r="O11" s="45"/>
      <c r="P11" s="46" t="s">
        <v>554</v>
      </c>
      <c r="Q11" s="46"/>
      <c r="R11" s="45"/>
      <c r="S11" s="45"/>
      <c r="T11" s="46" t="s">
        <v>557</v>
      </c>
      <c r="U11" s="46"/>
      <c r="V11" s="45"/>
      <c r="W11" s="45"/>
      <c r="X11" s="46"/>
      <c r="Y11" s="46"/>
      <c r="Z11" s="45"/>
      <c r="AA11" s="45"/>
      <c r="AB11" s="46" t="s">
        <v>554</v>
      </c>
      <c r="AC11" s="46"/>
      <c r="AD11" s="45"/>
      <c r="AE11" s="45"/>
      <c r="AF11" s="46" t="s">
        <v>557</v>
      </c>
      <c r="AG11" s="46"/>
      <c r="AH11" s="45"/>
      <c r="AI11" s="45"/>
      <c r="AJ11" s="46"/>
      <c r="AK11" s="46"/>
      <c r="AL11" s="45"/>
    </row>
    <row r="12" spans="1:38" ht="15.75" thickBot="1" x14ac:dyDescent="0.3">
      <c r="A12" s="12"/>
      <c r="B12" s="45"/>
      <c r="C12" s="45"/>
      <c r="D12" s="33" t="s">
        <v>555</v>
      </c>
      <c r="E12" s="33"/>
      <c r="F12" s="45"/>
      <c r="G12" s="45"/>
      <c r="H12" s="33" t="s">
        <v>558</v>
      </c>
      <c r="I12" s="33"/>
      <c r="J12" s="45"/>
      <c r="K12" s="45"/>
      <c r="L12" s="33"/>
      <c r="M12" s="33"/>
      <c r="N12" s="45"/>
      <c r="O12" s="45"/>
      <c r="P12" s="33" t="s">
        <v>555</v>
      </c>
      <c r="Q12" s="33"/>
      <c r="R12" s="45"/>
      <c r="S12" s="45"/>
      <c r="T12" s="33" t="s">
        <v>558</v>
      </c>
      <c r="U12" s="33"/>
      <c r="V12" s="45"/>
      <c r="W12" s="45"/>
      <c r="X12" s="33"/>
      <c r="Y12" s="33"/>
      <c r="Z12" s="45"/>
      <c r="AA12" s="45"/>
      <c r="AB12" s="33" t="s">
        <v>555</v>
      </c>
      <c r="AC12" s="33"/>
      <c r="AD12" s="45"/>
      <c r="AE12" s="45"/>
      <c r="AF12" s="33" t="s">
        <v>558</v>
      </c>
      <c r="AG12" s="33"/>
      <c r="AH12" s="45"/>
      <c r="AI12" s="45"/>
      <c r="AJ12" s="33"/>
      <c r="AK12" s="33"/>
      <c r="AL12" s="45"/>
    </row>
    <row r="13" spans="1:38" ht="25.5" x14ac:dyDescent="0.25">
      <c r="A13" s="12"/>
      <c r="B13" s="25" t="s">
        <v>116</v>
      </c>
      <c r="C13" s="27" t="s">
        <v>259</v>
      </c>
      <c r="D13" s="27" t="s">
        <v>325</v>
      </c>
      <c r="E13" s="28">
        <v>97875</v>
      </c>
      <c r="F13" s="30" t="s">
        <v>259</v>
      </c>
      <c r="G13" s="27"/>
      <c r="H13" s="27" t="s">
        <v>325</v>
      </c>
      <c r="I13" s="37">
        <v>0</v>
      </c>
      <c r="J13" s="30" t="s">
        <v>259</v>
      </c>
      <c r="K13" s="27"/>
      <c r="L13" s="27" t="s">
        <v>325</v>
      </c>
      <c r="M13" s="28">
        <v>97875</v>
      </c>
      <c r="N13" s="30" t="s">
        <v>259</v>
      </c>
      <c r="O13" s="27"/>
      <c r="P13" s="27" t="s">
        <v>325</v>
      </c>
      <c r="Q13" s="28">
        <v>66382</v>
      </c>
      <c r="R13" s="30" t="s">
        <v>259</v>
      </c>
      <c r="S13" s="27"/>
      <c r="T13" s="27" t="s">
        <v>325</v>
      </c>
      <c r="U13" s="37">
        <v>0</v>
      </c>
      <c r="V13" s="30" t="s">
        <v>259</v>
      </c>
      <c r="W13" s="27" t="s">
        <v>259</v>
      </c>
      <c r="X13" s="27" t="s">
        <v>325</v>
      </c>
      <c r="Y13" s="28">
        <v>66382</v>
      </c>
      <c r="Z13" s="30" t="s">
        <v>259</v>
      </c>
      <c r="AA13" s="27"/>
      <c r="AB13" s="27" t="s">
        <v>325</v>
      </c>
      <c r="AC13" s="28">
        <v>29019</v>
      </c>
      <c r="AD13" s="30" t="s">
        <v>259</v>
      </c>
      <c r="AE13" s="27"/>
      <c r="AF13" s="27" t="s">
        <v>325</v>
      </c>
      <c r="AG13" s="37">
        <v>0</v>
      </c>
      <c r="AH13" s="30" t="s">
        <v>259</v>
      </c>
      <c r="AI13" s="27"/>
      <c r="AJ13" s="27" t="s">
        <v>325</v>
      </c>
      <c r="AK13" s="28">
        <v>29019</v>
      </c>
      <c r="AL13" s="30" t="s">
        <v>259</v>
      </c>
    </row>
    <row r="14" spans="1:38" x14ac:dyDescent="0.25">
      <c r="A14" s="12"/>
      <c r="B14" s="31" t="s">
        <v>79</v>
      </c>
      <c r="C14" s="14" t="s">
        <v>259</v>
      </c>
      <c r="D14" s="14"/>
      <c r="E14" s="38">
        <v>0</v>
      </c>
      <c r="F14" s="15" t="s">
        <v>259</v>
      </c>
      <c r="G14" s="14"/>
      <c r="H14" s="14"/>
      <c r="I14" s="38">
        <v>209</v>
      </c>
      <c r="J14" s="15" t="s">
        <v>259</v>
      </c>
      <c r="K14" s="14"/>
      <c r="L14" s="14"/>
      <c r="M14" s="38">
        <v>209</v>
      </c>
      <c r="N14" s="15" t="s">
        <v>259</v>
      </c>
      <c r="O14" s="14"/>
      <c r="P14" s="14"/>
      <c r="Q14" s="38">
        <v>0</v>
      </c>
      <c r="R14" s="15" t="s">
        <v>259</v>
      </c>
      <c r="S14" s="14"/>
      <c r="T14" s="14"/>
      <c r="U14" s="32">
        <v>4476</v>
      </c>
      <c r="V14" s="15" t="s">
        <v>259</v>
      </c>
      <c r="W14" s="14" t="s">
        <v>259</v>
      </c>
      <c r="X14" s="14"/>
      <c r="Y14" s="32">
        <v>4476</v>
      </c>
      <c r="Z14" s="15" t="s">
        <v>259</v>
      </c>
      <c r="AA14" s="14"/>
      <c r="AB14" s="14"/>
      <c r="AC14" s="38">
        <v>0</v>
      </c>
      <c r="AD14" s="15" t="s">
        <v>259</v>
      </c>
      <c r="AE14" s="14"/>
      <c r="AF14" s="14"/>
      <c r="AG14" s="32">
        <v>8586</v>
      </c>
      <c r="AH14" s="15" t="s">
        <v>259</v>
      </c>
      <c r="AI14" s="14"/>
      <c r="AJ14" s="14"/>
      <c r="AK14" s="32">
        <v>8586</v>
      </c>
      <c r="AL14" s="15" t="s">
        <v>259</v>
      </c>
    </row>
    <row r="15" spans="1:38" x14ac:dyDescent="0.25">
      <c r="A15" s="12"/>
      <c r="B15" s="25" t="s">
        <v>129</v>
      </c>
      <c r="C15" s="27" t="s">
        <v>259</v>
      </c>
      <c r="D15" s="27"/>
      <c r="E15" s="27"/>
      <c r="F15" s="27"/>
      <c r="G15" s="27"/>
      <c r="H15" s="27"/>
      <c r="I15" s="27"/>
      <c r="J15" s="27"/>
      <c r="K15" s="27"/>
      <c r="L15" s="27"/>
      <c r="M15" s="27"/>
      <c r="N15" s="27"/>
      <c r="O15" s="27"/>
      <c r="P15" s="27"/>
      <c r="Q15" s="27"/>
      <c r="R15" s="27"/>
      <c r="S15" s="27"/>
      <c r="T15" s="27"/>
      <c r="U15" s="27"/>
      <c r="V15" s="27"/>
      <c r="W15" s="27" t="s">
        <v>259</v>
      </c>
      <c r="X15" s="27"/>
      <c r="Y15" s="27"/>
      <c r="Z15" s="27"/>
      <c r="AA15" s="27"/>
      <c r="AB15" s="27"/>
      <c r="AC15" s="27"/>
      <c r="AD15" s="27"/>
      <c r="AE15" s="27"/>
      <c r="AF15" s="27"/>
      <c r="AG15" s="27"/>
      <c r="AH15" s="27"/>
      <c r="AI15" s="27"/>
      <c r="AJ15" s="27"/>
      <c r="AK15" s="27"/>
      <c r="AL15" s="27"/>
    </row>
    <row r="16" spans="1:38" x14ac:dyDescent="0.25">
      <c r="A16" s="12"/>
      <c r="B16" s="31" t="s">
        <v>130</v>
      </c>
      <c r="C16" s="14" t="s">
        <v>259</v>
      </c>
      <c r="D16" s="14"/>
      <c r="E16" s="38" t="s">
        <v>559</v>
      </c>
      <c r="F16" s="15" t="s">
        <v>380</v>
      </c>
      <c r="G16" s="14"/>
      <c r="H16" s="14"/>
      <c r="I16" s="38">
        <v>6</v>
      </c>
      <c r="J16" s="15" t="s">
        <v>259</v>
      </c>
      <c r="K16" s="14"/>
      <c r="L16" s="14"/>
      <c r="M16" s="38" t="s">
        <v>560</v>
      </c>
      <c r="N16" s="15" t="s">
        <v>380</v>
      </c>
      <c r="O16" s="14"/>
      <c r="P16" s="14"/>
      <c r="Q16" s="32">
        <v>5615</v>
      </c>
      <c r="R16" s="15" t="s">
        <v>259</v>
      </c>
      <c r="S16" s="14"/>
      <c r="T16" s="14"/>
      <c r="U16" s="38">
        <v>0</v>
      </c>
      <c r="V16" s="15" t="s">
        <v>259</v>
      </c>
      <c r="W16" s="14" t="s">
        <v>259</v>
      </c>
      <c r="X16" s="14"/>
      <c r="Y16" s="32">
        <v>5615</v>
      </c>
      <c r="Z16" s="15" t="s">
        <v>259</v>
      </c>
      <c r="AA16" s="14"/>
      <c r="AB16" s="14"/>
      <c r="AC16" s="32">
        <v>1505</v>
      </c>
      <c r="AD16" s="15" t="s">
        <v>259</v>
      </c>
      <c r="AE16" s="14"/>
      <c r="AF16" s="14"/>
      <c r="AG16" s="38">
        <v>482</v>
      </c>
      <c r="AH16" s="15" t="s">
        <v>259</v>
      </c>
      <c r="AI16" s="14"/>
      <c r="AJ16" s="14"/>
      <c r="AK16" s="32">
        <v>1987</v>
      </c>
      <c r="AL16" s="15" t="s">
        <v>259</v>
      </c>
    </row>
    <row r="17" spans="1:38" ht="25.5" x14ac:dyDescent="0.25">
      <c r="A17" s="12"/>
      <c r="B17" s="25" t="s">
        <v>131</v>
      </c>
      <c r="C17" s="27" t="s">
        <v>259</v>
      </c>
      <c r="D17" s="27"/>
      <c r="E17" s="28">
        <v>1202</v>
      </c>
      <c r="F17" s="30" t="s">
        <v>259</v>
      </c>
      <c r="G17" s="27"/>
      <c r="H17" s="27"/>
      <c r="I17" s="37">
        <v>5</v>
      </c>
      <c r="J17" s="30" t="s">
        <v>259</v>
      </c>
      <c r="K17" s="27"/>
      <c r="L17" s="27"/>
      <c r="M17" s="28">
        <v>1207</v>
      </c>
      <c r="N17" s="30" t="s">
        <v>259</v>
      </c>
      <c r="O17" s="27"/>
      <c r="P17" s="27"/>
      <c r="Q17" s="37" t="s">
        <v>561</v>
      </c>
      <c r="R17" s="30" t="s">
        <v>380</v>
      </c>
      <c r="S17" s="27"/>
      <c r="T17" s="27"/>
      <c r="U17" s="37">
        <v>0</v>
      </c>
      <c r="V17" s="30" t="s">
        <v>259</v>
      </c>
      <c r="W17" s="27" t="s">
        <v>259</v>
      </c>
      <c r="X17" s="27"/>
      <c r="Y17" s="37" t="s">
        <v>561</v>
      </c>
      <c r="Z17" s="30" t="s">
        <v>380</v>
      </c>
      <c r="AA17" s="27"/>
      <c r="AB17" s="27"/>
      <c r="AC17" s="37">
        <v>166</v>
      </c>
      <c r="AD17" s="30" t="s">
        <v>259</v>
      </c>
      <c r="AE17" s="27"/>
      <c r="AF17" s="27"/>
      <c r="AG17" s="37">
        <v>32</v>
      </c>
      <c r="AH17" s="30" t="s">
        <v>259</v>
      </c>
      <c r="AI17" s="27"/>
      <c r="AJ17" s="27"/>
      <c r="AK17" s="37">
        <v>198</v>
      </c>
      <c r="AL17" s="30" t="s">
        <v>259</v>
      </c>
    </row>
    <row r="18" spans="1:38" x14ac:dyDescent="0.25">
      <c r="A18" s="12"/>
      <c r="B18" s="31" t="s">
        <v>132</v>
      </c>
      <c r="C18" s="14" t="s">
        <v>259</v>
      </c>
      <c r="D18" s="14"/>
      <c r="E18" s="38" t="s">
        <v>562</v>
      </c>
      <c r="F18" s="15" t="s">
        <v>380</v>
      </c>
      <c r="G18" s="14"/>
      <c r="H18" s="14"/>
      <c r="I18" s="38">
        <v>0</v>
      </c>
      <c r="J18" s="15" t="s">
        <v>259</v>
      </c>
      <c r="K18" s="14"/>
      <c r="L18" s="14"/>
      <c r="M18" s="38" t="s">
        <v>562</v>
      </c>
      <c r="N18" s="15" t="s">
        <v>380</v>
      </c>
      <c r="O18" s="14"/>
      <c r="P18" s="14"/>
      <c r="Q18" s="32">
        <v>22586</v>
      </c>
      <c r="R18" s="15" t="s">
        <v>259</v>
      </c>
      <c r="S18" s="14"/>
      <c r="T18" s="14"/>
      <c r="U18" s="38">
        <v>0</v>
      </c>
      <c r="V18" s="15" t="s">
        <v>259</v>
      </c>
      <c r="W18" s="14" t="s">
        <v>259</v>
      </c>
      <c r="X18" s="14"/>
      <c r="Y18" s="32">
        <v>22586</v>
      </c>
      <c r="Z18" s="15" t="s">
        <v>259</v>
      </c>
      <c r="AA18" s="14"/>
      <c r="AB18" s="14"/>
      <c r="AC18" s="38" t="s">
        <v>563</v>
      </c>
      <c r="AD18" s="15" t="s">
        <v>380</v>
      </c>
      <c r="AE18" s="14"/>
      <c r="AF18" s="14"/>
      <c r="AG18" s="38" t="s">
        <v>564</v>
      </c>
      <c r="AH18" s="15" t="s">
        <v>380</v>
      </c>
      <c r="AI18" s="14"/>
      <c r="AJ18" s="14"/>
      <c r="AK18" s="38" t="s">
        <v>565</v>
      </c>
      <c r="AL18" s="15" t="s">
        <v>380</v>
      </c>
    </row>
    <row r="19" spans="1:38" ht="15.75" thickBot="1" x14ac:dyDescent="0.3">
      <c r="A19" s="12"/>
      <c r="B19" s="25" t="s">
        <v>133</v>
      </c>
      <c r="C19" s="27" t="s">
        <v>259</v>
      </c>
      <c r="D19" s="27"/>
      <c r="E19" s="37" t="s">
        <v>566</v>
      </c>
      <c r="F19" s="30" t="s">
        <v>380</v>
      </c>
      <c r="G19" s="27"/>
      <c r="H19" s="27"/>
      <c r="I19" s="37" t="s">
        <v>567</v>
      </c>
      <c r="J19" s="30" t="s">
        <v>380</v>
      </c>
      <c r="K19" s="27"/>
      <c r="L19" s="27"/>
      <c r="M19" s="37" t="s">
        <v>568</v>
      </c>
      <c r="N19" s="30" t="s">
        <v>380</v>
      </c>
      <c r="O19" s="27"/>
      <c r="P19" s="27"/>
      <c r="Q19" s="37" t="s">
        <v>569</v>
      </c>
      <c r="R19" s="30" t="s">
        <v>380</v>
      </c>
      <c r="S19" s="27"/>
      <c r="T19" s="27"/>
      <c r="U19" s="37">
        <v>0</v>
      </c>
      <c r="V19" s="30" t="s">
        <v>259</v>
      </c>
      <c r="W19" s="27" t="s">
        <v>259</v>
      </c>
      <c r="X19" s="27"/>
      <c r="Y19" s="37" t="s">
        <v>569</v>
      </c>
      <c r="Z19" s="30" t="s">
        <v>380</v>
      </c>
      <c r="AA19" s="27"/>
      <c r="AB19" s="27"/>
      <c r="AC19" s="37" t="s">
        <v>570</v>
      </c>
      <c r="AD19" s="30" t="s">
        <v>380</v>
      </c>
      <c r="AE19" s="27"/>
      <c r="AF19" s="27"/>
      <c r="AG19" s="37" t="s">
        <v>571</v>
      </c>
      <c r="AH19" s="30" t="s">
        <v>380</v>
      </c>
      <c r="AI19" s="27"/>
      <c r="AJ19" s="27"/>
      <c r="AK19" s="37" t="s">
        <v>572</v>
      </c>
      <c r="AL19" s="30" t="s">
        <v>380</v>
      </c>
    </row>
    <row r="20" spans="1:38" x14ac:dyDescent="0.25">
      <c r="A20" s="12"/>
      <c r="B20" s="42"/>
      <c r="C20" s="42" t="s">
        <v>259</v>
      </c>
      <c r="D20" s="43"/>
      <c r="E20" s="43"/>
      <c r="F20" s="42"/>
      <c r="G20" s="42"/>
      <c r="H20" s="43"/>
      <c r="I20" s="43"/>
      <c r="J20" s="42"/>
      <c r="K20" s="42"/>
      <c r="L20" s="43"/>
      <c r="M20" s="43"/>
      <c r="N20" s="42"/>
      <c r="O20" s="42"/>
      <c r="P20" s="43"/>
      <c r="Q20" s="43"/>
      <c r="R20" s="42"/>
      <c r="S20" s="42"/>
      <c r="T20" s="43"/>
      <c r="U20" s="43"/>
      <c r="V20" s="42"/>
      <c r="W20" s="42" t="s">
        <v>259</v>
      </c>
      <c r="X20" s="43"/>
      <c r="Y20" s="43"/>
      <c r="Z20" s="42"/>
      <c r="AA20" s="42"/>
      <c r="AB20" s="43"/>
      <c r="AC20" s="43"/>
      <c r="AD20" s="42"/>
      <c r="AE20" s="42"/>
      <c r="AF20" s="43"/>
      <c r="AG20" s="43"/>
      <c r="AH20" s="42"/>
      <c r="AI20" s="42"/>
      <c r="AJ20" s="43"/>
      <c r="AK20" s="43"/>
      <c r="AL20" s="42"/>
    </row>
    <row r="21" spans="1:38" ht="15.75" thickBot="1" x14ac:dyDescent="0.3">
      <c r="A21" s="12"/>
      <c r="B21" s="31" t="s">
        <v>134</v>
      </c>
      <c r="C21" s="17" t="s">
        <v>259</v>
      </c>
      <c r="D21" s="14" t="s">
        <v>325</v>
      </c>
      <c r="E21" s="38" t="s">
        <v>573</v>
      </c>
      <c r="F21" s="15" t="s">
        <v>380</v>
      </c>
      <c r="G21" s="17"/>
      <c r="H21" s="14" t="s">
        <v>325</v>
      </c>
      <c r="I21" s="38" t="s">
        <v>574</v>
      </c>
      <c r="J21" s="15" t="s">
        <v>380</v>
      </c>
      <c r="K21" s="17"/>
      <c r="L21" s="14" t="s">
        <v>325</v>
      </c>
      <c r="M21" s="38" t="s">
        <v>575</v>
      </c>
      <c r="N21" s="15" t="s">
        <v>380</v>
      </c>
      <c r="O21" s="17"/>
      <c r="P21" s="14" t="s">
        <v>325</v>
      </c>
      <c r="Q21" s="32">
        <v>49719</v>
      </c>
      <c r="R21" s="15" t="s">
        <v>259</v>
      </c>
      <c r="S21" s="17"/>
      <c r="T21" s="14" t="s">
        <v>325</v>
      </c>
      <c r="U21" s="32">
        <v>4476</v>
      </c>
      <c r="V21" s="15" t="s">
        <v>259</v>
      </c>
      <c r="W21" s="17" t="s">
        <v>259</v>
      </c>
      <c r="X21" s="14" t="s">
        <v>325</v>
      </c>
      <c r="Y21" s="32">
        <v>54195</v>
      </c>
      <c r="Z21" s="15" t="s">
        <v>259</v>
      </c>
      <c r="AA21" s="17"/>
      <c r="AB21" s="14" t="s">
        <v>325</v>
      </c>
      <c r="AC21" s="38" t="s">
        <v>576</v>
      </c>
      <c r="AD21" s="15" t="s">
        <v>380</v>
      </c>
      <c r="AE21" s="17"/>
      <c r="AF21" s="14" t="s">
        <v>325</v>
      </c>
      <c r="AG21" s="38" t="s">
        <v>577</v>
      </c>
      <c r="AH21" s="15" t="s">
        <v>380</v>
      </c>
      <c r="AI21" s="17"/>
      <c r="AJ21" s="14" t="s">
        <v>325</v>
      </c>
      <c r="AK21" s="38" t="s">
        <v>578</v>
      </c>
      <c r="AL21" s="15" t="s">
        <v>380</v>
      </c>
    </row>
    <row r="22" spans="1:38" ht="15.75" thickTop="1" x14ac:dyDescent="0.25">
      <c r="A22" s="12"/>
      <c r="B22" s="42"/>
      <c r="C22" s="42" t="s">
        <v>259</v>
      </c>
      <c r="D22" s="44"/>
      <c r="E22" s="44"/>
      <c r="F22" s="42"/>
      <c r="G22" s="42"/>
      <c r="H22" s="44"/>
      <c r="I22" s="44"/>
      <c r="J22" s="42"/>
      <c r="K22" s="42"/>
      <c r="L22" s="44"/>
      <c r="M22" s="44"/>
      <c r="N22" s="42"/>
      <c r="O22" s="42"/>
      <c r="P22" s="44"/>
      <c r="Q22" s="44"/>
      <c r="R22" s="42"/>
      <c r="S22" s="42"/>
      <c r="T22" s="44"/>
      <c r="U22" s="44"/>
      <c r="V22" s="42"/>
      <c r="W22" s="42" t="s">
        <v>259</v>
      </c>
      <c r="X22" s="44"/>
      <c r="Y22" s="44"/>
      <c r="Z22" s="42"/>
      <c r="AA22" s="42"/>
      <c r="AB22" s="44"/>
      <c r="AC22" s="44"/>
      <c r="AD22" s="42"/>
      <c r="AE22" s="42"/>
      <c r="AF22" s="44"/>
      <c r="AG22" s="44"/>
      <c r="AH22" s="42"/>
      <c r="AI22" s="42"/>
      <c r="AJ22" s="44"/>
      <c r="AK22" s="44"/>
      <c r="AL22" s="42"/>
    </row>
    <row r="23" spans="1:38" ht="15.75" x14ac:dyDescent="0.25">
      <c r="A23" s="12"/>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c r="AI23" s="21"/>
      <c r="AJ23" s="21"/>
      <c r="AK23" s="21"/>
      <c r="AL23" s="21"/>
    </row>
    <row r="24" spans="1:38" x14ac:dyDescent="0.25">
      <c r="A24" s="12"/>
      <c r="B24" s="19" t="s">
        <v>579</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c r="AH24" s="19"/>
      <c r="AI24" s="19"/>
      <c r="AJ24" s="19"/>
      <c r="AK24" s="19"/>
      <c r="AL24" s="19"/>
    </row>
    <row r="25" spans="1:38" ht="15.75" x14ac:dyDescent="0.25">
      <c r="A25" s="12"/>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row>
    <row r="26" spans="1:38" x14ac:dyDescent="0.25">
      <c r="A26" s="12"/>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c r="AI26" s="14"/>
      <c r="AJ26" s="14"/>
      <c r="AK26" s="14"/>
      <c r="AL26" s="14"/>
    </row>
    <row r="27" spans="1:38" ht="15.75" thickBot="1" x14ac:dyDescent="0.3">
      <c r="A27" s="12"/>
      <c r="B27" s="17"/>
      <c r="C27" s="17" t="s">
        <v>259</v>
      </c>
      <c r="D27" s="33" t="s">
        <v>375</v>
      </c>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c r="AG27" s="33"/>
      <c r="AH27" s="33"/>
      <c r="AI27" s="33"/>
      <c r="AJ27" s="33"/>
      <c r="AK27" s="33"/>
      <c r="AL27" s="17"/>
    </row>
    <row r="28" spans="1:38" ht="15.75" thickBot="1" x14ac:dyDescent="0.3">
      <c r="A28" s="12"/>
      <c r="B28" s="17"/>
      <c r="C28" s="17" t="s">
        <v>259</v>
      </c>
      <c r="D28" s="49">
        <v>2013</v>
      </c>
      <c r="E28" s="49"/>
      <c r="F28" s="49"/>
      <c r="G28" s="49"/>
      <c r="H28" s="49"/>
      <c r="I28" s="49"/>
      <c r="J28" s="49"/>
      <c r="K28" s="49"/>
      <c r="L28" s="49"/>
      <c r="M28" s="49"/>
      <c r="N28" s="17"/>
      <c r="O28" s="17"/>
      <c r="P28" s="49">
        <v>2012</v>
      </c>
      <c r="Q28" s="49"/>
      <c r="R28" s="49"/>
      <c r="S28" s="49"/>
      <c r="T28" s="49"/>
      <c r="U28" s="49"/>
      <c r="V28" s="49"/>
      <c r="W28" s="49"/>
      <c r="X28" s="49"/>
      <c r="Y28" s="49"/>
      <c r="Z28" s="17"/>
      <c r="AA28" s="17"/>
      <c r="AB28" s="49">
        <v>2011</v>
      </c>
      <c r="AC28" s="49"/>
      <c r="AD28" s="49"/>
      <c r="AE28" s="49"/>
      <c r="AF28" s="49"/>
      <c r="AG28" s="49"/>
      <c r="AH28" s="49"/>
      <c r="AI28" s="49"/>
      <c r="AJ28" s="49"/>
      <c r="AK28" s="49"/>
      <c r="AL28" s="17"/>
    </row>
    <row r="29" spans="1:38" x14ac:dyDescent="0.25">
      <c r="A29" s="12"/>
      <c r="B29" s="45"/>
      <c r="C29" s="45" t="s">
        <v>259</v>
      </c>
      <c r="D29" s="47" t="s">
        <v>580</v>
      </c>
      <c r="E29" s="47"/>
      <c r="F29" s="48"/>
      <c r="G29" s="48"/>
      <c r="H29" s="47" t="s">
        <v>581</v>
      </c>
      <c r="I29" s="47"/>
      <c r="J29" s="48"/>
      <c r="K29" s="48"/>
      <c r="L29" s="47" t="s">
        <v>582</v>
      </c>
      <c r="M29" s="47"/>
      <c r="N29" s="45"/>
      <c r="O29" s="45"/>
      <c r="P29" s="47" t="s">
        <v>580</v>
      </c>
      <c r="Q29" s="47"/>
      <c r="R29" s="48"/>
      <c r="S29" s="48"/>
      <c r="T29" s="47" t="s">
        <v>583</v>
      </c>
      <c r="U29" s="47"/>
      <c r="V29" s="48"/>
      <c r="W29" s="48"/>
      <c r="X29" s="47" t="s">
        <v>585</v>
      </c>
      <c r="Y29" s="47"/>
      <c r="Z29" s="45"/>
      <c r="AA29" s="45"/>
      <c r="AB29" s="47" t="s">
        <v>580</v>
      </c>
      <c r="AC29" s="47"/>
      <c r="AD29" s="48"/>
      <c r="AE29" s="48"/>
      <c r="AF29" s="47" t="s">
        <v>583</v>
      </c>
      <c r="AG29" s="47"/>
      <c r="AH29" s="48"/>
      <c r="AI29" s="48"/>
      <c r="AJ29" s="47" t="s">
        <v>582</v>
      </c>
      <c r="AK29" s="47"/>
      <c r="AL29" s="45"/>
    </row>
    <row r="30" spans="1:38" ht="15.75" thickBot="1" x14ac:dyDescent="0.3">
      <c r="A30" s="12"/>
      <c r="B30" s="45"/>
      <c r="C30" s="45"/>
      <c r="D30" s="33" t="s">
        <v>506</v>
      </c>
      <c r="E30" s="33"/>
      <c r="F30" s="45"/>
      <c r="G30" s="45"/>
      <c r="H30" s="33"/>
      <c r="I30" s="33"/>
      <c r="J30" s="45"/>
      <c r="K30" s="45"/>
      <c r="L30" s="33" t="s">
        <v>506</v>
      </c>
      <c r="M30" s="33"/>
      <c r="N30" s="45"/>
      <c r="O30" s="45"/>
      <c r="P30" s="33" t="s">
        <v>506</v>
      </c>
      <c r="Q30" s="33"/>
      <c r="R30" s="45"/>
      <c r="S30" s="45"/>
      <c r="T30" s="33" t="s">
        <v>584</v>
      </c>
      <c r="U30" s="33"/>
      <c r="V30" s="45"/>
      <c r="W30" s="45"/>
      <c r="X30" s="33" t="s">
        <v>506</v>
      </c>
      <c r="Y30" s="33"/>
      <c r="Z30" s="45"/>
      <c r="AA30" s="45"/>
      <c r="AB30" s="33" t="s">
        <v>506</v>
      </c>
      <c r="AC30" s="33"/>
      <c r="AD30" s="45"/>
      <c r="AE30" s="45"/>
      <c r="AF30" s="33" t="s">
        <v>584</v>
      </c>
      <c r="AG30" s="33"/>
      <c r="AH30" s="45"/>
      <c r="AI30" s="45"/>
      <c r="AJ30" s="33" t="s">
        <v>506</v>
      </c>
      <c r="AK30" s="33"/>
      <c r="AL30" s="45"/>
    </row>
    <row r="31" spans="1:38" x14ac:dyDescent="0.25">
      <c r="A31" s="12"/>
      <c r="B31" s="39" t="s">
        <v>586</v>
      </c>
      <c r="C31" s="27" t="s">
        <v>259</v>
      </c>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row>
    <row r="32" spans="1:38" x14ac:dyDescent="0.25">
      <c r="A32" s="12"/>
      <c r="B32" s="31" t="s">
        <v>587</v>
      </c>
      <c r="C32" s="14" t="s">
        <v>259</v>
      </c>
      <c r="D32" s="14" t="s">
        <v>325</v>
      </c>
      <c r="E32" s="32">
        <v>11711</v>
      </c>
      <c r="F32" s="15" t="s">
        <v>259</v>
      </c>
      <c r="G32" s="14"/>
      <c r="H32" s="14" t="s">
        <v>325</v>
      </c>
      <c r="I32" s="38" t="s">
        <v>588</v>
      </c>
      <c r="J32" s="15" t="s">
        <v>380</v>
      </c>
      <c r="K32" s="14"/>
      <c r="L32" s="14" t="s">
        <v>325</v>
      </c>
      <c r="M32" s="32">
        <v>8275</v>
      </c>
      <c r="N32" s="15" t="s">
        <v>259</v>
      </c>
      <c r="O32" s="14"/>
      <c r="P32" s="14" t="s">
        <v>325</v>
      </c>
      <c r="Q32" s="32">
        <v>2396</v>
      </c>
      <c r="R32" s="15" t="s">
        <v>259</v>
      </c>
      <c r="S32" s="14"/>
      <c r="T32" s="14" t="s">
        <v>325</v>
      </c>
      <c r="U32" s="38" t="s">
        <v>589</v>
      </c>
      <c r="V32" s="15" t="s">
        <v>380</v>
      </c>
      <c r="W32" s="14"/>
      <c r="X32" s="14" t="s">
        <v>325</v>
      </c>
      <c r="Y32" s="32">
        <v>2178</v>
      </c>
      <c r="Z32" s="15" t="s">
        <v>259</v>
      </c>
      <c r="AA32" s="14"/>
      <c r="AB32" s="14" t="s">
        <v>325</v>
      </c>
      <c r="AC32" s="38">
        <v>673</v>
      </c>
      <c r="AD32" s="15" t="s">
        <v>259</v>
      </c>
      <c r="AE32" s="14"/>
      <c r="AF32" s="14" t="s">
        <v>325</v>
      </c>
      <c r="AG32" s="38">
        <v>0</v>
      </c>
      <c r="AH32" s="15" t="s">
        <v>259</v>
      </c>
      <c r="AI32" s="14"/>
      <c r="AJ32" s="14" t="s">
        <v>325</v>
      </c>
      <c r="AK32" s="38">
        <v>673</v>
      </c>
      <c r="AL32" s="15" t="s">
        <v>259</v>
      </c>
    </row>
    <row r="33" spans="1:38" x14ac:dyDescent="0.25">
      <c r="A33" s="12"/>
      <c r="B33" s="25" t="s">
        <v>590</v>
      </c>
      <c r="C33" s="27" t="s">
        <v>259</v>
      </c>
      <c r="D33" s="27"/>
      <c r="E33" s="37">
        <v>0</v>
      </c>
      <c r="F33" s="30" t="s">
        <v>259</v>
      </c>
      <c r="G33" s="27"/>
      <c r="H33" s="27"/>
      <c r="I33" s="37">
        <v>0</v>
      </c>
      <c r="J33" s="30" t="s">
        <v>259</v>
      </c>
      <c r="K33" s="27"/>
      <c r="L33" s="27"/>
      <c r="M33" s="37">
        <v>0</v>
      </c>
      <c r="N33" s="30" t="s">
        <v>259</v>
      </c>
      <c r="O33" s="27"/>
      <c r="P33" s="27"/>
      <c r="Q33" s="37">
        <v>530</v>
      </c>
      <c r="R33" s="30" t="s">
        <v>259</v>
      </c>
      <c r="S33" s="27"/>
      <c r="T33" s="27"/>
      <c r="U33" s="37" t="s">
        <v>591</v>
      </c>
      <c r="V33" s="30" t="s">
        <v>380</v>
      </c>
      <c r="W33" s="27"/>
      <c r="X33" s="27"/>
      <c r="Y33" s="37">
        <v>482</v>
      </c>
      <c r="Z33" s="30" t="s">
        <v>259</v>
      </c>
      <c r="AA33" s="27"/>
      <c r="AB33" s="27"/>
      <c r="AC33" s="37">
        <v>0</v>
      </c>
      <c r="AD33" s="30" t="s">
        <v>259</v>
      </c>
      <c r="AE33" s="27"/>
      <c r="AF33" s="27"/>
      <c r="AG33" s="37">
        <v>0</v>
      </c>
      <c r="AH33" s="30" t="s">
        <v>259</v>
      </c>
      <c r="AI33" s="27"/>
      <c r="AJ33" s="27"/>
      <c r="AK33" s="37">
        <v>0</v>
      </c>
      <c r="AL33" s="30" t="s">
        <v>259</v>
      </c>
    </row>
    <row r="34" spans="1:38" ht="25.5" x14ac:dyDescent="0.25">
      <c r="A34" s="12"/>
      <c r="B34" s="31" t="s">
        <v>592</v>
      </c>
      <c r="C34" s="14" t="s">
        <v>259</v>
      </c>
      <c r="D34" s="14"/>
      <c r="E34" s="32">
        <v>23866</v>
      </c>
      <c r="F34" s="15" t="s">
        <v>259</v>
      </c>
      <c r="G34" s="14"/>
      <c r="H34" s="14"/>
      <c r="I34" s="38" t="s">
        <v>593</v>
      </c>
      <c r="J34" s="15" t="s">
        <v>380</v>
      </c>
      <c r="K34" s="14"/>
      <c r="L34" s="14"/>
      <c r="M34" s="32">
        <v>15754</v>
      </c>
      <c r="N34" s="15" t="s">
        <v>259</v>
      </c>
      <c r="O34" s="14"/>
      <c r="P34" s="14"/>
      <c r="Q34" s="32">
        <v>29549</v>
      </c>
      <c r="R34" s="15" t="s">
        <v>259</v>
      </c>
      <c r="S34" s="14"/>
      <c r="T34" s="14"/>
      <c r="U34" s="38" t="s">
        <v>594</v>
      </c>
      <c r="V34" s="15" t="s">
        <v>380</v>
      </c>
      <c r="W34" s="14"/>
      <c r="X34" s="14"/>
      <c r="Y34" s="32">
        <v>19962</v>
      </c>
      <c r="Z34" s="15" t="s">
        <v>259</v>
      </c>
      <c r="AA34" s="14"/>
      <c r="AB34" s="14"/>
      <c r="AC34" s="32">
        <v>4500</v>
      </c>
      <c r="AD34" s="15" t="s">
        <v>259</v>
      </c>
      <c r="AE34" s="14"/>
      <c r="AF34" s="14"/>
      <c r="AG34" s="38" t="s">
        <v>595</v>
      </c>
      <c r="AH34" s="15" t="s">
        <v>380</v>
      </c>
      <c r="AI34" s="14"/>
      <c r="AJ34" s="14"/>
      <c r="AK34" s="32">
        <v>3974</v>
      </c>
      <c r="AL34" s="15" t="s">
        <v>259</v>
      </c>
    </row>
    <row r="35" spans="1:38" ht="39" thickBot="1" x14ac:dyDescent="0.3">
      <c r="A35" s="12"/>
      <c r="B35" s="25" t="s">
        <v>596</v>
      </c>
      <c r="C35" s="27" t="s">
        <v>259</v>
      </c>
      <c r="D35" s="27"/>
      <c r="E35" s="28">
        <v>33242</v>
      </c>
      <c r="F35" s="30" t="s">
        <v>259</v>
      </c>
      <c r="G35" s="27"/>
      <c r="H35" s="27"/>
      <c r="I35" s="37" t="s">
        <v>597</v>
      </c>
      <c r="J35" s="30" t="s">
        <v>380</v>
      </c>
      <c r="K35" s="27"/>
      <c r="L35" s="27"/>
      <c r="M35" s="28">
        <v>22487</v>
      </c>
      <c r="N35" s="30" t="s">
        <v>259</v>
      </c>
      <c r="O35" s="27"/>
      <c r="P35" s="27"/>
      <c r="Q35" s="28">
        <v>20764</v>
      </c>
      <c r="R35" s="30" t="s">
        <v>259</v>
      </c>
      <c r="S35" s="27"/>
      <c r="T35" s="27"/>
      <c r="U35" s="37" t="s">
        <v>598</v>
      </c>
      <c r="V35" s="30" t="s">
        <v>380</v>
      </c>
      <c r="W35" s="27"/>
      <c r="X35" s="27"/>
      <c r="Y35" s="28">
        <v>14347</v>
      </c>
      <c r="Z35" s="30" t="s">
        <v>259</v>
      </c>
      <c r="AA35" s="27"/>
      <c r="AB35" s="27"/>
      <c r="AC35" s="28">
        <v>2777</v>
      </c>
      <c r="AD35" s="30" t="s">
        <v>259</v>
      </c>
      <c r="AE35" s="27"/>
      <c r="AF35" s="27"/>
      <c r="AG35" s="37" t="s">
        <v>599</v>
      </c>
      <c r="AH35" s="30" t="s">
        <v>380</v>
      </c>
      <c r="AI35" s="27"/>
      <c r="AJ35" s="27"/>
      <c r="AK35" s="28">
        <v>2469</v>
      </c>
      <c r="AL35" s="30" t="s">
        <v>259</v>
      </c>
    </row>
    <row r="36" spans="1:38" x14ac:dyDescent="0.25">
      <c r="A36" s="12"/>
      <c r="B36" s="42"/>
      <c r="C36" s="42" t="s">
        <v>259</v>
      </c>
      <c r="D36" s="43"/>
      <c r="E36" s="43"/>
      <c r="F36" s="42"/>
      <c r="G36" s="42"/>
      <c r="H36" s="43"/>
      <c r="I36" s="43"/>
      <c r="J36" s="42"/>
      <c r="K36" s="42"/>
      <c r="L36" s="43"/>
      <c r="M36" s="43"/>
      <c r="N36" s="42"/>
      <c r="O36" s="42"/>
      <c r="P36" s="43"/>
      <c r="Q36" s="43"/>
      <c r="R36" s="42"/>
      <c r="S36" s="42"/>
      <c r="T36" s="43"/>
      <c r="U36" s="43"/>
      <c r="V36" s="42"/>
      <c r="W36" s="42"/>
      <c r="X36" s="43"/>
      <c r="Y36" s="43"/>
      <c r="Z36" s="42"/>
      <c r="AA36" s="42"/>
      <c r="AB36" s="43"/>
      <c r="AC36" s="43"/>
      <c r="AD36" s="42"/>
      <c r="AE36" s="42"/>
      <c r="AF36" s="43"/>
      <c r="AG36" s="43"/>
      <c r="AH36" s="42"/>
      <c r="AI36" s="42"/>
      <c r="AJ36" s="43"/>
      <c r="AK36" s="43"/>
      <c r="AL36" s="42"/>
    </row>
    <row r="37" spans="1:38" ht="26.25" thickBot="1" x14ac:dyDescent="0.3">
      <c r="A37" s="12"/>
      <c r="B37" s="31" t="s">
        <v>600</v>
      </c>
      <c r="C37" s="17" t="s">
        <v>259</v>
      </c>
      <c r="D37" s="14"/>
      <c r="E37" s="38" t="s">
        <v>601</v>
      </c>
      <c r="F37" s="15" t="s">
        <v>380</v>
      </c>
      <c r="G37" s="17"/>
      <c r="H37" s="14"/>
      <c r="I37" s="32">
        <v>2643</v>
      </c>
      <c r="J37" s="15" t="s">
        <v>259</v>
      </c>
      <c r="K37" s="17"/>
      <c r="L37" s="14"/>
      <c r="M37" s="38" t="s">
        <v>559</v>
      </c>
      <c r="N37" s="15" t="s">
        <v>380</v>
      </c>
      <c r="O37" s="17"/>
      <c r="P37" s="14"/>
      <c r="Q37" s="32">
        <v>8785</v>
      </c>
      <c r="R37" s="15" t="s">
        <v>259</v>
      </c>
      <c r="S37" s="17"/>
      <c r="T37" s="14"/>
      <c r="U37" s="38" t="s">
        <v>602</v>
      </c>
      <c r="V37" s="15" t="s">
        <v>380</v>
      </c>
      <c r="W37" s="17"/>
      <c r="X37" s="14"/>
      <c r="Y37" s="32">
        <v>5615</v>
      </c>
      <c r="Z37" s="15" t="s">
        <v>259</v>
      </c>
      <c r="AA37" s="17"/>
      <c r="AB37" s="14"/>
      <c r="AC37" s="32">
        <v>1723</v>
      </c>
      <c r="AD37" s="15" t="s">
        <v>259</v>
      </c>
      <c r="AE37" s="17"/>
      <c r="AF37" s="14"/>
      <c r="AG37" s="38" t="s">
        <v>589</v>
      </c>
      <c r="AH37" s="15" t="s">
        <v>380</v>
      </c>
      <c r="AI37" s="17"/>
      <c r="AJ37" s="14"/>
      <c r="AK37" s="32">
        <v>1505</v>
      </c>
      <c r="AL37" s="15" t="s">
        <v>259</v>
      </c>
    </row>
    <row r="38" spans="1:38" x14ac:dyDescent="0.25">
      <c r="A38" s="12"/>
      <c r="B38" s="42"/>
      <c r="C38" s="42" t="s">
        <v>259</v>
      </c>
      <c r="D38" s="43"/>
      <c r="E38" s="43"/>
      <c r="F38" s="42"/>
      <c r="G38" s="42"/>
      <c r="H38" s="43"/>
      <c r="I38" s="43"/>
      <c r="J38" s="42"/>
      <c r="K38" s="42"/>
      <c r="L38" s="43"/>
      <c r="M38" s="43"/>
      <c r="N38" s="42"/>
      <c r="O38" s="42"/>
      <c r="P38" s="43"/>
      <c r="Q38" s="43"/>
      <c r="R38" s="42"/>
      <c r="S38" s="42"/>
      <c r="T38" s="43"/>
      <c r="U38" s="43"/>
      <c r="V38" s="42"/>
      <c r="W38" s="42"/>
      <c r="X38" s="43"/>
      <c r="Y38" s="43"/>
      <c r="Z38" s="42"/>
      <c r="AA38" s="42"/>
      <c r="AB38" s="43"/>
      <c r="AC38" s="43"/>
      <c r="AD38" s="42"/>
      <c r="AE38" s="42"/>
      <c r="AF38" s="43"/>
      <c r="AG38" s="43"/>
      <c r="AH38" s="42"/>
      <c r="AI38" s="42"/>
      <c r="AJ38" s="43"/>
      <c r="AK38" s="43"/>
      <c r="AL38" s="42"/>
    </row>
    <row r="39" spans="1:38" ht="15.75" thickBot="1" x14ac:dyDescent="0.3">
      <c r="A39" s="12"/>
      <c r="B39" s="25" t="s">
        <v>603</v>
      </c>
      <c r="C39" s="66" t="s">
        <v>259</v>
      </c>
      <c r="D39" s="27" t="s">
        <v>325</v>
      </c>
      <c r="E39" s="28">
        <v>2335</v>
      </c>
      <c r="F39" s="30" t="s">
        <v>259</v>
      </c>
      <c r="G39" s="66"/>
      <c r="H39" s="27" t="s">
        <v>325</v>
      </c>
      <c r="I39" s="37" t="s">
        <v>604</v>
      </c>
      <c r="J39" s="30" t="s">
        <v>380</v>
      </c>
      <c r="K39" s="66"/>
      <c r="L39" s="27" t="s">
        <v>325</v>
      </c>
      <c r="M39" s="28">
        <v>1542</v>
      </c>
      <c r="N39" s="30" t="s">
        <v>259</v>
      </c>
      <c r="O39" s="66"/>
      <c r="P39" s="27" t="s">
        <v>325</v>
      </c>
      <c r="Q39" s="28">
        <v>11711</v>
      </c>
      <c r="R39" s="30" t="s">
        <v>259</v>
      </c>
      <c r="S39" s="66"/>
      <c r="T39" s="27" t="s">
        <v>325</v>
      </c>
      <c r="U39" s="37" t="s">
        <v>588</v>
      </c>
      <c r="V39" s="30" t="s">
        <v>380</v>
      </c>
      <c r="W39" s="66"/>
      <c r="X39" s="27" t="s">
        <v>325</v>
      </c>
      <c r="Y39" s="28">
        <v>8275</v>
      </c>
      <c r="Z39" s="30" t="s">
        <v>259</v>
      </c>
      <c r="AA39" s="66"/>
      <c r="AB39" s="27" t="s">
        <v>325</v>
      </c>
      <c r="AC39" s="28">
        <v>2396</v>
      </c>
      <c r="AD39" s="30" t="s">
        <v>259</v>
      </c>
      <c r="AE39" s="66"/>
      <c r="AF39" s="27" t="s">
        <v>325</v>
      </c>
      <c r="AG39" s="37" t="s">
        <v>589</v>
      </c>
      <c r="AH39" s="30" t="s">
        <v>380</v>
      </c>
      <c r="AI39" s="66"/>
      <c r="AJ39" s="27" t="s">
        <v>325</v>
      </c>
      <c r="AK39" s="28">
        <v>2178</v>
      </c>
      <c r="AL39" s="30" t="s">
        <v>259</v>
      </c>
    </row>
    <row r="40" spans="1:38" ht="15.75" thickTop="1" x14ac:dyDescent="0.25">
      <c r="A40" s="12"/>
      <c r="B40" s="42"/>
      <c r="C40" s="42" t="s">
        <v>259</v>
      </c>
      <c r="D40" s="44"/>
      <c r="E40" s="44"/>
      <c r="F40" s="42"/>
      <c r="G40" s="42"/>
      <c r="H40" s="44"/>
      <c r="I40" s="44"/>
      <c r="J40" s="42"/>
      <c r="K40" s="42"/>
      <c r="L40" s="44"/>
      <c r="M40" s="44"/>
      <c r="N40" s="42"/>
      <c r="O40" s="42"/>
      <c r="P40" s="44"/>
      <c r="Q40" s="44"/>
      <c r="R40" s="42"/>
      <c r="S40" s="42"/>
      <c r="T40" s="44"/>
      <c r="U40" s="44"/>
      <c r="V40" s="42"/>
      <c r="W40" s="42"/>
      <c r="X40" s="44"/>
      <c r="Y40" s="44"/>
      <c r="Z40" s="42"/>
      <c r="AA40" s="42"/>
      <c r="AB40" s="44"/>
      <c r="AC40" s="44"/>
      <c r="AD40" s="42"/>
      <c r="AE40" s="42"/>
      <c r="AF40" s="44"/>
      <c r="AG40" s="44"/>
      <c r="AH40" s="42"/>
      <c r="AI40" s="42"/>
      <c r="AJ40" s="44"/>
      <c r="AK40" s="44"/>
      <c r="AL40" s="42"/>
    </row>
    <row r="41" spans="1:38" x14ac:dyDescent="0.25">
      <c r="A41" s="12"/>
      <c r="B41" s="67" t="s">
        <v>605</v>
      </c>
      <c r="C41" s="17" t="s">
        <v>259</v>
      </c>
      <c r="D41" s="14"/>
      <c r="E41" s="14"/>
      <c r="F41" s="14"/>
      <c r="G41" s="17"/>
      <c r="H41" s="14"/>
      <c r="I41" s="14"/>
      <c r="J41" s="14"/>
      <c r="K41" s="17"/>
      <c r="L41" s="14"/>
      <c r="M41" s="14"/>
      <c r="N41" s="14"/>
      <c r="O41" s="17"/>
      <c r="P41" s="14"/>
      <c r="Q41" s="14"/>
      <c r="R41" s="14"/>
      <c r="S41" s="17"/>
      <c r="T41" s="14"/>
      <c r="U41" s="14"/>
      <c r="V41" s="14"/>
      <c r="W41" s="17"/>
      <c r="X41" s="14"/>
      <c r="Y41" s="14"/>
      <c r="Z41" s="14"/>
      <c r="AA41" s="17"/>
      <c r="AB41" s="14"/>
      <c r="AC41" s="14"/>
      <c r="AD41" s="14"/>
      <c r="AE41" s="17"/>
      <c r="AF41" s="14"/>
      <c r="AG41" s="14"/>
      <c r="AH41" s="14"/>
      <c r="AI41" s="17"/>
      <c r="AJ41" s="14"/>
      <c r="AK41" s="14"/>
      <c r="AL41" s="14"/>
    </row>
    <row r="42" spans="1:38" x14ac:dyDescent="0.25">
      <c r="A42" s="12"/>
      <c r="B42" s="25" t="s">
        <v>587</v>
      </c>
      <c r="C42" s="66" t="s">
        <v>259</v>
      </c>
      <c r="D42" s="27" t="s">
        <v>325</v>
      </c>
      <c r="E42" s="37">
        <v>629</v>
      </c>
      <c r="F42" s="30" t="s">
        <v>259</v>
      </c>
      <c r="G42" s="66"/>
      <c r="H42" s="27" t="s">
        <v>325</v>
      </c>
      <c r="I42" s="37" t="s">
        <v>606</v>
      </c>
      <c r="J42" s="30" t="s">
        <v>380</v>
      </c>
      <c r="K42" s="66"/>
      <c r="L42" s="27" t="s">
        <v>325</v>
      </c>
      <c r="M42" s="37">
        <v>445</v>
      </c>
      <c r="N42" s="30" t="s">
        <v>259</v>
      </c>
      <c r="O42" s="66"/>
      <c r="P42" s="27" t="s">
        <v>325</v>
      </c>
      <c r="Q42" s="37" t="s">
        <v>607</v>
      </c>
      <c r="R42" s="30" t="s">
        <v>380</v>
      </c>
      <c r="S42" s="66"/>
      <c r="T42" s="27" t="s">
        <v>325</v>
      </c>
      <c r="U42" s="28">
        <v>7543</v>
      </c>
      <c r="V42" s="30" t="s">
        <v>259</v>
      </c>
      <c r="W42" s="66"/>
      <c r="X42" s="27" t="s">
        <v>325</v>
      </c>
      <c r="Y42" s="37" t="s">
        <v>608</v>
      </c>
      <c r="Z42" s="30" t="s">
        <v>380</v>
      </c>
      <c r="AA42" s="66"/>
      <c r="AB42" s="27" t="s">
        <v>325</v>
      </c>
      <c r="AC42" s="37">
        <v>771</v>
      </c>
      <c r="AD42" s="30" t="s">
        <v>259</v>
      </c>
      <c r="AE42" s="66"/>
      <c r="AF42" s="27" t="s">
        <v>325</v>
      </c>
      <c r="AG42" s="37">
        <v>0</v>
      </c>
      <c r="AH42" s="30" t="s">
        <v>259</v>
      </c>
      <c r="AI42" s="66"/>
      <c r="AJ42" s="27" t="s">
        <v>325</v>
      </c>
      <c r="AK42" s="37">
        <v>771</v>
      </c>
      <c r="AL42" s="30" t="s">
        <v>259</v>
      </c>
    </row>
    <row r="43" spans="1:38" x14ac:dyDescent="0.25">
      <c r="A43" s="12"/>
      <c r="B43" s="31" t="s">
        <v>590</v>
      </c>
      <c r="C43" s="17" t="s">
        <v>259</v>
      </c>
      <c r="D43" s="14"/>
      <c r="E43" s="38">
        <v>0</v>
      </c>
      <c r="F43" s="15" t="s">
        <v>259</v>
      </c>
      <c r="G43" s="17"/>
      <c r="H43" s="14"/>
      <c r="I43" s="38">
        <v>0</v>
      </c>
      <c r="J43" s="15" t="s">
        <v>259</v>
      </c>
      <c r="K43" s="17"/>
      <c r="L43" s="14"/>
      <c r="M43" s="38">
        <v>0</v>
      </c>
      <c r="N43" s="15" t="s">
        <v>259</v>
      </c>
      <c r="O43" s="17"/>
      <c r="P43" s="14"/>
      <c r="Q43" s="38" t="s">
        <v>609</v>
      </c>
      <c r="R43" s="15" t="s">
        <v>380</v>
      </c>
      <c r="S43" s="17"/>
      <c r="T43" s="14"/>
      <c r="U43" s="32">
        <v>1437</v>
      </c>
      <c r="V43" s="15" t="s">
        <v>259</v>
      </c>
      <c r="W43" s="17"/>
      <c r="X43" s="14"/>
      <c r="Y43" s="38" t="s">
        <v>564</v>
      </c>
      <c r="Z43" s="15" t="s">
        <v>380</v>
      </c>
      <c r="AA43" s="17"/>
      <c r="AB43" s="14"/>
      <c r="AC43" s="38">
        <v>0</v>
      </c>
      <c r="AD43" s="15" t="s">
        <v>259</v>
      </c>
      <c r="AE43" s="17"/>
      <c r="AF43" s="14"/>
      <c r="AG43" s="38">
        <v>0</v>
      </c>
      <c r="AH43" s="15" t="s">
        <v>259</v>
      </c>
      <c r="AI43" s="17"/>
      <c r="AJ43" s="14"/>
      <c r="AK43" s="38">
        <v>0</v>
      </c>
      <c r="AL43" s="15" t="s">
        <v>259</v>
      </c>
    </row>
    <row r="44" spans="1:38" ht="25.5" x14ac:dyDescent="0.25">
      <c r="A44" s="12"/>
      <c r="B44" s="25" t="s">
        <v>592</v>
      </c>
      <c r="C44" s="66" t="s">
        <v>259</v>
      </c>
      <c r="D44" s="27"/>
      <c r="E44" s="37" t="s">
        <v>610</v>
      </c>
      <c r="F44" s="30" t="s">
        <v>380</v>
      </c>
      <c r="G44" s="66"/>
      <c r="H44" s="27"/>
      <c r="I44" s="28">
        <v>2449</v>
      </c>
      <c r="J44" s="30" t="s">
        <v>259</v>
      </c>
      <c r="K44" s="66"/>
      <c r="L44" s="27"/>
      <c r="M44" s="37" t="s">
        <v>611</v>
      </c>
      <c r="N44" s="30" t="s">
        <v>380</v>
      </c>
      <c r="O44" s="66"/>
      <c r="P44" s="27"/>
      <c r="Q44" s="37">
        <v>409</v>
      </c>
      <c r="R44" s="30" t="s">
        <v>259</v>
      </c>
      <c r="S44" s="66"/>
      <c r="T44" s="27"/>
      <c r="U44" s="37" t="s">
        <v>612</v>
      </c>
      <c r="V44" s="30" t="s">
        <v>380</v>
      </c>
      <c r="W44" s="66"/>
      <c r="X44" s="27"/>
      <c r="Y44" s="37">
        <v>276</v>
      </c>
      <c r="Z44" s="30" t="s">
        <v>259</v>
      </c>
      <c r="AA44" s="66"/>
      <c r="AB44" s="27"/>
      <c r="AC44" s="37" t="s">
        <v>613</v>
      </c>
      <c r="AD44" s="30" t="s">
        <v>380</v>
      </c>
      <c r="AE44" s="66"/>
      <c r="AF44" s="27"/>
      <c r="AG44" s="28">
        <v>7683</v>
      </c>
      <c r="AH44" s="30" t="s">
        <v>259</v>
      </c>
      <c r="AI44" s="66"/>
      <c r="AJ44" s="27"/>
      <c r="AK44" s="37" t="s">
        <v>614</v>
      </c>
      <c r="AL44" s="30" t="s">
        <v>380</v>
      </c>
    </row>
    <row r="45" spans="1:38" ht="39" thickBot="1" x14ac:dyDescent="0.3">
      <c r="A45" s="12"/>
      <c r="B45" s="31" t="s">
        <v>596</v>
      </c>
      <c r="C45" s="17" t="s">
        <v>259</v>
      </c>
      <c r="D45" s="14"/>
      <c r="E45" s="38" t="s">
        <v>615</v>
      </c>
      <c r="F45" s="15" t="s">
        <v>380</v>
      </c>
      <c r="G45" s="17"/>
      <c r="H45" s="14"/>
      <c r="I45" s="32">
        <v>2242</v>
      </c>
      <c r="J45" s="15" t="s">
        <v>259</v>
      </c>
      <c r="K45" s="17"/>
      <c r="L45" s="14"/>
      <c r="M45" s="38" t="s">
        <v>616</v>
      </c>
      <c r="N45" s="15" t="s">
        <v>380</v>
      </c>
      <c r="O45" s="17"/>
      <c r="P45" s="14"/>
      <c r="Q45" s="38" t="s">
        <v>444</v>
      </c>
      <c r="R45" s="15" t="s">
        <v>380</v>
      </c>
      <c r="S45" s="17"/>
      <c r="T45" s="14"/>
      <c r="U45" s="32">
        <v>9031</v>
      </c>
      <c r="V45" s="15" t="s">
        <v>259</v>
      </c>
      <c r="W45" s="17"/>
      <c r="X45" s="14"/>
      <c r="Y45" s="38" t="s">
        <v>617</v>
      </c>
      <c r="Z45" s="15" t="s">
        <v>380</v>
      </c>
      <c r="AA45" s="17"/>
      <c r="AB45" s="14"/>
      <c r="AC45" s="38" t="s">
        <v>618</v>
      </c>
      <c r="AD45" s="15" t="s">
        <v>380</v>
      </c>
      <c r="AE45" s="17"/>
      <c r="AF45" s="14"/>
      <c r="AG45" s="38">
        <v>140</v>
      </c>
      <c r="AH45" s="15" t="s">
        <v>259</v>
      </c>
      <c r="AI45" s="17"/>
      <c r="AJ45" s="14"/>
      <c r="AK45" s="38" t="s">
        <v>619</v>
      </c>
      <c r="AL45" s="15" t="s">
        <v>380</v>
      </c>
    </row>
    <row r="46" spans="1:38" x14ac:dyDescent="0.25">
      <c r="A46" s="12"/>
      <c r="B46" s="42"/>
      <c r="C46" s="42" t="s">
        <v>259</v>
      </c>
      <c r="D46" s="43"/>
      <c r="E46" s="43"/>
      <c r="F46" s="42"/>
      <c r="G46" s="42"/>
      <c r="H46" s="43"/>
      <c r="I46" s="43"/>
      <c r="J46" s="42"/>
      <c r="K46" s="42"/>
      <c r="L46" s="43"/>
      <c r="M46" s="43"/>
      <c r="N46" s="42"/>
      <c r="O46" s="42"/>
      <c r="P46" s="43"/>
      <c r="Q46" s="43"/>
      <c r="R46" s="42"/>
      <c r="S46" s="42"/>
      <c r="T46" s="43"/>
      <c r="U46" s="43"/>
      <c r="V46" s="42"/>
      <c r="W46" s="42"/>
      <c r="X46" s="43"/>
      <c r="Y46" s="43"/>
      <c r="Z46" s="42"/>
      <c r="AA46" s="42"/>
      <c r="AB46" s="43"/>
      <c r="AC46" s="43"/>
      <c r="AD46" s="42"/>
      <c r="AE46" s="42"/>
      <c r="AF46" s="43"/>
      <c r="AG46" s="43"/>
      <c r="AH46" s="42"/>
      <c r="AI46" s="42"/>
      <c r="AJ46" s="43"/>
      <c r="AK46" s="43"/>
      <c r="AL46" s="42"/>
    </row>
    <row r="47" spans="1:38" ht="26.25" thickBot="1" x14ac:dyDescent="0.3">
      <c r="A47" s="12"/>
      <c r="B47" s="25" t="s">
        <v>600</v>
      </c>
      <c r="C47" s="66" t="s">
        <v>259</v>
      </c>
      <c r="D47" s="27"/>
      <c r="E47" s="37" t="s">
        <v>620</v>
      </c>
      <c r="F47" s="30" t="s">
        <v>380</v>
      </c>
      <c r="G47" s="66"/>
      <c r="H47" s="27"/>
      <c r="I47" s="37">
        <v>207</v>
      </c>
      <c r="J47" s="30" t="s">
        <v>259</v>
      </c>
      <c r="K47" s="66"/>
      <c r="L47" s="27"/>
      <c r="M47" s="37" t="s">
        <v>562</v>
      </c>
      <c r="N47" s="30" t="s">
        <v>380</v>
      </c>
      <c r="O47" s="66"/>
      <c r="P47" s="27"/>
      <c r="Q47" s="28">
        <v>31750</v>
      </c>
      <c r="R47" s="30" t="s">
        <v>259</v>
      </c>
      <c r="S47" s="66"/>
      <c r="T47" s="27"/>
      <c r="U47" s="37" t="s">
        <v>621</v>
      </c>
      <c r="V47" s="30" t="s">
        <v>380</v>
      </c>
      <c r="W47" s="66"/>
      <c r="X47" s="27"/>
      <c r="Y47" s="28">
        <v>22586</v>
      </c>
      <c r="Z47" s="30" t="s">
        <v>259</v>
      </c>
      <c r="AA47" s="66"/>
      <c r="AB47" s="27"/>
      <c r="AC47" s="37" t="s">
        <v>622</v>
      </c>
      <c r="AD47" s="30" t="s">
        <v>380</v>
      </c>
      <c r="AE47" s="66"/>
      <c r="AF47" s="27"/>
      <c r="AG47" s="28">
        <v>7543</v>
      </c>
      <c r="AH47" s="30" t="s">
        <v>259</v>
      </c>
      <c r="AI47" s="66"/>
      <c r="AJ47" s="27"/>
      <c r="AK47" s="37" t="s">
        <v>563</v>
      </c>
      <c r="AL47" s="30" t="s">
        <v>380</v>
      </c>
    </row>
    <row r="48" spans="1:38" x14ac:dyDescent="0.25">
      <c r="A48" s="12"/>
      <c r="B48" s="42"/>
      <c r="C48" s="42" t="s">
        <v>259</v>
      </c>
      <c r="D48" s="43"/>
      <c r="E48" s="43"/>
      <c r="F48" s="42"/>
      <c r="G48" s="42"/>
      <c r="H48" s="43"/>
      <c r="I48" s="43"/>
      <c r="J48" s="42"/>
      <c r="K48" s="42"/>
      <c r="L48" s="43"/>
      <c r="M48" s="43"/>
      <c r="N48" s="42"/>
      <c r="O48" s="42"/>
      <c r="P48" s="43"/>
      <c r="Q48" s="43"/>
      <c r="R48" s="42"/>
      <c r="S48" s="42"/>
      <c r="T48" s="43"/>
      <c r="U48" s="43"/>
      <c r="V48" s="42"/>
      <c r="W48" s="42"/>
      <c r="X48" s="43"/>
      <c r="Y48" s="43"/>
      <c r="Z48" s="42"/>
      <c r="AA48" s="42"/>
      <c r="AB48" s="43"/>
      <c r="AC48" s="43"/>
      <c r="AD48" s="42"/>
      <c r="AE48" s="42"/>
      <c r="AF48" s="43"/>
      <c r="AG48" s="43"/>
      <c r="AH48" s="42"/>
      <c r="AI48" s="42"/>
      <c r="AJ48" s="43"/>
      <c r="AK48" s="43"/>
      <c r="AL48" s="42"/>
    </row>
    <row r="49" spans="1:38" ht="15.75" thickBot="1" x14ac:dyDescent="0.3">
      <c r="A49" s="12"/>
      <c r="B49" s="31" t="s">
        <v>603</v>
      </c>
      <c r="C49" s="17" t="s">
        <v>259</v>
      </c>
      <c r="D49" s="14" t="s">
        <v>325</v>
      </c>
      <c r="E49" s="38" t="s">
        <v>623</v>
      </c>
      <c r="F49" s="15" t="s">
        <v>380</v>
      </c>
      <c r="G49" s="17"/>
      <c r="H49" s="14" t="s">
        <v>325</v>
      </c>
      <c r="I49" s="38">
        <v>23</v>
      </c>
      <c r="J49" s="15" t="s">
        <v>259</v>
      </c>
      <c r="K49" s="17"/>
      <c r="L49" s="14" t="s">
        <v>325</v>
      </c>
      <c r="M49" s="38" t="s">
        <v>591</v>
      </c>
      <c r="N49" s="15" t="s">
        <v>380</v>
      </c>
      <c r="O49" s="17"/>
      <c r="P49" s="14" t="s">
        <v>325</v>
      </c>
      <c r="Q49" s="38">
        <v>629</v>
      </c>
      <c r="R49" s="15" t="s">
        <v>259</v>
      </c>
      <c r="S49" s="17"/>
      <c r="T49" s="14" t="s">
        <v>325</v>
      </c>
      <c r="U49" s="38" t="s">
        <v>606</v>
      </c>
      <c r="V49" s="15" t="s">
        <v>380</v>
      </c>
      <c r="W49" s="17"/>
      <c r="X49" s="14" t="s">
        <v>325</v>
      </c>
      <c r="Y49" s="38">
        <v>445</v>
      </c>
      <c r="Z49" s="15" t="s">
        <v>259</v>
      </c>
      <c r="AA49" s="17"/>
      <c r="AB49" s="14" t="s">
        <v>325</v>
      </c>
      <c r="AC49" s="38" t="s">
        <v>607</v>
      </c>
      <c r="AD49" s="15" t="s">
        <v>380</v>
      </c>
      <c r="AE49" s="17"/>
      <c r="AF49" s="14" t="s">
        <v>325</v>
      </c>
      <c r="AG49" s="32">
        <v>7543</v>
      </c>
      <c r="AH49" s="15" t="s">
        <v>259</v>
      </c>
      <c r="AI49" s="17"/>
      <c r="AJ49" s="14" t="s">
        <v>325</v>
      </c>
      <c r="AK49" s="38" t="s">
        <v>608</v>
      </c>
      <c r="AL49" s="15" t="s">
        <v>380</v>
      </c>
    </row>
    <row r="50" spans="1:38" ht="15.75" thickTop="1" x14ac:dyDescent="0.25">
      <c r="A50" s="12"/>
      <c r="B50" s="42"/>
      <c r="C50" s="42" t="s">
        <v>259</v>
      </c>
      <c r="D50" s="44"/>
      <c r="E50" s="44"/>
      <c r="F50" s="42"/>
      <c r="G50" s="42"/>
      <c r="H50" s="44"/>
      <c r="I50" s="44"/>
      <c r="J50" s="42"/>
      <c r="K50" s="42"/>
      <c r="L50" s="44"/>
      <c r="M50" s="44"/>
      <c r="N50" s="42"/>
      <c r="O50" s="42"/>
      <c r="P50" s="44"/>
      <c r="Q50" s="44"/>
      <c r="R50" s="42"/>
      <c r="S50" s="42"/>
      <c r="T50" s="44"/>
      <c r="U50" s="44"/>
      <c r="V50" s="42"/>
      <c r="W50" s="42"/>
      <c r="X50" s="44"/>
      <c r="Y50" s="44"/>
      <c r="Z50" s="42"/>
      <c r="AA50" s="42"/>
      <c r="AB50" s="44"/>
      <c r="AC50" s="44"/>
      <c r="AD50" s="42"/>
      <c r="AE50" s="42"/>
      <c r="AF50" s="44"/>
      <c r="AG50" s="44"/>
      <c r="AH50" s="42"/>
      <c r="AI50" s="42"/>
      <c r="AJ50" s="44"/>
      <c r="AK50" s="44"/>
      <c r="AL50" s="42"/>
    </row>
    <row r="51" spans="1:38" ht="25.5" x14ac:dyDescent="0.25">
      <c r="A51" s="12"/>
      <c r="B51" s="39" t="s">
        <v>624</v>
      </c>
      <c r="C51" s="66" t="s">
        <v>259</v>
      </c>
      <c r="D51" s="27"/>
      <c r="E51" s="27"/>
      <c r="F51" s="27"/>
      <c r="G51" s="66"/>
      <c r="H51" s="27"/>
      <c r="I51" s="27"/>
      <c r="J51" s="27"/>
      <c r="K51" s="66"/>
      <c r="L51" s="27"/>
      <c r="M51" s="27"/>
      <c r="N51" s="27"/>
      <c r="O51" s="66"/>
      <c r="P51" s="27"/>
      <c r="Q51" s="27"/>
      <c r="R51" s="27"/>
      <c r="S51" s="66"/>
      <c r="T51" s="27"/>
      <c r="U51" s="27"/>
      <c r="V51" s="27"/>
      <c r="W51" s="66"/>
      <c r="X51" s="27"/>
      <c r="Y51" s="27"/>
      <c r="Z51" s="27"/>
      <c r="AA51" s="66"/>
      <c r="AB51" s="27"/>
      <c r="AC51" s="27"/>
      <c r="AD51" s="27"/>
      <c r="AE51" s="66"/>
      <c r="AF51" s="27"/>
      <c r="AG51" s="27"/>
      <c r="AH51" s="27"/>
      <c r="AI51" s="66"/>
      <c r="AJ51" s="27"/>
      <c r="AK51" s="27"/>
      <c r="AL51" s="27"/>
    </row>
    <row r="52" spans="1:38" x14ac:dyDescent="0.25">
      <c r="A52" s="12"/>
      <c r="B52" s="31" t="s">
        <v>587</v>
      </c>
      <c r="C52" s="17" t="s">
        <v>259</v>
      </c>
      <c r="D52" s="14" t="s">
        <v>325</v>
      </c>
      <c r="E52" s="38" t="s">
        <v>625</v>
      </c>
      <c r="F52" s="15" t="s">
        <v>380</v>
      </c>
      <c r="G52" s="17"/>
      <c r="H52" s="14" t="s">
        <v>325</v>
      </c>
      <c r="I52" s="38">
        <v>69</v>
      </c>
      <c r="J52" s="15" t="s">
        <v>259</v>
      </c>
      <c r="K52" s="17"/>
      <c r="L52" s="14" t="s">
        <v>325</v>
      </c>
      <c r="M52" s="38" t="s">
        <v>626</v>
      </c>
      <c r="N52" s="15" t="s">
        <v>380</v>
      </c>
      <c r="O52" s="17"/>
      <c r="P52" s="14" t="s">
        <v>325</v>
      </c>
      <c r="Q52" s="38">
        <v>12</v>
      </c>
      <c r="R52" s="15" t="s">
        <v>259</v>
      </c>
      <c r="S52" s="17"/>
      <c r="T52" s="14" t="s">
        <v>325</v>
      </c>
      <c r="U52" s="38">
        <v>8</v>
      </c>
      <c r="V52" s="15" t="s">
        <v>259</v>
      </c>
      <c r="W52" s="17"/>
      <c r="X52" s="14" t="s">
        <v>325</v>
      </c>
      <c r="Y52" s="38">
        <v>20</v>
      </c>
      <c r="Z52" s="15" t="s">
        <v>259</v>
      </c>
      <c r="AA52" s="17"/>
      <c r="AB52" s="14" t="s">
        <v>325</v>
      </c>
      <c r="AC52" s="38" t="s">
        <v>627</v>
      </c>
      <c r="AD52" s="15" t="s">
        <v>380</v>
      </c>
      <c r="AE52" s="17"/>
      <c r="AF52" s="14" t="s">
        <v>325</v>
      </c>
      <c r="AG52" s="38">
        <v>0</v>
      </c>
      <c r="AH52" s="15" t="s">
        <v>259</v>
      </c>
      <c r="AI52" s="17"/>
      <c r="AJ52" s="14" t="s">
        <v>325</v>
      </c>
      <c r="AK52" s="38" t="s">
        <v>627</v>
      </c>
      <c r="AL52" s="15" t="s">
        <v>380</v>
      </c>
    </row>
    <row r="53" spans="1:38" x14ac:dyDescent="0.25">
      <c r="A53" s="12"/>
      <c r="B53" s="25" t="s">
        <v>590</v>
      </c>
      <c r="C53" s="66" t="s">
        <v>259</v>
      </c>
      <c r="D53" s="27"/>
      <c r="E53" s="37">
        <v>0</v>
      </c>
      <c r="F53" s="30" t="s">
        <v>259</v>
      </c>
      <c r="G53" s="66"/>
      <c r="H53" s="27"/>
      <c r="I53" s="37">
        <v>0</v>
      </c>
      <c r="J53" s="30" t="s">
        <v>259</v>
      </c>
      <c r="K53" s="66"/>
      <c r="L53" s="27"/>
      <c r="M53" s="37">
        <v>0</v>
      </c>
      <c r="N53" s="30" t="s">
        <v>259</v>
      </c>
      <c r="O53" s="66"/>
      <c r="P53" s="27"/>
      <c r="Q53" s="37">
        <v>44</v>
      </c>
      <c r="R53" s="30" t="s">
        <v>259</v>
      </c>
      <c r="S53" s="66"/>
      <c r="T53" s="27"/>
      <c r="U53" s="37" t="s">
        <v>628</v>
      </c>
      <c r="V53" s="30" t="s">
        <v>380</v>
      </c>
      <c r="W53" s="66"/>
      <c r="X53" s="27"/>
      <c r="Y53" s="37">
        <v>32</v>
      </c>
      <c r="Z53" s="30" t="s">
        <v>259</v>
      </c>
      <c r="AA53" s="66"/>
      <c r="AB53" s="27"/>
      <c r="AC53" s="37">
        <v>0</v>
      </c>
      <c r="AD53" s="30" t="s">
        <v>259</v>
      </c>
      <c r="AE53" s="66"/>
      <c r="AF53" s="27"/>
      <c r="AG53" s="37">
        <v>0</v>
      </c>
      <c r="AH53" s="30" t="s">
        <v>259</v>
      </c>
      <c r="AI53" s="66"/>
      <c r="AJ53" s="27"/>
      <c r="AK53" s="37">
        <v>0</v>
      </c>
      <c r="AL53" s="30" t="s">
        <v>259</v>
      </c>
    </row>
    <row r="54" spans="1:38" ht="25.5" x14ac:dyDescent="0.25">
      <c r="A54" s="12"/>
      <c r="B54" s="31" t="s">
        <v>592</v>
      </c>
      <c r="C54" s="17" t="s">
        <v>259</v>
      </c>
      <c r="D54" s="14"/>
      <c r="E54" s="32">
        <v>1832</v>
      </c>
      <c r="F54" s="15" t="s">
        <v>259</v>
      </c>
      <c r="G54" s="17"/>
      <c r="H54" s="14"/>
      <c r="I54" s="38" t="s">
        <v>629</v>
      </c>
      <c r="J54" s="15" t="s">
        <v>380</v>
      </c>
      <c r="K54" s="17"/>
      <c r="L54" s="14"/>
      <c r="M54" s="32">
        <v>1206</v>
      </c>
      <c r="N54" s="15" t="s">
        <v>259</v>
      </c>
      <c r="O54" s="17"/>
      <c r="P54" s="14"/>
      <c r="Q54" s="38" t="s">
        <v>630</v>
      </c>
      <c r="R54" s="15" t="s">
        <v>380</v>
      </c>
      <c r="S54" s="17"/>
      <c r="T54" s="14"/>
      <c r="U54" s="38">
        <v>71</v>
      </c>
      <c r="V54" s="15" t="s">
        <v>259</v>
      </c>
      <c r="W54" s="17"/>
      <c r="X54" s="14"/>
      <c r="Y54" s="38" t="s">
        <v>402</v>
      </c>
      <c r="Z54" s="15" t="s">
        <v>380</v>
      </c>
      <c r="AA54" s="17"/>
      <c r="AB54" s="14"/>
      <c r="AC54" s="38">
        <v>175</v>
      </c>
      <c r="AD54" s="15" t="s">
        <v>259</v>
      </c>
      <c r="AE54" s="17"/>
      <c r="AF54" s="14"/>
      <c r="AG54" s="38">
        <v>6</v>
      </c>
      <c r="AH54" s="15" t="s">
        <v>259</v>
      </c>
      <c r="AI54" s="17"/>
      <c r="AJ54" s="14"/>
      <c r="AK54" s="38">
        <v>181</v>
      </c>
      <c r="AL54" s="15" t="s">
        <v>259</v>
      </c>
    </row>
    <row r="55" spans="1:38" ht="39" thickBot="1" x14ac:dyDescent="0.3">
      <c r="A55" s="12"/>
      <c r="B55" s="25" t="s">
        <v>596</v>
      </c>
      <c r="C55" s="66" t="s">
        <v>259</v>
      </c>
      <c r="D55" s="27"/>
      <c r="E55" s="37">
        <v>6</v>
      </c>
      <c r="F55" s="30" t="s">
        <v>259</v>
      </c>
      <c r="G55" s="66"/>
      <c r="H55" s="27"/>
      <c r="I55" s="37" t="s">
        <v>631</v>
      </c>
      <c r="J55" s="30" t="s">
        <v>380</v>
      </c>
      <c r="K55" s="66"/>
      <c r="L55" s="27"/>
      <c r="M55" s="37">
        <v>4</v>
      </c>
      <c r="N55" s="30" t="s">
        <v>259</v>
      </c>
      <c r="O55" s="66"/>
      <c r="P55" s="27"/>
      <c r="Q55" s="37">
        <v>5</v>
      </c>
      <c r="R55" s="30" t="s">
        <v>259</v>
      </c>
      <c r="S55" s="66"/>
      <c r="T55" s="27"/>
      <c r="U55" s="37" t="s">
        <v>631</v>
      </c>
      <c r="V55" s="30" t="s">
        <v>380</v>
      </c>
      <c r="W55" s="66"/>
      <c r="X55" s="27"/>
      <c r="Y55" s="37">
        <v>3</v>
      </c>
      <c r="Z55" s="30" t="s">
        <v>259</v>
      </c>
      <c r="AA55" s="66"/>
      <c r="AB55" s="27"/>
      <c r="AC55" s="37">
        <v>17</v>
      </c>
      <c r="AD55" s="30" t="s">
        <v>259</v>
      </c>
      <c r="AE55" s="66"/>
      <c r="AF55" s="27"/>
      <c r="AG55" s="37" t="s">
        <v>631</v>
      </c>
      <c r="AH55" s="30" t="s">
        <v>380</v>
      </c>
      <c r="AI55" s="66"/>
      <c r="AJ55" s="27"/>
      <c r="AK55" s="37">
        <v>15</v>
      </c>
      <c r="AL55" s="30" t="s">
        <v>259</v>
      </c>
    </row>
    <row r="56" spans="1:38" x14ac:dyDescent="0.25">
      <c r="A56" s="12"/>
      <c r="B56" s="42"/>
      <c r="C56" s="42" t="s">
        <v>259</v>
      </c>
      <c r="D56" s="43"/>
      <c r="E56" s="43"/>
      <c r="F56" s="42"/>
      <c r="G56" s="42"/>
      <c r="H56" s="43"/>
      <c r="I56" s="43"/>
      <c r="J56" s="42"/>
      <c r="K56" s="42"/>
      <c r="L56" s="43"/>
      <c r="M56" s="43"/>
      <c r="N56" s="42"/>
      <c r="O56" s="42"/>
      <c r="P56" s="43"/>
      <c r="Q56" s="43"/>
      <c r="R56" s="42"/>
      <c r="S56" s="42"/>
      <c r="T56" s="43"/>
      <c r="U56" s="43"/>
      <c r="V56" s="42"/>
      <c r="W56" s="42"/>
      <c r="X56" s="43"/>
      <c r="Y56" s="43"/>
      <c r="Z56" s="42"/>
      <c r="AA56" s="42"/>
      <c r="AB56" s="43"/>
      <c r="AC56" s="43"/>
      <c r="AD56" s="42"/>
      <c r="AE56" s="42"/>
      <c r="AF56" s="43"/>
      <c r="AG56" s="43"/>
      <c r="AH56" s="42"/>
      <c r="AI56" s="42"/>
      <c r="AJ56" s="43"/>
      <c r="AK56" s="43"/>
      <c r="AL56" s="42"/>
    </row>
    <row r="57" spans="1:38" ht="26.25" thickBot="1" x14ac:dyDescent="0.3">
      <c r="A57" s="12"/>
      <c r="B57" s="31" t="s">
        <v>600</v>
      </c>
      <c r="C57" s="17" t="s">
        <v>259</v>
      </c>
      <c r="D57" s="14"/>
      <c r="E57" s="32">
        <v>1826</v>
      </c>
      <c r="F57" s="15" t="s">
        <v>259</v>
      </c>
      <c r="G57" s="17"/>
      <c r="H57" s="14"/>
      <c r="I57" s="38" t="s">
        <v>632</v>
      </c>
      <c r="J57" s="15" t="s">
        <v>380</v>
      </c>
      <c r="K57" s="17"/>
      <c r="L57" s="14"/>
      <c r="M57" s="32">
        <v>1202</v>
      </c>
      <c r="N57" s="15" t="s">
        <v>259</v>
      </c>
      <c r="O57" s="17"/>
      <c r="P57" s="14"/>
      <c r="Q57" s="38" t="s">
        <v>633</v>
      </c>
      <c r="R57" s="15" t="s">
        <v>380</v>
      </c>
      <c r="S57" s="17"/>
      <c r="T57" s="14"/>
      <c r="U57" s="38">
        <v>73</v>
      </c>
      <c r="V57" s="15" t="s">
        <v>259</v>
      </c>
      <c r="W57" s="17"/>
      <c r="X57" s="14"/>
      <c r="Y57" s="38" t="s">
        <v>561</v>
      </c>
      <c r="Z57" s="15" t="s">
        <v>380</v>
      </c>
      <c r="AA57" s="17"/>
      <c r="AB57" s="14"/>
      <c r="AC57" s="38">
        <v>158</v>
      </c>
      <c r="AD57" s="15" t="s">
        <v>259</v>
      </c>
      <c r="AE57" s="17"/>
      <c r="AF57" s="14"/>
      <c r="AG57" s="38">
        <v>8</v>
      </c>
      <c r="AH57" s="15" t="s">
        <v>259</v>
      </c>
      <c r="AI57" s="17"/>
      <c r="AJ57" s="14"/>
      <c r="AK57" s="38">
        <v>166</v>
      </c>
      <c r="AL57" s="15" t="s">
        <v>259</v>
      </c>
    </row>
    <row r="58" spans="1:38" x14ac:dyDescent="0.25">
      <c r="A58" s="12"/>
      <c r="B58" s="42"/>
      <c r="C58" s="42" t="s">
        <v>259</v>
      </c>
      <c r="D58" s="43"/>
      <c r="E58" s="43"/>
      <c r="F58" s="42"/>
      <c r="G58" s="42"/>
      <c r="H58" s="43"/>
      <c r="I58" s="43"/>
      <c r="J58" s="42"/>
      <c r="K58" s="42"/>
      <c r="L58" s="43"/>
      <c r="M58" s="43"/>
      <c r="N58" s="42"/>
      <c r="O58" s="42"/>
      <c r="P58" s="43"/>
      <c r="Q58" s="43"/>
      <c r="R58" s="42"/>
      <c r="S58" s="42"/>
      <c r="T58" s="43"/>
      <c r="U58" s="43"/>
      <c r="V58" s="42"/>
      <c r="W58" s="42"/>
      <c r="X58" s="43"/>
      <c r="Y58" s="43"/>
      <c r="Z58" s="42"/>
      <c r="AA58" s="42"/>
      <c r="AB58" s="43"/>
      <c r="AC58" s="43"/>
      <c r="AD58" s="42"/>
      <c r="AE58" s="42"/>
      <c r="AF58" s="43"/>
      <c r="AG58" s="43"/>
      <c r="AH58" s="42"/>
      <c r="AI58" s="42"/>
      <c r="AJ58" s="43"/>
      <c r="AK58" s="43"/>
      <c r="AL58" s="42"/>
    </row>
    <row r="59" spans="1:38" ht="15.75" thickBot="1" x14ac:dyDescent="0.3">
      <c r="A59" s="12"/>
      <c r="B59" s="25" t="s">
        <v>603</v>
      </c>
      <c r="C59" s="66" t="s">
        <v>259</v>
      </c>
      <c r="D59" s="27" t="s">
        <v>325</v>
      </c>
      <c r="E59" s="28">
        <v>1634</v>
      </c>
      <c r="F59" s="30" t="s">
        <v>259</v>
      </c>
      <c r="G59" s="66"/>
      <c r="H59" s="27" t="s">
        <v>325</v>
      </c>
      <c r="I59" s="37" t="s">
        <v>634</v>
      </c>
      <c r="J59" s="30" t="s">
        <v>380</v>
      </c>
      <c r="K59" s="66"/>
      <c r="L59" s="27" t="s">
        <v>325</v>
      </c>
      <c r="M59" s="28">
        <v>1079</v>
      </c>
      <c r="N59" s="30" t="s">
        <v>259</v>
      </c>
      <c r="O59" s="66"/>
      <c r="P59" s="27" t="s">
        <v>325</v>
      </c>
      <c r="Q59" s="37" t="s">
        <v>625</v>
      </c>
      <c r="R59" s="30" t="s">
        <v>380</v>
      </c>
      <c r="S59" s="66"/>
      <c r="T59" s="27" t="s">
        <v>325</v>
      </c>
      <c r="U59" s="37">
        <v>69</v>
      </c>
      <c r="V59" s="30" t="s">
        <v>259</v>
      </c>
      <c r="W59" s="66"/>
      <c r="X59" s="27" t="s">
        <v>325</v>
      </c>
      <c r="Y59" s="37" t="s">
        <v>626</v>
      </c>
      <c r="Z59" s="30" t="s">
        <v>380</v>
      </c>
      <c r="AA59" s="66"/>
      <c r="AB59" s="27" t="s">
        <v>325</v>
      </c>
      <c r="AC59" s="37">
        <v>12</v>
      </c>
      <c r="AD59" s="30" t="s">
        <v>259</v>
      </c>
      <c r="AE59" s="66"/>
      <c r="AF59" s="27" t="s">
        <v>325</v>
      </c>
      <c r="AG59" s="37">
        <v>8</v>
      </c>
      <c r="AH59" s="30" t="s">
        <v>259</v>
      </c>
      <c r="AI59" s="66"/>
      <c r="AJ59" s="27" t="s">
        <v>325</v>
      </c>
      <c r="AK59" s="37">
        <v>20</v>
      </c>
      <c r="AL59" s="30" t="s">
        <v>259</v>
      </c>
    </row>
    <row r="60" spans="1:38" ht="15.75" thickTop="1" x14ac:dyDescent="0.25">
      <c r="A60" s="12"/>
      <c r="B60" s="42"/>
      <c r="C60" s="42" t="s">
        <v>259</v>
      </c>
      <c r="D60" s="44"/>
      <c r="E60" s="44"/>
      <c r="F60" s="42"/>
      <c r="G60" s="42"/>
      <c r="H60" s="44"/>
      <c r="I60" s="44"/>
      <c r="J60" s="42"/>
      <c r="K60" s="42"/>
      <c r="L60" s="44"/>
      <c r="M60" s="44"/>
      <c r="N60" s="42"/>
      <c r="O60" s="42"/>
      <c r="P60" s="44"/>
      <c r="Q60" s="44"/>
      <c r="R60" s="42"/>
      <c r="S60" s="42"/>
      <c r="T60" s="44"/>
      <c r="U60" s="44"/>
      <c r="V60" s="42"/>
      <c r="W60" s="42"/>
      <c r="X60" s="44"/>
      <c r="Y60" s="44"/>
      <c r="Z60" s="42"/>
      <c r="AA60" s="42"/>
      <c r="AB60" s="44"/>
      <c r="AC60" s="44"/>
      <c r="AD60" s="42"/>
      <c r="AE60" s="42"/>
      <c r="AF60" s="44"/>
      <c r="AG60" s="44"/>
      <c r="AH60" s="42"/>
      <c r="AI60" s="42"/>
      <c r="AJ60" s="44"/>
      <c r="AK60" s="44"/>
      <c r="AL60" s="42"/>
    </row>
    <row r="61" spans="1:38" x14ac:dyDescent="0.25">
      <c r="A61" s="12"/>
      <c r="B61" s="67" t="s">
        <v>635</v>
      </c>
      <c r="C61" s="17" t="s">
        <v>259</v>
      </c>
      <c r="D61" s="14"/>
      <c r="E61" s="14"/>
      <c r="F61" s="14"/>
      <c r="G61" s="17"/>
      <c r="H61" s="14"/>
      <c r="I61" s="14"/>
      <c r="J61" s="14"/>
      <c r="K61" s="17"/>
      <c r="L61" s="14"/>
      <c r="M61" s="14"/>
      <c r="N61" s="14"/>
      <c r="O61" s="17"/>
      <c r="P61" s="14"/>
      <c r="Q61" s="14"/>
      <c r="R61" s="14"/>
      <c r="S61" s="17"/>
      <c r="T61" s="14"/>
      <c r="U61" s="14"/>
      <c r="V61" s="14"/>
      <c r="W61" s="17"/>
      <c r="X61" s="14"/>
      <c r="Y61" s="14"/>
      <c r="Z61" s="14"/>
      <c r="AA61" s="17"/>
      <c r="AB61" s="14"/>
      <c r="AC61" s="14"/>
      <c r="AD61" s="14"/>
      <c r="AE61" s="17"/>
      <c r="AF61" s="14"/>
      <c r="AG61" s="14"/>
      <c r="AH61" s="14"/>
      <c r="AI61" s="17"/>
      <c r="AJ61" s="14"/>
      <c r="AK61" s="14"/>
      <c r="AL61" s="14"/>
    </row>
    <row r="62" spans="1:38" x14ac:dyDescent="0.25">
      <c r="A62" s="12"/>
      <c r="B62" s="25" t="s">
        <v>587</v>
      </c>
      <c r="C62" s="66" t="s">
        <v>259</v>
      </c>
      <c r="D62" s="27" t="s">
        <v>325</v>
      </c>
      <c r="E62" s="37" t="s">
        <v>636</v>
      </c>
      <c r="F62" s="30" t="s">
        <v>380</v>
      </c>
      <c r="G62" s="66"/>
      <c r="H62" s="27" t="s">
        <v>325</v>
      </c>
      <c r="I62" s="37">
        <v>0</v>
      </c>
      <c r="J62" s="30" t="s">
        <v>259</v>
      </c>
      <c r="K62" s="66"/>
      <c r="L62" s="27" t="s">
        <v>325</v>
      </c>
      <c r="M62" s="37" t="s">
        <v>636</v>
      </c>
      <c r="N62" s="30" t="s">
        <v>380</v>
      </c>
      <c r="O62" s="66"/>
      <c r="P62" s="27" t="s">
        <v>325</v>
      </c>
      <c r="Q62" s="37" t="s">
        <v>637</v>
      </c>
      <c r="R62" s="30" t="s">
        <v>380</v>
      </c>
      <c r="S62" s="66"/>
      <c r="T62" s="27" t="s">
        <v>325</v>
      </c>
      <c r="U62" s="37">
        <v>0</v>
      </c>
      <c r="V62" s="30" t="s">
        <v>259</v>
      </c>
      <c r="W62" s="66"/>
      <c r="X62" s="27" t="s">
        <v>325</v>
      </c>
      <c r="Y62" s="37" t="s">
        <v>637</v>
      </c>
      <c r="Z62" s="30" t="s">
        <v>380</v>
      </c>
      <c r="AA62" s="66"/>
      <c r="AB62" s="27" t="s">
        <v>325</v>
      </c>
      <c r="AC62" s="37" t="s">
        <v>638</v>
      </c>
      <c r="AD62" s="30" t="s">
        <v>380</v>
      </c>
      <c r="AE62" s="66"/>
      <c r="AF62" s="27" t="s">
        <v>325</v>
      </c>
      <c r="AG62" s="37">
        <v>0</v>
      </c>
      <c r="AH62" s="30" t="s">
        <v>259</v>
      </c>
      <c r="AI62" s="66"/>
      <c r="AJ62" s="27" t="s">
        <v>325</v>
      </c>
      <c r="AK62" s="37" t="s">
        <v>638</v>
      </c>
      <c r="AL62" s="30" t="s">
        <v>380</v>
      </c>
    </row>
    <row r="63" spans="1:38" x14ac:dyDescent="0.25">
      <c r="A63" s="12"/>
      <c r="B63" s="31" t="s">
        <v>590</v>
      </c>
      <c r="C63" s="17" t="s">
        <v>259</v>
      </c>
      <c r="D63" s="14"/>
      <c r="E63" s="38">
        <v>0</v>
      </c>
      <c r="F63" s="15" t="s">
        <v>259</v>
      </c>
      <c r="G63" s="17"/>
      <c r="H63" s="14"/>
      <c r="I63" s="38">
        <v>0</v>
      </c>
      <c r="J63" s="15" t="s">
        <v>259</v>
      </c>
      <c r="K63" s="17"/>
      <c r="L63" s="14"/>
      <c r="M63" s="38">
        <v>0</v>
      </c>
      <c r="N63" s="15" t="s">
        <v>259</v>
      </c>
      <c r="O63" s="17"/>
      <c r="P63" s="14"/>
      <c r="Q63" s="38" t="s">
        <v>571</v>
      </c>
      <c r="R63" s="15" t="s">
        <v>380</v>
      </c>
      <c r="S63" s="17"/>
      <c r="T63" s="14"/>
      <c r="U63" s="14" t="s">
        <v>639</v>
      </c>
      <c r="V63" s="14"/>
      <c r="W63" s="17"/>
      <c r="X63" s="14"/>
      <c r="Y63" s="38" t="s">
        <v>571</v>
      </c>
      <c r="Z63" s="15" t="s">
        <v>380</v>
      </c>
      <c r="AA63" s="17"/>
      <c r="AB63" s="14"/>
      <c r="AC63" s="38">
        <v>0</v>
      </c>
      <c r="AD63" s="15" t="s">
        <v>259</v>
      </c>
      <c r="AE63" s="17"/>
      <c r="AF63" s="14"/>
      <c r="AG63" s="38">
        <v>0</v>
      </c>
      <c r="AH63" s="15" t="s">
        <v>259</v>
      </c>
      <c r="AI63" s="17"/>
      <c r="AJ63" s="14"/>
      <c r="AK63" s="38">
        <v>0</v>
      </c>
      <c r="AL63" s="15" t="s">
        <v>259</v>
      </c>
    </row>
    <row r="64" spans="1:38" ht="26.25" thickBot="1" x14ac:dyDescent="0.3">
      <c r="A64" s="12"/>
      <c r="B64" s="25" t="s">
        <v>592</v>
      </c>
      <c r="C64" s="66" t="s">
        <v>259</v>
      </c>
      <c r="D64" s="27"/>
      <c r="E64" s="37" t="s">
        <v>566</v>
      </c>
      <c r="F64" s="30" t="s">
        <v>380</v>
      </c>
      <c r="G64" s="66"/>
      <c r="H64" s="27"/>
      <c r="I64" s="37">
        <v>0</v>
      </c>
      <c r="J64" s="30" t="s">
        <v>259</v>
      </c>
      <c r="K64" s="66"/>
      <c r="L64" s="27"/>
      <c r="M64" s="37" t="s">
        <v>566</v>
      </c>
      <c r="N64" s="30" t="s">
        <v>380</v>
      </c>
      <c r="O64" s="66"/>
      <c r="P64" s="27"/>
      <c r="Q64" s="37" t="s">
        <v>569</v>
      </c>
      <c r="R64" s="30" t="s">
        <v>380</v>
      </c>
      <c r="S64" s="66"/>
      <c r="T64" s="27"/>
      <c r="U64" s="37">
        <v>0</v>
      </c>
      <c r="V64" s="30" t="s">
        <v>259</v>
      </c>
      <c r="W64" s="66"/>
      <c r="X64" s="27"/>
      <c r="Y64" s="37" t="s">
        <v>569</v>
      </c>
      <c r="Z64" s="30" t="s">
        <v>380</v>
      </c>
      <c r="AA64" s="66"/>
      <c r="AB64" s="27"/>
      <c r="AC64" s="37" t="s">
        <v>570</v>
      </c>
      <c r="AD64" s="30" t="s">
        <v>380</v>
      </c>
      <c r="AE64" s="66"/>
      <c r="AF64" s="27"/>
      <c r="AG64" s="37">
        <v>0</v>
      </c>
      <c r="AH64" s="30" t="s">
        <v>259</v>
      </c>
      <c r="AI64" s="66"/>
      <c r="AJ64" s="27"/>
      <c r="AK64" s="37" t="s">
        <v>570</v>
      </c>
      <c r="AL64" s="30" t="s">
        <v>380</v>
      </c>
    </row>
    <row r="65" spans="1:38" x14ac:dyDescent="0.25">
      <c r="A65" s="12"/>
      <c r="B65" s="42"/>
      <c r="C65" s="42" t="s">
        <v>259</v>
      </c>
      <c r="D65" s="43"/>
      <c r="E65" s="43"/>
      <c r="F65" s="42"/>
      <c r="G65" s="42"/>
      <c r="H65" s="43"/>
      <c r="I65" s="43"/>
      <c r="J65" s="42"/>
      <c r="K65" s="42"/>
      <c r="L65" s="43"/>
      <c r="M65" s="43"/>
      <c r="N65" s="42"/>
      <c r="O65" s="42"/>
      <c r="P65" s="43"/>
      <c r="Q65" s="43"/>
      <c r="R65" s="42"/>
      <c r="S65" s="42"/>
      <c r="T65" s="43"/>
      <c r="U65" s="43"/>
      <c r="V65" s="42"/>
      <c r="W65" s="42"/>
      <c r="X65" s="43"/>
      <c r="Y65" s="43"/>
      <c r="Z65" s="42"/>
      <c r="AA65" s="42"/>
      <c r="AB65" s="43"/>
      <c r="AC65" s="43"/>
      <c r="AD65" s="42"/>
      <c r="AE65" s="42"/>
      <c r="AF65" s="43"/>
      <c r="AG65" s="43"/>
      <c r="AH65" s="42"/>
      <c r="AI65" s="42"/>
      <c r="AJ65" s="43"/>
      <c r="AK65" s="43"/>
      <c r="AL65" s="42"/>
    </row>
    <row r="66" spans="1:38" ht="26.25" thickBot="1" x14ac:dyDescent="0.3">
      <c r="A66" s="12"/>
      <c r="B66" s="31" t="s">
        <v>600</v>
      </c>
      <c r="C66" s="17" t="s">
        <v>259</v>
      </c>
      <c r="D66" s="14"/>
      <c r="E66" s="38" t="s">
        <v>566</v>
      </c>
      <c r="F66" s="15" t="s">
        <v>380</v>
      </c>
      <c r="G66" s="17"/>
      <c r="H66" s="14"/>
      <c r="I66" s="38">
        <v>0</v>
      </c>
      <c r="J66" s="15" t="s">
        <v>259</v>
      </c>
      <c r="K66" s="17"/>
      <c r="L66" s="14"/>
      <c r="M66" s="38" t="s">
        <v>566</v>
      </c>
      <c r="N66" s="15" t="s">
        <v>380</v>
      </c>
      <c r="O66" s="17"/>
      <c r="P66" s="14"/>
      <c r="Q66" s="38" t="s">
        <v>569</v>
      </c>
      <c r="R66" s="15" t="s">
        <v>380</v>
      </c>
      <c r="S66" s="17"/>
      <c r="T66" s="14"/>
      <c r="U66" s="38">
        <v>0</v>
      </c>
      <c r="V66" s="15" t="s">
        <v>259</v>
      </c>
      <c r="W66" s="17"/>
      <c r="X66" s="14"/>
      <c r="Y66" s="38" t="s">
        <v>569</v>
      </c>
      <c r="Z66" s="15" t="s">
        <v>380</v>
      </c>
      <c r="AA66" s="17"/>
      <c r="AB66" s="14"/>
      <c r="AC66" s="38" t="s">
        <v>570</v>
      </c>
      <c r="AD66" s="15" t="s">
        <v>380</v>
      </c>
      <c r="AE66" s="17"/>
      <c r="AF66" s="14"/>
      <c r="AG66" s="38">
        <v>0</v>
      </c>
      <c r="AH66" s="15" t="s">
        <v>259</v>
      </c>
      <c r="AI66" s="17"/>
      <c r="AJ66" s="14"/>
      <c r="AK66" s="38" t="s">
        <v>570</v>
      </c>
      <c r="AL66" s="15" t="s">
        <v>380</v>
      </c>
    </row>
    <row r="67" spans="1:38" x14ac:dyDescent="0.25">
      <c r="A67" s="12"/>
      <c r="B67" s="42"/>
      <c r="C67" s="42" t="s">
        <v>259</v>
      </c>
      <c r="D67" s="43"/>
      <c r="E67" s="43"/>
      <c r="F67" s="42"/>
      <c r="G67" s="42"/>
      <c r="H67" s="43"/>
      <c r="I67" s="43"/>
      <c r="J67" s="42"/>
      <c r="K67" s="42"/>
      <c r="L67" s="43"/>
      <c r="M67" s="43"/>
      <c r="N67" s="42"/>
      <c r="O67" s="42"/>
      <c r="P67" s="43"/>
      <c r="Q67" s="43"/>
      <c r="R67" s="42"/>
      <c r="S67" s="42"/>
      <c r="T67" s="43"/>
      <c r="U67" s="43"/>
      <c r="V67" s="42"/>
      <c r="W67" s="42"/>
      <c r="X67" s="43"/>
      <c r="Y67" s="43"/>
      <c r="Z67" s="42"/>
      <c r="AA67" s="42"/>
      <c r="AB67" s="43"/>
      <c r="AC67" s="43"/>
      <c r="AD67" s="42"/>
      <c r="AE67" s="42"/>
      <c r="AF67" s="43"/>
      <c r="AG67" s="43"/>
      <c r="AH67" s="42"/>
      <c r="AI67" s="42"/>
      <c r="AJ67" s="43"/>
      <c r="AK67" s="43"/>
      <c r="AL67" s="42"/>
    </row>
    <row r="68" spans="1:38" ht="15.75" thickBot="1" x14ac:dyDescent="0.3">
      <c r="A68" s="12"/>
      <c r="B68" s="25" t="s">
        <v>603</v>
      </c>
      <c r="C68" s="66" t="s">
        <v>259</v>
      </c>
      <c r="D68" s="27" t="s">
        <v>325</v>
      </c>
      <c r="E68" s="37" t="s">
        <v>640</v>
      </c>
      <c r="F68" s="30" t="s">
        <v>380</v>
      </c>
      <c r="G68" s="66"/>
      <c r="H68" s="27" t="s">
        <v>325</v>
      </c>
      <c r="I68" s="37">
        <v>0</v>
      </c>
      <c r="J68" s="30" t="s">
        <v>259</v>
      </c>
      <c r="K68" s="66"/>
      <c r="L68" s="27" t="s">
        <v>325</v>
      </c>
      <c r="M68" s="37" t="s">
        <v>640</v>
      </c>
      <c r="N68" s="30" t="s">
        <v>380</v>
      </c>
      <c r="O68" s="66"/>
      <c r="P68" s="27" t="s">
        <v>325</v>
      </c>
      <c r="Q68" s="37" t="s">
        <v>636</v>
      </c>
      <c r="R68" s="30" t="s">
        <v>380</v>
      </c>
      <c r="S68" s="66"/>
      <c r="T68" s="27" t="s">
        <v>325</v>
      </c>
      <c r="U68" s="37">
        <v>0</v>
      </c>
      <c r="V68" s="30" t="s">
        <v>259</v>
      </c>
      <c r="W68" s="66"/>
      <c r="X68" s="27" t="s">
        <v>325</v>
      </c>
      <c r="Y68" s="37" t="s">
        <v>636</v>
      </c>
      <c r="Z68" s="30" t="s">
        <v>380</v>
      </c>
      <c r="AA68" s="66"/>
      <c r="AB68" s="27" t="s">
        <v>325</v>
      </c>
      <c r="AC68" s="37" t="s">
        <v>637</v>
      </c>
      <c r="AD68" s="30" t="s">
        <v>380</v>
      </c>
      <c r="AE68" s="66"/>
      <c r="AF68" s="27" t="s">
        <v>325</v>
      </c>
      <c r="AG68" s="37">
        <v>0</v>
      </c>
      <c r="AH68" s="30" t="s">
        <v>259</v>
      </c>
      <c r="AI68" s="66"/>
      <c r="AJ68" s="27" t="s">
        <v>325</v>
      </c>
      <c r="AK68" s="37" t="s">
        <v>637</v>
      </c>
      <c r="AL68" s="30" t="s">
        <v>380</v>
      </c>
    </row>
    <row r="69" spans="1:38" ht="15.75" thickTop="1" x14ac:dyDescent="0.25">
      <c r="A69" s="12"/>
      <c r="B69" s="42"/>
      <c r="C69" s="42" t="s">
        <v>259</v>
      </c>
      <c r="D69" s="44"/>
      <c r="E69" s="44"/>
      <c r="F69" s="42"/>
      <c r="G69" s="42"/>
      <c r="H69" s="44"/>
      <c r="I69" s="44"/>
      <c r="J69" s="42"/>
      <c r="K69" s="42"/>
      <c r="L69" s="44"/>
      <c r="M69" s="44"/>
      <c r="N69" s="42"/>
      <c r="O69" s="42"/>
      <c r="P69" s="44"/>
      <c r="Q69" s="44"/>
      <c r="R69" s="42"/>
      <c r="S69" s="42"/>
      <c r="T69" s="44"/>
      <c r="U69" s="44"/>
      <c r="V69" s="42"/>
      <c r="W69" s="42"/>
      <c r="X69" s="44"/>
      <c r="Y69" s="44"/>
      <c r="Z69" s="42"/>
      <c r="AA69" s="42"/>
      <c r="AB69" s="44"/>
      <c r="AC69" s="44"/>
      <c r="AD69" s="42"/>
      <c r="AE69" s="42"/>
      <c r="AF69" s="44"/>
      <c r="AG69" s="44"/>
      <c r="AH69" s="42"/>
      <c r="AI69" s="42"/>
      <c r="AJ69" s="44"/>
      <c r="AK69" s="44"/>
      <c r="AL69" s="42"/>
    </row>
    <row r="70" spans="1:38" ht="15.75" x14ac:dyDescent="0.25">
      <c r="A70" s="12"/>
      <c r="B70" s="21"/>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c r="AH70" s="21"/>
      <c r="AI70" s="21"/>
      <c r="AJ70" s="21"/>
      <c r="AK70" s="21"/>
      <c r="AL70" s="21"/>
    </row>
    <row r="71" spans="1:38" x14ac:dyDescent="0.25">
      <c r="A71" s="12"/>
      <c r="B71" s="19" t="s">
        <v>641</v>
      </c>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c r="AE71" s="19"/>
      <c r="AF71" s="19"/>
      <c r="AG71" s="19"/>
      <c r="AH71" s="19"/>
      <c r="AI71" s="19"/>
      <c r="AJ71" s="19"/>
      <c r="AK71" s="19"/>
      <c r="AL71" s="19"/>
    </row>
    <row r="72" spans="1:38" ht="15.75" x14ac:dyDescent="0.25">
      <c r="A72" s="12"/>
      <c r="B72" s="21"/>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c r="AH72" s="21"/>
      <c r="AI72" s="21"/>
      <c r="AJ72" s="21"/>
      <c r="AK72" s="21"/>
      <c r="AL72" s="21"/>
    </row>
    <row r="73" spans="1:38" x14ac:dyDescent="0.25">
      <c r="A73" s="12"/>
      <c r="B73" s="14"/>
      <c r="C73" s="14"/>
      <c r="D73" s="14"/>
      <c r="E73" s="14"/>
      <c r="F73" s="14"/>
      <c r="G73" s="14"/>
      <c r="H73" s="14"/>
      <c r="I73" s="14"/>
      <c r="J73" s="14"/>
      <c r="K73" s="14"/>
      <c r="L73" s="14"/>
      <c r="M73" s="14"/>
      <c r="N73" s="14"/>
      <c r="O73" s="14"/>
      <c r="P73" s="14"/>
    </row>
    <row r="74" spans="1:38" x14ac:dyDescent="0.25">
      <c r="A74" s="12"/>
      <c r="B74" s="50" t="s">
        <v>642</v>
      </c>
      <c r="C74" s="45" t="s">
        <v>259</v>
      </c>
      <c r="D74" s="46" t="s">
        <v>644</v>
      </c>
      <c r="E74" s="45" t="s">
        <v>259</v>
      </c>
      <c r="F74" s="46" t="s">
        <v>645</v>
      </c>
      <c r="G74" s="46"/>
      <c r="H74" s="46"/>
      <c r="I74" s="46"/>
      <c r="J74" s="46"/>
      <c r="K74" s="46"/>
      <c r="L74" s="46"/>
      <c r="M74" s="46"/>
      <c r="N74" s="46"/>
      <c r="O74" s="46"/>
      <c r="P74" s="45"/>
    </row>
    <row r="75" spans="1:38" ht="15.75" thickBot="1" x14ac:dyDescent="0.3">
      <c r="A75" s="12"/>
      <c r="B75" s="50" t="s">
        <v>643</v>
      </c>
      <c r="C75" s="45"/>
      <c r="D75" s="33"/>
      <c r="E75" s="45"/>
      <c r="F75" s="33"/>
      <c r="G75" s="33"/>
      <c r="H75" s="33"/>
      <c r="I75" s="33"/>
      <c r="J75" s="33"/>
      <c r="K75" s="33"/>
      <c r="L75" s="33"/>
      <c r="M75" s="33"/>
      <c r="N75" s="33"/>
      <c r="O75" s="33"/>
      <c r="P75" s="45"/>
    </row>
    <row r="76" spans="1:38" ht="15.75" thickBot="1" x14ac:dyDescent="0.3">
      <c r="A76" s="12"/>
      <c r="B76" s="17"/>
      <c r="C76" s="17" t="s">
        <v>259</v>
      </c>
      <c r="D76" s="17"/>
      <c r="E76" s="17" t="s">
        <v>259</v>
      </c>
      <c r="F76" s="49" t="s">
        <v>552</v>
      </c>
      <c r="G76" s="49"/>
      <c r="H76" s="49"/>
      <c r="I76" s="49"/>
      <c r="J76" s="49"/>
      <c r="K76" s="49"/>
      <c r="L76" s="49"/>
      <c r="M76" s="49"/>
      <c r="N76" s="49"/>
      <c r="O76" s="49"/>
      <c r="P76" s="17"/>
    </row>
    <row r="77" spans="1:38" ht="15.75" thickBot="1" x14ac:dyDescent="0.3">
      <c r="A77" s="12"/>
      <c r="B77" s="17"/>
      <c r="C77" s="17" t="s">
        <v>259</v>
      </c>
      <c r="D77" s="17"/>
      <c r="E77" s="17" t="s">
        <v>259</v>
      </c>
      <c r="F77" s="49">
        <v>2013</v>
      </c>
      <c r="G77" s="49"/>
      <c r="H77" s="17"/>
      <c r="I77" s="17"/>
      <c r="J77" s="49">
        <v>2012</v>
      </c>
      <c r="K77" s="49"/>
      <c r="L77" s="17"/>
      <c r="M77" s="17"/>
      <c r="N77" s="49">
        <v>2011</v>
      </c>
      <c r="O77" s="49"/>
      <c r="P77" s="17"/>
    </row>
    <row r="78" spans="1:38" x14ac:dyDescent="0.25">
      <c r="A78" s="12"/>
      <c r="B78" s="25" t="s">
        <v>646</v>
      </c>
      <c r="C78" s="27" t="s">
        <v>259</v>
      </c>
      <c r="D78" s="27"/>
      <c r="E78" s="27" t="s">
        <v>259</v>
      </c>
      <c r="F78" s="27"/>
      <c r="G78" s="27"/>
      <c r="H78" s="27"/>
      <c r="I78" s="27"/>
      <c r="J78" s="27"/>
      <c r="K78" s="27"/>
      <c r="L78" s="27"/>
      <c r="M78" s="27"/>
      <c r="N78" s="27"/>
      <c r="O78" s="27"/>
      <c r="P78" s="27"/>
    </row>
    <row r="79" spans="1:38" x14ac:dyDescent="0.25">
      <c r="A79" s="12"/>
      <c r="B79" s="31" t="s">
        <v>647</v>
      </c>
      <c r="C79" s="14" t="s">
        <v>259</v>
      </c>
      <c r="D79" s="14" t="s">
        <v>648</v>
      </c>
      <c r="E79" s="14" t="s">
        <v>259</v>
      </c>
      <c r="F79" s="14" t="s">
        <v>325</v>
      </c>
      <c r="G79" s="32">
        <v>33334</v>
      </c>
      <c r="H79" s="15" t="s">
        <v>259</v>
      </c>
      <c r="I79" s="14"/>
      <c r="J79" s="14" t="s">
        <v>325</v>
      </c>
      <c r="K79" s="32">
        <v>20764</v>
      </c>
      <c r="L79" s="15" t="s">
        <v>259</v>
      </c>
      <c r="M79" s="14"/>
      <c r="N79" s="14" t="s">
        <v>325</v>
      </c>
      <c r="O79" s="32">
        <v>3304</v>
      </c>
      <c r="P79" s="15" t="s">
        <v>259</v>
      </c>
    </row>
    <row r="80" spans="1:38" x14ac:dyDescent="0.25">
      <c r="A80" s="12"/>
      <c r="B80" s="16"/>
      <c r="C80" s="14" t="s">
        <v>259</v>
      </c>
      <c r="D80" s="14" t="s">
        <v>111</v>
      </c>
      <c r="E80" s="14" t="s">
        <v>259</v>
      </c>
      <c r="F80" s="14"/>
      <c r="G80" s="38" t="s">
        <v>649</v>
      </c>
      <c r="H80" s="15" t="s">
        <v>380</v>
      </c>
      <c r="I80" s="14"/>
      <c r="J80" s="14"/>
      <c r="K80" s="38" t="s">
        <v>598</v>
      </c>
      <c r="L80" s="15" t="s">
        <v>380</v>
      </c>
      <c r="M80" s="14"/>
      <c r="N80" s="14"/>
      <c r="O80" s="38" t="s">
        <v>650</v>
      </c>
      <c r="P80" s="15" t="s">
        <v>380</v>
      </c>
    </row>
    <row r="81" spans="1:16" ht="15.75" thickBot="1" x14ac:dyDescent="0.3">
      <c r="A81" s="12"/>
      <c r="B81" s="16"/>
      <c r="C81" s="14" t="s">
        <v>259</v>
      </c>
      <c r="D81" s="14" t="s">
        <v>651</v>
      </c>
      <c r="E81" s="14" t="s">
        <v>259</v>
      </c>
      <c r="F81" s="14"/>
      <c r="G81" s="38" t="s">
        <v>652</v>
      </c>
      <c r="H81" s="15" t="s">
        <v>380</v>
      </c>
      <c r="I81" s="14"/>
      <c r="J81" s="14"/>
      <c r="K81" s="38">
        <v>0</v>
      </c>
      <c r="L81" s="15" t="s">
        <v>259</v>
      </c>
      <c r="M81" s="14"/>
      <c r="N81" s="14"/>
      <c r="O81" s="38" t="s">
        <v>653</v>
      </c>
      <c r="P81" s="15" t="s">
        <v>380</v>
      </c>
    </row>
    <row r="82" spans="1:16" x14ac:dyDescent="0.25">
      <c r="A82" s="12"/>
      <c r="B82" s="42"/>
      <c r="C82" s="42" t="s">
        <v>259</v>
      </c>
      <c r="D82" s="42"/>
      <c r="E82" s="42" t="s">
        <v>259</v>
      </c>
      <c r="F82" s="43"/>
      <c r="G82" s="43"/>
      <c r="H82" s="42"/>
      <c r="I82" s="42"/>
      <c r="J82" s="43"/>
      <c r="K82" s="43"/>
      <c r="L82" s="42"/>
      <c r="M82" s="42"/>
      <c r="N82" s="43"/>
      <c r="O82" s="43"/>
      <c r="P82" s="42"/>
    </row>
    <row r="83" spans="1:16" ht="15.75" thickBot="1" x14ac:dyDescent="0.3">
      <c r="A83" s="12"/>
      <c r="B83" s="16"/>
      <c r="C83" s="17" t="s">
        <v>259</v>
      </c>
      <c r="D83" s="14" t="s">
        <v>654</v>
      </c>
      <c r="E83" s="17" t="s">
        <v>259</v>
      </c>
      <c r="F83" s="14" t="s">
        <v>325</v>
      </c>
      <c r="G83" s="32">
        <v>22487</v>
      </c>
      <c r="H83" s="15" t="s">
        <v>259</v>
      </c>
      <c r="I83" s="17"/>
      <c r="J83" s="14" t="s">
        <v>325</v>
      </c>
      <c r="K83" s="32">
        <v>14347</v>
      </c>
      <c r="L83" s="15" t="s">
        <v>259</v>
      </c>
      <c r="M83" s="17"/>
      <c r="N83" s="14" t="s">
        <v>325</v>
      </c>
      <c r="O83" s="32">
        <v>2469</v>
      </c>
      <c r="P83" s="15" t="s">
        <v>259</v>
      </c>
    </row>
    <row r="84" spans="1:16" ht="15.75" thickTop="1" x14ac:dyDescent="0.25">
      <c r="A84" s="12"/>
      <c r="B84" s="42"/>
      <c r="C84" s="42" t="s">
        <v>259</v>
      </c>
      <c r="D84" s="42"/>
      <c r="E84" s="42" t="s">
        <v>259</v>
      </c>
      <c r="F84" s="44"/>
      <c r="G84" s="44"/>
      <c r="H84" s="42"/>
      <c r="I84" s="42"/>
      <c r="J84" s="44"/>
      <c r="K84" s="44"/>
      <c r="L84" s="42"/>
      <c r="M84" s="42"/>
      <c r="N84" s="44"/>
      <c r="O84" s="44"/>
      <c r="P84" s="42"/>
    </row>
    <row r="85" spans="1:16" x14ac:dyDescent="0.25">
      <c r="A85" s="12"/>
      <c r="B85" s="25" t="s">
        <v>655</v>
      </c>
      <c r="C85" s="66" t="s">
        <v>259</v>
      </c>
      <c r="D85" s="27"/>
      <c r="E85" s="66" t="s">
        <v>259</v>
      </c>
      <c r="F85" s="27"/>
      <c r="G85" s="27"/>
      <c r="H85" s="27"/>
      <c r="I85" s="66"/>
      <c r="J85" s="27"/>
      <c r="K85" s="27"/>
      <c r="L85" s="27"/>
      <c r="M85" s="66"/>
      <c r="N85" s="27"/>
      <c r="O85" s="27"/>
      <c r="P85" s="27"/>
    </row>
    <row r="86" spans="1:16" x14ac:dyDescent="0.25">
      <c r="A86" s="12"/>
      <c r="B86" s="31" t="s">
        <v>45</v>
      </c>
      <c r="C86" s="17" t="s">
        <v>259</v>
      </c>
      <c r="D86" s="14" t="s">
        <v>108</v>
      </c>
      <c r="E86" s="17" t="s">
        <v>259</v>
      </c>
      <c r="F86" s="14" t="s">
        <v>325</v>
      </c>
      <c r="G86" s="38" t="s">
        <v>439</v>
      </c>
      <c r="H86" s="15" t="s">
        <v>380</v>
      </c>
      <c r="I86" s="17"/>
      <c r="J86" s="14" t="s">
        <v>325</v>
      </c>
      <c r="K86" s="38" t="s">
        <v>444</v>
      </c>
      <c r="L86" s="15" t="s">
        <v>380</v>
      </c>
      <c r="M86" s="17"/>
      <c r="N86" s="14" t="s">
        <v>325</v>
      </c>
      <c r="O86" s="38" t="s">
        <v>459</v>
      </c>
      <c r="P86" s="15" t="s">
        <v>380</v>
      </c>
    </row>
    <row r="87" spans="1:16" x14ac:dyDescent="0.25">
      <c r="A87" s="12"/>
      <c r="B87" s="16"/>
      <c r="C87" s="17" t="s">
        <v>259</v>
      </c>
      <c r="D87" s="14" t="s">
        <v>111</v>
      </c>
      <c r="E87" s="17" t="s">
        <v>259</v>
      </c>
      <c r="F87" s="14"/>
      <c r="G87" s="32">
        <v>2254</v>
      </c>
      <c r="H87" s="15" t="s">
        <v>259</v>
      </c>
      <c r="I87" s="17"/>
      <c r="J87" s="14"/>
      <c r="K87" s="32">
        <v>9031</v>
      </c>
      <c r="L87" s="15" t="s">
        <v>259</v>
      </c>
      <c r="M87" s="17"/>
      <c r="N87" s="14"/>
      <c r="O87" s="38">
        <v>147</v>
      </c>
      <c r="P87" s="15" t="s">
        <v>259</v>
      </c>
    </row>
    <row r="88" spans="1:16" ht="15.75" thickBot="1" x14ac:dyDescent="0.3">
      <c r="A88" s="12"/>
      <c r="B88" s="16"/>
      <c r="C88" s="17" t="s">
        <v>259</v>
      </c>
      <c r="D88" s="14" t="s">
        <v>651</v>
      </c>
      <c r="E88" s="17" t="s">
        <v>259</v>
      </c>
      <c r="F88" s="14"/>
      <c r="G88" s="38">
        <v>24</v>
      </c>
      <c r="H88" s="15" t="s">
        <v>259</v>
      </c>
      <c r="I88" s="17"/>
      <c r="J88" s="14"/>
      <c r="K88" s="38">
        <v>0</v>
      </c>
      <c r="L88" s="15" t="s">
        <v>259</v>
      </c>
      <c r="M88" s="17"/>
      <c r="N88" s="14"/>
      <c r="O88" s="38">
        <v>58</v>
      </c>
      <c r="P88" s="15" t="s">
        <v>259</v>
      </c>
    </row>
    <row r="89" spans="1:16" x14ac:dyDescent="0.25">
      <c r="A89" s="12"/>
      <c r="B89" s="42"/>
      <c r="C89" s="42" t="s">
        <v>259</v>
      </c>
      <c r="D89" s="42"/>
      <c r="E89" s="42" t="s">
        <v>259</v>
      </c>
      <c r="F89" s="43"/>
      <c r="G89" s="43"/>
      <c r="H89" s="42"/>
      <c r="I89" s="42"/>
      <c r="J89" s="43"/>
      <c r="K89" s="43"/>
      <c r="L89" s="42"/>
      <c r="M89" s="42"/>
      <c r="N89" s="43"/>
      <c r="O89" s="43"/>
      <c r="P89" s="42"/>
    </row>
    <row r="90" spans="1:16" ht="15.75" thickBot="1" x14ac:dyDescent="0.3">
      <c r="A90" s="12"/>
      <c r="B90" s="16"/>
      <c r="C90" s="17" t="s">
        <v>259</v>
      </c>
      <c r="D90" s="14" t="s">
        <v>656</v>
      </c>
      <c r="E90" s="17" t="s">
        <v>259</v>
      </c>
      <c r="F90" s="14" t="s">
        <v>325</v>
      </c>
      <c r="G90" s="38" t="s">
        <v>616</v>
      </c>
      <c r="H90" s="15" t="s">
        <v>380</v>
      </c>
      <c r="I90" s="17"/>
      <c r="J90" s="14" t="s">
        <v>325</v>
      </c>
      <c r="K90" s="38" t="s">
        <v>617</v>
      </c>
      <c r="L90" s="15" t="s">
        <v>380</v>
      </c>
      <c r="M90" s="17"/>
      <c r="N90" s="14" t="s">
        <v>325</v>
      </c>
      <c r="O90" s="38" t="s">
        <v>619</v>
      </c>
      <c r="P90" s="15" t="s">
        <v>380</v>
      </c>
    </row>
    <row r="91" spans="1:16" ht="15.75" thickTop="1" x14ac:dyDescent="0.25">
      <c r="A91" s="12"/>
      <c r="B91" s="42"/>
      <c r="C91" s="42" t="s">
        <v>259</v>
      </c>
      <c r="D91" s="42"/>
      <c r="E91" s="42" t="s">
        <v>259</v>
      </c>
      <c r="F91" s="44"/>
      <c r="G91" s="44"/>
      <c r="H91" s="42"/>
      <c r="I91" s="42"/>
      <c r="J91" s="44"/>
      <c r="K91" s="44"/>
      <c r="L91" s="42"/>
      <c r="M91" s="42"/>
      <c r="N91" s="44"/>
      <c r="O91" s="44"/>
      <c r="P91" s="42"/>
    </row>
    <row r="92" spans="1:16" x14ac:dyDescent="0.25">
      <c r="A92" s="12"/>
      <c r="B92" s="14"/>
      <c r="C92" s="19"/>
      <c r="D92" s="19"/>
      <c r="E92" s="19"/>
      <c r="F92" s="19"/>
      <c r="G92" s="19"/>
      <c r="H92" s="19"/>
      <c r="I92" s="19"/>
      <c r="J92" s="19"/>
      <c r="K92" s="19"/>
      <c r="L92" s="19"/>
      <c r="M92" s="19"/>
      <c r="N92" s="19"/>
      <c r="O92" s="19"/>
      <c r="P92" s="19"/>
    </row>
    <row r="93" spans="1:16" x14ac:dyDescent="0.25">
      <c r="A93" s="12"/>
      <c r="B93" s="25" t="s">
        <v>657</v>
      </c>
      <c r="C93" s="66" t="s">
        <v>259</v>
      </c>
      <c r="D93" s="27"/>
      <c r="E93" s="66" t="s">
        <v>259</v>
      </c>
      <c r="F93" s="27"/>
      <c r="G93" s="27"/>
      <c r="H93" s="27"/>
      <c r="I93" s="66"/>
      <c r="J93" s="27"/>
      <c r="K93" s="27"/>
      <c r="L93" s="27"/>
      <c r="M93" s="66"/>
      <c r="N93" s="27"/>
      <c r="O93" s="27"/>
      <c r="P93" s="27"/>
    </row>
    <row r="94" spans="1:16" x14ac:dyDescent="0.25">
      <c r="A94" s="12"/>
      <c r="B94" s="31" t="s">
        <v>658</v>
      </c>
      <c r="C94" s="17" t="s">
        <v>259</v>
      </c>
      <c r="D94" s="14" t="s">
        <v>659</v>
      </c>
      <c r="E94" s="17" t="s">
        <v>259</v>
      </c>
      <c r="F94" s="14" t="s">
        <v>325</v>
      </c>
      <c r="G94" s="38">
        <v>6</v>
      </c>
      <c r="H94" s="15" t="s">
        <v>259</v>
      </c>
      <c r="I94" s="17"/>
      <c r="J94" s="14" t="s">
        <v>325</v>
      </c>
      <c r="K94" s="38">
        <v>5</v>
      </c>
      <c r="L94" s="15" t="s">
        <v>259</v>
      </c>
      <c r="M94" s="17"/>
      <c r="N94" s="14" t="s">
        <v>325</v>
      </c>
      <c r="O94" s="38">
        <v>16</v>
      </c>
      <c r="P94" s="15" t="s">
        <v>259</v>
      </c>
    </row>
    <row r="95" spans="1:16" x14ac:dyDescent="0.25">
      <c r="A95" s="12"/>
      <c r="B95" s="16"/>
      <c r="C95" s="17" t="s">
        <v>259</v>
      </c>
      <c r="D95" s="14" t="s">
        <v>111</v>
      </c>
      <c r="E95" s="17" t="s">
        <v>259</v>
      </c>
      <c r="F95" s="14"/>
      <c r="G95" s="38" t="s">
        <v>631</v>
      </c>
      <c r="H95" s="15" t="s">
        <v>380</v>
      </c>
      <c r="I95" s="17"/>
      <c r="J95" s="14"/>
      <c r="K95" s="38" t="s">
        <v>631</v>
      </c>
      <c r="L95" s="15" t="s">
        <v>380</v>
      </c>
      <c r="M95" s="17"/>
      <c r="N95" s="14"/>
      <c r="O95" s="38" t="s">
        <v>631</v>
      </c>
      <c r="P95" s="15" t="s">
        <v>380</v>
      </c>
    </row>
    <row r="96" spans="1:16" ht="15.75" thickBot="1" x14ac:dyDescent="0.3">
      <c r="A96" s="12"/>
      <c r="B96" s="16"/>
      <c r="C96" s="17" t="s">
        <v>259</v>
      </c>
      <c r="D96" s="14" t="s">
        <v>651</v>
      </c>
      <c r="E96" s="17" t="s">
        <v>259</v>
      </c>
      <c r="F96" s="14"/>
      <c r="G96" s="38">
        <v>0</v>
      </c>
      <c r="H96" s="15" t="s">
        <v>259</v>
      </c>
      <c r="I96" s="17"/>
      <c r="J96" s="14"/>
      <c r="K96" s="38">
        <v>0</v>
      </c>
      <c r="L96" s="15" t="s">
        <v>259</v>
      </c>
      <c r="M96" s="17"/>
      <c r="N96" s="14"/>
      <c r="O96" s="38">
        <v>1</v>
      </c>
      <c r="P96" s="15" t="s">
        <v>259</v>
      </c>
    </row>
    <row r="97" spans="1:16" x14ac:dyDescent="0.25">
      <c r="A97" s="12"/>
      <c r="B97" s="42"/>
      <c r="C97" s="42" t="s">
        <v>259</v>
      </c>
      <c r="D97" s="42"/>
      <c r="E97" s="42" t="s">
        <v>259</v>
      </c>
      <c r="F97" s="43"/>
      <c r="G97" s="43"/>
      <c r="H97" s="42"/>
      <c r="I97" s="42"/>
      <c r="J97" s="43"/>
      <c r="K97" s="43"/>
      <c r="L97" s="42"/>
      <c r="M97" s="42"/>
      <c r="N97" s="43"/>
      <c r="O97" s="43"/>
      <c r="P97" s="42"/>
    </row>
    <row r="98" spans="1:16" ht="15.75" thickBot="1" x14ac:dyDescent="0.3">
      <c r="A98" s="12"/>
      <c r="B98" s="16"/>
      <c r="C98" s="17" t="s">
        <v>259</v>
      </c>
      <c r="D98" s="14" t="s">
        <v>656</v>
      </c>
      <c r="E98" s="17" t="s">
        <v>259</v>
      </c>
      <c r="F98" s="14" t="s">
        <v>325</v>
      </c>
      <c r="G98" s="38">
        <v>4</v>
      </c>
      <c r="H98" s="15" t="s">
        <v>259</v>
      </c>
      <c r="I98" s="17"/>
      <c r="J98" s="14" t="s">
        <v>325</v>
      </c>
      <c r="K98" s="38">
        <v>3</v>
      </c>
      <c r="L98" s="15" t="s">
        <v>259</v>
      </c>
      <c r="M98" s="17"/>
      <c r="N98" s="14" t="s">
        <v>325</v>
      </c>
      <c r="O98" s="38">
        <v>15</v>
      </c>
      <c r="P98" s="15" t="s">
        <v>259</v>
      </c>
    </row>
    <row r="99" spans="1:16" ht="15.75" thickTop="1" x14ac:dyDescent="0.25">
      <c r="A99" s="12"/>
      <c r="B99" s="42"/>
      <c r="C99" s="42" t="s">
        <v>259</v>
      </c>
      <c r="D99" s="42"/>
      <c r="E99" s="42" t="s">
        <v>259</v>
      </c>
      <c r="F99" s="44"/>
      <c r="G99" s="44"/>
      <c r="H99" s="42"/>
      <c r="I99" s="42"/>
      <c r="J99" s="44"/>
      <c r="K99" s="44"/>
      <c r="L99" s="42"/>
      <c r="M99" s="42"/>
      <c r="N99" s="44"/>
      <c r="O99" s="44"/>
      <c r="P99" s="42"/>
    </row>
  </sheetData>
  <mergeCells count="110">
    <mergeCell ref="B70:AL70"/>
    <mergeCell ref="B71:AL71"/>
    <mergeCell ref="B72:AL72"/>
    <mergeCell ref="A1:A2"/>
    <mergeCell ref="B1:AL1"/>
    <mergeCell ref="B2:AL2"/>
    <mergeCell ref="A3:A99"/>
    <mergeCell ref="B3:AL3"/>
    <mergeCell ref="B5:AL5"/>
    <mergeCell ref="B6:AL6"/>
    <mergeCell ref="B23:AL23"/>
    <mergeCell ref="B24:AL24"/>
    <mergeCell ref="B25:AL25"/>
    <mergeCell ref="F76:O76"/>
    <mergeCell ref="F77:G77"/>
    <mergeCell ref="J77:K77"/>
    <mergeCell ref="N77:O77"/>
    <mergeCell ref="C92:D92"/>
    <mergeCell ref="E92:H92"/>
    <mergeCell ref="I92:L92"/>
    <mergeCell ref="M92:P92"/>
    <mergeCell ref="AH29:AH30"/>
    <mergeCell ref="AI29:AI30"/>
    <mergeCell ref="AJ29:AK29"/>
    <mergeCell ref="AJ30:AK30"/>
    <mergeCell ref="AL29:AL30"/>
    <mergeCell ref="C74:C75"/>
    <mergeCell ref="D74:D75"/>
    <mergeCell ref="E74:E75"/>
    <mergeCell ref="F74:O75"/>
    <mergeCell ref="P74:P75"/>
    <mergeCell ref="AB29:AC29"/>
    <mergeCell ref="AB30:AC30"/>
    <mergeCell ref="AD29:AD30"/>
    <mergeCell ref="AE29:AE30"/>
    <mergeCell ref="AF29:AG29"/>
    <mergeCell ref="AF30:AG30"/>
    <mergeCell ref="V29:V30"/>
    <mergeCell ref="W29:W30"/>
    <mergeCell ref="X29:Y29"/>
    <mergeCell ref="X30:Y30"/>
    <mergeCell ref="Z29:Z30"/>
    <mergeCell ref="AA29:AA30"/>
    <mergeCell ref="O29:O30"/>
    <mergeCell ref="P29:Q29"/>
    <mergeCell ref="P30:Q30"/>
    <mergeCell ref="R29:R30"/>
    <mergeCell ref="S29:S30"/>
    <mergeCell ref="T29:U29"/>
    <mergeCell ref="T30:U30"/>
    <mergeCell ref="H29:I30"/>
    <mergeCell ref="J29:J30"/>
    <mergeCell ref="K29:K30"/>
    <mergeCell ref="L29:M29"/>
    <mergeCell ref="L30:M30"/>
    <mergeCell ref="N29:N30"/>
    <mergeCell ref="B29:B30"/>
    <mergeCell ref="C29:C30"/>
    <mergeCell ref="D29:E29"/>
    <mergeCell ref="D30:E30"/>
    <mergeCell ref="F29:F30"/>
    <mergeCell ref="G29:G30"/>
    <mergeCell ref="AI10:AI12"/>
    <mergeCell ref="AJ10:AK12"/>
    <mergeCell ref="AL10:AL12"/>
    <mergeCell ref="D27:AK27"/>
    <mergeCell ref="D28:M28"/>
    <mergeCell ref="P28:Y28"/>
    <mergeCell ref="AB28:AK28"/>
    <mergeCell ref="AD10:AD12"/>
    <mergeCell ref="AE10:AE12"/>
    <mergeCell ref="AF10:AG10"/>
    <mergeCell ref="AF11:AG11"/>
    <mergeCell ref="AF12:AG12"/>
    <mergeCell ref="AH10:AH12"/>
    <mergeCell ref="W10:W12"/>
    <mergeCell ref="X10:Y12"/>
    <mergeCell ref="Z10:Z12"/>
    <mergeCell ref="AA10:AA12"/>
    <mergeCell ref="AB10:AC10"/>
    <mergeCell ref="AB11:AC11"/>
    <mergeCell ref="AB12:AC12"/>
    <mergeCell ref="R10:R12"/>
    <mergeCell ref="S10:S12"/>
    <mergeCell ref="T10:U10"/>
    <mergeCell ref="T11:U11"/>
    <mergeCell ref="T12:U12"/>
    <mergeCell ref="V10:V12"/>
    <mergeCell ref="L10:M12"/>
    <mergeCell ref="N10:N12"/>
    <mergeCell ref="O10:O12"/>
    <mergeCell ref="P10:Q10"/>
    <mergeCell ref="P11:Q11"/>
    <mergeCell ref="P12:Q12"/>
    <mergeCell ref="G10:G12"/>
    <mergeCell ref="H10:I10"/>
    <mergeCell ref="H11:I11"/>
    <mergeCell ref="H12:I12"/>
    <mergeCell ref="J10:J12"/>
    <mergeCell ref="K10:K12"/>
    <mergeCell ref="D8:AK8"/>
    <mergeCell ref="D9:M9"/>
    <mergeCell ref="P9:Y9"/>
    <mergeCell ref="AB9:AK9"/>
    <mergeCell ref="B10:B12"/>
    <mergeCell ref="C10:C12"/>
    <mergeCell ref="D10:E10"/>
    <mergeCell ref="D11:E11"/>
    <mergeCell ref="D12:E12"/>
    <mergeCell ref="F10: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1"/>
  <sheetViews>
    <sheetView showGridLines="0" workbookViewId="0"/>
  </sheetViews>
  <sheetFormatPr defaultRowHeight="15" x14ac:dyDescent="0.25"/>
  <cols>
    <col min="1" max="1" width="21.5703125" bestFit="1" customWidth="1"/>
    <col min="2" max="2" width="36.5703125" bestFit="1" customWidth="1"/>
    <col min="3" max="3" width="36.5703125" customWidth="1"/>
    <col min="4" max="4" width="36.28515625" customWidth="1"/>
    <col min="5" max="5" width="16.140625" customWidth="1"/>
    <col min="6" max="6" width="36.28515625" customWidth="1"/>
    <col min="7" max="7" width="3.7109375" customWidth="1"/>
    <col min="8" max="8" width="34.42578125" customWidth="1"/>
    <col min="9" max="9" width="16.140625" customWidth="1"/>
    <col min="10" max="10" width="6.85546875" customWidth="1"/>
    <col min="11" max="11" width="3.7109375" customWidth="1"/>
    <col min="12" max="12" width="4.7109375" customWidth="1"/>
    <col min="13" max="13" width="13.7109375" customWidth="1"/>
    <col min="14" max="14" width="4.7109375" customWidth="1"/>
  </cols>
  <sheetData>
    <row r="1" spans="1:14" ht="15" customHeight="1" x14ac:dyDescent="0.25">
      <c r="A1" s="8" t="s">
        <v>6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60</v>
      </c>
      <c r="B3" s="11" t="s">
        <v>6</v>
      </c>
      <c r="C3" s="11"/>
      <c r="D3" s="11"/>
      <c r="E3" s="11"/>
      <c r="F3" s="11"/>
      <c r="G3" s="11"/>
      <c r="H3" s="11"/>
      <c r="I3" s="11"/>
      <c r="J3" s="11"/>
      <c r="K3" s="11"/>
      <c r="L3" s="11"/>
      <c r="M3" s="11"/>
      <c r="N3" s="11"/>
    </row>
    <row r="4" spans="1:14" x14ac:dyDescent="0.25">
      <c r="A4" s="12"/>
      <c r="B4" s="68">
        <v>16</v>
      </c>
      <c r="C4" s="68" t="s">
        <v>660</v>
      </c>
    </row>
    <row r="5" spans="1:14" x14ac:dyDescent="0.25">
      <c r="A5" s="12"/>
      <c r="B5" s="11"/>
      <c r="C5" s="11"/>
      <c r="D5" s="11"/>
      <c r="E5" s="11"/>
      <c r="F5" s="11"/>
      <c r="G5" s="11"/>
      <c r="H5" s="11"/>
      <c r="I5" s="11"/>
      <c r="J5" s="11"/>
      <c r="K5" s="11"/>
      <c r="L5" s="11"/>
      <c r="M5" s="11"/>
      <c r="N5" s="11"/>
    </row>
    <row r="6" spans="1:14" x14ac:dyDescent="0.25">
      <c r="A6" s="12"/>
      <c r="B6" s="98" t="s">
        <v>661</v>
      </c>
      <c r="C6" s="98"/>
      <c r="D6" s="98"/>
      <c r="E6" s="98"/>
      <c r="F6" s="98"/>
      <c r="G6" s="98"/>
      <c r="H6" s="98"/>
      <c r="I6" s="98"/>
      <c r="J6" s="98"/>
      <c r="K6" s="98"/>
      <c r="L6" s="98"/>
      <c r="M6" s="98"/>
      <c r="N6" s="98"/>
    </row>
    <row r="7" spans="1:14" x14ac:dyDescent="0.25">
      <c r="A7" s="12"/>
      <c r="B7" s="11"/>
      <c r="C7" s="11"/>
      <c r="D7" s="11"/>
      <c r="E7" s="11"/>
      <c r="F7" s="11"/>
      <c r="G7" s="11"/>
      <c r="H7" s="11"/>
      <c r="I7" s="11"/>
      <c r="J7" s="11"/>
      <c r="K7" s="11"/>
      <c r="L7" s="11"/>
      <c r="M7" s="11"/>
      <c r="N7" s="11"/>
    </row>
    <row r="8" spans="1:14" x14ac:dyDescent="0.25">
      <c r="A8" s="12"/>
      <c r="B8" s="99" t="s">
        <v>662</v>
      </c>
      <c r="C8" s="99"/>
      <c r="D8" s="99"/>
      <c r="E8" s="99"/>
      <c r="F8" s="99"/>
      <c r="G8" s="99"/>
      <c r="H8" s="99"/>
      <c r="I8" s="99"/>
      <c r="J8" s="99"/>
      <c r="K8" s="99"/>
      <c r="L8" s="99"/>
      <c r="M8" s="99"/>
      <c r="N8" s="99"/>
    </row>
    <row r="9" spans="1:14" x14ac:dyDescent="0.25">
      <c r="A9" s="12"/>
      <c r="B9" s="11"/>
      <c r="C9" s="11"/>
      <c r="D9" s="11"/>
      <c r="E9" s="11"/>
      <c r="F9" s="11"/>
      <c r="G9" s="11"/>
      <c r="H9" s="11"/>
      <c r="I9" s="11"/>
      <c r="J9" s="11"/>
      <c r="K9" s="11"/>
      <c r="L9" s="11"/>
      <c r="M9" s="11"/>
      <c r="N9" s="11"/>
    </row>
    <row r="10" spans="1:14" ht="18.75" x14ac:dyDescent="0.3">
      <c r="A10" s="12"/>
      <c r="B10" s="100"/>
      <c r="C10" s="100"/>
      <c r="D10" s="100"/>
      <c r="E10" s="100"/>
      <c r="F10" s="100"/>
      <c r="G10" s="100"/>
      <c r="H10" s="100"/>
      <c r="I10" s="100"/>
      <c r="J10" s="100"/>
      <c r="K10" s="100"/>
      <c r="L10" s="100"/>
      <c r="M10" s="100"/>
      <c r="N10" s="100"/>
    </row>
    <row r="11" spans="1:14" x14ac:dyDescent="0.25">
      <c r="A11" s="12"/>
      <c r="B11" s="11"/>
      <c r="C11" s="11"/>
      <c r="D11" s="11"/>
      <c r="E11" s="11"/>
      <c r="F11" s="11"/>
      <c r="G11" s="11"/>
      <c r="H11" s="11"/>
      <c r="I11" s="11"/>
      <c r="J11" s="11"/>
      <c r="K11" s="11"/>
      <c r="L11" s="11"/>
      <c r="M11" s="11"/>
      <c r="N11" s="11"/>
    </row>
    <row r="12" spans="1:14" x14ac:dyDescent="0.25">
      <c r="A12" s="12"/>
      <c r="B12" s="98" t="s">
        <v>663</v>
      </c>
      <c r="C12" s="98"/>
      <c r="D12" s="98"/>
      <c r="E12" s="98"/>
      <c r="F12" s="98"/>
      <c r="G12" s="98"/>
      <c r="H12" s="98"/>
      <c r="I12" s="98"/>
      <c r="J12" s="98"/>
      <c r="K12" s="98"/>
      <c r="L12" s="98"/>
      <c r="M12" s="98"/>
      <c r="N12" s="98"/>
    </row>
    <row r="13" spans="1:14" x14ac:dyDescent="0.25">
      <c r="A13" s="12"/>
      <c r="B13" s="11"/>
      <c r="C13" s="11"/>
      <c r="D13" s="11"/>
      <c r="E13" s="11"/>
      <c r="F13" s="11"/>
      <c r="G13" s="11"/>
      <c r="H13" s="11"/>
      <c r="I13" s="11"/>
      <c r="J13" s="11"/>
      <c r="K13" s="11"/>
      <c r="L13" s="11"/>
      <c r="M13" s="11"/>
      <c r="N13" s="11"/>
    </row>
    <row r="14" spans="1:14" x14ac:dyDescent="0.25">
      <c r="A14" s="12"/>
      <c r="B14" s="99" t="s">
        <v>664</v>
      </c>
      <c r="C14" s="99"/>
      <c r="D14" s="99"/>
      <c r="E14" s="99"/>
      <c r="F14" s="99"/>
      <c r="G14" s="99"/>
      <c r="H14" s="99"/>
      <c r="I14" s="99"/>
      <c r="J14" s="99"/>
      <c r="K14" s="99"/>
      <c r="L14" s="99"/>
      <c r="M14" s="99"/>
      <c r="N14" s="99"/>
    </row>
    <row r="15" spans="1:14" x14ac:dyDescent="0.25">
      <c r="A15" s="12"/>
      <c r="B15" s="11"/>
      <c r="C15" s="11"/>
      <c r="D15" s="11"/>
      <c r="E15" s="11"/>
      <c r="F15" s="11"/>
      <c r="G15" s="11"/>
      <c r="H15" s="11"/>
      <c r="I15" s="11"/>
      <c r="J15" s="11"/>
      <c r="K15" s="11"/>
      <c r="L15" s="11"/>
      <c r="M15" s="11"/>
      <c r="N15" s="11"/>
    </row>
    <row r="16" spans="1:14" x14ac:dyDescent="0.25">
      <c r="A16" s="12"/>
      <c r="B16" s="101"/>
      <c r="C16" s="101"/>
      <c r="D16" s="101"/>
      <c r="E16" s="101"/>
      <c r="F16" s="101"/>
      <c r="G16" s="101"/>
      <c r="H16" s="101"/>
      <c r="I16" s="101"/>
      <c r="J16" s="101"/>
      <c r="K16" s="101"/>
      <c r="L16" s="101"/>
      <c r="M16" s="101"/>
      <c r="N16" s="101"/>
    </row>
    <row r="17" spans="1:14" x14ac:dyDescent="0.25">
      <c r="A17" s="12"/>
      <c r="B17" s="4"/>
      <c r="C17" s="4"/>
      <c r="D17" s="4"/>
      <c r="E17" s="4"/>
      <c r="F17" s="4"/>
      <c r="G17" s="4"/>
      <c r="H17" s="4"/>
      <c r="I17" s="4"/>
      <c r="J17" s="4"/>
      <c r="K17" s="4"/>
      <c r="L17" s="4"/>
      <c r="M17" s="4"/>
      <c r="N17" s="4"/>
    </row>
    <row r="18" spans="1:14" ht="15.75" thickBot="1" x14ac:dyDescent="0.3">
      <c r="A18" s="12"/>
      <c r="B18" s="69"/>
      <c r="C18" s="69" t="s">
        <v>259</v>
      </c>
      <c r="D18" s="86" t="s">
        <v>375</v>
      </c>
      <c r="E18" s="86"/>
      <c r="F18" s="86"/>
      <c r="G18" s="86"/>
      <c r="H18" s="86"/>
      <c r="I18" s="86"/>
      <c r="J18" s="86"/>
      <c r="K18" s="86"/>
      <c r="L18" s="86"/>
      <c r="M18" s="86"/>
      <c r="N18" s="69"/>
    </row>
    <row r="19" spans="1:14" ht="15.75" thickBot="1" x14ac:dyDescent="0.3">
      <c r="A19" s="12"/>
      <c r="B19" s="69"/>
      <c r="C19" s="69" t="s">
        <v>259</v>
      </c>
      <c r="D19" s="87">
        <v>2013</v>
      </c>
      <c r="E19" s="87"/>
      <c r="F19" s="69"/>
      <c r="G19" s="69"/>
      <c r="H19" s="87">
        <v>2012</v>
      </c>
      <c r="I19" s="87"/>
      <c r="J19" s="69"/>
      <c r="K19" s="69"/>
      <c r="L19" s="87">
        <v>2011</v>
      </c>
      <c r="M19" s="87"/>
      <c r="N19" s="69"/>
    </row>
    <row r="20" spans="1:14" x14ac:dyDescent="0.25">
      <c r="A20" s="12"/>
      <c r="B20" s="71" t="s">
        <v>665</v>
      </c>
      <c r="C20" s="72" t="s">
        <v>259</v>
      </c>
      <c r="D20" s="26"/>
      <c r="E20" s="26"/>
      <c r="F20" s="26"/>
      <c r="G20" s="72"/>
      <c r="H20" s="26"/>
      <c r="I20" s="26"/>
      <c r="J20" s="26"/>
      <c r="K20" s="72"/>
      <c r="L20" s="26"/>
      <c r="M20" s="26"/>
      <c r="N20" s="26"/>
    </row>
    <row r="21" spans="1:14" x14ac:dyDescent="0.25">
      <c r="A21" s="12"/>
      <c r="B21" s="73" t="s">
        <v>666</v>
      </c>
      <c r="C21" s="69" t="s">
        <v>259</v>
      </c>
      <c r="D21" s="74" t="s">
        <v>325</v>
      </c>
      <c r="E21" s="75">
        <v>2357</v>
      </c>
      <c r="F21" s="76" t="s">
        <v>259</v>
      </c>
      <c r="G21" s="69"/>
      <c r="H21" s="74" t="s">
        <v>325</v>
      </c>
      <c r="I21" s="75">
        <v>3082</v>
      </c>
      <c r="J21" s="76" t="s">
        <v>259</v>
      </c>
      <c r="K21" s="69"/>
      <c r="L21" s="74" t="s">
        <v>325</v>
      </c>
      <c r="M21" s="75">
        <v>2085</v>
      </c>
      <c r="N21" s="76" t="s">
        <v>259</v>
      </c>
    </row>
    <row r="22" spans="1:14" x14ac:dyDescent="0.25">
      <c r="A22" s="12"/>
      <c r="B22" s="77" t="s">
        <v>667</v>
      </c>
      <c r="C22" s="72" t="s">
        <v>259</v>
      </c>
      <c r="D22" s="78"/>
      <c r="E22" s="79">
        <v>1263</v>
      </c>
      <c r="F22" s="80" t="s">
        <v>259</v>
      </c>
      <c r="G22" s="72"/>
      <c r="H22" s="78"/>
      <c r="I22" s="79">
        <v>1070</v>
      </c>
      <c r="J22" s="80" t="s">
        <v>259</v>
      </c>
      <c r="K22" s="72"/>
      <c r="L22" s="78"/>
      <c r="M22" s="81">
        <v>820</v>
      </c>
      <c r="N22" s="80" t="s">
        <v>259</v>
      </c>
    </row>
    <row r="23" spans="1:14" x14ac:dyDescent="0.25">
      <c r="A23" s="12"/>
      <c r="B23" s="73" t="s">
        <v>668</v>
      </c>
      <c r="C23" s="69" t="s">
        <v>259</v>
      </c>
      <c r="D23" s="74"/>
      <c r="E23" s="82" t="s">
        <v>669</v>
      </c>
      <c r="F23" s="76" t="s">
        <v>380</v>
      </c>
      <c r="G23" s="69"/>
      <c r="H23" s="74"/>
      <c r="I23" s="82" t="s">
        <v>670</v>
      </c>
      <c r="J23" s="76" t="s">
        <v>380</v>
      </c>
      <c r="K23" s="69"/>
      <c r="L23" s="74"/>
      <c r="M23" s="82" t="s">
        <v>671</v>
      </c>
      <c r="N23" s="76" t="s">
        <v>380</v>
      </c>
    </row>
    <row r="24" spans="1:14" ht="15.75" thickBot="1" x14ac:dyDescent="0.3">
      <c r="A24" s="12"/>
      <c r="B24" s="77" t="s">
        <v>672</v>
      </c>
      <c r="C24" s="72" t="s">
        <v>259</v>
      </c>
      <c r="D24" s="78"/>
      <c r="E24" s="81" t="s">
        <v>673</v>
      </c>
      <c r="F24" s="80" t="s">
        <v>380</v>
      </c>
      <c r="G24" s="72"/>
      <c r="H24" s="78"/>
      <c r="I24" s="81">
        <v>4</v>
      </c>
      <c r="J24" s="80" t="s">
        <v>259</v>
      </c>
      <c r="K24" s="72"/>
      <c r="L24" s="78"/>
      <c r="M24" s="81">
        <v>16</v>
      </c>
      <c r="N24" s="80" t="s">
        <v>259</v>
      </c>
    </row>
    <row r="25" spans="1:14" x14ac:dyDescent="0.25">
      <c r="A25" s="12"/>
      <c r="B25" s="83"/>
      <c r="C25" s="83" t="s">
        <v>259</v>
      </c>
      <c r="D25" s="84"/>
      <c r="E25" s="84"/>
      <c r="F25" s="83"/>
      <c r="G25" s="83"/>
      <c r="H25" s="84"/>
      <c r="I25" s="84"/>
      <c r="J25" s="83"/>
      <c r="K25" s="83"/>
      <c r="L25" s="84"/>
      <c r="M25" s="84"/>
      <c r="N25" s="83"/>
    </row>
    <row r="26" spans="1:14" ht="15.75" thickBot="1" x14ac:dyDescent="0.3">
      <c r="A26" s="12"/>
      <c r="B26" s="73" t="s">
        <v>674</v>
      </c>
      <c r="C26" s="69" t="s">
        <v>259</v>
      </c>
      <c r="D26" s="74" t="s">
        <v>325</v>
      </c>
      <c r="E26" s="75">
        <v>2758</v>
      </c>
      <c r="F26" s="76" t="s">
        <v>259</v>
      </c>
      <c r="G26" s="69"/>
      <c r="H26" s="74" t="s">
        <v>325</v>
      </c>
      <c r="I26" s="75">
        <v>3379</v>
      </c>
      <c r="J26" s="76" t="s">
        <v>259</v>
      </c>
      <c r="K26" s="69"/>
      <c r="L26" s="74" t="s">
        <v>325</v>
      </c>
      <c r="M26" s="75">
        <v>2309</v>
      </c>
      <c r="N26" s="76" t="s">
        <v>259</v>
      </c>
    </row>
    <row r="27" spans="1:14" ht="15.75" thickTop="1" x14ac:dyDescent="0.25">
      <c r="A27" s="12"/>
      <c r="B27" s="83"/>
      <c r="C27" s="83" t="s">
        <v>259</v>
      </c>
      <c r="D27" s="85"/>
      <c r="E27" s="85"/>
      <c r="F27" s="83"/>
      <c r="G27" s="83"/>
      <c r="H27" s="85"/>
      <c r="I27" s="85"/>
      <c r="J27" s="83"/>
      <c r="K27" s="83"/>
      <c r="L27" s="85"/>
      <c r="M27" s="85"/>
      <c r="N27" s="83"/>
    </row>
    <row r="28" spans="1:14" x14ac:dyDescent="0.25">
      <c r="A28" s="12"/>
      <c r="B28" s="11"/>
      <c r="C28" s="11"/>
      <c r="D28" s="11"/>
      <c r="E28" s="11"/>
      <c r="F28" s="11"/>
      <c r="G28" s="11"/>
      <c r="H28" s="11"/>
      <c r="I28" s="11"/>
      <c r="J28" s="11"/>
      <c r="K28" s="11"/>
      <c r="L28" s="11"/>
      <c r="M28" s="11"/>
      <c r="N28" s="11"/>
    </row>
    <row r="29" spans="1:14" x14ac:dyDescent="0.25">
      <c r="A29" s="12"/>
      <c r="B29" s="102" t="s">
        <v>675</v>
      </c>
      <c r="C29" s="102"/>
      <c r="D29" s="102"/>
      <c r="E29" s="102"/>
      <c r="F29" s="102"/>
      <c r="G29" s="102"/>
      <c r="H29" s="102"/>
      <c r="I29" s="102"/>
      <c r="J29" s="102"/>
      <c r="K29" s="102"/>
      <c r="L29" s="102"/>
      <c r="M29" s="102"/>
      <c r="N29" s="102"/>
    </row>
    <row r="30" spans="1:14" x14ac:dyDescent="0.25">
      <c r="A30" s="12"/>
      <c r="B30" s="11"/>
      <c r="C30" s="11"/>
      <c r="D30" s="11"/>
      <c r="E30" s="11"/>
      <c r="F30" s="11"/>
      <c r="G30" s="11"/>
      <c r="H30" s="11"/>
      <c r="I30" s="11"/>
      <c r="J30" s="11"/>
      <c r="K30" s="11"/>
      <c r="L30" s="11"/>
      <c r="M30" s="11"/>
      <c r="N30" s="11"/>
    </row>
    <row r="31" spans="1:14" x14ac:dyDescent="0.25">
      <c r="A31" s="12"/>
      <c r="B31" s="101"/>
      <c r="C31" s="101"/>
      <c r="D31" s="101"/>
      <c r="E31" s="101"/>
      <c r="F31" s="101"/>
      <c r="G31" s="101"/>
      <c r="H31" s="101"/>
      <c r="I31" s="101"/>
      <c r="J31" s="101"/>
      <c r="K31" s="101"/>
      <c r="L31" s="101"/>
      <c r="M31" s="101"/>
      <c r="N31" s="101"/>
    </row>
    <row r="32" spans="1:14" x14ac:dyDescent="0.25">
      <c r="A32" s="12"/>
      <c r="B32" s="4"/>
      <c r="C32" s="4"/>
      <c r="D32" s="4"/>
      <c r="E32" s="4"/>
      <c r="F32" s="4"/>
      <c r="G32" s="4"/>
      <c r="H32" s="4"/>
      <c r="I32" s="4"/>
      <c r="J32" s="4"/>
    </row>
    <row r="33" spans="1:14" ht="15.75" thickBot="1" x14ac:dyDescent="0.3">
      <c r="A33" s="12"/>
      <c r="B33" s="69"/>
      <c r="C33" s="69" t="s">
        <v>259</v>
      </c>
      <c r="D33" s="86" t="s">
        <v>393</v>
      </c>
      <c r="E33" s="86"/>
      <c r="F33" s="86"/>
      <c r="G33" s="86"/>
      <c r="H33" s="86"/>
      <c r="I33" s="86"/>
      <c r="J33" s="69"/>
    </row>
    <row r="34" spans="1:14" ht="15.75" thickBot="1" x14ac:dyDescent="0.3">
      <c r="A34" s="12"/>
      <c r="B34" s="69"/>
      <c r="C34" s="69" t="s">
        <v>259</v>
      </c>
      <c r="D34" s="87">
        <v>2013</v>
      </c>
      <c r="E34" s="87"/>
      <c r="F34" s="69"/>
      <c r="G34" s="69"/>
      <c r="H34" s="87">
        <v>2012</v>
      </c>
      <c r="I34" s="87"/>
      <c r="J34" s="69"/>
    </row>
    <row r="35" spans="1:14" ht="25.5" x14ac:dyDescent="0.25">
      <c r="A35" s="12"/>
      <c r="B35" s="77" t="s">
        <v>676</v>
      </c>
      <c r="C35" s="72" t="s">
        <v>259</v>
      </c>
      <c r="D35" s="78" t="s">
        <v>325</v>
      </c>
      <c r="E35" s="79">
        <v>14103</v>
      </c>
      <c r="F35" s="80" t="s">
        <v>259</v>
      </c>
      <c r="G35" s="72"/>
      <c r="H35" s="78" t="s">
        <v>325</v>
      </c>
      <c r="I35" s="79">
        <v>11482</v>
      </c>
      <c r="J35" s="80" t="s">
        <v>259</v>
      </c>
    </row>
    <row r="36" spans="1:14" x14ac:dyDescent="0.25">
      <c r="A36" s="12"/>
      <c r="B36" s="73" t="s">
        <v>666</v>
      </c>
      <c r="C36" s="69" t="s">
        <v>259</v>
      </c>
      <c r="D36" s="74"/>
      <c r="E36" s="75">
        <v>2357</v>
      </c>
      <c r="F36" s="76" t="s">
        <v>259</v>
      </c>
      <c r="G36" s="69"/>
      <c r="H36" s="74"/>
      <c r="I36" s="75">
        <v>3082</v>
      </c>
      <c r="J36" s="76" t="s">
        <v>259</v>
      </c>
    </row>
    <row r="37" spans="1:14" x14ac:dyDescent="0.25">
      <c r="A37" s="12"/>
      <c r="B37" s="77" t="s">
        <v>677</v>
      </c>
      <c r="C37" s="72" t="s">
        <v>259</v>
      </c>
      <c r="D37" s="78"/>
      <c r="E37" s="81" t="s">
        <v>678</v>
      </c>
      <c r="F37" s="80" t="s">
        <v>380</v>
      </c>
      <c r="G37" s="72"/>
      <c r="H37" s="78"/>
      <c r="I37" s="81">
        <v>821</v>
      </c>
      <c r="J37" s="80" t="s">
        <v>259</v>
      </c>
    </row>
    <row r="38" spans="1:14" x14ac:dyDescent="0.25">
      <c r="A38" s="12"/>
      <c r="B38" s="73" t="s">
        <v>667</v>
      </c>
      <c r="C38" s="69" t="s">
        <v>259</v>
      </c>
      <c r="D38" s="74"/>
      <c r="E38" s="75">
        <v>1263</v>
      </c>
      <c r="F38" s="76" t="s">
        <v>259</v>
      </c>
      <c r="G38" s="69"/>
      <c r="H38" s="74"/>
      <c r="I38" s="75">
        <v>1070</v>
      </c>
      <c r="J38" s="76" t="s">
        <v>259</v>
      </c>
    </row>
    <row r="39" spans="1:14" x14ac:dyDescent="0.25">
      <c r="A39" s="12"/>
      <c r="B39" s="77" t="s">
        <v>679</v>
      </c>
      <c r="C39" s="72" t="s">
        <v>259</v>
      </c>
      <c r="D39" s="78"/>
      <c r="E39" s="81" t="s">
        <v>680</v>
      </c>
      <c r="F39" s="80" t="s">
        <v>380</v>
      </c>
      <c r="G39" s="72"/>
      <c r="H39" s="78"/>
      <c r="I39" s="81" t="s">
        <v>681</v>
      </c>
      <c r="J39" s="80" t="s">
        <v>380</v>
      </c>
    </row>
    <row r="40" spans="1:14" ht="15.75" thickBot="1" x14ac:dyDescent="0.3">
      <c r="A40" s="12"/>
      <c r="B40" s="73" t="s">
        <v>217</v>
      </c>
      <c r="C40" s="69" t="s">
        <v>259</v>
      </c>
      <c r="D40" s="74"/>
      <c r="E40" s="82" t="s">
        <v>682</v>
      </c>
      <c r="F40" s="76" t="s">
        <v>380</v>
      </c>
      <c r="G40" s="69"/>
      <c r="H40" s="74"/>
      <c r="I40" s="82" t="s">
        <v>683</v>
      </c>
      <c r="J40" s="76" t="s">
        <v>380</v>
      </c>
    </row>
    <row r="41" spans="1:14" x14ac:dyDescent="0.25">
      <c r="A41" s="12"/>
      <c r="B41" s="83"/>
      <c r="C41" s="83" t="s">
        <v>259</v>
      </c>
      <c r="D41" s="84"/>
      <c r="E41" s="84"/>
      <c r="F41" s="83"/>
      <c r="G41" s="83"/>
      <c r="H41" s="84"/>
      <c r="I41" s="84"/>
      <c r="J41" s="83"/>
    </row>
    <row r="42" spans="1:14" ht="26.25" thickBot="1" x14ac:dyDescent="0.3">
      <c r="A42" s="12"/>
      <c r="B42" s="77" t="s">
        <v>684</v>
      </c>
      <c r="C42" s="72" t="s">
        <v>259</v>
      </c>
      <c r="D42" s="78" t="s">
        <v>325</v>
      </c>
      <c r="E42" s="79">
        <v>12771</v>
      </c>
      <c r="F42" s="80" t="s">
        <v>259</v>
      </c>
      <c r="G42" s="72"/>
      <c r="H42" s="78" t="s">
        <v>325</v>
      </c>
      <c r="I42" s="79">
        <v>14103</v>
      </c>
      <c r="J42" s="80" t="s">
        <v>259</v>
      </c>
    </row>
    <row r="43" spans="1:14" ht="15.75" thickTop="1" x14ac:dyDescent="0.25">
      <c r="A43" s="12"/>
      <c r="B43" s="83"/>
      <c r="C43" s="83" t="s">
        <v>259</v>
      </c>
      <c r="D43" s="85"/>
      <c r="E43" s="85"/>
      <c r="F43" s="83"/>
      <c r="G43" s="83"/>
      <c r="H43" s="85"/>
      <c r="I43" s="85"/>
      <c r="J43" s="83"/>
    </row>
    <row r="44" spans="1:14" ht="15.75" thickBot="1" x14ac:dyDescent="0.3">
      <c r="A44" s="12"/>
      <c r="B44" s="73" t="s">
        <v>685</v>
      </c>
      <c r="C44" s="69" t="s">
        <v>259</v>
      </c>
      <c r="D44" s="74" t="s">
        <v>325</v>
      </c>
      <c r="E44" s="75">
        <v>8975</v>
      </c>
      <c r="F44" s="76" t="s">
        <v>259</v>
      </c>
      <c r="G44" s="69"/>
      <c r="H44" s="74" t="s">
        <v>325</v>
      </c>
      <c r="I44" s="75">
        <v>7525</v>
      </c>
      <c r="J44" s="76" t="s">
        <v>259</v>
      </c>
    </row>
    <row r="45" spans="1:14" ht="15.75" thickTop="1" x14ac:dyDescent="0.25">
      <c r="A45" s="12"/>
      <c r="B45" s="83"/>
      <c r="C45" s="83" t="s">
        <v>259</v>
      </c>
      <c r="D45" s="85"/>
      <c r="E45" s="85"/>
      <c r="F45" s="83"/>
      <c r="G45" s="83"/>
      <c r="H45" s="85"/>
      <c r="I45" s="85"/>
      <c r="J45" s="83"/>
    </row>
    <row r="46" spans="1:14" x14ac:dyDescent="0.25">
      <c r="A46" s="12"/>
      <c r="B46" s="11"/>
      <c r="C46" s="11"/>
      <c r="D46" s="11"/>
      <c r="E46" s="11"/>
      <c r="F46" s="11"/>
      <c r="G46" s="11"/>
      <c r="H46" s="11"/>
      <c r="I46" s="11"/>
      <c r="J46" s="11"/>
      <c r="K46" s="11"/>
      <c r="L46" s="11"/>
      <c r="M46" s="11"/>
      <c r="N46" s="11"/>
    </row>
    <row r="47" spans="1:14" x14ac:dyDescent="0.25">
      <c r="A47" s="12"/>
      <c r="B47" s="102" t="s">
        <v>686</v>
      </c>
      <c r="C47" s="102"/>
      <c r="D47" s="102"/>
      <c r="E47" s="102"/>
      <c r="F47" s="102"/>
      <c r="G47" s="102"/>
      <c r="H47" s="102"/>
      <c r="I47" s="102"/>
      <c r="J47" s="102"/>
      <c r="K47" s="102"/>
      <c r="L47" s="102"/>
      <c r="M47" s="102"/>
      <c r="N47" s="102"/>
    </row>
    <row r="48" spans="1:14" x14ac:dyDescent="0.25">
      <c r="A48" s="12"/>
      <c r="B48" s="11"/>
      <c r="C48" s="11"/>
      <c r="D48" s="11"/>
      <c r="E48" s="11"/>
      <c r="F48" s="11"/>
      <c r="G48" s="11"/>
      <c r="H48" s="11"/>
      <c r="I48" s="11"/>
      <c r="J48" s="11"/>
      <c r="K48" s="11"/>
      <c r="L48" s="11"/>
      <c r="M48" s="11"/>
      <c r="N48" s="11"/>
    </row>
    <row r="49" spans="1:14" x14ac:dyDescent="0.25">
      <c r="A49" s="12"/>
      <c r="B49" s="101"/>
      <c r="C49" s="101"/>
      <c r="D49" s="101"/>
      <c r="E49" s="101"/>
      <c r="F49" s="101"/>
      <c r="G49" s="101"/>
      <c r="H49" s="101"/>
      <c r="I49" s="101"/>
      <c r="J49" s="101"/>
      <c r="K49" s="101"/>
      <c r="L49" s="101"/>
      <c r="M49" s="101"/>
      <c r="N49" s="101"/>
    </row>
    <row r="50" spans="1:14" x14ac:dyDescent="0.25">
      <c r="A50" s="12"/>
      <c r="B50" s="4"/>
      <c r="C50" s="4"/>
      <c r="D50" s="4"/>
      <c r="E50" s="4"/>
      <c r="F50" s="4"/>
      <c r="G50" s="4"/>
      <c r="H50" s="4"/>
      <c r="I50" s="4"/>
      <c r="J50" s="4"/>
    </row>
    <row r="51" spans="1:14" ht="15.75" thickBot="1" x14ac:dyDescent="0.3">
      <c r="A51" s="12"/>
      <c r="B51" s="69"/>
      <c r="C51" s="69" t="s">
        <v>259</v>
      </c>
      <c r="D51" s="86" t="s">
        <v>393</v>
      </c>
      <c r="E51" s="86"/>
      <c r="F51" s="86"/>
      <c r="G51" s="86"/>
      <c r="H51" s="86"/>
      <c r="I51" s="86"/>
      <c r="J51" s="69"/>
    </row>
    <row r="52" spans="1:14" ht="15.75" thickBot="1" x14ac:dyDescent="0.3">
      <c r="A52" s="12"/>
      <c r="B52" s="69"/>
      <c r="C52" s="69" t="s">
        <v>259</v>
      </c>
      <c r="D52" s="87">
        <v>2013</v>
      </c>
      <c r="E52" s="87"/>
      <c r="F52" s="69"/>
      <c r="G52" s="69"/>
      <c r="H52" s="87">
        <v>2012</v>
      </c>
      <c r="I52" s="87"/>
      <c r="J52" s="69"/>
    </row>
    <row r="53" spans="1:14" ht="25.5" x14ac:dyDescent="0.25">
      <c r="A53" s="12"/>
      <c r="B53" s="77" t="s">
        <v>687</v>
      </c>
      <c r="C53" s="72" t="s">
        <v>259</v>
      </c>
      <c r="D53" s="78" t="s">
        <v>325</v>
      </c>
      <c r="E53" s="79">
        <v>12693</v>
      </c>
      <c r="F53" s="80" t="s">
        <v>259</v>
      </c>
      <c r="G53" s="72"/>
      <c r="H53" s="78" t="s">
        <v>325</v>
      </c>
      <c r="I53" s="79">
        <v>9586</v>
      </c>
      <c r="J53" s="80" t="s">
        <v>259</v>
      </c>
    </row>
    <row r="54" spans="1:14" x14ac:dyDescent="0.25">
      <c r="A54" s="12"/>
      <c r="B54" s="73" t="s">
        <v>688</v>
      </c>
      <c r="C54" s="69" t="s">
        <v>259</v>
      </c>
      <c r="D54" s="74"/>
      <c r="E54" s="75">
        <v>1793</v>
      </c>
      <c r="F54" s="76" t="s">
        <v>259</v>
      </c>
      <c r="G54" s="69"/>
      <c r="H54" s="74"/>
      <c r="I54" s="75">
        <v>4370</v>
      </c>
      <c r="J54" s="76" t="s">
        <v>259</v>
      </c>
    </row>
    <row r="55" spans="1:14" x14ac:dyDescent="0.25">
      <c r="A55" s="12"/>
      <c r="B55" s="77" t="s">
        <v>689</v>
      </c>
      <c r="C55" s="72" t="s">
        <v>259</v>
      </c>
      <c r="D55" s="78"/>
      <c r="E55" s="81">
        <v>876</v>
      </c>
      <c r="F55" s="80" t="s">
        <v>259</v>
      </c>
      <c r="G55" s="72"/>
      <c r="H55" s="78"/>
      <c r="I55" s="79">
        <v>1036</v>
      </c>
      <c r="J55" s="80" t="s">
        <v>259</v>
      </c>
    </row>
    <row r="56" spans="1:14" x14ac:dyDescent="0.25">
      <c r="A56" s="12"/>
      <c r="B56" s="73" t="s">
        <v>679</v>
      </c>
      <c r="C56" s="69" t="s">
        <v>259</v>
      </c>
      <c r="D56" s="74"/>
      <c r="E56" s="82" t="s">
        <v>680</v>
      </c>
      <c r="F56" s="76" t="s">
        <v>380</v>
      </c>
      <c r="G56" s="69"/>
      <c r="H56" s="74"/>
      <c r="I56" s="82" t="s">
        <v>681</v>
      </c>
      <c r="J56" s="76" t="s">
        <v>380</v>
      </c>
    </row>
    <row r="57" spans="1:14" ht="15.75" thickBot="1" x14ac:dyDescent="0.3">
      <c r="A57" s="12"/>
      <c r="B57" s="77" t="s">
        <v>217</v>
      </c>
      <c r="C57" s="72" t="s">
        <v>259</v>
      </c>
      <c r="D57" s="78"/>
      <c r="E57" s="81" t="s">
        <v>690</v>
      </c>
      <c r="F57" s="80" t="s">
        <v>380</v>
      </c>
      <c r="G57" s="72"/>
      <c r="H57" s="78"/>
      <c r="I57" s="81" t="s">
        <v>691</v>
      </c>
      <c r="J57" s="80" t="s">
        <v>380</v>
      </c>
    </row>
    <row r="58" spans="1:14" x14ac:dyDescent="0.25">
      <c r="A58" s="12"/>
      <c r="B58" s="83"/>
      <c r="C58" s="83" t="s">
        <v>259</v>
      </c>
      <c r="D58" s="84"/>
      <c r="E58" s="84"/>
      <c r="F58" s="83"/>
      <c r="G58" s="83"/>
      <c r="H58" s="84"/>
      <c r="I58" s="84"/>
      <c r="J58" s="83"/>
    </row>
    <row r="59" spans="1:14" ht="26.25" thickBot="1" x14ac:dyDescent="0.3">
      <c r="A59" s="12"/>
      <c r="B59" s="73" t="s">
        <v>692</v>
      </c>
      <c r="C59" s="69" t="s">
        <v>259</v>
      </c>
      <c r="D59" s="74" t="s">
        <v>325</v>
      </c>
      <c r="E59" s="75">
        <v>12371</v>
      </c>
      <c r="F59" s="76" t="s">
        <v>259</v>
      </c>
      <c r="G59" s="69"/>
      <c r="H59" s="74" t="s">
        <v>325</v>
      </c>
      <c r="I59" s="75">
        <v>12693</v>
      </c>
      <c r="J59" s="76" t="s">
        <v>259</v>
      </c>
    </row>
    <row r="60" spans="1:14" ht="15.75" thickTop="1" x14ac:dyDescent="0.25">
      <c r="A60" s="12"/>
      <c r="B60" s="83"/>
      <c r="C60" s="83" t="s">
        <v>259</v>
      </c>
      <c r="D60" s="85"/>
      <c r="E60" s="85"/>
      <c r="F60" s="83"/>
      <c r="G60" s="83"/>
      <c r="H60" s="85"/>
      <c r="I60" s="85"/>
      <c r="J60" s="83"/>
    </row>
    <row r="61" spans="1:14" x14ac:dyDescent="0.25">
      <c r="A61" s="12"/>
      <c r="B61" s="11"/>
      <c r="C61" s="11"/>
      <c r="D61" s="11"/>
      <c r="E61" s="11"/>
      <c r="F61" s="11"/>
      <c r="G61" s="11"/>
      <c r="H61" s="11"/>
      <c r="I61" s="11"/>
      <c r="J61" s="11"/>
      <c r="K61" s="11"/>
      <c r="L61" s="11"/>
      <c r="M61" s="11"/>
      <c r="N61" s="11"/>
    </row>
    <row r="62" spans="1:14" ht="18.75" x14ac:dyDescent="0.3">
      <c r="A62" s="12"/>
      <c r="B62" s="100"/>
      <c r="C62" s="100"/>
      <c r="D62" s="100"/>
      <c r="E62" s="100"/>
      <c r="F62" s="100"/>
      <c r="G62" s="100"/>
      <c r="H62" s="100"/>
      <c r="I62" s="100"/>
      <c r="J62" s="100"/>
      <c r="K62" s="100"/>
      <c r="L62" s="100"/>
      <c r="M62" s="100"/>
      <c r="N62" s="100"/>
    </row>
    <row r="63" spans="1:14" x14ac:dyDescent="0.25">
      <c r="A63" s="12"/>
      <c r="B63" s="11"/>
      <c r="C63" s="11"/>
      <c r="D63" s="11"/>
      <c r="E63" s="11"/>
      <c r="F63" s="11"/>
      <c r="G63" s="11"/>
      <c r="H63" s="11"/>
      <c r="I63" s="11"/>
      <c r="J63" s="11"/>
      <c r="K63" s="11"/>
      <c r="L63" s="11"/>
      <c r="M63" s="11"/>
      <c r="N63" s="11"/>
    </row>
    <row r="64" spans="1:14" x14ac:dyDescent="0.25">
      <c r="A64" s="12"/>
      <c r="B64" s="102" t="s">
        <v>693</v>
      </c>
      <c r="C64" s="102"/>
      <c r="D64" s="102"/>
      <c r="E64" s="102"/>
      <c r="F64" s="102"/>
      <c r="G64" s="102"/>
      <c r="H64" s="102"/>
      <c r="I64" s="102"/>
      <c r="J64" s="102"/>
      <c r="K64" s="102"/>
      <c r="L64" s="102"/>
      <c r="M64" s="102"/>
      <c r="N64" s="102"/>
    </row>
    <row r="65" spans="1:14" x14ac:dyDescent="0.25">
      <c r="A65" s="12"/>
      <c r="B65" s="11"/>
      <c r="C65" s="11"/>
      <c r="D65" s="11"/>
      <c r="E65" s="11"/>
      <c r="F65" s="11"/>
      <c r="G65" s="11"/>
      <c r="H65" s="11"/>
      <c r="I65" s="11"/>
      <c r="J65" s="11"/>
      <c r="K65" s="11"/>
      <c r="L65" s="11"/>
      <c r="M65" s="11"/>
      <c r="N65" s="11"/>
    </row>
    <row r="66" spans="1:14" x14ac:dyDescent="0.25">
      <c r="A66" s="12"/>
      <c r="B66" s="101"/>
      <c r="C66" s="101"/>
      <c r="D66" s="101"/>
      <c r="E66" s="101"/>
      <c r="F66" s="101"/>
      <c r="G66" s="101"/>
      <c r="H66" s="101"/>
      <c r="I66" s="101"/>
      <c r="J66" s="101"/>
      <c r="K66" s="101"/>
      <c r="L66" s="101"/>
      <c r="M66" s="101"/>
      <c r="N66" s="101"/>
    </row>
    <row r="67" spans="1:14" x14ac:dyDescent="0.25">
      <c r="A67" s="12"/>
      <c r="B67" s="4"/>
      <c r="C67" s="4"/>
      <c r="D67" s="4"/>
      <c r="E67" s="4"/>
      <c r="F67" s="4"/>
      <c r="G67" s="4"/>
      <c r="H67" s="4"/>
      <c r="I67" s="4"/>
      <c r="J67" s="4"/>
    </row>
    <row r="68" spans="1:14" ht="15.75" thickBot="1" x14ac:dyDescent="0.3">
      <c r="A68" s="12"/>
      <c r="B68" s="69"/>
      <c r="C68" s="69" t="s">
        <v>259</v>
      </c>
      <c r="D68" s="86" t="s">
        <v>694</v>
      </c>
      <c r="E68" s="86"/>
      <c r="F68" s="86"/>
      <c r="G68" s="86"/>
      <c r="H68" s="86"/>
      <c r="I68" s="86"/>
      <c r="J68" s="69"/>
    </row>
    <row r="69" spans="1:14" ht="15.75" thickBot="1" x14ac:dyDescent="0.3">
      <c r="A69" s="12"/>
      <c r="B69" s="69"/>
      <c r="C69" s="69" t="s">
        <v>259</v>
      </c>
      <c r="D69" s="87">
        <v>2013</v>
      </c>
      <c r="E69" s="87"/>
      <c r="F69" s="69"/>
      <c r="G69" s="69"/>
      <c r="H69" s="87">
        <v>2012</v>
      </c>
      <c r="I69" s="87"/>
      <c r="J69" s="69"/>
    </row>
    <row r="70" spans="1:14" ht="15.75" thickBot="1" x14ac:dyDescent="0.3">
      <c r="A70" s="12"/>
      <c r="B70" s="77" t="s">
        <v>695</v>
      </c>
      <c r="C70" s="72" t="s">
        <v>259</v>
      </c>
      <c r="D70" s="78" t="s">
        <v>325</v>
      </c>
      <c r="E70" s="81" t="s">
        <v>696</v>
      </c>
      <c r="F70" s="80" t="s">
        <v>380</v>
      </c>
      <c r="G70" s="72"/>
      <c r="H70" s="78" t="s">
        <v>325</v>
      </c>
      <c r="I70" s="81" t="s">
        <v>697</v>
      </c>
      <c r="J70" s="80" t="s">
        <v>380</v>
      </c>
    </row>
    <row r="71" spans="1:14" ht="15.75" thickTop="1" x14ac:dyDescent="0.25">
      <c r="A71" s="12"/>
      <c r="B71" s="83"/>
      <c r="C71" s="83" t="s">
        <v>259</v>
      </c>
      <c r="D71" s="85"/>
      <c r="E71" s="85"/>
      <c r="F71" s="83"/>
      <c r="G71" s="83"/>
      <c r="H71" s="85"/>
      <c r="I71" s="85"/>
      <c r="J71" s="83"/>
    </row>
    <row r="72" spans="1:14" x14ac:dyDescent="0.25">
      <c r="A72" s="12"/>
      <c r="B72" s="4"/>
      <c r="C72" s="11"/>
      <c r="D72" s="11"/>
      <c r="E72" s="11"/>
      <c r="F72" s="11"/>
      <c r="G72" s="11"/>
      <c r="H72" s="11"/>
      <c r="I72" s="11"/>
      <c r="J72" s="11"/>
    </row>
    <row r="73" spans="1:14" ht="25.5" x14ac:dyDescent="0.25">
      <c r="A73" s="12"/>
      <c r="B73" s="73" t="s">
        <v>698</v>
      </c>
      <c r="C73" s="69" t="s">
        <v>259</v>
      </c>
      <c r="D73" s="4"/>
      <c r="E73" s="4"/>
      <c r="F73" s="4"/>
      <c r="G73" s="69"/>
      <c r="H73" s="4"/>
      <c r="I73" s="4"/>
      <c r="J73" s="4"/>
    </row>
    <row r="74" spans="1:14" ht="25.5" x14ac:dyDescent="0.25">
      <c r="A74" s="12"/>
      <c r="B74" s="77" t="s">
        <v>699</v>
      </c>
      <c r="C74" s="72" t="s">
        <v>259</v>
      </c>
      <c r="D74" s="78" t="s">
        <v>325</v>
      </c>
      <c r="E74" s="81">
        <v>113</v>
      </c>
      <c r="F74" s="80" t="s">
        <v>259</v>
      </c>
      <c r="G74" s="72"/>
      <c r="H74" s="78" t="s">
        <v>325</v>
      </c>
      <c r="I74" s="81">
        <v>142</v>
      </c>
      <c r="J74" s="80" t="s">
        <v>259</v>
      </c>
    </row>
    <row r="75" spans="1:14" ht="25.5" x14ac:dyDescent="0.25">
      <c r="A75" s="12"/>
      <c r="B75" s="73" t="s">
        <v>700</v>
      </c>
      <c r="C75" s="69" t="s">
        <v>259</v>
      </c>
      <c r="D75" s="74"/>
      <c r="E75" s="82">
        <v>913</v>
      </c>
      <c r="F75" s="76" t="s">
        <v>259</v>
      </c>
      <c r="G75" s="69"/>
      <c r="H75" s="74"/>
      <c r="I75" s="75">
        <v>1268</v>
      </c>
      <c r="J75" s="76" t="s">
        <v>259</v>
      </c>
    </row>
    <row r="76" spans="1:14" ht="26.25" thickBot="1" x14ac:dyDescent="0.3">
      <c r="A76" s="12"/>
      <c r="B76" s="77" t="s">
        <v>701</v>
      </c>
      <c r="C76" s="72" t="s">
        <v>259</v>
      </c>
      <c r="D76" s="78"/>
      <c r="E76" s="81" t="s">
        <v>629</v>
      </c>
      <c r="F76" s="80" t="s">
        <v>380</v>
      </c>
      <c r="G76" s="72"/>
      <c r="H76" s="78"/>
      <c r="I76" s="81">
        <v>0</v>
      </c>
      <c r="J76" s="80" t="s">
        <v>259</v>
      </c>
    </row>
    <row r="77" spans="1:14" x14ac:dyDescent="0.25">
      <c r="A77" s="12"/>
      <c r="B77" s="83"/>
      <c r="C77" s="83" t="s">
        <v>259</v>
      </c>
      <c r="D77" s="84"/>
      <c r="E77" s="84"/>
      <c r="F77" s="83"/>
      <c r="G77" s="83"/>
      <c r="H77" s="84"/>
      <c r="I77" s="84"/>
      <c r="J77" s="83"/>
    </row>
    <row r="78" spans="1:14" ht="15.75" thickBot="1" x14ac:dyDescent="0.3">
      <c r="A78" s="12"/>
      <c r="B78" s="2"/>
      <c r="C78" s="69" t="s">
        <v>259</v>
      </c>
      <c r="D78" s="74" t="s">
        <v>325</v>
      </c>
      <c r="E78" s="82">
        <v>400</v>
      </c>
      <c r="F78" s="76" t="s">
        <v>259</v>
      </c>
      <c r="G78" s="69"/>
      <c r="H78" s="74" t="s">
        <v>325</v>
      </c>
      <c r="I78" s="75">
        <v>1410</v>
      </c>
      <c r="J78" s="76" t="s">
        <v>259</v>
      </c>
    </row>
    <row r="79" spans="1:14" ht="15.75" thickTop="1" x14ac:dyDescent="0.25">
      <c r="A79" s="12"/>
      <c r="B79" s="83"/>
      <c r="C79" s="83" t="s">
        <v>259</v>
      </c>
      <c r="D79" s="85"/>
      <c r="E79" s="85"/>
      <c r="F79" s="83"/>
      <c r="G79" s="83"/>
      <c r="H79" s="85"/>
      <c r="I79" s="85"/>
      <c r="J79" s="83"/>
    </row>
    <row r="80" spans="1:14" x14ac:dyDescent="0.25">
      <c r="A80" s="12"/>
      <c r="B80" s="11"/>
      <c r="C80" s="11"/>
      <c r="D80" s="11"/>
      <c r="E80" s="11"/>
      <c r="F80" s="11"/>
      <c r="G80" s="11"/>
      <c r="H80" s="11"/>
      <c r="I80" s="11"/>
      <c r="J80" s="11"/>
      <c r="K80" s="11"/>
      <c r="L80" s="11"/>
      <c r="M80" s="11"/>
      <c r="N80" s="11"/>
    </row>
    <row r="81" spans="1:14" x14ac:dyDescent="0.25">
      <c r="A81" s="12"/>
      <c r="B81" s="99" t="s">
        <v>702</v>
      </c>
      <c r="C81" s="99"/>
      <c r="D81" s="99"/>
      <c r="E81" s="99"/>
      <c r="F81" s="99"/>
      <c r="G81" s="99"/>
      <c r="H81" s="99"/>
      <c r="I81" s="99"/>
      <c r="J81" s="99"/>
      <c r="K81" s="99"/>
      <c r="L81" s="99"/>
      <c r="M81" s="99"/>
      <c r="N81" s="99"/>
    </row>
    <row r="82" spans="1:14" x14ac:dyDescent="0.25">
      <c r="A82" s="12"/>
      <c r="B82" s="11"/>
      <c r="C82" s="11"/>
      <c r="D82" s="11"/>
      <c r="E82" s="11"/>
      <c r="F82" s="11"/>
      <c r="G82" s="11"/>
      <c r="H82" s="11"/>
      <c r="I82" s="11"/>
      <c r="J82" s="11"/>
      <c r="K82" s="11"/>
      <c r="L82" s="11"/>
      <c r="M82" s="11"/>
      <c r="N82" s="11"/>
    </row>
    <row r="83" spans="1:14" x14ac:dyDescent="0.25">
      <c r="A83" s="12"/>
      <c r="B83" s="101"/>
      <c r="C83" s="101"/>
      <c r="D83" s="101"/>
      <c r="E83" s="101"/>
      <c r="F83" s="101"/>
      <c r="G83" s="101"/>
      <c r="H83" s="101"/>
      <c r="I83" s="101"/>
      <c r="J83" s="101"/>
      <c r="K83" s="101"/>
      <c r="L83" s="101"/>
      <c r="M83" s="101"/>
      <c r="N83" s="101"/>
    </row>
    <row r="84" spans="1:14" x14ac:dyDescent="0.25">
      <c r="A84" s="12"/>
      <c r="B84" s="4"/>
      <c r="C84" s="4"/>
      <c r="D84" s="4"/>
      <c r="E84" s="4"/>
      <c r="F84" s="4"/>
      <c r="G84" s="4"/>
      <c r="H84" s="4"/>
    </row>
    <row r="85" spans="1:14" ht="15.75" thickBot="1" x14ac:dyDescent="0.3">
      <c r="A85" s="12"/>
      <c r="B85" s="69"/>
      <c r="C85" s="69" t="s">
        <v>259</v>
      </c>
      <c r="D85" s="86" t="s">
        <v>552</v>
      </c>
      <c r="E85" s="86"/>
      <c r="F85" s="86"/>
      <c r="G85" s="86"/>
      <c r="H85" s="86"/>
    </row>
    <row r="86" spans="1:14" ht="15.75" thickBot="1" x14ac:dyDescent="0.3">
      <c r="A86" s="12"/>
      <c r="B86" s="69"/>
      <c r="C86" s="69" t="s">
        <v>259</v>
      </c>
      <c r="D86" s="70">
        <v>2013</v>
      </c>
      <c r="E86" s="69" t="s">
        <v>259</v>
      </c>
      <c r="F86" s="70">
        <v>2012</v>
      </c>
      <c r="G86" s="69" t="s">
        <v>259</v>
      </c>
      <c r="H86" s="70">
        <v>2011</v>
      </c>
    </row>
    <row r="87" spans="1:14" x14ac:dyDescent="0.25">
      <c r="A87" s="12"/>
      <c r="B87" s="88" t="s">
        <v>703</v>
      </c>
      <c r="C87" s="72" t="s">
        <v>259</v>
      </c>
      <c r="D87" s="89">
        <v>9.2999999999999999E-2</v>
      </c>
      <c r="E87" s="72" t="s">
        <v>259</v>
      </c>
      <c r="F87" s="89">
        <v>8.8999999999999996E-2</v>
      </c>
      <c r="G87" s="72" t="s">
        <v>259</v>
      </c>
      <c r="H87" s="89">
        <v>9.8000000000000004E-2</v>
      </c>
    </row>
    <row r="88" spans="1:14" x14ac:dyDescent="0.25">
      <c r="A88" s="12"/>
      <c r="B88" s="94" t="s">
        <v>704</v>
      </c>
      <c r="C88" s="95" t="s">
        <v>259</v>
      </c>
      <c r="D88" s="91" t="s">
        <v>705</v>
      </c>
      <c r="E88" s="95" t="s">
        <v>259</v>
      </c>
      <c r="F88" s="93" t="s">
        <v>708</v>
      </c>
      <c r="G88" s="95" t="s">
        <v>259</v>
      </c>
      <c r="H88" s="93" t="s">
        <v>708</v>
      </c>
    </row>
    <row r="89" spans="1:14" x14ac:dyDescent="0.25">
      <c r="A89" s="12"/>
      <c r="B89" s="94"/>
      <c r="C89" s="95"/>
      <c r="D89" s="91" t="s">
        <v>706</v>
      </c>
      <c r="E89" s="95"/>
      <c r="F89" s="93" t="s">
        <v>709</v>
      </c>
      <c r="G89" s="95"/>
      <c r="H89" s="93" t="s">
        <v>709</v>
      </c>
    </row>
    <row r="90" spans="1:14" x14ac:dyDescent="0.25">
      <c r="A90" s="12"/>
      <c r="B90" s="94"/>
      <c r="C90" s="95"/>
      <c r="D90" s="91" t="s">
        <v>707</v>
      </c>
      <c r="E90" s="95"/>
      <c r="F90" s="92"/>
      <c r="G90" s="95"/>
      <c r="H90" s="92"/>
    </row>
    <row r="91" spans="1:14" x14ac:dyDescent="0.25">
      <c r="A91" s="12"/>
      <c r="B91" s="88" t="s">
        <v>710</v>
      </c>
      <c r="C91" s="72" t="s">
        <v>259</v>
      </c>
      <c r="D91" s="89">
        <v>7.4999999999999997E-2</v>
      </c>
      <c r="E91" s="72" t="s">
        <v>259</v>
      </c>
      <c r="F91" s="89">
        <v>8.8999999999999996E-2</v>
      </c>
      <c r="G91" s="72" t="s">
        <v>259</v>
      </c>
      <c r="H91" s="89">
        <v>9.8000000000000004E-2</v>
      </c>
    </row>
    <row r="92" spans="1:14" x14ac:dyDescent="0.25">
      <c r="A92" s="12"/>
      <c r="B92" s="11"/>
      <c r="C92" s="11"/>
      <c r="D92" s="11"/>
      <c r="E92" s="11"/>
      <c r="F92" s="11"/>
      <c r="G92" s="11"/>
      <c r="H92" s="11"/>
      <c r="I92" s="11"/>
      <c r="J92" s="11"/>
      <c r="K92" s="11"/>
      <c r="L92" s="11"/>
      <c r="M92" s="11"/>
      <c r="N92" s="11"/>
    </row>
    <row r="93" spans="1:14" x14ac:dyDescent="0.25">
      <c r="A93" s="12"/>
      <c r="B93" s="99" t="s">
        <v>711</v>
      </c>
      <c r="C93" s="99"/>
      <c r="D93" s="99"/>
      <c r="E93" s="99"/>
      <c r="F93" s="99"/>
      <c r="G93" s="99"/>
      <c r="H93" s="99"/>
      <c r="I93" s="99"/>
      <c r="J93" s="99"/>
      <c r="K93" s="99"/>
      <c r="L93" s="99"/>
      <c r="M93" s="99"/>
      <c r="N93" s="99"/>
    </row>
    <row r="94" spans="1:14" x14ac:dyDescent="0.25">
      <c r="A94" s="12"/>
      <c r="B94" s="11"/>
      <c r="C94" s="11"/>
      <c r="D94" s="11"/>
      <c r="E94" s="11"/>
      <c r="F94" s="11"/>
      <c r="G94" s="11"/>
      <c r="H94" s="11"/>
      <c r="I94" s="11"/>
      <c r="J94" s="11"/>
      <c r="K94" s="11"/>
      <c r="L94" s="11"/>
      <c r="M94" s="11"/>
      <c r="N94" s="11"/>
    </row>
    <row r="95" spans="1:14" x14ac:dyDescent="0.25">
      <c r="A95" s="12"/>
      <c r="B95" s="101"/>
      <c r="C95" s="101"/>
      <c r="D95" s="101"/>
      <c r="E95" s="101"/>
      <c r="F95" s="101"/>
      <c r="G95" s="101"/>
      <c r="H95" s="101"/>
      <c r="I95" s="101"/>
      <c r="J95" s="101"/>
      <c r="K95" s="101"/>
      <c r="L95" s="101"/>
      <c r="M95" s="101"/>
      <c r="N95" s="101"/>
    </row>
    <row r="96" spans="1:14" x14ac:dyDescent="0.25">
      <c r="A96" s="12"/>
      <c r="B96" s="4"/>
      <c r="C96" s="4"/>
      <c r="D96" s="4"/>
      <c r="E96" s="4"/>
      <c r="F96" s="4"/>
    </row>
    <row r="97" spans="1:14" ht="15.75" thickBot="1" x14ac:dyDescent="0.3">
      <c r="A97" s="12"/>
      <c r="B97" s="69"/>
      <c r="C97" s="69" t="s">
        <v>259</v>
      </c>
      <c r="D97" s="86" t="s">
        <v>552</v>
      </c>
      <c r="E97" s="86"/>
      <c r="F97" s="86"/>
    </row>
    <row r="98" spans="1:14" ht="15.75" thickBot="1" x14ac:dyDescent="0.3">
      <c r="A98" s="12"/>
      <c r="B98" s="69"/>
      <c r="C98" s="69" t="s">
        <v>259</v>
      </c>
      <c r="D98" s="70">
        <v>2012</v>
      </c>
      <c r="E98" s="69" t="s">
        <v>259</v>
      </c>
      <c r="F98" s="70">
        <v>2011</v>
      </c>
    </row>
    <row r="99" spans="1:14" x14ac:dyDescent="0.25">
      <c r="A99" s="12"/>
      <c r="B99" s="88" t="s">
        <v>703</v>
      </c>
      <c r="C99" s="72" t="s">
        <v>259</v>
      </c>
      <c r="D99" s="89">
        <v>9.8000000000000004E-2</v>
      </c>
      <c r="E99" s="72" t="s">
        <v>259</v>
      </c>
      <c r="F99" s="89">
        <v>0.10050000000000001</v>
      </c>
    </row>
    <row r="100" spans="1:14" x14ac:dyDescent="0.25">
      <c r="A100" s="12"/>
      <c r="B100" s="94" t="s">
        <v>704</v>
      </c>
      <c r="C100" s="95" t="s">
        <v>259</v>
      </c>
      <c r="D100" s="91" t="s">
        <v>712</v>
      </c>
      <c r="E100" s="95" t="s">
        <v>259</v>
      </c>
      <c r="F100" s="91" t="s">
        <v>712</v>
      </c>
    </row>
    <row r="101" spans="1:14" x14ac:dyDescent="0.25">
      <c r="A101" s="12"/>
      <c r="B101" s="94"/>
      <c r="C101" s="95"/>
      <c r="D101" s="91" t="s">
        <v>706</v>
      </c>
      <c r="E101" s="95"/>
      <c r="F101" s="91" t="s">
        <v>706</v>
      </c>
    </row>
    <row r="102" spans="1:14" x14ac:dyDescent="0.25">
      <c r="A102" s="12"/>
      <c r="B102" s="94"/>
      <c r="C102" s="95"/>
      <c r="D102" s="91" t="s">
        <v>707</v>
      </c>
      <c r="E102" s="95"/>
      <c r="F102" s="91" t="s">
        <v>707</v>
      </c>
    </row>
    <row r="103" spans="1:14" x14ac:dyDescent="0.25">
      <c r="A103" s="12"/>
      <c r="B103" s="88" t="s">
        <v>710</v>
      </c>
      <c r="C103" s="72" t="s">
        <v>259</v>
      </c>
      <c r="D103" s="89">
        <v>7.4999999999999997E-2</v>
      </c>
      <c r="E103" s="72" t="s">
        <v>259</v>
      </c>
      <c r="F103" s="89">
        <v>7.4999999999999997E-2</v>
      </c>
    </row>
    <row r="104" spans="1:14" x14ac:dyDescent="0.25">
      <c r="A104" s="12"/>
      <c r="B104" s="11"/>
      <c r="C104" s="11"/>
      <c r="D104" s="11"/>
      <c r="E104" s="11"/>
      <c r="F104" s="11"/>
      <c r="G104" s="11"/>
      <c r="H104" s="11"/>
      <c r="I104" s="11"/>
      <c r="J104" s="11"/>
      <c r="K104" s="11"/>
      <c r="L104" s="11"/>
      <c r="M104" s="11"/>
      <c r="N104" s="11"/>
    </row>
    <row r="105" spans="1:14" ht="38.25" customHeight="1" x14ac:dyDescent="0.25">
      <c r="A105" s="12"/>
      <c r="B105" s="99" t="s">
        <v>713</v>
      </c>
      <c r="C105" s="99"/>
      <c r="D105" s="99"/>
      <c r="E105" s="99"/>
      <c r="F105" s="99"/>
      <c r="G105" s="99"/>
      <c r="H105" s="99"/>
      <c r="I105" s="99"/>
      <c r="J105" s="99"/>
      <c r="K105" s="99"/>
      <c r="L105" s="99"/>
      <c r="M105" s="99"/>
      <c r="N105" s="99"/>
    </row>
    <row r="106" spans="1:14" x14ac:dyDescent="0.25">
      <c r="A106" s="12"/>
      <c r="B106" s="11"/>
      <c r="C106" s="11"/>
      <c r="D106" s="11"/>
      <c r="E106" s="11"/>
      <c r="F106" s="11"/>
      <c r="G106" s="11"/>
      <c r="H106" s="11"/>
      <c r="I106" s="11"/>
      <c r="J106" s="11"/>
      <c r="K106" s="11"/>
      <c r="L106" s="11"/>
      <c r="M106" s="11"/>
      <c r="N106" s="11"/>
    </row>
    <row r="107" spans="1:14" ht="25.5" customHeight="1" x14ac:dyDescent="0.25">
      <c r="A107" s="12"/>
      <c r="B107" s="99" t="s">
        <v>714</v>
      </c>
      <c r="C107" s="99"/>
      <c r="D107" s="99"/>
      <c r="E107" s="99"/>
      <c r="F107" s="99"/>
      <c r="G107" s="99"/>
      <c r="H107" s="99"/>
      <c r="I107" s="99"/>
      <c r="J107" s="99"/>
      <c r="K107" s="99"/>
      <c r="L107" s="99"/>
      <c r="M107" s="99"/>
      <c r="N107" s="99"/>
    </row>
    <row r="108" spans="1:14" x14ac:dyDescent="0.25">
      <c r="A108" s="12"/>
      <c r="B108" s="11"/>
      <c r="C108" s="11"/>
      <c r="D108" s="11"/>
      <c r="E108" s="11"/>
      <c r="F108" s="11"/>
      <c r="G108" s="11"/>
      <c r="H108" s="11"/>
      <c r="I108" s="11"/>
      <c r="J108" s="11"/>
      <c r="K108" s="11"/>
      <c r="L108" s="11"/>
      <c r="M108" s="11"/>
      <c r="N108" s="11"/>
    </row>
    <row r="109" spans="1:14" x14ac:dyDescent="0.25">
      <c r="A109" s="12"/>
      <c r="B109" s="101"/>
      <c r="C109" s="101"/>
      <c r="D109" s="101"/>
      <c r="E109" s="101"/>
      <c r="F109" s="101"/>
      <c r="G109" s="101"/>
      <c r="H109" s="101"/>
      <c r="I109" s="101"/>
      <c r="J109" s="101"/>
      <c r="K109" s="101"/>
      <c r="L109" s="101"/>
      <c r="M109" s="101"/>
      <c r="N109" s="101"/>
    </row>
    <row r="110" spans="1:14" x14ac:dyDescent="0.25">
      <c r="A110" s="12"/>
      <c r="B110" s="11"/>
      <c r="C110" s="11"/>
      <c r="D110" s="11"/>
      <c r="E110" s="11"/>
      <c r="F110" s="11"/>
      <c r="G110" s="11"/>
      <c r="H110" s="11"/>
      <c r="I110" s="11"/>
      <c r="J110" s="11"/>
      <c r="K110" s="11"/>
      <c r="L110" s="11"/>
      <c r="M110" s="11"/>
      <c r="N110" s="11"/>
    </row>
    <row r="111" spans="1:14" x14ac:dyDescent="0.25">
      <c r="A111" s="12"/>
      <c r="B111" s="99" t="s">
        <v>715</v>
      </c>
      <c r="C111" s="99"/>
      <c r="D111" s="99"/>
      <c r="E111" s="99"/>
      <c r="F111" s="99"/>
      <c r="G111" s="99"/>
      <c r="H111" s="99"/>
      <c r="I111" s="99"/>
      <c r="J111" s="99"/>
      <c r="K111" s="99"/>
      <c r="L111" s="99"/>
      <c r="M111" s="99"/>
      <c r="N111" s="99"/>
    </row>
    <row r="112" spans="1:14" x14ac:dyDescent="0.25">
      <c r="A112" s="12"/>
      <c r="B112" s="11"/>
      <c r="C112" s="11"/>
      <c r="D112" s="11"/>
      <c r="E112" s="11"/>
      <c r="F112" s="11"/>
      <c r="G112" s="11"/>
      <c r="H112" s="11"/>
      <c r="I112" s="11"/>
      <c r="J112" s="11"/>
      <c r="K112" s="11"/>
      <c r="L112" s="11"/>
      <c r="M112" s="11"/>
      <c r="N112" s="11"/>
    </row>
    <row r="113" spans="1:14" x14ac:dyDescent="0.25">
      <c r="A113" s="12"/>
      <c r="B113" s="101"/>
      <c r="C113" s="101"/>
      <c r="D113" s="101"/>
      <c r="E113" s="101"/>
      <c r="F113" s="101"/>
      <c r="G113" s="101"/>
      <c r="H113" s="101"/>
      <c r="I113" s="101"/>
      <c r="J113" s="101"/>
      <c r="K113" s="101"/>
      <c r="L113" s="101"/>
      <c r="M113" s="101"/>
      <c r="N113" s="101"/>
    </row>
    <row r="114" spans="1:14" x14ac:dyDescent="0.25">
      <c r="A114" s="12"/>
      <c r="B114" s="4"/>
      <c r="C114" s="4"/>
      <c r="D114" s="4"/>
      <c r="E114" s="4"/>
      <c r="F114" s="4"/>
    </row>
    <row r="115" spans="1:14" ht="15.75" thickBot="1" x14ac:dyDescent="0.3">
      <c r="A115" s="12"/>
      <c r="B115" s="96" t="s">
        <v>716</v>
      </c>
      <c r="C115" s="69" t="s">
        <v>259</v>
      </c>
      <c r="D115" s="86" t="s">
        <v>506</v>
      </c>
      <c r="E115" s="86"/>
      <c r="F115" s="69"/>
    </row>
    <row r="116" spans="1:14" x14ac:dyDescent="0.25">
      <c r="A116" s="12"/>
      <c r="B116" s="77">
        <v>2014</v>
      </c>
      <c r="C116" s="72" t="s">
        <v>259</v>
      </c>
      <c r="D116" s="78" t="s">
        <v>325</v>
      </c>
      <c r="E116" s="79">
        <v>2984</v>
      </c>
      <c r="F116" s="80" t="s">
        <v>259</v>
      </c>
    </row>
    <row r="117" spans="1:14" x14ac:dyDescent="0.25">
      <c r="A117" s="12"/>
      <c r="B117" s="73">
        <v>2015</v>
      </c>
      <c r="C117" s="69" t="s">
        <v>259</v>
      </c>
      <c r="D117" s="74" t="s">
        <v>325</v>
      </c>
      <c r="E117" s="75">
        <v>3347</v>
      </c>
      <c r="F117" s="76" t="s">
        <v>259</v>
      </c>
    </row>
    <row r="118" spans="1:14" x14ac:dyDescent="0.25">
      <c r="A118" s="12"/>
      <c r="B118" s="77">
        <v>2016</v>
      </c>
      <c r="C118" s="72" t="s">
        <v>259</v>
      </c>
      <c r="D118" s="78" t="s">
        <v>325</v>
      </c>
      <c r="E118" s="79">
        <v>3493</v>
      </c>
      <c r="F118" s="80" t="s">
        <v>259</v>
      </c>
    </row>
    <row r="119" spans="1:14" x14ac:dyDescent="0.25">
      <c r="A119" s="12"/>
      <c r="B119" s="73">
        <v>2017</v>
      </c>
      <c r="C119" s="69" t="s">
        <v>259</v>
      </c>
      <c r="D119" s="74" t="s">
        <v>325</v>
      </c>
      <c r="E119" s="75">
        <v>3601</v>
      </c>
      <c r="F119" s="76" t="s">
        <v>259</v>
      </c>
    </row>
    <row r="120" spans="1:14" x14ac:dyDescent="0.25">
      <c r="A120" s="12"/>
      <c r="B120" s="77">
        <v>2018</v>
      </c>
      <c r="C120" s="72" t="s">
        <v>259</v>
      </c>
      <c r="D120" s="78" t="s">
        <v>325</v>
      </c>
      <c r="E120" s="79">
        <v>3711</v>
      </c>
      <c r="F120" s="80" t="s">
        <v>259</v>
      </c>
    </row>
    <row r="121" spans="1:14" x14ac:dyDescent="0.25">
      <c r="A121" s="12"/>
      <c r="B121" s="73" t="s">
        <v>717</v>
      </c>
      <c r="C121" s="69" t="s">
        <v>259</v>
      </c>
      <c r="D121" s="74" t="s">
        <v>325</v>
      </c>
      <c r="E121" s="75">
        <v>14252</v>
      </c>
      <c r="F121" s="76" t="s">
        <v>259</v>
      </c>
    </row>
    <row r="122" spans="1:14" x14ac:dyDescent="0.25">
      <c r="A122" s="12"/>
      <c r="B122" s="11"/>
      <c r="C122" s="11"/>
      <c r="D122" s="11"/>
      <c r="E122" s="11"/>
      <c r="F122" s="11"/>
      <c r="G122" s="11"/>
      <c r="H122" s="11"/>
      <c r="I122" s="11"/>
      <c r="J122" s="11"/>
      <c r="K122" s="11"/>
      <c r="L122" s="11"/>
      <c r="M122" s="11"/>
      <c r="N122" s="11"/>
    </row>
    <row r="123" spans="1:14" x14ac:dyDescent="0.25">
      <c r="A123" s="12"/>
      <c r="B123" s="99" t="s">
        <v>718</v>
      </c>
      <c r="C123" s="99"/>
      <c r="D123" s="99"/>
      <c r="E123" s="99"/>
      <c r="F123" s="99"/>
      <c r="G123" s="99"/>
      <c r="H123" s="99"/>
      <c r="I123" s="99"/>
      <c r="J123" s="99"/>
      <c r="K123" s="99"/>
      <c r="L123" s="99"/>
      <c r="M123" s="99"/>
      <c r="N123" s="99"/>
    </row>
    <row r="124" spans="1:14" x14ac:dyDescent="0.25">
      <c r="A124" s="12"/>
      <c r="B124" s="11"/>
      <c r="C124" s="11"/>
      <c r="D124" s="11"/>
      <c r="E124" s="11"/>
      <c r="F124" s="11"/>
      <c r="G124" s="11"/>
      <c r="H124" s="11"/>
      <c r="I124" s="11"/>
      <c r="J124" s="11"/>
      <c r="K124" s="11"/>
      <c r="L124" s="11"/>
      <c r="M124" s="11"/>
      <c r="N124" s="11"/>
    </row>
    <row r="125" spans="1:14" x14ac:dyDescent="0.25">
      <c r="A125" s="12"/>
      <c r="B125" s="99" t="s">
        <v>719</v>
      </c>
      <c r="C125" s="99"/>
      <c r="D125" s="99"/>
      <c r="E125" s="99"/>
      <c r="F125" s="99"/>
      <c r="G125" s="99"/>
      <c r="H125" s="99"/>
      <c r="I125" s="99"/>
      <c r="J125" s="99"/>
      <c r="K125" s="99"/>
      <c r="L125" s="99"/>
      <c r="M125" s="99"/>
      <c r="N125" s="99"/>
    </row>
    <row r="126" spans="1:14" x14ac:dyDescent="0.25">
      <c r="A126" s="12"/>
      <c r="B126" s="11"/>
      <c r="C126" s="11"/>
      <c r="D126" s="11"/>
      <c r="E126" s="11"/>
      <c r="F126" s="11"/>
      <c r="G126" s="11"/>
      <c r="H126" s="11"/>
      <c r="I126" s="11"/>
      <c r="J126" s="11"/>
      <c r="K126" s="11"/>
      <c r="L126" s="11"/>
      <c r="M126" s="11"/>
      <c r="N126" s="11"/>
    </row>
    <row r="127" spans="1:14" x14ac:dyDescent="0.25">
      <c r="A127" s="12"/>
      <c r="B127" s="99" t="s">
        <v>720</v>
      </c>
      <c r="C127" s="99"/>
      <c r="D127" s="99"/>
      <c r="E127" s="99"/>
      <c r="F127" s="99"/>
      <c r="G127" s="99"/>
      <c r="H127" s="99"/>
      <c r="I127" s="99"/>
      <c r="J127" s="99"/>
      <c r="K127" s="99"/>
      <c r="L127" s="99"/>
      <c r="M127" s="99"/>
      <c r="N127" s="99"/>
    </row>
    <row r="128" spans="1:14" x14ac:dyDescent="0.25">
      <c r="A128" s="12"/>
      <c r="B128" s="11"/>
      <c r="C128" s="11"/>
      <c r="D128" s="11"/>
      <c r="E128" s="11"/>
      <c r="F128" s="11"/>
      <c r="G128" s="11"/>
      <c r="H128" s="11"/>
      <c r="I128" s="11"/>
      <c r="J128" s="11"/>
      <c r="K128" s="11"/>
      <c r="L128" s="11"/>
      <c r="M128" s="11"/>
      <c r="N128" s="11"/>
    </row>
    <row r="129" spans="1:14" x14ac:dyDescent="0.25">
      <c r="A129" s="12"/>
      <c r="B129" s="99" t="s">
        <v>721</v>
      </c>
      <c r="C129" s="99"/>
      <c r="D129" s="99"/>
      <c r="E129" s="99"/>
      <c r="F129" s="99"/>
      <c r="G129" s="99"/>
      <c r="H129" s="99"/>
      <c r="I129" s="99"/>
      <c r="J129" s="99"/>
      <c r="K129" s="99"/>
      <c r="L129" s="99"/>
      <c r="M129" s="99"/>
      <c r="N129" s="99"/>
    </row>
    <row r="130" spans="1:14" x14ac:dyDescent="0.25">
      <c r="A130" s="12"/>
      <c r="B130" s="11"/>
      <c r="C130" s="11"/>
      <c r="D130" s="11"/>
      <c r="E130" s="11"/>
      <c r="F130" s="11"/>
      <c r="G130" s="11"/>
      <c r="H130" s="11"/>
      <c r="I130" s="11"/>
      <c r="J130" s="11"/>
      <c r="K130" s="11"/>
      <c r="L130" s="11"/>
      <c r="M130" s="11"/>
      <c r="N130" s="11"/>
    </row>
    <row r="131" spans="1:14" x14ac:dyDescent="0.25">
      <c r="A131" s="12"/>
      <c r="B131" s="99" t="s">
        <v>722</v>
      </c>
      <c r="C131" s="99"/>
      <c r="D131" s="99"/>
      <c r="E131" s="99"/>
      <c r="F131" s="99"/>
      <c r="G131" s="99"/>
      <c r="H131" s="99"/>
      <c r="I131" s="99"/>
      <c r="J131" s="99"/>
      <c r="K131" s="99"/>
      <c r="L131" s="99"/>
      <c r="M131" s="99"/>
      <c r="N131" s="99"/>
    </row>
    <row r="132" spans="1:14" x14ac:dyDescent="0.25">
      <c r="A132" s="12"/>
      <c r="B132" s="11"/>
      <c r="C132" s="11"/>
      <c r="D132" s="11"/>
      <c r="E132" s="11"/>
      <c r="F132" s="11"/>
      <c r="G132" s="11"/>
      <c r="H132" s="11"/>
      <c r="I132" s="11"/>
      <c r="J132" s="11"/>
      <c r="K132" s="11"/>
      <c r="L132" s="11"/>
      <c r="M132" s="11"/>
      <c r="N132" s="11"/>
    </row>
    <row r="133" spans="1:14" x14ac:dyDescent="0.25">
      <c r="A133" s="12"/>
      <c r="B133" s="99" t="s">
        <v>723</v>
      </c>
      <c r="C133" s="99"/>
      <c r="D133" s="99"/>
      <c r="E133" s="99"/>
      <c r="F133" s="99"/>
      <c r="G133" s="99"/>
      <c r="H133" s="99"/>
      <c r="I133" s="99"/>
      <c r="J133" s="99"/>
      <c r="K133" s="99"/>
      <c r="L133" s="99"/>
      <c r="M133" s="99"/>
      <c r="N133" s="99"/>
    </row>
    <row r="134" spans="1:14" x14ac:dyDescent="0.25">
      <c r="A134" s="12"/>
      <c r="B134" s="11"/>
      <c r="C134" s="11"/>
      <c r="D134" s="11"/>
      <c r="E134" s="11"/>
      <c r="F134" s="11"/>
      <c r="G134" s="11"/>
      <c r="H134" s="11"/>
      <c r="I134" s="11"/>
      <c r="J134" s="11"/>
      <c r="K134" s="11"/>
      <c r="L134" s="11"/>
      <c r="M134" s="11"/>
      <c r="N134" s="11"/>
    </row>
    <row r="135" spans="1:14" x14ac:dyDescent="0.25">
      <c r="A135" s="12"/>
      <c r="B135" s="99" t="s">
        <v>724</v>
      </c>
      <c r="C135" s="99"/>
      <c r="D135" s="99"/>
      <c r="E135" s="99"/>
      <c r="F135" s="99"/>
      <c r="G135" s="99"/>
      <c r="H135" s="99"/>
      <c r="I135" s="99"/>
      <c r="J135" s="99"/>
      <c r="K135" s="99"/>
      <c r="L135" s="99"/>
      <c r="M135" s="99"/>
      <c r="N135" s="99"/>
    </row>
    <row r="136" spans="1:14" x14ac:dyDescent="0.25">
      <c r="A136" s="12"/>
      <c r="B136" s="11"/>
      <c r="C136" s="11"/>
      <c r="D136" s="11"/>
      <c r="E136" s="11"/>
      <c r="F136" s="11"/>
      <c r="G136" s="11"/>
      <c r="H136" s="11"/>
      <c r="I136" s="11"/>
      <c r="J136" s="11"/>
      <c r="K136" s="11"/>
      <c r="L136" s="11"/>
      <c r="M136" s="11"/>
      <c r="N136" s="11"/>
    </row>
    <row r="137" spans="1:14" ht="25.5" customHeight="1" x14ac:dyDescent="0.25">
      <c r="A137" s="12"/>
      <c r="B137" s="99" t="s">
        <v>725</v>
      </c>
      <c r="C137" s="99"/>
      <c r="D137" s="99"/>
      <c r="E137" s="99"/>
      <c r="F137" s="99"/>
      <c r="G137" s="99"/>
      <c r="H137" s="99"/>
      <c r="I137" s="99"/>
      <c r="J137" s="99"/>
      <c r="K137" s="99"/>
      <c r="L137" s="99"/>
      <c r="M137" s="99"/>
      <c r="N137" s="99"/>
    </row>
    <row r="138" spans="1:14" x14ac:dyDescent="0.25">
      <c r="A138" s="12"/>
      <c r="B138" s="11"/>
      <c r="C138" s="11"/>
      <c r="D138" s="11"/>
      <c r="E138" s="11"/>
      <c r="F138" s="11"/>
      <c r="G138" s="11"/>
      <c r="H138" s="11"/>
      <c r="I138" s="11"/>
      <c r="J138" s="11"/>
      <c r="K138" s="11"/>
      <c r="L138" s="11"/>
      <c r="M138" s="11"/>
      <c r="N138" s="11"/>
    </row>
    <row r="139" spans="1:14" x14ac:dyDescent="0.25">
      <c r="A139" s="12"/>
      <c r="B139" s="98" t="s">
        <v>726</v>
      </c>
      <c r="C139" s="98"/>
      <c r="D139" s="98"/>
      <c r="E139" s="98"/>
      <c r="F139" s="98"/>
      <c r="G139" s="98"/>
      <c r="H139" s="98"/>
      <c r="I139" s="98"/>
      <c r="J139" s="98"/>
      <c r="K139" s="98"/>
      <c r="L139" s="98"/>
      <c r="M139" s="98"/>
      <c r="N139" s="98"/>
    </row>
    <row r="140" spans="1:14" x14ac:dyDescent="0.25">
      <c r="A140" s="12"/>
      <c r="B140" s="11"/>
      <c r="C140" s="11"/>
      <c r="D140" s="11"/>
      <c r="E140" s="11"/>
      <c r="F140" s="11"/>
      <c r="G140" s="11"/>
      <c r="H140" s="11"/>
      <c r="I140" s="11"/>
      <c r="J140" s="11"/>
      <c r="K140" s="11"/>
      <c r="L140" s="11"/>
      <c r="M140" s="11"/>
      <c r="N140" s="11"/>
    </row>
    <row r="141" spans="1:14" ht="38.25" customHeight="1" x14ac:dyDescent="0.25">
      <c r="A141" s="12"/>
      <c r="B141" s="99" t="s">
        <v>727</v>
      </c>
      <c r="C141" s="99"/>
      <c r="D141" s="99"/>
      <c r="E141" s="99"/>
      <c r="F141" s="99"/>
      <c r="G141" s="99"/>
      <c r="H141" s="99"/>
      <c r="I141" s="99"/>
      <c r="J141" s="99"/>
      <c r="K141" s="99"/>
      <c r="L141" s="99"/>
      <c r="M141" s="99"/>
      <c r="N141" s="99"/>
    </row>
    <row r="142" spans="1:14" x14ac:dyDescent="0.25">
      <c r="A142" s="12"/>
      <c r="B142" s="11"/>
      <c r="C142" s="11"/>
      <c r="D142" s="11"/>
      <c r="E142" s="11"/>
      <c r="F142" s="11"/>
      <c r="G142" s="11"/>
      <c r="H142" s="11"/>
      <c r="I142" s="11"/>
      <c r="J142" s="11"/>
      <c r="K142" s="11"/>
      <c r="L142" s="11"/>
      <c r="M142" s="11"/>
      <c r="N142" s="11"/>
    </row>
    <row r="143" spans="1:14" x14ac:dyDescent="0.25">
      <c r="A143" s="12"/>
      <c r="B143" s="101"/>
      <c r="C143" s="101"/>
      <c r="D143" s="101"/>
      <c r="E143" s="101"/>
      <c r="F143" s="101"/>
      <c r="G143" s="101"/>
      <c r="H143" s="101"/>
      <c r="I143" s="101"/>
      <c r="J143" s="101"/>
      <c r="K143" s="101"/>
      <c r="L143" s="101"/>
      <c r="M143" s="101"/>
      <c r="N143" s="101"/>
    </row>
    <row r="144" spans="1:14" x14ac:dyDescent="0.25">
      <c r="A144" s="12"/>
      <c r="B144" s="11"/>
      <c r="C144" s="11"/>
      <c r="D144" s="11"/>
      <c r="E144" s="11"/>
      <c r="F144" s="11"/>
      <c r="G144" s="11"/>
      <c r="H144" s="11"/>
      <c r="I144" s="11"/>
      <c r="J144" s="11"/>
      <c r="K144" s="11"/>
      <c r="L144" s="11"/>
      <c r="M144" s="11"/>
      <c r="N144" s="11"/>
    </row>
    <row r="145" spans="1:14" x14ac:dyDescent="0.25">
      <c r="A145" s="12"/>
      <c r="B145" s="99" t="s">
        <v>728</v>
      </c>
      <c r="C145" s="99"/>
      <c r="D145" s="99"/>
      <c r="E145" s="99"/>
      <c r="F145" s="99"/>
      <c r="G145" s="99"/>
      <c r="H145" s="99"/>
      <c r="I145" s="99"/>
      <c r="J145" s="99"/>
      <c r="K145" s="99"/>
      <c r="L145" s="99"/>
      <c r="M145" s="99"/>
      <c r="N145" s="99"/>
    </row>
    <row r="146" spans="1:14" x14ac:dyDescent="0.25">
      <c r="A146" s="12"/>
      <c r="B146" s="11"/>
      <c r="C146" s="11"/>
      <c r="D146" s="11"/>
      <c r="E146" s="11"/>
      <c r="F146" s="11"/>
      <c r="G146" s="11"/>
      <c r="H146" s="11"/>
      <c r="I146" s="11"/>
      <c r="J146" s="11"/>
      <c r="K146" s="11"/>
      <c r="L146" s="11"/>
      <c r="M146" s="11"/>
      <c r="N146" s="11"/>
    </row>
    <row r="147" spans="1:14" x14ac:dyDescent="0.25">
      <c r="A147" s="12"/>
      <c r="B147" s="101"/>
      <c r="C147" s="101"/>
      <c r="D147" s="101"/>
      <c r="E147" s="101"/>
      <c r="F147" s="101"/>
      <c r="G147" s="101"/>
      <c r="H147" s="101"/>
      <c r="I147" s="101"/>
      <c r="J147" s="101"/>
      <c r="K147" s="101"/>
      <c r="L147" s="101"/>
      <c r="M147" s="101"/>
      <c r="N147" s="101"/>
    </row>
    <row r="148" spans="1:14" x14ac:dyDescent="0.25">
      <c r="A148" s="12"/>
      <c r="B148" s="4"/>
      <c r="C148" s="4"/>
      <c r="D148" s="4"/>
      <c r="E148" s="4"/>
      <c r="F148" s="4"/>
      <c r="G148" s="4"/>
      <c r="H148" s="4"/>
      <c r="I148" s="4"/>
      <c r="J148" s="4"/>
      <c r="K148" s="4"/>
      <c r="L148" s="4"/>
      <c r="M148" s="4"/>
      <c r="N148" s="4"/>
    </row>
    <row r="149" spans="1:14" x14ac:dyDescent="0.25">
      <c r="A149" s="12"/>
      <c r="B149" s="95"/>
      <c r="C149" s="95" t="s">
        <v>259</v>
      </c>
      <c r="D149" s="97" t="s">
        <v>729</v>
      </c>
      <c r="E149" s="97"/>
      <c r="F149" s="95"/>
      <c r="G149" s="95"/>
      <c r="H149" s="97" t="s">
        <v>729</v>
      </c>
      <c r="I149" s="97"/>
      <c r="J149" s="95"/>
      <c r="K149" s="95" t="s">
        <v>259</v>
      </c>
      <c r="L149" s="97" t="s">
        <v>730</v>
      </c>
      <c r="M149" s="97"/>
      <c r="N149" s="95"/>
    </row>
    <row r="150" spans="1:14" ht="15.75" thickBot="1" x14ac:dyDescent="0.3">
      <c r="A150" s="12"/>
      <c r="B150" s="95"/>
      <c r="C150" s="95"/>
      <c r="D150" s="86">
        <v>2013</v>
      </c>
      <c r="E150" s="86"/>
      <c r="F150" s="95"/>
      <c r="G150" s="95"/>
      <c r="H150" s="86">
        <v>2012</v>
      </c>
      <c r="I150" s="86"/>
      <c r="J150" s="95"/>
      <c r="K150" s="95"/>
      <c r="L150" s="86" t="s">
        <v>454</v>
      </c>
      <c r="M150" s="86"/>
      <c r="N150" s="95"/>
    </row>
    <row r="151" spans="1:14" x14ac:dyDescent="0.25">
      <c r="A151" s="12"/>
      <c r="B151" s="71" t="s">
        <v>731</v>
      </c>
      <c r="C151" s="72" t="s">
        <v>259</v>
      </c>
      <c r="D151" s="26"/>
      <c r="E151" s="26"/>
      <c r="F151" s="26"/>
      <c r="G151" s="72"/>
      <c r="H151" s="26"/>
      <c r="I151" s="26"/>
      <c r="J151" s="26"/>
      <c r="K151" s="72" t="s">
        <v>259</v>
      </c>
      <c r="L151" s="26"/>
      <c r="M151" s="26"/>
      <c r="N151" s="26"/>
    </row>
    <row r="152" spans="1:14" x14ac:dyDescent="0.25">
      <c r="A152" s="12"/>
      <c r="B152" s="73" t="s">
        <v>667</v>
      </c>
      <c r="C152" s="69" t="s">
        <v>259</v>
      </c>
      <c r="D152" s="74" t="s">
        <v>325</v>
      </c>
      <c r="E152" s="82">
        <v>69</v>
      </c>
      <c r="F152" s="76" t="s">
        <v>259</v>
      </c>
      <c r="G152" s="69"/>
      <c r="H152" s="74" t="s">
        <v>325</v>
      </c>
      <c r="I152" s="82">
        <v>69</v>
      </c>
      <c r="J152" s="76" t="s">
        <v>259</v>
      </c>
      <c r="K152" s="69" t="s">
        <v>259</v>
      </c>
      <c r="L152" s="74" t="s">
        <v>325</v>
      </c>
      <c r="M152" s="82">
        <v>97</v>
      </c>
      <c r="N152" s="76" t="s">
        <v>259</v>
      </c>
    </row>
    <row r="153" spans="1:14" x14ac:dyDescent="0.25">
      <c r="A153" s="12"/>
      <c r="B153" s="77" t="s">
        <v>732</v>
      </c>
      <c r="C153" s="72" t="s">
        <v>259</v>
      </c>
      <c r="D153" s="78"/>
      <c r="E153" s="81" t="s">
        <v>733</v>
      </c>
      <c r="F153" s="80" t="s">
        <v>380</v>
      </c>
      <c r="G153" s="72"/>
      <c r="H153" s="78"/>
      <c r="I153" s="81">
        <v>0</v>
      </c>
      <c r="J153" s="80" t="s">
        <v>259</v>
      </c>
      <c r="K153" s="72" t="s">
        <v>259</v>
      </c>
      <c r="L153" s="78"/>
      <c r="M153" s="81">
        <v>0</v>
      </c>
      <c r="N153" s="80" t="s">
        <v>259</v>
      </c>
    </row>
    <row r="154" spans="1:14" ht="15.75" thickBot="1" x14ac:dyDescent="0.3">
      <c r="A154" s="12"/>
      <c r="B154" s="73" t="s">
        <v>734</v>
      </c>
      <c r="C154" s="69" t="s">
        <v>259</v>
      </c>
      <c r="D154" s="74"/>
      <c r="E154" s="82" t="s">
        <v>735</v>
      </c>
      <c r="F154" s="76" t="s">
        <v>380</v>
      </c>
      <c r="G154" s="69"/>
      <c r="H154" s="74"/>
      <c r="I154" s="82">
        <v>0</v>
      </c>
      <c r="J154" s="76" t="s">
        <v>259</v>
      </c>
      <c r="K154" s="69" t="s">
        <v>259</v>
      </c>
      <c r="L154" s="74"/>
      <c r="M154" s="82">
        <v>0</v>
      </c>
      <c r="N154" s="76" t="s">
        <v>259</v>
      </c>
    </row>
    <row r="155" spans="1:14" x14ac:dyDescent="0.25">
      <c r="A155" s="12"/>
      <c r="B155" s="83"/>
      <c r="C155" s="83" t="s">
        <v>259</v>
      </c>
      <c r="D155" s="84"/>
      <c r="E155" s="84"/>
      <c r="F155" s="83"/>
      <c r="G155" s="83"/>
      <c r="H155" s="84"/>
      <c r="I155" s="84"/>
      <c r="J155" s="83"/>
      <c r="K155" s="83" t="s">
        <v>259</v>
      </c>
      <c r="L155" s="84"/>
      <c r="M155" s="84"/>
      <c r="N155" s="83"/>
    </row>
    <row r="156" spans="1:14" ht="15.75" thickBot="1" x14ac:dyDescent="0.3">
      <c r="A156" s="12"/>
      <c r="B156" s="71" t="s">
        <v>736</v>
      </c>
      <c r="C156" s="72" t="s">
        <v>259</v>
      </c>
      <c r="D156" s="78" t="s">
        <v>325</v>
      </c>
      <c r="E156" s="81">
        <v>9</v>
      </c>
      <c r="F156" s="80" t="s">
        <v>259</v>
      </c>
      <c r="G156" s="72"/>
      <c r="H156" s="78" t="s">
        <v>325</v>
      </c>
      <c r="I156" s="81">
        <v>69</v>
      </c>
      <c r="J156" s="80" t="s">
        <v>259</v>
      </c>
      <c r="K156" s="72" t="s">
        <v>259</v>
      </c>
      <c r="L156" s="78" t="s">
        <v>325</v>
      </c>
      <c r="M156" s="81">
        <v>97</v>
      </c>
      <c r="N156" s="80" t="s">
        <v>259</v>
      </c>
    </row>
    <row r="157" spans="1:14" ht="15.75" thickTop="1" x14ac:dyDescent="0.25">
      <c r="A157" s="12"/>
      <c r="B157" s="83"/>
      <c r="C157" s="83" t="s">
        <v>259</v>
      </c>
      <c r="D157" s="85"/>
      <c r="E157" s="85"/>
      <c r="F157" s="83"/>
      <c r="G157" s="83"/>
      <c r="H157" s="85"/>
      <c r="I157" s="85"/>
      <c r="J157" s="83"/>
      <c r="K157" s="83" t="s">
        <v>259</v>
      </c>
      <c r="L157" s="85"/>
      <c r="M157" s="85"/>
      <c r="N157" s="83"/>
    </row>
    <row r="158" spans="1:14" x14ac:dyDescent="0.25">
      <c r="A158" s="12"/>
      <c r="B158" s="11"/>
      <c r="C158" s="11"/>
      <c r="D158" s="11"/>
      <c r="E158" s="11"/>
      <c r="F158" s="11"/>
      <c r="G158" s="11"/>
      <c r="H158" s="11"/>
      <c r="I158" s="11"/>
      <c r="J158" s="11"/>
      <c r="K158" s="11"/>
      <c r="L158" s="11"/>
      <c r="M158" s="11"/>
      <c r="N158" s="11"/>
    </row>
    <row r="159" spans="1:14" x14ac:dyDescent="0.25">
      <c r="A159" s="12"/>
      <c r="B159" s="99" t="s">
        <v>737</v>
      </c>
      <c r="C159" s="99"/>
      <c r="D159" s="99"/>
      <c r="E159" s="99"/>
      <c r="F159" s="99"/>
      <c r="G159" s="99"/>
      <c r="H159" s="99"/>
      <c r="I159" s="99"/>
      <c r="J159" s="99"/>
      <c r="K159" s="99"/>
      <c r="L159" s="99"/>
      <c r="M159" s="99"/>
      <c r="N159" s="99"/>
    </row>
    <row r="160" spans="1:14" x14ac:dyDescent="0.25">
      <c r="A160" s="12"/>
      <c r="B160" s="11"/>
      <c r="C160" s="11"/>
      <c r="D160" s="11"/>
      <c r="E160" s="11"/>
      <c r="F160" s="11"/>
      <c r="G160" s="11"/>
      <c r="H160" s="11"/>
      <c r="I160" s="11"/>
      <c r="J160" s="11"/>
      <c r="K160" s="11"/>
      <c r="L160" s="11"/>
      <c r="M160" s="11"/>
      <c r="N160" s="11"/>
    </row>
    <row r="161" spans="1:14" x14ac:dyDescent="0.25">
      <c r="A161" s="12"/>
      <c r="B161" s="102" t="s">
        <v>675</v>
      </c>
      <c r="C161" s="102"/>
      <c r="D161" s="102"/>
      <c r="E161" s="102"/>
      <c r="F161" s="102"/>
      <c r="G161" s="102"/>
      <c r="H161" s="102"/>
      <c r="I161" s="102"/>
      <c r="J161" s="102"/>
      <c r="K161" s="102"/>
      <c r="L161" s="102"/>
      <c r="M161" s="102"/>
      <c r="N161" s="102"/>
    </row>
    <row r="162" spans="1:14" x14ac:dyDescent="0.25">
      <c r="A162" s="12"/>
      <c r="B162" s="11"/>
      <c r="C162" s="11"/>
      <c r="D162" s="11"/>
      <c r="E162" s="11"/>
      <c r="F162" s="11"/>
      <c r="G162" s="11"/>
      <c r="H162" s="11"/>
      <c r="I162" s="11"/>
      <c r="J162" s="11"/>
      <c r="K162" s="11"/>
      <c r="L162" s="11"/>
      <c r="M162" s="11"/>
      <c r="N162" s="11"/>
    </row>
    <row r="163" spans="1:14" x14ac:dyDescent="0.25">
      <c r="A163" s="12"/>
      <c r="B163" s="101"/>
      <c r="C163" s="101"/>
      <c r="D163" s="101"/>
      <c r="E163" s="101"/>
      <c r="F163" s="101"/>
      <c r="G163" s="101"/>
      <c r="H163" s="101"/>
      <c r="I163" s="101"/>
      <c r="J163" s="101"/>
      <c r="K163" s="101"/>
      <c r="L163" s="101"/>
      <c r="M163" s="101"/>
      <c r="N163" s="101"/>
    </row>
    <row r="164" spans="1:14" x14ac:dyDescent="0.25">
      <c r="A164" s="12"/>
      <c r="B164" s="4"/>
      <c r="C164" s="4"/>
      <c r="D164" s="4"/>
      <c r="E164" s="4"/>
      <c r="F164" s="4"/>
      <c r="G164" s="4"/>
      <c r="H164" s="4"/>
      <c r="I164" s="4"/>
      <c r="J164" s="4"/>
    </row>
    <row r="165" spans="1:14" ht="15.75" thickBot="1" x14ac:dyDescent="0.3">
      <c r="A165" s="12"/>
      <c r="B165" s="69"/>
      <c r="C165" s="69" t="s">
        <v>259</v>
      </c>
      <c r="D165" s="86" t="s">
        <v>393</v>
      </c>
      <c r="E165" s="86"/>
      <c r="F165" s="86"/>
      <c r="G165" s="86"/>
      <c r="H165" s="86"/>
      <c r="I165" s="86"/>
      <c r="J165" s="69"/>
    </row>
    <row r="166" spans="1:14" ht="15.75" thickBot="1" x14ac:dyDescent="0.3">
      <c r="A166" s="12"/>
      <c r="B166" s="69"/>
      <c r="C166" s="69" t="s">
        <v>259</v>
      </c>
      <c r="D166" s="87">
        <v>2013</v>
      </c>
      <c r="E166" s="87"/>
      <c r="F166" s="69"/>
      <c r="G166" s="69"/>
      <c r="H166" s="87">
        <v>2012</v>
      </c>
      <c r="I166" s="87"/>
      <c r="J166" s="69"/>
    </row>
    <row r="167" spans="1:14" ht="25.5" x14ac:dyDescent="0.25">
      <c r="A167" s="12"/>
      <c r="B167" s="77" t="s">
        <v>676</v>
      </c>
      <c r="C167" s="72" t="s">
        <v>259</v>
      </c>
      <c r="D167" s="78" t="s">
        <v>325</v>
      </c>
      <c r="E167" s="79">
        <v>1048</v>
      </c>
      <c r="F167" s="80" t="s">
        <v>259</v>
      </c>
      <c r="G167" s="72"/>
      <c r="H167" s="78" t="s">
        <v>325</v>
      </c>
      <c r="I167" s="79">
        <v>1111</v>
      </c>
      <c r="J167" s="80" t="s">
        <v>259</v>
      </c>
    </row>
    <row r="168" spans="1:14" x14ac:dyDescent="0.25">
      <c r="A168" s="12"/>
      <c r="B168" s="73" t="s">
        <v>667</v>
      </c>
      <c r="C168" s="69" t="s">
        <v>259</v>
      </c>
      <c r="D168" s="74"/>
      <c r="E168" s="82">
        <v>69</v>
      </c>
      <c r="F168" s="76" t="s">
        <v>259</v>
      </c>
      <c r="G168" s="69"/>
      <c r="H168" s="74"/>
      <c r="I168" s="82">
        <v>69</v>
      </c>
      <c r="J168" s="76" t="s">
        <v>259</v>
      </c>
    </row>
    <row r="169" spans="1:14" x14ac:dyDescent="0.25">
      <c r="A169" s="12"/>
      <c r="B169" s="77" t="s">
        <v>217</v>
      </c>
      <c r="C169" s="72" t="s">
        <v>259</v>
      </c>
      <c r="D169" s="78"/>
      <c r="E169" s="81" t="s">
        <v>738</v>
      </c>
      <c r="F169" s="80" t="s">
        <v>380</v>
      </c>
      <c r="G169" s="72"/>
      <c r="H169" s="78"/>
      <c r="I169" s="81" t="s">
        <v>612</v>
      </c>
      <c r="J169" s="80" t="s">
        <v>380</v>
      </c>
    </row>
    <row r="170" spans="1:14" ht="15.75" thickBot="1" x14ac:dyDescent="0.3">
      <c r="A170" s="12"/>
      <c r="B170" s="73" t="s">
        <v>739</v>
      </c>
      <c r="C170" s="69" t="s">
        <v>259</v>
      </c>
      <c r="D170" s="74"/>
      <c r="E170" s="82">
        <v>0</v>
      </c>
      <c r="F170" s="76" t="s">
        <v>259</v>
      </c>
      <c r="G170" s="69"/>
      <c r="H170" s="74"/>
      <c r="I170" s="82">
        <v>1</v>
      </c>
      <c r="J170" s="76" t="s">
        <v>259</v>
      </c>
    </row>
    <row r="171" spans="1:14" x14ac:dyDescent="0.25">
      <c r="A171" s="12"/>
      <c r="B171" s="83"/>
      <c r="C171" s="83" t="s">
        <v>259</v>
      </c>
      <c r="D171" s="84"/>
      <c r="E171" s="84"/>
      <c r="F171" s="83"/>
      <c r="G171" s="83"/>
      <c r="H171" s="84"/>
      <c r="I171" s="84"/>
      <c r="J171" s="83"/>
    </row>
    <row r="172" spans="1:14" ht="26.25" thickBot="1" x14ac:dyDescent="0.3">
      <c r="A172" s="12"/>
      <c r="B172" s="77" t="s">
        <v>684</v>
      </c>
      <c r="C172" s="72" t="s">
        <v>259</v>
      </c>
      <c r="D172" s="78" t="s">
        <v>325</v>
      </c>
      <c r="E172" s="81">
        <v>997</v>
      </c>
      <c r="F172" s="80" t="s">
        <v>259</v>
      </c>
      <c r="G172" s="72"/>
      <c r="H172" s="78" t="s">
        <v>325</v>
      </c>
      <c r="I172" s="79">
        <v>1048</v>
      </c>
      <c r="J172" s="80" t="s">
        <v>259</v>
      </c>
    </row>
    <row r="173" spans="1:14" ht="15.75" thickTop="1" x14ac:dyDescent="0.25">
      <c r="A173" s="12"/>
      <c r="B173" s="83"/>
      <c r="C173" s="83" t="s">
        <v>259</v>
      </c>
      <c r="D173" s="85"/>
      <c r="E173" s="85"/>
      <c r="F173" s="83"/>
      <c r="G173" s="83"/>
      <c r="H173" s="85"/>
      <c r="I173" s="85"/>
      <c r="J173" s="83"/>
    </row>
    <row r="174" spans="1:14" ht="15.75" thickBot="1" x14ac:dyDescent="0.3">
      <c r="A174" s="12"/>
      <c r="B174" s="73" t="s">
        <v>685</v>
      </c>
      <c r="C174" s="69" t="s">
        <v>259</v>
      </c>
      <c r="D174" s="74" t="s">
        <v>325</v>
      </c>
      <c r="E174" s="82">
        <v>997</v>
      </c>
      <c r="F174" s="76" t="s">
        <v>259</v>
      </c>
      <c r="G174" s="69"/>
      <c r="H174" s="74" t="s">
        <v>325</v>
      </c>
      <c r="I174" s="75">
        <v>1048</v>
      </c>
      <c r="J174" s="76" t="s">
        <v>259</v>
      </c>
    </row>
    <row r="175" spans="1:14" ht="15.75" thickTop="1" x14ac:dyDescent="0.25">
      <c r="A175" s="12"/>
      <c r="B175" s="83"/>
      <c r="C175" s="83" t="s">
        <v>259</v>
      </c>
      <c r="D175" s="85"/>
      <c r="E175" s="85"/>
      <c r="F175" s="83"/>
      <c r="G175" s="83"/>
      <c r="H175" s="85"/>
      <c r="I175" s="85"/>
      <c r="J175" s="83"/>
    </row>
    <row r="176" spans="1:14" x14ac:dyDescent="0.25">
      <c r="A176" s="12"/>
      <c r="B176" s="11"/>
      <c r="C176" s="11"/>
      <c r="D176" s="11"/>
      <c r="E176" s="11"/>
      <c r="F176" s="11"/>
      <c r="G176" s="11"/>
      <c r="H176" s="11"/>
      <c r="I176" s="11"/>
      <c r="J176" s="11"/>
      <c r="K176" s="11"/>
      <c r="L176" s="11"/>
      <c r="M176" s="11"/>
      <c r="N176" s="11"/>
    </row>
    <row r="177" spans="1:14" x14ac:dyDescent="0.25">
      <c r="A177" s="12"/>
      <c r="B177" s="102" t="s">
        <v>686</v>
      </c>
      <c r="C177" s="102"/>
      <c r="D177" s="102"/>
      <c r="E177" s="102"/>
      <c r="F177" s="102"/>
      <c r="G177" s="102"/>
      <c r="H177" s="102"/>
      <c r="I177" s="102"/>
      <c r="J177" s="102"/>
      <c r="K177" s="102"/>
      <c r="L177" s="102"/>
      <c r="M177" s="102"/>
      <c r="N177" s="102"/>
    </row>
    <row r="178" spans="1:14" x14ac:dyDescent="0.25">
      <c r="A178" s="12"/>
      <c r="B178" s="11"/>
      <c r="C178" s="11"/>
      <c r="D178" s="11"/>
      <c r="E178" s="11"/>
      <c r="F178" s="11"/>
      <c r="G178" s="11"/>
      <c r="H178" s="11"/>
      <c r="I178" s="11"/>
      <c r="J178" s="11"/>
      <c r="K178" s="11"/>
      <c r="L178" s="11"/>
      <c r="M178" s="11"/>
      <c r="N178" s="11"/>
    </row>
    <row r="179" spans="1:14" x14ac:dyDescent="0.25">
      <c r="A179" s="12"/>
      <c r="B179" s="101"/>
      <c r="C179" s="101"/>
      <c r="D179" s="101"/>
      <c r="E179" s="101"/>
      <c r="F179" s="101"/>
      <c r="G179" s="101"/>
      <c r="H179" s="101"/>
      <c r="I179" s="101"/>
      <c r="J179" s="101"/>
      <c r="K179" s="101"/>
      <c r="L179" s="101"/>
      <c r="M179" s="101"/>
      <c r="N179" s="101"/>
    </row>
    <row r="180" spans="1:14" x14ac:dyDescent="0.25">
      <c r="A180" s="12"/>
      <c r="B180" s="4"/>
      <c r="C180" s="4"/>
      <c r="D180" s="4"/>
      <c r="E180" s="4"/>
      <c r="F180" s="4"/>
      <c r="G180" s="4"/>
      <c r="H180" s="4"/>
      <c r="I180" s="4"/>
      <c r="J180" s="4"/>
    </row>
    <row r="181" spans="1:14" ht="15.75" thickBot="1" x14ac:dyDescent="0.3">
      <c r="A181" s="12"/>
      <c r="B181" s="69"/>
      <c r="C181" s="69" t="s">
        <v>259</v>
      </c>
      <c r="D181" s="86" t="s">
        <v>694</v>
      </c>
      <c r="E181" s="86"/>
      <c r="F181" s="86"/>
      <c r="G181" s="86"/>
      <c r="H181" s="86"/>
      <c r="I181" s="86"/>
      <c r="J181" s="69"/>
    </row>
    <row r="182" spans="1:14" ht="15.75" thickBot="1" x14ac:dyDescent="0.3">
      <c r="A182" s="12"/>
      <c r="B182" s="69"/>
      <c r="C182" s="69" t="s">
        <v>259</v>
      </c>
      <c r="D182" s="87">
        <v>2013</v>
      </c>
      <c r="E182" s="87"/>
      <c r="F182" s="69"/>
      <c r="G182" s="69"/>
      <c r="H182" s="87">
        <v>2012</v>
      </c>
      <c r="I182" s="87"/>
      <c r="J182" s="69"/>
    </row>
    <row r="183" spans="1:14" ht="25.5" x14ac:dyDescent="0.25">
      <c r="A183" s="12"/>
      <c r="B183" s="77" t="s">
        <v>687</v>
      </c>
      <c r="C183" s="72" t="s">
        <v>259</v>
      </c>
      <c r="D183" s="78" t="s">
        <v>325</v>
      </c>
      <c r="E183" s="81">
        <v>975</v>
      </c>
      <c r="F183" s="80" t="s">
        <v>259</v>
      </c>
      <c r="G183" s="72"/>
      <c r="H183" s="78" t="s">
        <v>325</v>
      </c>
      <c r="I183" s="81">
        <v>986</v>
      </c>
      <c r="J183" s="80" t="s">
        <v>259</v>
      </c>
    </row>
    <row r="184" spans="1:14" x14ac:dyDescent="0.25">
      <c r="A184" s="12"/>
      <c r="B184" s="73" t="s">
        <v>689</v>
      </c>
      <c r="C184" s="69" t="s">
        <v>259</v>
      </c>
      <c r="D184" s="74"/>
      <c r="E184" s="82">
        <v>121</v>
      </c>
      <c r="F184" s="76" t="s">
        <v>259</v>
      </c>
      <c r="G184" s="69"/>
      <c r="H184" s="74"/>
      <c r="I184" s="82">
        <v>24</v>
      </c>
      <c r="J184" s="76" t="s">
        <v>259</v>
      </c>
    </row>
    <row r="185" spans="1:14" ht="15.75" thickBot="1" x14ac:dyDescent="0.3">
      <c r="A185" s="12"/>
      <c r="B185" s="77" t="s">
        <v>217</v>
      </c>
      <c r="C185" s="72" t="s">
        <v>259</v>
      </c>
      <c r="D185" s="78"/>
      <c r="E185" s="81" t="s">
        <v>740</v>
      </c>
      <c r="F185" s="80" t="s">
        <v>380</v>
      </c>
      <c r="G185" s="72"/>
      <c r="H185" s="78"/>
      <c r="I185" s="81" t="s">
        <v>741</v>
      </c>
      <c r="J185" s="80" t="s">
        <v>380</v>
      </c>
    </row>
    <row r="186" spans="1:14" x14ac:dyDescent="0.25">
      <c r="A186" s="12"/>
      <c r="B186" s="83"/>
      <c r="C186" s="83" t="s">
        <v>259</v>
      </c>
      <c r="D186" s="84"/>
      <c r="E186" s="84"/>
      <c r="F186" s="83"/>
      <c r="G186" s="83"/>
      <c r="H186" s="84"/>
      <c r="I186" s="84"/>
      <c r="J186" s="83"/>
    </row>
    <row r="187" spans="1:14" ht="26.25" thickBot="1" x14ac:dyDescent="0.3">
      <c r="A187" s="12"/>
      <c r="B187" s="73" t="s">
        <v>692</v>
      </c>
      <c r="C187" s="69" t="s">
        <v>259</v>
      </c>
      <c r="D187" s="74" t="s">
        <v>325</v>
      </c>
      <c r="E187" s="82">
        <v>982</v>
      </c>
      <c r="F187" s="76" t="s">
        <v>259</v>
      </c>
      <c r="G187" s="69"/>
      <c r="H187" s="74" t="s">
        <v>325</v>
      </c>
      <c r="I187" s="82">
        <v>975</v>
      </c>
      <c r="J187" s="76" t="s">
        <v>259</v>
      </c>
    </row>
    <row r="188" spans="1:14" ht="15.75" thickTop="1" x14ac:dyDescent="0.25">
      <c r="A188" s="12"/>
      <c r="B188" s="83"/>
      <c r="C188" s="83" t="s">
        <v>259</v>
      </c>
      <c r="D188" s="85"/>
      <c r="E188" s="85"/>
      <c r="F188" s="83"/>
      <c r="G188" s="83"/>
      <c r="H188" s="85"/>
      <c r="I188" s="85"/>
      <c r="J188" s="83"/>
    </row>
    <row r="189" spans="1:14" x14ac:dyDescent="0.25">
      <c r="A189" s="12"/>
      <c r="B189" s="11"/>
      <c r="C189" s="11"/>
      <c r="D189" s="11"/>
      <c r="E189" s="11"/>
      <c r="F189" s="11"/>
      <c r="G189" s="11"/>
      <c r="H189" s="11"/>
      <c r="I189" s="11"/>
      <c r="J189" s="11"/>
      <c r="K189" s="11"/>
      <c r="L189" s="11"/>
      <c r="M189" s="11"/>
      <c r="N189" s="11"/>
    </row>
    <row r="190" spans="1:14" x14ac:dyDescent="0.25">
      <c r="A190" s="12"/>
      <c r="B190" s="102" t="s">
        <v>693</v>
      </c>
      <c r="C190" s="102"/>
      <c r="D190" s="102"/>
      <c r="E190" s="102"/>
      <c r="F190" s="102"/>
      <c r="G190" s="102"/>
      <c r="H190" s="102"/>
      <c r="I190" s="102"/>
      <c r="J190" s="102"/>
      <c r="K190" s="102"/>
      <c r="L190" s="102"/>
      <c r="M190" s="102"/>
      <c r="N190" s="102"/>
    </row>
    <row r="191" spans="1:14" x14ac:dyDescent="0.25">
      <c r="A191" s="12"/>
      <c r="B191" s="11"/>
      <c r="C191" s="11"/>
      <c r="D191" s="11"/>
      <c r="E191" s="11"/>
      <c r="F191" s="11"/>
      <c r="G191" s="11"/>
      <c r="H191" s="11"/>
      <c r="I191" s="11"/>
      <c r="J191" s="11"/>
      <c r="K191" s="11"/>
      <c r="L191" s="11"/>
      <c r="M191" s="11"/>
      <c r="N191" s="11"/>
    </row>
    <row r="192" spans="1:14" x14ac:dyDescent="0.25">
      <c r="A192" s="12"/>
      <c r="B192" s="101"/>
      <c r="C192" s="101"/>
      <c r="D192" s="101"/>
      <c r="E192" s="101"/>
      <c r="F192" s="101"/>
      <c r="G192" s="101"/>
      <c r="H192" s="101"/>
      <c r="I192" s="101"/>
      <c r="J192" s="101"/>
      <c r="K192" s="101"/>
      <c r="L192" s="101"/>
      <c r="M192" s="101"/>
      <c r="N192" s="101"/>
    </row>
    <row r="193" spans="1:14" x14ac:dyDescent="0.25">
      <c r="A193" s="12"/>
      <c r="B193" s="4"/>
      <c r="C193" s="4"/>
      <c r="D193" s="4"/>
      <c r="E193" s="4"/>
      <c r="F193" s="4"/>
      <c r="G193" s="4"/>
      <c r="H193" s="4"/>
      <c r="I193" s="4"/>
      <c r="J193" s="4"/>
    </row>
    <row r="194" spans="1:14" ht="15.75" thickBot="1" x14ac:dyDescent="0.3">
      <c r="A194" s="12"/>
      <c r="B194" s="69"/>
      <c r="C194" s="69" t="s">
        <v>259</v>
      </c>
      <c r="D194" s="86" t="s">
        <v>694</v>
      </c>
      <c r="E194" s="86"/>
      <c r="F194" s="86"/>
      <c r="G194" s="86"/>
      <c r="H194" s="86"/>
      <c r="I194" s="86"/>
      <c r="J194" s="69"/>
    </row>
    <row r="195" spans="1:14" ht="15.75" thickBot="1" x14ac:dyDescent="0.3">
      <c r="A195" s="12"/>
      <c r="B195" s="69"/>
      <c r="C195" s="69" t="s">
        <v>259</v>
      </c>
      <c r="D195" s="87">
        <v>2013</v>
      </c>
      <c r="E195" s="87"/>
      <c r="F195" s="69"/>
      <c r="G195" s="69"/>
      <c r="H195" s="87">
        <v>2012</v>
      </c>
      <c r="I195" s="87"/>
      <c r="J195" s="69"/>
    </row>
    <row r="196" spans="1:14" ht="15.75" thickBot="1" x14ac:dyDescent="0.3">
      <c r="A196" s="12"/>
      <c r="B196" s="77" t="s">
        <v>695</v>
      </c>
      <c r="C196" s="72" t="s">
        <v>259</v>
      </c>
      <c r="D196" s="78" t="s">
        <v>325</v>
      </c>
      <c r="E196" s="81" t="s">
        <v>742</v>
      </c>
      <c r="F196" s="80" t="s">
        <v>380</v>
      </c>
      <c r="G196" s="72"/>
      <c r="H196" s="78" t="s">
        <v>325</v>
      </c>
      <c r="I196" s="81" t="s">
        <v>743</v>
      </c>
      <c r="J196" s="80" t="s">
        <v>380</v>
      </c>
    </row>
    <row r="197" spans="1:14" ht="15.75" thickTop="1" x14ac:dyDescent="0.25">
      <c r="A197" s="12"/>
      <c r="B197" s="83"/>
      <c r="C197" s="83" t="s">
        <v>259</v>
      </c>
      <c r="D197" s="85"/>
      <c r="E197" s="85"/>
      <c r="F197" s="83"/>
      <c r="G197" s="83"/>
      <c r="H197" s="85"/>
      <c r="I197" s="85"/>
      <c r="J197" s="83"/>
    </row>
    <row r="198" spans="1:14" ht="25.5" x14ac:dyDescent="0.25">
      <c r="A198" s="12"/>
      <c r="B198" s="73" t="s">
        <v>698</v>
      </c>
      <c r="C198" s="69" t="s">
        <v>259</v>
      </c>
      <c r="D198" s="4"/>
      <c r="E198" s="4"/>
      <c r="F198" s="4"/>
      <c r="G198" s="69"/>
      <c r="H198" s="4"/>
      <c r="I198" s="4"/>
      <c r="J198" s="4"/>
    </row>
    <row r="199" spans="1:14" ht="26.25" thickBot="1" x14ac:dyDescent="0.3">
      <c r="A199" s="12"/>
      <c r="B199" s="77" t="s">
        <v>744</v>
      </c>
      <c r="C199" s="72" t="s">
        <v>259</v>
      </c>
      <c r="D199" s="78" t="s">
        <v>325</v>
      </c>
      <c r="E199" s="81">
        <v>15</v>
      </c>
      <c r="F199" s="80" t="s">
        <v>259</v>
      </c>
      <c r="G199" s="72"/>
      <c r="H199" s="78" t="s">
        <v>325</v>
      </c>
      <c r="I199" s="81">
        <v>73</v>
      </c>
      <c r="J199" s="80" t="s">
        <v>259</v>
      </c>
    </row>
    <row r="200" spans="1:14" x14ac:dyDescent="0.25">
      <c r="A200" s="12"/>
      <c r="B200" s="83"/>
      <c r="C200" s="83" t="s">
        <v>259</v>
      </c>
      <c r="D200" s="84"/>
      <c r="E200" s="84"/>
      <c r="F200" s="83"/>
      <c r="G200" s="83"/>
      <c r="H200" s="84"/>
      <c r="I200" s="84"/>
      <c r="J200" s="83"/>
    </row>
    <row r="201" spans="1:14" ht="15.75" thickBot="1" x14ac:dyDescent="0.3">
      <c r="A201" s="12"/>
      <c r="B201" s="2"/>
      <c r="C201" s="69" t="s">
        <v>259</v>
      </c>
      <c r="D201" s="74" t="s">
        <v>325</v>
      </c>
      <c r="E201" s="82">
        <v>15</v>
      </c>
      <c r="F201" s="76" t="s">
        <v>259</v>
      </c>
      <c r="G201" s="69"/>
      <c r="H201" s="74" t="s">
        <v>325</v>
      </c>
      <c r="I201" s="82">
        <v>73</v>
      </c>
      <c r="J201" s="76" t="s">
        <v>259</v>
      </c>
    </row>
    <row r="202" spans="1:14" ht="15.75" thickTop="1" x14ac:dyDescent="0.25">
      <c r="A202" s="12"/>
      <c r="B202" s="83"/>
      <c r="C202" s="83" t="s">
        <v>259</v>
      </c>
      <c r="D202" s="85"/>
      <c r="E202" s="85"/>
      <c r="F202" s="83"/>
      <c r="G202" s="83"/>
      <c r="H202" s="85"/>
      <c r="I202" s="85"/>
      <c r="J202" s="83"/>
    </row>
    <row r="203" spans="1:14" x14ac:dyDescent="0.25">
      <c r="A203" s="12"/>
      <c r="B203" s="11"/>
      <c r="C203" s="11"/>
      <c r="D203" s="11"/>
      <c r="E203" s="11"/>
      <c r="F203" s="11"/>
      <c r="G203" s="11"/>
      <c r="H203" s="11"/>
      <c r="I203" s="11"/>
      <c r="J203" s="11"/>
      <c r="K203" s="11"/>
      <c r="L203" s="11"/>
      <c r="M203" s="11"/>
      <c r="N203" s="11"/>
    </row>
    <row r="204" spans="1:14" x14ac:dyDescent="0.25">
      <c r="A204" s="12"/>
      <c r="B204" s="101"/>
      <c r="C204" s="101"/>
      <c r="D204" s="101"/>
      <c r="E204" s="101"/>
      <c r="F204" s="101"/>
      <c r="G204" s="101"/>
      <c r="H204" s="101"/>
      <c r="I204" s="101"/>
      <c r="J204" s="101"/>
      <c r="K204" s="101"/>
      <c r="L204" s="101"/>
      <c r="M204" s="101"/>
      <c r="N204" s="101"/>
    </row>
    <row r="205" spans="1:14" x14ac:dyDescent="0.25">
      <c r="A205" s="12"/>
      <c r="B205" s="11"/>
      <c r="C205" s="11"/>
      <c r="D205" s="11"/>
      <c r="E205" s="11"/>
      <c r="F205" s="11"/>
      <c r="G205" s="11"/>
      <c r="H205" s="11"/>
      <c r="I205" s="11"/>
      <c r="J205" s="11"/>
      <c r="K205" s="11"/>
      <c r="L205" s="11"/>
      <c r="M205" s="11"/>
      <c r="N205" s="11"/>
    </row>
    <row r="206" spans="1:14" x14ac:dyDescent="0.25">
      <c r="A206" s="12"/>
      <c r="B206" s="99" t="s">
        <v>745</v>
      </c>
      <c r="C206" s="99"/>
      <c r="D206" s="99"/>
      <c r="E206" s="99"/>
      <c r="F206" s="99"/>
      <c r="G206" s="99"/>
      <c r="H206" s="99"/>
      <c r="I206" s="99"/>
      <c r="J206" s="99"/>
      <c r="K206" s="99"/>
      <c r="L206" s="99"/>
      <c r="M206" s="99"/>
      <c r="N206" s="99"/>
    </row>
    <row r="207" spans="1:14" x14ac:dyDescent="0.25">
      <c r="A207" s="12"/>
      <c r="B207" s="11"/>
      <c r="C207" s="11"/>
      <c r="D207" s="11"/>
      <c r="E207" s="11"/>
      <c r="F207" s="11"/>
      <c r="G207" s="11"/>
      <c r="H207" s="11"/>
      <c r="I207" s="11"/>
      <c r="J207" s="11"/>
      <c r="K207" s="11"/>
      <c r="L207" s="11"/>
      <c r="M207" s="11"/>
      <c r="N207" s="11"/>
    </row>
    <row r="208" spans="1:14" x14ac:dyDescent="0.25">
      <c r="A208" s="12"/>
      <c r="B208" s="101"/>
      <c r="C208" s="101"/>
      <c r="D208" s="101"/>
      <c r="E208" s="101"/>
      <c r="F208" s="101"/>
      <c r="G208" s="101"/>
      <c r="H208" s="101"/>
      <c r="I208" s="101"/>
      <c r="J208" s="101"/>
      <c r="K208" s="101"/>
      <c r="L208" s="101"/>
      <c r="M208" s="101"/>
      <c r="N208" s="101"/>
    </row>
    <row r="209" spans="1:14" x14ac:dyDescent="0.25">
      <c r="A209" s="12"/>
      <c r="B209" s="4"/>
      <c r="C209" s="4"/>
      <c r="D209" s="4"/>
      <c r="E209" s="4"/>
      <c r="F209" s="4"/>
      <c r="G209" s="4"/>
      <c r="H209" s="4"/>
      <c r="I209" s="4"/>
      <c r="J209" s="4"/>
    </row>
    <row r="210" spans="1:14" ht="15.75" thickBot="1" x14ac:dyDescent="0.3">
      <c r="A210" s="12"/>
      <c r="B210" s="69"/>
      <c r="C210" s="69" t="s">
        <v>259</v>
      </c>
      <c r="D210" s="86" t="s">
        <v>746</v>
      </c>
      <c r="E210" s="86"/>
      <c r="F210" s="86"/>
      <c r="G210" s="86"/>
      <c r="H210" s="86"/>
      <c r="I210" s="86"/>
      <c r="J210" s="69"/>
    </row>
    <row r="211" spans="1:14" ht="15.75" thickBot="1" x14ac:dyDescent="0.3">
      <c r="A211" s="12"/>
      <c r="B211" s="69"/>
      <c r="C211" s="69" t="s">
        <v>259</v>
      </c>
      <c r="D211" s="87">
        <v>2013</v>
      </c>
      <c r="E211" s="87"/>
      <c r="F211" s="69"/>
      <c r="G211" s="69"/>
      <c r="H211" s="87">
        <v>2012</v>
      </c>
      <c r="I211" s="87"/>
      <c r="J211" s="69"/>
    </row>
    <row r="212" spans="1:14" x14ac:dyDescent="0.25">
      <c r="A212" s="12"/>
      <c r="B212" s="77" t="s">
        <v>703</v>
      </c>
      <c r="C212" s="72" t="s">
        <v>259</v>
      </c>
      <c r="D212" s="78"/>
      <c r="E212" s="81">
        <v>7</v>
      </c>
      <c r="F212" s="80" t="s">
        <v>354</v>
      </c>
      <c r="G212" s="72"/>
      <c r="H212" s="78"/>
      <c r="I212" s="81">
        <v>7</v>
      </c>
      <c r="J212" s="80" t="s">
        <v>354</v>
      </c>
    </row>
    <row r="213" spans="1:14" ht="25.5" x14ac:dyDescent="0.25">
      <c r="A213" s="12"/>
      <c r="B213" s="73" t="s">
        <v>747</v>
      </c>
      <c r="C213" s="69" t="s">
        <v>259</v>
      </c>
      <c r="D213" s="74"/>
      <c r="E213" s="82">
        <v>6.3</v>
      </c>
      <c r="F213" s="76" t="s">
        <v>354</v>
      </c>
      <c r="G213" s="69"/>
      <c r="H213" s="74"/>
      <c r="I213" s="82">
        <v>6.3</v>
      </c>
      <c r="J213" s="76" t="s">
        <v>354</v>
      </c>
    </row>
    <row r="214" spans="1:14" x14ac:dyDescent="0.25">
      <c r="A214" s="12"/>
      <c r="B214" s="11"/>
      <c r="C214" s="11"/>
      <c r="D214" s="11"/>
      <c r="E214" s="11"/>
      <c r="F214" s="11"/>
      <c r="G214" s="11"/>
      <c r="H214" s="11"/>
      <c r="I214" s="11"/>
      <c r="J214" s="11"/>
      <c r="K214" s="11"/>
      <c r="L214" s="11"/>
      <c r="M214" s="11"/>
      <c r="N214" s="11"/>
    </row>
    <row r="215" spans="1:14" x14ac:dyDescent="0.25">
      <c r="A215" s="12"/>
      <c r="B215" s="99" t="s">
        <v>748</v>
      </c>
      <c r="C215" s="99"/>
      <c r="D215" s="99"/>
      <c r="E215" s="99"/>
      <c r="F215" s="99"/>
      <c r="G215" s="99"/>
      <c r="H215" s="99"/>
      <c r="I215" s="99"/>
      <c r="J215" s="99"/>
      <c r="K215" s="99"/>
      <c r="L215" s="99"/>
      <c r="M215" s="99"/>
      <c r="N215" s="99"/>
    </row>
    <row r="216" spans="1:14" x14ac:dyDescent="0.25">
      <c r="A216" s="12"/>
      <c r="B216" s="11"/>
      <c r="C216" s="11"/>
      <c r="D216" s="11"/>
      <c r="E216" s="11"/>
      <c r="F216" s="11"/>
      <c r="G216" s="11"/>
      <c r="H216" s="11"/>
      <c r="I216" s="11"/>
      <c r="J216" s="11"/>
      <c r="K216" s="11"/>
      <c r="L216" s="11"/>
      <c r="M216" s="11"/>
      <c r="N216" s="11"/>
    </row>
    <row r="217" spans="1:14" x14ac:dyDescent="0.25">
      <c r="A217" s="12"/>
      <c r="B217" s="99" t="s">
        <v>749</v>
      </c>
      <c r="C217" s="99"/>
      <c r="D217" s="99"/>
      <c r="E217" s="99"/>
      <c r="F217" s="99"/>
      <c r="G217" s="99"/>
      <c r="H217" s="99"/>
      <c r="I217" s="99"/>
      <c r="J217" s="99"/>
      <c r="K217" s="99"/>
      <c r="L217" s="99"/>
      <c r="M217" s="99"/>
      <c r="N217" s="99"/>
    </row>
    <row r="218" spans="1:14" x14ac:dyDescent="0.25">
      <c r="A218" s="12"/>
      <c r="B218" s="11"/>
      <c r="C218" s="11"/>
      <c r="D218" s="11"/>
      <c r="E218" s="11"/>
      <c r="F218" s="11"/>
      <c r="G218" s="11"/>
      <c r="H218" s="11"/>
      <c r="I218" s="11"/>
      <c r="J218" s="11"/>
      <c r="K218" s="11"/>
      <c r="L218" s="11"/>
      <c r="M218" s="11"/>
      <c r="N218" s="11"/>
    </row>
    <row r="219" spans="1:14" x14ac:dyDescent="0.25">
      <c r="A219" s="12"/>
      <c r="B219" s="101"/>
      <c r="C219" s="101"/>
      <c r="D219" s="101"/>
      <c r="E219" s="101"/>
      <c r="F219" s="101"/>
      <c r="G219" s="101"/>
      <c r="H219" s="101"/>
      <c r="I219" s="101"/>
      <c r="J219" s="101"/>
      <c r="K219" s="101"/>
      <c r="L219" s="101"/>
      <c r="M219" s="101"/>
      <c r="N219" s="101"/>
    </row>
    <row r="220" spans="1:14" x14ac:dyDescent="0.25">
      <c r="A220" s="12"/>
      <c r="B220" s="4"/>
      <c r="C220" s="4"/>
      <c r="D220" s="4"/>
      <c r="E220" s="4"/>
      <c r="F220" s="4"/>
    </row>
    <row r="221" spans="1:14" ht="15.75" thickBot="1" x14ac:dyDescent="0.3">
      <c r="A221" s="12"/>
      <c r="B221" s="69"/>
      <c r="C221" s="69" t="s">
        <v>259</v>
      </c>
      <c r="D221" s="86" t="s">
        <v>506</v>
      </c>
      <c r="E221" s="86"/>
      <c r="F221" s="69"/>
    </row>
    <row r="222" spans="1:14" x14ac:dyDescent="0.25">
      <c r="A222" s="12"/>
      <c r="B222" s="77">
        <v>2014</v>
      </c>
      <c r="C222" s="72" t="s">
        <v>259</v>
      </c>
      <c r="D222" s="78" t="s">
        <v>325</v>
      </c>
      <c r="E222" s="81">
        <v>0</v>
      </c>
      <c r="F222" s="80" t="s">
        <v>259</v>
      </c>
    </row>
    <row r="223" spans="1:14" x14ac:dyDescent="0.25">
      <c r="A223" s="12"/>
      <c r="B223" s="73">
        <v>2015</v>
      </c>
      <c r="C223" s="69" t="s">
        <v>259</v>
      </c>
      <c r="D223" s="74" t="s">
        <v>325</v>
      </c>
      <c r="E223" s="82">
        <v>0</v>
      </c>
      <c r="F223" s="76" t="s">
        <v>259</v>
      </c>
    </row>
    <row r="224" spans="1:14" x14ac:dyDescent="0.25">
      <c r="A224" s="12"/>
      <c r="B224" s="77">
        <v>2016</v>
      </c>
      <c r="C224" s="72" t="s">
        <v>259</v>
      </c>
      <c r="D224" s="78" t="s">
        <v>325</v>
      </c>
      <c r="E224" s="81">
        <v>41</v>
      </c>
      <c r="F224" s="80" t="s">
        <v>259</v>
      </c>
    </row>
    <row r="225" spans="1:14" x14ac:dyDescent="0.25">
      <c r="A225" s="12"/>
      <c r="B225" s="73">
        <v>2017</v>
      </c>
      <c r="C225" s="69" t="s">
        <v>259</v>
      </c>
      <c r="D225" s="74" t="s">
        <v>325</v>
      </c>
      <c r="E225" s="82">
        <v>99</v>
      </c>
      <c r="F225" s="76" t="s">
        <v>259</v>
      </c>
    </row>
    <row r="226" spans="1:14" x14ac:dyDescent="0.25">
      <c r="A226" s="12"/>
      <c r="B226" s="77">
        <v>2018</v>
      </c>
      <c r="C226" s="72" t="s">
        <v>259</v>
      </c>
      <c r="D226" s="78" t="s">
        <v>325</v>
      </c>
      <c r="E226" s="81">
        <v>99</v>
      </c>
      <c r="F226" s="80" t="s">
        <v>259</v>
      </c>
    </row>
    <row r="227" spans="1:14" x14ac:dyDescent="0.25">
      <c r="A227" s="12"/>
      <c r="B227" s="73" t="s">
        <v>717</v>
      </c>
      <c r="C227" s="69" t="s">
        <v>259</v>
      </c>
      <c r="D227" s="74" t="s">
        <v>325</v>
      </c>
      <c r="E227" s="82">
        <v>495</v>
      </c>
      <c r="F227" s="76" t="s">
        <v>259</v>
      </c>
    </row>
    <row r="228" spans="1:14" x14ac:dyDescent="0.25">
      <c r="A228" s="12"/>
      <c r="B228" s="11"/>
      <c r="C228" s="11"/>
      <c r="D228" s="11"/>
      <c r="E228" s="11"/>
      <c r="F228" s="11"/>
      <c r="G228" s="11"/>
      <c r="H228" s="11"/>
      <c r="I228" s="11"/>
      <c r="J228" s="11"/>
      <c r="K228" s="11"/>
      <c r="L228" s="11"/>
      <c r="M228" s="11"/>
      <c r="N228" s="11"/>
    </row>
    <row r="229" spans="1:14" ht="25.5" customHeight="1" x14ac:dyDescent="0.25">
      <c r="A229" s="12"/>
      <c r="B229" s="99" t="s">
        <v>750</v>
      </c>
      <c r="C229" s="99"/>
      <c r="D229" s="99"/>
      <c r="E229" s="99"/>
      <c r="F229" s="99"/>
      <c r="G229" s="99"/>
      <c r="H229" s="99"/>
      <c r="I229" s="99"/>
      <c r="J229" s="99"/>
      <c r="K229" s="99"/>
      <c r="L229" s="99"/>
      <c r="M229" s="99"/>
      <c r="N229" s="99"/>
    </row>
    <row r="230" spans="1:14" x14ac:dyDescent="0.25">
      <c r="A230" s="12"/>
      <c r="B230" s="11"/>
      <c r="C230" s="11"/>
      <c r="D230" s="11"/>
      <c r="E230" s="11"/>
      <c r="F230" s="11"/>
      <c r="G230" s="11"/>
      <c r="H230" s="11"/>
      <c r="I230" s="11"/>
      <c r="J230" s="11"/>
      <c r="K230" s="11"/>
      <c r="L230" s="11"/>
      <c r="M230" s="11"/>
      <c r="N230" s="11"/>
    </row>
    <row r="231" spans="1:14" ht="18.75" x14ac:dyDescent="0.3">
      <c r="A231" s="12"/>
      <c r="B231" s="100"/>
      <c r="C231" s="100"/>
      <c r="D231" s="100"/>
      <c r="E231" s="100"/>
      <c r="F231" s="100"/>
      <c r="G231" s="100"/>
      <c r="H231" s="100"/>
      <c r="I231" s="100"/>
      <c r="J231" s="100"/>
      <c r="K231" s="100"/>
      <c r="L231" s="100"/>
      <c r="M231" s="100"/>
      <c r="N231" s="100"/>
    </row>
  </sheetData>
  <mergeCells count="156">
    <mergeCell ref="B228:N228"/>
    <mergeCell ref="B229:N229"/>
    <mergeCell ref="B230:N230"/>
    <mergeCell ref="B231:N231"/>
    <mergeCell ref="B214:N214"/>
    <mergeCell ref="B215:N215"/>
    <mergeCell ref="B216:N216"/>
    <mergeCell ref="B217:N217"/>
    <mergeCell ref="B218:N218"/>
    <mergeCell ref="B219:N219"/>
    <mergeCell ref="B189:N189"/>
    <mergeCell ref="B190:N190"/>
    <mergeCell ref="B191:N191"/>
    <mergeCell ref="B192:N192"/>
    <mergeCell ref="B203:N203"/>
    <mergeCell ref="B204:N204"/>
    <mergeCell ref="B162:N162"/>
    <mergeCell ref="B163:N163"/>
    <mergeCell ref="B176:N176"/>
    <mergeCell ref="B177:N177"/>
    <mergeCell ref="B178:N178"/>
    <mergeCell ref="B179:N179"/>
    <mergeCell ref="B143:N143"/>
    <mergeCell ref="B144:N144"/>
    <mergeCell ref="B145:N145"/>
    <mergeCell ref="B146:N146"/>
    <mergeCell ref="B147:N147"/>
    <mergeCell ref="B158:N158"/>
    <mergeCell ref="B137:N137"/>
    <mergeCell ref="B138:N138"/>
    <mergeCell ref="B139:N139"/>
    <mergeCell ref="B140:N140"/>
    <mergeCell ref="B141:N141"/>
    <mergeCell ref="B142:N142"/>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1:N111"/>
    <mergeCell ref="B112:N112"/>
    <mergeCell ref="B113:N113"/>
    <mergeCell ref="B122:N122"/>
    <mergeCell ref="B123:N123"/>
    <mergeCell ref="B124:N124"/>
    <mergeCell ref="B105:N105"/>
    <mergeCell ref="B106:N106"/>
    <mergeCell ref="B107:N107"/>
    <mergeCell ref="B108:N108"/>
    <mergeCell ref="B109:N109"/>
    <mergeCell ref="B110:N110"/>
    <mergeCell ref="B83:N83"/>
    <mergeCell ref="B92:N92"/>
    <mergeCell ref="B93:N93"/>
    <mergeCell ref="B94:N94"/>
    <mergeCell ref="B95:N95"/>
    <mergeCell ref="B104:N104"/>
    <mergeCell ref="B46:N46"/>
    <mergeCell ref="B47:N47"/>
    <mergeCell ref="B48:N48"/>
    <mergeCell ref="B49:N49"/>
    <mergeCell ref="B61:N61"/>
    <mergeCell ref="B62:N62"/>
    <mergeCell ref="B15:N15"/>
    <mergeCell ref="B16:N16"/>
    <mergeCell ref="B28:N28"/>
    <mergeCell ref="B29:N29"/>
    <mergeCell ref="B30:N30"/>
    <mergeCell ref="B31:N31"/>
    <mergeCell ref="B9:N9"/>
    <mergeCell ref="B10:N10"/>
    <mergeCell ref="B11:N11"/>
    <mergeCell ref="B12:N12"/>
    <mergeCell ref="B13:N13"/>
    <mergeCell ref="B14:N14"/>
    <mergeCell ref="D221:E221"/>
    <mergeCell ref="A1:A2"/>
    <mergeCell ref="B1:N1"/>
    <mergeCell ref="B2:N2"/>
    <mergeCell ref="A3:A231"/>
    <mergeCell ref="B3:N3"/>
    <mergeCell ref="B5:N5"/>
    <mergeCell ref="B6:N6"/>
    <mergeCell ref="B7:N7"/>
    <mergeCell ref="B8:N8"/>
    <mergeCell ref="D194:I194"/>
    <mergeCell ref="D195:E195"/>
    <mergeCell ref="H195:I195"/>
    <mergeCell ref="D210:I210"/>
    <mergeCell ref="D211:E211"/>
    <mergeCell ref="H211:I211"/>
    <mergeCell ref="B205:N205"/>
    <mergeCell ref="B206:N206"/>
    <mergeCell ref="B207:N207"/>
    <mergeCell ref="B208:N208"/>
    <mergeCell ref="N149:N150"/>
    <mergeCell ref="D165:I165"/>
    <mergeCell ref="D166:E166"/>
    <mergeCell ref="H166:I166"/>
    <mergeCell ref="D181:I181"/>
    <mergeCell ref="D182:E182"/>
    <mergeCell ref="H182:I182"/>
    <mergeCell ref="B159:N159"/>
    <mergeCell ref="B160:N160"/>
    <mergeCell ref="B161:N161"/>
    <mergeCell ref="G149:G150"/>
    <mergeCell ref="H149:I149"/>
    <mergeCell ref="H150:I150"/>
    <mergeCell ref="J149:J150"/>
    <mergeCell ref="K149:K150"/>
    <mergeCell ref="L149:M149"/>
    <mergeCell ref="L150:M150"/>
    <mergeCell ref="D97:F97"/>
    <mergeCell ref="B100:B102"/>
    <mergeCell ref="C100:C102"/>
    <mergeCell ref="E100:E102"/>
    <mergeCell ref="D115:E115"/>
    <mergeCell ref="B149:B150"/>
    <mergeCell ref="C149:C150"/>
    <mergeCell ref="D149:E149"/>
    <mergeCell ref="D150:E150"/>
    <mergeCell ref="F149:F150"/>
    <mergeCell ref="C72:F72"/>
    <mergeCell ref="G72:J72"/>
    <mergeCell ref="D85:H85"/>
    <mergeCell ref="B88:B90"/>
    <mergeCell ref="C88:C90"/>
    <mergeCell ref="E88:E90"/>
    <mergeCell ref="G88:G90"/>
    <mergeCell ref="B80:N80"/>
    <mergeCell ref="B81:N81"/>
    <mergeCell ref="B82:N82"/>
    <mergeCell ref="D51:I51"/>
    <mergeCell ref="D52:E52"/>
    <mergeCell ref="H52:I52"/>
    <mergeCell ref="D68:I68"/>
    <mergeCell ref="D69:E69"/>
    <mergeCell ref="H69:I69"/>
    <mergeCell ref="B63:N63"/>
    <mergeCell ref="B64:N64"/>
    <mergeCell ref="B65:N65"/>
    <mergeCell ref="B66:N66"/>
    <mergeCell ref="D18:M18"/>
    <mergeCell ref="D19:E19"/>
    <mergeCell ref="H19:I19"/>
    <mergeCell ref="L19:M19"/>
    <mergeCell ref="D33:I33"/>
    <mergeCell ref="D34:E34"/>
    <mergeCell ref="H34:I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4.85546875" customWidth="1"/>
    <col min="5" max="5" width="23.140625" customWidth="1"/>
    <col min="6" max="6" width="6.85546875" customWidth="1"/>
    <col min="7" max="7" width="24.7109375" customWidth="1"/>
    <col min="8" max="8" width="6.140625" customWidth="1"/>
    <col min="9" max="9" width="18.140625" customWidth="1"/>
    <col min="10" max="11" width="24.7109375" customWidth="1"/>
    <col min="12" max="12" width="4.85546875" customWidth="1"/>
    <col min="13" max="13" width="14.140625" customWidth="1"/>
    <col min="14" max="15" width="24.7109375" customWidth="1"/>
    <col min="16" max="16" width="4.85546875" customWidth="1"/>
    <col min="17" max="17" width="17.7109375" customWidth="1"/>
    <col min="18" max="19" width="24.7109375" customWidth="1"/>
    <col min="20" max="20" width="4.85546875" customWidth="1"/>
    <col min="21" max="21" width="14.140625" customWidth="1"/>
    <col min="22" max="22" width="24.7109375" customWidth="1"/>
  </cols>
  <sheetData>
    <row r="1" spans="1:22" ht="15" customHeight="1" x14ac:dyDescent="0.25">
      <c r="A1" s="8" t="s">
        <v>75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751</v>
      </c>
      <c r="B3" s="11" t="s">
        <v>6</v>
      </c>
      <c r="C3" s="11"/>
      <c r="D3" s="11"/>
      <c r="E3" s="11"/>
      <c r="F3" s="11"/>
      <c r="G3" s="11"/>
      <c r="H3" s="11"/>
      <c r="I3" s="11"/>
      <c r="J3" s="11"/>
      <c r="K3" s="11"/>
      <c r="L3" s="11"/>
      <c r="M3" s="11"/>
      <c r="N3" s="11"/>
      <c r="O3" s="11"/>
      <c r="P3" s="11"/>
      <c r="Q3" s="11"/>
      <c r="R3" s="11"/>
      <c r="S3" s="11"/>
      <c r="T3" s="11"/>
      <c r="U3" s="11"/>
      <c r="V3" s="11"/>
    </row>
    <row r="4" spans="1:22" x14ac:dyDescent="0.25">
      <c r="A4" s="12"/>
      <c r="B4" s="13">
        <v>17</v>
      </c>
      <c r="C4" s="13" t="s">
        <v>751</v>
      </c>
    </row>
    <row r="5" spans="1:22" ht="25.5" customHeight="1" x14ac:dyDescent="0.25">
      <c r="A5" s="12"/>
      <c r="B5" s="19" t="s">
        <v>752</v>
      </c>
      <c r="C5" s="19"/>
      <c r="D5" s="19"/>
      <c r="E5" s="19"/>
      <c r="F5" s="19"/>
      <c r="G5" s="19"/>
      <c r="H5" s="19"/>
      <c r="I5" s="19"/>
      <c r="J5" s="19"/>
      <c r="K5" s="19"/>
      <c r="L5" s="19"/>
      <c r="M5" s="19"/>
      <c r="N5" s="19"/>
      <c r="O5" s="19"/>
      <c r="P5" s="19"/>
      <c r="Q5" s="19"/>
      <c r="R5" s="19"/>
      <c r="S5" s="19"/>
      <c r="T5" s="19"/>
      <c r="U5" s="19"/>
      <c r="V5" s="19"/>
    </row>
    <row r="6" spans="1:22" x14ac:dyDescent="0.25">
      <c r="A6" s="12"/>
      <c r="B6" s="34" t="s">
        <v>753</v>
      </c>
      <c r="C6" s="34"/>
      <c r="D6" s="34"/>
      <c r="E6" s="34"/>
      <c r="F6" s="34"/>
      <c r="G6" s="34"/>
      <c r="H6" s="34"/>
      <c r="I6" s="34"/>
      <c r="J6" s="34"/>
      <c r="K6" s="34"/>
      <c r="L6" s="34"/>
      <c r="M6" s="34"/>
      <c r="N6" s="34"/>
      <c r="O6" s="34"/>
      <c r="P6" s="34"/>
      <c r="Q6" s="34"/>
      <c r="R6" s="34"/>
      <c r="S6" s="34"/>
      <c r="T6" s="34"/>
      <c r="U6" s="34"/>
      <c r="V6" s="34"/>
    </row>
    <row r="7" spans="1:22" x14ac:dyDescent="0.25">
      <c r="A7" s="12"/>
      <c r="B7" s="19" t="s">
        <v>754</v>
      </c>
      <c r="C7" s="19"/>
      <c r="D7" s="19"/>
      <c r="E7" s="19"/>
      <c r="F7" s="19"/>
      <c r="G7" s="19"/>
      <c r="H7" s="19"/>
      <c r="I7" s="19"/>
      <c r="J7" s="19"/>
      <c r="K7" s="19"/>
      <c r="L7" s="19"/>
      <c r="M7" s="19"/>
      <c r="N7" s="19"/>
      <c r="O7" s="19"/>
      <c r="P7" s="19"/>
      <c r="Q7" s="19"/>
      <c r="R7" s="19"/>
      <c r="S7" s="19"/>
      <c r="T7" s="19"/>
      <c r="U7" s="19"/>
      <c r="V7" s="19"/>
    </row>
    <row r="8" spans="1:22" x14ac:dyDescent="0.25">
      <c r="A8" s="12"/>
      <c r="B8" s="19" t="s">
        <v>755</v>
      </c>
      <c r="C8" s="19"/>
      <c r="D8" s="19"/>
      <c r="E8" s="19"/>
      <c r="F8" s="19"/>
      <c r="G8" s="19"/>
      <c r="H8" s="19"/>
      <c r="I8" s="19"/>
      <c r="J8" s="19"/>
      <c r="K8" s="19"/>
      <c r="L8" s="19"/>
      <c r="M8" s="19"/>
      <c r="N8" s="19"/>
      <c r="O8" s="19"/>
      <c r="P8" s="19"/>
      <c r="Q8" s="19"/>
      <c r="R8" s="19"/>
      <c r="S8" s="19"/>
      <c r="T8" s="19"/>
      <c r="U8" s="19"/>
      <c r="V8" s="19"/>
    </row>
    <row r="9" spans="1:22" x14ac:dyDescent="0.25">
      <c r="A9" s="12"/>
      <c r="B9" s="4"/>
      <c r="C9" s="4"/>
      <c r="D9" s="4"/>
      <c r="E9" s="4"/>
      <c r="F9" s="4"/>
      <c r="G9" s="4"/>
      <c r="H9" s="4"/>
      <c r="I9" s="4"/>
      <c r="J9" s="4"/>
      <c r="K9" s="4"/>
      <c r="L9" s="4"/>
      <c r="M9" s="4"/>
      <c r="N9" s="4"/>
      <c r="O9" s="4"/>
      <c r="P9" s="4"/>
      <c r="Q9" s="4"/>
      <c r="R9" s="4"/>
    </row>
    <row r="10" spans="1:22" x14ac:dyDescent="0.25">
      <c r="A10" s="12"/>
      <c r="B10" s="104" t="s">
        <v>756</v>
      </c>
      <c r="C10" s="11"/>
      <c r="D10" s="105" t="s">
        <v>757</v>
      </c>
      <c r="E10" s="105"/>
      <c r="F10" s="11"/>
      <c r="G10" s="11"/>
      <c r="H10" s="105" t="s">
        <v>758</v>
      </c>
      <c r="I10" s="105"/>
      <c r="J10" s="11"/>
      <c r="K10" s="11"/>
      <c r="L10" s="105" t="s">
        <v>758</v>
      </c>
      <c r="M10" s="105"/>
      <c r="N10" s="11"/>
      <c r="O10" s="11"/>
      <c r="P10" s="105" t="s">
        <v>764</v>
      </c>
      <c r="Q10" s="105"/>
      <c r="R10" s="11"/>
    </row>
    <row r="11" spans="1:22" x14ac:dyDescent="0.25">
      <c r="A11" s="12"/>
      <c r="B11" s="104"/>
      <c r="C11" s="11"/>
      <c r="D11" s="105"/>
      <c r="E11" s="105"/>
      <c r="F11" s="11"/>
      <c r="G11" s="11"/>
      <c r="H11" s="105" t="s">
        <v>759</v>
      </c>
      <c r="I11" s="105"/>
      <c r="J11" s="11"/>
      <c r="K11" s="11"/>
      <c r="L11" s="105" t="s">
        <v>760</v>
      </c>
      <c r="M11" s="105"/>
      <c r="N11" s="11"/>
      <c r="O11" s="11"/>
      <c r="P11" s="105" t="s">
        <v>765</v>
      </c>
      <c r="Q11" s="105"/>
      <c r="R11" s="11"/>
    </row>
    <row r="12" spans="1:22" x14ac:dyDescent="0.25">
      <c r="A12" s="12"/>
      <c r="B12" s="104"/>
      <c r="C12" s="11"/>
      <c r="D12" s="105"/>
      <c r="E12" s="105"/>
      <c r="F12" s="11"/>
      <c r="G12" s="11"/>
      <c r="H12" s="105"/>
      <c r="I12" s="105"/>
      <c r="J12" s="11"/>
      <c r="K12" s="11"/>
      <c r="L12" s="105" t="s">
        <v>761</v>
      </c>
      <c r="M12" s="105"/>
      <c r="N12" s="11"/>
      <c r="O12" s="11"/>
      <c r="P12" s="105" t="s">
        <v>766</v>
      </c>
      <c r="Q12" s="105"/>
      <c r="R12" s="11"/>
    </row>
    <row r="13" spans="1:22" x14ac:dyDescent="0.25">
      <c r="A13" s="12"/>
      <c r="B13" s="104"/>
      <c r="C13" s="11"/>
      <c r="D13" s="105"/>
      <c r="E13" s="105"/>
      <c r="F13" s="11"/>
      <c r="G13" s="11"/>
      <c r="H13" s="105"/>
      <c r="I13" s="105"/>
      <c r="J13" s="11"/>
      <c r="K13" s="11"/>
      <c r="L13" s="105" t="s">
        <v>762</v>
      </c>
      <c r="M13" s="105"/>
      <c r="N13" s="11"/>
      <c r="O13" s="11"/>
      <c r="P13" s="105"/>
      <c r="Q13" s="105"/>
      <c r="R13" s="11"/>
    </row>
    <row r="14" spans="1:22" ht="15.75" thickBot="1" x14ac:dyDescent="0.3">
      <c r="A14" s="12"/>
      <c r="B14" s="104"/>
      <c r="C14" s="11"/>
      <c r="D14" s="106"/>
      <c r="E14" s="106"/>
      <c r="F14" s="11"/>
      <c r="G14" s="11"/>
      <c r="H14" s="106"/>
      <c r="I14" s="106"/>
      <c r="J14" s="11"/>
      <c r="K14" s="11"/>
      <c r="L14" s="106" t="s">
        <v>763</v>
      </c>
      <c r="M14" s="106"/>
      <c r="N14" s="11"/>
      <c r="O14" s="11"/>
      <c r="P14" s="106"/>
      <c r="Q14" s="106"/>
      <c r="R14" s="11"/>
    </row>
    <row r="15" spans="1:22" x14ac:dyDescent="0.25">
      <c r="A15" s="12"/>
      <c r="B15" s="25" t="s">
        <v>767</v>
      </c>
      <c r="C15" s="26"/>
      <c r="D15" s="26"/>
      <c r="E15" s="28">
        <v>23750</v>
      </c>
      <c r="F15" s="29"/>
      <c r="G15" s="26"/>
      <c r="H15" s="27" t="s">
        <v>325</v>
      </c>
      <c r="I15" s="37">
        <v>4.16</v>
      </c>
      <c r="J15" s="29"/>
      <c r="K15" s="26"/>
      <c r="L15" s="26"/>
      <c r="M15" s="26"/>
      <c r="N15" s="26"/>
      <c r="O15" s="26"/>
      <c r="P15" s="26"/>
      <c r="Q15" s="26"/>
      <c r="R15" s="26"/>
    </row>
    <row r="16" spans="1:22" x14ac:dyDescent="0.25">
      <c r="A16" s="12"/>
      <c r="B16" s="31" t="s">
        <v>768</v>
      </c>
      <c r="C16" s="4"/>
      <c r="D16" s="4"/>
      <c r="E16" s="38" t="s">
        <v>769</v>
      </c>
      <c r="F16" s="15" t="s">
        <v>770</v>
      </c>
      <c r="G16" s="4"/>
      <c r="H16" s="4"/>
      <c r="I16" s="38">
        <v>5.58</v>
      </c>
      <c r="K16" s="4"/>
      <c r="L16" s="4"/>
      <c r="M16" s="4"/>
      <c r="N16" s="4"/>
      <c r="O16" s="4"/>
      <c r="P16" s="4"/>
      <c r="Q16" s="4"/>
      <c r="R16" s="4"/>
    </row>
    <row r="17" spans="1:18" x14ac:dyDescent="0.25">
      <c r="A17" s="12"/>
      <c r="B17" s="25" t="s">
        <v>771</v>
      </c>
      <c r="C17" s="26"/>
      <c r="D17" s="26"/>
      <c r="E17" s="37">
        <v>0</v>
      </c>
      <c r="F17" s="29"/>
      <c r="G17" s="26"/>
      <c r="H17" s="26"/>
      <c r="I17" s="26"/>
      <c r="J17" s="26"/>
      <c r="K17" s="26"/>
      <c r="L17" s="26"/>
      <c r="M17" s="26"/>
      <c r="N17" s="26"/>
      <c r="O17" s="26"/>
      <c r="P17" s="26"/>
      <c r="Q17" s="26"/>
      <c r="R17" s="26"/>
    </row>
    <row r="18" spans="1:18" x14ac:dyDescent="0.25">
      <c r="A18" s="12"/>
      <c r="B18" s="83"/>
      <c r="C18" s="83"/>
      <c r="D18" s="83"/>
      <c r="E18" s="83"/>
      <c r="F18" s="83"/>
      <c r="G18" s="83"/>
      <c r="H18" s="83"/>
      <c r="I18" s="83"/>
      <c r="J18" s="83"/>
      <c r="K18" s="83"/>
      <c r="L18" s="83"/>
      <c r="M18" s="83"/>
      <c r="N18" s="83"/>
      <c r="O18" s="83"/>
      <c r="P18" s="83"/>
      <c r="Q18" s="83"/>
      <c r="R18" s="83"/>
    </row>
    <row r="19" spans="1:18" x14ac:dyDescent="0.25">
      <c r="A19" s="12"/>
      <c r="B19" s="31" t="s">
        <v>772</v>
      </c>
      <c r="C19" s="4"/>
      <c r="D19" s="4"/>
      <c r="E19" s="32">
        <v>18750</v>
      </c>
      <c r="G19" s="4"/>
      <c r="H19" s="14" t="s">
        <v>325</v>
      </c>
      <c r="I19" s="38">
        <v>3.78</v>
      </c>
      <c r="K19" s="4"/>
      <c r="L19" s="4"/>
      <c r="M19" s="4"/>
      <c r="N19" s="4"/>
      <c r="O19" s="4"/>
      <c r="P19" s="4"/>
      <c r="Q19" s="4"/>
      <c r="R19" s="4"/>
    </row>
    <row r="20" spans="1:18" x14ac:dyDescent="0.25">
      <c r="A20" s="12"/>
      <c r="B20" s="25" t="s">
        <v>768</v>
      </c>
      <c r="C20" s="26"/>
      <c r="D20" s="26"/>
      <c r="E20" s="37">
        <v>0</v>
      </c>
      <c r="F20" s="29"/>
      <c r="G20" s="26"/>
      <c r="H20" s="26"/>
      <c r="I20" s="26"/>
      <c r="J20" s="26"/>
      <c r="K20" s="26"/>
      <c r="L20" s="26"/>
      <c r="M20" s="26"/>
      <c r="N20" s="26"/>
      <c r="O20" s="26"/>
      <c r="P20" s="26"/>
      <c r="Q20" s="26"/>
      <c r="R20" s="26"/>
    </row>
    <row r="21" spans="1:18" x14ac:dyDescent="0.25">
      <c r="A21" s="12"/>
      <c r="B21" s="31" t="s">
        <v>771</v>
      </c>
      <c r="C21" s="4"/>
      <c r="D21" s="4"/>
      <c r="E21" s="38">
        <v>0</v>
      </c>
      <c r="G21" s="4"/>
      <c r="H21" s="4"/>
      <c r="I21" s="4"/>
      <c r="J21" s="4"/>
      <c r="K21" s="4"/>
      <c r="L21" s="4"/>
      <c r="M21" s="4"/>
      <c r="N21" s="4"/>
      <c r="O21" s="4"/>
      <c r="P21" s="4"/>
      <c r="Q21" s="4"/>
      <c r="R21" s="4"/>
    </row>
    <row r="22" spans="1:18" x14ac:dyDescent="0.25">
      <c r="A22" s="12"/>
      <c r="B22" s="83"/>
      <c r="C22" s="83"/>
      <c r="D22" s="83"/>
      <c r="E22" s="83"/>
      <c r="F22" s="83"/>
      <c r="G22" s="83"/>
      <c r="H22" s="83"/>
      <c r="I22" s="83"/>
      <c r="J22" s="83"/>
      <c r="K22" s="83"/>
      <c r="L22" s="83"/>
      <c r="M22" s="83"/>
      <c r="N22" s="83"/>
      <c r="O22" s="83"/>
      <c r="P22" s="83"/>
      <c r="Q22" s="83"/>
      <c r="R22" s="83"/>
    </row>
    <row r="23" spans="1:18" x14ac:dyDescent="0.25">
      <c r="A23" s="12"/>
      <c r="B23" s="25" t="s">
        <v>773</v>
      </c>
      <c r="C23" s="26"/>
      <c r="D23" s="26"/>
      <c r="E23" s="28">
        <v>18750</v>
      </c>
      <c r="F23" s="29"/>
      <c r="G23" s="26"/>
      <c r="H23" s="27" t="s">
        <v>325</v>
      </c>
      <c r="I23" s="37">
        <v>3.78</v>
      </c>
      <c r="J23" s="29"/>
      <c r="K23" s="26"/>
      <c r="L23" s="26"/>
      <c r="M23" s="26"/>
      <c r="N23" s="26"/>
      <c r="O23" s="26"/>
      <c r="P23" s="26"/>
      <c r="Q23" s="26"/>
      <c r="R23" s="26"/>
    </row>
    <row r="24" spans="1:18" x14ac:dyDescent="0.25">
      <c r="A24" s="12"/>
      <c r="B24" s="31" t="s">
        <v>768</v>
      </c>
      <c r="C24" s="4"/>
      <c r="D24" s="4"/>
      <c r="E24" s="38">
        <v>0</v>
      </c>
      <c r="G24" s="4"/>
      <c r="H24" s="4"/>
      <c r="I24" s="4"/>
      <c r="J24" s="4"/>
      <c r="K24" s="4"/>
      <c r="L24" s="4"/>
      <c r="M24" s="4"/>
      <c r="N24" s="4"/>
      <c r="O24" s="4"/>
      <c r="P24" s="4"/>
      <c r="Q24" s="4"/>
      <c r="R24" s="4"/>
    </row>
    <row r="25" spans="1:18" x14ac:dyDescent="0.25">
      <c r="A25" s="12"/>
      <c r="B25" s="25" t="s">
        <v>771</v>
      </c>
      <c r="C25" s="26"/>
      <c r="D25" s="26"/>
      <c r="E25" s="37" t="s">
        <v>774</v>
      </c>
      <c r="F25" s="30" t="s">
        <v>770</v>
      </c>
      <c r="G25" s="26"/>
      <c r="H25" s="26"/>
      <c r="I25" s="37">
        <v>3.78</v>
      </c>
      <c r="J25" s="29"/>
      <c r="K25" s="26"/>
      <c r="L25" s="26"/>
      <c r="M25" s="26"/>
      <c r="N25" s="26"/>
      <c r="O25" s="26"/>
      <c r="P25" s="26"/>
      <c r="Q25" s="26"/>
      <c r="R25" s="26"/>
    </row>
    <row r="26" spans="1:18" x14ac:dyDescent="0.25">
      <c r="A26" s="12"/>
      <c r="B26" s="83"/>
      <c r="C26" s="83"/>
      <c r="D26" s="83"/>
      <c r="E26" s="83"/>
      <c r="F26" s="83"/>
      <c r="G26" s="83"/>
      <c r="H26" s="83"/>
      <c r="I26" s="83"/>
      <c r="J26" s="83"/>
      <c r="K26" s="83"/>
      <c r="L26" s="83"/>
      <c r="M26" s="83"/>
      <c r="N26" s="83"/>
      <c r="O26" s="83"/>
      <c r="P26" s="83"/>
      <c r="Q26" s="83"/>
      <c r="R26" s="83"/>
    </row>
    <row r="27" spans="1:18" x14ac:dyDescent="0.25">
      <c r="A27" s="12"/>
      <c r="B27" s="31" t="s">
        <v>775</v>
      </c>
      <c r="C27" s="4"/>
      <c r="D27" s="4"/>
      <c r="E27" s="38">
        <v>0</v>
      </c>
      <c r="G27" s="4"/>
      <c r="H27" s="14" t="s">
        <v>325</v>
      </c>
      <c r="I27" s="38">
        <v>0</v>
      </c>
      <c r="K27" s="4"/>
      <c r="L27" s="4"/>
      <c r="M27" s="38">
        <v>0</v>
      </c>
      <c r="O27" s="4"/>
      <c r="P27" s="14" t="s">
        <v>325</v>
      </c>
      <c r="Q27" s="38">
        <v>0</v>
      </c>
    </row>
    <row r="28" spans="1:18" x14ac:dyDescent="0.25">
      <c r="A28" s="12"/>
      <c r="B28" s="83"/>
      <c r="C28" s="83"/>
      <c r="D28" s="83"/>
      <c r="E28" s="83"/>
      <c r="F28" s="83"/>
      <c r="G28" s="83"/>
      <c r="H28" s="83"/>
      <c r="I28" s="83"/>
      <c r="J28" s="83"/>
      <c r="K28" s="83"/>
      <c r="L28" s="83"/>
      <c r="M28" s="83"/>
      <c r="N28" s="83"/>
      <c r="O28" s="83"/>
      <c r="P28" s="83"/>
      <c r="Q28" s="83"/>
      <c r="R28" s="83"/>
    </row>
    <row r="29" spans="1:18" x14ac:dyDescent="0.25">
      <c r="A29" s="12"/>
      <c r="B29" s="25" t="s">
        <v>776</v>
      </c>
      <c r="C29" s="26"/>
      <c r="D29" s="26"/>
      <c r="E29" s="37">
        <v>0</v>
      </c>
      <c r="F29" s="29"/>
      <c r="G29" s="26"/>
      <c r="H29" s="27" t="s">
        <v>325</v>
      </c>
      <c r="I29" s="37">
        <v>0</v>
      </c>
      <c r="J29" s="29"/>
      <c r="K29" s="26"/>
      <c r="L29" s="26"/>
      <c r="M29" s="37">
        <v>0</v>
      </c>
      <c r="N29" s="29"/>
      <c r="O29" s="26"/>
      <c r="P29" s="27" t="s">
        <v>325</v>
      </c>
      <c r="Q29" s="37">
        <v>0</v>
      </c>
      <c r="R29" s="29"/>
    </row>
    <row r="30" spans="1:18" x14ac:dyDescent="0.25">
      <c r="A30" s="12"/>
      <c r="B30" s="83"/>
      <c r="C30" s="83"/>
      <c r="D30" s="83"/>
      <c r="E30" s="83"/>
      <c r="F30" s="83"/>
      <c r="G30" s="83"/>
      <c r="H30" s="83"/>
      <c r="I30" s="83"/>
      <c r="J30" s="83"/>
      <c r="K30" s="83"/>
      <c r="L30" s="83"/>
      <c r="M30" s="83"/>
      <c r="N30" s="83"/>
      <c r="O30" s="83"/>
      <c r="P30" s="83"/>
      <c r="Q30" s="83"/>
      <c r="R30" s="83"/>
    </row>
    <row r="31" spans="1:18" x14ac:dyDescent="0.25">
      <c r="A31" s="12"/>
      <c r="B31" s="31" t="s">
        <v>777</v>
      </c>
      <c r="C31" s="4"/>
      <c r="D31" s="4"/>
      <c r="E31" s="38">
        <v>0</v>
      </c>
      <c r="G31" s="4"/>
      <c r="H31" s="14" t="s">
        <v>325</v>
      </c>
      <c r="I31" s="38">
        <v>0</v>
      </c>
      <c r="K31" s="4"/>
      <c r="L31" s="4"/>
      <c r="M31" s="38">
        <v>0</v>
      </c>
      <c r="O31" s="4"/>
      <c r="P31" s="14" t="s">
        <v>325</v>
      </c>
      <c r="Q31" s="38">
        <v>0</v>
      </c>
    </row>
    <row r="32" spans="1:18" x14ac:dyDescent="0.25">
      <c r="A32" s="12"/>
      <c r="B32" s="83"/>
      <c r="C32" s="83"/>
      <c r="D32" s="83"/>
      <c r="E32" s="83"/>
      <c r="F32" s="83"/>
      <c r="G32" s="83"/>
      <c r="H32" s="83"/>
      <c r="I32" s="83"/>
      <c r="J32" s="83"/>
      <c r="K32" s="83"/>
      <c r="L32" s="83"/>
      <c r="M32" s="83"/>
      <c r="N32" s="83"/>
      <c r="O32" s="83"/>
      <c r="P32" s="83"/>
      <c r="Q32" s="83"/>
      <c r="R32" s="83"/>
    </row>
    <row r="33" spans="1:22" ht="25.5" customHeight="1" x14ac:dyDescent="0.25">
      <c r="A33" s="12"/>
      <c r="B33" s="19" t="s">
        <v>778</v>
      </c>
      <c r="C33" s="19"/>
      <c r="D33" s="19"/>
      <c r="E33" s="19"/>
      <c r="F33" s="19"/>
      <c r="G33" s="19"/>
      <c r="H33" s="19"/>
      <c r="I33" s="19"/>
      <c r="J33" s="19"/>
      <c r="K33" s="19"/>
      <c r="L33" s="19"/>
      <c r="M33" s="19"/>
      <c r="N33" s="19"/>
      <c r="O33" s="19"/>
      <c r="P33" s="19"/>
      <c r="Q33" s="19"/>
      <c r="R33" s="19"/>
      <c r="S33" s="19"/>
      <c r="T33" s="19"/>
      <c r="U33" s="19"/>
      <c r="V33" s="19"/>
    </row>
    <row r="34" spans="1:22" x14ac:dyDescent="0.25">
      <c r="A34" s="12"/>
      <c r="B34" s="4"/>
      <c r="C34" s="4"/>
      <c r="D34" s="4"/>
      <c r="E34" s="4"/>
      <c r="F34" s="4"/>
      <c r="G34" s="4"/>
      <c r="H34" s="4"/>
      <c r="I34" s="4"/>
      <c r="J34" s="4"/>
      <c r="K34" s="4"/>
      <c r="L34" s="4"/>
      <c r="M34" s="4"/>
      <c r="N34" s="4"/>
      <c r="O34" s="4"/>
      <c r="P34" s="4"/>
      <c r="Q34" s="4"/>
      <c r="R34" s="4"/>
    </row>
    <row r="35" spans="1:22" x14ac:dyDescent="0.25">
      <c r="A35" s="12"/>
      <c r="B35" s="104" t="s">
        <v>779</v>
      </c>
      <c r="C35" s="11"/>
      <c r="D35" s="105" t="s">
        <v>757</v>
      </c>
      <c r="E35" s="105"/>
      <c r="F35" s="11"/>
      <c r="G35" s="11"/>
      <c r="H35" s="105" t="s">
        <v>780</v>
      </c>
      <c r="I35" s="105"/>
      <c r="J35" s="11"/>
      <c r="K35" s="11"/>
      <c r="L35" s="105" t="s">
        <v>780</v>
      </c>
      <c r="M35" s="105"/>
      <c r="N35" s="11"/>
      <c r="O35" s="11"/>
      <c r="P35" s="105" t="s">
        <v>764</v>
      </c>
      <c r="Q35" s="105"/>
      <c r="R35" s="11"/>
    </row>
    <row r="36" spans="1:22" x14ac:dyDescent="0.25">
      <c r="A36" s="12"/>
      <c r="B36" s="104"/>
      <c r="C36" s="11"/>
      <c r="D36" s="105"/>
      <c r="E36" s="105"/>
      <c r="F36" s="11"/>
      <c r="G36" s="11"/>
      <c r="H36" s="105" t="s">
        <v>781</v>
      </c>
      <c r="I36" s="105"/>
      <c r="J36" s="11"/>
      <c r="K36" s="11"/>
      <c r="L36" s="105" t="s">
        <v>781</v>
      </c>
      <c r="M36" s="105"/>
      <c r="N36" s="11"/>
      <c r="O36" s="11"/>
      <c r="P36" s="105" t="s">
        <v>786</v>
      </c>
      <c r="Q36" s="105"/>
      <c r="R36" s="11"/>
    </row>
    <row r="37" spans="1:22" x14ac:dyDescent="0.25">
      <c r="A37" s="12"/>
      <c r="B37" s="104"/>
      <c r="C37" s="11"/>
      <c r="D37" s="105"/>
      <c r="E37" s="105"/>
      <c r="F37" s="11"/>
      <c r="G37" s="11"/>
      <c r="H37" s="105" t="s">
        <v>782</v>
      </c>
      <c r="I37" s="105"/>
      <c r="J37" s="11"/>
      <c r="K37" s="11"/>
      <c r="L37" s="105" t="s">
        <v>760</v>
      </c>
      <c r="M37" s="105"/>
      <c r="N37" s="11"/>
      <c r="O37" s="11"/>
      <c r="P37" s="105" t="s">
        <v>361</v>
      </c>
      <c r="Q37" s="105"/>
      <c r="R37" s="11"/>
    </row>
    <row r="38" spans="1:22" x14ac:dyDescent="0.25">
      <c r="A38" s="12"/>
      <c r="B38" s="104"/>
      <c r="C38" s="11"/>
      <c r="D38" s="105"/>
      <c r="E38" s="105"/>
      <c r="F38" s="11"/>
      <c r="G38" s="11"/>
      <c r="H38" s="105" t="s">
        <v>783</v>
      </c>
      <c r="I38" s="105"/>
      <c r="J38" s="11"/>
      <c r="K38" s="11"/>
      <c r="L38" s="105" t="s">
        <v>761</v>
      </c>
      <c r="M38" s="105"/>
      <c r="N38" s="11"/>
      <c r="O38" s="11"/>
      <c r="P38" s="105" t="s">
        <v>766</v>
      </c>
      <c r="Q38" s="105"/>
      <c r="R38" s="11"/>
    </row>
    <row r="39" spans="1:22" x14ac:dyDescent="0.25">
      <c r="A39" s="12"/>
      <c r="B39" s="104"/>
      <c r="C39" s="11"/>
      <c r="D39" s="105"/>
      <c r="E39" s="105"/>
      <c r="F39" s="11"/>
      <c r="G39" s="11"/>
      <c r="H39" s="105"/>
      <c r="I39" s="105"/>
      <c r="J39" s="11"/>
      <c r="K39" s="11"/>
      <c r="L39" s="105" t="s">
        <v>784</v>
      </c>
      <c r="M39" s="105"/>
      <c r="N39" s="11"/>
      <c r="O39" s="11"/>
      <c r="P39" s="105"/>
      <c r="Q39" s="105"/>
      <c r="R39" s="11"/>
    </row>
    <row r="40" spans="1:22" ht="15.75" thickBot="1" x14ac:dyDescent="0.3">
      <c r="A40" s="12"/>
      <c r="B40" s="104"/>
      <c r="C40" s="11"/>
      <c r="D40" s="106"/>
      <c r="E40" s="106"/>
      <c r="F40" s="11"/>
      <c r="G40" s="11"/>
      <c r="H40" s="106"/>
      <c r="I40" s="106"/>
      <c r="J40" s="11"/>
      <c r="K40" s="11"/>
      <c r="L40" s="106" t="s">
        <v>785</v>
      </c>
      <c r="M40" s="106"/>
      <c r="N40" s="11"/>
      <c r="O40" s="11"/>
      <c r="P40" s="106"/>
      <c r="Q40" s="106"/>
      <c r="R40" s="11"/>
    </row>
    <row r="41" spans="1:22" x14ac:dyDescent="0.25">
      <c r="A41" s="12"/>
      <c r="B41" s="25" t="s">
        <v>767</v>
      </c>
      <c r="C41" s="26"/>
      <c r="D41" s="26"/>
      <c r="E41" s="28">
        <v>2468884</v>
      </c>
      <c r="F41" s="29"/>
      <c r="G41" s="26"/>
      <c r="H41" s="27" t="s">
        <v>325</v>
      </c>
      <c r="I41" s="37">
        <v>6.46</v>
      </c>
      <c r="J41" s="29"/>
      <c r="K41" s="26"/>
      <c r="L41" s="26"/>
      <c r="M41" s="26"/>
      <c r="N41" s="26"/>
      <c r="O41" s="26"/>
      <c r="P41" s="26"/>
      <c r="Q41" s="26"/>
      <c r="R41" s="26"/>
    </row>
    <row r="42" spans="1:22" x14ac:dyDescent="0.25">
      <c r="A42" s="12"/>
      <c r="B42" s="31" t="s">
        <v>787</v>
      </c>
      <c r="C42" s="4"/>
      <c r="D42" s="4"/>
      <c r="E42" s="32">
        <v>218000</v>
      </c>
      <c r="G42" s="4"/>
      <c r="H42" s="4"/>
      <c r="I42" s="38">
        <v>15.76</v>
      </c>
      <c r="K42" s="4"/>
      <c r="L42" s="4"/>
      <c r="M42" s="4"/>
      <c r="N42" s="4"/>
      <c r="O42" s="4"/>
      <c r="P42" s="4"/>
      <c r="Q42" s="4"/>
      <c r="R42" s="4"/>
    </row>
    <row r="43" spans="1:22" x14ac:dyDescent="0.25">
      <c r="A43" s="12"/>
      <c r="B43" s="25" t="s">
        <v>768</v>
      </c>
      <c r="C43" s="26"/>
      <c r="D43" s="26"/>
      <c r="E43" s="37" t="s">
        <v>788</v>
      </c>
      <c r="F43" s="30" t="s">
        <v>770</v>
      </c>
      <c r="G43" s="26"/>
      <c r="H43" s="26"/>
      <c r="I43" s="37">
        <v>4.1500000000000004</v>
      </c>
      <c r="J43" s="29"/>
      <c r="K43" s="26"/>
      <c r="L43" s="26"/>
      <c r="M43" s="26"/>
      <c r="N43" s="26"/>
      <c r="O43" s="26"/>
      <c r="P43" s="26"/>
      <c r="Q43" s="26"/>
      <c r="R43" s="26"/>
    </row>
    <row r="44" spans="1:22" x14ac:dyDescent="0.25">
      <c r="A44" s="12"/>
      <c r="B44" s="31" t="s">
        <v>771</v>
      </c>
      <c r="C44" s="4"/>
      <c r="D44" s="4"/>
      <c r="E44" s="38" t="s">
        <v>789</v>
      </c>
      <c r="F44" s="15" t="s">
        <v>770</v>
      </c>
      <c r="G44" s="4"/>
      <c r="H44" s="4"/>
      <c r="I44" s="38">
        <v>11.47</v>
      </c>
      <c r="K44" s="4"/>
      <c r="L44" s="4"/>
      <c r="M44" s="4"/>
      <c r="N44" s="4"/>
      <c r="O44" s="4"/>
      <c r="P44" s="4"/>
      <c r="Q44" s="4"/>
      <c r="R44" s="4"/>
    </row>
    <row r="45" spans="1:22" x14ac:dyDescent="0.25">
      <c r="A45" s="12"/>
      <c r="B45" s="83"/>
      <c r="C45" s="83"/>
      <c r="D45" s="83"/>
      <c r="E45" s="83"/>
      <c r="F45" s="83"/>
      <c r="G45" s="83"/>
      <c r="H45" s="83"/>
      <c r="I45" s="83"/>
      <c r="J45" s="83"/>
      <c r="K45" s="83"/>
      <c r="L45" s="83"/>
      <c r="M45" s="83"/>
      <c r="N45" s="83"/>
      <c r="O45" s="83"/>
      <c r="P45" s="83"/>
      <c r="Q45" s="83"/>
      <c r="R45" s="83"/>
    </row>
    <row r="46" spans="1:22" x14ac:dyDescent="0.25">
      <c r="A46" s="12"/>
      <c r="B46" s="25" t="s">
        <v>772</v>
      </c>
      <c r="C46" s="26"/>
      <c r="D46" s="26"/>
      <c r="E46" s="28">
        <v>2381470</v>
      </c>
      <c r="F46" s="29"/>
      <c r="G46" s="26"/>
      <c r="H46" s="27" t="s">
        <v>325</v>
      </c>
      <c r="I46" s="37">
        <v>7.18</v>
      </c>
      <c r="J46" s="29"/>
      <c r="K46" s="26"/>
      <c r="L46" s="26"/>
      <c r="M46" s="26"/>
      <c r="N46" s="26"/>
      <c r="O46" s="26"/>
      <c r="P46" s="26"/>
      <c r="Q46" s="26"/>
      <c r="R46" s="26"/>
    </row>
    <row r="47" spans="1:22" x14ac:dyDescent="0.25">
      <c r="A47" s="12"/>
      <c r="B47" s="31" t="s">
        <v>787</v>
      </c>
      <c r="C47" s="4"/>
      <c r="D47" s="4"/>
      <c r="E47" s="32">
        <v>606651</v>
      </c>
      <c r="G47" s="4"/>
      <c r="H47" s="4"/>
      <c r="I47" s="38">
        <v>15.58</v>
      </c>
      <c r="K47" s="4"/>
      <c r="L47" s="4"/>
      <c r="M47" s="4"/>
      <c r="N47" s="4"/>
      <c r="O47" s="4"/>
      <c r="P47" s="4"/>
      <c r="Q47" s="4"/>
      <c r="R47" s="4"/>
    </row>
    <row r="48" spans="1:22" x14ac:dyDescent="0.25">
      <c r="A48" s="12"/>
      <c r="B48" s="25" t="s">
        <v>768</v>
      </c>
      <c r="C48" s="26"/>
      <c r="D48" s="26"/>
      <c r="E48" s="37" t="s">
        <v>790</v>
      </c>
      <c r="F48" s="30" t="s">
        <v>770</v>
      </c>
      <c r="G48" s="26"/>
      <c r="H48" s="26"/>
      <c r="I48" s="37">
        <v>5.22</v>
      </c>
      <c r="J48" s="29"/>
      <c r="K48" s="26"/>
      <c r="L48" s="26"/>
      <c r="M48" s="26"/>
      <c r="N48" s="26"/>
      <c r="O48" s="26"/>
      <c r="P48" s="26"/>
      <c r="Q48" s="26"/>
      <c r="R48" s="26"/>
    </row>
    <row r="49" spans="1:18" x14ac:dyDescent="0.25">
      <c r="A49" s="12"/>
      <c r="B49" s="31" t="s">
        <v>771</v>
      </c>
      <c r="C49" s="4"/>
      <c r="D49" s="4"/>
      <c r="E49" s="38" t="s">
        <v>791</v>
      </c>
      <c r="F49" s="15" t="s">
        <v>770</v>
      </c>
      <c r="G49" s="4"/>
      <c r="H49" s="4"/>
      <c r="I49" s="38">
        <v>12.49</v>
      </c>
      <c r="K49" s="4"/>
      <c r="L49" s="4"/>
      <c r="M49" s="4"/>
      <c r="N49" s="4"/>
      <c r="O49" s="4"/>
      <c r="P49" s="4"/>
      <c r="Q49" s="4"/>
      <c r="R49" s="4"/>
    </row>
    <row r="50" spans="1:18" x14ac:dyDescent="0.25">
      <c r="A50" s="12"/>
      <c r="B50" s="83"/>
      <c r="C50" s="83"/>
      <c r="D50" s="83"/>
      <c r="E50" s="83"/>
      <c r="F50" s="83"/>
      <c r="G50" s="83"/>
      <c r="H50" s="83"/>
      <c r="I50" s="83"/>
      <c r="J50" s="83"/>
      <c r="K50" s="83"/>
      <c r="L50" s="83"/>
      <c r="M50" s="83"/>
      <c r="N50" s="83"/>
      <c r="O50" s="83"/>
      <c r="P50" s="83"/>
      <c r="Q50" s="83"/>
      <c r="R50" s="83"/>
    </row>
    <row r="51" spans="1:18" x14ac:dyDescent="0.25">
      <c r="A51" s="12"/>
      <c r="B51" s="25" t="s">
        <v>773</v>
      </c>
      <c r="C51" s="26"/>
      <c r="D51" s="26"/>
      <c r="E51" s="28">
        <v>2346193</v>
      </c>
      <c r="F51" s="29"/>
      <c r="G51" s="26"/>
      <c r="H51" s="27" t="s">
        <v>325</v>
      </c>
      <c r="I51" s="37">
        <v>9.1999999999999993</v>
      </c>
      <c r="J51" s="29"/>
      <c r="K51" s="26"/>
      <c r="L51" s="26"/>
      <c r="M51" s="26"/>
      <c r="N51" s="26"/>
      <c r="O51" s="26"/>
      <c r="P51" s="26"/>
      <c r="Q51" s="26"/>
      <c r="R51" s="26"/>
    </row>
    <row r="52" spans="1:18" x14ac:dyDescent="0.25">
      <c r="A52" s="12"/>
      <c r="B52" s="31" t="s">
        <v>787</v>
      </c>
      <c r="C52" s="4"/>
      <c r="D52" s="4"/>
      <c r="E52" s="32">
        <v>806323</v>
      </c>
      <c r="G52" s="4"/>
      <c r="H52" s="4"/>
      <c r="I52" s="38">
        <v>17.82</v>
      </c>
      <c r="K52" s="4"/>
      <c r="L52" s="4"/>
      <c r="M52" s="4"/>
      <c r="N52" s="4"/>
      <c r="O52" s="4"/>
      <c r="P52" s="4"/>
      <c r="Q52" s="4"/>
      <c r="R52" s="4"/>
    </row>
    <row r="53" spans="1:18" x14ac:dyDescent="0.25">
      <c r="A53" s="12"/>
      <c r="B53" s="25" t="s">
        <v>768</v>
      </c>
      <c r="C53" s="26"/>
      <c r="D53" s="26"/>
      <c r="E53" s="37" t="s">
        <v>792</v>
      </c>
      <c r="F53" s="30" t="s">
        <v>770</v>
      </c>
      <c r="G53" s="26"/>
      <c r="H53" s="26"/>
      <c r="I53" s="37">
        <v>7.67</v>
      </c>
      <c r="J53" s="29"/>
      <c r="K53" s="26"/>
      <c r="L53" s="26"/>
      <c r="M53" s="26"/>
      <c r="N53" s="26"/>
      <c r="O53" s="26"/>
      <c r="P53" s="26"/>
      <c r="Q53" s="26"/>
      <c r="R53" s="26"/>
    </row>
    <row r="54" spans="1:18" x14ac:dyDescent="0.25">
      <c r="A54" s="12"/>
      <c r="B54" s="31" t="s">
        <v>771</v>
      </c>
      <c r="C54" s="4"/>
      <c r="D54" s="4"/>
      <c r="E54" s="38" t="s">
        <v>793</v>
      </c>
      <c r="F54" s="15" t="s">
        <v>770</v>
      </c>
      <c r="G54" s="4"/>
      <c r="H54" s="4"/>
      <c r="I54" s="38">
        <v>5.85</v>
      </c>
      <c r="K54" s="4"/>
      <c r="L54" s="4"/>
      <c r="M54" s="4"/>
      <c r="N54" s="4"/>
      <c r="O54" s="4"/>
      <c r="P54" s="4"/>
      <c r="Q54" s="4"/>
      <c r="R54" s="4"/>
    </row>
    <row r="55" spans="1:18" x14ac:dyDescent="0.25">
      <c r="A55" s="12"/>
      <c r="B55" s="83"/>
      <c r="C55" s="83"/>
      <c r="D55" s="83"/>
      <c r="E55" s="83"/>
      <c r="F55" s="83"/>
      <c r="G55" s="83"/>
      <c r="H55" s="83"/>
      <c r="I55" s="83"/>
      <c r="J55" s="83"/>
      <c r="K55" s="83"/>
      <c r="L55" s="83"/>
      <c r="M55" s="83"/>
      <c r="N55" s="83"/>
      <c r="O55" s="83"/>
      <c r="P55" s="83"/>
      <c r="Q55" s="83"/>
      <c r="R55" s="83"/>
    </row>
    <row r="56" spans="1:18" x14ac:dyDescent="0.25">
      <c r="A56" s="12"/>
      <c r="B56" s="25" t="s">
        <v>775</v>
      </c>
      <c r="C56" s="26"/>
      <c r="D56" s="26"/>
      <c r="E56" s="28">
        <v>1798929</v>
      </c>
      <c r="F56" s="29"/>
      <c r="G56" s="26"/>
      <c r="H56" s="27" t="s">
        <v>325</v>
      </c>
      <c r="I56" s="37">
        <v>15</v>
      </c>
      <c r="J56" s="29"/>
      <c r="K56" s="26"/>
      <c r="L56" s="26"/>
      <c r="M56" s="37">
        <v>7.81</v>
      </c>
      <c r="N56" s="29"/>
      <c r="O56" s="26"/>
      <c r="P56" s="27" t="s">
        <v>325</v>
      </c>
      <c r="Q56" s="37">
        <v>45.26</v>
      </c>
      <c r="R56" s="29"/>
    </row>
    <row r="57" spans="1:18" x14ac:dyDescent="0.25">
      <c r="A57" s="12"/>
      <c r="B57" s="83"/>
      <c r="C57" s="83"/>
      <c r="D57" s="83"/>
      <c r="E57" s="83"/>
      <c r="F57" s="83"/>
      <c r="G57" s="83"/>
      <c r="H57" s="83"/>
      <c r="I57" s="83"/>
      <c r="J57" s="83"/>
      <c r="K57" s="83"/>
      <c r="L57" s="83"/>
      <c r="M57" s="83"/>
      <c r="N57" s="83"/>
      <c r="O57" s="83"/>
      <c r="P57" s="83"/>
      <c r="Q57" s="83"/>
      <c r="R57" s="83"/>
    </row>
    <row r="58" spans="1:18" ht="25.5" x14ac:dyDescent="0.25">
      <c r="A58" s="12"/>
      <c r="B58" s="31" t="s">
        <v>794</v>
      </c>
      <c r="C58" s="4"/>
      <c r="D58" s="4"/>
      <c r="E58" s="32">
        <v>1741647</v>
      </c>
      <c r="G58" s="4"/>
      <c r="H58" s="14" t="s">
        <v>325</v>
      </c>
      <c r="I58" s="38">
        <v>14.93</v>
      </c>
      <c r="K58" s="4"/>
      <c r="L58" s="4"/>
      <c r="M58" s="38">
        <v>7.77</v>
      </c>
      <c r="O58" s="4"/>
      <c r="P58" s="14" t="s">
        <v>325</v>
      </c>
      <c r="Q58" s="38">
        <v>43.95</v>
      </c>
    </row>
    <row r="59" spans="1:18" x14ac:dyDescent="0.25">
      <c r="A59" s="12"/>
      <c r="B59" s="83"/>
      <c r="C59" s="83"/>
      <c r="D59" s="83"/>
      <c r="E59" s="83"/>
      <c r="F59" s="83"/>
      <c r="G59" s="83"/>
      <c r="H59" s="83"/>
      <c r="I59" s="83"/>
      <c r="J59" s="83"/>
      <c r="K59" s="83"/>
      <c r="L59" s="83"/>
      <c r="M59" s="83"/>
      <c r="N59" s="83"/>
      <c r="O59" s="83"/>
      <c r="P59" s="83"/>
      <c r="Q59" s="83"/>
      <c r="R59" s="83"/>
    </row>
    <row r="60" spans="1:18" x14ac:dyDescent="0.25">
      <c r="A60" s="12"/>
      <c r="B60" s="25" t="s">
        <v>777</v>
      </c>
      <c r="C60" s="26"/>
      <c r="D60" s="26"/>
      <c r="E60" s="28">
        <v>492432</v>
      </c>
      <c r="F60" s="29"/>
      <c r="G60" s="26"/>
      <c r="H60" s="27" t="s">
        <v>325</v>
      </c>
      <c r="I60" s="37">
        <v>10.4</v>
      </c>
      <c r="J60" s="29"/>
      <c r="K60" s="26"/>
      <c r="L60" s="26"/>
      <c r="M60" s="37">
        <v>5.51</v>
      </c>
      <c r="N60" s="29"/>
      <c r="O60" s="26"/>
      <c r="P60" s="27" t="s">
        <v>325</v>
      </c>
      <c r="Q60" s="37">
        <v>14.66</v>
      </c>
      <c r="R60" s="29"/>
    </row>
    <row r="61" spans="1:18" x14ac:dyDescent="0.25">
      <c r="A61" s="12"/>
      <c r="B61" s="83"/>
      <c r="C61" s="83"/>
      <c r="D61" s="83"/>
      <c r="E61" s="83"/>
      <c r="F61" s="83"/>
      <c r="G61" s="83"/>
      <c r="H61" s="83"/>
      <c r="I61" s="83"/>
      <c r="J61" s="83"/>
      <c r="K61" s="83"/>
      <c r="L61" s="83"/>
      <c r="M61" s="83"/>
      <c r="N61" s="83"/>
      <c r="O61" s="83"/>
      <c r="P61" s="83"/>
      <c r="Q61" s="83"/>
      <c r="R61" s="83"/>
    </row>
    <row r="62" spans="1:18" x14ac:dyDescent="0.25">
      <c r="A62" s="12"/>
      <c r="B62" s="4"/>
      <c r="C62" s="4"/>
      <c r="D62" s="4"/>
      <c r="E62" s="4"/>
      <c r="F62" s="4"/>
      <c r="G62" s="4"/>
      <c r="H62" s="4"/>
      <c r="I62" s="4"/>
      <c r="J62" s="4"/>
    </row>
    <row r="63" spans="1:18" ht="15.75" thickBot="1" x14ac:dyDescent="0.3">
      <c r="A63" s="12"/>
      <c r="B63" s="107" t="s">
        <v>779</v>
      </c>
      <c r="C63" s="4"/>
      <c r="D63" s="106" t="s">
        <v>795</v>
      </c>
      <c r="E63" s="106"/>
      <c r="F63" s="4"/>
      <c r="G63" s="4"/>
      <c r="H63" s="106" t="s">
        <v>796</v>
      </c>
      <c r="I63" s="106"/>
      <c r="J63" s="4"/>
    </row>
    <row r="64" spans="1:18" x14ac:dyDescent="0.25">
      <c r="A64" s="12"/>
      <c r="B64" s="25" t="s">
        <v>797</v>
      </c>
      <c r="C64" s="26"/>
      <c r="D64" s="26"/>
      <c r="E64" s="28">
        <v>939603</v>
      </c>
      <c r="F64" s="29"/>
      <c r="G64" s="26"/>
      <c r="H64" s="27" t="s">
        <v>325</v>
      </c>
      <c r="I64" s="37">
        <v>7.12</v>
      </c>
      <c r="J64" s="29"/>
    </row>
    <row r="65" spans="1:10" x14ac:dyDescent="0.25">
      <c r="A65" s="12"/>
      <c r="B65" s="31" t="s">
        <v>787</v>
      </c>
      <c r="C65" s="4"/>
      <c r="D65" s="4"/>
      <c r="E65" s="32">
        <v>2008311</v>
      </c>
      <c r="G65" s="4"/>
      <c r="H65" s="4"/>
      <c r="I65" s="38">
        <v>17.25</v>
      </c>
    </row>
    <row r="66" spans="1:10" x14ac:dyDescent="0.25">
      <c r="A66" s="12"/>
      <c r="B66" s="25" t="s">
        <v>798</v>
      </c>
      <c r="C66" s="26"/>
      <c r="D66" s="26"/>
      <c r="E66" s="37" t="s">
        <v>799</v>
      </c>
      <c r="F66" s="30" t="s">
        <v>770</v>
      </c>
      <c r="G66" s="26"/>
      <c r="H66" s="26"/>
      <c r="I66" s="37">
        <v>8.07</v>
      </c>
      <c r="J66" s="29"/>
    </row>
    <row r="67" spans="1:10" x14ac:dyDescent="0.25">
      <c r="A67" s="12"/>
      <c r="B67" s="31" t="s">
        <v>771</v>
      </c>
      <c r="C67" s="4"/>
      <c r="D67" s="4"/>
      <c r="E67" s="38" t="s">
        <v>800</v>
      </c>
      <c r="F67" s="15" t="s">
        <v>770</v>
      </c>
      <c r="G67" s="4"/>
      <c r="H67" s="4"/>
      <c r="I67" s="38">
        <v>10.37</v>
      </c>
    </row>
    <row r="68" spans="1:10" x14ac:dyDescent="0.25">
      <c r="A68" s="12"/>
      <c r="B68" s="83"/>
      <c r="C68" s="83"/>
      <c r="D68" s="83"/>
      <c r="E68" s="83"/>
      <c r="F68" s="83"/>
      <c r="G68" s="83"/>
      <c r="H68" s="83"/>
      <c r="I68" s="83"/>
      <c r="J68" s="83"/>
    </row>
    <row r="69" spans="1:10" x14ac:dyDescent="0.25">
      <c r="A69" s="12"/>
      <c r="B69" s="25" t="s">
        <v>801</v>
      </c>
      <c r="C69" s="26"/>
      <c r="D69" s="26"/>
      <c r="E69" s="28">
        <v>2576676</v>
      </c>
      <c r="F69" s="29"/>
      <c r="G69" s="26"/>
      <c r="H69" s="27" t="s">
        <v>325</v>
      </c>
      <c r="I69" s="37">
        <v>14.84</v>
      </c>
      <c r="J69" s="29"/>
    </row>
    <row r="70" spans="1:10" x14ac:dyDescent="0.25">
      <c r="A70" s="12"/>
      <c r="B70" s="31" t="s">
        <v>787</v>
      </c>
      <c r="C70" s="4"/>
      <c r="D70" s="4"/>
      <c r="E70" s="32">
        <v>800750</v>
      </c>
      <c r="G70" s="4"/>
      <c r="H70" s="4"/>
      <c r="I70" s="38">
        <v>16.05</v>
      </c>
    </row>
    <row r="71" spans="1:10" x14ac:dyDescent="0.25">
      <c r="A71" s="12"/>
      <c r="B71" s="25" t="s">
        <v>798</v>
      </c>
      <c r="C71" s="26"/>
      <c r="D71" s="26"/>
      <c r="E71" s="37" t="s">
        <v>802</v>
      </c>
      <c r="F71" s="30" t="s">
        <v>770</v>
      </c>
      <c r="G71" s="26"/>
      <c r="H71" s="26"/>
      <c r="I71" s="37">
        <v>6.3</v>
      </c>
      <c r="J71" s="29"/>
    </row>
    <row r="72" spans="1:10" x14ac:dyDescent="0.25">
      <c r="A72" s="12"/>
      <c r="B72" s="31" t="s">
        <v>771</v>
      </c>
      <c r="C72" s="4"/>
      <c r="D72" s="4"/>
      <c r="E72" s="38" t="s">
        <v>803</v>
      </c>
      <c r="F72" s="15" t="s">
        <v>770</v>
      </c>
      <c r="G72" s="4"/>
      <c r="H72" s="4"/>
      <c r="I72" s="38">
        <v>16.54</v>
      </c>
    </row>
    <row r="73" spans="1:10" x14ac:dyDescent="0.25">
      <c r="A73" s="12"/>
      <c r="B73" s="83"/>
      <c r="C73" s="83"/>
      <c r="D73" s="83"/>
      <c r="E73" s="83"/>
      <c r="F73" s="83"/>
      <c r="G73" s="83"/>
      <c r="H73" s="83"/>
      <c r="I73" s="83"/>
      <c r="J73" s="83"/>
    </row>
    <row r="74" spans="1:10" x14ac:dyDescent="0.25">
      <c r="A74" s="12"/>
      <c r="B74" s="25" t="s">
        <v>804</v>
      </c>
      <c r="C74" s="26"/>
      <c r="D74" s="26"/>
      <c r="E74" s="28">
        <v>2696670</v>
      </c>
      <c r="F74" s="29"/>
      <c r="G74" s="26"/>
      <c r="H74" s="27" t="s">
        <v>325</v>
      </c>
      <c r="I74" s="37">
        <v>16.34</v>
      </c>
      <c r="J74" s="29"/>
    </row>
    <row r="75" spans="1:10" x14ac:dyDescent="0.25">
      <c r="A75" s="12"/>
      <c r="B75" s="31" t="s">
        <v>787</v>
      </c>
      <c r="C75" s="4"/>
      <c r="D75" s="4"/>
      <c r="E75" s="32">
        <v>1387238</v>
      </c>
      <c r="G75" s="4"/>
      <c r="H75" s="4"/>
      <c r="I75" s="38">
        <v>19.690000000000001</v>
      </c>
    </row>
    <row r="76" spans="1:10" x14ac:dyDescent="0.25">
      <c r="A76" s="12"/>
      <c r="B76" s="25" t="s">
        <v>798</v>
      </c>
      <c r="C76" s="26"/>
      <c r="D76" s="26"/>
      <c r="E76" s="37" t="s">
        <v>805</v>
      </c>
      <c r="F76" s="30" t="s">
        <v>770</v>
      </c>
      <c r="G76" s="26"/>
      <c r="H76" s="26"/>
      <c r="I76" s="37">
        <v>12.45</v>
      </c>
      <c r="J76" s="29"/>
    </row>
    <row r="77" spans="1:10" x14ac:dyDescent="0.25">
      <c r="A77" s="12"/>
      <c r="B77" s="31" t="s">
        <v>771</v>
      </c>
      <c r="C77" s="4"/>
      <c r="D77" s="4"/>
      <c r="E77" s="38" t="s">
        <v>806</v>
      </c>
      <c r="F77" s="15" t="s">
        <v>770</v>
      </c>
      <c r="G77" s="4"/>
      <c r="H77" s="4"/>
      <c r="I77" s="38">
        <v>17.920000000000002</v>
      </c>
    </row>
    <row r="78" spans="1:10" x14ac:dyDescent="0.25">
      <c r="A78" s="12"/>
      <c r="B78" s="83"/>
      <c r="C78" s="83"/>
      <c r="D78" s="83"/>
      <c r="E78" s="83"/>
      <c r="F78" s="83"/>
      <c r="G78" s="83"/>
      <c r="H78" s="83"/>
      <c r="I78" s="83"/>
      <c r="J78" s="83"/>
    </row>
    <row r="79" spans="1:10" x14ac:dyDescent="0.25">
      <c r="A79" s="12"/>
      <c r="B79" s="25" t="s">
        <v>807</v>
      </c>
      <c r="C79" s="26"/>
      <c r="D79" s="26"/>
      <c r="E79" s="28">
        <v>2731121</v>
      </c>
      <c r="F79" s="29"/>
      <c r="G79" s="26"/>
      <c r="H79" s="27" t="s">
        <v>325</v>
      </c>
      <c r="I79" s="37">
        <v>17.920000000000002</v>
      </c>
      <c r="J79" s="29"/>
    </row>
    <row r="80" spans="1:10" x14ac:dyDescent="0.25">
      <c r="A80" s="12"/>
      <c r="B80" s="83"/>
      <c r="C80" s="83"/>
      <c r="D80" s="83"/>
      <c r="E80" s="83"/>
      <c r="F80" s="83"/>
      <c r="G80" s="83"/>
      <c r="H80" s="83"/>
      <c r="I80" s="83"/>
      <c r="J80" s="83"/>
    </row>
    <row r="81" spans="1:22" x14ac:dyDescent="0.25">
      <c r="A81" s="12"/>
      <c r="B81" s="31" t="s">
        <v>808</v>
      </c>
      <c r="C81" s="4"/>
      <c r="D81" s="4"/>
      <c r="E81" s="32">
        <v>5778939</v>
      </c>
      <c r="G81" s="4"/>
      <c r="H81" s="4"/>
      <c r="I81" s="4"/>
      <c r="J81" s="4"/>
    </row>
    <row r="82" spans="1:22" x14ac:dyDescent="0.25">
      <c r="A82" s="12"/>
      <c r="B82" s="83"/>
      <c r="C82" s="83"/>
      <c r="D82" s="83"/>
      <c r="E82" s="83"/>
      <c r="F82" s="83"/>
      <c r="G82" s="83"/>
      <c r="H82" s="83"/>
      <c r="I82" s="83"/>
      <c r="J82" s="83"/>
    </row>
    <row r="83" spans="1:22" x14ac:dyDescent="0.25">
      <c r="A83" s="12"/>
      <c r="B83" s="19" t="s">
        <v>809</v>
      </c>
      <c r="C83" s="19"/>
      <c r="D83" s="19"/>
      <c r="E83" s="19"/>
      <c r="F83" s="19"/>
      <c r="G83" s="19"/>
      <c r="H83" s="19"/>
      <c r="I83" s="19"/>
      <c r="J83" s="19"/>
      <c r="K83" s="19"/>
      <c r="L83" s="19"/>
      <c r="M83" s="19"/>
      <c r="N83" s="19"/>
      <c r="O83" s="19"/>
      <c r="P83" s="19"/>
      <c r="Q83" s="19"/>
      <c r="R83" s="19"/>
      <c r="S83" s="19"/>
      <c r="T83" s="19"/>
      <c r="U83" s="19"/>
      <c r="V83" s="19"/>
    </row>
    <row r="84" spans="1:22" x14ac:dyDescent="0.25">
      <c r="A84" s="12"/>
      <c r="B84" s="19" t="s">
        <v>810</v>
      </c>
      <c r="C84" s="19"/>
      <c r="D84" s="19"/>
      <c r="E84" s="19"/>
      <c r="F84" s="19"/>
      <c r="G84" s="19"/>
      <c r="H84" s="19"/>
      <c r="I84" s="19"/>
      <c r="J84" s="19"/>
      <c r="K84" s="19"/>
      <c r="L84" s="19"/>
      <c r="M84" s="19"/>
      <c r="N84" s="19"/>
      <c r="O84" s="19"/>
      <c r="P84" s="19"/>
      <c r="Q84" s="19"/>
      <c r="R84" s="19"/>
      <c r="S84" s="19"/>
      <c r="T84" s="19"/>
      <c r="U84" s="19"/>
      <c r="V84" s="19"/>
    </row>
    <row r="85" spans="1:22" x14ac:dyDescent="0.25">
      <c r="A85" s="12"/>
      <c r="B85" s="19" t="s">
        <v>811</v>
      </c>
      <c r="C85" s="19"/>
      <c r="D85" s="19"/>
      <c r="E85" s="19"/>
      <c r="F85" s="19"/>
      <c r="G85" s="19"/>
      <c r="H85" s="19"/>
      <c r="I85" s="19"/>
      <c r="J85" s="19"/>
      <c r="K85" s="19"/>
      <c r="L85" s="19"/>
      <c r="M85" s="19"/>
      <c r="N85" s="19"/>
      <c r="O85" s="19"/>
      <c r="P85" s="19"/>
      <c r="Q85" s="19"/>
      <c r="R85" s="19"/>
      <c r="S85" s="19"/>
      <c r="T85" s="19"/>
      <c r="U85" s="19"/>
      <c r="V85" s="19"/>
    </row>
    <row r="86" spans="1:22" x14ac:dyDescent="0.25">
      <c r="A86" s="12"/>
      <c r="B86" s="19" t="s">
        <v>812</v>
      </c>
      <c r="C86" s="19"/>
      <c r="D86" s="19"/>
      <c r="E86" s="19"/>
      <c r="F86" s="19"/>
      <c r="G86" s="19"/>
      <c r="H86" s="19"/>
      <c r="I86" s="19"/>
      <c r="J86" s="19"/>
      <c r="K86" s="19"/>
      <c r="L86" s="19"/>
      <c r="M86" s="19"/>
      <c r="N86" s="19"/>
      <c r="O86" s="19"/>
      <c r="P86" s="19"/>
      <c r="Q86" s="19"/>
      <c r="R86" s="19"/>
      <c r="S86" s="19"/>
      <c r="T86" s="19"/>
      <c r="U86" s="19"/>
      <c r="V86" s="19"/>
    </row>
    <row r="87" spans="1:22" x14ac:dyDescent="0.25">
      <c r="A87" s="12"/>
      <c r="B87" s="115" t="s">
        <v>779</v>
      </c>
      <c r="C87" s="115"/>
      <c r="D87" s="115"/>
      <c r="E87" s="115"/>
      <c r="F87" s="115"/>
      <c r="G87" s="115"/>
      <c r="H87" s="115"/>
      <c r="I87" s="115"/>
      <c r="J87" s="115"/>
      <c r="K87" s="115"/>
      <c r="L87" s="115"/>
      <c r="M87" s="115"/>
      <c r="N87" s="115"/>
      <c r="O87" s="115"/>
      <c r="P87" s="115"/>
      <c r="Q87" s="115"/>
      <c r="R87" s="115"/>
      <c r="S87" s="115"/>
      <c r="T87" s="115"/>
      <c r="U87" s="115"/>
      <c r="V87" s="115"/>
    </row>
    <row r="88" spans="1:22" x14ac:dyDescent="0.25">
      <c r="A88" s="12"/>
      <c r="B88" s="4"/>
      <c r="C88" s="4"/>
      <c r="D88" s="4"/>
      <c r="E88" s="4"/>
      <c r="F88" s="4"/>
      <c r="G88" s="4"/>
      <c r="H88" s="4"/>
      <c r="I88" s="4"/>
      <c r="J88" s="4"/>
      <c r="K88" s="4"/>
      <c r="L88" s="4"/>
      <c r="M88" s="4"/>
      <c r="N88" s="4"/>
      <c r="O88" s="4"/>
      <c r="P88" s="4"/>
      <c r="Q88" s="4"/>
      <c r="R88" s="4"/>
      <c r="S88" s="4"/>
      <c r="T88" s="4"/>
      <c r="U88" s="4"/>
      <c r="V88" s="4"/>
    </row>
    <row r="89" spans="1:22" ht="15.75" thickBot="1" x14ac:dyDescent="0.3">
      <c r="A89" s="12"/>
      <c r="B89" s="112" t="s">
        <v>813</v>
      </c>
      <c r="C89" s="112"/>
      <c r="D89" s="112"/>
      <c r="E89" s="112"/>
      <c r="F89" s="112"/>
      <c r="G89" s="112"/>
      <c r="H89" s="112"/>
      <c r="I89" s="112"/>
      <c r="J89" s="112"/>
      <c r="K89" s="112"/>
      <c r="L89" s="112"/>
      <c r="M89" s="112"/>
      <c r="N89" s="4"/>
      <c r="O89" s="4"/>
      <c r="P89" s="106" t="s">
        <v>814</v>
      </c>
      <c r="Q89" s="106"/>
      <c r="R89" s="106"/>
      <c r="S89" s="106"/>
      <c r="T89" s="106"/>
      <c r="U89" s="106"/>
      <c r="V89" s="4"/>
    </row>
    <row r="90" spans="1:22" x14ac:dyDescent="0.25">
      <c r="A90" s="12"/>
      <c r="B90" s="108" t="s">
        <v>815</v>
      </c>
      <c r="C90" s="113"/>
      <c r="D90" s="114" t="s">
        <v>757</v>
      </c>
      <c r="E90" s="114"/>
      <c r="F90" s="113"/>
      <c r="G90" s="113"/>
      <c r="H90" s="114" t="s">
        <v>758</v>
      </c>
      <c r="I90" s="114"/>
      <c r="J90" s="113"/>
      <c r="K90" s="113"/>
      <c r="L90" s="114" t="s">
        <v>758</v>
      </c>
      <c r="M90" s="114"/>
      <c r="N90" s="11"/>
      <c r="O90" s="11"/>
      <c r="P90" s="114" t="s">
        <v>757</v>
      </c>
      <c r="Q90" s="114"/>
      <c r="R90" s="113"/>
      <c r="S90" s="113"/>
      <c r="T90" s="114" t="s">
        <v>758</v>
      </c>
      <c r="U90" s="114"/>
      <c r="V90" s="11"/>
    </row>
    <row r="91" spans="1:22" x14ac:dyDescent="0.25">
      <c r="A91" s="12"/>
      <c r="B91" s="108" t="s">
        <v>759</v>
      </c>
      <c r="C91" s="11"/>
      <c r="D91" s="105"/>
      <c r="E91" s="105"/>
      <c r="F91" s="11"/>
      <c r="G91" s="11"/>
      <c r="H91" s="105" t="s">
        <v>760</v>
      </c>
      <c r="I91" s="105"/>
      <c r="J91" s="11"/>
      <c r="K91" s="11"/>
      <c r="L91" s="105" t="s">
        <v>759</v>
      </c>
      <c r="M91" s="105"/>
      <c r="N91" s="11"/>
      <c r="O91" s="11"/>
      <c r="P91" s="105"/>
      <c r="Q91" s="105"/>
      <c r="R91" s="11"/>
      <c r="S91" s="11"/>
      <c r="T91" s="105" t="s">
        <v>759</v>
      </c>
      <c r="U91" s="105"/>
      <c r="V91" s="11"/>
    </row>
    <row r="92" spans="1:22" x14ac:dyDescent="0.25">
      <c r="A92" s="12"/>
      <c r="B92" s="90"/>
      <c r="C92" s="11"/>
      <c r="D92" s="105"/>
      <c r="E92" s="105"/>
      <c r="F92" s="11"/>
      <c r="G92" s="11"/>
      <c r="H92" s="105" t="s">
        <v>816</v>
      </c>
      <c r="I92" s="105"/>
      <c r="J92" s="11"/>
      <c r="K92" s="11"/>
      <c r="L92" s="105"/>
      <c r="M92" s="105"/>
      <c r="N92" s="11"/>
      <c r="O92" s="11"/>
      <c r="P92" s="105"/>
      <c r="Q92" s="105"/>
      <c r="R92" s="11"/>
      <c r="S92" s="11"/>
      <c r="T92" s="105"/>
      <c r="U92" s="105"/>
      <c r="V92" s="11"/>
    </row>
    <row r="93" spans="1:22" ht="15.75" thickBot="1" x14ac:dyDescent="0.3">
      <c r="A93" s="12"/>
      <c r="B93" s="109"/>
      <c r="C93" s="11"/>
      <c r="D93" s="106"/>
      <c r="E93" s="106"/>
      <c r="F93" s="11"/>
      <c r="G93" s="11"/>
      <c r="H93" s="106" t="s">
        <v>817</v>
      </c>
      <c r="I93" s="106"/>
      <c r="J93" s="11"/>
      <c r="K93" s="11"/>
      <c r="L93" s="106"/>
      <c r="M93" s="106"/>
      <c r="N93" s="11"/>
      <c r="O93" s="11"/>
      <c r="P93" s="106"/>
      <c r="Q93" s="106"/>
      <c r="R93" s="11"/>
      <c r="S93" s="11"/>
      <c r="T93" s="106"/>
      <c r="U93" s="106"/>
      <c r="V93" s="11"/>
    </row>
    <row r="94" spans="1:22" x14ac:dyDescent="0.25">
      <c r="A94" s="12"/>
      <c r="B94" s="110" t="s">
        <v>818</v>
      </c>
      <c r="C94" s="26"/>
      <c r="D94" s="26"/>
      <c r="E94" s="28">
        <v>39016</v>
      </c>
      <c r="F94" s="29"/>
      <c r="G94" s="26"/>
      <c r="H94" s="26"/>
      <c r="I94" s="37">
        <v>3.22</v>
      </c>
      <c r="J94" s="29"/>
      <c r="K94" s="26"/>
      <c r="L94" s="27" t="s">
        <v>325</v>
      </c>
      <c r="M94" s="37">
        <v>3.91</v>
      </c>
      <c r="N94" s="29"/>
      <c r="O94" s="26"/>
      <c r="P94" s="26"/>
      <c r="Q94" s="28">
        <v>35236</v>
      </c>
      <c r="R94" s="29"/>
      <c r="S94" s="26"/>
      <c r="T94" s="27" t="s">
        <v>325</v>
      </c>
      <c r="U94" s="37">
        <v>4.32</v>
      </c>
      <c r="V94" s="29"/>
    </row>
    <row r="95" spans="1:22" x14ac:dyDescent="0.25">
      <c r="A95" s="12"/>
      <c r="B95" s="111" t="s">
        <v>819</v>
      </c>
      <c r="C95" s="4"/>
      <c r="D95" s="4"/>
      <c r="E95" s="32">
        <v>240000</v>
      </c>
      <c r="G95" s="4"/>
      <c r="H95" s="4"/>
      <c r="I95" s="38">
        <v>5.5</v>
      </c>
      <c r="K95" s="4"/>
      <c r="L95" s="14" t="s">
        <v>325</v>
      </c>
      <c r="M95" s="38">
        <v>6.66</v>
      </c>
      <c r="O95" s="4"/>
      <c r="P95" s="4"/>
      <c r="Q95" s="32">
        <v>192000</v>
      </c>
      <c r="S95" s="4"/>
      <c r="T95" s="14" t="s">
        <v>325</v>
      </c>
      <c r="U95" s="38">
        <v>6.66</v>
      </c>
    </row>
    <row r="96" spans="1:22" x14ac:dyDescent="0.25">
      <c r="A96" s="12"/>
      <c r="B96" s="110" t="s">
        <v>820</v>
      </c>
      <c r="C96" s="26"/>
      <c r="D96" s="26"/>
      <c r="E96" s="28">
        <v>189003</v>
      </c>
      <c r="F96" s="29"/>
      <c r="G96" s="26"/>
      <c r="H96" s="26"/>
      <c r="I96" s="37">
        <v>5.34</v>
      </c>
      <c r="J96" s="29"/>
      <c r="K96" s="26"/>
      <c r="L96" s="27" t="s">
        <v>325</v>
      </c>
      <c r="M96" s="37">
        <v>10.210000000000001</v>
      </c>
      <c r="N96" s="29"/>
      <c r="O96" s="26"/>
      <c r="P96" s="26"/>
      <c r="Q96" s="28">
        <v>147253</v>
      </c>
      <c r="R96" s="29"/>
      <c r="S96" s="26"/>
      <c r="T96" s="27" t="s">
        <v>325</v>
      </c>
      <c r="U96" s="37">
        <v>9.9700000000000006</v>
      </c>
      <c r="V96" s="29"/>
    </row>
    <row r="97" spans="1:22" x14ac:dyDescent="0.25">
      <c r="A97" s="12"/>
      <c r="B97" s="111" t="s">
        <v>821</v>
      </c>
      <c r="C97" s="4"/>
      <c r="D97" s="4"/>
      <c r="E97" s="32">
        <v>440500</v>
      </c>
      <c r="G97" s="4"/>
      <c r="H97" s="4"/>
      <c r="I97" s="38">
        <v>9.39</v>
      </c>
      <c r="K97" s="4"/>
      <c r="L97" s="14" t="s">
        <v>325</v>
      </c>
      <c r="M97" s="38">
        <v>14.19</v>
      </c>
      <c r="O97" s="4"/>
      <c r="P97" s="4"/>
      <c r="Q97" s="38">
        <v>0</v>
      </c>
      <c r="S97" s="4"/>
      <c r="T97" s="14" t="s">
        <v>325</v>
      </c>
      <c r="U97" s="38">
        <v>0</v>
      </c>
    </row>
    <row r="98" spans="1:22" x14ac:dyDescent="0.25">
      <c r="A98" s="12"/>
      <c r="B98" s="110" t="s">
        <v>822</v>
      </c>
      <c r="C98" s="26"/>
      <c r="D98" s="26"/>
      <c r="E98" s="28">
        <v>24394</v>
      </c>
      <c r="F98" s="29"/>
      <c r="G98" s="26"/>
      <c r="H98" s="26"/>
      <c r="I98" s="37">
        <v>7.27</v>
      </c>
      <c r="J98" s="29"/>
      <c r="K98" s="26"/>
      <c r="L98" s="27" t="s">
        <v>325</v>
      </c>
      <c r="M98" s="37">
        <v>14.64</v>
      </c>
      <c r="N98" s="29"/>
      <c r="O98" s="26"/>
      <c r="P98" s="26"/>
      <c r="Q98" s="28">
        <v>14394</v>
      </c>
      <c r="R98" s="29"/>
      <c r="S98" s="26"/>
      <c r="T98" s="27" t="s">
        <v>325</v>
      </c>
      <c r="U98" s="37">
        <v>14.8</v>
      </c>
      <c r="V98" s="29"/>
    </row>
    <row r="99" spans="1:22" x14ac:dyDescent="0.25">
      <c r="A99" s="12"/>
      <c r="B99" s="111" t="s">
        <v>823</v>
      </c>
      <c r="C99" s="4"/>
      <c r="D99" s="4"/>
      <c r="E99" s="32">
        <v>340500</v>
      </c>
      <c r="G99" s="4"/>
      <c r="H99" s="4"/>
      <c r="I99" s="38">
        <v>8.35</v>
      </c>
      <c r="K99" s="4"/>
      <c r="L99" s="14" t="s">
        <v>325</v>
      </c>
      <c r="M99" s="38">
        <v>15.89</v>
      </c>
      <c r="O99" s="4"/>
      <c r="P99" s="4"/>
      <c r="Q99" s="38">
        <v>0</v>
      </c>
      <c r="S99" s="4"/>
      <c r="T99" s="14" t="s">
        <v>325</v>
      </c>
      <c r="U99" s="38">
        <v>0</v>
      </c>
    </row>
    <row r="100" spans="1:22" x14ac:dyDescent="0.25">
      <c r="A100" s="12"/>
      <c r="B100" s="110" t="s">
        <v>824</v>
      </c>
      <c r="C100" s="26"/>
      <c r="D100" s="26"/>
      <c r="E100" s="28">
        <v>194733</v>
      </c>
      <c r="F100" s="29"/>
      <c r="G100" s="26"/>
      <c r="H100" s="26"/>
      <c r="I100" s="37">
        <v>7.98</v>
      </c>
      <c r="J100" s="29"/>
      <c r="K100" s="26"/>
      <c r="L100" s="27" t="s">
        <v>325</v>
      </c>
      <c r="M100" s="37">
        <v>17.53</v>
      </c>
      <c r="N100" s="29"/>
      <c r="O100" s="26"/>
      <c r="P100" s="26"/>
      <c r="Q100" s="28">
        <v>37788</v>
      </c>
      <c r="R100" s="29"/>
      <c r="S100" s="26"/>
      <c r="T100" s="27" t="s">
        <v>325</v>
      </c>
      <c r="U100" s="37">
        <v>17.5</v>
      </c>
      <c r="V100" s="29"/>
    </row>
    <row r="101" spans="1:22" x14ac:dyDescent="0.25">
      <c r="A101" s="12"/>
      <c r="B101" s="111" t="s">
        <v>825</v>
      </c>
      <c r="C101" s="4"/>
      <c r="D101" s="4"/>
      <c r="E101" s="32">
        <v>310281</v>
      </c>
      <c r="G101" s="4"/>
      <c r="H101" s="4"/>
      <c r="I101" s="38">
        <v>8.66</v>
      </c>
      <c r="K101" s="4"/>
      <c r="L101" s="14" t="s">
        <v>325</v>
      </c>
      <c r="M101" s="38">
        <v>23.53</v>
      </c>
      <c r="O101" s="4"/>
      <c r="P101" s="4"/>
      <c r="Q101" s="32">
        <v>65761</v>
      </c>
      <c r="S101" s="4"/>
      <c r="T101" s="14" t="s">
        <v>325</v>
      </c>
      <c r="U101" s="38">
        <v>20.47</v>
      </c>
    </row>
    <row r="102" spans="1:22" x14ac:dyDescent="0.25">
      <c r="A102" s="12"/>
      <c r="B102" s="110" t="s">
        <v>826</v>
      </c>
      <c r="C102" s="26"/>
      <c r="D102" s="26"/>
      <c r="E102" s="28">
        <v>19000</v>
      </c>
      <c r="F102" s="29"/>
      <c r="G102" s="26"/>
      <c r="H102" s="26"/>
      <c r="I102" s="37">
        <v>9.77</v>
      </c>
      <c r="J102" s="29"/>
      <c r="K102" s="26"/>
      <c r="L102" s="27" t="s">
        <v>325</v>
      </c>
      <c r="M102" s="37">
        <v>27.59</v>
      </c>
      <c r="N102" s="29"/>
      <c r="O102" s="26"/>
      <c r="P102" s="26"/>
      <c r="Q102" s="37">
        <v>0</v>
      </c>
      <c r="R102" s="29"/>
      <c r="S102" s="26"/>
      <c r="T102" s="27" t="s">
        <v>325</v>
      </c>
      <c r="U102" s="37">
        <v>0</v>
      </c>
      <c r="V102" s="29"/>
    </row>
    <row r="103" spans="1:22" x14ac:dyDescent="0.25">
      <c r="A103" s="12"/>
      <c r="B103" s="111" t="s">
        <v>827</v>
      </c>
      <c r="C103" s="4"/>
      <c r="D103" s="4"/>
      <c r="E103" s="32">
        <v>1502</v>
      </c>
      <c r="G103" s="4"/>
      <c r="H103" s="4"/>
      <c r="I103" s="38">
        <v>9.74</v>
      </c>
      <c r="K103" s="4"/>
      <c r="L103" s="14" t="s">
        <v>325</v>
      </c>
      <c r="M103" s="38">
        <v>28.3</v>
      </c>
      <c r="O103" s="4"/>
      <c r="P103" s="4"/>
      <c r="Q103" s="38">
        <v>0</v>
      </c>
      <c r="S103" s="4"/>
      <c r="T103" s="14" t="s">
        <v>325</v>
      </c>
      <c r="U103" s="38">
        <v>0</v>
      </c>
    </row>
    <row r="104" spans="1:22" x14ac:dyDescent="0.25">
      <c r="A104" s="12"/>
      <c r="B104" s="83"/>
      <c r="C104" s="83"/>
      <c r="D104" s="83"/>
      <c r="E104" s="83"/>
      <c r="F104" s="83"/>
      <c r="G104" s="83"/>
      <c r="H104" s="83"/>
      <c r="I104" s="83"/>
      <c r="J104" s="83"/>
      <c r="K104" s="83"/>
      <c r="L104" s="83"/>
      <c r="M104" s="83"/>
      <c r="N104" s="83"/>
      <c r="O104" s="83"/>
      <c r="P104" s="83"/>
      <c r="Q104" s="83"/>
      <c r="R104" s="83"/>
      <c r="S104" s="83"/>
      <c r="T104" s="83"/>
      <c r="U104" s="83"/>
      <c r="V104" s="83"/>
    </row>
    <row r="105" spans="1:22" x14ac:dyDescent="0.25">
      <c r="A105" s="12"/>
      <c r="B105" s="110" t="s">
        <v>828</v>
      </c>
      <c r="C105" s="26"/>
      <c r="D105" s="26"/>
      <c r="E105" s="28">
        <v>1798929</v>
      </c>
      <c r="F105" s="29"/>
      <c r="G105" s="26"/>
      <c r="H105" s="26"/>
      <c r="I105" s="37">
        <v>7.81</v>
      </c>
      <c r="J105" s="29"/>
      <c r="K105" s="26"/>
      <c r="L105" s="27" t="s">
        <v>325</v>
      </c>
      <c r="M105" s="37">
        <v>15</v>
      </c>
      <c r="N105" s="29"/>
      <c r="O105" s="26"/>
      <c r="P105" s="26"/>
      <c r="Q105" s="28">
        <v>492432</v>
      </c>
      <c r="R105" s="29"/>
      <c r="S105" s="26"/>
      <c r="T105" s="27" t="s">
        <v>325</v>
      </c>
      <c r="U105" s="37">
        <v>10.4</v>
      </c>
      <c r="V105" s="29"/>
    </row>
    <row r="106" spans="1:22" x14ac:dyDescent="0.25">
      <c r="A106" s="12"/>
      <c r="B106" s="83"/>
      <c r="C106" s="83"/>
      <c r="D106" s="83"/>
      <c r="E106" s="83"/>
      <c r="F106" s="83"/>
      <c r="G106" s="83"/>
      <c r="H106" s="83"/>
      <c r="I106" s="83"/>
      <c r="J106" s="83"/>
      <c r="K106" s="83"/>
      <c r="L106" s="83"/>
      <c r="M106" s="83"/>
      <c r="N106" s="83"/>
      <c r="O106" s="83"/>
      <c r="P106" s="83"/>
      <c r="Q106" s="83"/>
      <c r="R106" s="83"/>
      <c r="S106" s="83"/>
      <c r="T106" s="83"/>
      <c r="U106" s="83"/>
      <c r="V106" s="83"/>
    </row>
    <row r="107" spans="1:22" ht="25.5" customHeight="1" x14ac:dyDescent="0.25">
      <c r="A107" s="12"/>
      <c r="B107" s="19" t="s">
        <v>829</v>
      </c>
      <c r="C107" s="19"/>
      <c r="D107" s="19"/>
      <c r="E107" s="19"/>
      <c r="F107" s="19"/>
      <c r="G107" s="19"/>
      <c r="H107" s="19"/>
      <c r="I107" s="19"/>
      <c r="J107" s="19"/>
      <c r="K107" s="19"/>
      <c r="L107" s="19"/>
      <c r="M107" s="19"/>
      <c r="N107" s="19"/>
      <c r="O107" s="19"/>
      <c r="P107" s="19"/>
      <c r="Q107" s="19"/>
      <c r="R107" s="19"/>
      <c r="S107" s="19"/>
      <c r="T107" s="19"/>
      <c r="U107" s="19"/>
      <c r="V107" s="19"/>
    </row>
    <row r="108" spans="1:22" ht="25.5" customHeight="1" x14ac:dyDescent="0.25">
      <c r="A108" s="12"/>
      <c r="B108" s="19" t="s">
        <v>830</v>
      </c>
      <c r="C108" s="19"/>
      <c r="D108" s="19"/>
      <c r="E108" s="19"/>
      <c r="F108" s="19"/>
      <c r="G108" s="19"/>
      <c r="H108" s="19"/>
      <c r="I108" s="19"/>
      <c r="J108" s="19"/>
      <c r="K108" s="19"/>
      <c r="L108" s="19"/>
      <c r="M108" s="19"/>
      <c r="N108" s="19"/>
      <c r="O108" s="19"/>
      <c r="P108" s="19"/>
      <c r="Q108" s="19"/>
      <c r="R108" s="19"/>
      <c r="S108" s="19"/>
      <c r="T108" s="19"/>
      <c r="U108" s="19"/>
      <c r="V108" s="19"/>
    </row>
    <row r="109" spans="1:22" x14ac:dyDescent="0.25">
      <c r="A109" s="12"/>
      <c r="B109" s="19" t="s">
        <v>831</v>
      </c>
      <c r="C109" s="19"/>
      <c r="D109" s="19"/>
      <c r="E109" s="19"/>
      <c r="F109" s="19"/>
      <c r="G109" s="19"/>
      <c r="H109" s="19"/>
      <c r="I109" s="19"/>
      <c r="J109" s="19"/>
      <c r="K109" s="19"/>
      <c r="L109" s="19"/>
      <c r="M109" s="19"/>
      <c r="N109" s="19"/>
      <c r="O109" s="19"/>
      <c r="P109" s="19"/>
      <c r="Q109" s="19"/>
      <c r="R109" s="19"/>
      <c r="S109" s="19"/>
      <c r="T109" s="19"/>
      <c r="U109" s="19"/>
      <c r="V109" s="19"/>
    </row>
    <row r="110" spans="1:22" x14ac:dyDescent="0.25">
      <c r="A110" s="12"/>
      <c r="B110" s="19" t="s">
        <v>832</v>
      </c>
      <c r="C110" s="19"/>
      <c r="D110" s="19"/>
      <c r="E110" s="19"/>
      <c r="F110" s="19"/>
      <c r="G110" s="19"/>
      <c r="H110" s="19"/>
      <c r="I110" s="19"/>
      <c r="J110" s="19"/>
      <c r="K110" s="19"/>
      <c r="L110" s="19"/>
      <c r="M110" s="19"/>
      <c r="N110" s="19"/>
      <c r="O110" s="19"/>
      <c r="P110" s="19"/>
      <c r="Q110" s="19"/>
      <c r="R110" s="19"/>
      <c r="S110" s="19"/>
      <c r="T110" s="19"/>
      <c r="U110" s="19"/>
      <c r="V110" s="19"/>
    </row>
    <row r="111" spans="1:22" x14ac:dyDescent="0.25">
      <c r="A111" s="12"/>
      <c r="B111" s="4"/>
      <c r="C111" s="4"/>
      <c r="D111" s="4"/>
      <c r="E111" s="4"/>
      <c r="F111" s="4"/>
    </row>
    <row r="112" spans="1:22" ht="15.75" thickBot="1" x14ac:dyDescent="0.3">
      <c r="A112" s="12"/>
      <c r="B112" s="107" t="s">
        <v>833</v>
      </c>
      <c r="C112" s="4"/>
      <c r="D112" s="106" t="s">
        <v>553</v>
      </c>
      <c r="E112" s="106"/>
      <c r="F112" s="4"/>
    </row>
    <row r="113" spans="1:6" ht="25.5" x14ac:dyDescent="0.25">
      <c r="A113" s="12"/>
      <c r="B113" s="25" t="s">
        <v>834</v>
      </c>
      <c r="C113" s="26"/>
      <c r="D113" s="30" t="s">
        <v>325</v>
      </c>
      <c r="E113" s="110">
        <v>7.1</v>
      </c>
      <c r="F113" s="29"/>
    </row>
    <row r="114" spans="1:6" x14ac:dyDescent="0.25">
      <c r="A114" s="12"/>
      <c r="B114" s="31" t="s">
        <v>835</v>
      </c>
      <c r="C114" s="4"/>
      <c r="E114" s="111">
        <v>1.07</v>
      </c>
      <c r="F114" s="15" t="s">
        <v>836</v>
      </c>
    </row>
    <row r="115" spans="1:6" x14ac:dyDescent="0.25">
      <c r="A115" s="12"/>
      <c r="B115" s="25" t="s">
        <v>837</v>
      </c>
      <c r="C115" s="26"/>
      <c r="D115" s="29"/>
      <c r="E115" s="110">
        <v>0</v>
      </c>
      <c r="F115" s="30" t="s">
        <v>836</v>
      </c>
    </row>
    <row r="116" spans="1:6" x14ac:dyDescent="0.25">
      <c r="A116" s="12"/>
      <c r="B116" s="31" t="s">
        <v>838</v>
      </c>
      <c r="C116" s="4"/>
      <c r="E116" s="111" t="s">
        <v>839</v>
      </c>
    </row>
    <row r="117" spans="1:6" x14ac:dyDescent="0.25">
      <c r="A117" s="12"/>
      <c r="B117" s="25" t="s">
        <v>840</v>
      </c>
      <c r="C117" s="26"/>
      <c r="D117" s="29"/>
      <c r="E117" s="110">
        <v>49.13</v>
      </c>
      <c r="F117" s="30" t="s">
        <v>836</v>
      </c>
    </row>
    <row r="118" spans="1:6" x14ac:dyDescent="0.25">
      <c r="A118" s="12"/>
      <c r="B118" s="4"/>
      <c r="C118" s="11"/>
      <c r="D118" s="11"/>
      <c r="E118" s="11"/>
      <c r="F118" s="11"/>
    </row>
    <row r="119" spans="1:6" x14ac:dyDescent="0.25">
      <c r="A119" s="12"/>
      <c r="B119" s="103" t="s">
        <v>841</v>
      </c>
      <c r="C119" s="4"/>
      <c r="D119" s="11"/>
      <c r="E119" s="11"/>
      <c r="F119" s="4"/>
    </row>
    <row r="120" spans="1:6" ht="25.5" x14ac:dyDescent="0.25">
      <c r="A120" s="12"/>
      <c r="B120" s="25" t="s">
        <v>842</v>
      </c>
      <c r="C120" s="26"/>
      <c r="D120" s="30" t="s">
        <v>325</v>
      </c>
      <c r="E120" s="110">
        <v>8.5589999999999993</v>
      </c>
      <c r="F120" s="29"/>
    </row>
    <row r="121" spans="1:6" x14ac:dyDescent="0.25">
      <c r="A121" s="12"/>
      <c r="B121" s="31" t="s">
        <v>835</v>
      </c>
      <c r="C121" s="4"/>
      <c r="E121" s="111">
        <v>0.65</v>
      </c>
      <c r="F121" s="15" t="s">
        <v>836</v>
      </c>
    </row>
    <row r="122" spans="1:6" x14ac:dyDescent="0.25">
      <c r="A122" s="12"/>
      <c r="B122" s="25" t="s">
        <v>837</v>
      </c>
      <c r="C122" s="26"/>
      <c r="D122" s="29"/>
      <c r="E122" s="110">
        <v>0</v>
      </c>
      <c r="F122" s="30" t="s">
        <v>836</v>
      </c>
    </row>
    <row r="123" spans="1:6" x14ac:dyDescent="0.25">
      <c r="A123" s="12"/>
      <c r="B123" s="31" t="s">
        <v>838</v>
      </c>
      <c r="C123" s="4"/>
      <c r="E123" s="111" t="s">
        <v>843</v>
      </c>
    </row>
    <row r="124" spans="1:6" x14ac:dyDescent="0.25">
      <c r="A124" s="12"/>
      <c r="B124" s="25" t="s">
        <v>840</v>
      </c>
      <c r="C124" s="26"/>
      <c r="D124" s="29"/>
      <c r="E124" s="110">
        <v>66.11</v>
      </c>
      <c r="F124" s="30" t="s">
        <v>836</v>
      </c>
    </row>
    <row r="125" spans="1:6" x14ac:dyDescent="0.25">
      <c r="A125" s="12"/>
      <c r="B125" s="4"/>
      <c r="C125" s="11"/>
      <c r="D125" s="11"/>
      <c r="E125" s="11"/>
      <c r="F125" s="11"/>
    </row>
    <row r="126" spans="1:6" x14ac:dyDescent="0.25">
      <c r="A126" s="12"/>
      <c r="B126" s="103" t="s">
        <v>844</v>
      </c>
      <c r="C126" s="4"/>
      <c r="D126" s="11"/>
      <c r="E126" s="11"/>
      <c r="F126" s="4"/>
    </row>
    <row r="127" spans="1:6" ht="25.5" x14ac:dyDescent="0.25">
      <c r="A127" s="12"/>
      <c r="B127" s="25" t="s">
        <v>845</v>
      </c>
      <c r="C127" s="26"/>
      <c r="D127" s="30" t="s">
        <v>325</v>
      </c>
      <c r="E127" s="110">
        <v>9.0630000000000006</v>
      </c>
      <c r="F127" s="29"/>
    </row>
    <row r="128" spans="1:6" x14ac:dyDescent="0.25">
      <c r="A128" s="12"/>
      <c r="B128" s="31" t="s">
        <v>835</v>
      </c>
      <c r="C128" s="4"/>
      <c r="E128" s="111">
        <v>1.65</v>
      </c>
      <c r="F128" s="15" t="s">
        <v>836</v>
      </c>
    </row>
    <row r="129" spans="1:6" x14ac:dyDescent="0.25">
      <c r="A129" s="12"/>
      <c r="B129" s="25" t="s">
        <v>837</v>
      </c>
      <c r="C129" s="26"/>
      <c r="D129" s="29"/>
      <c r="E129" s="110">
        <v>0</v>
      </c>
      <c r="F129" s="30" t="s">
        <v>836</v>
      </c>
    </row>
    <row r="130" spans="1:6" x14ac:dyDescent="0.25">
      <c r="A130" s="12"/>
      <c r="B130" s="31" t="s">
        <v>838</v>
      </c>
      <c r="C130" s="4"/>
      <c r="E130" s="111" t="s">
        <v>846</v>
      </c>
    </row>
    <row r="131" spans="1:6" x14ac:dyDescent="0.25">
      <c r="A131" s="12"/>
      <c r="B131" s="25" t="s">
        <v>840</v>
      </c>
      <c r="C131" s="26"/>
      <c r="D131" s="29"/>
      <c r="E131" s="110">
        <v>73.59</v>
      </c>
      <c r="F131" s="30" t="s">
        <v>836</v>
      </c>
    </row>
  </sheetData>
  <mergeCells count="105">
    <mergeCell ref="B83:V83"/>
    <mergeCell ref="B84:V84"/>
    <mergeCell ref="B85:V85"/>
    <mergeCell ref="B86:V86"/>
    <mergeCell ref="B87:V87"/>
    <mergeCell ref="B107:V107"/>
    <mergeCell ref="A1:A2"/>
    <mergeCell ref="B1:V1"/>
    <mergeCell ref="B2:V2"/>
    <mergeCell ref="A3:A131"/>
    <mergeCell ref="B3:V3"/>
    <mergeCell ref="B5:V5"/>
    <mergeCell ref="B6:V6"/>
    <mergeCell ref="B7:V7"/>
    <mergeCell ref="B8:V8"/>
    <mergeCell ref="B33:V33"/>
    <mergeCell ref="V90:V93"/>
    <mergeCell ref="D112:E112"/>
    <mergeCell ref="C118:F118"/>
    <mergeCell ref="D119:E119"/>
    <mergeCell ref="C125:F125"/>
    <mergeCell ref="D126:E126"/>
    <mergeCell ref="B108:V108"/>
    <mergeCell ref="B109:V109"/>
    <mergeCell ref="B110:V110"/>
    <mergeCell ref="N90:N93"/>
    <mergeCell ref="O90:O93"/>
    <mergeCell ref="P90:Q93"/>
    <mergeCell ref="R90:R93"/>
    <mergeCell ref="S90:S93"/>
    <mergeCell ref="T90:U90"/>
    <mergeCell ref="T91:U91"/>
    <mergeCell ref="T92:U92"/>
    <mergeCell ref="T93:U93"/>
    <mergeCell ref="H91:I91"/>
    <mergeCell ref="H92:I92"/>
    <mergeCell ref="H93:I93"/>
    <mergeCell ref="J90:J93"/>
    <mergeCell ref="K90:K93"/>
    <mergeCell ref="L90:M90"/>
    <mergeCell ref="L91:M91"/>
    <mergeCell ref="L92:M92"/>
    <mergeCell ref="L93:M93"/>
    <mergeCell ref="R35:R40"/>
    <mergeCell ref="D63:E63"/>
    <mergeCell ref="H63:I63"/>
    <mergeCell ref="B89:M89"/>
    <mergeCell ref="P89:U89"/>
    <mergeCell ref="C90:C93"/>
    <mergeCell ref="D90:E93"/>
    <mergeCell ref="F90:F93"/>
    <mergeCell ref="G90:G93"/>
    <mergeCell ref="H90:I90"/>
    <mergeCell ref="N35:N40"/>
    <mergeCell ref="O35:O40"/>
    <mergeCell ref="P35:Q35"/>
    <mergeCell ref="P36:Q36"/>
    <mergeCell ref="P37:Q37"/>
    <mergeCell ref="P38:Q38"/>
    <mergeCell ref="P39:Q39"/>
    <mergeCell ref="P40:Q40"/>
    <mergeCell ref="H39:I39"/>
    <mergeCell ref="H40:I40"/>
    <mergeCell ref="J35:J40"/>
    <mergeCell ref="K35:K40"/>
    <mergeCell ref="L35:M35"/>
    <mergeCell ref="L36:M36"/>
    <mergeCell ref="L37:M37"/>
    <mergeCell ref="L38:M38"/>
    <mergeCell ref="L39:M39"/>
    <mergeCell ref="L40:M40"/>
    <mergeCell ref="R10:R14"/>
    <mergeCell ref="B35:B40"/>
    <mergeCell ref="C35:C40"/>
    <mergeCell ref="D35:E40"/>
    <mergeCell ref="F35:F40"/>
    <mergeCell ref="G35:G40"/>
    <mergeCell ref="H35:I35"/>
    <mergeCell ref="H36:I36"/>
    <mergeCell ref="H37:I37"/>
    <mergeCell ref="H38:I38"/>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B10:B14"/>
    <mergeCell ref="C10:C14"/>
    <mergeCell ref="D10:E14"/>
    <mergeCell ref="F10:F14"/>
    <mergeCell ref="G10:G14"/>
    <mergeCell ref="H10:I10"/>
    <mergeCell ref="H11:I11"/>
    <mergeCell ref="H12:I12"/>
    <mergeCell ref="H13:I13"/>
    <mergeCell ref="H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17.42578125" bestFit="1" customWidth="1"/>
    <col min="2" max="2" width="36.5703125" bestFit="1" customWidth="1"/>
    <col min="3" max="3" width="36.5703125" customWidth="1"/>
    <col min="4" max="4" width="9.140625" customWidth="1"/>
    <col min="5" max="5" width="33.5703125" customWidth="1"/>
    <col min="6" max="8" width="9.140625" customWidth="1"/>
    <col min="9" max="9" width="28.85546875" customWidth="1"/>
    <col min="10" max="12" width="9.140625" customWidth="1"/>
    <col min="13" max="13" width="28.85546875" customWidth="1"/>
    <col min="14" max="14" width="9.140625" customWidth="1"/>
  </cols>
  <sheetData>
    <row r="1" spans="1:14" ht="15" customHeight="1" x14ac:dyDescent="0.25">
      <c r="A1" s="8" t="s">
        <v>2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86</v>
      </c>
      <c r="B3" s="11" t="s">
        <v>6</v>
      </c>
      <c r="C3" s="11"/>
      <c r="D3" s="11"/>
      <c r="E3" s="11"/>
      <c r="F3" s="11"/>
      <c r="G3" s="11"/>
      <c r="H3" s="11"/>
      <c r="I3" s="11"/>
      <c r="J3" s="11"/>
      <c r="K3" s="11"/>
      <c r="L3" s="11"/>
      <c r="M3" s="11"/>
      <c r="N3" s="11"/>
    </row>
    <row r="4" spans="1:14" x14ac:dyDescent="0.25">
      <c r="A4" s="12"/>
      <c r="B4" s="13">
        <v>18</v>
      </c>
      <c r="C4" s="13" t="s">
        <v>286</v>
      </c>
    </row>
    <row r="5" spans="1:14" x14ac:dyDescent="0.25">
      <c r="A5" s="12"/>
      <c r="B5" s="19" t="s">
        <v>847</v>
      </c>
      <c r="C5" s="19"/>
      <c r="D5" s="19"/>
      <c r="E5" s="19"/>
      <c r="F5" s="19"/>
      <c r="G5" s="19"/>
      <c r="H5" s="19"/>
      <c r="I5" s="19"/>
      <c r="J5" s="19"/>
      <c r="K5" s="19"/>
      <c r="L5" s="19"/>
      <c r="M5" s="19"/>
      <c r="N5" s="19"/>
    </row>
    <row r="6" spans="1:14" ht="15.75" x14ac:dyDescent="0.25">
      <c r="A6" s="12"/>
      <c r="B6" s="21"/>
      <c r="C6" s="21"/>
      <c r="D6" s="21"/>
      <c r="E6" s="21"/>
      <c r="F6" s="21"/>
      <c r="G6" s="21"/>
      <c r="H6" s="21"/>
      <c r="I6" s="21"/>
      <c r="J6" s="21"/>
      <c r="K6" s="21"/>
      <c r="L6" s="21"/>
      <c r="M6" s="21"/>
      <c r="N6" s="21"/>
    </row>
    <row r="7" spans="1:14" x14ac:dyDescent="0.25">
      <c r="A7" s="12"/>
      <c r="B7" s="14"/>
      <c r="C7" s="14"/>
      <c r="D7" s="14"/>
      <c r="E7" s="14"/>
      <c r="F7" s="14"/>
      <c r="G7" s="14"/>
      <c r="H7" s="14"/>
      <c r="I7" s="14"/>
      <c r="J7" s="14"/>
      <c r="K7" s="14"/>
      <c r="L7" s="14"/>
      <c r="M7" s="14"/>
      <c r="N7" s="14"/>
    </row>
    <row r="8" spans="1:14" ht="15.75" thickBot="1" x14ac:dyDescent="0.3">
      <c r="A8" s="12"/>
      <c r="B8" s="17"/>
      <c r="C8" s="17" t="s">
        <v>259</v>
      </c>
      <c r="D8" s="33" t="s">
        <v>552</v>
      </c>
      <c r="E8" s="33"/>
      <c r="F8" s="33"/>
      <c r="G8" s="33"/>
      <c r="H8" s="33"/>
      <c r="I8" s="33"/>
      <c r="J8" s="33"/>
      <c r="K8" s="33"/>
      <c r="L8" s="33"/>
      <c r="M8" s="33"/>
      <c r="N8" s="17"/>
    </row>
    <row r="9" spans="1:14" ht="15.75" thickBot="1" x14ac:dyDescent="0.3">
      <c r="A9" s="12"/>
      <c r="B9" s="36" t="s">
        <v>848</v>
      </c>
      <c r="C9" s="17" t="s">
        <v>259</v>
      </c>
      <c r="D9" s="49">
        <v>2013</v>
      </c>
      <c r="E9" s="49"/>
      <c r="F9" s="17"/>
      <c r="G9" s="17" t="s">
        <v>259</v>
      </c>
      <c r="H9" s="49">
        <v>2012</v>
      </c>
      <c r="I9" s="49"/>
      <c r="J9" s="17"/>
      <c r="K9" s="17" t="s">
        <v>259</v>
      </c>
      <c r="L9" s="49">
        <v>2011</v>
      </c>
      <c r="M9" s="49"/>
      <c r="N9" s="17"/>
    </row>
    <row r="10" spans="1:14" ht="25.5" x14ac:dyDescent="0.25">
      <c r="A10" s="12"/>
      <c r="B10" s="25" t="s">
        <v>116</v>
      </c>
      <c r="C10" s="27" t="s">
        <v>259</v>
      </c>
      <c r="D10" s="27" t="s">
        <v>325</v>
      </c>
      <c r="E10" s="28">
        <v>97875</v>
      </c>
      <c r="F10" s="30" t="s">
        <v>259</v>
      </c>
      <c r="G10" s="27" t="s">
        <v>259</v>
      </c>
      <c r="H10" s="27" t="s">
        <v>325</v>
      </c>
      <c r="I10" s="28">
        <v>66382</v>
      </c>
      <c r="J10" s="30" t="s">
        <v>259</v>
      </c>
      <c r="K10" s="27" t="s">
        <v>259</v>
      </c>
      <c r="L10" s="27" t="s">
        <v>325</v>
      </c>
      <c r="M10" s="28">
        <v>29019</v>
      </c>
      <c r="N10" s="30" t="s">
        <v>259</v>
      </c>
    </row>
    <row r="11" spans="1:14" ht="15.75" thickBot="1" x14ac:dyDescent="0.3">
      <c r="A11" s="12"/>
      <c r="B11" s="31" t="s">
        <v>849</v>
      </c>
      <c r="C11" s="14" t="s">
        <v>259</v>
      </c>
      <c r="D11" s="14"/>
      <c r="E11" s="32">
        <v>31403</v>
      </c>
      <c r="F11" s="15" t="s">
        <v>259</v>
      </c>
      <c r="G11" s="14" t="s">
        <v>259</v>
      </c>
      <c r="H11" s="14"/>
      <c r="I11" s="32">
        <v>29047</v>
      </c>
      <c r="J11" s="15" t="s">
        <v>259</v>
      </c>
      <c r="K11" s="14" t="s">
        <v>259</v>
      </c>
      <c r="L11" s="14"/>
      <c r="M11" s="32">
        <v>22147</v>
      </c>
      <c r="N11" s="15" t="s">
        <v>259</v>
      </c>
    </row>
    <row r="12" spans="1:14" x14ac:dyDescent="0.25">
      <c r="A12" s="12"/>
      <c r="B12" s="42"/>
      <c r="C12" s="42" t="s">
        <v>259</v>
      </c>
      <c r="D12" s="43"/>
      <c r="E12" s="43"/>
      <c r="F12" s="42"/>
      <c r="G12" s="42" t="s">
        <v>259</v>
      </c>
      <c r="H12" s="43"/>
      <c r="I12" s="43"/>
      <c r="J12" s="42"/>
      <c r="K12" s="42" t="s">
        <v>259</v>
      </c>
      <c r="L12" s="43"/>
      <c r="M12" s="43"/>
      <c r="N12" s="42"/>
    </row>
    <row r="13" spans="1:14" x14ac:dyDescent="0.25">
      <c r="A13" s="12"/>
      <c r="B13" s="62"/>
      <c r="C13" s="66" t="s">
        <v>259</v>
      </c>
      <c r="D13" s="27" t="s">
        <v>325</v>
      </c>
      <c r="E13" s="28">
        <v>129278</v>
      </c>
      <c r="F13" s="30" t="s">
        <v>259</v>
      </c>
      <c r="G13" s="66" t="s">
        <v>259</v>
      </c>
      <c r="H13" s="27" t="s">
        <v>325</v>
      </c>
      <c r="I13" s="28">
        <v>95429</v>
      </c>
      <c r="J13" s="30" t="s">
        <v>259</v>
      </c>
      <c r="K13" s="66" t="s">
        <v>259</v>
      </c>
      <c r="L13" s="27" t="s">
        <v>325</v>
      </c>
      <c r="M13" s="28">
        <v>51166</v>
      </c>
      <c r="N13" s="30" t="s">
        <v>259</v>
      </c>
    </row>
    <row r="14" spans="1:14" x14ac:dyDescent="0.25">
      <c r="A14" s="12"/>
      <c r="B14" s="67" t="s">
        <v>850</v>
      </c>
      <c r="C14" s="17" t="s">
        <v>259</v>
      </c>
      <c r="D14" s="14"/>
      <c r="E14" s="14"/>
      <c r="F14" s="14"/>
      <c r="G14" s="17" t="s">
        <v>259</v>
      </c>
      <c r="H14" s="14"/>
      <c r="I14" s="14"/>
      <c r="J14" s="14"/>
      <c r="K14" s="17" t="s">
        <v>259</v>
      </c>
      <c r="L14" s="14"/>
      <c r="M14" s="14"/>
      <c r="N14" s="14"/>
    </row>
    <row r="15" spans="1:14" ht="15.75" thickBot="1" x14ac:dyDescent="0.3">
      <c r="A15" s="12"/>
      <c r="B15" s="25" t="s">
        <v>851</v>
      </c>
      <c r="C15" s="66" t="s">
        <v>259</v>
      </c>
      <c r="D15" s="27"/>
      <c r="E15" s="28">
        <v>31403</v>
      </c>
      <c r="F15" s="30" t="s">
        <v>259</v>
      </c>
      <c r="G15" s="66" t="s">
        <v>259</v>
      </c>
      <c r="H15" s="27"/>
      <c r="I15" s="28">
        <v>29047</v>
      </c>
      <c r="J15" s="30" t="s">
        <v>259</v>
      </c>
      <c r="K15" s="66" t="s">
        <v>259</v>
      </c>
      <c r="L15" s="27"/>
      <c r="M15" s="28">
        <v>22147</v>
      </c>
      <c r="N15" s="30" t="s">
        <v>259</v>
      </c>
    </row>
    <row r="16" spans="1:14" x14ac:dyDescent="0.25">
      <c r="A16" s="12"/>
      <c r="B16" s="42"/>
      <c r="C16" s="42" t="s">
        <v>259</v>
      </c>
      <c r="D16" s="43"/>
      <c r="E16" s="43"/>
      <c r="F16" s="42"/>
      <c r="G16" s="42" t="s">
        <v>259</v>
      </c>
      <c r="H16" s="43"/>
      <c r="I16" s="43"/>
      <c r="J16" s="42"/>
      <c r="K16" s="42" t="s">
        <v>259</v>
      </c>
      <c r="L16" s="43"/>
      <c r="M16" s="43"/>
      <c r="N16" s="42"/>
    </row>
    <row r="17" spans="1:14" ht="15.75" thickBot="1" x14ac:dyDescent="0.3">
      <c r="A17" s="12"/>
      <c r="B17" s="67" t="s">
        <v>852</v>
      </c>
      <c r="C17" s="17" t="s">
        <v>259</v>
      </c>
      <c r="D17" s="14" t="s">
        <v>325</v>
      </c>
      <c r="E17" s="32">
        <v>97875</v>
      </c>
      <c r="F17" s="15" t="s">
        <v>259</v>
      </c>
      <c r="G17" s="17" t="s">
        <v>259</v>
      </c>
      <c r="H17" s="14" t="s">
        <v>325</v>
      </c>
      <c r="I17" s="32">
        <v>66382</v>
      </c>
      <c r="J17" s="15" t="s">
        <v>259</v>
      </c>
      <c r="K17" s="17" t="s">
        <v>259</v>
      </c>
      <c r="L17" s="14" t="s">
        <v>325</v>
      </c>
      <c r="M17" s="32">
        <v>29019</v>
      </c>
      <c r="N17" s="15" t="s">
        <v>259</v>
      </c>
    </row>
    <row r="18" spans="1:14" ht="15.75" thickTop="1" x14ac:dyDescent="0.25">
      <c r="A18" s="12"/>
      <c r="B18" s="42"/>
      <c r="C18" s="42" t="s">
        <v>259</v>
      </c>
      <c r="D18" s="44"/>
      <c r="E18" s="44"/>
      <c r="F18" s="42"/>
      <c r="G18" s="42" t="s">
        <v>259</v>
      </c>
      <c r="H18" s="44"/>
      <c r="I18" s="44"/>
      <c r="J18" s="42"/>
      <c r="K18" s="42" t="s">
        <v>259</v>
      </c>
      <c r="L18" s="44"/>
      <c r="M18" s="44"/>
      <c r="N18" s="42"/>
    </row>
    <row r="19" spans="1:14" x14ac:dyDescent="0.25">
      <c r="A19" s="12"/>
      <c r="B19" s="14"/>
      <c r="C19" s="19"/>
      <c r="D19" s="19"/>
      <c r="E19" s="19"/>
      <c r="F19" s="19"/>
      <c r="G19" s="19"/>
      <c r="H19" s="19"/>
      <c r="I19" s="19"/>
      <c r="J19" s="19"/>
      <c r="K19" s="19"/>
      <c r="L19" s="19"/>
      <c r="M19" s="19"/>
      <c r="N19" s="19"/>
    </row>
    <row r="20" spans="1:14" x14ac:dyDescent="0.25">
      <c r="A20" s="12"/>
      <c r="B20" s="39" t="s">
        <v>853</v>
      </c>
      <c r="C20" s="66" t="s">
        <v>259</v>
      </c>
      <c r="D20" s="27"/>
      <c r="E20" s="27"/>
      <c r="F20" s="27"/>
      <c r="G20" s="66" t="s">
        <v>259</v>
      </c>
      <c r="H20" s="27"/>
      <c r="I20" s="27"/>
      <c r="J20" s="27"/>
      <c r="K20" s="66" t="s">
        <v>259</v>
      </c>
      <c r="L20" s="27"/>
      <c r="M20" s="27"/>
      <c r="N20" s="27"/>
    </row>
    <row r="21" spans="1:14" x14ac:dyDescent="0.25">
      <c r="A21" s="12"/>
      <c r="B21" s="31" t="s">
        <v>854</v>
      </c>
      <c r="C21" s="17" t="s">
        <v>259</v>
      </c>
      <c r="D21" s="14" t="s">
        <v>325</v>
      </c>
      <c r="E21" s="32">
        <v>72597</v>
      </c>
      <c r="F21" s="15" t="s">
        <v>259</v>
      </c>
      <c r="G21" s="17" t="s">
        <v>259</v>
      </c>
      <c r="H21" s="14" t="s">
        <v>325</v>
      </c>
      <c r="I21" s="32">
        <v>50020</v>
      </c>
      <c r="J21" s="15" t="s">
        <v>259</v>
      </c>
      <c r="K21" s="17" t="s">
        <v>259</v>
      </c>
      <c r="L21" s="14" t="s">
        <v>325</v>
      </c>
      <c r="M21" s="32">
        <v>22157</v>
      </c>
      <c r="N21" s="15" t="s">
        <v>259</v>
      </c>
    </row>
    <row r="22" spans="1:14" x14ac:dyDescent="0.25">
      <c r="A22" s="12"/>
      <c r="B22" s="25" t="s">
        <v>855</v>
      </c>
      <c r="C22" s="66" t="s">
        <v>259</v>
      </c>
      <c r="D22" s="27"/>
      <c r="E22" s="37">
        <v>28</v>
      </c>
      <c r="F22" s="30" t="s">
        <v>259</v>
      </c>
      <c r="G22" s="66" t="s">
        <v>259</v>
      </c>
      <c r="H22" s="27"/>
      <c r="I22" s="37">
        <v>39</v>
      </c>
      <c r="J22" s="30" t="s">
        <v>259</v>
      </c>
      <c r="K22" s="66" t="s">
        <v>259</v>
      </c>
      <c r="L22" s="27"/>
      <c r="M22" s="37">
        <v>84</v>
      </c>
      <c r="N22" s="30" t="s">
        <v>259</v>
      </c>
    </row>
    <row r="23" spans="1:14" ht="15.75" thickBot="1" x14ac:dyDescent="0.3">
      <c r="A23" s="12"/>
      <c r="B23" s="31" t="s">
        <v>856</v>
      </c>
      <c r="C23" s="17" t="s">
        <v>259</v>
      </c>
      <c r="D23" s="14"/>
      <c r="E23" s="32">
        <v>25250</v>
      </c>
      <c r="F23" s="15" t="s">
        <v>259</v>
      </c>
      <c r="G23" s="17" t="s">
        <v>259</v>
      </c>
      <c r="H23" s="14"/>
      <c r="I23" s="32">
        <v>16323</v>
      </c>
      <c r="J23" s="15" t="s">
        <v>259</v>
      </c>
      <c r="K23" s="17" t="s">
        <v>259</v>
      </c>
      <c r="L23" s="14"/>
      <c r="M23" s="32">
        <v>6778</v>
      </c>
      <c r="N23" s="15" t="s">
        <v>259</v>
      </c>
    </row>
    <row r="24" spans="1:14" x14ac:dyDescent="0.25">
      <c r="A24" s="12"/>
      <c r="B24" s="42"/>
      <c r="C24" s="42" t="s">
        <v>259</v>
      </c>
      <c r="D24" s="43"/>
      <c r="E24" s="43"/>
      <c r="F24" s="42"/>
      <c r="G24" s="42" t="s">
        <v>259</v>
      </c>
      <c r="H24" s="43"/>
      <c r="I24" s="43"/>
      <c r="J24" s="42"/>
      <c r="K24" s="42" t="s">
        <v>259</v>
      </c>
      <c r="L24" s="43"/>
      <c r="M24" s="43"/>
      <c r="N24" s="42"/>
    </row>
    <row r="25" spans="1:14" ht="15.75" thickBot="1" x14ac:dyDescent="0.3">
      <c r="A25" s="12"/>
      <c r="B25" s="62"/>
      <c r="C25" s="66" t="s">
        <v>259</v>
      </c>
      <c r="D25" s="27" t="s">
        <v>325</v>
      </c>
      <c r="E25" s="28">
        <v>97875</v>
      </c>
      <c r="F25" s="30" t="s">
        <v>259</v>
      </c>
      <c r="G25" s="66" t="s">
        <v>259</v>
      </c>
      <c r="H25" s="27" t="s">
        <v>325</v>
      </c>
      <c r="I25" s="28">
        <v>66382</v>
      </c>
      <c r="J25" s="30" t="s">
        <v>259</v>
      </c>
      <c r="K25" s="66" t="s">
        <v>259</v>
      </c>
      <c r="L25" s="27" t="s">
        <v>325</v>
      </c>
      <c r="M25" s="28">
        <v>29019</v>
      </c>
      <c r="N25" s="30" t="s">
        <v>259</v>
      </c>
    </row>
    <row r="26" spans="1:14" ht="15.75" thickTop="1" x14ac:dyDescent="0.25">
      <c r="A26" s="12"/>
      <c r="B26" s="42"/>
      <c r="C26" s="42" t="s">
        <v>259</v>
      </c>
      <c r="D26" s="44"/>
      <c r="E26" s="44"/>
      <c r="F26" s="42"/>
      <c r="G26" s="42" t="s">
        <v>259</v>
      </c>
      <c r="H26" s="44"/>
      <c r="I26" s="44"/>
      <c r="J26" s="42"/>
      <c r="K26" s="42" t="s">
        <v>259</v>
      </c>
      <c r="L26" s="44"/>
      <c r="M26" s="44"/>
      <c r="N26" s="42"/>
    </row>
    <row r="27" spans="1:14" ht="25.5" x14ac:dyDescent="0.25">
      <c r="A27" s="12"/>
      <c r="B27" s="67" t="s">
        <v>857</v>
      </c>
      <c r="C27" s="17" t="s">
        <v>259</v>
      </c>
      <c r="D27" s="14"/>
      <c r="E27" s="14"/>
      <c r="F27" s="14"/>
      <c r="G27" s="17" t="s">
        <v>259</v>
      </c>
      <c r="H27" s="14"/>
      <c r="I27" s="14"/>
      <c r="J27" s="14"/>
      <c r="K27" s="17" t="s">
        <v>259</v>
      </c>
      <c r="L27" s="14"/>
      <c r="M27" s="14"/>
      <c r="N27" s="14"/>
    </row>
    <row r="28" spans="1:14" x14ac:dyDescent="0.25">
      <c r="A28" s="12"/>
      <c r="B28" s="25" t="s">
        <v>120</v>
      </c>
      <c r="C28" s="66" t="s">
        <v>259</v>
      </c>
      <c r="D28" s="27"/>
      <c r="E28" s="28">
        <v>58438</v>
      </c>
      <c r="F28" s="30" t="s">
        <v>259</v>
      </c>
      <c r="G28" s="66" t="s">
        <v>259</v>
      </c>
      <c r="H28" s="27"/>
      <c r="I28" s="28">
        <v>57543</v>
      </c>
      <c r="J28" s="30" t="s">
        <v>259</v>
      </c>
      <c r="K28" s="66" t="s">
        <v>259</v>
      </c>
      <c r="L28" s="27"/>
      <c r="M28" s="28">
        <v>56706</v>
      </c>
      <c r="N28" s="30" t="s">
        <v>259</v>
      </c>
    </row>
    <row r="29" spans="1:14" x14ac:dyDescent="0.25">
      <c r="A29" s="12"/>
      <c r="B29" s="31" t="s">
        <v>121</v>
      </c>
      <c r="C29" s="17" t="s">
        <v>259</v>
      </c>
      <c r="D29" s="14"/>
      <c r="E29" s="38">
        <v>23</v>
      </c>
      <c r="F29" s="15" t="s">
        <v>259</v>
      </c>
      <c r="G29" s="17" t="s">
        <v>259</v>
      </c>
      <c r="H29" s="14"/>
      <c r="I29" s="38">
        <v>45</v>
      </c>
      <c r="J29" s="15" t="s">
        <v>259</v>
      </c>
      <c r="K29" s="17" t="s">
        <v>259</v>
      </c>
      <c r="L29" s="14"/>
      <c r="M29" s="38">
        <v>214</v>
      </c>
      <c r="N29" s="15" t="s">
        <v>259</v>
      </c>
    </row>
    <row r="30" spans="1:14" ht="15.75" thickBot="1" x14ac:dyDescent="0.3">
      <c r="A30" s="12"/>
      <c r="B30" s="25" t="s">
        <v>118</v>
      </c>
      <c r="C30" s="66" t="s">
        <v>259</v>
      </c>
      <c r="D30" s="27"/>
      <c r="E30" s="28">
        <v>20325</v>
      </c>
      <c r="F30" s="30" t="s">
        <v>259</v>
      </c>
      <c r="G30" s="66" t="s">
        <v>259</v>
      </c>
      <c r="H30" s="27"/>
      <c r="I30" s="28">
        <v>18778</v>
      </c>
      <c r="J30" s="30" t="s">
        <v>259</v>
      </c>
      <c r="K30" s="66" t="s">
        <v>259</v>
      </c>
      <c r="L30" s="27"/>
      <c r="M30" s="28">
        <v>17347</v>
      </c>
      <c r="N30" s="30" t="s">
        <v>259</v>
      </c>
    </row>
    <row r="31" spans="1:14" x14ac:dyDescent="0.25">
      <c r="A31" s="12"/>
      <c r="B31" s="42"/>
      <c r="C31" s="42" t="s">
        <v>259</v>
      </c>
      <c r="D31" s="43"/>
      <c r="E31" s="43"/>
      <c r="F31" s="42"/>
      <c r="G31" s="42" t="s">
        <v>259</v>
      </c>
      <c r="H31" s="43"/>
      <c r="I31" s="43"/>
      <c r="J31" s="42"/>
      <c r="K31" s="42" t="s">
        <v>259</v>
      </c>
      <c r="L31" s="43"/>
      <c r="M31" s="43"/>
      <c r="N31" s="42"/>
    </row>
    <row r="32" spans="1:14" ht="15.75" thickBot="1" x14ac:dyDescent="0.3">
      <c r="A32" s="12"/>
      <c r="B32" s="16"/>
      <c r="C32" s="17" t="s">
        <v>259</v>
      </c>
      <c r="D32" s="14"/>
      <c r="E32" s="32">
        <v>78786</v>
      </c>
      <c r="F32" s="15" t="s">
        <v>259</v>
      </c>
      <c r="G32" s="17" t="s">
        <v>259</v>
      </c>
      <c r="H32" s="14"/>
      <c r="I32" s="32">
        <v>76366</v>
      </c>
      <c r="J32" s="15" t="s">
        <v>259</v>
      </c>
      <c r="K32" s="17" t="s">
        <v>259</v>
      </c>
      <c r="L32" s="14"/>
      <c r="M32" s="32">
        <v>74267</v>
      </c>
      <c r="N32" s="15" t="s">
        <v>259</v>
      </c>
    </row>
    <row r="33" spans="1:14" ht="15.75" thickTop="1" x14ac:dyDescent="0.25">
      <c r="A33" s="12"/>
      <c r="B33" s="42"/>
      <c r="C33" s="42" t="s">
        <v>259</v>
      </c>
      <c r="D33" s="44"/>
      <c r="E33" s="44"/>
      <c r="F33" s="42"/>
      <c r="G33" s="42" t="s">
        <v>259</v>
      </c>
      <c r="H33" s="44"/>
      <c r="I33" s="44"/>
      <c r="J33" s="42"/>
      <c r="K33" s="42" t="s">
        <v>259</v>
      </c>
      <c r="L33" s="44"/>
      <c r="M33" s="44"/>
      <c r="N33" s="42"/>
    </row>
    <row r="34" spans="1:14" x14ac:dyDescent="0.25">
      <c r="A34" s="12"/>
      <c r="B34" s="39" t="s">
        <v>858</v>
      </c>
      <c r="C34" s="66" t="s">
        <v>259</v>
      </c>
      <c r="D34" s="27"/>
      <c r="E34" s="27"/>
      <c r="F34" s="27"/>
      <c r="G34" s="66" t="s">
        <v>259</v>
      </c>
      <c r="H34" s="27"/>
      <c r="I34" s="27"/>
      <c r="J34" s="27"/>
      <c r="K34" s="66" t="s">
        <v>259</v>
      </c>
      <c r="L34" s="27"/>
      <c r="M34" s="27"/>
      <c r="N34" s="27"/>
    </row>
    <row r="35" spans="1:14" x14ac:dyDescent="0.25">
      <c r="A35" s="12"/>
      <c r="B35" s="40" t="s">
        <v>859</v>
      </c>
      <c r="C35" s="17" t="s">
        <v>259</v>
      </c>
      <c r="D35" s="14"/>
      <c r="E35" s="32">
        <v>58015</v>
      </c>
      <c r="F35" s="15" t="s">
        <v>259</v>
      </c>
      <c r="G35" s="17" t="s">
        <v>259</v>
      </c>
      <c r="H35" s="14"/>
      <c r="I35" s="32">
        <v>57183</v>
      </c>
      <c r="J35" s="15" t="s">
        <v>259</v>
      </c>
      <c r="K35" s="17" t="s">
        <v>259</v>
      </c>
      <c r="L35" s="14"/>
      <c r="M35" s="32">
        <v>56523</v>
      </c>
      <c r="N35" s="15" t="s">
        <v>259</v>
      </c>
    </row>
    <row r="36" spans="1:14" x14ac:dyDescent="0.25">
      <c r="A36" s="12"/>
      <c r="B36" s="41" t="s">
        <v>860</v>
      </c>
      <c r="C36" s="66" t="s">
        <v>259</v>
      </c>
      <c r="D36" s="27"/>
      <c r="E36" s="37">
        <v>23</v>
      </c>
      <c r="F36" s="30" t="s">
        <v>259</v>
      </c>
      <c r="G36" s="66" t="s">
        <v>259</v>
      </c>
      <c r="H36" s="27"/>
      <c r="I36" s="37">
        <v>45</v>
      </c>
      <c r="J36" s="30" t="s">
        <v>259</v>
      </c>
      <c r="K36" s="66" t="s">
        <v>259</v>
      </c>
      <c r="L36" s="27"/>
      <c r="M36" s="37">
        <v>217</v>
      </c>
      <c r="N36" s="30" t="s">
        <v>259</v>
      </c>
    </row>
    <row r="37" spans="1:14" ht="15.75" thickBot="1" x14ac:dyDescent="0.3">
      <c r="A37" s="12"/>
      <c r="B37" s="40" t="s">
        <v>861</v>
      </c>
      <c r="C37" s="17" t="s">
        <v>259</v>
      </c>
      <c r="D37" s="14"/>
      <c r="E37" s="32">
        <v>20325</v>
      </c>
      <c r="F37" s="15" t="s">
        <v>259</v>
      </c>
      <c r="G37" s="17" t="s">
        <v>259</v>
      </c>
      <c r="H37" s="14"/>
      <c r="I37" s="32">
        <v>18778</v>
      </c>
      <c r="J37" s="15" t="s">
        <v>259</v>
      </c>
      <c r="K37" s="17" t="s">
        <v>259</v>
      </c>
      <c r="L37" s="14"/>
      <c r="M37" s="32">
        <v>17347</v>
      </c>
      <c r="N37" s="15" t="s">
        <v>259</v>
      </c>
    </row>
    <row r="38" spans="1:14" x14ac:dyDescent="0.25">
      <c r="A38" s="12"/>
      <c r="B38" s="42"/>
      <c r="C38" s="42" t="s">
        <v>259</v>
      </c>
      <c r="D38" s="43"/>
      <c r="E38" s="43"/>
      <c r="F38" s="42"/>
      <c r="G38" s="42" t="s">
        <v>259</v>
      </c>
      <c r="H38" s="43"/>
      <c r="I38" s="43"/>
      <c r="J38" s="42"/>
      <c r="K38" s="42" t="s">
        <v>259</v>
      </c>
      <c r="L38" s="43"/>
      <c r="M38" s="43"/>
      <c r="N38" s="42"/>
    </row>
    <row r="39" spans="1:14" ht="15.75" thickBot="1" x14ac:dyDescent="0.3">
      <c r="A39" s="12"/>
      <c r="B39" s="62"/>
      <c r="C39" s="66" t="s">
        <v>259</v>
      </c>
      <c r="D39" s="27"/>
      <c r="E39" s="28">
        <v>78363</v>
      </c>
      <c r="F39" s="30" t="s">
        <v>259</v>
      </c>
      <c r="G39" s="66" t="s">
        <v>259</v>
      </c>
      <c r="H39" s="27"/>
      <c r="I39" s="28">
        <v>76006</v>
      </c>
      <c r="J39" s="30" t="s">
        <v>259</v>
      </c>
      <c r="K39" s="66" t="s">
        <v>259</v>
      </c>
      <c r="L39" s="27"/>
      <c r="M39" s="28">
        <v>74087</v>
      </c>
      <c r="N39" s="30" t="s">
        <v>259</v>
      </c>
    </row>
    <row r="40" spans="1:14" ht="15.75" thickTop="1" x14ac:dyDescent="0.25">
      <c r="A40" s="12"/>
      <c r="B40" s="42"/>
      <c r="C40" s="42" t="s">
        <v>259</v>
      </c>
      <c r="D40" s="44"/>
      <c r="E40" s="44"/>
      <c r="F40" s="42"/>
      <c r="G40" s="42" t="s">
        <v>259</v>
      </c>
      <c r="H40" s="44"/>
      <c r="I40" s="44"/>
      <c r="J40" s="42"/>
      <c r="K40" s="42" t="s">
        <v>259</v>
      </c>
      <c r="L40" s="44"/>
      <c r="M40" s="44"/>
      <c r="N40" s="42"/>
    </row>
    <row r="41" spans="1:14" ht="25.5" x14ac:dyDescent="0.25">
      <c r="A41" s="12"/>
      <c r="B41" s="67" t="s">
        <v>862</v>
      </c>
      <c r="C41" s="17" t="s">
        <v>259</v>
      </c>
      <c r="D41" s="14"/>
      <c r="E41" s="32">
        <v>58015</v>
      </c>
      <c r="F41" s="15" t="s">
        <v>259</v>
      </c>
      <c r="G41" s="17" t="s">
        <v>259</v>
      </c>
      <c r="H41" s="14"/>
      <c r="I41" s="32">
        <v>57183</v>
      </c>
      <c r="J41" s="15" t="s">
        <v>259</v>
      </c>
      <c r="K41" s="17" t="s">
        <v>259</v>
      </c>
      <c r="L41" s="14"/>
      <c r="M41" s="32">
        <v>56523</v>
      </c>
      <c r="N41" s="15" t="s">
        <v>259</v>
      </c>
    </row>
    <row r="42" spans="1:14" ht="26.25" thickBot="1" x14ac:dyDescent="0.3">
      <c r="A42" s="12"/>
      <c r="B42" s="39" t="s">
        <v>863</v>
      </c>
      <c r="C42" s="66" t="s">
        <v>259</v>
      </c>
      <c r="D42" s="27"/>
      <c r="E42" s="28">
        <v>1815</v>
      </c>
      <c r="F42" s="30" t="s">
        <v>259</v>
      </c>
      <c r="G42" s="66" t="s">
        <v>259</v>
      </c>
      <c r="H42" s="27"/>
      <c r="I42" s="28">
        <v>1638</v>
      </c>
      <c r="J42" s="30" t="s">
        <v>259</v>
      </c>
      <c r="K42" s="66" t="s">
        <v>259</v>
      </c>
      <c r="L42" s="27"/>
      <c r="M42" s="28">
        <v>1420</v>
      </c>
      <c r="N42" s="30" t="s">
        <v>259</v>
      </c>
    </row>
    <row r="43" spans="1:14" x14ac:dyDescent="0.25">
      <c r="A43" s="12"/>
      <c r="B43" s="42"/>
      <c r="C43" s="42" t="s">
        <v>259</v>
      </c>
      <c r="D43" s="43"/>
      <c r="E43" s="43"/>
      <c r="F43" s="42"/>
      <c r="G43" s="42" t="s">
        <v>259</v>
      </c>
      <c r="H43" s="43"/>
      <c r="I43" s="43"/>
      <c r="J43" s="42"/>
      <c r="K43" s="42" t="s">
        <v>259</v>
      </c>
      <c r="L43" s="43"/>
      <c r="M43" s="43"/>
      <c r="N43" s="42"/>
    </row>
    <row r="44" spans="1:14" ht="26.25" thickBot="1" x14ac:dyDescent="0.3">
      <c r="A44" s="12"/>
      <c r="B44" s="67" t="s">
        <v>864</v>
      </c>
      <c r="C44" s="17" t="s">
        <v>259</v>
      </c>
      <c r="D44" s="14"/>
      <c r="E44" s="32">
        <v>59830</v>
      </c>
      <c r="F44" s="15" t="s">
        <v>259</v>
      </c>
      <c r="G44" s="17" t="s">
        <v>259</v>
      </c>
      <c r="H44" s="14"/>
      <c r="I44" s="32">
        <v>58821</v>
      </c>
      <c r="J44" s="15" t="s">
        <v>259</v>
      </c>
      <c r="K44" s="17" t="s">
        <v>259</v>
      </c>
      <c r="L44" s="14"/>
      <c r="M44" s="32">
        <v>57943</v>
      </c>
      <c r="N44" s="15" t="s">
        <v>259</v>
      </c>
    </row>
    <row r="45" spans="1:14" ht="15.75" thickTop="1" x14ac:dyDescent="0.25">
      <c r="A45" s="12"/>
      <c r="B45" s="42"/>
      <c r="C45" s="42" t="s">
        <v>259</v>
      </c>
      <c r="D45" s="44"/>
      <c r="E45" s="44"/>
      <c r="F45" s="42"/>
      <c r="G45" s="42" t="s">
        <v>259</v>
      </c>
      <c r="H45" s="44"/>
      <c r="I45" s="44"/>
      <c r="J45" s="42"/>
      <c r="K45" s="42" t="s">
        <v>259</v>
      </c>
      <c r="L45" s="44"/>
      <c r="M45" s="44"/>
      <c r="N45" s="42"/>
    </row>
    <row r="46" spans="1:14" x14ac:dyDescent="0.25">
      <c r="A46" s="12"/>
      <c r="B46" s="39" t="s">
        <v>117</v>
      </c>
      <c r="C46" s="66" t="s">
        <v>259</v>
      </c>
      <c r="D46" s="27"/>
      <c r="E46" s="27"/>
      <c r="F46" s="27"/>
      <c r="G46" s="66" t="s">
        <v>259</v>
      </c>
      <c r="H46" s="27"/>
      <c r="I46" s="27"/>
      <c r="J46" s="27"/>
      <c r="K46" s="66" t="s">
        <v>259</v>
      </c>
      <c r="L46" s="27"/>
      <c r="M46" s="27"/>
      <c r="N46" s="27"/>
    </row>
    <row r="47" spans="1:14" x14ac:dyDescent="0.25">
      <c r="A47" s="12"/>
      <c r="B47" s="40" t="s">
        <v>865</v>
      </c>
      <c r="C47" s="17" t="s">
        <v>259</v>
      </c>
      <c r="D47" s="14" t="s">
        <v>325</v>
      </c>
      <c r="E47" s="38">
        <v>1.55</v>
      </c>
      <c r="F47" s="15" t="s">
        <v>259</v>
      </c>
      <c r="G47" s="17" t="s">
        <v>259</v>
      </c>
      <c r="H47" s="14" t="s">
        <v>325</v>
      </c>
      <c r="I47" s="38">
        <v>1.55</v>
      </c>
      <c r="J47" s="15" t="s">
        <v>259</v>
      </c>
      <c r="K47" s="17" t="s">
        <v>259</v>
      </c>
      <c r="L47" s="14" t="s">
        <v>325</v>
      </c>
      <c r="M47" s="38">
        <v>1.28</v>
      </c>
      <c r="N47" s="15" t="s">
        <v>259</v>
      </c>
    </row>
    <row r="48" spans="1:14" x14ac:dyDescent="0.25">
      <c r="A48" s="12"/>
      <c r="B48" s="39" t="s">
        <v>866</v>
      </c>
      <c r="C48" s="66" t="s">
        <v>259</v>
      </c>
      <c r="D48" s="27"/>
      <c r="E48" s="27"/>
      <c r="F48" s="27"/>
      <c r="G48" s="66" t="s">
        <v>259</v>
      </c>
      <c r="H48" s="27"/>
      <c r="I48" s="27"/>
      <c r="J48" s="27"/>
      <c r="K48" s="66" t="s">
        <v>259</v>
      </c>
      <c r="L48" s="27"/>
      <c r="M48" s="27"/>
      <c r="N48" s="27"/>
    </row>
    <row r="49" spans="1:14" x14ac:dyDescent="0.25">
      <c r="A49" s="12"/>
      <c r="B49" s="40" t="s">
        <v>867</v>
      </c>
      <c r="C49" s="17" t="s">
        <v>259</v>
      </c>
      <c r="D49" s="14" t="s">
        <v>325</v>
      </c>
      <c r="E49" s="38">
        <v>1.25</v>
      </c>
      <c r="F49" s="15" t="s">
        <v>259</v>
      </c>
      <c r="G49" s="17" t="s">
        <v>259</v>
      </c>
      <c r="H49" s="14" t="s">
        <v>325</v>
      </c>
      <c r="I49" s="38">
        <v>0.87</v>
      </c>
      <c r="J49" s="15" t="s">
        <v>259</v>
      </c>
      <c r="K49" s="17" t="s">
        <v>259</v>
      </c>
      <c r="L49" s="14" t="s">
        <v>325</v>
      </c>
      <c r="M49" s="38">
        <v>0.39</v>
      </c>
      <c r="N49" s="15" t="s">
        <v>259</v>
      </c>
    </row>
    <row r="50" spans="1:14" x14ac:dyDescent="0.25">
      <c r="A50" s="12"/>
      <c r="B50" s="41" t="s">
        <v>868</v>
      </c>
      <c r="C50" s="66" t="s">
        <v>259</v>
      </c>
      <c r="D50" s="27" t="s">
        <v>325</v>
      </c>
      <c r="E50" s="37">
        <v>1.25</v>
      </c>
      <c r="F50" s="30" t="s">
        <v>259</v>
      </c>
      <c r="G50" s="66" t="s">
        <v>259</v>
      </c>
      <c r="H50" s="27" t="s">
        <v>325</v>
      </c>
      <c r="I50" s="37">
        <v>0.87</v>
      </c>
      <c r="J50" s="30" t="s">
        <v>259</v>
      </c>
      <c r="K50" s="66" t="s">
        <v>259</v>
      </c>
      <c r="L50" s="27" t="s">
        <v>325</v>
      </c>
      <c r="M50" s="37">
        <v>0.39</v>
      </c>
      <c r="N50" s="30" t="s">
        <v>259</v>
      </c>
    </row>
    <row r="51" spans="1:14" x14ac:dyDescent="0.25">
      <c r="A51" s="12"/>
      <c r="B51" s="40" t="s">
        <v>869</v>
      </c>
      <c r="C51" s="17" t="s">
        <v>259</v>
      </c>
      <c r="D51" s="14" t="s">
        <v>325</v>
      </c>
      <c r="E51" s="38">
        <v>1.25</v>
      </c>
      <c r="F51" s="15" t="s">
        <v>259</v>
      </c>
      <c r="G51" s="17" t="s">
        <v>259</v>
      </c>
      <c r="H51" s="14" t="s">
        <v>325</v>
      </c>
      <c r="I51" s="38">
        <v>0.87</v>
      </c>
      <c r="J51" s="15" t="s">
        <v>259</v>
      </c>
      <c r="K51" s="17" t="s">
        <v>259</v>
      </c>
      <c r="L51" s="14" t="s">
        <v>325</v>
      </c>
      <c r="M51" s="38">
        <v>0.39</v>
      </c>
      <c r="N51" s="15" t="s">
        <v>259</v>
      </c>
    </row>
    <row r="52" spans="1:14" x14ac:dyDescent="0.25">
      <c r="A52" s="12"/>
      <c r="B52" s="39" t="s">
        <v>870</v>
      </c>
      <c r="C52" s="66" t="s">
        <v>259</v>
      </c>
      <c r="D52" s="27"/>
      <c r="E52" s="27"/>
      <c r="F52" s="27"/>
      <c r="G52" s="66" t="s">
        <v>259</v>
      </c>
      <c r="H52" s="27"/>
      <c r="I52" s="27"/>
      <c r="J52" s="27"/>
      <c r="K52" s="66" t="s">
        <v>259</v>
      </c>
      <c r="L52" s="27"/>
      <c r="M52" s="27"/>
      <c r="N52" s="27"/>
    </row>
    <row r="53" spans="1:14" x14ac:dyDescent="0.25">
      <c r="A53" s="12"/>
      <c r="B53" s="40" t="s">
        <v>871</v>
      </c>
      <c r="C53" s="17" t="s">
        <v>259</v>
      </c>
      <c r="D53" s="14" t="s">
        <v>325</v>
      </c>
      <c r="E53" s="38">
        <v>1.25</v>
      </c>
      <c r="F53" s="15" t="s">
        <v>259</v>
      </c>
      <c r="G53" s="17" t="s">
        <v>259</v>
      </c>
      <c r="H53" s="14" t="s">
        <v>325</v>
      </c>
      <c r="I53" s="38">
        <v>0.87</v>
      </c>
      <c r="J53" s="15" t="s">
        <v>259</v>
      </c>
      <c r="K53" s="17" t="s">
        <v>259</v>
      </c>
      <c r="L53" s="14" t="s">
        <v>325</v>
      </c>
      <c r="M53" s="38">
        <v>0.39</v>
      </c>
      <c r="N53" s="15" t="s">
        <v>259</v>
      </c>
    </row>
    <row r="54" spans="1:14" x14ac:dyDescent="0.25">
      <c r="A54" s="12"/>
      <c r="B54" s="41" t="s">
        <v>872</v>
      </c>
      <c r="C54" s="66" t="s">
        <v>259</v>
      </c>
      <c r="D54" s="27" t="s">
        <v>325</v>
      </c>
      <c r="E54" s="37">
        <v>1.25</v>
      </c>
      <c r="F54" s="30" t="s">
        <v>259</v>
      </c>
      <c r="G54" s="66" t="s">
        <v>259</v>
      </c>
      <c r="H54" s="27" t="s">
        <v>325</v>
      </c>
      <c r="I54" s="37">
        <v>0.87</v>
      </c>
      <c r="J54" s="30" t="s">
        <v>259</v>
      </c>
      <c r="K54" s="66" t="s">
        <v>259</v>
      </c>
      <c r="L54" s="27" t="s">
        <v>325</v>
      </c>
      <c r="M54" s="37">
        <v>0.39</v>
      </c>
      <c r="N54" s="30" t="s">
        <v>259</v>
      </c>
    </row>
    <row r="55" spans="1:14" x14ac:dyDescent="0.25">
      <c r="A55" s="12"/>
      <c r="B55" s="40" t="s">
        <v>873</v>
      </c>
      <c r="C55" s="17" t="s">
        <v>259</v>
      </c>
      <c r="D55" s="14" t="s">
        <v>325</v>
      </c>
      <c r="E55" s="38">
        <v>2.8</v>
      </c>
      <c r="F55" s="15" t="s">
        <v>259</v>
      </c>
      <c r="G55" s="17" t="s">
        <v>259</v>
      </c>
      <c r="H55" s="14" t="s">
        <v>325</v>
      </c>
      <c r="I55" s="38">
        <v>2.42</v>
      </c>
      <c r="J55" s="15" t="s">
        <v>259</v>
      </c>
      <c r="K55" s="17" t="s">
        <v>259</v>
      </c>
      <c r="L55" s="14" t="s">
        <v>325</v>
      </c>
      <c r="M55" s="38">
        <v>1.67</v>
      </c>
      <c r="N55" s="15" t="s">
        <v>259</v>
      </c>
    </row>
    <row r="56" spans="1:14" ht="25.5" x14ac:dyDescent="0.25">
      <c r="A56" s="12"/>
      <c r="B56" s="39" t="s">
        <v>874</v>
      </c>
      <c r="C56" s="66" t="s">
        <v>259</v>
      </c>
      <c r="D56" s="27" t="s">
        <v>325</v>
      </c>
      <c r="E56" s="37">
        <v>1.21</v>
      </c>
      <c r="F56" s="30" t="s">
        <v>259</v>
      </c>
      <c r="G56" s="66" t="s">
        <v>259</v>
      </c>
      <c r="H56" s="27" t="s">
        <v>325</v>
      </c>
      <c r="I56" s="37">
        <v>0.85</v>
      </c>
      <c r="J56" s="30" t="s">
        <v>259</v>
      </c>
      <c r="K56" s="66" t="s">
        <v>259</v>
      </c>
      <c r="L56" s="27" t="s">
        <v>325</v>
      </c>
      <c r="M56" s="37">
        <v>0.38</v>
      </c>
      <c r="N56" s="30" t="s">
        <v>259</v>
      </c>
    </row>
    <row r="57" spans="1:14" ht="38.25" customHeight="1" x14ac:dyDescent="0.25">
      <c r="A57" s="12"/>
      <c r="B57" s="19" t="s">
        <v>875</v>
      </c>
      <c r="C57" s="19"/>
      <c r="D57" s="19"/>
      <c r="E57" s="19"/>
      <c r="F57" s="19"/>
      <c r="G57" s="19"/>
      <c r="H57" s="19"/>
      <c r="I57" s="19"/>
      <c r="J57" s="19"/>
      <c r="K57" s="19"/>
      <c r="L57" s="19"/>
      <c r="M57" s="19"/>
      <c r="N57" s="19"/>
    </row>
  </sheetData>
  <mergeCells count="15">
    <mergeCell ref="A1:A2"/>
    <mergeCell ref="B1:N1"/>
    <mergeCell ref="B2:N2"/>
    <mergeCell ref="A3:A57"/>
    <mergeCell ref="B3:N3"/>
    <mergeCell ref="B5:N5"/>
    <mergeCell ref="B6:N6"/>
    <mergeCell ref="B57:N57"/>
    <mergeCell ref="D8:M8"/>
    <mergeCell ref="D9:E9"/>
    <mergeCell ref="H9:I9"/>
    <mergeCell ref="L9:M9"/>
    <mergeCell ref="C19:F19"/>
    <mergeCell ref="G19:J19"/>
    <mergeCell ref="K19:N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17.42578125" bestFit="1" customWidth="1"/>
    <col min="2" max="2" width="28.7109375" bestFit="1" customWidth="1"/>
    <col min="3" max="3" width="15.140625" bestFit="1" customWidth="1"/>
    <col min="4"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4" width="2" bestFit="1" customWidth="1"/>
  </cols>
  <sheetData>
    <row r="1" spans="1:14" ht="15" customHeight="1" x14ac:dyDescent="0.25">
      <c r="A1" s="8" t="s">
        <v>6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48</v>
      </c>
      <c r="B3" s="11" t="s">
        <v>6</v>
      </c>
      <c r="C3" s="11"/>
      <c r="D3" s="11"/>
      <c r="E3" s="11"/>
      <c r="F3" s="11"/>
      <c r="G3" s="11"/>
      <c r="H3" s="11"/>
      <c r="I3" s="11"/>
      <c r="J3" s="11"/>
      <c r="K3" s="11"/>
      <c r="L3" s="11"/>
      <c r="M3" s="11"/>
      <c r="N3" s="11"/>
    </row>
    <row r="4" spans="1:14" x14ac:dyDescent="0.25">
      <c r="A4" s="12"/>
      <c r="B4" s="13">
        <v>19</v>
      </c>
      <c r="C4" s="13" t="s">
        <v>648</v>
      </c>
    </row>
    <row r="5" spans="1:14" x14ac:dyDescent="0.25">
      <c r="A5" s="12"/>
      <c r="B5" s="19" t="s">
        <v>876</v>
      </c>
      <c r="C5" s="19"/>
      <c r="D5" s="19"/>
      <c r="E5" s="19"/>
      <c r="F5" s="19"/>
      <c r="G5" s="19"/>
      <c r="H5" s="19"/>
      <c r="I5" s="19"/>
      <c r="J5" s="19"/>
      <c r="K5" s="19"/>
      <c r="L5" s="19"/>
      <c r="M5" s="19"/>
      <c r="N5" s="19"/>
    </row>
    <row r="6" spans="1:14" ht="15.75" x14ac:dyDescent="0.25">
      <c r="A6" s="12"/>
      <c r="B6" s="21"/>
      <c r="C6" s="21"/>
      <c r="D6" s="21"/>
      <c r="E6" s="21"/>
      <c r="F6" s="21"/>
      <c r="G6" s="21"/>
      <c r="H6" s="21"/>
      <c r="I6" s="21"/>
      <c r="J6" s="21"/>
      <c r="K6" s="21"/>
      <c r="L6" s="21"/>
      <c r="M6" s="21"/>
      <c r="N6" s="21"/>
    </row>
    <row r="7" spans="1:14" x14ac:dyDescent="0.25">
      <c r="A7" s="12"/>
      <c r="B7" s="14"/>
      <c r="C7" s="14"/>
      <c r="D7" s="14"/>
      <c r="E7" s="14"/>
      <c r="F7" s="14"/>
      <c r="G7" s="14"/>
      <c r="H7" s="14"/>
      <c r="I7" s="14"/>
      <c r="J7" s="14"/>
      <c r="K7" s="14"/>
      <c r="L7" s="14"/>
      <c r="M7" s="14"/>
      <c r="N7" s="14"/>
    </row>
    <row r="8" spans="1:14" ht="15.75" thickBot="1" x14ac:dyDescent="0.3">
      <c r="A8" s="12"/>
      <c r="B8" s="17"/>
      <c r="C8" s="17" t="s">
        <v>259</v>
      </c>
      <c r="D8" s="33" t="s">
        <v>552</v>
      </c>
      <c r="E8" s="33"/>
      <c r="F8" s="33"/>
      <c r="G8" s="33"/>
      <c r="H8" s="33"/>
      <c r="I8" s="33"/>
      <c r="J8" s="33"/>
      <c r="K8" s="33"/>
      <c r="L8" s="33"/>
      <c r="M8" s="33"/>
      <c r="N8" s="17"/>
    </row>
    <row r="9" spans="1:14" ht="15.75" thickBot="1" x14ac:dyDescent="0.3">
      <c r="A9" s="12"/>
      <c r="B9" s="17"/>
      <c r="C9" s="17" t="s">
        <v>259</v>
      </c>
      <c r="D9" s="49">
        <v>2013</v>
      </c>
      <c r="E9" s="49"/>
      <c r="F9" s="17"/>
      <c r="G9" s="17" t="s">
        <v>259</v>
      </c>
      <c r="H9" s="49">
        <v>2012</v>
      </c>
      <c r="I9" s="49"/>
      <c r="J9" s="17"/>
      <c r="K9" s="17" t="s">
        <v>259</v>
      </c>
      <c r="L9" s="49">
        <v>2011</v>
      </c>
      <c r="M9" s="49"/>
      <c r="N9" s="17"/>
    </row>
    <row r="10" spans="1:14" x14ac:dyDescent="0.25">
      <c r="A10" s="12"/>
      <c r="B10" s="25" t="s">
        <v>877</v>
      </c>
      <c r="C10" s="27" t="s">
        <v>259</v>
      </c>
      <c r="D10" s="27" t="s">
        <v>325</v>
      </c>
      <c r="E10" s="28">
        <v>33334</v>
      </c>
      <c r="F10" s="30" t="s">
        <v>259</v>
      </c>
      <c r="G10" s="27" t="s">
        <v>259</v>
      </c>
      <c r="H10" s="27" t="s">
        <v>325</v>
      </c>
      <c r="I10" s="28">
        <v>26142</v>
      </c>
      <c r="J10" s="30" t="s">
        <v>259</v>
      </c>
      <c r="K10" s="27" t="s">
        <v>259</v>
      </c>
      <c r="L10" s="27" t="s">
        <v>325</v>
      </c>
      <c r="M10" s="28">
        <v>14362</v>
      </c>
      <c r="N10" s="30" t="s">
        <v>259</v>
      </c>
    </row>
    <row r="11" spans="1:14" x14ac:dyDescent="0.25">
      <c r="A11" s="12"/>
      <c r="B11" s="31" t="s">
        <v>878</v>
      </c>
      <c r="C11" s="14" t="s">
        <v>259</v>
      </c>
      <c r="D11" s="14"/>
      <c r="E11" s="32">
        <v>3080</v>
      </c>
      <c r="F11" s="15" t="s">
        <v>259</v>
      </c>
      <c r="G11" s="14" t="s">
        <v>259</v>
      </c>
      <c r="H11" s="14"/>
      <c r="I11" s="32">
        <v>1755</v>
      </c>
      <c r="J11" s="15" t="s">
        <v>259</v>
      </c>
      <c r="K11" s="14" t="s">
        <v>259</v>
      </c>
      <c r="L11" s="14"/>
      <c r="M11" s="38">
        <v>378</v>
      </c>
      <c r="N11" s="15" t="s">
        <v>259</v>
      </c>
    </row>
    <row r="12" spans="1:14" x14ac:dyDescent="0.25">
      <c r="A12" s="12"/>
      <c r="B12" s="25" t="s">
        <v>879</v>
      </c>
      <c r="C12" s="27" t="s">
        <v>259</v>
      </c>
      <c r="D12" s="27"/>
      <c r="E12" s="28">
        <v>2230</v>
      </c>
      <c r="F12" s="30" t="s">
        <v>259</v>
      </c>
      <c r="G12" s="27" t="s">
        <v>259</v>
      </c>
      <c r="H12" s="27"/>
      <c r="I12" s="37">
        <v>28</v>
      </c>
      <c r="J12" s="30" t="s">
        <v>259</v>
      </c>
      <c r="K12" s="27" t="s">
        <v>259</v>
      </c>
      <c r="L12" s="27"/>
      <c r="M12" s="37" t="s">
        <v>880</v>
      </c>
      <c r="N12" s="30" t="s">
        <v>380</v>
      </c>
    </row>
    <row r="13" spans="1:14" x14ac:dyDescent="0.25">
      <c r="A13" s="12"/>
      <c r="B13" s="31" t="s">
        <v>881</v>
      </c>
      <c r="C13" s="14" t="s">
        <v>259</v>
      </c>
      <c r="D13" s="14"/>
      <c r="E13" s="32">
        <v>3005</v>
      </c>
      <c r="F13" s="15" t="s">
        <v>259</v>
      </c>
      <c r="G13" s="14" t="s">
        <v>259</v>
      </c>
      <c r="H13" s="14"/>
      <c r="I13" s="38">
        <v>0</v>
      </c>
      <c r="J13" s="15" t="s">
        <v>259</v>
      </c>
      <c r="K13" s="14" t="s">
        <v>259</v>
      </c>
      <c r="L13" s="14"/>
      <c r="M13" s="38">
        <v>0</v>
      </c>
      <c r="N13" s="15" t="s">
        <v>259</v>
      </c>
    </row>
    <row r="14" spans="1:14" ht="15.75" thickBot="1" x14ac:dyDescent="0.3">
      <c r="A14" s="12"/>
      <c r="B14" s="25" t="s">
        <v>882</v>
      </c>
      <c r="C14" s="27" t="s">
        <v>259</v>
      </c>
      <c r="D14" s="27"/>
      <c r="E14" s="28">
        <v>2996</v>
      </c>
      <c r="F14" s="30" t="s">
        <v>259</v>
      </c>
      <c r="G14" s="27" t="s">
        <v>259</v>
      </c>
      <c r="H14" s="27"/>
      <c r="I14" s="37">
        <v>566</v>
      </c>
      <c r="J14" s="30" t="s">
        <v>259</v>
      </c>
      <c r="K14" s="27" t="s">
        <v>259</v>
      </c>
      <c r="L14" s="27"/>
      <c r="M14" s="28">
        <v>1205</v>
      </c>
      <c r="N14" s="30" t="s">
        <v>259</v>
      </c>
    </row>
    <row r="15" spans="1:14" x14ac:dyDescent="0.25">
      <c r="A15" s="12"/>
      <c r="B15" s="42"/>
      <c r="C15" s="42" t="s">
        <v>259</v>
      </c>
      <c r="D15" s="43"/>
      <c r="E15" s="43"/>
      <c r="F15" s="42"/>
      <c r="G15" s="42" t="s">
        <v>259</v>
      </c>
      <c r="H15" s="43"/>
      <c r="I15" s="43"/>
      <c r="J15" s="42"/>
      <c r="K15" s="42" t="s">
        <v>259</v>
      </c>
      <c r="L15" s="43"/>
      <c r="M15" s="43"/>
      <c r="N15" s="42"/>
    </row>
    <row r="16" spans="1:14" ht="15.75" thickBot="1" x14ac:dyDescent="0.3">
      <c r="A16" s="12"/>
      <c r="B16" s="31" t="s">
        <v>109</v>
      </c>
      <c r="C16" s="17" t="s">
        <v>259</v>
      </c>
      <c r="D16" s="14" t="s">
        <v>325</v>
      </c>
      <c r="E16" s="32">
        <v>44645</v>
      </c>
      <c r="F16" s="15" t="s">
        <v>259</v>
      </c>
      <c r="G16" s="17" t="s">
        <v>259</v>
      </c>
      <c r="H16" s="14" t="s">
        <v>325</v>
      </c>
      <c r="I16" s="32">
        <v>28491</v>
      </c>
      <c r="J16" s="15" t="s">
        <v>259</v>
      </c>
      <c r="K16" s="17" t="s">
        <v>259</v>
      </c>
      <c r="L16" s="14" t="s">
        <v>325</v>
      </c>
      <c r="M16" s="32">
        <v>15894</v>
      </c>
      <c r="N16" s="15" t="s">
        <v>259</v>
      </c>
    </row>
    <row r="17" spans="1:14" ht="15.75" thickTop="1" x14ac:dyDescent="0.25">
      <c r="A17" s="12"/>
      <c r="B17" s="42"/>
      <c r="C17" s="42" t="s">
        <v>259</v>
      </c>
      <c r="D17" s="44"/>
      <c r="E17" s="44"/>
      <c r="F17" s="42"/>
      <c r="G17" s="42" t="s">
        <v>259</v>
      </c>
      <c r="H17" s="44"/>
      <c r="I17" s="44"/>
      <c r="J17" s="42"/>
      <c r="K17" s="42" t="s">
        <v>259</v>
      </c>
      <c r="L17" s="44"/>
      <c r="M17" s="44"/>
      <c r="N17" s="42"/>
    </row>
  </sheetData>
  <mergeCells count="11">
    <mergeCell ref="B6:N6"/>
    <mergeCell ref="D8:M8"/>
    <mergeCell ref="D9:E9"/>
    <mergeCell ref="H9:I9"/>
    <mergeCell ref="L9:M9"/>
    <mergeCell ref="A1:A2"/>
    <mergeCell ref="B1:N1"/>
    <mergeCell ref="B2:N2"/>
    <mergeCell ref="A3:A17"/>
    <mergeCell ref="B3:N3"/>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x14ac:dyDescent="0.25"/>
  <cols>
    <col min="1" max="1" width="12.7109375" bestFit="1" customWidth="1"/>
    <col min="2" max="2" width="36.5703125" bestFit="1" customWidth="1"/>
    <col min="3" max="3" width="36.5703125" customWidth="1"/>
    <col min="4" max="4" width="6.7109375" customWidth="1"/>
    <col min="5" max="5" width="23.7109375" customWidth="1"/>
    <col min="6" max="6" width="7.140625" customWidth="1"/>
    <col min="7" max="8" width="6.7109375" customWidth="1"/>
    <col min="9" max="9" width="23.7109375" customWidth="1"/>
    <col min="10" max="10" width="10.85546875" customWidth="1"/>
    <col min="11" max="12" width="6.7109375" customWidth="1"/>
    <col min="13" max="13" width="22.7109375" customWidth="1"/>
    <col min="14" max="14" width="7.140625" customWidth="1"/>
    <col min="15" max="16" width="33" customWidth="1"/>
    <col min="17" max="17" width="16" customWidth="1"/>
    <col min="18" max="18" width="10.85546875" customWidth="1"/>
    <col min="19" max="19" width="33" customWidth="1"/>
    <col min="20" max="20" width="6.7109375" customWidth="1"/>
    <col min="21" max="21" width="22.7109375" customWidth="1"/>
    <col min="22" max="22" width="7.140625" customWidth="1"/>
    <col min="23" max="24" width="33" customWidth="1"/>
    <col min="25" max="25" width="16.42578125" customWidth="1"/>
    <col min="26" max="26" width="10.85546875" customWidth="1"/>
  </cols>
  <sheetData>
    <row r="1" spans="1:26" ht="15" customHeight="1" x14ac:dyDescent="0.25">
      <c r="A1" s="8" t="s">
        <v>2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28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3">
        <v>20</v>
      </c>
      <c r="C4" s="13" t="s">
        <v>288</v>
      </c>
    </row>
    <row r="5" spans="1:26" x14ac:dyDescent="0.25">
      <c r="A5" s="12"/>
      <c r="B5" s="19" t="s">
        <v>883</v>
      </c>
      <c r="C5" s="19"/>
      <c r="D5" s="19"/>
      <c r="E5" s="19"/>
      <c r="F5" s="19"/>
      <c r="G5" s="19"/>
      <c r="H5" s="19"/>
      <c r="I5" s="19"/>
      <c r="J5" s="19"/>
      <c r="K5" s="19"/>
      <c r="L5" s="19"/>
      <c r="M5" s="19"/>
      <c r="N5" s="19"/>
      <c r="O5" s="19"/>
      <c r="P5" s="19"/>
      <c r="Q5" s="19"/>
      <c r="R5" s="19"/>
      <c r="S5" s="19"/>
      <c r="T5" s="19"/>
      <c r="U5" s="19"/>
      <c r="V5" s="19"/>
      <c r="W5" s="19"/>
      <c r="X5" s="19"/>
      <c r="Y5" s="19"/>
      <c r="Z5" s="19"/>
    </row>
    <row r="6" spans="1:26" ht="15.75" x14ac:dyDescent="0.25">
      <c r="A6" s="12"/>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2"/>
      <c r="B7" s="14"/>
      <c r="C7" s="14"/>
      <c r="D7" s="14"/>
      <c r="E7" s="14"/>
      <c r="F7" s="14"/>
      <c r="G7" s="14"/>
      <c r="H7" s="14"/>
      <c r="I7" s="14"/>
      <c r="J7" s="14"/>
      <c r="K7" s="14"/>
      <c r="L7" s="14"/>
      <c r="M7" s="14"/>
      <c r="N7" s="14"/>
    </row>
    <row r="8" spans="1:26" ht="15.75" thickBot="1" x14ac:dyDescent="0.3">
      <c r="A8" s="12"/>
      <c r="B8" s="17"/>
      <c r="C8" s="17" t="s">
        <v>259</v>
      </c>
      <c r="D8" s="33" t="s">
        <v>375</v>
      </c>
      <c r="E8" s="33"/>
      <c r="F8" s="33"/>
      <c r="G8" s="33"/>
      <c r="H8" s="33"/>
      <c r="I8" s="33"/>
      <c r="J8" s="33"/>
      <c r="K8" s="33"/>
      <c r="L8" s="33"/>
      <c r="M8" s="33"/>
      <c r="N8" s="17"/>
    </row>
    <row r="9" spans="1:26" ht="15.75" thickBot="1" x14ac:dyDescent="0.3">
      <c r="A9" s="12"/>
      <c r="B9" s="17"/>
      <c r="C9" s="17" t="s">
        <v>259</v>
      </c>
      <c r="D9" s="49">
        <v>2013</v>
      </c>
      <c r="E9" s="49"/>
      <c r="F9" s="17"/>
      <c r="G9" s="17" t="s">
        <v>259</v>
      </c>
      <c r="H9" s="49">
        <v>2012</v>
      </c>
      <c r="I9" s="49"/>
      <c r="J9" s="17"/>
      <c r="K9" s="17" t="s">
        <v>259</v>
      </c>
      <c r="L9" s="49">
        <v>2011</v>
      </c>
      <c r="M9" s="49"/>
      <c r="N9" s="17"/>
    </row>
    <row r="10" spans="1:26" x14ac:dyDescent="0.25">
      <c r="A10" s="12"/>
      <c r="B10" s="25" t="s">
        <v>884</v>
      </c>
      <c r="C10" s="27" t="s">
        <v>259</v>
      </c>
      <c r="D10" s="27"/>
      <c r="E10" s="27"/>
      <c r="F10" s="27"/>
      <c r="G10" s="27" t="s">
        <v>259</v>
      </c>
      <c r="H10" s="27"/>
      <c r="I10" s="27"/>
      <c r="J10" s="27"/>
      <c r="K10" s="27" t="s">
        <v>259</v>
      </c>
      <c r="L10" s="27"/>
      <c r="M10" s="27"/>
      <c r="N10" s="27"/>
    </row>
    <row r="11" spans="1:26" x14ac:dyDescent="0.25">
      <c r="A11" s="12"/>
      <c r="B11" s="31" t="s">
        <v>885</v>
      </c>
      <c r="C11" s="14" t="s">
        <v>259</v>
      </c>
      <c r="D11" s="14" t="s">
        <v>325</v>
      </c>
      <c r="E11" s="32">
        <v>40441</v>
      </c>
      <c r="F11" s="15" t="s">
        <v>259</v>
      </c>
      <c r="G11" s="14" t="s">
        <v>259</v>
      </c>
      <c r="H11" s="14" t="s">
        <v>325</v>
      </c>
      <c r="I11" s="32">
        <v>11685</v>
      </c>
      <c r="J11" s="15" t="s">
        <v>259</v>
      </c>
      <c r="K11" s="14" t="s">
        <v>259</v>
      </c>
      <c r="L11" s="14" t="s">
        <v>325</v>
      </c>
      <c r="M11" s="38" t="s">
        <v>886</v>
      </c>
      <c r="N11" s="15" t="s">
        <v>380</v>
      </c>
    </row>
    <row r="12" spans="1:26" ht="15.75" thickBot="1" x14ac:dyDescent="0.3">
      <c r="A12" s="12"/>
      <c r="B12" s="25" t="s">
        <v>887</v>
      </c>
      <c r="C12" s="27" t="s">
        <v>259</v>
      </c>
      <c r="D12" s="27"/>
      <c r="E12" s="28">
        <v>139769</v>
      </c>
      <c r="F12" s="30" t="s">
        <v>259</v>
      </c>
      <c r="G12" s="27" t="s">
        <v>259</v>
      </c>
      <c r="H12" s="27"/>
      <c r="I12" s="28">
        <v>119223</v>
      </c>
      <c r="J12" s="30" t="s">
        <v>259</v>
      </c>
      <c r="K12" s="27" t="s">
        <v>259</v>
      </c>
      <c r="L12" s="27"/>
      <c r="M12" s="28">
        <v>94367</v>
      </c>
      <c r="N12" s="30" t="s">
        <v>259</v>
      </c>
    </row>
    <row r="13" spans="1:26" x14ac:dyDescent="0.25">
      <c r="A13" s="12"/>
      <c r="B13" s="42"/>
      <c r="C13" s="42" t="s">
        <v>259</v>
      </c>
      <c r="D13" s="43"/>
      <c r="E13" s="43"/>
      <c r="F13" s="42"/>
      <c r="G13" s="42" t="s">
        <v>259</v>
      </c>
      <c r="H13" s="43"/>
      <c r="I13" s="43"/>
      <c r="J13" s="42"/>
      <c r="K13" s="42" t="s">
        <v>259</v>
      </c>
      <c r="L13" s="43"/>
      <c r="M13" s="43"/>
      <c r="N13" s="42"/>
    </row>
    <row r="14" spans="1:26" ht="26.25" thickBot="1" x14ac:dyDescent="0.3">
      <c r="A14" s="12"/>
      <c r="B14" s="31" t="s">
        <v>888</v>
      </c>
      <c r="C14" s="17" t="s">
        <v>259</v>
      </c>
      <c r="D14" s="14" t="s">
        <v>325</v>
      </c>
      <c r="E14" s="32">
        <v>180210</v>
      </c>
      <c r="F14" s="15" t="s">
        <v>259</v>
      </c>
      <c r="G14" s="17" t="s">
        <v>259</v>
      </c>
      <c r="H14" s="14" t="s">
        <v>325</v>
      </c>
      <c r="I14" s="32">
        <v>130908</v>
      </c>
      <c r="J14" s="15" t="s">
        <v>259</v>
      </c>
      <c r="K14" s="17" t="s">
        <v>259</v>
      </c>
      <c r="L14" s="14" t="s">
        <v>325</v>
      </c>
      <c r="M14" s="32">
        <v>84272</v>
      </c>
      <c r="N14" s="15" t="s">
        <v>259</v>
      </c>
    </row>
    <row r="15" spans="1:26" ht="15.75" thickTop="1" x14ac:dyDescent="0.25">
      <c r="A15" s="12"/>
      <c r="B15" s="42"/>
      <c r="C15" s="42" t="s">
        <v>259</v>
      </c>
      <c r="D15" s="44"/>
      <c r="E15" s="44"/>
      <c r="F15" s="42"/>
      <c r="G15" s="42" t="s">
        <v>259</v>
      </c>
      <c r="H15" s="44"/>
      <c r="I15" s="44"/>
      <c r="J15" s="42"/>
      <c r="K15" s="42" t="s">
        <v>259</v>
      </c>
      <c r="L15" s="44"/>
      <c r="M15" s="44"/>
      <c r="N15" s="42"/>
    </row>
    <row r="16" spans="1:26" x14ac:dyDescent="0.25">
      <c r="A16" s="12"/>
      <c r="B16" s="19" t="s">
        <v>889</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ht="15.75" x14ac:dyDescent="0.25">
      <c r="A17" s="12"/>
      <c r="B17" s="21"/>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x14ac:dyDescent="0.25">
      <c r="A18" s="12"/>
      <c r="B18" s="14"/>
      <c r="C18" s="14"/>
      <c r="D18" s="14"/>
      <c r="E18" s="14"/>
      <c r="F18" s="14"/>
      <c r="G18" s="14"/>
      <c r="H18" s="14"/>
      <c r="I18" s="14"/>
      <c r="J18" s="14"/>
      <c r="K18" s="14"/>
      <c r="L18" s="14"/>
      <c r="M18" s="14"/>
      <c r="N18" s="14"/>
    </row>
    <row r="19" spans="1:26" ht="15.75" thickBot="1" x14ac:dyDescent="0.3">
      <c r="A19" s="12"/>
      <c r="B19" s="17"/>
      <c r="C19" s="17" t="s">
        <v>259</v>
      </c>
      <c r="D19" s="33" t="s">
        <v>552</v>
      </c>
      <c r="E19" s="33"/>
      <c r="F19" s="33"/>
      <c r="G19" s="33"/>
      <c r="H19" s="33"/>
      <c r="I19" s="33"/>
      <c r="J19" s="33"/>
      <c r="K19" s="33"/>
      <c r="L19" s="33"/>
      <c r="M19" s="33"/>
      <c r="N19" s="17"/>
    </row>
    <row r="20" spans="1:26" ht="15.75" thickBot="1" x14ac:dyDescent="0.3">
      <c r="A20" s="12"/>
      <c r="B20" s="17"/>
      <c r="C20" s="17" t="s">
        <v>259</v>
      </c>
      <c r="D20" s="49">
        <v>2013</v>
      </c>
      <c r="E20" s="49"/>
      <c r="F20" s="17"/>
      <c r="G20" s="17"/>
      <c r="H20" s="49">
        <v>2012</v>
      </c>
      <c r="I20" s="49"/>
      <c r="J20" s="17"/>
      <c r="K20" s="17"/>
      <c r="L20" s="49">
        <v>2011</v>
      </c>
      <c r="M20" s="49"/>
      <c r="N20" s="17"/>
    </row>
    <row r="21" spans="1:26" x14ac:dyDescent="0.25">
      <c r="A21" s="12"/>
      <c r="B21" s="25" t="s">
        <v>890</v>
      </c>
      <c r="C21" s="27" t="s">
        <v>259</v>
      </c>
      <c r="D21" s="27"/>
      <c r="E21" s="27"/>
      <c r="F21" s="27"/>
      <c r="G21" s="27"/>
      <c r="H21" s="27"/>
      <c r="I21" s="27"/>
      <c r="J21" s="27"/>
      <c r="K21" s="27"/>
      <c r="L21" s="27"/>
      <c r="M21" s="27"/>
      <c r="N21" s="27"/>
    </row>
    <row r="22" spans="1:26" x14ac:dyDescent="0.25">
      <c r="A22" s="12"/>
      <c r="B22" s="31" t="s">
        <v>891</v>
      </c>
      <c r="C22" s="14" t="s">
        <v>259</v>
      </c>
      <c r="D22" s="14" t="s">
        <v>325</v>
      </c>
      <c r="E22" s="32">
        <v>8483</v>
      </c>
      <c r="F22" s="15" t="s">
        <v>259</v>
      </c>
      <c r="G22" s="14"/>
      <c r="H22" s="14" t="s">
        <v>325</v>
      </c>
      <c r="I22" s="32">
        <v>9378</v>
      </c>
      <c r="J22" s="15" t="s">
        <v>259</v>
      </c>
      <c r="K22" s="14"/>
      <c r="L22" s="14" t="s">
        <v>325</v>
      </c>
      <c r="M22" s="32">
        <v>6168</v>
      </c>
      <c r="N22" s="15" t="s">
        <v>259</v>
      </c>
    </row>
    <row r="23" spans="1:26" x14ac:dyDescent="0.25">
      <c r="A23" s="12"/>
      <c r="B23" s="25" t="s">
        <v>892</v>
      </c>
      <c r="C23" s="27" t="s">
        <v>259</v>
      </c>
      <c r="D23" s="27"/>
      <c r="E23" s="28">
        <v>3326</v>
      </c>
      <c r="F23" s="30" t="s">
        <v>259</v>
      </c>
      <c r="G23" s="27"/>
      <c r="H23" s="27"/>
      <c r="I23" s="28">
        <v>1699</v>
      </c>
      <c r="J23" s="30" t="s">
        <v>259</v>
      </c>
      <c r="K23" s="27"/>
      <c r="L23" s="27"/>
      <c r="M23" s="37">
        <v>773</v>
      </c>
      <c r="N23" s="30" t="s">
        <v>259</v>
      </c>
    </row>
    <row r="24" spans="1:26" ht="15.75" thickBot="1" x14ac:dyDescent="0.3">
      <c r="A24" s="12"/>
      <c r="B24" s="31" t="s">
        <v>887</v>
      </c>
      <c r="C24" s="14" t="s">
        <v>259</v>
      </c>
      <c r="D24" s="14"/>
      <c r="E24" s="32">
        <v>37656</v>
      </c>
      <c r="F24" s="15" t="s">
        <v>259</v>
      </c>
      <c r="G24" s="14"/>
      <c r="H24" s="14"/>
      <c r="I24" s="32">
        <v>36247</v>
      </c>
      <c r="J24" s="15" t="s">
        <v>259</v>
      </c>
      <c r="K24" s="14"/>
      <c r="L24" s="14"/>
      <c r="M24" s="32">
        <v>19833</v>
      </c>
      <c r="N24" s="15" t="s">
        <v>259</v>
      </c>
    </row>
    <row r="25" spans="1:26" x14ac:dyDescent="0.25">
      <c r="A25" s="12"/>
      <c r="B25" s="42"/>
      <c r="C25" s="42" t="s">
        <v>259</v>
      </c>
      <c r="D25" s="43"/>
      <c r="E25" s="43"/>
      <c r="F25" s="42"/>
      <c r="G25" s="42"/>
      <c r="H25" s="43"/>
      <c r="I25" s="43"/>
      <c r="J25" s="42"/>
      <c r="K25" s="42"/>
      <c r="L25" s="43"/>
      <c r="M25" s="43"/>
      <c r="N25" s="42"/>
    </row>
    <row r="26" spans="1:26" ht="15.75" thickBot="1" x14ac:dyDescent="0.3">
      <c r="A26" s="12"/>
      <c r="B26" s="25" t="s">
        <v>893</v>
      </c>
      <c r="C26" s="66" t="s">
        <v>259</v>
      </c>
      <c r="D26" s="27" t="s">
        <v>325</v>
      </c>
      <c r="E26" s="28">
        <v>49465</v>
      </c>
      <c r="F26" s="30" t="s">
        <v>259</v>
      </c>
      <c r="G26" s="66"/>
      <c r="H26" s="27" t="s">
        <v>325</v>
      </c>
      <c r="I26" s="28">
        <v>47324</v>
      </c>
      <c r="J26" s="30" t="s">
        <v>259</v>
      </c>
      <c r="K26" s="66"/>
      <c r="L26" s="27" t="s">
        <v>325</v>
      </c>
      <c r="M26" s="28">
        <v>26774</v>
      </c>
      <c r="N26" s="30" t="s">
        <v>259</v>
      </c>
    </row>
    <row r="27" spans="1:26" ht="15.75" thickTop="1" x14ac:dyDescent="0.25">
      <c r="A27" s="12"/>
      <c r="B27" s="42"/>
      <c r="C27" s="42" t="s">
        <v>259</v>
      </c>
      <c r="D27" s="44"/>
      <c r="E27" s="44"/>
      <c r="F27" s="42"/>
      <c r="G27" s="42"/>
      <c r="H27" s="44"/>
      <c r="I27" s="44"/>
      <c r="J27" s="42"/>
      <c r="K27" s="42"/>
      <c r="L27" s="44"/>
      <c r="M27" s="44"/>
      <c r="N27" s="42"/>
    </row>
    <row r="28" spans="1:26" x14ac:dyDescent="0.25">
      <c r="A28" s="12"/>
      <c r="B28" s="31" t="s">
        <v>894</v>
      </c>
      <c r="C28" s="17" t="s">
        <v>259</v>
      </c>
      <c r="D28" s="14"/>
      <c r="E28" s="14"/>
      <c r="F28" s="14"/>
      <c r="G28" s="17"/>
      <c r="H28" s="14"/>
      <c r="I28" s="14"/>
      <c r="J28" s="14"/>
      <c r="K28" s="17"/>
      <c r="L28" s="14"/>
      <c r="M28" s="14"/>
      <c r="N28" s="14"/>
    </row>
    <row r="29" spans="1:26" x14ac:dyDescent="0.25">
      <c r="A29" s="12"/>
      <c r="B29" s="25" t="s">
        <v>891</v>
      </c>
      <c r="C29" s="66" t="s">
        <v>259</v>
      </c>
      <c r="D29" s="27"/>
      <c r="E29" s="28">
        <v>2649</v>
      </c>
      <c r="F29" s="30" t="s">
        <v>259</v>
      </c>
      <c r="G29" s="66"/>
      <c r="H29" s="27"/>
      <c r="I29" s="37" t="s">
        <v>895</v>
      </c>
      <c r="J29" s="30" t="s">
        <v>380</v>
      </c>
      <c r="K29" s="66"/>
      <c r="L29" s="27"/>
      <c r="M29" s="28">
        <v>2050</v>
      </c>
      <c r="N29" s="30" t="s">
        <v>259</v>
      </c>
    </row>
    <row r="30" spans="1:26" x14ac:dyDescent="0.25">
      <c r="A30" s="12"/>
      <c r="B30" s="31" t="s">
        <v>892</v>
      </c>
      <c r="C30" s="17" t="s">
        <v>259</v>
      </c>
      <c r="D30" s="14"/>
      <c r="E30" s="38">
        <v>549</v>
      </c>
      <c r="F30" s="15" t="s">
        <v>259</v>
      </c>
      <c r="G30" s="17"/>
      <c r="H30" s="14"/>
      <c r="I30" s="38" t="s">
        <v>896</v>
      </c>
      <c r="J30" s="15" t="s">
        <v>380</v>
      </c>
      <c r="K30" s="17"/>
      <c r="L30" s="14"/>
      <c r="M30" s="38">
        <v>354</v>
      </c>
      <c r="N30" s="15" t="s">
        <v>259</v>
      </c>
    </row>
    <row r="31" spans="1:26" ht="15.75" thickBot="1" x14ac:dyDescent="0.3">
      <c r="A31" s="12"/>
      <c r="B31" s="25" t="s">
        <v>887</v>
      </c>
      <c r="C31" s="66" t="s">
        <v>259</v>
      </c>
      <c r="D31" s="27"/>
      <c r="E31" s="37" t="s">
        <v>897</v>
      </c>
      <c r="F31" s="30" t="s">
        <v>380</v>
      </c>
      <c r="G31" s="66"/>
      <c r="H31" s="27"/>
      <c r="I31" s="37" t="s">
        <v>898</v>
      </c>
      <c r="J31" s="30" t="s">
        <v>380</v>
      </c>
      <c r="K31" s="66"/>
      <c r="L31" s="27"/>
      <c r="M31" s="37" t="s">
        <v>899</v>
      </c>
      <c r="N31" s="30" t="s">
        <v>380</v>
      </c>
    </row>
    <row r="32" spans="1:26" x14ac:dyDescent="0.25">
      <c r="A32" s="12"/>
      <c r="B32" s="42"/>
      <c r="C32" s="42" t="s">
        <v>259</v>
      </c>
      <c r="D32" s="43"/>
      <c r="E32" s="43"/>
      <c r="F32" s="42"/>
      <c r="G32" s="42"/>
      <c r="H32" s="43"/>
      <c r="I32" s="43"/>
      <c r="J32" s="42"/>
      <c r="K32" s="42"/>
      <c r="L32" s="43"/>
      <c r="M32" s="43"/>
      <c r="N32" s="42"/>
    </row>
    <row r="33" spans="1:26" ht="15.75" thickBot="1" x14ac:dyDescent="0.3">
      <c r="A33" s="12"/>
      <c r="B33" s="31" t="s">
        <v>900</v>
      </c>
      <c r="C33" s="17" t="s">
        <v>259</v>
      </c>
      <c r="D33" s="14"/>
      <c r="E33" s="38">
        <v>764</v>
      </c>
      <c r="F33" s="15" t="s">
        <v>259</v>
      </c>
      <c r="G33" s="17"/>
      <c r="H33" s="14"/>
      <c r="I33" s="38" t="s">
        <v>901</v>
      </c>
      <c r="J33" s="15" t="s">
        <v>380</v>
      </c>
      <c r="K33" s="17"/>
      <c r="L33" s="14"/>
      <c r="M33" s="38" t="s">
        <v>902</v>
      </c>
      <c r="N33" s="15" t="s">
        <v>380</v>
      </c>
    </row>
    <row r="34" spans="1:26" x14ac:dyDescent="0.25">
      <c r="A34" s="12"/>
      <c r="B34" s="42"/>
      <c r="C34" s="42" t="s">
        <v>259</v>
      </c>
      <c r="D34" s="43"/>
      <c r="E34" s="43"/>
      <c r="F34" s="42"/>
      <c r="G34" s="42"/>
      <c r="H34" s="43"/>
      <c r="I34" s="43"/>
      <c r="J34" s="42"/>
      <c r="K34" s="42"/>
      <c r="L34" s="43"/>
      <c r="M34" s="43"/>
      <c r="N34" s="42"/>
    </row>
    <row r="35" spans="1:26" ht="15.75" thickBot="1" x14ac:dyDescent="0.3">
      <c r="A35" s="12"/>
      <c r="B35" s="25" t="s">
        <v>903</v>
      </c>
      <c r="C35" s="66" t="s">
        <v>259</v>
      </c>
      <c r="D35" s="27" t="s">
        <v>325</v>
      </c>
      <c r="E35" s="28">
        <v>50229</v>
      </c>
      <c r="F35" s="30" t="s">
        <v>259</v>
      </c>
      <c r="G35" s="66"/>
      <c r="H35" s="27" t="s">
        <v>325</v>
      </c>
      <c r="I35" s="28">
        <v>30599</v>
      </c>
      <c r="J35" s="30" t="s">
        <v>259</v>
      </c>
      <c r="K35" s="66"/>
      <c r="L35" s="27" t="s">
        <v>325</v>
      </c>
      <c r="M35" s="28">
        <v>24218</v>
      </c>
      <c r="N35" s="30" t="s">
        <v>259</v>
      </c>
    </row>
    <row r="36" spans="1:26" ht="15.75" thickTop="1" x14ac:dyDescent="0.25">
      <c r="A36" s="12"/>
      <c r="B36" s="42"/>
      <c r="C36" s="42" t="s">
        <v>259</v>
      </c>
      <c r="D36" s="44"/>
      <c r="E36" s="44"/>
      <c r="F36" s="42"/>
      <c r="G36" s="42"/>
      <c r="H36" s="44"/>
      <c r="I36" s="44"/>
      <c r="J36" s="42"/>
      <c r="K36" s="42"/>
      <c r="L36" s="44"/>
      <c r="M36" s="44"/>
      <c r="N36" s="42"/>
    </row>
    <row r="37" spans="1:26" x14ac:dyDescent="0.25">
      <c r="A37" s="12"/>
      <c r="B37" s="19" t="s">
        <v>904</v>
      </c>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ht="15.75" x14ac:dyDescent="0.25">
      <c r="A38" s="12"/>
      <c r="B38" s="21"/>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x14ac:dyDescent="0.25">
      <c r="A39" s="12"/>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ht="15.75" thickBot="1" x14ac:dyDescent="0.3">
      <c r="A40" s="12"/>
      <c r="B40" s="17"/>
      <c r="C40" s="17" t="s">
        <v>259</v>
      </c>
      <c r="D40" s="33" t="s">
        <v>552</v>
      </c>
      <c r="E40" s="33"/>
      <c r="F40" s="33"/>
      <c r="G40" s="33"/>
      <c r="H40" s="33"/>
      <c r="I40" s="33"/>
      <c r="J40" s="33"/>
      <c r="K40" s="33"/>
      <c r="L40" s="33"/>
      <c r="M40" s="33"/>
      <c r="N40" s="33"/>
      <c r="O40" s="33"/>
      <c r="P40" s="33"/>
      <c r="Q40" s="33"/>
      <c r="R40" s="33"/>
      <c r="S40" s="33"/>
      <c r="T40" s="33"/>
      <c r="U40" s="33"/>
      <c r="V40" s="33"/>
      <c r="W40" s="33"/>
      <c r="X40" s="33"/>
      <c r="Y40" s="33"/>
      <c r="Z40" s="17"/>
    </row>
    <row r="41" spans="1:26" ht="15.75" thickBot="1" x14ac:dyDescent="0.3">
      <c r="A41" s="12"/>
      <c r="B41" s="17"/>
      <c r="C41" s="17" t="s">
        <v>259</v>
      </c>
      <c r="D41" s="49">
        <v>2013</v>
      </c>
      <c r="E41" s="49"/>
      <c r="F41" s="49"/>
      <c r="G41" s="49"/>
      <c r="H41" s="49"/>
      <c r="I41" s="49"/>
      <c r="J41" s="17"/>
      <c r="K41" s="17"/>
      <c r="L41" s="49">
        <v>2012</v>
      </c>
      <c r="M41" s="49"/>
      <c r="N41" s="49"/>
      <c r="O41" s="49"/>
      <c r="P41" s="49"/>
      <c r="Q41" s="49"/>
      <c r="R41" s="17"/>
      <c r="S41" s="17"/>
      <c r="T41" s="49">
        <v>2011</v>
      </c>
      <c r="U41" s="49"/>
      <c r="V41" s="49"/>
      <c r="W41" s="49"/>
      <c r="X41" s="49"/>
      <c r="Y41" s="49"/>
      <c r="Z41" s="17"/>
    </row>
    <row r="42" spans="1:26" ht="25.5" x14ac:dyDescent="0.25">
      <c r="A42" s="12"/>
      <c r="B42" s="25" t="s">
        <v>905</v>
      </c>
      <c r="C42" s="27" t="s">
        <v>259</v>
      </c>
      <c r="D42" s="27" t="s">
        <v>325</v>
      </c>
      <c r="E42" s="28">
        <v>63074</v>
      </c>
      <c r="F42" s="30" t="s">
        <v>259</v>
      </c>
      <c r="G42" s="27"/>
      <c r="H42" s="27"/>
      <c r="I42" s="37">
        <v>35</v>
      </c>
      <c r="J42" s="30" t="s">
        <v>354</v>
      </c>
      <c r="K42" s="27"/>
      <c r="L42" s="27" t="s">
        <v>325</v>
      </c>
      <c r="M42" s="28">
        <v>45818</v>
      </c>
      <c r="N42" s="30" t="s">
        <v>259</v>
      </c>
      <c r="O42" s="27"/>
      <c r="P42" s="27"/>
      <c r="Q42" s="37">
        <v>35</v>
      </c>
      <c r="R42" s="30" t="s">
        <v>354</v>
      </c>
      <c r="S42" s="27"/>
      <c r="T42" s="27" t="s">
        <v>325</v>
      </c>
      <c r="U42" s="28">
        <v>29496</v>
      </c>
      <c r="V42" s="30" t="s">
        <v>259</v>
      </c>
      <c r="W42" s="27"/>
      <c r="X42" s="27"/>
      <c r="Y42" s="37">
        <v>35</v>
      </c>
      <c r="Z42" s="30" t="s">
        <v>354</v>
      </c>
    </row>
    <row r="43" spans="1:26" x14ac:dyDescent="0.25">
      <c r="A43" s="12"/>
      <c r="B43" s="31" t="s">
        <v>906</v>
      </c>
      <c r="C43" s="14" t="s">
        <v>259</v>
      </c>
      <c r="D43" s="14"/>
      <c r="E43" s="32">
        <v>2710</v>
      </c>
      <c r="F43" s="15" t="s">
        <v>259</v>
      </c>
      <c r="G43" s="14"/>
      <c r="H43" s="14"/>
      <c r="I43" s="38">
        <v>1.5</v>
      </c>
      <c r="J43" s="15" t="s">
        <v>259</v>
      </c>
      <c r="K43" s="14"/>
      <c r="L43" s="14"/>
      <c r="M43" s="38">
        <v>598</v>
      </c>
      <c r="N43" s="15" t="s">
        <v>259</v>
      </c>
      <c r="O43" s="14"/>
      <c r="P43" s="14"/>
      <c r="Q43" s="38">
        <v>0.5</v>
      </c>
      <c r="R43" s="15" t="s">
        <v>259</v>
      </c>
      <c r="S43" s="14"/>
      <c r="T43" s="14"/>
      <c r="U43" s="38">
        <v>733</v>
      </c>
      <c r="V43" s="15" t="s">
        <v>259</v>
      </c>
      <c r="W43" s="14"/>
      <c r="X43" s="14"/>
      <c r="Y43" s="38">
        <v>0.9</v>
      </c>
      <c r="Z43" s="15" t="s">
        <v>259</v>
      </c>
    </row>
    <row r="44" spans="1:26" ht="25.5" x14ac:dyDescent="0.25">
      <c r="A44" s="12"/>
      <c r="B44" s="25" t="s">
        <v>907</v>
      </c>
      <c r="C44" s="27" t="s">
        <v>259</v>
      </c>
      <c r="D44" s="27"/>
      <c r="E44" s="37" t="s">
        <v>908</v>
      </c>
      <c r="F44" s="30" t="s">
        <v>380</v>
      </c>
      <c r="G44" s="27"/>
      <c r="H44" s="27"/>
      <c r="I44" s="37" t="s">
        <v>909</v>
      </c>
      <c r="J44" s="30" t="s">
        <v>380</v>
      </c>
      <c r="K44" s="27"/>
      <c r="L44" s="27"/>
      <c r="M44" s="37" t="s">
        <v>910</v>
      </c>
      <c r="N44" s="30" t="s">
        <v>380</v>
      </c>
      <c r="O44" s="27"/>
      <c r="P44" s="27"/>
      <c r="Q44" s="37" t="s">
        <v>911</v>
      </c>
      <c r="R44" s="30" t="s">
        <v>380</v>
      </c>
      <c r="S44" s="27"/>
      <c r="T44" s="27"/>
      <c r="U44" s="37" t="s">
        <v>912</v>
      </c>
      <c r="V44" s="30" t="s">
        <v>380</v>
      </c>
      <c r="W44" s="27"/>
      <c r="X44" s="27"/>
      <c r="Y44" s="37" t="s">
        <v>913</v>
      </c>
      <c r="Z44" s="30" t="s">
        <v>380</v>
      </c>
    </row>
    <row r="45" spans="1:26" ht="25.5" x14ac:dyDescent="0.25">
      <c r="A45" s="12"/>
      <c r="B45" s="31" t="s">
        <v>914</v>
      </c>
      <c r="C45" s="14" t="s">
        <v>259</v>
      </c>
      <c r="D45" s="14"/>
      <c r="E45" s="38" t="s">
        <v>915</v>
      </c>
      <c r="F45" s="15" t="s">
        <v>380</v>
      </c>
      <c r="G45" s="14"/>
      <c r="H45" s="14"/>
      <c r="I45" s="38" t="s">
        <v>916</v>
      </c>
      <c r="J45" s="15" t="s">
        <v>380</v>
      </c>
      <c r="K45" s="14"/>
      <c r="L45" s="14"/>
      <c r="M45" s="38" t="s">
        <v>917</v>
      </c>
      <c r="N45" s="15" t="s">
        <v>380</v>
      </c>
      <c r="O45" s="14"/>
      <c r="P45" s="14"/>
      <c r="Q45" s="38" t="s">
        <v>918</v>
      </c>
      <c r="R45" s="15" t="s">
        <v>380</v>
      </c>
      <c r="S45" s="14"/>
      <c r="T45" s="14"/>
      <c r="U45" s="32">
        <v>2888</v>
      </c>
      <c r="V45" s="15" t="s">
        <v>259</v>
      </c>
      <c r="W45" s="14"/>
      <c r="X45" s="14"/>
      <c r="Y45" s="38">
        <v>3.4</v>
      </c>
      <c r="Z45" s="15" t="s">
        <v>259</v>
      </c>
    </row>
    <row r="46" spans="1:26" x14ac:dyDescent="0.25">
      <c r="A46" s="12"/>
      <c r="B46" s="25" t="s">
        <v>919</v>
      </c>
      <c r="C46" s="27" t="s">
        <v>259</v>
      </c>
      <c r="D46" s="27"/>
      <c r="E46" s="37">
        <v>0</v>
      </c>
      <c r="F46" s="30" t="s">
        <v>259</v>
      </c>
      <c r="G46" s="27"/>
      <c r="H46" s="27"/>
      <c r="I46" s="37">
        <v>0</v>
      </c>
      <c r="J46" s="30" t="s">
        <v>259</v>
      </c>
      <c r="K46" s="27"/>
      <c r="L46" s="27"/>
      <c r="M46" s="37">
        <v>0</v>
      </c>
      <c r="N46" s="30" t="s">
        <v>259</v>
      </c>
      <c r="O46" s="27"/>
      <c r="P46" s="27"/>
      <c r="Q46" s="37">
        <v>0</v>
      </c>
      <c r="R46" s="30" t="s">
        <v>259</v>
      </c>
      <c r="S46" s="27"/>
      <c r="T46" s="27"/>
      <c r="U46" s="28">
        <v>1274</v>
      </c>
      <c r="V46" s="30" t="s">
        <v>259</v>
      </c>
      <c r="W46" s="27"/>
      <c r="X46" s="27"/>
      <c r="Y46" s="37">
        <v>1.5</v>
      </c>
      <c r="Z46" s="30" t="s">
        <v>259</v>
      </c>
    </row>
    <row r="47" spans="1:26" x14ac:dyDescent="0.25">
      <c r="A47" s="12"/>
      <c r="B47" s="31" t="s">
        <v>920</v>
      </c>
      <c r="C47" s="14" t="s">
        <v>259</v>
      </c>
      <c r="D47" s="14"/>
      <c r="E47" s="38">
        <v>302</v>
      </c>
      <c r="F47" s="15" t="s">
        <v>259</v>
      </c>
      <c r="G47" s="14"/>
      <c r="H47" s="14"/>
      <c r="I47" s="38">
        <v>0.2</v>
      </c>
      <c r="J47" s="15" t="s">
        <v>259</v>
      </c>
      <c r="K47" s="14"/>
      <c r="L47" s="14"/>
      <c r="M47" s="32">
        <v>1595</v>
      </c>
      <c r="N47" s="15" t="s">
        <v>259</v>
      </c>
      <c r="O47" s="14"/>
      <c r="P47" s="14"/>
      <c r="Q47" s="38">
        <v>1.2</v>
      </c>
      <c r="R47" s="15" t="s">
        <v>259</v>
      </c>
      <c r="S47" s="14"/>
      <c r="T47" s="14"/>
      <c r="U47" s="38">
        <v>756</v>
      </c>
      <c r="V47" s="15" t="s">
        <v>259</v>
      </c>
      <c r="W47" s="14"/>
      <c r="X47" s="14"/>
      <c r="Y47" s="38">
        <v>0.9</v>
      </c>
      <c r="Z47" s="15" t="s">
        <v>259</v>
      </c>
    </row>
    <row r="48" spans="1:26" ht="25.5" x14ac:dyDescent="0.25">
      <c r="A48" s="12"/>
      <c r="B48" s="25" t="s">
        <v>921</v>
      </c>
      <c r="C48" s="27" t="s">
        <v>259</v>
      </c>
      <c r="D48" s="27"/>
      <c r="E48" s="37" t="s">
        <v>922</v>
      </c>
      <c r="F48" s="30" t="s">
        <v>380</v>
      </c>
      <c r="G48" s="27"/>
      <c r="H48" s="27"/>
      <c r="I48" s="37" t="s">
        <v>923</v>
      </c>
      <c r="J48" s="30" t="s">
        <v>380</v>
      </c>
      <c r="K48" s="27"/>
      <c r="L48" s="27"/>
      <c r="M48" s="37" t="s">
        <v>924</v>
      </c>
      <c r="N48" s="30" t="s">
        <v>380</v>
      </c>
      <c r="O48" s="27"/>
      <c r="P48" s="27"/>
      <c r="Q48" s="37" t="s">
        <v>925</v>
      </c>
      <c r="R48" s="30" t="s">
        <v>380</v>
      </c>
      <c r="S48" s="27"/>
      <c r="T48" s="27"/>
      <c r="U48" s="37" t="s">
        <v>926</v>
      </c>
      <c r="V48" s="30" t="s">
        <v>380</v>
      </c>
      <c r="W48" s="27"/>
      <c r="X48" s="27"/>
      <c r="Y48" s="37" t="s">
        <v>927</v>
      </c>
      <c r="Z48" s="30" t="s">
        <v>380</v>
      </c>
    </row>
    <row r="49" spans="1:26" x14ac:dyDescent="0.25">
      <c r="A49" s="12"/>
      <c r="B49" s="31" t="s">
        <v>928</v>
      </c>
      <c r="C49" s="14" t="s">
        <v>259</v>
      </c>
      <c r="D49" s="14"/>
      <c r="E49" s="38" t="s">
        <v>929</v>
      </c>
      <c r="F49" s="15" t="s">
        <v>380</v>
      </c>
      <c r="G49" s="14"/>
      <c r="H49" s="14"/>
      <c r="I49" s="38" t="s">
        <v>930</v>
      </c>
      <c r="J49" s="15" t="s">
        <v>380</v>
      </c>
      <c r="K49" s="14"/>
      <c r="L49" s="14"/>
      <c r="M49" s="38" t="s">
        <v>931</v>
      </c>
      <c r="N49" s="15" t="s">
        <v>380</v>
      </c>
      <c r="O49" s="14"/>
      <c r="P49" s="14"/>
      <c r="Q49" s="38" t="s">
        <v>932</v>
      </c>
      <c r="R49" s="15" t="s">
        <v>380</v>
      </c>
      <c r="S49" s="14"/>
      <c r="T49" s="14"/>
      <c r="U49" s="32">
        <v>2973</v>
      </c>
      <c r="V49" s="15" t="s">
        <v>259</v>
      </c>
      <c r="W49" s="14"/>
      <c r="X49" s="14"/>
      <c r="Y49" s="38">
        <v>3.5</v>
      </c>
      <c r="Z49" s="15" t="s">
        <v>259</v>
      </c>
    </row>
    <row r="50" spans="1:26" x14ac:dyDescent="0.25">
      <c r="A50" s="12"/>
      <c r="B50" s="25" t="s">
        <v>933</v>
      </c>
      <c r="C50" s="27" t="s">
        <v>259</v>
      </c>
      <c r="D50" s="27"/>
      <c r="E50" s="28">
        <v>2690</v>
      </c>
      <c r="F50" s="30" t="s">
        <v>259</v>
      </c>
      <c r="G50" s="27"/>
      <c r="H50" s="27"/>
      <c r="I50" s="37">
        <v>1.5</v>
      </c>
      <c r="J50" s="30" t="s">
        <v>259</v>
      </c>
      <c r="K50" s="27"/>
      <c r="L50" s="27"/>
      <c r="M50" s="28">
        <v>2759</v>
      </c>
      <c r="N50" s="30" t="s">
        <v>259</v>
      </c>
      <c r="O50" s="27"/>
      <c r="P50" s="27"/>
      <c r="Q50" s="37">
        <v>2.1</v>
      </c>
      <c r="R50" s="30" t="s">
        <v>259</v>
      </c>
      <c r="S50" s="27"/>
      <c r="T50" s="27"/>
      <c r="U50" s="28">
        <v>3306</v>
      </c>
      <c r="V50" s="30" t="s">
        <v>259</v>
      </c>
      <c r="W50" s="27"/>
      <c r="X50" s="27"/>
      <c r="Y50" s="37">
        <v>3.9</v>
      </c>
      <c r="Z50" s="30" t="s">
        <v>259</v>
      </c>
    </row>
    <row r="51" spans="1:26" x14ac:dyDescent="0.25">
      <c r="A51" s="12"/>
      <c r="B51" s="31" t="s">
        <v>934</v>
      </c>
      <c r="C51" s="14" t="s">
        <v>259</v>
      </c>
      <c r="D51" s="14"/>
      <c r="E51" s="38" t="s">
        <v>935</v>
      </c>
      <c r="F51" s="15" t="s">
        <v>380</v>
      </c>
      <c r="G51" s="14"/>
      <c r="H51" s="14"/>
      <c r="I51" s="38" t="s">
        <v>936</v>
      </c>
      <c r="J51" s="15" t="s">
        <v>380</v>
      </c>
      <c r="K51" s="14"/>
      <c r="L51" s="14"/>
      <c r="M51" s="38">
        <v>0</v>
      </c>
      <c r="N51" s="15" t="s">
        <v>259</v>
      </c>
      <c r="O51" s="14"/>
      <c r="P51" s="14"/>
      <c r="Q51" s="38">
        <v>0</v>
      </c>
      <c r="R51" s="15" t="s">
        <v>259</v>
      </c>
      <c r="S51" s="14"/>
      <c r="T51" s="14"/>
      <c r="U51" s="38">
        <v>0</v>
      </c>
      <c r="V51" s="15" t="s">
        <v>259</v>
      </c>
      <c r="W51" s="14"/>
      <c r="X51" s="14"/>
      <c r="Y51" s="38">
        <v>0</v>
      </c>
      <c r="Z51" s="15" t="s">
        <v>259</v>
      </c>
    </row>
    <row r="52" spans="1:26" ht="25.5" x14ac:dyDescent="0.25">
      <c r="A52" s="12"/>
      <c r="B52" s="25" t="s">
        <v>937</v>
      </c>
      <c r="C52" s="27" t="s">
        <v>259</v>
      </c>
      <c r="D52" s="27"/>
      <c r="E52" s="28">
        <v>3070</v>
      </c>
      <c r="F52" s="30" t="s">
        <v>259</v>
      </c>
      <c r="G52" s="27"/>
      <c r="H52" s="27"/>
      <c r="I52" s="37">
        <v>1.7</v>
      </c>
      <c r="J52" s="30" t="s">
        <v>259</v>
      </c>
      <c r="K52" s="27"/>
      <c r="L52" s="27"/>
      <c r="M52" s="37">
        <v>0</v>
      </c>
      <c r="N52" s="30" t="s">
        <v>259</v>
      </c>
      <c r="O52" s="27"/>
      <c r="P52" s="27"/>
      <c r="Q52" s="37">
        <v>0</v>
      </c>
      <c r="R52" s="30" t="s">
        <v>259</v>
      </c>
      <c r="S52" s="27"/>
      <c r="T52" s="27"/>
      <c r="U52" s="37">
        <v>0</v>
      </c>
      <c r="V52" s="30" t="s">
        <v>259</v>
      </c>
      <c r="W52" s="27"/>
      <c r="X52" s="27"/>
      <c r="Y52" s="37">
        <v>0</v>
      </c>
      <c r="Z52" s="30" t="s">
        <v>259</v>
      </c>
    </row>
    <row r="53" spans="1:26" ht="15.75" thickBot="1" x14ac:dyDescent="0.3">
      <c r="A53" s="12"/>
      <c r="B53" s="31" t="s">
        <v>938</v>
      </c>
      <c r="C53" s="14" t="s">
        <v>259</v>
      </c>
      <c r="D53" s="14"/>
      <c r="E53" s="38">
        <v>66</v>
      </c>
      <c r="F53" s="15" t="s">
        <v>259</v>
      </c>
      <c r="G53" s="14"/>
      <c r="H53" s="14"/>
      <c r="I53" s="38">
        <v>0</v>
      </c>
      <c r="J53" s="15" t="s">
        <v>259</v>
      </c>
      <c r="K53" s="14"/>
      <c r="L53" s="14"/>
      <c r="M53" s="38" t="s">
        <v>939</v>
      </c>
      <c r="N53" s="15" t="s">
        <v>380</v>
      </c>
      <c r="O53" s="14"/>
      <c r="P53" s="14"/>
      <c r="Q53" s="38" t="s">
        <v>940</v>
      </c>
      <c r="R53" s="15" t="s">
        <v>380</v>
      </c>
      <c r="S53" s="14"/>
      <c r="T53" s="14"/>
      <c r="U53" s="32">
        <v>1180</v>
      </c>
      <c r="V53" s="15" t="s">
        <v>259</v>
      </c>
      <c r="W53" s="14"/>
      <c r="X53" s="14"/>
      <c r="Y53" s="38">
        <v>1.4</v>
      </c>
      <c r="Z53" s="15" t="s">
        <v>259</v>
      </c>
    </row>
    <row r="54" spans="1:26" x14ac:dyDescent="0.25">
      <c r="A54" s="12"/>
      <c r="B54" s="42"/>
      <c r="C54" s="42" t="s">
        <v>259</v>
      </c>
      <c r="D54" s="43"/>
      <c r="E54" s="43"/>
      <c r="F54" s="42"/>
      <c r="G54" s="42"/>
      <c r="H54" s="43"/>
      <c r="I54" s="43"/>
      <c r="J54" s="42"/>
      <c r="K54" s="42"/>
      <c r="L54" s="43"/>
      <c r="M54" s="43"/>
      <c r="N54" s="42"/>
      <c r="O54" s="42"/>
      <c r="P54" s="43"/>
      <c r="Q54" s="43"/>
      <c r="R54" s="42"/>
      <c r="S54" s="42"/>
      <c r="T54" s="43"/>
      <c r="U54" s="43"/>
      <c r="V54" s="42"/>
      <c r="W54" s="42"/>
      <c r="X54" s="43"/>
      <c r="Y54" s="43"/>
      <c r="Z54" s="42"/>
    </row>
    <row r="55" spans="1:26" ht="15.75" thickBot="1" x14ac:dyDescent="0.3">
      <c r="A55" s="12"/>
      <c r="B55" s="62"/>
      <c r="C55" s="66" t="s">
        <v>259</v>
      </c>
      <c r="D55" s="27" t="s">
        <v>325</v>
      </c>
      <c r="E55" s="28">
        <v>50229</v>
      </c>
      <c r="F55" s="30" t="s">
        <v>259</v>
      </c>
      <c r="G55" s="66"/>
      <c r="H55" s="27"/>
      <c r="I55" s="37">
        <v>27.9</v>
      </c>
      <c r="J55" s="30" t="s">
        <v>354</v>
      </c>
      <c r="K55" s="66"/>
      <c r="L55" s="27" t="s">
        <v>325</v>
      </c>
      <c r="M55" s="28">
        <v>30599</v>
      </c>
      <c r="N55" s="30" t="s">
        <v>259</v>
      </c>
      <c r="O55" s="66"/>
      <c r="P55" s="27"/>
      <c r="Q55" s="37">
        <v>23.4</v>
      </c>
      <c r="R55" s="30" t="s">
        <v>354</v>
      </c>
      <c r="S55" s="66"/>
      <c r="T55" s="27" t="s">
        <v>325</v>
      </c>
      <c r="U55" s="28">
        <v>24218</v>
      </c>
      <c r="V55" s="30" t="s">
        <v>259</v>
      </c>
      <c r="W55" s="66"/>
      <c r="X55" s="27"/>
      <c r="Y55" s="37">
        <v>28.7</v>
      </c>
      <c r="Z55" s="30" t="s">
        <v>354</v>
      </c>
    </row>
    <row r="56" spans="1:26" ht="15.75" thickTop="1" x14ac:dyDescent="0.25">
      <c r="A56" s="12"/>
      <c r="B56" s="42"/>
      <c r="C56" s="42" t="s">
        <v>259</v>
      </c>
      <c r="D56" s="44"/>
      <c r="E56" s="44"/>
      <c r="F56" s="42"/>
      <c r="G56" s="42"/>
      <c r="H56" s="44"/>
      <c r="I56" s="44"/>
      <c r="J56" s="42"/>
      <c r="K56" s="42"/>
      <c r="L56" s="44"/>
      <c r="M56" s="44"/>
      <c r="N56" s="42"/>
      <c r="O56" s="42"/>
      <c r="P56" s="44"/>
      <c r="Q56" s="44"/>
      <c r="R56" s="42"/>
      <c r="S56" s="42"/>
      <c r="T56" s="44"/>
      <c r="U56" s="44"/>
      <c r="V56" s="42"/>
      <c r="W56" s="42"/>
      <c r="X56" s="44"/>
      <c r="Y56" s="44"/>
      <c r="Z56" s="42"/>
    </row>
    <row r="57" spans="1:26" ht="25.5" customHeight="1" x14ac:dyDescent="0.25">
      <c r="A57" s="12"/>
      <c r="B57" s="19" t="s">
        <v>941</v>
      </c>
      <c r="C57" s="19"/>
      <c r="D57" s="19"/>
      <c r="E57" s="19"/>
      <c r="F57" s="19"/>
      <c r="G57" s="19"/>
      <c r="H57" s="19"/>
      <c r="I57" s="19"/>
      <c r="J57" s="19"/>
      <c r="K57" s="19"/>
      <c r="L57" s="19"/>
      <c r="M57" s="19"/>
      <c r="N57" s="19"/>
      <c r="O57" s="19"/>
      <c r="P57" s="19"/>
      <c r="Q57" s="19"/>
      <c r="R57" s="19"/>
      <c r="S57" s="19"/>
      <c r="T57" s="19"/>
      <c r="U57" s="19"/>
      <c r="V57" s="19"/>
      <c r="W57" s="19"/>
      <c r="X57" s="19"/>
      <c r="Y57" s="19"/>
      <c r="Z57" s="19"/>
    </row>
    <row r="58" spans="1:26" ht="25.5" customHeight="1" x14ac:dyDescent="0.25">
      <c r="A58" s="12"/>
      <c r="B58" s="19" t="s">
        <v>942</v>
      </c>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x14ac:dyDescent="0.25">
      <c r="A59" s="12"/>
      <c r="B59" s="19" t="s">
        <v>943</v>
      </c>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x14ac:dyDescent="0.25">
      <c r="A60" s="12"/>
      <c r="B60" s="19" t="s">
        <v>944</v>
      </c>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x14ac:dyDescent="0.25">
      <c r="A61" s="12"/>
      <c r="B61" s="19" t="s">
        <v>945</v>
      </c>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ht="15.75" x14ac:dyDescent="0.25">
      <c r="A62" s="12"/>
      <c r="B62" s="21"/>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x14ac:dyDescent="0.25">
      <c r="A63" s="12"/>
      <c r="B63" s="14"/>
      <c r="C63" s="14"/>
      <c r="D63" s="14"/>
      <c r="E63" s="14"/>
      <c r="F63" s="14"/>
      <c r="G63" s="14"/>
      <c r="H63" s="14"/>
      <c r="I63" s="14"/>
      <c r="J63" s="14"/>
    </row>
    <row r="64" spans="1:26" ht="15.75" thickBot="1" x14ac:dyDescent="0.3">
      <c r="A64" s="12"/>
      <c r="B64" s="17"/>
      <c r="C64" s="17" t="s">
        <v>259</v>
      </c>
      <c r="D64" s="33" t="s">
        <v>393</v>
      </c>
      <c r="E64" s="33"/>
      <c r="F64" s="33"/>
      <c r="G64" s="33"/>
      <c r="H64" s="33"/>
      <c r="I64" s="33"/>
      <c r="J64" s="17"/>
    </row>
    <row r="65" spans="1:10" ht="15.75" thickBot="1" x14ac:dyDescent="0.3">
      <c r="A65" s="12"/>
      <c r="B65" s="17"/>
      <c r="C65" s="17" t="s">
        <v>259</v>
      </c>
      <c r="D65" s="49">
        <v>2013</v>
      </c>
      <c r="E65" s="49"/>
      <c r="F65" s="17"/>
      <c r="G65" s="17"/>
      <c r="H65" s="49">
        <v>2012</v>
      </c>
      <c r="I65" s="49"/>
      <c r="J65" s="17"/>
    </row>
    <row r="66" spans="1:10" x14ac:dyDescent="0.25">
      <c r="A66" s="12"/>
      <c r="B66" s="25" t="s">
        <v>946</v>
      </c>
      <c r="C66" s="27" t="s">
        <v>259</v>
      </c>
      <c r="D66" s="27"/>
      <c r="E66" s="27"/>
      <c r="F66" s="27"/>
      <c r="G66" s="27"/>
      <c r="H66" s="27"/>
      <c r="I66" s="27"/>
      <c r="J66" s="27"/>
    </row>
    <row r="67" spans="1:10" ht="25.5" x14ac:dyDescent="0.25">
      <c r="A67" s="12"/>
      <c r="B67" s="40" t="s">
        <v>947</v>
      </c>
      <c r="C67" s="14" t="s">
        <v>259</v>
      </c>
      <c r="D67" s="14" t="s">
        <v>325</v>
      </c>
      <c r="E67" s="32">
        <v>1098</v>
      </c>
      <c r="F67" s="15" t="s">
        <v>259</v>
      </c>
      <c r="G67" s="14"/>
      <c r="H67" s="14" t="s">
        <v>325</v>
      </c>
      <c r="I67" s="32">
        <v>1268</v>
      </c>
      <c r="J67" s="15" t="s">
        <v>259</v>
      </c>
    </row>
    <row r="68" spans="1:10" x14ac:dyDescent="0.25">
      <c r="A68" s="12"/>
      <c r="B68" s="41" t="s">
        <v>948</v>
      </c>
      <c r="C68" s="27" t="s">
        <v>259</v>
      </c>
      <c r="D68" s="27"/>
      <c r="E68" s="28">
        <v>15916</v>
      </c>
      <c r="F68" s="30" t="s">
        <v>259</v>
      </c>
      <c r="G68" s="27"/>
      <c r="H68" s="27"/>
      <c r="I68" s="28">
        <v>15104</v>
      </c>
      <c r="J68" s="30" t="s">
        <v>259</v>
      </c>
    </row>
    <row r="69" spans="1:10" x14ac:dyDescent="0.25">
      <c r="A69" s="12"/>
      <c r="B69" s="40" t="s">
        <v>949</v>
      </c>
      <c r="C69" s="14" t="s">
        <v>259</v>
      </c>
      <c r="D69" s="14"/>
      <c r="E69" s="38">
        <v>0</v>
      </c>
      <c r="F69" s="15" t="s">
        <v>259</v>
      </c>
      <c r="G69" s="14"/>
      <c r="H69" s="14"/>
      <c r="I69" s="32">
        <v>1648</v>
      </c>
      <c r="J69" s="15" t="s">
        <v>259</v>
      </c>
    </row>
    <row r="70" spans="1:10" x14ac:dyDescent="0.25">
      <c r="A70" s="12"/>
      <c r="B70" s="41" t="s">
        <v>178</v>
      </c>
      <c r="C70" s="27" t="s">
        <v>259</v>
      </c>
      <c r="D70" s="27"/>
      <c r="E70" s="28">
        <v>2548</v>
      </c>
      <c r="F70" s="30" t="s">
        <v>259</v>
      </c>
      <c r="G70" s="27"/>
      <c r="H70" s="27"/>
      <c r="I70" s="28">
        <v>3534</v>
      </c>
      <c r="J70" s="30" t="s">
        <v>259</v>
      </c>
    </row>
    <row r="71" spans="1:10" ht="25.5" x14ac:dyDescent="0.25">
      <c r="A71" s="12"/>
      <c r="B71" s="40" t="s">
        <v>525</v>
      </c>
      <c r="C71" s="14" t="s">
        <v>259</v>
      </c>
      <c r="D71" s="14"/>
      <c r="E71" s="38">
        <v>779</v>
      </c>
      <c r="F71" s="15" t="s">
        <v>259</v>
      </c>
      <c r="G71" s="14"/>
      <c r="H71" s="14"/>
      <c r="I71" s="38">
        <v>770</v>
      </c>
      <c r="J71" s="15" t="s">
        <v>259</v>
      </c>
    </row>
    <row r="72" spans="1:10" x14ac:dyDescent="0.25">
      <c r="A72" s="12"/>
      <c r="B72" s="41" t="s">
        <v>950</v>
      </c>
      <c r="C72" s="27" t="s">
        <v>259</v>
      </c>
      <c r="D72" s="27"/>
      <c r="E72" s="28">
        <v>20880</v>
      </c>
      <c r="F72" s="30" t="s">
        <v>259</v>
      </c>
      <c r="G72" s="27"/>
      <c r="H72" s="27"/>
      <c r="I72" s="28">
        <v>11400</v>
      </c>
      <c r="J72" s="30" t="s">
        <v>259</v>
      </c>
    </row>
    <row r="73" spans="1:10" x14ac:dyDescent="0.25">
      <c r="A73" s="12"/>
      <c r="B73" s="40" t="s">
        <v>62</v>
      </c>
      <c r="C73" s="14" t="s">
        <v>259</v>
      </c>
      <c r="D73" s="14"/>
      <c r="E73" s="38">
        <v>0</v>
      </c>
      <c r="F73" s="15" t="s">
        <v>259</v>
      </c>
      <c r="G73" s="14"/>
      <c r="H73" s="14"/>
      <c r="I73" s="32">
        <v>1274</v>
      </c>
      <c r="J73" s="15" t="s">
        <v>259</v>
      </c>
    </row>
    <row r="74" spans="1:10" x14ac:dyDescent="0.25">
      <c r="A74" s="12"/>
      <c r="B74" s="41" t="s">
        <v>951</v>
      </c>
      <c r="C74" s="27" t="s">
        <v>259</v>
      </c>
      <c r="D74" s="27"/>
      <c r="E74" s="37">
        <v>67</v>
      </c>
      <c r="F74" s="30" t="s">
        <v>259</v>
      </c>
      <c r="G74" s="27"/>
      <c r="H74" s="27"/>
      <c r="I74" s="37">
        <v>0</v>
      </c>
      <c r="J74" s="30" t="s">
        <v>259</v>
      </c>
    </row>
    <row r="75" spans="1:10" x14ac:dyDescent="0.25">
      <c r="A75" s="12"/>
      <c r="B75" s="40" t="s">
        <v>952</v>
      </c>
      <c r="C75" s="14" t="s">
        <v>259</v>
      </c>
      <c r="D75" s="14"/>
      <c r="E75" s="32">
        <v>19049</v>
      </c>
      <c r="F75" s="15" t="s">
        <v>259</v>
      </c>
      <c r="G75" s="14"/>
      <c r="H75" s="14"/>
      <c r="I75" s="32">
        <v>17180</v>
      </c>
      <c r="J75" s="15" t="s">
        <v>259</v>
      </c>
    </row>
    <row r="76" spans="1:10" x14ac:dyDescent="0.25">
      <c r="A76" s="12"/>
      <c r="B76" s="41" t="s">
        <v>953</v>
      </c>
      <c r="C76" s="27" t="s">
        <v>259</v>
      </c>
      <c r="D76" s="27"/>
      <c r="E76" s="28">
        <v>21371</v>
      </c>
      <c r="F76" s="30" t="s">
        <v>259</v>
      </c>
      <c r="G76" s="27"/>
      <c r="H76" s="27"/>
      <c r="I76" s="28">
        <v>34015</v>
      </c>
      <c r="J76" s="30" t="s">
        <v>259</v>
      </c>
    </row>
    <row r="77" spans="1:10" x14ac:dyDescent="0.25">
      <c r="A77" s="12"/>
      <c r="B77" s="40" t="s">
        <v>954</v>
      </c>
      <c r="C77" s="14" t="s">
        <v>259</v>
      </c>
      <c r="D77" s="14"/>
      <c r="E77" s="38">
        <v>25</v>
      </c>
      <c r="F77" s="15" t="s">
        <v>259</v>
      </c>
      <c r="G77" s="14"/>
      <c r="H77" s="14"/>
      <c r="I77" s="38">
        <v>904</v>
      </c>
      <c r="J77" s="15" t="s">
        <v>259</v>
      </c>
    </row>
    <row r="78" spans="1:10" x14ac:dyDescent="0.25">
      <c r="A78" s="12"/>
      <c r="B78" s="41" t="s">
        <v>955</v>
      </c>
      <c r="C78" s="27" t="s">
        <v>259</v>
      </c>
      <c r="D78" s="27"/>
      <c r="E78" s="28">
        <v>1479</v>
      </c>
      <c r="F78" s="30" t="s">
        <v>259</v>
      </c>
      <c r="G78" s="27"/>
      <c r="H78" s="27"/>
      <c r="I78" s="37">
        <v>153</v>
      </c>
      <c r="J78" s="30" t="s">
        <v>259</v>
      </c>
    </row>
    <row r="79" spans="1:10" x14ac:dyDescent="0.25">
      <c r="A79" s="12"/>
      <c r="B79" s="40" t="s">
        <v>882</v>
      </c>
      <c r="C79" s="14" t="s">
        <v>259</v>
      </c>
      <c r="D79" s="14"/>
      <c r="E79" s="38">
        <v>403</v>
      </c>
      <c r="F79" s="15" t="s">
        <v>259</v>
      </c>
      <c r="G79" s="14"/>
      <c r="H79" s="14"/>
      <c r="I79" s="38">
        <v>430</v>
      </c>
      <c r="J79" s="15" t="s">
        <v>259</v>
      </c>
    </row>
    <row r="80" spans="1:10" ht="15.75" thickBot="1" x14ac:dyDescent="0.3">
      <c r="A80" s="12"/>
      <c r="B80" s="41" t="s">
        <v>956</v>
      </c>
      <c r="C80" s="27" t="s">
        <v>259</v>
      </c>
      <c r="D80" s="27"/>
      <c r="E80" s="37" t="s">
        <v>957</v>
      </c>
      <c r="F80" s="30" t="s">
        <v>380</v>
      </c>
      <c r="G80" s="27"/>
      <c r="H80" s="27"/>
      <c r="I80" s="37" t="s">
        <v>958</v>
      </c>
      <c r="J80" s="30" t="s">
        <v>380</v>
      </c>
    </row>
    <row r="81" spans="1:10" x14ac:dyDescent="0.25">
      <c r="A81" s="12"/>
      <c r="B81" s="42"/>
      <c r="C81" s="42" t="s">
        <v>259</v>
      </c>
      <c r="D81" s="43"/>
      <c r="E81" s="43"/>
      <c r="F81" s="42"/>
      <c r="G81" s="42"/>
      <c r="H81" s="43"/>
      <c r="I81" s="43"/>
      <c r="J81" s="42"/>
    </row>
    <row r="82" spans="1:10" ht="15.75" thickBot="1" x14ac:dyDescent="0.3">
      <c r="A82" s="12"/>
      <c r="B82" s="31" t="s">
        <v>959</v>
      </c>
      <c r="C82" s="17" t="s">
        <v>259</v>
      </c>
      <c r="D82" s="14"/>
      <c r="E82" s="32">
        <v>41783</v>
      </c>
      <c r="F82" s="15" t="s">
        <v>259</v>
      </c>
      <c r="G82" s="17"/>
      <c r="H82" s="14"/>
      <c r="I82" s="32">
        <v>58586</v>
      </c>
      <c r="J82" s="15" t="s">
        <v>259</v>
      </c>
    </row>
    <row r="83" spans="1:10" x14ac:dyDescent="0.25">
      <c r="A83" s="12"/>
      <c r="B83" s="42"/>
      <c r="C83" s="42" t="s">
        <v>259</v>
      </c>
      <c r="D83" s="43"/>
      <c r="E83" s="43"/>
      <c r="F83" s="42"/>
      <c r="G83" s="42"/>
      <c r="H83" s="43"/>
      <c r="I83" s="43"/>
      <c r="J83" s="42"/>
    </row>
    <row r="84" spans="1:10" x14ac:dyDescent="0.25">
      <c r="A84" s="12"/>
      <c r="B84" s="25" t="s">
        <v>960</v>
      </c>
      <c r="C84" s="66" t="s">
        <v>259</v>
      </c>
      <c r="D84" s="27"/>
      <c r="E84" s="27"/>
      <c r="F84" s="27"/>
      <c r="G84" s="66"/>
      <c r="H84" s="27"/>
      <c r="I84" s="27"/>
      <c r="J84" s="27"/>
    </row>
    <row r="85" spans="1:10" x14ac:dyDescent="0.25">
      <c r="A85" s="12"/>
      <c r="B85" s="40" t="s">
        <v>961</v>
      </c>
      <c r="C85" s="17" t="s">
        <v>259</v>
      </c>
      <c r="D85" s="14"/>
      <c r="E85" s="38" t="s">
        <v>962</v>
      </c>
      <c r="F85" s="15" t="s">
        <v>380</v>
      </c>
      <c r="G85" s="17"/>
      <c r="H85" s="14"/>
      <c r="I85" s="38" t="s">
        <v>963</v>
      </c>
      <c r="J85" s="15" t="s">
        <v>380</v>
      </c>
    </row>
    <row r="86" spans="1:10" x14ac:dyDescent="0.25">
      <c r="A86" s="12"/>
      <c r="B86" s="41" t="s">
        <v>964</v>
      </c>
      <c r="C86" s="66" t="s">
        <v>259</v>
      </c>
      <c r="D86" s="27"/>
      <c r="E86" s="37" t="s">
        <v>965</v>
      </c>
      <c r="F86" s="30" t="s">
        <v>380</v>
      </c>
      <c r="G86" s="66"/>
      <c r="H86" s="27"/>
      <c r="I86" s="37" t="s">
        <v>966</v>
      </c>
      <c r="J86" s="30" t="s">
        <v>380</v>
      </c>
    </row>
    <row r="87" spans="1:10" x14ac:dyDescent="0.25">
      <c r="A87" s="12"/>
      <c r="B87" s="40" t="s">
        <v>967</v>
      </c>
      <c r="C87" s="17" t="s">
        <v>259</v>
      </c>
      <c r="D87" s="14"/>
      <c r="E87" s="38" t="s">
        <v>670</v>
      </c>
      <c r="F87" s="15" t="s">
        <v>380</v>
      </c>
      <c r="G87" s="17"/>
      <c r="H87" s="14"/>
      <c r="I87" s="38" t="s">
        <v>968</v>
      </c>
      <c r="J87" s="15" t="s">
        <v>380</v>
      </c>
    </row>
    <row r="88" spans="1:10" x14ac:dyDescent="0.25">
      <c r="A88" s="12"/>
      <c r="B88" s="41" t="s">
        <v>62</v>
      </c>
      <c r="C88" s="66" t="s">
        <v>259</v>
      </c>
      <c r="D88" s="27"/>
      <c r="E88" s="37" t="s">
        <v>969</v>
      </c>
      <c r="F88" s="30" t="s">
        <v>380</v>
      </c>
      <c r="G88" s="66"/>
      <c r="H88" s="27"/>
      <c r="I88" s="37">
        <v>0</v>
      </c>
      <c r="J88" s="30" t="s">
        <v>259</v>
      </c>
    </row>
    <row r="89" spans="1:10" ht="15.75" thickBot="1" x14ac:dyDescent="0.3">
      <c r="A89" s="12"/>
      <c r="B89" s="40" t="s">
        <v>949</v>
      </c>
      <c r="C89" s="17" t="s">
        <v>259</v>
      </c>
      <c r="D89" s="14"/>
      <c r="E89" s="38" t="s">
        <v>970</v>
      </c>
      <c r="F89" s="15" t="s">
        <v>380</v>
      </c>
      <c r="G89" s="17"/>
      <c r="H89" s="14"/>
      <c r="I89" s="38" t="s">
        <v>971</v>
      </c>
      <c r="J89" s="15" t="s">
        <v>380</v>
      </c>
    </row>
    <row r="90" spans="1:10" x14ac:dyDescent="0.25">
      <c r="A90" s="12"/>
      <c r="B90" s="42"/>
      <c r="C90" s="42" t="s">
        <v>259</v>
      </c>
      <c r="D90" s="43"/>
      <c r="E90" s="43"/>
      <c r="F90" s="42"/>
      <c r="G90" s="42"/>
      <c r="H90" s="43"/>
      <c r="I90" s="43"/>
      <c r="J90" s="42"/>
    </row>
    <row r="91" spans="1:10" ht="15.75" thickBot="1" x14ac:dyDescent="0.3">
      <c r="A91" s="12"/>
      <c r="B91" s="25" t="s">
        <v>972</v>
      </c>
      <c r="C91" s="66" t="s">
        <v>259</v>
      </c>
      <c r="D91" s="27"/>
      <c r="E91" s="37" t="s">
        <v>973</v>
      </c>
      <c r="F91" s="30" t="s">
        <v>380</v>
      </c>
      <c r="G91" s="66"/>
      <c r="H91" s="27"/>
      <c r="I91" s="37" t="s">
        <v>974</v>
      </c>
      <c r="J91" s="30" t="s">
        <v>380</v>
      </c>
    </row>
    <row r="92" spans="1:10" x14ac:dyDescent="0.25">
      <c r="A92" s="12"/>
      <c r="B92" s="42"/>
      <c r="C92" s="42" t="s">
        <v>259</v>
      </c>
      <c r="D92" s="43"/>
      <c r="E92" s="43"/>
      <c r="F92" s="42"/>
      <c r="G92" s="42"/>
      <c r="H92" s="43"/>
      <c r="I92" s="43"/>
      <c r="J92" s="42"/>
    </row>
    <row r="93" spans="1:10" x14ac:dyDescent="0.25">
      <c r="A93" s="12"/>
      <c r="B93" s="31" t="s">
        <v>975</v>
      </c>
      <c r="C93" s="17" t="s">
        <v>259</v>
      </c>
      <c r="D93" s="14"/>
      <c r="E93" s="38" t="s">
        <v>976</v>
      </c>
      <c r="F93" s="15" t="s">
        <v>380</v>
      </c>
      <c r="G93" s="17"/>
      <c r="H93" s="14"/>
      <c r="I93" s="38" t="s">
        <v>977</v>
      </c>
      <c r="J93" s="15" t="s">
        <v>380</v>
      </c>
    </row>
    <row r="94" spans="1:10" x14ac:dyDescent="0.25">
      <c r="A94" s="12"/>
      <c r="B94" s="14"/>
      <c r="C94" s="19"/>
      <c r="D94" s="19"/>
      <c r="E94" s="19"/>
      <c r="F94" s="19"/>
      <c r="G94" s="19"/>
      <c r="H94" s="19"/>
      <c r="I94" s="19"/>
      <c r="J94" s="19"/>
    </row>
    <row r="95" spans="1:10" x14ac:dyDescent="0.25">
      <c r="A95" s="12"/>
      <c r="B95" s="25" t="s">
        <v>978</v>
      </c>
      <c r="C95" s="66" t="s">
        <v>259</v>
      </c>
      <c r="D95" s="27"/>
      <c r="E95" s="28">
        <v>10235</v>
      </c>
      <c r="F95" s="30" t="s">
        <v>259</v>
      </c>
      <c r="G95" s="66"/>
      <c r="H95" s="27"/>
      <c r="I95" s="28">
        <v>14655</v>
      </c>
      <c r="J95" s="30" t="s">
        <v>259</v>
      </c>
    </row>
    <row r="96" spans="1:10" x14ac:dyDescent="0.25">
      <c r="A96" s="12"/>
      <c r="B96" s="31" t="s">
        <v>979</v>
      </c>
      <c r="C96" s="17" t="s">
        <v>259</v>
      </c>
      <c r="D96" s="14"/>
      <c r="E96" s="32">
        <v>15153</v>
      </c>
      <c r="F96" s="15" t="s">
        <v>259</v>
      </c>
      <c r="G96" s="17"/>
      <c r="H96" s="14"/>
      <c r="I96" s="32">
        <v>30635</v>
      </c>
      <c r="J96" s="15" t="s">
        <v>259</v>
      </c>
    </row>
    <row r="97" spans="1:26" ht="15.75" thickBot="1" x14ac:dyDescent="0.3">
      <c r="A97" s="12"/>
      <c r="B97" s="25" t="s">
        <v>980</v>
      </c>
      <c r="C97" s="66" t="s">
        <v>259</v>
      </c>
      <c r="D97" s="27"/>
      <c r="E97" s="37" t="s">
        <v>981</v>
      </c>
      <c r="F97" s="30" t="s">
        <v>380</v>
      </c>
      <c r="G97" s="66"/>
      <c r="H97" s="27"/>
      <c r="I97" s="37" t="s">
        <v>982</v>
      </c>
      <c r="J97" s="30" t="s">
        <v>380</v>
      </c>
    </row>
    <row r="98" spans="1:26" x14ac:dyDescent="0.25">
      <c r="A98" s="12"/>
      <c r="B98" s="42"/>
      <c r="C98" s="42" t="s">
        <v>259</v>
      </c>
      <c r="D98" s="43"/>
      <c r="E98" s="43"/>
      <c r="F98" s="42"/>
      <c r="G98" s="42"/>
      <c r="H98" s="43"/>
      <c r="I98" s="43"/>
      <c r="J98" s="42"/>
    </row>
    <row r="99" spans="1:26" ht="15.75" thickBot="1" x14ac:dyDescent="0.3">
      <c r="A99" s="12"/>
      <c r="B99" s="31" t="s">
        <v>983</v>
      </c>
      <c r="C99" s="17" t="s">
        <v>259</v>
      </c>
      <c r="D99" s="14" t="s">
        <v>325</v>
      </c>
      <c r="E99" s="38" t="s">
        <v>976</v>
      </c>
      <c r="F99" s="15" t="s">
        <v>380</v>
      </c>
      <c r="G99" s="17"/>
      <c r="H99" s="14" t="s">
        <v>325</v>
      </c>
      <c r="I99" s="38" t="s">
        <v>977</v>
      </c>
      <c r="J99" s="15" t="s">
        <v>380</v>
      </c>
    </row>
    <row r="100" spans="1:26" ht="15.75" thickTop="1" x14ac:dyDescent="0.25">
      <c r="A100" s="12"/>
      <c r="B100" s="42"/>
      <c r="C100" s="42" t="s">
        <v>259</v>
      </c>
      <c r="D100" s="44"/>
      <c r="E100" s="44"/>
      <c r="F100" s="42"/>
      <c r="G100" s="42"/>
      <c r="H100" s="44"/>
      <c r="I100" s="44"/>
      <c r="J100" s="42"/>
    </row>
    <row r="101" spans="1:26" x14ac:dyDescent="0.25">
      <c r="A101" s="12"/>
      <c r="B101" s="19" t="s">
        <v>984</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row>
    <row r="102" spans="1:26" x14ac:dyDescent="0.25">
      <c r="A102" s="12"/>
      <c r="B102" s="19" t="s">
        <v>985</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row>
    <row r="103" spans="1:26" ht="25.5" customHeight="1" x14ac:dyDescent="0.25">
      <c r="A103" s="12"/>
      <c r="B103" s="19" t="s">
        <v>986</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row>
    <row r="104" spans="1:26" ht="25.5" customHeight="1" x14ac:dyDescent="0.25">
      <c r="A104" s="12"/>
      <c r="B104" s="19" t="s">
        <v>987</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row>
    <row r="105" spans="1:26" x14ac:dyDescent="0.25">
      <c r="A105" s="12"/>
      <c r="B105" s="19" t="s">
        <v>988</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row>
    <row r="106" spans="1:26" ht="15.75" x14ac:dyDescent="0.25">
      <c r="A106" s="12"/>
      <c r="B106" s="21"/>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row>
    <row r="107" spans="1:26" x14ac:dyDescent="0.25">
      <c r="A107" s="12"/>
      <c r="B107" s="14"/>
      <c r="C107" s="14"/>
      <c r="D107" s="14"/>
      <c r="E107" s="14"/>
      <c r="F107" s="14"/>
      <c r="G107" s="14"/>
      <c r="H107" s="14"/>
      <c r="I107" s="14"/>
      <c r="J107" s="14"/>
      <c r="K107" s="14"/>
      <c r="L107" s="14"/>
      <c r="M107" s="14"/>
      <c r="N107" s="14"/>
    </row>
    <row r="108" spans="1:26" ht="15.75" thickBot="1" x14ac:dyDescent="0.3">
      <c r="A108" s="12"/>
      <c r="B108" s="17"/>
      <c r="C108" s="17" t="s">
        <v>259</v>
      </c>
      <c r="D108" s="33" t="s">
        <v>393</v>
      </c>
      <c r="E108" s="33"/>
      <c r="F108" s="33"/>
      <c r="G108" s="33"/>
      <c r="H108" s="33"/>
      <c r="I108" s="33"/>
      <c r="J108" s="33"/>
      <c r="K108" s="33"/>
      <c r="L108" s="33"/>
      <c r="M108" s="33"/>
      <c r="N108" s="17"/>
    </row>
    <row r="109" spans="1:26" ht="15.75" thickBot="1" x14ac:dyDescent="0.3">
      <c r="A109" s="12"/>
      <c r="B109" s="17"/>
      <c r="C109" s="17" t="s">
        <v>259</v>
      </c>
      <c r="D109" s="49">
        <v>2013</v>
      </c>
      <c r="E109" s="49"/>
      <c r="F109" s="17"/>
      <c r="G109" s="17" t="s">
        <v>259</v>
      </c>
      <c r="H109" s="49">
        <v>2012</v>
      </c>
      <c r="I109" s="49"/>
      <c r="J109" s="17"/>
      <c r="K109" s="17"/>
      <c r="L109" s="49">
        <v>2011</v>
      </c>
      <c r="M109" s="49"/>
      <c r="N109" s="17"/>
    </row>
    <row r="110" spans="1:26" x14ac:dyDescent="0.25">
      <c r="A110" s="12"/>
      <c r="B110" s="25" t="s">
        <v>989</v>
      </c>
      <c r="C110" s="27" t="s">
        <v>259</v>
      </c>
      <c r="D110" s="27" t="s">
        <v>325</v>
      </c>
      <c r="E110" s="28">
        <v>29094</v>
      </c>
      <c r="F110" s="30" t="s">
        <v>259</v>
      </c>
      <c r="G110" s="27" t="s">
        <v>259</v>
      </c>
      <c r="H110" s="27" t="s">
        <v>325</v>
      </c>
      <c r="I110" s="28">
        <v>36835</v>
      </c>
      <c r="J110" s="30" t="s">
        <v>259</v>
      </c>
      <c r="K110" s="27"/>
      <c r="L110" s="27" t="s">
        <v>325</v>
      </c>
      <c r="M110" s="28">
        <v>21339</v>
      </c>
      <c r="N110" s="30" t="s">
        <v>259</v>
      </c>
    </row>
    <row r="111" spans="1:26" ht="15.75" thickBot="1" x14ac:dyDescent="0.3">
      <c r="A111" s="12"/>
      <c r="B111" s="31" t="s">
        <v>990</v>
      </c>
      <c r="C111" s="14" t="s">
        <v>259</v>
      </c>
      <c r="D111" s="14"/>
      <c r="E111" s="32">
        <v>12738</v>
      </c>
      <c r="F111" s="15" t="s">
        <v>259</v>
      </c>
      <c r="G111" s="14" t="s">
        <v>259</v>
      </c>
      <c r="H111" s="14"/>
      <c r="I111" s="38" t="s">
        <v>991</v>
      </c>
      <c r="J111" s="15" t="s">
        <v>380</v>
      </c>
      <c r="K111" s="14"/>
      <c r="L111" s="14"/>
      <c r="M111" s="32">
        <v>15496</v>
      </c>
      <c r="N111" s="15" t="s">
        <v>259</v>
      </c>
    </row>
    <row r="112" spans="1:26" x14ac:dyDescent="0.25">
      <c r="A112" s="12"/>
      <c r="B112" s="42"/>
      <c r="C112" s="42" t="s">
        <v>259</v>
      </c>
      <c r="D112" s="43"/>
      <c r="E112" s="43"/>
      <c r="F112" s="42"/>
      <c r="G112" s="42" t="s">
        <v>259</v>
      </c>
      <c r="H112" s="43"/>
      <c r="I112" s="43"/>
      <c r="J112" s="42"/>
      <c r="K112" s="42"/>
      <c r="L112" s="43"/>
      <c r="M112" s="43"/>
      <c r="N112" s="42"/>
    </row>
    <row r="113" spans="1:26" ht="15.75" thickBot="1" x14ac:dyDescent="0.3">
      <c r="A113" s="12"/>
      <c r="B113" s="25" t="s">
        <v>992</v>
      </c>
      <c r="C113" s="66" t="s">
        <v>259</v>
      </c>
      <c r="D113" s="27" t="s">
        <v>325</v>
      </c>
      <c r="E113" s="28">
        <v>41832</v>
      </c>
      <c r="F113" s="30" t="s">
        <v>259</v>
      </c>
      <c r="G113" s="66" t="s">
        <v>259</v>
      </c>
      <c r="H113" s="27" t="s">
        <v>325</v>
      </c>
      <c r="I113" s="28">
        <v>29094</v>
      </c>
      <c r="J113" s="30" t="s">
        <v>259</v>
      </c>
      <c r="K113" s="66"/>
      <c r="L113" s="27" t="s">
        <v>325</v>
      </c>
      <c r="M113" s="28">
        <v>36835</v>
      </c>
      <c r="N113" s="30" t="s">
        <v>259</v>
      </c>
    </row>
    <row r="114" spans="1:26" ht="15.75" thickTop="1" x14ac:dyDescent="0.25">
      <c r="A114" s="12"/>
      <c r="B114" s="42"/>
      <c r="C114" s="42" t="s">
        <v>259</v>
      </c>
      <c r="D114" s="44"/>
      <c r="E114" s="44"/>
      <c r="F114" s="42"/>
      <c r="G114" s="42" t="s">
        <v>259</v>
      </c>
      <c r="H114" s="44"/>
      <c r="I114" s="44"/>
      <c r="J114" s="42"/>
      <c r="K114" s="42"/>
      <c r="L114" s="44"/>
      <c r="M114" s="44"/>
      <c r="N114" s="42"/>
    </row>
    <row r="115" spans="1:26" x14ac:dyDescent="0.25">
      <c r="A115" s="12"/>
      <c r="B115" s="22" t="s">
        <v>993</v>
      </c>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row>
    <row r="116" spans="1:26" x14ac:dyDescent="0.25">
      <c r="A116" s="12"/>
      <c r="B116" s="19" t="s">
        <v>994</v>
      </c>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row>
    <row r="117" spans="1:26" ht="15.75" x14ac:dyDescent="0.25">
      <c r="A117" s="12"/>
      <c r="B117" s="21"/>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row>
    <row r="118" spans="1:26" x14ac:dyDescent="0.25">
      <c r="A118" s="12"/>
      <c r="B118" s="14"/>
      <c r="C118" s="14"/>
      <c r="D118" s="14"/>
      <c r="E118" s="14"/>
      <c r="F118" s="14"/>
      <c r="G118" s="14"/>
      <c r="H118" s="14"/>
      <c r="I118" s="14"/>
      <c r="J118" s="14"/>
      <c r="K118" s="14"/>
      <c r="L118" s="14"/>
      <c r="M118" s="14"/>
      <c r="N118" s="14"/>
    </row>
    <row r="119" spans="1:26" ht="15.75" thickBot="1" x14ac:dyDescent="0.3">
      <c r="A119" s="12"/>
      <c r="B119" s="17"/>
      <c r="C119" s="17" t="s">
        <v>259</v>
      </c>
      <c r="D119" s="33" t="s">
        <v>393</v>
      </c>
      <c r="E119" s="33"/>
      <c r="F119" s="33"/>
      <c r="G119" s="33"/>
      <c r="H119" s="33"/>
      <c r="I119" s="33"/>
      <c r="J119" s="33"/>
      <c r="K119" s="33"/>
      <c r="L119" s="33"/>
      <c r="M119" s="33"/>
      <c r="N119" s="17"/>
    </row>
    <row r="120" spans="1:26" ht="15.75" thickBot="1" x14ac:dyDescent="0.3">
      <c r="A120" s="12"/>
      <c r="B120" s="17"/>
      <c r="C120" s="17" t="s">
        <v>259</v>
      </c>
      <c r="D120" s="49">
        <v>2013</v>
      </c>
      <c r="E120" s="49"/>
      <c r="F120" s="17"/>
      <c r="G120" s="17"/>
      <c r="H120" s="49">
        <v>2012</v>
      </c>
      <c r="I120" s="49"/>
      <c r="J120" s="17"/>
      <c r="K120" s="17"/>
      <c r="L120" s="49">
        <v>2011</v>
      </c>
      <c r="M120" s="49"/>
      <c r="N120" s="17"/>
    </row>
    <row r="121" spans="1:26" x14ac:dyDescent="0.25">
      <c r="A121" s="12"/>
      <c r="B121" s="25" t="s">
        <v>995</v>
      </c>
      <c r="C121" s="27" t="s">
        <v>259</v>
      </c>
      <c r="D121" s="27" t="s">
        <v>325</v>
      </c>
      <c r="E121" s="28">
        <v>22078</v>
      </c>
      <c r="F121" s="30" t="s">
        <v>259</v>
      </c>
      <c r="G121" s="27"/>
      <c r="H121" s="27" t="s">
        <v>325</v>
      </c>
      <c r="I121" s="28">
        <v>30224</v>
      </c>
      <c r="J121" s="30" t="s">
        <v>259</v>
      </c>
      <c r="K121" s="27"/>
      <c r="L121" s="27" t="s">
        <v>325</v>
      </c>
      <c r="M121" s="37">
        <v>0</v>
      </c>
      <c r="N121" s="30" t="s">
        <v>259</v>
      </c>
    </row>
    <row r="122" spans="1:26" x14ac:dyDescent="0.25">
      <c r="A122" s="12"/>
      <c r="B122" s="31" t="s">
        <v>996</v>
      </c>
      <c r="C122" s="14" t="s">
        <v>259</v>
      </c>
      <c r="D122" s="14"/>
      <c r="E122" s="38">
        <v>0</v>
      </c>
      <c r="F122" s="15" t="s">
        <v>259</v>
      </c>
      <c r="G122" s="14"/>
      <c r="H122" s="14"/>
      <c r="I122" s="38">
        <v>0</v>
      </c>
      <c r="J122" s="15" t="s">
        <v>259</v>
      </c>
      <c r="K122" s="14"/>
      <c r="L122" s="14"/>
      <c r="M122" s="32">
        <v>34819</v>
      </c>
      <c r="N122" s="15" t="s">
        <v>259</v>
      </c>
    </row>
    <row r="123" spans="1:26" ht="25.5" x14ac:dyDescent="0.25">
      <c r="A123" s="12"/>
      <c r="B123" s="25" t="s">
        <v>997</v>
      </c>
      <c r="C123" s="27" t="s">
        <v>259</v>
      </c>
      <c r="D123" s="27"/>
      <c r="E123" s="37">
        <v>0</v>
      </c>
      <c r="F123" s="30" t="s">
        <v>259</v>
      </c>
      <c r="G123" s="27"/>
      <c r="H123" s="27"/>
      <c r="I123" s="37">
        <v>127</v>
      </c>
      <c r="J123" s="30" t="s">
        <v>259</v>
      </c>
      <c r="K123" s="27"/>
      <c r="L123" s="27"/>
      <c r="M123" s="28">
        <v>4256</v>
      </c>
      <c r="N123" s="30" t="s">
        <v>259</v>
      </c>
    </row>
    <row r="124" spans="1:26" ht="25.5" x14ac:dyDescent="0.25">
      <c r="A124" s="12"/>
      <c r="B124" s="31" t="s">
        <v>998</v>
      </c>
      <c r="C124" s="14" t="s">
        <v>259</v>
      </c>
      <c r="D124" s="14"/>
      <c r="E124" s="32">
        <v>2251</v>
      </c>
      <c r="F124" s="15" t="s">
        <v>259</v>
      </c>
      <c r="G124" s="14"/>
      <c r="H124" s="14"/>
      <c r="I124" s="38">
        <v>571</v>
      </c>
      <c r="J124" s="15" t="s">
        <v>259</v>
      </c>
      <c r="K124" s="14"/>
      <c r="L124" s="14"/>
      <c r="M124" s="38">
        <v>0</v>
      </c>
      <c r="N124" s="15" t="s">
        <v>259</v>
      </c>
    </row>
    <row r="125" spans="1:26" x14ac:dyDescent="0.25">
      <c r="A125" s="12"/>
      <c r="B125" s="25" t="s">
        <v>999</v>
      </c>
      <c r="C125" s="27" t="s">
        <v>259</v>
      </c>
      <c r="D125" s="27"/>
      <c r="E125" s="37">
        <v>0</v>
      </c>
      <c r="F125" s="30" t="s">
        <v>259</v>
      </c>
      <c r="G125" s="27"/>
      <c r="H125" s="27"/>
      <c r="I125" s="37">
        <v>0</v>
      </c>
      <c r="J125" s="30" t="s">
        <v>259</v>
      </c>
      <c r="K125" s="27"/>
      <c r="L125" s="27"/>
      <c r="M125" s="37" t="s">
        <v>630</v>
      </c>
      <c r="N125" s="30" t="s">
        <v>380</v>
      </c>
    </row>
    <row r="126" spans="1:26" ht="25.5" x14ac:dyDescent="0.25">
      <c r="A126" s="12"/>
      <c r="B126" s="31" t="s">
        <v>1000</v>
      </c>
      <c r="C126" s="14" t="s">
        <v>259</v>
      </c>
      <c r="D126" s="14"/>
      <c r="E126" s="38">
        <v>0</v>
      </c>
      <c r="F126" s="15" t="s">
        <v>259</v>
      </c>
      <c r="G126" s="14"/>
      <c r="H126" s="14"/>
      <c r="I126" s="38" t="s">
        <v>595</v>
      </c>
      <c r="J126" s="15" t="s">
        <v>380</v>
      </c>
      <c r="K126" s="14"/>
      <c r="L126" s="14"/>
      <c r="M126" s="38">
        <v>0</v>
      </c>
      <c r="N126" s="15" t="s">
        <v>259</v>
      </c>
    </row>
    <row r="127" spans="1:26" ht="25.5" x14ac:dyDescent="0.25">
      <c r="A127" s="12"/>
      <c r="B127" s="25" t="s">
        <v>1001</v>
      </c>
      <c r="C127" s="27" t="s">
        <v>259</v>
      </c>
      <c r="D127" s="27"/>
      <c r="E127" s="37" t="s">
        <v>1002</v>
      </c>
      <c r="F127" s="30" t="s">
        <v>380</v>
      </c>
      <c r="G127" s="27"/>
      <c r="H127" s="27"/>
      <c r="I127" s="37" t="s">
        <v>1003</v>
      </c>
      <c r="J127" s="30" t="s">
        <v>380</v>
      </c>
      <c r="K127" s="27"/>
      <c r="L127" s="27"/>
      <c r="M127" s="37" t="s">
        <v>1004</v>
      </c>
      <c r="N127" s="30" t="s">
        <v>380</v>
      </c>
    </row>
    <row r="128" spans="1:26" ht="15.75" thickBot="1" x14ac:dyDescent="0.3">
      <c r="A128" s="12"/>
      <c r="B128" s="31" t="s">
        <v>508</v>
      </c>
      <c r="C128" s="14" t="s">
        <v>259</v>
      </c>
      <c r="D128" s="14"/>
      <c r="E128" s="38" t="s">
        <v>1005</v>
      </c>
      <c r="F128" s="15" t="s">
        <v>380</v>
      </c>
      <c r="G128" s="14"/>
      <c r="H128" s="14"/>
      <c r="I128" s="38" t="s">
        <v>1006</v>
      </c>
      <c r="J128" s="15" t="s">
        <v>380</v>
      </c>
      <c r="K128" s="14"/>
      <c r="L128" s="14"/>
      <c r="M128" s="38" t="s">
        <v>1007</v>
      </c>
      <c r="N128" s="15" t="s">
        <v>380</v>
      </c>
    </row>
    <row r="129" spans="1:26" x14ac:dyDescent="0.25">
      <c r="A129" s="12"/>
      <c r="B129" s="42"/>
      <c r="C129" s="42" t="s">
        <v>259</v>
      </c>
      <c r="D129" s="43"/>
      <c r="E129" s="43"/>
      <c r="F129" s="42"/>
      <c r="G129" s="42"/>
      <c r="H129" s="43"/>
      <c r="I129" s="43"/>
      <c r="J129" s="42"/>
      <c r="K129" s="42"/>
      <c r="L129" s="43"/>
      <c r="M129" s="43"/>
      <c r="N129" s="42"/>
    </row>
    <row r="130" spans="1:26" ht="15.75" thickBot="1" x14ac:dyDescent="0.3">
      <c r="A130" s="12"/>
      <c r="B130" s="25" t="s">
        <v>1008</v>
      </c>
      <c r="C130" s="66" t="s">
        <v>259</v>
      </c>
      <c r="D130" s="27" t="s">
        <v>325</v>
      </c>
      <c r="E130" s="28">
        <v>16569</v>
      </c>
      <c r="F130" s="30" t="s">
        <v>259</v>
      </c>
      <c r="G130" s="66"/>
      <c r="H130" s="27" t="s">
        <v>325</v>
      </c>
      <c r="I130" s="28">
        <v>22078</v>
      </c>
      <c r="J130" s="30" t="s">
        <v>259</v>
      </c>
      <c r="K130" s="66"/>
      <c r="L130" s="27" t="s">
        <v>325</v>
      </c>
      <c r="M130" s="28">
        <v>30224</v>
      </c>
      <c r="N130" s="30" t="s">
        <v>259</v>
      </c>
    </row>
    <row r="131" spans="1:26" ht="15.75" thickTop="1" x14ac:dyDescent="0.25">
      <c r="A131" s="12"/>
      <c r="B131" s="42"/>
      <c r="C131" s="42" t="s">
        <v>259</v>
      </c>
      <c r="D131" s="44"/>
      <c r="E131" s="44"/>
      <c r="F131" s="42"/>
      <c r="G131" s="42"/>
      <c r="H131" s="44"/>
      <c r="I131" s="44"/>
      <c r="J131" s="42"/>
      <c r="K131" s="42"/>
      <c r="L131" s="44"/>
      <c r="M131" s="44"/>
      <c r="N131" s="42"/>
    </row>
    <row r="132" spans="1:26" ht="25.5" customHeight="1" x14ac:dyDescent="0.25">
      <c r="A132" s="12"/>
      <c r="B132" s="19" t="s">
        <v>1009</v>
      </c>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row>
    <row r="133" spans="1:26" ht="25.5" customHeight="1" x14ac:dyDescent="0.25">
      <c r="A133" s="12"/>
      <c r="B133" s="19" t="s">
        <v>1010</v>
      </c>
      <c r="C133" s="19"/>
      <c r="D133" s="19"/>
      <c r="E133" s="19"/>
      <c r="F133" s="19"/>
      <c r="G133" s="19"/>
      <c r="H133" s="19"/>
      <c r="I133" s="19"/>
      <c r="J133" s="19"/>
      <c r="K133" s="19"/>
      <c r="L133" s="19"/>
      <c r="M133" s="19"/>
      <c r="N133" s="19"/>
      <c r="O133" s="19"/>
      <c r="P133" s="19"/>
      <c r="Q133" s="19"/>
      <c r="R133" s="19"/>
      <c r="S133" s="19"/>
      <c r="T133" s="19"/>
      <c r="U133" s="19"/>
      <c r="V133" s="19"/>
      <c r="W133" s="19"/>
      <c r="X133" s="19"/>
      <c r="Y133" s="19"/>
      <c r="Z133" s="19"/>
    </row>
  </sheetData>
  <mergeCells count="53">
    <mergeCell ref="B115:Z115"/>
    <mergeCell ref="B116:Z116"/>
    <mergeCell ref="B117:Z117"/>
    <mergeCell ref="B132:Z132"/>
    <mergeCell ref="B133:Z133"/>
    <mergeCell ref="B61:Z61"/>
    <mergeCell ref="B62:Z62"/>
    <mergeCell ref="B101:Z101"/>
    <mergeCell ref="B102:Z102"/>
    <mergeCell ref="B103:Z103"/>
    <mergeCell ref="B104:Z104"/>
    <mergeCell ref="B6:Z6"/>
    <mergeCell ref="B16:Z16"/>
    <mergeCell ref="B17:Z17"/>
    <mergeCell ref="B37:Z37"/>
    <mergeCell ref="B38:Z38"/>
    <mergeCell ref="B57:Z57"/>
    <mergeCell ref="D119:M119"/>
    <mergeCell ref="D120:E120"/>
    <mergeCell ref="H120:I120"/>
    <mergeCell ref="L120:M120"/>
    <mergeCell ref="A1:A2"/>
    <mergeCell ref="B1:Z1"/>
    <mergeCell ref="B2:Z2"/>
    <mergeCell ref="A3:A133"/>
    <mergeCell ref="B3:Z3"/>
    <mergeCell ref="B5:Z5"/>
    <mergeCell ref="C94:F94"/>
    <mergeCell ref="G94:J94"/>
    <mergeCell ref="D108:M108"/>
    <mergeCell ref="D109:E109"/>
    <mergeCell ref="H109:I109"/>
    <mergeCell ref="L109:M109"/>
    <mergeCell ref="B105:Z105"/>
    <mergeCell ref="B106:Z106"/>
    <mergeCell ref="D40:Y40"/>
    <mergeCell ref="D41:I41"/>
    <mergeCell ref="L41:Q41"/>
    <mergeCell ref="T41:Y41"/>
    <mergeCell ref="D64:I64"/>
    <mergeCell ref="D65:E65"/>
    <mergeCell ref="H65:I65"/>
    <mergeCell ref="B58:Z58"/>
    <mergeCell ref="B59:Z59"/>
    <mergeCell ref="B60:Z60"/>
    <mergeCell ref="D8:M8"/>
    <mergeCell ref="D9:E9"/>
    <mergeCell ref="H9:I9"/>
    <mergeCell ref="L9:M9"/>
    <mergeCell ref="D19:M19"/>
    <mergeCell ref="D20:E20"/>
    <mergeCell ref="H20:I20"/>
    <mergeCell ref="L20:M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1" t="s">
        <v>2</v>
      </c>
      <c r="C1" s="1" t="s">
        <v>35</v>
      </c>
    </row>
    <row r="2" spans="1:3" x14ac:dyDescent="0.25">
      <c r="A2" s="2" t="s">
        <v>83</v>
      </c>
      <c r="B2" s="4" t="s">
        <v>68</v>
      </c>
      <c r="C2" s="4" t="s">
        <v>68</v>
      </c>
    </row>
    <row r="3" spans="1:3" x14ac:dyDescent="0.25">
      <c r="A3" s="2" t="s">
        <v>84</v>
      </c>
      <c r="B3" s="6">
        <v>480000</v>
      </c>
      <c r="C3" s="6">
        <v>480000</v>
      </c>
    </row>
    <row r="4" spans="1:3" x14ac:dyDescent="0.25">
      <c r="A4" s="2" t="s">
        <v>85</v>
      </c>
      <c r="B4" s="6">
        <v>330000</v>
      </c>
      <c r="C4" s="6">
        <v>330000</v>
      </c>
    </row>
    <row r="5" spans="1:3" x14ac:dyDescent="0.25">
      <c r="A5" s="2" t="s">
        <v>86</v>
      </c>
      <c r="B5" s="6">
        <v>330000</v>
      </c>
      <c r="C5" s="6">
        <v>330000</v>
      </c>
    </row>
    <row r="6" spans="1:3" x14ac:dyDescent="0.25">
      <c r="A6" s="2" t="s">
        <v>87</v>
      </c>
      <c r="B6" s="4" t="s">
        <v>68</v>
      </c>
      <c r="C6" s="4" t="s">
        <v>68</v>
      </c>
    </row>
    <row r="7" spans="1:3" x14ac:dyDescent="0.25">
      <c r="A7" s="2" t="s">
        <v>88</v>
      </c>
      <c r="B7" s="6">
        <v>19520000</v>
      </c>
      <c r="C7" s="6">
        <v>19520000</v>
      </c>
    </row>
    <row r="8" spans="1:3" x14ac:dyDescent="0.25">
      <c r="A8" s="2" t="s">
        <v>89</v>
      </c>
      <c r="B8" s="9">
        <v>0.01</v>
      </c>
      <c r="C8" s="9">
        <v>0.01</v>
      </c>
    </row>
    <row r="9" spans="1:3" x14ac:dyDescent="0.25">
      <c r="A9" s="2" t="s">
        <v>90</v>
      </c>
      <c r="B9" s="6">
        <v>700000000</v>
      </c>
      <c r="C9" s="6">
        <v>700000000</v>
      </c>
    </row>
    <row r="10" spans="1:3" x14ac:dyDescent="0.25">
      <c r="A10" s="2" t="s">
        <v>91</v>
      </c>
      <c r="B10" s="6">
        <v>59428151</v>
      </c>
      <c r="C10" s="6">
        <v>58533405</v>
      </c>
    </row>
    <row r="11" spans="1:3" x14ac:dyDescent="0.25">
      <c r="A11" s="2" t="s">
        <v>92</v>
      </c>
      <c r="B11" s="6">
        <v>58438049</v>
      </c>
      <c r="C11" s="6">
        <v>57543303</v>
      </c>
    </row>
    <row r="12" spans="1:3" x14ac:dyDescent="0.25">
      <c r="A12" s="2" t="s">
        <v>93</v>
      </c>
      <c r="B12" s="4" t="s">
        <v>6</v>
      </c>
      <c r="C12" s="4" t="s">
        <v>6</v>
      </c>
    </row>
    <row r="13" spans="1:3" x14ac:dyDescent="0.25">
      <c r="A13" s="2" t="s">
        <v>94</v>
      </c>
      <c r="B13" s="4">
        <v>1</v>
      </c>
      <c r="C13" s="4">
        <v>1</v>
      </c>
    </row>
    <row r="14" spans="1:3" x14ac:dyDescent="0.25">
      <c r="A14" s="2" t="s">
        <v>95</v>
      </c>
      <c r="B14" s="4" t="s">
        <v>6</v>
      </c>
      <c r="C14" s="4" t="s">
        <v>6</v>
      </c>
    </row>
    <row r="15" spans="1:3" x14ac:dyDescent="0.25">
      <c r="A15" s="2" t="s">
        <v>96</v>
      </c>
      <c r="B15" s="6">
        <v>990102</v>
      </c>
      <c r="C15" s="6">
        <v>9901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7.42578125" customWidth="1"/>
    <col min="5" max="5" width="32.42578125" customWidth="1"/>
    <col min="6" max="6" width="12.28515625" customWidth="1"/>
    <col min="7" max="8" width="7.42578125" customWidth="1"/>
    <col min="9" max="9" width="32.42578125" customWidth="1"/>
    <col min="10" max="10" width="12.28515625" customWidth="1"/>
    <col min="11" max="12" width="7.42578125" customWidth="1"/>
    <col min="13" max="13" width="27" customWidth="1"/>
    <col min="14" max="14" width="12.28515625" customWidth="1"/>
  </cols>
  <sheetData>
    <row r="1" spans="1:14" ht="15" customHeight="1" x14ac:dyDescent="0.25">
      <c r="A1" s="8" t="s">
        <v>10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011</v>
      </c>
      <c r="B3" s="11" t="s">
        <v>6</v>
      </c>
      <c r="C3" s="11"/>
      <c r="D3" s="11"/>
      <c r="E3" s="11"/>
      <c r="F3" s="11"/>
      <c r="G3" s="11"/>
      <c r="H3" s="11"/>
      <c r="I3" s="11"/>
      <c r="J3" s="11"/>
      <c r="K3" s="11"/>
      <c r="L3" s="11"/>
      <c r="M3" s="11"/>
      <c r="N3" s="11"/>
    </row>
    <row r="4" spans="1:14" x14ac:dyDescent="0.25">
      <c r="A4" s="12"/>
      <c r="B4" s="13">
        <v>21</v>
      </c>
      <c r="C4" s="13" t="s">
        <v>1011</v>
      </c>
    </row>
    <row r="5" spans="1:14" ht="25.5" customHeight="1" x14ac:dyDescent="0.25">
      <c r="A5" s="12"/>
      <c r="B5" s="19" t="s">
        <v>1012</v>
      </c>
      <c r="C5" s="19"/>
      <c r="D5" s="19"/>
      <c r="E5" s="19"/>
      <c r="F5" s="19"/>
      <c r="G5" s="19"/>
      <c r="H5" s="19"/>
      <c r="I5" s="19"/>
      <c r="J5" s="19"/>
      <c r="K5" s="19"/>
      <c r="L5" s="19"/>
      <c r="M5" s="19"/>
      <c r="N5" s="19"/>
    </row>
    <row r="6" spans="1:14" x14ac:dyDescent="0.25">
      <c r="A6" s="12"/>
      <c r="B6" s="19" t="s">
        <v>1013</v>
      </c>
      <c r="C6" s="19"/>
      <c r="D6" s="19"/>
      <c r="E6" s="19"/>
      <c r="F6" s="19"/>
      <c r="G6" s="19"/>
      <c r="H6" s="19"/>
      <c r="I6" s="19"/>
      <c r="J6" s="19"/>
      <c r="K6" s="19"/>
      <c r="L6" s="19"/>
      <c r="M6" s="19"/>
      <c r="N6" s="19"/>
    </row>
    <row r="7" spans="1:14" ht="15.75" x14ac:dyDescent="0.25">
      <c r="A7" s="12"/>
      <c r="B7" s="21"/>
      <c r="C7" s="21"/>
      <c r="D7" s="21"/>
      <c r="E7" s="21"/>
      <c r="F7" s="21"/>
      <c r="G7" s="21"/>
      <c r="H7" s="21"/>
      <c r="I7" s="21"/>
      <c r="J7" s="21"/>
      <c r="K7" s="21"/>
      <c r="L7" s="21"/>
      <c r="M7" s="21"/>
      <c r="N7" s="21"/>
    </row>
    <row r="8" spans="1:14" x14ac:dyDescent="0.25">
      <c r="A8" s="12"/>
      <c r="B8" s="14"/>
      <c r="C8" s="14"/>
      <c r="D8" s="14"/>
      <c r="E8" s="14"/>
      <c r="F8" s="14"/>
      <c r="G8" s="14"/>
      <c r="H8" s="14"/>
      <c r="I8" s="14"/>
      <c r="J8" s="14"/>
      <c r="K8" s="14"/>
      <c r="L8" s="14"/>
      <c r="M8" s="14"/>
      <c r="N8" s="14"/>
    </row>
    <row r="9" spans="1:14" ht="15.75" thickBot="1" x14ac:dyDescent="0.3">
      <c r="A9" s="12"/>
      <c r="B9" s="17"/>
      <c r="C9" s="17" t="s">
        <v>259</v>
      </c>
      <c r="D9" s="33" t="s">
        <v>375</v>
      </c>
      <c r="E9" s="33"/>
      <c r="F9" s="33"/>
      <c r="G9" s="33"/>
      <c r="H9" s="33"/>
      <c r="I9" s="33"/>
      <c r="J9" s="33"/>
      <c r="K9" s="33"/>
      <c r="L9" s="33"/>
      <c r="M9" s="33"/>
      <c r="N9" s="17"/>
    </row>
    <row r="10" spans="1:14" ht="15.75" thickBot="1" x14ac:dyDescent="0.3">
      <c r="A10" s="12"/>
      <c r="B10" s="17"/>
      <c r="C10" s="17" t="s">
        <v>259</v>
      </c>
      <c r="D10" s="49">
        <v>2013</v>
      </c>
      <c r="E10" s="49"/>
      <c r="F10" s="17"/>
      <c r="G10" s="17" t="s">
        <v>259</v>
      </c>
      <c r="H10" s="49">
        <v>2012</v>
      </c>
      <c r="I10" s="49"/>
      <c r="J10" s="17"/>
      <c r="K10" s="17" t="s">
        <v>259</v>
      </c>
      <c r="L10" s="49">
        <v>2011</v>
      </c>
      <c r="M10" s="49"/>
      <c r="N10" s="17"/>
    </row>
    <row r="11" spans="1:14" x14ac:dyDescent="0.25">
      <c r="A11" s="12"/>
      <c r="B11" s="39" t="s">
        <v>1014</v>
      </c>
      <c r="C11" s="27" t="s">
        <v>259</v>
      </c>
      <c r="D11" s="27"/>
      <c r="E11" s="27"/>
      <c r="F11" s="27"/>
      <c r="G11" s="27" t="s">
        <v>259</v>
      </c>
      <c r="H11" s="27"/>
      <c r="I11" s="27"/>
      <c r="J11" s="27"/>
      <c r="K11" s="27" t="s">
        <v>259</v>
      </c>
      <c r="L11" s="27"/>
      <c r="M11" s="27"/>
      <c r="N11" s="27"/>
    </row>
    <row r="12" spans="1:14" x14ac:dyDescent="0.25">
      <c r="A12" s="12"/>
      <c r="B12" s="31" t="s">
        <v>1015</v>
      </c>
      <c r="C12" s="14" t="s">
        <v>259</v>
      </c>
      <c r="D12" s="14" t="s">
        <v>325</v>
      </c>
      <c r="E12" s="32">
        <v>802147</v>
      </c>
      <c r="F12" s="15" t="s">
        <v>259</v>
      </c>
      <c r="G12" s="14" t="s">
        <v>259</v>
      </c>
      <c r="H12" s="14" t="s">
        <v>325</v>
      </c>
      <c r="I12" s="32">
        <v>758040</v>
      </c>
      <c r="J12" s="15" t="s">
        <v>259</v>
      </c>
      <c r="K12" s="14" t="s">
        <v>259</v>
      </c>
      <c r="L12" s="14" t="s">
        <v>325</v>
      </c>
      <c r="M12" s="32">
        <v>514576</v>
      </c>
      <c r="N12" s="15" t="s">
        <v>259</v>
      </c>
    </row>
    <row r="13" spans="1:14" x14ac:dyDescent="0.25">
      <c r="A13" s="12"/>
      <c r="B13" s="25" t="s">
        <v>1016</v>
      </c>
      <c r="C13" s="27" t="s">
        <v>259</v>
      </c>
      <c r="D13" s="27"/>
      <c r="E13" s="28">
        <v>122169</v>
      </c>
      <c r="F13" s="30" t="s">
        <v>259</v>
      </c>
      <c r="G13" s="27" t="s">
        <v>259</v>
      </c>
      <c r="H13" s="27"/>
      <c r="I13" s="28">
        <v>104012</v>
      </c>
      <c r="J13" s="30" t="s">
        <v>259</v>
      </c>
      <c r="K13" s="27" t="s">
        <v>259</v>
      </c>
      <c r="L13" s="27"/>
      <c r="M13" s="28">
        <v>114509</v>
      </c>
      <c r="N13" s="30" t="s">
        <v>259</v>
      </c>
    </row>
    <row r="14" spans="1:14" x14ac:dyDescent="0.25">
      <c r="A14" s="12"/>
      <c r="B14" s="31" t="s">
        <v>1017</v>
      </c>
      <c r="C14" s="14" t="s">
        <v>259</v>
      </c>
      <c r="D14" s="14"/>
      <c r="E14" s="32">
        <v>155521</v>
      </c>
      <c r="F14" s="15" t="s">
        <v>259</v>
      </c>
      <c r="G14" s="14" t="s">
        <v>259</v>
      </c>
      <c r="H14" s="14"/>
      <c r="I14" s="32">
        <v>142473</v>
      </c>
      <c r="J14" s="15" t="s">
        <v>259</v>
      </c>
      <c r="K14" s="14" t="s">
        <v>259</v>
      </c>
      <c r="L14" s="14"/>
      <c r="M14" s="32">
        <v>98384</v>
      </c>
      <c r="N14" s="15" t="s">
        <v>259</v>
      </c>
    </row>
    <row r="15" spans="1:14" ht="15.75" thickBot="1" x14ac:dyDescent="0.3">
      <c r="A15" s="12"/>
      <c r="B15" s="25" t="s">
        <v>1018</v>
      </c>
      <c r="C15" s="27" t="s">
        <v>259</v>
      </c>
      <c r="D15" s="27"/>
      <c r="E15" s="28">
        <v>71088</v>
      </c>
      <c r="F15" s="30" t="s">
        <v>259</v>
      </c>
      <c r="G15" s="27" t="s">
        <v>259</v>
      </c>
      <c r="H15" s="27"/>
      <c r="I15" s="28">
        <v>69405</v>
      </c>
      <c r="J15" s="30" t="s">
        <v>259</v>
      </c>
      <c r="K15" s="27" t="s">
        <v>259</v>
      </c>
      <c r="L15" s="27"/>
      <c r="M15" s="28">
        <v>52177</v>
      </c>
      <c r="N15" s="30" t="s">
        <v>259</v>
      </c>
    </row>
    <row r="16" spans="1:14" x14ac:dyDescent="0.25">
      <c r="A16" s="12"/>
      <c r="B16" s="42"/>
      <c r="C16" s="42" t="s">
        <v>259</v>
      </c>
      <c r="D16" s="43"/>
      <c r="E16" s="43"/>
      <c r="F16" s="42"/>
      <c r="G16" s="42" t="s">
        <v>259</v>
      </c>
      <c r="H16" s="43"/>
      <c r="I16" s="43"/>
      <c r="J16" s="42"/>
      <c r="K16" s="42" t="s">
        <v>259</v>
      </c>
      <c r="L16" s="43"/>
      <c r="M16" s="43"/>
      <c r="N16" s="42"/>
    </row>
    <row r="17" spans="1:14" ht="15.75" thickBot="1" x14ac:dyDescent="0.3">
      <c r="A17" s="12"/>
      <c r="B17" s="31" t="s">
        <v>1019</v>
      </c>
      <c r="C17" s="17" t="s">
        <v>259</v>
      </c>
      <c r="D17" s="14" t="s">
        <v>325</v>
      </c>
      <c r="E17" s="32">
        <v>1150925</v>
      </c>
      <c r="F17" s="15" t="s">
        <v>259</v>
      </c>
      <c r="G17" s="17" t="s">
        <v>259</v>
      </c>
      <c r="H17" s="14" t="s">
        <v>325</v>
      </c>
      <c r="I17" s="32">
        <v>1073930</v>
      </c>
      <c r="J17" s="15" t="s">
        <v>259</v>
      </c>
      <c r="K17" s="17" t="s">
        <v>259</v>
      </c>
      <c r="L17" s="14" t="s">
        <v>325</v>
      </c>
      <c r="M17" s="32">
        <v>779646</v>
      </c>
      <c r="N17" s="15" t="s">
        <v>259</v>
      </c>
    </row>
    <row r="18" spans="1:14" ht="15.75" thickTop="1" x14ac:dyDescent="0.25">
      <c r="A18" s="12"/>
      <c r="B18" s="42"/>
      <c r="C18" s="42" t="s">
        <v>259</v>
      </c>
      <c r="D18" s="44"/>
      <c r="E18" s="44"/>
      <c r="F18" s="42"/>
      <c r="G18" s="42" t="s">
        <v>259</v>
      </c>
      <c r="H18" s="44"/>
      <c r="I18" s="44"/>
      <c r="J18" s="42"/>
      <c r="K18" s="42" t="s">
        <v>259</v>
      </c>
      <c r="L18" s="44"/>
      <c r="M18" s="44"/>
      <c r="N18" s="42"/>
    </row>
    <row r="19" spans="1:14" ht="15.75" x14ac:dyDescent="0.25">
      <c r="A19" s="12"/>
      <c r="B19" s="21"/>
      <c r="C19" s="21"/>
      <c r="D19" s="21"/>
      <c r="E19" s="21"/>
      <c r="F19" s="21"/>
      <c r="G19" s="21"/>
      <c r="H19" s="21"/>
      <c r="I19" s="21"/>
      <c r="J19" s="21"/>
      <c r="K19" s="21"/>
      <c r="L19" s="21"/>
      <c r="M19" s="21"/>
      <c r="N19" s="21"/>
    </row>
    <row r="20" spans="1:14" x14ac:dyDescent="0.25">
      <c r="A20" s="12"/>
      <c r="B20" s="14"/>
      <c r="C20" s="14"/>
      <c r="D20" s="14"/>
      <c r="E20" s="14"/>
      <c r="F20" s="14"/>
      <c r="G20" s="14"/>
      <c r="H20" s="14"/>
      <c r="I20" s="14"/>
      <c r="J20" s="14"/>
    </row>
    <row r="21" spans="1:14" ht="15.75" thickBot="1" x14ac:dyDescent="0.3">
      <c r="A21" s="12"/>
      <c r="B21" s="17"/>
      <c r="C21" s="17" t="s">
        <v>259</v>
      </c>
      <c r="D21" s="33" t="s">
        <v>393</v>
      </c>
      <c r="E21" s="33"/>
      <c r="F21" s="33"/>
      <c r="G21" s="33"/>
      <c r="H21" s="33"/>
      <c r="I21" s="33"/>
      <c r="J21" s="17"/>
    </row>
    <row r="22" spans="1:14" ht="15.75" thickBot="1" x14ac:dyDescent="0.3">
      <c r="A22" s="12"/>
      <c r="B22" s="17"/>
      <c r="C22" s="17" t="s">
        <v>259</v>
      </c>
      <c r="D22" s="49">
        <v>2013</v>
      </c>
      <c r="E22" s="49"/>
      <c r="F22" s="17"/>
      <c r="G22" s="17" t="s">
        <v>259</v>
      </c>
      <c r="H22" s="49">
        <v>2012</v>
      </c>
      <c r="I22" s="49"/>
      <c r="J22" s="17"/>
    </row>
    <row r="23" spans="1:14" x14ac:dyDescent="0.25">
      <c r="A23" s="12"/>
      <c r="B23" s="39" t="s">
        <v>1020</v>
      </c>
      <c r="C23" s="27" t="s">
        <v>259</v>
      </c>
      <c r="D23" s="27"/>
      <c r="E23" s="27"/>
      <c r="F23" s="27"/>
      <c r="G23" s="27" t="s">
        <v>259</v>
      </c>
      <c r="H23" s="27"/>
      <c r="I23" s="27"/>
      <c r="J23" s="27"/>
    </row>
    <row r="24" spans="1:14" x14ac:dyDescent="0.25">
      <c r="A24" s="12"/>
      <c r="B24" s="40" t="s">
        <v>1015</v>
      </c>
      <c r="C24" s="14" t="s">
        <v>259</v>
      </c>
      <c r="D24" s="14" t="s">
        <v>325</v>
      </c>
      <c r="E24" s="32">
        <v>4859</v>
      </c>
      <c r="F24" s="15" t="s">
        <v>259</v>
      </c>
      <c r="G24" s="14" t="s">
        <v>259</v>
      </c>
      <c r="H24" s="14" t="s">
        <v>325</v>
      </c>
      <c r="I24" s="32">
        <v>4109</v>
      </c>
      <c r="J24" s="15" t="s">
        <v>259</v>
      </c>
    </row>
    <row r="25" spans="1:14" x14ac:dyDescent="0.25">
      <c r="A25" s="12"/>
      <c r="B25" s="41" t="s">
        <v>1016</v>
      </c>
      <c r="C25" s="27" t="s">
        <v>259</v>
      </c>
      <c r="D25" s="27"/>
      <c r="E25" s="37">
        <v>20</v>
      </c>
      <c r="F25" s="30" t="s">
        <v>259</v>
      </c>
      <c r="G25" s="27" t="s">
        <v>259</v>
      </c>
      <c r="H25" s="27"/>
      <c r="I25" s="28">
        <v>2095</v>
      </c>
      <c r="J25" s="30" t="s">
        <v>259</v>
      </c>
    </row>
    <row r="26" spans="1:14" x14ac:dyDescent="0.25">
      <c r="A26" s="12"/>
      <c r="B26" s="40" t="s">
        <v>1017</v>
      </c>
      <c r="C26" s="14" t="s">
        <v>259</v>
      </c>
      <c r="D26" s="14"/>
      <c r="E26" s="32">
        <v>1114</v>
      </c>
      <c r="F26" s="15" t="s">
        <v>259</v>
      </c>
      <c r="G26" s="14" t="s">
        <v>259</v>
      </c>
      <c r="H26" s="14"/>
      <c r="I26" s="38">
        <v>928</v>
      </c>
      <c r="J26" s="15" t="s">
        <v>259</v>
      </c>
    </row>
    <row r="27" spans="1:14" ht="15.75" thickBot="1" x14ac:dyDescent="0.3">
      <c r="A27" s="12"/>
      <c r="B27" s="41" t="s">
        <v>1021</v>
      </c>
      <c r="C27" s="27" t="s">
        <v>259</v>
      </c>
      <c r="D27" s="27"/>
      <c r="E27" s="28">
        <v>159588</v>
      </c>
      <c r="F27" s="30" t="s">
        <v>259</v>
      </c>
      <c r="G27" s="27" t="s">
        <v>259</v>
      </c>
      <c r="H27" s="27"/>
      <c r="I27" s="28">
        <v>160120</v>
      </c>
      <c r="J27" s="30" t="s">
        <v>259</v>
      </c>
    </row>
    <row r="28" spans="1:14" x14ac:dyDescent="0.25">
      <c r="A28" s="12"/>
      <c r="B28" s="42"/>
      <c r="C28" s="42" t="s">
        <v>259</v>
      </c>
      <c r="D28" s="43"/>
      <c r="E28" s="43"/>
      <c r="F28" s="42"/>
      <c r="G28" s="42" t="s">
        <v>259</v>
      </c>
      <c r="H28" s="43"/>
      <c r="I28" s="43"/>
      <c r="J28" s="42"/>
    </row>
    <row r="29" spans="1:14" ht="15.75" thickBot="1" x14ac:dyDescent="0.3">
      <c r="A29" s="12"/>
      <c r="B29" s="31" t="s">
        <v>1022</v>
      </c>
      <c r="C29" s="17" t="s">
        <v>259</v>
      </c>
      <c r="D29" s="14" t="s">
        <v>325</v>
      </c>
      <c r="E29" s="32">
        <v>165581</v>
      </c>
      <c r="F29" s="15" t="s">
        <v>259</v>
      </c>
      <c r="G29" s="17" t="s">
        <v>259</v>
      </c>
      <c r="H29" s="14" t="s">
        <v>325</v>
      </c>
      <c r="I29" s="32">
        <v>167252</v>
      </c>
      <c r="J29" s="15" t="s">
        <v>259</v>
      </c>
    </row>
    <row r="30" spans="1:14" ht="15.75" thickTop="1" x14ac:dyDescent="0.25">
      <c r="A30" s="12"/>
      <c r="B30" s="42"/>
      <c r="C30" s="42" t="s">
        <v>259</v>
      </c>
      <c r="D30" s="44"/>
      <c r="E30" s="44"/>
      <c r="F30" s="42"/>
      <c r="G30" s="42" t="s">
        <v>259</v>
      </c>
      <c r="H30" s="44"/>
      <c r="I30" s="44"/>
      <c r="J30" s="42"/>
    </row>
    <row r="31" spans="1:14" ht="15.75" x14ac:dyDescent="0.25">
      <c r="A31" s="12"/>
      <c r="B31" s="21"/>
      <c r="C31" s="21"/>
      <c r="D31" s="21"/>
      <c r="E31" s="21"/>
      <c r="F31" s="21"/>
      <c r="G31" s="21"/>
      <c r="H31" s="21"/>
      <c r="I31" s="21"/>
      <c r="J31" s="21"/>
      <c r="K31" s="21"/>
      <c r="L31" s="21"/>
      <c r="M31" s="21"/>
      <c r="N31" s="21"/>
    </row>
    <row r="32" spans="1:14" ht="25.5" x14ac:dyDescent="0.25">
      <c r="A32" s="12"/>
      <c r="B32" s="116">
        <v>-1</v>
      </c>
      <c r="C32" s="116" t="s">
        <v>1023</v>
      </c>
    </row>
    <row r="33" spans="1:14" x14ac:dyDescent="0.25">
      <c r="A33" s="12"/>
      <c r="B33" s="19" t="s">
        <v>1024</v>
      </c>
      <c r="C33" s="19"/>
      <c r="D33" s="19"/>
      <c r="E33" s="19"/>
      <c r="F33" s="19"/>
      <c r="G33" s="19"/>
      <c r="H33" s="19"/>
      <c r="I33" s="19"/>
      <c r="J33" s="19"/>
      <c r="K33" s="19"/>
      <c r="L33" s="19"/>
      <c r="M33" s="19"/>
      <c r="N33" s="19"/>
    </row>
    <row r="34" spans="1:14" ht="15.75" x14ac:dyDescent="0.25">
      <c r="A34" s="12"/>
      <c r="B34" s="21"/>
      <c r="C34" s="21"/>
      <c r="D34" s="21"/>
      <c r="E34" s="21"/>
      <c r="F34" s="21"/>
      <c r="G34" s="21"/>
      <c r="H34" s="21"/>
      <c r="I34" s="21"/>
      <c r="J34" s="21"/>
      <c r="K34" s="21"/>
      <c r="L34" s="21"/>
      <c r="M34" s="21"/>
      <c r="N34" s="21"/>
    </row>
    <row r="35" spans="1:14" x14ac:dyDescent="0.25">
      <c r="A35" s="12"/>
      <c r="B35" s="14"/>
      <c r="C35" s="14"/>
      <c r="D35" s="14"/>
      <c r="E35" s="14"/>
      <c r="F35" s="14"/>
      <c r="G35" s="14"/>
      <c r="H35" s="14"/>
      <c r="I35" s="14"/>
      <c r="J35" s="14"/>
      <c r="K35" s="14"/>
      <c r="L35" s="14"/>
      <c r="M35" s="14"/>
      <c r="N35" s="14"/>
    </row>
    <row r="36" spans="1:14" ht="15.75" thickBot="1" x14ac:dyDescent="0.3">
      <c r="A36" s="12"/>
      <c r="B36" s="50" t="s">
        <v>1025</v>
      </c>
      <c r="C36" s="17" t="s">
        <v>259</v>
      </c>
      <c r="D36" s="33">
        <v>2013</v>
      </c>
      <c r="E36" s="33"/>
      <c r="F36" s="17"/>
      <c r="G36" s="17"/>
      <c r="H36" s="33">
        <v>2012</v>
      </c>
      <c r="I36" s="33"/>
      <c r="J36" s="17"/>
      <c r="K36" s="17"/>
      <c r="L36" s="33">
        <v>2011</v>
      </c>
      <c r="M36" s="33"/>
      <c r="N36" s="17"/>
    </row>
    <row r="37" spans="1:14" x14ac:dyDescent="0.25">
      <c r="A37" s="12"/>
      <c r="B37" s="25" t="s">
        <v>1026</v>
      </c>
      <c r="C37" s="27" t="s">
        <v>259</v>
      </c>
      <c r="D37" s="27"/>
      <c r="E37" s="37">
        <v>13</v>
      </c>
      <c r="F37" s="30" t="s">
        <v>354</v>
      </c>
      <c r="G37" s="27"/>
      <c r="H37" s="27"/>
      <c r="I37" s="37">
        <v>13</v>
      </c>
      <c r="J37" s="30" t="s">
        <v>354</v>
      </c>
      <c r="K37" s="27"/>
      <c r="L37" s="27"/>
      <c r="M37" s="37">
        <v>12</v>
      </c>
      <c r="N37" s="30" t="s">
        <v>354</v>
      </c>
    </row>
    <row r="38" spans="1:14" x14ac:dyDescent="0.25">
      <c r="A38" s="12"/>
      <c r="B38" s="31" t="s">
        <v>1027</v>
      </c>
      <c r="C38" s="14" t="s">
        <v>259</v>
      </c>
      <c r="D38" s="14"/>
      <c r="E38" s="38">
        <v>11</v>
      </c>
      <c r="F38" s="15" t="s">
        <v>354</v>
      </c>
      <c r="G38" s="14"/>
      <c r="H38" s="14"/>
      <c r="I38" s="38">
        <v>11</v>
      </c>
      <c r="J38" s="15" t="s">
        <v>354</v>
      </c>
      <c r="K38" s="14"/>
      <c r="L38" s="14"/>
      <c r="M38" s="38">
        <v>15</v>
      </c>
      <c r="N38" s="15" t="s">
        <v>354</v>
      </c>
    </row>
    <row r="39" spans="1:14" ht="25.5" customHeight="1" x14ac:dyDescent="0.25">
      <c r="A39" s="12"/>
      <c r="B39" s="19" t="s">
        <v>1028</v>
      </c>
      <c r="C39" s="19"/>
      <c r="D39" s="19"/>
      <c r="E39" s="19"/>
      <c r="F39" s="19"/>
      <c r="G39" s="19"/>
      <c r="H39" s="19"/>
      <c r="I39" s="19"/>
      <c r="J39" s="19"/>
      <c r="K39" s="19"/>
      <c r="L39" s="19"/>
      <c r="M39" s="19"/>
      <c r="N39" s="19"/>
    </row>
  </sheetData>
  <mergeCells count="23">
    <mergeCell ref="B7:N7"/>
    <mergeCell ref="B19:N19"/>
    <mergeCell ref="B31:N31"/>
    <mergeCell ref="B33:N33"/>
    <mergeCell ref="B34:N34"/>
    <mergeCell ref="B39:N39"/>
    <mergeCell ref="D36:E36"/>
    <mergeCell ref="H36:I36"/>
    <mergeCell ref="L36:M36"/>
    <mergeCell ref="A1:A2"/>
    <mergeCell ref="B1:N1"/>
    <mergeCell ref="B2:N2"/>
    <mergeCell ref="A3:A39"/>
    <mergeCell ref="B3:N3"/>
    <mergeCell ref="B5:N5"/>
    <mergeCell ref="B6:N6"/>
    <mergeCell ref="D9:M9"/>
    <mergeCell ref="D10:E10"/>
    <mergeCell ref="H10:I10"/>
    <mergeCell ref="L10:M10"/>
    <mergeCell ref="D21:I21"/>
    <mergeCell ref="D22:E22"/>
    <mergeCell ref="H22:I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5.7109375" customWidth="1"/>
    <col min="3" max="3" width="36.5703125" customWidth="1"/>
  </cols>
  <sheetData>
    <row r="1" spans="1:3" ht="15" customHeight="1" x14ac:dyDescent="0.25">
      <c r="A1" s="8" t="s">
        <v>1029</v>
      </c>
      <c r="B1" s="8" t="s">
        <v>1</v>
      </c>
      <c r="C1" s="8"/>
    </row>
    <row r="2" spans="1:3" ht="15" customHeight="1" x14ac:dyDescent="0.25">
      <c r="A2" s="8"/>
      <c r="B2" s="8" t="s">
        <v>2</v>
      </c>
      <c r="C2" s="8"/>
    </row>
    <row r="3" spans="1:3" ht="15" customHeight="1" x14ac:dyDescent="0.25">
      <c r="A3" s="12" t="s">
        <v>1029</v>
      </c>
      <c r="B3" s="11" t="s">
        <v>6</v>
      </c>
      <c r="C3" s="11"/>
    </row>
    <row r="4" spans="1:3" x14ac:dyDescent="0.25">
      <c r="A4" s="12"/>
      <c r="B4" s="68">
        <v>22</v>
      </c>
      <c r="C4" s="68" t="s">
        <v>1029</v>
      </c>
    </row>
    <row r="5" spans="1:3" ht="191.25" customHeight="1" x14ac:dyDescent="0.25">
      <c r="A5" s="12"/>
      <c r="B5" s="117" t="s">
        <v>1030</v>
      </c>
      <c r="C5" s="117"/>
    </row>
    <row r="6" spans="1:3" x14ac:dyDescent="0.25">
      <c r="A6" s="12"/>
      <c r="B6" s="11"/>
      <c r="C6" s="11"/>
    </row>
  </sheetData>
  <mergeCells count="7">
    <mergeCell ref="A1:A2"/>
    <mergeCell ref="B1:C1"/>
    <mergeCell ref="B2:C2"/>
    <mergeCell ref="A3:A6"/>
    <mergeCell ref="B3:C3"/>
    <mergeCell ref="B5:C5"/>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7"/>
  <sheetViews>
    <sheetView showGridLines="0" workbookViewId="0"/>
  </sheetViews>
  <sheetFormatPr defaultRowHeight="15" x14ac:dyDescent="0.25"/>
  <cols>
    <col min="1" max="3" width="36.5703125" bestFit="1" customWidth="1"/>
    <col min="4" max="4" width="6.28515625" customWidth="1"/>
    <col min="5" max="5" width="36.5703125" bestFit="1" customWidth="1"/>
    <col min="6" max="6" width="6.28515625" customWidth="1"/>
    <col min="7" max="7" width="29" customWidth="1"/>
    <col min="8" max="8" width="6.28515625" customWidth="1"/>
    <col min="9" max="9" width="25.28515625" customWidth="1"/>
    <col min="10" max="10" width="6.28515625" customWidth="1"/>
    <col min="11" max="11" width="4.85546875" customWidth="1"/>
    <col min="12" max="12" width="6.28515625" customWidth="1"/>
    <col min="13" max="13" width="25.28515625" customWidth="1"/>
    <col min="14" max="14" width="6.28515625" customWidth="1"/>
    <col min="15" max="15" width="29" customWidth="1"/>
    <col min="16" max="16" width="6.28515625" customWidth="1"/>
    <col min="17" max="17" width="25.28515625" customWidth="1"/>
    <col min="18" max="18" width="6.28515625" customWidth="1"/>
    <col min="19" max="19" width="4.85546875" customWidth="1"/>
    <col min="20" max="20" width="6.28515625" customWidth="1"/>
    <col min="21" max="21" width="28" customWidth="1"/>
    <col min="22" max="22" width="6.28515625" customWidth="1"/>
  </cols>
  <sheetData>
    <row r="1" spans="1:22" ht="15" customHeight="1" x14ac:dyDescent="0.25">
      <c r="A1" s="8" t="s">
        <v>10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031</v>
      </c>
      <c r="B3" s="11" t="s">
        <v>6</v>
      </c>
      <c r="C3" s="11"/>
      <c r="D3" s="11"/>
      <c r="E3" s="11"/>
      <c r="F3" s="11"/>
      <c r="G3" s="11"/>
      <c r="H3" s="11"/>
      <c r="I3" s="11"/>
      <c r="J3" s="11"/>
      <c r="K3" s="11"/>
      <c r="L3" s="11"/>
      <c r="M3" s="11"/>
      <c r="N3" s="11"/>
      <c r="O3" s="11"/>
      <c r="P3" s="11"/>
      <c r="Q3" s="11"/>
      <c r="R3" s="11"/>
      <c r="S3" s="11"/>
      <c r="T3" s="11"/>
      <c r="U3" s="11"/>
      <c r="V3" s="11"/>
    </row>
    <row r="4" spans="1:22" ht="25.5" x14ac:dyDescent="0.25">
      <c r="A4" s="12"/>
      <c r="B4" s="68">
        <v>23</v>
      </c>
      <c r="C4" s="68" t="s">
        <v>1032</v>
      </c>
    </row>
    <row r="5" spans="1:22" ht="38.25" customHeight="1" x14ac:dyDescent="0.25">
      <c r="A5" s="12"/>
      <c r="B5" s="117" t="s">
        <v>1033</v>
      </c>
      <c r="C5" s="117"/>
      <c r="D5" s="117"/>
      <c r="E5" s="117"/>
      <c r="F5" s="117"/>
      <c r="G5" s="117"/>
      <c r="H5" s="117"/>
      <c r="I5" s="117"/>
      <c r="J5" s="117"/>
      <c r="K5" s="117"/>
      <c r="L5" s="117"/>
      <c r="M5" s="117"/>
      <c r="N5" s="117"/>
      <c r="O5" s="117"/>
      <c r="P5" s="117"/>
      <c r="Q5" s="117"/>
      <c r="R5" s="117"/>
      <c r="S5" s="117"/>
      <c r="T5" s="117"/>
      <c r="U5" s="117"/>
      <c r="V5" s="117"/>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137"/>
      <c r="C7" s="137"/>
      <c r="D7" s="137"/>
      <c r="E7" s="137"/>
      <c r="F7" s="137"/>
      <c r="G7" s="137"/>
      <c r="H7" s="137"/>
      <c r="I7" s="137"/>
      <c r="J7" s="137"/>
      <c r="K7" s="137"/>
      <c r="L7" s="137"/>
      <c r="M7" s="137"/>
      <c r="N7" s="137"/>
      <c r="O7" s="137"/>
      <c r="P7" s="137"/>
      <c r="Q7" s="137"/>
      <c r="R7" s="137"/>
      <c r="S7" s="137"/>
      <c r="T7" s="137"/>
      <c r="U7" s="137"/>
      <c r="V7" s="137"/>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38.25" x14ac:dyDescent="0.25">
      <c r="A9" s="12"/>
      <c r="B9" s="69"/>
      <c r="C9" s="118" t="s">
        <v>331</v>
      </c>
      <c r="D9" s="119"/>
      <c r="E9" s="118" t="s">
        <v>1034</v>
      </c>
    </row>
    <row r="10" spans="1:22" x14ac:dyDescent="0.25">
      <c r="A10" s="12"/>
      <c r="B10" s="137"/>
      <c r="C10" s="137"/>
      <c r="D10" s="137"/>
      <c r="E10" s="137"/>
      <c r="F10" s="137"/>
      <c r="G10" s="137"/>
      <c r="H10" s="137"/>
      <c r="I10" s="137"/>
      <c r="J10" s="137"/>
      <c r="K10" s="137"/>
      <c r="L10" s="137"/>
      <c r="M10" s="137"/>
      <c r="N10" s="137"/>
      <c r="O10" s="137"/>
      <c r="P10" s="137"/>
      <c r="Q10" s="137"/>
      <c r="R10" s="137"/>
      <c r="S10" s="137"/>
      <c r="T10" s="137"/>
      <c r="U10" s="137"/>
      <c r="V10" s="137"/>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51" x14ac:dyDescent="0.25">
      <c r="A12" s="12"/>
      <c r="B12" s="69"/>
      <c r="C12" s="118" t="s">
        <v>331</v>
      </c>
      <c r="D12" s="119"/>
      <c r="E12" s="118" t="s">
        <v>1035</v>
      </c>
    </row>
    <row r="13" spans="1:22" x14ac:dyDescent="0.25">
      <c r="A13" s="12"/>
      <c r="B13" s="137"/>
      <c r="C13" s="137"/>
      <c r="D13" s="137"/>
      <c r="E13" s="137"/>
      <c r="F13" s="137"/>
      <c r="G13" s="137"/>
      <c r="H13" s="137"/>
      <c r="I13" s="137"/>
      <c r="J13" s="137"/>
      <c r="K13" s="137"/>
      <c r="L13" s="137"/>
      <c r="M13" s="137"/>
      <c r="N13" s="137"/>
      <c r="O13" s="137"/>
      <c r="P13" s="137"/>
      <c r="Q13" s="137"/>
      <c r="R13" s="137"/>
      <c r="S13" s="137"/>
      <c r="T13" s="137"/>
      <c r="U13" s="137"/>
      <c r="V13" s="137"/>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69"/>
      <c r="C15" s="118" t="s">
        <v>331</v>
      </c>
      <c r="D15" s="119"/>
      <c r="E15" s="118" t="s">
        <v>1036</v>
      </c>
    </row>
    <row r="16" spans="1:22" x14ac:dyDescent="0.25">
      <c r="A16" s="12"/>
      <c r="B16" s="137"/>
      <c r="C16" s="137"/>
      <c r="D16" s="137"/>
      <c r="E16" s="137"/>
      <c r="F16" s="137"/>
      <c r="G16" s="137"/>
      <c r="H16" s="137"/>
      <c r="I16" s="137"/>
      <c r="J16" s="137"/>
      <c r="K16" s="137"/>
      <c r="L16" s="137"/>
      <c r="M16" s="137"/>
      <c r="N16" s="137"/>
      <c r="O16" s="137"/>
      <c r="P16" s="137"/>
      <c r="Q16" s="137"/>
      <c r="R16" s="137"/>
      <c r="S16" s="137"/>
      <c r="T16" s="137"/>
      <c r="U16" s="137"/>
      <c r="V16" s="137"/>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51" x14ac:dyDescent="0.25">
      <c r="A18" s="12"/>
      <c r="B18" s="69"/>
      <c r="C18" s="118" t="s">
        <v>331</v>
      </c>
      <c r="D18" s="119"/>
      <c r="E18" s="118" t="s">
        <v>1037</v>
      </c>
    </row>
    <row r="19" spans="1:22" x14ac:dyDescent="0.25">
      <c r="A19" s="12"/>
      <c r="B19" s="137"/>
      <c r="C19" s="137"/>
      <c r="D19" s="137"/>
      <c r="E19" s="137"/>
      <c r="F19" s="137"/>
      <c r="G19" s="137"/>
      <c r="H19" s="137"/>
      <c r="I19" s="137"/>
      <c r="J19" s="137"/>
      <c r="K19" s="137"/>
      <c r="L19" s="137"/>
      <c r="M19" s="137"/>
      <c r="N19" s="137"/>
      <c r="O19" s="137"/>
      <c r="P19" s="137"/>
      <c r="Q19" s="137"/>
      <c r="R19" s="137"/>
      <c r="S19" s="137"/>
      <c r="T19" s="137"/>
      <c r="U19" s="137"/>
      <c r="V19" s="137"/>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25.5" x14ac:dyDescent="0.25">
      <c r="A21" s="12"/>
      <c r="B21" s="69"/>
      <c r="C21" s="118" t="s">
        <v>331</v>
      </c>
      <c r="D21" s="119"/>
      <c r="E21" s="118" t="s">
        <v>1038</v>
      </c>
    </row>
    <row r="22" spans="1:22" x14ac:dyDescent="0.25">
      <c r="A22" s="12"/>
      <c r="B22" s="138"/>
      <c r="C22" s="138"/>
      <c r="D22" s="138"/>
      <c r="E22" s="138"/>
      <c r="F22" s="138"/>
      <c r="G22" s="138"/>
      <c r="H22" s="138"/>
      <c r="I22" s="138"/>
      <c r="J22" s="138"/>
      <c r="K22" s="138"/>
      <c r="L22" s="138"/>
      <c r="M22" s="138"/>
      <c r="N22" s="138"/>
      <c r="O22" s="138"/>
      <c r="P22" s="138"/>
      <c r="Q22" s="138"/>
      <c r="R22" s="138"/>
      <c r="S22" s="138"/>
      <c r="T22" s="138"/>
      <c r="U22" s="138"/>
      <c r="V22" s="138"/>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17" t="s">
        <v>1039</v>
      </c>
      <c r="C24" s="117"/>
      <c r="D24" s="117"/>
      <c r="E24" s="117"/>
      <c r="F24" s="117"/>
      <c r="G24" s="117"/>
      <c r="H24" s="117"/>
      <c r="I24" s="117"/>
      <c r="J24" s="117"/>
      <c r="K24" s="117"/>
      <c r="L24" s="117"/>
      <c r="M24" s="117"/>
      <c r="N24" s="117"/>
      <c r="O24" s="117"/>
      <c r="P24" s="117"/>
      <c r="Q24" s="117"/>
      <c r="R24" s="117"/>
      <c r="S24" s="117"/>
      <c r="T24" s="117"/>
      <c r="U24" s="117"/>
      <c r="V24" s="117"/>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39" t="s">
        <v>1040</v>
      </c>
      <c r="C26" s="139"/>
      <c r="D26" s="139"/>
      <c r="E26" s="139"/>
      <c r="F26" s="139"/>
      <c r="G26" s="139"/>
      <c r="H26" s="139"/>
      <c r="I26" s="139"/>
      <c r="J26" s="139"/>
      <c r="K26" s="139"/>
      <c r="L26" s="139"/>
      <c r="M26" s="139"/>
      <c r="N26" s="139"/>
      <c r="O26" s="139"/>
      <c r="P26" s="139"/>
      <c r="Q26" s="139"/>
      <c r="R26" s="139"/>
      <c r="S26" s="139"/>
      <c r="T26" s="139"/>
      <c r="U26" s="139"/>
      <c r="V26" s="139"/>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139" t="s">
        <v>1041</v>
      </c>
      <c r="C28" s="139"/>
      <c r="D28" s="139"/>
      <c r="E28" s="139"/>
      <c r="F28" s="139"/>
      <c r="G28" s="139"/>
      <c r="H28" s="139"/>
      <c r="I28" s="139"/>
      <c r="J28" s="139"/>
      <c r="K28" s="139"/>
      <c r="L28" s="139"/>
      <c r="M28" s="139"/>
      <c r="N28" s="139"/>
      <c r="O28" s="139"/>
      <c r="P28" s="139"/>
      <c r="Q28" s="139"/>
      <c r="R28" s="139"/>
      <c r="S28" s="139"/>
      <c r="T28" s="139"/>
      <c r="U28" s="139"/>
      <c r="V28" s="139"/>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137"/>
      <c r="C30" s="137"/>
      <c r="D30" s="137"/>
      <c r="E30" s="137"/>
      <c r="F30" s="137"/>
      <c r="G30" s="137"/>
      <c r="H30" s="137"/>
      <c r="I30" s="137"/>
      <c r="J30" s="137"/>
      <c r="K30" s="137"/>
      <c r="L30" s="137"/>
      <c r="M30" s="137"/>
      <c r="N30" s="137"/>
      <c r="O30" s="137"/>
      <c r="P30" s="137"/>
      <c r="Q30" s="137"/>
      <c r="R30" s="137"/>
      <c r="S30" s="137"/>
      <c r="T30" s="137"/>
      <c r="U30" s="137"/>
      <c r="V30" s="137"/>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4"/>
      <c r="C32" s="4"/>
      <c r="D32" s="4"/>
      <c r="E32" s="4"/>
      <c r="F32" s="4"/>
      <c r="G32" s="4"/>
      <c r="H32" s="4"/>
      <c r="I32" s="4"/>
      <c r="J32" s="4"/>
      <c r="K32" s="4"/>
      <c r="L32" s="4"/>
      <c r="M32" s="4"/>
      <c r="N32" s="4"/>
      <c r="O32" s="4"/>
      <c r="P32" s="4"/>
      <c r="Q32" s="4"/>
      <c r="R32" s="4"/>
      <c r="S32" s="4"/>
      <c r="T32" s="4"/>
      <c r="U32" s="4"/>
      <c r="V32" s="4"/>
    </row>
    <row r="33" spans="1:22" x14ac:dyDescent="0.25">
      <c r="A33" s="12"/>
      <c r="B33" s="95"/>
      <c r="C33" s="95" t="s">
        <v>259</v>
      </c>
      <c r="D33" s="97" t="s">
        <v>1042</v>
      </c>
      <c r="E33" s="97"/>
      <c r="F33" s="95"/>
      <c r="G33" s="95"/>
      <c r="H33" s="97" t="s">
        <v>1043</v>
      </c>
      <c r="I33" s="97"/>
      <c r="J33" s="95"/>
      <c r="K33" s="95"/>
      <c r="L33" s="97" t="s">
        <v>556</v>
      </c>
      <c r="M33" s="97"/>
      <c r="N33" s="95"/>
      <c r="O33" s="95"/>
      <c r="P33" s="97" t="s">
        <v>1044</v>
      </c>
      <c r="Q33" s="97"/>
      <c r="R33" s="95"/>
      <c r="S33" s="95"/>
      <c r="T33" s="97" t="s">
        <v>1045</v>
      </c>
      <c r="U33" s="97"/>
      <c r="V33" s="95"/>
    </row>
    <row r="34" spans="1:22" ht="15.75" thickBot="1" x14ac:dyDescent="0.3">
      <c r="A34" s="12"/>
      <c r="B34" s="95"/>
      <c r="C34" s="95"/>
      <c r="D34" s="86"/>
      <c r="E34" s="86"/>
      <c r="F34" s="95"/>
      <c r="G34" s="95"/>
      <c r="H34" s="86"/>
      <c r="I34" s="86"/>
      <c r="J34" s="95"/>
      <c r="K34" s="95"/>
      <c r="L34" s="86" t="s">
        <v>1043</v>
      </c>
      <c r="M34" s="86"/>
      <c r="N34" s="95"/>
      <c r="O34" s="95"/>
      <c r="P34" s="86"/>
      <c r="Q34" s="86"/>
      <c r="R34" s="95"/>
      <c r="S34" s="95"/>
      <c r="T34" s="86"/>
      <c r="U34" s="86"/>
      <c r="V34" s="95"/>
    </row>
    <row r="35" spans="1:22" x14ac:dyDescent="0.25">
      <c r="A35" s="12"/>
      <c r="B35" s="120" t="s">
        <v>1046</v>
      </c>
      <c r="C35" s="72" t="s">
        <v>259</v>
      </c>
      <c r="D35" s="121"/>
      <c r="E35" s="121"/>
      <c r="F35" s="121"/>
      <c r="G35" s="72"/>
      <c r="H35" s="121"/>
      <c r="I35" s="121"/>
      <c r="J35" s="121"/>
      <c r="K35" s="72"/>
      <c r="L35" s="121"/>
      <c r="M35" s="121"/>
      <c r="N35" s="121"/>
      <c r="O35" s="72"/>
      <c r="P35" s="121"/>
      <c r="Q35" s="121"/>
      <c r="R35" s="121"/>
      <c r="S35" s="72"/>
      <c r="T35" s="121"/>
      <c r="U35" s="121"/>
      <c r="V35" s="121"/>
    </row>
    <row r="36" spans="1:22" x14ac:dyDescent="0.25">
      <c r="A36" s="12"/>
      <c r="B36" s="122" t="s">
        <v>36</v>
      </c>
      <c r="C36" s="69" t="s">
        <v>259</v>
      </c>
      <c r="D36" s="4"/>
      <c r="E36" s="4"/>
      <c r="F36" s="4"/>
      <c r="G36" s="69"/>
      <c r="H36" s="4"/>
      <c r="I36" s="4"/>
      <c r="J36" s="4"/>
      <c r="K36" s="69"/>
      <c r="L36" s="4"/>
      <c r="M36" s="4"/>
      <c r="N36" s="4"/>
      <c r="O36" s="69"/>
      <c r="P36" s="4"/>
      <c r="Q36" s="4"/>
      <c r="R36" s="4"/>
      <c r="S36" s="69"/>
      <c r="T36" s="4"/>
      <c r="U36" s="4"/>
      <c r="V36" s="4"/>
    </row>
    <row r="37" spans="1:22" x14ac:dyDescent="0.25">
      <c r="A37" s="12"/>
      <c r="B37" s="123" t="s">
        <v>37</v>
      </c>
      <c r="C37" s="72" t="s">
        <v>259</v>
      </c>
      <c r="D37" s="72" t="s">
        <v>325</v>
      </c>
      <c r="E37" s="124">
        <v>0</v>
      </c>
      <c r="F37" s="125" t="s">
        <v>259</v>
      </c>
      <c r="G37" s="72"/>
      <c r="H37" s="72" t="s">
        <v>325</v>
      </c>
      <c r="I37" s="126">
        <v>82497</v>
      </c>
      <c r="J37" s="125" t="s">
        <v>259</v>
      </c>
      <c r="K37" s="72"/>
      <c r="L37" s="72" t="s">
        <v>325</v>
      </c>
      <c r="M37" s="126">
        <v>122339</v>
      </c>
      <c r="N37" s="125" t="s">
        <v>259</v>
      </c>
      <c r="O37" s="72"/>
      <c r="P37" s="72" t="s">
        <v>325</v>
      </c>
      <c r="Q37" s="124">
        <v>0</v>
      </c>
      <c r="R37" s="125" t="s">
        <v>259</v>
      </c>
      <c r="S37" s="72"/>
      <c r="T37" s="72" t="s">
        <v>325</v>
      </c>
      <c r="U37" s="126">
        <v>204836</v>
      </c>
      <c r="V37" s="125" t="s">
        <v>259</v>
      </c>
    </row>
    <row r="38" spans="1:22" x14ac:dyDescent="0.25">
      <c r="A38" s="12"/>
      <c r="B38" s="127" t="s">
        <v>38</v>
      </c>
      <c r="C38" s="69" t="s">
        <v>259</v>
      </c>
      <c r="D38" s="69"/>
      <c r="E38" s="128">
        <v>0</v>
      </c>
      <c r="F38" s="129" t="s">
        <v>259</v>
      </c>
      <c r="G38" s="69"/>
      <c r="H38" s="69"/>
      <c r="I38" s="130">
        <v>360000</v>
      </c>
      <c r="J38" s="129" t="s">
        <v>259</v>
      </c>
      <c r="K38" s="69"/>
      <c r="L38" s="69"/>
      <c r="M38" s="128">
        <v>0</v>
      </c>
      <c r="N38" s="129" t="s">
        <v>259</v>
      </c>
      <c r="O38" s="69"/>
      <c r="P38" s="69"/>
      <c r="Q38" s="128">
        <v>0</v>
      </c>
      <c r="R38" s="129" t="s">
        <v>259</v>
      </c>
      <c r="S38" s="69"/>
      <c r="T38" s="69"/>
      <c r="U38" s="130">
        <v>360000</v>
      </c>
      <c r="V38" s="129" t="s">
        <v>259</v>
      </c>
    </row>
    <row r="39" spans="1:22" x14ac:dyDescent="0.25">
      <c r="A39" s="12"/>
      <c r="B39" s="123" t="s">
        <v>39</v>
      </c>
      <c r="C39" s="72" t="s">
        <v>259</v>
      </c>
      <c r="D39" s="72"/>
      <c r="E39" s="124">
        <v>0</v>
      </c>
      <c r="F39" s="125" t="s">
        <v>259</v>
      </c>
      <c r="G39" s="72"/>
      <c r="H39" s="72"/>
      <c r="I39" s="124">
        <v>0</v>
      </c>
      <c r="J39" s="125" t="s">
        <v>259</v>
      </c>
      <c r="K39" s="72"/>
      <c r="L39" s="72"/>
      <c r="M39" s="126">
        <v>181401</v>
      </c>
      <c r="N39" s="125" t="s">
        <v>259</v>
      </c>
      <c r="O39" s="72"/>
      <c r="P39" s="72"/>
      <c r="Q39" s="124">
        <v>0</v>
      </c>
      <c r="R39" s="125" t="s">
        <v>259</v>
      </c>
      <c r="S39" s="72"/>
      <c r="T39" s="72"/>
      <c r="U39" s="126">
        <v>181401</v>
      </c>
      <c r="V39" s="125" t="s">
        <v>259</v>
      </c>
    </row>
    <row r="40" spans="1:22" x14ac:dyDescent="0.25">
      <c r="A40" s="12"/>
      <c r="B40" s="127" t="s">
        <v>40</v>
      </c>
      <c r="C40" s="69" t="s">
        <v>259</v>
      </c>
      <c r="D40" s="69"/>
      <c r="E40" s="128">
        <v>0</v>
      </c>
      <c r="F40" s="129" t="s">
        <v>259</v>
      </c>
      <c r="G40" s="69"/>
      <c r="H40" s="69"/>
      <c r="I40" s="130">
        <v>87110</v>
      </c>
      <c r="J40" s="129" t="s">
        <v>259</v>
      </c>
      <c r="K40" s="69"/>
      <c r="L40" s="69"/>
      <c r="M40" s="130">
        <v>70795</v>
      </c>
      <c r="N40" s="129" t="s">
        <v>259</v>
      </c>
      <c r="O40" s="69"/>
      <c r="P40" s="69"/>
      <c r="Q40" s="128">
        <v>0</v>
      </c>
      <c r="R40" s="129" t="s">
        <v>259</v>
      </c>
      <c r="S40" s="69"/>
      <c r="T40" s="69"/>
      <c r="U40" s="130">
        <v>157905</v>
      </c>
      <c r="V40" s="129" t="s">
        <v>259</v>
      </c>
    </row>
    <row r="41" spans="1:22" x14ac:dyDescent="0.25">
      <c r="A41" s="12"/>
      <c r="B41" s="123" t="s">
        <v>41</v>
      </c>
      <c r="C41" s="72" t="s">
        <v>259</v>
      </c>
      <c r="D41" s="72"/>
      <c r="E41" s="124">
        <v>0</v>
      </c>
      <c r="F41" s="125" t="s">
        <v>259</v>
      </c>
      <c r="G41" s="72"/>
      <c r="H41" s="72"/>
      <c r="I41" s="126">
        <v>29309</v>
      </c>
      <c r="J41" s="125" t="s">
        <v>259</v>
      </c>
      <c r="K41" s="72"/>
      <c r="L41" s="72"/>
      <c r="M41" s="126">
        <v>32115</v>
      </c>
      <c r="N41" s="125" t="s">
        <v>259</v>
      </c>
      <c r="O41" s="72"/>
      <c r="P41" s="72"/>
      <c r="Q41" s="124">
        <v>0</v>
      </c>
      <c r="R41" s="125" t="s">
        <v>259</v>
      </c>
      <c r="S41" s="72"/>
      <c r="T41" s="72"/>
      <c r="U41" s="126">
        <v>61424</v>
      </c>
      <c r="V41" s="125" t="s">
        <v>259</v>
      </c>
    </row>
    <row r="42" spans="1:22" x14ac:dyDescent="0.25">
      <c r="A42" s="12"/>
      <c r="B42" s="127" t="s">
        <v>42</v>
      </c>
      <c r="C42" s="69" t="s">
        <v>259</v>
      </c>
      <c r="D42" s="69"/>
      <c r="E42" s="130">
        <v>11997</v>
      </c>
      <c r="F42" s="129" t="s">
        <v>259</v>
      </c>
      <c r="G42" s="69"/>
      <c r="H42" s="69"/>
      <c r="I42" s="130">
        <v>3693</v>
      </c>
      <c r="J42" s="129" t="s">
        <v>259</v>
      </c>
      <c r="K42" s="69"/>
      <c r="L42" s="69"/>
      <c r="M42" s="130">
        <v>28802</v>
      </c>
      <c r="N42" s="129" t="s">
        <v>259</v>
      </c>
      <c r="O42" s="69"/>
      <c r="P42" s="69"/>
      <c r="Q42" s="128">
        <v>0</v>
      </c>
      <c r="R42" s="129" t="s">
        <v>259</v>
      </c>
      <c r="S42" s="69"/>
      <c r="T42" s="69"/>
      <c r="U42" s="130">
        <v>44492</v>
      </c>
      <c r="V42" s="129" t="s">
        <v>259</v>
      </c>
    </row>
    <row r="43" spans="1:22" x14ac:dyDescent="0.25">
      <c r="A43" s="12"/>
      <c r="B43" s="123" t="s">
        <v>43</v>
      </c>
      <c r="C43" s="72" t="s">
        <v>259</v>
      </c>
      <c r="D43" s="72"/>
      <c r="E43" s="124">
        <v>0</v>
      </c>
      <c r="F43" s="125" t="s">
        <v>259</v>
      </c>
      <c r="G43" s="72"/>
      <c r="H43" s="72"/>
      <c r="I43" s="124">
        <v>797</v>
      </c>
      <c r="J43" s="125" t="s">
        <v>259</v>
      </c>
      <c r="K43" s="72"/>
      <c r="L43" s="72"/>
      <c r="M43" s="124">
        <v>41</v>
      </c>
      <c r="N43" s="125" t="s">
        <v>259</v>
      </c>
      <c r="O43" s="72"/>
      <c r="P43" s="72"/>
      <c r="Q43" s="124">
        <v>0</v>
      </c>
      <c r="R43" s="125" t="s">
        <v>259</v>
      </c>
      <c r="S43" s="72"/>
      <c r="T43" s="72"/>
      <c r="U43" s="124">
        <v>838</v>
      </c>
      <c r="V43" s="125" t="s">
        <v>259</v>
      </c>
    </row>
    <row r="44" spans="1:22" x14ac:dyDescent="0.25">
      <c r="A44" s="12"/>
      <c r="B44" s="127" t="s">
        <v>44</v>
      </c>
      <c r="C44" s="69" t="s">
        <v>259</v>
      </c>
      <c r="D44" s="69"/>
      <c r="E44" s="128">
        <v>0</v>
      </c>
      <c r="F44" s="129" t="s">
        <v>259</v>
      </c>
      <c r="G44" s="69"/>
      <c r="H44" s="69"/>
      <c r="I44" s="130">
        <v>3163</v>
      </c>
      <c r="J44" s="129" t="s">
        <v>259</v>
      </c>
      <c r="K44" s="69"/>
      <c r="L44" s="69"/>
      <c r="M44" s="130">
        <v>7072</v>
      </c>
      <c r="N44" s="129" t="s">
        <v>259</v>
      </c>
      <c r="O44" s="69"/>
      <c r="P44" s="69"/>
      <c r="Q44" s="128">
        <v>0</v>
      </c>
      <c r="R44" s="129" t="s">
        <v>259</v>
      </c>
      <c r="S44" s="69"/>
      <c r="T44" s="69"/>
      <c r="U44" s="130">
        <v>10235</v>
      </c>
      <c r="V44" s="129" t="s">
        <v>259</v>
      </c>
    </row>
    <row r="45" spans="1:22" x14ac:dyDescent="0.25">
      <c r="A45" s="12"/>
      <c r="B45" s="123" t="s">
        <v>45</v>
      </c>
      <c r="C45" s="72" t="s">
        <v>259</v>
      </c>
      <c r="D45" s="72"/>
      <c r="E45" s="124">
        <v>0</v>
      </c>
      <c r="F45" s="125" t="s">
        <v>259</v>
      </c>
      <c r="G45" s="72"/>
      <c r="H45" s="72"/>
      <c r="I45" s="124">
        <v>0</v>
      </c>
      <c r="J45" s="125" t="s">
        <v>259</v>
      </c>
      <c r="K45" s="72"/>
      <c r="L45" s="72"/>
      <c r="M45" s="124">
        <v>836</v>
      </c>
      <c r="N45" s="125" t="s">
        <v>259</v>
      </c>
      <c r="O45" s="72"/>
      <c r="P45" s="72"/>
      <c r="Q45" s="124">
        <v>0</v>
      </c>
      <c r="R45" s="125" t="s">
        <v>259</v>
      </c>
      <c r="S45" s="72"/>
      <c r="T45" s="72"/>
      <c r="U45" s="124">
        <v>836</v>
      </c>
      <c r="V45" s="125" t="s">
        <v>259</v>
      </c>
    </row>
    <row r="46" spans="1:22" x14ac:dyDescent="0.25">
      <c r="A46" s="12"/>
      <c r="B46" s="127" t="s">
        <v>1047</v>
      </c>
      <c r="C46" s="69" t="s">
        <v>259</v>
      </c>
      <c r="D46" s="69"/>
      <c r="E46" s="130">
        <v>360000</v>
      </c>
      <c r="F46" s="129" t="s">
        <v>259</v>
      </c>
      <c r="G46" s="69"/>
      <c r="H46" s="69"/>
      <c r="I46" s="128">
        <v>0</v>
      </c>
      <c r="J46" s="129" t="s">
        <v>259</v>
      </c>
      <c r="K46" s="69"/>
      <c r="L46" s="69"/>
      <c r="M46" s="128">
        <v>0</v>
      </c>
      <c r="N46" s="129" t="s">
        <v>259</v>
      </c>
      <c r="O46" s="69"/>
      <c r="P46" s="69"/>
      <c r="Q46" s="128" t="s">
        <v>1048</v>
      </c>
      <c r="R46" s="129" t="s">
        <v>380</v>
      </c>
      <c r="S46" s="69"/>
      <c r="T46" s="69"/>
      <c r="U46" s="128">
        <v>0</v>
      </c>
      <c r="V46" s="129" t="s">
        <v>259</v>
      </c>
    </row>
    <row r="47" spans="1:22" x14ac:dyDescent="0.25">
      <c r="A47" s="12"/>
      <c r="B47" s="123" t="s">
        <v>46</v>
      </c>
      <c r="C47" s="72" t="s">
        <v>259</v>
      </c>
      <c r="D47" s="72"/>
      <c r="E47" s="124">
        <v>0</v>
      </c>
      <c r="F47" s="125" t="s">
        <v>259</v>
      </c>
      <c r="G47" s="72"/>
      <c r="H47" s="72"/>
      <c r="I47" s="126">
        <v>1618</v>
      </c>
      <c r="J47" s="125" t="s">
        <v>259</v>
      </c>
      <c r="K47" s="72"/>
      <c r="L47" s="72"/>
      <c r="M47" s="126">
        <v>2428</v>
      </c>
      <c r="N47" s="125" t="s">
        <v>259</v>
      </c>
      <c r="O47" s="72"/>
      <c r="P47" s="72"/>
      <c r="Q47" s="124">
        <v>0</v>
      </c>
      <c r="R47" s="125" t="s">
        <v>259</v>
      </c>
      <c r="S47" s="72"/>
      <c r="T47" s="72"/>
      <c r="U47" s="126">
        <v>4046</v>
      </c>
      <c r="V47" s="125" t="s">
        <v>259</v>
      </c>
    </row>
    <row r="48" spans="1:22" ht="15.75" thickBot="1" x14ac:dyDescent="0.3">
      <c r="A48" s="12"/>
      <c r="B48" s="127" t="s">
        <v>1049</v>
      </c>
      <c r="C48" s="69" t="s">
        <v>259</v>
      </c>
      <c r="D48" s="69"/>
      <c r="E48" s="130">
        <v>21332</v>
      </c>
      <c r="F48" s="129" t="s">
        <v>259</v>
      </c>
      <c r="G48" s="69"/>
      <c r="H48" s="69"/>
      <c r="I48" s="128">
        <v>0</v>
      </c>
      <c r="J48" s="129" t="s">
        <v>259</v>
      </c>
      <c r="K48" s="69"/>
      <c r="L48" s="69"/>
      <c r="M48" s="130">
        <v>24952</v>
      </c>
      <c r="N48" s="129" t="s">
        <v>259</v>
      </c>
      <c r="O48" s="69"/>
      <c r="P48" s="69"/>
      <c r="Q48" s="128" t="s">
        <v>1050</v>
      </c>
      <c r="R48" s="129" t="s">
        <v>380</v>
      </c>
      <c r="S48" s="69"/>
      <c r="T48" s="69"/>
      <c r="U48" s="128">
        <v>0</v>
      </c>
      <c r="V48" s="129" t="s">
        <v>259</v>
      </c>
    </row>
    <row r="49" spans="1:22" x14ac:dyDescent="0.25">
      <c r="A49" s="12"/>
      <c r="B49" s="83"/>
      <c r="C49" s="83" t="s">
        <v>259</v>
      </c>
      <c r="D49" s="84"/>
      <c r="E49" s="84"/>
      <c r="F49" s="83"/>
      <c r="G49" s="83"/>
      <c r="H49" s="84"/>
      <c r="I49" s="84"/>
      <c r="J49" s="83"/>
      <c r="K49" s="83"/>
      <c r="L49" s="84"/>
      <c r="M49" s="84"/>
      <c r="N49" s="83"/>
      <c r="O49" s="83"/>
      <c r="P49" s="84"/>
      <c r="Q49" s="84"/>
      <c r="R49" s="83"/>
      <c r="S49" s="83"/>
      <c r="T49" s="84"/>
      <c r="U49" s="84"/>
      <c r="V49" s="83"/>
    </row>
    <row r="50" spans="1:22" x14ac:dyDescent="0.25">
      <c r="A50" s="12"/>
      <c r="B50" s="131" t="s">
        <v>47</v>
      </c>
      <c r="C50" s="72" t="s">
        <v>259</v>
      </c>
      <c r="D50" s="72"/>
      <c r="E50" s="126">
        <v>393329</v>
      </c>
      <c r="F50" s="125" t="s">
        <v>259</v>
      </c>
      <c r="G50" s="72"/>
      <c r="H50" s="72"/>
      <c r="I50" s="126">
        <v>568187</v>
      </c>
      <c r="J50" s="125" t="s">
        <v>259</v>
      </c>
      <c r="K50" s="72"/>
      <c r="L50" s="72"/>
      <c r="M50" s="126">
        <v>470781</v>
      </c>
      <c r="N50" s="125" t="s">
        <v>259</v>
      </c>
      <c r="O50" s="72"/>
      <c r="P50" s="72"/>
      <c r="Q50" s="124" t="s">
        <v>1051</v>
      </c>
      <c r="R50" s="125" t="s">
        <v>380</v>
      </c>
      <c r="S50" s="72"/>
      <c r="T50" s="72"/>
      <c r="U50" s="126">
        <v>1026013</v>
      </c>
      <c r="V50" s="125" t="s">
        <v>259</v>
      </c>
    </row>
    <row r="51" spans="1:22" x14ac:dyDescent="0.25">
      <c r="A51" s="12"/>
      <c r="B51" s="127" t="s">
        <v>1052</v>
      </c>
      <c r="C51" s="69" t="s">
        <v>259</v>
      </c>
      <c r="D51" s="69"/>
      <c r="E51" s="130">
        <v>460955</v>
      </c>
      <c r="F51" s="129" t="s">
        <v>259</v>
      </c>
      <c r="G51" s="69"/>
      <c r="H51" s="69"/>
      <c r="I51" s="130">
        <v>545412</v>
      </c>
      <c r="J51" s="129" t="s">
        <v>259</v>
      </c>
      <c r="K51" s="69"/>
      <c r="L51" s="69"/>
      <c r="M51" s="128">
        <v>0</v>
      </c>
      <c r="N51" s="129" t="s">
        <v>259</v>
      </c>
      <c r="O51" s="69"/>
      <c r="P51" s="69"/>
      <c r="Q51" s="128" t="s">
        <v>1053</v>
      </c>
      <c r="R51" s="129" t="s">
        <v>380</v>
      </c>
      <c r="S51" s="69"/>
      <c r="T51" s="69"/>
      <c r="U51" s="128">
        <v>0</v>
      </c>
      <c r="V51" s="129" t="s">
        <v>259</v>
      </c>
    </row>
    <row r="52" spans="1:22" x14ac:dyDescent="0.25">
      <c r="A52" s="12"/>
      <c r="B52" s="123" t="s">
        <v>1047</v>
      </c>
      <c r="C52" s="72" t="s">
        <v>259</v>
      </c>
      <c r="D52" s="72"/>
      <c r="E52" s="126">
        <v>410000</v>
      </c>
      <c r="F52" s="125" t="s">
        <v>259</v>
      </c>
      <c r="G52" s="72"/>
      <c r="H52" s="72"/>
      <c r="I52" s="126">
        <v>2476</v>
      </c>
      <c r="J52" s="125" t="s">
        <v>259</v>
      </c>
      <c r="K52" s="72"/>
      <c r="L52" s="72"/>
      <c r="M52" s="124">
        <v>0</v>
      </c>
      <c r="N52" s="125" t="s">
        <v>259</v>
      </c>
      <c r="O52" s="72"/>
      <c r="P52" s="72"/>
      <c r="Q52" s="124" t="s">
        <v>1054</v>
      </c>
      <c r="R52" s="125" t="s">
        <v>380</v>
      </c>
      <c r="S52" s="72"/>
      <c r="T52" s="72"/>
      <c r="U52" s="124">
        <v>0</v>
      </c>
      <c r="V52" s="125" t="s">
        <v>259</v>
      </c>
    </row>
    <row r="53" spans="1:22" x14ac:dyDescent="0.25">
      <c r="A53" s="12"/>
      <c r="B53" s="127" t="s">
        <v>48</v>
      </c>
      <c r="C53" s="69" t="s">
        <v>259</v>
      </c>
      <c r="D53" s="69"/>
      <c r="E53" s="130">
        <v>5596</v>
      </c>
      <c r="F53" s="129" t="s">
        <v>259</v>
      </c>
      <c r="G53" s="69"/>
      <c r="H53" s="69"/>
      <c r="I53" s="130">
        <v>1084</v>
      </c>
      <c r="J53" s="129" t="s">
        <v>259</v>
      </c>
      <c r="K53" s="69"/>
      <c r="L53" s="69"/>
      <c r="M53" s="130">
        <v>18250</v>
      </c>
      <c r="N53" s="129" t="s">
        <v>259</v>
      </c>
      <c r="O53" s="69"/>
      <c r="P53" s="69"/>
      <c r="Q53" s="128">
        <v>0</v>
      </c>
      <c r="R53" s="129" t="s">
        <v>259</v>
      </c>
      <c r="S53" s="69"/>
      <c r="T53" s="69"/>
      <c r="U53" s="130">
        <v>24930</v>
      </c>
      <c r="V53" s="129" t="s">
        <v>259</v>
      </c>
    </row>
    <row r="54" spans="1:22" x14ac:dyDescent="0.25">
      <c r="A54" s="12"/>
      <c r="B54" s="123" t="s">
        <v>43</v>
      </c>
      <c r="C54" s="72" t="s">
        <v>259</v>
      </c>
      <c r="D54" s="72"/>
      <c r="E54" s="124">
        <v>0</v>
      </c>
      <c r="F54" s="125" t="s">
        <v>259</v>
      </c>
      <c r="G54" s="72"/>
      <c r="H54" s="72"/>
      <c r="I54" s="124">
        <v>0</v>
      </c>
      <c r="J54" s="125" t="s">
        <v>259</v>
      </c>
      <c r="K54" s="72"/>
      <c r="L54" s="72"/>
      <c r="M54" s="126">
        <v>32160</v>
      </c>
      <c r="N54" s="125" t="s">
        <v>259</v>
      </c>
      <c r="O54" s="72"/>
      <c r="P54" s="72"/>
      <c r="Q54" s="124">
        <v>0</v>
      </c>
      <c r="R54" s="125" t="s">
        <v>259</v>
      </c>
      <c r="S54" s="72"/>
      <c r="T54" s="72"/>
      <c r="U54" s="126">
        <v>32160</v>
      </c>
      <c r="V54" s="125" t="s">
        <v>259</v>
      </c>
    </row>
    <row r="55" spans="1:22" x14ac:dyDescent="0.25">
      <c r="A55" s="12"/>
      <c r="B55" s="127" t="s">
        <v>49</v>
      </c>
      <c r="C55" s="69" t="s">
        <v>259</v>
      </c>
      <c r="D55" s="69"/>
      <c r="E55" s="128">
        <v>0</v>
      </c>
      <c r="F55" s="129" t="s">
        <v>259</v>
      </c>
      <c r="G55" s="69"/>
      <c r="H55" s="69"/>
      <c r="I55" s="130">
        <v>2291</v>
      </c>
      <c r="J55" s="129" t="s">
        <v>259</v>
      </c>
      <c r="K55" s="69"/>
      <c r="L55" s="69"/>
      <c r="M55" s="130">
        <v>163290</v>
      </c>
      <c r="N55" s="129" t="s">
        <v>259</v>
      </c>
      <c r="O55" s="69"/>
      <c r="P55" s="69"/>
      <c r="Q55" s="128">
        <v>0</v>
      </c>
      <c r="R55" s="129" t="s">
        <v>259</v>
      </c>
      <c r="S55" s="69"/>
      <c r="T55" s="69"/>
      <c r="U55" s="130">
        <v>165581</v>
      </c>
      <c r="V55" s="129" t="s">
        <v>259</v>
      </c>
    </row>
    <row r="56" spans="1:22" x14ac:dyDescent="0.25">
      <c r="A56" s="12"/>
      <c r="B56" s="123" t="s">
        <v>50</v>
      </c>
      <c r="C56" s="72" t="s">
        <v>259</v>
      </c>
      <c r="D56" s="72"/>
      <c r="E56" s="124">
        <v>0</v>
      </c>
      <c r="F56" s="125" t="s">
        <v>259</v>
      </c>
      <c r="G56" s="72"/>
      <c r="H56" s="72"/>
      <c r="I56" s="124">
        <v>0</v>
      </c>
      <c r="J56" s="125" t="s">
        <v>259</v>
      </c>
      <c r="K56" s="72"/>
      <c r="L56" s="72"/>
      <c r="M56" s="126">
        <v>76732</v>
      </c>
      <c r="N56" s="125" t="s">
        <v>259</v>
      </c>
      <c r="O56" s="72"/>
      <c r="P56" s="72"/>
      <c r="Q56" s="124">
        <v>0</v>
      </c>
      <c r="R56" s="125" t="s">
        <v>259</v>
      </c>
      <c r="S56" s="72"/>
      <c r="T56" s="72"/>
      <c r="U56" s="126">
        <v>76732</v>
      </c>
      <c r="V56" s="125" t="s">
        <v>259</v>
      </c>
    </row>
    <row r="57" spans="1:22" x14ac:dyDescent="0.25">
      <c r="A57" s="12"/>
      <c r="B57" s="127" t="s">
        <v>44</v>
      </c>
      <c r="C57" s="69" t="s">
        <v>259</v>
      </c>
      <c r="D57" s="69"/>
      <c r="E57" s="128">
        <v>0</v>
      </c>
      <c r="F57" s="129" t="s">
        <v>259</v>
      </c>
      <c r="G57" s="69"/>
      <c r="H57" s="69"/>
      <c r="I57" s="130">
        <v>15054</v>
      </c>
      <c r="J57" s="129" t="s">
        <v>259</v>
      </c>
      <c r="K57" s="69"/>
      <c r="L57" s="69"/>
      <c r="M57" s="128">
        <v>99</v>
      </c>
      <c r="N57" s="129" t="s">
        <v>259</v>
      </c>
      <c r="O57" s="69"/>
      <c r="P57" s="69"/>
      <c r="Q57" s="128">
        <v>0</v>
      </c>
      <c r="R57" s="129" t="s">
        <v>259</v>
      </c>
      <c r="S57" s="69"/>
      <c r="T57" s="69"/>
      <c r="U57" s="130">
        <v>15153</v>
      </c>
      <c r="V57" s="129" t="s">
        <v>259</v>
      </c>
    </row>
    <row r="58" spans="1:22" x14ac:dyDescent="0.25">
      <c r="A58" s="12"/>
      <c r="B58" s="123" t="s">
        <v>51</v>
      </c>
      <c r="C58" s="72" t="s">
        <v>259</v>
      </c>
      <c r="D58" s="72"/>
      <c r="E58" s="124">
        <v>0</v>
      </c>
      <c r="F58" s="125" t="s">
        <v>259</v>
      </c>
      <c r="G58" s="72"/>
      <c r="H58" s="72"/>
      <c r="I58" s="126">
        <v>1026</v>
      </c>
      <c r="J58" s="125" t="s">
        <v>259</v>
      </c>
      <c r="K58" s="72"/>
      <c r="L58" s="72"/>
      <c r="M58" s="126">
        <v>437865</v>
      </c>
      <c r="N58" s="125" t="s">
        <v>259</v>
      </c>
      <c r="O58" s="72"/>
      <c r="P58" s="72"/>
      <c r="Q58" s="124">
        <v>0</v>
      </c>
      <c r="R58" s="125" t="s">
        <v>259</v>
      </c>
      <c r="S58" s="72"/>
      <c r="T58" s="72"/>
      <c r="U58" s="126">
        <v>438891</v>
      </c>
      <c r="V58" s="125" t="s">
        <v>259</v>
      </c>
    </row>
    <row r="59" spans="1:22" ht="15.75" thickBot="1" x14ac:dyDescent="0.3">
      <c r="A59" s="12"/>
      <c r="B59" s="127" t="s">
        <v>52</v>
      </c>
      <c r="C59" s="69" t="s">
        <v>259</v>
      </c>
      <c r="D59" s="69"/>
      <c r="E59" s="128">
        <v>0</v>
      </c>
      <c r="F59" s="129" t="s">
        <v>259</v>
      </c>
      <c r="G59" s="69"/>
      <c r="H59" s="69"/>
      <c r="I59" s="128">
        <v>130</v>
      </c>
      <c r="J59" s="129" t="s">
        <v>259</v>
      </c>
      <c r="K59" s="69"/>
      <c r="L59" s="69"/>
      <c r="M59" s="130">
        <v>119132</v>
      </c>
      <c r="N59" s="129" t="s">
        <v>259</v>
      </c>
      <c r="O59" s="69"/>
      <c r="P59" s="69"/>
      <c r="Q59" s="128">
        <v>0</v>
      </c>
      <c r="R59" s="129" t="s">
        <v>259</v>
      </c>
      <c r="S59" s="69"/>
      <c r="T59" s="69"/>
      <c r="U59" s="130">
        <v>119262</v>
      </c>
      <c r="V59" s="129" t="s">
        <v>259</v>
      </c>
    </row>
    <row r="60" spans="1:22" x14ac:dyDescent="0.25">
      <c r="A60" s="12"/>
      <c r="B60" s="83"/>
      <c r="C60" s="83" t="s">
        <v>259</v>
      </c>
      <c r="D60" s="84"/>
      <c r="E60" s="84"/>
      <c r="F60" s="83"/>
      <c r="G60" s="83"/>
      <c r="H60" s="84"/>
      <c r="I60" s="84"/>
      <c r="J60" s="83"/>
      <c r="K60" s="83"/>
      <c r="L60" s="84"/>
      <c r="M60" s="84"/>
      <c r="N60" s="83"/>
      <c r="O60" s="83"/>
      <c r="P60" s="84"/>
      <c r="Q60" s="84"/>
      <c r="R60" s="83"/>
      <c r="S60" s="83"/>
      <c r="T60" s="84"/>
      <c r="U60" s="84"/>
      <c r="V60" s="83"/>
    </row>
    <row r="61" spans="1:22" ht="15.75" thickBot="1" x14ac:dyDescent="0.3">
      <c r="A61" s="12"/>
      <c r="B61" s="131" t="s">
        <v>53</v>
      </c>
      <c r="C61" s="72" t="s">
        <v>259</v>
      </c>
      <c r="D61" s="72" t="s">
        <v>325</v>
      </c>
      <c r="E61" s="126">
        <v>1269880</v>
      </c>
      <c r="F61" s="125" t="s">
        <v>259</v>
      </c>
      <c r="G61" s="72"/>
      <c r="H61" s="72" t="s">
        <v>325</v>
      </c>
      <c r="I61" s="126">
        <v>1135660</v>
      </c>
      <c r="J61" s="125" t="s">
        <v>259</v>
      </c>
      <c r="K61" s="72"/>
      <c r="L61" s="72" t="s">
        <v>325</v>
      </c>
      <c r="M61" s="126">
        <v>1318309</v>
      </c>
      <c r="N61" s="125" t="s">
        <v>259</v>
      </c>
      <c r="O61" s="72"/>
      <c r="P61" s="72" t="s">
        <v>325</v>
      </c>
      <c r="Q61" s="124" t="s">
        <v>1055</v>
      </c>
      <c r="R61" s="125" t="s">
        <v>380</v>
      </c>
      <c r="S61" s="72"/>
      <c r="T61" s="72" t="s">
        <v>325</v>
      </c>
      <c r="U61" s="126">
        <v>1898722</v>
      </c>
      <c r="V61" s="125" t="s">
        <v>259</v>
      </c>
    </row>
    <row r="62" spans="1:22" ht="15.75" thickTop="1" x14ac:dyDescent="0.25">
      <c r="A62" s="12"/>
      <c r="B62" s="83"/>
      <c r="C62" s="83" t="s">
        <v>259</v>
      </c>
      <c r="D62" s="85"/>
      <c r="E62" s="85"/>
      <c r="F62" s="83"/>
      <c r="G62" s="83"/>
      <c r="H62" s="85"/>
      <c r="I62" s="85"/>
      <c r="J62" s="83"/>
      <c r="K62" s="83"/>
      <c r="L62" s="85"/>
      <c r="M62" s="85"/>
      <c r="N62" s="83"/>
      <c r="O62" s="83"/>
      <c r="P62" s="85"/>
      <c r="Q62" s="85"/>
      <c r="R62" s="83"/>
      <c r="S62" s="83"/>
      <c r="T62" s="85"/>
      <c r="U62" s="85"/>
      <c r="V62" s="83"/>
    </row>
    <row r="63" spans="1:22" ht="29.25" x14ac:dyDescent="0.25">
      <c r="A63" s="12"/>
      <c r="B63" s="132" t="s">
        <v>1056</v>
      </c>
      <c r="C63" s="69" t="s">
        <v>259</v>
      </c>
      <c r="D63" s="4"/>
      <c r="E63" s="4"/>
      <c r="F63" s="4"/>
      <c r="G63" s="69"/>
      <c r="H63" s="4"/>
      <c r="I63" s="4"/>
      <c r="J63" s="4"/>
      <c r="K63" s="69"/>
      <c r="L63" s="4"/>
      <c r="M63" s="4"/>
      <c r="N63" s="4"/>
      <c r="O63" s="69"/>
      <c r="P63" s="4"/>
      <c r="Q63" s="4"/>
      <c r="R63" s="4"/>
      <c r="S63" s="69"/>
      <c r="T63" s="4"/>
      <c r="U63" s="4"/>
      <c r="V63" s="4"/>
    </row>
    <row r="64" spans="1:22" x14ac:dyDescent="0.25">
      <c r="A64" s="12"/>
      <c r="B64" s="131" t="s">
        <v>1057</v>
      </c>
      <c r="C64" s="72" t="s">
        <v>259</v>
      </c>
      <c r="D64" s="26"/>
      <c r="E64" s="26"/>
      <c r="F64" s="26"/>
      <c r="G64" s="72"/>
      <c r="H64" s="26"/>
      <c r="I64" s="26"/>
      <c r="J64" s="26"/>
      <c r="K64" s="72"/>
      <c r="L64" s="26"/>
      <c r="M64" s="26"/>
      <c r="N64" s="26"/>
      <c r="O64" s="72"/>
      <c r="P64" s="26"/>
      <c r="Q64" s="26"/>
      <c r="R64" s="26"/>
      <c r="S64" s="72"/>
      <c r="T64" s="26"/>
      <c r="U64" s="26"/>
      <c r="V64" s="26"/>
    </row>
    <row r="65" spans="1:22" x14ac:dyDescent="0.25">
      <c r="A65" s="12"/>
      <c r="B65" s="127" t="s">
        <v>55</v>
      </c>
      <c r="C65" s="69" t="s">
        <v>259</v>
      </c>
      <c r="D65" s="69" t="s">
        <v>325</v>
      </c>
      <c r="E65" s="128">
        <v>0</v>
      </c>
      <c r="F65" s="129" t="s">
        <v>259</v>
      </c>
      <c r="G65" s="69"/>
      <c r="H65" s="69" t="s">
        <v>325</v>
      </c>
      <c r="I65" s="130">
        <v>1834</v>
      </c>
      <c r="J65" s="129" t="s">
        <v>259</v>
      </c>
      <c r="K65" s="69"/>
      <c r="L65" s="69" t="s">
        <v>325</v>
      </c>
      <c r="M65" s="130">
        <v>7434</v>
      </c>
      <c r="N65" s="129" t="s">
        <v>259</v>
      </c>
      <c r="O65" s="69"/>
      <c r="P65" s="69" t="s">
        <v>325</v>
      </c>
      <c r="Q65" s="128">
        <v>0</v>
      </c>
      <c r="R65" s="129" t="s">
        <v>259</v>
      </c>
      <c r="S65" s="69"/>
      <c r="T65" s="69" t="s">
        <v>325</v>
      </c>
      <c r="U65" s="130">
        <v>9268</v>
      </c>
      <c r="V65" s="129" t="s">
        <v>259</v>
      </c>
    </row>
    <row r="66" spans="1:22" x14ac:dyDescent="0.25">
      <c r="A66" s="12"/>
      <c r="B66" s="123" t="s">
        <v>56</v>
      </c>
      <c r="C66" s="72" t="s">
        <v>259</v>
      </c>
      <c r="D66" s="72"/>
      <c r="E66" s="124">
        <v>0</v>
      </c>
      <c r="F66" s="125" t="s">
        <v>259</v>
      </c>
      <c r="G66" s="72"/>
      <c r="H66" s="72"/>
      <c r="I66" s="124">
        <v>0</v>
      </c>
      <c r="J66" s="125" t="s">
        <v>259</v>
      </c>
      <c r="K66" s="72"/>
      <c r="L66" s="72"/>
      <c r="M66" s="126">
        <v>52000</v>
      </c>
      <c r="N66" s="125" t="s">
        <v>259</v>
      </c>
      <c r="O66" s="72"/>
      <c r="P66" s="72"/>
      <c r="Q66" s="124">
        <v>0</v>
      </c>
      <c r="R66" s="125" t="s">
        <v>259</v>
      </c>
      <c r="S66" s="72"/>
      <c r="T66" s="72"/>
      <c r="U66" s="126">
        <v>52000</v>
      </c>
      <c r="V66" s="125" t="s">
        <v>259</v>
      </c>
    </row>
    <row r="67" spans="1:22" x14ac:dyDescent="0.25">
      <c r="A67" s="12"/>
      <c r="B67" s="127" t="s">
        <v>57</v>
      </c>
      <c r="C67" s="69" t="s">
        <v>259</v>
      </c>
      <c r="D67" s="69"/>
      <c r="E67" s="130">
        <v>360000</v>
      </c>
      <c r="F67" s="129" t="s">
        <v>259</v>
      </c>
      <c r="G67" s="69"/>
      <c r="H67" s="69"/>
      <c r="I67" s="128">
        <v>0</v>
      </c>
      <c r="J67" s="129" t="s">
        <v>259</v>
      </c>
      <c r="K67" s="69"/>
      <c r="L67" s="69"/>
      <c r="M67" s="128">
        <v>0</v>
      </c>
      <c r="N67" s="129" t="s">
        <v>259</v>
      </c>
      <c r="O67" s="69"/>
      <c r="P67" s="69"/>
      <c r="Q67" s="128">
        <v>0</v>
      </c>
      <c r="R67" s="129" t="s">
        <v>259</v>
      </c>
      <c r="S67" s="69"/>
      <c r="T67" s="69"/>
      <c r="U67" s="130">
        <v>360000</v>
      </c>
      <c r="V67" s="129" t="s">
        <v>259</v>
      </c>
    </row>
    <row r="68" spans="1:22" x14ac:dyDescent="0.25">
      <c r="A68" s="12"/>
      <c r="B68" s="123" t="s">
        <v>58</v>
      </c>
      <c r="C68" s="72" t="s">
        <v>259</v>
      </c>
      <c r="D68" s="72"/>
      <c r="E68" s="124">
        <v>0</v>
      </c>
      <c r="F68" s="125" t="s">
        <v>259</v>
      </c>
      <c r="G68" s="72"/>
      <c r="H68" s="72"/>
      <c r="I68" s="124">
        <v>0</v>
      </c>
      <c r="J68" s="125" t="s">
        <v>259</v>
      </c>
      <c r="K68" s="72"/>
      <c r="L68" s="72"/>
      <c r="M68" s="126">
        <v>90000</v>
      </c>
      <c r="N68" s="125" t="s">
        <v>259</v>
      </c>
      <c r="O68" s="72"/>
      <c r="P68" s="72"/>
      <c r="Q68" s="124">
        <v>0</v>
      </c>
      <c r="R68" s="125" t="s">
        <v>259</v>
      </c>
      <c r="S68" s="72"/>
      <c r="T68" s="72"/>
      <c r="U68" s="126">
        <v>90000</v>
      </c>
      <c r="V68" s="125" t="s">
        <v>259</v>
      </c>
    </row>
    <row r="69" spans="1:22" x14ac:dyDescent="0.25">
      <c r="A69" s="12"/>
      <c r="B69" s="127" t="s">
        <v>59</v>
      </c>
      <c r="C69" s="69" t="s">
        <v>259</v>
      </c>
      <c r="D69" s="69"/>
      <c r="E69" s="128">
        <v>0</v>
      </c>
      <c r="F69" s="129" t="s">
        <v>259</v>
      </c>
      <c r="G69" s="69"/>
      <c r="H69" s="69"/>
      <c r="I69" s="130">
        <v>19086</v>
      </c>
      <c r="J69" s="129" t="s">
        <v>259</v>
      </c>
      <c r="K69" s="69"/>
      <c r="L69" s="69"/>
      <c r="M69" s="130">
        <v>38007</v>
      </c>
      <c r="N69" s="129" t="s">
        <v>259</v>
      </c>
      <c r="O69" s="69"/>
      <c r="P69" s="69"/>
      <c r="Q69" s="128">
        <v>0</v>
      </c>
      <c r="R69" s="129" t="s">
        <v>259</v>
      </c>
      <c r="S69" s="69"/>
      <c r="T69" s="69"/>
      <c r="U69" s="130">
        <v>57093</v>
      </c>
      <c r="V69" s="129" t="s">
        <v>259</v>
      </c>
    </row>
    <row r="70" spans="1:22" x14ac:dyDescent="0.25">
      <c r="A70" s="12"/>
      <c r="B70" s="123" t="s">
        <v>60</v>
      </c>
      <c r="C70" s="72" t="s">
        <v>259</v>
      </c>
      <c r="D70" s="72"/>
      <c r="E70" s="126">
        <v>11550</v>
      </c>
      <c r="F70" s="125" t="s">
        <v>259</v>
      </c>
      <c r="G70" s="72"/>
      <c r="H70" s="72"/>
      <c r="I70" s="126">
        <v>24012</v>
      </c>
      <c r="J70" s="125" t="s">
        <v>259</v>
      </c>
      <c r="K70" s="72"/>
      <c r="L70" s="72"/>
      <c r="M70" s="126">
        <v>44223</v>
      </c>
      <c r="N70" s="125" t="s">
        <v>259</v>
      </c>
      <c r="O70" s="72"/>
      <c r="P70" s="72"/>
      <c r="Q70" s="124">
        <v>0</v>
      </c>
      <c r="R70" s="125" t="s">
        <v>259</v>
      </c>
      <c r="S70" s="72"/>
      <c r="T70" s="72"/>
      <c r="U70" s="126">
        <v>79785</v>
      </c>
      <c r="V70" s="125" t="s">
        <v>259</v>
      </c>
    </row>
    <row r="71" spans="1:22" x14ac:dyDescent="0.25">
      <c r="A71" s="12"/>
      <c r="B71" s="127" t="s">
        <v>61</v>
      </c>
      <c r="C71" s="69" t="s">
        <v>259</v>
      </c>
      <c r="D71" s="69"/>
      <c r="E71" s="128">
        <v>0</v>
      </c>
      <c r="F71" s="129" t="s">
        <v>259</v>
      </c>
      <c r="G71" s="69"/>
      <c r="H71" s="69"/>
      <c r="I71" s="128">
        <v>0</v>
      </c>
      <c r="J71" s="129" t="s">
        <v>259</v>
      </c>
      <c r="K71" s="69"/>
      <c r="L71" s="69"/>
      <c r="M71" s="130">
        <v>5802</v>
      </c>
      <c r="N71" s="129" t="s">
        <v>259</v>
      </c>
      <c r="O71" s="69"/>
      <c r="P71" s="69"/>
      <c r="Q71" s="128">
        <v>0</v>
      </c>
      <c r="R71" s="129" t="s">
        <v>259</v>
      </c>
      <c r="S71" s="69"/>
      <c r="T71" s="69"/>
      <c r="U71" s="130">
        <v>5802</v>
      </c>
      <c r="V71" s="129" t="s">
        <v>259</v>
      </c>
    </row>
    <row r="72" spans="1:22" x14ac:dyDescent="0.25">
      <c r="A72" s="12"/>
      <c r="B72" s="123" t="s">
        <v>45</v>
      </c>
      <c r="C72" s="72" t="s">
        <v>259</v>
      </c>
      <c r="D72" s="72"/>
      <c r="E72" s="124">
        <v>0</v>
      </c>
      <c r="F72" s="125" t="s">
        <v>259</v>
      </c>
      <c r="G72" s="72"/>
      <c r="H72" s="72"/>
      <c r="I72" s="124">
        <v>0</v>
      </c>
      <c r="J72" s="125" t="s">
        <v>259</v>
      </c>
      <c r="K72" s="72"/>
      <c r="L72" s="72"/>
      <c r="M72" s="124">
        <v>909</v>
      </c>
      <c r="N72" s="125" t="s">
        <v>259</v>
      </c>
      <c r="O72" s="72"/>
      <c r="P72" s="72"/>
      <c r="Q72" s="124">
        <v>0</v>
      </c>
      <c r="R72" s="125" t="s">
        <v>259</v>
      </c>
      <c r="S72" s="72"/>
      <c r="T72" s="72"/>
      <c r="U72" s="124">
        <v>909</v>
      </c>
      <c r="V72" s="125" t="s">
        <v>259</v>
      </c>
    </row>
    <row r="73" spans="1:22" x14ac:dyDescent="0.25">
      <c r="A73" s="12"/>
      <c r="B73" s="127" t="s">
        <v>62</v>
      </c>
      <c r="C73" s="69" t="s">
        <v>259</v>
      </c>
      <c r="D73" s="69"/>
      <c r="E73" s="128">
        <v>0</v>
      </c>
      <c r="F73" s="129" t="s">
        <v>259</v>
      </c>
      <c r="G73" s="69"/>
      <c r="H73" s="69"/>
      <c r="I73" s="130">
        <v>8917</v>
      </c>
      <c r="J73" s="129" t="s">
        <v>259</v>
      </c>
      <c r="K73" s="69"/>
      <c r="L73" s="69"/>
      <c r="M73" s="130">
        <v>8859</v>
      </c>
      <c r="N73" s="129" t="s">
        <v>259</v>
      </c>
      <c r="O73" s="69"/>
      <c r="P73" s="69"/>
      <c r="Q73" s="128">
        <v>0</v>
      </c>
      <c r="R73" s="129" t="s">
        <v>259</v>
      </c>
      <c r="S73" s="69"/>
      <c r="T73" s="69"/>
      <c r="U73" s="130">
        <v>17776</v>
      </c>
      <c r="V73" s="129" t="s">
        <v>259</v>
      </c>
    </row>
    <row r="74" spans="1:22" x14ac:dyDescent="0.25">
      <c r="A74" s="12"/>
      <c r="B74" s="123" t="s">
        <v>1047</v>
      </c>
      <c r="C74" s="72" t="s">
        <v>259</v>
      </c>
      <c r="D74" s="72"/>
      <c r="E74" s="124">
        <v>0</v>
      </c>
      <c r="F74" s="125" t="s">
        <v>259</v>
      </c>
      <c r="G74" s="72"/>
      <c r="H74" s="72"/>
      <c r="I74" s="126">
        <v>360000</v>
      </c>
      <c r="J74" s="125" t="s">
        <v>259</v>
      </c>
      <c r="K74" s="72"/>
      <c r="L74" s="72"/>
      <c r="M74" s="124">
        <v>0</v>
      </c>
      <c r="N74" s="125" t="s">
        <v>259</v>
      </c>
      <c r="O74" s="72"/>
      <c r="P74" s="72"/>
      <c r="Q74" s="124" t="s">
        <v>1048</v>
      </c>
      <c r="R74" s="125" t="s">
        <v>380</v>
      </c>
      <c r="S74" s="72"/>
      <c r="T74" s="72"/>
      <c r="U74" s="124">
        <v>0</v>
      </c>
      <c r="V74" s="125" t="s">
        <v>259</v>
      </c>
    </row>
    <row r="75" spans="1:22" ht="15.75" thickBot="1" x14ac:dyDescent="0.3">
      <c r="A75" s="12"/>
      <c r="B75" s="127" t="s">
        <v>1058</v>
      </c>
      <c r="C75" s="69" t="s">
        <v>259</v>
      </c>
      <c r="D75" s="69"/>
      <c r="E75" s="128">
        <v>0</v>
      </c>
      <c r="F75" s="129" t="s">
        <v>259</v>
      </c>
      <c r="G75" s="69"/>
      <c r="H75" s="69"/>
      <c r="I75" s="130">
        <v>26446</v>
      </c>
      <c r="J75" s="129" t="s">
        <v>259</v>
      </c>
      <c r="K75" s="69"/>
      <c r="L75" s="69"/>
      <c r="M75" s="130">
        <v>19838</v>
      </c>
      <c r="N75" s="129" t="s">
        <v>259</v>
      </c>
      <c r="O75" s="69"/>
      <c r="P75" s="69"/>
      <c r="Q75" s="128" t="s">
        <v>1050</v>
      </c>
      <c r="R75" s="129" t="s">
        <v>380</v>
      </c>
      <c r="S75" s="69"/>
      <c r="T75" s="69"/>
      <c r="U75" s="128">
        <v>0</v>
      </c>
      <c r="V75" s="129" t="s">
        <v>259</v>
      </c>
    </row>
    <row r="76" spans="1:22" x14ac:dyDescent="0.25">
      <c r="A76" s="12"/>
      <c r="B76" s="83"/>
      <c r="C76" s="83" t="s">
        <v>259</v>
      </c>
      <c r="D76" s="84"/>
      <c r="E76" s="84"/>
      <c r="F76" s="83"/>
      <c r="G76" s="83"/>
      <c r="H76" s="84"/>
      <c r="I76" s="84"/>
      <c r="J76" s="83"/>
      <c r="K76" s="83"/>
      <c r="L76" s="84"/>
      <c r="M76" s="84"/>
      <c r="N76" s="83"/>
      <c r="O76" s="83"/>
      <c r="P76" s="84"/>
      <c r="Q76" s="84"/>
      <c r="R76" s="83"/>
      <c r="S76" s="83"/>
      <c r="T76" s="84"/>
      <c r="U76" s="84"/>
      <c r="V76" s="83"/>
    </row>
    <row r="77" spans="1:22" x14ac:dyDescent="0.25">
      <c r="A77" s="12"/>
      <c r="B77" s="131" t="s">
        <v>63</v>
      </c>
      <c r="C77" s="72" t="s">
        <v>259</v>
      </c>
      <c r="D77" s="72"/>
      <c r="E77" s="126">
        <v>371550</v>
      </c>
      <c r="F77" s="125" t="s">
        <v>259</v>
      </c>
      <c r="G77" s="72"/>
      <c r="H77" s="72"/>
      <c r="I77" s="126">
        <v>440295</v>
      </c>
      <c r="J77" s="125" t="s">
        <v>259</v>
      </c>
      <c r="K77" s="72"/>
      <c r="L77" s="72"/>
      <c r="M77" s="126">
        <v>267072</v>
      </c>
      <c r="N77" s="125" t="s">
        <v>259</v>
      </c>
      <c r="O77" s="72"/>
      <c r="P77" s="72"/>
      <c r="Q77" s="124" t="s">
        <v>1051</v>
      </c>
      <c r="R77" s="125" t="s">
        <v>380</v>
      </c>
      <c r="S77" s="72"/>
      <c r="T77" s="72"/>
      <c r="U77" s="126">
        <v>672633</v>
      </c>
      <c r="V77" s="125" t="s">
        <v>259</v>
      </c>
    </row>
    <row r="78" spans="1:22" x14ac:dyDescent="0.25">
      <c r="A78" s="12"/>
      <c r="B78" s="127" t="s">
        <v>64</v>
      </c>
      <c r="C78" s="69" t="s">
        <v>259</v>
      </c>
      <c r="D78" s="69"/>
      <c r="E78" s="128">
        <v>0</v>
      </c>
      <c r="F78" s="129" t="s">
        <v>259</v>
      </c>
      <c r="G78" s="69"/>
      <c r="H78" s="69"/>
      <c r="I78" s="128">
        <v>165</v>
      </c>
      <c r="J78" s="129" t="s">
        <v>259</v>
      </c>
      <c r="K78" s="69"/>
      <c r="L78" s="69"/>
      <c r="M78" s="130">
        <v>3367</v>
      </c>
      <c r="N78" s="129" t="s">
        <v>259</v>
      </c>
      <c r="O78" s="69"/>
      <c r="P78" s="69"/>
      <c r="Q78" s="128">
        <v>0</v>
      </c>
      <c r="R78" s="129" t="s">
        <v>259</v>
      </c>
      <c r="S78" s="69"/>
      <c r="T78" s="69"/>
      <c r="U78" s="130">
        <v>3532</v>
      </c>
      <c r="V78" s="129" t="s">
        <v>259</v>
      </c>
    </row>
    <row r="79" spans="1:22" x14ac:dyDescent="0.25">
      <c r="A79" s="12"/>
      <c r="B79" s="123" t="s">
        <v>57</v>
      </c>
      <c r="C79" s="72" t="s">
        <v>259</v>
      </c>
      <c r="D79" s="72"/>
      <c r="E79" s="126">
        <v>410000</v>
      </c>
      <c r="F79" s="125" t="s">
        <v>259</v>
      </c>
      <c r="G79" s="72"/>
      <c r="H79" s="72"/>
      <c r="I79" s="124">
        <v>0</v>
      </c>
      <c r="J79" s="125" t="s">
        <v>259</v>
      </c>
      <c r="K79" s="72"/>
      <c r="L79" s="72"/>
      <c r="M79" s="124">
        <v>0</v>
      </c>
      <c r="N79" s="125" t="s">
        <v>259</v>
      </c>
      <c r="O79" s="72"/>
      <c r="P79" s="72"/>
      <c r="Q79" s="124">
        <v>0</v>
      </c>
      <c r="R79" s="125" t="s">
        <v>259</v>
      </c>
      <c r="S79" s="72"/>
      <c r="T79" s="72"/>
      <c r="U79" s="126">
        <v>410000</v>
      </c>
      <c r="V79" s="125" t="s">
        <v>259</v>
      </c>
    </row>
    <row r="80" spans="1:22" x14ac:dyDescent="0.25">
      <c r="A80" s="12"/>
      <c r="B80" s="127" t="s">
        <v>58</v>
      </c>
      <c r="C80" s="69" t="s">
        <v>259</v>
      </c>
      <c r="D80" s="69"/>
      <c r="E80" s="128">
        <v>0</v>
      </c>
      <c r="F80" s="129" t="s">
        <v>259</v>
      </c>
      <c r="G80" s="69"/>
      <c r="H80" s="69"/>
      <c r="I80" s="128">
        <v>0</v>
      </c>
      <c r="J80" s="129" t="s">
        <v>259</v>
      </c>
      <c r="K80" s="69"/>
      <c r="L80" s="69"/>
      <c r="M80" s="130">
        <v>270000</v>
      </c>
      <c r="N80" s="129" t="s">
        <v>259</v>
      </c>
      <c r="O80" s="69"/>
      <c r="P80" s="69"/>
      <c r="Q80" s="128">
        <v>0</v>
      </c>
      <c r="R80" s="129" t="s">
        <v>259</v>
      </c>
      <c r="S80" s="69"/>
      <c r="T80" s="69"/>
      <c r="U80" s="130">
        <v>270000</v>
      </c>
      <c r="V80" s="129" t="s">
        <v>259</v>
      </c>
    </row>
    <row r="81" spans="1:22" x14ac:dyDescent="0.25">
      <c r="A81" s="12"/>
      <c r="B81" s="123" t="s">
        <v>61</v>
      </c>
      <c r="C81" s="72" t="s">
        <v>259</v>
      </c>
      <c r="D81" s="72"/>
      <c r="E81" s="124">
        <v>0</v>
      </c>
      <c r="F81" s="125" t="s">
        <v>259</v>
      </c>
      <c r="G81" s="72"/>
      <c r="H81" s="72"/>
      <c r="I81" s="124">
        <v>650</v>
      </c>
      <c r="J81" s="125" t="s">
        <v>259</v>
      </c>
      <c r="K81" s="72"/>
      <c r="L81" s="72"/>
      <c r="M81" s="126">
        <v>13286</v>
      </c>
      <c r="N81" s="125" t="s">
        <v>259</v>
      </c>
      <c r="O81" s="72"/>
      <c r="P81" s="72"/>
      <c r="Q81" s="124">
        <v>0</v>
      </c>
      <c r="R81" s="125" t="s">
        <v>259</v>
      </c>
      <c r="S81" s="72"/>
      <c r="T81" s="72"/>
      <c r="U81" s="126">
        <v>13936</v>
      </c>
      <c r="V81" s="125" t="s">
        <v>259</v>
      </c>
    </row>
    <row r="82" spans="1:22" x14ac:dyDescent="0.25">
      <c r="A82" s="12"/>
      <c r="B82" s="127" t="s">
        <v>1047</v>
      </c>
      <c r="C82" s="69" t="s">
        <v>259</v>
      </c>
      <c r="D82" s="69"/>
      <c r="E82" s="128">
        <v>0</v>
      </c>
      <c r="F82" s="129" t="s">
        <v>259</v>
      </c>
      <c r="G82" s="69"/>
      <c r="H82" s="69"/>
      <c r="I82" s="130">
        <v>410000</v>
      </c>
      <c r="J82" s="129" t="s">
        <v>259</v>
      </c>
      <c r="K82" s="69"/>
      <c r="L82" s="69"/>
      <c r="M82" s="130">
        <v>2476</v>
      </c>
      <c r="N82" s="129" t="s">
        <v>259</v>
      </c>
      <c r="O82" s="69"/>
      <c r="P82" s="69"/>
      <c r="Q82" s="128" t="s">
        <v>1054</v>
      </c>
      <c r="R82" s="129" t="s">
        <v>380</v>
      </c>
      <c r="S82" s="69"/>
      <c r="T82" s="69"/>
      <c r="U82" s="128">
        <v>0</v>
      </c>
      <c r="V82" s="129" t="s">
        <v>259</v>
      </c>
    </row>
    <row r="83" spans="1:22" ht="15.75" thickBot="1" x14ac:dyDescent="0.3">
      <c r="A83" s="12"/>
      <c r="B83" s="123" t="s">
        <v>65</v>
      </c>
      <c r="C83" s="72" t="s">
        <v>259</v>
      </c>
      <c r="D83" s="72"/>
      <c r="E83" s="124">
        <v>0</v>
      </c>
      <c r="F83" s="125" t="s">
        <v>259</v>
      </c>
      <c r="G83" s="72"/>
      <c r="H83" s="72"/>
      <c r="I83" s="124">
        <v>0</v>
      </c>
      <c r="J83" s="125" t="s">
        <v>259</v>
      </c>
      <c r="K83" s="72"/>
      <c r="L83" s="72"/>
      <c r="M83" s="126">
        <v>41717</v>
      </c>
      <c r="N83" s="125" t="s">
        <v>259</v>
      </c>
      <c r="O83" s="72"/>
      <c r="P83" s="72"/>
      <c r="Q83" s="124">
        <v>0</v>
      </c>
      <c r="R83" s="125" t="s">
        <v>259</v>
      </c>
      <c r="S83" s="72"/>
      <c r="T83" s="72"/>
      <c r="U83" s="126">
        <v>41717</v>
      </c>
      <c r="V83" s="125" t="s">
        <v>259</v>
      </c>
    </row>
    <row r="84" spans="1:22" x14ac:dyDescent="0.25">
      <c r="A84" s="12"/>
      <c r="B84" s="83"/>
      <c r="C84" s="83" t="s">
        <v>259</v>
      </c>
      <c r="D84" s="84"/>
      <c r="E84" s="84"/>
      <c r="F84" s="83"/>
      <c r="G84" s="83"/>
      <c r="H84" s="84"/>
      <c r="I84" s="84"/>
      <c r="J84" s="83"/>
      <c r="K84" s="83"/>
      <c r="L84" s="84"/>
      <c r="M84" s="84"/>
      <c r="N84" s="83"/>
      <c r="O84" s="83"/>
      <c r="P84" s="84"/>
      <c r="Q84" s="84"/>
      <c r="R84" s="83"/>
      <c r="S84" s="83"/>
      <c r="T84" s="84"/>
      <c r="U84" s="84"/>
      <c r="V84" s="83"/>
    </row>
    <row r="85" spans="1:22" ht="15.75" thickBot="1" x14ac:dyDescent="0.3">
      <c r="A85" s="12"/>
      <c r="B85" s="122" t="s">
        <v>66</v>
      </c>
      <c r="C85" s="69" t="s">
        <v>259</v>
      </c>
      <c r="D85" s="69"/>
      <c r="E85" s="130">
        <v>781550</v>
      </c>
      <c r="F85" s="129" t="s">
        <v>259</v>
      </c>
      <c r="G85" s="69"/>
      <c r="H85" s="69"/>
      <c r="I85" s="130">
        <v>851110</v>
      </c>
      <c r="J85" s="129" t="s">
        <v>259</v>
      </c>
      <c r="K85" s="69"/>
      <c r="L85" s="69"/>
      <c r="M85" s="130">
        <v>597918</v>
      </c>
      <c r="N85" s="129" t="s">
        <v>259</v>
      </c>
      <c r="O85" s="69"/>
      <c r="P85" s="69"/>
      <c r="Q85" s="128" t="s">
        <v>1059</v>
      </c>
      <c r="R85" s="129" t="s">
        <v>380</v>
      </c>
      <c r="S85" s="69"/>
      <c r="T85" s="69"/>
      <c r="U85" s="130">
        <v>1411818</v>
      </c>
      <c r="V85" s="129" t="s">
        <v>259</v>
      </c>
    </row>
    <row r="86" spans="1:22" x14ac:dyDescent="0.25">
      <c r="A86" s="12"/>
      <c r="B86" s="83"/>
      <c r="C86" s="83" t="s">
        <v>259</v>
      </c>
      <c r="D86" s="84"/>
      <c r="E86" s="84"/>
      <c r="F86" s="83"/>
      <c r="G86" s="83"/>
      <c r="H86" s="84"/>
      <c r="I86" s="84"/>
      <c r="J86" s="83"/>
      <c r="K86" s="83"/>
      <c r="L86" s="84"/>
      <c r="M86" s="84"/>
      <c r="N86" s="83"/>
      <c r="O86" s="83"/>
      <c r="P86" s="84"/>
      <c r="Q86" s="84"/>
      <c r="R86" s="83"/>
      <c r="S86" s="83"/>
      <c r="T86" s="84"/>
      <c r="U86" s="84"/>
      <c r="V86" s="83"/>
    </row>
    <row r="87" spans="1:22" x14ac:dyDescent="0.25">
      <c r="A87" s="12"/>
      <c r="B87" s="123" t="s">
        <v>1060</v>
      </c>
      <c r="C87" s="72" t="s">
        <v>259</v>
      </c>
      <c r="D87" s="72"/>
      <c r="E87" s="124">
        <v>0</v>
      </c>
      <c r="F87" s="125" t="s">
        <v>259</v>
      </c>
      <c r="G87" s="72"/>
      <c r="H87" s="72"/>
      <c r="I87" s="124">
        <v>0</v>
      </c>
      <c r="J87" s="125" t="s">
        <v>259</v>
      </c>
      <c r="K87" s="72"/>
      <c r="L87" s="72"/>
      <c r="M87" s="124">
        <v>0</v>
      </c>
      <c r="N87" s="125" t="s">
        <v>259</v>
      </c>
      <c r="O87" s="72"/>
      <c r="P87" s="72"/>
      <c r="Q87" s="124">
        <v>0</v>
      </c>
      <c r="R87" s="125" t="s">
        <v>259</v>
      </c>
      <c r="S87" s="72"/>
      <c r="T87" s="72"/>
      <c r="U87" s="124">
        <v>0</v>
      </c>
      <c r="V87" s="125" t="s">
        <v>259</v>
      </c>
    </row>
    <row r="88" spans="1:22" x14ac:dyDescent="0.25">
      <c r="A88" s="12"/>
      <c r="B88" s="127" t="s">
        <v>118</v>
      </c>
      <c r="C88" s="69" t="s">
        <v>259</v>
      </c>
      <c r="D88" s="69"/>
      <c r="E88" s="130">
        <v>410371</v>
      </c>
      <c r="F88" s="129" t="s">
        <v>259</v>
      </c>
      <c r="G88" s="69"/>
      <c r="H88" s="69"/>
      <c r="I88" s="128">
        <v>0</v>
      </c>
      <c r="J88" s="129" t="s">
        <v>259</v>
      </c>
      <c r="K88" s="69"/>
      <c r="L88" s="69"/>
      <c r="M88" s="128">
        <v>0</v>
      </c>
      <c r="N88" s="129" t="s">
        <v>259</v>
      </c>
      <c r="O88" s="69"/>
      <c r="P88" s="69"/>
      <c r="Q88" s="128">
        <v>0</v>
      </c>
      <c r="R88" s="129" t="s">
        <v>259</v>
      </c>
      <c r="S88" s="69"/>
      <c r="T88" s="69"/>
      <c r="U88" s="130">
        <v>410371</v>
      </c>
      <c r="V88" s="129" t="s">
        <v>259</v>
      </c>
    </row>
    <row r="89" spans="1:22" x14ac:dyDescent="0.25">
      <c r="A89" s="12"/>
      <c r="B89" s="131" t="s">
        <v>1061</v>
      </c>
      <c r="C89" s="72" t="s">
        <v>259</v>
      </c>
      <c r="D89" s="26"/>
      <c r="E89" s="26"/>
      <c r="F89" s="26"/>
      <c r="G89" s="72"/>
      <c r="H89" s="26"/>
      <c r="I89" s="26"/>
      <c r="J89" s="26"/>
      <c r="K89" s="72"/>
      <c r="L89" s="26"/>
      <c r="M89" s="26"/>
      <c r="N89" s="26"/>
      <c r="O89" s="72"/>
      <c r="P89" s="26"/>
      <c r="Q89" s="26"/>
      <c r="R89" s="26"/>
      <c r="S89" s="72"/>
      <c r="T89" s="26"/>
      <c r="U89" s="26"/>
      <c r="V89" s="26"/>
    </row>
    <row r="90" spans="1:22" x14ac:dyDescent="0.25">
      <c r="A90" s="12"/>
      <c r="B90" s="127" t="s">
        <v>1062</v>
      </c>
      <c r="C90" s="69" t="s">
        <v>259</v>
      </c>
      <c r="D90" s="69"/>
      <c r="E90" s="128">
        <v>594</v>
      </c>
      <c r="F90" s="129" t="s">
        <v>259</v>
      </c>
      <c r="G90" s="69"/>
      <c r="H90" s="69"/>
      <c r="I90" s="130">
        <v>330000</v>
      </c>
      <c r="J90" s="129" t="s">
        <v>259</v>
      </c>
      <c r="K90" s="69"/>
      <c r="L90" s="69"/>
      <c r="M90" s="130">
        <v>53451</v>
      </c>
      <c r="N90" s="129" t="s">
        <v>259</v>
      </c>
      <c r="O90" s="69"/>
      <c r="P90" s="69"/>
      <c r="Q90" s="128" t="s">
        <v>1063</v>
      </c>
      <c r="R90" s="129" t="s">
        <v>380</v>
      </c>
      <c r="S90" s="69"/>
      <c r="T90" s="69"/>
      <c r="U90" s="128">
        <v>594</v>
      </c>
      <c r="V90" s="129" t="s">
        <v>259</v>
      </c>
    </row>
    <row r="91" spans="1:22" x14ac:dyDescent="0.25">
      <c r="A91" s="12"/>
      <c r="B91" s="123" t="s">
        <v>1064</v>
      </c>
      <c r="C91" s="72" t="s">
        <v>259</v>
      </c>
      <c r="D91" s="72"/>
      <c r="E91" s="124" t="s">
        <v>1065</v>
      </c>
      <c r="F91" s="125" t="s">
        <v>380</v>
      </c>
      <c r="G91" s="72"/>
      <c r="H91" s="72"/>
      <c r="I91" s="124">
        <v>0</v>
      </c>
      <c r="J91" s="125" t="s">
        <v>259</v>
      </c>
      <c r="K91" s="72"/>
      <c r="L91" s="72"/>
      <c r="M91" s="124">
        <v>0</v>
      </c>
      <c r="N91" s="125" t="s">
        <v>259</v>
      </c>
      <c r="O91" s="72"/>
      <c r="P91" s="72"/>
      <c r="Q91" s="124">
        <v>0</v>
      </c>
      <c r="R91" s="125" t="s">
        <v>259</v>
      </c>
      <c r="S91" s="72"/>
      <c r="T91" s="72"/>
      <c r="U91" s="124" t="s">
        <v>1065</v>
      </c>
      <c r="V91" s="125" t="s">
        <v>380</v>
      </c>
    </row>
    <row r="92" spans="1:22" x14ac:dyDescent="0.25">
      <c r="A92" s="12"/>
      <c r="B92" s="127" t="s">
        <v>75</v>
      </c>
      <c r="C92" s="69" t="s">
        <v>259</v>
      </c>
      <c r="D92" s="69"/>
      <c r="E92" s="130">
        <v>216107</v>
      </c>
      <c r="F92" s="129" t="s">
        <v>259</v>
      </c>
      <c r="G92" s="69"/>
      <c r="H92" s="69"/>
      <c r="I92" s="130">
        <v>6209</v>
      </c>
      <c r="J92" s="129" t="s">
        <v>259</v>
      </c>
      <c r="K92" s="69"/>
      <c r="L92" s="69"/>
      <c r="M92" s="130">
        <v>604743</v>
      </c>
      <c r="N92" s="129" t="s">
        <v>259</v>
      </c>
      <c r="O92" s="69"/>
      <c r="P92" s="69"/>
      <c r="Q92" s="128" t="s">
        <v>1066</v>
      </c>
      <c r="R92" s="129" t="s">
        <v>380</v>
      </c>
      <c r="S92" s="69"/>
      <c r="T92" s="69"/>
      <c r="U92" s="130">
        <v>204143</v>
      </c>
      <c r="V92" s="129" t="s">
        <v>259</v>
      </c>
    </row>
    <row r="93" spans="1:22" x14ac:dyDescent="0.25">
      <c r="A93" s="12"/>
      <c r="B93" s="123" t="s">
        <v>76</v>
      </c>
      <c r="C93" s="72" t="s">
        <v>259</v>
      </c>
      <c r="D93" s="72"/>
      <c r="E93" s="124" t="s">
        <v>1067</v>
      </c>
      <c r="F93" s="125" t="s">
        <v>380</v>
      </c>
      <c r="G93" s="72"/>
      <c r="H93" s="72"/>
      <c r="I93" s="124" t="s">
        <v>1068</v>
      </c>
      <c r="J93" s="125" t="s">
        <v>380</v>
      </c>
      <c r="K93" s="72"/>
      <c r="L93" s="72"/>
      <c r="M93" s="126">
        <v>444533</v>
      </c>
      <c r="N93" s="125" t="s">
        <v>259</v>
      </c>
      <c r="O93" s="72"/>
      <c r="P93" s="72"/>
      <c r="Q93" s="124">
        <v>0</v>
      </c>
      <c r="R93" s="125" t="s">
        <v>259</v>
      </c>
      <c r="S93" s="72"/>
      <c r="T93" s="72"/>
      <c r="U93" s="126">
        <v>268750</v>
      </c>
      <c r="V93" s="125" t="s">
        <v>259</v>
      </c>
    </row>
    <row r="94" spans="1:22" ht="15.75" thickBot="1" x14ac:dyDescent="0.3">
      <c r="A94" s="12"/>
      <c r="B94" s="127" t="s">
        <v>77</v>
      </c>
      <c r="C94" s="69" t="s">
        <v>259</v>
      </c>
      <c r="D94" s="69"/>
      <c r="E94" s="128">
        <v>0</v>
      </c>
      <c r="F94" s="129" t="s">
        <v>259</v>
      </c>
      <c r="G94" s="69"/>
      <c r="H94" s="69"/>
      <c r="I94" s="128">
        <v>96</v>
      </c>
      <c r="J94" s="129" t="s">
        <v>259</v>
      </c>
      <c r="K94" s="69"/>
      <c r="L94" s="69"/>
      <c r="M94" s="128" t="s">
        <v>1069</v>
      </c>
      <c r="N94" s="129" t="s">
        <v>380</v>
      </c>
      <c r="O94" s="69"/>
      <c r="P94" s="69"/>
      <c r="Q94" s="128">
        <v>0</v>
      </c>
      <c r="R94" s="129" t="s">
        <v>259</v>
      </c>
      <c r="S94" s="69"/>
      <c r="T94" s="69"/>
      <c r="U94" s="128" t="s">
        <v>1070</v>
      </c>
      <c r="V94" s="129" t="s">
        <v>380</v>
      </c>
    </row>
    <row r="95" spans="1:22" x14ac:dyDescent="0.25">
      <c r="A95" s="12"/>
      <c r="B95" s="83"/>
      <c r="C95" s="83" t="s">
        <v>259</v>
      </c>
      <c r="D95" s="84"/>
      <c r="E95" s="84"/>
      <c r="F95" s="83"/>
      <c r="G95" s="83"/>
      <c r="H95" s="84"/>
      <c r="I95" s="84"/>
      <c r="J95" s="83"/>
      <c r="K95" s="83"/>
      <c r="L95" s="84"/>
      <c r="M95" s="84"/>
      <c r="N95" s="83"/>
      <c r="O95" s="83"/>
      <c r="P95" s="84"/>
      <c r="Q95" s="84"/>
      <c r="R95" s="83"/>
      <c r="S95" s="83"/>
      <c r="T95" s="84"/>
      <c r="U95" s="84"/>
      <c r="V95" s="83"/>
    </row>
    <row r="96" spans="1:22" ht="19.5" x14ac:dyDescent="0.25">
      <c r="A96" s="12"/>
      <c r="B96" s="131" t="s">
        <v>1071</v>
      </c>
      <c r="C96" s="72" t="s">
        <v>259</v>
      </c>
      <c r="D96" s="72"/>
      <c r="E96" s="126">
        <v>77959</v>
      </c>
      <c r="F96" s="125" t="s">
        <v>259</v>
      </c>
      <c r="G96" s="72"/>
      <c r="H96" s="72"/>
      <c r="I96" s="126">
        <v>284550</v>
      </c>
      <c r="J96" s="125" t="s">
        <v>259</v>
      </c>
      <c r="K96" s="72"/>
      <c r="L96" s="72"/>
      <c r="M96" s="126">
        <v>715516</v>
      </c>
      <c r="N96" s="125" t="s">
        <v>259</v>
      </c>
      <c r="O96" s="72"/>
      <c r="P96" s="72"/>
      <c r="Q96" s="124" t="s">
        <v>1053</v>
      </c>
      <c r="R96" s="125" t="s">
        <v>380</v>
      </c>
      <c r="S96" s="72"/>
      <c r="T96" s="72"/>
      <c r="U96" s="126">
        <v>71658</v>
      </c>
      <c r="V96" s="125" t="s">
        <v>259</v>
      </c>
    </row>
    <row r="97" spans="1:22" ht="15.75" thickBot="1" x14ac:dyDescent="0.3">
      <c r="A97" s="12"/>
      <c r="B97" s="127" t="s">
        <v>1072</v>
      </c>
      <c r="C97" s="69" t="s">
        <v>259</v>
      </c>
      <c r="D97" s="69"/>
      <c r="E97" s="128">
        <v>0</v>
      </c>
      <c r="F97" s="129" t="s">
        <v>259</v>
      </c>
      <c r="G97" s="69"/>
      <c r="H97" s="69"/>
      <c r="I97" s="128">
        <v>0</v>
      </c>
      <c r="J97" s="129" t="s">
        <v>259</v>
      </c>
      <c r="K97" s="69"/>
      <c r="L97" s="69"/>
      <c r="M97" s="130">
        <v>4875</v>
      </c>
      <c r="N97" s="129" t="s">
        <v>259</v>
      </c>
      <c r="O97" s="69"/>
      <c r="P97" s="69"/>
      <c r="Q97" s="128">
        <v>0</v>
      </c>
      <c r="R97" s="129" t="s">
        <v>259</v>
      </c>
      <c r="S97" s="69"/>
      <c r="T97" s="69"/>
      <c r="U97" s="130">
        <v>4875</v>
      </c>
      <c r="V97" s="129" t="s">
        <v>259</v>
      </c>
    </row>
    <row r="98" spans="1:22" x14ac:dyDescent="0.25">
      <c r="A98" s="12"/>
      <c r="B98" s="83"/>
      <c r="C98" s="83" t="s">
        <v>259</v>
      </c>
      <c r="D98" s="84"/>
      <c r="E98" s="84"/>
      <c r="F98" s="83"/>
      <c r="G98" s="83"/>
      <c r="H98" s="84"/>
      <c r="I98" s="84"/>
      <c r="J98" s="83"/>
      <c r="K98" s="83"/>
      <c r="L98" s="84"/>
      <c r="M98" s="84"/>
      <c r="N98" s="83"/>
      <c r="O98" s="83"/>
      <c r="P98" s="84"/>
      <c r="Q98" s="84"/>
      <c r="R98" s="83"/>
      <c r="S98" s="83"/>
      <c r="T98" s="84"/>
      <c r="U98" s="84"/>
      <c r="V98" s="83"/>
    </row>
    <row r="99" spans="1:22" x14ac:dyDescent="0.25">
      <c r="A99" s="12"/>
      <c r="B99" s="123" t="s">
        <v>80</v>
      </c>
      <c r="C99" s="72" t="s">
        <v>259</v>
      </c>
      <c r="D99" s="72"/>
      <c r="E99" s="126">
        <v>77959</v>
      </c>
      <c r="F99" s="125" t="s">
        <v>259</v>
      </c>
      <c r="G99" s="72"/>
      <c r="H99" s="72"/>
      <c r="I99" s="126">
        <v>284550</v>
      </c>
      <c r="J99" s="125" t="s">
        <v>259</v>
      </c>
      <c r="K99" s="72"/>
      <c r="L99" s="72"/>
      <c r="M99" s="126">
        <v>720391</v>
      </c>
      <c r="N99" s="125" t="s">
        <v>259</v>
      </c>
      <c r="O99" s="72"/>
      <c r="P99" s="72"/>
      <c r="Q99" s="124" t="s">
        <v>1053</v>
      </c>
      <c r="R99" s="125" t="s">
        <v>380</v>
      </c>
      <c r="S99" s="72"/>
      <c r="T99" s="72"/>
      <c r="U99" s="126">
        <v>76533</v>
      </c>
      <c r="V99" s="125" t="s">
        <v>259</v>
      </c>
    </row>
    <row r="100" spans="1:22" ht="30" thickBot="1" x14ac:dyDescent="0.3">
      <c r="A100" s="12"/>
      <c r="B100" s="122" t="s">
        <v>1073</v>
      </c>
      <c r="C100" s="69" t="s">
        <v>259</v>
      </c>
      <c r="D100" s="69" t="s">
        <v>325</v>
      </c>
      <c r="E100" s="130">
        <v>1269880</v>
      </c>
      <c r="F100" s="129" t="s">
        <v>259</v>
      </c>
      <c r="G100" s="69"/>
      <c r="H100" s="69" t="s">
        <v>325</v>
      </c>
      <c r="I100" s="130">
        <v>1135660</v>
      </c>
      <c r="J100" s="129" t="s">
        <v>259</v>
      </c>
      <c r="K100" s="69"/>
      <c r="L100" s="69" t="s">
        <v>325</v>
      </c>
      <c r="M100" s="130">
        <v>1318309</v>
      </c>
      <c r="N100" s="129" t="s">
        <v>259</v>
      </c>
      <c r="O100" s="69"/>
      <c r="P100" s="69" t="s">
        <v>325</v>
      </c>
      <c r="Q100" s="128" t="s">
        <v>1055</v>
      </c>
      <c r="R100" s="129" t="s">
        <v>380</v>
      </c>
      <c r="S100" s="69"/>
      <c r="T100" s="69" t="s">
        <v>325</v>
      </c>
      <c r="U100" s="130">
        <v>1898722</v>
      </c>
      <c r="V100" s="129" t="s">
        <v>259</v>
      </c>
    </row>
    <row r="101" spans="1:22" ht="15.75" thickTop="1" x14ac:dyDescent="0.25">
      <c r="A101" s="12"/>
      <c r="B101" s="83"/>
      <c r="C101" s="83" t="s">
        <v>259</v>
      </c>
      <c r="D101" s="85"/>
      <c r="E101" s="85"/>
      <c r="F101" s="83"/>
      <c r="G101" s="83"/>
      <c r="H101" s="85"/>
      <c r="I101" s="85"/>
      <c r="J101" s="83"/>
      <c r="K101" s="83"/>
      <c r="L101" s="85"/>
      <c r="M101" s="85"/>
      <c r="N101" s="83"/>
      <c r="O101" s="83"/>
      <c r="P101" s="85"/>
      <c r="Q101" s="85"/>
      <c r="R101" s="83"/>
      <c r="S101" s="83"/>
      <c r="T101" s="85"/>
      <c r="U101" s="85"/>
      <c r="V101" s="83"/>
    </row>
    <row r="102" spans="1:22" x14ac:dyDescent="0.25">
      <c r="A102" s="12"/>
      <c r="B102" s="138"/>
      <c r="C102" s="138"/>
      <c r="D102" s="138"/>
      <c r="E102" s="138"/>
      <c r="F102" s="138"/>
      <c r="G102" s="138"/>
      <c r="H102" s="138"/>
      <c r="I102" s="138"/>
      <c r="J102" s="138"/>
      <c r="K102" s="138"/>
      <c r="L102" s="138"/>
      <c r="M102" s="138"/>
      <c r="N102" s="138"/>
      <c r="O102" s="138"/>
      <c r="P102" s="138"/>
      <c r="Q102" s="138"/>
      <c r="R102" s="138"/>
      <c r="S102" s="138"/>
      <c r="T102" s="138"/>
      <c r="U102" s="138"/>
      <c r="V102" s="138"/>
    </row>
    <row r="103" spans="1:22"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x14ac:dyDescent="0.25">
      <c r="A104" s="12"/>
      <c r="B104" s="139" t="s">
        <v>1040</v>
      </c>
      <c r="C104" s="139"/>
      <c r="D104" s="139"/>
      <c r="E104" s="139"/>
      <c r="F104" s="139"/>
      <c r="G104" s="139"/>
      <c r="H104" s="139"/>
      <c r="I104" s="139"/>
      <c r="J104" s="139"/>
      <c r="K104" s="139"/>
      <c r="L104" s="139"/>
      <c r="M104" s="139"/>
      <c r="N104" s="139"/>
      <c r="O104" s="139"/>
      <c r="P104" s="139"/>
      <c r="Q104" s="139"/>
      <c r="R104" s="139"/>
      <c r="S104" s="139"/>
      <c r="T104" s="139"/>
      <c r="U104" s="139"/>
      <c r="V104" s="139"/>
    </row>
    <row r="105" spans="1:2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x14ac:dyDescent="0.25">
      <c r="A106" s="12"/>
      <c r="B106" s="139" t="s">
        <v>1074</v>
      </c>
      <c r="C106" s="139"/>
      <c r="D106" s="139"/>
      <c r="E106" s="139"/>
      <c r="F106" s="139"/>
      <c r="G106" s="139"/>
      <c r="H106" s="139"/>
      <c r="I106" s="139"/>
      <c r="J106" s="139"/>
      <c r="K106" s="139"/>
      <c r="L106" s="139"/>
      <c r="M106" s="139"/>
      <c r="N106" s="139"/>
      <c r="O106" s="139"/>
      <c r="P106" s="139"/>
      <c r="Q106" s="139"/>
      <c r="R106" s="139"/>
      <c r="S106" s="139"/>
      <c r="T106" s="139"/>
      <c r="U106" s="139"/>
      <c r="V106" s="139"/>
    </row>
    <row r="107" spans="1:22"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x14ac:dyDescent="0.25">
      <c r="A108" s="12"/>
      <c r="B108" s="138"/>
      <c r="C108" s="138"/>
      <c r="D108" s="138"/>
      <c r="E108" s="138"/>
      <c r="F108" s="138"/>
      <c r="G108" s="138"/>
      <c r="H108" s="138"/>
      <c r="I108" s="138"/>
      <c r="J108" s="138"/>
      <c r="K108" s="138"/>
      <c r="L108" s="138"/>
      <c r="M108" s="138"/>
      <c r="N108" s="138"/>
      <c r="O108" s="138"/>
      <c r="P108" s="138"/>
      <c r="Q108" s="138"/>
      <c r="R108" s="138"/>
      <c r="S108" s="138"/>
      <c r="T108" s="138"/>
      <c r="U108" s="138"/>
      <c r="V108" s="138"/>
    </row>
    <row r="109" spans="1:22"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x14ac:dyDescent="0.25">
      <c r="A110" s="12"/>
      <c r="B110" s="4"/>
      <c r="C110" s="4"/>
      <c r="D110" s="4"/>
      <c r="E110" s="4"/>
      <c r="F110" s="4"/>
      <c r="G110" s="4"/>
      <c r="H110" s="4"/>
      <c r="I110" s="4"/>
      <c r="J110" s="4"/>
      <c r="K110" s="4"/>
      <c r="L110" s="4"/>
      <c r="M110" s="4"/>
      <c r="N110" s="4"/>
      <c r="O110" s="4"/>
      <c r="P110" s="4"/>
      <c r="Q110" s="4"/>
      <c r="R110" s="4"/>
      <c r="S110" s="4"/>
      <c r="T110" s="4"/>
      <c r="U110" s="4"/>
      <c r="V110" s="4"/>
    </row>
    <row r="111" spans="1:22" x14ac:dyDescent="0.25">
      <c r="A111" s="12"/>
      <c r="B111" s="95"/>
      <c r="C111" s="95" t="s">
        <v>259</v>
      </c>
      <c r="D111" s="97" t="s">
        <v>1042</v>
      </c>
      <c r="E111" s="97"/>
      <c r="F111" s="95"/>
      <c r="G111" s="95"/>
      <c r="H111" s="97" t="s">
        <v>1043</v>
      </c>
      <c r="I111" s="97"/>
      <c r="J111" s="95"/>
      <c r="K111" s="95"/>
      <c r="L111" s="97" t="s">
        <v>556</v>
      </c>
      <c r="M111" s="97"/>
      <c r="N111" s="95"/>
      <c r="O111" s="95"/>
      <c r="P111" s="97" t="s">
        <v>1044</v>
      </c>
      <c r="Q111" s="97"/>
      <c r="R111" s="95"/>
      <c r="S111" s="95"/>
      <c r="T111" s="97" t="s">
        <v>1045</v>
      </c>
      <c r="U111" s="97"/>
      <c r="V111" s="95"/>
    </row>
    <row r="112" spans="1:22" ht="15.75" thickBot="1" x14ac:dyDescent="0.3">
      <c r="A112" s="12"/>
      <c r="B112" s="95"/>
      <c r="C112" s="95"/>
      <c r="D112" s="86"/>
      <c r="E112" s="86"/>
      <c r="F112" s="95"/>
      <c r="G112" s="95"/>
      <c r="H112" s="86"/>
      <c r="I112" s="86"/>
      <c r="J112" s="95"/>
      <c r="K112" s="95"/>
      <c r="L112" s="86" t="s">
        <v>1043</v>
      </c>
      <c r="M112" s="86"/>
      <c r="N112" s="95"/>
      <c r="O112" s="95"/>
      <c r="P112" s="86"/>
      <c r="Q112" s="86"/>
      <c r="R112" s="95"/>
      <c r="S112" s="95"/>
      <c r="T112" s="86"/>
      <c r="U112" s="86"/>
      <c r="V112" s="95"/>
    </row>
    <row r="113" spans="1:22" x14ac:dyDescent="0.25">
      <c r="A113" s="12"/>
      <c r="B113" s="120" t="s">
        <v>1046</v>
      </c>
      <c r="C113" s="72" t="s">
        <v>259</v>
      </c>
      <c r="D113" s="121"/>
      <c r="E113" s="121"/>
      <c r="F113" s="121"/>
      <c r="G113" s="72"/>
      <c r="H113" s="121"/>
      <c r="I113" s="121"/>
      <c r="J113" s="121"/>
      <c r="K113" s="72"/>
      <c r="L113" s="121"/>
      <c r="M113" s="121"/>
      <c r="N113" s="121"/>
      <c r="O113" s="72"/>
      <c r="P113" s="121"/>
      <c r="Q113" s="121"/>
      <c r="R113" s="121"/>
      <c r="S113" s="72"/>
      <c r="T113" s="121"/>
      <c r="U113" s="121"/>
      <c r="V113" s="121"/>
    </row>
    <row r="114" spans="1:22" x14ac:dyDescent="0.25">
      <c r="A114" s="12"/>
      <c r="B114" s="122" t="s">
        <v>36</v>
      </c>
      <c r="C114" s="69" t="s">
        <v>259</v>
      </c>
      <c r="D114" s="4"/>
      <c r="E114" s="4"/>
      <c r="F114" s="4"/>
      <c r="G114" s="69"/>
      <c r="H114" s="4"/>
      <c r="I114" s="4"/>
      <c r="J114" s="4"/>
      <c r="K114" s="69"/>
      <c r="L114" s="4"/>
      <c r="M114" s="4"/>
      <c r="N114" s="4"/>
      <c r="O114" s="69"/>
      <c r="P114" s="4"/>
      <c r="Q114" s="4"/>
      <c r="R114" s="4"/>
      <c r="S114" s="69"/>
      <c r="T114" s="4"/>
      <c r="U114" s="4"/>
      <c r="V114" s="4"/>
    </row>
    <row r="115" spans="1:22" x14ac:dyDescent="0.25">
      <c r="A115" s="12"/>
      <c r="B115" s="123" t="s">
        <v>37</v>
      </c>
      <c r="C115" s="72" t="s">
        <v>259</v>
      </c>
      <c r="D115" s="72" t="s">
        <v>325</v>
      </c>
      <c r="E115" s="124">
        <v>0</v>
      </c>
      <c r="F115" s="125" t="s">
        <v>259</v>
      </c>
      <c r="G115" s="72"/>
      <c r="H115" s="72" t="s">
        <v>325</v>
      </c>
      <c r="I115" s="126">
        <v>14365</v>
      </c>
      <c r="J115" s="125" t="s">
        <v>259</v>
      </c>
      <c r="K115" s="72"/>
      <c r="L115" s="72" t="s">
        <v>325</v>
      </c>
      <c r="M115" s="126">
        <v>80790</v>
      </c>
      <c r="N115" s="125" t="s">
        <v>259</v>
      </c>
      <c r="O115" s="72"/>
      <c r="P115" s="72" t="s">
        <v>325</v>
      </c>
      <c r="Q115" s="124">
        <v>0</v>
      </c>
      <c r="R115" s="125" t="s">
        <v>259</v>
      </c>
      <c r="S115" s="72"/>
      <c r="T115" s="72" t="s">
        <v>325</v>
      </c>
      <c r="U115" s="126">
        <v>95155</v>
      </c>
      <c r="V115" s="125" t="s">
        <v>259</v>
      </c>
    </row>
    <row r="116" spans="1:22" x14ac:dyDescent="0.25">
      <c r="A116" s="12"/>
      <c r="B116" s="127" t="s">
        <v>38</v>
      </c>
      <c r="C116" s="69" t="s">
        <v>259</v>
      </c>
      <c r="D116" s="69"/>
      <c r="E116" s="128">
        <v>0</v>
      </c>
      <c r="F116" s="129" t="s">
        <v>259</v>
      </c>
      <c r="G116" s="69"/>
      <c r="H116" s="69"/>
      <c r="I116" s="128">
        <v>0</v>
      </c>
      <c r="J116" s="129" t="s">
        <v>259</v>
      </c>
      <c r="K116" s="69"/>
      <c r="L116" s="69"/>
      <c r="M116" s="130">
        <v>3072</v>
      </c>
      <c r="N116" s="129" t="s">
        <v>259</v>
      </c>
      <c r="O116" s="69"/>
      <c r="P116" s="69"/>
      <c r="Q116" s="128">
        <v>0</v>
      </c>
      <c r="R116" s="129" t="s">
        <v>259</v>
      </c>
      <c r="S116" s="69"/>
      <c r="T116" s="69"/>
      <c r="U116" s="130">
        <v>3072</v>
      </c>
      <c r="V116" s="129" t="s">
        <v>259</v>
      </c>
    </row>
    <row r="117" spans="1:22" x14ac:dyDescent="0.25">
      <c r="A117" s="12"/>
      <c r="B117" s="123" t="s">
        <v>39</v>
      </c>
      <c r="C117" s="72" t="s">
        <v>259</v>
      </c>
      <c r="D117" s="72"/>
      <c r="E117" s="124">
        <v>0</v>
      </c>
      <c r="F117" s="125" t="s">
        <v>259</v>
      </c>
      <c r="G117" s="72"/>
      <c r="H117" s="72"/>
      <c r="I117" s="124">
        <v>0</v>
      </c>
      <c r="J117" s="125" t="s">
        <v>259</v>
      </c>
      <c r="K117" s="72"/>
      <c r="L117" s="72"/>
      <c r="M117" s="126">
        <v>510816</v>
      </c>
      <c r="N117" s="125" t="s">
        <v>259</v>
      </c>
      <c r="O117" s="72"/>
      <c r="P117" s="72"/>
      <c r="Q117" s="124">
        <v>0</v>
      </c>
      <c r="R117" s="125" t="s">
        <v>259</v>
      </c>
      <c r="S117" s="72"/>
      <c r="T117" s="72"/>
      <c r="U117" s="126">
        <v>510816</v>
      </c>
      <c r="V117" s="125" t="s">
        <v>259</v>
      </c>
    </row>
    <row r="118" spans="1:22" x14ac:dyDescent="0.25">
      <c r="A118" s="12"/>
      <c r="B118" s="127" t="s">
        <v>40</v>
      </c>
      <c r="C118" s="69" t="s">
        <v>259</v>
      </c>
      <c r="D118" s="69"/>
      <c r="E118" s="128">
        <v>0</v>
      </c>
      <c r="F118" s="129" t="s">
        <v>259</v>
      </c>
      <c r="G118" s="69"/>
      <c r="H118" s="69"/>
      <c r="I118" s="130">
        <v>75253</v>
      </c>
      <c r="J118" s="129" t="s">
        <v>259</v>
      </c>
      <c r="K118" s="69"/>
      <c r="L118" s="69"/>
      <c r="M118" s="130">
        <v>95936</v>
      </c>
      <c r="N118" s="129" t="s">
        <v>259</v>
      </c>
      <c r="O118" s="69"/>
      <c r="P118" s="69"/>
      <c r="Q118" s="128" t="s">
        <v>1075</v>
      </c>
      <c r="R118" s="129" t="s">
        <v>380</v>
      </c>
      <c r="S118" s="69"/>
      <c r="T118" s="69"/>
      <c r="U118" s="130">
        <v>162335</v>
      </c>
      <c r="V118" s="129" t="s">
        <v>259</v>
      </c>
    </row>
    <row r="119" spans="1:22" x14ac:dyDescent="0.25">
      <c r="A119" s="12"/>
      <c r="B119" s="123" t="s">
        <v>41</v>
      </c>
      <c r="C119" s="72" t="s">
        <v>259</v>
      </c>
      <c r="D119" s="72"/>
      <c r="E119" s="124">
        <v>0</v>
      </c>
      <c r="F119" s="125" t="s">
        <v>259</v>
      </c>
      <c r="G119" s="72"/>
      <c r="H119" s="72"/>
      <c r="I119" s="126">
        <v>32221</v>
      </c>
      <c r="J119" s="125" t="s">
        <v>259</v>
      </c>
      <c r="K119" s="72"/>
      <c r="L119" s="72"/>
      <c r="M119" s="126">
        <v>42374</v>
      </c>
      <c r="N119" s="125" t="s">
        <v>259</v>
      </c>
      <c r="O119" s="72"/>
      <c r="P119" s="72"/>
      <c r="Q119" s="124" t="s">
        <v>1076</v>
      </c>
      <c r="R119" s="125" t="s">
        <v>380</v>
      </c>
      <c r="S119" s="72"/>
      <c r="T119" s="72"/>
      <c r="U119" s="126">
        <v>72901</v>
      </c>
      <c r="V119" s="125" t="s">
        <v>259</v>
      </c>
    </row>
    <row r="120" spans="1:22" x14ac:dyDescent="0.25">
      <c r="A120" s="12"/>
      <c r="B120" s="127" t="s">
        <v>42</v>
      </c>
      <c r="C120" s="69" t="s">
        <v>259</v>
      </c>
      <c r="D120" s="69"/>
      <c r="E120" s="130">
        <v>6418</v>
      </c>
      <c r="F120" s="129" t="s">
        <v>259</v>
      </c>
      <c r="G120" s="69"/>
      <c r="H120" s="69"/>
      <c r="I120" s="130">
        <v>3958</v>
      </c>
      <c r="J120" s="129" t="s">
        <v>259</v>
      </c>
      <c r="K120" s="69"/>
      <c r="L120" s="69"/>
      <c r="M120" s="130">
        <v>21334</v>
      </c>
      <c r="N120" s="129" t="s">
        <v>259</v>
      </c>
      <c r="O120" s="69"/>
      <c r="P120" s="69"/>
      <c r="Q120" s="128">
        <v>0</v>
      </c>
      <c r="R120" s="129" t="s">
        <v>259</v>
      </c>
      <c r="S120" s="69"/>
      <c r="T120" s="69"/>
      <c r="U120" s="130">
        <v>31710</v>
      </c>
      <c r="V120" s="129" t="s">
        <v>259</v>
      </c>
    </row>
    <row r="121" spans="1:22" x14ac:dyDescent="0.25">
      <c r="A121" s="12"/>
      <c r="B121" s="123" t="s">
        <v>43</v>
      </c>
      <c r="C121" s="72" t="s">
        <v>259</v>
      </c>
      <c r="D121" s="72"/>
      <c r="E121" s="124">
        <v>0</v>
      </c>
      <c r="F121" s="125" t="s">
        <v>259</v>
      </c>
      <c r="G121" s="72"/>
      <c r="H121" s="72"/>
      <c r="I121" s="126">
        <v>7228</v>
      </c>
      <c r="J121" s="125" t="s">
        <v>259</v>
      </c>
      <c r="K121" s="72"/>
      <c r="L121" s="72"/>
      <c r="M121" s="126">
        <v>1313</v>
      </c>
      <c r="N121" s="125" t="s">
        <v>259</v>
      </c>
      <c r="O121" s="72"/>
      <c r="P121" s="72"/>
      <c r="Q121" s="124">
        <v>0</v>
      </c>
      <c r="R121" s="125" t="s">
        <v>259</v>
      </c>
      <c r="S121" s="72"/>
      <c r="T121" s="72"/>
      <c r="U121" s="126">
        <v>8541</v>
      </c>
      <c r="V121" s="125" t="s">
        <v>259</v>
      </c>
    </row>
    <row r="122" spans="1:22" x14ac:dyDescent="0.25">
      <c r="A122" s="12"/>
      <c r="B122" s="127" t="s">
        <v>44</v>
      </c>
      <c r="C122" s="69" t="s">
        <v>259</v>
      </c>
      <c r="D122" s="69"/>
      <c r="E122" s="128">
        <v>0</v>
      </c>
      <c r="F122" s="129" t="s">
        <v>259</v>
      </c>
      <c r="G122" s="69"/>
      <c r="H122" s="69"/>
      <c r="I122" s="130">
        <v>7240</v>
      </c>
      <c r="J122" s="129" t="s">
        <v>259</v>
      </c>
      <c r="K122" s="69"/>
      <c r="L122" s="69"/>
      <c r="M122" s="130">
        <v>7415</v>
      </c>
      <c r="N122" s="129" t="s">
        <v>259</v>
      </c>
      <c r="O122" s="69"/>
      <c r="P122" s="69"/>
      <c r="Q122" s="128">
        <v>0</v>
      </c>
      <c r="R122" s="129" t="s">
        <v>259</v>
      </c>
      <c r="S122" s="69"/>
      <c r="T122" s="69"/>
      <c r="U122" s="130">
        <v>14655</v>
      </c>
      <c r="V122" s="129" t="s">
        <v>259</v>
      </c>
    </row>
    <row r="123" spans="1:22" x14ac:dyDescent="0.25">
      <c r="A123" s="12"/>
      <c r="B123" s="123" t="s">
        <v>45</v>
      </c>
      <c r="C123" s="72" t="s">
        <v>259</v>
      </c>
      <c r="D123" s="72"/>
      <c r="E123" s="124">
        <v>0</v>
      </c>
      <c r="F123" s="125" t="s">
        <v>259</v>
      </c>
      <c r="G123" s="72"/>
      <c r="H123" s="72"/>
      <c r="I123" s="124">
        <v>0</v>
      </c>
      <c r="J123" s="125" t="s">
        <v>259</v>
      </c>
      <c r="K123" s="72"/>
      <c r="L123" s="72"/>
      <c r="M123" s="124">
        <v>782</v>
      </c>
      <c r="N123" s="125" t="s">
        <v>259</v>
      </c>
      <c r="O123" s="72"/>
      <c r="P123" s="72"/>
      <c r="Q123" s="124">
        <v>0</v>
      </c>
      <c r="R123" s="125" t="s">
        <v>259</v>
      </c>
      <c r="S123" s="72"/>
      <c r="T123" s="72"/>
      <c r="U123" s="124">
        <v>782</v>
      </c>
      <c r="V123" s="125" t="s">
        <v>259</v>
      </c>
    </row>
    <row r="124" spans="1:22" x14ac:dyDescent="0.25">
      <c r="A124" s="12"/>
      <c r="B124" s="127" t="s">
        <v>1047</v>
      </c>
      <c r="C124" s="69" t="s">
        <v>259</v>
      </c>
      <c r="D124" s="69"/>
      <c r="E124" s="128">
        <v>0</v>
      </c>
      <c r="F124" s="129" t="s">
        <v>259</v>
      </c>
      <c r="G124" s="69"/>
      <c r="H124" s="69"/>
      <c r="I124" s="128">
        <v>0</v>
      </c>
      <c r="J124" s="129" t="s">
        <v>259</v>
      </c>
      <c r="K124" s="69"/>
      <c r="L124" s="69"/>
      <c r="M124" s="128">
        <v>0</v>
      </c>
      <c r="N124" s="129" t="s">
        <v>259</v>
      </c>
      <c r="O124" s="69"/>
      <c r="P124" s="69"/>
      <c r="Q124" s="128">
        <v>0</v>
      </c>
      <c r="R124" s="129" t="s">
        <v>259</v>
      </c>
      <c r="S124" s="69"/>
      <c r="T124" s="69"/>
      <c r="U124" s="128">
        <v>0</v>
      </c>
      <c r="V124" s="129" t="s">
        <v>259</v>
      </c>
    </row>
    <row r="125" spans="1:22" ht="15.75" thickBot="1" x14ac:dyDescent="0.3">
      <c r="A125" s="12"/>
      <c r="B125" s="123" t="s">
        <v>1049</v>
      </c>
      <c r="C125" s="72" t="s">
        <v>259</v>
      </c>
      <c r="D125" s="72"/>
      <c r="E125" s="126">
        <v>26802</v>
      </c>
      <c r="F125" s="125" t="s">
        <v>259</v>
      </c>
      <c r="G125" s="72"/>
      <c r="H125" s="72"/>
      <c r="I125" s="126">
        <v>2303</v>
      </c>
      <c r="J125" s="125" t="s">
        <v>259</v>
      </c>
      <c r="K125" s="72"/>
      <c r="L125" s="72"/>
      <c r="M125" s="124">
        <v>0</v>
      </c>
      <c r="N125" s="125" t="s">
        <v>259</v>
      </c>
      <c r="O125" s="72"/>
      <c r="P125" s="72"/>
      <c r="Q125" s="124" t="s">
        <v>1077</v>
      </c>
      <c r="R125" s="125" t="s">
        <v>380</v>
      </c>
      <c r="S125" s="72"/>
      <c r="T125" s="72"/>
      <c r="U125" s="124">
        <v>0</v>
      </c>
      <c r="V125" s="125" t="s">
        <v>259</v>
      </c>
    </row>
    <row r="126" spans="1:22" x14ac:dyDescent="0.25">
      <c r="A126" s="12"/>
      <c r="B126" s="83"/>
      <c r="C126" s="83" t="s">
        <v>259</v>
      </c>
      <c r="D126" s="84"/>
      <c r="E126" s="84"/>
      <c r="F126" s="83"/>
      <c r="G126" s="83"/>
      <c r="H126" s="84"/>
      <c r="I126" s="84"/>
      <c r="J126" s="83"/>
      <c r="K126" s="83"/>
      <c r="L126" s="84"/>
      <c r="M126" s="84"/>
      <c r="N126" s="83"/>
      <c r="O126" s="83"/>
      <c r="P126" s="84"/>
      <c r="Q126" s="84"/>
      <c r="R126" s="83"/>
      <c r="S126" s="83"/>
      <c r="T126" s="84"/>
      <c r="U126" s="84"/>
      <c r="V126" s="83"/>
    </row>
    <row r="127" spans="1:22" x14ac:dyDescent="0.25">
      <c r="A127" s="12"/>
      <c r="B127" s="122" t="s">
        <v>47</v>
      </c>
      <c r="C127" s="69" t="s">
        <v>259</v>
      </c>
      <c r="D127" s="69"/>
      <c r="E127" s="130">
        <v>33220</v>
      </c>
      <c r="F127" s="129" t="s">
        <v>259</v>
      </c>
      <c r="G127" s="69"/>
      <c r="H127" s="69"/>
      <c r="I127" s="130">
        <v>142568</v>
      </c>
      <c r="J127" s="129" t="s">
        <v>259</v>
      </c>
      <c r="K127" s="69"/>
      <c r="L127" s="69"/>
      <c r="M127" s="130">
        <v>763832</v>
      </c>
      <c r="N127" s="129" t="s">
        <v>259</v>
      </c>
      <c r="O127" s="69"/>
      <c r="P127" s="69"/>
      <c r="Q127" s="128" t="s">
        <v>1078</v>
      </c>
      <c r="R127" s="129" t="s">
        <v>380</v>
      </c>
      <c r="S127" s="69"/>
      <c r="T127" s="69"/>
      <c r="U127" s="130">
        <v>899967</v>
      </c>
      <c r="V127" s="129" t="s">
        <v>259</v>
      </c>
    </row>
    <row r="128" spans="1:22" x14ac:dyDescent="0.25">
      <c r="A128" s="12"/>
      <c r="B128" s="123" t="s">
        <v>1052</v>
      </c>
      <c r="C128" s="72" t="s">
        <v>259</v>
      </c>
      <c r="D128" s="72"/>
      <c r="E128" s="126">
        <v>438669</v>
      </c>
      <c r="F128" s="125" t="s">
        <v>259</v>
      </c>
      <c r="G128" s="72"/>
      <c r="H128" s="72"/>
      <c r="I128" s="126">
        <v>1071565</v>
      </c>
      <c r="J128" s="125" t="s">
        <v>259</v>
      </c>
      <c r="K128" s="72"/>
      <c r="L128" s="72"/>
      <c r="M128" s="124">
        <v>0</v>
      </c>
      <c r="N128" s="125" t="s">
        <v>259</v>
      </c>
      <c r="O128" s="72"/>
      <c r="P128" s="72"/>
      <c r="Q128" s="124" t="s">
        <v>1079</v>
      </c>
      <c r="R128" s="125" t="s">
        <v>380</v>
      </c>
      <c r="S128" s="72"/>
      <c r="T128" s="72"/>
      <c r="U128" s="124">
        <v>0</v>
      </c>
      <c r="V128" s="125" t="s">
        <v>259</v>
      </c>
    </row>
    <row r="129" spans="1:22" x14ac:dyDescent="0.25">
      <c r="A129" s="12"/>
      <c r="B129" s="127" t="s">
        <v>1047</v>
      </c>
      <c r="C129" s="69" t="s">
        <v>259</v>
      </c>
      <c r="D129" s="69"/>
      <c r="E129" s="130">
        <v>770000</v>
      </c>
      <c r="F129" s="129" t="s">
        <v>259</v>
      </c>
      <c r="G129" s="69"/>
      <c r="H129" s="69"/>
      <c r="I129" s="128">
        <v>0</v>
      </c>
      <c r="J129" s="129" t="s">
        <v>259</v>
      </c>
      <c r="K129" s="69"/>
      <c r="L129" s="69"/>
      <c r="M129" s="128">
        <v>0</v>
      </c>
      <c r="N129" s="129" t="s">
        <v>259</v>
      </c>
      <c r="O129" s="69"/>
      <c r="P129" s="69"/>
      <c r="Q129" s="128" t="s">
        <v>1080</v>
      </c>
      <c r="R129" s="129" t="s">
        <v>380</v>
      </c>
      <c r="S129" s="69"/>
      <c r="T129" s="69"/>
      <c r="U129" s="128">
        <v>0</v>
      </c>
      <c r="V129" s="129" t="s">
        <v>259</v>
      </c>
    </row>
    <row r="130" spans="1:22" x14ac:dyDescent="0.25">
      <c r="A130" s="12"/>
      <c r="B130" s="123" t="s">
        <v>48</v>
      </c>
      <c r="C130" s="72" t="s">
        <v>259</v>
      </c>
      <c r="D130" s="72"/>
      <c r="E130" s="126">
        <v>17594</v>
      </c>
      <c r="F130" s="125" t="s">
        <v>259</v>
      </c>
      <c r="G130" s="72"/>
      <c r="H130" s="72"/>
      <c r="I130" s="126">
        <v>1064</v>
      </c>
      <c r="J130" s="125" t="s">
        <v>259</v>
      </c>
      <c r="K130" s="72"/>
      <c r="L130" s="72"/>
      <c r="M130" s="126">
        <v>6714</v>
      </c>
      <c r="N130" s="125" t="s">
        <v>259</v>
      </c>
      <c r="O130" s="72"/>
      <c r="P130" s="72"/>
      <c r="Q130" s="124">
        <v>0</v>
      </c>
      <c r="R130" s="125" t="s">
        <v>259</v>
      </c>
      <c r="S130" s="72"/>
      <c r="T130" s="72"/>
      <c r="U130" s="126">
        <v>25372</v>
      </c>
      <c r="V130" s="125" t="s">
        <v>259</v>
      </c>
    </row>
    <row r="131" spans="1:22" x14ac:dyDescent="0.25">
      <c r="A131" s="12"/>
      <c r="B131" s="127" t="s">
        <v>43</v>
      </c>
      <c r="C131" s="69" t="s">
        <v>259</v>
      </c>
      <c r="D131" s="69"/>
      <c r="E131" s="128">
        <v>0</v>
      </c>
      <c r="F131" s="129" t="s">
        <v>259</v>
      </c>
      <c r="G131" s="69"/>
      <c r="H131" s="69"/>
      <c r="I131" s="128">
        <v>794</v>
      </c>
      <c r="J131" s="129" t="s">
        <v>259</v>
      </c>
      <c r="K131" s="69"/>
      <c r="L131" s="69"/>
      <c r="M131" s="130">
        <v>27557</v>
      </c>
      <c r="N131" s="129" t="s">
        <v>259</v>
      </c>
      <c r="O131" s="69"/>
      <c r="P131" s="69"/>
      <c r="Q131" s="128">
        <v>0</v>
      </c>
      <c r="R131" s="129" t="s">
        <v>259</v>
      </c>
      <c r="S131" s="69"/>
      <c r="T131" s="69"/>
      <c r="U131" s="130">
        <v>28351</v>
      </c>
      <c r="V131" s="129" t="s">
        <v>259</v>
      </c>
    </row>
    <row r="132" spans="1:22" x14ac:dyDescent="0.25">
      <c r="A132" s="12"/>
      <c r="B132" s="123" t="s">
        <v>49</v>
      </c>
      <c r="C132" s="72" t="s">
        <v>259</v>
      </c>
      <c r="D132" s="72"/>
      <c r="E132" s="124">
        <v>0</v>
      </c>
      <c r="F132" s="125" t="s">
        <v>259</v>
      </c>
      <c r="G132" s="72"/>
      <c r="H132" s="72"/>
      <c r="I132" s="126">
        <v>1945</v>
      </c>
      <c r="J132" s="125" t="s">
        <v>259</v>
      </c>
      <c r="K132" s="72"/>
      <c r="L132" s="72"/>
      <c r="M132" s="126">
        <v>165307</v>
      </c>
      <c r="N132" s="125" t="s">
        <v>259</v>
      </c>
      <c r="O132" s="72"/>
      <c r="P132" s="72"/>
      <c r="Q132" s="124">
        <v>0</v>
      </c>
      <c r="R132" s="125" t="s">
        <v>259</v>
      </c>
      <c r="S132" s="72"/>
      <c r="T132" s="72"/>
      <c r="U132" s="126">
        <v>167252</v>
      </c>
      <c r="V132" s="125" t="s">
        <v>259</v>
      </c>
    </row>
    <row r="133" spans="1:22" x14ac:dyDescent="0.25">
      <c r="A133" s="12"/>
      <c r="B133" s="127" t="s">
        <v>50</v>
      </c>
      <c r="C133" s="69" t="s">
        <v>259</v>
      </c>
      <c r="D133" s="69"/>
      <c r="E133" s="128">
        <v>0</v>
      </c>
      <c r="F133" s="129" t="s">
        <v>259</v>
      </c>
      <c r="G133" s="69"/>
      <c r="H133" s="69"/>
      <c r="I133" s="128">
        <v>0</v>
      </c>
      <c r="J133" s="129" t="s">
        <v>259</v>
      </c>
      <c r="K133" s="69"/>
      <c r="L133" s="69"/>
      <c r="M133" s="130">
        <v>86933</v>
      </c>
      <c r="N133" s="129" t="s">
        <v>259</v>
      </c>
      <c r="O133" s="69"/>
      <c r="P133" s="69"/>
      <c r="Q133" s="128">
        <v>0</v>
      </c>
      <c r="R133" s="129" t="s">
        <v>259</v>
      </c>
      <c r="S133" s="69"/>
      <c r="T133" s="69"/>
      <c r="U133" s="130">
        <v>86933</v>
      </c>
      <c r="V133" s="129" t="s">
        <v>259</v>
      </c>
    </row>
    <row r="134" spans="1:22" x14ac:dyDescent="0.25">
      <c r="A134" s="12"/>
      <c r="B134" s="123" t="s">
        <v>44</v>
      </c>
      <c r="C134" s="72" t="s">
        <v>259</v>
      </c>
      <c r="D134" s="72"/>
      <c r="E134" s="124">
        <v>0</v>
      </c>
      <c r="F134" s="125" t="s">
        <v>259</v>
      </c>
      <c r="G134" s="72"/>
      <c r="H134" s="72"/>
      <c r="I134" s="126">
        <v>14175</v>
      </c>
      <c r="J134" s="125" t="s">
        <v>259</v>
      </c>
      <c r="K134" s="72"/>
      <c r="L134" s="72"/>
      <c r="M134" s="126">
        <v>16460</v>
      </c>
      <c r="N134" s="125" t="s">
        <v>259</v>
      </c>
      <c r="O134" s="72"/>
      <c r="P134" s="72"/>
      <c r="Q134" s="124">
        <v>0</v>
      </c>
      <c r="R134" s="125" t="s">
        <v>259</v>
      </c>
      <c r="S134" s="72"/>
      <c r="T134" s="72"/>
      <c r="U134" s="126">
        <v>30635</v>
      </c>
      <c r="V134" s="125" t="s">
        <v>259</v>
      </c>
    </row>
    <row r="135" spans="1:22" x14ac:dyDescent="0.25">
      <c r="A135" s="12"/>
      <c r="B135" s="127" t="s">
        <v>51</v>
      </c>
      <c r="C135" s="69" t="s">
        <v>259</v>
      </c>
      <c r="D135" s="69"/>
      <c r="E135" s="128">
        <v>0</v>
      </c>
      <c r="F135" s="129" t="s">
        <v>259</v>
      </c>
      <c r="G135" s="69"/>
      <c r="H135" s="69"/>
      <c r="I135" s="130">
        <v>1026</v>
      </c>
      <c r="J135" s="129" t="s">
        <v>259</v>
      </c>
      <c r="K135" s="69"/>
      <c r="L135" s="69"/>
      <c r="M135" s="130">
        <v>492115</v>
      </c>
      <c r="N135" s="129" t="s">
        <v>259</v>
      </c>
      <c r="O135" s="69"/>
      <c r="P135" s="69"/>
      <c r="Q135" s="128">
        <v>0</v>
      </c>
      <c r="R135" s="129" t="s">
        <v>259</v>
      </c>
      <c r="S135" s="69"/>
      <c r="T135" s="69"/>
      <c r="U135" s="130">
        <v>493141</v>
      </c>
      <c r="V135" s="129" t="s">
        <v>259</v>
      </c>
    </row>
    <row r="136" spans="1:22" ht="15.75" thickBot="1" x14ac:dyDescent="0.3">
      <c r="A136" s="12"/>
      <c r="B136" s="123" t="s">
        <v>52</v>
      </c>
      <c r="C136" s="72" t="s">
        <v>259</v>
      </c>
      <c r="D136" s="72"/>
      <c r="E136" s="124">
        <v>0</v>
      </c>
      <c r="F136" s="125" t="s">
        <v>259</v>
      </c>
      <c r="G136" s="72"/>
      <c r="H136" s="72"/>
      <c r="I136" s="124">
        <v>225</v>
      </c>
      <c r="J136" s="125" t="s">
        <v>259</v>
      </c>
      <c r="K136" s="72"/>
      <c r="L136" s="72"/>
      <c r="M136" s="126">
        <v>144203</v>
      </c>
      <c r="N136" s="125" t="s">
        <v>259</v>
      </c>
      <c r="O136" s="72"/>
      <c r="P136" s="72"/>
      <c r="Q136" s="124">
        <v>0</v>
      </c>
      <c r="R136" s="125" t="s">
        <v>259</v>
      </c>
      <c r="S136" s="72"/>
      <c r="T136" s="72"/>
      <c r="U136" s="126">
        <v>144428</v>
      </c>
      <c r="V136" s="125" t="s">
        <v>259</v>
      </c>
    </row>
    <row r="137" spans="1:22" x14ac:dyDescent="0.25">
      <c r="A137" s="12"/>
      <c r="B137" s="83"/>
      <c r="C137" s="83" t="s">
        <v>259</v>
      </c>
      <c r="D137" s="84"/>
      <c r="E137" s="84"/>
      <c r="F137" s="83"/>
      <c r="G137" s="83"/>
      <c r="H137" s="84"/>
      <c r="I137" s="84"/>
      <c r="J137" s="83"/>
      <c r="K137" s="83"/>
      <c r="L137" s="84"/>
      <c r="M137" s="84"/>
      <c r="N137" s="83"/>
      <c r="O137" s="83"/>
      <c r="P137" s="84"/>
      <c r="Q137" s="84"/>
      <c r="R137" s="83"/>
      <c r="S137" s="83"/>
      <c r="T137" s="84"/>
      <c r="U137" s="84"/>
      <c r="V137" s="83"/>
    </row>
    <row r="138" spans="1:22" ht="15.75" thickBot="1" x14ac:dyDescent="0.3">
      <c r="A138" s="12"/>
      <c r="B138" s="122" t="s">
        <v>53</v>
      </c>
      <c r="C138" s="69" t="s">
        <v>259</v>
      </c>
      <c r="D138" s="69" t="s">
        <v>325</v>
      </c>
      <c r="E138" s="130">
        <v>1259483</v>
      </c>
      <c r="F138" s="129" t="s">
        <v>259</v>
      </c>
      <c r="G138" s="69"/>
      <c r="H138" s="69" t="s">
        <v>325</v>
      </c>
      <c r="I138" s="130">
        <v>1233362</v>
      </c>
      <c r="J138" s="129" t="s">
        <v>259</v>
      </c>
      <c r="K138" s="69"/>
      <c r="L138" s="69" t="s">
        <v>325</v>
      </c>
      <c r="M138" s="130">
        <v>1703121</v>
      </c>
      <c r="N138" s="129" t="s">
        <v>259</v>
      </c>
      <c r="O138" s="69"/>
      <c r="P138" s="69" t="s">
        <v>325</v>
      </c>
      <c r="Q138" s="128" t="s">
        <v>1081</v>
      </c>
      <c r="R138" s="129" t="s">
        <v>380</v>
      </c>
      <c r="S138" s="69"/>
      <c r="T138" s="69" t="s">
        <v>325</v>
      </c>
      <c r="U138" s="130">
        <v>1876079</v>
      </c>
      <c r="V138" s="129" t="s">
        <v>259</v>
      </c>
    </row>
    <row r="139" spans="1:22" ht="15.75" thickTop="1" x14ac:dyDescent="0.25">
      <c r="A139" s="12"/>
      <c r="B139" s="83"/>
      <c r="C139" s="83" t="s">
        <v>259</v>
      </c>
      <c r="D139" s="85"/>
      <c r="E139" s="85"/>
      <c r="F139" s="83"/>
      <c r="G139" s="83"/>
      <c r="H139" s="85"/>
      <c r="I139" s="85"/>
      <c r="J139" s="83"/>
      <c r="K139" s="83"/>
      <c r="L139" s="85"/>
      <c r="M139" s="85"/>
      <c r="N139" s="83"/>
      <c r="O139" s="83"/>
      <c r="P139" s="85"/>
      <c r="Q139" s="85"/>
      <c r="R139" s="83"/>
      <c r="S139" s="83"/>
      <c r="T139" s="85"/>
      <c r="U139" s="85"/>
      <c r="V139" s="83"/>
    </row>
    <row r="140" spans="1:22" ht="29.25" x14ac:dyDescent="0.25">
      <c r="A140" s="12"/>
      <c r="B140" s="131" t="s">
        <v>1082</v>
      </c>
      <c r="C140" s="72" t="s">
        <v>259</v>
      </c>
      <c r="D140" s="26"/>
      <c r="E140" s="26"/>
      <c r="F140" s="26"/>
      <c r="G140" s="72"/>
      <c r="H140" s="26"/>
      <c r="I140" s="26"/>
      <c r="J140" s="26"/>
      <c r="K140" s="72"/>
      <c r="L140" s="26"/>
      <c r="M140" s="26"/>
      <c r="N140" s="26"/>
      <c r="O140" s="72"/>
      <c r="P140" s="26"/>
      <c r="Q140" s="26"/>
      <c r="R140" s="26"/>
      <c r="S140" s="72"/>
      <c r="T140" s="26"/>
      <c r="U140" s="26"/>
      <c r="V140" s="26"/>
    </row>
    <row r="141" spans="1:22" x14ac:dyDescent="0.25">
      <c r="A141" s="12"/>
      <c r="B141" s="122" t="s">
        <v>1057</v>
      </c>
      <c r="C141" s="69" t="s">
        <v>259</v>
      </c>
      <c r="D141" s="4"/>
      <c r="E141" s="4"/>
      <c r="F141" s="4"/>
      <c r="G141" s="69"/>
      <c r="H141" s="4"/>
      <c r="I141" s="4"/>
      <c r="J141" s="4"/>
      <c r="K141" s="69"/>
      <c r="L141" s="4"/>
      <c r="M141" s="4"/>
      <c r="N141" s="4"/>
      <c r="O141" s="69"/>
      <c r="P141" s="4"/>
      <c r="Q141" s="4"/>
      <c r="R141" s="4"/>
      <c r="S141" s="69"/>
      <c r="T141" s="4"/>
      <c r="U141" s="4"/>
      <c r="V141" s="4"/>
    </row>
    <row r="142" spans="1:22" x14ac:dyDescent="0.25">
      <c r="A142" s="12"/>
      <c r="B142" s="123" t="s">
        <v>55</v>
      </c>
      <c r="C142" s="72" t="s">
        <v>259</v>
      </c>
      <c r="D142" s="72" t="s">
        <v>325</v>
      </c>
      <c r="E142" s="124">
        <v>0</v>
      </c>
      <c r="F142" s="125" t="s">
        <v>259</v>
      </c>
      <c r="G142" s="72"/>
      <c r="H142" s="72" t="s">
        <v>325</v>
      </c>
      <c r="I142" s="126">
        <v>24404</v>
      </c>
      <c r="J142" s="125" t="s">
        <v>259</v>
      </c>
      <c r="K142" s="72"/>
      <c r="L142" s="72" t="s">
        <v>325</v>
      </c>
      <c r="M142" s="126">
        <v>2552</v>
      </c>
      <c r="N142" s="125" t="s">
        <v>259</v>
      </c>
      <c r="O142" s="72"/>
      <c r="P142" s="72" t="s">
        <v>325</v>
      </c>
      <c r="Q142" s="124" t="s">
        <v>1083</v>
      </c>
      <c r="R142" s="125" t="s">
        <v>380</v>
      </c>
      <c r="S142" s="72"/>
      <c r="T142" s="72" t="s">
        <v>325</v>
      </c>
      <c r="U142" s="126">
        <v>7799</v>
      </c>
      <c r="V142" s="125" t="s">
        <v>259</v>
      </c>
    </row>
    <row r="143" spans="1:22" x14ac:dyDescent="0.25">
      <c r="A143" s="12"/>
      <c r="B143" s="127" t="s">
        <v>56</v>
      </c>
      <c r="C143" s="69" t="s">
        <v>259</v>
      </c>
      <c r="D143" s="69"/>
      <c r="E143" s="128">
        <v>0</v>
      </c>
      <c r="F143" s="129" t="s">
        <v>259</v>
      </c>
      <c r="G143" s="69"/>
      <c r="H143" s="69"/>
      <c r="I143" s="130">
        <v>25000</v>
      </c>
      <c r="J143" s="129" t="s">
        <v>259</v>
      </c>
      <c r="K143" s="69"/>
      <c r="L143" s="69"/>
      <c r="M143" s="130">
        <v>52000</v>
      </c>
      <c r="N143" s="129" t="s">
        <v>259</v>
      </c>
      <c r="O143" s="69"/>
      <c r="P143" s="69"/>
      <c r="Q143" s="128">
        <v>0</v>
      </c>
      <c r="R143" s="129" t="s">
        <v>259</v>
      </c>
      <c r="S143" s="69"/>
      <c r="T143" s="69"/>
      <c r="U143" s="130">
        <v>77000</v>
      </c>
      <c r="V143" s="129" t="s">
        <v>259</v>
      </c>
    </row>
    <row r="144" spans="1:22" x14ac:dyDescent="0.25">
      <c r="A144" s="12"/>
      <c r="B144" s="123" t="s">
        <v>57</v>
      </c>
      <c r="C144" s="72" t="s">
        <v>259</v>
      </c>
      <c r="D144" s="72"/>
      <c r="E144" s="124">
        <v>0</v>
      </c>
      <c r="F144" s="125" t="s">
        <v>259</v>
      </c>
      <c r="G144" s="72"/>
      <c r="H144" s="72"/>
      <c r="I144" s="124">
        <v>0</v>
      </c>
      <c r="J144" s="125" t="s">
        <v>259</v>
      </c>
      <c r="K144" s="72"/>
      <c r="L144" s="72"/>
      <c r="M144" s="124">
        <v>0</v>
      </c>
      <c r="N144" s="125" t="s">
        <v>259</v>
      </c>
      <c r="O144" s="72"/>
      <c r="P144" s="72"/>
      <c r="Q144" s="124">
        <v>0</v>
      </c>
      <c r="R144" s="125" t="s">
        <v>259</v>
      </c>
      <c r="S144" s="72"/>
      <c r="T144" s="72"/>
      <c r="U144" s="124">
        <v>0</v>
      </c>
      <c r="V144" s="125" t="s">
        <v>259</v>
      </c>
    </row>
    <row r="145" spans="1:22" x14ac:dyDescent="0.25">
      <c r="A145" s="12"/>
      <c r="B145" s="127" t="s">
        <v>58</v>
      </c>
      <c r="C145" s="69" t="s">
        <v>259</v>
      </c>
      <c r="D145" s="69"/>
      <c r="E145" s="128">
        <v>0</v>
      </c>
      <c r="F145" s="129" t="s">
        <v>259</v>
      </c>
      <c r="G145" s="69"/>
      <c r="H145" s="69"/>
      <c r="I145" s="130">
        <v>35000</v>
      </c>
      <c r="J145" s="129" t="s">
        <v>259</v>
      </c>
      <c r="K145" s="69"/>
      <c r="L145" s="69"/>
      <c r="M145" s="128">
        <v>0</v>
      </c>
      <c r="N145" s="129" t="s">
        <v>259</v>
      </c>
      <c r="O145" s="69"/>
      <c r="P145" s="69"/>
      <c r="Q145" s="128">
        <v>0</v>
      </c>
      <c r="R145" s="129" t="s">
        <v>259</v>
      </c>
      <c r="S145" s="69"/>
      <c r="T145" s="69"/>
      <c r="U145" s="130">
        <v>35000</v>
      </c>
      <c r="V145" s="129" t="s">
        <v>259</v>
      </c>
    </row>
    <row r="146" spans="1:22" x14ac:dyDescent="0.25">
      <c r="A146" s="12"/>
      <c r="B146" s="123" t="s">
        <v>59</v>
      </c>
      <c r="C146" s="72" t="s">
        <v>259</v>
      </c>
      <c r="D146" s="72"/>
      <c r="E146" s="124">
        <v>0</v>
      </c>
      <c r="F146" s="125" t="s">
        <v>259</v>
      </c>
      <c r="G146" s="72"/>
      <c r="H146" s="72"/>
      <c r="I146" s="126">
        <v>16937</v>
      </c>
      <c r="J146" s="125" t="s">
        <v>259</v>
      </c>
      <c r="K146" s="72"/>
      <c r="L146" s="72"/>
      <c r="M146" s="126">
        <v>37865</v>
      </c>
      <c r="N146" s="125" t="s">
        <v>259</v>
      </c>
      <c r="O146" s="72"/>
      <c r="P146" s="72"/>
      <c r="Q146" s="124">
        <v>0</v>
      </c>
      <c r="R146" s="125" t="s">
        <v>259</v>
      </c>
      <c r="S146" s="72"/>
      <c r="T146" s="72"/>
      <c r="U146" s="126">
        <v>54802</v>
      </c>
      <c r="V146" s="125" t="s">
        <v>259</v>
      </c>
    </row>
    <row r="147" spans="1:22" x14ac:dyDescent="0.25">
      <c r="A147" s="12"/>
      <c r="B147" s="127" t="s">
        <v>60</v>
      </c>
      <c r="C147" s="69" t="s">
        <v>259</v>
      </c>
      <c r="D147" s="69"/>
      <c r="E147" s="130">
        <v>11550</v>
      </c>
      <c r="F147" s="129" t="s">
        <v>259</v>
      </c>
      <c r="G147" s="69"/>
      <c r="H147" s="69"/>
      <c r="I147" s="130">
        <v>25239</v>
      </c>
      <c r="J147" s="129" t="s">
        <v>259</v>
      </c>
      <c r="K147" s="69"/>
      <c r="L147" s="69"/>
      <c r="M147" s="130">
        <v>42219</v>
      </c>
      <c r="N147" s="129" t="s">
        <v>259</v>
      </c>
      <c r="O147" s="69"/>
      <c r="P147" s="69"/>
      <c r="Q147" s="128">
        <v>0</v>
      </c>
      <c r="R147" s="129" t="s">
        <v>259</v>
      </c>
      <c r="S147" s="69"/>
      <c r="T147" s="69"/>
      <c r="U147" s="130">
        <v>79008</v>
      </c>
      <c r="V147" s="129" t="s">
        <v>259</v>
      </c>
    </row>
    <row r="148" spans="1:22" x14ac:dyDescent="0.25">
      <c r="A148" s="12"/>
      <c r="B148" s="123" t="s">
        <v>61</v>
      </c>
      <c r="C148" s="72" t="s">
        <v>259</v>
      </c>
      <c r="D148" s="72"/>
      <c r="E148" s="124">
        <v>0</v>
      </c>
      <c r="F148" s="125" t="s">
        <v>259</v>
      </c>
      <c r="G148" s="72"/>
      <c r="H148" s="72"/>
      <c r="I148" s="126">
        <v>5509</v>
      </c>
      <c r="J148" s="125" t="s">
        <v>259</v>
      </c>
      <c r="K148" s="72"/>
      <c r="L148" s="72"/>
      <c r="M148" s="126">
        <v>3625</v>
      </c>
      <c r="N148" s="125" t="s">
        <v>259</v>
      </c>
      <c r="O148" s="72"/>
      <c r="P148" s="72"/>
      <c r="Q148" s="124">
        <v>0</v>
      </c>
      <c r="R148" s="125" t="s">
        <v>259</v>
      </c>
      <c r="S148" s="72"/>
      <c r="T148" s="72"/>
      <c r="U148" s="126">
        <v>9134</v>
      </c>
      <c r="V148" s="125" t="s">
        <v>259</v>
      </c>
    </row>
    <row r="149" spans="1:22" x14ac:dyDescent="0.25">
      <c r="A149" s="12"/>
      <c r="B149" s="127" t="s">
        <v>45</v>
      </c>
      <c r="C149" s="69" t="s">
        <v>259</v>
      </c>
      <c r="D149" s="69"/>
      <c r="E149" s="128">
        <v>0</v>
      </c>
      <c r="F149" s="129" t="s">
        <v>259</v>
      </c>
      <c r="G149" s="69"/>
      <c r="H149" s="69"/>
      <c r="I149" s="128">
        <v>0</v>
      </c>
      <c r="J149" s="129" t="s">
        <v>259</v>
      </c>
      <c r="K149" s="69"/>
      <c r="L149" s="69"/>
      <c r="M149" s="130">
        <v>7516</v>
      </c>
      <c r="N149" s="129" t="s">
        <v>259</v>
      </c>
      <c r="O149" s="69"/>
      <c r="P149" s="69"/>
      <c r="Q149" s="128">
        <v>0</v>
      </c>
      <c r="R149" s="129" t="s">
        <v>259</v>
      </c>
      <c r="S149" s="69"/>
      <c r="T149" s="69"/>
      <c r="U149" s="130">
        <v>7516</v>
      </c>
      <c r="V149" s="129" t="s">
        <v>259</v>
      </c>
    </row>
    <row r="150" spans="1:22" x14ac:dyDescent="0.25">
      <c r="A150" s="12"/>
      <c r="B150" s="123" t="s">
        <v>62</v>
      </c>
      <c r="C150" s="72" t="s">
        <v>259</v>
      </c>
      <c r="D150" s="72"/>
      <c r="E150" s="124">
        <v>0</v>
      </c>
      <c r="F150" s="125" t="s">
        <v>259</v>
      </c>
      <c r="G150" s="72"/>
      <c r="H150" s="72"/>
      <c r="I150" s="126">
        <v>5809</v>
      </c>
      <c r="J150" s="125" t="s">
        <v>259</v>
      </c>
      <c r="K150" s="72"/>
      <c r="L150" s="72"/>
      <c r="M150" s="126">
        <v>12081</v>
      </c>
      <c r="N150" s="125" t="s">
        <v>259</v>
      </c>
      <c r="O150" s="72"/>
      <c r="P150" s="72"/>
      <c r="Q150" s="124">
        <v>0</v>
      </c>
      <c r="R150" s="125" t="s">
        <v>259</v>
      </c>
      <c r="S150" s="72"/>
      <c r="T150" s="72"/>
      <c r="U150" s="126">
        <v>17890</v>
      </c>
      <c r="V150" s="125" t="s">
        <v>259</v>
      </c>
    </row>
    <row r="151" spans="1:22" x14ac:dyDescent="0.25">
      <c r="A151" s="12"/>
      <c r="B151" s="127" t="s">
        <v>1047</v>
      </c>
      <c r="C151" s="69" t="s">
        <v>259</v>
      </c>
      <c r="D151" s="69"/>
      <c r="E151" s="128">
        <v>0</v>
      </c>
      <c r="F151" s="129" t="s">
        <v>259</v>
      </c>
      <c r="G151" s="69"/>
      <c r="H151" s="69"/>
      <c r="I151" s="128">
        <v>0</v>
      </c>
      <c r="J151" s="129" t="s">
        <v>259</v>
      </c>
      <c r="K151" s="69"/>
      <c r="L151" s="69"/>
      <c r="M151" s="128">
        <v>0</v>
      </c>
      <c r="N151" s="129" t="s">
        <v>259</v>
      </c>
      <c r="O151" s="69"/>
      <c r="P151" s="69"/>
      <c r="Q151" s="128">
        <v>0</v>
      </c>
      <c r="R151" s="129" t="s">
        <v>259</v>
      </c>
      <c r="S151" s="69"/>
      <c r="T151" s="69"/>
      <c r="U151" s="128">
        <v>0</v>
      </c>
      <c r="V151" s="129" t="s">
        <v>259</v>
      </c>
    </row>
    <row r="152" spans="1:22" ht="15.75" thickBot="1" x14ac:dyDescent="0.3">
      <c r="A152" s="12"/>
      <c r="B152" s="123" t="s">
        <v>1058</v>
      </c>
      <c r="C152" s="72" t="s">
        <v>259</v>
      </c>
      <c r="D152" s="72"/>
      <c r="E152" s="124">
        <v>0</v>
      </c>
      <c r="F152" s="125" t="s">
        <v>259</v>
      </c>
      <c r="G152" s="72"/>
      <c r="H152" s="72"/>
      <c r="I152" s="126">
        <v>18193</v>
      </c>
      <c r="J152" s="125" t="s">
        <v>259</v>
      </c>
      <c r="K152" s="72"/>
      <c r="L152" s="72"/>
      <c r="M152" s="124">
        <v>0</v>
      </c>
      <c r="N152" s="125" t="s">
        <v>259</v>
      </c>
      <c r="O152" s="72"/>
      <c r="P152" s="72"/>
      <c r="Q152" s="124" t="s">
        <v>1084</v>
      </c>
      <c r="R152" s="125" t="s">
        <v>380</v>
      </c>
      <c r="S152" s="72"/>
      <c r="T152" s="72"/>
      <c r="U152" s="124">
        <v>0</v>
      </c>
      <c r="V152" s="125" t="s">
        <v>259</v>
      </c>
    </row>
    <row r="153" spans="1:22" x14ac:dyDescent="0.25">
      <c r="A153" s="12"/>
      <c r="B153" s="83"/>
      <c r="C153" s="83" t="s">
        <v>259</v>
      </c>
      <c r="D153" s="84"/>
      <c r="E153" s="84"/>
      <c r="F153" s="83"/>
      <c r="G153" s="83"/>
      <c r="H153" s="84"/>
      <c r="I153" s="84"/>
      <c r="J153" s="83"/>
      <c r="K153" s="83"/>
      <c r="L153" s="84"/>
      <c r="M153" s="84"/>
      <c r="N153" s="83"/>
      <c r="O153" s="83"/>
      <c r="P153" s="84"/>
      <c r="Q153" s="84"/>
      <c r="R153" s="83"/>
      <c r="S153" s="83"/>
      <c r="T153" s="84"/>
      <c r="U153" s="84"/>
      <c r="V153" s="83"/>
    </row>
    <row r="154" spans="1:22" x14ac:dyDescent="0.25">
      <c r="A154" s="12"/>
      <c r="B154" s="122" t="s">
        <v>63</v>
      </c>
      <c r="C154" s="69" t="s">
        <v>259</v>
      </c>
      <c r="D154" s="69"/>
      <c r="E154" s="130">
        <v>11550</v>
      </c>
      <c r="F154" s="129" t="s">
        <v>259</v>
      </c>
      <c r="G154" s="69"/>
      <c r="H154" s="69"/>
      <c r="I154" s="130">
        <v>156091</v>
      </c>
      <c r="J154" s="129" t="s">
        <v>259</v>
      </c>
      <c r="K154" s="69"/>
      <c r="L154" s="69"/>
      <c r="M154" s="130">
        <v>157858</v>
      </c>
      <c r="N154" s="129" t="s">
        <v>259</v>
      </c>
      <c r="O154" s="69"/>
      <c r="P154" s="69"/>
      <c r="Q154" s="128" t="s">
        <v>1085</v>
      </c>
      <c r="R154" s="129" t="s">
        <v>380</v>
      </c>
      <c r="S154" s="69"/>
      <c r="T154" s="69"/>
      <c r="U154" s="130">
        <v>288149</v>
      </c>
      <c r="V154" s="129" t="s">
        <v>259</v>
      </c>
    </row>
    <row r="155" spans="1:22" x14ac:dyDescent="0.25">
      <c r="A155" s="12"/>
      <c r="B155" s="123" t="s">
        <v>64</v>
      </c>
      <c r="C155" s="72" t="s">
        <v>259</v>
      </c>
      <c r="D155" s="72"/>
      <c r="E155" s="124">
        <v>0</v>
      </c>
      <c r="F155" s="125" t="s">
        <v>259</v>
      </c>
      <c r="G155" s="72"/>
      <c r="H155" s="72"/>
      <c r="I155" s="124">
        <v>0</v>
      </c>
      <c r="J155" s="125" t="s">
        <v>259</v>
      </c>
      <c r="K155" s="72"/>
      <c r="L155" s="72"/>
      <c r="M155" s="126">
        <v>5568</v>
      </c>
      <c r="N155" s="125" t="s">
        <v>259</v>
      </c>
      <c r="O155" s="72"/>
      <c r="P155" s="72"/>
      <c r="Q155" s="124" t="s">
        <v>1086</v>
      </c>
      <c r="R155" s="125" t="s">
        <v>380</v>
      </c>
      <c r="S155" s="72"/>
      <c r="T155" s="72"/>
      <c r="U155" s="126">
        <v>3265</v>
      </c>
      <c r="V155" s="125" t="s">
        <v>259</v>
      </c>
    </row>
    <row r="156" spans="1:22" x14ac:dyDescent="0.25">
      <c r="A156" s="12"/>
      <c r="B156" s="127" t="s">
        <v>57</v>
      </c>
      <c r="C156" s="69" t="s">
        <v>259</v>
      </c>
      <c r="D156" s="69"/>
      <c r="E156" s="130">
        <v>770000</v>
      </c>
      <c r="F156" s="129" t="s">
        <v>259</v>
      </c>
      <c r="G156" s="69"/>
      <c r="H156" s="69"/>
      <c r="I156" s="128">
        <v>0</v>
      </c>
      <c r="J156" s="129" t="s">
        <v>259</v>
      </c>
      <c r="K156" s="69"/>
      <c r="L156" s="69"/>
      <c r="M156" s="128">
        <v>0</v>
      </c>
      <c r="N156" s="129" t="s">
        <v>259</v>
      </c>
      <c r="O156" s="69"/>
      <c r="P156" s="69"/>
      <c r="Q156" s="128">
        <v>0</v>
      </c>
      <c r="R156" s="129" t="s">
        <v>259</v>
      </c>
      <c r="S156" s="69"/>
      <c r="T156" s="69"/>
      <c r="U156" s="130">
        <v>770000</v>
      </c>
      <c r="V156" s="129" t="s">
        <v>259</v>
      </c>
    </row>
    <row r="157" spans="1:22" x14ac:dyDescent="0.25">
      <c r="A157" s="12"/>
      <c r="B157" s="123" t="s">
        <v>58</v>
      </c>
      <c r="C157" s="72" t="s">
        <v>259</v>
      </c>
      <c r="D157" s="72"/>
      <c r="E157" s="124">
        <v>0</v>
      </c>
      <c r="F157" s="125" t="s">
        <v>259</v>
      </c>
      <c r="G157" s="72"/>
      <c r="H157" s="72"/>
      <c r="I157" s="126">
        <v>35000</v>
      </c>
      <c r="J157" s="125" t="s">
        <v>259</v>
      </c>
      <c r="K157" s="72"/>
      <c r="L157" s="72"/>
      <c r="M157" s="126">
        <v>228500</v>
      </c>
      <c r="N157" s="125" t="s">
        <v>259</v>
      </c>
      <c r="O157" s="72"/>
      <c r="P157" s="72"/>
      <c r="Q157" s="124">
        <v>0</v>
      </c>
      <c r="R157" s="125" t="s">
        <v>259</v>
      </c>
      <c r="S157" s="72"/>
      <c r="T157" s="72"/>
      <c r="U157" s="126">
        <v>263500</v>
      </c>
      <c r="V157" s="125" t="s">
        <v>259</v>
      </c>
    </row>
    <row r="158" spans="1:22" x14ac:dyDescent="0.25">
      <c r="A158" s="12"/>
      <c r="B158" s="127" t="s">
        <v>61</v>
      </c>
      <c r="C158" s="69" t="s">
        <v>259</v>
      </c>
      <c r="D158" s="69"/>
      <c r="E158" s="128">
        <v>0</v>
      </c>
      <c r="F158" s="129" t="s">
        <v>259</v>
      </c>
      <c r="G158" s="69"/>
      <c r="H158" s="69"/>
      <c r="I158" s="128">
        <v>650</v>
      </c>
      <c r="J158" s="129" t="s">
        <v>259</v>
      </c>
      <c r="K158" s="69"/>
      <c r="L158" s="69"/>
      <c r="M158" s="130">
        <v>16622</v>
      </c>
      <c r="N158" s="129" t="s">
        <v>259</v>
      </c>
      <c r="O158" s="69"/>
      <c r="P158" s="69"/>
      <c r="Q158" s="128">
        <v>0</v>
      </c>
      <c r="R158" s="129" t="s">
        <v>259</v>
      </c>
      <c r="S158" s="69"/>
      <c r="T158" s="69"/>
      <c r="U158" s="130">
        <v>17272</v>
      </c>
      <c r="V158" s="129" t="s">
        <v>259</v>
      </c>
    </row>
    <row r="159" spans="1:22" x14ac:dyDescent="0.25">
      <c r="A159" s="12"/>
      <c r="B159" s="123" t="s">
        <v>1047</v>
      </c>
      <c r="C159" s="72" t="s">
        <v>259</v>
      </c>
      <c r="D159" s="72"/>
      <c r="E159" s="124">
        <v>0</v>
      </c>
      <c r="F159" s="125" t="s">
        <v>259</v>
      </c>
      <c r="G159" s="72"/>
      <c r="H159" s="72"/>
      <c r="I159" s="126">
        <v>770000</v>
      </c>
      <c r="J159" s="125" t="s">
        <v>259</v>
      </c>
      <c r="K159" s="72"/>
      <c r="L159" s="72"/>
      <c r="M159" s="124">
        <v>0</v>
      </c>
      <c r="N159" s="125" t="s">
        <v>259</v>
      </c>
      <c r="O159" s="72"/>
      <c r="P159" s="72"/>
      <c r="Q159" s="124" t="s">
        <v>1080</v>
      </c>
      <c r="R159" s="125" t="s">
        <v>380</v>
      </c>
      <c r="S159" s="72"/>
      <c r="T159" s="72"/>
      <c r="U159" s="124">
        <v>0</v>
      </c>
      <c r="V159" s="125" t="s">
        <v>259</v>
      </c>
    </row>
    <row r="160" spans="1:22" ht="15.75" thickBot="1" x14ac:dyDescent="0.3">
      <c r="A160" s="12"/>
      <c r="B160" s="127" t="s">
        <v>65</v>
      </c>
      <c r="C160" s="69" t="s">
        <v>259</v>
      </c>
      <c r="D160" s="69"/>
      <c r="E160" s="128">
        <v>0</v>
      </c>
      <c r="F160" s="129" t="s">
        <v>259</v>
      </c>
      <c r="G160" s="69"/>
      <c r="H160" s="69"/>
      <c r="I160" s="128">
        <v>0</v>
      </c>
      <c r="J160" s="129" t="s">
        <v>259</v>
      </c>
      <c r="K160" s="69"/>
      <c r="L160" s="69"/>
      <c r="M160" s="130">
        <v>55494</v>
      </c>
      <c r="N160" s="129" t="s">
        <v>259</v>
      </c>
      <c r="O160" s="69"/>
      <c r="P160" s="69"/>
      <c r="Q160" s="128">
        <v>0</v>
      </c>
      <c r="R160" s="129" t="s">
        <v>259</v>
      </c>
      <c r="S160" s="69"/>
      <c r="T160" s="69"/>
      <c r="U160" s="130">
        <v>55494</v>
      </c>
      <c r="V160" s="129" t="s">
        <v>259</v>
      </c>
    </row>
    <row r="161" spans="1:22" x14ac:dyDescent="0.25">
      <c r="A161" s="12"/>
      <c r="B161" s="83"/>
      <c r="C161" s="83" t="s">
        <v>259</v>
      </c>
      <c r="D161" s="84"/>
      <c r="E161" s="84"/>
      <c r="F161" s="83"/>
      <c r="G161" s="83"/>
      <c r="H161" s="84"/>
      <c r="I161" s="84"/>
      <c r="J161" s="83"/>
      <c r="K161" s="83"/>
      <c r="L161" s="84"/>
      <c r="M161" s="84"/>
      <c r="N161" s="83"/>
      <c r="O161" s="83"/>
      <c r="P161" s="84"/>
      <c r="Q161" s="84"/>
      <c r="R161" s="83"/>
      <c r="S161" s="83"/>
      <c r="T161" s="84"/>
      <c r="U161" s="84"/>
      <c r="V161" s="83"/>
    </row>
    <row r="162" spans="1:22" ht="15.75" thickBot="1" x14ac:dyDescent="0.3">
      <c r="A162" s="12"/>
      <c r="B162" s="131" t="s">
        <v>66</v>
      </c>
      <c r="C162" s="72" t="s">
        <v>259</v>
      </c>
      <c r="D162" s="72"/>
      <c r="E162" s="126">
        <v>781550</v>
      </c>
      <c r="F162" s="125" t="s">
        <v>259</v>
      </c>
      <c r="G162" s="72"/>
      <c r="H162" s="72"/>
      <c r="I162" s="126">
        <v>961741</v>
      </c>
      <c r="J162" s="125" t="s">
        <v>259</v>
      </c>
      <c r="K162" s="72"/>
      <c r="L162" s="72"/>
      <c r="M162" s="126">
        <v>464042</v>
      </c>
      <c r="N162" s="125" t="s">
        <v>259</v>
      </c>
      <c r="O162" s="72"/>
      <c r="P162" s="72"/>
      <c r="Q162" s="124" t="s">
        <v>1087</v>
      </c>
      <c r="R162" s="125" t="s">
        <v>380</v>
      </c>
      <c r="S162" s="72"/>
      <c r="T162" s="72"/>
      <c r="U162" s="126">
        <v>1397680</v>
      </c>
      <c r="V162" s="125" t="s">
        <v>259</v>
      </c>
    </row>
    <row r="163" spans="1:22" x14ac:dyDescent="0.25">
      <c r="A163" s="12"/>
      <c r="B163" s="83"/>
      <c r="C163" s="83" t="s">
        <v>259</v>
      </c>
      <c r="D163" s="84"/>
      <c r="E163" s="84"/>
      <c r="F163" s="83"/>
      <c r="G163" s="83"/>
      <c r="H163" s="84"/>
      <c r="I163" s="84"/>
      <c r="J163" s="83"/>
      <c r="K163" s="83"/>
      <c r="L163" s="84"/>
      <c r="M163" s="84"/>
      <c r="N163" s="83"/>
      <c r="O163" s="83"/>
      <c r="P163" s="84"/>
      <c r="Q163" s="84"/>
      <c r="R163" s="83"/>
      <c r="S163" s="83"/>
      <c r="T163" s="84"/>
      <c r="U163" s="84"/>
      <c r="V163" s="83"/>
    </row>
    <row r="164" spans="1:22" x14ac:dyDescent="0.25">
      <c r="A164" s="12"/>
      <c r="B164" s="127" t="s">
        <v>1060</v>
      </c>
      <c r="C164" s="69" t="s">
        <v>259</v>
      </c>
      <c r="D164" s="69"/>
      <c r="E164" s="128">
        <v>0</v>
      </c>
      <c r="F164" s="129" t="s">
        <v>259</v>
      </c>
      <c r="G164" s="69"/>
      <c r="H164" s="69"/>
      <c r="I164" s="128">
        <v>0</v>
      </c>
      <c r="J164" s="129" t="s">
        <v>259</v>
      </c>
      <c r="K164" s="69"/>
      <c r="L164" s="69"/>
      <c r="M164" s="130">
        <v>32422</v>
      </c>
      <c r="N164" s="129" t="s">
        <v>259</v>
      </c>
      <c r="O164" s="69"/>
      <c r="P164" s="69"/>
      <c r="Q164" s="128">
        <v>0</v>
      </c>
      <c r="R164" s="129" t="s">
        <v>259</v>
      </c>
      <c r="S164" s="69"/>
      <c r="T164" s="69"/>
      <c r="U164" s="130">
        <v>32422</v>
      </c>
      <c r="V164" s="129" t="s">
        <v>259</v>
      </c>
    </row>
    <row r="165" spans="1:22" x14ac:dyDescent="0.25">
      <c r="A165" s="12"/>
      <c r="B165" s="123" t="s">
        <v>118</v>
      </c>
      <c r="C165" s="72" t="s">
        <v>259</v>
      </c>
      <c r="D165" s="72"/>
      <c r="E165" s="126">
        <v>378474</v>
      </c>
      <c r="F165" s="125" t="s">
        <v>259</v>
      </c>
      <c r="G165" s="72"/>
      <c r="H165" s="72"/>
      <c r="I165" s="124">
        <v>0</v>
      </c>
      <c r="J165" s="125" t="s">
        <v>259</v>
      </c>
      <c r="K165" s="72"/>
      <c r="L165" s="72"/>
      <c r="M165" s="124">
        <v>0</v>
      </c>
      <c r="N165" s="125" t="s">
        <v>259</v>
      </c>
      <c r="O165" s="72"/>
      <c r="P165" s="72"/>
      <c r="Q165" s="124">
        <v>0</v>
      </c>
      <c r="R165" s="125" t="s">
        <v>259</v>
      </c>
      <c r="S165" s="72"/>
      <c r="T165" s="72"/>
      <c r="U165" s="126">
        <v>378474</v>
      </c>
      <c r="V165" s="125" t="s">
        <v>259</v>
      </c>
    </row>
    <row r="166" spans="1:22" x14ac:dyDescent="0.25">
      <c r="A166" s="12"/>
      <c r="B166" s="122" t="s">
        <v>1061</v>
      </c>
      <c r="C166" s="69" t="s">
        <v>259</v>
      </c>
      <c r="D166" s="4"/>
      <c r="E166" s="4"/>
      <c r="F166" s="4"/>
      <c r="G166" s="69"/>
      <c r="H166" s="4"/>
      <c r="I166" s="4"/>
      <c r="J166" s="4"/>
      <c r="K166" s="69"/>
      <c r="L166" s="4"/>
      <c r="M166" s="4"/>
      <c r="N166" s="4"/>
      <c r="O166" s="69"/>
      <c r="P166" s="4"/>
      <c r="Q166" s="4"/>
      <c r="R166" s="4"/>
      <c r="S166" s="69"/>
      <c r="T166" s="4"/>
      <c r="U166" s="4"/>
      <c r="V166" s="4"/>
    </row>
    <row r="167" spans="1:22" x14ac:dyDescent="0.25">
      <c r="A167" s="12"/>
      <c r="B167" s="123" t="s">
        <v>1062</v>
      </c>
      <c r="C167" s="72" t="s">
        <v>259</v>
      </c>
      <c r="D167" s="72"/>
      <c r="E167" s="124">
        <v>585</v>
      </c>
      <c r="F167" s="125" t="s">
        <v>259</v>
      </c>
      <c r="G167" s="72"/>
      <c r="H167" s="72"/>
      <c r="I167" s="126">
        <v>330000</v>
      </c>
      <c r="J167" s="125" t="s">
        <v>259</v>
      </c>
      <c r="K167" s="72"/>
      <c r="L167" s="72"/>
      <c r="M167" s="126">
        <v>52989</v>
      </c>
      <c r="N167" s="125" t="s">
        <v>259</v>
      </c>
      <c r="O167" s="72"/>
      <c r="P167" s="72"/>
      <c r="Q167" s="124" t="s">
        <v>1088</v>
      </c>
      <c r="R167" s="125" t="s">
        <v>380</v>
      </c>
      <c r="S167" s="72"/>
      <c r="T167" s="72"/>
      <c r="U167" s="124">
        <v>585</v>
      </c>
      <c r="V167" s="125" t="s">
        <v>259</v>
      </c>
    </row>
    <row r="168" spans="1:22" x14ac:dyDescent="0.25">
      <c r="A168" s="12"/>
      <c r="B168" s="127" t="s">
        <v>1064</v>
      </c>
      <c r="C168" s="69" t="s">
        <v>259</v>
      </c>
      <c r="D168" s="69"/>
      <c r="E168" s="128" t="s">
        <v>1065</v>
      </c>
      <c r="F168" s="129" t="s">
        <v>380</v>
      </c>
      <c r="G168" s="69"/>
      <c r="H168" s="69"/>
      <c r="I168" s="128">
        <v>0</v>
      </c>
      <c r="J168" s="129" t="s">
        <v>259</v>
      </c>
      <c r="K168" s="69"/>
      <c r="L168" s="69"/>
      <c r="M168" s="128">
        <v>0</v>
      </c>
      <c r="N168" s="129" t="s">
        <v>259</v>
      </c>
      <c r="O168" s="69"/>
      <c r="P168" s="69"/>
      <c r="Q168" s="128">
        <v>0</v>
      </c>
      <c r="R168" s="129" t="s">
        <v>259</v>
      </c>
      <c r="S168" s="69"/>
      <c r="T168" s="69"/>
      <c r="U168" s="128" t="s">
        <v>1065</v>
      </c>
      <c r="V168" s="129" t="s">
        <v>380</v>
      </c>
    </row>
    <row r="169" spans="1:22" x14ac:dyDescent="0.25">
      <c r="A169" s="12"/>
      <c r="B169" s="123" t="s">
        <v>75</v>
      </c>
      <c r="C169" s="72" t="s">
        <v>259</v>
      </c>
      <c r="D169" s="72"/>
      <c r="E169" s="126">
        <v>199302</v>
      </c>
      <c r="F169" s="125" t="s">
        <v>259</v>
      </c>
      <c r="G169" s="72"/>
      <c r="H169" s="72"/>
      <c r="I169" s="124">
        <v>794</v>
      </c>
      <c r="J169" s="125" t="s">
        <v>259</v>
      </c>
      <c r="K169" s="72"/>
      <c r="L169" s="72"/>
      <c r="M169" s="126">
        <v>1112489</v>
      </c>
      <c r="N169" s="125" t="s">
        <v>259</v>
      </c>
      <c r="O169" s="72"/>
      <c r="P169" s="72"/>
      <c r="Q169" s="124" t="s">
        <v>1089</v>
      </c>
      <c r="R169" s="125" t="s">
        <v>380</v>
      </c>
      <c r="S169" s="72"/>
      <c r="T169" s="72"/>
      <c r="U169" s="126">
        <v>185340</v>
      </c>
      <c r="V169" s="125" t="s">
        <v>259</v>
      </c>
    </row>
    <row r="170" spans="1:22" x14ac:dyDescent="0.25">
      <c r="A170" s="12"/>
      <c r="B170" s="127" t="s">
        <v>76</v>
      </c>
      <c r="C170" s="69" t="s">
        <v>259</v>
      </c>
      <c r="D170" s="69"/>
      <c r="E170" s="128" t="s">
        <v>1090</v>
      </c>
      <c r="F170" s="129" t="s">
        <v>380</v>
      </c>
      <c r="G170" s="69"/>
      <c r="H170" s="69"/>
      <c r="I170" s="128" t="s">
        <v>1091</v>
      </c>
      <c r="J170" s="129" t="s">
        <v>380</v>
      </c>
      <c r="K170" s="69"/>
      <c r="L170" s="69"/>
      <c r="M170" s="130">
        <v>315859</v>
      </c>
      <c r="N170" s="129" t="s">
        <v>259</v>
      </c>
      <c r="O170" s="69"/>
      <c r="P170" s="69"/>
      <c r="Q170" s="128">
        <v>0</v>
      </c>
      <c r="R170" s="129" t="s">
        <v>259</v>
      </c>
      <c r="S170" s="69"/>
      <c r="T170" s="69"/>
      <c r="U170" s="130">
        <v>170875</v>
      </c>
      <c r="V170" s="129" t="s">
        <v>259</v>
      </c>
    </row>
    <row r="171" spans="1:22" ht="15.75" thickBot="1" x14ac:dyDescent="0.3">
      <c r="A171" s="12"/>
      <c r="B171" s="123" t="s">
        <v>77</v>
      </c>
      <c r="C171" s="72" t="s">
        <v>259</v>
      </c>
      <c r="D171" s="72"/>
      <c r="E171" s="124">
        <v>0</v>
      </c>
      <c r="F171" s="125" t="s">
        <v>259</v>
      </c>
      <c r="G171" s="72"/>
      <c r="H171" s="72"/>
      <c r="I171" s="124">
        <v>97</v>
      </c>
      <c r="J171" s="125" t="s">
        <v>259</v>
      </c>
      <c r="K171" s="72"/>
      <c r="L171" s="72"/>
      <c r="M171" s="124" t="s">
        <v>1092</v>
      </c>
      <c r="N171" s="125" t="s">
        <v>380</v>
      </c>
      <c r="O171" s="72"/>
      <c r="P171" s="72"/>
      <c r="Q171" s="124">
        <v>0</v>
      </c>
      <c r="R171" s="125" t="s">
        <v>259</v>
      </c>
      <c r="S171" s="72"/>
      <c r="T171" s="72"/>
      <c r="U171" s="124" t="s">
        <v>1093</v>
      </c>
      <c r="V171" s="125" t="s">
        <v>380</v>
      </c>
    </row>
    <row r="172" spans="1:22" x14ac:dyDescent="0.25">
      <c r="A172" s="12"/>
      <c r="B172" s="83"/>
      <c r="C172" s="83" t="s">
        <v>259</v>
      </c>
      <c r="D172" s="84"/>
      <c r="E172" s="84"/>
      <c r="F172" s="83"/>
      <c r="G172" s="83"/>
      <c r="H172" s="84"/>
      <c r="I172" s="84"/>
      <c r="J172" s="83"/>
      <c r="K172" s="83"/>
      <c r="L172" s="84"/>
      <c r="M172" s="84"/>
      <c r="N172" s="83"/>
      <c r="O172" s="83"/>
      <c r="P172" s="84"/>
      <c r="Q172" s="84"/>
      <c r="R172" s="83"/>
      <c r="S172" s="83"/>
      <c r="T172" s="84"/>
      <c r="U172" s="84"/>
      <c r="V172" s="83"/>
    </row>
    <row r="173" spans="1:22" ht="19.5" x14ac:dyDescent="0.25">
      <c r="A173" s="12"/>
      <c r="B173" s="122" t="s">
        <v>1071</v>
      </c>
      <c r="C173" s="69" t="s">
        <v>259</v>
      </c>
      <c r="D173" s="69"/>
      <c r="E173" s="130">
        <v>99459</v>
      </c>
      <c r="F173" s="129" t="s">
        <v>259</v>
      </c>
      <c r="G173" s="69"/>
      <c r="H173" s="69"/>
      <c r="I173" s="130">
        <v>271621</v>
      </c>
      <c r="J173" s="129" t="s">
        <v>259</v>
      </c>
      <c r="K173" s="69"/>
      <c r="L173" s="69"/>
      <c r="M173" s="130">
        <v>1206657</v>
      </c>
      <c r="N173" s="129" t="s">
        <v>259</v>
      </c>
      <c r="O173" s="69"/>
      <c r="P173" s="69"/>
      <c r="Q173" s="128" t="s">
        <v>1079</v>
      </c>
      <c r="R173" s="129" t="s">
        <v>380</v>
      </c>
      <c r="S173" s="69"/>
      <c r="T173" s="69"/>
      <c r="U173" s="130">
        <v>67503</v>
      </c>
      <c r="V173" s="129" t="s">
        <v>259</v>
      </c>
    </row>
    <row r="174" spans="1:22" ht="15.75" thickBot="1" x14ac:dyDescent="0.3">
      <c r="A174" s="12"/>
      <c r="B174" s="123" t="s">
        <v>1072</v>
      </c>
      <c r="C174" s="72" t="s">
        <v>259</v>
      </c>
      <c r="D174" s="72"/>
      <c r="E174" s="124">
        <v>0</v>
      </c>
      <c r="F174" s="125" t="s">
        <v>259</v>
      </c>
      <c r="G174" s="72"/>
      <c r="H174" s="72"/>
      <c r="I174" s="124">
        <v>0</v>
      </c>
      <c r="J174" s="125" t="s">
        <v>259</v>
      </c>
      <c r="K174" s="72"/>
      <c r="L174" s="72"/>
      <c r="M174" s="124">
        <v>0</v>
      </c>
      <c r="N174" s="125" t="s">
        <v>259</v>
      </c>
      <c r="O174" s="72"/>
      <c r="P174" s="72"/>
      <c r="Q174" s="124">
        <v>0</v>
      </c>
      <c r="R174" s="125" t="s">
        <v>259</v>
      </c>
      <c r="S174" s="72"/>
      <c r="T174" s="72"/>
      <c r="U174" s="124">
        <v>0</v>
      </c>
      <c r="V174" s="125" t="s">
        <v>259</v>
      </c>
    </row>
    <row r="175" spans="1:22" x14ac:dyDescent="0.25">
      <c r="A175" s="12"/>
      <c r="B175" s="83"/>
      <c r="C175" s="83" t="s">
        <v>259</v>
      </c>
      <c r="D175" s="84"/>
      <c r="E175" s="84"/>
      <c r="F175" s="83"/>
      <c r="G175" s="83"/>
      <c r="H175" s="84"/>
      <c r="I175" s="84"/>
      <c r="J175" s="83"/>
      <c r="K175" s="83"/>
      <c r="L175" s="84"/>
      <c r="M175" s="84"/>
      <c r="N175" s="83"/>
      <c r="O175" s="83"/>
      <c r="P175" s="84"/>
      <c r="Q175" s="84"/>
      <c r="R175" s="83"/>
      <c r="S175" s="83"/>
      <c r="T175" s="84"/>
      <c r="U175" s="84"/>
      <c r="V175" s="83"/>
    </row>
    <row r="176" spans="1:22" x14ac:dyDescent="0.25">
      <c r="A176" s="12"/>
      <c r="B176" s="127" t="s">
        <v>80</v>
      </c>
      <c r="C176" s="69" t="s">
        <v>259</v>
      </c>
      <c r="D176" s="69"/>
      <c r="E176" s="130">
        <v>99459</v>
      </c>
      <c r="F176" s="129" t="s">
        <v>259</v>
      </c>
      <c r="G176" s="69"/>
      <c r="H176" s="69"/>
      <c r="I176" s="130">
        <v>271621</v>
      </c>
      <c r="J176" s="129" t="s">
        <v>259</v>
      </c>
      <c r="K176" s="69"/>
      <c r="L176" s="69"/>
      <c r="M176" s="130">
        <v>1206657</v>
      </c>
      <c r="N176" s="129" t="s">
        <v>259</v>
      </c>
      <c r="O176" s="69"/>
      <c r="P176" s="69"/>
      <c r="Q176" s="128" t="s">
        <v>1079</v>
      </c>
      <c r="R176" s="129" t="s">
        <v>380</v>
      </c>
      <c r="S176" s="69"/>
      <c r="T176" s="69"/>
      <c r="U176" s="130">
        <v>67503</v>
      </c>
      <c r="V176" s="129" t="s">
        <v>259</v>
      </c>
    </row>
    <row r="177" spans="1:22" ht="30" thickBot="1" x14ac:dyDescent="0.3">
      <c r="A177" s="12"/>
      <c r="B177" s="131" t="s">
        <v>1073</v>
      </c>
      <c r="C177" s="72" t="s">
        <v>259</v>
      </c>
      <c r="D177" s="72" t="s">
        <v>325</v>
      </c>
      <c r="E177" s="126">
        <v>1259483</v>
      </c>
      <c r="F177" s="125" t="s">
        <v>259</v>
      </c>
      <c r="G177" s="72"/>
      <c r="H177" s="72" t="s">
        <v>325</v>
      </c>
      <c r="I177" s="126">
        <v>1233362</v>
      </c>
      <c r="J177" s="125" t="s">
        <v>259</v>
      </c>
      <c r="K177" s="72"/>
      <c r="L177" s="72" t="s">
        <v>325</v>
      </c>
      <c r="M177" s="126">
        <v>1703121</v>
      </c>
      <c r="N177" s="125" t="s">
        <v>259</v>
      </c>
      <c r="O177" s="72"/>
      <c r="P177" s="72" t="s">
        <v>325</v>
      </c>
      <c r="Q177" s="124" t="s">
        <v>1081</v>
      </c>
      <c r="R177" s="125" t="s">
        <v>380</v>
      </c>
      <c r="S177" s="72"/>
      <c r="T177" s="72" t="s">
        <v>325</v>
      </c>
      <c r="U177" s="126">
        <v>1876079</v>
      </c>
      <c r="V177" s="125" t="s">
        <v>259</v>
      </c>
    </row>
    <row r="178" spans="1:22" ht="15.75" thickTop="1" x14ac:dyDescent="0.25">
      <c r="A178" s="12"/>
      <c r="B178" s="83"/>
      <c r="C178" s="83" t="s">
        <v>259</v>
      </c>
      <c r="D178" s="85"/>
      <c r="E178" s="85"/>
      <c r="F178" s="83"/>
      <c r="G178" s="83"/>
      <c r="H178" s="85"/>
      <c r="I178" s="85"/>
      <c r="J178" s="83"/>
      <c r="K178" s="83"/>
      <c r="L178" s="85"/>
      <c r="M178" s="85"/>
      <c r="N178" s="83"/>
      <c r="O178" s="83"/>
      <c r="P178" s="85"/>
      <c r="Q178" s="85"/>
      <c r="R178" s="83"/>
      <c r="S178" s="83"/>
      <c r="T178" s="85"/>
      <c r="U178" s="85"/>
      <c r="V178" s="83"/>
    </row>
    <row r="179" spans="1:22" x14ac:dyDescent="0.25">
      <c r="A179" s="12"/>
      <c r="B179" s="138"/>
      <c r="C179" s="138"/>
      <c r="D179" s="138"/>
      <c r="E179" s="138"/>
      <c r="F179" s="138"/>
      <c r="G179" s="138"/>
      <c r="H179" s="138"/>
      <c r="I179" s="138"/>
      <c r="J179" s="138"/>
      <c r="K179" s="138"/>
      <c r="L179" s="138"/>
      <c r="M179" s="138"/>
      <c r="N179" s="138"/>
      <c r="O179" s="138"/>
      <c r="P179" s="138"/>
      <c r="Q179" s="138"/>
      <c r="R179" s="138"/>
      <c r="S179" s="138"/>
      <c r="T179" s="138"/>
      <c r="U179" s="138"/>
      <c r="V179" s="138"/>
    </row>
    <row r="180" spans="1:22"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row>
    <row r="181" spans="1:22" x14ac:dyDescent="0.25">
      <c r="A181" s="12"/>
      <c r="B181" s="139" t="s">
        <v>1094</v>
      </c>
      <c r="C181" s="139"/>
      <c r="D181" s="139"/>
      <c r="E181" s="139"/>
      <c r="F181" s="139"/>
      <c r="G181" s="139"/>
      <c r="H181" s="139"/>
      <c r="I181" s="139"/>
      <c r="J181" s="139"/>
      <c r="K181" s="139"/>
      <c r="L181" s="139"/>
      <c r="M181" s="139"/>
      <c r="N181" s="139"/>
      <c r="O181" s="139"/>
      <c r="P181" s="139"/>
      <c r="Q181" s="139"/>
      <c r="R181" s="139"/>
      <c r="S181" s="139"/>
      <c r="T181" s="139"/>
      <c r="U181" s="139"/>
      <c r="V181" s="139"/>
    </row>
    <row r="182" spans="1:22"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row>
    <row r="183" spans="1:22" x14ac:dyDescent="0.25">
      <c r="A183" s="12"/>
      <c r="B183" s="139" t="s">
        <v>1095</v>
      </c>
      <c r="C183" s="139"/>
      <c r="D183" s="139"/>
      <c r="E183" s="139"/>
      <c r="F183" s="139"/>
      <c r="G183" s="139"/>
      <c r="H183" s="139"/>
      <c r="I183" s="139"/>
      <c r="J183" s="139"/>
      <c r="K183" s="139"/>
      <c r="L183" s="139"/>
      <c r="M183" s="139"/>
      <c r="N183" s="139"/>
      <c r="O183" s="139"/>
      <c r="P183" s="139"/>
      <c r="Q183" s="139"/>
      <c r="R183" s="139"/>
      <c r="S183" s="139"/>
      <c r="T183" s="139"/>
      <c r="U183" s="139"/>
      <c r="V183" s="139"/>
    </row>
    <row r="184" spans="1:22"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row>
    <row r="185" spans="1:22" x14ac:dyDescent="0.25">
      <c r="A185" s="12"/>
      <c r="B185" s="138"/>
      <c r="C185" s="138"/>
      <c r="D185" s="138"/>
      <c r="E185" s="138"/>
      <c r="F185" s="138"/>
      <c r="G185" s="138"/>
      <c r="H185" s="138"/>
      <c r="I185" s="138"/>
      <c r="J185" s="138"/>
      <c r="K185" s="138"/>
      <c r="L185" s="138"/>
      <c r="M185" s="138"/>
      <c r="N185" s="138"/>
      <c r="O185" s="138"/>
      <c r="P185" s="138"/>
      <c r="Q185" s="138"/>
      <c r="R185" s="138"/>
      <c r="S185" s="138"/>
      <c r="T185" s="138"/>
      <c r="U185" s="138"/>
      <c r="V185" s="138"/>
    </row>
    <row r="186" spans="1:22"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row>
    <row r="187" spans="1:22" x14ac:dyDescent="0.25">
      <c r="A187" s="12"/>
      <c r="B187" s="4"/>
      <c r="C187" s="4"/>
      <c r="D187" s="4"/>
      <c r="E187" s="4"/>
      <c r="F187" s="4"/>
      <c r="G187" s="4"/>
      <c r="H187" s="4"/>
      <c r="I187" s="4"/>
      <c r="J187" s="4"/>
      <c r="K187" s="4"/>
      <c r="L187" s="4"/>
      <c r="M187" s="4"/>
      <c r="N187" s="4"/>
      <c r="O187" s="4"/>
      <c r="P187" s="4"/>
      <c r="Q187" s="4"/>
      <c r="R187" s="4"/>
      <c r="S187" s="4"/>
      <c r="T187" s="4"/>
      <c r="U187" s="4"/>
      <c r="V187" s="4"/>
    </row>
    <row r="188" spans="1:22" x14ac:dyDescent="0.25">
      <c r="A188" s="12"/>
      <c r="B188" s="95"/>
      <c r="C188" s="95" t="s">
        <v>259</v>
      </c>
      <c r="D188" s="97" t="s">
        <v>1042</v>
      </c>
      <c r="E188" s="97"/>
      <c r="F188" s="95"/>
      <c r="G188" s="95"/>
      <c r="H188" s="97" t="s">
        <v>1043</v>
      </c>
      <c r="I188" s="97"/>
      <c r="J188" s="95"/>
      <c r="K188" s="95"/>
      <c r="L188" s="97" t="s">
        <v>556</v>
      </c>
      <c r="M188" s="97"/>
      <c r="N188" s="95"/>
      <c r="O188" s="95"/>
      <c r="P188" s="97" t="s">
        <v>1044</v>
      </c>
      <c r="Q188" s="97"/>
      <c r="R188" s="95"/>
      <c r="S188" s="95"/>
      <c r="T188" s="97" t="s">
        <v>1045</v>
      </c>
      <c r="U188" s="97"/>
      <c r="V188" s="95"/>
    </row>
    <row r="189" spans="1:22" ht="15.75" thickBot="1" x14ac:dyDescent="0.3">
      <c r="A189" s="12"/>
      <c r="B189" s="95"/>
      <c r="C189" s="95"/>
      <c r="D189" s="86"/>
      <c r="E189" s="86"/>
      <c r="F189" s="95"/>
      <c r="G189" s="95"/>
      <c r="H189" s="86"/>
      <c r="I189" s="86"/>
      <c r="J189" s="95"/>
      <c r="K189" s="95"/>
      <c r="L189" s="86" t="s">
        <v>1043</v>
      </c>
      <c r="M189" s="86"/>
      <c r="N189" s="95"/>
      <c r="O189" s="95"/>
      <c r="P189" s="86"/>
      <c r="Q189" s="86"/>
      <c r="R189" s="95"/>
      <c r="S189" s="95"/>
      <c r="T189" s="86"/>
      <c r="U189" s="86"/>
      <c r="V189" s="95"/>
    </row>
    <row r="190" spans="1:22" x14ac:dyDescent="0.25">
      <c r="A190" s="12"/>
      <c r="B190" s="77" t="s">
        <v>100</v>
      </c>
      <c r="C190" s="72" t="s">
        <v>259</v>
      </c>
      <c r="D190" s="78" t="s">
        <v>325</v>
      </c>
      <c r="E190" s="81">
        <v>0</v>
      </c>
      <c r="F190" s="80" t="s">
        <v>259</v>
      </c>
      <c r="G190" s="72"/>
      <c r="H190" s="78" t="s">
        <v>325</v>
      </c>
      <c r="I190" s="79">
        <v>679812</v>
      </c>
      <c r="J190" s="80" t="s">
        <v>259</v>
      </c>
      <c r="K190" s="72"/>
      <c r="L190" s="78" t="s">
        <v>325</v>
      </c>
      <c r="M190" s="79">
        <v>727648</v>
      </c>
      <c r="N190" s="80" t="s">
        <v>259</v>
      </c>
      <c r="O190" s="72"/>
      <c r="P190" s="78" t="s">
        <v>325</v>
      </c>
      <c r="Q190" s="81" t="s">
        <v>1096</v>
      </c>
      <c r="R190" s="80" t="s">
        <v>380</v>
      </c>
      <c r="S190" s="72"/>
      <c r="T190" s="78" t="s">
        <v>325</v>
      </c>
      <c r="U190" s="79">
        <v>1150925</v>
      </c>
      <c r="V190" s="80" t="s">
        <v>259</v>
      </c>
    </row>
    <row r="191" spans="1:22" ht="26.25" thickBot="1" x14ac:dyDescent="0.3">
      <c r="A191" s="12"/>
      <c r="B191" s="73" t="s">
        <v>102</v>
      </c>
      <c r="C191" s="69" t="s">
        <v>259</v>
      </c>
      <c r="D191" s="74"/>
      <c r="E191" s="82">
        <v>0</v>
      </c>
      <c r="F191" s="76" t="s">
        <v>259</v>
      </c>
      <c r="G191" s="69"/>
      <c r="H191" s="74"/>
      <c r="I191" s="75">
        <v>494856</v>
      </c>
      <c r="J191" s="76" t="s">
        <v>259</v>
      </c>
      <c r="K191" s="69"/>
      <c r="L191" s="74"/>
      <c r="M191" s="75">
        <v>459911</v>
      </c>
      <c r="N191" s="76" t="s">
        <v>259</v>
      </c>
      <c r="O191" s="69"/>
      <c r="P191" s="74"/>
      <c r="Q191" s="82" t="s">
        <v>1096</v>
      </c>
      <c r="R191" s="76" t="s">
        <v>380</v>
      </c>
      <c r="S191" s="69"/>
      <c r="T191" s="74"/>
      <c r="U191" s="75">
        <v>698232</v>
      </c>
      <c r="V191" s="76" t="s">
        <v>259</v>
      </c>
    </row>
    <row r="192" spans="1:22" x14ac:dyDescent="0.25">
      <c r="A192" s="12"/>
      <c r="B192" s="83"/>
      <c r="C192" s="83" t="s">
        <v>259</v>
      </c>
      <c r="D192" s="84"/>
      <c r="E192" s="84"/>
      <c r="F192" s="83"/>
      <c r="G192" s="83"/>
      <c r="H192" s="84"/>
      <c r="I192" s="84"/>
      <c r="J192" s="83"/>
      <c r="K192" s="83"/>
      <c r="L192" s="84"/>
      <c r="M192" s="84"/>
      <c r="N192" s="83"/>
      <c r="O192" s="83"/>
      <c r="P192" s="84"/>
      <c r="Q192" s="84"/>
      <c r="R192" s="83"/>
      <c r="S192" s="83"/>
      <c r="T192" s="84"/>
      <c r="U192" s="84"/>
      <c r="V192" s="83"/>
    </row>
    <row r="193" spans="1:22" x14ac:dyDescent="0.25">
      <c r="A193" s="12"/>
      <c r="B193" s="133" t="s">
        <v>103</v>
      </c>
      <c r="C193" s="72" t="s">
        <v>259</v>
      </c>
      <c r="D193" s="78"/>
      <c r="E193" s="81">
        <v>0</v>
      </c>
      <c r="F193" s="80" t="s">
        <v>259</v>
      </c>
      <c r="G193" s="72"/>
      <c r="H193" s="78"/>
      <c r="I193" s="79">
        <v>184956</v>
      </c>
      <c r="J193" s="80" t="s">
        <v>259</v>
      </c>
      <c r="K193" s="72"/>
      <c r="L193" s="78"/>
      <c r="M193" s="79">
        <v>267737</v>
      </c>
      <c r="N193" s="80" t="s">
        <v>259</v>
      </c>
      <c r="O193" s="72"/>
      <c r="P193" s="78"/>
      <c r="Q193" s="81">
        <v>0</v>
      </c>
      <c r="R193" s="80" t="s">
        <v>259</v>
      </c>
      <c r="S193" s="72"/>
      <c r="T193" s="78"/>
      <c r="U193" s="79">
        <v>452693</v>
      </c>
      <c r="V193" s="80" t="s">
        <v>259</v>
      </c>
    </row>
    <row r="194" spans="1:22" ht="25.5" x14ac:dyDescent="0.25">
      <c r="A194" s="12"/>
      <c r="B194" s="73" t="s">
        <v>104</v>
      </c>
      <c r="C194" s="69" t="s">
        <v>259</v>
      </c>
      <c r="D194" s="74"/>
      <c r="E194" s="82">
        <v>0</v>
      </c>
      <c r="F194" s="76" t="s">
        <v>259</v>
      </c>
      <c r="G194" s="69"/>
      <c r="H194" s="74"/>
      <c r="I194" s="75">
        <v>70195</v>
      </c>
      <c r="J194" s="76" t="s">
        <v>259</v>
      </c>
      <c r="K194" s="69"/>
      <c r="L194" s="74"/>
      <c r="M194" s="75">
        <v>120066</v>
      </c>
      <c r="N194" s="76" t="s">
        <v>259</v>
      </c>
      <c r="O194" s="69"/>
      <c r="P194" s="74"/>
      <c r="Q194" s="82">
        <v>0</v>
      </c>
      <c r="R194" s="76" t="s">
        <v>259</v>
      </c>
      <c r="S194" s="69"/>
      <c r="T194" s="74"/>
      <c r="U194" s="75">
        <v>190261</v>
      </c>
      <c r="V194" s="76" t="s">
        <v>259</v>
      </c>
    </row>
    <row r="195" spans="1:22" ht="15.75" thickBot="1" x14ac:dyDescent="0.3">
      <c r="A195" s="12"/>
      <c r="B195" s="77" t="s">
        <v>105</v>
      </c>
      <c r="C195" s="72" t="s">
        <v>259</v>
      </c>
      <c r="D195" s="78"/>
      <c r="E195" s="81">
        <v>0</v>
      </c>
      <c r="F195" s="80" t="s">
        <v>259</v>
      </c>
      <c r="G195" s="72"/>
      <c r="H195" s="78"/>
      <c r="I195" s="79">
        <v>1236</v>
      </c>
      <c r="J195" s="80" t="s">
        <v>259</v>
      </c>
      <c r="K195" s="72"/>
      <c r="L195" s="78"/>
      <c r="M195" s="79">
        <v>33953</v>
      </c>
      <c r="N195" s="80" t="s">
        <v>259</v>
      </c>
      <c r="O195" s="72"/>
      <c r="P195" s="78"/>
      <c r="Q195" s="81">
        <v>0</v>
      </c>
      <c r="R195" s="80" t="s">
        <v>259</v>
      </c>
      <c r="S195" s="72"/>
      <c r="T195" s="78"/>
      <c r="U195" s="79">
        <v>35189</v>
      </c>
      <c r="V195" s="80" t="s">
        <v>259</v>
      </c>
    </row>
    <row r="196" spans="1:22" x14ac:dyDescent="0.25">
      <c r="A196" s="12"/>
      <c r="B196" s="83"/>
      <c r="C196" s="83" t="s">
        <v>259</v>
      </c>
      <c r="D196" s="84"/>
      <c r="E196" s="84"/>
      <c r="F196" s="83"/>
      <c r="G196" s="83"/>
      <c r="H196" s="84"/>
      <c r="I196" s="84"/>
      <c r="J196" s="83"/>
      <c r="K196" s="83"/>
      <c r="L196" s="84"/>
      <c r="M196" s="84"/>
      <c r="N196" s="83"/>
      <c r="O196" s="83"/>
      <c r="P196" s="84"/>
      <c r="Q196" s="84"/>
      <c r="R196" s="83"/>
      <c r="S196" s="83"/>
      <c r="T196" s="84"/>
      <c r="U196" s="84"/>
      <c r="V196" s="83"/>
    </row>
    <row r="197" spans="1:22" x14ac:dyDescent="0.25">
      <c r="A197" s="12"/>
      <c r="B197" s="134" t="s">
        <v>106</v>
      </c>
      <c r="C197" s="69" t="s">
        <v>259</v>
      </c>
      <c r="D197" s="74"/>
      <c r="E197" s="82">
        <v>0</v>
      </c>
      <c r="F197" s="76" t="s">
        <v>259</v>
      </c>
      <c r="G197" s="69"/>
      <c r="H197" s="74"/>
      <c r="I197" s="75">
        <v>113525</v>
      </c>
      <c r="J197" s="76" t="s">
        <v>259</v>
      </c>
      <c r="K197" s="69"/>
      <c r="L197" s="74"/>
      <c r="M197" s="75">
        <v>113718</v>
      </c>
      <c r="N197" s="76" t="s">
        <v>259</v>
      </c>
      <c r="O197" s="69"/>
      <c r="P197" s="74"/>
      <c r="Q197" s="82">
        <v>0</v>
      </c>
      <c r="R197" s="76" t="s">
        <v>259</v>
      </c>
      <c r="S197" s="69"/>
      <c r="T197" s="74"/>
      <c r="U197" s="75">
        <v>227243</v>
      </c>
      <c r="V197" s="76" t="s">
        <v>259</v>
      </c>
    </row>
    <row r="198" spans="1:22" x14ac:dyDescent="0.25">
      <c r="A198" s="12"/>
      <c r="B198" s="77" t="s">
        <v>107</v>
      </c>
      <c r="C198" s="72" t="s">
        <v>259</v>
      </c>
      <c r="D198" s="78"/>
      <c r="E198" s="81" t="s">
        <v>1097</v>
      </c>
      <c r="F198" s="80" t="s">
        <v>380</v>
      </c>
      <c r="G198" s="72"/>
      <c r="H198" s="78"/>
      <c r="I198" s="81" t="s">
        <v>1098</v>
      </c>
      <c r="J198" s="80" t="s">
        <v>380</v>
      </c>
      <c r="K198" s="72"/>
      <c r="L198" s="78"/>
      <c r="M198" s="81" t="s">
        <v>1099</v>
      </c>
      <c r="N198" s="80" t="s">
        <v>380</v>
      </c>
      <c r="O198" s="72"/>
      <c r="P198" s="78"/>
      <c r="Q198" s="81">
        <v>0</v>
      </c>
      <c r="R198" s="80" t="s">
        <v>259</v>
      </c>
      <c r="S198" s="72"/>
      <c r="T198" s="78"/>
      <c r="U198" s="81" t="s">
        <v>1100</v>
      </c>
      <c r="V198" s="80" t="s">
        <v>380</v>
      </c>
    </row>
    <row r="199" spans="1:22" x14ac:dyDescent="0.25">
      <c r="A199" s="12"/>
      <c r="B199" s="73" t="s">
        <v>108</v>
      </c>
      <c r="C199" s="69" t="s">
        <v>259</v>
      </c>
      <c r="D199" s="74"/>
      <c r="E199" s="82">
        <v>0</v>
      </c>
      <c r="F199" s="76" t="s">
        <v>259</v>
      </c>
      <c r="G199" s="69"/>
      <c r="H199" s="74"/>
      <c r="I199" s="82" t="s">
        <v>1101</v>
      </c>
      <c r="J199" s="76" t="s">
        <v>380</v>
      </c>
      <c r="K199" s="69"/>
      <c r="L199" s="74"/>
      <c r="M199" s="82" t="s">
        <v>1102</v>
      </c>
      <c r="N199" s="76" t="s">
        <v>380</v>
      </c>
      <c r="O199" s="69"/>
      <c r="P199" s="74"/>
      <c r="Q199" s="82">
        <v>0</v>
      </c>
      <c r="R199" s="76" t="s">
        <v>259</v>
      </c>
      <c r="S199" s="69"/>
      <c r="T199" s="74"/>
      <c r="U199" s="82" t="s">
        <v>1103</v>
      </c>
      <c r="V199" s="76" t="s">
        <v>380</v>
      </c>
    </row>
    <row r="200" spans="1:22" ht="15.75" thickBot="1" x14ac:dyDescent="0.3">
      <c r="A200" s="12"/>
      <c r="B200" s="77" t="s">
        <v>1104</v>
      </c>
      <c r="C200" s="72" t="s">
        <v>259</v>
      </c>
      <c r="D200" s="78"/>
      <c r="E200" s="79">
        <v>69300</v>
      </c>
      <c r="F200" s="80" t="s">
        <v>259</v>
      </c>
      <c r="G200" s="72"/>
      <c r="H200" s="78"/>
      <c r="I200" s="81" t="s">
        <v>1105</v>
      </c>
      <c r="J200" s="80" t="s">
        <v>380</v>
      </c>
      <c r="K200" s="72"/>
      <c r="L200" s="78"/>
      <c r="M200" s="79">
        <v>41141</v>
      </c>
      <c r="N200" s="80" t="s">
        <v>259</v>
      </c>
      <c r="O200" s="72"/>
      <c r="P200" s="78"/>
      <c r="Q200" s="81">
        <v>0</v>
      </c>
      <c r="R200" s="80" t="s">
        <v>259</v>
      </c>
      <c r="S200" s="72"/>
      <c r="T200" s="78"/>
      <c r="U200" s="79">
        <v>44645</v>
      </c>
      <c r="V200" s="80" t="s">
        <v>259</v>
      </c>
    </row>
    <row r="201" spans="1:22" x14ac:dyDescent="0.25">
      <c r="A201" s="12"/>
      <c r="B201" s="83"/>
      <c r="C201" s="83" t="s">
        <v>259</v>
      </c>
      <c r="D201" s="84"/>
      <c r="E201" s="84"/>
      <c r="F201" s="83"/>
      <c r="G201" s="83"/>
      <c r="H201" s="84"/>
      <c r="I201" s="84"/>
      <c r="J201" s="83"/>
      <c r="K201" s="83"/>
      <c r="L201" s="84"/>
      <c r="M201" s="84"/>
      <c r="N201" s="83"/>
      <c r="O201" s="83"/>
      <c r="P201" s="84"/>
      <c r="Q201" s="84"/>
      <c r="R201" s="83"/>
      <c r="S201" s="83"/>
      <c r="T201" s="84"/>
      <c r="U201" s="84"/>
      <c r="V201" s="83"/>
    </row>
    <row r="202" spans="1:22" x14ac:dyDescent="0.25">
      <c r="A202" s="12"/>
      <c r="B202" s="73" t="s">
        <v>110</v>
      </c>
      <c r="C202" s="69" t="s">
        <v>259</v>
      </c>
      <c r="D202" s="74"/>
      <c r="E202" s="82" t="s">
        <v>598</v>
      </c>
      <c r="F202" s="76" t="s">
        <v>380</v>
      </c>
      <c r="G202" s="69"/>
      <c r="H202" s="74"/>
      <c r="I202" s="75">
        <v>44236</v>
      </c>
      <c r="J202" s="76" t="s">
        <v>259</v>
      </c>
      <c r="K202" s="69"/>
      <c r="L202" s="74"/>
      <c r="M202" s="75">
        <v>142391</v>
      </c>
      <c r="N202" s="76" t="s">
        <v>259</v>
      </c>
      <c r="O202" s="69"/>
      <c r="P202" s="74"/>
      <c r="Q202" s="82">
        <v>0</v>
      </c>
      <c r="R202" s="76" t="s">
        <v>259</v>
      </c>
      <c r="S202" s="69"/>
      <c r="T202" s="74"/>
      <c r="U202" s="75">
        <v>180210</v>
      </c>
      <c r="V202" s="76" t="s">
        <v>259</v>
      </c>
    </row>
    <row r="203" spans="1:22" ht="15.75" thickBot="1" x14ac:dyDescent="0.3">
      <c r="A203" s="12"/>
      <c r="B203" s="133" t="s">
        <v>1106</v>
      </c>
      <c r="C203" s="72" t="s">
        <v>259</v>
      </c>
      <c r="D203" s="78"/>
      <c r="E203" s="81">
        <v>0</v>
      </c>
      <c r="F203" s="80" t="s">
        <v>259</v>
      </c>
      <c r="G203" s="72"/>
      <c r="H203" s="78"/>
      <c r="I203" s="79">
        <v>14697</v>
      </c>
      <c r="J203" s="80" t="s">
        <v>259</v>
      </c>
      <c r="K203" s="72"/>
      <c r="L203" s="78"/>
      <c r="M203" s="79">
        <v>35532</v>
      </c>
      <c r="N203" s="80" t="s">
        <v>259</v>
      </c>
      <c r="O203" s="72"/>
      <c r="P203" s="78"/>
      <c r="Q203" s="81">
        <v>0</v>
      </c>
      <c r="R203" s="80" t="s">
        <v>259</v>
      </c>
      <c r="S203" s="72"/>
      <c r="T203" s="78"/>
      <c r="U203" s="79">
        <v>50229</v>
      </c>
      <c r="V203" s="80" t="s">
        <v>259</v>
      </c>
    </row>
    <row r="204" spans="1:22" x14ac:dyDescent="0.25">
      <c r="A204" s="12"/>
      <c r="B204" s="83"/>
      <c r="C204" s="83" t="s">
        <v>259</v>
      </c>
      <c r="D204" s="84"/>
      <c r="E204" s="84"/>
      <c r="F204" s="83"/>
      <c r="G204" s="83"/>
      <c r="H204" s="84"/>
      <c r="I204" s="84"/>
      <c r="J204" s="83"/>
      <c r="K204" s="83"/>
      <c r="L204" s="84"/>
      <c r="M204" s="84"/>
      <c r="N204" s="83"/>
      <c r="O204" s="83"/>
      <c r="P204" s="84"/>
      <c r="Q204" s="84"/>
      <c r="R204" s="83"/>
      <c r="S204" s="83"/>
      <c r="T204" s="84"/>
      <c r="U204" s="84"/>
      <c r="V204" s="83"/>
    </row>
    <row r="205" spans="1:22" x14ac:dyDescent="0.25">
      <c r="A205" s="12"/>
      <c r="B205" s="73" t="s">
        <v>1107</v>
      </c>
      <c r="C205" s="69" t="s">
        <v>259</v>
      </c>
      <c r="D205" s="74"/>
      <c r="E205" s="82" t="s">
        <v>598</v>
      </c>
      <c r="F205" s="76" t="s">
        <v>380</v>
      </c>
      <c r="G205" s="69"/>
      <c r="H205" s="74"/>
      <c r="I205" s="75">
        <v>29539</v>
      </c>
      <c r="J205" s="76" t="s">
        <v>259</v>
      </c>
      <c r="K205" s="69"/>
      <c r="L205" s="74"/>
      <c r="M205" s="75">
        <v>106859</v>
      </c>
      <c r="N205" s="76" t="s">
        <v>259</v>
      </c>
      <c r="O205" s="69"/>
      <c r="P205" s="74"/>
      <c r="Q205" s="82">
        <v>0</v>
      </c>
      <c r="R205" s="76" t="s">
        <v>259</v>
      </c>
      <c r="S205" s="69"/>
      <c r="T205" s="74"/>
      <c r="U205" s="75">
        <v>129981</v>
      </c>
      <c r="V205" s="76" t="s">
        <v>259</v>
      </c>
    </row>
    <row r="206" spans="1:22" ht="15.75" thickBot="1" x14ac:dyDescent="0.3">
      <c r="A206" s="12"/>
      <c r="B206" s="77" t="s">
        <v>79</v>
      </c>
      <c r="C206" s="72" t="s">
        <v>259</v>
      </c>
      <c r="D206" s="78"/>
      <c r="E206" s="81">
        <v>0</v>
      </c>
      <c r="F206" s="80" t="s">
        <v>259</v>
      </c>
      <c r="G206" s="72"/>
      <c r="H206" s="78"/>
      <c r="I206" s="81">
        <v>0</v>
      </c>
      <c r="J206" s="80" t="s">
        <v>259</v>
      </c>
      <c r="K206" s="72"/>
      <c r="L206" s="78"/>
      <c r="M206" s="81">
        <v>209</v>
      </c>
      <c r="N206" s="80" t="s">
        <v>259</v>
      </c>
      <c r="O206" s="72"/>
      <c r="P206" s="78"/>
      <c r="Q206" s="81">
        <v>0</v>
      </c>
      <c r="R206" s="80" t="s">
        <v>259</v>
      </c>
      <c r="S206" s="72"/>
      <c r="T206" s="78"/>
      <c r="U206" s="81">
        <v>209</v>
      </c>
      <c r="V206" s="80" t="s">
        <v>259</v>
      </c>
    </row>
    <row r="207" spans="1:22" x14ac:dyDescent="0.25">
      <c r="A207" s="12"/>
      <c r="B207" s="83"/>
      <c r="C207" s="83" t="s">
        <v>259</v>
      </c>
      <c r="D207" s="84"/>
      <c r="E207" s="84"/>
      <c r="F207" s="83"/>
      <c r="G207" s="83"/>
      <c r="H207" s="84"/>
      <c r="I207" s="84"/>
      <c r="J207" s="83"/>
      <c r="K207" s="83"/>
      <c r="L207" s="84"/>
      <c r="M207" s="84"/>
      <c r="N207" s="83"/>
      <c r="O207" s="83"/>
      <c r="P207" s="84"/>
      <c r="Q207" s="84"/>
      <c r="R207" s="83"/>
      <c r="S207" s="83"/>
      <c r="T207" s="84"/>
      <c r="U207" s="84"/>
      <c r="V207" s="83"/>
    </row>
    <row r="208" spans="1:22" ht="25.5" x14ac:dyDescent="0.25">
      <c r="A208" s="12"/>
      <c r="B208" s="73" t="s">
        <v>1108</v>
      </c>
      <c r="C208" s="69" t="s">
        <v>259</v>
      </c>
      <c r="D208" s="74"/>
      <c r="E208" s="82" t="s">
        <v>598</v>
      </c>
      <c r="F208" s="76" t="s">
        <v>380</v>
      </c>
      <c r="G208" s="69"/>
      <c r="H208" s="74"/>
      <c r="I208" s="75">
        <v>29539</v>
      </c>
      <c r="J208" s="76" t="s">
        <v>259</v>
      </c>
      <c r="K208" s="69"/>
      <c r="L208" s="74"/>
      <c r="M208" s="75">
        <v>106650</v>
      </c>
      <c r="N208" s="76" t="s">
        <v>259</v>
      </c>
      <c r="O208" s="69"/>
      <c r="P208" s="74"/>
      <c r="Q208" s="82">
        <v>0</v>
      </c>
      <c r="R208" s="76" t="s">
        <v>259</v>
      </c>
      <c r="S208" s="69"/>
      <c r="T208" s="74"/>
      <c r="U208" s="75">
        <v>129772</v>
      </c>
      <c r="V208" s="76" t="s">
        <v>259</v>
      </c>
    </row>
    <row r="209" spans="1:22" x14ac:dyDescent="0.25">
      <c r="A209" s="12"/>
      <c r="B209" s="77" t="s">
        <v>114</v>
      </c>
      <c r="C209" s="72" t="s">
        <v>259</v>
      </c>
      <c r="D209" s="78"/>
      <c r="E209" s="81">
        <v>494</v>
      </c>
      <c r="F209" s="80" t="s">
        <v>259</v>
      </c>
      <c r="G209" s="72"/>
      <c r="H209" s="78"/>
      <c r="I209" s="81">
        <v>0</v>
      </c>
      <c r="J209" s="80" t="s">
        <v>259</v>
      </c>
      <c r="K209" s="72"/>
      <c r="L209" s="78"/>
      <c r="M209" s="81">
        <v>0</v>
      </c>
      <c r="N209" s="80" t="s">
        <v>259</v>
      </c>
      <c r="O209" s="72"/>
      <c r="P209" s="78"/>
      <c r="Q209" s="81">
        <v>0</v>
      </c>
      <c r="R209" s="80" t="s">
        <v>259</v>
      </c>
      <c r="S209" s="72"/>
      <c r="T209" s="78"/>
      <c r="U209" s="81">
        <v>494</v>
      </c>
      <c r="V209" s="80" t="s">
        <v>259</v>
      </c>
    </row>
    <row r="210" spans="1:22" ht="15.75" thickBot="1" x14ac:dyDescent="0.3">
      <c r="A210" s="12"/>
      <c r="B210" s="73" t="s">
        <v>115</v>
      </c>
      <c r="C210" s="69" t="s">
        <v>259</v>
      </c>
      <c r="D210" s="74"/>
      <c r="E210" s="75">
        <v>31403</v>
      </c>
      <c r="F210" s="76" t="s">
        <v>259</v>
      </c>
      <c r="G210" s="69"/>
      <c r="H210" s="74"/>
      <c r="I210" s="82">
        <v>0</v>
      </c>
      <c r="J210" s="76" t="s">
        <v>259</v>
      </c>
      <c r="K210" s="69"/>
      <c r="L210" s="74"/>
      <c r="M210" s="82">
        <v>0</v>
      </c>
      <c r="N210" s="76" t="s">
        <v>259</v>
      </c>
      <c r="O210" s="69"/>
      <c r="P210" s="74"/>
      <c r="Q210" s="82">
        <v>0</v>
      </c>
      <c r="R210" s="76" t="s">
        <v>259</v>
      </c>
      <c r="S210" s="69"/>
      <c r="T210" s="74"/>
      <c r="U210" s="75">
        <v>31403</v>
      </c>
      <c r="V210" s="76" t="s">
        <v>259</v>
      </c>
    </row>
    <row r="211" spans="1:22" x14ac:dyDescent="0.25">
      <c r="A211" s="12"/>
      <c r="B211" s="83"/>
      <c r="C211" s="83" t="s">
        <v>259</v>
      </c>
      <c r="D211" s="84"/>
      <c r="E211" s="84"/>
      <c r="F211" s="83"/>
      <c r="G211" s="83"/>
      <c r="H211" s="84"/>
      <c r="I211" s="84"/>
      <c r="J211" s="83"/>
      <c r="K211" s="83"/>
      <c r="L211" s="84"/>
      <c r="M211" s="84"/>
      <c r="N211" s="83"/>
      <c r="O211" s="83"/>
      <c r="P211" s="84"/>
      <c r="Q211" s="84"/>
      <c r="R211" s="83"/>
      <c r="S211" s="83"/>
      <c r="T211" s="84"/>
      <c r="U211" s="84"/>
      <c r="V211" s="83"/>
    </row>
    <row r="212" spans="1:22" ht="26.25" thickBot="1" x14ac:dyDescent="0.3">
      <c r="A212" s="12"/>
      <c r="B212" s="77" t="s">
        <v>1109</v>
      </c>
      <c r="C212" s="72" t="s">
        <v>259</v>
      </c>
      <c r="D212" s="78" t="s">
        <v>325</v>
      </c>
      <c r="E212" s="81" t="s">
        <v>1110</v>
      </c>
      <c r="F212" s="80" t="s">
        <v>380</v>
      </c>
      <c r="G212" s="72"/>
      <c r="H212" s="78" t="s">
        <v>325</v>
      </c>
      <c r="I212" s="79">
        <v>29539</v>
      </c>
      <c r="J212" s="80" t="s">
        <v>259</v>
      </c>
      <c r="K212" s="72"/>
      <c r="L212" s="78" t="s">
        <v>325</v>
      </c>
      <c r="M212" s="79">
        <v>106650</v>
      </c>
      <c r="N212" s="80" t="s">
        <v>259</v>
      </c>
      <c r="O212" s="72"/>
      <c r="P212" s="78" t="s">
        <v>325</v>
      </c>
      <c r="Q212" s="81">
        <v>0</v>
      </c>
      <c r="R212" s="80" t="s">
        <v>259</v>
      </c>
      <c r="S212" s="72"/>
      <c r="T212" s="78" t="s">
        <v>325</v>
      </c>
      <c r="U212" s="79">
        <v>97875</v>
      </c>
      <c r="V212" s="80" t="s">
        <v>259</v>
      </c>
    </row>
    <row r="213" spans="1:22" ht="15.75" thickTop="1" x14ac:dyDescent="0.25">
      <c r="A213" s="12"/>
      <c r="B213" s="83"/>
      <c r="C213" s="83" t="s">
        <v>259</v>
      </c>
      <c r="D213" s="85"/>
      <c r="E213" s="85"/>
      <c r="F213" s="83"/>
      <c r="G213" s="83"/>
      <c r="H213" s="85"/>
      <c r="I213" s="85"/>
      <c r="J213" s="83"/>
      <c r="K213" s="83"/>
      <c r="L213" s="85"/>
      <c r="M213" s="85"/>
      <c r="N213" s="83"/>
      <c r="O213" s="83"/>
      <c r="P213" s="85"/>
      <c r="Q213" s="85"/>
      <c r="R213" s="83"/>
      <c r="S213" s="83"/>
      <c r="T213" s="85"/>
      <c r="U213" s="85"/>
      <c r="V213" s="83"/>
    </row>
    <row r="214" spans="1:22" x14ac:dyDescent="0.25">
      <c r="A214" s="12"/>
      <c r="B214" s="139" t="s">
        <v>1094</v>
      </c>
      <c r="C214" s="139"/>
      <c r="D214" s="139"/>
      <c r="E214" s="139"/>
      <c r="F214" s="139"/>
      <c r="G214" s="139"/>
      <c r="H214" s="139"/>
      <c r="I214" s="139"/>
      <c r="J214" s="139"/>
      <c r="K214" s="139"/>
      <c r="L214" s="139"/>
      <c r="M214" s="139"/>
      <c r="N214" s="139"/>
      <c r="O214" s="139"/>
      <c r="P214" s="139"/>
      <c r="Q214" s="139"/>
      <c r="R214" s="139"/>
      <c r="S214" s="139"/>
      <c r="T214" s="139"/>
      <c r="U214" s="139"/>
      <c r="V214" s="139"/>
    </row>
    <row r="215" spans="1:22"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row>
    <row r="216" spans="1:22" x14ac:dyDescent="0.25">
      <c r="A216" s="12"/>
      <c r="B216" s="139" t="s">
        <v>1111</v>
      </c>
      <c r="C216" s="139"/>
      <c r="D216" s="139"/>
      <c r="E216" s="139"/>
      <c r="F216" s="139"/>
      <c r="G216" s="139"/>
      <c r="H216" s="139"/>
      <c r="I216" s="139"/>
      <c r="J216" s="139"/>
      <c r="K216" s="139"/>
      <c r="L216" s="139"/>
      <c r="M216" s="139"/>
      <c r="N216" s="139"/>
      <c r="O216" s="139"/>
      <c r="P216" s="139"/>
      <c r="Q216" s="139"/>
      <c r="R216" s="139"/>
      <c r="S216" s="139"/>
      <c r="T216" s="139"/>
      <c r="U216" s="139"/>
      <c r="V216" s="139"/>
    </row>
    <row r="217" spans="1:22"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row>
    <row r="218" spans="1:22" x14ac:dyDescent="0.25">
      <c r="A218" s="12"/>
      <c r="B218" s="138"/>
      <c r="C218" s="138"/>
      <c r="D218" s="138"/>
      <c r="E218" s="138"/>
      <c r="F218" s="138"/>
      <c r="G218" s="138"/>
      <c r="H218" s="138"/>
      <c r="I218" s="138"/>
      <c r="J218" s="138"/>
      <c r="K218" s="138"/>
      <c r="L218" s="138"/>
      <c r="M218" s="138"/>
      <c r="N218" s="138"/>
      <c r="O218" s="138"/>
      <c r="P218" s="138"/>
      <c r="Q218" s="138"/>
      <c r="R218" s="138"/>
      <c r="S218" s="138"/>
      <c r="T218" s="138"/>
      <c r="U218" s="138"/>
      <c r="V218" s="138"/>
    </row>
    <row r="219" spans="1:22"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row>
    <row r="220" spans="1:22" x14ac:dyDescent="0.25">
      <c r="A220" s="12"/>
      <c r="B220" s="4"/>
      <c r="C220" s="4"/>
      <c r="D220" s="4"/>
      <c r="E220" s="4"/>
      <c r="F220" s="4"/>
      <c r="G220" s="4"/>
      <c r="H220" s="4"/>
      <c r="I220" s="4"/>
      <c r="J220" s="4"/>
      <c r="K220" s="4"/>
      <c r="L220" s="4"/>
      <c r="M220" s="4"/>
      <c r="N220" s="4"/>
      <c r="O220" s="4"/>
      <c r="P220" s="4"/>
      <c r="Q220" s="4"/>
      <c r="R220" s="4"/>
      <c r="S220" s="4"/>
      <c r="T220" s="4"/>
      <c r="U220" s="4"/>
      <c r="V220" s="4"/>
    </row>
    <row r="221" spans="1:22" x14ac:dyDescent="0.25">
      <c r="A221" s="12"/>
      <c r="B221" s="95"/>
      <c r="C221" s="95" t="s">
        <v>259</v>
      </c>
      <c r="D221" s="97" t="s">
        <v>1042</v>
      </c>
      <c r="E221" s="97"/>
      <c r="F221" s="95"/>
      <c r="G221" s="95"/>
      <c r="H221" s="97" t="s">
        <v>1043</v>
      </c>
      <c r="I221" s="97"/>
      <c r="J221" s="95"/>
      <c r="K221" s="95"/>
      <c r="L221" s="97" t="s">
        <v>556</v>
      </c>
      <c r="M221" s="97"/>
      <c r="N221" s="95"/>
      <c r="O221" s="95"/>
      <c r="P221" s="97" t="s">
        <v>1044</v>
      </c>
      <c r="Q221" s="97"/>
      <c r="R221" s="95"/>
      <c r="S221" s="95"/>
      <c r="T221" s="97" t="s">
        <v>1045</v>
      </c>
      <c r="U221" s="97"/>
      <c r="V221" s="95"/>
    </row>
    <row r="222" spans="1:22" ht="15.75" thickBot="1" x14ac:dyDescent="0.3">
      <c r="A222" s="12"/>
      <c r="B222" s="95"/>
      <c r="C222" s="95"/>
      <c r="D222" s="86"/>
      <c r="E222" s="86"/>
      <c r="F222" s="95"/>
      <c r="G222" s="95"/>
      <c r="H222" s="86"/>
      <c r="I222" s="86"/>
      <c r="J222" s="95"/>
      <c r="K222" s="95"/>
      <c r="L222" s="86" t="s">
        <v>1043</v>
      </c>
      <c r="M222" s="86"/>
      <c r="N222" s="95"/>
      <c r="O222" s="95"/>
      <c r="P222" s="86"/>
      <c r="Q222" s="86"/>
      <c r="R222" s="95"/>
      <c r="S222" s="95"/>
      <c r="T222" s="86"/>
      <c r="U222" s="86"/>
      <c r="V222" s="95"/>
    </row>
    <row r="223" spans="1:22" x14ac:dyDescent="0.25">
      <c r="A223" s="12"/>
      <c r="B223" s="77" t="s">
        <v>100</v>
      </c>
      <c r="C223" s="72" t="s">
        <v>259</v>
      </c>
      <c r="D223" s="78" t="s">
        <v>325</v>
      </c>
      <c r="E223" s="81">
        <v>0</v>
      </c>
      <c r="F223" s="80" t="s">
        <v>259</v>
      </c>
      <c r="G223" s="72"/>
      <c r="H223" s="78" t="s">
        <v>325</v>
      </c>
      <c r="I223" s="79">
        <v>341935</v>
      </c>
      <c r="J223" s="80" t="s">
        <v>259</v>
      </c>
      <c r="K223" s="72"/>
      <c r="L223" s="78" t="s">
        <v>325</v>
      </c>
      <c r="M223" s="79">
        <v>887415</v>
      </c>
      <c r="N223" s="80" t="s">
        <v>259</v>
      </c>
      <c r="O223" s="72"/>
      <c r="P223" s="78" t="s">
        <v>325</v>
      </c>
      <c r="Q223" s="81" t="s">
        <v>1112</v>
      </c>
      <c r="R223" s="80" t="s">
        <v>380</v>
      </c>
      <c r="S223" s="72"/>
      <c r="T223" s="78" t="s">
        <v>325</v>
      </c>
      <c r="U223" s="79">
        <v>1073930</v>
      </c>
      <c r="V223" s="80" t="s">
        <v>259</v>
      </c>
    </row>
    <row r="224" spans="1:22" ht="26.25" thickBot="1" x14ac:dyDescent="0.3">
      <c r="A224" s="12"/>
      <c r="B224" s="73" t="s">
        <v>102</v>
      </c>
      <c r="C224" s="69" t="s">
        <v>259</v>
      </c>
      <c r="D224" s="74"/>
      <c r="E224" s="82">
        <v>0</v>
      </c>
      <c r="F224" s="76" t="s">
        <v>259</v>
      </c>
      <c r="G224" s="69"/>
      <c r="H224" s="74"/>
      <c r="I224" s="75">
        <v>247318</v>
      </c>
      <c r="J224" s="76" t="s">
        <v>259</v>
      </c>
      <c r="K224" s="69"/>
      <c r="L224" s="74"/>
      <c r="M224" s="75">
        <v>557912</v>
      </c>
      <c r="N224" s="76" t="s">
        <v>259</v>
      </c>
      <c r="O224" s="69"/>
      <c r="P224" s="74"/>
      <c r="Q224" s="82" t="s">
        <v>1112</v>
      </c>
      <c r="R224" s="76" t="s">
        <v>380</v>
      </c>
      <c r="S224" s="69"/>
      <c r="T224" s="74"/>
      <c r="U224" s="75">
        <v>649810</v>
      </c>
      <c r="V224" s="76" t="s">
        <v>259</v>
      </c>
    </row>
    <row r="225" spans="1:22" x14ac:dyDescent="0.25">
      <c r="A225" s="12"/>
      <c r="B225" s="83"/>
      <c r="C225" s="83" t="s">
        <v>259</v>
      </c>
      <c r="D225" s="84"/>
      <c r="E225" s="84"/>
      <c r="F225" s="83"/>
      <c r="G225" s="83"/>
      <c r="H225" s="84"/>
      <c r="I225" s="84"/>
      <c r="J225" s="83"/>
      <c r="K225" s="83"/>
      <c r="L225" s="84"/>
      <c r="M225" s="84"/>
      <c r="N225" s="83"/>
      <c r="O225" s="83"/>
      <c r="P225" s="84"/>
      <c r="Q225" s="84"/>
      <c r="R225" s="83"/>
      <c r="S225" s="83"/>
      <c r="T225" s="84"/>
      <c r="U225" s="84"/>
      <c r="V225" s="83"/>
    </row>
    <row r="226" spans="1:22" x14ac:dyDescent="0.25">
      <c r="A226" s="12"/>
      <c r="B226" s="133" t="s">
        <v>103</v>
      </c>
      <c r="C226" s="72" t="s">
        <v>259</v>
      </c>
      <c r="D226" s="78"/>
      <c r="E226" s="81">
        <v>0</v>
      </c>
      <c r="F226" s="80" t="s">
        <v>259</v>
      </c>
      <c r="G226" s="72"/>
      <c r="H226" s="78"/>
      <c r="I226" s="79">
        <v>94617</v>
      </c>
      <c r="J226" s="80" t="s">
        <v>259</v>
      </c>
      <c r="K226" s="72"/>
      <c r="L226" s="78"/>
      <c r="M226" s="79">
        <v>329503</v>
      </c>
      <c r="N226" s="80" t="s">
        <v>259</v>
      </c>
      <c r="O226" s="72"/>
      <c r="P226" s="78"/>
      <c r="Q226" s="81">
        <v>0</v>
      </c>
      <c r="R226" s="80" t="s">
        <v>259</v>
      </c>
      <c r="S226" s="72"/>
      <c r="T226" s="78"/>
      <c r="U226" s="79">
        <v>424120</v>
      </c>
      <c r="V226" s="80" t="s">
        <v>259</v>
      </c>
    </row>
    <row r="227" spans="1:22" ht="25.5" x14ac:dyDescent="0.25">
      <c r="A227" s="12"/>
      <c r="B227" s="73" t="s">
        <v>104</v>
      </c>
      <c r="C227" s="69" t="s">
        <v>259</v>
      </c>
      <c r="D227" s="74"/>
      <c r="E227" s="82">
        <v>0</v>
      </c>
      <c r="F227" s="76" t="s">
        <v>259</v>
      </c>
      <c r="G227" s="69"/>
      <c r="H227" s="74"/>
      <c r="I227" s="75">
        <v>17045</v>
      </c>
      <c r="J227" s="76" t="s">
        <v>259</v>
      </c>
      <c r="K227" s="69"/>
      <c r="L227" s="74"/>
      <c r="M227" s="75">
        <v>154426</v>
      </c>
      <c r="N227" s="76" t="s">
        <v>259</v>
      </c>
      <c r="O227" s="69"/>
      <c r="P227" s="74"/>
      <c r="Q227" s="82">
        <v>0</v>
      </c>
      <c r="R227" s="76" t="s">
        <v>259</v>
      </c>
      <c r="S227" s="69"/>
      <c r="T227" s="74"/>
      <c r="U227" s="75">
        <v>171471</v>
      </c>
      <c r="V227" s="76" t="s">
        <v>259</v>
      </c>
    </row>
    <row r="228" spans="1:22" ht="15.75" thickBot="1" x14ac:dyDescent="0.3">
      <c r="A228" s="12"/>
      <c r="B228" s="77" t="s">
        <v>105</v>
      </c>
      <c r="C228" s="72" t="s">
        <v>259</v>
      </c>
      <c r="D228" s="78"/>
      <c r="E228" s="81">
        <v>0</v>
      </c>
      <c r="F228" s="80" t="s">
        <v>259</v>
      </c>
      <c r="G228" s="72"/>
      <c r="H228" s="78"/>
      <c r="I228" s="81">
        <v>516</v>
      </c>
      <c r="J228" s="80" t="s">
        <v>259</v>
      </c>
      <c r="K228" s="72"/>
      <c r="L228" s="78"/>
      <c r="M228" s="79">
        <v>45866</v>
      </c>
      <c r="N228" s="80" t="s">
        <v>259</v>
      </c>
      <c r="O228" s="72"/>
      <c r="P228" s="78"/>
      <c r="Q228" s="81">
        <v>0</v>
      </c>
      <c r="R228" s="80" t="s">
        <v>259</v>
      </c>
      <c r="S228" s="72"/>
      <c r="T228" s="78"/>
      <c r="U228" s="79">
        <v>46382</v>
      </c>
      <c r="V228" s="80" t="s">
        <v>259</v>
      </c>
    </row>
    <row r="229" spans="1:22" x14ac:dyDescent="0.25">
      <c r="A229" s="12"/>
      <c r="B229" s="83"/>
      <c r="C229" s="83" t="s">
        <v>259</v>
      </c>
      <c r="D229" s="84"/>
      <c r="E229" s="84"/>
      <c r="F229" s="83"/>
      <c r="G229" s="83"/>
      <c r="H229" s="84"/>
      <c r="I229" s="84"/>
      <c r="J229" s="83"/>
      <c r="K229" s="83"/>
      <c r="L229" s="84"/>
      <c r="M229" s="84"/>
      <c r="N229" s="83"/>
      <c r="O229" s="83"/>
      <c r="P229" s="84"/>
      <c r="Q229" s="84"/>
      <c r="R229" s="83"/>
      <c r="S229" s="83"/>
      <c r="T229" s="84"/>
      <c r="U229" s="84"/>
      <c r="V229" s="83"/>
    </row>
    <row r="230" spans="1:22" x14ac:dyDescent="0.25">
      <c r="A230" s="12"/>
      <c r="B230" s="134" t="s">
        <v>106</v>
      </c>
      <c r="C230" s="69" t="s">
        <v>259</v>
      </c>
      <c r="D230" s="74"/>
      <c r="E230" s="82">
        <v>0</v>
      </c>
      <c r="F230" s="76" t="s">
        <v>259</v>
      </c>
      <c r="G230" s="69"/>
      <c r="H230" s="74"/>
      <c r="I230" s="75">
        <v>77056</v>
      </c>
      <c r="J230" s="76" t="s">
        <v>259</v>
      </c>
      <c r="K230" s="69"/>
      <c r="L230" s="74"/>
      <c r="M230" s="75">
        <v>129211</v>
      </c>
      <c r="N230" s="76" t="s">
        <v>259</v>
      </c>
      <c r="O230" s="69"/>
      <c r="P230" s="74"/>
      <c r="Q230" s="82">
        <v>0</v>
      </c>
      <c r="R230" s="76" t="s">
        <v>259</v>
      </c>
      <c r="S230" s="69"/>
      <c r="T230" s="74"/>
      <c r="U230" s="75">
        <v>206267</v>
      </c>
      <c r="V230" s="76" t="s">
        <v>259</v>
      </c>
    </row>
    <row r="231" spans="1:22" x14ac:dyDescent="0.25">
      <c r="A231" s="12"/>
      <c r="B231" s="77" t="s">
        <v>107</v>
      </c>
      <c r="C231" s="72" t="s">
        <v>259</v>
      </c>
      <c r="D231" s="78"/>
      <c r="E231" s="81" t="s">
        <v>1113</v>
      </c>
      <c r="F231" s="80" t="s">
        <v>380</v>
      </c>
      <c r="G231" s="72"/>
      <c r="H231" s="78"/>
      <c r="I231" s="81" t="s">
        <v>1114</v>
      </c>
      <c r="J231" s="80" t="s">
        <v>380</v>
      </c>
      <c r="K231" s="72"/>
      <c r="L231" s="78"/>
      <c r="M231" s="81" t="s">
        <v>1115</v>
      </c>
      <c r="N231" s="80" t="s">
        <v>380</v>
      </c>
      <c r="O231" s="72"/>
      <c r="P231" s="78"/>
      <c r="Q231" s="81">
        <v>0</v>
      </c>
      <c r="R231" s="80" t="s">
        <v>259</v>
      </c>
      <c r="S231" s="72"/>
      <c r="T231" s="78"/>
      <c r="U231" s="81" t="s">
        <v>1116</v>
      </c>
      <c r="V231" s="80" t="s">
        <v>380</v>
      </c>
    </row>
    <row r="232" spans="1:22" x14ac:dyDescent="0.25">
      <c r="A232" s="12"/>
      <c r="B232" s="73" t="s">
        <v>108</v>
      </c>
      <c r="C232" s="69" t="s">
        <v>259</v>
      </c>
      <c r="D232" s="74"/>
      <c r="E232" s="82">
        <v>0</v>
      </c>
      <c r="F232" s="76" t="s">
        <v>259</v>
      </c>
      <c r="G232" s="69"/>
      <c r="H232" s="74"/>
      <c r="I232" s="82" t="s">
        <v>1117</v>
      </c>
      <c r="J232" s="76" t="s">
        <v>380</v>
      </c>
      <c r="K232" s="69"/>
      <c r="L232" s="74"/>
      <c r="M232" s="82" t="s">
        <v>1118</v>
      </c>
      <c r="N232" s="76" t="s">
        <v>380</v>
      </c>
      <c r="O232" s="69"/>
      <c r="P232" s="74"/>
      <c r="Q232" s="82">
        <v>0</v>
      </c>
      <c r="R232" s="76" t="s">
        <v>259</v>
      </c>
      <c r="S232" s="69"/>
      <c r="T232" s="74"/>
      <c r="U232" s="82" t="s">
        <v>1119</v>
      </c>
      <c r="V232" s="76" t="s">
        <v>380</v>
      </c>
    </row>
    <row r="233" spans="1:22" ht="15.75" thickBot="1" x14ac:dyDescent="0.3">
      <c r="A233" s="12"/>
      <c r="B233" s="77" t="s">
        <v>1104</v>
      </c>
      <c r="C233" s="72" t="s">
        <v>259</v>
      </c>
      <c r="D233" s="78"/>
      <c r="E233" s="79">
        <v>69300</v>
      </c>
      <c r="F233" s="80" t="s">
        <v>259</v>
      </c>
      <c r="G233" s="72"/>
      <c r="H233" s="78"/>
      <c r="I233" s="81" t="s">
        <v>1120</v>
      </c>
      <c r="J233" s="80" t="s">
        <v>380</v>
      </c>
      <c r="K233" s="72"/>
      <c r="L233" s="78"/>
      <c r="M233" s="79">
        <v>27916</v>
      </c>
      <c r="N233" s="80" t="s">
        <v>259</v>
      </c>
      <c r="O233" s="72"/>
      <c r="P233" s="78"/>
      <c r="Q233" s="81">
        <v>0</v>
      </c>
      <c r="R233" s="80" t="s">
        <v>259</v>
      </c>
      <c r="S233" s="72"/>
      <c r="T233" s="78"/>
      <c r="U233" s="79">
        <v>28491</v>
      </c>
      <c r="V233" s="80" t="s">
        <v>259</v>
      </c>
    </row>
    <row r="234" spans="1:22" x14ac:dyDescent="0.25">
      <c r="A234" s="12"/>
      <c r="B234" s="83"/>
      <c r="C234" s="83" t="s">
        <v>259</v>
      </c>
      <c r="D234" s="84"/>
      <c r="E234" s="84"/>
      <c r="F234" s="83"/>
      <c r="G234" s="83"/>
      <c r="H234" s="84"/>
      <c r="I234" s="84"/>
      <c r="J234" s="83"/>
      <c r="K234" s="83"/>
      <c r="L234" s="84"/>
      <c r="M234" s="84"/>
      <c r="N234" s="83"/>
      <c r="O234" s="83"/>
      <c r="P234" s="84"/>
      <c r="Q234" s="84"/>
      <c r="R234" s="83"/>
      <c r="S234" s="83"/>
      <c r="T234" s="84"/>
      <c r="U234" s="84"/>
      <c r="V234" s="83"/>
    </row>
    <row r="235" spans="1:22" x14ac:dyDescent="0.25">
      <c r="A235" s="12"/>
      <c r="B235" s="73" t="s">
        <v>110</v>
      </c>
      <c r="C235" s="69" t="s">
        <v>259</v>
      </c>
      <c r="D235" s="74"/>
      <c r="E235" s="82" t="s">
        <v>1121</v>
      </c>
      <c r="F235" s="76" t="s">
        <v>380</v>
      </c>
      <c r="G235" s="69"/>
      <c r="H235" s="74"/>
      <c r="I235" s="75">
        <v>7211</v>
      </c>
      <c r="J235" s="76" t="s">
        <v>259</v>
      </c>
      <c r="K235" s="69"/>
      <c r="L235" s="74"/>
      <c r="M235" s="75">
        <v>129487</v>
      </c>
      <c r="N235" s="76" t="s">
        <v>259</v>
      </c>
      <c r="O235" s="69"/>
      <c r="P235" s="74"/>
      <c r="Q235" s="82">
        <v>0</v>
      </c>
      <c r="R235" s="76" t="s">
        <v>259</v>
      </c>
      <c r="S235" s="69"/>
      <c r="T235" s="74"/>
      <c r="U235" s="75">
        <v>130908</v>
      </c>
      <c r="V235" s="76" t="s">
        <v>259</v>
      </c>
    </row>
    <row r="236" spans="1:22" ht="15.75" thickBot="1" x14ac:dyDescent="0.3">
      <c r="A236" s="12"/>
      <c r="B236" s="133" t="s">
        <v>1106</v>
      </c>
      <c r="C236" s="72" t="s">
        <v>259</v>
      </c>
      <c r="D236" s="78"/>
      <c r="E236" s="81">
        <v>0</v>
      </c>
      <c r="F236" s="80" t="s">
        <v>259</v>
      </c>
      <c r="G236" s="72"/>
      <c r="H236" s="78"/>
      <c r="I236" s="79">
        <v>3501</v>
      </c>
      <c r="J236" s="80" t="s">
        <v>259</v>
      </c>
      <c r="K236" s="72"/>
      <c r="L236" s="78"/>
      <c r="M236" s="79">
        <v>27098</v>
      </c>
      <c r="N236" s="80" t="s">
        <v>259</v>
      </c>
      <c r="O236" s="72"/>
      <c r="P236" s="78"/>
      <c r="Q236" s="81">
        <v>0</v>
      </c>
      <c r="R236" s="80" t="s">
        <v>259</v>
      </c>
      <c r="S236" s="72"/>
      <c r="T236" s="78"/>
      <c r="U236" s="79">
        <v>30599</v>
      </c>
      <c r="V236" s="80" t="s">
        <v>259</v>
      </c>
    </row>
    <row r="237" spans="1:22" x14ac:dyDescent="0.25">
      <c r="A237" s="12"/>
      <c r="B237" s="83"/>
      <c r="C237" s="83" t="s">
        <v>259</v>
      </c>
      <c r="D237" s="84"/>
      <c r="E237" s="84"/>
      <c r="F237" s="83"/>
      <c r="G237" s="83"/>
      <c r="H237" s="84"/>
      <c r="I237" s="84"/>
      <c r="J237" s="83"/>
      <c r="K237" s="83"/>
      <c r="L237" s="84"/>
      <c r="M237" s="84"/>
      <c r="N237" s="83"/>
      <c r="O237" s="83"/>
      <c r="P237" s="84"/>
      <c r="Q237" s="84"/>
      <c r="R237" s="83"/>
      <c r="S237" s="83"/>
      <c r="T237" s="84"/>
      <c r="U237" s="84"/>
      <c r="V237" s="83"/>
    </row>
    <row r="238" spans="1:22" x14ac:dyDescent="0.25">
      <c r="A238" s="12"/>
      <c r="B238" s="73" t="s">
        <v>1107</v>
      </c>
      <c r="C238" s="69" t="s">
        <v>259</v>
      </c>
      <c r="D238" s="74"/>
      <c r="E238" s="82" t="s">
        <v>1121</v>
      </c>
      <c r="F238" s="76" t="s">
        <v>380</v>
      </c>
      <c r="G238" s="69"/>
      <c r="H238" s="74"/>
      <c r="I238" s="75">
        <v>3710</v>
      </c>
      <c r="J238" s="76" t="s">
        <v>259</v>
      </c>
      <c r="K238" s="69"/>
      <c r="L238" s="74"/>
      <c r="M238" s="75">
        <v>102389</v>
      </c>
      <c r="N238" s="76" t="s">
        <v>259</v>
      </c>
      <c r="O238" s="69"/>
      <c r="P238" s="74"/>
      <c r="Q238" s="82">
        <v>0</v>
      </c>
      <c r="R238" s="76" t="s">
        <v>259</v>
      </c>
      <c r="S238" s="69"/>
      <c r="T238" s="74"/>
      <c r="U238" s="75">
        <v>100309</v>
      </c>
      <c r="V238" s="76" t="s">
        <v>259</v>
      </c>
    </row>
    <row r="239" spans="1:22" ht="15.75" thickBot="1" x14ac:dyDescent="0.3">
      <c r="A239" s="12"/>
      <c r="B239" s="77" t="s">
        <v>1072</v>
      </c>
      <c r="C239" s="72" t="s">
        <v>259</v>
      </c>
      <c r="D239" s="78"/>
      <c r="E239" s="81">
        <v>0</v>
      </c>
      <c r="F239" s="80" t="s">
        <v>259</v>
      </c>
      <c r="G239" s="72"/>
      <c r="H239" s="78"/>
      <c r="I239" s="81">
        <v>0</v>
      </c>
      <c r="J239" s="80" t="s">
        <v>259</v>
      </c>
      <c r="K239" s="72"/>
      <c r="L239" s="78"/>
      <c r="M239" s="79">
        <v>4476</v>
      </c>
      <c r="N239" s="80" t="s">
        <v>259</v>
      </c>
      <c r="O239" s="72"/>
      <c r="P239" s="78"/>
      <c r="Q239" s="81">
        <v>0</v>
      </c>
      <c r="R239" s="80" t="s">
        <v>259</v>
      </c>
      <c r="S239" s="72"/>
      <c r="T239" s="78"/>
      <c r="U239" s="79">
        <v>4476</v>
      </c>
      <c r="V239" s="80" t="s">
        <v>259</v>
      </c>
    </row>
    <row r="240" spans="1:22" x14ac:dyDescent="0.25">
      <c r="A240" s="12"/>
      <c r="B240" s="83"/>
      <c r="C240" s="83" t="s">
        <v>259</v>
      </c>
      <c r="D240" s="84"/>
      <c r="E240" s="84"/>
      <c r="F240" s="83"/>
      <c r="G240" s="83"/>
      <c r="H240" s="84"/>
      <c r="I240" s="84"/>
      <c r="J240" s="83"/>
      <c r="K240" s="83"/>
      <c r="L240" s="84"/>
      <c r="M240" s="84"/>
      <c r="N240" s="83"/>
      <c r="O240" s="83"/>
      <c r="P240" s="84"/>
      <c r="Q240" s="84"/>
      <c r="R240" s="83"/>
      <c r="S240" s="83"/>
      <c r="T240" s="84"/>
      <c r="U240" s="84"/>
      <c r="V240" s="83"/>
    </row>
    <row r="241" spans="1:22" ht="25.5" x14ac:dyDescent="0.25">
      <c r="A241" s="12"/>
      <c r="B241" s="73" t="s">
        <v>1108</v>
      </c>
      <c r="C241" s="69" t="s">
        <v>259</v>
      </c>
      <c r="D241" s="74"/>
      <c r="E241" s="82" t="s">
        <v>1121</v>
      </c>
      <c r="F241" s="76" t="s">
        <v>380</v>
      </c>
      <c r="G241" s="69"/>
      <c r="H241" s="74"/>
      <c r="I241" s="75">
        <v>3710</v>
      </c>
      <c r="J241" s="76" t="s">
        <v>259</v>
      </c>
      <c r="K241" s="69"/>
      <c r="L241" s="74"/>
      <c r="M241" s="75">
        <v>97913</v>
      </c>
      <c r="N241" s="76" t="s">
        <v>259</v>
      </c>
      <c r="O241" s="69"/>
      <c r="P241" s="74"/>
      <c r="Q241" s="82">
        <v>0</v>
      </c>
      <c r="R241" s="76" t="s">
        <v>259</v>
      </c>
      <c r="S241" s="69"/>
      <c r="T241" s="74"/>
      <c r="U241" s="75">
        <v>95833</v>
      </c>
      <c r="V241" s="76" t="s">
        <v>259</v>
      </c>
    </row>
    <row r="242" spans="1:22" x14ac:dyDescent="0.25">
      <c r="A242" s="12"/>
      <c r="B242" s="77" t="s">
        <v>114</v>
      </c>
      <c r="C242" s="72" t="s">
        <v>259</v>
      </c>
      <c r="D242" s="78"/>
      <c r="E242" s="81">
        <v>404</v>
      </c>
      <c r="F242" s="80" t="s">
        <v>259</v>
      </c>
      <c r="G242" s="72"/>
      <c r="H242" s="78"/>
      <c r="I242" s="81">
        <v>0</v>
      </c>
      <c r="J242" s="80" t="s">
        <v>259</v>
      </c>
      <c r="K242" s="72"/>
      <c r="L242" s="78"/>
      <c r="M242" s="81">
        <v>0</v>
      </c>
      <c r="N242" s="80" t="s">
        <v>259</v>
      </c>
      <c r="O242" s="72"/>
      <c r="P242" s="78"/>
      <c r="Q242" s="81">
        <v>0</v>
      </c>
      <c r="R242" s="80" t="s">
        <v>259</v>
      </c>
      <c r="S242" s="72"/>
      <c r="T242" s="78"/>
      <c r="U242" s="81">
        <v>404</v>
      </c>
      <c r="V242" s="80" t="s">
        <v>259</v>
      </c>
    </row>
    <row r="243" spans="1:22" ht="15.75" thickBot="1" x14ac:dyDescent="0.3">
      <c r="A243" s="12"/>
      <c r="B243" s="73" t="s">
        <v>115</v>
      </c>
      <c r="C243" s="69" t="s">
        <v>259</v>
      </c>
      <c r="D243" s="74"/>
      <c r="E243" s="75">
        <v>29047</v>
      </c>
      <c r="F243" s="76" t="s">
        <v>259</v>
      </c>
      <c r="G243" s="69"/>
      <c r="H243" s="74"/>
      <c r="I243" s="82">
        <v>0</v>
      </c>
      <c r="J243" s="76" t="s">
        <v>259</v>
      </c>
      <c r="K243" s="69"/>
      <c r="L243" s="74"/>
      <c r="M243" s="82">
        <v>0</v>
      </c>
      <c r="N243" s="76" t="s">
        <v>259</v>
      </c>
      <c r="O243" s="69"/>
      <c r="P243" s="74"/>
      <c r="Q243" s="82">
        <v>0</v>
      </c>
      <c r="R243" s="76" t="s">
        <v>259</v>
      </c>
      <c r="S243" s="69"/>
      <c r="T243" s="74"/>
      <c r="U243" s="75">
        <v>29047</v>
      </c>
      <c r="V243" s="76" t="s">
        <v>259</v>
      </c>
    </row>
    <row r="244" spans="1:22" x14ac:dyDescent="0.25">
      <c r="A244" s="12"/>
      <c r="B244" s="83"/>
      <c r="C244" s="83" t="s">
        <v>259</v>
      </c>
      <c r="D244" s="84"/>
      <c r="E244" s="84"/>
      <c r="F244" s="83"/>
      <c r="G244" s="83"/>
      <c r="H244" s="84"/>
      <c r="I244" s="84"/>
      <c r="J244" s="83"/>
      <c r="K244" s="83"/>
      <c r="L244" s="84"/>
      <c r="M244" s="84"/>
      <c r="N244" s="83"/>
      <c r="O244" s="83"/>
      <c r="P244" s="84"/>
      <c r="Q244" s="84"/>
      <c r="R244" s="83"/>
      <c r="S244" s="83"/>
      <c r="T244" s="84"/>
      <c r="U244" s="84"/>
      <c r="V244" s="83"/>
    </row>
    <row r="245" spans="1:22" ht="26.25" thickBot="1" x14ac:dyDescent="0.3">
      <c r="A245" s="12"/>
      <c r="B245" s="77" t="s">
        <v>1109</v>
      </c>
      <c r="C245" s="72" t="s">
        <v>259</v>
      </c>
      <c r="D245" s="78" t="s">
        <v>325</v>
      </c>
      <c r="E245" s="81" t="s">
        <v>1122</v>
      </c>
      <c r="F245" s="80" t="s">
        <v>380</v>
      </c>
      <c r="G245" s="72"/>
      <c r="H245" s="78" t="s">
        <v>325</v>
      </c>
      <c r="I245" s="79">
        <v>3710</v>
      </c>
      <c r="J245" s="80" t="s">
        <v>259</v>
      </c>
      <c r="K245" s="72"/>
      <c r="L245" s="78" t="s">
        <v>325</v>
      </c>
      <c r="M245" s="79">
        <v>97913</v>
      </c>
      <c r="N245" s="80" t="s">
        <v>259</v>
      </c>
      <c r="O245" s="72"/>
      <c r="P245" s="78" t="s">
        <v>325</v>
      </c>
      <c r="Q245" s="81">
        <v>0</v>
      </c>
      <c r="R245" s="80" t="s">
        <v>259</v>
      </c>
      <c r="S245" s="72"/>
      <c r="T245" s="78" t="s">
        <v>325</v>
      </c>
      <c r="U245" s="79">
        <v>66382</v>
      </c>
      <c r="V245" s="80" t="s">
        <v>259</v>
      </c>
    </row>
    <row r="246" spans="1:22" ht="15.75" thickTop="1" x14ac:dyDescent="0.25">
      <c r="A246" s="12"/>
      <c r="B246" s="83"/>
      <c r="C246" s="83" t="s">
        <v>259</v>
      </c>
      <c r="D246" s="85"/>
      <c r="E246" s="85"/>
      <c r="F246" s="83"/>
      <c r="G246" s="83"/>
      <c r="H246" s="85"/>
      <c r="I246" s="85"/>
      <c r="J246" s="83"/>
      <c r="K246" s="83"/>
      <c r="L246" s="85"/>
      <c r="M246" s="85"/>
      <c r="N246" s="83"/>
      <c r="O246" s="83"/>
      <c r="P246" s="85"/>
      <c r="Q246" s="85"/>
      <c r="R246" s="83"/>
      <c r="S246" s="83"/>
      <c r="T246" s="85"/>
      <c r="U246" s="85"/>
      <c r="V246" s="83"/>
    </row>
    <row r="247" spans="1:22" x14ac:dyDescent="0.25">
      <c r="A247" s="12"/>
      <c r="B247" s="138"/>
      <c r="C247" s="138"/>
      <c r="D247" s="138"/>
      <c r="E247" s="138"/>
      <c r="F247" s="138"/>
      <c r="G247" s="138"/>
      <c r="H247" s="138"/>
      <c r="I247" s="138"/>
      <c r="J247" s="138"/>
      <c r="K247" s="138"/>
      <c r="L247" s="138"/>
      <c r="M247" s="138"/>
      <c r="N247" s="138"/>
      <c r="O247" s="138"/>
      <c r="P247" s="138"/>
      <c r="Q247" s="138"/>
      <c r="R247" s="138"/>
      <c r="S247" s="138"/>
      <c r="T247" s="138"/>
      <c r="U247" s="138"/>
      <c r="V247" s="138"/>
    </row>
    <row r="248" spans="1:22"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row>
    <row r="249" spans="1:22" x14ac:dyDescent="0.25">
      <c r="A249" s="12"/>
      <c r="B249" s="139" t="s">
        <v>1123</v>
      </c>
      <c r="C249" s="139"/>
      <c r="D249" s="139"/>
      <c r="E249" s="139"/>
      <c r="F249" s="139"/>
      <c r="G249" s="139"/>
      <c r="H249" s="139"/>
      <c r="I249" s="139"/>
      <c r="J249" s="139"/>
      <c r="K249" s="139"/>
      <c r="L249" s="139"/>
      <c r="M249" s="139"/>
      <c r="N249" s="139"/>
      <c r="O249" s="139"/>
      <c r="P249" s="139"/>
      <c r="Q249" s="139"/>
      <c r="R249" s="139"/>
      <c r="S249" s="139"/>
      <c r="T249" s="139"/>
      <c r="U249" s="139"/>
      <c r="V249" s="139"/>
    </row>
    <row r="250" spans="1:22"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row>
    <row r="251" spans="1:22" x14ac:dyDescent="0.25">
      <c r="A251" s="12"/>
      <c r="B251" s="139" t="s">
        <v>1124</v>
      </c>
      <c r="C251" s="139"/>
      <c r="D251" s="139"/>
      <c r="E251" s="139"/>
      <c r="F251" s="139"/>
      <c r="G251" s="139"/>
      <c r="H251" s="139"/>
      <c r="I251" s="139"/>
      <c r="J251" s="139"/>
      <c r="K251" s="139"/>
      <c r="L251" s="139"/>
      <c r="M251" s="139"/>
      <c r="N251" s="139"/>
      <c r="O251" s="139"/>
      <c r="P251" s="139"/>
      <c r="Q251" s="139"/>
      <c r="R251" s="139"/>
      <c r="S251" s="139"/>
      <c r="T251" s="139"/>
      <c r="U251" s="139"/>
      <c r="V251" s="139"/>
    </row>
    <row r="252" spans="1:22"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row>
    <row r="253" spans="1:22" x14ac:dyDescent="0.25">
      <c r="A253" s="12"/>
      <c r="B253" s="138"/>
      <c r="C253" s="138"/>
      <c r="D253" s="138"/>
      <c r="E253" s="138"/>
      <c r="F253" s="138"/>
      <c r="G253" s="138"/>
      <c r="H253" s="138"/>
      <c r="I253" s="138"/>
      <c r="J253" s="138"/>
      <c r="K253" s="138"/>
      <c r="L253" s="138"/>
      <c r="M253" s="138"/>
      <c r="N253" s="138"/>
      <c r="O253" s="138"/>
      <c r="P253" s="138"/>
      <c r="Q253" s="138"/>
      <c r="R253" s="138"/>
      <c r="S253" s="138"/>
      <c r="T253" s="138"/>
      <c r="U253" s="138"/>
      <c r="V253" s="138"/>
    </row>
    <row r="254" spans="1:22"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row>
    <row r="255" spans="1:22" x14ac:dyDescent="0.25">
      <c r="A255" s="12"/>
      <c r="B255" s="4"/>
      <c r="C255" s="4"/>
      <c r="D255" s="4"/>
      <c r="E255" s="4"/>
      <c r="F255" s="4"/>
      <c r="G255" s="4"/>
      <c r="H255" s="4"/>
      <c r="I255" s="4"/>
      <c r="J255" s="4"/>
      <c r="K255" s="4"/>
      <c r="L255" s="4"/>
      <c r="M255" s="4"/>
      <c r="N255" s="4"/>
      <c r="O255" s="4"/>
      <c r="P255" s="4"/>
      <c r="Q255" s="4"/>
      <c r="R255" s="4"/>
      <c r="S255" s="4"/>
      <c r="T255" s="4"/>
      <c r="U255" s="4"/>
      <c r="V255" s="4"/>
    </row>
    <row r="256" spans="1:22" x14ac:dyDescent="0.25">
      <c r="A256" s="12"/>
      <c r="B256" s="95"/>
      <c r="C256" s="95" t="s">
        <v>259</v>
      </c>
      <c r="D256" s="97" t="s">
        <v>1042</v>
      </c>
      <c r="E256" s="97"/>
      <c r="F256" s="95"/>
      <c r="G256" s="95"/>
      <c r="H256" s="97" t="s">
        <v>1043</v>
      </c>
      <c r="I256" s="97"/>
      <c r="J256" s="95"/>
      <c r="K256" s="95"/>
      <c r="L256" s="97" t="s">
        <v>556</v>
      </c>
      <c r="M256" s="97"/>
      <c r="N256" s="95"/>
      <c r="O256" s="95"/>
      <c r="P256" s="97" t="s">
        <v>1044</v>
      </c>
      <c r="Q256" s="97"/>
      <c r="R256" s="95"/>
      <c r="S256" s="95"/>
      <c r="T256" s="97" t="s">
        <v>1045</v>
      </c>
      <c r="U256" s="97"/>
      <c r="V256" s="95"/>
    </row>
    <row r="257" spans="1:22" ht="15.75" thickBot="1" x14ac:dyDescent="0.3">
      <c r="A257" s="12"/>
      <c r="B257" s="95"/>
      <c r="C257" s="95"/>
      <c r="D257" s="86"/>
      <c r="E257" s="86"/>
      <c r="F257" s="95"/>
      <c r="G257" s="95"/>
      <c r="H257" s="86"/>
      <c r="I257" s="86"/>
      <c r="J257" s="95"/>
      <c r="K257" s="95"/>
      <c r="L257" s="86" t="s">
        <v>1043</v>
      </c>
      <c r="M257" s="86"/>
      <c r="N257" s="95"/>
      <c r="O257" s="95"/>
      <c r="P257" s="86"/>
      <c r="Q257" s="86"/>
      <c r="R257" s="95"/>
      <c r="S257" s="95"/>
      <c r="T257" s="86"/>
      <c r="U257" s="86"/>
      <c r="V257" s="95"/>
    </row>
    <row r="258" spans="1:22" x14ac:dyDescent="0.25">
      <c r="A258" s="12"/>
      <c r="B258" s="77" t="s">
        <v>100</v>
      </c>
      <c r="C258" s="72" t="s">
        <v>259</v>
      </c>
      <c r="D258" s="78" t="s">
        <v>325</v>
      </c>
      <c r="E258" s="81">
        <v>0</v>
      </c>
      <c r="F258" s="80" t="s">
        <v>259</v>
      </c>
      <c r="G258" s="72"/>
      <c r="H258" s="78" t="s">
        <v>325</v>
      </c>
      <c r="I258" s="79">
        <v>85054</v>
      </c>
      <c r="J258" s="80" t="s">
        <v>259</v>
      </c>
      <c r="K258" s="72"/>
      <c r="L258" s="78" t="s">
        <v>325</v>
      </c>
      <c r="M258" s="79">
        <v>740706</v>
      </c>
      <c r="N258" s="80" t="s">
        <v>259</v>
      </c>
      <c r="O258" s="72"/>
      <c r="P258" s="78" t="s">
        <v>325</v>
      </c>
      <c r="Q258" s="81" t="s">
        <v>1125</v>
      </c>
      <c r="R258" s="80" t="s">
        <v>380</v>
      </c>
      <c r="S258" s="72"/>
      <c r="T258" s="78" t="s">
        <v>325</v>
      </c>
      <c r="U258" s="79">
        <v>779646</v>
      </c>
      <c r="V258" s="80" t="s">
        <v>259</v>
      </c>
    </row>
    <row r="259" spans="1:22" ht="26.25" thickBot="1" x14ac:dyDescent="0.3">
      <c r="A259" s="12"/>
      <c r="B259" s="73" t="s">
        <v>102</v>
      </c>
      <c r="C259" s="69" t="s">
        <v>259</v>
      </c>
      <c r="D259" s="74"/>
      <c r="E259" s="82">
        <v>0</v>
      </c>
      <c r="F259" s="76" t="s">
        <v>259</v>
      </c>
      <c r="G259" s="69"/>
      <c r="H259" s="74"/>
      <c r="I259" s="75">
        <v>59031</v>
      </c>
      <c r="J259" s="76" t="s">
        <v>259</v>
      </c>
      <c r="K259" s="69"/>
      <c r="L259" s="74"/>
      <c r="M259" s="75">
        <v>470587</v>
      </c>
      <c r="N259" s="76" t="s">
        <v>259</v>
      </c>
      <c r="O259" s="69"/>
      <c r="P259" s="74"/>
      <c r="Q259" s="82" t="s">
        <v>1125</v>
      </c>
      <c r="R259" s="76" t="s">
        <v>380</v>
      </c>
      <c r="S259" s="69"/>
      <c r="T259" s="74"/>
      <c r="U259" s="75">
        <v>483504</v>
      </c>
      <c r="V259" s="76" t="s">
        <v>259</v>
      </c>
    </row>
    <row r="260" spans="1:22" x14ac:dyDescent="0.25">
      <c r="A260" s="12"/>
      <c r="B260" s="83"/>
      <c r="C260" s="83" t="s">
        <v>259</v>
      </c>
      <c r="D260" s="84"/>
      <c r="E260" s="84"/>
      <c r="F260" s="83"/>
      <c r="G260" s="83"/>
      <c r="H260" s="84"/>
      <c r="I260" s="84"/>
      <c r="J260" s="83"/>
      <c r="K260" s="83"/>
      <c r="L260" s="84"/>
      <c r="M260" s="84"/>
      <c r="N260" s="83"/>
      <c r="O260" s="83"/>
      <c r="P260" s="84"/>
      <c r="Q260" s="84"/>
      <c r="R260" s="83"/>
      <c r="S260" s="83"/>
      <c r="T260" s="84"/>
      <c r="U260" s="84"/>
      <c r="V260" s="83"/>
    </row>
    <row r="261" spans="1:22" x14ac:dyDescent="0.25">
      <c r="A261" s="12"/>
      <c r="B261" s="133" t="s">
        <v>103</v>
      </c>
      <c r="C261" s="72" t="s">
        <v>259</v>
      </c>
      <c r="D261" s="78"/>
      <c r="E261" s="81">
        <v>0</v>
      </c>
      <c r="F261" s="80" t="s">
        <v>259</v>
      </c>
      <c r="G261" s="72"/>
      <c r="H261" s="78"/>
      <c r="I261" s="79">
        <v>26023</v>
      </c>
      <c r="J261" s="80" t="s">
        <v>259</v>
      </c>
      <c r="K261" s="72"/>
      <c r="L261" s="78"/>
      <c r="M261" s="79">
        <v>270119</v>
      </c>
      <c r="N261" s="80" t="s">
        <v>259</v>
      </c>
      <c r="O261" s="72"/>
      <c r="P261" s="78"/>
      <c r="Q261" s="81">
        <v>0</v>
      </c>
      <c r="R261" s="80" t="s">
        <v>259</v>
      </c>
      <c r="S261" s="72"/>
      <c r="T261" s="78"/>
      <c r="U261" s="79">
        <v>296142</v>
      </c>
      <c r="V261" s="80" t="s">
        <v>259</v>
      </c>
    </row>
    <row r="262" spans="1:22" ht="25.5" x14ac:dyDescent="0.25">
      <c r="A262" s="12"/>
      <c r="B262" s="73" t="s">
        <v>104</v>
      </c>
      <c r="C262" s="69" t="s">
        <v>259</v>
      </c>
      <c r="D262" s="74"/>
      <c r="E262" s="82">
        <v>0</v>
      </c>
      <c r="F262" s="76" t="s">
        <v>259</v>
      </c>
      <c r="G262" s="69"/>
      <c r="H262" s="74"/>
      <c r="I262" s="75">
        <v>12361</v>
      </c>
      <c r="J262" s="76" t="s">
        <v>259</v>
      </c>
      <c r="K262" s="69"/>
      <c r="L262" s="74"/>
      <c r="M262" s="75">
        <v>139136</v>
      </c>
      <c r="N262" s="76" t="s">
        <v>259</v>
      </c>
      <c r="O262" s="69"/>
      <c r="P262" s="74"/>
      <c r="Q262" s="82">
        <v>0</v>
      </c>
      <c r="R262" s="76" t="s">
        <v>259</v>
      </c>
      <c r="S262" s="69"/>
      <c r="T262" s="74"/>
      <c r="U262" s="75">
        <v>151497</v>
      </c>
      <c r="V262" s="76" t="s">
        <v>259</v>
      </c>
    </row>
    <row r="263" spans="1:22" ht="15.75" thickBot="1" x14ac:dyDescent="0.3">
      <c r="A263" s="12"/>
      <c r="B263" s="77" t="s">
        <v>105</v>
      </c>
      <c r="C263" s="72" t="s">
        <v>259</v>
      </c>
      <c r="D263" s="78"/>
      <c r="E263" s="81">
        <v>0</v>
      </c>
      <c r="F263" s="80" t="s">
        <v>259</v>
      </c>
      <c r="G263" s="72"/>
      <c r="H263" s="78"/>
      <c r="I263" s="81">
        <v>153</v>
      </c>
      <c r="J263" s="80" t="s">
        <v>259</v>
      </c>
      <c r="K263" s="72"/>
      <c r="L263" s="78"/>
      <c r="M263" s="79">
        <v>38582</v>
      </c>
      <c r="N263" s="80" t="s">
        <v>259</v>
      </c>
      <c r="O263" s="72"/>
      <c r="P263" s="78"/>
      <c r="Q263" s="81">
        <v>0</v>
      </c>
      <c r="R263" s="80" t="s">
        <v>259</v>
      </c>
      <c r="S263" s="72"/>
      <c r="T263" s="78"/>
      <c r="U263" s="79">
        <v>38735</v>
      </c>
      <c r="V263" s="80" t="s">
        <v>259</v>
      </c>
    </row>
    <row r="264" spans="1:22" x14ac:dyDescent="0.25">
      <c r="A264" s="12"/>
      <c r="B264" s="83"/>
      <c r="C264" s="83" t="s">
        <v>259</v>
      </c>
      <c r="D264" s="84"/>
      <c r="E264" s="84"/>
      <c r="F264" s="83"/>
      <c r="G264" s="83"/>
      <c r="H264" s="84"/>
      <c r="I264" s="84"/>
      <c r="J264" s="83"/>
      <c r="K264" s="83"/>
      <c r="L264" s="84"/>
      <c r="M264" s="84"/>
      <c r="N264" s="83"/>
      <c r="O264" s="83"/>
      <c r="P264" s="84"/>
      <c r="Q264" s="84"/>
      <c r="R264" s="83"/>
      <c r="S264" s="83"/>
      <c r="T264" s="84"/>
      <c r="U264" s="84"/>
      <c r="V264" s="83"/>
    </row>
    <row r="265" spans="1:22" x14ac:dyDescent="0.25">
      <c r="A265" s="12"/>
      <c r="B265" s="134" t="s">
        <v>106</v>
      </c>
      <c r="C265" s="69" t="s">
        <v>259</v>
      </c>
      <c r="D265" s="74"/>
      <c r="E265" s="82">
        <v>0</v>
      </c>
      <c r="F265" s="76" t="s">
        <v>259</v>
      </c>
      <c r="G265" s="69"/>
      <c r="H265" s="74"/>
      <c r="I265" s="75">
        <v>13509</v>
      </c>
      <c r="J265" s="76" t="s">
        <v>259</v>
      </c>
      <c r="K265" s="69"/>
      <c r="L265" s="74"/>
      <c r="M265" s="75">
        <v>92401</v>
      </c>
      <c r="N265" s="76" t="s">
        <v>259</v>
      </c>
      <c r="O265" s="69"/>
      <c r="P265" s="74"/>
      <c r="Q265" s="82">
        <v>0</v>
      </c>
      <c r="R265" s="76" t="s">
        <v>259</v>
      </c>
      <c r="S265" s="69"/>
      <c r="T265" s="74"/>
      <c r="U265" s="75">
        <v>105910</v>
      </c>
      <c r="V265" s="76" t="s">
        <v>259</v>
      </c>
    </row>
    <row r="266" spans="1:22" x14ac:dyDescent="0.25">
      <c r="A266" s="12"/>
      <c r="B266" s="77" t="s">
        <v>107</v>
      </c>
      <c r="C266" s="72" t="s">
        <v>259</v>
      </c>
      <c r="D266" s="78"/>
      <c r="E266" s="81" t="s">
        <v>1126</v>
      </c>
      <c r="F266" s="80" t="s">
        <v>380</v>
      </c>
      <c r="G266" s="72"/>
      <c r="H266" s="78"/>
      <c r="I266" s="81" t="s">
        <v>1127</v>
      </c>
      <c r="J266" s="80" t="s">
        <v>380</v>
      </c>
      <c r="K266" s="72"/>
      <c r="L266" s="78"/>
      <c r="M266" s="81" t="s">
        <v>1128</v>
      </c>
      <c r="N266" s="80" t="s">
        <v>380</v>
      </c>
      <c r="O266" s="72"/>
      <c r="P266" s="78"/>
      <c r="Q266" s="79">
        <v>46585</v>
      </c>
      <c r="R266" s="80" t="s">
        <v>259</v>
      </c>
      <c r="S266" s="72"/>
      <c r="T266" s="78"/>
      <c r="U266" s="81" t="s">
        <v>1129</v>
      </c>
      <c r="V266" s="80" t="s">
        <v>380</v>
      </c>
    </row>
    <row r="267" spans="1:22" x14ac:dyDescent="0.25">
      <c r="A267" s="12"/>
      <c r="B267" s="73" t="s">
        <v>108</v>
      </c>
      <c r="C267" s="69" t="s">
        <v>259</v>
      </c>
      <c r="D267" s="74"/>
      <c r="E267" s="82">
        <v>0</v>
      </c>
      <c r="F267" s="76" t="s">
        <v>259</v>
      </c>
      <c r="G267" s="69"/>
      <c r="H267" s="74"/>
      <c r="I267" s="82" t="s">
        <v>1130</v>
      </c>
      <c r="J267" s="76" t="s">
        <v>380</v>
      </c>
      <c r="K267" s="69"/>
      <c r="L267" s="74"/>
      <c r="M267" s="75">
        <v>13083</v>
      </c>
      <c r="N267" s="76" t="s">
        <v>259</v>
      </c>
      <c r="O267" s="69"/>
      <c r="P267" s="74"/>
      <c r="Q267" s="82">
        <v>0</v>
      </c>
      <c r="R267" s="76" t="s">
        <v>259</v>
      </c>
      <c r="S267" s="69"/>
      <c r="T267" s="74"/>
      <c r="U267" s="75">
        <v>13076</v>
      </c>
      <c r="V267" s="76" t="s">
        <v>259</v>
      </c>
    </row>
    <row r="268" spans="1:22" ht="15.75" thickBot="1" x14ac:dyDescent="0.3">
      <c r="A268" s="12"/>
      <c r="B268" s="77" t="s">
        <v>1104</v>
      </c>
      <c r="C268" s="72" t="s">
        <v>259</v>
      </c>
      <c r="D268" s="78"/>
      <c r="E268" s="79">
        <v>46585</v>
      </c>
      <c r="F268" s="80" t="s">
        <v>259</v>
      </c>
      <c r="G268" s="72"/>
      <c r="H268" s="78"/>
      <c r="I268" s="81">
        <v>42</v>
      </c>
      <c r="J268" s="80" t="s">
        <v>259</v>
      </c>
      <c r="K268" s="72"/>
      <c r="L268" s="78"/>
      <c r="M268" s="79">
        <v>15852</v>
      </c>
      <c r="N268" s="80" t="s">
        <v>259</v>
      </c>
      <c r="O268" s="72"/>
      <c r="P268" s="78"/>
      <c r="Q268" s="81" t="s">
        <v>1131</v>
      </c>
      <c r="R268" s="80" t="s">
        <v>380</v>
      </c>
      <c r="S268" s="72"/>
      <c r="T268" s="78"/>
      <c r="U268" s="79">
        <v>15894</v>
      </c>
      <c r="V268" s="80" t="s">
        <v>259</v>
      </c>
    </row>
    <row r="269" spans="1:22" x14ac:dyDescent="0.25">
      <c r="A269" s="12"/>
      <c r="B269" s="83"/>
      <c r="C269" s="83" t="s">
        <v>259</v>
      </c>
      <c r="D269" s="84"/>
      <c r="E269" s="84"/>
      <c r="F269" s="83"/>
      <c r="G269" s="83"/>
      <c r="H269" s="84"/>
      <c r="I269" s="84"/>
      <c r="J269" s="83"/>
      <c r="K269" s="83"/>
      <c r="L269" s="84"/>
      <c r="M269" s="84"/>
      <c r="N269" s="83"/>
      <c r="O269" s="83"/>
      <c r="P269" s="84"/>
      <c r="Q269" s="84"/>
      <c r="R269" s="83"/>
      <c r="S269" s="83"/>
      <c r="T269" s="84"/>
      <c r="U269" s="84"/>
      <c r="V269" s="83"/>
    </row>
    <row r="270" spans="1:22" x14ac:dyDescent="0.25">
      <c r="A270" s="12"/>
      <c r="B270" s="73" t="s">
        <v>1132</v>
      </c>
      <c r="C270" s="69" t="s">
        <v>259</v>
      </c>
      <c r="D270" s="74"/>
      <c r="E270" s="82" t="s">
        <v>1133</v>
      </c>
      <c r="F270" s="76" t="s">
        <v>380</v>
      </c>
      <c r="G270" s="69"/>
      <c r="H270" s="74"/>
      <c r="I270" s="82" t="s">
        <v>1134</v>
      </c>
      <c r="J270" s="76" t="s">
        <v>380</v>
      </c>
      <c r="K270" s="69"/>
      <c r="L270" s="74"/>
      <c r="M270" s="75">
        <v>120998</v>
      </c>
      <c r="N270" s="76" t="s">
        <v>259</v>
      </c>
      <c r="O270" s="69"/>
      <c r="P270" s="74"/>
      <c r="Q270" s="82">
        <v>0</v>
      </c>
      <c r="R270" s="76" t="s">
        <v>259</v>
      </c>
      <c r="S270" s="69"/>
      <c r="T270" s="74"/>
      <c r="U270" s="75">
        <v>84272</v>
      </c>
      <c r="V270" s="76" t="s">
        <v>259</v>
      </c>
    </row>
    <row r="271" spans="1:22" ht="15.75" thickBot="1" x14ac:dyDescent="0.3">
      <c r="A271" s="12"/>
      <c r="B271" s="133" t="s">
        <v>1106</v>
      </c>
      <c r="C271" s="72" t="s">
        <v>259</v>
      </c>
      <c r="D271" s="78"/>
      <c r="E271" s="81">
        <v>0</v>
      </c>
      <c r="F271" s="80" t="s">
        <v>259</v>
      </c>
      <c r="G271" s="72"/>
      <c r="H271" s="78"/>
      <c r="I271" s="79">
        <v>5205</v>
      </c>
      <c r="J271" s="80" t="s">
        <v>259</v>
      </c>
      <c r="K271" s="72"/>
      <c r="L271" s="78"/>
      <c r="M271" s="79">
        <v>19013</v>
      </c>
      <c r="N271" s="80" t="s">
        <v>259</v>
      </c>
      <c r="O271" s="72"/>
      <c r="P271" s="78"/>
      <c r="Q271" s="81">
        <v>0</v>
      </c>
      <c r="R271" s="80" t="s">
        <v>259</v>
      </c>
      <c r="S271" s="72"/>
      <c r="T271" s="78"/>
      <c r="U271" s="79">
        <v>24218</v>
      </c>
      <c r="V271" s="80" t="s">
        <v>259</v>
      </c>
    </row>
    <row r="272" spans="1:22" x14ac:dyDescent="0.25">
      <c r="A272" s="12"/>
      <c r="B272" s="83"/>
      <c r="C272" s="83" t="s">
        <v>259</v>
      </c>
      <c r="D272" s="84"/>
      <c r="E272" s="84"/>
      <c r="F272" s="83"/>
      <c r="G272" s="83"/>
      <c r="H272" s="84"/>
      <c r="I272" s="84"/>
      <c r="J272" s="83"/>
      <c r="K272" s="83"/>
      <c r="L272" s="84"/>
      <c r="M272" s="84"/>
      <c r="N272" s="83"/>
      <c r="O272" s="83"/>
      <c r="P272" s="84"/>
      <c r="Q272" s="84"/>
      <c r="R272" s="83"/>
      <c r="S272" s="83"/>
      <c r="T272" s="84"/>
      <c r="U272" s="84"/>
      <c r="V272" s="83"/>
    </row>
    <row r="273" spans="1:22" x14ac:dyDescent="0.25">
      <c r="A273" s="12"/>
      <c r="B273" s="73" t="s">
        <v>1107</v>
      </c>
      <c r="C273" s="69" t="s">
        <v>259</v>
      </c>
      <c r="D273" s="74"/>
      <c r="E273" s="82" t="s">
        <v>1133</v>
      </c>
      <c r="F273" s="76" t="s">
        <v>380</v>
      </c>
      <c r="G273" s="69"/>
      <c r="H273" s="74"/>
      <c r="I273" s="82" t="s">
        <v>1135</v>
      </c>
      <c r="J273" s="76" t="s">
        <v>380</v>
      </c>
      <c r="K273" s="69"/>
      <c r="L273" s="74"/>
      <c r="M273" s="75">
        <v>101985</v>
      </c>
      <c r="N273" s="76" t="s">
        <v>259</v>
      </c>
      <c r="O273" s="69"/>
      <c r="P273" s="74"/>
      <c r="Q273" s="82">
        <v>0</v>
      </c>
      <c r="R273" s="76" t="s">
        <v>259</v>
      </c>
      <c r="S273" s="69"/>
      <c r="T273" s="74"/>
      <c r="U273" s="75">
        <v>60054</v>
      </c>
      <c r="V273" s="76" t="s">
        <v>259</v>
      </c>
    </row>
    <row r="274" spans="1:22" ht="15.75" thickBot="1" x14ac:dyDescent="0.3">
      <c r="A274" s="12"/>
      <c r="B274" s="77" t="s">
        <v>1072</v>
      </c>
      <c r="C274" s="72" t="s">
        <v>259</v>
      </c>
      <c r="D274" s="78"/>
      <c r="E274" s="81">
        <v>0</v>
      </c>
      <c r="F274" s="80" t="s">
        <v>259</v>
      </c>
      <c r="G274" s="72"/>
      <c r="H274" s="78"/>
      <c r="I274" s="81">
        <v>0</v>
      </c>
      <c r="J274" s="80" t="s">
        <v>259</v>
      </c>
      <c r="K274" s="72"/>
      <c r="L274" s="78"/>
      <c r="M274" s="79">
        <v>8586</v>
      </c>
      <c r="N274" s="80" t="s">
        <v>259</v>
      </c>
      <c r="O274" s="72"/>
      <c r="P274" s="78"/>
      <c r="Q274" s="81">
        <v>0</v>
      </c>
      <c r="R274" s="80" t="s">
        <v>259</v>
      </c>
      <c r="S274" s="72"/>
      <c r="T274" s="78"/>
      <c r="U274" s="79">
        <v>8586</v>
      </c>
      <c r="V274" s="80" t="s">
        <v>259</v>
      </c>
    </row>
    <row r="275" spans="1:22" x14ac:dyDescent="0.25">
      <c r="A275" s="12"/>
      <c r="B275" s="83"/>
      <c r="C275" s="83" t="s">
        <v>259</v>
      </c>
      <c r="D275" s="84"/>
      <c r="E275" s="84"/>
      <c r="F275" s="83"/>
      <c r="G275" s="83"/>
      <c r="H275" s="84"/>
      <c r="I275" s="84"/>
      <c r="J275" s="83"/>
      <c r="K275" s="83"/>
      <c r="L275" s="84"/>
      <c r="M275" s="84"/>
      <c r="N275" s="83"/>
      <c r="O275" s="83"/>
      <c r="P275" s="84"/>
      <c r="Q275" s="84"/>
      <c r="R275" s="83"/>
      <c r="S275" s="83"/>
      <c r="T275" s="84"/>
      <c r="U275" s="84"/>
      <c r="V275" s="83"/>
    </row>
    <row r="276" spans="1:22" ht="25.5" x14ac:dyDescent="0.25">
      <c r="A276" s="12"/>
      <c r="B276" s="73" t="s">
        <v>1108</v>
      </c>
      <c r="C276" s="69" t="s">
        <v>259</v>
      </c>
      <c r="D276" s="74"/>
      <c r="E276" s="82" t="s">
        <v>1133</v>
      </c>
      <c r="F276" s="76" t="s">
        <v>380</v>
      </c>
      <c r="G276" s="69"/>
      <c r="H276" s="74"/>
      <c r="I276" s="82" t="s">
        <v>1135</v>
      </c>
      <c r="J276" s="76" t="s">
        <v>380</v>
      </c>
      <c r="K276" s="69"/>
      <c r="L276" s="74"/>
      <c r="M276" s="75">
        <v>93399</v>
      </c>
      <c r="N276" s="76" t="s">
        <v>259</v>
      </c>
      <c r="O276" s="69"/>
      <c r="P276" s="74"/>
      <c r="Q276" s="82">
        <v>0</v>
      </c>
      <c r="R276" s="76" t="s">
        <v>259</v>
      </c>
      <c r="S276" s="69"/>
      <c r="T276" s="74"/>
      <c r="U276" s="75">
        <v>51468</v>
      </c>
      <c r="V276" s="76" t="s">
        <v>259</v>
      </c>
    </row>
    <row r="277" spans="1:22" x14ac:dyDescent="0.25">
      <c r="A277" s="12"/>
      <c r="B277" s="77" t="s">
        <v>114</v>
      </c>
      <c r="C277" s="72" t="s">
        <v>259</v>
      </c>
      <c r="D277" s="78"/>
      <c r="E277" s="81">
        <v>302</v>
      </c>
      <c r="F277" s="80" t="s">
        <v>259</v>
      </c>
      <c r="G277" s="72"/>
      <c r="H277" s="78"/>
      <c r="I277" s="81">
        <v>0</v>
      </c>
      <c r="J277" s="80" t="s">
        <v>259</v>
      </c>
      <c r="K277" s="72"/>
      <c r="L277" s="78"/>
      <c r="M277" s="81">
        <v>0</v>
      </c>
      <c r="N277" s="80" t="s">
        <v>259</v>
      </c>
      <c r="O277" s="72"/>
      <c r="P277" s="78"/>
      <c r="Q277" s="81">
        <v>0</v>
      </c>
      <c r="R277" s="80" t="s">
        <v>259</v>
      </c>
      <c r="S277" s="72"/>
      <c r="T277" s="78"/>
      <c r="U277" s="81">
        <v>302</v>
      </c>
      <c r="V277" s="80" t="s">
        <v>259</v>
      </c>
    </row>
    <row r="278" spans="1:22" ht="15.75" thickBot="1" x14ac:dyDescent="0.3">
      <c r="A278" s="12"/>
      <c r="B278" s="73" t="s">
        <v>115</v>
      </c>
      <c r="C278" s="69" t="s">
        <v>259</v>
      </c>
      <c r="D278" s="74"/>
      <c r="E278" s="75">
        <v>22147</v>
      </c>
      <c r="F278" s="76" t="s">
        <v>259</v>
      </c>
      <c r="G278" s="69"/>
      <c r="H278" s="74"/>
      <c r="I278" s="82">
        <v>0</v>
      </c>
      <c r="J278" s="76" t="s">
        <v>259</v>
      </c>
      <c r="K278" s="69"/>
      <c r="L278" s="74"/>
      <c r="M278" s="82">
        <v>0</v>
      </c>
      <c r="N278" s="76" t="s">
        <v>259</v>
      </c>
      <c r="O278" s="69"/>
      <c r="P278" s="74"/>
      <c r="Q278" s="82">
        <v>0</v>
      </c>
      <c r="R278" s="76" t="s">
        <v>259</v>
      </c>
      <c r="S278" s="69"/>
      <c r="T278" s="74"/>
      <c r="U278" s="75">
        <v>22147</v>
      </c>
      <c r="V278" s="76" t="s">
        <v>259</v>
      </c>
    </row>
    <row r="279" spans="1:22" x14ac:dyDescent="0.25">
      <c r="A279" s="12"/>
      <c r="B279" s="83"/>
      <c r="C279" s="83" t="s">
        <v>259</v>
      </c>
      <c r="D279" s="84"/>
      <c r="E279" s="84"/>
      <c r="F279" s="83"/>
      <c r="G279" s="83"/>
      <c r="H279" s="84"/>
      <c r="I279" s="84"/>
      <c r="J279" s="83"/>
      <c r="K279" s="83"/>
      <c r="L279" s="84"/>
      <c r="M279" s="84"/>
      <c r="N279" s="83"/>
      <c r="O279" s="83"/>
      <c r="P279" s="84"/>
      <c r="Q279" s="84"/>
      <c r="R279" s="83"/>
      <c r="S279" s="83"/>
      <c r="T279" s="84"/>
      <c r="U279" s="84"/>
      <c r="V279" s="83"/>
    </row>
    <row r="280" spans="1:22" ht="26.25" thickBot="1" x14ac:dyDescent="0.3">
      <c r="A280" s="12"/>
      <c r="B280" s="77" t="s">
        <v>1109</v>
      </c>
      <c r="C280" s="72" t="s">
        <v>259</v>
      </c>
      <c r="D280" s="78" t="s">
        <v>325</v>
      </c>
      <c r="E280" s="81" t="s">
        <v>1136</v>
      </c>
      <c r="F280" s="80" t="s">
        <v>380</v>
      </c>
      <c r="G280" s="72"/>
      <c r="H280" s="78" t="s">
        <v>325</v>
      </c>
      <c r="I280" s="81" t="s">
        <v>1135</v>
      </c>
      <c r="J280" s="80" t="s">
        <v>380</v>
      </c>
      <c r="K280" s="72"/>
      <c r="L280" s="78" t="s">
        <v>325</v>
      </c>
      <c r="M280" s="79">
        <v>93399</v>
      </c>
      <c r="N280" s="80" t="s">
        <v>259</v>
      </c>
      <c r="O280" s="72"/>
      <c r="P280" s="78" t="s">
        <v>325</v>
      </c>
      <c r="Q280" s="81">
        <v>0</v>
      </c>
      <c r="R280" s="80" t="s">
        <v>259</v>
      </c>
      <c r="S280" s="72"/>
      <c r="T280" s="78" t="s">
        <v>325</v>
      </c>
      <c r="U280" s="79">
        <v>29019</v>
      </c>
      <c r="V280" s="80" t="s">
        <v>259</v>
      </c>
    </row>
    <row r="281" spans="1:22" ht="15.75" thickTop="1" x14ac:dyDescent="0.25">
      <c r="A281" s="12"/>
      <c r="B281" s="83"/>
      <c r="C281" s="83" t="s">
        <v>259</v>
      </c>
      <c r="D281" s="85"/>
      <c r="E281" s="85"/>
      <c r="F281" s="83"/>
      <c r="G281" s="83"/>
      <c r="H281" s="85"/>
      <c r="I281" s="85"/>
      <c r="J281" s="83"/>
      <c r="K281" s="83"/>
      <c r="L281" s="85"/>
      <c r="M281" s="85"/>
      <c r="N281" s="83"/>
      <c r="O281" s="83"/>
      <c r="P281" s="85"/>
      <c r="Q281" s="85"/>
      <c r="R281" s="83"/>
      <c r="S281" s="83"/>
      <c r="T281" s="85"/>
      <c r="U281" s="85"/>
      <c r="V281" s="83"/>
    </row>
    <row r="282" spans="1:22" x14ac:dyDescent="0.25">
      <c r="A282" s="12"/>
      <c r="B282" s="138"/>
      <c r="C282" s="138"/>
      <c r="D282" s="138"/>
      <c r="E282" s="138"/>
      <c r="F282" s="138"/>
      <c r="G282" s="138"/>
      <c r="H282" s="138"/>
      <c r="I282" s="138"/>
      <c r="J282" s="138"/>
      <c r="K282" s="138"/>
      <c r="L282" s="138"/>
      <c r="M282" s="138"/>
      <c r="N282" s="138"/>
      <c r="O282" s="138"/>
      <c r="P282" s="138"/>
      <c r="Q282" s="138"/>
      <c r="R282" s="138"/>
      <c r="S282" s="138"/>
      <c r="T282" s="138"/>
      <c r="U282" s="138"/>
      <c r="V282" s="138"/>
    </row>
    <row r="283" spans="1:22"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row>
    <row r="284" spans="1:22" x14ac:dyDescent="0.25">
      <c r="A284" s="12"/>
      <c r="B284" s="139" t="s">
        <v>1137</v>
      </c>
      <c r="C284" s="139"/>
      <c r="D284" s="139"/>
      <c r="E284" s="139"/>
      <c r="F284" s="139"/>
      <c r="G284" s="139"/>
      <c r="H284" s="139"/>
      <c r="I284" s="139"/>
      <c r="J284" s="139"/>
      <c r="K284" s="139"/>
      <c r="L284" s="139"/>
      <c r="M284" s="139"/>
      <c r="N284" s="139"/>
      <c r="O284" s="139"/>
      <c r="P284" s="139"/>
      <c r="Q284" s="139"/>
      <c r="R284" s="139"/>
      <c r="S284" s="139"/>
      <c r="T284" s="139"/>
      <c r="U284" s="139"/>
      <c r="V284" s="139"/>
    </row>
    <row r="285" spans="1:22"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row>
    <row r="286" spans="1:22" x14ac:dyDescent="0.25">
      <c r="A286" s="12"/>
      <c r="B286" s="139" t="s">
        <v>1095</v>
      </c>
      <c r="C286" s="139"/>
      <c r="D286" s="139"/>
      <c r="E286" s="139"/>
      <c r="F286" s="139"/>
      <c r="G286" s="139"/>
      <c r="H286" s="139"/>
      <c r="I286" s="139"/>
      <c r="J286" s="139"/>
      <c r="K286" s="139"/>
      <c r="L286" s="139"/>
      <c r="M286" s="139"/>
      <c r="N286" s="139"/>
      <c r="O286" s="139"/>
      <c r="P286" s="139"/>
      <c r="Q286" s="139"/>
      <c r="R286" s="139"/>
      <c r="S286" s="139"/>
      <c r="T286" s="139"/>
      <c r="U286" s="139"/>
      <c r="V286" s="139"/>
    </row>
    <row r="287" spans="1:22"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row>
    <row r="288" spans="1:22" x14ac:dyDescent="0.25">
      <c r="A288" s="12"/>
      <c r="B288" s="138"/>
      <c r="C288" s="138"/>
      <c r="D288" s="138"/>
      <c r="E288" s="138"/>
      <c r="F288" s="138"/>
      <c r="G288" s="138"/>
      <c r="H288" s="138"/>
      <c r="I288" s="138"/>
      <c r="J288" s="138"/>
      <c r="K288" s="138"/>
      <c r="L288" s="138"/>
      <c r="M288" s="138"/>
      <c r="N288" s="138"/>
      <c r="O288" s="138"/>
      <c r="P288" s="138"/>
      <c r="Q288" s="138"/>
      <c r="R288" s="138"/>
      <c r="S288" s="138"/>
      <c r="T288" s="138"/>
      <c r="U288" s="138"/>
      <c r="V288" s="138"/>
    </row>
    <row r="289" spans="1:22" x14ac:dyDescent="0.25">
      <c r="A289" s="12"/>
      <c r="B289" s="11"/>
      <c r="C289" s="11"/>
      <c r="D289" s="11"/>
      <c r="E289" s="11"/>
      <c r="F289" s="11"/>
      <c r="G289" s="11"/>
      <c r="H289" s="11"/>
      <c r="I289" s="11"/>
      <c r="J289" s="11"/>
      <c r="K289" s="11"/>
      <c r="L289" s="11"/>
      <c r="M289" s="11"/>
      <c r="N289" s="11"/>
      <c r="O289" s="11"/>
      <c r="P289" s="11"/>
      <c r="Q289" s="11"/>
      <c r="R289" s="11"/>
      <c r="S289" s="11"/>
      <c r="T289" s="11"/>
      <c r="U289" s="11"/>
      <c r="V289" s="11"/>
    </row>
    <row r="290" spans="1:22" x14ac:dyDescent="0.25">
      <c r="A290" s="12"/>
      <c r="B290" s="4"/>
      <c r="C290" s="4"/>
      <c r="D290" s="4"/>
      <c r="E290" s="4"/>
      <c r="F290" s="4"/>
      <c r="G290" s="4"/>
      <c r="H290" s="4"/>
      <c r="I290" s="4"/>
      <c r="J290" s="4"/>
      <c r="K290" s="4"/>
      <c r="L290" s="4"/>
      <c r="M290" s="4"/>
      <c r="N290" s="4"/>
      <c r="O290" s="4"/>
      <c r="P290" s="4"/>
      <c r="Q290" s="4"/>
      <c r="R290" s="4"/>
      <c r="S290" s="4"/>
      <c r="T290" s="4"/>
      <c r="U290" s="4"/>
      <c r="V290" s="4"/>
    </row>
    <row r="291" spans="1:22" x14ac:dyDescent="0.25">
      <c r="A291" s="12"/>
      <c r="B291" s="95"/>
      <c r="C291" s="95" t="s">
        <v>259</v>
      </c>
      <c r="D291" s="97" t="s">
        <v>1042</v>
      </c>
      <c r="E291" s="97"/>
      <c r="F291" s="95"/>
      <c r="G291" s="95"/>
      <c r="H291" s="97" t="s">
        <v>1043</v>
      </c>
      <c r="I291" s="97"/>
      <c r="J291" s="95"/>
      <c r="K291" s="95" t="s">
        <v>259</v>
      </c>
      <c r="L291" s="97" t="s">
        <v>556</v>
      </c>
      <c r="M291" s="97"/>
      <c r="N291" s="95"/>
      <c r="O291" s="95"/>
      <c r="P291" s="97" t="s">
        <v>1044</v>
      </c>
      <c r="Q291" s="97"/>
      <c r="R291" s="95"/>
      <c r="S291" s="95" t="s">
        <v>259</v>
      </c>
      <c r="T291" s="97" t="s">
        <v>1045</v>
      </c>
      <c r="U291" s="97"/>
      <c r="V291" s="95"/>
    </row>
    <row r="292" spans="1:22" ht="15.75" thickBot="1" x14ac:dyDescent="0.3">
      <c r="A292" s="12"/>
      <c r="B292" s="95"/>
      <c r="C292" s="95"/>
      <c r="D292" s="86"/>
      <c r="E292" s="86"/>
      <c r="F292" s="95"/>
      <c r="G292" s="95"/>
      <c r="H292" s="86"/>
      <c r="I292" s="86"/>
      <c r="J292" s="95"/>
      <c r="K292" s="95"/>
      <c r="L292" s="86" t="s">
        <v>1043</v>
      </c>
      <c r="M292" s="86"/>
      <c r="N292" s="95"/>
      <c r="O292" s="95"/>
      <c r="P292" s="86"/>
      <c r="Q292" s="86"/>
      <c r="R292" s="95"/>
      <c r="S292" s="95"/>
      <c r="T292" s="86"/>
      <c r="U292" s="86"/>
      <c r="V292" s="95"/>
    </row>
    <row r="293" spans="1:22" ht="25.5" x14ac:dyDescent="0.25">
      <c r="A293" s="12"/>
      <c r="B293" s="77" t="s">
        <v>1138</v>
      </c>
      <c r="C293" s="72" t="s">
        <v>259</v>
      </c>
      <c r="D293" s="78" t="s">
        <v>325</v>
      </c>
      <c r="E293" s="81" t="s">
        <v>1110</v>
      </c>
      <c r="F293" s="80" t="s">
        <v>380</v>
      </c>
      <c r="G293" s="72"/>
      <c r="H293" s="78" t="s">
        <v>325</v>
      </c>
      <c r="I293" s="79">
        <v>29539</v>
      </c>
      <c r="J293" s="80" t="s">
        <v>259</v>
      </c>
      <c r="K293" s="72" t="s">
        <v>259</v>
      </c>
      <c r="L293" s="78" t="s">
        <v>325</v>
      </c>
      <c r="M293" s="79">
        <v>106650</v>
      </c>
      <c r="N293" s="80" t="s">
        <v>259</v>
      </c>
      <c r="O293" s="72"/>
      <c r="P293" s="78" t="s">
        <v>325</v>
      </c>
      <c r="Q293" s="81">
        <v>0</v>
      </c>
      <c r="R293" s="80" t="s">
        <v>259</v>
      </c>
      <c r="S293" s="72" t="s">
        <v>259</v>
      </c>
      <c r="T293" s="78" t="s">
        <v>325</v>
      </c>
      <c r="U293" s="79">
        <v>97875</v>
      </c>
      <c r="V293" s="80" t="s">
        <v>259</v>
      </c>
    </row>
    <row r="294" spans="1:22" x14ac:dyDescent="0.25">
      <c r="A294" s="12"/>
      <c r="B294" s="73" t="s">
        <v>1139</v>
      </c>
      <c r="C294" s="69" t="s">
        <v>259</v>
      </c>
      <c r="D294" s="74"/>
      <c r="E294" s="82">
        <v>0</v>
      </c>
      <c r="F294" s="76" t="s">
        <v>259</v>
      </c>
      <c r="G294" s="69"/>
      <c r="H294" s="74"/>
      <c r="I294" s="82">
        <v>0</v>
      </c>
      <c r="J294" s="76" t="s">
        <v>259</v>
      </c>
      <c r="K294" s="69" t="s">
        <v>259</v>
      </c>
      <c r="L294" s="74"/>
      <c r="M294" s="82">
        <v>209</v>
      </c>
      <c r="N294" s="76" t="s">
        <v>259</v>
      </c>
      <c r="O294" s="69"/>
      <c r="P294" s="74"/>
      <c r="Q294" s="82">
        <v>0</v>
      </c>
      <c r="R294" s="76" t="s">
        <v>259</v>
      </c>
      <c r="S294" s="69" t="s">
        <v>259</v>
      </c>
      <c r="T294" s="74"/>
      <c r="U294" s="82">
        <v>209</v>
      </c>
      <c r="V294" s="76" t="s">
        <v>259</v>
      </c>
    </row>
    <row r="295" spans="1:22" x14ac:dyDescent="0.25">
      <c r="A295" s="12"/>
      <c r="B295" s="77" t="s">
        <v>129</v>
      </c>
      <c r="C295" s="72" t="s">
        <v>259</v>
      </c>
      <c r="D295" s="26"/>
      <c r="E295" s="26"/>
      <c r="F295" s="26"/>
      <c r="G295" s="72"/>
      <c r="H295" s="26"/>
      <c r="I295" s="26"/>
      <c r="J295" s="26"/>
      <c r="K295" s="72" t="s">
        <v>259</v>
      </c>
      <c r="L295" s="26"/>
      <c r="M295" s="26"/>
      <c r="N295" s="26"/>
      <c r="O295" s="72"/>
      <c r="P295" s="26"/>
      <c r="Q295" s="26"/>
      <c r="R295" s="26"/>
      <c r="S295" s="72" t="s">
        <v>259</v>
      </c>
      <c r="T295" s="26"/>
      <c r="U295" s="26"/>
      <c r="V295" s="26"/>
    </row>
    <row r="296" spans="1:22" ht="25.5" x14ac:dyDescent="0.25">
      <c r="A296" s="12"/>
      <c r="B296" s="73" t="s">
        <v>1140</v>
      </c>
      <c r="C296" s="69" t="s">
        <v>259</v>
      </c>
      <c r="D296" s="74"/>
      <c r="E296" s="82">
        <v>0</v>
      </c>
      <c r="F296" s="76" t="s">
        <v>259</v>
      </c>
      <c r="G296" s="69"/>
      <c r="H296" s="74"/>
      <c r="I296" s="82">
        <v>0</v>
      </c>
      <c r="J296" s="76" t="s">
        <v>259</v>
      </c>
      <c r="K296" s="69" t="s">
        <v>259</v>
      </c>
      <c r="L296" s="74"/>
      <c r="M296" s="82" t="s">
        <v>560</v>
      </c>
      <c r="N296" s="76" t="s">
        <v>380</v>
      </c>
      <c r="O296" s="69"/>
      <c r="P296" s="74"/>
      <c r="Q296" s="82">
        <v>0</v>
      </c>
      <c r="R296" s="76" t="s">
        <v>259</v>
      </c>
      <c r="S296" s="69" t="s">
        <v>259</v>
      </c>
      <c r="T296" s="74"/>
      <c r="U296" s="82" t="s">
        <v>560</v>
      </c>
      <c r="V296" s="76" t="s">
        <v>380</v>
      </c>
    </row>
    <row r="297" spans="1:22" ht="25.5" x14ac:dyDescent="0.25">
      <c r="A297" s="12"/>
      <c r="B297" s="77" t="s">
        <v>131</v>
      </c>
      <c r="C297" s="72" t="s">
        <v>259</v>
      </c>
      <c r="D297" s="78"/>
      <c r="E297" s="81">
        <v>0</v>
      </c>
      <c r="F297" s="80" t="s">
        <v>259</v>
      </c>
      <c r="G297" s="72"/>
      <c r="H297" s="78"/>
      <c r="I297" s="81">
        <v>0</v>
      </c>
      <c r="J297" s="80" t="s">
        <v>259</v>
      </c>
      <c r="K297" s="72" t="s">
        <v>259</v>
      </c>
      <c r="L297" s="78"/>
      <c r="M297" s="79">
        <v>1207</v>
      </c>
      <c r="N297" s="80" t="s">
        <v>259</v>
      </c>
      <c r="O297" s="72"/>
      <c r="P297" s="78"/>
      <c r="Q297" s="81">
        <v>0</v>
      </c>
      <c r="R297" s="80" t="s">
        <v>259</v>
      </c>
      <c r="S297" s="72" t="s">
        <v>259</v>
      </c>
      <c r="T297" s="78"/>
      <c r="U297" s="79">
        <v>1207</v>
      </c>
      <c r="V297" s="80" t="s">
        <v>259</v>
      </c>
    </row>
    <row r="298" spans="1:22" x14ac:dyDescent="0.25">
      <c r="A298" s="12"/>
      <c r="B298" s="73" t="s">
        <v>132</v>
      </c>
      <c r="C298" s="69" t="s">
        <v>259</v>
      </c>
      <c r="D298" s="74"/>
      <c r="E298" s="82">
        <v>0</v>
      </c>
      <c r="F298" s="76" t="s">
        <v>259</v>
      </c>
      <c r="G298" s="69"/>
      <c r="H298" s="74"/>
      <c r="I298" s="82">
        <v>0</v>
      </c>
      <c r="J298" s="76" t="s">
        <v>259</v>
      </c>
      <c r="K298" s="69" t="s">
        <v>259</v>
      </c>
      <c r="L298" s="74"/>
      <c r="M298" s="82" t="s">
        <v>562</v>
      </c>
      <c r="N298" s="76" t="s">
        <v>380</v>
      </c>
      <c r="O298" s="69"/>
      <c r="P298" s="74"/>
      <c r="Q298" s="82">
        <v>0</v>
      </c>
      <c r="R298" s="76" t="s">
        <v>259</v>
      </c>
      <c r="S298" s="69" t="s">
        <v>259</v>
      </c>
      <c r="T298" s="74"/>
      <c r="U298" s="82" t="s">
        <v>562</v>
      </c>
      <c r="V298" s="76" t="s">
        <v>380</v>
      </c>
    </row>
    <row r="299" spans="1:22" ht="26.25" thickBot="1" x14ac:dyDescent="0.3">
      <c r="A299" s="12"/>
      <c r="B299" s="77" t="s">
        <v>1141</v>
      </c>
      <c r="C299" s="72" t="s">
        <v>259</v>
      </c>
      <c r="D299" s="78"/>
      <c r="E299" s="81">
        <v>0</v>
      </c>
      <c r="F299" s="80" t="s">
        <v>259</v>
      </c>
      <c r="G299" s="72"/>
      <c r="H299" s="78"/>
      <c r="I299" s="81">
        <v>0</v>
      </c>
      <c r="J299" s="80" t="s">
        <v>259</v>
      </c>
      <c r="K299" s="72" t="s">
        <v>259</v>
      </c>
      <c r="L299" s="78"/>
      <c r="M299" s="81" t="s">
        <v>568</v>
      </c>
      <c r="N299" s="80" t="s">
        <v>380</v>
      </c>
      <c r="O299" s="72"/>
      <c r="P299" s="78"/>
      <c r="Q299" s="81">
        <v>0</v>
      </c>
      <c r="R299" s="80" t="s">
        <v>259</v>
      </c>
      <c r="S299" s="72" t="s">
        <v>259</v>
      </c>
      <c r="T299" s="78"/>
      <c r="U299" s="81" t="s">
        <v>568</v>
      </c>
      <c r="V299" s="80" t="s">
        <v>380</v>
      </c>
    </row>
    <row r="300" spans="1:22" x14ac:dyDescent="0.25">
      <c r="A300" s="12"/>
      <c r="B300" s="83"/>
      <c r="C300" s="83" t="s">
        <v>259</v>
      </c>
      <c r="D300" s="84"/>
      <c r="E300" s="84"/>
      <c r="F300" s="83"/>
      <c r="G300" s="83"/>
      <c r="H300" s="84"/>
      <c r="I300" s="84"/>
      <c r="J300" s="83"/>
      <c r="K300" s="83" t="s">
        <v>259</v>
      </c>
      <c r="L300" s="84"/>
      <c r="M300" s="84"/>
      <c r="N300" s="83"/>
      <c r="O300" s="83"/>
      <c r="P300" s="84"/>
      <c r="Q300" s="84"/>
      <c r="R300" s="83"/>
      <c r="S300" s="83" t="s">
        <v>259</v>
      </c>
      <c r="T300" s="84"/>
      <c r="U300" s="84"/>
      <c r="V300" s="83"/>
    </row>
    <row r="301" spans="1:22" x14ac:dyDescent="0.25">
      <c r="A301" s="12"/>
      <c r="B301" s="73" t="s">
        <v>134</v>
      </c>
      <c r="C301" s="69" t="s">
        <v>259</v>
      </c>
      <c r="D301" s="74"/>
      <c r="E301" s="82" t="s">
        <v>1110</v>
      </c>
      <c r="F301" s="76" t="s">
        <v>380</v>
      </c>
      <c r="G301" s="69"/>
      <c r="H301" s="74"/>
      <c r="I301" s="75">
        <v>29539</v>
      </c>
      <c r="J301" s="76" t="s">
        <v>259</v>
      </c>
      <c r="K301" s="69" t="s">
        <v>259</v>
      </c>
      <c r="L301" s="74"/>
      <c r="M301" s="82" t="s">
        <v>1142</v>
      </c>
      <c r="N301" s="76" t="s">
        <v>380</v>
      </c>
      <c r="O301" s="69"/>
      <c r="P301" s="74"/>
      <c r="Q301" s="82">
        <v>0</v>
      </c>
      <c r="R301" s="76" t="s">
        <v>259</v>
      </c>
      <c r="S301" s="69" t="s">
        <v>259</v>
      </c>
      <c r="T301" s="74"/>
      <c r="U301" s="82" t="s">
        <v>575</v>
      </c>
      <c r="V301" s="76" t="s">
        <v>380</v>
      </c>
    </row>
    <row r="302" spans="1:22" ht="26.25" thickBot="1" x14ac:dyDescent="0.3">
      <c r="A302" s="12"/>
      <c r="B302" s="77" t="s">
        <v>1143</v>
      </c>
      <c r="C302" s="72" t="s">
        <v>259</v>
      </c>
      <c r="D302" s="78"/>
      <c r="E302" s="81">
        <v>0</v>
      </c>
      <c r="F302" s="80" t="s">
        <v>259</v>
      </c>
      <c r="G302" s="72"/>
      <c r="H302" s="78"/>
      <c r="I302" s="81">
        <v>0</v>
      </c>
      <c r="J302" s="80" t="s">
        <v>259</v>
      </c>
      <c r="K302" s="72" t="s">
        <v>259</v>
      </c>
      <c r="L302" s="78"/>
      <c r="M302" s="81" t="s">
        <v>574</v>
      </c>
      <c r="N302" s="80" t="s">
        <v>380</v>
      </c>
      <c r="O302" s="72"/>
      <c r="P302" s="78"/>
      <c r="Q302" s="81">
        <v>0</v>
      </c>
      <c r="R302" s="80" t="s">
        <v>259</v>
      </c>
      <c r="S302" s="72" t="s">
        <v>259</v>
      </c>
      <c r="T302" s="78"/>
      <c r="U302" s="81" t="s">
        <v>574</v>
      </c>
      <c r="V302" s="80" t="s">
        <v>380</v>
      </c>
    </row>
    <row r="303" spans="1:22" x14ac:dyDescent="0.25">
      <c r="A303" s="12"/>
      <c r="B303" s="83"/>
      <c r="C303" s="83" t="s">
        <v>259</v>
      </c>
      <c r="D303" s="84"/>
      <c r="E303" s="84"/>
      <c r="F303" s="83"/>
      <c r="G303" s="83"/>
      <c r="H303" s="84"/>
      <c r="I303" s="84"/>
      <c r="J303" s="83"/>
      <c r="K303" s="83" t="s">
        <v>259</v>
      </c>
      <c r="L303" s="84"/>
      <c r="M303" s="84"/>
      <c r="N303" s="83"/>
      <c r="O303" s="83"/>
      <c r="P303" s="84"/>
      <c r="Q303" s="84"/>
      <c r="R303" s="83"/>
      <c r="S303" s="83" t="s">
        <v>259</v>
      </c>
      <c r="T303" s="84"/>
      <c r="U303" s="84"/>
      <c r="V303" s="83"/>
    </row>
    <row r="304" spans="1:22" ht="39" thickBot="1" x14ac:dyDescent="0.3">
      <c r="A304" s="12"/>
      <c r="B304" s="73" t="s">
        <v>136</v>
      </c>
      <c r="C304" s="69" t="s">
        <v>259</v>
      </c>
      <c r="D304" s="74" t="s">
        <v>325</v>
      </c>
      <c r="E304" s="82" t="s">
        <v>1110</v>
      </c>
      <c r="F304" s="76" t="s">
        <v>380</v>
      </c>
      <c r="G304" s="69"/>
      <c r="H304" s="74" t="s">
        <v>325</v>
      </c>
      <c r="I304" s="75">
        <v>29539</v>
      </c>
      <c r="J304" s="76" t="s">
        <v>259</v>
      </c>
      <c r="K304" s="69" t="s">
        <v>259</v>
      </c>
      <c r="L304" s="74" t="s">
        <v>325</v>
      </c>
      <c r="M304" s="82" t="s">
        <v>1144</v>
      </c>
      <c r="N304" s="76" t="s">
        <v>380</v>
      </c>
      <c r="O304" s="69"/>
      <c r="P304" s="74" t="s">
        <v>325</v>
      </c>
      <c r="Q304" s="82">
        <v>0</v>
      </c>
      <c r="R304" s="76" t="s">
        <v>259</v>
      </c>
      <c r="S304" s="69" t="s">
        <v>259</v>
      </c>
      <c r="T304" s="74" t="s">
        <v>325</v>
      </c>
      <c r="U304" s="82" t="s">
        <v>573</v>
      </c>
      <c r="V304" s="76" t="s">
        <v>380</v>
      </c>
    </row>
    <row r="305" spans="1:22" ht="15.75" thickTop="1" x14ac:dyDescent="0.25">
      <c r="A305" s="12"/>
      <c r="B305" s="83"/>
      <c r="C305" s="83" t="s">
        <v>259</v>
      </c>
      <c r="D305" s="85"/>
      <c r="E305" s="85"/>
      <c r="F305" s="83"/>
      <c r="G305" s="83"/>
      <c r="H305" s="85"/>
      <c r="I305" s="85"/>
      <c r="J305" s="83"/>
      <c r="K305" s="83" t="s">
        <v>259</v>
      </c>
      <c r="L305" s="85"/>
      <c r="M305" s="85"/>
      <c r="N305" s="83"/>
      <c r="O305" s="83"/>
      <c r="P305" s="85"/>
      <c r="Q305" s="85"/>
      <c r="R305" s="83"/>
      <c r="S305" s="83" t="s">
        <v>259</v>
      </c>
      <c r="T305" s="85"/>
      <c r="U305" s="85"/>
      <c r="V305" s="83"/>
    </row>
    <row r="306" spans="1:22" x14ac:dyDescent="0.25">
      <c r="A306" s="12"/>
      <c r="B306" s="139" t="s">
        <v>1137</v>
      </c>
      <c r="C306" s="139"/>
      <c r="D306" s="139"/>
      <c r="E306" s="139"/>
      <c r="F306" s="139"/>
      <c r="G306" s="139"/>
      <c r="H306" s="139"/>
      <c r="I306" s="139"/>
      <c r="J306" s="139"/>
      <c r="K306" s="139"/>
      <c r="L306" s="139"/>
      <c r="M306" s="139"/>
      <c r="N306" s="139"/>
      <c r="O306" s="139"/>
      <c r="P306" s="139"/>
      <c r="Q306" s="139"/>
      <c r="R306" s="139"/>
      <c r="S306" s="139"/>
      <c r="T306" s="139"/>
      <c r="U306" s="139"/>
      <c r="V306" s="139"/>
    </row>
    <row r="307" spans="1:22" x14ac:dyDescent="0.25">
      <c r="A307" s="12"/>
      <c r="B307" s="11"/>
      <c r="C307" s="11"/>
      <c r="D307" s="11"/>
      <c r="E307" s="11"/>
      <c r="F307" s="11"/>
      <c r="G307" s="11"/>
      <c r="H307" s="11"/>
      <c r="I307" s="11"/>
      <c r="J307" s="11"/>
      <c r="K307" s="11"/>
      <c r="L307" s="11"/>
      <c r="M307" s="11"/>
      <c r="N307" s="11"/>
      <c r="O307" s="11"/>
      <c r="P307" s="11"/>
      <c r="Q307" s="11"/>
      <c r="R307" s="11"/>
      <c r="S307" s="11"/>
      <c r="T307" s="11"/>
      <c r="U307" s="11"/>
      <c r="V307" s="11"/>
    </row>
    <row r="308" spans="1:22" x14ac:dyDescent="0.25">
      <c r="A308" s="12"/>
      <c r="B308" s="139" t="s">
        <v>1111</v>
      </c>
      <c r="C308" s="139"/>
      <c r="D308" s="139"/>
      <c r="E308" s="139"/>
      <c r="F308" s="139"/>
      <c r="G308" s="139"/>
      <c r="H308" s="139"/>
      <c r="I308" s="139"/>
      <c r="J308" s="139"/>
      <c r="K308" s="139"/>
      <c r="L308" s="139"/>
      <c r="M308" s="139"/>
      <c r="N308" s="139"/>
      <c r="O308" s="139"/>
      <c r="P308" s="139"/>
      <c r="Q308" s="139"/>
      <c r="R308" s="139"/>
      <c r="S308" s="139"/>
      <c r="T308" s="139"/>
      <c r="U308" s="139"/>
      <c r="V308" s="139"/>
    </row>
    <row r="309" spans="1:22" x14ac:dyDescent="0.25">
      <c r="A309" s="12"/>
      <c r="B309" s="11"/>
      <c r="C309" s="11"/>
      <c r="D309" s="11"/>
      <c r="E309" s="11"/>
      <c r="F309" s="11"/>
      <c r="G309" s="11"/>
      <c r="H309" s="11"/>
      <c r="I309" s="11"/>
      <c r="J309" s="11"/>
      <c r="K309" s="11"/>
      <c r="L309" s="11"/>
      <c r="M309" s="11"/>
      <c r="N309" s="11"/>
      <c r="O309" s="11"/>
      <c r="P309" s="11"/>
      <c r="Q309" s="11"/>
      <c r="R309" s="11"/>
      <c r="S309" s="11"/>
      <c r="T309" s="11"/>
      <c r="U309" s="11"/>
      <c r="V309" s="11"/>
    </row>
    <row r="310" spans="1:22" x14ac:dyDescent="0.25">
      <c r="A310" s="12"/>
      <c r="B310" s="138"/>
      <c r="C310" s="138"/>
      <c r="D310" s="138"/>
      <c r="E310" s="138"/>
      <c r="F310" s="138"/>
      <c r="G310" s="138"/>
      <c r="H310" s="138"/>
      <c r="I310" s="138"/>
      <c r="J310" s="138"/>
      <c r="K310" s="138"/>
      <c r="L310" s="138"/>
      <c r="M310" s="138"/>
      <c r="N310" s="138"/>
      <c r="O310" s="138"/>
      <c r="P310" s="138"/>
      <c r="Q310" s="138"/>
      <c r="R310" s="138"/>
      <c r="S310" s="138"/>
      <c r="T310" s="138"/>
      <c r="U310" s="138"/>
      <c r="V310" s="138"/>
    </row>
    <row r="311" spans="1:22" x14ac:dyDescent="0.25">
      <c r="A311" s="12"/>
      <c r="B311" s="11"/>
      <c r="C311" s="11"/>
      <c r="D311" s="11"/>
      <c r="E311" s="11"/>
      <c r="F311" s="11"/>
      <c r="G311" s="11"/>
      <c r="H311" s="11"/>
      <c r="I311" s="11"/>
      <c r="J311" s="11"/>
      <c r="K311" s="11"/>
      <c r="L311" s="11"/>
      <c r="M311" s="11"/>
      <c r="N311" s="11"/>
      <c r="O311" s="11"/>
      <c r="P311" s="11"/>
      <c r="Q311" s="11"/>
      <c r="R311" s="11"/>
      <c r="S311" s="11"/>
      <c r="T311" s="11"/>
      <c r="U311" s="11"/>
      <c r="V311" s="11"/>
    </row>
    <row r="312" spans="1:22" x14ac:dyDescent="0.25">
      <c r="A312" s="12"/>
      <c r="B312" s="4"/>
      <c r="C312" s="4"/>
      <c r="D312" s="4"/>
      <c r="E312" s="4"/>
      <c r="F312" s="4"/>
      <c r="G312" s="4"/>
      <c r="H312" s="4"/>
      <c r="I312" s="4"/>
      <c r="J312" s="4"/>
      <c r="K312" s="4"/>
      <c r="L312" s="4"/>
      <c r="M312" s="4"/>
      <c r="N312" s="4"/>
      <c r="O312" s="4"/>
      <c r="P312" s="4"/>
      <c r="Q312" s="4"/>
      <c r="R312" s="4"/>
      <c r="S312" s="4"/>
      <c r="T312" s="4"/>
      <c r="U312" s="4"/>
      <c r="V312" s="4"/>
    </row>
    <row r="313" spans="1:22" x14ac:dyDescent="0.25">
      <c r="A313" s="12"/>
      <c r="B313" s="95"/>
      <c r="C313" s="95" t="s">
        <v>259</v>
      </c>
      <c r="D313" s="97" t="s">
        <v>1042</v>
      </c>
      <c r="E313" s="97"/>
      <c r="F313" s="95"/>
      <c r="G313" s="95"/>
      <c r="H313" s="97" t="s">
        <v>1043</v>
      </c>
      <c r="I313" s="97"/>
      <c r="J313" s="95"/>
      <c r="K313" s="95" t="s">
        <v>259</v>
      </c>
      <c r="L313" s="97" t="s">
        <v>556</v>
      </c>
      <c r="M313" s="97"/>
      <c r="N313" s="95"/>
      <c r="O313" s="95"/>
      <c r="P313" s="97" t="s">
        <v>1044</v>
      </c>
      <c r="Q313" s="97"/>
      <c r="R313" s="95"/>
      <c r="S313" s="95" t="s">
        <v>259</v>
      </c>
      <c r="T313" s="97" t="s">
        <v>1045</v>
      </c>
      <c r="U313" s="97"/>
      <c r="V313" s="95"/>
    </row>
    <row r="314" spans="1:22" ht="15.75" thickBot="1" x14ac:dyDescent="0.3">
      <c r="A314" s="12"/>
      <c r="B314" s="95"/>
      <c r="C314" s="95"/>
      <c r="D314" s="86"/>
      <c r="E314" s="86"/>
      <c r="F314" s="95"/>
      <c r="G314" s="95"/>
      <c r="H314" s="86"/>
      <c r="I314" s="86"/>
      <c r="J314" s="95"/>
      <c r="K314" s="95"/>
      <c r="L314" s="86" t="s">
        <v>1043</v>
      </c>
      <c r="M314" s="86"/>
      <c r="N314" s="95"/>
      <c r="O314" s="95"/>
      <c r="P314" s="86"/>
      <c r="Q314" s="86"/>
      <c r="R314" s="95"/>
      <c r="S314" s="95"/>
      <c r="T314" s="86"/>
      <c r="U314" s="86"/>
      <c r="V314" s="95"/>
    </row>
    <row r="315" spans="1:22" ht="25.5" x14ac:dyDescent="0.25">
      <c r="A315" s="12"/>
      <c r="B315" s="77" t="s">
        <v>1138</v>
      </c>
      <c r="C315" s="72" t="s">
        <v>259</v>
      </c>
      <c r="D315" s="78" t="s">
        <v>325</v>
      </c>
      <c r="E315" s="81" t="s">
        <v>1122</v>
      </c>
      <c r="F315" s="80" t="s">
        <v>380</v>
      </c>
      <c r="G315" s="72"/>
      <c r="H315" s="78" t="s">
        <v>325</v>
      </c>
      <c r="I315" s="79">
        <v>3710</v>
      </c>
      <c r="J315" s="80" t="s">
        <v>259</v>
      </c>
      <c r="K315" s="72" t="s">
        <v>259</v>
      </c>
      <c r="L315" s="78" t="s">
        <v>325</v>
      </c>
      <c r="M315" s="79">
        <v>97913</v>
      </c>
      <c r="N315" s="80" t="s">
        <v>259</v>
      </c>
      <c r="O315" s="72"/>
      <c r="P315" s="78" t="s">
        <v>325</v>
      </c>
      <c r="Q315" s="81">
        <v>0</v>
      </c>
      <c r="R315" s="80" t="s">
        <v>259</v>
      </c>
      <c r="S315" s="72" t="s">
        <v>259</v>
      </c>
      <c r="T315" s="78" t="s">
        <v>325</v>
      </c>
      <c r="U315" s="79">
        <v>66382</v>
      </c>
      <c r="V315" s="80" t="s">
        <v>259</v>
      </c>
    </row>
    <row r="316" spans="1:22" x14ac:dyDescent="0.25">
      <c r="A316" s="12"/>
      <c r="B316" s="73" t="s">
        <v>1139</v>
      </c>
      <c r="C316" s="69" t="s">
        <v>259</v>
      </c>
      <c r="D316" s="74"/>
      <c r="E316" s="82">
        <v>0</v>
      </c>
      <c r="F316" s="76" t="s">
        <v>259</v>
      </c>
      <c r="G316" s="69"/>
      <c r="H316" s="74"/>
      <c r="I316" s="82">
        <v>0</v>
      </c>
      <c r="J316" s="76" t="s">
        <v>259</v>
      </c>
      <c r="K316" s="69" t="s">
        <v>259</v>
      </c>
      <c r="L316" s="74"/>
      <c r="M316" s="75">
        <v>4476</v>
      </c>
      <c r="N316" s="76" t="s">
        <v>259</v>
      </c>
      <c r="O316" s="69"/>
      <c r="P316" s="74"/>
      <c r="Q316" s="82">
        <v>0</v>
      </c>
      <c r="R316" s="76" t="s">
        <v>259</v>
      </c>
      <c r="S316" s="69" t="s">
        <v>259</v>
      </c>
      <c r="T316" s="74"/>
      <c r="U316" s="75">
        <v>4476</v>
      </c>
      <c r="V316" s="76" t="s">
        <v>259</v>
      </c>
    </row>
    <row r="317" spans="1:22" x14ac:dyDescent="0.25">
      <c r="A317" s="12"/>
      <c r="B317" s="77" t="s">
        <v>129</v>
      </c>
      <c r="C317" s="72" t="s">
        <v>259</v>
      </c>
      <c r="D317" s="26"/>
      <c r="E317" s="26"/>
      <c r="F317" s="26"/>
      <c r="G317" s="72"/>
      <c r="H317" s="26"/>
      <c r="I317" s="26"/>
      <c r="J317" s="26"/>
      <c r="K317" s="72" t="s">
        <v>259</v>
      </c>
      <c r="L317" s="26"/>
      <c r="M317" s="26"/>
      <c r="N317" s="26"/>
      <c r="O317" s="72"/>
      <c r="P317" s="26"/>
      <c r="Q317" s="26"/>
      <c r="R317" s="26"/>
      <c r="S317" s="72" t="s">
        <v>259</v>
      </c>
      <c r="T317" s="26"/>
      <c r="U317" s="26"/>
      <c r="V317" s="26"/>
    </row>
    <row r="318" spans="1:22" ht="25.5" x14ac:dyDescent="0.25">
      <c r="A318" s="12"/>
      <c r="B318" s="73" t="s">
        <v>1140</v>
      </c>
      <c r="C318" s="69" t="s">
        <v>259</v>
      </c>
      <c r="D318" s="74"/>
      <c r="E318" s="82">
        <v>0</v>
      </c>
      <c r="F318" s="76" t="s">
        <v>259</v>
      </c>
      <c r="G318" s="69"/>
      <c r="H318" s="74"/>
      <c r="I318" s="82">
        <v>0</v>
      </c>
      <c r="J318" s="76" t="s">
        <v>259</v>
      </c>
      <c r="K318" s="69" t="s">
        <v>259</v>
      </c>
      <c r="L318" s="74"/>
      <c r="M318" s="75">
        <v>5615</v>
      </c>
      <c r="N318" s="76" t="s">
        <v>259</v>
      </c>
      <c r="O318" s="69"/>
      <c r="P318" s="74"/>
      <c r="Q318" s="82">
        <v>0</v>
      </c>
      <c r="R318" s="76" t="s">
        <v>259</v>
      </c>
      <c r="S318" s="69" t="s">
        <v>259</v>
      </c>
      <c r="T318" s="74"/>
      <c r="U318" s="75">
        <v>5615</v>
      </c>
      <c r="V318" s="76" t="s">
        <v>259</v>
      </c>
    </row>
    <row r="319" spans="1:22" ht="25.5" x14ac:dyDescent="0.25">
      <c r="A319" s="12"/>
      <c r="B319" s="77" t="s">
        <v>131</v>
      </c>
      <c r="C319" s="72" t="s">
        <v>259</v>
      </c>
      <c r="D319" s="78"/>
      <c r="E319" s="81">
        <v>0</v>
      </c>
      <c r="F319" s="80" t="s">
        <v>259</v>
      </c>
      <c r="G319" s="72"/>
      <c r="H319" s="78"/>
      <c r="I319" s="81">
        <v>0</v>
      </c>
      <c r="J319" s="80" t="s">
        <v>259</v>
      </c>
      <c r="K319" s="72" t="s">
        <v>259</v>
      </c>
      <c r="L319" s="78"/>
      <c r="M319" s="81" t="s">
        <v>561</v>
      </c>
      <c r="N319" s="80" t="s">
        <v>380</v>
      </c>
      <c r="O319" s="72"/>
      <c r="P319" s="78"/>
      <c r="Q319" s="81">
        <v>0</v>
      </c>
      <c r="R319" s="80" t="s">
        <v>259</v>
      </c>
      <c r="S319" s="72" t="s">
        <v>259</v>
      </c>
      <c r="T319" s="78"/>
      <c r="U319" s="81" t="s">
        <v>561</v>
      </c>
      <c r="V319" s="80" t="s">
        <v>380</v>
      </c>
    </row>
    <row r="320" spans="1:22" x14ac:dyDescent="0.25">
      <c r="A320" s="12"/>
      <c r="B320" s="73" t="s">
        <v>132</v>
      </c>
      <c r="C320" s="69" t="s">
        <v>259</v>
      </c>
      <c r="D320" s="74"/>
      <c r="E320" s="82">
        <v>0</v>
      </c>
      <c r="F320" s="76" t="s">
        <v>259</v>
      </c>
      <c r="G320" s="69"/>
      <c r="H320" s="74"/>
      <c r="I320" s="82">
        <v>0</v>
      </c>
      <c r="J320" s="76" t="s">
        <v>259</v>
      </c>
      <c r="K320" s="69" t="s">
        <v>259</v>
      </c>
      <c r="L320" s="74"/>
      <c r="M320" s="75">
        <v>22586</v>
      </c>
      <c r="N320" s="76" t="s">
        <v>259</v>
      </c>
      <c r="O320" s="69"/>
      <c r="P320" s="74"/>
      <c r="Q320" s="82">
        <v>0</v>
      </c>
      <c r="R320" s="76" t="s">
        <v>259</v>
      </c>
      <c r="S320" s="69" t="s">
        <v>259</v>
      </c>
      <c r="T320" s="74"/>
      <c r="U320" s="75">
        <v>22586</v>
      </c>
      <c r="V320" s="76" t="s">
        <v>259</v>
      </c>
    </row>
    <row r="321" spans="1:22" ht="26.25" thickBot="1" x14ac:dyDescent="0.3">
      <c r="A321" s="12"/>
      <c r="B321" s="77" t="s">
        <v>1141</v>
      </c>
      <c r="C321" s="72" t="s">
        <v>259</v>
      </c>
      <c r="D321" s="78"/>
      <c r="E321" s="81">
        <v>0</v>
      </c>
      <c r="F321" s="80" t="s">
        <v>259</v>
      </c>
      <c r="G321" s="72"/>
      <c r="H321" s="78"/>
      <c r="I321" s="81">
        <v>0</v>
      </c>
      <c r="J321" s="80" t="s">
        <v>259</v>
      </c>
      <c r="K321" s="72" t="s">
        <v>259</v>
      </c>
      <c r="L321" s="78"/>
      <c r="M321" s="81" t="s">
        <v>569</v>
      </c>
      <c r="N321" s="80" t="s">
        <v>380</v>
      </c>
      <c r="O321" s="72"/>
      <c r="P321" s="78"/>
      <c r="Q321" s="81">
        <v>0</v>
      </c>
      <c r="R321" s="80" t="s">
        <v>259</v>
      </c>
      <c r="S321" s="72" t="s">
        <v>259</v>
      </c>
      <c r="T321" s="78"/>
      <c r="U321" s="81" t="s">
        <v>569</v>
      </c>
      <c r="V321" s="80" t="s">
        <v>380</v>
      </c>
    </row>
    <row r="322" spans="1:22" x14ac:dyDescent="0.25">
      <c r="A322" s="12"/>
      <c r="B322" s="83"/>
      <c r="C322" s="83" t="s">
        <v>259</v>
      </c>
      <c r="D322" s="84"/>
      <c r="E322" s="84"/>
      <c r="F322" s="83"/>
      <c r="G322" s="83"/>
      <c r="H322" s="84"/>
      <c r="I322" s="84"/>
      <c r="J322" s="83"/>
      <c r="K322" s="83" t="s">
        <v>259</v>
      </c>
      <c r="L322" s="84"/>
      <c r="M322" s="84"/>
      <c r="N322" s="83"/>
      <c r="O322" s="83"/>
      <c r="P322" s="84"/>
      <c r="Q322" s="84"/>
      <c r="R322" s="83"/>
      <c r="S322" s="83" t="s">
        <v>259</v>
      </c>
      <c r="T322" s="84"/>
      <c r="U322" s="84"/>
      <c r="V322" s="83"/>
    </row>
    <row r="323" spans="1:22" x14ac:dyDescent="0.25">
      <c r="A323" s="12"/>
      <c r="B323" s="73" t="s">
        <v>134</v>
      </c>
      <c r="C323" s="69" t="s">
        <v>259</v>
      </c>
      <c r="D323" s="74"/>
      <c r="E323" s="82" t="s">
        <v>1122</v>
      </c>
      <c r="F323" s="76" t="s">
        <v>380</v>
      </c>
      <c r="G323" s="69"/>
      <c r="H323" s="74"/>
      <c r="I323" s="75">
        <v>3710</v>
      </c>
      <c r="J323" s="76" t="s">
        <v>259</v>
      </c>
      <c r="K323" s="69" t="s">
        <v>259</v>
      </c>
      <c r="L323" s="74"/>
      <c r="M323" s="75">
        <v>85726</v>
      </c>
      <c r="N323" s="76" t="s">
        <v>259</v>
      </c>
      <c r="O323" s="69"/>
      <c r="P323" s="74"/>
      <c r="Q323" s="82">
        <v>0</v>
      </c>
      <c r="R323" s="76" t="s">
        <v>259</v>
      </c>
      <c r="S323" s="69" t="s">
        <v>259</v>
      </c>
      <c r="T323" s="74"/>
      <c r="U323" s="75">
        <v>54195</v>
      </c>
      <c r="V323" s="76" t="s">
        <v>259</v>
      </c>
    </row>
    <row r="324" spans="1:22" ht="26.25" thickBot="1" x14ac:dyDescent="0.3">
      <c r="A324" s="12"/>
      <c r="B324" s="77" t="s">
        <v>1143</v>
      </c>
      <c r="C324" s="72" t="s">
        <v>259</v>
      </c>
      <c r="D324" s="78"/>
      <c r="E324" s="81">
        <v>0</v>
      </c>
      <c r="F324" s="80" t="s">
        <v>259</v>
      </c>
      <c r="G324" s="72"/>
      <c r="H324" s="78"/>
      <c r="I324" s="81">
        <v>0</v>
      </c>
      <c r="J324" s="80" t="s">
        <v>259</v>
      </c>
      <c r="K324" s="72" t="s">
        <v>259</v>
      </c>
      <c r="L324" s="78"/>
      <c r="M324" s="79">
        <v>4476</v>
      </c>
      <c r="N324" s="80" t="s">
        <v>259</v>
      </c>
      <c r="O324" s="72"/>
      <c r="P324" s="78"/>
      <c r="Q324" s="81">
        <v>0</v>
      </c>
      <c r="R324" s="80" t="s">
        <v>259</v>
      </c>
      <c r="S324" s="72" t="s">
        <v>259</v>
      </c>
      <c r="T324" s="78"/>
      <c r="U324" s="79">
        <v>4476</v>
      </c>
      <c r="V324" s="80" t="s">
        <v>259</v>
      </c>
    </row>
    <row r="325" spans="1:22" x14ac:dyDescent="0.25">
      <c r="A325" s="12"/>
      <c r="B325" s="83"/>
      <c r="C325" s="83" t="s">
        <v>259</v>
      </c>
      <c r="D325" s="84"/>
      <c r="E325" s="84"/>
      <c r="F325" s="83"/>
      <c r="G325" s="83"/>
      <c r="H325" s="84"/>
      <c r="I325" s="84"/>
      <c r="J325" s="83"/>
      <c r="K325" s="83" t="s">
        <v>259</v>
      </c>
      <c r="L325" s="84"/>
      <c r="M325" s="84"/>
      <c r="N325" s="83"/>
      <c r="O325" s="83"/>
      <c r="P325" s="84"/>
      <c r="Q325" s="84"/>
      <c r="R325" s="83"/>
      <c r="S325" s="83" t="s">
        <v>259</v>
      </c>
      <c r="T325" s="84"/>
      <c r="U325" s="84"/>
      <c r="V325" s="83"/>
    </row>
    <row r="326" spans="1:22" ht="39" thickBot="1" x14ac:dyDescent="0.3">
      <c r="A326" s="12"/>
      <c r="B326" s="73" t="s">
        <v>136</v>
      </c>
      <c r="C326" s="69" t="s">
        <v>259</v>
      </c>
      <c r="D326" s="74" t="s">
        <v>325</v>
      </c>
      <c r="E326" s="82" t="s">
        <v>1122</v>
      </c>
      <c r="F326" s="76" t="s">
        <v>380</v>
      </c>
      <c r="G326" s="69"/>
      <c r="H326" s="74" t="s">
        <v>325</v>
      </c>
      <c r="I326" s="75">
        <v>3710</v>
      </c>
      <c r="J326" s="76" t="s">
        <v>259</v>
      </c>
      <c r="K326" s="69" t="s">
        <v>259</v>
      </c>
      <c r="L326" s="74" t="s">
        <v>325</v>
      </c>
      <c r="M326" s="75">
        <v>81250</v>
      </c>
      <c r="N326" s="76" t="s">
        <v>259</v>
      </c>
      <c r="O326" s="69"/>
      <c r="P326" s="74" t="s">
        <v>325</v>
      </c>
      <c r="Q326" s="82">
        <v>0</v>
      </c>
      <c r="R326" s="76" t="s">
        <v>259</v>
      </c>
      <c r="S326" s="69" t="s">
        <v>259</v>
      </c>
      <c r="T326" s="74" t="s">
        <v>325</v>
      </c>
      <c r="U326" s="75">
        <v>49719</v>
      </c>
      <c r="V326" s="76" t="s">
        <v>259</v>
      </c>
    </row>
    <row r="327" spans="1:22" ht="15.75" thickTop="1" x14ac:dyDescent="0.25">
      <c r="A327" s="12"/>
      <c r="B327" s="83"/>
      <c r="C327" s="83" t="s">
        <v>259</v>
      </c>
      <c r="D327" s="85"/>
      <c r="E327" s="85"/>
      <c r="F327" s="83"/>
      <c r="G327" s="83"/>
      <c r="H327" s="85"/>
      <c r="I327" s="85"/>
      <c r="J327" s="83"/>
      <c r="K327" s="83" t="s">
        <v>259</v>
      </c>
      <c r="L327" s="85"/>
      <c r="M327" s="85"/>
      <c r="N327" s="83"/>
      <c r="O327" s="83"/>
      <c r="P327" s="85"/>
      <c r="Q327" s="85"/>
      <c r="R327" s="83"/>
      <c r="S327" s="83" t="s">
        <v>259</v>
      </c>
      <c r="T327" s="85"/>
      <c r="U327" s="85"/>
      <c r="V327" s="83"/>
    </row>
    <row r="328" spans="1:22" x14ac:dyDescent="0.25">
      <c r="A328" s="12"/>
      <c r="B328" s="138"/>
      <c r="C328" s="138"/>
      <c r="D328" s="138"/>
      <c r="E328" s="138"/>
      <c r="F328" s="138"/>
      <c r="G328" s="138"/>
      <c r="H328" s="138"/>
      <c r="I328" s="138"/>
      <c r="J328" s="138"/>
      <c r="K328" s="138"/>
      <c r="L328" s="138"/>
      <c r="M328" s="138"/>
      <c r="N328" s="138"/>
      <c r="O328" s="138"/>
      <c r="P328" s="138"/>
      <c r="Q328" s="138"/>
      <c r="R328" s="138"/>
      <c r="S328" s="138"/>
      <c r="T328" s="138"/>
      <c r="U328" s="138"/>
      <c r="V328" s="138"/>
    </row>
    <row r="329" spans="1:22" x14ac:dyDescent="0.25">
      <c r="A329" s="12"/>
      <c r="B329" s="11"/>
      <c r="C329" s="11"/>
      <c r="D329" s="11"/>
      <c r="E329" s="11"/>
      <c r="F329" s="11"/>
      <c r="G329" s="11"/>
      <c r="H329" s="11"/>
      <c r="I329" s="11"/>
      <c r="J329" s="11"/>
      <c r="K329" s="11"/>
      <c r="L329" s="11"/>
      <c r="M329" s="11"/>
      <c r="N329" s="11"/>
      <c r="O329" s="11"/>
      <c r="P329" s="11"/>
      <c r="Q329" s="11"/>
      <c r="R329" s="11"/>
      <c r="S329" s="11"/>
      <c r="T329" s="11"/>
      <c r="U329" s="11"/>
      <c r="V329" s="11"/>
    </row>
    <row r="330" spans="1:22" x14ac:dyDescent="0.25">
      <c r="A330" s="12"/>
      <c r="B330" s="139" t="s">
        <v>1137</v>
      </c>
      <c r="C330" s="139"/>
      <c r="D330" s="139"/>
      <c r="E330" s="139"/>
      <c r="F330" s="139"/>
      <c r="G330" s="139"/>
      <c r="H330" s="139"/>
      <c r="I330" s="139"/>
      <c r="J330" s="139"/>
      <c r="K330" s="139"/>
      <c r="L330" s="139"/>
      <c r="M330" s="139"/>
      <c r="N330" s="139"/>
      <c r="O330" s="139"/>
      <c r="P330" s="139"/>
      <c r="Q330" s="139"/>
      <c r="R330" s="139"/>
      <c r="S330" s="139"/>
      <c r="T330" s="139"/>
      <c r="U330" s="139"/>
      <c r="V330" s="139"/>
    </row>
    <row r="331" spans="1:22" x14ac:dyDescent="0.25">
      <c r="A331" s="12"/>
      <c r="B331" s="11"/>
      <c r="C331" s="11"/>
      <c r="D331" s="11"/>
      <c r="E331" s="11"/>
      <c r="F331" s="11"/>
      <c r="G331" s="11"/>
      <c r="H331" s="11"/>
      <c r="I331" s="11"/>
      <c r="J331" s="11"/>
      <c r="K331" s="11"/>
      <c r="L331" s="11"/>
      <c r="M331" s="11"/>
      <c r="N331" s="11"/>
      <c r="O331" s="11"/>
      <c r="P331" s="11"/>
      <c r="Q331" s="11"/>
      <c r="R331" s="11"/>
      <c r="S331" s="11"/>
      <c r="T331" s="11"/>
      <c r="U331" s="11"/>
      <c r="V331" s="11"/>
    </row>
    <row r="332" spans="1:22" x14ac:dyDescent="0.25">
      <c r="A332" s="12"/>
      <c r="B332" s="139" t="s">
        <v>1124</v>
      </c>
      <c r="C332" s="139"/>
      <c r="D332" s="139"/>
      <c r="E332" s="139"/>
      <c r="F332" s="139"/>
      <c r="G332" s="139"/>
      <c r="H332" s="139"/>
      <c r="I332" s="139"/>
      <c r="J332" s="139"/>
      <c r="K332" s="139"/>
      <c r="L332" s="139"/>
      <c r="M332" s="139"/>
      <c r="N332" s="139"/>
      <c r="O332" s="139"/>
      <c r="P332" s="139"/>
      <c r="Q332" s="139"/>
      <c r="R332" s="139"/>
      <c r="S332" s="139"/>
      <c r="T332" s="139"/>
      <c r="U332" s="139"/>
      <c r="V332" s="139"/>
    </row>
    <row r="333" spans="1:22" x14ac:dyDescent="0.25">
      <c r="A333" s="12"/>
      <c r="B333" s="11"/>
      <c r="C333" s="11"/>
      <c r="D333" s="11"/>
      <c r="E333" s="11"/>
      <c r="F333" s="11"/>
      <c r="G333" s="11"/>
      <c r="H333" s="11"/>
      <c r="I333" s="11"/>
      <c r="J333" s="11"/>
      <c r="K333" s="11"/>
      <c r="L333" s="11"/>
      <c r="M333" s="11"/>
      <c r="N333" s="11"/>
      <c r="O333" s="11"/>
      <c r="P333" s="11"/>
      <c r="Q333" s="11"/>
      <c r="R333" s="11"/>
      <c r="S333" s="11"/>
      <c r="T333" s="11"/>
      <c r="U333" s="11"/>
      <c r="V333" s="11"/>
    </row>
    <row r="334" spans="1:22" x14ac:dyDescent="0.25">
      <c r="A334" s="12"/>
      <c r="B334" s="138"/>
      <c r="C334" s="138"/>
      <c r="D334" s="138"/>
      <c r="E334" s="138"/>
      <c r="F334" s="138"/>
      <c r="G334" s="138"/>
      <c r="H334" s="138"/>
      <c r="I334" s="138"/>
      <c r="J334" s="138"/>
      <c r="K334" s="138"/>
      <c r="L334" s="138"/>
      <c r="M334" s="138"/>
      <c r="N334" s="138"/>
      <c r="O334" s="138"/>
      <c r="P334" s="138"/>
      <c r="Q334" s="138"/>
      <c r="R334" s="138"/>
      <c r="S334" s="138"/>
      <c r="T334" s="138"/>
      <c r="U334" s="138"/>
      <c r="V334" s="138"/>
    </row>
    <row r="335" spans="1:22" x14ac:dyDescent="0.25">
      <c r="A335" s="12"/>
      <c r="B335" s="11"/>
      <c r="C335" s="11"/>
      <c r="D335" s="11"/>
      <c r="E335" s="11"/>
      <c r="F335" s="11"/>
      <c r="G335" s="11"/>
      <c r="H335" s="11"/>
      <c r="I335" s="11"/>
      <c r="J335" s="11"/>
      <c r="K335" s="11"/>
      <c r="L335" s="11"/>
      <c r="M335" s="11"/>
      <c r="N335" s="11"/>
      <c r="O335" s="11"/>
      <c r="P335" s="11"/>
      <c r="Q335" s="11"/>
      <c r="R335" s="11"/>
      <c r="S335" s="11"/>
      <c r="T335" s="11"/>
      <c r="U335" s="11"/>
      <c r="V335" s="11"/>
    </row>
    <row r="336" spans="1:22" x14ac:dyDescent="0.25">
      <c r="A336" s="12"/>
      <c r="B336" s="4"/>
      <c r="C336" s="4"/>
      <c r="D336" s="4"/>
      <c r="E336" s="4"/>
      <c r="F336" s="4"/>
      <c r="G336" s="4"/>
      <c r="H336" s="4"/>
      <c r="I336" s="4"/>
      <c r="J336" s="4"/>
      <c r="K336" s="4"/>
      <c r="L336" s="4"/>
      <c r="M336" s="4"/>
      <c r="N336" s="4"/>
      <c r="O336" s="4"/>
      <c r="P336" s="4"/>
      <c r="Q336" s="4"/>
      <c r="R336" s="4"/>
      <c r="S336" s="4"/>
      <c r="T336" s="4"/>
      <c r="U336" s="4"/>
      <c r="V336" s="4"/>
    </row>
    <row r="337" spans="1:22" x14ac:dyDescent="0.25">
      <c r="A337" s="12"/>
      <c r="B337" s="95"/>
      <c r="C337" s="95" t="s">
        <v>259</v>
      </c>
      <c r="D337" s="97" t="s">
        <v>1042</v>
      </c>
      <c r="E337" s="97"/>
      <c r="F337" s="95"/>
      <c r="G337" s="95"/>
      <c r="H337" s="97" t="s">
        <v>1043</v>
      </c>
      <c r="I337" s="97"/>
      <c r="J337" s="95"/>
      <c r="K337" s="95"/>
      <c r="L337" s="97" t="s">
        <v>556</v>
      </c>
      <c r="M337" s="97"/>
      <c r="N337" s="95"/>
      <c r="O337" s="95"/>
      <c r="P337" s="97" t="s">
        <v>1044</v>
      </c>
      <c r="Q337" s="97"/>
      <c r="R337" s="95"/>
      <c r="S337" s="95" t="s">
        <v>259</v>
      </c>
      <c r="T337" s="97" t="s">
        <v>1045</v>
      </c>
      <c r="U337" s="97"/>
      <c r="V337" s="95"/>
    </row>
    <row r="338" spans="1:22" ht="15.75" thickBot="1" x14ac:dyDescent="0.3">
      <c r="A338" s="12"/>
      <c r="B338" s="95"/>
      <c r="C338" s="95"/>
      <c r="D338" s="86"/>
      <c r="E338" s="86"/>
      <c r="F338" s="95"/>
      <c r="G338" s="95"/>
      <c r="H338" s="86"/>
      <c r="I338" s="86"/>
      <c r="J338" s="95"/>
      <c r="K338" s="95"/>
      <c r="L338" s="86" t="s">
        <v>1043</v>
      </c>
      <c r="M338" s="86"/>
      <c r="N338" s="95"/>
      <c r="O338" s="95"/>
      <c r="P338" s="86"/>
      <c r="Q338" s="86"/>
      <c r="R338" s="95"/>
      <c r="S338" s="95"/>
      <c r="T338" s="86"/>
      <c r="U338" s="86"/>
      <c r="V338" s="95"/>
    </row>
    <row r="339" spans="1:22" ht="25.5" x14ac:dyDescent="0.25">
      <c r="A339" s="12"/>
      <c r="B339" s="77" t="s">
        <v>1138</v>
      </c>
      <c r="C339" s="72" t="s">
        <v>259</v>
      </c>
      <c r="D339" s="78" t="s">
        <v>325</v>
      </c>
      <c r="E339" s="81" t="s">
        <v>1136</v>
      </c>
      <c r="F339" s="80" t="s">
        <v>380</v>
      </c>
      <c r="G339" s="72"/>
      <c r="H339" s="78" t="s">
        <v>325</v>
      </c>
      <c r="I339" s="81" t="s">
        <v>1135</v>
      </c>
      <c r="J339" s="80" t="s">
        <v>380</v>
      </c>
      <c r="K339" s="72"/>
      <c r="L339" s="78" t="s">
        <v>325</v>
      </c>
      <c r="M339" s="79">
        <v>93399</v>
      </c>
      <c r="N339" s="80" t="s">
        <v>259</v>
      </c>
      <c r="O339" s="72"/>
      <c r="P339" s="78" t="s">
        <v>325</v>
      </c>
      <c r="Q339" s="81">
        <v>0</v>
      </c>
      <c r="R339" s="80" t="s">
        <v>259</v>
      </c>
      <c r="S339" s="72" t="s">
        <v>259</v>
      </c>
      <c r="T339" s="78" t="s">
        <v>325</v>
      </c>
      <c r="U339" s="79">
        <v>29019</v>
      </c>
      <c r="V339" s="80" t="s">
        <v>259</v>
      </c>
    </row>
    <row r="340" spans="1:22" x14ac:dyDescent="0.25">
      <c r="A340" s="12"/>
      <c r="B340" s="73" t="s">
        <v>1139</v>
      </c>
      <c r="C340" s="69" t="s">
        <v>259</v>
      </c>
      <c r="D340" s="74"/>
      <c r="E340" s="82">
        <v>0</v>
      </c>
      <c r="F340" s="76" t="s">
        <v>259</v>
      </c>
      <c r="G340" s="69"/>
      <c r="H340" s="74"/>
      <c r="I340" s="82">
        <v>0</v>
      </c>
      <c r="J340" s="76" t="s">
        <v>259</v>
      </c>
      <c r="K340" s="69"/>
      <c r="L340" s="74"/>
      <c r="M340" s="75">
        <v>8586</v>
      </c>
      <c r="N340" s="76" t="s">
        <v>259</v>
      </c>
      <c r="O340" s="69"/>
      <c r="P340" s="74"/>
      <c r="Q340" s="82">
        <v>0</v>
      </c>
      <c r="R340" s="76" t="s">
        <v>259</v>
      </c>
      <c r="S340" s="69" t="s">
        <v>259</v>
      </c>
      <c r="T340" s="74"/>
      <c r="U340" s="75">
        <v>8586</v>
      </c>
      <c r="V340" s="76" t="s">
        <v>259</v>
      </c>
    </row>
    <row r="341" spans="1:22" x14ac:dyDescent="0.25">
      <c r="A341" s="12"/>
      <c r="B341" s="77" t="s">
        <v>129</v>
      </c>
      <c r="C341" s="72" t="s">
        <v>259</v>
      </c>
      <c r="D341" s="26"/>
      <c r="E341" s="26"/>
      <c r="F341" s="26"/>
      <c r="G341" s="72"/>
      <c r="H341" s="26"/>
      <c r="I341" s="26"/>
      <c r="J341" s="26"/>
      <c r="K341" s="72"/>
      <c r="L341" s="26"/>
      <c r="M341" s="26"/>
      <c r="N341" s="26"/>
      <c r="O341" s="72"/>
      <c r="P341" s="26"/>
      <c r="Q341" s="26"/>
      <c r="R341" s="26"/>
      <c r="S341" s="72" t="s">
        <v>259</v>
      </c>
      <c r="T341" s="26"/>
      <c r="U341" s="26"/>
      <c r="V341" s="26"/>
    </row>
    <row r="342" spans="1:22" x14ac:dyDescent="0.25">
      <c r="A342" s="12"/>
      <c r="B342" s="73" t="s">
        <v>1145</v>
      </c>
      <c r="C342" s="69" t="s">
        <v>259</v>
      </c>
      <c r="D342" s="74"/>
      <c r="E342" s="82">
        <v>0</v>
      </c>
      <c r="F342" s="76" t="s">
        <v>259</v>
      </c>
      <c r="G342" s="69"/>
      <c r="H342" s="74"/>
      <c r="I342" s="82">
        <v>0</v>
      </c>
      <c r="J342" s="76" t="s">
        <v>259</v>
      </c>
      <c r="K342" s="69"/>
      <c r="L342" s="74"/>
      <c r="M342" s="75">
        <v>1987</v>
      </c>
      <c r="N342" s="76" t="s">
        <v>259</v>
      </c>
      <c r="O342" s="69"/>
      <c r="P342" s="74"/>
      <c r="Q342" s="82">
        <v>0</v>
      </c>
      <c r="R342" s="76" t="s">
        <v>259</v>
      </c>
      <c r="S342" s="69" t="s">
        <v>259</v>
      </c>
      <c r="T342" s="74"/>
      <c r="U342" s="75">
        <v>1987</v>
      </c>
      <c r="V342" s="76" t="s">
        <v>259</v>
      </c>
    </row>
    <row r="343" spans="1:22" ht="25.5" x14ac:dyDescent="0.25">
      <c r="A343" s="12"/>
      <c r="B343" s="77" t="s">
        <v>131</v>
      </c>
      <c r="C343" s="72" t="s">
        <v>259</v>
      </c>
      <c r="D343" s="78"/>
      <c r="E343" s="81">
        <v>0</v>
      </c>
      <c r="F343" s="80" t="s">
        <v>259</v>
      </c>
      <c r="G343" s="72"/>
      <c r="H343" s="78"/>
      <c r="I343" s="81">
        <v>0</v>
      </c>
      <c r="J343" s="80" t="s">
        <v>259</v>
      </c>
      <c r="K343" s="72"/>
      <c r="L343" s="78"/>
      <c r="M343" s="81">
        <v>198</v>
      </c>
      <c r="N343" s="80" t="s">
        <v>259</v>
      </c>
      <c r="O343" s="72"/>
      <c r="P343" s="78"/>
      <c r="Q343" s="81">
        <v>0</v>
      </c>
      <c r="R343" s="80" t="s">
        <v>259</v>
      </c>
      <c r="S343" s="72" t="s">
        <v>259</v>
      </c>
      <c r="T343" s="78"/>
      <c r="U343" s="81">
        <v>198</v>
      </c>
      <c r="V343" s="80" t="s">
        <v>259</v>
      </c>
    </row>
    <row r="344" spans="1:22" x14ac:dyDescent="0.25">
      <c r="A344" s="12"/>
      <c r="B344" s="73" t="s">
        <v>132</v>
      </c>
      <c r="C344" s="69" t="s">
        <v>259</v>
      </c>
      <c r="D344" s="74"/>
      <c r="E344" s="82">
        <v>0</v>
      </c>
      <c r="F344" s="76" t="s">
        <v>259</v>
      </c>
      <c r="G344" s="69"/>
      <c r="H344" s="74"/>
      <c r="I344" s="82">
        <v>0</v>
      </c>
      <c r="J344" s="76" t="s">
        <v>259</v>
      </c>
      <c r="K344" s="69"/>
      <c r="L344" s="74"/>
      <c r="M344" s="82" t="s">
        <v>565</v>
      </c>
      <c r="N344" s="76" t="s">
        <v>380</v>
      </c>
      <c r="O344" s="69"/>
      <c r="P344" s="74"/>
      <c r="Q344" s="82">
        <v>0</v>
      </c>
      <c r="R344" s="76" t="s">
        <v>259</v>
      </c>
      <c r="S344" s="69" t="s">
        <v>259</v>
      </c>
      <c r="T344" s="74"/>
      <c r="U344" s="82" t="s">
        <v>565</v>
      </c>
      <c r="V344" s="76" t="s">
        <v>380</v>
      </c>
    </row>
    <row r="345" spans="1:22" ht="26.25" thickBot="1" x14ac:dyDescent="0.3">
      <c r="A345" s="12"/>
      <c r="B345" s="77" t="s">
        <v>1141</v>
      </c>
      <c r="C345" s="72" t="s">
        <v>259</v>
      </c>
      <c r="D345" s="78"/>
      <c r="E345" s="81">
        <v>0</v>
      </c>
      <c r="F345" s="80" t="s">
        <v>259</v>
      </c>
      <c r="G345" s="72"/>
      <c r="H345" s="78"/>
      <c r="I345" s="81">
        <v>576</v>
      </c>
      <c r="J345" s="80" t="s">
        <v>259</v>
      </c>
      <c r="K345" s="72"/>
      <c r="L345" s="78"/>
      <c r="M345" s="81" t="s">
        <v>1146</v>
      </c>
      <c r="N345" s="80" t="s">
        <v>380</v>
      </c>
      <c r="O345" s="72"/>
      <c r="P345" s="78"/>
      <c r="Q345" s="81">
        <v>0</v>
      </c>
      <c r="R345" s="80" t="s">
        <v>259</v>
      </c>
      <c r="S345" s="72" t="s">
        <v>259</v>
      </c>
      <c r="T345" s="78"/>
      <c r="U345" s="81" t="s">
        <v>572</v>
      </c>
      <c r="V345" s="80" t="s">
        <v>380</v>
      </c>
    </row>
    <row r="346" spans="1:22" x14ac:dyDescent="0.25">
      <c r="A346" s="12"/>
      <c r="B346" s="83"/>
      <c r="C346" s="83" t="s">
        <v>259</v>
      </c>
      <c r="D346" s="84"/>
      <c r="E346" s="84"/>
      <c r="F346" s="83"/>
      <c r="G346" s="83"/>
      <c r="H346" s="84"/>
      <c r="I346" s="84"/>
      <c r="J346" s="83"/>
      <c r="K346" s="83"/>
      <c r="L346" s="84"/>
      <c r="M346" s="84"/>
      <c r="N346" s="83"/>
      <c r="O346" s="83"/>
      <c r="P346" s="84"/>
      <c r="Q346" s="84"/>
      <c r="R346" s="83"/>
      <c r="S346" s="83" t="s">
        <v>259</v>
      </c>
      <c r="T346" s="84"/>
      <c r="U346" s="84"/>
      <c r="V346" s="83"/>
    </row>
    <row r="347" spans="1:22" x14ac:dyDescent="0.25">
      <c r="A347" s="12"/>
      <c r="B347" s="73" t="s">
        <v>134</v>
      </c>
      <c r="C347" s="69" t="s">
        <v>259</v>
      </c>
      <c r="D347" s="74"/>
      <c r="E347" s="82" t="s">
        <v>1136</v>
      </c>
      <c r="F347" s="76" t="s">
        <v>380</v>
      </c>
      <c r="G347" s="69"/>
      <c r="H347" s="74"/>
      <c r="I347" s="82" t="s">
        <v>1147</v>
      </c>
      <c r="J347" s="76" t="s">
        <v>380</v>
      </c>
      <c r="K347" s="69"/>
      <c r="L347" s="74"/>
      <c r="M347" s="82" t="s">
        <v>1148</v>
      </c>
      <c r="N347" s="76" t="s">
        <v>380</v>
      </c>
      <c r="O347" s="69"/>
      <c r="P347" s="74"/>
      <c r="Q347" s="82">
        <v>0</v>
      </c>
      <c r="R347" s="76" t="s">
        <v>259</v>
      </c>
      <c r="S347" s="69" t="s">
        <v>259</v>
      </c>
      <c r="T347" s="74"/>
      <c r="U347" s="82" t="s">
        <v>578</v>
      </c>
      <c r="V347" s="76" t="s">
        <v>380</v>
      </c>
    </row>
    <row r="348" spans="1:22" ht="26.25" thickBot="1" x14ac:dyDescent="0.3">
      <c r="A348" s="12"/>
      <c r="B348" s="77" t="s">
        <v>1143</v>
      </c>
      <c r="C348" s="72" t="s">
        <v>259</v>
      </c>
      <c r="D348" s="78"/>
      <c r="E348" s="81">
        <v>0</v>
      </c>
      <c r="F348" s="80" t="s">
        <v>259</v>
      </c>
      <c r="G348" s="72"/>
      <c r="H348" s="78"/>
      <c r="I348" s="81">
        <v>0</v>
      </c>
      <c r="J348" s="80" t="s">
        <v>259</v>
      </c>
      <c r="K348" s="72"/>
      <c r="L348" s="78"/>
      <c r="M348" s="81" t="s">
        <v>577</v>
      </c>
      <c r="N348" s="80" t="s">
        <v>380</v>
      </c>
      <c r="O348" s="72"/>
      <c r="P348" s="78"/>
      <c r="Q348" s="81">
        <v>0</v>
      </c>
      <c r="R348" s="80" t="s">
        <v>259</v>
      </c>
      <c r="S348" s="72" t="s">
        <v>259</v>
      </c>
      <c r="T348" s="78"/>
      <c r="U348" s="81" t="s">
        <v>577</v>
      </c>
      <c r="V348" s="80" t="s">
        <v>380</v>
      </c>
    </row>
    <row r="349" spans="1:22" x14ac:dyDescent="0.25">
      <c r="A349" s="12"/>
      <c r="B349" s="83"/>
      <c r="C349" s="83" t="s">
        <v>259</v>
      </c>
      <c r="D349" s="84"/>
      <c r="E349" s="84"/>
      <c r="F349" s="83"/>
      <c r="G349" s="83"/>
      <c r="H349" s="84"/>
      <c r="I349" s="84"/>
      <c r="J349" s="83"/>
      <c r="K349" s="83"/>
      <c r="L349" s="84"/>
      <c r="M349" s="84"/>
      <c r="N349" s="83"/>
      <c r="O349" s="83"/>
      <c r="P349" s="84"/>
      <c r="Q349" s="84"/>
      <c r="R349" s="83"/>
      <c r="S349" s="83" t="s">
        <v>259</v>
      </c>
      <c r="T349" s="84"/>
      <c r="U349" s="84"/>
      <c r="V349" s="83"/>
    </row>
    <row r="350" spans="1:22" ht="39" thickBot="1" x14ac:dyDescent="0.3">
      <c r="A350" s="12"/>
      <c r="B350" s="73" t="s">
        <v>136</v>
      </c>
      <c r="C350" s="69" t="s">
        <v>259</v>
      </c>
      <c r="D350" s="74" t="s">
        <v>325</v>
      </c>
      <c r="E350" s="82" t="s">
        <v>1136</v>
      </c>
      <c r="F350" s="76" t="s">
        <v>380</v>
      </c>
      <c r="G350" s="69"/>
      <c r="H350" s="74" t="s">
        <v>325</v>
      </c>
      <c r="I350" s="82" t="s">
        <v>1147</v>
      </c>
      <c r="J350" s="76" t="s">
        <v>380</v>
      </c>
      <c r="K350" s="69"/>
      <c r="L350" s="74" t="s">
        <v>325</v>
      </c>
      <c r="M350" s="82" t="s">
        <v>1149</v>
      </c>
      <c r="N350" s="76" t="s">
        <v>380</v>
      </c>
      <c r="O350" s="69"/>
      <c r="P350" s="74" t="s">
        <v>325</v>
      </c>
      <c r="Q350" s="82">
        <v>0</v>
      </c>
      <c r="R350" s="76" t="s">
        <v>259</v>
      </c>
      <c r="S350" s="69" t="s">
        <v>259</v>
      </c>
      <c r="T350" s="74" t="s">
        <v>325</v>
      </c>
      <c r="U350" s="82" t="s">
        <v>576</v>
      </c>
      <c r="V350" s="76" t="s">
        <v>380</v>
      </c>
    </row>
    <row r="351" spans="1:22" ht="15.75" thickTop="1" x14ac:dyDescent="0.25">
      <c r="A351" s="12"/>
      <c r="B351" s="83"/>
      <c r="C351" s="83" t="s">
        <v>259</v>
      </c>
      <c r="D351" s="85"/>
      <c r="E351" s="85"/>
      <c r="F351" s="83"/>
      <c r="G351" s="83"/>
      <c r="H351" s="85"/>
      <c r="I351" s="85"/>
      <c r="J351" s="83"/>
      <c r="K351" s="83"/>
      <c r="L351" s="85"/>
      <c r="M351" s="85"/>
      <c r="N351" s="83"/>
      <c r="O351" s="83"/>
      <c r="P351" s="85"/>
      <c r="Q351" s="85"/>
      <c r="R351" s="83"/>
      <c r="S351" s="83" t="s">
        <v>259</v>
      </c>
      <c r="T351" s="85"/>
      <c r="U351" s="85"/>
      <c r="V351" s="83"/>
    </row>
    <row r="352" spans="1:22" x14ac:dyDescent="0.25">
      <c r="A352" s="12"/>
      <c r="B352" s="138"/>
      <c r="C352" s="138"/>
      <c r="D352" s="138"/>
      <c r="E352" s="138"/>
      <c r="F352" s="138"/>
      <c r="G352" s="138"/>
      <c r="H352" s="138"/>
      <c r="I352" s="138"/>
      <c r="J352" s="138"/>
      <c r="K352" s="138"/>
      <c r="L352" s="138"/>
      <c r="M352" s="138"/>
      <c r="N352" s="138"/>
      <c r="O352" s="138"/>
      <c r="P352" s="138"/>
      <c r="Q352" s="138"/>
      <c r="R352" s="138"/>
      <c r="S352" s="138"/>
      <c r="T352" s="138"/>
      <c r="U352" s="138"/>
      <c r="V352" s="138"/>
    </row>
    <row r="353" spans="1:22" x14ac:dyDescent="0.25">
      <c r="A353" s="12"/>
      <c r="B353" s="11"/>
      <c r="C353" s="11"/>
      <c r="D353" s="11"/>
      <c r="E353" s="11"/>
      <c r="F353" s="11"/>
      <c r="G353" s="11"/>
      <c r="H353" s="11"/>
      <c r="I353" s="11"/>
      <c r="J353" s="11"/>
      <c r="K353" s="11"/>
      <c r="L353" s="11"/>
      <c r="M353" s="11"/>
      <c r="N353" s="11"/>
      <c r="O353" s="11"/>
      <c r="P353" s="11"/>
      <c r="Q353" s="11"/>
      <c r="R353" s="11"/>
      <c r="S353" s="11"/>
      <c r="T353" s="11"/>
      <c r="U353" s="11"/>
      <c r="V353" s="11"/>
    </row>
    <row r="354" spans="1:22" x14ac:dyDescent="0.25">
      <c r="A354" s="12"/>
      <c r="B354" s="139" t="s">
        <v>1150</v>
      </c>
      <c r="C354" s="139"/>
      <c r="D354" s="139"/>
      <c r="E354" s="139"/>
      <c r="F354" s="139"/>
      <c r="G354" s="139"/>
      <c r="H354" s="139"/>
      <c r="I354" s="139"/>
      <c r="J354" s="139"/>
      <c r="K354" s="139"/>
      <c r="L354" s="139"/>
      <c r="M354" s="139"/>
      <c r="N354" s="139"/>
      <c r="O354" s="139"/>
      <c r="P354" s="139"/>
      <c r="Q354" s="139"/>
      <c r="R354" s="139"/>
      <c r="S354" s="139"/>
      <c r="T354" s="139"/>
      <c r="U354" s="139"/>
      <c r="V354" s="139"/>
    </row>
    <row r="355" spans="1:22" x14ac:dyDescent="0.25">
      <c r="A355" s="12"/>
      <c r="B355" s="11"/>
      <c r="C355" s="11"/>
      <c r="D355" s="11"/>
      <c r="E355" s="11"/>
      <c r="F355" s="11"/>
      <c r="G355" s="11"/>
      <c r="H355" s="11"/>
      <c r="I355" s="11"/>
      <c r="J355" s="11"/>
      <c r="K355" s="11"/>
      <c r="L355" s="11"/>
      <c r="M355" s="11"/>
      <c r="N355" s="11"/>
      <c r="O355" s="11"/>
      <c r="P355" s="11"/>
      <c r="Q355" s="11"/>
      <c r="R355" s="11"/>
      <c r="S355" s="11"/>
      <c r="T355" s="11"/>
      <c r="U355" s="11"/>
      <c r="V355" s="11"/>
    </row>
    <row r="356" spans="1:22" x14ac:dyDescent="0.25">
      <c r="A356" s="12"/>
      <c r="B356" s="139" t="s">
        <v>1095</v>
      </c>
      <c r="C356" s="139"/>
      <c r="D356" s="139"/>
      <c r="E356" s="139"/>
      <c r="F356" s="139"/>
      <c r="G356" s="139"/>
      <c r="H356" s="139"/>
      <c r="I356" s="139"/>
      <c r="J356" s="139"/>
      <c r="K356" s="139"/>
      <c r="L356" s="139"/>
      <c r="M356" s="139"/>
      <c r="N356" s="139"/>
      <c r="O356" s="139"/>
      <c r="P356" s="139"/>
      <c r="Q356" s="139"/>
      <c r="R356" s="139"/>
      <c r="S356" s="139"/>
      <c r="T356" s="139"/>
      <c r="U356" s="139"/>
      <c r="V356" s="139"/>
    </row>
    <row r="357" spans="1:22" x14ac:dyDescent="0.25">
      <c r="A357" s="12"/>
      <c r="B357" s="11"/>
      <c r="C357" s="11"/>
      <c r="D357" s="11"/>
      <c r="E357" s="11"/>
      <c r="F357" s="11"/>
      <c r="G357" s="11"/>
      <c r="H357" s="11"/>
      <c r="I357" s="11"/>
      <c r="J357" s="11"/>
      <c r="K357" s="11"/>
      <c r="L357" s="11"/>
      <c r="M357" s="11"/>
      <c r="N357" s="11"/>
      <c r="O357" s="11"/>
      <c r="P357" s="11"/>
      <c r="Q357" s="11"/>
      <c r="R357" s="11"/>
      <c r="S357" s="11"/>
      <c r="T357" s="11"/>
      <c r="U357" s="11"/>
      <c r="V357" s="11"/>
    </row>
    <row r="358" spans="1:22" x14ac:dyDescent="0.25">
      <c r="A358" s="12"/>
      <c r="B358" s="138"/>
      <c r="C358" s="138"/>
      <c r="D358" s="138"/>
      <c r="E358" s="138"/>
      <c r="F358" s="138"/>
      <c r="G358" s="138"/>
      <c r="H358" s="138"/>
      <c r="I358" s="138"/>
      <c r="J358" s="138"/>
      <c r="K358" s="138"/>
      <c r="L358" s="138"/>
      <c r="M358" s="138"/>
      <c r="N358" s="138"/>
      <c r="O358" s="138"/>
      <c r="P358" s="138"/>
      <c r="Q358" s="138"/>
      <c r="R358" s="138"/>
      <c r="S358" s="138"/>
      <c r="T358" s="138"/>
      <c r="U358" s="138"/>
      <c r="V358" s="138"/>
    </row>
    <row r="359" spans="1:22" x14ac:dyDescent="0.25">
      <c r="A359" s="12"/>
      <c r="B359" s="11"/>
      <c r="C359" s="11"/>
      <c r="D359" s="11"/>
      <c r="E359" s="11"/>
      <c r="F359" s="11"/>
      <c r="G359" s="11"/>
      <c r="H359" s="11"/>
      <c r="I359" s="11"/>
      <c r="J359" s="11"/>
      <c r="K359" s="11"/>
      <c r="L359" s="11"/>
      <c r="M359" s="11"/>
      <c r="N359" s="11"/>
      <c r="O359" s="11"/>
      <c r="P359" s="11"/>
      <c r="Q359" s="11"/>
      <c r="R359" s="11"/>
      <c r="S359" s="11"/>
      <c r="T359" s="11"/>
      <c r="U359" s="11"/>
      <c r="V359" s="11"/>
    </row>
    <row r="360" spans="1:22" x14ac:dyDescent="0.25">
      <c r="A360" s="12"/>
      <c r="B360" s="4"/>
      <c r="C360" s="4"/>
      <c r="D360" s="4"/>
      <c r="E360" s="4"/>
      <c r="F360" s="4"/>
      <c r="G360" s="4"/>
      <c r="H360" s="4"/>
      <c r="I360" s="4"/>
      <c r="J360" s="4"/>
      <c r="K360" s="4"/>
      <c r="L360" s="4"/>
      <c r="M360" s="4"/>
      <c r="N360" s="4"/>
      <c r="O360" s="4"/>
      <c r="P360" s="4"/>
      <c r="Q360" s="4"/>
      <c r="R360" s="4"/>
      <c r="S360" s="4"/>
      <c r="T360" s="4"/>
      <c r="U360" s="4"/>
      <c r="V360" s="4"/>
    </row>
    <row r="361" spans="1:22" x14ac:dyDescent="0.25">
      <c r="A361" s="12"/>
      <c r="B361" s="95"/>
      <c r="C361" s="95" t="s">
        <v>259</v>
      </c>
      <c r="D361" s="97" t="s">
        <v>1042</v>
      </c>
      <c r="E361" s="97"/>
      <c r="F361" s="95"/>
      <c r="G361" s="95"/>
      <c r="H361" s="97" t="s">
        <v>1043</v>
      </c>
      <c r="I361" s="97"/>
      <c r="J361" s="95"/>
      <c r="K361" s="95"/>
      <c r="L361" s="97" t="s">
        <v>556</v>
      </c>
      <c r="M361" s="97"/>
      <c r="N361" s="95"/>
      <c r="O361" s="95"/>
      <c r="P361" s="97" t="s">
        <v>1044</v>
      </c>
      <c r="Q361" s="97"/>
      <c r="R361" s="95"/>
      <c r="S361" s="95"/>
      <c r="T361" s="97" t="s">
        <v>1045</v>
      </c>
      <c r="U361" s="97"/>
      <c r="V361" s="95"/>
    </row>
    <row r="362" spans="1:22" ht="15.75" thickBot="1" x14ac:dyDescent="0.3">
      <c r="A362" s="12"/>
      <c r="B362" s="95"/>
      <c r="C362" s="95"/>
      <c r="D362" s="86"/>
      <c r="E362" s="86"/>
      <c r="F362" s="95"/>
      <c r="G362" s="95"/>
      <c r="H362" s="86"/>
      <c r="I362" s="86"/>
      <c r="J362" s="95"/>
      <c r="K362" s="95"/>
      <c r="L362" s="86" t="s">
        <v>1043</v>
      </c>
      <c r="M362" s="86"/>
      <c r="N362" s="95"/>
      <c r="O362" s="95"/>
      <c r="P362" s="86"/>
      <c r="Q362" s="86"/>
      <c r="R362" s="95"/>
      <c r="S362" s="95"/>
      <c r="T362" s="86"/>
      <c r="U362" s="86"/>
      <c r="V362" s="95"/>
    </row>
    <row r="363" spans="1:22" x14ac:dyDescent="0.25">
      <c r="A363" s="12"/>
      <c r="B363" s="131" t="s">
        <v>1151</v>
      </c>
      <c r="C363" s="72" t="s">
        <v>259</v>
      </c>
      <c r="D363" s="26"/>
      <c r="E363" s="26"/>
      <c r="F363" s="26"/>
      <c r="G363" s="72"/>
      <c r="H363" s="26"/>
      <c r="I363" s="26"/>
      <c r="J363" s="26"/>
      <c r="K363" s="72"/>
      <c r="L363" s="26"/>
      <c r="M363" s="26"/>
      <c r="N363" s="26"/>
      <c r="O363" s="72"/>
      <c r="P363" s="26"/>
      <c r="Q363" s="26"/>
      <c r="R363" s="26"/>
      <c r="S363" s="72"/>
      <c r="T363" s="26"/>
      <c r="U363" s="26"/>
      <c r="V363" s="26"/>
    </row>
    <row r="364" spans="1:22" x14ac:dyDescent="0.25">
      <c r="A364" s="12"/>
      <c r="B364" s="127" t="s">
        <v>112</v>
      </c>
      <c r="C364" s="69" t="s">
        <v>259</v>
      </c>
      <c r="D364" s="69" t="s">
        <v>325</v>
      </c>
      <c r="E364" s="128" t="s">
        <v>598</v>
      </c>
      <c r="F364" s="129" t="s">
        <v>380</v>
      </c>
      <c r="G364" s="69"/>
      <c r="H364" s="69" t="s">
        <v>325</v>
      </c>
      <c r="I364" s="130">
        <v>29539</v>
      </c>
      <c r="J364" s="129" t="s">
        <v>259</v>
      </c>
      <c r="K364" s="69"/>
      <c r="L364" s="69" t="s">
        <v>325</v>
      </c>
      <c r="M364" s="130">
        <v>106859</v>
      </c>
      <c r="N364" s="129" t="s">
        <v>259</v>
      </c>
      <c r="O364" s="69"/>
      <c r="P364" s="69" t="s">
        <v>325</v>
      </c>
      <c r="Q364" s="128">
        <v>0</v>
      </c>
      <c r="R364" s="129" t="s">
        <v>259</v>
      </c>
      <c r="S364" s="69"/>
      <c r="T364" s="69" t="s">
        <v>325</v>
      </c>
      <c r="U364" s="130">
        <v>129981</v>
      </c>
      <c r="V364" s="129" t="s">
        <v>259</v>
      </c>
    </row>
    <row r="365" spans="1:22" ht="19.5" x14ac:dyDescent="0.25">
      <c r="A365" s="12"/>
      <c r="B365" s="123" t="s">
        <v>177</v>
      </c>
      <c r="C365" s="72" t="s">
        <v>259</v>
      </c>
      <c r="D365" s="26"/>
      <c r="E365" s="26"/>
      <c r="F365" s="26"/>
      <c r="G365" s="72"/>
      <c r="H365" s="26"/>
      <c r="I365" s="26"/>
      <c r="J365" s="26"/>
      <c r="K365" s="72"/>
      <c r="L365" s="26"/>
      <c r="M365" s="26"/>
      <c r="N365" s="26"/>
      <c r="O365" s="72"/>
      <c r="P365" s="26"/>
      <c r="Q365" s="26"/>
      <c r="R365" s="26"/>
      <c r="S365" s="72"/>
      <c r="T365" s="26"/>
      <c r="U365" s="26"/>
      <c r="V365" s="26"/>
    </row>
    <row r="366" spans="1:22" x14ac:dyDescent="0.25">
      <c r="A366" s="12"/>
      <c r="B366" s="135" t="s">
        <v>105</v>
      </c>
      <c r="C366" s="69" t="s">
        <v>259</v>
      </c>
      <c r="D366" s="69"/>
      <c r="E366" s="128">
        <v>0</v>
      </c>
      <c r="F366" s="129" t="s">
        <v>259</v>
      </c>
      <c r="G366" s="69"/>
      <c r="H366" s="69"/>
      <c r="I366" s="130">
        <v>1236</v>
      </c>
      <c r="J366" s="129" t="s">
        <v>259</v>
      </c>
      <c r="K366" s="69"/>
      <c r="L366" s="69"/>
      <c r="M366" s="130">
        <v>33953</v>
      </c>
      <c r="N366" s="129" t="s">
        <v>259</v>
      </c>
      <c r="O366" s="69"/>
      <c r="P366" s="69"/>
      <c r="Q366" s="128">
        <v>0</v>
      </c>
      <c r="R366" s="129" t="s">
        <v>259</v>
      </c>
      <c r="S366" s="69"/>
      <c r="T366" s="69"/>
      <c r="U366" s="130">
        <v>35189</v>
      </c>
      <c r="V366" s="129" t="s">
        <v>259</v>
      </c>
    </row>
    <row r="367" spans="1:22" x14ac:dyDescent="0.25">
      <c r="A367" s="12"/>
      <c r="B367" s="136" t="s">
        <v>178</v>
      </c>
      <c r="C367" s="72" t="s">
        <v>259</v>
      </c>
      <c r="D367" s="72"/>
      <c r="E367" s="124">
        <v>0</v>
      </c>
      <c r="F367" s="125" t="s">
        <v>259</v>
      </c>
      <c r="G367" s="72"/>
      <c r="H367" s="72"/>
      <c r="I367" s="126">
        <v>1723</v>
      </c>
      <c r="J367" s="125" t="s">
        <v>259</v>
      </c>
      <c r="K367" s="72"/>
      <c r="L367" s="72"/>
      <c r="M367" s="126">
        <v>10112</v>
      </c>
      <c r="N367" s="125" t="s">
        <v>259</v>
      </c>
      <c r="O367" s="72"/>
      <c r="P367" s="72"/>
      <c r="Q367" s="124">
        <v>0</v>
      </c>
      <c r="R367" s="125" t="s">
        <v>259</v>
      </c>
      <c r="S367" s="72"/>
      <c r="T367" s="72"/>
      <c r="U367" s="126">
        <v>11835</v>
      </c>
      <c r="V367" s="125" t="s">
        <v>259</v>
      </c>
    </row>
    <row r="368" spans="1:22" x14ac:dyDescent="0.25">
      <c r="A368" s="12"/>
      <c r="B368" s="135" t="s">
        <v>179</v>
      </c>
      <c r="C368" s="69" t="s">
        <v>259</v>
      </c>
      <c r="D368" s="69"/>
      <c r="E368" s="128">
        <v>0</v>
      </c>
      <c r="F368" s="129" t="s">
        <v>259</v>
      </c>
      <c r="G368" s="69"/>
      <c r="H368" s="69"/>
      <c r="I368" s="128">
        <v>0</v>
      </c>
      <c r="J368" s="129" t="s">
        <v>259</v>
      </c>
      <c r="K368" s="69"/>
      <c r="L368" s="69"/>
      <c r="M368" s="128">
        <v>0</v>
      </c>
      <c r="N368" s="129" t="s">
        <v>259</v>
      </c>
      <c r="O368" s="69"/>
      <c r="P368" s="69"/>
      <c r="Q368" s="128">
        <v>0</v>
      </c>
      <c r="R368" s="129" t="s">
        <v>259</v>
      </c>
      <c r="S368" s="69"/>
      <c r="T368" s="69"/>
      <c r="U368" s="128">
        <v>0</v>
      </c>
      <c r="V368" s="129" t="s">
        <v>259</v>
      </c>
    </row>
    <row r="369" spans="1:22" x14ac:dyDescent="0.25">
      <c r="A369" s="12"/>
      <c r="B369" s="136" t="s">
        <v>180</v>
      </c>
      <c r="C369" s="72" t="s">
        <v>259</v>
      </c>
      <c r="D369" s="72"/>
      <c r="E369" s="124">
        <v>0</v>
      </c>
      <c r="F369" s="125" t="s">
        <v>259</v>
      </c>
      <c r="G369" s="72"/>
      <c r="H369" s="72"/>
      <c r="I369" s="124">
        <v>0</v>
      </c>
      <c r="J369" s="125" t="s">
        <v>259</v>
      </c>
      <c r="K369" s="72"/>
      <c r="L369" s="72"/>
      <c r="M369" s="124">
        <v>0</v>
      </c>
      <c r="N369" s="125" t="s">
        <v>259</v>
      </c>
      <c r="O369" s="72"/>
      <c r="P369" s="72"/>
      <c r="Q369" s="124">
        <v>0</v>
      </c>
      <c r="R369" s="125" t="s">
        <v>259</v>
      </c>
      <c r="S369" s="72"/>
      <c r="T369" s="72"/>
      <c r="U369" s="124">
        <v>0</v>
      </c>
      <c r="V369" s="125" t="s">
        <v>259</v>
      </c>
    </row>
    <row r="370" spans="1:22" x14ac:dyDescent="0.25">
      <c r="A370" s="12"/>
      <c r="B370" s="135" t="s">
        <v>181</v>
      </c>
      <c r="C370" s="69" t="s">
        <v>259</v>
      </c>
      <c r="D370" s="69"/>
      <c r="E370" s="128">
        <v>0</v>
      </c>
      <c r="F370" s="129" t="s">
        <v>259</v>
      </c>
      <c r="G370" s="69"/>
      <c r="H370" s="69"/>
      <c r="I370" s="128">
        <v>0</v>
      </c>
      <c r="J370" s="129" t="s">
        <v>259</v>
      </c>
      <c r="K370" s="69"/>
      <c r="L370" s="69"/>
      <c r="M370" s="128">
        <v>0</v>
      </c>
      <c r="N370" s="129" t="s">
        <v>259</v>
      </c>
      <c r="O370" s="69"/>
      <c r="P370" s="69"/>
      <c r="Q370" s="128">
        <v>0</v>
      </c>
      <c r="R370" s="129" t="s">
        <v>259</v>
      </c>
      <c r="S370" s="69"/>
      <c r="T370" s="69"/>
      <c r="U370" s="128">
        <v>0</v>
      </c>
      <c r="V370" s="129" t="s">
        <v>259</v>
      </c>
    </row>
    <row r="371" spans="1:22" x14ac:dyDescent="0.25">
      <c r="A371" s="12"/>
      <c r="B371" s="136" t="s">
        <v>182</v>
      </c>
      <c r="C371" s="72" t="s">
        <v>259</v>
      </c>
      <c r="D371" s="72"/>
      <c r="E371" s="124">
        <v>0</v>
      </c>
      <c r="F371" s="125" t="s">
        <v>259</v>
      </c>
      <c r="G371" s="72"/>
      <c r="H371" s="72"/>
      <c r="I371" s="124">
        <v>0</v>
      </c>
      <c r="J371" s="125" t="s">
        <v>259</v>
      </c>
      <c r="K371" s="72"/>
      <c r="L371" s="72"/>
      <c r="M371" s="124" t="s">
        <v>387</v>
      </c>
      <c r="N371" s="125" t="s">
        <v>380</v>
      </c>
      <c r="O371" s="72"/>
      <c r="P371" s="72"/>
      <c r="Q371" s="124">
        <v>0</v>
      </c>
      <c r="R371" s="125" t="s">
        <v>259</v>
      </c>
      <c r="S371" s="72"/>
      <c r="T371" s="72"/>
      <c r="U371" s="124" t="s">
        <v>387</v>
      </c>
      <c r="V371" s="125" t="s">
        <v>380</v>
      </c>
    </row>
    <row r="372" spans="1:22" x14ac:dyDescent="0.25">
      <c r="A372" s="12"/>
      <c r="B372" s="135" t="s">
        <v>183</v>
      </c>
      <c r="C372" s="69" t="s">
        <v>259</v>
      </c>
      <c r="D372" s="69"/>
      <c r="E372" s="128">
        <v>0</v>
      </c>
      <c r="F372" s="129" t="s">
        <v>259</v>
      </c>
      <c r="G372" s="69"/>
      <c r="H372" s="69"/>
      <c r="I372" s="128">
        <v>0</v>
      </c>
      <c r="J372" s="129" t="s">
        <v>259</v>
      </c>
      <c r="K372" s="69"/>
      <c r="L372" s="69"/>
      <c r="M372" s="128">
        <v>0</v>
      </c>
      <c r="N372" s="129" t="s">
        <v>259</v>
      </c>
      <c r="O372" s="69"/>
      <c r="P372" s="69"/>
      <c r="Q372" s="128">
        <v>0</v>
      </c>
      <c r="R372" s="129" t="s">
        <v>259</v>
      </c>
      <c r="S372" s="69"/>
      <c r="T372" s="69"/>
      <c r="U372" s="128">
        <v>0</v>
      </c>
      <c r="V372" s="129" t="s">
        <v>259</v>
      </c>
    </row>
    <row r="373" spans="1:22" x14ac:dyDescent="0.25">
      <c r="A373" s="12"/>
      <c r="B373" s="136" t="s">
        <v>1152</v>
      </c>
      <c r="C373" s="72" t="s">
        <v>259</v>
      </c>
      <c r="D373" s="72"/>
      <c r="E373" s="124">
        <v>0</v>
      </c>
      <c r="F373" s="125" t="s">
        <v>259</v>
      </c>
      <c r="G373" s="72"/>
      <c r="H373" s="72"/>
      <c r="I373" s="124">
        <v>472</v>
      </c>
      <c r="J373" s="125" t="s">
        <v>259</v>
      </c>
      <c r="K373" s="72"/>
      <c r="L373" s="72"/>
      <c r="M373" s="124">
        <v>80</v>
      </c>
      <c r="N373" s="125" t="s">
        <v>259</v>
      </c>
      <c r="O373" s="72"/>
      <c r="P373" s="72"/>
      <c r="Q373" s="124">
        <v>0</v>
      </c>
      <c r="R373" s="125" t="s">
        <v>259</v>
      </c>
      <c r="S373" s="72"/>
      <c r="T373" s="72"/>
      <c r="U373" s="124">
        <v>552</v>
      </c>
      <c r="V373" s="125" t="s">
        <v>259</v>
      </c>
    </row>
    <row r="374" spans="1:22" x14ac:dyDescent="0.25">
      <c r="A374" s="12"/>
      <c r="B374" s="135" t="s">
        <v>185</v>
      </c>
      <c r="C374" s="69" t="s">
        <v>259</v>
      </c>
      <c r="D374" s="69"/>
      <c r="E374" s="128">
        <v>0</v>
      </c>
      <c r="F374" s="129" t="s">
        <v>259</v>
      </c>
      <c r="G374" s="69"/>
      <c r="H374" s="69"/>
      <c r="I374" s="128">
        <v>0</v>
      </c>
      <c r="J374" s="129" t="s">
        <v>259</v>
      </c>
      <c r="K374" s="69"/>
      <c r="L374" s="69"/>
      <c r="M374" s="128" t="s">
        <v>1153</v>
      </c>
      <c r="N374" s="129" t="s">
        <v>380</v>
      </c>
      <c r="O374" s="69"/>
      <c r="P374" s="69"/>
      <c r="Q374" s="128">
        <v>0</v>
      </c>
      <c r="R374" s="129" t="s">
        <v>259</v>
      </c>
      <c r="S374" s="69"/>
      <c r="T374" s="69"/>
      <c r="U374" s="128" t="s">
        <v>1153</v>
      </c>
      <c r="V374" s="129" t="s">
        <v>380</v>
      </c>
    </row>
    <row r="375" spans="1:22" x14ac:dyDescent="0.25">
      <c r="A375" s="12"/>
      <c r="B375" s="136" t="s">
        <v>186</v>
      </c>
      <c r="C375" s="72" t="s">
        <v>259</v>
      </c>
      <c r="D375" s="72"/>
      <c r="E375" s="124">
        <v>0</v>
      </c>
      <c r="F375" s="125" t="s">
        <v>259</v>
      </c>
      <c r="G375" s="72"/>
      <c r="H375" s="72"/>
      <c r="I375" s="126">
        <v>3203</v>
      </c>
      <c r="J375" s="125" t="s">
        <v>259</v>
      </c>
      <c r="K375" s="72"/>
      <c r="L375" s="72"/>
      <c r="M375" s="124" t="s">
        <v>1154</v>
      </c>
      <c r="N375" s="125" t="s">
        <v>380</v>
      </c>
      <c r="O375" s="72"/>
      <c r="P375" s="72"/>
      <c r="Q375" s="124">
        <v>0</v>
      </c>
      <c r="R375" s="125" t="s">
        <v>259</v>
      </c>
      <c r="S375" s="72"/>
      <c r="T375" s="72"/>
      <c r="U375" s="124">
        <v>765</v>
      </c>
      <c r="V375" s="125" t="s">
        <v>259</v>
      </c>
    </row>
    <row r="376" spans="1:22" x14ac:dyDescent="0.25">
      <c r="A376" s="12"/>
      <c r="B376" s="135" t="s">
        <v>187</v>
      </c>
      <c r="C376" s="69" t="s">
        <v>259</v>
      </c>
      <c r="D376" s="69"/>
      <c r="E376" s="128">
        <v>0</v>
      </c>
      <c r="F376" s="129" t="s">
        <v>259</v>
      </c>
      <c r="G376" s="69"/>
      <c r="H376" s="69"/>
      <c r="I376" s="128">
        <v>0</v>
      </c>
      <c r="J376" s="129" t="s">
        <v>259</v>
      </c>
      <c r="K376" s="69"/>
      <c r="L376" s="69"/>
      <c r="M376" s="128" t="s">
        <v>1155</v>
      </c>
      <c r="N376" s="129" t="s">
        <v>380</v>
      </c>
      <c r="O376" s="69"/>
      <c r="P376" s="69"/>
      <c r="Q376" s="128">
        <v>0</v>
      </c>
      <c r="R376" s="129" t="s">
        <v>259</v>
      </c>
      <c r="S376" s="69"/>
      <c r="T376" s="69"/>
      <c r="U376" s="128" t="s">
        <v>1155</v>
      </c>
      <c r="V376" s="129" t="s">
        <v>380</v>
      </c>
    </row>
    <row r="377" spans="1:22" x14ac:dyDescent="0.25">
      <c r="A377" s="12"/>
      <c r="B377" s="136" t="s">
        <v>188</v>
      </c>
      <c r="C377" s="72" t="s">
        <v>259</v>
      </c>
      <c r="D377" s="72"/>
      <c r="E377" s="124">
        <v>0</v>
      </c>
      <c r="F377" s="125" t="s">
        <v>259</v>
      </c>
      <c r="G377" s="72"/>
      <c r="H377" s="72"/>
      <c r="I377" s="124">
        <v>0</v>
      </c>
      <c r="J377" s="125" t="s">
        <v>259</v>
      </c>
      <c r="K377" s="72"/>
      <c r="L377" s="72"/>
      <c r="M377" s="124">
        <v>0</v>
      </c>
      <c r="N377" s="125" t="s">
        <v>259</v>
      </c>
      <c r="O377" s="72"/>
      <c r="P377" s="72"/>
      <c r="Q377" s="124">
        <v>0</v>
      </c>
      <c r="R377" s="125" t="s">
        <v>259</v>
      </c>
      <c r="S377" s="72"/>
      <c r="T377" s="72"/>
      <c r="U377" s="124">
        <v>0</v>
      </c>
      <c r="V377" s="125" t="s">
        <v>259</v>
      </c>
    </row>
    <row r="378" spans="1:22" x14ac:dyDescent="0.25">
      <c r="A378" s="12"/>
      <c r="B378" s="135" t="s">
        <v>189</v>
      </c>
      <c r="C378" s="69" t="s">
        <v>259</v>
      </c>
      <c r="D378" s="69"/>
      <c r="E378" s="128">
        <v>0</v>
      </c>
      <c r="F378" s="129" t="s">
        <v>259</v>
      </c>
      <c r="G378" s="69"/>
      <c r="H378" s="69"/>
      <c r="I378" s="128">
        <v>118</v>
      </c>
      <c r="J378" s="129" t="s">
        <v>259</v>
      </c>
      <c r="K378" s="69"/>
      <c r="L378" s="69"/>
      <c r="M378" s="128">
        <v>823</v>
      </c>
      <c r="N378" s="129" t="s">
        <v>259</v>
      </c>
      <c r="O378" s="69"/>
      <c r="P378" s="69"/>
      <c r="Q378" s="128">
        <v>0</v>
      </c>
      <c r="R378" s="129" t="s">
        <v>259</v>
      </c>
      <c r="S378" s="69"/>
      <c r="T378" s="69"/>
      <c r="U378" s="128">
        <v>941</v>
      </c>
      <c r="V378" s="129" t="s">
        <v>259</v>
      </c>
    </row>
    <row r="379" spans="1:22" x14ac:dyDescent="0.25">
      <c r="A379" s="12"/>
      <c r="B379" s="136" t="s">
        <v>190</v>
      </c>
      <c r="C379" s="72" t="s">
        <v>259</v>
      </c>
      <c r="D379" s="72"/>
      <c r="E379" s="126">
        <v>6417</v>
      </c>
      <c r="F379" s="125" t="s">
        <v>259</v>
      </c>
      <c r="G379" s="72"/>
      <c r="H379" s="72"/>
      <c r="I379" s="124">
        <v>0</v>
      </c>
      <c r="J379" s="125" t="s">
        <v>259</v>
      </c>
      <c r="K379" s="72"/>
      <c r="L379" s="72"/>
      <c r="M379" s="126">
        <v>4883</v>
      </c>
      <c r="N379" s="125" t="s">
        <v>259</v>
      </c>
      <c r="O379" s="72"/>
      <c r="P379" s="72"/>
      <c r="Q379" s="124">
        <v>0</v>
      </c>
      <c r="R379" s="125" t="s">
        <v>259</v>
      </c>
      <c r="S379" s="72"/>
      <c r="T379" s="72"/>
      <c r="U379" s="126">
        <v>11300</v>
      </c>
      <c r="V379" s="125" t="s">
        <v>259</v>
      </c>
    </row>
    <row r="380" spans="1:22" ht="19.5" x14ac:dyDescent="0.25">
      <c r="A380" s="12"/>
      <c r="B380" s="135" t="s">
        <v>191</v>
      </c>
      <c r="C380" s="69" t="s">
        <v>259</v>
      </c>
      <c r="D380" s="69"/>
      <c r="E380" s="128">
        <v>0</v>
      </c>
      <c r="F380" s="129" t="s">
        <v>259</v>
      </c>
      <c r="G380" s="69"/>
      <c r="H380" s="69"/>
      <c r="I380" s="128" t="s">
        <v>1156</v>
      </c>
      <c r="J380" s="129" t="s">
        <v>380</v>
      </c>
      <c r="K380" s="69"/>
      <c r="L380" s="69"/>
      <c r="M380" s="128">
        <v>0</v>
      </c>
      <c r="N380" s="129" t="s">
        <v>259</v>
      </c>
      <c r="O380" s="69"/>
      <c r="P380" s="69"/>
      <c r="Q380" s="128">
        <v>0</v>
      </c>
      <c r="R380" s="129" t="s">
        <v>259</v>
      </c>
      <c r="S380" s="69"/>
      <c r="T380" s="69"/>
      <c r="U380" s="128" t="s">
        <v>1156</v>
      </c>
      <c r="V380" s="129" t="s">
        <v>380</v>
      </c>
    </row>
    <row r="381" spans="1:22" x14ac:dyDescent="0.25">
      <c r="A381" s="12"/>
      <c r="B381" s="123" t="s">
        <v>192</v>
      </c>
      <c r="C381" s="72" t="s">
        <v>259</v>
      </c>
      <c r="D381" s="26"/>
      <c r="E381" s="26"/>
      <c r="F381" s="26"/>
      <c r="G381" s="72"/>
      <c r="H381" s="26"/>
      <c r="I381" s="26"/>
      <c r="J381" s="26"/>
      <c r="K381" s="72"/>
      <c r="L381" s="26"/>
      <c r="M381" s="26"/>
      <c r="N381" s="26"/>
      <c r="O381" s="72"/>
      <c r="P381" s="26"/>
      <c r="Q381" s="26"/>
      <c r="R381" s="26"/>
      <c r="S381" s="72"/>
      <c r="T381" s="26"/>
      <c r="U381" s="26"/>
      <c r="V381" s="26"/>
    </row>
    <row r="382" spans="1:22" x14ac:dyDescent="0.25">
      <c r="A382" s="12"/>
      <c r="B382" s="135" t="s">
        <v>193</v>
      </c>
      <c r="C382" s="69" t="s">
        <v>259</v>
      </c>
      <c r="D382" s="69"/>
      <c r="E382" s="128">
        <v>0</v>
      </c>
      <c r="F382" s="129" t="s">
        <v>259</v>
      </c>
      <c r="G382" s="69"/>
      <c r="H382" s="69"/>
      <c r="I382" s="130">
        <v>6384</v>
      </c>
      <c r="J382" s="129" t="s">
        <v>259</v>
      </c>
      <c r="K382" s="69"/>
      <c r="L382" s="69"/>
      <c r="M382" s="128" t="s">
        <v>1157</v>
      </c>
      <c r="N382" s="129" t="s">
        <v>380</v>
      </c>
      <c r="O382" s="69"/>
      <c r="P382" s="69"/>
      <c r="Q382" s="128">
        <v>0</v>
      </c>
      <c r="R382" s="129" t="s">
        <v>259</v>
      </c>
      <c r="S382" s="69"/>
      <c r="T382" s="69"/>
      <c r="U382" s="130">
        <v>2743</v>
      </c>
      <c r="V382" s="129" t="s">
        <v>259</v>
      </c>
    </row>
    <row r="383" spans="1:22" x14ac:dyDescent="0.25">
      <c r="A383" s="12"/>
      <c r="B383" s="136" t="s">
        <v>1158</v>
      </c>
      <c r="C383" s="72" t="s">
        <v>259</v>
      </c>
      <c r="D383" s="72"/>
      <c r="E383" s="124" t="s">
        <v>1159</v>
      </c>
      <c r="F383" s="125" t="s">
        <v>380</v>
      </c>
      <c r="G383" s="72"/>
      <c r="H383" s="72"/>
      <c r="I383" s="124" t="s">
        <v>1160</v>
      </c>
      <c r="J383" s="125" t="s">
        <v>380</v>
      </c>
      <c r="K383" s="72"/>
      <c r="L383" s="72"/>
      <c r="M383" s="126">
        <v>45947</v>
      </c>
      <c r="N383" s="125" t="s">
        <v>259</v>
      </c>
      <c r="O383" s="72"/>
      <c r="P383" s="72"/>
      <c r="Q383" s="124">
        <v>0</v>
      </c>
      <c r="R383" s="125" t="s">
        <v>259</v>
      </c>
      <c r="S383" s="72"/>
      <c r="T383" s="72"/>
      <c r="U383" s="124">
        <v>0</v>
      </c>
      <c r="V383" s="125" t="s">
        <v>259</v>
      </c>
    </row>
    <row r="384" spans="1:22" x14ac:dyDescent="0.25">
      <c r="A384" s="12"/>
      <c r="B384" s="135" t="s">
        <v>42</v>
      </c>
      <c r="C384" s="69" t="s">
        <v>259</v>
      </c>
      <c r="D384" s="69"/>
      <c r="E384" s="128">
        <v>0</v>
      </c>
      <c r="F384" s="129" t="s">
        <v>259</v>
      </c>
      <c r="G384" s="69"/>
      <c r="H384" s="69"/>
      <c r="I384" s="128">
        <v>245</v>
      </c>
      <c r="J384" s="129" t="s">
        <v>259</v>
      </c>
      <c r="K384" s="69"/>
      <c r="L384" s="69"/>
      <c r="M384" s="128" t="s">
        <v>1161</v>
      </c>
      <c r="N384" s="129" t="s">
        <v>380</v>
      </c>
      <c r="O384" s="69"/>
      <c r="P384" s="69"/>
      <c r="Q384" s="128">
        <v>0</v>
      </c>
      <c r="R384" s="129" t="s">
        <v>259</v>
      </c>
      <c r="S384" s="69"/>
      <c r="T384" s="69"/>
      <c r="U384" s="128" t="s">
        <v>1162</v>
      </c>
      <c r="V384" s="129" t="s">
        <v>380</v>
      </c>
    </row>
    <row r="385" spans="1:22" x14ac:dyDescent="0.25">
      <c r="A385" s="12"/>
      <c r="B385" s="136" t="s">
        <v>55</v>
      </c>
      <c r="C385" s="72" t="s">
        <v>259</v>
      </c>
      <c r="D385" s="72"/>
      <c r="E385" s="124">
        <v>0</v>
      </c>
      <c r="F385" s="125" t="s">
        <v>259</v>
      </c>
      <c r="G385" s="72"/>
      <c r="H385" s="72"/>
      <c r="I385" s="124" t="s">
        <v>1163</v>
      </c>
      <c r="J385" s="125" t="s">
        <v>380</v>
      </c>
      <c r="K385" s="72"/>
      <c r="L385" s="72"/>
      <c r="M385" s="126">
        <v>3567</v>
      </c>
      <c r="N385" s="125" t="s">
        <v>259</v>
      </c>
      <c r="O385" s="72"/>
      <c r="P385" s="72"/>
      <c r="Q385" s="124">
        <v>0</v>
      </c>
      <c r="R385" s="125" t="s">
        <v>259</v>
      </c>
      <c r="S385" s="72"/>
      <c r="T385" s="72"/>
      <c r="U385" s="126">
        <v>1378</v>
      </c>
      <c r="V385" s="125" t="s">
        <v>259</v>
      </c>
    </row>
    <row r="386" spans="1:22" x14ac:dyDescent="0.25">
      <c r="A386" s="12"/>
      <c r="B386" s="135" t="s">
        <v>194</v>
      </c>
      <c r="C386" s="69" t="s">
        <v>259</v>
      </c>
      <c r="D386" s="69"/>
      <c r="E386" s="128">
        <v>0</v>
      </c>
      <c r="F386" s="129" t="s">
        <v>259</v>
      </c>
      <c r="G386" s="69"/>
      <c r="H386" s="69"/>
      <c r="I386" s="130">
        <v>2682</v>
      </c>
      <c r="J386" s="129" t="s">
        <v>259</v>
      </c>
      <c r="K386" s="69"/>
      <c r="L386" s="69"/>
      <c r="M386" s="130">
        <v>7629</v>
      </c>
      <c r="N386" s="129" t="s">
        <v>259</v>
      </c>
      <c r="O386" s="69"/>
      <c r="P386" s="69"/>
      <c r="Q386" s="128">
        <v>0</v>
      </c>
      <c r="R386" s="129" t="s">
        <v>259</v>
      </c>
      <c r="S386" s="69"/>
      <c r="T386" s="69"/>
      <c r="U386" s="130">
        <v>10311</v>
      </c>
      <c r="V386" s="129" t="s">
        <v>259</v>
      </c>
    </row>
    <row r="387" spans="1:22" ht="15.75" thickBot="1" x14ac:dyDescent="0.3">
      <c r="A387" s="12"/>
      <c r="B387" s="136" t="s">
        <v>62</v>
      </c>
      <c r="C387" s="72" t="s">
        <v>259</v>
      </c>
      <c r="D387" s="72"/>
      <c r="E387" s="124">
        <v>0</v>
      </c>
      <c r="F387" s="125" t="s">
        <v>259</v>
      </c>
      <c r="G387" s="72"/>
      <c r="H387" s="72"/>
      <c r="I387" s="126">
        <v>3109</v>
      </c>
      <c r="J387" s="125" t="s">
        <v>259</v>
      </c>
      <c r="K387" s="72"/>
      <c r="L387" s="72"/>
      <c r="M387" s="124" t="s">
        <v>1164</v>
      </c>
      <c r="N387" s="125" t="s">
        <v>380</v>
      </c>
      <c r="O387" s="72"/>
      <c r="P387" s="72"/>
      <c r="Q387" s="124">
        <v>0</v>
      </c>
      <c r="R387" s="125" t="s">
        <v>259</v>
      </c>
      <c r="S387" s="72"/>
      <c r="T387" s="72"/>
      <c r="U387" s="124">
        <v>118</v>
      </c>
      <c r="V387" s="125" t="s">
        <v>259</v>
      </c>
    </row>
    <row r="388" spans="1:22" x14ac:dyDescent="0.25">
      <c r="A388" s="12"/>
      <c r="B388" s="83"/>
      <c r="C388" s="83" t="s">
        <v>259</v>
      </c>
      <c r="D388" s="84"/>
      <c r="E388" s="84"/>
      <c r="F388" s="83"/>
      <c r="G388" s="83"/>
      <c r="H388" s="84"/>
      <c r="I388" s="84"/>
      <c r="J388" s="83"/>
      <c r="K388" s="83"/>
      <c r="L388" s="84"/>
      <c r="M388" s="84"/>
      <c r="N388" s="83"/>
      <c r="O388" s="83"/>
      <c r="P388" s="84"/>
      <c r="Q388" s="84"/>
      <c r="R388" s="83"/>
      <c r="S388" s="83"/>
      <c r="T388" s="84"/>
      <c r="U388" s="84"/>
      <c r="V388" s="83"/>
    </row>
    <row r="389" spans="1:22" ht="20.25" thickBot="1" x14ac:dyDescent="0.3">
      <c r="A389" s="12"/>
      <c r="B389" s="127" t="s">
        <v>195</v>
      </c>
      <c r="C389" s="69" t="s">
        <v>259</v>
      </c>
      <c r="D389" s="69"/>
      <c r="E389" s="128" t="s">
        <v>1159</v>
      </c>
      <c r="F389" s="129" t="s">
        <v>380</v>
      </c>
      <c r="G389" s="69"/>
      <c r="H389" s="69"/>
      <c r="I389" s="130">
        <v>16802</v>
      </c>
      <c r="J389" s="129" t="s">
        <v>259</v>
      </c>
      <c r="K389" s="69"/>
      <c r="L389" s="69"/>
      <c r="M389" s="130">
        <v>153477</v>
      </c>
      <c r="N389" s="129" t="s">
        <v>259</v>
      </c>
      <c r="O389" s="69"/>
      <c r="P389" s="69"/>
      <c r="Q389" s="128">
        <v>0</v>
      </c>
      <c r="R389" s="129" t="s">
        <v>259</v>
      </c>
      <c r="S389" s="69"/>
      <c r="T389" s="69"/>
      <c r="U389" s="130">
        <v>153463</v>
      </c>
      <c r="V389" s="129" t="s">
        <v>259</v>
      </c>
    </row>
    <row r="390" spans="1:22" x14ac:dyDescent="0.25">
      <c r="A390" s="12"/>
      <c r="B390" s="83"/>
      <c r="C390" s="83" t="s">
        <v>259</v>
      </c>
      <c r="D390" s="84"/>
      <c r="E390" s="84"/>
      <c r="F390" s="83"/>
      <c r="G390" s="83"/>
      <c r="H390" s="84"/>
      <c r="I390" s="84"/>
      <c r="J390" s="83"/>
      <c r="K390" s="83"/>
      <c r="L390" s="84"/>
      <c r="M390" s="84"/>
      <c r="N390" s="83"/>
      <c r="O390" s="83"/>
      <c r="P390" s="84"/>
      <c r="Q390" s="84"/>
      <c r="R390" s="83"/>
      <c r="S390" s="83"/>
      <c r="T390" s="84"/>
      <c r="U390" s="84"/>
      <c r="V390" s="83"/>
    </row>
    <row r="391" spans="1:22" x14ac:dyDescent="0.25">
      <c r="A391" s="12"/>
      <c r="B391" s="131" t="s">
        <v>196</v>
      </c>
      <c r="C391" s="72" t="s">
        <v>259</v>
      </c>
      <c r="D391" s="26"/>
      <c r="E391" s="26"/>
      <c r="F391" s="26"/>
      <c r="G391" s="72"/>
      <c r="H391" s="26"/>
      <c r="I391" s="26"/>
      <c r="J391" s="26"/>
      <c r="K391" s="72"/>
      <c r="L391" s="26"/>
      <c r="M391" s="26"/>
      <c r="N391" s="26"/>
      <c r="O391" s="72"/>
      <c r="P391" s="26"/>
      <c r="Q391" s="26"/>
      <c r="R391" s="26"/>
      <c r="S391" s="72"/>
      <c r="T391" s="26"/>
      <c r="U391" s="26"/>
      <c r="V391" s="26"/>
    </row>
    <row r="392" spans="1:22" x14ac:dyDescent="0.25">
      <c r="A392" s="12"/>
      <c r="B392" s="127" t="s">
        <v>197</v>
      </c>
      <c r="C392" s="69" t="s">
        <v>259</v>
      </c>
      <c r="D392" s="69"/>
      <c r="E392" s="128">
        <v>0</v>
      </c>
      <c r="F392" s="129" t="s">
        <v>259</v>
      </c>
      <c r="G392" s="69"/>
      <c r="H392" s="69"/>
      <c r="I392" s="128" t="s">
        <v>1165</v>
      </c>
      <c r="J392" s="129" t="s">
        <v>380</v>
      </c>
      <c r="K392" s="69"/>
      <c r="L392" s="69"/>
      <c r="M392" s="128" t="s">
        <v>1166</v>
      </c>
      <c r="N392" s="129" t="s">
        <v>380</v>
      </c>
      <c r="O392" s="69"/>
      <c r="P392" s="69"/>
      <c r="Q392" s="128">
        <v>0</v>
      </c>
      <c r="R392" s="129" t="s">
        <v>259</v>
      </c>
      <c r="S392" s="69"/>
      <c r="T392" s="69"/>
      <c r="U392" s="128" t="s">
        <v>1167</v>
      </c>
      <c r="V392" s="129" t="s">
        <v>380</v>
      </c>
    </row>
    <row r="393" spans="1:22" x14ac:dyDescent="0.25">
      <c r="A393" s="12"/>
      <c r="B393" s="123" t="s">
        <v>198</v>
      </c>
      <c r="C393" s="72" t="s">
        <v>259</v>
      </c>
      <c r="D393" s="72"/>
      <c r="E393" s="124">
        <v>0</v>
      </c>
      <c r="F393" s="125" t="s">
        <v>259</v>
      </c>
      <c r="G393" s="72"/>
      <c r="H393" s="72"/>
      <c r="I393" s="124">
        <v>0</v>
      </c>
      <c r="J393" s="125" t="s">
        <v>259</v>
      </c>
      <c r="K393" s="72"/>
      <c r="L393" s="72"/>
      <c r="M393" s="126">
        <v>2528</v>
      </c>
      <c r="N393" s="125" t="s">
        <v>259</v>
      </c>
      <c r="O393" s="72"/>
      <c r="P393" s="72"/>
      <c r="Q393" s="124">
        <v>0</v>
      </c>
      <c r="R393" s="125" t="s">
        <v>259</v>
      </c>
      <c r="S393" s="72"/>
      <c r="T393" s="72"/>
      <c r="U393" s="126">
        <v>2528</v>
      </c>
      <c r="V393" s="125" t="s">
        <v>259</v>
      </c>
    </row>
    <row r="394" spans="1:22" x14ac:dyDescent="0.25">
      <c r="A394" s="12"/>
      <c r="B394" s="127" t="s">
        <v>1168</v>
      </c>
      <c r="C394" s="69" t="s">
        <v>259</v>
      </c>
      <c r="D394" s="69"/>
      <c r="E394" s="128">
        <v>0</v>
      </c>
      <c r="F394" s="129" t="s">
        <v>259</v>
      </c>
      <c r="G394" s="69"/>
      <c r="H394" s="69"/>
      <c r="I394" s="128">
        <v>0</v>
      </c>
      <c r="J394" s="129" t="s">
        <v>259</v>
      </c>
      <c r="K394" s="69"/>
      <c r="L394" s="69"/>
      <c r="M394" s="128" t="s">
        <v>1169</v>
      </c>
      <c r="N394" s="129" t="s">
        <v>380</v>
      </c>
      <c r="O394" s="69"/>
      <c r="P394" s="69"/>
      <c r="Q394" s="128">
        <v>0</v>
      </c>
      <c r="R394" s="129" t="s">
        <v>259</v>
      </c>
      <c r="S394" s="69"/>
      <c r="T394" s="69"/>
      <c r="U394" s="128" t="s">
        <v>1169</v>
      </c>
      <c r="V394" s="129" t="s">
        <v>380</v>
      </c>
    </row>
    <row r="395" spans="1:22" ht="19.5" x14ac:dyDescent="0.25">
      <c r="A395" s="12"/>
      <c r="B395" s="123" t="s">
        <v>200</v>
      </c>
      <c r="C395" s="72" t="s">
        <v>259</v>
      </c>
      <c r="D395" s="72"/>
      <c r="E395" s="124">
        <v>0</v>
      </c>
      <c r="F395" s="125" t="s">
        <v>259</v>
      </c>
      <c r="G395" s="72"/>
      <c r="H395" s="72"/>
      <c r="I395" s="124">
        <v>0</v>
      </c>
      <c r="J395" s="125" t="s">
        <v>259</v>
      </c>
      <c r="K395" s="72"/>
      <c r="L395" s="72"/>
      <c r="M395" s="126">
        <v>1622117</v>
      </c>
      <c r="N395" s="125" t="s">
        <v>259</v>
      </c>
      <c r="O395" s="72"/>
      <c r="P395" s="72"/>
      <c r="Q395" s="124">
        <v>0</v>
      </c>
      <c r="R395" s="125" t="s">
        <v>259</v>
      </c>
      <c r="S395" s="72"/>
      <c r="T395" s="72"/>
      <c r="U395" s="126">
        <v>1622117</v>
      </c>
      <c r="V395" s="125" t="s">
        <v>259</v>
      </c>
    </row>
    <row r="396" spans="1:22" x14ac:dyDescent="0.25">
      <c r="A396" s="12"/>
      <c r="B396" s="127" t="s">
        <v>38</v>
      </c>
      <c r="C396" s="69" t="s">
        <v>259</v>
      </c>
      <c r="D396" s="69"/>
      <c r="E396" s="128">
        <v>0</v>
      </c>
      <c r="F396" s="129" t="s">
        <v>259</v>
      </c>
      <c r="G396" s="69"/>
      <c r="H396" s="69"/>
      <c r="I396" s="128">
        <v>0</v>
      </c>
      <c r="J396" s="129" t="s">
        <v>259</v>
      </c>
      <c r="K396" s="69"/>
      <c r="L396" s="69"/>
      <c r="M396" s="130">
        <v>3072</v>
      </c>
      <c r="N396" s="129" t="s">
        <v>259</v>
      </c>
      <c r="O396" s="69"/>
      <c r="P396" s="69"/>
      <c r="Q396" s="128">
        <v>0</v>
      </c>
      <c r="R396" s="129" t="s">
        <v>259</v>
      </c>
      <c r="S396" s="69"/>
      <c r="T396" s="69"/>
      <c r="U396" s="130">
        <v>3072</v>
      </c>
      <c r="V396" s="129" t="s">
        <v>259</v>
      </c>
    </row>
    <row r="397" spans="1:22" x14ac:dyDescent="0.25">
      <c r="A397" s="12"/>
      <c r="B397" s="123" t="s">
        <v>201</v>
      </c>
      <c r="C397" s="72" t="s">
        <v>259</v>
      </c>
      <c r="D397" s="72"/>
      <c r="E397" s="124">
        <v>0</v>
      </c>
      <c r="F397" s="125" t="s">
        <v>259</v>
      </c>
      <c r="G397" s="72"/>
      <c r="H397" s="72"/>
      <c r="I397" s="124">
        <v>0</v>
      </c>
      <c r="J397" s="125" t="s">
        <v>259</v>
      </c>
      <c r="K397" s="72"/>
      <c r="L397" s="72"/>
      <c r="M397" s="124">
        <v>0</v>
      </c>
      <c r="N397" s="125" t="s">
        <v>259</v>
      </c>
      <c r="O397" s="72"/>
      <c r="P397" s="72"/>
      <c r="Q397" s="124">
        <v>0</v>
      </c>
      <c r="R397" s="125" t="s">
        <v>259</v>
      </c>
      <c r="S397" s="72"/>
      <c r="T397" s="72"/>
      <c r="U397" s="124">
        <v>0</v>
      </c>
      <c r="V397" s="125" t="s">
        <v>259</v>
      </c>
    </row>
    <row r="398" spans="1:22" x14ac:dyDescent="0.25">
      <c r="A398" s="12"/>
      <c r="B398" s="127" t="s">
        <v>1047</v>
      </c>
      <c r="C398" s="69" t="s">
        <v>259</v>
      </c>
      <c r="D398" s="69"/>
      <c r="E398" s="128">
        <v>0</v>
      </c>
      <c r="F398" s="129" t="s">
        <v>259</v>
      </c>
      <c r="G398" s="69"/>
      <c r="H398" s="69"/>
      <c r="I398" s="128">
        <v>0</v>
      </c>
      <c r="J398" s="129" t="s">
        <v>259</v>
      </c>
      <c r="K398" s="69"/>
      <c r="L398" s="69"/>
      <c r="M398" s="128">
        <v>0</v>
      </c>
      <c r="N398" s="129" t="s">
        <v>259</v>
      </c>
      <c r="O398" s="69"/>
      <c r="P398" s="69"/>
      <c r="Q398" s="128">
        <v>0</v>
      </c>
      <c r="R398" s="129" t="s">
        <v>259</v>
      </c>
      <c r="S398" s="69"/>
      <c r="T398" s="69"/>
      <c r="U398" s="128">
        <v>0</v>
      </c>
      <c r="V398" s="129" t="s">
        <v>259</v>
      </c>
    </row>
    <row r="399" spans="1:22" x14ac:dyDescent="0.25">
      <c r="A399" s="12"/>
      <c r="B399" s="123" t="s">
        <v>1170</v>
      </c>
      <c r="C399" s="72" t="s">
        <v>259</v>
      </c>
      <c r="D399" s="72"/>
      <c r="E399" s="124">
        <v>0</v>
      </c>
      <c r="F399" s="125" t="s">
        <v>259</v>
      </c>
      <c r="G399" s="72"/>
      <c r="H399" s="72"/>
      <c r="I399" s="126">
        <v>509540</v>
      </c>
      <c r="J399" s="125" t="s">
        <v>259</v>
      </c>
      <c r="K399" s="72"/>
      <c r="L399" s="72"/>
      <c r="M399" s="124">
        <v>0</v>
      </c>
      <c r="N399" s="125" t="s">
        <v>259</v>
      </c>
      <c r="O399" s="72"/>
      <c r="P399" s="72"/>
      <c r="Q399" s="124" t="s">
        <v>1171</v>
      </c>
      <c r="R399" s="125" t="s">
        <v>380</v>
      </c>
      <c r="S399" s="72"/>
      <c r="T399" s="72"/>
      <c r="U399" s="124">
        <v>0</v>
      </c>
      <c r="V399" s="125" t="s">
        <v>259</v>
      </c>
    </row>
    <row r="400" spans="1:22" x14ac:dyDescent="0.25">
      <c r="A400" s="12"/>
      <c r="B400" s="127" t="s">
        <v>202</v>
      </c>
      <c r="C400" s="69" t="s">
        <v>259</v>
      </c>
      <c r="D400" s="69"/>
      <c r="E400" s="128">
        <v>0</v>
      </c>
      <c r="F400" s="129" t="s">
        <v>259</v>
      </c>
      <c r="G400" s="69"/>
      <c r="H400" s="69"/>
      <c r="I400" s="128">
        <v>0</v>
      </c>
      <c r="J400" s="129" t="s">
        <v>259</v>
      </c>
      <c r="K400" s="69"/>
      <c r="L400" s="69"/>
      <c r="M400" s="128">
        <v>0</v>
      </c>
      <c r="N400" s="129" t="s">
        <v>259</v>
      </c>
      <c r="O400" s="69"/>
      <c r="P400" s="69"/>
      <c r="Q400" s="128">
        <v>0</v>
      </c>
      <c r="R400" s="129" t="s">
        <v>259</v>
      </c>
      <c r="S400" s="69"/>
      <c r="T400" s="69"/>
      <c r="U400" s="128">
        <v>0</v>
      </c>
      <c r="V400" s="129" t="s">
        <v>259</v>
      </c>
    </row>
    <row r="401" spans="1:22" ht="15.75" thickBot="1" x14ac:dyDescent="0.3">
      <c r="A401" s="12"/>
      <c r="B401" s="123" t="s">
        <v>203</v>
      </c>
      <c r="C401" s="72" t="s">
        <v>259</v>
      </c>
      <c r="D401" s="72"/>
      <c r="E401" s="124">
        <v>0</v>
      </c>
      <c r="F401" s="125" t="s">
        <v>259</v>
      </c>
      <c r="G401" s="72"/>
      <c r="H401" s="72"/>
      <c r="I401" s="124">
        <v>0</v>
      </c>
      <c r="J401" s="125" t="s">
        <v>259</v>
      </c>
      <c r="K401" s="72"/>
      <c r="L401" s="72"/>
      <c r="M401" s="124" t="s">
        <v>1172</v>
      </c>
      <c r="N401" s="125" t="s">
        <v>380</v>
      </c>
      <c r="O401" s="72"/>
      <c r="P401" s="72"/>
      <c r="Q401" s="124">
        <v>0</v>
      </c>
      <c r="R401" s="125" t="s">
        <v>259</v>
      </c>
      <c r="S401" s="72"/>
      <c r="T401" s="72"/>
      <c r="U401" s="124" t="s">
        <v>1172</v>
      </c>
      <c r="V401" s="125" t="s">
        <v>380</v>
      </c>
    </row>
    <row r="402" spans="1:22" x14ac:dyDescent="0.25">
      <c r="A402" s="12"/>
      <c r="B402" s="83"/>
      <c r="C402" s="83" t="s">
        <v>259</v>
      </c>
      <c r="D402" s="84"/>
      <c r="E402" s="84"/>
      <c r="F402" s="83"/>
      <c r="G402" s="83"/>
      <c r="H402" s="84"/>
      <c r="I402" s="84"/>
      <c r="J402" s="83"/>
      <c r="K402" s="83"/>
      <c r="L402" s="84"/>
      <c r="M402" s="84"/>
      <c r="N402" s="83"/>
      <c r="O402" s="83"/>
      <c r="P402" s="84"/>
      <c r="Q402" s="84"/>
      <c r="R402" s="83"/>
      <c r="S402" s="83"/>
      <c r="T402" s="84"/>
      <c r="U402" s="84"/>
      <c r="V402" s="83"/>
    </row>
    <row r="403" spans="1:22" ht="20.25" thickBot="1" x14ac:dyDescent="0.3">
      <c r="A403" s="12"/>
      <c r="B403" s="127" t="s">
        <v>204</v>
      </c>
      <c r="C403" s="69" t="s">
        <v>259</v>
      </c>
      <c r="D403" s="69"/>
      <c r="E403" s="128">
        <v>0</v>
      </c>
      <c r="F403" s="129" t="s">
        <v>259</v>
      </c>
      <c r="G403" s="69"/>
      <c r="H403" s="69"/>
      <c r="I403" s="130">
        <v>508053</v>
      </c>
      <c r="J403" s="129" t="s">
        <v>259</v>
      </c>
      <c r="K403" s="69"/>
      <c r="L403" s="69"/>
      <c r="M403" s="130">
        <v>255646</v>
      </c>
      <c r="N403" s="129" t="s">
        <v>259</v>
      </c>
      <c r="O403" s="69"/>
      <c r="P403" s="69"/>
      <c r="Q403" s="128" t="s">
        <v>1171</v>
      </c>
      <c r="R403" s="129" t="s">
        <v>380</v>
      </c>
      <c r="S403" s="69"/>
      <c r="T403" s="69"/>
      <c r="U403" s="130">
        <v>254159</v>
      </c>
      <c r="V403" s="129" t="s">
        <v>259</v>
      </c>
    </row>
    <row r="404" spans="1:22" x14ac:dyDescent="0.25">
      <c r="A404" s="12"/>
      <c r="B404" s="83"/>
      <c r="C404" s="83" t="s">
        <v>259</v>
      </c>
      <c r="D404" s="84"/>
      <c r="E404" s="84"/>
      <c r="F404" s="83"/>
      <c r="G404" s="83"/>
      <c r="H404" s="84"/>
      <c r="I404" s="84"/>
      <c r="J404" s="83"/>
      <c r="K404" s="83"/>
      <c r="L404" s="84"/>
      <c r="M404" s="84"/>
      <c r="N404" s="83"/>
      <c r="O404" s="83"/>
      <c r="P404" s="84"/>
      <c r="Q404" s="84"/>
      <c r="R404" s="83"/>
      <c r="S404" s="83"/>
      <c r="T404" s="84"/>
      <c r="U404" s="84"/>
      <c r="V404" s="83"/>
    </row>
    <row r="405" spans="1:22" x14ac:dyDescent="0.25">
      <c r="A405" s="12"/>
      <c r="B405" s="131" t="s">
        <v>1173</v>
      </c>
      <c r="C405" s="72" t="s">
        <v>259</v>
      </c>
      <c r="D405" s="26"/>
      <c r="E405" s="26"/>
      <c r="F405" s="26"/>
      <c r="G405" s="72"/>
      <c r="H405" s="26"/>
      <c r="I405" s="26"/>
      <c r="J405" s="26"/>
      <c r="K405" s="72"/>
      <c r="L405" s="26"/>
      <c r="M405" s="26"/>
      <c r="N405" s="26"/>
      <c r="O405" s="72"/>
      <c r="P405" s="26"/>
      <c r="Q405" s="26"/>
      <c r="R405" s="26"/>
      <c r="S405" s="72"/>
      <c r="T405" s="26"/>
      <c r="U405" s="26"/>
      <c r="V405" s="26"/>
    </row>
    <row r="406" spans="1:22" x14ac:dyDescent="0.25">
      <c r="A406" s="12"/>
      <c r="B406" s="127" t="s">
        <v>206</v>
      </c>
      <c r="C406" s="69" t="s">
        <v>259</v>
      </c>
      <c r="D406" s="69"/>
      <c r="E406" s="128">
        <v>0</v>
      </c>
      <c r="F406" s="129" t="s">
        <v>259</v>
      </c>
      <c r="G406" s="69"/>
      <c r="H406" s="69"/>
      <c r="I406" s="128">
        <v>0</v>
      </c>
      <c r="J406" s="129" t="s">
        <v>259</v>
      </c>
      <c r="K406" s="69"/>
      <c r="L406" s="69"/>
      <c r="M406" s="128" t="s">
        <v>683</v>
      </c>
      <c r="N406" s="129" t="s">
        <v>380</v>
      </c>
      <c r="O406" s="69"/>
      <c r="P406" s="69"/>
      <c r="Q406" s="128">
        <v>0</v>
      </c>
      <c r="R406" s="129" t="s">
        <v>259</v>
      </c>
      <c r="S406" s="69"/>
      <c r="T406" s="69"/>
      <c r="U406" s="128" t="s">
        <v>683</v>
      </c>
      <c r="V406" s="129" t="s">
        <v>380</v>
      </c>
    </row>
    <row r="407" spans="1:22" x14ac:dyDescent="0.25">
      <c r="A407" s="12"/>
      <c r="B407" s="123" t="s">
        <v>207</v>
      </c>
      <c r="C407" s="72" t="s">
        <v>259</v>
      </c>
      <c r="D407" s="72"/>
      <c r="E407" s="124">
        <v>0</v>
      </c>
      <c r="F407" s="125" t="s">
        <v>259</v>
      </c>
      <c r="G407" s="72"/>
      <c r="H407" s="72"/>
      <c r="I407" s="126">
        <v>30000</v>
      </c>
      <c r="J407" s="125" t="s">
        <v>259</v>
      </c>
      <c r="K407" s="72"/>
      <c r="L407" s="72"/>
      <c r="M407" s="126">
        <v>371000</v>
      </c>
      <c r="N407" s="125" t="s">
        <v>259</v>
      </c>
      <c r="O407" s="72"/>
      <c r="P407" s="72"/>
      <c r="Q407" s="124">
        <v>0</v>
      </c>
      <c r="R407" s="125" t="s">
        <v>259</v>
      </c>
      <c r="S407" s="72"/>
      <c r="T407" s="72"/>
      <c r="U407" s="126">
        <v>401000</v>
      </c>
      <c r="V407" s="125" t="s">
        <v>259</v>
      </c>
    </row>
    <row r="408" spans="1:22" x14ac:dyDescent="0.25">
      <c r="A408" s="12"/>
      <c r="B408" s="127" t="s">
        <v>208</v>
      </c>
      <c r="C408" s="69" t="s">
        <v>259</v>
      </c>
      <c r="D408" s="69"/>
      <c r="E408" s="128">
        <v>0</v>
      </c>
      <c r="F408" s="129" t="s">
        <v>259</v>
      </c>
      <c r="G408" s="69"/>
      <c r="H408" s="69"/>
      <c r="I408" s="128" t="s">
        <v>1174</v>
      </c>
      <c r="J408" s="129" t="s">
        <v>380</v>
      </c>
      <c r="K408" s="69"/>
      <c r="L408" s="69"/>
      <c r="M408" s="128" t="s">
        <v>1175</v>
      </c>
      <c r="N408" s="129" t="s">
        <v>380</v>
      </c>
      <c r="O408" s="69"/>
      <c r="P408" s="69"/>
      <c r="Q408" s="128">
        <v>0</v>
      </c>
      <c r="R408" s="129" t="s">
        <v>259</v>
      </c>
      <c r="S408" s="69"/>
      <c r="T408" s="69"/>
      <c r="U408" s="128" t="s">
        <v>1176</v>
      </c>
      <c r="V408" s="129" t="s">
        <v>380</v>
      </c>
    </row>
    <row r="409" spans="1:22" ht="19.5" x14ac:dyDescent="0.25">
      <c r="A409" s="12"/>
      <c r="B409" s="123" t="s">
        <v>209</v>
      </c>
      <c r="C409" s="72" t="s">
        <v>259</v>
      </c>
      <c r="D409" s="72"/>
      <c r="E409" s="124">
        <v>0</v>
      </c>
      <c r="F409" s="125" t="s">
        <v>259</v>
      </c>
      <c r="G409" s="72"/>
      <c r="H409" s="72"/>
      <c r="I409" s="124">
        <v>0</v>
      </c>
      <c r="J409" s="125" t="s">
        <v>259</v>
      </c>
      <c r="K409" s="72"/>
      <c r="L409" s="72"/>
      <c r="M409" s="124">
        <v>0</v>
      </c>
      <c r="N409" s="125" t="s">
        <v>259</v>
      </c>
      <c r="O409" s="72"/>
      <c r="P409" s="72"/>
      <c r="Q409" s="124">
        <v>0</v>
      </c>
      <c r="R409" s="125" t="s">
        <v>259</v>
      </c>
      <c r="S409" s="72"/>
      <c r="T409" s="72"/>
      <c r="U409" s="124">
        <v>0</v>
      </c>
      <c r="V409" s="125" t="s">
        <v>259</v>
      </c>
    </row>
    <row r="410" spans="1:22" x14ac:dyDescent="0.25">
      <c r="A410" s="12"/>
      <c r="B410" s="127" t="s">
        <v>210</v>
      </c>
      <c r="C410" s="69" t="s">
        <v>259</v>
      </c>
      <c r="D410" s="69"/>
      <c r="E410" s="128">
        <v>0</v>
      </c>
      <c r="F410" s="129" t="s">
        <v>259</v>
      </c>
      <c r="G410" s="69"/>
      <c r="H410" s="69"/>
      <c r="I410" s="128">
        <v>0</v>
      </c>
      <c r="J410" s="129" t="s">
        <v>259</v>
      </c>
      <c r="K410" s="69"/>
      <c r="L410" s="69"/>
      <c r="M410" s="128">
        <v>0</v>
      </c>
      <c r="N410" s="129" t="s">
        <v>259</v>
      </c>
      <c r="O410" s="69"/>
      <c r="P410" s="69"/>
      <c r="Q410" s="128">
        <v>0</v>
      </c>
      <c r="R410" s="129" t="s">
        <v>259</v>
      </c>
      <c r="S410" s="69"/>
      <c r="T410" s="69"/>
      <c r="U410" s="128">
        <v>0</v>
      </c>
      <c r="V410" s="129" t="s">
        <v>259</v>
      </c>
    </row>
    <row r="411" spans="1:22" x14ac:dyDescent="0.25">
      <c r="A411" s="12"/>
      <c r="B411" s="123" t="s">
        <v>211</v>
      </c>
      <c r="C411" s="72" t="s">
        <v>259</v>
      </c>
      <c r="D411" s="72"/>
      <c r="E411" s="124">
        <v>0</v>
      </c>
      <c r="F411" s="125" t="s">
        <v>259</v>
      </c>
      <c r="G411" s="72"/>
      <c r="H411" s="72"/>
      <c r="I411" s="124">
        <v>0</v>
      </c>
      <c r="J411" s="125" t="s">
        <v>259</v>
      </c>
      <c r="K411" s="72"/>
      <c r="L411" s="72"/>
      <c r="M411" s="124">
        <v>0</v>
      </c>
      <c r="N411" s="125" t="s">
        <v>259</v>
      </c>
      <c r="O411" s="72"/>
      <c r="P411" s="72"/>
      <c r="Q411" s="124">
        <v>0</v>
      </c>
      <c r="R411" s="125" t="s">
        <v>259</v>
      </c>
      <c r="S411" s="72"/>
      <c r="T411" s="72"/>
      <c r="U411" s="124">
        <v>0</v>
      </c>
      <c r="V411" s="125" t="s">
        <v>259</v>
      </c>
    </row>
    <row r="412" spans="1:22" x14ac:dyDescent="0.25">
      <c r="A412" s="12"/>
      <c r="B412" s="127" t="s">
        <v>212</v>
      </c>
      <c r="C412" s="69" t="s">
        <v>259</v>
      </c>
      <c r="D412" s="69"/>
      <c r="E412" s="128">
        <v>0</v>
      </c>
      <c r="F412" s="129" t="s">
        <v>259</v>
      </c>
      <c r="G412" s="69"/>
      <c r="H412" s="69"/>
      <c r="I412" s="128">
        <v>0</v>
      </c>
      <c r="J412" s="129" t="s">
        <v>259</v>
      </c>
      <c r="K412" s="69"/>
      <c r="L412" s="69"/>
      <c r="M412" s="128" t="s">
        <v>1177</v>
      </c>
      <c r="N412" s="129" t="s">
        <v>380</v>
      </c>
      <c r="O412" s="69"/>
      <c r="P412" s="69"/>
      <c r="Q412" s="128">
        <v>0</v>
      </c>
      <c r="R412" s="129" t="s">
        <v>259</v>
      </c>
      <c r="S412" s="69"/>
      <c r="T412" s="69"/>
      <c r="U412" s="128" t="s">
        <v>1177</v>
      </c>
      <c r="V412" s="129" t="s">
        <v>380</v>
      </c>
    </row>
    <row r="413" spans="1:22" x14ac:dyDescent="0.25">
      <c r="A413" s="12"/>
      <c r="B413" s="123" t="s">
        <v>214</v>
      </c>
      <c r="C413" s="72" t="s">
        <v>259</v>
      </c>
      <c r="D413" s="72"/>
      <c r="E413" s="126">
        <v>16227</v>
      </c>
      <c r="F413" s="125" t="s">
        <v>259</v>
      </c>
      <c r="G413" s="72"/>
      <c r="H413" s="72"/>
      <c r="I413" s="124" t="s">
        <v>1178</v>
      </c>
      <c r="J413" s="125" t="s">
        <v>380</v>
      </c>
      <c r="K413" s="72"/>
      <c r="L413" s="72"/>
      <c r="M413" s="124" t="s">
        <v>1179</v>
      </c>
      <c r="N413" s="125" t="s">
        <v>380</v>
      </c>
      <c r="O413" s="72"/>
      <c r="P413" s="72"/>
      <c r="Q413" s="124">
        <v>0</v>
      </c>
      <c r="R413" s="125" t="s">
        <v>259</v>
      </c>
      <c r="S413" s="72"/>
      <c r="T413" s="72"/>
      <c r="U413" s="126">
        <v>4562</v>
      </c>
      <c r="V413" s="125" t="s">
        <v>259</v>
      </c>
    </row>
    <row r="414" spans="1:22" ht="19.5" x14ac:dyDescent="0.25">
      <c r="A414" s="12"/>
      <c r="B414" s="127" t="s">
        <v>1180</v>
      </c>
      <c r="C414" s="69" t="s">
        <v>259</v>
      </c>
      <c r="D414" s="69"/>
      <c r="E414" s="128">
        <v>0</v>
      </c>
      <c r="F414" s="129" t="s">
        <v>259</v>
      </c>
      <c r="G414" s="69"/>
      <c r="H414" s="69"/>
      <c r="I414" s="128">
        <v>0</v>
      </c>
      <c r="J414" s="129" t="s">
        <v>259</v>
      </c>
      <c r="K414" s="69"/>
      <c r="L414" s="69"/>
      <c r="M414" s="128">
        <v>0</v>
      </c>
      <c r="N414" s="129" t="s">
        <v>259</v>
      </c>
      <c r="O414" s="69"/>
      <c r="P414" s="69"/>
      <c r="Q414" s="128">
        <v>0</v>
      </c>
      <c r="R414" s="129" t="s">
        <v>259</v>
      </c>
      <c r="S414" s="69"/>
      <c r="T414" s="69"/>
      <c r="U414" s="128">
        <v>0</v>
      </c>
      <c r="V414" s="129" t="s">
        <v>259</v>
      </c>
    </row>
    <row r="415" spans="1:22" ht="19.5" x14ac:dyDescent="0.25">
      <c r="A415" s="12"/>
      <c r="B415" s="123" t="s">
        <v>191</v>
      </c>
      <c r="C415" s="72" t="s">
        <v>259</v>
      </c>
      <c r="D415" s="72"/>
      <c r="E415" s="124">
        <v>589</v>
      </c>
      <c r="F415" s="125" t="s">
        <v>259</v>
      </c>
      <c r="G415" s="72"/>
      <c r="H415" s="72"/>
      <c r="I415" s="124">
        <v>0</v>
      </c>
      <c r="J415" s="125" t="s">
        <v>259</v>
      </c>
      <c r="K415" s="72"/>
      <c r="L415" s="72"/>
      <c r="M415" s="124">
        <v>0</v>
      </c>
      <c r="N415" s="125" t="s">
        <v>259</v>
      </c>
      <c r="O415" s="72"/>
      <c r="P415" s="72"/>
      <c r="Q415" s="124">
        <v>0</v>
      </c>
      <c r="R415" s="125" t="s">
        <v>259</v>
      </c>
      <c r="S415" s="72"/>
      <c r="T415" s="72"/>
      <c r="U415" s="124">
        <v>589</v>
      </c>
      <c r="V415" s="125" t="s">
        <v>259</v>
      </c>
    </row>
    <row r="416" spans="1:22" x14ac:dyDescent="0.25">
      <c r="A416" s="12"/>
      <c r="B416" s="127" t="s">
        <v>213</v>
      </c>
      <c r="C416" s="69" t="s">
        <v>259</v>
      </c>
      <c r="D416" s="69"/>
      <c r="E416" s="128">
        <v>0</v>
      </c>
      <c r="F416" s="129" t="s">
        <v>259</v>
      </c>
      <c r="G416" s="69"/>
      <c r="H416" s="69"/>
      <c r="I416" s="128" t="s">
        <v>1048</v>
      </c>
      <c r="J416" s="129" t="s">
        <v>380</v>
      </c>
      <c r="K416" s="69"/>
      <c r="L416" s="69"/>
      <c r="M416" s="128">
        <v>0</v>
      </c>
      <c r="N416" s="129" t="s">
        <v>259</v>
      </c>
      <c r="O416" s="69"/>
      <c r="P416" s="69"/>
      <c r="Q416" s="128">
        <v>0</v>
      </c>
      <c r="R416" s="129" t="s">
        <v>259</v>
      </c>
      <c r="S416" s="69"/>
      <c r="T416" s="69"/>
      <c r="U416" s="128" t="s">
        <v>1048</v>
      </c>
      <c r="V416" s="129" t="s">
        <v>380</v>
      </c>
    </row>
    <row r="417" spans="1:22" x14ac:dyDescent="0.25">
      <c r="A417" s="12"/>
      <c r="B417" s="123" t="s">
        <v>1181</v>
      </c>
      <c r="C417" s="72" t="s">
        <v>259</v>
      </c>
      <c r="D417" s="72"/>
      <c r="E417" s="124">
        <v>0</v>
      </c>
      <c r="F417" s="125" t="s">
        <v>259</v>
      </c>
      <c r="G417" s="72"/>
      <c r="H417" s="72"/>
      <c r="I417" s="124">
        <v>0</v>
      </c>
      <c r="J417" s="125" t="s">
        <v>259</v>
      </c>
      <c r="K417" s="72"/>
      <c r="L417" s="72"/>
      <c r="M417" s="124">
        <v>0</v>
      </c>
      <c r="N417" s="125" t="s">
        <v>259</v>
      </c>
      <c r="O417" s="72"/>
      <c r="P417" s="72"/>
      <c r="Q417" s="124">
        <v>0</v>
      </c>
      <c r="R417" s="125" t="s">
        <v>259</v>
      </c>
      <c r="S417" s="72"/>
      <c r="T417" s="72"/>
      <c r="U417" s="124">
        <v>0</v>
      </c>
      <c r="V417" s="125" t="s">
        <v>259</v>
      </c>
    </row>
    <row r="418" spans="1:22" x14ac:dyDescent="0.25">
      <c r="A418" s="12"/>
      <c r="B418" s="127" t="s">
        <v>1182</v>
      </c>
      <c r="C418" s="69" t="s">
        <v>259</v>
      </c>
      <c r="D418" s="69"/>
      <c r="E418" s="128">
        <v>0</v>
      </c>
      <c r="F418" s="129" t="s">
        <v>259</v>
      </c>
      <c r="G418" s="69"/>
      <c r="H418" s="69"/>
      <c r="I418" s="128">
        <v>0</v>
      </c>
      <c r="J418" s="129" t="s">
        <v>259</v>
      </c>
      <c r="K418" s="69"/>
      <c r="L418" s="69"/>
      <c r="M418" s="128" t="s">
        <v>1171</v>
      </c>
      <c r="N418" s="129" t="s">
        <v>380</v>
      </c>
      <c r="O418" s="69"/>
      <c r="P418" s="69"/>
      <c r="Q418" s="130">
        <v>509540</v>
      </c>
      <c r="R418" s="129" t="s">
        <v>259</v>
      </c>
      <c r="S418" s="69"/>
      <c r="T418" s="69"/>
      <c r="U418" s="128">
        <v>0</v>
      </c>
      <c r="V418" s="129" t="s">
        <v>259</v>
      </c>
    </row>
    <row r="419" spans="1:22" ht="15.75" thickBot="1" x14ac:dyDescent="0.3">
      <c r="A419" s="12"/>
      <c r="B419" s="123" t="s">
        <v>1047</v>
      </c>
      <c r="C419" s="72" t="s">
        <v>259</v>
      </c>
      <c r="D419" s="72"/>
      <c r="E419" s="124">
        <v>0</v>
      </c>
      <c r="F419" s="125" t="s">
        <v>259</v>
      </c>
      <c r="G419" s="72"/>
      <c r="H419" s="72"/>
      <c r="I419" s="124">
        <v>0</v>
      </c>
      <c r="J419" s="125" t="s">
        <v>259</v>
      </c>
      <c r="K419" s="72"/>
      <c r="L419" s="72"/>
      <c r="M419" s="124">
        <v>0</v>
      </c>
      <c r="N419" s="125" t="s">
        <v>259</v>
      </c>
      <c r="O419" s="72"/>
      <c r="P419" s="72"/>
      <c r="Q419" s="124">
        <v>0</v>
      </c>
      <c r="R419" s="125" t="s">
        <v>259</v>
      </c>
      <c r="S419" s="72"/>
      <c r="T419" s="72"/>
      <c r="U419" s="124">
        <v>0</v>
      </c>
      <c r="V419" s="125" t="s">
        <v>259</v>
      </c>
    </row>
    <row r="420" spans="1:22" x14ac:dyDescent="0.25">
      <c r="A420" s="12"/>
      <c r="B420" s="83"/>
      <c r="C420" s="83" t="s">
        <v>259</v>
      </c>
      <c r="D420" s="84"/>
      <c r="E420" s="84"/>
      <c r="F420" s="83"/>
      <c r="G420" s="83"/>
      <c r="H420" s="84"/>
      <c r="I420" s="84"/>
      <c r="J420" s="83"/>
      <c r="K420" s="83"/>
      <c r="L420" s="84"/>
      <c r="M420" s="84"/>
      <c r="N420" s="83"/>
      <c r="O420" s="83"/>
      <c r="P420" s="84"/>
      <c r="Q420" s="84"/>
      <c r="R420" s="83"/>
      <c r="S420" s="83"/>
      <c r="T420" s="84"/>
      <c r="U420" s="84"/>
      <c r="V420" s="83"/>
    </row>
    <row r="421" spans="1:22" ht="20.25" thickBot="1" x14ac:dyDescent="0.3">
      <c r="A421" s="12"/>
      <c r="B421" s="127" t="s">
        <v>216</v>
      </c>
      <c r="C421" s="69" t="s">
        <v>259</v>
      </c>
      <c r="D421" s="69"/>
      <c r="E421" s="130">
        <v>16816</v>
      </c>
      <c r="F421" s="129" t="s">
        <v>259</v>
      </c>
      <c r="G421" s="69"/>
      <c r="H421" s="69"/>
      <c r="I421" s="128" t="s">
        <v>1183</v>
      </c>
      <c r="J421" s="129" t="s">
        <v>380</v>
      </c>
      <c r="K421" s="69"/>
      <c r="L421" s="69"/>
      <c r="M421" s="128" t="s">
        <v>1184</v>
      </c>
      <c r="N421" s="129" t="s">
        <v>380</v>
      </c>
      <c r="O421" s="69"/>
      <c r="P421" s="69"/>
      <c r="Q421" s="130">
        <v>509540</v>
      </c>
      <c r="R421" s="129" t="s">
        <v>259</v>
      </c>
      <c r="S421" s="69"/>
      <c r="T421" s="69"/>
      <c r="U421" s="128" t="s">
        <v>1185</v>
      </c>
      <c r="V421" s="129" t="s">
        <v>380</v>
      </c>
    </row>
    <row r="422" spans="1:22" x14ac:dyDescent="0.25">
      <c r="A422" s="12"/>
      <c r="B422" s="83"/>
      <c r="C422" s="83" t="s">
        <v>259</v>
      </c>
      <c r="D422" s="84"/>
      <c r="E422" s="84"/>
      <c r="F422" s="83"/>
      <c r="G422" s="83"/>
      <c r="H422" s="84"/>
      <c r="I422" s="84"/>
      <c r="J422" s="83"/>
      <c r="K422" s="83"/>
      <c r="L422" s="84"/>
      <c r="M422" s="84"/>
      <c r="N422" s="83"/>
      <c r="O422" s="83"/>
      <c r="P422" s="84"/>
      <c r="Q422" s="84"/>
      <c r="R422" s="83"/>
      <c r="S422" s="83"/>
      <c r="T422" s="84"/>
      <c r="U422" s="84"/>
      <c r="V422" s="83"/>
    </row>
    <row r="423" spans="1:22" ht="15.75" thickBot="1" x14ac:dyDescent="0.3">
      <c r="A423" s="12"/>
      <c r="B423" s="123" t="s">
        <v>217</v>
      </c>
      <c r="C423" s="72" t="s">
        <v>259</v>
      </c>
      <c r="D423" s="72"/>
      <c r="E423" s="124">
        <v>0</v>
      </c>
      <c r="F423" s="125" t="s">
        <v>259</v>
      </c>
      <c r="G423" s="72"/>
      <c r="H423" s="72"/>
      <c r="I423" s="124">
        <v>0</v>
      </c>
      <c r="J423" s="125" t="s">
        <v>259</v>
      </c>
      <c r="K423" s="72"/>
      <c r="L423" s="72"/>
      <c r="M423" s="126">
        <v>32192</v>
      </c>
      <c r="N423" s="125" t="s">
        <v>259</v>
      </c>
      <c r="O423" s="72"/>
      <c r="P423" s="72"/>
      <c r="Q423" s="124">
        <v>0</v>
      </c>
      <c r="R423" s="125" t="s">
        <v>259</v>
      </c>
      <c r="S423" s="72"/>
      <c r="T423" s="72"/>
      <c r="U423" s="126">
        <v>32192</v>
      </c>
      <c r="V423" s="125" t="s">
        <v>259</v>
      </c>
    </row>
    <row r="424" spans="1:22" x14ac:dyDescent="0.25">
      <c r="A424" s="12"/>
      <c r="B424" s="83"/>
      <c r="C424" s="83" t="s">
        <v>259</v>
      </c>
      <c r="D424" s="84"/>
      <c r="E424" s="84"/>
      <c r="F424" s="83"/>
      <c r="G424" s="83"/>
      <c r="H424" s="84"/>
      <c r="I424" s="84"/>
      <c r="J424" s="83"/>
      <c r="K424" s="83"/>
      <c r="L424" s="84"/>
      <c r="M424" s="84"/>
      <c r="N424" s="83"/>
      <c r="O424" s="83"/>
      <c r="P424" s="84"/>
      <c r="Q424" s="84"/>
      <c r="R424" s="83"/>
      <c r="S424" s="83"/>
      <c r="T424" s="84"/>
      <c r="U424" s="84"/>
      <c r="V424" s="83"/>
    </row>
    <row r="425" spans="1:22" x14ac:dyDescent="0.25">
      <c r="A425" s="12"/>
      <c r="B425" s="127" t="s">
        <v>218</v>
      </c>
      <c r="C425" s="69" t="s">
        <v>259</v>
      </c>
      <c r="D425" s="69"/>
      <c r="E425" s="128">
        <v>0</v>
      </c>
      <c r="F425" s="129" t="s">
        <v>259</v>
      </c>
      <c r="G425" s="69"/>
      <c r="H425" s="69"/>
      <c r="I425" s="130">
        <v>68132</v>
      </c>
      <c r="J425" s="129" t="s">
        <v>259</v>
      </c>
      <c r="K425" s="69"/>
      <c r="L425" s="69"/>
      <c r="M425" s="130">
        <v>41549</v>
      </c>
      <c r="N425" s="129" t="s">
        <v>259</v>
      </c>
      <c r="O425" s="69"/>
      <c r="P425" s="69"/>
      <c r="Q425" s="128">
        <v>0</v>
      </c>
      <c r="R425" s="129" t="s">
        <v>259</v>
      </c>
      <c r="S425" s="69"/>
      <c r="T425" s="69"/>
      <c r="U425" s="130">
        <v>109681</v>
      </c>
      <c r="V425" s="129" t="s">
        <v>259</v>
      </c>
    </row>
    <row r="426" spans="1:22" ht="15.75" thickBot="1" x14ac:dyDescent="0.3">
      <c r="A426" s="12"/>
      <c r="B426" s="123" t="s">
        <v>219</v>
      </c>
      <c r="C426" s="72" t="s">
        <v>259</v>
      </c>
      <c r="D426" s="72"/>
      <c r="E426" s="124">
        <v>0</v>
      </c>
      <c r="F426" s="125" t="s">
        <v>259</v>
      </c>
      <c r="G426" s="72"/>
      <c r="H426" s="72"/>
      <c r="I426" s="126">
        <v>14365</v>
      </c>
      <c r="J426" s="125" t="s">
        <v>259</v>
      </c>
      <c r="K426" s="72"/>
      <c r="L426" s="72"/>
      <c r="M426" s="126">
        <v>80790</v>
      </c>
      <c r="N426" s="125" t="s">
        <v>259</v>
      </c>
      <c r="O426" s="72"/>
      <c r="P426" s="72"/>
      <c r="Q426" s="124">
        <v>0</v>
      </c>
      <c r="R426" s="125" t="s">
        <v>259</v>
      </c>
      <c r="S426" s="72"/>
      <c r="T426" s="72"/>
      <c r="U426" s="126">
        <v>95155</v>
      </c>
      <c r="V426" s="125" t="s">
        <v>259</v>
      </c>
    </row>
    <row r="427" spans="1:22" x14ac:dyDescent="0.25">
      <c r="A427" s="12"/>
      <c r="B427" s="83"/>
      <c r="C427" s="83" t="s">
        <v>259</v>
      </c>
      <c r="D427" s="84"/>
      <c r="E427" s="84"/>
      <c r="F427" s="83"/>
      <c r="G427" s="83"/>
      <c r="H427" s="84"/>
      <c r="I427" s="84"/>
      <c r="J427" s="83"/>
      <c r="K427" s="83"/>
      <c r="L427" s="84"/>
      <c r="M427" s="84"/>
      <c r="N427" s="83"/>
      <c r="O427" s="83"/>
      <c r="P427" s="84"/>
      <c r="Q427" s="84"/>
      <c r="R427" s="83"/>
      <c r="S427" s="83"/>
      <c r="T427" s="84"/>
      <c r="U427" s="84"/>
      <c r="V427" s="83"/>
    </row>
    <row r="428" spans="1:22" ht="15.75" thickBot="1" x14ac:dyDescent="0.3">
      <c r="A428" s="12"/>
      <c r="B428" s="127" t="s">
        <v>220</v>
      </c>
      <c r="C428" s="69" t="s">
        <v>259</v>
      </c>
      <c r="D428" s="69" t="s">
        <v>325</v>
      </c>
      <c r="E428" s="128">
        <v>0</v>
      </c>
      <c r="F428" s="129" t="s">
        <v>259</v>
      </c>
      <c r="G428" s="69"/>
      <c r="H428" s="69" t="s">
        <v>325</v>
      </c>
      <c r="I428" s="130">
        <v>82497</v>
      </c>
      <c r="J428" s="129" t="s">
        <v>259</v>
      </c>
      <c r="K428" s="69"/>
      <c r="L428" s="69" t="s">
        <v>325</v>
      </c>
      <c r="M428" s="130">
        <v>122339</v>
      </c>
      <c r="N428" s="129" t="s">
        <v>259</v>
      </c>
      <c r="O428" s="69"/>
      <c r="P428" s="69" t="s">
        <v>325</v>
      </c>
      <c r="Q428" s="128">
        <v>0</v>
      </c>
      <c r="R428" s="129" t="s">
        <v>259</v>
      </c>
      <c r="S428" s="69"/>
      <c r="T428" s="69" t="s">
        <v>325</v>
      </c>
      <c r="U428" s="130">
        <v>204836</v>
      </c>
      <c r="V428" s="129" t="s">
        <v>259</v>
      </c>
    </row>
    <row r="429" spans="1:22" ht="15.75" thickTop="1" x14ac:dyDescent="0.25">
      <c r="A429" s="12"/>
      <c r="B429" s="83"/>
      <c r="C429" s="83" t="s">
        <v>259</v>
      </c>
      <c r="D429" s="85"/>
      <c r="E429" s="85"/>
      <c r="F429" s="83"/>
      <c r="G429" s="83"/>
      <c r="H429" s="85"/>
      <c r="I429" s="85"/>
      <c r="J429" s="83"/>
      <c r="K429" s="83"/>
      <c r="L429" s="85"/>
      <c r="M429" s="85"/>
      <c r="N429" s="83"/>
      <c r="O429" s="83"/>
      <c r="P429" s="85"/>
      <c r="Q429" s="85"/>
      <c r="R429" s="83"/>
      <c r="S429" s="83"/>
      <c r="T429" s="85"/>
      <c r="U429" s="85"/>
      <c r="V429" s="83"/>
    </row>
    <row r="430" spans="1:22" x14ac:dyDescent="0.25">
      <c r="A430" s="12"/>
      <c r="B430" s="138"/>
      <c r="C430" s="138"/>
      <c r="D430" s="138"/>
      <c r="E430" s="138"/>
      <c r="F430" s="138"/>
      <c r="G430" s="138"/>
      <c r="H430" s="138"/>
      <c r="I430" s="138"/>
      <c r="J430" s="138"/>
      <c r="K430" s="138"/>
      <c r="L430" s="138"/>
      <c r="M430" s="138"/>
      <c r="N430" s="138"/>
      <c r="O430" s="138"/>
      <c r="P430" s="138"/>
      <c r="Q430" s="138"/>
      <c r="R430" s="138"/>
      <c r="S430" s="138"/>
      <c r="T430" s="138"/>
      <c r="U430" s="138"/>
      <c r="V430" s="138"/>
    </row>
    <row r="431" spans="1:22" x14ac:dyDescent="0.25">
      <c r="A431" s="12"/>
      <c r="B431" s="11"/>
      <c r="C431" s="11"/>
      <c r="D431" s="11"/>
      <c r="E431" s="11"/>
      <c r="F431" s="11"/>
      <c r="G431" s="11"/>
      <c r="H431" s="11"/>
      <c r="I431" s="11"/>
      <c r="J431" s="11"/>
      <c r="K431" s="11"/>
      <c r="L431" s="11"/>
      <c r="M431" s="11"/>
      <c r="N431" s="11"/>
      <c r="O431" s="11"/>
      <c r="P431" s="11"/>
      <c r="Q431" s="11"/>
      <c r="R431" s="11"/>
      <c r="S431" s="11"/>
      <c r="T431" s="11"/>
      <c r="U431" s="11"/>
      <c r="V431" s="11"/>
    </row>
    <row r="432" spans="1:22" x14ac:dyDescent="0.25">
      <c r="A432" s="12"/>
      <c r="B432" s="139" t="s">
        <v>1150</v>
      </c>
      <c r="C432" s="139"/>
      <c r="D432" s="139"/>
      <c r="E432" s="139"/>
      <c r="F432" s="139"/>
      <c r="G432" s="139"/>
      <c r="H432" s="139"/>
      <c r="I432" s="139"/>
      <c r="J432" s="139"/>
      <c r="K432" s="139"/>
      <c r="L432" s="139"/>
      <c r="M432" s="139"/>
      <c r="N432" s="139"/>
      <c r="O432" s="139"/>
      <c r="P432" s="139"/>
      <c r="Q432" s="139"/>
      <c r="R432" s="139"/>
      <c r="S432" s="139"/>
      <c r="T432" s="139"/>
      <c r="U432" s="139"/>
      <c r="V432" s="139"/>
    </row>
    <row r="433" spans="1:22" x14ac:dyDescent="0.25">
      <c r="A433" s="12"/>
      <c r="B433" s="11"/>
      <c r="C433" s="11"/>
      <c r="D433" s="11"/>
      <c r="E433" s="11"/>
      <c r="F433" s="11"/>
      <c r="G433" s="11"/>
      <c r="H433" s="11"/>
      <c r="I433" s="11"/>
      <c r="J433" s="11"/>
      <c r="K433" s="11"/>
      <c r="L433" s="11"/>
      <c r="M433" s="11"/>
      <c r="N433" s="11"/>
      <c r="O433" s="11"/>
      <c r="P433" s="11"/>
      <c r="Q433" s="11"/>
      <c r="R433" s="11"/>
      <c r="S433" s="11"/>
      <c r="T433" s="11"/>
      <c r="U433" s="11"/>
      <c r="V433" s="11"/>
    </row>
    <row r="434" spans="1:22" x14ac:dyDescent="0.25">
      <c r="A434" s="12"/>
      <c r="B434" s="139" t="s">
        <v>1111</v>
      </c>
      <c r="C434" s="139"/>
      <c r="D434" s="139"/>
      <c r="E434" s="139"/>
      <c r="F434" s="139"/>
      <c r="G434" s="139"/>
      <c r="H434" s="139"/>
      <c r="I434" s="139"/>
      <c r="J434" s="139"/>
      <c r="K434" s="139"/>
      <c r="L434" s="139"/>
      <c r="M434" s="139"/>
      <c r="N434" s="139"/>
      <c r="O434" s="139"/>
      <c r="P434" s="139"/>
      <c r="Q434" s="139"/>
      <c r="R434" s="139"/>
      <c r="S434" s="139"/>
      <c r="T434" s="139"/>
      <c r="U434" s="139"/>
      <c r="V434" s="139"/>
    </row>
    <row r="435" spans="1:22" x14ac:dyDescent="0.25">
      <c r="A435" s="12"/>
      <c r="B435" s="11"/>
      <c r="C435" s="11"/>
      <c r="D435" s="11"/>
      <c r="E435" s="11"/>
      <c r="F435" s="11"/>
      <c r="G435" s="11"/>
      <c r="H435" s="11"/>
      <c r="I435" s="11"/>
      <c r="J435" s="11"/>
      <c r="K435" s="11"/>
      <c r="L435" s="11"/>
      <c r="M435" s="11"/>
      <c r="N435" s="11"/>
      <c r="O435" s="11"/>
      <c r="P435" s="11"/>
      <c r="Q435" s="11"/>
      <c r="R435" s="11"/>
      <c r="S435" s="11"/>
      <c r="T435" s="11"/>
      <c r="U435" s="11"/>
      <c r="V435" s="11"/>
    </row>
    <row r="436" spans="1:22" x14ac:dyDescent="0.25">
      <c r="A436" s="12"/>
      <c r="B436" s="138"/>
      <c r="C436" s="138"/>
      <c r="D436" s="138"/>
      <c r="E436" s="138"/>
      <c r="F436" s="138"/>
      <c r="G436" s="138"/>
      <c r="H436" s="138"/>
      <c r="I436" s="138"/>
      <c r="J436" s="138"/>
      <c r="K436" s="138"/>
      <c r="L436" s="138"/>
      <c r="M436" s="138"/>
      <c r="N436" s="138"/>
      <c r="O436" s="138"/>
      <c r="P436" s="138"/>
      <c r="Q436" s="138"/>
      <c r="R436" s="138"/>
      <c r="S436" s="138"/>
      <c r="T436" s="138"/>
      <c r="U436" s="138"/>
      <c r="V436" s="138"/>
    </row>
    <row r="437" spans="1:22" x14ac:dyDescent="0.25">
      <c r="A437" s="12"/>
      <c r="B437" s="11"/>
      <c r="C437" s="11"/>
      <c r="D437" s="11"/>
      <c r="E437" s="11"/>
      <c r="F437" s="11"/>
      <c r="G437" s="11"/>
      <c r="H437" s="11"/>
      <c r="I437" s="11"/>
      <c r="J437" s="11"/>
      <c r="K437" s="11"/>
      <c r="L437" s="11"/>
      <c r="M437" s="11"/>
      <c r="N437" s="11"/>
      <c r="O437" s="11"/>
      <c r="P437" s="11"/>
      <c r="Q437" s="11"/>
      <c r="R437" s="11"/>
      <c r="S437" s="11"/>
      <c r="T437" s="11"/>
      <c r="U437" s="11"/>
      <c r="V437" s="11"/>
    </row>
    <row r="438" spans="1:22" x14ac:dyDescent="0.25">
      <c r="A438" s="12"/>
      <c r="B438" s="4"/>
      <c r="C438" s="4"/>
      <c r="D438" s="4"/>
      <c r="E438" s="4"/>
      <c r="F438" s="4"/>
      <c r="G438" s="4"/>
      <c r="H438" s="4"/>
      <c r="I438" s="4"/>
      <c r="J438" s="4"/>
      <c r="K438" s="4"/>
      <c r="L438" s="4"/>
      <c r="M438" s="4"/>
      <c r="N438" s="4"/>
      <c r="O438" s="4"/>
      <c r="P438" s="4"/>
      <c r="Q438" s="4"/>
      <c r="R438" s="4"/>
      <c r="S438" s="4"/>
      <c r="T438" s="4"/>
      <c r="U438" s="4"/>
      <c r="V438" s="4"/>
    </row>
    <row r="439" spans="1:22" x14ac:dyDescent="0.25">
      <c r="A439" s="12"/>
      <c r="B439" s="95"/>
      <c r="C439" s="95" t="s">
        <v>259</v>
      </c>
      <c r="D439" s="97" t="s">
        <v>1042</v>
      </c>
      <c r="E439" s="97"/>
      <c r="F439" s="95"/>
      <c r="G439" s="95"/>
      <c r="H439" s="97" t="s">
        <v>1043</v>
      </c>
      <c r="I439" s="97"/>
      <c r="J439" s="95"/>
      <c r="K439" s="95"/>
      <c r="L439" s="97" t="s">
        <v>556</v>
      </c>
      <c r="M439" s="97"/>
      <c r="N439" s="95"/>
      <c r="O439" s="95"/>
      <c r="P439" s="97" t="s">
        <v>1044</v>
      </c>
      <c r="Q439" s="97"/>
      <c r="R439" s="95"/>
      <c r="S439" s="95" t="s">
        <v>259</v>
      </c>
      <c r="T439" s="97" t="s">
        <v>1045</v>
      </c>
      <c r="U439" s="97"/>
      <c r="V439" s="95"/>
    </row>
    <row r="440" spans="1:22" ht="15.75" thickBot="1" x14ac:dyDescent="0.3">
      <c r="A440" s="12"/>
      <c r="B440" s="95"/>
      <c r="C440" s="95"/>
      <c r="D440" s="86"/>
      <c r="E440" s="86"/>
      <c r="F440" s="95"/>
      <c r="G440" s="95"/>
      <c r="H440" s="86"/>
      <c r="I440" s="86"/>
      <c r="J440" s="95"/>
      <c r="K440" s="95"/>
      <c r="L440" s="86" t="s">
        <v>1043</v>
      </c>
      <c r="M440" s="86"/>
      <c r="N440" s="95"/>
      <c r="O440" s="95"/>
      <c r="P440" s="86"/>
      <c r="Q440" s="86"/>
      <c r="R440" s="95"/>
      <c r="S440" s="95"/>
      <c r="T440" s="86"/>
      <c r="U440" s="86"/>
      <c r="V440" s="95"/>
    </row>
    <row r="441" spans="1:22" x14ac:dyDescent="0.25">
      <c r="A441" s="12"/>
      <c r="B441" s="131" t="s">
        <v>1151</v>
      </c>
      <c r="C441" s="72" t="s">
        <v>259</v>
      </c>
      <c r="D441" s="26"/>
      <c r="E441" s="26"/>
      <c r="F441" s="26"/>
      <c r="G441" s="72"/>
      <c r="H441" s="26"/>
      <c r="I441" s="26"/>
      <c r="J441" s="26"/>
      <c r="K441" s="72"/>
      <c r="L441" s="26"/>
      <c r="M441" s="26"/>
      <c r="N441" s="26"/>
      <c r="O441" s="72"/>
      <c r="P441" s="26"/>
      <c r="Q441" s="26"/>
      <c r="R441" s="26"/>
      <c r="S441" s="72" t="s">
        <v>259</v>
      </c>
      <c r="T441" s="26"/>
      <c r="U441" s="26"/>
      <c r="V441" s="26"/>
    </row>
    <row r="442" spans="1:22" x14ac:dyDescent="0.25">
      <c r="A442" s="12"/>
      <c r="B442" s="127" t="s">
        <v>112</v>
      </c>
      <c r="C442" s="69" t="s">
        <v>259</v>
      </c>
      <c r="D442" s="69" t="s">
        <v>325</v>
      </c>
      <c r="E442" s="128" t="s">
        <v>1121</v>
      </c>
      <c r="F442" s="129" t="s">
        <v>380</v>
      </c>
      <c r="G442" s="69"/>
      <c r="H442" s="69" t="s">
        <v>325</v>
      </c>
      <c r="I442" s="130">
        <v>3710</v>
      </c>
      <c r="J442" s="129" t="s">
        <v>259</v>
      </c>
      <c r="K442" s="69"/>
      <c r="L442" s="69" t="s">
        <v>325</v>
      </c>
      <c r="M442" s="130">
        <v>102389</v>
      </c>
      <c r="N442" s="129" t="s">
        <v>259</v>
      </c>
      <c r="O442" s="69"/>
      <c r="P442" s="69" t="s">
        <v>325</v>
      </c>
      <c r="Q442" s="128">
        <v>0</v>
      </c>
      <c r="R442" s="129" t="s">
        <v>259</v>
      </c>
      <c r="S442" s="69" t="s">
        <v>259</v>
      </c>
      <c r="T442" s="69" t="s">
        <v>325</v>
      </c>
      <c r="U442" s="130">
        <v>100309</v>
      </c>
      <c r="V442" s="129" t="s">
        <v>259</v>
      </c>
    </row>
    <row r="443" spans="1:22" ht="19.5" x14ac:dyDescent="0.25">
      <c r="A443" s="12"/>
      <c r="B443" s="123" t="s">
        <v>177</v>
      </c>
      <c r="C443" s="72" t="s">
        <v>259</v>
      </c>
      <c r="D443" s="26"/>
      <c r="E443" s="26"/>
      <c r="F443" s="26"/>
      <c r="G443" s="72"/>
      <c r="H443" s="26"/>
      <c r="I443" s="26"/>
      <c r="J443" s="26"/>
      <c r="K443" s="72"/>
      <c r="L443" s="26"/>
      <c r="M443" s="26"/>
      <c r="N443" s="26"/>
      <c r="O443" s="72"/>
      <c r="P443" s="26"/>
      <c r="Q443" s="26"/>
      <c r="R443" s="26"/>
      <c r="S443" s="72" t="s">
        <v>259</v>
      </c>
      <c r="T443" s="26"/>
      <c r="U443" s="26"/>
      <c r="V443" s="26"/>
    </row>
    <row r="444" spans="1:22" x14ac:dyDescent="0.25">
      <c r="A444" s="12"/>
      <c r="B444" s="135" t="s">
        <v>105</v>
      </c>
      <c r="C444" s="69" t="s">
        <v>259</v>
      </c>
      <c r="D444" s="69"/>
      <c r="E444" s="128">
        <v>0</v>
      </c>
      <c r="F444" s="129" t="s">
        <v>259</v>
      </c>
      <c r="G444" s="69"/>
      <c r="H444" s="69"/>
      <c r="I444" s="128">
        <v>516</v>
      </c>
      <c r="J444" s="129" t="s">
        <v>259</v>
      </c>
      <c r="K444" s="69"/>
      <c r="L444" s="69"/>
      <c r="M444" s="130">
        <v>45866</v>
      </c>
      <c r="N444" s="129" t="s">
        <v>259</v>
      </c>
      <c r="O444" s="69"/>
      <c r="P444" s="69"/>
      <c r="Q444" s="128">
        <v>0</v>
      </c>
      <c r="R444" s="129" t="s">
        <v>259</v>
      </c>
      <c r="S444" s="69" t="s">
        <v>259</v>
      </c>
      <c r="T444" s="69"/>
      <c r="U444" s="130">
        <v>46382</v>
      </c>
      <c r="V444" s="129" t="s">
        <v>259</v>
      </c>
    </row>
    <row r="445" spans="1:22" x14ac:dyDescent="0.25">
      <c r="A445" s="12"/>
      <c r="B445" s="136" t="s">
        <v>178</v>
      </c>
      <c r="C445" s="72" t="s">
        <v>259</v>
      </c>
      <c r="D445" s="72"/>
      <c r="E445" s="124">
        <v>0</v>
      </c>
      <c r="F445" s="125" t="s">
        <v>259</v>
      </c>
      <c r="G445" s="72"/>
      <c r="H445" s="72"/>
      <c r="I445" s="126">
        <v>4044</v>
      </c>
      <c r="J445" s="125" t="s">
        <v>259</v>
      </c>
      <c r="K445" s="72"/>
      <c r="L445" s="72"/>
      <c r="M445" s="126">
        <v>8230</v>
      </c>
      <c r="N445" s="125" t="s">
        <v>259</v>
      </c>
      <c r="O445" s="72"/>
      <c r="P445" s="72"/>
      <c r="Q445" s="124">
        <v>0</v>
      </c>
      <c r="R445" s="125" t="s">
        <v>259</v>
      </c>
      <c r="S445" s="72" t="s">
        <v>259</v>
      </c>
      <c r="T445" s="72"/>
      <c r="U445" s="126">
        <v>12274</v>
      </c>
      <c r="V445" s="125" t="s">
        <v>259</v>
      </c>
    </row>
    <row r="446" spans="1:22" x14ac:dyDescent="0.25">
      <c r="A446" s="12"/>
      <c r="B446" s="135" t="s">
        <v>179</v>
      </c>
      <c r="C446" s="69" t="s">
        <v>259</v>
      </c>
      <c r="D446" s="69"/>
      <c r="E446" s="128">
        <v>0</v>
      </c>
      <c r="F446" s="129" t="s">
        <v>259</v>
      </c>
      <c r="G446" s="69"/>
      <c r="H446" s="69"/>
      <c r="I446" s="128">
        <v>0</v>
      </c>
      <c r="J446" s="129" t="s">
        <v>259</v>
      </c>
      <c r="K446" s="69"/>
      <c r="L446" s="69"/>
      <c r="M446" s="128">
        <v>0</v>
      </c>
      <c r="N446" s="129" t="s">
        <v>259</v>
      </c>
      <c r="O446" s="69"/>
      <c r="P446" s="69"/>
      <c r="Q446" s="128">
        <v>0</v>
      </c>
      <c r="R446" s="129" t="s">
        <v>259</v>
      </c>
      <c r="S446" s="69" t="s">
        <v>259</v>
      </c>
      <c r="T446" s="69"/>
      <c r="U446" s="128">
        <v>0</v>
      </c>
      <c r="V446" s="129" t="s">
        <v>259</v>
      </c>
    </row>
    <row r="447" spans="1:22" x14ac:dyDescent="0.25">
      <c r="A447" s="12"/>
      <c r="B447" s="136" t="s">
        <v>180</v>
      </c>
      <c r="C447" s="72" t="s">
        <v>259</v>
      </c>
      <c r="D447" s="72"/>
      <c r="E447" s="124">
        <v>0</v>
      </c>
      <c r="F447" s="125" t="s">
        <v>259</v>
      </c>
      <c r="G447" s="72"/>
      <c r="H447" s="72"/>
      <c r="I447" s="124">
        <v>0</v>
      </c>
      <c r="J447" s="125" t="s">
        <v>259</v>
      </c>
      <c r="K447" s="72"/>
      <c r="L447" s="72"/>
      <c r="M447" s="124">
        <v>909</v>
      </c>
      <c r="N447" s="125" t="s">
        <v>259</v>
      </c>
      <c r="O447" s="72"/>
      <c r="P447" s="72"/>
      <c r="Q447" s="124">
        <v>0</v>
      </c>
      <c r="R447" s="125" t="s">
        <v>259</v>
      </c>
      <c r="S447" s="72" t="s">
        <v>259</v>
      </c>
      <c r="T447" s="72"/>
      <c r="U447" s="124">
        <v>909</v>
      </c>
      <c r="V447" s="125" t="s">
        <v>259</v>
      </c>
    </row>
    <row r="448" spans="1:22" x14ac:dyDescent="0.25">
      <c r="A448" s="12"/>
      <c r="B448" s="135" t="s">
        <v>181</v>
      </c>
      <c r="C448" s="69" t="s">
        <v>259</v>
      </c>
      <c r="D448" s="69"/>
      <c r="E448" s="128">
        <v>0</v>
      </c>
      <c r="F448" s="129" t="s">
        <v>259</v>
      </c>
      <c r="G448" s="69"/>
      <c r="H448" s="69"/>
      <c r="I448" s="128">
        <v>0</v>
      </c>
      <c r="J448" s="129" t="s">
        <v>259</v>
      </c>
      <c r="K448" s="69"/>
      <c r="L448" s="69"/>
      <c r="M448" s="128">
        <v>0</v>
      </c>
      <c r="N448" s="129" t="s">
        <v>259</v>
      </c>
      <c r="O448" s="69"/>
      <c r="P448" s="69"/>
      <c r="Q448" s="128">
        <v>0</v>
      </c>
      <c r="R448" s="129" t="s">
        <v>259</v>
      </c>
      <c r="S448" s="69" t="s">
        <v>259</v>
      </c>
      <c r="T448" s="69"/>
      <c r="U448" s="128">
        <v>0</v>
      </c>
      <c r="V448" s="129" t="s">
        <v>259</v>
      </c>
    </row>
    <row r="449" spans="1:22" x14ac:dyDescent="0.25">
      <c r="A449" s="12"/>
      <c r="B449" s="136" t="s">
        <v>182</v>
      </c>
      <c r="C449" s="72" t="s">
        <v>259</v>
      </c>
      <c r="D449" s="72"/>
      <c r="E449" s="124">
        <v>0</v>
      </c>
      <c r="F449" s="125" t="s">
        <v>259</v>
      </c>
      <c r="G449" s="72"/>
      <c r="H449" s="72"/>
      <c r="I449" s="124">
        <v>0</v>
      </c>
      <c r="J449" s="125" t="s">
        <v>259</v>
      </c>
      <c r="K449" s="72"/>
      <c r="L449" s="72"/>
      <c r="M449" s="124" t="s">
        <v>388</v>
      </c>
      <c r="N449" s="125" t="s">
        <v>380</v>
      </c>
      <c r="O449" s="72"/>
      <c r="P449" s="72"/>
      <c r="Q449" s="124">
        <v>0</v>
      </c>
      <c r="R449" s="125" t="s">
        <v>259</v>
      </c>
      <c r="S449" s="72" t="s">
        <v>259</v>
      </c>
      <c r="T449" s="72"/>
      <c r="U449" s="124" t="s">
        <v>388</v>
      </c>
      <c r="V449" s="125" t="s">
        <v>380</v>
      </c>
    </row>
    <row r="450" spans="1:22" x14ac:dyDescent="0.25">
      <c r="A450" s="12"/>
      <c r="B450" s="135" t="s">
        <v>183</v>
      </c>
      <c r="C450" s="69" t="s">
        <v>259</v>
      </c>
      <c r="D450" s="69"/>
      <c r="E450" s="128">
        <v>0</v>
      </c>
      <c r="F450" s="129" t="s">
        <v>259</v>
      </c>
      <c r="G450" s="69"/>
      <c r="H450" s="69"/>
      <c r="I450" s="128">
        <v>0</v>
      </c>
      <c r="J450" s="129" t="s">
        <v>259</v>
      </c>
      <c r="K450" s="69"/>
      <c r="L450" s="69"/>
      <c r="M450" s="128">
        <v>0</v>
      </c>
      <c r="N450" s="129" t="s">
        <v>259</v>
      </c>
      <c r="O450" s="69"/>
      <c r="P450" s="69"/>
      <c r="Q450" s="128">
        <v>0</v>
      </c>
      <c r="R450" s="129" t="s">
        <v>259</v>
      </c>
      <c r="S450" s="69" t="s">
        <v>259</v>
      </c>
      <c r="T450" s="69"/>
      <c r="U450" s="128">
        <v>0</v>
      </c>
      <c r="V450" s="129" t="s">
        <v>259</v>
      </c>
    </row>
    <row r="451" spans="1:22" x14ac:dyDescent="0.25">
      <c r="A451" s="12"/>
      <c r="B451" s="136" t="s">
        <v>1152</v>
      </c>
      <c r="C451" s="72" t="s">
        <v>259</v>
      </c>
      <c r="D451" s="72"/>
      <c r="E451" s="124">
        <v>0</v>
      </c>
      <c r="F451" s="125" t="s">
        <v>259</v>
      </c>
      <c r="G451" s="72"/>
      <c r="H451" s="72"/>
      <c r="I451" s="124">
        <v>110</v>
      </c>
      <c r="J451" s="125" t="s">
        <v>259</v>
      </c>
      <c r="K451" s="72"/>
      <c r="L451" s="72"/>
      <c r="M451" s="126">
        <v>1571</v>
      </c>
      <c r="N451" s="125" t="s">
        <v>259</v>
      </c>
      <c r="O451" s="72"/>
      <c r="P451" s="72"/>
      <c r="Q451" s="124">
        <v>0</v>
      </c>
      <c r="R451" s="125" t="s">
        <v>259</v>
      </c>
      <c r="S451" s="72" t="s">
        <v>259</v>
      </c>
      <c r="T451" s="72"/>
      <c r="U451" s="126">
        <v>1681</v>
      </c>
      <c r="V451" s="125" t="s">
        <v>259</v>
      </c>
    </row>
    <row r="452" spans="1:22" x14ac:dyDescent="0.25">
      <c r="A452" s="12"/>
      <c r="B452" s="135" t="s">
        <v>185</v>
      </c>
      <c r="C452" s="69" t="s">
        <v>259</v>
      </c>
      <c r="D452" s="69"/>
      <c r="E452" s="128">
        <v>0</v>
      </c>
      <c r="F452" s="129" t="s">
        <v>259</v>
      </c>
      <c r="G452" s="69"/>
      <c r="H452" s="69"/>
      <c r="I452" s="128">
        <v>0</v>
      </c>
      <c r="J452" s="129" t="s">
        <v>259</v>
      </c>
      <c r="K452" s="69"/>
      <c r="L452" s="69"/>
      <c r="M452" s="130">
        <v>18173</v>
      </c>
      <c r="N452" s="129" t="s">
        <v>259</v>
      </c>
      <c r="O452" s="69"/>
      <c r="P452" s="69"/>
      <c r="Q452" s="128">
        <v>0</v>
      </c>
      <c r="R452" s="129" t="s">
        <v>259</v>
      </c>
      <c r="S452" s="69" t="s">
        <v>259</v>
      </c>
      <c r="T452" s="69"/>
      <c r="U452" s="130">
        <v>18173</v>
      </c>
      <c r="V452" s="129" t="s">
        <v>259</v>
      </c>
    </row>
    <row r="453" spans="1:22" x14ac:dyDescent="0.25">
      <c r="A453" s="12"/>
      <c r="B453" s="136" t="s">
        <v>186</v>
      </c>
      <c r="C453" s="72" t="s">
        <v>259</v>
      </c>
      <c r="D453" s="72"/>
      <c r="E453" s="124">
        <v>0</v>
      </c>
      <c r="F453" s="125" t="s">
        <v>259</v>
      </c>
      <c r="G453" s="72"/>
      <c r="H453" s="72"/>
      <c r="I453" s="124" t="s">
        <v>1186</v>
      </c>
      <c r="J453" s="125" t="s">
        <v>380</v>
      </c>
      <c r="K453" s="72"/>
      <c r="L453" s="72"/>
      <c r="M453" s="124" t="s">
        <v>1187</v>
      </c>
      <c r="N453" s="125" t="s">
        <v>380</v>
      </c>
      <c r="O453" s="72"/>
      <c r="P453" s="72"/>
      <c r="Q453" s="124">
        <v>0</v>
      </c>
      <c r="R453" s="125" t="s">
        <v>259</v>
      </c>
      <c r="S453" s="72" t="s">
        <v>259</v>
      </c>
      <c r="T453" s="72"/>
      <c r="U453" s="124" t="s">
        <v>1188</v>
      </c>
      <c r="V453" s="125" t="s">
        <v>380</v>
      </c>
    </row>
    <row r="454" spans="1:22" x14ac:dyDescent="0.25">
      <c r="A454" s="12"/>
      <c r="B454" s="135" t="s">
        <v>187</v>
      </c>
      <c r="C454" s="69" t="s">
        <v>259</v>
      </c>
      <c r="D454" s="69"/>
      <c r="E454" s="128">
        <v>0</v>
      </c>
      <c r="F454" s="129" t="s">
        <v>259</v>
      </c>
      <c r="G454" s="69"/>
      <c r="H454" s="69"/>
      <c r="I454" s="128">
        <v>0</v>
      </c>
      <c r="J454" s="129" t="s">
        <v>259</v>
      </c>
      <c r="K454" s="69"/>
      <c r="L454" s="69"/>
      <c r="M454" s="128" t="s">
        <v>1189</v>
      </c>
      <c r="N454" s="129" t="s">
        <v>380</v>
      </c>
      <c r="O454" s="69"/>
      <c r="P454" s="69"/>
      <c r="Q454" s="128">
        <v>0</v>
      </c>
      <c r="R454" s="129" t="s">
        <v>259</v>
      </c>
      <c r="S454" s="69" t="s">
        <v>259</v>
      </c>
      <c r="T454" s="69"/>
      <c r="U454" s="128" t="s">
        <v>1189</v>
      </c>
      <c r="V454" s="129" t="s">
        <v>380</v>
      </c>
    </row>
    <row r="455" spans="1:22" x14ac:dyDescent="0.25">
      <c r="A455" s="12"/>
      <c r="B455" s="136" t="s">
        <v>1190</v>
      </c>
      <c r="C455" s="72" t="s">
        <v>259</v>
      </c>
      <c r="D455" s="72"/>
      <c r="E455" s="124">
        <v>0</v>
      </c>
      <c r="F455" s="125" t="s">
        <v>259</v>
      </c>
      <c r="G455" s="72"/>
      <c r="H455" s="72"/>
      <c r="I455" s="124">
        <v>0</v>
      </c>
      <c r="J455" s="125" t="s">
        <v>259</v>
      </c>
      <c r="K455" s="72"/>
      <c r="L455" s="72"/>
      <c r="M455" s="124">
        <v>551</v>
      </c>
      <c r="N455" s="125" t="s">
        <v>259</v>
      </c>
      <c r="O455" s="72"/>
      <c r="P455" s="72"/>
      <c r="Q455" s="124">
        <v>0</v>
      </c>
      <c r="R455" s="125" t="s">
        <v>259</v>
      </c>
      <c r="S455" s="72" t="s">
        <v>259</v>
      </c>
      <c r="T455" s="72"/>
      <c r="U455" s="124">
        <v>551</v>
      </c>
      <c r="V455" s="125" t="s">
        <v>259</v>
      </c>
    </row>
    <row r="456" spans="1:22" x14ac:dyDescent="0.25">
      <c r="A456" s="12"/>
      <c r="B456" s="135" t="s">
        <v>189</v>
      </c>
      <c r="C456" s="69" t="s">
        <v>259</v>
      </c>
      <c r="D456" s="69"/>
      <c r="E456" s="128">
        <v>0</v>
      </c>
      <c r="F456" s="129" t="s">
        <v>259</v>
      </c>
      <c r="G456" s="69"/>
      <c r="H456" s="69"/>
      <c r="I456" s="128">
        <v>51</v>
      </c>
      <c r="J456" s="129" t="s">
        <v>259</v>
      </c>
      <c r="K456" s="69"/>
      <c r="L456" s="69"/>
      <c r="M456" s="128" t="s">
        <v>1191</v>
      </c>
      <c r="N456" s="129" t="s">
        <v>380</v>
      </c>
      <c r="O456" s="69"/>
      <c r="P456" s="69"/>
      <c r="Q456" s="128">
        <v>0</v>
      </c>
      <c r="R456" s="129" t="s">
        <v>259</v>
      </c>
      <c r="S456" s="69" t="s">
        <v>259</v>
      </c>
      <c r="T456" s="69"/>
      <c r="U456" s="128" t="s">
        <v>1192</v>
      </c>
      <c r="V456" s="129" t="s">
        <v>380</v>
      </c>
    </row>
    <row r="457" spans="1:22" x14ac:dyDescent="0.25">
      <c r="A457" s="12"/>
      <c r="B457" s="136" t="s">
        <v>190</v>
      </c>
      <c r="C457" s="72" t="s">
        <v>259</v>
      </c>
      <c r="D457" s="72"/>
      <c r="E457" s="126">
        <v>5790</v>
      </c>
      <c r="F457" s="125" t="s">
        <v>259</v>
      </c>
      <c r="G457" s="72"/>
      <c r="H457" s="72"/>
      <c r="I457" s="124">
        <v>208</v>
      </c>
      <c r="J457" s="125" t="s">
        <v>259</v>
      </c>
      <c r="K457" s="72"/>
      <c r="L457" s="72"/>
      <c r="M457" s="124">
        <v>828</v>
      </c>
      <c r="N457" s="125" t="s">
        <v>259</v>
      </c>
      <c r="O457" s="72"/>
      <c r="P457" s="72"/>
      <c r="Q457" s="124">
        <v>0</v>
      </c>
      <c r="R457" s="125" t="s">
        <v>259</v>
      </c>
      <c r="S457" s="72" t="s">
        <v>259</v>
      </c>
      <c r="T457" s="72"/>
      <c r="U457" s="126">
        <v>6826</v>
      </c>
      <c r="V457" s="125" t="s">
        <v>259</v>
      </c>
    </row>
    <row r="458" spans="1:22" ht="19.5" x14ac:dyDescent="0.25">
      <c r="A458" s="12"/>
      <c r="B458" s="135" t="s">
        <v>191</v>
      </c>
      <c r="C458" s="69" t="s">
        <v>259</v>
      </c>
      <c r="D458" s="69"/>
      <c r="E458" s="128">
        <v>0</v>
      </c>
      <c r="F458" s="129" t="s">
        <v>259</v>
      </c>
      <c r="G458" s="69"/>
      <c r="H458" s="69"/>
      <c r="I458" s="128" t="s">
        <v>1193</v>
      </c>
      <c r="J458" s="129" t="s">
        <v>380</v>
      </c>
      <c r="K458" s="69"/>
      <c r="L458" s="69"/>
      <c r="M458" s="128">
        <v>0</v>
      </c>
      <c r="N458" s="129" t="s">
        <v>259</v>
      </c>
      <c r="O458" s="69"/>
      <c r="P458" s="69"/>
      <c r="Q458" s="128">
        <v>0</v>
      </c>
      <c r="R458" s="129" t="s">
        <v>259</v>
      </c>
      <c r="S458" s="69" t="s">
        <v>259</v>
      </c>
      <c r="T458" s="69"/>
      <c r="U458" s="128" t="s">
        <v>1193</v>
      </c>
      <c r="V458" s="129" t="s">
        <v>380</v>
      </c>
    </row>
    <row r="459" spans="1:22" x14ac:dyDescent="0.25">
      <c r="A459" s="12"/>
      <c r="B459" s="123" t="s">
        <v>192</v>
      </c>
      <c r="C459" s="72" t="s">
        <v>259</v>
      </c>
      <c r="D459" s="26"/>
      <c r="E459" s="26"/>
      <c r="F459" s="26"/>
      <c r="G459" s="72"/>
      <c r="H459" s="26"/>
      <c r="I459" s="26"/>
      <c r="J459" s="26"/>
      <c r="K459" s="72"/>
      <c r="L459" s="26"/>
      <c r="M459" s="26"/>
      <c r="N459" s="26"/>
      <c r="O459" s="72"/>
      <c r="P459" s="26"/>
      <c r="Q459" s="26"/>
      <c r="R459" s="26"/>
      <c r="S459" s="72" t="s">
        <v>259</v>
      </c>
      <c r="T459" s="26"/>
      <c r="U459" s="26"/>
      <c r="V459" s="26"/>
    </row>
    <row r="460" spans="1:22" x14ac:dyDescent="0.25">
      <c r="A460" s="12"/>
      <c r="B460" s="135" t="s">
        <v>193</v>
      </c>
      <c r="C460" s="69" t="s">
        <v>259</v>
      </c>
      <c r="D460" s="69"/>
      <c r="E460" s="128">
        <v>0</v>
      </c>
      <c r="F460" s="129" t="s">
        <v>259</v>
      </c>
      <c r="G460" s="69"/>
      <c r="H460" s="69"/>
      <c r="I460" s="128" t="s">
        <v>1194</v>
      </c>
      <c r="J460" s="129" t="s">
        <v>380</v>
      </c>
      <c r="K460" s="69"/>
      <c r="L460" s="69"/>
      <c r="M460" s="130">
        <v>30746</v>
      </c>
      <c r="N460" s="129" t="s">
        <v>259</v>
      </c>
      <c r="O460" s="69"/>
      <c r="P460" s="69"/>
      <c r="Q460" s="128">
        <v>0</v>
      </c>
      <c r="R460" s="129" t="s">
        <v>259</v>
      </c>
      <c r="S460" s="69" t="s">
        <v>259</v>
      </c>
      <c r="T460" s="69"/>
      <c r="U460" s="128" t="s">
        <v>1195</v>
      </c>
      <c r="V460" s="129" t="s">
        <v>380</v>
      </c>
    </row>
    <row r="461" spans="1:22" x14ac:dyDescent="0.25">
      <c r="A461" s="12"/>
      <c r="B461" s="136" t="s">
        <v>1158</v>
      </c>
      <c r="C461" s="72" t="s">
        <v>259</v>
      </c>
      <c r="D461" s="72"/>
      <c r="E461" s="124" t="s">
        <v>1196</v>
      </c>
      <c r="F461" s="125" t="s">
        <v>380</v>
      </c>
      <c r="G461" s="72"/>
      <c r="H461" s="72"/>
      <c r="I461" s="126">
        <v>19933</v>
      </c>
      <c r="J461" s="125" t="s">
        <v>259</v>
      </c>
      <c r="K461" s="72"/>
      <c r="L461" s="72"/>
      <c r="M461" s="124" t="s">
        <v>1197</v>
      </c>
      <c r="N461" s="125" t="s">
        <v>380</v>
      </c>
      <c r="O461" s="72"/>
      <c r="P461" s="72"/>
      <c r="Q461" s="124">
        <v>0</v>
      </c>
      <c r="R461" s="125" t="s">
        <v>259</v>
      </c>
      <c r="S461" s="72" t="s">
        <v>259</v>
      </c>
      <c r="T461" s="72"/>
      <c r="U461" s="124">
        <v>0</v>
      </c>
      <c r="V461" s="125" t="s">
        <v>259</v>
      </c>
    </row>
    <row r="462" spans="1:22" x14ac:dyDescent="0.25">
      <c r="A462" s="12"/>
      <c r="B462" s="135" t="s">
        <v>42</v>
      </c>
      <c r="C462" s="69" t="s">
        <v>259</v>
      </c>
      <c r="D462" s="69"/>
      <c r="E462" s="128">
        <v>0</v>
      </c>
      <c r="F462" s="129" t="s">
        <v>259</v>
      </c>
      <c r="G462" s="69"/>
      <c r="H462" s="69"/>
      <c r="I462" s="128" t="s">
        <v>1198</v>
      </c>
      <c r="J462" s="129" t="s">
        <v>380</v>
      </c>
      <c r="K462" s="69"/>
      <c r="L462" s="69"/>
      <c r="M462" s="128" t="s">
        <v>1199</v>
      </c>
      <c r="N462" s="129" t="s">
        <v>380</v>
      </c>
      <c r="O462" s="69"/>
      <c r="P462" s="69"/>
      <c r="Q462" s="128">
        <v>0</v>
      </c>
      <c r="R462" s="129" t="s">
        <v>259</v>
      </c>
      <c r="S462" s="69" t="s">
        <v>259</v>
      </c>
      <c r="T462" s="69"/>
      <c r="U462" s="128" t="s">
        <v>1200</v>
      </c>
      <c r="V462" s="129" t="s">
        <v>380</v>
      </c>
    </row>
    <row r="463" spans="1:22" x14ac:dyDescent="0.25">
      <c r="A463" s="12"/>
      <c r="B463" s="136" t="s">
        <v>55</v>
      </c>
      <c r="C463" s="72" t="s">
        <v>259</v>
      </c>
      <c r="D463" s="72"/>
      <c r="E463" s="124">
        <v>0</v>
      </c>
      <c r="F463" s="125" t="s">
        <v>259</v>
      </c>
      <c r="G463" s="72"/>
      <c r="H463" s="72"/>
      <c r="I463" s="126">
        <v>24986</v>
      </c>
      <c r="J463" s="125" t="s">
        <v>259</v>
      </c>
      <c r="K463" s="72"/>
      <c r="L463" s="72"/>
      <c r="M463" s="124" t="s">
        <v>1201</v>
      </c>
      <c r="N463" s="125" t="s">
        <v>380</v>
      </c>
      <c r="O463" s="72"/>
      <c r="P463" s="72"/>
      <c r="Q463" s="124">
        <v>0</v>
      </c>
      <c r="R463" s="125" t="s">
        <v>259</v>
      </c>
      <c r="S463" s="72" t="s">
        <v>259</v>
      </c>
      <c r="T463" s="72"/>
      <c r="U463" s="124" t="s">
        <v>1202</v>
      </c>
      <c r="V463" s="125" t="s">
        <v>380</v>
      </c>
    </row>
    <row r="464" spans="1:22" x14ac:dyDescent="0.25">
      <c r="A464" s="12"/>
      <c r="B464" s="135" t="s">
        <v>194</v>
      </c>
      <c r="C464" s="69" t="s">
        <v>259</v>
      </c>
      <c r="D464" s="69"/>
      <c r="E464" s="128">
        <v>0</v>
      </c>
      <c r="F464" s="129" t="s">
        <v>259</v>
      </c>
      <c r="G464" s="69"/>
      <c r="H464" s="69"/>
      <c r="I464" s="128" t="s">
        <v>1203</v>
      </c>
      <c r="J464" s="129" t="s">
        <v>380</v>
      </c>
      <c r="K464" s="69"/>
      <c r="L464" s="69"/>
      <c r="M464" s="128" t="s">
        <v>1204</v>
      </c>
      <c r="N464" s="129" t="s">
        <v>380</v>
      </c>
      <c r="O464" s="69"/>
      <c r="P464" s="69"/>
      <c r="Q464" s="128">
        <v>0</v>
      </c>
      <c r="R464" s="129" t="s">
        <v>259</v>
      </c>
      <c r="S464" s="69" t="s">
        <v>259</v>
      </c>
      <c r="T464" s="69"/>
      <c r="U464" s="128" t="s">
        <v>1205</v>
      </c>
      <c r="V464" s="129" t="s">
        <v>380</v>
      </c>
    </row>
    <row r="465" spans="1:22" ht="15.75" thickBot="1" x14ac:dyDescent="0.3">
      <c r="A465" s="12"/>
      <c r="B465" s="136" t="s">
        <v>62</v>
      </c>
      <c r="C465" s="72" t="s">
        <v>259</v>
      </c>
      <c r="D465" s="72"/>
      <c r="E465" s="124">
        <v>0</v>
      </c>
      <c r="F465" s="125" t="s">
        <v>259</v>
      </c>
      <c r="G465" s="72"/>
      <c r="H465" s="72"/>
      <c r="I465" s="126">
        <v>2865</v>
      </c>
      <c r="J465" s="125" t="s">
        <v>259</v>
      </c>
      <c r="K465" s="72"/>
      <c r="L465" s="72"/>
      <c r="M465" s="124" t="s">
        <v>1206</v>
      </c>
      <c r="N465" s="125" t="s">
        <v>380</v>
      </c>
      <c r="O465" s="72"/>
      <c r="P465" s="72"/>
      <c r="Q465" s="124">
        <v>0</v>
      </c>
      <c r="R465" s="125" t="s">
        <v>259</v>
      </c>
      <c r="S465" s="72" t="s">
        <v>259</v>
      </c>
      <c r="T465" s="72"/>
      <c r="U465" s="124" t="s">
        <v>1207</v>
      </c>
      <c r="V465" s="125" t="s">
        <v>380</v>
      </c>
    </row>
    <row r="466" spans="1:22" x14ac:dyDescent="0.25">
      <c r="A466" s="12"/>
      <c r="B466" s="83"/>
      <c r="C466" s="83" t="s">
        <v>259</v>
      </c>
      <c r="D466" s="84"/>
      <c r="E466" s="84"/>
      <c r="F466" s="83"/>
      <c r="G466" s="83"/>
      <c r="H466" s="84"/>
      <c r="I466" s="84"/>
      <c r="J466" s="83"/>
      <c r="K466" s="83"/>
      <c r="L466" s="84"/>
      <c r="M466" s="84"/>
      <c r="N466" s="83"/>
      <c r="O466" s="83"/>
      <c r="P466" s="84"/>
      <c r="Q466" s="84"/>
      <c r="R466" s="83"/>
      <c r="S466" s="83" t="s">
        <v>259</v>
      </c>
      <c r="T466" s="84"/>
      <c r="U466" s="84"/>
      <c r="V466" s="83"/>
    </row>
    <row r="467" spans="1:22" ht="20.25" thickBot="1" x14ac:dyDescent="0.3">
      <c r="A467" s="12"/>
      <c r="B467" s="127" t="s">
        <v>195</v>
      </c>
      <c r="C467" s="69" t="s">
        <v>259</v>
      </c>
      <c r="D467" s="69"/>
      <c r="E467" s="128" t="s">
        <v>1196</v>
      </c>
      <c r="F467" s="129" t="s">
        <v>380</v>
      </c>
      <c r="G467" s="69"/>
      <c r="H467" s="69"/>
      <c r="I467" s="130">
        <v>5222</v>
      </c>
      <c r="J467" s="129" t="s">
        <v>259</v>
      </c>
      <c r="K467" s="69"/>
      <c r="L467" s="69"/>
      <c r="M467" s="130">
        <v>109936</v>
      </c>
      <c r="N467" s="129" t="s">
        <v>259</v>
      </c>
      <c r="O467" s="69"/>
      <c r="P467" s="69"/>
      <c r="Q467" s="128">
        <v>0</v>
      </c>
      <c r="R467" s="129" t="s">
        <v>259</v>
      </c>
      <c r="S467" s="69" t="s">
        <v>259</v>
      </c>
      <c r="T467" s="69"/>
      <c r="U467" s="130">
        <v>100371</v>
      </c>
      <c r="V467" s="129" t="s">
        <v>259</v>
      </c>
    </row>
    <row r="468" spans="1:22" x14ac:dyDescent="0.25">
      <c r="A468" s="12"/>
      <c r="B468" s="83"/>
      <c r="C468" s="83" t="s">
        <v>259</v>
      </c>
      <c r="D468" s="84"/>
      <c r="E468" s="84"/>
      <c r="F468" s="83"/>
      <c r="G468" s="83"/>
      <c r="H468" s="84"/>
      <c r="I468" s="84"/>
      <c r="J468" s="83"/>
      <c r="K468" s="83"/>
      <c r="L468" s="84"/>
      <c r="M468" s="84"/>
      <c r="N468" s="83"/>
      <c r="O468" s="83"/>
      <c r="P468" s="84"/>
      <c r="Q468" s="84"/>
      <c r="R468" s="83"/>
      <c r="S468" s="83" t="s">
        <v>259</v>
      </c>
      <c r="T468" s="84"/>
      <c r="U468" s="84"/>
      <c r="V468" s="83"/>
    </row>
    <row r="469" spans="1:22" x14ac:dyDescent="0.25">
      <c r="A469" s="12"/>
      <c r="B469" s="131" t="s">
        <v>196</v>
      </c>
      <c r="C469" s="72" t="s">
        <v>259</v>
      </c>
      <c r="D469" s="26"/>
      <c r="E469" s="26"/>
      <c r="F469" s="26"/>
      <c r="G469" s="72"/>
      <c r="H469" s="26"/>
      <c r="I469" s="26"/>
      <c r="J469" s="26"/>
      <c r="K469" s="72"/>
      <c r="L469" s="26"/>
      <c r="M469" s="26"/>
      <c r="N469" s="26"/>
      <c r="O469" s="72"/>
      <c r="P469" s="26"/>
      <c r="Q469" s="26"/>
      <c r="R469" s="26"/>
      <c r="S469" s="72" t="s">
        <v>259</v>
      </c>
      <c r="T469" s="26"/>
      <c r="U469" s="26"/>
      <c r="V469" s="26"/>
    </row>
    <row r="470" spans="1:22" x14ac:dyDescent="0.25">
      <c r="A470" s="12"/>
      <c r="B470" s="127" t="s">
        <v>197</v>
      </c>
      <c r="C470" s="69" t="s">
        <v>259</v>
      </c>
      <c r="D470" s="69"/>
      <c r="E470" s="128">
        <v>0</v>
      </c>
      <c r="F470" s="129" t="s">
        <v>259</v>
      </c>
      <c r="G470" s="69"/>
      <c r="H470" s="69"/>
      <c r="I470" s="128" t="s">
        <v>1208</v>
      </c>
      <c r="J470" s="129" t="s">
        <v>380</v>
      </c>
      <c r="K470" s="69"/>
      <c r="L470" s="69"/>
      <c r="M470" s="128" t="s">
        <v>1209</v>
      </c>
      <c r="N470" s="129" t="s">
        <v>380</v>
      </c>
      <c r="O470" s="69"/>
      <c r="P470" s="69"/>
      <c r="Q470" s="128">
        <v>0</v>
      </c>
      <c r="R470" s="129" t="s">
        <v>259</v>
      </c>
      <c r="S470" s="69" t="s">
        <v>259</v>
      </c>
      <c r="T470" s="69"/>
      <c r="U470" s="128" t="s">
        <v>1210</v>
      </c>
      <c r="V470" s="129" t="s">
        <v>380</v>
      </c>
    </row>
    <row r="471" spans="1:22" x14ac:dyDescent="0.25">
      <c r="A471" s="12"/>
      <c r="B471" s="123" t="s">
        <v>198</v>
      </c>
      <c r="C471" s="72" t="s">
        <v>259</v>
      </c>
      <c r="D471" s="72"/>
      <c r="E471" s="124">
        <v>0</v>
      </c>
      <c r="F471" s="125" t="s">
        <v>259</v>
      </c>
      <c r="G471" s="72"/>
      <c r="H471" s="72"/>
      <c r="I471" s="124">
        <v>0</v>
      </c>
      <c r="J471" s="125" t="s">
        <v>259</v>
      </c>
      <c r="K471" s="72"/>
      <c r="L471" s="72"/>
      <c r="M471" s="124">
        <v>82</v>
      </c>
      <c r="N471" s="125" t="s">
        <v>259</v>
      </c>
      <c r="O471" s="72"/>
      <c r="P471" s="72"/>
      <c r="Q471" s="124">
        <v>0</v>
      </c>
      <c r="R471" s="125" t="s">
        <v>259</v>
      </c>
      <c r="S471" s="72" t="s">
        <v>259</v>
      </c>
      <c r="T471" s="72"/>
      <c r="U471" s="124">
        <v>82</v>
      </c>
      <c r="V471" s="125" t="s">
        <v>259</v>
      </c>
    </row>
    <row r="472" spans="1:22" x14ac:dyDescent="0.25">
      <c r="A472" s="12"/>
      <c r="B472" s="127" t="s">
        <v>1168</v>
      </c>
      <c r="C472" s="69" t="s">
        <v>259</v>
      </c>
      <c r="D472" s="69"/>
      <c r="E472" s="128">
        <v>0</v>
      </c>
      <c r="F472" s="129" t="s">
        <v>259</v>
      </c>
      <c r="G472" s="69"/>
      <c r="H472" s="69"/>
      <c r="I472" s="128">
        <v>0</v>
      </c>
      <c r="J472" s="129" t="s">
        <v>259</v>
      </c>
      <c r="K472" s="69"/>
      <c r="L472" s="69"/>
      <c r="M472" s="128" t="s">
        <v>1211</v>
      </c>
      <c r="N472" s="129" t="s">
        <v>380</v>
      </c>
      <c r="O472" s="69"/>
      <c r="P472" s="69"/>
      <c r="Q472" s="128">
        <v>0</v>
      </c>
      <c r="R472" s="129" t="s">
        <v>259</v>
      </c>
      <c r="S472" s="69" t="s">
        <v>259</v>
      </c>
      <c r="T472" s="69"/>
      <c r="U472" s="128" t="s">
        <v>1211</v>
      </c>
      <c r="V472" s="129" t="s">
        <v>380</v>
      </c>
    </row>
    <row r="473" spans="1:22" ht="19.5" x14ac:dyDescent="0.25">
      <c r="A473" s="12"/>
      <c r="B473" s="123" t="s">
        <v>200</v>
      </c>
      <c r="C473" s="72" t="s">
        <v>259</v>
      </c>
      <c r="D473" s="72"/>
      <c r="E473" s="124">
        <v>0</v>
      </c>
      <c r="F473" s="125" t="s">
        <v>259</v>
      </c>
      <c r="G473" s="72"/>
      <c r="H473" s="72"/>
      <c r="I473" s="124">
        <v>0</v>
      </c>
      <c r="J473" s="125" t="s">
        <v>259</v>
      </c>
      <c r="K473" s="72"/>
      <c r="L473" s="72"/>
      <c r="M473" s="126">
        <v>1623627</v>
      </c>
      <c r="N473" s="125" t="s">
        <v>259</v>
      </c>
      <c r="O473" s="72"/>
      <c r="P473" s="72"/>
      <c r="Q473" s="124">
        <v>0</v>
      </c>
      <c r="R473" s="125" t="s">
        <v>259</v>
      </c>
      <c r="S473" s="72" t="s">
        <v>259</v>
      </c>
      <c r="T473" s="72"/>
      <c r="U473" s="126">
        <v>1623627</v>
      </c>
      <c r="V473" s="125" t="s">
        <v>259</v>
      </c>
    </row>
    <row r="474" spans="1:22" x14ac:dyDescent="0.25">
      <c r="A474" s="12"/>
      <c r="B474" s="127" t="s">
        <v>38</v>
      </c>
      <c r="C474" s="69" t="s">
        <v>259</v>
      </c>
      <c r="D474" s="69"/>
      <c r="E474" s="128">
        <v>0</v>
      </c>
      <c r="F474" s="129" t="s">
        <v>259</v>
      </c>
      <c r="G474" s="69"/>
      <c r="H474" s="69"/>
      <c r="I474" s="128">
        <v>0</v>
      </c>
      <c r="J474" s="129" t="s">
        <v>259</v>
      </c>
      <c r="K474" s="69"/>
      <c r="L474" s="69"/>
      <c r="M474" s="128" t="s">
        <v>1212</v>
      </c>
      <c r="N474" s="129" t="s">
        <v>380</v>
      </c>
      <c r="O474" s="69"/>
      <c r="P474" s="69"/>
      <c r="Q474" s="128">
        <v>0</v>
      </c>
      <c r="R474" s="129" t="s">
        <v>259</v>
      </c>
      <c r="S474" s="69" t="s">
        <v>259</v>
      </c>
      <c r="T474" s="69"/>
      <c r="U474" s="128" t="s">
        <v>1212</v>
      </c>
      <c r="V474" s="129" t="s">
        <v>380</v>
      </c>
    </row>
    <row r="475" spans="1:22" x14ac:dyDescent="0.25">
      <c r="A475" s="12"/>
      <c r="B475" s="123" t="s">
        <v>1213</v>
      </c>
      <c r="C475" s="72" t="s">
        <v>259</v>
      </c>
      <c r="D475" s="72"/>
      <c r="E475" s="124">
        <v>0</v>
      </c>
      <c r="F475" s="125" t="s">
        <v>259</v>
      </c>
      <c r="G475" s="72"/>
      <c r="H475" s="72"/>
      <c r="I475" s="124" t="s">
        <v>1214</v>
      </c>
      <c r="J475" s="125" t="s">
        <v>380</v>
      </c>
      <c r="K475" s="72"/>
      <c r="L475" s="72"/>
      <c r="M475" s="124">
        <v>224</v>
      </c>
      <c r="N475" s="125" t="s">
        <v>259</v>
      </c>
      <c r="O475" s="72"/>
      <c r="P475" s="72"/>
      <c r="Q475" s="124">
        <v>0</v>
      </c>
      <c r="R475" s="125" t="s">
        <v>259</v>
      </c>
      <c r="S475" s="72" t="s">
        <v>259</v>
      </c>
      <c r="T475" s="72"/>
      <c r="U475" s="124" t="s">
        <v>1215</v>
      </c>
      <c r="V475" s="125" t="s">
        <v>380</v>
      </c>
    </row>
    <row r="476" spans="1:22" x14ac:dyDescent="0.25">
      <c r="A476" s="12"/>
      <c r="B476" s="127" t="s">
        <v>1047</v>
      </c>
      <c r="C476" s="69" t="s">
        <v>259</v>
      </c>
      <c r="D476" s="69"/>
      <c r="E476" s="128">
        <v>0</v>
      </c>
      <c r="F476" s="129" t="s">
        <v>259</v>
      </c>
      <c r="G476" s="69"/>
      <c r="H476" s="69"/>
      <c r="I476" s="128">
        <v>0</v>
      </c>
      <c r="J476" s="129" t="s">
        <v>259</v>
      </c>
      <c r="K476" s="69"/>
      <c r="L476" s="69"/>
      <c r="M476" s="128">
        <v>0</v>
      </c>
      <c r="N476" s="129" t="s">
        <v>259</v>
      </c>
      <c r="O476" s="69"/>
      <c r="P476" s="69"/>
      <c r="Q476" s="128">
        <v>0</v>
      </c>
      <c r="R476" s="129" t="s">
        <v>259</v>
      </c>
      <c r="S476" s="69" t="s">
        <v>259</v>
      </c>
      <c r="T476" s="69"/>
      <c r="U476" s="128">
        <v>0</v>
      </c>
      <c r="V476" s="129" t="s">
        <v>259</v>
      </c>
    </row>
    <row r="477" spans="1:22" x14ac:dyDescent="0.25">
      <c r="A477" s="12"/>
      <c r="B477" s="123" t="s">
        <v>1170</v>
      </c>
      <c r="C477" s="72" t="s">
        <v>259</v>
      </c>
      <c r="D477" s="72"/>
      <c r="E477" s="124">
        <v>0</v>
      </c>
      <c r="F477" s="125" t="s">
        <v>259</v>
      </c>
      <c r="G477" s="72"/>
      <c r="H477" s="72"/>
      <c r="I477" s="124">
        <v>0</v>
      </c>
      <c r="J477" s="125" t="s">
        <v>259</v>
      </c>
      <c r="K477" s="72"/>
      <c r="L477" s="72"/>
      <c r="M477" s="124">
        <v>0</v>
      </c>
      <c r="N477" s="125" t="s">
        <v>259</v>
      </c>
      <c r="O477" s="72"/>
      <c r="P477" s="72"/>
      <c r="Q477" s="124">
        <v>0</v>
      </c>
      <c r="R477" s="125" t="s">
        <v>259</v>
      </c>
      <c r="S477" s="72" t="s">
        <v>259</v>
      </c>
      <c r="T477" s="72"/>
      <c r="U477" s="124">
        <v>0</v>
      </c>
      <c r="V477" s="125" t="s">
        <v>259</v>
      </c>
    </row>
    <row r="478" spans="1:22" x14ac:dyDescent="0.25">
      <c r="A478" s="12"/>
      <c r="B478" s="127" t="s">
        <v>202</v>
      </c>
      <c r="C478" s="69" t="s">
        <v>259</v>
      </c>
      <c r="D478" s="69"/>
      <c r="E478" s="128">
        <v>0</v>
      </c>
      <c r="F478" s="129" t="s">
        <v>259</v>
      </c>
      <c r="G478" s="69"/>
      <c r="H478" s="69"/>
      <c r="I478" s="128">
        <v>0</v>
      </c>
      <c r="J478" s="129" t="s">
        <v>259</v>
      </c>
      <c r="K478" s="69"/>
      <c r="L478" s="69"/>
      <c r="M478" s="128">
        <v>0</v>
      </c>
      <c r="N478" s="129" t="s">
        <v>259</v>
      </c>
      <c r="O478" s="69"/>
      <c r="P478" s="69"/>
      <c r="Q478" s="128">
        <v>0</v>
      </c>
      <c r="R478" s="129" t="s">
        <v>259</v>
      </c>
      <c r="S478" s="69" t="s">
        <v>259</v>
      </c>
      <c r="T478" s="69"/>
      <c r="U478" s="128">
        <v>0</v>
      </c>
      <c r="V478" s="129" t="s">
        <v>259</v>
      </c>
    </row>
    <row r="479" spans="1:22" ht="15.75" thickBot="1" x14ac:dyDescent="0.3">
      <c r="A479" s="12"/>
      <c r="B479" s="123" t="s">
        <v>203</v>
      </c>
      <c r="C479" s="72" t="s">
        <v>259</v>
      </c>
      <c r="D479" s="72"/>
      <c r="E479" s="124">
        <v>0</v>
      </c>
      <c r="F479" s="125" t="s">
        <v>259</v>
      </c>
      <c r="G479" s="72"/>
      <c r="H479" s="72"/>
      <c r="I479" s="124" t="s">
        <v>1216</v>
      </c>
      <c r="J479" s="125" t="s">
        <v>380</v>
      </c>
      <c r="K479" s="72"/>
      <c r="L479" s="72"/>
      <c r="M479" s="124" t="s">
        <v>1217</v>
      </c>
      <c r="N479" s="125" t="s">
        <v>380</v>
      </c>
      <c r="O479" s="72"/>
      <c r="P479" s="72"/>
      <c r="Q479" s="124">
        <v>0</v>
      </c>
      <c r="R479" s="125" t="s">
        <v>259</v>
      </c>
      <c r="S479" s="72" t="s">
        <v>259</v>
      </c>
      <c r="T479" s="72"/>
      <c r="U479" s="124" t="s">
        <v>1218</v>
      </c>
      <c r="V479" s="125" t="s">
        <v>380</v>
      </c>
    </row>
    <row r="480" spans="1:22" x14ac:dyDescent="0.25">
      <c r="A480" s="12"/>
      <c r="B480" s="83"/>
      <c r="C480" s="83" t="s">
        <v>259</v>
      </c>
      <c r="D480" s="84"/>
      <c r="E480" s="84"/>
      <c r="F480" s="83"/>
      <c r="G480" s="83"/>
      <c r="H480" s="84"/>
      <c r="I480" s="84"/>
      <c r="J480" s="83"/>
      <c r="K480" s="83"/>
      <c r="L480" s="84"/>
      <c r="M480" s="84"/>
      <c r="N480" s="83"/>
      <c r="O480" s="83"/>
      <c r="P480" s="84"/>
      <c r="Q480" s="84"/>
      <c r="R480" s="83"/>
      <c r="S480" s="83" t="s">
        <v>259</v>
      </c>
      <c r="T480" s="84"/>
      <c r="U480" s="84"/>
      <c r="V480" s="83"/>
    </row>
    <row r="481" spans="1:22" ht="20.25" thickBot="1" x14ac:dyDescent="0.3">
      <c r="A481" s="12"/>
      <c r="B481" s="127" t="s">
        <v>204</v>
      </c>
      <c r="C481" s="69" t="s">
        <v>259</v>
      </c>
      <c r="D481" s="69"/>
      <c r="E481" s="128">
        <v>0</v>
      </c>
      <c r="F481" s="129" t="s">
        <v>259</v>
      </c>
      <c r="G481" s="69"/>
      <c r="H481" s="69"/>
      <c r="I481" s="128" t="s">
        <v>1219</v>
      </c>
      <c r="J481" s="129" t="s">
        <v>380</v>
      </c>
      <c r="K481" s="69"/>
      <c r="L481" s="69"/>
      <c r="M481" s="128" t="s">
        <v>1220</v>
      </c>
      <c r="N481" s="129" t="s">
        <v>380</v>
      </c>
      <c r="O481" s="69"/>
      <c r="P481" s="69"/>
      <c r="Q481" s="128">
        <v>0</v>
      </c>
      <c r="R481" s="129" t="s">
        <v>259</v>
      </c>
      <c r="S481" s="69" t="s">
        <v>259</v>
      </c>
      <c r="T481" s="69"/>
      <c r="U481" s="128" t="s">
        <v>1221</v>
      </c>
      <c r="V481" s="129" t="s">
        <v>380</v>
      </c>
    </row>
    <row r="482" spans="1:22" x14ac:dyDescent="0.25">
      <c r="A482" s="12"/>
      <c r="B482" s="83"/>
      <c r="C482" s="83" t="s">
        <v>259</v>
      </c>
      <c r="D482" s="84"/>
      <c r="E482" s="84"/>
      <c r="F482" s="83"/>
      <c r="G482" s="83"/>
      <c r="H482" s="84"/>
      <c r="I482" s="84"/>
      <c r="J482" s="83"/>
      <c r="K482" s="83"/>
      <c r="L482" s="84"/>
      <c r="M482" s="84"/>
      <c r="N482" s="83"/>
      <c r="O482" s="83"/>
      <c r="P482" s="84"/>
      <c r="Q482" s="84"/>
      <c r="R482" s="83"/>
      <c r="S482" s="83" t="s">
        <v>259</v>
      </c>
      <c r="T482" s="84"/>
      <c r="U482" s="84"/>
      <c r="V482" s="83"/>
    </row>
    <row r="483" spans="1:22" x14ac:dyDescent="0.25">
      <c r="A483" s="12"/>
      <c r="B483" s="131" t="s">
        <v>1173</v>
      </c>
      <c r="C483" s="72" t="s">
        <v>259</v>
      </c>
      <c r="D483" s="26"/>
      <c r="E483" s="26"/>
      <c r="F483" s="26"/>
      <c r="G483" s="72"/>
      <c r="H483" s="26"/>
      <c r="I483" s="26"/>
      <c r="J483" s="26"/>
      <c r="K483" s="72"/>
      <c r="L483" s="26"/>
      <c r="M483" s="26"/>
      <c r="N483" s="26"/>
      <c r="O483" s="72"/>
      <c r="P483" s="26"/>
      <c r="Q483" s="26"/>
      <c r="R483" s="26"/>
      <c r="S483" s="72" t="s">
        <v>259</v>
      </c>
      <c r="T483" s="26"/>
      <c r="U483" s="26"/>
      <c r="V483" s="26"/>
    </row>
    <row r="484" spans="1:22" x14ac:dyDescent="0.25">
      <c r="A484" s="12"/>
      <c r="B484" s="127" t="s">
        <v>206</v>
      </c>
      <c r="C484" s="69" t="s">
        <v>259</v>
      </c>
      <c r="D484" s="69"/>
      <c r="E484" s="128">
        <v>0</v>
      </c>
      <c r="F484" s="129" t="s">
        <v>259</v>
      </c>
      <c r="G484" s="69"/>
      <c r="H484" s="69"/>
      <c r="I484" s="128">
        <v>0</v>
      </c>
      <c r="J484" s="129" t="s">
        <v>259</v>
      </c>
      <c r="K484" s="69"/>
      <c r="L484" s="69"/>
      <c r="M484" s="128" t="s">
        <v>740</v>
      </c>
      <c r="N484" s="129" t="s">
        <v>380</v>
      </c>
      <c r="O484" s="69"/>
      <c r="P484" s="69"/>
      <c r="Q484" s="128">
        <v>0</v>
      </c>
      <c r="R484" s="129" t="s">
        <v>259</v>
      </c>
      <c r="S484" s="69" t="s">
        <v>259</v>
      </c>
      <c r="T484" s="69"/>
      <c r="U484" s="128" t="s">
        <v>740</v>
      </c>
      <c r="V484" s="129" t="s">
        <v>380</v>
      </c>
    </row>
    <row r="485" spans="1:22" x14ac:dyDescent="0.25">
      <c r="A485" s="12"/>
      <c r="B485" s="123" t="s">
        <v>207</v>
      </c>
      <c r="C485" s="72" t="s">
        <v>259</v>
      </c>
      <c r="D485" s="72"/>
      <c r="E485" s="124">
        <v>0</v>
      </c>
      <c r="F485" s="125" t="s">
        <v>259</v>
      </c>
      <c r="G485" s="72"/>
      <c r="H485" s="72"/>
      <c r="I485" s="126">
        <v>90000</v>
      </c>
      <c r="J485" s="125" t="s">
        <v>259</v>
      </c>
      <c r="K485" s="72"/>
      <c r="L485" s="72"/>
      <c r="M485" s="126">
        <v>228500</v>
      </c>
      <c r="N485" s="125" t="s">
        <v>259</v>
      </c>
      <c r="O485" s="72"/>
      <c r="P485" s="72"/>
      <c r="Q485" s="124">
        <v>0</v>
      </c>
      <c r="R485" s="125" t="s">
        <v>259</v>
      </c>
      <c r="S485" s="72" t="s">
        <v>259</v>
      </c>
      <c r="T485" s="72"/>
      <c r="U485" s="126">
        <v>318500</v>
      </c>
      <c r="V485" s="125" t="s">
        <v>259</v>
      </c>
    </row>
    <row r="486" spans="1:22" x14ac:dyDescent="0.25">
      <c r="A486" s="12"/>
      <c r="B486" s="127" t="s">
        <v>208</v>
      </c>
      <c r="C486" s="69" t="s">
        <v>259</v>
      </c>
      <c r="D486" s="69"/>
      <c r="E486" s="128">
        <v>0</v>
      </c>
      <c r="F486" s="129" t="s">
        <v>259</v>
      </c>
      <c r="G486" s="69"/>
      <c r="H486" s="69"/>
      <c r="I486" s="128">
        <v>0</v>
      </c>
      <c r="J486" s="129" t="s">
        <v>259</v>
      </c>
      <c r="K486" s="69"/>
      <c r="L486" s="69"/>
      <c r="M486" s="128">
        <v>0</v>
      </c>
      <c r="N486" s="129" t="s">
        <v>259</v>
      </c>
      <c r="O486" s="69"/>
      <c r="P486" s="69"/>
      <c r="Q486" s="128">
        <v>0</v>
      </c>
      <c r="R486" s="129" t="s">
        <v>259</v>
      </c>
      <c r="S486" s="69" t="s">
        <v>259</v>
      </c>
      <c r="T486" s="69"/>
      <c r="U486" s="128">
        <v>0</v>
      </c>
      <c r="V486" s="129" t="s">
        <v>259</v>
      </c>
    </row>
    <row r="487" spans="1:22" ht="19.5" x14ac:dyDescent="0.25">
      <c r="A487" s="12"/>
      <c r="B487" s="123" t="s">
        <v>209</v>
      </c>
      <c r="C487" s="72" t="s">
        <v>259</v>
      </c>
      <c r="D487" s="72"/>
      <c r="E487" s="124">
        <v>0</v>
      </c>
      <c r="F487" s="125" t="s">
        <v>259</v>
      </c>
      <c r="G487" s="72"/>
      <c r="H487" s="72"/>
      <c r="I487" s="124">
        <v>0</v>
      </c>
      <c r="J487" s="125" t="s">
        <v>259</v>
      </c>
      <c r="K487" s="72"/>
      <c r="L487" s="72"/>
      <c r="M487" s="124">
        <v>0</v>
      </c>
      <c r="N487" s="125" t="s">
        <v>259</v>
      </c>
      <c r="O487" s="72"/>
      <c r="P487" s="72"/>
      <c r="Q487" s="124">
        <v>0</v>
      </c>
      <c r="R487" s="125" t="s">
        <v>259</v>
      </c>
      <c r="S487" s="72" t="s">
        <v>259</v>
      </c>
      <c r="T487" s="72"/>
      <c r="U487" s="124">
        <v>0</v>
      </c>
      <c r="V487" s="125" t="s">
        <v>259</v>
      </c>
    </row>
    <row r="488" spans="1:22" x14ac:dyDescent="0.25">
      <c r="A488" s="12"/>
      <c r="B488" s="127" t="s">
        <v>210</v>
      </c>
      <c r="C488" s="69" t="s">
        <v>259</v>
      </c>
      <c r="D488" s="69"/>
      <c r="E488" s="128">
        <v>0</v>
      </c>
      <c r="F488" s="129" t="s">
        <v>259</v>
      </c>
      <c r="G488" s="69"/>
      <c r="H488" s="69"/>
      <c r="I488" s="128">
        <v>0</v>
      </c>
      <c r="J488" s="129" t="s">
        <v>259</v>
      </c>
      <c r="K488" s="69"/>
      <c r="L488" s="69"/>
      <c r="M488" s="128" t="s">
        <v>1222</v>
      </c>
      <c r="N488" s="129" t="s">
        <v>380</v>
      </c>
      <c r="O488" s="69"/>
      <c r="P488" s="69"/>
      <c r="Q488" s="128">
        <v>0</v>
      </c>
      <c r="R488" s="129" t="s">
        <v>259</v>
      </c>
      <c r="S488" s="69" t="s">
        <v>259</v>
      </c>
      <c r="T488" s="69"/>
      <c r="U488" s="128" t="s">
        <v>1222</v>
      </c>
      <c r="V488" s="129" t="s">
        <v>380</v>
      </c>
    </row>
    <row r="489" spans="1:22" x14ac:dyDescent="0.25">
      <c r="A489" s="12"/>
      <c r="B489" s="123" t="s">
        <v>211</v>
      </c>
      <c r="C489" s="72" t="s">
        <v>259</v>
      </c>
      <c r="D489" s="72"/>
      <c r="E489" s="124">
        <v>0</v>
      </c>
      <c r="F489" s="125" t="s">
        <v>259</v>
      </c>
      <c r="G489" s="72"/>
      <c r="H489" s="72"/>
      <c r="I489" s="124">
        <v>0</v>
      </c>
      <c r="J489" s="125" t="s">
        <v>259</v>
      </c>
      <c r="K489" s="72"/>
      <c r="L489" s="72"/>
      <c r="M489" s="124">
        <v>0</v>
      </c>
      <c r="N489" s="125" t="s">
        <v>259</v>
      </c>
      <c r="O489" s="72"/>
      <c r="P489" s="72"/>
      <c r="Q489" s="124">
        <v>0</v>
      </c>
      <c r="R489" s="125" t="s">
        <v>259</v>
      </c>
      <c r="S489" s="72" t="s">
        <v>259</v>
      </c>
      <c r="T489" s="72"/>
      <c r="U489" s="124">
        <v>0</v>
      </c>
      <c r="V489" s="125" t="s">
        <v>259</v>
      </c>
    </row>
    <row r="490" spans="1:22" x14ac:dyDescent="0.25">
      <c r="A490" s="12"/>
      <c r="B490" s="127" t="s">
        <v>212</v>
      </c>
      <c r="C490" s="69" t="s">
        <v>259</v>
      </c>
      <c r="D490" s="69"/>
      <c r="E490" s="128">
        <v>0</v>
      </c>
      <c r="F490" s="129" t="s">
        <v>259</v>
      </c>
      <c r="G490" s="69"/>
      <c r="H490" s="69"/>
      <c r="I490" s="128">
        <v>0</v>
      </c>
      <c r="J490" s="129" t="s">
        <v>259</v>
      </c>
      <c r="K490" s="69"/>
      <c r="L490" s="69"/>
      <c r="M490" s="128">
        <v>0</v>
      </c>
      <c r="N490" s="129" t="s">
        <v>259</v>
      </c>
      <c r="O490" s="69"/>
      <c r="P490" s="69"/>
      <c r="Q490" s="128">
        <v>0</v>
      </c>
      <c r="R490" s="129" t="s">
        <v>259</v>
      </c>
      <c r="S490" s="69" t="s">
        <v>259</v>
      </c>
      <c r="T490" s="69"/>
      <c r="U490" s="128">
        <v>0</v>
      </c>
      <c r="V490" s="129" t="s">
        <v>259</v>
      </c>
    </row>
    <row r="491" spans="1:22" x14ac:dyDescent="0.25">
      <c r="A491" s="12"/>
      <c r="B491" s="123" t="s">
        <v>214</v>
      </c>
      <c r="C491" s="72" t="s">
        <v>259</v>
      </c>
      <c r="D491" s="72"/>
      <c r="E491" s="126">
        <v>14467</v>
      </c>
      <c r="F491" s="125" t="s">
        <v>259</v>
      </c>
      <c r="G491" s="72"/>
      <c r="H491" s="72"/>
      <c r="I491" s="124" t="s">
        <v>1223</v>
      </c>
      <c r="J491" s="125" t="s">
        <v>380</v>
      </c>
      <c r="K491" s="72"/>
      <c r="L491" s="72"/>
      <c r="M491" s="124" t="s">
        <v>1224</v>
      </c>
      <c r="N491" s="125" t="s">
        <v>380</v>
      </c>
      <c r="O491" s="72"/>
      <c r="P491" s="72"/>
      <c r="Q491" s="124">
        <v>0</v>
      </c>
      <c r="R491" s="125" t="s">
        <v>259</v>
      </c>
      <c r="S491" s="72" t="s">
        <v>259</v>
      </c>
      <c r="T491" s="72"/>
      <c r="U491" s="126">
        <v>2206</v>
      </c>
      <c r="V491" s="125" t="s">
        <v>259</v>
      </c>
    </row>
    <row r="492" spans="1:22" ht="19.5" x14ac:dyDescent="0.25">
      <c r="A492" s="12"/>
      <c r="B492" s="127" t="s">
        <v>1180</v>
      </c>
      <c r="C492" s="69" t="s">
        <v>259</v>
      </c>
      <c r="D492" s="69"/>
      <c r="E492" s="128">
        <v>0</v>
      </c>
      <c r="F492" s="129" t="s">
        <v>259</v>
      </c>
      <c r="G492" s="69"/>
      <c r="H492" s="69"/>
      <c r="I492" s="128">
        <v>0</v>
      </c>
      <c r="J492" s="129" t="s">
        <v>259</v>
      </c>
      <c r="K492" s="69"/>
      <c r="L492" s="69"/>
      <c r="M492" s="130">
        <v>5490</v>
      </c>
      <c r="N492" s="129" t="s">
        <v>259</v>
      </c>
      <c r="O492" s="69"/>
      <c r="P492" s="69"/>
      <c r="Q492" s="128">
        <v>0</v>
      </c>
      <c r="R492" s="129" t="s">
        <v>259</v>
      </c>
      <c r="S492" s="69" t="s">
        <v>259</v>
      </c>
      <c r="T492" s="69"/>
      <c r="U492" s="130">
        <v>5490</v>
      </c>
      <c r="V492" s="129" t="s">
        <v>259</v>
      </c>
    </row>
    <row r="493" spans="1:22" ht="19.5" x14ac:dyDescent="0.25">
      <c r="A493" s="12"/>
      <c r="B493" s="123" t="s">
        <v>191</v>
      </c>
      <c r="C493" s="72" t="s">
        <v>259</v>
      </c>
      <c r="D493" s="72"/>
      <c r="E493" s="124">
        <v>320</v>
      </c>
      <c r="F493" s="125" t="s">
        <v>259</v>
      </c>
      <c r="G493" s="72"/>
      <c r="H493" s="72"/>
      <c r="I493" s="124">
        <v>0</v>
      </c>
      <c r="J493" s="125" t="s">
        <v>259</v>
      </c>
      <c r="K493" s="72"/>
      <c r="L493" s="72"/>
      <c r="M493" s="124">
        <v>0</v>
      </c>
      <c r="N493" s="125" t="s">
        <v>259</v>
      </c>
      <c r="O493" s="72"/>
      <c r="P493" s="72"/>
      <c r="Q493" s="124">
        <v>0</v>
      </c>
      <c r="R493" s="125" t="s">
        <v>259</v>
      </c>
      <c r="S493" s="72" t="s">
        <v>259</v>
      </c>
      <c r="T493" s="72"/>
      <c r="U493" s="124">
        <v>320</v>
      </c>
      <c r="V493" s="125" t="s">
        <v>259</v>
      </c>
    </row>
    <row r="494" spans="1:22" x14ac:dyDescent="0.25">
      <c r="A494" s="12"/>
      <c r="B494" s="127" t="s">
        <v>213</v>
      </c>
      <c r="C494" s="69" t="s">
        <v>259</v>
      </c>
      <c r="D494" s="69"/>
      <c r="E494" s="128">
        <v>0</v>
      </c>
      <c r="F494" s="129" t="s">
        <v>259</v>
      </c>
      <c r="G494" s="69"/>
      <c r="H494" s="69"/>
      <c r="I494" s="128">
        <v>0</v>
      </c>
      <c r="J494" s="129" t="s">
        <v>259</v>
      </c>
      <c r="K494" s="69"/>
      <c r="L494" s="69"/>
      <c r="M494" s="128">
        <v>0</v>
      </c>
      <c r="N494" s="129" t="s">
        <v>259</v>
      </c>
      <c r="O494" s="69"/>
      <c r="P494" s="69"/>
      <c r="Q494" s="128">
        <v>0</v>
      </c>
      <c r="R494" s="129" t="s">
        <v>259</v>
      </c>
      <c r="S494" s="69" t="s">
        <v>259</v>
      </c>
      <c r="T494" s="69"/>
      <c r="U494" s="128">
        <v>0</v>
      </c>
      <c r="V494" s="129" t="s">
        <v>259</v>
      </c>
    </row>
    <row r="495" spans="1:22" x14ac:dyDescent="0.25">
      <c r="A495" s="12"/>
      <c r="B495" s="123" t="s">
        <v>1181</v>
      </c>
      <c r="C495" s="72" t="s">
        <v>259</v>
      </c>
      <c r="D495" s="72"/>
      <c r="E495" s="124">
        <v>0</v>
      </c>
      <c r="F495" s="125" t="s">
        <v>259</v>
      </c>
      <c r="G495" s="72"/>
      <c r="H495" s="72"/>
      <c r="I495" s="124">
        <v>0</v>
      </c>
      <c r="J495" s="125" t="s">
        <v>259</v>
      </c>
      <c r="K495" s="72"/>
      <c r="L495" s="72"/>
      <c r="M495" s="124">
        <v>0</v>
      </c>
      <c r="N495" s="125" t="s">
        <v>259</v>
      </c>
      <c r="O495" s="72"/>
      <c r="P495" s="72"/>
      <c r="Q495" s="124">
        <v>0</v>
      </c>
      <c r="R495" s="125" t="s">
        <v>259</v>
      </c>
      <c r="S495" s="72" t="s">
        <v>259</v>
      </c>
      <c r="T495" s="72"/>
      <c r="U495" s="124">
        <v>0</v>
      </c>
      <c r="V495" s="125" t="s">
        <v>259</v>
      </c>
    </row>
    <row r="496" spans="1:22" x14ac:dyDescent="0.25">
      <c r="A496" s="12"/>
      <c r="B496" s="127" t="s">
        <v>1182</v>
      </c>
      <c r="C496" s="69" t="s">
        <v>259</v>
      </c>
      <c r="D496" s="69"/>
      <c r="E496" s="128">
        <v>0</v>
      </c>
      <c r="F496" s="129" t="s">
        <v>259</v>
      </c>
      <c r="G496" s="69"/>
      <c r="H496" s="69"/>
      <c r="I496" s="128">
        <v>0</v>
      </c>
      <c r="J496" s="129" t="s">
        <v>259</v>
      </c>
      <c r="K496" s="69"/>
      <c r="L496" s="69"/>
      <c r="M496" s="128">
        <v>0</v>
      </c>
      <c r="N496" s="129" t="s">
        <v>259</v>
      </c>
      <c r="O496" s="69"/>
      <c r="P496" s="69"/>
      <c r="Q496" s="128">
        <v>0</v>
      </c>
      <c r="R496" s="129" t="s">
        <v>259</v>
      </c>
      <c r="S496" s="69" t="s">
        <v>259</v>
      </c>
      <c r="T496" s="69"/>
      <c r="U496" s="128">
        <v>0</v>
      </c>
      <c r="V496" s="129" t="s">
        <v>259</v>
      </c>
    </row>
    <row r="497" spans="1:22" ht="15.75" thickBot="1" x14ac:dyDescent="0.3">
      <c r="A497" s="12"/>
      <c r="B497" s="123" t="s">
        <v>1047</v>
      </c>
      <c r="C497" s="72" t="s">
        <v>259</v>
      </c>
      <c r="D497" s="72"/>
      <c r="E497" s="124">
        <v>0</v>
      </c>
      <c r="F497" s="125" t="s">
        <v>259</v>
      </c>
      <c r="G497" s="72"/>
      <c r="H497" s="72"/>
      <c r="I497" s="124">
        <v>0</v>
      </c>
      <c r="J497" s="125" t="s">
        <v>259</v>
      </c>
      <c r="K497" s="72"/>
      <c r="L497" s="72"/>
      <c r="M497" s="124">
        <v>0</v>
      </c>
      <c r="N497" s="125" t="s">
        <v>259</v>
      </c>
      <c r="O497" s="72"/>
      <c r="P497" s="72"/>
      <c r="Q497" s="124">
        <v>0</v>
      </c>
      <c r="R497" s="125" t="s">
        <v>259</v>
      </c>
      <c r="S497" s="72" t="s">
        <v>259</v>
      </c>
      <c r="T497" s="72"/>
      <c r="U497" s="124">
        <v>0</v>
      </c>
      <c r="V497" s="125" t="s">
        <v>259</v>
      </c>
    </row>
    <row r="498" spans="1:22" x14ac:dyDescent="0.25">
      <c r="A498" s="12"/>
      <c r="B498" s="83"/>
      <c r="C498" s="83" t="s">
        <v>259</v>
      </c>
      <c r="D498" s="84"/>
      <c r="E498" s="84"/>
      <c r="F498" s="83"/>
      <c r="G498" s="83"/>
      <c r="H498" s="84"/>
      <c r="I498" s="84"/>
      <c r="J498" s="83"/>
      <c r="K498" s="83"/>
      <c r="L498" s="84"/>
      <c r="M498" s="84"/>
      <c r="N498" s="83"/>
      <c r="O498" s="83"/>
      <c r="P498" s="84"/>
      <c r="Q498" s="84"/>
      <c r="R498" s="83"/>
      <c r="S498" s="83" t="s">
        <v>259</v>
      </c>
      <c r="T498" s="84"/>
      <c r="U498" s="84"/>
      <c r="V498" s="83"/>
    </row>
    <row r="499" spans="1:22" ht="20.25" thickBot="1" x14ac:dyDescent="0.3">
      <c r="A499" s="12"/>
      <c r="B499" s="127" t="s">
        <v>216</v>
      </c>
      <c r="C499" s="69" t="s">
        <v>259</v>
      </c>
      <c r="D499" s="69"/>
      <c r="E499" s="130">
        <v>14787</v>
      </c>
      <c r="F499" s="129" t="s">
        <v>259</v>
      </c>
      <c r="G499" s="69"/>
      <c r="H499" s="69"/>
      <c r="I499" s="130">
        <v>85956</v>
      </c>
      <c r="J499" s="129" t="s">
        <v>259</v>
      </c>
      <c r="K499" s="69"/>
      <c r="L499" s="69"/>
      <c r="M499" s="130">
        <v>222396</v>
      </c>
      <c r="N499" s="129" t="s">
        <v>259</v>
      </c>
      <c r="O499" s="69"/>
      <c r="P499" s="69"/>
      <c r="Q499" s="128">
        <v>0</v>
      </c>
      <c r="R499" s="129" t="s">
        <v>259</v>
      </c>
      <c r="S499" s="69" t="s">
        <v>259</v>
      </c>
      <c r="T499" s="69"/>
      <c r="U499" s="130">
        <v>323139</v>
      </c>
      <c r="V499" s="129" t="s">
        <v>259</v>
      </c>
    </row>
    <row r="500" spans="1:22" x14ac:dyDescent="0.25">
      <c r="A500" s="12"/>
      <c r="B500" s="83"/>
      <c r="C500" s="83" t="s">
        <v>259</v>
      </c>
      <c r="D500" s="84"/>
      <c r="E500" s="84"/>
      <c r="F500" s="83"/>
      <c r="G500" s="83"/>
      <c r="H500" s="84"/>
      <c r="I500" s="84"/>
      <c r="J500" s="83"/>
      <c r="K500" s="83"/>
      <c r="L500" s="84"/>
      <c r="M500" s="84"/>
      <c r="N500" s="83"/>
      <c r="O500" s="83"/>
      <c r="P500" s="84"/>
      <c r="Q500" s="84"/>
      <c r="R500" s="83"/>
      <c r="S500" s="83" t="s">
        <v>259</v>
      </c>
      <c r="T500" s="84"/>
      <c r="U500" s="84"/>
      <c r="V500" s="83"/>
    </row>
    <row r="501" spans="1:22" ht="15.75" thickBot="1" x14ac:dyDescent="0.3">
      <c r="A501" s="12"/>
      <c r="B501" s="123" t="s">
        <v>217</v>
      </c>
      <c r="C501" s="72" t="s">
        <v>259</v>
      </c>
      <c r="D501" s="72"/>
      <c r="E501" s="124">
        <v>0</v>
      </c>
      <c r="F501" s="125" t="s">
        <v>259</v>
      </c>
      <c r="G501" s="72"/>
      <c r="H501" s="72"/>
      <c r="I501" s="124">
        <v>0</v>
      </c>
      <c r="J501" s="125" t="s">
        <v>259</v>
      </c>
      <c r="K501" s="72"/>
      <c r="L501" s="72"/>
      <c r="M501" s="126">
        <v>2567</v>
      </c>
      <c r="N501" s="125" t="s">
        <v>259</v>
      </c>
      <c r="O501" s="72"/>
      <c r="P501" s="72"/>
      <c r="Q501" s="124">
        <v>0</v>
      </c>
      <c r="R501" s="125" t="s">
        <v>259</v>
      </c>
      <c r="S501" s="72" t="s">
        <v>259</v>
      </c>
      <c r="T501" s="72"/>
      <c r="U501" s="126">
        <v>2567</v>
      </c>
      <c r="V501" s="125" t="s">
        <v>259</v>
      </c>
    </row>
    <row r="502" spans="1:22" x14ac:dyDescent="0.25">
      <c r="A502" s="12"/>
      <c r="B502" s="83"/>
      <c r="C502" s="83" t="s">
        <v>259</v>
      </c>
      <c r="D502" s="84"/>
      <c r="E502" s="84"/>
      <c r="F502" s="83"/>
      <c r="G502" s="83"/>
      <c r="H502" s="84"/>
      <c r="I502" s="84"/>
      <c r="J502" s="83"/>
      <c r="K502" s="83"/>
      <c r="L502" s="84"/>
      <c r="M502" s="84"/>
      <c r="N502" s="83"/>
      <c r="O502" s="83"/>
      <c r="P502" s="84"/>
      <c r="Q502" s="84"/>
      <c r="R502" s="83"/>
      <c r="S502" s="83" t="s">
        <v>259</v>
      </c>
      <c r="T502" s="84"/>
      <c r="U502" s="84"/>
      <c r="V502" s="83"/>
    </row>
    <row r="503" spans="1:22" x14ac:dyDescent="0.25">
      <c r="A503" s="12"/>
      <c r="B503" s="127" t="s">
        <v>218</v>
      </c>
      <c r="C503" s="69" t="s">
        <v>259</v>
      </c>
      <c r="D503" s="69"/>
      <c r="E503" s="128">
        <v>0</v>
      </c>
      <c r="F503" s="129" t="s">
        <v>259</v>
      </c>
      <c r="G503" s="69"/>
      <c r="H503" s="69"/>
      <c r="I503" s="130">
        <v>6981</v>
      </c>
      <c r="J503" s="129" t="s">
        <v>259</v>
      </c>
      <c r="K503" s="69"/>
      <c r="L503" s="69"/>
      <c r="M503" s="130">
        <v>12734</v>
      </c>
      <c r="N503" s="129" t="s">
        <v>259</v>
      </c>
      <c r="O503" s="69"/>
      <c r="P503" s="69"/>
      <c r="Q503" s="128">
        <v>0</v>
      </c>
      <c r="R503" s="129" t="s">
        <v>259</v>
      </c>
      <c r="S503" s="69" t="s">
        <v>259</v>
      </c>
      <c r="T503" s="69"/>
      <c r="U503" s="130">
        <v>19715</v>
      </c>
      <c r="V503" s="129" t="s">
        <v>259</v>
      </c>
    </row>
    <row r="504" spans="1:22" ht="15.75" thickBot="1" x14ac:dyDescent="0.3">
      <c r="A504" s="12"/>
      <c r="B504" s="123" t="s">
        <v>219</v>
      </c>
      <c r="C504" s="72" t="s">
        <v>259</v>
      </c>
      <c r="D504" s="72"/>
      <c r="E504" s="124">
        <v>0</v>
      </c>
      <c r="F504" s="125" t="s">
        <v>259</v>
      </c>
      <c r="G504" s="72"/>
      <c r="H504" s="72"/>
      <c r="I504" s="126">
        <v>7384</v>
      </c>
      <c r="J504" s="125" t="s">
        <v>259</v>
      </c>
      <c r="K504" s="72"/>
      <c r="L504" s="72"/>
      <c r="M504" s="126">
        <v>68056</v>
      </c>
      <c r="N504" s="125" t="s">
        <v>259</v>
      </c>
      <c r="O504" s="72"/>
      <c r="P504" s="72"/>
      <c r="Q504" s="124">
        <v>0</v>
      </c>
      <c r="R504" s="125" t="s">
        <v>259</v>
      </c>
      <c r="S504" s="72" t="s">
        <v>259</v>
      </c>
      <c r="T504" s="72"/>
      <c r="U504" s="126">
        <v>75440</v>
      </c>
      <c r="V504" s="125" t="s">
        <v>259</v>
      </c>
    </row>
    <row r="505" spans="1:22" x14ac:dyDescent="0.25">
      <c r="A505" s="12"/>
      <c r="B505" s="83"/>
      <c r="C505" s="83" t="s">
        <v>259</v>
      </c>
      <c r="D505" s="84"/>
      <c r="E505" s="84"/>
      <c r="F505" s="83"/>
      <c r="G505" s="83"/>
      <c r="H505" s="84"/>
      <c r="I505" s="84"/>
      <c r="J505" s="83"/>
      <c r="K505" s="83"/>
      <c r="L505" s="84"/>
      <c r="M505" s="84"/>
      <c r="N505" s="83"/>
      <c r="O505" s="83"/>
      <c r="P505" s="84"/>
      <c r="Q505" s="84"/>
      <c r="R505" s="83"/>
      <c r="S505" s="83" t="s">
        <v>259</v>
      </c>
      <c r="T505" s="84"/>
      <c r="U505" s="84"/>
      <c r="V505" s="83"/>
    </row>
    <row r="506" spans="1:22" ht="15.75" thickBot="1" x14ac:dyDescent="0.3">
      <c r="A506" s="12"/>
      <c r="B506" s="127" t="s">
        <v>220</v>
      </c>
      <c r="C506" s="69" t="s">
        <v>259</v>
      </c>
      <c r="D506" s="69" t="s">
        <v>325</v>
      </c>
      <c r="E506" s="128">
        <v>0</v>
      </c>
      <c r="F506" s="129" t="s">
        <v>259</v>
      </c>
      <c r="G506" s="69"/>
      <c r="H506" s="69" t="s">
        <v>325</v>
      </c>
      <c r="I506" s="130">
        <v>14365</v>
      </c>
      <c r="J506" s="129" t="s">
        <v>259</v>
      </c>
      <c r="K506" s="69"/>
      <c r="L506" s="69" t="s">
        <v>325</v>
      </c>
      <c r="M506" s="130">
        <v>80790</v>
      </c>
      <c r="N506" s="129" t="s">
        <v>259</v>
      </c>
      <c r="O506" s="69"/>
      <c r="P506" s="69" t="s">
        <v>325</v>
      </c>
      <c r="Q506" s="128">
        <v>0</v>
      </c>
      <c r="R506" s="129" t="s">
        <v>259</v>
      </c>
      <c r="S506" s="69" t="s">
        <v>259</v>
      </c>
      <c r="T506" s="69" t="s">
        <v>325</v>
      </c>
      <c r="U506" s="130">
        <v>95155</v>
      </c>
      <c r="V506" s="129" t="s">
        <v>259</v>
      </c>
    </row>
    <row r="507" spans="1:22" ht="15.75" thickTop="1" x14ac:dyDescent="0.25">
      <c r="A507" s="12"/>
      <c r="B507" s="83"/>
      <c r="C507" s="83" t="s">
        <v>259</v>
      </c>
      <c r="D507" s="85"/>
      <c r="E507" s="85"/>
      <c r="F507" s="83"/>
      <c r="G507" s="83"/>
      <c r="H507" s="85"/>
      <c r="I507" s="85"/>
      <c r="J507" s="83"/>
      <c r="K507" s="83"/>
      <c r="L507" s="85"/>
      <c r="M507" s="85"/>
      <c r="N507" s="83"/>
      <c r="O507" s="83"/>
      <c r="P507" s="85"/>
      <c r="Q507" s="85"/>
      <c r="R507" s="83"/>
      <c r="S507" s="83" t="s">
        <v>259</v>
      </c>
      <c r="T507" s="85"/>
      <c r="U507" s="85"/>
      <c r="V507" s="83"/>
    </row>
    <row r="508" spans="1:22" x14ac:dyDescent="0.25">
      <c r="A508" s="12"/>
      <c r="B508" s="138"/>
      <c r="C508" s="138"/>
      <c r="D508" s="138"/>
      <c r="E508" s="138"/>
      <c r="F508" s="138"/>
      <c r="G508" s="138"/>
      <c r="H508" s="138"/>
      <c r="I508" s="138"/>
      <c r="J508" s="138"/>
      <c r="K508" s="138"/>
      <c r="L508" s="138"/>
      <c r="M508" s="138"/>
      <c r="N508" s="138"/>
      <c r="O508" s="138"/>
      <c r="P508" s="138"/>
      <c r="Q508" s="138"/>
      <c r="R508" s="138"/>
      <c r="S508" s="138"/>
      <c r="T508" s="138"/>
      <c r="U508" s="138"/>
      <c r="V508" s="138"/>
    </row>
    <row r="509" spans="1:22" x14ac:dyDescent="0.25">
      <c r="A509" s="12"/>
      <c r="B509" s="11"/>
      <c r="C509" s="11"/>
      <c r="D509" s="11"/>
      <c r="E509" s="11"/>
      <c r="F509" s="11"/>
      <c r="G509" s="11"/>
      <c r="H509" s="11"/>
      <c r="I509" s="11"/>
      <c r="J509" s="11"/>
      <c r="K509" s="11"/>
      <c r="L509" s="11"/>
      <c r="M509" s="11"/>
      <c r="N509" s="11"/>
      <c r="O509" s="11"/>
      <c r="P509" s="11"/>
      <c r="Q509" s="11"/>
      <c r="R509" s="11"/>
      <c r="S509" s="11"/>
      <c r="T509" s="11"/>
      <c r="U509" s="11"/>
      <c r="V509" s="11"/>
    </row>
    <row r="510" spans="1:22" x14ac:dyDescent="0.25">
      <c r="A510" s="12"/>
      <c r="B510" s="139" t="s">
        <v>1150</v>
      </c>
      <c r="C510" s="139"/>
      <c r="D510" s="139"/>
      <c r="E510" s="139"/>
      <c r="F510" s="139"/>
      <c r="G510" s="139"/>
      <c r="H510" s="139"/>
      <c r="I510" s="139"/>
      <c r="J510" s="139"/>
      <c r="K510" s="139"/>
      <c r="L510" s="139"/>
      <c r="M510" s="139"/>
      <c r="N510" s="139"/>
      <c r="O510" s="139"/>
      <c r="P510" s="139"/>
      <c r="Q510" s="139"/>
      <c r="R510" s="139"/>
      <c r="S510" s="139"/>
      <c r="T510" s="139"/>
      <c r="U510" s="139"/>
      <c r="V510" s="139"/>
    </row>
    <row r="511" spans="1:22" x14ac:dyDescent="0.25">
      <c r="A511" s="12"/>
      <c r="B511" s="11"/>
      <c r="C511" s="11"/>
      <c r="D511" s="11"/>
      <c r="E511" s="11"/>
      <c r="F511" s="11"/>
      <c r="G511" s="11"/>
      <c r="H511" s="11"/>
      <c r="I511" s="11"/>
      <c r="J511" s="11"/>
      <c r="K511" s="11"/>
      <c r="L511" s="11"/>
      <c r="M511" s="11"/>
      <c r="N511" s="11"/>
      <c r="O511" s="11"/>
      <c r="P511" s="11"/>
      <c r="Q511" s="11"/>
      <c r="R511" s="11"/>
      <c r="S511" s="11"/>
      <c r="T511" s="11"/>
      <c r="U511" s="11"/>
      <c r="V511" s="11"/>
    </row>
    <row r="512" spans="1:22" x14ac:dyDescent="0.25">
      <c r="A512" s="12"/>
      <c r="B512" s="139" t="s">
        <v>1124</v>
      </c>
      <c r="C512" s="139"/>
      <c r="D512" s="139"/>
      <c r="E512" s="139"/>
      <c r="F512" s="139"/>
      <c r="G512" s="139"/>
      <c r="H512" s="139"/>
      <c r="I512" s="139"/>
      <c r="J512" s="139"/>
      <c r="K512" s="139"/>
      <c r="L512" s="139"/>
      <c r="M512" s="139"/>
      <c r="N512" s="139"/>
      <c r="O512" s="139"/>
      <c r="P512" s="139"/>
      <c r="Q512" s="139"/>
      <c r="R512" s="139"/>
      <c r="S512" s="139"/>
      <c r="T512" s="139"/>
      <c r="U512" s="139"/>
      <c r="V512" s="139"/>
    </row>
    <row r="513" spans="1:22" x14ac:dyDescent="0.25">
      <c r="A513" s="12"/>
      <c r="B513" s="11"/>
      <c r="C513" s="11"/>
      <c r="D513" s="11"/>
      <c r="E513" s="11"/>
      <c r="F513" s="11"/>
      <c r="G513" s="11"/>
      <c r="H513" s="11"/>
      <c r="I513" s="11"/>
      <c r="J513" s="11"/>
      <c r="K513" s="11"/>
      <c r="L513" s="11"/>
      <c r="M513" s="11"/>
      <c r="N513" s="11"/>
      <c r="O513" s="11"/>
      <c r="P513" s="11"/>
      <c r="Q513" s="11"/>
      <c r="R513" s="11"/>
      <c r="S513" s="11"/>
      <c r="T513" s="11"/>
      <c r="U513" s="11"/>
      <c r="V513" s="11"/>
    </row>
    <row r="514" spans="1:22" x14ac:dyDescent="0.25">
      <c r="A514" s="12"/>
      <c r="B514" s="138"/>
      <c r="C514" s="138"/>
      <c r="D514" s="138"/>
      <c r="E514" s="138"/>
      <c r="F514" s="138"/>
      <c r="G514" s="138"/>
      <c r="H514" s="138"/>
      <c r="I514" s="138"/>
      <c r="J514" s="138"/>
      <c r="K514" s="138"/>
      <c r="L514" s="138"/>
      <c r="M514" s="138"/>
      <c r="N514" s="138"/>
      <c r="O514" s="138"/>
      <c r="P514" s="138"/>
      <c r="Q514" s="138"/>
      <c r="R514" s="138"/>
      <c r="S514" s="138"/>
      <c r="T514" s="138"/>
      <c r="U514" s="138"/>
      <c r="V514" s="138"/>
    </row>
    <row r="515" spans="1:22" x14ac:dyDescent="0.25">
      <c r="A515" s="12"/>
      <c r="B515" s="11"/>
      <c r="C515" s="11"/>
      <c r="D515" s="11"/>
      <c r="E515" s="11"/>
      <c r="F515" s="11"/>
      <c r="G515" s="11"/>
      <c r="H515" s="11"/>
      <c r="I515" s="11"/>
      <c r="J515" s="11"/>
      <c r="K515" s="11"/>
      <c r="L515" s="11"/>
      <c r="M515" s="11"/>
      <c r="N515" s="11"/>
      <c r="O515" s="11"/>
      <c r="P515" s="11"/>
      <c r="Q515" s="11"/>
      <c r="R515" s="11"/>
      <c r="S515" s="11"/>
      <c r="T515" s="11"/>
      <c r="U515" s="11"/>
      <c r="V515" s="11"/>
    </row>
    <row r="516" spans="1:22" x14ac:dyDescent="0.25">
      <c r="A516" s="12"/>
      <c r="B516" s="4"/>
      <c r="C516" s="4"/>
      <c r="D516" s="4"/>
      <c r="E516" s="4"/>
      <c r="F516" s="4"/>
      <c r="G516" s="4"/>
      <c r="H516" s="4"/>
      <c r="I516" s="4"/>
      <c r="J516" s="4"/>
      <c r="K516" s="4"/>
      <c r="L516" s="4"/>
      <c r="M516" s="4"/>
      <c r="N516" s="4"/>
      <c r="O516" s="4"/>
      <c r="P516" s="4"/>
      <c r="Q516" s="4"/>
      <c r="R516" s="4"/>
      <c r="S516" s="4"/>
      <c r="T516" s="4"/>
      <c r="U516" s="4"/>
      <c r="V516" s="4"/>
    </row>
    <row r="517" spans="1:22" x14ac:dyDescent="0.25">
      <c r="A517" s="12"/>
      <c r="B517" s="95"/>
      <c r="C517" s="95" t="s">
        <v>259</v>
      </c>
      <c r="D517" s="97" t="s">
        <v>1042</v>
      </c>
      <c r="E517" s="97"/>
      <c r="F517" s="95"/>
      <c r="G517" s="95"/>
      <c r="H517" s="97" t="s">
        <v>1043</v>
      </c>
      <c r="I517" s="97"/>
      <c r="J517" s="95"/>
      <c r="K517" s="95"/>
      <c r="L517" s="97" t="s">
        <v>556</v>
      </c>
      <c r="M517" s="97"/>
      <c r="N517" s="95"/>
      <c r="O517" s="95"/>
      <c r="P517" s="97" t="s">
        <v>1044</v>
      </c>
      <c r="Q517" s="97"/>
      <c r="R517" s="95"/>
      <c r="S517" s="95"/>
      <c r="T517" s="97" t="s">
        <v>1045</v>
      </c>
      <c r="U517" s="97"/>
      <c r="V517" s="95"/>
    </row>
    <row r="518" spans="1:22" ht="15.75" thickBot="1" x14ac:dyDescent="0.3">
      <c r="A518" s="12"/>
      <c r="B518" s="95"/>
      <c r="C518" s="95"/>
      <c r="D518" s="86"/>
      <c r="E518" s="86"/>
      <c r="F518" s="95"/>
      <c r="G518" s="95"/>
      <c r="H518" s="86"/>
      <c r="I518" s="86"/>
      <c r="J518" s="95"/>
      <c r="K518" s="95"/>
      <c r="L518" s="86" t="s">
        <v>1043</v>
      </c>
      <c r="M518" s="86"/>
      <c r="N518" s="95"/>
      <c r="O518" s="95"/>
      <c r="P518" s="86"/>
      <c r="Q518" s="86"/>
      <c r="R518" s="95"/>
      <c r="S518" s="95"/>
      <c r="T518" s="86"/>
      <c r="U518" s="86"/>
      <c r="V518" s="95"/>
    </row>
    <row r="519" spans="1:22" x14ac:dyDescent="0.25">
      <c r="A519" s="12"/>
      <c r="B519" s="131" t="s">
        <v>1151</v>
      </c>
      <c r="C519" s="72" t="s">
        <v>259</v>
      </c>
      <c r="D519" s="26"/>
      <c r="E519" s="26"/>
      <c r="F519" s="26"/>
      <c r="G519" s="72"/>
      <c r="H519" s="26"/>
      <c r="I519" s="26"/>
      <c r="J519" s="26"/>
      <c r="K519" s="72"/>
      <c r="L519" s="26"/>
      <c r="M519" s="26"/>
      <c r="N519" s="26"/>
      <c r="O519" s="72"/>
      <c r="P519" s="26"/>
      <c r="Q519" s="26"/>
      <c r="R519" s="26"/>
      <c r="S519" s="72"/>
      <c r="T519" s="26"/>
      <c r="U519" s="26"/>
      <c r="V519" s="26"/>
    </row>
    <row r="520" spans="1:22" x14ac:dyDescent="0.25">
      <c r="A520" s="12"/>
      <c r="B520" s="127" t="s">
        <v>112</v>
      </c>
      <c r="C520" s="69" t="s">
        <v>259</v>
      </c>
      <c r="D520" s="69" t="s">
        <v>325</v>
      </c>
      <c r="E520" s="128" t="s">
        <v>1133</v>
      </c>
      <c r="F520" s="129" t="s">
        <v>380</v>
      </c>
      <c r="G520" s="69"/>
      <c r="H520" s="69" t="s">
        <v>325</v>
      </c>
      <c r="I520" s="128" t="s">
        <v>1135</v>
      </c>
      <c r="J520" s="129" t="s">
        <v>380</v>
      </c>
      <c r="K520" s="69"/>
      <c r="L520" s="69" t="s">
        <v>325</v>
      </c>
      <c r="M520" s="130">
        <v>101985</v>
      </c>
      <c r="N520" s="129" t="s">
        <v>259</v>
      </c>
      <c r="O520" s="69"/>
      <c r="P520" s="69" t="s">
        <v>325</v>
      </c>
      <c r="Q520" s="128">
        <v>0</v>
      </c>
      <c r="R520" s="129" t="s">
        <v>259</v>
      </c>
      <c r="S520" s="69"/>
      <c r="T520" s="69" t="s">
        <v>325</v>
      </c>
      <c r="U520" s="130">
        <v>60054</v>
      </c>
      <c r="V520" s="129" t="s">
        <v>259</v>
      </c>
    </row>
    <row r="521" spans="1:22" ht="19.5" x14ac:dyDescent="0.25">
      <c r="A521" s="12"/>
      <c r="B521" s="123" t="s">
        <v>177</v>
      </c>
      <c r="C521" s="72" t="s">
        <v>259</v>
      </c>
      <c r="D521" s="26"/>
      <c r="E521" s="26"/>
      <c r="F521" s="26"/>
      <c r="G521" s="72"/>
      <c r="H521" s="26"/>
      <c r="I521" s="26"/>
      <c r="J521" s="26"/>
      <c r="K521" s="72"/>
      <c r="L521" s="26"/>
      <c r="M521" s="26"/>
      <c r="N521" s="26"/>
      <c r="O521" s="72"/>
      <c r="P521" s="26"/>
      <c r="Q521" s="26"/>
      <c r="R521" s="26"/>
      <c r="S521" s="72"/>
      <c r="T521" s="26"/>
      <c r="U521" s="26"/>
      <c r="V521" s="26"/>
    </row>
    <row r="522" spans="1:22" x14ac:dyDescent="0.25">
      <c r="A522" s="12"/>
      <c r="B522" s="135" t="s">
        <v>105</v>
      </c>
      <c r="C522" s="69" t="s">
        <v>259</v>
      </c>
      <c r="D522" s="69"/>
      <c r="E522" s="128">
        <v>0</v>
      </c>
      <c r="F522" s="129" t="s">
        <v>259</v>
      </c>
      <c r="G522" s="69"/>
      <c r="H522" s="69"/>
      <c r="I522" s="128">
        <v>153</v>
      </c>
      <c r="J522" s="129" t="s">
        <v>259</v>
      </c>
      <c r="K522" s="69"/>
      <c r="L522" s="69"/>
      <c r="M522" s="130">
        <v>38582</v>
      </c>
      <c r="N522" s="129" t="s">
        <v>259</v>
      </c>
      <c r="O522" s="69"/>
      <c r="P522" s="69"/>
      <c r="Q522" s="128">
        <v>0</v>
      </c>
      <c r="R522" s="129" t="s">
        <v>259</v>
      </c>
      <c r="S522" s="69"/>
      <c r="T522" s="69"/>
      <c r="U522" s="130">
        <v>38735</v>
      </c>
      <c r="V522" s="129" t="s">
        <v>259</v>
      </c>
    </row>
    <row r="523" spans="1:22" x14ac:dyDescent="0.25">
      <c r="A523" s="12"/>
      <c r="B523" s="136" t="s">
        <v>178</v>
      </c>
      <c r="C523" s="72" t="s">
        <v>259</v>
      </c>
      <c r="D523" s="72"/>
      <c r="E523" s="124">
        <v>0</v>
      </c>
      <c r="F523" s="125" t="s">
        <v>259</v>
      </c>
      <c r="G523" s="72"/>
      <c r="H523" s="72"/>
      <c r="I523" s="126">
        <v>2862</v>
      </c>
      <c r="J523" s="125" t="s">
        <v>259</v>
      </c>
      <c r="K523" s="72"/>
      <c r="L523" s="72"/>
      <c r="M523" s="126">
        <v>7880</v>
      </c>
      <c r="N523" s="125" t="s">
        <v>259</v>
      </c>
      <c r="O523" s="72"/>
      <c r="P523" s="72"/>
      <c r="Q523" s="124">
        <v>0</v>
      </c>
      <c r="R523" s="125" t="s">
        <v>259</v>
      </c>
      <c r="S523" s="72"/>
      <c r="T523" s="72"/>
      <c r="U523" s="126">
        <v>10742</v>
      </c>
      <c r="V523" s="125" t="s">
        <v>259</v>
      </c>
    </row>
    <row r="524" spans="1:22" x14ac:dyDescent="0.25">
      <c r="A524" s="12"/>
      <c r="B524" s="135" t="s">
        <v>179</v>
      </c>
      <c r="C524" s="69" t="s">
        <v>259</v>
      </c>
      <c r="D524" s="69"/>
      <c r="E524" s="128">
        <v>0</v>
      </c>
      <c r="F524" s="129" t="s">
        <v>259</v>
      </c>
      <c r="G524" s="69"/>
      <c r="H524" s="69"/>
      <c r="I524" s="128">
        <v>0</v>
      </c>
      <c r="J524" s="129" t="s">
        <v>259</v>
      </c>
      <c r="K524" s="69"/>
      <c r="L524" s="69"/>
      <c r="M524" s="130">
        <v>1196</v>
      </c>
      <c r="N524" s="129" t="s">
        <v>259</v>
      </c>
      <c r="O524" s="69"/>
      <c r="P524" s="69"/>
      <c r="Q524" s="128">
        <v>0</v>
      </c>
      <c r="R524" s="129" t="s">
        <v>259</v>
      </c>
      <c r="S524" s="69"/>
      <c r="T524" s="69"/>
      <c r="U524" s="130">
        <v>1196</v>
      </c>
      <c r="V524" s="129" t="s">
        <v>259</v>
      </c>
    </row>
    <row r="525" spans="1:22" x14ac:dyDescent="0.25">
      <c r="A525" s="12"/>
      <c r="B525" s="136" t="s">
        <v>180</v>
      </c>
      <c r="C525" s="72" t="s">
        <v>259</v>
      </c>
      <c r="D525" s="72"/>
      <c r="E525" s="124">
        <v>0</v>
      </c>
      <c r="F525" s="125" t="s">
        <v>259</v>
      </c>
      <c r="G525" s="72"/>
      <c r="H525" s="72"/>
      <c r="I525" s="124">
        <v>0</v>
      </c>
      <c r="J525" s="125" t="s">
        <v>259</v>
      </c>
      <c r="K525" s="72"/>
      <c r="L525" s="72"/>
      <c r="M525" s="124">
        <v>0</v>
      </c>
      <c r="N525" s="125" t="s">
        <v>259</v>
      </c>
      <c r="O525" s="72"/>
      <c r="P525" s="72"/>
      <c r="Q525" s="124">
        <v>0</v>
      </c>
      <c r="R525" s="125" t="s">
        <v>259</v>
      </c>
      <c r="S525" s="72"/>
      <c r="T525" s="72"/>
      <c r="U525" s="124">
        <v>0</v>
      </c>
      <c r="V525" s="125" t="s">
        <v>259</v>
      </c>
    </row>
    <row r="526" spans="1:22" x14ac:dyDescent="0.25">
      <c r="A526" s="12"/>
      <c r="B526" s="135" t="s">
        <v>181</v>
      </c>
      <c r="C526" s="69" t="s">
        <v>259</v>
      </c>
      <c r="D526" s="69"/>
      <c r="E526" s="128">
        <v>0</v>
      </c>
      <c r="F526" s="129" t="s">
        <v>259</v>
      </c>
      <c r="G526" s="69"/>
      <c r="H526" s="69"/>
      <c r="I526" s="128">
        <v>0</v>
      </c>
      <c r="J526" s="129" t="s">
        <v>259</v>
      </c>
      <c r="K526" s="69"/>
      <c r="L526" s="69"/>
      <c r="M526" s="128">
        <v>446</v>
      </c>
      <c r="N526" s="129" t="s">
        <v>259</v>
      </c>
      <c r="O526" s="69"/>
      <c r="P526" s="69"/>
      <c r="Q526" s="128">
        <v>0</v>
      </c>
      <c r="R526" s="129" t="s">
        <v>259</v>
      </c>
      <c r="S526" s="69"/>
      <c r="T526" s="69"/>
      <c r="U526" s="128">
        <v>446</v>
      </c>
      <c r="V526" s="129" t="s">
        <v>259</v>
      </c>
    </row>
    <row r="527" spans="1:22" x14ac:dyDescent="0.25">
      <c r="A527" s="12"/>
      <c r="B527" s="136" t="s">
        <v>182</v>
      </c>
      <c r="C527" s="72" t="s">
        <v>259</v>
      </c>
      <c r="D527" s="72"/>
      <c r="E527" s="124">
        <v>0</v>
      </c>
      <c r="F527" s="125" t="s">
        <v>259</v>
      </c>
      <c r="G527" s="72"/>
      <c r="H527" s="72"/>
      <c r="I527" s="124">
        <v>0</v>
      </c>
      <c r="J527" s="125" t="s">
        <v>259</v>
      </c>
      <c r="K527" s="72"/>
      <c r="L527" s="72"/>
      <c r="M527" s="124" t="s">
        <v>1225</v>
      </c>
      <c r="N527" s="125" t="s">
        <v>380</v>
      </c>
      <c r="O527" s="72"/>
      <c r="P527" s="72"/>
      <c r="Q527" s="124">
        <v>0</v>
      </c>
      <c r="R527" s="125" t="s">
        <v>259</v>
      </c>
      <c r="S527" s="72"/>
      <c r="T527" s="72"/>
      <c r="U527" s="124" t="s">
        <v>1225</v>
      </c>
      <c r="V527" s="125" t="s">
        <v>380</v>
      </c>
    </row>
    <row r="528" spans="1:22" x14ac:dyDescent="0.25">
      <c r="A528" s="12"/>
      <c r="B528" s="135" t="s">
        <v>183</v>
      </c>
      <c r="C528" s="69" t="s">
        <v>259</v>
      </c>
      <c r="D528" s="69"/>
      <c r="E528" s="128">
        <v>0</v>
      </c>
      <c r="F528" s="129" t="s">
        <v>259</v>
      </c>
      <c r="G528" s="69"/>
      <c r="H528" s="69"/>
      <c r="I528" s="128">
        <v>0</v>
      </c>
      <c r="J528" s="129" t="s">
        <v>259</v>
      </c>
      <c r="K528" s="69"/>
      <c r="L528" s="69"/>
      <c r="M528" s="128" t="s">
        <v>1226</v>
      </c>
      <c r="N528" s="129" t="s">
        <v>380</v>
      </c>
      <c r="O528" s="69"/>
      <c r="P528" s="69"/>
      <c r="Q528" s="128">
        <v>0</v>
      </c>
      <c r="R528" s="129" t="s">
        <v>259</v>
      </c>
      <c r="S528" s="69"/>
      <c r="T528" s="69"/>
      <c r="U528" s="128" t="s">
        <v>1226</v>
      </c>
      <c r="V528" s="129" t="s">
        <v>380</v>
      </c>
    </row>
    <row r="529" spans="1:22" x14ac:dyDescent="0.25">
      <c r="A529" s="12"/>
      <c r="B529" s="136" t="s">
        <v>1152</v>
      </c>
      <c r="C529" s="72" t="s">
        <v>259</v>
      </c>
      <c r="D529" s="72"/>
      <c r="E529" s="124">
        <v>0</v>
      </c>
      <c r="F529" s="125" t="s">
        <v>259</v>
      </c>
      <c r="G529" s="72"/>
      <c r="H529" s="72"/>
      <c r="I529" s="124">
        <v>62</v>
      </c>
      <c r="J529" s="125" t="s">
        <v>259</v>
      </c>
      <c r="K529" s="72"/>
      <c r="L529" s="72"/>
      <c r="M529" s="124">
        <v>993</v>
      </c>
      <c r="N529" s="125" t="s">
        <v>259</v>
      </c>
      <c r="O529" s="72"/>
      <c r="P529" s="72"/>
      <c r="Q529" s="124">
        <v>0</v>
      </c>
      <c r="R529" s="125" t="s">
        <v>259</v>
      </c>
      <c r="S529" s="72"/>
      <c r="T529" s="72"/>
      <c r="U529" s="126">
        <v>1055</v>
      </c>
      <c r="V529" s="125" t="s">
        <v>259</v>
      </c>
    </row>
    <row r="530" spans="1:22" x14ac:dyDescent="0.25">
      <c r="A530" s="12"/>
      <c r="B530" s="135" t="s">
        <v>185</v>
      </c>
      <c r="C530" s="69" t="s">
        <v>259</v>
      </c>
      <c r="D530" s="69"/>
      <c r="E530" s="128">
        <v>0</v>
      </c>
      <c r="F530" s="129" t="s">
        <v>259</v>
      </c>
      <c r="G530" s="69"/>
      <c r="H530" s="69"/>
      <c r="I530" s="128">
        <v>0</v>
      </c>
      <c r="J530" s="129" t="s">
        <v>259</v>
      </c>
      <c r="K530" s="69"/>
      <c r="L530" s="69"/>
      <c r="M530" s="128" t="s">
        <v>1227</v>
      </c>
      <c r="N530" s="129" t="s">
        <v>380</v>
      </c>
      <c r="O530" s="69"/>
      <c r="P530" s="69"/>
      <c r="Q530" s="128">
        <v>0</v>
      </c>
      <c r="R530" s="129" t="s">
        <v>259</v>
      </c>
      <c r="S530" s="69"/>
      <c r="T530" s="69"/>
      <c r="U530" s="128" t="s">
        <v>1227</v>
      </c>
      <c r="V530" s="129" t="s">
        <v>380</v>
      </c>
    </row>
    <row r="531" spans="1:22" x14ac:dyDescent="0.25">
      <c r="A531" s="12"/>
      <c r="B531" s="136" t="s">
        <v>186</v>
      </c>
      <c r="C531" s="72" t="s">
        <v>259</v>
      </c>
      <c r="D531" s="72"/>
      <c r="E531" s="124">
        <v>0</v>
      </c>
      <c r="F531" s="125" t="s">
        <v>259</v>
      </c>
      <c r="G531" s="72"/>
      <c r="H531" s="72"/>
      <c r="I531" s="124">
        <v>0</v>
      </c>
      <c r="J531" s="125" t="s">
        <v>259</v>
      </c>
      <c r="K531" s="72"/>
      <c r="L531" s="72"/>
      <c r="M531" s="124" t="s">
        <v>1228</v>
      </c>
      <c r="N531" s="125" t="s">
        <v>380</v>
      </c>
      <c r="O531" s="72"/>
      <c r="P531" s="72"/>
      <c r="Q531" s="124">
        <v>0</v>
      </c>
      <c r="R531" s="125" t="s">
        <v>259</v>
      </c>
      <c r="S531" s="72"/>
      <c r="T531" s="72"/>
      <c r="U531" s="124" t="s">
        <v>1228</v>
      </c>
      <c r="V531" s="125" t="s">
        <v>380</v>
      </c>
    </row>
    <row r="532" spans="1:22" x14ac:dyDescent="0.25">
      <c r="A532" s="12"/>
      <c r="B532" s="135" t="s">
        <v>187</v>
      </c>
      <c r="C532" s="69" t="s">
        <v>259</v>
      </c>
      <c r="D532" s="69"/>
      <c r="E532" s="128">
        <v>0</v>
      </c>
      <c r="F532" s="129" t="s">
        <v>259</v>
      </c>
      <c r="G532" s="69"/>
      <c r="H532" s="69"/>
      <c r="I532" s="128">
        <v>0</v>
      </c>
      <c r="J532" s="129" t="s">
        <v>259</v>
      </c>
      <c r="K532" s="69"/>
      <c r="L532" s="69"/>
      <c r="M532" s="128">
        <v>51</v>
      </c>
      <c r="N532" s="129" t="s">
        <v>259</v>
      </c>
      <c r="O532" s="69"/>
      <c r="P532" s="69"/>
      <c r="Q532" s="128">
        <v>0</v>
      </c>
      <c r="R532" s="129" t="s">
        <v>259</v>
      </c>
      <c r="S532" s="69"/>
      <c r="T532" s="69"/>
      <c r="U532" s="128">
        <v>51</v>
      </c>
      <c r="V532" s="129" t="s">
        <v>259</v>
      </c>
    </row>
    <row r="533" spans="1:22" x14ac:dyDescent="0.25">
      <c r="A533" s="12"/>
      <c r="B533" s="136" t="s">
        <v>1190</v>
      </c>
      <c r="C533" s="72" t="s">
        <v>259</v>
      </c>
      <c r="D533" s="72"/>
      <c r="E533" s="124">
        <v>0</v>
      </c>
      <c r="F533" s="125" t="s">
        <v>259</v>
      </c>
      <c r="G533" s="72"/>
      <c r="H533" s="72"/>
      <c r="I533" s="124">
        <v>0</v>
      </c>
      <c r="J533" s="125" t="s">
        <v>259</v>
      </c>
      <c r="K533" s="72"/>
      <c r="L533" s="72"/>
      <c r="M533" s="124">
        <v>0</v>
      </c>
      <c r="N533" s="125" t="s">
        <v>259</v>
      </c>
      <c r="O533" s="72"/>
      <c r="P533" s="72"/>
      <c r="Q533" s="124">
        <v>0</v>
      </c>
      <c r="R533" s="125" t="s">
        <v>259</v>
      </c>
      <c r="S533" s="72"/>
      <c r="T533" s="72"/>
      <c r="U533" s="124">
        <v>0</v>
      </c>
      <c r="V533" s="125" t="s">
        <v>259</v>
      </c>
    </row>
    <row r="534" spans="1:22" x14ac:dyDescent="0.25">
      <c r="A534" s="12"/>
      <c r="B534" s="135" t="s">
        <v>189</v>
      </c>
      <c r="C534" s="69" t="s">
        <v>259</v>
      </c>
      <c r="D534" s="69"/>
      <c r="E534" s="128">
        <v>0</v>
      </c>
      <c r="F534" s="129" t="s">
        <v>259</v>
      </c>
      <c r="G534" s="69"/>
      <c r="H534" s="69"/>
      <c r="I534" s="128">
        <v>0</v>
      </c>
      <c r="J534" s="129" t="s">
        <v>259</v>
      </c>
      <c r="K534" s="69"/>
      <c r="L534" s="69"/>
      <c r="M534" s="128">
        <v>24</v>
      </c>
      <c r="N534" s="129" t="s">
        <v>259</v>
      </c>
      <c r="O534" s="69"/>
      <c r="P534" s="69"/>
      <c r="Q534" s="128">
        <v>0</v>
      </c>
      <c r="R534" s="129" t="s">
        <v>259</v>
      </c>
      <c r="S534" s="69"/>
      <c r="T534" s="69"/>
      <c r="U534" s="128">
        <v>24</v>
      </c>
      <c r="V534" s="129" t="s">
        <v>259</v>
      </c>
    </row>
    <row r="535" spans="1:22" x14ac:dyDescent="0.25">
      <c r="A535" s="12"/>
      <c r="B535" s="136" t="s">
        <v>190</v>
      </c>
      <c r="C535" s="72" t="s">
        <v>259</v>
      </c>
      <c r="D535" s="72"/>
      <c r="E535" s="126">
        <v>3655</v>
      </c>
      <c r="F535" s="125" t="s">
        <v>259</v>
      </c>
      <c r="G535" s="72"/>
      <c r="H535" s="72"/>
      <c r="I535" s="124">
        <v>0</v>
      </c>
      <c r="J535" s="125" t="s">
        <v>259</v>
      </c>
      <c r="K535" s="72"/>
      <c r="L535" s="72"/>
      <c r="M535" s="124">
        <v>0</v>
      </c>
      <c r="N535" s="125" t="s">
        <v>259</v>
      </c>
      <c r="O535" s="72"/>
      <c r="P535" s="72"/>
      <c r="Q535" s="124">
        <v>0</v>
      </c>
      <c r="R535" s="125" t="s">
        <v>259</v>
      </c>
      <c r="S535" s="72"/>
      <c r="T535" s="72"/>
      <c r="U535" s="126">
        <v>3655</v>
      </c>
      <c r="V535" s="125" t="s">
        <v>259</v>
      </c>
    </row>
    <row r="536" spans="1:22" ht="19.5" x14ac:dyDescent="0.25">
      <c r="A536" s="12"/>
      <c r="B536" s="135" t="s">
        <v>1229</v>
      </c>
      <c r="C536" s="69" t="s">
        <v>259</v>
      </c>
      <c r="D536" s="69"/>
      <c r="E536" s="128">
        <v>630</v>
      </c>
      <c r="F536" s="129" t="s">
        <v>259</v>
      </c>
      <c r="G536" s="69"/>
      <c r="H536" s="69"/>
      <c r="I536" s="128">
        <v>0</v>
      </c>
      <c r="J536" s="129" t="s">
        <v>259</v>
      </c>
      <c r="K536" s="69"/>
      <c r="L536" s="69"/>
      <c r="M536" s="128">
        <v>0</v>
      </c>
      <c r="N536" s="129" t="s">
        <v>259</v>
      </c>
      <c r="O536" s="69"/>
      <c r="P536" s="69"/>
      <c r="Q536" s="128">
        <v>0</v>
      </c>
      <c r="R536" s="129" t="s">
        <v>259</v>
      </c>
      <c r="S536" s="69"/>
      <c r="T536" s="69"/>
      <c r="U536" s="128">
        <v>630</v>
      </c>
      <c r="V536" s="129" t="s">
        <v>259</v>
      </c>
    </row>
    <row r="537" spans="1:22" x14ac:dyDescent="0.25">
      <c r="A537" s="12"/>
      <c r="B537" s="123" t="s">
        <v>192</v>
      </c>
      <c r="C537" s="72" t="s">
        <v>259</v>
      </c>
      <c r="D537" s="72"/>
      <c r="E537" s="124">
        <v>0</v>
      </c>
      <c r="F537" s="125" t="s">
        <v>259</v>
      </c>
      <c r="G537" s="72"/>
      <c r="H537" s="26"/>
      <c r="I537" s="26"/>
      <c r="J537" s="26"/>
      <c r="K537" s="72"/>
      <c r="L537" s="26"/>
      <c r="M537" s="26"/>
      <c r="N537" s="26"/>
      <c r="O537" s="72"/>
      <c r="P537" s="26"/>
      <c r="Q537" s="26"/>
      <c r="R537" s="26"/>
      <c r="S537" s="72"/>
      <c r="T537" s="26"/>
      <c r="U537" s="26"/>
      <c r="V537" s="26"/>
    </row>
    <row r="538" spans="1:22" x14ac:dyDescent="0.25">
      <c r="A538" s="12"/>
      <c r="B538" s="135" t="s">
        <v>193</v>
      </c>
      <c r="C538" s="69" t="s">
        <v>259</v>
      </c>
      <c r="D538" s="69"/>
      <c r="E538" s="128">
        <v>0</v>
      </c>
      <c r="F538" s="129" t="s">
        <v>259</v>
      </c>
      <c r="G538" s="69"/>
      <c r="H538" s="69"/>
      <c r="I538" s="128" t="s">
        <v>1230</v>
      </c>
      <c r="J538" s="129" t="s">
        <v>380</v>
      </c>
      <c r="K538" s="69"/>
      <c r="L538" s="69"/>
      <c r="M538" s="128" t="s">
        <v>1231</v>
      </c>
      <c r="N538" s="129" t="s">
        <v>380</v>
      </c>
      <c r="O538" s="69"/>
      <c r="P538" s="69"/>
      <c r="Q538" s="128">
        <v>0</v>
      </c>
      <c r="R538" s="129" t="s">
        <v>259</v>
      </c>
      <c r="S538" s="69"/>
      <c r="T538" s="69"/>
      <c r="U538" s="128" t="s">
        <v>1232</v>
      </c>
      <c r="V538" s="129" t="s">
        <v>380</v>
      </c>
    </row>
    <row r="539" spans="1:22" x14ac:dyDescent="0.25">
      <c r="A539" s="12"/>
      <c r="B539" s="136" t="s">
        <v>1158</v>
      </c>
      <c r="C539" s="72" t="s">
        <v>259</v>
      </c>
      <c r="D539" s="72"/>
      <c r="E539" s="126">
        <v>16495</v>
      </c>
      <c r="F539" s="125" t="s">
        <v>259</v>
      </c>
      <c r="G539" s="72"/>
      <c r="H539" s="72"/>
      <c r="I539" s="124" t="s">
        <v>1233</v>
      </c>
      <c r="J539" s="125" t="s">
        <v>380</v>
      </c>
      <c r="K539" s="72"/>
      <c r="L539" s="72"/>
      <c r="M539" s="126">
        <v>13927</v>
      </c>
      <c r="N539" s="125" t="s">
        <v>259</v>
      </c>
      <c r="O539" s="72"/>
      <c r="P539" s="72"/>
      <c r="Q539" s="124">
        <v>0</v>
      </c>
      <c r="R539" s="125" t="s">
        <v>259</v>
      </c>
      <c r="S539" s="72"/>
      <c r="T539" s="72"/>
      <c r="U539" s="124">
        <v>0</v>
      </c>
      <c r="V539" s="125" t="s">
        <v>259</v>
      </c>
    </row>
    <row r="540" spans="1:22" x14ac:dyDescent="0.25">
      <c r="A540" s="12"/>
      <c r="B540" s="135" t="s">
        <v>42</v>
      </c>
      <c r="C540" s="69" t="s">
        <v>259</v>
      </c>
      <c r="D540" s="69"/>
      <c r="E540" s="128">
        <v>0</v>
      </c>
      <c r="F540" s="129" t="s">
        <v>259</v>
      </c>
      <c r="G540" s="69"/>
      <c r="H540" s="69"/>
      <c r="I540" s="128" t="s">
        <v>1234</v>
      </c>
      <c r="J540" s="129" t="s">
        <v>380</v>
      </c>
      <c r="K540" s="69"/>
      <c r="L540" s="69"/>
      <c r="M540" s="128">
        <v>906</v>
      </c>
      <c r="N540" s="129" t="s">
        <v>259</v>
      </c>
      <c r="O540" s="69"/>
      <c r="P540" s="69"/>
      <c r="Q540" s="128">
        <v>0</v>
      </c>
      <c r="R540" s="129" t="s">
        <v>259</v>
      </c>
      <c r="S540" s="69"/>
      <c r="T540" s="69"/>
      <c r="U540" s="128">
        <v>470</v>
      </c>
      <c r="V540" s="129" t="s">
        <v>259</v>
      </c>
    </row>
    <row r="541" spans="1:22" x14ac:dyDescent="0.25">
      <c r="A541" s="12"/>
      <c r="B541" s="136" t="s">
        <v>55</v>
      </c>
      <c r="C541" s="72" t="s">
        <v>259</v>
      </c>
      <c r="D541" s="72"/>
      <c r="E541" s="124">
        <v>0</v>
      </c>
      <c r="F541" s="125" t="s">
        <v>259</v>
      </c>
      <c r="G541" s="72"/>
      <c r="H541" s="72"/>
      <c r="I541" s="124">
        <v>82</v>
      </c>
      <c r="J541" s="125" t="s">
        <v>259</v>
      </c>
      <c r="K541" s="72"/>
      <c r="L541" s="72"/>
      <c r="M541" s="126">
        <v>6629</v>
      </c>
      <c r="N541" s="125" t="s">
        <v>259</v>
      </c>
      <c r="O541" s="72"/>
      <c r="P541" s="72"/>
      <c r="Q541" s="124">
        <v>0</v>
      </c>
      <c r="R541" s="125" t="s">
        <v>259</v>
      </c>
      <c r="S541" s="72"/>
      <c r="T541" s="72"/>
      <c r="U541" s="126">
        <v>6711</v>
      </c>
      <c r="V541" s="125" t="s">
        <v>259</v>
      </c>
    </row>
    <row r="542" spans="1:22" x14ac:dyDescent="0.25">
      <c r="A542" s="12"/>
      <c r="B542" s="135" t="s">
        <v>194</v>
      </c>
      <c r="C542" s="69" t="s">
        <v>259</v>
      </c>
      <c r="D542" s="69"/>
      <c r="E542" s="130">
        <v>10927</v>
      </c>
      <c r="F542" s="129" t="s">
        <v>259</v>
      </c>
      <c r="G542" s="69"/>
      <c r="H542" s="69"/>
      <c r="I542" s="130">
        <v>21214</v>
      </c>
      <c r="J542" s="129" t="s">
        <v>259</v>
      </c>
      <c r="K542" s="69"/>
      <c r="L542" s="69"/>
      <c r="M542" s="128" t="s">
        <v>1235</v>
      </c>
      <c r="N542" s="129" t="s">
        <v>380</v>
      </c>
      <c r="O542" s="69"/>
      <c r="P542" s="69"/>
      <c r="Q542" s="128">
        <v>0</v>
      </c>
      <c r="R542" s="129" t="s">
        <v>259</v>
      </c>
      <c r="S542" s="69"/>
      <c r="T542" s="69"/>
      <c r="U542" s="130">
        <v>5194</v>
      </c>
      <c r="V542" s="129" t="s">
        <v>259</v>
      </c>
    </row>
    <row r="543" spans="1:22" ht="15.75" thickBot="1" x14ac:dyDescent="0.3">
      <c r="A543" s="12"/>
      <c r="B543" s="136" t="s">
        <v>62</v>
      </c>
      <c r="C543" s="72" t="s">
        <v>259</v>
      </c>
      <c r="D543" s="72"/>
      <c r="E543" s="124">
        <v>0</v>
      </c>
      <c r="F543" s="125" t="s">
        <v>259</v>
      </c>
      <c r="G543" s="72"/>
      <c r="H543" s="72"/>
      <c r="I543" s="126">
        <v>1302</v>
      </c>
      <c r="J543" s="125" t="s">
        <v>259</v>
      </c>
      <c r="K543" s="72"/>
      <c r="L543" s="72"/>
      <c r="M543" s="124">
        <v>232</v>
      </c>
      <c r="N543" s="125" t="s">
        <v>259</v>
      </c>
      <c r="O543" s="72"/>
      <c r="P543" s="72"/>
      <c r="Q543" s="124">
        <v>0</v>
      </c>
      <c r="R543" s="125" t="s">
        <v>259</v>
      </c>
      <c r="S543" s="72"/>
      <c r="T543" s="72"/>
      <c r="U543" s="126">
        <v>1534</v>
      </c>
      <c r="V543" s="125" t="s">
        <v>259</v>
      </c>
    </row>
    <row r="544" spans="1:22" x14ac:dyDescent="0.25">
      <c r="A544" s="12"/>
      <c r="B544" s="83"/>
      <c r="C544" s="83" t="s">
        <v>259</v>
      </c>
      <c r="D544" s="84"/>
      <c r="E544" s="84"/>
      <c r="F544" s="83"/>
      <c r="G544" s="83"/>
      <c r="H544" s="84"/>
      <c r="I544" s="84"/>
      <c r="J544" s="83"/>
      <c r="K544" s="83"/>
      <c r="L544" s="84"/>
      <c r="M544" s="84"/>
      <c r="N544" s="83"/>
      <c r="O544" s="83"/>
      <c r="P544" s="84"/>
      <c r="Q544" s="84"/>
      <c r="R544" s="83"/>
      <c r="S544" s="83"/>
      <c r="T544" s="84"/>
      <c r="U544" s="84"/>
      <c r="V544" s="83"/>
    </row>
    <row r="545" spans="1:22" ht="20.25" thickBot="1" x14ac:dyDescent="0.3">
      <c r="A545" s="12"/>
      <c r="B545" s="127" t="s">
        <v>1236</v>
      </c>
      <c r="C545" s="69" t="s">
        <v>259</v>
      </c>
      <c r="D545" s="69"/>
      <c r="E545" s="130">
        <v>28052</v>
      </c>
      <c r="F545" s="129" t="s">
        <v>259</v>
      </c>
      <c r="G545" s="69"/>
      <c r="H545" s="69"/>
      <c r="I545" s="128" t="s">
        <v>1237</v>
      </c>
      <c r="J545" s="129" t="s">
        <v>380</v>
      </c>
      <c r="K545" s="69"/>
      <c r="L545" s="69"/>
      <c r="M545" s="130">
        <v>105715</v>
      </c>
      <c r="N545" s="129" t="s">
        <v>259</v>
      </c>
      <c r="O545" s="69"/>
      <c r="P545" s="69"/>
      <c r="Q545" s="128">
        <v>0</v>
      </c>
      <c r="R545" s="129" t="s">
        <v>259</v>
      </c>
      <c r="S545" s="69"/>
      <c r="T545" s="69"/>
      <c r="U545" s="130">
        <v>82488</v>
      </c>
      <c r="V545" s="129" t="s">
        <v>259</v>
      </c>
    </row>
    <row r="546" spans="1:22" x14ac:dyDescent="0.25">
      <c r="A546" s="12"/>
      <c r="B546" s="83"/>
      <c r="C546" s="83" t="s">
        <v>259</v>
      </c>
      <c r="D546" s="84"/>
      <c r="E546" s="84"/>
      <c r="F546" s="83"/>
      <c r="G546" s="83"/>
      <c r="H546" s="84"/>
      <c r="I546" s="84"/>
      <c r="J546" s="83"/>
      <c r="K546" s="83"/>
      <c r="L546" s="84"/>
      <c r="M546" s="84"/>
      <c r="N546" s="83"/>
      <c r="O546" s="83"/>
      <c r="P546" s="84"/>
      <c r="Q546" s="84"/>
      <c r="R546" s="83"/>
      <c r="S546" s="83"/>
      <c r="T546" s="84"/>
      <c r="U546" s="84"/>
      <c r="V546" s="83"/>
    </row>
    <row r="547" spans="1:22" x14ac:dyDescent="0.25">
      <c r="A547" s="12"/>
      <c r="B547" s="131" t="s">
        <v>196</v>
      </c>
      <c r="C547" s="72" t="s">
        <v>259</v>
      </c>
      <c r="D547" s="26"/>
      <c r="E547" s="26"/>
      <c r="F547" s="26"/>
      <c r="G547" s="72"/>
      <c r="H547" s="26"/>
      <c r="I547" s="26"/>
      <c r="J547" s="26"/>
      <c r="K547" s="72"/>
      <c r="L547" s="26"/>
      <c r="M547" s="26"/>
      <c r="N547" s="26"/>
      <c r="O547" s="72"/>
      <c r="P547" s="26"/>
      <c r="Q547" s="26"/>
      <c r="R547" s="26"/>
      <c r="S547" s="72"/>
      <c r="T547" s="26"/>
      <c r="U547" s="26"/>
      <c r="V547" s="26"/>
    </row>
    <row r="548" spans="1:22" x14ac:dyDescent="0.25">
      <c r="A548" s="12"/>
      <c r="B548" s="127" t="s">
        <v>197</v>
      </c>
      <c r="C548" s="69" t="s">
        <v>259</v>
      </c>
      <c r="D548" s="69"/>
      <c r="E548" s="128">
        <v>0</v>
      </c>
      <c r="F548" s="129" t="s">
        <v>259</v>
      </c>
      <c r="G548" s="69"/>
      <c r="H548" s="69"/>
      <c r="I548" s="128" t="s">
        <v>1238</v>
      </c>
      <c r="J548" s="129" t="s">
        <v>380</v>
      </c>
      <c r="K548" s="69"/>
      <c r="L548" s="69"/>
      <c r="M548" s="128" t="s">
        <v>1239</v>
      </c>
      <c r="N548" s="129" t="s">
        <v>380</v>
      </c>
      <c r="O548" s="69"/>
      <c r="P548" s="69"/>
      <c r="Q548" s="128">
        <v>0</v>
      </c>
      <c r="R548" s="129" t="s">
        <v>259</v>
      </c>
      <c r="S548" s="69"/>
      <c r="T548" s="69"/>
      <c r="U548" s="128" t="s">
        <v>1240</v>
      </c>
      <c r="V548" s="129" t="s">
        <v>380</v>
      </c>
    </row>
    <row r="549" spans="1:22" x14ac:dyDescent="0.25">
      <c r="A549" s="12"/>
      <c r="B549" s="123" t="s">
        <v>198</v>
      </c>
      <c r="C549" s="72" t="s">
        <v>259</v>
      </c>
      <c r="D549" s="72"/>
      <c r="E549" s="124">
        <v>0</v>
      </c>
      <c r="F549" s="125" t="s">
        <v>259</v>
      </c>
      <c r="G549" s="72"/>
      <c r="H549" s="72"/>
      <c r="I549" s="124">
        <v>0</v>
      </c>
      <c r="J549" s="125" t="s">
        <v>259</v>
      </c>
      <c r="K549" s="72"/>
      <c r="L549" s="72"/>
      <c r="M549" s="124">
        <v>305</v>
      </c>
      <c r="N549" s="125" t="s">
        <v>259</v>
      </c>
      <c r="O549" s="72"/>
      <c r="P549" s="72"/>
      <c r="Q549" s="124">
        <v>0</v>
      </c>
      <c r="R549" s="125" t="s">
        <v>259</v>
      </c>
      <c r="S549" s="72"/>
      <c r="T549" s="72"/>
      <c r="U549" s="124">
        <v>305</v>
      </c>
      <c r="V549" s="125" t="s">
        <v>259</v>
      </c>
    </row>
    <row r="550" spans="1:22" x14ac:dyDescent="0.25">
      <c r="A550" s="12"/>
      <c r="B550" s="127" t="s">
        <v>1168</v>
      </c>
      <c r="C550" s="69" t="s">
        <v>259</v>
      </c>
      <c r="D550" s="69"/>
      <c r="E550" s="128">
        <v>0</v>
      </c>
      <c r="F550" s="129" t="s">
        <v>259</v>
      </c>
      <c r="G550" s="69"/>
      <c r="H550" s="69"/>
      <c r="I550" s="128">
        <v>0</v>
      </c>
      <c r="J550" s="129" t="s">
        <v>259</v>
      </c>
      <c r="K550" s="69"/>
      <c r="L550" s="69"/>
      <c r="M550" s="128" t="s">
        <v>1241</v>
      </c>
      <c r="N550" s="129" t="s">
        <v>380</v>
      </c>
      <c r="O550" s="69"/>
      <c r="P550" s="69"/>
      <c r="Q550" s="128">
        <v>0</v>
      </c>
      <c r="R550" s="129" t="s">
        <v>259</v>
      </c>
      <c r="S550" s="69"/>
      <c r="T550" s="69"/>
      <c r="U550" s="128" t="s">
        <v>1241</v>
      </c>
      <c r="V550" s="129" t="s">
        <v>380</v>
      </c>
    </row>
    <row r="551" spans="1:22" ht="19.5" x14ac:dyDescent="0.25">
      <c r="A551" s="12"/>
      <c r="B551" s="123" t="s">
        <v>200</v>
      </c>
      <c r="C551" s="72" t="s">
        <v>259</v>
      </c>
      <c r="D551" s="72"/>
      <c r="E551" s="124">
        <v>0</v>
      </c>
      <c r="F551" s="125" t="s">
        <v>259</v>
      </c>
      <c r="G551" s="72"/>
      <c r="H551" s="72"/>
      <c r="I551" s="124">
        <v>0</v>
      </c>
      <c r="J551" s="125" t="s">
        <v>259</v>
      </c>
      <c r="K551" s="72"/>
      <c r="L551" s="72"/>
      <c r="M551" s="126">
        <v>555726</v>
      </c>
      <c r="N551" s="125" t="s">
        <v>259</v>
      </c>
      <c r="O551" s="72"/>
      <c r="P551" s="72"/>
      <c r="Q551" s="124">
        <v>0</v>
      </c>
      <c r="R551" s="125" t="s">
        <v>259</v>
      </c>
      <c r="S551" s="72"/>
      <c r="T551" s="72"/>
      <c r="U551" s="126">
        <v>555726</v>
      </c>
      <c r="V551" s="125" t="s">
        <v>259</v>
      </c>
    </row>
    <row r="552" spans="1:22" x14ac:dyDescent="0.25">
      <c r="A552" s="12"/>
      <c r="B552" s="127" t="s">
        <v>38</v>
      </c>
      <c r="C552" s="69" t="s">
        <v>259</v>
      </c>
      <c r="D552" s="69"/>
      <c r="E552" s="128">
        <v>0</v>
      </c>
      <c r="F552" s="129" t="s">
        <v>259</v>
      </c>
      <c r="G552" s="69"/>
      <c r="H552" s="69"/>
      <c r="I552" s="128">
        <v>0</v>
      </c>
      <c r="J552" s="129" t="s">
        <v>259</v>
      </c>
      <c r="K552" s="69"/>
      <c r="L552" s="69"/>
      <c r="M552" s="128">
        <v>0</v>
      </c>
      <c r="N552" s="129" t="s">
        <v>259</v>
      </c>
      <c r="O552" s="69"/>
      <c r="P552" s="69"/>
      <c r="Q552" s="128">
        <v>0</v>
      </c>
      <c r="R552" s="129" t="s">
        <v>259</v>
      </c>
      <c r="S552" s="69"/>
      <c r="T552" s="69"/>
      <c r="U552" s="128">
        <v>0</v>
      </c>
      <c r="V552" s="129" t="s">
        <v>259</v>
      </c>
    </row>
    <row r="553" spans="1:22" x14ac:dyDescent="0.25">
      <c r="A553" s="12"/>
      <c r="B553" s="123" t="s">
        <v>1242</v>
      </c>
      <c r="C553" s="72" t="s">
        <v>259</v>
      </c>
      <c r="D553" s="72"/>
      <c r="E553" s="124">
        <v>0</v>
      </c>
      <c r="F553" s="125" t="s">
        <v>259</v>
      </c>
      <c r="G553" s="72"/>
      <c r="H553" s="72"/>
      <c r="I553" s="124" t="s">
        <v>1243</v>
      </c>
      <c r="J553" s="125" t="s">
        <v>380</v>
      </c>
      <c r="K553" s="72"/>
      <c r="L553" s="72"/>
      <c r="M553" s="126">
        <v>2225</v>
      </c>
      <c r="N553" s="125" t="s">
        <v>259</v>
      </c>
      <c r="O553" s="72"/>
      <c r="P553" s="72"/>
      <c r="Q553" s="124">
        <v>0</v>
      </c>
      <c r="R553" s="125" t="s">
        <v>259</v>
      </c>
      <c r="S553" s="72"/>
      <c r="T553" s="72"/>
      <c r="U553" s="126">
        <v>2211</v>
      </c>
      <c r="V553" s="125" t="s">
        <v>259</v>
      </c>
    </row>
    <row r="554" spans="1:22" x14ac:dyDescent="0.25">
      <c r="A554" s="12"/>
      <c r="B554" s="127" t="s">
        <v>1170</v>
      </c>
      <c r="C554" s="69" t="s">
        <v>259</v>
      </c>
      <c r="D554" s="69"/>
      <c r="E554" s="128">
        <v>0</v>
      </c>
      <c r="F554" s="129" t="s">
        <v>259</v>
      </c>
      <c r="G554" s="69"/>
      <c r="H554" s="69"/>
      <c r="I554" s="128">
        <v>0</v>
      </c>
      <c r="J554" s="129" t="s">
        <v>259</v>
      </c>
      <c r="K554" s="69"/>
      <c r="L554" s="69"/>
      <c r="M554" s="128">
        <v>0</v>
      </c>
      <c r="N554" s="129" t="s">
        <v>259</v>
      </c>
      <c r="O554" s="69"/>
      <c r="P554" s="69"/>
      <c r="Q554" s="128">
        <v>0</v>
      </c>
      <c r="R554" s="129" t="s">
        <v>259</v>
      </c>
      <c r="S554" s="69"/>
      <c r="T554" s="69"/>
      <c r="U554" s="128">
        <v>0</v>
      </c>
      <c r="V554" s="129" t="s">
        <v>259</v>
      </c>
    </row>
    <row r="555" spans="1:22" x14ac:dyDescent="0.25">
      <c r="A555" s="12"/>
      <c r="B555" s="123" t="s">
        <v>1047</v>
      </c>
      <c r="C555" s="72" t="s">
        <v>259</v>
      </c>
      <c r="D555" s="72"/>
      <c r="E555" s="124" t="s">
        <v>1080</v>
      </c>
      <c r="F555" s="125" t="s">
        <v>380</v>
      </c>
      <c r="G555" s="72"/>
      <c r="H555" s="72"/>
      <c r="I555" s="124">
        <v>0</v>
      </c>
      <c r="J555" s="125" t="s">
        <v>259</v>
      </c>
      <c r="K555" s="72"/>
      <c r="L555" s="72"/>
      <c r="M555" s="124">
        <v>0</v>
      </c>
      <c r="N555" s="125" t="s">
        <v>259</v>
      </c>
      <c r="O555" s="72"/>
      <c r="P555" s="72"/>
      <c r="Q555" s="126">
        <v>770000</v>
      </c>
      <c r="R555" s="125" t="s">
        <v>259</v>
      </c>
      <c r="S555" s="72"/>
      <c r="T555" s="72"/>
      <c r="U555" s="124">
        <v>0</v>
      </c>
      <c r="V555" s="125" t="s">
        <v>259</v>
      </c>
    </row>
    <row r="556" spans="1:22" x14ac:dyDescent="0.25">
      <c r="A556" s="12"/>
      <c r="B556" s="127" t="s">
        <v>202</v>
      </c>
      <c r="C556" s="69" t="s">
        <v>259</v>
      </c>
      <c r="D556" s="69"/>
      <c r="E556" s="128" t="s">
        <v>1244</v>
      </c>
      <c r="F556" s="129" t="s">
        <v>380</v>
      </c>
      <c r="G556" s="69"/>
      <c r="H556" s="69"/>
      <c r="I556" s="128" t="s">
        <v>1245</v>
      </c>
      <c r="J556" s="129" t="s">
        <v>380</v>
      </c>
      <c r="K556" s="69"/>
      <c r="L556" s="69"/>
      <c r="M556" s="128" t="s">
        <v>1246</v>
      </c>
      <c r="N556" s="129" t="s">
        <v>380</v>
      </c>
      <c r="O556" s="69"/>
      <c r="P556" s="69"/>
      <c r="Q556" s="130">
        <v>1382660</v>
      </c>
      <c r="R556" s="129" t="s">
        <v>259</v>
      </c>
      <c r="S556" s="69"/>
      <c r="T556" s="69"/>
      <c r="U556" s="128" t="s">
        <v>1246</v>
      </c>
      <c r="V556" s="129" t="s">
        <v>380</v>
      </c>
    </row>
    <row r="557" spans="1:22" ht="15.75" thickBot="1" x14ac:dyDescent="0.3">
      <c r="A557" s="12"/>
      <c r="B557" s="123" t="s">
        <v>203</v>
      </c>
      <c r="C557" s="72" t="s">
        <v>259</v>
      </c>
      <c r="D557" s="72"/>
      <c r="E557" s="124">
        <v>0</v>
      </c>
      <c r="F557" s="125" t="s">
        <v>259</v>
      </c>
      <c r="G557" s="72"/>
      <c r="H557" s="72"/>
      <c r="I557" s="124">
        <v>0</v>
      </c>
      <c r="J557" s="125" t="s">
        <v>259</v>
      </c>
      <c r="K557" s="72"/>
      <c r="L557" s="72"/>
      <c r="M557" s="124">
        <v>0</v>
      </c>
      <c r="N557" s="125" t="s">
        <v>259</v>
      </c>
      <c r="O557" s="72"/>
      <c r="P557" s="72"/>
      <c r="Q557" s="124">
        <v>0</v>
      </c>
      <c r="R557" s="125" t="s">
        <v>259</v>
      </c>
      <c r="S557" s="72"/>
      <c r="T557" s="72"/>
      <c r="U557" s="124">
        <v>0</v>
      </c>
      <c r="V557" s="125" t="s">
        <v>259</v>
      </c>
    </row>
    <row r="558" spans="1:22" x14ac:dyDescent="0.25">
      <c r="A558" s="12"/>
      <c r="B558" s="83"/>
      <c r="C558" s="83" t="s">
        <v>259</v>
      </c>
      <c r="D558" s="84"/>
      <c r="E558" s="84"/>
      <c r="F558" s="83"/>
      <c r="G558" s="83"/>
      <c r="H558" s="84"/>
      <c r="I558" s="84"/>
      <c r="J558" s="83"/>
      <c r="K558" s="83"/>
      <c r="L558" s="84"/>
      <c r="M558" s="84"/>
      <c r="N558" s="83"/>
      <c r="O558" s="83"/>
      <c r="P558" s="84"/>
      <c r="Q558" s="84"/>
      <c r="R558" s="83"/>
      <c r="S558" s="83"/>
      <c r="T558" s="84"/>
      <c r="U558" s="84"/>
      <c r="V558" s="83"/>
    </row>
    <row r="559" spans="1:22" ht="20.25" thickBot="1" x14ac:dyDescent="0.3">
      <c r="A559" s="12"/>
      <c r="B559" s="127" t="s">
        <v>204</v>
      </c>
      <c r="C559" s="69" t="s">
        <v>259</v>
      </c>
      <c r="D559" s="69"/>
      <c r="E559" s="128" t="s">
        <v>1247</v>
      </c>
      <c r="F559" s="129" t="s">
        <v>380</v>
      </c>
      <c r="G559" s="69"/>
      <c r="H559" s="69"/>
      <c r="I559" s="128" t="s">
        <v>1248</v>
      </c>
      <c r="J559" s="129" t="s">
        <v>380</v>
      </c>
      <c r="K559" s="69"/>
      <c r="L559" s="69"/>
      <c r="M559" s="128" t="s">
        <v>1249</v>
      </c>
      <c r="N559" s="129" t="s">
        <v>380</v>
      </c>
      <c r="O559" s="69"/>
      <c r="P559" s="69"/>
      <c r="Q559" s="130">
        <v>2152660</v>
      </c>
      <c r="R559" s="129" t="s">
        <v>259</v>
      </c>
      <c r="S559" s="69"/>
      <c r="T559" s="69"/>
      <c r="U559" s="128" t="s">
        <v>1250</v>
      </c>
      <c r="V559" s="129" t="s">
        <v>380</v>
      </c>
    </row>
    <row r="560" spans="1:22" x14ac:dyDescent="0.25">
      <c r="A560" s="12"/>
      <c r="B560" s="83"/>
      <c r="C560" s="83" t="s">
        <v>259</v>
      </c>
      <c r="D560" s="84"/>
      <c r="E560" s="84"/>
      <c r="F560" s="83"/>
      <c r="G560" s="83"/>
      <c r="H560" s="84"/>
      <c r="I560" s="84"/>
      <c r="J560" s="83"/>
      <c r="K560" s="83"/>
      <c r="L560" s="84"/>
      <c r="M560" s="84"/>
      <c r="N560" s="83"/>
      <c r="O560" s="83"/>
      <c r="P560" s="84"/>
      <c r="Q560" s="84"/>
      <c r="R560" s="83"/>
      <c r="S560" s="83"/>
      <c r="T560" s="84"/>
      <c r="U560" s="84"/>
      <c r="V560" s="83"/>
    </row>
    <row r="561" spans="1:22" x14ac:dyDescent="0.25">
      <c r="A561" s="12"/>
      <c r="B561" s="131" t="s">
        <v>1173</v>
      </c>
      <c r="C561" s="72" t="s">
        <v>259</v>
      </c>
      <c r="D561" s="26"/>
      <c r="E561" s="26"/>
      <c r="F561" s="26"/>
      <c r="G561" s="72"/>
      <c r="H561" s="26"/>
      <c r="I561" s="26"/>
      <c r="J561" s="26"/>
      <c r="K561" s="72"/>
      <c r="L561" s="26"/>
      <c r="M561" s="26"/>
      <c r="N561" s="26"/>
      <c r="O561" s="72"/>
      <c r="P561" s="26"/>
      <c r="Q561" s="26"/>
      <c r="R561" s="26"/>
      <c r="S561" s="72"/>
      <c r="T561" s="26"/>
      <c r="U561" s="26"/>
      <c r="V561" s="26"/>
    </row>
    <row r="562" spans="1:22" x14ac:dyDescent="0.25">
      <c r="A562" s="12"/>
      <c r="B562" s="127" t="s">
        <v>206</v>
      </c>
      <c r="C562" s="69" t="s">
        <v>259</v>
      </c>
      <c r="D562" s="69"/>
      <c r="E562" s="128">
        <v>0</v>
      </c>
      <c r="F562" s="129" t="s">
        <v>259</v>
      </c>
      <c r="G562" s="69"/>
      <c r="H562" s="69"/>
      <c r="I562" s="128">
        <v>0</v>
      </c>
      <c r="J562" s="129" t="s">
        <v>259</v>
      </c>
      <c r="K562" s="69"/>
      <c r="L562" s="69"/>
      <c r="M562" s="128" t="s">
        <v>1251</v>
      </c>
      <c r="N562" s="129" t="s">
        <v>380</v>
      </c>
      <c r="O562" s="69"/>
      <c r="P562" s="69"/>
      <c r="Q562" s="128">
        <v>0</v>
      </c>
      <c r="R562" s="129" t="s">
        <v>259</v>
      </c>
      <c r="S562" s="69"/>
      <c r="T562" s="69"/>
      <c r="U562" s="128" t="s">
        <v>1251</v>
      </c>
      <c r="V562" s="129" t="s">
        <v>380</v>
      </c>
    </row>
    <row r="563" spans="1:22" x14ac:dyDescent="0.25">
      <c r="A563" s="12"/>
      <c r="B563" s="123" t="s">
        <v>207</v>
      </c>
      <c r="C563" s="72" t="s">
        <v>259</v>
      </c>
      <c r="D563" s="72"/>
      <c r="E563" s="124">
        <v>0</v>
      </c>
      <c r="F563" s="125" t="s">
        <v>259</v>
      </c>
      <c r="G563" s="72"/>
      <c r="H563" s="72"/>
      <c r="I563" s="126">
        <v>5000</v>
      </c>
      <c r="J563" s="125" t="s">
        <v>259</v>
      </c>
      <c r="K563" s="72"/>
      <c r="L563" s="72"/>
      <c r="M563" s="126">
        <v>52000</v>
      </c>
      <c r="N563" s="125" t="s">
        <v>259</v>
      </c>
      <c r="O563" s="72"/>
      <c r="P563" s="72"/>
      <c r="Q563" s="124">
        <v>0</v>
      </c>
      <c r="R563" s="125" t="s">
        <v>259</v>
      </c>
      <c r="S563" s="72"/>
      <c r="T563" s="72"/>
      <c r="U563" s="126">
        <v>57000</v>
      </c>
      <c r="V563" s="125" t="s">
        <v>259</v>
      </c>
    </row>
    <row r="564" spans="1:22" x14ac:dyDescent="0.25">
      <c r="A564" s="12"/>
      <c r="B564" s="127" t="s">
        <v>208</v>
      </c>
      <c r="C564" s="69" t="s">
        <v>259</v>
      </c>
      <c r="D564" s="69"/>
      <c r="E564" s="128">
        <v>0</v>
      </c>
      <c r="F564" s="129" t="s">
        <v>259</v>
      </c>
      <c r="G564" s="69"/>
      <c r="H564" s="69"/>
      <c r="I564" s="128">
        <v>0</v>
      </c>
      <c r="J564" s="129" t="s">
        <v>259</v>
      </c>
      <c r="K564" s="69"/>
      <c r="L564" s="69"/>
      <c r="M564" s="128">
        <v>0</v>
      </c>
      <c r="N564" s="129" t="s">
        <v>259</v>
      </c>
      <c r="O564" s="69"/>
      <c r="P564" s="69"/>
      <c r="Q564" s="128">
        <v>0</v>
      </c>
      <c r="R564" s="129" t="s">
        <v>259</v>
      </c>
      <c r="S564" s="69"/>
      <c r="T564" s="69"/>
      <c r="U564" s="128">
        <v>0</v>
      </c>
      <c r="V564" s="129" t="s">
        <v>259</v>
      </c>
    </row>
    <row r="565" spans="1:22" ht="19.5" x14ac:dyDescent="0.25">
      <c r="A565" s="12"/>
      <c r="B565" s="123" t="s">
        <v>209</v>
      </c>
      <c r="C565" s="72" t="s">
        <v>259</v>
      </c>
      <c r="D565" s="72"/>
      <c r="E565" s="126">
        <v>326574</v>
      </c>
      <c r="F565" s="125" t="s">
        <v>259</v>
      </c>
      <c r="G565" s="72"/>
      <c r="H565" s="72"/>
      <c r="I565" s="124">
        <v>0</v>
      </c>
      <c r="J565" s="125" t="s">
        <v>259</v>
      </c>
      <c r="K565" s="72"/>
      <c r="L565" s="72"/>
      <c r="M565" s="124">
        <v>0</v>
      </c>
      <c r="N565" s="125" t="s">
        <v>259</v>
      </c>
      <c r="O565" s="72"/>
      <c r="P565" s="72"/>
      <c r="Q565" s="124">
        <v>0</v>
      </c>
      <c r="R565" s="125" t="s">
        <v>259</v>
      </c>
      <c r="S565" s="72"/>
      <c r="T565" s="72"/>
      <c r="U565" s="126">
        <v>326574</v>
      </c>
      <c r="V565" s="125" t="s">
        <v>259</v>
      </c>
    </row>
    <row r="566" spans="1:22" x14ac:dyDescent="0.25">
      <c r="A566" s="12"/>
      <c r="B566" s="127" t="s">
        <v>210</v>
      </c>
      <c r="C566" s="69" t="s">
        <v>259</v>
      </c>
      <c r="D566" s="69"/>
      <c r="E566" s="128">
        <v>0</v>
      </c>
      <c r="F566" s="129" t="s">
        <v>259</v>
      </c>
      <c r="G566" s="69"/>
      <c r="H566" s="69"/>
      <c r="I566" s="128">
        <v>0</v>
      </c>
      <c r="J566" s="129" t="s">
        <v>259</v>
      </c>
      <c r="K566" s="69"/>
      <c r="L566" s="69"/>
      <c r="M566" s="128">
        <v>0</v>
      </c>
      <c r="N566" s="129" t="s">
        <v>259</v>
      </c>
      <c r="O566" s="69"/>
      <c r="P566" s="69"/>
      <c r="Q566" s="128">
        <v>0</v>
      </c>
      <c r="R566" s="129" t="s">
        <v>259</v>
      </c>
      <c r="S566" s="69"/>
      <c r="T566" s="69"/>
      <c r="U566" s="128">
        <v>0</v>
      </c>
      <c r="V566" s="129" t="s">
        <v>259</v>
      </c>
    </row>
    <row r="567" spans="1:22" x14ac:dyDescent="0.25">
      <c r="A567" s="12"/>
      <c r="B567" s="123" t="s">
        <v>211</v>
      </c>
      <c r="C567" s="72" t="s">
        <v>259</v>
      </c>
      <c r="D567" s="72"/>
      <c r="E567" s="126">
        <v>770000</v>
      </c>
      <c r="F567" s="125" t="s">
        <v>259</v>
      </c>
      <c r="G567" s="72"/>
      <c r="H567" s="72"/>
      <c r="I567" s="124">
        <v>0</v>
      </c>
      <c r="J567" s="125" t="s">
        <v>259</v>
      </c>
      <c r="K567" s="72"/>
      <c r="L567" s="72"/>
      <c r="M567" s="124">
        <v>0</v>
      </c>
      <c r="N567" s="125" t="s">
        <v>259</v>
      </c>
      <c r="O567" s="72"/>
      <c r="P567" s="72"/>
      <c r="Q567" s="124">
        <v>0</v>
      </c>
      <c r="R567" s="125" t="s">
        <v>259</v>
      </c>
      <c r="S567" s="72"/>
      <c r="T567" s="72"/>
      <c r="U567" s="126">
        <v>770000</v>
      </c>
      <c r="V567" s="125" t="s">
        <v>259</v>
      </c>
    </row>
    <row r="568" spans="1:22" x14ac:dyDescent="0.25">
      <c r="A568" s="12"/>
      <c r="B568" s="127" t="s">
        <v>212</v>
      </c>
      <c r="C568" s="69" t="s">
        <v>259</v>
      </c>
      <c r="D568" s="69"/>
      <c r="E568" s="128" t="s">
        <v>1252</v>
      </c>
      <c r="F568" s="129" t="s">
        <v>380</v>
      </c>
      <c r="G568" s="69"/>
      <c r="H568" s="69"/>
      <c r="I568" s="128">
        <v>0</v>
      </c>
      <c r="J568" s="129" t="s">
        <v>259</v>
      </c>
      <c r="K568" s="69"/>
      <c r="L568" s="69"/>
      <c r="M568" s="128">
        <v>0</v>
      </c>
      <c r="N568" s="129" t="s">
        <v>259</v>
      </c>
      <c r="O568" s="69"/>
      <c r="P568" s="69"/>
      <c r="Q568" s="128">
        <v>0</v>
      </c>
      <c r="R568" s="129" t="s">
        <v>259</v>
      </c>
      <c r="S568" s="69"/>
      <c r="T568" s="69"/>
      <c r="U568" s="128" t="s">
        <v>1252</v>
      </c>
      <c r="V568" s="129" t="s">
        <v>380</v>
      </c>
    </row>
    <row r="569" spans="1:22" x14ac:dyDescent="0.25">
      <c r="A569" s="12"/>
      <c r="B569" s="123" t="s">
        <v>214</v>
      </c>
      <c r="C569" s="72" t="s">
        <v>259</v>
      </c>
      <c r="D569" s="72"/>
      <c r="E569" s="126">
        <v>8200</v>
      </c>
      <c r="F569" s="125" t="s">
        <v>259</v>
      </c>
      <c r="G569" s="72"/>
      <c r="H569" s="72"/>
      <c r="I569" s="124">
        <v>0</v>
      </c>
      <c r="J569" s="125" t="s">
        <v>259</v>
      </c>
      <c r="K569" s="72"/>
      <c r="L569" s="72"/>
      <c r="M569" s="124" t="s">
        <v>1253</v>
      </c>
      <c r="N569" s="125" t="s">
        <v>380</v>
      </c>
      <c r="O569" s="72"/>
      <c r="P569" s="72"/>
      <c r="Q569" s="124">
        <v>0</v>
      </c>
      <c r="R569" s="125" t="s">
        <v>259</v>
      </c>
      <c r="S569" s="72"/>
      <c r="T569" s="72"/>
      <c r="U569" s="124">
        <v>709</v>
      </c>
      <c r="V569" s="125" t="s">
        <v>259</v>
      </c>
    </row>
    <row r="570" spans="1:22" ht="19.5" x14ac:dyDescent="0.25">
      <c r="A570" s="12"/>
      <c r="B570" s="127" t="s">
        <v>1180</v>
      </c>
      <c r="C570" s="69" t="s">
        <v>259</v>
      </c>
      <c r="D570" s="69"/>
      <c r="E570" s="128">
        <v>0</v>
      </c>
      <c r="F570" s="129" t="s">
        <v>259</v>
      </c>
      <c r="G570" s="69"/>
      <c r="H570" s="69"/>
      <c r="I570" s="128">
        <v>0</v>
      </c>
      <c r="J570" s="129" t="s">
        <v>259</v>
      </c>
      <c r="K570" s="69"/>
      <c r="L570" s="69"/>
      <c r="M570" s="128">
        <v>813</v>
      </c>
      <c r="N570" s="129" t="s">
        <v>259</v>
      </c>
      <c r="O570" s="69"/>
      <c r="P570" s="69"/>
      <c r="Q570" s="128">
        <v>0</v>
      </c>
      <c r="R570" s="129" t="s">
        <v>259</v>
      </c>
      <c r="S570" s="69"/>
      <c r="T570" s="69"/>
      <c r="U570" s="128">
        <v>813</v>
      </c>
      <c r="V570" s="129" t="s">
        <v>259</v>
      </c>
    </row>
    <row r="571" spans="1:22" ht="19.5" x14ac:dyDescent="0.25">
      <c r="A571" s="12"/>
      <c r="B571" s="123" t="s">
        <v>191</v>
      </c>
      <c r="C571" s="72" t="s">
        <v>259</v>
      </c>
      <c r="D571" s="72"/>
      <c r="E571" s="124">
        <v>630</v>
      </c>
      <c r="F571" s="125" t="s">
        <v>259</v>
      </c>
      <c r="G571" s="72"/>
      <c r="H571" s="72"/>
      <c r="I571" s="124">
        <v>0</v>
      </c>
      <c r="J571" s="125" t="s">
        <v>259</v>
      </c>
      <c r="K571" s="72"/>
      <c r="L571" s="72"/>
      <c r="M571" s="124">
        <v>0</v>
      </c>
      <c r="N571" s="125" t="s">
        <v>259</v>
      </c>
      <c r="O571" s="72"/>
      <c r="P571" s="72"/>
      <c r="Q571" s="124">
        <v>0</v>
      </c>
      <c r="R571" s="125" t="s">
        <v>259</v>
      </c>
      <c r="S571" s="72"/>
      <c r="T571" s="72"/>
      <c r="U571" s="124">
        <v>630</v>
      </c>
      <c r="V571" s="125" t="s">
        <v>259</v>
      </c>
    </row>
    <row r="572" spans="1:22" x14ac:dyDescent="0.25">
      <c r="A572" s="12"/>
      <c r="B572" s="127" t="s">
        <v>213</v>
      </c>
      <c r="C572" s="69" t="s">
        <v>259</v>
      </c>
      <c r="D572" s="69"/>
      <c r="E572" s="128">
        <v>0</v>
      </c>
      <c r="F572" s="129" t="s">
        <v>259</v>
      </c>
      <c r="G572" s="69"/>
      <c r="H572" s="69"/>
      <c r="I572" s="128">
        <v>0</v>
      </c>
      <c r="J572" s="129" t="s">
        <v>259</v>
      </c>
      <c r="K572" s="69"/>
      <c r="L572" s="69"/>
      <c r="M572" s="128">
        <v>0</v>
      </c>
      <c r="N572" s="129" t="s">
        <v>259</v>
      </c>
      <c r="O572" s="69"/>
      <c r="P572" s="69"/>
      <c r="Q572" s="128">
        <v>0</v>
      </c>
      <c r="R572" s="129" t="s">
        <v>259</v>
      </c>
      <c r="S572" s="69"/>
      <c r="T572" s="69"/>
      <c r="U572" s="128">
        <v>0</v>
      </c>
      <c r="V572" s="129" t="s">
        <v>259</v>
      </c>
    </row>
    <row r="573" spans="1:22" x14ac:dyDescent="0.25">
      <c r="A573" s="12"/>
      <c r="B573" s="123" t="s">
        <v>1181</v>
      </c>
      <c r="C573" s="72" t="s">
        <v>259</v>
      </c>
      <c r="D573" s="72"/>
      <c r="E573" s="124">
        <v>0</v>
      </c>
      <c r="F573" s="125" t="s">
        <v>259</v>
      </c>
      <c r="G573" s="72"/>
      <c r="H573" s="72"/>
      <c r="I573" s="126">
        <v>330000</v>
      </c>
      <c r="J573" s="125" t="s">
        <v>259</v>
      </c>
      <c r="K573" s="72"/>
      <c r="L573" s="72"/>
      <c r="M573" s="126">
        <v>1052660</v>
      </c>
      <c r="N573" s="125" t="s">
        <v>259</v>
      </c>
      <c r="O573" s="72"/>
      <c r="P573" s="72"/>
      <c r="Q573" s="124" t="s">
        <v>1254</v>
      </c>
      <c r="R573" s="125" t="s">
        <v>380</v>
      </c>
      <c r="S573" s="72"/>
      <c r="T573" s="72"/>
      <c r="U573" s="124">
        <v>0</v>
      </c>
      <c r="V573" s="125" t="s">
        <v>259</v>
      </c>
    </row>
    <row r="574" spans="1:22" x14ac:dyDescent="0.25">
      <c r="A574" s="12"/>
      <c r="B574" s="127" t="s">
        <v>1182</v>
      </c>
      <c r="C574" s="69" t="s">
        <v>259</v>
      </c>
      <c r="D574" s="69"/>
      <c r="E574" s="128">
        <v>0</v>
      </c>
      <c r="F574" s="129" t="s">
        <v>259</v>
      </c>
      <c r="G574" s="69"/>
      <c r="H574" s="69"/>
      <c r="I574" s="128">
        <v>0</v>
      </c>
      <c r="J574" s="129" t="s">
        <v>259</v>
      </c>
      <c r="K574" s="69"/>
      <c r="L574" s="69"/>
      <c r="M574" s="128">
        <v>0</v>
      </c>
      <c r="N574" s="129" t="s">
        <v>259</v>
      </c>
      <c r="O574" s="69"/>
      <c r="P574" s="69"/>
      <c r="Q574" s="128">
        <v>0</v>
      </c>
      <c r="R574" s="129" t="s">
        <v>259</v>
      </c>
      <c r="S574" s="69"/>
      <c r="T574" s="69"/>
      <c r="U574" s="128">
        <v>0</v>
      </c>
      <c r="V574" s="129" t="s">
        <v>259</v>
      </c>
    </row>
    <row r="575" spans="1:22" ht="15.75" thickBot="1" x14ac:dyDescent="0.3">
      <c r="A575" s="12"/>
      <c r="B575" s="123" t="s">
        <v>1047</v>
      </c>
      <c r="C575" s="72" t="s">
        <v>259</v>
      </c>
      <c r="D575" s="72"/>
      <c r="E575" s="124">
        <v>0</v>
      </c>
      <c r="F575" s="125" t="s">
        <v>259</v>
      </c>
      <c r="G575" s="72"/>
      <c r="H575" s="72"/>
      <c r="I575" s="126">
        <v>770000</v>
      </c>
      <c r="J575" s="125" t="s">
        <v>259</v>
      </c>
      <c r="K575" s="72"/>
      <c r="L575" s="72"/>
      <c r="M575" s="124">
        <v>0</v>
      </c>
      <c r="N575" s="125" t="s">
        <v>259</v>
      </c>
      <c r="O575" s="72"/>
      <c r="P575" s="72"/>
      <c r="Q575" s="124" t="s">
        <v>1080</v>
      </c>
      <c r="R575" s="125" t="s">
        <v>380</v>
      </c>
      <c r="S575" s="72"/>
      <c r="T575" s="72"/>
      <c r="U575" s="124">
        <v>0</v>
      </c>
      <c r="V575" s="125" t="s">
        <v>259</v>
      </c>
    </row>
    <row r="576" spans="1:22" x14ac:dyDescent="0.25">
      <c r="A576" s="12"/>
      <c r="B576" s="83"/>
      <c r="C576" s="83" t="s">
        <v>259</v>
      </c>
      <c r="D576" s="84"/>
      <c r="E576" s="84"/>
      <c r="F576" s="83"/>
      <c r="G576" s="83"/>
      <c r="H576" s="84"/>
      <c r="I576" s="84"/>
      <c r="J576" s="83"/>
      <c r="K576" s="83"/>
      <c r="L576" s="84"/>
      <c r="M576" s="84"/>
      <c r="N576" s="83"/>
      <c r="O576" s="83"/>
      <c r="P576" s="84"/>
      <c r="Q576" s="84"/>
      <c r="R576" s="83"/>
      <c r="S576" s="83"/>
      <c r="T576" s="84"/>
      <c r="U576" s="84"/>
      <c r="V576" s="83"/>
    </row>
    <row r="577" spans="1:22" ht="20.25" thickBot="1" x14ac:dyDescent="0.3">
      <c r="A577" s="12"/>
      <c r="B577" s="127" t="s">
        <v>216</v>
      </c>
      <c r="C577" s="69" t="s">
        <v>259</v>
      </c>
      <c r="D577" s="69"/>
      <c r="E577" s="130">
        <v>1071948</v>
      </c>
      <c r="F577" s="129" t="s">
        <v>259</v>
      </c>
      <c r="G577" s="69"/>
      <c r="H577" s="69"/>
      <c r="I577" s="130">
        <v>1105000</v>
      </c>
      <c r="J577" s="129" t="s">
        <v>259</v>
      </c>
      <c r="K577" s="69"/>
      <c r="L577" s="69"/>
      <c r="M577" s="130">
        <v>1097627</v>
      </c>
      <c r="N577" s="129" t="s">
        <v>259</v>
      </c>
      <c r="O577" s="69"/>
      <c r="P577" s="69"/>
      <c r="Q577" s="128" t="s">
        <v>1255</v>
      </c>
      <c r="R577" s="129" t="s">
        <v>380</v>
      </c>
      <c r="S577" s="69"/>
      <c r="T577" s="69"/>
      <c r="U577" s="130">
        <v>1121915</v>
      </c>
      <c r="V577" s="129" t="s">
        <v>259</v>
      </c>
    </row>
    <row r="578" spans="1:22" x14ac:dyDescent="0.25">
      <c r="A578" s="12"/>
      <c r="B578" s="83"/>
      <c r="C578" s="83" t="s">
        <v>259</v>
      </c>
      <c r="D578" s="84"/>
      <c r="E578" s="84"/>
      <c r="F578" s="83"/>
      <c r="G578" s="83"/>
      <c r="H578" s="84"/>
      <c r="I578" s="84"/>
      <c r="J578" s="83"/>
      <c r="K578" s="83"/>
      <c r="L578" s="84"/>
      <c r="M578" s="84"/>
      <c r="N578" s="83"/>
      <c r="O578" s="83"/>
      <c r="P578" s="84"/>
      <c r="Q578" s="84"/>
      <c r="R578" s="83"/>
      <c r="S578" s="83"/>
      <c r="T578" s="84"/>
      <c r="U578" s="84"/>
      <c r="V578" s="83"/>
    </row>
    <row r="579" spans="1:22" ht="15.75" thickBot="1" x14ac:dyDescent="0.3">
      <c r="A579" s="12"/>
      <c r="B579" s="123" t="s">
        <v>217</v>
      </c>
      <c r="C579" s="72" t="s">
        <v>259</v>
      </c>
      <c r="D579" s="72"/>
      <c r="E579" s="124">
        <v>0</v>
      </c>
      <c r="F579" s="125" t="s">
        <v>259</v>
      </c>
      <c r="G579" s="72"/>
      <c r="H579" s="72"/>
      <c r="I579" s="124">
        <v>525</v>
      </c>
      <c r="J579" s="125" t="s">
        <v>259</v>
      </c>
      <c r="K579" s="72"/>
      <c r="L579" s="72"/>
      <c r="M579" s="124" t="s">
        <v>1256</v>
      </c>
      <c r="N579" s="125" t="s">
        <v>380</v>
      </c>
      <c r="O579" s="72"/>
      <c r="P579" s="72"/>
      <c r="Q579" s="124">
        <v>0</v>
      </c>
      <c r="R579" s="125" t="s">
        <v>259</v>
      </c>
      <c r="S579" s="72"/>
      <c r="T579" s="72"/>
      <c r="U579" s="124">
        <v>521</v>
      </c>
      <c r="V579" s="125" t="s">
        <v>259</v>
      </c>
    </row>
    <row r="580" spans="1:22" x14ac:dyDescent="0.25">
      <c r="A580" s="12"/>
      <c r="B580" s="83"/>
      <c r="C580" s="83" t="s">
        <v>259</v>
      </c>
      <c r="D580" s="84"/>
      <c r="E580" s="84"/>
      <c r="F580" s="83"/>
      <c r="G580" s="83"/>
      <c r="H580" s="84"/>
      <c r="I580" s="84"/>
      <c r="J580" s="83"/>
      <c r="K580" s="83"/>
      <c r="L580" s="84"/>
      <c r="M580" s="84"/>
      <c r="N580" s="83"/>
      <c r="O580" s="83"/>
      <c r="P580" s="84"/>
      <c r="Q580" s="84"/>
      <c r="R580" s="83"/>
      <c r="S580" s="83"/>
      <c r="T580" s="84"/>
      <c r="U580" s="84"/>
      <c r="V580" s="83"/>
    </row>
    <row r="581" spans="1:22" x14ac:dyDescent="0.25">
      <c r="A581" s="12"/>
      <c r="B581" s="127" t="s">
        <v>218</v>
      </c>
      <c r="C581" s="69" t="s">
        <v>259</v>
      </c>
      <c r="D581" s="69"/>
      <c r="E581" s="128">
        <v>0</v>
      </c>
      <c r="F581" s="129" t="s">
        <v>259</v>
      </c>
      <c r="G581" s="69"/>
      <c r="H581" s="69"/>
      <c r="I581" s="130">
        <v>1185</v>
      </c>
      <c r="J581" s="129" t="s">
        <v>259</v>
      </c>
      <c r="K581" s="69"/>
      <c r="L581" s="69"/>
      <c r="M581" s="130">
        <v>6331</v>
      </c>
      <c r="N581" s="129" t="s">
        <v>259</v>
      </c>
      <c r="O581" s="69"/>
      <c r="P581" s="69"/>
      <c r="Q581" s="128">
        <v>0</v>
      </c>
      <c r="R581" s="129" t="s">
        <v>259</v>
      </c>
      <c r="S581" s="69"/>
      <c r="T581" s="69"/>
      <c r="U581" s="130">
        <v>7516</v>
      </c>
      <c r="V581" s="129" t="s">
        <v>259</v>
      </c>
    </row>
    <row r="582" spans="1:22" ht="15.75" thickBot="1" x14ac:dyDescent="0.3">
      <c r="A582" s="12"/>
      <c r="B582" s="123" t="s">
        <v>219</v>
      </c>
      <c r="C582" s="72" t="s">
        <v>259</v>
      </c>
      <c r="D582" s="72"/>
      <c r="E582" s="124">
        <v>0</v>
      </c>
      <c r="F582" s="125" t="s">
        <v>259</v>
      </c>
      <c r="G582" s="72"/>
      <c r="H582" s="72"/>
      <c r="I582" s="126">
        <v>6199</v>
      </c>
      <c r="J582" s="125" t="s">
        <v>259</v>
      </c>
      <c r="K582" s="72"/>
      <c r="L582" s="72"/>
      <c r="M582" s="126">
        <v>61725</v>
      </c>
      <c r="N582" s="125" t="s">
        <v>259</v>
      </c>
      <c r="O582" s="72"/>
      <c r="P582" s="72"/>
      <c r="Q582" s="124">
        <v>0</v>
      </c>
      <c r="R582" s="125" t="s">
        <v>259</v>
      </c>
      <c r="S582" s="72"/>
      <c r="T582" s="72"/>
      <c r="U582" s="126">
        <v>67924</v>
      </c>
      <c r="V582" s="125" t="s">
        <v>259</v>
      </c>
    </row>
    <row r="583" spans="1:22" x14ac:dyDescent="0.25">
      <c r="A583" s="12"/>
      <c r="B583" s="83"/>
      <c r="C583" s="83" t="s">
        <v>259</v>
      </c>
      <c r="D583" s="84"/>
      <c r="E583" s="84"/>
      <c r="F583" s="83"/>
      <c r="G583" s="83"/>
      <c r="H583" s="84"/>
      <c r="I583" s="84"/>
      <c r="J583" s="83"/>
      <c r="K583" s="83"/>
      <c r="L583" s="84"/>
      <c r="M583" s="84"/>
      <c r="N583" s="83"/>
      <c r="O583" s="83"/>
      <c r="P583" s="84"/>
      <c r="Q583" s="84"/>
      <c r="R583" s="83"/>
      <c r="S583" s="83"/>
      <c r="T583" s="84"/>
      <c r="U583" s="84"/>
      <c r="V583" s="83"/>
    </row>
    <row r="584" spans="1:22" ht="15.75" thickBot="1" x14ac:dyDescent="0.3">
      <c r="A584" s="12"/>
      <c r="B584" s="127" t="s">
        <v>220</v>
      </c>
      <c r="C584" s="69" t="s">
        <v>259</v>
      </c>
      <c r="D584" s="69" t="s">
        <v>325</v>
      </c>
      <c r="E584" s="128">
        <v>0</v>
      </c>
      <c r="F584" s="129" t="s">
        <v>259</v>
      </c>
      <c r="G584" s="69"/>
      <c r="H584" s="69" t="s">
        <v>325</v>
      </c>
      <c r="I584" s="130">
        <v>7384</v>
      </c>
      <c r="J584" s="129" t="s">
        <v>259</v>
      </c>
      <c r="K584" s="69"/>
      <c r="L584" s="69" t="s">
        <v>325</v>
      </c>
      <c r="M584" s="130">
        <v>68056</v>
      </c>
      <c r="N584" s="129" t="s">
        <v>259</v>
      </c>
      <c r="O584" s="69"/>
      <c r="P584" s="69" t="s">
        <v>325</v>
      </c>
      <c r="Q584" s="128">
        <v>0</v>
      </c>
      <c r="R584" s="129" t="s">
        <v>259</v>
      </c>
      <c r="S584" s="69"/>
      <c r="T584" s="69" t="s">
        <v>325</v>
      </c>
      <c r="U584" s="130">
        <v>75440</v>
      </c>
      <c r="V584" s="129" t="s">
        <v>259</v>
      </c>
    </row>
    <row r="585" spans="1:22" ht="15.75" thickTop="1" x14ac:dyDescent="0.25">
      <c r="A585" s="12"/>
      <c r="B585" s="83"/>
      <c r="C585" s="83" t="s">
        <v>259</v>
      </c>
      <c r="D585" s="85"/>
      <c r="E585" s="85"/>
      <c r="F585" s="83"/>
      <c r="G585" s="83"/>
      <c r="H585" s="85"/>
      <c r="I585" s="85"/>
      <c r="J585" s="83"/>
      <c r="K585" s="83"/>
      <c r="L585" s="85"/>
      <c r="M585" s="85"/>
      <c r="N585" s="83"/>
      <c r="O585" s="83"/>
      <c r="P585" s="85"/>
      <c r="Q585" s="85"/>
      <c r="R585" s="83"/>
      <c r="S585" s="83"/>
      <c r="T585" s="85"/>
      <c r="U585" s="85"/>
      <c r="V585" s="83"/>
    </row>
    <row r="586" spans="1:22" ht="18.75" x14ac:dyDescent="0.3">
      <c r="A586" s="12"/>
      <c r="B586" s="140"/>
      <c r="C586" s="140"/>
      <c r="D586" s="140"/>
      <c r="E586" s="140"/>
      <c r="F586" s="140"/>
      <c r="G586" s="140"/>
      <c r="H586" s="140"/>
      <c r="I586" s="140"/>
      <c r="J586" s="140"/>
      <c r="K586" s="140"/>
      <c r="L586" s="140"/>
      <c r="M586" s="140"/>
      <c r="N586" s="140"/>
      <c r="O586" s="140"/>
      <c r="P586" s="140"/>
      <c r="Q586" s="140"/>
      <c r="R586" s="140"/>
      <c r="S586" s="140"/>
      <c r="T586" s="140"/>
      <c r="U586" s="140"/>
      <c r="V586" s="140"/>
    </row>
    <row r="587" spans="1:22" x14ac:dyDescent="0.25">
      <c r="A587" s="12"/>
      <c r="B587" s="11"/>
      <c r="C587" s="11"/>
      <c r="D587" s="11"/>
      <c r="E587" s="11"/>
      <c r="F587" s="11"/>
      <c r="G587" s="11"/>
      <c r="H587" s="11"/>
      <c r="I587" s="11"/>
      <c r="J587" s="11"/>
      <c r="K587" s="11"/>
      <c r="L587" s="11"/>
      <c r="M587" s="11"/>
      <c r="N587" s="11"/>
      <c r="O587" s="11"/>
      <c r="P587" s="11"/>
      <c r="Q587" s="11"/>
      <c r="R587" s="11"/>
      <c r="S587" s="11"/>
      <c r="T587" s="11"/>
      <c r="U587" s="11"/>
      <c r="V587" s="11"/>
    </row>
  </sheetData>
  <mergeCells count="292">
    <mergeCell ref="B514:V514"/>
    <mergeCell ref="B515:V515"/>
    <mergeCell ref="B586:V586"/>
    <mergeCell ref="B587:V587"/>
    <mergeCell ref="B508:V508"/>
    <mergeCell ref="B509:V509"/>
    <mergeCell ref="B510:V510"/>
    <mergeCell ref="B511:V511"/>
    <mergeCell ref="B512:V512"/>
    <mergeCell ref="B513:V513"/>
    <mergeCell ref="B432:V432"/>
    <mergeCell ref="B433:V433"/>
    <mergeCell ref="B434:V434"/>
    <mergeCell ref="B435:V435"/>
    <mergeCell ref="B436:V436"/>
    <mergeCell ref="B437:V437"/>
    <mergeCell ref="B356:V356"/>
    <mergeCell ref="B357:V357"/>
    <mergeCell ref="B358:V358"/>
    <mergeCell ref="B359:V359"/>
    <mergeCell ref="B430:V430"/>
    <mergeCell ref="B431:V431"/>
    <mergeCell ref="B334:V334"/>
    <mergeCell ref="B335:V335"/>
    <mergeCell ref="B352:V352"/>
    <mergeCell ref="B353:V353"/>
    <mergeCell ref="B354:V354"/>
    <mergeCell ref="B355:V355"/>
    <mergeCell ref="B328:V328"/>
    <mergeCell ref="B329:V329"/>
    <mergeCell ref="B330:V330"/>
    <mergeCell ref="B331:V331"/>
    <mergeCell ref="B332:V332"/>
    <mergeCell ref="B333:V333"/>
    <mergeCell ref="B306:V306"/>
    <mergeCell ref="B307:V307"/>
    <mergeCell ref="B308:V308"/>
    <mergeCell ref="B309:V309"/>
    <mergeCell ref="B310:V310"/>
    <mergeCell ref="B311:V311"/>
    <mergeCell ref="B284:V284"/>
    <mergeCell ref="B285:V285"/>
    <mergeCell ref="B286:V286"/>
    <mergeCell ref="B287:V287"/>
    <mergeCell ref="B288:V288"/>
    <mergeCell ref="B289:V289"/>
    <mergeCell ref="B251:V251"/>
    <mergeCell ref="B252:V252"/>
    <mergeCell ref="B253:V253"/>
    <mergeCell ref="B254:V254"/>
    <mergeCell ref="B282:V282"/>
    <mergeCell ref="B283:V283"/>
    <mergeCell ref="B218:V218"/>
    <mergeCell ref="B219:V219"/>
    <mergeCell ref="B247:V247"/>
    <mergeCell ref="B248:V248"/>
    <mergeCell ref="B249:V249"/>
    <mergeCell ref="B250:V250"/>
    <mergeCell ref="B185:V185"/>
    <mergeCell ref="B186:V186"/>
    <mergeCell ref="B214:V214"/>
    <mergeCell ref="B215:V215"/>
    <mergeCell ref="B216:V216"/>
    <mergeCell ref="B217:V217"/>
    <mergeCell ref="B179:V179"/>
    <mergeCell ref="B180:V180"/>
    <mergeCell ref="B181:V181"/>
    <mergeCell ref="B182:V182"/>
    <mergeCell ref="B183:V183"/>
    <mergeCell ref="B184:V184"/>
    <mergeCell ref="B104:V104"/>
    <mergeCell ref="B105:V105"/>
    <mergeCell ref="B106:V106"/>
    <mergeCell ref="B107:V107"/>
    <mergeCell ref="B108:V108"/>
    <mergeCell ref="B109:V109"/>
    <mergeCell ref="B28:V28"/>
    <mergeCell ref="B29:V29"/>
    <mergeCell ref="B30:V30"/>
    <mergeCell ref="B31:V31"/>
    <mergeCell ref="B102:V102"/>
    <mergeCell ref="B103:V103"/>
    <mergeCell ref="B22:V22"/>
    <mergeCell ref="B23:V23"/>
    <mergeCell ref="B24:V24"/>
    <mergeCell ref="B25:V25"/>
    <mergeCell ref="B26:V26"/>
    <mergeCell ref="B27:V27"/>
    <mergeCell ref="B13:V13"/>
    <mergeCell ref="B14:V14"/>
    <mergeCell ref="B16:V16"/>
    <mergeCell ref="B17:V17"/>
    <mergeCell ref="B19:V19"/>
    <mergeCell ref="B20:V20"/>
    <mergeCell ref="B5:V5"/>
    <mergeCell ref="B6:V6"/>
    <mergeCell ref="B7:V7"/>
    <mergeCell ref="B8:V8"/>
    <mergeCell ref="B10:V10"/>
    <mergeCell ref="B11:V11"/>
    <mergeCell ref="P517:Q518"/>
    <mergeCell ref="R517:R518"/>
    <mergeCell ref="S517:S518"/>
    <mergeCell ref="T517:U518"/>
    <mergeCell ref="V517:V518"/>
    <mergeCell ref="A1:A2"/>
    <mergeCell ref="B1:V1"/>
    <mergeCell ref="B2:V2"/>
    <mergeCell ref="A3:A587"/>
    <mergeCell ref="B3:V3"/>
    <mergeCell ref="J517:J518"/>
    <mergeCell ref="K517:K518"/>
    <mergeCell ref="L517:M517"/>
    <mergeCell ref="L518:M518"/>
    <mergeCell ref="N517:N518"/>
    <mergeCell ref="O517:O518"/>
    <mergeCell ref="B517:B518"/>
    <mergeCell ref="C517:C518"/>
    <mergeCell ref="D517:E518"/>
    <mergeCell ref="F517:F518"/>
    <mergeCell ref="G517:G518"/>
    <mergeCell ref="H517:I518"/>
    <mergeCell ref="O439:O440"/>
    <mergeCell ref="P439:Q440"/>
    <mergeCell ref="R439:R440"/>
    <mergeCell ref="S439:S440"/>
    <mergeCell ref="T439:U440"/>
    <mergeCell ref="V439:V440"/>
    <mergeCell ref="H439:I440"/>
    <mergeCell ref="J439:J440"/>
    <mergeCell ref="K439:K440"/>
    <mergeCell ref="L439:M439"/>
    <mergeCell ref="L440:M440"/>
    <mergeCell ref="N439:N440"/>
    <mergeCell ref="P361:Q362"/>
    <mergeCell ref="R361:R362"/>
    <mergeCell ref="S361:S362"/>
    <mergeCell ref="T361:U362"/>
    <mergeCell ref="V361:V362"/>
    <mergeCell ref="B439:B440"/>
    <mergeCell ref="C439:C440"/>
    <mergeCell ref="D439:E440"/>
    <mergeCell ref="F439:F440"/>
    <mergeCell ref="G439:G440"/>
    <mergeCell ref="J361:J362"/>
    <mergeCell ref="K361:K362"/>
    <mergeCell ref="L361:M361"/>
    <mergeCell ref="L362:M362"/>
    <mergeCell ref="N361:N362"/>
    <mergeCell ref="O361:O362"/>
    <mergeCell ref="B361:B362"/>
    <mergeCell ref="C361:C362"/>
    <mergeCell ref="D361:E362"/>
    <mergeCell ref="F361:F362"/>
    <mergeCell ref="G361:G362"/>
    <mergeCell ref="H361:I362"/>
    <mergeCell ref="O337:O338"/>
    <mergeCell ref="P337:Q338"/>
    <mergeCell ref="R337:R338"/>
    <mergeCell ref="S337:S338"/>
    <mergeCell ref="T337:U338"/>
    <mergeCell ref="V337:V338"/>
    <mergeCell ref="H337:I338"/>
    <mergeCell ref="J337:J338"/>
    <mergeCell ref="K337:K338"/>
    <mergeCell ref="L337:M337"/>
    <mergeCell ref="L338:M338"/>
    <mergeCell ref="N337:N338"/>
    <mergeCell ref="P313:Q314"/>
    <mergeCell ref="R313:R314"/>
    <mergeCell ref="S313:S314"/>
    <mergeCell ref="T313:U314"/>
    <mergeCell ref="V313:V314"/>
    <mergeCell ref="B337:B338"/>
    <mergeCell ref="C337:C338"/>
    <mergeCell ref="D337:E338"/>
    <mergeCell ref="F337:F338"/>
    <mergeCell ref="G337:G338"/>
    <mergeCell ref="J313:J314"/>
    <mergeCell ref="K313:K314"/>
    <mergeCell ref="L313:M313"/>
    <mergeCell ref="L314:M314"/>
    <mergeCell ref="N313:N314"/>
    <mergeCell ref="O313:O314"/>
    <mergeCell ref="B313:B314"/>
    <mergeCell ref="C313:C314"/>
    <mergeCell ref="D313:E314"/>
    <mergeCell ref="F313:F314"/>
    <mergeCell ref="G313:G314"/>
    <mergeCell ref="H313:I314"/>
    <mergeCell ref="O291:O292"/>
    <mergeCell ref="P291:Q292"/>
    <mergeCell ref="R291:R292"/>
    <mergeCell ref="S291:S292"/>
    <mergeCell ref="T291:U292"/>
    <mergeCell ref="V291:V292"/>
    <mergeCell ref="H291:I292"/>
    <mergeCell ref="J291:J292"/>
    <mergeCell ref="K291:K292"/>
    <mergeCell ref="L291:M291"/>
    <mergeCell ref="L292:M292"/>
    <mergeCell ref="N291:N292"/>
    <mergeCell ref="P256:Q257"/>
    <mergeCell ref="R256:R257"/>
    <mergeCell ref="S256:S257"/>
    <mergeCell ref="T256:U257"/>
    <mergeCell ref="V256:V257"/>
    <mergeCell ref="B291:B292"/>
    <mergeCell ref="C291:C292"/>
    <mergeCell ref="D291:E292"/>
    <mergeCell ref="F291:F292"/>
    <mergeCell ref="G291:G292"/>
    <mergeCell ref="J256:J257"/>
    <mergeCell ref="K256:K257"/>
    <mergeCell ref="L256:M256"/>
    <mergeCell ref="L257:M257"/>
    <mergeCell ref="N256:N257"/>
    <mergeCell ref="O256:O257"/>
    <mergeCell ref="B256:B257"/>
    <mergeCell ref="C256:C257"/>
    <mergeCell ref="D256:E257"/>
    <mergeCell ref="F256:F257"/>
    <mergeCell ref="G256:G257"/>
    <mergeCell ref="H256:I257"/>
    <mergeCell ref="O221:O222"/>
    <mergeCell ref="P221:Q222"/>
    <mergeCell ref="R221:R222"/>
    <mergeCell ref="S221:S222"/>
    <mergeCell ref="T221:U222"/>
    <mergeCell ref="V221:V222"/>
    <mergeCell ref="H221:I222"/>
    <mergeCell ref="J221:J222"/>
    <mergeCell ref="K221:K222"/>
    <mergeCell ref="L221:M221"/>
    <mergeCell ref="L222:M222"/>
    <mergeCell ref="N221:N222"/>
    <mergeCell ref="P188:Q189"/>
    <mergeCell ref="R188:R189"/>
    <mergeCell ref="S188:S189"/>
    <mergeCell ref="T188:U189"/>
    <mergeCell ref="V188:V189"/>
    <mergeCell ref="B221:B222"/>
    <mergeCell ref="C221:C222"/>
    <mergeCell ref="D221:E222"/>
    <mergeCell ref="F221:F222"/>
    <mergeCell ref="G221:G222"/>
    <mergeCell ref="J188:J189"/>
    <mergeCell ref="K188:K189"/>
    <mergeCell ref="L188:M188"/>
    <mergeCell ref="L189:M189"/>
    <mergeCell ref="N188:N189"/>
    <mergeCell ref="O188:O189"/>
    <mergeCell ref="B188:B189"/>
    <mergeCell ref="C188:C189"/>
    <mergeCell ref="D188:E189"/>
    <mergeCell ref="F188:F189"/>
    <mergeCell ref="G188:G189"/>
    <mergeCell ref="H188:I189"/>
    <mergeCell ref="O111:O112"/>
    <mergeCell ref="P111:Q112"/>
    <mergeCell ref="R111:R112"/>
    <mergeCell ref="S111:S112"/>
    <mergeCell ref="T111:U112"/>
    <mergeCell ref="V111:V112"/>
    <mergeCell ref="H111:I112"/>
    <mergeCell ref="J111:J112"/>
    <mergeCell ref="K111:K112"/>
    <mergeCell ref="L111:M111"/>
    <mergeCell ref="L112:M112"/>
    <mergeCell ref="N111:N112"/>
    <mergeCell ref="P33:Q34"/>
    <mergeCell ref="R33:R34"/>
    <mergeCell ref="S33:S34"/>
    <mergeCell ref="T33:U34"/>
    <mergeCell ref="V33:V34"/>
    <mergeCell ref="B111:B112"/>
    <mergeCell ref="C111:C112"/>
    <mergeCell ref="D111:E112"/>
    <mergeCell ref="F111:F112"/>
    <mergeCell ref="G111:G112"/>
    <mergeCell ref="J33:J34"/>
    <mergeCell ref="K33:K34"/>
    <mergeCell ref="L33:M33"/>
    <mergeCell ref="L34:M34"/>
    <mergeCell ref="N33:N34"/>
    <mergeCell ref="O33:O34"/>
    <mergeCell ref="B33:B34"/>
    <mergeCell ref="C33:C34"/>
    <mergeCell ref="D33:E34"/>
    <mergeCell ref="F33:F34"/>
    <mergeCell ref="G33:G34"/>
    <mergeCell ref="H33:I3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0.7109375" bestFit="1" customWidth="1"/>
    <col min="2" max="2" width="4.28515625" customWidth="1"/>
    <col min="3" max="3" width="36.5703125" customWidth="1"/>
  </cols>
  <sheetData>
    <row r="1" spans="1:3" ht="15" customHeight="1" x14ac:dyDescent="0.25">
      <c r="A1" s="8" t="s">
        <v>311</v>
      </c>
      <c r="B1" s="8" t="s">
        <v>1</v>
      </c>
      <c r="C1" s="8"/>
    </row>
    <row r="2" spans="1:3" ht="15" customHeight="1" x14ac:dyDescent="0.25">
      <c r="A2" s="8"/>
      <c r="B2" s="8" t="s">
        <v>2</v>
      </c>
      <c r="C2" s="8"/>
    </row>
    <row r="3" spans="1:3" ht="15" customHeight="1" x14ac:dyDescent="0.25">
      <c r="A3" s="12" t="s">
        <v>311</v>
      </c>
      <c r="B3" s="11" t="s">
        <v>6</v>
      </c>
      <c r="C3" s="11"/>
    </row>
    <row r="4" spans="1:3" x14ac:dyDescent="0.25">
      <c r="A4" s="12"/>
      <c r="B4" s="13">
        <v>24</v>
      </c>
      <c r="C4" s="13" t="s">
        <v>311</v>
      </c>
    </row>
    <row r="5" spans="1:3" x14ac:dyDescent="0.25">
      <c r="A5" s="12"/>
      <c r="B5" s="22" t="s">
        <v>1257</v>
      </c>
      <c r="C5" s="22"/>
    </row>
    <row r="6" spans="1:3" ht="51" customHeight="1" x14ac:dyDescent="0.25">
      <c r="A6" s="12"/>
      <c r="B6" s="19" t="s">
        <v>1258</v>
      </c>
      <c r="C6" s="19"/>
    </row>
    <row r="7" spans="1:3" x14ac:dyDescent="0.25">
      <c r="A7" s="12"/>
      <c r="B7" s="22" t="s">
        <v>1259</v>
      </c>
      <c r="C7" s="22"/>
    </row>
    <row r="8" spans="1:3" ht="76.5" customHeight="1" x14ac:dyDescent="0.25">
      <c r="A8" s="12"/>
      <c r="B8" s="19" t="s">
        <v>1260</v>
      </c>
      <c r="C8" s="19"/>
    </row>
    <row r="9" spans="1:3" x14ac:dyDescent="0.25">
      <c r="A9" s="12"/>
      <c r="B9" s="22" t="s">
        <v>1261</v>
      </c>
      <c r="C9" s="22"/>
    </row>
    <row r="10" spans="1:3" ht="165.75" customHeight="1" x14ac:dyDescent="0.25">
      <c r="A10" s="12"/>
      <c r="B10" s="19" t="s">
        <v>1262</v>
      </c>
      <c r="C10" s="19"/>
    </row>
    <row r="11" spans="1:3" ht="229.5" customHeight="1" x14ac:dyDescent="0.25">
      <c r="A11" s="12"/>
      <c r="B11" s="19" t="s">
        <v>1263</v>
      </c>
      <c r="C11" s="19"/>
    </row>
    <row r="12" spans="1:3" x14ac:dyDescent="0.25">
      <c r="A12" s="12"/>
      <c r="B12" s="22" t="s">
        <v>1264</v>
      </c>
      <c r="C12" s="22"/>
    </row>
    <row r="13" spans="1:3" ht="76.5" customHeight="1" x14ac:dyDescent="0.25">
      <c r="A13" s="12"/>
      <c r="B13" s="19" t="s">
        <v>1265</v>
      </c>
      <c r="C13" s="19"/>
    </row>
    <row r="14" spans="1:3" ht="178.5" customHeight="1" x14ac:dyDescent="0.25">
      <c r="A14" s="12"/>
      <c r="B14" s="19" t="s">
        <v>1266</v>
      </c>
      <c r="C14" s="19"/>
    </row>
    <row r="15" spans="1:3" ht="76.5" customHeight="1" x14ac:dyDescent="0.25">
      <c r="A15" s="12"/>
      <c r="B15" s="19" t="s">
        <v>1267</v>
      </c>
      <c r="C15" s="19"/>
    </row>
    <row r="16" spans="1:3" ht="89.25" customHeight="1" x14ac:dyDescent="0.25">
      <c r="A16" s="12"/>
      <c r="B16" s="19" t="s">
        <v>1268</v>
      </c>
      <c r="C16" s="19"/>
    </row>
  </sheetData>
  <mergeCells count="17">
    <mergeCell ref="B16:C16"/>
    <mergeCell ref="B10:C10"/>
    <mergeCell ref="B11:C11"/>
    <mergeCell ref="B12:C12"/>
    <mergeCell ref="B13:C13"/>
    <mergeCell ref="B14:C14"/>
    <mergeCell ref="B15:C15"/>
    <mergeCell ref="A1:A2"/>
    <mergeCell ref="B1:C1"/>
    <mergeCell ref="B2:C2"/>
    <mergeCell ref="A3:A16"/>
    <mergeCell ref="B3:C3"/>
    <mergeCell ref="B5:C5"/>
    <mergeCell ref="B6:C6"/>
    <mergeCell ref="B7:C7"/>
    <mergeCell ref="B8:C8"/>
    <mergeCell ref="B9: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4.140625" bestFit="1" customWidth="1"/>
    <col min="2" max="2" width="36.5703125" bestFit="1" customWidth="1"/>
    <col min="3" max="3" width="30" customWidth="1"/>
    <col min="4" max="4" width="3.140625" customWidth="1"/>
    <col min="5" max="5" width="11.85546875" customWidth="1"/>
    <col min="6" max="7" width="2.42578125" customWidth="1"/>
    <col min="8" max="8" width="3" customWidth="1"/>
    <col min="9" max="9" width="11.5703125" customWidth="1"/>
    <col min="10" max="11" width="2.42578125" customWidth="1"/>
    <col min="12" max="12" width="3.28515625" customWidth="1"/>
    <col min="13" max="13" width="11.140625" customWidth="1"/>
    <col min="14" max="15" width="2.42578125" customWidth="1"/>
    <col min="16" max="17" width="6.140625" customWidth="1"/>
    <col min="18" max="18" width="2.42578125" customWidth="1"/>
  </cols>
  <sheetData>
    <row r="1" spans="1:18" ht="15" customHeight="1" x14ac:dyDescent="0.25">
      <c r="A1" s="8" t="s">
        <v>12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269</v>
      </c>
      <c r="B3" s="11" t="s">
        <v>6</v>
      </c>
      <c r="C3" s="11"/>
      <c r="D3" s="11"/>
      <c r="E3" s="11"/>
      <c r="F3" s="11"/>
      <c r="G3" s="11"/>
      <c r="H3" s="11"/>
      <c r="I3" s="11"/>
      <c r="J3" s="11"/>
      <c r="K3" s="11"/>
      <c r="L3" s="11"/>
      <c r="M3" s="11"/>
      <c r="N3" s="11"/>
      <c r="O3" s="11"/>
      <c r="P3" s="11"/>
      <c r="Q3" s="11"/>
      <c r="R3" s="11"/>
    </row>
    <row r="4" spans="1:18" x14ac:dyDescent="0.25">
      <c r="A4" s="12"/>
      <c r="B4" s="13">
        <v>25</v>
      </c>
      <c r="C4" s="13" t="s">
        <v>1269</v>
      </c>
    </row>
    <row r="5" spans="1:18" x14ac:dyDescent="0.25">
      <c r="A5" s="12"/>
      <c r="B5" s="19" t="s">
        <v>1270</v>
      </c>
      <c r="C5" s="19"/>
      <c r="D5" s="19"/>
      <c r="E5" s="19"/>
      <c r="F5" s="19"/>
      <c r="G5" s="19"/>
      <c r="H5" s="19"/>
      <c r="I5" s="19"/>
      <c r="J5" s="19"/>
      <c r="K5" s="19"/>
      <c r="L5" s="19"/>
      <c r="M5" s="19"/>
      <c r="N5" s="19"/>
      <c r="O5" s="19"/>
      <c r="P5" s="19"/>
      <c r="Q5" s="19"/>
      <c r="R5" s="19"/>
    </row>
    <row r="6" spans="1:18" x14ac:dyDescent="0.25">
      <c r="A6" s="12"/>
      <c r="B6" s="19" t="s">
        <v>1271</v>
      </c>
      <c r="C6" s="19"/>
      <c r="D6" s="19"/>
      <c r="E6" s="19"/>
      <c r="F6" s="19"/>
      <c r="G6" s="19"/>
      <c r="H6" s="19"/>
      <c r="I6" s="19"/>
      <c r="J6" s="19"/>
      <c r="K6" s="19"/>
      <c r="L6" s="19"/>
      <c r="M6" s="19"/>
      <c r="N6" s="19"/>
      <c r="O6" s="19"/>
      <c r="P6" s="19"/>
      <c r="Q6" s="19"/>
      <c r="R6" s="19"/>
    </row>
    <row r="7" spans="1:18" x14ac:dyDescent="0.25">
      <c r="A7" s="12"/>
      <c r="B7" s="19" t="s">
        <v>1272</v>
      </c>
      <c r="C7" s="19"/>
      <c r="D7" s="19"/>
      <c r="E7" s="19"/>
      <c r="F7" s="19"/>
      <c r="G7" s="19"/>
      <c r="H7" s="19"/>
      <c r="I7" s="19"/>
      <c r="J7" s="19"/>
      <c r="K7" s="19"/>
      <c r="L7" s="19"/>
      <c r="M7" s="19"/>
      <c r="N7" s="19"/>
      <c r="O7" s="19"/>
      <c r="P7" s="19"/>
      <c r="Q7" s="19"/>
      <c r="R7" s="19"/>
    </row>
    <row r="8" spans="1:18" x14ac:dyDescent="0.25">
      <c r="A8" s="12"/>
      <c r="B8" s="19" t="s">
        <v>1273</v>
      </c>
      <c r="C8" s="19"/>
      <c r="D8" s="19"/>
      <c r="E8" s="19"/>
      <c r="F8" s="19"/>
      <c r="G8" s="19"/>
      <c r="H8" s="19"/>
      <c r="I8" s="19"/>
      <c r="J8" s="19"/>
      <c r="K8" s="19"/>
      <c r="L8" s="19"/>
      <c r="M8" s="19"/>
      <c r="N8" s="19"/>
      <c r="O8" s="19"/>
      <c r="P8" s="19"/>
      <c r="Q8" s="19"/>
      <c r="R8" s="19"/>
    </row>
    <row r="9" spans="1:18" x14ac:dyDescent="0.25">
      <c r="A9" s="12"/>
      <c r="B9" s="19" t="s">
        <v>1274</v>
      </c>
      <c r="C9" s="19"/>
      <c r="D9" s="19"/>
      <c r="E9" s="19"/>
      <c r="F9" s="19"/>
      <c r="G9" s="19"/>
      <c r="H9" s="19"/>
      <c r="I9" s="19"/>
      <c r="J9" s="19"/>
      <c r="K9" s="19"/>
      <c r="L9" s="19"/>
      <c r="M9" s="19"/>
      <c r="N9" s="19"/>
      <c r="O9" s="19"/>
      <c r="P9" s="19"/>
      <c r="Q9" s="19"/>
      <c r="R9" s="19"/>
    </row>
    <row r="10" spans="1:18" x14ac:dyDescent="0.25">
      <c r="A10" s="12"/>
      <c r="B10" s="19" t="s">
        <v>1275</v>
      </c>
      <c r="C10" s="19"/>
      <c r="D10" s="19"/>
      <c r="E10" s="19"/>
      <c r="F10" s="19"/>
      <c r="G10" s="19"/>
      <c r="H10" s="19"/>
      <c r="I10" s="19"/>
      <c r="J10" s="19"/>
      <c r="K10" s="19"/>
      <c r="L10" s="19"/>
      <c r="M10" s="19"/>
      <c r="N10" s="19"/>
      <c r="O10" s="19"/>
      <c r="P10" s="19"/>
      <c r="Q10" s="19"/>
      <c r="R10" s="19"/>
    </row>
    <row r="11" spans="1:18" x14ac:dyDescent="0.25">
      <c r="A11" s="12"/>
      <c r="B11" s="19" t="s">
        <v>1276</v>
      </c>
      <c r="C11" s="19"/>
      <c r="D11" s="19"/>
      <c r="E11" s="19"/>
      <c r="F11" s="19"/>
      <c r="G11" s="19"/>
      <c r="H11" s="19"/>
      <c r="I11" s="19"/>
      <c r="J11" s="19"/>
      <c r="K11" s="19"/>
      <c r="L11" s="19"/>
      <c r="M11" s="19"/>
      <c r="N11" s="19"/>
      <c r="O11" s="19"/>
      <c r="P11" s="19"/>
      <c r="Q11" s="19"/>
      <c r="R11" s="19"/>
    </row>
    <row r="12" spans="1:18" x14ac:dyDescent="0.25">
      <c r="A12" s="12"/>
      <c r="B12" s="19" t="s">
        <v>1277</v>
      </c>
      <c r="C12" s="19"/>
      <c r="D12" s="19"/>
      <c r="E12" s="19"/>
      <c r="F12" s="19"/>
      <c r="G12" s="19"/>
      <c r="H12" s="19"/>
      <c r="I12" s="19"/>
      <c r="J12" s="19"/>
      <c r="K12" s="19"/>
      <c r="L12" s="19"/>
      <c r="M12" s="19"/>
      <c r="N12" s="19"/>
      <c r="O12" s="19"/>
      <c r="P12" s="19"/>
      <c r="Q12" s="19"/>
      <c r="R12" s="19"/>
    </row>
    <row r="13" spans="1:18" x14ac:dyDescent="0.25">
      <c r="A13" s="12"/>
      <c r="B13" s="19" t="s">
        <v>1278</v>
      </c>
      <c r="C13" s="19"/>
      <c r="D13" s="19"/>
      <c r="E13" s="19"/>
      <c r="F13" s="19"/>
      <c r="G13" s="19"/>
      <c r="H13" s="19"/>
      <c r="I13" s="19"/>
      <c r="J13" s="19"/>
      <c r="K13" s="19"/>
      <c r="L13" s="19"/>
      <c r="M13" s="19"/>
      <c r="N13" s="19"/>
      <c r="O13" s="19"/>
      <c r="P13" s="19"/>
      <c r="Q13" s="19"/>
      <c r="R13" s="19"/>
    </row>
    <row r="14" spans="1:18" x14ac:dyDescent="0.25">
      <c r="A14" s="12"/>
      <c r="B14" s="19" t="s">
        <v>1279</v>
      </c>
      <c r="C14" s="19"/>
      <c r="D14" s="19"/>
      <c r="E14" s="19"/>
      <c r="F14" s="19"/>
      <c r="G14" s="19"/>
      <c r="H14" s="19"/>
      <c r="I14" s="19"/>
      <c r="J14" s="19"/>
      <c r="K14" s="19"/>
      <c r="L14" s="19"/>
      <c r="M14" s="19"/>
      <c r="N14" s="19"/>
      <c r="O14" s="19"/>
      <c r="P14" s="19"/>
      <c r="Q14" s="19"/>
      <c r="R14" s="19"/>
    </row>
    <row r="15" spans="1:18" ht="15.75" x14ac:dyDescent="0.25">
      <c r="A15" s="12"/>
      <c r="B15" s="21"/>
      <c r="C15" s="21"/>
      <c r="D15" s="21"/>
      <c r="E15" s="21"/>
      <c r="F15" s="21"/>
      <c r="G15" s="21"/>
      <c r="H15" s="21"/>
      <c r="I15" s="21"/>
      <c r="J15" s="21"/>
      <c r="K15" s="21"/>
      <c r="L15" s="21"/>
      <c r="M15" s="21"/>
      <c r="N15" s="21"/>
      <c r="O15" s="21"/>
      <c r="P15" s="21"/>
      <c r="Q15" s="21"/>
      <c r="R15" s="21"/>
    </row>
    <row r="16" spans="1:18" x14ac:dyDescent="0.25">
      <c r="A16" s="12"/>
      <c r="B16" s="14"/>
      <c r="C16" s="14"/>
      <c r="D16" s="14"/>
      <c r="E16" s="14"/>
      <c r="F16" s="14"/>
      <c r="G16" s="14"/>
      <c r="H16" s="14"/>
      <c r="I16" s="14"/>
      <c r="J16" s="14"/>
      <c r="K16" s="14"/>
      <c r="L16" s="14"/>
      <c r="M16" s="14"/>
      <c r="N16" s="14"/>
      <c r="O16" s="14"/>
      <c r="P16" s="14"/>
      <c r="Q16" s="14"/>
      <c r="R16" s="14"/>
    </row>
    <row r="17" spans="1:18" ht="15.75" thickBot="1" x14ac:dyDescent="0.3">
      <c r="A17" s="12"/>
      <c r="B17" s="17"/>
      <c r="C17" s="17" t="s">
        <v>259</v>
      </c>
      <c r="D17" s="45"/>
      <c r="E17" s="45"/>
      <c r="F17" s="17"/>
      <c r="G17" s="17" t="s">
        <v>259</v>
      </c>
      <c r="H17" s="33" t="s">
        <v>1280</v>
      </c>
      <c r="I17" s="33"/>
      <c r="J17" s="33"/>
      <c r="K17" s="33"/>
      <c r="L17" s="33"/>
      <c r="M17" s="33"/>
      <c r="N17" s="33"/>
      <c r="O17" s="33"/>
      <c r="P17" s="33"/>
      <c r="Q17" s="33"/>
      <c r="R17" s="17"/>
    </row>
    <row r="18" spans="1:18" x14ac:dyDescent="0.25">
      <c r="A18" s="12"/>
      <c r="B18" s="51" t="s">
        <v>1281</v>
      </c>
      <c r="C18" s="45" t="s">
        <v>259</v>
      </c>
      <c r="D18" s="46" t="s">
        <v>694</v>
      </c>
      <c r="E18" s="46"/>
      <c r="F18" s="45"/>
      <c r="G18" s="45" t="s">
        <v>259</v>
      </c>
      <c r="H18" s="47" t="s">
        <v>1282</v>
      </c>
      <c r="I18" s="47"/>
      <c r="J18" s="48"/>
      <c r="K18" s="48" t="s">
        <v>259</v>
      </c>
      <c r="L18" s="47" t="s">
        <v>1286</v>
      </c>
      <c r="M18" s="47"/>
      <c r="N18" s="48"/>
      <c r="O18" s="48" t="s">
        <v>259</v>
      </c>
      <c r="P18" s="47" t="s">
        <v>1289</v>
      </c>
      <c r="Q18" s="47"/>
      <c r="R18" s="45"/>
    </row>
    <row r="19" spans="1:18" x14ac:dyDescent="0.25">
      <c r="A19" s="12"/>
      <c r="B19" s="51"/>
      <c r="C19" s="45"/>
      <c r="D19" s="46">
        <v>2013</v>
      </c>
      <c r="E19" s="46"/>
      <c r="F19" s="45"/>
      <c r="G19" s="45"/>
      <c r="H19" s="46" t="s">
        <v>1283</v>
      </c>
      <c r="I19" s="46"/>
      <c r="J19" s="45"/>
      <c r="K19" s="45"/>
      <c r="L19" s="46" t="s">
        <v>1287</v>
      </c>
      <c r="M19" s="46"/>
      <c r="N19" s="45"/>
      <c r="O19" s="45"/>
      <c r="P19" s="46" t="s">
        <v>1290</v>
      </c>
      <c r="Q19" s="46"/>
      <c r="R19" s="45"/>
    </row>
    <row r="20" spans="1:18" x14ac:dyDescent="0.25">
      <c r="A20" s="12"/>
      <c r="B20" s="51"/>
      <c r="C20" s="45"/>
      <c r="D20" s="46"/>
      <c r="E20" s="46"/>
      <c r="F20" s="45"/>
      <c r="G20" s="45"/>
      <c r="H20" s="46" t="s">
        <v>1284</v>
      </c>
      <c r="I20" s="46"/>
      <c r="J20" s="45"/>
      <c r="K20" s="45"/>
      <c r="L20" s="46" t="s">
        <v>1288</v>
      </c>
      <c r="M20" s="46"/>
      <c r="N20" s="45"/>
      <c r="O20" s="45"/>
      <c r="P20" s="46" t="s">
        <v>1291</v>
      </c>
      <c r="Q20" s="46"/>
      <c r="R20" s="45"/>
    </row>
    <row r="21" spans="1:18" ht="15.75" thickBot="1" x14ac:dyDescent="0.3">
      <c r="A21" s="12"/>
      <c r="B21" s="51"/>
      <c r="C21" s="45"/>
      <c r="D21" s="33"/>
      <c r="E21" s="33"/>
      <c r="F21" s="45"/>
      <c r="G21" s="45"/>
      <c r="H21" s="33" t="s">
        <v>1285</v>
      </c>
      <c r="I21" s="33"/>
      <c r="J21" s="45"/>
      <c r="K21" s="45"/>
      <c r="L21" s="33"/>
      <c r="M21" s="33"/>
      <c r="N21" s="45"/>
      <c r="O21" s="45"/>
      <c r="P21" s="33"/>
      <c r="Q21" s="33"/>
      <c r="R21" s="45"/>
    </row>
    <row r="22" spans="1:18" x14ac:dyDescent="0.25">
      <c r="A22" s="12"/>
      <c r="B22" s="39" t="s">
        <v>1292</v>
      </c>
      <c r="C22" s="27" t="s">
        <v>259</v>
      </c>
      <c r="D22" s="27"/>
      <c r="E22" s="27"/>
      <c r="F22" s="27"/>
      <c r="G22" s="27" t="s">
        <v>259</v>
      </c>
      <c r="H22" s="27"/>
      <c r="I22" s="27"/>
      <c r="J22" s="27"/>
      <c r="K22" s="27" t="s">
        <v>259</v>
      </c>
      <c r="L22" s="27"/>
      <c r="M22" s="27"/>
      <c r="N22" s="27"/>
      <c r="O22" s="27" t="s">
        <v>259</v>
      </c>
      <c r="P22" s="27"/>
      <c r="Q22" s="27"/>
      <c r="R22" s="27"/>
    </row>
    <row r="23" spans="1:18" x14ac:dyDescent="0.25">
      <c r="A23" s="12"/>
      <c r="B23" s="14"/>
      <c r="C23" s="19"/>
      <c r="D23" s="19"/>
      <c r="E23" s="19"/>
      <c r="F23" s="19"/>
      <c r="G23" s="19"/>
      <c r="H23" s="19"/>
      <c r="I23" s="19"/>
      <c r="J23" s="19"/>
      <c r="K23" s="19"/>
      <c r="L23" s="19"/>
      <c r="M23" s="19"/>
      <c r="N23" s="19"/>
      <c r="O23" s="19"/>
      <c r="P23" s="19"/>
      <c r="Q23" s="19"/>
      <c r="R23" s="19"/>
    </row>
    <row r="24" spans="1:18" x14ac:dyDescent="0.25">
      <c r="A24" s="12"/>
      <c r="B24" s="67" t="s">
        <v>1293</v>
      </c>
      <c r="C24" s="14" t="s">
        <v>259</v>
      </c>
      <c r="D24" s="14"/>
      <c r="E24" s="14"/>
      <c r="F24" s="14"/>
      <c r="G24" s="14" t="s">
        <v>259</v>
      </c>
      <c r="H24" s="14"/>
      <c r="I24" s="14"/>
      <c r="J24" s="14"/>
      <c r="K24" s="14" t="s">
        <v>259</v>
      </c>
      <c r="L24" s="14"/>
      <c r="M24" s="14"/>
      <c r="N24" s="14"/>
      <c r="O24" s="14" t="s">
        <v>259</v>
      </c>
      <c r="P24" s="14"/>
      <c r="Q24" s="14"/>
      <c r="R24" s="14"/>
    </row>
    <row r="25" spans="1:18" x14ac:dyDescent="0.25">
      <c r="A25" s="12"/>
      <c r="B25" s="25" t="s">
        <v>1294</v>
      </c>
      <c r="C25" s="27" t="s">
        <v>259</v>
      </c>
      <c r="D25" s="27"/>
      <c r="E25" s="27"/>
      <c r="F25" s="27"/>
      <c r="G25" s="27" t="s">
        <v>259</v>
      </c>
      <c r="H25" s="27"/>
      <c r="I25" s="27"/>
      <c r="J25" s="27"/>
      <c r="K25" s="27" t="s">
        <v>259</v>
      </c>
      <c r="L25" s="27"/>
      <c r="M25" s="27"/>
      <c r="N25" s="27"/>
      <c r="O25" s="27" t="s">
        <v>259</v>
      </c>
      <c r="P25" s="27"/>
      <c r="Q25" s="27"/>
      <c r="R25" s="27"/>
    </row>
    <row r="26" spans="1:18" x14ac:dyDescent="0.25">
      <c r="A26" s="12"/>
      <c r="B26" s="31" t="s">
        <v>1295</v>
      </c>
      <c r="C26" s="14" t="s">
        <v>259</v>
      </c>
      <c r="D26" s="14" t="s">
        <v>325</v>
      </c>
      <c r="E26" s="32">
        <v>181231</v>
      </c>
      <c r="F26" s="15" t="s">
        <v>259</v>
      </c>
      <c r="G26" s="14" t="s">
        <v>259</v>
      </c>
      <c r="H26" s="14" t="s">
        <v>325</v>
      </c>
      <c r="I26" s="32">
        <v>181231</v>
      </c>
      <c r="J26" s="15" t="s">
        <v>259</v>
      </c>
      <c r="K26" s="14" t="s">
        <v>259</v>
      </c>
      <c r="L26" s="14" t="s">
        <v>325</v>
      </c>
      <c r="M26" s="38">
        <v>0</v>
      </c>
      <c r="N26" s="15" t="s">
        <v>259</v>
      </c>
      <c r="O26" s="14" t="s">
        <v>259</v>
      </c>
      <c r="P26" s="14" t="s">
        <v>325</v>
      </c>
      <c r="Q26" s="38">
        <v>0</v>
      </c>
      <c r="R26" s="15" t="s">
        <v>259</v>
      </c>
    </row>
    <row r="27" spans="1:18" x14ac:dyDescent="0.25">
      <c r="A27" s="12"/>
      <c r="B27" s="25" t="s">
        <v>1296</v>
      </c>
      <c r="C27" s="27" t="s">
        <v>259</v>
      </c>
      <c r="D27" s="27"/>
      <c r="E27" s="37">
        <v>0</v>
      </c>
      <c r="F27" s="30" t="s">
        <v>259</v>
      </c>
      <c r="G27" s="27" t="s">
        <v>259</v>
      </c>
      <c r="H27" s="27"/>
      <c r="I27" s="37">
        <v>0</v>
      </c>
      <c r="J27" s="30" t="s">
        <v>259</v>
      </c>
      <c r="K27" s="27" t="s">
        <v>259</v>
      </c>
      <c r="L27" s="27"/>
      <c r="M27" s="37">
        <v>0</v>
      </c>
      <c r="N27" s="30" t="s">
        <v>259</v>
      </c>
      <c r="O27" s="27" t="s">
        <v>259</v>
      </c>
      <c r="P27" s="27"/>
      <c r="Q27" s="37">
        <v>0</v>
      </c>
      <c r="R27" s="30" t="s">
        <v>259</v>
      </c>
    </row>
    <row r="28" spans="1:18" ht="25.5" x14ac:dyDescent="0.25">
      <c r="A28" s="12"/>
      <c r="B28" s="31" t="s">
        <v>1297</v>
      </c>
      <c r="C28" s="14" t="s">
        <v>259</v>
      </c>
      <c r="D28" s="14"/>
      <c r="E28" s="38">
        <v>0</v>
      </c>
      <c r="F28" s="15" t="s">
        <v>259</v>
      </c>
      <c r="G28" s="14" t="s">
        <v>259</v>
      </c>
      <c r="H28" s="14"/>
      <c r="I28" s="38">
        <v>0</v>
      </c>
      <c r="J28" s="15" t="s">
        <v>259</v>
      </c>
      <c r="K28" s="14" t="s">
        <v>259</v>
      </c>
      <c r="L28" s="14"/>
      <c r="M28" s="38">
        <v>0</v>
      </c>
      <c r="N28" s="15" t="s">
        <v>259</v>
      </c>
      <c r="O28" s="14" t="s">
        <v>259</v>
      </c>
      <c r="P28" s="14"/>
      <c r="Q28" s="38">
        <v>0</v>
      </c>
      <c r="R28" s="15" t="s">
        <v>259</v>
      </c>
    </row>
    <row r="29" spans="1:18" x14ac:dyDescent="0.25">
      <c r="A29" s="12"/>
      <c r="B29" s="25" t="s">
        <v>1298</v>
      </c>
      <c r="C29" s="27" t="s">
        <v>259</v>
      </c>
      <c r="D29" s="27"/>
      <c r="E29" s="37">
        <v>170</v>
      </c>
      <c r="F29" s="30" t="s">
        <v>259</v>
      </c>
      <c r="G29" s="27" t="s">
        <v>259</v>
      </c>
      <c r="H29" s="27"/>
      <c r="I29" s="37">
        <v>170</v>
      </c>
      <c r="J29" s="30" t="s">
        <v>259</v>
      </c>
      <c r="K29" s="27" t="s">
        <v>259</v>
      </c>
      <c r="L29" s="27"/>
      <c r="M29" s="37">
        <v>0</v>
      </c>
      <c r="N29" s="30" t="s">
        <v>259</v>
      </c>
      <c r="O29" s="27" t="s">
        <v>259</v>
      </c>
      <c r="P29" s="27"/>
      <c r="Q29" s="37">
        <v>0</v>
      </c>
      <c r="R29" s="30" t="s">
        <v>259</v>
      </c>
    </row>
    <row r="30" spans="1:18" ht="15.75" thickBot="1" x14ac:dyDescent="0.3">
      <c r="A30" s="12"/>
      <c r="B30" s="31" t="s">
        <v>45</v>
      </c>
      <c r="C30" s="14" t="s">
        <v>259</v>
      </c>
      <c r="D30" s="14"/>
      <c r="E30" s="38">
        <v>836</v>
      </c>
      <c r="F30" s="15" t="s">
        <v>259</v>
      </c>
      <c r="G30" s="14" t="s">
        <v>259</v>
      </c>
      <c r="H30" s="14"/>
      <c r="I30" s="38">
        <v>0</v>
      </c>
      <c r="J30" s="15" t="s">
        <v>259</v>
      </c>
      <c r="K30" s="14" t="s">
        <v>259</v>
      </c>
      <c r="L30" s="14"/>
      <c r="M30" s="38">
        <v>836</v>
      </c>
      <c r="N30" s="15" t="s">
        <v>259</v>
      </c>
      <c r="O30" s="14" t="s">
        <v>259</v>
      </c>
      <c r="P30" s="14"/>
      <c r="Q30" s="38">
        <v>0</v>
      </c>
      <c r="R30" s="15" t="s">
        <v>259</v>
      </c>
    </row>
    <row r="31" spans="1:18" x14ac:dyDescent="0.25">
      <c r="A31" s="12"/>
      <c r="B31" s="42"/>
      <c r="C31" s="42" t="s">
        <v>259</v>
      </c>
      <c r="D31" s="43"/>
      <c r="E31" s="43"/>
      <c r="F31" s="42"/>
      <c r="G31" s="42" t="s">
        <v>259</v>
      </c>
      <c r="H31" s="43"/>
      <c r="I31" s="43"/>
      <c r="J31" s="42"/>
      <c r="K31" s="42" t="s">
        <v>259</v>
      </c>
      <c r="L31" s="43"/>
      <c r="M31" s="43"/>
      <c r="N31" s="42"/>
      <c r="O31" s="42" t="s">
        <v>259</v>
      </c>
      <c r="P31" s="43"/>
      <c r="Q31" s="43"/>
      <c r="R31" s="42"/>
    </row>
    <row r="32" spans="1:18" ht="15.75" thickBot="1" x14ac:dyDescent="0.3">
      <c r="A32" s="12"/>
      <c r="B32" s="39" t="s">
        <v>47</v>
      </c>
      <c r="C32" s="66" t="s">
        <v>259</v>
      </c>
      <c r="D32" s="141" t="s">
        <v>325</v>
      </c>
      <c r="E32" s="142">
        <v>182237</v>
      </c>
      <c r="F32" s="143" t="s">
        <v>259</v>
      </c>
      <c r="G32" s="66" t="s">
        <v>259</v>
      </c>
      <c r="H32" s="141" t="s">
        <v>325</v>
      </c>
      <c r="I32" s="142">
        <v>181401</v>
      </c>
      <c r="J32" s="143" t="s">
        <v>259</v>
      </c>
      <c r="K32" s="66" t="s">
        <v>259</v>
      </c>
      <c r="L32" s="141" t="s">
        <v>325</v>
      </c>
      <c r="M32" s="144">
        <v>836</v>
      </c>
      <c r="N32" s="143" t="s">
        <v>259</v>
      </c>
      <c r="O32" s="66" t="s">
        <v>259</v>
      </c>
      <c r="P32" s="141" t="s">
        <v>325</v>
      </c>
      <c r="Q32" s="144">
        <v>0</v>
      </c>
      <c r="R32" s="143" t="s">
        <v>259</v>
      </c>
    </row>
    <row r="33" spans="1:18" ht="15.75" thickTop="1" x14ac:dyDescent="0.25">
      <c r="A33" s="12"/>
      <c r="B33" s="42"/>
      <c r="C33" s="42" t="s">
        <v>259</v>
      </c>
      <c r="D33" s="44"/>
      <c r="E33" s="44"/>
      <c r="F33" s="42"/>
      <c r="G33" s="42" t="s">
        <v>259</v>
      </c>
      <c r="H33" s="44"/>
      <c r="I33" s="44"/>
      <c r="J33" s="42"/>
      <c r="K33" s="42" t="s">
        <v>259</v>
      </c>
      <c r="L33" s="44"/>
      <c r="M33" s="44"/>
      <c r="N33" s="42"/>
      <c r="O33" s="42" t="s">
        <v>259</v>
      </c>
      <c r="P33" s="44"/>
      <c r="Q33" s="44"/>
      <c r="R33" s="42"/>
    </row>
    <row r="34" spans="1:18" x14ac:dyDescent="0.25">
      <c r="A34" s="12"/>
      <c r="B34" s="67" t="s">
        <v>1299</v>
      </c>
      <c r="C34" s="17" t="s">
        <v>259</v>
      </c>
      <c r="D34" s="14"/>
      <c r="E34" s="14"/>
      <c r="F34" s="14"/>
      <c r="G34" s="17" t="s">
        <v>259</v>
      </c>
      <c r="H34" s="14"/>
      <c r="I34" s="14"/>
      <c r="J34" s="14"/>
      <c r="K34" s="17" t="s">
        <v>259</v>
      </c>
      <c r="L34" s="14"/>
      <c r="M34" s="14"/>
      <c r="N34" s="14"/>
      <c r="O34" s="17" t="s">
        <v>259</v>
      </c>
      <c r="P34" s="14"/>
      <c r="Q34" s="14"/>
      <c r="R34" s="14"/>
    </row>
    <row r="35" spans="1:18" x14ac:dyDescent="0.25">
      <c r="A35" s="12"/>
      <c r="B35" s="14"/>
      <c r="C35" s="19"/>
      <c r="D35" s="19"/>
      <c r="E35" s="19"/>
      <c r="F35" s="19"/>
      <c r="G35" s="19"/>
      <c r="H35" s="19"/>
      <c r="I35" s="19"/>
      <c r="J35" s="19"/>
      <c r="K35" s="19"/>
      <c r="L35" s="19"/>
      <c r="M35" s="19"/>
      <c r="N35" s="19"/>
      <c r="O35" s="19"/>
      <c r="P35" s="19"/>
      <c r="Q35" s="19"/>
      <c r="R35" s="19"/>
    </row>
    <row r="36" spans="1:18" x14ac:dyDescent="0.25">
      <c r="A36" s="12"/>
      <c r="B36" s="39" t="s">
        <v>54</v>
      </c>
      <c r="C36" s="66" t="s">
        <v>259</v>
      </c>
      <c r="D36" s="27"/>
      <c r="E36" s="27"/>
      <c r="F36" s="27"/>
      <c r="G36" s="66" t="s">
        <v>259</v>
      </c>
      <c r="H36" s="27"/>
      <c r="I36" s="27"/>
      <c r="J36" s="27"/>
      <c r="K36" s="66" t="s">
        <v>259</v>
      </c>
      <c r="L36" s="27"/>
      <c r="M36" s="27"/>
      <c r="N36" s="27"/>
      <c r="O36" s="66" t="s">
        <v>259</v>
      </c>
      <c r="P36" s="27"/>
      <c r="Q36" s="27"/>
      <c r="R36" s="27"/>
    </row>
    <row r="37" spans="1:18" ht="15.75" thickBot="1" x14ac:dyDescent="0.3">
      <c r="A37" s="12"/>
      <c r="B37" s="31" t="s">
        <v>45</v>
      </c>
      <c r="C37" s="17" t="s">
        <v>259</v>
      </c>
      <c r="D37" s="14" t="s">
        <v>325</v>
      </c>
      <c r="E37" s="38">
        <v>909</v>
      </c>
      <c r="F37" s="15" t="s">
        <v>259</v>
      </c>
      <c r="G37" s="17" t="s">
        <v>259</v>
      </c>
      <c r="H37" s="14" t="s">
        <v>325</v>
      </c>
      <c r="I37" s="38">
        <v>0</v>
      </c>
      <c r="J37" s="15" t="s">
        <v>259</v>
      </c>
      <c r="K37" s="17" t="s">
        <v>259</v>
      </c>
      <c r="L37" s="14" t="s">
        <v>325</v>
      </c>
      <c r="M37" s="38">
        <v>909</v>
      </c>
      <c r="N37" s="15" t="s">
        <v>259</v>
      </c>
      <c r="O37" s="17" t="s">
        <v>259</v>
      </c>
      <c r="P37" s="14" t="s">
        <v>325</v>
      </c>
      <c r="Q37" s="38">
        <v>0</v>
      </c>
      <c r="R37" s="15" t="s">
        <v>259</v>
      </c>
    </row>
    <row r="38" spans="1:18" x14ac:dyDescent="0.25">
      <c r="A38" s="12"/>
      <c r="B38" s="42"/>
      <c r="C38" s="42" t="s">
        <v>259</v>
      </c>
      <c r="D38" s="43"/>
      <c r="E38" s="43"/>
      <c r="F38" s="42"/>
      <c r="G38" s="42" t="s">
        <v>259</v>
      </c>
      <c r="H38" s="43"/>
      <c r="I38" s="43"/>
      <c r="J38" s="42"/>
      <c r="K38" s="42" t="s">
        <v>259</v>
      </c>
      <c r="L38" s="43"/>
      <c r="M38" s="43"/>
      <c r="N38" s="42"/>
      <c r="O38" s="42" t="s">
        <v>259</v>
      </c>
      <c r="P38" s="43"/>
      <c r="Q38" s="43"/>
      <c r="R38" s="42"/>
    </row>
    <row r="39" spans="1:18" ht="15.75" thickBot="1" x14ac:dyDescent="0.3">
      <c r="A39" s="12"/>
      <c r="B39" s="39" t="s">
        <v>63</v>
      </c>
      <c r="C39" s="66" t="s">
        <v>259</v>
      </c>
      <c r="D39" s="141" t="s">
        <v>325</v>
      </c>
      <c r="E39" s="144">
        <v>909</v>
      </c>
      <c r="F39" s="143" t="s">
        <v>259</v>
      </c>
      <c r="G39" s="66" t="s">
        <v>259</v>
      </c>
      <c r="H39" s="141" t="s">
        <v>325</v>
      </c>
      <c r="I39" s="144">
        <v>0</v>
      </c>
      <c r="J39" s="143" t="s">
        <v>259</v>
      </c>
      <c r="K39" s="66" t="s">
        <v>259</v>
      </c>
      <c r="L39" s="141" t="s">
        <v>325</v>
      </c>
      <c r="M39" s="144">
        <v>909</v>
      </c>
      <c r="N39" s="143" t="s">
        <v>259</v>
      </c>
      <c r="O39" s="66" t="s">
        <v>259</v>
      </c>
      <c r="P39" s="141" t="s">
        <v>325</v>
      </c>
      <c r="Q39" s="144">
        <v>0</v>
      </c>
      <c r="R39" s="143" t="s">
        <v>259</v>
      </c>
    </row>
    <row r="40" spans="1:18" ht="15.75" thickTop="1" x14ac:dyDescent="0.25">
      <c r="A40" s="12"/>
      <c r="B40" s="42"/>
      <c r="C40" s="42" t="s">
        <v>259</v>
      </c>
      <c r="D40" s="44"/>
      <c r="E40" s="44"/>
      <c r="F40" s="42"/>
      <c r="G40" s="42" t="s">
        <v>259</v>
      </c>
      <c r="H40" s="44"/>
      <c r="I40" s="44"/>
      <c r="J40" s="42"/>
      <c r="K40" s="42" t="s">
        <v>259</v>
      </c>
      <c r="L40" s="44"/>
      <c r="M40" s="44"/>
      <c r="N40" s="42"/>
      <c r="O40" s="42" t="s">
        <v>259</v>
      </c>
      <c r="P40" s="44"/>
      <c r="Q40" s="44"/>
      <c r="R40" s="42"/>
    </row>
    <row r="41" spans="1:18" ht="15.75" x14ac:dyDescent="0.25">
      <c r="A41" s="12"/>
      <c r="B41" s="21"/>
      <c r="C41" s="21"/>
      <c r="D41" s="21"/>
      <c r="E41" s="21"/>
      <c r="F41" s="21"/>
      <c r="G41" s="21"/>
      <c r="H41" s="21"/>
      <c r="I41" s="21"/>
      <c r="J41" s="21"/>
      <c r="K41" s="21"/>
      <c r="L41" s="21"/>
      <c r="M41" s="21"/>
      <c r="N41" s="21"/>
      <c r="O41" s="21"/>
      <c r="P41" s="21"/>
      <c r="Q41" s="21"/>
      <c r="R41" s="21"/>
    </row>
    <row r="42" spans="1:18" x14ac:dyDescent="0.25">
      <c r="A42" s="12"/>
      <c r="B42" s="14"/>
      <c r="C42" s="14"/>
      <c r="D42" s="14"/>
      <c r="E42" s="14"/>
      <c r="F42" s="14"/>
      <c r="G42" s="14"/>
      <c r="H42" s="14"/>
      <c r="I42" s="14"/>
      <c r="J42" s="14"/>
      <c r="K42" s="14"/>
      <c r="L42" s="14"/>
      <c r="M42" s="14"/>
      <c r="N42" s="14"/>
      <c r="O42" s="14"/>
      <c r="P42" s="14"/>
      <c r="Q42" s="14"/>
      <c r="R42" s="14"/>
    </row>
    <row r="43" spans="1:18" ht="15.75" thickBot="1" x14ac:dyDescent="0.3">
      <c r="A43" s="12"/>
      <c r="B43" s="17"/>
      <c r="C43" s="17" t="s">
        <v>259</v>
      </c>
      <c r="D43" s="45"/>
      <c r="E43" s="45"/>
      <c r="F43" s="17"/>
      <c r="G43" s="17" t="s">
        <v>259</v>
      </c>
      <c r="H43" s="33" t="s">
        <v>1280</v>
      </c>
      <c r="I43" s="33"/>
      <c r="J43" s="33"/>
      <c r="K43" s="33"/>
      <c r="L43" s="33"/>
      <c r="M43" s="33"/>
      <c r="N43" s="33"/>
      <c r="O43" s="33"/>
      <c r="P43" s="33"/>
      <c r="Q43" s="33"/>
      <c r="R43" s="17"/>
    </row>
    <row r="44" spans="1:18" x14ac:dyDescent="0.25">
      <c r="A44" s="12"/>
      <c r="B44" s="51" t="s">
        <v>1281</v>
      </c>
      <c r="C44" s="45" t="s">
        <v>259</v>
      </c>
      <c r="D44" s="46" t="s">
        <v>694</v>
      </c>
      <c r="E44" s="46"/>
      <c r="F44" s="45"/>
      <c r="G44" s="45" t="s">
        <v>259</v>
      </c>
      <c r="H44" s="47" t="s">
        <v>1282</v>
      </c>
      <c r="I44" s="47"/>
      <c r="J44" s="48"/>
      <c r="K44" s="48" t="s">
        <v>259</v>
      </c>
      <c r="L44" s="47" t="s">
        <v>1286</v>
      </c>
      <c r="M44" s="47"/>
      <c r="N44" s="48"/>
      <c r="O44" s="48" t="s">
        <v>259</v>
      </c>
      <c r="P44" s="47" t="s">
        <v>1289</v>
      </c>
      <c r="Q44" s="47"/>
      <c r="R44" s="45"/>
    </row>
    <row r="45" spans="1:18" x14ac:dyDescent="0.25">
      <c r="A45" s="12"/>
      <c r="B45" s="51"/>
      <c r="C45" s="45"/>
      <c r="D45" s="46">
        <v>2012</v>
      </c>
      <c r="E45" s="46"/>
      <c r="F45" s="45"/>
      <c r="G45" s="45"/>
      <c r="H45" s="46" t="s">
        <v>1283</v>
      </c>
      <c r="I45" s="46"/>
      <c r="J45" s="45"/>
      <c r="K45" s="45"/>
      <c r="L45" s="46" t="s">
        <v>1287</v>
      </c>
      <c r="M45" s="46"/>
      <c r="N45" s="45"/>
      <c r="O45" s="45"/>
      <c r="P45" s="46" t="s">
        <v>1290</v>
      </c>
      <c r="Q45" s="46"/>
      <c r="R45" s="45"/>
    </row>
    <row r="46" spans="1:18" x14ac:dyDescent="0.25">
      <c r="A46" s="12"/>
      <c r="B46" s="51"/>
      <c r="C46" s="45"/>
      <c r="D46" s="46"/>
      <c r="E46" s="46"/>
      <c r="F46" s="45"/>
      <c r="G46" s="45"/>
      <c r="H46" s="46" t="s">
        <v>1284</v>
      </c>
      <c r="I46" s="46"/>
      <c r="J46" s="45"/>
      <c r="K46" s="45"/>
      <c r="L46" s="46" t="s">
        <v>1288</v>
      </c>
      <c r="M46" s="46"/>
      <c r="N46" s="45"/>
      <c r="O46" s="45"/>
      <c r="P46" s="46" t="s">
        <v>1291</v>
      </c>
      <c r="Q46" s="46"/>
      <c r="R46" s="45"/>
    </row>
    <row r="47" spans="1:18" ht="15.75" thickBot="1" x14ac:dyDescent="0.3">
      <c r="A47" s="12"/>
      <c r="B47" s="51"/>
      <c r="C47" s="45"/>
      <c r="D47" s="33"/>
      <c r="E47" s="33"/>
      <c r="F47" s="45"/>
      <c r="G47" s="45"/>
      <c r="H47" s="33" t="s">
        <v>1285</v>
      </c>
      <c r="I47" s="33"/>
      <c r="J47" s="45"/>
      <c r="K47" s="45"/>
      <c r="L47" s="33"/>
      <c r="M47" s="33"/>
      <c r="N47" s="45"/>
      <c r="O47" s="45"/>
      <c r="P47" s="33"/>
      <c r="Q47" s="33"/>
      <c r="R47" s="45"/>
    </row>
    <row r="48" spans="1:18" x14ac:dyDescent="0.25">
      <c r="A48" s="12"/>
      <c r="B48" s="39" t="s">
        <v>1292</v>
      </c>
      <c r="C48" s="27" t="s">
        <v>259</v>
      </c>
      <c r="D48" s="27"/>
      <c r="E48" s="27"/>
      <c r="F48" s="27"/>
      <c r="G48" s="27" t="s">
        <v>259</v>
      </c>
      <c r="H48" s="27"/>
      <c r="I48" s="27"/>
      <c r="J48" s="27"/>
      <c r="K48" s="27" t="s">
        <v>259</v>
      </c>
      <c r="L48" s="27"/>
      <c r="M48" s="27"/>
      <c r="N48" s="27"/>
      <c r="O48" s="27" t="s">
        <v>259</v>
      </c>
      <c r="P48" s="27"/>
      <c r="Q48" s="27"/>
      <c r="R48" s="27"/>
    </row>
    <row r="49" spans="1:18" x14ac:dyDescent="0.25">
      <c r="A49" s="12"/>
      <c r="B49" s="14"/>
      <c r="C49" s="19"/>
      <c r="D49" s="19"/>
      <c r="E49" s="19"/>
      <c r="F49" s="19"/>
      <c r="G49" s="19"/>
      <c r="H49" s="19"/>
      <c r="I49" s="19"/>
      <c r="J49" s="19"/>
      <c r="K49" s="19"/>
      <c r="L49" s="19"/>
      <c r="M49" s="19"/>
      <c r="N49" s="19"/>
      <c r="O49" s="19"/>
      <c r="P49" s="19"/>
      <c r="Q49" s="19"/>
      <c r="R49" s="19"/>
    </row>
    <row r="50" spans="1:18" x14ac:dyDescent="0.25">
      <c r="A50" s="12"/>
      <c r="B50" s="67" t="s">
        <v>1293</v>
      </c>
      <c r="C50" s="14" t="s">
        <v>259</v>
      </c>
      <c r="D50" s="14"/>
      <c r="E50" s="14"/>
      <c r="F50" s="14"/>
      <c r="G50" s="14" t="s">
        <v>259</v>
      </c>
      <c r="H50" s="14"/>
      <c r="I50" s="14"/>
      <c r="J50" s="14"/>
      <c r="K50" s="14" t="s">
        <v>259</v>
      </c>
      <c r="L50" s="14"/>
      <c r="M50" s="14"/>
      <c r="N50" s="14"/>
      <c r="O50" s="14" t="s">
        <v>259</v>
      </c>
      <c r="P50" s="14"/>
      <c r="Q50" s="14"/>
      <c r="R50" s="14"/>
    </row>
    <row r="51" spans="1:18" x14ac:dyDescent="0.25">
      <c r="A51" s="12"/>
      <c r="B51" s="25" t="s">
        <v>1294</v>
      </c>
      <c r="C51" s="27" t="s">
        <v>259</v>
      </c>
      <c r="D51" s="27"/>
      <c r="E51" s="27"/>
      <c r="F51" s="27"/>
      <c r="G51" s="27" t="s">
        <v>259</v>
      </c>
      <c r="H51" s="27"/>
      <c r="I51" s="27"/>
      <c r="J51" s="27"/>
      <c r="K51" s="27" t="s">
        <v>259</v>
      </c>
      <c r="L51" s="27"/>
      <c r="M51" s="27"/>
      <c r="N51" s="27"/>
      <c r="O51" s="27" t="s">
        <v>259</v>
      </c>
      <c r="P51" s="27"/>
      <c r="Q51" s="27"/>
      <c r="R51" s="27"/>
    </row>
    <row r="52" spans="1:18" x14ac:dyDescent="0.25">
      <c r="A52" s="12"/>
      <c r="B52" s="31" t="s">
        <v>1295</v>
      </c>
      <c r="C52" s="14" t="s">
        <v>259</v>
      </c>
      <c r="D52" s="14" t="s">
        <v>325</v>
      </c>
      <c r="E52" s="32">
        <v>466468</v>
      </c>
      <c r="F52" s="15" t="s">
        <v>259</v>
      </c>
      <c r="G52" s="14" t="s">
        <v>259</v>
      </c>
      <c r="H52" s="14" t="s">
        <v>325</v>
      </c>
      <c r="I52" s="32">
        <v>466468</v>
      </c>
      <c r="J52" s="15" t="s">
        <v>259</v>
      </c>
      <c r="K52" s="14" t="s">
        <v>259</v>
      </c>
      <c r="L52" s="14" t="s">
        <v>325</v>
      </c>
      <c r="M52" s="38">
        <v>0</v>
      </c>
      <c r="N52" s="15" t="s">
        <v>259</v>
      </c>
      <c r="O52" s="14" t="s">
        <v>259</v>
      </c>
      <c r="P52" s="14" t="s">
        <v>325</v>
      </c>
      <c r="Q52" s="38">
        <v>0</v>
      </c>
      <c r="R52" s="15" t="s">
        <v>259</v>
      </c>
    </row>
    <row r="53" spans="1:18" x14ac:dyDescent="0.25">
      <c r="A53" s="12"/>
      <c r="B53" s="25" t="s">
        <v>1296</v>
      </c>
      <c r="C53" s="27" t="s">
        <v>259</v>
      </c>
      <c r="D53" s="27"/>
      <c r="E53" s="28">
        <v>3952</v>
      </c>
      <c r="F53" s="30" t="s">
        <v>259</v>
      </c>
      <c r="G53" s="27" t="s">
        <v>259</v>
      </c>
      <c r="H53" s="27"/>
      <c r="I53" s="37">
        <v>0</v>
      </c>
      <c r="J53" s="30" t="s">
        <v>259</v>
      </c>
      <c r="K53" s="27" t="s">
        <v>259</v>
      </c>
      <c r="L53" s="27"/>
      <c r="M53" s="28">
        <v>3952</v>
      </c>
      <c r="N53" s="30" t="s">
        <v>259</v>
      </c>
      <c r="O53" s="27" t="s">
        <v>259</v>
      </c>
      <c r="P53" s="27"/>
      <c r="Q53" s="37">
        <v>0</v>
      </c>
      <c r="R53" s="30" t="s">
        <v>259</v>
      </c>
    </row>
    <row r="54" spans="1:18" ht="25.5" x14ac:dyDescent="0.25">
      <c r="A54" s="12"/>
      <c r="B54" s="31" t="s">
        <v>1297</v>
      </c>
      <c r="C54" s="14" t="s">
        <v>259</v>
      </c>
      <c r="D54" s="14"/>
      <c r="E54" s="32">
        <v>40396</v>
      </c>
      <c r="F54" s="15" t="s">
        <v>259</v>
      </c>
      <c r="G54" s="14" t="s">
        <v>259</v>
      </c>
      <c r="H54" s="14"/>
      <c r="I54" s="38">
        <v>0</v>
      </c>
      <c r="J54" s="15" t="s">
        <v>259</v>
      </c>
      <c r="K54" s="14" t="s">
        <v>259</v>
      </c>
      <c r="L54" s="14"/>
      <c r="M54" s="32">
        <v>40396</v>
      </c>
      <c r="N54" s="15" t="s">
        <v>259</v>
      </c>
      <c r="O54" s="14" t="s">
        <v>259</v>
      </c>
      <c r="P54" s="14"/>
      <c r="Q54" s="38">
        <v>0</v>
      </c>
      <c r="R54" s="15" t="s">
        <v>259</v>
      </c>
    </row>
    <row r="55" spans="1:18" x14ac:dyDescent="0.25">
      <c r="A55" s="12"/>
      <c r="B55" s="25" t="s">
        <v>1298</v>
      </c>
      <c r="C55" s="27" t="s">
        <v>259</v>
      </c>
      <c r="D55" s="27"/>
      <c r="E55" s="37">
        <v>0</v>
      </c>
      <c r="F55" s="30" t="s">
        <v>259</v>
      </c>
      <c r="G55" s="27" t="s">
        <v>259</v>
      </c>
      <c r="H55" s="27"/>
      <c r="I55" s="37">
        <v>0</v>
      </c>
      <c r="J55" s="30" t="s">
        <v>259</v>
      </c>
      <c r="K55" s="27" t="s">
        <v>259</v>
      </c>
      <c r="L55" s="27"/>
      <c r="M55" s="37">
        <v>0</v>
      </c>
      <c r="N55" s="30" t="s">
        <v>259</v>
      </c>
      <c r="O55" s="27" t="s">
        <v>259</v>
      </c>
      <c r="P55" s="27"/>
      <c r="Q55" s="37">
        <v>0</v>
      </c>
      <c r="R55" s="30" t="s">
        <v>259</v>
      </c>
    </row>
    <row r="56" spans="1:18" ht="15.75" thickBot="1" x14ac:dyDescent="0.3">
      <c r="A56" s="12"/>
      <c r="B56" s="31" t="s">
        <v>45</v>
      </c>
      <c r="C56" s="14" t="s">
        <v>259</v>
      </c>
      <c r="D56" s="14"/>
      <c r="E56" s="38">
        <v>782</v>
      </c>
      <c r="F56" s="15" t="s">
        <v>259</v>
      </c>
      <c r="G56" s="14" t="s">
        <v>259</v>
      </c>
      <c r="H56" s="14"/>
      <c r="I56" s="38">
        <v>0</v>
      </c>
      <c r="J56" s="15" t="s">
        <v>259</v>
      </c>
      <c r="K56" s="14" t="s">
        <v>259</v>
      </c>
      <c r="L56" s="14"/>
      <c r="M56" s="38">
        <v>782</v>
      </c>
      <c r="N56" s="15" t="s">
        <v>259</v>
      </c>
      <c r="O56" s="14" t="s">
        <v>259</v>
      </c>
      <c r="P56" s="14"/>
      <c r="Q56" s="38">
        <v>0</v>
      </c>
      <c r="R56" s="15" t="s">
        <v>259</v>
      </c>
    </row>
    <row r="57" spans="1:18" x14ac:dyDescent="0.25">
      <c r="A57" s="12"/>
      <c r="B57" s="42"/>
      <c r="C57" s="42" t="s">
        <v>259</v>
      </c>
      <c r="D57" s="43"/>
      <c r="E57" s="43"/>
      <c r="F57" s="42"/>
      <c r="G57" s="42" t="s">
        <v>259</v>
      </c>
      <c r="H57" s="43"/>
      <c r="I57" s="43"/>
      <c r="J57" s="42"/>
      <c r="K57" s="42" t="s">
        <v>259</v>
      </c>
      <c r="L57" s="43"/>
      <c r="M57" s="43"/>
      <c r="N57" s="42"/>
      <c r="O57" s="42" t="s">
        <v>259</v>
      </c>
      <c r="P57" s="43"/>
      <c r="Q57" s="43"/>
      <c r="R57" s="42"/>
    </row>
    <row r="58" spans="1:18" ht="15.75" thickBot="1" x14ac:dyDescent="0.3">
      <c r="A58" s="12"/>
      <c r="B58" s="62"/>
      <c r="C58" s="66" t="s">
        <v>259</v>
      </c>
      <c r="D58" s="141" t="s">
        <v>325</v>
      </c>
      <c r="E58" s="142">
        <v>511598</v>
      </c>
      <c r="F58" s="143" t="s">
        <v>259</v>
      </c>
      <c r="G58" s="66" t="s">
        <v>259</v>
      </c>
      <c r="H58" s="141" t="s">
        <v>325</v>
      </c>
      <c r="I58" s="142">
        <v>466468</v>
      </c>
      <c r="J58" s="143" t="s">
        <v>259</v>
      </c>
      <c r="K58" s="66" t="s">
        <v>259</v>
      </c>
      <c r="L58" s="141" t="s">
        <v>325</v>
      </c>
      <c r="M58" s="142">
        <v>45130</v>
      </c>
      <c r="N58" s="143" t="s">
        <v>259</v>
      </c>
      <c r="O58" s="66" t="s">
        <v>259</v>
      </c>
      <c r="P58" s="141" t="s">
        <v>325</v>
      </c>
      <c r="Q58" s="144">
        <v>0</v>
      </c>
      <c r="R58" s="143" t="s">
        <v>259</v>
      </c>
    </row>
    <row r="59" spans="1:18" ht="15.75" thickTop="1" x14ac:dyDescent="0.25">
      <c r="A59" s="12"/>
      <c r="B59" s="42"/>
      <c r="C59" s="42" t="s">
        <v>259</v>
      </c>
      <c r="D59" s="44"/>
      <c r="E59" s="44"/>
      <c r="F59" s="42"/>
      <c r="G59" s="42" t="s">
        <v>259</v>
      </c>
      <c r="H59" s="44"/>
      <c r="I59" s="44"/>
      <c r="J59" s="42"/>
      <c r="K59" s="42" t="s">
        <v>259</v>
      </c>
      <c r="L59" s="44"/>
      <c r="M59" s="44"/>
      <c r="N59" s="42"/>
      <c r="O59" s="42" t="s">
        <v>259</v>
      </c>
      <c r="P59" s="44"/>
      <c r="Q59" s="44"/>
      <c r="R59" s="42"/>
    </row>
    <row r="60" spans="1:18" x14ac:dyDescent="0.25">
      <c r="A60" s="12"/>
      <c r="B60" s="67" t="s">
        <v>1299</v>
      </c>
      <c r="C60" s="17" t="s">
        <v>259</v>
      </c>
      <c r="D60" s="14"/>
      <c r="E60" s="14"/>
      <c r="F60" s="14"/>
      <c r="G60" s="17" t="s">
        <v>259</v>
      </c>
      <c r="H60" s="14"/>
      <c r="I60" s="14"/>
      <c r="J60" s="14"/>
      <c r="K60" s="17" t="s">
        <v>259</v>
      </c>
      <c r="L60" s="14"/>
      <c r="M60" s="14"/>
      <c r="N60" s="14"/>
      <c r="O60" s="17" t="s">
        <v>259</v>
      </c>
      <c r="P60" s="14"/>
      <c r="Q60" s="14"/>
      <c r="R60" s="14"/>
    </row>
    <row r="61" spans="1:18" x14ac:dyDescent="0.25">
      <c r="A61" s="12"/>
      <c r="B61" s="14"/>
      <c r="C61" s="19"/>
      <c r="D61" s="19"/>
      <c r="E61" s="19"/>
      <c r="F61" s="19"/>
      <c r="G61" s="19"/>
      <c r="H61" s="19"/>
      <c r="I61" s="19"/>
      <c r="J61" s="19"/>
      <c r="K61" s="19"/>
      <c r="L61" s="19"/>
      <c r="M61" s="19"/>
      <c r="N61" s="19"/>
      <c r="O61" s="19"/>
      <c r="P61" s="19"/>
      <c r="Q61" s="19"/>
      <c r="R61" s="19"/>
    </row>
    <row r="62" spans="1:18" x14ac:dyDescent="0.25">
      <c r="A62" s="12"/>
      <c r="B62" s="39" t="s">
        <v>54</v>
      </c>
      <c r="C62" s="66" t="s">
        <v>259</v>
      </c>
      <c r="D62" s="27"/>
      <c r="E62" s="27"/>
      <c r="F62" s="27"/>
      <c r="G62" s="66" t="s">
        <v>259</v>
      </c>
      <c r="H62" s="27"/>
      <c r="I62" s="27"/>
      <c r="J62" s="27"/>
      <c r="K62" s="66" t="s">
        <v>259</v>
      </c>
      <c r="L62" s="27"/>
      <c r="M62" s="27"/>
      <c r="N62" s="27"/>
      <c r="O62" s="66" t="s">
        <v>259</v>
      </c>
      <c r="P62" s="27"/>
      <c r="Q62" s="27"/>
      <c r="R62" s="27"/>
    </row>
    <row r="63" spans="1:18" ht="15.75" thickBot="1" x14ac:dyDescent="0.3">
      <c r="A63" s="12"/>
      <c r="B63" s="31" t="s">
        <v>45</v>
      </c>
      <c r="C63" s="17" t="s">
        <v>259</v>
      </c>
      <c r="D63" s="14" t="s">
        <v>325</v>
      </c>
      <c r="E63" s="32">
        <v>7516</v>
      </c>
      <c r="F63" s="15" t="s">
        <v>259</v>
      </c>
      <c r="G63" s="17" t="s">
        <v>259</v>
      </c>
      <c r="H63" s="14" t="s">
        <v>325</v>
      </c>
      <c r="I63" s="38">
        <v>0</v>
      </c>
      <c r="J63" s="15" t="s">
        <v>259</v>
      </c>
      <c r="K63" s="17" t="s">
        <v>259</v>
      </c>
      <c r="L63" s="14" t="s">
        <v>325</v>
      </c>
      <c r="M63" s="32">
        <v>7516</v>
      </c>
      <c r="N63" s="15" t="s">
        <v>259</v>
      </c>
      <c r="O63" s="17" t="s">
        <v>259</v>
      </c>
      <c r="P63" s="14" t="s">
        <v>325</v>
      </c>
      <c r="Q63" s="38">
        <v>0</v>
      </c>
      <c r="R63" s="15" t="s">
        <v>259</v>
      </c>
    </row>
    <row r="64" spans="1:18" x14ac:dyDescent="0.25">
      <c r="A64" s="12"/>
      <c r="B64" s="42"/>
      <c r="C64" s="42" t="s">
        <v>259</v>
      </c>
      <c r="D64" s="43"/>
      <c r="E64" s="43"/>
      <c r="F64" s="42"/>
      <c r="G64" s="42" t="s">
        <v>259</v>
      </c>
      <c r="H64" s="43"/>
      <c r="I64" s="43"/>
      <c r="J64" s="42"/>
      <c r="K64" s="42" t="s">
        <v>259</v>
      </c>
      <c r="L64" s="43"/>
      <c r="M64" s="43"/>
      <c r="N64" s="42"/>
      <c r="O64" s="42" t="s">
        <v>259</v>
      </c>
      <c r="P64" s="43"/>
      <c r="Q64" s="43"/>
      <c r="R64" s="42"/>
    </row>
    <row r="65" spans="1:18" ht="15.75" thickBot="1" x14ac:dyDescent="0.3">
      <c r="A65" s="12"/>
      <c r="B65" s="39" t="s">
        <v>63</v>
      </c>
      <c r="C65" s="66" t="s">
        <v>259</v>
      </c>
      <c r="D65" s="141" t="s">
        <v>325</v>
      </c>
      <c r="E65" s="142">
        <v>7516</v>
      </c>
      <c r="F65" s="143" t="s">
        <v>259</v>
      </c>
      <c r="G65" s="66" t="s">
        <v>259</v>
      </c>
      <c r="H65" s="141" t="s">
        <v>325</v>
      </c>
      <c r="I65" s="144">
        <v>0</v>
      </c>
      <c r="J65" s="143" t="s">
        <v>259</v>
      </c>
      <c r="K65" s="66" t="s">
        <v>259</v>
      </c>
      <c r="L65" s="141" t="s">
        <v>325</v>
      </c>
      <c r="M65" s="142">
        <v>7516</v>
      </c>
      <c r="N65" s="143" t="s">
        <v>259</v>
      </c>
      <c r="O65" s="66" t="s">
        <v>259</v>
      </c>
      <c r="P65" s="141" t="s">
        <v>325</v>
      </c>
      <c r="Q65" s="144">
        <v>0</v>
      </c>
      <c r="R65" s="143" t="s">
        <v>259</v>
      </c>
    </row>
    <row r="66" spans="1:18" ht="15.75" thickTop="1" x14ac:dyDescent="0.25">
      <c r="A66" s="12"/>
      <c r="B66" s="42"/>
      <c r="C66" s="42" t="s">
        <v>259</v>
      </c>
      <c r="D66" s="44"/>
      <c r="E66" s="44"/>
      <c r="F66" s="42"/>
      <c r="G66" s="42" t="s">
        <v>259</v>
      </c>
      <c r="H66" s="44"/>
      <c r="I66" s="44"/>
      <c r="J66" s="42"/>
      <c r="K66" s="42" t="s">
        <v>259</v>
      </c>
      <c r="L66" s="44"/>
      <c r="M66" s="44"/>
      <c r="N66" s="42"/>
      <c r="O66" s="42" t="s">
        <v>259</v>
      </c>
      <c r="P66" s="44"/>
      <c r="Q66" s="44"/>
      <c r="R66" s="42"/>
    </row>
  </sheetData>
  <mergeCells count="87">
    <mergeCell ref="B10:R10"/>
    <mergeCell ref="B11:R11"/>
    <mergeCell ref="B12:R12"/>
    <mergeCell ref="B13:R13"/>
    <mergeCell ref="B14:R14"/>
    <mergeCell ref="B15:R15"/>
    <mergeCell ref="A1:A2"/>
    <mergeCell ref="B1:R1"/>
    <mergeCell ref="B2:R2"/>
    <mergeCell ref="A3:A66"/>
    <mergeCell ref="B3:R3"/>
    <mergeCell ref="B5:R5"/>
    <mergeCell ref="B6:R6"/>
    <mergeCell ref="B7:R7"/>
    <mergeCell ref="B8:R8"/>
    <mergeCell ref="B9:R9"/>
    <mergeCell ref="R44:R47"/>
    <mergeCell ref="C49:F49"/>
    <mergeCell ref="G49:J49"/>
    <mergeCell ref="K49:N49"/>
    <mergeCell ref="O49:R49"/>
    <mergeCell ref="C61:F61"/>
    <mergeCell ref="G61:J61"/>
    <mergeCell ref="K61:N61"/>
    <mergeCell ref="O61:R61"/>
    <mergeCell ref="N44:N47"/>
    <mergeCell ref="O44:O47"/>
    <mergeCell ref="P44:Q44"/>
    <mergeCell ref="P45:Q45"/>
    <mergeCell ref="P46:Q46"/>
    <mergeCell ref="P47:Q47"/>
    <mergeCell ref="J44:J47"/>
    <mergeCell ref="K44:K47"/>
    <mergeCell ref="L44:M44"/>
    <mergeCell ref="L45:M45"/>
    <mergeCell ref="L46:M46"/>
    <mergeCell ref="L47:M47"/>
    <mergeCell ref="F44:F47"/>
    <mergeCell ref="G44:G47"/>
    <mergeCell ref="H44:I44"/>
    <mergeCell ref="H45:I45"/>
    <mergeCell ref="H46:I46"/>
    <mergeCell ref="H47:I47"/>
    <mergeCell ref="B44:B47"/>
    <mergeCell ref="C44:C47"/>
    <mergeCell ref="D44:E44"/>
    <mergeCell ref="D45:E45"/>
    <mergeCell ref="D46:E46"/>
    <mergeCell ref="D47:E47"/>
    <mergeCell ref="C35:F35"/>
    <mergeCell ref="G35:J35"/>
    <mergeCell ref="K35:N35"/>
    <mergeCell ref="O35:R35"/>
    <mergeCell ref="D43:E43"/>
    <mergeCell ref="H43:Q43"/>
    <mergeCell ref="B41:R41"/>
    <mergeCell ref="P18:Q18"/>
    <mergeCell ref="P19:Q19"/>
    <mergeCell ref="P20:Q20"/>
    <mergeCell ref="P21:Q21"/>
    <mergeCell ref="R18:R21"/>
    <mergeCell ref="C23:F23"/>
    <mergeCell ref="G23:J23"/>
    <mergeCell ref="K23:N23"/>
    <mergeCell ref="O23:R23"/>
    <mergeCell ref="L18:M18"/>
    <mergeCell ref="L19:M19"/>
    <mergeCell ref="L20:M20"/>
    <mergeCell ref="L21:M21"/>
    <mergeCell ref="N18:N21"/>
    <mergeCell ref="O18:O21"/>
    <mergeCell ref="H18:I18"/>
    <mergeCell ref="H19:I19"/>
    <mergeCell ref="H20:I20"/>
    <mergeCell ref="H21:I21"/>
    <mergeCell ref="J18:J21"/>
    <mergeCell ref="K18:K21"/>
    <mergeCell ref="D17:E17"/>
    <mergeCell ref="H17:Q17"/>
    <mergeCell ref="B18:B21"/>
    <mergeCell ref="C18:C21"/>
    <mergeCell ref="D18:E18"/>
    <mergeCell ref="D19:E19"/>
    <mergeCell ref="D20:E20"/>
    <mergeCell ref="D21:E21"/>
    <mergeCell ref="F18:F21"/>
    <mergeCell ref="G18:G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3" width="36.5703125" customWidth="1"/>
    <col min="4" max="4" width="5.28515625" customWidth="1"/>
    <col min="5" max="5" width="18.7109375" customWidth="1"/>
    <col min="6" max="8" width="5.28515625" customWidth="1"/>
    <col min="9" max="9" width="18.7109375" customWidth="1"/>
    <col min="10" max="12" width="5.28515625" customWidth="1"/>
    <col min="13" max="13" width="18.7109375" customWidth="1"/>
    <col min="14" max="16" width="5.28515625" customWidth="1"/>
    <col min="17" max="17" width="18.7109375" customWidth="1"/>
    <col min="18" max="18" width="5.28515625" customWidth="1"/>
  </cols>
  <sheetData>
    <row r="1" spans="1:18" ht="15" customHeight="1" x14ac:dyDescent="0.25">
      <c r="A1" s="8" t="s">
        <v>13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300</v>
      </c>
      <c r="B3" s="11" t="s">
        <v>6</v>
      </c>
      <c r="C3" s="11"/>
      <c r="D3" s="11"/>
      <c r="E3" s="11"/>
      <c r="F3" s="11"/>
      <c r="G3" s="11"/>
      <c r="H3" s="11"/>
      <c r="I3" s="11"/>
      <c r="J3" s="11"/>
      <c r="K3" s="11"/>
      <c r="L3" s="11"/>
      <c r="M3" s="11"/>
      <c r="N3" s="11"/>
      <c r="O3" s="11"/>
      <c r="P3" s="11"/>
      <c r="Q3" s="11"/>
      <c r="R3" s="11"/>
    </row>
    <row r="4" spans="1:18" x14ac:dyDescent="0.25">
      <c r="A4" s="12"/>
      <c r="B4" s="13">
        <v>26</v>
      </c>
      <c r="C4" s="13" t="s">
        <v>1300</v>
      </c>
    </row>
    <row r="5" spans="1:18" ht="25.5" customHeight="1" x14ac:dyDescent="0.25">
      <c r="A5" s="12"/>
      <c r="B5" s="19" t="s">
        <v>1301</v>
      </c>
      <c r="C5" s="19"/>
      <c r="D5" s="19"/>
      <c r="E5" s="19"/>
      <c r="F5" s="19"/>
      <c r="G5" s="19"/>
      <c r="H5" s="19"/>
      <c r="I5" s="19"/>
      <c r="J5" s="19"/>
      <c r="K5" s="19"/>
      <c r="L5" s="19"/>
      <c r="M5" s="19"/>
      <c r="N5" s="19"/>
      <c r="O5" s="19"/>
      <c r="P5" s="19"/>
      <c r="Q5" s="19"/>
      <c r="R5" s="19"/>
    </row>
    <row r="6" spans="1:18" ht="15.75" x14ac:dyDescent="0.25">
      <c r="A6" s="12"/>
      <c r="B6" s="21"/>
      <c r="C6" s="21"/>
      <c r="D6" s="21"/>
      <c r="E6" s="21"/>
      <c r="F6" s="21"/>
      <c r="G6" s="21"/>
      <c r="H6" s="21"/>
      <c r="I6" s="21"/>
      <c r="J6" s="21"/>
      <c r="K6" s="21"/>
      <c r="L6" s="21"/>
      <c r="M6" s="21"/>
      <c r="N6" s="21"/>
      <c r="O6" s="21"/>
      <c r="P6" s="21"/>
      <c r="Q6" s="21"/>
      <c r="R6" s="21"/>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7"/>
      <c r="C8" s="17" t="s">
        <v>259</v>
      </c>
      <c r="D8" s="33" t="s">
        <v>1302</v>
      </c>
      <c r="E8" s="33"/>
      <c r="F8" s="33"/>
      <c r="G8" s="33"/>
      <c r="H8" s="33"/>
      <c r="I8" s="33"/>
      <c r="J8" s="33"/>
      <c r="K8" s="33"/>
      <c r="L8" s="33"/>
      <c r="M8" s="33"/>
      <c r="N8" s="33"/>
      <c r="O8" s="33"/>
      <c r="P8" s="33"/>
      <c r="Q8" s="33"/>
      <c r="R8" s="17"/>
    </row>
    <row r="9" spans="1:18" ht="15.75" thickBot="1" x14ac:dyDescent="0.3">
      <c r="A9" s="12"/>
      <c r="B9" s="36" t="s">
        <v>1303</v>
      </c>
      <c r="C9" s="17" t="s">
        <v>259</v>
      </c>
      <c r="D9" s="49" t="s">
        <v>1304</v>
      </c>
      <c r="E9" s="49"/>
      <c r="F9" s="17"/>
      <c r="G9" s="17" t="s">
        <v>259</v>
      </c>
      <c r="H9" s="49" t="s">
        <v>1305</v>
      </c>
      <c r="I9" s="49"/>
      <c r="J9" s="17"/>
      <c r="K9" s="17" t="s">
        <v>259</v>
      </c>
      <c r="L9" s="49" t="s">
        <v>1306</v>
      </c>
      <c r="M9" s="49"/>
      <c r="N9" s="17"/>
      <c r="O9" s="17" t="s">
        <v>259</v>
      </c>
      <c r="P9" s="49" t="s">
        <v>1307</v>
      </c>
      <c r="Q9" s="49"/>
      <c r="R9" s="17"/>
    </row>
    <row r="10" spans="1:18" x14ac:dyDescent="0.25">
      <c r="A10" s="12"/>
      <c r="B10" s="39">
        <v>2013</v>
      </c>
      <c r="C10" s="27" t="s">
        <v>259</v>
      </c>
      <c r="D10" s="27"/>
      <c r="E10" s="27"/>
      <c r="F10" s="27"/>
      <c r="G10" s="27" t="s">
        <v>259</v>
      </c>
      <c r="H10" s="27"/>
      <c r="I10" s="27"/>
      <c r="J10" s="27"/>
      <c r="K10" s="27" t="s">
        <v>259</v>
      </c>
      <c r="L10" s="27"/>
      <c r="M10" s="27"/>
      <c r="N10" s="27"/>
      <c r="O10" s="27" t="s">
        <v>259</v>
      </c>
      <c r="P10" s="27"/>
      <c r="Q10" s="27"/>
      <c r="R10" s="27"/>
    </row>
    <row r="11" spans="1:18" x14ac:dyDescent="0.25">
      <c r="A11" s="12"/>
      <c r="B11" s="31" t="s">
        <v>100</v>
      </c>
      <c r="C11" s="14" t="s">
        <v>259</v>
      </c>
      <c r="D11" s="14" t="s">
        <v>325</v>
      </c>
      <c r="E11" s="32">
        <v>274918</v>
      </c>
      <c r="F11" s="15" t="s">
        <v>259</v>
      </c>
      <c r="G11" s="14" t="s">
        <v>259</v>
      </c>
      <c r="H11" s="14" t="s">
        <v>325</v>
      </c>
      <c r="I11" s="32">
        <v>283268</v>
      </c>
      <c r="J11" s="15" t="s">
        <v>259</v>
      </c>
      <c r="K11" s="14" t="s">
        <v>259</v>
      </c>
      <c r="L11" s="14" t="s">
        <v>325</v>
      </c>
      <c r="M11" s="32">
        <v>293406</v>
      </c>
      <c r="N11" s="15" t="s">
        <v>259</v>
      </c>
      <c r="O11" s="14" t="s">
        <v>259</v>
      </c>
      <c r="P11" s="14" t="s">
        <v>325</v>
      </c>
      <c r="Q11" s="32">
        <v>299333</v>
      </c>
      <c r="R11" s="15" t="s">
        <v>259</v>
      </c>
    </row>
    <row r="12" spans="1:18" x14ac:dyDescent="0.25">
      <c r="A12" s="12"/>
      <c r="B12" s="25" t="s">
        <v>1308</v>
      </c>
      <c r="C12" s="27" t="s">
        <v>259</v>
      </c>
      <c r="D12" s="27"/>
      <c r="E12" s="28">
        <v>104679</v>
      </c>
      <c r="F12" s="30" t="s">
        <v>259</v>
      </c>
      <c r="G12" s="27" t="s">
        <v>259</v>
      </c>
      <c r="H12" s="27"/>
      <c r="I12" s="28">
        <v>107497</v>
      </c>
      <c r="J12" s="30" t="s">
        <v>259</v>
      </c>
      <c r="K12" s="27" t="s">
        <v>259</v>
      </c>
      <c r="L12" s="27"/>
      <c r="M12" s="28">
        <v>121343</v>
      </c>
      <c r="N12" s="30" t="s">
        <v>259</v>
      </c>
      <c r="O12" s="27" t="s">
        <v>259</v>
      </c>
      <c r="P12" s="27"/>
      <c r="Q12" s="28">
        <v>119174</v>
      </c>
      <c r="R12" s="30" t="s">
        <v>259</v>
      </c>
    </row>
    <row r="13" spans="1:18" x14ac:dyDescent="0.25">
      <c r="A13" s="12"/>
      <c r="B13" s="31" t="s">
        <v>1309</v>
      </c>
      <c r="C13" s="14" t="s">
        <v>259</v>
      </c>
      <c r="D13" s="14"/>
      <c r="E13" s="32">
        <v>52616</v>
      </c>
      <c r="F13" s="15" t="s">
        <v>259</v>
      </c>
      <c r="G13" s="14" t="s">
        <v>259</v>
      </c>
      <c r="H13" s="14"/>
      <c r="I13" s="32">
        <v>49552</v>
      </c>
      <c r="J13" s="15" t="s">
        <v>259</v>
      </c>
      <c r="K13" s="14" t="s">
        <v>259</v>
      </c>
      <c r="L13" s="14"/>
      <c r="M13" s="32">
        <v>66042</v>
      </c>
      <c r="N13" s="15" t="s">
        <v>259</v>
      </c>
      <c r="O13" s="14" t="s">
        <v>259</v>
      </c>
      <c r="P13" s="14"/>
      <c r="Q13" s="32">
        <v>59033</v>
      </c>
      <c r="R13" s="15" t="s">
        <v>259</v>
      </c>
    </row>
    <row r="14" spans="1:18" ht="15.75" thickBot="1" x14ac:dyDescent="0.3">
      <c r="A14" s="12"/>
      <c r="B14" s="25" t="s">
        <v>163</v>
      </c>
      <c r="C14" s="27" t="s">
        <v>259</v>
      </c>
      <c r="D14" s="27"/>
      <c r="E14" s="28">
        <v>34760</v>
      </c>
      <c r="F14" s="30" t="s">
        <v>259</v>
      </c>
      <c r="G14" s="27" t="s">
        <v>259</v>
      </c>
      <c r="H14" s="27"/>
      <c r="I14" s="28">
        <v>29973</v>
      </c>
      <c r="J14" s="30" t="s">
        <v>259</v>
      </c>
      <c r="K14" s="27" t="s">
        <v>259</v>
      </c>
      <c r="L14" s="27"/>
      <c r="M14" s="28">
        <v>31993</v>
      </c>
      <c r="N14" s="30" t="s">
        <v>259</v>
      </c>
      <c r="O14" s="27" t="s">
        <v>259</v>
      </c>
      <c r="P14" s="27"/>
      <c r="Q14" s="28">
        <v>33255</v>
      </c>
      <c r="R14" s="30" t="s">
        <v>259</v>
      </c>
    </row>
    <row r="15" spans="1:18" x14ac:dyDescent="0.25">
      <c r="A15" s="12"/>
      <c r="B15" s="42"/>
      <c r="C15" s="42" t="s">
        <v>259</v>
      </c>
      <c r="D15" s="43"/>
      <c r="E15" s="43"/>
      <c r="F15" s="42"/>
      <c r="G15" s="42" t="s">
        <v>259</v>
      </c>
      <c r="H15" s="43"/>
      <c r="I15" s="43"/>
      <c r="J15" s="42"/>
      <c r="K15" s="42" t="s">
        <v>259</v>
      </c>
      <c r="L15" s="43"/>
      <c r="M15" s="43"/>
      <c r="N15" s="42"/>
      <c r="O15" s="42" t="s">
        <v>259</v>
      </c>
      <c r="P15" s="43"/>
      <c r="Q15" s="43"/>
      <c r="R15" s="42"/>
    </row>
    <row r="16" spans="1:18" ht="15.75" thickBot="1" x14ac:dyDescent="0.3">
      <c r="A16" s="12"/>
      <c r="B16" s="31" t="s">
        <v>1310</v>
      </c>
      <c r="C16" s="17" t="s">
        <v>259</v>
      </c>
      <c r="D16" s="14" t="s">
        <v>325</v>
      </c>
      <c r="E16" s="32">
        <v>34760</v>
      </c>
      <c r="F16" s="15" t="s">
        <v>259</v>
      </c>
      <c r="G16" s="17" t="s">
        <v>259</v>
      </c>
      <c r="H16" s="14" t="s">
        <v>325</v>
      </c>
      <c r="I16" s="32">
        <v>29973</v>
      </c>
      <c r="J16" s="15" t="s">
        <v>259</v>
      </c>
      <c r="K16" s="17" t="s">
        <v>259</v>
      </c>
      <c r="L16" s="14" t="s">
        <v>325</v>
      </c>
      <c r="M16" s="32">
        <v>31896</v>
      </c>
      <c r="N16" s="15" t="s">
        <v>259</v>
      </c>
      <c r="O16" s="17" t="s">
        <v>259</v>
      </c>
      <c r="P16" s="14" t="s">
        <v>325</v>
      </c>
      <c r="Q16" s="32">
        <v>33143</v>
      </c>
      <c r="R16" s="15" t="s">
        <v>259</v>
      </c>
    </row>
    <row r="17" spans="1:18" x14ac:dyDescent="0.25">
      <c r="A17" s="12"/>
      <c r="B17" s="42"/>
      <c r="C17" s="42" t="s">
        <v>259</v>
      </c>
      <c r="D17" s="43"/>
      <c r="E17" s="43"/>
      <c r="F17" s="42"/>
      <c r="G17" s="42" t="s">
        <v>259</v>
      </c>
      <c r="H17" s="43"/>
      <c r="I17" s="43"/>
      <c r="J17" s="42"/>
      <c r="K17" s="42" t="s">
        <v>259</v>
      </c>
      <c r="L17" s="43"/>
      <c r="M17" s="43"/>
      <c r="N17" s="42"/>
      <c r="O17" s="42" t="s">
        <v>259</v>
      </c>
      <c r="P17" s="43"/>
      <c r="Q17" s="43"/>
      <c r="R17" s="42"/>
    </row>
    <row r="18" spans="1:18" ht="15.75" thickBot="1" x14ac:dyDescent="0.3">
      <c r="A18" s="12"/>
      <c r="B18" s="25" t="s">
        <v>1311</v>
      </c>
      <c r="C18" s="66" t="s">
        <v>259</v>
      </c>
      <c r="D18" s="27" t="s">
        <v>325</v>
      </c>
      <c r="E18" s="37">
        <v>0.36</v>
      </c>
      <c r="F18" s="30" t="s">
        <v>259</v>
      </c>
      <c r="G18" s="66" t="s">
        <v>259</v>
      </c>
      <c r="H18" s="27" t="s">
        <v>325</v>
      </c>
      <c r="I18" s="37">
        <v>0.28999999999999998</v>
      </c>
      <c r="J18" s="30" t="s">
        <v>259</v>
      </c>
      <c r="K18" s="66" t="s">
        <v>259</v>
      </c>
      <c r="L18" s="27" t="s">
        <v>325</v>
      </c>
      <c r="M18" s="37">
        <v>0.3</v>
      </c>
      <c r="N18" s="30" t="s">
        <v>259</v>
      </c>
      <c r="O18" s="66" t="s">
        <v>259</v>
      </c>
      <c r="P18" s="27" t="s">
        <v>325</v>
      </c>
      <c r="Q18" s="37">
        <v>0.32</v>
      </c>
      <c r="R18" s="30" t="s">
        <v>259</v>
      </c>
    </row>
    <row r="19" spans="1:18" x14ac:dyDescent="0.25">
      <c r="A19" s="12"/>
      <c r="B19" s="42"/>
      <c r="C19" s="42" t="s">
        <v>259</v>
      </c>
      <c r="D19" s="43"/>
      <c r="E19" s="43"/>
      <c r="F19" s="42"/>
      <c r="G19" s="42" t="s">
        <v>259</v>
      </c>
      <c r="H19" s="43"/>
      <c r="I19" s="43"/>
      <c r="J19" s="42"/>
      <c r="K19" s="42" t="s">
        <v>259</v>
      </c>
      <c r="L19" s="43"/>
      <c r="M19" s="43"/>
      <c r="N19" s="42"/>
      <c r="O19" s="42" t="s">
        <v>259</v>
      </c>
      <c r="P19" s="43"/>
      <c r="Q19" s="43"/>
      <c r="R19" s="42"/>
    </row>
    <row r="20" spans="1:18" ht="15.75" thickBot="1" x14ac:dyDescent="0.3">
      <c r="A20" s="12"/>
      <c r="B20" s="31" t="s">
        <v>1312</v>
      </c>
      <c r="C20" s="17" t="s">
        <v>259</v>
      </c>
      <c r="D20" s="14" t="s">
        <v>325</v>
      </c>
      <c r="E20" s="38">
        <v>0.34</v>
      </c>
      <c r="F20" s="15" t="s">
        <v>259</v>
      </c>
      <c r="G20" s="17" t="s">
        <v>259</v>
      </c>
      <c r="H20" s="14" t="s">
        <v>325</v>
      </c>
      <c r="I20" s="38">
        <v>0.28000000000000003</v>
      </c>
      <c r="J20" s="15" t="s">
        <v>259</v>
      </c>
      <c r="K20" s="17" t="s">
        <v>259</v>
      </c>
      <c r="L20" s="14" t="s">
        <v>325</v>
      </c>
      <c r="M20" s="38">
        <v>0.3</v>
      </c>
      <c r="N20" s="15" t="s">
        <v>259</v>
      </c>
      <c r="O20" s="17" t="s">
        <v>259</v>
      </c>
      <c r="P20" s="14" t="s">
        <v>325</v>
      </c>
      <c r="Q20" s="38">
        <v>0.3</v>
      </c>
      <c r="R20" s="15" t="s">
        <v>259</v>
      </c>
    </row>
    <row r="21" spans="1:18" x14ac:dyDescent="0.25">
      <c r="A21" s="12"/>
      <c r="B21" s="42"/>
      <c r="C21" s="42" t="s">
        <v>259</v>
      </c>
      <c r="D21" s="43"/>
      <c r="E21" s="43"/>
      <c r="F21" s="42"/>
      <c r="G21" s="42" t="s">
        <v>259</v>
      </c>
      <c r="H21" s="43"/>
      <c r="I21" s="43"/>
      <c r="J21" s="42"/>
      <c r="K21" s="42" t="s">
        <v>259</v>
      </c>
      <c r="L21" s="43"/>
      <c r="M21" s="43"/>
      <c r="N21" s="42"/>
      <c r="O21" s="42" t="s">
        <v>259</v>
      </c>
      <c r="P21" s="43"/>
      <c r="Q21" s="43"/>
      <c r="R21" s="42"/>
    </row>
    <row r="22" spans="1:18" x14ac:dyDescent="0.25">
      <c r="A22" s="12"/>
      <c r="B22" s="14"/>
      <c r="C22" s="19"/>
      <c r="D22" s="19"/>
      <c r="E22" s="19"/>
      <c r="F22" s="19"/>
      <c r="G22" s="19"/>
      <c r="H22" s="19"/>
      <c r="I22" s="19"/>
      <c r="J22" s="19"/>
      <c r="K22" s="19"/>
      <c r="L22" s="19"/>
      <c r="M22" s="19"/>
      <c r="N22" s="19"/>
      <c r="O22" s="19"/>
      <c r="P22" s="19"/>
      <c r="Q22" s="19"/>
      <c r="R22" s="19"/>
    </row>
    <row r="23" spans="1:18" x14ac:dyDescent="0.25">
      <c r="A23" s="12"/>
      <c r="B23" s="39">
        <v>2012</v>
      </c>
      <c r="C23" s="66" t="s">
        <v>259</v>
      </c>
      <c r="D23" s="27"/>
      <c r="E23" s="27"/>
      <c r="F23" s="27"/>
      <c r="G23" s="66" t="s">
        <v>259</v>
      </c>
      <c r="H23" s="27"/>
      <c r="I23" s="27"/>
      <c r="J23" s="27"/>
      <c r="K23" s="66" t="s">
        <v>259</v>
      </c>
      <c r="L23" s="27"/>
      <c r="M23" s="27"/>
      <c r="N23" s="27"/>
      <c r="O23" s="66" t="s">
        <v>259</v>
      </c>
      <c r="P23" s="27"/>
      <c r="Q23" s="27"/>
      <c r="R23" s="27"/>
    </row>
    <row r="24" spans="1:18" x14ac:dyDescent="0.25">
      <c r="A24" s="12"/>
      <c r="B24" s="31" t="s">
        <v>100</v>
      </c>
      <c r="C24" s="17" t="s">
        <v>259</v>
      </c>
      <c r="D24" s="14" t="s">
        <v>325</v>
      </c>
      <c r="E24" s="32">
        <v>263265</v>
      </c>
      <c r="F24" s="15" t="s">
        <v>259</v>
      </c>
      <c r="G24" s="17" t="s">
        <v>259</v>
      </c>
      <c r="H24" s="14" t="s">
        <v>325</v>
      </c>
      <c r="I24" s="32">
        <v>267993</v>
      </c>
      <c r="J24" s="15" t="s">
        <v>259</v>
      </c>
      <c r="K24" s="17" t="s">
        <v>259</v>
      </c>
      <c r="L24" s="14" t="s">
        <v>325</v>
      </c>
      <c r="M24" s="32">
        <v>271090</v>
      </c>
      <c r="N24" s="15" t="s">
        <v>259</v>
      </c>
      <c r="O24" s="17" t="s">
        <v>259</v>
      </c>
      <c r="P24" s="14" t="s">
        <v>325</v>
      </c>
      <c r="Q24" s="32">
        <v>271582</v>
      </c>
      <c r="R24" s="15" t="s">
        <v>259</v>
      </c>
    </row>
    <row r="25" spans="1:18" x14ac:dyDescent="0.25">
      <c r="A25" s="12"/>
      <c r="B25" s="25" t="s">
        <v>1308</v>
      </c>
      <c r="C25" s="66" t="s">
        <v>259</v>
      </c>
      <c r="D25" s="27"/>
      <c r="E25" s="28">
        <v>105836</v>
      </c>
      <c r="F25" s="30" t="s">
        <v>259</v>
      </c>
      <c r="G25" s="66" t="s">
        <v>259</v>
      </c>
      <c r="H25" s="27"/>
      <c r="I25" s="28">
        <v>100311</v>
      </c>
      <c r="J25" s="30" t="s">
        <v>259</v>
      </c>
      <c r="K25" s="66" t="s">
        <v>259</v>
      </c>
      <c r="L25" s="27"/>
      <c r="M25" s="28">
        <v>107821</v>
      </c>
      <c r="N25" s="30" t="s">
        <v>259</v>
      </c>
      <c r="O25" s="66" t="s">
        <v>259</v>
      </c>
      <c r="P25" s="27"/>
      <c r="Q25" s="28">
        <v>110152</v>
      </c>
      <c r="R25" s="30" t="s">
        <v>259</v>
      </c>
    </row>
    <row r="26" spans="1:18" x14ac:dyDescent="0.25">
      <c r="A26" s="12"/>
      <c r="B26" s="31" t="s">
        <v>1309</v>
      </c>
      <c r="C26" s="17" t="s">
        <v>259</v>
      </c>
      <c r="D26" s="14"/>
      <c r="E26" s="32">
        <v>48130</v>
      </c>
      <c r="F26" s="15" t="s">
        <v>259</v>
      </c>
      <c r="G26" s="17" t="s">
        <v>259</v>
      </c>
      <c r="H26" s="14"/>
      <c r="I26" s="32">
        <v>48003</v>
      </c>
      <c r="J26" s="15" t="s">
        <v>259</v>
      </c>
      <c r="K26" s="17" t="s">
        <v>259</v>
      </c>
      <c r="L26" s="14"/>
      <c r="M26" s="32">
        <v>53730</v>
      </c>
      <c r="N26" s="15" t="s">
        <v>259</v>
      </c>
      <c r="O26" s="17" t="s">
        <v>259</v>
      </c>
      <c r="P26" s="14"/>
      <c r="Q26" s="32">
        <v>56404</v>
      </c>
      <c r="R26" s="15" t="s">
        <v>259</v>
      </c>
    </row>
    <row r="27" spans="1:18" ht="15.75" thickBot="1" x14ac:dyDescent="0.3">
      <c r="A27" s="12"/>
      <c r="B27" s="25" t="s">
        <v>163</v>
      </c>
      <c r="C27" s="66" t="s">
        <v>259</v>
      </c>
      <c r="D27" s="27"/>
      <c r="E27" s="28">
        <v>28544</v>
      </c>
      <c r="F27" s="30" t="s">
        <v>259</v>
      </c>
      <c r="G27" s="66" t="s">
        <v>259</v>
      </c>
      <c r="H27" s="27"/>
      <c r="I27" s="28">
        <v>12647</v>
      </c>
      <c r="J27" s="30" t="s">
        <v>259</v>
      </c>
      <c r="K27" s="66" t="s">
        <v>259</v>
      </c>
      <c r="L27" s="27"/>
      <c r="M27" s="28">
        <v>28293</v>
      </c>
      <c r="N27" s="30" t="s">
        <v>259</v>
      </c>
      <c r="O27" s="66" t="s">
        <v>259</v>
      </c>
      <c r="P27" s="27"/>
      <c r="Q27" s="28">
        <v>30825</v>
      </c>
      <c r="R27" s="30" t="s">
        <v>259</v>
      </c>
    </row>
    <row r="28" spans="1:18" x14ac:dyDescent="0.25">
      <c r="A28" s="12"/>
      <c r="B28" s="42"/>
      <c r="C28" s="42" t="s">
        <v>259</v>
      </c>
      <c r="D28" s="43"/>
      <c r="E28" s="43"/>
      <c r="F28" s="42"/>
      <c r="G28" s="42" t="s">
        <v>259</v>
      </c>
      <c r="H28" s="43"/>
      <c r="I28" s="43"/>
      <c r="J28" s="42"/>
      <c r="K28" s="42" t="s">
        <v>259</v>
      </c>
      <c r="L28" s="43"/>
      <c r="M28" s="43"/>
      <c r="N28" s="42"/>
      <c r="O28" s="42" t="s">
        <v>259</v>
      </c>
      <c r="P28" s="43"/>
      <c r="Q28" s="43"/>
      <c r="R28" s="42"/>
    </row>
    <row r="29" spans="1:18" ht="15.75" thickBot="1" x14ac:dyDescent="0.3">
      <c r="A29" s="12"/>
      <c r="B29" s="31" t="s">
        <v>1310</v>
      </c>
      <c r="C29" s="17" t="s">
        <v>259</v>
      </c>
      <c r="D29" s="14" t="s">
        <v>325</v>
      </c>
      <c r="E29" s="32">
        <v>24068</v>
      </c>
      <c r="F29" s="15" t="s">
        <v>259</v>
      </c>
      <c r="G29" s="17" t="s">
        <v>259</v>
      </c>
      <c r="H29" s="14" t="s">
        <v>325</v>
      </c>
      <c r="I29" s="32">
        <v>12647</v>
      </c>
      <c r="J29" s="15" t="s">
        <v>259</v>
      </c>
      <c r="K29" s="17" t="s">
        <v>259</v>
      </c>
      <c r="L29" s="14" t="s">
        <v>325</v>
      </c>
      <c r="M29" s="32">
        <v>28293</v>
      </c>
      <c r="N29" s="15" t="s">
        <v>259</v>
      </c>
      <c r="O29" s="17" t="s">
        <v>259</v>
      </c>
      <c r="P29" s="14" t="s">
        <v>325</v>
      </c>
      <c r="Q29" s="32">
        <v>30825</v>
      </c>
      <c r="R29" s="15" t="s">
        <v>259</v>
      </c>
    </row>
    <row r="30" spans="1:18" x14ac:dyDescent="0.25">
      <c r="A30" s="12"/>
      <c r="B30" s="42"/>
      <c r="C30" s="42" t="s">
        <v>259</v>
      </c>
      <c r="D30" s="43"/>
      <c r="E30" s="43"/>
      <c r="F30" s="42"/>
      <c r="G30" s="42" t="s">
        <v>259</v>
      </c>
      <c r="H30" s="43"/>
      <c r="I30" s="43"/>
      <c r="J30" s="42"/>
      <c r="K30" s="42" t="s">
        <v>259</v>
      </c>
      <c r="L30" s="43"/>
      <c r="M30" s="43"/>
      <c r="N30" s="42"/>
      <c r="O30" s="42" t="s">
        <v>259</v>
      </c>
      <c r="P30" s="43"/>
      <c r="Q30" s="43"/>
      <c r="R30" s="42"/>
    </row>
    <row r="31" spans="1:18" ht="15.75" thickBot="1" x14ac:dyDescent="0.3">
      <c r="A31" s="12"/>
      <c r="B31" s="25" t="s">
        <v>1311</v>
      </c>
      <c r="C31" s="66" t="s">
        <v>259</v>
      </c>
      <c r="D31" s="27" t="s">
        <v>325</v>
      </c>
      <c r="E31" s="37">
        <v>0.23</v>
      </c>
      <c r="F31" s="30" t="s">
        <v>259</v>
      </c>
      <c r="G31" s="66" t="s">
        <v>259</v>
      </c>
      <c r="H31" s="27" t="s">
        <v>325</v>
      </c>
      <c r="I31" s="37">
        <v>7.0000000000000007E-2</v>
      </c>
      <c r="J31" s="30" t="s">
        <v>259</v>
      </c>
      <c r="K31" s="66" t="s">
        <v>259</v>
      </c>
      <c r="L31" s="27" t="s">
        <v>325</v>
      </c>
      <c r="M31" s="37">
        <v>0.27</v>
      </c>
      <c r="N31" s="30" t="s">
        <v>259</v>
      </c>
      <c r="O31" s="66" t="s">
        <v>259</v>
      </c>
      <c r="P31" s="27" t="s">
        <v>325</v>
      </c>
      <c r="Q31" s="37">
        <v>0.3</v>
      </c>
      <c r="R31" s="30" t="s">
        <v>259</v>
      </c>
    </row>
    <row r="32" spans="1:18" x14ac:dyDescent="0.25">
      <c r="A32" s="12"/>
      <c r="B32" s="42"/>
      <c r="C32" s="42" t="s">
        <v>259</v>
      </c>
      <c r="D32" s="43"/>
      <c r="E32" s="43"/>
      <c r="F32" s="42"/>
      <c r="G32" s="42" t="s">
        <v>259</v>
      </c>
      <c r="H32" s="43"/>
      <c r="I32" s="43"/>
      <c r="J32" s="42"/>
      <c r="K32" s="42" t="s">
        <v>259</v>
      </c>
      <c r="L32" s="43"/>
      <c r="M32" s="43"/>
      <c r="N32" s="42"/>
      <c r="O32" s="42" t="s">
        <v>259</v>
      </c>
      <c r="P32" s="43"/>
      <c r="Q32" s="43"/>
      <c r="R32" s="42"/>
    </row>
    <row r="33" spans="1:18" ht="15.75" thickBot="1" x14ac:dyDescent="0.3">
      <c r="A33" s="12"/>
      <c r="B33" s="31" t="s">
        <v>1312</v>
      </c>
      <c r="C33" s="17" t="s">
        <v>259</v>
      </c>
      <c r="D33" s="14" t="s">
        <v>325</v>
      </c>
      <c r="E33" s="38">
        <v>0.22</v>
      </c>
      <c r="F33" s="15" t="s">
        <v>259</v>
      </c>
      <c r="G33" s="17" t="s">
        <v>259</v>
      </c>
      <c r="H33" s="14" t="s">
        <v>325</v>
      </c>
      <c r="I33" s="38">
        <v>7.0000000000000007E-2</v>
      </c>
      <c r="J33" s="15" t="s">
        <v>259</v>
      </c>
      <c r="K33" s="17" t="s">
        <v>259</v>
      </c>
      <c r="L33" s="14" t="s">
        <v>325</v>
      </c>
      <c r="M33" s="38">
        <v>0.27</v>
      </c>
      <c r="N33" s="15" t="s">
        <v>259</v>
      </c>
      <c r="O33" s="17" t="s">
        <v>259</v>
      </c>
      <c r="P33" s="14" t="s">
        <v>325</v>
      </c>
      <c r="Q33" s="38">
        <v>0.28999999999999998</v>
      </c>
      <c r="R33" s="15" t="s">
        <v>259</v>
      </c>
    </row>
    <row r="34" spans="1:18" x14ac:dyDescent="0.25">
      <c r="A34" s="12"/>
      <c r="B34" s="42"/>
      <c r="C34" s="42" t="s">
        <v>259</v>
      </c>
      <c r="D34" s="43"/>
      <c r="E34" s="43"/>
      <c r="F34" s="42"/>
      <c r="G34" s="42" t="s">
        <v>259</v>
      </c>
      <c r="H34" s="43"/>
      <c r="I34" s="43"/>
      <c r="J34" s="42"/>
      <c r="K34" s="42" t="s">
        <v>259</v>
      </c>
      <c r="L34" s="43"/>
      <c r="M34" s="43"/>
      <c r="N34" s="42"/>
      <c r="O34" s="42" t="s">
        <v>259</v>
      </c>
      <c r="P34" s="43"/>
      <c r="Q34" s="43"/>
      <c r="R34" s="42"/>
    </row>
  </sheetData>
  <mergeCells count="16">
    <mergeCell ref="A1:A2"/>
    <mergeCell ref="B1:R1"/>
    <mergeCell ref="B2:R2"/>
    <mergeCell ref="A3:A34"/>
    <mergeCell ref="B3:R3"/>
    <mergeCell ref="B5:R5"/>
    <mergeCell ref="B6:R6"/>
    <mergeCell ref="D8:Q8"/>
    <mergeCell ref="D9:E9"/>
    <mergeCell ref="H9:I9"/>
    <mergeCell ref="L9:M9"/>
    <mergeCell ref="P9:Q9"/>
    <mergeCell ref="C22:F22"/>
    <mergeCell ref="G22:J22"/>
    <mergeCell ref="K22:N22"/>
    <mergeCell ref="O22:R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2" width="20.28515625" customWidth="1"/>
    <col min="3" max="4" width="36.5703125" bestFit="1" customWidth="1"/>
  </cols>
  <sheetData>
    <row r="1" spans="1:4" ht="15" customHeight="1" x14ac:dyDescent="0.25">
      <c r="A1" s="8" t="s">
        <v>1313</v>
      </c>
      <c r="B1" s="8" t="s">
        <v>1</v>
      </c>
      <c r="C1" s="8"/>
      <c r="D1" s="8"/>
    </row>
    <row r="2" spans="1:4" ht="15" customHeight="1" x14ac:dyDescent="0.25">
      <c r="A2" s="8"/>
      <c r="B2" s="8" t="s">
        <v>2</v>
      </c>
      <c r="C2" s="8"/>
      <c r="D2" s="8"/>
    </row>
    <row r="3" spans="1:4" ht="15" customHeight="1" x14ac:dyDescent="0.25">
      <c r="A3" s="12" t="s">
        <v>227</v>
      </c>
      <c r="B3" s="11" t="s">
        <v>6</v>
      </c>
      <c r="C3" s="11"/>
      <c r="D3" s="11"/>
    </row>
    <row r="4" spans="1:4" x14ac:dyDescent="0.25">
      <c r="A4" s="12"/>
      <c r="B4" s="13">
        <v>1.1000000000000001</v>
      </c>
      <c r="C4" s="13" t="s">
        <v>227</v>
      </c>
    </row>
    <row r="5" spans="1:4" ht="38.25" customHeight="1" x14ac:dyDescent="0.25">
      <c r="A5" s="12"/>
      <c r="B5" s="19" t="s">
        <v>228</v>
      </c>
      <c r="C5" s="19"/>
      <c r="D5" s="19"/>
    </row>
    <row r="6" spans="1:4" ht="15" customHeight="1" x14ac:dyDescent="0.25">
      <c r="A6" s="12" t="s">
        <v>229</v>
      </c>
      <c r="B6" s="11" t="s">
        <v>6</v>
      </c>
      <c r="C6" s="11"/>
      <c r="D6" s="11"/>
    </row>
    <row r="7" spans="1:4" ht="25.5" x14ac:dyDescent="0.25">
      <c r="A7" s="12"/>
      <c r="B7" s="13">
        <v>1.2</v>
      </c>
      <c r="C7" s="13" t="s">
        <v>229</v>
      </c>
    </row>
    <row r="8" spans="1:4" ht="25.5" customHeight="1" x14ac:dyDescent="0.25">
      <c r="A8" s="12"/>
      <c r="B8" s="19" t="s">
        <v>230</v>
      </c>
      <c r="C8" s="19"/>
      <c r="D8" s="19"/>
    </row>
    <row r="9" spans="1:4" ht="51" customHeight="1" x14ac:dyDescent="0.25">
      <c r="A9" s="12"/>
      <c r="B9" s="19" t="s">
        <v>231</v>
      </c>
      <c r="C9" s="19"/>
      <c r="D9" s="19"/>
    </row>
    <row r="10" spans="1:4" ht="15" customHeight="1" x14ac:dyDescent="0.25">
      <c r="A10" s="12" t="s">
        <v>232</v>
      </c>
      <c r="B10" s="11" t="s">
        <v>6</v>
      </c>
      <c r="C10" s="11"/>
      <c r="D10" s="11"/>
    </row>
    <row r="11" spans="1:4" x14ac:dyDescent="0.25">
      <c r="A11" s="12"/>
      <c r="B11" s="13">
        <v>1.3</v>
      </c>
      <c r="C11" s="13" t="s">
        <v>232</v>
      </c>
    </row>
    <row r="12" spans="1:4" ht="140.25" customHeight="1" x14ac:dyDescent="0.25">
      <c r="A12" s="12"/>
      <c r="B12" s="19" t="s">
        <v>233</v>
      </c>
      <c r="C12" s="19"/>
      <c r="D12" s="19"/>
    </row>
    <row r="13" spans="1:4" ht="15" customHeight="1" x14ac:dyDescent="0.25">
      <c r="A13" s="12" t="s">
        <v>234</v>
      </c>
      <c r="B13" s="11" t="s">
        <v>6</v>
      </c>
      <c r="C13" s="11"/>
      <c r="D13" s="11"/>
    </row>
    <row r="14" spans="1:4" x14ac:dyDescent="0.25">
      <c r="A14" s="12"/>
      <c r="B14" s="13">
        <v>1.4</v>
      </c>
      <c r="C14" s="13" t="s">
        <v>234</v>
      </c>
    </row>
    <row r="15" spans="1:4" ht="114.75" customHeight="1" x14ac:dyDescent="0.25">
      <c r="A15" s="12"/>
      <c r="B15" s="19" t="s">
        <v>235</v>
      </c>
      <c r="C15" s="19"/>
      <c r="D15" s="19"/>
    </row>
    <row r="16" spans="1:4" ht="51" customHeight="1" x14ac:dyDescent="0.25">
      <c r="A16" s="12"/>
      <c r="B16" s="19" t="s">
        <v>236</v>
      </c>
      <c r="C16" s="19"/>
      <c r="D16" s="19"/>
    </row>
    <row r="17" spans="1:4" ht="89.25" customHeight="1" x14ac:dyDescent="0.25">
      <c r="A17" s="12"/>
      <c r="B17" s="19" t="s">
        <v>237</v>
      </c>
      <c r="C17" s="19"/>
      <c r="D17" s="19"/>
    </row>
    <row r="18" spans="1:4" ht="25.5" customHeight="1" x14ac:dyDescent="0.25">
      <c r="A18" s="12"/>
      <c r="B18" s="19" t="s">
        <v>238</v>
      </c>
      <c r="C18" s="19"/>
      <c r="D18" s="19"/>
    </row>
    <row r="19" spans="1:4" ht="63.75" customHeight="1" x14ac:dyDescent="0.25">
      <c r="A19" s="12"/>
      <c r="B19" s="19" t="s">
        <v>239</v>
      </c>
      <c r="C19" s="19"/>
      <c r="D19" s="19"/>
    </row>
    <row r="20" spans="1:4" ht="38.25" customHeight="1" x14ac:dyDescent="0.25">
      <c r="A20" s="12"/>
      <c r="B20" s="19" t="s">
        <v>240</v>
      </c>
      <c r="C20" s="19"/>
      <c r="D20" s="19"/>
    </row>
    <row r="21" spans="1:4" ht="51" customHeight="1" x14ac:dyDescent="0.25">
      <c r="A21" s="12"/>
      <c r="B21" s="19" t="s">
        <v>241</v>
      </c>
      <c r="C21" s="19"/>
      <c r="D21" s="19"/>
    </row>
    <row r="22" spans="1:4" ht="25.5" customHeight="1" x14ac:dyDescent="0.25">
      <c r="A22" s="12"/>
      <c r="B22" s="19" t="s">
        <v>242</v>
      </c>
      <c r="C22" s="19"/>
      <c r="D22" s="19"/>
    </row>
    <row r="23" spans="1:4" ht="15" customHeight="1" x14ac:dyDescent="0.25">
      <c r="A23" s="12" t="s">
        <v>37</v>
      </c>
      <c r="B23" s="11" t="s">
        <v>6</v>
      </c>
      <c r="C23" s="11"/>
      <c r="D23" s="11"/>
    </row>
    <row r="24" spans="1:4" x14ac:dyDescent="0.25">
      <c r="A24" s="12"/>
      <c r="B24" s="13">
        <v>1.5</v>
      </c>
      <c r="C24" s="13" t="s">
        <v>37</v>
      </c>
    </row>
    <row r="25" spans="1:4" ht="25.5" customHeight="1" x14ac:dyDescent="0.25">
      <c r="A25" s="12"/>
      <c r="B25" s="19" t="s">
        <v>243</v>
      </c>
      <c r="C25" s="19"/>
      <c r="D25" s="19"/>
    </row>
    <row r="26" spans="1:4" ht="15" customHeight="1" x14ac:dyDescent="0.25">
      <c r="A26" s="12" t="s">
        <v>244</v>
      </c>
      <c r="B26" s="11" t="s">
        <v>6</v>
      </c>
      <c r="C26" s="11"/>
      <c r="D26" s="11"/>
    </row>
    <row r="27" spans="1:4" x14ac:dyDescent="0.25">
      <c r="A27" s="12"/>
      <c r="B27" s="13">
        <v>1.6</v>
      </c>
      <c r="C27" s="13" t="s">
        <v>244</v>
      </c>
    </row>
    <row r="28" spans="1:4" ht="63.75" customHeight="1" x14ac:dyDescent="0.25">
      <c r="A28" s="12"/>
      <c r="B28" s="19" t="s">
        <v>245</v>
      </c>
      <c r="C28" s="19"/>
      <c r="D28" s="19"/>
    </row>
    <row r="29" spans="1:4" ht="114.75" customHeight="1" x14ac:dyDescent="0.25">
      <c r="A29" s="12"/>
      <c r="B29" s="19" t="s">
        <v>246</v>
      </c>
      <c r="C29" s="19"/>
      <c r="D29" s="19"/>
    </row>
    <row r="30" spans="1:4" ht="38.25" customHeight="1" x14ac:dyDescent="0.25">
      <c r="A30" s="12"/>
      <c r="B30" s="19" t="s">
        <v>247</v>
      </c>
      <c r="C30" s="19"/>
      <c r="D30" s="19"/>
    </row>
    <row r="31" spans="1:4" ht="76.5" customHeight="1" x14ac:dyDescent="0.25">
      <c r="A31" s="12"/>
      <c r="B31" s="19" t="s">
        <v>248</v>
      </c>
      <c r="C31" s="19"/>
      <c r="D31" s="19"/>
    </row>
    <row r="32" spans="1:4" ht="38.25" customHeight="1" x14ac:dyDescent="0.25">
      <c r="A32" s="12"/>
      <c r="B32" s="19" t="s">
        <v>249</v>
      </c>
      <c r="C32" s="19"/>
      <c r="D32" s="19"/>
    </row>
    <row r="33" spans="1:4" ht="15" customHeight="1" x14ac:dyDescent="0.25">
      <c r="A33" s="12" t="s">
        <v>250</v>
      </c>
      <c r="B33" s="11" t="s">
        <v>6</v>
      </c>
      <c r="C33" s="11"/>
      <c r="D33" s="11"/>
    </row>
    <row r="34" spans="1:4" x14ac:dyDescent="0.25">
      <c r="A34" s="12"/>
      <c r="B34" s="13">
        <v>1.7</v>
      </c>
      <c r="C34" s="13" t="s">
        <v>250</v>
      </c>
    </row>
    <row r="35" spans="1:4" ht="25.5" customHeight="1" x14ac:dyDescent="0.25">
      <c r="A35" s="12"/>
      <c r="B35" s="19" t="s">
        <v>251</v>
      </c>
      <c r="C35" s="19"/>
      <c r="D35" s="19"/>
    </row>
    <row r="36" spans="1:4" ht="15" customHeight="1" x14ac:dyDescent="0.25">
      <c r="A36" s="12" t="s">
        <v>252</v>
      </c>
      <c r="B36" s="11" t="s">
        <v>6</v>
      </c>
      <c r="C36" s="11"/>
      <c r="D36" s="11"/>
    </row>
    <row r="37" spans="1:4" x14ac:dyDescent="0.25">
      <c r="A37" s="12"/>
      <c r="B37" s="13">
        <v>1.8</v>
      </c>
      <c r="C37" s="13" t="s">
        <v>252</v>
      </c>
    </row>
    <row r="38" spans="1:4" ht="51" customHeight="1" x14ac:dyDescent="0.25">
      <c r="A38" s="12"/>
      <c r="B38" s="19" t="s">
        <v>253</v>
      </c>
      <c r="C38" s="19"/>
      <c r="D38" s="19"/>
    </row>
    <row r="39" spans="1:4" ht="15" customHeight="1" x14ac:dyDescent="0.25">
      <c r="A39" s="12" t="s">
        <v>254</v>
      </c>
      <c r="B39" s="11" t="s">
        <v>6</v>
      </c>
      <c r="C39" s="11"/>
      <c r="D39" s="11"/>
    </row>
    <row r="40" spans="1:4" x14ac:dyDescent="0.25">
      <c r="A40" s="12"/>
      <c r="B40" s="13">
        <v>1.9</v>
      </c>
      <c r="C40" s="13" t="s">
        <v>254</v>
      </c>
    </row>
    <row r="41" spans="1:4" ht="63.75" customHeight="1" x14ac:dyDescent="0.25">
      <c r="A41" s="12"/>
      <c r="B41" s="19" t="s">
        <v>255</v>
      </c>
      <c r="C41" s="19"/>
      <c r="D41" s="19"/>
    </row>
    <row r="42" spans="1:4" ht="38.25" customHeight="1" x14ac:dyDescent="0.25">
      <c r="A42" s="12"/>
      <c r="B42" s="19" t="s">
        <v>256</v>
      </c>
      <c r="C42" s="19"/>
      <c r="D42" s="19"/>
    </row>
    <row r="43" spans="1:4" x14ac:dyDescent="0.25">
      <c r="A43" s="12"/>
      <c r="B43" s="19" t="s">
        <v>257</v>
      </c>
      <c r="C43" s="19"/>
      <c r="D43" s="19"/>
    </row>
    <row r="44" spans="1:4" ht="15.75" x14ac:dyDescent="0.25">
      <c r="A44" s="12"/>
      <c r="B44" s="21"/>
      <c r="C44" s="21"/>
      <c r="D44" s="21"/>
    </row>
    <row r="45" spans="1:4" x14ac:dyDescent="0.25">
      <c r="A45" s="12"/>
      <c r="B45" s="14"/>
      <c r="C45" s="14"/>
      <c r="D45" s="14"/>
    </row>
    <row r="46" spans="1:4" x14ac:dyDescent="0.25">
      <c r="A46" s="12"/>
      <c r="B46" s="16" t="s">
        <v>258</v>
      </c>
      <c r="C46" s="17" t="s">
        <v>259</v>
      </c>
      <c r="D46" s="14" t="s">
        <v>260</v>
      </c>
    </row>
    <row r="47" spans="1:4" x14ac:dyDescent="0.25">
      <c r="A47" s="12"/>
      <c r="B47" s="16" t="s">
        <v>261</v>
      </c>
      <c r="C47" s="17" t="s">
        <v>259</v>
      </c>
      <c r="D47" s="14" t="s">
        <v>262</v>
      </c>
    </row>
    <row r="48" spans="1:4" x14ac:dyDescent="0.25">
      <c r="A48" s="12"/>
      <c r="B48" s="16" t="s">
        <v>263</v>
      </c>
      <c r="C48" s="17" t="s">
        <v>259</v>
      </c>
      <c r="D48" s="14" t="s">
        <v>264</v>
      </c>
    </row>
    <row r="49" spans="1:4" x14ac:dyDescent="0.25">
      <c r="A49" s="12"/>
      <c r="B49" s="16" t="s">
        <v>265</v>
      </c>
      <c r="C49" s="17" t="s">
        <v>259</v>
      </c>
      <c r="D49" s="14" t="s">
        <v>264</v>
      </c>
    </row>
    <row r="50" spans="1:4" ht="26.25" x14ac:dyDescent="0.25">
      <c r="A50" s="12"/>
      <c r="B50" s="16" t="s">
        <v>266</v>
      </c>
      <c r="C50" s="17" t="s">
        <v>259</v>
      </c>
      <c r="D50" s="14" t="s">
        <v>267</v>
      </c>
    </row>
    <row r="51" spans="1:4" ht="26.25" x14ac:dyDescent="0.25">
      <c r="A51" s="12"/>
      <c r="B51" s="16" t="s">
        <v>268</v>
      </c>
      <c r="C51" s="17" t="s">
        <v>259</v>
      </c>
      <c r="D51" s="14" t="s">
        <v>269</v>
      </c>
    </row>
    <row r="52" spans="1:4" ht="25.5" customHeight="1" x14ac:dyDescent="0.25">
      <c r="A52" s="12"/>
      <c r="B52" s="19" t="s">
        <v>270</v>
      </c>
      <c r="C52" s="19"/>
      <c r="D52" s="19"/>
    </row>
    <row r="53" spans="1:4" ht="25.5" customHeight="1" x14ac:dyDescent="0.25">
      <c r="A53" s="12"/>
      <c r="B53" s="19" t="s">
        <v>271</v>
      </c>
      <c r="C53" s="19"/>
      <c r="D53" s="19"/>
    </row>
    <row r="54" spans="1:4" ht="25.5" customHeight="1" x14ac:dyDescent="0.25">
      <c r="A54" s="12"/>
      <c r="B54" s="19" t="s">
        <v>272</v>
      </c>
      <c r="C54" s="19"/>
      <c r="D54" s="19"/>
    </row>
    <row r="55" spans="1:4" ht="15" customHeight="1" x14ac:dyDescent="0.25">
      <c r="A55" s="12" t="s">
        <v>273</v>
      </c>
      <c r="B55" s="11" t="s">
        <v>6</v>
      </c>
      <c r="C55" s="11"/>
      <c r="D55" s="11"/>
    </row>
    <row r="56" spans="1:4" x14ac:dyDescent="0.25">
      <c r="A56" s="12"/>
      <c r="B56" s="13">
        <v>1.1000000000000001</v>
      </c>
      <c r="C56" s="13" t="s">
        <v>273</v>
      </c>
    </row>
    <row r="57" spans="1:4" ht="51" customHeight="1" x14ac:dyDescent="0.25">
      <c r="A57" s="12"/>
      <c r="B57" s="19" t="s">
        <v>274</v>
      </c>
      <c r="C57" s="19"/>
      <c r="D57" s="19"/>
    </row>
    <row r="58" spans="1:4" ht="63.75" customHeight="1" x14ac:dyDescent="0.25">
      <c r="A58" s="12"/>
      <c r="B58" s="19" t="s">
        <v>275</v>
      </c>
      <c r="C58" s="19"/>
      <c r="D58" s="19"/>
    </row>
    <row r="59" spans="1:4" ht="15" customHeight="1" x14ac:dyDescent="0.25">
      <c r="A59" s="12" t="s">
        <v>276</v>
      </c>
      <c r="B59" s="11" t="s">
        <v>6</v>
      </c>
      <c r="C59" s="11"/>
      <c r="D59" s="11"/>
    </row>
    <row r="60" spans="1:4" x14ac:dyDescent="0.25">
      <c r="A60" s="12"/>
      <c r="B60" s="13">
        <v>1.1100000000000001</v>
      </c>
      <c r="C60" s="13" t="s">
        <v>276</v>
      </c>
    </row>
    <row r="61" spans="1:4" ht="63.75" customHeight="1" x14ac:dyDescent="0.25">
      <c r="A61" s="12"/>
      <c r="B61" s="19" t="s">
        <v>277</v>
      </c>
      <c r="C61" s="19"/>
      <c r="D61" s="19"/>
    </row>
    <row r="62" spans="1:4" ht="114.75" customHeight="1" x14ac:dyDescent="0.25">
      <c r="A62" s="12"/>
      <c r="B62" s="19" t="s">
        <v>278</v>
      </c>
      <c r="C62" s="19"/>
      <c r="D62" s="19"/>
    </row>
    <row r="63" spans="1:4" ht="51" customHeight="1" x14ac:dyDescent="0.25">
      <c r="A63" s="12"/>
      <c r="B63" s="19" t="s">
        <v>279</v>
      </c>
      <c r="C63" s="19"/>
      <c r="D63" s="19"/>
    </row>
    <row r="64" spans="1:4" ht="114.75" customHeight="1" x14ac:dyDescent="0.25">
      <c r="A64" s="12"/>
      <c r="B64" s="19" t="s">
        <v>280</v>
      </c>
      <c r="C64" s="19"/>
      <c r="D64" s="19"/>
    </row>
    <row r="65" spans="1:4" ht="102" customHeight="1" x14ac:dyDescent="0.25">
      <c r="A65" s="12"/>
      <c r="B65" s="19" t="s">
        <v>281</v>
      </c>
      <c r="C65" s="19"/>
      <c r="D65" s="19"/>
    </row>
    <row r="66" spans="1:4" ht="15" customHeight="1" x14ac:dyDescent="0.25">
      <c r="A66" s="12" t="s">
        <v>282</v>
      </c>
      <c r="B66" s="11" t="s">
        <v>6</v>
      </c>
      <c r="C66" s="11"/>
      <c r="D66" s="11"/>
    </row>
    <row r="67" spans="1:4" x14ac:dyDescent="0.25">
      <c r="A67" s="12"/>
      <c r="B67" s="13">
        <v>1.1200000000000001</v>
      </c>
      <c r="C67" s="13" t="s">
        <v>282</v>
      </c>
    </row>
    <row r="68" spans="1:4" ht="89.25" customHeight="1" x14ac:dyDescent="0.25">
      <c r="A68" s="12"/>
      <c r="B68" s="19" t="s">
        <v>283</v>
      </c>
      <c r="C68" s="19"/>
      <c r="D68" s="19"/>
    </row>
    <row r="69" spans="1:4" ht="25.5" customHeight="1" x14ac:dyDescent="0.25">
      <c r="A69" s="12"/>
      <c r="B69" s="19" t="s">
        <v>284</v>
      </c>
      <c r="C69" s="19"/>
      <c r="D69" s="19"/>
    </row>
    <row r="70" spans="1:4" ht="38.25" customHeight="1" x14ac:dyDescent="0.25">
      <c r="A70" s="12"/>
      <c r="B70" s="19" t="s">
        <v>285</v>
      </c>
      <c r="C70" s="19"/>
      <c r="D70" s="19"/>
    </row>
    <row r="71" spans="1:4" ht="15" customHeight="1" x14ac:dyDescent="0.25">
      <c r="A71" s="12" t="s">
        <v>286</v>
      </c>
      <c r="B71" s="11" t="s">
        <v>6</v>
      </c>
      <c r="C71" s="11"/>
      <c r="D71" s="11"/>
    </row>
    <row r="72" spans="1:4" x14ac:dyDescent="0.25">
      <c r="A72" s="12"/>
      <c r="B72" s="13">
        <v>1.1299999999999999</v>
      </c>
      <c r="C72" s="13" t="s">
        <v>286</v>
      </c>
    </row>
    <row r="73" spans="1:4" ht="89.25" customHeight="1" x14ac:dyDescent="0.25">
      <c r="A73" s="12"/>
      <c r="B73" s="19" t="s">
        <v>287</v>
      </c>
      <c r="C73" s="19"/>
      <c r="D73" s="19"/>
    </row>
    <row r="74" spans="1:4" ht="15" customHeight="1" x14ac:dyDescent="0.25">
      <c r="A74" s="12" t="s">
        <v>288</v>
      </c>
      <c r="B74" s="11" t="s">
        <v>6</v>
      </c>
      <c r="C74" s="11"/>
      <c r="D74" s="11"/>
    </row>
    <row r="75" spans="1:4" x14ac:dyDescent="0.25">
      <c r="A75" s="12"/>
      <c r="B75" s="13">
        <v>1.1399999999999999</v>
      </c>
      <c r="C75" s="13" t="s">
        <v>288</v>
      </c>
    </row>
    <row r="76" spans="1:4" ht="127.5" customHeight="1" x14ac:dyDescent="0.25">
      <c r="A76" s="12"/>
      <c r="B76" s="19" t="s">
        <v>289</v>
      </c>
      <c r="C76" s="19"/>
      <c r="D76" s="19"/>
    </row>
    <row r="77" spans="1:4" ht="76.5" customHeight="1" x14ac:dyDescent="0.25">
      <c r="A77" s="12"/>
      <c r="B77" s="19" t="s">
        <v>290</v>
      </c>
      <c r="C77" s="19"/>
      <c r="D77" s="19"/>
    </row>
    <row r="78" spans="1:4" ht="15" customHeight="1" x14ac:dyDescent="0.25">
      <c r="A78" s="12" t="s">
        <v>291</v>
      </c>
      <c r="B78" s="11" t="s">
        <v>6</v>
      </c>
      <c r="C78" s="11"/>
      <c r="D78" s="11"/>
    </row>
    <row r="79" spans="1:4" ht="25.5" x14ac:dyDescent="0.25">
      <c r="A79" s="12"/>
      <c r="B79" s="13">
        <v>1.1499999999999999</v>
      </c>
      <c r="C79" s="13" t="s">
        <v>291</v>
      </c>
    </row>
    <row r="80" spans="1:4" ht="63.75" customHeight="1" x14ac:dyDescent="0.25">
      <c r="A80" s="12"/>
      <c r="B80" s="19" t="s">
        <v>292</v>
      </c>
      <c r="C80" s="19"/>
      <c r="D80" s="19"/>
    </row>
    <row r="81" spans="1:4" ht="15.75" x14ac:dyDescent="0.25">
      <c r="A81" s="12"/>
      <c r="B81" s="21"/>
      <c r="C81" s="21"/>
      <c r="D81" s="21"/>
    </row>
    <row r="82" spans="1:4" ht="102" customHeight="1" x14ac:dyDescent="0.25">
      <c r="A82" s="12"/>
      <c r="B82" s="19" t="s">
        <v>293</v>
      </c>
      <c r="C82" s="19"/>
      <c r="D82" s="19"/>
    </row>
    <row r="83" spans="1:4" ht="140.25" customHeight="1" x14ac:dyDescent="0.25">
      <c r="A83" s="12"/>
      <c r="B83" s="19" t="s">
        <v>294</v>
      </c>
      <c r="C83" s="19"/>
      <c r="D83" s="19"/>
    </row>
    <row r="84" spans="1:4" ht="76.5" customHeight="1" x14ac:dyDescent="0.25">
      <c r="A84" s="12"/>
      <c r="B84" s="19" t="s">
        <v>295</v>
      </c>
      <c r="C84" s="19"/>
      <c r="D84" s="19"/>
    </row>
    <row r="85" spans="1:4" ht="114.75" customHeight="1" x14ac:dyDescent="0.25">
      <c r="A85" s="12"/>
      <c r="B85" s="19" t="s">
        <v>296</v>
      </c>
      <c r="C85" s="19"/>
      <c r="D85" s="19"/>
    </row>
    <row r="86" spans="1:4" ht="15" customHeight="1" x14ac:dyDescent="0.25">
      <c r="A86" s="12" t="s">
        <v>178</v>
      </c>
      <c r="B86" s="11" t="s">
        <v>6</v>
      </c>
      <c r="C86" s="11"/>
      <c r="D86" s="11"/>
    </row>
    <row r="87" spans="1:4" x14ac:dyDescent="0.25">
      <c r="A87" s="12"/>
      <c r="B87" s="13">
        <v>1.1599999999999999</v>
      </c>
      <c r="C87" s="13" t="s">
        <v>178</v>
      </c>
    </row>
    <row r="88" spans="1:4" ht="89.25" customHeight="1" x14ac:dyDescent="0.25">
      <c r="A88" s="12"/>
      <c r="B88" s="19" t="s">
        <v>297</v>
      </c>
      <c r="C88" s="19"/>
      <c r="D88" s="19"/>
    </row>
    <row r="89" spans="1:4" ht="25.5" customHeight="1" x14ac:dyDescent="0.25">
      <c r="A89" s="12"/>
      <c r="B89" s="19" t="s">
        <v>298</v>
      </c>
      <c r="C89" s="19"/>
      <c r="D89" s="19"/>
    </row>
    <row r="90" spans="1:4" ht="15" customHeight="1" x14ac:dyDescent="0.25">
      <c r="A90" s="12" t="s">
        <v>299</v>
      </c>
      <c r="B90" s="11" t="s">
        <v>6</v>
      </c>
      <c r="C90" s="11"/>
      <c r="D90" s="11"/>
    </row>
    <row r="91" spans="1:4" x14ac:dyDescent="0.25">
      <c r="A91" s="12"/>
      <c r="B91" s="13">
        <v>1.17</v>
      </c>
      <c r="C91" s="13" t="s">
        <v>299</v>
      </c>
    </row>
    <row r="92" spans="1:4" x14ac:dyDescent="0.25">
      <c r="A92" s="12"/>
      <c r="B92" s="22" t="s">
        <v>300</v>
      </c>
      <c r="C92" s="22"/>
      <c r="D92" s="22"/>
    </row>
    <row r="93" spans="1:4" ht="38.25" customHeight="1" x14ac:dyDescent="0.25">
      <c r="A93" s="12"/>
      <c r="B93" s="19" t="s">
        <v>301</v>
      </c>
      <c r="C93" s="19"/>
      <c r="D93" s="19"/>
    </row>
    <row r="94" spans="1:4" ht="63.75" customHeight="1" x14ac:dyDescent="0.25">
      <c r="A94" s="12"/>
      <c r="B94" s="19" t="s">
        <v>302</v>
      </c>
      <c r="C94" s="19"/>
      <c r="D94" s="19"/>
    </row>
    <row r="95" spans="1:4" ht="38.25" customHeight="1" x14ac:dyDescent="0.25">
      <c r="A95" s="12"/>
      <c r="B95" s="19" t="s">
        <v>303</v>
      </c>
      <c r="C95" s="19"/>
      <c r="D95" s="19"/>
    </row>
    <row r="96" spans="1:4" x14ac:dyDescent="0.25">
      <c r="A96" s="12"/>
      <c r="B96" s="22" t="s">
        <v>304</v>
      </c>
      <c r="C96" s="22"/>
      <c r="D96" s="22"/>
    </row>
    <row r="97" spans="1:4" ht="102" customHeight="1" x14ac:dyDescent="0.25">
      <c r="A97" s="12"/>
      <c r="B97" s="19" t="s">
        <v>305</v>
      </c>
      <c r="C97" s="19"/>
      <c r="D97" s="19"/>
    </row>
    <row r="98" spans="1:4" ht="76.5" customHeight="1" x14ac:dyDescent="0.25">
      <c r="A98" s="12"/>
      <c r="B98" s="19" t="s">
        <v>306</v>
      </c>
      <c r="C98" s="19"/>
      <c r="D98" s="19"/>
    </row>
    <row r="99" spans="1:4" ht="15" customHeight="1" x14ac:dyDescent="0.25">
      <c r="A99" s="12" t="s">
        <v>307</v>
      </c>
      <c r="B99" s="11" t="s">
        <v>6</v>
      </c>
      <c r="C99" s="11"/>
      <c r="D99" s="11"/>
    </row>
    <row r="100" spans="1:4" ht="25.5" x14ac:dyDescent="0.25">
      <c r="A100" s="12"/>
      <c r="B100" s="13">
        <v>1.18</v>
      </c>
      <c r="C100" s="13" t="s">
        <v>307</v>
      </c>
    </row>
    <row r="101" spans="1:4" ht="38.25" customHeight="1" x14ac:dyDescent="0.25">
      <c r="A101" s="12"/>
      <c r="B101" s="19" t="s">
        <v>308</v>
      </c>
      <c r="C101" s="19"/>
      <c r="D101" s="19"/>
    </row>
    <row r="102" spans="1:4" ht="38.25" customHeight="1" x14ac:dyDescent="0.25">
      <c r="A102" s="12"/>
      <c r="B102" s="19" t="s">
        <v>309</v>
      </c>
      <c r="C102" s="19"/>
      <c r="D102" s="19"/>
    </row>
    <row r="103" spans="1:4" ht="102" customHeight="1" x14ac:dyDescent="0.25">
      <c r="A103" s="12"/>
      <c r="B103" s="19" t="s">
        <v>310</v>
      </c>
      <c r="C103" s="19"/>
      <c r="D103" s="19"/>
    </row>
    <row r="104" spans="1:4" ht="15" customHeight="1" x14ac:dyDescent="0.25">
      <c r="A104" s="12" t="s">
        <v>311</v>
      </c>
      <c r="B104" s="11" t="s">
        <v>6</v>
      </c>
      <c r="C104" s="11"/>
      <c r="D104" s="11"/>
    </row>
    <row r="105" spans="1:4" x14ac:dyDescent="0.25">
      <c r="A105" s="12"/>
      <c r="B105" s="13">
        <v>1.19</v>
      </c>
      <c r="C105" s="13" t="s">
        <v>311</v>
      </c>
    </row>
    <row r="106" spans="1:4" ht="38.25" customHeight="1" x14ac:dyDescent="0.25">
      <c r="A106" s="12"/>
      <c r="B106" s="19" t="s">
        <v>312</v>
      </c>
      <c r="C106" s="19"/>
      <c r="D106" s="19"/>
    </row>
    <row r="107" spans="1:4" ht="15" customHeight="1" x14ac:dyDescent="0.25">
      <c r="A107" s="12" t="s">
        <v>313</v>
      </c>
      <c r="B107" s="11" t="s">
        <v>6</v>
      </c>
      <c r="C107" s="11"/>
      <c r="D107" s="11"/>
    </row>
    <row r="108" spans="1:4" x14ac:dyDescent="0.25">
      <c r="A108" s="12"/>
      <c r="B108" s="13">
        <v>1.2</v>
      </c>
      <c r="C108" s="13" t="s">
        <v>313</v>
      </c>
    </row>
    <row r="109" spans="1:4" ht="25.5" customHeight="1" x14ac:dyDescent="0.25">
      <c r="A109" s="12"/>
      <c r="B109" s="19" t="s">
        <v>314</v>
      </c>
      <c r="C109" s="19"/>
      <c r="D109" s="19"/>
    </row>
    <row r="110" spans="1:4" ht="15" customHeight="1" x14ac:dyDescent="0.25">
      <c r="A110" s="12" t="s">
        <v>315</v>
      </c>
      <c r="B110" s="11" t="s">
        <v>6</v>
      </c>
      <c r="C110" s="11"/>
      <c r="D110" s="11"/>
    </row>
    <row r="111" spans="1:4" ht="25.5" x14ac:dyDescent="0.25">
      <c r="A111" s="12"/>
      <c r="B111" s="13">
        <v>1.21</v>
      </c>
      <c r="C111" s="13" t="s">
        <v>315</v>
      </c>
    </row>
    <row r="112" spans="1:4" ht="191.25" customHeight="1" x14ac:dyDescent="0.25">
      <c r="A112" s="12"/>
      <c r="B112" s="19" t="s">
        <v>316</v>
      </c>
      <c r="C112" s="19"/>
      <c r="D112" s="19"/>
    </row>
    <row r="113" spans="1:4" ht="15" customHeight="1" x14ac:dyDescent="0.25">
      <c r="A113" s="12" t="s">
        <v>317</v>
      </c>
      <c r="B113" s="11" t="s">
        <v>6</v>
      </c>
      <c r="C113" s="11"/>
      <c r="D113" s="11"/>
    </row>
    <row r="114" spans="1:4" ht="25.5" x14ac:dyDescent="0.25">
      <c r="A114" s="12"/>
      <c r="B114" s="13">
        <v>1.22</v>
      </c>
      <c r="C114" s="13" t="s">
        <v>317</v>
      </c>
    </row>
    <row r="115" spans="1:4" ht="178.5" customHeight="1" x14ac:dyDescent="0.25">
      <c r="A115" s="12"/>
      <c r="B115" s="19" t="s">
        <v>318</v>
      </c>
      <c r="C115" s="19"/>
      <c r="D115" s="19"/>
    </row>
    <row r="116" spans="1:4" ht="140.25" customHeight="1" x14ac:dyDescent="0.25">
      <c r="A116" s="12"/>
      <c r="B116" s="19" t="s">
        <v>319</v>
      </c>
      <c r="C116" s="19"/>
      <c r="D116" s="19"/>
    </row>
  </sheetData>
  <mergeCells count="110">
    <mergeCell ref="A110:A112"/>
    <mergeCell ref="B110:D110"/>
    <mergeCell ref="B112:D112"/>
    <mergeCell ref="A113:A116"/>
    <mergeCell ref="B113:D113"/>
    <mergeCell ref="B115:D115"/>
    <mergeCell ref="B116:D116"/>
    <mergeCell ref="A104:A106"/>
    <mergeCell ref="B104:D104"/>
    <mergeCell ref="B106:D106"/>
    <mergeCell ref="A107:A109"/>
    <mergeCell ref="B107:D107"/>
    <mergeCell ref="B109:D109"/>
    <mergeCell ref="B96:D96"/>
    <mergeCell ref="B97:D97"/>
    <mergeCell ref="B98:D98"/>
    <mergeCell ref="A99:A103"/>
    <mergeCell ref="B99:D99"/>
    <mergeCell ref="B101:D101"/>
    <mergeCell ref="B102:D102"/>
    <mergeCell ref="B103:D103"/>
    <mergeCell ref="A86:A89"/>
    <mergeCell ref="B86:D86"/>
    <mergeCell ref="B88:D88"/>
    <mergeCell ref="B89:D89"/>
    <mergeCell ref="A90:A98"/>
    <mergeCell ref="B90:D90"/>
    <mergeCell ref="B92:D92"/>
    <mergeCell ref="B93:D93"/>
    <mergeCell ref="B94:D94"/>
    <mergeCell ref="B95:D95"/>
    <mergeCell ref="A78:A85"/>
    <mergeCell ref="B78:D78"/>
    <mergeCell ref="B80:D80"/>
    <mergeCell ref="B81:D81"/>
    <mergeCell ref="B82:D82"/>
    <mergeCell ref="B83:D83"/>
    <mergeCell ref="B84:D84"/>
    <mergeCell ref="B85:D85"/>
    <mergeCell ref="A71:A73"/>
    <mergeCell ref="B71:D71"/>
    <mergeCell ref="B73:D73"/>
    <mergeCell ref="A74:A77"/>
    <mergeCell ref="B74:D74"/>
    <mergeCell ref="B76:D76"/>
    <mergeCell ref="B77:D77"/>
    <mergeCell ref="B65:D65"/>
    <mergeCell ref="A66:A70"/>
    <mergeCell ref="B66:D66"/>
    <mergeCell ref="B68:D68"/>
    <mergeCell ref="B69:D69"/>
    <mergeCell ref="B70:D70"/>
    <mergeCell ref="A55:A58"/>
    <mergeCell ref="B55:D55"/>
    <mergeCell ref="B57:D57"/>
    <mergeCell ref="B58:D58"/>
    <mergeCell ref="A59:A65"/>
    <mergeCell ref="B59:D59"/>
    <mergeCell ref="B61:D61"/>
    <mergeCell ref="B62:D62"/>
    <mergeCell ref="B63:D63"/>
    <mergeCell ref="B64:D64"/>
    <mergeCell ref="A39:A54"/>
    <mergeCell ref="B39:D39"/>
    <mergeCell ref="B41:D41"/>
    <mergeCell ref="B42:D42"/>
    <mergeCell ref="B43:D43"/>
    <mergeCell ref="B44:D44"/>
    <mergeCell ref="B52:D52"/>
    <mergeCell ref="B53:D53"/>
    <mergeCell ref="B54:D54"/>
    <mergeCell ref="A33:A35"/>
    <mergeCell ref="B33:D33"/>
    <mergeCell ref="B35:D35"/>
    <mergeCell ref="A36:A38"/>
    <mergeCell ref="B36:D36"/>
    <mergeCell ref="B38:D38"/>
    <mergeCell ref="A23:A25"/>
    <mergeCell ref="B23:D23"/>
    <mergeCell ref="B25:D25"/>
    <mergeCell ref="A26:A32"/>
    <mergeCell ref="B26:D26"/>
    <mergeCell ref="B28:D28"/>
    <mergeCell ref="B29:D29"/>
    <mergeCell ref="B30:D30"/>
    <mergeCell ref="B31:D31"/>
    <mergeCell ref="B32:D32"/>
    <mergeCell ref="A13:A22"/>
    <mergeCell ref="B13:D13"/>
    <mergeCell ref="B15:D15"/>
    <mergeCell ref="B16:D16"/>
    <mergeCell ref="B17:D17"/>
    <mergeCell ref="B18:D18"/>
    <mergeCell ref="B19:D19"/>
    <mergeCell ref="B20:D20"/>
    <mergeCell ref="B21:D21"/>
    <mergeCell ref="B22:D22"/>
    <mergeCell ref="A6:A9"/>
    <mergeCell ref="B6:D6"/>
    <mergeCell ref="B8:D8"/>
    <mergeCell ref="B9:D9"/>
    <mergeCell ref="A10:A12"/>
    <mergeCell ref="B10:D10"/>
    <mergeCell ref="B12:D12"/>
    <mergeCell ref="A1:A2"/>
    <mergeCell ref="B1:D1"/>
    <mergeCell ref="B2:D2"/>
    <mergeCell ref="A3:A5"/>
    <mergeCell ref="B3:D3"/>
    <mergeCell ref="B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0.28515625" bestFit="1" customWidth="1"/>
    <col min="3" max="3" width="1.85546875" bestFit="1" customWidth="1"/>
    <col min="4" max="4" width="36.5703125" bestFit="1" customWidth="1"/>
  </cols>
  <sheetData>
    <row r="1" spans="1:4" ht="15" customHeight="1" x14ac:dyDescent="0.25">
      <c r="A1" s="8" t="s">
        <v>1314</v>
      </c>
      <c r="B1" s="8" t="s">
        <v>1</v>
      </c>
      <c r="C1" s="8"/>
      <c r="D1" s="8"/>
    </row>
    <row r="2" spans="1:4" ht="15" customHeight="1" x14ac:dyDescent="0.25">
      <c r="A2" s="8"/>
      <c r="B2" s="8" t="s">
        <v>2</v>
      </c>
      <c r="C2" s="8"/>
      <c r="D2" s="8"/>
    </row>
    <row r="3" spans="1:4" ht="15" customHeight="1" x14ac:dyDescent="0.25">
      <c r="A3" s="12" t="s">
        <v>1315</v>
      </c>
      <c r="B3" s="11" t="s">
        <v>6</v>
      </c>
      <c r="C3" s="11"/>
      <c r="D3" s="11"/>
    </row>
    <row r="4" spans="1:4" x14ac:dyDescent="0.25">
      <c r="A4" s="12"/>
      <c r="B4" s="19" t="s">
        <v>257</v>
      </c>
      <c r="C4" s="19"/>
      <c r="D4" s="19"/>
    </row>
    <row r="5" spans="1:4" ht="15.75" x14ac:dyDescent="0.25">
      <c r="A5" s="12"/>
      <c r="B5" s="21"/>
      <c r="C5" s="21"/>
      <c r="D5" s="21"/>
    </row>
    <row r="6" spans="1:4" x14ac:dyDescent="0.25">
      <c r="A6" s="12"/>
      <c r="B6" s="14"/>
      <c r="C6" s="14"/>
      <c r="D6" s="14"/>
    </row>
    <row r="7" spans="1:4" x14ac:dyDescent="0.25">
      <c r="A7" s="12"/>
      <c r="B7" s="16" t="s">
        <v>258</v>
      </c>
      <c r="C7" s="17" t="s">
        <v>259</v>
      </c>
      <c r="D7" s="14" t="s">
        <v>260</v>
      </c>
    </row>
    <row r="8" spans="1:4" x14ac:dyDescent="0.25">
      <c r="A8" s="12"/>
      <c r="B8" s="16" t="s">
        <v>261</v>
      </c>
      <c r="C8" s="17" t="s">
        <v>259</v>
      </c>
      <c r="D8" s="14" t="s">
        <v>262</v>
      </c>
    </row>
    <row r="9" spans="1:4" x14ac:dyDescent="0.25">
      <c r="A9" s="12"/>
      <c r="B9" s="16" t="s">
        <v>263</v>
      </c>
      <c r="C9" s="17" t="s">
        <v>259</v>
      </c>
      <c r="D9" s="14" t="s">
        <v>264</v>
      </c>
    </row>
    <row r="10" spans="1:4" x14ac:dyDescent="0.25">
      <c r="A10" s="12"/>
      <c r="B10" s="16" t="s">
        <v>265</v>
      </c>
      <c r="C10" s="17" t="s">
        <v>259</v>
      </c>
      <c r="D10" s="14" t="s">
        <v>264</v>
      </c>
    </row>
    <row r="11" spans="1:4" ht="26.25" x14ac:dyDescent="0.25">
      <c r="A11" s="12"/>
      <c r="B11" s="16" t="s">
        <v>266</v>
      </c>
      <c r="C11" s="17" t="s">
        <v>259</v>
      </c>
      <c r="D11" s="14" t="s">
        <v>267</v>
      </c>
    </row>
    <row r="12" spans="1:4" ht="26.25" x14ac:dyDescent="0.25">
      <c r="A12" s="12"/>
      <c r="B12" s="16" t="s">
        <v>268</v>
      </c>
      <c r="C12" s="17" t="s">
        <v>259</v>
      </c>
      <c r="D12" s="14" t="s">
        <v>269</v>
      </c>
    </row>
  </sheetData>
  <mergeCells count="7">
    <mergeCell ref="A1:A2"/>
    <mergeCell ref="B1:D1"/>
    <mergeCell ref="B2:D2"/>
    <mergeCell ref="A3:A12"/>
    <mergeCell ref="B3:D3"/>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4.28515625" customWidth="1"/>
    <col min="4" max="4" width="4.42578125" customWidth="1"/>
    <col min="5" max="5" width="19.42578125" customWidth="1"/>
    <col min="6" max="6" width="4.28515625" customWidth="1"/>
  </cols>
  <sheetData>
    <row r="1" spans="1:6" ht="15" customHeight="1" x14ac:dyDescent="0.25">
      <c r="A1" s="8" t="s">
        <v>1316</v>
      </c>
      <c r="B1" s="8" t="s">
        <v>1</v>
      </c>
      <c r="C1" s="8"/>
      <c r="D1" s="8"/>
      <c r="E1" s="8"/>
      <c r="F1" s="8"/>
    </row>
    <row r="2" spans="1:6" ht="15" customHeight="1" x14ac:dyDescent="0.25">
      <c r="A2" s="8"/>
      <c r="B2" s="8" t="s">
        <v>2</v>
      </c>
      <c r="C2" s="8"/>
      <c r="D2" s="8"/>
      <c r="E2" s="8"/>
      <c r="F2" s="8"/>
    </row>
    <row r="3" spans="1:6" ht="15" customHeight="1" x14ac:dyDescent="0.25">
      <c r="A3" s="12" t="s">
        <v>1317</v>
      </c>
      <c r="B3" s="11" t="s">
        <v>6</v>
      </c>
      <c r="C3" s="11"/>
      <c r="D3" s="11"/>
      <c r="E3" s="11"/>
      <c r="F3" s="11"/>
    </row>
    <row r="4" spans="1:6" ht="25.5" customHeight="1" x14ac:dyDescent="0.25">
      <c r="A4" s="12"/>
      <c r="B4" s="19" t="s">
        <v>322</v>
      </c>
      <c r="C4" s="19"/>
      <c r="D4" s="19"/>
      <c r="E4" s="19"/>
      <c r="F4" s="19"/>
    </row>
    <row r="5" spans="1:6" ht="15.75" x14ac:dyDescent="0.25">
      <c r="A5" s="12"/>
      <c r="B5" s="21"/>
      <c r="C5" s="21"/>
      <c r="D5" s="21"/>
      <c r="E5" s="21"/>
      <c r="F5" s="21"/>
    </row>
    <row r="6" spans="1:6" x14ac:dyDescent="0.25">
      <c r="A6" s="12"/>
      <c r="B6" s="14"/>
      <c r="C6" s="14"/>
      <c r="D6" s="14"/>
      <c r="E6" s="14"/>
      <c r="F6" s="14"/>
    </row>
    <row r="7" spans="1:6" ht="15.75" thickBot="1" x14ac:dyDescent="0.3">
      <c r="A7" s="12"/>
      <c r="B7" s="17"/>
      <c r="C7" s="17" t="s">
        <v>259</v>
      </c>
      <c r="D7" s="33" t="s">
        <v>323</v>
      </c>
      <c r="E7" s="33"/>
      <c r="F7" s="17"/>
    </row>
    <row r="8" spans="1:6" x14ac:dyDescent="0.25">
      <c r="A8" s="12"/>
      <c r="B8" s="25" t="s">
        <v>324</v>
      </c>
      <c r="C8" s="27" t="s">
        <v>259</v>
      </c>
      <c r="D8" s="27" t="s">
        <v>325</v>
      </c>
      <c r="E8" s="28">
        <v>1059403</v>
      </c>
      <c r="F8" s="30" t="s">
        <v>259</v>
      </c>
    </row>
    <row r="9" spans="1:6" ht="25.5" x14ac:dyDescent="0.25">
      <c r="A9" s="12"/>
      <c r="B9" s="31" t="s">
        <v>326</v>
      </c>
      <c r="C9" s="14" t="s">
        <v>259</v>
      </c>
      <c r="D9" s="14" t="s">
        <v>325</v>
      </c>
      <c r="E9" s="32">
        <v>51843</v>
      </c>
      <c r="F9" s="15" t="s">
        <v>259</v>
      </c>
    </row>
  </sheetData>
  <mergeCells count="8">
    <mergeCell ref="D7:E7"/>
    <mergeCell ref="A1:A2"/>
    <mergeCell ref="B1:F1"/>
    <mergeCell ref="B2:F2"/>
    <mergeCell ref="A3:A9"/>
    <mergeCell ref="B3:F3"/>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4.7109375" customWidth="1"/>
    <col min="4" max="4" width="23.5703125" customWidth="1"/>
    <col min="5" max="5" width="13.5703125" customWidth="1"/>
    <col min="6" max="6" width="7.7109375" customWidth="1"/>
  </cols>
  <sheetData>
    <row r="1" spans="1:6" ht="15" customHeight="1" x14ac:dyDescent="0.25">
      <c r="A1" s="8" t="s">
        <v>1318</v>
      </c>
      <c r="B1" s="8" t="s">
        <v>1</v>
      </c>
      <c r="C1" s="8"/>
      <c r="D1" s="8"/>
      <c r="E1" s="8"/>
      <c r="F1" s="8"/>
    </row>
    <row r="2" spans="1:6" ht="15" customHeight="1" x14ac:dyDescent="0.25">
      <c r="A2" s="8"/>
      <c r="B2" s="8" t="s">
        <v>2</v>
      </c>
      <c r="C2" s="8"/>
      <c r="D2" s="8"/>
      <c r="E2" s="8"/>
      <c r="F2" s="8"/>
    </row>
    <row r="3" spans="1:6" ht="15" customHeight="1" x14ac:dyDescent="0.25">
      <c r="A3" s="12" t="s">
        <v>1319</v>
      </c>
      <c r="B3" s="11" t="s">
        <v>6</v>
      </c>
      <c r="C3" s="11"/>
      <c r="D3" s="11"/>
      <c r="E3" s="11"/>
      <c r="F3" s="11"/>
    </row>
    <row r="4" spans="1:6" ht="38.25" customHeight="1" x14ac:dyDescent="0.25">
      <c r="A4" s="12"/>
      <c r="B4" s="19" t="s">
        <v>1320</v>
      </c>
      <c r="C4" s="19"/>
      <c r="D4" s="19"/>
      <c r="E4" s="19"/>
      <c r="F4" s="19"/>
    </row>
    <row r="5" spans="1:6" ht="15.75" x14ac:dyDescent="0.25">
      <c r="A5" s="12"/>
      <c r="B5" s="21"/>
      <c r="C5" s="21"/>
      <c r="D5" s="21"/>
      <c r="E5" s="21"/>
      <c r="F5" s="21"/>
    </row>
    <row r="6" spans="1:6" x14ac:dyDescent="0.25">
      <c r="A6" s="12"/>
      <c r="B6" s="14"/>
      <c r="C6" s="14"/>
      <c r="D6" s="14"/>
      <c r="E6" s="14"/>
      <c r="F6" s="14"/>
    </row>
    <row r="7" spans="1:6" ht="15.75" thickBot="1" x14ac:dyDescent="0.3">
      <c r="A7" s="12"/>
      <c r="B7" s="36" t="s">
        <v>351</v>
      </c>
      <c r="C7" s="17" t="s">
        <v>259</v>
      </c>
      <c r="D7" s="33" t="s">
        <v>352</v>
      </c>
      <c r="E7" s="33"/>
      <c r="F7" s="17"/>
    </row>
    <row r="8" spans="1:6" x14ac:dyDescent="0.25">
      <c r="A8" s="12"/>
      <c r="B8" s="14"/>
      <c r="C8" s="19"/>
      <c r="D8" s="19"/>
      <c r="E8" s="19"/>
      <c r="F8" s="19"/>
    </row>
    <row r="9" spans="1:6" x14ac:dyDescent="0.25">
      <c r="A9" s="12"/>
      <c r="B9" s="25" t="s">
        <v>353</v>
      </c>
      <c r="C9" s="27" t="s">
        <v>259</v>
      </c>
      <c r="D9" s="27"/>
      <c r="E9" s="37">
        <v>104.5</v>
      </c>
      <c r="F9" s="30" t="s">
        <v>354</v>
      </c>
    </row>
    <row r="10" spans="1:6" x14ac:dyDescent="0.25">
      <c r="A10" s="12"/>
      <c r="B10" s="31" t="s">
        <v>355</v>
      </c>
      <c r="C10" s="14" t="s">
        <v>259</v>
      </c>
      <c r="D10" s="14"/>
      <c r="E10" s="38">
        <v>100</v>
      </c>
      <c r="F10" s="15" t="s">
        <v>354</v>
      </c>
    </row>
  </sheetData>
  <mergeCells count="9">
    <mergeCell ref="D7:E7"/>
    <mergeCell ref="C8:F8"/>
    <mergeCell ref="A1:A2"/>
    <mergeCell ref="B1:F1"/>
    <mergeCell ref="B2:F2"/>
    <mergeCell ref="A3:A10"/>
    <mergeCell ref="B3:F3"/>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8.28515625" customWidth="1"/>
    <col min="3" max="3" width="4.42578125" customWidth="1"/>
    <col min="4" max="4" width="18.28515625" customWidth="1"/>
    <col min="5" max="5" width="4.42578125" customWidth="1"/>
    <col min="6" max="6" width="16.28515625" customWidth="1"/>
    <col min="7" max="7" width="4.42578125" customWidth="1"/>
  </cols>
  <sheetData>
    <row r="1" spans="1:7" ht="15" customHeight="1" x14ac:dyDescent="0.25">
      <c r="A1" s="1" t="s">
        <v>97</v>
      </c>
      <c r="B1" s="8" t="s">
        <v>1</v>
      </c>
      <c r="C1" s="8"/>
      <c r="D1" s="8"/>
      <c r="E1" s="8"/>
      <c r="F1" s="8"/>
      <c r="G1" s="8"/>
    </row>
    <row r="2" spans="1:7" ht="30" x14ac:dyDescent="0.25">
      <c r="A2" s="1" t="s">
        <v>98</v>
      </c>
      <c r="B2" s="8" t="s">
        <v>2</v>
      </c>
      <c r="C2" s="8"/>
      <c r="D2" s="8" t="s">
        <v>35</v>
      </c>
      <c r="E2" s="8"/>
      <c r="F2" s="8" t="s">
        <v>99</v>
      </c>
      <c r="G2" s="8"/>
    </row>
    <row r="3" spans="1:7" ht="17.25" x14ac:dyDescent="0.25">
      <c r="A3" s="2" t="s">
        <v>100</v>
      </c>
      <c r="B3" s="7">
        <v>1150925</v>
      </c>
      <c r="C3" s="10" t="s">
        <v>101</v>
      </c>
      <c r="D3" s="7">
        <v>1073930</v>
      </c>
      <c r="E3" s="10" t="s">
        <v>101</v>
      </c>
      <c r="F3" s="7">
        <v>779646</v>
      </c>
      <c r="G3" s="10" t="s">
        <v>101</v>
      </c>
    </row>
    <row r="4" spans="1:7" ht="30" x14ac:dyDescent="0.25">
      <c r="A4" s="2" t="s">
        <v>102</v>
      </c>
      <c r="B4" s="6">
        <v>698232</v>
      </c>
      <c r="C4" s="4"/>
      <c r="D4" s="6">
        <v>649810</v>
      </c>
      <c r="E4" s="4"/>
      <c r="F4" s="6">
        <v>483504</v>
      </c>
      <c r="G4" s="4"/>
    </row>
    <row r="5" spans="1:7" x14ac:dyDescent="0.25">
      <c r="A5" s="2" t="s">
        <v>103</v>
      </c>
      <c r="B5" s="6">
        <v>452693</v>
      </c>
      <c r="C5" s="4"/>
      <c r="D5" s="6">
        <v>424120</v>
      </c>
      <c r="E5" s="4"/>
      <c r="F5" s="6">
        <v>296142</v>
      </c>
      <c r="G5" s="4"/>
    </row>
    <row r="6" spans="1:7" ht="30" x14ac:dyDescent="0.25">
      <c r="A6" s="2" t="s">
        <v>104</v>
      </c>
      <c r="B6" s="6">
        <v>190261</v>
      </c>
      <c r="C6" s="4"/>
      <c r="D6" s="6">
        <v>171471</v>
      </c>
      <c r="E6" s="4"/>
      <c r="F6" s="6">
        <v>151497</v>
      </c>
      <c r="G6" s="4"/>
    </row>
    <row r="7" spans="1:7" x14ac:dyDescent="0.25">
      <c r="A7" s="2" t="s">
        <v>105</v>
      </c>
      <c r="B7" s="6">
        <v>35189</v>
      </c>
      <c r="C7" s="4"/>
      <c r="D7" s="6">
        <v>46382</v>
      </c>
      <c r="E7" s="4"/>
      <c r="F7" s="6">
        <v>38735</v>
      </c>
      <c r="G7" s="4"/>
    </row>
    <row r="8" spans="1:7" x14ac:dyDescent="0.25">
      <c r="A8" s="2" t="s">
        <v>106</v>
      </c>
      <c r="B8" s="6">
        <v>227243</v>
      </c>
      <c r="C8" s="4"/>
      <c r="D8" s="6">
        <v>206267</v>
      </c>
      <c r="E8" s="4"/>
      <c r="F8" s="6">
        <v>105910</v>
      </c>
      <c r="G8" s="4"/>
    </row>
    <row r="9" spans="1:7" x14ac:dyDescent="0.25">
      <c r="A9" s="2" t="s">
        <v>107</v>
      </c>
      <c r="B9" s="6">
        <v>-87579</v>
      </c>
      <c r="C9" s="4"/>
      <c r="D9" s="6">
        <v>-83766</v>
      </c>
      <c r="E9" s="4"/>
      <c r="F9" s="6">
        <v>-50608</v>
      </c>
      <c r="G9" s="4"/>
    </row>
    <row r="10" spans="1:7" x14ac:dyDescent="0.25">
      <c r="A10" s="2" t="s">
        <v>108</v>
      </c>
      <c r="B10" s="6">
        <v>-4099</v>
      </c>
      <c r="C10" s="4"/>
      <c r="D10" s="6">
        <v>-20084</v>
      </c>
      <c r="E10" s="4"/>
      <c r="F10" s="6">
        <v>13076</v>
      </c>
      <c r="G10" s="4"/>
    </row>
    <row r="11" spans="1:7" x14ac:dyDescent="0.25">
      <c r="A11" s="2" t="s">
        <v>109</v>
      </c>
      <c r="B11" s="6">
        <v>44645</v>
      </c>
      <c r="C11" s="4"/>
      <c r="D11" s="6">
        <v>28491</v>
      </c>
      <c r="E11" s="4"/>
      <c r="F11" s="6">
        <v>15894</v>
      </c>
      <c r="G11" s="4"/>
    </row>
    <row r="12" spans="1:7" x14ac:dyDescent="0.25">
      <c r="A12" s="2" t="s">
        <v>110</v>
      </c>
      <c r="B12" s="6">
        <v>180210</v>
      </c>
      <c r="C12" s="4"/>
      <c r="D12" s="6">
        <v>130908</v>
      </c>
      <c r="E12" s="4"/>
      <c r="F12" s="6">
        <v>84272</v>
      </c>
      <c r="G12" s="4"/>
    </row>
    <row r="13" spans="1:7" x14ac:dyDescent="0.25">
      <c r="A13" s="2" t="s">
        <v>111</v>
      </c>
      <c r="B13" s="6">
        <v>50229</v>
      </c>
      <c r="C13" s="4"/>
      <c r="D13" s="6">
        <v>30599</v>
      </c>
      <c r="E13" s="4"/>
      <c r="F13" s="6">
        <v>24218</v>
      </c>
      <c r="G13" s="4"/>
    </row>
    <row r="14" spans="1:7" x14ac:dyDescent="0.25">
      <c r="A14" s="2" t="s">
        <v>112</v>
      </c>
      <c r="B14" s="6">
        <v>129981</v>
      </c>
      <c r="C14" s="4"/>
      <c r="D14" s="6">
        <v>100309</v>
      </c>
      <c r="E14" s="4"/>
      <c r="F14" s="6">
        <v>60054</v>
      </c>
      <c r="G14" s="4"/>
    </row>
    <row r="15" spans="1:7" x14ac:dyDescent="0.25">
      <c r="A15" s="2" t="s">
        <v>79</v>
      </c>
      <c r="B15" s="4">
        <v>209</v>
      </c>
      <c r="C15" s="4"/>
      <c r="D15" s="6">
        <v>4476</v>
      </c>
      <c r="E15" s="4"/>
      <c r="F15" s="6">
        <v>8586</v>
      </c>
      <c r="G15" s="4"/>
    </row>
    <row r="16" spans="1:7" ht="30" x14ac:dyDescent="0.25">
      <c r="A16" s="2" t="s">
        <v>113</v>
      </c>
      <c r="B16" s="6">
        <v>129772</v>
      </c>
      <c r="C16" s="4"/>
      <c r="D16" s="6">
        <v>95833</v>
      </c>
      <c r="E16" s="4"/>
      <c r="F16" s="6">
        <v>51468</v>
      </c>
      <c r="G16" s="4"/>
    </row>
    <row r="17" spans="1:7" x14ac:dyDescent="0.25">
      <c r="A17" s="2" t="s">
        <v>114</v>
      </c>
      <c r="B17" s="4">
        <v>494</v>
      </c>
      <c r="C17" s="4"/>
      <c r="D17" s="4">
        <v>404</v>
      </c>
      <c r="E17" s="4"/>
      <c r="F17" s="4">
        <v>302</v>
      </c>
      <c r="G17" s="4"/>
    </row>
    <row r="18" spans="1:7" x14ac:dyDescent="0.25">
      <c r="A18" s="2" t="s">
        <v>115</v>
      </c>
      <c r="B18" s="6">
        <v>31403</v>
      </c>
      <c r="C18" s="4"/>
      <c r="D18" s="6">
        <v>29047</v>
      </c>
      <c r="E18" s="4"/>
      <c r="F18" s="6">
        <v>22147</v>
      </c>
      <c r="G18" s="4"/>
    </row>
    <row r="19" spans="1:7" ht="30" x14ac:dyDescent="0.25">
      <c r="A19" s="2" t="s">
        <v>116</v>
      </c>
      <c r="B19" s="7">
        <v>97875</v>
      </c>
      <c r="C19" s="4"/>
      <c r="D19" s="7">
        <v>66382</v>
      </c>
      <c r="E19" s="4"/>
      <c r="F19" s="7">
        <v>29019</v>
      </c>
      <c r="G19" s="4"/>
    </row>
    <row r="20" spans="1:7" x14ac:dyDescent="0.25">
      <c r="A20" s="3" t="s">
        <v>117</v>
      </c>
      <c r="B20" s="4" t="s">
        <v>6</v>
      </c>
      <c r="C20" s="4"/>
      <c r="D20" s="4" t="s">
        <v>6</v>
      </c>
      <c r="E20" s="4"/>
      <c r="F20" s="4" t="s">
        <v>6</v>
      </c>
      <c r="G20" s="4"/>
    </row>
    <row r="21" spans="1:7" x14ac:dyDescent="0.25">
      <c r="A21" s="2" t="s">
        <v>118</v>
      </c>
      <c r="B21" s="9">
        <v>1.55</v>
      </c>
      <c r="C21" s="4"/>
      <c r="D21" s="9">
        <v>1.55</v>
      </c>
      <c r="E21" s="4"/>
      <c r="F21" s="9">
        <v>1.28</v>
      </c>
      <c r="G21" s="4"/>
    </row>
    <row r="22" spans="1:7" x14ac:dyDescent="0.25">
      <c r="A22" s="3" t="s">
        <v>119</v>
      </c>
      <c r="B22" s="4" t="s">
        <v>6</v>
      </c>
      <c r="C22" s="4"/>
      <c r="D22" s="4" t="s">
        <v>6</v>
      </c>
      <c r="E22" s="4"/>
      <c r="F22" s="4" t="s">
        <v>6</v>
      </c>
      <c r="G22" s="4"/>
    </row>
    <row r="23" spans="1:7" x14ac:dyDescent="0.25">
      <c r="A23" s="2" t="s">
        <v>120</v>
      </c>
      <c r="B23" s="9">
        <v>1.25</v>
      </c>
      <c r="C23" s="4"/>
      <c r="D23" s="9">
        <v>0.87</v>
      </c>
      <c r="E23" s="4"/>
      <c r="F23" s="9">
        <v>0.39</v>
      </c>
      <c r="G23" s="4"/>
    </row>
    <row r="24" spans="1:7" x14ac:dyDescent="0.25">
      <c r="A24" s="2" t="s">
        <v>121</v>
      </c>
      <c r="B24" s="9">
        <v>1.25</v>
      </c>
      <c r="C24" s="4"/>
      <c r="D24" s="9">
        <v>0.87</v>
      </c>
      <c r="E24" s="4"/>
      <c r="F24" s="9">
        <v>0.39</v>
      </c>
      <c r="G24" s="4"/>
    </row>
    <row r="25" spans="1:7" x14ac:dyDescent="0.25">
      <c r="A25" s="2" t="s">
        <v>122</v>
      </c>
      <c r="B25" s="9">
        <v>2.8</v>
      </c>
      <c r="C25" s="4"/>
      <c r="D25" s="9">
        <v>2.42</v>
      </c>
      <c r="E25" s="4"/>
      <c r="F25" s="9">
        <v>1.67</v>
      </c>
      <c r="G25" s="4"/>
    </row>
    <row r="26" spans="1:7" x14ac:dyDescent="0.25">
      <c r="A26" s="2" t="s">
        <v>123</v>
      </c>
      <c r="B26" s="9">
        <v>1.21</v>
      </c>
      <c r="C26" s="4"/>
      <c r="D26" s="9">
        <v>0.85</v>
      </c>
      <c r="E26" s="4"/>
      <c r="F26" s="9">
        <v>0.38</v>
      </c>
      <c r="G26" s="4"/>
    </row>
    <row r="27" spans="1:7" x14ac:dyDescent="0.25">
      <c r="A27" s="11"/>
      <c r="B27" s="11"/>
      <c r="C27" s="11"/>
      <c r="D27" s="11"/>
      <c r="E27" s="11"/>
      <c r="F27" s="11"/>
      <c r="G27" s="11"/>
    </row>
    <row r="28" spans="1:7" ht="15" customHeight="1" x14ac:dyDescent="0.25">
      <c r="A28" s="2" t="s">
        <v>101</v>
      </c>
      <c r="B28" s="12" t="s">
        <v>124</v>
      </c>
      <c r="C28" s="12"/>
      <c r="D28" s="12"/>
      <c r="E28" s="12"/>
      <c r="F28" s="12"/>
      <c r="G28" s="12"/>
    </row>
  </sheetData>
  <mergeCells count="6">
    <mergeCell ref="B1:G1"/>
    <mergeCell ref="B2:C2"/>
    <mergeCell ref="D2:E2"/>
    <mergeCell ref="F2:G2"/>
    <mergeCell ref="A27:G27"/>
    <mergeCell ref="B28:G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4" width="3.85546875" customWidth="1"/>
    <col min="5" max="5" width="17" customWidth="1"/>
    <col min="6" max="6" width="4" customWidth="1"/>
    <col min="7" max="8" width="3.85546875" customWidth="1"/>
    <col min="9" max="9" width="17" customWidth="1"/>
    <col min="10" max="10" width="4" customWidth="1"/>
    <col min="11" max="12" width="3.85546875" customWidth="1"/>
    <col min="13" max="13" width="14.140625" customWidth="1"/>
    <col min="14" max="14" width="4" customWidth="1"/>
  </cols>
  <sheetData>
    <row r="1" spans="1:14" ht="15" customHeight="1" x14ac:dyDescent="0.25">
      <c r="A1" s="8" t="s">
        <v>13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322</v>
      </c>
      <c r="B3" s="11" t="s">
        <v>6</v>
      </c>
      <c r="C3" s="11"/>
      <c r="D3" s="11"/>
      <c r="E3" s="11"/>
      <c r="F3" s="11"/>
      <c r="G3" s="11"/>
      <c r="H3" s="11"/>
      <c r="I3" s="11"/>
      <c r="J3" s="11"/>
      <c r="K3" s="11"/>
      <c r="L3" s="11"/>
      <c r="M3" s="11"/>
      <c r="N3" s="11"/>
    </row>
    <row r="4" spans="1:14" x14ac:dyDescent="0.25">
      <c r="A4" s="12"/>
      <c r="B4" s="19" t="s">
        <v>358</v>
      </c>
      <c r="C4" s="19"/>
      <c r="D4" s="19"/>
      <c r="E4" s="19"/>
      <c r="F4" s="19"/>
      <c r="G4" s="19"/>
      <c r="H4" s="19"/>
      <c r="I4" s="19"/>
      <c r="J4" s="19"/>
      <c r="K4" s="19"/>
      <c r="L4" s="19"/>
      <c r="M4" s="19"/>
      <c r="N4" s="19"/>
    </row>
    <row r="5" spans="1:14" ht="15.75" x14ac:dyDescent="0.25">
      <c r="A5" s="12"/>
      <c r="B5" s="21"/>
      <c r="C5" s="21"/>
      <c r="D5" s="21"/>
      <c r="E5" s="21"/>
      <c r="F5" s="21"/>
      <c r="G5" s="21"/>
      <c r="H5" s="21"/>
      <c r="I5" s="21"/>
      <c r="J5" s="21"/>
      <c r="K5" s="21"/>
      <c r="L5" s="21"/>
      <c r="M5" s="21"/>
      <c r="N5" s="21"/>
    </row>
    <row r="6" spans="1:14" x14ac:dyDescent="0.25">
      <c r="A6" s="12"/>
      <c r="B6" s="14"/>
      <c r="C6" s="14"/>
      <c r="D6" s="14"/>
      <c r="E6" s="14"/>
      <c r="F6" s="14"/>
      <c r="G6" s="14"/>
      <c r="H6" s="14"/>
      <c r="I6" s="14"/>
      <c r="J6" s="14"/>
      <c r="K6" s="14"/>
      <c r="L6" s="14"/>
      <c r="M6" s="14"/>
      <c r="N6" s="14"/>
    </row>
    <row r="7" spans="1:14" ht="15.75" thickBot="1" x14ac:dyDescent="0.3">
      <c r="A7" s="12"/>
      <c r="B7" s="17"/>
      <c r="C7" s="17" t="s">
        <v>259</v>
      </c>
      <c r="D7" s="33" t="s">
        <v>359</v>
      </c>
      <c r="E7" s="33"/>
      <c r="F7" s="33"/>
      <c r="G7" s="33"/>
      <c r="H7" s="33"/>
      <c r="I7" s="33"/>
      <c r="J7" s="33"/>
      <c r="K7" s="33"/>
      <c r="L7" s="33"/>
      <c r="M7" s="33"/>
      <c r="N7" s="17"/>
    </row>
    <row r="8" spans="1:14" x14ac:dyDescent="0.25">
      <c r="A8" s="12"/>
      <c r="B8" s="45"/>
      <c r="C8" s="45" t="s">
        <v>259</v>
      </c>
      <c r="D8" s="47" t="s">
        <v>360</v>
      </c>
      <c r="E8" s="47"/>
      <c r="F8" s="48"/>
      <c r="G8" s="48" t="s">
        <v>259</v>
      </c>
      <c r="H8" s="47" t="s">
        <v>362</v>
      </c>
      <c r="I8" s="47"/>
      <c r="J8" s="48"/>
      <c r="K8" s="48" t="s">
        <v>259</v>
      </c>
      <c r="L8" s="47" t="s">
        <v>364</v>
      </c>
      <c r="M8" s="47"/>
      <c r="N8" s="45"/>
    </row>
    <row r="9" spans="1:14" ht="15.75" thickBot="1" x14ac:dyDescent="0.3">
      <c r="A9" s="12"/>
      <c r="B9" s="45"/>
      <c r="C9" s="45"/>
      <c r="D9" s="33" t="s">
        <v>361</v>
      </c>
      <c r="E9" s="33"/>
      <c r="F9" s="45"/>
      <c r="G9" s="45"/>
      <c r="H9" s="33" t="s">
        <v>363</v>
      </c>
      <c r="I9" s="33"/>
      <c r="J9" s="45"/>
      <c r="K9" s="45"/>
      <c r="L9" s="33"/>
      <c r="M9" s="33"/>
      <c r="N9" s="45"/>
    </row>
    <row r="10" spans="1:14" x14ac:dyDescent="0.25">
      <c r="A10" s="12"/>
      <c r="B10" s="39" t="s">
        <v>365</v>
      </c>
      <c r="C10" s="27" t="s">
        <v>259</v>
      </c>
      <c r="D10" s="27"/>
      <c r="E10" s="27"/>
      <c r="F10" s="27"/>
      <c r="G10" s="27" t="s">
        <v>259</v>
      </c>
      <c r="H10" s="27"/>
      <c r="I10" s="27"/>
      <c r="J10" s="27"/>
      <c r="K10" s="27" t="s">
        <v>259</v>
      </c>
      <c r="L10" s="27"/>
      <c r="M10" s="27"/>
      <c r="N10" s="27"/>
    </row>
    <row r="11" spans="1:14" x14ac:dyDescent="0.25">
      <c r="A11" s="12"/>
      <c r="B11" s="40" t="s">
        <v>366</v>
      </c>
      <c r="C11" s="14" t="s">
        <v>259</v>
      </c>
      <c r="D11" s="14" t="s">
        <v>325</v>
      </c>
      <c r="E11" s="32">
        <v>178886</v>
      </c>
      <c r="F11" s="15" t="s">
        <v>259</v>
      </c>
      <c r="G11" s="14" t="s">
        <v>259</v>
      </c>
      <c r="H11" s="14" t="s">
        <v>325</v>
      </c>
      <c r="I11" s="32">
        <v>2345</v>
      </c>
      <c r="J11" s="15" t="s">
        <v>259</v>
      </c>
      <c r="K11" s="14" t="s">
        <v>259</v>
      </c>
      <c r="L11" s="14" t="s">
        <v>325</v>
      </c>
      <c r="M11" s="32">
        <v>181231</v>
      </c>
      <c r="N11" s="15" t="s">
        <v>259</v>
      </c>
    </row>
    <row r="12" spans="1:14" x14ac:dyDescent="0.25">
      <c r="A12" s="12"/>
      <c r="B12" s="41" t="s">
        <v>367</v>
      </c>
      <c r="C12" s="27" t="s">
        <v>259</v>
      </c>
      <c r="D12" s="27"/>
      <c r="E12" s="37">
        <v>0</v>
      </c>
      <c r="F12" s="30" t="s">
        <v>259</v>
      </c>
      <c r="G12" s="27" t="s">
        <v>259</v>
      </c>
      <c r="H12" s="27"/>
      <c r="I12" s="37">
        <v>0</v>
      </c>
      <c r="J12" s="30" t="s">
        <v>259</v>
      </c>
      <c r="K12" s="27" t="s">
        <v>259</v>
      </c>
      <c r="L12" s="27"/>
      <c r="M12" s="37">
        <v>0</v>
      </c>
      <c r="N12" s="30" t="s">
        <v>259</v>
      </c>
    </row>
    <row r="13" spans="1:14" ht="25.5" x14ac:dyDescent="0.25">
      <c r="A13" s="12"/>
      <c r="B13" s="31" t="s">
        <v>368</v>
      </c>
      <c r="C13" s="14" t="s">
        <v>259</v>
      </c>
      <c r="D13" s="14"/>
      <c r="E13" s="38">
        <v>0</v>
      </c>
      <c r="F13" s="15" t="s">
        <v>259</v>
      </c>
      <c r="G13" s="14" t="s">
        <v>259</v>
      </c>
      <c r="H13" s="14"/>
      <c r="I13" s="38">
        <v>0</v>
      </c>
      <c r="J13" s="15" t="s">
        <v>259</v>
      </c>
      <c r="K13" s="14" t="s">
        <v>259</v>
      </c>
      <c r="L13" s="14"/>
      <c r="M13" s="38">
        <v>0</v>
      </c>
      <c r="N13" s="15" t="s">
        <v>259</v>
      </c>
    </row>
    <row r="14" spans="1:14" ht="15.75" thickBot="1" x14ac:dyDescent="0.3">
      <c r="A14" s="12"/>
      <c r="B14" s="25" t="s">
        <v>369</v>
      </c>
      <c r="C14" s="27" t="s">
        <v>259</v>
      </c>
      <c r="D14" s="27"/>
      <c r="E14" s="37">
        <v>170</v>
      </c>
      <c r="F14" s="30" t="s">
        <v>259</v>
      </c>
      <c r="G14" s="27" t="s">
        <v>259</v>
      </c>
      <c r="H14" s="27"/>
      <c r="I14" s="37">
        <v>0</v>
      </c>
      <c r="J14" s="30" t="s">
        <v>259</v>
      </c>
      <c r="K14" s="27" t="s">
        <v>259</v>
      </c>
      <c r="L14" s="27"/>
      <c r="M14" s="37">
        <v>170</v>
      </c>
      <c r="N14" s="30" t="s">
        <v>259</v>
      </c>
    </row>
    <row r="15" spans="1:14" x14ac:dyDescent="0.25">
      <c r="A15" s="12"/>
      <c r="B15" s="42"/>
      <c r="C15" s="42" t="s">
        <v>259</v>
      </c>
      <c r="D15" s="43"/>
      <c r="E15" s="43"/>
      <c r="F15" s="42"/>
      <c r="G15" s="42" t="s">
        <v>259</v>
      </c>
      <c r="H15" s="43"/>
      <c r="I15" s="43"/>
      <c r="J15" s="42"/>
      <c r="K15" s="42" t="s">
        <v>259</v>
      </c>
      <c r="L15" s="43"/>
      <c r="M15" s="43"/>
      <c r="N15" s="42"/>
    </row>
    <row r="16" spans="1:14" ht="15.75" thickBot="1" x14ac:dyDescent="0.3">
      <c r="A16" s="12"/>
      <c r="B16" s="16"/>
      <c r="C16" s="17" t="s">
        <v>259</v>
      </c>
      <c r="D16" s="14" t="s">
        <v>325</v>
      </c>
      <c r="E16" s="32">
        <v>179056</v>
      </c>
      <c r="F16" s="15" t="s">
        <v>259</v>
      </c>
      <c r="G16" s="17" t="s">
        <v>259</v>
      </c>
      <c r="H16" s="14" t="s">
        <v>325</v>
      </c>
      <c r="I16" s="32">
        <v>2345</v>
      </c>
      <c r="J16" s="15" t="s">
        <v>259</v>
      </c>
      <c r="K16" s="17" t="s">
        <v>259</v>
      </c>
      <c r="L16" s="14" t="s">
        <v>325</v>
      </c>
      <c r="M16" s="32">
        <v>181401</v>
      </c>
      <c r="N16" s="15" t="s">
        <v>259</v>
      </c>
    </row>
    <row r="17" spans="1:14" ht="15.75" thickTop="1" x14ac:dyDescent="0.25">
      <c r="A17" s="12"/>
      <c r="B17" s="42"/>
      <c r="C17" s="42" t="s">
        <v>259</v>
      </c>
      <c r="D17" s="44"/>
      <c r="E17" s="44"/>
      <c r="F17" s="42"/>
      <c r="G17" s="42" t="s">
        <v>259</v>
      </c>
      <c r="H17" s="44"/>
      <c r="I17" s="44"/>
      <c r="J17" s="42"/>
      <c r="K17" s="42" t="s">
        <v>259</v>
      </c>
      <c r="L17" s="44"/>
      <c r="M17" s="44"/>
      <c r="N17" s="42"/>
    </row>
    <row r="18" spans="1:14" ht="15.75" x14ac:dyDescent="0.25">
      <c r="A18" s="12"/>
      <c r="B18" s="21"/>
      <c r="C18" s="21"/>
      <c r="D18" s="21"/>
      <c r="E18" s="21"/>
      <c r="F18" s="21"/>
      <c r="G18" s="21"/>
      <c r="H18" s="21"/>
      <c r="I18" s="21"/>
      <c r="J18" s="21"/>
      <c r="K18" s="21"/>
      <c r="L18" s="21"/>
      <c r="M18" s="21"/>
      <c r="N18" s="21"/>
    </row>
    <row r="19" spans="1:14" x14ac:dyDescent="0.25">
      <c r="A19" s="12"/>
      <c r="B19" s="14"/>
      <c r="C19" s="14"/>
      <c r="D19" s="14"/>
      <c r="E19" s="14"/>
      <c r="F19" s="14"/>
      <c r="G19" s="14"/>
      <c r="H19" s="14"/>
      <c r="I19" s="14"/>
      <c r="J19" s="14"/>
      <c r="K19" s="14"/>
      <c r="L19" s="14"/>
      <c r="M19" s="14"/>
      <c r="N19" s="14"/>
    </row>
    <row r="20" spans="1:14" ht="15.75" thickBot="1" x14ac:dyDescent="0.3">
      <c r="A20" s="12"/>
      <c r="B20" s="17"/>
      <c r="C20" s="17" t="s">
        <v>259</v>
      </c>
      <c r="D20" s="33" t="s">
        <v>370</v>
      </c>
      <c r="E20" s="33"/>
      <c r="F20" s="33"/>
      <c r="G20" s="33"/>
      <c r="H20" s="33"/>
      <c r="I20" s="33"/>
      <c r="J20" s="33"/>
      <c r="K20" s="33"/>
      <c r="L20" s="33"/>
      <c r="M20" s="33"/>
      <c r="N20" s="17"/>
    </row>
    <row r="21" spans="1:14" x14ac:dyDescent="0.25">
      <c r="A21" s="12"/>
      <c r="B21" s="45"/>
      <c r="C21" s="45" t="s">
        <v>259</v>
      </c>
      <c r="D21" s="47" t="s">
        <v>360</v>
      </c>
      <c r="E21" s="47"/>
      <c r="F21" s="48"/>
      <c r="G21" s="48" t="s">
        <v>259</v>
      </c>
      <c r="H21" s="47" t="s">
        <v>362</v>
      </c>
      <c r="I21" s="47"/>
      <c r="J21" s="48"/>
      <c r="K21" s="48" t="s">
        <v>259</v>
      </c>
      <c r="L21" s="47" t="s">
        <v>364</v>
      </c>
      <c r="M21" s="47"/>
      <c r="N21" s="45"/>
    </row>
    <row r="22" spans="1:14" ht="15.75" thickBot="1" x14ac:dyDescent="0.3">
      <c r="A22" s="12"/>
      <c r="B22" s="45"/>
      <c r="C22" s="45"/>
      <c r="D22" s="33" t="s">
        <v>361</v>
      </c>
      <c r="E22" s="33"/>
      <c r="F22" s="45"/>
      <c r="G22" s="45"/>
      <c r="H22" s="33" t="s">
        <v>363</v>
      </c>
      <c r="I22" s="33"/>
      <c r="J22" s="45"/>
      <c r="K22" s="45"/>
      <c r="L22" s="33"/>
      <c r="M22" s="33"/>
      <c r="N22" s="45"/>
    </row>
    <row r="23" spans="1:14" x14ac:dyDescent="0.25">
      <c r="A23" s="12"/>
      <c r="B23" s="39" t="s">
        <v>365</v>
      </c>
      <c r="C23" s="27" t="s">
        <v>259</v>
      </c>
      <c r="D23" s="27"/>
      <c r="E23" s="27"/>
      <c r="F23" s="27"/>
      <c r="G23" s="27" t="s">
        <v>259</v>
      </c>
      <c r="H23" s="27"/>
      <c r="I23" s="27"/>
      <c r="J23" s="27"/>
      <c r="K23" s="27" t="s">
        <v>259</v>
      </c>
      <c r="L23" s="27"/>
      <c r="M23" s="27"/>
      <c r="N23" s="27"/>
    </row>
    <row r="24" spans="1:14" x14ac:dyDescent="0.25">
      <c r="A24" s="12"/>
      <c r="B24" s="40" t="s">
        <v>366</v>
      </c>
      <c r="C24" s="14" t="s">
        <v>259</v>
      </c>
      <c r="D24" s="14" t="s">
        <v>325</v>
      </c>
      <c r="E24" s="32">
        <v>458310</v>
      </c>
      <c r="F24" s="15" t="s">
        <v>259</v>
      </c>
      <c r="G24" s="14" t="s">
        <v>259</v>
      </c>
      <c r="H24" s="14" t="s">
        <v>325</v>
      </c>
      <c r="I24" s="32">
        <v>8158</v>
      </c>
      <c r="J24" s="15" t="s">
        <v>259</v>
      </c>
      <c r="K24" s="14" t="s">
        <v>259</v>
      </c>
      <c r="L24" s="14" t="s">
        <v>325</v>
      </c>
      <c r="M24" s="32">
        <v>466468</v>
      </c>
      <c r="N24" s="15" t="s">
        <v>259</v>
      </c>
    </row>
    <row r="25" spans="1:14" x14ac:dyDescent="0.25">
      <c r="A25" s="12"/>
      <c r="B25" s="41" t="s">
        <v>367</v>
      </c>
      <c r="C25" s="27" t="s">
        <v>259</v>
      </c>
      <c r="D25" s="27"/>
      <c r="E25" s="28">
        <v>3637</v>
      </c>
      <c r="F25" s="30" t="s">
        <v>259</v>
      </c>
      <c r="G25" s="27" t="s">
        <v>259</v>
      </c>
      <c r="H25" s="27"/>
      <c r="I25" s="37">
        <v>315</v>
      </c>
      <c r="J25" s="30" t="s">
        <v>259</v>
      </c>
      <c r="K25" s="27" t="s">
        <v>259</v>
      </c>
      <c r="L25" s="27"/>
      <c r="M25" s="28">
        <v>3952</v>
      </c>
      <c r="N25" s="30" t="s">
        <v>259</v>
      </c>
    </row>
    <row r="26" spans="1:14" ht="25.5" x14ac:dyDescent="0.25">
      <c r="A26" s="12"/>
      <c r="B26" s="31" t="s">
        <v>368</v>
      </c>
      <c r="C26" s="14" t="s">
        <v>259</v>
      </c>
      <c r="D26" s="14"/>
      <c r="E26" s="32">
        <v>37158</v>
      </c>
      <c r="F26" s="15" t="s">
        <v>259</v>
      </c>
      <c r="G26" s="14" t="s">
        <v>259</v>
      </c>
      <c r="H26" s="14"/>
      <c r="I26" s="32">
        <v>3238</v>
      </c>
      <c r="J26" s="15" t="s">
        <v>259</v>
      </c>
      <c r="K26" s="14" t="s">
        <v>259</v>
      </c>
      <c r="L26" s="14"/>
      <c r="M26" s="32">
        <v>40396</v>
      </c>
      <c r="N26" s="15" t="s">
        <v>259</v>
      </c>
    </row>
    <row r="27" spans="1:14" ht="15.75" thickBot="1" x14ac:dyDescent="0.3">
      <c r="A27" s="12"/>
      <c r="B27" s="25" t="s">
        <v>369</v>
      </c>
      <c r="C27" s="27" t="s">
        <v>259</v>
      </c>
      <c r="D27" s="27"/>
      <c r="E27" s="37">
        <v>0</v>
      </c>
      <c r="F27" s="30" t="s">
        <v>259</v>
      </c>
      <c r="G27" s="27" t="s">
        <v>259</v>
      </c>
      <c r="H27" s="27"/>
      <c r="I27" s="37">
        <v>0</v>
      </c>
      <c r="J27" s="30" t="s">
        <v>259</v>
      </c>
      <c r="K27" s="27" t="s">
        <v>259</v>
      </c>
      <c r="L27" s="27"/>
      <c r="M27" s="37">
        <v>0</v>
      </c>
      <c r="N27" s="30" t="s">
        <v>259</v>
      </c>
    </row>
    <row r="28" spans="1:14" x14ac:dyDescent="0.25">
      <c r="A28" s="12"/>
      <c r="B28" s="42"/>
      <c r="C28" s="42" t="s">
        <v>259</v>
      </c>
      <c r="D28" s="43"/>
      <c r="E28" s="43"/>
      <c r="F28" s="42"/>
      <c r="G28" s="42" t="s">
        <v>259</v>
      </c>
      <c r="H28" s="43"/>
      <c r="I28" s="43"/>
      <c r="J28" s="42"/>
      <c r="K28" s="42" t="s">
        <v>259</v>
      </c>
      <c r="L28" s="43"/>
      <c r="M28" s="43"/>
      <c r="N28" s="42"/>
    </row>
    <row r="29" spans="1:14" ht="15.75" thickBot="1" x14ac:dyDescent="0.3">
      <c r="A29" s="12"/>
      <c r="B29" s="16"/>
      <c r="C29" s="17" t="s">
        <v>259</v>
      </c>
      <c r="D29" s="14" t="s">
        <v>325</v>
      </c>
      <c r="E29" s="32">
        <v>499105</v>
      </c>
      <c r="F29" s="15" t="s">
        <v>259</v>
      </c>
      <c r="G29" s="17" t="s">
        <v>259</v>
      </c>
      <c r="H29" s="14" t="s">
        <v>325</v>
      </c>
      <c r="I29" s="32">
        <v>11711</v>
      </c>
      <c r="J29" s="15" t="s">
        <v>259</v>
      </c>
      <c r="K29" s="17" t="s">
        <v>259</v>
      </c>
      <c r="L29" s="14" t="s">
        <v>325</v>
      </c>
      <c r="M29" s="32">
        <v>510816</v>
      </c>
      <c r="N29" s="15" t="s">
        <v>259</v>
      </c>
    </row>
    <row r="30" spans="1:14" ht="15.75" thickTop="1" x14ac:dyDescent="0.25">
      <c r="A30" s="12"/>
      <c r="B30" s="42"/>
      <c r="C30" s="42" t="s">
        <v>259</v>
      </c>
      <c r="D30" s="44"/>
      <c r="E30" s="44"/>
      <c r="F30" s="42"/>
      <c r="G30" s="42" t="s">
        <v>259</v>
      </c>
      <c r="H30" s="44"/>
      <c r="I30" s="44"/>
      <c r="J30" s="42"/>
      <c r="K30" s="42" t="s">
        <v>259</v>
      </c>
      <c r="L30" s="44"/>
      <c r="M30" s="44"/>
      <c r="N30" s="42"/>
    </row>
    <row r="31" spans="1:14" ht="15" customHeight="1" x14ac:dyDescent="0.25">
      <c r="A31" s="12" t="s">
        <v>1323</v>
      </c>
      <c r="B31" s="11" t="s">
        <v>6</v>
      </c>
      <c r="C31" s="11"/>
      <c r="D31" s="11"/>
      <c r="E31" s="11"/>
      <c r="F31" s="11"/>
      <c r="G31" s="11"/>
      <c r="H31" s="11"/>
      <c r="I31" s="11"/>
      <c r="J31" s="11"/>
      <c r="K31" s="11"/>
      <c r="L31" s="11"/>
      <c r="M31" s="11"/>
      <c r="N31" s="11"/>
    </row>
    <row r="32" spans="1:14" x14ac:dyDescent="0.25">
      <c r="A32" s="12"/>
      <c r="B32" s="19" t="s">
        <v>371</v>
      </c>
      <c r="C32" s="19"/>
      <c r="D32" s="19"/>
      <c r="E32" s="19"/>
      <c r="F32" s="19"/>
      <c r="G32" s="19"/>
      <c r="H32" s="19"/>
      <c r="I32" s="19"/>
      <c r="J32" s="19"/>
      <c r="K32" s="19"/>
      <c r="L32" s="19"/>
      <c r="M32" s="19"/>
      <c r="N32" s="19"/>
    </row>
    <row r="33" spans="1:14" ht="15.75" x14ac:dyDescent="0.25">
      <c r="A33" s="12"/>
      <c r="B33" s="21"/>
      <c r="C33" s="21"/>
      <c r="D33" s="21"/>
      <c r="E33" s="21"/>
      <c r="F33" s="21"/>
      <c r="G33" s="21"/>
      <c r="H33" s="21"/>
      <c r="I33" s="21"/>
      <c r="J33" s="21"/>
      <c r="K33" s="21"/>
      <c r="L33" s="21"/>
      <c r="M33" s="21"/>
      <c r="N33" s="21"/>
    </row>
    <row r="34" spans="1:14" x14ac:dyDescent="0.25">
      <c r="A34" s="12"/>
      <c r="B34" s="17"/>
      <c r="C34" s="17"/>
      <c r="D34" s="17"/>
      <c r="E34" s="17"/>
      <c r="F34" s="17"/>
    </row>
    <row r="35" spans="1:14" ht="15.75" thickBot="1" x14ac:dyDescent="0.3">
      <c r="A35" s="12"/>
      <c r="B35" s="17"/>
      <c r="C35" s="17" t="s">
        <v>259</v>
      </c>
      <c r="D35" s="33" t="s">
        <v>372</v>
      </c>
      <c r="E35" s="33"/>
      <c r="F35" s="17"/>
    </row>
    <row r="36" spans="1:14" x14ac:dyDescent="0.25">
      <c r="A36" s="12"/>
      <c r="B36" s="17"/>
      <c r="C36" s="45"/>
      <c r="D36" s="45"/>
      <c r="E36" s="45"/>
      <c r="F36" s="45"/>
    </row>
    <row r="37" spans="1:14" x14ac:dyDescent="0.25">
      <c r="A37" s="12"/>
      <c r="B37" s="25" t="s">
        <v>373</v>
      </c>
      <c r="C37" s="27" t="s">
        <v>259</v>
      </c>
      <c r="D37" s="27" t="s">
        <v>325</v>
      </c>
      <c r="E37" s="28">
        <v>181401</v>
      </c>
      <c r="F37" s="30" t="s">
        <v>259</v>
      </c>
    </row>
    <row r="38" spans="1:14" ht="15" customHeight="1" x14ac:dyDescent="0.25">
      <c r="A38" s="12" t="s">
        <v>1324</v>
      </c>
      <c r="B38" s="11" t="s">
        <v>6</v>
      </c>
      <c r="C38" s="11"/>
      <c r="D38" s="11"/>
      <c r="E38" s="11"/>
      <c r="F38" s="11"/>
      <c r="G38" s="11"/>
      <c r="H38" s="11"/>
      <c r="I38" s="11"/>
      <c r="J38" s="11"/>
      <c r="K38" s="11"/>
      <c r="L38" s="11"/>
      <c r="M38" s="11"/>
      <c r="N38" s="11"/>
    </row>
    <row r="39" spans="1:14" ht="25.5" customHeight="1" x14ac:dyDescent="0.25">
      <c r="A39" s="12"/>
      <c r="B39" s="19" t="s">
        <v>374</v>
      </c>
      <c r="C39" s="19"/>
      <c r="D39" s="19"/>
      <c r="E39" s="19"/>
      <c r="F39" s="19"/>
      <c r="G39" s="19"/>
      <c r="H39" s="19"/>
      <c r="I39" s="19"/>
      <c r="J39" s="19"/>
      <c r="K39" s="19"/>
      <c r="L39" s="19"/>
      <c r="M39" s="19"/>
      <c r="N39" s="19"/>
    </row>
    <row r="40" spans="1:14" ht="15.75" x14ac:dyDescent="0.25">
      <c r="A40" s="12"/>
      <c r="B40" s="21"/>
      <c r="C40" s="21"/>
      <c r="D40" s="21"/>
      <c r="E40" s="21"/>
      <c r="F40" s="21"/>
      <c r="G40" s="21"/>
      <c r="H40" s="21"/>
      <c r="I40" s="21"/>
      <c r="J40" s="21"/>
      <c r="K40" s="21"/>
      <c r="L40" s="21"/>
      <c r="M40" s="21"/>
      <c r="N40" s="21"/>
    </row>
    <row r="41" spans="1:14" x14ac:dyDescent="0.25">
      <c r="A41" s="12"/>
      <c r="B41" s="14"/>
      <c r="C41" s="14"/>
      <c r="D41" s="14"/>
      <c r="E41" s="14"/>
      <c r="F41" s="14"/>
      <c r="G41" s="14"/>
      <c r="H41" s="14"/>
      <c r="I41" s="14"/>
      <c r="J41" s="14"/>
      <c r="K41" s="14"/>
      <c r="L41" s="14"/>
      <c r="M41" s="14"/>
      <c r="N41" s="14"/>
    </row>
    <row r="42" spans="1:14" ht="15.75" thickBot="1" x14ac:dyDescent="0.3">
      <c r="A42" s="12"/>
      <c r="B42" s="17"/>
      <c r="C42" s="17" t="s">
        <v>259</v>
      </c>
      <c r="D42" s="33" t="s">
        <v>375</v>
      </c>
      <c r="E42" s="33"/>
      <c r="F42" s="33"/>
      <c r="G42" s="33"/>
      <c r="H42" s="33"/>
      <c r="I42" s="33"/>
      <c r="J42" s="33"/>
      <c r="K42" s="33"/>
      <c r="L42" s="33"/>
      <c r="M42" s="33"/>
      <c r="N42" s="17"/>
    </row>
    <row r="43" spans="1:14" ht="15.75" thickBot="1" x14ac:dyDescent="0.3">
      <c r="A43" s="12"/>
      <c r="B43" s="17"/>
      <c r="C43" s="17" t="s">
        <v>259</v>
      </c>
      <c r="D43" s="49">
        <v>2013</v>
      </c>
      <c r="E43" s="49"/>
      <c r="F43" s="17"/>
      <c r="G43" s="17" t="s">
        <v>259</v>
      </c>
      <c r="H43" s="49">
        <v>2012</v>
      </c>
      <c r="I43" s="49"/>
      <c r="J43" s="17"/>
      <c r="K43" s="17"/>
      <c r="L43" s="49">
        <v>2011</v>
      </c>
      <c r="M43" s="49"/>
      <c r="N43" s="17"/>
    </row>
    <row r="44" spans="1:14" x14ac:dyDescent="0.25">
      <c r="A44" s="12"/>
      <c r="B44" s="25" t="s">
        <v>376</v>
      </c>
      <c r="C44" s="27" t="s">
        <v>259</v>
      </c>
      <c r="D44" s="27" t="s">
        <v>325</v>
      </c>
      <c r="E44" s="37">
        <v>0</v>
      </c>
      <c r="F44" s="30" t="s">
        <v>259</v>
      </c>
      <c r="G44" s="27" t="s">
        <v>259</v>
      </c>
      <c r="H44" s="27" t="s">
        <v>325</v>
      </c>
      <c r="I44" s="28">
        <v>5378</v>
      </c>
      <c r="J44" s="30" t="s">
        <v>259</v>
      </c>
      <c r="K44" s="27"/>
      <c r="L44" s="27" t="s">
        <v>325</v>
      </c>
      <c r="M44" s="28">
        <v>11058</v>
      </c>
      <c r="N44" s="30" t="s">
        <v>259</v>
      </c>
    </row>
    <row r="45" spans="1:14" x14ac:dyDescent="0.25">
      <c r="A45" s="12"/>
      <c r="B45" s="31" t="s">
        <v>377</v>
      </c>
      <c r="C45" s="14" t="s">
        <v>259</v>
      </c>
      <c r="D45" s="14"/>
      <c r="E45" s="32">
        <v>33334</v>
      </c>
      <c r="F45" s="15" t="s">
        <v>259</v>
      </c>
      <c r="G45" s="14" t="s">
        <v>259</v>
      </c>
      <c r="H45" s="14"/>
      <c r="I45" s="32">
        <v>21438</v>
      </c>
      <c r="J45" s="15" t="s">
        <v>259</v>
      </c>
      <c r="K45" s="14"/>
      <c r="L45" s="14"/>
      <c r="M45" s="32">
        <v>3700</v>
      </c>
      <c r="N45" s="15" t="s">
        <v>259</v>
      </c>
    </row>
    <row r="46" spans="1:14" x14ac:dyDescent="0.25">
      <c r="A46" s="12"/>
      <c r="B46" s="25" t="s">
        <v>378</v>
      </c>
      <c r="C46" s="27" t="s">
        <v>259</v>
      </c>
      <c r="D46" s="27"/>
      <c r="E46" s="37">
        <v>0</v>
      </c>
      <c r="F46" s="30" t="s">
        <v>259</v>
      </c>
      <c r="G46" s="27" t="s">
        <v>259</v>
      </c>
      <c r="H46" s="27"/>
      <c r="I46" s="37" t="s">
        <v>379</v>
      </c>
      <c r="J46" s="30" t="s">
        <v>380</v>
      </c>
      <c r="K46" s="27"/>
      <c r="L46" s="27"/>
      <c r="M46" s="37" t="s">
        <v>381</v>
      </c>
      <c r="N46" s="30" t="s">
        <v>380</v>
      </c>
    </row>
    <row r="47" spans="1:14" x14ac:dyDescent="0.25">
      <c r="A47" s="12"/>
      <c r="B47" s="31" t="s">
        <v>382</v>
      </c>
      <c r="C47" s="14" t="s">
        <v>259</v>
      </c>
      <c r="D47" s="14"/>
      <c r="E47" s="32">
        <v>1622117</v>
      </c>
      <c r="F47" s="15" t="s">
        <v>259</v>
      </c>
      <c r="G47" s="14" t="s">
        <v>259</v>
      </c>
      <c r="H47" s="14"/>
      <c r="I47" s="32">
        <v>1623627</v>
      </c>
      <c r="J47" s="15" t="s">
        <v>259</v>
      </c>
      <c r="K47" s="14"/>
      <c r="L47" s="14"/>
      <c r="M47" s="32">
        <v>555726</v>
      </c>
      <c r="N47" s="15" t="s">
        <v>259</v>
      </c>
    </row>
    <row r="48" spans="1:14" ht="15" customHeight="1" x14ac:dyDescent="0.25">
      <c r="A48" s="12" t="s">
        <v>1325</v>
      </c>
      <c r="B48" s="11" t="s">
        <v>6</v>
      </c>
      <c r="C48" s="11"/>
      <c r="D48" s="11"/>
      <c r="E48" s="11"/>
      <c r="F48" s="11"/>
      <c r="G48" s="11"/>
      <c r="H48" s="11"/>
      <c r="I48" s="11"/>
      <c r="J48" s="11"/>
      <c r="K48" s="11"/>
      <c r="L48" s="11"/>
      <c r="M48" s="11"/>
      <c r="N48" s="11"/>
    </row>
    <row r="49" spans="1:14" ht="25.5" customHeight="1" x14ac:dyDescent="0.25">
      <c r="A49" s="12"/>
      <c r="B49" s="19" t="s">
        <v>383</v>
      </c>
      <c r="C49" s="19"/>
      <c r="D49" s="19"/>
      <c r="E49" s="19"/>
      <c r="F49" s="19"/>
      <c r="G49" s="19"/>
      <c r="H49" s="19"/>
      <c r="I49" s="19"/>
      <c r="J49" s="19"/>
      <c r="K49" s="19"/>
      <c r="L49" s="19"/>
      <c r="M49" s="19"/>
      <c r="N49" s="19"/>
    </row>
    <row r="50" spans="1:14" ht="15.75" x14ac:dyDescent="0.25">
      <c r="A50" s="12"/>
      <c r="B50" s="21"/>
      <c r="C50" s="21"/>
      <c r="D50" s="21"/>
      <c r="E50" s="21"/>
      <c r="F50" s="21"/>
      <c r="G50" s="21"/>
      <c r="H50" s="21"/>
      <c r="I50" s="21"/>
      <c r="J50" s="21"/>
      <c r="K50" s="21"/>
      <c r="L50" s="21"/>
      <c r="M50" s="21"/>
      <c r="N50" s="21"/>
    </row>
    <row r="51" spans="1:14" x14ac:dyDescent="0.25">
      <c r="A51" s="12"/>
      <c r="B51" s="14"/>
      <c r="C51" s="14"/>
      <c r="D51" s="14"/>
      <c r="E51" s="14"/>
      <c r="F51" s="14"/>
      <c r="G51" s="14"/>
      <c r="H51" s="14"/>
      <c r="I51" s="14"/>
      <c r="J51" s="14"/>
    </row>
    <row r="52" spans="1:14" ht="15.75" thickBot="1" x14ac:dyDescent="0.3">
      <c r="A52" s="12"/>
      <c r="B52" s="17"/>
      <c r="C52" s="17" t="s">
        <v>259</v>
      </c>
      <c r="D52" s="33" t="s">
        <v>384</v>
      </c>
      <c r="E52" s="33"/>
      <c r="F52" s="33"/>
      <c r="G52" s="33"/>
      <c r="H52" s="33"/>
      <c r="I52" s="33"/>
      <c r="J52" s="17"/>
    </row>
    <row r="53" spans="1:14" ht="15.75" thickBot="1" x14ac:dyDescent="0.3">
      <c r="A53" s="12"/>
      <c r="B53" s="17"/>
      <c r="C53" s="17" t="s">
        <v>259</v>
      </c>
      <c r="D53" s="49">
        <v>2013</v>
      </c>
      <c r="E53" s="49"/>
      <c r="F53" s="17"/>
      <c r="G53" s="17"/>
      <c r="H53" s="49">
        <v>2012</v>
      </c>
      <c r="I53" s="49"/>
      <c r="J53" s="17"/>
    </row>
    <row r="54" spans="1:14" ht="25.5" x14ac:dyDescent="0.25">
      <c r="A54" s="12"/>
      <c r="B54" s="25" t="s">
        <v>385</v>
      </c>
      <c r="C54" s="27" t="s">
        <v>259</v>
      </c>
      <c r="D54" s="27" t="s">
        <v>325</v>
      </c>
      <c r="E54" s="28">
        <v>11711</v>
      </c>
      <c r="F54" s="30" t="s">
        <v>259</v>
      </c>
      <c r="G54" s="27"/>
      <c r="H54" s="27" t="s">
        <v>325</v>
      </c>
      <c r="I54" s="28">
        <v>2926</v>
      </c>
      <c r="J54" s="30" t="s">
        <v>259</v>
      </c>
    </row>
    <row r="55" spans="1:14" x14ac:dyDescent="0.25">
      <c r="A55" s="12"/>
      <c r="B55" s="31" t="s">
        <v>386</v>
      </c>
      <c r="C55" s="14" t="s">
        <v>259</v>
      </c>
      <c r="D55" s="14"/>
      <c r="E55" s="38" t="s">
        <v>387</v>
      </c>
      <c r="F55" s="15" t="s">
        <v>380</v>
      </c>
      <c r="G55" s="14"/>
      <c r="H55" s="14"/>
      <c r="I55" s="38" t="s">
        <v>388</v>
      </c>
      <c r="J55" s="15" t="s">
        <v>380</v>
      </c>
    </row>
    <row r="56" spans="1:14" ht="26.25" thickBot="1" x14ac:dyDescent="0.3">
      <c r="A56" s="12"/>
      <c r="B56" s="25" t="s">
        <v>389</v>
      </c>
      <c r="C56" s="27" t="s">
        <v>259</v>
      </c>
      <c r="D56" s="27"/>
      <c r="E56" s="28">
        <v>23968</v>
      </c>
      <c r="F56" s="30" t="s">
        <v>259</v>
      </c>
      <c r="G56" s="27"/>
      <c r="H56" s="27"/>
      <c r="I56" s="28">
        <v>29549</v>
      </c>
      <c r="J56" s="30" t="s">
        <v>259</v>
      </c>
    </row>
    <row r="57" spans="1:14" x14ac:dyDescent="0.25">
      <c r="A57" s="12"/>
      <c r="B57" s="42"/>
      <c r="C57" s="42" t="s">
        <v>259</v>
      </c>
      <c r="D57" s="43"/>
      <c r="E57" s="43"/>
      <c r="F57" s="42"/>
      <c r="G57" s="42"/>
      <c r="H57" s="43"/>
      <c r="I57" s="43"/>
      <c r="J57" s="42"/>
    </row>
    <row r="58" spans="1:14" ht="26.25" thickBot="1" x14ac:dyDescent="0.3">
      <c r="A58" s="12"/>
      <c r="B58" s="31" t="s">
        <v>390</v>
      </c>
      <c r="C58" s="17" t="s">
        <v>259</v>
      </c>
      <c r="D58" s="14" t="s">
        <v>325</v>
      </c>
      <c r="E58" s="32">
        <v>2345</v>
      </c>
      <c r="F58" s="15" t="s">
        <v>259</v>
      </c>
      <c r="G58" s="17"/>
      <c r="H58" s="14" t="s">
        <v>325</v>
      </c>
      <c r="I58" s="32">
        <v>11711</v>
      </c>
      <c r="J58" s="15" t="s">
        <v>259</v>
      </c>
    </row>
    <row r="59" spans="1:14" ht="15.75" thickTop="1" x14ac:dyDescent="0.25">
      <c r="A59" s="12"/>
      <c r="B59" s="42"/>
      <c r="C59" s="42" t="s">
        <v>259</v>
      </c>
      <c r="D59" s="44"/>
      <c r="E59" s="44"/>
      <c r="F59" s="42"/>
      <c r="G59" s="42"/>
      <c r="H59" s="44"/>
      <c r="I59" s="44"/>
      <c r="J59" s="42"/>
    </row>
  </sheetData>
  <mergeCells count="55">
    <mergeCell ref="A48:A59"/>
    <mergeCell ref="B48:N48"/>
    <mergeCell ref="B49:N49"/>
    <mergeCell ref="B50:N50"/>
    <mergeCell ref="B18:N18"/>
    <mergeCell ref="A31:A37"/>
    <mergeCell ref="B31:N31"/>
    <mergeCell ref="B32:N32"/>
    <mergeCell ref="B33:N33"/>
    <mergeCell ref="A38:A47"/>
    <mergeCell ref="B38:N38"/>
    <mergeCell ref="B39:N39"/>
    <mergeCell ref="B40:N40"/>
    <mergeCell ref="D52:I52"/>
    <mergeCell ref="D53:E53"/>
    <mergeCell ref="H53:I53"/>
    <mergeCell ref="A1:A2"/>
    <mergeCell ref="B1:N1"/>
    <mergeCell ref="B2:N2"/>
    <mergeCell ref="A3:A30"/>
    <mergeCell ref="B3:N3"/>
    <mergeCell ref="B4:N4"/>
    <mergeCell ref="B5:N5"/>
    <mergeCell ref="D35:E35"/>
    <mergeCell ref="C36:F36"/>
    <mergeCell ref="D42:M42"/>
    <mergeCell ref="D43:E43"/>
    <mergeCell ref="H43:I43"/>
    <mergeCell ref="L43:M43"/>
    <mergeCell ref="H21:I21"/>
    <mergeCell ref="H22:I22"/>
    <mergeCell ref="J21:J22"/>
    <mergeCell ref="K21:K22"/>
    <mergeCell ref="L21:M22"/>
    <mergeCell ref="N21:N22"/>
    <mergeCell ref="K8:K9"/>
    <mergeCell ref="L8:M9"/>
    <mergeCell ref="N8:N9"/>
    <mergeCell ref="D20:M20"/>
    <mergeCell ref="B21:B22"/>
    <mergeCell ref="C21:C22"/>
    <mergeCell ref="D21:E21"/>
    <mergeCell ref="D22:E22"/>
    <mergeCell ref="F21:F22"/>
    <mergeCell ref="G21:G22"/>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19.140625" customWidth="1"/>
    <col min="3" max="3" width="2.28515625" customWidth="1"/>
    <col min="4" max="4" width="5.42578125" customWidth="1"/>
    <col min="5" max="5" width="14.28515625" customWidth="1"/>
    <col min="6" max="7" width="2.28515625" customWidth="1"/>
    <col min="8" max="8" width="2.7109375" customWidth="1"/>
    <col min="9" max="9" width="7.42578125" customWidth="1"/>
    <col min="10" max="12" width="2.28515625" customWidth="1"/>
    <col min="13" max="13" width="6" customWidth="1"/>
    <col min="14" max="16" width="2.28515625" customWidth="1"/>
    <col min="17" max="17" width="6.7109375" customWidth="1"/>
    <col min="18" max="18" width="2.42578125" customWidth="1"/>
    <col min="19" max="19" width="11.42578125" customWidth="1"/>
    <col min="20" max="20" width="4" customWidth="1"/>
    <col min="21" max="21" width="10.7109375" customWidth="1"/>
    <col min="22" max="22" width="2.28515625" customWidth="1"/>
  </cols>
  <sheetData>
    <row r="1" spans="1:22" ht="15" customHeight="1" x14ac:dyDescent="0.25">
      <c r="A1" s="8" t="s">
        <v>13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327</v>
      </c>
      <c r="B3" s="11" t="s">
        <v>6</v>
      </c>
      <c r="C3" s="11"/>
      <c r="D3" s="11"/>
      <c r="E3" s="11"/>
      <c r="F3" s="11"/>
      <c r="G3" s="11"/>
      <c r="H3" s="11"/>
      <c r="I3" s="11"/>
      <c r="J3" s="11"/>
      <c r="K3" s="11"/>
      <c r="L3" s="11"/>
      <c r="M3" s="11"/>
      <c r="N3" s="11"/>
      <c r="O3" s="11"/>
      <c r="P3" s="11"/>
      <c r="Q3" s="11"/>
      <c r="R3" s="11"/>
      <c r="S3" s="11"/>
      <c r="T3" s="11"/>
      <c r="U3" s="11"/>
      <c r="V3" s="11"/>
    </row>
    <row r="4" spans="1:22" x14ac:dyDescent="0.25">
      <c r="A4" s="12"/>
      <c r="B4" s="19" t="s">
        <v>392</v>
      </c>
      <c r="C4" s="19"/>
      <c r="D4" s="19"/>
      <c r="E4" s="19"/>
      <c r="F4" s="19"/>
      <c r="G4" s="19"/>
      <c r="H4" s="19"/>
      <c r="I4" s="19"/>
      <c r="J4" s="19"/>
      <c r="K4" s="19"/>
      <c r="L4" s="19"/>
      <c r="M4" s="19"/>
      <c r="N4" s="19"/>
      <c r="O4" s="19"/>
      <c r="P4" s="19"/>
      <c r="Q4" s="19"/>
      <c r="R4" s="19"/>
      <c r="S4" s="19"/>
      <c r="T4" s="19"/>
      <c r="U4" s="19"/>
      <c r="V4" s="19"/>
    </row>
    <row r="5" spans="1:22" ht="15.75" x14ac:dyDescent="0.25">
      <c r="A5" s="12"/>
      <c r="B5" s="21"/>
      <c r="C5" s="21"/>
      <c r="D5" s="21"/>
      <c r="E5" s="21"/>
      <c r="F5" s="21"/>
      <c r="G5" s="21"/>
      <c r="H5" s="21"/>
      <c r="I5" s="21"/>
      <c r="J5" s="21"/>
      <c r="K5" s="21"/>
      <c r="L5" s="21"/>
      <c r="M5" s="21"/>
      <c r="N5" s="21"/>
      <c r="O5" s="21"/>
      <c r="P5" s="21"/>
      <c r="Q5" s="21"/>
      <c r="R5" s="21"/>
      <c r="S5" s="21"/>
      <c r="T5" s="21"/>
      <c r="U5" s="21"/>
      <c r="V5" s="21"/>
    </row>
    <row r="6" spans="1:22" x14ac:dyDescent="0.25">
      <c r="A6" s="12"/>
      <c r="B6" s="14"/>
      <c r="C6" s="14"/>
      <c r="D6" s="14"/>
      <c r="E6" s="14"/>
      <c r="F6" s="14"/>
      <c r="G6" s="14"/>
      <c r="H6" s="14"/>
      <c r="I6" s="14"/>
      <c r="J6" s="14"/>
      <c r="K6" s="14"/>
      <c r="L6" s="14"/>
      <c r="M6" s="14"/>
      <c r="N6" s="14"/>
      <c r="O6" s="14"/>
      <c r="P6" s="14"/>
      <c r="Q6" s="14"/>
      <c r="R6" s="14"/>
      <c r="S6" s="14"/>
      <c r="T6" s="14"/>
      <c r="U6" s="14"/>
      <c r="V6" s="14"/>
    </row>
    <row r="7" spans="1:22" x14ac:dyDescent="0.25">
      <c r="A7" s="12"/>
      <c r="B7" s="51" t="s">
        <v>393</v>
      </c>
      <c r="C7" s="45" t="s">
        <v>259</v>
      </c>
      <c r="D7" s="46" t="s">
        <v>394</v>
      </c>
      <c r="E7" s="46"/>
      <c r="F7" s="45"/>
      <c r="G7" s="45" t="s">
        <v>259</v>
      </c>
      <c r="H7" s="46" t="s">
        <v>396</v>
      </c>
      <c r="I7" s="46"/>
      <c r="J7" s="45"/>
      <c r="K7" s="45" t="s">
        <v>259</v>
      </c>
      <c r="L7" s="46" t="s">
        <v>398</v>
      </c>
      <c r="M7" s="46"/>
      <c r="N7" s="45"/>
      <c r="O7" s="45" t="s">
        <v>259</v>
      </c>
      <c r="P7" s="46" t="s">
        <v>399</v>
      </c>
      <c r="Q7" s="46"/>
      <c r="R7" s="45"/>
      <c r="S7" s="45"/>
      <c r="T7" s="46" t="s">
        <v>400</v>
      </c>
      <c r="U7" s="46"/>
      <c r="V7" s="45"/>
    </row>
    <row r="8" spans="1:22" ht="15.75" thickBot="1" x14ac:dyDescent="0.3">
      <c r="A8" s="12"/>
      <c r="B8" s="51"/>
      <c r="C8" s="45"/>
      <c r="D8" s="33" t="s">
        <v>395</v>
      </c>
      <c r="E8" s="33"/>
      <c r="F8" s="45"/>
      <c r="G8" s="45"/>
      <c r="H8" s="33" t="s">
        <v>397</v>
      </c>
      <c r="I8" s="33"/>
      <c r="J8" s="45"/>
      <c r="K8" s="45"/>
      <c r="L8" s="33"/>
      <c r="M8" s="33"/>
      <c r="N8" s="45"/>
      <c r="O8" s="45"/>
      <c r="P8" s="33"/>
      <c r="Q8" s="33"/>
      <c r="R8" s="45"/>
      <c r="S8" s="45"/>
      <c r="T8" s="33" t="s">
        <v>395</v>
      </c>
      <c r="U8" s="33"/>
      <c r="V8" s="45"/>
    </row>
    <row r="9" spans="1:22" x14ac:dyDescent="0.25">
      <c r="A9" s="12"/>
      <c r="B9" s="25">
        <v>2011</v>
      </c>
      <c r="C9" s="27" t="s">
        <v>259</v>
      </c>
      <c r="D9" s="27" t="s">
        <v>325</v>
      </c>
      <c r="E9" s="37">
        <v>934</v>
      </c>
      <c r="F9" s="30" t="s">
        <v>259</v>
      </c>
      <c r="G9" s="27" t="s">
        <v>259</v>
      </c>
      <c r="H9" s="27" t="s">
        <v>325</v>
      </c>
      <c r="I9" s="28">
        <v>3485</v>
      </c>
      <c r="J9" s="30" t="s">
        <v>259</v>
      </c>
      <c r="K9" s="27" t="s">
        <v>259</v>
      </c>
      <c r="L9" s="27" t="s">
        <v>325</v>
      </c>
      <c r="M9" s="37">
        <v>984</v>
      </c>
      <c r="N9" s="30" t="s">
        <v>259</v>
      </c>
      <c r="O9" s="27" t="s">
        <v>259</v>
      </c>
      <c r="P9" s="27" t="s">
        <v>325</v>
      </c>
      <c r="Q9" s="37" t="s">
        <v>401</v>
      </c>
      <c r="R9" s="30" t="s">
        <v>380</v>
      </c>
      <c r="S9" s="27"/>
      <c r="T9" s="27" t="s">
        <v>325</v>
      </c>
      <c r="U9" s="28">
        <v>4014</v>
      </c>
      <c r="V9" s="30" t="s">
        <v>259</v>
      </c>
    </row>
    <row r="10" spans="1:22" x14ac:dyDescent="0.25">
      <c r="A10" s="12"/>
      <c r="B10" s="31">
        <v>2012</v>
      </c>
      <c r="C10" s="14" t="s">
        <v>259</v>
      </c>
      <c r="D10" s="14" t="s">
        <v>325</v>
      </c>
      <c r="E10" s="32">
        <v>4014</v>
      </c>
      <c r="F10" s="15" t="s">
        <v>259</v>
      </c>
      <c r="G10" s="14" t="s">
        <v>259</v>
      </c>
      <c r="H10" s="14" t="s">
        <v>325</v>
      </c>
      <c r="I10" s="38">
        <v>0</v>
      </c>
      <c r="J10" s="15" t="s">
        <v>259</v>
      </c>
      <c r="K10" s="14" t="s">
        <v>259</v>
      </c>
      <c r="L10" s="14" t="s">
        <v>325</v>
      </c>
      <c r="M10" s="32">
        <v>1828</v>
      </c>
      <c r="N10" s="15" t="s">
        <v>259</v>
      </c>
      <c r="O10" s="14" t="s">
        <v>259</v>
      </c>
      <c r="P10" s="14" t="s">
        <v>325</v>
      </c>
      <c r="Q10" s="38" t="s">
        <v>402</v>
      </c>
      <c r="R10" s="15" t="s">
        <v>380</v>
      </c>
      <c r="S10" s="14"/>
      <c r="T10" s="14" t="s">
        <v>325</v>
      </c>
      <c r="U10" s="32">
        <v>5670</v>
      </c>
      <c r="V10" s="15" t="s">
        <v>259</v>
      </c>
    </row>
    <row r="11" spans="1:22" x14ac:dyDescent="0.25">
      <c r="A11" s="12"/>
      <c r="B11" s="25">
        <v>2013</v>
      </c>
      <c r="C11" s="27" t="s">
        <v>259</v>
      </c>
      <c r="D11" s="27" t="s">
        <v>325</v>
      </c>
      <c r="E11" s="28">
        <v>5670</v>
      </c>
      <c r="F11" s="30" t="s">
        <v>259</v>
      </c>
      <c r="G11" s="27" t="s">
        <v>259</v>
      </c>
      <c r="H11" s="27" t="s">
        <v>325</v>
      </c>
      <c r="I11" s="37">
        <v>0</v>
      </c>
      <c r="J11" s="30" t="s">
        <v>259</v>
      </c>
      <c r="K11" s="27" t="s">
        <v>259</v>
      </c>
      <c r="L11" s="27" t="s">
        <v>325</v>
      </c>
      <c r="M11" s="37">
        <v>552</v>
      </c>
      <c r="N11" s="30" t="s">
        <v>259</v>
      </c>
      <c r="O11" s="27" t="s">
        <v>259</v>
      </c>
      <c r="P11" s="27" t="s">
        <v>325</v>
      </c>
      <c r="Q11" s="37" t="s">
        <v>403</v>
      </c>
      <c r="R11" s="30" t="s">
        <v>380</v>
      </c>
      <c r="S11" s="27"/>
      <c r="T11" s="27" t="s">
        <v>325</v>
      </c>
      <c r="U11" s="28">
        <v>4103</v>
      </c>
      <c r="V11" s="30" t="s">
        <v>259</v>
      </c>
    </row>
  </sheetData>
  <mergeCells count="26">
    <mergeCell ref="V7:V8"/>
    <mergeCell ref="A1:A2"/>
    <mergeCell ref="B1:V1"/>
    <mergeCell ref="B2:V2"/>
    <mergeCell ref="A3:A11"/>
    <mergeCell ref="B3:V3"/>
    <mergeCell ref="B4:V4"/>
    <mergeCell ref="B5:V5"/>
    <mergeCell ref="O7:O8"/>
    <mergeCell ref="P7:Q8"/>
    <mergeCell ref="R7:R8"/>
    <mergeCell ref="S7:S8"/>
    <mergeCell ref="T7:U7"/>
    <mergeCell ref="T8:U8"/>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6.5703125" bestFit="1" customWidth="1"/>
    <col min="2" max="2" width="35.5703125" bestFit="1" customWidth="1"/>
    <col min="3" max="3" width="36.5703125" bestFit="1" customWidth="1"/>
    <col min="4" max="4" width="21.42578125" bestFit="1" customWidth="1"/>
    <col min="5" max="5" width="6.28515625" bestFit="1" customWidth="1"/>
    <col min="6" max="6" width="6" customWidth="1"/>
    <col min="7" max="7" width="8.7109375" customWidth="1"/>
    <col min="8" max="8" width="26.7109375" bestFit="1" customWidth="1"/>
    <col min="9" max="9" width="6.5703125" bestFit="1" customWidth="1"/>
    <col min="10" max="10" width="3.28515625" customWidth="1"/>
    <col min="11" max="11" width="11.42578125" customWidth="1"/>
    <col min="12" max="12" width="5.85546875" customWidth="1"/>
    <col min="13" max="13" width="14.28515625" customWidth="1"/>
    <col min="14" max="14" width="26.7109375" bestFit="1" customWidth="1"/>
    <col min="15" max="15" width="1.85546875" bestFit="1" customWidth="1"/>
    <col min="16" max="16" width="4" customWidth="1"/>
    <col min="17" max="17" width="10.28515625" customWidth="1"/>
    <col min="18" max="18" width="1.85546875" bestFit="1" customWidth="1"/>
  </cols>
  <sheetData>
    <row r="1" spans="1:18" ht="15" customHeight="1" x14ac:dyDescent="0.25">
      <c r="A1" s="8" t="s">
        <v>13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329</v>
      </c>
      <c r="B3" s="11" t="s">
        <v>6</v>
      </c>
      <c r="C3" s="11"/>
      <c r="D3" s="11"/>
      <c r="E3" s="11"/>
      <c r="F3" s="11"/>
      <c r="G3" s="11"/>
      <c r="H3" s="11"/>
      <c r="I3" s="11"/>
      <c r="J3" s="11"/>
      <c r="K3" s="11"/>
      <c r="L3" s="11"/>
      <c r="M3" s="11"/>
      <c r="N3" s="11"/>
      <c r="O3" s="11"/>
      <c r="P3" s="11"/>
      <c r="Q3" s="11"/>
      <c r="R3" s="11"/>
    </row>
    <row r="4" spans="1:18" x14ac:dyDescent="0.25">
      <c r="A4" s="12"/>
      <c r="B4" s="65" t="s">
        <v>405</v>
      </c>
      <c r="C4" s="65"/>
      <c r="D4" s="65"/>
      <c r="E4" s="65"/>
      <c r="F4" s="65"/>
      <c r="G4" s="65"/>
      <c r="H4" s="65"/>
      <c r="I4" s="65"/>
      <c r="J4" s="65"/>
      <c r="K4" s="65"/>
      <c r="L4" s="65"/>
      <c r="M4" s="65"/>
      <c r="N4" s="65"/>
      <c r="O4" s="65"/>
      <c r="P4" s="65"/>
      <c r="Q4" s="65"/>
      <c r="R4" s="65"/>
    </row>
    <row r="5" spans="1:18" ht="15.75" x14ac:dyDescent="0.25">
      <c r="A5" s="12"/>
      <c r="B5" s="21"/>
      <c r="C5" s="21"/>
      <c r="D5" s="21"/>
      <c r="E5" s="21"/>
      <c r="F5" s="21"/>
      <c r="G5" s="21"/>
      <c r="H5" s="21"/>
      <c r="I5" s="21"/>
      <c r="J5" s="21"/>
      <c r="K5" s="21"/>
      <c r="L5" s="21"/>
      <c r="M5" s="21"/>
      <c r="N5" s="21"/>
      <c r="O5" s="21"/>
      <c r="P5" s="21"/>
      <c r="Q5" s="21"/>
      <c r="R5" s="21"/>
    </row>
    <row r="6" spans="1:18" x14ac:dyDescent="0.25">
      <c r="A6" s="12"/>
      <c r="B6" s="14"/>
      <c r="C6" s="14"/>
      <c r="D6" s="14"/>
      <c r="E6" s="14"/>
      <c r="F6" s="14"/>
      <c r="G6" s="14"/>
      <c r="H6" s="14"/>
      <c r="I6" s="14"/>
      <c r="J6" s="14"/>
    </row>
    <row r="7" spans="1:18" ht="15.75" thickBot="1" x14ac:dyDescent="0.3">
      <c r="A7" s="12"/>
      <c r="B7" s="17"/>
      <c r="C7" s="17" t="s">
        <v>259</v>
      </c>
      <c r="D7" s="33" t="s">
        <v>393</v>
      </c>
      <c r="E7" s="33"/>
      <c r="F7" s="33"/>
      <c r="G7" s="33"/>
      <c r="H7" s="33"/>
      <c r="I7" s="33"/>
      <c r="J7" s="17"/>
    </row>
    <row r="8" spans="1:18" ht="15.75" thickBot="1" x14ac:dyDescent="0.3">
      <c r="A8" s="12"/>
      <c r="B8" s="17"/>
      <c r="C8" s="17" t="s">
        <v>259</v>
      </c>
      <c r="D8" s="49">
        <v>2013</v>
      </c>
      <c r="E8" s="49"/>
      <c r="F8" s="17"/>
      <c r="G8" s="17" t="s">
        <v>259</v>
      </c>
      <c r="H8" s="49">
        <v>2012</v>
      </c>
      <c r="I8" s="49"/>
      <c r="J8" s="17"/>
    </row>
    <row r="9" spans="1:18" x14ac:dyDescent="0.25">
      <c r="A9" s="12"/>
      <c r="B9" s="25" t="s">
        <v>406</v>
      </c>
      <c r="C9" s="27" t="s">
        <v>259</v>
      </c>
      <c r="D9" s="27" t="s">
        <v>325</v>
      </c>
      <c r="E9" s="28">
        <v>94300</v>
      </c>
      <c r="F9" s="30" t="s">
        <v>259</v>
      </c>
      <c r="G9" s="27" t="s">
        <v>259</v>
      </c>
      <c r="H9" s="27" t="s">
        <v>325</v>
      </c>
      <c r="I9" s="28">
        <v>167000</v>
      </c>
      <c r="J9" s="30" t="s">
        <v>259</v>
      </c>
    </row>
    <row r="10" spans="1:18" x14ac:dyDescent="0.25">
      <c r="A10" s="12"/>
      <c r="B10" s="31" t="s">
        <v>407</v>
      </c>
      <c r="C10" s="14" t="s">
        <v>259</v>
      </c>
      <c r="D10" s="14" t="s">
        <v>325</v>
      </c>
      <c r="E10" s="32">
        <v>13160</v>
      </c>
      <c r="F10" s="15" t="s">
        <v>259</v>
      </c>
      <c r="G10" s="14" t="s">
        <v>259</v>
      </c>
      <c r="H10" s="14" t="s">
        <v>325</v>
      </c>
      <c r="I10" s="32">
        <v>30663</v>
      </c>
      <c r="J10" s="15" t="s">
        <v>259</v>
      </c>
    </row>
    <row r="11" spans="1:18" x14ac:dyDescent="0.25">
      <c r="A11" s="12"/>
      <c r="B11" s="25" t="s">
        <v>408</v>
      </c>
      <c r="C11" s="27" t="s">
        <v>259</v>
      </c>
      <c r="D11" s="27" t="s">
        <v>325</v>
      </c>
      <c r="E11" s="28">
        <v>14041</v>
      </c>
      <c r="F11" s="30" t="s">
        <v>259</v>
      </c>
      <c r="G11" s="27" t="s">
        <v>259</v>
      </c>
      <c r="H11" s="27" t="s">
        <v>325</v>
      </c>
      <c r="I11" s="28">
        <v>8082</v>
      </c>
      <c r="J11" s="30" t="s">
        <v>259</v>
      </c>
    </row>
    <row r="12" spans="1:18" ht="15" customHeight="1" x14ac:dyDescent="0.25">
      <c r="A12" s="12" t="s">
        <v>1330</v>
      </c>
      <c r="B12" s="11" t="s">
        <v>6</v>
      </c>
      <c r="C12" s="11"/>
      <c r="D12" s="11"/>
      <c r="E12" s="11"/>
      <c r="F12" s="11"/>
      <c r="G12" s="11"/>
      <c r="H12" s="11"/>
      <c r="I12" s="11"/>
      <c r="J12" s="11"/>
      <c r="K12" s="11"/>
      <c r="L12" s="11"/>
      <c r="M12" s="11"/>
      <c r="N12" s="11"/>
      <c r="O12" s="11"/>
      <c r="P12" s="11"/>
      <c r="Q12" s="11"/>
      <c r="R12" s="11"/>
    </row>
    <row r="13" spans="1:18" x14ac:dyDescent="0.25">
      <c r="A13" s="12"/>
      <c r="B13" s="65" t="s">
        <v>409</v>
      </c>
      <c r="C13" s="65"/>
      <c r="D13" s="65"/>
      <c r="E13" s="65"/>
      <c r="F13" s="65"/>
      <c r="G13" s="65"/>
      <c r="H13" s="65"/>
      <c r="I13" s="65"/>
      <c r="J13" s="65"/>
      <c r="K13" s="65"/>
      <c r="L13" s="65"/>
      <c r="M13" s="65"/>
      <c r="N13" s="65"/>
      <c r="O13" s="65"/>
      <c r="P13" s="65"/>
      <c r="Q13" s="65"/>
      <c r="R13" s="65"/>
    </row>
    <row r="14" spans="1:18" ht="15.75" x14ac:dyDescent="0.25">
      <c r="A14" s="12"/>
      <c r="B14" s="21"/>
      <c r="C14" s="21"/>
      <c r="D14" s="21"/>
      <c r="E14" s="21"/>
      <c r="F14" s="21"/>
      <c r="G14" s="21"/>
      <c r="H14" s="21"/>
      <c r="I14" s="21"/>
      <c r="J14" s="21"/>
      <c r="K14" s="21"/>
      <c r="L14" s="21"/>
      <c r="M14" s="21"/>
      <c r="N14" s="21"/>
      <c r="O14" s="21"/>
      <c r="P14" s="21"/>
      <c r="Q14" s="21"/>
      <c r="R14" s="21"/>
    </row>
    <row r="15" spans="1:18" x14ac:dyDescent="0.25">
      <c r="A15" s="12"/>
      <c r="B15" s="14"/>
      <c r="C15" s="14"/>
      <c r="D15" s="14"/>
      <c r="E15" s="14"/>
      <c r="F15" s="14"/>
      <c r="G15" s="14"/>
      <c r="H15" s="14"/>
      <c r="I15" s="14"/>
      <c r="J15" s="14"/>
    </row>
    <row r="16" spans="1:18" ht="15.75" thickBot="1" x14ac:dyDescent="0.3">
      <c r="A16" s="12"/>
      <c r="B16" s="17"/>
      <c r="C16" s="17" t="s">
        <v>259</v>
      </c>
      <c r="D16" s="33" t="s">
        <v>393</v>
      </c>
      <c r="E16" s="33"/>
      <c r="F16" s="33"/>
      <c r="G16" s="33"/>
      <c r="H16" s="33"/>
      <c r="I16" s="33"/>
      <c r="J16" s="17"/>
    </row>
    <row r="17" spans="1:18" ht="15.75" thickBot="1" x14ac:dyDescent="0.3">
      <c r="A17" s="12"/>
      <c r="B17" s="17"/>
      <c r="C17" s="17" t="s">
        <v>259</v>
      </c>
      <c r="D17" s="49">
        <v>2013</v>
      </c>
      <c r="E17" s="49"/>
      <c r="F17" s="17"/>
      <c r="G17" s="17" t="s">
        <v>259</v>
      </c>
      <c r="H17" s="49">
        <v>2012</v>
      </c>
      <c r="I17" s="49"/>
      <c r="J17" s="17"/>
    </row>
    <row r="18" spans="1:18" x14ac:dyDescent="0.25">
      <c r="A18" s="12"/>
      <c r="B18" s="25" t="s">
        <v>410</v>
      </c>
      <c r="C18" s="27" t="s">
        <v>259</v>
      </c>
      <c r="D18" s="27" t="s">
        <v>325</v>
      </c>
      <c r="E18" s="37">
        <v>0</v>
      </c>
      <c r="F18" s="30" t="s">
        <v>259</v>
      </c>
      <c r="G18" s="27" t="s">
        <v>259</v>
      </c>
      <c r="H18" s="27" t="s">
        <v>325</v>
      </c>
      <c r="I18" s="28">
        <v>5000</v>
      </c>
      <c r="J18" s="30" t="s">
        <v>259</v>
      </c>
    </row>
    <row r="19" spans="1:18" x14ac:dyDescent="0.25">
      <c r="A19" s="12"/>
      <c r="B19" s="31" t="s">
        <v>406</v>
      </c>
      <c r="C19" s="14" t="s">
        <v>259</v>
      </c>
      <c r="D19" s="14" t="s">
        <v>325</v>
      </c>
      <c r="E19" s="38">
        <v>0</v>
      </c>
      <c r="F19" s="15" t="s">
        <v>259</v>
      </c>
      <c r="G19" s="14" t="s">
        <v>259</v>
      </c>
      <c r="H19" s="14" t="s">
        <v>325</v>
      </c>
      <c r="I19" s="32">
        <v>64150</v>
      </c>
      <c r="J19" s="15" t="s">
        <v>259</v>
      </c>
    </row>
    <row r="20" spans="1:18" x14ac:dyDescent="0.25">
      <c r="A20" s="12"/>
      <c r="B20" s="25" t="s">
        <v>411</v>
      </c>
      <c r="C20" s="27" t="s">
        <v>259</v>
      </c>
      <c r="D20" s="27" t="s">
        <v>325</v>
      </c>
      <c r="E20" s="37">
        <v>0</v>
      </c>
      <c r="F20" s="30" t="s">
        <v>259</v>
      </c>
      <c r="G20" s="27" t="s">
        <v>259</v>
      </c>
      <c r="H20" s="27" t="s">
        <v>325</v>
      </c>
      <c r="I20" s="37">
        <v>3</v>
      </c>
      <c r="J20" s="30" t="s">
        <v>259</v>
      </c>
    </row>
    <row r="21" spans="1:18" x14ac:dyDescent="0.25">
      <c r="A21" s="12"/>
      <c r="B21" s="31" t="s">
        <v>408</v>
      </c>
      <c r="C21" s="14" t="s">
        <v>259</v>
      </c>
      <c r="D21" s="14" t="s">
        <v>325</v>
      </c>
      <c r="E21" s="32">
        <v>12059</v>
      </c>
      <c r="F21" s="15" t="s">
        <v>259</v>
      </c>
      <c r="G21" s="14" t="s">
        <v>259</v>
      </c>
      <c r="H21" s="14" t="s">
        <v>325</v>
      </c>
      <c r="I21" s="32">
        <v>8566</v>
      </c>
      <c r="J21" s="15" t="s">
        <v>259</v>
      </c>
    </row>
    <row r="22" spans="1:18" ht="15" customHeight="1" x14ac:dyDescent="0.25">
      <c r="A22" s="12" t="s">
        <v>1331</v>
      </c>
      <c r="B22" s="11" t="s">
        <v>6</v>
      </c>
      <c r="C22" s="11"/>
      <c r="D22" s="11"/>
      <c r="E22" s="11"/>
      <c r="F22" s="11"/>
      <c r="G22" s="11"/>
      <c r="H22" s="11"/>
      <c r="I22" s="11"/>
      <c r="J22" s="11"/>
      <c r="K22" s="11"/>
      <c r="L22" s="11"/>
      <c r="M22" s="11"/>
      <c r="N22" s="11"/>
      <c r="O22" s="11"/>
      <c r="P22" s="11"/>
      <c r="Q22" s="11"/>
      <c r="R22" s="11"/>
    </row>
    <row r="23" spans="1:18" x14ac:dyDescent="0.25">
      <c r="A23" s="12"/>
      <c r="B23" s="65" t="s">
        <v>414</v>
      </c>
      <c r="C23" s="65"/>
      <c r="D23" s="65"/>
      <c r="E23" s="65"/>
      <c r="F23" s="65"/>
      <c r="G23" s="65"/>
      <c r="H23" s="65"/>
      <c r="I23" s="65"/>
      <c r="J23" s="65"/>
      <c r="K23" s="65"/>
      <c r="L23" s="65"/>
      <c r="M23" s="65"/>
      <c r="N23" s="65"/>
      <c r="O23" s="65"/>
      <c r="P23" s="65"/>
      <c r="Q23" s="65"/>
      <c r="R23" s="65"/>
    </row>
    <row r="24" spans="1:18" ht="15.75" x14ac:dyDescent="0.25">
      <c r="A24" s="12"/>
      <c r="B24" s="21"/>
      <c r="C24" s="21"/>
      <c r="D24" s="21"/>
      <c r="E24" s="21"/>
      <c r="F24" s="21"/>
      <c r="G24" s="21"/>
      <c r="H24" s="21"/>
      <c r="I24" s="21"/>
      <c r="J24" s="21"/>
      <c r="K24" s="21"/>
      <c r="L24" s="21"/>
      <c r="M24" s="21"/>
      <c r="N24" s="21"/>
      <c r="O24" s="21"/>
      <c r="P24" s="21"/>
      <c r="Q24" s="21"/>
      <c r="R24" s="21"/>
    </row>
    <row r="25" spans="1:18" x14ac:dyDescent="0.25">
      <c r="A25" s="12"/>
      <c r="B25" s="17"/>
      <c r="C25" s="17"/>
      <c r="D25" s="17"/>
      <c r="E25" s="17"/>
      <c r="F25" s="17"/>
      <c r="G25" s="17"/>
      <c r="H25" s="17"/>
      <c r="I25" s="17"/>
      <c r="J25" s="17"/>
      <c r="K25" s="17"/>
      <c r="L25" s="17"/>
      <c r="M25" s="17"/>
      <c r="N25" s="17"/>
      <c r="O25" s="17"/>
      <c r="P25" s="17"/>
      <c r="Q25" s="17"/>
      <c r="R25" s="17"/>
    </row>
    <row r="26" spans="1:18" x14ac:dyDescent="0.25">
      <c r="A26" s="12"/>
      <c r="B26" s="50" t="s">
        <v>415</v>
      </c>
      <c r="C26" s="45" t="s">
        <v>259</v>
      </c>
      <c r="D26" s="46" t="s">
        <v>418</v>
      </c>
      <c r="E26" s="46"/>
      <c r="F26" s="45"/>
      <c r="G26" s="45"/>
      <c r="H26" s="23" t="s">
        <v>422</v>
      </c>
      <c r="I26" s="45" t="s">
        <v>259</v>
      </c>
      <c r="J26" s="46" t="s">
        <v>426</v>
      </c>
      <c r="K26" s="46"/>
      <c r="L26" s="45"/>
      <c r="M26" s="45"/>
      <c r="N26" s="23" t="s">
        <v>422</v>
      </c>
      <c r="O26" s="45" t="s">
        <v>259</v>
      </c>
      <c r="P26" s="46" t="s">
        <v>426</v>
      </c>
      <c r="Q26" s="46"/>
      <c r="R26" s="45"/>
    </row>
    <row r="27" spans="1:18" x14ac:dyDescent="0.25">
      <c r="A27" s="12"/>
      <c r="B27" s="50" t="s">
        <v>416</v>
      </c>
      <c r="C27" s="45"/>
      <c r="D27" s="46" t="s">
        <v>419</v>
      </c>
      <c r="E27" s="46"/>
      <c r="F27" s="45"/>
      <c r="G27" s="45"/>
      <c r="H27" s="23" t="s">
        <v>423</v>
      </c>
      <c r="I27" s="45"/>
      <c r="J27" s="46" t="s">
        <v>423</v>
      </c>
      <c r="K27" s="46"/>
      <c r="L27" s="45"/>
      <c r="M27" s="45"/>
      <c r="N27" s="23" t="s">
        <v>427</v>
      </c>
      <c r="O27" s="45"/>
      <c r="P27" s="46" t="s">
        <v>419</v>
      </c>
      <c r="Q27" s="46"/>
      <c r="R27" s="45"/>
    </row>
    <row r="28" spans="1:18" x14ac:dyDescent="0.25">
      <c r="A28" s="12"/>
      <c r="B28" s="50" t="s">
        <v>417</v>
      </c>
      <c r="C28" s="45"/>
      <c r="D28" s="46" t="s">
        <v>420</v>
      </c>
      <c r="E28" s="46"/>
      <c r="F28" s="45"/>
      <c r="G28" s="45"/>
      <c r="H28" s="23" t="s">
        <v>424</v>
      </c>
      <c r="I28" s="45"/>
      <c r="J28" s="46" t="s">
        <v>424</v>
      </c>
      <c r="K28" s="46"/>
      <c r="L28" s="45"/>
      <c r="M28" s="45"/>
      <c r="N28" s="23" t="s">
        <v>428</v>
      </c>
      <c r="O28" s="45"/>
      <c r="P28" s="46" t="s">
        <v>429</v>
      </c>
      <c r="Q28" s="46"/>
      <c r="R28" s="45"/>
    </row>
    <row r="29" spans="1:18" ht="15.75" thickBot="1" x14ac:dyDescent="0.3">
      <c r="A29" s="12"/>
      <c r="C29" s="45"/>
      <c r="D29" s="33" t="s">
        <v>421</v>
      </c>
      <c r="E29" s="33"/>
      <c r="F29" s="45"/>
      <c r="G29" s="45"/>
      <c r="H29" s="24" t="s">
        <v>425</v>
      </c>
      <c r="I29" s="45"/>
      <c r="J29" s="33" t="s">
        <v>425</v>
      </c>
      <c r="K29" s="33"/>
      <c r="L29" s="45"/>
      <c r="M29" s="45"/>
      <c r="N29" s="52"/>
      <c r="O29" s="45"/>
      <c r="P29" s="33" t="s">
        <v>430</v>
      </c>
      <c r="Q29" s="33"/>
      <c r="R29" s="45"/>
    </row>
    <row r="30" spans="1:18" x14ac:dyDescent="0.25">
      <c r="A30" s="12"/>
      <c r="B30" s="45"/>
      <c r="C30" s="45" t="s">
        <v>259</v>
      </c>
      <c r="D30" s="54" t="s">
        <v>431</v>
      </c>
      <c r="E30" s="54"/>
      <c r="F30" s="45"/>
      <c r="G30" s="45"/>
      <c r="H30" s="53" t="s">
        <v>433</v>
      </c>
      <c r="I30" s="53"/>
      <c r="J30" s="53"/>
      <c r="K30" s="53"/>
      <c r="L30" s="45"/>
      <c r="M30" s="45"/>
      <c r="N30" s="53" t="s">
        <v>435</v>
      </c>
      <c r="O30" s="53"/>
      <c r="P30" s="53"/>
      <c r="Q30" s="53"/>
      <c r="R30" s="45"/>
    </row>
    <row r="31" spans="1:18" x14ac:dyDescent="0.25">
      <c r="A31" s="12"/>
      <c r="B31" s="45"/>
      <c r="C31" s="45"/>
      <c r="D31" s="53" t="s">
        <v>432</v>
      </c>
      <c r="E31" s="53"/>
      <c r="F31" s="45"/>
      <c r="G31" s="45"/>
      <c r="H31" s="53" t="s">
        <v>434</v>
      </c>
      <c r="I31" s="53"/>
      <c r="J31" s="53"/>
      <c r="K31" s="53"/>
      <c r="L31" s="45"/>
      <c r="M31" s="45"/>
      <c r="N31" s="53" t="s">
        <v>436</v>
      </c>
      <c r="O31" s="53"/>
      <c r="P31" s="53"/>
      <c r="Q31" s="53"/>
      <c r="R31" s="45"/>
    </row>
    <row r="32" spans="1:18" ht="15.75" thickBot="1" x14ac:dyDescent="0.3">
      <c r="A32" s="12"/>
      <c r="B32" s="45"/>
      <c r="C32" s="45"/>
      <c r="D32" s="55"/>
      <c r="E32" s="55"/>
      <c r="F32" s="45"/>
      <c r="G32" s="45"/>
      <c r="H32" s="56"/>
      <c r="I32" s="56"/>
      <c r="J32" s="56"/>
      <c r="K32" s="56"/>
      <c r="L32" s="45"/>
      <c r="M32" s="45"/>
      <c r="N32" s="55" t="s">
        <v>434</v>
      </c>
      <c r="O32" s="55"/>
      <c r="P32" s="55"/>
      <c r="Q32" s="55"/>
      <c r="R32" s="45"/>
    </row>
    <row r="33" spans="1:18" x14ac:dyDescent="0.25">
      <c r="A33" s="12"/>
      <c r="B33" s="17"/>
      <c r="C33" s="45"/>
      <c r="D33" s="45"/>
      <c r="E33" s="45"/>
      <c r="F33" s="45"/>
      <c r="G33" s="45"/>
      <c r="H33" s="45"/>
      <c r="I33" s="45"/>
      <c r="J33" s="45"/>
      <c r="K33" s="45"/>
      <c r="L33" s="45"/>
      <c r="M33" s="45"/>
      <c r="N33" s="45"/>
      <c r="O33" s="45"/>
      <c r="P33" s="45"/>
      <c r="Q33" s="45"/>
      <c r="R33" s="45"/>
    </row>
    <row r="34" spans="1:18" x14ac:dyDescent="0.25">
      <c r="A34" s="12"/>
      <c r="B34" s="25" t="s">
        <v>437</v>
      </c>
      <c r="C34" s="27" t="s">
        <v>259</v>
      </c>
      <c r="D34" s="27" t="s">
        <v>325</v>
      </c>
      <c r="E34" s="37" t="s">
        <v>438</v>
      </c>
      <c r="F34" s="30" t="s">
        <v>380</v>
      </c>
      <c r="G34" s="27"/>
      <c r="H34" s="27" t="s">
        <v>108</v>
      </c>
      <c r="I34" s="27" t="s">
        <v>259</v>
      </c>
      <c r="J34" s="27" t="s">
        <v>325</v>
      </c>
      <c r="K34" s="37" t="s">
        <v>439</v>
      </c>
      <c r="L34" s="30" t="s">
        <v>380</v>
      </c>
      <c r="M34" s="27"/>
      <c r="N34" s="27" t="s">
        <v>108</v>
      </c>
      <c r="O34" s="27" t="s">
        <v>259</v>
      </c>
      <c r="P34" s="27" t="s">
        <v>325</v>
      </c>
      <c r="Q34" s="37">
        <v>837</v>
      </c>
      <c r="R34" s="30" t="s">
        <v>259</v>
      </c>
    </row>
    <row r="35" spans="1:18" x14ac:dyDescent="0.25">
      <c r="A35" s="12"/>
      <c r="B35" s="65" t="s">
        <v>440</v>
      </c>
      <c r="C35" s="65"/>
      <c r="D35" s="65"/>
      <c r="E35" s="65"/>
      <c r="F35" s="65"/>
      <c r="G35" s="65"/>
      <c r="H35" s="65"/>
      <c r="I35" s="65"/>
      <c r="J35" s="65"/>
      <c r="K35" s="65"/>
      <c r="L35" s="65"/>
      <c r="M35" s="65"/>
      <c r="N35" s="65"/>
      <c r="O35" s="65"/>
      <c r="P35" s="65"/>
      <c r="Q35" s="65"/>
      <c r="R35" s="65"/>
    </row>
    <row r="36" spans="1:18" ht="15.75" x14ac:dyDescent="0.25">
      <c r="A36" s="12"/>
      <c r="B36" s="21"/>
      <c r="C36" s="21"/>
      <c r="D36" s="21"/>
      <c r="E36" s="21"/>
      <c r="F36" s="21"/>
      <c r="G36" s="21"/>
      <c r="H36" s="21"/>
      <c r="I36" s="21"/>
      <c r="J36" s="21"/>
      <c r="K36" s="21"/>
      <c r="L36" s="21"/>
      <c r="M36" s="21"/>
      <c r="N36" s="21"/>
      <c r="O36" s="21"/>
      <c r="P36" s="21"/>
      <c r="Q36" s="21"/>
      <c r="R36" s="21"/>
    </row>
    <row r="37" spans="1:18" x14ac:dyDescent="0.25">
      <c r="A37" s="12"/>
      <c r="B37" s="17"/>
      <c r="C37" s="17"/>
      <c r="D37" s="17"/>
      <c r="E37" s="17"/>
      <c r="F37" s="17"/>
      <c r="G37" s="17"/>
      <c r="H37" s="17"/>
      <c r="I37" s="17"/>
      <c r="J37" s="17"/>
      <c r="K37" s="17"/>
      <c r="L37" s="17"/>
      <c r="M37" s="17"/>
      <c r="N37" s="17"/>
      <c r="O37" s="17"/>
      <c r="P37" s="17"/>
      <c r="Q37" s="17"/>
      <c r="R37" s="17"/>
    </row>
    <row r="38" spans="1:18" x14ac:dyDescent="0.25">
      <c r="A38" s="12"/>
      <c r="B38" s="50" t="s">
        <v>415</v>
      </c>
      <c r="C38" s="45" t="s">
        <v>259</v>
      </c>
      <c r="D38" s="46" t="s">
        <v>418</v>
      </c>
      <c r="E38" s="46"/>
      <c r="F38" s="45"/>
      <c r="G38" s="45"/>
      <c r="H38" s="23" t="s">
        <v>422</v>
      </c>
      <c r="I38" s="45" t="s">
        <v>259</v>
      </c>
      <c r="J38" s="46" t="s">
        <v>426</v>
      </c>
      <c r="K38" s="46"/>
      <c r="L38" s="45"/>
      <c r="M38" s="45"/>
      <c r="N38" s="23" t="s">
        <v>422</v>
      </c>
      <c r="O38" s="45" t="s">
        <v>259</v>
      </c>
      <c r="P38" s="46" t="s">
        <v>426</v>
      </c>
      <c r="Q38" s="46"/>
      <c r="R38" s="45"/>
    </row>
    <row r="39" spans="1:18" x14ac:dyDescent="0.25">
      <c r="A39" s="12"/>
      <c r="B39" s="50" t="s">
        <v>416</v>
      </c>
      <c r="C39" s="45"/>
      <c r="D39" s="46" t="s">
        <v>419</v>
      </c>
      <c r="E39" s="46"/>
      <c r="F39" s="45"/>
      <c r="G39" s="45"/>
      <c r="H39" s="23" t="s">
        <v>423</v>
      </c>
      <c r="I39" s="45"/>
      <c r="J39" s="46" t="s">
        <v>423</v>
      </c>
      <c r="K39" s="46"/>
      <c r="L39" s="45"/>
      <c r="M39" s="45"/>
      <c r="N39" s="23" t="s">
        <v>427</v>
      </c>
      <c r="O39" s="45"/>
      <c r="P39" s="46" t="s">
        <v>419</v>
      </c>
      <c r="Q39" s="46"/>
      <c r="R39" s="45"/>
    </row>
    <row r="40" spans="1:18" x14ac:dyDescent="0.25">
      <c r="A40" s="12"/>
      <c r="B40" s="50" t="s">
        <v>417</v>
      </c>
      <c r="C40" s="45"/>
      <c r="D40" s="46" t="s">
        <v>420</v>
      </c>
      <c r="E40" s="46"/>
      <c r="F40" s="45"/>
      <c r="G40" s="45"/>
      <c r="H40" s="23" t="s">
        <v>424</v>
      </c>
      <c r="I40" s="45"/>
      <c r="J40" s="46" t="s">
        <v>424</v>
      </c>
      <c r="K40" s="46"/>
      <c r="L40" s="45"/>
      <c r="M40" s="45"/>
      <c r="N40" s="23" t="s">
        <v>428</v>
      </c>
      <c r="O40" s="45"/>
      <c r="P40" s="46" t="s">
        <v>429</v>
      </c>
      <c r="Q40" s="46"/>
      <c r="R40" s="45"/>
    </row>
    <row r="41" spans="1:18" ht="15.75" thickBot="1" x14ac:dyDescent="0.3">
      <c r="A41" s="12"/>
      <c r="C41" s="45"/>
      <c r="D41" s="33" t="s">
        <v>421</v>
      </c>
      <c r="E41" s="33"/>
      <c r="F41" s="45"/>
      <c r="G41" s="45"/>
      <c r="H41" s="24" t="s">
        <v>425</v>
      </c>
      <c r="I41" s="45"/>
      <c r="J41" s="33" t="s">
        <v>425</v>
      </c>
      <c r="K41" s="33"/>
      <c r="L41" s="45"/>
      <c r="M41" s="45"/>
      <c r="N41" s="52"/>
      <c r="O41" s="45"/>
      <c r="P41" s="33" t="s">
        <v>430</v>
      </c>
      <c r="Q41" s="33"/>
      <c r="R41" s="45"/>
    </row>
    <row r="42" spans="1:18" x14ac:dyDescent="0.25">
      <c r="A42" s="12"/>
      <c r="B42" s="45"/>
      <c r="C42" s="45" t="s">
        <v>259</v>
      </c>
      <c r="D42" s="54" t="s">
        <v>431</v>
      </c>
      <c r="E42" s="54"/>
      <c r="F42" s="45"/>
      <c r="G42" s="45"/>
      <c r="H42" s="53" t="s">
        <v>433</v>
      </c>
      <c r="I42" s="53"/>
      <c r="J42" s="53"/>
      <c r="K42" s="53"/>
      <c r="L42" s="45"/>
      <c r="M42" s="45"/>
      <c r="N42" s="53" t="s">
        <v>435</v>
      </c>
      <c r="O42" s="53"/>
      <c r="P42" s="53"/>
      <c r="Q42" s="53"/>
      <c r="R42" s="45"/>
    </row>
    <row r="43" spans="1:18" x14ac:dyDescent="0.25">
      <c r="A43" s="12"/>
      <c r="B43" s="45"/>
      <c r="C43" s="45"/>
      <c r="D43" s="53" t="s">
        <v>441</v>
      </c>
      <c r="E43" s="53"/>
      <c r="F43" s="45"/>
      <c r="G43" s="45"/>
      <c r="H43" s="53" t="s">
        <v>442</v>
      </c>
      <c r="I43" s="53"/>
      <c r="J43" s="53"/>
      <c r="K43" s="53"/>
      <c r="L43" s="45"/>
      <c r="M43" s="45"/>
      <c r="N43" s="53" t="s">
        <v>436</v>
      </c>
      <c r="O43" s="53"/>
      <c r="P43" s="53"/>
      <c r="Q43" s="53"/>
      <c r="R43" s="45"/>
    </row>
    <row r="44" spans="1:18" ht="15.75" thickBot="1" x14ac:dyDescent="0.3">
      <c r="A44" s="12"/>
      <c r="B44" s="45"/>
      <c r="C44" s="45"/>
      <c r="D44" s="55"/>
      <c r="E44" s="55"/>
      <c r="F44" s="45"/>
      <c r="G44" s="45"/>
      <c r="H44" s="56"/>
      <c r="I44" s="56"/>
      <c r="J44" s="56"/>
      <c r="K44" s="56"/>
      <c r="L44" s="45"/>
      <c r="M44" s="45"/>
      <c r="N44" s="55" t="s">
        <v>442</v>
      </c>
      <c r="O44" s="55"/>
      <c r="P44" s="55"/>
      <c r="Q44" s="55"/>
      <c r="R44" s="45"/>
    </row>
    <row r="45" spans="1:18" x14ac:dyDescent="0.25">
      <c r="A45" s="12"/>
      <c r="B45" s="17"/>
      <c r="C45" s="45"/>
      <c r="D45" s="45"/>
      <c r="E45" s="45"/>
      <c r="F45" s="45"/>
      <c r="G45" s="45"/>
      <c r="H45" s="45"/>
      <c r="I45" s="45"/>
      <c r="J45" s="45"/>
      <c r="K45" s="45"/>
      <c r="L45" s="45"/>
      <c r="M45" s="45"/>
      <c r="N45" s="45"/>
      <c r="O45" s="45"/>
      <c r="P45" s="45"/>
      <c r="Q45" s="45"/>
      <c r="R45" s="45"/>
    </row>
    <row r="46" spans="1:18" x14ac:dyDescent="0.25">
      <c r="A46" s="12"/>
      <c r="B46" s="25" t="s">
        <v>437</v>
      </c>
      <c r="C46" s="27" t="s">
        <v>259</v>
      </c>
      <c r="D46" s="27" t="s">
        <v>325</v>
      </c>
      <c r="E46" s="37">
        <v>409</v>
      </c>
      <c r="F46" s="30" t="s">
        <v>443</v>
      </c>
      <c r="G46" s="27"/>
      <c r="H46" s="27" t="s">
        <v>108</v>
      </c>
      <c r="I46" s="27" t="s">
        <v>259</v>
      </c>
      <c r="J46" s="27" t="s">
        <v>325</v>
      </c>
      <c r="K46" s="37" t="s">
        <v>444</v>
      </c>
      <c r="L46" s="30" t="s">
        <v>380</v>
      </c>
      <c r="M46" s="27"/>
      <c r="N46" s="27" t="s">
        <v>108</v>
      </c>
      <c r="O46" s="27" t="s">
        <v>259</v>
      </c>
      <c r="P46" s="27" t="s">
        <v>325</v>
      </c>
      <c r="Q46" s="28">
        <v>4717</v>
      </c>
      <c r="R46" s="30" t="s">
        <v>259</v>
      </c>
    </row>
    <row r="47" spans="1:18" ht="15.75" x14ac:dyDescent="0.25">
      <c r="A47" s="12"/>
      <c r="B47" s="21"/>
      <c r="C47" s="21"/>
      <c r="D47" s="21"/>
      <c r="E47" s="21"/>
      <c r="F47" s="21"/>
      <c r="G47" s="21"/>
      <c r="H47" s="21"/>
      <c r="I47" s="21"/>
      <c r="J47" s="21"/>
      <c r="K47" s="21"/>
      <c r="L47" s="21"/>
      <c r="M47" s="21"/>
      <c r="N47" s="21"/>
      <c r="O47" s="21"/>
      <c r="P47" s="21"/>
      <c r="Q47" s="21"/>
      <c r="R47" s="21"/>
    </row>
    <row r="48" spans="1:18" ht="38.25" x14ac:dyDescent="0.25">
      <c r="A48" s="12"/>
      <c r="B48" s="35" t="s">
        <v>445</v>
      </c>
      <c r="C48" s="35" t="s">
        <v>446</v>
      </c>
    </row>
    <row r="49" spans="1:18" x14ac:dyDescent="0.25">
      <c r="A49" s="12"/>
      <c r="B49" s="65" t="s">
        <v>447</v>
      </c>
      <c r="C49" s="65"/>
      <c r="D49" s="65"/>
      <c r="E49" s="65"/>
      <c r="F49" s="65"/>
      <c r="G49" s="65"/>
      <c r="H49" s="65"/>
      <c r="I49" s="65"/>
      <c r="J49" s="65"/>
      <c r="K49" s="65"/>
      <c r="L49" s="65"/>
      <c r="M49" s="65"/>
      <c r="N49" s="65"/>
      <c r="O49" s="65"/>
      <c r="P49" s="65"/>
      <c r="Q49" s="65"/>
      <c r="R49" s="65"/>
    </row>
    <row r="50" spans="1:18" ht="15.75" x14ac:dyDescent="0.25">
      <c r="A50" s="12"/>
      <c r="B50" s="21"/>
      <c r="C50" s="21"/>
      <c r="D50" s="21"/>
      <c r="E50" s="21"/>
      <c r="F50" s="21"/>
      <c r="G50" s="21"/>
      <c r="H50" s="21"/>
      <c r="I50" s="21"/>
      <c r="J50" s="21"/>
      <c r="K50" s="21"/>
      <c r="L50" s="21"/>
      <c r="M50" s="21"/>
      <c r="N50" s="21"/>
      <c r="O50" s="21"/>
      <c r="P50" s="21"/>
      <c r="Q50" s="21"/>
      <c r="R50" s="21"/>
    </row>
    <row r="51" spans="1:18" x14ac:dyDescent="0.25">
      <c r="A51" s="12"/>
      <c r="B51" s="17"/>
      <c r="C51" s="17"/>
      <c r="D51" s="17"/>
      <c r="E51" s="17"/>
      <c r="F51" s="17"/>
      <c r="G51" s="17"/>
      <c r="H51" s="17"/>
      <c r="I51" s="17"/>
      <c r="J51" s="17"/>
      <c r="K51" s="17"/>
      <c r="L51" s="17"/>
      <c r="M51" s="17"/>
      <c r="N51" s="17"/>
      <c r="O51" s="17"/>
      <c r="P51" s="17"/>
      <c r="Q51" s="17"/>
      <c r="R51" s="17"/>
    </row>
    <row r="52" spans="1:18" x14ac:dyDescent="0.25">
      <c r="A52" s="12"/>
      <c r="B52" s="50" t="s">
        <v>415</v>
      </c>
      <c r="C52" s="45" t="s">
        <v>259</v>
      </c>
      <c r="D52" s="46" t="s">
        <v>426</v>
      </c>
      <c r="E52" s="46"/>
      <c r="F52" s="45"/>
      <c r="G52" s="45"/>
      <c r="H52" s="23" t="s">
        <v>422</v>
      </c>
      <c r="I52" s="45" t="s">
        <v>259</v>
      </c>
      <c r="J52" s="46" t="s">
        <v>426</v>
      </c>
      <c r="K52" s="46"/>
      <c r="L52" s="45"/>
      <c r="M52" s="45"/>
      <c r="N52" s="23" t="s">
        <v>448</v>
      </c>
      <c r="O52" s="45" t="s">
        <v>259</v>
      </c>
      <c r="P52" s="46" t="s">
        <v>426</v>
      </c>
      <c r="Q52" s="46"/>
      <c r="R52" s="45"/>
    </row>
    <row r="53" spans="1:18" x14ac:dyDescent="0.25">
      <c r="A53" s="12"/>
      <c r="B53" s="50" t="s">
        <v>416</v>
      </c>
      <c r="C53" s="45"/>
      <c r="D53" s="46" t="s">
        <v>419</v>
      </c>
      <c r="E53" s="46"/>
      <c r="F53" s="45"/>
      <c r="G53" s="45"/>
      <c r="H53" s="23" t="s">
        <v>423</v>
      </c>
      <c r="I53" s="45"/>
      <c r="J53" s="46" t="s">
        <v>423</v>
      </c>
      <c r="K53" s="46"/>
      <c r="L53" s="45"/>
      <c r="M53" s="45"/>
      <c r="N53" s="23" t="s">
        <v>449</v>
      </c>
      <c r="O53" s="45"/>
      <c r="P53" s="46" t="s">
        <v>452</v>
      </c>
      <c r="Q53" s="46"/>
      <c r="R53" s="45"/>
    </row>
    <row r="54" spans="1:18" x14ac:dyDescent="0.25">
      <c r="A54" s="12"/>
      <c r="B54" s="50" t="s">
        <v>417</v>
      </c>
      <c r="C54" s="45"/>
      <c r="D54" s="46" t="s">
        <v>420</v>
      </c>
      <c r="E54" s="46"/>
      <c r="F54" s="45"/>
      <c r="G54" s="45"/>
      <c r="H54" s="23" t="s">
        <v>424</v>
      </c>
      <c r="I54" s="45"/>
      <c r="J54" s="46" t="s">
        <v>424</v>
      </c>
      <c r="K54" s="46"/>
      <c r="L54" s="45"/>
      <c r="M54" s="45"/>
      <c r="N54" s="23" t="s">
        <v>450</v>
      </c>
      <c r="O54" s="45"/>
      <c r="P54" s="46" t="s">
        <v>429</v>
      </c>
      <c r="Q54" s="46"/>
      <c r="R54" s="45"/>
    </row>
    <row r="55" spans="1:18" ht="15.75" thickBot="1" x14ac:dyDescent="0.3">
      <c r="A55" s="12"/>
      <c r="C55" s="45"/>
      <c r="D55" s="33" t="s">
        <v>421</v>
      </c>
      <c r="E55" s="33"/>
      <c r="F55" s="45"/>
      <c r="G55" s="45"/>
      <c r="H55" s="24" t="s">
        <v>425</v>
      </c>
      <c r="I55" s="45"/>
      <c r="J55" s="33" t="s">
        <v>425</v>
      </c>
      <c r="K55" s="33"/>
      <c r="L55" s="45"/>
      <c r="M55" s="45"/>
      <c r="N55" s="24" t="s">
        <v>451</v>
      </c>
      <c r="O55" s="45"/>
      <c r="P55" s="33" t="s">
        <v>430</v>
      </c>
      <c r="Q55" s="33"/>
      <c r="R55" s="45"/>
    </row>
    <row r="56" spans="1:18" x14ac:dyDescent="0.25">
      <c r="A56" s="12"/>
      <c r="B56" s="45"/>
      <c r="C56" s="45" t="s">
        <v>259</v>
      </c>
      <c r="D56" s="54" t="s">
        <v>431</v>
      </c>
      <c r="E56" s="54"/>
      <c r="F56" s="45"/>
      <c r="G56" s="45"/>
      <c r="H56" s="53" t="s">
        <v>433</v>
      </c>
      <c r="I56" s="53"/>
      <c r="J56" s="53"/>
      <c r="K56" s="53"/>
      <c r="L56" s="45"/>
      <c r="M56" s="45"/>
      <c r="N56" s="53" t="s">
        <v>455</v>
      </c>
      <c r="O56" s="53"/>
      <c r="P56" s="53"/>
      <c r="Q56" s="53"/>
      <c r="R56" s="45"/>
    </row>
    <row r="57" spans="1:18" x14ac:dyDescent="0.25">
      <c r="A57" s="12"/>
      <c r="B57" s="45"/>
      <c r="C57" s="45"/>
      <c r="D57" s="53" t="s">
        <v>453</v>
      </c>
      <c r="E57" s="53"/>
      <c r="F57" s="45"/>
      <c r="G57" s="45"/>
      <c r="H57" s="53" t="s">
        <v>454</v>
      </c>
      <c r="I57" s="53"/>
      <c r="J57" s="53"/>
      <c r="K57" s="53"/>
      <c r="L57" s="45"/>
      <c r="M57" s="45"/>
      <c r="N57" s="53" t="s">
        <v>436</v>
      </c>
      <c r="O57" s="53"/>
      <c r="P57" s="53"/>
      <c r="Q57" s="53"/>
      <c r="R57" s="45"/>
    </row>
    <row r="58" spans="1:18" ht="15.75" thickBot="1" x14ac:dyDescent="0.3">
      <c r="A58" s="12"/>
      <c r="B58" s="45"/>
      <c r="C58" s="45"/>
      <c r="D58" s="55"/>
      <c r="E58" s="55"/>
      <c r="F58" s="45"/>
      <c r="G58" s="45"/>
      <c r="H58" s="56"/>
      <c r="I58" s="56"/>
      <c r="J58" s="56"/>
      <c r="K58" s="56"/>
      <c r="L58" s="45"/>
      <c r="M58" s="45"/>
      <c r="N58" s="55" t="s">
        <v>454</v>
      </c>
      <c r="O58" s="55"/>
      <c r="P58" s="55"/>
      <c r="Q58" s="55"/>
      <c r="R58" s="45"/>
    </row>
    <row r="59" spans="1:18" x14ac:dyDescent="0.25">
      <c r="A59" s="12"/>
      <c r="B59" s="17"/>
      <c r="C59" s="45"/>
      <c r="D59" s="45"/>
      <c r="E59" s="45"/>
      <c r="F59" s="45"/>
      <c r="G59" s="45"/>
      <c r="H59" s="45"/>
      <c r="I59" s="45"/>
      <c r="J59" s="45"/>
      <c r="K59" s="45"/>
      <c r="L59" s="45"/>
      <c r="M59" s="45"/>
      <c r="N59" s="45"/>
      <c r="O59" s="45"/>
      <c r="P59" s="45"/>
      <c r="Q59" s="45"/>
      <c r="R59" s="45"/>
    </row>
    <row r="60" spans="1:18" x14ac:dyDescent="0.25">
      <c r="A60" s="12"/>
      <c r="B60" s="57" t="s">
        <v>437</v>
      </c>
      <c r="C60" s="58" t="s">
        <v>259</v>
      </c>
      <c r="D60" s="58" t="s">
        <v>325</v>
      </c>
      <c r="E60" s="59" t="s">
        <v>456</v>
      </c>
      <c r="F60" s="60" t="s">
        <v>380</v>
      </c>
      <c r="G60" s="58"/>
      <c r="H60" s="27" t="s">
        <v>457</v>
      </c>
      <c r="I60" s="58" t="s">
        <v>259</v>
      </c>
      <c r="J60" s="58" t="s">
        <v>325</v>
      </c>
      <c r="K60" s="59" t="s">
        <v>459</v>
      </c>
      <c r="L60" s="60" t="s">
        <v>380</v>
      </c>
      <c r="M60" s="58"/>
      <c r="N60" s="58" t="s">
        <v>460</v>
      </c>
      <c r="O60" s="58" t="s">
        <v>259</v>
      </c>
      <c r="P60" s="58" t="s">
        <v>325</v>
      </c>
      <c r="Q60" s="61">
        <v>2366</v>
      </c>
      <c r="R60" s="60" t="s">
        <v>259</v>
      </c>
    </row>
    <row r="61" spans="1:18" x14ac:dyDescent="0.25">
      <c r="A61" s="12"/>
      <c r="B61" s="57"/>
      <c r="C61" s="58"/>
      <c r="D61" s="58"/>
      <c r="E61" s="59"/>
      <c r="F61" s="60"/>
      <c r="G61" s="58"/>
      <c r="H61" s="27" t="s">
        <v>458</v>
      </c>
      <c r="I61" s="58"/>
      <c r="J61" s="58"/>
      <c r="K61" s="59"/>
      <c r="L61" s="60"/>
      <c r="M61" s="58"/>
      <c r="N61" s="58"/>
      <c r="O61" s="58"/>
      <c r="P61" s="58"/>
      <c r="Q61" s="61"/>
      <c r="R61" s="60"/>
    </row>
    <row r="62" spans="1:18" ht="15" customHeight="1" x14ac:dyDescent="0.25">
      <c r="A62" s="12" t="s">
        <v>1332</v>
      </c>
      <c r="B62" s="11" t="s">
        <v>6</v>
      </c>
      <c r="C62" s="11"/>
      <c r="D62" s="11"/>
      <c r="E62" s="11"/>
      <c r="F62" s="11"/>
      <c r="G62" s="11"/>
      <c r="H62" s="11"/>
      <c r="I62" s="11"/>
      <c r="J62" s="11"/>
      <c r="K62" s="11"/>
      <c r="L62" s="11"/>
      <c r="M62" s="11"/>
      <c r="N62" s="11"/>
      <c r="O62" s="11"/>
      <c r="P62" s="11"/>
      <c r="Q62" s="11"/>
      <c r="R62" s="11"/>
    </row>
    <row r="63" spans="1:18" x14ac:dyDescent="0.25">
      <c r="A63" s="12"/>
      <c r="B63" s="65" t="s">
        <v>461</v>
      </c>
      <c r="C63" s="65"/>
      <c r="D63" s="65"/>
      <c r="E63" s="65"/>
      <c r="F63" s="65"/>
      <c r="G63" s="65"/>
      <c r="H63" s="65"/>
      <c r="I63" s="65"/>
      <c r="J63" s="65"/>
      <c r="K63" s="65"/>
      <c r="L63" s="65"/>
      <c r="M63" s="65"/>
      <c r="N63" s="65"/>
      <c r="O63" s="65"/>
      <c r="P63" s="65"/>
      <c r="Q63" s="65"/>
      <c r="R63" s="65"/>
    </row>
    <row r="64" spans="1:18" ht="15.75" x14ac:dyDescent="0.25">
      <c r="A64" s="12"/>
      <c r="B64" s="21"/>
      <c r="C64" s="21"/>
      <c r="D64" s="21"/>
      <c r="E64" s="21"/>
      <c r="F64" s="21"/>
      <c r="G64" s="21"/>
      <c r="H64" s="21"/>
      <c r="I64" s="21"/>
      <c r="J64" s="21"/>
      <c r="K64" s="21"/>
      <c r="L64" s="21"/>
      <c r="M64" s="21"/>
      <c r="N64" s="21"/>
      <c r="O64" s="21"/>
      <c r="P64" s="21"/>
      <c r="Q64" s="21"/>
      <c r="R64" s="21"/>
    </row>
    <row r="65" spans="1:18" x14ac:dyDescent="0.25">
      <c r="A65" s="12"/>
      <c r="B65" s="17"/>
      <c r="C65" s="17"/>
      <c r="D65" s="17"/>
      <c r="E65" s="17"/>
      <c r="F65" s="17"/>
      <c r="G65" s="17"/>
      <c r="H65" s="17"/>
      <c r="I65" s="17"/>
      <c r="J65" s="17"/>
      <c r="K65" s="17"/>
      <c r="L65" s="17"/>
      <c r="M65" s="17"/>
      <c r="N65" s="17"/>
    </row>
    <row r="66" spans="1:18" ht="15.75" thickBot="1" x14ac:dyDescent="0.3">
      <c r="A66" s="12"/>
      <c r="B66" s="17"/>
      <c r="C66" s="17" t="s">
        <v>259</v>
      </c>
      <c r="D66" s="33" t="s">
        <v>375</v>
      </c>
      <c r="E66" s="33"/>
      <c r="F66" s="33"/>
      <c r="G66" s="33"/>
      <c r="H66" s="33"/>
      <c r="I66" s="33"/>
      <c r="J66" s="33"/>
      <c r="K66" s="33"/>
      <c r="L66" s="33"/>
      <c r="M66" s="33"/>
      <c r="N66" s="17"/>
    </row>
    <row r="67" spans="1:18" ht="15.75" thickBot="1" x14ac:dyDescent="0.3">
      <c r="A67" s="12"/>
      <c r="B67" s="17"/>
      <c r="C67" s="17" t="s">
        <v>259</v>
      </c>
      <c r="D67" s="49">
        <v>2013</v>
      </c>
      <c r="E67" s="49"/>
      <c r="F67" s="17"/>
      <c r="G67" s="17"/>
      <c r="H67" s="49">
        <v>2012</v>
      </c>
      <c r="I67" s="49"/>
      <c r="J67" s="17"/>
      <c r="K67" s="17"/>
      <c r="L67" s="49">
        <v>2011</v>
      </c>
      <c r="M67" s="49"/>
      <c r="N67" s="17"/>
    </row>
    <row r="68" spans="1:18" x14ac:dyDescent="0.25">
      <c r="A68" s="12"/>
      <c r="B68" s="39" t="s">
        <v>462</v>
      </c>
      <c r="C68" s="27" t="s">
        <v>259</v>
      </c>
      <c r="D68" s="27"/>
      <c r="E68" s="27"/>
      <c r="F68" s="27"/>
      <c r="G68" s="27"/>
      <c r="H68" s="27"/>
      <c r="I68" s="27"/>
      <c r="J68" s="27"/>
      <c r="K68" s="27"/>
      <c r="L68" s="27"/>
      <c r="M68" s="27"/>
      <c r="N68" s="27"/>
    </row>
    <row r="69" spans="1:18" x14ac:dyDescent="0.25">
      <c r="A69" s="12"/>
      <c r="B69" s="31" t="s">
        <v>108</v>
      </c>
      <c r="C69" s="14" t="s">
        <v>259</v>
      </c>
      <c r="D69" s="14" t="s">
        <v>325</v>
      </c>
      <c r="E69" s="38" t="s">
        <v>463</v>
      </c>
      <c r="F69" s="15" t="s">
        <v>380</v>
      </c>
      <c r="G69" s="14"/>
      <c r="H69" s="14" t="s">
        <v>325</v>
      </c>
      <c r="I69" s="38" t="s">
        <v>464</v>
      </c>
      <c r="J69" s="15" t="s">
        <v>380</v>
      </c>
      <c r="K69" s="14"/>
      <c r="L69" s="14" t="s">
        <v>325</v>
      </c>
      <c r="M69" s="38" t="s">
        <v>465</v>
      </c>
      <c r="N69" s="15" t="s">
        <v>380</v>
      </c>
    </row>
    <row r="70" spans="1:18" ht="15" customHeight="1" x14ac:dyDescent="0.25">
      <c r="A70" s="12" t="s">
        <v>1333</v>
      </c>
      <c r="B70" s="11" t="s">
        <v>6</v>
      </c>
      <c r="C70" s="11"/>
      <c r="D70" s="11"/>
      <c r="E70" s="11"/>
      <c r="F70" s="11"/>
      <c r="G70" s="11"/>
      <c r="H70" s="11"/>
      <c r="I70" s="11"/>
      <c r="J70" s="11"/>
      <c r="K70" s="11"/>
      <c r="L70" s="11"/>
      <c r="M70" s="11"/>
      <c r="N70" s="11"/>
      <c r="O70" s="11"/>
      <c r="P70" s="11"/>
      <c r="Q70" s="11"/>
      <c r="R70" s="11"/>
    </row>
    <row r="71" spans="1:18" x14ac:dyDescent="0.25">
      <c r="A71" s="12"/>
      <c r="B71" s="19" t="s">
        <v>467</v>
      </c>
      <c r="C71" s="19"/>
      <c r="D71" s="19"/>
      <c r="E71" s="19"/>
      <c r="F71" s="19"/>
      <c r="G71" s="19"/>
      <c r="H71" s="19"/>
      <c r="I71" s="19"/>
      <c r="J71" s="19"/>
      <c r="K71" s="19"/>
      <c r="L71" s="19"/>
      <c r="M71" s="19"/>
      <c r="N71" s="19"/>
      <c r="O71" s="19"/>
      <c r="P71" s="19"/>
      <c r="Q71" s="19"/>
      <c r="R71" s="19"/>
    </row>
    <row r="72" spans="1:18" ht="15.75" x14ac:dyDescent="0.25">
      <c r="A72" s="12"/>
      <c r="B72" s="21"/>
      <c r="C72" s="21"/>
      <c r="D72" s="21"/>
      <c r="E72" s="21"/>
      <c r="F72" s="21"/>
      <c r="G72" s="21"/>
      <c r="H72" s="21"/>
      <c r="I72" s="21"/>
      <c r="J72" s="21"/>
      <c r="K72" s="21"/>
      <c r="L72" s="21"/>
      <c r="M72" s="21"/>
      <c r="N72" s="21"/>
      <c r="O72" s="21"/>
      <c r="P72" s="21"/>
      <c r="Q72" s="21"/>
      <c r="R72" s="21"/>
    </row>
    <row r="73" spans="1:18" x14ac:dyDescent="0.25">
      <c r="A73" s="12"/>
      <c r="B73" s="14"/>
      <c r="C73" s="14"/>
      <c r="D73" s="14"/>
      <c r="E73" s="14"/>
      <c r="F73" s="14"/>
      <c r="G73" s="14"/>
      <c r="H73" s="14"/>
      <c r="I73" s="14"/>
      <c r="J73" s="14"/>
      <c r="K73" s="14"/>
      <c r="L73" s="14"/>
    </row>
    <row r="74" spans="1:18" ht="15.75" thickBot="1" x14ac:dyDescent="0.3">
      <c r="A74" s="12"/>
      <c r="B74" s="51" t="s">
        <v>468</v>
      </c>
      <c r="C74" s="51"/>
      <c r="D74" s="51"/>
      <c r="E74" s="17" t="s">
        <v>259</v>
      </c>
      <c r="F74" s="33" t="s">
        <v>469</v>
      </c>
      <c r="G74" s="33"/>
      <c r="H74" s="33"/>
      <c r="I74" s="33"/>
      <c r="J74" s="33"/>
      <c r="K74" s="33"/>
      <c r="L74" s="17"/>
    </row>
    <row r="75" spans="1:18" ht="15.75" thickBot="1" x14ac:dyDescent="0.3">
      <c r="A75" s="12"/>
      <c r="B75" s="17"/>
      <c r="C75" s="17" t="s">
        <v>259</v>
      </c>
      <c r="D75" s="17"/>
      <c r="E75" s="17" t="s">
        <v>259</v>
      </c>
      <c r="F75" s="49" t="s">
        <v>432</v>
      </c>
      <c r="G75" s="49"/>
      <c r="H75" s="17"/>
      <c r="I75" s="17" t="s">
        <v>259</v>
      </c>
      <c r="J75" s="49" t="s">
        <v>441</v>
      </c>
      <c r="K75" s="49"/>
      <c r="L75" s="17"/>
    </row>
    <row r="76" spans="1:18" ht="15.75" thickBot="1" x14ac:dyDescent="0.3">
      <c r="A76" s="12"/>
      <c r="B76" s="36" t="s">
        <v>470</v>
      </c>
      <c r="C76" s="17" t="s">
        <v>259</v>
      </c>
      <c r="D76" s="24" t="s">
        <v>471</v>
      </c>
      <c r="E76" s="17" t="s">
        <v>259</v>
      </c>
      <c r="F76" s="49" t="s">
        <v>364</v>
      </c>
      <c r="G76" s="49"/>
      <c r="H76" s="17"/>
      <c r="I76" s="17" t="s">
        <v>259</v>
      </c>
      <c r="J76" s="49" t="s">
        <v>364</v>
      </c>
      <c r="K76" s="49"/>
      <c r="L76" s="17"/>
    </row>
    <row r="77" spans="1:18" x14ac:dyDescent="0.25">
      <c r="A77" s="12"/>
      <c r="B77" s="25" t="s">
        <v>472</v>
      </c>
      <c r="C77" s="27" t="s">
        <v>259</v>
      </c>
      <c r="D77" s="27" t="s">
        <v>473</v>
      </c>
      <c r="E77" s="27" t="s">
        <v>259</v>
      </c>
      <c r="F77" s="27" t="s">
        <v>325</v>
      </c>
      <c r="G77" s="37">
        <v>832</v>
      </c>
      <c r="H77" s="30" t="s">
        <v>259</v>
      </c>
      <c r="I77" s="27" t="s">
        <v>259</v>
      </c>
      <c r="J77" s="27" t="s">
        <v>325</v>
      </c>
      <c r="K77" s="37">
        <v>780</v>
      </c>
      <c r="L77" s="30" t="s">
        <v>259</v>
      </c>
    </row>
    <row r="78" spans="1:18" x14ac:dyDescent="0.25">
      <c r="A78" s="12"/>
      <c r="B78" s="62"/>
      <c r="C78" s="27" t="s">
        <v>259</v>
      </c>
      <c r="D78" s="27" t="s">
        <v>474</v>
      </c>
      <c r="E78" s="27" t="s">
        <v>259</v>
      </c>
      <c r="F78" s="27" t="s">
        <v>325</v>
      </c>
      <c r="G78" s="37">
        <v>4</v>
      </c>
      <c r="H78" s="30" t="s">
        <v>259</v>
      </c>
      <c r="I78" s="27" t="s">
        <v>259</v>
      </c>
      <c r="J78" s="27" t="s">
        <v>325</v>
      </c>
      <c r="K78" s="37">
        <v>2</v>
      </c>
      <c r="L78" s="30" t="s">
        <v>259</v>
      </c>
    </row>
    <row r="79" spans="1:18" x14ac:dyDescent="0.25">
      <c r="A79" s="12"/>
      <c r="B79" s="14"/>
      <c r="C79" s="19"/>
      <c r="D79" s="19"/>
      <c r="E79" s="19"/>
      <c r="F79" s="19"/>
      <c r="G79" s="19"/>
      <c r="H79" s="19"/>
      <c r="I79" s="19"/>
      <c r="J79" s="19"/>
      <c r="K79" s="19"/>
      <c r="L79" s="19"/>
    </row>
    <row r="80" spans="1:18" x14ac:dyDescent="0.25">
      <c r="A80" s="12"/>
      <c r="B80" s="31" t="s">
        <v>475</v>
      </c>
      <c r="C80" s="14" t="s">
        <v>259</v>
      </c>
      <c r="D80" s="14" t="s">
        <v>473</v>
      </c>
      <c r="E80" s="14" t="s">
        <v>259</v>
      </c>
      <c r="F80" s="14" t="s">
        <v>325</v>
      </c>
      <c r="G80" s="38">
        <v>904</v>
      </c>
      <c r="H80" s="15" t="s">
        <v>259</v>
      </c>
      <c r="I80" s="14" t="s">
        <v>259</v>
      </c>
      <c r="J80" s="14" t="s">
        <v>325</v>
      </c>
      <c r="K80" s="38">
        <v>607</v>
      </c>
      <c r="L80" s="15" t="s">
        <v>259</v>
      </c>
    </row>
    <row r="81" spans="1:18" x14ac:dyDescent="0.25">
      <c r="A81" s="12"/>
      <c r="B81" s="16"/>
      <c r="C81" s="14" t="s">
        <v>259</v>
      </c>
      <c r="D81" s="14" t="s">
        <v>476</v>
      </c>
      <c r="E81" s="14" t="s">
        <v>259</v>
      </c>
      <c r="F81" s="14" t="s">
        <v>325</v>
      </c>
      <c r="G81" s="38">
        <v>5</v>
      </c>
      <c r="H81" s="15" t="s">
        <v>259</v>
      </c>
      <c r="I81" s="14" t="s">
        <v>259</v>
      </c>
      <c r="J81" s="14" t="s">
        <v>325</v>
      </c>
      <c r="K81" s="32">
        <v>6909</v>
      </c>
      <c r="L81" s="15" t="s">
        <v>259</v>
      </c>
    </row>
    <row r="82" spans="1:18" ht="15" customHeight="1" x14ac:dyDescent="0.25">
      <c r="A82" s="12" t="s">
        <v>1334</v>
      </c>
      <c r="B82" s="11" t="s">
        <v>6</v>
      </c>
      <c r="C82" s="11"/>
      <c r="D82" s="11"/>
      <c r="E82" s="11"/>
      <c r="F82" s="11"/>
      <c r="G82" s="11"/>
      <c r="H82" s="11"/>
      <c r="I82" s="11"/>
      <c r="J82" s="11"/>
      <c r="K82" s="11"/>
      <c r="L82" s="11"/>
      <c r="M82" s="11"/>
      <c r="N82" s="11"/>
      <c r="O82" s="11"/>
      <c r="P82" s="11"/>
      <c r="Q82" s="11"/>
      <c r="R82" s="11"/>
    </row>
    <row r="83" spans="1:18" x14ac:dyDescent="0.25">
      <c r="A83" s="12"/>
      <c r="B83" s="19" t="s">
        <v>1335</v>
      </c>
      <c r="C83" s="19"/>
      <c r="D83" s="19"/>
      <c r="E83" s="19"/>
      <c r="F83" s="19"/>
      <c r="G83" s="19"/>
      <c r="H83" s="19"/>
      <c r="I83" s="19"/>
      <c r="J83" s="19"/>
      <c r="K83" s="19"/>
      <c r="L83" s="19"/>
      <c r="M83" s="19"/>
      <c r="N83" s="19"/>
      <c r="O83" s="19"/>
      <c r="P83" s="19"/>
      <c r="Q83" s="19"/>
      <c r="R83" s="19"/>
    </row>
    <row r="84" spans="1:18" ht="15.75" x14ac:dyDescent="0.25">
      <c r="A84" s="12"/>
      <c r="B84" s="21"/>
      <c r="C84" s="21"/>
      <c r="D84" s="21"/>
      <c r="E84" s="21"/>
      <c r="F84" s="21"/>
      <c r="G84" s="21"/>
      <c r="H84" s="21"/>
      <c r="I84" s="21"/>
      <c r="J84" s="21"/>
      <c r="K84" s="21"/>
      <c r="L84" s="21"/>
      <c r="M84" s="21"/>
      <c r="N84" s="21"/>
      <c r="O84" s="21"/>
      <c r="P84" s="21"/>
      <c r="Q84" s="21"/>
      <c r="R84" s="21"/>
    </row>
    <row r="85" spans="1:18" x14ac:dyDescent="0.25">
      <c r="A85" s="12"/>
      <c r="B85" s="14"/>
      <c r="C85" s="14"/>
      <c r="D85" s="14"/>
      <c r="E85" s="14"/>
      <c r="F85" s="14"/>
      <c r="G85" s="14"/>
      <c r="H85" s="14"/>
      <c r="I85" s="14"/>
      <c r="J85" s="14"/>
      <c r="K85" s="14"/>
      <c r="L85" s="14"/>
      <c r="M85" s="14"/>
      <c r="N85" s="14"/>
    </row>
    <row r="86" spans="1:18" x14ac:dyDescent="0.25">
      <c r="A86" s="12"/>
      <c r="B86" s="45"/>
      <c r="C86" s="45" t="s">
        <v>259</v>
      </c>
      <c r="D86" s="46" t="s">
        <v>479</v>
      </c>
      <c r="E86" s="46"/>
      <c r="F86" s="45"/>
      <c r="G86" s="45" t="s">
        <v>259</v>
      </c>
      <c r="H86" s="46" t="s">
        <v>481</v>
      </c>
      <c r="I86" s="46"/>
      <c r="J86" s="45"/>
      <c r="K86" s="45" t="s">
        <v>259</v>
      </c>
      <c r="L86" s="46" t="s">
        <v>483</v>
      </c>
      <c r="M86" s="46"/>
      <c r="N86" s="45"/>
    </row>
    <row r="87" spans="1:18" ht="15.75" thickBot="1" x14ac:dyDescent="0.3">
      <c r="A87" s="12"/>
      <c r="B87" s="45"/>
      <c r="C87" s="45"/>
      <c r="D87" s="33" t="s">
        <v>480</v>
      </c>
      <c r="E87" s="33"/>
      <c r="F87" s="45"/>
      <c r="G87" s="45"/>
      <c r="H87" s="33" t="s">
        <v>482</v>
      </c>
      <c r="I87" s="33"/>
      <c r="J87" s="45"/>
      <c r="K87" s="45"/>
      <c r="L87" s="33" t="s">
        <v>484</v>
      </c>
      <c r="M87" s="33"/>
      <c r="N87" s="45"/>
    </row>
    <row r="88" spans="1:18" x14ac:dyDescent="0.25">
      <c r="A88" s="12"/>
      <c r="B88" s="63" t="s">
        <v>485</v>
      </c>
      <c r="C88" s="27" t="s">
        <v>259</v>
      </c>
      <c r="D88" s="27"/>
      <c r="E88" s="27"/>
      <c r="F88" s="27"/>
      <c r="G88" s="27" t="s">
        <v>259</v>
      </c>
      <c r="H88" s="27"/>
      <c r="I88" s="27"/>
      <c r="J88" s="27"/>
      <c r="K88" s="27" t="s">
        <v>259</v>
      </c>
      <c r="L88" s="27"/>
      <c r="M88" s="27"/>
      <c r="N88" s="27"/>
    </row>
    <row r="89" spans="1:18" x14ac:dyDescent="0.25">
      <c r="A89" s="12"/>
      <c r="B89" s="31" t="s">
        <v>486</v>
      </c>
      <c r="C89" s="14" t="s">
        <v>259</v>
      </c>
      <c r="D89" s="14" t="s">
        <v>325</v>
      </c>
      <c r="E89" s="38">
        <v>836</v>
      </c>
      <c r="F89" s="15" t="s">
        <v>259</v>
      </c>
      <c r="G89" s="14" t="s">
        <v>259</v>
      </c>
      <c r="H89" s="14" t="s">
        <v>325</v>
      </c>
      <c r="I89" s="38">
        <v>642</v>
      </c>
      <c r="J89" s="15" t="s">
        <v>259</v>
      </c>
      <c r="K89" s="14" t="s">
        <v>259</v>
      </c>
      <c r="L89" s="14" t="s">
        <v>325</v>
      </c>
      <c r="M89" s="38">
        <v>194</v>
      </c>
      <c r="N89" s="15" t="s">
        <v>259</v>
      </c>
    </row>
    <row r="90" spans="1:18" x14ac:dyDescent="0.25">
      <c r="A90" s="12"/>
      <c r="B90" s="25" t="s">
        <v>487</v>
      </c>
      <c r="C90" s="27" t="s">
        <v>259</v>
      </c>
      <c r="D90" s="27" t="s">
        <v>325</v>
      </c>
      <c r="E90" s="37">
        <v>909</v>
      </c>
      <c r="F90" s="30" t="s">
        <v>259</v>
      </c>
      <c r="G90" s="27" t="s">
        <v>259</v>
      </c>
      <c r="H90" s="27" t="s">
        <v>325</v>
      </c>
      <c r="I90" s="37">
        <v>642</v>
      </c>
      <c r="J90" s="30" t="s">
        <v>259</v>
      </c>
      <c r="K90" s="27" t="s">
        <v>259</v>
      </c>
      <c r="L90" s="27" t="s">
        <v>325</v>
      </c>
      <c r="M90" s="37">
        <v>267</v>
      </c>
      <c r="N90" s="30" t="s">
        <v>259</v>
      </c>
    </row>
    <row r="91" spans="1:18" x14ac:dyDescent="0.25">
      <c r="A91" s="12"/>
      <c r="B91" s="14"/>
      <c r="C91" s="19"/>
      <c r="D91" s="19"/>
      <c r="E91" s="19"/>
      <c r="F91" s="19"/>
      <c r="G91" s="19"/>
      <c r="H91" s="19"/>
      <c r="I91" s="19"/>
      <c r="J91" s="19"/>
      <c r="K91" s="19"/>
      <c r="L91" s="19"/>
      <c r="M91" s="19"/>
      <c r="N91" s="19"/>
    </row>
    <row r="92" spans="1:18" x14ac:dyDescent="0.25">
      <c r="A92" s="12"/>
      <c r="B92" s="64" t="s">
        <v>488</v>
      </c>
      <c r="C92" s="14" t="s">
        <v>259</v>
      </c>
      <c r="D92" s="14"/>
      <c r="E92" s="14"/>
      <c r="F92" s="14"/>
      <c r="G92" s="14" t="s">
        <v>259</v>
      </c>
      <c r="H92" s="14"/>
      <c r="I92" s="14"/>
      <c r="J92" s="14"/>
      <c r="K92" s="14" t="s">
        <v>259</v>
      </c>
      <c r="L92" s="14"/>
      <c r="M92" s="14"/>
      <c r="N92" s="14"/>
    </row>
    <row r="93" spans="1:18" x14ac:dyDescent="0.25">
      <c r="A93" s="12"/>
      <c r="B93" s="25" t="s">
        <v>486</v>
      </c>
      <c r="C93" s="27" t="s">
        <v>259</v>
      </c>
      <c r="D93" s="27" t="s">
        <v>325</v>
      </c>
      <c r="E93" s="37">
        <v>782</v>
      </c>
      <c r="F93" s="30" t="s">
        <v>259</v>
      </c>
      <c r="G93" s="27" t="s">
        <v>259</v>
      </c>
      <c r="H93" s="27" t="s">
        <v>325</v>
      </c>
      <c r="I93" s="37">
        <v>105</v>
      </c>
      <c r="J93" s="30" t="s">
        <v>259</v>
      </c>
      <c r="K93" s="27" t="s">
        <v>259</v>
      </c>
      <c r="L93" s="27" t="s">
        <v>325</v>
      </c>
      <c r="M93" s="37">
        <v>677</v>
      </c>
      <c r="N93" s="30" t="s">
        <v>259</v>
      </c>
    </row>
    <row r="94" spans="1:18" x14ac:dyDescent="0.25">
      <c r="A94" s="12"/>
      <c r="B94" s="31" t="s">
        <v>487</v>
      </c>
      <c r="C94" s="14" t="s">
        <v>259</v>
      </c>
      <c r="D94" s="14" t="s">
        <v>325</v>
      </c>
      <c r="E94" s="32">
        <v>7516</v>
      </c>
      <c r="F94" s="15" t="s">
        <v>259</v>
      </c>
      <c r="G94" s="14" t="s">
        <v>259</v>
      </c>
      <c r="H94" s="14" t="s">
        <v>325</v>
      </c>
      <c r="I94" s="38">
        <v>105</v>
      </c>
      <c r="J94" s="15" t="s">
        <v>259</v>
      </c>
      <c r="K94" s="14" t="s">
        <v>259</v>
      </c>
      <c r="L94" s="14" t="s">
        <v>325</v>
      </c>
      <c r="M94" s="32">
        <v>7411</v>
      </c>
      <c r="N94" s="15" t="s">
        <v>259</v>
      </c>
    </row>
  </sheetData>
  <mergeCells count="206">
    <mergeCell ref="A70:A81"/>
    <mergeCell ref="B70:R70"/>
    <mergeCell ref="B71:R71"/>
    <mergeCell ref="B72:R72"/>
    <mergeCell ref="A82:A94"/>
    <mergeCell ref="B82:R82"/>
    <mergeCell ref="B83:R83"/>
    <mergeCell ref="B84:R84"/>
    <mergeCell ref="B47:R47"/>
    <mergeCell ref="B49:R49"/>
    <mergeCell ref="B50:R50"/>
    <mergeCell ref="A62:A69"/>
    <mergeCell ref="B62:R62"/>
    <mergeCell ref="B63:R63"/>
    <mergeCell ref="B64:R64"/>
    <mergeCell ref="A12:A21"/>
    <mergeCell ref="B12:R12"/>
    <mergeCell ref="B13:R13"/>
    <mergeCell ref="B14:R14"/>
    <mergeCell ref="A22:A61"/>
    <mergeCell ref="B22:R22"/>
    <mergeCell ref="B23:R23"/>
    <mergeCell ref="B24:R24"/>
    <mergeCell ref="B35:R35"/>
    <mergeCell ref="B36:R36"/>
    <mergeCell ref="C91:F91"/>
    <mergeCell ref="G91:J91"/>
    <mergeCell ref="K91:N91"/>
    <mergeCell ref="A1:A2"/>
    <mergeCell ref="B1:R1"/>
    <mergeCell ref="B2:R2"/>
    <mergeCell ref="A3:A11"/>
    <mergeCell ref="B3:R3"/>
    <mergeCell ref="B4:R4"/>
    <mergeCell ref="B5:R5"/>
    <mergeCell ref="H87:I87"/>
    <mergeCell ref="J86:J87"/>
    <mergeCell ref="K86:K87"/>
    <mergeCell ref="L86:M86"/>
    <mergeCell ref="L87:M87"/>
    <mergeCell ref="N86:N87"/>
    <mergeCell ref="C79:D79"/>
    <mergeCell ref="E79:H79"/>
    <mergeCell ref="I79:L79"/>
    <mergeCell ref="B86:B87"/>
    <mergeCell ref="C86:C87"/>
    <mergeCell ref="D86:E86"/>
    <mergeCell ref="D87:E87"/>
    <mergeCell ref="F86:F87"/>
    <mergeCell ref="G86:G87"/>
    <mergeCell ref="H86:I86"/>
    <mergeCell ref="B74:D74"/>
    <mergeCell ref="F74:K74"/>
    <mergeCell ref="F75:G75"/>
    <mergeCell ref="J75:K75"/>
    <mergeCell ref="F76:G76"/>
    <mergeCell ref="J76:K76"/>
    <mergeCell ref="O60:O61"/>
    <mergeCell ref="P60:P61"/>
    <mergeCell ref="Q60:Q61"/>
    <mergeCell ref="R60:R61"/>
    <mergeCell ref="D66:M66"/>
    <mergeCell ref="D67:E67"/>
    <mergeCell ref="H67:I67"/>
    <mergeCell ref="L67:M67"/>
    <mergeCell ref="I60:I61"/>
    <mergeCell ref="J60:J61"/>
    <mergeCell ref="K60:K61"/>
    <mergeCell ref="L60:L61"/>
    <mergeCell ref="M60:M61"/>
    <mergeCell ref="N60:N61"/>
    <mergeCell ref="B60:B61"/>
    <mergeCell ref="C60:C61"/>
    <mergeCell ref="D60:D61"/>
    <mergeCell ref="E60:E61"/>
    <mergeCell ref="F60:F61"/>
    <mergeCell ref="G60:G61"/>
    <mergeCell ref="R56:R58"/>
    <mergeCell ref="C59:F59"/>
    <mergeCell ref="G59:H59"/>
    <mergeCell ref="I59:L59"/>
    <mergeCell ref="M59:N59"/>
    <mergeCell ref="O59:R59"/>
    <mergeCell ref="H58:K58"/>
    <mergeCell ref="L56:L58"/>
    <mergeCell ref="M56:M58"/>
    <mergeCell ref="N56:Q56"/>
    <mergeCell ref="N57:Q57"/>
    <mergeCell ref="N58:Q58"/>
    <mergeCell ref="R52:R55"/>
    <mergeCell ref="B56:B58"/>
    <mergeCell ref="C56:C58"/>
    <mergeCell ref="D56:E56"/>
    <mergeCell ref="D57:E57"/>
    <mergeCell ref="D58:E58"/>
    <mergeCell ref="F56:F58"/>
    <mergeCell ref="G56:G58"/>
    <mergeCell ref="H56:K56"/>
    <mergeCell ref="H57:K57"/>
    <mergeCell ref="L52:L55"/>
    <mergeCell ref="M52:M55"/>
    <mergeCell ref="O52:O55"/>
    <mergeCell ref="P52:Q52"/>
    <mergeCell ref="P53:Q53"/>
    <mergeCell ref="P54:Q54"/>
    <mergeCell ref="P55:Q55"/>
    <mergeCell ref="G52:G55"/>
    <mergeCell ref="I52:I55"/>
    <mergeCell ref="J52:K52"/>
    <mergeCell ref="J53:K53"/>
    <mergeCell ref="J54:K54"/>
    <mergeCell ref="J55:K55"/>
    <mergeCell ref="C52:C55"/>
    <mergeCell ref="D52:E52"/>
    <mergeCell ref="D53:E53"/>
    <mergeCell ref="D54:E54"/>
    <mergeCell ref="D55:E55"/>
    <mergeCell ref="F52:F55"/>
    <mergeCell ref="R42:R44"/>
    <mergeCell ref="C45:F45"/>
    <mergeCell ref="G45:H45"/>
    <mergeCell ref="I45:L45"/>
    <mergeCell ref="M45:N45"/>
    <mergeCell ref="O45:R45"/>
    <mergeCell ref="H44:K44"/>
    <mergeCell ref="L42:L44"/>
    <mergeCell ref="M42:M44"/>
    <mergeCell ref="N42:Q42"/>
    <mergeCell ref="N43:Q43"/>
    <mergeCell ref="N44:Q44"/>
    <mergeCell ref="R38:R41"/>
    <mergeCell ref="B42:B44"/>
    <mergeCell ref="C42:C44"/>
    <mergeCell ref="D42:E42"/>
    <mergeCell ref="D43:E43"/>
    <mergeCell ref="D44:E44"/>
    <mergeCell ref="F42:F44"/>
    <mergeCell ref="G42:G44"/>
    <mergeCell ref="H42:K42"/>
    <mergeCell ref="H43:K43"/>
    <mergeCell ref="L38:L41"/>
    <mergeCell ref="M38:M41"/>
    <mergeCell ref="O38:O41"/>
    <mergeCell ref="P38:Q38"/>
    <mergeCell ref="P39:Q39"/>
    <mergeCell ref="P40:Q40"/>
    <mergeCell ref="P41:Q41"/>
    <mergeCell ref="G38:G41"/>
    <mergeCell ref="I38:I41"/>
    <mergeCell ref="J38:K38"/>
    <mergeCell ref="J39:K39"/>
    <mergeCell ref="J40:K40"/>
    <mergeCell ref="J41:K41"/>
    <mergeCell ref="C38:C41"/>
    <mergeCell ref="D38:E38"/>
    <mergeCell ref="D39:E39"/>
    <mergeCell ref="D40:E40"/>
    <mergeCell ref="D41:E41"/>
    <mergeCell ref="F38:F41"/>
    <mergeCell ref="R30:R32"/>
    <mergeCell ref="C33:F33"/>
    <mergeCell ref="G33:H33"/>
    <mergeCell ref="I33:L33"/>
    <mergeCell ref="M33:N33"/>
    <mergeCell ref="O33:R33"/>
    <mergeCell ref="H32:K32"/>
    <mergeCell ref="L30:L32"/>
    <mergeCell ref="M30:M32"/>
    <mergeCell ref="N30:Q30"/>
    <mergeCell ref="N31:Q31"/>
    <mergeCell ref="N32:Q32"/>
    <mergeCell ref="R26:R29"/>
    <mergeCell ref="B30:B32"/>
    <mergeCell ref="C30:C32"/>
    <mergeCell ref="D30:E30"/>
    <mergeCell ref="D31:E31"/>
    <mergeCell ref="D32:E32"/>
    <mergeCell ref="F30:F32"/>
    <mergeCell ref="G30:G32"/>
    <mergeCell ref="H30:K30"/>
    <mergeCell ref="H31:K31"/>
    <mergeCell ref="L26:L29"/>
    <mergeCell ref="M26:M29"/>
    <mergeCell ref="O26:O29"/>
    <mergeCell ref="P26:Q26"/>
    <mergeCell ref="P27:Q27"/>
    <mergeCell ref="P28:Q28"/>
    <mergeCell ref="P29:Q29"/>
    <mergeCell ref="G26:G29"/>
    <mergeCell ref="I26:I29"/>
    <mergeCell ref="J26:K26"/>
    <mergeCell ref="J27:K27"/>
    <mergeCell ref="J28:K28"/>
    <mergeCell ref="J29:K29"/>
    <mergeCell ref="C26:C29"/>
    <mergeCell ref="D26:E26"/>
    <mergeCell ref="D27:E27"/>
    <mergeCell ref="D28:E28"/>
    <mergeCell ref="D29:E29"/>
    <mergeCell ref="F26:F29"/>
    <mergeCell ref="D7:I7"/>
    <mergeCell ref="D8:E8"/>
    <mergeCell ref="H8:I8"/>
    <mergeCell ref="D16:I16"/>
    <mergeCell ref="D17:E17"/>
    <mergeCell ref="H17:I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9.5703125" customWidth="1"/>
    <col min="3" max="4" width="2.85546875" customWidth="1"/>
    <col min="5" max="5" width="8.85546875" customWidth="1"/>
    <col min="6" max="8" width="2.85546875" customWidth="1"/>
    <col min="9" max="9" width="8.85546875" customWidth="1"/>
    <col min="10" max="10" width="2.85546875" customWidth="1"/>
  </cols>
  <sheetData>
    <row r="1" spans="1:10" ht="15" customHeight="1" x14ac:dyDescent="0.25">
      <c r="A1" s="8" t="s">
        <v>13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337</v>
      </c>
      <c r="B3" s="11" t="s">
        <v>6</v>
      </c>
      <c r="C3" s="11"/>
      <c r="D3" s="11"/>
      <c r="E3" s="11"/>
      <c r="F3" s="11"/>
      <c r="G3" s="11"/>
      <c r="H3" s="11"/>
      <c r="I3" s="11"/>
      <c r="J3" s="11"/>
    </row>
    <row r="4" spans="1:10" x14ac:dyDescent="0.25">
      <c r="A4" s="12"/>
      <c r="B4" s="19" t="s">
        <v>490</v>
      </c>
      <c r="C4" s="19"/>
      <c r="D4" s="19"/>
      <c r="E4" s="19"/>
      <c r="F4" s="19"/>
      <c r="G4" s="19"/>
      <c r="H4" s="19"/>
      <c r="I4" s="19"/>
      <c r="J4" s="19"/>
    </row>
    <row r="5" spans="1:10" ht="15.75" x14ac:dyDescent="0.25">
      <c r="A5" s="12"/>
      <c r="B5" s="21"/>
      <c r="C5" s="21"/>
      <c r="D5" s="21"/>
      <c r="E5" s="21"/>
      <c r="F5" s="21"/>
      <c r="G5" s="21"/>
      <c r="H5" s="21"/>
      <c r="I5" s="21"/>
      <c r="J5" s="21"/>
    </row>
    <row r="6" spans="1:10" x14ac:dyDescent="0.25">
      <c r="A6" s="12"/>
      <c r="B6" s="14"/>
      <c r="C6" s="14"/>
      <c r="D6" s="14"/>
      <c r="E6" s="14"/>
      <c r="F6" s="14"/>
      <c r="G6" s="14"/>
      <c r="H6" s="14"/>
      <c r="I6" s="14"/>
      <c r="J6" s="14"/>
    </row>
    <row r="7" spans="1:10" ht="15.75" thickBot="1" x14ac:dyDescent="0.3">
      <c r="A7" s="12"/>
      <c r="B7" s="17"/>
      <c r="C7" s="17" t="s">
        <v>259</v>
      </c>
      <c r="D7" s="33" t="s">
        <v>393</v>
      </c>
      <c r="E7" s="33"/>
      <c r="F7" s="33"/>
      <c r="G7" s="33"/>
      <c r="H7" s="33"/>
      <c r="I7" s="33"/>
      <c r="J7" s="17"/>
    </row>
    <row r="8" spans="1:10" ht="15.75" thickBot="1" x14ac:dyDescent="0.3">
      <c r="A8" s="12"/>
      <c r="B8" s="17"/>
      <c r="C8" s="17" t="s">
        <v>259</v>
      </c>
      <c r="D8" s="49">
        <v>2013</v>
      </c>
      <c r="E8" s="49"/>
      <c r="F8" s="17"/>
      <c r="G8" s="17" t="s">
        <v>259</v>
      </c>
      <c r="H8" s="49">
        <v>2012</v>
      </c>
      <c r="I8" s="49"/>
      <c r="J8" s="17"/>
    </row>
    <row r="9" spans="1:10" x14ac:dyDescent="0.25">
      <c r="A9" s="12"/>
      <c r="B9" s="14"/>
      <c r="C9" s="19"/>
      <c r="D9" s="19"/>
      <c r="E9" s="19"/>
      <c r="F9" s="19"/>
      <c r="G9" s="19"/>
      <c r="H9" s="19"/>
      <c r="I9" s="19"/>
      <c r="J9" s="19"/>
    </row>
    <row r="10" spans="1:10" x14ac:dyDescent="0.25">
      <c r="A10" s="12"/>
      <c r="B10" s="25" t="s">
        <v>491</v>
      </c>
      <c r="C10" s="27" t="s">
        <v>259</v>
      </c>
      <c r="D10" s="27" t="s">
        <v>325</v>
      </c>
      <c r="E10" s="28">
        <v>7786</v>
      </c>
      <c r="F10" s="30" t="s">
        <v>259</v>
      </c>
      <c r="G10" s="27" t="s">
        <v>259</v>
      </c>
      <c r="H10" s="27" t="s">
        <v>325</v>
      </c>
      <c r="I10" s="28">
        <v>7332</v>
      </c>
      <c r="J10" s="30" t="s">
        <v>259</v>
      </c>
    </row>
    <row r="11" spans="1:10" x14ac:dyDescent="0.25">
      <c r="A11" s="12"/>
      <c r="B11" s="31" t="s">
        <v>492</v>
      </c>
      <c r="C11" s="14" t="s">
        <v>259</v>
      </c>
      <c r="D11" s="14"/>
      <c r="E11" s="32">
        <v>3460</v>
      </c>
      <c r="F11" s="15" t="s">
        <v>259</v>
      </c>
      <c r="G11" s="14" t="s">
        <v>259</v>
      </c>
      <c r="H11" s="14"/>
      <c r="I11" s="32">
        <v>2351</v>
      </c>
      <c r="J11" s="15" t="s">
        <v>259</v>
      </c>
    </row>
    <row r="12" spans="1:10" x14ac:dyDescent="0.25">
      <c r="A12" s="12"/>
      <c r="B12" s="25" t="s">
        <v>493</v>
      </c>
      <c r="C12" s="27" t="s">
        <v>259</v>
      </c>
      <c r="D12" s="27"/>
      <c r="E12" s="28">
        <v>14484</v>
      </c>
      <c r="F12" s="30" t="s">
        <v>259</v>
      </c>
      <c r="G12" s="27" t="s">
        <v>259</v>
      </c>
      <c r="H12" s="27"/>
      <c r="I12" s="28">
        <v>8113</v>
      </c>
      <c r="J12" s="30" t="s">
        <v>259</v>
      </c>
    </row>
    <row r="13" spans="1:10" x14ac:dyDescent="0.25">
      <c r="A13" s="12"/>
      <c r="B13" s="31" t="s">
        <v>494</v>
      </c>
      <c r="C13" s="14" t="s">
        <v>259</v>
      </c>
      <c r="D13" s="14"/>
      <c r="E13" s="32">
        <v>15021</v>
      </c>
      <c r="F13" s="15" t="s">
        <v>259</v>
      </c>
      <c r="G13" s="14" t="s">
        <v>259</v>
      </c>
      <c r="H13" s="14"/>
      <c r="I13" s="32">
        <v>11659</v>
      </c>
      <c r="J13" s="15" t="s">
        <v>259</v>
      </c>
    </row>
    <row r="14" spans="1:10" ht="15.75" thickBot="1" x14ac:dyDescent="0.3">
      <c r="A14" s="12"/>
      <c r="B14" s="25" t="s">
        <v>495</v>
      </c>
      <c r="C14" s="27" t="s">
        <v>259</v>
      </c>
      <c r="D14" s="27"/>
      <c r="E14" s="28">
        <v>3741</v>
      </c>
      <c r="F14" s="30" t="s">
        <v>259</v>
      </c>
      <c r="G14" s="27" t="s">
        <v>259</v>
      </c>
      <c r="H14" s="27"/>
      <c r="I14" s="28">
        <v>2255</v>
      </c>
      <c r="J14" s="30" t="s">
        <v>259</v>
      </c>
    </row>
    <row r="15" spans="1:10" x14ac:dyDescent="0.25">
      <c r="A15" s="12"/>
      <c r="B15" s="42"/>
      <c r="C15" s="42" t="s">
        <v>259</v>
      </c>
      <c r="D15" s="43"/>
      <c r="E15" s="43"/>
      <c r="F15" s="42"/>
      <c r="G15" s="42" t="s">
        <v>259</v>
      </c>
      <c r="H15" s="43"/>
      <c r="I15" s="43"/>
      <c r="J15" s="42"/>
    </row>
    <row r="16" spans="1:10" ht="15.75" thickBot="1" x14ac:dyDescent="0.3">
      <c r="A16" s="12"/>
      <c r="B16" s="16"/>
      <c r="C16" s="17" t="s">
        <v>259</v>
      </c>
      <c r="D16" s="14" t="s">
        <v>325</v>
      </c>
      <c r="E16" s="32">
        <v>44492</v>
      </c>
      <c r="F16" s="15" t="s">
        <v>259</v>
      </c>
      <c r="G16" s="17" t="s">
        <v>259</v>
      </c>
      <c r="H16" s="14" t="s">
        <v>325</v>
      </c>
      <c r="I16" s="32">
        <v>31710</v>
      </c>
      <c r="J16" s="15" t="s">
        <v>259</v>
      </c>
    </row>
    <row r="17" spans="1:10" ht="15.75" thickTop="1" x14ac:dyDescent="0.25">
      <c r="A17" s="12"/>
      <c r="B17" s="42"/>
      <c r="C17" s="42" t="s">
        <v>259</v>
      </c>
      <c r="D17" s="44"/>
      <c r="E17" s="44"/>
      <c r="F17" s="42"/>
      <c r="G17" s="42" t="s">
        <v>259</v>
      </c>
      <c r="H17" s="44"/>
      <c r="I17" s="44"/>
      <c r="J17" s="42"/>
    </row>
  </sheetData>
  <mergeCells count="12">
    <mergeCell ref="B4:J4"/>
    <mergeCell ref="B5:J5"/>
    <mergeCell ref="D7:I7"/>
    <mergeCell ref="D8:E8"/>
    <mergeCell ref="H8:I8"/>
    <mergeCell ref="C9:F9"/>
    <mergeCell ref="G9:J9"/>
    <mergeCell ref="A1:A2"/>
    <mergeCell ref="B1:J1"/>
    <mergeCell ref="B2:J2"/>
    <mergeCell ref="A3:A17"/>
    <mergeCell ref="B3:J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5.140625" bestFit="1" customWidth="1"/>
    <col min="2" max="2" width="36.5703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13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339</v>
      </c>
      <c r="B3" s="11" t="s">
        <v>6</v>
      </c>
      <c r="C3" s="11"/>
      <c r="D3" s="11"/>
      <c r="E3" s="11"/>
      <c r="F3" s="11"/>
      <c r="G3" s="11"/>
      <c r="H3" s="11"/>
      <c r="I3" s="11"/>
      <c r="J3" s="11"/>
    </row>
    <row r="4" spans="1:10" x14ac:dyDescent="0.25">
      <c r="A4" s="12"/>
      <c r="B4" s="19" t="s">
        <v>496</v>
      </c>
      <c r="C4" s="19"/>
      <c r="D4" s="19"/>
      <c r="E4" s="19"/>
      <c r="F4" s="19"/>
      <c r="G4" s="19"/>
      <c r="H4" s="19"/>
      <c r="I4" s="19"/>
      <c r="J4" s="19"/>
    </row>
    <row r="5" spans="1:10" ht="15.75" x14ac:dyDescent="0.25">
      <c r="A5" s="12"/>
      <c r="B5" s="21"/>
      <c r="C5" s="21"/>
      <c r="D5" s="21"/>
      <c r="E5" s="21"/>
      <c r="F5" s="21"/>
      <c r="G5" s="21"/>
      <c r="H5" s="21"/>
      <c r="I5" s="21"/>
      <c r="J5" s="21"/>
    </row>
    <row r="6" spans="1:10" x14ac:dyDescent="0.25">
      <c r="A6" s="12"/>
      <c r="B6" s="14"/>
      <c r="C6" s="14"/>
      <c r="D6" s="14"/>
      <c r="E6" s="14"/>
      <c r="F6" s="14"/>
      <c r="G6" s="14"/>
      <c r="H6" s="14"/>
      <c r="I6" s="14"/>
      <c r="J6" s="14"/>
    </row>
    <row r="7" spans="1:10" ht="15.75" thickBot="1" x14ac:dyDescent="0.3">
      <c r="A7" s="12"/>
      <c r="B7" s="17"/>
      <c r="C7" s="17" t="s">
        <v>259</v>
      </c>
      <c r="D7" s="33" t="s">
        <v>393</v>
      </c>
      <c r="E7" s="33"/>
      <c r="F7" s="33"/>
      <c r="G7" s="33"/>
      <c r="H7" s="33"/>
      <c r="I7" s="33"/>
      <c r="J7" s="17"/>
    </row>
    <row r="8" spans="1:10" ht="15.75" thickBot="1" x14ac:dyDescent="0.3">
      <c r="A8" s="12"/>
      <c r="B8" s="17"/>
      <c r="C8" s="17" t="s">
        <v>259</v>
      </c>
      <c r="D8" s="49">
        <v>2013</v>
      </c>
      <c r="E8" s="49"/>
      <c r="F8" s="17"/>
      <c r="G8" s="17" t="s">
        <v>259</v>
      </c>
      <c r="H8" s="49">
        <v>2012</v>
      </c>
      <c r="I8" s="49"/>
      <c r="J8" s="17"/>
    </row>
    <row r="9" spans="1:10" x14ac:dyDescent="0.25">
      <c r="A9" s="12"/>
      <c r="B9" s="25" t="s">
        <v>497</v>
      </c>
      <c r="C9" s="27" t="s">
        <v>259</v>
      </c>
      <c r="D9" s="27" t="s">
        <v>325</v>
      </c>
      <c r="E9" s="28">
        <v>6036</v>
      </c>
      <c r="F9" s="30" t="s">
        <v>259</v>
      </c>
      <c r="G9" s="27" t="s">
        <v>259</v>
      </c>
      <c r="H9" s="27" t="s">
        <v>325</v>
      </c>
      <c r="I9" s="28">
        <v>6783</v>
      </c>
      <c r="J9" s="30" t="s">
        <v>259</v>
      </c>
    </row>
    <row r="10" spans="1:10" x14ac:dyDescent="0.25">
      <c r="A10" s="12"/>
      <c r="B10" s="31" t="s">
        <v>498</v>
      </c>
      <c r="C10" s="14" t="s">
        <v>259</v>
      </c>
      <c r="D10" s="14"/>
      <c r="E10" s="32">
        <v>93558</v>
      </c>
      <c r="F10" s="15" t="s">
        <v>259</v>
      </c>
      <c r="G10" s="14" t="s">
        <v>259</v>
      </c>
      <c r="H10" s="14"/>
      <c r="I10" s="32">
        <v>104810</v>
      </c>
      <c r="J10" s="15" t="s">
        <v>259</v>
      </c>
    </row>
    <row r="11" spans="1:10" x14ac:dyDescent="0.25">
      <c r="A11" s="12"/>
      <c r="B11" s="25" t="s">
        <v>263</v>
      </c>
      <c r="C11" s="27" t="s">
        <v>259</v>
      </c>
      <c r="D11" s="27"/>
      <c r="E11" s="28">
        <v>58501</v>
      </c>
      <c r="F11" s="30" t="s">
        <v>259</v>
      </c>
      <c r="G11" s="27" t="s">
        <v>259</v>
      </c>
      <c r="H11" s="27"/>
      <c r="I11" s="28">
        <v>57985</v>
      </c>
      <c r="J11" s="30" t="s">
        <v>259</v>
      </c>
    </row>
    <row r="12" spans="1:10" x14ac:dyDescent="0.25">
      <c r="A12" s="12"/>
      <c r="B12" s="31" t="s">
        <v>261</v>
      </c>
      <c r="C12" s="14" t="s">
        <v>259</v>
      </c>
      <c r="D12" s="14"/>
      <c r="E12" s="32">
        <v>46953</v>
      </c>
      <c r="F12" s="15" t="s">
        <v>259</v>
      </c>
      <c r="G12" s="14" t="s">
        <v>259</v>
      </c>
      <c r="H12" s="14"/>
      <c r="I12" s="32">
        <v>42041</v>
      </c>
      <c r="J12" s="15" t="s">
        <v>259</v>
      </c>
    </row>
    <row r="13" spans="1:10" x14ac:dyDescent="0.25">
      <c r="A13" s="12"/>
      <c r="B13" s="25" t="s">
        <v>499</v>
      </c>
      <c r="C13" s="27" t="s">
        <v>259</v>
      </c>
      <c r="D13" s="27"/>
      <c r="E13" s="28">
        <v>21142</v>
      </c>
      <c r="F13" s="30" t="s">
        <v>259</v>
      </c>
      <c r="G13" s="27" t="s">
        <v>259</v>
      </c>
      <c r="H13" s="27"/>
      <c r="I13" s="28">
        <v>19613</v>
      </c>
      <c r="J13" s="30" t="s">
        <v>259</v>
      </c>
    </row>
    <row r="14" spans="1:10" x14ac:dyDescent="0.25">
      <c r="A14" s="12"/>
      <c r="B14" s="31" t="s">
        <v>266</v>
      </c>
      <c r="C14" s="14" t="s">
        <v>259</v>
      </c>
      <c r="D14" s="14"/>
      <c r="E14" s="32">
        <v>6234</v>
      </c>
      <c r="F14" s="15" t="s">
        <v>259</v>
      </c>
      <c r="G14" s="14" t="s">
        <v>259</v>
      </c>
      <c r="H14" s="14"/>
      <c r="I14" s="32">
        <v>7360</v>
      </c>
      <c r="J14" s="15" t="s">
        <v>259</v>
      </c>
    </row>
    <row r="15" spans="1:10" x14ac:dyDescent="0.25">
      <c r="A15" s="12"/>
      <c r="B15" s="25" t="s">
        <v>265</v>
      </c>
      <c r="C15" s="27" t="s">
        <v>259</v>
      </c>
      <c r="D15" s="27"/>
      <c r="E15" s="37">
        <v>920</v>
      </c>
      <c r="F15" s="30" t="s">
        <v>259</v>
      </c>
      <c r="G15" s="27" t="s">
        <v>259</v>
      </c>
      <c r="H15" s="27"/>
      <c r="I15" s="37">
        <v>808</v>
      </c>
      <c r="J15" s="30" t="s">
        <v>259</v>
      </c>
    </row>
    <row r="16" spans="1:10" ht="15.75" thickBot="1" x14ac:dyDescent="0.3">
      <c r="A16" s="12"/>
      <c r="B16" s="31" t="s">
        <v>500</v>
      </c>
      <c r="C16" s="14" t="s">
        <v>259</v>
      </c>
      <c r="D16" s="14"/>
      <c r="E16" s="32">
        <v>1286</v>
      </c>
      <c r="F16" s="15" t="s">
        <v>259</v>
      </c>
      <c r="G16" s="14" t="s">
        <v>259</v>
      </c>
      <c r="H16" s="14"/>
      <c r="I16" s="32">
        <v>1286</v>
      </c>
      <c r="J16" s="15" t="s">
        <v>259</v>
      </c>
    </row>
    <row r="17" spans="1:10" x14ac:dyDescent="0.25">
      <c r="A17" s="12"/>
      <c r="B17" s="42"/>
      <c r="C17" s="42" t="s">
        <v>259</v>
      </c>
      <c r="D17" s="43"/>
      <c r="E17" s="43"/>
      <c r="F17" s="42"/>
      <c r="G17" s="42" t="s">
        <v>259</v>
      </c>
      <c r="H17" s="43"/>
      <c r="I17" s="43"/>
      <c r="J17" s="42"/>
    </row>
    <row r="18" spans="1:10" x14ac:dyDescent="0.25">
      <c r="A18" s="12"/>
      <c r="B18" s="25" t="s">
        <v>501</v>
      </c>
      <c r="C18" s="66" t="s">
        <v>259</v>
      </c>
      <c r="D18" s="27"/>
      <c r="E18" s="28">
        <v>234630</v>
      </c>
      <c r="F18" s="30" t="s">
        <v>259</v>
      </c>
      <c r="G18" s="66" t="s">
        <v>259</v>
      </c>
      <c r="H18" s="27"/>
      <c r="I18" s="28">
        <v>240686</v>
      </c>
      <c r="J18" s="30" t="s">
        <v>259</v>
      </c>
    </row>
    <row r="19" spans="1:10" ht="26.25" thickBot="1" x14ac:dyDescent="0.3">
      <c r="A19" s="12"/>
      <c r="B19" s="31" t="s">
        <v>502</v>
      </c>
      <c r="C19" s="17" t="s">
        <v>259</v>
      </c>
      <c r="D19" s="14"/>
      <c r="E19" s="32">
        <v>108084</v>
      </c>
      <c r="F19" s="15" t="s">
        <v>259</v>
      </c>
      <c r="G19" s="17" t="s">
        <v>259</v>
      </c>
      <c r="H19" s="14"/>
      <c r="I19" s="32">
        <v>97577</v>
      </c>
      <c r="J19" s="15" t="s">
        <v>259</v>
      </c>
    </row>
    <row r="20" spans="1:10" x14ac:dyDescent="0.25">
      <c r="A20" s="12"/>
      <c r="B20" s="42"/>
      <c r="C20" s="42" t="s">
        <v>259</v>
      </c>
      <c r="D20" s="43"/>
      <c r="E20" s="43"/>
      <c r="F20" s="42"/>
      <c r="G20" s="42" t="s">
        <v>259</v>
      </c>
      <c r="H20" s="43"/>
      <c r="I20" s="43"/>
      <c r="J20" s="42"/>
    </row>
    <row r="21" spans="1:10" x14ac:dyDescent="0.25">
      <c r="A21" s="12"/>
      <c r="B21" s="62"/>
      <c r="C21" s="66" t="s">
        <v>259</v>
      </c>
      <c r="D21" s="27"/>
      <c r="E21" s="28">
        <v>126546</v>
      </c>
      <c r="F21" s="30" t="s">
        <v>259</v>
      </c>
      <c r="G21" s="66" t="s">
        <v>259</v>
      </c>
      <c r="H21" s="27"/>
      <c r="I21" s="28">
        <v>143109</v>
      </c>
      <c r="J21" s="30" t="s">
        <v>259</v>
      </c>
    </row>
    <row r="22" spans="1:10" ht="15.75" thickBot="1" x14ac:dyDescent="0.3">
      <c r="A22" s="12"/>
      <c r="B22" s="31" t="s">
        <v>503</v>
      </c>
      <c r="C22" s="17" t="s">
        <v>259</v>
      </c>
      <c r="D22" s="14"/>
      <c r="E22" s="32">
        <v>39035</v>
      </c>
      <c r="F22" s="15" t="s">
        <v>259</v>
      </c>
      <c r="G22" s="17" t="s">
        <v>259</v>
      </c>
      <c r="H22" s="14"/>
      <c r="I22" s="32">
        <v>24143</v>
      </c>
      <c r="J22" s="15" t="s">
        <v>259</v>
      </c>
    </row>
    <row r="23" spans="1:10" x14ac:dyDescent="0.25">
      <c r="A23" s="12"/>
      <c r="B23" s="42"/>
      <c r="C23" s="42" t="s">
        <v>259</v>
      </c>
      <c r="D23" s="43"/>
      <c r="E23" s="43"/>
      <c r="F23" s="42"/>
      <c r="G23" s="42" t="s">
        <v>259</v>
      </c>
      <c r="H23" s="43"/>
      <c r="I23" s="43"/>
      <c r="J23" s="42"/>
    </row>
    <row r="24" spans="1:10" ht="15.75" thickBot="1" x14ac:dyDescent="0.3">
      <c r="A24" s="12"/>
      <c r="B24" s="25" t="s">
        <v>49</v>
      </c>
      <c r="C24" s="66" t="s">
        <v>259</v>
      </c>
      <c r="D24" s="27" t="s">
        <v>325</v>
      </c>
      <c r="E24" s="28">
        <v>165581</v>
      </c>
      <c r="F24" s="30" t="s">
        <v>259</v>
      </c>
      <c r="G24" s="66" t="s">
        <v>259</v>
      </c>
      <c r="H24" s="27" t="s">
        <v>325</v>
      </c>
      <c r="I24" s="28">
        <v>167252</v>
      </c>
      <c r="J24" s="30" t="s">
        <v>259</v>
      </c>
    </row>
    <row r="25" spans="1:10" ht="15.75" thickTop="1" x14ac:dyDescent="0.25">
      <c r="A25" s="12"/>
      <c r="B25" s="42"/>
      <c r="C25" s="42" t="s">
        <v>259</v>
      </c>
      <c r="D25" s="44"/>
      <c r="E25" s="44"/>
      <c r="F25" s="42"/>
      <c r="G25" s="42" t="s">
        <v>259</v>
      </c>
      <c r="H25" s="44"/>
      <c r="I25" s="44"/>
      <c r="J25" s="42"/>
    </row>
  </sheetData>
  <mergeCells count="10">
    <mergeCell ref="D7:I7"/>
    <mergeCell ref="D8:E8"/>
    <mergeCell ref="H8:I8"/>
    <mergeCell ref="A1:A2"/>
    <mergeCell ref="B1:J1"/>
    <mergeCell ref="B2:J2"/>
    <mergeCell ref="A3:A25"/>
    <mergeCell ref="B3:J3"/>
    <mergeCell ref="B4:J4"/>
    <mergeCell ref="B5: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6.5703125" customWidth="1"/>
    <col min="3" max="4" width="5.28515625" customWidth="1"/>
    <col min="5" max="5" width="19.140625" customWidth="1"/>
    <col min="6" max="6" width="5.5703125" customWidth="1"/>
  </cols>
  <sheetData>
    <row r="1" spans="1:6" ht="15" customHeight="1" x14ac:dyDescent="0.25">
      <c r="A1" s="8" t="s">
        <v>1340</v>
      </c>
      <c r="B1" s="8" t="s">
        <v>1</v>
      </c>
      <c r="C1" s="8"/>
      <c r="D1" s="8"/>
      <c r="E1" s="8"/>
      <c r="F1" s="8"/>
    </row>
    <row r="2" spans="1:6" ht="15" customHeight="1" x14ac:dyDescent="0.25">
      <c r="A2" s="8"/>
      <c r="B2" s="8" t="s">
        <v>2</v>
      </c>
      <c r="C2" s="8"/>
      <c r="D2" s="8"/>
      <c r="E2" s="8"/>
      <c r="F2" s="8"/>
    </row>
    <row r="3" spans="1:6" ht="15" customHeight="1" x14ac:dyDescent="0.25">
      <c r="A3" s="12" t="s">
        <v>1341</v>
      </c>
      <c r="B3" s="11" t="s">
        <v>6</v>
      </c>
      <c r="C3" s="11"/>
      <c r="D3" s="11"/>
      <c r="E3" s="11"/>
      <c r="F3" s="11"/>
    </row>
    <row r="4" spans="1:6" ht="25.5" customHeight="1" x14ac:dyDescent="0.25">
      <c r="A4" s="12"/>
      <c r="B4" s="19" t="s">
        <v>505</v>
      </c>
      <c r="C4" s="19"/>
      <c r="D4" s="19"/>
      <c r="E4" s="19"/>
      <c r="F4" s="19"/>
    </row>
    <row r="5" spans="1:6" ht="15.75" x14ac:dyDescent="0.25">
      <c r="A5" s="12"/>
      <c r="B5" s="21"/>
      <c r="C5" s="21"/>
      <c r="D5" s="21"/>
      <c r="E5" s="21"/>
      <c r="F5" s="21"/>
    </row>
    <row r="6" spans="1:6" x14ac:dyDescent="0.25">
      <c r="A6" s="12"/>
      <c r="B6" s="14"/>
      <c r="C6" s="14"/>
      <c r="D6" s="14"/>
      <c r="E6" s="14"/>
      <c r="F6" s="14"/>
    </row>
    <row r="7" spans="1:6" ht="15.75" thickBot="1" x14ac:dyDescent="0.3">
      <c r="A7" s="12"/>
      <c r="B7" s="17"/>
      <c r="C7" s="17" t="s">
        <v>259</v>
      </c>
      <c r="D7" s="33" t="s">
        <v>506</v>
      </c>
      <c r="E7" s="33"/>
      <c r="F7" s="17"/>
    </row>
    <row r="8" spans="1:6" x14ac:dyDescent="0.25">
      <c r="A8" s="12"/>
      <c r="B8" s="25" t="s">
        <v>507</v>
      </c>
      <c r="C8" s="27" t="s">
        <v>259</v>
      </c>
      <c r="D8" s="27" t="s">
        <v>325</v>
      </c>
      <c r="E8" s="28">
        <v>511060</v>
      </c>
      <c r="F8" s="30" t="s">
        <v>259</v>
      </c>
    </row>
    <row r="9" spans="1:6" ht="15.75" thickBot="1" x14ac:dyDescent="0.3">
      <c r="A9" s="12"/>
      <c r="B9" s="31" t="s">
        <v>508</v>
      </c>
      <c r="C9" s="14" t="s">
        <v>259</v>
      </c>
      <c r="D9" s="14"/>
      <c r="E9" s="38" t="s">
        <v>509</v>
      </c>
      <c r="F9" s="15" t="s">
        <v>380</v>
      </c>
    </row>
    <row r="10" spans="1:6" x14ac:dyDescent="0.25">
      <c r="A10" s="12"/>
      <c r="B10" s="42"/>
      <c r="C10" s="42" t="s">
        <v>259</v>
      </c>
      <c r="D10" s="43"/>
      <c r="E10" s="43"/>
      <c r="F10" s="42"/>
    </row>
    <row r="11" spans="1:6" x14ac:dyDescent="0.25">
      <c r="A11" s="12"/>
      <c r="B11" s="25" t="s">
        <v>510</v>
      </c>
      <c r="C11" s="66" t="s">
        <v>259</v>
      </c>
      <c r="D11" s="27"/>
      <c r="E11" s="28">
        <v>493141</v>
      </c>
      <c r="F11" s="30" t="s">
        <v>259</v>
      </c>
    </row>
    <row r="12" spans="1:6" ht="15.75" thickBot="1" x14ac:dyDescent="0.3">
      <c r="A12" s="12"/>
      <c r="B12" s="31" t="s">
        <v>508</v>
      </c>
      <c r="C12" s="17" t="s">
        <v>259</v>
      </c>
      <c r="D12" s="14"/>
      <c r="E12" s="38" t="s">
        <v>511</v>
      </c>
      <c r="F12" s="15" t="s">
        <v>380</v>
      </c>
    </row>
    <row r="13" spans="1:6" x14ac:dyDescent="0.25">
      <c r="A13" s="12"/>
      <c r="B13" s="42"/>
      <c r="C13" s="42" t="s">
        <v>259</v>
      </c>
      <c r="D13" s="43"/>
      <c r="E13" s="43"/>
      <c r="F13" s="42"/>
    </row>
    <row r="14" spans="1:6" ht="15.75" thickBot="1" x14ac:dyDescent="0.3">
      <c r="A14" s="12"/>
      <c r="B14" s="25" t="s">
        <v>512</v>
      </c>
      <c r="C14" s="66" t="s">
        <v>259</v>
      </c>
      <c r="D14" s="27" t="s">
        <v>325</v>
      </c>
      <c r="E14" s="28">
        <v>438891</v>
      </c>
      <c r="F14" s="30" t="s">
        <v>259</v>
      </c>
    </row>
    <row r="15" spans="1:6" ht="15.75" thickTop="1" x14ac:dyDescent="0.25">
      <c r="A15" s="12"/>
      <c r="B15" s="42"/>
      <c r="C15" s="42" t="s">
        <v>259</v>
      </c>
      <c r="D15" s="44"/>
      <c r="E15" s="44"/>
      <c r="F15" s="42"/>
    </row>
    <row r="16" spans="1:6" ht="15" customHeight="1" x14ac:dyDescent="0.25">
      <c r="A16" s="12" t="s">
        <v>1342</v>
      </c>
      <c r="B16" s="11" t="s">
        <v>6</v>
      </c>
      <c r="C16" s="11"/>
      <c r="D16" s="11"/>
      <c r="E16" s="11"/>
      <c r="F16" s="11"/>
    </row>
    <row r="17" spans="1:6" ht="25.5" customHeight="1" x14ac:dyDescent="0.25">
      <c r="A17" s="12"/>
      <c r="B17" s="19" t="s">
        <v>513</v>
      </c>
      <c r="C17" s="19"/>
      <c r="D17" s="19"/>
      <c r="E17" s="19"/>
      <c r="F17" s="19"/>
    </row>
    <row r="18" spans="1:6" ht="15.75" x14ac:dyDescent="0.25">
      <c r="A18" s="12"/>
      <c r="B18" s="21"/>
      <c r="C18" s="21"/>
      <c r="D18" s="21"/>
      <c r="E18" s="21"/>
      <c r="F18" s="21"/>
    </row>
    <row r="19" spans="1:6" x14ac:dyDescent="0.25">
      <c r="A19" s="12"/>
      <c r="B19" s="14"/>
      <c r="C19" s="14"/>
      <c r="D19" s="14"/>
      <c r="E19" s="14"/>
      <c r="F19" s="14"/>
    </row>
    <row r="20" spans="1:6" ht="15.75" thickBot="1" x14ac:dyDescent="0.3">
      <c r="A20" s="12"/>
      <c r="B20" s="17"/>
      <c r="C20" s="17" t="s">
        <v>259</v>
      </c>
      <c r="D20" s="33" t="s">
        <v>506</v>
      </c>
      <c r="E20" s="33"/>
      <c r="F20" s="17"/>
    </row>
    <row r="21" spans="1:6" x14ac:dyDescent="0.25">
      <c r="A21" s="12"/>
      <c r="B21" s="25" t="s">
        <v>514</v>
      </c>
      <c r="C21" s="27" t="s">
        <v>259</v>
      </c>
      <c r="D21" s="27" t="s">
        <v>325</v>
      </c>
      <c r="E21" s="28">
        <v>160706</v>
      </c>
      <c r="F21" s="30" t="s">
        <v>259</v>
      </c>
    </row>
    <row r="22" spans="1:6" x14ac:dyDescent="0.25">
      <c r="A22" s="12"/>
      <c r="B22" s="31" t="s">
        <v>508</v>
      </c>
      <c r="C22" s="14" t="s">
        <v>259</v>
      </c>
      <c r="D22" s="14"/>
      <c r="E22" s="38" t="s">
        <v>515</v>
      </c>
      <c r="F22" s="15" t="s">
        <v>380</v>
      </c>
    </row>
    <row r="23" spans="1:6" ht="15.75" thickBot="1" x14ac:dyDescent="0.3">
      <c r="A23" s="12"/>
      <c r="B23" s="25" t="s">
        <v>516</v>
      </c>
      <c r="C23" s="27" t="s">
        <v>259</v>
      </c>
      <c r="D23" s="27"/>
      <c r="E23" s="37" t="s">
        <v>517</v>
      </c>
      <c r="F23" s="30" t="s">
        <v>380</v>
      </c>
    </row>
    <row r="24" spans="1:6" x14ac:dyDescent="0.25">
      <c r="A24" s="12"/>
      <c r="B24" s="42"/>
      <c r="C24" s="42" t="s">
        <v>259</v>
      </c>
      <c r="D24" s="43"/>
      <c r="E24" s="43"/>
      <c r="F24" s="42"/>
    </row>
    <row r="25" spans="1:6" x14ac:dyDescent="0.25">
      <c r="A25" s="12"/>
      <c r="B25" s="31" t="s">
        <v>518</v>
      </c>
      <c r="C25" s="17" t="s">
        <v>259</v>
      </c>
      <c r="D25" s="14"/>
      <c r="E25" s="32">
        <v>144428</v>
      </c>
      <c r="F25" s="15" t="s">
        <v>259</v>
      </c>
    </row>
    <row r="26" spans="1:6" x14ac:dyDescent="0.25">
      <c r="A26" s="12"/>
      <c r="B26" s="25" t="s">
        <v>508</v>
      </c>
      <c r="C26" s="66" t="s">
        <v>259</v>
      </c>
      <c r="D26" s="27"/>
      <c r="E26" s="37" t="s">
        <v>519</v>
      </c>
      <c r="F26" s="30" t="s">
        <v>380</v>
      </c>
    </row>
    <row r="27" spans="1:6" ht="15.75" thickBot="1" x14ac:dyDescent="0.3">
      <c r="A27" s="12"/>
      <c r="B27" s="31" t="s">
        <v>516</v>
      </c>
      <c r="C27" s="17" t="s">
        <v>259</v>
      </c>
      <c r="D27" s="14"/>
      <c r="E27" s="38" t="s">
        <v>520</v>
      </c>
      <c r="F27" s="15" t="s">
        <v>380</v>
      </c>
    </row>
    <row r="28" spans="1:6" x14ac:dyDescent="0.25">
      <c r="A28" s="12"/>
      <c r="B28" s="42"/>
      <c r="C28" s="42" t="s">
        <v>259</v>
      </c>
      <c r="D28" s="43"/>
      <c r="E28" s="43"/>
      <c r="F28" s="42"/>
    </row>
    <row r="29" spans="1:6" ht="15.75" thickBot="1" x14ac:dyDescent="0.3">
      <c r="A29" s="12"/>
      <c r="B29" s="25" t="s">
        <v>521</v>
      </c>
      <c r="C29" s="66" t="s">
        <v>259</v>
      </c>
      <c r="D29" s="27" t="s">
        <v>325</v>
      </c>
      <c r="E29" s="28">
        <v>119262</v>
      </c>
      <c r="F29" s="30" t="s">
        <v>259</v>
      </c>
    </row>
    <row r="30" spans="1:6" ht="15.75" thickTop="1" x14ac:dyDescent="0.25">
      <c r="A30" s="12"/>
      <c r="B30" s="42"/>
      <c r="C30" s="42" t="s">
        <v>259</v>
      </c>
      <c r="D30" s="44"/>
      <c r="E30" s="44"/>
      <c r="F30" s="42"/>
    </row>
    <row r="31" spans="1:6" ht="15" customHeight="1" x14ac:dyDescent="0.25">
      <c r="A31" s="12" t="s">
        <v>1343</v>
      </c>
      <c r="B31" s="11" t="s">
        <v>6</v>
      </c>
      <c r="C31" s="11"/>
      <c r="D31" s="11"/>
      <c r="E31" s="11"/>
      <c r="F31" s="11"/>
    </row>
    <row r="32" spans="1:6" x14ac:dyDescent="0.25">
      <c r="A32" s="12"/>
      <c r="B32" s="19" t="s">
        <v>522</v>
      </c>
      <c r="C32" s="19"/>
      <c r="D32" s="19"/>
      <c r="E32" s="19"/>
      <c r="F32" s="19"/>
    </row>
    <row r="33" spans="1:6" ht="15.75" x14ac:dyDescent="0.25">
      <c r="A33" s="12"/>
      <c r="B33" s="21"/>
      <c r="C33" s="21"/>
      <c r="D33" s="21"/>
      <c r="E33" s="21"/>
      <c r="F33" s="21"/>
    </row>
    <row r="34" spans="1:6" x14ac:dyDescent="0.25">
      <c r="A34" s="12"/>
      <c r="B34" s="14"/>
      <c r="C34" s="14"/>
      <c r="D34" s="14"/>
      <c r="E34" s="14"/>
      <c r="F34" s="14"/>
    </row>
    <row r="35" spans="1:6" ht="15.75" thickBot="1" x14ac:dyDescent="0.3">
      <c r="A35" s="12"/>
      <c r="B35" s="17"/>
      <c r="C35" s="17" t="s">
        <v>259</v>
      </c>
      <c r="D35" s="33" t="s">
        <v>506</v>
      </c>
      <c r="E35" s="33"/>
      <c r="F35" s="17"/>
    </row>
    <row r="36" spans="1:6" x14ac:dyDescent="0.25">
      <c r="A36" s="12"/>
      <c r="B36" s="25" t="s">
        <v>523</v>
      </c>
      <c r="C36" s="27" t="s">
        <v>259</v>
      </c>
      <c r="D36" s="27" t="s">
        <v>325</v>
      </c>
      <c r="E36" s="28">
        <v>189844</v>
      </c>
      <c r="F36" s="30" t="s">
        <v>259</v>
      </c>
    </row>
    <row r="37" spans="1:6" x14ac:dyDescent="0.25">
      <c r="A37" s="12"/>
      <c r="B37" s="31" t="s">
        <v>524</v>
      </c>
      <c r="C37" s="14" t="s">
        <v>259</v>
      </c>
      <c r="D37" s="14"/>
      <c r="E37" s="32">
        <v>9400</v>
      </c>
      <c r="F37" s="15" t="s">
        <v>259</v>
      </c>
    </row>
    <row r="38" spans="1:6" x14ac:dyDescent="0.25">
      <c r="A38" s="12"/>
      <c r="B38" s="25" t="s">
        <v>525</v>
      </c>
      <c r="C38" s="27" t="s">
        <v>259</v>
      </c>
      <c r="D38" s="27"/>
      <c r="E38" s="37" t="s">
        <v>526</v>
      </c>
      <c r="F38" s="30" t="s">
        <v>380</v>
      </c>
    </row>
    <row r="39" spans="1:6" ht="15.75" thickBot="1" x14ac:dyDescent="0.3">
      <c r="A39" s="12"/>
      <c r="B39" s="31" t="s">
        <v>527</v>
      </c>
      <c r="C39" s="14" t="s">
        <v>259</v>
      </c>
      <c r="D39" s="14"/>
      <c r="E39" s="38" t="s">
        <v>528</v>
      </c>
      <c r="F39" s="15" t="s">
        <v>380</v>
      </c>
    </row>
    <row r="40" spans="1:6" x14ac:dyDescent="0.25">
      <c r="A40" s="12"/>
      <c r="B40" s="42"/>
      <c r="C40" s="42" t="s">
        <v>259</v>
      </c>
      <c r="D40" s="43"/>
      <c r="E40" s="43"/>
      <c r="F40" s="42"/>
    </row>
    <row r="41" spans="1:6" ht="15.75" thickBot="1" x14ac:dyDescent="0.3">
      <c r="A41" s="12"/>
      <c r="B41" s="25" t="s">
        <v>521</v>
      </c>
      <c r="C41" s="66" t="s">
        <v>259</v>
      </c>
      <c r="D41" s="27" t="s">
        <v>325</v>
      </c>
      <c r="E41" s="28">
        <v>119262</v>
      </c>
      <c r="F41" s="30" t="s">
        <v>259</v>
      </c>
    </row>
    <row r="42" spans="1:6" ht="15.75" thickTop="1" x14ac:dyDescent="0.25">
      <c r="A42" s="12"/>
      <c r="B42" s="42"/>
      <c r="C42" s="42" t="s">
        <v>259</v>
      </c>
      <c r="D42" s="44"/>
      <c r="E42" s="44"/>
      <c r="F42" s="42"/>
    </row>
    <row r="43" spans="1:6" ht="15" customHeight="1" x14ac:dyDescent="0.25">
      <c r="A43" s="12" t="s">
        <v>1344</v>
      </c>
      <c r="B43" s="11" t="s">
        <v>6</v>
      </c>
      <c r="C43" s="11"/>
      <c r="D43" s="11"/>
      <c r="E43" s="11"/>
      <c r="F43" s="11"/>
    </row>
    <row r="44" spans="1:6" x14ac:dyDescent="0.25">
      <c r="A44" s="12"/>
      <c r="B44" s="19" t="s">
        <v>1345</v>
      </c>
      <c r="C44" s="19"/>
      <c r="D44" s="19"/>
      <c r="E44" s="19"/>
      <c r="F44" s="19"/>
    </row>
    <row r="45" spans="1:6" ht="15.75" x14ac:dyDescent="0.25">
      <c r="A45" s="12"/>
      <c r="B45" s="21"/>
      <c r="C45" s="21"/>
      <c r="D45" s="21"/>
      <c r="E45" s="21"/>
      <c r="F45" s="21"/>
    </row>
    <row r="46" spans="1:6" x14ac:dyDescent="0.25">
      <c r="A46" s="12"/>
      <c r="B46" s="14"/>
      <c r="C46" s="14"/>
      <c r="D46" s="14"/>
      <c r="E46" s="14"/>
      <c r="F46" s="14"/>
    </row>
    <row r="47" spans="1:6" x14ac:dyDescent="0.25">
      <c r="A47" s="12"/>
      <c r="B47" s="25">
        <v>2014</v>
      </c>
      <c r="C47" s="66" t="s">
        <v>259</v>
      </c>
      <c r="D47" s="27" t="s">
        <v>325</v>
      </c>
      <c r="E47" s="37" t="s">
        <v>530</v>
      </c>
      <c r="F47" s="30" t="s">
        <v>259</v>
      </c>
    </row>
    <row r="48" spans="1:6" x14ac:dyDescent="0.25">
      <c r="A48" s="12"/>
      <c r="B48" s="31">
        <v>2015</v>
      </c>
      <c r="C48" s="17" t="s">
        <v>259</v>
      </c>
      <c r="D48" s="14" t="s">
        <v>325</v>
      </c>
      <c r="E48" s="32">
        <v>10962</v>
      </c>
      <c r="F48" s="15" t="s">
        <v>259</v>
      </c>
    </row>
    <row r="49" spans="1:6" x14ac:dyDescent="0.25">
      <c r="A49" s="12"/>
      <c r="B49" s="25">
        <v>2016</v>
      </c>
      <c r="C49" s="66" t="s">
        <v>259</v>
      </c>
      <c r="D49" s="27" t="s">
        <v>325</v>
      </c>
      <c r="E49" s="28">
        <v>11332</v>
      </c>
      <c r="F49" s="30" t="s">
        <v>259</v>
      </c>
    </row>
    <row r="50" spans="1:6" x14ac:dyDescent="0.25">
      <c r="A50" s="12"/>
      <c r="B50" s="31">
        <v>2017</v>
      </c>
      <c r="C50" s="17" t="s">
        <v>259</v>
      </c>
      <c r="D50" s="14" t="s">
        <v>325</v>
      </c>
      <c r="E50" s="32">
        <v>10899</v>
      </c>
      <c r="F50" s="15" t="s">
        <v>259</v>
      </c>
    </row>
    <row r="51" spans="1:6" x14ac:dyDescent="0.25">
      <c r="A51" s="12"/>
      <c r="B51" s="25">
        <v>2018</v>
      </c>
      <c r="C51" s="66" t="s">
        <v>259</v>
      </c>
      <c r="D51" s="27" t="s">
        <v>325</v>
      </c>
      <c r="E51" s="28">
        <v>10063</v>
      </c>
      <c r="F51" s="30" t="s">
        <v>259</v>
      </c>
    </row>
  </sheetData>
  <mergeCells count="22">
    <mergeCell ref="A43:A51"/>
    <mergeCell ref="B43:F43"/>
    <mergeCell ref="B44:F44"/>
    <mergeCell ref="B45:F45"/>
    <mergeCell ref="A16:A30"/>
    <mergeCell ref="B16:F16"/>
    <mergeCell ref="B17:F17"/>
    <mergeCell ref="B18:F18"/>
    <mergeCell ref="A31:A42"/>
    <mergeCell ref="B31:F31"/>
    <mergeCell ref="B32:F32"/>
    <mergeCell ref="B33:F33"/>
    <mergeCell ref="D7:E7"/>
    <mergeCell ref="D20:E20"/>
    <mergeCell ref="D35:E35"/>
    <mergeCell ref="A1:A2"/>
    <mergeCell ref="B1:F1"/>
    <mergeCell ref="B2:F2"/>
    <mergeCell ref="A3:A15"/>
    <mergeCell ref="B3:F3"/>
    <mergeCell ref="B4:F4"/>
    <mergeCell ref="B5: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4" width="2.85546875" customWidth="1"/>
    <col min="5" max="5" width="9.42578125" customWidth="1"/>
    <col min="6" max="6" width="2.85546875" customWidth="1"/>
  </cols>
  <sheetData>
    <row r="1" spans="1:6" ht="15" customHeight="1" x14ac:dyDescent="0.25">
      <c r="A1" s="8" t="s">
        <v>1346</v>
      </c>
      <c r="B1" s="8" t="s">
        <v>1</v>
      </c>
      <c r="C1" s="8"/>
      <c r="D1" s="8"/>
      <c r="E1" s="8"/>
      <c r="F1" s="8"/>
    </row>
    <row r="2" spans="1:6" ht="15" customHeight="1" x14ac:dyDescent="0.25">
      <c r="A2" s="8"/>
      <c r="B2" s="8" t="s">
        <v>2</v>
      </c>
      <c r="C2" s="8"/>
      <c r="D2" s="8"/>
      <c r="E2" s="8"/>
      <c r="F2" s="8"/>
    </row>
    <row r="3" spans="1:6" ht="15" customHeight="1" x14ac:dyDescent="0.25">
      <c r="A3" s="12" t="s">
        <v>1347</v>
      </c>
      <c r="B3" s="11" t="s">
        <v>6</v>
      </c>
      <c r="C3" s="11"/>
      <c r="D3" s="11"/>
      <c r="E3" s="11"/>
      <c r="F3" s="11"/>
    </row>
    <row r="4" spans="1:6" ht="25.5" customHeight="1" x14ac:dyDescent="0.25">
      <c r="A4" s="12"/>
      <c r="B4" s="19" t="s">
        <v>1348</v>
      </c>
      <c r="C4" s="19"/>
      <c r="D4" s="19"/>
      <c r="E4" s="19"/>
      <c r="F4" s="19"/>
    </row>
    <row r="5" spans="1:6" ht="15.75" x14ac:dyDescent="0.25">
      <c r="A5" s="12"/>
      <c r="B5" s="21"/>
      <c r="C5" s="21"/>
      <c r="D5" s="21"/>
      <c r="E5" s="21"/>
      <c r="F5" s="21"/>
    </row>
    <row r="6" spans="1:6" x14ac:dyDescent="0.25">
      <c r="A6" s="12"/>
      <c r="B6" s="14"/>
      <c r="C6" s="14"/>
      <c r="D6" s="14"/>
      <c r="E6" s="14"/>
      <c r="F6" s="14"/>
    </row>
    <row r="7" spans="1:6" x14ac:dyDescent="0.25">
      <c r="A7" s="12"/>
      <c r="B7" s="50" t="s">
        <v>533</v>
      </c>
      <c r="C7" s="17" t="s">
        <v>259</v>
      </c>
      <c r="D7" s="45"/>
      <c r="E7" s="45"/>
      <c r="F7" s="17"/>
    </row>
    <row r="8" spans="1:6" x14ac:dyDescent="0.25">
      <c r="A8" s="12"/>
      <c r="B8" s="25">
        <v>2014</v>
      </c>
      <c r="C8" s="27" t="s">
        <v>259</v>
      </c>
      <c r="D8" s="27" t="s">
        <v>325</v>
      </c>
      <c r="E8" s="37">
        <v>633</v>
      </c>
      <c r="F8" s="30" t="s">
        <v>259</v>
      </c>
    </row>
    <row r="9" spans="1:6" x14ac:dyDescent="0.25">
      <c r="A9" s="12"/>
      <c r="B9" s="31">
        <v>2015</v>
      </c>
      <c r="C9" s="14" t="s">
        <v>259</v>
      </c>
      <c r="D9" s="14"/>
      <c r="E9" s="38">
        <v>351</v>
      </c>
      <c r="F9" s="15" t="s">
        <v>259</v>
      </c>
    </row>
    <row r="10" spans="1:6" x14ac:dyDescent="0.25">
      <c r="A10" s="12"/>
      <c r="B10" s="25">
        <v>2016</v>
      </c>
      <c r="C10" s="27" t="s">
        <v>259</v>
      </c>
      <c r="D10" s="27"/>
      <c r="E10" s="37">
        <v>267</v>
      </c>
      <c r="F10" s="30" t="s">
        <v>259</v>
      </c>
    </row>
    <row r="11" spans="1:6" x14ac:dyDescent="0.25">
      <c r="A11" s="12"/>
      <c r="B11" s="31">
        <v>2017</v>
      </c>
      <c r="C11" s="14" t="s">
        <v>259</v>
      </c>
      <c r="D11" s="14"/>
      <c r="E11" s="38">
        <v>158</v>
      </c>
      <c r="F11" s="15" t="s">
        <v>259</v>
      </c>
    </row>
    <row r="12" spans="1:6" ht="15.75" thickBot="1" x14ac:dyDescent="0.3">
      <c r="A12" s="12"/>
      <c r="B12" s="25">
        <v>2018</v>
      </c>
      <c r="C12" s="27" t="s">
        <v>259</v>
      </c>
      <c r="D12" s="27"/>
      <c r="E12" s="37">
        <v>48</v>
      </c>
      <c r="F12" s="30" t="s">
        <v>259</v>
      </c>
    </row>
    <row r="13" spans="1:6" x14ac:dyDescent="0.25">
      <c r="A13" s="12"/>
      <c r="B13" s="42"/>
      <c r="C13" s="42" t="s">
        <v>259</v>
      </c>
      <c r="D13" s="43"/>
      <c r="E13" s="43"/>
      <c r="F13" s="42"/>
    </row>
    <row r="14" spans="1:6" x14ac:dyDescent="0.25">
      <c r="A14" s="12"/>
      <c r="B14" s="14"/>
      <c r="C14" s="19"/>
      <c r="D14" s="19"/>
      <c r="E14" s="19"/>
      <c r="F14" s="19"/>
    </row>
    <row r="15" spans="1:6" x14ac:dyDescent="0.25">
      <c r="A15" s="12"/>
      <c r="B15" s="31" t="s">
        <v>534</v>
      </c>
      <c r="C15" s="17" t="s">
        <v>259</v>
      </c>
      <c r="D15" s="14"/>
      <c r="E15" s="32">
        <v>1457</v>
      </c>
      <c r="F15" s="15" t="s">
        <v>259</v>
      </c>
    </row>
    <row r="16" spans="1:6" ht="15.75" thickBot="1" x14ac:dyDescent="0.3">
      <c r="A16" s="12"/>
      <c r="B16" s="25" t="s">
        <v>535</v>
      </c>
      <c r="C16" s="66" t="s">
        <v>259</v>
      </c>
      <c r="D16" s="27"/>
      <c r="E16" s="37">
        <v>251</v>
      </c>
      <c r="F16" s="30" t="s">
        <v>259</v>
      </c>
    </row>
    <row r="17" spans="1:6" x14ac:dyDescent="0.25">
      <c r="A17" s="12"/>
      <c r="B17" s="42"/>
      <c r="C17" s="42" t="s">
        <v>259</v>
      </c>
      <c r="D17" s="43"/>
      <c r="E17" s="43"/>
      <c r="F17" s="42"/>
    </row>
    <row r="18" spans="1:6" x14ac:dyDescent="0.25">
      <c r="A18" s="12"/>
      <c r="B18" s="14"/>
      <c r="C18" s="19"/>
      <c r="D18" s="19"/>
      <c r="E18" s="19"/>
      <c r="F18" s="19"/>
    </row>
    <row r="19" spans="1:6" ht="25.5" x14ac:dyDescent="0.25">
      <c r="A19" s="12"/>
      <c r="B19" s="31" t="s">
        <v>536</v>
      </c>
      <c r="C19" s="17" t="s">
        <v>259</v>
      </c>
      <c r="D19" s="14"/>
      <c r="E19" s="32">
        <v>1206</v>
      </c>
      <c r="F19" s="15" t="s">
        <v>259</v>
      </c>
    </row>
    <row r="20" spans="1:6" ht="15.75" thickBot="1" x14ac:dyDescent="0.3">
      <c r="A20" s="12"/>
      <c r="B20" s="25" t="s">
        <v>537</v>
      </c>
      <c r="C20" s="66" t="s">
        <v>259</v>
      </c>
      <c r="D20" s="27"/>
      <c r="E20" s="37">
        <v>513</v>
      </c>
      <c r="F20" s="30" t="s">
        <v>259</v>
      </c>
    </row>
    <row r="21" spans="1:6" x14ac:dyDescent="0.25">
      <c r="A21" s="12"/>
      <c r="B21" s="42"/>
      <c r="C21" s="42" t="s">
        <v>259</v>
      </c>
      <c r="D21" s="43"/>
      <c r="E21" s="43"/>
      <c r="F21" s="42"/>
    </row>
    <row r="22" spans="1:6" ht="15.75" thickBot="1" x14ac:dyDescent="0.3">
      <c r="A22" s="12"/>
      <c r="B22" s="31" t="s">
        <v>538</v>
      </c>
      <c r="C22" s="17" t="s">
        <v>259</v>
      </c>
      <c r="D22" s="14" t="s">
        <v>325</v>
      </c>
      <c r="E22" s="38">
        <v>693</v>
      </c>
      <c r="F22" s="15" t="s">
        <v>259</v>
      </c>
    </row>
    <row r="23" spans="1:6" ht="15.75" thickTop="1" x14ac:dyDescent="0.25">
      <c r="A23" s="12"/>
      <c r="B23" s="42"/>
      <c r="C23" s="42" t="s">
        <v>259</v>
      </c>
      <c r="D23" s="44"/>
      <c r="E23" s="44"/>
      <c r="F23" s="42"/>
    </row>
    <row r="24" spans="1:6" ht="15" customHeight="1" x14ac:dyDescent="0.25">
      <c r="A24" s="12" t="s">
        <v>1349</v>
      </c>
      <c r="B24" s="11" t="s">
        <v>6</v>
      </c>
      <c r="C24" s="11"/>
      <c r="D24" s="11"/>
      <c r="E24" s="11"/>
      <c r="F24" s="11"/>
    </row>
    <row r="25" spans="1:6" ht="25.5" customHeight="1" x14ac:dyDescent="0.25">
      <c r="A25" s="12"/>
      <c r="B25" s="19" t="s">
        <v>1350</v>
      </c>
      <c r="C25" s="19"/>
      <c r="D25" s="19"/>
      <c r="E25" s="19"/>
      <c r="F25" s="19"/>
    </row>
    <row r="26" spans="1:6" ht="15.75" x14ac:dyDescent="0.25">
      <c r="A26" s="12"/>
      <c r="B26" s="21"/>
      <c r="C26" s="21"/>
      <c r="D26" s="21"/>
      <c r="E26" s="21"/>
      <c r="F26" s="21"/>
    </row>
    <row r="27" spans="1:6" x14ac:dyDescent="0.25">
      <c r="A27" s="12"/>
      <c r="B27" s="14"/>
      <c r="C27" s="14"/>
      <c r="D27" s="14"/>
      <c r="E27" s="14"/>
      <c r="F27" s="14"/>
    </row>
    <row r="28" spans="1:6" ht="15.75" thickBot="1" x14ac:dyDescent="0.3">
      <c r="A28" s="12"/>
      <c r="B28" s="36" t="s">
        <v>533</v>
      </c>
      <c r="C28" s="17" t="s">
        <v>259</v>
      </c>
      <c r="D28" s="45"/>
      <c r="E28" s="45"/>
      <c r="F28" s="17"/>
    </row>
    <row r="29" spans="1:6" x14ac:dyDescent="0.25">
      <c r="A29" s="12"/>
      <c r="B29" s="25">
        <v>2014</v>
      </c>
      <c r="C29" s="27" t="s">
        <v>259</v>
      </c>
      <c r="D29" s="27" t="s">
        <v>325</v>
      </c>
      <c r="E29" s="28">
        <v>9799</v>
      </c>
      <c r="F29" s="30" t="s">
        <v>259</v>
      </c>
    </row>
    <row r="30" spans="1:6" x14ac:dyDescent="0.25">
      <c r="A30" s="12"/>
      <c r="B30" s="31">
        <v>2015</v>
      </c>
      <c r="C30" s="14" t="s">
        <v>259</v>
      </c>
      <c r="D30" s="14"/>
      <c r="E30" s="32">
        <v>6324</v>
      </c>
      <c r="F30" s="15" t="s">
        <v>259</v>
      </c>
    </row>
    <row r="31" spans="1:6" x14ac:dyDescent="0.25">
      <c r="A31" s="12"/>
      <c r="B31" s="25">
        <v>2016</v>
      </c>
      <c r="C31" s="27" t="s">
        <v>259</v>
      </c>
      <c r="D31" s="27"/>
      <c r="E31" s="28">
        <v>5346</v>
      </c>
      <c r="F31" s="30" t="s">
        <v>259</v>
      </c>
    </row>
    <row r="32" spans="1:6" x14ac:dyDescent="0.25">
      <c r="A32" s="12"/>
      <c r="B32" s="31">
        <v>2017</v>
      </c>
      <c r="C32" s="14" t="s">
        <v>259</v>
      </c>
      <c r="D32" s="14"/>
      <c r="E32" s="32">
        <v>4474</v>
      </c>
      <c r="F32" s="15" t="s">
        <v>259</v>
      </c>
    </row>
    <row r="33" spans="1:6" ht="15.75" thickBot="1" x14ac:dyDescent="0.3">
      <c r="A33" s="12"/>
      <c r="B33" s="25">
        <v>2018</v>
      </c>
      <c r="C33" s="27" t="s">
        <v>259</v>
      </c>
      <c r="D33" s="27"/>
      <c r="E33" s="28">
        <v>3470</v>
      </c>
      <c r="F33" s="30" t="s">
        <v>259</v>
      </c>
    </row>
    <row r="34" spans="1:6" x14ac:dyDescent="0.25">
      <c r="A34" s="12"/>
      <c r="B34" s="42"/>
      <c r="C34" s="42" t="s">
        <v>259</v>
      </c>
      <c r="D34" s="43"/>
      <c r="E34" s="43"/>
      <c r="F34" s="42"/>
    </row>
    <row r="35" spans="1:6" ht="15.75" thickBot="1" x14ac:dyDescent="0.3">
      <c r="A35" s="12"/>
      <c r="B35" s="31" t="s">
        <v>534</v>
      </c>
      <c r="C35" s="17" t="s">
        <v>259</v>
      </c>
      <c r="D35" s="14" t="s">
        <v>325</v>
      </c>
      <c r="E35" s="32">
        <v>29413</v>
      </c>
      <c r="F35" s="15" t="s">
        <v>259</v>
      </c>
    </row>
    <row r="36" spans="1:6" ht="15.75" thickTop="1" x14ac:dyDescent="0.25">
      <c r="A36" s="12"/>
      <c r="B36" s="42"/>
      <c r="C36" s="42" t="s">
        <v>259</v>
      </c>
      <c r="D36" s="44"/>
      <c r="E36" s="44"/>
      <c r="F36" s="42"/>
    </row>
  </sheetData>
  <mergeCells count="15">
    <mergeCell ref="B5:F5"/>
    <mergeCell ref="A24:A36"/>
    <mergeCell ref="B24:F24"/>
    <mergeCell ref="B25:F25"/>
    <mergeCell ref="B26:F26"/>
    <mergeCell ref="D7:E7"/>
    <mergeCell ref="C14:F14"/>
    <mergeCell ref="C18:F18"/>
    <mergeCell ref="D28:E28"/>
    <mergeCell ref="A1:A2"/>
    <mergeCell ref="B1:F1"/>
    <mergeCell ref="B2:F2"/>
    <mergeCell ref="A3:A23"/>
    <mergeCell ref="B3:F3"/>
    <mergeCell ref="B4: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 bestFit="1" customWidth="1"/>
    <col min="2" max="2" width="23.28515625" customWidth="1"/>
    <col min="3" max="4" width="2.28515625" customWidth="1"/>
    <col min="5" max="5" width="7.28515625" customWidth="1"/>
    <col min="6" max="8" width="2.28515625" customWidth="1"/>
    <col min="9" max="9" width="7.28515625" customWidth="1"/>
    <col min="10" max="10" width="2.28515625" customWidth="1"/>
  </cols>
  <sheetData>
    <row r="1" spans="1:10" ht="15" customHeight="1" x14ac:dyDescent="0.25">
      <c r="A1" s="8" t="s">
        <v>13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352</v>
      </c>
      <c r="B3" s="11" t="s">
        <v>6</v>
      </c>
      <c r="C3" s="11"/>
      <c r="D3" s="11"/>
      <c r="E3" s="11"/>
      <c r="F3" s="11"/>
      <c r="G3" s="11"/>
      <c r="H3" s="11"/>
      <c r="I3" s="11"/>
      <c r="J3" s="11"/>
    </row>
    <row r="4" spans="1:10" x14ac:dyDescent="0.25">
      <c r="A4" s="12"/>
      <c r="B4" s="19" t="s">
        <v>541</v>
      </c>
      <c r="C4" s="19"/>
      <c r="D4" s="19"/>
      <c r="E4" s="19"/>
      <c r="F4" s="19"/>
      <c r="G4" s="19"/>
      <c r="H4" s="19"/>
      <c r="I4" s="19"/>
      <c r="J4" s="19"/>
    </row>
    <row r="5" spans="1:10" ht="15.75" x14ac:dyDescent="0.25">
      <c r="A5" s="12"/>
      <c r="B5" s="21"/>
      <c r="C5" s="21"/>
      <c r="D5" s="21"/>
      <c r="E5" s="21"/>
      <c r="F5" s="21"/>
      <c r="G5" s="21"/>
      <c r="H5" s="21"/>
      <c r="I5" s="21"/>
      <c r="J5" s="21"/>
    </row>
    <row r="6" spans="1:10" x14ac:dyDescent="0.25">
      <c r="A6" s="12"/>
      <c r="B6" s="14"/>
      <c r="C6" s="14"/>
      <c r="D6" s="14"/>
      <c r="E6" s="14"/>
      <c r="F6" s="14"/>
      <c r="G6" s="14"/>
      <c r="H6" s="14"/>
      <c r="I6" s="14"/>
      <c r="J6" s="14"/>
    </row>
    <row r="7" spans="1:10" ht="15.75" thickBot="1" x14ac:dyDescent="0.3">
      <c r="A7" s="12"/>
      <c r="B7" s="17"/>
      <c r="C7" s="17" t="s">
        <v>259</v>
      </c>
      <c r="D7" s="33" t="s">
        <v>393</v>
      </c>
      <c r="E7" s="33"/>
      <c r="F7" s="33"/>
      <c r="G7" s="33"/>
      <c r="H7" s="33"/>
      <c r="I7" s="33"/>
      <c r="J7" s="17"/>
    </row>
    <row r="8" spans="1:10" ht="15.75" thickBot="1" x14ac:dyDescent="0.3">
      <c r="A8" s="12"/>
      <c r="B8" s="17"/>
      <c r="C8" s="17" t="s">
        <v>259</v>
      </c>
      <c r="D8" s="49">
        <v>2013</v>
      </c>
      <c r="E8" s="49"/>
      <c r="F8" s="17"/>
      <c r="G8" s="17" t="s">
        <v>259</v>
      </c>
      <c r="H8" s="49">
        <v>2012</v>
      </c>
      <c r="I8" s="49"/>
      <c r="J8" s="17"/>
    </row>
    <row r="9" spans="1:10" x14ac:dyDescent="0.25">
      <c r="A9" s="12"/>
      <c r="B9" s="14"/>
      <c r="C9" s="19"/>
      <c r="D9" s="19"/>
      <c r="E9" s="19"/>
      <c r="F9" s="19"/>
      <c r="G9" s="19"/>
      <c r="H9" s="19"/>
      <c r="I9" s="19"/>
      <c r="J9" s="19"/>
    </row>
    <row r="10" spans="1:10" x14ac:dyDescent="0.25">
      <c r="A10" s="12"/>
      <c r="B10" s="25" t="s">
        <v>542</v>
      </c>
      <c r="C10" s="27" t="s">
        <v>259</v>
      </c>
      <c r="D10" s="27" t="s">
        <v>325</v>
      </c>
      <c r="E10" s="28">
        <v>7554</v>
      </c>
      <c r="F10" s="30" t="s">
        <v>259</v>
      </c>
      <c r="G10" s="27" t="s">
        <v>259</v>
      </c>
      <c r="H10" s="27" t="s">
        <v>325</v>
      </c>
      <c r="I10" s="28">
        <v>6742</v>
      </c>
      <c r="J10" s="30" t="s">
        <v>259</v>
      </c>
    </row>
    <row r="11" spans="1:10" x14ac:dyDescent="0.25">
      <c r="A11" s="12"/>
      <c r="B11" s="31" t="s">
        <v>493</v>
      </c>
      <c r="C11" s="14" t="s">
        <v>259</v>
      </c>
      <c r="D11" s="14"/>
      <c r="E11" s="32">
        <v>11742</v>
      </c>
      <c r="F11" s="15" t="s">
        <v>259</v>
      </c>
      <c r="G11" s="14" t="s">
        <v>259</v>
      </c>
      <c r="H11" s="14"/>
      <c r="I11" s="32">
        <v>18126</v>
      </c>
      <c r="J11" s="15" t="s">
        <v>259</v>
      </c>
    </row>
    <row r="12" spans="1:10" ht="15.75" thickBot="1" x14ac:dyDescent="0.3">
      <c r="A12" s="12"/>
      <c r="B12" s="25" t="s">
        <v>543</v>
      </c>
      <c r="C12" s="27" t="s">
        <v>259</v>
      </c>
      <c r="D12" s="27"/>
      <c r="E12" s="28">
        <v>5634</v>
      </c>
      <c r="F12" s="30" t="s">
        <v>259</v>
      </c>
      <c r="G12" s="27" t="s">
        <v>259</v>
      </c>
      <c r="H12" s="27"/>
      <c r="I12" s="37">
        <v>504</v>
      </c>
      <c r="J12" s="30" t="s">
        <v>259</v>
      </c>
    </row>
    <row r="13" spans="1:10" x14ac:dyDescent="0.25">
      <c r="A13" s="12"/>
      <c r="B13" s="42"/>
      <c r="C13" s="42" t="s">
        <v>259</v>
      </c>
      <c r="D13" s="43"/>
      <c r="E13" s="43"/>
      <c r="F13" s="42"/>
      <c r="G13" s="42" t="s">
        <v>259</v>
      </c>
      <c r="H13" s="43"/>
      <c r="I13" s="43"/>
      <c r="J13" s="42"/>
    </row>
    <row r="14" spans="1:10" ht="15.75" thickBot="1" x14ac:dyDescent="0.3">
      <c r="A14" s="12"/>
      <c r="B14" s="16"/>
      <c r="C14" s="17" t="s">
        <v>259</v>
      </c>
      <c r="D14" s="14" t="s">
        <v>325</v>
      </c>
      <c r="E14" s="32">
        <v>24930</v>
      </c>
      <c r="F14" s="15" t="s">
        <v>259</v>
      </c>
      <c r="G14" s="17" t="s">
        <v>259</v>
      </c>
      <c r="H14" s="14" t="s">
        <v>325</v>
      </c>
      <c r="I14" s="32">
        <v>25372</v>
      </c>
      <c r="J14" s="15" t="s">
        <v>259</v>
      </c>
    </row>
    <row r="15" spans="1:10" ht="15.75" thickTop="1" x14ac:dyDescent="0.25">
      <c r="A15" s="12"/>
      <c r="B15" s="42"/>
      <c r="C15" s="42" t="s">
        <v>259</v>
      </c>
      <c r="D15" s="44"/>
      <c r="E15" s="44"/>
      <c r="F15" s="42"/>
      <c r="G15" s="42" t="s">
        <v>259</v>
      </c>
      <c r="H15" s="44"/>
      <c r="I15" s="44"/>
      <c r="J15" s="42"/>
    </row>
  </sheetData>
  <mergeCells count="12">
    <mergeCell ref="B4:J4"/>
    <mergeCell ref="B5:J5"/>
    <mergeCell ref="D7:I7"/>
    <mergeCell ref="D8:E8"/>
    <mergeCell ref="H8:I8"/>
    <mergeCell ref="C9:F9"/>
    <mergeCell ref="G9:J9"/>
    <mergeCell ref="A1:A2"/>
    <mergeCell ref="B1:J1"/>
    <mergeCell ref="B2:J2"/>
    <mergeCell ref="A3:A15"/>
    <mergeCell ref="B3:J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27.28515625" customWidth="1"/>
    <col min="3" max="4" width="1.85546875" customWidth="1"/>
    <col min="5" max="5" width="5.85546875" customWidth="1"/>
    <col min="6" max="8" width="1.85546875" customWidth="1"/>
    <col min="9" max="9" width="5.85546875" customWidth="1"/>
    <col min="10" max="10" width="1.85546875" customWidth="1"/>
  </cols>
  <sheetData>
    <row r="1" spans="1:10" ht="15" customHeight="1" x14ac:dyDescent="0.25">
      <c r="A1" s="8" t="s">
        <v>13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354</v>
      </c>
      <c r="B3" s="11" t="s">
        <v>6</v>
      </c>
      <c r="C3" s="11"/>
      <c r="D3" s="11"/>
      <c r="E3" s="11"/>
      <c r="F3" s="11"/>
      <c r="G3" s="11"/>
      <c r="H3" s="11"/>
      <c r="I3" s="11"/>
      <c r="J3" s="11"/>
    </row>
    <row r="4" spans="1:10" x14ac:dyDescent="0.25">
      <c r="A4" s="12"/>
      <c r="B4" s="19" t="s">
        <v>544</v>
      </c>
      <c r="C4" s="19"/>
      <c r="D4" s="19"/>
      <c r="E4" s="19"/>
      <c r="F4" s="19"/>
      <c r="G4" s="19"/>
      <c r="H4" s="19"/>
      <c r="I4" s="19"/>
      <c r="J4" s="19"/>
    </row>
    <row r="5" spans="1:10" ht="15.75" x14ac:dyDescent="0.25">
      <c r="A5" s="12"/>
      <c r="B5" s="21"/>
      <c r="C5" s="21"/>
      <c r="D5" s="21"/>
      <c r="E5" s="21"/>
      <c r="F5" s="21"/>
      <c r="G5" s="21"/>
      <c r="H5" s="21"/>
      <c r="I5" s="21"/>
      <c r="J5" s="21"/>
    </row>
    <row r="6" spans="1:10" x14ac:dyDescent="0.25">
      <c r="A6" s="12"/>
      <c r="B6" s="14"/>
      <c r="C6" s="14"/>
      <c r="D6" s="14"/>
      <c r="E6" s="14"/>
      <c r="F6" s="14"/>
      <c r="G6" s="14"/>
      <c r="H6" s="14"/>
      <c r="I6" s="14"/>
      <c r="J6" s="14"/>
    </row>
    <row r="7" spans="1:10" ht="15.75" thickBot="1" x14ac:dyDescent="0.3">
      <c r="A7" s="12"/>
      <c r="B7" s="17"/>
      <c r="C7" s="17" t="s">
        <v>259</v>
      </c>
      <c r="D7" s="33" t="s">
        <v>393</v>
      </c>
      <c r="E7" s="33"/>
      <c r="F7" s="33"/>
      <c r="G7" s="33"/>
      <c r="H7" s="33"/>
      <c r="I7" s="33"/>
      <c r="J7" s="17"/>
    </row>
    <row r="8" spans="1:10" ht="15.75" thickBot="1" x14ac:dyDescent="0.3">
      <c r="A8" s="12"/>
      <c r="B8" s="17"/>
      <c r="C8" s="17" t="s">
        <v>259</v>
      </c>
      <c r="D8" s="49">
        <v>2013</v>
      </c>
      <c r="E8" s="49"/>
      <c r="F8" s="17"/>
      <c r="G8" s="17" t="s">
        <v>259</v>
      </c>
      <c r="H8" s="49">
        <v>2012</v>
      </c>
      <c r="I8" s="49"/>
      <c r="J8" s="17"/>
    </row>
    <row r="9" spans="1:10" x14ac:dyDescent="0.25">
      <c r="A9" s="12"/>
      <c r="B9" s="25" t="s">
        <v>545</v>
      </c>
      <c r="C9" s="27" t="s">
        <v>259</v>
      </c>
      <c r="D9" s="27" t="s">
        <v>325</v>
      </c>
      <c r="E9" s="28">
        <v>16280</v>
      </c>
      <c r="F9" s="30" t="s">
        <v>259</v>
      </c>
      <c r="G9" s="27" t="s">
        <v>259</v>
      </c>
      <c r="H9" s="27" t="s">
        <v>325</v>
      </c>
      <c r="I9" s="28">
        <v>19494</v>
      </c>
      <c r="J9" s="30" t="s">
        <v>259</v>
      </c>
    </row>
    <row r="10" spans="1:10" x14ac:dyDescent="0.25">
      <c r="A10" s="12"/>
      <c r="B10" s="31" t="s">
        <v>546</v>
      </c>
      <c r="C10" s="14" t="s">
        <v>259</v>
      </c>
      <c r="D10" s="14"/>
      <c r="E10" s="32">
        <v>22163</v>
      </c>
      <c r="F10" s="15" t="s">
        <v>259</v>
      </c>
      <c r="G10" s="14" t="s">
        <v>259</v>
      </c>
      <c r="H10" s="14"/>
      <c r="I10" s="32">
        <v>18359</v>
      </c>
      <c r="J10" s="15" t="s">
        <v>259</v>
      </c>
    </row>
    <row r="11" spans="1:10" x14ac:dyDescent="0.25">
      <c r="A11" s="12"/>
      <c r="B11" s="25" t="s">
        <v>547</v>
      </c>
      <c r="C11" s="27" t="s">
        <v>259</v>
      </c>
      <c r="D11" s="27"/>
      <c r="E11" s="28">
        <v>19874</v>
      </c>
      <c r="F11" s="30" t="s">
        <v>259</v>
      </c>
      <c r="G11" s="27" t="s">
        <v>259</v>
      </c>
      <c r="H11" s="27"/>
      <c r="I11" s="28">
        <v>16767</v>
      </c>
      <c r="J11" s="30" t="s">
        <v>259</v>
      </c>
    </row>
    <row r="12" spans="1:10" x14ac:dyDescent="0.25">
      <c r="A12" s="12"/>
      <c r="B12" s="31" t="s">
        <v>548</v>
      </c>
      <c r="C12" s="14" t="s">
        <v>259</v>
      </c>
      <c r="D12" s="14"/>
      <c r="E12" s="32">
        <v>4797</v>
      </c>
      <c r="F12" s="15" t="s">
        <v>259</v>
      </c>
      <c r="G12" s="14" t="s">
        <v>259</v>
      </c>
      <c r="H12" s="14"/>
      <c r="I12" s="32">
        <v>5550</v>
      </c>
      <c r="J12" s="15" t="s">
        <v>259</v>
      </c>
    </row>
    <row r="13" spans="1:10" x14ac:dyDescent="0.25">
      <c r="A13" s="12"/>
      <c r="B13" s="25" t="s">
        <v>549</v>
      </c>
      <c r="C13" s="27" t="s">
        <v>259</v>
      </c>
      <c r="D13" s="27"/>
      <c r="E13" s="28">
        <v>11707</v>
      </c>
      <c r="F13" s="30" t="s">
        <v>259</v>
      </c>
      <c r="G13" s="27" t="s">
        <v>259</v>
      </c>
      <c r="H13" s="27"/>
      <c r="I13" s="28">
        <v>12391</v>
      </c>
      <c r="J13" s="30" t="s">
        <v>259</v>
      </c>
    </row>
    <row r="14" spans="1:10" ht="15.75" thickBot="1" x14ac:dyDescent="0.3">
      <c r="A14" s="12"/>
      <c r="B14" s="31" t="s">
        <v>550</v>
      </c>
      <c r="C14" s="14" t="s">
        <v>259</v>
      </c>
      <c r="D14" s="14"/>
      <c r="E14" s="32">
        <v>4964</v>
      </c>
      <c r="F14" s="15" t="s">
        <v>259</v>
      </c>
      <c r="G14" s="14" t="s">
        <v>259</v>
      </c>
      <c r="H14" s="14"/>
      <c r="I14" s="32">
        <v>6447</v>
      </c>
      <c r="J14" s="15" t="s">
        <v>259</v>
      </c>
    </row>
    <row r="15" spans="1:10" x14ac:dyDescent="0.25">
      <c r="A15" s="12"/>
      <c r="B15" s="42"/>
      <c r="C15" s="42" t="s">
        <v>259</v>
      </c>
      <c r="D15" s="43"/>
      <c r="E15" s="43"/>
      <c r="F15" s="42"/>
      <c r="G15" s="42" t="s">
        <v>259</v>
      </c>
      <c r="H15" s="43"/>
      <c r="I15" s="43"/>
      <c r="J15" s="42"/>
    </row>
    <row r="16" spans="1:10" ht="15.75" thickBot="1" x14ac:dyDescent="0.3">
      <c r="A16" s="12"/>
      <c r="B16" s="62"/>
      <c r="C16" s="66" t="s">
        <v>259</v>
      </c>
      <c r="D16" s="27" t="s">
        <v>325</v>
      </c>
      <c r="E16" s="28">
        <v>79785</v>
      </c>
      <c r="F16" s="30" t="s">
        <v>259</v>
      </c>
      <c r="G16" s="66" t="s">
        <v>259</v>
      </c>
      <c r="H16" s="27" t="s">
        <v>325</v>
      </c>
      <c r="I16" s="28">
        <v>79008</v>
      </c>
      <c r="J16" s="30" t="s">
        <v>259</v>
      </c>
    </row>
    <row r="17" spans="1:10" ht="15.75" thickTop="1" x14ac:dyDescent="0.25">
      <c r="A17" s="12"/>
      <c r="B17" s="42"/>
      <c r="C17" s="42" t="s">
        <v>259</v>
      </c>
      <c r="D17" s="44"/>
      <c r="E17" s="44"/>
      <c r="F17" s="42"/>
      <c r="G17" s="42" t="s">
        <v>259</v>
      </c>
      <c r="H17" s="44"/>
      <c r="I17" s="44"/>
      <c r="J17" s="42"/>
    </row>
  </sheetData>
  <mergeCells count="10">
    <mergeCell ref="D7:I7"/>
    <mergeCell ref="D8:E8"/>
    <mergeCell ref="H8:I8"/>
    <mergeCell ref="A1:A2"/>
    <mergeCell ref="B1:J1"/>
    <mergeCell ref="B2:J2"/>
    <mergeCell ref="A3:A17"/>
    <mergeCell ref="B3:J3"/>
    <mergeCell ref="B4:J4"/>
    <mergeCell ref="B5:J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8"/>
  <sheetViews>
    <sheetView showGridLines="0" workbookViewId="0"/>
  </sheetViews>
  <sheetFormatPr defaultRowHeight="15" x14ac:dyDescent="0.25"/>
  <cols>
    <col min="1" max="2" width="36.5703125" bestFit="1" customWidth="1"/>
    <col min="3" max="3" width="1.85546875" bestFit="1" customWidth="1"/>
    <col min="4" max="4" width="27.7109375" bestFit="1" customWidth="1"/>
    <col min="5" max="5" width="7.140625" bestFit="1" customWidth="1"/>
    <col min="6" max="6" width="2.5703125" customWidth="1"/>
    <col min="7" max="7" width="8" customWidth="1"/>
    <col min="8" max="8" width="2.7109375" customWidth="1"/>
    <col min="9" max="9" width="8.85546875" customWidth="1"/>
    <col min="10" max="10" width="2.5703125" customWidth="1"/>
    <col min="11" max="11" width="8" customWidth="1"/>
    <col min="12" max="12" width="2.5703125" customWidth="1"/>
    <col min="13" max="13" width="9.140625" customWidth="1"/>
    <col min="14" max="14" width="2.5703125" customWidth="1"/>
    <col min="15" max="15" width="7" customWidth="1"/>
    <col min="16" max="16" width="2.28515625" customWidth="1"/>
    <col min="17" max="17" width="8.140625" customWidth="1"/>
    <col min="18" max="18" width="2" bestFit="1" customWidth="1"/>
    <col min="20" max="20" width="2.28515625" customWidth="1"/>
    <col min="21" max="21" width="6.7109375" customWidth="1"/>
    <col min="22" max="22" width="2" bestFit="1" customWidth="1"/>
    <col min="23" max="24" width="1.85546875" bestFit="1" customWidth="1"/>
    <col min="25" max="25" width="7.140625" bestFit="1" customWidth="1"/>
    <col min="26" max="26" width="2" bestFit="1" customWidth="1"/>
    <col min="28" max="28" width="2.140625" customWidth="1"/>
    <col min="29" max="29" width="8.28515625" customWidth="1"/>
    <col min="30" max="30" width="2" bestFit="1" customWidth="1"/>
    <col min="32" max="32" width="2" customWidth="1"/>
    <col min="33" max="33" width="7" customWidth="1"/>
    <col min="34" max="34" width="2" bestFit="1" customWidth="1"/>
    <col min="36" max="36" width="1.85546875" bestFit="1" customWidth="1"/>
    <col min="37" max="37" width="7.140625" bestFit="1" customWidth="1"/>
    <col min="38" max="38" width="2" bestFit="1" customWidth="1"/>
  </cols>
  <sheetData>
    <row r="1" spans="1:38" ht="15" customHeight="1" x14ac:dyDescent="0.25">
      <c r="A1" s="8" t="s">
        <v>13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2" t="s">
        <v>135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19" t="s">
        <v>551</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row>
    <row r="5" spans="1:38" ht="15.75" x14ac:dyDescent="0.25">
      <c r="A5" s="1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row>
    <row r="6" spans="1:38"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row>
    <row r="7" spans="1:38" ht="15.75" thickBot="1" x14ac:dyDescent="0.3">
      <c r="A7" s="12"/>
      <c r="B7" s="17"/>
      <c r="C7" s="17" t="s">
        <v>259</v>
      </c>
      <c r="D7" s="33" t="s">
        <v>552</v>
      </c>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c r="AJ7" s="33"/>
      <c r="AK7" s="33"/>
      <c r="AL7" s="17"/>
    </row>
    <row r="8" spans="1:38" ht="15.75" thickBot="1" x14ac:dyDescent="0.3">
      <c r="A8" s="12"/>
      <c r="B8" s="17"/>
      <c r="C8" s="17" t="s">
        <v>259</v>
      </c>
      <c r="D8" s="49">
        <v>2013</v>
      </c>
      <c r="E8" s="49"/>
      <c r="F8" s="49"/>
      <c r="G8" s="49"/>
      <c r="H8" s="49"/>
      <c r="I8" s="49"/>
      <c r="J8" s="49"/>
      <c r="K8" s="49"/>
      <c r="L8" s="49"/>
      <c r="M8" s="49"/>
      <c r="N8" s="17"/>
      <c r="O8" s="17"/>
      <c r="P8" s="49">
        <v>2012</v>
      </c>
      <c r="Q8" s="49"/>
      <c r="R8" s="49"/>
      <c r="S8" s="49"/>
      <c r="T8" s="49"/>
      <c r="U8" s="49"/>
      <c r="V8" s="49"/>
      <c r="W8" s="49"/>
      <c r="X8" s="49"/>
      <c r="Y8" s="49"/>
      <c r="Z8" s="17"/>
      <c r="AA8" s="17"/>
      <c r="AB8" s="49">
        <v>2011</v>
      </c>
      <c r="AC8" s="49"/>
      <c r="AD8" s="49"/>
      <c r="AE8" s="49"/>
      <c r="AF8" s="49"/>
      <c r="AG8" s="49"/>
      <c r="AH8" s="49"/>
      <c r="AI8" s="49"/>
      <c r="AJ8" s="49"/>
      <c r="AK8" s="49"/>
      <c r="AL8" s="17"/>
    </row>
    <row r="9" spans="1:38" x14ac:dyDescent="0.25">
      <c r="A9" s="12"/>
      <c r="B9" s="45"/>
      <c r="C9" s="45" t="s">
        <v>259</v>
      </c>
      <c r="D9" s="47" t="s">
        <v>553</v>
      </c>
      <c r="E9" s="47"/>
      <c r="F9" s="48"/>
      <c r="G9" s="48"/>
      <c r="H9" s="47" t="s">
        <v>556</v>
      </c>
      <c r="I9" s="47"/>
      <c r="J9" s="48"/>
      <c r="K9" s="48"/>
      <c r="L9" s="47" t="s">
        <v>144</v>
      </c>
      <c r="M9" s="47"/>
      <c r="N9" s="45"/>
      <c r="O9" s="45"/>
      <c r="P9" s="47" t="s">
        <v>553</v>
      </c>
      <c r="Q9" s="47"/>
      <c r="R9" s="48"/>
      <c r="S9" s="48"/>
      <c r="T9" s="47" t="s">
        <v>556</v>
      </c>
      <c r="U9" s="47"/>
      <c r="V9" s="48"/>
      <c r="W9" s="48" t="s">
        <v>259</v>
      </c>
      <c r="X9" s="47" t="s">
        <v>144</v>
      </c>
      <c r="Y9" s="47"/>
      <c r="Z9" s="45"/>
      <c r="AA9" s="45"/>
      <c r="AB9" s="47" t="s">
        <v>553</v>
      </c>
      <c r="AC9" s="47"/>
      <c r="AD9" s="48"/>
      <c r="AE9" s="48"/>
      <c r="AF9" s="47" t="s">
        <v>556</v>
      </c>
      <c r="AG9" s="47"/>
      <c r="AH9" s="48"/>
      <c r="AI9" s="48"/>
      <c r="AJ9" s="47" t="s">
        <v>144</v>
      </c>
      <c r="AK9" s="47"/>
      <c r="AL9" s="45"/>
    </row>
    <row r="10" spans="1:38" x14ac:dyDescent="0.25">
      <c r="A10" s="12"/>
      <c r="B10" s="45"/>
      <c r="C10" s="45"/>
      <c r="D10" s="46" t="s">
        <v>554</v>
      </c>
      <c r="E10" s="46"/>
      <c r="F10" s="45"/>
      <c r="G10" s="45"/>
      <c r="H10" s="46" t="s">
        <v>557</v>
      </c>
      <c r="I10" s="46"/>
      <c r="J10" s="45"/>
      <c r="K10" s="45"/>
      <c r="L10" s="46"/>
      <c r="M10" s="46"/>
      <c r="N10" s="45"/>
      <c r="O10" s="45"/>
      <c r="P10" s="46" t="s">
        <v>554</v>
      </c>
      <c r="Q10" s="46"/>
      <c r="R10" s="45"/>
      <c r="S10" s="45"/>
      <c r="T10" s="46" t="s">
        <v>557</v>
      </c>
      <c r="U10" s="46"/>
      <c r="V10" s="45"/>
      <c r="W10" s="45"/>
      <c r="X10" s="46"/>
      <c r="Y10" s="46"/>
      <c r="Z10" s="45"/>
      <c r="AA10" s="45"/>
      <c r="AB10" s="46" t="s">
        <v>554</v>
      </c>
      <c r="AC10" s="46"/>
      <c r="AD10" s="45"/>
      <c r="AE10" s="45"/>
      <c r="AF10" s="46" t="s">
        <v>557</v>
      </c>
      <c r="AG10" s="46"/>
      <c r="AH10" s="45"/>
      <c r="AI10" s="45"/>
      <c r="AJ10" s="46"/>
      <c r="AK10" s="46"/>
      <c r="AL10" s="45"/>
    </row>
    <row r="11" spans="1:38" ht="15.75" thickBot="1" x14ac:dyDescent="0.3">
      <c r="A11" s="12"/>
      <c r="B11" s="45"/>
      <c r="C11" s="45"/>
      <c r="D11" s="33" t="s">
        <v>555</v>
      </c>
      <c r="E11" s="33"/>
      <c r="F11" s="45"/>
      <c r="G11" s="45"/>
      <c r="H11" s="33" t="s">
        <v>558</v>
      </c>
      <c r="I11" s="33"/>
      <c r="J11" s="45"/>
      <c r="K11" s="45"/>
      <c r="L11" s="33"/>
      <c r="M11" s="33"/>
      <c r="N11" s="45"/>
      <c r="O11" s="45"/>
      <c r="P11" s="33" t="s">
        <v>555</v>
      </c>
      <c r="Q11" s="33"/>
      <c r="R11" s="45"/>
      <c r="S11" s="45"/>
      <c r="T11" s="33" t="s">
        <v>558</v>
      </c>
      <c r="U11" s="33"/>
      <c r="V11" s="45"/>
      <c r="W11" s="45"/>
      <c r="X11" s="33"/>
      <c r="Y11" s="33"/>
      <c r="Z11" s="45"/>
      <c r="AA11" s="45"/>
      <c r="AB11" s="33" t="s">
        <v>555</v>
      </c>
      <c r="AC11" s="33"/>
      <c r="AD11" s="45"/>
      <c r="AE11" s="45"/>
      <c r="AF11" s="33" t="s">
        <v>558</v>
      </c>
      <c r="AG11" s="33"/>
      <c r="AH11" s="45"/>
      <c r="AI11" s="45"/>
      <c r="AJ11" s="33"/>
      <c r="AK11" s="33"/>
      <c r="AL11" s="45"/>
    </row>
    <row r="12" spans="1:38" ht="25.5" x14ac:dyDescent="0.25">
      <c r="A12" s="12"/>
      <c r="B12" s="25" t="s">
        <v>116</v>
      </c>
      <c r="C12" s="27" t="s">
        <v>259</v>
      </c>
      <c r="D12" s="27" t="s">
        <v>325</v>
      </c>
      <c r="E12" s="28">
        <v>97875</v>
      </c>
      <c r="F12" s="30" t="s">
        <v>259</v>
      </c>
      <c r="G12" s="27"/>
      <c r="H12" s="27" t="s">
        <v>325</v>
      </c>
      <c r="I12" s="37">
        <v>0</v>
      </c>
      <c r="J12" s="30" t="s">
        <v>259</v>
      </c>
      <c r="K12" s="27"/>
      <c r="L12" s="27" t="s">
        <v>325</v>
      </c>
      <c r="M12" s="28">
        <v>97875</v>
      </c>
      <c r="N12" s="30" t="s">
        <v>259</v>
      </c>
      <c r="O12" s="27"/>
      <c r="P12" s="27" t="s">
        <v>325</v>
      </c>
      <c r="Q12" s="28">
        <v>66382</v>
      </c>
      <c r="R12" s="30" t="s">
        <v>259</v>
      </c>
      <c r="S12" s="27"/>
      <c r="T12" s="27" t="s">
        <v>325</v>
      </c>
      <c r="U12" s="37">
        <v>0</v>
      </c>
      <c r="V12" s="30" t="s">
        <v>259</v>
      </c>
      <c r="W12" s="27" t="s">
        <v>259</v>
      </c>
      <c r="X12" s="27" t="s">
        <v>325</v>
      </c>
      <c r="Y12" s="28">
        <v>66382</v>
      </c>
      <c r="Z12" s="30" t="s">
        <v>259</v>
      </c>
      <c r="AA12" s="27"/>
      <c r="AB12" s="27" t="s">
        <v>325</v>
      </c>
      <c r="AC12" s="28">
        <v>29019</v>
      </c>
      <c r="AD12" s="30" t="s">
        <v>259</v>
      </c>
      <c r="AE12" s="27"/>
      <c r="AF12" s="27" t="s">
        <v>325</v>
      </c>
      <c r="AG12" s="37">
        <v>0</v>
      </c>
      <c r="AH12" s="30" t="s">
        <v>259</v>
      </c>
      <c r="AI12" s="27"/>
      <c r="AJ12" s="27" t="s">
        <v>325</v>
      </c>
      <c r="AK12" s="28">
        <v>29019</v>
      </c>
      <c r="AL12" s="30" t="s">
        <v>259</v>
      </c>
    </row>
    <row r="13" spans="1:38" x14ac:dyDescent="0.25">
      <c r="A13" s="12"/>
      <c r="B13" s="31" t="s">
        <v>79</v>
      </c>
      <c r="C13" s="14" t="s">
        <v>259</v>
      </c>
      <c r="D13" s="14"/>
      <c r="E13" s="38">
        <v>0</v>
      </c>
      <c r="F13" s="15" t="s">
        <v>259</v>
      </c>
      <c r="G13" s="14"/>
      <c r="H13" s="14"/>
      <c r="I13" s="38">
        <v>209</v>
      </c>
      <c r="J13" s="15" t="s">
        <v>259</v>
      </c>
      <c r="K13" s="14"/>
      <c r="L13" s="14"/>
      <c r="M13" s="38">
        <v>209</v>
      </c>
      <c r="N13" s="15" t="s">
        <v>259</v>
      </c>
      <c r="O13" s="14"/>
      <c r="P13" s="14"/>
      <c r="Q13" s="38">
        <v>0</v>
      </c>
      <c r="R13" s="15" t="s">
        <v>259</v>
      </c>
      <c r="S13" s="14"/>
      <c r="T13" s="14"/>
      <c r="U13" s="32">
        <v>4476</v>
      </c>
      <c r="V13" s="15" t="s">
        <v>259</v>
      </c>
      <c r="W13" s="14" t="s">
        <v>259</v>
      </c>
      <c r="X13" s="14"/>
      <c r="Y13" s="32">
        <v>4476</v>
      </c>
      <c r="Z13" s="15" t="s">
        <v>259</v>
      </c>
      <c r="AA13" s="14"/>
      <c r="AB13" s="14"/>
      <c r="AC13" s="38">
        <v>0</v>
      </c>
      <c r="AD13" s="15" t="s">
        <v>259</v>
      </c>
      <c r="AE13" s="14"/>
      <c r="AF13" s="14"/>
      <c r="AG13" s="32">
        <v>8586</v>
      </c>
      <c r="AH13" s="15" t="s">
        <v>259</v>
      </c>
      <c r="AI13" s="14"/>
      <c r="AJ13" s="14"/>
      <c r="AK13" s="32">
        <v>8586</v>
      </c>
      <c r="AL13" s="15" t="s">
        <v>259</v>
      </c>
    </row>
    <row r="14" spans="1:38" x14ac:dyDescent="0.25">
      <c r="A14" s="12"/>
      <c r="B14" s="25" t="s">
        <v>129</v>
      </c>
      <c r="C14" s="27" t="s">
        <v>259</v>
      </c>
      <c r="D14" s="27"/>
      <c r="E14" s="27"/>
      <c r="F14" s="27"/>
      <c r="G14" s="27"/>
      <c r="H14" s="27"/>
      <c r="I14" s="27"/>
      <c r="J14" s="27"/>
      <c r="K14" s="27"/>
      <c r="L14" s="27"/>
      <c r="M14" s="27"/>
      <c r="N14" s="27"/>
      <c r="O14" s="27"/>
      <c r="P14" s="27"/>
      <c r="Q14" s="27"/>
      <c r="R14" s="27"/>
      <c r="S14" s="27"/>
      <c r="T14" s="27"/>
      <c r="U14" s="27"/>
      <c r="V14" s="27"/>
      <c r="W14" s="27" t="s">
        <v>259</v>
      </c>
      <c r="X14" s="27"/>
      <c r="Y14" s="27"/>
      <c r="Z14" s="27"/>
      <c r="AA14" s="27"/>
      <c r="AB14" s="27"/>
      <c r="AC14" s="27"/>
      <c r="AD14" s="27"/>
      <c r="AE14" s="27"/>
      <c r="AF14" s="27"/>
      <c r="AG14" s="27"/>
      <c r="AH14" s="27"/>
      <c r="AI14" s="27"/>
      <c r="AJ14" s="27"/>
      <c r="AK14" s="27"/>
      <c r="AL14" s="27"/>
    </row>
    <row r="15" spans="1:38" x14ac:dyDescent="0.25">
      <c r="A15" s="12"/>
      <c r="B15" s="31" t="s">
        <v>130</v>
      </c>
      <c r="C15" s="14" t="s">
        <v>259</v>
      </c>
      <c r="D15" s="14"/>
      <c r="E15" s="38" t="s">
        <v>559</v>
      </c>
      <c r="F15" s="15" t="s">
        <v>380</v>
      </c>
      <c r="G15" s="14"/>
      <c r="H15" s="14"/>
      <c r="I15" s="38">
        <v>6</v>
      </c>
      <c r="J15" s="15" t="s">
        <v>259</v>
      </c>
      <c r="K15" s="14"/>
      <c r="L15" s="14"/>
      <c r="M15" s="38" t="s">
        <v>560</v>
      </c>
      <c r="N15" s="15" t="s">
        <v>380</v>
      </c>
      <c r="O15" s="14"/>
      <c r="P15" s="14"/>
      <c r="Q15" s="32">
        <v>5615</v>
      </c>
      <c r="R15" s="15" t="s">
        <v>259</v>
      </c>
      <c r="S15" s="14"/>
      <c r="T15" s="14"/>
      <c r="U15" s="38">
        <v>0</v>
      </c>
      <c r="V15" s="15" t="s">
        <v>259</v>
      </c>
      <c r="W15" s="14" t="s">
        <v>259</v>
      </c>
      <c r="X15" s="14"/>
      <c r="Y15" s="32">
        <v>5615</v>
      </c>
      <c r="Z15" s="15" t="s">
        <v>259</v>
      </c>
      <c r="AA15" s="14"/>
      <c r="AB15" s="14"/>
      <c r="AC15" s="32">
        <v>1505</v>
      </c>
      <c r="AD15" s="15" t="s">
        <v>259</v>
      </c>
      <c r="AE15" s="14"/>
      <c r="AF15" s="14"/>
      <c r="AG15" s="38">
        <v>482</v>
      </c>
      <c r="AH15" s="15" t="s">
        <v>259</v>
      </c>
      <c r="AI15" s="14"/>
      <c r="AJ15" s="14"/>
      <c r="AK15" s="32">
        <v>1987</v>
      </c>
      <c r="AL15" s="15" t="s">
        <v>259</v>
      </c>
    </row>
    <row r="16" spans="1:38" ht="25.5" x14ac:dyDescent="0.25">
      <c r="A16" s="12"/>
      <c r="B16" s="25" t="s">
        <v>131</v>
      </c>
      <c r="C16" s="27" t="s">
        <v>259</v>
      </c>
      <c r="D16" s="27"/>
      <c r="E16" s="28">
        <v>1202</v>
      </c>
      <c r="F16" s="30" t="s">
        <v>259</v>
      </c>
      <c r="G16" s="27"/>
      <c r="H16" s="27"/>
      <c r="I16" s="37">
        <v>5</v>
      </c>
      <c r="J16" s="30" t="s">
        <v>259</v>
      </c>
      <c r="K16" s="27"/>
      <c r="L16" s="27"/>
      <c r="M16" s="28">
        <v>1207</v>
      </c>
      <c r="N16" s="30" t="s">
        <v>259</v>
      </c>
      <c r="O16" s="27"/>
      <c r="P16" s="27"/>
      <c r="Q16" s="37" t="s">
        <v>561</v>
      </c>
      <c r="R16" s="30" t="s">
        <v>380</v>
      </c>
      <c r="S16" s="27"/>
      <c r="T16" s="27"/>
      <c r="U16" s="37">
        <v>0</v>
      </c>
      <c r="V16" s="30" t="s">
        <v>259</v>
      </c>
      <c r="W16" s="27" t="s">
        <v>259</v>
      </c>
      <c r="X16" s="27"/>
      <c r="Y16" s="37" t="s">
        <v>561</v>
      </c>
      <c r="Z16" s="30" t="s">
        <v>380</v>
      </c>
      <c r="AA16" s="27"/>
      <c r="AB16" s="27"/>
      <c r="AC16" s="37">
        <v>166</v>
      </c>
      <c r="AD16" s="30" t="s">
        <v>259</v>
      </c>
      <c r="AE16" s="27"/>
      <c r="AF16" s="27"/>
      <c r="AG16" s="37">
        <v>32</v>
      </c>
      <c r="AH16" s="30" t="s">
        <v>259</v>
      </c>
      <c r="AI16" s="27"/>
      <c r="AJ16" s="27"/>
      <c r="AK16" s="37">
        <v>198</v>
      </c>
      <c r="AL16" s="30" t="s">
        <v>259</v>
      </c>
    </row>
    <row r="17" spans="1:38" x14ac:dyDescent="0.25">
      <c r="A17" s="12"/>
      <c r="B17" s="31" t="s">
        <v>132</v>
      </c>
      <c r="C17" s="14" t="s">
        <v>259</v>
      </c>
      <c r="D17" s="14"/>
      <c r="E17" s="38" t="s">
        <v>562</v>
      </c>
      <c r="F17" s="15" t="s">
        <v>380</v>
      </c>
      <c r="G17" s="14"/>
      <c r="H17" s="14"/>
      <c r="I17" s="38">
        <v>0</v>
      </c>
      <c r="J17" s="15" t="s">
        <v>259</v>
      </c>
      <c r="K17" s="14"/>
      <c r="L17" s="14"/>
      <c r="M17" s="38" t="s">
        <v>562</v>
      </c>
      <c r="N17" s="15" t="s">
        <v>380</v>
      </c>
      <c r="O17" s="14"/>
      <c r="P17" s="14"/>
      <c r="Q17" s="32">
        <v>22586</v>
      </c>
      <c r="R17" s="15" t="s">
        <v>259</v>
      </c>
      <c r="S17" s="14"/>
      <c r="T17" s="14"/>
      <c r="U17" s="38">
        <v>0</v>
      </c>
      <c r="V17" s="15" t="s">
        <v>259</v>
      </c>
      <c r="W17" s="14" t="s">
        <v>259</v>
      </c>
      <c r="X17" s="14"/>
      <c r="Y17" s="32">
        <v>22586</v>
      </c>
      <c r="Z17" s="15" t="s">
        <v>259</v>
      </c>
      <c r="AA17" s="14"/>
      <c r="AB17" s="14"/>
      <c r="AC17" s="38" t="s">
        <v>563</v>
      </c>
      <c r="AD17" s="15" t="s">
        <v>380</v>
      </c>
      <c r="AE17" s="14"/>
      <c r="AF17" s="14"/>
      <c r="AG17" s="38" t="s">
        <v>564</v>
      </c>
      <c r="AH17" s="15" t="s">
        <v>380</v>
      </c>
      <c r="AI17" s="14"/>
      <c r="AJ17" s="14"/>
      <c r="AK17" s="38" t="s">
        <v>565</v>
      </c>
      <c r="AL17" s="15" t="s">
        <v>380</v>
      </c>
    </row>
    <row r="18" spans="1:38" ht="15.75" thickBot="1" x14ac:dyDescent="0.3">
      <c r="A18" s="12"/>
      <c r="B18" s="25" t="s">
        <v>133</v>
      </c>
      <c r="C18" s="27" t="s">
        <v>259</v>
      </c>
      <c r="D18" s="27"/>
      <c r="E18" s="37" t="s">
        <v>566</v>
      </c>
      <c r="F18" s="30" t="s">
        <v>380</v>
      </c>
      <c r="G18" s="27"/>
      <c r="H18" s="27"/>
      <c r="I18" s="37" t="s">
        <v>567</v>
      </c>
      <c r="J18" s="30" t="s">
        <v>380</v>
      </c>
      <c r="K18" s="27"/>
      <c r="L18" s="27"/>
      <c r="M18" s="37" t="s">
        <v>568</v>
      </c>
      <c r="N18" s="30" t="s">
        <v>380</v>
      </c>
      <c r="O18" s="27"/>
      <c r="P18" s="27"/>
      <c r="Q18" s="37" t="s">
        <v>569</v>
      </c>
      <c r="R18" s="30" t="s">
        <v>380</v>
      </c>
      <c r="S18" s="27"/>
      <c r="T18" s="27"/>
      <c r="U18" s="37">
        <v>0</v>
      </c>
      <c r="V18" s="30" t="s">
        <v>259</v>
      </c>
      <c r="W18" s="27" t="s">
        <v>259</v>
      </c>
      <c r="X18" s="27"/>
      <c r="Y18" s="37" t="s">
        <v>569</v>
      </c>
      <c r="Z18" s="30" t="s">
        <v>380</v>
      </c>
      <c r="AA18" s="27"/>
      <c r="AB18" s="27"/>
      <c r="AC18" s="37" t="s">
        <v>570</v>
      </c>
      <c r="AD18" s="30" t="s">
        <v>380</v>
      </c>
      <c r="AE18" s="27"/>
      <c r="AF18" s="27"/>
      <c r="AG18" s="37" t="s">
        <v>571</v>
      </c>
      <c r="AH18" s="30" t="s">
        <v>380</v>
      </c>
      <c r="AI18" s="27"/>
      <c r="AJ18" s="27"/>
      <c r="AK18" s="37" t="s">
        <v>572</v>
      </c>
      <c r="AL18" s="30" t="s">
        <v>380</v>
      </c>
    </row>
    <row r="19" spans="1:38" x14ac:dyDescent="0.25">
      <c r="A19" s="12"/>
      <c r="B19" s="42"/>
      <c r="C19" s="42" t="s">
        <v>259</v>
      </c>
      <c r="D19" s="43"/>
      <c r="E19" s="43"/>
      <c r="F19" s="42"/>
      <c r="G19" s="42"/>
      <c r="H19" s="43"/>
      <c r="I19" s="43"/>
      <c r="J19" s="42"/>
      <c r="K19" s="42"/>
      <c r="L19" s="43"/>
      <c r="M19" s="43"/>
      <c r="N19" s="42"/>
      <c r="O19" s="42"/>
      <c r="P19" s="43"/>
      <c r="Q19" s="43"/>
      <c r="R19" s="42"/>
      <c r="S19" s="42"/>
      <c r="T19" s="43"/>
      <c r="U19" s="43"/>
      <c r="V19" s="42"/>
      <c r="W19" s="42" t="s">
        <v>259</v>
      </c>
      <c r="X19" s="43"/>
      <c r="Y19" s="43"/>
      <c r="Z19" s="42"/>
      <c r="AA19" s="42"/>
      <c r="AB19" s="43"/>
      <c r="AC19" s="43"/>
      <c r="AD19" s="42"/>
      <c r="AE19" s="42"/>
      <c r="AF19" s="43"/>
      <c r="AG19" s="43"/>
      <c r="AH19" s="42"/>
      <c r="AI19" s="42"/>
      <c r="AJ19" s="43"/>
      <c r="AK19" s="43"/>
      <c r="AL19" s="42"/>
    </row>
    <row r="20" spans="1:38" ht="15.75" thickBot="1" x14ac:dyDescent="0.3">
      <c r="A20" s="12"/>
      <c r="B20" s="31" t="s">
        <v>134</v>
      </c>
      <c r="C20" s="17" t="s">
        <v>259</v>
      </c>
      <c r="D20" s="14" t="s">
        <v>325</v>
      </c>
      <c r="E20" s="38" t="s">
        <v>573</v>
      </c>
      <c r="F20" s="15" t="s">
        <v>380</v>
      </c>
      <c r="G20" s="17"/>
      <c r="H20" s="14" t="s">
        <v>325</v>
      </c>
      <c r="I20" s="38" t="s">
        <v>574</v>
      </c>
      <c r="J20" s="15" t="s">
        <v>380</v>
      </c>
      <c r="K20" s="17"/>
      <c r="L20" s="14" t="s">
        <v>325</v>
      </c>
      <c r="M20" s="38" t="s">
        <v>575</v>
      </c>
      <c r="N20" s="15" t="s">
        <v>380</v>
      </c>
      <c r="O20" s="17"/>
      <c r="P20" s="14" t="s">
        <v>325</v>
      </c>
      <c r="Q20" s="32">
        <v>49719</v>
      </c>
      <c r="R20" s="15" t="s">
        <v>259</v>
      </c>
      <c r="S20" s="17"/>
      <c r="T20" s="14" t="s">
        <v>325</v>
      </c>
      <c r="U20" s="32">
        <v>4476</v>
      </c>
      <c r="V20" s="15" t="s">
        <v>259</v>
      </c>
      <c r="W20" s="17" t="s">
        <v>259</v>
      </c>
      <c r="X20" s="14" t="s">
        <v>325</v>
      </c>
      <c r="Y20" s="32">
        <v>54195</v>
      </c>
      <c r="Z20" s="15" t="s">
        <v>259</v>
      </c>
      <c r="AA20" s="17"/>
      <c r="AB20" s="14" t="s">
        <v>325</v>
      </c>
      <c r="AC20" s="38" t="s">
        <v>576</v>
      </c>
      <c r="AD20" s="15" t="s">
        <v>380</v>
      </c>
      <c r="AE20" s="17"/>
      <c r="AF20" s="14" t="s">
        <v>325</v>
      </c>
      <c r="AG20" s="38" t="s">
        <v>577</v>
      </c>
      <c r="AH20" s="15" t="s">
        <v>380</v>
      </c>
      <c r="AI20" s="17"/>
      <c r="AJ20" s="14" t="s">
        <v>325</v>
      </c>
      <c r="AK20" s="38" t="s">
        <v>578</v>
      </c>
      <c r="AL20" s="15" t="s">
        <v>380</v>
      </c>
    </row>
    <row r="21" spans="1:38" ht="15.75" thickTop="1" x14ac:dyDescent="0.25">
      <c r="A21" s="12"/>
      <c r="B21" s="42"/>
      <c r="C21" s="42" t="s">
        <v>259</v>
      </c>
      <c r="D21" s="44"/>
      <c r="E21" s="44"/>
      <c r="F21" s="42"/>
      <c r="G21" s="42"/>
      <c r="H21" s="44"/>
      <c r="I21" s="44"/>
      <c r="J21" s="42"/>
      <c r="K21" s="42"/>
      <c r="L21" s="44"/>
      <c r="M21" s="44"/>
      <c r="N21" s="42"/>
      <c r="O21" s="42"/>
      <c r="P21" s="44"/>
      <c r="Q21" s="44"/>
      <c r="R21" s="42"/>
      <c r="S21" s="42"/>
      <c r="T21" s="44"/>
      <c r="U21" s="44"/>
      <c r="V21" s="42"/>
      <c r="W21" s="42" t="s">
        <v>259</v>
      </c>
      <c r="X21" s="44"/>
      <c r="Y21" s="44"/>
      <c r="Z21" s="42"/>
      <c r="AA21" s="42"/>
      <c r="AB21" s="44"/>
      <c r="AC21" s="44"/>
      <c r="AD21" s="42"/>
      <c r="AE21" s="42"/>
      <c r="AF21" s="44"/>
      <c r="AG21" s="44"/>
      <c r="AH21" s="42"/>
      <c r="AI21" s="42"/>
      <c r="AJ21" s="44"/>
      <c r="AK21" s="44"/>
      <c r="AL21" s="42"/>
    </row>
    <row r="22" spans="1:38" ht="15" customHeight="1" x14ac:dyDescent="0.25">
      <c r="A22" s="12" t="s">
        <v>1357</v>
      </c>
      <c r="B22" s="11" t="s">
        <v>6</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row>
    <row r="23" spans="1:38" x14ac:dyDescent="0.25">
      <c r="A23" s="12"/>
      <c r="B23" s="19" t="s">
        <v>579</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c r="AI23" s="19"/>
      <c r="AJ23" s="19"/>
      <c r="AK23" s="19"/>
      <c r="AL23" s="19"/>
    </row>
    <row r="24" spans="1:38" ht="15.75" x14ac:dyDescent="0.25">
      <c r="A24" s="12"/>
      <c r="B24" s="21"/>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c r="AI24" s="21"/>
      <c r="AJ24" s="21"/>
      <c r="AK24" s="21"/>
      <c r="AL24" s="21"/>
    </row>
    <row r="25" spans="1:38" x14ac:dyDescent="0.25">
      <c r="A25" s="12"/>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c r="AI25" s="14"/>
      <c r="AJ25" s="14"/>
      <c r="AK25" s="14"/>
      <c r="AL25" s="14"/>
    </row>
    <row r="26" spans="1:38" ht="15.75" thickBot="1" x14ac:dyDescent="0.3">
      <c r="A26" s="12"/>
      <c r="B26" s="17"/>
      <c r="C26" s="17" t="s">
        <v>259</v>
      </c>
      <c r="D26" s="33" t="s">
        <v>375</v>
      </c>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c r="AH26" s="33"/>
      <c r="AI26" s="33"/>
      <c r="AJ26" s="33"/>
      <c r="AK26" s="33"/>
      <c r="AL26" s="17"/>
    </row>
    <row r="27" spans="1:38" ht="15.75" thickBot="1" x14ac:dyDescent="0.3">
      <c r="A27" s="12"/>
      <c r="B27" s="17"/>
      <c r="C27" s="17" t="s">
        <v>259</v>
      </c>
      <c r="D27" s="49">
        <v>2013</v>
      </c>
      <c r="E27" s="49"/>
      <c r="F27" s="49"/>
      <c r="G27" s="49"/>
      <c r="H27" s="49"/>
      <c r="I27" s="49"/>
      <c r="J27" s="49"/>
      <c r="K27" s="49"/>
      <c r="L27" s="49"/>
      <c r="M27" s="49"/>
      <c r="N27" s="17"/>
      <c r="O27" s="17"/>
      <c r="P27" s="49">
        <v>2012</v>
      </c>
      <c r="Q27" s="49"/>
      <c r="R27" s="49"/>
      <c r="S27" s="49"/>
      <c r="T27" s="49"/>
      <c r="U27" s="49"/>
      <c r="V27" s="49"/>
      <c r="W27" s="49"/>
      <c r="X27" s="49"/>
      <c r="Y27" s="49"/>
      <c r="Z27" s="17"/>
      <c r="AA27" s="17"/>
      <c r="AB27" s="49">
        <v>2011</v>
      </c>
      <c r="AC27" s="49"/>
      <c r="AD27" s="49"/>
      <c r="AE27" s="49"/>
      <c r="AF27" s="49"/>
      <c r="AG27" s="49"/>
      <c r="AH27" s="49"/>
      <c r="AI27" s="49"/>
      <c r="AJ27" s="49"/>
      <c r="AK27" s="49"/>
      <c r="AL27" s="17"/>
    </row>
    <row r="28" spans="1:38" x14ac:dyDescent="0.25">
      <c r="A28" s="12"/>
      <c r="B28" s="45"/>
      <c r="C28" s="45" t="s">
        <v>259</v>
      </c>
      <c r="D28" s="47" t="s">
        <v>580</v>
      </c>
      <c r="E28" s="47"/>
      <c r="F28" s="48"/>
      <c r="G28" s="48"/>
      <c r="H28" s="47" t="s">
        <v>581</v>
      </c>
      <c r="I28" s="47"/>
      <c r="J28" s="48"/>
      <c r="K28" s="48"/>
      <c r="L28" s="47" t="s">
        <v>582</v>
      </c>
      <c r="M28" s="47"/>
      <c r="N28" s="45"/>
      <c r="O28" s="45"/>
      <c r="P28" s="47" t="s">
        <v>580</v>
      </c>
      <c r="Q28" s="47"/>
      <c r="R28" s="48"/>
      <c r="S28" s="48"/>
      <c r="T28" s="47" t="s">
        <v>583</v>
      </c>
      <c r="U28" s="47"/>
      <c r="V28" s="48"/>
      <c r="W28" s="48"/>
      <c r="X28" s="47" t="s">
        <v>585</v>
      </c>
      <c r="Y28" s="47"/>
      <c r="Z28" s="45"/>
      <c r="AA28" s="45"/>
      <c r="AB28" s="47" t="s">
        <v>580</v>
      </c>
      <c r="AC28" s="47"/>
      <c r="AD28" s="48"/>
      <c r="AE28" s="48"/>
      <c r="AF28" s="47" t="s">
        <v>583</v>
      </c>
      <c r="AG28" s="47"/>
      <c r="AH28" s="48"/>
      <c r="AI28" s="48"/>
      <c r="AJ28" s="47" t="s">
        <v>582</v>
      </c>
      <c r="AK28" s="47"/>
      <c r="AL28" s="45"/>
    </row>
    <row r="29" spans="1:38" ht="15.75" thickBot="1" x14ac:dyDescent="0.3">
      <c r="A29" s="12"/>
      <c r="B29" s="45"/>
      <c r="C29" s="45"/>
      <c r="D29" s="33" t="s">
        <v>506</v>
      </c>
      <c r="E29" s="33"/>
      <c r="F29" s="45"/>
      <c r="G29" s="45"/>
      <c r="H29" s="33"/>
      <c r="I29" s="33"/>
      <c r="J29" s="45"/>
      <c r="K29" s="45"/>
      <c r="L29" s="33" t="s">
        <v>506</v>
      </c>
      <c r="M29" s="33"/>
      <c r="N29" s="45"/>
      <c r="O29" s="45"/>
      <c r="P29" s="33" t="s">
        <v>506</v>
      </c>
      <c r="Q29" s="33"/>
      <c r="R29" s="45"/>
      <c r="S29" s="45"/>
      <c r="T29" s="33" t="s">
        <v>584</v>
      </c>
      <c r="U29" s="33"/>
      <c r="V29" s="45"/>
      <c r="W29" s="45"/>
      <c r="X29" s="33" t="s">
        <v>506</v>
      </c>
      <c r="Y29" s="33"/>
      <c r="Z29" s="45"/>
      <c r="AA29" s="45"/>
      <c r="AB29" s="33" t="s">
        <v>506</v>
      </c>
      <c r="AC29" s="33"/>
      <c r="AD29" s="45"/>
      <c r="AE29" s="45"/>
      <c r="AF29" s="33" t="s">
        <v>584</v>
      </c>
      <c r="AG29" s="33"/>
      <c r="AH29" s="45"/>
      <c r="AI29" s="45"/>
      <c r="AJ29" s="33" t="s">
        <v>506</v>
      </c>
      <c r="AK29" s="33"/>
      <c r="AL29" s="45"/>
    </row>
    <row r="30" spans="1:38" x14ac:dyDescent="0.25">
      <c r="A30" s="12"/>
      <c r="B30" s="39" t="s">
        <v>586</v>
      </c>
      <c r="C30" s="27" t="s">
        <v>259</v>
      </c>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row>
    <row r="31" spans="1:38" x14ac:dyDescent="0.25">
      <c r="A31" s="12"/>
      <c r="B31" s="31" t="s">
        <v>587</v>
      </c>
      <c r="C31" s="14" t="s">
        <v>259</v>
      </c>
      <c r="D31" s="14" t="s">
        <v>325</v>
      </c>
      <c r="E31" s="32">
        <v>11711</v>
      </c>
      <c r="F31" s="15" t="s">
        <v>259</v>
      </c>
      <c r="G31" s="14"/>
      <c r="H31" s="14" t="s">
        <v>325</v>
      </c>
      <c r="I31" s="38" t="s">
        <v>588</v>
      </c>
      <c r="J31" s="15" t="s">
        <v>380</v>
      </c>
      <c r="K31" s="14"/>
      <c r="L31" s="14" t="s">
        <v>325</v>
      </c>
      <c r="M31" s="32">
        <v>8275</v>
      </c>
      <c r="N31" s="15" t="s">
        <v>259</v>
      </c>
      <c r="O31" s="14"/>
      <c r="P31" s="14" t="s">
        <v>325</v>
      </c>
      <c r="Q31" s="32">
        <v>2396</v>
      </c>
      <c r="R31" s="15" t="s">
        <v>259</v>
      </c>
      <c r="S31" s="14"/>
      <c r="T31" s="14" t="s">
        <v>325</v>
      </c>
      <c r="U31" s="38" t="s">
        <v>589</v>
      </c>
      <c r="V31" s="15" t="s">
        <v>380</v>
      </c>
      <c r="W31" s="14"/>
      <c r="X31" s="14" t="s">
        <v>325</v>
      </c>
      <c r="Y31" s="32">
        <v>2178</v>
      </c>
      <c r="Z31" s="15" t="s">
        <v>259</v>
      </c>
      <c r="AA31" s="14"/>
      <c r="AB31" s="14" t="s">
        <v>325</v>
      </c>
      <c r="AC31" s="38">
        <v>673</v>
      </c>
      <c r="AD31" s="15" t="s">
        <v>259</v>
      </c>
      <c r="AE31" s="14"/>
      <c r="AF31" s="14" t="s">
        <v>325</v>
      </c>
      <c r="AG31" s="38">
        <v>0</v>
      </c>
      <c r="AH31" s="15" t="s">
        <v>259</v>
      </c>
      <c r="AI31" s="14"/>
      <c r="AJ31" s="14" t="s">
        <v>325</v>
      </c>
      <c r="AK31" s="38">
        <v>673</v>
      </c>
      <c r="AL31" s="15" t="s">
        <v>259</v>
      </c>
    </row>
    <row r="32" spans="1:38" x14ac:dyDescent="0.25">
      <c r="A32" s="12"/>
      <c r="B32" s="25" t="s">
        <v>590</v>
      </c>
      <c r="C32" s="27" t="s">
        <v>259</v>
      </c>
      <c r="D32" s="27"/>
      <c r="E32" s="37">
        <v>0</v>
      </c>
      <c r="F32" s="30" t="s">
        <v>259</v>
      </c>
      <c r="G32" s="27"/>
      <c r="H32" s="27"/>
      <c r="I32" s="37">
        <v>0</v>
      </c>
      <c r="J32" s="30" t="s">
        <v>259</v>
      </c>
      <c r="K32" s="27"/>
      <c r="L32" s="27"/>
      <c r="M32" s="37">
        <v>0</v>
      </c>
      <c r="N32" s="30" t="s">
        <v>259</v>
      </c>
      <c r="O32" s="27"/>
      <c r="P32" s="27"/>
      <c r="Q32" s="37">
        <v>530</v>
      </c>
      <c r="R32" s="30" t="s">
        <v>259</v>
      </c>
      <c r="S32" s="27"/>
      <c r="T32" s="27"/>
      <c r="U32" s="37" t="s">
        <v>591</v>
      </c>
      <c r="V32" s="30" t="s">
        <v>380</v>
      </c>
      <c r="W32" s="27"/>
      <c r="X32" s="27"/>
      <c r="Y32" s="37">
        <v>482</v>
      </c>
      <c r="Z32" s="30" t="s">
        <v>259</v>
      </c>
      <c r="AA32" s="27"/>
      <c r="AB32" s="27"/>
      <c r="AC32" s="37">
        <v>0</v>
      </c>
      <c r="AD32" s="30" t="s">
        <v>259</v>
      </c>
      <c r="AE32" s="27"/>
      <c r="AF32" s="27"/>
      <c r="AG32" s="37">
        <v>0</v>
      </c>
      <c r="AH32" s="30" t="s">
        <v>259</v>
      </c>
      <c r="AI32" s="27"/>
      <c r="AJ32" s="27"/>
      <c r="AK32" s="37">
        <v>0</v>
      </c>
      <c r="AL32" s="30" t="s">
        <v>259</v>
      </c>
    </row>
    <row r="33" spans="1:38" ht="25.5" x14ac:dyDescent="0.25">
      <c r="A33" s="12"/>
      <c r="B33" s="31" t="s">
        <v>592</v>
      </c>
      <c r="C33" s="14" t="s">
        <v>259</v>
      </c>
      <c r="D33" s="14"/>
      <c r="E33" s="32">
        <v>23866</v>
      </c>
      <c r="F33" s="15" t="s">
        <v>259</v>
      </c>
      <c r="G33" s="14"/>
      <c r="H33" s="14"/>
      <c r="I33" s="38" t="s">
        <v>593</v>
      </c>
      <c r="J33" s="15" t="s">
        <v>380</v>
      </c>
      <c r="K33" s="14"/>
      <c r="L33" s="14"/>
      <c r="M33" s="32">
        <v>15754</v>
      </c>
      <c r="N33" s="15" t="s">
        <v>259</v>
      </c>
      <c r="O33" s="14"/>
      <c r="P33" s="14"/>
      <c r="Q33" s="32">
        <v>29549</v>
      </c>
      <c r="R33" s="15" t="s">
        <v>259</v>
      </c>
      <c r="S33" s="14"/>
      <c r="T33" s="14"/>
      <c r="U33" s="38" t="s">
        <v>594</v>
      </c>
      <c r="V33" s="15" t="s">
        <v>380</v>
      </c>
      <c r="W33" s="14"/>
      <c r="X33" s="14"/>
      <c r="Y33" s="32">
        <v>19962</v>
      </c>
      <c r="Z33" s="15" t="s">
        <v>259</v>
      </c>
      <c r="AA33" s="14"/>
      <c r="AB33" s="14"/>
      <c r="AC33" s="32">
        <v>4500</v>
      </c>
      <c r="AD33" s="15" t="s">
        <v>259</v>
      </c>
      <c r="AE33" s="14"/>
      <c r="AF33" s="14"/>
      <c r="AG33" s="38" t="s">
        <v>595</v>
      </c>
      <c r="AH33" s="15" t="s">
        <v>380</v>
      </c>
      <c r="AI33" s="14"/>
      <c r="AJ33" s="14"/>
      <c r="AK33" s="32">
        <v>3974</v>
      </c>
      <c r="AL33" s="15" t="s">
        <v>259</v>
      </c>
    </row>
    <row r="34" spans="1:38" ht="39" thickBot="1" x14ac:dyDescent="0.3">
      <c r="A34" s="12"/>
      <c r="B34" s="25" t="s">
        <v>596</v>
      </c>
      <c r="C34" s="27" t="s">
        <v>259</v>
      </c>
      <c r="D34" s="27"/>
      <c r="E34" s="28">
        <v>33242</v>
      </c>
      <c r="F34" s="30" t="s">
        <v>259</v>
      </c>
      <c r="G34" s="27"/>
      <c r="H34" s="27"/>
      <c r="I34" s="37" t="s">
        <v>597</v>
      </c>
      <c r="J34" s="30" t="s">
        <v>380</v>
      </c>
      <c r="K34" s="27"/>
      <c r="L34" s="27"/>
      <c r="M34" s="28">
        <v>22487</v>
      </c>
      <c r="N34" s="30" t="s">
        <v>259</v>
      </c>
      <c r="O34" s="27"/>
      <c r="P34" s="27"/>
      <c r="Q34" s="28">
        <v>20764</v>
      </c>
      <c r="R34" s="30" t="s">
        <v>259</v>
      </c>
      <c r="S34" s="27"/>
      <c r="T34" s="27"/>
      <c r="U34" s="37" t="s">
        <v>598</v>
      </c>
      <c r="V34" s="30" t="s">
        <v>380</v>
      </c>
      <c r="W34" s="27"/>
      <c r="X34" s="27"/>
      <c r="Y34" s="28">
        <v>14347</v>
      </c>
      <c r="Z34" s="30" t="s">
        <v>259</v>
      </c>
      <c r="AA34" s="27"/>
      <c r="AB34" s="27"/>
      <c r="AC34" s="28">
        <v>2777</v>
      </c>
      <c r="AD34" s="30" t="s">
        <v>259</v>
      </c>
      <c r="AE34" s="27"/>
      <c r="AF34" s="27"/>
      <c r="AG34" s="37" t="s">
        <v>599</v>
      </c>
      <c r="AH34" s="30" t="s">
        <v>380</v>
      </c>
      <c r="AI34" s="27"/>
      <c r="AJ34" s="27"/>
      <c r="AK34" s="28">
        <v>2469</v>
      </c>
      <c r="AL34" s="30" t="s">
        <v>259</v>
      </c>
    </row>
    <row r="35" spans="1:38" x14ac:dyDescent="0.25">
      <c r="A35" s="12"/>
      <c r="B35" s="42"/>
      <c r="C35" s="42" t="s">
        <v>259</v>
      </c>
      <c r="D35" s="43"/>
      <c r="E35" s="43"/>
      <c r="F35" s="42"/>
      <c r="G35" s="42"/>
      <c r="H35" s="43"/>
      <c r="I35" s="43"/>
      <c r="J35" s="42"/>
      <c r="K35" s="42"/>
      <c r="L35" s="43"/>
      <c r="M35" s="43"/>
      <c r="N35" s="42"/>
      <c r="O35" s="42"/>
      <c r="P35" s="43"/>
      <c r="Q35" s="43"/>
      <c r="R35" s="42"/>
      <c r="S35" s="42"/>
      <c r="T35" s="43"/>
      <c r="U35" s="43"/>
      <c r="V35" s="42"/>
      <c r="W35" s="42"/>
      <c r="X35" s="43"/>
      <c r="Y35" s="43"/>
      <c r="Z35" s="42"/>
      <c r="AA35" s="42"/>
      <c r="AB35" s="43"/>
      <c r="AC35" s="43"/>
      <c r="AD35" s="42"/>
      <c r="AE35" s="42"/>
      <c r="AF35" s="43"/>
      <c r="AG35" s="43"/>
      <c r="AH35" s="42"/>
      <c r="AI35" s="42"/>
      <c r="AJ35" s="43"/>
      <c r="AK35" s="43"/>
      <c r="AL35" s="42"/>
    </row>
    <row r="36" spans="1:38" ht="26.25" thickBot="1" x14ac:dyDescent="0.3">
      <c r="A36" s="12"/>
      <c r="B36" s="31" t="s">
        <v>600</v>
      </c>
      <c r="C36" s="17" t="s">
        <v>259</v>
      </c>
      <c r="D36" s="14"/>
      <c r="E36" s="38" t="s">
        <v>601</v>
      </c>
      <c r="F36" s="15" t="s">
        <v>380</v>
      </c>
      <c r="G36" s="17"/>
      <c r="H36" s="14"/>
      <c r="I36" s="32">
        <v>2643</v>
      </c>
      <c r="J36" s="15" t="s">
        <v>259</v>
      </c>
      <c r="K36" s="17"/>
      <c r="L36" s="14"/>
      <c r="M36" s="38" t="s">
        <v>559</v>
      </c>
      <c r="N36" s="15" t="s">
        <v>380</v>
      </c>
      <c r="O36" s="17"/>
      <c r="P36" s="14"/>
      <c r="Q36" s="32">
        <v>8785</v>
      </c>
      <c r="R36" s="15" t="s">
        <v>259</v>
      </c>
      <c r="S36" s="17"/>
      <c r="T36" s="14"/>
      <c r="U36" s="38" t="s">
        <v>602</v>
      </c>
      <c r="V36" s="15" t="s">
        <v>380</v>
      </c>
      <c r="W36" s="17"/>
      <c r="X36" s="14"/>
      <c r="Y36" s="32">
        <v>5615</v>
      </c>
      <c r="Z36" s="15" t="s">
        <v>259</v>
      </c>
      <c r="AA36" s="17"/>
      <c r="AB36" s="14"/>
      <c r="AC36" s="32">
        <v>1723</v>
      </c>
      <c r="AD36" s="15" t="s">
        <v>259</v>
      </c>
      <c r="AE36" s="17"/>
      <c r="AF36" s="14"/>
      <c r="AG36" s="38" t="s">
        <v>589</v>
      </c>
      <c r="AH36" s="15" t="s">
        <v>380</v>
      </c>
      <c r="AI36" s="17"/>
      <c r="AJ36" s="14"/>
      <c r="AK36" s="32">
        <v>1505</v>
      </c>
      <c r="AL36" s="15" t="s">
        <v>259</v>
      </c>
    </row>
    <row r="37" spans="1:38" x14ac:dyDescent="0.25">
      <c r="A37" s="12"/>
      <c r="B37" s="42"/>
      <c r="C37" s="42" t="s">
        <v>259</v>
      </c>
      <c r="D37" s="43"/>
      <c r="E37" s="43"/>
      <c r="F37" s="42"/>
      <c r="G37" s="42"/>
      <c r="H37" s="43"/>
      <c r="I37" s="43"/>
      <c r="J37" s="42"/>
      <c r="K37" s="42"/>
      <c r="L37" s="43"/>
      <c r="M37" s="43"/>
      <c r="N37" s="42"/>
      <c r="O37" s="42"/>
      <c r="P37" s="43"/>
      <c r="Q37" s="43"/>
      <c r="R37" s="42"/>
      <c r="S37" s="42"/>
      <c r="T37" s="43"/>
      <c r="U37" s="43"/>
      <c r="V37" s="42"/>
      <c r="W37" s="42"/>
      <c r="X37" s="43"/>
      <c r="Y37" s="43"/>
      <c r="Z37" s="42"/>
      <c r="AA37" s="42"/>
      <c r="AB37" s="43"/>
      <c r="AC37" s="43"/>
      <c r="AD37" s="42"/>
      <c r="AE37" s="42"/>
      <c r="AF37" s="43"/>
      <c r="AG37" s="43"/>
      <c r="AH37" s="42"/>
      <c r="AI37" s="42"/>
      <c r="AJ37" s="43"/>
      <c r="AK37" s="43"/>
      <c r="AL37" s="42"/>
    </row>
    <row r="38" spans="1:38" ht="15.75" thickBot="1" x14ac:dyDescent="0.3">
      <c r="A38" s="12"/>
      <c r="B38" s="25" t="s">
        <v>603</v>
      </c>
      <c r="C38" s="66" t="s">
        <v>259</v>
      </c>
      <c r="D38" s="27" t="s">
        <v>325</v>
      </c>
      <c r="E38" s="28">
        <v>2335</v>
      </c>
      <c r="F38" s="30" t="s">
        <v>259</v>
      </c>
      <c r="G38" s="66"/>
      <c r="H38" s="27" t="s">
        <v>325</v>
      </c>
      <c r="I38" s="37" t="s">
        <v>604</v>
      </c>
      <c r="J38" s="30" t="s">
        <v>380</v>
      </c>
      <c r="K38" s="66"/>
      <c r="L38" s="27" t="s">
        <v>325</v>
      </c>
      <c r="M38" s="28">
        <v>1542</v>
      </c>
      <c r="N38" s="30" t="s">
        <v>259</v>
      </c>
      <c r="O38" s="66"/>
      <c r="P38" s="27" t="s">
        <v>325</v>
      </c>
      <c r="Q38" s="28">
        <v>11711</v>
      </c>
      <c r="R38" s="30" t="s">
        <v>259</v>
      </c>
      <c r="S38" s="66"/>
      <c r="T38" s="27" t="s">
        <v>325</v>
      </c>
      <c r="U38" s="37" t="s">
        <v>588</v>
      </c>
      <c r="V38" s="30" t="s">
        <v>380</v>
      </c>
      <c r="W38" s="66"/>
      <c r="X38" s="27" t="s">
        <v>325</v>
      </c>
      <c r="Y38" s="28">
        <v>8275</v>
      </c>
      <c r="Z38" s="30" t="s">
        <v>259</v>
      </c>
      <c r="AA38" s="66"/>
      <c r="AB38" s="27" t="s">
        <v>325</v>
      </c>
      <c r="AC38" s="28">
        <v>2396</v>
      </c>
      <c r="AD38" s="30" t="s">
        <v>259</v>
      </c>
      <c r="AE38" s="66"/>
      <c r="AF38" s="27" t="s">
        <v>325</v>
      </c>
      <c r="AG38" s="37" t="s">
        <v>589</v>
      </c>
      <c r="AH38" s="30" t="s">
        <v>380</v>
      </c>
      <c r="AI38" s="66"/>
      <c r="AJ38" s="27" t="s">
        <v>325</v>
      </c>
      <c r="AK38" s="28">
        <v>2178</v>
      </c>
      <c r="AL38" s="30" t="s">
        <v>259</v>
      </c>
    </row>
    <row r="39" spans="1:38" ht="15.75" thickTop="1" x14ac:dyDescent="0.25">
      <c r="A39" s="12"/>
      <c r="B39" s="42"/>
      <c r="C39" s="42" t="s">
        <v>259</v>
      </c>
      <c r="D39" s="44"/>
      <c r="E39" s="44"/>
      <c r="F39" s="42"/>
      <c r="G39" s="42"/>
      <c r="H39" s="44"/>
      <c r="I39" s="44"/>
      <c r="J39" s="42"/>
      <c r="K39" s="42"/>
      <c r="L39" s="44"/>
      <c r="M39" s="44"/>
      <c r="N39" s="42"/>
      <c r="O39" s="42"/>
      <c r="P39" s="44"/>
      <c r="Q39" s="44"/>
      <c r="R39" s="42"/>
      <c r="S39" s="42"/>
      <c r="T39" s="44"/>
      <c r="U39" s="44"/>
      <c r="V39" s="42"/>
      <c r="W39" s="42"/>
      <c r="X39" s="44"/>
      <c r="Y39" s="44"/>
      <c r="Z39" s="42"/>
      <c r="AA39" s="42"/>
      <c r="AB39" s="44"/>
      <c r="AC39" s="44"/>
      <c r="AD39" s="42"/>
      <c r="AE39" s="42"/>
      <c r="AF39" s="44"/>
      <c r="AG39" s="44"/>
      <c r="AH39" s="42"/>
      <c r="AI39" s="42"/>
      <c r="AJ39" s="44"/>
      <c r="AK39" s="44"/>
      <c r="AL39" s="42"/>
    </row>
    <row r="40" spans="1:38" x14ac:dyDescent="0.25">
      <c r="A40" s="12"/>
      <c r="B40" s="67" t="s">
        <v>605</v>
      </c>
      <c r="C40" s="17" t="s">
        <v>259</v>
      </c>
      <c r="D40" s="14"/>
      <c r="E40" s="14"/>
      <c r="F40" s="14"/>
      <c r="G40" s="17"/>
      <c r="H40" s="14"/>
      <c r="I40" s="14"/>
      <c r="J40" s="14"/>
      <c r="K40" s="17"/>
      <c r="L40" s="14"/>
      <c r="M40" s="14"/>
      <c r="N40" s="14"/>
      <c r="O40" s="17"/>
      <c r="P40" s="14"/>
      <c r="Q40" s="14"/>
      <c r="R40" s="14"/>
      <c r="S40" s="17"/>
      <c r="T40" s="14"/>
      <c r="U40" s="14"/>
      <c r="V40" s="14"/>
      <c r="W40" s="17"/>
      <c r="X40" s="14"/>
      <c r="Y40" s="14"/>
      <c r="Z40" s="14"/>
      <c r="AA40" s="17"/>
      <c r="AB40" s="14"/>
      <c r="AC40" s="14"/>
      <c r="AD40" s="14"/>
      <c r="AE40" s="17"/>
      <c r="AF40" s="14"/>
      <c r="AG40" s="14"/>
      <c r="AH40" s="14"/>
      <c r="AI40" s="17"/>
      <c r="AJ40" s="14"/>
      <c r="AK40" s="14"/>
      <c r="AL40" s="14"/>
    </row>
    <row r="41" spans="1:38" x14ac:dyDescent="0.25">
      <c r="A41" s="12"/>
      <c r="B41" s="25" t="s">
        <v>587</v>
      </c>
      <c r="C41" s="66" t="s">
        <v>259</v>
      </c>
      <c r="D41" s="27" t="s">
        <v>325</v>
      </c>
      <c r="E41" s="37">
        <v>629</v>
      </c>
      <c r="F41" s="30" t="s">
        <v>259</v>
      </c>
      <c r="G41" s="66"/>
      <c r="H41" s="27" t="s">
        <v>325</v>
      </c>
      <c r="I41" s="37" t="s">
        <v>606</v>
      </c>
      <c r="J41" s="30" t="s">
        <v>380</v>
      </c>
      <c r="K41" s="66"/>
      <c r="L41" s="27" t="s">
        <v>325</v>
      </c>
      <c r="M41" s="37">
        <v>445</v>
      </c>
      <c r="N41" s="30" t="s">
        <v>259</v>
      </c>
      <c r="O41" s="66"/>
      <c r="P41" s="27" t="s">
        <v>325</v>
      </c>
      <c r="Q41" s="37" t="s">
        <v>607</v>
      </c>
      <c r="R41" s="30" t="s">
        <v>380</v>
      </c>
      <c r="S41" s="66"/>
      <c r="T41" s="27" t="s">
        <v>325</v>
      </c>
      <c r="U41" s="28">
        <v>7543</v>
      </c>
      <c r="V41" s="30" t="s">
        <v>259</v>
      </c>
      <c r="W41" s="66"/>
      <c r="X41" s="27" t="s">
        <v>325</v>
      </c>
      <c r="Y41" s="37" t="s">
        <v>608</v>
      </c>
      <c r="Z41" s="30" t="s">
        <v>380</v>
      </c>
      <c r="AA41" s="66"/>
      <c r="AB41" s="27" t="s">
        <v>325</v>
      </c>
      <c r="AC41" s="37">
        <v>771</v>
      </c>
      <c r="AD41" s="30" t="s">
        <v>259</v>
      </c>
      <c r="AE41" s="66"/>
      <c r="AF41" s="27" t="s">
        <v>325</v>
      </c>
      <c r="AG41" s="37">
        <v>0</v>
      </c>
      <c r="AH41" s="30" t="s">
        <v>259</v>
      </c>
      <c r="AI41" s="66"/>
      <c r="AJ41" s="27" t="s">
        <v>325</v>
      </c>
      <c r="AK41" s="37">
        <v>771</v>
      </c>
      <c r="AL41" s="30" t="s">
        <v>259</v>
      </c>
    </row>
    <row r="42" spans="1:38" x14ac:dyDescent="0.25">
      <c r="A42" s="12"/>
      <c r="B42" s="31" t="s">
        <v>590</v>
      </c>
      <c r="C42" s="17" t="s">
        <v>259</v>
      </c>
      <c r="D42" s="14"/>
      <c r="E42" s="38">
        <v>0</v>
      </c>
      <c r="F42" s="15" t="s">
        <v>259</v>
      </c>
      <c r="G42" s="17"/>
      <c r="H42" s="14"/>
      <c r="I42" s="38">
        <v>0</v>
      </c>
      <c r="J42" s="15" t="s">
        <v>259</v>
      </c>
      <c r="K42" s="17"/>
      <c r="L42" s="14"/>
      <c r="M42" s="38">
        <v>0</v>
      </c>
      <c r="N42" s="15" t="s">
        <v>259</v>
      </c>
      <c r="O42" s="17"/>
      <c r="P42" s="14"/>
      <c r="Q42" s="38" t="s">
        <v>609</v>
      </c>
      <c r="R42" s="15" t="s">
        <v>380</v>
      </c>
      <c r="S42" s="17"/>
      <c r="T42" s="14"/>
      <c r="U42" s="32">
        <v>1437</v>
      </c>
      <c r="V42" s="15" t="s">
        <v>259</v>
      </c>
      <c r="W42" s="17"/>
      <c r="X42" s="14"/>
      <c r="Y42" s="38" t="s">
        <v>564</v>
      </c>
      <c r="Z42" s="15" t="s">
        <v>380</v>
      </c>
      <c r="AA42" s="17"/>
      <c r="AB42" s="14"/>
      <c r="AC42" s="38">
        <v>0</v>
      </c>
      <c r="AD42" s="15" t="s">
        <v>259</v>
      </c>
      <c r="AE42" s="17"/>
      <c r="AF42" s="14"/>
      <c r="AG42" s="38">
        <v>0</v>
      </c>
      <c r="AH42" s="15" t="s">
        <v>259</v>
      </c>
      <c r="AI42" s="17"/>
      <c r="AJ42" s="14"/>
      <c r="AK42" s="38">
        <v>0</v>
      </c>
      <c r="AL42" s="15" t="s">
        <v>259</v>
      </c>
    </row>
    <row r="43" spans="1:38" ht="25.5" x14ac:dyDescent="0.25">
      <c r="A43" s="12"/>
      <c r="B43" s="25" t="s">
        <v>592</v>
      </c>
      <c r="C43" s="66" t="s">
        <v>259</v>
      </c>
      <c r="D43" s="27"/>
      <c r="E43" s="37" t="s">
        <v>610</v>
      </c>
      <c r="F43" s="30" t="s">
        <v>380</v>
      </c>
      <c r="G43" s="66"/>
      <c r="H43" s="27"/>
      <c r="I43" s="28">
        <v>2449</v>
      </c>
      <c r="J43" s="30" t="s">
        <v>259</v>
      </c>
      <c r="K43" s="66"/>
      <c r="L43" s="27"/>
      <c r="M43" s="37" t="s">
        <v>611</v>
      </c>
      <c r="N43" s="30" t="s">
        <v>380</v>
      </c>
      <c r="O43" s="66"/>
      <c r="P43" s="27"/>
      <c r="Q43" s="37">
        <v>409</v>
      </c>
      <c r="R43" s="30" t="s">
        <v>259</v>
      </c>
      <c r="S43" s="66"/>
      <c r="T43" s="27"/>
      <c r="U43" s="37" t="s">
        <v>612</v>
      </c>
      <c r="V43" s="30" t="s">
        <v>380</v>
      </c>
      <c r="W43" s="66"/>
      <c r="X43" s="27"/>
      <c r="Y43" s="37">
        <v>276</v>
      </c>
      <c r="Z43" s="30" t="s">
        <v>259</v>
      </c>
      <c r="AA43" s="66"/>
      <c r="AB43" s="27"/>
      <c r="AC43" s="37" t="s">
        <v>613</v>
      </c>
      <c r="AD43" s="30" t="s">
        <v>380</v>
      </c>
      <c r="AE43" s="66"/>
      <c r="AF43" s="27"/>
      <c r="AG43" s="28">
        <v>7683</v>
      </c>
      <c r="AH43" s="30" t="s">
        <v>259</v>
      </c>
      <c r="AI43" s="66"/>
      <c r="AJ43" s="27"/>
      <c r="AK43" s="37" t="s">
        <v>614</v>
      </c>
      <c r="AL43" s="30" t="s">
        <v>380</v>
      </c>
    </row>
    <row r="44" spans="1:38" ht="39" thickBot="1" x14ac:dyDescent="0.3">
      <c r="A44" s="12"/>
      <c r="B44" s="31" t="s">
        <v>596</v>
      </c>
      <c r="C44" s="17" t="s">
        <v>259</v>
      </c>
      <c r="D44" s="14"/>
      <c r="E44" s="38" t="s">
        <v>615</v>
      </c>
      <c r="F44" s="15" t="s">
        <v>380</v>
      </c>
      <c r="G44" s="17"/>
      <c r="H44" s="14"/>
      <c r="I44" s="32">
        <v>2242</v>
      </c>
      <c r="J44" s="15" t="s">
        <v>259</v>
      </c>
      <c r="K44" s="17"/>
      <c r="L44" s="14"/>
      <c r="M44" s="38" t="s">
        <v>616</v>
      </c>
      <c r="N44" s="15" t="s">
        <v>380</v>
      </c>
      <c r="O44" s="17"/>
      <c r="P44" s="14"/>
      <c r="Q44" s="38" t="s">
        <v>444</v>
      </c>
      <c r="R44" s="15" t="s">
        <v>380</v>
      </c>
      <c r="S44" s="17"/>
      <c r="T44" s="14"/>
      <c r="U44" s="32">
        <v>9031</v>
      </c>
      <c r="V44" s="15" t="s">
        <v>259</v>
      </c>
      <c r="W44" s="17"/>
      <c r="X44" s="14"/>
      <c r="Y44" s="38" t="s">
        <v>617</v>
      </c>
      <c r="Z44" s="15" t="s">
        <v>380</v>
      </c>
      <c r="AA44" s="17"/>
      <c r="AB44" s="14"/>
      <c r="AC44" s="38" t="s">
        <v>618</v>
      </c>
      <c r="AD44" s="15" t="s">
        <v>380</v>
      </c>
      <c r="AE44" s="17"/>
      <c r="AF44" s="14"/>
      <c r="AG44" s="38">
        <v>140</v>
      </c>
      <c r="AH44" s="15" t="s">
        <v>259</v>
      </c>
      <c r="AI44" s="17"/>
      <c r="AJ44" s="14"/>
      <c r="AK44" s="38" t="s">
        <v>619</v>
      </c>
      <c r="AL44" s="15" t="s">
        <v>380</v>
      </c>
    </row>
    <row r="45" spans="1:38" x14ac:dyDescent="0.25">
      <c r="A45" s="12"/>
      <c r="B45" s="42"/>
      <c r="C45" s="42" t="s">
        <v>259</v>
      </c>
      <c r="D45" s="43"/>
      <c r="E45" s="43"/>
      <c r="F45" s="42"/>
      <c r="G45" s="42"/>
      <c r="H45" s="43"/>
      <c r="I45" s="43"/>
      <c r="J45" s="42"/>
      <c r="K45" s="42"/>
      <c r="L45" s="43"/>
      <c r="M45" s="43"/>
      <c r="N45" s="42"/>
      <c r="O45" s="42"/>
      <c r="P45" s="43"/>
      <c r="Q45" s="43"/>
      <c r="R45" s="42"/>
      <c r="S45" s="42"/>
      <c r="T45" s="43"/>
      <c r="U45" s="43"/>
      <c r="V45" s="42"/>
      <c r="W45" s="42"/>
      <c r="X45" s="43"/>
      <c r="Y45" s="43"/>
      <c r="Z45" s="42"/>
      <c r="AA45" s="42"/>
      <c r="AB45" s="43"/>
      <c r="AC45" s="43"/>
      <c r="AD45" s="42"/>
      <c r="AE45" s="42"/>
      <c r="AF45" s="43"/>
      <c r="AG45" s="43"/>
      <c r="AH45" s="42"/>
      <c r="AI45" s="42"/>
      <c r="AJ45" s="43"/>
      <c r="AK45" s="43"/>
      <c r="AL45" s="42"/>
    </row>
    <row r="46" spans="1:38" ht="26.25" thickBot="1" x14ac:dyDescent="0.3">
      <c r="A46" s="12"/>
      <c r="B46" s="25" t="s">
        <v>600</v>
      </c>
      <c r="C46" s="66" t="s">
        <v>259</v>
      </c>
      <c r="D46" s="27"/>
      <c r="E46" s="37" t="s">
        <v>620</v>
      </c>
      <c r="F46" s="30" t="s">
        <v>380</v>
      </c>
      <c r="G46" s="66"/>
      <c r="H46" s="27"/>
      <c r="I46" s="37">
        <v>207</v>
      </c>
      <c r="J46" s="30" t="s">
        <v>259</v>
      </c>
      <c r="K46" s="66"/>
      <c r="L46" s="27"/>
      <c r="M46" s="37" t="s">
        <v>562</v>
      </c>
      <c r="N46" s="30" t="s">
        <v>380</v>
      </c>
      <c r="O46" s="66"/>
      <c r="P46" s="27"/>
      <c r="Q46" s="28">
        <v>31750</v>
      </c>
      <c r="R46" s="30" t="s">
        <v>259</v>
      </c>
      <c r="S46" s="66"/>
      <c r="T46" s="27"/>
      <c r="U46" s="37" t="s">
        <v>621</v>
      </c>
      <c r="V46" s="30" t="s">
        <v>380</v>
      </c>
      <c r="W46" s="66"/>
      <c r="X46" s="27"/>
      <c r="Y46" s="28">
        <v>22586</v>
      </c>
      <c r="Z46" s="30" t="s">
        <v>259</v>
      </c>
      <c r="AA46" s="66"/>
      <c r="AB46" s="27"/>
      <c r="AC46" s="37" t="s">
        <v>622</v>
      </c>
      <c r="AD46" s="30" t="s">
        <v>380</v>
      </c>
      <c r="AE46" s="66"/>
      <c r="AF46" s="27"/>
      <c r="AG46" s="28">
        <v>7543</v>
      </c>
      <c r="AH46" s="30" t="s">
        <v>259</v>
      </c>
      <c r="AI46" s="66"/>
      <c r="AJ46" s="27"/>
      <c r="AK46" s="37" t="s">
        <v>563</v>
      </c>
      <c r="AL46" s="30" t="s">
        <v>380</v>
      </c>
    </row>
    <row r="47" spans="1:38" x14ac:dyDescent="0.25">
      <c r="A47" s="12"/>
      <c r="B47" s="42"/>
      <c r="C47" s="42" t="s">
        <v>259</v>
      </c>
      <c r="D47" s="43"/>
      <c r="E47" s="43"/>
      <c r="F47" s="42"/>
      <c r="G47" s="42"/>
      <c r="H47" s="43"/>
      <c r="I47" s="43"/>
      <c r="J47" s="42"/>
      <c r="K47" s="42"/>
      <c r="L47" s="43"/>
      <c r="M47" s="43"/>
      <c r="N47" s="42"/>
      <c r="O47" s="42"/>
      <c r="P47" s="43"/>
      <c r="Q47" s="43"/>
      <c r="R47" s="42"/>
      <c r="S47" s="42"/>
      <c r="T47" s="43"/>
      <c r="U47" s="43"/>
      <c r="V47" s="42"/>
      <c r="W47" s="42"/>
      <c r="X47" s="43"/>
      <c r="Y47" s="43"/>
      <c r="Z47" s="42"/>
      <c r="AA47" s="42"/>
      <c r="AB47" s="43"/>
      <c r="AC47" s="43"/>
      <c r="AD47" s="42"/>
      <c r="AE47" s="42"/>
      <c r="AF47" s="43"/>
      <c r="AG47" s="43"/>
      <c r="AH47" s="42"/>
      <c r="AI47" s="42"/>
      <c r="AJ47" s="43"/>
      <c r="AK47" s="43"/>
      <c r="AL47" s="42"/>
    </row>
    <row r="48" spans="1:38" ht="15.75" thickBot="1" x14ac:dyDescent="0.3">
      <c r="A48" s="12"/>
      <c r="B48" s="31" t="s">
        <v>603</v>
      </c>
      <c r="C48" s="17" t="s">
        <v>259</v>
      </c>
      <c r="D48" s="14" t="s">
        <v>325</v>
      </c>
      <c r="E48" s="38" t="s">
        <v>623</v>
      </c>
      <c r="F48" s="15" t="s">
        <v>380</v>
      </c>
      <c r="G48" s="17"/>
      <c r="H48" s="14" t="s">
        <v>325</v>
      </c>
      <c r="I48" s="38">
        <v>23</v>
      </c>
      <c r="J48" s="15" t="s">
        <v>259</v>
      </c>
      <c r="K48" s="17"/>
      <c r="L48" s="14" t="s">
        <v>325</v>
      </c>
      <c r="M48" s="38" t="s">
        <v>591</v>
      </c>
      <c r="N48" s="15" t="s">
        <v>380</v>
      </c>
      <c r="O48" s="17"/>
      <c r="P48" s="14" t="s">
        <v>325</v>
      </c>
      <c r="Q48" s="38">
        <v>629</v>
      </c>
      <c r="R48" s="15" t="s">
        <v>259</v>
      </c>
      <c r="S48" s="17"/>
      <c r="T48" s="14" t="s">
        <v>325</v>
      </c>
      <c r="U48" s="38" t="s">
        <v>606</v>
      </c>
      <c r="V48" s="15" t="s">
        <v>380</v>
      </c>
      <c r="W48" s="17"/>
      <c r="X48" s="14" t="s">
        <v>325</v>
      </c>
      <c r="Y48" s="38">
        <v>445</v>
      </c>
      <c r="Z48" s="15" t="s">
        <v>259</v>
      </c>
      <c r="AA48" s="17"/>
      <c r="AB48" s="14" t="s">
        <v>325</v>
      </c>
      <c r="AC48" s="38" t="s">
        <v>607</v>
      </c>
      <c r="AD48" s="15" t="s">
        <v>380</v>
      </c>
      <c r="AE48" s="17"/>
      <c r="AF48" s="14" t="s">
        <v>325</v>
      </c>
      <c r="AG48" s="32">
        <v>7543</v>
      </c>
      <c r="AH48" s="15" t="s">
        <v>259</v>
      </c>
      <c r="AI48" s="17"/>
      <c r="AJ48" s="14" t="s">
        <v>325</v>
      </c>
      <c r="AK48" s="38" t="s">
        <v>608</v>
      </c>
      <c r="AL48" s="15" t="s">
        <v>380</v>
      </c>
    </row>
    <row r="49" spans="1:38" ht="15.75" thickTop="1" x14ac:dyDescent="0.25">
      <c r="A49" s="12"/>
      <c r="B49" s="42"/>
      <c r="C49" s="42" t="s">
        <v>259</v>
      </c>
      <c r="D49" s="44"/>
      <c r="E49" s="44"/>
      <c r="F49" s="42"/>
      <c r="G49" s="42"/>
      <c r="H49" s="44"/>
      <c r="I49" s="44"/>
      <c r="J49" s="42"/>
      <c r="K49" s="42"/>
      <c r="L49" s="44"/>
      <c r="M49" s="44"/>
      <c r="N49" s="42"/>
      <c r="O49" s="42"/>
      <c r="P49" s="44"/>
      <c r="Q49" s="44"/>
      <c r="R49" s="42"/>
      <c r="S49" s="42"/>
      <c r="T49" s="44"/>
      <c r="U49" s="44"/>
      <c r="V49" s="42"/>
      <c r="W49" s="42"/>
      <c r="X49" s="44"/>
      <c r="Y49" s="44"/>
      <c r="Z49" s="42"/>
      <c r="AA49" s="42"/>
      <c r="AB49" s="44"/>
      <c r="AC49" s="44"/>
      <c r="AD49" s="42"/>
      <c r="AE49" s="42"/>
      <c r="AF49" s="44"/>
      <c r="AG49" s="44"/>
      <c r="AH49" s="42"/>
      <c r="AI49" s="42"/>
      <c r="AJ49" s="44"/>
      <c r="AK49" s="44"/>
      <c r="AL49" s="42"/>
    </row>
    <row r="50" spans="1:38" ht="25.5" x14ac:dyDescent="0.25">
      <c r="A50" s="12"/>
      <c r="B50" s="39" t="s">
        <v>624</v>
      </c>
      <c r="C50" s="66" t="s">
        <v>259</v>
      </c>
      <c r="D50" s="27"/>
      <c r="E50" s="27"/>
      <c r="F50" s="27"/>
      <c r="G50" s="66"/>
      <c r="H50" s="27"/>
      <c r="I50" s="27"/>
      <c r="J50" s="27"/>
      <c r="K50" s="66"/>
      <c r="L50" s="27"/>
      <c r="M50" s="27"/>
      <c r="N50" s="27"/>
      <c r="O50" s="66"/>
      <c r="P50" s="27"/>
      <c r="Q50" s="27"/>
      <c r="R50" s="27"/>
      <c r="S50" s="66"/>
      <c r="T50" s="27"/>
      <c r="U50" s="27"/>
      <c r="V50" s="27"/>
      <c r="W50" s="66"/>
      <c r="X50" s="27"/>
      <c r="Y50" s="27"/>
      <c r="Z50" s="27"/>
      <c r="AA50" s="66"/>
      <c r="AB50" s="27"/>
      <c r="AC50" s="27"/>
      <c r="AD50" s="27"/>
      <c r="AE50" s="66"/>
      <c r="AF50" s="27"/>
      <c r="AG50" s="27"/>
      <c r="AH50" s="27"/>
      <c r="AI50" s="66"/>
      <c r="AJ50" s="27"/>
      <c r="AK50" s="27"/>
      <c r="AL50" s="27"/>
    </row>
    <row r="51" spans="1:38" x14ac:dyDescent="0.25">
      <c r="A51" s="12"/>
      <c r="B51" s="31" t="s">
        <v>587</v>
      </c>
      <c r="C51" s="17" t="s">
        <v>259</v>
      </c>
      <c r="D51" s="14" t="s">
        <v>325</v>
      </c>
      <c r="E51" s="38" t="s">
        <v>625</v>
      </c>
      <c r="F51" s="15" t="s">
        <v>380</v>
      </c>
      <c r="G51" s="17"/>
      <c r="H51" s="14" t="s">
        <v>325</v>
      </c>
      <c r="I51" s="38">
        <v>69</v>
      </c>
      <c r="J51" s="15" t="s">
        <v>259</v>
      </c>
      <c r="K51" s="17"/>
      <c r="L51" s="14" t="s">
        <v>325</v>
      </c>
      <c r="M51" s="38" t="s">
        <v>626</v>
      </c>
      <c r="N51" s="15" t="s">
        <v>380</v>
      </c>
      <c r="O51" s="17"/>
      <c r="P51" s="14" t="s">
        <v>325</v>
      </c>
      <c r="Q51" s="38">
        <v>12</v>
      </c>
      <c r="R51" s="15" t="s">
        <v>259</v>
      </c>
      <c r="S51" s="17"/>
      <c r="T51" s="14" t="s">
        <v>325</v>
      </c>
      <c r="U51" s="38">
        <v>8</v>
      </c>
      <c r="V51" s="15" t="s">
        <v>259</v>
      </c>
      <c r="W51" s="17"/>
      <c r="X51" s="14" t="s">
        <v>325</v>
      </c>
      <c r="Y51" s="38">
        <v>20</v>
      </c>
      <c r="Z51" s="15" t="s">
        <v>259</v>
      </c>
      <c r="AA51" s="17"/>
      <c r="AB51" s="14" t="s">
        <v>325</v>
      </c>
      <c r="AC51" s="38" t="s">
        <v>627</v>
      </c>
      <c r="AD51" s="15" t="s">
        <v>380</v>
      </c>
      <c r="AE51" s="17"/>
      <c r="AF51" s="14" t="s">
        <v>325</v>
      </c>
      <c r="AG51" s="38">
        <v>0</v>
      </c>
      <c r="AH51" s="15" t="s">
        <v>259</v>
      </c>
      <c r="AI51" s="17"/>
      <c r="AJ51" s="14" t="s">
        <v>325</v>
      </c>
      <c r="AK51" s="38" t="s">
        <v>627</v>
      </c>
      <c r="AL51" s="15" t="s">
        <v>380</v>
      </c>
    </row>
    <row r="52" spans="1:38" x14ac:dyDescent="0.25">
      <c r="A52" s="12"/>
      <c r="B52" s="25" t="s">
        <v>590</v>
      </c>
      <c r="C52" s="66" t="s">
        <v>259</v>
      </c>
      <c r="D52" s="27"/>
      <c r="E52" s="37">
        <v>0</v>
      </c>
      <c r="F52" s="30" t="s">
        <v>259</v>
      </c>
      <c r="G52" s="66"/>
      <c r="H52" s="27"/>
      <c r="I52" s="37">
        <v>0</v>
      </c>
      <c r="J52" s="30" t="s">
        <v>259</v>
      </c>
      <c r="K52" s="66"/>
      <c r="L52" s="27"/>
      <c r="M52" s="37">
        <v>0</v>
      </c>
      <c r="N52" s="30" t="s">
        <v>259</v>
      </c>
      <c r="O52" s="66"/>
      <c r="P52" s="27"/>
      <c r="Q52" s="37">
        <v>44</v>
      </c>
      <c r="R52" s="30" t="s">
        <v>259</v>
      </c>
      <c r="S52" s="66"/>
      <c r="T52" s="27"/>
      <c r="U52" s="37" t="s">
        <v>628</v>
      </c>
      <c r="V52" s="30" t="s">
        <v>380</v>
      </c>
      <c r="W52" s="66"/>
      <c r="X52" s="27"/>
      <c r="Y52" s="37">
        <v>32</v>
      </c>
      <c r="Z52" s="30" t="s">
        <v>259</v>
      </c>
      <c r="AA52" s="66"/>
      <c r="AB52" s="27"/>
      <c r="AC52" s="37">
        <v>0</v>
      </c>
      <c r="AD52" s="30" t="s">
        <v>259</v>
      </c>
      <c r="AE52" s="66"/>
      <c r="AF52" s="27"/>
      <c r="AG52" s="37">
        <v>0</v>
      </c>
      <c r="AH52" s="30" t="s">
        <v>259</v>
      </c>
      <c r="AI52" s="66"/>
      <c r="AJ52" s="27"/>
      <c r="AK52" s="37">
        <v>0</v>
      </c>
      <c r="AL52" s="30" t="s">
        <v>259</v>
      </c>
    </row>
    <row r="53" spans="1:38" ht="25.5" x14ac:dyDescent="0.25">
      <c r="A53" s="12"/>
      <c r="B53" s="31" t="s">
        <v>592</v>
      </c>
      <c r="C53" s="17" t="s">
        <v>259</v>
      </c>
      <c r="D53" s="14"/>
      <c r="E53" s="32">
        <v>1832</v>
      </c>
      <c r="F53" s="15" t="s">
        <v>259</v>
      </c>
      <c r="G53" s="17"/>
      <c r="H53" s="14"/>
      <c r="I53" s="38" t="s">
        <v>629</v>
      </c>
      <c r="J53" s="15" t="s">
        <v>380</v>
      </c>
      <c r="K53" s="17"/>
      <c r="L53" s="14"/>
      <c r="M53" s="32">
        <v>1206</v>
      </c>
      <c r="N53" s="15" t="s">
        <v>259</v>
      </c>
      <c r="O53" s="17"/>
      <c r="P53" s="14"/>
      <c r="Q53" s="38" t="s">
        <v>630</v>
      </c>
      <c r="R53" s="15" t="s">
        <v>380</v>
      </c>
      <c r="S53" s="17"/>
      <c r="T53" s="14"/>
      <c r="U53" s="38">
        <v>71</v>
      </c>
      <c r="V53" s="15" t="s">
        <v>259</v>
      </c>
      <c r="W53" s="17"/>
      <c r="X53" s="14"/>
      <c r="Y53" s="38" t="s">
        <v>402</v>
      </c>
      <c r="Z53" s="15" t="s">
        <v>380</v>
      </c>
      <c r="AA53" s="17"/>
      <c r="AB53" s="14"/>
      <c r="AC53" s="38">
        <v>175</v>
      </c>
      <c r="AD53" s="15" t="s">
        <v>259</v>
      </c>
      <c r="AE53" s="17"/>
      <c r="AF53" s="14"/>
      <c r="AG53" s="38">
        <v>6</v>
      </c>
      <c r="AH53" s="15" t="s">
        <v>259</v>
      </c>
      <c r="AI53" s="17"/>
      <c r="AJ53" s="14"/>
      <c r="AK53" s="38">
        <v>181</v>
      </c>
      <c r="AL53" s="15" t="s">
        <v>259</v>
      </c>
    </row>
    <row r="54" spans="1:38" ht="39" thickBot="1" x14ac:dyDescent="0.3">
      <c r="A54" s="12"/>
      <c r="B54" s="25" t="s">
        <v>596</v>
      </c>
      <c r="C54" s="66" t="s">
        <v>259</v>
      </c>
      <c r="D54" s="27"/>
      <c r="E54" s="37">
        <v>6</v>
      </c>
      <c r="F54" s="30" t="s">
        <v>259</v>
      </c>
      <c r="G54" s="66"/>
      <c r="H54" s="27"/>
      <c r="I54" s="37" t="s">
        <v>631</v>
      </c>
      <c r="J54" s="30" t="s">
        <v>380</v>
      </c>
      <c r="K54" s="66"/>
      <c r="L54" s="27"/>
      <c r="M54" s="37">
        <v>4</v>
      </c>
      <c r="N54" s="30" t="s">
        <v>259</v>
      </c>
      <c r="O54" s="66"/>
      <c r="P54" s="27"/>
      <c r="Q54" s="37">
        <v>5</v>
      </c>
      <c r="R54" s="30" t="s">
        <v>259</v>
      </c>
      <c r="S54" s="66"/>
      <c r="T54" s="27"/>
      <c r="U54" s="37" t="s">
        <v>631</v>
      </c>
      <c r="V54" s="30" t="s">
        <v>380</v>
      </c>
      <c r="W54" s="66"/>
      <c r="X54" s="27"/>
      <c r="Y54" s="37">
        <v>3</v>
      </c>
      <c r="Z54" s="30" t="s">
        <v>259</v>
      </c>
      <c r="AA54" s="66"/>
      <c r="AB54" s="27"/>
      <c r="AC54" s="37">
        <v>17</v>
      </c>
      <c r="AD54" s="30" t="s">
        <v>259</v>
      </c>
      <c r="AE54" s="66"/>
      <c r="AF54" s="27"/>
      <c r="AG54" s="37" t="s">
        <v>631</v>
      </c>
      <c r="AH54" s="30" t="s">
        <v>380</v>
      </c>
      <c r="AI54" s="66"/>
      <c r="AJ54" s="27"/>
      <c r="AK54" s="37">
        <v>15</v>
      </c>
      <c r="AL54" s="30" t="s">
        <v>259</v>
      </c>
    </row>
    <row r="55" spans="1:38" x14ac:dyDescent="0.25">
      <c r="A55" s="12"/>
      <c r="B55" s="42"/>
      <c r="C55" s="42" t="s">
        <v>259</v>
      </c>
      <c r="D55" s="43"/>
      <c r="E55" s="43"/>
      <c r="F55" s="42"/>
      <c r="G55" s="42"/>
      <c r="H55" s="43"/>
      <c r="I55" s="43"/>
      <c r="J55" s="42"/>
      <c r="K55" s="42"/>
      <c r="L55" s="43"/>
      <c r="M55" s="43"/>
      <c r="N55" s="42"/>
      <c r="O55" s="42"/>
      <c r="P55" s="43"/>
      <c r="Q55" s="43"/>
      <c r="R55" s="42"/>
      <c r="S55" s="42"/>
      <c r="T55" s="43"/>
      <c r="U55" s="43"/>
      <c r="V55" s="42"/>
      <c r="W55" s="42"/>
      <c r="X55" s="43"/>
      <c r="Y55" s="43"/>
      <c r="Z55" s="42"/>
      <c r="AA55" s="42"/>
      <c r="AB55" s="43"/>
      <c r="AC55" s="43"/>
      <c r="AD55" s="42"/>
      <c r="AE55" s="42"/>
      <c r="AF55" s="43"/>
      <c r="AG55" s="43"/>
      <c r="AH55" s="42"/>
      <c r="AI55" s="42"/>
      <c r="AJ55" s="43"/>
      <c r="AK55" s="43"/>
      <c r="AL55" s="42"/>
    </row>
    <row r="56" spans="1:38" ht="26.25" thickBot="1" x14ac:dyDescent="0.3">
      <c r="A56" s="12"/>
      <c r="B56" s="31" t="s">
        <v>600</v>
      </c>
      <c r="C56" s="17" t="s">
        <v>259</v>
      </c>
      <c r="D56" s="14"/>
      <c r="E56" s="32">
        <v>1826</v>
      </c>
      <c r="F56" s="15" t="s">
        <v>259</v>
      </c>
      <c r="G56" s="17"/>
      <c r="H56" s="14"/>
      <c r="I56" s="38" t="s">
        <v>632</v>
      </c>
      <c r="J56" s="15" t="s">
        <v>380</v>
      </c>
      <c r="K56" s="17"/>
      <c r="L56" s="14"/>
      <c r="M56" s="32">
        <v>1202</v>
      </c>
      <c r="N56" s="15" t="s">
        <v>259</v>
      </c>
      <c r="O56" s="17"/>
      <c r="P56" s="14"/>
      <c r="Q56" s="38" t="s">
        <v>633</v>
      </c>
      <c r="R56" s="15" t="s">
        <v>380</v>
      </c>
      <c r="S56" s="17"/>
      <c r="T56" s="14"/>
      <c r="U56" s="38">
        <v>73</v>
      </c>
      <c r="V56" s="15" t="s">
        <v>259</v>
      </c>
      <c r="W56" s="17"/>
      <c r="X56" s="14"/>
      <c r="Y56" s="38" t="s">
        <v>561</v>
      </c>
      <c r="Z56" s="15" t="s">
        <v>380</v>
      </c>
      <c r="AA56" s="17"/>
      <c r="AB56" s="14"/>
      <c r="AC56" s="38">
        <v>158</v>
      </c>
      <c r="AD56" s="15" t="s">
        <v>259</v>
      </c>
      <c r="AE56" s="17"/>
      <c r="AF56" s="14"/>
      <c r="AG56" s="38">
        <v>8</v>
      </c>
      <c r="AH56" s="15" t="s">
        <v>259</v>
      </c>
      <c r="AI56" s="17"/>
      <c r="AJ56" s="14"/>
      <c r="AK56" s="38">
        <v>166</v>
      </c>
      <c r="AL56" s="15" t="s">
        <v>259</v>
      </c>
    </row>
    <row r="57" spans="1:38" x14ac:dyDescent="0.25">
      <c r="A57" s="12"/>
      <c r="B57" s="42"/>
      <c r="C57" s="42" t="s">
        <v>259</v>
      </c>
      <c r="D57" s="43"/>
      <c r="E57" s="43"/>
      <c r="F57" s="42"/>
      <c r="G57" s="42"/>
      <c r="H57" s="43"/>
      <c r="I57" s="43"/>
      <c r="J57" s="42"/>
      <c r="K57" s="42"/>
      <c r="L57" s="43"/>
      <c r="M57" s="43"/>
      <c r="N57" s="42"/>
      <c r="O57" s="42"/>
      <c r="P57" s="43"/>
      <c r="Q57" s="43"/>
      <c r="R57" s="42"/>
      <c r="S57" s="42"/>
      <c r="T57" s="43"/>
      <c r="U57" s="43"/>
      <c r="V57" s="42"/>
      <c r="W57" s="42"/>
      <c r="X57" s="43"/>
      <c r="Y57" s="43"/>
      <c r="Z57" s="42"/>
      <c r="AA57" s="42"/>
      <c r="AB57" s="43"/>
      <c r="AC57" s="43"/>
      <c r="AD57" s="42"/>
      <c r="AE57" s="42"/>
      <c r="AF57" s="43"/>
      <c r="AG57" s="43"/>
      <c r="AH57" s="42"/>
      <c r="AI57" s="42"/>
      <c r="AJ57" s="43"/>
      <c r="AK57" s="43"/>
      <c r="AL57" s="42"/>
    </row>
    <row r="58" spans="1:38" ht="15.75" thickBot="1" x14ac:dyDescent="0.3">
      <c r="A58" s="12"/>
      <c r="B58" s="25" t="s">
        <v>603</v>
      </c>
      <c r="C58" s="66" t="s">
        <v>259</v>
      </c>
      <c r="D58" s="27" t="s">
        <v>325</v>
      </c>
      <c r="E58" s="28">
        <v>1634</v>
      </c>
      <c r="F58" s="30" t="s">
        <v>259</v>
      </c>
      <c r="G58" s="66"/>
      <c r="H58" s="27" t="s">
        <v>325</v>
      </c>
      <c r="I58" s="37" t="s">
        <v>634</v>
      </c>
      <c r="J58" s="30" t="s">
        <v>380</v>
      </c>
      <c r="K58" s="66"/>
      <c r="L58" s="27" t="s">
        <v>325</v>
      </c>
      <c r="M58" s="28">
        <v>1079</v>
      </c>
      <c r="N58" s="30" t="s">
        <v>259</v>
      </c>
      <c r="O58" s="66"/>
      <c r="P58" s="27" t="s">
        <v>325</v>
      </c>
      <c r="Q58" s="37" t="s">
        <v>625</v>
      </c>
      <c r="R58" s="30" t="s">
        <v>380</v>
      </c>
      <c r="S58" s="66"/>
      <c r="T58" s="27" t="s">
        <v>325</v>
      </c>
      <c r="U58" s="37">
        <v>69</v>
      </c>
      <c r="V58" s="30" t="s">
        <v>259</v>
      </c>
      <c r="W58" s="66"/>
      <c r="X58" s="27" t="s">
        <v>325</v>
      </c>
      <c r="Y58" s="37" t="s">
        <v>626</v>
      </c>
      <c r="Z58" s="30" t="s">
        <v>380</v>
      </c>
      <c r="AA58" s="66"/>
      <c r="AB58" s="27" t="s">
        <v>325</v>
      </c>
      <c r="AC58" s="37">
        <v>12</v>
      </c>
      <c r="AD58" s="30" t="s">
        <v>259</v>
      </c>
      <c r="AE58" s="66"/>
      <c r="AF58" s="27" t="s">
        <v>325</v>
      </c>
      <c r="AG58" s="37">
        <v>8</v>
      </c>
      <c r="AH58" s="30" t="s">
        <v>259</v>
      </c>
      <c r="AI58" s="66"/>
      <c r="AJ58" s="27" t="s">
        <v>325</v>
      </c>
      <c r="AK58" s="37">
        <v>20</v>
      </c>
      <c r="AL58" s="30" t="s">
        <v>259</v>
      </c>
    </row>
    <row r="59" spans="1:38" ht="15.75" thickTop="1" x14ac:dyDescent="0.25">
      <c r="A59" s="12"/>
      <c r="B59" s="42"/>
      <c r="C59" s="42" t="s">
        <v>259</v>
      </c>
      <c r="D59" s="44"/>
      <c r="E59" s="44"/>
      <c r="F59" s="42"/>
      <c r="G59" s="42"/>
      <c r="H59" s="44"/>
      <c r="I59" s="44"/>
      <c r="J59" s="42"/>
      <c r="K59" s="42"/>
      <c r="L59" s="44"/>
      <c r="M59" s="44"/>
      <c r="N59" s="42"/>
      <c r="O59" s="42"/>
      <c r="P59" s="44"/>
      <c r="Q59" s="44"/>
      <c r="R59" s="42"/>
      <c r="S59" s="42"/>
      <c r="T59" s="44"/>
      <c r="U59" s="44"/>
      <c r="V59" s="42"/>
      <c r="W59" s="42"/>
      <c r="X59" s="44"/>
      <c r="Y59" s="44"/>
      <c r="Z59" s="42"/>
      <c r="AA59" s="42"/>
      <c r="AB59" s="44"/>
      <c r="AC59" s="44"/>
      <c r="AD59" s="42"/>
      <c r="AE59" s="42"/>
      <c r="AF59" s="44"/>
      <c r="AG59" s="44"/>
      <c r="AH59" s="42"/>
      <c r="AI59" s="42"/>
      <c r="AJ59" s="44"/>
      <c r="AK59" s="44"/>
      <c r="AL59" s="42"/>
    </row>
    <row r="60" spans="1:38" x14ac:dyDescent="0.25">
      <c r="A60" s="12"/>
      <c r="B60" s="67" t="s">
        <v>635</v>
      </c>
      <c r="C60" s="17" t="s">
        <v>259</v>
      </c>
      <c r="D60" s="14"/>
      <c r="E60" s="14"/>
      <c r="F60" s="14"/>
      <c r="G60" s="17"/>
      <c r="H60" s="14"/>
      <c r="I60" s="14"/>
      <c r="J60" s="14"/>
      <c r="K60" s="17"/>
      <c r="L60" s="14"/>
      <c r="M60" s="14"/>
      <c r="N60" s="14"/>
      <c r="O60" s="17"/>
      <c r="P60" s="14"/>
      <c r="Q60" s="14"/>
      <c r="R60" s="14"/>
      <c r="S60" s="17"/>
      <c r="T60" s="14"/>
      <c r="U60" s="14"/>
      <c r="V60" s="14"/>
      <c r="W60" s="17"/>
      <c r="X60" s="14"/>
      <c r="Y60" s="14"/>
      <c r="Z60" s="14"/>
      <c r="AA60" s="17"/>
      <c r="AB60" s="14"/>
      <c r="AC60" s="14"/>
      <c r="AD60" s="14"/>
      <c r="AE60" s="17"/>
      <c r="AF60" s="14"/>
      <c r="AG60" s="14"/>
      <c r="AH60" s="14"/>
      <c r="AI60" s="17"/>
      <c r="AJ60" s="14"/>
      <c r="AK60" s="14"/>
      <c r="AL60" s="14"/>
    </row>
    <row r="61" spans="1:38" x14ac:dyDescent="0.25">
      <c r="A61" s="12"/>
      <c r="B61" s="25" t="s">
        <v>587</v>
      </c>
      <c r="C61" s="66" t="s">
        <v>259</v>
      </c>
      <c r="D61" s="27" t="s">
        <v>325</v>
      </c>
      <c r="E61" s="37" t="s">
        <v>636</v>
      </c>
      <c r="F61" s="30" t="s">
        <v>380</v>
      </c>
      <c r="G61" s="66"/>
      <c r="H61" s="27" t="s">
        <v>325</v>
      </c>
      <c r="I61" s="37">
        <v>0</v>
      </c>
      <c r="J61" s="30" t="s">
        <v>259</v>
      </c>
      <c r="K61" s="66"/>
      <c r="L61" s="27" t="s">
        <v>325</v>
      </c>
      <c r="M61" s="37" t="s">
        <v>636</v>
      </c>
      <c r="N61" s="30" t="s">
        <v>380</v>
      </c>
      <c r="O61" s="66"/>
      <c r="P61" s="27" t="s">
        <v>325</v>
      </c>
      <c r="Q61" s="37" t="s">
        <v>637</v>
      </c>
      <c r="R61" s="30" t="s">
        <v>380</v>
      </c>
      <c r="S61" s="66"/>
      <c r="T61" s="27" t="s">
        <v>325</v>
      </c>
      <c r="U61" s="37">
        <v>0</v>
      </c>
      <c r="V61" s="30" t="s">
        <v>259</v>
      </c>
      <c r="W61" s="66"/>
      <c r="X61" s="27" t="s">
        <v>325</v>
      </c>
      <c r="Y61" s="37" t="s">
        <v>637</v>
      </c>
      <c r="Z61" s="30" t="s">
        <v>380</v>
      </c>
      <c r="AA61" s="66"/>
      <c r="AB61" s="27" t="s">
        <v>325</v>
      </c>
      <c r="AC61" s="37" t="s">
        <v>638</v>
      </c>
      <c r="AD61" s="30" t="s">
        <v>380</v>
      </c>
      <c r="AE61" s="66"/>
      <c r="AF61" s="27" t="s">
        <v>325</v>
      </c>
      <c r="AG61" s="37">
        <v>0</v>
      </c>
      <c r="AH61" s="30" t="s">
        <v>259</v>
      </c>
      <c r="AI61" s="66"/>
      <c r="AJ61" s="27" t="s">
        <v>325</v>
      </c>
      <c r="AK61" s="37" t="s">
        <v>638</v>
      </c>
      <c r="AL61" s="30" t="s">
        <v>380</v>
      </c>
    </row>
    <row r="62" spans="1:38" x14ac:dyDescent="0.25">
      <c r="A62" s="12"/>
      <c r="B62" s="31" t="s">
        <v>590</v>
      </c>
      <c r="C62" s="17" t="s">
        <v>259</v>
      </c>
      <c r="D62" s="14"/>
      <c r="E62" s="38">
        <v>0</v>
      </c>
      <c r="F62" s="15" t="s">
        <v>259</v>
      </c>
      <c r="G62" s="17"/>
      <c r="H62" s="14"/>
      <c r="I62" s="38">
        <v>0</v>
      </c>
      <c r="J62" s="15" t="s">
        <v>259</v>
      </c>
      <c r="K62" s="17"/>
      <c r="L62" s="14"/>
      <c r="M62" s="38">
        <v>0</v>
      </c>
      <c r="N62" s="15" t="s">
        <v>259</v>
      </c>
      <c r="O62" s="17"/>
      <c r="P62" s="14"/>
      <c r="Q62" s="38" t="s">
        <v>571</v>
      </c>
      <c r="R62" s="15" t="s">
        <v>380</v>
      </c>
      <c r="S62" s="17"/>
      <c r="T62" s="14"/>
      <c r="U62" s="14" t="s">
        <v>639</v>
      </c>
      <c r="V62" s="14"/>
      <c r="W62" s="17"/>
      <c r="X62" s="14"/>
      <c r="Y62" s="38" t="s">
        <v>571</v>
      </c>
      <c r="Z62" s="15" t="s">
        <v>380</v>
      </c>
      <c r="AA62" s="17"/>
      <c r="AB62" s="14"/>
      <c r="AC62" s="38">
        <v>0</v>
      </c>
      <c r="AD62" s="15" t="s">
        <v>259</v>
      </c>
      <c r="AE62" s="17"/>
      <c r="AF62" s="14"/>
      <c r="AG62" s="38">
        <v>0</v>
      </c>
      <c r="AH62" s="15" t="s">
        <v>259</v>
      </c>
      <c r="AI62" s="17"/>
      <c r="AJ62" s="14"/>
      <c r="AK62" s="38">
        <v>0</v>
      </c>
      <c r="AL62" s="15" t="s">
        <v>259</v>
      </c>
    </row>
    <row r="63" spans="1:38" ht="26.25" thickBot="1" x14ac:dyDescent="0.3">
      <c r="A63" s="12"/>
      <c r="B63" s="25" t="s">
        <v>592</v>
      </c>
      <c r="C63" s="66" t="s">
        <v>259</v>
      </c>
      <c r="D63" s="27"/>
      <c r="E63" s="37" t="s">
        <v>566</v>
      </c>
      <c r="F63" s="30" t="s">
        <v>380</v>
      </c>
      <c r="G63" s="66"/>
      <c r="H63" s="27"/>
      <c r="I63" s="37">
        <v>0</v>
      </c>
      <c r="J63" s="30" t="s">
        <v>259</v>
      </c>
      <c r="K63" s="66"/>
      <c r="L63" s="27"/>
      <c r="M63" s="37" t="s">
        <v>566</v>
      </c>
      <c r="N63" s="30" t="s">
        <v>380</v>
      </c>
      <c r="O63" s="66"/>
      <c r="P63" s="27"/>
      <c r="Q63" s="37" t="s">
        <v>569</v>
      </c>
      <c r="R63" s="30" t="s">
        <v>380</v>
      </c>
      <c r="S63" s="66"/>
      <c r="T63" s="27"/>
      <c r="U63" s="37">
        <v>0</v>
      </c>
      <c r="V63" s="30" t="s">
        <v>259</v>
      </c>
      <c r="W63" s="66"/>
      <c r="X63" s="27"/>
      <c r="Y63" s="37" t="s">
        <v>569</v>
      </c>
      <c r="Z63" s="30" t="s">
        <v>380</v>
      </c>
      <c r="AA63" s="66"/>
      <c r="AB63" s="27"/>
      <c r="AC63" s="37" t="s">
        <v>570</v>
      </c>
      <c r="AD63" s="30" t="s">
        <v>380</v>
      </c>
      <c r="AE63" s="66"/>
      <c r="AF63" s="27"/>
      <c r="AG63" s="37">
        <v>0</v>
      </c>
      <c r="AH63" s="30" t="s">
        <v>259</v>
      </c>
      <c r="AI63" s="66"/>
      <c r="AJ63" s="27"/>
      <c r="AK63" s="37" t="s">
        <v>570</v>
      </c>
      <c r="AL63" s="30" t="s">
        <v>380</v>
      </c>
    </row>
    <row r="64" spans="1:38" x14ac:dyDescent="0.25">
      <c r="A64" s="12"/>
      <c r="B64" s="42"/>
      <c r="C64" s="42" t="s">
        <v>259</v>
      </c>
      <c r="D64" s="43"/>
      <c r="E64" s="43"/>
      <c r="F64" s="42"/>
      <c r="G64" s="42"/>
      <c r="H64" s="43"/>
      <c r="I64" s="43"/>
      <c r="J64" s="42"/>
      <c r="K64" s="42"/>
      <c r="L64" s="43"/>
      <c r="M64" s="43"/>
      <c r="N64" s="42"/>
      <c r="O64" s="42"/>
      <c r="P64" s="43"/>
      <c r="Q64" s="43"/>
      <c r="R64" s="42"/>
      <c r="S64" s="42"/>
      <c r="T64" s="43"/>
      <c r="U64" s="43"/>
      <c r="V64" s="42"/>
      <c r="W64" s="42"/>
      <c r="X64" s="43"/>
      <c r="Y64" s="43"/>
      <c r="Z64" s="42"/>
      <c r="AA64" s="42"/>
      <c r="AB64" s="43"/>
      <c r="AC64" s="43"/>
      <c r="AD64" s="42"/>
      <c r="AE64" s="42"/>
      <c r="AF64" s="43"/>
      <c r="AG64" s="43"/>
      <c r="AH64" s="42"/>
      <c r="AI64" s="42"/>
      <c r="AJ64" s="43"/>
      <c r="AK64" s="43"/>
      <c r="AL64" s="42"/>
    </row>
    <row r="65" spans="1:38" ht="26.25" thickBot="1" x14ac:dyDescent="0.3">
      <c r="A65" s="12"/>
      <c r="B65" s="31" t="s">
        <v>600</v>
      </c>
      <c r="C65" s="17" t="s">
        <v>259</v>
      </c>
      <c r="D65" s="14"/>
      <c r="E65" s="38" t="s">
        <v>566</v>
      </c>
      <c r="F65" s="15" t="s">
        <v>380</v>
      </c>
      <c r="G65" s="17"/>
      <c r="H65" s="14"/>
      <c r="I65" s="38">
        <v>0</v>
      </c>
      <c r="J65" s="15" t="s">
        <v>259</v>
      </c>
      <c r="K65" s="17"/>
      <c r="L65" s="14"/>
      <c r="M65" s="38" t="s">
        <v>566</v>
      </c>
      <c r="N65" s="15" t="s">
        <v>380</v>
      </c>
      <c r="O65" s="17"/>
      <c r="P65" s="14"/>
      <c r="Q65" s="38" t="s">
        <v>569</v>
      </c>
      <c r="R65" s="15" t="s">
        <v>380</v>
      </c>
      <c r="S65" s="17"/>
      <c r="T65" s="14"/>
      <c r="U65" s="38">
        <v>0</v>
      </c>
      <c r="V65" s="15" t="s">
        <v>259</v>
      </c>
      <c r="W65" s="17"/>
      <c r="X65" s="14"/>
      <c r="Y65" s="38" t="s">
        <v>569</v>
      </c>
      <c r="Z65" s="15" t="s">
        <v>380</v>
      </c>
      <c r="AA65" s="17"/>
      <c r="AB65" s="14"/>
      <c r="AC65" s="38" t="s">
        <v>570</v>
      </c>
      <c r="AD65" s="15" t="s">
        <v>380</v>
      </c>
      <c r="AE65" s="17"/>
      <c r="AF65" s="14"/>
      <c r="AG65" s="38">
        <v>0</v>
      </c>
      <c r="AH65" s="15" t="s">
        <v>259</v>
      </c>
      <c r="AI65" s="17"/>
      <c r="AJ65" s="14"/>
      <c r="AK65" s="38" t="s">
        <v>570</v>
      </c>
      <c r="AL65" s="15" t="s">
        <v>380</v>
      </c>
    </row>
    <row r="66" spans="1:38" x14ac:dyDescent="0.25">
      <c r="A66" s="12"/>
      <c r="B66" s="42"/>
      <c r="C66" s="42" t="s">
        <v>259</v>
      </c>
      <c r="D66" s="43"/>
      <c r="E66" s="43"/>
      <c r="F66" s="42"/>
      <c r="G66" s="42"/>
      <c r="H66" s="43"/>
      <c r="I66" s="43"/>
      <c r="J66" s="42"/>
      <c r="K66" s="42"/>
      <c r="L66" s="43"/>
      <c r="M66" s="43"/>
      <c r="N66" s="42"/>
      <c r="O66" s="42"/>
      <c r="P66" s="43"/>
      <c r="Q66" s="43"/>
      <c r="R66" s="42"/>
      <c r="S66" s="42"/>
      <c r="T66" s="43"/>
      <c r="U66" s="43"/>
      <c r="V66" s="42"/>
      <c r="W66" s="42"/>
      <c r="X66" s="43"/>
      <c r="Y66" s="43"/>
      <c r="Z66" s="42"/>
      <c r="AA66" s="42"/>
      <c r="AB66" s="43"/>
      <c r="AC66" s="43"/>
      <c r="AD66" s="42"/>
      <c r="AE66" s="42"/>
      <c r="AF66" s="43"/>
      <c r="AG66" s="43"/>
      <c r="AH66" s="42"/>
      <c r="AI66" s="42"/>
      <c r="AJ66" s="43"/>
      <c r="AK66" s="43"/>
      <c r="AL66" s="42"/>
    </row>
    <row r="67" spans="1:38" ht="15.75" thickBot="1" x14ac:dyDescent="0.3">
      <c r="A67" s="12"/>
      <c r="B67" s="25" t="s">
        <v>603</v>
      </c>
      <c r="C67" s="66" t="s">
        <v>259</v>
      </c>
      <c r="D67" s="27" t="s">
        <v>325</v>
      </c>
      <c r="E67" s="37" t="s">
        <v>640</v>
      </c>
      <c r="F67" s="30" t="s">
        <v>380</v>
      </c>
      <c r="G67" s="66"/>
      <c r="H67" s="27" t="s">
        <v>325</v>
      </c>
      <c r="I67" s="37">
        <v>0</v>
      </c>
      <c r="J67" s="30" t="s">
        <v>259</v>
      </c>
      <c r="K67" s="66"/>
      <c r="L67" s="27" t="s">
        <v>325</v>
      </c>
      <c r="M67" s="37" t="s">
        <v>640</v>
      </c>
      <c r="N67" s="30" t="s">
        <v>380</v>
      </c>
      <c r="O67" s="66"/>
      <c r="P67" s="27" t="s">
        <v>325</v>
      </c>
      <c r="Q67" s="37" t="s">
        <v>636</v>
      </c>
      <c r="R67" s="30" t="s">
        <v>380</v>
      </c>
      <c r="S67" s="66"/>
      <c r="T67" s="27" t="s">
        <v>325</v>
      </c>
      <c r="U67" s="37">
        <v>0</v>
      </c>
      <c r="V67" s="30" t="s">
        <v>259</v>
      </c>
      <c r="W67" s="66"/>
      <c r="X67" s="27" t="s">
        <v>325</v>
      </c>
      <c r="Y67" s="37" t="s">
        <v>636</v>
      </c>
      <c r="Z67" s="30" t="s">
        <v>380</v>
      </c>
      <c r="AA67" s="66"/>
      <c r="AB67" s="27" t="s">
        <v>325</v>
      </c>
      <c r="AC67" s="37" t="s">
        <v>637</v>
      </c>
      <c r="AD67" s="30" t="s">
        <v>380</v>
      </c>
      <c r="AE67" s="66"/>
      <c r="AF67" s="27" t="s">
        <v>325</v>
      </c>
      <c r="AG67" s="37">
        <v>0</v>
      </c>
      <c r="AH67" s="30" t="s">
        <v>259</v>
      </c>
      <c r="AI67" s="66"/>
      <c r="AJ67" s="27" t="s">
        <v>325</v>
      </c>
      <c r="AK67" s="37" t="s">
        <v>637</v>
      </c>
      <c r="AL67" s="30" t="s">
        <v>380</v>
      </c>
    </row>
    <row r="68" spans="1:38" ht="15.75" thickTop="1" x14ac:dyDescent="0.25">
      <c r="A68" s="12"/>
      <c r="B68" s="42"/>
      <c r="C68" s="42" t="s">
        <v>259</v>
      </c>
      <c r="D68" s="44"/>
      <c r="E68" s="44"/>
      <c r="F68" s="42"/>
      <c r="G68" s="42"/>
      <c r="H68" s="44"/>
      <c r="I68" s="44"/>
      <c r="J68" s="42"/>
      <c r="K68" s="42"/>
      <c r="L68" s="44"/>
      <c r="M68" s="44"/>
      <c r="N68" s="42"/>
      <c r="O68" s="42"/>
      <c r="P68" s="44"/>
      <c r="Q68" s="44"/>
      <c r="R68" s="42"/>
      <c r="S68" s="42"/>
      <c r="T68" s="44"/>
      <c r="U68" s="44"/>
      <c r="V68" s="42"/>
      <c r="W68" s="42"/>
      <c r="X68" s="44"/>
      <c r="Y68" s="44"/>
      <c r="Z68" s="42"/>
      <c r="AA68" s="42"/>
      <c r="AB68" s="44"/>
      <c r="AC68" s="44"/>
      <c r="AD68" s="42"/>
      <c r="AE68" s="42"/>
      <c r="AF68" s="44"/>
      <c r="AG68" s="44"/>
      <c r="AH68" s="42"/>
      <c r="AI68" s="42"/>
      <c r="AJ68" s="44"/>
      <c r="AK68" s="44"/>
      <c r="AL68" s="42"/>
    </row>
    <row r="69" spans="1:38" ht="15" customHeight="1" x14ac:dyDescent="0.25">
      <c r="A69" s="12" t="s">
        <v>1358</v>
      </c>
      <c r="B69" s="11" t="s">
        <v>6</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row>
    <row r="70" spans="1:38" x14ac:dyDescent="0.25">
      <c r="A70" s="12"/>
      <c r="B70" s="19" t="s">
        <v>641</v>
      </c>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c r="AD70" s="19"/>
      <c r="AE70" s="19"/>
      <c r="AF70" s="19"/>
      <c r="AG70" s="19"/>
      <c r="AH70" s="19"/>
      <c r="AI70" s="19"/>
      <c r="AJ70" s="19"/>
      <c r="AK70" s="19"/>
      <c r="AL70" s="19"/>
    </row>
    <row r="71" spans="1:38" ht="15.75" x14ac:dyDescent="0.25">
      <c r="A71" s="12"/>
      <c r="B71" s="21"/>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c r="AI71" s="21"/>
      <c r="AJ71" s="21"/>
      <c r="AK71" s="21"/>
      <c r="AL71" s="21"/>
    </row>
    <row r="72" spans="1:38" x14ac:dyDescent="0.25">
      <c r="A72" s="12"/>
      <c r="B72" s="14"/>
      <c r="C72" s="14"/>
      <c r="D72" s="14"/>
      <c r="E72" s="14"/>
      <c r="F72" s="14"/>
      <c r="G72" s="14"/>
      <c r="H72" s="14"/>
      <c r="I72" s="14"/>
      <c r="J72" s="14"/>
      <c r="K72" s="14"/>
      <c r="L72" s="14"/>
      <c r="M72" s="14"/>
      <c r="N72" s="14"/>
      <c r="O72" s="14"/>
      <c r="P72" s="14"/>
    </row>
    <row r="73" spans="1:38" x14ac:dyDescent="0.25">
      <c r="A73" s="12"/>
      <c r="B73" s="50" t="s">
        <v>642</v>
      </c>
      <c r="C73" s="45" t="s">
        <v>259</v>
      </c>
      <c r="D73" s="46" t="s">
        <v>644</v>
      </c>
      <c r="E73" s="45" t="s">
        <v>259</v>
      </c>
      <c r="F73" s="46" t="s">
        <v>645</v>
      </c>
      <c r="G73" s="46"/>
      <c r="H73" s="46"/>
      <c r="I73" s="46"/>
      <c r="J73" s="46"/>
      <c r="K73" s="46"/>
      <c r="L73" s="46"/>
      <c r="M73" s="46"/>
      <c r="N73" s="46"/>
      <c r="O73" s="46"/>
      <c r="P73" s="45"/>
    </row>
    <row r="74" spans="1:38" ht="15.75" thickBot="1" x14ac:dyDescent="0.3">
      <c r="A74" s="12"/>
      <c r="B74" s="50" t="s">
        <v>643</v>
      </c>
      <c r="C74" s="45"/>
      <c r="D74" s="33"/>
      <c r="E74" s="45"/>
      <c r="F74" s="33"/>
      <c r="G74" s="33"/>
      <c r="H74" s="33"/>
      <c r="I74" s="33"/>
      <c r="J74" s="33"/>
      <c r="K74" s="33"/>
      <c r="L74" s="33"/>
      <c r="M74" s="33"/>
      <c r="N74" s="33"/>
      <c r="O74" s="33"/>
      <c r="P74" s="45"/>
    </row>
    <row r="75" spans="1:38" ht="15.75" thickBot="1" x14ac:dyDescent="0.3">
      <c r="A75" s="12"/>
      <c r="B75" s="17"/>
      <c r="C75" s="17" t="s">
        <v>259</v>
      </c>
      <c r="D75" s="17"/>
      <c r="E75" s="17" t="s">
        <v>259</v>
      </c>
      <c r="F75" s="49" t="s">
        <v>552</v>
      </c>
      <c r="G75" s="49"/>
      <c r="H75" s="49"/>
      <c r="I75" s="49"/>
      <c r="J75" s="49"/>
      <c r="K75" s="49"/>
      <c r="L75" s="49"/>
      <c r="M75" s="49"/>
      <c r="N75" s="49"/>
      <c r="O75" s="49"/>
      <c r="P75" s="17"/>
    </row>
    <row r="76" spans="1:38" ht="15.75" thickBot="1" x14ac:dyDescent="0.3">
      <c r="A76" s="12"/>
      <c r="B76" s="17"/>
      <c r="C76" s="17" t="s">
        <v>259</v>
      </c>
      <c r="D76" s="17"/>
      <c r="E76" s="17" t="s">
        <v>259</v>
      </c>
      <c r="F76" s="49">
        <v>2013</v>
      </c>
      <c r="G76" s="49"/>
      <c r="H76" s="17"/>
      <c r="I76" s="17"/>
      <c r="J76" s="49">
        <v>2012</v>
      </c>
      <c r="K76" s="49"/>
      <c r="L76" s="17"/>
      <c r="M76" s="17"/>
      <c r="N76" s="49">
        <v>2011</v>
      </c>
      <c r="O76" s="49"/>
      <c r="P76" s="17"/>
    </row>
    <row r="77" spans="1:38" x14ac:dyDescent="0.25">
      <c r="A77" s="12"/>
      <c r="B77" s="25" t="s">
        <v>646</v>
      </c>
      <c r="C77" s="27" t="s">
        <v>259</v>
      </c>
      <c r="D77" s="27"/>
      <c r="E77" s="27" t="s">
        <v>259</v>
      </c>
      <c r="F77" s="27"/>
      <c r="G77" s="27"/>
      <c r="H77" s="27"/>
      <c r="I77" s="27"/>
      <c r="J77" s="27"/>
      <c r="K77" s="27"/>
      <c r="L77" s="27"/>
      <c r="M77" s="27"/>
      <c r="N77" s="27"/>
      <c r="O77" s="27"/>
      <c r="P77" s="27"/>
    </row>
    <row r="78" spans="1:38" x14ac:dyDescent="0.25">
      <c r="A78" s="12"/>
      <c r="B78" s="31" t="s">
        <v>647</v>
      </c>
      <c r="C78" s="14" t="s">
        <v>259</v>
      </c>
      <c r="D78" s="14" t="s">
        <v>648</v>
      </c>
      <c r="E78" s="14" t="s">
        <v>259</v>
      </c>
      <c r="F78" s="14" t="s">
        <v>325</v>
      </c>
      <c r="G78" s="32">
        <v>33334</v>
      </c>
      <c r="H78" s="15" t="s">
        <v>259</v>
      </c>
      <c r="I78" s="14"/>
      <c r="J78" s="14" t="s">
        <v>325</v>
      </c>
      <c r="K78" s="32">
        <v>20764</v>
      </c>
      <c r="L78" s="15" t="s">
        <v>259</v>
      </c>
      <c r="M78" s="14"/>
      <c r="N78" s="14" t="s">
        <v>325</v>
      </c>
      <c r="O78" s="32">
        <v>3304</v>
      </c>
      <c r="P78" s="15" t="s">
        <v>259</v>
      </c>
    </row>
    <row r="79" spans="1:38" x14ac:dyDescent="0.25">
      <c r="A79" s="12"/>
      <c r="B79" s="16"/>
      <c r="C79" s="14" t="s">
        <v>259</v>
      </c>
      <c r="D79" s="14" t="s">
        <v>111</v>
      </c>
      <c r="E79" s="14" t="s">
        <v>259</v>
      </c>
      <c r="F79" s="14"/>
      <c r="G79" s="38" t="s">
        <v>649</v>
      </c>
      <c r="H79" s="15" t="s">
        <v>380</v>
      </c>
      <c r="I79" s="14"/>
      <c r="J79" s="14"/>
      <c r="K79" s="38" t="s">
        <v>598</v>
      </c>
      <c r="L79" s="15" t="s">
        <v>380</v>
      </c>
      <c r="M79" s="14"/>
      <c r="N79" s="14"/>
      <c r="O79" s="38" t="s">
        <v>650</v>
      </c>
      <c r="P79" s="15" t="s">
        <v>380</v>
      </c>
    </row>
    <row r="80" spans="1:38" ht="15.75" thickBot="1" x14ac:dyDescent="0.3">
      <c r="A80" s="12"/>
      <c r="B80" s="16"/>
      <c r="C80" s="14" t="s">
        <v>259</v>
      </c>
      <c r="D80" s="14" t="s">
        <v>651</v>
      </c>
      <c r="E80" s="14" t="s">
        <v>259</v>
      </c>
      <c r="F80" s="14"/>
      <c r="G80" s="38" t="s">
        <v>652</v>
      </c>
      <c r="H80" s="15" t="s">
        <v>380</v>
      </c>
      <c r="I80" s="14"/>
      <c r="J80" s="14"/>
      <c r="K80" s="38">
        <v>0</v>
      </c>
      <c r="L80" s="15" t="s">
        <v>259</v>
      </c>
      <c r="M80" s="14"/>
      <c r="N80" s="14"/>
      <c r="O80" s="38" t="s">
        <v>653</v>
      </c>
      <c r="P80" s="15" t="s">
        <v>380</v>
      </c>
    </row>
    <row r="81" spans="1:16" x14ac:dyDescent="0.25">
      <c r="A81" s="12"/>
      <c r="B81" s="42"/>
      <c r="C81" s="42" t="s">
        <v>259</v>
      </c>
      <c r="D81" s="42"/>
      <c r="E81" s="42" t="s">
        <v>259</v>
      </c>
      <c r="F81" s="43"/>
      <c r="G81" s="43"/>
      <c r="H81" s="42"/>
      <c r="I81" s="42"/>
      <c r="J81" s="43"/>
      <c r="K81" s="43"/>
      <c r="L81" s="42"/>
      <c r="M81" s="42"/>
      <c r="N81" s="43"/>
      <c r="O81" s="43"/>
      <c r="P81" s="42"/>
    </row>
    <row r="82" spans="1:16" ht="15.75" thickBot="1" x14ac:dyDescent="0.3">
      <c r="A82" s="12"/>
      <c r="B82" s="16"/>
      <c r="C82" s="17" t="s">
        <v>259</v>
      </c>
      <c r="D82" s="14" t="s">
        <v>654</v>
      </c>
      <c r="E82" s="17" t="s">
        <v>259</v>
      </c>
      <c r="F82" s="14" t="s">
        <v>325</v>
      </c>
      <c r="G82" s="32">
        <v>22487</v>
      </c>
      <c r="H82" s="15" t="s">
        <v>259</v>
      </c>
      <c r="I82" s="17"/>
      <c r="J82" s="14" t="s">
        <v>325</v>
      </c>
      <c r="K82" s="32">
        <v>14347</v>
      </c>
      <c r="L82" s="15" t="s">
        <v>259</v>
      </c>
      <c r="M82" s="17"/>
      <c r="N82" s="14" t="s">
        <v>325</v>
      </c>
      <c r="O82" s="32">
        <v>2469</v>
      </c>
      <c r="P82" s="15" t="s">
        <v>259</v>
      </c>
    </row>
    <row r="83" spans="1:16" ht="15.75" thickTop="1" x14ac:dyDescent="0.25">
      <c r="A83" s="12"/>
      <c r="B83" s="42"/>
      <c r="C83" s="42" t="s">
        <v>259</v>
      </c>
      <c r="D83" s="42"/>
      <c r="E83" s="42" t="s">
        <v>259</v>
      </c>
      <c r="F83" s="44"/>
      <c r="G83" s="44"/>
      <c r="H83" s="42"/>
      <c r="I83" s="42"/>
      <c r="J83" s="44"/>
      <c r="K83" s="44"/>
      <c r="L83" s="42"/>
      <c r="M83" s="42"/>
      <c r="N83" s="44"/>
      <c r="O83" s="44"/>
      <c r="P83" s="42"/>
    </row>
    <row r="84" spans="1:16" x14ac:dyDescent="0.25">
      <c r="A84" s="12"/>
      <c r="B84" s="25" t="s">
        <v>655</v>
      </c>
      <c r="C84" s="66" t="s">
        <v>259</v>
      </c>
      <c r="D84" s="27"/>
      <c r="E84" s="66" t="s">
        <v>259</v>
      </c>
      <c r="F84" s="27"/>
      <c r="G84" s="27"/>
      <c r="H84" s="27"/>
      <c r="I84" s="66"/>
      <c r="J84" s="27"/>
      <c r="K84" s="27"/>
      <c r="L84" s="27"/>
      <c r="M84" s="66"/>
      <c r="N84" s="27"/>
      <c r="O84" s="27"/>
      <c r="P84" s="27"/>
    </row>
    <row r="85" spans="1:16" x14ac:dyDescent="0.25">
      <c r="A85" s="12"/>
      <c r="B85" s="31" t="s">
        <v>45</v>
      </c>
      <c r="C85" s="17" t="s">
        <v>259</v>
      </c>
      <c r="D85" s="14" t="s">
        <v>108</v>
      </c>
      <c r="E85" s="17" t="s">
        <v>259</v>
      </c>
      <c r="F85" s="14" t="s">
        <v>325</v>
      </c>
      <c r="G85" s="38" t="s">
        <v>439</v>
      </c>
      <c r="H85" s="15" t="s">
        <v>380</v>
      </c>
      <c r="I85" s="17"/>
      <c r="J85" s="14" t="s">
        <v>325</v>
      </c>
      <c r="K85" s="38" t="s">
        <v>444</v>
      </c>
      <c r="L85" s="15" t="s">
        <v>380</v>
      </c>
      <c r="M85" s="17"/>
      <c r="N85" s="14" t="s">
        <v>325</v>
      </c>
      <c r="O85" s="38" t="s">
        <v>459</v>
      </c>
      <c r="P85" s="15" t="s">
        <v>380</v>
      </c>
    </row>
    <row r="86" spans="1:16" x14ac:dyDescent="0.25">
      <c r="A86" s="12"/>
      <c r="B86" s="16"/>
      <c r="C86" s="17" t="s">
        <v>259</v>
      </c>
      <c r="D86" s="14" t="s">
        <v>111</v>
      </c>
      <c r="E86" s="17" t="s">
        <v>259</v>
      </c>
      <c r="F86" s="14"/>
      <c r="G86" s="32">
        <v>2254</v>
      </c>
      <c r="H86" s="15" t="s">
        <v>259</v>
      </c>
      <c r="I86" s="17"/>
      <c r="J86" s="14"/>
      <c r="K86" s="32">
        <v>9031</v>
      </c>
      <c r="L86" s="15" t="s">
        <v>259</v>
      </c>
      <c r="M86" s="17"/>
      <c r="N86" s="14"/>
      <c r="O86" s="38">
        <v>147</v>
      </c>
      <c r="P86" s="15" t="s">
        <v>259</v>
      </c>
    </row>
    <row r="87" spans="1:16" ht="15.75" thickBot="1" x14ac:dyDescent="0.3">
      <c r="A87" s="12"/>
      <c r="B87" s="16"/>
      <c r="C87" s="17" t="s">
        <v>259</v>
      </c>
      <c r="D87" s="14" t="s">
        <v>651</v>
      </c>
      <c r="E87" s="17" t="s">
        <v>259</v>
      </c>
      <c r="F87" s="14"/>
      <c r="G87" s="38">
        <v>24</v>
      </c>
      <c r="H87" s="15" t="s">
        <v>259</v>
      </c>
      <c r="I87" s="17"/>
      <c r="J87" s="14"/>
      <c r="K87" s="38">
        <v>0</v>
      </c>
      <c r="L87" s="15" t="s">
        <v>259</v>
      </c>
      <c r="M87" s="17"/>
      <c r="N87" s="14"/>
      <c r="O87" s="38">
        <v>58</v>
      </c>
      <c r="P87" s="15" t="s">
        <v>259</v>
      </c>
    </row>
    <row r="88" spans="1:16" x14ac:dyDescent="0.25">
      <c r="A88" s="12"/>
      <c r="B88" s="42"/>
      <c r="C88" s="42" t="s">
        <v>259</v>
      </c>
      <c r="D88" s="42"/>
      <c r="E88" s="42" t="s">
        <v>259</v>
      </c>
      <c r="F88" s="43"/>
      <c r="G88" s="43"/>
      <c r="H88" s="42"/>
      <c r="I88" s="42"/>
      <c r="J88" s="43"/>
      <c r="K88" s="43"/>
      <c r="L88" s="42"/>
      <c r="M88" s="42"/>
      <c r="N88" s="43"/>
      <c r="O88" s="43"/>
      <c r="P88" s="42"/>
    </row>
    <row r="89" spans="1:16" ht="15.75" thickBot="1" x14ac:dyDescent="0.3">
      <c r="A89" s="12"/>
      <c r="B89" s="16"/>
      <c r="C89" s="17" t="s">
        <v>259</v>
      </c>
      <c r="D89" s="14" t="s">
        <v>656</v>
      </c>
      <c r="E89" s="17" t="s">
        <v>259</v>
      </c>
      <c r="F89" s="14" t="s">
        <v>325</v>
      </c>
      <c r="G89" s="38" t="s">
        <v>616</v>
      </c>
      <c r="H89" s="15" t="s">
        <v>380</v>
      </c>
      <c r="I89" s="17"/>
      <c r="J89" s="14" t="s">
        <v>325</v>
      </c>
      <c r="K89" s="38" t="s">
        <v>617</v>
      </c>
      <c r="L89" s="15" t="s">
        <v>380</v>
      </c>
      <c r="M89" s="17"/>
      <c r="N89" s="14" t="s">
        <v>325</v>
      </c>
      <c r="O89" s="38" t="s">
        <v>619</v>
      </c>
      <c r="P89" s="15" t="s">
        <v>380</v>
      </c>
    </row>
    <row r="90" spans="1:16" ht="15.75" thickTop="1" x14ac:dyDescent="0.25">
      <c r="A90" s="12"/>
      <c r="B90" s="42"/>
      <c r="C90" s="42" t="s">
        <v>259</v>
      </c>
      <c r="D90" s="42"/>
      <c r="E90" s="42" t="s">
        <v>259</v>
      </c>
      <c r="F90" s="44"/>
      <c r="G90" s="44"/>
      <c r="H90" s="42"/>
      <c r="I90" s="42"/>
      <c r="J90" s="44"/>
      <c r="K90" s="44"/>
      <c r="L90" s="42"/>
      <c r="M90" s="42"/>
      <c r="N90" s="44"/>
      <c r="O90" s="44"/>
      <c r="P90" s="42"/>
    </row>
    <row r="91" spans="1:16" x14ac:dyDescent="0.25">
      <c r="A91" s="12"/>
      <c r="B91" s="14"/>
      <c r="C91" s="19"/>
      <c r="D91" s="19"/>
      <c r="E91" s="19"/>
      <c r="F91" s="19"/>
      <c r="G91" s="19"/>
      <c r="H91" s="19"/>
      <c r="I91" s="19"/>
      <c r="J91" s="19"/>
      <c r="K91" s="19"/>
      <c r="L91" s="19"/>
      <c r="M91" s="19"/>
      <c r="N91" s="19"/>
      <c r="O91" s="19"/>
      <c r="P91" s="19"/>
    </row>
    <row r="92" spans="1:16" x14ac:dyDescent="0.25">
      <c r="A92" s="12"/>
      <c r="B92" s="25" t="s">
        <v>657</v>
      </c>
      <c r="C92" s="66" t="s">
        <v>259</v>
      </c>
      <c r="D92" s="27"/>
      <c r="E92" s="66" t="s">
        <v>259</v>
      </c>
      <c r="F92" s="27"/>
      <c r="G92" s="27"/>
      <c r="H92" s="27"/>
      <c r="I92" s="66"/>
      <c r="J92" s="27"/>
      <c r="K92" s="27"/>
      <c r="L92" s="27"/>
      <c r="M92" s="66"/>
      <c r="N92" s="27"/>
      <c r="O92" s="27"/>
      <c r="P92" s="27"/>
    </row>
    <row r="93" spans="1:16" x14ac:dyDescent="0.25">
      <c r="A93" s="12"/>
      <c r="B93" s="31" t="s">
        <v>658</v>
      </c>
      <c r="C93" s="17" t="s">
        <v>259</v>
      </c>
      <c r="D93" s="14" t="s">
        <v>659</v>
      </c>
      <c r="E93" s="17" t="s">
        <v>259</v>
      </c>
      <c r="F93" s="14" t="s">
        <v>325</v>
      </c>
      <c r="G93" s="38">
        <v>6</v>
      </c>
      <c r="H93" s="15" t="s">
        <v>259</v>
      </c>
      <c r="I93" s="17"/>
      <c r="J93" s="14" t="s">
        <v>325</v>
      </c>
      <c r="K93" s="38">
        <v>5</v>
      </c>
      <c r="L93" s="15" t="s">
        <v>259</v>
      </c>
      <c r="M93" s="17"/>
      <c r="N93" s="14" t="s">
        <v>325</v>
      </c>
      <c r="O93" s="38">
        <v>16</v>
      </c>
      <c r="P93" s="15" t="s">
        <v>259</v>
      </c>
    </row>
    <row r="94" spans="1:16" x14ac:dyDescent="0.25">
      <c r="A94" s="12"/>
      <c r="B94" s="16"/>
      <c r="C94" s="17" t="s">
        <v>259</v>
      </c>
      <c r="D94" s="14" t="s">
        <v>111</v>
      </c>
      <c r="E94" s="17" t="s">
        <v>259</v>
      </c>
      <c r="F94" s="14"/>
      <c r="G94" s="38" t="s">
        <v>631</v>
      </c>
      <c r="H94" s="15" t="s">
        <v>380</v>
      </c>
      <c r="I94" s="17"/>
      <c r="J94" s="14"/>
      <c r="K94" s="38" t="s">
        <v>631</v>
      </c>
      <c r="L94" s="15" t="s">
        <v>380</v>
      </c>
      <c r="M94" s="17"/>
      <c r="N94" s="14"/>
      <c r="O94" s="38" t="s">
        <v>631</v>
      </c>
      <c r="P94" s="15" t="s">
        <v>380</v>
      </c>
    </row>
    <row r="95" spans="1:16" ht="15.75" thickBot="1" x14ac:dyDescent="0.3">
      <c r="A95" s="12"/>
      <c r="B95" s="16"/>
      <c r="C95" s="17" t="s">
        <v>259</v>
      </c>
      <c r="D95" s="14" t="s">
        <v>651</v>
      </c>
      <c r="E95" s="17" t="s">
        <v>259</v>
      </c>
      <c r="F95" s="14"/>
      <c r="G95" s="38">
        <v>0</v>
      </c>
      <c r="H95" s="15" t="s">
        <v>259</v>
      </c>
      <c r="I95" s="17"/>
      <c r="J95" s="14"/>
      <c r="K95" s="38">
        <v>0</v>
      </c>
      <c r="L95" s="15" t="s">
        <v>259</v>
      </c>
      <c r="M95" s="17"/>
      <c r="N95" s="14"/>
      <c r="O95" s="38">
        <v>1</v>
      </c>
      <c r="P95" s="15" t="s">
        <v>259</v>
      </c>
    </row>
    <row r="96" spans="1:16" x14ac:dyDescent="0.25">
      <c r="A96" s="12"/>
      <c r="B96" s="42"/>
      <c r="C96" s="42" t="s">
        <v>259</v>
      </c>
      <c r="D96" s="42"/>
      <c r="E96" s="42" t="s">
        <v>259</v>
      </c>
      <c r="F96" s="43"/>
      <c r="G96" s="43"/>
      <c r="H96" s="42"/>
      <c r="I96" s="42"/>
      <c r="J96" s="43"/>
      <c r="K96" s="43"/>
      <c r="L96" s="42"/>
      <c r="M96" s="42"/>
      <c r="N96" s="43"/>
      <c r="O96" s="43"/>
      <c r="P96" s="42"/>
    </row>
    <row r="97" spans="1:16" ht="15.75" thickBot="1" x14ac:dyDescent="0.3">
      <c r="A97" s="12"/>
      <c r="B97" s="16"/>
      <c r="C97" s="17" t="s">
        <v>259</v>
      </c>
      <c r="D97" s="14" t="s">
        <v>656</v>
      </c>
      <c r="E97" s="17" t="s">
        <v>259</v>
      </c>
      <c r="F97" s="14" t="s">
        <v>325</v>
      </c>
      <c r="G97" s="38">
        <v>4</v>
      </c>
      <c r="H97" s="15" t="s">
        <v>259</v>
      </c>
      <c r="I97" s="17"/>
      <c r="J97" s="14" t="s">
        <v>325</v>
      </c>
      <c r="K97" s="38">
        <v>3</v>
      </c>
      <c r="L97" s="15" t="s">
        <v>259</v>
      </c>
      <c r="M97" s="17"/>
      <c r="N97" s="14" t="s">
        <v>325</v>
      </c>
      <c r="O97" s="38">
        <v>15</v>
      </c>
      <c r="P97" s="15" t="s">
        <v>259</v>
      </c>
    </row>
    <row r="98" spans="1:16" ht="15.75" thickTop="1" x14ac:dyDescent="0.25">
      <c r="A98" s="12"/>
      <c r="B98" s="42"/>
      <c r="C98" s="42" t="s">
        <v>259</v>
      </c>
      <c r="D98" s="42"/>
      <c r="E98" s="42" t="s">
        <v>259</v>
      </c>
      <c r="F98" s="44"/>
      <c r="G98" s="44"/>
      <c r="H98" s="42"/>
      <c r="I98" s="42"/>
      <c r="J98" s="44"/>
      <c r="K98" s="44"/>
      <c r="L98" s="42"/>
      <c r="M98" s="42"/>
      <c r="N98" s="44"/>
      <c r="O98" s="44"/>
      <c r="P98" s="42"/>
    </row>
  </sheetData>
  <mergeCells count="112">
    <mergeCell ref="A22:A68"/>
    <mergeCell ref="B22:AL22"/>
    <mergeCell ref="B23:AL23"/>
    <mergeCell ref="B24:AL24"/>
    <mergeCell ref="A69:A98"/>
    <mergeCell ref="B69:AL69"/>
    <mergeCell ref="B70:AL70"/>
    <mergeCell ref="B71:AL71"/>
    <mergeCell ref="A1:A2"/>
    <mergeCell ref="B1:AL1"/>
    <mergeCell ref="B2:AL2"/>
    <mergeCell ref="A3:A21"/>
    <mergeCell ref="B3:AL3"/>
    <mergeCell ref="B4:AL4"/>
    <mergeCell ref="B5:AL5"/>
    <mergeCell ref="F75:O75"/>
    <mergeCell ref="F76:G76"/>
    <mergeCell ref="J76:K76"/>
    <mergeCell ref="N76:O76"/>
    <mergeCell ref="C91:D91"/>
    <mergeCell ref="E91:H91"/>
    <mergeCell ref="I91:L91"/>
    <mergeCell ref="M91:P91"/>
    <mergeCell ref="AH28:AH29"/>
    <mergeCell ref="AI28:AI29"/>
    <mergeCell ref="AJ28:AK28"/>
    <mergeCell ref="AJ29:AK29"/>
    <mergeCell ref="AL28:AL29"/>
    <mergeCell ref="C73:C74"/>
    <mergeCell ref="D73:D74"/>
    <mergeCell ref="E73:E74"/>
    <mergeCell ref="F73:O74"/>
    <mergeCell ref="P73:P74"/>
    <mergeCell ref="AB28:AC28"/>
    <mergeCell ref="AB29:AC29"/>
    <mergeCell ref="AD28:AD29"/>
    <mergeCell ref="AE28:AE29"/>
    <mergeCell ref="AF28:AG28"/>
    <mergeCell ref="AF29:AG29"/>
    <mergeCell ref="V28:V29"/>
    <mergeCell ref="W28:W29"/>
    <mergeCell ref="X28:Y28"/>
    <mergeCell ref="X29:Y29"/>
    <mergeCell ref="Z28:Z29"/>
    <mergeCell ref="AA28:AA29"/>
    <mergeCell ref="O28:O29"/>
    <mergeCell ref="P28:Q28"/>
    <mergeCell ref="P29:Q29"/>
    <mergeCell ref="R28:R29"/>
    <mergeCell ref="S28:S29"/>
    <mergeCell ref="T28:U28"/>
    <mergeCell ref="T29:U29"/>
    <mergeCell ref="H28:I29"/>
    <mergeCell ref="J28:J29"/>
    <mergeCell ref="K28:K29"/>
    <mergeCell ref="L28:M28"/>
    <mergeCell ref="L29:M29"/>
    <mergeCell ref="N28:N29"/>
    <mergeCell ref="B28:B29"/>
    <mergeCell ref="C28:C29"/>
    <mergeCell ref="D28:E28"/>
    <mergeCell ref="D29:E29"/>
    <mergeCell ref="F28:F29"/>
    <mergeCell ref="G28:G29"/>
    <mergeCell ref="AI9:AI11"/>
    <mergeCell ref="AJ9:AK11"/>
    <mergeCell ref="AL9:AL11"/>
    <mergeCell ref="D26:AK26"/>
    <mergeCell ref="D27:M27"/>
    <mergeCell ref="P27:Y27"/>
    <mergeCell ref="AB27:AK27"/>
    <mergeCell ref="AD9:AD11"/>
    <mergeCell ref="AE9:AE11"/>
    <mergeCell ref="AF9:AG9"/>
    <mergeCell ref="AF10:AG10"/>
    <mergeCell ref="AF11:AG11"/>
    <mergeCell ref="AH9:AH11"/>
    <mergeCell ref="W9:W11"/>
    <mergeCell ref="X9:Y11"/>
    <mergeCell ref="Z9:Z11"/>
    <mergeCell ref="AA9:AA11"/>
    <mergeCell ref="AB9:AC9"/>
    <mergeCell ref="AB10:AC10"/>
    <mergeCell ref="AB11:AC11"/>
    <mergeCell ref="R9:R11"/>
    <mergeCell ref="S9:S11"/>
    <mergeCell ref="T9:U9"/>
    <mergeCell ref="T10:U10"/>
    <mergeCell ref="T11:U11"/>
    <mergeCell ref="V9:V11"/>
    <mergeCell ref="L9:M11"/>
    <mergeCell ref="N9:N11"/>
    <mergeCell ref="O9:O11"/>
    <mergeCell ref="P9:Q9"/>
    <mergeCell ref="P10:Q10"/>
    <mergeCell ref="P11:Q11"/>
    <mergeCell ref="G9:G11"/>
    <mergeCell ref="H9:I9"/>
    <mergeCell ref="H10:I10"/>
    <mergeCell ref="H11:I11"/>
    <mergeCell ref="J9:J11"/>
    <mergeCell ref="K9:K11"/>
    <mergeCell ref="D7:AK7"/>
    <mergeCell ref="D8:M8"/>
    <mergeCell ref="P8:Y8"/>
    <mergeCell ref="AB8:AK8"/>
    <mergeCell ref="B9:B11"/>
    <mergeCell ref="C9:C11"/>
    <mergeCell ref="D9:E9"/>
    <mergeCell ref="D10:E10"/>
    <mergeCell ref="D11:E11"/>
    <mergeCell ref="F9: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ht="30" x14ac:dyDescent="0.25">
      <c r="A2" s="1" t="s">
        <v>34</v>
      </c>
      <c r="B2" s="1" t="s">
        <v>2</v>
      </c>
      <c r="C2" s="1" t="s">
        <v>35</v>
      </c>
      <c r="D2" s="1" t="s">
        <v>99</v>
      </c>
    </row>
    <row r="3" spans="1:4" x14ac:dyDescent="0.25">
      <c r="A3" s="2" t="s">
        <v>126</v>
      </c>
      <c r="B3" s="7">
        <v>11870</v>
      </c>
      <c r="C3" s="7">
        <v>0</v>
      </c>
      <c r="D3" s="7">
        <v>94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x14ac:dyDescent="0.25"/>
  <cols>
    <col min="1" max="2" width="36.5703125" bestFit="1" customWidth="1"/>
    <col min="3" max="3" width="2.5703125" customWidth="1"/>
    <col min="4" max="4" width="21" customWidth="1"/>
    <col min="5" max="5" width="8.28515625" customWidth="1"/>
    <col min="6" max="6" width="21" customWidth="1"/>
    <col min="7" max="7" width="2.5703125" customWidth="1"/>
    <col min="8" max="8" width="19.5703125" customWidth="1"/>
    <col min="9" max="9" width="8.28515625" customWidth="1"/>
    <col min="10" max="10" width="4.28515625" customWidth="1"/>
    <col min="11" max="11" width="2.28515625" customWidth="1"/>
    <col min="12" max="12" width="5" customWidth="1"/>
    <col min="13" max="13" width="12.42578125" customWidth="1"/>
    <col min="14" max="14" width="2.85546875" customWidth="1"/>
  </cols>
  <sheetData>
    <row r="1" spans="1:14" ht="15" customHeight="1" x14ac:dyDescent="0.25">
      <c r="A1" s="8" t="s">
        <v>13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360</v>
      </c>
      <c r="B3" s="11" t="s">
        <v>6</v>
      </c>
      <c r="C3" s="11"/>
      <c r="D3" s="11"/>
      <c r="E3" s="11"/>
      <c r="F3" s="11"/>
      <c r="G3" s="11"/>
      <c r="H3" s="11"/>
      <c r="I3" s="11"/>
      <c r="J3" s="11"/>
      <c r="K3" s="11"/>
      <c r="L3" s="11"/>
      <c r="M3" s="11"/>
      <c r="N3" s="11"/>
    </row>
    <row r="4" spans="1:14" x14ac:dyDescent="0.25">
      <c r="A4" s="12"/>
      <c r="B4" s="19" t="s">
        <v>1361</v>
      </c>
      <c r="C4" s="19"/>
      <c r="D4" s="19"/>
      <c r="E4" s="19"/>
      <c r="F4" s="19"/>
      <c r="G4" s="19"/>
      <c r="H4" s="19"/>
      <c r="I4" s="19"/>
      <c r="J4" s="19"/>
      <c r="K4" s="19"/>
      <c r="L4" s="19"/>
      <c r="M4" s="19"/>
      <c r="N4" s="19"/>
    </row>
    <row r="5" spans="1:14" ht="15.75" x14ac:dyDescent="0.25">
      <c r="A5" s="12"/>
      <c r="B5" s="21"/>
      <c r="C5" s="21"/>
      <c r="D5" s="21"/>
      <c r="E5" s="21"/>
      <c r="F5" s="21"/>
      <c r="G5" s="21"/>
      <c r="H5" s="21"/>
      <c r="I5" s="21"/>
      <c r="J5" s="21"/>
      <c r="K5" s="21"/>
      <c r="L5" s="21"/>
      <c r="M5" s="21"/>
      <c r="N5" s="21"/>
    </row>
    <row r="6" spans="1:14" x14ac:dyDescent="0.25">
      <c r="A6" s="12"/>
      <c r="B6" s="14"/>
      <c r="C6" s="14"/>
      <c r="D6" s="14"/>
      <c r="E6" s="14"/>
      <c r="F6" s="14"/>
      <c r="G6" s="14"/>
      <c r="H6" s="14"/>
      <c r="I6" s="14"/>
      <c r="J6" s="14"/>
      <c r="K6" s="14"/>
      <c r="L6" s="14"/>
      <c r="M6" s="14"/>
      <c r="N6" s="14"/>
    </row>
    <row r="7" spans="1:14" ht="15.75" thickBot="1" x14ac:dyDescent="0.3">
      <c r="A7" s="12"/>
      <c r="B7" s="17"/>
      <c r="C7" s="17" t="s">
        <v>259</v>
      </c>
      <c r="D7" s="33" t="s">
        <v>375</v>
      </c>
      <c r="E7" s="33"/>
      <c r="F7" s="33"/>
      <c r="G7" s="33"/>
      <c r="H7" s="33"/>
      <c r="I7" s="33"/>
      <c r="J7" s="33"/>
      <c r="K7" s="33"/>
      <c r="L7" s="33"/>
      <c r="M7" s="33"/>
      <c r="N7" s="17"/>
    </row>
    <row r="8" spans="1:14" ht="15.75" thickBot="1" x14ac:dyDescent="0.3">
      <c r="A8" s="12"/>
      <c r="B8" s="17"/>
      <c r="C8" s="17" t="s">
        <v>259</v>
      </c>
      <c r="D8" s="49">
        <v>2013</v>
      </c>
      <c r="E8" s="49"/>
      <c r="F8" s="17"/>
      <c r="G8" s="17"/>
      <c r="H8" s="49">
        <v>2012</v>
      </c>
      <c r="I8" s="49"/>
      <c r="J8" s="17"/>
      <c r="K8" s="17"/>
      <c r="L8" s="49">
        <v>2011</v>
      </c>
      <c r="M8" s="49"/>
      <c r="N8" s="17"/>
    </row>
    <row r="9" spans="1:14" x14ac:dyDescent="0.25">
      <c r="A9" s="12"/>
      <c r="B9" s="39" t="s">
        <v>665</v>
      </c>
      <c r="C9" s="27" t="s">
        <v>259</v>
      </c>
      <c r="D9" s="27"/>
      <c r="E9" s="27"/>
      <c r="F9" s="27"/>
      <c r="G9" s="27"/>
      <c r="H9" s="27"/>
      <c r="I9" s="27"/>
      <c r="J9" s="27"/>
      <c r="K9" s="27"/>
      <c r="L9" s="27"/>
      <c r="M9" s="27"/>
      <c r="N9" s="27"/>
    </row>
    <row r="10" spans="1:14" x14ac:dyDescent="0.25">
      <c r="A10" s="12"/>
      <c r="B10" s="31" t="s">
        <v>666</v>
      </c>
      <c r="C10" s="14" t="s">
        <v>259</v>
      </c>
      <c r="D10" s="14" t="s">
        <v>325</v>
      </c>
      <c r="E10" s="32">
        <v>2357</v>
      </c>
      <c r="F10" s="15" t="s">
        <v>259</v>
      </c>
      <c r="G10" s="14"/>
      <c r="H10" s="14" t="s">
        <v>325</v>
      </c>
      <c r="I10" s="32">
        <v>3082</v>
      </c>
      <c r="J10" s="15" t="s">
        <v>259</v>
      </c>
      <c r="K10" s="14"/>
      <c r="L10" s="14" t="s">
        <v>325</v>
      </c>
      <c r="M10" s="32">
        <v>2085</v>
      </c>
      <c r="N10" s="15" t="s">
        <v>259</v>
      </c>
    </row>
    <row r="11" spans="1:14" x14ac:dyDescent="0.25">
      <c r="A11" s="12"/>
      <c r="B11" s="25" t="s">
        <v>667</v>
      </c>
      <c r="C11" s="27" t="s">
        <v>259</v>
      </c>
      <c r="D11" s="27"/>
      <c r="E11" s="28">
        <v>1263</v>
      </c>
      <c r="F11" s="30" t="s">
        <v>259</v>
      </c>
      <c r="G11" s="27"/>
      <c r="H11" s="27"/>
      <c r="I11" s="28">
        <v>1070</v>
      </c>
      <c r="J11" s="30" t="s">
        <v>259</v>
      </c>
      <c r="K11" s="27"/>
      <c r="L11" s="27"/>
      <c r="M11" s="37">
        <v>820</v>
      </c>
      <c r="N11" s="30" t="s">
        <v>259</v>
      </c>
    </row>
    <row r="12" spans="1:14" x14ac:dyDescent="0.25">
      <c r="A12" s="12"/>
      <c r="B12" s="31" t="s">
        <v>668</v>
      </c>
      <c r="C12" s="14" t="s">
        <v>259</v>
      </c>
      <c r="D12" s="14"/>
      <c r="E12" s="38" t="s">
        <v>669</v>
      </c>
      <c r="F12" s="15" t="s">
        <v>380</v>
      </c>
      <c r="G12" s="14"/>
      <c r="H12" s="14"/>
      <c r="I12" s="38" t="s">
        <v>670</v>
      </c>
      <c r="J12" s="15" t="s">
        <v>380</v>
      </c>
      <c r="K12" s="14"/>
      <c r="L12" s="14"/>
      <c r="M12" s="38" t="s">
        <v>671</v>
      </c>
      <c r="N12" s="15" t="s">
        <v>380</v>
      </c>
    </row>
    <row r="13" spans="1:14" ht="15.75" thickBot="1" x14ac:dyDescent="0.3">
      <c r="A13" s="12"/>
      <c r="B13" s="25" t="s">
        <v>672</v>
      </c>
      <c r="C13" s="27" t="s">
        <v>259</v>
      </c>
      <c r="D13" s="27"/>
      <c r="E13" s="37" t="s">
        <v>673</v>
      </c>
      <c r="F13" s="30" t="s">
        <v>380</v>
      </c>
      <c r="G13" s="27"/>
      <c r="H13" s="27"/>
      <c r="I13" s="37">
        <v>4</v>
      </c>
      <c r="J13" s="30" t="s">
        <v>259</v>
      </c>
      <c r="K13" s="27"/>
      <c r="L13" s="27"/>
      <c r="M13" s="37">
        <v>16</v>
      </c>
      <c r="N13" s="30" t="s">
        <v>259</v>
      </c>
    </row>
    <row r="14" spans="1:14" x14ac:dyDescent="0.25">
      <c r="A14" s="12"/>
      <c r="B14" s="42"/>
      <c r="C14" s="42" t="s">
        <v>259</v>
      </c>
      <c r="D14" s="43"/>
      <c r="E14" s="43"/>
      <c r="F14" s="42"/>
      <c r="G14" s="42"/>
      <c r="H14" s="43"/>
      <c r="I14" s="43"/>
      <c r="J14" s="42"/>
      <c r="K14" s="42"/>
      <c r="L14" s="43"/>
      <c r="M14" s="43"/>
      <c r="N14" s="42"/>
    </row>
    <row r="15" spans="1:14" ht="15.75" thickBot="1" x14ac:dyDescent="0.3">
      <c r="A15" s="12"/>
      <c r="B15" s="31" t="s">
        <v>674</v>
      </c>
      <c r="C15" s="17" t="s">
        <v>259</v>
      </c>
      <c r="D15" s="14" t="s">
        <v>325</v>
      </c>
      <c r="E15" s="32">
        <v>2758</v>
      </c>
      <c r="F15" s="15" t="s">
        <v>259</v>
      </c>
      <c r="G15" s="17"/>
      <c r="H15" s="14" t="s">
        <v>325</v>
      </c>
      <c r="I15" s="32">
        <v>3379</v>
      </c>
      <c r="J15" s="15" t="s">
        <v>259</v>
      </c>
      <c r="K15" s="17"/>
      <c r="L15" s="14" t="s">
        <v>325</v>
      </c>
      <c r="M15" s="32">
        <v>2309</v>
      </c>
      <c r="N15" s="15" t="s">
        <v>259</v>
      </c>
    </row>
    <row r="16" spans="1:14" ht="15.75" thickTop="1" x14ac:dyDescent="0.25">
      <c r="A16" s="12"/>
      <c r="B16" s="42"/>
      <c r="C16" s="42" t="s">
        <v>259</v>
      </c>
      <c r="D16" s="44"/>
      <c r="E16" s="44"/>
      <c r="F16" s="42"/>
      <c r="G16" s="42"/>
      <c r="H16" s="44"/>
      <c r="I16" s="44"/>
      <c r="J16" s="42"/>
      <c r="K16" s="42"/>
      <c r="L16" s="44"/>
      <c r="M16" s="44"/>
      <c r="N16" s="42"/>
    </row>
    <row r="17" spans="1:14" ht="15" customHeight="1" x14ac:dyDescent="0.25">
      <c r="A17" s="12" t="s">
        <v>1362</v>
      </c>
      <c r="B17" s="11" t="s">
        <v>6</v>
      </c>
      <c r="C17" s="11"/>
      <c r="D17" s="11"/>
      <c r="E17" s="11"/>
      <c r="F17" s="11"/>
      <c r="G17" s="11"/>
      <c r="H17" s="11"/>
      <c r="I17" s="11"/>
      <c r="J17" s="11"/>
      <c r="K17" s="11"/>
      <c r="L17" s="11"/>
      <c r="M17" s="11"/>
      <c r="N17" s="11"/>
    </row>
    <row r="18" spans="1:14" x14ac:dyDescent="0.25">
      <c r="A18" s="12"/>
      <c r="B18" s="22" t="s">
        <v>675</v>
      </c>
      <c r="C18" s="22"/>
      <c r="D18" s="22"/>
      <c r="E18" s="22"/>
      <c r="F18" s="22"/>
      <c r="G18" s="22"/>
      <c r="H18" s="22"/>
      <c r="I18" s="22"/>
      <c r="J18" s="22"/>
      <c r="K18" s="22"/>
      <c r="L18" s="22"/>
      <c r="M18" s="22"/>
      <c r="N18" s="22"/>
    </row>
    <row r="19" spans="1:14" ht="15.75" x14ac:dyDescent="0.25">
      <c r="A19" s="12"/>
      <c r="B19" s="21"/>
      <c r="C19" s="21"/>
      <c r="D19" s="21"/>
      <c r="E19" s="21"/>
      <c r="F19" s="21"/>
      <c r="G19" s="21"/>
      <c r="H19" s="21"/>
      <c r="I19" s="21"/>
      <c r="J19" s="21"/>
      <c r="K19" s="21"/>
      <c r="L19" s="21"/>
      <c r="M19" s="21"/>
      <c r="N19" s="21"/>
    </row>
    <row r="20" spans="1:14" x14ac:dyDescent="0.25">
      <c r="A20" s="12"/>
      <c r="B20" s="14"/>
      <c r="C20" s="14"/>
      <c r="D20" s="14"/>
      <c r="E20" s="14"/>
      <c r="F20" s="14"/>
      <c r="G20" s="14"/>
      <c r="H20" s="14"/>
      <c r="I20" s="14"/>
      <c r="J20" s="14"/>
    </row>
    <row r="21" spans="1:14" ht="15.75" thickBot="1" x14ac:dyDescent="0.3">
      <c r="A21" s="12"/>
      <c r="B21" s="17"/>
      <c r="C21" s="17" t="s">
        <v>259</v>
      </c>
      <c r="D21" s="33" t="s">
        <v>393</v>
      </c>
      <c r="E21" s="33"/>
      <c r="F21" s="33"/>
      <c r="G21" s="33"/>
      <c r="H21" s="33"/>
      <c r="I21" s="33"/>
      <c r="J21" s="17"/>
    </row>
    <row r="22" spans="1:14" ht="15.75" thickBot="1" x14ac:dyDescent="0.3">
      <c r="A22" s="12"/>
      <c r="B22" s="17"/>
      <c r="C22" s="17" t="s">
        <v>259</v>
      </c>
      <c r="D22" s="49">
        <v>2013</v>
      </c>
      <c r="E22" s="49"/>
      <c r="F22" s="17"/>
      <c r="G22" s="17"/>
      <c r="H22" s="49">
        <v>2012</v>
      </c>
      <c r="I22" s="49"/>
      <c r="J22" s="17"/>
    </row>
    <row r="23" spans="1:14" ht="25.5" x14ac:dyDescent="0.25">
      <c r="A23" s="12"/>
      <c r="B23" s="25" t="s">
        <v>676</v>
      </c>
      <c r="C23" s="27" t="s">
        <v>259</v>
      </c>
      <c r="D23" s="27" t="s">
        <v>325</v>
      </c>
      <c r="E23" s="28">
        <v>14103</v>
      </c>
      <c r="F23" s="30" t="s">
        <v>259</v>
      </c>
      <c r="G23" s="27"/>
      <c r="H23" s="27" t="s">
        <v>325</v>
      </c>
      <c r="I23" s="28">
        <v>11482</v>
      </c>
      <c r="J23" s="30" t="s">
        <v>259</v>
      </c>
    </row>
    <row r="24" spans="1:14" x14ac:dyDescent="0.25">
      <c r="A24" s="12"/>
      <c r="B24" s="31" t="s">
        <v>666</v>
      </c>
      <c r="C24" s="14" t="s">
        <v>259</v>
      </c>
      <c r="D24" s="14"/>
      <c r="E24" s="32">
        <v>2357</v>
      </c>
      <c r="F24" s="15" t="s">
        <v>259</v>
      </c>
      <c r="G24" s="14"/>
      <c r="H24" s="14"/>
      <c r="I24" s="32">
        <v>3082</v>
      </c>
      <c r="J24" s="15" t="s">
        <v>259</v>
      </c>
    </row>
    <row r="25" spans="1:14" x14ac:dyDescent="0.25">
      <c r="A25" s="12"/>
      <c r="B25" s="25" t="s">
        <v>677</v>
      </c>
      <c r="C25" s="27" t="s">
        <v>259</v>
      </c>
      <c r="D25" s="27"/>
      <c r="E25" s="37" t="s">
        <v>678</v>
      </c>
      <c r="F25" s="30" t="s">
        <v>380</v>
      </c>
      <c r="G25" s="27"/>
      <c r="H25" s="27"/>
      <c r="I25" s="37">
        <v>821</v>
      </c>
      <c r="J25" s="30" t="s">
        <v>259</v>
      </c>
    </row>
    <row r="26" spans="1:14" x14ac:dyDescent="0.25">
      <c r="A26" s="12"/>
      <c r="B26" s="31" t="s">
        <v>667</v>
      </c>
      <c r="C26" s="14" t="s">
        <v>259</v>
      </c>
      <c r="D26" s="14"/>
      <c r="E26" s="32">
        <v>1263</v>
      </c>
      <c r="F26" s="15" t="s">
        <v>259</v>
      </c>
      <c r="G26" s="14"/>
      <c r="H26" s="14"/>
      <c r="I26" s="32">
        <v>1070</v>
      </c>
      <c r="J26" s="15" t="s">
        <v>259</v>
      </c>
    </row>
    <row r="27" spans="1:14" x14ac:dyDescent="0.25">
      <c r="A27" s="12"/>
      <c r="B27" s="25" t="s">
        <v>679</v>
      </c>
      <c r="C27" s="27" t="s">
        <v>259</v>
      </c>
      <c r="D27" s="27"/>
      <c r="E27" s="37" t="s">
        <v>680</v>
      </c>
      <c r="F27" s="30" t="s">
        <v>380</v>
      </c>
      <c r="G27" s="27"/>
      <c r="H27" s="27"/>
      <c r="I27" s="37" t="s">
        <v>681</v>
      </c>
      <c r="J27" s="30" t="s">
        <v>380</v>
      </c>
    </row>
    <row r="28" spans="1:14" ht="15.75" thickBot="1" x14ac:dyDescent="0.3">
      <c r="A28" s="12"/>
      <c r="B28" s="31" t="s">
        <v>217</v>
      </c>
      <c r="C28" s="14" t="s">
        <v>259</v>
      </c>
      <c r="D28" s="14"/>
      <c r="E28" s="38" t="s">
        <v>682</v>
      </c>
      <c r="F28" s="15" t="s">
        <v>380</v>
      </c>
      <c r="G28" s="14"/>
      <c r="H28" s="14"/>
      <c r="I28" s="38" t="s">
        <v>683</v>
      </c>
      <c r="J28" s="15" t="s">
        <v>380</v>
      </c>
    </row>
    <row r="29" spans="1:14" x14ac:dyDescent="0.25">
      <c r="A29" s="12"/>
      <c r="B29" s="42"/>
      <c r="C29" s="42" t="s">
        <v>259</v>
      </c>
      <c r="D29" s="43"/>
      <c r="E29" s="43"/>
      <c r="F29" s="42"/>
      <c r="G29" s="42"/>
      <c r="H29" s="43"/>
      <c r="I29" s="43"/>
      <c r="J29" s="42"/>
    </row>
    <row r="30" spans="1:14" ht="26.25" thickBot="1" x14ac:dyDescent="0.3">
      <c r="A30" s="12"/>
      <c r="B30" s="25" t="s">
        <v>684</v>
      </c>
      <c r="C30" s="66" t="s">
        <v>259</v>
      </c>
      <c r="D30" s="27" t="s">
        <v>325</v>
      </c>
      <c r="E30" s="28">
        <v>12771</v>
      </c>
      <c r="F30" s="30" t="s">
        <v>259</v>
      </c>
      <c r="G30" s="66"/>
      <c r="H30" s="27" t="s">
        <v>325</v>
      </c>
      <c r="I30" s="28">
        <v>14103</v>
      </c>
      <c r="J30" s="30" t="s">
        <v>259</v>
      </c>
    </row>
    <row r="31" spans="1:14" ht="15.75" thickTop="1" x14ac:dyDescent="0.25">
      <c r="A31" s="12"/>
      <c r="B31" s="42"/>
      <c r="C31" s="42" t="s">
        <v>259</v>
      </c>
      <c r="D31" s="44"/>
      <c r="E31" s="44"/>
      <c r="F31" s="42"/>
      <c r="G31" s="42"/>
      <c r="H31" s="44"/>
      <c r="I31" s="44"/>
      <c r="J31" s="42"/>
    </row>
    <row r="32" spans="1:14" x14ac:dyDescent="0.25">
      <c r="A32" s="12"/>
      <c r="B32" s="14"/>
      <c r="C32" s="19"/>
      <c r="D32" s="19"/>
      <c r="E32" s="19"/>
      <c r="F32" s="19"/>
      <c r="G32" s="19"/>
      <c r="H32" s="19"/>
      <c r="I32" s="19"/>
      <c r="J32" s="19"/>
    </row>
    <row r="33" spans="1:14" ht="15.75" thickBot="1" x14ac:dyDescent="0.3">
      <c r="A33" s="12"/>
      <c r="B33" s="31" t="s">
        <v>685</v>
      </c>
      <c r="C33" s="17" t="s">
        <v>259</v>
      </c>
      <c r="D33" s="14" t="s">
        <v>325</v>
      </c>
      <c r="E33" s="32">
        <v>8975</v>
      </c>
      <c r="F33" s="15" t="s">
        <v>259</v>
      </c>
      <c r="G33" s="17"/>
      <c r="H33" s="14" t="s">
        <v>325</v>
      </c>
      <c r="I33" s="32">
        <v>7525</v>
      </c>
      <c r="J33" s="15" t="s">
        <v>259</v>
      </c>
    </row>
    <row r="34" spans="1:14" ht="15.75" thickTop="1" x14ac:dyDescent="0.25">
      <c r="A34" s="12"/>
      <c r="B34" s="42"/>
      <c r="C34" s="42" t="s">
        <v>259</v>
      </c>
      <c r="D34" s="44"/>
      <c r="E34" s="44"/>
      <c r="F34" s="42"/>
      <c r="G34" s="42"/>
      <c r="H34" s="44"/>
      <c r="I34" s="44"/>
      <c r="J34" s="42"/>
    </row>
    <row r="35" spans="1:14" ht="15" customHeight="1" x14ac:dyDescent="0.25">
      <c r="A35" s="12" t="s">
        <v>1363</v>
      </c>
      <c r="B35" s="11" t="s">
        <v>6</v>
      </c>
      <c r="C35" s="11"/>
      <c r="D35" s="11"/>
      <c r="E35" s="11"/>
      <c r="F35" s="11"/>
      <c r="G35" s="11"/>
      <c r="H35" s="11"/>
      <c r="I35" s="11"/>
      <c r="J35" s="11"/>
      <c r="K35" s="11"/>
      <c r="L35" s="11"/>
      <c r="M35" s="11"/>
      <c r="N35" s="11"/>
    </row>
    <row r="36" spans="1:14" x14ac:dyDescent="0.25">
      <c r="A36" s="12"/>
      <c r="B36" s="22" t="s">
        <v>686</v>
      </c>
      <c r="C36" s="22"/>
      <c r="D36" s="22"/>
      <c r="E36" s="22"/>
      <c r="F36" s="22"/>
      <c r="G36" s="22"/>
      <c r="H36" s="22"/>
      <c r="I36" s="22"/>
      <c r="J36" s="22"/>
      <c r="K36" s="22"/>
      <c r="L36" s="22"/>
      <c r="M36" s="22"/>
      <c r="N36" s="22"/>
    </row>
    <row r="37" spans="1:14" ht="15.75" x14ac:dyDescent="0.25">
      <c r="A37" s="12"/>
      <c r="B37" s="21"/>
      <c r="C37" s="21"/>
      <c r="D37" s="21"/>
      <c r="E37" s="21"/>
      <c r="F37" s="21"/>
      <c r="G37" s="21"/>
      <c r="H37" s="21"/>
      <c r="I37" s="21"/>
      <c r="J37" s="21"/>
      <c r="K37" s="21"/>
      <c r="L37" s="21"/>
      <c r="M37" s="21"/>
      <c r="N37" s="21"/>
    </row>
    <row r="38" spans="1:14" x14ac:dyDescent="0.25">
      <c r="A38" s="12"/>
      <c r="B38" s="14"/>
      <c r="C38" s="14"/>
      <c r="D38" s="14"/>
      <c r="E38" s="14"/>
      <c r="F38" s="14"/>
      <c r="G38" s="14"/>
      <c r="H38" s="14"/>
      <c r="I38" s="14"/>
      <c r="J38" s="14"/>
    </row>
    <row r="39" spans="1:14" ht="15.75" thickBot="1" x14ac:dyDescent="0.3">
      <c r="A39" s="12"/>
      <c r="B39" s="17"/>
      <c r="C39" s="17" t="s">
        <v>259</v>
      </c>
      <c r="D39" s="33" t="s">
        <v>393</v>
      </c>
      <c r="E39" s="33"/>
      <c r="F39" s="33"/>
      <c r="G39" s="33"/>
      <c r="H39" s="33"/>
      <c r="I39" s="33"/>
      <c r="J39" s="17"/>
    </row>
    <row r="40" spans="1:14" ht="15.75" thickBot="1" x14ac:dyDescent="0.3">
      <c r="A40" s="12"/>
      <c r="B40" s="17"/>
      <c r="C40" s="17" t="s">
        <v>259</v>
      </c>
      <c r="D40" s="49">
        <v>2013</v>
      </c>
      <c r="E40" s="49"/>
      <c r="F40" s="17"/>
      <c r="G40" s="17"/>
      <c r="H40" s="49">
        <v>2012</v>
      </c>
      <c r="I40" s="49"/>
      <c r="J40" s="17"/>
    </row>
    <row r="41" spans="1:14" ht="25.5" x14ac:dyDescent="0.25">
      <c r="A41" s="12"/>
      <c r="B41" s="25" t="s">
        <v>687</v>
      </c>
      <c r="C41" s="27" t="s">
        <v>259</v>
      </c>
      <c r="D41" s="27" t="s">
        <v>325</v>
      </c>
      <c r="E41" s="28">
        <v>12693</v>
      </c>
      <c r="F41" s="30" t="s">
        <v>259</v>
      </c>
      <c r="G41" s="27"/>
      <c r="H41" s="27" t="s">
        <v>325</v>
      </c>
      <c r="I41" s="28">
        <v>9586</v>
      </c>
      <c r="J41" s="30" t="s">
        <v>259</v>
      </c>
    </row>
    <row r="42" spans="1:14" x14ac:dyDescent="0.25">
      <c r="A42" s="12"/>
      <c r="B42" s="31" t="s">
        <v>688</v>
      </c>
      <c r="C42" s="14" t="s">
        <v>259</v>
      </c>
      <c r="D42" s="14"/>
      <c r="E42" s="32">
        <v>1793</v>
      </c>
      <c r="F42" s="15" t="s">
        <v>259</v>
      </c>
      <c r="G42" s="14"/>
      <c r="H42" s="14"/>
      <c r="I42" s="32">
        <v>4370</v>
      </c>
      <c r="J42" s="15" t="s">
        <v>259</v>
      </c>
    </row>
    <row r="43" spans="1:14" x14ac:dyDescent="0.25">
      <c r="A43" s="12"/>
      <c r="B43" s="25" t="s">
        <v>689</v>
      </c>
      <c r="C43" s="27" t="s">
        <v>259</v>
      </c>
      <c r="D43" s="27"/>
      <c r="E43" s="37">
        <v>876</v>
      </c>
      <c r="F43" s="30" t="s">
        <v>259</v>
      </c>
      <c r="G43" s="27"/>
      <c r="H43" s="27"/>
      <c r="I43" s="28">
        <v>1036</v>
      </c>
      <c r="J43" s="30" t="s">
        <v>259</v>
      </c>
    </row>
    <row r="44" spans="1:14" x14ac:dyDescent="0.25">
      <c r="A44" s="12"/>
      <c r="B44" s="31" t="s">
        <v>679</v>
      </c>
      <c r="C44" s="14" t="s">
        <v>259</v>
      </c>
      <c r="D44" s="14"/>
      <c r="E44" s="38" t="s">
        <v>680</v>
      </c>
      <c r="F44" s="15" t="s">
        <v>380</v>
      </c>
      <c r="G44" s="14"/>
      <c r="H44" s="14"/>
      <c r="I44" s="38" t="s">
        <v>681</v>
      </c>
      <c r="J44" s="15" t="s">
        <v>380</v>
      </c>
    </row>
    <row r="45" spans="1:14" ht="15.75" thickBot="1" x14ac:dyDescent="0.3">
      <c r="A45" s="12"/>
      <c r="B45" s="25" t="s">
        <v>217</v>
      </c>
      <c r="C45" s="27" t="s">
        <v>259</v>
      </c>
      <c r="D45" s="27"/>
      <c r="E45" s="37" t="s">
        <v>690</v>
      </c>
      <c r="F45" s="30" t="s">
        <v>380</v>
      </c>
      <c r="G45" s="27"/>
      <c r="H45" s="27"/>
      <c r="I45" s="37" t="s">
        <v>691</v>
      </c>
      <c r="J45" s="30" t="s">
        <v>380</v>
      </c>
    </row>
    <row r="46" spans="1:14" x14ac:dyDescent="0.25">
      <c r="A46" s="12"/>
      <c r="B46" s="42"/>
      <c r="C46" s="42" t="s">
        <v>259</v>
      </c>
      <c r="D46" s="43"/>
      <c r="E46" s="43"/>
      <c r="F46" s="42"/>
      <c r="G46" s="42"/>
      <c r="H46" s="43"/>
      <c r="I46" s="43"/>
      <c r="J46" s="42"/>
    </row>
    <row r="47" spans="1:14" ht="26.25" thickBot="1" x14ac:dyDescent="0.3">
      <c r="A47" s="12"/>
      <c r="B47" s="31" t="s">
        <v>692</v>
      </c>
      <c r="C47" s="17" t="s">
        <v>259</v>
      </c>
      <c r="D47" s="14" t="s">
        <v>325</v>
      </c>
      <c r="E47" s="32">
        <v>12371</v>
      </c>
      <c r="F47" s="15" t="s">
        <v>259</v>
      </c>
      <c r="G47" s="17"/>
      <c r="H47" s="14" t="s">
        <v>325</v>
      </c>
      <c r="I47" s="32">
        <v>12693</v>
      </c>
      <c r="J47" s="15" t="s">
        <v>259</v>
      </c>
    </row>
    <row r="48" spans="1:14" ht="15.75" thickTop="1" x14ac:dyDescent="0.25">
      <c r="A48" s="12"/>
      <c r="B48" s="42"/>
      <c r="C48" s="42" t="s">
        <v>259</v>
      </c>
      <c r="D48" s="44"/>
      <c r="E48" s="44"/>
      <c r="F48" s="42"/>
      <c r="G48" s="42"/>
      <c r="H48" s="44"/>
      <c r="I48" s="44"/>
      <c r="J48" s="42"/>
    </row>
    <row r="49" spans="1:14" ht="15" customHeight="1" x14ac:dyDescent="0.25">
      <c r="A49" s="12" t="s">
        <v>695</v>
      </c>
      <c r="B49" s="11" t="s">
        <v>6</v>
      </c>
      <c r="C49" s="11"/>
      <c r="D49" s="11"/>
      <c r="E49" s="11"/>
      <c r="F49" s="11"/>
      <c r="G49" s="11"/>
      <c r="H49" s="11"/>
      <c r="I49" s="11"/>
      <c r="J49" s="11"/>
      <c r="K49" s="11"/>
      <c r="L49" s="11"/>
      <c r="M49" s="11"/>
      <c r="N49" s="11"/>
    </row>
    <row r="50" spans="1:14" x14ac:dyDescent="0.25">
      <c r="A50" s="12"/>
      <c r="B50" s="22" t="s">
        <v>693</v>
      </c>
      <c r="C50" s="22"/>
      <c r="D50" s="22"/>
      <c r="E50" s="22"/>
      <c r="F50" s="22"/>
      <c r="G50" s="22"/>
      <c r="H50" s="22"/>
      <c r="I50" s="22"/>
      <c r="J50" s="22"/>
      <c r="K50" s="22"/>
      <c r="L50" s="22"/>
      <c r="M50" s="22"/>
      <c r="N50" s="22"/>
    </row>
    <row r="51" spans="1:14" ht="15.75" x14ac:dyDescent="0.25">
      <c r="A51" s="12"/>
      <c r="B51" s="21"/>
      <c r="C51" s="21"/>
      <c r="D51" s="21"/>
      <c r="E51" s="21"/>
      <c r="F51" s="21"/>
      <c r="G51" s="21"/>
      <c r="H51" s="21"/>
      <c r="I51" s="21"/>
      <c r="J51" s="21"/>
      <c r="K51" s="21"/>
      <c r="L51" s="21"/>
      <c r="M51" s="21"/>
      <c r="N51" s="21"/>
    </row>
    <row r="52" spans="1:14" x14ac:dyDescent="0.25">
      <c r="A52" s="12"/>
      <c r="B52" s="14"/>
      <c r="C52" s="14"/>
      <c r="D52" s="14"/>
      <c r="E52" s="14"/>
      <c r="F52" s="14"/>
      <c r="G52" s="14"/>
      <c r="H52" s="14"/>
      <c r="I52" s="14"/>
      <c r="J52" s="14"/>
    </row>
    <row r="53" spans="1:14" ht="15.75" thickBot="1" x14ac:dyDescent="0.3">
      <c r="A53" s="12"/>
      <c r="B53" s="17"/>
      <c r="C53" s="17" t="s">
        <v>259</v>
      </c>
      <c r="D53" s="33" t="s">
        <v>694</v>
      </c>
      <c r="E53" s="33"/>
      <c r="F53" s="33"/>
      <c r="G53" s="33"/>
      <c r="H53" s="33"/>
      <c r="I53" s="33"/>
      <c r="J53" s="17"/>
    </row>
    <row r="54" spans="1:14" ht="15.75" thickBot="1" x14ac:dyDescent="0.3">
      <c r="A54" s="12"/>
      <c r="B54" s="17"/>
      <c r="C54" s="17" t="s">
        <v>259</v>
      </c>
      <c r="D54" s="49">
        <v>2013</v>
      </c>
      <c r="E54" s="49"/>
      <c r="F54" s="17"/>
      <c r="G54" s="17"/>
      <c r="H54" s="49">
        <v>2012</v>
      </c>
      <c r="I54" s="49"/>
      <c r="J54" s="17"/>
    </row>
    <row r="55" spans="1:14" ht="15.75" thickBot="1" x14ac:dyDescent="0.3">
      <c r="A55" s="12"/>
      <c r="B55" s="25" t="s">
        <v>695</v>
      </c>
      <c r="C55" s="27" t="s">
        <v>259</v>
      </c>
      <c r="D55" s="27" t="s">
        <v>325</v>
      </c>
      <c r="E55" s="37" t="s">
        <v>696</v>
      </c>
      <c r="F55" s="30" t="s">
        <v>380</v>
      </c>
      <c r="G55" s="27"/>
      <c r="H55" s="27" t="s">
        <v>325</v>
      </c>
      <c r="I55" s="37" t="s">
        <v>697</v>
      </c>
      <c r="J55" s="30" t="s">
        <v>380</v>
      </c>
    </row>
    <row r="56" spans="1:14" ht="15.75" thickTop="1" x14ac:dyDescent="0.25">
      <c r="A56" s="12"/>
      <c r="B56" s="42"/>
      <c r="C56" s="42" t="s">
        <v>259</v>
      </c>
      <c r="D56" s="44"/>
      <c r="E56" s="44"/>
      <c r="F56" s="42"/>
      <c r="G56" s="42"/>
      <c r="H56" s="44"/>
      <c r="I56" s="44"/>
      <c r="J56" s="42"/>
    </row>
    <row r="57" spans="1:14" x14ac:dyDescent="0.25">
      <c r="A57" s="12"/>
      <c r="B57" s="14"/>
      <c r="C57" s="19"/>
      <c r="D57" s="19"/>
      <c r="E57" s="19"/>
      <c r="F57" s="19"/>
      <c r="G57" s="19"/>
      <c r="H57" s="19"/>
      <c r="I57" s="19"/>
      <c r="J57" s="19"/>
    </row>
    <row r="58" spans="1:14" ht="25.5" x14ac:dyDescent="0.25">
      <c r="A58" s="12"/>
      <c r="B58" s="31" t="s">
        <v>698</v>
      </c>
      <c r="C58" s="17" t="s">
        <v>259</v>
      </c>
      <c r="D58" s="14"/>
      <c r="E58" s="14"/>
      <c r="F58" s="14"/>
      <c r="G58" s="17"/>
      <c r="H58" s="14"/>
      <c r="I58" s="14"/>
      <c r="J58" s="14"/>
    </row>
    <row r="59" spans="1:14" ht="25.5" x14ac:dyDescent="0.25">
      <c r="A59" s="12"/>
      <c r="B59" s="25" t="s">
        <v>699</v>
      </c>
      <c r="C59" s="66" t="s">
        <v>259</v>
      </c>
      <c r="D59" s="27" t="s">
        <v>325</v>
      </c>
      <c r="E59" s="37">
        <v>113</v>
      </c>
      <c r="F59" s="30" t="s">
        <v>259</v>
      </c>
      <c r="G59" s="66"/>
      <c r="H59" s="27" t="s">
        <v>325</v>
      </c>
      <c r="I59" s="37">
        <v>142</v>
      </c>
      <c r="J59" s="30" t="s">
        <v>259</v>
      </c>
    </row>
    <row r="60" spans="1:14" ht="25.5" x14ac:dyDescent="0.25">
      <c r="A60" s="12"/>
      <c r="B60" s="31" t="s">
        <v>700</v>
      </c>
      <c r="C60" s="17" t="s">
        <v>259</v>
      </c>
      <c r="D60" s="14"/>
      <c r="E60" s="38">
        <v>913</v>
      </c>
      <c r="F60" s="15" t="s">
        <v>259</v>
      </c>
      <c r="G60" s="17"/>
      <c r="H60" s="14"/>
      <c r="I60" s="32">
        <v>1268</v>
      </c>
      <c r="J60" s="15" t="s">
        <v>259</v>
      </c>
    </row>
    <row r="61" spans="1:14" ht="26.25" thickBot="1" x14ac:dyDescent="0.3">
      <c r="A61" s="12"/>
      <c r="B61" s="25" t="s">
        <v>701</v>
      </c>
      <c r="C61" s="66" t="s">
        <v>259</v>
      </c>
      <c r="D61" s="27"/>
      <c r="E61" s="37" t="s">
        <v>629</v>
      </c>
      <c r="F61" s="30" t="s">
        <v>380</v>
      </c>
      <c r="G61" s="66"/>
      <c r="H61" s="27"/>
      <c r="I61" s="37">
        <v>0</v>
      </c>
      <c r="J61" s="30" t="s">
        <v>259</v>
      </c>
    </row>
    <row r="62" spans="1:14" x14ac:dyDescent="0.25">
      <c r="A62" s="12"/>
      <c r="B62" s="42"/>
      <c r="C62" s="42" t="s">
        <v>259</v>
      </c>
      <c r="D62" s="43"/>
      <c r="E62" s="43"/>
      <c r="F62" s="42"/>
      <c r="G62" s="42"/>
      <c r="H62" s="43"/>
      <c r="I62" s="43"/>
      <c r="J62" s="42"/>
    </row>
    <row r="63" spans="1:14" ht="15.75" thickBot="1" x14ac:dyDescent="0.3">
      <c r="A63" s="12"/>
      <c r="B63" s="16"/>
      <c r="C63" s="17" t="s">
        <v>259</v>
      </c>
      <c r="D63" s="14" t="s">
        <v>325</v>
      </c>
      <c r="E63" s="38">
        <v>400</v>
      </c>
      <c r="F63" s="15" t="s">
        <v>259</v>
      </c>
      <c r="G63" s="17"/>
      <c r="H63" s="14" t="s">
        <v>325</v>
      </c>
      <c r="I63" s="32">
        <v>1410</v>
      </c>
      <c r="J63" s="15" t="s">
        <v>259</v>
      </c>
    </row>
    <row r="64" spans="1:14" ht="15.75" thickTop="1" x14ac:dyDescent="0.25">
      <c r="A64" s="12"/>
      <c r="B64" s="42"/>
      <c r="C64" s="42" t="s">
        <v>259</v>
      </c>
      <c r="D64" s="44"/>
      <c r="E64" s="44"/>
      <c r="F64" s="42"/>
      <c r="G64" s="42"/>
      <c r="H64" s="44"/>
      <c r="I64" s="44"/>
      <c r="J64" s="42"/>
    </row>
    <row r="65" spans="1:14" ht="15" customHeight="1" x14ac:dyDescent="0.25">
      <c r="A65" s="12" t="s">
        <v>1364</v>
      </c>
      <c r="B65" s="11" t="s">
        <v>6</v>
      </c>
      <c r="C65" s="11"/>
      <c r="D65" s="11"/>
      <c r="E65" s="11"/>
      <c r="F65" s="11"/>
      <c r="G65" s="11"/>
      <c r="H65" s="11"/>
      <c r="I65" s="11"/>
      <c r="J65" s="11"/>
      <c r="K65" s="11"/>
      <c r="L65" s="11"/>
      <c r="M65" s="11"/>
      <c r="N65" s="11"/>
    </row>
    <row r="66" spans="1:14" x14ac:dyDescent="0.25">
      <c r="A66" s="12"/>
      <c r="B66" s="19" t="s">
        <v>702</v>
      </c>
      <c r="C66" s="19"/>
      <c r="D66" s="19"/>
      <c r="E66" s="19"/>
      <c r="F66" s="19"/>
      <c r="G66" s="19"/>
      <c r="H66" s="19"/>
      <c r="I66" s="19"/>
      <c r="J66" s="19"/>
      <c r="K66" s="19"/>
      <c r="L66" s="19"/>
      <c r="M66" s="19"/>
      <c r="N66" s="19"/>
    </row>
    <row r="67" spans="1:14" ht="15.75" x14ac:dyDescent="0.25">
      <c r="A67" s="12"/>
      <c r="B67" s="21"/>
      <c r="C67" s="21"/>
      <c r="D67" s="21"/>
      <c r="E67" s="21"/>
      <c r="F67" s="21"/>
      <c r="G67" s="21"/>
      <c r="H67" s="21"/>
      <c r="I67" s="21"/>
      <c r="J67" s="21"/>
      <c r="K67" s="21"/>
      <c r="L67" s="21"/>
      <c r="M67" s="21"/>
      <c r="N67" s="21"/>
    </row>
    <row r="68" spans="1:14" x14ac:dyDescent="0.25">
      <c r="A68" s="12"/>
      <c r="B68" s="14"/>
      <c r="C68" s="14"/>
      <c r="D68" s="14"/>
      <c r="E68" s="14"/>
      <c r="F68" s="14"/>
      <c r="G68" s="14"/>
      <c r="H68" s="14"/>
    </row>
    <row r="69" spans="1:14" ht="15.75" thickBot="1" x14ac:dyDescent="0.3">
      <c r="A69" s="12"/>
      <c r="B69" s="17"/>
      <c r="C69" s="17" t="s">
        <v>259</v>
      </c>
      <c r="D69" s="33" t="s">
        <v>552</v>
      </c>
      <c r="E69" s="33"/>
      <c r="F69" s="33"/>
      <c r="G69" s="33"/>
      <c r="H69" s="33"/>
    </row>
    <row r="70" spans="1:14" ht="15.75" thickBot="1" x14ac:dyDescent="0.3">
      <c r="A70" s="12"/>
      <c r="B70" s="17"/>
      <c r="C70" s="17" t="s">
        <v>259</v>
      </c>
      <c r="D70" s="24">
        <v>2013</v>
      </c>
      <c r="E70" s="17" t="s">
        <v>259</v>
      </c>
      <c r="F70" s="24">
        <v>2012</v>
      </c>
      <c r="G70" s="17" t="s">
        <v>259</v>
      </c>
      <c r="H70" s="24">
        <v>2011</v>
      </c>
    </row>
    <row r="71" spans="1:14" x14ac:dyDescent="0.25">
      <c r="A71" s="12"/>
      <c r="B71" s="145" t="s">
        <v>703</v>
      </c>
      <c r="C71" s="27" t="s">
        <v>259</v>
      </c>
      <c r="D71" s="146">
        <v>9.2999999999999999E-2</v>
      </c>
      <c r="E71" s="27" t="s">
        <v>259</v>
      </c>
      <c r="F71" s="146">
        <v>8.8999999999999996E-2</v>
      </c>
      <c r="G71" s="27" t="s">
        <v>259</v>
      </c>
      <c r="H71" s="146">
        <v>9.8000000000000004E-2</v>
      </c>
    </row>
    <row r="72" spans="1:14" x14ac:dyDescent="0.25">
      <c r="A72" s="12"/>
      <c r="B72" s="149" t="s">
        <v>704</v>
      </c>
      <c r="C72" s="19" t="s">
        <v>259</v>
      </c>
      <c r="D72" s="147" t="s">
        <v>705</v>
      </c>
      <c r="E72" s="19" t="s">
        <v>259</v>
      </c>
      <c r="F72" s="148" t="s">
        <v>708</v>
      </c>
      <c r="G72" s="19" t="s">
        <v>259</v>
      </c>
      <c r="H72" s="148" t="s">
        <v>708</v>
      </c>
    </row>
    <row r="73" spans="1:14" x14ac:dyDescent="0.25">
      <c r="A73" s="12"/>
      <c r="B73" s="149"/>
      <c r="C73" s="19"/>
      <c r="D73" s="147" t="s">
        <v>706</v>
      </c>
      <c r="E73" s="19"/>
      <c r="F73" s="148" t="s">
        <v>709</v>
      </c>
      <c r="G73" s="19"/>
      <c r="H73" s="148" t="s">
        <v>709</v>
      </c>
    </row>
    <row r="74" spans="1:14" x14ac:dyDescent="0.25">
      <c r="A74" s="12"/>
      <c r="B74" s="149"/>
      <c r="C74" s="19"/>
      <c r="D74" s="147" t="s">
        <v>707</v>
      </c>
      <c r="E74" s="19"/>
      <c r="F74" s="92"/>
      <c r="G74" s="19"/>
      <c r="H74" s="92"/>
    </row>
    <row r="75" spans="1:14" x14ac:dyDescent="0.25">
      <c r="A75" s="12"/>
      <c r="B75" s="145" t="s">
        <v>710</v>
      </c>
      <c r="C75" s="27" t="s">
        <v>259</v>
      </c>
      <c r="D75" s="146">
        <v>7.4999999999999997E-2</v>
      </c>
      <c r="E75" s="27" t="s">
        <v>259</v>
      </c>
      <c r="F75" s="146">
        <v>8.8999999999999996E-2</v>
      </c>
      <c r="G75" s="27" t="s">
        <v>259</v>
      </c>
      <c r="H75" s="146">
        <v>9.8000000000000004E-2</v>
      </c>
    </row>
    <row r="76" spans="1:14" ht="25.5" customHeight="1" x14ac:dyDescent="0.25">
      <c r="A76" s="12"/>
      <c r="B76" s="19" t="s">
        <v>711</v>
      </c>
      <c r="C76" s="19"/>
      <c r="D76" s="19"/>
      <c r="E76" s="19"/>
      <c r="F76" s="19"/>
      <c r="G76" s="19"/>
      <c r="H76" s="19"/>
      <c r="I76" s="19"/>
      <c r="J76" s="19"/>
      <c r="K76" s="19"/>
      <c r="L76" s="19"/>
      <c r="M76" s="19"/>
      <c r="N76" s="19"/>
    </row>
    <row r="77" spans="1:14" ht="15.75" x14ac:dyDescent="0.25">
      <c r="A77" s="12"/>
      <c r="B77" s="21"/>
      <c r="C77" s="21"/>
      <c r="D77" s="21"/>
      <c r="E77" s="21"/>
      <c r="F77" s="21"/>
      <c r="G77" s="21"/>
      <c r="H77" s="21"/>
      <c r="I77" s="21"/>
      <c r="J77" s="21"/>
      <c r="K77" s="21"/>
      <c r="L77" s="21"/>
      <c r="M77" s="21"/>
      <c r="N77" s="21"/>
    </row>
    <row r="78" spans="1:14" x14ac:dyDescent="0.25">
      <c r="A78" s="12"/>
      <c r="B78" s="14"/>
      <c r="C78" s="14"/>
      <c r="D78" s="14"/>
      <c r="E78" s="14"/>
      <c r="F78" s="14"/>
    </row>
    <row r="79" spans="1:14" ht="15.75" thickBot="1" x14ac:dyDescent="0.3">
      <c r="A79" s="12"/>
      <c r="B79" s="17"/>
      <c r="C79" s="17" t="s">
        <v>259</v>
      </c>
      <c r="D79" s="33" t="s">
        <v>552</v>
      </c>
      <c r="E79" s="33"/>
      <c r="F79" s="33"/>
    </row>
    <row r="80" spans="1:14" ht="15.75" thickBot="1" x14ac:dyDescent="0.3">
      <c r="A80" s="12"/>
      <c r="B80" s="17"/>
      <c r="C80" s="17" t="s">
        <v>259</v>
      </c>
      <c r="D80" s="24">
        <v>2012</v>
      </c>
      <c r="E80" s="17" t="s">
        <v>259</v>
      </c>
      <c r="F80" s="24">
        <v>2011</v>
      </c>
    </row>
    <row r="81" spans="1:14" x14ac:dyDescent="0.25">
      <c r="A81" s="12"/>
      <c r="B81" s="145" t="s">
        <v>703</v>
      </c>
      <c r="C81" s="27" t="s">
        <v>259</v>
      </c>
      <c r="D81" s="146">
        <v>9.8000000000000004E-2</v>
      </c>
      <c r="E81" s="27" t="s">
        <v>259</v>
      </c>
      <c r="F81" s="146">
        <v>0.10050000000000001</v>
      </c>
    </row>
    <row r="82" spans="1:14" x14ac:dyDescent="0.25">
      <c r="A82" s="12"/>
      <c r="B82" s="149" t="s">
        <v>704</v>
      </c>
      <c r="C82" s="19" t="s">
        <v>259</v>
      </c>
      <c r="D82" s="147" t="s">
        <v>712</v>
      </c>
      <c r="E82" s="19" t="s">
        <v>259</v>
      </c>
      <c r="F82" s="147" t="s">
        <v>712</v>
      </c>
    </row>
    <row r="83" spans="1:14" x14ac:dyDescent="0.25">
      <c r="A83" s="12"/>
      <c r="B83" s="149"/>
      <c r="C83" s="19"/>
      <c r="D83" s="147" t="s">
        <v>706</v>
      </c>
      <c r="E83" s="19"/>
      <c r="F83" s="147" t="s">
        <v>706</v>
      </c>
    </row>
    <row r="84" spans="1:14" x14ac:dyDescent="0.25">
      <c r="A84" s="12"/>
      <c r="B84" s="149"/>
      <c r="C84" s="19"/>
      <c r="D84" s="147" t="s">
        <v>707</v>
      </c>
      <c r="E84" s="19"/>
      <c r="F84" s="147" t="s">
        <v>707</v>
      </c>
    </row>
    <row r="85" spans="1:14" x14ac:dyDescent="0.25">
      <c r="A85" s="12"/>
      <c r="B85" s="145" t="s">
        <v>710</v>
      </c>
      <c r="C85" s="27" t="s">
        <v>259</v>
      </c>
      <c r="D85" s="146">
        <v>7.4999999999999997E-2</v>
      </c>
      <c r="E85" s="27" t="s">
        <v>259</v>
      </c>
      <c r="F85" s="146">
        <v>7.4999999999999997E-2</v>
      </c>
    </row>
    <row r="86" spans="1:14" ht="15" customHeight="1" x14ac:dyDescent="0.25">
      <c r="A86" s="12" t="s">
        <v>1365</v>
      </c>
      <c r="B86" s="11" t="s">
        <v>6</v>
      </c>
      <c r="C86" s="11"/>
      <c r="D86" s="11"/>
      <c r="E86" s="11"/>
      <c r="F86" s="11"/>
      <c r="G86" s="11"/>
      <c r="H86" s="11"/>
      <c r="I86" s="11"/>
      <c r="J86" s="11"/>
      <c r="K86" s="11"/>
      <c r="L86" s="11"/>
      <c r="M86" s="11"/>
      <c r="N86" s="11"/>
    </row>
    <row r="87" spans="1:14" x14ac:dyDescent="0.25">
      <c r="A87" s="12"/>
      <c r="B87" s="19" t="s">
        <v>715</v>
      </c>
      <c r="C87" s="19"/>
      <c r="D87" s="19"/>
      <c r="E87" s="19"/>
      <c r="F87" s="19"/>
      <c r="G87" s="19"/>
      <c r="H87" s="19"/>
      <c r="I87" s="19"/>
      <c r="J87" s="19"/>
      <c r="K87" s="19"/>
      <c r="L87" s="19"/>
      <c r="M87" s="19"/>
      <c r="N87" s="19"/>
    </row>
    <row r="88" spans="1:14" ht="15.75" x14ac:dyDescent="0.25">
      <c r="A88" s="12"/>
      <c r="B88" s="21"/>
      <c r="C88" s="21"/>
      <c r="D88" s="21"/>
      <c r="E88" s="21"/>
      <c r="F88" s="21"/>
      <c r="G88" s="21"/>
      <c r="H88" s="21"/>
      <c r="I88" s="21"/>
      <c r="J88" s="21"/>
      <c r="K88" s="21"/>
      <c r="L88" s="21"/>
      <c r="M88" s="21"/>
      <c r="N88" s="21"/>
    </row>
    <row r="89" spans="1:14" x14ac:dyDescent="0.25">
      <c r="A89" s="12"/>
      <c r="B89" s="14"/>
      <c r="C89" s="14"/>
      <c r="D89" s="14"/>
      <c r="E89" s="14"/>
      <c r="F89" s="14"/>
    </row>
    <row r="90" spans="1:14" ht="15.75" thickBot="1" x14ac:dyDescent="0.3">
      <c r="A90" s="12"/>
      <c r="B90" s="36" t="s">
        <v>716</v>
      </c>
      <c r="C90" s="17" t="s">
        <v>259</v>
      </c>
      <c r="D90" s="33" t="s">
        <v>506</v>
      </c>
      <c r="E90" s="33"/>
      <c r="F90" s="17"/>
    </row>
    <row r="91" spans="1:14" x14ac:dyDescent="0.25">
      <c r="A91" s="12"/>
      <c r="B91" s="25">
        <v>2014</v>
      </c>
      <c r="C91" s="27" t="s">
        <v>259</v>
      </c>
      <c r="D91" s="27" t="s">
        <v>325</v>
      </c>
      <c r="E91" s="28">
        <v>2984</v>
      </c>
      <c r="F91" s="30" t="s">
        <v>259</v>
      </c>
    </row>
    <row r="92" spans="1:14" x14ac:dyDescent="0.25">
      <c r="A92" s="12"/>
      <c r="B92" s="31">
        <v>2015</v>
      </c>
      <c r="C92" s="14" t="s">
        <v>259</v>
      </c>
      <c r="D92" s="14" t="s">
        <v>325</v>
      </c>
      <c r="E92" s="32">
        <v>3347</v>
      </c>
      <c r="F92" s="15" t="s">
        <v>259</v>
      </c>
    </row>
    <row r="93" spans="1:14" x14ac:dyDescent="0.25">
      <c r="A93" s="12"/>
      <c r="B93" s="25">
        <v>2016</v>
      </c>
      <c r="C93" s="27" t="s">
        <v>259</v>
      </c>
      <c r="D93" s="27" t="s">
        <v>325</v>
      </c>
      <c r="E93" s="28">
        <v>3493</v>
      </c>
      <c r="F93" s="30" t="s">
        <v>259</v>
      </c>
    </row>
    <row r="94" spans="1:14" x14ac:dyDescent="0.25">
      <c r="A94" s="12"/>
      <c r="B94" s="31">
        <v>2017</v>
      </c>
      <c r="C94" s="14" t="s">
        <v>259</v>
      </c>
      <c r="D94" s="14" t="s">
        <v>325</v>
      </c>
      <c r="E94" s="32">
        <v>3601</v>
      </c>
      <c r="F94" s="15" t="s">
        <v>259</v>
      </c>
    </row>
    <row r="95" spans="1:14" x14ac:dyDescent="0.25">
      <c r="A95" s="12"/>
      <c r="B95" s="25">
        <v>2018</v>
      </c>
      <c r="C95" s="27" t="s">
        <v>259</v>
      </c>
      <c r="D95" s="27" t="s">
        <v>325</v>
      </c>
      <c r="E95" s="28">
        <v>3711</v>
      </c>
      <c r="F95" s="30" t="s">
        <v>259</v>
      </c>
    </row>
    <row r="96" spans="1:14" x14ac:dyDescent="0.25">
      <c r="A96" s="12"/>
      <c r="B96" s="31" t="s">
        <v>717</v>
      </c>
      <c r="C96" s="14" t="s">
        <v>259</v>
      </c>
      <c r="D96" s="14" t="s">
        <v>325</v>
      </c>
      <c r="E96" s="32">
        <v>14252</v>
      </c>
      <c r="F96" s="15" t="s">
        <v>259</v>
      </c>
    </row>
    <row r="97" spans="1:14" ht="15" customHeight="1" x14ac:dyDescent="0.25">
      <c r="A97" s="2" t="s">
        <v>1366</v>
      </c>
      <c r="B97" s="11" t="s">
        <v>6</v>
      </c>
      <c r="C97" s="11"/>
      <c r="D97" s="11"/>
      <c r="E97" s="11"/>
      <c r="F97" s="11"/>
      <c r="G97" s="11"/>
      <c r="H97" s="11"/>
      <c r="I97" s="11"/>
      <c r="J97" s="11"/>
      <c r="K97" s="11"/>
      <c r="L97" s="11"/>
      <c r="M97" s="11"/>
      <c r="N97" s="11"/>
    </row>
    <row r="98" spans="1:14" ht="15" customHeight="1" x14ac:dyDescent="0.25">
      <c r="A98" s="12" t="s">
        <v>1360</v>
      </c>
      <c r="B98" s="11" t="s">
        <v>6</v>
      </c>
      <c r="C98" s="11"/>
      <c r="D98" s="11"/>
      <c r="E98" s="11"/>
      <c r="F98" s="11"/>
      <c r="G98" s="11"/>
      <c r="H98" s="11"/>
      <c r="I98" s="11"/>
      <c r="J98" s="11"/>
      <c r="K98" s="11"/>
      <c r="L98" s="11"/>
      <c r="M98" s="11"/>
      <c r="N98" s="11"/>
    </row>
    <row r="99" spans="1:14" x14ac:dyDescent="0.25">
      <c r="A99" s="12"/>
      <c r="B99" s="11"/>
      <c r="C99" s="11"/>
      <c r="D99" s="11"/>
      <c r="E99" s="11"/>
      <c r="F99" s="11"/>
      <c r="G99" s="11"/>
      <c r="H99" s="11"/>
      <c r="I99" s="11"/>
      <c r="J99" s="11"/>
      <c r="K99" s="11"/>
      <c r="L99" s="11"/>
      <c r="M99" s="11"/>
      <c r="N99" s="11"/>
    </row>
    <row r="100" spans="1:14" x14ac:dyDescent="0.25">
      <c r="A100" s="12"/>
      <c r="B100" s="11"/>
      <c r="C100" s="11"/>
      <c r="D100" s="11"/>
      <c r="E100" s="11"/>
      <c r="F100" s="11"/>
      <c r="G100" s="11"/>
      <c r="H100" s="11"/>
      <c r="I100" s="11"/>
      <c r="J100" s="11"/>
      <c r="K100" s="11"/>
      <c r="L100" s="11"/>
      <c r="M100" s="11"/>
      <c r="N100" s="11"/>
    </row>
    <row r="101" spans="1:14" x14ac:dyDescent="0.25">
      <c r="A101" s="12"/>
      <c r="B101" s="99" t="s">
        <v>728</v>
      </c>
      <c r="C101" s="99"/>
      <c r="D101" s="99"/>
      <c r="E101" s="99"/>
      <c r="F101" s="99"/>
      <c r="G101" s="99"/>
      <c r="H101" s="99"/>
      <c r="I101" s="99"/>
      <c r="J101" s="99"/>
      <c r="K101" s="99"/>
      <c r="L101" s="99"/>
      <c r="M101" s="99"/>
      <c r="N101" s="99"/>
    </row>
    <row r="102" spans="1:14" x14ac:dyDescent="0.25">
      <c r="A102" s="12"/>
      <c r="B102" s="11"/>
      <c r="C102" s="11"/>
      <c r="D102" s="11"/>
      <c r="E102" s="11"/>
      <c r="F102" s="11"/>
      <c r="G102" s="11"/>
      <c r="H102" s="11"/>
      <c r="I102" s="11"/>
      <c r="J102" s="11"/>
      <c r="K102" s="11"/>
      <c r="L102" s="11"/>
      <c r="M102" s="11"/>
      <c r="N102" s="11"/>
    </row>
    <row r="103" spans="1:14" x14ac:dyDescent="0.25">
      <c r="A103" s="12"/>
      <c r="B103" s="101"/>
      <c r="C103" s="101"/>
      <c r="D103" s="101"/>
      <c r="E103" s="101"/>
      <c r="F103" s="101"/>
      <c r="G103" s="101"/>
      <c r="H103" s="101"/>
      <c r="I103" s="101"/>
      <c r="J103" s="101"/>
      <c r="K103" s="101"/>
      <c r="L103" s="101"/>
      <c r="M103" s="101"/>
      <c r="N103" s="101"/>
    </row>
    <row r="104" spans="1:14" x14ac:dyDescent="0.25">
      <c r="A104" s="12"/>
      <c r="B104" s="4"/>
      <c r="C104" s="4"/>
      <c r="D104" s="4"/>
      <c r="E104" s="4"/>
      <c r="F104" s="4"/>
      <c r="G104" s="4"/>
      <c r="H104" s="4"/>
      <c r="I104" s="4"/>
      <c r="J104" s="4"/>
      <c r="K104" s="4"/>
      <c r="L104" s="4"/>
      <c r="M104" s="4"/>
      <c r="N104" s="4"/>
    </row>
    <row r="105" spans="1:14" x14ac:dyDescent="0.25">
      <c r="A105" s="12"/>
      <c r="B105" s="95"/>
      <c r="C105" s="95" t="s">
        <v>259</v>
      </c>
      <c r="D105" s="97" t="s">
        <v>729</v>
      </c>
      <c r="E105" s="97"/>
      <c r="F105" s="95"/>
      <c r="G105" s="95"/>
      <c r="H105" s="97" t="s">
        <v>729</v>
      </c>
      <c r="I105" s="97"/>
      <c r="J105" s="95"/>
      <c r="K105" s="95" t="s">
        <v>259</v>
      </c>
      <c r="L105" s="97" t="s">
        <v>730</v>
      </c>
      <c r="M105" s="97"/>
      <c r="N105" s="95"/>
    </row>
    <row r="106" spans="1:14" ht="15.75" thickBot="1" x14ac:dyDescent="0.3">
      <c r="A106" s="12"/>
      <c r="B106" s="95"/>
      <c r="C106" s="95"/>
      <c r="D106" s="86">
        <v>2013</v>
      </c>
      <c r="E106" s="86"/>
      <c r="F106" s="95"/>
      <c r="G106" s="95"/>
      <c r="H106" s="86">
        <v>2012</v>
      </c>
      <c r="I106" s="86"/>
      <c r="J106" s="95"/>
      <c r="K106" s="95"/>
      <c r="L106" s="86" t="s">
        <v>454</v>
      </c>
      <c r="M106" s="86"/>
      <c r="N106" s="95"/>
    </row>
    <row r="107" spans="1:14" x14ac:dyDescent="0.25">
      <c r="A107" s="12"/>
      <c r="B107" s="71" t="s">
        <v>731</v>
      </c>
      <c r="C107" s="72" t="s">
        <v>259</v>
      </c>
      <c r="D107" s="26"/>
      <c r="E107" s="26"/>
      <c r="F107" s="26"/>
      <c r="G107" s="72"/>
      <c r="H107" s="26"/>
      <c r="I107" s="26"/>
      <c r="J107" s="26"/>
      <c r="K107" s="72" t="s">
        <v>259</v>
      </c>
      <c r="L107" s="26"/>
      <c r="M107" s="26"/>
      <c r="N107" s="26"/>
    </row>
    <row r="108" spans="1:14" x14ac:dyDescent="0.25">
      <c r="A108" s="12"/>
      <c r="B108" s="73" t="s">
        <v>667</v>
      </c>
      <c r="C108" s="69" t="s">
        <v>259</v>
      </c>
      <c r="D108" s="74" t="s">
        <v>325</v>
      </c>
      <c r="E108" s="82">
        <v>69</v>
      </c>
      <c r="F108" s="76" t="s">
        <v>259</v>
      </c>
      <c r="G108" s="69"/>
      <c r="H108" s="74" t="s">
        <v>325</v>
      </c>
      <c r="I108" s="82">
        <v>69</v>
      </c>
      <c r="J108" s="76" t="s">
        <v>259</v>
      </c>
      <c r="K108" s="69" t="s">
        <v>259</v>
      </c>
      <c r="L108" s="74" t="s">
        <v>325</v>
      </c>
      <c r="M108" s="82">
        <v>97</v>
      </c>
      <c r="N108" s="76" t="s">
        <v>259</v>
      </c>
    </row>
    <row r="109" spans="1:14" x14ac:dyDescent="0.25">
      <c r="A109" s="12"/>
      <c r="B109" s="77" t="s">
        <v>732</v>
      </c>
      <c r="C109" s="72" t="s">
        <v>259</v>
      </c>
      <c r="D109" s="78"/>
      <c r="E109" s="81" t="s">
        <v>733</v>
      </c>
      <c r="F109" s="80" t="s">
        <v>380</v>
      </c>
      <c r="G109" s="72"/>
      <c r="H109" s="78"/>
      <c r="I109" s="81">
        <v>0</v>
      </c>
      <c r="J109" s="80" t="s">
        <v>259</v>
      </c>
      <c r="K109" s="72" t="s">
        <v>259</v>
      </c>
      <c r="L109" s="78"/>
      <c r="M109" s="81">
        <v>0</v>
      </c>
      <c r="N109" s="80" t="s">
        <v>259</v>
      </c>
    </row>
    <row r="110" spans="1:14" ht="15.75" thickBot="1" x14ac:dyDescent="0.3">
      <c r="A110" s="12"/>
      <c r="B110" s="73" t="s">
        <v>734</v>
      </c>
      <c r="C110" s="69" t="s">
        <v>259</v>
      </c>
      <c r="D110" s="74"/>
      <c r="E110" s="82" t="s">
        <v>735</v>
      </c>
      <c r="F110" s="76" t="s">
        <v>380</v>
      </c>
      <c r="G110" s="69"/>
      <c r="H110" s="74"/>
      <c r="I110" s="82">
        <v>0</v>
      </c>
      <c r="J110" s="76" t="s">
        <v>259</v>
      </c>
      <c r="K110" s="69" t="s">
        <v>259</v>
      </c>
      <c r="L110" s="74"/>
      <c r="M110" s="82">
        <v>0</v>
      </c>
      <c r="N110" s="76" t="s">
        <v>259</v>
      </c>
    </row>
    <row r="111" spans="1:14" x14ac:dyDescent="0.25">
      <c r="A111" s="12"/>
      <c r="B111" s="83"/>
      <c r="C111" s="83" t="s">
        <v>259</v>
      </c>
      <c r="D111" s="84"/>
      <c r="E111" s="84"/>
      <c r="F111" s="83"/>
      <c r="G111" s="83"/>
      <c r="H111" s="84"/>
      <c r="I111" s="84"/>
      <c r="J111" s="83"/>
      <c r="K111" s="83" t="s">
        <v>259</v>
      </c>
      <c r="L111" s="84"/>
      <c r="M111" s="84"/>
      <c r="N111" s="83"/>
    </row>
    <row r="112" spans="1:14" ht="15.75" thickBot="1" x14ac:dyDescent="0.3">
      <c r="A112" s="12"/>
      <c r="B112" s="71" t="s">
        <v>736</v>
      </c>
      <c r="C112" s="72" t="s">
        <v>259</v>
      </c>
      <c r="D112" s="78" t="s">
        <v>325</v>
      </c>
      <c r="E112" s="81">
        <v>9</v>
      </c>
      <c r="F112" s="80" t="s">
        <v>259</v>
      </c>
      <c r="G112" s="72"/>
      <c r="H112" s="78" t="s">
        <v>325</v>
      </c>
      <c r="I112" s="81">
        <v>69</v>
      </c>
      <c r="J112" s="80" t="s">
        <v>259</v>
      </c>
      <c r="K112" s="72" t="s">
        <v>259</v>
      </c>
      <c r="L112" s="78" t="s">
        <v>325</v>
      </c>
      <c r="M112" s="81">
        <v>97</v>
      </c>
      <c r="N112" s="80" t="s">
        <v>259</v>
      </c>
    </row>
    <row r="113" spans="1:14" ht="15.75" thickTop="1" x14ac:dyDescent="0.25">
      <c r="A113" s="12"/>
      <c r="B113" s="83"/>
      <c r="C113" s="83" t="s">
        <v>259</v>
      </c>
      <c r="D113" s="85"/>
      <c r="E113" s="85"/>
      <c r="F113" s="83"/>
      <c r="G113" s="83"/>
      <c r="H113" s="85"/>
      <c r="I113" s="85"/>
      <c r="J113" s="83"/>
      <c r="K113" s="83" t="s">
        <v>259</v>
      </c>
      <c r="L113" s="85"/>
      <c r="M113" s="85"/>
      <c r="N113" s="83"/>
    </row>
    <row r="114" spans="1:14" ht="15" customHeight="1" x14ac:dyDescent="0.25">
      <c r="A114" s="12" t="s">
        <v>1362</v>
      </c>
      <c r="B114" s="11" t="s">
        <v>6</v>
      </c>
      <c r="C114" s="11"/>
      <c r="D114" s="11"/>
      <c r="E114" s="11"/>
      <c r="F114" s="11"/>
      <c r="G114" s="11"/>
      <c r="H114" s="11"/>
      <c r="I114" s="11"/>
      <c r="J114" s="11"/>
      <c r="K114" s="11"/>
      <c r="L114" s="11"/>
      <c r="M114" s="11"/>
      <c r="N114" s="11"/>
    </row>
    <row r="115" spans="1:14" x14ac:dyDescent="0.25">
      <c r="A115" s="12"/>
      <c r="B115" s="11"/>
      <c r="C115" s="11"/>
      <c r="D115" s="11"/>
      <c r="E115" s="11"/>
      <c r="F115" s="11"/>
      <c r="G115" s="11"/>
      <c r="H115" s="11"/>
      <c r="I115" s="11"/>
      <c r="J115" s="11"/>
      <c r="K115" s="11"/>
      <c r="L115" s="11"/>
      <c r="M115" s="11"/>
      <c r="N115" s="11"/>
    </row>
    <row r="116" spans="1:14" x14ac:dyDescent="0.25">
      <c r="A116" s="12"/>
      <c r="B116" s="102" t="s">
        <v>675</v>
      </c>
      <c r="C116" s="102"/>
      <c r="D116" s="102"/>
      <c r="E116" s="102"/>
      <c r="F116" s="102"/>
      <c r="G116" s="102"/>
      <c r="H116" s="102"/>
      <c r="I116" s="102"/>
      <c r="J116" s="102"/>
      <c r="K116" s="102"/>
      <c r="L116" s="102"/>
      <c r="M116" s="102"/>
      <c r="N116" s="102"/>
    </row>
    <row r="117" spans="1:14" x14ac:dyDescent="0.25">
      <c r="A117" s="12"/>
      <c r="B117" s="11"/>
      <c r="C117" s="11"/>
      <c r="D117" s="11"/>
      <c r="E117" s="11"/>
      <c r="F117" s="11"/>
      <c r="G117" s="11"/>
      <c r="H117" s="11"/>
      <c r="I117" s="11"/>
      <c r="J117" s="11"/>
      <c r="K117" s="11"/>
      <c r="L117" s="11"/>
      <c r="M117" s="11"/>
      <c r="N117" s="11"/>
    </row>
    <row r="118" spans="1:14" x14ac:dyDescent="0.25">
      <c r="A118" s="12"/>
      <c r="B118" s="101"/>
      <c r="C118" s="101"/>
      <c r="D118" s="101"/>
      <c r="E118" s="101"/>
      <c r="F118" s="101"/>
      <c r="G118" s="101"/>
      <c r="H118" s="101"/>
      <c r="I118" s="101"/>
      <c r="J118" s="101"/>
      <c r="K118" s="101"/>
      <c r="L118" s="101"/>
      <c r="M118" s="101"/>
      <c r="N118" s="101"/>
    </row>
    <row r="119" spans="1:14" x14ac:dyDescent="0.25">
      <c r="A119" s="12"/>
      <c r="B119" s="4"/>
      <c r="C119" s="4"/>
      <c r="D119" s="4"/>
      <c r="E119" s="4"/>
      <c r="F119" s="4"/>
      <c r="G119" s="4"/>
      <c r="H119" s="4"/>
      <c r="I119" s="4"/>
      <c r="J119" s="4"/>
    </row>
    <row r="120" spans="1:14" ht="15.75" thickBot="1" x14ac:dyDescent="0.3">
      <c r="A120" s="12"/>
      <c r="B120" s="69"/>
      <c r="C120" s="69" t="s">
        <v>259</v>
      </c>
      <c r="D120" s="86" t="s">
        <v>393</v>
      </c>
      <c r="E120" s="86"/>
      <c r="F120" s="86"/>
      <c r="G120" s="86"/>
      <c r="H120" s="86"/>
      <c r="I120" s="86"/>
      <c r="J120" s="69"/>
    </row>
    <row r="121" spans="1:14" ht="15.75" thickBot="1" x14ac:dyDescent="0.3">
      <c r="A121" s="12"/>
      <c r="B121" s="69"/>
      <c r="C121" s="69" t="s">
        <v>259</v>
      </c>
      <c r="D121" s="87">
        <v>2013</v>
      </c>
      <c r="E121" s="87"/>
      <c r="F121" s="69"/>
      <c r="G121" s="69"/>
      <c r="H121" s="87">
        <v>2012</v>
      </c>
      <c r="I121" s="87"/>
      <c r="J121" s="69"/>
    </row>
    <row r="122" spans="1:14" ht="25.5" x14ac:dyDescent="0.25">
      <c r="A122" s="12"/>
      <c r="B122" s="77" t="s">
        <v>676</v>
      </c>
      <c r="C122" s="72" t="s">
        <v>259</v>
      </c>
      <c r="D122" s="78" t="s">
        <v>325</v>
      </c>
      <c r="E122" s="79">
        <v>1048</v>
      </c>
      <c r="F122" s="80" t="s">
        <v>259</v>
      </c>
      <c r="G122" s="72"/>
      <c r="H122" s="78" t="s">
        <v>325</v>
      </c>
      <c r="I122" s="79">
        <v>1111</v>
      </c>
      <c r="J122" s="80" t="s">
        <v>259</v>
      </c>
    </row>
    <row r="123" spans="1:14" x14ac:dyDescent="0.25">
      <c r="A123" s="12"/>
      <c r="B123" s="73" t="s">
        <v>667</v>
      </c>
      <c r="C123" s="69" t="s">
        <v>259</v>
      </c>
      <c r="D123" s="74"/>
      <c r="E123" s="82">
        <v>69</v>
      </c>
      <c r="F123" s="76" t="s">
        <v>259</v>
      </c>
      <c r="G123" s="69"/>
      <c r="H123" s="74"/>
      <c r="I123" s="82">
        <v>69</v>
      </c>
      <c r="J123" s="76" t="s">
        <v>259</v>
      </c>
    </row>
    <row r="124" spans="1:14" x14ac:dyDescent="0.25">
      <c r="A124" s="12"/>
      <c r="B124" s="77" t="s">
        <v>217</v>
      </c>
      <c r="C124" s="72" t="s">
        <v>259</v>
      </c>
      <c r="D124" s="78"/>
      <c r="E124" s="81" t="s">
        <v>738</v>
      </c>
      <c r="F124" s="80" t="s">
        <v>380</v>
      </c>
      <c r="G124" s="72"/>
      <c r="H124" s="78"/>
      <c r="I124" s="81" t="s">
        <v>612</v>
      </c>
      <c r="J124" s="80" t="s">
        <v>380</v>
      </c>
    </row>
    <row r="125" spans="1:14" ht="15.75" thickBot="1" x14ac:dyDescent="0.3">
      <c r="A125" s="12"/>
      <c r="B125" s="73" t="s">
        <v>739</v>
      </c>
      <c r="C125" s="69" t="s">
        <v>259</v>
      </c>
      <c r="D125" s="74"/>
      <c r="E125" s="82">
        <v>0</v>
      </c>
      <c r="F125" s="76" t="s">
        <v>259</v>
      </c>
      <c r="G125" s="69"/>
      <c r="H125" s="74"/>
      <c r="I125" s="82">
        <v>1</v>
      </c>
      <c r="J125" s="76" t="s">
        <v>259</v>
      </c>
    </row>
    <row r="126" spans="1:14" x14ac:dyDescent="0.25">
      <c r="A126" s="12"/>
      <c r="B126" s="83"/>
      <c r="C126" s="83" t="s">
        <v>259</v>
      </c>
      <c r="D126" s="84"/>
      <c r="E126" s="84"/>
      <c r="F126" s="83"/>
      <c r="G126" s="83"/>
      <c r="H126" s="84"/>
      <c r="I126" s="84"/>
      <c r="J126" s="83"/>
    </row>
    <row r="127" spans="1:14" ht="26.25" thickBot="1" x14ac:dyDescent="0.3">
      <c r="A127" s="12"/>
      <c r="B127" s="77" t="s">
        <v>684</v>
      </c>
      <c r="C127" s="72" t="s">
        <v>259</v>
      </c>
      <c r="D127" s="78" t="s">
        <v>325</v>
      </c>
      <c r="E127" s="81">
        <v>997</v>
      </c>
      <c r="F127" s="80" t="s">
        <v>259</v>
      </c>
      <c r="G127" s="72"/>
      <c r="H127" s="78" t="s">
        <v>325</v>
      </c>
      <c r="I127" s="79">
        <v>1048</v>
      </c>
      <c r="J127" s="80" t="s">
        <v>259</v>
      </c>
    </row>
    <row r="128" spans="1:14" ht="15.75" thickTop="1" x14ac:dyDescent="0.25">
      <c r="A128" s="12"/>
      <c r="B128" s="83"/>
      <c r="C128" s="83" t="s">
        <v>259</v>
      </c>
      <c r="D128" s="85"/>
      <c r="E128" s="85"/>
      <c r="F128" s="83"/>
      <c r="G128" s="83"/>
      <c r="H128" s="85"/>
      <c r="I128" s="85"/>
      <c r="J128" s="83"/>
    </row>
    <row r="129" spans="1:14" ht="15.75" thickBot="1" x14ac:dyDescent="0.3">
      <c r="A129" s="12"/>
      <c r="B129" s="73" t="s">
        <v>685</v>
      </c>
      <c r="C129" s="69" t="s">
        <v>259</v>
      </c>
      <c r="D129" s="74" t="s">
        <v>325</v>
      </c>
      <c r="E129" s="82">
        <v>997</v>
      </c>
      <c r="F129" s="76" t="s">
        <v>259</v>
      </c>
      <c r="G129" s="69"/>
      <c r="H129" s="74" t="s">
        <v>325</v>
      </c>
      <c r="I129" s="75">
        <v>1048</v>
      </c>
      <c r="J129" s="76" t="s">
        <v>259</v>
      </c>
    </row>
    <row r="130" spans="1:14" ht="15.75" thickTop="1" x14ac:dyDescent="0.25">
      <c r="A130" s="12"/>
      <c r="B130" s="83"/>
      <c r="C130" s="83" t="s">
        <v>259</v>
      </c>
      <c r="D130" s="85"/>
      <c r="E130" s="85"/>
      <c r="F130" s="83"/>
      <c r="G130" s="83"/>
      <c r="H130" s="85"/>
      <c r="I130" s="85"/>
      <c r="J130" s="83"/>
    </row>
    <row r="131" spans="1:14" ht="15" customHeight="1" x14ac:dyDescent="0.25">
      <c r="A131" s="12" t="s">
        <v>1363</v>
      </c>
      <c r="B131" s="11" t="s">
        <v>6</v>
      </c>
      <c r="C131" s="11"/>
      <c r="D131" s="11"/>
      <c r="E131" s="11"/>
      <c r="F131" s="11"/>
      <c r="G131" s="11"/>
      <c r="H131" s="11"/>
      <c r="I131" s="11"/>
      <c r="J131" s="11"/>
      <c r="K131" s="11"/>
      <c r="L131" s="11"/>
      <c r="M131" s="11"/>
      <c r="N131" s="11"/>
    </row>
    <row r="132" spans="1:14" x14ac:dyDescent="0.25">
      <c r="A132" s="12"/>
      <c r="B132" s="22" t="s">
        <v>686</v>
      </c>
      <c r="C132" s="22"/>
      <c r="D132" s="22"/>
      <c r="E132" s="22"/>
      <c r="F132" s="22"/>
      <c r="G132" s="22"/>
      <c r="H132" s="22"/>
      <c r="I132" s="22"/>
      <c r="J132" s="22"/>
      <c r="K132" s="22"/>
      <c r="L132" s="22"/>
      <c r="M132" s="22"/>
      <c r="N132" s="22"/>
    </row>
    <row r="133" spans="1:14" ht="15.75" x14ac:dyDescent="0.25">
      <c r="A133" s="12"/>
      <c r="B133" s="21"/>
      <c r="C133" s="21"/>
      <c r="D133" s="21"/>
      <c r="E133" s="21"/>
      <c r="F133" s="21"/>
      <c r="G133" s="21"/>
      <c r="H133" s="21"/>
      <c r="I133" s="21"/>
      <c r="J133" s="21"/>
      <c r="K133" s="21"/>
      <c r="L133" s="21"/>
      <c r="M133" s="21"/>
      <c r="N133" s="21"/>
    </row>
    <row r="134" spans="1:14" x14ac:dyDescent="0.25">
      <c r="A134" s="12"/>
      <c r="B134" s="14"/>
      <c r="C134" s="14"/>
      <c r="D134" s="14"/>
      <c r="E134" s="14"/>
      <c r="F134" s="14"/>
      <c r="G134" s="14"/>
      <c r="H134" s="14"/>
      <c r="I134" s="14"/>
      <c r="J134" s="14"/>
    </row>
    <row r="135" spans="1:14" ht="15.75" thickBot="1" x14ac:dyDescent="0.3">
      <c r="A135" s="12"/>
      <c r="B135" s="17"/>
      <c r="C135" s="17" t="s">
        <v>259</v>
      </c>
      <c r="D135" s="33" t="s">
        <v>694</v>
      </c>
      <c r="E135" s="33"/>
      <c r="F135" s="33"/>
      <c r="G135" s="33"/>
      <c r="H135" s="33"/>
      <c r="I135" s="33"/>
      <c r="J135" s="17"/>
    </row>
    <row r="136" spans="1:14" ht="15.75" thickBot="1" x14ac:dyDescent="0.3">
      <c r="A136" s="12"/>
      <c r="B136" s="17"/>
      <c r="C136" s="17" t="s">
        <v>259</v>
      </c>
      <c r="D136" s="49">
        <v>2013</v>
      </c>
      <c r="E136" s="49"/>
      <c r="F136" s="17"/>
      <c r="G136" s="17"/>
      <c r="H136" s="49">
        <v>2012</v>
      </c>
      <c r="I136" s="49"/>
      <c r="J136" s="17"/>
    </row>
    <row r="137" spans="1:14" ht="25.5" x14ac:dyDescent="0.25">
      <c r="A137" s="12"/>
      <c r="B137" s="25" t="s">
        <v>687</v>
      </c>
      <c r="C137" s="27" t="s">
        <v>259</v>
      </c>
      <c r="D137" s="27" t="s">
        <v>325</v>
      </c>
      <c r="E137" s="37">
        <v>975</v>
      </c>
      <c r="F137" s="30" t="s">
        <v>259</v>
      </c>
      <c r="G137" s="27"/>
      <c r="H137" s="27" t="s">
        <v>325</v>
      </c>
      <c r="I137" s="37">
        <v>986</v>
      </c>
      <c r="J137" s="30" t="s">
        <v>259</v>
      </c>
    </row>
    <row r="138" spans="1:14" x14ac:dyDescent="0.25">
      <c r="A138" s="12"/>
      <c r="B138" s="31" t="s">
        <v>689</v>
      </c>
      <c r="C138" s="14" t="s">
        <v>259</v>
      </c>
      <c r="D138" s="14"/>
      <c r="E138" s="38">
        <v>121</v>
      </c>
      <c r="F138" s="15" t="s">
        <v>259</v>
      </c>
      <c r="G138" s="14"/>
      <c r="H138" s="14"/>
      <c r="I138" s="38">
        <v>24</v>
      </c>
      <c r="J138" s="15" t="s">
        <v>259</v>
      </c>
    </row>
    <row r="139" spans="1:14" ht="15.75" thickBot="1" x14ac:dyDescent="0.3">
      <c r="A139" s="12"/>
      <c r="B139" s="25" t="s">
        <v>217</v>
      </c>
      <c r="C139" s="27" t="s">
        <v>259</v>
      </c>
      <c r="D139" s="27"/>
      <c r="E139" s="37" t="s">
        <v>740</v>
      </c>
      <c r="F139" s="30" t="s">
        <v>380</v>
      </c>
      <c r="G139" s="27"/>
      <c r="H139" s="27"/>
      <c r="I139" s="37" t="s">
        <v>741</v>
      </c>
      <c r="J139" s="30" t="s">
        <v>380</v>
      </c>
    </row>
    <row r="140" spans="1:14" x14ac:dyDescent="0.25">
      <c r="A140" s="12"/>
      <c r="B140" s="42"/>
      <c r="C140" s="42" t="s">
        <v>259</v>
      </c>
      <c r="D140" s="43"/>
      <c r="E140" s="43"/>
      <c r="F140" s="42"/>
      <c r="G140" s="42"/>
      <c r="H140" s="43"/>
      <c r="I140" s="43"/>
      <c r="J140" s="42"/>
    </row>
    <row r="141" spans="1:14" ht="26.25" thickBot="1" x14ac:dyDescent="0.3">
      <c r="A141" s="12"/>
      <c r="B141" s="31" t="s">
        <v>692</v>
      </c>
      <c r="C141" s="17" t="s">
        <v>259</v>
      </c>
      <c r="D141" s="14" t="s">
        <v>325</v>
      </c>
      <c r="E141" s="38">
        <v>982</v>
      </c>
      <c r="F141" s="15" t="s">
        <v>259</v>
      </c>
      <c r="G141" s="17"/>
      <c r="H141" s="14" t="s">
        <v>325</v>
      </c>
      <c r="I141" s="38">
        <v>975</v>
      </c>
      <c r="J141" s="15" t="s">
        <v>259</v>
      </c>
    </row>
    <row r="142" spans="1:14" ht="15.75" thickTop="1" x14ac:dyDescent="0.25">
      <c r="A142" s="12"/>
      <c r="B142" s="42"/>
      <c r="C142" s="42" t="s">
        <v>259</v>
      </c>
      <c r="D142" s="44"/>
      <c r="E142" s="44"/>
      <c r="F142" s="42"/>
      <c r="G142" s="42"/>
      <c r="H142" s="44"/>
      <c r="I142" s="44"/>
      <c r="J142" s="42"/>
    </row>
    <row r="143" spans="1:14" ht="15" customHeight="1" x14ac:dyDescent="0.25">
      <c r="A143" s="12" t="s">
        <v>695</v>
      </c>
      <c r="B143" s="11" t="s">
        <v>6</v>
      </c>
      <c r="C143" s="11"/>
      <c r="D143" s="11"/>
      <c r="E143" s="11"/>
      <c r="F143" s="11"/>
      <c r="G143" s="11"/>
      <c r="H143" s="11"/>
      <c r="I143" s="11"/>
      <c r="J143" s="11"/>
      <c r="K143" s="11"/>
      <c r="L143" s="11"/>
      <c r="M143" s="11"/>
      <c r="N143" s="11"/>
    </row>
    <row r="144" spans="1:14" x14ac:dyDescent="0.25">
      <c r="A144" s="12"/>
      <c r="B144" s="22" t="s">
        <v>693</v>
      </c>
      <c r="C144" s="22"/>
      <c r="D144" s="22"/>
      <c r="E144" s="22"/>
      <c r="F144" s="22"/>
      <c r="G144" s="22"/>
      <c r="H144" s="22"/>
      <c r="I144" s="22"/>
      <c r="J144" s="22"/>
      <c r="K144" s="22"/>
      <c r="L144" s="22"/>
      <c r="M144" s="22"/>
      <c r="N144" s="22"/>
    </row>
    <row r="145" spans="1:14" ht="15.75" x14ac:dyDescent="0.25">
      <c r="A145" s="12"/>
      <c r="B145" s="21"/>
      <c r="C145" s="21"/>
      <c r="D145" s="21"/>
      <c r="E145" s="21"/>
      <c r="F145" s="21"/>
      <c r="G145" s="21"/>
      <c r="H145" s="21"/>
      <c r="I145" s="21"/>
      <c r="J145" s="21"/>
      <c r="K145" s="21"/>
      <c r="L145" s="21"/>
      <c r="M145" s="21"/>
      <c r="N145" s="21"/>
    </row>
    <row r="146" spans="1:14" x14ac:dyDescent="0.25">
      <c r="A146" s="12"/>
      <c r="B146" s="14"/>
      <c r="C146" s="14"/>
      <c r="D146" s="14"/>
      <c r="E146" s="14"/>
      <c r="F146" s="14"/>
      <c r="G146" s="14"/>
      <c r="H146" s="14"/>
      <c r="I146" s="14"/>
      <c r="J146" s="14"/>
    </row>
    <row r="147" spans="1:14" ht="15.75" thickBot="1" x14ac:dyDescent="0.3">
      <c r="A147" s="12"/>
      <c r="B147" s="17"/>
      <c r="C147" s="17" t="s">
        <v>259</v>
      </c>
      <c r="D147" s="33" t="s">
        <v>694</v>
      </c>
      <c r="E147" s="33"/>
      <c r="F147" s="33"/>
      <c r="G147" s="33"/>
      <c r="H147" s="33"/>
      <c r="I147" s="33"/>
      <c r="J147" s="17"/>
    </row>
    <row r="148" spans="1:14" ht="15.75" thickBot="1" x14ac:dyDescent="0.3">
      <c r="A148" s="12"/>
      <c r="B148" s="17"/>
      <c r="C148" s="17" t="s">
        <v>259</v>
      </c>
      <c r="D148" s="49">
        <v>2013</v>
      </c>
      <c r="E148" s="49"/>
      <c r="F148" s="17"/>
      <c r="G148" s="17"/>
      <c r="H148" s="49">
        <v>2012</v>
      </c>
      <c r="I148" s="49"/>
      <c r="J148" s="17"/>
    </row>
    <row r="149" spans="1:14" ht="15.75" thickBot="1" x14ac:dyDescent="0.3">
      <c r="A149" s="12"/>
      <c r="B149" s="25" t="s">
        <v>695</v>
      </c>
      <c r="C149" s="27" t="s">
        <v>259</v>
      </c>
      <c r="D149" s="27" t="s">
        <v>325</v>
      </c>
      <c r="E149" s="37" t="s">
        <v>742</v>
      </c>
      <c r="F149" s="30" t="s">
        <v>380</v>
      </c>
      <c r="G149" s="27"/>
      <c r="H149" s="27" t="s">
        <v>325</v>
      </c>
      <c r="I149" s="37" t="s">
        <v>743</v>
      </c>
      <c r="J149" s="30" t="s">
        <v>380</v>
      </c>
    </row>
    <row r="150" spans="1:14" ht="15.75" thickTop="1" x14ac:dyDescent="0.25">
      <c r="A150" s="12"/>
      <c r="B150" s="42"/>
      <c r="C150" s="42" t="s">
        <v>259</v>
      </c>
      <c r="D150" s="44"/>
      <c r="E150" s="44"/>
      <c r="F150" s="42"/>
      <c r="G150" s="42"/>
      <c r="H150" s="44"/>
      <c r="I150" s="44"/>
      <c r="J150" s="42"/>
    </row>
    <row r="151" spans="1:14" ht="25.5" x14ac:dyDescent="0.25">
      <c r="A151" s="12"/>
      <c r="B151" s="31" t="s">
        <v>698</v>
      </c>
      <c r="C151" s="17" t="s">
        <v>259</v>
      </c>
      <c r="D151" s="14"/>
      <c r="E151" s="14"/>
      <c r="F151" s="14"/>
      <c r="G151" s="17"/>
      <c r="H151" s="14"/>
      <c r="I151" s="14"/>
      <c r="J151" s="14"/>
    </row>
    <row r="152" spans="1:14" ht="26.25" thickBot="1" x14ac:dyDescent="0.3">
      <c r="A152" s="12"/>
      <c r="B152" s="25" t="s">
        <v>744</v>
      </c>
      <c r="C152" s="66" t="s">
        <v>259</v>
      </c>
      <c r="D152" s="27" t="s">
        <v>325</v>
      </c>
      <c r="E152" s="37">
        <v>15</v>
      </c>
      <c r="F152" s="30" t="s">
        <v>259</v>
      </c>
      <c r="G152" s="66"/>
      <c r="H152" s="27" t="s">
        <v>325</v>
      </c>
      <c r="I152" s="37">
        <v>73</v>
      </c>
      <c r="J152" s="30" t="s">
        <v>259</v>
      </c>
    </row>
    <row r="153" spans="1:14" x14ac:dyDescent="0.25">
      <c r="A153" s="12"/>
      <c r="B153" s="42"/>
      <c r="C153" s="42" t="s">
        <v>259</v>
      </c>
      <c r="D153" s="43"/>
      <c r="E153" s="43"/>
      <c r="F153" s="42"/>
      <c r="G153" s="42"/>
      <c r="H153" s="43"/>
      <c r="I153" s="43"/>
      <c r="J153" s="42"/>
    </row>
    <row r="154" spans="1:14" ht="15.75" thickBot="1" x14ac:dyDescent="0.3">
      <c r="A154" s="12"/>
      <c r="B154" s="16"/>
      <c r="C154" s="17" t="s">
        <v>259</v>
      </c>
      <c r="D154" s="14" t="s">
        <v>325</v>
      </c>
      <c r="E154" s="38">
        <v>15</v>
      </c>
      <c r="F154" s="15" t="s">
        <v>259</v>
      </c>
      <c r="G154" s="17"/>
      <c r="H154" s="14" t="s">
        <v>325</v>
      </c>
      <c r="I154" s="38">
        <v>73</v>
      </c>
      <c r="J154" s="15" t="s">
        <v>259</v>
      </c>
    </row>
    <row r="155" spans="1:14" ht="15.75" thickTop="1" x14ac:dyDescent="0.25">
      <c r="A155" s="12"/>
      <c r="B155" s="42"/>
      <c r="C155" s="42" t="s">
        <v>259</v>
      </c>
      <c r="D155" s="44"/>
      <c r="E155" s="44"/>
      <c r="F155" s="42"/>
      <c r="G155" s="42"/>
      <c r="H155" s="44"/>
      <c r="I155" s="44"/>
      <c r="J155" s="42"/>
    </row>
    <row r="156" spans="1:14" ht="15" customHeight="1" x14ac:dyDescent="0.25">
      <c r="A156" s="12" t="s">
        <v>1365</v>
      </c>
      <c r="B156" s="11" t="s">
        <v>6</v>
      </c>
      <c r="C156" s="11"/>
      <c r="D156" s="11"/>
      <c r="E156" s="11"/>
      <c r="F156" s="11"/>
      <c r="G156" s="11"/>
      <c r="H156" s="11"/>
      <c r="I156" s="11"/>
      <c r="J156" s="11"/>
      <c r="K156" s="11"/>
      <c r="L156" s="11"/>
      <c r="M156" s="11"/>
      <c r="N156" s="11"/>
    </row>
    <row r="157" spans="1:14" x14ac:dyDescent="0.25">
      <c r="A157" s="12"/>
      <c r="B157" s="19" t="s">
        <v>749</v>
      </c>
      <c r="C157" s="19"/>
      <c r="D157" s="19"/>
      <c r="E157" s="19"/>
      <c r="F157" s="19"/>
      <c r="G157" s="19"/>
      <c r="H157" s="19"/>
      <c r="I157" s="19"/>
      <c r="J157" s="19"/>
      <c r="K157" s="19"/>
      <c r="L157" s="19"/>
      <c r="M157" s="19"/>
      <c r="N157" s="19"/>
    </row>
    <row r="158" spans="1:14" ht="15.75" x14ac:dyDescent="0.25">
      <c r="A158" s="12"/>
      <c r="B158" s="21"/>
      <c r="C158" s="21"/>
      <c r="D158" s="21"/>
      <c r="E158" s="21"/>
      <c r="F158" s="21"/>
      <c r="G158" s="21"/>
      <c r="H158" s="21"/>
      <c r="I158" s="21"/>
      <c r="J158" s="21"/>
      <c r="K158" s="21"/>
      <c r="L158" s="21"/>
      <c r="M158" s="21"/>
      <c r="N158" s="21"/>
    </row>
    <row r="159" spans="1:14" x14ac:dyDescent="0.25">
      <c r="A159" s="12"/>
      <c r="B159" s="14"/>
      <c r="C159" s="14"/>
      <c r="D159" s="14"/>
      <c r="E159" s="14"/>
      <c r="F159" s="14"/>
    </row>
    <row r="160" spans="1:14" ht="15.75" thickBot="1" x14ac:dyDescent="0.3">
      <c r="A160" s="12"/>
      <c r="B160" s="17"/>
      <c r="C160" s="17" t="s">
        <v>259</v>
      </c>
      <c r="D160" s="33" t="s">
        <v>506</v>
      </c>
      <c r="E160" s="33"/>
      <c r="F160" s="17"/>
    </row>
    <row r="161" spans="1:14" x14ac:dyDescent="0.25">
      <c r="A161" s="12"/>
      <c r="B161" s="25">
        <v>2014</v>
      </c>
      <c r="C161" s="27" t="s">
        <v>259</v>
      </c>
      <c r="D161" s="27" t="s">
        <v>325</v>
      </c>
      <c r="E161" s="37">
        <v>0</v>
      </c>
      <c r="F161" s="30" t="s">
        <v>259</v>
      </c>
    </row>
    <row r="162" spans="1:14" x14ac:dyDescent="0.25">
      <c r="A162" s="12"/>
      <c r="B162" s="31">
        <v>2015</v>
      </c>
      <c r="C162" s="14" t="s">
        <v>259</v>
      </c>
      <c r="D162" s="14" t="s">
        <v>325</v>
      </c>
      <c r="E162" s="38">
        <v>0</v>
      </c>
      <c r="F162" s="15" t="s">
        <v>259</v>
      </c>
    </row>
    <row r="163" spans="1:14" x14ac:dyDescent="0.25">
      <c r="A163" s="12"/>
      <c r="B163" s="25">
        <v>2016</v>
      </c>
      <c r="C163" s="27" t="s">
        <v>259</v>
      </c>
      <c r="D163" s="27" t="s">
        <v>325</v>
      </c>
      <c r="E163" s="37">
        <v>41</v>
      </c>
      <c r="F163" s="30" t="s">
        <v>259</v>
      </c>
    </row>
    <row r="164" spans="1:14" x14ac:dyDescent="0.25">
      <c r="A164" s="12"/>
      <c r="B164" s="31">
        <v>2017</v>
      </c>
      <c r="C164" s="14" t="s">
        <v>259</v>
      </c>
      <c r="D164" s="14" t="s">
        <v>325</v>
      </c>
      <c r="E164" s="38">
        <v>99</v>
      </c>
      <c r="F164" s="15" t="s">
        <v>259</v>
      </c>
    </row>
    <row r="165" spans="1:14" x14ac:dyDescent="0.25">
      <c r="A165" s="12"/>
      <c r="B165" s="25">
        <v>2018</v>
      </c>
      <c r="C165" s="27" t="s">
        <v>259</v>
      </c>
      <c r="D165" s="27" t="s">
        <v>325</v>
      </c>
      <c r="E165" s="37">
        <v>99</v>
      </c>
      <c r="F165" s="30" t="s">
        <v>259</v>
      </c>
    </row>
    <row r="166" spans="1:14" x14ac:dyDescent="0.25">
      <c r="A166" s="12"/>
      <c r="B166" s="31" t="s">
        <v>717</v>
      </c>
      <c r="C166" s="14" t="s">
        <v>259</v>
      </c>
      <c r="D166" s="14" t="s">
        <v>325</v>
      </c>
      <c r="E166" s="38">
        <v>495</v>
      </c>
      <c r="F166" s="15" t="s">
        <v>259</v>
      </c>
    </row>
    <row r="167" spans="1:14" ht="15" customHeight="1" x14ac:dyDescent="0.25">
      <c r="A167" s="12" t="s">
        <v>1367</v>
      </c>
      <c r="B167" s="11" t="s">
        <v>6</v>
      </c>
      <c r="C167" s="11"/>
      <c r="D167" s="11"/>
      <c r="E167" s="11"/>
      <c r="F167" s="11"/>
      <c r="G167" s="11"/>
      <c r="H167" s="11"/>
      <c r="I167" s="11"/>
      <c r="J167" s="11"/>
      <c r="K167" s="11"/>
      <c r="L167" s="11"/>
      <c r="M167" s="11"/>
      <c r="N167" s="11"/>
    </row>
    <row r="168" spans="1:14" x14ac:dyDescent="0.25">
      <c r="A168" s="12"/>
      <c r="B168" s="19" t="s">
        <v>745</v>
      </c>
      <c r="C168" s="19"/>
      <c r="D168" s="19"/>
      <c r="E168" s="19"/>
      <c r="F168" s="19"/>
      <c r="G168" s="19"/>
      <c r="H168" s="19"/>
      <c r="I168" s="19"/>
      <c r="J168" s="19"/>
      <c r="K168" s="19"/>
      <c r="L168" s="19"/>
      <c r="M168" s="19"/>
      <c r="N168" s="19"/>
    </row>
    <row r="169" spans="1:14" ht="15.75" x14ac:dyDescent="0.25">
      <c r="A169" s="12"/>
      <c r="B169" s="21"/>
      <c r="C169" s="21"/>
      <c r="D169" s="21"/>
      <c r="E169" s="21"/>
      <c r="F169" s="21"/>
      <c r="G169" s="21"/>
      <c r="H169" s="21"/>
      <c r="I169" s="21"/>
      <c r="J169" s="21"/>
      <c r="K169" s="21"/>
      <c r="L169" s="21"/>
      <c r="M169" s="21"/>
      <c r="N169" s="21"/>
    </row>
    <row r="170" spans="1:14" x14ac:dyDescent="0.25">
      <c r="A170" s="12"/>
      <c r="B170" s="17"/>
      <c r="C170" s="17"/>
      <c r="D170" s="17"/>
      <c r="E170" s="17"/>
      <c r="F170" s="17"/>
      <c r="G170" s="17"/>
      <c r="H170" s="17"/>
      <c r="I170" s="17"/>
      <c r="J170" s="17"/>
    </row>
    <row r="171" spans="1:14" ht="15.75" thickBot="1" x14ac:dyDescent="0.3">
      <c r="A171" s="12"/>
      <c r="B171" s="17"/>
      <c r="C171" s="17" t="s">
        <v>259</v>
      </c>
      <c r="D171" s="33" t="s">
        <v>746</v>
      </c>
      <c r="E171" s="33"/>
      <c r="F171" s="33"/>
      <c r="G171" s="33"/>
      <c r="H171" s="33"/>
      <c r="I171" s="33"/>
      <c r="J171" s="17"/>
    </row>
    <row r="172" spans="1:14" ht="15.75" thickBot="1" x14ac:dyDescent="0.3">
      <c r="A172" s="12"/>
      <c r="B172" s="17"/>
      <c r="C172" s="17" t="s">
        <v>259</v>
      </c>
      <c r="D172" s="49">
        <v>2013</v>
      </c>
      <c r="E172" s="49"/>
      <c r="F172" s="17"/>
      <c r="G172" s="17"/>
      <c r="H172" s="49">
        <v>2012</v>
      </c>
      <c r="I172" s="49"/>
      <c r="J172" s="17"/>
    </row>
    <row r="173" spans="1:14" x14ac:dyDescent="0.25">
      <c r="A173" s="12"/>
      <c r="B173" s="25" t="s">
        <v>703</v>
      </c>
      <c r="C173" s="27" t="s">
        <v>259</v>
      </c>
      <c r="D173" s="27"/>
      <c r="E173" s="37">
        <v>7</v>
      </c>
      <c r="F173" s="30" t="s">
        <v>354</v>
      </c>
      <c r="G173" s="27"/>
      <c r="H173" s="27"/>
      <c r="I173" s="37">
        <v>7</v>
      </c>
      <c r="J173" s="30" t="s">
        <v>354</v>
      </c>
    </row>
    <row r="174" spans="1:14" ht="25.5" x14ac:dyDescent="0.25">
      <c r="A174" s="12"/>
      <c r="B174" s="31" t="s">
        <v>747</v>
      </c>
      <c r="C174" s="14" t="s">
        <v>259</v>
      </c>
      <c r="D174" s="14"/>
      <c r="E174" s="38">
        <v>6.3</v>
      </c>
      <c r="F174" s="15" t="s">
        <v>354</v>
      </c>
      <c r="G174" s="14"/>
      <c r="H174" s="14"/>
      <c r="I174" s="38">
        <v>6.3</v>
      </c>
      <c r="J174" s="15" t="s">
        <v>354</v>
      </c>
    </row>
  </sheetData>
  <mergeCells count="112">
    <mergeCell ref="A156:A166"/>
    <mergeCell ref="B156:N156"/>
    <mergeCell ref="B157:N157"/>
    <mergeCell ref="B158:N158"/>
    <mergeCell ref="A167:A174"/>
    <mergeCell ref="B167:N167"/>
    <mergeCell ref="B168:N168"/>
    <mergeCell ref="B169:N169"/>
    <mergeCell ref="A131:A142"/>
    <mergeCell ref="B131:N131"/>
    <mergeCell ref="B132:N132"/>
    <mergeCell ref="B133:N133"/>
    <mergeCell ref="A143:A155"/>
    <mergeCell ref="B143:N143"/>
    <mergeCell ref="B144:N144"/>
    <mergeCell ref="B145:N145"/>
    <mergeCell ref="B102:N102"/>
    <mergeCell ref="B103:N103"/>
    <mergeCell ref="A114:A130"/>
    <mergeCell ref="B114:N114"/>
    <mergeCell ref="B115:N115"/>
    <mergeCell ref="B116:N116"/>
    <mergeCell ref="B117:N117"/>
    <mergeCell ref="B118:N118"/>
    <mergeCell ref="A86:A96"/>
    <mergeCell ref="B86:N86"/>
    <mergeCell ref="B87:N87"/>
    <mergeCell ref="B88:N88"/>
    <mergeCell ref="B97:N97"/>
    <mergeCell ref="A98:A113"/>
    <mergeCell ref="B98:N98"/>
    <mergeCell ref="B99:N99"/>
    <mergeCell ref="B100:N100"/>
    <mergeCell ref="B101:N101"/>
    <mergeCell ref="A49:A64"/>
    <mergeCell ref="B49:N49"/>
    <mergeCell ref="B50:N50"/>
    <mergeCell ref="B51:N51"/>
    <mergeCell ref="A65:A85"/>
    <mergeCell ref="B65:N65"/>
    <mergeCell ref="B66:N66"/>
    <mergeCell ref="B67:N67"/>
    <mergeCell ref="B76:N76"/>
    <mergeCell ref="B77:N77"/>
    <mergeCell ref="A17:A34"/>
    <mergeCell ref="B17:N17"/>
    <mergeCell ref="B18:N18"/>
    <mergeCell ref="B19:N19"/>
    <mergeCell ref="A35:A48"/>
    <mergeCell ref="B35:N35"/>
    <mergeCell ref="B36:N36"/>
    <mergeCell ref="B37:N37"/>
    <mergeCell ref="A1:A2"/>
    <mergeCell ref="B1:N1"/>
    <mergeCell ref="B2:N2"/>
    <mergeCell ref="A3:A16"/>
    <mergeCell ref="B3:N3"/>
    <mergeCell ref="B4:N4"/>
    <mergeCell ref="B5:N5"/>
    <mergeCell ref="D147:I147"/>
    <mergeCell ref="D148:E148"/>
    <mergeCell ref="H148:I148"/>
    <mergeCell ref="D160:E160"/>
    <mergeCell ref="D171:I171"/>
    <mergeCell ref="D172:E172"/>
    <mergeCell ref="H172:I172"/>
    <mergeCell ref="N105:N106"/>
    <mergeCell ref="D120:I120"/>
    <mergeCell ref="D121:E121"/>
    <mergeCell ref="H121:I121"/>
    <mergeCell ref="D135:I135"/>
    <mergeCell ref="D136:E136"/>
    <mergeCell ref="H136:I136"/>
    <mergeCell ref="G105:G106"/>
    <mergeCell ref="H105:I105"/>
    <mergeCell ref="H106:I106"/>
    <mergeCell ref="J105:J106"/>
    <mergeCell ref="K105:K106"/>
    <mergeCell ref="L105:M105"/>
    <mergeCell ref="L106:M106"/>
    <mergeCell ref="D79:F79"/>
    <mergeCell ref="B82:B84"/>
    <mergeCell ref="C82:C84"/>
    <mergeCell ref="E82:E84"/>
    <mergeCell ref="D90:E90"/>
    <mergeCell ref="B105:B106"/>
    <mergeCell ref="C105:C106"/>
    <mergeCell ref="D105:E105"/>
    <mergeCell ref="D106:E106"/>
    <mergeCell ref="F105:F106"/>
    <mergeCell ref="D54:E54"/>
    <mergeCell ref="H54:I54"/>
    <mergeCell ref="C57:F57"/>
    <mergeCell ref="G57:J57"/>
    <mergeCell ref="D69:H69"/>
    <mergeCell ref="B72:B74"/>
    <mergeCell ref="C72:C74"/>
    <mergeCell ref="E72:E74"/>
    <mergeCell ref="G72:G74"/>
    <mergeCell ref="C32:F32"/>
    <mergeCell ref="G32:J32"/>
    <mergeCell ref="D39:I39"/>
    <mergeCell ref="D40:E40"/>
    <mergeCell ref="H40:I40"/>
    <mergeCell ref="D53:I53"/>
    <mergeCell ref="D7:M7"/>
    <mergeCell ref="D8:E8"/>
    <mergeCell ref="H8:I8"/>
    <mergeCell ref="L8:M8"/>
    <mergeCell ref="D21:I21"/>
    <mergeCell ref="D22:E22"/>
    <mergeCell ref="H22:I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6"/>
  <sheetViews>
    <sheetView showGridLines="0" workbookViewId="0"/>
  </sheetViews>
  <sheetFormatPr defaultRowHeight="15" x14ac:dyDescent="0.25"/>
  <cols>
    <col min="1" max="2" width="36.5703125" bestFit="1" customWidth="1"/>
    <col min="3" max="3" width="11.42578125" bestFit="1" customWidth="1"/>
    <col min="4" max="4" width="2.28515625" customWidth="1"/>
    <col min="5" max="5" width="10.7109375" customWidth="1"/>
    <col min="6" max="6" width="3" bestFit="1" customWidth="1"/>
    <col min="7" max="7" width="7.85546875" bestFit="1" customWidth="1"/>
    <col min="8" max="8" width="5.85546875" customWidth="1"/>
    <col min="9" max="9" width="17.28515625" customWidth="1"/>
    <col min="10" max="10" width="4.28515625" customWidth="1"/>
    <col min="11" max="11" width="10.28515625" customWidth="1"/>
    <col min="12" max="12" width="4.28515625" customWidth="1"/>
    <col min="13" max="13" width="10.28515625" customWidth="1"/>
    <col min="14" max="14" width="3.7109375" customWidth="1"/>
    <col min="15" max="15" width="10.85546875" customWidth="1"/>
    <col min="16" max="16" width="3" customWidth="1"/>
    <col min="17" max="17" width="9" customWidth="1"/>
    <col min="18" max="18" width="1.85546875" bestFit="1" customWidth="1"/>
    <col min="19" max="19" width="6.5703125" bestFit="1" customWidth="1"/>
    <col min="20" max="20" width="1.85546875" bestFit="1" customWidth="1"/>
    <col min="22" max="22" width="3.7109375" customWidth="1"/>
    <col min="23" max="23" width="10.85546875" customWidth="1"/>
    <col min="24" max="24" width="1.85546875" bestFit="1" customWidth="1"/>
  </cols>
  <sheetData>
    <row r="1" spans="1:24" ht="15" customHeight="1" x14ac:dyDescent="0.25">
      <c r="A1" s="8" t="s">
        <v>136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12" t="s">
        <v>1369</v>
      </c>
      <c r="B3" s="11" t="s">
        <v>6</v>
      </c>
      <c r="C3" s="11"/>
      <c r="D3" s="11"/>
      <c r="E3" s="11"/>
      <c r="F3" s="11"/>
      <c r="G3" s="11"/>
      <c r="H3" s="11"/>
      <c r="I3" s="11"/>
      <c r="J3" s="11"/>
      <c r="K3" s="11"/>
      <c r="L3" s="11"/>
      <c r="M3" s="11"/>
      <c r="N3" s="11"/>
      <c r="O3" s="11"/>
      <c r="P3" s="11"/>
      <c r="Q3" s="11"/>
      <c r="R3" s="11"/>
      <c r="S3" s="11"/>
      <c r="T3" s="11"/>
      <c r="U3" s="11"/>
      <c r="V3" s="11"/>
      <c r="W3" s="11"/>
      <c r="X3" s="11"/>
    </row>
    <row r="4" spans="1:24" x14ac:dyDescent="0.25">
      <c r="A4" s="12"/>
      <c r="B4" s="19" t="s">
        <v>755</v>
      </c>
      <c r="C4" s="19"/>
      <c r="D4" s="19"/>
      <c r="E4" s="19"/>
      <c r="F4" s="19"/>
      <c r="G4" s="19"/>
      <c r="H4" s="19"/>
      <c r="I4" s="19"/>
      <c r="J4" s="19"/>
      <c r="K4" s="19"/>
      <c r="L4" s="19"/>
      <c r="M4" s="19"/>
      <c r="N4" s="19"/>
      <c r="O4" s="19"/>
      <c r="P4" s="19"/>
      <c r="Q4" s="19"/>
      <c r="R4" s="19"/>
      <c r="S4" s="19"/>
      <c r="T4" s="19"/>
      <c r="U4" s="19"/>
      <c r="V4" s="19"/>
      <c r="W4" s="19"/>
      <c r="X4" s="19"/>
    </row>
    <row r="5" spans="1:24" ht="15.75" x14ac:dyDescent="0.25">
      <c r="A5" s="12"/>
      <c r="B5" s="21"/>
      <c r="C5" s="21"/>
      <c r="D5" s="21"/>
      <c r="E5" s="21"/>
      <c r="F5" s="21"/>
      <c r="G5" s="21"/>
      <c r="H5" s="21"/>
      <c r="I5" s="21"/>
      <c r="J5" s="21"/>
      <c r="K5" s="21"/>
      <c r="L5" s="21"/>
      <c r="M5" s="21"/>
      <c r="N5" s="21"/>
      <c r="O5" s="21"/>
      <c r="P5" s="21"/>
      <c r="Q5" s="21"/>
      <c r="R5" s="21"/>
      <c r="S5" s="21"/>
      <c r="T5" s="21"/>
      <c r="U5" s="21"/>
      <c r="V5" s="21"/>
      <c r="W5" s="21"/>
      <c r="X5" s="21"/>
    </row>
    <row r="6" spans="1:24" x14ac:dyDescent="0.25">
      <c r="A6" s="12"/>
      <c r="B6" s="14"/>
      <c r="C6" s="14"/>
      <c r="D6" s="14"/>
      <c r="E6" s="14"/>
      <c r="F6" s="14"/>
      <c r="G6" s="14"/>
      <c r="H6" s="14"/>
      <c r="I6" s="14"/>
      <c r="J6" s="14"/>
      <c r="K6" s="14"/>
      <c r="L6" s="14"/>
      <c r="M6" s="14"/>
      <c r="N6" s="14"/>
      <c r="O6" s="14"/>
      <c r="P6" s="14"/>
      <c r="Q6" s="14"/>
      <c r="R6" s="14"/>
    </row>
    <row r="7" spans="1:24" x14ac:dyDescent="0.25">
      <c r="A7" s="12"/>
      <c r="B7" s="51" t="s">
        <v>756</v>
      </c>
      <c r="C7" s="45" t="s">
        <v>259</v>
      </c>
      <c r="D7" s="46" t="s">
        <v>757</v>
      </c>
      <c r="E7" s="46"/>
      <c r="F7" s="45"/>
      <c r="G7" s="45"/>
      <c r="H7" s="46" t="s">
        <v>1370</v>
      </c>
      <c r="I7" s="46"/>
      <c r="J7" s="45"/>
      <c r="K7" s="45" t="s">
        <v>259</v>
      </c>
      <c r="L7" s="46" t="s">
        <v>1370</v>
      </c>
      <c r="M7" s="46"/>
      <c r="N7" s="45"/>
      <c r="O7" s="45" t="s">
        <v>259</v>
      </c>
      <c r="P7" s="46" t="s">
        <v>764</v>
      </c>
      <c r="Q7" s="46"/>
      <c r="R7" s="45"/>
    </row>
    <row r="8" spans="1:24" x14ac:dyDescent="0.25">
      <c r="A8" s="12"/>
      <c r="B8" s="51"/>
      <c r="C8" s="45"/>
      <c r="D8" s="46"/>
      <c r="E8" s="46"/>
      <c r="F8" s="45"/>
      <c r="G8" s="45"/>
      <c r="H8" s="46" t="s">
        <v>759</v>
      </c>
      <c r="I8" s="46"/>
      <c r="J8" s="45"/>
      <c r="K8" s="45"/>
      <c r="L8" s="46" t="s">
        <v>760</v>
      </c>
      <c r="M8" s="46"/>
      <c r="N8" s="45"/>
      <c r="O8" s="45"/>
      <c r="P8" s="46" t="s">
        <v>1372</v>
      </c>
      <c r="Q8" s="46"/>
      <c r="R8" s="45"/>
    </row>
    <row r="9" spans="1:24" x14ac:dyDescent="0.25">
      <c r="A9" s="12"/>
      <c r="B9" s="51"/>
      <c r="C9" s="45"/>
      <c r="D9" s="46"/>
      <c r="E9" s="46"/>
      <c r="F9" s="45"/>
      <c r="G9" s="45"/>
      <c r="H9" s="46"/>
      <c r="I9" s="46"/>
      <c r="J9" s="45"/>
      <c r="K9" s="45"/>
      <c r="L9" s="46" t="s">
        <v>761</v>
      </c>
      <c r="M9" s="46"/>
      <c r="N9" s="45"/>
      <c r="O9" s="45"/>
      <c r="P9" s="46" t="s">
        <v>766</v>
      </c>
      <c r="Q9" s="46"/>
      <c r="R9" s="45"/>
    </row>
    <row r="10" spans="1:24" x14ac:dyDescent="0.25">
      <c r="A10" s="12"/>
      <c r="B10" s="51"/>
      <c r="C10" s="45"/>
      <c r="D10" s="46"/>
      <c r="E10" s="46"/>
      <c r="F10" s="45"/>
      <c r="G10" s="45"/>
      <c r="H10" s="46"/>
      <c r="I10" s="46"/>
      <c r="J10" s="45"/>
      <c r="K10" s="45"/>
      <c r="L10" s="46" t="s">
        <v>1371</v>
      </c>
      <c r="M10" s="46"/>
      <c r="N10" s="45"/>
      <c r="O10" s="45"/>
      <c r="P10" s="46"/>
      <c r="Q10" s="46"/>
      <c r="R10" s="45"/>
    </row>
    <row r="11" spans="1:24" ht="15.75" thickBot="1" x14ac:dyDescent="0.3">
      <c r="A11" s="12"/>
      <c r="B11" s="51"/>
      <c r="C11" s="45"/>
      <c r="D11" s="33"/>
      <c r="E11" s="33"/>
      <c r="F11" s="45"/>
      <c r="G11" s="45"/>
      <c r="H11" s="33"/>
      <c r="I11" s="33"/>
      <c r="J11" s="45"/>
      <c r="K11" s="45"/>
      <c r="L11" s="33" t="s">
        <v>763</v>
      </c>
      <c r="M11" s="33"/>
      <c r="N11" s="45"/>
      <c r="O11" s="45"/>
      <c r="P11" s="33"/>
      <c r="Q11" s="33"/>
      <c r="R11" s="45"/>
    </row>
    <row r="12" spans="1:24" x14ac:dyDescent="0.25">
      <c r="A12" s="12"/>
      <c r="B12" s="25" t="s">
        <v>1373</v>
      </c>
      <c r="C12" s="27" t="s">
        <v>259</v>
      </c>
      <c r="D12" s="27"/>
      <c r="E12" s="28">
        <v>23750</v>
      </c>
      <c r="F12" s="30" t="s">
        <v>259</v>
      </c>
      <c r="G12" s="27"/>
      <c r="H12" s="27" t="s">
        <v>325</v>
      </c>
      <c r="I12" s="37">
        <v>4.16</v>
      </c>
      <c r="J12" s="30" t="s">
        <v>259</v>
      </c>
      <c r="K12" s="27" t="s">
        <v>259</v>
      </c>
      <c r="L12" s="27"/>
      <c r="M12" s="27"/>
      <c r="N12" s="27"/>
      <c r="O12" s="27" t="s">
        <v>259</v>
      </c>
      <c r="P12" s="27"/>
      <c r="Q12" s="27"/>
      <c r="R12" s="27"/>
    </row>
    <row r="13" spans="1:24" x14ac:dyDescent="0.25">
      <c r="A13" s="12"/>
      <c r="B13" s="31" t="s">
        <v>768</v>
      </c>
      <c r="C13" s="14" t="s">
        <v>259</v>
      </c>
      <c r="D13" s="14"/>
      <c r="E13" s="38" t="s">
        <v>769</v>
      </c>
      <c r="F13" s="15" t="s">
        <v>380</v>
      </c>
      <c r="G13" s="14"/>
      <c r="H13" s="14"/>
      <c r="I13" s="38">
        <v>5.58</v>
      </c>
      <c r="J13" s="15" t="s">
        <v>259</v>
      </c>
      <c r="K13" s="14" t="s">
        <v>259</v>
      </c>
      <c r="L13" s="14"/>
      <c r="M13" s="14"/>
      <c r="N13" s="14"/>
      <c r="O13" s="14" t="s">
        <v>259</v>
      </c>
      <c r="P13" s="14"/>
      <c r="Q13" s="14"/>
      <c r="R13" s="14"/>
    </row>
    <row r="14" spans="1:24" ht="15.75" thickBot="1" x14ac:dyDescent="0.3">
      <c r="A14" s="12"/>
      <c r="B14" s="25" t="s">
        <v>771</v>
      </c>
      <c r="C14" s="27" t="s">
        <v>259</v>
      </c>
      <c r="D14" s="27"/>
      <c r="E14" s="37">
        <v>0</v>
      </c>
      <c r="F14" s="30" t="s">
        <v>259</v>
      </c>
      <c r="G14" s="27"/>
      <c r="H14" s="27"/>
      <c r="I14" s="27"/>
      <c r="J14" s="27"/>
      <c r="K14" s="27" t="s">
        <v>259</v>
      </c>
      <c r="L14" s="27"/>
      <c r="M14" s="27"/>
      <c r="N14" s="27"/>
      <c r="O14" s="27" t="s">
        <v>259</v>
      </c>
      <c r="P14" s="27"/>
      <c r="Q14" s="27"/>
      <c r="R14" s="27"/>
    </row>
    <row r="15" spans="1:24" x14ac:dyDescent="0.25">
      <c r="A15" s="12"/>
      <c r="B15" s="42"/>
      <c r="C15" s="42" t="s">
        <v>259</v>
      </c>
      <c r="D15" s="43"/>
      <c r="E15" s="43"/>
      <c r="F15" s="42"/>
      <c r="G15" s="42"/>
      <c r="H15" s="42"/>
      <c r="I15" s="42"/>
      <c r="J15" s="42"/>
      <c r="K15" s="42" t="s">
        <v>259</v>
      </c>
      <c r="L15" s="42"/>
      <c r="M15" s="42"/>
      <c r="N15" s="42"/>
      <c r="O15" s="42" t="s">
        <v>259</v>
      </c>
      <c r="P15" s="42"/>
      <c r="Q15" s="42"/>
      <c r="R15" s="42"/>
    </row>
    <row r="16" spans="1:24" x14ac:dyDescent="0.25">
      <c r="A16" s="12"/>
      <c r="B16" s="31" t="s">
        <v>1374</v>
      </c>
      <c r="C16" s="17" t="s">
        <v>259</v>
      </c>
      <c r="D16" s="14"/>
      <c r="E16" s="32">
        <v>18750</v>
      </c>
      <c r="F16" s="15" t="s">
        <v>259</v>
      </c>
      <c r="G16" s="17"/>
      <c r="H16" s="14" t="s">
        <v>325</v>
      </c>
      <c r="I16" s="38">
        <v>3.78</v>
      </c>
      <c r="J16" s="15" t="s">
        <v>259</v>
      </c>
      <c r="K16" s="17" t="s">
        <v>259</v>
      </c>
      <c r="L16" s="14"/>
      <c r="M16" s="14"/>
      <c r="N16" s="14"/>
      <c r="O16" s="17" t="s">
        <v>259</v>
      </c>
      <c r="P16" s="14"/>
      <c r="Q16" s="14"/>
      <c r="R16" s="14"/>
    </row>
    <row r="17" spans="1:24" x14ac:dyDescent="0.25">
      <c r="A17" s="12"/>
      <c r="B17" s="25" t="s">
        <v>768</v>
      </c>
      <c r="C17" s="66" t="s">
        <v>259</v>
      </c>
      <c r="D17" s="27"/>
      <c r="E17" s="37">
        <v>0</v>
      </c>
      <c r="F17" s="30" t="s">
        <v>259</v>
      </c>
      <c r="G17" s="66"/>
      <c r="H17" s="27"/>
      <c r="I17" s="27"/>
      <c r="J17" s="27"/>
      <c r="K17" s="66" t="s">
        <v>259</v>
      </c>
      <c r="L17" s="27"/>
      <c r="M17" s="27"/>
      <c r="N17" s="27"/>
      <c r="O17" s="66" t="s">
        <v>259</v>
      </c>
      <c r="P17" s="27"/>
      <c r="Q17" s="27"/>
      <c r="R17" s="27"/>
    </row>
    <row r="18" spans="1:24" ht="15.75" thickBot="1" x14ac:dyDescent="0.3">
      <c r="A18" s="12"/>
      <c r="B18" s="31" t="s">
        <v>771</v>
      </c>
      <c r="C18" s="17" t="s">
        <v>259</v>
      </c>
      <c r="D18" s="14"/>
      <c r="E18" s="38">
        <v>0</v>
      </c>
      <c r="F18" s="15" t="s">
        <v>259</v>
      </c>
      <c r="G18" s="17"/>
      <c r="H18" s="14"/>
      <c r="I18" s="14"/>
      <c r="J18" s="14"/>
      <c r="K18" s="17" t="s">
        <v>259</v>
      </c>
      <c r="L18" s="14"/>
      <c r="M18" s="14"/>
      <c r="N18" s="14"/>
      <c r="O18" s="17" t="s">
        <v>259</v>
      </c>
      <c r="P18" s="14"/>
      <c r="Q18" s="14"/>
      <c r="R18" s="14"/>
    </row>
    <row r="19" spans="1:24" x14ac:dyDescent="0.25">
      <c r="A19" s="12"/>
      <c r="B19" s="42"/>
      <c r="C19" s="42" t="s">
        <v>259</v>
      </c>
      <c r="D19" s="43"/>
      <c r="E19" s="43"/>
      <c r="F19" s="42"/>
      <c r="G19" s="42"/>
      <c r="H19" s="42"/>
      <c r="I19" s="42"/>
      <c r="J19" s="42"/>
      <c r="K19" s="42" t="s">
        <v>259</v>
      </c>
      <c r="L19" s="42"/>
      <c r="M19" s="42"/>
      <c r="N19" s="42"/>
      <c r="O19" s="42" t="s">
        <v>259</v>
      </c>
      <c r="P19" s="42"/>
      <c r="Q19" s="42"/>
      <c r="R19" s="42"/>
    </row>
    <row r="20" spans="1:24" x14ac:dyDescent="0.25">
      <c r="A20" s="12"/>
      <c r="B20" s="25" t="s">
        <v>1375</v>
      </c>
      <c r="C20" s="66" t="s">
        <v>259</v>
      </c>
      <c r="D20" s="27"/>
      <c r="E20" s="28">
        <v>18750</v>
      </c>
      <c r="F20" s="30" t="s">
        <v>259</v>
      </c>
      <c r="G20" s="66"/>
      <c r="H20" s="27" t="s">
        <v>325</v>
      </c>
      <c r="I20" s="37">
        <v>3.78</v>
      </c>
      <c r="J20" s="30" t="s">
        <v>259</v>
      </c>
      <c r="K20" s="66" t="s">
        <v>259</v>
      </c>
      <c r="L20" s="27"/>
      <c r="M20" s="27"/>
      <c r="N20" s="27"/>
      <c r="O20" s="66" t="s">
        <v>259</v>
      </c>
      <c r="P20" s="27"/>
      <c r="Q20" s="27"/>
      <c r="R20" s="27"/>
    </row>
    <row r="21" spans="1:24" x14ac:dyDescent="0.25">
      <c r="A21" s="12"/>
      <c r="B21" s="31" t="s">
        <v>768</v>
      </c>
      <c r="C21" s="17" t="s">
        <v>259</v>
      </c>
      <c r="D21" s="14"/>
      <c r="E21" s="38">
        <v>0</v>
      </c>
      <c r="F21" s="15" t="s">
        <v>259</v>
      </c>
      <c r="G21" s="17"/>
      <c r="H21" s="14"/>
      <c r="I21" s="14"/>
      <c r="J21" s="14"/>
      <c r="K21" s="17" t="s">
        <v>259</v>
      </c>
      <c r="L21" s="14"/>
      <c r="M21" s="14"/>
      <c r="N21" s="14"/>
      <c r="O21" s="17" t="s">
        <v>259</v>
      </c>
      <c r="P21" s="14"/>
      <c r="Q21" s="14"/>
      <c r="R21" s="14"/>
    </row>
    <row r="22" spans="1:24" ht="15.75" thickBot="1" x14ac:dyDescent="0.3">
      <c r="A22" s="12"/>
      <c r="B22" s="25" t="s">
        <v>771</v>
      </c>
      <c r="C22" s="66" t="s">
        <v>259</v>
      </c>
      <c r="D22" s="27"/>
      <c r="E22" s="37" t="s">
        <v>774</v>
      </c>
      <c r="F22" s="30" t="s">
        <v>380</v>
      </c>
      <c r="G22" s="66"/>
      <c r="H22" s="27"/>
      <c r="I22" s="37">
        <v>3.78</v>
      </c>
      <c r="J22" s="30" t="s">
        <v>259</v>
      </c>
      <c r="K22" s="66" t="s">
        <v>259</v>
      </c>
      <c r="L22" s="27"/>
      <c r="M22" s="27"/>
      <c r="N22" s="27"/>
      <c r="O22" s="66" t="s">
        <v>259</v>
      </c>
      <c r="P22" s="27"/>
      <c r="Q22" s="27"/>
      <c r="R22" s="27"/>
    </row>
    <row r="23" spans="1:24" x14ac:dyDescent="0.25">
      <c r="A23" s="12"/>
      <c r="B23" s="42"/>
      <c r="C23" s="42" t="s">
        <v>259</v>
      </c>
      <c r="D23" s="43"/>
      <c r="E23" s="43"/>
      <c r="F23" s="42"/>
      <c r="G23" s="42"/>
      <c r="H23" s="42"/>
      <c r="I23" s="42"/>
      <c r="J23" s="42"/>
      <c r="K23" s="42" t="s">
        <v>259</v>
      </c>
      <c r="L23" s="42"/>
      <c r="M23" s="42"/>
      <c r="N23" s="42"/>
      <c r="O23" s="42" t="s">
        <v>259</v>
      </c>
      <c r="P23" s="42"/>
      <c r="Q23" s="42"/>
      <c r="R23" s="42"/>
    </row>
    <row r="24" spans="1:24" ht="15.75" thickBot="1" x14ac:dyDescent="0.3">
      <c r="A24" s="12"/>
      <c r="B24" s="31" t="s">
        <v>1376</v>
      </c>
      <c r="C24" s="17" t="s">
        <v>259</v>
      </c>
      <c r="D24" s="14"/>
      <c r="E24" s="38">
        <v>0</v>
      </c>
      <c r="F24" s="15" t="s">
        <v>259</v>
      </c>
      <c r="G24" s="17"/>
      <c r="H24" s="14" t="s">
        <v>325</v>
      </c>
      <c r="I24" s="38">
        <v>0</v>
      </c>
      <c r="J24" s="15" t="s">
        <v>259</v>
      </c>
      <c r="K24" s="17" t="s">
        <v>259</v>
      </c>
      <c r="L24" s="14"/>
      <c r="M24" s="38">
        <v>0</v>
      </c>
      <c r="N24" s="15" t="s">
        <v>259</v>
      </c>
      <c r="O24" s="17" t="s">
        <v>259</v>
      </c>
      <c r="P24" s="14" t="s">
        <v>325</v>
      </c>
      <c r="Q24" s="38">
        <v>0</v>
      </c>
      <c r="R24" s="15" t="s">
        <v>259</v>
      </c>
    </row>
    <row r="25" spans="1:24" ht="15.75" thickTop="1" x14ac:dyDescent="0.25">
      <c r="A25" s="12"/>
      <c r="B25" s="42"/>
      <c r="C25" s="42" t="s">
        <v>259</v>
      </c>
      <c r="D25" s="44"/>
      <c r="E25" s="44"/>
      <c r="F25" s="42"/>
      <c r="G25" s="42"/>
      <c r="H25" s="42"/>
      <c r="I25" s="42"/>
      <c r="J25" s="42"/>
      <c r="K25" s="42" t="s">
        <v>259</v>
      </c>
      <c r="L25" s="42"/>
      <c r="M25" s="42"/>
      <c r="N25" s="42"/>
      <c r="O25" s="42" t="s">
        <v>259</v>
      </c>
      <c r="P25" s="42"/>
      <c r="Q25" s="42"/>
      <c r="R25" s="42"/>
    </row>
    <row r="26" spans="1:24" ht="15.75" thickBot="1" x14ac:dyDescent="0.3">
      <c r="A26" s="12"/>
      <c r="B26" s="25" t="s">
        <v>1377</v>
      </c>
      <c r="C26" s="66" t="s">
        <v>259</v>
      </c>
      <c r="D26" s="27"/>
      <c r="E26" s="37">
        <v>0</v>
      </c>
      <c r="F26" s="30" t="s">
        <v>259</v>
      </c>
      <c r="G26" s="66"/>
      <c r="H26" s="27" t="s">
        <v>325</v>
      </c>
      <c r="I26" s="37">
        <v>0</v>
      </c>
      <c r="J26" s="30" t="s">
        <v>259</v>
      </c>
      <c r="K26" s="66" t="s">
        <v>259</v>
      </c>
      <c r="L26" s="27"/>
      <c r="M26" s="37">
        <v>0</v>
      </c>
      <c r="N26" s="30" t="s">
        <v>259</v>
      </c>
      <c r="O26" s="66" t="s">
        <v>259</v>
      </c>
      <c r="P26" s="27" t="s">
        <v>325</v>
      </c>
      <c r="Q26" s="37">
        <v>0</v>
      </c>
      <c r="R26" s="30" t="s">
        <v>259</v>
      </c>
    </row>
    <row r="27" spans="1:24" ht="15.75" thickTop="1" x14ac:dyDescent="0.25">
      <c r="A27" s="12"/>
      <c r="B27" s="42"/>
      <c r="C27" s="42" t="s">
        <v>259</v>
      </c>
      <c r="D27" s="44"/>
      <c r="E27" s="44"/>
      <c r="F27" s="42"/>
      <c r="G27" s="42"/>
      <c r="H27" s="42"/>
      <c r="I27" s="42"/>
      <c r="J27" s="42"/>
      <c r="K27" s="42" t="s">
        <v>259</v>
      </c>
      <c r="L27" s="42"/>
      <c r="M27" s="42"/>
      <c r="N27" s="42"/>
      <c r="O27" s="42" t="s">
        <v>259</v>
      </c>
      <c r="P27" s="42"/>
      <c r="Q27" s="42"/>
      <c r="R27" s="42"/>
    </row>
    <row r="28" spans="1:24" ht="15.75" thickBot="1" x14ac:dyDescent="0.3">
      <c r="A28" s="12"/>
      <c r="B28" s="31" t="s">
        <v>1378</v>
      </c>
      <c r="C28" s="17" t="s">
        <v>259</v>
      </c>
      <c r="D28" s="14"/>
      <c r="E28" s="38">
        <v>0</v>
      </c>
      <c r="F28" s="15" t="s">
        <v>259</v>
      </c>
      <c r="G28" s="17"/>
      <c r="H28" s="14" t="s">
        <v>325</v>
      </c>
      <c r="I28" s="38">
        <v>0</v>
      </c>
      <c r="J28" s="15" t="s">
        <v>259</v>
      </c>
      <c r="K28" s="17" t="s">
        <v>259</v>
      </c>
      <c r="L28" s="14"/>
      <c r="M28" s="38">
        <v>0</v>
      </c>
      <c r="N28" s="15" t="s">
        <v>259</v>
      </c>
      <c r="O28" s="17" t="s">
        <v>259</v>
      </c>
      <c r="P28" s="14" t="s">
        <v>325</v>
      </c>
      <c r="Q28" s="38">
        <v>0</v>
      </c>
      <c r="R28" s="15" t="s">
        <v>259</v>
      </c>
    </row>
    <row r="29" spans="1:24" ht="15.75" thickTop="1" x14ac:dyDescent="0.25">
      <c r="A29" s="12"/>
      <c r="B29" s="42"/>
      <c r="C29" s="42" t="s">
        <v>259</v>
      </c>
      <c r="D29" s="44"/>
      <c r="E29" s="44"/>
      <c r="F29" s="42"/>
      <c r="G29" s="42"/>
      <c r="H29" s="42"/>
      <c r="I29" s="42"/>
      <c r="J29" s="42"/>
      <c r="K29" s="42" t="s">
        <v>259</v>
      </c>
      <c r="L29" s="42"/>
      <c r="M29" s="42"/>
      <c r="N29" s="42"/>
      <c r="O29" s="42" t="s">
        <v>259</v>
      </c>
      <c r="P29" s="42"/>
      <c r="Q29" s="42"/>
      <c r="R29" s="42"/>
    </row>
    <row r="30" spans="1:24" ht="15.75" customHeight="1" x14ac:dyDescent="0.25">
      <c r="A30" s="12"/>
      <c r="B30" s="21" t="s">
        <v>259</v>
      </c>
      <c r="C30" s="21"/>
      <c r="D30" s="21"/>
      <c r="E30" s="21"/>
      <c r="F30" s="21"/>
      <c r="G30" s="21"/>
      <c r="H30" s="21"/>
      <c r="I30" s="21"/>
      <c r="J30" s="21"/>
      <c r="K30" s="21"/>
      <c r="L30" s="21"/>
      <c r="M30" s="21"/>
      <c r="N30" s="21"/>
      <c r="O30" s="21"/>
      <c r="P30" s="21"/>
      <c r="Q30" s="21"/>
      <c r="R30" s="21"/>
      <c r="S30" s="21"/>
      <c r="T30" s="21"/>
      <c r="U30" s="21"/>
      <c r="V30" s="21"/>
      <c r="W30" s="21"/>
      <c r="X30" s="21"/>
    </row>
    <row r="31" spans="1:24" x14ac:dyDescent="0.25">
      <c r="A31" s="12"/>
      <c r="B31" s="14"/>
      <c r="C31" s="14"/>
      <c r="D31" s="14"/>
      <c r="E31" s="14"/>
      <c r="F31" s="14"/>
      <c r="G31" s="14"/>
      <c r="H31" s="14"/>
      <c r="I31" s="14"/>
      <c r="J31" s="14"/>
      <c r="K31" s="14"/>
      <c r="L31" s="14"/>
      <c r="M31" s="14"/>
      <c r="N31" s="14"/>
      <c r="O31" s="14"/>
      <c r="P31" s="14"/>
      <c r="Q31" s="14"/>
      <c r="R31" s="14"/>
    </row>
    <row r="32" spans="1:24" x14ac:dyDescent="0.25">
      <c r="A32" s="12"/>
      <c r="B32" s="51" t="s">
        <v>779</v>
      </c>
      <c r="C32" s="45" t="s">
        <v>259</v>
      </c>
      <c r="D32" s="46" t="s">
        <v>757</v>
      </c>
      <c r="E32" s="46"/>
      <c r="F32" s="45"/>
      <c r="G32" s="45"/>
      <c r="H32" s="46" t="s">
        <v>780</v>
      </c>
      <c r="I32" s="46"/>
      <c r="J32" s="45"/>
      <c r="K32" s="45" t="s">
        <v>259</v>
      </c>
      <c r="L32" s="46" t="s">
        <v>780</v>
      </c>
      <c r="M32" s="46"/>
      <c r="N32" s="45"/>
      <c r="O32" s="45" t="s">
        <v>259</v>
      </c>
      <c r="P32" s="46" t="s">
        <v>764</v>
      </c>
      <c r="Q32" s="46"/>
      <c r="R32" s="45"/>
    </row>
    <row r="33" spans="1:18" x14ac:dyDescent="0.25">
      <c r="A33" s="12"/>
      <c r="B33" s="51"/>
      <c r="C33" s="45"/>
      <c r="D33" s="46"/>
      <c r="E33" s="46"/>
      <c r="F33" s="45"/>
      <c r="G33" s="45"/>
      <c r="H33" s="46" t="s">
        <v>781</v>
      </c>
      <c r="I33" s="46"/>
      <c r="J33" s="45"/>
      <c r="K33" s="45"/>
      <c r="L33" s="46" t="s">
        <v>781</v>
      </c>
      <c r="M33" s="46"/>
      <c r="N33" s="45"/>
      <c r="O33" s="45"/>
      <c r="P33" s="46" t="s">
        <v>786</v>
      </c>
      <c r="Q33" s="46"/>
      <c r="R33" s="45"/>
    </row>
    <row r="34" spans="1:18" x14ac:dyDescent="0.25">
      <c r="A34" s="12"/>
      <c r="B34" s="51"/>
      <c r="C34" s="45"/>
      <c r="D34" s="46"/>
      <c r="E34" s="46"/>
      <c r="F34" s="45"/>
      <c r="G34" s="45"/>
      <c r="H34" s="46" t="s">
        <v>782</v>
      </c>
      <c r="I34" s="46"/>
      <c r="J34" s="45"/>
      <c r="K34" s="45"/>
      <c r="L34" s="46" t="s">
        <v>760</v>
      </c>
      <c r="M34" s="46"/>
      <c r="N34" s="45"/>
      <c r="O34" s="45"/>
      <c r="P34" s="46" t="s">
        <v>361</v>
      </c>
      <c r="Q34" s="46"/>
      <c r="R34" s="45"/>
    </row>
    <row r="35" spans="1:18" x14ac:dyDescent="0.25">
      <c r="A35" s="12"/>
      <c r="B35" s="51"/>
      <c r="C35" s="45"/>
      <c r="D35" s="46"/>
      <c r="E35" s="46"/>
      <c r="F35" s="45"/>
      <c r="G35" s="45"/>
      <c r="H35" s="46" t="s">
        <v>783</v>
      </c>
      <c r="I35" s="46"/>
      <c r="J35" s="45"/>
      <c r="K35" s="45"/>
      <c r="L35" s="46" t="s">
        <v>761</v>
      </c>
      <c r="M35" s="46"/>
      <c r="N35" s="45"/>
      <c r="O35" s="45"/>
      <c r="P35" s="46" t="s">
        <v>1379</v>
      </c>
      <c r="Q35" s="46"/>
      <c r="R35" s="45"/>
    </row>
    <row r="36" spans="1:18" x14ac:dyDescent="0.25">
      <c r="A36" s="12"/>
      <c r="B36" s="51"/>
      <c r="C36" s="45"/>
      <c r="D36" s="46"/>
      <c r="E36" s="46"/>
      <c r="F36" s="45"/>
      <c r="G36" s="45"/>
      <c r="H36" s="46"/>
      <c r="I36" s="46"/>
      <c r="J36" s="45"/>
      <c r="K36" s="45"/>
      <c r="L36" s="46" t="s">
        <v>784</v>
      </c>
      <c r="M36" s="46"/>
      <c r="N36" s="45"/>
      <c r="O36" s="45"/>
      <c r="P36" s="46"/>
      <c r="Q36" s="46"/>
      <c r="R36" s="45"/>
    </row>
    <row r="37" spans="1:18" ht="15.75" thickBot="1" x14ac:dyDescent="0.3">
      <c r="A37" s="12"/>
      <c r="B37" s="51"/>
      <c r="C37" s="45"/>
      <c r="D37" s="33"/>
      <c r="E37" s="33"/>
      <c r="F37" s="45"/>
      <c r="G37" s="45"/>
      <c r="H37" s="33"/>
      <c r="I37" s="33"/>
      <c r="J37" s="45"/>
      <c r="K37" s="45"/>
      <c r="L37" s="33" t="s">
        <v>785</v>
      </c>
      <c r="M37" s="33"/>
      <c r="N37" s="45"/>
      <c r="O37" s="45"/>
      <c r="P37" s="33"/>
      <c r="Q37" s="33"/>
      <c r="R37" s="45"/>
    </row>
    <row r="38" spans="1:18" x14ac:dyDescent="0.25">
      <c r="A38" s="12"/>
      <c r="B38" s="25" t="s">
        <v>1373</v>
      </c>
      <c r="C38" s="27" t="s">
        <v>259</v>
      </c>
      <c r="D38" s="27"/>
      <c r="E38" s="28">
        <v>2468884</v>
      </c>
      <c r="F38" s="30" t="s">
        <v>259</v>
      </c>
      <c r="G38" s="27"/>
      <c r="H38" s="27" t="s">
        <v>325</v>
      </c>
      <c r="I38" s="37">
        <v>6.46</v>
      </c>
      <c r="J38" s="30" t="s">
        <v>259</v>
      </c>
      <c r="K38" s="27" t="s">
        <v>259</v>
      </c>
      <c r="L38" s="27"/>
      <c r="M38" s="27"/>
      <c r="N38" s="27"/>
      <c r="O38" s="27" t="s">
        <v>259</v>
      </c>
      <c r="P38" s="27"/>
      <c r="Q38" s="27"/>
      <c r="R38" s="27"/>
    </row>
    <row r="39" spans="1:18" x14ac:dyDescent="0.25">
      <c r="A39" s="12"/>
      <c r="B39" s="31" t="s">
        <v>787</v>
      </c>
      <c r="C39" s="14" t="s">
        <v>259</v>
      </c>
      <c r="D39" s="14"/>
      <c r="E39" s="32">
        <v>218000</v>
      </c>
      <c r="F39" s="15" t="s">
        <v>259</v>
      </c>
      <c r="G39" s="14"/>
      <c r="H39" s="14"/>
      <c r="I39" s="38">
        <v>15.76</v>
      </c>
      <c r="J39" s="15" t="s">
        <v>259</v>
      </c>
      <c r="K39" s="14" t="s">
        <v>259</v>
      </c>
      <c r="L39" s="14"/>
      <c r="M39" s="14"/>
      <c r="N39" s="14"/>
      <c r="O39" s="14" t="s">
        <v>259</v>
      </c>
      <c r="P39" s="14"/>
      <c r="Q39" s="14"/>
      <c r="R39" s="14"/>
    </row>
    <row r="40" spans="1:18" x14ac:dyDescent="0.25">
      <c r="A40" s="12"/>
      <c r="B40" s="25" t="s">
        <v>768</v>
      </c>
      <c r="C40" s="27" t="s">
        <v>259</v>
      </c>
      <c r="D40" s="27"/>
      <c r="E40" s="37" t="s">
        <v>788</v>
      </c>
      <c r="F40" s="30" t="s">
        <v>380</v>
      </c>
      <c r="G40" s="27"/>
      <c r="H40" s="27"/>
      <c r="I40" s="37">
        <v>4.1500000000000004</v>
      </c>
      <c r="J40" s="30" t="s">
        <v>259</v>
      </c>
      <c r="K40" s="27" t="s">
        <v>259</v>
      </c>
      <c r="L40" s="27"/>
      <c r="M40" s="27"/>
      <c r="N40" s="27"/>
      <c r="O40" s="27" t="s">
        <v>259</v>
      </c>
      <c r="P40" s="27"/>
      <c r="Q40" s="27"/>
      <c r="R40" s="27"/>
    </row>
    <row r="41" spans="1:18" ht="15.75" thickBot="1" x14ac:dyDescent="0.3">
      <c r="A41" s="12"/>
      <c r="B41" s="31" t="s">
        <v>771</v>
      </c>
      <c r="C41" s="14" t="s">
        <v>259</v>
      </c>
      <c r="D41" s="14"/>
      <c r="E41" s="38" t="s">
        <v>789</v>
      </c>
      <c r="F41" s="15" t="s">
        <v>380</v>
      </c>
      <c r="G41" s="14"/>
      <c r="H41" s="14"/>
      <c r="I41" s="38">
        <v>11.47</v>
      </c>
      <c r="J41" s="15" t="s">
        <v>259</v>
      </c>
      <c r="K41" s="14" t="s">
        <v>259</v>
      </c>
      <c r="L41" s="14"/>
      <c r="M41" s="14"/>
      <c r="N41" s="14"/>
      <c r="O41" s="14" t="s">
        <v>259</v>
      </c>
      <c r="P41" s="14"/>
      <c r="Q41" s="14"/>
      <c r="R41" s="14"/>
    </row>
    <row r="42" spans="1:18" x14ac:dyDescent="0.25">
      <c r="A42" s="12"/>
      <c r="B42" s="42"/>
      <c r="C42" s="42" t="s">
        <v>259</v>
      </c>
      <c r="D42" s="43"/>
      <c r="E42" s="43"/>
      <c r="F42" s="42"/>
      <c r="G42" s="42"/>
      <c r="H42" s="43"/>
      <c r="I42" s="43"/>
      <c r="J42" s="42"/>
      <c r="K42" s="42" t="s">
        <v>259</v>
      </c>
      <c r="L42" s="42"/>
      <c r="M42" s="42"/>
      <c r="N42" s="42"/>
      <c r="O42" s="42" t="s">
        <v>259</v>
      </c>
      <c r="P42" s="42"/>
      <c r="Q42" s="42"/>
      <c r="R42" s="42"/>
    </row>
    <row r="43" spans="1:18" x14ac:dyDescent="0.25">
      <c r="A43" s="12"/>
      <c r="B43" s="25" t="s">
        <v>1374</v>
      </c>
      <c r="C43" s="66" t="s">
        <v>259</v>
      </c>
      <c r="D43" s="27"/>
      <c r="E43" s="28">
        <v>2381470</v>
      </c>
      <c r="F43" s="30" t="s">
        <v>259</v>
      </c>
      <c r="G43" s="66"/>
      <c r="H43" s="27" t="s">
        <v>325</v>
      </c>
      <c r="I43" s="37">
        <v>7.18</v>
      </c>
      <c r="J43" s="30" t="s">
        <v>259</v>
      </c>
      <c r="K43" s="66" t="s">
        <v>259</v>
      </c>
      <c r="L43" s="27"/>
      <c r="M43" s="27"/>
      <c r="N43" s="27"/>
      <c r="O43" s="66" t="s">
        <v>259</v>
      </c>
      <c r="P43" s="27"/>
      <c r="Q43" s="27"/>
      <c r="R43" s="27"/>
    </row>
    <row r="44" spans="1:18" x14ac:dyDescent="0.25">
      <c r="A44" s="12"/>
      <c r="B44" s="31" t="s">
        <v>787</v>
      </c>
      <c r="C44" s="17" t="s">
        <v>259</v>
      </c>
      <c r="D44" s="14"/>
      <c r="E44" s="32">
        <v>606651</v>
      </c>
      <c r="F44" s="15" t="s">
        <v>259</v>
      </c>
      <c r="G44" s="17"/>
      <c r="H44" s="14"/>
      <c r="I44" s="38">
        <v>15.58</v>
      </c>
      <c r="J44" s="15" t="s">
        <v>259</v>
      </c>
      <c r="K44" s="17" t="s">
        <v>259</v>
      </c>
      <c r="L44" s="14"/>
      <c r="M44" s="14"/>
      <c r="N44" s="14"/>
      <c r="O44" s="17" t="s">
        <v>259</v>
      </c>
      <c r="P44" s="14"/>
      <c r="Q44" s="14"/>
      <c r="R44" s="14"/>
    </row>
    <row r="45" spans="1:18" x14ac:dyDescent="0.25">
      <c r="A45" s="12"/>
      <c r="B45" s="25" t="s">
        <v>768</v>
      </c>
      <c r="C45" s="66" t="s">
        <v>259</v>
      </c>
      <c r="D45" s="27"/>
      <c r="E45" s="37" t="s">
        <v>790</v>
      </c>
      <c r="F45" s="30" t="s">
        <v>380</v>
      </c>
      <c r="G45" s="66"/>
      <c r="H45" s="27"/>
      <c r="I45" s="37">
        <v>5.22</v>
      </c>
      <c r="J45" s="30" t="s">
        <v>259</v>
      </c>
      <c r="K45" s="66" t="s">
        <v>259</v>
      </c>
      <c r="L45" s="27"/>
      <c r="M45" s="27"/>
      <c r="N45" s="27"/>
      <c r="O45" s="66" t="s">
        <v>259</v>
      </c>
      <c r="P45" s="27"/>
      <c r="Q45" s="27"/>
      <c r="R45" s="27"/>
    </row>
    <row r="46" spans="1:18" ht="15.75" thickBot="1" x14ac:dyDescent="0.3">
      <c r="A46" s="12"/>
      <c r="B46" s="31" t="s">
        <v>771</v>
      </c>
      <c r="C46" s="17" t="s">
        <v>259</v>
      </c>
      <c r="D46" s="14"/>
      <c r="E46" s="38" t="s">
        <v>791</v>
      </c>
      <c r="F46" s="15" t="s">
        <v>380</v>
      </c>
      <c r="G46" s="17"/>
      <c r="H46" s="14"/>
      <c r="I46" s="38">
        <v>12.49</v>
      </c>
      <c r="J46" s="15" t="s">
        <v>259</v>
      </c>
      <c r="K46" s="17" t="s">
        <v>259</v>
      </c>
      <c r="L46" s="14"/>
      <c r="M46" s="14"/>
      <c r="N46" s="14"/>
      <c r="O46" s="17" t="s">
        <v>259</v>
      </c>
      <c r="P46" s="14"/>
      <c r="Q46" s="14"/>
      <c r="R46" s="14"/>
    </row>
    <row r="47" spans="1:18" x14ac:dyDescent="0.25">
      <c r="A47" s="12"/>
      <c r="B47" s="42"/>
      <c r="C47" s="42" t="s">
        <v>259</v>
      </c>
      <c r="D47" s="43"/>
      <c r="E47" s="43"/>
      <c r="F47" s="42"/>
      <c r="G47" s="42"/>
      <c r="H47" s="43"/>
      <c r="I47" s="43"/>
      <c r="J47" s="42"/>
      <c r="K47" s="42" t="s">
        <v>259</v>
      </c>
      <c r="L47" s="42"/>
      <c r="M47" s="42"/>
      <c r="N47" s="42"/>
      <c r="O47" s="42" t="s">
        <v>259</v>
      </c>
      <c r="P47" s="42"/>
      <c r="Q47" s="42"/>
      <c r="R47" s="42"/>
    </row>
    <row r="48" spans="1:18" x14ac:dyDescent="0.25">
      <c r="A48" s="12"/>
      <c r="B48" s="25" t="s">
        <v>1375</v>
      </c>
      <c r="C48" s="66" t="s">
        <v>259</v>
      </c>
      <c r="D48" s="27"/>
      <c r="E48" s="28">
        <v>2346193</v>
      </c>
      <c r="F48" s="30" t="s">
        <v>259</v>
      </c>
      <c r="G48" s="66"/>
      <c r="H48" s="27" t="s">
        <v>325</v>
      </c>
      <c r="I48" s="37">
        <v>9.1999999999999993</v>
      </c>
      <c r="J48" s="30" t="s">
        <v>259</v>
      </c>
      <c r="K48" s="66" t="s">
        <v>259</v>
      </c>
      <c r="L48" s="27"/>
      <c r="M48" s="27"/>
      <c r="N48" s="27"/>
      <c r="O48" s="66" t="s">
        <v>259</v>
      </c>
      <c r="P48" s="27"/>
      <c r="Q48" s="27"/>
      <c r="R48" s="27"/>
    </row>
    <row r="49" spans="1:24" x14ac:dyDescent="0.25">
      <c r="A49" s="12"/>
      <c r="B49" s="31" t="s">
        <v>787</v>
      </c>
      <c r="C49" s="17" t="s">
        <v>259</v>
      </c>
      <c r="D49" s="14"/>
      <c r="E49" s="32">
        <v>806323</v>
      </c>
      <c r="F49" s="15" t="s">
        <v>259</v>
      </c>
      <c r="G49" s="17"/>
      <c r="H49" s="14"/>
      <c r="I49" s="38">
        <v>17.82</v>
      </c>
      <c r="J49" s="15" t="s">
        <v>259</v>
      </c>
      <c r="K49" s="17" t="s">
        <v>259</v>
      </c>
      <c r="L49" s="14"/>
      <c r="M49" s="14"/>
      <c r="N49" s="14"/>
      <c r="O49" s="17" t="s">
        <v>259</v>
      </c>
      <c r="P49" s="14"/>
      <c r="Q49" s="14"/>
      <c r="R49" s="14"/>
    </row>
    <row r="50" spans="1:24" x14ac:dyDescent="0.25">
      <c r="A50" s="12"/>
      <c r="B50" s="25" t="s">
        <v>768</v>
      </c>
      <c r="C50" s="66" t="s">
        <v>259</v>
      </c>
      <c r="D50" s="27"/>
      <c r="E50" s="37" t="s">
        <v>792</v>
      </c>
      <c r="F50" s="30" t="s">
        <v>380</v>
      </c>
      <c r="G50" s="66"/>
      <c r="H50" s="27"/>
      <c r="I50" s="37">
        <v>7.67</v>
      </c>
      <c r="J50" s="30" t="s">
        <v>259</v>
      </c>
      <c r="K50" s="66" t="s">
        <v>259</v>
      </c>
      <c r="L50" s="27"/>
      <c r="M50" s="27"/>
      <c r="N50" s="27"/>
      <c r="O50" s="66" t="s">
        <v>259</v>
      </c>
      <c r="P50" s="27"/>
      <c r="Q50" s="27"/>
      <c r="R50" s="27"/>
    </row>
    <row r="51" spans="1:24" ht="15.75" thickBot="1" x14ac:dyDescent="0.3">
      <c r="A51" s="12"/>
      <c r="B51" s="31" t="s">
        <v>771</v>
      </c>
      <c r="C51" s="17" t="s">
        <v>259</v>
      </c>
      <c r="D51" s="14"/>
      <c r="E51" s="38" t="s">
        <v>793</v>
      </c>
      <c r="F51" s="15" t="s">
        <v>380</v>
      </c>
      <c r="G51" s="17"/>
      <c r="H51" s="14"/>
      <c r="I51" s="38">
        <v>5.85</v>
      </c>
      <c r="J51" s="15" t="s">
        <v>259</v>
      </c>
      <c r="K51" s="17" t="s">
        <v>259</v>
      </c>
      <c r="L51" s="14"/>
      <c r="M51" s="14"/>
      <c r="N51" s="14"/>
      <c r="O51" s="17" t="s">
        <v>259</v>
      </c>
      <c r="P51" s="14"/>
      <c r="Q51" s="14"/>
      <c r="R51" s="14"/>
    </row>
    <row r="52" spans="1:24" x14ac:dyDescent="0.25">
      <c r="A52" s="12"/>
      <c r="B52" s="42"/>
      <c r="C52" s="42" t="s">
        <v>259</v>
      </c>
      <c r="D52" s="43"/>
      <c r="E52" s="43"/>
      <c r="F52" s="42"/>
      <c r="G52" s="42"/>
      <c r="H52" s="43"/>
      <c r="I52" s="43"/>
      <c r="J52" s="42"/>
      <c r="K52" s="42" t="s">
        <v>259</v>
      </c>
      <c r="L52" s="42"/>
      <c r="M52" s="42"/>
      <c r="N52" s="42"/>
      <c r="O52" s="42" t="s">
        <v>259</v>
      </c>
      <c r="P52" s="42"/>
      <c r="Q52" s="42"/>
      <c r="R52" s="42"/>
    </row>
    <row r="53" spans="1:24" ht="15.75" thickBot="1" x14ac:dyDescent="0.3">
      <c r="A53" s="12"/>
      <c r="B53" s="25" t="s">
        <v>1376</v>
      </c>
      <c r="C53" s="66" t="s">
        <v>259</v>
      </c>
      <c r="D53" s="27"/>
      <c r="E53" s="28">
        <v>1798929</v>
      </c>
      <c r="F53" s="30" t="s">
        <v>259</v>
      </c>
      <c r="G53" s="66"/>
      <c r="H53" s="27" t="s">
        <v>325</v>
      </c>
      <c r="I53" s="37">
        <v>15</v>
      </c>
      <c r="J53" s="30" t="s">
        <v>259</v>
      </c>
      <c r="K53" s="66" t="s">
        <v>259</v>
      </c>
      <c r="L53" s="27"/>
      <c r="M53" s="37">
        <v>7.81</v>
      </c>
      <c r="N53" s="30" t="s">
        <v>259</v>
      </c>
      <c r="O53" s="66" t="s">
        <v>259</v>
      </c>
      <c r="P53" s="27" t="s">
        <v>325</v>
      </c>
      <c r="Q53" s="37">
        <v>45.26</v>
      </c>
      <c r="R53" s="30" t="s">
        <v>259</v>
      </c>
    </row>
    <row r="54" spans="1:24" ht="15.75" thickTop="1" x14ac:dyDescent="0.25">
      <c r="A54" s="12"/>
      <c r="B54" s="42"/>
      <c r="C54" s="42" t="s">
        <v>259</v>
      </c>
      <c r="D54" s="44"/>
      <c r="E54" s="44"/>
      <c r="F54" s="42"/>
      <c r="G54" s="42"/>
      <c r="H54" s="44"/>
      <c r="I54" s="44"/>
      <c r="J54" s="42"/>
      <c r="K54" s="42" t="s">
        <v>259</v>
      </c>
      <c r="L54" s="44"/>
      <c r="M54" s="44"/>
      <c r="N54" s="42"/>
      <c r="O54" s="42" t="s">
        <v>259</v>
      </c>
      <c r="P54" s="44"/>
      <c r="Q54" s="44"/>
      <c r="R54" s="42"/>
    </row>
    <row r="55" spans="1:24" ht="26.25" thickBot="1" x14ac:dyDescent="0.3">
      <c r="A55" s="12"/>
      <c r="B55" s="31" t="s">
        <v>1380</v>
      </c>
      <c r="C55" s="17" t="s">
        <v>259</v>
      </c>
      <c r="D55" s="14"/>
      <c r="E55" s="32">
        <v>1741647</v>
      </c>
      <c r="F55" s="15" t="s">
        <v>259</v>
      </c>
      <c r="G55" s="17"/>
      <c r="H55" s="14" t="s">
        <v>325</v>
      </c>
      <c r="I55" s="38">
        <v>14.93</v>
      </c>
      <c r="J55" s="15" t="s">
        <v>259</v>
      </c>
      <c r="K55" s="17" t="s">
        <v>259</v>
      </c>
      <c r="L55" s="14"/>
      <c r="M55" s="38">
        <v>7.77</v>
      </c>
      <c r="N55" s="15" t="s">
        <v>259</v>
      </c>
      <c r="O55" s="17" t="s">
        <v>259</v>
      </c>
      <c r="P55" s="14" t="s">
        <v>325</v>
      </c>
      <c r="Q55" s="38">
        <v>43.95</v>
      </c>
      <c r="R55" s="15" t="s">
        <v>259</v>
      </c>
    </row>
    <row r="56" spans="1:24" ht="15.75" thickTop="1" x14ac:dyDescent="0.25">
      <c r="A56" s="12"/>
      <c r="B56" s="42"/>
      <c r="C56" s="42" t="s">
        <v>259</v>
      </c>
      <c r="D56" s="44"/>
      <c r="E56" s="44"/>
      <c r="F56" s="42"/>
      <c r="G56" s="42"/>
      <c r="H56" s="44"/>
      <c r="I56" s="44"/>
      <c r="J56" s="42"/>
      <c r="K56" s="42" t="s">
        <v>259</v>
      </c>
      <c r="L56" s="44"/>
      <c r="M56" s="44"/>
      <c r="N56" s="42"/>
      <c r="O56" s="42" t="s">
        <v>259</v>
      </c>
      <c r="P56" s="44"/>
      <c r="Q56" s="44"/>
      <c r="R56" s="42"/>
    </row>
    <row r="57" spans="1:24" ht="15.75" thickBot="1" x14ac:dyDescent="0.3">
      <c r="A57" s="12"/>
      <c r="B57" s="25" t="s">
        <v>1378</v>
      </c>
      <c r="C57" s="66" t="s">
        <v>259</v>
      </c>
      <c r="D57" s="27"/>
      <c r="E57" s="28">
        <v>492432</v>
      </c>
      <c r="F57" s="30" t="s">
        <v>259</v>
      </c>
      <c r="G57" s="66"/>
      <c r="H57" s="27" t="s">
        <v>325</v>
      </c>
      <c r="I57" s="37">
        <v>10.4</v>
      </c>
      <c r="J57" s="30" t="s">
        <v>259</v>
      </c>
      <c r="K57" s="66" t="s">
        <v>259</v>
      </c>
      <c r="L57" s="27"/>
      <c r="M57" s="37">
        <v>5.51</v>
      </c>
      <c r="N57" s="30" t="s">
        <v>259</v>
      </c>
      <c r="O57" s="66" t="s">
        <v>259</v>
      </c>
      <c r="P57" s="27" t="s">
        <v>325</v>
      </c>
      <c r="Q57" s="37">
        <v>14.66</v>
      </c>
      <c r="R57" s="30" t="s">
        <v>259</v>
      </c>
    </row>
    <row r="58" spans="1:24" ht="15.75" thickTop="1" x14ac:dyDescent="0.25">
      <c r="A58" s="12"/>
      <c r="B58" s="42"/>
      <c r="C58" s="42" t="s">
        <v>259</v>
      </c>
      <c r="D58" s="44"/>
      <c r="E58" s="44"/>
      <c r="F58" s="42"/>
      <c r="G58" s="42"/>
      <c r="H58" s="44"/>
      <c r="I58" s="44"/>
      <c r="J58" s="42"/>
      <c r="K58" s="42" t="s">
        <v>259</v>
      </c>
      <c r="L58" s="44"/>
      <c r="M58" s="44"/>
      <c r="N58" s="42"/>
      <c r="O58" s="42" t="s">
        <v>259</v>
      </c>
      <c r="P58" s="44"/>
      <c r="Q58" s="44"/>
      <c r="R58" s="42"/>
    </row>
    <row r="59" spans="1:24" ht="15" customHeight="1" x14ac:dyDescent="0.25">
      <c r="A59" s="12" t="s">
        <v>1381</v>
      </c>
      <c r="B59" s="11" t="s">
        <v>6</v>
      </c>
      <c r="C59" s="11"/>
      <c r="D59" s="11"/>
      <c r="E59" s="11"/>
      <c r="F59" s="11"/>
      <c r="G59" s="11"/>
      <c r="H59" s="11"/>
      <c r="I59" s="11"/>
      <c r="J59" s="11"/>
      <c r="K59" s="11"/>
      <c r="L59" s="11"/>
      <c r="M59" s="11"/>
      <c r="N59" s="11"/>
      <c r="O59" s="11"/>
      <c r="P59" s="11"/>
      <c r="Q59" s="11"/>
      <c r="R59" s="11"/>
      <c r="S59" s="11"/>
      <c r="T59" s="11"/>
      <c r="U59" s="11"/>
      <c r="V59" s="11"/>
      <c r="W59" s="11"/>
      <c r="X59" s="11"/>
    </row>
    <row r="60" spans="1:24" x14ac:dyDescent="0.25">
      <c r="A60" s="12"/>
      <c r="B60" s="14"/>
      <c r="C60" s="14"/>
      <c r="D60" s="14"/>
      <c r="E60" s="14"/>
      <c r="F60" s="14"/>
      <c r="G60" s="14"/>
      <c r="H60" s="14"/>
      <c r="I60" s="14"/>
      <c r="J60" s="14"/>
    </row>
    <row r="61" spans="1:24" ht="15.75" thickBot="1" x14ac:dyDescent="0.3">
      <c r="A61" s="12"/>
      <c r="B61" s="36" t="s">
        <v>779</v>
      </c>
      <c r="C61" s="17" t="s">
        <v>259</v>
      </c>
      <c r="D61" s="33" t="s">
        <v>1382</v>
      </c>
      <c r="E61" s="33"/>
      <c r="F61" s="17"/>
      <c r="G61" s="17"/>
      <c r="H61" s="33" t="s">
        <v>1383</v>
      </c>
      <c r="I61" s="33"/>
      <c r="J61" s="17"/>
    </row>
    <row r="62" spans="1:24" x14ac:dyDescent="0.25">
      <c r="A62" s="12"/>
      <c r="B62" s="25" t="s">
        <v>1384</v>
      </c>
      <c r="C62" s="27" t="s">
        <v>259</v>
      </c>
      <c r="D62" s="27"/>
      <c r="E62" s="28">
        <v>939603</v>
      </c>
      <c r="F62" s="30" t="s">
        <v>259</v>
      </c>
      <c r="G62" s="27"/>
      <c r="H62" s="27" t="s">
        <v>325</v>
      </c>
      <c r="I62" s="37">
        <v>7.12</v>
      </c>
      <c r="J62" s="30" t="s">
        <v>259</v>
      </c>
    </row>
    <row r="63" spans="1:24" x14ac:dyDescent="0.25">
      <c r="A63" s="12"/>
      <c r="B63" s="31" t="s">
        <v>787</v>
      </c>
      <c r="C63" s="14" t="s">
        <v>259</v>
      </c>
      <c r="D63" s="14"/>
      <c r="E63" s="32">
        <v>2008311</v>
      </c>
      <c r="F63" s="15" t="s">
        <v>259</v>
      </c>
      <c r="G63" s="14"/>
      <c r="H63" s="14"/>
      <c r="I63" s="38">
        <v>17.25</v>
      </c>
      <c r="J63" s="15" t="s">
        <v>259</v>
      </c>
    </row>
    <row r="64" spans="1:24" x14ac:dyDescent="0.25">
      <c r="A64" s="12"/>
      <c r="B64" s="25" t="s">
        <v>798</v>
      </c>
      <c r="C64" s="27" t="s">
        <v>259</v>
      </c>
      <c r="D64" s="27"/>
      <c r="E64" s="37" t="s">
        <v>799</v>
      </c>
      <c r="F64" s="30" t="s">
        <v>380</v>
      </c>
      <c r="G64" s="27"/>
      <c r="H64" s="27"/>
      <c r="I64" s="37">
        <v>8.07</v>
      </c>
      <c r="J64" s="30" t="s">
        <v>259</v>
      </c>
    </row>
    <row r="65" spans="1:10" ht="15.75" thickBot="1" x14ac:dyDescent="0.3">
      <c r="A65" s="12"/>
      <c r="B65" s="31" t="s">
        <v>771</v>
      </c>
      <c r="C65" s="14" t="s">
        <v>259</v>
      </c>
      <c r="D65" s="14"/>
      <c r="E65" s="38" t="s">
        <v>800</v>
      </c>
      <c r="F65" s="15" t="s">
        <v>380</v>
      </c>
      <c r="G65" s="14"/>
      <c r="H65" s="14"/>
      <c r="I65" s="38">
        <v>10.37</v>
      </c>
      <c r="J65" s="15" t="s">
        <v>259</v>
      </c>
    </row>
    <row r="66" spans="1:10" x14ac:dyDescent="0.25">
      <c r="A66" s="12"/>
      <c r="B66" s="42"/>
      <c r="C66" s="42" t="s">
        <v>259</v>
      </c>
      <c r="D66" s="43"/>
      <c r="E66" s="43"/>
      <c r="F66" s="42"/>
      <c r="G66" s="42"/>
      <c r="H66" s="42"/>
      <c r="I66" s="42"/>
      <c r="J66" s="42"/>
    </row>
    <row r="67" spans="1:10" x14ac:dyDescent="0.25">
      <c r="A67" s="12"/>
      <c r="B67" s="25" t="s">
        <v>1385</v>
      </c>
      <c r="C67" s="66" t="s">
        <v>259</v>
      </c>
      <c r="D67" s="27"/>
      <c r="E67" s="28">
        <v>2576676</v>
      </c>
      <c r="F67" s="30" t="s">
        <v>259</v>
      </c>
      <c r="G67" s="66"/>
      <c r="H67" s="27" t="s">
        <v>325</v>
      </c>
      <c r="I67" s="37">
        <v>14.84</v>
      </c>
      <c r="J67" s="30" t="s">
        <v>259</v>
      </c>
    </row>
    <row r="68" spans="1:10" x14ac:dyDescent="0.25">
      <c r="A68" s="12"/>
      <c r="B68" s="31" t="s">
        <v>787</v>
      </c>
      <c r="C68" s="17" t="s">
        <v>259</v>
      </c>
      <c r="D68" s="14"/>
      <c r="E68" s="32">
        <v>800750</v>
      </c>
      <c r="F68" s="15" t="s">
        <v>259</v>
      </c>
      <c r="G68" s="17"/>
      <c r="H68" s="14"/>
      <c r="I68" s="38">
        <v>16.05</v>
      </c>
      <c r="J68" s="15" t="s">
        <v>259</v>
      </c>
    </row>
    <row r="69" spans="1:10" x14ac:dyDescent="0.25">
      <c r="A69" s="12"/>
      <c r="B69" s="25" t="s">
        <v>798</v>
      </c>
      <c r="C69" s="66" t="s">
        <v>259</v>
      </c>
      <c r="D69" s="27"/>
      <c r="E69" s="37" t="s">
        <v>802</v>
      </c>
      <c r="F69" s="30" t="s">
        <v>380</v>
      </c>
      <c r="G69" s="66"/>
      <c r="H69" s="27"/>
      <c r="I69" s="37">
        <v>6.3</v>
      </c>
      <c r="J69" s="30" t="s">
        <v>259</v>
      </c>
    </row>
    <row r="70" spans="1:10" ht="15.75" thickBot="1" x14ac:dyDescent="0.3">
      <c r="A70" s="12"/>
      <c r="B70" s="31" t="s">
        <v>771</v>
      </c>
      <c r="C70" s="17" t="s">
        <v>259</v>
      </c>
      <c r="D70" s="14"/>
      <c r="E70" s="38" t="s">
        <v>803</v>
      </c>
      <c r="F70" s="15" t="s">
        <v>380</v>
      </c>
      <c r="G70" s="17"/>
      <c r="H70" s="14"/>
      <c r="I70" s="38">
        <v>16.54</v>
      </c>
      <c r="J70" s="15" t="s">
        <v>259</v>
      </c>
    </row>
    <row r="71" spans="1:10" x14ac:dyDescent="0.25">
      <c r="A71" s="12"/>
      <c r="B71" s="42"/>
      <c r="C71" s="42" t="s">
        <v>259</v>
      </c>
      <c r="D71" s="43"/>
      <c r="E71" s="43"/>
      <c r="F71" s="42"/>
      <c r="G71" s="42"/>
      <c r="H71" s="42"/>
      <c r="I71" s="42"/>
      <c r="J71" s="42"/>
    </row>
    <row r="72" spans="1:10" x14ac:dyDescent="0.25">
      <c r="A72" s="12"/>
      <c r="B72" s="25" t="s">
        <v>1386</v>
      </c>
      <c r="C72" s="66" t="s">
        <v>259</v>
      </c>
      <c r="D72" s="27"/>
      <c r="E72" s="28">
        <v>2696670</v>
      </c>
      <c r="F72" s="30" t="s">
        <v>259</v>
      </c>
      <c r="G72" s="66"/>
      <c r="H72" s="27" t="s">
        <v>325</v>
      </c>
      <c r="I72" s="37">
        <v>16.34</v>
      </c>
      <c r="J72" s="30" t="s">
        <v>259</v>
      </c>
    </row>
    <row r="73" spans="1:10" x14ac:dyDescent="0.25">
      <c r="A73" s="12"/>
      <c r="B73" s="31" t="s">
        <v>787</v>
      </c>
      <c r="C73" s="17" t="s">
        <v>259</v>
      </c>
      <c r="D73" s="14"/>
      <c r="E73" s="32">
        <v>1387238</v>
      </c>
      <c r="F73" s="15" t="s">
        <v>259</v>
      </c>
      <c r="G73" s="17"/>
      <c r="H73" s="14"/>
      <c r="I73" s="38">
        <v>19.690000000000001</v>
      </c>
      <c r="J73" s="15" t="s">
        <v>259</v>
      </c>
    </row>
    <row r="74" spans="1:10" x14ac:dyDescent="0.25">
      <c r="A74" s="12"/>
      <c r="B74" s="25" t="s">
        <v>798</v>
      </c>
      <c r="C74" s="66" t="s">
        <v>259</v>
      </c>
      <c r="D74" s="27"/>
      <c r="E74" s="37" t="s">
        <v>805</v>
      </c>
      <c r="F74" s="30" t="s">
        <v>380</v>
      </c>
      <c r="G74" s="66"/>
      <c r="H74" s="27"/>
      <c r="I74" s="37">
        <v>12.45</v>
      </c>
      <c r="J74" s="30" t="s">
        <v>259</v>
      </c>
    </row>
    <row r="75" spans="1:10" ht="15.75" thickBot="1" x14ac:dyDescent="0.3">
      <c r="A75" s="12"/>
      <c r="B75" s="31" t="s">
        <v>771</v>
      </c>
      <c r="C75" s="17" t="s">
        <v>259</v>
      </c>
      <c r="D75" s="14"/>
      <c r="E75" s="38" t="s">
        <v>806</v>
      </c>
      <c r="F75" s="15" t="s">
        <v>380</v>
      </c>
      <c r="G75" s="17"/>
      <c r="H75" s="14"/>
      <c r="I75" s="38">
        <v>17.920000000000002</v>
      </c>
      <c r="J75" s="15" t="s">
        <v>259</v>
      </c>
    </row>
    <row r="76" spans="1:10" x14ac:dyDescent="0.25">
      <c r="A76" s="12"/>
      <c r="B76" s="42"/>
      <c r="C76" s="42" t="s">
        <v>259</v>
      </c>
      <c r="D76" s="43"/>
      <c r="E76" s="43"/>
      <c r="F76" s="42"/>
      <c r="G76" s="42"/>
      <c r="H76" s="42"/>
      <c r="I76" s="42"/>
      <c r="J76" s="42"/>
    </row>
    <row r="77" spans="1:10" ht="15.75" thickBot="1" x14ac:dyDescent="0.3">
      <c r="A77" s="12"/>
      <c r="B77" s="25" t="s">
        <v>1387</v>
      </c>
      <c r="C77" s="66" t="s">
        <v>259</v>
      </c>
      <c r="D77" s="27"/>
      <c r="E77" s="28">
        <v>2731121</v>
      </c>
      <c r="F77" s="30" t="s">
        <v>259</v>
      </c>
      <c r="G77" s="66"/>
      <c r="H77" s="27" t="s">
        <v>325</v>
      </c>
      <c r="I77" s="37">
        <v>17.920000000000002</v>
      </c>
      <c r="J77" s="30" t="s">
        <v>259</v>
      </c>
    </row>
    <row r="78" spans="1:10" ht="15.75" thickTop="1" x14ac:dyDescent="0.25">
      <c r="A78" s="12"/>
      <c r="B78" s="42"/>
      <c r="C78" s="42" t="s">
        <v>259</v>
      </c>
      <c r="D78" s="44"/>
      <c r="E78" s="44"/>
      <c r="F78" s="42"/>
      <c r="G78" s="42"/>
      <c r="H78" s="42"/>
      <c r="I78" s="42"/>
      <c r="J78" s="42"/>
    </row>
    <row r="79" spans="1:10" ht="15.75" thickBot="1" x14ac:dyDescent="0.3">
      <c r="A79" s="12"/>
      <c r="B79" s="31" t="s">
        <v>808</v>
      </c>
      <c r="C79" s="17" t="s">
        <v>259</v>
      </c>
      <c r="D79" s="14"/>
      <c r="E79" s="32">
        <v>5778939</v>
      </c>
      <c r="F79" s="15" t="s">
        <v>259</v>
      </c>
      <c r="G79" s="17"/>
      <c r="H79" s="14"/>
      <c r="I79" s="14"/>
      <c r="J79" s="14"/>
    </row>
    <row r="80" spans="1:10" ht="15.75" thickTop="1" x14ac:dyDescent="0.25">
      <c r="A80" s="12"/>
      <c r="B80" s="42"/>
      <c r="C80" s="42" t="s">
        <v>259</v>
      </c>
      <c r="D80" s="44"/>
      <c r="E80" s="44"/>
      <c r="F80" s="42"/>
      <c r="G80" s="42"/>
      <c r="H80" s="42"/>
      <c r="I80" s="42"/>
      <c r="J80" s="42"/>
    </row>
    <row r="81" spans="1:24" ht="15" customHeight="1" x14ac:dyDescent="0.25">
      <c r="A81" s="12" t="s">
        <v>1388</v>
      </c>
      <c r="B81" s="11" t="s">
        <v>6</v>
      </c>
      <c r="C81" s="11"/>
      <c r="D81" s="11"/>
      <c r="E81" s="11"/>
      <c r="F81" s="11"/>
      <c r="G81" s="11"/>
      <c r="H81" s="11"/>
      <c r="I81" s="11"/>
      <c r="J81" s="11"/>
      <c r="K81" s="11"/>
      <c r="L81" s="11"/>
      <c r="M81" s="11"/>
      <c r="N81" s="11"/>
      <c r="O81" s="11"/>
      <c r="P81" s="11"/>
      <c r="Q81" s="11"/>
      <c r="R81" s="11"/>
      <c r="S81" s="11"/>
      <c r="T81" s="11"/>
      <c r="U81" s="11"/>
      <c r="V81" s="11"/>
      <c r="W81" s="11"/>
      <c r="X81" s="11"/>
    </row>
    <row r="82" spans="1:24" x14ac:dyDescent="0.25">
      <c r="A82" s="12"/>
      <c r="B82" s="115" t="s">
        <v>779</v>
      </c>
      <c r="C82" s="115"/>
      <c r="D82" s="115"/>
      <c r="E82" s="115"/>
      <c r="F82" s="115"/>
      <c r="G82" s="115"/>
      <c r="H82" s="115"/>
      <c r="I82" s="115"/>
      <c r="J82" s="115"/>
      <c r="K82" s="115"/>
      <c r="L82" s="115"/>
      <c r="M82" s="115"/>
      <c r="N82" s="115"/>
      <c r="O82" s="115"/>
      <c r="P82" s="115"/>
      <c r="Q82" s="115"/>
      <c r="R82" s="115"/>
      <c r="S82" s="115"/>
      <c r="T82" s="115"/>
      <c r="U82" s="115"/>
      <c r="V82" s="115"/>
      <c r="W82" s="115"/>
      <c r="X82" s="115"/>
    </row>
    <row r="83" spans="1:24" ht="15.75" x14ac:dyDescent="0.25">
      <c r="A83" s="12"/>
      <c r="B83" s="21"/>
      <c r="C83" s="21"/>
      <c r="D83" s="21"/>
      <c r="E83" s="21"/>
      <c r="F83" s="21"/>
      <c r="G83" s="21"/>
      <c r="H83" s="21"/>
      <c r="I83" s="21"/>
      <c r="J83" s="21"/>
      <c r="K83" s="21"/>
      <c r="L83" s="21"/>
      <c r="M83" s="21"/>
      <c r="N83" s="21"/>
      <c r="O83" s="21"/>
      <c r="P83" s="21"/>
      <c r="Q83" s="21"/>
      <c r="R83" s="21"/>
      <c r="S83" s="21"/>
      <c r="T83" s="21"/>
      <c r="U83" s="21"/>
      <c r="V83" s="21"/>
      <c r="W83" s="21"/>
      <c r="X83" s="21"/>
    </row>
    <row r="84" spans="1:24" x14ac:dyDescent="0.25">
      <c r="A84" s="12"/>
      <c r="B84" s="14"/>
      <c r="C84" s="14"/>
      <c r="D84" s="14"/>
      <c r="E84" s="14"/>
      <c r="F84" s="14"/>
      <c r="G84" s="14"/>
      <c r="H84" s="14"/>
      <c r="I84" s="14"/>
      <c r="J84" s="14"/>
      <c r="K84" s="14"/>
      <c r="L84" s="14"/>
      <c r="M84" s="14"/>
      <c r="N84" s="14"/>
      <c r="O84" s="14"/>
      <c r="P84" s="14"/>
      <c r="Q84" s="14"/>
      <c r="R84" s="14"/>
      <c r="S84" s="14"/>
      <c r="T84" s="14"/>
      <c r="U84" s="14"/>
      <c r="V84" s="14"/>
      <c r="W84" s="14"/>
      <c r="X84" s="14"/>
    </row>
    <row r="85" spans="1:24" ht="15.75" thickBot="1" x14ac:dyDescent="0.3">
      <c r="A85" s="12"/>
      <c r="B85" s="150" t="s">
        <v>813</v>
      </c>
      <c r="C85" s="150"/>
      <c r="D85" s="150"/>
      <c r="E85" s="150"/>
      <c r="F85" s="150"/>
      <c r="G85" s="150"/>
      <c r="H85" s="150"/>
      <c r="I85" s="150"/>
      <c r="J85" s="150"/>
      <c r="K85" s="150"/>
      <c r="L85" s="150"/>
      <c r="M85" s="150"/>
      <c r="N85" s="150"/>
      <c r="O85" s="150"/>
      <c r="P85" s="17"/>
      <c r="Q85" s="17"/>
      <c r="R85" s="33" t="s">
        <v>814</v>
      </c>
      <c r="S85" s="33"/>
      <c r="T85" s="33"/>
      <c r="U85" s="33"/>
      <c r="V85" s="33"/>
      <c r="W85" s="33"/>
      <c r="X85" s="17"/>
    </row>
    <row r="86" spans="1:24" x14ac:dyDescent="0.25">
      <c r="A86" s="12"/>
      <c r="B86" s="152" t="s">
        <v>815</v>
      </c>
      <c r="C86" s="152"/>
      <c r="D86" s="48"/>
      <c r="E86" s="48"/>
      <c r="F86" s="47" t="s">
        <v>757</v>
      </c>
      <c r="G86" s="47"/>
      <c r="H86" s="48"/>
      <c r="I86" s="48"/>
      <c r="J86" s="47" t="s">
        <v>1370</v>
      </c>
      <c r="K86" s="47"/>
      <c r="L86" s="48"/>
      <c r="M86" s="48"/>
      <c r="N86" s="47" t="s">
        <v>1370</v>
      </c>
      <c r="O86" s="47"/>
      <c r="P86" s="45"/>
      <c r="Q86" s="45"/>
      <c r="R86" s="47" t="s">
        <v>757</v>
      </c>
      <c r="S86" s="47"/>
      <c r="T86" s="48"/>
      <c r="U86" s="48"/>
      <c r="V86" s="47" t="s">
        <v>1370</v>
      </c>
      <c r="W86" s="47"/>
      <c r="X86" s="45"/>
    </row>
    <row r="87" spans="1:24" x14ac:dyDescent="0.25">
      <c r="A87" s="12"/>
      <c r="B87" s="151" t="s">
        <v>1389</v>
      </c>
      <c r="C87" s="151"/>
      <c r="D87" s="45"/>
      <c r="E87" s="45"/>
      <c r="F87" s="46"/>
      <c r="G87" s="46"/>
      <c r="H87" s="45"/>
      <c r="I87" s="45"/>
      <c r="J87" s="46" t="s">
        <v>760</v>
      </c>
      <c r="K87" s="46"/>
      <c r="L87" s="45"/>
      <c r="M87" s="45"/>
      <c r="N87" s="46" t="s">
        <v>759</v>
      </c>
      <c r="O87" s="46"/>
      <c r="P87" s="45"/>
      <c r="Q87" s="45"/>
      <c r="R87" s="46"/>
      <c r="S87" s="46"/>
      <c r="T87" s="45"/>
      <c r="U87" s="45"/>
      <c r="V87" s="46" t="s">
        <v>759</v>
      </c>
      <c r="W87" s="46"/>
      <c r="X87" s="45"/>
    </row>
    <row r="88" spans="1:24" x14ac:dyDescent="0.25">
      <c r="A88" s="12"/>
      <c r="B88" s="151"/>
      <c r="C88" s="151"/>
      <c r="D88" s="45"/>
      <c r="E88" s="45"/>
      <c r="F88" s="46"/>
      <c r="G88" s="46"/>
      <c r="H88" s="45"/>
      <c r="I88" s="45"/>
      <c r="J88" s="46" t="s">
        <v>816</v>
      </c>
      <c r="K88" s="46"/>
      <c r="L88" s="45"/>
      <c r="M88" s="45"/>
      <c r="N88" s="46"/>
      <c r="O88" s="46"/>
      <c r="P88" s="45"/>
      <c r="Q88" s="45"/>
      <c r="R88" s="46"/>
      <c r="S88" s="46"/>
      <c r="T88" s="45"/>
      <c r="U88" s="45"/>
      <c r="V88" s="46"/>
      <c r="W88" s="46"/>
      <c r="X88" s="45"/>
    </row>
    <row r="89" spans="1:24" ht="15.75" thickBot="1" x14ac:dyDescent="0.3">
      <c r="A89" s="12"/>
      <c r="B89" s="150"/>
      <c r="C89" s="150"/>
      <c r="D89" s="45"/>
      <c r="E89" s="45"/>
      <c r="F89" s="33"/>
      <c r="G89" s="33"/>
      <c r="H89" s="45"/>
      <c r="I89" s="45"/>
      <c r="J89" s="33" t="s">
        <v>817</v>
      </c>
      <c r="K89" s="33"/>
      <c r="L89" s="45"/>
      <c r="M89" s="45"/>
      <c r="N89" s="33"/>
      <c r="O89" s="33"/>
      <c r="P89" s="45"/>
      <c r="Q89" s="45"/>
      <c r="R89" s="33"/>
      <c r="S89" s="33"/>
      <c r="T89" s="45"/>
      <c r="U89" s="45"/>
      <c r="V89" s="33"/>
      <c r="W89" s="33"/>
      <c r="X89" s="45"/>
    </row>
    <row r="90" spans="1:24" x14ac:dyDescent="0.25">
      <c r="A90" s="12"/>
      <c r="B90" s="27" t="s">
        <v>325</v>
      </c>
      <c r="C90" s="37" t="s">
        <v>1390</v>
      </c>
      <c r="D90" s="30" t="s">
        <v>259</v>
      </c>
      <c r="E90" s="27"/>
      <c r="F90" s="27"/>
      <c r="G90" s="28">
        <v>39016</v>
      </c>
      <c r="H90" s="30" t="s">
        <v>259</v>
      </c>
      <c r="I90" s="27"/>
      <c r="J90" s="27"/>
      <c r="K90" s="37">
        <v>3.22</v>
      </c>
      <c r="L90" s="30" t="s">
        <v>259</v>
      </c>
      <c r="M90" s="27"/>
      <c r="N90" s="27" t="s">
        <v>325</v>
      </c>
      <c r="O90" s="37">
        <v>3.91</v>
      </c>
      <c r="P90" s="30" t="s">
        <v>259</v>
      </c>
      <c r="Q90" s="27"/>
      <c r="R90" s="27"/>
      <c r="S90" s="28">
        <v>35236</v>
      </c>
      <c r="T90" s="30" t="s">
        <v>259</v>
      </c>
      <c r="U90" s="27"/>
      <c r="V90" s="27" t="s">
        <v>325</v>
      </c>
      <c r="W90" s="37">
        <v>4.32</v>
      </c>
      <c r="X90" s="30" t="s">
        <v>259</v>
      </c>
    </row>
    <row r="91" spans="1:24" x14ac:dyDescent="0.25">
      <c r="A91" s="12"/>
      <c r="B91" s="14" t="s">
        <v>325</v>
      </c>
      <c r="C91" s="38" t="s">
        <v>1391</v>
      </c>
      <c r="D91" s="15" t="s">
        <v>259</v>
      </c>
      <c r="E91" s="14"/>
      <c r="F91" s="14"/>
      <c r="G91" s="32">
        <v>240000</v>
      </c>
      <c r="H91" s="15" t="s">
        <v>259</v>
      </c>
      <c r="I91" s="14"/>
      <c r="J91" s="14"/>
      <c r="K91" s="38">
        <v>5.5</v>
      </c>
      <c r="L91" s="15" t="s">
        <v>259</v>
      </c>
      <c r="M91" s="14"/>
      <c r="N91" s="14" t="s">
        <v>325</v>
      </c>
      <c r="O91" s="38">
        <v>6.66</v>
      </c>
      <c r="P91" s="15" t="s">
        <v>259</v>
      </c>
      <c r="Q91" s="14"/>
      <c r="R91" s="14"/>
      <c r="S91" s="32">
        <v>192000</v>
      </c>
      <c r="T91" s="15" t="s">
        <v>259</v>
      </c>
      <c r="U91" s="14"/>
      <c r="V91" s="14" t="s">
        <v>325</v>
      </c>
      <c r="W91" s="38">
        <v>6.66</v>
      </c>
      <c r="X91" s="15" t="s">
        <v>259</v>
      </c>
    </row>
    <row r="92" spans="1:24" x14ac:dyDescent="0.25">
      <c r="A92" s="12"/>
      <c r="B92" s="27" t="s">
        <v>325</v>
      </c>
      <c r="C92" s="37" t="s">
        <v>1392</v>
      </c>
      <c r="D92" s="30" t="s">
        <v>259</v>
      </c>
      <c r="E92" s="27"/>
      <c r="F92" s="27"/>
      <c r="G92" s="28">
        <v>189003</v>
      </c>
      <c r="H92" s="30" t="s">
        <v>259</v>
      </c>
      <c r="I92" s="27"/>
      <c r="J92" s="27"/>
      <c r="K92" s="37">
        <v>5.34</v>
      </c>
      <c r="L92" s="30" t="s">
        <v>259</v>
      </c>
      <c r="M92" s="27"/>
      <c r="N92" s="27" t="s">
        <v>325</v>
      </c>
      <c r="O92" s="37">
        <v>10.210000000000001</v>
      </c>
      <c r="P92" s="30" t="s">
        <v>259</v>
      </c>
      <c r="Q92" s="27"/>
      <c r="R92" s="27"/>
      <c r="S92" s="28">
        <v>147253</v>
      </c>
      <c r="T92" s="30" t="s">
        <v>259</v>
      </c>
      <c r="U92" s="27"/>
      <c r="V92" s="27" t="s">
        <v>325</v>
      </c>
      <c r="W92" s="37">
        <v>9.9700000000000006</v>
      </c>
      <c r="X92" s="30" t="s">
        <v>259</v>
      </c>
    </row>
    <row r="93" spans="1:24" x14ac:dyDescent="0.25">
      <c r="A93" s="12"/>
      <c r="B93" s="14" t="s">
        <v>325</v>
      </c>
      <c r="C93" s="38" t="s">
        <v>1393</v>
      </c>
      <c r="D93" s="15" t="s">
        <v>259</v>
      </c>
      <c r="E93" s="14"/>
      <c r="F93" s="14"/>
      <c r="G93" s="32">
        <v>440500</v>
      </c>
      <c r="H93" s="15" t="s">
        <v>259</v>
      </c>
      <c r="I93" s="14"/>
      <c r="J93" s="14"/>
      <c r="K93" s="38">
        <v>9.39</v>
      </c>
      <c r="L93" s="15" t="s">
        <v>259</v>
      </c>
      <c r="M93" s="14"/>
      <c r="N93" s="14" t="s">
        <v>325</v>
      </c>
      <c r="O93" s="38">
        <v>14.19</v>
      </c>
      <c r="P93" s="15" t="s">
        <v>259</v>
      </c>
      <c r="Q93" s="14"/>
      <c r="R93" s="14"/>
      <c r="S93" s="38">
        <v>0</v>
      </c>
      <c r="T93" s="15" t="s">
        <v>259</v>
      </c>
      <c r="U93" s="14"/>
      <c r="V93" s="14" t="s">
        <v>325</v>
      </c>
      <c r="W93" s="38">
        <v>0</v>
      </c>
      <c r="X93" s="15" t="s">
        <v>259</v>
      </c>
    </row>
    <row r="94" spans="1:24" x14ac:dyDescent="0.25">
      <c r="A94" s="12"/>
      <c r="B94" s="27" t="s">
        <v>325</v>
      </c>
      <c r="C94" s="37" t="s">
        <v>1394</v>
      </c>
      <c r="D94" s="30" t="s">
        <v>259</v>
      </c>
      <c r="E94" s="27"/>
      <c r="F94" s="27"/>
      <c r="G94" s="28">
        <v>24394</v>
      </c>
      <c r="H94" s="30" t="s">
        <v>259</v>
      </c>
      <c r="I94" s="27"/>
      <c r="J94" s="27"/>
      <c r="K94" s="37">
        <v>7.27</v>
      </c>
      <c r="L94" s="30" t="s">
        <v>259</v>
      </c>
      <c r="M94" s="27"/>
      <c r="N94" s="27" t="s">
        <v>325</v>
      </c>
      <c r="O94" s="37">
        <v>14.64</v>
      </c>
      <c r="P94" s="30" t="s">
        <v>259</v>
      </c>
      <c r="Q94" s="27"/>
      <c r="R94" s="27"/>
      <c r="S94" s="28">
        <v>14394</v>
      </c>
      <c r="T94" s="30" t="s">
        <v>259</v>
      </c>
      <c r="U94" s="27"/>
      <c r="V94" s="27" t="s">
        <v>325</v>
      </c>
      <c r="W94" s="37">
        <v>14.8</v>
      </c>
      <c r="X94" s="30" t="s">
        <v>259</v>
      </c>
    </row>
    <row r="95" spans="1:24" x14ac:dyDescent="0.25">
      <c r="A95" s="12"/>
      <c r="B95" s="14" t="s">
        <v>325</v>
      </c>
      <c r="C95" s="38" t="s">
        <v>1395</v>
      </c>
      <c r="D95" s="15" t="s">
        <v>259</v>
      </c>
      <c r="E95" s="14"/>
      <c r="F95" s="14"/>
      <c r="G95" s="32">
        <v>340500</v>
      </c>
      <c r="H95" s="15" t="s">
        <v>259</v>
      </c>
      <c r="I95" s="14"/>
      <c r="J95" s="14"/>
      <c r="K95" s="38">
        <v>8.35</v>
      </c>
      <c r="L95" s="15" t="s">
        <v>259</v>
      </c>
      <c r="M95" s="14"/>
      <c r="N95" s="14" t="s">
        <v>325</v>
      </c>
      <c r="O95" s="38">
        <v>15.89</v>
      </c>
      <c r="P95" s="15" t="s">
        <v>259</v>
      </c>
      <c r="Q95" s="14"/>
      <c r="R95" s="14"/>
      <c r="S95" s="38">
        <v>0</v>
      </c>
      <c r="T95" s="15" t="s">
        <v>259</v>
      </c>
      <c r="U95" s="14"/>
      <c r="V95" s="14" t="s">
        <v>325</v>
      </c>
      <c r="W95" s="38">
        <v>0</v>
      </c>
      <c r="X95" s="15" t="s">
        <v>259</v>
      </c>
    </row>
    <row r="96" spans="1:24" x14ac:dyDescent="0.25">
      <c r="A96" s="12"/>
      <c r="B96" s="27" t="s">
        <v>325</v>
      </c>
      <c r="C96" s="37" t="s">
        <v>1396</v>
      </c>
      <c r="D96" s="30" t="s">
        <v>259</v>
      </c>
      <c r="E96" s="27"/>
      <c r="F96" s="27"/>
      <c r="G96" s="28">
        <v>194733</v>
      </c>
      <c r="H96" s="30" t="s">
        <v>259</v>
      </c>
      <c r="I96" s="27"/>
      <c r="J96" s="27"/>
      <c r="K96" s="37">
        <v>7.98</v>
      </c>
      <c r="L96" s="30" t="s">
        <v>259</v>
      </c>
      <c r="M96" s="27"/>
      <c r="N96" s="27" t="s">
        <v>325</v>
      </c>
      <c r="O96" s="37">
        <v>17.53</v>
      </c>
      <c r="P96" s="30" t="s">
        <v>259</v>
      </c>
      <c r="Q96" s="27"/>
      <c r="R96" s="27"/>
      <c r="S96" s="28">
        <v>37788</v>
      </c>
      <c r="T96" s="30" t="s">
        <v>259</v>
      </c>
      <c r="U96" s="27"/>
      <c r="V96" s="27" t="s">
        <v>325</v>
      </c>
      <c r="W96" s="37">
        <v>17.5</v>
      </c>
      <c r="X96" s="30" t="s">
        <v>259</v>
      </c>
    </row>
    <row r="97" spans="1:24" x14ac:dyDescent="0.25">
      <c r="A97" s="12"/>
      <c r="B97" s="14" t="s">
        <v>325</v>
      </c>
      <c r="C97" s="38" t="s">
        <v>1397</v>
      </c>
      <c r="D97" s="15" t="s">
        <v>259</v>
      </c>
      <c r="E97" s="14"/>
      <c r="F97" s="14"/>
      <c r="G97" s="32">
        <v>310281</v>
      </c>
      <c r="H97" s="15" t="s">
        <v>259</v>
      </c>
      <c r="I97" s="14"/>
      <c r="J97" s="14"/>
      <c r="K97" s="38">
        <v>8.66</v>
      </c>
      <c r="L97" s="15" t="s">
        <v>259</v>
      </c>
      <c r="M97" s="14"/>
      <c r="N97" s="14" t="s">
        <v>325</v>
      </c>
      <c r="O97" s="38">
        <v>23.53</v>
      </c>
      <c r="P97" s="15" t="s">
        <v>259</v>
      </c>
      <c r="Q97" s="14"/>
      <c r="R97" s="14"/>
      <c r="S97" s="32">
        <v>65761</v>
      </c>
      <c r="T97" s="15" t="s">
        <v>259</v>
      </c>
      <c r="U97" s="14"/>
      <c r="V97" s="14" t="s">
        <v>325</v>
      </c>
      <c r="W97" s="38">
        <v>20.47</v>
      </c>
      <c r="X97" s="15" t="s">
        <v>259</v>
      </c>
    </row>
    <row r="98" spans="1:24" x14ac:dyDescent="0.25">
      <c r="A98" s="12"/>
      <c r="B98" s="27" t="s">
        <v>325</v>
      </c>
      <c r="C98" s="37" t="s">
        <v>1398</v>
      </c>
      <c r="D98" s="30" t="s">
        <v>259</v>
      </c>
      <c r="E98" s="27"/>
      <c r="F98" s="27"/>
      <c r="G98" s="28">
        <v>19000</v>
      </c>
      <c r="H98" s="30" t="s">
        <v>259</v>
      </c>
      <c r="I98" s="27"/>
      <c r="J98" s="27"/>
      <c r="K98" s="37">
        <v>9.77</v>
      </c>
      <c r="L98" s="30" t="s">
        <v>259</v>
      </c>
      <c r="M98" s="27"/>
      <c r="N98" s="27" t="s">
        <v>325</v>
      </c>
      <c r="O98" s="37">
        <v>27.59</v>
      </c>
      <c r="P98" s="30" t="s">
        <v>259</v>
      </c>
      <c r="Q98" s="27"/>
      <c r="R98" s="27"/>
      <c r="S98" s="37">
        <v>0</v>
      </c>
      <c r="T98" s="30" t="s">
        <v>259</v>
      </c>
      <c r="U98" s="27"/>
      <c r="V98" s="27" t="s">
        <v>325</v>
      </c>
      <c r="W98" s="37">
        <v>0</v>
      </c>
      <c r="X98" s="30" t="s">
        <v>259</v>
      </c>
    </row>
    <row r="99" spans="1:24" ht="15.75" thickBot="1" x14ac:dyDescent="0.3">
      <c r="A99" s="12"/>
      <c r="B99" s="14" t="s">
        <v>325</v>
      </c>
      <c r="C99" s="38" t="s">
        <v>1399</v>
      </c>
      <c r="D99" s="15" t="s">
        <v>259</v>
      </c>
      <c r="E99" s="14"/>
      <c r="F99" s="14"/>
      <c r="G99" s="32">
        <v>1502</v>
      </c>
      <c r="H99" s="15" t="s">
        <v>259</v>
      </c>
      <c r="I99" s="14"/>
      <c r="J99" s="14"/>
      <c r="K99" s="38">
        <v>9.74</v>
      </c>
      <c r="L99" s="15" t="s">
        <v>259</v>
      </c>
      <c r="M99" s="14"/>
      <c r="N99" s="14" t="s">
        <v>325</v>
      </c>
      <c r="O99" s="38">
        <v>28.3</v>
      </c>
      <c r="P99" s="15" t="s">
        <v>259</v>
      </c>
      <c r="Q99" s="14"/>
      <c r="R99" s="14"/>
      <c r="S99" s="38">
        <v>0</v>
      </c>
      <c r="T99" s="15" t="s">
        <v>259</v>
      </c>
      <c r="U99" s="14"/>
      <c r="V99" s="14" t="s">
        <v>325</v>
      </c>
      <c r="W99" s="38">
        <v>0</v>
      </c>
      <c r="X99" s="15" t="s">
        <v>259</v>
      </c>
    </row>
    <row r="100" spans="1:24" x14ac:dyDescent="0.25">
      <c r="A100" s="12"/>
      <c r="B100" s="43"/>
      <c r="C100" s="43"/>
      <c r="D100" s="42"/>
      <c r="E100" s="42"/>
      <c r="F100" s="43"/>
      <c r="G100" s="43"/>
      <c r="H100" s="42"/>
      <c r="I100" s="42"/>
      <c r="J100" s="43"/>
      <c r="K100" s="43"/>
      <c r="L100" s="42"/>
      <c r="M100" s="42"/>
      <c r="N100" s="43"/>
      <c r="O100" s="43"/>
      <c r="P100" s="42"/>
      <c r="Q100" s="42"/>
      <c r="R100" s="43"/>
      <c r="S100" s="43"/>
      <c r="T100" s="42"/>
      <c r="U100" s="42"/>
      <c r="V100" s="43"/>
      <c r="W100" s="43"/>
      <c r="X100" s="42"/>
    </row>
    <row r="101" spans="1:24" ht="15.75" thickBot="1" x14ac:dyDescent="0.3">
      <c r="A101" s="12"/>
      <c r="B101" s="27" t="s">
        <v>325</v>
      </c>
      <c r="C101" s="37" t="s">
        <v>1400</v>
      </c>
      <c r="D101" s="30" t="s">
        <v>259</v>
      </c>
      <c r="E101" s="66"/>
      <c r="F101" s="27"/>
      <c r="G101" s="28">
        <v>1798929</v>
      </c>
      <c r="H101" s="30" t="s">
        <v>259</v>
      </c>
      <c r="I101" s="66"/>
      <c r="J101" s="27"/>
      <c r="K101" s="37">
        <v>7.81</v>
      </c>
      <c r="L101" s="30" t="s">
        <v>259</v>
      </c>
      <c r="M101" s="66"/>
      <c r="N101" s="27" t="s">
        <v>325</v>
      </c>
      <c r="O101" s="37">
        <v>15</v>
      </c>
      <c r="P101" s="30" t="s">
        <v>259</v>
      </c>
      <c r="Q101" s="66"/>
      <c r="R101" s="27"/>
      <c r="S101" s="28">
        <v>492432</v>
      </c>
      <c r="T101" s="30" t="s">
        <v>259</v>
      </c>
      <c r="U101" s="66"/>
      <c r="V101" s="27" t="s">
        <v>325</v>
      </c>
      <c r="W101" s="37">
        <v>10.4</v>
      </c>
      <c r="X101" s="30" t="s">
        <v>259</v>
      </c>
    </row>
    <row r="102" spans="1:24" ht="15.75" thickTop="1" x14ac:dyDescent="0.25">
      <c r="A102" s="12"/>
      <c r="B102" s="44"/>
      <c r="C102" s="44"/>
      <c r="D102" s="42"/>
      <c r="E102" s="42"/>
      <c r="F102" s="44"/>
      <c r="G102" s="44"/>
      <c r="H102" s="42"/>
      <c r="I102" s="42"/>
      <c r="J102" s="44"/>
      <c r="K102" s="44"/>
      <c r="L102" s="42"/>
      <c r="M102" s="42"/>
      <c r="N102" s="44"/>
      <c r="O102" s="44"/>
      <c r="P102" s="42"/>
      <c r="Q102" s="42"/>
      <c r="R102" s="44"/>
      <c r="S102" s="44"/>
      <c r="T102" s="42"/>
      <c r="U102" s="42"/>
      <c r="V102" s="44"/>
      <c r="W102" s="44"/>
      <c r="X102" s="42"/>
    </row>
    <row r="103" spans="1:24" ht="15" customHeight="1" x14ac:dyDescent="0.25">
      <c r="A103" s="12" t="s">
        <v>1401</v>
      </c>
      <c r="B103" s="11" t="s">
        <v>6</v>
      </c>
      <c r="C103" s="11"/>
      <c r="D103" s="11"/>
      <c r="E103" s="11"/>
      <c r="F103" s="11"/>
      <c r="G103" s="11"/>
      <c r="H103" s="11"/>
      <c r="I103" s="11"/>
      <c r="J103" s="11"/>
      <c r="K103" s="11"/>
      <c r="L103" s="11"/>
      <c r="M103" s="11"/>
      <c r="N103" s="11"/>
      <c r="O103" s="11"/>
      <c r="P103" s="11"/>
      <c r="Q103" s="11"/>
      <c r="R103" s="11"/>
      <c r="S103" s="11"/>
      <c r="T103" s="11"/>
      <c r="U103" s="11"/>
      <c r="V103" s="11"/>
      <c r="W103" s="11"/>
      <c r="X103" s="11"/>
    </row>
    <row r="104" spans="1:24" x14ac:dyDescent="0.25">
      <c r="A104" s="12"/>
      <c r="B104" s="19" t="s">
        <v>832</v>
      </c>
      <c r="C104" s="19"/>
      <c r="D104" s="19"/>
      <c r="E104" s="19"/>
      <c r="F104" s="19"/>
      <c r="G104" s="19"/>
      <c r="H104" s="19"/>
      <c r="I104" s="19"/>
      <c r="J104" s="19"/>
      <c r="K104" s="19"/>
      <c r="L104" s="19"/>
      <c r="M104" s="19"/>
      <c r="N104" s="19"/>
      <c r="O104" s="19"/>
      <c r="P104" s="19"/>
      <c r="Q104" s="19"/>
      <c r="R104" s="19"/>
      <c r="S104" s="19"/>
      <c r="T104" s="19"/>
      <c r="U104" s="19"/>
      <c r="V104" s="19"/>
      <c r="W104" s="19"/>
      <c r="X104" s="19"/>
    </row>
    <row r="105" spans="1:24" ht="15.75" x14ac:dyDescent="0.25">
      <c r="A105" s="12"/>
      <c r="B105" s="21"/>
      <c r="C105" s="21"/>
      <c r="D105" s="21"/>
      <c r="E105" s="21"/>
      <c r="F105" s="21"/>
      <c r="G105" s="21"/>
      <c r="H105" s="21"/>
      <c r="I105" s="21"/>
      <c r="J105" s="21"/>
      <c r="K105" s="21"/>
      <c r="L105" s="21"/>
      <c r="M105" s="21"/>
      <c r="N105" s="21"/>
      <c r="O105" s="21"/>
      <c r="P105" s="21"/>
      <c r="Q105" s="21"/>
      <c r="R105" s="21"/>
      <c r="S105" s="21"/>
      <c r="T105" s="21"/>
      <c r="U105" s="21"/>
      <c r="V105" s="21"/>
      <c r="W105" s="21"/>
      <c r="X105" s="21"/>
    </row>
    <row r="106" spans="1:24" x14ac:dyDescent="0.25">
      <c r="A106" s="12"/>
      <c r="B106" s="14"/>
      <c r="C106" s="14"/>
      <c r="D106" s="14"/>
      <c r="E106" s="14"/>
      <c r="F106" s="14"/>
    </row>
    <row r="107" spans="1:24" ht="15.75" thickBot="1" x14ac:dyDescent="0.3">
      <c r="A107" s="12"/>
      <c r="B107" s="36" t="s">
        <v>1402</v>
      </c>
      <c r="C107" s="17" t="s">
        <v>259</v>
      </c>
      <c r="D107" s="33" t="s">
        <v>553</v>
      </c>
      <c r="E107" s="33"/>
      <c r="F107" s="17"/>
    </row>
    <row r="108" spans="1:24" ht="25.5" x14ac:dyDescent="0.25">
      <c r="A108" s="12"/>
      <c r="B108" s="25" t="s">
        <v>834</v>
      </c>
      <c r="C108" s="27" t="s">
        <v>259</v>
      </c>
      <c r="D108" s="27" t="s">
        <v>325</v>
      </c>
      <c r="E108" s="37">
        <v>7.1</v>
      </c>
      <c r="F108" s="30" t="s">
        <v>259</v>
      </c>
    </row>
    <row r="109" spans="1:24" x14ac:dyDescent="0.25">
      <c r="A109" s="12"/>
      <c r="B109" s="31" t="s">
        <v>835</v>
      </c>
      <c r="C109" s="14" t="s">
        <v>259</v>
      </c>
      <c r="D109" s="14"/>
      <c r="E109" s="38">
        <v>1.07</v>
      </c>
      <c r="F109" s="15" t="s">
        <v>354</v>
      </c>
    </row>
    <row r="110" spans="1:24" x14ac:dyDescent="0.25">
      <c r="A110" s="12"/>
      <c r="B110" s="25" t="s">
        <v>837</v>
      </c>
      <c r="C110" s="27" t="s">
        <v>259</v>
      </c>
      <c r="D110" s="27"/>
      <c r="E110" s="37">
        <v>0</v>
      </c>
      <c r="F110" s="30" t="s">
        <v>354</v>
      </c>
    </row>
    <row r="111" spans="1:24" x14ac:dyDescent="0.25">
      <c r="A111" s="12"/>
      <c r="B111" s="31" t="s">
        <v>838</v>
      </c>
      <c r="C111" s="14" t="s">
        <v>259</v>
      </c>
      <c r="D111" s="14"/>
      <c r="E111" s="38" t="s">
        <v>1403</v>
      </c>
      <c r="F111" s="15" t="s">
        <v>259</v>
      </c>
    </row>
    <row r="112" spans="1:24" x14ac:dyDescent="0.25">
      <c r="A112" s="12"/>
      <c r="B112" s="25" t="s">
        <v>840</v>
      </c>
      <c r="C112" s="27" t="s">
        <v>259</v>
      </c>
      <c r="D112" s="27"/>
      <c r="E112" s="37">
        <v>49.13</v>
      </c>
      <c r="F112" s="30" t="s">
        <v>354</v>
      </c>
    </row>
    <row r="113" spans="1:6" x14ac:dyDescent="0.25">
      <c r="A113" s="12"/>
      <c r="B113" s="14"/>
      <c r="C113" s="19"/>
      <c r="D113" s="19"/>
      <c r="E113" s="19"/>
      <c r="F113" s="19"/>
    </row>
    <row r="114" spans="1:6" x14ac:dyDescent="0.25">
      <c r="A114" s="12"/>
      <c r="B114" s="50" t="s">
        <v>1404</v>
      </c>
      <c r="C114" s="17" t="s">
        <v>259</v>
      </c>
      <c r="D114" s="45"/>
      <c r="E114" s="45"/>
      <c r="F114" s="17"/>
    </row>
    <row r="115" spans="1:6" ht="25.5" x14ac:dyDescent="0.25">
      <c r="A115" s="12"/>
      <c r="B115" s="25" t="s">
        <v>842</v>
      </c>
      <c r="C115" s="27" t="s">
        <v>259</v>
      </c>
      <c r="D115" s="27" t="s">
        <v>325</v>
      </c>
      <c r="E115" s="37">
        <v>8.5589999999999993</v>
      </c>
      <c r="F115" s="30" t="s">
        <v>259</v>
      </c>
    </row>
    <row r="116" spans="1:6" x14ac:dyDescent="0.25">
      <c r="A116" s="12"/>
      <c r="B116" s="31" t="s">
        <v>835</v>
      </c>
      <c r="C116" s="14" t="s">
        <v>259</v>
      </c>
      <c r="D116" s="14"/>
      <c r="E116" s="38">
        <v>0.65</v>
      </c>
      <c r="F116" s="15" t="s">
        <v>354</v>
      </c>
    </row>
    <row r="117" spans="1:6" x14ac:dyDescent="0.25">
      <c r="A117" s="12"/>
      <c r="B117" s="25" t="s">
        <v>837</v>
      </c>
      <c r="C117" s="27" t="s">
        <v>259</v>
      </c>
      <c r="D117" s="27"/>
      <c r="E117" s="37">
        <v>0</v>
      </c>
      <c r="F117" s="30" t="s">
        <v>354</v>
      </c>
    </row>
    <row r="118" spans="1:6" x14ac:dyDescent="0.25">
      <c r="A118" s="12"/>
      <c r="B118" s="31" t="s">
        <v>838</v>
      </c>
      <c r="C118" s="14" t="s">
        <v>259</v>
      </c>
      <c r="D118" s="14"/>
      <c r="E118" s="38" t="s">
        <v>1405</v>
      </c>
      <c r="F118" s="15" t="s">
        <v>259</v>
      </c>
    </row>
    <row r="119" spans="1:6" x14ac:dyDescent="0.25">
      <c r="A119" s="12"/>
      <c r="B119" s="25" t="s">
        <v>840</v>
      </c>
      <c r="C119" s="27" t="s">
        <v>259</v>
      </c>
      <c r="D119" s="27"/>
      <c r="E119" s="37">
        <v>66.11</v>
      </c>
      <c r="F119" s="30" t="s">
        <v>354</v>
      </c>
    </row>
    <row r="120" spans="1:6" x14ac:dyDescent="0.25">
      <c r="A120" s="12"/>
      <c r="B120" s="14"/>
      <c r="C120" s="19"/>
      <c r="D120" s="19"/>
      <c r="E120" s="19"/>
      <c r="F120" s="19"/>
    </row>
    <row r="121" spans="1:6" x14ac:dyDescent="0.25">
      <c r="A121" s="12"/>
      <c r="B121" s="50" t="s">
        <v>1406</v>
      </c>
      <c r="C121" s="17" t="s">
        <v>259</v>
      </c>
      <c r="D121" s="45"/>
      <c r="E121" s="45"/>
      <c r="F121" s="17"/>
    </row>
    <row r="122" spans="1:6" ht="25.5" x14ac:dyDescent="0.25">
      <c r="A122" s="12"/>
      <c r="B122" s="25" t="s">
        <v>845</v>
      </c>
      <c r="C122" s="27" t="s">
        <v>259</v>
      </c>
      <c r="D122" s="27" t="s">
        <v>325</v>
      </c>
      <c r="E122" s="37">
        <v>9.0630000000000006</v>
      </c>
      <c r="F122" s="30" t="s">
        <v>259</v>
      </c>
    </row>
    <row r="123" spans="1:6" x14ac:dyDescent="0.25">
      <c r="A123" s="12"/>
      <c r="B123" s="31" t="s">
        <v>835</v>
      </c>
      <c r="C123" s="14" t="s">
        <v>259</v>
      </c>
      <c r="D123" s="14"/>
      <c r="E123" s="38">
        <v>1.65</v>
      </c>
      <c r="F123" s="15" t="s">
        <v>354</v>
      </c>
    </row>
    <row r="124" spans="1:6" x14ac:dyDescent="0.25">
      <c r="A124" s="12"/>
      <c r="B124" s="25" t="s">
        <v>837</v>
      </c>
      <c r="C124" s="27" t="s">
        <v>259</v>
      </c>
      <c r="D124" s="27"/>
      <c r="E124" s="37">
        <v>0</v>
      </c>
      <c r="F124" s="30" t="s">
        <v>354</v>
      </c>
    </row>
    <row r="125" spans="1:6" x14ac:dyDescent="0.25">
      <c r="A125" s="12"/>
      <c r="B125" s="31" t="s">
        <v>838</v>
      </c>
      <c r="C125" s="14" t="s">
        <v>259</v>
      </c>
      <c r="D125" s="14"/>
      <c r="E125" s="38" t="s">
        <v>1407</v>
      </c>
      <c r="F125" s="15" t="s">
        <v>259</v>
      </c>
    </row>
    <row r="126" spans="1:6" x14ac:dyDescent="0.25">
      <c r="A126" s="12"/>
      <c r="B126" s="25" t="s">
        <v>840</v>
      </c>
      <c r="C126" s="27" t="s">
        <v>259</v>
      </c>
      <c r="D126" s="27"/>
      <c r="E126" s="37">
        <v>73.59</v>
      </c>
      <c r="F126" s="30" t="s">
        <v>354</v>
      </c>
    </row>
  </sheetData>
  <mergeCells count="109">
    <mergeCell ref="A103:A126"/>
    <mergeCell ref="B103:X103"/>
    <mergeCell ref="B104:X104"/>
    <mergeCell ref="B105:X105"/>
    <mergeCell ref="A59:A80"/>
    <mergeCell ref="B59:X59"/>
    <mergeCell ref="A81:A102"/>
    <mergeCell ref="B81:X81"/>
    <mergeCell ref="B82:X82"/>
    <mergeCell ref="B83:X83"/>
    <mergeCell ref="A1:A2"/>
    <mergeCell ref="B1:X1"/>
    <mergeCell ref="B2:X2"/>
    <mergeCell ref="A3:A58"/>
    <mergeCell ref="B3:X3"/>
    <mergeCell ref="B4:X4"/>
    <mergeCell ref="B5:X5"/>
    <mergeCell ref="B30:X30"/>
    <mergeCell ref="X86:X89"/>
    <mergeCell ref="D107:E107"/>
    <mergeCell ref="C113:F113"/>
    <mergeCell ref="D114:E114"/>
    <mergeCell ref="C120:F120"/>
    <mergeCell ref="D121:E121"/>
    <mergeCell ref="P86:P89"/>
    <mergeCell ref="Q86:Q89"/>
    <mergeCell ref="R86:S89"/>
    <mergeCell ref="T86:T89"/>
    <mergeCell ref="U86:U89"/>
    <mergeCell ref="V86:W86"/>
    <mergeCell ref="V87:W87"/>
    <mergeCell ref="V88:W88"/>
    <mergeCell ref="V89:W89"/>
    <mergeCell ref="J88:K88"/>
    <mergeCell ref="J89:K89"/>
    <mergeCell ref="L86:L89"/>
    <mergeCell ref="M86:M89"/>
    <mergeCell ref="N86:O86"/>
    <mergeCell ref="N87:O87"/>
    <mergeCell ref="N88:O88"/>
    <mergeCell ref="N89:O89"/>
    <mergeCell ref="B87:C87"/>
    <mergeCell ref="B88:C88"/>
    <mergeCell ref="B89:C89"/>
    <mergeCell ref="D86:D89"/>
    <mergeCell ref="E86:E89"/>
    <mergeCell ref="F86:G89"/>
    <mergeCell ref="R32:R37"/>
    <mergeCell ref="D61:E61"/>
    <mergeCell ref="H61:I61"/>
    <mergeCell ref="B85:O85"/>
    <mergeCell ref="R85:W85"/>
    <mergeCell ref="B86:C86"/>
    <mergeCell ref="H86:H89"/>
    <mergeCell ref="I86:I89"/>
    <mergeCell ref="J86:K86"/>
    <mergeCell ref="J87:K87"/>
    <mergeCell ref="N32:N37"/>
    <mergeCell ref="O32:O37"/>
    <mergeCell ref="P32:Q32"/>
    <mergeCell ref="P33:Q33"/>
    <mergeCell ref="P34:Q34"/>
    <mergeCell ref="P35:Q35"/>
    <mergeCell ref="P36:Q36"/>
    <mergeCell ref="P37:Q37"/>
    <mergeCell ref="H36:I36"/>
    <mergeCell ref="H37:I37"/>
    <mergeCell ref="J32:J37"/>
    <mergeCell ref="K32:K37"/>
    <mergeCell ref="L32:M32"/>
    <mergeCell ref="L33:M33"/>
    <mergeCell ref="L34:M34"/>
    <mergeCell ref="L35:M35"/>
    <mergeCell ref="L36:M36"/>
    <mergeCell ref="L37:M37"/>
    <mergeCell ref="R7:R11"/>
    <mergeCell ref="B32:B37"/>
    <mergeCell ref="C32:C37"/>
    <mergeCell ref="D32:E37"/>
    <mergeCell ref="F32:F37"/>
    <mergeCell ref="G32:G37"/>
    <mergeCell ref="H32:I32"/>
    <mergeCell ref="H33:I33"/>
    <mergeCell ref="H34:I34"/>
    <mergeCell ref="H35:I35"/>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4" width="4.140625" customWidth="1"/>
    <col min="5" max="5" width="14.85546875" customWidth="1"/>
    <col min="6" max="8" width="4.140625" customWidth="1"/>
    <col min="9" max="9" width="13" customWidth="1"/>
    <col min="10" max="12" width="4.140625" customWidth="1"/>
    <col min="13" max="13" width="13" customWidth="1"/>
    <col min="14" max="14" width="4.140625" customWidth="1"/>
  </cols>
  <sheetData>
    <row r="1" spans="1:14" ht="15" customHeight="1" x14ac:dyDescent="0.25">
      <c r="A1" s="8" t="s">
        <v>14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409</v>
      </c>
      <c r="B3" s="11" t="s">
        <v>6</v>
      </c>
      <c r="C3" s="11"/>
      <c r="D3" s="11"/>
      <c r="E3" s="11"/>
      <c r="F3" s="11"/>
      <c r="G3" s="11"/>
      <c r="H3" s="11"/>
      <c r="I3" s="11"/>
      <c r="J3" s="11"/>
      <c r="K3" s="11"/>
      <c r="L3" s="11"/>
      <c r="M3" s="11"/>
      <c r="N3" s="11"/>
    </row>
    <row r="4" spans="1:14" ht="25.5" customHeight="1" x14ac:dyDescent="0.25">
      <c r="A4" s="12"/>
      <c r="B4" s="19" t="s">
        <v>847</v>
      </c>
      <c r="C4" s="19"/>
      <c r="D4" s="19"/>
      <c r="E4" s="19"/>
      <c r="F4" s="19"/>
      <c r="G4" s="19"/>
      <c r="H4" s="19"/>
      <c r="I4" s="19"/>
      <c r="J4" s="19"/>
      <c r="K4" s="19"/>
      <c r="L4" s="19"/>
      <c r="M4" s="19"/>
      <c r="N4" s="19"/>
    </row>
    <row r="5" spans="1:14" ht="15.75" x14ac:dyDescent="0.25">
      <c r="A5" s="12"/>
      <c r="B5" s="21"/>
      <c r="C5" s="21"/>
      <c r="D5" s="21"/>
      <c r="E5" s="21"/>
      <c r="F5" s="21"/>
      <c r="G5" s="21"/>
      <c r="H5" s="21"/>
      <c r="I5" s="21"/>
      <c r="J5" s="21"/>
      <c r="K5" s="21"/>
      <c r="L5" s="21"/>
      <c r="M5" s="21"/>
      <c r="N5" s="21"/>
    </row>
    <row r="6" spans="1:14" x14ac:dyDescent="0.25">
      <c r="A6" s="12"/>
      <c r="B6" s="14"/>
      <c r="C6" s="14"/>
      <c r="D6" s="14"/>
      <c r="E6" s="14"/>
      <c r="F6" s="14"/>
      <c r="G6" s="14"/>
      <c r="H6" s="14"/>
      <c r="I6" s="14"/>
      <c r="J6" s="14"/>
      <c r="K6" s="14"/>
      <c r="L6" s="14"/>
      <c r="M6" s="14"/>
      <c r="N6" s="14"/>
    </row>
    <row r="7" spans="1:14" ht="15.75" thickBot="1" x14ac:dyDescent="0.3">
      <c r="A7" s="12"/>
      <c r="B7" s="17"/>
      <c r="C7" s="17" t="s">
        <v>259</v>
      </c>
      <c r="D7" s="33" t="s">
        <v>552</v>
      </c>
      <c r="E7" s="33"/>
      <c r="F7" s="33"/>
      <c r="G7" s="33"/>
      <c r="H7" s="33"/>
      <c r="I7" s="33"/>
      <c r="J7" s="33"/>
      <c r="K7" s="33"/>
      <c r="L7" s="33"/>
      <c r="M7" s="33"/>
      <c r="N7" s="17"/>
    </row>
    <row r="8" spans="1:14" ht="15.75" thickBot="1" x14ac:dyDescent="0.3">
      <c r="A8" s="12"/>
      <c r="B8" s="36" t="s">
        <v>848</v>
      </c>
      <c r="C8" s="17" t="s">
        <v>259</v>
      </c>
      <c r="D8" s="49">
        <v>2013</v>
      </c>
      <c r="E8" s="49"/>
      <c r="F8" s="17"/>
      <c r="G8" s="17" t="s">
        <v>259</v>
      </c>
      <c r="H8" s="49">
        <v>2012</v>
      </c>
      <c r="I8" s="49"/>
      <c r="J8" s="17"/>
      <c r="K8" s="17" t="s">
        <v>259</v>
      </c>
      <c r="L8" s="49">
        <v>2011</v>
      </c>
      <c r="M8" s="49"/>
      <c r="N8" s="17"/>
    </row>
    <row r="9" spans="1:14" ht="25.5" x14ac:dyDescent="0.25">
      <c r="A9" s="12"/>
      <c r="B9" s="25" t="s">
        <v>116</v>
      </c>
      <c r="C9" s="27" t="s">
        <v>259</v>
      </c>
      <c r="D9" s="27" t="s">
        <v>325</v>
      </c>
      <c r="E9" s="28">
        <v>97875</v>
      </c>
      <c r="F9" s="30" t="s">
        <v>259</v>
      </c>
      <c r="G9" s="27" t="s">
        <v>259</v>
      </c>
      <c r="H9" s="27" t="s">
        <v>325</v>
      </c>
      <c r="I9" s="28">
        <v>66382</v>
      </c>
      <c r="J9" s="30" t="s">
        <v>259</v>
      </c>
      <c r="K9" s="27" t="s">
        <v>259</v>
      </c>
      <c r="L9" s="27" t="s">
        <v>325</v>
      </c>
      <c r="M9" s="28">
        <v>29019</v>
      </c>
      <c r="N9" s="30" t="s">
        <v>259</v>
      </c>
    </row>
    <row r="10" spans="1:14" ht="15.75" thickBot="1" x14ac:dyDescent="0.3">
      <c r="A10" s="12"/>
      <c r="B10" s="31" t="s">
        <v>849</v>
      </c>
      <c r="C10" s="14" t="s">
        <v>259</v>
      </c>
      <c r="D10" s="14"/>
      <c r="E10" s="32">
        <v>31403</v>
      </c>
      <c r="F10" s="15" t="s">
        <v>259</v>
      </c>
      <c r="G10" s="14" t="s">
        <v>259</v>
      </c>
      <c r="H10" s="14"/>
      <c r="I10" s="32">
        <v>29047</v>
      </c>
      <c r="J10" s="15" t="s">
        <v>259</v>
      </c>
      <c r="K10" s="14" t="s">
        <v>259</v>
      </c>
      <c r="L10" s="14"/>
      <c r="M10" s="32">
        <v>22147</v>
      </c>
      <c r="N10" s="15" t="s">
        <v>259</v>
      </c>
    </row>
    <row r="11" spans="1:14" x14ac:dyDescent="0.25">
      <c r="A11" s="12"/>
      <c r="B11" s="42"/>
      <c r="C11" s="42" t="s">
        <v>259</v>
      </c>
      <c r="D11" s="43"/>
      <c r="E11" s="43"/>
      <c r="F11" s="42"/>
      <c r="G11" s="42" t="s">
        <v>259</v>
      </c>
      <c r="H11" s="43"/>
      <c r="I11" s="43"/>
      <c r="J11" s="42"/>
      <c r="K11" s="42" t="s">
        <v>259</v>
      </c>
      <c r="L11" s="43"/>
      <c r="M11" s="43"/>
      <c r="N11" s="42"/>
    </row>
    <row r="12" spans="1:14" x14ac:dyDescent="0.25">
      <c r="A12" s="12"/>
      <c r="B12" s="62"/>
      <c r="C12" s="66" t="s">
        <v>259</v>
      </c>
      <c r="D12" s="27" t="s">
        <v>325</v>
      </c>
      <c r="E12" s="28">
        <v>129278</v>
      </c>
      <c r="F12" s="30" t="s">
        <v>259</v>
      </c>
      <c r="G12" s="66" t="s">
        <v>259</v>
      </c>
      <c r="H12" s="27" t="s">
        <v>325</v>
      </c>
      <c r="I12" s="28">
        <v>95429</v>
      </c>
      <c r="J12" s="30" t="s">
        <v>259</v>
      </c>
      <c r="K12" s="66" t="s">
        <v>259</v>
      </c>
      <c r="L12" s="27" t="s">
        <v>325</v>
      </c>
      <c r="M12" s="28">
        <v>51166</v>
      </c>
      <c r="N12" s="30" t="s">
        <v>259</v>
      </c>
    </row>
    <row r="13" spans="1:14" x14ac:dyDescent="0.25">
      <c r="A13" s="12"/>
      <c r="B13" s="67" t="s">
        <v>850</v>
      </c>
      <c r="C13" s="17" t="s">
        <v>259</v>
      </c>
      <c r="D13" s="14"/>
      <c r="E13" s="14"/>
      <c r="F13" s="14"/>
      <c r="G13" s="17" t="s">
        <v>259</v>
      </c>
      <c r="H13" s="14"/>
      <c r="I13" s="14"/>
      <c r="J13" s="14"/>
      <c r="K13" s="17" t="s">
        <v>259</v>
      </c>
      <c r="L13" s="14"/>
      <c r="M13" s="14"/>
      <c r="N13" s="14"/>
    </row>
    <row r="14" spans="1:14" ht="15.75" thickBot="1" x14ac:dyDescent="0.3">
      <c r="A14" s="12"/>
      <c r="B14" s="25" t="s">
        <v>851</v>
      </c>
      <c r="C14" s="66" t="s">
        <v>259</v>
      </c>
      <c r="D14" s="27"/>
      <c r="E14" s="28">
        <v>31403</v>
      </c>
      <c r="F14" s="30" t="s">
        <v>259</v>
      </c>
      <c r="G14" s="66" t="s">
        <v>259</v>
      </c>
      <c r="H14" s="27"/>
      <c r="I14" s="28">
        <v>29047</v>
      </c>
      <c r="J14" s="30" t="s">
        <v>259</v>
      </c>
      <c r="K14" s="66" t="s">
        <v>259</v>
      </c>
      <c r="L14" s="27"/>
      <c r="M14" s="28">
        <v>22147</v>
      </c>
      <c r="N14" s="30" t="s">
        <v>259</v>
      </c>
    </row>
    <row r="15" spans="1:14" x14ac:dyDescent="0.25">
      <c r="A15" s="12"/>
      <c r="B15" s="42"/>
      <c r="C15" s="42" t="s">
        <v>259</v>
      </c>
      <c r="D15" s="43"/>
      <c r="E15" s="43"/>
      <c r="F15" s="42"/>
      <c r="G15" s="42" t="s">
        <v>259</v>
      </c>
      <c r="H15" s="43"/>
      <c r="I15" s="43"/>
      <c r="J15" s="42"/>
      <c r="K15" s="42" t="s">
        <v>259</v>
      </c>
      <c r="L15" s="43"/>
      <c r="M15" s="43"/>
      <c r="N15" s="42"/>
    </row>
    <row r="16" spans="1:14" ht="15.75" thickBot="1" x14ac:dyDescent="0.3">
      <c r="A16" s="12"/>
      <c r="B16" s="67" t="s">
        <v>852</v>
      </c>
      <c r="C16" s="17" t="s">
        <v>259</v>
      </c>
      <c r="D16" s="14" t="s">
        <v>325</v>
      </c>
      <c r="E16" s="32">
        <v>97875</v>
      </c>
      <c r="F16" s="15" t="s">
        <v>259</v>
      </c>
      <c r="G16" s="17" t="s">
        <v>259</v>
      </c>
      <c r="H16" s="14" t="s">
        <v>325</v>
      </c>
      <c r="I16" s="32">
        <v>66382</v>
      </c>
      <c r="J16" s="15" t="s">
        <v>259</v>
      </c>
      <c r="K16" s="17" t="s">
        <v>259</v>
      </c>
      <c r="L16" s="14" t="s">
        <v>325</v>
      </c>
      <c r="M16" s="32">
        <v>29019</v>
      </c>
      <c r="N16" s="15" t="s">
        <v>259</v>
      </c>
    </row>
    <row r="17" spans="1:14" ht="15.75" thickTop="1" x14ac:dyDescent="0.25">
      <c r="A17" s="12"/>
      <c r="B17" s="42"/>
      <c r="C17" s="42" t="s">
        <v>259</v>
      </c>
      <c r="D17" s="44"/>
      <c r="E17" s="44"/>
      <c r="F17" s="42"/>
      <c r="G17" s="42" t="s">
        <v>259</v>
      </c>
      <c r="H17" s="44"/>
      <c r="I17" s="44"/>
      <c r="J17" s="42"/>
      <c r="K17" s="42" t="s">
        <v>259</v>
      </c>
      <c r="L17" s="44"/>
      <c r="M17" s="44"/>
      <c r="N17" s="42"/>
    </row>
    <row r="18" spans="1:14" x14ac:dyDescent="0.25">
      <c r="A18" s="12"/>
      <c r="B18" s="14"/>
      <c r="C18" s="19"/>
      <c r="D18" s="19"/>
      <c r="E18" s="19"/>
      <c r="F18" s="19"/>
      <c r="G18" s="19"/>
      <c r="H18" s="19"/>
      <c r="I18" s="19"/>
      <c r="J18" s="19"/>
      <c r="K18" s="19"/>
      <c r="L18" s="19"/>
      <c r="M18" s="19"/>
      <c r="N18" s="19"/>
    </row>
    <row r="19" spans="1:14" x14ac:dyDescent="0.25">
      <c r="A19" s="12"/>
      <c r="B19" s="39" t="s">
        <v>853</v>
      </c>
      <c r="C19" s="66" t="s">
        <v>259</v>
      </c>
      <c r="D19" s="27"/>
      <c r="E19" s="27"/>
      <c r="F19" s="27"/>
      <c r="G19" s="66" t="s">
        <v>259</v>
      </c>
      <c r="H19" s="27"/>
      <c r="I19" s="27"/>
      <c r="J19" s="27"/>
      <c r="K19" s="66" t="s">
        <v>259</v>
      </c>
      <c r="L19" s="27"/>
      <c r="M19" s="27"/>
      <c r="N19" s="27"/>
    </row>
    <row r="20" spans="1:14" x14ac:dyDescent="0.25">
      <c r="A20" s="12"/>
      <c r="B20" s="31" t="s">
        <v>854</v>
      </c>
      <c r="C20" s="17" t="s">
        <v>259</v>
      </c>
      <c r="D20" s="14" t="s">
        <v>325</v>
      </c>
      <c r="E20" s="32">
        <v>72597</v>
      </c>
      <c r="F20" s="15" t="s">
        <v>259</v>
      </c>
      <c r="G20" s="17" t="s">
        <v>259</v>
      </c>
      <c r="H20" s="14" t="s">
        <v>325</v>
      </c>
      <c r="I20" s="32">
        <v>50020</v>
      </c>
      <c r="J20" s="15" t="s">
        <v>259</v>
      </c>
      <c r="K20" s="17" t="s">
        <v>259</v>
      </c>
      <c r="L20" s="14" t="s">
        <v>325</v>
      </c>
      <c r="M20" s="32">
        <v>22157</v>
      </c>
      <c r="N20" s="15" t="s">
        <v>259</v>
      </c>
    </row>
    <row r="21" spans="1:14" x14ac:dyDescent="0.25">
      <c r="A21" s="12"/>
      <c r="B21" s="25" t="s">
        <v>855</v>
      </c>
      <c r="C21" s="66" t="s">
        <v>259</v>
      </c>
      <c r="D21" s="27"/>
      <c r="E21" s="37">
        <v>28</v>
      </c>
      <c r="F21" s="30" t="s">
        <v>259</v>
      </c>
      <c r="G21" s="66" t="s">
        <v>259</v>
      </c>
      <c r="H21" s="27"/>
      <c r="I21" s="37">
        <v>39</v>
      </c>
      <c r="J21" s="30" t="s">
        <v>259</v>
      </c>
      <c r="K21" s="66" t="s">
        <v>259</v>
      </c>
      <c r="L21" s="27"/>
      <c r="M21" s="37">
        <v>84</v>
      </c>
      <c r="N21" s="30" t="s">
        <v>259</v>
      </c>
    </row>
    <row r="22" spans="1:14" ht="15.75" thickBot="1" x14ac:dyDescent="0.3">
      <c r="A22" s="12"/>
      <c r="B22" s="31" t="s">
        <v>856</v>
      </c>
      <c r="C22" s="17" t="s">
        <v>259</v>
      </c>
      <c r="D22" s="14"/>
      <c r="E22" s="32">
        <v>25250</v>
      </c>
      <c r="F22" s="15" t="s">
        <v>259</v>
      </c>
      <c r="G22" s="17" t="s">
        <v>259</v>
      </c>
      <c r="H22" s="14"/>
      <c r="I22" s="32">
        <v>16323</v>
      </c>
      <c r="J22" s="15" t="s">
        <v>259</v>
      </c>
      <c r="K22" s="17" t="s">
        <v>259</v>
      </c>
      <c r="L22" s="14"/>
      <c r="M22" s="32">
        <v>6778</v>
      </c>
      <c r="N22" s="15" t="s">
        <v>259</v>
      </c>
    </row>
    <row r="23" spans="1:14" x14ac:dyDescent="0.25">
      <c r="A23" s="12"/>
      <c r="B23" s="42"/>
      <c r="C23" s="42" t="s">
        <v>259</v>
      </c>
      <c r="D23" s="43"/>
      <c r="E23" s="43"/>
      <c r="F23" s="42"/>
      <c r="G23" s="42" t="s">
        <v>259</v>
      </c>
      <c r="H23" s="43"/>
      <c r="I23" s="43"/>
      <c r="J23" s="42"/>
      <c r="K23" s="42" t="s">
        <v>259</v>
      </c>
      <c r="L23" s="43"/>
      <c r="M23" s="43"/>
      <c r="N23" s="42"/>
    </row>
    <row r="24" spans="1:14" ht="15.75" thickBot="1" x14ac:dyDescent="0.3">
      <c r="A24" s="12"/>
      <c r="B24" s="62"/>
      <c r="C24" s="66" t="s">
        <v>259</v>
      </c>
      <c r="D24" s="27" t="s">
        <v>325</v>
      </c>
      <c r="E24" s="28">
        <v>97875</v>
      </c>
      <c r="F24" s="30" t="s">
        <v>259</v>
      </c>
      <c r="G24" s="66" t="s">
        <v>259</v>
      </c>
      <c r="H24" s="27" t="s">
        <v>325</v>
      </c>
      <c r="I24" s="28">
        <v>66382</v>
      </c>
      <c r="J24" s="30" t="s">
        <v>259</v>
      </c>
      <c r="K24" s="66" t="s">
        <v>259</v>
      </c>
      <c r="L24" s="27" t="s">
        <v>325</v>
      </c>
      <c r="M24" s="28">
        <v>29019</v>
      </c>
      <c r="N24" s="30" t="s">
        <v>259</v>
      </c>
    </row>
    <row r="25" spans="1:14" ht="15.75" thickTop="1" x14ac:dyDescent="0.25">
      <c r="A25" s="12"/>
      <c r="B25" s="42"/>
      <c r="C25" s="42" t="s">
        <v>259</v>
      </c>
      <c r="D25" s="44"/>
      <c r="E25" s="44"/>
      <c r="F25" s="42"/>
      <c r="G25" s="42" t="s">
        <v>259</v>
      </c>
      <c r="H25" s="44"/>
      <c r="I25" s="44"/>
      <c r="J25" s="42"/>
      <c r="K25" s="42" t="s">
        <v>259</v>
      </c>
      <c r="L25" s="44"/>
      <c r="M25" s="44"/>
      <c r="N25" s="42"/>
    </row>
    <row r="26" spans="1:14" ht="25.5" x14ac:dyDescent="0.25">
      <c r="A26" s="12"/>
      <c r="B26" s="67" t="s">
        <v>857</v>
      </c>
      <c r="C26" s="17" t="s">
        <v>259</v>
      </c>
      <c r="D26" s="14"/>
      <c r="E26" s="14"/>
      <c r="F26" s="14"/>
      <c r="G26" s="17" t="s">
        <v>259</v>
      </c>
      <c r="H26" s="14"/>
      <c r="I26" s="14"/>
      <c r="J26" s="14"/>
      <c r="K26" s="17" t="s">
        <v>259</v>
      </c>
      <c r="L26" s="14"/>
      <c r="M26" s="14"/>
      <c r="N26" s="14"/>
    </row>
    <row r="27" spans="1:14" x14ac:dyDescent="0.25">
      <c r="A27" s="12"/>
      <c r="B27" s="25" t="s">
        <v>120</v>
      </c>
      <c r="C27" s="66" t="s">
        <v>259</v>
      </c>
      <c r="D27" s="27"/>
      <c r="E27" s="28">
        <v>58438</v>
      </c>
      <c r="F27" s="30" t="s">
        <v>259</v>
      </c>
      <c r="G27" s="66" t="s">
        <v>259</v>
      </c>
      <c r="H27" s="27"/>
      <c r="I27" s="28">
        <v>57543</v>
      </c>
      <c r="J27" s="30" t="s">
        <v>259</v>
      </c>
      <c r="K27" s="66" t="s">
        <v>259</v>
      </c>
      <c r="L27" s="27"/>
      <c r="M27" s="28">
        <v>56706</v>
      </c>
      <c r="N27" s="30" t="s">
        <v>259</v>
      </c>
    </row>
    <row r="28" spans="1:14" x14ac:dyDescent="0.25">
      <c r="A28" s="12"/>
      <c r="B28" s="31" t="s">
        <v>121</v>
      </c>
      <c r="C28" s="17" t="s">
        <v>259</v>
      </c>
      <c r="D28" s="14"/>
      <c r="E28" s="38">
        <v>23</v>
      </c>
      <c r="F28" s="15" t="s">
        <v>259</v>
      </c>
      <c r="G28" s="17" t="s">
        <v>259</v>
      </c>
      <c r="H28" s="14"/>
      <c r="I28" s="38">
        <v>45</v>
      </c>
      <c r="J28" s="15" t="s">
        <v>259</v>
      </c>
      <c r="K28" s="17" t="s">
        <v>259</v>
      </c>
      <c r="L28" s="14"/>
      <c r="M28" s="38">
        <v>214</v>
      </c>
      <c r="N28" s="15" t="s">
        <v>259</v>
      </c>
    </row>
    <row r="29" spans="1:14" ht="15.75" thickBot="1" x14ac:dyDescent="0.3">
      <c r="A29" s="12"/>
      <c r="B29" s="25" t="s">
        <v>118</v>
      </c>
      <c r="C29" s="66" t="s">
        <v>259</v>
      </c>
      <c r="D29" s="27"/>
      <c r="E29" s="28">
        <v>20325</v>
      </c>
      <c r="F29" s="30" t="s">
        <v>259</v>
      </c>
      <c r="G29" s="66" t="s">
        <v>259</v>
      </c>
      <c r="H29" s="27"/>
      <c r="I29" s="28">
        <v>18778</v>
      </c>
      <c r="J29" s="30" t="s">
        <v>259</v>
      </c>
      <c r="K29" s="66" t="s">
        <v>259</v>
      </c>
      <c r="L29" s="27"/>
      <c r="M29" s="28">
        <v>17347</v>
      </c>
      <c r="N29" s="30" t="s">
        <v>259</v>
      </c>
    </row>
    <row r="30" spans="1:14" x14ac:dyDescent="0.25">
      <c r="A30" s="12"/>
      <c r="B30" s="42"/>
      <c r="C30" s="42" t="s">
        <v>259</v>
      </c>
      <c r="D30" s="43"/>
      <c r="E30" s="43"/>
      <c r="F30" s="42"/>
      <c r="G30" s="42" t="s">
        <v>259</v>
      </c>
      <c r="H30" s="43"/>
      <c r="I30" s="43"/>
      <c r="J30" s="42"/>
      <c r="K30" s="42" t="s">
        <v>259</v>
      </c>
      <c r="L30" s="43"/>
      <c r="M30" s="43"/>
      <c r="N30" s="42"/>
    </row>
    <row r="31" spans="1:14" ht="15.75" thickBot="1" x14ac:dyDescent="0.3">
      <c r="A31" s="12"/>
      <c r="B31" s="16"/>
      <c r="C31" s="17" t="s">
        <v>259</v>
      </c>
      <c r="D31" s="14"/>
      <c r="E31" s="32">
        <v>78786</v>
      </c>
      <c r="F31" s="15" t="s">
        <v>259</v>
      </c>
      <c r="G31" s="17" t="s">
        <v>259</v>
      </c>
      <c r="H31" s="14"/>
      <c r="I31" s="32">
        <v>76366</v>
      </c>
      <c r="J31" s="15" t="s">
        <v>259</v>
      </c>
      <c r="K31" s="17" t="s">
        <v>259</v>
      </c>
      <c r="L31" s="14"/>
      <c r="M31" s="32">
        <v>74267</v>
      </c>
      <c r="N31" s="15" t="s">
        <v>259</v>
      </c>
    </row>
    <row r="32" spans="1:14" ht="15.75" thickTop="1" x14ac:dyDescent="0.25">
      <c r="A32" s="12"/>
      <c r="B32" s="42"/>
      <c r="C32" s="42" t="s">
        <v>259</v>
      </c>
      <c r="D32" s="44"/>
      <c r="E32" s="44"/>
      <c r="F32" s="42"/>
      <c r="G32" s="42" t="s">
        <v>259</v>
      </c>
      <c r="H32" s="44"/>
      <c r="I32" s="44"/>
      <c r="J32" s="42"/>
      <c r="K32" s="42" t="s">
        <v>259</v>
      </c>
      <c r="L32" s="44"/>
      <c r="M32" s="44"/>
      <c r="N32" s="42"/>
    </row>
    <row r="33" spans="1:14" x14ac:dyDescent="0.25">
      <c r="A33" s="12"/>
      <c r="B33" s="39" t="s">
        <v>858</v>
      </c>
      <c r="C33" s="66" t="s">
        <v>259</v>
      </c>
      <c r="D33" s="27"/>
      <c r="E33" s="27"/>
      <c r="F33" s="27"/>
      <c r="G33" s="66" t="s">
        <v>259</v>
      </c>
      <c r="H33" s="27"/>
      <c r="I33" s="27"/>
      <c r="J33" s="27"/>
      <c r="K33" s="66" t="s">
        <v>259</v>
      </c>
      <c r="L33" s="27"/>
      <c r="M33" s="27"/>
      <c r="N33" s="27"/>
    </row>
    <row r="34" spans="1:14" x14ac:dyDescent="0.25">
      <c r="A34" s="12"/>
      <c r="B34" s="40" t="s">
        <v>859</v>
      </c>
      <c r="C34" s="17" t="s">
        <v>259</v>
      </c>
      <c r="D34" s="14"/>
      <c r="E34" s="32">
        <v>58015</v>
      </c>
      <c r="F34" s="15" t="s">
        <v>259</v>
      </c>
      <c r="G34" s="17" t="s">
        <v>259</v>
      </c>
      <c r="H34" s="14"/>
      <c r="I34" s="32">
        <v>57183</v>
      </c>
      <c r="J34" s="15" t="s">
        <v>259</v>
      </c>
      <c r="K34" s="17" t="s">
        <v>259</v>
      </c>
      <c r="L34" s="14"/>
      <c r="M34" s="32">
        <v>56523</v>
      </c>
      <c r="N34" s="15" t="s">
        <v>259</v>
      </c>
    </row>
    <row r="35" spans="1:14" x14ac:dyDescent="0.25">
      <c r="A35" s="12"/>
      <c r="B35" s="41" t="s">
        <v>860</v>
      </c>
      <c r="C35" s="66" t="s">
        <v>259</v>
      </c>
      <c r="D35" s="27"/>
      <c r="E35" s="37">
        <v>23</v>
      </c>
      <c r="F35" s="30" t="s">
        <v>259</v>
      </c>
      <c r="G35" s="66" t="s">
        <v>259</v>
      </c>
      <c r="H35" s="27"/>
      <c r="I35" s="37">
        <v>45</v>
      </c>
      <c r="J35" s="30" t="s">
        <v>259</v>
      </c>
      <c r="K35" s="66" t="s">
        <v>259</v>
      </c>
      <c r="L35" s="27"/>
      <c r="M35" s="37">
        <v>217</v>
      </c>
      <c r="N35" s="30" t="s">
        <v>259</v>
      </c>
    </row>
    <row r="36" spans="1:14" ht="15.75" thickBot="1" x14ac:dyDescent="0.3">
      <c r="A36" s="12"/>
      <c r="B36" s="40" t="s">
        <v>861</v>
      </c>
      <c r="C36" s="17" t="s">
        <v>259</v>
      </c>
      <c r="D36" s="14"/>
      <c r="E36" s="32">
        <v>20325</v>
      </c>
      <c r="F36" s="15" t="s">
        <v>259</v>
      </c>
      <c r="G36" s="17" t="s">
        <v>259</v>
      </c>
      <c r="H36" s="14"/>
      <c r="I36" s="32">
        <v>18778</v>
      </c>
      <c r="J36" s="15" t="s">
        <v>259</v>
      </c>
      <c r="K36" s="17" t="s">
        <v>259</v>
      </c>
      <c r="L36" s="14"/>
      <c r="M36" s="32">
        <v>17347</v>
      </c>
      <c r="N36" s="15" t="s">
        <v>259</v>
      </c>
    </row>
    <row r="37" spans="1:14" x14ac:dyDescent="0.25">
      <c r="A37" s="12"/>
      <c r="B37" s="42"/>
      <c r="C37" s="42" t="s">
        <v>259</v>
      </c>
      <c r="D37" s="43"/>
      <c r="E37" s="43"/>
      <c r="F37" s="42"/>
      <c r="G37" s="42" t="s">
        <v>259</v>
      </c>
      <c r="H37" s="43"/>
      <c r="I37" s="43"/>
      <c r="J37" s="42"/>
      <c r="K37" s="42" t="s">
        <v>259</v>
      </c>
      <c r="L37" s="43"/>
      <c r="M37" s="43"/>
      <c r="N37" s="42"/>
    </row>
    <row r="38" spans="1:14" ht="15.75" thickBot="1" x14ac:dyDescent="0.3">
      <c r="A38" s="12"/>
      <c r="B38" s="62"/>
      <c r="C38" s="66" t="s">
        <v>259</v>
      </c>
      <c r="D38" s="27"/>
      <c r="E38" s="28">
        <v>78363</v>
      </c>
      <c r="F38" s="30" t="s">
        <v>259</v>
      </c>
      <c r="G38" s="66" t="s">
        <v>259</v>
      </c>
      <c r="H38" s="27"/>
      <c r="I38" s="28">
        <v>76006</v>
      </c>
      <c r="J38" s="30" t="s">
        <v>259</v>
      </c>
      <c r="K38" s="66" t="s">
        <v>259</v>
      </c>
      <c r="L38" s="27"/>
      <c r="M38" s="28">
        <v>74087</v>
      </c>
      <c r="N38" s="30" t="s">
        <v>259</v>
      </c>
    </row>
    <row r="39" spans="1:14" ht="15.75" thickTop="1" x14ac:dyDescent="0.25">
      <c r="A39" s="12"/>
      <c r="B39" s="42"/>
      <c r="C39" s="42" t="s">
        <v>259</v>
      </c>
      <c r="D39" s="44"/>
      <c r="E39" s="44"/>
      <c r="F39" s="42"/>
      <c r="G39" s="42" t="s">
        <v>259</v>
      </c>
      <c r="H39" s="44"/>
      <c r="I39" s="44"/>
      <c r="J39" s="42"/>
      <c r="K39" s="42" t="s">
        <v>259</v>
      </c>
      <c r="L39" s="44"/>
      <c r="M39" s="44"/>
      <c r="N39" s="42"/>
    </row>
    <row r="40" spans="1:14" ht="25.5" x14ac:dyDescent="0.25">
      <c r="A40" s="12"/>
      <c r="B40" s="67" t="s">
        <v>862</v>
      </c>
      <c r="C40" s="17" t="s">
        <v>259</v>
      </c>
      <c r="D40" s="14"/>
      <c r="E40" s="32">
        <v>58015</v>
      </c>
      <c r="F40" s="15" t="s">
        <v>259</v>
      </c>
      <c r="G40" s="17" t="s">
        <v>259</v>
      </c>
      <c r="H40" s="14"/>
      <c r="I40" s="32">
        <v>57183</v>
      </c>
      <c r="J40" s="15" t="s">
        <v>259</v>
      </c>
      <c r="K40" s="17" t="s">
        <v>259</v>
      </c>
      <c r="L40" s="14"/>
      <c r="M40" s="32">
        <v>56523</v>
      </c>
      <c r="N40" s="15" t="s">
        <v>259</v>
      </c>
    </row>
    <row r="41" spans="1:14" ht="26.25" thickBot="1" x14ac:dyDescent="0.3">
      <c r="A41" s="12"/>
      <c r="B41" s="39" t="s">
        <v>863</v>
      </c>
      <c r="C41" s="66" t="s">
        <v>259</v>
      </c>
      <c r="D41" s="27"/>
      <c r="E41" s="28">
        <v>1815</v>
      </c>
      <c r="F41" s="30" t="s">
        <v>259</v>
      </c>
      <c r="G41" s="66" t="s">
        <v>259</v>
      </c>
      <c r="H41" s="27"/>
      <c r="I41" s="28">
        <v>1638</v>
      </c>
      <c r="J41" s="30" t="s">
        <v>259</v>
      </c>
      <c r="K41" s="66" t="s">
        <v>259</v>
      </c>
      <c r="L41" s="27"/>
      <c r="M41" s="28">
        <v>1420</v>
      </c>
      <c r="N41" s="30" t="s">
        <v>259</v>
      </c>
    </row>
    <row r="42" spans="1:14" x14ac:dyDescent="0.25">
      <c r="A42" s="12"/>
      <c r="B42" s="42"/>
      <c r="C42" s="42" t="s">
        <v>259</v>
      </c>
      <c r="D42" s="43"/>
      <c r="E42" s="43"/>
      <c r="F42" s="42"/>
      <c r="G42" s="42" t="s">
        <v>259</v>
      </c>
      <c r="H42" s="43"/>
      <c r="I42" s="43"/>
      <c r="J42" s="42"/>
      <c r="K42" s="42" t="s">
        <v>259</v>
      </c>
      <c r="L42" s="43"/>
      <c r="M42" s="43"/>
      <c r="N42" s="42"/>
    </row>
    <row r="43" spans="1:14" ht="26.25" thickBot="1" x14ac:dyDescent="0.3">
      <c r="A43" s="12"/>
      <c r="B43" s="67" t="s">
        <v>864</v>
      </c>
      <c r="C43" s="17" t="s">
        <v>259</v>
      </c>
      <c r="D43" s="14"/>
      <c r="E43" s="32">
        <v>59830</v>
      </c>
      <c r="F43" s="15" t="s">
        <v>259</v>
      </c>
      <c r="G43" s="17" t="s">
        <v>259</v>
      </c>
      <c r="H43" s="14"/>
      <c r="I43" s="32">
        <v>58821</v>
      </c>
      <c r="J43" s="15" t="s">
        <v>259</v>
      </c>
      <c r="K43" s="17" t="s">
        <v>259</v>
      </c>
      <c r="L43" s="14"/>
      <c r="M43" s="32">
        <v>57943</v>
      </c>
      <c r="N43" s="15" t="s">
        <v>259</v>
      </c>
    </row>
    <row r="44" spans="1:14" ht="15.75" thickTop="1" x14ac:dyDescent="0.25">
      <c r="A44" s="12"/>
      <c r="B44" s="42"/>
      <c r="C44" s="42" t="s">
        <v>259</v>
      </c>
      <c r="D44" s="44"/>
      <c r="E44" s="44"/>
      <c r="F44" s="42"/>
      <c r="G44" s="42" t="s">
        <v>259</v>
      </c>
      <c r="H44" s="44"/>
      <c r="I44" s="44"/>
      <c r="J44" s="42"/>
      <c r="K44" s="42" t="s">
        <v>259</v>
      </c>
      <c r="L44" s="44"/>
      <c r="M44" s="44"/>
      <c r="N44" s="42"/>
    </row>
    <row r="45" spans="1:14" x14ac:dyDescent="0.25">
      <c r="A45" s="12"/>
      <c r="B45" s="39" t="s">
        <v>117</v>
      </c>
      <c r="C45" s="66" t="s">
        <v>259</v>
      </c>
      <c r="D45" s="27"/>
      <c r="E45" s="27"/>
      <c r="F45" s="27"/>
      <c r="G45" s="66" t="s">
        <v>259</v>
      </c>
      <c r="H45" s="27"/>
      <c r="I45" s="27"/>
      <c r="J45" s="27"/>
      <c r="K45" s="66" t="s">
        <v>259</v>
      </c>
      <c r="L45" s="27"/>
      <c r="M45" s="27"/>
      <c r="N45" s="27"/>
    </row>
    <row r="46" spans="1:14" x14ac:dyDescent="0.25">
      <c r="A46" s="12"/>
      <c r="B46" s="40" t="s">
        <v>865</v>
      </c>
      <c r="C46" s="17" t="s">
        <v>259</v>
      </c>
      <c r="D46" s="14" t="s">
        <v>325</v>
      </c>
      <c r="E46" s="38">
        <v>1.55</v>
      </c>
      <c r="F46" s="15" t="s">
        <v>259</v>
      </c>
      <c r="G46" s="17" t="s">
        <v>259</v>
      </c>
      <c r="H46" s="14" t="s">
        <v>325</v>
      </c>
      <c r="I46" s="38">
        <v>1.55</v>
      </c>
      <c r="J46" s="15" t="s">
        <v>259</v>
      </c>
      <c r="K46" s="17" t="s">
        <v>259</v>
      </c>
      <c r="L46" s="14" t="s">
        <v>325</v>
      </c>
      <c r="M46" s="38">
        <v>1.28</v>
      </c>
      <c r="N46" s="15" t="s">
        <v>259</v>
      </c>
    </row>
    <row r="47" spans="1:14" x14ac:dyDescent="0.25">
      <c r="A47" s="12"/>
      <c r="B47" s="39" t="s">
        <v>866</v>
      </c>
      <c r="C47" s="66" t="s">
        <v>259</v>
      </c>
      <c r="D47" s="27"/>
      <c r="E47" s="27"/>
      <c r="F47" s="27"/>
      <c r="G47" s="66" t="s">
        <v>259</v>
      </c>
      <c r="H47" s="27"/>
      <c r="I47" s="27"/>
      <c r="J47" s="27"/>
      <c r="K47" s="66" t="s">
        <v>259</v>
      </c>
      <c r="L47" s="27"/>
      <c r="M47" s="27"/>
      <c r="N47" s="27"/>
    </row>
    <row r="48" spans="1:14" x14ac:dyDescent="0.25">
      <c r="A48" s="12"/>
      <c r="B48" s="40" t="s">
        <v>867</v>
      </c>
      <c r="C48" s="17" t="s">
        <v>259</v>
      </c>
      <c r="D48" s="14" t="s">
        <v>325</v>
      </c>
      <c r="E48" s="38">
        <v>1.25</v>
      </c>
      <c r="F48" s="15" t="s">
        <v>259</v>
      </c>
      <c r="G48" s="17" t="s">
        <v>259</v>
      </c>
      <c r="H48" s="14" t="s">
        <v>325</v>
      </c>
      <c r="I48" s="38">
        <v>0.87</v>
      </c>
      <c r="J48" s="15" t="s">
        <v>259</v>
      </c>
      <c r="K48" s="17" t="s">
        <v>259</v>
      </c>
      <c r="L48" s="14" t="s">
        <v>325</v>
      </c>
      <c r="M48" s="38">
        <v>0.39</v>
      </c>
      <c r="N48" s="15" t="s">
        <v>259</v>
      </c>
    </row>
    <row r="49" spans="1:14" x14ac:dyDescent="0.25">
      <c r="A49" s="12"/>
      <c r="B49" s="41" t="s">
        <v>868</v>
      </c>
      <c r="C49" s="66" t="s">
        <v>259</v>
      </c>
      <c r="D49" s="27" t="s">
        <v>325</v>
      </c>
      <c r="E49" s="37">
        <v>1.25</v>
      </c>
      <c r="F49" s="30" t="s">
        <v>259</v>
      </c>
      <c r="G49" s="66" t="s">
        <v>259</v>
      </c>
      <c r="H49" s="27" t="s">
        <v>325</v>
      </c>
      <c r="I49" s="37">
        <v>0.87</v>
      </c>
      <c r="J49" s="30" t="s">
        <v>259</v>
      </c>
      <c r="K49" s="66" t="s">
        <v>259</v>
      </c>
      <c r="L49" s="27" t="s">
        <v>325</v>
      </c>
      <c r="M49" s="37">
        <v>0.39</v>
      </c>
      <c r="N49" s="30" t="s">
        <v>259</v>
      </c>
    </row>
    <row r="50" spans="1:14" x14ac:dyDescent="0.25">
      <c r="A50" s="12"/>
      <c r="B50" s="40" t="s">
        <v>869</v>
      </c>
      <c r="C50" s="17" t="s">
        <v>259</v>
      </c>
      <c r="D50" s="14" t="s">
        <v>325</v>
      </c>
      <c r="E50" s="38">
        <v>1.25</v>
      </c>
      <c r="F50" s="15" t="s">
        <v>259</v>
      </c>
      <c r="G50" s="17" t="s">
        <v>259</v>
      </c>
      <c r="H50" s="14" t="s">
        <v>325</v>
      </c>
      <c r="I50" s="38">
        <v>0.87</v>
      </c>
      <c r="J50" s="15" t="s">
        <v>259</v>
      </c>
      <c r="K50" s="17" t="s">
        <v>259</v>
      </c>
      <c r="L50" s="14" t="s">
        <v>325</v>
      </c>
      <c r="M50" s="38">
        <v>0.39</v>
      </c>
      <c r="N50" s="15" t="s">
        <v>259</v>
      </c>
    </row>
    <row r="51" spans="1:14" x14ac:dyDescent="0.25">
      <c r="A51" s="12"/>
      <c r="B51" s="39" t="s">
        <v>870</v>
      </c>
      <c r="C51" s="66" t="s">
        <v>259</v>
      </c>
      <c r="D51" s="27"/>
      <c r="E51" s="27"/>
      <c r="F51" s="27"/>
      <c r="G51" s="66" t="s">
        <v>259</v>
      </c>
      <c r="H51" s="27"/>
      <c r="I51" s="27"/>
      <c r="J51" s="27"/>
      <c r="K51" s="66" t="s">
        <v>259</v>
      </c>
      <c r="L51" s="27"/>
      <c r="M51" s="27"/>
      <c r="N51" s="27"/>
    </row>
    <row r="52" spans="1:14" x14ac:dyDescent="0.25">
      <c r="A52" s="12"/>
      <c r="B52" s="40" t="s">
        <v>871</v>
      </c>
      <c r="C52" s="17" t="s">
        <v>259</v>
      </c>
      <c r="D52" s="14" t="s">
        <v>325</v>
      </c>
      <c r="E52" s="38">
        <v>1.25</v>
      </c>
      <c r="F52" s="15" t="s">
        <v>259</v>
      </c>
      <c r="G52" s="17" t="s">
        <v>259</v>
      </c>
      <c r="H52" s="14" t="s">
        <v>325</v>
      </c>
      <c r="I52" s="38">
        <v>0.87</v>
      </c>
      <c r="J52" s="15" t="s">
        <v>259</v>
      </c>
      <c r="K52" s="17" t="s">
        <v>259</v>
      </c>
      <c r="L52" s="14" t="s">
        <v>325</v>
      </c>
      <c r="M52" s="38">
        <v>0.39</v>
      </c>
      <c r="N52" s="15" t="s">
        <v>259</v>
      </c>
    </row>
    <row r="53" spans="1:14" x14ac:dyDescent="0.25">
      <c r="A53" s="12"/>
      <c r="B53" s="41" t="s">
        <v>872</v>
      </c>
      <c r="C53" s="66" t="s">
        <v>259</v>
      </c>
      <c r="D53" s="27" t="s">
        <v>325</v>
      </c>
      <c r="E53" s="37">
        <v>1.25</v>
      </c>
      <c r="F53" s="30" t="s">
        <v>259</v>
      </c>
      <c r="G53" s="66" t="s">
        <v>259</v>
      </c>
      <c r="H53" s="27" t="s">
        <v>325</v>
      </c>
      <c r="I53" s="37">
        <v>0.87</v>
      </c>
      <c r="J53" s="30" t="s">
        <v>259</v>
      </c>
      <c r="K53" s="66" t="s">
        <v>259</v>
      </c>
      <c r="L53" s="27" t="s">
        <v>325</v>
      </c>
      <c r="M53" s="37">
        <v>0.39</v>
      </c>
      <c r="N53" s="30" t="s">
        <v>259</v>
      </c>
    </row>
    <row r="54" spans="1:14" x14ac:dyDescent="0.25">
      <c r="A54" s="12"/>
      <c r="B54" s="40" t="s">
        <v>873</v>
      </c>
      <c r="C54" s="17" t="s">
        <v>259</v>
      </c>
      <c r="D54" s="14" t="s">
        <v>325</v>
      </c>
      <c r="E54" s="38">
        <v>2.8</v>
      </c>
      <c r="F54" s="15" t="s">
        <v>259</v>
      </c>
      <c r="G54" s="17" t="s">
        <v>259</v>
      </c>
      <c r="H54" s="14" t="s">
        <v>325</v>
      </c>
      <c r="I54" s="38">
        <v>2.42</v>
      </c>
      <c r="J54" s="15" t="s">
        <v>259</v>
      </c>
      <c r="K54" s="17" t="s">
        <v>259</v>
      </c>
      <c r="L54" s="14" t="s">
        <v>325</v>
      </c>
      <c r="M54" s="38">
        <v>1.67</v>
      </c>
      <c r="N54" s="15" t="s">
        <v>259</v>
      </c>
    </row>
    <row r="55" spans="1:14" ht="25.5" x14ac:dyDescent="0.25">
      <c r="A55" s="12"/>
      <c r="B55" s="39" t="s">
        <v>874</v>
      </c>
      <c r="C55" s="66" t="s">
        <v>259</v>
      </c>
      <c r="D55" s="27" t="s">
        <v>325</v>
      </c>
      <c r="E55" s="37">
        <v>1.21</v>
      </c>
      <c r="F55" s="30" t="s">
        <v>259</v>
      </c>
      <c r="G55" s="66" t="s">
        <v>259</v>
      </c>
      <c r="H55" s="27" t="s">
        <v>325</v>
      </c>
      <c r="I55" s="37">
        <v>0.85</v>
      </c>
      <c r="J55" s="30" t="s">
        <v>259</v>
      </c>
      <c r="K55" s="66" t="s">
        <v>259</v>
      </c>
      <c r="L55" s="27" t="s">
        <v>325</v>
      </c>
      <c r="M55" s="37">
        <v>0.38</v>
      </c>
      <c r="N55" s="30" t="s">
        <v>259</v>
      </c>
    </row>
  </sheetData>
  <mergeCells count="14">
    <mergeCell ref="A1:A2"/>
    <mergeCell ref="B1:N1"/>
    <mergeCell ref="B2:N2"/>
    <mergeCell ref="A3:A55"/>
    <mergeCell ref="B3:N3"/>
    <mergeCell ref="B4:N4"/>
    <mergeCell ref="B5:N5"/>
    <mergeCell ref="D7:M7"/>
    <mergeCell ref="D8:E8"/>
    <mergeCell ref="H8:I8"/>
    <mergeCell ref="L8:M8"/>
    <mergeCell ref="C18:F18"/>
    <mergeCell ref="G18:J18"/>
    <mergeCell ref="K18:N1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7.7109375" bestFit="1" customWidth="1"/>
    <col min="2" max="2" width="28.710937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4" width="2" bestFit="1" customWidth="1"/>
  </cols>
  <sheetData>
    <row r="1" spans="1:14" ht="15" customHeight="1" x14ac:dyDescent="0.25">
      <c r="A1" s="8" t="s">
        <v>14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411</v>
      </c>
      <c r="B3" s="11" t="s">
        <v>6</v>
      </c>
      <c r="C3" s="11"/>
      <c r="D3" s="11"/>
      <c r="E3" s="11"/>
      <c r="F3" s="11"/>
      <c r="G3" s="11"/>
      <c r="H3" s="11"/>
      <c r="I3" s="11"/>
      <c r="J3" s="11"/>
      <c r="K3" s="11"/>
      <c r="L3" s="11"/>
      <c r="M3" s="11"/>
      <c r="N3" s="11"/>
    </row>
    <row r="4" spans="1:14" x14ac:dyDescent="0.25">
      <c r="A4" s="12"/>
      <c r="B4" s="19" t="s">
        <v>876</v>
      </c>
      <c r="C4" s="19"/>
      <c r="D4" s="19"/>
      <c r="E4" s="19"/>
      <c r="F4" s="19"/>
      <c r="G4" s="19"/>
      <c r="H4" s="19"/>
      <c r="I4" s="19"/>
      <c r="J4" s="19"/>
      <c r="K4" s="19"/>
      <c r="L4" s="19"/>
      <c r="M4" s="19"/>
      <c r="N4" s="19"/>
    </row>
    <row r="5" spans="1:14" ht="15.75" x14ac:dyDescent="0.25">
      <c r="A5" s="12"/>
      <c r="B5" s="21"/>
      <c r="C5" s="21"/>
      <c r="D5" s="21"/>
      <c r="E5" s="21"/>
      <c r="F5" s="21"/>
      <c r="G5" s="21"/>
      <c r="H5" s="21"/>
      <c r="I5" s="21"/>
      <c r="J5" s="21"/>
      <c r="K5" s="21"/>
      <c r="L5" s="21"/>
      <c r="M5" s="21"/>
      <c r="N5" s="21"/>
    </row>
    <row r="6" spans="1:14" x14ac:dyDescent="0.25">
      <c r="A6" s="12"/>
      <c r="B6" s="14"/>
      <c r="C6" s="14"/>
      <c r="D6" s="14"/>
      <c r="E6" s="14"/>
      <c r="F6" s="14"/>
      <c r="G6" s="14"/>
      <c r="H6" s="14"/>
      <c r="I6" s="14"/>
      <c r="J6" s="14"/>
      <c r="K6" s="14"/>
      <c r="L6" s="14"/>
      <c r="M6" s="14"/>
      <c r="N6" s="14"/>
    </row>
    <row r="7" spans="1:14" ht="15.75" thickBot="1" x14ac:dyDescent="0.3">
      <c r="A7" s="12"/>
      <c r="B7" s="17"/>
      <c r="C7" s="17" t="s">
        <v>259</v>
      </c>
      <c r="D7" s="33" t="s">
        <v>552</v>
      </c>
      <c r="E7" s="33"/>
      <c r="F7" s="33"/>
      <c r="G7" s="33"/>
      <c r="H7" s="33"/>
      <c r="I7" s="33"/>
      <c r="J7" s="33"/>
      <c r="K7" s="33"/>
      <c r="L7" s="33"/>
      <c r="M7" s="33"/>
      <c r="N7" s="17"/>
    </row>
    <row r="8" spans="1:14" ht="15.75" thickBot="1" x14ac:dyDescent="0.3">
      <c r="A8" s="12"/>
      <c r="B8" s="17"/>
      <c r="C8" s="17" t="s">
        <v>259</v>
      </c>
      <c r="D8" s="49">
        <v>2013</v>
      </c>
      <c r="E8" s="49"/>
      <c r="F8" s="17"/>
      <c r="G8" s="17" t="s">
        <v>259</v>
      </c>
      <c r="H8" s="49">
        <v>2012</v>
      </c>
      <c r="I8" s="49"/>
      <c r="J8" s="17"/>
      <c r="K8" s="17" t="s">
        <v>259</v>
      </c>
      <c r="L8" s="49">
        <v>2011</v>
      </c>
      <c r="M8" s="49"/>
      <c r="N8" s="17"/>
    </row>
    <row r="9" spans="1:14" x14ac:dyDescent="0.25">
      <c r="A9" s="12"/>
      <c r="B9" s="25" t="s">
        <v>877</v>
      </c>
      <c r="C9" s="27" t="s">
        <v>259</v>
      </c>
      <c r="D9" s="27" t="s">
        <v>325</v>
      </c>
      <c r="E9" s="28">
        <v>33334</v>
      </c>
      <c r="F9" s="30" t="s">
        <v>259</v>
      </c>
      <c r="G9" s="27" t="s">
        <v>259</v>
      </c>
      <c r="H9" s="27" t="s">
        <v>325</v>
      </c>
      <c r="I9" s="28">
        <v>26142</v>
      </c>
      <c r="J9" s="30" t="s">
        <v>259</v>
      </c>
      <c r="K9" s="27" t="s">
        <v>259</v>
      </c>
      <c r="L9" s="27" t="s">
        <v>325</v>
      </c>
      <c r="M9" s="28">
        <v>14362</v>
      </c>
      <c r="N9" s="30" t="s">
        <v>259</v>
      </c>
    </row>
    <row r="10" spans="1:14" x14ac:dyDescent="0.25">
      <c r="A10" s="12"/>
      <c r="B10" s="31" t="s">
        <v>878</v>
      </c>
      <c r="C10" s="14" t="s">
        <v>259</v>
      </c>
      <c r="D10" s="14"/>
      <c r="E10" s="32">
        <v>3080</v>
      </c>
      <c r="F10" s="15" t="s">
        <v>259</v>
      </c>
      <c r="G10" s="14" t="s">
        <v>259</v>
      </c>
      <c r="H10" s="14"/>
      <c r="I10" s="32">
        <v>1755</v>
      </c>
      <c r="J10" s="15" t="s">
        <v>259</v>
      </c>
      <c r="K10" s="14" t="s">
        <v>259</v>
      </c>
      <c r="L10" s="14"/>
      <c r="M10" s="38">
        <v>378</v>
      </c>
      <c r="N10" s="15" t="s">
        <v>259</v>
      </c>
    </row>
    <row r="11" spans="1:14" x14ac:dyDescent="0.25">
      <c r="A11" s="12"/>
      <c r="B11" s="25" t="s">
        <v>879</v>
      </c>
      <c r="C11" s="27" t="s">
        <v>259</v>
      </c>
      <c r="D11" s="27"/>
      <c r="E11" s="28">
        <v>2230</v>
      </c>
      <c r="F11" s="30" t="s">
        <v>259</v>
      </c>
      <c r="G11" s="27" t="s">
        <v>259</v>
      </c>
      <c r="H11" s="27"/>
      <c r="I11" s="37">
        <v>28</v>
      </c>
      <c r="J11" s="30" t="s">
        <v>259</v>
      </c>
      <c r="K11" s="27" t="s">
        <v>259</v>
      </c>
      <c r="L11" s="27"/>
      <c r="M11" s="37" t="s">
        <v>880</v>
      </c>
      <c r="N11" s="30" t="s">
        <v>380</v>
      </c>
    </row>
    <row r="12" spans="1:14" x14ac:dyDescent="0.25">
      <c r="A12" s="12"/>
      <c r="B12" s="31" t="s">
        <v>881</v>
      </c>
      <c r="C12" s="14" t="s">
        <v>259</v>
      </c>
      <c r="D12" s="14"/>
      <c r="E12" s="32">
        <v>3005</v>
      </c>
      <c r="F12" s="15" t="s">
        <v>259</v>
      </c>
      <c r="G12" s="14" t="s">
        <v>259</v>
      </c>
      <c r="H12" s="14"/>
      <c r="I12" s="38">
        <v>0</v>
      </c>
      <c r="J12" s="15" t="s">
        <v>259</v>
      </c>
      <c r="K12" s="14" t="s">
        <v>259</v>
      </c>
      <c r="L12" s="14"/>
      <c r="M12" s="38">
        <v>0</v>
      </c>
      <c r="N12" s="15" t="s">
        <v>259</v>
      </c>
    </row>
    <row r="13" spans="1:14" ht="15.75" thickBot="1" x14ac:dyDescent="0.3">
      <c r="A13" s="12"/>
      <c r="B13" s="25" t="s">
        <v>882</v>
      </c>
      <c r="C13" s="27" t="s">
        <v>259</v>
      </c>
      <c r="D13" s="27"/>
      <c r="E13" s="28">
        <v>2996</v>
      </c>
      <c r="F13" s="30" t="s">
        <v>259</v>
      </c>
      <c r="G13" s="27" t="s">
        <v>259</v>
      </c>
      <c r="H13" s="27"/>
      <c r="I13" s="37">
        <v>566</v>
      </c>
      <c r="J13" s="30" t="s">
        <v>259</v>
      </c>
      <c r="K13" s="27" t="s">
        <v>259</v>
      </c>
      <c r="L13" s="27"/>
      <c r="M13" s="28">
        <v>1205</v>
      </c>
      <c r="N13" s="30" t="s">
        <v>259</v>
      </c>
    </row>
    <row r="14" spans="1:14" x14ac:dyDescent="0.25">
      <c r="A14" s="12"/>
      <c r="B14" s="42"/>
      <c r="C14" s="42" t="s">
        <v>259</v>
      </c>
      <c r="D14" s="43"/>
      <c r="E14" s="43"/>
      <c r="F14" s="42"/>
      <c r="G14" s="42" t="s">
        <v>259</v>
      </c>
      <c r="H14" s="43"/>
      <c r="I14" s="43"/>
      <c r="J14" s="42"/>
      <c r="K14" s="42" t="s">
        <v>259</v>
      </c>
      <c r="L14" s="43"/>
      <c r="M14" s="43"/>
      <c r="N14" s="42"/>
    </row>
    <row r="15" spans="1:14" ht="15.75" thickBot="1" x14ac:dyDescent="0.3">
      <c r="A15" s="12"/>
      <c r="B15" s="31" t="s">
        <v>109</v>
      </c>
      <c r="C15" s="17" t="s">
        <v>259</v>
      </c>
      <c r="D15" s="14" t="s">
        <v>325</v>
      </c>
      <c r="E15" s="32">
        <v>44645</v>
      </c>
      <c r="F15" s="15" t="s">
        <v>259</v>
      </c>
      <c r="G15" s="17" t="s">
        <v>259</v>
      </c>
      <c r="H15" s="14" t="s">
        <v>325</v>
      </c>
      <c r="I15" s="32">
        <v>28491</v>
      </c>
      <c r="J15" s="15" t="s">
        <v>259</v>
      </c>
      <c r="K15" s="17" t="s">
        <v>259</v>
      </c>
      <c r="L15" s="14" t="s">
        <v>325</v>
      </c>
      <c r="M15" s="32">
        <v>15894</v>
      </c>
      <c r="N15" s="15" t="s">
        <v>259</v>
      </c>
    </row>
    <row r="16" spans="1:14" ht="15.75" thickTop="1" x14ac:dyDescent="0.25">
      <c r="A16" s="12"/>
      <c r="B16" s="42"/>
      <c r="C16" s="42" t="s">
        <v>259</v>
      </c>
      <c r="D16" s="44"/>
      <c r="E16" s="44"/>
      <c r="F16" s="42"/>
      <c r="G16" s="42" t="s">
        <v>259</v>
      </c>
      <c r="H16" s="44"/>
      <c r="I16" s="44"/>
      <c r="J16" s="42"/>
      <c r="K16" s="42" t="s">
        <v>259</v>
      </c>
      <c r="L16" s="44"/>
      <c r="M16" s="44"/>
      <c r="N16" s="42"/>
    </row>
  </sheetData>
  <mergeCells count="11">
    <mergeCell ref="B5:N5"/>
    <mergeCell ref="D7:M7"/>
    <mergeCell ref="D8:E8"/>
    <mergeCell ref="H8:I8"/>
    <mergeCell ref="L8:M8"/>
    <mergeCell ref="A1:A2"/>
    <mergeCell ref="B1:N1"/>
    <mergeCell ref="B2:N2"/>
    <mergeCell ref="A3:A16"/>
    <mergeCell ref="B3:N3"/>
    <mergeCell ref="B4:N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x14ac:dyDescent="0.25"/>
  <cols>
    <col min="1" max="2" width="36.5703125" bestFit="1" customWidth="1"/>
    <col min="3" max="4" width="1.85546875" customWidth="1"/>
    <col min="5" max="5" width="6.7109375" customWidth="1"/>
    <col min="6" max="6" width="2" customWidth="1"/>
    <col min="7" max="8" width="1.85546875" customWidth="1"/>
    <col min="9" max="9" width="6.7109375" customWidth="1"/>
    <col min="10" max="10" width="3" customWidth="1"/>
    <col min="11" max="12" width="1.85546875" customWidth="1"/>
    <col min="13" max="13" width="6.42578125" customWidth="1"/>
    <col min="14" max="14" width="2" customWidth="1"/>
    <col min="15" max="16" width="9.42578125" customWidth="1"/>
    <col min="17" max="17" width="4.5703125" customWidth="1"/>
    <col min="18" max="18" width="3" customWidth="1"/>
    <col min="19" max="19" width="9.42578125" customWidth="1"/>
    <col min="20" max="20" width="1.85546875" customWidth="1"/>
    <col min="21" max="21" width="6.42578125" customWidth="1"/>
    <col min="22" max="22" width="2" customWidth="1"/>
    <col min="23" max="24" width="9.42578125" customWidth="1"/>
    <col min="25" max="25" width="4.7109375" customWidth="1"/>
    <col min="26" max="26" width="3" customWidth="1"/>
  </cols>
  <sheetData>
    <row r="1" spans="1:26" ht="15" customHeight="1" x14ac:dyDescent="0.25">
      <c r="A1" s="8" t="s">
        <v>141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41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9" t="s">
        <v>883</v>
      </c>
      <c r="C4" s="19"/>
      <c r="D4" s="19"/>
      <c r="E4" s="19"/>
      <c r="F4" s="19"/>
      <c r="G4" s="19"/>
      <c r="H4" s="19"/>
      <c r="I4" s="19"/>
      <c r="J4" s="19"/>
      <c r="K4" s="19"/>
      <c r="L4" s="19"/>
      <c r="M4" s="19"/>
      <c r="N4" s="19"/>
      <c r="O4" s="19"/>
      <c r="P4" s="19"/>
      <c r="Q4" s="19"/>
      <c r="R4" s="19"/>
      <c r="S4" s="19"/>
      <c r="T4" s="19"/>
      <c r="U4" s="19"/>
      <c r="V4" s="19"/>
      <c r="W4" s="19"/>
      <c r="X4" s="19"/>
      <c r="Y4" s="19"/>
      <c r="Z4" s="19"/>
    </row>
    <row r="5" spans="1:26" ht="15.75" x14ac:dyDescent="0.25">
      <c r="A5" s="12"/>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2"/>
      <c r="B6" s="14"/>
      <c r="C6" s="14"/>
      <c r="D6" s="14"/>
      <c r="E6" s="14"/>
      <c r="F6" s="14"/>
      <c r="G6" s="14"/>
      <c r="H6" s="14"/>
      <c r="I6" s="14"/>
      <c r="J6" s="14"/>
      <c r="K6" s="14"/>
      <c r="L6" s="14"/>
      <c r="M6" s="14"/>
      <c r="N6" s="14"/>
    </row>
    <row r="7" spans="1:26" ht="15.75" thickBot="1" x14ac:dyDescent="0.3">
      <c r="A7" s="12"/>
      <c r="B7" s="17"/>
      <c r="C7" s="17" t="s">
        <v>259</v>
      </c>
      <c r="D7" s="33" t="s">
        <v>375</v>
      </c>
      <c r="E7" s="33"/>
      <c r="F7" s="33"/>
      <c r="G7" s="33"/>
      <c r="H7" s="33"/>
      <c r="I7" s="33"/>
      <c r="J7" s="33"/>
      <c r="K7" s="33"/>
      <c r="L7" s="33"/>
      <c r="M7" s="33"/>
      <c r="N7" s="17"/>
    </row>
    <row r="8" spans="1:26" ht="15.75" thickBot="1" x14ac:dyDescent="0.3">
      <c r="A8" s="12"/>
      <c r="B8" s="17"/>
      <c r="C8" s="17" t="s">
        <v>259</v>
      </c>
      <c r="D8" s="49">
        <v>2013</v>
      </c>
      <c r="E8" s="49"/>
      <c r="F8" s="17"/>
      <c r="G8" s="17" t="s">
        <v>259</v>
      </c>
      <c r="H8" s="49">
        <v>2012</v>
      </c>
      <c r="I8" s="49"/>
      <c r="J8" s="17"/>
      <c r="K8" s="17" t="s">
        <v>259</v>
      </c>
      <c r="L8" s="49">
        <v>2011</v>
      </c>
      <c r="M8" s="49"/>
      <c r="N8" s="17"/>
    </row>
    <row r="9" spans="1:26" x14ac:dyDescent="0.25">
      <c r="A9" s="12"/>
      <c r="B9" s="25" t="s">
        <v>884</v>
      </c>
      <c r="C9" s="27" t="s">
        <v>259</v>
      </c>
      <c r="D9" s="27"/>
      <c r="E9" s="27"/>
      <c r="F9" s="27"/>
      <c r="G9" s="27" t="s">
        <v>259</v>
      </c>
      <c r="H9" s="27"/>
      <c r="I9" s="27"/>
      <c r="J9" s="27"/>
      <c r="K9" s="27" t="s">
        <v>259</v>
      </c>
      <c r="L9" s="27"/>
      <c r="M9" s="27"/>
      <c r="N9" s="27"/>
    </row>
    <row r="10" spans="1:26" x14ac:dyDescent="0.25">
      <c r="A10" s="12"/>
      <c r="B10" s="31" t="s">
        <v>885</v>
      </c>
      <c r="C10" s="14" t="s">
        <v>259</v>
      </c>
      <c r="D10" s="14" t="s">
        <v>325</v>
      </c>
      <c r="E10" s="32">
        <v>40441</v>
      </c>
      <c r="F10" s="15" t="s">
        <v>259</v>
      </c>
      <c r="G10" s="14" t="s">
        <v>259</v>
      </c>
      <c r="H10" s="14" t="s">
        <v>325</v>
      </c>
      <c r="I10" s="32">
        <v>11685</v>
      </c>
      <c r="J10" s="15" t="s">
        <v>259</v>
      </c>
      <c r="K10" s="14" t="s">
        <v>259</v>
      </c>
      <c r="L10" s="14" t="s">
        <v>325</v>
      </c>
      <c r="M10" s="38" t="s">
        <v>886</v>
      </c>
      <c r="N10" s="15" t="s">
        <v>380</v>
      </c>
    </row>
    <row r="11" spans="1:26" ht="15.75" thickBot="1" x14ac:dyDescent="0.3">
      <c r="A11" s="12"/>
      <c r="B11" s="25" t="s">
        <v>887</v>
      </c>
      <c r="C11" s="27" t="s">
        <v>259</v>
      </c>
      <c r="D11" s="27"/>
      <c r="E11" s="28">
        <v>139769</v>
      </c>
      <c r="F11" s="30" t="s">
        <v>259</v>
      </c>
      <c r="G11" s="27" t="s">
        <v>259</v>
      </c>
      <c r="H11" s="27"/>
      <c r="I11" s="28">
        <v>119223</v>
      </c>
      <c r="J11" s="30" t="s">
        <v>259</v>
      </c>
      <c r="K11" s="27" t="s">
        <v>259</v>
      </c>
      <c r="L11" s="27"/>
      <c r="M11" s="28">
        <v>94367</v>
      </c>
      <c r="N11" s="30" t="s">
        <v>259</v>
      </c>
    </row>
    <row r="12" spans="1:26" x14ac:dyDescent="0.25">
      <c r="A12" s="12"/>
      <c r="B12" s="42"/>
      <c r="C12" s="42" t="s">
        <v>259</v>
      </c>
      <c r="D12" s="43"/>
      <c r="E12" s="43"/>
      <c r="F12" s="42"/>
      <c r="G12" s="42" t="s">
        <v>259</v>
      </c>
      <c r="H12" s="43"/>
      <c r="I12" s="43"/>
      <c r="J12" s="42"/>
      <c r="K12" s="42" t="s">
        <v>259</v>
      </c>
      <c r="L12" s="43"/>
      <c r="M12" s="43"/>
      <c r="N12" s="42"/>
    </row>
    <row r="13" spans="1:26" ht="26.25" thickBot="1" x14ac:dyDescent="0.3">
      <c r="A13" s="12"/>
      <c r="B13" s="31" t="s">
        <v>888</v>
      </c>
      <c r="C13" s="17" t="s">
        <v>259</v>
      </c>
      <c r="D13" s="14" t="s">
        <v>325</v>
      </c>
      <c r="E13" s="32">
        <v>180210</v>
      </c>
      <c r="F13" s="15" t="s">
        <v>259</v>
      </c>
      <c r="G13" s="17" t="s">
        <v>259</v>
      </c>
      <c r="H13" s="14" t="s">
        <v>325</v>
      </c>
      <c r="I13" s="32">
        <v>130908</v>
      </c>
      <c r="J13" s="15" t="s">
        <v>259</v>
      </c>
      <c r="K13" s="17" t="s">
        <v>259</v>
      </c>
      <c r="L13" s="14" t="s">
        <v>325</v>
      </c>
      <c r="M13" s="32">
        <v>84272</v>
      </c>
      <c r="N13" s="15" t="s">
        <v>259</v>
      </c>
    </row>
    <row r="14" spans="1:26" ht="15.75" thickTop="1" x14ac:dyDescent="0.25">
      <c r="A14" s="12"/>
      <c r="B14" s="42"/>
      <c r="C14" s="42" t="s">
        <v>259</v>
      </c>
      <c r="D14" s="44"/>
      <c r="E14" s="44"/>
      <c r="F14" s="42"/>
      <c r="G14" s="42" t="s">
        <v>259</v>
      </c>
      <c r="H14" s="44"/>
      <c r="I14" s="44"/>
      <c r="J14" s="42"/>
      <c r="K14" s="42" t="s">
        <v>259</v>
      </c>
      <c r="L14" s="44"/>
      <c r="M14" s="44"/>
      <c r="N14" s="42"/>
    </row>
    <row r="15" spans="1:26" ht="15" customHeight="1" x14ac:dyDescent="0.25">
      <c r="A15" s="12" t="s">
        <v>1414</v>
      </c>
      <c r="B15" s="11" t="s">
        <v>6</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19" t="s">
        <v>889</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ht="15.75" x14ac:dyDescent="0.25">
      <c r="A17" s="12"/>
      <c r="B17" s="21"/>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x14ac:dyDescent="0.25">
      <c r="A18" s="12"/>
      <c r="B18" s="14"/>
      <c r="C18" s="14"/>
      <c r="D18" s="14"/>
      <c r="E18" s="14"/>
      <c r="F18" s="14"/>
      <c r="G18" s="14"/>
      <c r="H18" s="14"/>
      <c r="I18" s="14"/>
      <c r="J18" s="14"/>
      <c r="K18" s="14"/>
      <c r="L18" s="14"/>
      <c r="M18" s="14"/>
      <c r="N18" s="14"/>
    </row>
    <row r="19" spans="1:26" ht="15.75" thickBot="1" x14ac:dyDescent="0.3">
      <c r="A19" s="12"/>
      <c r="B19" s="17"/>
      <c r="C19" s="17" t="s">
        <v>259</v>
      </c>
      <c r="D19" s="33" t="s">
        <v>552</v>
      </c>
      <c r="E19" s="33"/>
      <c r="F19" s="33"/>
      <c r="G19" s="33"/>
      <c r="H19" s="33"/>
      <c r="I19" s="33"/>
      <c r="J19" s="33"/>
      <c r="K19" s="33"/>
      <c r="L19" s="33"/>
      <c r="M19" s="33"/>
      <c r="N19" s="17"/>
    </row>
    <row r="20" spans="1:26" ht="15.75" thickBot="1" x14ac:dyDescent="0.3">
      <c r="A20" s="12"/>
      <c r="B20" s="17"/>
      <c r="C20" s="17" t="s">
        <v>259</v>
      </c>
      <c r="D20" s="49">
        <v>2013</v>
      </c>
      <c r="E20" s="49"/>
      <c r="F20" s="17"/>
      <c r="G20" s="17"/>
      <c r="H20" s="49">
        <v>2012</v>
      </c>
      <c r="I20" s="49"/>
      <c r="J20" s="17"/>
      <c r="K20" s="17"/>
      <c r="L20" s="49">
        <v>2011</v>
      </c>
      <c r="M20" s="49"/>
      <c r="N20" s="17"/>
    </row>
    <row r="21" spans="1:26" x14ac:dyDescent="0.25">
      <c r="A21" s="12"/>
      <c r="B21" s="25" t="s">
        <v>890</v>
      </c>
      <c r="C21" s="27" t="s">
        <v>259</v>
      </c>
      <c r="D21" s="27"/>
      <c r="E21" s="27"/>
      <c r="F21" s="27"/>
      <c r="G21" s="27"/>
      <c r="H21" s="27"/>
      <c r="I21" s="27"/>
      <c r="J21" s="27"/>
      <c r="K21" s="27"/>
      <c r="L21" s="27"/>
      <c r="M21" s="27"/>
      <c r="N21" s="27"/>
    </row>
    <row r="22" spans="1:26" x14ac:dyDescent="0.25">
      <c r="A22" s="12"/>
      <c r="B22" s="31" t="s">
        <v>891</v>
      </c>
      <c r="C22" s="14" t="s">
        <v>259</v>
      </c>
      <c r="D22" s="14" t="s">
        <v>325</v>
      </c>
      <c r="E22" s="32">
        <v>8483</v>
      </c>
      <c r="F22" s="15" t="s">
        <v>259</v>
      </c>
      <c r="G22" s="14"/>
      <c r="H22" s="14" t="s">
        <v>325</v>
      </c>
      <c r="I22" s="32">
        <v>9378</v>
      </c>
      <c r="J22" s="15" t="s">
        <v>259</v>
      </c>
      <c r="K22" s="14"/>
      <c r="L22" s="14" t="s">
        <v>325</v>
      </c>
      <c r="M22" s="32">
        <v>6168</v>
      </c>
      <c r="N22" s="15" t="s">
        <v>259</v>
      </c>
    </row>
    <row r="23" spans="1:26" x14ac:dyDescent="0.25">
      <c r="A23" s="12"/>
      <c r="B23" s="25" t="s">
        <v>892</v>
      </c>
      <c r="C23" s="27" t="s">
        <v>259</v>
      </c>
      <c r="D23" s="27"/>
      <c r="E23" s="28">
        <v>3326</v>
      </c>
      <c r="F23" s="30" t="s">
        <v>259</v>
      </c>
      <c r="G23" s="27"/>
      <c r="H23" s="27"/>
      <c r="I23" s="28">
        <v>1699</v>
      </c>
      <c r="J23" s="30" t="s">
        <v>259</v>
      </c>
      <c r="K23" s="27"/>
      <c r="L23" s="27"/>
      <c r="M23" s="37">
        <v>773</v>
      </c>
      <c r="N23" s="30" t="s">
        <v>259</v>
      </c>
    </row>
    <row r="24" spans="1:26" ht="15.75" thickBot="1" x14ac:dyDescent="0.3">
      <c r="A24" s="12"/>
      <c r="B24" s="31" t="s">
        <v>887</v>
      </c>
      <c r="C24" s="14" t="s">
        <v>259</v>
      </c>
      <c r="D24" s="14"/>
      <c r="E24" s="32">
        <v>37656</v>
      </c>
      <c r="F24" s="15" t="s">
        <v>259</v>
      </c>
      <c r="G24" s="14"/>
      <c r="H24" s="14"/>
      <c r="I24" s="32">
        <v>36247</v>
      </c>
      <c r="J24" s="15" t="s">
        <v>259</v>
      </c>
      <c r="K24" s="14"/>
      <c r="L24" s="14"/>
      <c r="M24" s="32">
        <v>19833</v>
      </c>
      <c r="N24" s="15" t="s">
        <v>259</v>
      </c>
    </row>
    <row r="25" spans="1:26" x14ac:dyDescent="0.25">
      <c r="A25" s="12"/>
      <c r="B25" s="42"/>
      <c r="C25" s="42" t="s">
        <v>259</v>
      </c>
      <c r="D25" s="43"/>
      <c r="E25" s="43"/>
      <c r="F25" s="42"/>
      <c r="G25" s="42"/>
      <c r="H25" s="43"/>
      <c r="I25" s="43"/>
      <c r="J25" s="42"/>
      <c r="K25" s="42"/>
      <c r="L25" s="43"/>
      <c r="M25" s="43"/>
      <c r="N25" s="42"/>
    </row>
    <row r="26" spans="1:26" ht="15.75" thickBot="1" x14ac:dyDescent="0.3">
      <c r="A26" s="12"/>
      <c r="B26" s="25" t="s">
        <v>893</v>
      </c>
      <c r="C26" s="66" t="s">
        <v>259</v>
      </c>
      <c r="D26" s="27" t="s">
        <v>325</v>
      </c>
      <c r="E26" s="28">
        <v>49465</v>
      </c>
      <c r="F26" s="30" t="s">
        <v>259</v>
      </c>
      <c r="G26" s="66"/>
      <c r="H26" s="27" t="s">
        <v>325</v>
      </c>
      <c r="I26" s="28">
        <v>47324</v>
      </c>
      <c r="J26" s="30" t="s">
        <v>259</v>
      </c>
      <c r="K26" s="66"/>
      <c r="L26" s="27" t="s">
        <v>325</v>
      </c>
      <c r="M26" s="28">
        <v>26774</v>
      </c>
      <c r="N26" s="30" t="s">
        <v>259</v>
      </c>
    </row>
    <row r="27" spans="1:26" ht="15.75" thickTop="1" x14ac:dyDescent="0.25">
      <c r="A27" s="12"/>
      <c r="B27" s="42"/>
      <c r="C27" s="42" t="s">
        <v>259</v>
      </c>
      <c r="D27" s="44"/>
      <c r="E27" s="44"/>
      <c r="F27" s="42"/>
      <c r="G27" s="42"/>
      <c r="H27" s="44"/>
      <c r="I27" s="44"/>
      <c r="J27" s="42"/>
      <c r="K27" s="42"/>
      <c r="L27" s="44"/>
      <c r="M27" s="44"/>
      <c r="N27" s="42"/>
    </row>
    <row r="28" spans="1:26" x14ac:dyDescent="0.25">
      <c r="A28" s="12"/>
      <c r="B28" s="31" t="s">
        <v>894</v>
      </c>
      <c r="C28" s="17" t="s">
        <v>259</v>
      </c>
      <c r="D28" s="14"/>
      <c r="E28" s="14"/>
      <c r="F28" s="14"/>
      <c r="G28" s="17"/>
      <c r="H28" s="14"/>
      <c r="I28" s="14"/>
      <c r="J28" s="14"/>
      <c r="K28" s="17"/>
      <c r="L28" s="14"/>
      <c r="M28" s="14"/>
      <c r="N28" s="14"/>
    </row>
    <row r="29" spans="1:26" x14ac:dyDescent="0.25">
      <c r="A29" s="12"/>
      <c r="B29" s="25" t="s">
        <v>891</v>
      </c>
      <c r="C29" s="66" t="s">
        <v>259</v>
      </c>
      <c r="D29" s="27"/>
      <c r="E29" s="28">
        <v>2649</v>
      </c>
      <c r="F29" s="30" t="s">
        <v>259</v>
      </c>
      <c r="G29" s="66"/>
      <c r="H29" s="27"/>
      <c r="I29" s="37" t="s">
        <v>895</v>
      </c>
      <c r="J29" s="30" t="s">
        <v>380</v>
      </c>
      <c r="K29" s="66"/>
      <c r="L29" s="27"/>
      <c r="M29" s="28">
        <v>2050</v>
      </c>
      <c r="N29" s="30" t="s">
        <v>259</v>
      </c>
    </row>
    <row r="30" spans="1:26" x14ac:dyDescent="0.25">
      <c r="A30" s="12"/>
      <c r="B30" s="31" t="s">
        <v>892</v>
      </c>
      <c r="C30" s="17" t="s">
        <v>259</v>
      </c>
      <c r="D30" s="14"/>
      <c r="E30" s="38">
        <v>549</v>
      </c>
      <c r="F30" s="15" t="s">
        <v>259</v>
      </c>
      <c r="G30" s="17"/>
      <c r="H30" s="14"/>
      <c r="I30" s="38" t="s">
        <v>896</v>
      </c>
      <c r="J30" s="15" t="s">
        <v>380</v>
      </c>
      <c r="K30" s="17"/>
      <c r="L30" s="14"/>
      <c r="M30" s="38">
        <v>354</v>
      </c>
      <c r="N30" s="15" t="s">
        <v>259</v>
      </c>
    </row>
    <row r="31" spans="1:26" ht="15.75" thickBot="1" x14ac:dyDescent="0.3">
      <c r="A31" s="12"/>
      <c r="B31" s="25" t="s">
        <v>887</v>
      </c>
      <c r="C31" s="66" t="s">
        <v>259</v>
      </c>
      <c r="D31" s="27"/>
      <c r="E31" s="37" t="s">
        <v>897</v>
      </c>
      <c r="F31" s="30" t="s">
        <v>380</v>
      </c>
      <c r="G31" s="66"/>
      <c r="H31" s="27"/>
      <c r="I31" s="37" t="s">
        <v>898</v>
      </c>
      <c r="J31" s="30" t="s">
        <v>380</v>
      </c>
      <c r="K31" s="66"/>
      <c r="L31" s="27"/>
      <c r="M31" s="37" t="s">
        <v>899</v>
      </c>
      <c r="N31" s="30" t="s">
        <v>380</v>
      </c>
    </row>
    <row r="32" spans="1:26" x14ac:dyDescent="0.25">
      <c r="A32" s="12"/>
      <c r="B32" s="42"/>
      <c r="C32" s="42" t="s">
        <v>259</v>
      </c>
      <c r="D32" s="43"/>
      <c r="E32" s="43"/>
      <c r="F32" s="42"/>
      <c r="G32" s="42"/>
      <c r="H32" s="43"/>
      <c r="I32" s="43"/>
      <c r="J32" s="42"/>
      <c r="K32" s="42"/>
      <c r="L32" s="43"/>
      <c r="M32" s="43"/>
      <c r="N32" s="42"/>
    </row>
    <row r="33" spans="1:26" ht="15.75" thickBot="1" x14ac:dyDescent="0.3">
      <c r="A33" s="12"/>
      <c r="B33" s="31" t="s">
        <v>900</v>
      </c>
      <c r="C33" s="17" t="s">
        <v>259</v>
      </c>
      <c r="D33" s="14"/>
      <c r="E33" s="38">
        <v>764</v>
      </c>
      <c r="F33" s="15" t="s">
        <v>259</v>
      </c>
      <c r="G33" s="17"/>
      <c r="H33" s="14"/>
      <c r="I33" s="38" t="s">
        <v>901</v>
      </c>
      <c r="J33" s="15" t="s">
        <v>380</v>
      </c>
      <c r="K33" s="17"/>
      <c r="L33" s="14"/>
      <c r="M33" s="38" t="s">
        <v>902</v>
      </c>
      <c r="N33" s="15" t="s">
        <v>380</v>
      </c>
    </row>
    <row r="34" spans="1:26" x14ac:dyDescent="0.25">
      <c r="A34" s="12"/>
      <c r="B34" s="42"/>
      <c r="C34" s="42" t="s">
        <v>259</v>
      </c>
      <c r="D34" s="43"/>
      <c r="E34" s="43"/>
      <c r="F34" s="42"/>
      <c r="G34" s="42"/>
      <c r="H34" s="43"/>
      <c r="I34" s="43"/>
      <c r="J34" s="42"/>
      <c r="K34" s="42"/>
      <c r="L34" s="43"/>
      <c r="M34" s="43"/>
      <c r="N34" s="42"/>
    </row>
    <row r="35" spans="1:26" ht="15.75" thickBot="1" x14ac:dyDescent="0.3">
      <c r="A35" s="12"/>
      <c r="B35" s="25" t="s">
        <v>903</v>
      </c>
      <c r="C35" s="66" t="s">
        <v>259</v>
      </c>
      <c r="D35" s="27" t="s">
        <v>325</v>
      </c>
      <c r="E35" s="28">
        <v>50229</v>
      </c>
      <c r="F35" s="30" t="s">
        <v>259</v>
      </c>
      <c r="G35" s="66"/>
      <c r="H35" s="27" t="s">
        <v>325</v>
      </c>
      <c r="I35" s="28">
        <v>30599</v>
      </c>
      <c r="J35" s="30" t="s">
        <v>259</v>
      </c>
      <c r="K35" s="66"/>
      <c r="L35" s="27" t="s">
        <v>325</v>
      </c>
      <c r="M35" s="28">
        <v>24218</v>
      </c>
      <c r="N35" s="30" t="s">
        <v>259</v>
      </c>
    </row>
    <row r="36" spans="1:26" ht="15.75" thickTop="1" x14ac:dyDescent="0.25">
      <c r="A36" s="12"/>
      <c r="B36" s="42"/>
      <c r="C36" s="42" t="s">
        <v>259</v>
      </c>
      <c r="D36" s="44"/>
      <c r="E36" s="44"/>
      <c r="F36" s="42"/>
      <c r="G36" s="42"/>
      <c r="H36" s="44"/>
      <c r="I36" s="44"/>
      <c r="J36" s="42"/>
      <c r="K36" s="42"/>
      <c r="L36" s="44"/>
      <c r="M36" s="44"/>
      <c r="N36" s="42"/>
    </row>
    <row r="37" spans="1:26" ht="15" customHeight="1" x14ac:dyDescent="0.25">
      <c r="A37" s="12" t="s">
        <v>1415</v>
      </c>
      <c r="B37" s="11" t="s">
        <v>6</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19" t="s">
        <v>904</v>
      </c>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ht="15.75" x14ac:dyDescent="0.25">
      <c r="A39" s="12"/>
      <c r="B39" s="21"/>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x14ac:dyDescent="0.25">
      <c r="A40" s="12"/>
      <c r="B40" s="14"/>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ht="15.75" thickBot="1" x14ac:dyDescent="0.3">
      <c r="A41" s="12"/>
      <c r="B41" s="17"/>
      <c r="C41" s="17" t="s">
        <v>259</v>
      </c>
      <c r="D41" s="33" t="s">
        <v>552</v>
      </c>
      <c r="E41" s="33"/>
      <c r="F41" s="33"/>
      <c r="G41" s="33"/>
      <c r="H41" s="33"/>
      <c r="I41" s="33"/>
      <c r="J41" s="33"/>
      <c r="K41" s="33"/>
      <c r="L41" s="33"/>
      <c r="M41" s="33"/>
      <c r="N41" s="33"/>
      <c r="O41" s="33"/>
      <c r="P41" s="33"/>
      <c r="Q41" s="33"/>
      <c r="R41" s="33"/>
      <c r="S41" s="33"/>
      <c r="T41" s="33"/>
      <c r="U41" s="33"/>
      <c r="V41" s="33"/>
      <c r="W41" s="33"/>
      <c r="X41" s="33"/>
      <c r="Y41" s="33"/>
      <c r="Z41" s="17"/>
    </row>
    <row r="42" spans="1:26" ht="15.75" thickBot="1" x14ac:dyDescent="0.3">
      <c r="A42" s="12"/>
      <c r="B42" s="17"/>
      <c r="C42" s="17" t="s">
        <v>259</v>
      </c>
      <c r="D42" s="49">
        <v>2013</v>
      </c>
      <c r="E42" s="49"/>
      <c r="F42" s="49"/>
      <c r="G42" s="49"/>
      <c r="H42" s="49"/>
      <c r="I42" s="49"/>
      <c r="J42" s="17"/>
      <c r="K42" s="17"/>
      <c r="L42" s="49">
        <v>2012</v>
      </c>
      <c r="M42" s="49"/>
      <c r="N42" s="49"/>
      <c r="O42" s="49"/>
      <c r="P42" s="49"/>
      <c r="Q42" s="49"/>
      <c r="R42" s="17"/>
      <c r="S42" s="17"/>
      <c r="T42" s="49">
        <v>2011</v>
      </c>
      <c r="U42" s="49"/>
      <c r="V42" s="49"/>
      <c r="W42" s="49"/>
      <c r="X42" s="49"/>
      <c r="Y42" s="49"/>
      <c r="Z42" s="17"/>
    </row>
    <row r="43" spans="1:26" ht="25.5" x14ac:dyDescent="0.25">
      <c r="A43" s="12"/>
      <c r="B43" s="25" t="s">
        <v>905</v>
      </c>
      <c r="C43" s="27" t="s">
        <v>259</v>
      </c>
      <c r="D43" s="27" t="s">
        <v>325</v>
      </c>
      <c r="E43" s="28">
        <v>63074</v>
      </c>
      <c r="F43" s="30" t="s">
        <v>259</v>
      </c>
      <c r="G43" s="27"/>
      <c r="H43" s="27"/>
      <c r="I43" s="37">
        <v>35</v>
      </c>
      <c r="J43" s="30" t="s">
        <v>354</v>
      </c>
      <c r="K43" s="27"/>
      <c r="L43" s="27" t="s">
        <v>325</v>
      </c>
      <c r="M43" s="28">
        <v>45818</v>
      </c>
      <c r="N43" s="30" t="s">
        <v>259</v>
      </c>
      <c r="O43" s="27"/>
      <c r="P43" s="27"/>
      <c r="Q43" s="37">
        <v>35</v>
      </c>
      <c r="R43" s="30" t="s">
        <v>354</v>
      </c>
      <c r="S43" s="27"/>
      <c r="T43" s="27" t="s">
        <v>325</v>
      </c>
      <c r="U43" s="28">
        <v>29496</v>
      </c>
      <c r="V43" s="30" t="s">
        <v>259</v>
      </c>
      <c r="W43" s="27"/>
      <c r="X43" s="27"/>
      <c r="Y43" s="37">
        <v>35</v>
      </c>
      <c r="Z43" s="30" t="s">
        <v>354</v>
      </c>
    </row>
    <row r="44" spans="1:26" x14ac:dyDescent="0.25">
      <c r="A44" s="12"/>
      <c r="B44" s="31" t="s">
        <v>906</v>
      </c>
      <c r="C44" s="14" t="s">
        <v>259</v>
      </c>
      <c r="D44" s="14"/>
      <c r="E44" s="32">
        <v>2710</v>
      </c>
      <c r="F44" s="15" t="s">
        <v>259</v>
      </c>
      <c r="G44" s="14"/>
      <c r="H44" s="14"/>
      <c r="I44" s="38">
        <v>1.5</v>
      </c>
      <c r="J44" s="15" t="s">
        <v>259</v>
      </c>
      <c r="K44" s="14"/>
      <c r="L44" s="14"/>
      <c r="M44" s="38">
        <v>598</v>
      </c>
      <c r="N44" s="15" t="s">
        <v>259</v>
      </c>
      <c r="O44" s="14"/>
      <c r="P44" s="14"/>
      <c r="Q44" s="38">
        <v>0.5</v>
      </c>
      <c r="R44" s="15" t="s">
        <v>259</v>
      </c>
      <c r="S44" s="14"/>
      <c r="T44" s="14"/>
      <c r="U44" s="38">
        <v>733</v>
      </c>
      <c r="V44" s="15" t="s">
        <v>259</v>
      </c>
      <c r="W44" s="14"/>
      <c r="X44" s="14"/>
      <c r="Y44" s="38">
        <v>0.9</v>
      </c>
      <c r="Z44" s="15" t="s">
        <v>259</v>
      </c>
    </row>
    <row r="45" spans="1:26" ht="25.5" x14ac:dyDescent="0.25">
      <c r="A45" s="12"/>
      <c r="B45" s="25" t="s">
        <v>907</v>
      </c>
      <c r="C45" s="27" t="s">
        <v>259</v>
      </c>
      <c r="D45" s="27"/>
      <c r="E45" s="37" t="s">
        <v>908</v>
      </c>
      <c r="F45" s="30" t="s">
        <v>380</v>
      </c>
      <c r="G45" s="27"/>
      <c r="H45" s="27"/>
      <c r="I45" s="37" t="s">
        <v>909</v>
      </c>
      <c r="J45" s="30" t="s">
        <v>380</v>
      </c>
      <c r="K45" s="27"/>
      <c r="L45" s="27"/>
      <c r="M45" s="37" t="s">
        <v>910</v>
      </c>
      <c r="N45" s="30" t="s">
        <v>380</v>
      </c>
      <c r="O45" s="27"/>
      <c r="P45" s="27"/>
      <c r="Q45" s="37" t="s">
        <v>911</v>
      </c>
      <c r="R45" s="30" t="s">
        <v>380</v>
      </c>
      <c r="S45" s="27"/>
      <c r="T45" s="27"/>
      <c r="U45" s="37" t="s">
        <v>912</v>
      </c>
      <c r="V45" s="30" t="s">
        <v>380</v>
      </c>
      <c r="W45" s="27"/>
      <c r="X45" s="27"/>
      <c r="Y45" s="37" t="s">
        <v>913</v>
      </c>
      <c r="Z45" s="30" t="s">
        <v>380</v>
      </c>
    </row>
    <row r="46" spans="1:26" ht="25.5" x14ac:dyDescent="0.25">
      <c r="A46" s="12"/>
      <c r="B46" s="31" t="s">
        <v>914</v>
      </c>
      <c r="C46" s="14" t="s">
        <v>259</v>
      </c>
      <c r="D46" s="14"/>
      <c r="E46" s="38" t="s">
        <v>915</v>
      </c>
      <c r="F46" s="15" t="s">
        <v>380</v>
      </c>
      <c r="G46" s="14"/>
      <c r="H46" s="14"/>
      <c r="I46" s="38" t="s">
        <v>916</v>
      </c>
      <c r="J46" s="15" t="s">
        <v>380</v>
      </c>
      <c r="K46" s="14"/>
      <c r="L46" s="14"/>
      <c r="M46" s="38" t="s">
        <v>917</v>
      </c>
      <c r="N46" s="15" t="s">
        <v>380</v>
      </c>
      <c r="O46" s="14"/>
      <c r="P46" s="14"/>
      <c r="Q46" s="38" t="s">
        <v>918</v>
      </c>
      <c r="R46" s="15" t="s">
        <v>380</v>
      </c>
      <c r="S46" s="14"/>
      <c r="T46" s="14"/>
      <c r="U46" s="32">
        <v>2888</v>
      </c>
      <c r="V46" s="15" t="s">
        <v>259</v>
      </c>
      <c r="W46" s="14"/>
      <c r="X46" s="14"/>
      <c r="Y46" s="38">
        <v>3.4</v>
      </c>
      <c r="Z46" s="15" t="s">
        <v>259</v>
      </c>
    </row>
    <row r="47" spans="1:26" x14ac:dyDescent="0.25">
      <c r="A47" s="12"/>
      <c r="B47" s="25" t="s">
        <v>919</v>
      </c>
      <c r="C47" s="27" t="s">
        <v>259</v>
      </c>
      <c r="D47" s="27"/>
      <c r="E47" s="37">
        <v>0</v>
      </c>
      <c r="F47" s="30" t="s">
        <v>259</v>
      </c>
      <c r="G47" s="27"/>
      <c r="H47" s="27"/>
      <c r="I47" s="37">
        <v>0</v>
      </c>
      <c r="J47" s="30" t="s">
        <v>259</v>
      </c>
      <c r="K47" s="27"/>
      <c r="L47" s="27"/>
      <c r="M47" s="37">
        <v>0</v>
      </c>
      <c r="N47" s="30" t="s">
        <v>259</v>
      </c>
      <c r="O47" s="27"/>
      <c r="P47" s="27"/>
      <c r="Q47" s="37">
        <v>0</v>
      </c>
      <c r="R47" s="30" t="s">
        <v>259</v>
      </c>
      <c r="S47" s="27"/>
      <c r="T47" s="27"/>
      <c r="U47" s="28">
        <v>1274</v>
      </c>
      <c r="V47" s="30" t="s">
        <v>259</v>
      </c>
      <c r="W47" s="27"/>
      <c r="X47" s="27"/>
      <c r="Y47" s="37">
        <v>1.5</v>
      </c>
      <c r="Z47" s="30" t="s">
        <v>259</v>
      </c>
    </row>
    <row r="48" spans="1:26" x14ac:dyDescent="0.25">
      <c r="A48" s="12"/>
      <c r="B48" s="31" t="s">
        <v>920</v>
      </c>
      <c r="C48" s="14" t="s">
        <v>259</v>
      </c>
      <c r="D48" s="14"/>
      <c r="E48" s="38">
        <v>302</v>
      </c>
      <c r="F48" s="15" t="s">
        <v>259</v>
      </c>
      <c r="G48" s="14"/>
      <c r="H48" s="14"/>
      <c r="I48" s="38">
        <v>0.2</v>
      </c>
      <c r="J48" s="15" t="s">
        <v>259</v>
      </c>
      <c r="K48" s="14"/>
      <c r="L48" s="14"/>
      <c r="M48" s="32">
        <v>1595</v>
      </c>
      <c r="N48" s="15" t="s">
        <v>259</v>
      </c>
      <c r="O48" s="14"/>
      <c r="P48" s="14"/>
      <c r="Q48" s="38">
        <v>1.2</v>
      </c>
      <c r="R48" s="15" t="s">
        <v>259</v>
      </c>
      <c r="S48" s="14"/>
      <c r="T48" s="14"/>
      <c r="U48" s="38">
        <v>756</v>
      </c>
      <c r="V48" s="15" t="s">
        <v>259</v>
      </c>
      <c r="W48" s="14"/>
      <c r="X48" s="14"/>
      <c r="Y48" s="38">
        <v>0.9</v>
      </c>
      <c r="Z48" s="15" t="s">
        <v>259</v>
      </c>
    </row>
    <row r="49" spans="1:26" ht="25.5" x14ac:dyDescent="0.25">
      <c r="A49" s="12"/>
      <c r="B49" s="25" t="s">
        <v>921</v>
      </c>
      <c r="C49" s="27" t="s">
        <v>259</v>
      </c>
      <c r="D49" s="27"/>
      <c r="E49" s="37" t="s">
        <v>922</v>
      </c>
      <c r="F49" s="30" t="s">
        <v>380</v>
      </c>
      <c r="G49" s="27"/>
      <c r="H49" s="27"/>
      <c r="I49" s="37" t="s">
        <v>923</v>
      </c>
      <c r="J49" s="30" t="s">
        <v>380</v>
      </c>
      <c r="K49" s="27"/>
      <c r="L49" s="27"/>
      <c r="M49" s="37" t="s">
        <v>924</v>
      </c>
      <c r="N49" s="30" t="s">
        <v>380</v>
      </c>
      <c r="O49" s="27"/>
      <c r="P49" s="27"/>
      <c r="Q49" s="37" t="s">
        <v>925</v>
      </c>
      <c r="R49" s="30" t="s">
        <v>380</v>
      </c>
      <c r="S49" s="27"/>
      <c r="T49" s="27"/>
      <c r="U49" s="37" t="s">
        <v>926</v>
      </c>
      <c r="V49" s="30" t="s">
        <v>380</v>
      </c>
      <c r="W49" s="27"/>
      <c r="X49" s="27"/>
      <c r="Y49" s="37" t="s">
        <v>927</v>
      </c>
      <c r="Z49" s="30" t="s">
        <v>380</v>
      </c>
    </row>
    <row r="50" spans="1:26" x14ac:dyDescent="0.25">
      <c r="A50" s="12"/>
      <c r="B50" s="31" t="s">
        <v>928</v>
      </c>
      <c r="C50" s="14" t="s">
        <v>259</v>
      </c>
      <c r="D50" s="14"/>
      <c r="E50" s="38" t="s">
        <v>929</v>
      </c>
      <c r="F50" s="15" t="s">
        <v>380</v>
      </c>
      <c r="G50" s="14"/>
      <c r="H50" s="14"/>
      <c r="I50" s="38" t="s">
        <v>930</v>
      </c>
      <c r="J50" s="15" t="s">
        <v>380</v>
      </c>
      <c r="K50" s="14"/>
      <c r="L50" s="14"/>
      <c r="M50" s="38" t="s">
        <v>931</v>
      </c>
      <c r="N50" s="15" t="s">
        <v>380</v>
      </c>
      <c r="O50" s="14"/>
      <c r="P50" s="14"/>
      <c r="Q50" s="38" t="s">
        <v>932</v>
      </c>
      <c r="R50" s="15" t="s">
        <v>380</v>
      </c>
      <c r="S50" s="14"/>
      <c r="T50" s="14"/>
      <c r="U50" s="32">
        <v>2973</v>
      </c>
      <c r="V50" s="15" t="s">
        <v>259</v>
      </c>
      <c r="W50" s="14"/>
      <c r="X50" s="14"/>
      <c r="Y50" s="38">
        <v>3.5</v>
      </c>
      <c r="Z50" s="15" t="s">
        <v>259</v>
      </c>
    </row>
    <row r="51" spans="1:26" x14ac:dyDescent="0.25">
      <c r="A51" s="12"/>
      <c r="B51" s="25" t="s">
        <v>933</v>
      </c>
      <c r="C51" s="27" t="s">
        <v>259</v>
      </c>
      <c r="D51" s="27"/>
      <c r="E51" s="28">
        <v>2690</v>
      </c>
      <c r="F51" s="30" t="s">
        <v>259</v>
      </c>
      <c r="G51" s="27"/>
      <c r="H51" s="27"/>
      <c r="I51" s="37">
        <v>1.5</v>
      </c>
      <c r="J51" s="30" t="s">
        <v>259</v>
      </c>
      <c r="K51" s="27"/>
      <c r="L51" s="27"/>
      <c r="M51" s="28">
        <v>2759</v>
      </c>
      <c r="N51" s="30" t="s">
        <v>259</v>
      </c>
      <c r="O51" s="27"/>
      <c r="P51" s="27"/>
      <c r="Q51" s="37">
        <v>2.1</v>
      </c>
      <c r="R51" s="30" t="s">
        <v>259</v>
      </c>
      <c r="S51" s="27"/>
      <c r="T51" s="27"/>
      <c r="U51" s="28">
        <v>3306</v>
      </c>
      <c r="V51" s="30" t="s">
        <v>259</v>
      </c>
      <c r="W51" s="27"/>
      <c r="X51" s="27"/>
      <c r="Y51" s="37">
        <v>3.9</v>
      </c>
      <c r="Z51" s="30" t="s">
        <v>259</v>
      </c>
    </row>
    <row r="52" spans="1:26" x14ac:dyDescent="0.25">
      <c r="A52" s="12"/>
      <c r="B52" s="31" t="s">
        <v>934</v>
      </c>
      <c r="C52" s="14" t="s">
        <v>259</v>
      </c>
      <c r="D52" s="14"/>
      <c r="E52" s="38" t="s">
        <v>935</v>
      </c>
      <c r="F52" s="15" t="s">
        <v>380</v>
      </c>
      <c r="G52" s="14"/>
      <c r="H52" s="14"/>
      <c r="I52" s="38" t="s">
        <v>936</v>
      </c>
      <c r="J52" s="15" t="s">
        <v>380</v>
      </c>
      <c r="K52" s="14"/>
      <c r="L52" s="14"/>
      <c r="M52" s="38">
        <v>0</v>
      </c>
      <c r="N52" s="15" t="s">
        <v>259</v>
      </c>
      <c r="O52" s="14"/>
      <c r="P52" s="14"/>
      <c r="Q52" s="38">
        <v>0</v>
      </c>
      <c r="R52" s="15" t="s">
        <v>259</v>
      </c>
      <c r="S52" s="14"/>
      <c r="T52" s="14"/>
      <c r="U52" s="38">
        <v>0</v>
      </c>
      <c r="V52" s="15" t="s">
        <v>259</v>
      </c>
      <c r="W52" s="14"/>
      <c r="X52" s="14"/>
      <c r="Y52" s="38">
        <v>0</v>
      </c>
      <c r="Z52" s="15" t="s">
        <v>259</v>
      </c>
    </row>
    <row r="53" spans="1:26" ht="25.5" x14ac:dyDescent="0.25">
      <c r="A53" s="12"/>
      <c r="B53" s="25" t="s">
        <v>937</v>
      </c>
      <c r="C53" s="27" t="s">
        <v>259</v>
      </c>
      <c r="D53" s="27"/>
      <c r="E53" s="28">
        <v>3070</v>
      </c>
      <c r="F53" s="30" t="s">
        <v>259</v>
      </c>
      <c r="G53" s="27"/>
      <c r="H53" s="27"/>
      <c r="I53" s="37">
        <v>1.7</v>
      </c>
      <c r="J53" s="30" t="s">
        <v>259</v>
      </c>
      <c r="K53" s="27"/>
      <c r="L53" s="27"/>
      <c r="M53" s="37">
        <v>0</v>
      </c>
      <c r="N53" s="30" t="s">
        <v>259</v>
      </c>
      <c r="O53" s="27"/>
      <c r="P53" s="27"/>
      <c r="Q53" s="37">
        <v>0</v>
      </c>
      <c r="R53" s="30" t="s">
        <v>259</v>
      </c>
      <c r="S53" s="27"/>
      <c r="T53" s="27"/>
      <c r="U53" s="37">
        <v>0</v>
      </c>
      <c r="V53" s="30" t="s">
        <v>259</v>
      </c>
      <c r="W53" s="27"/>
      <c r="X53" s="27"/>
      <c r="Y53" s="37">
        <v>0</v>
      </c>
      <c r="Z53" s="30" t="s">
        <v>259</v>
      </c>
    </row>
    <row r="54" spans="1:26" ht="15.75" thickBot="1" x14ac:dyDescent="0.3">
      <c r="A54" s="12"/>
      <c r="B54" s="31" t="s">
        <v>938</v>
      </c>
      <c r="C54" s="14" t="s">
        <v>259</v>
      </c>
      <c r="D54" s="14"/>
      <c r="E54" s="38">
        <v>66</v>
      </c>
      <c r="F54" s="15" t="s">
        <v>259</v>
      </c>
      <c r="G54" s="14"/>
      <c r="H54" s="14"/>
      <c r="I54" s="38">
        <v>0</v>
      </c>
      <c r="J54" s="15" t="s">
        <v>259</v>
      </c>
      <c r="K54" s="14"/>
      <c r="L54" s="14"/>
      <c r="M54" s="38" t="s">
        <v>939</v>
      </c>
      <c r="N54" s="15" t="s">
        <v>380</v>
      </c>
      <c r="O54" s="14"/>
      <c r="P54" s="14"/>
      <c r="Q54" s="38" t="s">
        <v>940</v>
      </c>
      <c r="R54" s="15" t="s">
        <v>380</v>
      </c>
      <c r="S54" s="14"/>
      <c r="T54" s="14"/>
      <c r="U54" s="32">
        <v>1180</v>
      </c>
      <c r="V54" s="15" t="s">
        <v>259</v>
      </c>
      <c r="W54" s="14"/>
      <c r="X54" s="14"/>
      <c r="Y54" s="38">
        <v>1.4</v>
      </c>
      <c r="Z54" s="15" t="s">
        <v>259</v>
      </c>
    </row>
    <row r="55" spans="1:26" x14ac:dyDescent="0.25">
      <c r="A55" s="12"/>
      <c r="B55" s="42"/>
      <c r="C55" s="42" t="s">
        <v>259</v>
      </c>
      <c r="D55" s="43"/>
      <c r="E55" s="43"/>
      <c r="F55" s="42"/>
      <c r="G55" s="42"/>
      <c r="H55" s="43"/>
      <c r="I55" s="43"/>
      <c r="J55" s="42"/>
      <c r="K55" s="42"/>
      <c r="L55" s="43"/>
      <c r="M55" s="43"/>
      <c r="N55" s="42"/>
      <c r="O55" s="42"/>
      <c r="P55" s="43"/>
      <c r="Q55" s="43"/>
      <c r="R55" s="42"/>
      <c r="S55" s="42"/>
      <c r="T55" s="43"/>
      <c r="U55" s="43"/>
      <c r="V55" s="42"/>
      <c r="W55" s="42"/>
      <c r="X55" s="43"/>
      <c r="Y55" s="43"/>
      <c r="Z55" s="42"/>
    </row>
    <row r="56" spans="1:26" ht="15.75" thickBot="1" x14ac:dyDescent="0.3">
      <c r="A56" s="12"/>
      <c r="B56" s="62"/>
      <c r="C56" s="66" t="s">
        <v>259</v>
      </c>
      <c r="D56" s="27" t="s">
        <v>325</v>
      </c>
      <c r="E56" s="28">
        <v>50229</v>
      </c>
      <c r="F56" s="30" t="s">
        <v>259</v>
      </c>
      <c r="G56" s="66"/>
      <c r="H56" s="27"/>
      <c r="I56" s="37">
        <v>27.9</v>
      </c>
      <c r="J56" s="30" t="s">
        <v>354</v>
      </c>
      <c r="K56" s="66"/>
      <c r="L56" s="27" t="s">
        <v>325</v>
      </c>
      <c r="M56" s="28">
        <v>30599</v>
      </c>
      <c r="N56" s="30" t="s">
        <v>259</v>
      </c>
      <c r="O56" s="66"/>
      <c r="P56" s="27"/>
      <c r="Q56" s="37">
        <v>23.4</v>
      </c>
      <c r="R56" s="30" t="s">
        <v>354</v>
      </c>
      <c r="S56" s="66"/>
      <c r="T56" s="27" t="s">
        <v>325</v>
      </c>
      <c r="U56" s="28">
        <v>24218</v>
      </c>
      <c r="V56" s="30" t="s">
        <v>259</v>
      </c>
      <c r="W56" s="66"/>
      <c r="X56" s="27"/>
      <c r="Y56" s="37">
        <v>28.7</v>
      </c>
      <c r="Z56" s="30" t="s">
        <v>354</v>
      </c>
    </row>
    <row r="57" spans="1:26" ht="15.75" thickTop="1" x14ac:dyDescent="0.25">
      <c r="A57" s="12"/>
      <c r="B57" s="42"/>
      <c r="C57" s="42" t="s">
        <v>259</v>
      </c>
      <c r="D57" s="44"/>
      <c r="E57" s="44"/>
      <c r="F57" s="42"/>
      <c r="G57" s="42"/>
      <c r="H57" s="44"/>
      <c r="I57" s="44"/>
      <c r="J57" s="42"/>
      <c r="K57" s="42"/>
      <c r="L57" s="44"/>
      <c r="M57" s="44"/>
      <c r="N57" s="42"/>
      <c r="O57" s="42"/>
      <c r="P57" s="44"/>
      <c r="Q57" s="44"/>
      <c r="R57" s="42"/>
      <c r="S57" s="42"/>
      <c r="T57" s="44"/>
      <c r="U57" s="44"/>
      <c r="V57" s="42"/>
      <c r="W57" s="42"/>
      <c r="X57" s="44"/>
      <c r="Y57" s="44"/>
      <c r="Z57" s="42"/>
    </row>
    <row r="58" spans="1:26" ht="15" customHeight="1" x14ac:dyDescent="0.25">
      <c r="A58" s="12" t="s">
        <v>1416</v>
      </c>
      <c r="B58" s="11" t="s">
        <v>6</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19" t="s">
        <v>945</v>
      </c>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ht="15.75" x14ac:dyDescent="0.25">
      <c r="A60" s="12"/>
      <c r="B60" s="21"/>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x14ac:dyDescent="0.25">
      <c r="A61" s="12"/>
      <c r="B61" s="14"/>
      <c r="C61" s="14"/>
      <c r="D61" s="14"/>
      <c r="E61" s="14"/>
      <c r="F61" s="14"/>
      <c r="G61" s="14"/>
      <c r="H61" s="14"/>
      <c r="I61" s="14"/>
      <c r="J61" s="14"/>
    </row>
    <row r="62" spans="1:26" ht="15.75" thickBot="1" x14ac:dyDescent="0.3">
      <c r="A62" s="12"/>
      <c r="B62" s="17"/>
      <c r="C62" s="17" t="s">
        <v>259</v>
      </c>
      <c r="D62" s="33" t="s">
        <v>393</v>
      </c>
      <c r="E62" s="33"/>
      <c r="F62" s="33"/>
      <c r="G62" s="33"/>
      <c r="H62" s="33"/>
      <c r="I62" s="33"/>
      <c r="J62" s="17"/>
    </row>
    <row r="63" spans="1:26" ht="15.75" thickBot="1" x14ac:dyDescent="0.3">
      <c r="A63" s="12"/>
      <c r="B63" s="17"/>
      <c r="C63" s="17" t="s">
        <v>259</v>
      </c>
      <c r="D63" s="49">
        <v>2013</v>
      </c>
      <c r="E63" s="49"/>
      <c r="F63" s="17"/>
      <c r="G63" s="17"/>
      <c r="H63" s="49">
        <v>2012</v>
      </c>
      <c r="I63" s="49"/>
      <c r="J63" s="17"/>
    </row>
    <row r="64" spans="1:26" x14ac:dyDescent="0.25">
      <c r="A64" s="12"/>
      <c r="B64" s="25" t="s">
        <v>946</v>
      </c>
      <c r="C64" s="27" t="s">
        <v>259</v>
      </c>
      <c r="D64" s="27"/>
      <c r="E64" s="27"/>
      <c r="F64" s="27"/>
      <c r="G64" s="27"/>
      <c r="H64" s="27"/>
      <c r="I64" s="27"/>
      <c r="J64" s="27"/>
    </row>
    <row r="65" spans="1:10" ht="25.5" x14ac:dyDescent="0.25">
      <c r="A65" s="12"/>
      <c r="B65" s="40" t="s">
        <v>947</v>
      </c>
      <c r="C65" s="14" t="s">
        <v>259</v>
      </c>
      <c r="D65" s="14" t="s">
        <v>325</v>
      </c>
      <c r="E65" s="32">
        <v>1098</v>
      </c>
      <c r="F65" s="15" t="s">
        <v>259</v>
      </c>
      <c r="G65" s="14"/>
      <c r="H65" s="14" t="s">
        <v>325</v>
      </c>
      <c r="I65" s="32">
        <v>1268</v>
      </c>
      <c r="J65" s="15" t="s">
        <v>259</v>
      </c>
    </row>
    <row r="66" spans="1:10" x14ac:dyDescent="0.25">
      <c r="A66" s="12"/>
      <c r="B66" s="41" t="s">
        <v>948</v>
      </c>
      <c r="C66" s="27" t="s">
        <v>259</v>
      </c>
      <c r="D66" s="27"/>
      <c r="E66" s="28">
        <v>15916</v>
      </c>
      <c r="F66" s="30" t="s">
        <v>259</v>
      </c>
      <c r="G66" s="27"/>
      <c r="H66" s="27"/>
      <c r="I66" s="28">
        <v>15104</v>
      </c>
      <c r="J66" s="30" t="s">
        <v>259</v>
      </c>
    </row>
    <row r="67" spans="1:10" x14ac:dyDescent="0.25">
      <c r="A67" s="12"/>
      <c r="B67" s="40" t="s">
        <v>949</v>
      </c>
      <c r="C67" s="14" t="s">
        <v>259</v>
      </c>
      <c r="D67" s="14"/>
      <c r="E67" s="38">
        <v>0</v>
      </c>
      <c r="F67" s="15" t="s">
        <v>259</v>
      </c>
      <c r="G67" s="14"/>
      <c r="H67" s="14"/>
      <c r="I67" s="32">
        <v>1648</v>
      </c>
      <c r="J67" s="15" t="s">
        <v>259</v>
      </c>
    </row>
    <row r="68" spans="1:10" x14ac:dyDescent="0.25">
      <c r="A68" s="12"/>
      <c r="B68" s="41" t="s">
        <v>178</v>
      </c>
      <c r="C68" s="27" t="s">
        <v>259</v>
      </c>
      <c r="D68" s="27"/>
      <c r="E68" s="28">
        <v>2548</v>
      </c>
      <c r="F68" s="30" t="s">
        <v>259</v>
      </c>
      <c r="G68" s="27"/>
      <c r="H68" s="27"/>
      <c r="I68" s="28">
        <v>3534</v>
      </c>
      <c r="J68" s="30" t="s">
        <v>259</v>
      </c>
    </row>
    <row r="69" spans="1:10" ht="25.5" x14ac:dyDescent="0.25">
      <c r="A69" s="12"/>
      <c r="B69" s="40" t="s">
        <v>525</v>
      </c>
      <c r="C69" s="14" t="s">
        <v>259</v>
      </c>
      <c r="D69" s="14"/>
      <c r="E69" s="38">
        <v>779</v>
      </c>
      <c r="F69" s="15" t="s">
        <v>259</v>
      </c>
      <c r="G69" s="14"/>
      <c r="H69" s="14"/>
      <c r="I69" s="38">
        <v>770</v>
      </c>
      <c r="J69" s="15" t="s">
        <v>259</v>
      </c>
    </row>
    <row r="70" spans="1:10" x14ac:dyDescent="0.25">
      <c r="A70" s="12"/>
      <c r="B70" s="41" t="s">
        <v>950</v>
      </c>
      <c r="C70" s="27" t="s">
        <v>259</v>
      </c>
      <c r="D70" s="27"/>
      <c r="E70" s="28">
        <v>20880</v>
      </c>
      <c r="F70" s="30" t="s">
        <v>259</v>
      </c>
      <c r="G70" s="27"/>
      <c r="H70" s="27"/>
      <c r="I70" s="28">
        <v>11400</v>
      </c>
      <c r="J70" s="30" t="s">
        <v>259</v>
      </c>
    </row>
    <row r="71" spans="1:10" x14ac:dyDescent="0.25">
      <c r="A71" s="12"/>
      <c r="B71" s="40" t="s">
        <v>62</v>
      </c>
      <c r="C71" s="14" t="s">
        <v>259</v>
      </c>
      <c r="D71" s="14"/>
      <c r="E71" s="38">
        <v>0</v>
      </c>
      <c r="F71" s="15" t="s">
        <v>259</v>
      </c>
      <c r="G71" s="14"/>
      <c r="H71" s="14"/>
      <c r="I71" s="32">
        <v>1274</v>
      </c>
      <c r="J71" s="15" t="s">
        <v>259</v>
      </c>
    </row>
    <row r="72" spans="1:10" x14ac:dyDescent="0.25">
      <c r="A72" s="12"/>
      <c r="B72" s="41" t="s">
        <v>951</v>
      </c>
      <c r="C72" s="27" t="s">
        <v>259</v>
      </c>
      <c r="D72" s="27"/>
      <c r="E72" s="37">
        <v>67</v>
      </c>
      <c r="F72" s="30" t="s">
        <v>259</v>
      </c>
      <c r="G72" s="27"/>
      <c r="H72" s="27"/>
      <c r="I72" s="37">
        <v>0</v>
      </c>
      <c r="J72" s="30" t="s">
        <v>259</v>
      </c>
    </row>
    <row r="73" spans="1:10" x14ac:dyDescent="0.25">
      <c r="A73" s="12"/>
      <c r="B73" s="40" t="s">
        <v>952</v>
      </c>
      <c r="C73" s="14" t="s">
        <v>259</v>
      </c>
      <c r="D73" s="14"/>
      <c r="E73" s="32">
        <v>19049</v>
      </c>
      <c r="F73" s="15" t="s">
        <v>259</v>
      </c>
      <c r="G73" s="14"/>
      <c r="H73" s="14"/>
      <c r="I73" s="32">
        <v>17180</v>
      </c>
      <c r="J73" s="15" t="s">
        <v>259</v>
      </c>
    </row>
    <row r="74" spans="1:10" x14ac:dyDescent="0.25">
      <c r="A74" s="12"/>
      <c r="B74" s="41" t="s">
        <v>953</v>
      </c>
      <c r="C74" s="27" t="s">
        <v>259</v>
      </c>
      <c r="D74" s="27"/>
      <c r="E74" s="28">
        <v>21371</v>
      </c>
      <c r="F74" s="30" t="s">
        <v>259</v>
      </c>
      <c r="G74" s="27"/>
      <c r="H74" s="27"/>
      <c r="I74" s="28">
        <v>34015</v>
      </c>
      <c r="J74" s="30" t="s">
        <v>259</v>
      </c>
    </row>
    <row r="75" spans="1:10" x14ac:dyDescent="0.25">
      <c r="A75" s="12"/>
      <c r="B75" s="40" t="s">
        <v>954</v>
      </c>
      <c r="C75" s="14" t="s">
        <v>259</v>
      </c>
      <c r="D75" s="14"/>
      <c r="E75" s="38">
        <v>25</v>
      </c>
      <c r="F75" s="15" t="s">
        <v>259</v>
      </c>
      <c r="G75" s="14"/>
      <c r="H75" s="14"/>
      <c r="I75" s="38">
        <v>904</v>
      </c>
      <c r="J75" s="15" t="s">
        <v>259</v>
      </c>
    </row>
    <row r="76" spans="1:10" x14ac:dyDescent="0.25">
      <c r="A76" s="12"/>
      <c r="B76" s="41" t="s">
        <v>955</v>
      </c>
      <c r="C76" s="27" t="s">
        <v>259</v>
      </c>
      <c r="D76" s="27"/>
      <c r="E76" s="28">
        <v>1479</v>
      </c>
      <c r="F76" s="30" t="s">
        <v>259</v>
      </c>
      <c r="G76" s="27"/>
      <c r="H76" s="27"/>
      <c r="I76" s="37">
        <v>153</v>
      </c>
      <c r="J76" s="30" t="s">
        <v>259</v>
      </c>
    </row>
    <row r="77" spans="1:10" x14ac:dyDescent="0.25">
      <c r="A77" s="12"/>
      <c r="B77" s="40" t="s">
        <v>882</v>
      </c>
      <c r="C77" s="14" t="s">
        <v>259</v>
      </c>
      <c r="D77" s="14"/>
      <c r="E77" s="38">
        <v>403</v>
      </c>
      <c r="F77" s="15" t="s">
        <v>259</v>
      </c>
      <c r="G77" s="14"/>
      <c r="H77" s="14"/>
      <c r="I77" s="38">
        <v>430</v>
      </c>
      <c r="J77" s="15" t="s">
        <v>259</v>
      </c>
    </row>
    <row r="78" spans="1:10" ht="15.75" thickBot="1" x14ac:dyDescent="0.3">
      <c r="A78" s="12"/>
      <c r="B78" s="41" t="s">
        <v>956</v>
      </c>
      <c r="C78" s="27" t="s">
        <v>259</v>
      </c>
      <c r="D78" s="27"/>
      <c r="E78" s="37" t="s">
        <v>957</v>
      </c>
      <c r="F78" s="30" t="s">
        <v>380</v>
      </c>
      <c r="G78" s="27"/>
      <c r="H78" s="27"/>
      <c r="I78" s="37" t="s">
        <v>958</v>
      </c>
      <c r="J78" s="30" t="s">
        <v>380</v>
      </c>
    </row>
    <row r="79" spans="1:10" x14ac:dyDescent="0.25">
      <c r="A79" s="12"/>
      <c r="B79" s="42"/>
      <c r="C79" s="42" t="s">
        <v>259</v>
      </c>
      <c r="D79" s="43"/>
      <c r="E79" s="43"/>
      <c r="F79" s="42"/>
      <c r="G79" s="42"/>
      <c r="H79" s="43"/>
      <c r="I79" s="43"/>
      <c r="J79" s="42"/>
    </row>
    <row r="80" spans="1:10" ht="15.75" thickBot="1" x14ac:dyDescent="0.3">
      <c r="A80" s="12"/>
      <c r="B80" s="31" t="s">
        <v>959</v>
      </c>
      <c r="C80" s="17" t="s">
        <v>259</v>
      </c>
      <c r="D80" s="14"/>
      <c r="E80" s="32">
        <v>41783</v>
      </c>
      <c r="F80" s="15" t="s">
        <v>259</v>
      </c>
      <c r="G80" s="17"/>
      <c r="H80" s="14"/>
      <c r="I80" s="32">
        <v>58586</v>
      </c>
      <c r="J80" s="15" t="s">
        <v>259</v>
      </c>
    </row>
    <row r="81" spans="1:10" x14ac:dyDescent="0.25">
      <c r="A81" s="12"/>
      <c r="B81" s="42"/>
      <c r="C81" s="42" t="s">
        <v>259</v>
      </c>
      <c r="D81" s="43"/>
      <c r="E81" s="43"/>
      <c r="F81" s="42"/>
      <c r="G81" s="42"/>
      <c r="H81" s="43"/>
      <c r="I81" s="43"/>
      <c r="J81" s="42"/>
    </row>
    <row r="82" spans="1:10" x14ac:dyDescent="0.25">
      <c r="A82" s="12"/>
      <c r="B82" s="25" t="s">
        <v>960</v>
      </c>
      <c r="C82" s="66" t="s">
        <v>259</v>
      </c>
      <c r="D82" s="27"/>
      <c r="E82" s="27"/>
      <c r="F82" s="27"/>
      <c r="G82" s="66"/>
      <c r="H82" s="27"/>
      <c r="I82" s="27"/>
      <c r="J82" s="27"/>
    </row>
    <row r="83" spans="1:10" x14ac:dyDescent="0.25">
      <c r="A83" s="12"/>
      <c r="B83" s="40" t="s">
        <v>961</v>
      </c>
      <c r="C83" s="17" t="s">
        <v>259</v>
      </c>
      <c r="D83" s="14"/>
      <c r="E83" s="38" t="s">
        <v>962</v>
      </c>
      <c r="F83" s="15" t="s">
        <v>380</v>
      </c>
      <c r="G83" s="17"/>
      <c r="H83" s="14"/>
      <c r="I83" s="38" t="s">
        <v>963</v>
      </c>
      <c r="J83" s="15" t="s">
        <v>380</v>
      </c>
    </row>
    <row r="84" spans="1:10" x14ac:dyDescent="0.25">
      <c r="A84" s="12"/>
      <c r="B84" s="41" t="s">
        <v>964</v>
      </c>
      <c r="C84" s="66" t="s">
        <v>259</v>
      </c>
      <c r="D84" s="27"/>
      <c r="E84" s="37" t="s">
        <v>965</v>
      </c>
      <c r="F84" s="30" t="s">
        <v>380</v>
      </c>
      <c r="G84" s="66"/>
      <c r="H84" s="27"/>
      <c r="I84" s="37" t="s">
        <v>966</v>
      </c>
      <c r="J84" s="30" t="s">
        <v>380</v>
      </c>
    </row>
    <row r="85" spans="1:10" x14ac:dyDescent="0.25">
      <c r="A85" s="12"/>
      <c r="B85" s="40" t="s">
        <v>967</v>
      </c>
      <c r="C85" s="17" t="s">
        <v>259</v>
      </c>
      <c r="D85" s="14"/>
      <c r="E85" s="38" t="s">
        <v>670</v>
      </c>
      <c r="F85" s="15" t="s">
        <v>380</v>
      </c>
      <c r="G85" s="17"/>
      <c r="H85" s="14"/>
      <c r="I85" s="38" t="s">
        <v>968</v>
      </c>
      <c r="J85" s="15" t="s">
        <v>380</v>
      </c>
    </row>
    <row r="86" spans="1:10" x14ac:dyDescent="0.25">
      <c r="A86" s="12"/>
      <c r="B86" s="41" t="s">
        <v>62</v>
      </c>
      <c r="C86" s="66" t="s">
        <v>259</v>
      </c>
      <c r="D86" s="27"/>
      <c r="E86" s="37" t="s">
        <v>969</v>
      </c>
      <c r="F86" s="30" t="s">
        <v>380</v>
      </c>
      <c r="G86" s="66"/>
      <c r="H86" s="27"/>
      <c r="I86" s="37">
        <v>0</v>
      </c>
      <c r="J86" s="30" t="s">
        <v>259</v>
      </c>
    </row>
    <row r="87" spans="1:10" ht="15.75" thickBot="1" x14ac:dyDescent="0.3">
      <c r="A87" s="12"/>
      <c r="B87" s="40" t="s">
        <v>949</v>
      </c>
      <c r="C87" s="17" t="s">
        <v>259</v>
      </c>
      <c r="D87" s="14"/>
      <c r="E87" s="38" t="s">
        <v>970</v>
      </c>
      <c r="F87" s="15" t="s">
        <v>380</v>
      </c>
      <c r="G87" s="17"/>
      <c r="H87" s="14"/>
      <c r="I87" s="38" t="s">
        <v>971</v>
      </c>
      <c r="J87" s="15" t="s">
        <v>380</v>
      </c>
    </row>
    <row r="88" spans="1:10" x14ac:dyDescent="0.25">
      <c r="A88" s="12"/>
      <c r="B88" s="42"/>
      <c r="C88" s="42" t="s">
        <v>259</v>
      </c>
      <c r="D88" s="43"/>
      <c r="E88" s="43"/>
      <c r="F88" s="42"/>
      <c r="G88" s="42"/>
      <c r="H88" s="43"/>
      <c r="I88" s="43"/>
      <c r="J88" s="42"/>
    </row>
    <row r="89" spans="1:10" ht="15.75" thickBot="1" x14ac:dyDescent="0.3">
      <c r="A89" s="12"/>
      <c r="B89" s="25" t="s">
        <v>972</v>
      </c>
      <c r="C89" s="66" t="s">
        <v>259</v>
      </c>
      <c r="D89" s="27"/>
      <c r="E89" s="37" t="s">
        <v>973</v>
      </c>
      <c r="F89" s="30" t="s">
        <v>380</v>
      </c>
      <c r="G89" s="66"/>
      <c r="H89" s="27"/>
      <c r="I89" s="37" t="s">
        <v>974</v>
      </c>
      <c r="J89" s="30" t="s">
        <v>380</v>
      </c>
    </row>
    <row r="90" spans="1:10" x14ac:dyDescent="0.25">
      <c r="A90" s="12"/>
      <c r="B90" s="42"/>
      <c r="C90" s="42" t="s">
        <v>259</v>
      </c>
      <c r="D90" s="43"/>
      <c r="E90" s="43"/>
      <c r="F90" s="42"/>
      <c r="G90" s="42"/>
      <c r="H90" s="43"/>
      <c r="I90" s="43"/>
      <c r="J90" s="42"/>
    </row>
    <row r="91" spans="1:10" x14ac:dyDescent="0.25">
      <c r="A91" s="12"/>
      <c r="B91" s="31" t="s">
        <v>975</v>
      </c>
      <c r="C91" s="17" t="s">
        <v>259</v>
      </c>
      <c r="D91" s="14"/>
      <c r="E91" s="38" t="s">
        <v>976</v>
      </c>
      <c r="F91" s="15" t="s">
        <v>380</v>
      </c>
      <c r="G91" s="17"/>
      <c r="H91" s="14"/>
      <c r="I91" s="38" t="s">
        <v>977</v>
      </c>
      <c r="J91" s="15" t="s">
        <v>380</v>
      </c>
    </row>
    <row r="92" spans="1:10" x14ac:dyDescent="0.25">
      <c r="A92" s="12"/>
      <c r="B92" s="14"/>
      <c r="C92" s="19"/>
      <c r="D92" s="19"/>
      <c r="E92" s="19"/>
      <c r="F92" s="19"/>
      <c r="G92" s="19"/>
      <c r="H92" s="19"/>
      <c r="I92" s="19"/>
      <c r="J92" s="19"/>
    </row>
    <row r="93" spans="1:10" x14ac:dyDescent="0.25">
      <c r="A93" s="12"/>
      <c r="B93" s="25" t="s">
        <v>978</v>
      </c>
      <c r="C93" s="66" t="s">
        <v>259</v>
      </c>
      <c r="D93" s="27"/>
      <c r="E93" s="28">
        <v>10235</v>
      </c>
      <c r="F93" s="30" t="s">
        <v>259</v>
      </c>
      <c r="G93" s="66"/>
      <c r="H93" s="27"/>
      <c r="I93" s="28">
        <v>14655</v>
      </c>
      <c r="J93" s="30" t="s">
        <v>259</v>
      </c>
    </row>
    <row r="94" spans="1:10" x14ac:dyDescent="0.25">
      <c r="A94" s="12"/>
      <c r="B94" s="31" t="s">
        <v>979</v>
      </c>
      <c r="C94" s="17" t="s">
        <v>259</v>
      </c>
      <c r="D94" s="14"/>
      <c r="E94" s="32">
        <v>15153</v>
      </c>
      <c r="F94" s="15" t="s">
        <v>259</v>
      </c>
      <c r="G94" s="17"/>
      <c r="H94" s="14"/>
      <c r="I94" s="32">
        <v>30635</v>
      </c>
      <c r="J94" s="15" t="s">
        <v>259</v>
      </c>
    </row>
    <row r="95" spans="1:10" ht="15.75" thickBot="1" x14ac:dyDescent="0.3">
      <c r="A95" s="12"/>
      <c r="B95" s="25" t="s">
        <v>980</v>
      </c>
      <c r="C95" s="66" t="s">
        <v>259</v>
      </c>
      <c r="D95" s="27"/>
      <c r="E95" s="37" t="s">
        <v>981</v>
      </c>
      <c r="F95" s="30" t="s">
        <v>380</v>
      </c>
      <c r="G95" s="66"/>
      <c r="H95" s="27"/>
      <c r="I95" s="37" t="s">
        <v>982</v>
      </c>
      <c r="J95" s="30" t="s">
        <v>380</v>
      </c>
    </row>
    <row r="96" spans="1:10" x14ac:dyDescent="0.25">
      <c r="A96" s="12"/>
      <c r="B96" s="42"/>
      <c r="C96" s="42" t="s">
        <v>259</v>
      </c>
      <c r="D96" s="43"/>
      <c r="E96" s="43"/>
      <c r="F96" s="42"/>
      <c r="G96" s="42"/>
      <c r="H96" s="43"/>
      <c r="I96" s="43"/>
      <c r="J96" s="42"/>
    </row>
    <row r="97" spans="1:26" ht="15.75" thickBot="1" x14ac:dyDescent="0.3">
      <c r="A97" s="12"/>
      <c r="B97" s="31" t="s">
        <v>983</v>
      </c>
      <c r="C97" s="17" t="s">
        <v>259</v>
      </c>
      <c r="D97" s="14" t="s">
        <v>325</v>
      </c>
      <c r="E97" s="38" t="s">
        <v>976</v>
      </c>
      <c r="F97" s="15" t="s">
        <v>380</v>
      </c>
      <c r="G97" s="17"/>
      <c r="H97" s="14" t="s">
        <v>325</v>
      </c>
      <c r="I97" s="38" t="s">
        <v>977</v>
      </c>
      <c r="J97" s="15" t="s">
        <v>380</v>
      </c>
    </row>
    <row r="98" spans="1:26" ht="15.75" thickTop="1" x14ac:dyDescent="0.25">
      <c r="A98" s="12"/>
      <c r="B98" s="42"/>
      <c r="C98" s="42" t="s">
        <v>259</v>
      </c>
      <c r="D98" s="44"/>
      <c r="E98" s="44"/>
      <c r="F98" s="42"/>
      <c r="G98" s="42"/>
      <c r="H98" s="44"/>
      <c r="I98" s="44"/>
      <c r="J98" s="42"/>
    </row>
    <row r="99" spans="1:26" ht="15" customHeight="1" x14ac:dyDescent="0.25">
      <c r="A99" s="12" t="s">
        <v>1417</v>
      </c>
      <c r="B99" s="11" t="s">
        <v>6</v>
      </c>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19" t="s">
        <v>988</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row>
    <row r="101" spans="1:26" ht="15.75" x14ac:dyDescent="0.25">
      <c r="A101" s="12"/>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row>
    <row r="102" spans="1:26" x14ac:dyDescent="0.25">
      <c r="A102" s="12"/>
      <c r="B102" s="14"/>
      <c r="C102" s="14"/>
      <c r="D102" s="14"/>
      <c r="E102" s="14"/>
      <c r="F102" s="14"/>
      <c r="G102" s="14"/>
      <c r="H102" s="14"/>
      <c r="I102" s="14"/>
      <c r="J102" s="14"/>
      <c r="K102" s="14"/>
      <c r="L102" s="14"/>
      <c r="M102" s="14"/>
      <c r="N102" s="14"/>
    </row>
    <row r="103" spans="1:26" ht="15.75" thickBot="1" x14ac:dyDescent="0.3">
      <c r="A103" s="12"/>
      <c r="B103" s="17"/>
      <c r="C103" s="17" t="s">
        <v>259</v>
      </c>
      <c r="D103" s="33" t="s">
        <v>393</v>
      </c>
      <c r="E103" s="33"/>
      <c r="F103" s="33"/>
      <c r="G103" s="33"/>
      <c r="H103" s="33"/>
      <c r="I103" s="33"/>
      <c r="J103" s="33"/>
      <c r="K103" s="33"/>
      <c r="L103" s="33"/>
      <c r="M103" s="33"/>
      <c r="N103" s="17"/>
    </row>
    <row r="104" spans="1:26" ht="15.75" thickBot="1" x14ac:dyDescent="0.3">
      <c r="A104" s="12"/>
      <c r="B104" s="17"/>
      <c r="C104" s="17" t="s">
        <v>259</v>
      </c>
      <c r="D104" s="49">
        <v>2013</v>
      </c>
      <c r="E104" s="49"/>
      <c r="F104" s="17"/>
      <c r="G104" s="17" t="s">
        <v>259</v>
      </c>
      <c r="H104" s="49">
        <v>2012</v>
      </c>
      <c r="I104" s="49"/>
      <c r="J104" s="17"/>
      <c r="K104" s="17"/>
      <c r="L104" s="49">
        <v>2011</v>
      </c>
      <c r="M104" s="49"/>
      <c r="N104" s="17"/>
    </row>
    <row r="105" spans="1:26" x14ac:dyDescent="0.25">
      <c r="A105" s="12"/>
      <c r="B105" s="25" t="s">
        <v>989</v>
      </c>
      <c r="C105" s="27" t="s">
        <v>259</v>
      </c>
      <c r="D105" s="27" t="s">
        <v>325</v>
      </c>
      <c r="E105" s="28">
        <v>29094</v>
      </c>
      <c r="F105" s="30" t="s">
        <v>259</v>
      </c>
      <c r="G105" s="27" t="s">
        <v>259</v>
      </c>
      <c r="H105" s="27" t="s">
        <v>325</v>
      </c>
      <c r="I105" s="28">
        <v>36835</v>
      </c>
      <c r="J105" s="30" t="s">
        <v>259</v>
      </c>
      <c r="K105" s="27"/>
      <c r="L105" s="27" t="s">
        <v>325</v>
      </c>
      <c r="M105" s="28">
        <v>21339</v>
      </c>
      <c r="N105" s="30" t="s">
        <v>259</v>
      </c>
    </row>
    <row r="106" spans="1:26" ht="15.75" thickBot="1" x14ac:dyDescent="0.3">
      <c r="A106" s="12"/>
      <c r="B106" s="31" t="s">
        <v>990</v>
      </c>
      <c r="C106" s="14" t="s">
        <v>259</v>
      </c>
      <c r="D106" s="14"/>
      <c r="E106" s="32">
        <v>12738</v>
      </c>
      <c r="F106" s="15" t="s">
        <v>259</v>
      </c>
      <c r="G106" s="14" t="s">
        <v>259</v>
      </c>
      <c r="H106" s="14"/>
      <c r="I106" s="38" t="s">
        <v>991</v>
      </c>
      <c r="J106" s="15" t="s">
        <v>380</v>
      </c>
      <c r="K106" s="14"/>
      <c r="L106" s="14"/>
      <c r="M106" s="32">
        <v>15496</v>
      </c>
      <c r="N106" s="15" t="s">
        <v>259</v>
      </c>
    </row>
    <row r="107" spans="1:26" x14ac:dyDescent="0.25">
      <c r="A107" s="12"/>
      <c r="B107" s="42"/>
      <c r="C107" s="42" t="s">
        <v>259</v>
      </c>
      <c r="D107" s="43"/>
      <c r="E107" s="43"/>
      <c r="F107" s="42"/>
      <c r="G107" s="42" t="s">
        <v>259</v>
      </c>
      <c r="H107" s="43"/>
      <c r="I107" s="43"/>
      <c r="J107" s="42"/>
      <c r="K107" s="42"/>
      <c r="L107" s="43"/>
      <c r="M107" s="43"/>
      <c r="N107" s="42"/>
    </row>
    <row r="108" spans="1:26" ht="15.75" thickBot="1" x14ac:dyDescent="0.3">
      <c r="A108" s="12"/>
      <c r="B108" s="25" t="s">
        <v>992</v>
      </c>
      <c r="C108" s="66" t="s">
        <v>259</v>
      </c>
      <c r="D108" s="27" t="s">
        <v>325</v>
      </c>
      <c r="E108" s="28">
        <v>41832</v>
      </c>
      <c r="F108" s="30" t="s">
        <v>259</v>
      </c>
      <c r="G108" s="66" t="s">
        <v>259</v>
      </c>
      <c r="H108" s="27" t="s">
        <v>325</v>
      </c>
      <c r="I108" s="28">
        <v>29094</v>
      </c>
      <c r="J108" s="30" t="s">
        <v>259</v>
      </c>
      <c r="K108" s="66"/>
      <c r="L108" s="27" t="s">
        <v>325</v>
      </c>
      <c r="M108" s="28">
        <v>36835</v>
      </c>
      <c r="N108" s="30" t="s">
        <v>259</v>
      </c>
    </row>
    <row r="109" spans="1:26" ht="15.75" thickTop="1" x14ac:dyDescent="0.25">
      <c r="A109" s="12"/>
      <c r="B109" s="42"/>
      <c r="C109" s="42" t="s">
        <v>259</v>
      </c>
      <c r="D109" s="44"/>
      <c r="E109" s="44"/>
      <c r="F109" s="42"/>
      <c r="G109" s="42" t="s">
        <v>259</v>
      </c>
      <c r="H109" s="44"/>
      <c r="I109" s="44"/>
      <c r="J109" s="42"/>
      <c r="K109" s="42"/>
      <c r="L109" s="44"/>
      <c r="M109" s="44"/>
      <c r="N109" s="42"/>
    </row>
    <row r="110" spans="1:26" ht="15" customHeight="1" x14ac:dyDescent="0.25">
      <c r="A110" s="12" t="s">
        <v>1418</v>
      </c>
      <c r="B110" s="11" t="s">
        <v>6</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x14ac:dyDescent="0.25">
      <c r="A111" s="12"/>
      <c r="B111" s="19" t="s">
        <v>1419</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row>
    <row r="112" spans="1:26" ht="15.75" x14ac:dyDescent="0.25">
      <c r="A112" s="12"/>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row>
    <row r="113" spans="1:14" x14ac:dyDescent="0.25">
      <c r="A113" s="12"/>
      <c r="B113" s="14"/>
      <c r="C113" s="14"/>
      <c r="D113" s="14"/>
      <c r="E113" s="14"/>
      <c r="F113" s="14"/>
      <c r="G113" s="14"/>
      <c r="H113" s="14"/>
      <c r="I113" s="14"/>
      <c r="J113" s="14"/>
      <c r="K113" s="14"/>
      <c r="L113" s="14"/>
      <c r="M113" s="14"/>
      <c r="N113" s="14"/>
    </row>
    <row r="114" spans="1:14" ht="15.75" thickBot="1" x14ac:dyDescent="0.3">
      <c r="A114" s="12"/>
      <c r="B114" s="17"/>
      <c r="C114" s="17" t="s">
        <v>259</v>
      </c>
      <c r="D114" s="33" t="s">
        <v>393</v>
      </c>
      <c r="E114" s="33"/>
      <c r="F114" s="33"/>
      <c r="G114" s="33"/>
      <c r="H114" s="33"/>
      <c r="I114" s="33"/>
      <c r="J114" s="33"/>
      <c r="K114" s="33"/>
      <c r="L114" s="33"/>
      <c r="M114" s="33"/>
      <c r="N114" s="17"/>
    </row>
    <row r="115" spans="1:14" ht="15.75" thickBot="1" x14ac:dyDescent="0.3">
      <c r="A115" s="12"/>
      <c r="B115" s="17"/>
      <c r="C115" s="17" t="s">
        <v>259</v>
      </c>
      <c r="D115" s="49">
        <v>2013</v>
      </c>
      <c r="E115" s="49"/>
      <c r="F115" s="17"/>
      <c r="G115" s="17"/>
      <c r="H115" s="49">
        <v>2012</v>
      </c>
      <c r="I115" s="49"/>
      <c r="J115" s="17"/>
      <c r="K115" s="17"/>
      <c r="L115" s="49">
        <v>2011</v>
      </c>
      <c r="M115" s="49"/>
      <c r="N115" s="17"/>
    </row>
    <row r="116" spans="1:14" x14ac:dyDescent="0.25">
      <c r="A116" s="12"/>
      <c r="B116" s="25" t="s">
        <v>995</v>
      </c>
      <c r="C116" s="27" t="s">
        <v>259</v>
      </c>
      <c r="D116" s="27" t="s">
        <v>325</v>
      </c>
      <c r="E116" s="28">
        <v>22078</v>
      </c>
      <c r="F116" s="30" t="s">
        <v>259</v>
      </c>
      <c r="G116" s="27"/>
      <c r="H116" s="27" t="s">
        <v>325</v>
      </c>
      <c r="I116" s="28">
        <v>30224</v>
      </c>
      <c r="J116" s="30" t="s">
        <v>259</v>
      </c>
      <c r="K116" s="27"/>
      <c r="L116" s="27" t="s">
        <v>325</v>
      </c>
      <c r="M116" s="37">
        <v>0</v>
      </c>
      <c r="N116" s="30" t="s">
        <v>259</v>
      </c>
    </row>
    <row r="117" spans="1:14" x14ac:dyDescent="0.25">
      <c r="A117" s="12"/>
      <c r="B117" s="31" t="s">
        <v>996</v>
      </c>
      <c r="C117" s="14" t="s">
        <v>259</v>
      </c>
      <c r="D117" s="14"/>
      <c r="E117" s="38">
        <v>0</v>
      </c>
      <c r="F117" s="15" t="s">
        <v>259</v>
      </c>
      <c r="G117" s="14"/>
      <c r="H117" s="14"/>
      <c r="I117" s="38">
        <v>0</v>
      </c>
      <c r="J117" s="15" t="s">
        <v>259</v>
      </c>
      <c r="K117" s="14"/>
      <c r="L117" s="14"/>
      <c r="M117" s="32">
        <v>34819</v>
      </c>
      <c r="N117" s="15" t="s">
        <v>259</v>
      </c>
    </row>
    <row r="118" spans="1:14" ht="25.5" x14ac:dyDescent="0.25">
      <c r="A118" s="12"/>
      <c r="B118" s="25" t="s">
        <v>997</v>
      </c>
      <c r="C118" s="27" t="s">
        <v>259</v>
      </c>
      <c r="D118" s="27"/>
      <c r="E118" s="37">
        <v>0</v>
      </c>
      <c r="F118" s="30" t="s">
        <v>259</v>
      </c>
      <c r="G118" s="27"/>
      <c r="H118" s="27"/>
      <c r="I118" s="37">
        <v>127</v>
      </c>
      <c r="J118" s="30" t="s">
        <v>259</v>
      </c>
      <c r="K118" s="27"/>
      <c r="L118" s="27"/>
      <c r="M118" s="28">
        <v>4256</v>
      </c>
      <c r="N118" s="30" t="s">
        <v>259</v>
      </c>
    </row>
    <row r="119" spans="1:14" ht="25.5" x14ac:dyDescent="0.25">
      <c r="A119" s="12"/>
      <c r="B119" s="31" t="s">
        <v>998</v>
      </c>
      <c r="C119" s="14" t="s">
        <v>259</v>
      </c>
      <c r="D119" s="14"/>
      <c r="E119" s="32">
        <v>2251</v>
      </c>
      <c r="F119" s="15" t="s">
        <v>259</v>
      </c>
      <c r="G119" s="14"/>
      <c r="H119" s="14"/>
      <c r="I119" s="38">
        <v>571</v>
      </c>
      <c r="J119" s="15" t="s">
        <v>259</v>
      </c>
      <c r="K119" s="14"/>
      <c r="L119" s="14"/>
      <c r="M119" s="38">
        <v>0</v>
      </c>
      <c r="N119" s="15" t="s">
        <v>259</v>
      </c>
    </row>
    <row r="120" spans="1:14" x14ac:dyDescent="0.25">
      <c r="A120" s="12"/>
      <c r="B120" s="25" t="s">
        <v>999</v>
      </c>
      <c r="C120" s="27" t="s">
        <v>259</v>
      </c>
      <c r="D120" s="27"/>
      <c r="E120" s="37">
        <v>0</v>
      </c>
      <c r="F120" s="30" t="s">
        <v>259</v>
      </c>
      <c r="G120" s="27"/>
      <c r="H120" s="27"/>
      <c r="I120" s="37">
        <v>0</v>
      </c>
      <c r="J120" s="30" t="s">
        <v>259</v>
      </c>
      <c r="K120" s="27"/>
      <c r="L120" s="27"/>
      <c r="M120" s="37" t="s">
        <v>630</v>
      </c>
      <c r="N120" s="30" t="s">
        <v>380</v>
      </c>
    </row>
    <row r="121" spans="1:14" ht="25.5" x14ac:dyDescent="0.25">
      <c r="A121" s="12"/>
      <c r="B121" s="31" t="s">
        <v>1000</v>
      </c>
      <c r="C121" s="14" t="s">
        <v>259</v>
      </c>
      <c r="D121" s="14"/>
      <c r="E121" s="38">
        <v>0</v>
      </c>
      <c r="F121" s="15" t="s">
        <v>259</v>
      </c>
      <c r="G121" s="14"/>
      <c r="H121" s="14"/>
      <c r="I121" s="38" t="s">
        <v>595</v>
      </c>
      <c r="J121" s="15" t="s">
        <v>380</v>
      </c>
      <c r="K121" s="14"/>
      <c r="L121" s="14"/>
      <c r="M121" s="38">
        <v>0</v>
      </c>
      <c r="N121" s="15" t="s">
        <v>259</v>
      </c>
    </row>
    <row r="122" spans="1:14" ht="25.5" x14ac:dyDescent="0.25">
      <c r="A122" s="12"/>
      <c r="B122" s="25" t="s">
        <v>1001</v>
      </c>
      <c r="C122" s="27" t="s">
        <v>259</v>
      </c>
      <c r="D122" s="27"/>
      <c r="E122" s="37" t="s">
        <v>1002</v>
      </c>
      <c r="F122" s="30" t="s">
        <v>380</v>
      </c>
      <c r="G122" s="27"/>
      <c r="H122" s="27"/>
      <c r="I122" s="37" t="s">
        <v>1003</v>
      </c>
      <c r="J122" s="30" t="s">
        <v>380</v>
      </c>
      <c r="K122" s="27"/>
      <c r="L122" s="27"/>
      <c r="M122" s="37" t="s">
        <v>1004</v>
      </c>
      <c r="N122" s="30" t="s">
        <v>380</v>
      </c>
    </row>
    <row r="123" spans="1:14" ht="15.75" thickBot="1" x14ac:dyDescent="0.3">
      <c r="A123" s="12"/>
      <c r="B123" s="31" t="s">
        <v>508</v>
      </c>
      <c r="C123" s="14" t="s">
        <v>259</v>
      </c>
      <c r="D123" s="14"/>
      <c r="E123" s="38" t="s">
        <v>1005</v>
      </c>
      <c r="F123" s="15" t="s">
        <v>380</v>
      </c>
      <c r="G123" s="14"/>
      <c r="H123" s="14"/>
      <c r="I123" s="38" t="s">
        <v>1006</v>
      </c>
      <c r="J123" s="15" t="s">
        <v>380</v>
      </c>
      <c r="K123" s="14"/>
      <c r="L123" s="14"/>
      <c r="M123" s="38" t="s">
        <v>1007</v>
      </c>
      <c r="N123" s="15" t="s">
        <v>380</v>
      </c>
    </row>
    <row r="124" spans="1:14" x14ac:dyDescent="0.25">
      <c r="A124" s="12"/>
      <c r="B124" s="42"/>
      <c r="C124" s="42" t="s">
        <v>259</v>
      </c>
      <c r="D124" s="43"/>
      <c r="E124" s="43"/>
      <c r="F124" s="42"/>
      <c r="G124" s="42"/>
      <c r="H124" s="43"/>
      <c r="I124" s="43"/>
      <c r="J124" s="42"/>
      <c r="K124" s="42"/>
      <c r="L124" s="43"/>
      <c r="M124" s="43"/>
      <c r="N124" s="42"/>
    </row>
    <row r="125" spans="1:14" ht="15.75" thickBot="1" x14ac:dyDescent="0.3">
      <c r="A125" s="12"/>
      <c r="B125" s="25" t="s">
        <v>1008</v>
      </c>
      <c r="C125" s="66" t="s">
        <v>259</v>
      </c>
      <c r="D125" s="27" t="s">
        <v>325</v>
      </c>
      <c r="E125" s="28">
        <v>16569</v>
      </c>
      <c r="F125" s="30" t="s">
        <v>259</v>
      </c>
      <c r="G125" s="66"/>
      <c r="H125" s="27" t="s">
        <v>325</v>
      </c>
      <c r="I125" s="28">
        <v>22078</v>
      </c>
      <c r="J125" s="30" t="s">
        <v>259</v>
      </c>
      <c r="K125" s="66"/>
      <c r="L125" s="27" t="s">
        <v>325</v>
      </c>
      <c r="M125" s="28">
        <v>30224</v>
      </c>
      <c r="N125" s="30" t="s">
        <v>259</v>
      </c>
    </row>
    <row r="126" spans="1:14" ht="15.75" thickTop="1" x14ac:dyDescent="0.25">
      <c r="A126" s="12"/>
      <c r="B126" s="42"/>
      <c r="C126" s="42" t="s">
        <v>259</v>
      </c>
      <c r="D126" s="44"/>
      <c r="E126" s="44"/>
      <c r="F126" s="42"/>
      <c r="G126" s="42"/>
      <c r="H126" s="44"/>
      <c r="I126" s="44"/>
      <c r="J126" s="42"/>
      <c r="K126" s="42"/>
      <c r="L126" s="44"/>
      <c r="M126" s="44"/>
      <c r="N126" s="42"/>
    </row>
  </sheetData>
  <mergeCells count="52">
    <mergeCell ref="A110:A126"/>
    <mergeCell ref="B110:Z110"/>
    <mergeCell ref="B111:Z111"/>
    <mergeCell ref="B112:Z112"/>
    <mergeCell ref="A58:A98"/>
    <mergeCell ref="B58:Z58"/>
    <mergeCell ref="B59:Z59"/>
    <mergeCell ref="B60:Z60"/>
    <mergeCell ref="A99:A109"/>
    <mergeCell ref="B99:Z99"/>
    <mergeCell ref="B100:Z100"/>
    <mergeCell ref="B101:Z101"/>
    <mergeCell ref="B5:Z5"/>
    <mergeCell ref="A15:A36"/>
    <mergeCell ref="B15:Z15"/>
    <mergeCell ref="B16:Z16"/>
    <mergeCell ref="B17:Z17"/>
    <mergeCell ref="A37:A57"/>
    <mergeCell ref="B37:Z37"/>
    <mergeCell ref="B38:Z38"/>
    <mergeCell ref="B39:Z39"/>
    <mergeCell ref="D114:M114"/>
    <mergeCell ref="D115:E115"/>
    <mergeCell ref="H115:I115"/>
    <mergeCell ref="L115:M115"/>
    <mergeCell ref="A1:A2"/>
    <mergeCell ref="B1:Z1"/>
    <mergeCell ref="B2:Z2"/>
    <mergeCell ref="A3:A14"/>
    <mergeCell ref="B3:Z3"/>
    <mergeCell ref="B4:Z4"/>
    <mergeCell ref="C92:F92"/>
    <mergeCell ref="G92:J92"/>
    <mergeCell ref="D103:M103"/>
    <mergeCell ref="D104:E104"/>
    <mergeCell ref="H104:I104"/>
    <mergeCell ref="L104:M104"/>
    <mergeCell ref="D41:Y41"/>
    <mergeCell ref="D42:I42"/>
    <mergeCell ref="L42:Q42"/>
    <mergeCell ref="T42:Y42"/>
    <mergeCell ref="D62:I62"/>
    <mergeCell ref="D63:E63"/>
    <mergeCell ref="H63:I63"/>
    <mergeCell ref="D7:M7"/>
    <mergeCell ref="D8:E8"/>
    <mergeCell ref="H8:I8"/>
    <mergeCell ref="L8:M8"/>
    <mergeCell ref="D19:M19"/>
    <mergeCell ref="D20:E20"/>
    <mergeCell ref="H20:I20"/>
    <mergeCell ref="L20:M2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27.7109375" bestFit="1" customWidth="1"/>
    <col min="3" max="3" width="36.5703125" bestFit="1" customWidth="1"/>
    <col min="4" max="4" width="1.85546875" bestFit="1" customWidth="1"/>
    <col min="5" max="5" width="7.85546875" bestFit="1" customWidth="1"/>
    <col min="6" max="6" width="3" bestFit="1" customWidth="1"/>
    <col min="7" max="8" width="1.85546875" bestFit="1" customWidth="1"/>
    <col min="9" max="9" width="7.85546875" bestFit="1" customWidth="1"/>
    <col min="10" max="10" width="3" bestFit="1" customWidth="1"/>
    <col min="11" max="12" width="1.85546875" bestFit="1" customWidth="1"/>
    <col min="13" max="13" width="6.5703125" bestFit="1" customWidth="1"/>
    <col min="14" max="14" width="3" bestFit="1" customWidth="1"/>
  </cols>
  <sheetData>
    <row r="1" spans="1:14" ht="15" customHeight="1" x14ac:dyDescent="0.25">
      <c r="A1" s="8" t="s">
        <v>14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421</v>
      </c>
      <c r="B3" s="11" t="s">
        <v>6</v>
      </c>
      <c r="C3" s="11"/>
      <c r="D3" s="11"/>
      <c r="E3" s="11"/>
      <c r="F3" s="11"/>
      <c r="G3" s="11"/>
      <c r="H3" s="11"/>
      <c r="I3" s="11"/>
      <c r="J3" s="11"/>
      <c r="K3" s="11"/>
      <c r="L3" s="11"/>
      <c r="M3" s="11"/>
      <c r="N3" s="11"/>
    </row>
    <row r="4" spans="1:14" x14ac:dyDescent="0.25">
      <c r="A4" s="12"/>
      <c r="B4" s="19" t="s">
        <v>1013</v>
      </c>
      <c r="C4" s="19"/>
      <c r="D4" s="19"/>
      <c r="E4" s="19"/>
      <c r="F4" s="19"/>
      <c r="G4" s="19"/>
      <c r="H4" s="19"/>
      <c r="I4" s="19"/>
      <c r="J4" s="19"/>
      <c r="K4" s="19"/>
      <c r="L4" s="19"/>
      <c r="M4" s="19"/>
      <c r="N4" s="19"/>
    </row>
    <row r="5" spans="1:14" ht="15.75" x14ac:dyDescent="0.25">
      <c r="A5" s="12"/>
      <c r="B5" s="21"/>
      <c r="C5" s="21"/>
      <c r="D5" s="21"/>
      <c r="E5" s="21"/>
      <c r="F5" s="21"/>
      <c r="G5" s="21"/>
      <c r="H5" s="21"/>
      <c r="I5" s="21"/>
      <c r="J5" s="21"/>
      <c r="K5" s="21"/>
      <c r="L5" s="21"/>
      <c r="M5" s="21"/>
      <c r="N5" s="21"/>
    </row>
    <row r="6" spans="1:14" x14ac:dyDescent="0.25">
      <c r="A6" s="12"/>
      <c r="B6" s="14"/>
      <c r="C6" s="14"/>
      <c r="D6" s="14"/>
      <c r="E6" s="14"/>
      <c r="F6" s="14"/>
      <c r="G6" s="14"/>
      <c r="H6" s="14"/>
      <c r="I6" s="14"/>
      <c r="J6" s="14"/>
      <c r="K6" s="14"/>
      <c r="L6" s="14"/>
      <c r="M6" s="14"/>
      <c r="N6" s="14"/>
    </row>
    <row r="7" spans="1:14" ht="15.75" thickBot="1" x14ac:dyDescent="0.3">
      <c r="A7" s="12"/>
      <c r="B7" s="17"/>
      <c r="C7" s="17" t="s">
        <v>259</v>
      </c>
      <c r="D7" s="33" t="s">
        <v>375</v>
      </c>
      <c r="E7" s="33"/>
      <c r="F7" s="33"/>
      <c r="G7" s="33"/>
      <c r="H7" s="33"/>
      <c r="I7" s="33"/>
      <c r="J7" s="33"/>
      <c r="K7" s="33"/>
      <c r="L7" s="33"/>
      <c r="M7" s="33"/>
      <c r="N7" s="17"/>
    </row>
    <row r="8" spans="1:14" ht="15.75" thickBot="1" x14ac:dyDescent="0.3">
      <c r="A8" s="12"/>
      <c r="B8" s="17"/>
      <c r="C8" s="17" t="s">
        <v>259</v>
      </c>
      <c r="D8" s="49">
        <v>2013</v>
      </c>
      <c r="E8" s="49"/>
      <c r="F8" s="17"/>
      <c r="G8" s="17" t="s">
        <v>259</v>
      </c>
      <c r="H8" s="49">
        <v>2012</v>
      </c>
      <c r="I8" s="49"/>
      <c r="J8" s="17"/>
      <c r="K8" s="17" t="s">
        <v>259</v>
      </c>
      <c r="L8" s="49">
        <v>2011</v>
      </c>
      <c r="M8" s="49"/>
      <c r="N8" s="17"/>
    </row>
    <row r="9" spans="1:14" x14ac:dyDescent="0.25">
      <c r="A9" s="12"/>
      <c r="B9" s="39" t="s">
        <v>1014</v>
      </c>
      <c r="C9" s="27" t="s">
        <v>259</v>
      </c>
      <c r="D9" s="27"/>
      <c r="E9" s="27"/>
      <c r="F9" s="27"/>
      <c r="G9" s="27" t="s">
        <v>259</v>
      </c>
      <c r="H9" s="27"/>
      <c r="I9" s="27"/>
      <c r="J9" s="27"/>
      <c r="K9" s="27" t="s">
        <v>259</v>
      </c>
      <c r="L9" s="27"/>
      <c r="M9" s="27"/>
      <c r="N9" s="27"/>
    </row>
    <row r="10" spans="1:14" x14ac:dyDescent="0.25">
      <c r="A10" s="12"/>
      <c r="B10" s="31" t="s">
        <v>1015</v>
      </c>
      <c r="C10" s="14" t="s">
        <v>259</v>
      </c>
      <c r="D10" s="14" t="s">
        <v>325</v>
      </c>
      <c r="E10" s="32">
        <v>802147</v>
      </c>
      <c r="F10" s="15" t="s">
        <v>259</v>
      </c>
      <c r="G10" s="14" t="s">
        <v>259</v>
      </c>
      <c r="H10" s="14" t="s">
        <v>325</v>
      </c>
      <c r="I10" s="32">
        <v>758040</v>
      </c>
      <c r="J10" s="15" t="s">
        <v>259</v>
      </c>
      <c r="K10" s="14" t="s">
        <v>259</v>
      </c>
      <c r="L10" s="14" t="s">
        <v>325</v>
      </c>
      <c r="M10" s="32">
        <v>514576</v>
      </c>
      <c r="N10" s="15" t="s">
        <v>259</v>
      </c>
    </row>
    <row r="11" spans="1:14" x14ac:dyDescent="0.25">
      <c r="A11" s="12"/>
      <c r="B11" s="25" t="s">
        <v>1016</v>
      </c>
      <c r="C11" s="27" t="s">
        <v>259</v>
      </c>
      <c r="D11" s="27"/>
      <c r="E11" s="28">
        <v>122169</v>
      </c>
      <c r="F11" s="30" t="s">
        <v>259</v>
      </c>
      <c r="G11" s="27" t="s">
        <v>259</v>
      </c>
      <c r="H11" s="27"/>
      <c r="I11" s="28">
        <v>104012</v>
      </c>
      <c r="J11" s="30" t="s">
        <v>259</v>
      </c>
      <c r="K11" s="27" t="s">
        <v>259</v>
      </c>
      <c r="L11" s="27"/>
      <c r="M11" s="28">
        <v>114509</v>
      </c>
      <c r="N11" s="30" t="s">
        <v>259</v>
      </c>
    </row>
    <row r="12" spans="1:14" x14ac:dyDescent="0.25">
      <c r="A12" s="12"/>
      <c r="B12" s="31" t="s">
        <v>1017</v>
      </c>
      <c r="C12" s="14" t="s">
        <v>259</v>
      </c>
      <c r="D12" s="14"/>
      <c r="E12" s="32">
        <v>155521</v>
      </c>
      <c r="F12" s="15" t="s">
        <v>259</v>
      </c>
      <c r="G12" s="14" t="s">
        <v>259</v>
      </c>
      <c r="H12" s="14"/>
      <c r="I12" s="32">
        <v>142473</v>
      </c>
      <c r="J12" s="15" t="s">
        <v>259</v>
      </c>
      <c r="K12" s="14" t="s">
        <v>259</v>
      </c>
      <c r="L12" s="14"/>
      <c r="M12" s="32">
        <v>98384</v>
      </c>
      <c r="N12" s="15" t="s">
        <v>259</v>
      </c>
    </row>
    <row r="13" spans="1:14" ht="15.75" thickBot="1" x14ac:dyDescent="0.3">
      <c r="A13" s="12"/>
      <c r="B13" s="25" t="s">
        <v>1018</v>
      </c>
      <c r="C13" s="27" t="s">
        <v>259</v>
      </c>
      <c r="D13" s="27"/>
      <c r="E13" s="28">
        <v>71088</v>
      </c>
      <c r="F13" s="30" t="s">
        <v>259</v>
      </c>
      <c r="G13" s="27" t="s">
        <v>259</v>
      </c>
      <c r="H13" s="27"/>
      <c r="I13" s="28">
        <v>69405</v>
      </c>
      <c r="J13" s="30" t="s">
        <v>259</v>
      </c>
      <c r="K13" s="27" t="s">
        <v>259</v>
      </c>
      <c r="L13" s="27"/>
      <c r="M13" s="28">
        <v>52177</v>
      </c>
      <c r="N13" s="30" t="s">
        <v>259</v>
      </c>
    </row>
    <row r="14" spans="1:14" x14ac:dyDescent="0.25">
      <c r="A14" s="12"/>
      <c r="B14" s="42"/>
      <c r="C14" s="42" t="s">
        <v>259</v>
      </c>
      <c r="D14" s="43"/>
      <c r="E14" s="43"/>
      <c r="F14" s="42"/>
      <c r="G14" s="42" t="s">
        <v>259</v>
      </c>
      <c r="H14" s="43"/>
      <c r="I14" s="43"/>
      <c r="J14" s="42"/>
      <c r="K14" s="42" t="s">
        <v>259</v>
      </c>
      <c r="L14" s="43"/>
      <c r="M14" s="43"/>
      <c r="N14" s="42"/>
    </row>
    <row r="15" spans="1:14" ht="15.75" thickBot="1" x14ac:dyDescent="0.3">
      <c r="A15" s="12"/>
      <c r="B15" s="31" t="s">
        <v>1019</v>
      </c>
      <c r="C15" s="17" t="s">
        <v>259</v>
      </c>
      <c r="D15" s="14" t="s">
        <v>325</v>
      </c>
      <c r="E15" s="32">
        <v>1150925</v>
      </c>
      <c r="F15" s="15" t="s">
        <v>259</v>
      </c>
      <c r="G15" s="17" t="s">
        <v>259</v>
      </c>
      <c r="H15" s="14" t="s">
        <v>325</v>
      </c>
      <c r="I15" s="32">
        <v>1073930</v>
      </c>
      <c r="J15" s="15" t="s">
        <v>259</v>
      </c>
      <c r="K15" s="17" t="s">
        <v>259</v>
      </c>
      <c r="L15" s="14" t="s">
        <v>325</v>
      </c>
      <c r="M15" s="32">
        <v>779646</v>
      </c>
      <c r="N15" s="15" t="s">
        <v>259</v>
      </c>
    </row>
    <row r="16" spans="1:14" ht="15.75" thickTop="1" x14ac:dyDescent="0.25">
      <c r="A16" s="12"/>
      <c r="B16" s="42"/>
      <c r="C16" s="42" t="s">
        <v>259</v>
      </c>
      <c r="D16" s="44"/>
      <c r="E16" s="44"/>
      <c r="F16" s="42"/>
      <c r="G16" s="42" t="s">
        <v>259</v>
      </c>
      <c r="H16" s="44"/>
      <c r="I16" s="44"/>
      <c r="J16" s="42"/>
      <c r="K16" s="42" t="s">
        <v>259</v>
      </c>
      <c r="L16" s="44"/>
      <c r="M16" s="44"/>
      <c r="N16" s="42"/>
    </row>
    <row r="17" spans="1:14" ht="15.75" x14ac:dyDescent="0.25">
      <c r="A17" s="12"/>
      <c r="B17" s="21"/>
      <c r="C17" s="21"/>
      <c r="D17" s="21"/>
      <c r="E17" s="21"/>
      <c r="F17" s="21"/>
      <c r="G17" s="21"/>
      <c r="H17" s="21"/>
      <c r="I17" s="21"/>
      <c r="J17" s="21"/>
      <c r="K17" s="21"/>
      <c r="L17" s="21"/>
      <c r="M17" s="21"/>
      <c r="N17" s="21"/>
    </row>
    <row r="18" spans="1:14" x14ac:dyDescent="0.25">
      <c r="A18" s="12"/>
      <c r="B18" s="14"/>
      <c r="C18" s="14"/>
      <c r="D18" s="14"/>
      <c r="E18" s="14"/>
      <c r="F18" s="14"/>
      <c r="G18" s="14"/>
      <c r="H18" s="14"/>
      <c r="I18" s="14"/>
      <c r="J18" s="14"/>
    </row>
    <row r="19" spans="1:14" ht="15.75" thickBot="1" x14ac:dyDescent="0.3">
      <c r="A19" s="12"/>
      <c r="B19" s="17"/>
      <c r="C19" s="17" t="s">
        <v>259</v>
      </c>
      <c r="D19" s="33" t="s">
        <v>393</v>
      </c>
      <c r="E19" s="33"/>
      <c r="F19" s="33"/>
      <c r="G19" s="33"/>
      <c r="H19" s="33"/>
      <c r="I19" s="33"/>
      <c r="J19" s="17"/>
    </row>
    <row r="20" spans="1:14" ht="15.75" thickBot="1" x14ac:dyDescent="0.3">
      <c r="A20" s="12"/>
      <c r="B20" s="17"/>
      <c r="C20" s="17" t="s">
        <v>259</v>
      </c>
      <c r="D20" s="49">
        <v>2013</v>
      </c>
      <c r="E20" s="49"/>
      <c r="F20" s="17"/>
      <c r="G20" s="17" t="s">
        <v>259</v>
      </c>
      <c r="H20" s="49">
        <v>2012</v>
      </c>
      <c r="I20" s="49"/>
      <c r="J20" s="17"/>
    </row>
    <row r="21" spans="1:14" x14ac:dyDescent="0.25">
      <c r="A21" s="12"/>
      <c r="B21" s="39" t="s">
        <v>1020</v>
      </c>
      <c r="C21" s="27" t="s">
        <v>259</v>
      </c>
      <c r="D21" s="27"/>
      <c r="E21" s="27"/>
      <c r="F21" s="27"/>
      <c r="G21" s="27" t="s">
        <v>259</v>
      </c>
      <c r="H21" s="27"/>
      <c r="I21" s="27"/>
      <c r="J21" s="27"/>
    </row>
    <row r="22" spans="1:14" x14ac:dyDescent="0.25">
      <c r="A22" s="12"/>
      <c r="B22" s="40" t="s">
        <v>1015</v>
      </c>
      <c r="C22" s="14" t="s">
        <v>259</v>
      </c>
      <c r="D22" s="14" t="s">
        <v>325</v>
      </c>
      <c r="E22" s="32">
        <v>4859</v>
      </c>
      <c r="F22" s="15" t="s">
        <v>259</v>
      </c>
      <c r="G22" s="14" t="s">
        <v>259</v>
      </c>
      <c r="H22" s="14" t="s">
        <v>325</v>
      </c>
      <c r="I22" s="32">
        <v>4109</v>
      </c>
      <c r="J22" s="15" t="s">
        <v>259</v>
      </c>
    </row>
    <row r="23" spans="1:14" x14ac:dyDescent="0.25">
      <c r="A23" s="12"/>
      <c r="B23" s="41" t="s">
        <v>1016</v>
      </c>
      <c r="C23" s="27" t="s">
        <v>259</v>
      </c>
      <c r="D23" s="27"/>
      <c r="E23" s="37">
        <v>20</v>
      </c>
      <c r="F23" s="30" t="s">
        <v>259</v>
      </c>
      <c r="G23" s="27" t="s">
        <v>259</v>
      </c>
      <c r="H23" s="27"/>
      <c r="I23" s="28">
        <v>2095</v>
      </c>
      <c r="J23" s="30" t="s">
        <v>259</v>
      </c>
    </row>
    <row r="24" spans="1:14" x14ac:dyDescent="0.25">
      <c r="A24" s="12"/>
      <c r="B24" s="40" t="s">
        <v>1017</v>
      </c>
      <c r="C24" s="14" t="s">
        <v>259</v>
      </c>
      <c r="D24" s="14"/>
      <c r="E24" s="32">
        <v>1114</v>
      </c>
      <c r="F24" s="15" t="s">
        <v>259</v>
      </c>
      <c r="G24" s="14" t="s">
        <v>259</v>
      </c>
      <c r="H24" s="14"/>
      <c r="I24" s="38">
        <v>928</v>
      </c>
      <c r="J24" s="15" t="s">
        <v>259</v>
      </c>
    </row>
    <row r="25" spans="1:14" ht="15.75" thickBot="1" x14ac:dyDescent="0.3">
      <c r="A25" s="12"/>
      <c r="B25" s="41" t="s">
        <v>1021</v>
      </c>
      <c r="C25" s="27" t="s">
        <v>259</v>
      </c>
      <c r="D25" s="27"/>
      <c r="E25" s="28">
        <v>159588</v>
      </c>
      <c r="F25" s="30" t="s">
        <v>259</v>
      </c>
      <c r="G25" s="27" t="s">
        <v>259</v>
      </c>
      <c r="H25" s="27"/>
      <c r="I25" s="28">
        <v>160120</v>
      </c>
      <c r="J25" s="30" t="s">
        <v>259</v>
      </c>
    </row>
    <row r="26" spans="1:14" x14ac:dyDescent="0.25">
      <c r="A26" s="12"/>
      <c r="B26" s="42"/>
      <c r="C26" s="42" t="s">
        <v>259</v>
      </c>
      <c r="D26" s="43"/>
      <c r="E26" s="43"/>
      <c r="F26" s="42"/>
      <c r="G26" s="42" t="s">
        <v>259</v>
      </c>
      <c r="H26" s="43"/>
      <c r="I26" s="43"/>
      <c r="J26" s="42"/>
    </row>
    <row r="27" spans="1:14" ht="15.75" thickBot="1" x14ac:dyDescent="0.3">
      <c r="A27" s="12"/>
      <c r="B27" s="31" t="s">
        <v>1022</v>
      </c>
      <c r="C27" s="17" t="s">
        <v>259</v>
      </c>
      <c r="D27" s="14" t="s">
        <v>325</v>
      </c>
      <c r="E27" s="32">
        <v>165581</v>
      </c>
      <c r="F27" s="15" t="s">
        <v>259</v>
      </c>
      <c r="G27" s="17" t="s">
        <v>259</v>
      </c>
      <c r="H27" s="14" t="s">
        <v>325</v>
      </c>
      <c r="I27" s="32">
        <v>167252</v>
      </c>
      <c r="J27" s="15" t="s">
        <v>259</v>
      </c>
    </row>
    <row r="28" spans="1:14" ht="15.75" thickTop="1" x14ac:dyDescent="0.25">
      <c r="A28" s="12"/>
      <c r="B28" s="42"/>
      <c r="C28" s="42" t="s">
        <v>259</v>
      </c>
      <c r="D28" s="44"/>
      <c r="E28" s="44"/>
      <c r="F28" s="42"/>
      <c r="G28" s="42" t="s">
        <v>259</v>
      </c>
      <c r="H28" s="44"/>
      <c r="I28" s="44"/>
      <c r="J28" s="42"/>
    </row>
    <row r="29" spans="1:14" ht="15.75" x14ac:dyDescent="0.25">
      <c r="A29" s="12"/>
      <c r="B29" s="21"/>
      <c r="C29" s="21"/>
      <c r="D29" s="21"/>
      <c r="E29" s="21"/>
      <c r="F29" s="21"/>
      <c r="G29" s="21"/>
      <c r="H29" s="21"/>
      <c r="I29" s="21"/>
      <c r="J29" s="21"/>
      <c r="K29" s="21"/>
      <c r="L29" s="21"/>
      <c r="M29" s="21"/>
      <c r="N29" s="21"/>
    </row>
    <row r="30" spans="1:14" ht="25.5" x14ac:dyDescent="0.25">
      <c r="A30" s="12"/>
      <c r="B30" s="116">
        <v>-1</v>
      </c>
      <c r="C30" s="116" t="s">
        <v>1023</v>
      </c>
    </row>
    <row r="31" spans="1:14" ht="15" customHeight="1" x14ac:dyDescent="0.25">
      <c r="A31" s="12" t="s">
        <v>1422</v>
      </c>
      <c r="B31" s="11" t="s">
        <v>6</v>
      </c>
      <c r="C31" s="11"/>
      <c r="D31" s="11"/>
      <c r="E31" s="11"/>
      <c r="F31" s="11"/>
      <c r="G31" s="11"/>
      <c r="H31" s="11"/>
      <c r="I31" s="11"/>
      <c r="J31" s="11"/>
      <c r="K31" s="11"/>
      <c r="L31" s="11"/>
      <c r="M31" s="11"/>
      <c r="N31" s="11"/>
    </row>
    <row r="32" spans="1:14" x14ac:dyDescent="0.25">
      <c r="A32" s="12"/>
      <c r="B32" s="19" t="s">
        <v>1024</v>
      </c>
      <c r="C32" s="19"/>
      <c r="D32" s="19"/>
      <c r="E32" s="19"/>
      <c r="F32" s="19"/>
      <c r="G32" s="19"/>
      <c r="H32" s="19"/>
      <c r="I32" s="19"/>
      <c r="J32" s="19"/>
      <c r="K32" s="19"/>
      <c r="L32" s="19"/>
      <c r="M32" s="19"/>
      <c r="N32" s="19"/>
    </row>
    <row r="33" spans="1:14" ht="15.75" x14ac:dyDescent="0.25">
      <c r="A33" s="12"/>
      <c r="B33" s="21"/>
      <c r="C33" s="21"/>
      <c r="D33" s="21"/>
      <c r="E33" s="21"/>
      <c r="F33" s="21"/>
      <c r="G33" s="21"/>
      <c r="H33" s="21"/>
      <c r="I33" s="21"/>
      <c r="J33" s="21"/>
      <c r="K33" s="21"/>
      <c r="L33" s="21"/>
      <c r="M33" s="21"/>
      <c r="N33" s="21"/>
    </row>
    <row r="34" spans="1:14" x14ac:dyDescent="0.25">
      <c r="A34" s="12"/>
      <c r="B34" s="14"/>
      <c r="C34" s="14"/>
      <c r="D34" s="14"/>
      <c r="E34" s="14"/>
      <c r="F34" s="14"/>
      <c r="G34" s="14"/>
      <c r="H34" s="14"/>
      <c r="I34" s="14"/>
      <c r="J34" s="14"/>
      <c r="K34" s="14"/>
      <c r="L34" s="14"/>
      <c r="M34" s="14"/>
      <c r="N34" s="14"/>
    </row>
    <row r="35" spans="1:14" ht="15.75" thickBot="1" x14ac:dyDescent="0.3">
      <c r="A35" s="12"/>
      <c r="B35" s="50" t="s">
        <v>1025</v>
      </c>
      <c r="C35" s="17" t="s">
        <v>259</v>
      </c>
      <c r="D35" s="33">
        <v>2013</v>
      </c>
      <c r="E35" s="33"/>
      <c r="F35" s="17"/>
      <c r="G35" s="17"/>
      <c r="H35" s="33">
        <v>2012</v>
      </c>
      <c r="I35" s="33"/>
      <c r="J35" s="17"/>
      <c r="K35" s="17"/>
      <c r="L35" s="33">
        <v>2011</v>
      </c>
      <c r="M35" s="33"/>
      <c r="N35" s="17"/>
    </row>
    <row r="36" spans="1:14" x14ac:dyDescent="0.25">
      <c r="A36" s="12"/>
      <c r="B36" s="25" t="s">
        <v>1026</v>
      </c>
      <c r="C36" s="27" t="s">
        <v>259</v>
      </c>
      <c r="D36" s="27"/>
      <c r="E36" s="37">
        <v>13</v>
      </c>
      <c r="F36" s="30" t="s">
        <v>354</v>
      </c>
      <c r="G36" s="27"/>
      <c r="H36" s="27"/>
      <c r="I36" s="37">
        <v>13</v>
      </c>
      <c r="J36" s="30" t="s">
        <v>354</v>
      </c>
      <c r="K36" s="27"/>
      <c r="L36" s="27"/>
      <c r="M36" s="37">
        <v>12</v>
      </c>
      <c r="N36" s="30" t="s">
        <v>354</v>
      </c>
    </row>
    <row r="37" spans="1:14" x14ac:dyDescent="0.25">
      <c r="A37" s="12"/>
      <c r="B37" s="31" t="s">
        <v>1027</v>
      </c>
      <c r="C37" s="14" t="s">
        <v>259</v>
      </c>
      <c r="D37" s="14"/>
      <c r="E37" s="38">
        <v>11</v>
      </c>
      <c r="F37" s="15" t="s">
        <v>354</v>
      </c>
      <c r="G37" s="14"/>
      <c r="H37" s="14"/>
      <c r="I37" s="38">
        <v>11</v>
      </c>
      <c r="J37" s="15" t="s">
        <v>354</v>
      </c>
      <c r="K37" s="14"/>
      <c r="L37" s="14"/>
      <c r="M37" s="38">
        <v>15</v>
      </c>
      <c r="N37" s="15" t="s">
        <v>354</v>
      </c>
    </row>
  </sheetData>
  <mergeCells count="23">
    <mergeCell ref="B29:N29"/>
    <mergeCell ref="A31:A37"/>
    <mergeCell ref="B31:N31"/>
    <mergeCell ref="B32:N32"/>
    <mergeCell ref="B33:N33"/>
    <mergeCell ref="D35:E35"/>
    <mergeCell ref="H35:I35"/>
    <mergeCell ref="L35:M35"/>
    <mergeCell ref="A1:A2"/>
    <mergeCell ref="B1:N1"/>
    <mergeCell ref="B2:N2"/>
    <mergeCell ref="A3:A30"/>
    <mergeCell ref="B3:N3"/>
    <mergeCell ref="B4:N4"/>
    <mergeCell ref="B5:N5"/>
    <mergeCell ref="D7:M7"/>
    <mergeCell ref="D8:E8"/>
    <mergeCell ref="H8:I8"/>
    <mergeCell ref="L8:M8"/>
    <mergeCell ref="D19:I19"/>
    <mergeCell ref="D20:E20"/>
    <mergeCell ref="H20:I20"/>
    <mergeCell ref="B17:N1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7109375" bestFit="1" customWidth="1"/>
    <col min="6" max="6" width="2" bestFit="1" customWidth="1"/>
    <col min="8" max="8" width="2" bestFit="1" customWidth="1"/>
    <col min="9" max="9" width="8" bestFit="1" customWidth="1"/>
    <col min="10" max="10" width="2" bestFit="1" customWidth="1"/>
    <col min="11" max="11" width="1.5703125" bestFit="1" customWidth="1"/>
    <col min="12" max="12" width="2" bestFit="1" customWidth="1"/>
    <col min="13" max="13" width="8" bestFit="1" customWidth="1"/>
    <col min="14" max="14" width="2" bestFit="1" customWidth="1"/>
    <col min="16" max="16" width="2" customWidth="1"/>
    <col min="17" max="17" width="8.42578125" customWidth="1"/>
    <col min="18" max="18" width="2" bestFit="1" customWidth="1"/>
    <col min="19" max="19" width="1.5703125" bestFit="1" customWidth="1"/>
    <col min="20" max="20" width="2.28515625" customWidth="1"/>
    <col min="21" max="21" width="9.140625" customWidth="1"/>
    <col min="22" max="22" width="2" bestFit="1" customWidth="1"/>
  </cols>
  <sheetData>
    <row r="1" spans="1:22" ht="30" customHeight="1" x14ac:dyDescent="0.25">
      <c r="A1" s="8" t="s">
        <v>14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424</v>
      </c>
      <c r="B3" s="11" t="s">
        <v>6</v>
      </c>
      <c r="C3" s="11"/>
      <c r="D3" s="11"/>
      <c r="E3" s="11"/>
      <c r="F3" s="11"/>
      <c r="G3" s="11"/>
      <c r="H3" s="11"/>
      <c r="I3" s="11"/>
      <c r="J3" s="11"/>
      <c r="K3" s="11"/>
      <c r="L3" s="11"/>
      <c r="M3" s="11"/>
      <c r="N3" s="11"/>
      <c r="O3" s="11"/>
      <c r="P3" s="11"/>
      <c r="Q3" s="11"/>
      <c r="R3" s="11"/>
      <c r="S3" s="11"/>
      <c r="T3" s="11"/>
      <c r="U3" s="11"/>
      <c r="V3" s="11"/>
    </row>
    <row r="4" spans="1:22" x14ac:dyDescent="0.25">
      <c r="A4" s="12"/>
      <c r="B4" s="139" t="s">
        <v>1040</v>
      </c>
      <c r="C4" s="139"/>
      <c r="D4" s="139"/>
      <c r="E4" s="139"/>
      <c r="F4" s="139"/>
      <c r="G4" s="139"/>
      <c r="H4" s="139"/>
      <c r="I4" s="139"/>
      <c r="J4" s="139"/>
      <c r="K4" s="139"/>
      <c r="L4" s="139"/>
      <c r="M4" s="139"/>
      <c r="N4" s="139"/>
      <c r="O4" s="139"/>
      <c r="P4" s="139"/>
      <c r="Q4" s="139"/>
      <c r="R4" s="139"/>
      <c r="S4" s="139"/>
      <c r="T4" s="139"/>
      <c r="U4" s="139"/>
      <c r="V4" s="139"/>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39" t="s">
        <v>1041</v>
      </c>
      <c r="C6" s="139"/>
      <c r="D6" s="139"/>
      <c r="E6" s="139"/>
      <c r="F6" s="139"/>
      <c r="G6" s="139"/>
      <c r="H6" s="139"/>
      <c r="I6" s="139"/>
      <c r="J6" s="139"/>
      <c r="K6" s="139"/>
      <c r="L6" s="139"/>
      <c r="M6" s="139"/>
      <c r="N6" s="139"/>
      <c r="O6" s="139"/>
      <c r="P6" s="139"/>
      <c r="Q6" s="139"/>
      <c r="R6" s="139"/>
      <c r="S6" s="139"/>
      <c r="T6" s="139"/>
      <c r="U6" s="139"/>
      <c r="V6" s="139"/>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137"/>
      <c r="C8" s="137"/>
      <c r="D8" s="137"/>
      <c r="E8" s="137"/>
      <c r="F8" s="137"/>
      <c r="G8" s="137"/>
      <c r="H8" s="137"/>
      <c r="I8" s="137"/>
      <c r="J8" s="137"/>
      <c r="K8" s="137"/>
      <c r="L8" s="137"/>
      <c r="M8" s="137"/>
      <c r="N8" s="137"/>
      <c r="O8" s="137"/>
      <c r="P8" s="137"/>
      <c r="Q8" s="137"/>
      <c r="R8" s="137"/>
      <c r="S8" s="137"/>
      <c r="T8" s="137"/>
      <c r="U8" s="137"/>
      <c r="V8" s="137"/>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4"/>
      <c r="C10" s="4"/>
      <c r="D10" s="4"/>
      <c r="E10" s="4"/>
      <c r="F10" s="4"/>
      <c r="G10" s="4"/>
      <c r="H10" s="4"/>
      <c r="I10" s="4"/>
      <c r="J10" s="4"/>
      <c r="K10" s="4"/>
      <c r="L10" s="4"/>
      <c r="M10" s="4"/>
      <c r="N10" s="4"/>
      <c r="O10" s="4"/>
      <c r="P10" s="4"/>
      <c r="Q10" s="4"/>
      <c r="R10" s="4"/>
      <c r="S10" s="4"/>
      <c r="T10" s="4"/>
      <c r="U10" s="4"/>
      <c r="V10" s="4"/>
    </row>
    <row r="11" spans="1:22" x14ac:dyDescent="0.25">
      <c r="A11" s="12"/>
      <c r="B11" s="95"/>
      <c r="C11" s="95" t="s">
        <v>259</v>
      </c>
      <c r="D11" s="97" t="s">
        <v>1042</v>
      </c>
      <c r="E11" s="97"/>
      <c r="F11" s="95"/>
      <c r="G11" s="95"/>
      <c r="H11" s="97" t="s">
        <v>1043</v>
      </c>
      <c r="I11" s="97"/>
      <c r="J11" s="95"/>
      <c r="K11" s="95"/>
      <c r="L11" s="97" t="s">
        <v>556</v>
      </c>
      <c r="M11" s="97"/>
      <c r="N11" s="95"/>
      <c r="O11" s="95"/>
      <c r="P11" s="97" t="s">
        <v>1044</v>
      </c>
      <c r="Q11" s="97"/>
      <c r="R11" s="95"/>
      <c r="S11" s="95"/>
      <c r="T11" s="97" t="s">
        <v>1045</v>
      </c>
      <c r="U11" s="97"/>
      <c r="V11" s="95"/>
    </row>
    <row r="12" spans="1:22" ht="15.75" thickBot="1" x14ac:dyDescent="0.3">
      <c r="A12" s="12"/>
      <c r="B12" s="95"/>
      <c r="C12" s="95"/>
      <c r="D12" s="86"/>
      <c r="E12" s="86"/>
      <c r="F12" s="95"/>
      <c r="G12" s="95"/>
      <c r="H12" s="86"/>
      <c r="I12" s="86"/>
      <c r="J12" s="95"/>
      <c r="K12" s="95"/>
      <c r="L12" s="86" t="s">
        <v>1043</v>
      </c>
      <c r="M12" s="86"/>
      <c r="N12" s="95"/>
      <c r="O12" s="95"/>
      <c r="P12" s="86"/>
      <c r="Q12" s="86"/>
      <c r="R12" s="95"/>
      <c r="S12" s="95"/>
      <c r="T12" s="86"/>
      <c r="U12" s="86"/>
      <c r="V12" s="95"/>
    </row>
    <row r="13" spans="1:22" x14ac:dyDescent="0.25">
      <c r="A13" s="12"/>
      <c r="B13" s="120" t="s">
        <v>1046</v>
      </c>
      <c r="C13" s="72" t="s">
        <v>259</v>
      </c>
      <c r="D13" s="121"/>
      <c r="E13" s="121"/>
      <c r="F13" s="121"/>
      <c r="G13" s="72"/>
      <c r="H13" s="121"/>
      <c r="I13" s="121"/>
      <c r="J13" s="121"/>
      <c r="K13" s="72"/>
      <c r="L13" s="121"/>
      <c r="M13" s="121"/>
      <c r="N13" s="121"/>
      <c r="O13" s="72"/>
      <c r="P13" s="121"/>
      <c r="Q13" s="121"/>
      <c r="R13" s="121"/>
      <c r="S13" s="72"/>
      <c r="T13" s="121"/>
      <c r="U13" s="121"/>
      <c r="V13" s="121"/>
    </row>
    <row r="14" spans="1:22" x14ac:dyDescent="0.25">
      <c r="A14" s="12"/>
      <c r="B14" s="122" t="s">
        <v>36</v>
      </c>
      <c r="C14" s="69" t="s">
        <v>259</v>
      </c>
      <c r="D14" s="4"/>
      <c r="E14" s="4"/>
      <c r="F14" s="4"/>
      <c r="G14" s="69"/>
      <c r="H14" s="4"/>
      <c r="I14" s="4"/>
      <c r="J14" s="4"/>
      <c r="K14" s="69"/>
      <c r="L14" s="4"/>
      <c r="M14" s="4"/>
      <c r="N14" s="4"/>
      <c r="O14" s="69"/>
      <c r="P14" s="4"/>
      <c r="Q14" s="4"/>
      <c r="R14" s="4"/>
      <c r="S14" s="69"/>
      <c r="T14" s="4"/>
      <c r="U14" s="4"/>
      <c r="V14" s="4"/>
    </row>
    <row r="15" spans="1:22" x14ac:dyDescent="0.25">
      <c r="A15" s="12"/>
      <c r="B15" s="123" t="s">
        <v>37</v>
      </c>
      <c r="C15" s="72" t="s">
        <v>259</v>
      </c>
      <c r="D15" s="72" t="s">
        <v>325</v>
      </c>
      <c r="E15" s="124">
        <v>0</v>
      </c>
      <c r="F15" s="125" t="s">
        <v>259</v>
      </c>
      <c r="G15" s="72"/>
      <c r="H15" s="72" t="s">
        <v>325</v>
      </c>
      <c r="I15" s="126">
        <v>82497</v>
      </c>
      <c r="J15" s="125" t="s">
        <v>259</v>
      </c>
      <c r="K15" s="72"/>
      <c r="L15" s="72" t="s">
        <v>325</v>
      </c>
      <c r="M15" s="126">
        <v>122339</v>
      </c>
      <c r="N15" s="125" t="s">
        <v>259</v>
      </c>
      <c r="O15" s="72"/>
      <c r="P15" s="72" t="s">
        <v>325</v>
      </c>
      <c r="Q15" s="124">
        <v>0</v>
      </c>
      <c r="R15" s="125" t="s">
        <v>259</v>
      </c>
      <c r="S15" s="72"/>
      <c r="T15" s="72" t="s">
        <v>325</v>
      </c>
      <c r="U15" s="126">
        <v>204836</v>
      </c>
      <c r="V15" s="125" t="s">
        <v>259</v>
      </c>
    </row>
    <row r="16" spans="1:22" x14ac:dyDescent="0.25">
      <c r="A16" s="12"/>
      <c r="B16" s="127" t="s">
        <v>38</v>
      </c>
      <c r="C16" s="69" t="s">
        <v>259</v>
      </c>
      <c r="D16" s="69"/>
      <c r="E16" s="128">
        <v>0</v>
      </c>
      <c r="F16" s="129" t="s">
        <v>259</v>
      </c>
      <c r="G16" s="69"/>
      <c r="H16" s="69"/>
      <c r="I16" s="130">
        <v>360000</v>
      </c>
      <c r="J16" s="129" t="s">
        <v>259</v>
      </c>
      <c r="K16" s="69"/>
      <c r="L16" s="69"/>
      <c r="M16" s="128">
        <v>0</v>
      </c>
      <c r="N16" s="129" t="s">
        <v>259</v>
      </c>
      <c r="O16" s="69"/>
      <c r="P16" s="69"/>
      <c r="Q16" s="128">
        <v>0</v>
      </c>
      <c r="R16" s="129" t="s">
        <v>259</v>
      </c>
      <c r="S16" s="69"/>
      <c r="T16" s="69"/>
      <c r="U16" s="130">
        <v>360000</v>
      </c>
      <c r="V16" s="129" t="s">
        <v>259</v>
      </c>
    </row>
    <row r="17" spans="1:22" x14ac:dyDescent="0.25">
      <c r="A17" s="12"/>
      <c r="B17" s="123" t="s">
        <v>39</v>
      </c>
      <c r="C17" s="72" t="s">
        <v>259</v>
      </c>
      <c r="D17" s="72"/>
      <c r="E17" s="124">
        <v>0</v>
      </c>
      <c r="F17" s="125" t="s">
        <v>259</v>
      </c>
      <c r="G17" s="72"/>
      <c r="H17" s="72"/>
      <c r="I17" s="124">
        <v>0</v>
      </c>
      <c r="J17" s="125" t="s">
        <v>259</v>
      </c>
      <c r="K17" s="72"/>
      <c r="L17" s="72"/>
      <c r="M17" s="126">
        <v>181401</v>
      </c>
      <c r="N17" s="125" t="s">
        <v>259</v>
      </c>
      <c r="O17" s="72"/>
      <c r="P17" s="72"/>
      <c r="Q17" s="124">
        <v>0</v>
      </c>
      <c r="R17" s="125" t="s">
        <v>259</v>
      </c>
      <c r="S17" s="72"/>
      <c r="T17" s="72"/>
      <c r="U17" s="126">
        <v>181401</v>
      </c>
      <c r="V17" s="125" t="s">
        <v>259</v>
      </c>
    </row>
    <row r="18" spans="1:22" x14ac:dyDescent="0.25">
      <c r="A18" s="12"/>
      <c r="B18" s="127" t="s">
        <v>40</v>
      </c>
      <c r="C18" s="69" t="s">
        <v>259</v>
      </c>
      <c r="D18" s="69"/>
      <c r="E18" s="128">
        <v>0</v>
      </c>
      <c r="F18" s="129" t="s">
        <v>259</v>
      </c>
      <c r="G18" s="69"/>
      <c r="H18" s="69"/>
      <c r="I18" s="130">
        <v>87110</v>
      </c>
      <c r="J18" s="129" t="s">
        <v>259</v>
      </c>
      <c r="K18" s="69"/>
      <c r="L18" s="69"/>
      <c r="M18" s="130">
        <v>70795</v>
      </c>
      <c r="N18" s="129" t="s">
        <v>259</v>
      </c>
      <c r="O18" s="69"/>
      <c r="P18" s="69"/>
      <c r="Q18" s="128">
        <v>0</v>
      </c>
      <c r="R18" s="129" t="s">
        <v>259</v>
      </c>
      <c r="S18" s="69"/>
      <c r="T18" s="69"/>
      <c r="U18" s="130">
        <v>157905</v>
      </c>
      <c r="V18" s="129" t="s">
        <v>259</v>
      </c>
    </row>
    <row r="19" spans="1:22" x14ac:dyDescent="0.25">
      <c r="A19" s="12"/>
      <c r="B19" s="123" t="s">
        <v>41</v>
      </c>
      <c r="C19" s="72" t="s">
        <v>259</v>
      </c>
      <c r="D19" s="72"/>
      <c r="E19" s="124">
        <v>0</v>
      </c>
      <c r="F19" s="125" t="s">
        <v>259</v>
      </c>
      <c r="G19" s="72"/>
      <c r="H19" s="72"/>
      <c r="I19" s="126">
        <v>29309</v>
      </c>
      <c r="J19" s="125" t="s">
        <v>259</v>
      </c>
      <c r="K19" s="72"/>
      <c r="L19" s="72"/>
      <c r="M19" s="126">
        <v>32115</v>
      </c>
      <c r="N19" s="125" t="s">
        <v>259</v>
      </c>
      <c r="O19" s="72"/>
      <c r="P19" s="72"/>
      <c r="Q19" s="124">
        <v>0</v>
      </c>
      <c r="R19" s="125" t="s">
        <v>259</v>
      </c>
      <c r="S19" s="72"/>
      <c r="T19" s="72"/>
      <c r="U19" s="126">
        <v>61424</v>
      </c>
      <c r="V19" s="125" t="s">
        <v>259</v>
      </c>
    </row>
    <row r="20" spans="1:22" x14ac:dyDescent="0.25">
      <c r="A20" s="12"/>
      <c r="B20" s="127" t="s">
        <v>42</v>
      </c>
      <c r="C20" s="69" t="s">
        <v>259</v>
      </c>
      <c r="D20" s="69"/>
      <c r="E20" s="130">
        <v>11997</v>
      </c>
      <c r="F20" s="129" t="s">
        <v>259</v>
      </c>
      <c r="G20" s="69"/>
      <c r="H20" s="69"/>
      <c r="I20" s="130">
        <v>3693</v>
      </c>
      <c r="J20" s="129" t="s">
        <v>259</v>
      </c>
      <c r="K20" s="69"/>
      <c r="L20" s="69"/>
      <c r="M20" s="130">
        <v>28802</v>
      </c>
      <c r="N20" s="129" t="s">
        <v>259</v>
      </c>
      <c r="O20" s="69"/>
      <c r="P20" s="69"/>
      <c r="Q20" s="128">
        <v>0</v>
      </c>
      <c r="R20" s="129" t="s">
        <v>259</v>
      </c>
      <c r="S20" s="69"/>
      <c r="T20" s="69"/>
      <c r="U20" s="130">
        <v>44492</v>
      </c>
      <c r="V20" s="129" t="s">
        <v>259</v>
      </c>
    </row>
    <row r="21" spans="1:22" x14ac:dyDescent="0.25">
      <c r="A21" s="12"/>
      <c r="B21" s="123" t="s">
        <v>43</v>
      </c>
      <c r="C21" s="72" t="s">
        <v>259</v>
      </c>
      <c r="D21" s="72"/>
      <c r="E21" s="124">
        <v>0</v>
      </c>
      <c r="F21" s="125" t="s">
        <v>259</v>
      </c>
      <c r="G21" s="72"/>
      <c r="H21" s="72"/>
      <c r="I21" s="124">
        <v>797</v>
      </c>
      <c r="J21" s="125" t="s">
        <v>259</v>
      </c>
      <c r="K21" s="72"/>
      <c r="L21" s="72"/>
      <c r="M21" s="124">
        <v>41</v>
      </c>
      <c r="N21" s="125" t="s">
        <v>259</v>
      </c>
      <c r="O21" s="72"/>
      <c r="P21" s="72"/>
      <c r="Q21" s="124">
        <v>0</v>
      </c>
      <c r="R21" s="125" t="s">
        <v>259</v>
      </c>
      <c r="S21" s="72"/>
      <c r="T21" s="72"/>
      <c r="U21" s="124">
        <v>838</v>
      </c>
      <c r="V21" s="125" t="s">
        <v>259</v>
      </c>
    </row>
    <row r="22" spans="1:22" x14ac:dyDescent="0.25">
      <c r="A22" s="12"/>
      <c r="B22" s="127" t="s">
        <v>44</v>
      </c>
      <c r="C22" s="69" t="s">
        <v>259</v>
      </c>
      <c r="D22" s="69"/>
      <c r="E22" s="128">
        <v>0</v>
      </c>
      <c r="F22" s="129" t="s">
        <v>259</v>
      </c>
      <c r="G22" s="69"/>
      <c r="H22" s="69"/>
      <c r="I22" s="130">
        <v>3163</v>
      </c>
      <c r="J22" s="129" t="s">
        <v>259</v>
      </c>
      <c r="K22" s="69"/>
      <c r="L22" s="69"/>
      <c r="M22" s="130">
        <v>7072</v>
      </c>
      <c r="N22" s="129" t="s">
        <v>259</v>
      </c>
      <c r="O22" s="69"/>
      <c r="P22" s="69"/>
      <c r="Q22" s="128">
        <v>0</v>
      </c>
      <c r="R22" s="129" t="s">
        <v>259</v>
      </c>
      <c r="S22" s="69"/>
      <c r="T22" s="69"/>
      <c r="U22" s="130">
        <v>10235</v>
      </c>
      <c r="V22" s="129" t="s">
        <v>259</v>
      </c>
    </row>
    <row r="23" spans="1:22" x14ac:dyDescent="0.25">
      <c r="A23" s="12"/>
      <c r="B23" s="123" t="s">
        <v>45</v>
      </c>
      <c r="C23" s="72" t="s">
        <v>259</v>
      </c>
      <c r="D23" s="72"/>
      <c r="E23" s="124">
        <v>0</v>
      </c>
      <c r="F23" s="125" t="s">
        <v>259</v>
      </c>
      <c r="G23" s="72"/>
      <c r="H23" s="72"/>
      <c r="I23" s="124">
        <v>0</v>
      </c>
      <c r="J23" s="125" t="s">
        <v>259</v>
      </c>
      <c r="K23" s="72"/>
      <c r="L23" s="72"/>
      <c r="M23" s="124">
        <v>836</v>
      </c>
      <c r="N23" s="125" t="s">
        <v>259</v>
      </c>
      <c r="O23" s="72"/>
      <c r="P23" s="72"/>
      <c r="Q23" s="124">
        <v>0</v>
      </c>
      <c r="R23" s="125" t="s">
        <v>259</v>
      </c>
      <c r="S23" s="72"/>
      <c r="T23" s="72"/>
      <c r="U23" s="124">
        <v>836</v>
      </c>
      <c r="V23" s="125" t="s">
        <v>259</v>
      </c>
    </row>
    <row r="24" spans="1:22" x14ac:dyDescent="0.25">
      <c r="A24" s="12"/>
      <c r="B24" s="127" t="s">
        <v>1047</v>
      </c>
      <c r="C24" s="69" t="s">
        <v>259</v>
      </c>
      <c r="D24" s="69"/>
      <c r="E24" s="130">
        <v>360000</v>
      </c>
      <c r="F24" s="129" t="s">
        <v>259</v>
      </c>
      <c r="G24" s="69"/>
      <c r="H24" s="69"/>
      <c r="I24" s="128">
        <v>0</v>
      </c>
      <c r="J24" s="129" t="s">
        <v>259</v>
      </c>
      <c r="K24" s="69"/>
      <c r="L24" s="69"/>
      <c r="M24" s="128">
        <v>0</v>
      </c>
      <c r="N24" s="129" t="s">
        <v>259</v>
      </c>
      <c r="O24" s="69"/>
      <c r="P24" s="69"/>
      <c r="Q24" s="128" t="s">
        <v>1048</v>
      </c>
      <c r="R24" s="129" t="s">
        <v>380</v>
      </c>
      <c r="S24" s="69"/>
      <c r="T24" s="69"/>
      <c r="U24" s="128">
        <v>0</v>
      </c>
      <c r="V24" s="129" t="s">
        <v>259</v>
      </c>
    </row>
    <row r="25" spans="1:22" x14ac:dyDescent="0.25">
      <c r="A25" s="12"/>
      <c r="B25" s="123" t="s">
        <v>46</v>
      </c>
      <c r="C25" s="72" t="s">
        <v>259</v>
      </c>
      <c r="D25" s="72"/>
      <c r="E25" s="124">
        <v>0</v>
      </c>
      <c r="F25" s="125" t="s">
        <v>259</v>
      </c>
      <c r="G25" s="72"/>
      <c r="H25" s="72"/>
      <c r="I25" s="126">
        <v>1618</v>
      </c>
      <c r="J25" s="125" t="s">
        <v>259</v>
      </c>
      <c r="K25" s="72"/>
      <c r="L25" s="72"/>
      <c r="M25" s="126">
        <v>2428</v>
      </c>
      <c r="N25" s="125" t="s">
        <v>259</v>
      </c>
      <c r="O25" s="72"/>
      <c r="P25" s="72"/>
      <c r="Q25" s="124">
        <v>0</v>
      </c>
      <c r="R25" s="125" t="s">
        <v>259</v>
      </c>
      <c r="S25" s="72"/>
      <c r="T25" s="72"/>
      <c r="U25" s="126">
        <v>4046</v>
      </c>
      <c r="V25" s="125" t="s">
        <v>259</v>
      </c>
    </row>
    <row r="26" spans="1:22" ht="15.75" thickBot="1" x14ac:dyDescent="0.3">
      <c r="A26" s="12"/>
      <c r="B26" s="127" t="s">
        <v>1049</v>
      </c>
      <c r="C26" s="69" t="s">
        <v>259</v>
      </c>
      <c r="D26" s="69"/>
      <c r="E26" s="130">
        <v>21332</v>
      </c>
      <c r="F26" s="129" t="s">
        <v>259</v>
      </c>
      <c r="G26" s="69"/>
      <c r="H26" s="69"/>
      <c r="I26" s="128">
        <v>0</v>
      </c>
      <c r="J26" s="129" t="s">
        <v>259</v>
      </c>
      <c r="K26" s="69"/>
      <c r="L26" s="69"/>
      <c r="M26" s="130">
        <v>24952</v>
      </c>
      <c r="N26" s="129" t="s">
        <v>259</v>
      </c>
      <c r="O26" s="69"/>
      <c r="P26" s="69"/>
      <c r="Q26" s="128" t="s">
        <v>1050</v>
      </c>
      <c r="R26" s="129" t="s">
        <v>380</v>
      </c>
      <c r="S26" s="69"/>
      <c r="T26" s="69"/>
      <c r="U26" s="128">
        <v>0</v>
      </c>
      <c r="V26" s="129" t="s">
        <v>259</v>
      </c>
    </row>
    <row r="27" spans="1:22" x14ac:dyDescent="0.25">
      <c r="A27" s="12"/>
      <c r="B27" s="83"/>
      <c r="C27" s="83" t="s">
        <v>259</v>
      </c>
      <c r="D27" s="84"/>
      <c r="E27" s="84"/>
      <c r="F27" s="83"/>
      <c r="G27" s="83"/>
      <c r="H27" s="84"/>
      <c r="I27" s="84"/>
      <c r="J27" s="83"/>
      <c r="K27" s="83"/>
      <c r="L27" s="84"/>
      <c r="M27" s="84"/>
      <c r="N27" s="83"/>
      <c r="O27" s="83"/>
      <c r="P27" s="84"/>
      <c r="Q27" s="84"/>
      <c r="R27" s="83"/>
      <c r="S27" s="83"/>
      <c r="T27" s="84"/>
      <c r="U27" s="84"/>
      <c r="V27" s="83"/>
    </row>
    <row r="28" spans="1:22" x14ac:dyDescent="0.25">
      <c r="A28" s="12"/>
      <c r="B28" s="131" t="s">
        <v>47</v>
      </c>
      <c r="C28" s="72" t="s">
        <v>259</v>
      </c>
      <c r="D28" s="72"/>
      <c r="E28" s="126">
        <v>393329</v>
      </c>
      <c r="F28" s="125" t="s">
        <v>259</v>
      </c>
      <c r="G28" s="72"/>
      <c r="H28" s="72"/>
      <c r="I28" s="126">
        <v>568187</v>
      </c>
      <c r="J28" s="125" t="s">
        <v>259</v>
      </c>
      <c r="K28" s="72"/>
      <c r="L28" s="72"/>
      <c r="M28" s="126">
        <v>470781</v>
      </c>
      <c r="N28" s="125" t="s">
        <v>259</v>
      </c>
      <c r="O28" s="72"/>
      <c r="P28" s="72"/>
      <c r="Q28" s="124" t="s">
        <v>1051</v>
      </c>
      <c r="R28" s="125" t="s">
        <v>380</v>
      </c>
      <c r="S28" s="72"/>
      <c r="T28" s="72"/>
      <c r="U28" s="126">
        <v>1026013</v>
      </c>
      <c r="V28" s="125" t="s">
        <v>259</v>
      </c>
    </row>
    <row r="29" spans="1:22" x14ac:dyDescent="0.25">
      <c r="A29" s="12"/>
      <c r="B29" s="127" t="s">
        <v>1052</v>
      </c>
      <c r="C29" s="69" t="s">
        <v>259</v>
      </c>
      <c r="D29" s="69"/>
      <c r="E29" s="130">
        <v>460955</v>
      </c>
      <c r="F29" s="129" t="s">
        <v>259</v>
      </c>
      <c r="G29" s="69"/>
      <c r="H29" s="69"/>
      <c r="I29" s="130">
        <v>545412</v>
      </c>
      <c r="J29" s="129" t="s">
        <v>259</v>
      </c>
      <c r="K29" s="69"/>
      <c r="L29" s="69"/>
      <c r="M29" s="128">
        <v>0</v>
      </c>
      <c r="N29" s="129" t="s">
        <v>259</v>
      </c>
      <c r="O29" s="69"/>
      <c r="P29" s="69"/>
      <c r="Q29" s="128" t="s">
        <v>1053</v>
      </c>
      <c r="R29" s="129" t="s">
        <v>380</v>
      </c>
      <c r="S29" s="69"/>
      <c r="T29" s="69"/>
      <c r="U29" s="128">
        <v>0</v>
      </c>
      <c r="V29" s="129" t="s">
        <v>259</v>
      </c>
    </row>
    <row r="30" spans="1:22" x14ac:dyDescent="0.25">
      <c r="A30" s="12"/>
      <c r="B30" s="123" t="s">
        <v>1047</v>
      </c>
      <c r="C30" s="72" t="s">
        <v>259</v>
      </c>
      <c r="D30" s="72"/>
      <c r="E30" s="126">
        <v>410000</v>
      </c>
      <c r="F30" s="125" t="s">
        <v>259</v>
      </c>
      <c r="G30" s="72"/>
      <c r="H30" s="72"/>
      <c r="I30" s="126">
        <v>2476</v>
      </c>
      <c r="J30" s="125" t="s">
        <v>259</v>
      </c>
      <c r="K30" s="72"/>
      <c r="L30" s="72"/>
      <c r="M30" s="124">
        <v>0</v>
      </c>
      <c r="N30" s="125" t="s">
        <v>259</v>
      </c>
      <c r="O30" s="72"/>
      <c r="P30" s="72"/>
      <c r="Q30" s="124" t="s">
        <v>1054</v>
      </c>
      <c r="R30" s="125" t="s">
        <v>380</v>
      </c>
      <c r="S30" s="72"/>
      <c r="T30" s="72"/>
      <c r="U30" s="124">
        <v>0</v>
      </c>
      <c r="V30" s="125" t="s">
        <v>259</v>
      </c>
    </row>
    <row r="31" spans="1:22" x14ac:dyDescent="0.25">
      <c r="A31" s="12"/>
      <c r="B31" s="127" t="s">
        <v>48</v>
      </c>
      <c r="C31" s="69" t="s">
        <v>259</v>
      </c>
      <c r="D31" s="69"/>
      <c r="E31" s="130">
        <v>5596</v>
      </c>
      <c r="F31" s="129" t="s">
        <v>259</v>
      </c>
      <c r="G31" s="69"/>
      <c r="H31" s="69"/>
      <c r="I31" s="130">
        <v>1084</v>
      </c>
      <c r="J31" s="129" t="s">
        <v>259</v>
      </c>
      <c r="K31" s="69"/>
      <c r="L31" s="69"/>
      <c r="M31" s="130">
        <v>18250</v>
      </c>
      <c r="N31" s="129" t="s">
        <v>259</v>
      </c>
      <c r="O31" s="69"/>
      <c r="P31" s="69"/>
      <c r="Q31" s="128">
        <v>0</v>
      </c>
      <c r="R31" s="129" t="s">
        <v>259</v>
      </c>
      <c r="S31" s="69"/>
      <c r="T31" s="69"/>
      <c r="U31" s="130">
        <v>24930</v>
      </c>
      <c r="V31" s="129" t="s">
        <v>259</v>
      </c>
    </row>
    <row r="32" spans="1:22" x14ac:dyDescent="0.25">
      <c r="A32" s="12"/>
      <c r="B32" s="123" t="s">
        <v>43</v>
      </c>
      <c r="C32" s="72" t="s">
        <v>259</v>
      </c>
      <c r="D32" s="72"/>
      <c r="E32" s="124">
        <v>0</v>
      </c>
      <c r="F32" s="125" t="s">
        <v>259</v>
      </c>
      <c r="G32" s="72"/>
      <c r="H32" s="72"/>
      <c r="I32" s="124">
        <v>0</v>
      </c>
      <c r="J32" s="125" t="s">
        <v>259</v>
      </c>
      <c r="K32" s="72"/>
      <c r="L32" s="72"/>
      <c r="M32" s="126">
        <v>32160</v>
      </c>
      <c r="N32" s="125" t="s">
        <v>259</v>
      </c>
      <c r="O32" s="72"/>
      <c r="P32" s="72"/>
      <c r="Q32" s="124">
        <v>0</v>
      </c>
      <c r="R32" s="125" t="s">
        <v>259</v>
      </c>
      <c r="S32" s="72"/>
      <c r="T32" s="72"/>
      <c r="U32" s="126">
        <v>32160</v>
      </c>
      <c r="V32" s="125" t="s">
        <v>259</v>
      </c>
    </row>
    <row r="33" spans="1:22" x14ac:dyDescent="0.25">
      <c r="A33" s="12"/>
      <c r="B33" s="127" t="s">
        <v>49</v>
      </c>
      <c r="C33" s="69" t="s">
        <v>259</v>
      </c>
      <c r="D33" s="69"/>
      <c r="E33" s="128">
        <v>0</v>
      </c>
      <c r="F33" s="129" t="s">
        <v>259</v>
      </c>
      <c r="G33" s="69"/>
      <c r="H33" s="69"/>
      <c r="I33" s="130">
        <v>2291</v>
      </c>
      <c r="J33" s="129" t="s">
        <v>259</v>
      </c>
      <c r="K33" s="69"/>
      <c r="L33" s="69"/>
      <c r="M33" s="130">
        <v>163290</v>
      </c>
      <c r="N33" s="129" t="s">
        <v>259</v>
      </c>
      <c r="O33" s="69"/>
      <c r="P33" s="69"/>
      <c r="Q33" s="128">
        <v>0</v>
      </c>
      <c r="R33" s="129" t="s">
        <v>259</v>
      </c>
      <c r="S33" s="69"/>
      <c r="T33" s="69"/>
      <c r="U33" s="130">
        <v>165581</v>
      </c>
      <c r="V33" s="129" t="s">
        <v>259</v>
      </c>
    </row>
    <row r="34" spans="1:22" x14ac:dyDescent="0.25">
      <c r="A34" s="12"/>
      <c r="B34" s="123" t="s">
        <v>50</v>
      </c>
      <c r="C34" s="72" t="s">
        <v>259</v>
      </c>
      <c r="D34" s="72"/>
      <c r="E34" s="124">
        <v>0</v>
      </c>
      <c r="F34" s="125" t="s">
        <v>259</v>
      </c>
      <c r="G34" s="72"/>
      <c r="H34" s="72"/>
      <c r="I34" s="124">
        <v>0</v>
      </c>
      <c r="J34" s="125" t="s">
        <v>259</v>
      </c>
      <c r="K34" s="72"/>
      <c r="L34" s="72"/>
      <c r="M34" s="126">
        <v>76732</v>
      </c>
      <c r="N34" s="125" t="s">
        <v>259</v>
      </c>
      <c r="O34" s="72"/>
      <c r="P34" s="72"/>
      <c r="Q34" s="124">
        <v>0</v>
      </c>
      <c r="R34" s="125" t="s">
        <v>259</v>
      </c>
      <c r="S34" s="72"/>
      <c r="T34" s="72"/>
      <c r="U34" s="126">
        <v>76732</v>
      </c>
      <c r="V34" s="125" t="s">
        <v>259</v>
      </c>
    </row>
    <row r="35" spans="1:22" x14ac:dyDescent="0.25">
      <c r="A35" s="12"/>
      <c r="B35" s="127" t="s">
        <v>44</v>
      </c>
      <c r="C35" s="69" t="s">
        <v>259</v>
      </c>
      <c r="D35" s="69"/>
      <c r="E35" s="128">
        <v>0</v>
      </c>
      <c r="F35" s="129" t="s">
        <v>259</v>
      </c>
      <c r="G35" s="69"/>
      <c r="H35" s="69"/>
      <c r="I35" s="130">
        <v>15054</v>
      </c>
      <c r="J35" s="129" t="s">
        <v>259</v>
      </c>
      <c r="K35" s="69"/>
      <c r="L35" s="69"/>
      <c r="M35" s="128">
        <v>99</v>
      </c>
      <c r="N35" s="129" t="s">
        <v>259</v>
      </c>
      <c r="O35" s="69"/>
      <c r="P35" s="69"/>
      <c r="Q35" s="128">
        <v>0</v>
      </c>
      <c r="R35" s="129" t="s">
        <v>259</v>
      </c>
      <c r="S35" s="69"/>
      <c r="T35" s="69"/>
      <c r="U35" s="130">
        <v>15153</v>
      </c>
      <c r="V35" s="129" t="s">
        <v>259</v>
      </c>
    </row>
    <row r="36" spans="1:22" x14ac:dyDescent="0.25">
      <c r="A36" s="12"/>
      <c r="B36" s="123" t="s">
        <v>51</v>
      </c>
      <c r="C36" s="72" t="s">
        <v>259</v>
      </c>
      <c r="D36" s="72"/>
      <c r="E36" s="124">
        <v>0</v>
      </c>
      <c r="F36" s="125" t="s">
        <v>259</v>
      </c>
      <c r="G36" s="72"/>
      <c r="H36" s="72"/>
      <c r="I36" s="126">
        <v>1026</v>
      </c>
      <c r="J36" s="125" t="s">
        <v>259</v>
      </c>
      <c r="K36" s="72"/>
      <c r="L36" s="72"/>
      <c r="M36" s="126">
        <v>437865</v>
      </c>
      <c r="N36" s="125" t="s">
        <v>259</v>
      </c>
      <c r="O36" s="72"/>
      <c r="P36" s="72"/>
      <c r="Q36" s="124">
        <v>0</v>
      </c>
      <c r="R36" s="125" t="s">
        <v>259</v>
      </c>
      <c r="S36" s="72"/>
      <c r="T36" s="72"/>
      <c r="U36" s="126">
        <v>438891</v>
      </c>
      <c r="V36" s="125" t="s">
        <v>259</v>
      </c>
    </row>
    <row r="37" spans="1:22" ht="15.75" thickBot="1" x14ac:dyDescent="0.3">
      <c r="A37" s="12"/>
      <c r="B37" s="127" t="s">
        <v>52</v>
      </c>
      <c r="C37" s="69" t="s">
        <v>259</v>
      </c>
      <c r="D37" s="69"/>
      <c r="E37" s="128">
        <v>0</v>
      </c>
      <c r="F37" s="129" t="s">
        <v>259</v>
      </c>
      <c r="G37" s="69"/>
      <c r="H37" s="69"/>
      <c r="I37" s="128">
        <v>130</v>
      </c>
      <c r="J37" s="129" t="s">
        <v>259</v>
      </c>
      <c r="K37" s="69"/>
      <c r="L37" s="69"/>
      <c r="M37" s="130">
        <v>119132</v>
      </c>
      <c r="N37" s="129" t="s">
        <v>259</v>
      </c>
      <c r="O37" s="69"/>
      <c r="P37" s="69"/>
      <c r="Q37" s="128">
        <v>0</v>
      </c>
      <c r="R37" s="129" t="s">
        <v>259</v>
      </c>
      <c r="S37" s="69"/>
      <c r="T37" s="69"/>
      <c r="U37" s="130">
        <v>119262</v>
      </c>
      <c r="V37" s="129" t="s">
        <v>259</v>
      </c>
    </row>
    <row r="38" spans="1:22" x14ac:dyDescent="0.25">
      <c r="A38" s="12"/>
      <c r="B38" s="83"/>
      <c r="C38" s="83" t="s">
        <v>259</v>
      </c>
      <c r="D38" s="84"/>
      <c r="E38" s="84"/>
      <c r="F38" s="83"/>
      <c r="G38" s="83"/>
      <c r="H38" s="84"/>
      <c r="I38" s="84"/>
      <c r="J38" s="83"/>
      <c r="K38" s="83"/>
      <c r="L38" s="84"/>
      <c r="M38" s="84"/>
      <c r="N38" s="83"/>
      <c r="O38" s="83"/>
      <c r="P38" s="84"/>
      <c r="Q38" s="84"/>
      <c r="R38" s="83"/>
      <c r="S38" s="83"/>
      <c r="T38" s="84"/>
      <c r="U38" s="84"/>
      <c r="V38" s="83"/>
    </row>
    <row r="39" spans="1:22" ht="15.75" thickBot="1" x14ac:dyDescent="0.3">
      <c r="A39" s="12"/>
      <c r="B39" s="131" t="s">
        <v>53</v>
      </c>
      <c r="C39" s="72" t="s">
        <v>259</v>
      </c>
      <c r="D39" s="72" t="s">
        <v>325</v>
      </c>
      <c r="E39" s="126">
        <v>1269880</v>
      </c>
      <c r="F39" s="125" t="s">
        <v>259</v>
      </c>
      <c r="G39" s="72"/>
      <c r="H39" s="72" t="s">
        <v>325</v>
      </c>
      <c r="I39" s="126">
        <v>1135660</v>
      </c>
      <c r="J39" s="125" t="s">
        <v>259</v>
      </c>
      <c r="K39" s="72"/>
      <c r="L39" s="72" t="s">
        <v>325</v>
      </c>
      <c r="M39" s="126">
        <v>1318309</v>
      </c>
      <c r="N39" s="125" t="s">
        <v>259</v>
      </c>
      <c r="O39" s="72"/>
      <c r="P39" s="72" t="s">
        <v>325</v>
      </c>
      <c r="Q39" s="124" t="s">
        <v>1055</v>
      </c>
      <c r="R39" s="125" t="s">
        <v>380</v>
      </c>
      <c r="S39" s="72"/>
      <c r="T39" s="72" t="s">
        <v>325</v>
      </c>
      <c r="U39" s="126">
        <v>1898722</v>
      </c>
      <c r="V39" s="125" t="s">
        <v>259</v>
      </c>
    </row>
    <row r="40" spans="1:22" ht="15.75" thickTop="1" x14ac:dyDescent="0.25">
      <c r="A40" s="12"/>
      <c r="B40" s="83"/>
      <c r="C40" s="83" t="s">
        <v>259</v>
      </c>
      <c r="D40" s="85"/>
      <c r="E40" s="85"/>
      <c r="F40" s="83"/>
      <c r="G40" s="83"/>
      <c r="H40" s="85"/>
      <c r="I40" s="85"/>
      <c r="J40" s="83"/>
      <c r="K40" s="83"/>
      <c r="L40" s="85"/>
      <c r="M40" s="85"/>
      <c r="N40" s="83"/>
      <c r="O40" s="83"/>
      <c r="P40" s="85"/>
      <c r="Q40" s="85"/>
      <c r="R40" s="83"/>
      <c r="S40" s="83"/>
      <c r="T40" s="85"/>
      <c r="U40" s="85"/>
      <c r="V40" s="83"/>
    </row>
    <row r="41" spans="1:22" ht="29.25" x14ac:dyDescent="0.25">
      <c r="A41" s="12"/>
      <c r="B41" s="132" t="s">
        <v>1056</v>
      </c>
      <c r="C41" s="69" t="s">
        <v>259</v>
      </c>
      <c r="D41" s="4"/>
      <c r="E41" s="4"/>
      <c r="F41" s="4"/>
      <c r="G41" s="69"/>
      <c r="H41" s="4"/>
      <c r="I41" s="4"/>
      <c r="J41" s="4"/>
      <c r="K41" s="69"/>
      <c r="L41" s="4"/>
      <c r="M41" s="4"/>
      <c r="N41" s="4"/>
      <c r="O41" s="69"/>
      <c r="P41" s="4"/>
      <c r="Q41" s="4"/>
      <c r="R41" s="4"/>
      <c r="S41" s="69"/>
      <c r="T41" s="4"/>
      <c r="U41" s="4"/>
      <c r="V41" s="4"/>
    </row>
    <row r="42" spans="1:22" x14ac:dyDescent="0.25">
      <c r="A42" s="12"/>
      <c r="B42" s="131" t="s">
        <v>1057</v>
      </c>
      <c r="C42" s="72" t="s">
        <v>259</v>
      </c>
      <c r="D42" s="26"/>
      <c r="E42" s="26"/>
      <c r="F42" s="26"/>
      <c r="G42" s="72"/>
      <c r="H42" s="26"/>
      <c r="I42" s="26"/>
      <c r="J42" s="26"/>
      <c r="K42" s="72"/>
      <c r="L42" s="26"/>
      <c r="M42" s="26"/>
      <c r="N42" s="26"/>
      <c r="O42" s="72"/>
      <c r="P42" s="26"/>
      <c r="Q42" s="26"/>
      <c r="R42" s="26"/>
      <c r="S42" s="72"/>
      <c r="T42" s="26"/>
      <c r="U42" s="26"/>
      <c r="V42" s="26"/>
    </row>
    <row r="43" spans="1:22" x14ac:dyDescent="0.25">
      <c r="A43" s="12"/>
      <c r="B43" s="127" t="s">
        <v>55</v>
      </c>
      <c r="C43" s="69" t="s">
        <v>259</v>
      </c>
      <c r="D43" s="69" t="s">
        <v>325</v>
      </c>
      <c r="E43" s="128">
        <v>0</v>
      </c>
      <c r="F43" s="129" t="s">
        <v>259</v>
      </c>
      <c r="G43" s="69"/>
      <c r="H43" s="69" t="s">
        <v>325</v>
      </c>
      <c r="I43" s="130">
        <v>1834</v>
      </c>
      <c r="J43" s="129" t="s">
        <v>259</v>
      </c>
      <c r="K43" s="69"/>
      <c r="L43" s="69" t="s">
        <v>325</v>
      </c>
      <c r="M43" s="130">
        <v>7434</v>
      </c>
      <c r="N43" s="129" t="s">
        <v>259</v>
      </c>
      <c r="O43" s="69"/>
      <c r="P43" s="69" t="s">
        <v>325</v>
      </c>
      <c r="Q43" s="128">
        <v>0</v>
      </c>
      <c r="R43" s="129" t="s">
        <v>259</v>
      </c>
      <c r="S43" s="69"/>
      <c r="T43" s="69" t="s">
        <v>325</v>
      </c>
      <c r="U43" s="130">
        <v>9268</v>
      </c>
      <c r="V43" s="129" t="s">
        <v>259</v>
      </c>
    </row>
    <row r="44" spans="1:22" x14ac:dyDescent="0.25">
      <c r="A44" s="12"/>
      <c r="B44" s="123" t="s">
        <v>56</v>
      </c>
      <c r="C44" s="72" t="s">
        <v>259</v>
      </c>
      <c r="D44" s="72"/>
      <c r="E44" s="124">
        <v>0</v>
      </c>
      <c r="F44" s="125" t="s">
        <v>259</v>
      </c>
      <c r="G44" s="72"/>
      <c r="H44" s="72"/>
      <c r="I44" s="124">
        <v>0</v>
      </c>
      <c r="J44" s="125" t="s">
        <v>259</v>
      </c>
      <c r="K44" s="72"/>
      <c r="L44" s="72"/>
      <c r="M44" s="126">
        <v>52000</v>
      </c>
      <c r="N44" s="125" t="s">
        <v>259</v>
      </c>
      <c r="O44" s="72"/>
      <c r="P44" s="72"/>
      <c r="Q44" s="124">
        <v>0</v>
      </c>
      <c r="R44" s="125" t="s">
        <v>259</v>
      </c>
      <c r="S44" s="72"/>
      <c r="T44" s="72"/>
      <c r="U44" s="126">
        <v>52000</v>
      </c>
      <c r="V44" s="125" t="s">
        <v>259</v>
      </c>
    </row>
    <row r="45" spans="1:22" x14ac:dyDescent="0.25">
      <c r="A45" s="12"/>
      <c r="B45" s="127" t="s">
        <v>57</v>
      </c>
      <c r="C45" s="69" t="s">
        <v>259</v>
      </c>
      <c r="D45" s="69"/>
      <c r="E45" s="130">
        <v>360000</v>
      </c>
      <c r="F45" s="129" t="s">
        <v>259</v>
      </c>
      <c r="G45" s="69"/>
      <c r="H45" s="69"/>
      <c r="I45" s="128">
        <v>0</v>
      </c>
      <c r="J45" s="129" t="s">
        <v>259</v>
      </c>
      <c r="K45" s="69"/>
      <c r="L45" s="69"/>
      <c r="M45" s="128">
        <v>0</v>
      </c>
      <c r="N45" s="129" t="s">
        <v>259</v>
      </c>
      <c r="O45" s="69"/>
      <c r="P45" s="69"/>
      <c r="Q45" s="128">
        <v>0</v>
      </c>
      <c r="R45" s="129" t="s">
        <v>259</v>
      </c>
      <c r="S45" s="69"/>
      <c r="T45" s="69"/>
      <c r="U45" s="130">
        <v>360000</v>
      </c>
      <c r="V45" s="129" t="s">
        <v>259</v>
      </c>
    </row>
    <row r="46" spans="1:22" x14ac:dyDescent="0.25">
      <c r="A46" s="12"/>
      <c r="B46" s="123" t="s">
        <v>58</v>
      </c>
      <c r="C46" s="72" t="s">
        <v>259</v>
      </c>
      <c r="D46" s="72"/>
      <c r="E46" s="124">
        <v>0</v>
      </c>
      <c r="F46" s="125" t="s">
        <v>259</v>
      </c>
      <c r="G46" s="72"/>
      <c r="H46" s="72"/>
      <c r="I46" s="124">
        <v>0</v>
      </c>
      <c r="J46" s="125" t="s">
        <v>259</v>
      </c>
      <c r="K46" s="72"/>
      <c r="L46" s="72"/>
      <c r="M46" s="126">
        <v>90000</v>
      </c>
      <c r="N46" s="125" t="s">
        <v>259</v>
      </c>
      <c r="O46" s="72"/>
      <c r="P46" s="72"/>
      <c r="Q46" s="124">
        <v>0</v>
      </c>
      <c r="R46" s="125" t="s">
        <v>259</v>
      </c>
      <c r="S46" s="72"/>
      <c r="T46" s="72"/>
      <c r="U46" s="126">
        <v>90000</v>
      </c>
      <c r="V46" s="125" t="s">
        <v>259</v>
      </c>
    </row>
    <row r="47" spans="1:22" x14ac:dyDescent="0.25">
      <c r="A47" s="12"/>
      <c r="B47" s="127" t="s">
        <v>59</v>
      </c>
      <c r="C47" s="69" t="s">
        <v>259</v>
      </c>
      <c r="D47" s="69"/>
      <c r="E47" s="128">
        <v>0</v>
      </c>
      <c r="F47" s="129" t="s">
        <v>259</v>
      </c>
      <c r="G47" s="69"/>
      <c r="H47" s="69"/>
      <c r="I47" s="130">
        <v>19086</v>
      </c>
      <c r="J47" s="129" t="s">
        <v>259</v>
      </c>
      <c r="K47" s="69"/>
      <c r="L47" s="69"/>
      <c r="M47" s="130">
        <v>38007</v>
      </c>
      <c r="N47" s="129" t="s">
        <v>259</v>
      </c>
      <c r="O47" s="69"/>
      <c r="P47" s="69"/>
      <c r="Q47" s="128">
        <v>0</v>
      </c>
      <c r="R47" s="129" t="s">
        <v>259</v>
      </c>
      <c r="S47" s="69"/>
      <c r="T47" s="69"/>
      <c r="U47" s="130">
        <v>57093</v>
      </c>
      <c r="V47" s="129" t="s">
        <v>259</v>
      </c>
    </row>
    <row r="48" spans="1:22" x14ac:dyDescent="0.25">
      <c r="A48" s="12"/>
      <c r="B48" s="123" t="s">
        <v>60</v>
      </c>
      <c r="C48" s="72" t="s">
        <v>259</v>
      </c>
      <c r="D48" s="72"/>
      <c r="E48" s="126">
        <v>11550</v>
      </c>
      <c r="F48" s="125" t="s">
        <v>259</v>
      </c>
      <c r="G48" s="72"/>
      <c r="H48" s="72"/>
      <c r="I48" s="126">
        <v>24012</v>
      </c>
      <c r="J48" s="125" t="s">
        <v>259</v>
      </c>
      <c r="K48" s="72"/>
      <c r="L48" s="72"/>
      <c r="M48" s="126">
        <v>44223</v>
      </c>
      <c r="N48" s="125" t="s">
        <v>259</v>
      </c>
      <c r="O48" s="72"/>
      <c r="P48" s="72"/>
      <c r="Q48" s="124">
        <v>0</v>
      </c>
      <c r="R48" s="125" t="s">
        <v>259</v>
      </c>
      <c r="S48" s="72"/>
      <c r="T48" s="72"/>
      <c r="U48" s="126">
        <v>79785</v>
      </c>
      <c r="V48" s="125" t="s">
        <v>259</v>
      </c>
    </row>
    <row r="49" spans="1:22" x14ac:dyDescent="0.25">
      <c r="A49" s="12"/>
      <c r="B49" s="127" t="s">
        <v>61</v>
      </c>
      <c r="C49" s="69" t="s">
        <v>259</v>
      </c>
      <c r="D49" s="69"/>
      <c r="E49" s="128">
        <v>0</v>
      </c>
      <c r="F49" s="129" t="s">
        <v>259</v>
      </c>
      <c r="G49" s="69"/>
      <c r="H49" s="69"/>
      <c r="I49" s="128">
        <v>0</v>
      </c>
      <c r="J49" s="129" t="s">
        <v>259</v>
      </c>
      <c r="K49" s="69"/>
      <c r="L49" s="69"/>
      <c r="M49" s="130">
        <v>5802</v>
      </c>
      <c r="N49" s="129" t="s">
        <v>259</v>
      </c>
      <c r="O49" s="69"/>
      <c r="P49" s="69"/>
      <c r="Q49" s="128">
        <v>0</v>
      </c>
      <c r="R49" s="129" t="s">
        <v>259</v>
      </c>
      <c r="S49" s="69"/>
      <c r="T49" s="69"/>
      <c r="U49" s="130">
        <v>5802</v>
      </c>
      <c r="V49" s="129" t="s">
        <v>259</v>
      </c>
    </row>
    <row r="50" spans="1:22" x14ac:dyDescent="0.25">
      <c r="A50" s="12"/>
      <c r="B50" s="123" t="s">
        <v>45</v>
      </c>
      <c r="C50" s="72" t="s">
        <v>259</v>
      </c>
      <c r="D50" s="72"/>
      <c r="E50" s="124">
        <v>0</v>
      </c>
      <c r="F50" s="125" t="s">
        <v>259</v>
      </c>
      <c r="G50" s="72"/>
      <c r="H50" s="72"/>
      <c r="I50" s="124">
        <v>0</v>
      </c>
      <c r="J50" s="125" t="s">
        <v>259</v>
      </c>
      <c r="K50" s="72"/>
      <c r="L50" s="72"/>
      <c r="M50" s="124">
        <v>909</v>
      </c>
      <c r="N50" s="125" t="s">
        <v>259</v>
      </c>
      <c r="O50" s="72"/>
      <c r="P50" s="72"/>
      <c r="Q50" s="124">
        <v>0</v>
      </c>
      <c r="R50" s="125" t="s">
        <v>259</v>
      </c>
      <c r="S50" s="72"/>
      <c r="T50" s="72"/>
      <c r="U50" s="124">
        <v>909</v>
      </c>
      <c r="V50" s="125" t="s">
        <v>259</v>
      </c>
    </row>
    <row r="51" spans="1:22" x14ac:dyDescent="0.25">
      <c r="A51" s="12"/>
      <c r="B51" s="127" t="s">
        <v>62</v>
      </c>
      <c r="C51" s="69" t="s">
        <v>259</v>
      </c>
      <c r="D51" s="69"/>
      <c r="E51" s="128">
        <v>0</v>
      </c>
      <c r="F51" s="129" t="s">
        <v>259</v>
      </c>
      <c r="G51" s="69"/>
      <c r="H51" s="69"/>
      <c r="I51" s="130">
        <v>8917</v>
      </c>
      <c r="J51" s="129" t="s">
        <v>259</v>
      </c>
      <c r="K51" s="69"/>
      <c r="L51" s="69"/>
      <c r="M51" s="130">
        <v>8859</v>
      </c>
      <c r="N51" s="129" t="s">
        <v>259</v>
      </c>
      <c r="O51" s="69"/>
      <c r="P51" s="69"/>
      <c r="Q51" s="128">
        <v>0</v>
      </c>
      <c r="R51" s="129" t="s">
        <v>259</v>
      </c>
      <c r="S51" s="69"/>
      <c r="T51" s="69"/>
      <c r="U51" s="130">
        <v>17776</v>
      </c>
      <c r="V51" s="129" t="s">
        <v>259</v>
      </c>
    </row>
    <row r="52" spans="1:22" x14ac:dyDescent="0.25">
      <c r="A52" s="12"/>
      <c r="B52" s="123" t="s">
        <v>1047</v>
      </c>
      <c r="C52" s="72" t="s">
        <v>259</v>
      </c>
      <c r="D52" s="72"/>
      <c r="E52" s="124">
        <v>0</v>
      </c>
      <c r="F52" s="125" t="s">
        <v>259</v>
      </c>
      <c r="G52" s="72"/>
      <c r="H52" s="72"/>
      <c r="I52" s="126">
        <v>360000</v>
      </c>
      <c r="J52" s="125" t="s">
        <v>259</v>
      </c>
      <c r="K52" s="72"/>
      <c r="L52" s="72"/>
      <c r="M52" s="124">
        <v>0</v>
      </c>
      <c r="N52" s="125" t="s">
        <v>259</v>
      </c>
      <c r="O52" s="72"/>
      <c r="P52" s="72"/>
      <c r="Q52" s="124" t="s">
        <v>1048</v>
      </c>
      <c r="R52" s="125" t="s">
        <v>380</v>
      </c>
      <c r="S52" s="72"/>
      <c r="T52" s="72"/>
      <c r="U52" s="124">
        <v>0</v>
      </c>
      <c r="V52" s="125" t="s">
        <v>259</v>
      </c>
    </row>
    <row r="53" spans="1:22" ht="15.75" thickBot="1" x14ac:dyDescent="0.3">
      <c r="A53" s="12"/>
      <c r="B53" s="127" t="s">
        <v>1058</v>
      </c>
      <c r="C53" s="69" t="s">
        <v>259</v>
      </c>
      <c r="D53" s="69"/>
      <c r="E53" s="128">
        <v>0</v>
      </c>
      <c r="F53" s="129" t="s">
        <v>259</v>
      </c>
      <c r="G53" s="69"/>
      <c r="H53" s="69"/>
      <c r="I53" s="130">
        <v>26446</v>
      </c>
      <c r="J53" s="129" t="s">
        <v>259</v>
      </c>
      <c r="K53" s="69"/>
      <c r="L53" s="69"/>
      <c r="M53" s="130">
        <v>19838</v>
      </c>
      <c r="N53" s="129" t="s">
        <v>259</v>
      </c>
      <c r="O53" s="69"/>
      <c r="P53" s="69"/>
      <c r="Q53" s="128" t="s">
        <v>1050</v>
      </c>
      <c r="R53" s="129" t="s">
        <v>380</v>
      </c>
      <c r="S53" s="69"/>
      <c r="T53" s="69"/>
      <c r="U53" s="128">
        <v>0</v>
      </c>
      <c r="V53" s="129" t="s">
        <v>259</v>
      </c>
    </row>
    <row r="54" spans="1:22" x14ac:dyDescent="0.25">
      <c r="A54" s="12"/>
      <c r="B54" s="83"/>
      <c r="C54" s="83" t="s">
        <v>259</v>
      </c>
      <c r="D54" s="84"/>
      <c r="E54" s="84"/>
      <c r="F54" s="83"/>
      <c r="G54" s="83"/>
      <c r="H54" s="84"/>
      <c r="I54" s="84"/>
      <c r="J54" s="83"/>
      <c r="K54" s="83"/>
      <c r="L54" s="84"/>
      <c r="M54" s="84"/>
      <c r="N54" s="83"/>
      <c r="O54" s="83"/>
      <c r="P54" s="84"/>
      <c r="Q54" s="84"/>
      <c r="R54" s="83"/>
      <c r="S54" s="83"/>
      <c r="T54" s="84"/>
      <c r="U54" s="84"/>
      <c r="V54" s="83"/>
    </row>
    <row r="55" spans="1:22" x14ac:dyDescent="0.25">
      <c r="A55" s="12"/>
      <c r="B55" s="131" t="s">
        <v>63</v>
      </c>
      <c r="C55" s="72" t="s">
        <v>259</v>
      </c>
      <c r="D55" s="72"/>
      <c r="E55" s="126">
        <v>371550</v>
      </c>
      <c r="F55" s="125" t="s">
        <v>259</v>
      </c>
      <c r="G55" s="72"/>
      <c r="H55" s="72"/>
      <c r="I55" s="126">
        <v>440295</v>
      </c>
      <c r="J55" s="125" t="s">
        <v>259</v>
      </c>
      <c r="K55" s="72"/>
      <c r="L55" s="72"/>
      <c r="M55" s="126">
        <v>267072</v>
      </c>
      <c r="N55" s="125" t="s">
        <v>259</v>
      </c>
      <c r="O55" s="72"/>
      <c r="P55" s="72"/>
      <c r="Q55" s="124" t="s">
        <v>1051</v>
      </c>
      <c r="R55" s="125" t="s">
        <v>380</v>
      </c>
      <c r="S55" s="72"/>
      <c r="T55" s="72"/>
      <c r="U55" s="126">
        <v>672633</v>
      </c>
      <c r="V55" s="125" t="s">
        <v>259</v>
      </c>
    </row>
    <row r="56" spans="1:22" x14ac:dyDescent="0.25">
      <c r="A56" s="12"/>
      <c r="B56" s="127" t="s">
        <v>64</v>
      </c>
      <c r="C56" s="69" t="s">
        <v>259</v>
      </c>
      <c r="D56" s="69"/>
      <c r="E56" s="128">
        <v>0</v>
      </c>
      <c r="F56" s="129" t="s">
        <v>259</v>
      </c>
      <c r="G56" s="69"/>
      <c r="H56" s="69"/>
      <c r="I56" s="128">
        <v>165</v>
      </c>
      <c r="J56" s="129" t="s">
        <v>259</v>
      </c>
      <c r="K56" s="69"/>
      <c r="L56" s="69"/>
      <c r="M56" s="130">
        <v>3367</v>
      </c>
      <c r="N56" s="129" t="s">
        <v>259</v>
      </c>
      <c r="O56" s="69"/>
      <c r="P56" s="69"/>
      <c r="Q56" s="128">
        <v>0</v>
      </c>
      <c r="R56" s="129" t="s">
        <v>259</v>
      </c>
      <c r="S56" s="69"/>
      <c r="T56" s="69"/>
      <c r="U56" s="130">
        <v>3532</v>
      </c>
      <c r="V56" s="129" t="s">
        <v>259</v>
      </c>
    </row>
    <row r="57" spans="1:22" x14ac:dyDescent="0.25">
      <c r="A57" s="12"/>
      <c r="B57" s="123" t="s">
        <v>57</v>
      </c>
      <c r="C57" s="72" t="s">
        <v>259</v>
      </c>
      <c r="D57" s="72"/>
      <c r="E57" s="126">
        <v>410000</v>
      </c>
      <c r="F57" s="125" t="s">
        <v>259</v>
      </c>
      <c r="G57" s="72"/>
      <c r="H57" s="72"/>
      <c r="I57" s="124">
        <v>0</v>
      </c>
      <c r="J57" s="125" t="s">
        <v>259</v>
      </c>
      <c r="K57" s="72"/>
      <c r="L57" s="72"/>
      <c r="M57" s="124">
        <v>0</v>
      </c>
      <c r="N57" s="125" t="s">
        <v>259</v>
      </c>
      <c r="O57" s="72"/>
      <c r="P57" s="72"/>
      <c r="Q57" s="124">
        <v>0</v>
      </c>
      <c r="R57" s="125" t="s">
        <v>259</v>
      </c>
      <c r="S57" s="72"/>
      <c r="T57" s="72"/>
      <c r="U57" s="126">
        <v>410000</v>
      </c>
      <c r="V57" s="125" t="s">
        <v>259</v>
      </c>
    </row>
    <row r="58" spans="1:22" x14ac:dyDescent="0.25">
      <c r="A58" s="12"/>
      <c r="B58" s="127" t="s">
        <v>58</v>
      </c>
      <c r="C58" s="69" t="s">
        <v>259</v>
      </c>
      <c r="D58" s="69"/>
      <c r="E58" s="128">
        <v>0</v>
      </c>
      <c r="F58" s="129" t="s">
        <v>259</v>
      </c>
      <c r="G58" s="69"/>
      <c r="H58" s="69"/>
      <c r="I58" s="128">
        <v>0</v>
      </c>
      <c r="J58" s="129" t="s">
        <v>259</v>
      </c>
      <c r="K58" s="69"/>
      <c r="L58" s="69"/>
      <c r="M58" s="130">
        <v>270000</v>
      </c>
      <c r="N58" s="129" t="s">
        <v>259</v>
      </c>
      <c r="O58" s="69"/>
      <c r="P58" s="69"/>
      <c r="Q58" s="128">
        <v>0</v>
      </c>
      <c r="R58" s="129" t="s">
        <v>259</v>
      </c>
      <c r="S58" s="69"/>
      <c r="T58" s="69"/>
      <c r="U58" s="130">
        <v>270000</v>
      </c>
      <c r="V58" s="129" t="s">
        <v>259</v>
      </c>
    </row>
    <row r="59" spans="1:22" x14ac:dyDescent="0.25">
      <c r="A59" s="12"/>
      <c r="B59" s="123" t="s">
        <v>61</v>
      </c>
      <c r="C59" s="72" t="s">
        <v>259</v>
      </c>
      <c r="D59" s="72"/>
      <c r="E59" s="124">
        <v>0</v>
      </c>
      <c r="F59" s="125" t="s">
        <v>259</v>
      </c>
      <c r="G59" s="72"/>
      <c r="H59" s="72"/>
      <c r="I59" s="124">
        <v>650</v>
      </c>
      <c r="J59" s="125" t="s">
        <v>259</v>
      </c>
      <c r="K59" s="72"/>
      <c r="L59" s="72"/>
      <c r="M59" s="126">
        <v>13286</v>
      </c>
      <c r="N59" s="125" t="s">
        <v>259</v>
      </c>
      <c r="O59" s="72"/>
      <c r="P59" s="72"/>
      <c r="Q59" s="124">
        <v>0</v>
      </c>
      <c r="R59" s="125" t="s">
        <v>259</v>
      </c>
      <c r="S59" s="72"/>
      <c r="T59" s="72"/>
      <c r="U59" s="126">
        <v>13936</v>
      </c>
      <c r="V59" s="125" t="s">
        <v>259</v>
      </c>
    </row>
    <row r="60" spans="1:22" x14ac:dyDescent="0.25">
      <c r="A60" s="12"/>
      <c r="B60" s="127" t="s">
        <v>1047</v>
      </c>
      <c r="C60" s="69" t="s">
        <v>259</v>
      </c>
      <c r="D60" s="69"/>
      <c r="E60" s="128">
        <v>0</v>
      </c>
      <c r="F60" s="129" t="s">
        <v>259</v>
      </c>
      <c r="G60" s="69"/>
      <c r="H60" s="69"/>
      <c r="I60" s="130">
        <v>410000</v>
      </c>
      <c r="J60" s="129" t="s">
        <v>259</v>
      </c>
      <c r="K60" s="69"/>
      <c r="L60" s="69"/>
      <c r="M60" s="130">
        <v>2476</v>
      </c>
      <c r="N60" s="129" t="s">
        <v>259</v>
      </c>
      <c r="O60" s="69"/>
      <c r="P60" s="69"/>
      <c r="Q60" s="128" t="s">
        <v>1054</v>
      </c>
      <c r="R60" s="129" t="s">
        <v>380</v>
      </c>
      <c r="S60" s="69"/>
      <c r="T60" s="69"/>
      <c r="U60" s="128">
        <v>0</v>
      </c>
      <c r="V60" s="129" t="s">
        <v>259</v>
      </c>
    </row>
    <row r="61" spans="1:22" ht="15.75" thickBot="1" x14ac:dyDescent="0.3">
      <c r="A61" s="12"/>
      <c r="B61" s="123" t="s">
        <v>65</v>
      </c>
      <c r="C61" s="72" t="s">
        <v>259</v>
      </c>
      <c r="D61" s="72"/>
      <c r="E61" s="124">
        <v>0</v>
      </c>
      <c r="F61" s="125" t="s">
        <v>259</v>
      </c>
      <c r="G61" s="72"/>
      <c r="H61" s="72"/>
      <c r="I61" s="124">
        <v>0</v>
      </c>
      <c r="J61" s="125" t="s">
        <v>259</v>
      </c>
      <c r="K61" s="72"/>
      <c r="L61" s="72"/>
      <c r="M61" s="126">
        <v>41717</v>
      </c>
      <c r="N61" s="125" t="s">
        <v>259</v>
      </c>
      <c r="O61" s="72"/>
      <c r="P61" s="72"/>
      <c r="Q61" s="124">
        <v>0</v>
      </c>
      <c r="R61" s="125" t="s">
        <v>259</v>
      </c>
      <c r="S61" s="72"/>
      <c r="T61" s="72"/>
      <c r="U61" s="126">
        <v>41717</v>
      </c>
      <c r="V61" s="125" t="s">
        <v>259</v>
      </c>
    </row>
    <row r="62" spans="1:22" x14ac:dyDescent="0.25">
      <c r="A62" s="12"/>
      <c r="B62" s="83"/>
      <c r="C62" s="83" t="s">
        <v>259</v>
      </c>
      <c r="D62" s="84"/>
      <c r="E62" s="84"/>
      <c r="F62" s="83"/>
      <c r="G62" s="83"/>
      <c r="H62" s="84"/>
      <c r="I62" s="84"/>
      <c r="J62" s="83"/>
      <c r="K62" s="83"/>
      <c r="L62" s="84"/>
      <c r="M62" s="84"/>
      <c r="N62" s="83"/>
      <c r="O62" s="83"/>
      <c r="P62" s="84"/>
      <c r="Q62" s="84"/>
      <c r="R62" s="83"/>
      <c r="S62" s="83"/>
      <c r="T62" s="84"/>
      <c r="U62" s="84"/>
      <c r="V62" s="83"/>
    </row>
    <row r="63" spans="1:22" ht="15.75" thickBot="1" x14ac:dyDescent="0.3">
      <c r="A63" s="12"/>
      <c r="B63" s="122" t="s">
        <v>66</v>
      </c>
      <c r="C63" s="69" t="s">
        <v>259</v>
      </c>
      <c r="D63" s="69"/>
      <c r="E63" s="130">
        <v>781550</v>
      </c>
      <c r="F63" s="129" t="s">
        <v>259</v>
      </c>
      <c r="G63" s="69"/>
      <c r="H63" s="69"/>
      <c r="I63" s="130">
        <v>851110</v>
      </c>
      <c r="J63" s="129" t="s">
        <v>259</v>
      </c>
      <c r="K63" s="69"/>
      <c r="L63" s="69"/>
      <c r="M63" s="130">
        <v>597918</v>
      </c>
      <c r="N63" s="129" t="s">
        <v>259</v>
      </c>
      <c r="O63" s="69"/>
      <c r="P63" s="69"/>
      <c r="Q63" s="128" t="s">
        <v>1059</v>
      </c>
      <c r="R63" s="129" t="s">
        <v>380</v>
      </c>
      <c r="S63" s="69"/>
      <c r="T63" s="69"/>
      <c r="U63" s="130">
        <v>1411818</v>
      </c>
      <c r="V63" s="129" t="s">
        <v>259</v>
      </c>
    </row>
    <row r="64" spans="1:22" x14ac:dyDescent="0.25">
      <c r="A64" s="12"/>
      <c r="B64" s="83"/>
      <c r="C64" s="83" t="s">
        <v>259</v>
      </c>
      <c r="D64" s="84"/>
      <c r="E64" s="84"/>
      <c r="F64" s="83"/>
      <c r="G64" s="83"/>
      <c r="H64" s="84"/>
      <c r="I64" s="84"/>
      <c r="J64" s="83"/>
      <c r="K64" s="83"/>
      <c r="L64" s="84"/>
      <c r="M64" s="84"/>
      <c r="N64" s="83"/>
      <c r="O64" s="83"/>
      <c r="P64" s="84"/>
      <c r="Q64" s="84"/>
      <c r="R64" s="83"/>
      <c r="S64" s="83"/>
      <c r="T64" s="84"/>
      <c r="U64" s="84"/>
      <c r="V64" s="83"/>
    </row>
    <row r="65" spans="1:22" x14ac:dyDescent="0.25">
      <c r="A65" s="12"/>
      <c r="B65" s="123" t="s">
        <v>1060</v>
      </c>
      <c r="C65" s="72" t="s">
        <v>259</v>
      </c>
      <c r="D65" s="72"/>
      <c r="E65" s="124">
        <v>0</v>
      </c>
      <c r="F65" s="125" t="s">
        <v>259</v>
      </c>
      <c r="G65" s="72"/>
      <c r="H65" s="72"/>
      <c r="I65" s="124">
        <v>0</v>
      </c>
      <c r="J65" s="125" t="s">
        <v>259</v>
      </c>
      <c r="K65" s="72"/>
      <c r="L65" s="72"/>
      <c r="M65" s="124">
        <v>0</v>
      </c>
      <c r="N65" s="125" t="s">
        <v>259</v>
      </c>
      <c r="O65" s="72"/>
      <c r="P65" s="72"/>
      <c r="Q65" s="124">
        <v>0</v>
      </c>
      <c r="R65" s="125" t="s">
        <v>259</v>
      </c>
      <c r="S65" s="72"/>
      <c r="T65" s="72"/>
      <c r="U65" s="124">
        <v>0</v>
      </c>
      <c r="V65" s="125" t="s">
        <v>259</v>
      </c>
    </row>
    <row r="66" spans="1:22" x14ac:dyDescent="0.25">
      <c r="A66" s="12"/>
      <c r="B66" s="127" t="s">
        <v>118</v>
      </c>
      <c r="C66" s="69" t="s">
        <v>259</v>
      </c>
      <c r="D66" s="69"/>
      <c r="E66" s="130">
        <v>410371</v>
      </c>
      <c r="F66" s="129" t="s">
        <v>259</v>
      </c>
      <c r="G66" s="69"/>
      <c r="H66" s="69"/>
      <c r="I66" s="128">
        <v>0</v>
      </c>
      <c r="J66" s="129" t="s">
        <v>259</v>
      </c>
      <c r="K66" s="69"/>
      <c r="L66" s="69"/>
      <c r="M66" s="128">
        <v>0</v>
      </c>
      <c r="N66" s="129" t="s">
        <v>259</v>
      </c>
      <c r="O66" s="69"/>
      <c r="P66" s="69"/>
      <c r="Q66" s="128">
        <v>0</v>
      </c>
      <c r="R66" s="129" t="s">
        <v>259</v>
      </c>
      <c r="S66" s="69"/>
      <c r="T66" s="69"/>
      <c r="U66" s="130">
        <v>410371</v>
      </c>
      <c r="V66" s="129" t="s">
        <v>259</v>
      </c>
    </row>
    <row r="67" spans="1:22" x14ac:dyDescent="0.25">
      <c r="A67" s="12"/>
      <c r="B67" s="131" t="s">
        <v>1061</v>
      </c>
      <c r="C67" s="72" t="s">
        <v>259</v>
      </c>
      <c r="D67" s="26"/>
      <c r="E67" s="26"/>
      <c r="F67" s="26"/>
      <c r="G67" s="72"/>
      <c r="H67" s="26"/>
      <c r="I67" s="26"/>
      <c r="J67" s="26"/>
      <c r="K67" s="72"/>
      <c r="L67" s="26"/>
      <c r="M67" s="26"/>
      <c r="N67" s="26"/>
      <c r="O67" s="72"/>
      <c r="P67" s="26"/>
      <c r="Q67" s="26"/>
      <c r="R67" s="26"/>
      <c r="S67" s="72"/>
      <c r="T67" s="26"/>
      <c r="U67" s="26"/>
      <c r="V67" s="26"/>
    </row>
    <row r="68" spans="1:22" x14ac:dyDescent="0.25">
      <c r="A68" s="12"/>
      <c r="B68" s="127" t="s">
        <v>1062</v>
      </c>
      <c r="C68" s="69" t="s">
        <v>259</v>
      </c>
      <c r="D68" s="69"/>
      <c r="E68" s="128">
        <v>594</v>
      </c>
      <c r="F68" s="129" t="s">
        <v>259</v>
      </c>
      <c r="G68" s="69"/>
      <c r="H68" s="69"/>
      <c r="I68" s="130">
        <v>330000</v>
      </c>
      <c r="J68" s="129" t="s">
        <v>259</v>
      </c>
      <c r="K68" s="69"/>
      <c r="L68" s="69"/>
      <c r="M68" s="130">
        <v>53451</v>
      </c>
      <c r="N68" s="129" t="s">
        <v>259</v>
      </c>
      <c r="O68" s="69"/>
      <c r="P68" s="69"/>
      <c r="Q68" s="128" t="s">
        <v>1063</v>
      </c>
      <c r="R68" s="129" t="s">
        <v>380</v>
      </c>
      <c r="S68" s="69"/>
      <c r="T68" s="69"/>
      <c r="U68" s="128">
        <v>594</v>
      </c>
      <c r="V68" s="129" t="s">
        <v>259</v>
      </c>
    </row>
    <row r="69" spans="1:22" x14ac:dyDescent="0.25">
      <c r="A69" s="12"/>
      <c r="B69" s="123" t="s">
        <v>1064</v>
      </c>
      <c r="C69" s="72" t="s">
        <v>259</v>
      </c>
      <c r="D69" s="72"/>
      <c r="E69" s="124" t="s">
        <v>1065</v>
      </c>
      <c r="F69" s="125" t="s">
        <v>380</v>
      </c>
      <c r="G69" s="72"/>
      <c r="H69" s="72"/>
      <c r="I69" s="124">
        <v>0</v>
      </c>
      <c r="J69" s="125" t="s">
        <v>259</v>
      </c>
      <c r="K69" s="72"/>
      <c r="L69" s="72"/>
      <c r="M69" s="124">
        <v>0</v>
      </c>
      <c r="N69" s="125" t="s">
        <v>259</v>
      </c>
      <c r="O69" s="72"/>
      <c r="P69" s="72"/>
      <c r="Q69" s="124">
        <v>0</v>
      </c>
      <c r="R69" s="125" t="s">
        <v>259</v>
      </c>
      <c r="S69" s="72"/>
      <c r="T69" s="72"/>
      <c r="U69" s="124" t="s">
        <v>1065</v>
      </c>
      <c r="V69" s="125" t="s">
        <v>380</v>
      </c>
    </row>
    <row r="70" spans="1:22" x14ac:dyDescent="0.25">
      <c r="A70" s="12"/>
      <c r="B70" s="127" t="s">
        <v>75</v>
      </c>
      <c r="C70" s="69" t="s">
        <v>259</v>
      </c>
      <c r="D70" s="69"/>
      <c r="E70" s="130">
        <v>216107</v>
      </c>
      <c r="F70" s="129" t="s">
        <v>259</v>
      </c>
      <c r="G70" s="69"/>
      <c r="H70" s="69"/>
      <c r="I70" s="130">
        <v>6209</v>
      </c>
      <c r="J70" s="129" t="s">
        <v>259</v>
      </c>
      <c r="K70" s="69"/>
      <c r="L70" s="69"/>
      <c r="M70" s="130">
        <v>604743</v>
      </c>
      <c r="N70" s="129" t="s">
        <v>259</v>
      </c>
      <c r="O70" s="69"/>
      <c r="P70" s="69"/>
      <c r="Q70" s="128" t="s">
        <v>1066</v>
      </c>
      <c r="R70" s="129" t="s">
        <v>380</v>
      </c>
      <c r="S70" s="69"/>
      <c r="T70" s="69"/>
      <c r="U70" s="130">
        <v>204143</v>
      </c>
      <c r="V70" s="129" t="s">
        <v>259</v>
      </c>
    </row>
    <row r="71" spans="1:22" x14ac:dyDescent="0.25">
      <c r="A71" s="12"/>
      <c r="B71" s="123" t="s">
        <v>76</v>
      </c>
      <c r="C71" s="72" t="s">
        <v>259</v>
      </c>
      <c r="D71" s="72"/>
      <c r="E71" s="124" t="s">
        <v>1067</v>
      </c>
      <c r="F71" s="125" t="s">
        <v>380</v>
      </c>
      <c r="G71" s="72"/>
      <c r="H71" s="72"/>
      <c r="I71" s="124" t="s">
        <v>1068</v>
      </c>
      <c r="J71" s="125" t="s">
        <v>380</v>
      </c>
      <c r="K71" s="72"/>
      <c r="L71" s="72"/>
      <c r="M71" s="126">
        <v>444533</v>
      </c>
      <c r="N71" s="125" t="s">
        <v>259</v>
      </c>
      <c r="O71" s="72"/>
      <c r="P71" s="72"/>
      <c r="Q71" s="124">
        <v>0</v>
      </c>
      <c r="R71" s="125" t="s">
        <v>259</v>
      </c>
      <c r="S71" s="72"/>
      <c r="T71" s="72"/>
      <c r="U71" s="126">
        <v>268750</v>
      </c>
      <c r="V71" s="125" t="s">
        <v>259</v>
      </c>
    </row>
    <row r="72" spans="1:22" ht="15.75" thickBot="1" x14ac:dyDescent="0.3">
      <c r="A72" s="12"/>
      <c r="B72" s="127" t="s">
        <v>77</v>
      </c>
      <c r="C72" s="69" t="s">
        <v>259</v>
      </c>
      <c r="D72" s="69"/>
      <c r="E72" s="128">
        <v>0</v>
      </c>
      <c r="F72" s="129" t="s">
        <v>259</v>
      </c>
      <c r="G72" s="69"/>
      <c r="H72" s="69"/>
      <c r="I72" s="128">
        <v>96</v>
      </c>
      <c r="J72" s="129" t="s">
        <v>259</v>
      </c>
      <c r="K72" s="69"/>
      <c r="L72" s="69"/>
      <c r="M72" s="128" t="s">
        <v>1069</v>
      </c>
      <c r="N72" s="129" t="s">
        <v>380</v>
      </c>
      <c r="O72" s="69"/>
      <c r="P72" s="69"/>
      <c r="Q72" s="128">
        <v>0</v>
      </c>
      <c r="R72" s="129" t="s">
        <v>259</v>
      </c>
      <c r="S72" s="69"/>
      <c r="T72" s="69"/>
      <c r="U72" s="128" t="s">
        <v>1070</v>
      </c>
      <c r="V72" s="129" t="s">
        <v>380</v>
      </c>
    </row>
    <row r="73" spans="1:22" x14ac:dyDescent="0.25">
      <c r="A73" s="12"/>
      <c r="B73" s="83"/>
      <c r="C73" s="83" t="s">
        <v>259</v>
      </c>
      <c r="D73" s="84"/>
      <c r="E73" s="84"/>
      <c r="F73" s="83"/>
      <c r="G73" s="83"/>
      <c r="H73" s="84"/>
      <c r="I73" s="84"/>
      <c r="J73" s="83"/>
      <c r="K73" s="83"/>
      <c r="L73" s="84"/>
      <c r="M73" s="84"/>
      <c r="N73" s="83"/>
      <c r="O73" s="83"/>
      <c r="P73" s="84"/>
      <c r="Q73" s="84"/>
      <c r="R73" s="83"/>
      <c r="S73" s="83"/>
      <c r="T73" s="84"/>
      <c r="U73" s="84"/>
      <c r="V73" s="83"/>
    </row>
    <row r="74" spans="1:22" ht="19.5" x14ac:dyDescent="0.25">
      <c r="A74" s="12"/>
      <c r="B74" s="131" t="s">
        <v>1071</v>
      </c>
      <c r="C74" s="72" t="s">
        <v>259</v>
      </c>
      <c r="D74" s="72"/>
      <c r="E74" s="126">
        <v>77959</v>
      </c>
      <c r="F74" s="125" t="s">
        <v>259</v>
      </c>
      <c r="G74" s="72"/>
      <c r="H74" s="72"/>
      <c r="I74" s="126">
        <v>284550</v>
      </c>
      <c r="J74" s="125" t="s">
        <v>259</v>
      </c>
      <c r="K74" s="72"/>
      <c r="L74" s="72"/>
      <c r="M74" s="126">
        <v>715516</v>
      </c>
      <c r="N74" s="125" t="s">
        <v>259</v>
      </c>
      <c r="O74" s="72"/>
      <c r="P74" s="72"/>
      <c r="Q74" s="124" t="s">
        <v>1053</v>
      </c>
      <c r="R74" s="125" t="s">
        <v>380</v>
      </c>
      <c r="S74" s="72"/>
      <c r="T74" s="72"/>
      <c r="U74" s="126">
        <v>71658</v>
      </c>
      <c r="V74" s="125" t="s">
        <v>259</v>
      </c>
    </row>
    <row r="75" spans="1:22" ht="15.75" thickBot="1" x14ac:dyDescent="0.3">
      <c r="A75" s="12"/>
      <c r="B75" s="127" t="s">
        <v>1072</v>
      </c>
      <c r="C75" s="69" t="s">
        <v>259</v>
      </c>
      <c r="D75" s="69"/>
      <c r="E75" s="128">
        <v>0</v>
      </c>
      <c r="F75" s="129" t="s">
        <v>259</v>
      </c>
      <c r="G75" s="69"/>
      <c r="H75" s="69"/>
      <c r="I75" s="128">
        <v>0</v>
      </c>
      <c r="J75" s="129" t="s">
        <v>259</v>
      </c>
      <c r="K75" s="69"/>
      <c r="L75" s="69"/>
      <c r="M75" s="130">
        <v>4875</v>
      </c>
      <c r="N75" s="129" t="s">
        <v>259</v>
      </c>
      <c r="O75" s="69"/>
      <c r="P75" s="69"/>
      <c r="Q75" s="128">
        <v>0</v>
      </c>
      <c r="R75" s="129" t="s">
        <v>259</v>
      </c>
      <c r="S75" s="69"/>
      <c r="T75" s="69"/>
      <c r="U75" s="130">
        <v>4875</v>
      </c>
      <c r="V75" s="129" t="s">
        <v>259</v>
      </c>
    </row>
    <row r="76" spans="1:22" x14ac:dyDescent="0.25">
      <c r="A76" s="12"/>
      <c r="B76" s="83"/>
      <c r="C76" s="83" t="s">
        <v>259</v>
      </c>
      <c r="D76" s="84"/>
      <c r="E76" s="84"/>
      <c r="F76" s="83"/>
      <c r="G76" s="83"/>
      <c r="H76" s="84"/>
      <c r="I76" s="84"/>
      <c r="J76" s="83"/>
      <c r="K76" s="83"/>
      <c r="L76" s="84"/>
      <c r="M76" s="84"/>
      <c r="N76" s="83"/>
      <c r="O76" s="83"/>
      <c r="P76" s="84"/>
      <c r="Q76" s="84"/>
      <c r="R76" s="83"/>
      <c r="S76" s="83"/>
      <c r="T76" s="84"/>
      <c r="U76" s="84"/>
      <c r="V76" s="83"/>
    </row>
    <row r="77" spans="1:22" x14ac:dyDescent="0.25">
      <c r="A77" s="12"/>
      <c r="B77" s="123" t="s">
        <v>80</v>
      </c>
      <c r="C77" s="72" t="s">
        <v>259</v>
      </c>
      <c r="D77" s="72"/>
      <c r="E77" s="126">
        <v>77959</v>
      </c>
      <c r="F77" s="125" t="s">
        <v>259</v>
      </c>
      <c r="G77" s="72"/>
      <c r="H77" s="72"/>
      <c r="I77" s="126">
        <v>284550</v>
      </c>
      <c r="J77" s="125" t="s">
        <v>259</v>
      </c>
      <c r="K77" s="72"/>
      <c r="L77" s="72"/>
      <c r="M77" s="126">
        <v>720391</v>
      </c>
      <c r="N77" s="125" t="s">
        <v>259</v>
      </c>
      <c r="O77" s="72"/>
      <c r="P77" s="72"/>
      <c r="Q77" s="124" t="s">
        <v>1053</v>
      </c>
      <c r="R77" s="125" t="s">
        <v>380</v>
      </c>
      <c r="S77" s="72"/>
      <c r="T77" s="72"/>
      <c r="U77" s="126">
        <v>76533</v>
      </c>
      <c r="V77" s="125" t="s">
        <v>259</v>
      </c>
    </row>
    <row r="78" spans="1:22" ht="30" thickBot="1" x14ac:dyDescent="0.3">
      <c r="A78" s="12"/>
      <c r="B78" s="122" t="s">
        <v>1073</v>
      </c>
      <c r="C78" s="69" t="s">
        <v>259</v>
      </c>
      <c r="D78" s="69" t="s">
        <v>325</v>
      </c>
      <c r="E78" s="130">
        <v>1269880</v>
      </c>
      <c r="F78" s="129" t="s">
        <v>259</v>
      </c>
      <c r="G78" s="69"/>
      <c r="H78" s="69" t="s">
        <v>325</v>
      </c>
      <c r="I78" s="130">
        <v>1135660</v>
      </c>
      <c r="J78" s="129" t="s">
        <v>259</v>
      </c>
      <c r="K78" s="69"/>
      <c r="L78" s="69" t="s">
        <v>325</v>
      </c>
      <c r="M78" s="130">
        <v>1318309</v>
      </c>
      <c r="N78" s="129" t="s">
        <v>259</v>
      </c>
      <c r="O78" s="69"/>
      <c r="P78" s="69" t="s">
        <v>325</v>
      </c>
      <c r="Q78" s="128" t="s">
        <v>1055</v>
      </c>
      <c r="R78" s="129" t="s">
        <v>380</v>
      </c>
      <c r="S78" s="69"/>
      <c r="T78" s="69" t="s">
        <v>325</v>
      </c>
      <c r="U78" s="130">
        <v>1898722</v>
      </c>
      <c r="V78" s="129" t="s">
        <v>259</v>
      </c>
    </row>
    <row r="79" spans="1:22" ht="15.75" thickTop="1" x14ac:dyDescent="0.25">
      <c r="A79" s="12"/>
      <c r="B79" s="83"/>
      <c r="C79" s="83" t="s">
        <v>259</v>
      </c>
      <c r="D79" s="85"/>
      <c r="E79" s="85"/>
      <c r="F79" s="83"/>
      <c r="G79" s="83"/>
      <c r="H79" s="85"/>
      <c r="I79" s="85"/>
      <c r="J79" s="83"/>
      <c r="K79" s="83"/>
      <c r="L79" s="85"/>
      <c r="M79" s="85"/>
      <c r="N79" s="83"/>
      <c r="O79" s="83"/>
      <c r="P79" s="85"/>
      <c r="Q79" s="85"/>
      <c r="R79" s="83"/>
      <c r="S79" s="83"/>
      <c r="T79" s="85"/>
      <c r="U79" s="85"/>
      <c r="V79" s="83"/>
    </row>
    <row r="80" spans="1:22" x14ac:dyDescent="0.25">
      <c r="A80" s="12"/>
      <c r="B80" s="138"/>
      <c r="C80" s="138"/>
      <c r="D80" s="138"/>
      <c r="E80" s="138"/>
      <c r="F80" s="138"/>
      <c r="G80" s="138"/>
      <c r="H80" s="138"/>
      <c r="I80" s="138"/>
      <c r="J80" s="138"/>
      <c r="K80" s="138"/>
      <c r="L80" s="138"/>
      <c r="M80" s="138"/>
      <c r="N80" s="138"/>
      <c r="O80" s="138"/>
      <c r="P80" s="138"/>
      <c r="Q80" s="138"/>
      <c r="R80" s="138"/>
      <c r="S80" s="138"/>
      <c r="T80" s="138"/>
      <c r="U80" s="138"/>
      <c r="V80" s="138"/>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x14ac:dyDescent="0.25">
      <c r="A82" s="12"/>
      <c r="B82" s="139" t="s">
        <v>1040</v>
      </c>
      <c r="C82" s="139"/>
      <c r="D82" s="139"/>
      <c r="E82" s="139"/>
      <c r="F82" s="139"/>
      <c r="G82" s="139"/>
      <c r="H82" s="139"/>
      <c r="I82" s="139"/>
      <c r="J82" s="139"/>
      <c r="K82" s="139"/>
      <c r="L82" s="139"/>
      <c r="M82" s="139"/>
      <c r="N82" s="139"/>
      <c r="O82" s="139"/>
      <c r="P82" s="139"/>
      <c r="Q82" s="139"/>
      <c r="R82" s="139"/>
      <c r="S82" s="139"/>
      <c r="T82" s="139"/>
      <c r="U82" s="139"/>
      <c r="V82" s="139"/>
    </row>
    <row r="83" spans="1:22"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x14ac:dyDescent="0.25">
      <c r="A84" s="12"/>
      <c r="B84" s="139" t="s">
        <v>1074</v>
      </c>
      <c r="C84" s="139"/>
      <c r="D84" s="139"/>
      <c r="E84" s="139"/>
      <c r="F84" s="139"/>
      <c r="G84" s="139"/>
      <c r="H84" s="139"/>
      <c r="I84" s="139"/>
      <c r="J84" s="139"/>
      <c r="K84" s="139"/>
      <c r="L84" s="139"/>
      <c r="M84" s="139"/>
      <c r="N84" s="139"/>
      <c r="O84" s="139"/>
      <c r="P84" s="139"/>
      <c r="Q84" s="139"/>
      <c r="R84" s="139"/>
      <c r="S84" s="139"/>
      <c r="T84" s="139"/>
      <c r="U84" s="139"/>
      <c r="V84" s="139"/>
    </row>
    <row r="85" spans="1:22" x14ac:dyDescent="0.25">
      <c r="A85" s="12"/>
      <c r="B85" s="11"/>
      <c r="C85" s="11"/>
      <c r="D85" s="11"/>
      <c r="E85" s="11"/>
      <c r="F85" s="11"/>
      <c r="G85" s="11"/>
      <c r="H85" s="11"/>
      <c r="I85" s="11"/>
      <c r="J85" s="11"/>
      <c r="K85" s="11"/>
      <c r="L85" s="11"/>
      <c r="M85" s="11"/>
      <c r="N85" s="11"/>
      <c r="O85" s="11"/>
      <c r="P85" s="11"/>
      <c r="Q85" s="11"/>
      <c r="R85" s="11"/>
      <c r="S85" s="11"/>
      <c r="T85" s="11"/>
      <c r="U85" s="11"/>
      <c r="V85" s="11"/>
    </row>
    <row r="86" spans="1:22" x14ac:dyDescent="0.25">
      <c r="A86" s="12"/>
      <c r="B86" s="138"/>
      <c r="C86" s="138"/>
      <c r="D86" s="138"/>
      <c r="E86" s="138"/>
      <c r="F86" s="138"/>
      <c r="G86" s="138"/>
      <c r="H86" s="138"/>
      <c r="I86" s="138"/>
      <c r="J86" s="138"/>
      <c r="K86" s="138"/>
      <c r="L86" s="138"/>
      <c r="M86" s="138"/>
      <c r="N86" s="138"/>
      <c r="O86" s="138"/>
      <c r="P86" s="138"/>
      <c r="Q86" s="138"/>
      <c r="R86" s="138"/>
      <c r="S86" s="138"/>
      <c r="T86" s="138"/>
      <c r="U86" s="138"/>
      <c r="V86" s="138"/>
    </row>
    <row r="87" spans="1:22" x14ac:dyDescent="0.25">
      <c r="A87" s="12"/>
      <c r="B87" s="11"/>
      <c r="C87" s="11"/>
      <c r="D87" s="11"/>
      <c r="E87" s="11"/>
      <c r="F87" s="11"/>
      <c r="G87" s="11"/>
      <c r="H87" s="11"/>
      <c r="I87" s="11"/>
      <c r="J87" s="11"/>
      <c r="K87" s="11"/>
      <c r="L87" s="11"/>
      <c r="M87" s="11"/>
      <c r="N87" s="11"/>
      <c r="O87" s="11"/>
      <c r="P87" s="11"/>
      <c r="Q87" s="11"/>
      <c r="R87" s="11"/>
      <c r="S87" s="11"/>
      <c r="T87" s="11"/>
      <c r="U87" s="11"/>
      <c r="V87" s="11"/>
    </row>
    <row r="88" spans="1:22" x14ac:dyDescent="0.25">
      <c r="A88" s="12"/>
      <c r="B88" s="4"/>
      <c r="C88" s="4"/>
      <c r="D88" s="4"/>
      <c r="E88" s="4"/>
      <c r="F88" s="4"/>
      <c r="G88" s="4"/>
      <c r="H88" s="4"/>
      <c r="I88" s="4"/>
      <c r="J88" s="4"/>
      <c r="K88" s="4"/>
      <c r="L88" s="4"/>
      <c r="M88" s="4"/>
      <c r="N88" s="4"/>
      <c r="O88" s="4"/>
      <c r="P88" s="4"/>
      <c r="Q88" s="4"/>
      <c r="R88" s="4"/>
      <c r="S88" s="4"/>
      <c r="T88" s="4"/>
      <c r="U88" s="4"/>
      <c r="V88" s="4"/>
    </row>
    <row r="89" spans="1:22" x14ac:dyDescent="0.25">
      <c r="A89" s="12"/>
      <c r="B89" s="95"/>
      <c r="C89" s="95" t="s">
        <v>259</v>
      </c>
      <c r="D89" s="97" t="s">
        <v>1042</v>
      </c>
      <c r="E89" s="97"/>
      <c r="F89" s="95"/>
      <c r="G89" s="95"/>
      <c r="H89" s="97" t="s">
        <v>1043</v>
      </c>
      <c r="I89" s="97"/>
      <c r="J89" s="95"/>
      <c r="K89" s="95"/>
      <c r="L89" s="97" t="s">
        <v>556</v>
      </c>
      <c r="M89" s="97"/>
      <c r="N89" s="95"/>
      <c r="O89" s="95"/>
      <c r="P89" s="97" t="s">
        <v>1044</v>
      </c>
      <c r="Q89" s="97"/>
      <c r="R89" s="95"/>
      <c r="S89" s="95"/>
      <c r="T89" s="97" t="s">
        <v>1045</v>
      </c>
      <c r="U89" s="97"/>
      <c r="V89" s="95"/>
    </row>
    <row r="90" spans="1:22" ht="15.75" thickBot="1" x14ac:dyDescent="0.3">
      <c r="A90" s="12"/>
      <c r="B90" s="95"/>
      <c r="C90" s="95"/>
      <c r="D90" s="86"/>
      <c r="E90" s="86"/>
      <c r="F90" s="95"/>
      <c r="G90" s="95"/>
      <c r="H90" s="86"/>
      <c r="I90" s="86"/>
      <c r="J90" s="95"/>
      <c r="K90" s="95"/>
      <c r="L90" s="86" t="s">
        <v>1043</v>
      </c>
      <c r="M90" s="86"/>
      <c r="N90" s="95"/>
      <c r="O90" s="95"/>
      <c r="P90" s="86"/>
      <c r="Q90" s="86"/>
      <c r="R90" s="95"/>
      <c r="S90" s="95"/>
      <c r="T90" s="86"/>
      <c r="U90" s="86"/>
      <c r="V90" s="95"/>
    </row>
    <row r="91" spans="1:22" x14ac:dyDescent="0.25">
      <c r="A91" s="12"/>
      <c r="B91" s="120" t="s">
        <v>1046</v>
      </c>
      <c r="C91" s="72" t="s">
        <v>259</v>
      </c>
      <c r="D91" s="121"/>
      <c r="E91" s="121"/>
      <c r="F91" s="121"/>
      <c r="G91" s="72"/>
      <c r="H91" s="121"/>
      <c r="I91" s="121"/>
      <c r="J91" s="121"/>
      <c r="K91" s="72"/>
      <c r="L91" s="121"/>
      <c r="M91" s="121"/>
      <c r="N91" s="121"/>
      <c r="O91" s="72"/>
      <c r="P91" s="121"/>
      <c r="Q91" s="121"/>
      <c r="R91" s="121"/>
      <c r="S91" s="72"/>
      <c r="T91" s="121"/>
      <c r="U91" s="121"/>
      <c r="V91" s="121"/>
    </row>
    <row r="92" spans="1:22" x14ac:dyDescent="0.25">
      <c r="A92" s="12"/>
      <c r="B92" s="122" t="s">
        <v>36</v>
      </c>
      <c r="C92" s="69" t="s">
        <v>259</v>
      </c>
      <c r="D92" s="4"/>
      <c r="E92" s="4"/>
      <c r="F92" s="4"/>
      <c r="G92" s="69"/>
      <c r="H92" s="4"/>
      <c r="I92" s="4"/>
      <c r="J92" s="4"/>
      <c r="K92" s="69"/>
      <c r="L92" s="4"/>
      <c r="M92" s="4"/>
      <c r="N92" s="4"/>
      <c r="O92" s="69"/>
      <c r="P92" s="4"/>
      <c r="Q92" s="4"/>
      <c r="R92" s="4"/>
      <c r="S92" s="69"/>
      <c r="T92" s="4"/>
      <c r="U92" s="4"/>
      <c r="V92" s="4"/>
    </row>
    <row r="93" spans="1:22" x14ac:dyDescent="0.25">
      <c r="A93" s="12"/>
      <c r="B93" s="123" t="s">
        <v>37</v>
      </c>
      <c r="C93" s="72" t="s">
        <v>259</v>
      </c>
      <c r="D93" s="72" t="s">
        <v>325</v>
      </c>
      <c r="E93" s="124">
        <v>0</v>
      </c>
      <c r="F93" s="125" t="s">
        <v>259</v>
      </c>
      <c r="G93" s="72"/>
      <c r="H93" s="72" t="s">
        <v>325</v>
      </c>
      <c r="I93" s="126">
        <v>14365</v>
      </c>
      <c r="J93" s="125" t="s">
        <v>259</v>
      </c>
      <c r="K93" s="72"/>
      <c r="L93" s="72" t="s">
        <v>325</v>
      </c>
      <c r="M93" s="126">
        <v>80790</v>
      </c>
      <c r="N93" s="125" t="s">
        <v>259</v>
      </c>
      <c r="O93" s="72"/>
      <c r="P93" s="72" t="s">
        <v>325</v>
      </c>
      <c r="Q93" s="124">
        <v>0</v>
      </c>
      <c r="R93" s="125" t="s">
        <v>259</v>
      </c>
      <c r="S93" s="72"/>
      <c r="T93" s="72" t="s">
        <v>325</v>
      </c>
      <c r="U93" s="126">
        <v>95155</v>
      </c>
      <c r="V93" s="125" t="s">
        <v>259</v>
      </c>
    </row>
    <row r="94" spans="1:22" x14ac:dyDescent="0.25">
      <c r="A94" s="12"/>
      <c r="B94" s="127" t="s">
        <v>38</v>
      </c>
      <c r="C94" s="69" t="s">
        <v>259</v>
      </c>
      <c r="D94" s="69"/>
      <c r="E94" s="128">
        <v>0</v>
      </c>
      <c r="F94" s="129" t="s">
        <v>259</v>
      </c>
      <c r="G94" s="69"/>
      <c r="H94" s="69"/>
      <c r="I94" s="128">
        <v>0</v>
      </c>
      <c r="J94" s="129" t="s">
        <v>259</v>
      </c>
      <c r="K94" s="69"/>
      <c r="L94" s="69"/>
      <c r="M94" s="130">
        <v>3072</v>
      </c>
      <c r="N94" s="129" t="s">
        <v>259</v>
      </c>
      <c r="O94" s="69"/>
      <c r="P94" s="69"/>
      <c r="Q94" s="128">
        <v>0</v>
      </c>
      <c r="R94" s="129" t="s">
        <v>259</v>
      </c>
      <c r="S94" s="69"/>
      <c r="T94" s="69"/>
      <c r="U94" s="130">
        <v>3072</v>
      </c>
      <c r="V94" s="129" t="s">
        <v>259</v>
      </c>
    </row>
    <row r="95" spans="1:22" x14ac:dyDescent="0.25">
      <c r="A95" s="12"/>
      <c r="B95" s="123" t="s">
        <v>39</v>
      </c>
      <c r="C95" s="72" t="s">
        <v>259</v>
      </c>
      <c r="D95" s="72"/>
      <c r="E95" s="124">
        <v>0</v>
      </c>
      <c r="F95" s="125" t="s">
        <v>259</v>
      </c>
      <c r="G95" s="72"/>
      <c r="H95" s="72"/>
      <c r="I95" s="124">
        <v>0</v>
      </c>
      <c r="J95" s="125" t="s">
        <v>259</v>
      </c>
      <c r="K95" s="72"/>
      <c r="L95" s="72"/>
      <c r="M95" s="126">
        <v>510816</v>
      </c>
      <c r="N95" s="125" t="s">
        <v>259</v>
      </c>
      <c r="O95" s="72"/>
      <c r="P95" s="72"/>
      <c r="Q95" s="124">
        <v>0</v>
      </c>
      <c r="R95" s="125" t="s">
        <v>259</v>
      </c>
      <c r="S95" s="72"/>
      <c r="T95" s="72"/>
      <c r="U95" s="126">
        <v>510816</v>
      </c>
      <c r="V95" s="125" t="s">
        <v>259</v>
      </c>
    </row>
    <row r="96" spans="1:22" x14ac:dyDescent="0.25">
      <c r="A96" s="12"/>
      <c r="B96" s="127" t="s">
        <v>40</v>
      </c>
      <c r="C96" s="69" t="s">
        <v>259</v>
      </c>
      <c r="D96" s="69"/>
      <c r="E96" s="128">
        <v>0</v>
      </c>
      <c r="F96" s="129" t="s">
        <v>259</v>
      </c>
      <c r="G96" s="69"/>
      <c r="H96" s="69"/>
      <c r="I96" s="130">
        <v>75253</v>
      </c>
      <c r="J96" s="129" t="s">
        <v>259</v>
      </c>
      <c r="K96" s="69"/>
      <c r="L96" s="69"/>
      <c r="M96" s="130">
        <v>95936</v>
      </c>
      <c r="N96" s="129" t="s">
        <v>259</v>
      </c>
      <c r="O96" s="69"/>
      <c r="P96" s="69"/>
      <c r="Q96" s="128" t="s">
        <v>1075</v>
      </c>
      <c r="R96" s="129" t="s">
        <v>380</v>
      </c>
      <c r="S96" s="69"/>
      <c r="T96" s="69"/>
      <c r="U96" s="130">
        <v>162335</v>
      </c>
      <c r="V96" s="129" t="s">
        <v>259</v>
      </c>
    </row>
    <row r="97" spans="1:22" x14ac:dyDescent="0.25">
      <c r="A97" s="12"/>
      <c r="B97" s="123" t="s">
        <v>41</v>
      </c>
      <c r="C97" s="72" t="s">
        <v>259</v>
      </c>
      <c r="D97" s="72"/>
      <c r="E97" s="124">
        <v>0</v>
      </c>
      <c r="F97" s="125" t="s">
        <v>259</v>
      </c>
      <c r="G97" s="72"/>
      <c r="H97" s="72"/>
      <c r="I97" s="126">
        <v>32221</v>
      </c>
      <c r="J97" s="125" t="s">
        <v>259</v>
      </c>
      <c r="K97" s="72"/>
      <c r="L97" s="72"/>
      <c r="M97" s="126">
        <v>42374</v>
      </c>
      <c r="N97" s="125" t="s">
        <v>259</v>
      </c>
      <c r="O97" s="72"/>
      <c r="P97" s="72"/>
      <c r="Q97" s="124" t="s">
        <v>1076</v>
      </c>
      <c r="R97" s="125" t="s">
        <v>380</v>
      </c>
      <c r="S97" s="72"/>
      <c r="T97" s="72"/>
      <c r="U97" s="126">
        <v>72901</v>
      </c>
      <c r="V97" s="125" t="s">
        <v>259</v>
      </c>
    </row>
    <row r="98" spans="1:22" x14ac:dyDescent="0.25">
      <c r="A98" s="12"/>
      <c r="B98" s="127" t="s">
        <v>42</v>
      </c>
      <c r="C98" s="69" t="s">
        <v>259</v>
      </c>
      <c r="D98" s="69"/>
      <c r="E98" s="130">
        <v>6418</v>
      </c>
      <c r="F98" s="129" t="s">
        <v>259</v>
      </c>
      <c r="G98" s="69"/>
      <c r="H98" s="69"/>
      <c r="I98" s="130">
        <v>3958</v>
      </c>
      <c r="J98" s="129" t="s">
        <v>259</v>
      </c>
      <c r="K98" s="69"/>
      <c r="L98" s="69"/>
      <c r="M98" s="130">
        <v>21334</v>
      </c>
      <c r="N98" s="129" t="s">
        <v>259</v>
      </c>
      <c r="O98" s="69"/>
      <c r="P98" s="69"/>
      <c r="Q98" s="128">
        <v>0</v>
      </c>
      <c r="R98" s="129" t="s">
        <v>259</v>
      </c>
      <c r="S98" s="69"/>
      <c r="T98" s="69"/>
      <c r="U98" s="130">
        <v>31710</v>
      </c>
      <c r="V98" s="129" t="s">
        <v>259</v>
      </c>
    </row>
    <row r="99" spans="1:22" x14ac:dyDescent="0.25">
      <c r="A99" s="12"/>
      <c r="B99" s="123" t="s">
        <v>43</v>
      </c>
      <c r="C99" s="72" t="s">
        <v>259</v>
      </c>
      <c r="D99" s="72"/>
      <c r="E99" s="124">
        <v>0</v>
      </c>
      <c r="F99" s="125" t="s">
        <v>259</v>
      </c>
      <c r="G99" s="72"/>
      <c r="H99" s="72"/>
      <c r="I99" s="126">
        <v>7228</v>
      </c>
      <c r="J99" s="125" t="s">
        <v>259</v>
      </c>
      <c r="K99" s="72"/>
      <c r="L99" s="72"/>
      <c r="M99" s="126">
        <v>1313</v>
      </c>
      <c r="N99" s="125" t="s">
        <v>259</v>
      </c>
      <c r="O99" s="72"/>
      <c r="P99" s="72"/>
      <c r="Q99" s="124">
        <v>0</v>
      </c>
      <c r="R99" s="125" t="s">
        <v>259</v>
      </c>
      <c r="S99" s="72"/>
      <c r="T99" s="72"/>
      <c r="U99" s="126">
        <v>8541</v>
      </c>
      <c r="V99" s="125" t="s">
        <v>259</v>
      </c>
    </row>
    <row r="100" spans="1:22" x14ac:dyDescent="0.25">
      <c r="A100" s="12"/>
      <c r="B100" s="127" t="s">
        <v>44</v>
      </c>
      <c r="C100" s="69" t="s">
        <v>259</v>
      </c>
      <c r="D100" s="69"/>
      <c r="E100" s="128">
        <v>0</v>
      </c>
      <c r="F100" s="129" t="s">
        <v>259</v>
      </c>
      <c r="G100" s="69"/>
      <c r="H100" s="69"/>
      <c r="I100" s="130">
        <v>7240</v>
      </c>
      <c r="J100" s="129" t="s">
        <v>259</v>
      </c>
      <c r="K100" s="69"/>
      <c r="L100" s="69"/>
      <c r="M100" s="130">
        <v>7415</v>
      </c>
      <c r="N100" s="129" t="s">
        <v>259</v>
      </c>
      <c r="O100" s="69"/>
      <c r="P100" s="69"/>
      <c r="Q100" s="128">
        <v>0</v>
      </c>
      <c r="R100" s="129" t="s">
        <v>259</v>
      </c>
      <c r="S100" s="69"/>
      <c r="T100" s="69"/>
      <c r="U100" s="130">
        <v>14655</v>
      </c>
      <c r="V100" s="129" t="s">
        <v>259</v>
      </c>
    </row>
    <row r="101" spans="1:22" x14ac:dyDescent="0.25">
      <c r="A101" s="12"/>
      <c r="B101" s="123" t="s">
        <v>45</v>
      </c>
      <c r="C101" s="72" t="s">
        <v>259</v>
      </c>
      <c r="D101" s="72"/>
      <c r="E101" s="124">
        <v>0</v>
      </c>
      <c r="F101" s="125" t="s">
        <v>259</v>
      </c>
      <c r="G101" s="72"/>
      <c r="H101" s="72"/>
      <c r="I101" s="124">
        <v>0</v>
      </c>
      <c r="J101" s="125" t="s">
        <v>259</v>
      </c>
      <c r="K101" s="72"/>
      <c r="L101" s="72"/>
      <c r="M101" s="124">
        <v>782</v>
      </c>
      <c r="N101" s="125" t="s">
        <v>259</v>
      </c>
      <c r="O101" s="72"/>
      <c r="P101" s="72"/>
      <c r="Q101" s="124">
        <v>0</v>
      </c>
      <c r="R101" s="125" t="s">
        <v>259</v>
      </c>
      <c r="S101" s="72"/>
      <c r="T101" s="72"/>
      <c r="U101" s="124">
        <v>782</v>
      </c>
      <c r="V101" s="125" t="s">
        <v>259</v>
      </c>
    </row>
    <row r="102" spans="1:22" x14ac:dyDescent="0.25">
      <c r="A102" s="12"/>
      <c r="B102" s="127" t="s">
        <v>1047</v>
      </c>
      <c r="C102" s="69" t="s">
        <v>259</v>
      </c>
      <c r="D102" s="69"/>
      <c r="E102" s="128">
        <v>0</v>
      </c>
      <c r="F102" s="129" t="s">
        <v>259</v>
      </c>
      <c r="G102" s="69"/>
      <c r="H102" s="69"/>
      <c r="I102" s="128">
        <v>0</v>
      </c>
      <c r="J102" s="129" t="s">
        <v>259</v>
      </c>
      <c r="K102" s="69"/>
      <c r="L102" s="69"/>
      <c r="M102" s="128">
        <v>0</v>
      </c>
      <c r="N102" s="129" t="s">
        <v>259</v>
      </c>
      <c r="O102" s="69"/>
      <c r="P102" s="69"/>
      <c r="Q102" s="128">
        <v>0</v>
      </c>
      <c r="R102" s="129" t="s">
        <v>259</v>
      </c>
      <c r="S102" s="69"/>
      <c r="T102" s="69"/>
      <c r="U102" s="128">
        <v>0</v>
      </c>
      <c r="V102" s="129" t="s">
        <v>259</v>
      </c>
    </row>
    <row r="103" spans="1:22" ht="15.75" thickBot="1" x14ac:dyDescent="0.3">
      <c r="A103" s="12"/>
      <c r="B103" s="123" t="s">
        <v>1049</v>
      </c>
      <c r="C103" s="72" t="s">
        <v>259</v>
      </c>
      <c r="D103" s="72"/>
      <c r="E103" s="126">
        <v>26802</v>
      </c>
      <c r="F103" s="125" t="s">
        <v>259</v>
      </c>
      <c r="G103" s="72"/>
      <c r="H103" s="72"/>
      <c r="I103" s="126">
        <v>2303</v>
      </c>
      <c r="J103" s="125" t="s">
        <v>259</v>
      </c>
      <c r="K103" s="72"/>
      <c r="L103" s="72"/>
      <c r="M103" s="124">
        <v>0</v>
      </c>
      <c r="N103" s="125" t="s">
        <v>259</v>
      </c>
      <c r="O103" s="72"/>
      <c r="P103" s="72"/>
      <c r="Q103" s="124" t="s">
        <v>1077</v>
      </c>
      <c r="R103" s="125" t="s">
        <v>380</v>
      </c>
      <c r="S103" s="72"/>
      <c r="T103" s="72"/>
      <c r="U103" s="124">
        <v>0</v>
      </c>
      <c r="V103" s="125" t="s">
        <v>259</v>
      </c>
    </row>
    <row r="104" spans="1:22" x14ac:dyDescent="0.25">
      <c r="A104" s="12"/>
      <c r="B104" s="83"/>
      <c r="C104" s="83" t="s">
        <v>259</v>
      </c>
      <c r="D104" s="84"/>
      <c r="E104" s="84"/>
      <c r="F104" s="83"/>
      <c r="G104" s="83"/>
      <c r="H104" s="84"/>
      <c r="I104" s="84"/>
      <c r="J104" s="83"/>
      <c r="K104" s="83"/>
      <c r="L104" s="84"/>
      <c r="M104" s="84"/>
      <c r="N104" s="83"/>
      <c r="O104" s="83"/>
      <c r="P104" s="84"/>
      <c r="Q104" s="84"/>
      <c r="R104" s="83"/>
      <c r="S104" s="83"/>
      <c r="T104" s="84"/>
      <c r="U104" s="84"/>
      <c r="V104" s="83"/>
    </row>
    <row r="105" spans="1:22" x14ac:dyDescent="0.25">
      <c r="A105" s="12"/>
      <c r="B105" s="122" t="s">
        <v>47</v>
      </c>
      <c r="C105" s="69" t="s">
        <v>259</v>
      </c>
      <c r="D105" s="69"/>
      <c r="E105" s="130">
        <v>33220</v>
      </c>
      <c r="F105" s="129" t="s">
        <v>259</v>
      </c>
      <c r="G105" s="69"/>
      <c r="H105" s="69"/>
      <c r="I105" s="130">
        <v>142568</v>
      </c>
      <c r="J105" s="129" t="s">
        <v>259</v>
      </c>
      <c r="K105" s="69"/>
      <c r="L105" s="69"/>
      <c r="M105" s="130">
        <v>763832</v>
      </c>
      <c r="N105" s="129" t="s">
        <v>259</v>
      </c>
      <c r="O105" s="69"/>
      <c r="P105" s="69"/>
      <c r="Q105" s="128" t="s">
        <v>1078</v>
      </c>
      <c r="R105" s="129" t="s">
        <v>380</v>
      </c>
      <c r="S105" s="69"/>
      <c r="T105" s="69"/>
      <c r="U105" s="130">
        <v>899967</v>
      </c>
      <c r="V105" s="129" t="s">
        <v>259</v>
      </c>
    </row>
    <row r="106" spans="1:22" x14ac:dyDescent="0.25">
      <c r="A106" s="12"/>
      <c r="B106" s="123" t="s">
        <v>1052</v>
      </c>
      <c r="C106" s="72" t="s">
        <v>259</v>
      </c>
      <c r="D106" s="72"/>
      <c r="E106" s="126">
        <v>438669</v>
      </c>
      <c r="F106" s="125" t="s">
        <v>259</v>
      </c>
      <c r="G106" s="72"/>
      <c r="H106" s="72"/>
      <c r="I106" s="126">
        <v>1071565</v>
      </c>
      <c r="J106" s="125" t="s">
        <v>259</v>
      </c>
      <c r="K106" s="72"/>
      <c r="L106" s="72"/>
      <c r="M106" s="124">
        <v>0</v>
      </c>
      <c r="N106" s="125" t="s">
        <v>259</v>
      </c>
      <c r="O106" s="72"/>
      <c r="P106" s="72"/>
      <c r="Q106" s="124" t="s">
        <v>1079</v>
      </c>
      <c r="R106" s="125" t="s">
        <v>380</v>
      </c>
      <c r="S106" s="72"/>
      <c r="T106" s="72"/>
      <c r="U106" s="124">
        <v>0</v>
      </c>
      <c r="V106" s="125" t="s">
        <v>259</v>
      </c>
    </row>
    <row r="107" spans="1:22" x14ac:dyDescent="0.25">
      <c r="A107" s="12"/>
      <c r="B107" s="127" t="s">
        <v>1047</v>
      </c>
      <c r="C107" s="69" t="s">
        <v>259</v>
      </c>
      <c r="D107" s="69"/>
      <c r="E107" s="130">
        <v>770000</v>
      </c>
      <c r="F107" s="129" t="s">
        <v>259</v>
      </c>
      <c r="G107" s="69"/>
      <c r="H107" s="69"/>
      <c r="I107" s="128">
        <v>0</v>
      </c>
      <c r="J107" s="129" t="s">
        <v>259</v>
      </c>
      <c r="K107" s="69"/>
      <c r="L107" s="69"/>
      <c r="M107" s="128">
        <v>0</v>
      </c>
      <c r="N107" s="129" t="s">
        <v>259</v>
      </c>
      <c r="O107" s="69"/>
      <c r="P107" s="69"/>
      <c r="Q107" s="128" t="s">
        <v>1080</v>
      </c>
      <c r="R107" s="129" t="s">
        <v>380</v>
      </c>
      <c r="S107" s="69"/>
      <c r="T107" s="69"/>
      <c r="U107" s="128">
        <v>0</v>
      </c>
      <c r="V107" s="129" t="s">
        <v>259</v>
      </c>
    </row>
    <row r="108" spans="1:22" x14ac:dyDescent="0.25">
      <c r="A108" s="12"/>
      <c r="B108" s="123" t="s">
        <v>48</v>
      </c>
      <c r="C108" s="72" t="s">
        <v>259</v>
      </c>
      <c r="D108" s="72"/>
      <c r="E108" s="126">
        <v>17594</v>
      </c>
      <c r="F108" s="125" t="s">
        <v>259</v>
      </c>
      <c r="G108" s="72"/>
      <c r="H108" s="72"/>
      <c r="I108" s="126">
        <v>1064</v>
      </c>
      <c r="J108" s="125" t="s">
        <v>259</v>
      </c>
      <c r="K108" s="72"/>
      <c r="L108" s="72"/>
      <c r="M108" s="126">
        <v>6714</v>
      </c>
      <c r="N108" s="125" t="s">
        <v>259</v>
      </c>
      <c r="O108" s="72"/>
      <c r="P108" s="72"/>
      <c r="Q108" s="124">
        <v>0</v>
      </c>
      <c r="R108" s="125" t="s">
        <v>259</v>
      </c>
      <c r="S108" s="72"/>
      <c r="T108" s="72"/>
      <c r="U108" s="126">
        <v>25372</v>
      </c>
      <c r="V108" s="125" t="s">
        <v>259</v>
      </c>
    </row>
    <row r="109" spans="1:22" x14ac:dyDescent="0.25">
      <c r="A109" s="12"/>
      <c r="B109" s="127" t="s">
        <v>43</v>
      </c>
      <c r="C109" s="69" t="s">
        <v>259</v>
      </c>
      <c r="D109" s="69"/>
      <c r="E109" s="128">
        <v>0</v>
      </c>
      <c r="F109" s="129" t="s">
        <v>259</v>
      </c>
      <c r="G109" s="69"/>
      <c r="H109" s="69"/>
      <c r="I109" s="128">
        <v>794</v>
      </c>
      <c r="J109" s="129" t="s">
        <v>259</v>
      </c>
      <c r="K109" s="69"/>
      <c r="L109" s="69"/>
      <c r="M109" s="130">
        <v>27557</v>
      </c>
      <c r="N109" s="129" t="s">
        <v>259</v>
      </c>
      <c r="O109" s="69"/>
      <c r="P109" s="69"/>
      <c r="Q109" s="128">
        <v>0</v>
      </c>
      <c r="R109" s="129" t="s">
        <v>259</v>
      </c>
      <c r="S109" s="69"/>
      <c r="T109" s="69"/>
      <c r="U109" s="130">
        <v>28351</v>
      </c>
      <c r="V109" s="129" t="s">
        <v>259</v>
      </c>
    </row>
    <row r="110" spans="1:22" x14ac:dyDescent="0.25">
      <c r="A110" s="12"/>
      <c r="B110" s="123" t="s">
        <v>49</v>
      </c>
      <c r="C110" s="72" t="s">
        <v>259</v>
      </c>
      <c r="D110" s="72"/>
      <c r="E110" s="124">
        <v>0</v>
      </c>
      <c r="F110" s="125" t="s">
        <v>259</v>
      </c>
      <c r="G110" s="72"/>
      <c r="H110" s="72"/>
      <c r="I110" s="126">
        <v>1945</v>
      </c>
      <c r="J110" s="125" t="s">
        <v>259</v>
      </c>
      <c r="K110" s="72"/>
      <c r="L110" s="72"/>
      <c r="M110" s="126">
        <v>165307</v>
      </c>
      <c r="N110" s="125" t="s">
        <v>259</v>
      </c>
      <c r="O110" s="72"/>
      <c r="P110" s="72"/>
      <c r="Q110" s="124">
        <v>0</v>
      </c>
      <c r="R110" s="125" t="s">
        <v>259</v>
      </c>
      <c r="S110" s="72"/>
      <c r="T110" s="72"/>
      <c r="U110" s="126">
        <v>167252</v>
      </c>
      <c r="V110" s="125" t="s">
        <v>259</v>
      </c>
    </row>
    <row r="111" spans="1:22" x14ac:dyDescent="0.25">
      <c r="A111" s="12"/>
      <c r="B111" s="127" t="s">
        <v>50</v>
      </c>
      <c r="C111" s="69" t="s">
        <v>259</v>
      </c>
      <c r="D111" s="69"/>
      <c r="E111" s="128">
        <v>0</v>
      </c>
      <c r="F111" s="129" t="s">
        <v>259</v>
      </c>
      <c r="G111" s="69"/>
      <c r="H111" s="69"/>
      <c r="I111" s="128">
        <v>0</v>
      </c>
      <c r="J111" s="129" t="s">
        <v>259</v>
      </c>
      <c r="K111" s="69"/>
      <c r="L111" s="69"/>
      <c r="M111" s="130">
        <v>86933</v>
      </c>
      <c r="N111" s="129" t="s">
        <v>259</v>
      </c>
      <c r="O111" s="69"/>
      <c r="P111" s="69"/>
      <c r="Q111" s="128">
        <v>0</v>
      </c>
      <c r="R111" s="129" t="s">
        <v>259</v>
      </c>
      <c r="S111" s="69"/>
      <c r="T111" s="69"/>
      <c r="U111" s="130">
        <v>86933</v>
      </c>
      <c r="V111" s="129" t="s">
        <v>259</v>
      </c>
    </row>
    <row r="112" spans="1:22" x14ac:dyDescent="0.25">
      <c r="A112" s="12"/>
      <c r="B112" s="123" t="s">
        <v>44</v>
      </c>
      <c r="C112" s="72" t="s">
        <v>259</v>
      </c>
      <c r="D112" s="72"/>
      <c r="E112" s="124">
        <v>0</v>
      </c>
      <c r="F112" s="125" t="s">
        <v>259</v>
      </c>
      <c r="G112" s="72"/>
      <c r="H112" s="72"/>
      <c r="I112" s="126">
        <v>14175</v>
      </c>
      <c r="J112" s="125" t="s">
        <v>259</v>
      </c>
      <c r="K112" s="72"/>
      <c r="L112" s="72"/>
      <c r="M112" s="126">
        <v>16460</v>
      </c>
      <c r="N112" s="125" t="s">
        <v>259</v>
      </c>
      <c r="O112" s="72"/>
      <c r="P112" s="72"/>
      <c r="Q112" s="124">
        <v>0</v>
      </c>
      <c r="R112" s="125" t="s">
        <v>259</v>
      </c>
      <c r="S112" s="72"/>
      <c r="T112" s="72"/>
      <c r="U112" s="126">
        <v>30635</v>
      </c>
      <c r="V112" s="125" t="s">
        <v>259</v>
      </c>
    </row>
    <row r="113" spans="1:22" x14ac:dyDescent="0.25">
      <c r="A113" s="12"/>
      <c r="B113" s="127" t="s">
        <v>51</v>
      </c>
      <c r="C113" s="69" t="s">
        <v>259</v>
      </c>
      <c r="D113" s="69"/>
      <c r="E113" s="128">
        <v>0</v>
      </c>
      <c r="F113" s="129" t="s">
        <v>259</v>
      </c>
      <c r="G113" s="69"/>
      <c r="H113" s="69"/>
      <c r="I113" s="130">
        <v>1026</v>
      </c>
      <c r="J113" s="129" t="s">
        <v>259</v>
      </c>
      <c r="K113" s="69"/>
      <c r="L113" s="69"/>
      <c r="M113" s="130">
        <v>492115</v>
      </c>
      <c r="N113" s="129" t="s">
        <v>259</v>
      </c>
      <c r="O113" s="69"/>
      <c r="P113" s="69"/>
      <c r="Q113" s="128">
        <v>0</v>
      </c>
      <c r="R113" s="129" t="s">
        <v>259</v>
      </c>
      <c r="S113" s="69"/>
      <c r="T113" s="69"/>
      <c r="U113" s="130">
        <v>493141</v>
      </c>
      <c r="V113" s="129" t="s">
        <v>259</v>
      </c>
    </row>
    <row r="114" spans="1:22" ht="15.75" thickBot="1" x14ac:dyDescent="0.3">
      <c r="A114" s="12"/>
      <c r="B114" s="123" t="s">
        <v>52</v>
      </c>
      <c r="C114" s="72" t="s">
        <v>259</v>
      </c>
      <c r="D114" s="72"/>
      <c r="E114" s="124">
        <v>0</v>
      </c>
      <c r="F114" s="125" t="s">
        <v>259</v>
      </c>
      <c r="G114" s="72"/>
      <c r="H114" s="72"/>
      <c r="I114" s="124">
        <v>225</v>
      </c>
      <c r="J114" s="125" t="s">
        <v>259</v>
      </c>
      <c r="K114" s="72"/>
      <c r="L114" s="72"/>
      <c r="M114" s="126">
        <v>144203</v>
      </c>
      <c r="N114" s="125" t="s">
        <v>259</v>
      </c>
      <c r="O114" s="72"/>
      <c r="P114" s="72"/>
      <c r="Q114" s="124">
        <v>0</v>
      </c>
      <c r="R114" s="125" t="s">
        <v>259</v>
      </c>
      <c r="S114" s="72"/>
      <c r="T114" s="72"/>
      <c r="U114" s="126">
        <v>144428</v>
      </c>
      <c r="V114" s="125" t="s">
        <v>259</v>
      </c>
    </row>
    <row r="115" spans="1:22" x14ac:dyDescent="0.25">
      <c r="A115" s="12"/>
      <c r="B115" s="83"/>
      <c r="C115" s="83" t="s">
        <v>259</v>
      </c>
      <c r="D115" s="84"/>
      <c r="E115" s="84"/>
      <c r="F115" s="83"/>
      <c r="G115" s="83"/>
      <c r="H115" s="84"/>
      <c r="I115" s="84"/>
      <c r="J115" s="83"/>
      <c r="K115" s="83"/>
      <c r="L115" s="84"/>
      <c r="M115" s="84"/>
      <c r="N115" s="83"/>
      <c r="O115" s="83"/>
      <c r="P115" s="84"/>
      <c r="Q115" s="84"/>
      <c r="R115" s="83"/>
      <c r="S115" s="83"/>
      <c r="T115" s="84"/>
      <c r="U115" s="84"/>
      <c r="V115" s="83"/>
    </row>
    <row r="116" spans="1:22" ht="15.75" thickBot="1" x14ac:dyDescent="0.3">
      <c r="A116" s="12"/>
      <c r="B116" s="122" t="s">
        <v>53</v>
      </c>
      <c r="C116" s="69" t="s">
        <v>259</v>
      </c>
      <c r="D116" s="69" t="s">
        <v>325</v>
      </c>
      <c r="E116" s="130">
        <v>1259483</v>
      </c>
      <c r="F116" s="129" t="s">
        <v>259</v>
      </c>
      <c r="G116" s="69"/>
      <c r="H116" s="69" t="s">
        <v>325</v>
      </c>
      <c r="I116" s="130">
        <v>1233362</v>
      </c>
      <c r="J116" s="129" t="s">
        <v>259</v>
      </c>
      <c r="K116" s="69"/>
      <c r="L116" s="69" t="s">
        <v>325</v>
      </c>
      <c r="M116" s="130">
        <v>1703121</v>
      </c>
      <c r="N116" s="129" t="s">
        <v>259</v>
      </c>
      <c r="O116" s="69"/>
      <c r="P116" s="69" t="s">
        <v>325</v>
      </c>
      <c r="Q116" s="128" t="s">
        <v>1081</v>
      </c>
      <c r="R116" s="129" t="s">
        <v>380</v>
      </c>
      <c r="S116" s="69"/>
      <c r="T116" s="69" t="s">
        <v>325</v>
      </c>
      <c r="U116" s="130">
        <v>1876079</v>
      </c>
      <c r="V116" s="129" t="s">
        <v>259</v>
      </c>
    </row>
    <row r="117" spans="1:22" ht="15.75" thickTop="1" x14ac:dyDescent="0.25">
      <c r="A117" s="12"/>
      <c r="B117" s="83"/>
      <c r="C117" s="83" t="s">
        <v>259</v>
      </c>
      <c r="D117" s="85"/>
      <c r="E117" s="85"/>
      <c r="F117" s="83"/>
      <c r="G117" s="83"/>
      <c r="H117" s="85"/>
      <c r="I117" s="85"/>
      <c r="J117" s="83"/>
      <c r="K117" s="83"/>
      <c r="L117" s="85"/>
      <c r="M117" s="85"/>
      <c r="N117" s="83"/>
      <c r="O117" s="83"/>
      <c r="P117" s="85"/>
      <c r="Q117" s="85"/>
      <c r="R117" s="83"/>
      <c r="S117" s="83"/>
      <c r="T117" s="85"/>
      <c r="U117" s="85"/>
      <c r="V117" s="83"/>
    </row>
    <row r="118" spans="1:22" ht="29.25" x14ac:dyDescent="0.25">
      <c r="A118" s="12"/>
      <c r="B118" s="131" t="s">
        <v>1082</v>
      </c>
      <c r="C118" s="72" t="s">
        <v>259</v>
      </c>
      <c r="D118" s="26"/>
      <c r="E118" s="26"/>
      <c r="F118" s="26"/>
      <c r="G118" s="72"/>
      <c r="H118" s="26"/>
      <c r="I118" s="26"/>
      <c r="J118" s="26"/>
      <c r="K118" s="72"/>
      <c r="L118" s="26"/>
      <c r="M118" s="26"/>
      <c r="N118" s="26"/>
      <c r="O118" s="72"/>
      <c r="P118" s="26"/>
      <c r="Q118" s="26"/>
      <c r="R118" s="26"/>
      <c r="S118" s="72"/>
      <c r="T118" s="26"/>
      <c r="U118" s="26"/>
      <c r="V118" s="26"/>
    </row>
    <row r="119" spans="1:22" x14ac:dyDescent="0.25">
      <c r="A119" s="12"/>
      <c r="B119" s="122" t="s">
        <v>1057</v>
      </c>
      <c r="C119" s="69" t="s">
        <v>259</v>
      </c>
      <c r="D119" s="4"/>
      <c r="E119" s="4"/>
      <c r="F119" s="4"/>
      <c r="G119" s="69"/>
      <c r="H119" s="4"/>
      <c r="I119" s="4"/>
      <c r="J119" s="4"/>
      <c r="K119" s="69"/>
      <c r="L119" s="4"/>
      <c r="M119" s="4"/>
      <c r="N119" s="4"/>
      <c r="O119" s="69"/>
      <c r="P119" s="4"/>
      <c r="Q119" s="4"/>
      <c r="R119" s="4"/>
      <c r="S119" s="69"/>
      <c r="T119" s="4"/>
      <c r="U119" s="4"/>
      <c r="V119" s="4"/>
    </row>
    <row r="120" spans="1:22" x14ac:dyDescent="0.25">
      <c r="A120" s="12"/>
      <c r="B120" s="123" t="s">
        <v>55</v>
      </c>
      <c r="C120" s="72" t="s">
        <v>259</v>
      </c>
      <c r="D120" s="72" t="s">
        <v>325</v>
      </c>
      <c r="E120" s="124">
        <v>0</v>
      </c>
      <c r="F120" s="125" t="s">
        <v>259</v>
      </c>
      <c r="G120" s="72"/>
      <c r="H120" s="72" t="s">
        <v>325</v>
      </c>
      <c r="I120" s="126">
        <v>24404</v>
      </c>
      <c r="J120" s="125" t="s">
        <v>259</v>
      </c>
      <c r="K120" s="72"/>
      <c r="L120" s="72" t="s">
        <v>325</v>
      </c>
      <c r="M120" s="126">
        <v>2552</v>
      </c>
      <c r="N120" s="125" t="s">
        <v>259</v>
      </c>
      <c r="O120" s="72"/>
      <c r="P120" s="72" t="s">
        <v>325</v>
      </c>
      <c r="Q120" s="124" t="s">
        <v>1083</v>
      </c>
      <c r="R120" s="125" t="s">
        <v>380</v>
      </c>
      <c r="S120" s="72"/>
      <c r="T120" s="72" t="s">
        <v>325</v>
      </c>
      <c r="U120" s="126">
        <v>7799</v>
      </c>
      <c r="V120" s="125" t="s">
        <v>259</v>
      </c>
    </row>
    <row r="121" spans="1:22" x14ac:dyDescent="0.25">
      <c r="A121" s="12"/>
      <c r="B121" s="127" t="s">
        <v>56</v>
      </c>
      <c r="C121" s="69" t="s">
        <v>259</v>
      </c>
      <c r="D121" s="69"/>
      <c r="E121" s="128">
        <v>0</v>
      </c>
      <c r="F121" s="129" t="s">
        <v>259</v>
      </c>
      <c r="G121" s="69"/>
      <c r="H121" s="69"/>
      <c r="I121" s="130">
        <v>25000</v>
      </c>
      <c r="J121" s="129" t="s">
        <v>259</v>
      </c>
      <c r="K121" s="69"/>
      <c r="L121" s="69"/>
      <c r="M121" s="130">
        <v>52000</v>
      </c>
      <c r="N121" s="129" t="s">
        <v>259</v>
      </c>
      <c r="O121" s="69"/>
      <c r="P121" s="69"/>
      <c r="Q121" s="128">
        <v>0</v>
      </c>
      <c r="R121" s="129" t="s">
        <v>259</v>
      </c>
      <c r="S121" s="69"/>
      <c r="T121" s="69"/>
      <c r="U121" s="130">
        <v>77000</v>
      </c>
      <c r="V121" s="129" t="s">
        <v>259</v>
      </c>
    </row>
    <row r="122" spans="1:22" x14ac:dyDescent="0.25">
      <c r="A122" s="12"/>
      <c r="B122" s="123" t="s">
        <v>57</v>
      </c>
      <c r="C122" s="72" t="s">
        <v>259</v>
      </c>
      <c r="D122" s="72"/>
      <c r="E122" s="124">
        <v>0</v>
      </c>
      <c r="F122" s="125" t="s">
        <v>259</v>
      </c>
      <c r="G122" s="72"/>
      <c r="H122" s="72"/>
      <c r="I122" s="124">
        <v>0</v>
      </c>
      <c r="J122" s="125" t="s">
        <v>259</v>
      </c>
      <c r="K122" s="72"/>
      <c r="L122" s="72"/>
      <c r="M122" s="124">
        <v>0</v>
      </c>
      <c r="N122" s="125" t="s">
        <v>259</v>
      </c>
      <c r="O122" s="72"/>
      <c r="P122" s="72"/>
      <c r="Q122" s="124">
        <v>0</v>
      </c>
      <c r="R122" s="125" t="s">
        <v>259</v>
      </c>
      <c r="S122" s="72"/>
      <c r="T122" s="72"/>
      <c r="U122" s="124">
        <v>0</v>
      </c>
      <c r="V122" s="125" t="s">
        <v>259</v>
      </c>
    </row>
    <row r="123" spans="1:22" x14ac:dyDescent="0.25">
      <c r="A123" s="12"/>
      <c r="B123" s="127" t="s">
        <v>58</v>
      </c>
      <c r="C123" s="69" t="s">
        <v>259</v>
      </c>
      <c r="D123" s="69"/>
      <c r="E123" s="128">
        <v>0</v>
      </c>
      <c r="F123" s="129" t="s">
        <v>259</v>
      </c>
      <c r="G123" s="69"/>
      <c r="H123" s="69"/>
      <c r="I123" s="130">
        <v>35000</v>
      </c>
      <c r="J123" s="129" t="s">
        <v>259</v>
      </c>
      <c r="K123" s="69"/>
      <c r="L123" s="69"/>
      <c r="M123" s="128">
        <v>0</v>
      </c>
      <c r="N123" s="129" t="s">
        <v>259</v>
      </c>
      <c r="O123" s="69"/>
      <c r="P123" s="69"/>
      <c r="Q123" s="128">
        <v>0</v>
      </c>
      <c r="R123" s="129" t="s">
        <v>259</v>
      </c>
      <c r="S123" s="69"/>
      <c r="T123" s="69"/>
      <c r="U123" s="130">
        <v>35000</v>
      </c>
      <c r="V123" s="129" t="s">
        <v>259</v>
      </c>
    </row>
    <row r="124" spans="1:22" x14ac:dyDescent="0.25">
      <c r="A124" s="12"/>
      <c r="B124" s="123" t="s">
        <v>59</v>
      </c>
      <c r="C124" s="72" t="s">
        <v>259</v>
      </c>
      <c r="D124" s="72"/>
      <c r="E124" s="124">
        <v>0</v>
      </c>
      <c r="F124" s="125" t="s">
        <v>259</v>
      </c>
      <c r="G124" s="72"/>
      <c r="H124" s="72"/>
      <c r="I124" s="126">
        <v>16937</v>
      </c>
      <c r="J124" s="125" t="s">
        <v>259</v>
      </c>
      <c r="K124" s="72"/>
      <c r="L124" s="72"/>
      <c r="M124" s="126">
        <v>37865</v>
      </c>
      <c r="N124" s="125" t="s">
        <v>259</v>
      </c>
      <c r="O124" s="72"/>
      <c r="P124" s="72"/>
      <c r="Q124" s="124">
        <v>0</v>
      </c>
      <c r="R124" s="125" t="s">
        <v>259</v>
      </c>
      <c r="S124" s="72"/>
      <c r="T124" s="72"/>
      <c r="U124" s="126">
        <v>54802</v>
      </c>
      <c r="V124" s="125" t="s">
        <v>259</v>
      </c>
    </row>
    <row r="125" spans="1:22" x14ac:dyDescent="0.25">
      <c r="A125" s="12"/>
      <c r="B125" s="127" t="s">
        <v>60</v>
      </c>
      <c r="C125" s="69" t="s">
        <v>259</v>
      </c>
      <c r="D125" s="69"/>
      <c r="E125" s="130">
        <v>11550</v>
      </c>
      <c r="F125" s="129" t="s">
        <v>259</v>
      </c>
      <c r="G125" s="69"/>
      <c r="H125" s="69"/>
      <c r="I125" s="130">
        <v>25239</v>
      </c>
      <c r="J125" s="129" t="s">
        <v>259</v>
      </c>
      <c r="K125" s="69"/>
      <c r="L125" s="69"/>
      <c r="M125" s="130">
        <v>42219</v>
      </c>
      <c r="N125" s="129" t="s">
        <v>259</v>
      </c>
      <c r="O125" s="69"/>
      <c r="P125" s="69"/>
      <c r="Q125" s="128">
        <v>0</v>
      </c>
      <c r="R125" s="129" t="s">
        <v>259</v>
      </c>
      <c r="S125" s="69"/>
      <c r="T125" s="69"/>
      <c r="U125" s="130">
        <v>79008</v>
      </c>
      <c r="V125" s="129" t="s">
        <v>259</v>
      </c>
    </row>
    <row r="126" spans="1:22" x14ac:dyDescent="0.25">
      <c r="A126" s="12"/>
      <c r="B126" s="123" t="s">
        <v>61</v>
      </c>
      <c r="C126" s="72" t="s">
        <v>259</v>
      </c>
      <c r="D126" s="72"/>
      <c r="E126" s="124">
        <v>0</v>
      </c>
      <c r="F126" s="125" t="s">
        <v>259</v>
      </c>
      <c r="G126" s="72"/>
      <c r="H126" s="72"/>
      <c r="I126" s="126">
        <v>5509</v>
      </c>
      <c r="J126" s="125" t="s">
        <v>259</v>
      </c>
      <c r="K126" s="72"/>
      <c r="L126" s="72"/>
      <c r="M126" s="126">
        <v>3625</v>
      </c>
      <c r="N126" s="125" t="s">
        <v>259</v>
      </c>
      <c r="O126" s="72"/>
      <c r="P126" s="72"/>
      <c r="Q126" s="124">
        <v>0</v>
      </c>
      <c r="R126" s="125" t="s">
        <v>259</v>
      </c>
      <c r="S126" s="72"/>
      <c r="T126" s="72"/>
      <c r="U126" s="126">
        <v>9134</v>
      </c>
      <c r="V126" s="125" t="s">
        <v>259</v>
      </c>
    </row>
    <row r="127" spans="1:22" x14ac:dyDescent="0.25">
      <c r="A127" s="12"/>
      <c r="B127" s="127" t="s">
        <v>45</v>
      </c>
      <c r="C127" s="69" t="s">
        <v>259</v>
      </c>
      <c r="D127" s="69"/>
      <c r="E127" s="128">
        <v>0</v>
      </c>
      <c r="F127" s="129" t="s">
        <v>259</v>
      </c>
      <c r="G127" s="69"/>
      <c r="H127" s="69"/>
      <c r="I127" s="128">
        <v>0</v>
      </c>
      <c r="J127" s="129" t="s">
        <v>259</v>
      </c>
      <c r="K127" s="69"/>
      <c r="L127" s="69"/>
      <c r="M127" s="130">
        <v>7516</v>
      </c>
      <c r="N127" s="129" t="s">
        <v>259</v>
      </c>
      <c r="O127" s="69"/>
      <c r="P127" s="69"/>
      <c r="Q127" s="128">
        <v>0</v>
      </c>
      <c r="R127" s="129" t="s">
        <v>259</v>
      </c>
      <c r="S127" s="69"/>
      <c r="T127" s="69"/>
      <c r="U127" s="130">
        <v>7516</v>
      </c>
      <c r="V127" s="129" t="s">
        <v>259</v>
      </c>
    </row>
    <row r="128" spans="1:22" x14ac:dyDescent="0.25">
      <c r="A128" s="12"/>
      <c r="B128" s="123" t="s">
        <v>62</v>
      </c>
      <c r="C128" s="72" t="s">
        <v>259</v>
      </c>
      <c r="D128" s="72"/>
      <c r="E128" s="124">
        <v>0</v>
      </c>
      <c r="F128" s="125" t="s">
        <v>259</v>
      </c>
      <c r="G128" s="72"/>
      <c r="H128" s="72"/>
      <c r="I128" s="126">
        <v>5809</v>
      </c>
      <c r="J128" s="125" t="s">
        <v>259</v>
      </c>
      <c r="K128" s="72"/>
      <c r="L128" s="72"/>
      <c r="M128" s="126">
        <v>12081</v>
      </c>
      <c r="N128" s="125" t="s">
        <v>259</v>
      </c>
      <c r="O128" s="72"/>
      <c r="P128" s="72"/>
      <c r="Q128" s="124">
        <v>0</v>
      </c>
      <c r="R128" s="125" t="s">
        <v>259</v>
      </c>
      <c r="S128" s="72"/>
      <c r="T128" s="72"/>
      <c r="U128" s="126">
        <v>17890</v>
      </c>
      <c r="V128" s="125" t="s">
        <v>259</v>
      </c>
    </row>
    <row r="129" spans="1:22" x14ac:dyDescent="0.25">
      <c r="A129" s="12"/>
      <c r="B129" s="127" t="s">
        <v>1047</v>
      </c>
      <c r="C129" s="69" t="s">
        <v>259</v>
      </c>
      <c r="D129" s="69"/>
      <c r="E129" s="128">
        <v>0</v>
      </c>
      <c r="F129" s="129" t="s">
        <v>259</v>
      </c>
      <c r="G129" s="69"/>
      <c r="H129" s="69"/>
      <c r="I129" s="128">
        <v>0</v>
      </c>
      <c r="J129" s="129" t="s">
        <v>259</v>
      </c>
      <c r="K129" s="69"/>
      <c r="L129" s="69"/>
      <c r="M129" s="128">
        <v>0</v>
      </c>
      <c r="N129" s="129" t="s">
        <v>259</v>
      </c>
      <c r="O129" s="69"/>
      <c r="P129" s="69"/>
      <c r="Q129" s="128">
        <v>0</v>
      </c>
      <c r="R129" s="129" t="s">
        <v>259</v>
      </c>
      <c r="S129" s="69"/>
      <c r="T129" s="69"/>
      <c r="U129" s="128">
        <v>0</v>
      </c>
      <c r="V129" s="129" t="s">
        <v>259</v>
      </c>
    </row>
    <row r="130" spans="1:22" ht="15.75" thickBot="1" x14ac:dyDescent="0.3">
      <c r="A130" s="12"/>
      <c r="B130" s="123" t="s">
        <v>1058</v>
      </c>
      <c r="C130" s="72" t="s">
        <v>259</v>
      </c>
      <c r="D130" s="72"/>
      <c r="E130" s="124">
        <v>0</v>
      </c>
      <c r="F130" s="125" t="s">
        <v>259</v>
      </c>
      <c r="G130" s="72"/>
      <c r="H130" s="72"/>
      <c r="I130" s="126">
        <v>18193</v>
      </c>
      <c r="J130" s="125" t="s">
        <v>259</v>
      </c>
      <c r="K130" s="72"/>
      <c r="L130" s="72"/>
      <c r="M130" s="124">
        <v>0</v>
      </c>
      <c r="N130" s="125" t="s">
        <v>259</v>
      </c>
      <c r="O130" s="72"/>
      <c r="P130" s="72"/>
      <c r="Q130" s="124" t="s">
        <v>1084</v>
      </c>
      <c r="R130" s="125" t="s">
        <v>380</v>
      </c>
      <c r="S130" s="72"/>
      <c r="T130" s="72"/>
      <c r="U130" s="124">
        <v>0</v>
      </c>
      <c r="V130" s="125" t="s">
        <v>259</v>
      </c>
    </row>
    <row r="131" spans="1:22" x14ac:dyDescent="0.25">
      <c r="A131" s="12"/>
      <c r="B131" s="83"/>
      <c r="C131" s="83" t="s">
        <v>259</v>
      </c>
      <c r="D131" s="84"/>
      <c r="E131" s="84"/>
      <c r="F131" s="83"/>
      <c r="G131" s="83"/>
      <c r="H131" s="84"/>
      <c r="I131" s="84"/>
      <c r="J131" s="83"/>
      <c r="K131" s="83"/>
      <c r="L131" s="84"/>
      <c r="M131" s="84"/>
      <c r="N131" s="83"/>
      <c r="O131" s="83"/>
      <c r="P131" s="84"/>
      <c r="Q131" s="84"/>
      <c r="R131" s="83"/>
      <c r="S131" s="83"/>
      <c r="T131" s="84"/>
      <c r="U131" s="84"/>
      <c r="V131" s="83"/>
    </row>
    <row r="132" spans="1:22" x14ac:dyDescent="0.25">
      <c r="A132" s="12"/>
      <c r="B132" s="122" t="s">
        <v>63</v>
      </c>
      <c r="C132" s="69" t="s">
        <v>259</v>
      </c>
      <c r="D132" s="69"/>
      <c r="E132" s="130">
        <v>11550</v>
      </c>
      <c r="F132" s="129" t="s">
        <v>259</v>
      </c>
      <c r="G132" s="69"/>
      <c r="H132" s="69"/>
      <c r="I132" s="130">
        <v>156091</v>
      </c>
      <c r="J132" s="129" t="s">
        <v>259</v>
      </c>
      <c r="K132" s="69"/>
      <c r="L132" s="69"/>
      <c r="M132" s="130">
        <v>157858</v>
      </c>
      <c r="N132" s="129" t="s">
        <v>259</v>
      </c>
      <c r="O132" s="69"/>
      <c r="P132" s="69"/>
      <c r="Q132" s="128" t="s">
        <v>1085</v>
      </c>
      <c r="R132" s="129" t="s">
        <v>380</v>
      </c>
      <c r="S132" s="69"/>
      <c r="T132" s="69"/>
      <c r="U132" s="130">
        <v>288149</v>
      </c>
      <c r="V132" s="129" t="s">
        <v>259</v>
      </c>
    </row>
    <row r="133" spans="1:22" x14ac:dyDescent="0.25">
      <c r="A133" s="12"/>
      <c r="B133" s="123" t="s">
        <v>64</v>
      </c>
      <c r="C133" s="72" t="s">
        <v>259</v>
      </c>
      <c r="D133" s="72"/>
      <c r="E133" s="124">
        <v>0</v>
      </c>
      <c r="F133" s="125" t="s">
        <v>259</v>
      </c>
      <c r="G133" s="72"/>
      <c r="H133" s="72"/>
      <c r="I133" s="124">
        <v>0</v>
      </c>
      <c r="J133" s="125" t="s">
        <v>259</v>
      </c>
      <c r="K133" s="72"/>
      <c r="L133" s="72"/>
      <c r="M133" s="126">
        <v>5568</v>
      </c>
      <c r="N133" s="125" t="s">
        <v>259</v>
      </c>
      <c r="O133" s="72"/>
      <c r="P133" s="72"/>
      <c r="Q133" s="124" t="s">
        <v>1086</v>
      </c>
      <c r="R133" s="125" t="s">
        <v>380</v>
      </c>
      <c r="S133" s="72"/>
      <c r="T133" s="72"/>
      <c r="U133" s="126">
        <v>3265</v>
      </c>
      <c r="V133" s="125" t="s">
        <v>259</v>
      </c>
    </row>
    <row r="134" spans="1:22" x14ac:dyDescent="0.25">
      <c r="A134" s="12"/>
      <c r="B134" s="127" t="s">
        <v>57</v>
      </c>
      <c r="C134" s="69" t="s">
        <v>259</v>
      </c>
      <c r="D134" s="69"/>
      <c r="E134" s="130">
        <v>770000</v>
      </c>
      <c r="F134" s="129" t="s">
        <v>259</v>
      </c>
      <c r="G134" s="69"/>
      <c r="H134" s="69"/>
      <c r="I134" s="128">
        <v>0</v>
      </c>
      <c r="J134" s="129" t="s">
        <v>259</v>
      </c>
      <c r="K134" s="69"/>
      <c r="L134" s="69"/>
      <c r="M134" s="128">
        <v>0</v>
      </c>
      <c r="N134" s="129" t="s">
        <v>259</v>
      </c>
      <c r="O134" s="69"/>
      <c r="P134" s="69"/>
      <c r="Q134" s="128">
        <v>0</v>
      </c>
      <c r="R134" s="129" t="s">
        <v>259</v>
      </c>
      <c r="S134" s="69"/>
      <c r="T134" s="69"/>
      <c r="U134" s="130">
        <v>770000</v>
      </c>
      <c r="V134" s="129" t="s">
        <v>259</v>
      </c>
    </row>
    <row r="135" spans="1:22" x14ac:dyDescent="0.25">
      <c r="A135" s="12"/>
      <c r="B135" s="123" t="s">
        <v>58</v>
      </c>
      <c r="C135" s="72" t="s">
        <v>259</v>
      </c>
      <c r="D135" s="72"/>
      <c r="E135" s="124">
        <v>0</v>
      </c>
      <c r="F135" s="125" t="s">
        <v>259</v>
      </c>
      <c r="G135" s="72"/>
      <c r="H135" s="72"/>
      <c r="I135" s="126">
        <v>35000</v>
      </c>
      <c r="J135" s="125" t="s">
        <v>259</v>
      </c>
      <c r="K135" s="72"/>
      <c r="L135" s="72"/>
      <c r="M135" s="126">
        <v>228500</v>
      </c>
      <c r="N135" s="125" t="s">
        <v>259</v>
      </c>
      <c r="O135" s="72"/>
      <c r="P135" s="72"/>
      <c r="Q135" s="124">
        <v>0</v>
      </c>
      <c r="R135" s="125" t="s">
        <v>259</v>
      </c>
      <c r="S135" s="72"/>
      <c r="T135" s="72"/>
      <c r="U135" s="126">
        <v>263500</v>
      </c>
      <c r="V135" s="125" t="s">
        <v>259</v>
      </c>
    </row>
    <row r="136" spans="1:22" x14ac:dyDescent="0.25">
      <c r="A136" s="12"/>
      <c r="B136" s="127" t="s">
        <v>61</v>
      </c>
      <c r="C136" s="69" t="s">
        <v>259</v>
      </c>
      <c r="D136" s="69"/>
      <c r="E136" s="128">
        <v>0</v>
      </c>
      <c r="F136" s="129" t="s">
        <v>259</v>
      </c>
      <c r="G136" s="69"/>
      <c r="H136" s="69"/>
      <c r="I136" s="128">
        <v>650</v>
      </c>
      <c r="J136" s="129" t="s">
        <v>259</v>
      </c>
      <c r="K136" s="69"/>
      <c r="L136" s="69"/>
      <c r="M136" s="130">
        <v>16622</v>
      </c>
      <c r="N136" s="129" t="s">
        <v>259</v>
      </c>
      <c r="O136" s="69"/>
      <c r="P136" s="69"/>
      <c r="Q136" s="128">
        <v>0</v>
      </c>
      <c r="R136" s="129" t="s">
        <v>259</v>
      </c>
      <c r="S136" s="69"/>
      <c r="T136" s="69"/>
      <c r="U136" s="130">
        <v>17272</v>
      </c>
      <c r="V136" s="129" t="s">
        <v>259</v>
      </c>
    </row>
    <row r="137" spans="1:22" x14ac:dyDescent="0.25">
      <c r="A137" s="12"/>
      <c r="B137" s="123" t="s">
        <v>1047</v>
      </c>
      <c r="C137" s="72" t="s">
        <v>259</v>
      </c>
      <c r="D137" s="72"/>
      <c r="E137" s="124">
        <v>0</v>
      </c>
      <c r="F137" s="125" t="s">
        <v>259</v>
      </c>
      <c r="G137" s="72"/>
      <c r="H137" s="72"/>
      <c r="I137" s="126">
        <v>770000</v>
      </c>
      <c r="J137" s="125" t="s">
        <v>259</v>
      </c>
      <c r="K137" s="72"/>
      <c r="L137" s="72"/>
      <c r="M137" s="124">
        <v>0</v>
      </c>
      <c r="N137" s="125" t="s">
        <v>259</v>
      </c>
      <c r="O137" s="72"/>
      <c r="P137" s="72"/>
      <c r="Q137" s="124" t="s">
        <v>1080</v>
      </c>
      <c r="R137" s="125" t="s">
        <v>380</v>
      </c>
      <c r="S137" s="72"/>
      <c r="T137" s="72"/>
      <c r="U137" s="124">
        <v>0</v>
      </c>
      <c r="V137" s="125" t="s">
        <v>259</v>
      </c>
    </row>
    <row r="138" spans="1:22" ht="15.75" thickBot="1" x14ac:dyDescent="0.3">
      <c r="A138" s="12"/>
      <c r="B138" s="127" t="s">
        <v>65</v>
      </c>
      <c r="C138" s="69" t="s">
        <v>259</v>
      </c>
      <c r="D138" s="69"/>
      <c r="E138" s="128">
        <v>0</v>
      </c>
      <c r="F138" s="129" t="s">
        <v>259</v>
      </c>
      <c r="G138" s="69"/>
      <c r="H138" s="69"/>
      <c r="I138" s="128">
        <v>0</v>
      </c>
      <c r="J138" s="129" t="s">
        <v>259</v>
      </c>
      <c r="K138" s="69"/>
      <c r="L138" s="69"/>
      <c r="M138" s="130">
        <v>55494</v>
      </c>
      <c r="N138" s="129" t="s">
        <v>259</v>
      </c>
      <c r="O138" s="69"/>
      <c r="P138" s="69"/>
      <c r="Q138" s="128">
        <v>0</v>
      </c>
      <c r="R138" s="129" t="s">
        <v>259</v>
      </c>
      <c r="S138" s="69"/>
      <c r="T138" s="69"/>
      <c r="U138" s="130">
        <v>55494</v>
      </c>
      <c r="V138" s="129" t="s">
        <v>259</v>
      </c>
    </row>
    <row r="139" spans="1:22" x14ac:dyDescent="0.25">
      <c r="A139" s="12"/>
      <c r="B139" s="83"/>
      <c r="C139" s="83" t="s">
        <v>259</v>
      </c>
      <c r="D139" s="84"/>
      <c r="E139" s="84"/>
      <c r="F139" s="83"/>
      <c r="G139" s="83"/>
      <c r="H139" s="84"/>
      <c r="I139" s="84"/>
      <c r="J139" s="83"/>
      <c r="K139" s="83"/>
      <c r="L139" s="84"/>
      <c r="M139" s="84"/>
      <c r="N139" s="83"/>
      <c r="O139" s="83"/>
      <c r="P139" s="84"/>
      <c r="Q139" s="84"/>
      <c r="R139" s="83"/>
      <c r="S139" s="83"/>
      <c r="T139" s="84"/>
      <c r="U139" s="84"/>
      <c r="V139" s="83"/>
    </row>
    <row r="140" spans="1:22" ht="15.75" thickBot="1" x14ac:dyDescent="0.3">
      <c r="A140" s="12"/>
      <c r="B140" s="131" t="s">
        <v>66</v>
      </c>
      <c r="C140" s="72" t="s">
        <v>259</v>
      </c>
      <c r="D140" s="72"/>
      <c r="E140" s="126">
        <v>781550</v>
      </c>
      <c r="F140" s="125" t="s">
        <v>259</v>
      </c>
      <c r="G140" s="72"/>
      <c r="H140" s="72"/>
      <c r="I140" s="126">
        <v>961741</v>
      </c>
      <c r="J140" s="125" t="s">
        <v>259</v>
      </c>
      <c r="K140" s="72"/>
      <c r="L140" s="72"/>
      <c r="M140" s="126">
        <v>464042</v>
      </c>
      <c r="N140" s="125" t="s">
        <v>259</v>
      </c>
      <c r="O140" s="72"/>
      <c r="P140" s="72"/>
      <c r="Q140" s="124" t="s">
        <v>1087</v>
      </c>
      <c r="R140" s="125" t="s">
        <v>380</v>
      </c>
      <c r="S140" s="72"/>
      <c r="T140" s="72"/>
      <c r="U140" s="126">
        <v>1397680</v>
      </c>
      <c r="V140" s="125" t="s">
        <v>259</v>
      </c>
    </row>
    <row r="141" spans="1:22" x14ac:dyDescent="0.25">
      <c r="A141" s="12"/>
      <c r="B141" s="83"/>
      <c r="C141" s="83" t="s">
        <v>259</v>
      </c>
      <c r="D141" s="84"/>
      <c r="E141" s="84"/>
      <c r="F141" s="83"/>
      <c r="G141" s="83"/>
      <c r="H141" s="84"/>
      <c r="I141" s="84"/>
      <c r="J141" s="83"/>
      <c r="K141" s="83"/>
      <c r="L141" s="84"/>
      <c r="M141" s="84"/>
      <c r="N141" s="83"/>
      <c r="O141" s="83"/>
      <c r="P141" s="84"/>
      <c r="Q141" s="84"/>
      <c r="R141" s="83"/>
      <c r="S141" s="83"/>
      <c r="T141" s="84"/>
      <c r="U141" s="84"/>
      <c r="V141" s="83"/>
    </row>
    <row r="142" spans="1:22" x14ac:dyDescent="0.25">
      <c r="A142" s="12"/>
      <c r="B142" s="127" t="s">
        <v>1060</v>
      </c>
      <c r="C142" s="69" t="s">
        <v>259</v>
      </c>
      <c r="D142" s="69"/>
      <c r="E142" s="128">
        <v>0</v>
      </c>
      <c r="F142" s="129" t="s">
        <v>259</v>
      </c>
      <c r="G142" s="69"/>
      <c r="H142" s="69"/>
      <c r="I142" s="128">
        <v>0</v>
      </c>
      <c r="J142" s="129" t="s">
        <v>259</v>
      </c>
      <c r="K142" s="69"/>
      <c r="L142" s="69"/>
      <c r="M142" s="130">
        <v>32422</v>
      </c>
      <c r="N142" s="129" t="s">
        <v>259</v>
      </c>
      <c r="O142" s="69"/>
      <c r="P142" s="69"/>
      <c r="Q142" s="128">
        <v>0</v>
      </c>
      <c r="R142" s="129" t="s">
        <v>259</v>
      </c>
      <c r="S142" s="69"/>
      <c r="T142" s="69"/>
      <c r="U142" s="130">
        <v>32422</v>
      </c>
      <c r="V142" s="129" t="s">
        <v>259</v>
      </c>
    </row>
    <row r="143" spans="1:22" x14ac:dyDescent="0.25">
      <c r="A143" s="12"/>
      <c r="B143" s="123" t="s">
        <v>118</v>
      </c>
      <c r="C143" s="72" t="s">
        <v>259</v>
      </c>
      <c r="D143" s="72"/>
      <c r="E143" s="126">
        <v>378474</v>
      </c>
      <c r="F143" s="125" t="s">
        <v>259</v>
      </c>
      <c r="G143" s="72"/>
      <c r="H143" s="72"/>
      <c r="I143" s="124">
        <v>0</v>
      </c>
      <c r="J143" s="125" t="s">
        <v>259</v>
      </c>
      <c r="K143" s="72"/>
      <c r="L143" s="72"/>
      <c r="M143" s="124">
        <v>0</v>
      </c>
      <c r="N143" s="125" t="s">
        <v>259</v>
      </c>
      <c r="O143" s="72"/>
      <c r="P143" s="72"/>
      <c r="Q143" s="124">
        <v>0</v>
      </c>
      <c r="R143" s="125" t="s">
        <v>259</v>
      </c>
      <c r="S143" s="72"/>
      <c r="T143" s="72"/>
      <c r="U143" s="126">
        <v>378474</v>
      </c>
      <c r="V143" s="125" t="s">
        <v>259</v>
      </c>
    </row>
    <row r="144" spans="1:22" x14ac:dyDescent="0.25">
      <c r="A144" s="12"/>
      <c r="B144" s="122" t="s">
        <v>1061</v>
      </c>
      <c r="C144" s="69" t="s">
        <v>259</v>
      </c>
      <c r="D144" s="4"/>
      <c r="E144" s="4"/>
      <c r="F144" s="4"/>
      <c r="G144" s="69"/>
      <c r="H144" s="4"/>
      <c r="I144" s="4"/>
      <c r="J144" s="4"/>
      <c r="K144" s="69"/>
      <c r="L144" s="4"/>
      <c r="M144" s="4"/>
      <c r="N144" s="4"/>
      <c r="O144" s="69"/>
      <c r="P144" s="4"/>
      <c r="Q144" s="4"/>
      <c r="R144" s="4"/>
      <c r="S144" s="69"/>
      <c r="T144" s="4"/>
      <c r="U144" s="4"/>
      <c r="V144" s="4"/>
    </row>
    <row r="145" spans="1:22" x14ac:dyDescent="0.25">
      <c r="A145" s="12"/>
      <c r="B145" s="123" t="s">
        <v>1062</v>
      </c>
      <c r="C145" s="72" t="s">
        <v>259</v>
      </c>
      <c r="D145" s="72"/>
      <c r="E145" s="124">
        <v>585</v>
      </c>
      <c r="F145" s="125" t="s">
        <v>259</v>
      </c>
      <c r="G145" s="72"/>
      <c r="H145" s="72"/>
      <c r="I145" s="126">
        <v>330000</v>
      </c>
      <c r="J145" s="125" t="s">
        <v>259</v>
      </c>
      <c r="K145" s="72"/>
      <c r="L145" s="72"/>
      <c r="M145" s="126">
        <v>52989</v>
      </c>
      <c r="N145" s="125" t="s">
        <v>259</v>
      </c>
      <c r="O145" s="72"/>
      <c r="P145" s="72"/>
      <c r="Q145" s="124" t="s">
        <v>1088</v>
      </c>
      <c r="R145" s="125" t="s">
        <v>380</v>
      </c>
      <c r="S145" s="72"/>
      <c r="T145" s="72"/>
      <c r="U145" s="124">
        <v>585</v>
      </c>
      <c r="V145" s="125" t="s">
        <v>259</v>
      </c>
    </row>
    <row r="146" spans="1:22" x14ac:dyDescent="0.25">
      <c r="A146" s="12"/>
      <c r="B146" s="127" t="s">
        <v>1064</v>
      </c>
      <c r="C146" s="69" t="s">
        <v>259</v>
      </c>
      <c r="D146" s="69"/>
      <c r="E146" s="128" t="s">
        <v>1065</v>
      </c>
      <c r="F146" s="129" t="s">
        <v>380</v>
      </c>
      <c r="G146" s="69"/>
      <c r="H146" s="69"/>
      <c r="I146" s="128">
        <v>0</v>
      </c>
      <c r="J146" s="129" t="s">
        <v>259</v>
      </c>
      <c r="K146" s="69"/>
      <c r="L146" s="69"/>
      <c r="M146" s="128">
        <v>0</v>
      </c>
      <c r="N146" s="129" t="s">
        <v>259</v>
      </c>
      <c r="O146" s="69"/>
      <c r="P146" s="69"/>
      <c r="Q146" s="128">
        <v>0</v>
      </c>
      <c r="R146" s="129" t="s">
        <v>259</v>
      </c>
      <c r="S146" s="69"/>
      <c r="T146" s="69"/>
      <c r="U146" s="128" t="s">
        <v>1065</v>
      </c>
      <c r="V146" s="129" t="s">
        <v>380</v>
      </c>
    </row>
    <row r="147" spans="1:22" x14ac:dyDescent="0.25">
      <c r="A147" s="12"/>
      <c r="B147" s="123" t="s">
        <v>75</v>
      </c>
      <c r="C147" s="72" t="s">
        <v>259</v>
      </c>
      <c r="D147" s="72"/>
      <c r="E147" s="126">
        <v>199302</v>
      </c>
      <c r="F147" s="125" t="s">
        <v>259</v>
      </c>
      <c r="G147" s="72"/>
      <c r="H147" s="72"/>
      <c r="I147" s="124">
        <v>794</v>
      </c>
      <c r="J147" s="125" t="s">
        <v>259</v>
      </c>
      <c r="K147" s="72"/>
      <c r="L147" s="72"/>
      <c r="M147" s="126">
        <v>1112489</v>
      </c>
      <c r="N147" s="125" t="s">
        <v>259</v>
      </c>
      <c r="O147" s="72"/>
      <c r="P147" s="72"/>
      <c r="Q147" s="124" t="s">
        <v>1089</v>
      </c>
      <c r="R147" s="125" t="s">
        <v>380</v>
      </c>
      <c r="S147" s="72"/>
      <c r="T147" s="72"/>
      <c r="U147" s="126">
        <v>185340</v>
      </c>
      <c r="V147" s="125" t="s">
        <v>259</v>
      </c>
    </row>
    <row r="148" spans="1:22" x14ac:dyDescent="0.25">
      <c r="A148" s="12"/>
      <c r="B148" s="127" t="s">
        <v>76</v>
      </c>
      <c r="C148" s="69" t="s">
        <v>259</v>
      </c>
      <c r="D148" s="69"/>
      <c r="E148" s="128" t="s">
        <v>1090</v>
      </c>
      <c r="F148" s="129" t="s">
        <v>380</v>
      </c>
      <c r="G148" s="69"/>
      <c r="H148" s="69"/>
      <c r="I148" s="128" t="s">
        <v>1091</v>
      </c>
      <c r="J148" s="129" t="s">
        <v>380</v>
      </c>
      <c r="K148" s="69"/>
      <c r="L148" s="69"/>
      <c r="M148" s="130">
        <v>315859</v>
      </c>
      <c r="N148" s="129" t="s">
        <v>259</v>
      </c>
      <c r="O148" s="69"/>
      <c r="P148" s="69"/>
      <c r="Q148" s="128">
        <v>0</v>
      </c>
      <c r="R148" s="129" t="s">
        <v>259</v>
      </c>
      <c r="S148" s="69"/>
      <c r="T148" s="69"/>
      <c r="U148" s="130">
        <v>170875</v>
      </c>
      <c r="V148" s="129" t="s">
        <v>259</v>
      </c>
    </row>
    <row r="149" spans="1:22" ht="15.75" thickBot="1" x14ac:dyDescent="0.3">
      <c r="A149" s="12"/>
      <c r="B149" s="123" t="s">
        <v>77</v>
      </c>
      <c r="C149" s="72" t="s">
        <v>259</v>
      </c>
      <c r="D149" s="72"/>
      <c r="E149" s="124">
        <v>0</v>
      </c>
      <c r="F149" s="125" t="s">
        <v>259</v>
      </c>
      <c r="G149" s="72"/>
      <c r="H149" s="72"/>
      <c r="I149" s="124">
        <v>97</v>
      </c>
      <c r="J149" s="125" t="s">
        <v>259</v>
      </c>
      <c r="K149" s="72"/>
      <c r="L149" s="72"/>
      <c r="M149" s="124" t="s">
        <v>1092</v>
      </c>
      <c r="N149" s="125" t="s">
        <v>380</v>
      </c>
      <c r="O149" s="72"/>
      <c r="P149" s="72"/>
      <c r="Q149" s="124">
        <v>0</v>
      </c>
      <c r="R149" s="125" t="s">
        <v>259</v>
      </c>
      <c r="S149" s="72"/>
      <c r="T149" s="72"/>
      <c r="U149" s="124" t="s">
        <v>1093</v>
      </c>
      <c r="V149" s="125" t="s">
        <v>380</v>
      </c>
    </row>
    <row r="150" spans="1:22" x14ac:dyDescent="0.25">
      <c r="A150" s="12"/>
      <c r="B150" s="83"/>
      <c r="C150" s="83" t="s">
        <v>259</v>
      </c>
      <c r="D150" s="84"/>
      <c r="E150" s="84"/>
      <c r="F150" s="83"/>
      <c r="G150" s="83"/>
      <c r="H150" s="84"/>
      <c r="I150" s="84"/>
      <c r="J150" s="83"/>
      <c r="K150" s="83"/>
      <c r="L150" s="84"/>
      <c r="M150" s="84"/>
      <c r="N150" s="83"/>
      <c r="O150" s="83"/>
      <c r="P150" s="84"/>
      <c r="Q150" s="84"/>
      <c r="R150" s="83"/>
      <c r="S150" s="83"/>
      <c r="T150" s="84"/>
      <c r="U150" s="84"/>
      <c r="V150" s="83"/>
    </row>
    <row r="151" spans="1:22" ht="19.5" x14ac:dyDescent="0.25">
      <c r="A151" s="12"/>
      <c r="B151" s="122" t="s">
        <v>1071</v>
      </c>
      <c r="C151" s="69" t="s">
        <v>259</v>
      </c>
      <c r="D151" s="69"/>
      <c r="E151" s="130">
        <v>99459</v>
      </c>
      <c r="F151" s="129" t="s">
        <v>259</v>
      </c>
      <c r="G151" s="69"/>
      <c r="H151" s="69"/>
      <c r="I151" s="130">
        <v>271621</v>
      </c>
      <c r="J151" s="129" t="s">
        <v>259</v>
      </c>
      <c r="K151" s="69"/>
      <c r="L151" s="69"/>
      <c r="M151" s="130">
        <v>1206657</v>
      </c>
      <c r="N151" s="129" t="s">
        <v>259</v>
      </c>
      <c r="O151" s="69"/>
      <c r="P151" s="69"/>
      <c r="Q151" s="128" t="s">
        <v>1079</v>
      </c>
      <c r="R151" s="129" t="s">
        <v>380</v>
      </c>
      <c r="S151" s="69"/>
      <c r="T151" s="69"/>
      <c r="U151" s="130">
        <v>67503</v>
      </c>
      <c r="V151" s="129" t="s">
        <v>259</v>
      </c>
    </row>
    <row r="152" spans="1:22" ht="15.75" thickBot="1" x14ac:dyDescent="0.3">
      <c r="A152" s="12"/>
      <c r="B152" s="123" t="s">
        <v>1072</v>
      </c>
      <c r="C152" s="72" t="s">
        <v>259</v>
      </c>
      <c r="D152" s="72"/>
      <c r="E152" s="124">
        <v>0</v>
      </c>
      <c r="F152" s="125" t="s">
        <v>259</v>
      </c>
      <c r="G152" s="72"/>
      <c r="H152" s="72"/>
      <c r="I152" s="124">
        <v>0</v>
      </c>
      <c r="J152" s="125" t="s">
        <v>259</v>
      </c>
      <c r="K152" s="72"/>
      <c r="L152" s="72"/>
      <c r="M152" s="124">
        <v>0</v>
      </c>
      <c r="N152" s="125" t="s">
        <v>259</v>
      </c>
      <c r="O152" s="72"/>
      <c r="P152" s="72"/>
      <c r="Q152" s="124">
        <v>0</v>
      </c>
      <c r="R152" s="125" t="s">
        <v>259</v>
      </c>
      <c r="S152" s="72"/>
      <c r="T152" s="72"/>
      <c r="U152" s="124">
        <v>0</v>
      </c>
      <c r="V152" s="125" t="s">
        <v>259</v>
      </c>
    </row>
    <row r="153" spans="1:22" x14ac:dyDescent="0.25">
      <c r="A153" s="12"/>
      <c r="B153" s="83"/>
      <c r="C153" s="83" t="s">
        <v>259</v>
      </c>
      <c r="D153" s="84"/>
      <c r="E153" s="84"/>
      <c r="F153" s="83"/>
      <c r="G153" s="83"/>
      <c r="H153" s="84"/>
      <c r="I153" s="84"/>
      <c r="J153" s="83"/>
      <c r="K153" s="83"/>
      <c r="L153" s="84"/>
      <c r="M153" s="84"/>
      <c r="N153" s="83"/>
      <c r="O153" s="83"/>
      <c r="P153" s="84"/>
      <c r="Q153" s="84"/>
      <c r="R153" s="83"/>
      <c r="S153" s="83"/>
      <c r="T153" s="84"/>
      <c r="U153" s="84"/>
      <c r="V153" s="83"/>
    </row>
    <row r="154" spans="1:22" x14ac:dyDescent="0.25">
      <c r="A154" s="12"/>
      <c r="B154" s="127" t="s">
        <v>80</v>
      </c>
      <c r="C154" s="69" t="s">
        <v>259</v>
      </c>
      <c r="D154" s="69"/>
      <c r="E154" s="130">
        <v>99459</v>
      </c>
      <c r="F154" s="129" t="s">
        <v>259</v>
      </c>
      <c r="G154" s="69"/>
      <c r="H154" s="69"/>
      <c r="I154" s="130">
        <v>271621</v>
      </c>
      <c r="J154" s="129" t="s">
        <v>259</v>
      </c>
      <c r="K154" s="69"/>
      <c r="L154" s="69"/>
      <c r="M154" s="130">
        <v>1206657</v>
      </c>
      <c r="N154" s="129" t="s">
        <v>259</v>
      </c>
      <c r="O154" s="69"/>
      <c r="P154" s="69"/>
      <c r="Q154" s="128" t="s">
        <v>1079</v>
      </c>
      <c r="R154" s="129" t="s">
        <v>380</v>
      </c>
      <c r="S154" s="69"/>
      <c r="T154" s="69"/>
      <c r="U154" s="130">
        <v>67503</v>
      </c>
      <c r="V154" s="129" t="s">
        <v>259</v>
      </c>
    </row>
    <row r="155" spans="1:22" ht="30" thickBot="1" x14ac:dyDescent="0.3">
      <c r="A155" s="12"/>
      <c r="B155" s="131" t="s">
        <v>1073</v>
      </c>
      <c r="C155" s="72" t="s">
        <v>259</v>
      </c>
      <c r="D155" s="72" t="s">
        <v>325</v>
      </c>
      <c r="E155" s="126">
        <v>1259483</v>
      </c>
      <c r="F155" s="125" t="s">
        <v>259</v>
      </c>
      <c r="G155" s="72"/>
      <c r="H155" s="72" t="s">
        <v>325</v>
      </c>
      <c r="I155" s="126">
        <v>1233362</v>
      </c>
      <c r="J155" s="125" t="s">
        <v>259</v>
      </c>
      <c r="K155" s="72"/>
      <c r="L155" s="72" t="s">
        <v>325</v>
      </c>
      <c r="M155" s="126">
        <v>1703121</v>
      </c>
      <c r="N155" s="125" t="s">
        <v>259</v>
      </c>
      <c r="O155" s="72"/>
      <c r="P155" s="72" t="s">
        <v>325</v>
      </c>
      <c r="Q155" s="124" t="s">
        <v>1081</v>
      </c>
      <c r="R155" s="125" t="s">
        <v>380</v>
      </c>
      <c r="S155" s="72"/>
      <c r="T155" s="72" t="s">
        <v>325</v>
      </c>
      <c r="U155" s="126">
        <v>1876079</v>
      </c>
      <c r="V155" s="125" t="s">
        <v>259</v>
      </c>
    </row>
    <row r="156" spans="1:22" ht="15.75" thickTop="1" x14ac:dyDescent="0.25">
      <c r="A156" s="12"/>
      <c r="B156" s="83"/>
      <c r="C156" s="83" t="s">
        <v>259</v>
      </c>
      <c r="D156" s="85"/>
      <c r="E156" s="85"/>
      <c r="F156" s="83"/>
      <c r="G156" s="83"/>
      <c r="H156" s="85"/>
      <c r="I156" s="85"/>
      <c r="J156" s="83"/>
      <c r="K156" s="83"/>
      <c r="L156" s="85"/>
      <c r="M156" s="85"/>
      <c r="N156" s="83"/>
      <c r="O156" s="83"/>
      <c r="P156" s="85"/>
      <c r="Q156" s="85"/>
      <c r="R156" s="83"/>
      <c r="S156" s="83"/>
      <c r="T156" s="85"/>
      <c r="U156" s="85"/>
      <c r="V156" s="83"/>
    </row>
    <row r="157" spans="1:22" ht="15" customHeight="1" x14ac:dyDescent="0.25">
      <c r="A157" s="12" t="s">
        <v>1425</v>
      </c>
      <c r="B157" s="11" t="s">
        <v>6</v>
      </c>
      <c r="C157" s="11"/>
      <c r="D157" s="11"/>
      <c r="E157" s="11"/>
      <c r="F157" s="11"/>
      <c r="G157" s="11"/>
      <c r="H157" s="11"/>
      <c r="I157" s="11"/>
      <c r="J157" s="11"/>
      <c r="K157" s="11"/>
      <c r="L157" s="11"/>
      <c r="M157" s="11"/>
      <c r="N157" s="11"/>
      <c r="O157" s="11"/>
      <c r="P157" s="11"/>
      <c r="Q157" s="11"/>
      <c r="R157" s="11"/>
      <c r="S157" s="11"/>
      <c r="T157" s="11"/>
      <c r="U157" s="11"/>
      <c r="V157" s="11"/>
    </row>
    <row r="158" spans="1:22" x14ac:dyDescent="0.25">
      <c r="A158" s="12"/>
      <c r="B158" s="115" t="s">
        <v>1094</v>
      </c>
      <c r="C158" s="115"/>
      <c r="D158" s="115"/>
      <c r="E158" s="115"/>
      <c r="F158" s="115"/>
      <c r="G158" s="115"/>
      <c r="H158" s="115"/>
      <c r="I158" s="115"/>
      <c r="J158" s="115"/>
      <c r="K158" s="115"/>
      <c r="L158" s="115"/>
      <c r="M158" s="115"/>
      <c r="N158" s="115"/>
      <c r="O158" s="115"/>
      <c r="P158" s="115"/>
      <c r="Q158" s="115"/>
      <c r="R158" s="115"/>
      <c r="S158" s="115"/>
      <c r="T158" s="115"/>
      <c r="U158" s="115"/>
      <c r="V158" s="115"/>
    </row>
    <row r="159" spans="1:22" x14ac:dyDescent="0.25">
      <c r="A159" s="12"/>
      <c r="B159" s="115" t="s">
        <v>1095</v>
      </c>
      <c r="C159" s="115"/>
      <c r="D159" s="115"/>
      <c r="E159" s="115"/>
      <c r="F159" s="115"/>
      <c r="G159" s="115"/>
      <c r="H159" s="115"/>
      <c r="I159" s="115"/>
      <c r="J159" s="115"/>
      <c r="K159" s="115"/>
      <c r="L159" s="115"/>
      <c r="M159" s="115"/>
      <c r="N159" s="115"/>
      <c r="O159" s="115"/>
      <c r="P159" s="115"/>
      <c r="Q159" s="115"/>
      <c r="R159" s="115"/>
      <c r="S159" s="115"/>
      <c r="T159" s="115"/>
      <c r="U159" s="115"/>
      <c r="V159" s="115"/>
    </row>
    <row r="160" spans="1:22" ht="15.75" x14ac:dyDescent="0.25">
      <c r="A160" s="12"/>
      <c r="B160" s="21"/>
      <c r="C160" s="21"/>
      <c r="D160" s="21"/>
      <c r="E160" s="21"/>
      <c r="F160" s="21"/>
      <c r="G160" s="21"/>
      <c r="H160" s="21"/>
      <c r="I160" s="21"/>
      <c r="J160" s="21"/>
      <c r="K160" s="21"/>
      <c r="L160" s="21"/>
      <c r="M160" s="21"/>
      <c r="N160" s="21"/>
      <c r="O160" s="21"/>
      <c r="P160" s="21"/>
      <c r="Q160" s="21"/>
      <c r="R160" s="21"/>
      <c r="S160" s="21"/>
      <c r="T160" s="21"/>
      <c r="U160" s="21"/>
      <c r="V160" s="21"/>
    </row>
    <row r="161" spans="1:22" x14ac:dyDescent="0.25">
      <c r="A161" s="12"/>
      <c r="B161" s="14"/>
      <c r="C161" s="14"/>
      <c r="D161" s="14"/>
      <c r="E161" s="14"/>
      <c r="F161" s="14"/>
      <c r="G161" s="14"/>
      <c r="H161" s="14"/>
      <c r="I161" s="14"/>
      <c r="J161" s="14"/>
      <c r="K161" s="14"/>
      <c r="L161" s="14"/>
      <c r="M161" s="14"/>
      <c r="N161" s="14"/>
      <c r="O161" s="14"/>
      <c r="P161" s="14"/>
      <c r="Q161" s="14"/>
      <c r="R161" s="14"/>
      <c r="S161" s="14"/>
      <c r="T161" s="14"/>
      <c r="U161" s="14"/>
      <c r="V161" s="14"/>
    </row>
    <row r="162" spans="1:22" x14ac:dyDescent="0.25">
      <c r="A162" s="12"/>
      <c r="B162" s="45"/>
      <c r="C162" s="45" t="s">
        <v>259</v>
      </c>
      <c r="D162" s="46" t="s">
        <v>1042</v>
      </c>
      <c r="E162" s="46"/>
      <c r="F162" s="45"/>
      <c r="G162" s="45"/>
      <c r="H162" s="46" t="s">
        <v>1043</v>
      </c>
      <c r="I162" s="46"/>
      <c r="J162" s="45"/>
      <c r="K162" s="45"/>
      <c r="L162" s="46" t="s">
        <v>556</v>
      </c>
      <c r="M162" s="46"/>
      <c r="N162" s="45"/>
      <c r="O162" s="45"/>
      <c r="P162" s="46" t="s">
        <v>1044</v>
      </c>
      <c r="Q162" s="46"/>
      <c r="R162" s="45"/>
      <c r="S162" s="45"/>
      <c r="T162" s="46" t="s">
        <v>1045</v>
      </c>
      <c r="U162" s="46"/>
      <c r="V162" s="45"/>
    </row>
    <row r="163" spans="1:22" ht="15.75" thickBot="1" x14ac:dyDescent="0.3">
      <c r="A163" s="12"/>
      <c r="B163" s="45"/>
      <c r="C163" s="45"/>
      <c r="D163" s="33"/>
      <c r="E163" s="33"/>
      <c r="F163" s="45"/>
      <c r="G163" s="45"/>
      <c r="H163" s="33"/>
      <c r="I163" s="33"/>
      <c r="J163" s="45"/>
      <c r="K163" s="45"/>
      <c r="L163" s="33" t="s">
        <v>1043</v>
      </c>
      <c r="M163" s="33"/>
      <c r="N163" s="45"/>
      <c r="O163" s="45"/>
      <c r="P163" s="33"/>
      <c r="Q163" s="33"/>
      <c r="R163" s="45"/>
      <c r="S163" s="45"/>
      <c r="T163" s="33"/>
      <c r="U163" s="33"/>
      <c r="V163" s="45"/>
    </row>
    <row r="164" spans="1:22" x14ac:dyDescent="0.25">
      <c r="A164" s="12"/>
      <c r="B164" s="25" t="s">
        <v>100</v>
      </c>
      <c r="C164" s="27" t="s">
        <v>259</v>
      </c>
      <c r="D164" s="27" t="s">
        <v>325</v>
      </c>
      <c r="E164" s="37">
        <v>0</v>
      </c>
      <c r="F164" s="30" t="s">
        <v>259</v>
      </c>
      <c r="G164" s="27"/>
      <c r="H164" s="27" t="s">
        <v>325</v>
      </c>
      <c r="I164" s="28">
        <v>679812</v>
      </c>
      <c r="J164" s="30" t="s">
        <v>259</v>
      </c>
      <c r="K164" s="27"/>
      <c r="L164" s="27" t="s">
        <v>325</v>
      </c>
      <c r="M164" s="28">
        <v>727648</v>
      </c>
      <c r="N164" s="30" t="s">
        <v>259</v>
      </c>
      <c r="O164" s="27"/>
      <c r="P164" s="27" t="s">
        <v>325</v>
      </c>
      <c r="Q164" s="37" t="s">
        <v>1096</v>
      </c>
      <c r="R164" s="30" t="s">
        <v>380</v>
      </c>
      <c r="S164" s="27"/>
      <c r="T164" s="27" t="s">
        <v>325</v>
      </c>
      <c r="U164" s="28">
        <v>1150925</v>
      </c>
      <c r="V164" s="30" t="s">
        <v>259</v>
      </c>
    </row>
    <row r="165" spans="1:22" ht="26.25" thickBot="1" x14ac:dyDescent="0.3">
      <c r="A165" s="12"/>
      <c r="B165" s="31" t="s">
        <v>102</v>
      </c>
      <c r="C165" s="14" t="s">
        <v>259</v>
      </c>
      <c r="D165" s="14"/>
      <c r="E165" s="38">
        <v>0</v>
      </c>
      <c r="F165" s="15" t="s">
        <v>259</v>
      </c>
      <c r="G165" s="14"/>
      <c r="H165" s="14"/>
      <c r="I165" s="32">
        <v>494856</v>
      </c>
      <c r="J165" s="15" t="s">
        <v>259</v>
      </c>
      <c r="K165" s="14"/>
      <c r="L165" s="14"/>
      <c r="M165" s="32">
        <v>459911</v>
      </c>
      <c r="N165" s="15" t="s">
        <v>259</v>
      </c>
      <c r="O165" s="14"/>
      <c r="P165" s="14"/>
      <c r="Q165" s="38" t="s">
        <v>1096</v>
      </c>
      <c r="R165" s="15" t="s">
        <v>380</v>
      </c>
      <c r="S165" s="14"/>
      <c r="T165" s="14"/>
      <c r="U165" s="32">
        <v>698232</v>
      </c>
      <c r="V165" s="15" t="s">
        <v>259</v>
      </c>
    </row>
    <row r="166" spans="1:22" x14ac:dyDescent="0.25">
      <c r="A166" s="12"/>
      <c r="B166" s="42"/>
      <c r="C166" s="42" t="s">
        <v>259</v>
      </c>
      <c r="D166" s="43"/>
      <c r="E166" s="43"/>
      <c r="F166" s="42"/>
      <c r="G166" s="42"/>
      <c r="H166" s="43"/>
      <c r="I166" s="43"/>
      <c r="J166" s="42"/>
      <c r="K166" s="42"/>
      <c r="L166" s="43"/>
      <c r="M166" s="43"/>
      <c r="N166" s="42"/>
      <c r="O166" s="42"/>
      <c r="P166" s="43"/>
      <c r="Q166" s="43"/>
      <c r="R166" s="42"/>
      <c r="S166" s="42"/>
      <c r="T166" s="43"/>
      <c r="U166" s="43"/>
      <c r="V166" s="42"/>
    </row>
    <row r="167" spans="1:22" x14ac:dyDescent="0.25">
      <c r="A167" s="12"/>
      <c r="B167" s="41" t="s">
        <v>103</v>
      </c>
      <c r="C167" s="66" t="s">
        <v>259</v>
      </c>
      <c r="D167" s="27"/>
      <c r="E167" s="37">
        <v>0</v>
      </c>
      <c r="F167" s="30" t="s">
        <v>259</v>
      </c>
      <c r="G167" s="66"/>
      <c r="H167" s="27"/>
      <c r="I167" s="28">
        <v>184956</v>
      </c>
      <c r="J167" s="30" t="s">
        <v>259</v>
      </c>
      <c r="K167" s="66"/>
      <c r="L167" s="27"/>
      <c r="M167" s="28">
        <v>267737</v>
      </c>
      <c r="N167" s="30" t="s">
        <v>259</v>
      </c>
      <c r="O167" s="66"/>
      <c r="P167" s="27"/>
      <c r="Q167" s="37">
        <v>0</v>
      </c>
      <c r="R167" s="30" t="s">
        <v>259</v>
      </c>
      <c r="S167" s="66"/>
      <c r="T167" s="27"/>
      <c r="U167" s="28">
        <v>452693</v>
      </c>
      <c r="V167" s="30" t="s">
        <v>259</v>
      </c>
    </row>
    <row r="168" spans="1:22" x14ac:dyDescent="0.25">
      <c r="A168" s="12"/>
      <c r="B168" s="31" t="s">
        <v>104</v>
      </c>
      <c r="C168" s="17" t="s">
        <v>259</v>
      </c>
      <c r="D168" s="14"/>
      <c r="E168" s="38">
        <v>0</v>
      </c>
      <c r="F168" s="15" t="s">
        <v>259</v>
      </c>
      <c r="G168" s="17"/>
      <c r="H168" s="14"/>
      <c r="I168" s="32">
        <v>70195</v>
      </c>
      <c r="J168" s="15" t="s">
        <v>259</v>
      </c>
      <c r="K168" s="17"/>
      <c r="L168" s="14"/>
      <c r="M168" s="32">
        <v>120066</v>
      </c>
      <c r="N168" s="15" t="s">
        <v>259</v>
      </c>
      <c r="O168" s="17"/>
      <c r="P168" s="14"/>
      <c r="Q168" s="38">
        <v>0</v>
      </c>
      <c r="R168" s="15" t="s">
        <v>259</v>
      </c>
      <c r="S168" s="17"/>
      <c r="T168" s="14"/>
      <c r="U168" s="32">
        <v>190261</v>
      </c>
      <c r="V168" s="15" t="s">
        <v>259</v>
      </c>
    </row>
    <row r="169" spans="1:22" ht="15.75" thickBot="1" x14ac:dyDescent="0.3">
      <c r="A169" s="12"/>
      <c r="B169" s="25" t="s">
        <v>105</v>
      </c>
      <c r="C169" s="66" t="s">
        <v>259</v>
      </c>
      <c r="D169" s="27"/>
      <c r="E169" s="37">
        <v>0</v>
      </c>
      <c r="F169" s="30" t="s">
        <v>259</v>
      </c>
      <c r="G169" s="66"/>
      <c r="H169" s="27"/>
      <c r="I169" s="28">
        <v>1236</v>
      </c>
      <c r="J169" s="30" t="s">
        <v>259</v>
      </c>
      <c r="K169" s="66"/>
      <c r="L169" s="27"/>
      <c r="M169" s="28">
        <v>33953</v>
      </c>
      <c r="N169" s="30" t="s">
        <v>259</v>
      </c>
      <c r="O169" s="66"/>
      <c r="P169" s="27"/>
      <c r="Q169" s="37">
        <v>0</v>
      </c>
      <c r="R169" s="30" t="s">
        <v>259</v>
      </c>
      <c r="S169" s="66"/>
      <c r="T169" s="27"/>
      <c r="U169" s="28">
        <v>35189</v>
      </c>
      <c r="V169" s="30" t="s">
        <v>259</v>
      </c>
    </row>
    <row r="170" spans="1:22" x14ac:dyDescent="0.25">
      <c r="A170" s="12"/>
      <c r="B170" s="42"/>
      <c r="C170" s="42" t="s">
        <v>259</v>
      </c>
      <c r="D170" s="43"/>
      <c r="E170" s="43"/>
      <c r="F170" s="42"/>
      <c r="G170" s="42"/>
      <c r="H170" s="43"/>
      <c r="I170" s="43"/>
      <c r="J170" s="42"/>
      <c r="K170" s="42"/>
      <c r="L170" s="43"/>
      <c r="M170" s="43"/>
      <c r="N170" s="42"/>
      <c r="O170" s="42"/>
      <c r="P170" s="43"/>
      <c r="Q170" s="43"/>
      <c r="R170" s="42"/>
      <c r="S170" s="42"/>
      <c r="T170" s="43"/>
      <c r="U170" s="43"/>
      <c r="V170" s="42"/>
    </row>
    <row r="171" spans="1:22" x14ac:dyDescent="0.25">
      <c r="A171" s="12"/>
      <c r="B171" s="40" t="s">
        <v>106</v>
      </c>
      <c r="C171" s="17" t="s">
        <v>259</v>
      </c>
      <c r="D171" s="14"/>
      <c r="E171" s="38">
        <v>0</v>
      </c>
      <c r="F171" s="15" t="s">
        <v>259</v>
      </c>
      <c r="G171" s="17"/>
      <c r="H171" s="14"/>
      <c r="I171" s="32">
        <v>113525</v>
      </c>
      <c r="J171" s="15" t="s">
        <v>259</v>
      </c>
      <c r="K171" s="17"/>
      <c r="L171" s="14"/>
      <c r="M171" s="32">
        <v>113718</v>
      </c>
      <c r="N171" s="15" t="s">
        <v>259</v>
      </c>
      <c r="O171" s="17"/>
      <c r="P171" s="14"/>
      <c r="Q171" s="38">
        <v>0</v>
      </c>
      <c r="R171" s="15" t="s">
        <v>259</v>
      </c>
      <c r="S171" s="17"/>
      <c r="T171" s="14"/>
      <c r="U171" s="32">
        <v>227243</v>
      </c>
      <c r="V171" s="15" t="s">
        <v>259</v>
      </c>
    </row>
    <row r="172" spans="1:22" x14ac:dyDescent="0.25">
      <c r="A172" s="12"/>
      <c r="B172" s="25" t="s">
        <v>107</v>
      </c>
      <c r="C172" s="66" t="s">
        <v>259</v>
      </c>
      <c r="D172" s="27"/>
      <c r="E172" s="37" t="s">
        <v>1097</v>
      </c>
      <c r="F172" s="30" t="s">
        <v>380</v>
      </c>
      <c r="G172" s="66"/>
      <c r="H172" s="27"/>
      <c r="I172" s="37" t="s">
        <v>1098</v>
      </c>
      <c r="J172" s="30" t="s">
        <v>380</v>
      </c>
      <c r="K172" s="66"/>
      <c r="L172" s="27"/>
      <c r="M172" s="37" t="s">
        <v>1099</v>
      </c>
      <c r="N172" s="30" t="s">
        <v>380</v>
      </c>
      <c r="O172" s="66"/>
      <c r="P172" s="27"/>
      <c r="Q172" s="37">
        <v>0</v>
      </c>
      <c r="R172" s="30" t="s">
        <v>259</v>
      </c>
      <c r="S172" s="66"/>
      <c r="T172" s="27"/>
      <c r="U172" s="37" t="s">
        <v>1100</v>
      </c>
      <c r="V172" s="30" t="s">
        <v>380</v>
      </c>
    </row>
    <row r="173" spans="1:22" x14ac:dyDescent="0.25">
      <c r="A173" s="12"/>
      <c r="B173" s="31" t="s">
        <v>108</v>
      </c>
      <c r="C173" s="17" t="s">
        <v>259</v>
      </c>
      <c r="D173" s="14"/>
      <c r="E173" s="38">
        <v>0</v>
      </c>
      <c r="F173" s="15" t="s">
        <v>259</v>
      </c>
      <c r="G173" s="17"/>
      <c r="H173" s="14"/>
      <c r="I173" s="38" t="s">
        <v>1101</v>
      </c>
      <c r="J173" s="15" t="s">
        <v>380</v>
      </c>
      <c r="K173" s="17"/>
      <c r="L173" s="14"/>
      <c r="M173" s="38" t="s">
        <v>1102</v>
      </c>
      <c r="N173" s="15" t="s">
        <v>380</v>
      </c>
      <c r="O173" s="17"/>
      <c r="P173" s="14"/>
      <c r="Q173" s="38">
        <v>0</v>
      </c>
      <c r="R173" s="15" t="s">
        <v>259</v>
      </c>
      <c r="S173" s="17"/>
      <c r="T173" s="14"/>
      <c r="U173" s="38" t="s">
        <v>1103</v>
      </c>
      <c r="V173" s="15" t="s">
        <v>380</v>
      </c>
    </row>
    <row r="174" spans="1:22" ht="15.75" thickBot="1" x14ac:dyDescent="0.3">
      <c r="A174" s="12"/>
      <c r="B174" s="25" t="s">
        <v>1104</v>
      </c>
      <c r="C174" s="66" t="s">
        <v>259</v>
      </c>
      <c r="D174" s="27"/>
      <c r="E174" s="28">
        <v>69300</v>
      </c>
      <c r="F174" s="30" t="s">
        <v>259</v>
      </c>
      <c r="G174" s="66"/>
      <c r="H174" s="27"/>
      <c r="I174" s="37" t="s">
        <v>1105</v>
      </c>
      <c r="J174" s="30" t="s">
        <v>380</v>
      </c>
      <c r="K174" s="66"/>
      <c r="L174" s="27"/>
      <c r="M174" s="28">
        <v>41141</v>
      </c>
      <c r="N174" s="30" t="s">
        <v>259</v>
      </c>
      <c r="O174" s="66"/>
      <c r="P174" s="27"/>
      <c r="Q174" s="37">
        <v>0</v>
      </c>
      <c r="R174" s="30" t="s">
        <v>259</v>
      </c>
      <c r="S174" s="66"/>
      <c r="T174" s="27"/>
      <c r="U174" s="28">
        <v>44645</v>
      </c>
      <c r="V174" s="30" t="s">
        <v>259</v>
      </c>
    </row>
    <row r="175" spans="1:22" x14ac:dyDescent="0.25">
      <c r="A175" s="12"/>
      <c r="B175" s="42"/>
      <c r="C175" s="42" t="s">
        <v>259</v>
      </c>
      <c r="D175" s="43"/>
      <c r="E175" s="43"/>
      <c r="F175" s="42"/>
      <c r="G175" s="42"/>
      <c r="H175" s="43"/>
      <c r="I175" s="43"/>
      <c r="J175" s="42"/>
      <c r="K175" s="42"/>
      <c r="L175" s="43"/>
      <c r="M175" s="43"/>
      <c r="N175" s="42"/>
      <c r="O175" s="42"/>
      <c r="P175" s="43"/>
      <c r="Q175" s="43"/>
      <c r="R175" s="42"/>
      <c r="S175" s="42"/>
      <c r="T175" s="43"/>
      <c r="U175" s="43"/>
      <c r="V175" s="42"/>
    </row>
    <row r="176" spans="1:22" x14ac:dyDescent="0.25">
      <c r="A176" s="12"/>
      <c r="B176" s="31" t="s">
        <v>110</v>
      </c>
      <c r="C176" s="17" t="s">
        <v>259</v>
      </c>
      <c r="D176" s="14"/>
      <c r="E176" s="38" t="s">
        <v>598</v>
      </c>
      <c r="F176" s="15" t="s">
        <v>380</v>
      </c>
      <c r="G176" s="17"/>
      <c r="H176" s="14"/>
      <c r="I176" s="32">
        <v>44236</v>
      </c>
      <c r="J176" s="15" t="s">
        <v>259</v>
      </c>
      <c r="K176" s="17"/>
      <c r="L176" s="14"/>
      <c r="M176" s="32">
        <v>142391</v>
      </c>
      <c r="N176" s="15" t="s">
        <v>259</v>
      </c>
      <c r="O176" s="17"/>
      <c r="P176" s="14"/>
      <c r="Q176" s="38">
        <v>0</v>
      </c>
      <c r="R176" s="15" t="s">
        <v>259</v>
      </c>
      <c r="S176" s="17"/>
      <c r="T176" s="14"/>
      <c r="U176" s="32">
        <v>180210</v>
      </c>
      <c r="V176" s="15" t="s">
        <v>259</v>
      </c>
    </row>
    <row r="177" spans="1:22" ht="15.75" thickBot="1" x14ac:dyDescent="0.3">
      <c r="A177" s="12"/>
      <c r="B177" s="41" t="s">
        <v>1106</v>
      </c>
      <c r="C177" s="66" t="s">
        <v>259</v>
      </c>
      <c r="D177" s="27"/>
      <c r="E177" s="37">
        <v>0</v>
      </c>
      <c r="F177" s="30" t="s">
        <v>259</v>
      </c>
      <c r="G177" s="66"/>
      <c r="H177" s="27"/>
      <c r="I177" s="28">
        <v>14697</v>
      </c>
      <c r="J177" s="30" t="s">
        <v>259</v>
      </c>
      <c r="K177" s="66"/>
      <c r="L177" s="27"/>
      <c r="M177" s="28">
        <v>35532</v>
      </c>
      <c r="N177" s="30" t="s">
        <v>259</v>
      </c>
      <c r="O177" s="66"/>
      <c r="P177" s="27"/>
      <c r="Q177" s="37">
        <v>0</v>
      </c>
      <c r="R177" s="30" t="s">
        <v>259</v>
      </c>
      <c r="S177" s="66"/>
      <c r="T177" s="27"/>
      <c r="U177" s="28">
        <v>50229</v>
      </c>
      <c r="V177" s="30" t="s">
        <v>259</v>
      </c>
    </row>
    <row r="178" spans="1:22" x14ac:dyDescent="0.25">
      <c r="A178" s="12"/>
      <c r="B178" s="42"/>
      <c r="C178" s="42" t="s">
        <v>259</v>
      </c>
      <c r="D178" s="43"/>
      <c r="E178" s="43"/>
      <c r="F178" s="42"/>
      <c r="G178" s="42"/>
      <c r="H178" s="43"/>
      <c r="I178" s="43"/>
      <c r="J178" s="42"/>
      <c r="K178" s="42"/>
      <c r="L178" s="43"/>
      <c r="M178" s="43"/>
      <c r="N178" s="42"/>
      <c r="O178" s="42"/>
      <c r="P178" s="43"/>
      <c r="Q178" s="43"/>
      <c r="R178" s="42"/>
      <c r="S178" s="42"/>
      <c r="T178" s="43"/>
      <c r="U178" s="43"/>
      <c r="V178" s="42"/>
    </row>
    <row r="179" spans="1:22" x14ac:dyDescent="0.25">
      <c r="A179" s="12"/>
      <c r="B179" s="31" t="s">
        <v>1107</v>
      </c>
      <c r="C179" s="17" t="s">
        <v>259</v>
      </c>
      <c r="D179" s="14"/>
      <c r="E179" s="38" t="s">
        <v>598</v>
      </c>
      <c r="F179" s="15" t="s">
        <v>380</v>
      </c>
      <c r="G179" s="17"/>
      <c r="H179" s="14"/>
      <c r="I179" s="32">
        <v>29539</v>
      </c>
      <c r="J179" s="15" t="s">
        <v>259</v>
      </c>
      <c r="K179" s="17"/>
      <c r="L179" s="14"/>
      <c r="M179" s="32">
        <v>106859</v>
      </c>
      <c r="N179" s="15" t="s">
        <v>259</v>
      </c>
      <c r="O179" s="17"/>
      <c r="P179" s="14"/>
      <c r="Q179" s="38">
        <v>0</v>
      </c>
      <c r="R179" s="15" t="s">
        <v>259</v>
      </c>
      <c r="S179" s="17"/>
      <c r="T179" s="14"/>
      <c r="U179" s="32">
        <v>129981</v>
      </c>
      <c r="V179" s="15" t="s">
        <v>259</v>
      </c>
    </row>
    <row r="180" spans="1:22" ht="15.75" thickBot="1" x14ac:dyDescent="0.3">
      <c r="A180" s="12"/>
      <c r="B180" s="25" t="s">
        <v>79</v>
      </c>
      <c r="C180" s="66" t="s">
        <v>259</v>
      </c>
      <c r="D180" s="27"/>
      <c r="E180" s="37">
        <v>0</v>
      </c>
      <c r="F180" s="30" t="s">
        <v>259</v>
      </c>
      <c r="G180" s="66"/>
      <c r="H180" s="27"/>
      <c r="I180" s="37">
        <v>0</v>
      </c>
      <c r="J180" s="30" t="s">
        <v>259</v>
      </c>
      <c r="K180" s="66"/>
      <c r="L180" s="27"/>
      <c r="M180" s="37">
        <v>209</v>
      </c>
      <c r="N180" s="30" t="s">
        <v>259</v>
      </c>
      <c r="O180" s="66"/>
      <c r="P180" s="27"/>
      <c r="Q180" s="37">
        <v>0</v>
      </c>
      <c r="R180" s="30" t="s">
        <v>259</v>
      </c>
      <c r="S180" s="66"/>
      <c r="T180" s="27"/>
      <c r="U180" s="37">
        <v>209</v>
      </c>
      <c r="V180" s="30" t="s">
        <v>259</v>
      </c>
    </row>
    <row r="181" spans="1:22" x14ac:dyDescent="0.25">
      <c r="A181" s="12"/>
      <c r="B181" s="42"/>
      <c r="C181" s="42" t="s">
        <v>259</v>
      </c>
      <c r="D181" s="43"/>
      <c r="E181" s="43"/>
      <c r="F181" s="42"/>
      <c r="G181" s="42"/>
      <c r="H181" s="43"/>
      <c r="I181" s="43"/>
      <c r="J181" s="42"/>
      <c r="K181" s="42"/>
      <c r="L181" s="43"/>
      <c r="M181" s="43"/>
      <c r="N181" s="42"/>
      <c r="O181" s="42"/>
      <c r="P181" s="43"/>
      <c r="Q181" s="43"/>
      <c r="R181" s="42"/>
      <c r="S181" s="42"/>
      <c r="T181" s="43"/>
      <c r="U181" s="43"/>
      <c r="V181" s="42"/>
    </row>
    <row r="182" spans="1:22" ht="25.5" x14ac:dyDescent="0.25">
      <c r="A182" s="12"/>
      <c r="B182" s="31" t="s">
        <v>1108</v>
      </c>
      <c r="C182" s="17" t="s">
        <v>259</v>
      </c>
      <c r="D182" s="14"/>
      <c r="E182" s="38" t="s">
        <v>598</v>
      </c>
      <c r="F182" s="15" t="s">
        <v>380</v>
      </c>
      <c r="G182" s="17"/>
      <c r="H182" s="14"/>
      <c r="I182" s="32">
        <v>29539</v>
      </c>
      <c r="J182" s="15" t="s">
        <v>259</v>
      </c>
      <c r="K182" s="17"/>
      <c r="L182" s="14"/>
      <c r="M182" s="32">
        <v>106650</v>
      </c>
      <c r="N182" s="15" t="s">
        <v>259</v>
      </c>
      <c r="O182" s="17"/>
      <c r="P182" s="14"/>
      <c r="Q182" s="38">
        <v>0</v>
      </c>
      <c r="R182" s="15" t="s">
        <v>259</v>
      </c>
      <c r="S182" s="17"/>
      <c r="T182" s="14"/>
      <c r="U182" s="32">
        <v>129772</v>
      </c>
      <c r="V182" s="15" t="s">
        <v>259</v>
      </c>
    </row>
    <row r="183" spans="1:22" x14ac:dyDescent="0.25">
      <c r="A183" s="12"/>
      <c r="B183" s="25" t="s">
        <v>114</v>
      </c>
      <c r="C183" s="66" t="s">
        <v>259</v>
      </c>
      <c r="D183" s="27"/>
      <c r="E183" s="37">
        <v>494</v>
      </c>
      <c r="F183" s="30" t="s">
        <v>259</v>
      </c>
      <c r="G183" s="66"/>
      <c r="H183" s="27"/>
      <c r="I183" s="37">
        <v>0</v>
      </c>
      <c r="J183" s="30" t="s">
        <v>259</v>
      </c>
      <c r="K183" s="66"/>
      <c r="L183" s="27"/>
      <c r="M183" s="37">
        <v>0</v>
      </c>
      <c r="N183" s="30" t="s">
        <v>259</v>
      </c>
      <c r="O183" s="66"/>
      <c r="P183" s="27"/>
      <c r="Q183" s="37">
        <v>0</v>
      </c>
      <c r="R183" s="30" t="s">
        <v>259</v>
      </c>
      <c r="S183" s="66"/>
      <c r="T183" s="27"/>
      <c r="U183" s="37">
        <v>494</v>
      </c>
      <c r="V183" s="30" t="s">
        <v>259</v>
      </c>
    </row>
    <row r="184" spans="1:22" ht="15.75" thickBot="1" x14ac:dyDescent="0.3">
      <c r="A184" s="12"/>
      <c r="B184" s="31" t="s">
        <v>115</v>
      </c>
      <c r="C184" s="17" t="s">
        <v>259</v>
      </c>
      <c r="D184" s="14"/>
      <c r="E184" s="32">
        <v>31403</v>
      </c>
      <c r="F184" s="15" t="s">
        <v>259</v>
      </c>
      <c r="G184" s="17"/>
      <c r="H184" s="14"/>
      <c r="I184" s="38">
        <v>0</v>
      </c>
      <c r="J184" s="15" t="s">
        <v>259</v>
      </c>
      <c r="K184" s="17"/>
      <c r="L184" s="14"/>
      <c r="M184" s="38">
        <v>0</v>
      </c>
      <c r="N184" s="15" t="s">
        <v>259</v>
      </c>
      <c r="O184" s="17"/>
      <c r="P184" s="14"/>
      <c r="Q184" s="38">
        <v>0</v>
      </c>
      <c r="R184" s="15" t="s">
        <v>259</v>
      </c>
      <c r="S184" s="17"/>
      <c r="T184" s="14"/>
      <c r="U184" s="32">
        <v>31403</v>
      </c>
      <c r="V184" s="15" t="s">
        <v>259</v>
      </c>
    </row>
    <row r="185" spans="1:22" x14ac:dyDescent="0.25">
      <c r="A185" s="12"/>
      <c r="B185" s="42"/>
      <c r="C185" s="42" t="s">
        <v>259</v>
      </c>
      <c r="D185" s="43"/>
      <c r="E185" s="43"/>
      <c r="F185" s="42"/>
      <c r="G185" s="42"/>
      <c r="H185" s="43"/>
      <c r="I185" s="43"/>
      <c r="J185" s="42"/>
      <c r="K185" s="42"/>
      <c r="L185" s="43"/>
      <c r="M185" s="43"/>
      <c r="N185" s="42"/>
      <c r="O185" s="42"/>
      <c r="P185" s="43"/>
      <c r="Q185" s="43"/>
      <c r="R185" s="42"/>
      <c r="S185" s="42"/>
      <c r="T185" s="43"/>
      <c r="U185" s="43"/>
      <c r="V185" s="42"/>
    </row>
    <row r="186" spans="1:22" ht="26.25" thickBot="1" x14ac:dyDescent="0.3">
      <c r="A186" s="12"/>
      <c r="B186" s="25" t="s">
        <v>1109</v>
      </c>
      <c r="C186" s="66" t="s">
        <v>259</v>
      </c>
      <c r="D186" s="27" t="s">
        <v>325</v>
      </c>
      <c r="E186" s="37" t="s">
        <v>1110</v>
      </c>
      <c r="F186" s="30" t="s">
        <v>380</v>
      </c>
      <c r="G186" s="66"/>
      <c r="H186" s="27" t="s">
        <v>325</v>
      </c>
      <c r="I186" s="28">
        <v>29539</v>
      </c>
      <c r="J186" s="30" t="s">
        <v>259</v>
      </c>
      <c r="K186" s="66"/>
      <c r="L186" s="27" t="s">
        <v>325</v>
      </c>
      <c r="M186" s="28">
        <v>106650</v>
      </c>
      <c r="N186" s="30" t="s">
        <v>259</v>
      </c>
      <c r="O186" s="66"/>
      <c r="P186" s="27" t="s">
        <v>325</v>
      </c>
      <c r="Q186" s="37">
        <v>0</v>
      </c>
      <c r="R186" s="30" t="s">
        <v>259</v>
      </c>
      <c r="S186" s="66"/>
      <c r="T186" s="27" t="s">
        <v>325</v>
      </c>
      <c r="U186" s="28">
        <v>97875</v>
      </c>
      <c r="V186" s="30" t="s">
        <v>259</v>
      </c>
    </row>
    <row r="187" spans="1:22" ht="15.75" thickTop="1" x14ac:dyDescent="0.25">
      <c r="A187" s="12"/>
      <c r="B187" s="42"/>
      <c r="C187" s="42" t="s">
        <v>259</v>
      </c>
      <c r="D187" s="44"/>
      <c r="E187" s="44"/>
      <c r="F187" s="42"/>
      <c r="G187" s="42"/>
      <c r="H187" s="44"/>
      <c r="I187" s="44"/>
      <c r="J187" s="42"/>
      <c r="K187" s="42"/>
      <c r="L187" s="44"/>
      <c r="M187" s="44"/>
      <c r="N187" s="42"/>
      <c r="O187" s="42"/>
      <c r="P187" s="44"/>
      <c r="Q187" s="44"/>
      <c r="R187" s="42"/>
      <c r="S187" s="42"/>
      <c r="T187" s="44"/>
      <c r="U187" s="44"/>
      <c r="V187" s="42"/>
    </row>
    <row r="188" spans="1:22" ht="15.75" x14ac:dyDescent="0.25">
      <c r="A188" s="12"/>
      <c r="B188" s="21"/>
      <c r="C188" s="21"/>
      <c r="D188" s="21"/>
      <c r="E188" s="21"/>
      <c r="F188" s="21"/>
      <c r="G188" s="21"/>
      <c r="H188" s="21"/>
      <c r="I188" s="21"/>
      <c r="J188" s="21"/>
      <c r="K188" s="21"/>
      <c r="L188" s="21"/>
      <c r="M188" s="21"/>
      <c r="N188" s="21"/>
      <c r="O188" s="21"/>
      <c r="P188" s="21"/>
      <c r="Q188" s="21"/>
      <c r="R188" s="21"/>
      <c r="S188" s="21"/>
      <c r="T188" s="21"/>
      <c r="U188" s="21"/>
      <c r="V188" s="21"/>
    </row>
    <row r="189" spans="1:22" x14ac:dyDescent="0.25">
      <c r="A189" s="12"/>
      <c r="B189" s="115" t="s">
        <v>1094</v>
      </c>
      <c r="C189" s="115"/>
      <c r="D189" s="115"/>
      <c r="E189" s="115"/>
      <c r="F189" s="115"/>
      <c r="G189" s="115"/>
      <c r="H189" s="115"/>
      <c r="I189" s="115"/>
      <c r="J189" s="115"/>
      <c r="K189" s="115"/>
      <c r="L189" s="115"/>
      <c r="M189" s="115"/>
      <c r="N189" s="115"/>
      <c r="O189" s="115"/>
      <c r="P189" s="115"/>
      <c r="Q189" s="115"/>
      <c r="R189" s="115"/>
      <c r="S189" s="115"/>
      <c r="T189" s="115"/>
      <c r="U189" s="115"/>
      <c r="V189" s="115"/>
    </row>
    <row r="190" spans="1:22" x14ac:dyDescent="0.25">
      <c r="A190" s="12"/>
      <c r="B190" s="115" t="s">
        <v>1111</v>
      </c>
      <c r="C190" s="115"/>
      <c r="D190" s="115"/>
      <c r="E190" s="115"/>
      <c r="F190" s="115"/>
      <c r="G190" s="115"/>
      <c r="H190" s="115"/>
      <c r="I190" s="115"/>
      <c r="J190" s="115"/>
      <c r="K190" s="115"/>
      <c r="L190" s="115"/>
      <c r="M190" s="115"/>
      <c r="N190" s="115"/>
      <c r="O190" s="115"/>
      <c r="P190" s="115"/>
      <c r="Q190" s="115"/>
      <c r="R190" s="115"/>
      <c r="S190" s="115"/>
      <c r="T190" s="115"/>
      <c r="U190" s="115"/>
      <c r="V190" s="115"/>
    </row>
    <row r="191" spans="1:22" ht="15.75" x14ac:dyDescent="0.25">
      <c r="A191" s="12"/>
      <c r="B191" s="21"/>
      <c r="C191" s="21"/>
      <c r="D191" s="21"/>
      <c r="E191" s="21"/>
      <c r="F191" s="21"/>
      <c r="G191" s="21"/>
      <c r="H191" s="21"/>
      <c r="I191" s="21"/>
      <c r="J191" s="21"/>
      <c r="K191" s="21"/>
      <c r="L191" s="21"/>
      <c r="M191" s="21"/>
      <c r="N191" s="21"/>
      <c r="O191" s="21"/>
      <c r="P191" s="21"/>
      <c r="Q191" s="21"/>
      <c r="R191" s="21"/>
      <c r="S191" s="21"/>
      <c r="T191" s="21"/>
      <c r="U191" s="21"/>
      <c r="V191" s="21"/>
    </row>
    <row r="192" spans="1:22" x14ac:dyDescent="0.25">
      <c r="A192" s="12"/>
      <c r="B192" s="14"/>
      <c r="C192" s="14"/>
      <c r="D192" s="14"/>
      <c r="E192" s="14"/>
      <c r="F192" s="14"/>
      <c r="G192" s="14"/>
      <c r="H192" s="14"/>
      <c r="I192" s="14"/>
      <c r="J192" s="14"/>
      <c r="K192" s="14"/>
      <c r="L192" s="14"/>
      <c r="M192" s="14"/>
      <c r="N192" s="14"/>
      <c r="O192" s="14"/>
      <c r="P192" s="14"/>
      <c r="Q192" s="14"/>
      <c r="R192" s="14"/>
      <c r="S192" s="14"/>
      <c r="T192" s="14"/>
      <c r="U192" s="14"/>
      <c r="V192" s="14"/>
    </row>
    <row r="193" spans="1:22" x14ac:dyDescent="0.25">
      <c r="A193" s="12"/>
      <c r="B193" s="45"/>
      <c r="C193" s="45" t="s">
        <v>259</v>
      </c>
      <c r="D193" s="46" t="s">
        <v>1042</v>
      </c>
      <c r="E193" s="46"/>
      <c r="F193" s="45"/>
      <c r="G193" s="45"/>
      <c r="H193" s="46" t="s">
        <v>1043</v>
      </c>
      <c r="I193" s="46"/>
      <c r="J193" s="45"/>
      <c r="K193" s="45"/>
      <c r="L193" s="46" t="s">
        <v>556</v>
      </c>
      <c r="M193" s="46"/>
      <c r="N193" s="45"/>
      <c r="O193" s="45"/>
      <c r="P193" s="46" t="s">
        <v>1044</v>
      </c>
      <c r="Q193" s="46"/>
      <c r="R193" s="45"/>
      <c r="S193" s="45"/>
      <c r="T193" s="46" t="s">
        <v>1045</v>
      </c>
      <c r="U193" s="46"/>
      <c r="V193" s="45"/>
    </row>
    <row r="194" spans="1:22" ht="15.75" thickBot="1" x14ac:dyDescent="0.3">
      <c r="A194" s="12"/>
      <c r="B194" s="45"/>
      <c r="C194" s="45"/>
      <c r="D194" s="33"/>
      <c r="E194" s="33"/>
      <c r="F194" s="45"/>
      <c r="G194" s="45"/>
      <c r="H194" s="33"/>
      <c r="I194" s="33"/>
      <c r="J194" s="45"/>
      <c r="K194" s="45"/>
      <c r="L194" s="33" t="s">
        <v>1043</v>
      </c>
      <c r="M194" s="33"/>
      <c r="N194" s="45"/>
      <c r="O194" s="45"/>
      <c r="P194" s="33"/>
      <c r="Q194" s="33"/>
      <c r="R194" s="45"/>
      <c r="S194" s="45"/>
      <c r="T194" s="33"/>
      <c r="U194" s="33"/>
      <c r="V194" s="45"/>
    </row>
    <row r="195" spans="1:22" x14ac:dyDescent="0.25">
      <c r="A195" s="12"/>
      <c r="B195" s="25" t="s">
        <v>100</v>
      </c>
      <c r="C195" s="27" t="s">
        <v>259</v>
      </c>
      <c r="D195" s="27" t="s">
        <v>325</v>
      </c>
      <c r="E195" s="37">
        <v>0</v>
      </c>
      <c r="F195" s="30" t="s">
        <v>259</v>
      </c>
      <c r="G195" s="27"/>
      <c r="H195" s="27" t="s">
        <v>325</v>
      </c>
      <c r="I195" s="28">
        <v>341935</v>
      </c>
      <c r="J195" s="30" t="s">
        <v>259</v>
      </c>
      <c r="K195" s="27"/>
      <c r="L195" s="27" t="s">
        <v>325</v>
      </c>
      <c r="M195" s="28">
        <v>887415</v>
      </c>
      <c r="N195" s="30" t="s">
        <v>259</v>
      </c>
      <c r="O195" s="27"/>
      <c r="P195" s="27" t="s">
        <v>325</v>
      </c>
      <c r="Q195" s="37" t="s">
        <v>1112</v>
      </c>
      <c r="R195" s="30" t="s">
        <v>380</v>
      </c>
      <c r="S195" s="27"/>
      <c r="T195" s="27" t="s">
        <v>325</v>
      </c>
      <c r="U195" s="28">
        <v>1073930</v>
      </c>
      <c r="V195" s="30" t="s">
        <v>259</v>
      </c>
    </row>
    <row r="196" spans="1:22" ht="26.25" thickBot="1" x14ac:dyDescent="0.3">
      <c r="A196" s="12"/>
      <c r="B196" s="31" t="s">
        <v>102</v>
      </c>
      <c r="C196" s="14" t="s">
        <v>259</v>
      </c>
      <c r="D196" s="14"/>
      <c r="E196" s="38">
        <v>0</v>
      </c>
      <c r="F196" s="15" t="s">
        <v>259</v>
      </c>
      <c r="G196" s="14"/>
      <c r="H196" s="14"/>
      <c r="I196" s="32">
        <v>247318</v>
      </c>
      <c r="J196" s="15" t="s">
        <v>259</v>
      </c>
      <c r="K196" s="14"/>
      <c r="L196" s="14"/>
      <c r="M196" s="32">
        <v>557912</v>
      </c>
      <c r="N196" s="15" t="s">
        <v>259</v>
      </c>
      <c r="O196" s="14"/>
      <c r="P196" s="14"/>
      <c r="Q196" s="38" t="s">
        <v>1112</v>
      </c>
      <c r="R196" s="15" t="s">
        <v>380</v>
      </c>
      <c r="S196" s="14"/>
      <c r="T196" s="14"/>
      <c r="U196" s="32">
        <v>649810</v>
      </c>
      <c r="V196" s="15" t="s">
        <v>259</v>
      </c>
    </row>
    <row r="197" spans="1:22" x14ac:dyDescent="0.25">
      <c r="A197" s="12"/>
      <c r="B197" s="42"/>
      <c r="C197" s="42" t="s">
        <v>259</v>
      </c>
      <c r="D197" s="43"/>
      <c r="E197" s="43"/>
      <c r="F197" s="42"/>
      <c r="G197" s="42"/>
      <c r="H197" s="43"/>
      <c r="I197" s="43"/>
      <c r="J197" s="42"/>
      <c r="K197" s="42"/>
      <c r="L197" s="43"/>
      <c r="M197" s="43"/>
      <c r="N197" s="42"/>
      <c r="O197" s="42"/>
      <c r="P197" s="43"/>
      <c r="Q197" s="43"/>
      <c r="R197" s="42"/>
      <c r="S197" s="42"/>
      <c r="T197" s="43"/>
      <c r="U197" s="43"/>
      <c r="V197" s="42"/>
    </row>
    <row r="198" spans="1:22" x14ac:dyDescent="0.25">
      <c r="A198" s="12"/>
      <c r="B198" s="41" t="s">
        <v>103</v>
      </c>
      <c r="C198" s="66" t="s">
        <v>259</v>
      </c>
      <c r="D198" s="27"/>
      <c r="E198" s="37">
        <v>0</v>
      </c>
      <c r="F198" s="30" t="s">
        <v>259</v>
      </c>
      <c r="G198" s="66"/>
      <c r="H198" s="27"/>
      <c r="I198" s="28">
        <v>94617</v>
      </c>
      <c r="J198" s="30" t="s">
        <v>259</v>
      </c>
      <c r="K198" s="66"/>
      <c r="L198" s="27"/>
      <c r="M198" s="28">
        <v>329503</v>
      </c>
      <c r="N198" s="30" t="s">
        <v>259</v>
      </c>
      <c r="O198" s="66"/>
      <c r="P198" s="27"/>
      <c r="Q198" s="37">
        <v>0</v>
      </c>
      <c r="R198" s="30" t="s">
        <v>259</v>
      </c>
      <c r="S198" s="66"/>
      <c r="T198" s="27"/>
      <c r="U198" s="28">
        <v>424120</v>
      </c>
      <c r="V198" s="30" t="s">
        <v>259</v>
      </c>
    </row>
    <row r="199" spans="1:22" x14ac:dyDescent="0.25">
      <c r="A199" s="12"/>
      <c r="B199" s="31" t="s">
        <v>104</v>
      </c>
      <c r="C199" s="17" t="s">
        <v>259</v>
      </c>
      <c r="D199" s="14"/>
      <c r="E199" s="38">
        <v>0</v>
      </c>
      <c r="F199" s="15" t="s">
        <v>259</v>
      </c>
      <c r="G199" s="17"/>
      <c r="H199" s="14"/>
      <c r="I199" s="32">
        <v>17045</v>
      </c>
      <c r="J199" s="15" t="s">
        <v>259</v>
      </c>
      <c r="K199" s="17"/>
      <c r="L199" s="14"/>
      <c r="M199" s="32">
        <v>154426</v>
      </c>
      <c r="N199" s="15" t="s">
        <v>259</v>
      </c>
      <c r="O199" s="17"/>
      <c r="P199" s="14"/>
      <c r="Q199" s="38">
        <v>0</v>
      </c>
      <c r="R199" s="15" t="s">
        <v>259</v>
      </c>
      <c r="S199" s="17"/>
      <c r="T199" s="14"/>
      <c r="U199" s="32">
        <v>171471</v>
      </c>
      <c r="V199" s="15" t="s">
        <v>259</v>
      </c>
    </row>
    <row r="200" spans="1:22" ht="15.75" thickBot="1" x14ac:dyDescent="0.3">
      <c r="A200" s="12"/>
      <c r="B200" s="25" t="s">
        <v>105</v>
      </c>
      <c r="C200" s="66" t="s">
        <v>259</v>
      </c>
      <c r="D200" s="27"/>
      <c r="E200" s="37">
        <v>0</v>
      </c>
      <c r="F200" s="30" t="s">
        <v>259</v>
      </c>
      <c r="G200" s="66"/>
      <c r="H200" s="27"/>
      <c r="I200" s="37">
        <v>516</v>
      </c>
      <c r="J200" s="30" t="s">
        <v>259</v>
      </c>
      <c r="K200" s="66"/>
      <c r="L200" s="27"/>
      <c r="M200" s="28">
        <v>45866</v>
      </c>
      <c r="N200" s="30" t="s">
        <v>259</v>
      </c>
      <c r="O200" s="66"/>
      <c r="P200" s="27"/>
      <c r="Q200" s="37">
        <v>0</v>
      </c>
      <c r="R200" s="30" t="s">
        <v>259</v>
      </c>
      <c r="S200" s="66"/>
      <c r="T200" s="27"/>
      <c r="U200" s="28">
        <v>46382</v>
      </c>
      <c r="V200" s="30" t="s">
        <v>259</v>
      </c>
    </row>
    <row r="201" spans="1:22" x14ac:dyDescent="0.25">
      <c r="A201" s="12"/>
      <c r="B201" s="42"/>
      <c r="C201" s="42" t="s">
        <v>259</v>
      </c>
      <c r="D201" s="43"/>
      <c r="E201" s="43"/>
      <c r="F201" s="42"/>
      <c r="G201" s="42"/>
      <c r="H201" s="43"/>
      <c r="I201" s="43"/>
      <c r="J201" s="42"/>
      <c r="K201" s="42"/>
      <c r="L201" s="43"/>
      <c r="M201" s="43"/>
      <c r="N201" s="42"/>
      <c r="O201" s="42"/>
      <c r="P201" s="43"/>
      <c r="Q201" s="43"/>
      <c r="R201" s="42"/>
      <c r="S201" s="42"/>
      <c r="T201" s="43"/>
      <c r="U201" s="43"/>
      <c r="V201" s="42"/>
    </row>
    <row r="202" spans="1:22" x14ac:dyDescent="0.25">
      <c r="A202" s="12"/>
      <c r="B202" s="40" t="s">
        <v>106</v>
      </c>
      <c r="C202" s="17" t="s">
        <v>259</v>
      </c>
      <c r="D202" s="14"/>
      <c r="E202" s="38">
        <v>0</v>
      </c>
      <c r="F202" s="15" t="s">
        <v>259</v>
      </c>
      <c r="G202" s="17"/>
      <c r="H202" s="14"/>
      <c r="I202" s="32">
        <v>77056</v>
      </c>
      <c r="J202" s="15" t="s">
        <v>259</v>
      </c>
      <c r="K202" s="17"/>
      <c r="L202" s="14"/>
      <c r="M202" s="32">
        <v>129211</v>
      </c>
      <c r="N202" s="15" t="s">
        <v>259</v>
      </c>
      <c r="O202" s="17"/>
      <c r="P202" s="14"/>
      <c r="Q202" s="38">
        <v>0</v>
      </c>
      <c r="R202" s="15" t="s">
        <v>259</v>
      </c>
      <c r="S202" s="17"/>
      <c r="T202" s="14"/>
      <c r="U202" s="32">
        <v>206267</v>
      </c>
      <c r="V202" s="15" t="s">
        <v>259</v>
      </c>
    </row>
    <row r="203" spans="1:22" x14ac:dyDescent="0.25">
      <c r="A203" s="12"/>
      <c r="B203" s="25" t="s">
        <v>107</v>
      </c>
      <c r="C203" s="66" t="s">
        <v>259</v>
      </c>
      <c r="D203" s="27"/>
      <c r="E203" s="37" t="s">
        <v>1113</v>
      </c>
      <c r="F203" s="30" t="s">
        <v>380</v>
      </c>
      <c r="G203" s="66"/>
      <c r="H203" s="27"/>
      <c r="I203" s="37" t="s">
        <v>1114</v>
      </c>
      <c r="J203" s="30" t="s">
        <v>380</v>
      </c>
      <c r="K203" s="66"/>
      <c r="L203" s="27"/>
      <c r="M203" s="37" t="s">
        <v>1115</v>
      </c>
      <c r="N203" s="30" t="s">
        <v>380</v>
      </c>
      <c r="O203" s="66"/>
      <c r="P203" s="27"/>
      <c r="Q203" s="37">
        <v>0</v>
      </c>
      <c r="R203" s="30" t="s">
        <v>259</v>
      </c>
      <c r="S203" s="66"/>
      <c r="T203" s="27"/>
      <c r="U203" s="37" t="s">
        <v>1116</v>
      </c>
      <c r="V203" s="30" t="s">
        <v>380</v>
      </c>
    </row>
    <row r="204" spans="1:22" x14ac:dyDescent="0.25">
      <c r="A204" s="12"/>
      <c r="B204" s="31" t="s">
        <v>108</v>
      </c>
      <c r="C204" s="17" t="s">
        <v>259</v>
      </c>
      <c r="D204" s="14"/>
      <c r="E204" s="38">
        <v>0</v>
      </c>
      <c r="F204" s="15" t="s">
        <v>259</v>
      </c>
      <c r="G204" s="17"/>
      <c r="H204" s="14"/>
      <c r="I204" s="38" t="s">
        <v>1117</v>
      </c>
      <c r="J204" s="15" t="s">
        <v>380</v>
      </c>
      <c r="K204" s="17"/>
      <c r="L204" s="14"/>
      <c r="M204" s="38" t="s">
        <v>1118</v>
      </c>
      <c r="N204" s="15" t="s">
        <v>380</v>
      </c>
      <c r="O204" s="17"/>
      <c r="P204" s="14"/>
      <c r="Q204" s="38">
        <v>0</v>
      </c>
      <c r="R204" s="15" t="s">
        <v>259</v>
      </c>
      <c r="S204" s="17"/>
      <c r="T204" s="14"/>
      <c r="U204" s="38" t="s">
        <v>1119</v>
      </c>
      <c r="V204" s="15" t="s">
        <v>380</v>
      </c>
    </row>
    <row r="205" spans="1:22" ht="15.75" thickBot="1" x14ac:dyDescent="0.3">
      <c r="A205" s="12"/>
      <c r="B205" s="25" t="s">
        <v>1104</v>
      </c>
      <c r="C205" s="66" t="s">
        <v>259</v>
      </c>
      <c r="D205" s="27"/>
      <c r="E205" s="28">
        <v>69300</v>
      </c>
      <c r="F205" s="30" t="s">
        <v>259</v>
      </c>
      <c r="G205" s="66"/>
      <c r="H205" s="27"/>
      <c r="I205" s="37" t="s">
        <v>1120</v>
      </c>
      <c r="J205" s="30" t="s">
        <v>380</v>
      </c>
      <c r="K205" s="66"/>
      <c r="L205" s="27"/>
      <c r="M205" s="28">
        <v>27916</v>
      </c>
      <c r="N205" s="30" t="s">
        <v>259</v>
      </c>
      <c r="O205" s="66"/>
      <c r="P205" s="27"/>
      <c r="Q205" s="37">
        <v>0</v>
      </c>
      <c r="R205" s="30" t="s">
        <v>259</v>
      </c>
      <c r="S205" s="66"/>
      <c r="T205" s="27"/>
      <c r="U205" s="28">
        <v>28491</v>
      </c>
      <c r="V205" s="30" t="s">
        <v>259</v>
      </c>
    </row>
    <row r="206" spans="1:22" x14ac:dyDescent="0.25">
      <c r="A206" s="12"/>
      <c r="B206" s="42"/>
      <c r="C206" s="42" t="s">
        <v>259</v>
      </c>
      <c r="D206" s="43"/>
      <c r="E206" s="43"/>
      <c r="F206" s="42"/>
      <c r="G206" s="42"/>
      <c r="H206" s="43"/>
      <c r="I206" s="43"/>
      <c r="J206" s="42"/>
      <c r="K206" s="42"/>
      <c r="L206" s="43"/>
      <c r="M206" s="43"/>
      <c r="N206" s="42"/>
      <c r="O206" s="42"/>
      <c r="P206" s="43"/>
      <c r="Q206" s="43"/>
      <c r="R206" s="42"/>
      <c r="S206" s="42"/>
      <c r="T206" s="43"/>
      <c r="U206" s="43"/>
      <c r="V206" s="42"/>
    </row>
    <row r="207" spans="1:22" x14ac:dyDescent="0.25">
      <c r="A207" s="12"/>
      <c r="B207" s="31" t="s">
        <v>110</v>
      </c>
      <c r="C207" s="17" t="s">
        <v>259</v>
      </c>
      <c r="D207" s="14"/>
      <c r="E207" s="38" t="s">
        <v>1121</v>
      </c>
      <c r="F207" s="15" t="s">
        <v>380</v>
      </c>
      <c r="G207" s="17"/>
      <c r="H207" s="14"/>
      <c r="I207" s="32">
        <v>7211</v>
      </c>
      <c r="J207" s="15" t="s">
        <v>259</v>
      </c>
      <c r="K207" s="17"/>
      <c r="L207" s="14"/>
      <c r="M207" s="32">
        <v>129487</v>
      </c>
      <c r="N207" s="15" t="s">
        <v>259</v>
      </c>
      <c r="O207" s="17"/>
      <c r="P207" s="14"/>
      <c r="Q207" s="38">
        <v>0</v>
      </c>
      <c r="R207" s="15" t="s">
        <v>259</v>
      </c>
      <c r="S207" s="17"/>
      <c r="T207" s="14"/>
      <c r="U207" s="32">
        <v>130908</v>
      </c>
      <c r="V207" s="15" t="s">
        <v>259</v>
      </c>
    </row>
    <row r="208" spans="1:22" ht="15.75" thickBot="1" x14ac:dyDescent="0.3">
      <c r="A208" s="12"/>
      <c r="B208" s="41" t="s">
        <v>1106</v>
      </c>
      <c r="C208" s="66" t="s">
        <v>259</v>
      </c>
      <c r="D208" s="27"/>
      <c r="E208" s="37">
        <v>0</v>
      </c>
      <c r="F208" s="30" t="s">
        <v>259</v>
      </c>
      <c r="G208" s="66"/>
      <c r="H208" s="27"/>
      <c r="I208" s="28">
        <v>3501</v>
      </c>
      <c r="J208" s="30" t="s">
        <v>259</v>
      </c>
      <c r="K208" s="66"/>
      <c r="L208" s="27"/>
      <c r="M208" s="28">
        <v>27098</v>
      </c>
      <c r="N208" s="30" t="s">
        <v>259</v>
      </c>
      <c r="O208" s="66"/>
      <c r="P208" s="27"/>
      <c r="Q208" s="37">
        <v>0</v>
      </c>
      <c r="R208" s="30" t="s">
        <v>259</v>
      </c>
      <c r="S208" s="66"/>
      <c r="T208" s="27"/>
      <c r="U208" s="28">
        <v>30599</v>
      </c>
      <c r="V208" s="30" t="s">
        <v>259</v>
      </c>
    </row>
    <row r="209" spans="1:22" x14ac:dyDescent="0.25">
      <c r="A209" s="12"/>
      <c r="B209" s="42"/>
      <c r="C209" s="42" t="s">
        <v>259</v>
      </c>
      <c r="D209" s="43"/>
      <c r="E209" s="43"/>
      <c r="F209" s="42"/>
      <c r="G209" s="42"/>
      <c r="H209" s="43"/>
      <c r="I209" s="43"/>
      <c r="J209" s="42"/>
      <c r="K209" s="42"/>
      <c r="L209" s="43"/>
      <c r="M209" s="43"/>
      <c r="N209" s="42"/>
      <c r="O209" s="42"/>
      <c r="P209" s="43"/>
      <c r="Q209" s="43"/>
      <c r="R209" s="42"/>
      <c r="S209" s="42"/>
      <c r="T209" s="43"/>
      <c r="U209" s="43"/>
      <c r="V209" s="42"/>
    </row>
    <row r="210" spans="1:22" x14ac:dyDescent="0.25">
      <c r="A210" s="12"/>
      <c r="B210" s="31" t="s">
        <v>1107</v>
      </c>
      <c r="C210" s="17" t="s">
        <v>259</v>
      </c>
      <c r="D210" s="14"/>
      <c r="E210" s="38" t="s">
        <v>1121</v>
      </c>
      <c r="F210" s="15" t="s">
        <v>380</v>
      </c>
      <c r="G210" s="17"/>
      <c r="H210" s="14"/>
      <c r="I210" s="32">
        <v>3710</v>
      </c>
      <c r="J210" s="15" t="s">
        <v>259</v>
      </c>
      <c r="K210" s="17"/>
      <c r="L210" s="14"/>
      <c r="M210" s="32">
        <v>102389</v>
      </c>
      <c r="N210" s="15" t="s">
        <v>259</v>
      </c>
      <c r="O210" s="17"/>
      <c r="P210" s="14"/>
      <c r="Q210" s="38">
        <v>0</v>
      </c>
      <c r="R210" s="15" t="s">
        <v>259</v>
      </c>
      <c r="S210" s="17"/>
      <c r="T210" s="14"/>
      <c r="U210" s="32">
        <v>100309</v>
      </c>
      <c r="V210" s="15" t="s">
        <v>259</v>
      </c>
    </row>
    <row r="211" spans="1:22" ht="15.75" thickBot="1" x14ac:dyDescent="0.3">
      <c r="A211" s="12"/>
      <c r="B211" s="25" t="s">
        <v>1072</v>
      </c>
      <c r="C211" s="66" t="s">
        <v>259</v>
      </c>
      <c r="D211" s="27"/>
      <c r="E211" s="37">
        <v>0</v>
      </c>
      <c r="F211" s="30" t="s">
        <v>259</v>
      </c>
      <c r="G211" s="66"/>
      <c r="H211" s="27"/>
      <c r="I211" s="37">
        <v>0</v>
      </c>
      <c r="J211" s="30" t="s">
        <v>259</v>
      </c>
      <c r="K211" s="66"/>
      <c r="L211" s="27"/>
      <c r="M211" s="28">
        <v>4476</v>
      </c>
      <c r="N211" s="30" t="s">
        <v>259</v>
      </c>
      <c r="O211" s="66"/>
      <c r="P211" s="27"/>
      <c r="Q211" s="37">
        <v>0</v>
      </c>
      <c r="R211" s="30" t="s">
        <v>259</v>
      </c>
      <c r="S211" s="66"/>
      <c r="T211" s="27"/>
      <c r="U211" s="28">
        <v>4476</v>
      </c>
      <c r="V211" s="30" t="s">
        <v>259</v>
      </c>
    </row>
    <row r="212" spans="1:22" x14ac:dyDescent="0.25">
      <c r="A212" s="12"/>
      <c r="B212" s="42"/>
      <c r="C212" s="42" t="s">
        <v>259</v>
      </c>
      <c r="D212" s="43"/>
      <c r="E212" s="43"/>
      <c r="F212" s="42"/>
      <c r="G212" s="42"/>
      <c r="H212" s="43"/>
      <c r="I212" s="43"/>
      <c r="J212" s="42"/>
      <c r="K212" s="42"/>
      <c r="L212" s="43"/>
      <c r="M212" s="43"/>
      <c r="N212" s="42"/>
      <c r="O212" s="42"/>
      <c r="P212" s="43"/>
      <c r="Q212" s="43"/>
      <c r="R212" s="42"/>
      <c r="S212" s="42"/>
      <c r="T212" s="43"/>
      <c r="U212" s="43"/>
      <c r="V212" s="42"/>
    </row>
    <row r="213" spans="1:22" ht="25.5" x14ac:dyDescent="0.25">
      <c r="A213" s="12"/>
      <c r="B213" s="31" t="s">
        <v>1108</v>
      </c>
      <c r="C213" s="17" t="s">
        <v>259</v>
      </c>
      <c r="D213" s="14"/>
      <c r="E213" s="38" t="s">
        <v>1121</v>
      </c>
      <c r="F213" s="15" t="s">
        <v>380</v>
      </c>
      <c r="G213" s="17"/>
      <c r="H213" s="14"/>
      <c r="I213" s="32">
        <v>3710</v>
      </c>
      <c r="J213" s="15" t="s">
        <v>259</v>
      </c>
      <c r="K213" s="17"/>
      <c r="L213" s="14"/>
      <c r="M213" s="32">
        <v>97913</v>
      </c>
      <c r="N213" s="15" t="s">
        <v>259</v>
      </c>
      <c r="O213" s="17"/>
      <c r="P213" s="14"/>
      <c r="Q213" s="38">
        <v>0</v>
      </c>
      <c r="R213" s="15" t="s">
        <v>259</v>
      </c>
      <c r="S213" s="17"/>
      <c r="T213" s="14"/>
      <c r="U213" s="32">
        <v>95833</v>
      </c>
      <c r="V213" s="15" t="s">
        <v>259</v>
      </c>
    </row>
    <row r="214" spans="1:22" x14ac:dyDescent="0.25">
      <c r="A214" s="12"/>
      <c r="B214" s="25" t="s">
        <v>114</v>
      </c>
      <c r="C214" s="66" t="s">
        <v>259</v>
      </c>
      <c r="D214" s="27"/>
      <c r="E214" s="37">
        <v>404</v>
      </c>
      <c r="F214" s="30" t="s">
        <v>259</v>
      </c>
      <c r="G214" s="66"/>
      <c r="H214" s="27"/>
      <c r="I214" s="37">
        <v>0</v>
      </c>
      <c r="J214" s="30" t="s">
        <v>259</v>
      </c>
      <c r="K214" s="66"/>
      <c r="L214" s="27"/>
      <c r="M214" s="37">
        <v>0</v>
      </c>
      <c r="N214" s="30" t="s">
        <v>259</v>
      </c>
      <c r="O214" s="66"/>
      <c r="P214" s="27"/>
      <c r="Q214" s="37">
        <v>0</v>
      </c>
      <c r="R214" s="30" t="s">
        <v>259</v>
      </c>
      <c r="S214" s="66"/>
      <c r="T214" s="27"/>
      <c r="U214" s="37">
        <v>404</v>
      </c>
      <c r="V214" s="30" t="s">
        <v>259</v>
      </c>
    </row>
    <row r="215" spans="1:22" ht="15.75" thickBot="1" x14ac:dyDescent="0.3">
      <c r="A215" s="12"/>
      <c r="B215" s="31" t="s">
        <v>115</v>
      </c>
      <c r="C215" s="17" t="s">
        <v>259</v>
      </c>
      <c r="D215" s="14"/>
      <c r="E215" s="32">
        <v>29047</v>
      </c>
      <c r="F215" s="15" t="s">
        <v>259</v>
      </c>
      <c r="G215" s="17"/>
      <c r="H215" s="14"/>
      <c r="I215" s="38">
        <v>0</v>
      </c>
      <c r="J215" s="15" t="s">
        <v>259</v>
      </c>
      <c r="K215" s="17"/>
      <c r="L215" s="14"/>
      <c r="M215" s="38">
        <v>0</v>
      </c>
      <c r="N215" s="15" t="s">
        <v>259</v>
      </c>
      <c r="O215" s="17"/>
      <c r="P215" s="14"/>
      <c r="Q215" s="38">
        <v>0</v>
      </c>
      <c r="R215" s="15" t="s">
        <v>259</v>
      </c>
      <c r="S215" s="17"/>
      <c r="T215" s="14"/>
      <c r="U215" s="32">
        <v>29047</v>
      </c>
      <c r="V215" s="15" t="s">
        <v>259</v>
      </c>
    </row>
    <row r="216" spans="1:22" x14ac:dyDescent="0.25">
      <c r="A216" s="12"/>
      <c r="B216" s="42"/>
      <c r="C216" s="42" t="s">
        <v>259</v>
      </c>
      <c r="D216" s="43"/>
      <c r="E216" s="43"/>
      <c r="F216" s="42"/>
      <c r="G216" s="42"/>
      <c r="H216" s="43"/>
      <c r="I216" s="43"/>
      <c r="J216" s="42"/>
      <c r="K216" s="42"/>
      <c r="L216" s="43"/>
      <c r="M216" s="43"/>
      <c r="N216" s="42"/>
      <c r="O216" s="42"/>
      <c r="P216" s="43"/>
      <c r="Q216" s="43"/>
      <c r="R216" s="42"/>
      <c r="S216" s="42"/>
      <c r="T216" s="43"/>
      <c r="U216" s="43"/>
      <c r="V216" s="42"/>
    </row>
    <row r="217" spans="1:22" ht="26.25" thickBot="1" x14ac:dyDescent="0.3">
      <c r="A217" s="12"/>
      <c r="B217" s="25" t="s">
        <v>1109</v>
      </c>
      <c r="C217" s="66" t="s">
        <v>259</v>
      </c>
      <c r="D217" s="27" t="s">
        <v>325</v>
      </c>
      <c r="E217" s="37" t="s">
        <v>1122</v>
      </c>
      <c r="F217" s="30" t="s">
        <v>380</v>
      </c>
      <c r="G217" s="66"/>
      <c r="H217" s="27" t="s">
        <v>325</v>
      </c>
      <c r="I217" s="28">
        <v>3710</v>
      </c>
      <c r="J217" s="30" t="s">
        <v>259</v>
      </c>
      <c r="K217" s="66"/>
      <c r="L217" s="27" t="s">
        <v>325</v>
      </c>
      <c r="M217" s="28">
        <v>97913</v>
      </c>
      <c r="N217" s="30" t="s">
        <v>259</v>
      </c>
      <c r="O217" s="66"/>
      <c r="P217" s="27" t="s">
        <v>325</v>
      </c>
      <c r="Q217" s="37">
        <v>0</v>
      </c>
      <c r="R217" s="30" t="s">
        <v>259</v>
      </c>
      <c r="S217" s="66"/>
      <c r="T217" s="27" t="s">
        <v>325</v>
      </c>
      <c r="U217" s="28">
        <v>66382</v>
      </c>
      <c r="V217" s="30" t="s">
        <v>259</v>
      </c>
    </row>
    <row r="218" spans="1:22" ht="15.75" thickTop="1" x14ac:dyDescent="0.25">
      <c r="A218" s="12"/>
      <c r="B218" s="42"/>
      <c r="C218" s="42" t="s">
        <v>259</v>
      </c>
      <c r="D218" s="44"/>
      <c r="E218" s="44"/>
      <c r="F218" s="42"/>
      <c r="G218" s="42"/>
      <c r="H218" s="44"/>
      <c r="I218" s="44"/>
      <c r="J218" s="42"/>
      <c r="K218" s="42"/>
      <c r="L218" s="44"/>
      <c r="M218" s="44"/>
      <c r="N218" s="42"/>
      <c r="O218" s="42"/>
      <c r="P218" s="44"/>
      <c r="Q218" s="44"/>
      <c r="R218" s="42"/>
      <c r="S218" s="42"/>
      <c r="T218" s="44"/>
      <c r="U218" s="44"/>
      <c r="V218" s="42"/>
    </row>
    <row r="219" spans="1:22" ht="15.75" x14ac:dyDescent="0.25">
      <c r="A219" s="12"/>
      <c r="B219" s="21"/>
      <c r="C219" s="21"/>
      <c r="D219" s="21"/>
      <c r="E219" s="21"/>
      <c r="F219" s="21"/>
      <c r="G219" s="21"/>
      <c r="H219" s="21"/>
      <c r="I219" s="21"/>
      <c r="J219" s="21"/>
      <c r="K219" s="21"/>
      <c r="L219" s="21"/>
      <c r="M219" s="21"/>
      <c r="N219" s="21"/>
      <c r="O219" s="21"/>
      <c r="P219" s="21"/>
      <c r="Q219" s="21"/>
      <c r="R219" s="21"/>
      <c r="S219" s="21"/>
      <c r="T219" s="21"/>
      <c r="U219" s="21"/>
      <c r="V219" s="21"/>
    </row>
    <row r="220" spans="1:22" x14ac:dyDescent="0.25">
      <c r="A220" s="12"/>
      <c r="B220" s="115" t="s">
        <v>1123</v>
      </c>
      <c r="C220" s="115"/>
      <c r="D220" s="115"/>
      <c r="E220" s="115"/>
      <c r="F220" s="115"/>
      <c r="G220" s="115"/>
      <c r="H220" s="115"/>
      <c r="I220" s="115"/>
      <c r="J220" s="115"/>
      <c r="K220" s="115"/>
      <c r="L220" s="115"/>
      <c r="M220" s="115"/>
      <c r="N220" s="115"/>
      <c r="O220" s="115"/>
      <c r="P220" s="115"/>
      <c r="Q220" s="115"/>
      <c r="R220" s="115"/>
      <c r="S220" s="115"/>
      <c r="T220" s="115"/>
      <c r="U220" s="115"/>
      <c r="V220" s="115"/>
    </row>
    <row r="221" spans="1:22" x14ac:dyDescent="0.25">
      <c r="A221" s="12"/>
      <c r="B221" s="115" t="s">
        <v>1124</v>
      </c>
      <c r="C221" s="115"/>
      <c r="D221" s="115"/>
      <c r="E221" s="115"/>
      <c r="F221" s="115"/>
      <c r="G221" s="115"/>
      <c r="H221" s="115"/>
      <c r="I221" s="115"/>
      <c r="J221" s="115"/>
      <c r="K221" s="115"/>
      <c r="L221" s="115"/>
      <c r="M221" s="115"/>
      <c r="N221" s="115"/>
      <c r="O221" s="115"/>
      <c r="P221" s="115"/>
      <c r="Q221" s="115"/>
      <c r="R221" s="115"/>
      <c r="S221" s="115"/>
      <c r="T221" s="115"/>
      <c r="U221" s="115"/>
      <c r="V221" s="115"/>
    </row>
    <row r="222" spans="1:22" ht="15.75" x14ac:dyDescent="0.25">
      <c r="A222" s="12"/>
      <c r="B222" s="21"/>
      <c r="C222" s="21"/>
      <c r="D222" s="21"/>
      <c r="E222" s="21"/>
      <c r="F222" s="21"/>
      <c r="G222" s="21"/>
      <c r="H222" s="21"/>
      <c r="I222" s="21"/>
      <c r="J222" s="21"/>
      <c r="K222" s="21"/>
      <c r="L222" s="21"/>
      <c r="M222" s="21"/>
      <c r="N222" s="21"/>
      <c r="O222" s="21"/>
      <c r="P222" s="21"/>
      <c r="Q222" s="21"/>
      <c r="R222" s="21"/>
      <c r="S222" s="21"/>
      <c r="T222" s="21"/>
      <c r="U222" s="21"/>
      <c r="V222" s="21"/>
    </row>
    <row r="223" spans="1:22" x14ac:dyDescent="0.25">
      <c r="A223" s="12"/>
      <c r="B223" s="14"/>
      <c r="C223" s="14"/>
      <c r="D223" s="14"/>
      <c r="E223" s="14"/>
      <c r="F223" s="14"/>
      <c r="G223" s="14"/>
      <c r="H223" s="14"/>
      <c r="I223" s="14"/>
      <c r="J223" s="14"/>
      <c r="K223" s="14"/>
      <c r="L223" s="14"/>
      <c r="M223" s="14"/>
      <c r="N223" s="14"/>
      <c r="O223" s="14"/>
      <c r="P223" s="14"/>
      <c r="Q223" s="14"/>
      <c r="R223" s="14"/>
      <c r="S223" s="14"/>
      <c r="T223" s="14"/>
      <c r="U223" s="14"/>
      <c r="V223" s="14"/>
    </row>
    <row r="224" spans="1:22" x14ac:dyDescent="0.25">
      <c r="A224" s="12"/>
      <c r="B224" s="45"/>
      <c r="C224" s="45" t="s">
        <v>259</v>
      </c>
      <c r="D224" s="46" t="s">
        <v>1042</v>
      </c>
      <c r="E224" s="46"/>
      <c r="F224" s="45"/>
      <c r="G224" s="45"/>
      <c r="H224" s="46" t="s">
        <v>1043</v>
      </c>
      <c r="I224" s="46"/>
      <c r="J224" s="45"/>
      <c r="K224" s="45"/>
      <c r="L224" s="46" t="s">
        <v>556</v>
      </c>
      <c r="M224" s="46"/>
      <c r="N224" s="45"/>
      <c r="O224" s="45"/>
      <c r="P224" s="46" t="s">
        <v>1044</v>
      </c>
      <c r="Q224" s="46"/>
      <c r="R224" s="45"/>
      <c r="S224" s="45"/>
      <c r="T224" s="46" t="s">
        <v>1045</v>
      </c>
      <c r="U224" s="46"/>
      <c r="V224" s="45"/>
    </row>
    <row r="225" spans="1:22" ht="15.75" thickBot="1" x14ac:dyDescent="0.3">
      <c r="A225" s="12"/>
      <c r="B225" s="45"/>
      <c r="C225" s="45"/>
      <c r="D225" s="33"/>
      <c r="E225" s="33"/>
      <c r="F225" s="45"/>
      <c r="G225" s="45"/>
      <c r="H225" s="33"/>
      <c r="I225" s="33"/>
      <c r="J225" s="45"/>
      <c r="K225" s="45"/>
      <c r="L225" s="33" t="s">
        <v>1043</v>
      </c>
      <c r="M225" s="33"/>
      <c r="N225" s="45"/>
      <c r="O225" s="45"/>
      <c r="P225" s="33"/>
      <c r="Q225" s="33"/>
      <c r="R225" s="45"/>
      <c r="S225" s="45"/>
      <c r="T225" s="33"/>
      <c r="U225" s="33"/>
      <c r="V225" s="45"/>
    </row>
    <row r="226" spans="1:22" x14ac:dyDescent="0.25">
      <c r="A226" s="12"/>
      <c r="B226" s="25" t="s">
        <v>100</v>
      </c>
      <c r="C226" s="27" t="s">
        <v>259</v>
      </c>
      <c r="D226" s="27" t="s">
        <v>325</v>
      </c>
      <c r="E226" s="37">
        <v>0</v>
      </c>
      <c r="F226" s="30" t="s">
        <v>259</v>
      </c>
      <c r="G226" s="27"/>
      <c r="H226" s="27" t="s">
        <v>325</v>
      </c>
      <c r="I226" s="28">
        <v>85054</v>
      </c>
      <c r="J226" s="30" t="s">
        <v>259</v>
      </c>
      <c r="K226" s="27"/>
      <c r="L226" s="27" t="s">
        <v>325</v>
      </c>
      <c r="M226" s="28">
        <v>740706</v>
      </c>
      <c r="N226" s="30" t="s">
        <v>259</v>
      </c>
      <c r="O226" s="27"/>
      <c r="P226" s="27" t="s">
        <v>325</v>
      </c>
      <c r="Q226" s="37" t="s">
        <v>1125</v>
      </c>
      <c r="R226" s="30" t="s">
        <v>380</v>
      </c>
      <c r="S226" s="27"/>
      <c r="T226" s="27" t="s">
        <v>325</v>
      </c>
      <c r="U226" s="28">
        <v>779646</v>
      </c>
      <c r="V226" s="30" t="s">
        <v>259</v>
      </c>
    </row>
    <row r="227" spans="1:22" ht="26.25" thickBot="1" x14ac:dyDescent="0.3">
      <c r="A227" s="12"/>
      <c r="B227" s="31" t="s">
        <v>102</v>
      </c>
      <c r="C227" s="14" t="s">
        <v>259</v>
      </c>
      <c r="D227" s="14"/>
      <c r="E227" s="38">
        <v>0</v>
      </c>
      <c r="F227" s="15" t="s">
        <v>259</v>
      </c>
      <c r="G227" s="14"/>
      <c r="H227" s="14"/>
      <c r="I227" s="32">
        <v>59031</v>
      </c>
      <c r="J227" s="15" t="s">
        <v>259</v>
      </c>
      <c r="K227" s="14"/>
      <c r="L227" s="14"/>
      <c r="M227" s="32">
        <v>470587</v>
      </c>
      <c r="N227" s="15" t="s">
        <v>259</v>
      </c>
      <c r="O227" s="14"/>
      <c r="P227" s="14"/>
      <c r="Q227" s="38" t="s">
        <v>1125</v>
      </c>
      <c r="R227" s="15" t="s">
        <v>380</v>
      </c>
      <c r="S227" s="14"/>
      <c r="T227" s="14"/>
      <c r="U227" s="32">
        <v>483504</v>
      </c>
      <c r="V227" s="15" t="s">
        <v>259</v>
      </c>
    </row>
    <row r="228" spans="1:22" x14ac:dyDescent="0.25">
      <c r="A228" s="12"/>
      <c r="B228" s="42"/>
      <c r="C228" s="42" t="s">
        <v>259</v>
      </c>
      <c r="D228" s="43"/>
      <c r="E228" s="43"/>
      <c r="F228" s="42"/>
      <c r="G228" s="42"/>
      <c r="H228" s="43"/>
      <c r="I228" s="43"/>
      <c r="J228" s="42"/>
      <c r="K228" s="42"/>
      <c r="L228" s="43"/>
      <c r="M228" s="43"/>
      <c r="N228" s="42"/>
      <c r="O228" s="42"/>
      <c r="P228" s="43"/>
      <c r="Q228" s="43"/>
      <c r="R228" s="42"/>
      <c r="S228" s="42"/>
      <c r="T228" s="43"/>
      <c r="U228" s="43"/>
      <c r="V228" s="42"/>
    </row>
    <row r="229" spans="1:22" x14ac:dyDescent="0.25">
      <c r="A229" s="12"/>
      <c r="B229" s="41" t="s">
        <v>103</v>
      </c>
      <c r="C229" s="66" t="s">
        <v>259</v>
      </c>
      <c r="D229" s="27"/>
      <c r="E229" s="37">
        <v>0</v>
      </c>
      <c r="F229" s="30" t="s">
        <v>259</v>
      </c>
      <c r="G229" s="66"/>
      <c r="H229" s="27"/>
      <c r="I229" s="28">
        <v>26023</v>
      </c>
      <c r="J229" s="30" t="s">
        <v>259</v>
      </c>
      <c r="K229" s="66"/>
      <c r="L229" s="27"/>
      <c r="M229" s="28">
        <v>270119</v>
      </c>
      <c r="N229" s="30" t="s">
        <v>259</v>
      </c>
      <c r="O229" s="66"/>
      <c r="P229" s="27"/>
      <c r="Q229" s="37">
        <v>0</v>
      </c>
      <c r="R229" s="30" t="s">
        <v>259</v>
      </c>
      <c r="S229" s="66"/>
      <c r="T229" s="27"/>
      <c r="U229" s="28">
        <v>296142</v>
      </c>
      <c r="V229" s="30" t="s">
        <v>259</v>
      </c>
    </row>
    <row r="230" spans="1:22" x14ac:dyDescent="0.25">
      <c r="A230" s="12"/>
      <c r="B230" s="31" t="s">
        <v>104</v>
      </c>
      <c r="C230" s="17" t="s">
        <v>259</v>
      </c>
      <c r="D230" s="14"/>
      <c r="E230" s="38">
        <v>0</v>
      </c>
      <c r="F230" s="15" t="s">
        <v>259</v>
      </c>
      <c r="G230" s="17"/>
      <c r="H230" s="14"/>
      <c r="I230" s="32">
        <v>12361</v>
      </c>
      <c r="J230" s="15" t="s">
        <v>259</v>
      </c>
      <c r="K230" s="17"/>
      <c r="L230" s="14"/>
      <c r="M230" s="32">
        <v>139136</v>
      </c>
      <c r="N230" s="15" t="s">
        <v>259</v>
      </c>
      <c r="O230" s="17"/>
      <c r="P230" s="14"/>
      <c r="Q230" s="38">
        <v>0</v>
      </c>
      <c r="R230" s="15" t="s">
        <v>259</v>
      </c>
      <c r="S230" s="17"/>
      <c r="T230" s="14"/>
      <c r="U230" s="32">
        <v>151497</v>
      </c>
      <c r="V230" s="15" t="s">
        <v>259</v>
      </c>
    </row>
    <row r="231" spans="1:22" ht="15.75" thickBot="1" x14ac:dyDescent="0.3">
      <c r="A231" s="12"/>
      <c r="B231" s="25" t="s">
        <v>105</v>
      </c>
      <c r="C231" s="66" t="s">
        <v>259</v>
      </c>
      <c r="D231" s="27"/>
      <c r="E231" s="37">
        <v>0</v>
      </c>
      <c r="F231" s="30" t="s">
        <v>259</v>
      </c>
      <c r="G231" s="66"/>
      <c r="H231" s="27"/>
      <c r="I231" s="37">
        <v>153</v>
      </c>
      <c r="J231" s="30" t="s">
        <v>259</v>
      </c>
      <c r="K231" s="66"/>
      <c r="L231" s="27"/>
      <c r="M231" s="28">
        <v>38582</v>
      </c>
      <c r="N231" s="30" t="s">
        <v>259</v>
      </c>
      <c r="O231" s="66"/>
      <c r="P231" s="27"/>
      <c r="Q231" s="37">
        <v>0</v>
      </c>
      <c r="R231" s="30" t="s">
        <v>259</v>
      </c>
      <c r="S231" s="66"/>
      <c r="T231" s="27"/>
      <c r="U231" s="28">
        <v>38735</v>
      </c>
      <c r="V231" s="30" t="s">
        <v>259</v>
      </c>
    </row>
    <row r="232" spans="1:22" x14ac:dyDescent="0.25">
      <c r="A232" s="12"/>
      <c r="B232" s="42"/>
      <c r="C232" s="42" t="s">
        <v>259</v>
      </c>
      <c r="D232" s="43"/>
      <c r="E232" s="43"/>
      <c r="F232" s="42"/>
      <c r="G232" s="42"/>
      <c r="H232" s="43"/>
      <c r="I232" s="43"/>
      <c r="J232" s="42"/>
      <c r="K232" s="42"/>
      <c r="L232" s="43"/>
      <c r="M232" s="43"/>
      <c r="N232" s="42"/>
      <c r="O232" s="42"/>
      <c r="P232" s="43"/>
      <c r="Q232" s="43"/>
      <c r="R232" s="42"/>
      <c r="S232" s="42"/>
      <c r="T232" s="43"/>
      <c r="U232" s="43"/>
      <c r="V232" s="42"/>
    </row>
    <row r="233" spans="1:22" x14ac:dyDescent="0.25">
      <c r="A233" s="12"/>
      <c r="B233" s="40" t="s">
        <v>106</v>
      </c>
      <c r="C233" s="17" t="s">
        <v>259</v>
      </c>
      <c r="D233" s="14"/>
      <c r="E233" s="38">
        <v>0</v>
      </c>
      <c r="F233" s="15" t="s">
        <v>259</v>
      </c>
      <c r="G233" s="17"/>
      <c r="H233" s="14"/>
      <c r="I233" s="32">
        <v>13509</v>
      </c>
      <c r="J233" s="15" t="s">
        <v>259</v>
      </c>
      <c r="K233" s="17"/>
      <c r="L233" s="14"/>
      <c r="M233" s="32">
        <v>92401</v>
      </c>
      <c r="N233" s="15" t="s">
        <v>259</v>
      </c>
      <c r="O233" s="17"/>
      <c r="P233" s="14"/>
      <c r="Q233" s="38">
        <v>0</v>
      </c>
      <c r="R233" s="15" t="s">
        <v>259</v>
      </c>
      <c r="S233" s="17"/>
      <c r="T233" s="14"/>
      <c r="U233" s="32">
        <v>105910</v>
      </c>
      <c r="V233" s="15" t="s">
        <v>259</v>
      </c>
    </row>
    <row r="234" spans="1:22" x14ac:dyDescent="0.25">
      <c r="A234" s="12"/>
      <c r="B234" s="25" t="s">
        <v>107</v>
      </c>
      <c r="C234" s="66" t="s">
        <v>259</v>
      </c>
      <c r="D234" s="27"/>
      <c r="E234" s="37" t="s">
        <v>1126</v>
      </c>
      <c r="F234" s="30" t="s">
        <v>380</v>
      </c>
      <c r="G234" s="66"/>
      <c r="H234" s="27"/>
      <c r="I234" s="37" t="s">
        <v>1127</v>
      </c>
      <c r="J234" s="30" t="s">
        <v>380</v>
      </c>
      <c r="K234" s="66"/>
      <c r="L234" s="27"/>
      <c r="M234" s="37" t="s">
        <v>1128</v>
      </c>
      <c r="N234" s="30" t="s">
        <v>380</v>
      </c>
      <c r="O234" s="66"/>
      <c r="P234" s="27"/>
      <c r="Q234" s="28">
        <v>46585</v>
      </c>
      <c r="R234" s="30" t="s">
        <v>259</v>
      </c>
      <c r="S234" s="66"/>
      <c r="T234" s="27"/>
      <c r="U234" s="37" t="s">
        <v>1129</v>
      </c>
      <c r="V234" s="30" t="s">
        <v>380</v>
      </c>
    </row>
    <row r="235" spans="1:22" x14ac:dyDescent="0.25">
      <c r="A235" s="12"/>
      <c r="B235" s="31" t="s">
        <v>108</v>
      </c>
      <c r="C235" s="17" t="s">
        <v>259</v>
      </c>
      <c r="D235" s="14"/>
      <c r="E235" s="38">
        <v>0</v>
      </c>
      <c r="F235" s="15" t="s">
        <v>259</v>
      </c>
      <c r="G235" s="17"/>
      <c r="H235" s="14"/>
      <c r="I235" s="38" t="s">
        <v>1130</v>
      </c>
      <c r="J235" s="15" t="s">
        <v>380</v>
      </c>
      <c r="K235" s="17"/>
      <c r="L235" s="14"/>
      <c r="M235" s="32">
        <v>13083</v>
      </c>
      <c r="N235" s="15" t="s">
        <v>259</v>
      </c>
      <c r="O235" s="17"/>
      <c r="P235" s="14"/>
      <c r="Q235" s="38">
        <v>0</v>
      </c>
      <c r="R235" s="15" t="s">
        <v>259</v>
      </c>
      <c r="S235" s="17"/>
      <c r="T235" s="14"/>
      <c r="U235" s="32">
        <v>13076</v>
      </c>
      <c r="V235" s="15" t="s">
        <v>259</v>
      </c>
    </row>
    <row r="236" spans="1:22" ht="15.75" thickBot="1" x14ac:dyDescent="0.3">
      <c r="A236" s="12"/>
      <c r="B236" s="25" t="s">
        <v>1104</v>
      </c>
      <c r="C236" s="66" t="s">
        <v>259</v>
      </c>
      <c r="D236" s="27"/>
      <c r="E236" s="28">
        <v>46585</v>
      </c>
      <c r="F236" s="30" t="s">
        <v>259</v>
      </c>
      <c r="G236" s="66"/>
      <c r="H236" s="27"/>
      <c r="I236" s="37">
        <v>42</v>
      </c>
      <c r="J236" s="30" t="s">
        <v>259</v>
      </c>
      <c r="K236" s="66"/>
      <c r="L236" s="27"/>
      <c r="M236" s="28">
        <v>15852</v>
      </c>
      <c r="N236" s="30" t="s">
        <v>259</v>
      </c>
      <c r="O236" s="66"/>
      <c r="P236" s="27"/>
      <c r="Q236" s="37" t="s">
        <v>1131</v>
      </c>
      <c r="R236" s="30" t="s">
        <v>380</v>
      </c>
      <c r="S236" s="66"/>
      <c r="T236" s="27"/>
      <c r="U236" s="28">
        <v>15894</v>
      </c>
      <c r="V236" s="30" t="s">
        <v>259</v>
      </c>
    </row>
    <row r="237" spans="1:22" x14ac:dyDescent="0.25">
      <c r="A237" s="12"/>
      <c r="B237" s="42"/>
      <c r="C237" s="42" t="s">
        <v>259</v>
      </c>
      <c r="D237" s="43"/>
      <c r="E237" s="43"/>
      <c r="F237" s="42"/>
      <c r="G237" s="42"/>
      <c r="H237" s="43"/>
      <c r="I237" s="43"/>
      <c r="J237" s="42"/>
      <c r="K237" s="42"/>
      <c r="L237" s="43"/>
      <c r="M237" s="43"/>
      <c r="N237" s="42"/>
      <c r="O237" s="42"/>
      <c r="P237" s="43"/>
      <c r="Q237" s="43"/>
      <c r="R237" s="42"/>
      <c r="S237" s="42"/>
      <c r="T237" s="43"/>
      <c r="U237" s="43"/>
      <c r="V237" s="42"/>
    </row>
    <row r="238" spans="1:22" x14ac:dyDescent="0.25">
      <c r="A238" s="12"/>
      <c r="B238" s="31" t="s">
        <v>1132</v>
      </c>
      <c r="C238" s="17" t="s">
        <v>259</v>
      </c>
      <c r="D238" s="14"/>
      <c r="E238" s="38" t="s">
        <v>1133</v>
      </c>
      <c r="F238" s="15" t="s">
        <v>380</v>
      </c>
      <c r="G238" s="17"/>
      <c r="H238" s="14"/>
      <c r="I238" s="38" t="s">
        <v>1134</v>
      </c>
      <c r="J238" s="15" t="s">
        <v>380</v>
      </c>
      <c r="K238" s="17"/>
      <c r="L238" s="14"/>
      <c r="M238" s="32">
        <v>120998</v>
      </c>
      <c r="N238" s="15" t="s">
        <v>259</v>
      </c>
      <c r="O238" s="17"/>
      <c r="P238" s="14"/>
      <c r="Q238" s="38">
        <v>0</v>
      </c>
      <c r="R238" s="15" t="s">
        <v>259</v>
      </c>
      <c r="S238" s="17"/>
      <c r="T238" s="14"/>
      <c r="U238" s="32">
        <v>84272</v>
      </c>
      <c r="V238" s="15" t="s">
        <v>259</v>
      </c>
    </row>
    <row r="239" spans="1:22" ht="15.75" thickBot="1" x14ac:dyDescent="0.3">
      <c r="A239" s="12"/>
      <c r="B239" s="41" t="s">
        <v>1106</v>
      </c>
      <c r="C239" s="66" t="s">
        <v>259</v>
      </c>
      <c r="D239" s="27"/>
      <c r="E239" s="37">
        <v>0</v>
      </c>
      <c r="F239" s="30" t="s">
        <v>259</v>
      </c>
      <c r="G239" s="66"/>
      <c r="H239" s="27"/>
      <c r="I239" s="28">
        <v>5205</v>
      </c>
      <c r="J239" s="30" t="s">
        <v>259</v>
      </c>
      <c r="K239" s="66"/>
      <c r="L239" s="27"/>
      <c r="M239" s="28">
        <v>19013</v>
      </c>
      <c r="N239" s="30" t="s">
        <v>259</v>
      </c>
      <c r="O239" s="66"/>
      <c r="P239" s="27"/>
      <c r="Q239" s="37">
        <v>0</v>
      </c>
      <c r="R239" s="30" t="s">
        <v>259</v>
      </c>
      <c r="S239" s="66"/>
      <c r="T239" s="27"/>
      <c r="U239" s="28">
        <v>24218</v>
      </c>
      <c r="V239" s="30" t="s">
        <v>259</v>
      </c>
    </row>
    <row r="240" spans="1:22" x14ac:dyDescent="0.25">
      <c r="A240" s="12"/>
      <c r="B240" s="42"/>
      <c r="C240" s="42" t="s">
        <v>259</v>
      </c>
      <c r="D240" s="43"/>
      <c r="E240" s="43"/>
      <c r="F240" s="42"/>
      <c r="G240" s="42"/>
      <c r="H240" s="43"/>
      <c r="I240" s="43"/>
      <c r="J240" s="42"/>
      <c r="K240" s="42"/>
      <c r="L240" s="43"/>
      <c r="M240" s="43"/>
      <c r="N240" s="42"/>
      <c r="O240" s="42"/>
      <c r="P240" s="43"/>
      <c r="Q240" s="43"/>
      <c r="R240" s="42"/>
      <c r="S240" s="42"/>
      <c r="T240" s="43"/>
      <c r="U240" s="43"/>
      <c r="V240" s="42"/>
    </row>
    <row r="241" spans="1:22" x14ac:dyDescent="0.25">
      <c r="A241" s="12"/>
      <c r="B241" s="31" t="s">
        <v>1107</v>
      </c>
      <c r="C241" s="17" t="s">
        <v>259</v>
      </c>
      <c r="D241" s="14"/>
      <c r="E241" s="38" t="s">
        <v>1133</v>
      </c>
      <c r="F241" s="15" t="s">
        <v>380</v>
      </c>
      <c r="G241" s="17"/>
      <c r="H241" s="14"/>
      <c r="I241" s="38" t="s">
        <v>1135</v>
      </c>
      <c r="J241" s="15" t="s">
        <v>380</v>
      </c>
      <c r="K241" s="17"/>
      <c r="L241" s="14"/>
      <c r="M241" s="32">
        <v>101985</v>
      </c>
      <c r="N241" s="15" t="s">
        <v>259</v>
      </c>
      <c r="O241" s="17"/>
      <c r="P241" s="14"/>
      <c r="Q241" s="38">
        <v>0</v>
      </c>
      <c r="R241" s="15" t="s">
        <v>259</v>
      </c>
      <c r="S241" s="17"/>
      <c r="T241" s="14"/>
      <c r="U241" s="32">
        <v>60054</v>
      </c>
      <c r="V241" s="15" t="s">
        <v>259</v>
      </c>
    </row>
    <row r="242" spans="1:22" ht="15.75" thickBot="1" x14ac:dyDescent="0.3">
      <c r="A242" s="12"/>
      <c r="B242" s="25" t="s">
        <v>1072</v>
      </c>
      <c r="C242" s="66" t="s">
        <v>259</v>
      </c>
      <c r="D242" s="27"/>
      <c r="E242" s="37">
        <v>0</v>
      </c>
      <c r="F242" s="30" t="s">
        <v>259</v>
      </c>
      <c r="G242" s="66"/>
      <c r="H242" s="27"/>
      <c r="I242" s="37">
        <v>0</v>
      </c>
      <c r="J242" s="30" t="s">
        <v>259</v>
      </c>
      <c r="K242" s="66"/>
      <c r="L242" s="27"/>
      <c r="M242" s="28">
        <v>8586</v>
      </c>
      <c r="N242" s="30" t="s">
        <v>259</v>
      </c>
      <c r="O242" s="66"/>
      <c r="P242" s="27"/>
      <c r="Q242" s="37">
        <v>0</v>
      </c>
      <c r="R242" s="30" t="s">
        <v>259</v>
      </c>
      <c r="S242" s="66"/>
      <c r="T242" s="27"/>
      <c r="U242" s="28">
        <v>8586</v>
      </c>
      <c r="V242" s="30" t="s">
        <v>259</v>
      </c>
    </row>
    <row r="243" spans="1:22" x14ac:dyDescent="0.25">
      <c r="A243" s="12"/>
      <c r="B243" s="42"/>
      <c r="C243" s="42" t="s">
        <v>259</v>
      </c>
      <c r="D243" s="43"/>
      <c r="E243" s="43"/>
      <c r="F243" s="42"/>
      <c r="G243" s="42"/>
      <c r="H243" s="43"/>
      <c r="I243" s="43"/>
      <c r="J243" s="42"/>
      <c r="K243" s="42"/>
      <c r="L243" s="43"/>
      <c r="M243" s="43"/>
      <c r="N243" s="42"/>
      <c r="O243" s="42"/>
      <c r="P243" s="43"/>
      <c r="Q243" s="43"/>
      <c r="R243" s="42"/>
      <c r="S243" s="42"/>
      <c r="T243" s="43"/>
      <c r="U243" s="43"/>
      <c r="V243" s="42"/>
    </row>
    <row r="244" spans="1:22" ht="25.5" x14ac:dyDescent="0.25">
      <c r="A244" s="12"/>
      <c r="B244" s="31" t="s">
        <v>1108</v>
      </c>
      <c r="C244" s="17" t="s">
        <v>259</v>
      </c>
      <c r="D244" s="14"/>
      <c r="E244" s="38" t="s">
        <v>1133</v>
      </c>
      <c r="F244" s="15" t="s">
        <v>380</v>
      </c>
      <c r="G244" s="17"/>
      <c r="H244" s="14"/>
      <c r="I244" s="38" t="s">
        <v>1135</v>
      </c>
      <c r="J244" s="15" t="s">
        <v>380</v>
      </c>
      <c r="K244" s="17"/>
      <c r="L244" s="14"/>
      <c r="M244" s="32">
        <v>93399</v>
      </c>
      <c r="N244" s="15" t="s">
        <v>259</v>
      </c>
      <c r="O244" s="17"/>
      <c r="P244" s="14"/>
      <c r="Q244" s="38">
        <v>0</v>
      </c>
      <c r="R244" s="15" t="s">
        <v>259</v>
      </c>
      <c r="S244" s="17"/>
      <c r="T244" s="14"/>
      <c r="U244" s="32">
        <v>51468</v>
      </c>
      <c r="V244" s="15" t="s">
        <v>259</v>
      </c>
    </row>
    <row r="245" spans="1:22" x14ac:dyDescent="0.25">
      <c r="A245" s="12"/>
      <c r="B245" s="25" t="s">
        <v>114</v>
      </c>
      <c r="C245" s="66" t="s">
        <v>259</v>
      </c>
      <c r="D245" s="27"/>
      <c r="E245" s="37">
        <v>302</v>
      </c>
      <c r="F245" s="30" t="s">
        <v>259</v>
      </c>
      <c r="G245" s="66"/>
      <c r="H245" s="27"/>
      <c r="I245" s="37">
        <v>0</v>
      </c>
      <c r="J245" s="30" t="s">
        <v>259</v>
      </c>
      <c r="K245" s="66"/>
      <c r="L245" s="27"/>
      <c r="M245" s="37">
        <v>0</v>
      </c>
      <c r="N245" s="30" t="s">
        <v>259</v>
      </c>
      <c r="O245" s="66"/>
      <c r="P245" s="27"/>
      <c r="Q245" s="37">
        <v>0</v>
      </c>
      <c r="R245" s="30" t="s">
        <v>259</v>
      </c>
      <c r="S245" s="66"/>
      <c r="T245" s="27"/>
      <c r="U245" s="37">
        <v>302</v>
      </c>
      <c r="V245" s="30" t="s">
        <v>259</v>
      </c>
    </row>
    <row r="246" spans="1:22" ht="15.75" thickBot="1" x14ac:dyDescent="0.3">
      <c r="A246" s="12"/>
      <c r="B246" s="31" t="s">
        <v>115</v>
      </c>
      <c r="C246" s="17" t="s">
        <v>259</v>
      </c>
      <c r="D246" s="14"/>
      <c r="E246" s="32">
        <v>22147</v>
      </c>
      <c r="F246" s="15" t="s">
        <v>259</v>
      </c>
      <c r="G246" s="17"/>
      <c r="H246" s="14"/>
      <c r="I246" s="38">
        <v>0</v>
      </c>
      <c r="J246" s="15" t="s">
        <v>259</v>
      </c>
      <c r="K246" s="17"/>
      <c r="L246" s="14"/>
      <c r="M246" s="38">
        <v>0</v>
      </c>
      <c r="N246" s="15" t="s">
        <v>259</v>
      </c>
      <c r="O246" s="17"/>
      <c r="P246" s="14"/>
      <c r="Q246" s="38">
        <v>0</v>
      </c>
      <c r="R246" s="15" t="s">
        <v>259</v>
      </c>
      <c r="S246" s="17"/>
      <c r="T246" s="14"/>
      <c r="U246" s="32">
        <v>22147</v>
      </c>
      <c r="V246" s="15" t="s">
        <v>259</v>
      </c>
    </row>
    <row r="247" spans="1:22" x14ac:dyDescent="0.25">
      <c r="A247" s="12"/>
      <c r="B247" s="42"/>
      <c r="C247" s="42" t="s">
        <v>259</v>
      </c>
      <c r="D247" s="43"/>
      <c r="E247" s="43"/>
      <c r="F247" s="42"/>
      <c r="G247" s="42"/>
      <c r="H247" s="43"/>
      <c r="I247" s="43"/>
      <c r="J247" s="42"/>
      <c r="K247" s="42"/>
      <c r="L247" s="43"/>
      <c r="M247" s="43"/>
      <c r="N247" s="42"/>
      <c r="O247" s="42"/>
      <c r="P247" s="43"/>
      <c r="Q247" s="43"/>
      <c r="R247" s="42"/>
      <c r="S247" s="42"/>
      <c r="T247" s="43"/>
      <c r="U247" s="43"/>
      <c r="V247" s="42"/>
    </row>
    <row r="248" spans="1:22" ht="26.25" thickBot="1" x14ac:dyDescent="0.3">
      <c r="A248" s="12"/>
      <c r="B248" s="25" t="s">
        <v>1109</v>
      </c>
      <c r="C248" s="66" t="s">
        <v>259</v>
      </c>
      <c r="D248" s="27"/>
      <c r="E248" s="37" t="s">
        <v>1136</v>
      </c>
      <c r="F248" s="30" t="s">
        <v>380</v>
      </c>
      <c r="G248" s="66"/>
      <c r="H248" s="27"/>
      <c r="I248" s="37" t="s">
        <v>1135</v>
      </c>
      <c r="J248" s="30" t="s">
        <v>380</v>
      </c>
      <c r="K248" s="66"/>
      <c r="L248" s="27"/>
      <c r="M248" s="28">
        <v>93399</v>
      </c>
      <c r="N248" s="30" t="s">
        <v>259</v>
      </c>
      <c r="O248" s="66"/>
      <c r="P248" s="27"/>
      <c r="Q248" s="37">
        <v>0</v>
      </c>
      <c r="R248" s="30" t="s">
        <v>259</v>
      </c>
      <c r="S248" s="66"/>
      <c r="T248" s="27"/>
      <c r="U248" s="28">
        <v>29019</v>
      </c>
      <c r="V248" s="30" t="s">
        <v>259</v>
      </c>
    </row>
    <row r="249" spans="1:22" ht="15.75" thickTop="1" x14ac:dyDescent="0.25">
      <c r="A249" s="12"/>
      <c r="B249" s="42"/>
      <c r="C249" s="42" t="s">
        <v>259</v>
      </c>
      <c r="D249" s="44"/>
      <c r="E249" s="44"/>
      <c r="F249" s="42"/>
      <c r="G249" s="42"/>
      <c r="H249" s="44"/>
      <c r="I249" s="44"/>
      <c r="J249" s="42"/>
      <c r="K249" s="42"/>
      <c r="L249" s="44"/>
      <c r="M249" s="44"/>
      <c r="N249" s="42"/>
      <c r="O249" s="42"/>
      <c r="P249" s="44"/>
      <c r="Q249" s="44"/>
      <c r="R249" s="42"/>
      <c r="S249" s="42"/>
      <c r="T249" s="44"/>
      <c r="U249" s="44"/>
      <c r="V249" s="42"/>
    </row>
    <row r="250" spans="1:22" ht="15" customHeight="1" x14ac:dyDescent="0.25">
      <c r="A250" s="12" t="s">
        <v>1426</v>
      </c>
      <c r="B250" s="11" t="s">
        <v>6</v>
      </c>
      <c r="C250" s="11"/>
      <c r="D250" s="11"/>
      <c r="E250" s="11"/>
      <c r="F250" s="11"/>
      <c r="G250" s="11"/>
      <c r="H250" s="11"/>
      <c r="I250" s="11"/>
      <c r="J250" s="11"/>
      <c r="K250" s="11"/>
      <c r="L250" s="11"/>
      <c r="M250" s="11"/>
      <c r="N250" s="11"/>
      <c r="O250" s="11"/>
      <c r="P250" s="11"/>
      <c r="Q250" s="11"/>
      <c r="R250" s="11"/>
      <c r="S250" s="11"/>
      <c r="T250" s="11"/>
      <c r="U250" s="11"/>
      <c r="V250" s="11"/>
    </row>
    <row r="251" spans="1:22" x14ac:dyDescent="0.25">
      <c r="A251" s="12"/>
      <c r="B251" s="139" t="s">
        <v>1137</v>
      </c>
      <c r="C251" s="139"/>
      <c r="D251" s="139"/>
      <c r="E251" s="139"/>
      <c r="F251" s="139"/>
      <c r="G251" s="139"/>
      <c r="H251" s="139"/>
      <c r="I251" s="139"/>
      <c r="J251" s="139"/>
      <c r="K251" s="139"/>
      <c r="L251" s="139"/>
      <c r="M251" s="139"/>
      <c r="N251" s="139"/>
      <c r="O251" s="139"/>
      <c r="P251" s="139"/>
      <c r="Q251" s="139"/>
      <c r="R251" s="139"/>
      <c r="S251" s="139"/>
      <c r="T251" s="139"/>
      <c r="U251" s="139"/>
      <c r="V251" s="139"/>
    </row>
    <row r="252" spans="1:22"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row>
    <row r="253" spans="1:22" x14ac:dyDescent="0.25">
      <c r="A253" s="12"/>
      <c r="B253" s="139" t="s">
        <v>1095</v>
      </c>
      <c r="C253" s="139"/>
      <c r="D253" s="139"/>
      <c r="E253" s="139"/>
      <c r="F253" s="139"/>
      <c r="G253" s="139"/>
      <c r="H253" s="139"/>
      <c r="I253" s="139"/>
      <c r="J253" s="139"/>
      <c r="K253" s="139"/>
      <c r="L253" s="139"/>
      <c r="M253" s="139"/>
      <c r="N253" s="139"/>
      <c r="O253" s="139"/>
      <c r="P253" s="139"/>
      <c r="Q253" s="139"/>
      <c r="R253" s="139"/>
      <c r="S253" s="139"/>
      <c r="T253" s="139"/>
      <c r="U253" s="139"/>
      <c r="V253" s="139"/>
    </row>
    <row r="254" spans="1:22"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row>
    <row r="255" spans="1:22" x14ac:dyDescent="0.25">
      <c r="A255" s="12"/>
      <c r="B255" s="138"/>
      <c r="C255" s="138"/>
      <c r="D255" s="138"/>
      <c r="E255" s="138"/>
      <c r="F255" s="138"/>
      <c r="G255" s="138"/>
      <c r="H255" s="138"/>
      <c r="I255" s="138"/>
      <c r="J255" s="138"/>
      <c r="K255" s="138"/>
      <c r="L255" s="138"/>
      <c r="M255" s="138"/>
      <c r="N255" s="138"/>
      <c r="O255" s="138"/>
      <c r="P255" s="138"/>
      <c r="Q255" s="138"/>
      <c r="R255" s="138"/>
      <c r="S255" s="138"/>
      <c r="T255" s="138"/>
      <c r="U255" s="138"/>
      <c r="V255" s="138"/>
    </row>
    <row r="256" spans="1:22" x14ac:dyDescent="0.25">
      <c r="A256" s="12"/>
      <c r="B256" s="19"/>
      <c r="C256" s="19"/>
      <c r="D256" s="19"/>
      <c r="E256" s="19"/>
      <c r="F256" s="19"/>
      <c r="G256" s="19"/>
      <c r="H256" s="19"/>
      <c r="I256" s="19"/>
      <c r="J256" s="19"/>
      <c r="K256" s="19"/>
      <c r="L256" s="19"/>
      <c r="M256" s="19"/>
      <c r="N256" s="19"/>
      <c r="O256" s="19"/>
      <c r="P256" s="19"/>
      <c r="Q256" s="19"/>
      <c r="R256" s="19"/>
      <c r="S256" s="19"/>
      <c r="T256" s="19"/>
      <c r="U256" s="19"/>
      <c r="V256" s="19"/>
    </row>
    <row r="257" spans="1:22" x14ac:dyDescent="0.25">
      <c r="A257" s="12"/>
      <c r="B257" s="4"/>
      <c r="C257" s="4"/>
      <c r="D257" s="4"/>
      <c r="E257" s="4"/>
      <c r="F257" s="4"/>
      <c r="G257" s="4"/>
      <c r="H257" s="4"/>
      <c r="I257" s="4"/>
      <c r="J257" s="4"/>
      <c r="K257" s="4"/>
      <c r="L257" s="4"/>
      <c r="M257" s="4"/>
      <c r="N257" s="4"/>
      <c r="O257" s="4"/>
      <c r="P257" s="4"/>
      <c r="Q257" s="4"/>
      <c r="R257" s="4"/>
      <c r="S257" s="4"/>
      <c r="T257" s="4"/>
      <c r="U257" s="4"/>
      <c r="V257" s="4"/>
    </row>
    <row r="258" spans="1:22" x14ac:dyDescent="0.25">
      <c r="A258" s="12"/>
      <c r="B258" s="95"/>
      <c r="C258" s="95" t="s">
        <v>259</v>
      </c>
      <c r="D258" s="97" t="s">
        <v>1042</v>
      </c>
      <c r="E258" s="97"/>
      <c r="F258" s="95"/>
      <c r="G258" s="95"/>
      <c r="H258" s="97" t="s">
        <v>1043</v>
      </c>
      <c r="I258" s="97"/>
      <c r="J258" s="95"/>
      <c r="K258" s="95" t="s">
        <v>259</v>
      </c>
      <c r="L258" s="97" t="s">
        <v>556</v>
      </c>
      <c r="M258" s="97"/>
      <c r="N258" s="95"/>
      <c r="O258" s="95"/>
      <c r="P258" s="97" t="s">
        <v>1044</v>
      </c>
      <c r="Q258" s="97"/>
      <c r="R258" s="95"/>
      <c r="S258" s="95" t="s">
        <v>259</v>
      </c>
      <c r="T258" s="97" t="s">
        <v>1045</v>
      </c>
      <c r="U258" s="97"/>
      <c r="V258" s="95"/>
    </row>
    <row r="259" spans="1:22" ht="15.75" thickBot="1" x14ac:dyDescent="0.3">
      <c r="A259" s="12"/>
      <c r="B259" s="95"/>
      <c r="C259" s="95"/>
      <c r="D259" s="86"/>
      <c r="E259" s="86"/>
      <c r="F259" s="95"/>
      <c r="G259" s="95"/>
      <c r="H259" s="86"/>
      <c r="I259" s="86"/>
      <c r="J259" s="95"/>
      <c r="K259" s="95"/>
      <c r="L259" s="86" t="s">
        <v>1043</v>
      </c>
      <c r="M259" s="86"/>
      <c r="N259" s="95"/>
      <c r="O259" s="95"/>
      <c r="P259" s="86"/>
      <c r="Q259" s="86"/>
      <c r="R259" s="95"/>
      <c r="S259" s="95"/>
      <c r="T259" s="86"/>
      <c r="U259" s="86"/>
      <c r="V259" s="95"/>
    </row>
    <row r="260" spans="1:22" ht="25.5" x14ac:dyDescent="0.25">
      <c r="A260" s="12"/>
      <c r="B260" s="77" t="s">
        <v>1138</v>
      </c>
      <c r="C260" s="72" t="s">
        <v>259</v>
      </c>
      <c r="D260" s="78" t="s">
        <v>325</v>
      </c>
      <c r="E260" s="81" t="s">
        <v>1110</v>
      </c>
      <c r="F260" s="80" t="s">
        <v>380</v>
      </c>
      <c r="G260" s="72"/>
      <c r="H260" s="78" t="s">
        <v>325</v>
      </c>
      <c r="I260" s="79">
        <v>29539</v>
      </c>
      <c r="J260" s="80" t="s">
        <v>259</v>
      </c>
      <c r="K260" s="72" t="s">
        <v>259</v>
      </c>
      <c r="L260" s="78" t="s">
        <v>325</v>
      </c>
      <c r="M260" s="79">
        <v>106650</v>
      </c>
      <c r="N260" s="80" t="s">
        <v>259</v>
      </c>
      <c r="O260" s="72"/>
      <c r="P260" s="78" t="s">
        <v>325</v>
      </c>
      <c r="Q260" s="81">
        <v>0</v>
      </c>
      <c r="R260" s="80" t="s">
        <v>259</v>
      </c>
      <c r="S260" s="72" t="s">
        <v>259</v>
      </c>
      <c r="T260" s="78" t="s">
        <v>325</v>
      </c>
      <c r="U260" s="79">
        <v>97875</v>
      </c>
      <c r="V260" s="80" t="s">
        <v>259</v>
      </c>
    </row>
    <row r="261" spans="1:22" x14ac:dyDescent="0.25">
      <c r="A261" s="12"/>
      <c r="B261" s="73" t="s">
        <v>1139</v>
      </c>
      <c r="C261" s="69" t="s">
        <v>259</v>
      </c>
      <c r="D261" s="74"/>
      <c r="E261" s="82">
        <v>0</v>
      </c>
      <c r="F261" s="76" t="s">
        <v>259</v>
      </c>
      <c r="G261" s="69"/>
      <c r="H261" s="74"/>
      <c r="I261" s="82">
        <v>0</v>
      </c>
      <c r="J261" s="76" t="s">
        <v>259</v>
      </c>
      <c r="K261" s="69" t="s">
        <v>259</v>
      </c>
      <c r="L261" s="74"/>
      <c r="M261" s="82">
        <v>209</v>
      </c>
      <c r="N261" s="76" t="s">
        <v>259</v>
      </c>
      <c r="O261" s="69"/>
      <c r="P261" s="74"/>
      <c r="Q261" s="82">
        <v>0</v>
      </c>
      <c r="R261" s="76" t="s">
        <v>259</v>
      </c>
      <c r="S261" s="69" t="s">
        <v>259</v>
      </c>
      <c r="T261" s="74"/>
      <c r="U261" s="82">
        <v>209</v>
      </c>
      <c r="V261" s="76" t="s">
        <v>259</v>
      </c>
    </row>
    <row r="262" spans="1:22" x14ac:dyDescent="0.25">
      <c r="A262" s="12"/>
      <c r="B262" s="77" t="s">
        <v>129</v>
      </c>
      <c r="C262" s="72" t="s">
        <v>259</v>
      </c>
      <c r="D262" s="26"/>
      <c r="E262" s="26"/>
      <c r="F262" s="26"/>
      <c r="G262" s="72"/>
      <c r="H262" s="26"/>
      <c r="I262" s="26"/>
      <c r="J262" s="26"/>
      <c r="K262" s="72" t="s">
        <v>259</v>
      </c>
      <c r="L262" s="26"/>
      <c r="M262" s="26"/>
      <c r="N262" s="26"/>
      <c r="O262" s="72"/>
      <c r="P262" s="26"/>
      <c r="Q262" s="26"/>
      <c r="R262" s="26"/>
      <c r="S262" s="72" t="s">
        <v>259</v>
      </c>
      <c r="T262" s="26"/>
      <c r="U262" s="26"/>
      <c r="V262" s="26"/>
    </row>
    <row r="263" spans="1:22" ht="25.5" x14ac:dyDescent="0.25">
      <c r="A263" s="12"/>
      <c r="B263" s="73" t="s">
        <v>1140</v>
      </c>
      <c r="C263" s="69" t="s">
        <v>259</v>
      </c>
      <c r="D263" s="74"/>
      <c r="E263" s="82">
        <v>0</v>
      </c>
      <c r="F263" s="76" t="s">
        <v>259</v>
      </c>
      <c r="G263" s="69"/>
      <c r="H263" s="74"/>
      <c r="I263" s="82">
        <v>0</v>
      </c>
      <c r="J263" s="76" t="s">
        <v>259</v>
      </c>
      <c r="K263" s="69" t="s">
        <v>259</v>
      </c>
      <c r="L263" s="74"/>
      <c r="M263" s="82" t="s">
        <v>560</v>
      </c>
      <c r="N263" s="76" t="s">
        <v>380</v>
      </c>
      <c r="O263" s="69"/>
      <c r="P263" s="74"/>
      <c r="Q263" s="82">
        <v>0</v>
      </c>
      <c r="R263" s="76" t="s">
        <v>259</v>
      </c>
      <c r="S263" s="69" t="s">
        <v>259</v>
      </c>
      <c r="T263" s="74"/>
      <c r="U263" s="82" t="s">
        <v>560</v>
      </c>
      <c r="V263" s="76" t="s">
        <v>380</v>
      </c>
    </row>
    <row r="264" spans="1:22" ht="25.5" x14ac:dyDescent="0.25">
      <c r="A264" s="12"/>
      <c r="B264" s="77" t="s">
        <v>131</v>
      </c>
      <c r="C264" s="72" t="s">
        <v>259</v>
      </c>
      <c r="D264" s="78"/>
      <c r="E264" s="81">
        <v>0</v>
      </c>
      <c r="F264" s="80" t="s">
        <v>259</v>
      </c>
      <c r="G264" s="72"/>
      <c r="H264" s="78"/>
      <c r="I264" s="81">
        <v>0</v>
      </c>
      <c r="J264" s="80" t="s">
        <v>259</v>
      </c>
      <c r="K264" s="72" t="s">
        <v>259</v>
      </c>
      <c r="L264" s="78"/>
      <c r="M264" s="79">
        <v>1207</v>
      </c>
      <c r="N264" s="80" t="s">
        <v>259</v>
      </c>
      <c r="O264" s="72"/>
      <c r="P264" s="78"/>
      <c r="Q264" s="81">
        <v>0</v>
      </c>
      <c r="R264" s="80" t="s">
        <v>259</v>
      </c>
      <c r="S264" s="72" t="s">
        <v>259</v>
      </c>
      <c r="T264" s="78"/>
      <c r="U264" s="79">
        <v>1207</v>
      </c>
      <c r="V264" s="80" t="s">
        <v>259</v>
      </c>
    </row>
    <row r="265" spans="1:22" x14ac:dyDescent="0.25">
      <c r="A265" s="12"/>
      <c r="B265" s="73" t="s">
        <v>132</v>
      </c>
      <c r="C265" s="69" t="s">
        <v>259</v>
      </c>
      <c r="D265" s="74"/>
      <c r="E265" s="82">
        <v>0</v>
      </c>
      <c r="F265" s="76" t="s">
        <v>259</v>
      </c>
      <c r="G265" s="69"/>
      <c r="H265" s="74"/>
      <c r="I265" s="82">
        <v>0</v>
      </c>
      <c r="J265" s="76" t="s">
        <v>259</v>
      </c>
      <c r="K265" s="69" t="s">
        <v>259</v>
      </c>
      <c r="L265" s="74"/>
      <c r="M265" s="82" t="s">
        <v>562</v>
      </c>
      <c r="N265" s="76" t="s">
        <v>380</v>
      </c>
      <c r="O265" s="69"/>
      <c r="P265" s="74"/>
      <c r="Q265" s="82">
        <v>0</v>
      </c>
      <c r="R265" s="76" t="s">
        <v>259</v>
      </c>
      <c r="S265" s="69" t="s">
        <v>259</v>
      </c>
      <c r="T265" s="74"/>
      <c r="U265" s="82" t="s">
        <v>562</v>
      </c>
      <c r="V265" s="76" t="s">
        <v>380</v>
      </c>
    </row>
    <row r="266" spans="1:22" ht="26.25" thickBot="1" x14ac:dyDescent="0.3">
      <c r="A266" s="12"/>
      <c r="B266" s="77" t="s">
        <v>1141</v>
      </c>
      <c r="C266" s="72" t="s">
        <v>259</v>
      </c>
      <c r="D266" s="78"/>
      <c r="E266" s="81">
        <v>0</v>
      </c>
      <c r="F266" s="80" t="s">
        <v>259</v>
      </c>
      <c r="G266" s="72"/>
      <c r="H266" s="78"/>
      <c r="I266" s="81">
        <v>0</v>
      </c>
      <c r="J266" s="80" t="s">
        <v>259</v>
      </c>
      <c r="K266" s="72" t="s">
        <v>259</v>
      </c>
      <c r="L266" s="78"/>
      <c r="M266" s="81" t="s">
        <v>568</v>
      </c>
      <c r="N266" s="80" t="s">
        <v>380</v>
      </c>
      <c r="O266" s="72"/>
      <c r="P266" s="78"/>
      <c r="Q266" s="81">
        <v>0</v>
      </c>
      <c r="R266" s="80" t="s">
        <v>259</v>
      </c>
      <c r="S266" s="72" t="s">
        <v>259</v>
      </c>
      <c r="T266" s="78"/>
      <c r="U266" s="81" t="s">
        <v>568</v>
      </c>
      <c r="V266" s="80" t="s">
        <v>380</v>
      </c>
    </row>
    <row r="267" spans="1:22" x14ac:dyDescent="0.25">
      <c r="A267" s="12"/>
      <c r="B267" s="83"/>
      <c r="C267" s="83" t="s">
        <v>259</v>
      </c>
      <c r="D267" s="84"/>
      <c r="E267" s="84"/>
      <c r="F267" s="83"/>
      <c r="G267" s="83"/>
      <c r="H267" s="84"/>
      <c r="I267" s="84"/>
      <c r="J267" s="83"/>
      <c r="K267" s="83" t="s">
        <v>259</v>
      </c>
      <c r="L267" s="84"/>
      <c r="M267" s="84"/>
      <c r="N267" s="83"/>
      <c r="O267" s="83"/>
      <c r="P267" s="84"/>
      <c r="Q267" s="84"/>
      <c r="R267" s="83"/>
      <c r="S267" s="83" t="s">
        <v>259</v>
      </c>
      <c r="T267" s="84"/>
      <c r="U267" s="84"/>
      <c r="V267" s="83"/>
    </row>
    <row r="268" spans="1:22" x14ac:dyDescent="0.25">
      <c r="A268" s="12"/>
      <c r="B268" s="73" t="s">
        <v>134</v>
      </c>
      <c r="C268" s="69" t="s">
        <v>259</v>
      </c>
      <c r="D268" s="74"/>
      <c r="E268" s="82" t="s">
        <v>1110</v>
      </c>
      <c r="F268" s="76" t="s">
        <v>380</v>
      </c>
      <c r="G268" s="69"/>
      <c r="H268" s="74"/>
      <c r="I268" s="75">
        <v>29539</v>
      </c>
      <c r="J268" s="76" t="s">
        <v>259</v>
      </c>
      <c r="K268" s="69" t="s">
        <v>259</v>
      </c>
      <c r="L268" s="74"/>
      <c r="M268" s="82" t="s">
        <v>1142</v>
      </c>
      <c r="N268" s="76" t="s">
        <v>380</v>
      </c>
      <c r="O268" s="69"/>
      <c r="P268" s="74"/>
      <c r="Q268" s="82">
        <v>0</v>
      </c>
      <c r="R268" s="76" t="s">
        <v>259</v>
      </c>
      <c r="S268" s="69" t="s">
        <v>259</v>
      </c>
      <c r="T268" s="74"/>
      <c r="U268" s="82" t="s">
        <v>575</v>
      </c>
      <c r="V268" s="76" t="s">
        <v>380</v>
      </c>
    </row>
    <row r="269" spans="1:22" ht="26.25" thickBot="1" x14ac:dyDescent="0.3">
      <c r="A269" s="12"/>
      <c r="B269" s="77" t="s">
        <v>1143</v>
      </c>
      <c r="C269" s="72" t="s">
        <v>259</v>
      </c>
      <c r="D269" s="78"/>
      <c r="E269" s="81">
        <v>0</v>
      </c>
      <c r="F269" s="80" t="s">
        <v>259</v>
      </c>
      <c r="G269" s="72"/>
      <c r="H269" s="78"/>
      <c r="I269" s="81">
        <v>0</v>
      </c>
      <c r="J269" s="80" t="s">
        <v>259</v>
      </c>
      <c r="K269" s="72" t="s">
        <v>259</v>
      </c>
      <c r="L269" s="78"/>
      <c r="M269" s="81" t="s">
        <v>574</v>
      </c>
      <c r="N269" s="80" t="s">
        <v>380</v>
      </c>
      <c r="O269" s="72"/>
      <c r="P269" s="78"/>
      <c r="Q269" s="81">
        <v>0</v>
      </c>
      <c r="R269" s="80" t="s">
        <v>259</v>
      </c>
      <c r="S269" s="72" t="s">
        <v>259</v>
      </c>
      <c r="T269" s="78"/>
      <c r="U269" s="81" t="s">
        <v>574</v>
      </c>
      <c r="V269" s="80" t="s">
        <v>380</v>
      </c>
    </row>
    <row r="270" spans="1:22" x14ac:dyDescent="0.25">
      <c r="A270" s="12"/>
      <c r="B270" s="83"/>
      <c r="C270" s="83" t="s">
        <v>259</v>
      </c>
      <c r="D270" s="84"/>
      <c r="E270" s="84"/>
      <c r="F270" s="83"/>
      <c r="G270" s="83"/>
      <c r="H270" s="84"/>
      <c r="I270" s="84"/>
      <c r="J270" s="83"/>
      <c r="K270" s="83" t="s">
        <v>259</v>
      </c>
      <c r="L270" s="84"/>
      <c r="M270" s="84"/>
      <c r="N270" s="83"/>
      <c r="O270" s="83"/>
      <c r="P270" s="84"/>
      <c r="Q270" s="84"/>
      <c r="R270" s="83"/>
      <c r="S270" s="83" t="s">
        <v>259</v>
      </c>
      <c r="T270" s="84"/>
      <c r="U270" s="84"/>
      <c r="V270" s="83"/>
    </row>
    <row r="271" spans="1:22" ht="39" thickBot="1" x14ac:dyDescent="0.3">
      <c r="A271" s="12"/>
      <c r="B271" s="73" t="s">
        <v>136</v>
      </c>
      <c r="C271" s="69" t="s">
        <v>259</v>
      </c>
      <c r="D271" s="74" t="s">
        <v>325</v>
      </c>
      <c r="E271" s="82" t="s">
        <v>1110</v>
      </c>
      <c r="F271" s="76" t="s">
        <v>380</v>
      </c>
      <c r="G271" s="69"/>
      <c r="H271" s="74" t="s">
        <v>325</v>
      </c>
      <c r="I271" s="75">
        <v>29539</v>
      </c>
      <c r="J271" s="76" t="s">
        <v>259</v>
      </c>
      <c r="K271" s="69" t="s">
        <v>259</v>
      </c>
      <c r="L271" s="74" t="s">
        <v>325</v>
      </c>
      <c r="M271" s="82" t="s">
        <v>1144</v>
      </c>
      <c r="N271" s="76" t="s">
        <v>380</v>
      </c>
      <c r="O271" s="69"/>
      <c r="P271" s="74" t="s">
        <v>325</v>
      </c>
      <c r="Q271" s="82">
        <v>0</v>
      </c>
      <c r="R271" s="76" t="s">
        <v>259</v>
      </c>
      <c r="S271" s="69" t="s">
        <v>259</v>
      </c>
      <c r="T271" s="74" t="s">
        <v>325</v>
      </c>
      <c r="U271" s="82" t="s">
        <v>573</v>
      </c>
      <c r="V271" s="76" t="s">
        <v>380</v>
      </c>
    </row>
    <row r="272" spans="1:22" ht="15.75" thickTop="1" x14ac:dyDescent="0.25">
      <c r="A272" s="12"/>
      <c r="B272" s="83"/>
      <c r="C272" s="83" t="s">
        <v>259</v>
      </c>
      <c r="D272" s="85"/>
      <c r="E272" s="85"/>
      <c r="F272" s="83"/>
      <c r="G272" s="83"/>
      <c r="H272" s="85"/>
      <c r="I272" s="85"/>
      <c r="J272" s="83"/>
      <c r="K272" s="83" t="s">
        <v>259</v>
      </c>
      <c r="L272" s="85"/>
      <c r="M272" s="85"/>
      <c r="N272" s="83"/>
      <c r="O272" s="83"/>
      <c r="P272" s="85"/>
      <c r="Q272" s="85"/>
      <c r="R272" s="83"/>
      <c r="S272" s="83" t="s">
        <v>259</v>
      </c>
      <c r="T272" s="85"/>
      <c r="U272" s="85"/>
      <c r="V272" s="83"/>
    </row>
    <row r="273" spans="1:22" x14ac:dyDescent="0.25">
      <c r="A273" s="12"/>
      <c r="B273" s="139" t="s">
        <v>1137</v>
      </c>
      <c r="C273" s="139"/>
      <c r="D273" s="139"/>
      <c r="E273" s="139"/>
      <c r="F273" s="139"/>
      <c r="G273" s="139"/>
      <c r="H273" s="139"/>
      <c r="I273" s="139"/>
      <c r="J273" s="139"/>
      <c r="K273" s="139"/>
      <c r="L273" s="139"/>
      <c r="M273" s="139"/>
      <c r="N273" s="139"/>
      <c r="O273" s="139"/>
      <c r="P273" s="139"/>
      <c r="Q273" s="139"/>
      <c r="R273" s="139"/>
      <c r="S273" s="139"/>
      <c r="T273" s="139"/>
      <c r="U273" s="139"/>
      <c r="V273" s="139"/>
    </row>
    <row r="274" spans="1:22" x14ac:dyDescent="0.25">
      <c r="A274" s="12"/>
      <c r="B274" s="11"/>
      <c r="C274" s="11"/>
      <c r="D274" s="11"/>
      <c r="E274" s="11"/>
      <c r="F274" s="11"/>
      <c r="G274" s="11"/>
      <c r="H274" s="11"/>
      <c r="I274" s="11"/>
      <c r="J274" s="11"/>
      <c r="K274" s="11"/>
      <c r="L274" s="11"/>
      <c r="M274" s="11"/>
      <c r="N274" s="11"/>
      <c r="O274" s="11"/>
      <c r="P274" s="11"/>
      <c r="Q274" s="11"/>
      <c r="R274" s="11"/>
      <c r="S274" s="11"/>
      <c r="T274" s="11"/>
      <c r="U274" s="11"/>
      <c r="V274" s="11"/>
    </row>
    <row r="275" spans="1:22" x14ac:dyDescent="0.25">
      <c r="A275" s="12"/>
      <c r="B275" s="139" t="s">
        <v>1111</v>
      </c>
      <c r="C275" s="139"/>
      <c r="D275" s="139"/>
      <c r="E275" s="139"/>
      <c r="F275" s="139"/>
      <c r="G275" s="139"/>
      <c r="H275" s="139"/>
      <c r="I275" s="139"/>
      <c r="J275" s="139"/>
      <c r="K275" s="139"/>
      <c r="L275" s="139"/>
      <c r="M275" s="139"/>
      <c r="N275" s="139"/>
      <c r="O275" s="139"/>
      <c r="P275" s="139"/>
      <c r="Q275" s="139"/>
      <c r="R275" s="139"/>
      <c r="S275" s="139"/>
      <c r="T275" s="139"/>
      <c r="U275" s="139"/>
      <c r="V275" s="139"/>
    </row>
    <row r="276" spans="1:22" x14ac:dyDescent="0.25">
      <c r="A276" s="12"/>
      <c r="B276" s="11"/>
      <c r="C276" s="11"/>
      <c r="D276" s="11"/>
      <c r="E276" s="11"/>
      <c r="F276" s="11"/>
      <c r="G276" s="11"/>
      <c r="H276" s="11"/>
      <c r="I276" s="11"/>
      <c r="J276" s="11"/>
      <c r="K276" s="11"/>
      <c r="L276" s="11"/>
      <c r="M276" s="11"/>
      <c r="N276" s="11"/>
      <c r="O276" s="11"/>
      <c r="P276" s="11"/>
      <c r="Q276" s="11"/>
      <c r="R276" s="11"/>
      <c r="S276" s="11"/>
      <c r="T276" s="11"/>
      <c r="U276" s="11"/>
      <c r="V276" s="11"/>
    </row>
    <row r="277" spans="1:22" x14ac:dyDescent="0.25">
      <c r="A277" s="12"/>
      <c r="B277" s="138"/>
      <c r="C277" s="138"/>
      <c r="D277" s="138"/>
      <c r="E277" s="138"/>
      <c r="F277" s="138"/>
      <c r="G277" s="138"/>
      <c r="H277" s="138"/>
      <c r="I277" s="138"/>
      <c r="J277" s="138"/>
      <c r="K277" s="138"/>
      <c r="L277" s="138"/>
      <c r="M277" s="138"/>
      <c r="N277" s="138"/>
      <c r="O277" s="138"/>
      <c r="P277" s="138"/>
      <c r="Q277" s="138"/>
      <c r="R277" s="138"/>
      <c r="S277" s="138"/>
      <c r="T277" s="138"/>
      <c r="U277" s="138"/>
      <c r="V277" s="138"/>
    </row>
    <row r="278" spans="1:22" x14ac:dyDescent="0.25">
      <c r="A278" s="12"/>
      <c r="B278" s="19"/>
      <c r="C278" s="19"/>
      <c r="D278" s="19"/>
      <c r="E278" s="19"/>
      <c r="F278" s="19"/>
      <c r="G278" s="19"/>
      <c r="H278" s="19"/>
      <c r="I278" s="19"/>
      <c r="J278" s="19"/>
      <c r="K278" s="19"/>
      <c r="L278" s="19"/>
      <c r="M278" s="19"/>
      <c r="N278" s="19"/>
      <c r="O278" s="19"/>
      <c r="P278" s="19"/>
      <c r="Q278" s="19"/>
      <c r="R278" s="19"/>
      <c r="S278" s="19"/>
      <c r="T278" s="19"/>
      <c r="U278" s="19"/>
      <c r="V278" s="19"/>
    </row>
    <row r="279" spans="1:22" x14ac:dyDescent="0.25">
      <c r="A279" s="12"/>
      <c r="B279" s="4"/>
      <c r="C279" s="4"/>
      <c r="D279" s="4"/>
      <c r="E279" s="4"/>
      <c r="F279" s="4"/>
      <c r="G279" s="4"/>
      <c r="H279" s="4"/>
      <c r="I279" s="4"/>
      <c r="J279" s="4"/>
      <c r="K279" s="4"/>
      <c r="L279" s="4"/>
      <c r="M279" s="4"/>
      <c r="N279" s="4"/>
      <c r="O279" s="4"/>
      <c r="P279" s="4"/>
      <c r="Q279" s="4"/>
      <c r="R279" s="4"/>
      <c r="S279" s="4"/>
      <c r="T279" s="4"/>
      <c r="U279" s="4"/>
      <c r="V279" s="4"/>
    </row>
    <row r="280" spans="1:22" x14ac:dyDescent="0.25">
      <c r="A280" s="12"/>
      <c r="B280" s="95"/>
      <c r="C280" s="95" t="s">
        <v>259</v>
      </c>
      <c r="D280" s="97" t="s">
        <v>1042</v>
      </c>
      <c r="E280" s="97"/>
      <c r="F280" s="95"/>
      <c r="G280" s="95"/>
      <c r="H280" s="97" t="s">
        <v>1043</v>
      </c>
      <c r="I280" s="97"/>
      <c r="J280" s="95"/>
      <c r="K280" s="95" t="s">
        <v>259</v>
      </c>
      <c r="L280" s="97" t="s">
        <v>556</v>
      </c>
      <c r="M280" s="97"/>
      <c r="N280" s="95"/>
      <c r="O280" s="95"/>
      <c r="P280" s="97" t="s">
        <v>1044</v>
      </c>
      <c r="Q280" s="97"/>
      <c r="R280" s="95"/>
      <c r="S280" s="95" t="s">
        <v>259</v>
      </c>
      <c r="T280" s="97" t="s">
        <v>1045</v>
      </c>
      <c r="U280" s="97"/>
      <c r="V280" s="95"/>
    </row>
    <row r="281" spans="1:22" ht="15.75" thickBot="1" x14ac:dyDescent="0.3">
      <c r="A281" s="12"/>
      <c r="B281" s="95"/>
      <c r="C281" s="95"/>
      <c r="D281" s="86"/>
      <c r="E281" s="86"/>
      <c r="F281" s="95"/>
      <c r="G281" s="95"/>
      <c r="H281" s="86"/>
      <c r="I281" s="86"/>
      <c r="J281" s="95"/>
      <c r="K281" s="95"/>
      <c r="L281" s="86" t="s">
        <v>1043</v>
      </c>
      <c r="M281" s="86"/>
      <c r="N281" s="95"/>
      <c r="O281" s="95"/>
      <c r="P281" s="86"/>
      <c r="Q281" s="86"/>
      <c r="R281" s="95"/>
      <c r="S281" s="95"/>
      <c r="T281" s="86"/>
      <c r="U281" s="86"/>
      <c r="V281" s="95"/>
    </row>
    <row r="282" spans="1:22" ht="25.5" x14ac:dyDescent="0.25">
      <c r="A282" s="12"/>
      <c r="B282" s="77" t="s">
        <v>1138</v>
      </c>
      <c r="C282" s="72" t="s">
        <v>259</v>
      </c>
      <c r="D282" s="78" t="s">
        <v>325</v>
      </c>
      <c r="E282" s="81" t="s">
        <v>1122</v>
      </c>
      <c r="F282" s="80" t="s">
        <v>380</v>
      </c>
      <c r="G282" s="72"/>
      <c r="H282" s="78" t="s">
        <v>325</v>
      </c>
      <c r="I282" s="79">
        <v>3710</v>
      </c>
      <c r="J282" s="80" t="s">
        <v>259</v>
      </c>
      <c r="K282" s="72" t="s">
        <v>259</v>
      </c>
      <c r="L282" s="78" t="s">
        <v>325</v>
      </c>
      <c r="M282" s="79">
        <v>97913</v>
      </c>
      <c r="N282" s="80" t="s">
        <v>259</v>
      </c>
      <c r="O282" s="72"/>
      <c r="P282" s="78" t="s">
        <v>325</v>
      </c>
      <c r="Q282" s="81">
        <v>0</v>
      </c>
      <c r="R282" s="80" t="s">
        <v>259</v>
      </c>
      <c r="S282" s="72" t="s">
        <v>259</v>
      </c>
      <c r="T282" s="78" t="s">
        <v>325</v>
      </c>
      <c r="U282" s="79">
        <v>66382</v>
      </c>
      <c r="V282" s="80" t="s">
        <v>259</v>
      </c>
    </row>
    <row r="283" spans="1:22" x14ac:dyDescent="0.25">
      <c r="A283" s="12"/>
      <c r="B283" s="73" t="s">
        <v>1139</v>
      </c>
      <c r="C283" s="69" t="s">
        <v>259</v>
      </c>
      <c r="D283" s="74"/>
      <c r="E283" s="82">
        <v>0</v>
      </c>
      <c r="F283" s="76" t="s">
        <v>259</v>
      </c>
      <c r="G283" s="69"/>
      <c r="H283" s="74"/>
      <c r="I283" s="82">
        <v>0</v>
      </c>
      <c r="J283" s="76" t="s">
        <v>259</v>
      </c>
      <c r="K283" s="69" t="s">
        <v>259</v>
      </c>
      <c r="L283" s="74"/>
      <c r="M283" s="75">
        <v>4476</v>
      </c>
      <c r="N283" s="76" t="s">
        <v>259</v>
      </c>
      <c r="O283" s="69"/>
      <c r="P283" s="74"/>
      <c r="Q283" s="82">
        <v>0</v>
      </c>
      <c r="R283" s="76" t="s">
        <v>259</v>
      </c>
      <c r="S283" s="69" t="s">
        <v>259</v>
      </c>
      <c r="T283" s="74"/>
      <c r="U283" s="75">
        <v>4476</v>
      </c>
      <c r="V283" s="76" t="s">
        <v>259</v>
      </c>
    </row>
    <row r="284" spans="1:22" x14ac:dyDescent="0.25">
      <c r="A284" s="12"/>
      <c r="B284" s="77" t="s">
        <v>129</v>
      </c>
      <c r="C284" s="72" t="s">
        <v>259</v>
      </c>
      <c r="D284" s="26"/>
      <c r="E284" s="26"/>
      <c r="F284" s="26"/>
      <c r="G284" s="72"/>
      <c r="H284" s="26"/>
      <c r="I284" s="26"/>
      <c r="J284" s="26"/>
      <c r="K284" s="72" t="s">
        <v>259</v>
      </c>
      <c r="L284" s="26"/>
      <c r="M284" s="26"/>
      <c r="N284" s="26"/>
      <c r="O284" s="72"/>
      <c r="P284" s="26"/>
      <c r="Q284" s="26"/>
      <c r="R284" s="26"/>
      <c r="S284" s="72" t="s">
        <v>259</v>
      </c>
      <c r="T284" s="26"/>
      <c r="U284" s="26"/>
      <c r="V284" s="26"/>
    </row>
    <row r="285" spans="1:22" ht="25.5" x14ac:dyDescent="0.25">
      <c r="A285" s="12"/>
      <c r="B285" s="73" t="s">
        <v>1140</v>
      </c>
      <c r="C285" s="69" t="s">
        <v>259</v>
      </c>
      <c r="D285" s="74"/>
      <c r="E285" s="82">
        <v>0</v>
      </c>
      <c r="F285" s="76" t="s">
        <v>259</v>
      </c>
      <c r="G285" s="69"/>
      <c r="H285" s="74"/>
      <c r="I285" s="82">
        <v>0</v>
      </c>
      <c r="J285" s="76" t="s">
        <v>259</v>
      </c>
      <c r="K285" s="69" t="s">
        <v>259</v>
      </c>
      <c r="L285" s="74"/>
      <c r="M285" s="75">
        <v>5615</v>
      </c>
      <c r="N285" s="76" t="s">
        <v>259</v>
      </c>
      <c r="O285" s="69"/>
      <c r="P285" s="74"/>
      <c r="Q285" s="82">
        <v>0</v>
      </c>
      <c r="R285" s="76" t="s">
        <v>259</v>
      </c>
      <c r="S285" s="69" t="s">
        <v>259</v>
      </c>
      <c r="T285" s="74"/>
      <c r="U285" s="75">
        <v>5615</v>
      </c>
      <c r="V285" s="76" t="s">
        <v>259</v>
      </c>
    </row>
    <row r="286" spans="1:22" ht="25.5" x14ac:dyDescent="0.25">
      <c r="A286" s="12"/>
      <c r="B286" s="77" t="s">
        <v>131</v>
      </c>
      <c r="C286" s="72" t="s">
        <v>259</v>
      </c>
      <c r="D286" s="78"/>
      <c r="E286" s="81">
        <v>0</v>
      </c>
      <c r="F286" s="80" t="s">
        <v>259</v>
      </c>
      <c r="G286" s="72"/>
      <c r="H286" s="78"/>
      <c r="I286" s="81">
        <v>0</v>
      </c>
      <c r="J286" s="80" t="s">
        <v>259</v>
      </c>
      <c r="K286" s="72" t="s">
        <v>259</v>
      </c>
      <c r="L286" s="78"/>
      <c r="M286" s="81" t="s">
        <v>561</v>
      </c>
      <c r="N286" s="80" t="s">
        <v>380</v>
      </c>
      <c r="O286" s="72"/>
      <c r="P286" s="78"/>
      <c r="Q286" s="81">
        <v>0</v>
      </c>
      <c r="R286" s="80" t="s">
        <v>259</v>
      </c>
      <c r="S286" s="72" t="s">
        <v>259</v>
      </c>
      <c r="T286" s="78"/>
      <c r="U286" s="81" t="s">
        <v>561</v>
      </c>
      <c r="V286" s="80" t="s">
        <v>380</v>
      </c>
    </row>
    <row r="287" spans="1:22" x14ac:dyDescent="0.25">
      <c r="A287" s="12"/>
      <c r="B287" s="73" t="s">
        <v>132</v>
      </c>
      <c r="C287" s="69" t="s">
        <v>259</v>
      </c>
      <c r="D287" s="74"/>
      <c r="E287" s="82">
        <v>0</v>
      </c>
      <c r="F287" s="76" t="s">
        <v>259</v>
      </c>
      <c r="G287" s="69"/>
      <c r="H287" s="74"/>
      <c r="I287" s="82">
        <v>0</v>
      </c>
      <c r="J287" s="76" t="s">
        <v>259</v>
      </c>
      <c r="K287" s="69" t="s">
        <v>259</v>
      </c>
      <c r="L287" s="74"/>
      <c r="M287" s="75">
        <v>22586</v>
      </c>
      <c r="N287" s="76" t="s">
        <v>259</v>
      </c>
      <c r="O287" s="69"/>
      <c r="P287" s="74"/>
      <c r="Q287" s="82">
        <v>0</v>
      </c>
      <c r="R287" s="76" t="s">
        <v>259</v>
      </c>
      <c r="S287" s="69" t="s">
        <v>259</v>
      </c>
      <c r="T287" s="74"/>
      <c r="U287" s="75">
        <v>22586</v>
      </c>
      <c r="V287" s="76" t="s">
        <v>259</v>
      </c>
    </row>
    <row r="288" spans="1:22" ht="26.25" thickBot="1" x14ac:dyDescent="0.3">
      <c r="A288" s="12"/>
      <c r="B288" s="77" t="s">
        <v>1141</v>
      </c>
      <c r="C288" s="72" t="s">
        <v>259</v>
      </c>
      <c r="D288" s="78"/>
      <c r="E288" s="81">
        <v>0</v>
      </c>
      <c r="F288" s="80" t="s">
        <v>259</v>
      </c>
      <c r="G288" s="72"/>
      <c r="H288" s="78"/>
      <c r="I288" s="81">
        <v>0</v>
      </c>
      <c r="J288" s="80" t="s">
        <v>259</v>
      </c>
      <c r="K288" s="72" t="s">
        <v>259</v>
      </c>
      <c r="L288" s="78"/>
      <c r="M288" s="81" t="s">
        <v>569</v>
      </c>
      <c r="N288" s="80" t="s">
        <v>380</v>
      </c>
      <c r="O288" s="72"/>
      <c r="P288" s="78"/>
      <c r="Q288" s="81">
        <v>0</v>
      </c>
      <c r="R288" s="80" t="s">
        <v>259</v>
      </c>
      <c r="S288" s="72" t="s">
        <v>259</v>
      </c>
      <c r="T288" s="78"/>
      <c r="U288" s="81" t="s">
        <v>569</v>
      </c>
      <c r="V288" s="80" t="s">
        <v>380</v>
      </c>
    </row>
    <row r="289" spans="1:22" x14ac:dyDescent="0.25">
      <c r="A289" s="12"/>
      <c r="B289" s="83"/>
      <c r="C289" s="83" t="s">
        <v>259</v>
      </c>
      <c r="D289" s="84"/>
      <c r="E289" s="84"/>
      <c r="F289" s="83"/>
      <c r="G289" s="83"/>
      <c r="H289" s="84"/>
      <c r="I289" s="84"/>
      <c r="J289" s="83"/>
      <c r="K289" s="83" t="s">
        <v>259</v>
      </c>
      <c r="L289" s="84"/>
      <c r="M289" s="84"/>
      <c r="N289" s="83"/>
      <c r="O289" s="83"/>
      <c r="P289" s="84"/>
      <c r="Q289" s="84"/>
      <c r="R289" s="83"/>
      <c r="S289" s="83" t="s">
        <v>259</v>
      </c>
      <c r="T289" s="84"/>
      <c r="U289" s="84"/>
      <c r="V289" s="83"/>
    </row>
    <row r="290" spans="1:22" x14ac:dyDescent="0.25">
      <c r="A290" s="12"/>
      <c r="B290" s="73" t="s">
        <v>134</v>
      </c>
      <c r="C290" s="69" t="s">
        <v>259</v>
      </c>
      <c r="D290" s="74"/>
      <c r="E290" s="82" t="s">
        <v>1122</v>
      </c>
      <c r="F290" s="76" t="s">
        <v>380</v>
      </c>
      <c r="G290" s="69"/>
      <c r="H290" s="74"/>
      <c r="I290" s="75">
        <v>3710</v>
      </c>
      <c r="J290" s="76" t="s">
        <v>259</v>
      </c>
      <c r="K290" s="69" t="s">
        <v>259</v>
      </c>
      <c r="L290" s="74"/>
      <c r="M290" s="75">
        <v>85726</v>
      </c>
      <c r="N290" s="76" t="s">
        <v>259</v>
      </c>
      <c r="O290" s="69"/>
      <c r="P290" s="74"/>
      <c r="Q290" s="82">
        <v>0</v>
      </c>
      <c r="R290" s="76" t="s">
        <v>259</v>
      </c>
      <c r="S290" s="69" t="s">
        <v>259</v>
      </c>
      <c r="T290" s="74"/>
      <c r="U290" s="75">
        <v>54195</v>
      </c>
      <c r="V290" s="76" t="s">
        <v>259</v>
      </c>
    </row>
    <row r="291" spans="1:22" ht="26.25" thickBot="1" x14ac:dyDescent="0.3">
      <c r="A291" s="12"/>
      <c r="B291" s="77" t="s">
        <v>1143</v>
      </c>
      <c r="C291" s="72" t="s">
        <v>259</v>
      </c>
      <c r="D291" s="78"/>
      <c r="E291" s="81">
        <v>0</v>
      </c>
      <c r="F291" s="80" t="s">
        <v>259</v>
      </c>
      <c r="G291" s="72"/>
      <c r="H291" s="78"/>
      <c r="I291" s="81">
        <v>0</v>
      </c>
      <c r="J291" s="80" t="s">
        <v>259</v>
      </c>
      <c r="K291" s="72" t="s">
        <v>259</v>
      </c>
      <c r="L291" s="78"/>
      <c r="M291" s="79">
        <v>4476</v>
      </c>
      <c r="N291" s="80" t="s">
        <v>259</v>
      </c>
      <c r="O291" s="72"/>
      <c r="P291" s="78"/>
      <c r="Q291" s="81">
        <v>0</v>
      </c>
      <c r="R291" s="80" t="s">
        <v>259</v>
      </c>
      <c r="S291" s="72" t="s">
        <v>259</v>
      </c>
      <c r="T291" s="78"/>
      <c r="U291" s="79">
        <v>4476</v>
      </c>
      <c r="V291" s="80" t="s">
        <v>259</v>
      </c>
    </row>
    <row r="292" spans="1:22" x14ac:dyDescent="0.25">
      <c r="A292" s="12"/>
      <c r="B292" s="83"/>
      <c r="C292" s="83" t="s">
        <v>259</v>
      </c>
      <c r="D292" s="84"/>
      <c r="E292" s="84"/>
      <c r="F292" s="83"/>
      <c r="G292" s="83"/>
      <c r="H292" s="84"/>
      <c r="I292" s="84"/>
      <c r="J292" s="83"/>
      <c r="K292" s="83" t="s">
        <v>259</v>
      </c>
      <c r="L292" s="84"/>
      <c r="M292" s="84"/>
      <c r="N292" s="83"/>
      <c r="O292" s="83"/>
      <c r="P292" s="84"/>
      <c r="Q292" s="84"/>
      <c r="R292" s="83"/>
      <c r="S292" s="83" t="s">
        <v>259</v>
      </c>
      <c r="T292" s="84"/>
      <c r="U292" s="84"/>
      <c r="V292" s="83"/>
    </row>
    <row r="293" spans="1:22" ht="39" thickBot="1" x14ac:dyDescent="0.3">
      <c r="A293" s="12"/>
      <c r="B293" s="73" t="s">
        <v>136</v>
      </c>
      <c r="C293" s="69" t="s">
        <v>259</v>
      </c>
      <c r="D293" s="74" t="s">
        <v>325</v>
      </c>
      <c r="E293" s="82" t="s">
        <v>1122</v>
      </c>
      <c r="F293" s="76" t="s">
        <v>380</v>
      </c>
      <c r="G293" s="69"/>
      <c r="H293" s="74" t="s">
        <v>325</v>
      </c>
      <c r="I293" s="75">
        <v>3710</v>
      </c>
      <c r="J293" s="76" t="s">
        <v>259</v>
      </c>
      <c r="K293" s="69" t="s">
        <v>259</v>
      </c>
      <c r="L293" s="74" t="s">
        <v>325</v>
      </c>
      <c r="M293" s="75">
        <v>81250</v>
      </c>
      <c r="N293" s="76" t="s">
        <v>259</v>
      </c>
      <c r="O293" s="69"/>
      <c r="P293" s="74" t="s">
        <v>325</v>
      </c>
      <c r="Q293" s="82">
        <v>0</v>
      </c>
      <c r="R293" s="76" t="s">
        <v>259</v>
      </c>
      <c r="S293" s="69" t="s">
        <v>259</v>
      </c>
      <c r="T293" s="74" t="s">
        <v>325</v>
      </c>
      <c r="U293" s="75">
        <v>49719</v>
      </c>
      <c r="V293" s="76" t="s">
        <v>259</v>
      </c>
    </row>
    <row r="294" spans="1:22" ht="15.75" thickTop="1" x14ac:dyDescent="0.25">
      <c r="A294" s="12"/>
      <c r="B294" s="83"/>
      <c r="C294" s="83" t="s">
        <v>259</v>
      </c>
      <c r="D294" s="85"/>
      <c r="E294" s="85"/>
      <c r="F294" s="83"/>
      <c r="G294" s="83"/>
      <c r="H294" s="85"/>
      <c r="I294" s="85"/>
      <c r="J294" s="83"/>
      <c r="K294" s="83" t="s">
        <v>259</v>
      </c>
      <c r="L294" s="85"/>
      <c r="M294" s="85"/>
      <c r="N294" s="83"/>
      <c r="O294" s="83"/>
      <c r="P294" s="85"/>
      <c r="Q294" s="85"/>
      <c r="R294" s="83"/>
      <c r="S294" s="83" t="s">
        <v>259</v>
      </c>
      <c r="T294" s="85"/>
      <c r="U294" s="85"/>
      <c r="V294" s="83"/>
    </row>
    <row r="295" spans="1:22" x14ac:dyDescent="0.25">
      <c r="A295" s="12"/>
      <c r="B295" s="138"/>
      <c r="C295" s="138"/>
      <c r="D295" s="138"/>
      <c r="E295" s="138"/>
      <c r="F295" s="138"/>
      <c r="G295" s="138"/>
      <c r="H295" s="138"/>
      <c r="I295" s="138"/>
      <c r="J295" s="138"/>
      <c r="K295" s="138"/>
      <c r="L295" s="138"/>
      <c r="M295" s="138"/>
      <c r="N295" s="138"/>
      <c r="O295" s="138"/>
      <c r="P295" s="138"/>
      <c r="Q295" s="138"/>
      <c r="R295" s="138"/>
      <c r="S295" s="138"/>
      <c r="T295" s="138"/>
      <c r="U295" s="138"/>
      <c r="V295" s="138"/>
    </row>
    <row r="296" spans="1:22"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row>
    <row r="297" spans="1:22" x14ac:dyDescent="0.25">
      <c r="A297" s="12"/>
      <c r="B297" s="139" t="s">
        <v>1137</v>
      </c>
      <c r="C297" s="139"/>
      <c r="D297" s="139"/>
      <c r="E297" s="139"/>
      <c r="F297" s="139"/>
      <c r="G297" s="139"/>
      <c r="H297" s="139"/>
      <c r="I297" s="139"/>
      <c r="J297" s="139"/>
      <c r="K297" s="139"/>
      <c r="L297" s="139"/>
      <c r="M297" s="139"/>
      <c r="N297" s="139"/>
      <c r="O297" s="139"/>
      <c r="P297" s="139"/>
      <c r="Q297" s="139"/>
      <c r="R297" s="139"/>
      <c r="S297" s="139"/>
      <c r="T297" s="139"/>
      <c r="U297" s="139"/>
      <c r="V297" s="139"/>
    </row>
    <row r="298" spans="1:22" x14ac:dyDescent="0.25">
      <c r="A298" s="12"/>
      <c r="B298" s="11"/>
      <c r="C298" s="11"/>
      <c r="D298" s="11"/>
      <c r="E298" s="11"/>
      <c r="F298" s="11"/>
      <c r="G298" s="11"/>
      <c r="H298" s="11"/>
      <c r="I298" s="11"/>
      <c r="J298" s="11"/>
      <c r="K298" s="11"/>
      <c r="L298" s="11"/>
      <c r="M298" s="11"/>
      <c r="N298" s="11"/>
      <c r="O298" s="11"/>
      <c r="P298" s="11"/>
      <c r="Q298" s="11"/>
      <c r="R298" s="11"/>
      <c r="S298" s="11"/>
      <c r="T298" s="11"/>
      <c r="U298" s="11"/>
      <c r="V298" s="11"/>
    </row>
    <row r="299" spans="1:22" x14ac:dyDescent="0.25">
      <c r="A299" s="12"/>
      <c r="B299" s="139" t="s">
        <v>1124</v>
      </c>
      <c r="C299" s="139"/>
      <c r="D299" s="139"/>
      <c r="E299" s="139"/>
      <c r="F299" s="139"/>
      <c r="G299" s="139"/>
      <c r="H299" s="139"/>
      <c r="I299" s="139"/>
      <c r="J299" s="139"/>
      <c r="K299" s="139"/>
      <c r="L299" s="139"/>
      <c r="M299" s="139"/>
      <c r="N299" s="139"/>
      <c r="O299" s="139"/>
      <c r="P299" s="139"/>
      <c r="Q299" s="139"/>
      <c r="R299" s="139"/>
      <c r="S299" s="139"/>
      <c r="T299" s="139"/>
      <c r="U299" s="139"/>
      <c r="V299" s="139"/>
    </row>
    <row r="300" spans="1:22" x14ac:dyDescent="0.25">
      <c r="A300" s="12"/>
      <c r="B300" s="11"/>
      <c r="C300" s="11"/>
      <c r="D300" s="11"/>
      <c r="E300" s="11"/>
      <c r="F300" s="11"/>
      <c r="G300" s="11"/>
      <c r="H300" s="11"/>
      <c r="I300" s="11"/>
      <c r="J300" s="11"/>
      <c r="K300" s="11"/>
      <c r="L300" s="11"/>
      <c r="M300" s="11"/>
      <c r="N300" s="11"/>
      <c r="O300" s="11"/>
      <c r="P300" s="11"/>
      <c r="Q300" s="11"/>
      <c r="R300" s="11"/>
      <c r="S300" s="11"/>
      <c r="T300" s="11"/>
      <c r="U300" s="11"/>
      <c r="V300" s="11"/>
    </row>
    <row r="301" spans="1:22" x14ac:dyDescent="0.25">
      <c r="A301" s="12"/>
      <c r="B301" s="138"/>
      <c r="C301" s="138"/>
      <c r="D301" s="138"/>
      <c r="E301" s="138"/>
      <c r="F301" s="138"/>
      <c r="G301" s="138"/>
      <c r="H301" s="138"/>
      <c r="I301" s="138"/>
      <c r="J301" s="138"/>
      <c r="K301" s="138"/>
      <c r="L301" s="138"/>
      <c r="M301" s="138"/>
      <c r="N301" s="138"/>
      <c r="O301" s="138"/>
      <c r="P301" s="138"/>
      <c r="Q301" s="138"/>
      <c r="R301" s="138"/>
      <c r="S301" s="138"/>
      <c r="T301" s="138"/>
      <c r="U301" s="138"/>
      <c r="V301" s="138"/>
    </row>
    <row r="302" spans="1:22" x14ac:dyDescent="0.25">
      <c r="A302" s="12"/>
      <c r="B302" s="19"/>
      <c r="C302" s="19"/>
      <c r="D302" s="19"/>
      <c r="E302" s="19"/>
      <c r="F302" s="19"/>
      <c r="G302" s="19"/>
      <c r="H302" s="19"/>
      <c r="I302" s="19"/>
      <c r="J302" s="19"/>
      <c r="K302" s="19"/>
      <c r="L302" s="19"/>
      <c r="M302" s="19"/>
      <c r="N302" s="19"/>
      <c r="O302" s="19"/>
      <c r="P302" s="19"/>
      <c r="Q302" s="19"/>
      <c r="R302" s="19"/>
      <c r="S302" s="19"/>
      <c r="T302" s="19"/>
      <c r="U302" s="19"/>
      <c r="V302" s="19"/>
    </row>
    <row r="303" spans="1:22" x14ac:dyDescent="0.25">
      <c r="A303" s="12"/>
      <c r="B303" s="4"/>
      <c r="C303" s="4"/>
      <c r="D303" s="4"/>
      <c r="E303" s="4"/>
      <c r="F303" s="4"/>
      <c r="G303" s="4"/>
      <c r="H303" s="4"/>
      <c r="I303" s="4"/>
      <c r="J303" s="4"/>
      <c r="K303" s="4"/>
      <c r="L303" s="4"/>
      <c r="M303" s="4"/>
      <c r="N303" s="4"/>
      <c r="O303" s="4"/>
      <c r="P303" s="4"/>
      <c r="Q303" s="4"/>
      <c r="R303" s="4"/>
      <c r="S303" s="4"/>
      <c r="T303" s="4"/>
      <c r="U303" s="4"/>
      <c r="V303" s="4"/>
    </row>
    <row r="304" spans="1:22" x14ac:dyDescent="0.25">
      <c r="A304" s="12"/>
      <c r="B304" s="95"/>
      <c r="C304" s="95" t="s">
        <v>259</v>
      </c>
      <c r="D304" s="97" t="s">
        <v>1042</v>
      </c>
      <c r="E304" s="97"/>
      <c r="F304" s="95"/>
      <c r="G304" s="95"/>
      <c r="H304" s="97" t="s">
        <v>1043</v>
      </c>
      <c r="I304" s="97"/>
      <c r="J304" s="95"/>
      <c r="K304" s="95"/>
      <c r="L304" s="97" t="s">
        <v>556</v>
      </c>
      <c r="M304" s="97"/>
      <c r="N304" s="95"/>
      <c r="O304" s="95"/>
      <c r="P304" s="97" t="s">
        <v>1044</v>
      </c>
      <c r="Q304" s="97"/>
      <c r="R304" s="95"/>
      <c r="S304" s="95" t="s">
        <v>259</v>
      </c>
      <c r="T304" s="97" t="s">
        <v>1045</v>
      </c>
      <c r="U304" s="97"/>
      <c r="V304" s="95"/>
    </row>
    <row r="305" spans="1:22" ht="15.75" thickBot="1" x14ac:dyDescent="0.3">
      <c r="A305" s="12"/>
      <c r="B305" s="95"/>
      <c r="C305" s="95"/>
      <c r="D305" s="86"/>
      <c r="E305" s="86"/>
      <c r="F305" s="95"/>
      <c r="G305" s="95"/>
      <c r="H305" s="86"/>
      <c r="I305" s="86"/>
      <c r="J305" s="95"/>
      <c r="K305" s="95"/>
      <c r="L305" s="86" t="s">
        <v>1043</v>
      </c>
      <c r="M305" s="86"/>
      <c r="N305" s="95"/>
      <c r="O305" s="95"/>
      <c r="P305" s="86"/>
      <c r="Q305" s="86"/>
      <c r="R305" s="95"/>
      <c r="S305" s="95"/>
      <c r="T305" s="86"/>
      <c r="U305" s="86"/>
      <c r="V305" s="95"/>
    </row>
    <row r="306" spans="1:22" ht="25.5" x14ac:dyDescent="0.25">
      <c r="A306" s="12"/>
      <c r="B306" s="77" t="s">
        <v>1138</v>
      </c>
      <c r="C306" s="72" t="s">
        <v>259</v>
      </c>
      <c r="D306" s="78" t="s">
        <v>325</v>
      </c>
      <c r="E306" s="81" t="s">
        <v>1136</v>
      </c>
      <c r="F306" s="80" t="s">
        <v>380</v>
      </c>
      <c r="G306" s="72"/>
      <c r="H306" s="78" t="s">
        <v>325</v>
      </c>
      <c r="I306" s="81" t="s">
        <v>1135</v>
      </c>
      <c r="J306" s="80" t="s">
        <v>380</v>
      </c>
      <c r="K306" s="72"/>
      <c r="L306" s="78" t="s">
        <v>325</v>
      </c>
      <c r="M306" s="79">
        <v>93399</v>
      </c>
      <c r="N306" s="80" t="s">
        <v>259</v>
      </c>
      <c r="O306" s="72"/>
      <c r="P306" s="78" t="s">
        <v>325</v>
      </c>
      <c r="Q306" s="81">
        <v>0</v>
      </c>
      <c r="R306" s="80" t="s">
        <v>259</v>
      </c>
      <c r="S306" s="72" t="s">
        <v>259</v>
      </c>
      <c r="T306" s="78" t="s">
        <v>325</v>
      </c>
      <c r="U306" s="79">
        <v>29019</v>
      </c>
      <c r="V306" s="80" t="s">
        <v>259</v>
      </c>
    </row>
    <row r="307" spans="1:22" x14ac:dyDescent="0.25">
      <c r="A307" s="12"/>
      <c r="B307" s="73" t="s">
        <v>1139</v>
      </c>
      <c r="C307" s="69" t="s">
        <v>259</v>
      </c>
      <c r="D307" s="74"/>
      <c r="E307" s="82">
        <v>0</v>
      </c>
      <c r="F307" s="76" t="s">
        <v>259</v>
      </c>
      <c r="G307" s="69"/>
      <c r="H307" s="74"/>
      <c r="I307" s="82">
        <v>0</v>
      </c>
      <c r="J307" s="76" t="s">
        <v>259</v>
      </c>
      <c r="K307" s="69"/>
      <c r="L307" s="74"/>
      <c r="M307" s="75">
        <v>8586</v>
      </c>
      <c r="N307" s="76" t="s">
        <v>259</v>
      </c>
      <c r="O307" s="69"/>
      <c r="P307" s="74"/>
      <c r="Q307" s="82">
        <v>0</v>
      </c>
      <c r="R307" s="76" t="s">
        <v>259</v>
      </c>
      <c r="S307" s="69" t="s">
        <v>259</v>
      </c>
      <c r="T307" s="74"/>
      <c r="U307" s="75">
        <v>8586</v>
      </c>
      <c r="V307" s="76" t="s">
        <v>259</v>
      </c>
    </row>
    <row r="308" spans="1:22" x14ac:dyDescent="0.25">
      <c r="A308" s="12"/>
      <c r="B308" s="77" t="s">
        <v>129</v>
      </c>
      <c r="C308" s="72" t="s">
        <v>259</v>
      </c>
      <c r="D308" s="26"/>
      <c r="E308" s="26"/>
      <c r="F308" s="26"/>
      <c r="G308" s="72"/>
      <c r="H308" s="26"/>
      <c r="I308" s="26"/>
      <c r="J308" s="26"/>
      <c r="K308" s="72"/>
      <c r="L308" s="26"/>
      <c r="M308" s="26"/>
      <c r="N308" s="26"/>
      <c r="O308" s="72"/>
      <c r="P308" s="26"/>
      <c r="Q308" s="26"/>
      <c r="R308" s="26"/>
      <c r="S308" s="72" t="s">
        <v>259</v>
      </c>
      <c r="T308" s="26"/>
      <c r="U308" s="26"/>
      <c r="V308" s="26"/>
    </row>
    <row r="309" spans="1:22" x14ac:dyDescent="0.25">
      <c r="A309" s="12"/>
      <c r="B309" s="73" t="s">
        <v>1145</v>
      </c>
      <c r="C309" s="69" t="s">
        <v>259</v>
      </c>
      <c r="D309" s="74"/>
      <c r="E309" s="82">
        <v>0</v>
      </c>
      <c r="F309" s="76" t="s">
        <v>259</v>
      </c>
      <c r="G309" s="69"/>
      <c r="H309" s="74"/>
      <c r="I309" s="82">
        <v>0</v>
      </c>
      <c r="J309" s="76" t="s">
        <v>259</v>
      </c>
      <c r="K309" s="69"/>
      <c r="L309" s="74"/>
      <c r="M309" s="75">
        <v>1987</v>
      </c>
      <c r="N309" s="76" t="s">
        <v>259</v>
      </c>
      <c r="O309" s="69"/>
      <c r="P309" s="74"/>
      <c r="Q309" s="82">
        <v>0</v>
      </c>
      <c r="R309" s="76" t="s">
        <v>259</v>
      </c>
      <c r="S309" s="69" t="s">
        <v>259</v>
      </c>
      <c r="T309" s="74"/>
      <c r="U309" s="75">
        <v>1987</v>
      </c>
      <c r="V309" s="76" t="s">
        <v>259</v>
      </c>
    </row>
    <row r="310" spans="1:22" ht="25.5" x14ac:dyDescent="0.25">
      <c r="A310" s="12"/>
      <c r="B310" s="77" t="s">
        <v>131</v>
      </c>
      <c r="C310" s="72" t="s">
        <v>259</v>
      </c>
      <c r="D310" s="78"/>
      <c r="E310" s="81">
        <v>0</v>
      </c>
      <c r="F310" s="80" t="s">
        <v>259</v>
      </c>
      <c r="G310" s="72"/>
      <c r="H310" s="78"/>
      <c r="I310" s="81">
        <v>0</v>
      </c>
      <c r="J310" s="80" t="s">
        <v>259</v>
      </c>
      <c r="K310" s="72"/>
      <c r="L310" s="78"/>
      <c r="M310" s="81">
        <v>198</v>
      </c>
      <c r="N310" s="80" t="s">
        <v>259</v>
      </c>
      <c r="O310" s="72"/>
      <c r="P310" s="78"/>
      <c r="Q310" s="81">
        <v>0</v>
      </c>
      <c r="R310" s="80" t="s">
        <v>259</v>
      </c>
      <c r="S310" s="72" t="s">
        <v>259</v>
      </c>
      <c r="T310" s="78"/>
      <c r="U310" s="81">
        <v>198</v>
      </c>
      <c r="V310" s="80" t="s">
        <v>259</v>
      </c>
    </row>
    <row r="311" spans="1:22" x14ac:dyDescent="0.25">
      <c r="A311" s="12"/>
      <c r="B311" s="73" t="s">
        <v>132</v>
      </c>
      <c r="C311" s="69" t="s">
        <v>259</v>
      </c>
      <c r="D311" s="74"/>
      <c r="E311" s="82">
        <v>0</v>
      </c>
      <c r="F311" s="76" t="s">
        <v>259</v>
      </c>
      <c r="G311" s="69"/>
      <c r="H311" s="74"/>
      <c r="I311" s="82">
        <v>0</v>
      </c>
      <c r="J311" s="76" t="s">
        <v>259</v>
      </c>
      <c r="K311" s="69"/>
      <c r="L311" s="74"/>
      <c r="M311" s="82" t="s">
        <v>565</v>
      </c>
      <c r="N311" s="76" t="s">
        <v>380</v>
      </c>
      <c r="O311" s="69"/>
      <c r="P311" s="74"/>
      <c r="Q311" s="82">
        <v>0</v>
      </c>
      <c r="R311" s="76" t="s">
        <v>259</v>
      </c>
      <c r="S311" s="69" t="s">
        <v>259</v>
      </c>
      <c r="T311" s="74"/>
      <c r="U311" s="82" t="s">
        <v>565</v>
      </c>
      <c r="V311" s="76" t="s">
        <v>380</v>
      </c>
    </row>
    <row r="312" spans="1:22" ht="26.25" thickBot="1" x14ac:dyDescent="0.3">
      <c r="A312" s="12"/>
      <c r="B312" s="77" t="s">
        <v>1141</v>
      </c>
      <c r="C312" s="72" t="s">
        <v>259</v>
      </c>
      <c r="D312" s="78"/>
      <c r="E312" s="81">
        <v>0</v>
      </c>
      <c r="F312" s="80" t="s">
        <v>259</v>
      </c>
      <c r="G312" s="72"/>
      <c r="H312" s="78"/>
      <c r="I312" s="81">
        <v>576</v>
      </c>
      <c r="J312" s="80" t="s">
        <v>259</v>
      </c>
      <c r="K312" s="72"/>
      <c r="L312" s="78"/>
      <c r="M312" s="81" t="s">
        <v>1146</v>
      </c>
      <c r="N312" s="80" t="s">
        <v>380</v>
      </c>
      <c r="O312" s="72"/>
      <c r="P312" s="78"/>
      <c r="Q312" s="81">
        <v>0</v>
      </c>
      <c r="R312" s="80" t="s">
        <v>259</v>
      </c>
      <c r="S312" s="72" t="s">
        <v>259</v>
      </c>
      <c r="T312" s="78"/>
      <c r="U312" s="81" t="s">
        <v>572</v>
      </c>
      <c r="V312" s="80" t="s">
        <v>380</v>
      </c>
    </row>
    <row r="313" spans="1:22" x14ac:dyDescent="0.25">
      <c r="A313" s="12"/>
      <c r="B313" s="83"/>
      <c r="C313" s="83" t="s">
        <v>259</v>
      </c>
      <c r="D313" s="84"/>
      <c r="E313" s="84"/>
      <c r="F313" s="83"/>
      <c r="G313" s="83"/>
      <c r="H313" s="84"/>
      <c r="I313" s="84"/>
      <c r="J313" s="83"/>
      <c r="K313" s="83"/>
      <c r="L313" s="84"/>
      <c r="M313" s="84"/>
      <c r="N313" s="83"/>
      <c r="O313" s="83"/>
      <c r="P313" s="84"/>
      <c r="Q313" s="84"/>
      <c r="R313" s="83"/>
      <c r="S313" s="83" t="s">
        <v>259</v>
      </c>
      <c r="T313" s="84"/>
      <c r="U313" s="84"/>
      <c r="V313" s="83"/>
    </row>
    <row r="314" spans="1:22" x14ac:dyDescent="0.25">
      <c r="A314" s="12"/>
      <c r="B314" s="73" t="s">
        <v>134</v>
      </c>
      <c r="C314" s="69" t="s">
        <v>259</v>
      </c>
      <c r="D314" s="74"/>
      <c r="E314" s="82" t="s">
        <v>1136</v>
      </c>
      <c r="F314" s="76" t="s">
        <v>380</v>
      </c>
      <c r="G314" s="69"/>
      <c r="H314" s="74"/>
      <c r="I314" s="82" t="s">
        <v>1147</v>
      </c>
      <c r="J314" s="76" t="s">
        <v>380</v>
      </c>
      <c r="K314" s="69"/>
      <c r="L314" s="74"/>
      <c r="M314" s="82" t="s">
        <v>1148</v>
      </c>
      <c r="N314" s="76" t="s">
        <v>380</v>
      </c>
      <c r="O314" s="69"/>
      <c r="P314" s="74"/>
      <c r="Q314" s="82">
        <v>0</v>
      </c>
      <c r="R314" s="76" t="s">
        <v>259</v>
      </c>
      <c r="S314" s="69" t="s">
        <v>259</v>
      </c>
      <c r="T314" s="74"/>
      <c r="U314" s="82" t="s">
        <v>578</v>
      </c>
      <c r="V314" s="76" t="s">
        <v>380</v>
      </c>
    </row>
    <row r="315" spans="1:22" ht="26.25" thickBot="1" x14ac:dyDescent="0.3">
      <c r="A315" s="12"/>
      <c r="B315" s="77" t="s">
        <v>1143</v>
      </c>
      <c r="C315" s="72" t="s">
        <v>259</v>
      </c>
      <c r="D315" s="78"/>
      <c r="E315" s="81">
        <v>0</v>
      </c>
      <c r="F315" s="80" t="s">
        <v>259</v>
      </c>
      <c r="G315" s="72"/>
      <c r="H315" s="78"/>
      <c r="I315" s="81">
        <v>0</v>
      </c>
      <c r="J315" s="80" t="s">
        <v>259</v>
      </c>
      <c r="K315" s="72"/>
      <c r="L315" s="78"/>
      <c r="M315" s="81" t="s">
        <v>577</v>
      </c>
      <c r="N315" s="80" t="s">
        <v>380</v>
      </c>
      <c r="O315" s="72"/>
      <c r="P315" s="78"/>
      <c r="Q315" s="81">
        <v>0</v>
      </c>
      <c r="R315" s="80" t="s">
        <v>259</v>
      </c>
      <c r="S315" s="72" t="s">
        <v>259</v>
      </c>
      <c r="T315" s="78"/>
      <c r="U315" s="81" t="s">
        <v>577</v>
      </c>
      <c r="V315" s="80" t="s">
        <v>380</v>
      </c>
    </row>
    <row r="316" spans="1:22" x14ac:dyDescent="0.25">
      <c r="A316" s="12"/>
      <c r="B316" s="83"/>
      <c r="C316" s="83" t="s">
        <v>259</v>
      </c>
      <c r="D316" s="84"/>
      <c r="E316" s="84"/>
      <c r="F316" s="83"/>
      <c r="G316" s="83"/>
      <c r="H316" s="84"/>
      <c r="I316" s="84"/>
      <c r="J316" s="83"/>
      <c r="K316" s="83"/>
      <c r="L316" s="84"/>
      <c r="M316" s="84"/>
      <c r="N316" s="83"/>
      <c r="O316" s="83"/>
      <c r="P316" s="84"/>
      <c r="Q316" s="84"/>
      <c r="R316" s="83"/>
      <c r="S316" s="83" t="s">
        <v>259</v>
      </c>
      <c r="T316" s="84"/>
      <c r="U316" s="84"/>
      <c r="V316" s="83"/>
    </row>
    <row r="317" spans="1:22" ht="39" thickBot="1" x14ac:dyDescent="0.3">
      <c r="A317" s="12"/>
      <c r="B317" s="73" t="s">
        <v>136</v>
      </c>
      <c r="C317" s="69" t="s">
        <v>259</v>
      </c>
      <c r="D317" s="74" t="s">
        <v>325</v>
      </c>
      <c r="E317" s="82" t="s">
        <v>1136</v>
      </c>
      <c r="F317" s="76" t="s">
        <v>380</v>
      </c>
      <c r="G317" s="69"/>
      <c r="H317" s="74" t="s">
        <v>325</v>
      </c>
      <c r="I317" s="82" t="s">
        <v>1147</v>
      </c>
      <c r="J317" s="76" t="s">
        <v>380</v>
      </c>
      <c r="K317" s="69"/>
      <c r="L317" s="74" t="s">
        <v>325</v>
      </c>
      <c r="M317" s="82" t="s">
        <v>1149</v>
      </c>
      <c r="N317" s="76" t="s">
        <v>380</v>
      </c>
      <c r="O317" s="69"/>
      <c r="P317" s="74" t="s">
        <v>325</v>
      </c>
      <c r="Q317" s="82">
        <v>0</v>
      </c>
      <c r="R317" s="76" t="s">
        <v>259</v>
      </c>
      <c r="S317" s="69" t="s">
        <v>259</v>
      </c>
      <c r="T317" s="74" t="s">
        <v>325</v>
      </c>
      <c r="U317" s="82" t="s">
        <v>576</v>
      </c>
      <c r="V317" s="76" t="s">
        <v>380</v>
      </c>
    </row>
    <row r="318" spans="1:22" ht="15.75" thickTop="1" x14ac:dyDescent="0.25">
      <c r="A318" s="12"/>
      <c r="B318" s="83"/>
      <c r="C318" s="83" t="s">
        <v>259</v>
      </c>
      <c r="D318" s="85"/>
      <c r="E318" s="85"/>
      <c r="F318" s="83"/>
      <c r="G318" s="83"/>
      <c r="H318" s="85"/>
      <c r="I318" s="85"/>
      <c r="J318" s="83"/>
      <c r="K318" s="83"/>
      <c r="L318" s="85"/>
      <c r="M318" s="85"/>
      <c r="N318" s="83"/>
      <c r="O318" s="83"/>
      <c r="P318" s="85"/>
      <c r="Q318" s="85"/>
      <c r="R318" s="83"/>
      <c r="S318" s="83" t="s">
        <v>259</v>
      </c>
      <c r="T318" s="85"/>
      <c r="U318" s="85"/>
      <c r="V318" s="83"/>
    </row>
    <row r="319" spans="1:22" ht="15" customHeight="1" x14ac:dyDescent="0.25">
      <c r="A319" s="12" t="s">
        <v>1427</v>
      </c>
      <c r="B319" s="11" t="s">
        <v>6</v>
      </c>
      <c r="C319" s="11"/>
      <c r="D319" s="11"/>
      <c r="E319" s="11"/>
      <c r="F319" s="11"/>
      <c r="G319" s="11"/>
      <c r="H319" s="11"/>
      <c r="I319" s="11"/>
      <c r="J319" s="11"/>
      <c r="K319" s="11"/>
      <c r="L319" s="11"/>
      <c r="M319" s="11"/>
      <c r="N319" s="11"/>
      <c r="O319" s="11"/>
      <c r="P319" s="11"/>
      <c r="Q319" s="11"/>
      <c r="R319" s="11"/>
      <c r="S319" s="11"/>
      <c r="T319" s="11"/>
      <c r="U319" s="11"/>
      <c r="V319" s="11"/>
    </row>
    <row r="320" spans="1:22" x14ac:dyDescent="0.25">
      <c r="A320" s="12"/>
      <c r="B320" s="153"/>
      <c r="C320" s="153"/>
      <c r="D320" s="153"/>
      <c r="E320" s="153"/>
      <c r="F320" s="153"/>
      <c r="G320" s="153"/>
      <c r="H320" s="153"/>
      <c r="I320" s="153"/>
      <c r="J320" s="153"/>
      <c r="K320" s="153"/>
      <c r="L320" s="153"/>
      <c r="M320" s="153"/>
      <c r="N320" s="153"/>
      <c r="O320" s="153"/>
      <c r="P320" s="153"/>
      <c r="Q320" s="153"/>
      <c r="R320" s="153"/>
      <c r="S320" s="153"/>
      <c r="T320" s="153"/>
      <c r="U320" s="153"/>
      <c r="V320" s="153"/>
    </row>
    <row r="321" spans="1:22" x14ac:dyDescent="0.25">
      <c r="A321" s="12"/>
      <c r="B321" s="139" t="s">
        <v>1150</v>
      </c>
      <c r="C321" s="139"/>
      <c r="D321" s="139"/>
      <c r="E321" s="139"/>
      <c r="F321" s="139"/>
      <c r="G321" s="139"/>
      <c r="H321" s="139"/>
      <c r="I321" s="139"/>
      <c r="J321" s="139"/>
      <c r="K321" s="139"/>
      <c r="L321" s="139"/>
      <c r="M321" s="139"/>
      <c r="N321" s="139"/>
      <c r="O321" s="139"/>
      <c r="P321" s="139"/>
      <c r="Q321" s="139"/>
      <c r="R321" s="139"/>
      <c r="S321" s="139"/>
      <c r="T321" s="139"/>
      <c r="U321" s="139"/>
      <c r="V321" s="139"/>
    </row>
    <row r="322" spans="1:22" x14ac:dyDescent="0.25">
      <c r="A322" s="12"/>
      <c r="B322" s="11"/>
      <c r="C322" s="11"/>
      <c r="D322" s="11"/>
      <c r="E322" s="11"/>
      <c r="F322" s="11"/>
      <c r="G322" s="11"/>
      <c r="H322" s="11"/>
      <c r="I322" s="11"/>
      <c r="J322" s="11"/>
      <c r="K322" s="11"/>
      <c r="L322" s="11"/>
      <c r="M322" s="11"/>
      <c r="N322" s="11"/>
      <c r="O322" s="11"/>
      <c r="P322" s="11"/>
      <c r="Q322" s="11"/>
      <c r="R322" s="11"/>
      <c r="S322" s="11"/>
      <c r="T322" s="11"/>
      <c r="U322" s="11"/>
      <c r="V322" s="11"/>
    </row>
    <row r="323" spans="1:22" x14ac:dyDescent="0.25">
      <c r="A323" s="12"/>
      <c r="B323" s="139" t="s">
        <v>1095</v>
      </c>
      <c r="C323" s="139"/>
      <c r="D323" s="139"/>
      <c r="E323" s="139"/>
      <c r="F323" s="139"/>
      <c r="G323" s="139"/>
      <c r="H323" s="139"/>
      <c r="I323" s="139"/>
      <c r="J323" s="139"/>
      <c r="K323" s="139"/>
      <c r="L323" s="139"/>
      <c r="M323" s="139"/>
      <c r="N323" s="139"/>
      <c r="O323" s="139"/>
      <c r="P323" s="139"/>
      <c r="Q323" s="139"/>
      <c r="R323" s="139"/>
      <c r="S323" s="139"/>
      <c r="T323" s="139"/>
      <c r="U323" s="139"/>
      <c r="V323" s="139"/>
    </row>
    <row r="324" spans="1:22" x14ac:dyDescent="0.25">
      <c r="A324" s="12"/>
      <c r="B324" s="11"/>
      <c r="C324" s="11"/>
      <c r="D324" s="11"/>
      <c r="E324" s="11"/>
      <c r="F324" s="11"/>
      <c r="G324" s="11"/>
      <c r="H324" s="11"/>
      <c r="I324" s="11"/>
      <c r="J324" s="11"/>
      <c r="K324" s="11"/>
      <c r="L324" s="11"/>
      <c r="M324" s="11"/>
      <c r="N324" s="11"/>
      <c r="O324" s="11"/>
      <c r="P324" s="11"/>
      <c r="Q324" s="11"/>
      <c r="R324" s="11"/>
      <c r="S324" s="11"/>
      <c r="T324" s="11"/>
      <c r="U324" s="11"/>
      <c r="V324" s="11"/>
    </row>
    <row r="325" spans="1:22" x14ac:dyDescent="0.25">
      <c r="A325" s="12"/>
      <c r="B325" s="138"/>
      <c r="C325" s="138"/>
      <c r="D325" s="138"/>
      <c r="E325" s="138"/>
      <c r="F325" s="138"/>
      <c r="G325" s="138"/>
      <c r="H325" s="138"/>
      <c r="I325" s="138"/>
      <c r="J325" s="138"/>
      <c r="K325" s="138"/>
      <c r="L325" s="138"/>
      <c r="M325" s="138"/>
      <c r="N325" s="138"/>
      <c r="O325" s="138"/>
      <c r="P325" s="138"/>
      <c r="Q325" s="138"/>
      <c r="R325" s="138"/>
      <c r="S325" s="138"/>
      <c r="T325" s="138"/>
      <c r="U325" s="138"/>
      <c r="V325" s="138"/>
    </row>
    <row r="326" spans="1:22" x14ac:dyDescent="0.25">
      <c r="A326" s="12"/>
      <c r="B326" s="19"/>
      <c r="C326" s="19"/>
      <c r="D326" s="19"/>
      <c r="E326" s="19"/>
      <c r="F326" s="19"/>
      <c r="G326" s="19"/>
      <c r="H326" s="19"/>
      <c r="I326" s="19"/>
      <c r="J326" s="19"/>
      <c r="K326" s="19"/>
      <c r="L326" s="19"/>
      <c r="M326" s="19"/>
      <c r="N326" s="19"/>
      <c r="O326" s="19"/>
      <c r="P326" s="19"/>
      <c r="Q326" s="19"/>
      <c r="R326" s="19"/>
      <c r="S326" s="19"/>
      <c r="T326" s="19"/>
      <c r="U326" s="19"/>
      <c r="V326" s="19"/>
    </row>
    <row r="327" spans="1:22" x14ac:dyDescent="0.25">
      <c r="A327" s="12"/>
      <c r="B327" s="4"/>
      <c r="C327" s="4"/>
      <c r="D327" s="4"/>
      <c r="E327" s="4"/>
      <c r="F327" s="4"/>
      <c r="G327" s="4"/>
      <c r="H327" s="4"/>
      <c r="I327" s="4"/>
      <c r="J327" s="4"/>
      <c r="K327" s="4"/>
      <c r="L327" s="4"/>
      <c r="M327" s="4"/>
      <c r="N327" s="4"/>
      <c r="O327" s="4"/>
      <c r="P327" s="4"/>
      <c r="Q327" s="4"/>
      <c r="R327" s="4"/>
      <c r="S327" s="4"/>
      <c r="T327" s="4"/>
      <c r="U327" s="4"/>
      <c r="V327" s="4"/>
    </row>
    <row r="328" spans="1:22" x14ac:dyDescent="0.25">
      <c r="A328" s="12"/>
      <c r="B328" s="95"/>
      <c r="C328" s="95" t="s">
        <v>259</v>
      </c>
      <c r="D328" s="97" t="s">
        <v>1042</v>
      </c>
      <c r="E328" s="97"/>
      <c r="F328" s="95"/>
      <c r="G328" s="95"/>
      <c r="H328" s="97" t="s">
        <v>1043</v>
      </c>
      <c r="I328" s="97"/>
      <c r="J328" s="95"/>
      <c r="K328" s="95"/>
      <c r="L328" s="97" t="s">
        <v>556</v>
      </c>
      <c r="M328" s="97"/>
      <c r="N328" s="95"/>
      <c r="O328" s="95"/>
      <c r="P328" s="97" t="s">
        <v>1044</v>
      </c>
      <c r="Q328" s="97"/>
      <c r="R328" s="95"/>
      <c r="S328" s="95"/>
      <c r="T328" s="97" t="s">
        <v>1045</v>
      </c>
      <c r="U328" s="97"/>
      <c r="V328" s="95"/>
    </row>
    <row r="329" spans="1:22" ht="15.75" thickBot="1" x14ac:dyDescent="0.3">
      <c r="A329" s="12"/>
      <c r="B329" s="95"/>
      <c r="C329" s="95"/>
      <c r="D329" s="86"/>
      <c r="E329" s="86"/>
      <c r="F329" s="95"/>
      <c r="G329" s="95"/>
      <c r="H329" s="86"/>
      <c r="I329" s="86"/>
      <c r="J329" s="95"/>
      <c r="K329" s="95"/>
      <c r="L329" s="86" t="s">
        <v>1043</v>
      </c>
      <c r="M329" s="86"/>
      <c r="N329" s="95"/>
      <c r="O329" s="95"/>
      <c r="P329" s="86"/>
      <c r="Q329" s="86"/>
      <c r="R329" s="95"/>
      <c r="S329" s="95"/>
      <c r="T329" s="86"/>
      <c r="U329" s="86"/>
      <c r="V329" s="95"/>
    </row>
    <row r="330" spans="1:22" x14ac:dyDescent="0.25">
      <c r="A330" s="12"/>
      <c r="B330" s="131" t="s">
        <v>1151</v>
      </c>
      <c r="C330" s="72" t="s">
        <v>259</v>
      </c>
      <c r="D330" s="26"/>
      <c r="E330" s="26"/>
      <c r="F330" s="26"/>
      <c r="G330" s="72"/>
      <c r="H330" s="26"/>
      <c r="I330" s="26"/>
      <c r="J330" s="26"/>
      <c r="K330" s="72"/>
      <c r="L330" s="26"/>
      <c r="M330" s="26"/>
      <c r="N330" s="26"/>
      <c r="O330" s="72"/>
      <c r="P330" s="26"/>
      <c r="Q330" s="26"/>
      <c r="R330" s="26"/>
      <c r="S330" s="72"/>
      <c r="T330" s="26"/>
      <c r="U330" s="26"/>
      <c r="V330" s="26"/>
    </row>
    <row r="331" spans="1:22" x14ac:dyDescent="0.25">
      <c r="A331" s="12"/>
      <c r="B331" s="127" t="s">
        <v>112</v>
      </c>
      <c r="C331" s="69" t="s">
        <v>259</v>
      </c>
      <c r="D331" s="69" t="s">
        <v>325</v>
      </c>
      <c r="E331" s="128" t="s">
        <v>598</v>
      </c>
      <c r="F331" s="129" t="s">
        <v>380</v>
      </c>
      <c r="G331" s="69"/>
      <c r="H331" s="69" t="s">
        <v>325</v>
      </c>
      <c r="I331" s="130">
        <v>29539</v>
      </c>
      <c r="J331" s="129" t="s">
        <v>259</v>
      </c>
      <c r="K331" s="69"/>
      <c r="L331" s="69" t="s">
        <v>325</v>
      </c>
      <c r="M331" s="130">
        <v>106859</v>
      </c>
      <c r="N331" s="129" t="s">
        <v>259</v>
      </c>
      <c r="O331" s="69"/>
      <c r="P331" s="69" t="s">
        <v>325</v>
      </c>
      <c r="Q331" s="128">
        <v>0</v>
      </c>
      <c r="R331" s="129" t="s">
        <v>259</v>
      </c>
      <c r="S331" s="69"/>
      <c r="T331" s="69" t="s">
        <v>325</v>
      </c>
      <c r="U331" s="130">
        <v>129981</v>
      </c>
      <c r="V331" s="129" t="s">
        <v>259</v>
      </c>
    </row>
    <row r="332" spans="1:22" ht="19.5" x14ac:dyDescent="0.25">
      <c r="A332" s="12"/>
      <c r="B332" s="123" t="s">
        <v>177</v>
      </c>
      <c r="C332" s="72" t="s">
        <v>259</v>
      </c>
      <c r="D332" s="26"/>
      <c r="E332" s="26"/>
      <c r="F332" s="26"/>
      <c r="G332" s="72"/>
      <c r="H332" s="26"/>
      <c r="I332" s="26"/>
      <c r="J332" s="26"/>
      <c r="K332" s="72"/>
      <c r="L332" s="26"/>
      <c r="M332" s="26"/>
      <c r="N332" s="26"/>
      <c r="O332" s="72"/>
      <c r="P332" s="26"/>
      <c r="Q332" s="26"/>
      <c r="R332" s="26"/>
      <c r="S332" s="72"/>
      <c r="T332" s="26"/>
      <c r="U332" s="26"/>
      <c r="V332" s="26"/>
    </row>
    <row r="333" spans="1:22" x14ac:dyDescent="0.25">
      <c r="A333" s="12"/>
      <c r="B333" s="135" t="s">
        <v>105</v>
      </c>
      <c r="C333" s="69" t="s">
        <v>259</v>
      </c>
      <c r="D333" s="69"/>
      <c r="E333" s="128">
        <v>0</v>
      </c>
      <c r="F333" s="129" t="s">
        <v>259</v>
      </c>
      <c r="G333" s="69"/>
      <c r="H333" s="69"/>
      <c r="I333" s="130">
        <v>1236</v>
      </c>
      <c r="J333" s="129" t="s">
        <v>259</v>
      </c>
      <c r="K333" s="69"/>
      <c r="L333" s="69"/>
      <c r="M333" s="130">
        <v>33953</v>
      </c>
      <c r="N333" s="129" t="s">
        <v>259</v>
      </c>
      <c r="O333" s="69"/>
      <c r="P333" s="69"/>
      <c r="Q333" s="128">
        <v>0</v>
      </c>
      <c r="R333" s="129" t="s">
        <v>259</v>
      </c>
      <c r="S333" s="69"/>
      <c r="T333" s="69"/>
      <c r="U333" s="130">
        <v>35189</v>
      </c>
      <c r="V333" s="129" t="s">
        <v>259</v>
      </c>
    </row>
    <row r="334" spans="1:22" x14ac:dyDescent="0.25">
      <c r="A334" s="12"/>
      <c r="B334" s="136" t="s">
        <v>178</v>
      </c>
      <c r="C334" s="72" t="s">
        <v>259</v>
      </c>
      <c r="D334" s="72"/>
      <c r="E334" s="124">
        <v>0</v>
      </c>
      <c r="F334" s="125" t="s">
        <v>259</v>
      </c>
      <c r="G334" s="72"/>
      <c r="H334" s="72"/>
      <c r="I334" s="126">
        <v>1723</v>
      </c>
      <c r="J334" s="125" t="s">
        <v>259</v>
      </c>
      <c r="K334" s="72"/>
      <c r="L334" s="72"/>
      <c r="M334" s="126">
        <v>10112</v>
      </c>
      <c r="N334" s="125" t="s">
        <v>259</v>
      </c>
      <c r="O334" s="72"/>
      <c r="P334" s="72"/>
      <c r="Q334" s="124">
        <v>0</v>
      </c>
      <c r="R334" s="125" t="s">
        <v>259</v>
      </c>
      <c r="S334" s="72"/>
      <c r="T334" s="72"/>
      <c r="U334" s="126">
        <v>11835</v>
      </c>
      <c r="V334" s="125" t="s">
        <v>259</v>
      </c>
    </row>
    <row r="335" spans="1:22" x14ac:dyDescent="0.25">
      <c r="A335" s="12"/>
      <c r="B335" s="135" t="s">
        <v>179</v>
      </c>
      <c r="C335" s="69" t="s">
        <v>259</v>
      </c>
      <c r="D335" s="69"/>
      <c r="E335" s="128">
        <v>0</v>
      </c>
      <c r="F335" s="129" t="s">
        <v>259</v>
      </c>
      <c r="G335" s="69"/>
      <c r="H335" s="69"/>
      <c r="I335" s="128">
        <v>0</v>
      </c>
      <c r="J335" s="129" t="s">
        <v>259</v>
      </c>
      <c r="K335" s="69"/>
      <c r="L335" s="69"/>
      <c r="M335" s="128">
        <v>0</v>
      </c>
      <c r="N335" s="129" t="s">
        <v>259</v>
      </c>
      <c r="O335" s="69"/>
      <c r="P335" s="69"/>
      <c r="Q335" s="128">
        <v>0</v>
      </c>
      <c r="R335" s="129" t="s">
        <v>259</v>
      </c>
      <c r="S335" s="69"/>
      <c r="T335" s="69"/>
      <c r="U335" s="128">
        <v>0</v>
      </c>
      <c r="V335" s="129" t="s">
        <v>259</v>
      </c>
    </row>
    <row r="336" spans="1:22" x14ac:dyDescent="0.25">
      <c r="A336" s="12"/>
      <c r="B336" s="136" t="s">
        <v>180</v>
      </c>
      <c r="C336" s="72" t="s">
        <v>259</v>
      </c>
      <c r="D336" s="72"/>
      <c r="E336" s="124">
        <v>0</v>
      </c>
      <c r="F336" s="125" t="s">
        <v>259</v>
      </c>
      <c r="G336" s="72"/>
      <c r="H336" s="72"/>
      <c r="I336" s="124">
        <v>0</v>
      </c>
      <c r="J336" s="125" t="s">
        <v>259</v>
      </c>
      <c r="K336" s="72"/>
      <c r="L336" s="72"/>
      <c r="M336" s="124">
        <v>0</v>
      </c>
      <c r="N336" s="125" t="s">
        <v>259</v>
      </c>
      <c r="O336" s="72"/>
      <c r="P336" s="72"/>
      <c r="Q336" s="124">
        <v>0</v>
      </c>
      <c r="R336" s="125" t="s">
        <v>259</v>
      </c>
      <c r="S336" s="72"/>
      <c r="T336" s="72"/>
      <c r="U336" s="124">
        <v>0</v>
      </c>
      <c r="V336" s="125" t="s">
        <v>259</v>
      </c>
    </row>
    <row r="337" spans="1:22" x14ac:dyDescent="0.25">
      <c r="A337" s="12"/>
      <c r="B337" s="135" t="s">
        <v>181</v>
      </c>
      <c r="C337" s="69" t="s">
        <v>259</v>
      </c>
      <c r="D337" s="69"/>
      <c r="E337" s="128">
        <v>0</v>
      </c>
      <c r="F337" s="129" t="s">
        <v>259</v>
      </c>
      <c r="G337" s="69"/>
      <c r="H337" s="69"/>
      <c r="I337" s="128">
        <v>0</v>
      </c>
      <c r="J337" s="129" t="s">
        <v>259</v>
      </c>
      <c r="K337" s="69"/>
      <c r="L337" s="69"/>
      <c r="M337" s="128">
        <v>0</v>
      </c>
      <c r="N337" s="129" t="s">
        <v>259</v>
      </c>
      <c r="O337" s="69"/>
      <c r="P337" s="69"/>
      <c r="Q337" s="128">
        <v>0</v>
      </c>
      <c r="R337" s="129" t="s">
        <v>259</v>
      </c>
      <c r="S337" s="69"/>
      <c r="T337" s="69"/>
      <c r="U337" s="128">
        <v>0</v>
      </c>
      <c r="V337" s="129" t="s">
        <v>259</v>
      </c>
    </row>
    <row r="338" spans="1:22" x14ac:dyDescent="0.25">
      <c r="A338" s="12"/>
      <c r="B338" s="136" t="s">
        <v>182</v>
      </c>
      <c r="C338" s="72" t="s">
        <v>259</v>
      </c>
      <c r="D338" s="72"/>
      <c r="E338" s="124">
        <v>0</v>
      </c>
      <c r="F338" s="125" t="s">
        <v>259</v>
      </c>
      <c r="G338" s="72"/>
      <c r="H338" s="72"/>
      <c r="I338" s="124">
        <v>0</v>
      </c>
      <c r="J338" s="125" t="s">
        <v>259</v>
      </c>
      <c r="K338" s="72"/>
      <c r="L338" s="72"/>
      <c r="M338" s="124" t="s">
        <v>387</v>
      </c>
      <c r="N338" s="125" t="s">
        <v>380</v>
      </c>
      <c r="O338" s="72"/>
      <c r="P338" s="72"/>
      <c r="Q338" s="124">
        <v>0</v>
      </c>
      <c r="R338" s="125" t="s">
        <v>259</v>
      </c>
      <c r="S338" s="72"/>
      <c r="T338" s="72"/>
      <c r="U338" s="124" t="s">
        <v>387</v>
      </c>
      <c r="V338" s="125" t="s">
        <v>380</v>
      </c>
    </row>
    <row r="339" spans="1:22" x14ac:dyDescent="0.25">
      <c r="A339" s="12"/>
      <c r="B339" s="135" t="s">
        <v>183</v>
      </c>
      <c r="C339" s="69" t="s">
        <v>259</v>
      </c>
      <c r="D339" s="69"/>
      <c r="E339" s="128">
        <v>0</v>
      </c>
      <c r="F339" s="129" t="s">
        <v>259</v>
      </c>
      <c r="G339" s="69"/>
      <c r="H339" s="69"/>
      <c r="I339" s="128">
        <v>0</v>
      </c>
      <c r="J339" s="129" t="s">
        <v>259</v>
      </c>
      <c r="K339" s="69"/>
      <c r="L339" s="69"/>
      <c r="M339" s="128">
        <v>0</v>
      </c>
      <c r="N339" s="129" t="s">
        <v>259</v>
      </c>
      <c r="O339" s="69"/>
      <c r="P339" s="69"/>
      <c r="Q339" s="128">
        <v>0</v>
      </c>
      <c r="R339" s="129" t="s">
        <v>259</v>
      </c>
      <c r="S339" s="69"/>
      <c r="T339" s="69"/>
      <c r="U339" s="128">
        <v>0</v>
      </c>
      <c r="V339" s="129" t="s">
        <v>259</v>
      </c>
    </row>
    <row r="340" spans="1:22" x14ac:dyDescent="0.25">
      <c r="A340" s="12"/>
      <c r="B340" s="136" t="s">
        <v>1152</v>
      </c>
      <c r="C340" s="72" t="s">
        <v>259</v>
      </c>
      <c r="D340" s="72"/>
      <c r="E340" s="124">
        <v>0</v>
      </c>
      <c r="F340" s="125" t="s">
        <v>259</v>
      </c>
      <c r="G340" s="72"/>
      <c r="H340" s="72"/>
      <c r="I340" s="124">
        <v>472</v>
      </c>
      <c r="J340" s="125" t="s">
        <v>259</v>
      </c>
      <c r="K340" s="72"/>
      <c r="L340" s="72"/>
      <c r="M340" s="124">
        <v>80</v>
      </c>
      <c r="N340" s="125" t="s">
        <v>259</v>
      </c>
      <c r="O340" s="72"/>
      <c r="P340" s="72"/>
      <c r="Q340" s="124">
        <v>0</v>
      </c>
      <c r="R340" s="125" t="s">
        <v>259</v>
      </c>
      <c r="S340" s="72"/>
      <c r="T340" s="72"/>
      <c r="U340" s="124">
        <v>552</v>
      </c>
      <c r="V340" s="125" t="s">
        <v>259</v>
      </c>
    </row>
    <row r="341" spans="1:22" x14ac:dyDescent="0.25">
      <c r="A341" s="12"/>
      <c r="B341" s="135" t="s">
        <v>185</v>
      </c>
      <c r="C341" s="69" t="s">
        <v>259</v>
      </c>
      <c r="D341" s="69"/>
      <c r="E341" s="128">
        <v>0</v>
      </c>
      <c r="F341" s="129" t="s">
        <v>259</v>
      </c>
      <c r="G341" s="69"/>
      <c r="H341" s="69"/>
      <c r="I341" s="128">
        <v>0</v>
      </c>
      <c r="J341" s="129" t="s">
        <v>259</v>
      </c>
      <c r="K341" s="69"/>
      <c r="L341" s="69"/>
      <c r="M341" s="128" t="s">
        <v>1153</v>
      </c>
      <c r="N341" s="129" t="s">
        <v>380</v>
      </c>
      <c r="O341" s="69"/>
      <c r="P341" s="69"/>
      <c r="Q341" s="128">
        <v>0</v>
      </c>
      <c r="R341" s="129" t="s">
        <v>259</v>
      </c>
      <c r="S341" s="69"/>
      <c r="T341" s="69"/>
      <c r="U341" s="128" t="s">
        <v>1153</v>
      </c>
      <c r="V341" s="129" t="s">
        <v>380</v>
      </c>
    </row>
    <row r="342" spans="1:22" x14ac:dyDescent="0.25">
      <c r="A342" s="12"/>
      <c r="B342" s="136" t="s">
        <v>186</v>
      </c>
      <c r="C342" s="72" t="s">
        <v>259</v>
      </c>
      <c r="D342" s="72"/>
      <c r="E342" s="124">
        <v>0</v>
      </c>
      <c r="F342" s="125" t="s">
        <v>259</v>
      </c>
      <c r="G342" s="72"/>
      <c r="H342" s="72"/>
      <c r="I342" s="126">
        <v>3203</v>
      </c>
      <c r="J342" s="125" t="s">
        <v>259</v>
      </c>
      <c r="K342" s="72"/>
      <c r="L342" s="72"/>
      <c r="M342" s="124" t="s">
        <v>1154</v>
      </c>
      <c r="N342" s="125" t="s">
        <v>380</v>
      </c>
      <c r="O342" s="72"/>
      <c r="P342" s="72"/>
      <c r="Q342" s="124">
        <v>0</v>
      </c>
      <c r="R342" s="125" t="s">
        <v>259</v>
      </c>
      <c r="S342" s="72"/>
      <c r="T342" s="72"/>
      <c r="U342" s="124">
        <v>765</v>
      </c>
      <c r="V342" s="125" t="s">
        <v>259</v>
      </c>
    </row>
    <row r="343" spans="1:22" x14ac:dyDescent="0.25">
      <c r="A343" s="12"/>
      <c r="B343" s="135" t="s">
        <v>187</v>
      </c>
      <c r="C343" s="69" t="s">
        <v>259</v>
      </c>
      <c r="D343" s="69"/>
      <c r="E343" s="128">
        <v>0</v>
      </c>
      <c r="F343" s="129" t="s">
        <v>259</v>
      </c>
      <c r="G343" s="69"/>
      <c r="H343" s="69"/>
      <c r="I343" s="128">
        <v>0</v>
      </c>
      <c r="J343" s="129" t="s">
        <v>259</v>
      </c>
      <c r="K343" s="69"/>
      <c r="L343" s="69"/>
      <c r="M343" s="128" t="s">
        <v>1155</v>
      </c>
      <c r="N343" s="129" t="s">
        <v>380</v>
      </c>
      <c r="O343" s="69"/>
      <c r="P343" s="69"/>
      <c r="Q343" s="128">
        <v>0</v>
      </c>
      <c r="R343" s="129" t="s">
        <v>259</v>
      </c>
      <c r="S343" s="69"/>
      <c r="T343" s="69"/>
      <c r="U343" s="128" t="s">
        <v>1155</v>
      </c>
      <c r="V343" s="129" t="s">
        <v>380</v>
      </c>
    </row>
    <row r="344" spans="1:22" x14ac:dyDescent="0.25">
      <c r="A344" s="12"/>
      <c r="B344" s="136" t="s">
        <v>188</v>
      </c>
      <c r="C344" s="72" t="s">
        <v>259</v>
      </c>
      <c r="D344" s="72"/>
      <c r="E344" s="124">
        <v>0</v>
      </c>
      <c r="F344" s="125" t="s">
        <v>259</v>
      </c>
      <c r="G344" s="72"/>
      <c r="H344" s="72"/>
      <c r="I344" s="124">
        <v>0</v>
      </c>
      <c r="J344" s="125" t="s">
        <v>259</v>
      </c>
      <c r="K344" s="72"/>
      <c r="L344" s="72"/>
      <c r="M344" s="124">
        <v>0</v>
      </c>
      <c r="N344" s="125" t="s">
        <v>259</v>
      </c>
      <c r="O344" s="72"/>
      <c r="P344" s="72"/>
      <c r="Q344" s="124">
        <v>0</v>
      </c>
      <c r="R344" s="125" t="s">
        <v>259</v>
      </c>
      <c r="S344" s="72"/>
      <c r="T344" s="72"/>
      <c r="U344" s="124">
        <v>0</v>
      </c>
      <c r="V344" s="125" t="s">
        <v>259</v>
      </c>
    </row>
    <row r="345" spans="1:22" x14ac:dyDescent="0.25">
      <c r="A345" s="12"/>
      <c r="B345" s="135" t="s">
        <v>189</v>
      </c>
      <c r="C345" s="69" t="s">
        <v>259</v>
      </c>
      <c r="D345" s="69"/>
      <c r="E345" s="128">
        <v>0</v>
      </c>
      <c r="F345" s="129" t="s">
        <v>259</v>
      </c>
      <c r="G345" s="69"/>
      <c r="H345" s="69"/>
      <c r="I345" s="128">
        <v>118</v>
      </c>
      <c r="J345" s="129" t="s">
        <v>259</v>
      </c>
      <c r="K345" s="69"/>
      <c r="L345" s="69"/>
      <c r="M345" s="128">
        <v>823</v>
      </c>
      <c r="N345" s="129" t="s">
        <v>259</v>
      </c>
      <c r="O345" s="69"/>
      <c r="P345" s="69"/>
      <c r="Q345" s="128">
        <v>0</v>
      </c>
      <c r="R345" s="129" t="s">
        <v>259</v>
      </c>
      <c r="S345" s="69"/>
      <c r="T345" s="69"/>
      <c r="U345" s="128">
        <v>941</v>
      </c>
      <c r="V345" s="129" t="s">
        <v>259</v>
      </c>
    </row>
    <row r="346" spans="1:22" x14ac:dyDescent="0.25">
      <c r="A346" s="12"/>
      <c r="B346" s="136" t="s">
        <v>190</v>
      </c>
      <c r="C346" s="72" t="s">
        <v>259</v>
      </c>
      <c r="D346" s="72"/>
      <c r="E346" s="126">
        <v>6417</v>
      </c>
      <c r="F346" s="125" t="s">
        <v>259</v>
      </c>
      <c r="G346" s="72"/>
      <c r="H346" s="72"/>
      <c r="I346" s="124">
        <v>0</v>
      </c>
      <c r="J346" s="125" t="s">
        <v>259</v>
      </c>
      <c r="K346" s="72"/>
      <c r="L346" s="72"/>
      <c r="M346" s="126">
        <v>4883</v>
      </c>
      <c r="N346" s="125" t="s">
        <v>259</v>
      </c>
      <c r="O346" s="72"/>
      <c r="P346" s="72"/>
      <c r="Q346" s="124">
        <v>0</v>
      </c>
      <c r="R346" s="125" t="s">
        <v>259</v>
      </c>
      <c r="S346" s="72"/>
      <c r="T346" s="72"/>
      <c r="U346" s="126">
        <v>11300</v>
      </c>
      <c r="V346" s="125" t="s">
        <v>259</v>
      </c>
    </row>
    <row r="347" spans="1:22" ht="19.5" x14ac:dyDescent="0.25">
      <c r="A347" s="12"/>
      <c r="B347" s="135" t="s">
        <v>191</v>
      </c>
      <c r="C347" s="69" t="s">
        <v>259</v>
      </c>
      <c r="D347" s="69"/>
      <c r="E347" s="128">
        <v>0</v>
      </c>
      <c r="F347" s="129" t="s">
        <v>259</v>
      </c>
      <c r="G347" s="69"/>
      <c r="H347" s="69"/>
      <c r="I347" s="128" t="s">
        <v>1156</v>
      </c>
      <c r="J347" s="129" t="s">
        <v>380</v>
      </c>
      <c r="K347" s="69"/>
      <c r="L347" s="69"/>
      <c r="M347" s="128">
        <v>0</v>
      </c>
      <c r="N347" s="129" t="s">
        <v>259</v>
      </c>
      <c r="O347" s="69"/>
      <c r="P347" s="69"/>
      <c r="Q347" s="128">
        <v>0</v>
      </c>
      <c r="R347" s="129" t="s">
        <v>259</v>
      </c>
      <c r="S347" s="69"/>
      <c r="T347" s="69"/>
      <c r="U347" s="128" t="s">
        <v>1156</v>
      </c>
      <c r="V347" s="129" t="s">
        <v>380</v>
      </c>
    </row>
    <row r="348" spans="1:22" x14ac:dyDescent="0.25">
      <c r="A348" s="12"/>
      <c r="B348" s="123" t="s">
        <v>192</v>
      </c>
      <c r="C348" s="72" t="s">
        <v>259</v>
      </c>
      <c r="D348" s="26"/>
      <c r="E348" s="26"/>
      <c r="F348" s="26"/>
      <c r="G348" s="72"/>
      <c r="H348" s="26"/>
      <c r="I348" s="26"/>
      <c r="J348" s="26"/>
      <c r="K348" s="72"/>
      <c r="L348" s="26"/>
      <c r="M348" s="26"/>
      <c r="N348" s="26"/>
      <c r="O348" s="72"/>
      <c r="P348" s="26"/>
      <c r="Q348" s="26"/>
      <c r="R348" s="26"/>
      <c r="S348" s="72"/>
      <c r="T348" s="26"/>
      <c r="U348" s="26"/>
      <c r="V348" s="26"/>
    </row>
    <row r="349" spans="1:22" x14ac:dyDescent="0.25">
      <c r="A349" s="12"/>
      <c r="B349" s="135" t="s">
        <v>193</v>
      </c>
      <c r="C349" s="69" t="s">
        <v>259</v>
      </c>
      <c r="D349" s="69"/>
      <c r="E349" s="128">
        <v>0</v>
      </c>
      <c r="F349" s="129" t="s">
        <v>259</v>
      </c>
      <c r="G349" s="69"/>
      <c r="H349" s="69"/>
      <c r="I349" s="130">
        <v>6384</v>
      </c>
      <c r="J349" s="129" t="s">
        <v>259</v>
      </c>
      <c r="K349" s="69"/>
      <c r="L349" s="69"/>
      <c r="M349" s="128" t="s">
        <v>1157</v>
      </c>
      <c r="N349" s="129" t="s">
        <v>380</v>
      </c>
      <c r="O349" s="69"/>
      <c r="P349" s="69"/>
      <c r="Q349" s="128">
        <v>0</v>
      </c>
      <c r="R349" s="129" t="s">
        <v>259</v>
      </c>
      <c r="S349" s="69"/>
      <c r="T349" s="69"/>
      <c r="U349" s="130">
        <v>2743</v>
      </c>
      <c r="V349" s="129" t="s">
        <v>259</v>
      </c>
    </row>
    <row r="350" spans="1:22" x14ac:dyDescent="0.25">
      <c r="A350" s="12"/>
      <c r="B350" s="136" t="s">
        <v>1158</v>
      </c>
      <c r="C350" s="72" t="s">
        <v>259</v>
      </c>
      <c r="D350" s="72"/>
      <c r="E350" s="124" t="s">
        <v>1159</v>
      </c>
      <c r="F350" s="125" t="s">
        <v>380</v>
      </c>
      <c r="G350" s="72"/>
      <c r="H350" s="72"/>
      <c r="I350" s="124" t="s">
        <v>1160</v>
      </c>
      <c r="J350" s="125" t="s">
        <v>380</v>
      </c>
      <c r="K350" s="72"/>
      <c r="L350" s="72"/>
      <c r="M350" s="126">
        <v>45947</v>
      </c>
      <c r="N350" s="125" t="s">
        <v>259</v>
      </c>
      <c r="O350" s="72"/>
      <c r="P350" s="72"/>
      <c r="Q350" s="124">
        <v>0</v>
      </c>
      <c r="R350" s="125" t="s">
        <v>259</v>
      </c>
      <c r="S350" s="72"/>
      <c r="T350" s="72"/>
      <c r="U350" s="124">
        <v>0</v>
      </c>
      <c r="V350" s="125" t="s">
        <v>259</v>
      </c>
    </row>
    <row r="351" spans="1:22" x14ac:dyDescent="0.25">
      <c r="A351" s="12"/>
      <c r="B351" s="135" t="s">
        <v>42</v>
      </c>
      <c r="C351" s="69" t="s">
        <v>259</v>
      </c>
      <c r="D351" s="69"/>
      <c r="E351" s="128">
        <v>0</v>
      </c>
      <c r="F351" s="129" t="s">
        <v>259</v>
      </c>
      <c r="G351" s="69"/>
      <c r="H351" s="69"/>
      <c r="I351" s="128">
        <v>245</v>
      </c>
      <c r="J351" s="129" t="s">
        <v>259</v>
      </c>
      <c r="K351" s="69"/>
      <c r="L351" s="69"/>
      <c r="M351" s="128" t="s">
        <v>1161</v>
      </c>
      <c r="N351" s="129" t="s">
        <v>380</v>
      </c>
      <c r="O351" s="69"/>
      <c r="P351" s="69"/>
      <c r="Q351" s="128">
        <v>0</v>
      </c>
      <c r="R351" s="129" t="s">
        <v>259</v>
      </c>
      <c r="S351" s="69"/>
      <c r="T351" s="69"/>
      <c r="U351" s="128" t="s">
        <v>1162</v>
      </c>
      <c r="V351" s="129" t="s">
        <v>380</v>
      </c>
    </row>
    <row r="352" spans="1:22" x14ac:dyDescent="0.25">
      <c r="A352" s="12"/>
      <c r="B352" s="136" t="s">
        <v>55</v>
      </c>
      <c r="C352" s="72" t="s">
        <v>259</v>
      </c>
      <c r="D352" s="72"/>
      <c r="E352" s="124">
        <v>0</v>
      </c>
      <c r="F352" s="125" t="s">
        <v>259</v>
      </c>
      <c r="G352" s="72"/>
      <c r="H352" s="72"/>
      <c r="I352" s="124" t="s">
        <v>1163</v>
      </c>
      <c r="J352" s="125" t="s">
        <v>380</v>
      </c>
      <c r="K352" s="72"/>
      <c r="L352" s="72"/>
      <c r="M352" s="126">
        <v>3567</v>
      </c>
      <c r="N352" s="125" t="s">
        <v>259</v>
      </c>
      <c r="O352" s="72"/>
      <c r="P352" s="72"/>
      <c r="Q352" s="124">
        <v>0</v>
      </c>
      <c r="R352" s="125" t="s">
        <v>259</v>
      </c>
      <c r="S352" s="72"/>
      <c r="T352" s="72"/>
      <c r="U352" s="126">
        <v>1378</v>
      </c>
      <c r="V352" s="125" t="s">
        <v>259</v>
      </c>
    </row>
    <row r="353" spans="1:22" x14ac:dyDescent="0.25">
      <c r="A353" s="12"/>
      <c r="B353" s="135" t="s">
        <v>194</v>
      </c>
      <c r="C353" s="69" t="s">
        <v>259</v>
      </c>
      <c r="D353" s="69"/>
      <c r="E353" s="128">
        <v>0</v>
      </c>
      <c r="F353" s="129" t="s">
        <v>259</v>
      </c>
      <c r="G353" s="69"/>
      <c r="H353" s="69"/>
      <c r="I353" s="130">
        <v>2682</v>
      </c>
      <c r="J353" s="129" t="s">
        <v>259</v>
      </c>
      <c r="K353" s="69"/>
      <c r="L353" s="69"/>
      <c r="M353" s="130">
        <v>7629</v>
      </c>
      <c r="N353" s="129" t="s">
        <v>259</v>
      </c>
      <c r="O353" s="69"/>
      <c r="P353" s="69"/>
      <c r="Q353" s="128">
        <v>0</v>
      </c>
      <c r="R353" s="129" t="s">
        <v>259</v>
      </c>
      <c r="S353" s="69"/>
      <c r="T353" s="69"/>
      <c r="U353" s="130">
        <v>10311</v>
      </c>
      <c r="V353" s="129" t="s">
        <v>259</v>
      </c>
    </row>
    <row r="354" spans="1:22" ht="15.75" thickBot="1" x14ac:dyDescent="0.3">
      <c r="A354" s="12"/>
      <c r="B354" s="136" t="s">
        <v>62</v>
      </c>
      <c r="C354" s="72" t="s">
        <v>259</v>
      </c>
      <c r="D354" s="72"/>
      <c r="E354" s="124">
        <v>0</v>
      </c>
      <c r="F354" s="125" t="s">
        <v>259</v>
      </c>
      <c r="G354" s="72"/>
      <c r="H354" s="72"/>
      <c r="I354" s="126">
        <v>3109</v>
      </c>
      <c r="J354" s="125" t="s">
        <v>259</v>
      </c>
      <c r="K354" s="72"/>
      <c r="L354" s="72"/>
      <c r="M354" s="124" t="s">
        <v>1164</v>
      </c>
      <c r="N354" s="125" t="s">
        <v>380</v>
      </c>
      <c r="O354" s="72"/>
      <c r="P354" s="72"/>
      <c r="Q354" s="124">
        <v>0</v>
      </c>
      <c r="R354" s="125" t="s">
        <v>259</v>
      </c>
      <c r="S354" s="72"/>
      <c r="T354" s="72"/>
      <c r="U354" s="124">
        <v>118</v>
      </c>
      <c r="V354" s="125" t="s">
        <v>259</v>
      </c>
    </row>
    <row r="355" spans="1:22" x14ac:dyDescent="0.25">
      <c r="A355" s="12"/>
      <c r="B355" s="83"/>
      <c r="C355" s="83" t="s">
        <v>259</v>
      </c>
      <c r="D355" s="84"/>
      <c r="E355" s="84"/>
      <c r="F355" s="83"/>
      <c r="G355" s="83"/>
      <c r="H355" s="84"/>
      <c r="I355" s="84"/>
      <c r="J355" s="83"/>
      <c r="K355" s="83"/>
      <c r="L355" s="84"/>
      <c r="M355" s="84"/>
      <c r="N355" s="83"/>
      <c r="O355" s="83"/>
      <c r="P355" s="84"/>
      <c r="Q355" s="84"/>
      <c r="R355" s="83"/>
      <c r="S355" s="83"/>
      <c r="T355" s="84"/>
      <c r="U355" s="84"/>
      <c r="V355" s="83"/>
    </row>
    <row r="356" spans="1:22" ht="20.25" thickBot="1" x14ac:dyDescent="0.3">
      <c r="A356" s="12"/>
      <c r="B356" s="127" t="s">
        <v>195</v>
      </c>
      <c r="C356" s="69" t="s">
        <v>259</v>
      </c>
      <c r="D356" s="69"/>
      <c r="E356" s="128" t="s">
        <v>1159</v>
      </c>
      <c r="F356" s="129" t="s">
        <v>380</v>
      </c>
      <c r="G356" s="69"/>
      <c r="H356" s="69"/>
      <c r="I356" s="130">
        <v>16802</v>
      </c>
      <c r="J356" s="129" t="s">
        <v>259</v>
      </c>
      <c r="K356" s="69"/>
      <c r="L356" s="69"/>
      <c r="M356" s="130">
        <v>153477</v>
      </c>
      <c r="N356" s="129" t="s">
        <v>259</v>
      </c>
      <c r="O356" s="69"/>
      <c r="P356" s="69"/>
      <c r="Q356" s="128">
        <v>0</v>
      </c>
      <c r="R356" s="129" t="s">
        <v>259</v>
      </c>
      <c r="S356" s="69"/>
      <c r="T356" s="69"/>
      <c r="U356" s="130">
        <v>153463</v>
      </c>
      <c r="V356" s="129" t="s">
        <v>259</v>
      </c>
    </row>
    <row r="357" spans="1:22" x14ac:dyDescent="0.25">
      <c r="A357" s="12"/>
      <c r="B357" s="83"/>
      <c r="C357" s="83" t="s">
        <v>259</v>
      </c>
      <c r="D357" s="84"/>
      <c r="E357" s="84"/>
      <c r="F357" s="83"/>
      <c r="G357" s="83"/>
      <c r="H357" s="84"/>
      <c r="I357" s="84"/>
      <c r="J357" s="83"/>
      <c r="K357" s="83"/>
      <c r="L357" s="84"/>
      <c r="M357" s="84"/>
      <c r="N357" s="83"/>
      <c r="O357" s="83"/>
      <c r="P357" s="84"/>
      <c r="Q357" s="84"/>
      <c r="R357" s="83"/>
      <c r="S357" s="83"/>
      <c r="T357" s="84"/>
      <c r="U357" s="84"/>
      <c r="V357" s="83"/>
    </row>
    <row r="358" spans="1:22" x14ac:dyDescent="0.25">
      <c r="A358" s="12"/>
      <c r="B358" s="131" t="s">
        <v>196</v>
      </c>
      <c r="C358" s="72" t="s">
        <v>259</v>
      </c>
      <c r="D358" s="26"/>
      <c r="E358" s="26"/>
      <c r="F358" s="26"/>
      <c r="G358" s="72"/>
      <c r="H358" s="26"/>
      <c r="I358" s="26"/>
      <c r="J358" s="26"/>
      <c r="K358" s="72"/>
      <c r="L358" s="26"/>
      <c r="M358" s="26"/>
      <c r="N358" s="26"/>
      <c r="O358" s="72"/>
      <c r="P358" s="26"/>
      <c r="Q358" s="26"/>
      <c r="R358" s="26"/>
      <c r="S358" s="72"/>
      <c r="T358" s="26"/>
      <c r="U358" s="26"/>
      <c r="V358" s="26"/>
    </row>
    <row r="359" spans="1:22" x14ac:dyDescent="0.25">
      <c r="A359" s="12"/>
      <c r="B359" s="127" t="s">
        <v>197</v>
      </c>
      <c r="C359" s="69" t="s">
        <v>259</v>
      </c>
      <c r="D359" s="69"/>
      <c r="E359" s="128">
        <v>0</v>
      </c>
      <c r="F359" s="129" t="s">
        <v>259</v>
      </c>
      <c r="G359" s="69"/>
      <c r="H359" s="69"/>
      <c r="I359" s="128" t="s">
        <v>1165</v>
      </c>
      <c r="J359" s="129" t="s">
        <v>380</v>
      </c>
      <c r="K359" s="69"/>
      <c r="L359" s="69"/>
      <c r="M359" s="128" t="s">
        <v>1166</v>
      </c>
      <c r="N359" s="129" t="s">
        <v>380</v>
      </c>
      <c r="O359" s="69"/>
      <c r="P359" s="69"/>
      <c r="Q359" s="128">
        <v>0</v>
      </c>
      <c r="R359" s="129" t="s">
        <v>259</v>
      </c>
      <c r="S359" s="69"/>
      <c r="T359" s="69"/>
      <c r="U359" s="128" t="s">
        <v>1167</v>
      </c>
      <c r="V359" s="129" t="s">
        <v>380</v>
      </c>
    </row>
    <row r="360" spans="1:22" x14ac:dyDescent="0.25">
      <c r="A360" s="12"/>
      <c r="B360" s="123" t="s">
        <v>198</v>
      </c>
      <c r="C360" s="72" t="s">
        <v>259</v>
      </c>
      <c r="D360" s="72"/>
      <c r="E360" s="124">
        <v>0</v>
      </c>
      <c r="F360" s="125" t="s">
        <v>259</v>
      </c>
      <c r="G360" s="72"/>
      <c r="H360" s="72"/>
      <c r="I360" s="124">
        <v>0</v>
      </c>
      <c r="J360" s="125" t="s">
        <v>259</v>
      </c>
      <c r="K360" s="72"/>
      <c r="L360" s="72"/>
      <c r="M360" s="126">
        <v>2528</v>
      </c>
      <c r="N360" s="125" t="s">
        <v>259</v>
      </c>
      <c r="O360" s="72"/>
      <c r="P360" s="72"/>
      <c r="Q360" s="124">
        <v>0</v>
      </c>
      <c r="R360" s="125" t="s">
        <v>259</v>
      </c>
      <c r="S360" s="72"/>
      <c r="T360" s="72"/>
      <c r="U360" s="126">
        <v>2528</v>
      </c>
      <c r="V360" s="125" t="s">
        <v>259</v>
      </c>
    </row>
    <row r="361" spans="1:22" x14ac:dyDescent="0.25">
      <c r="A361" s="12"/>
      <c r="B361" s="127" t="s">
        <v>1168</v>
      </c>
      <c r="C361" s="69" t="s">
        <v>259</v>
      </c>
      <c r="D361" s="69"/>
      <c r="E361" s="128">
        <v>0</v>
      </c>
      <c r="F361" s="129" t="s">
        <v>259</v>
      </c>
      <c r="G361" s="69"/>
      <c r="H361" s="69"/>
      <c r="I361" s="128">
        <v>0</v>
      </c>
      <c r="J361" s="129" t="s">
        <v>259</v>
      </c>
      <c r="K361" s="69"/>
      <c r="L361" s="69"/>
      <c r="M361" s="128" t="s">
        <v>1169</v>
      </c>
      <c r="N361" s="129" t="s">
        <v>380</v>
      </c>
      <c r="O361" s="69"/>
      <c r="P361" s="69"/>
      <c r="Q361" s="128">
        <v>0</v>
      </c>
      <c r="R361" s="129" t="s">
        <v>259</v>
      </c>
      <c r="S361" s="69"/>
      <c r="T361" s="69"/>
      <c r="U361" s="128" t="s">
        <v>1169</v>
      </c>
      <c r="V361" s="129" t="s">
        <v>380</v>
      </c>
    </row>
    <row r="362" spans="1:22" ht="19.5" x14ac:dyDescent="0.25">
      <c r="A362" s="12"/>
      <c r="B362" s="123" t="s">
        <v>200</v>
      </c>
      <c r="C362" s="72" t="s">
        <v>259</v>
      </c>
      <c r="D362" s="72"/>
      <c r="E362" s="124">
        <v>0</v>
      </c>
      <c r="F362" s="125" t="s">
        <v>259</v>
      </c>
      <c r="G362" s="72"/>
      <c r="H362" s="72"/>
      <c r="I362" s="124">
        <v>0</v>
      </c>
      <c r="J362" s="125" t="s">
        <v>259</v>
      </c>
      <c r="K362" s="72"/>
      <c r="L362" s="72"/>
      <c r="M362" s="126">
        <v>1622117</v>
      </c>
      <c r="N362" s="125" t="s">
        <v>259</v>
      </c>
      <c r="O362" s="72"/>
      <c r="P362" s="72"/>
      <c r="Q362" s="124">
        <v>0</v>
      </c>
      <c r="R362" s="125" t="s">
        <v>259</v>
      </c>
      <c r="S362" s="72"/>
      <c r="T362" s="72"/>
      <c r="U362" s="126">
        <v>1622117</v>
      </c>
      <c r="V362" s="125" t="s">
        <v>259</v>
      </c>
    </row>
    <row r="363" spans="1:22" x14ac:dyDescent="0.25">
      <c r="A363" s="12"/>
      <c r="B363" s="127" t="s">
        <v>38</v>
      </c>
      <c r="C363" s="69" t="s">
        <v>259</v>
      </c>
      <c r="D363" s="69"/>
      <c r="E363" s="128">
        <v>0</v>
      </c>
      <c r="F363" s="129" t="s">
        <v>259</v>
      </c>
      <c r="G363" s="69"/>
      <c r="H363" s="69"/>
      <c r="I363" s="128">
        <v>0</v>
      </c>
      <c r="J363" s="129" t="s">
        <v>259</v>
      </c>
      <c r="K363" s="69"/>
      <c r="L363" s="69"/>
      <c r="M363" s="130">
        <v>3072</v>
      </c>
      <c r="N363" s="129" t="s">
        <v>259</v>
      </c>
      <c r="O363" s="69"/>
      <c r="P363" s="69"/>
      <c r="Q363" s="128">
        <v>0</v>
      </c>
      <c r="R363" s="129" t="s">
        <v>259</v>
      </c>
      <c r="S363" s="69"/>
      <c r="T363" s="69"/>
      <c r="U363" s="130">
        <v>3072</v>
      </c>
      <c r="V363" s="129" t="s">
        <v>259</v>
      </c>
    </row>
    <row r="364" spans="1:22" x14ac:dyDescent="0.25">
      <c r="A364" s="12"/>
      <c r="B364" s="123" t="s">
        <v>201</v>
      </c>
      <c r="C364" s="72" t="s">
        <v>259</v>
      </c>
      <c r="D364" s="72"/>
      <c r="E364" s="124">
        <v>0</v>
      </c>
      <c r="F364" s="125" t="s">
        <v>259</v>
      </c>
      <c r="G364" s="72"/>
      <c r="H364" s="72"/>
      <c r="I364" s="124">
        <v>0</v>
      </c>
      <c r="J364" s="125" t="s">
        <v>259</v>
      </c>
      <c r="K364" s="72"/>
      <c r="L364" s="72"/>
      <c r="M364" s="124">
        <v>0</v>
      </c>
      <c r="N364" s="125" t="s">
        <v>259</v>
      </c>
      <c r="O364" s="72"/>
      <c r="P364" s="72"/>
      <c r="Q364" s="124">
        <v>0</v>
      </c>
      <c r="R364" s="125" t="s">
        <v>259</v>
      </c>
      <c r="S364" s="72"/>
      <c r="T364" s="72"/>
      <c r="U364" s="124">
        <v>0</v>
      </c>
      <c r="V364" s="125" t="s">
        <v>259</v>
      </c>
    </row>
    <row r="365" spans="1:22" x14ac:dyDescent="0.25">
      <c r="A365" s="12"/>
      <c r="B365" s="127" t="s">
        <v>1047</v>
      </c>
      <c r="C365" s="69" t="s">
        <v>259</v>
      </c>
      <c r="D365" s="69"/>
      <c r="E365" s="128">
        <v>0</v>
      </c>
      <c r="F365" s="129" t="s">
        <v>259</v>
      </c>
      <c r="G365" s="69"/>
      <c r="H365" s="69"/>
      <c r="I365" s="128">
        <v>0</v>
      </c>
      <c r="J365" s="129" t="s">
        <v>259</v>
      </c>
      <c r="K365" s="69"/>
      <c r="L365" s="69"/>
      <c r="M365" s="128">
        <v>0</v>
      </c>
      <c r="N365" s="129" t="s">
        <v>259</v>
      </c>
      <c r="O365" s="69"/>
      <c r="P365" s="69"/>
      <c r="Q365" s="128">
        <v>0</v>
      </c>
      <c r="R365" s="129" t="s">
        <v>259</v>
      </c>
      <c r="S365" s="69"/>
      <c r="T365" s="69"/>
      <c r="U365" s="128">
        <v>0</v>
      </c>
      <c r="V365" s="129" t="s">
        <v>259</v>
      </c>
    </row>
    <row r="366" spans="1:22" x14ac:dyDescent="0.25">
      <c r="A366" s="12"/>
      <c r="B366" s="123" t="s">
        <v>1170</v>
      </c>
      <c r="C366" s="72" t="s">
        <v>259</v>
      </c>
      <c r="D366" s="72"/>
      <c r="E366" s="124">
        <v>0</v>
      </c>
      <c r="F366" s="125" t="s">
        <v>259</v>
      </c>
      <c r="G366" s="72"/>
      <c r="H366" s="72"/>
      <c r="I366" s="126">
        <v>509540</v>
      </c>
      <c r="J366" s="125" t="s">
        <v>259</v>
      </c>
      <c r="K366" s="72"/>
      <c r="L366" s="72"/>
      <c r="M366" s="124">
        <v>0</v>
      </c>
      <c r="N366" s="125" t="s">
        <v>259</v>
      </c>
      <c r="O366" s="72"/>
      <c r="P366" s="72"/>
      <c r="Q366" s="124" t="s">
        <v>1171</v>
      </c>
      <c r="R366" s="125" t="s">
        <v>380</v>
      </c>
      <c r="S366" s="72"/>
      <c r="T366" s="72"/>
      <c r="U366" s="124">
        <v>0</v>
      </c>
      <c r="V366" s="125" t="s">
        <v>259</v>
      </c>
    </row>
    <row r="367" spans="1:22" x14ac:dyDescent="0.25">
      <c r="A367" s="12"/>
      <c r="B367" s="127" t="s">
        <v>202</v>
      </c>
      <c r="C367" s="69" t="s">
        <v>259</v>
      </c>
      <c r="D367" s="69"/>
      <c r="E367" s="128">
        <v>0</v>
      </c>
      <c r="F367" s="129" t="s">
        <v>259</v>
      </c>
      <c r="G367" s="69"/>
      <c r="H367" s="69"/>
      <c r="I367" s="128">
        <v>0</v>
      </c>
      <c r="J367" s="129" t="s">
        <v>259</v>
      </c>
      <c r="K367" s="69"/>
      <c r="L367" s="69"/>
      <c r="M367" s="128">
        <v>0</v>
      </c>
      <c r="N367" s="129" t="s">
        <v>259</v>
      </c>
      <c r="O367" s="69"/>
      <c r="P367" s="69"/>
      <c r="Q367" s="128">
        <v>0</v>
      </c>
      <c r="R367" s="129" t="s">
        <v>259</v>
      </c>
      <c r="S367" s="69"/>
      <c r="T367" s="69"/>
      <c r="U367" s="128">
        <v>0</v>
      </c>
      <c r="V367" s="129" t="s">
        <v>259</v>
      </c>
    </row>
    <row r="368" spans="1:22" ht="15.75" thickBot="1" x14ac:dyDescent="0.3">
      <c r="A368" s="12"/>
      <c r="B368" s="123" t="s">
        <v>203</v>
      </c>
      <c r="C368" s="72" t="s">
        <v>259</v>
      </c>
      <c r="D368" s="72"/>
      <c r="E368" s="124">
        <v>0</v>
      </c>
      <c r="F368" s="125" t="s">
        <v>259</v>
      </c>
      <c r="G368" s="72"/>
      <c r="H368" s="72"/>
      <c r="I368" s="124">
        <v>0</v>
      </c>
      <c r="J368" s="125" t="s">
        <v>259</v>
      </c>
      <c r="K368" s="72"/>
      <c r="L368" s="72"/>
      <c r="M368" s="124" t="s">
        <v>1172</v>
      </c>
      <c r="N368" s="125" t="s">
        <v>380</v>
      </c>
      <c r="O368" s="72"/>
      <c r="P368" s="72"/>
      <c r="Q368" s="124">
        <v>0</v>
      </c>
      <c r="R368" s="125" t="s">
        <v>259</v>
      </c>
      <c r="S368" s="72"/>
      <c r="T368" s="72"/>
      <c r="U368" s="124" t="s">
        <v>1172</v>
      </c>
      <c r="V368" s="125" t="s">
        <v>380</v>
      </c>
    </row>
    <row r="369" spans="1:22" x14ac:dyDescent="0.25">
      <c r="A369" s="12"/>
      <c r="B369" s="83"/>
      <c r="C369" s="83" t="s">
        <v>259</v>
      </c>
      <c r="D369" s="84"/>
      <c r="E369" s="84"/>
      <c r="F369" s="83"/>
      <c r="G369" s="83"/>
      <c r="H369" s="84"/>
      <c r="I369" s="84"/>
      <c r="J369" s="83"/>
      <c r="K369" s="83"/>
      <c r="L369" s="84"/>
      <c r="M369" s="84"/>
      <c r="N369" s="83"/>
      <c r="O369" s="83"/>
      <c r="P369" s="84"/>
      <c r="Q369" s="84"/>
      <c r="R369" s="83"/>
      <c r="S369" s="83"/>
      <c r="T369" s="84"/>
      <c r="U369" s="84"/>
      <c r="V369" s="83"/>
    </row>
    <row r="370" spans="1:22" ht="20.25" thickBot="1" x14ac:dyDescent="0.3">
      <c r="A370" s="12"/>
      <c r="B370" s="127" t="s">
        <v>204</v>
      </c>
      <c r="C370" s="69" t="s">
        <v>259</v>
      </c>
      <c r="D370" s="69"/>
      <c r="E370" s="128">
        <v>0</v>
      </c>
      <c r="F370" s="129" t="s">
        <v>259</v>
      </c>
      <c r="G370" s="69"/>
      <c r="H370" s="69"/>
      <c r="I370" s="130">
        <v>508053</v>
      </c>
      <c r="J370" s="129" t="s">
        <v>259</v>
      </c>
      <c r="K370" s="69"/>
      <c r="L370" s="69"/>
      <c r="M370" s="130">
        <v>255646</v>
      </c>
      <c r="N370" s="129" t="s">
        <v>259</v>
      </c>
      <c r="O370" s="69"/>
      <c r="P370" s="69"/>
      <c r="Q370" s="128" t="s">
        <v>1171</v>
      </c>
      <c r="R370" s="129" t="s">
        <v>380</v>
      </c>
      <c r="S370" s="69"/>
      <c r="T370" s="69"/>
      <c r="U370" s="130">
        <v>254159</v>
      </c>
      <c r="V370" s="129" t="s">
        <v>259</v>
      </c>
    </row>
    <row r="371" spans="1:22" x14ac:dyDescent="0.25">
      <c r="A371" s="12"/>
      <c r="B371" s="83"/>
      <c r="C371" s="83" t="s">
        <v>259</v>
      </c>
      <c r="D371" s="84"/>
      <c r="E371" s="84"/>
      <c r="F371" s="83"/>
      <c r="G371" s="83"/>
      <c r="H371" s="84"/>
      <c r="I371" s="84"/>
      <c r="J371" s="83"/>
      <c r="K371" s="83"/>
      <c r="L371" s="84"/>
      <c r="M371" s="84"/>
      <c r="N371" s="83"/>
      <c r="O371" s="83"/>
      <c r="P371" s="84"/>
      <c r="Q371" s="84"/>
      <c r="R371" s="83"/>
      <c r="S371" s="83"/>
      <c r="T371" s="84"/>
      <c r="U371" s="84"/>
      <c r="V371" s="83"/>
    </row>
    <row r="372" spans="1:22" x14ac:dyDescent="0.25">
      <c r="A372" s="12"/>
      <c r="B372" s="131" t="s">
        <v>1173</v>
      </c>
      <c r="C372" s="72" t="s">
        <v>259</v>
      </c>
      <c r="D372" s="26"/>
      <c r="E372" s="26"/>
      <c r="F372" s="26"/>
      <c r="G372" s="72"/>
      <c r="H372" s="26"/>
      <c r="I372" s="26"/>
      <c r="J372" s="26"/>
      <c r="K372" s="72"/>
      <c r="L372" s="26"/>
      <c r="M372" s="26"/>
      <c r="N372" s="26"/>
      <c r="O372" s="72"/>
      <c r="P372" s="26"/>
      <c r="Q372" s="26"/>
      <c r="R372" s="26"/>
      <c r="S372" s="72"/>
      <c r="T372" s="26"/>
      <c r="U372" s="26"/>
      <c r="V372" s="26"/>
    </row>
    <row r="373" spans="1:22" x14ac:dyDescent="0.25">
      <c r="A373" s="12"/>
      <c r="B373" s="127" t="s">
        <v>206</v>
      </c>
      <c r="C373" s="69" t="s">
        <v>259</v>
      </c>
      <c r="D373" s="69"/>
      <c r="E373" s="128">
        <v>0</v>
      </c>
      <c r="F373" s="129" t="s">
        <v>259</v>
      </c>
      <c r="G373" s="69"/>
      <c r="H373" s="69"/>
      <c r="I373" s="128">
        <v>0</v>
      </c>
      <c r="J373" s="129" t="s">
        <v>259</v>
      </c>
      <c r="K373" s="69"/>
      <c r="L373" s="69"/>
      <c r="M373" s="128" t="s">
        <v>683</v>
      </c>
      <c r="N373" s="129" t="s">
        <v>380</v>
      </c>
      <c r="O373" s="69"/>
      <c r="P373" s="69"/>
      <c r="Q373" s="128">
        <v>0</v>
      </c>
      <c r="R373" s="129" t="s">
        <v>259</v>
      </c>
      <c r="S373" s="69"/>
      <c r="T373" s="69"/>
      <c r="U373" s="128" t="s">
        <v>683</v>
      </c>
      <c r="V373" s="129" t="s">
        <v>380</v>
      </c>
    </row>
    <row r="374" spans="1:22" x14ac:dyDescent="0.25">
      <c r="A374" s="12"/>
      <c r="B374" s="123" t="s">
        <v>207</v>
      </c>
      <c r="C374" s="72" t="s">
        <v>259</v>
      </c>
      <c r="D374" s="72"/>
      <c r="E374" s="124">
        <v>0</v>
      </c>
      <c r="F374" s="125" t="s">
        <v>259</v>
      </c>
      <c r="G374" s="72"/>
      <c r="H374" s="72"/>
      <c r="I374" s="126">
        <v>30000</v>
      </c>
      <c r="J374" s="125" t="s">
        <v>259</v>
      </c>
      <c r="K374" s="72"/>
      <c r="L374" s="72"/>
      <c r="M374" s="126">
        <v>371000</v>
      </c>
      <c r="N374" s="125" t="s">
        <v>259</v>
      </c>
      <c r="O374" s="72"/>
      <c r="P374" s="72"/>
      <c r="Q374" s="124">
        <v>0</v>
      </c>
      <c r="R374" s="125" t="s">
        <v>259</v>
      </c>
      <c r="S374" s="72"/>
      <c r="T374" s="72"/>
      <c r="U374" s="126">
        <v>401000</v>
      </c>
      <c r="V374" s="125" t="s">
        <v>259</v>
      </c>
    </row>
    <row r="375" spans="1:22" x14ac:dyDescent="0.25">
      <c r="A375" s="12"/>
      <c r="B375" s="127" t="s">
        <v>208</v>
      </c>
      <c r="C375" s="69" t="s">
        <v>259</v>
      </c>
      <c r="D375" s="69"/>
      <c r="E375" s="128">
        <v>0</v>
      </c>
      <c r="F375" s="129" t="s">
        <v>259</v>
      </c>
      <c r="G375" s="69"/>
      <c r="H375" s="69"/>
      <c r="I375" s="128" t="s">
        <v>1174</v>
      </c>
      <c r="J375" s="129" t="s">
        <v>380</v>
      </c>
      <c r="K375" s="69"/>
      <c r="L375" s="69"/>
      <c r="M375" s="128" t="s">
        <v>1175</v>
      </c>
      <c r="N375" s="129" t="s">
        <v>380</v>
      </c>
      <c r="O375" s="69"/>
      <c r="P375" s="69"/>
      <c r="Q375" s="128">
        <v>0</v>
      </c>
      <c r="R375" s="129" t="s">
        <v>259</v>
      </c>
      <c r="S375" s="69"/>
      <c r="T375" s="69"/>
      <c r="U375" s="128" t="s">
        <v>1176</v>
      </c>
      <c r="V375" s="129" t="s">
        <v>380</v>
      </c>
    </row>
    <row r="376" spans="1:22" ht="19.5" x14ac:dyDescent="0.25">
      <c r="A376" s="12"/>
      <c r="B376" s="123" t="s">
        <v>209</v>
      </c>
      <c r="C376" s="72" t="s">
        <v>259</v>
      </c>
      <c r="D376" s="72"/>
      <c r="E376" s="124">
        <v>0</v>
      </c>
      <c r="F376" s="125" t="s">
        <v>259</v>
      </c>
      <c r="G376" s="72"/>
      <c r="H376" s="72"/>
      <c r="I376" s="124">
        <v>0</v>
      </c>
      <c r="J376" s="125" t="s">
        <v>259</v>
      </c>
      <c r="K376" s="72"/>
      <c r="L376" s="72"/>
      <c r="M376" s="124">
        <v>0</v>
      </c>
      <c r="N376" s="125" t="s">
        <v>259</v>
      </c>
      <c r="O376" s="72"/>
      <c r="P376" s="72"/>
      <c r="Q376" s="124">
        <v>0</v>
      </c>
      <c r="R376" s="125" t="s">
        <v>259</v>
      </c>
      <c r="S376" s="72"/>
      <c r="T376" s="72"/>
      <c r="U376" s="124">
        <v>0</v>
      </c>
      <c r="V376" s="125" t="s">
        <v>259</v>
      </c>
    </row>
    <row r="377" spans="1:22" x14ac:dyDescent="0.25">
      <c r="A377" s="12"/>
      <c r="B377" s="127" t="s">
        <v>210</v>
      </c>
      <c r="C377" s="69" t="s">
        <v>259</v>
      </c>
      <c r="D377" s="69"/>
      <c r="E377" s="128">
        <v>0</v>
      </c>
      <c r="F377" s="129" t="s">
        <v>259</v>
      </c>
      <c r="G377" s="69"/>
      <c r="H377" s="69"/>
      <c r="I377" s="128">
        <v>0</v>
      </c>
      <c r="J377" s="129" t="s">
        <v>259</v>
      </c>
      <c r="K377" s="69"/>
      <c r="L377" s="69"/>
      <c r="M377" s="128">
        <v>0</v>
      </c>
      <c r="N377" s="129" t="s">
        <v>259</v>
      </c>
      <c r="O377" s="69"/>
      <c r="P377" s="69"/>
      <c r="Q377" s="128">
        <v>0</v>
      </c>
      <c r="R377" s="129" t="s">
        <v>259</v>
      </c>
      <c r="S377" s="69"/>
      <c r="T377" s="69"/>
      <c r="U377" s="128">
        <v>0</v>
      </c>
      <c r="V377" s="129" t="s">
        <v>259</v>
      </c>
    </row>
    <row r="378" spans="1:22" x14ac:dyDescent="0.25">
      <c r="A378" s="12"/>
      <c r="B378" s="123" t="s">
        <v>211</v>
      </c>
      <c r="C378" s="72" t="s">
        <v>259</v>
      </c>
      <c r="D378" s="72"/>
      <c r="E378" s="124">
        <v>0</v>
      </c>
      <c r="F378" s="125" t="s">
        <v>259</v>
      </c>
      <c r="G378" s="72"/>
      <c r="H378" s="72"/>
      <c r="I378" s="124">
        <v>0</v>
      </c>
      <c r="J378" s="125" t="s">
        <v>259</v>
      </c>
      <c r="K378" s="72"/>
      <c r="L378" s="72"/>
      <c r="M378" s="124">
        <v>0</v>
      </c>
      <c r="N378" s="125" t="s">
        <v>259</v>
      </c>
      <c r="O378" s="72"/>
      <c r="P378" s="72"/>
      <c r="Q378" s="124">
        <v>0</v>
      </c>
      <c r="R378" s="125" t="s">
        <v>259</v>
      </c>
      <c r="S378" s="72"/>
      <c r="T378" s="72"/>
      <c r="U378" s="124">
        <v>0</v>
      </c>
      <c r="V378" s="125" t="s">
        <v>259</v>
      </c>
    </row>
    <row r="379" spans="1:22" x14ac:dyDescent="0.25">
      <c r="A379" s="12"/>
      <c r="B379" s="127" t="s">
        <v>212</v>
      </c>
      <c r="C379" s="69" t="s">
        <v>259</v>
      </c>
      <c r="D379" s="69"/>
      <c r="E379" s="128">
        <v>0</v>
      </c>
      <c r="F379" s="129" t="s">
        <v>259</v>
      </c>
      <c r="G379" s="69"/>
      <c r="H379" s="69"/>
      <c r="I379" s="128">
        <v>0</v>
      </c>
      <c r="J379" s="129" t="s">
        <v>259</v>
      </c>
      <c r="K379" s="69"/>
      <c r="L379" s="69"/>
      <c r="M379" s="128" t="s">
        <v>1177</v>
      </c>
      <c r="N379" s="129" t="s">
        <v>380</v>
      </c>
      <c r="O379" s="69"/>
      <c r="P379" s="69"/>
      <c r="Q379" s="128">
        <v>0</v>
      </c>
      <c r="R379" s="129" t="s">
        <v>259</v>
      </c>
      <c r="S379" s="69"/>
      <c r="T379" s="69"/>
      <c r="U379" s="128" t="s">
        <v>1177</v>
      </c>
      <c r="V379" s="129" t="s">
        <v>380</v>
      </c>
    </row>
    <row r="380" spans="1:22" x14ac:dyDescent="0.25">
      <c r="A380" s="12"/>
      <c r="B380" s="123" t="s">
        <v>214</v>
      </c>
      <c r="C380" s="72" t="s">
        <v>259</v>
      </c>
      <c r="D380" s="72"/>
      <c r="E380" s="126">
        <v>16227</v>
      </c>
      <c r="F380" s="125" t="s">
        <v>259</v>
      </c>
      <c r="G380" s="72"/>
      <c r="H380" s="72"/>
      <c r="I380" s="124" t="s">
        <v>1178</v>
      </c>
      <c r="J380" s="125" t="s">
        <v>380</v>
      </c>
      <c r="K380" s="72"/>
      <c r="L380" s="72"/>
      <c r="M380" s="124" t="s">
        <v>1179</v>
      </c>
      <c r="N380" s="125" t="s">
        <v>380</v>
      </c>
      <c r="O380" s="72"/>
      <c r="P380" s="72"/>
      <c r="Q380" s="124">
        <v>0</v>
      </c>
      <c r="R380" s="125" t="s">
        <v>259</v>
      </c>
      <c r="S380" s="72"/>
      <c r="T380" s="72"/>
      <c r="U380" s="126">
        <v>4562</v>
      </c>
      <c r="V380" s="125" t="s">
        <v>259</v>
      </c>
    </row>
    <row r="381" spans="1:22" ht="19.5" x14ac:dyDescent="0.25">
      <c r="A381" s="12"/>
      <c r="B381" s="127" t="s">
        <v>1180</v>
      </c>
      <c r="C381" s="69" t="s">
        <v>259</v>
      </c>
      <c r="D381" s="69"/>
      <c r="E381" s="128">
        <v>0</v>
      </c>
      <c r="F381" s="129" t="s">
        <v>259</v>
      </c>
      <c r="G381" s="69"/>
      <c r="H381" s="69"/>
      <c r="I381" s="128">
        <v>0</v>
      </c>
      <c r="J381" s="129" t="s">
        <v>259</v>
      </c>
      <c r="K381" s="69"/>
      <c r="L381" s="69"/>
      <c r="M381" s="128">
        <v>0</v>
      </c>
      <c r="N381" s="129" t="s">
        <v>259</v>
      </c>
      <c r="O381" s="69"/>
      <c r="P381" s="69"/>
      <c r="Q381" s="128">
        <v>0</v>
      </c>
      <c r="R381" s="129" t="s">
        <v>259</v>
      </c>
      <c r="S381" s="69"/>
      <c r="T381" s="69"/>
      <c r="U381" s="128">
        <v>0</v>
      </c>
      <c r="V381" s="129" t="s">
        <v>259</v>
      </c>
    </row>
    <row r="382" spans="1:22" ht="19.5" x14ac:dyDescent="0.25">
      <c r="A382" s="12"/>
      <c r="B382" s="123" t="s">
        <v>191</v>
      </c>
      <c r="C382" s="72" t="s">
        <v>259</v>
      </c>
      <c r="D382" s="72"/>
      <c r="E382" s="124">
        <v>589</v>
      </c>
      <c r="F382" s="125" t="s">
        <v>259</v>
      </c>
      <c r="G382" s="72"/>
      <c r="H382" s="72"/>
      <c r="I382" s="124">
        <v>0</v>
      </c>
      <c r="J382" s="125" t="s">
        <v>259</v>
      </c>
      <c r="K382" s="72"/>
      <c r="L382" s="72"/>
      <c r="M382" s="124">
        <v>0</v>
      </c>
      <c r="N382" s="125" t="s">
        <v>259</v>
      </c>
      <c r="O382" s="72"/>
      <c r="P382" s="72"/>
      <c r="Q382" s="124">
        <v>0</v>
      </c>
      <c r="R382" s="125" t="s">
        <v>259</v>
      </c>
      <c r="S382" s="72"/>
      <c r="T382" s="72"/>
      <c r="U382" s="124">
        <v>589</v>
      </c>
      <c r="V382" s="125" t="s">
        <v>259</v>
      </c>
    </row>
    <row r="383" spans="1:22" x14ac:dyDescent="0.25">
      <c r="A383" s="12"/>
      <c r="B383" s="127" t="s">
        <v>213</v>
      </c>
      <c r="C383" s="69" t="s">
        <v>259</v>
      </c>
      <c r="D383" s="69"/>
      <c r="E383" s="128">
        <v>0</v>
      </c>
      <c r="F383" s="129" t="s">
        <v>259</v>
      </c>
      <c r="G383" s="69"/>
      <c r="H383" s="69"/>
      <c r="I383" s="128" t="s">
        <v>1048</v>
      </c>
      <c r="J383" s="129" t="s">
        <v>380</v>
      </c>
      <c r="K383" s="69"/>
      <c r="L383" s="69"/>
      <c r="M383" s="128">
        <v>0</v>
      </c>
      <c r="N383" s="129" t="s">
        <v>259</v>
      </c>
      <c r="O383" s="69"/>
      <c r="P383" s="69"/>
      <c r="Q383" s="128">
        <v>0</v>
      </c>
      <c r="R383" s="129" t="s">
        <v>259</v>
      </c>
      <c r="S383" s="69"/>
      <c r="T383" s="69"/>
      <c r="U383" s="128" t="s">
        <v>1048</v>
      </c>
      <c r="V383" s="129" t="s">
        <v>380</v>
      </c>
    </row>
    <row r="384" spans="1:22" x14ac:dyDescent="0.25">
      <c r="A384" s="12"/>
      <c r="B384" s="123" t="s">
        <v>1181</v>
      </c>
      <c r="C384" s="72" t="s">
        <v>259</v>
      </c>
      <c r="D384" s="72"/>
      <c r="E384" s="124">
        <v>0</v>
      </c>
      <c r="F384" s="125" t="s">
        <v>259</v>
      </c>
      <c r="G384" s="72"/>
      <c r="H384" s="72"/>
      <c r="I384" s="124">
        <v>0</v>
      </c>
      <c r="J384" s="125" t="s">
        <v>259</v>
      </c>
      <c r="K384" s="72"/>
      <c r="L384" s="72"/>
      <c r="M384" s="124">
        <v>0</v>
      </c>
      <c r="N384" s="125" t="s">
        <v>259</v>
      </c>
      <c r="O384" s="72"/>
      <c r="P384" s="72"/>
      <c r="Q384" s="124">
        <v>0</v>
      </c>
      <c r="R384" s="125" t="s">
        <v>259</v>
      </c>
      <c r="S384" s="72"/>
      <c r="T384" s="72"/>
      <c r="U384" s="124">
        <v>0</v>
      </c>
      <c r="V384" s="125" t="s">
        <v>259</v>
      </c>
    </row>
    <row r="385" spans="1:22" x14ac:dyDescent="0.25">
      <c r="A385" s="12"/>
      <c r="B385" s="127" t="s">
        <v>1182</v>
      </c>
      <c r="C385" s="69" t="s">
        <v>259</v>
      </c>
      <c r="D385" s="69"/>
      <c r="E385" s="128">
        <v>0</v>
      </c>
      <c r="F385" s="129" t="s">
        <v>259</v>
      </c>
      <c r="G385" s="69"/>
      <c r="H385" s="69"/>
      <c r="I385" s="128">
        <v>0</v>
      </c>
      <c r="J385" s="129" t="s">
        <v>259</v>
      </c>
      <c r="K385" s="69"/>
      <c r="L385" s="69"/>
      <c r="M385" s="128" t="s">
        <v>1171</v>
      </c>
      <c r="N385" s="129" t="s">
        <v>380</v>
      </c>
      <c r="O385" s="69"/>
      <c r="P385" s="69"/>
      <c r="Q385" s="130">
        <v>509540</v>
      </c>
      <c r="R385" s="129" t="s">
        <v>259</v>
      </c>
      <c r="S385" s="69"/>
      <c r="T385" s="69"/>
      <c r="U385" s="128">
        <v>0</v>
      </c>
      <c r="V385" s="129" t="s">
        <v>259</v>
      </c>
    </row>
    <row r="386" spans="1:22" ht="15.75" thickBot="1" x14ac:dyDescent="0.3">
      <c r="A386" s="12"/>
      <c r="B386" s="123" t="s">
        <v>1047</v>
      </c>
      <c r="C386" s="72" t="s">
        <v>259</v>
      </c>
      <c r="D386" s="72"/>
      <c r="E386" s="124">
        <v>0</v>
      </c>
      <c r="F386" s="125" t="s">
        <v>259</v>
      </c>
      <c r="G386" s="72"/>
      <c r="H386" s="72"/>
      <c r="I386" s="124">
        <v>0</v>
      </c>
      <c r="J386" s="125" t="s">
        <v>259</v>
      </c>
      <c r="K386" s="72"/>
      <c r="L386" s="72"/>
      <c r="M386" s="124">
        <v>0</v>
      </c>
      <c r="N386" s="125" t="s">
        <v>259</v>
      </c>
      <c r="O386" s="72"/>
      <c r="P386" s="72"/>
      <c r="Q386" s="124">
        <v>0</v>
      </c>
      <c r="R386" s="125" t="s">
        <v>259</v>
      </c>
      <c r="S386" s="72"/>
      <c r="T386" s="72"/>
      <c r="U386" s="124">
        <v>0</v>
      </c>
      <c r="V386" s="125" t="s">
        <v>259</v>
      </c>
    </row>
    <row r="387" spans="1:22" x14ac:dyDescent="0.25">
      <c r="A387" s="12"/>
      <c r="B387" s="83"/>
      <c r="C387" s="83" t="s">
        <v>259</v>
      </c>
      <c r="D387" s="84"/>
      <c r="E387" s="84"/>
      <c r="F387" s="83"/>
      <c r="G387" s="83"/>
      <c r="H387" s="84"/>
      <c r="I387" s="84"/>
      <c r="J387" s="83"/>
      <c r="K387" s="83"/>
      <c r="L387" s="84"/>
      <c r="M387" s="84"/>
      <c r="N387" s="83"/>
      <c r="O387" s="83"/>
      <c r="P387" s="84"/>
      <c r="Q387" s="84"/>
      <c r="R387" s="83"/>
      <c r="S387" s="83"/>
      <c r="T387" s="84"/>
      <c r="U387" s="84"/>
      <c r="V387" s="83"/>
    </row>
    <row r="388" spans="1:22" ht="20.25" thickBot="1" x14ac:dyDescent="0.3">
      <c r="A388" s="12"/>
      <c r="B388" s="127" t="s">
        <v>216</v>
      </c>
      <c r="C388" s="69" t="s">
        <v>259</v>
      </c>
      <c r="D388" s="69"/>
      <c r="E388" s="130">
        <v>16816</v>
      </c>
      <c r="F388" s="129" t="s">
        <v>259</v>
      </c>
      <c r="G388" s="69"/>
      <c r="H388" s="69"/>
      <c r="I388" s="128" t="s">
        <v>1183</v>
      </c>
      <c r="J388" s="129" t="s">
        <v>380</v>
      </c>
      <c r="K388" s="69"/>
      <c r="L388" s="69"/>
      <c r="M388" s="128" t="s">
        <v>1184</v>
      </c>
      <c r="N388" s="129" t="s">
        <v>380</v>
      </c>
      <c r="O388" s="69"/>
      <c r="P388" s="69"/>
      <c r="Q388" s="130">
        <v>509540</v>
      </c>
      <c r="R388" s="129" t="s">
        <v>259</v>
      </c>
      <c r="S388" s="69"/>
      <c r="T388" s="69"/>
      <c r="U388" s="128" t="s">
        <v>1185</v>
      </c>
      <c r="V388" s="129" t="s">
        <v>380</v>
      </c>
    </row>
    <row r="389" spans="1:22" x14ac:dyDescent="0.25">
      <c r="A389" s="12"/>
      <c r="B389" s="83"/>
      <c r="C389" s="83" t="s">
        <v>259</v>
      </c>
      <c r="D389" s="84"/>
      <c r="E389" s="84"/>
      <c r="F389" s="83"/>
      <c r="G389" s="83"/>
      <c r="H389" s="84"/>
      <c r="I389" s="84"/>
      <c r="J389" s="83"/>
      <c r="K389" s="83"/>
      <c r="L389" s="84"/>
      <c r="M389" s="84"/>
      <c r="N389" s="83"/>
      <c r="O389" s="83"/>
      <c r="P389" s="84"/>
      <c r="Q389" s="84"/>
      <c r="R389" s="83"/>
      <c r="S389" s="83"/>
      <c r="T389" s="84"/>
      <c r="U389" s="84"/>
      <c r="V389" s="83"/>
    </row>
    <row r="390" spans="1:22" ht="15.75" thickBot="1" x14ac:dyDescent="0.3">
      <c r="A390" s="12"/>
      <c r="B390" s="123" t="s">
        <v>217</v>
      </c>
      <c r="C390" s="72" t="s">
        <v>259</v>
      </c>
      <c r="D390" s="72"/>
      <c r="E390" s="124">
        <v>0</v>
      </c>
      <c r="F390" s="125" t="s">
        <v>259</v>
      </c>
      <c r="G390" s="72"/>
      <c r="H390" s="72"/>
      <c r="I390" s="124">
        <v>0</v>
      </c>
      <c r="J390" s="125" t="s">
        <v>259</v>
      </c>
      <c r="K390" s="72"/>
      <c r="L390" s="72"/>
      <c r="M390" s="126">
        <v>32192</v>
      </c>
      <c r="N390" s="125" t="s">
        <v>259</v>
      </c>
      <c r="O390" s="72"/>
      <c r="P390" s="72"/>
      <c r="Q390" s="124">
        <v>0</v>
      </c>
      <c r="R390" s="125" t="s">
        <v>259</v>
      </c>
      <c r="S390" s="72"/>
      <c r="T390" s="72"/>
      <c r="U390" s="126">
        <v>32192</v>
      </c>
      <c r="V390" s="125" t="s">
        <v>259</v>
      </c>
    </row>
    <row r="391" spans="1:22" x14ac:dyDescent="0.25">
      <c r="A391" s="12"/>
      <c r="B391" s="83"/>
      <c r="C391" s="83" t="s">
        <v>259</v>
      </c>
      <c r="D391" s="84"/>
      <c r="E391" s="84"/>
      <c r="F391" s="83"/>
      <c r="G391" s="83"/>
      <c r="H391" s="84"/>
      <c r="I391" s="84"/>
      <c r="J391" s="83"/>
      <c r="K391" s="83"/>
      <c r="L391" s="84"/>
      <c r="M391" s="84"/>
      <c r="N391" s="83"/>
      <c r="O391" s="83"/>
      <c r="P391" s="84"/>
      <c r="Q391" s="84"/>
      <c r="R391" s="83"/>
      <c r="S391" s="83"/>
      <c r="T391" s="84"/>
      <c r="U391" s="84"/>
      <c r="V391" s="83"/>
    </row>
    <row r="392" spans="1:22" x14ac:dyDescent="0.25">
      <c r="A392" s="12"/>
      <c r="B392" s="127" t="s">
        <v>218</v>
      </c>
      <c r="C392" s="69" t="s">
        <v>259</v>
      </c>
      <c r="D392" s="69"/>
      <c r="E392" s="128">
        <v>0</v>
      </c>
      <c r="F392" s="129" t="s">
        <v>259</v>
      </c>
      <c r="G392" s="69"/>
      <c r="H392" s="69"/>
      <c r="I392" s="130">
        <v>68132</v>
      </c>
      <c r="J392" s="129" t="s">
        <v>259</v>
      </c>
      <c r="K392" s="69"/>
      <c r="L392" s="69"/>
      <c r="M392" s="130">
        <v>41549</v>
      </c>
      <c r="N392" s="129" t="s">
        <v>259</v>
      </c>
      <c r="O392" s="69"/>
      <c r="P392" s="69"/>
      <c r="Q392" s="128">
        <v>0</v>
      </c>
      <c r="R392" s="129" t="s">
        <v>259</v>
      </c>
      <c r="S392" s="69"/>
      <c r="T392" s="69"/>
      <c r="U392" s="130">
        <v>109681</v>
      </c>
      <c r="V392" s="129" t="s">
        <v>259</v>
      </c>
    </row>
    <row r="393" spans="1:22" ht="15.75" thickBot="1" x14ac:dyDescent="0.3">
      <c r="A393" s="12"/>
      <c r="B393" s="123" t="s">
        <v>219</v>
      </c>
      <c r="C393" s="72" t="s">
        <v>259</v>
      </c>
      <c r="D393" s="72"/>
      <c r="E393" s="124">
        <v>0</v>
      </c>
      <c r="F393" s="125" t="s">
        <v>259</v>
      </c>
      <c r="G393" s="72"/>
      <c r="H393" s="72"/>
      <c r="I393" s="126">
        <v>14365</v>
      </c>
      <c r="J393" s="125" t="s">
        <v>259</v>
      </c>
      <c r="K393" s="72"/>
      <c r="L393" s="72"/>
      <c r="M393" s="126">
        <v>80790</v>
      </c>
      <c r="N393" s="125" t="s">
        <v>259</v>
      </c>
      <c r="O393" s="72"/>
      <c r="P393" s="72"/>
      <c r="Q393" s="124">
        <v>0</v>
      </c>
      <c r="R393" s="125" t="s">
        <v>259</v>
      </c>
      <c r="S393" s="72"/>
      <c r="T393" s="72"/>
      <c r="U393" s="126">
        <v>95155</v>
      </c>
      <c r="V393" s="125" t="s">
        <v>259</v>
      </c>
    </row>
    <row r="394" spans="1:22" x14ac:dyDescent="0.25">
      <c r="A394" s="12"/>
      <c r="B394" s="83"/>
      <c r="C394" s="83" t="s">
        <v>259</v>
      </c>
      <c r="D394" s="84"/>
      <c r="E394" s="84"/>
      <c r="F394" s="83"/>
      <c r="G394" s="83"/>
      <c r="H394" s="84"/>
      <c r="I394" s="84"/>
      <c r="J394" s="83"/>
      <c r="K394" s="83"/>
      <c r="L394" s="84"/>
      <c r="M394" s="84"/>
      <c r="N394" s="83"/>
      <c r="O394" s="83"/>
      <c r="P394" s="84"/>
      <c r="Q394" s="84"/>
      <c r="R394" s="83"/>
      <c r="S394" s="83"/>
      <c r="T394" s="84"/>
      <c r="U394" s="84"/>
      <c r="V394" s="83"/>
    </row>
    <row r="395" spans="1:22" ht="15.75" thickBot="1" x14ac:dyDescent="0.3">
      <c r="A395" s="12"/>
      <c r="B395" s="127" t="s">
        <v>220</v>
      </c>
      <c r="C395" s="69" t="s">
        <v>259</v>
      </c>
      <c r="D395" s="69" t="s">
        <v>325</v>
      </c>
      <c r="E395" s="128">
        <v>0</v>
      </c>
      <c r="F395" s="129" t="s">
        <v>259</v>
      </c>
      <c r="G395" s="69"/>
      <c r="H395" s="69" t="s">
        <v>325</v>
      </c>
      <c r="I395" s="130">
        <v>82497</v>
      </c>
      <c r="J395" s="129" t="s">
        <v>259</v>
      </c>
      <c r="K395" s="69"/>
      <c r="L395" s="69" t="s">
        <v>325</v>
      </c>
      <c r="M395" s="130">
        <v>122339</v>
      </c>
      <c r="N395" s="129" t="s">
        <v>259</v>
      </c>
      <c r="O395" s="69"/>
      <c r="P395" s="69" t="s">
        <v>325</v>
      </c>
      <c r="Q395" s="128">
        <v>0</v>
      </c>
      <c r="R395" s="129" t="s">
        <v>259</v>
      </c>
      <c r="S395" s="69"/>
      <c r="T395" s="69" t="s">
        <v>325</v>
      </c>
      <c r="U395" s="130">
        <v>204836</v>
      </c>
      <c r="V395" s="129" t="s">
        <v>259</v>
      </c>
    </row>
    <row r="396" spans="1:22" ht="15.75" thickTop="1" x14ac:dyDescent="0.25">
      <c r="A396" s="12"/>
      <c r="B396" s="83"/>
      <c r="C396" s="83" t="s">
        <v>259</v>
      </c>
      <c r="D396" s="85"/>
      <c r="E396" s="85"/>
      <c r="F396" s="83"/>
      <c r="G396" s="83"/>
      <c r="H396" s="85"/>
      <c r="I396" s="85"/>
      <c r="J396" s="83"/>
      <c r="K396" s="83"/>
      <c r="L396" s="85"/>
      <c r="M396" s="85"/>
      <c r="N396" s="83"/>
      <c r="O396" s="83"/>
      <c r="P396" s="85"/>
      <c r="Q396" s="85"/>
      <c r="R396" s="83"/>
      <c r="S396" s="83"/>
      <c r="T396" s="85"/>
      <c r="U396" s="85"/>
      <c r="V396" s="83"/>
    </row>
    <row r="397" spans="1:22" x14ac:dyDescent="0.25">
      <c r="A397" s="12"/>
      <c r="B397" s="138"/>
      <c r="C397" s="138"/>
      <c r="D397" s="138"/>
      <c r="E397" s="138"/>
      <c r="F397" s="138"/>
      <c r="G397" s="138"/>
      <c r="H397" s="138"/>
      <c r="I397" s="138"/>
      <c r="J397" s="138"/>
      <c r="K397" s="138"/>
      <c r="L397" s="138"/>
      <c r="M397" s="138"/>
      <c r="N397" s="138"/>
      <c r="O397" s="138"/>
      <c r="P397" s="138"/>
      <c r="Q397" s="138"/>
      <c r="R397" s="138"/>
      <c r="S397" s="138"/>
      <c r="T397" s="138"/>
      <c r="U397" s="138"/>
      <c r="V397" s="138"/>
    </row>
    <row r="398" spans="1:22" x14ac:dyDescent="0.25">
      <c r="A398" s="12"/>
      <c r="B398" s="11"/>
      <c r="C398" s="11"/>
      <c r="D398" s="11"/>
      <c r="E398" s="11"/>
      <c r="F398" s="11"/>
      <c r="G398" s="11"/>
      <c r="H398" s="11"/>
      <c r="I398" s="11"/>
      <c r="J398" s="11"/>
      <c r="K398" s="11"/>
      <c r="L398" s="11"/>
      <c r="M398" s="11"/>
      <c r="N398" s="11"/>
      <c r="O398" s="11"/>
      <c r="P398" s="11"/>
      <c r="Q398" s="11"/>
      <c r="R398" s="11"/>
      <c r="S398" s="11"/>
      <c r="T398" s="11"/>
      <c r="U398" s="11"/>
      <c r="V398" s="11"/>
    </row>
    <row r="399" spans="1:22" x14ac:dyDescent="0.25">
      <c r="A399" s="12"/>
      <c r="B399" s="139" t="s">
        <v>1150</v>
      </c>
      <c r="C399" s="139"/>
      <c r="D399" s="139"/>
      <c r="E399" s="139"/>
      <c r="F399" s="139"/>
      <c r="G399" s="139"/>
      <c r="H399" s="139"/>
      <c r="I399" s="139"/>
      <c r="J399" s="139"/>
      <c r="K399" s="139"/>
      <c r="L399" s="139"/>
      <c r="M399" s="139"/>
      <c r="N399" s="139"/>
      <c r="O399" s="139"/>
      <c r="P399" s="139"/>
      <c r="Q399" s="139"/>
      <c r="R399" s="139"/>
      <c r="S399" s="139"/>
      <c r="T399" s="139"/>
      <c r="U399" s="139"/>
      <c r="V399" s="139"/>
    </row>
    <row r="400" spans="1:22" x14ac:dyDescent="0.25">
      <c r="A400" s="12"/>
      <c r="B400" s="11"/>
      <c r="C400" s="11"/>
      <c r="D400" s="11"/>
      <c r="E400" s="11"/>
      <c r="F400" s="11"/>
      <c r="G400" s="11"/>
      <c r="H400" s="11"/>
      <c r="I400" s="11"/>
      <c r="J400" s="11"/>
      <c r="K400" s="11"/>
      <c r="L400" s="11"/>
      <c r="M400" s="11"/>
      <c r="N400" s="11"/>
      <c r="O400" s="11"/>
      <c r="P400" s="11"/>
      <c r="Q400" s="11"/>
      <c r="R400" s="11"/>
      <c r="S400" s="11"/>
      <c r="T400" s="11"/>
      <c r="U400" s="11"/>
      <c r="V400" s="11"/>
    </row>
    <row r="401" spans="1:22" x14ac:dyDescent="0.25">
      <c r="A401" s="12"/>
      <c r="B401" s="139" t="s">
        <v>1111</v>
      </c>
      <c r="C401" s="139"/>
      <c r="D401" s="139"/>
      <c r="E401" s="139"/>
      <c r="F401" s="139"/>
      <c r="G401" s="139"/>
      <c r="H401" s="139"/>
      <c r="I401" s="139"/>
      <c r="J401" s="139"/>
      <c r="K401" s="139"/>
      <c r="L401" s="139"/>
      <c r="M401" s="139"/>
      <c r="N401" s="139"/>
      <c r="O401" s="139"/>
      <c r="P401" s="139"/>
      <c r="Q401" s="139"/>
      <c r="R401" s="139"/>
      <c r="S401" s="139"/>
      <c r="T401" s="139"/>
      <c r="U401" s="139"/>
      <c r="V401" s="139"/>
    </row>
    <row r="402" spans="1:22" x14ac:dyDescent="0.25">
      <c r="A402" s="12"/>
      <c r="B402" s="11"/>
      <c r="C402" s="11"/>
      <c r="D402" s="11"/>
      <c r="E402" s="11"/>
      <c r="F402" s="11"/>
      <c r="G402" s="11"/>
      <c r="H402" s="11"/>
      <c r="I402" s="11"/>
      <c r="J402" s="11"/>
      <c r="K402" s="11"/>
      <c r="L402" s="11"/>
      <c r="M402" s="11"/>
      <c r="N402" s="11"/>
      <c r="O402" s="11"/>
      <c r="P402" s="11"/>
      <c r="Q402" s="11"/>
      <c r="R402" s="11"/>
      <c r="S402" s="11"/>
      <c r="T402" s="11"/>
      <c r="U402" s="11"/>
      <c r="V402" s="11"/>
    </row>
    <row r="403" spans="1:22" x14ac:dyDescent="0.25">
      <c r="A403" s="12"/>
      <c r="B403" s="138"/>
      <c r="C403" s="138"/>
      <c r="D403" s="138"/>
      <c r="E403" s="138"/>
      <c r="F403" s="138"/>
      <c r="G403" s="138"/>
      <c r="H403" s="138"/>
      <c r="I403" s="138"/>
      <c r="J403" s="138"/>
      <c r="K403" s="138"/>
      <c r="L403" s="138"/>
      <c r="M403" s="138"/>
      <c r="N403" s="138"/>
      <c r="O403" s="138"/>
      <c r="P403" s="138"/>
      <c r="Q403" s="138"/>
      <c r="R403" s="138"/>
      <c r="S403" s="138"/>
      <c r="T403" s="138"/>
      <c r="U403" s="138"/>
      <c r="V403" s="138"/>
    </row>
    <row r="404" spans="1:22" x14ac:dyDescent="0.25">
      <c r="A404" s="12"/>
      <c r="B404" s="19"/>
      <c r="C404" s="19"/>
      <c r="D404" s="19"/>
      <c r="E404" s="19"/>
      <c r="F404" s="19"/>
      <c r="G404" s="19"/>
      <c r="H404" s="19"/>
      <c r="I404" s="19"/>
      <c r="J404" s="19"/>
      <c r="K404" s="19"/>
      <c r="L404" s="19"/>
      <c r="M404" s="19"/>
      <c r="N404" s="19"/>
      <c r="O404" s="19"/>
      <c r="P404" s="19"/>
      <c r="Q404" s="19"/>
      <c r="R404" s="19"/>
      <c r="S404" s="19"/>
      <c r="T404" s="19"/>
      <c r="U404" s="19"/>
      <c r="V404" s="19"/>
    </row>
    <row r="405" spans="1:22" x14ac:dyDescent="0.25">
      <c r="A405" s="12"/>
      <c r="B405" s="4"/>
      <c r="C405" s="4"/>
      <c r="D405" s="4"/>
      <c r="E405" s="4"/>
      <c r="F405" s="4"/>
      <c r="G405" s="4"/>
      <c r="H405" s="4"/>
      <c r="I405" s="4"/>
      <c r="J405" s="4"/>
      <c r="K405" s="4"/>
      <c r="L405" s="4"/>
      <c r="M405" s="4"/>
      <c r="N405" s="4"/>
      <c r="O405" s="4"/>
      <c r="P405" s="4"/>
      <c r="Q405" s="4"/>
      <c r="R405" s="4"/>
      <c r="S405" s="4"/>
      <c r="T405" s="4"/>
      <c r="U405" s="4"/>
      <c r="V405" s="4"/>
    </row>
    <row r="406" spans="1:22" x14ac:dyDescent="0.25">
      <c r="A406" s="12"/>
      <c r="B406" s="95"/>
      <c r="C406" s="95" t="s">
        <v>259</v>
      </c>
      <c r="D406" s="97" t="s">
        <v>1042</v>
      </c>
      <c r="E406" s="97"/>
      <c r="F406" s="95"/>
      <c r="G406" s="95"/>
      <c r="H406" s="97" t="s">
        <v>1043</v>
      </c>
      <c r="I406" s="97"/>
      <c r="J406" s="95"/>
      <c r="K406" s="95"/>
      <c r="L406" s="97" t="s">
        <v>556</v>
      </c>
      <c r="M406" s="97"/>
      <c r="N406" s="95"/>
      <c r="O406" s="95"/>
      <c r="P406" s="97" t="s">
        <v>1044</v>
      </c>
      <c r="Q406" s="97"/>
      <c r="R406" s="95"/>
      <c r="S406" s="95" t="s">
        <v>259</v>
      </c>
      <c r="T406" s="97" t="s">
        <v>1045</v>
      </c>
      <c r="U406" s="97"/>
      <c r="V406" s="95"/>
    </row>
    <row r="407" spans="1:22" ht="15.75" thickBot="1" x14ac:dyDescent="0.3">
      <c r="A407" s="12"/>
      <c r="B407" s="95"/>
      <c r="C407" s="95"/>
      <c r="D407" s="86"/>
      <c r="E407" s="86"/>
      <c r="F407" s="95"/>
      <c r="G407" s="95"/>
      <c r="H407" s="86"/>
      <c r="I407" s="86"/>
      <c r="J407" s="95"/>
      <c r="K407" s="95"/>
      <c r="L407" s="86" t="s">
        <v>1043</v>
      </c>
      <c r="M407" s="86"/>
      <c r="N407" s="95"/>
      <c r="O407" s="95"/>
      <c r="P407" s="86"/>
      <c r="Q407" s="86"/>
      <c r="R407" s="95"/>
      <c r="S407" s="95"/>
      <c r="T407" s="86"/>
      <c r="U407" s="86"/>
      <c r="V407" s="95"/>
    </row>
    <row r="408" spans="1:22" x14ac:dyDescent="0.25">
      <c r="A408" s="12"/>
      <c r="B408" s="131" t="s">
        <v>1151</v>
      </c>
      <c r="C408" s="72" t="s">
        <v>259</v>
      </c>
      <c r="D408" s="26"/>
      <c r="E408" s="26"/>
      <c r="F408" s="26"/>
      <c r="G408" s="72"/>
      <c r="H408" s="26"/>
      <c r="I408" s="26"/>
      <c r="J408" s="26"/>
      <c r="K408" s="72"/>
      <c r="L408" s="26"/>
      <c r="M408" s="26"/>
      <c r="N408" s="26"/>
      <c r="O408" s="72"/>
      <c r="P408" s="26"/>
      <c r="Q408" s="26"/>
      <c r="R408" s="26"/>
      <c r="S408" s="72" t="s">
        <v>259</v>
      </c>
      <c r="T408" s="26"/>
      <c r="U408" s="26"/>
      <c r="V408" s="26"/>
    </row>
    <row r="409" spans="1:22" x14ac:dyDescent="0.25">
      <c r="A409" s="12"/>
      <c r="B409" s="127" t="s">
        <v>112</v>
      </c>
      <c r="C409" s="69" t="s">
        <v>259</v>
      </c>
      <c r="D409" s="69" t="s">
        <v>325</v>
      </c>
      <c r="E409" s="128" t="s">
        <v>1121</v>
      </c>
      <c r="F409" s="129" t="s">
        <v>380</v>
      </c>
      <c r="G409" s="69"/>
      <c r="H409" s="69" t="s">
        <v>325</v>
      </c>
      <c r="I409" s="130">
        <v>3710</v>
      </c>
      <c r="J409" s="129" t="s">
        <v>259</v>
      </c>
      <c r="K409" s="69"/>
      <c r="L409" s="69" t="s">
        <v>325</v>
      </c>
      <c r="M409" s="130">
        <v>102389</v>
      </c>
      <c r="N409" s="129" t="s">
        <v>259</v>
      </c>
      <c r="O409" s="69"/>
      <c r="P409" s="69" t="s">
        <v>325</v>
      </c>
      <c r="Q409" s="128">
        <v>0</v>
      </c>
      <c r="R409" s="129" t="s">
        <v>259</v>
      </c>
      <c r="S409" s="69" t="s">
        <v>259</v>
      </c>
      <c r="T409" s="69" t="s">
        <v>325</v>
      </c>
      <c r="U409" s="130">
        <v>100309</v>
      </c>
      <c r="V409" s="129" t="s">
        <v>259</v>
      </c>
    </row>
    <row r="410" spans="1:22" ht="19.5" x14ac:dyDescent="0.25">
      <c r="A410" s="12"/>
      <c r="B410" s="123" t="s">
        <v>177</v>
      </c>
      <c r="C410" s="72" t="s">
        <v>259</v>
      </c>
      <c r="D410" s="26"/>
      <c r="E410" s="26"/>
      <c r="F410" s="26"/>
      <c r="G410" s="72"/>
      <c r="H410" s="26"/>
      <c r="I410" s="26"/>
      <c r="J410" s="26"/>
      <c r="K410" s="72"/>
      <c r="L410" s="26"/>
      <c r="M410" s="26"/>
      <c r="N410" s="26"/>
      <c r="O410" s="72"/>
      <c r="P410" s="26"/>
      <c r="Q410" s="26"/>
      <c r="R410" s="26"/>
      <c r="S410" s="72" t="s">
        <v>259</v>
      </c>
      <c r="T410" s="26"/>
      <c r="U410" s="26"/>
      <c r="V410" s="26"/>
    </row>
    <row r="411" spans="1:22" x14ac:dyDescent="0.25">
      <c r="A411" s="12"/>
      <c r="B411" s="135" t="s">
        <v>105</v>
      </c>
      <c r="C411" s="69" t="s">
        <v>259</v>
      </c>
      <c r="D411" s="69"/>
      <c r="E411" s="128">
        <v>0</v>
      </c>
      <c r="F411" s="129" t="s">
        <v>259</v>
      </c>
      <c r="G411" s="69"/>
      <c r="H411" s="69"/>
      <c r="I411" s="128">
        <v>516</v>
      </c>
      <c r="J411" s="129" t="s">
        <v>259</v>
      </c>
      <c r="K411" s="69"/>
      <c r="L411" s="69"/>
      <c r="M411" s="130">
        <v>45866</v>
      </c>
      <c r="N411" s="129" t="s">
        <v>259</v>
      </c>
      <c r="O411" s="69"/>
      <c r="P411" s="69"/>
      <c r="Q411" s="128">
        <v>0</v>
      </c>
      <c r="R411" s="129" t="s">
        <v>259</v>
      </c>
      <c r="S411" s="69" t="s">
        <v>259</v>
      </c>
      <c r="T411" s="69"/>
      <c r="U411" s="130">
        <v>46382</v>
      </c>
      <c r="V411" s="129" t="s">
        <v>259</v>
      </c>
    </row>
    <row r="412" spans="1:22" x14ac:dyDescent="0.25">
      <c r="A412" s="12"/>
      <c r="B412" s="136" t="s">
        <v>178</v>
      </c>
      <c r="C412" s="72" t="s">
        <v>259</v>
      </c>
      <c r="D412" s="72"/>
      <c r="E412" s="124">
        <v>0</v>
      </c>
      <c r="F412" s="125" t="s">
        <v>259</v>
      </c>
      <c r="G412" s="72"/>
      <c r="H412" s="72"/>
      <c r="I412" s="126">
        <v>4044</v>
      </c>
      <c r="J412" s="125" t="s">
        <v>259</v>
      </c>
      <c r="K412" s="72"/>
      <c r="L412" s="72"/>
      <c r="M412" s="126">
        <v>8230</v>
      </c>
      <c r="N412" s="125" t="s">
        <v>259</v>
      </c>
      <c r="O412" s="72"/>
      <c r="P412" s="72"/>
      <c r="Q412" s="124">
        <v>0</v>
      </c>
      <c r="R412" s="125" t="s">
        <v>259</v>
      </c>
      <c r="S412" s="72" t="s">
        <v>259</v>
      </c>
      <c r="T412" s="72"/>
      <c r="U412" s="126">
        <v>12274</v>
      </c>
      <c r="V412" s="125" t="s">
        <v>259</v>
      </c>
    </row>
    <row r="413" spans="1:22" x14ac:dyDescent="0.25">
      <c r="A413" s="12"/>
      <c r="B413" s="135" t="s">
        <v>179</v>
      </c>
      <c r="C413" s="69" t="s">
        <v>259</v>
      </c>
      <c r="D413" s="69"/>
      <c r="E413" s="128">
        <v>0</v>
      </c>
      <c r="F413" s="129" t="s">
        <v>259</v>
      </c>
      <c r="G413" s="69"/>
      <c r="H413" s="69"/>
      <c r="I413" s="128">
        <v>0</v>
      </c>
      <c r="J413" s="129" t="s">
        <v>259</v>
      </c>
      <c r="K413" s="69"/>
      <c r="L413" s="69"/>
      <c r="M413" s="128">
        <v>0</v>
      </c>
      <c r="N413" s="129" t="s">
        <v>259</v>
      </c>
      <c r="O413" s="69"/>
      <c r="P413" s="69"/>
      <c r="Q413" s="128">
        <v>0</v>
      </c>
      <c r="R413" s="129" t="s">
        <v>259</v>
      </c>
      <c r="S413" s="69" t="s">
        <v>259</v>
      </c>
      <c r="T413" s="69"/>
      <c r="U413" s="128">
        <v>0</v>
      </c>
      <c r="V413" s="129" t="s">
        <v>259</v>
      </c>
    </row>
    <row r="414" spans="1:22" x14ac:dyDescent="0.25">
      <c r="A414" s="12"/>
      <c r="B414" s="136" t="s">
        <v>180</v>
      </c>
      <c r="C414" s="72" t="s">
        <v>259</v>
      </c>
      <c r="D414" s="72"/>
      <c r="E414" s="124">
        <v>0</v>
      </c>
      <c r="F414" s="125" t="s">
        <v>259</v>
      </c>
      <c r="G414" s="72"/>
      <c r="H414" s="72"/>
      <c r="I414" s="124">
        <v>0</v>
      </c>
      <c r="J414" s="125" t="s">
        <v>259</v>
      </c>
      <c r="K414" s="72"/>
      <c r="L414" s="72"/>
      <c r="M414" s="124">
        <v>909</v>
      </c>
      <c r="N414" s="125" t="s">
        <v>259</v>
      </c>
      <c r="O414" s="72"/>
      <c r="P414" s="72"/>
      <c r="Q414" s="124">
        <v>0</v>
      </c>
      <c r="R414" s="125" t="s">
        <v>259</v>
      </c>
      <c r="S414" s="72" t="s">
        <v>259</v>
      </c>
      <c r="T414" s="72"/>
      <c r="U414" s="124">
        <v>909</v>
      </c>
      <c r="V414" s="125" t="s">
        <v>259</v>
      </c>
    </row>
    <row r="415" spans="1:22" x14ac:dyDescent="0.25">
      <c r="A415" s="12"/>
      <c r="B415" s="135" t="s">
        <v>181</v>
      </c>
      <c r="C415" s="69" t="s">
        <v>259</v>
      </c>
      <c r="D415" s="69"/>
      <c r="E415" s="128">
        <v>0</v>
      </c>
      <c r="F415" s="129" t="s">
        <v>259</v>
      </c>
      <c r="G415" s="69"/>
      <c r="H415" s="69"/>
      <c r="I415" s="128">
        <v>0</v>
      </c>
      <c r="J415" s="129" t="s">
        <v>259</v>
      </c>
      <c r="K415" s="69"/>
      <c r="L415" s="69"/>
      <c r="M415" s="128">
        <v>0</v>
      </c>
      <c r="N415" s="129" t="s">
        <v>259</v>
      </c>
      <c r="O415" s="69"/>
      <c r="P415" s="69"/>
      <c r="Q415" s="128">
        <v>0</v>
      </c>
      <c r="R415" s="129" t="s">
        <v>259</v>
      </c>
      <c r="S415" s="69" t="s">
        <v>259</v>
      </c>
      <c r="T415" s="69"/>
      <c r="U415" s="128">
        <v>0</v>
      </c>
      <c r="V415" s="129" t="s">
        <v>259</v>
      </c>
    </row>
    <row r="416" spans="1:22" x14ac:dyDescent="0.25">
      <c r="A416" s="12"/>
      <c r="B416" s="136" t="s">
        <v>182</v>
      </c>
      <c r="C416" s="72" t="s">
        <v>259</v>
      </c>
      <c r="D416" s="72"/>
      <c r="E416" s="124">
        <v>0</v>
      </c>
      <c r="F416" s="125" t="s">
        <v>259</v>
      </c>
      <c r="G416" s="72"/>
      <c r="H416" s="72"/>
      <c r="I416" s="124">
        <v>0</v>
      </c>
      <c r="J416" s="125" t="s">
        <v>259</v>
      </c>
      <c r="K416" s="72"/>
      <c r="L416" s="72"/>
      <c r="M416" s="124" t="s">
        <v>388</v>
      </c>
      <c r="N416" s="125" t="s">
        <v>380</v>
      </c>
      <c r="O416" s="72"/>
      <c r="P416" s="72"/>
      <c r="Q416" s="124">
        <v>0</v>
      </c>
      <c r="R416" s="125" t="s">
        <v>259</v>
      </c>
      <c r="S416" s="72" t="s">
        <v>259</v>
      </c>
      <c r="T416" s="72"/>
      <c r="U416" s="124" t="s">
        <v>388</v>
      </c>
      <c r="V416" s="125" t="s">
        <v>380</v>
      </c>
    </row>
    <row r="417" spans="1:22" x14ac:dyDescent="0.25">
      <c r="A417" s="12"/>
      <c r="B417" s="135" t="s">
        <v>183</v>
      </c>
      <c r="C417" s="69" t="s">
        <v>259</v>
      </c>
      <c r="D417" s="69"/>
      <c r="E417" s="128">
        <v>0</v>
      </c>
      <c r="F417" s="129" t="s">
        <v>259</v>
      </c>
      <c r="G417" s="69"/>
      <c r="H417" s="69"/>
      <c r="I417" s="128">
        <v>0</v>
      </c>
      <c r="J417" s="129" t="s">
        <v>259</v>
      </c>
      <c r="K417" s="69"/>
      <c r="L417" s="69"/>
      <c r="M417" s="128">
        <v>0</v>
      </c>
      <c r="N417" s="129" t="s">
        <v>259</v>
      </c>
      <c r="O417" s="69"/>
      <c r="P417" s="69"/>
      <c r="Q417" s="128">
        <v>0</v>
      </c>
      <c r="R417" s="129" t="s">
        <v>259</v>
      </c>
      <c r="S417" s="69" t="s">
        <v>259</v>
      </c>
      <c r="T417" s="69"/>
      <c r="U417" s="128">
        <v>0</v>
      </c>
      <c r="V417" s="129" t="s">
        <v>259</v>
      </c>
    </row>
    <row r="418" spans="1:22" x14ac:dyDescent="0.25">
      <c r="A418" s="12"/>
      <c r="B418" s="136" t="s">
        <v>1152</v>
      </c>
      <c r="C418" s="72" t="s">
        <v>259</v>
      </c>
      <c r="D418" s="72"/>
      <c r="E418" s="124">
        <v>0</v>
      </c>
      <c r="F418" s="125" t="s">
        <v>259</v>
      </c>
      <c r="G418" s="72"/>
      <c r="H418" s="72"/>
      <c r="I418" s="124">
        <v>110</v>
      </c>
      <c r="J418" s="125" t="s">
        <v>259</v>
      </c>
      <c r="K418" s="72"/>
      <c r="L418" s="72"/>
      <c r="M418" s="126">
        <v>1571</v>
      </c>
      <c r="N418" s="125" t="s">
        <v>259</v>
      </c>
      <c r="O418" s="72"/>
      <c r="P418" s="72"/>
      <c r="Q418" s="124">
        <v>0</v>
      </c>
      <c r="R418" s="125" t="s">
        <v>259</v>
      </c>
      <c r="S418" s="72" t="s">
        <v>259</v>
      </c>
      <c r="T418" s="72"/>
      <c r="U418" s="126">
        <v>1681</v>
      </c>
      <c r="V418" s="125" t="s">
        <v>259</v>
      </c>
    </row>
    <row r="419" spans="1:22" x14ac:dyDescent="0.25">
      <c r="A419" s="12"/>
      <c r="B419" s="135" t="s">
        <v>185</v>
      </c>
      <c r="C419" s="69" t="s">
        <v>259</v>
      </c>
      <c r="D419" s="69"/>
      <c r="E419" s="128">
        <v>0</v>
      </c>
      <c r="F419" s="129" t="s">
        <v>259</v>
      </c>
      <c r="G419" s="69"/>
      <c r="H419" s="69"/>
      <c r="I419" s="128">
        <v>0</v>
      </c>
      <c r="J419" s="129" t="s">
        <v>259</v>
      </c>
      <c r="K419" s="69"/>
      <c r="L419" s="69"/>
      <c r="M419" s="130">
        <v>18173</v>
      </c>
      <c r="N419" s="129" t="s">
        <v>259</v>
      </c>
      <c r="O419" s="69"/>
      <c r="P419" s="69"/>
      <c r="Q419" s="128">
        <v>0</v>
      </c>
      <c r="R419" s="129" t="s">
        <v>259</v>
      </c>
      <c r="S419" s="69" t="s">
        <v>259</v>
      </c>
      <c r="T419" s="69"/>
      <c r="U419" s="130">
        <v>18173</v>
      </c>
      <c r="V419" s="129" t="s">
        <v>259</v>
      </c>
    </row>
    <row r="420" spans="1:22" x14ac:dyDescent="0.25">
      <c r="A420" s="12"/>
      <c r="B420" s="136" t="s">
        <v>186</v>
      </c>
      <c r="C420" s="72" t="s">
        <v>259</v>
      </c>
      <c r="D420" s="72"/>
      <c r="E420" s="124">
        <v>0</v>
      </c>
      <c r="F420" s="125" t="s">
        <v>259</v>
      </c>
      <c r="G420" s="72"/>
      <c r="H420" s="72"/>
      <c r="I420" s="124" t="s">
        <v>1186</v>
      </c>
      <c r="J420" s="125" t="s">
        <v>380</v>
      </c>
      <c r="K420" s="72"/>
      <c r="L420" s="72"/>
      <c r="M420" s="124" t="s">
        <v>1187</v>
      </c>
      <c r="N420" s="125" t="s">
        <v>380</v>
      </c>
      <c r="O420" s="72"/>
      <c r="P420" s="72"/>
      <c r="Q420" s="124">
        <v>0</v>
      </c>
      <c r="R420" s="125" t="s">
        <v>259</v>
      </c>
      <c r="S420" s="72" t="s">
        <v>259</v>
      </c>
      <c r="T420" s="72"/>
      <c r="U420" s="124" t="s">
        <v>1188</v>
      </c>
      <c r="V420" s="125" t="s">
        <v>380</v>
      </c>
    </row>
    <row r="421" spans="1:22" x14ac:dyDescent="0.25">
      <c r="A421" s="12"/>
      <c r="B421" s="135" t="s">
        <v>187</v>
      </c>
      <c r="C421" s="69" t="s">
        <v>259</v>
      </c>
      <c r="D421" s="69"/>
      <c r="E421" s="128">
        <v>0</v>
      </c>
      <c r="F421" s="129" t="s">
        <v>259</v>
      </c>
      <c r="G421" s="69"/>
      <c r="H421" s="69"/>
      <c r="I421" s="128">
        <v>0</v>
      </c>
      <c r="J421" s="129" t="s">
        <v>259</v>
      </c>
      <c r="K421" s="69"/>
      <c r="L421" s="69"/>
      <c r="M421" s="128" t="s">
        <v>1189</v>
      </c>
      <c r="N421" s="129" t="s">
        <v>380</v>
      </c>
      <c r="O421" s="69"/>
      <c r="P421" s="69"/>
      <c r="Q421" s="128">
        <v>0</v>
      </c>
      <c r="R421" s="129" t="s">
        <v>259</v>
      </c>
      <c r="S421" s="69" t="s">
        <v>259</v>
      </c>
      <c r="T421" s="69"/>
      <c r="U421" s="128" t="s">
        <v>1189</v>
      </c>
      <c r="V421" s="129" t="s">
        <v>380</v>
      </c>
    </row>
    <row r="422" spans="1:22" x14ac:dyDescent="0.25">
      <c r="A422" s="12"/>
      <c r="B422" s="136" t="s">
        <v>1190</v>
      </c>
      <c r="C422" s="72" t="s">
        <v>259</v>
      </c>
      <c r="D422" s="72"/>
      <c r="E422" s="124">
        <v>0</v>
      </c>
      <c r="F422" s="125" t="s">
        <v>259</v>
      </c>
      <c r="G422" s="72"/>
      <c r="H422" s="72"/>
      <c r="I422" s="124">
        <v>0</v>
      </c>
      <c r="J422" s="125" t="s">
        <v>259</v>
      </c>
      <c r="K422" s="72"/>
      <c r="L422" s="72"/>
      <c r="M422" s="124">
        <v>551</v>
      </c>
      <c r="N422" s="125" t="s">
        <v>259</v>
      </c>
      <c r="O422" s="72"/>
      <c r="P422" s="72"/>
      <c r="Q422" s="124">
        <v>0</v>
      </c>
      <c r="R422" s="125" t="s">
        <v>259</v>
      </c>
      <c r="S422" s="72" t="s">
        <v>259</v>
      </c>
      <c r="T422" s="72"/>
      <c r="U422" s="124">
        <v>551</v>
      </c>
      <c r="V422" s="125" t="s">
        <v>259</v>
      </c>
    </row>
    <row r="423" spans="1:22" x14ac:dyDescent="0.25">
      <c r="A423" s="12"/>
      <c r="B423" s="135" t="s">
        <v>189</v>
      </c>
      <c r="C423" s="69" t="s">
        <v>259</v>
      </c>
      <c r="D423" s="69"/>
      <c r="E423" s="128">
        <v>0</v>
      </c>
      <c r="F423" s="129" t="s">
        <v>259</v>
      </c>
      <c r="G423" s="69"/>
      <c r="H423" s="69"/>
      <c r="I423" s="128">
        <v>51</v>
      </c>
      <c r="J423" s="129" t="s">
        <v>259</v>
      </c>
      <c r="K423" s="69"/>
      <c r="L423" s="69"/>
      <c r="M423" s="128" t="s">
        <v>1191</v>
      </c>
      <c r="N423" s="129" t="s">
        <v>380</v>
      </c>
      <c r="O423" s="69"/>
      <c r="P423" s="69"/>
      <c r="Q423" s="128">
        <v>0</v>
      </c>
      <c r="R423" s="129" t="s">
        <v>259</v>
      </c>
      <c r="S423" s="69" t="s">
        <v>259</v>
      </c>
      <c r="T423" s="69"/>
      <c r="U423" s="128" t="s">
        <v>1192</v>
      </c>
      <c r="V423" s="129" t="s">
        <v>380</v>
      </c>
    </row>
    <row r="424" spans="1:22" x14ac:dyDescent="0.25">
      <c r="A424" s="12"/>
      <c r="B424" s="136" t="s">
        <v>190</v>
      </c>
      <c r="C424" s="72" t="s">
        <v>259</v>
      </c>
      <c r="D424" s="72"/>
      <c r="E424" s="126">
        <v>5790</v>
      </c>
      <c r="F424" s="125" t="s">
        <v>259</v>
      </c>
      <c r="G424" s="72"/>
      <c r="H424" s="72"/>
      <c r="I424" s="124">
        <v>208</v>
      </c>
      <c r="J424" s="125" t="s">
        <v>259</v>
      </c>
      <c r="K424" s="72"/>
      <c r="L424" s="72"/>
      <c r="M424" s="124">
        <v>828</v>
      </c>
      <c r="N424" s="125" t="s">
        <v>259</v>
      </c>
      <c r="O424" s="72"/>
      <c r="P424" s="72"/>
      <c r="Q424" s="124">
        <v>0</v>
      </c>
      <c r="R424" s="125" t="s">
        <v>259</v>
      </c>
      <c r="S424" s="72" t="s">
        <v>259</v>
      </c>
      <c r="T424" s="72"/>
      <c r="U424" s="126">
        <v>6826</v>
      </c>
      <c r="V424" s="125" t="s">
        <v>259</v>
      </c>
    </row>
    <row r="425" spans="1:22" ht="19.5" x14ac:dyDescent="0.25">
      <c r="A425" s="12"/>
      <c r="B425" s="135" t="s">
        <v>191</v>
      </c>
      <c r="C425" s="69" t="s">
        <v>259</v>
      </c>
      <c r="D425" s="69"/>
      <c r="E425" s="128">
        <v>0</v>
      </c>
      <c r="F425" s="129" t="s">
        <v>259</v>
      </c>
      <c r="G425" s="69"/>
      <c r="H425" s="69"/>
      <c r="I425" s="128" t="s">
        <v>1193</v>
      </c>
      <c r="J425" s="129" t="s">
        <v>380</v>
      </c>
      <c r="K425" s="69"/>
      <c r="L425" s="69"/>
      <c r="M425" s="128">
        <v>0</v>
      </c>
      <c r="N425" s="129" t="s">
        <v>259</v>
      </c>
      <c r="O425" s="69"/>
      <c r="P425" s="69"/>
      <c r="Q425" s="128">
        <v>0</v>
      </c>
      <c r="R425" s="129" t="s">
        <v>259</v>
      </c>
      <c r="S425" s="69" t="s">
        <v>259</v>
      </c>
      <c r="T425" s="69"/>
      <c r="U425" s="128" t="s">
        <v>1193</v>
      </c>
      <c r="V425" s="129" t="s">
        <v>380</v>
      </c>
    </row>
    <row r="426" spans="1:22" x14ac:dyDescent="0.25">
      <c r="A426" s="12"/>
      <c r="B426" s="123" t="s">
        <v>192</v>
      </c>
      <c r="C426" s="72" t="s">
        <v>259</v>
      </c>
      <c r="D426" s="26"/>
      <c r="E426" s="26"/>
      <c r="F426" s="26"/>
      <c r="G426" s="72"/>
      <c r="H426" s="26"/>
      <c r="I426" s="26"/>
      <c r="J426" s="26"/>
      <c r="K426" s="72"/>
      <c r="L426" s="26"/>
      <c r="M426" s="26"/>
      <c r="N426" s="26"/>
      <c r="O426" s="72"/>
      <c r="P426" s="26"/>
      <c r="Q426" s="26"/>
      <c r="R426" s="26"/>
      <c r="S426" s="72" t="s">
        <v>259</v>
      </c>
      <c r="T426" s="26"/>
      <c r="U426" s="26"/>
      <c r="V426" s="26"/>
    </row>
    <row r="427" spans="1:22" x14ac:dyDescent="0.25">
      <c r="A427" s="12"/>
      <c r="B427" s="135" t="s">
        <v>193</v>
      </c>
      <c r="C427" s="69" t="s">
        <v>259</v>
      </c>
      <c r="D427" s="69"/>
      <c r="E427" s="128">
        <v>0</v>
      </c>
      <c r="F427" s="129" t="s">
        <v>259</v>
      </c>
      <c r="G427" s="69"/>
      <c r="H427" s="69"/>
      <c r="I427" s="128" t="s">
        <v>1194</v>
      </c>
      <c r="J427" s="129" t="s">
        <v>380</v>
      </c>
      <c r="K427" s="69"/>
      <c r="L427" s="69"/>
      <c r="M427" s="130">
        <v>30746</v>
      </c>
      <c r="N427" s="129" t="s">
        <v>259</v>
      </c>
      <c r="O427" s="69"/>
      <c r="P427" s="69"/>
      <c r="Q427" s="128">
        <v>0</v>
      </c>
      <c r="R427" s="129" t="s">
        <v>259</v>
      </c>
      <c r="S427" s="69" t="s">
        <v>259</v>
      </c>
      <c r="T427" s="69"/>
      <c r="U427" s="128" t="s">
        <v>1195</v>
      </c>
      <c r="V427" s="129" t="s">
        <v>380</v>
      </c>
    </row>
    <row r="428" spans="1:22" x14ac:dyDescent="0.25">
      <c r="A428" s="12"/>
      <c r="B428" s="136" t="s">
        <v>1158</v>
      </c>
      <c r="C428" s="72" t="s">
        <v>259</v>
      </c>
      <c r="D428" s="72"/>
      <c r="E428" s="124" t="s">
        <v>1196</v>
      </c>
      <c r="F428" s="125" t="s">
        <v>380</v>
      </c>
      <c r="G428" s="72"/>
      <c r="H428" s="72"/>
      <c r="I428" s="126">
        <v>19933</v>
      </c>
      <c r="J428" s="125" t="s">
        <v>259</v>
      </c>
      <c r="K428" s="72"/>
      <c r="L428" s="72"/>
      <c r="M428" s="124" t="s">
        <v>1197</v>
      </c>
      <c r="N428" s="125" t="s">
        <v>380</v>
      </c>
      <c r="O428" s="72"/>
      <c r="P428" s="72"/>
      <c r="Q428" s="124">
        <v>0</v>
      </c>
      <c r="R428" s="125" t="s">
        <v>259</v>
      </c>
      <c r="S428" s="72" t="s">
        <v>259</v>
      </c>
      <c r="T428" s="72"/>
      <c r="U428" s="124">
        <v>0</v>
      </c>
      <c r="V428" s="125" t="s">
        <v>259</v>
      </c>
    </row>
    <row r="429" spans="1:22" x14ac:dyDescent="0.25">
      <c r="A429" s="12"/>
      <c r="B429" s="135" t="s">
        <v>42</v>
      </c>
      <c r="C429" s="69" t="s">
        <v>259</v>
      </c>
      <c r="D429" s="69"/>
      <c r="E429" s="128">
        <v>0</v>
      </c>
      <c r="F429" s="129" t="s">
        <v>259</v>
      </c>
      <c r="G429" s="69"/>
      <c r="H429" s="69"/>
      <c r="I429" s="128" t="s">
        <v>1198</v>
      </c>
      <c r="J429" s="129" t="s">
        <v>380</v>
      </c>
      <c r="K429" s="69"/>
      <c r="L429" s="69"/>
      <c r="M429" s="128" t="s">
        <v>1199</v>
      </c>
      <c r="N429" s="129" t="s">
        <v>380</v>
      </c>
      <c r="O429" s="69"/>
      <c r="P429" s="69"/>
      <c r="Q429" s="128">
        <v>0</v>
      </c>
      <c r="R429" s="129" t="s">
        <v>259</v>
      </c>
      <c r="S429" s="69" t="s">
        <v>259</v>
      </c>
      <c r="T429" s="69"/>
      <c r="U429" s="128" t="s">
        <v>1200</v>
      </c>
      <c r="V429" s="129" t="s">
        <v>380</v>
      </c>
    </row>
    <row r="430" spans="1:22" x14ac:dyDescent="0.25">
      <c r="A430" s="12"/>
      <c r="B430" s="136" t="s">
        <v>55</v>
      </c>
      <c r="C430" s="72" t="s">
        <v>259</v>
      </c>
      <c r="D430" s="72"/>
      <c r="E430" s="124">
        <v>0</v>
      </c>
      <c r="F430" s="125" t="s">
        <v>259</v>
      </c>
      <c r="G430" s="72"/>
      <c r="H430" s="72"/>
      <c r="I430" s="126">
        <v>24986</v>
      </c>
      <c r="J430" s="125" t="s">
        <v>259</v>
      </c>
      <c r="K430" s="72"/>
      <c r="L430" s="72"/>
      <c r="M430" s="124" t="s">
        <v>1201</v>
      </c>
      <c r="N430" s="125" t="s">
        <v>380</v>
      </c>
      <c r="O430" s="72"/>
      <c r="P430" s="72"/>
      <c r="Q430" s="124">
        <v>0</v>
      </c>
      <c r="R430" s="125" t="s">
        <v>259</v>
      </c>
      <c r="S430" s="72" t="s">
        <v>259</v>
      </c>
      <c r="T430" s="72"/>
      <c r="U430" s="124" t="s">
        <v>1202</v>
      </c>
      <c r="V430" s="125" t="s">
        <v>380</v>
      </c>
    </row>
    <row r="431" spans="1:22" x14ac:dyDescent="0.25">
      <c r="A431" s="12"/>
      <c r="B431" s="135" t="s">
        <v>194</v>
      </c>
      <c r="C431" s="69" t="s">
        <v>259</v>
      </c>
      <c r="D431" s="69"/>
      <c r="E431" s="128">
        <v>0</v>
      </c>
      <c r="F431" s="129" t="s">
        <v>259</v>
      </c>
      <c r="G431" s="69"/>
      <c r="H431" s="69"/>
      <c r="I431" s="128" t="s">
        <v>1203</v>
      </c>
      <c r="J431" s="129" t="s">
        <v>380</v>
      </c>
      <c r="K431" s="69"/>
      <c r="L431" s="69"/>
      <c r="M431" s="128" t="s">
        <v>1204</v>
      </c>
      <c r="N431" s="129" t="s">
        <v>380</v>
      </c>
      <c r="O431" s="69"/>
      <c r="P431" s="69"/>
      <c r="Q431" s="128">
        <v>0</v>
      </c>
      <c r="R431" s="129" t="s">
        <v>259</v>
      </c>
      <c r="S431" s="69" t="s">
        <v>259</v>
      </c>
      <c r="T431" s="69"/>
      <c r="U431" s="128" t="s">
        <v>1205</v>
      </c>
      <c r="V431" s="129" t="s">
        <v>380</v>
      </c>
    </row>
    <row r="432" spans="1:22" ht="15.75" thickBot="1" x14ac:dyDescent="0.3">
      <c r="A432" s="12"/>
      <c r="B432" s="136" t="s">
        <v>62</v>
      </c>
      <c r="C432" s="72" t="s">
        <v>259</v>
      </c>
      <c r="D432" s="72"/>
      <c r="E432" s="124">
        <v>0</v>
      </c>
      <c r="F432" s="125" t="s">
        <v>259</v>
      </c>
      <c r="G432" s="72"/>
      <c r="H432" s="72"/>
      <c r="I432" s="126">
        <v>2865</v>
      </c>
      <c r="J432" s="125" t="s">
        <v>259</v>
      </c>
      <c r="K432" s="72"/>
      <c r="L432" s="72"/>
      <c r="M432" s="124" t="s">
        <v>1206</v>
      </c>
      <c r="N432" s="125" t="s">
        <v>380</v>
      </c>
      <c r="O432" s="72"/>
      <c r="P432" s="72"/>
      <c r="Q432" s="124">
        <v>0</v>
      </c>
      <c r="R432" s="125" t="s">
        <v>259</v>
      </c>
      <c r="S432" s="72" t="s">
        <v>259</v>
      </c>
      <c r="T432" s="72"/>
      <c r="U432" s="124" t="s">
        <v>1207</v>
      </c>
      <c r="V432" s="125" t="s">
        <v>380</v>
      </c>
    </row>
    <row r="433" spans="1:22" x14ac:dyDescent="0.25">
      <c r="A433" s="12"/>
      <c r="B433" s="83"/>
      <c r="C433" s="83" t="s">
        <v>259</v>
      </c>
      <c r="D433" s="84"/>
      <c r="E433" s="84"/>
      <c r="F433" s="83"/>
      <c r="G433" s="83"/>
      <c r="H433" s="84"/>
      <c r="I433" s="84"/>
      <c r="J433" s="83"/>
      <c r="K433" s="83"/>
      <c r="L433" s="84"/>
      <c r="M433" s="84"/>
      <c r="N433" s="83"/>
      <c r="O433" s="83"/>
      <c r="P433" s="84"/>
      <c r="Q433" s="84"/>
      <c r="R433" s="83"/>
      <c r="S433" s="83" t="s">
        <v>259</v>
      </c>
      <c r="T433" s="84"/>
      <c r="U433" s="84"/>
      <c r="V433" s="83"/>
    </row>
    <row r="434" spans="1:22" ht="20.25" thickBot="1" x14ac:dyDescent="0.3">
      <c r="A434" s="12"/>
      <c r="B434" s="127" t="s">
        <v>195</v>
      </c>
      <c r="C434" s="69" t="s">
        <v>259</v>
      </c>
      <c r="D434" s="69"/>
      <c r="E434" s="128" t="s">
        <v>1196</v>
      </c>
      <c r="F434" s="129" t="s">
        <v>380</v>
      </c>
      <c r="G434" s="69"/>
      <c r="H434" s="69"/>
      <c r="I434" s="130">
        <v>5222</v>
      </c>
      <c r="J434" s="129" t="s">
        <v>259</v>
      </c>
      <c r="K434" s="69"/>
      <c r="L434" s="69"/>
      <c r="M434" s="130">
        <v>109936</v>
      </c>
      <c r="N434" s="129" t="s">
        <v>259</v>
      </c>
      <c r="O434" s="69"/>
      <c r="P434" s="69"/>
      <c r="Q434" s="128">
        <v>0</v>
      </c>
      <c r="R434" s="129" t="s">
        <v>259</v>
      </c>
      <c r="S434" s="69" t="s">
        <v>259</v>
      </c>
      <c r="T434" s="69"/>
      <c r="U434" s="130">
        <v>100371</v>
      </c>
      <c r="V434" s="129" t="s">
        <v>259</v>
      </c>
    </row>
    <row r="435" spans="1:22" x14ac:dyDescent="0.25">
      <c r="A435" s="12"/>
      <c r="B435" s="83"/>
      <c r="C435" s="83" t="s">
        <v>259</v>
      </c>
      <c r="D435" s="84"/>
      <c r="E435" s="84"/>
      <c r="F435" s="83"/>
      <c r="G435" s="83"/>
      <c r="H435" s="84"/>
      <c r="I435" s="84"/>
      <c r="J435" s="83"/>
      <c r="K435" s="83"/>
      <c r="L435" s="84"/>
      <c r="M435" s="84"/>
      <c r="N435" s="83"/>
      <c r="O435" s="83"/>
      <c r="P435" s="84"/>
      <c r="Q435" s="84"/>
      <c r="R435" s="83"/>
      <c r="S435" s="83" t="s">
        <v>259</v>
      </c>
      <c r="T435" s="84"/>
      <c r="U435" s="84"/>
      <c r="V435" s="83"/>
    </row>
    <row r="436" spans="1:22" x14ac:dyDescent="0.25">
      <c r="A436" s="12"/>
      <c r="B436" s="131" t="s">
        <v>196</v>
      </c>
      <c r="C436" s="72" t="s">
        <v>259</v>
      </c>
      <c r="D436" s="26"/>
      <c r="E436" s="26"/>
      <c r="F436" s="26"/>
      <c r="G436" s="72"/>
      <c r="H436" s="26"/>
      <c r="I436" s="26"/>
      <c r="J436" s="26"/>
      <c r="K436" s="72"/>
      <c r="L436" s="26"/>
      <c r="M436" s="26"/>
      <c r="N436" s="26"/>
      <c r="O436" s="72"/>
      <c r="P436" s="26"/>
      <c r="Q436" s="26"/>
      <c r="R436" s="26"/>
      <c r="S436" s="72" t="s">
        <v>259</v>
      </c>
      <c r="T436" s="26"/>
      <c r="U436" s="26"/>
      <c r="V436" s="26"/>
    </row>
    <row r="437" spans="1:22" x14ac:dyDescent="0.25">
      <c r="A437" s="12"/>
      <c r="B437" s="127" t="s">
        <v>197</v>
      </c>
      <c r="C437" s="69" t="s">
        <v>259</v>
      </c>
      <c r="D437" s="69"/>
      <c r="E437" s="128">
        <v>0</v>
      </c>
      <c r="F437" s="129" t="s">
        <v>259</v>
      </c>
      <c r="G437" s="69"/>
      <c r="H437" s="69"/>
      <c r="I437" s="128" t="s">
        <v>1208</v>
      </c>
      <c r="J437" s="129" t="s">
        <v>380</v>
      </c>
      <c r="K437" s="69"/>
      <c r="L437" s="69"/>
      <c r="M437" s="128" t="s">
        <v>1209</v>
      </c>
      <c r="N437" s="129" t="s">
        <v>380</v>
      </c>
      <c r="O437" s="69"/>
      <c r="P437" s="69"/>
      <c r="Q437" s="128">
        <v>0</v>
      </c>
      <c r="R437" s="129" t="s">
        <v>259</v>
      </c>
      <c r="S437" s="69" t="s">
        <v>259</v>
      </c>
      <c r="T437" s="69"/>
      <c r="U437" s="128" t="s">
        <v>1210</v>
      </c>
      <c r="V437" s="129" t="s">
        <v>380</v>
      </c>
    </row>
    <row r="438" spans="1:22" x14ac:dyDescent="0.25">
      <c r="A438" s="12"/>
      <c r="B438" s="123" t="s">
        <v>198</v>
      </c>
      <c r="C438" s="72" t="s">
        <v>259</v>
      </c>
      <c r="D438" s="72"/>
      <c r="E438" s="124">
        <v>0</v>
      </c>
      <c r="F438" s="125" t="s">
        <v>259</v>
      </c>
      <c r="G438" s="72"/>
      <c r="H438" s="72"/>
      <c r="I438" s="124">
        <v>0</v>
      </c>
      <c r="J438" s="125" t="s">
        <v>259</v>
      </c>
      <c r="K438" s="72"/>
      <c r="L438" s="72"/>
      <c r="M438" s="124">
        <v>82</v>
      </c>
      <c r="N438" s="125" t="s">
        <v>259</v>
      </c>
      <c r="O438" s="72"/>
      <c r="P438" s="72"/>
      <c r="Q438" s="124">
        <v>0</v>
      </c>
      <c r="R438" s="125" t="s">
        <v>259</v>
      </c>
      <c r="S438" s="72" t="s">
        <v>259</v>
      </c>
      <c r="T438" s="72"/>
      <c r="U438" s="124">
        <v>82</v>
      </c>
      <c r="V438" s="125" t="s">
        <v>259</v>
      </c>
    </row>
    <row r="439" spans="1:22" x14ac:dyDescent="0.25">
      <c r="A439" s="12"/>
      <c r="B439" s="127" t="s">
        <v>1168</v>
      </c>
      <c r="C439" s="69" t="s">
        <v>259</v>
      </c>
      <c r="D439" s="69"/>
      <c r="E439" s="128">
        <v>0</v>
      </c>
      <c r="F439" s="129" t="s">
        <v>259</v>
      </c>
      <c r="G439" s="69"/>
      <c r="H439" s="69"/>
      <c r="I439" s="128">
        <v>0</v>
      </c>
      <c r="J439" s="129" t="s">
        <v>259</v>
      </c>
      <c r="K439" s="69"/>
      <c r="L439" s="69"/>
      <c r="M439" s="128" t="s">
        <v>1211</v>
      </c>
      <c r="N439" s="129" t="s">
        <v>380</v>
      </c>
      <c r="O439" s="69"/>
      <c r="P439" s="69"/>
      <c r="Q439" s="128">
        <v>0</v>
      </c>
      <c r="R439" s="129" t="s">
        <v>259</v>
      </c>
      <c r="S439" s="69" t="s">
        <v>259</v>
      </c>
      <c r="T439" s="69"/>
      <c r="U439" s="128" t="s">
        <v>1211</v>
      </c>
      <c r="V439" s="129" t="s">
        <v>380</v>
      </c>
    </row>
    <row r="440" spans="1:22" ht="19.5" x14ac:dyDescent="0.25">
      <c r="A440" s="12"/>
      <c r="B440" s="123" t="s">
        <v>200</v>
      </c>
      <c r="C440" s="72" t="s">
        <v>259</v>
      </c>
      <c r="D440" s="72"/>
      <c r="E440" s="124">
        <v>0</v>
      </c>
      <c r="F440" s="125" t="s">
        <v>259</v>
      </c>
      <c r="G440" s="72"/>
      <c r="H440" s="72"/>
      <c r="I440" s="124">
        <v>0</v>
      </c>
      <c r="J440" s="125" t="s">
        <v>259</v>
      </c>
      <c r="K440" s="72"/>
      <c r="L440" s="72"/>
      <c r="M440" s="126">
        <v>1623627</v>
      </c>
      <c r="N440" s="125" t="s">
        <v>259</v>
      </c>
      <c r="O440" s="72"/>
      <c r="P440" s="72"/>
      <c r="Q440" s="124">
        <v>0</v>
      </c>
      <c r="R440" s="125" t="s">
        <v>259</v>
      </c>
      <c r="S440" s="72" t="s">
        <v>259</v>
      </c>
      <c r="T440" s="72"/>
      <c r="U440" s="126">
        <v>1623627</v>
      </c>
      <c r="V440" s="125" t="s">
        <v>259</v>
      </c>
    </row>
    <row r="441" spans="1:22" x14ac:dyDescent="0.25">
      <c r="A441" s="12"/>
      <c r="B441" s="127" t="s">
        <v>38</v>
      </c>
      <c r="C441" s="69" t="s">
        <v>259</v>
      </c>
      <c r="D441" s="69"/>
      <c r="E441" s="128">
        <v>0</v>
      </c>
      <c r="F441" s="129" t="s">
        <v>259</v>
      </c>
      <c r="G441" s="69"/>
      <c r="H441" s="69"/>
      <c r="I441" s="128">
        <v>0</v>
      </c>
      <c r="J441" s="129" t="s">
        <v>259</v>
      </c>
      <c r="K441" s="69"/>
      <c r="L441" s="69"/>
      <c r="M441" s="128" t="s">
        <v>1212</v>
      </c>
      <c r="N441" s="129" t="s">
        <v>380</v>
      </c>
      <c r="O441" s="69"/>
      <c r="P441" s="69"/>
      <c r="Q441" s="128">
        <v>0</v>
      </c>
      <c r="R441" s="129" t="s">
        <v>259</v>
      </c>
      <c r="S441" s="69" t="s">
        <v>259</v>
      </c>
      <c r="T441" s="69"/>
      <c r="U441" s="128" t="s">
        <v>1212</v>
      </c>
      <c r="V441" s="129" t="s">
        <v>380</v>
      </c>
    </row>
    <row r="442" spans="1:22" x14ac:dyDescent="0.25">
      <c r="A442" s="12"/>
      <c r="B442" s="123" t="s">
        <v>1213</v>
      </c>
      <c r="C442" s="72" t="s">
        <v>259</v>
      </c>
      <c r="D442" s="72"/>
      <c r="E442" s="124">
        <v>0</v>
      </c>
      <c r="F442" s="125" t="s">
        <v>259</v>
      </c>
      <c r="G442" s="72"/>
      <c r="H442" s="72"/>
      <c r="I442" s="124" t="s">
        <v>1214</v>
      </c>
      <c r="J442" s="125" t="s">
        <v>380</v>
      </c>
      <c r="K442" s="72"/>
      <c r="L442" s="72"/>
      <c r="M442" s="124">
        <v>224</v>
      </c>
      <c r="N442" s="125" t="s">
        <v>259</v>
      </c>
      <c r="O442" s="72"/>
      <c r="P442" s="72"/>
      <c r="Q442" s="124">
        <v>0</v>
      </c>
      <c r="R442" s="125" t="s">
        <v>259</v>
      </c>
      <c r="S442" s="72" t="s">
        <v>259</v>
      </c>
      <c r="T442" s="72"/>
      <c r="U442" s="124" t="s">
        <v>1215</v>
      </c>
      <c r="V442" s="125" t="s">
        <v>380</v>
      </c>
    </row>
    <row r="443" spans="1:22" x14ac:dyDescent="0.25">
      <c r="A443" s="12"/>
      <c r="B443" s="127" t="s">
        <v>1047</v>
      </c>
      <c r="C443" s="69" t="s">
        <v>259</v>
      </c>
      <c r="D443" s="69"/>
      <c r="E443" s="128">
        <v>0</v>
      </c>
      <c r="F443" s="129" t="s">
        <v>259</v>
      </c>
      <c r="G443" s="69"/>
      <c r="H443" s="69"/>
      <c r="I443" s="128">
        <v>0</v>
      </c>
      <c r="J443" s="129" t="s">
        <v>259</v>
      </c>
      <c r="K443" s="69"/>
      <c r="L443" s="69"/>
      <c r="M443" s="128">
        <v>0</v>
      </c>
      <c r="N443" s="129" t="s">
        <v>259</v>
      </c>
      <c r="O443" s="69"/>
      <c r="P443" s="69"/>
      <c r="Q443" s="128">
        <v>0</v>
      </c>
      <c r="R443" s="129" t="s">
        <v>259</v>
      </c>
      <c r="S443" s="69" t="s">
        <v>259</v>
      </c>
      <c r="T443" s="69"/>
      <c r="U443" s="128">
        <v>0</v>
      </c>
      <c r="V443" s="129" t="s">
        <v>259</v>
      </c>
    </row>
    <row r="444" spans="1:22" x14ac:dyDescent="0.25">
      <c r="A444" s="12"/>
      <c r="B444" s="123" t="s">
        <v>1170</v>
      </c>
      <c r="C444" s="72" t="s">
        <v>259</v>
      </c>
      <c r="D444" s="72"/>
      <c r="E444" s="124">
        <v>0</v>
      </c>
      <c r="F444" s="125" t="s">
        <v>259</v>
      </c>
      <c r="G444" s="72"/>
      <c r="H444" s="72"/>
      <c r="I444" s="124">
        <v>0</v>
      </c>
      <c r="J444" s="125" t="s">
        <v>259</v>
      </c>
      <c r="K444" s="72"/>
      <c r="L444" s="72"/>
      <c r="M444" s="124">
        <v>0</v>
      </c>
      <c r="N444" s="125" t="s">
        <v>259</v>
      </c>
      <c r="O444" s="72"/>
      <c r="P444" s="72"/>
      <c r="Q444" s="124">
        <v>0</v>
      </c>
      <c r="R444" s="125" t="s">
        <v>259</v>
      </c>
      <c r="S444" s="72" t="s">
        <v>259</v>
      </c>
      <c r="T444" s="72"/>
      <c r="U444" s="124">
        <v>0</v>
      </c>
      <c r="V444" s="125" t="s">
        <v>259</v>
      </c>
    </row>
    <row r="445" spans="1:22" x14ac:dyDescent="0.25">
      <c r="A445" s="12"/>
      <c r="B445" s="127" t="s">
        <v>202</v>
      </c>
      <c r="C445" s="69" t="s">
        <v>259</v>
      </c>
      <c r="D445" s="69"/>
      <c r="E445" s="128">
        <v>0</v>
      </c>
      <c r="F445" s="129" t="s">
        <v>259</v>
      </c>
      <c r="G445" s="69"/>
      <c r="H445" s="69"/>
      <c r="I445" s="128">
        <v>0</v>
      </c>
      <c r="J445" s="129" t="s">
        <v>259</v>
      </c>
      <c r="K445" s="69"/>
      <c r="L445" s="69"/>
      <c r="M445" s="128">
        <v>0</v>
      </c>
      <c r="N445" s="129" t="s">
        <v>259</v>
      </c>
      <c r="O445" s="69"/>
      <c r="P445" s="69"/>
      <c r="Q445" s="128">
        <v>0</v>
      </c>
      <c r="R445" s="129" t="s">
        <v>259</v>
      </c>
      <c r="S445" s="69" t="s">
        <v>259</v>
      </c>
      <c r="T445" s="69"/>
      <c r="U445" s="128">
        <v>0</v>
      </c>
      <c r="V445" s="129" t="s">
        <v>259</v>
      </c>
    </row>
    <row r="446" spans="1:22" ht="15.75" thickBot="1" x14ac:dyDescent="0.3">
      <c r="A446" s="12"/>
      <c r="B446" s="123" t="s">
        <v>203</v>
      </c>
      <c r="C446" s="72" t="s">
        <v>259</v>
      </c>
      <c r="D446" s="72"/>
      <c r="E446" s="124">
        <v>0</v>
      </c>
      <c r="F446" s="125" t="s">
        <v>259</v>
      </c>
      <c r="G446" s="72"/>
      <c r="H446" s="72"/>
      <c r="I446" s="124" t="s">
        <v>1216</v>
      </c>
      <c r="J446" s="125" t="s">
        <v>380</v>
      </c>
      <c r="K446" s="72"/>
      <c r="L446" s="72"/>
      <c r="M446" s="124" t="s">
        <v>1217</v>
      </c>
      <c r="N446" s="125" t="s">
        <v>380</v>
      </c>
      <c r="O446" s="72"/>
      <c r="P446" s="72"/>
      <c r="Q446" s="124">
        <v>0</v>
      </c>
      <c r="R446" s="125" t="s">
        <v>259</v>
      </c>
      <c r="S446" s="72" t="s">
        <v>259</v>
      </c>
      <c r="T446" s="72"/>
      <c r="U446" s="124" t="s">
        <v>1218</v>
      </c>
      <c r="V446" s="125" t="s">
        <v>380</v>
      </c>
    </row>
    <row r="447" spans="1:22" x14ac:dyDescent="0.25">
      <c r="A447" s="12"/>
      <c r="B447" s="83"/>
      <c r="C447" s="83" t="s">
        <v>259</v>
      </c>
      <c r="D447" s="84"/>
      <c r="E447" s="84"/>
      <c r="F447" s="83"/>
      <c r="G447" s="83"/>
      <c r="H447" s="84"/>
      <c r="I447" s="84"/>
      <c r="J447" s="83"/>
      <c r="K447" s="83"/>
      <c r="L447" s="84"/>
      <c r="M447" s="84"/>
      <c r="N447" s="83"/>
      <c r="O447" s="83"/>
      <c r="P447" s="84"/>
      <c r="Q447" s="84"/>
      <c r="R447" s="83"/>
      <c r="S447" s="83" t="s">
        <v>259</v>
      </c>
      <c r="T447" s="84"/>
      <c r="U447" s="84"/>
      <c r="V447" s="83"/>
    </row>
    <row r="448" spans="1:22" ht="20.25" thickBot="1" x14ac:dyDescent="0.3">
      <c r="A448" s="12"/>
      <c r="B448" s="127" t="s">
        <v>204</v>
      </c>
      <c r="C448" s="69" t="s">
        <v>259</v>
      </c>
      <c r="D448" s="69"/>
      <c r="E448" s="128">
        <v>0</v>
      </c>
      <c r="F448" s="129" t="s">
        <v>259</v>
      </c>
      <c r="G448" s="69"/>
      <c r="H448" s="69"/>
      <c r="I448" s="128" t="s">
        <v>1219</v>
      </c>
      <c r="J448" s="129" t="s">
        <v>380</v>
      </c>
      <c r="K448" s="69"/>
      <c r="L448" s="69"/>
      <c r="M448" s="128" t="s">
        <v>1220</v>
      </c>
      <c r="N448" s="129" t="s">
        <v>380</v>
      </c>
      <c r="O448" s="69"/>
      <c r="P448" s="69"/>
      <c r="Q448" s="128">
        <v>0</v>
      </c>
      <c r="R448" s="129" t="s">
        <v>259</v>
      </c>
      <c r="S448" s="69" t="s">
        <v>259</v>
      </c>
      <c r="T448" s="69"/>
      <c r="U448" s="128" t="s">
        <v>1221</v>
      </c>
      <c r="V448" s="129" t="s">
        <v>380</v>
      </c>
    </row>
    <row r="449" spans="1:22" x14ac:dyDescent="0.25">
      <c r="A449" s="12"/>
      <c r="B449" s="83"/>
      <c r="C449" s="83" t="s">
        <v>259</v>
      </c>
      <c r="D449" s="84"/>
      <c r="E449" s="84"/>
      <c r="F449" s="83"/>
      <c r="G449" s="83"/>
      <c r="H449" s="84"/>
      <c r="I449" s="84"/>
      <c r="J449" s="83"/>
      <c r="K449" s="83"/>
      <c r="L449" s="84"/>
      <c r="M449" s="84"/>
      <c r="N449" s="83"/>
      <c r="O449" s="83"/>
      <c r="P449" s="84"/>
      <c r="Q449" s="84"/>
      <c r="R449" s="83"/>
      <c r="S449" s="83" t="s">
        <v>259</v>
      </c>
      <c r="T449" s="84"/>
      <c r="U449" s="84"/>
      <c r="V449" s="83"/>
    </row>
    <row r="450" spans="1:22" x14ac:dyDescent="0.25">
      <c r="A450" s="12"/>
      <c r="B450" s="131" t="s">
        <v>1173</v>
      </c>
      <c r="C450" s="72" t="s">
        <v>259</v>
      </c>
      <c r="D450" s="26"/>
      <c r="E450" s="26"/>
      <c r="F450" s="26"/>
      <c r="G450" s="72"/>
      <c r="H450" s="26"/>
      <c r="I450" s="26"/>
      <c r="J450" s="26"/>
      <c r="K450" s="72"/>
      <c r="L450" s="26"/>
      <c r="M450" s="26"/>
      <c r="N450" s="26"/>
      <c r="O450" s="72"/>
      <c r="P450" s="26"/>
      <c r="Q450" s="26"/>
      <c r="R450" s="26"/>
      <c r="S450" s="72" t="s">
        <v>259</v>
      </c>
      <c r="T450" s="26"/>
      <c r="U450" s="26"/>
      <c r="V450" s="26"/>
    </row>
    <row r="451" spans="1:22" x14ac:dyDescent="0.25">
      <c r="A451" s="12"/>
      <c r="B451" s="127" t="s">
        <v>206</v>
      </c>
      <c r="C451" s="69" t="s">
        <v>259</v>
      </c>
      <c r="D451" s="69"/>
      <c r="E451" s="128">
        <v>0</v>
      </c>
      <c r="F451" s="129" t="s">
        <v>259</v>
      </c>
      <c r="G451" s="69"/>
      <c r="H451" s="69"/>
      <c r="I451" s="128">
        <v>0</v>
      </c>
      <c r="J451" s="129" t="s">
        <v>259</v>
      </c>
      <c r="K451" s="69"/>
      <c r="L451" s="69"/>
      <c r="M451" s="128" t="s">
        <v>740</v>
      </c>
      <c r="N451" s="129" t="s">
        <v>380</v>
      </c>
      <c r="O451" s="69"/>
      <c r="P451" s="69"/>
      <c r="Q451" s="128">
        <v>0</v>
      </c>
      <c r="R451" s="129" t="s">
        <v>259</v>
      </c>
      <c r="S451" s="69" t="s">
        <v>259</v>
      </c>
      <c r="T451" s="69"/>
      <c r="U451" s="128" t="s">
        <v>740</v>
      </c>
      <c r="V451" s="129" t="s">
        <v>380</v>
      </c>
    </row>
    <row r="452" spans="1:22" x14ac:dyDescent="0.25">
      <c r="A452" s="12"/>
      <c r="B452" s="123" t="s">
        <v>207</v>
      </c>
      <c r="C452" s="72" t="s">
        <v>259</v>
      </c>
      <c r="D452" s="72"/>
      <c r="E452" s="124">
        <v>0</v>
      </c>
      <c r="F452" s="125" t="s">
        <v>259</v>
      </c>
      <c r="G452" s="72"/>
      <c r="H452" s="72"/>
      <c r="I452" s="126">
        <v>90000</v>
      </c>
      <c r="J452" s="125" t="s">
        <v>259</v>
      </c>
      <c r="K452" s="72"/>
      <c r="L452" s="72"/>
      <c r="M452" s="126">
        <v>228500</v>
      </c>
      <c r="N452" s="125" t="s">
        <v>259</v>
      </c>
      <c r="O452" s="72"/>
      <c r="P452" s="72"/>
      <c r="Q452" s="124">
        <v>0</v>
      </c>
      <c r="R452" s="125" t="s">
        <v>259</v>
      </c>
      <c r="S452" s="72" t="s">
        <v>259</v>
      </c>
      <c r="T452" s="72"/>
      <c r="U452" s="126">
        <v>318500</v>
      </c>
      <c r="V452" s="125" t="s">
        <v>259</v>
      </c>
    </row>
    <row r="453" spans="1:22" x14ac:dyDescent="0.25">
      <c r="A453" s="12"/>
      <c r="B453" s="127" t="s">
        <v>208</v>
      </c>
      <c r="C453" s="69" t="s">
        <v>259</v>
      </c>
      <c r="D453" s="69"/>
      <c r="E453" s="128">
        <v>0</v>
      </c>
      <c r="F453" s="129" t="s">
        <v>259</v>
      </c>
      <c r="G453" s="69"/>
      <c r="H453" s="69"/>
      <c r="I453" s="128">
        <v>0</v>
      </c>
      <c r="J453" s="129" t="s">
        <v>259</v>
      </c>
      <c r="K453" s="69"/>
      <c r="L453" s="69"/>
      <c r="M453" s="128">
        <v>0</v>
      </c>
      <c r="N453" s="129" t="s">
        <v>259</v>
      </c>
      <c r="O453" s="69"/>
      <c r="P453" s="69"/>
      <c r="Q453" s="128">
        <v>0</v>
      </c>
      <c r="R453" s="129" t="s">
        <v>259</v>
      </c>
      <c r="S453" s="69" t="s">
        <v>259</v>
      </c>
      <c r="T453" s="69"/>
      <c r="U453" s="128">
        <v>0</v>
      </c>
      <c r="V453" s="129" t="s">
        <v>259</v>
      </c>
    </row>
    <row r="454" spans="1:22" ht="19.5" x14ac:dyDescent="0.25">
      <c r="A454" s="12"/>
      <c r="B454" s="123" t="s">
        <v>209</v>
      </c>
      <c r="C454" s="72" t="s">
        <v>259</v>
      </c>
      <c r="D454" s="72"/>
      <c r="E454" s="124">
        <v>0</v>
      </c>
      <c r="F454" s="125" t="s">
        <v>259</v>
      </c>
      <c r="G454" s="72"/>
      <c r="H454" s="72"/>
      <c r="I454" s="124">
        <v>0</v>
      </c>
      <c r="J454" s="125" t="s">
        <v>259</v>
      </c>
      <c r="K454" s="72"/>
      <c r="L454" s="72"/>
      <c r="M454" s="124">
        <v>0</v>
      </c>
      <c r="N454" s="125" t="s">
        <v>259</v>
      </c>
      <c r="O454" s="72"/>
      <c r="P454" s="72"/>
      <c r="Q454" s="124">
        <v>0</v>
      </c>
      <c r="R454" s="125" t="s">
        <v>259</v>
      </c>
      <c r="S454" s="72" t="s">
        <v>259</v>
      </c>
      <c r="T454" s="72"/>
      <c r="U454" s="124">
        <v>0</v>
      </c>
      <c r="V454" s="125" t="s">
        <v>259</v>
      </c>
    </row>
    <row r="455" spans="1:22" x14ac:dyDescent="0.25">
      <c r="A455" s="12"/>
      <c r="B455" s="127" t="s">
        <v>210</v>
      </c>
      <c r="C455" s="69" t="s">
        <v>259</v>
      </c>
      <c r="D455" s="69"/>
      <c r="E455" s="128">
        <v>0</v>
      </c>
      <c r="F455" s="129" t="s">
        <v>259</v>
      </c>
      <c r="G455" s="69"/>
      <c r="H455" s="69"/>
      <c r="I455" s="128">
        <v>0</v>
      </c>
      <c r="J455" s="129" t="s">
        <v>259</v>
      </c>
      <c r="K455" s="69"/>
      <c r="L455" s="69"/>
      <c r="M455" s="128" t="s">
        <v>1222</v>
      </c>
      <c r="N455" s="129" t="s">
        <v>380</v>
      </c>
      <c r="O455" s="69"/>
      <c r="P455" s="69"/>
      <c r="Q455" s="128">
        <v>0</v>
      </c>
      <c r="R455" s="129" t="s">
        <v>259</v>
      </c>
      <c r="S455" s="69" t="s">
        <v>259</v>
      </c>
      <c r="T455" s="69"/>
      <c r="U455" s="128" t="s">
        <v>1222</v>
      </c>
      <c r="V455" s="129" t="s">
        <v>380</v>
      </c>
    </row>
    <row r="456" spans="1:22" x14ac:dyDescent="0.25">
      <c r="A456" s="12"/>
      <c r="B456" s="123" t="s">
        <v>211</v>
      </c>
      <c r="C456" s="72" t="s">
        <v>259</v>
      </c>
      <c r="D456" s="72"/>
      <c r="E456" s="124">
        <v>0</v>
      </c>
      <c r="F456" s="125" t="s">
        <v>259</v>
      </c>
      <c r="G456" s="72"/>
      <c r="H456" s="72"/>
      <c r="I456" s="124">
        <v>0</v>
      </c>
      <c r="J456" s="125" t="s">
        <v>259</v>
      </c>
      <c r="K456" s="72"/>
      <c r="L456" s="72"/>
      <c r="M456" s="124">
        <v>0</v>
      </c>
      <c r="N456" s="125" t="s">
        <v>259</v>
      </c>
      <c r="O456" s="72"/>
      <c r="P456" s="72"/>
      <c r="Q456" s="124">
        <v>0</v>
      </c>
      <c r="R456" s="125" t="s">
        <v>259</v>
      </c>
      <c r="S456" s="72" t="s">
        <v>259</v>
      </c>
      <c r="T456" s="72"/>
      <c r="U456" s="124">
        <v>0</v>
      </c>
      <c r="V456" s="125" t="s">
        <v>259</v>
      </c>
    </row>
    <row r="457" spans="1:22" x14ac:dyDescent="0.25">
      <c r="A457" s="12"/>
      <c r="B457" s="127" t="s">
        <v>212</v>
      </c>
      <c r="C457" s="69" t="s">
        <v>259</v>
      </c>
      <c r="D457" s="69"/>
      <c r="E457" s="128">
        <v>0</v>
      </c>
      <c r="F457" s="129" t="s">
        <v>259</v>
      </c>
      <c r="G457" s="69"/>
      <c r="H457" s="69"/>
      <c r="I457" s="128">
        <v>0</v>
      </c>
      <c r="J457" s="129" t="s">
        <v>259</v>
      </c>
      <c r="K457" s="69"/>
      <c r="L457" s="69"/>
      <c r="M457" s="128">
        <v>0</v>
      </c>
      <c r="N457" s="129" t="s">
        <v>259</v>
      </c>
      <c r="O457" s="69"/>
      <c r="P457" s="69"/>
      <c r="Q457" s="128">
        <v>0</v>
      </c>
      <c r="R457" s="129" t="s">
        <v>259</v>
      </c>
      <c r="S457" s="69" t="s">
        <v>259</v>
      </c>
      <c r="T457" s="69"/>
      <c r="U457" s="128">
        <v>0</v>
      </c>
      <c r="V457" s="129" t="s">
        <v>259</v>
      </c>
    </row>
    <row r="458" spans="1:22" x14ac:dyDescent="0.25">
      <c r="A458" s="12"/>
      <c r="B458" s="123" t="s">
        <v>214</v>
      </c>
      <c r="C458" s="72" t="s">
        <v>259</v>
      </c>
      <c r="D458" s="72"/>
      <c r="E458" s="126">
        <v>14467</v>
      </c>
      <c r="F458" s="125" t="s">
        <v>259</v>
      </c>
      <c r="G458" s="72"/>
      <c r="H458" s="72"/>
      <c r="I458" s="124" t="s">
        <v>1223</v>
      </c>
      <c r="J458" s="125" t="s">
        <v>380</v>
      </c>
      <c r="K458" s="72"/>
      <c r="L458" s="72"/>
      <c r="M458" s="124" t="s">
        <v>1224</v>
      </c>
      <c r="N458" s="125" t="s">
        <v>380</v>
      </c>
      <c r="O458" s="72"/>
      <c r="P458" s="72"/>
      <c r="Q458" s="124">
        <v>0</v>
      </c>
      <c r="R458" s="125" t="s">
        <v>259</v>
      </c>
      <c r="S458" s="72" t="s">
        <v>259</v>
      </c>
      <c r="T458" s="72"/>
      <c r="U458" s="126">
        <v>2206</v>
      </c>
      <c r="V458" s="125" t="s">
        <v>259</v>
      </c>
    </row>
    <row r="459" spans="1:22" ht="19.5" x14ac:dyDescent="0.25">
      <c r="A459" s="12"/>
      <c r="B459" s="127" t="s">
        <v>1180</v>
      </c>
      <c r="C459" s="69" t="s">
        <v>259</v>
      </c>
      <c r="D459" s="69"/>
      <c r="E459" s="128">
        <v>0</v>
      </c>
      <c r="F459" s="129" t="s">
        <v>259</v>
      </c>
      <c r="G459" s="69"/>
      <c r="H459" s="69"/>
      <c r="I459" s="128">
        <v>0</v>
      </c>
      <c r="J459" s="129" t="s">
        <v>259</v>
      </c>
      <c r="K459" s="69"/>
      <c r="L459" s="69"/>
      <c r="M459" s="130">
        <v>5490</v>
      </c>
      <c r="N459" s="129" t="s">
        <v>259</v>
      </c>
      <c r="O459" s="69"/>
      <c r="P459" s="69"/>
      <c r="Q459" s="128">
        <v>0</v>
      </c>
      <c r="R459" s="129" t="s">
        <v>259</v>
      </c>
      <c r="S459" s="69" t="s">
        <v>259</v>
      </c>
      <c r="T459" s="69"/>
      <c r="U459" s="130">
        <v>5490</v>
      </c>
      <c r="V459" s="129" t="s">
        <v>259</v>
      </c>
    </row>
    <row r="460" spans="1:22" ht="19.5" x14ac:dyDescent="0.25">
      <c r="A460" s="12"/>
      <c r="B460" s="123" t="s">
        <v>191</v>
      </c>
      <c r="C460" s="72" t="s">
        <v>259</v>
      </c>
      <c r="D460" s="72"/>
      <c r="E460" s="124">
        <v>320</v>
      </c>
      <c r="F460" s="125" t="s">
        <v>259</v>
      </c>
      <c r="G460" s="72"/>
      <c r="H460" s="72"/>
      <c r="I460" s="124">
        <v>0</v>
      </c>
      <c r="J460" s="125" t="s">
        <v>259</v>
      </c>
      <c r="K460" s="72"/>
      <c r="L460" s="72"/>
      <c r="M460" s="124">
        <v>0</v>
      </c>
      <c r="N460" s="125" t="s">
        <v>259</v>
      </c>
      <c r="O460" s="72"/>
      <c r="P460" s="72"/>
      <c r="Q460" s="124">
        <v>0</v>
      </c>
      <c r="R460" s="125" t="s">
        <v>259</v>
      </c>
      <c r="S460" s="72" t="s">
        <v>259</v>
      </c>
      <c r="T460" s="72"/>
      <c r="U460" s="124">
        <v>320</v>
      </c>
      <c r="V460" s="125" t="s">
        <v>259</v>
      </c>
    </row>
    <row r="461" spans="1:22" x14ac:dyDescent="0.25">
      <c r="A461" s="12"/>
      <c r="B461" s="127" t="s">
        <v>213</v>
      </c>
      <c r="C461" s="69" t="s">
        <v>259</v>
      </c>
      <c r="D461" s="69"/>
      <c r="E461" s="128">
        <v>0</v>
      </c>
      <c r="F461" s="129" t="s">
        <v>259</v>
      </c>
      <c r="G461" s="69"/>
      <c r="H461" s="69"/>
      <c r="I461" s="128">
        <v>0</v>
      </c>
      <c r="J461" s="129" t="s">
        <v>259</v>
      </c>
      <c r="K461" s="69"/>
      <c r="L461" s="69"/>
      <c r="M461" s="128">
        <v>0</v>
      </c>
      <c r="N461" s="129" t="s">
        <v>259</v>
      </c>
      <c r="O461" s="69"/>
      <c r="P461" s="69"/>
      <c r="Q461" s="128">
        <v>0</v>
      </c>
      <c r="R461" s="129" t="s">
        <v>259</v>
      </c>
      <c r="S461" s="69" t="s">
        <v>259</v>
      </c>
      <c r="T461" s="69"/>
      <c r="U461" s="128">
        <v>0</v>
      </c>
      <c r="V461" s="129" t="s">
        <v>259</v>
      </c>
    </row>
    <row r="462" spans="1:22" x14ac:dyDescent="0.25">
      <c r="A462" s="12"/>
      <c r="B462" s="123" t="s">
        <v>1181</v>
      </c>
      <c r="C462" s="72" t="s">
        <v>259</v>
      </c>
      <c r="D462" s="72"/>
      <c r="E462" s="124">
        <v>0</v>
      </c>
      <c r="F462" s="125" t="s">
        <v>259</v>
      </c>
      <c r="G462" s="72"/>
      <c r="H462" s="72"/>
      <c r="I462" s="124">
        <v>0</v>
      </c>
      <c r="J462" s="125" t="s">
        <v>259</v>
      </c>
      <c r="K462" s="72"/>
      <c r="L462" s="72"/>
      <c r="M462" s="124">
        <v>0</v>
      </c>
      <c r="N462" s="125" t="s">
        <v>259</v>
      </c>
      <c r="O462" s="72"/>
      <c r="P462" s="72"/>
      <c r="Q462" s="124">
        <v>0</v>
      </c>
      <c r="R462" s="125" t="s">
        <v>259</v>
      </c>
      <c r="S462" s="72" t="s">
        <v>259</v>
      </c>
      <c r="T462" s="72"/>
      <c r="U462" s="124">
        <v>0</v>
      </c>
      <c r="V462" s="125" t="s">
        <v>259</v>
      </c>
    </row>
    <row r="463" spans="1:22" x14ac:dyDescent="0.25">
      <c r="A463" s="12"/>
      <c r="B463" s="127" t="s">
        <v>1182</v>
      </c>
      <c r="C463" s="69" t="s">
        <v>259</v>
      </c>
      <c r="D463" s="69"/>
      <c r="E463" s="128">
        <v>0</v>
      </c>
      <c r="F463" s="129" t="s">
        <v>259</v>
      </c>
      <c r="G463" s="69"/>
      <c r="H463" s="69"/>
      <c r="I463" s="128">
        <v>0</v>
      </c>
      <c r="J463" s="129" t="s">
        <v>259</v>
      </c>
      <c r="K463" s="69"/>
      <c r="L463" s="69"/>
      <c r="M463" s="128">
        <v>0</v>
      </c>
      <c r="N463" s="129" t="s">
        <v>259</v>
      </c>
      <c r="O463" s="69"/>
      <c r="P463" s="69"/>
      <c r="Q463" s="128">
        <v>0</v>
      </c>
      <c r="R463" s="129" t="s">
        <v>259</v>
      </c>
      <c r="S463" s="69" t="s">
        <v>259</v>
      </c>
      <c r="T463" s="69"/>
      <c r="U463" s="128">
        <v>0</v>
      </c>
      <c r="V463" s="129" t="s">
        <v>259</v>
      </c>
    </row>
    <row r="464" spans="1:22" ht="15.75" thickBot="1" x14ac:dyDescent="0.3">
      <c r="A464" s="12"/>
      <c r="B464" s="123" t="s">
        <v>1047</v>
      </c>
      <c r="C464" s="72" t="s">
        <v>259</v>
      </c>
      <c r="D464" s="72"/>
      <c r="E464" s="124">
        <v>0</v>
      </c>
      <c r="F464" s="125" t="s">
        <v>259</v>
      </c>
      <c r="G464" s="72"/>
      <c r="H464" s="72"/>
      <c r="I464" s="124">
        <v>0</v>
      </c>
      <c r="J464" s="125" t="s">
        <v>259</v>
      </c>
      <c r="K464" s="72"/>
      <c r="L464" s="72"/>
      <c r="M464" s="124">
        <v>0</v>
      </c>
      <c r="N464" s="125" t="s">
        <v>259</v>
      </c>
      <c r="O464" s="72"/>
      <c r="P464" s="72"/>
      <c r="Q464" s="124">
        <v>0</v>
      </c>
      <c r="R464" s="125" t="s">
        <v>259</v>
      </c>
      <c r="S464" s="72" t="s">
        <v>259</v>
      </c>
      <c r="T464" s="72"/>
      <c r="U464" s="124">
        <v>0</v>
      </c>
      <c r="V464" s="125" t="s">
        <v>259</v>
      </c>
    </row>
    <row r="465" spans="1:22" x14ac:dyDescent="0.25">
      <c r="A465" s="12"/>
      <c r="B465" s="83"/>
      <c r="C465" s="83" t="s">
        <v>259</v>
      </c>
      <c r="D465" s="84"/>
      <c r="E465" s="84"/>
      <c r="F465" s="83"/>
      <c r="G465" s="83"/>
      <c r="H465" s="84"/>
      <c r="I465" s="84"/>
      <c r="J465" s="83"/>
      <c r="K465" s="83"/>
      <c r="L465" s="84"/>
      <c r="M465" s="84"/>
      <c r="N465" s="83"/>
      <c r="O465" s="83"/>
      <c r="P465" s="84"/>
      <c r="Q465" s="84"/>
      <c r="R465" s="83"/>
      <c r="S465" s="83" t="s">
        <v>259</v>
      </c>
      <c r="T465" s="84"/>
      <c r="U465" s="84"/>
      <c r="V465" s="83"/>
    </row>
    <row r="466" spans="1:22" ht="20.25" thickBot="1" x14ac:dyDescent="0.3">
      <c r="A466" s="12"/>
      <c r="B466" s="127" t="s">
        <v>216</v>
      </c>
      <c r="C466" s="69" t="s">
        <v>259</v>
      </c>
      <c r="D466" s="69"/>
      <c r="E466" s="130">
        <v>14787</v>
      </c>
      <c r="F466" s="129" t="s">
        <v>259</v>
      </c>
      <c r="G466" s="69"/>
      <c r="H466" s="69"/>
      <c r="I466" s="130">
        <v>85956</v>
      </c>
      <c r="J466" s="129" t="s">
        <v>259</v>
      </c>
      <c r="K466" s="69"/>
      <c r="L466" s="69"/>
      <c r="M466" s="130">
        <v>222396</v>
      </c>
      <c r="N466" s="129" t="s">
        <v>259</v>
      </c>
      <c r="O466" s="69"/>
      <c r="P466" s="69"/>
      <c r="Q466" s="128">
        <v>0</v>
      </c>
      <c r="R466" s="129" t="s">
        <v>259</v>
      </c>
      <c r="S466" s="69" t="s">
        <v>259</v>
      </c>
      <c r="T466" s="69"/>
      <c r="U466" s="130">
        <v>323139</v>
      </c>
      <c r="V466" s="129" t="s">
        <v>259</v>
      </c>
    </row>
    <row r="467" spans="1:22" x14ac:dyDescent="0.25">
      <c r="A467" s="12"/>
      <c r="B467" s="83"/>
      <c r="C467" s="83" t="s">
        <v>259</v>
      </c>
      <c r="D467" s="84"/>
      <c r="E467" s="84"/>
      <c r="F467" s="83"/>
      <c r="G467" s="83"/>
      <c r="H467" s="84"/>
      <c r="I467" s="84"/>
      <c r="J467" s="83"/>
      <c r="K467" s="83"/>
      <c r="L467" s="84"/>
      <c r="M467" s="84"/>
      <c r="N467" s="83"/>
      <c r="O467" s="83"/>
      <c r="P467" s="84"/>
      <c r="Q467" s="84"/>
      <c r="R467" s="83"/>
      <c r="S467" s="83" t="s">
        <v>259</v>
      </c>
      <c r="T467" s="84"/>
      <c r="U467" s="84"/>
      <c r="V467" s="83"/>
    </row>
    <row r="468" spans="1:22" ht="15.75" thickBot="1" x14ac:dyDescent="0.3">
      <c r="A468" s="12"/>
      <c r="B468" s="123" t="s">
        <v>217</v>
      </c>
      <c r="C468" s="72" t="s">
        <v>259</v>
      </c>
      <c r="D468" s="72"/>
      <c r="E468" s="124">
        <v>0</v>
      </c>
      <c r="F468" s="125" t="s">
        <v>259</v>
      </c>
      <c r="G468" s="72"/>
      <c r="H468" s="72"/>
      <c r="I468" s="124">
        <v>0</v>
      </c>
      <c r="J468" s="125" t="s">
        <v>259</v>
      </c>
      <c r="K468" s="72"/>
      <c r="L468" s="72"/>
      <c r="M468" s="126">
        <v>2567</v>
      </c>
      <c r="N468" s="125" t="s">
        <v>259</v>
      </c>
      <c r="O468" s="72"/>
      <c r="P468" s="72"/>
      <c r="Q468" s="124">
        <v>0</v>
      </c>
      <c r="R468" s="125" t="s">
        <v>259</v>
      </c>
      <c r="S468" s="72" t="s">
        <v>259</v>
      </c>
      <c r="T468" s="72"/>
      <c r="U468" s="126">
        <v>2567</v>
      </c>
      <c r="V468" s="125" t="s">
        <v>259</v>
      </c>
    </row>
    <row r="469" spans="1:22" x14ac:dyDescent="0.25">
      <c r="A469" s="12"/>
      <c r="B469" s="83"/>
      <c r="C469" s="83" t="s">
        <v>259</v>
      </c>
      <c r="D469" s="84"/>
      <c r="E469" s="84"/>
      <c r="F469" s="83"/>
      <c r="G469" s="83"/>
      <c r="H469" s="84"/>
      <c r="I469" s="84"/>
      <c r="J469" s="83"/>
      <c r="K469" s="83"/>
      <c r="L469" s="84"/>
      <c r="M469" s="84"/>
      <c r="N469" s="83"/>
      <c r="O469" s="83"/>
      <c r="P469" s="84"/>
      <c r="Q469" s="84"/>
      <c r="R469" s="83"/>
      <c r="S469" s="83" t="s">
        <v>259</v>
      </c>
      <c r="T469" s="84"/>
      <c r="U469" s="84"/>
      <c r="V469" s="83"/>
    </row>
    <row r="470" spans="1:22" x14ac:dyDescent="0.25">
      <c r="A470" s="12"/>
      <c r="B470" s="127" t="s">
        <v>218</v>
      </c>
      <c r="C470" s="69" t="s">
        <v>259</v>
      </c>
      <c r="D470" s="69"/>
      <c r="E470" s="128">
        <v>0</v>
      </c>
      <c r="F470" s="129" t="s">
        <v>259</v>
      </c>
      <c r="G470" s="69"/>
      <c r="H470" s="69"/>
      <c r="I470" s="130">
        <v>6981</v>
      </c>
      <c r="J470" s="129" t="s">
        <v>259</v>
      </c>
      <c r="K470" s="69"/>
      <c r="L470" s="69"/>
      <c r="M470" s="130">
        <v>12734</v>
      </c>
      <c r="N470" s="129" t="s">
        <v>259</v>
      </c>
      <c r="O470" s="69"/>
      <c r="P470" s="69"/>
      <c r="Q470" s="128">
        <v>0</v>
      </c>
      <c r="R470" s="129" t="s">
        <v>259</v>
      </c>
      <c r="S470" s="69" t="s">
        <v>259</v>
      </c>
      <c r="T470" s="69"/>
      <c r="U470" s="130">
        <v>19715</v>
      </c>
      <c r="V470" s="129" t="s">
        <v>259</v>
      </c>
    </row>
    <row r="471" spans="1:22" ht="15.75" thickBot="1" x14ac:dyDescent="0.3">
      <c r="A471" s="12"/>
      <c r="B471" s="123" t="s">
        <v>219</v>
      </c>
      <c r="C471" s="72" t="s">
        <v>259</v>
      </c>
      <c r="D471" s="72"/>
      <c r="E471" s="124">
        <v>0</v>
      </c>
      <c r="F471" s="125" t="s">
        <v>259</v>
      </c>
      <c r="G471" s="72"/>
      <c r="H471" s="72"/>
      <c r="I471" s="126">
        <v>7384</v>
      </c>
      <c r="J471" s="125" t="s">
        <v>259</v>
      </c>
      <c r="K471" s="72"/>
      <c r="L471" s="72"/>
      <c r="M471" s="126">
        <v>68056</v>
      </c>
      <c r="N471" s="125" t="s">
        <v>259</v>
      </c>
      <c r="O471" s="72"/>
      <c r="P471" s="72"/>
      <c r="Q471" s="124">
        <v>0</v>
      </c>
      <c r="R471" s="125" t="s">
        <v>259</v>
      </c>
      <c r="S471" s="72" t="s">
        <v>259</v>
      </c>
      <c r="T471" s="72"/>
      <c r="U471" s="126">
        <v>75440</v>
      </c>
      <c r="V471" s="125" t="s">
        <v>259</v>
      </c>
    </row>
    <row r="472" spans="1:22" x14ac:dyDescent="0.25">
      <c r="A472" s="12"/>
      <c r="B472" s="83"/>
      <c r="C472" s="83" t="s">
        <v>259</v>
      </c>
      <c r="D472" s="84"/>
      <c r="E472" s="84"/>
      <c r="F472" s="83"/>
      <c r="G472" s="83"/>
      <c r="H472" s="84"/>
      <c r="I472" s="84"/>
      <c r="J472" s="83"/>
      <c r="K472" s="83"/>
      <c r="L472" s="84"/>
      <c r="M472" s="84"/>
      <c r="N472" s="83"/>
      <c r="O472" s="83"/>
      <c r="P472" s="84"/>
      <c r="Q472" s="84"/>
      <c r="R472" s="83"/>
      <c r="S472" s="83" t="s">
        <v>259</v>
      </c>
      <c r="T472" s="84"/>
      <c r="U472" s="84"/>
      <c r="V472" s="83"/>
    </row>
    <row r="473" spans="1:22" ht="15.75" thickBot="1" x14ac:dyDescent="0.3">
      <c r="A473" s="12"/>
      <c r="B473" s="127" t="s">
        <v>220</v>
      </c>
      <c r="C473" s="69" t="s">
        <v>259</v>
      </c>
      <c r="D473" s="69" t="s">
        <v>325</v>
      </c>
      <c r="E473" s="128">
        <v>0</v>
      </c>
      <c r="F473" s="129" t="s">
        <v>259</v>
      </c>
      <c r="G473" s="69"/>
      <c r="H473" s="69" t="s">
        <v>325</v>
      </c>
      <c r="I473" s="130">
        <v>14365</v>
      </c>
      <c r="J473" s="129" t="s">
        <v>259</v>
      </c>
      <c r="K473" s="69"/>
      <c r="L473" s="69" t="s">
        <v>325</v>
      </c>
      <c r="M473" s="130">
        <v>80790</v>
      </c>
      <c r="N473" s="129" t="s">
        <v>259</v>
      </c>
      <c r="O473" s="69"/>
      <c r="P473" s="69" t="s">
        <v>325</v>
      </c>
      <c r="Q473" s="128">
        <v>0</v>
      </c>
      <c r="R473" s="129" t="s">
        <v>259</v>
      </c>
      <c r="S473" s="69" t="s">
        <v>259</v>
      </c>
      <c r="T473" s="69" t="s">
        <v>325</v>
      </c>
      <c r="U473" s="130">
        <v>95155</v>
      </c>
      <c r="V473" s="129" t="s">
        <v>259</v>
      </c>
    </row>
    <row r="474" spans="1:22" ht="15.75" thickTop="1" x14ac:dyDescent="0.25">
      <c r="A474" s="12"/>
      <c r="B474" s="83"/>
      <c r="C474" s="83" t="s">
        <v>259</v>
      </c>
      <c r="D474" s="85"/>
      <c r="E474" s="85"/>
      <c r="F474" s="83"/>
      <c r="G474" s="83"/>
      <c r="H474" s="85"/>
      <c r="I474" s="85"/>
      <c r="J474" s="83"/>
      <c r="K474" s="83"/>
      <c r="L474" s="85"/>
      <c r="M474" s="85"/>
      <c r="N474" s="83"/>
      <c r="O474" s="83"/>
      <c r="P474" s="85"/>
      <c r="Q474" s="85"/>
      <c r="R474" s="83"/>
      <c r="S474" s="83" t="s">
        <v>259</v>
      </c>
      <c r="T474" s="85"/>
      <c r="U474" s="85"/>
      <c r="V474" s="83"/>
    </row>
    <row r="475" spans="1:22" x14ac:dyDescent="0.25">
      <c r="A475" s="12"/>
      <c r="B475" s="138"/>
      <c r="C475" s="138"/>
      <c r="D475" s="138"/>
      <c r="E475" s="138"/>
      <c r="F475" s="138"/>
      <c r="G475" s="138"/>
      <c r="H475" s="138"/>
      <c r="I475" s="138"/>
      <c r="J475" s="138"/>
      <c r="K475" s="138"/>
      <c r="L475" s="138"/>
      <c r="M475" s="138"/>
      <c r="N475" s="138"/>
      <c r="O475" s="138"/>
      <c r="P475" s="138"/>
      <c r="Q475" s="138"/>
      <c r="R475" s="138"/>
      <c r="S475" s="138"/>
      <c r="T475" s="138"/>
      <c r="U475" s="138"/>
      <c r="V475" s="138"/>
    </row>
    <row r="476" spans="1:22" x14ac:dyDescent="0.25">
      <c r="A476" s="12"/>
      <c r="B476" s="11"/>
      <c r="C476" s="11"/>
      <c r="D476" s="11"/>
      <c r="E476" s="11"/>
      <c r="F476" s="11"/>
      <c r="G476" s="11"/>
      <c r="H476" s="11"/>
      <c r="I476" s="11"/>
      <c r="J476" s="11"/>
      <c r="K476" s="11"/>
      <c r="L476" s="11"/>
      <c r="M476" s="11"/>
      <c r="N476" s="11"/>
      <c r="O476" s="11"/>
      <c r="P476" s="11"/>
      <c r="Q476" s="11"/>
      <c r="R476" s="11"/>
      <c r="S476" s="11"/>
      <c r="T476" s="11"/>
      <c r="U476" s="11"/>
      <c r="V476" s="11"/>
    </row>
    <row r="477" spans="1:22" x14ac:dyDescent="0.25">
      <c r="A477" s="12"/>
      <c r="B477" s="139" t="s">
        <v>1150</v>
      </c>
      <c r="C477" s="139"/>
      <c r="D477" s="139"/>
      <c r="E477" s="139"/>
      <c r="F477" s="139"/>
      <c r="G477" s="139"/>
      <c r="H477" s="139"/>
      <c r="I477" s="139"/>
      <c r="J477" s="139"/>
      <c r="K477" s="139"/>
      <c r="L477" s="139"/>
      <c r="M477" s="139"/>
      <c r="N477" s="139"/>
      <c r="O477" s="139"/>
      <c r="P477" s="139"/>
      <c r="Q477" s="139"/>
      <c r="R477" s="139"/>
      <c r="S477" s="139"/>
      <c r="T477" s="139"/>
      <c r="U477" s="139"/>
      <c r="V477" s="139"/>
    </row>
    <row r="478" spans="1:22" x14ac:dyDescent="0.25">
      <c r="A478" s="12"/>
      <c r="B478" s="11"/>
      <c r="C478" s="11"/>
      <c r="D478" s="11"/>
      <c r="E478" s="11"/>
      <c r="F478" s="11"/>
      <c r="G478" s="11"/>
      <c r="H478" s="11"/>
      <c r="I478" s="11"/>
      <c r="J478" s="11"/>
      <c r="K478" s="11"/>
      <c r="L478" s="11"/>
      <c r="M478" s="11"/>
      <c r="N478" s="11"/>
      <c r="O478" s="11"/>
      <c r="P478" s="11"/>
      <c r="Q478" s="11"/>
      <c r="R478" s="11"/>
      <c r="S478" s="11"/>
      <c r="T478" s="11"/>
      <c r="U478" s="11"/>
      <c r="V478" s="11"/>
    </row>
    <row r="479" spans="1:22" x14ac:dyDescent="0.25">
      <c r="A479" s="12"/>
      <c r="B479" s="139" t="s">
        <v>1124</v>
      </c>
      <c r="C479" s="139"/>
      <c r="D479" s="139"/>
      <c r="E479" s="139"/>
      <c r="F479" s="139"/>
      <c r="G479" s="139"/>
      <c r="H479" s="139"/>
      <c r="I479" s="139"/>
      <c r="J479" s="139"/>
      <c r="K479" s="139"/>
      <c r="L479" s="139"/>
      <c r="M479" s="139"/>
      <c r="N479" s="139"/>
      <c r="O479" s="139"/>
      <c r="P479" s="139"/>
      <c r="Q479" s="139"/>
      <c r="R479" s="139"/>
      <c r="S479" s="139"/>
      <c r="T479" s="139"/>
      <c r="U479" s="139"/>
      <c r="V479" s="139"/>
    </row>
    <row r="480" spans="1:22" x14ac:dyDescent="0.25">
      <c r="A480" s="12"/>
      <c r="B480" s="11"/>
      <c r="C480" s="11"/>
      <c r="D480" s="11"/>
      <c r="E480" s="11"/>
      <c r="F480" s="11"/>
      <c r="G480" s="11"/>
      <c r="H480" s="11"/>
      <c r="I480" s="11"/>
      <c r="J480" s="11"/>
      <c r="K480" s="11"/>
      <c r="L480" s="11"/>
      <c r="M480" s="11"/>
      <c r="N480" s="11"/>
      <c r="O480" s="11"/>
      <c r="P480" s="11"/>
      <c r="Q480" s="11"/>
      <c r="R480" s="11"/>
      <c r="S480" s="11"/>
      <c r="T480" s="11"/>
      <c r="U480" s="11"/>
      <c r="V480" s="11"/>
    </row>
    <row r="481" spans="1:22" x14ac:dyDescent="0.25">
      <c r="A481" s="12"/>
      <c r="B481" s="138"/>
      <c r="C481" s="138"/>
      <c r="D481" s="138"/>
      <c r="E481" s="138"/>
      <c r="F481" s="138"/>
      <c r="G481" s="138"/>
      <c r="H481" s="138"/>
      <c r="I481" s="138"/>
      <c r="J481" s="138"/>
      <c r="K481" s="138"/>
      <c r="L481" s="138"/>
      <c r="M481" s="138"/>
      <c r="N481" s="138"/>
      <c r="O481" s="138"/>
      <c r="P481" s="138"/>
      <c r="Q481" s="138"/>
      <c r="R481" s="138"/>
      <c r="S481" s="138"/>
      <c r="T481" s="138"/>
      <c r="U481" s="138"/>
      <c r="V481" s="138"/>
    </row>
    <row r="482" spans="1:22" x14ac:dyDescent="0.25">
      <c r="A482" s="12"/>
      <c r="B482" s="19"/>
      <c r="C482" s="19"/>
      <c r="D482" s="19"/>
      <c r="E482" s="19"/>
      <c r="F482" s="19"/>
      <c r="G482" s="19"/>
      <c r="H482" s="19"/>
      <c r="I482" s="19"/>
      <c r="J482" s="19"/>
      <c r="K482" s="19"/>
      <c r="L482" s="19"/>
      <c r="M482" s="19"/>
      <c r="N482" s="19"/>
      <c r="O482" s="19"/>
      <c r="P482" s="19"/>
      <c r="Q482" s="19"/>
      <c r="R482" s="19"/>
      <c r="S482" s="19"/>
      <c r="T482" s="19"/>
      <c r="U482" s="19"/>
      <c r="V482" s="19"/>
    </row>
    <row r="483" spans="1:22" x14ac:dyDescent="0.25">
      <c r="A483" s="12"/>
      <c r="B483" s="4"/>
      <c r="C483" s="4"/>
      <c r="D483" s="4"/>
      <c r="E483" s="4"/>
      <c r="F483" s="4"/>
      <c r="G483" s="4"/>
      <c r="H483" s="4"/>
      <c r="I483" s="4"/>
      <c r="J483" s="4"/>
      <c r="K483" s="4"/>
      <c r="L483" s="4"/>
      <c r="M483" s="4"/>
      <c r="N483" s="4"/>
      <c r="O483" s="4"/>
      <c r="P483" s="4"/>
      <c r="Q483" s="4"/>
      <c r="R483" s="4"/>
      <c r="S483" s="4"/>
      <c r="T483" s="4"/>
      <c r="U483" s="4"/>
      <c r="V483" s="4"/>
    </row>
    <row r="484" spans="1:22" x14ac:dyDescent="0.25">
      <c r="A484" s="12"/>
      <c r="B484" s="95"/>
      <c r="C484" s="95" t="s">
        <v>259</v>
      </c>
      <c r="D484" s="97" t="s">
        <v>1042</v>
      </c>
      <c r="E484" s="97"/>
      <c r="F484" s="95"/>
      <c r="G484" s="95"/>
      <c r="H484" s="97" t="s">
        <v>1043</v>
      </c>
      <c r="I484" s="97"/>
      <c r="J484" s="95"/>
      <c r="K484" s="95"/>
      <c r="L484" s="97" t="s">
        <v>556</v>
      </c>
      <c r="M484" s="97"/>
      <c r="N484" s="95"/>
      <c r="O484" s="95"/>
      <c r="P484" s="97" t="s">
        <v>1044</v>
      </c>
      <c r="Q484" s="97"/>
      <c r="R484" s="95"/>
      <c r="S484" s="95"/>
      <c r="T484" s="97" t="s">
        <v>1045</v>
      </c>
      <c r="U484" s="97"/>
      <c r="V484" s="95"/>
    </row>
    <row r="485" spans="1:22" ht="15.75" thickBot="1" x14ac:dyDescent="0.3">
      <c r="A485" s="12"/>
      <c r="B485" s="95"/>
      <c r="C485" s="95"/>
      <c r="D485" s="86"/>
      <c r="E485" s="86"/>
      <c r="F485" s="95"/>
      <c r="G485" s="95"/>
      <c r="H485" s="86"/>
      <c r="I485" s="86"/>
      <c r="J485" s="95"/>
      <c r="K485" s="95"/>
      <c r="L485" s="86" t="s">
        <v>1043</v>
      </c>
      <c r="M485" s="86"/>
      <c r="N485" s="95"/>
      <c r="O485" s="95"/>
      <c r="P485" s="86"/>
      <c r="Q485" s="86"/>
      <c r="R485" s="95"/>
      <c r="S485" s="95"/>
      <c r="T485" s="86"/>
      <c r="U485" s="86"/>
      <c r="V485" s="95"/>
    </row>
    <row r="486" spans="1:22" x14ac:dyDescent="0.25">
      <c r="A486" s="12"/>
      <c r="B486" s="131" t="s">
        <v>1151</v>
      </c>
      <c r="C486" s="72" t="s">
        <v>259</v>
      </c>
      <c r="D486" s="26"/>
      <c r="E486" s="26"/>
      <c r="F486" s="26"/>
      <c r="G486" s="72"/>
      <c r="H486" s="26"/>
      <c r="I486" s="26"/>
      <c r="J486" s="26"/>
      <c r="K486" s="72"/>
      <c r="L486" s="26"/>
      <c r="M486" s="26"/>
      <c r="N486" s="26"/>
      <c r="O486" s="72"/>
      <c r="P486" s="26"/>
      <c r="Q486" s="26"/>
      <c r="R486" s="26"/>
      <c r="S486" s="72"/>
      <c r="T486" s="26"/>
      <c r="U486" s="26"/>
      <c r="V486" s="26"/>
    </row>
    <row r="487" spans="1:22" x14ac:dyDescent="0.25">
      <c r="A487" s="12"/>
      <c r="B487" s="127" t="s">
        <v>112</v>
      </c>
      <c r="C487" s="69" t="s">
        <v>259</v>
      </c>
      <c r="D487" s="69" t="s">
        <v>325</v>
      </c>
      <c r="E487" s="128" t="s">
        <v>1133</v>
      </c>
      <c r="F487" s="129" t="s">
        <v>380</v>
      </c>
      <c r="G487" s="69"/>
      <c r="H487" s="69" t="s">
        <v>325</v>
      </c>
      <c r="I487" s="128" t="s">
        <v>1135</v>
      </c>
      <c r="J487" s="129" t="s">
        <v>380</v>
      </c>
      <c r="K487" s="69"/>
      <c r="L487" s="69" t="s">
        <v>325</v>
      </c>
      <c r="M487" s="130">
        <v>101985</v>
      </c>
      <c r="N487" s="129" t="s">
        <v>259</v>
      </c>
      <c r="O487" s="69"/>
      <c r="P487" s="69" t="s">
        <v>325</v>
      </c>
      <c r="Q487" s="128">
        <v>0</v>
      </c>
      <c r="R487" s="129" t="s">
        <v>259</v>
      </c>
      <c r="S487" s="69"/>
      <c r="T487" s="69" t="s">
        <v>325</v>
      </c>
      <c r="U487" s="130">
        <v>60054</v>
      </c>
      <c r="V487" s="129" t="s">
        <v>259</v>
      </c>
    </row>
    <row r="488" spans="1:22" ht="19.5" x14ac:dyDescent="0.25">
      <c r="A488" s="12"/>
      <c r="B488" s="123" t="s">
        <v>177</v>
      </c>
      <c r="C488" s="72" t="s">
        <v>259</v>
      </c>
      <c r="D488" s="26"/>
      <c r="E488" s="26"/>
      <c r="F488" s="26"/>
      <c r="G488" s="72"/>
      <c r="H488" s="26"/>
      <c r="I488" s="26"/>
      <c r="J488" s="26"/>
      <c r="K488" s="72"/>
      <c r="L488" s="26"/>
      <c r="M488" s="26"/>
      <c r="N488" s="26"/>
      <c r="O488" s="72"/>
      <c r="P488" s="26"/>
      <c r="Q488" s="26"/>
      <c r="R488" s="26"/>
      <c r="S488" s="72"/>
      <c r="T488" s="26"/>
      <c r="U488" s="26"/>
      <c r="V488" s="26"/>
    </row>
    <row r="489" spans="1:22" x14ac:dyDescent="0.25">
      <c r="A489" s="12"/>
      <c r="B489" s="135" t="s">
        <v>105</v>
      </c>
      <c r="C489" s="69" t="s">
        <v>259</v>
      </c>
      <c r="D489" s="69"/>
      <c r="E489" s="128">
        <v>0</v>
      </c>
      <c r="F489" s="129" t="s">
        <v>259</v>
      </c>
      <c r="G489" s="69"/>
      <c r="H489" s="69"/>
      <c r="I489" s="128">
        <v>153</v>
      </c>
      <c r="J489" s="129" t="s">
        <v>259</v>
      </c>
      <c r="K489" s="69"/>
      <c r="L489" s="69"/>
      <c r="M489" s="130">
        <v>38582</v>
      </c>
      <c r="N489" s="129" t="s">
        <v>259</v>
      </c>
      <c r="O489" s="69"/>
      <c r="P489" s="69"/>
      <c r="Q489" s="128">
        <v>0</v>
      </c>
      <c r="R489" s="129" t="s">
        <v>259</v>
      </c>
      <c r="S489" s="69"/>
      <c r="T489" s="69"/>
      <c r="U489" s="130">
        <v>38735</v>
      </c>
      <c r="V489" s="129" t="s">
        <v>259</v>
      </c>
    </row>
    <row r="490" spans="1:22" x14ac:dyDescent="0.25">
      <c r="A490" s="12"/>
      <c r="B490" s="136" t="s">
        <v>178</v>
      </c>
      <c r="C490" s="72" t="s">
        <v>259</v>
      </c>
      <c r="D490" s="72"/>
      <c r="E490" s="124">
        <v>0</v>
      </c>
      <c r="F490" s="125" t="s">
        <v>259</v>
      </c>
      <c r="G490" s="72"/>
      <c r="H490" s="72"/>
      <c r="I490" s="126">
        <v>2862</v>
      </c>
      <c r="J490" s="125" t="s">
        <v>259</v>
      </c>
      <c r="K490" s="72"/>
      <c r="L490" s="72"/>
      <c r="M490" s="126">
        <v>7880</v>
      </c>
      <c r="N490" s="125" t="s">
        <v>259</v>
      </c>
      <c r="O490" s="72"/>
      <c r="P490" s="72"/>
      <c r="Q490" s="124">
        <v>0</v>
      </c>
      <c r="R490" s="125" t="s">
        <v>259</v>
      </c>
      <c r="S490" s="72"/>
      <c r="T490" s="72"/>
      <c r="U490" s="126">
        <v>10742</v>
      </c>
      <c r="V490" s="125" t="s">
        <v>259</v>
      </c>
    </row>
    <row r="491" spans="1:22" x14ac:dyDescent="0.25">
      <c r="A491" s="12"/>
      <c r="B491" s="135" t="s">
        <v>179</v>
      </c>
      <c r="C491" s="69" t="s">
        <v>259</v>
      </c>
      <c r="D491" s="69"/>
      <c r="E491" s="128">
        <v>0</v>
      </c>
      <c r="F491" s="129" t="s">
        <v>259</v>
      </c>
      <c r="G491" s="69"/>
      <c r="H491" s="69"/>
      <c r="I491" s="128">
        <v>0</v>
      </c>
      <c r="J491" s="129" t="s">
        <v>259</v>
      </c>
      <c r="K491" s="69"/>
      <c r="L491" s="69"/>
      <c r="M491" s="130">
        <v>1196</v>
      </c>
      <c r="N491" s="129" t="s">
        <v>259</v>
      </c>
      <c r="O491" s="69"/>
      <c r="P491" s="69"/>
      <c r="Q491" s="128">
        <v>0</v>
      </c>
      <c r="R491" s="129" t="s">
        <v>259</v>
      </c>
      <c r="S491" s="69"/>
      <c r="T491" s="69"/>
      <c r="U491" s="130">
        <v>1196</v>
      </c>
      <c r="V491" s="129" t="s">
        <v>259</v>
      </c>
    </row>
    <row r="492" spans="1:22" x14ac:dyDescent="0.25">
      <c r="A492" s="12"/>
      <c r="B492" s="136" t="s">
        <v>180</v>
      </c>
      <c r="C492" s="72" t="s">
        <v>259</v>
      </c>
      <c r="D492" s="72"/>
      <c r="E492" s="124">
        <v>0</v>
      </c>
      <c r="F492" s="125" t="s">
        <v>259</v>
      </c>
      <c r="G492" s="72"/>
      <c r="H492" s="72"/>
      <c r="I492" s="124">
        <v>0</v>
      </c>
      <c r="J492" s="125" t="s">
        <v>259</v>
      </c>
      <c r="K492" s="72"/>
      <c r="L492" s="72"/>
      <c r="M492" s="124">
        <v>0</v>
      </c>
      <c r="N492" s="125" t="s">
        <v>259</v>
      </c>
      <c r="O492" s="72"/>
      <c r="P492" s="72"/>
      <c r="Q492" s="124">
        <v>0</v>
      </c>
      <c r="R492" s="125" t="s">
        <v>259</v>
      </c>
      <c r="S492" s="72"/>
      <c r="T492" s="72"/>
      <c r="U492" s="124">
        <v>0</v>
      </c>
      <c r="V492" s="125" t="s">
        <v>259</v>
      </c>
    </row>
    <row r="493" spans="1:22" x14ac:dyDescent="0.25">
      <c r="A493" s="12"/>
      <c r="B493" s="135" t="s">
        <v>181</v>
      </c>
      <c r="C493" s="69" t="s">
        <v>259</v>
      </c>
      <c r="D493" s="69"/>
      <c r="E493" s="128">
        <v>0</v>
      </c>
      <c r="F493" s="129" t="s">
        <v>259</v>
      </c>
      <c r="G493" s="69"/>
      <c r="H493" s="69"/>
      <c r="I493" s="128">
        <v>0</v>
      </c>
      <c r="J493" s="129" t="s">
        <v>259</v>
      </c>
      <c r="K493" s="69"/>
      <c r="L493" s="69"/>
      <c r="M493" s="128">
        <v>446</v>
      </c>
      <c r="N493" s="129" t="s">
        <v>259</v>
      </c>
      <c r="O493" s="69"/>
      <c r="P493" s="69"/>
      <c r="Q493" s="128">
        <v>0</v>
      </c>
      <c r="R493" s="129" t="s">
        <v>259</v>
      </c>
      <c r="S493" s="69"/>
      <c r="T493" s="69"/>
      <c r="U493" s="128">
        <v>446</v>
      </c>
      <c r="V493" s="129" t="s">
        <v>259</v>
      </c>
    </row>
    <row r="494" spans="1:22" x14ac:dyDescent="0.25">
      <c r="A494" s="12"/>
      <c r="B494" s="136" t="s">
        <v>182</v>
      </c>
      <c r="C494" s="72" t="s">
        <v>259</v>
      </c>
      <c r="D494" s="72"/>
      <c r="E494" s="124">
        <v>0</v>
      </c>
      <c r="F494" s="125" t="s">
        <v>259</v>
      </c>
      <c r="G494" s="72"/>
      <c r="H494" s="72"/>
      <c r="I494" s="124">
        <v>0</v>
      </c>
      <c r="J494" s="125" t="s">
        <v>259</v>
      </c>
      <c r="K494" s="72"/>
      <c r="L494" s="72"/>
      <c r="M494" s="124" t="s">
        <v>1225</v>
      </c>
      <c r="N494" s="125" t="s">
        <v>380</v>
      </c>
      <c r="O494" s="72"/>
      <c r="P494" s="72"/>
      <c r="Q494" s="124">
        <v>0</v>
      </c>
      <c r="R494" s="125" t="s">
        <v>259</v>
      </c>
      <c r="S494" s="72"/>
      <c r="T494" s="72"/>
      <c r="U494" s="124" t="s">
        <v>1225</v>
      </c>
      <c r="V494" s="125" t="s">
        <v>380</v>
      </c>
    </row>
    <row r="495" spans="1:22" x14ac:dyDescent="0.25">
      <c r="A495" s="12"/>
      <c r="B495" s="135" t="s">
        <v>183</v>
      </c>
      <c r="C495" s="69" t="s">
        <v>259</v>
      </c>
      <c r="D495" s="69"/>
      <c r="E495" s="128">
        <v>0</v>
      </c>
      <c r="F495" s="129" t="s">
        <v>259</v>
      </c>
      <c r="G495" s="69"/>
      <c r="H495" s="69"/>
      <c r="I495" s="128">
        <v>0</v>
      </c>
      <c r="J495" s="129" t="s">
        <v>259</v>
      </c>
      <c r="K495" s="69"/>
      <c r="L495" s="69"/>
      <c r="M495" s="128" t="s">
        <v>1226</v>
      </c>
      <c r="N495" s="129" t="s">
        <v>380</v>
      </c>
      <c r="O495" s="69"/>
      <c r="P495" s="69"/>
      <c r="Q495" s="128">
        <v>0</v>
      </c>
      <c r="R495" s="129" t="s">
        <v>259</v>
      </c>
      <c r="S495" s="69"/>
      <c r="T495" s="69"/>
      <c r="U495" s="128" t="s">
        <v>1226</v>
      </c>
      <c r="V495" s="129" t="s">
        <v>380</v>
      </c>
    </row>
    <row r="496" spans="1:22" x14ac:dyDescent="0.25">
      <c r="A496" s="12"/>
      <c r="B496" s="136" t="s">
        <v>1152</v>
      </c>
      <c r="C496" s="72" t="s">
        <v>259</v>
      </c>
      <c r="D496" s="72"/>
      <c r="E496" s="124">
        <v>0</v>
      </c>
      <c r="F496" s="125" t="s">
        <v>259</v>
      </c>
      <c r="G496" s="72"/>
      <c r="H496" s="72"/>
      <c r="I496" s="124">
        <v>62</v>
      </c>
      <c r="J496" s="125" t="s">
        <v>259</v>
      </c>
      <c r="K496" s="72"/>
      <c r="L496" s="72"/>
      <c r="M496" s="124">
        <v>993</v>
      </c>
      <c r="N496" s="125" t="s">
        <v>259</v>
      </c>
      <c r="O496" s="72"/>
      <c r="P496" s="72"/>
      <c r="Q496" s="124">
        <v>0</v>
      </c>
      <c r="R496" s="125" t="s">
        <v>259</v>
      </c>
      <c r="S496" s="72"/>
      <c r="T496" s="72"/>
      <c r="U496" s="126">
        <v>1055</v>
      </c>
      <c r="V496" s="125" t="s">
        <v>259</v>
      </c>
    </row>
    <row r="497" spans="1:22" x14ac:dyDescent="0.25">
      <c r="A497" s="12"/>
      <c r="B497" s="135" t="s">
        <v>185</v>
      </c>
      <c r="C497" s="69" t="s">
        <v>259</v>
      </c>
      <c r="D497" s="69"/>
      <c r="E497" s="128">
        <v>0</v>
      </c>
      <c r="F497" s="129" t="s">
        <v>259</v>
      </c>
      <c r="G497" s="69"/>
      <c r="H497" s="69"/>
      <c r="I497" s="128">
        <v>0</v>
      </c>
      <c r="J497" s="129" t="s">
        <v>259</v>
      </c>
      <c r="K497" s="69"/>
      <c r="L497" s="69"/>
      <c r="M497" s="128" t="s">
        <v>1227</v>
      </c>
      <c r="N497" s="129" t="s">
        <v>380</v>
      </c>
      <c r="O497" s="69"/>
      <c r="P497" s="69"/>
      <c r="Q497" s="128">
        <v>0</v>
      </c>
      <c r="R497" s="129" t="s">
        <v>259</v>
      </c>
      <c r="S497" s="69"/>
      <c r="T497" s="69"/>
      <c r="U497" s="128" t="s">
        <v>1227</v>
      </c>
      <c r="V497" s="129" t="s">
        <v>380</v>
      </c>
    </row>
    <row r="498" spans="1:22" x14ac:dyDescent="0.25">
      <c r="A498" s="12"/>
      <c r="B498" s="136" t="s">
        <v>186</v>
      </c>
      <c r="C498" s="72" t="s">
        <v>259</v>
      </c>
      <c r="D498" s="72"/>
      <c r="E498" s="124">
        <v>0</v>
      </c>
      <c r="F498" s="125" t="s">
        <v>259</v>
      </c>
      <c r="G498" s="72"/>
      <c r="H498" s="72"/>
      <c r="I498" s="124">
        <v>0</v>
      </c>
      <c r="J498" s="125" t="s">
        <v>259</v>
      </c>
      <c r="K498" s="72"/>
      <c r="L498" s="72"/>
      <c r="M498" s="124" t="s">
        <v>1228</v>
      </c>
      <c r="N498" s="125" t="s">
        <v>380</v>
      </c>
      <c r="O498" s="72"/>
      <c r="P498" s="72"/>
      <c r="Q498" s="124">
        <v>0</v>
      </c>
      <c r="R498" s="125" t="s">
        <v>259</v>
      </c>
      <c r="S498" s="72"/>
      <c r="T498" s="72"/>
      <c r="U498" s="124" t="s">
        <v>1228</v>
      </c>
      <c r="V498" s="125" t="s">
        <v>380</v>
      </c>
    </row>
    <row r="499" spans="1:22" x14ac:dyDescent="0.25">
      <c r="A499" s="12"/>
      <c r="B499" s="135" t="s">
        <v>187</v>
      </c>
      <c r="C499" s="69" t="s">
        <v>259</v>
      </c>
      <c r="D499" s="69"/>
      <c r="E499" s="128">
        <v>0</v>
      </c>
      <c r="F499" s="129" t="s">
        <v>259</v>
      </c>
      <c r="G499" s="69"/>
      <c r="H499" s="69"/>
      <c r="I499" s="128">
        <v>0</v>
      </c>
      <c r="J499" s="129" t="s">
        <v>259</v>
      </c>
      <c r="K499" s="69"/>
      <c r="L499" s="69"/>
      <c r="M499" s="128">
        <v>51</v>
      </c>
      <c r="N499" s="129" t="s">
        <v>259</v>
      </c>
      <c r="O499" s="69"/>
      <c r="P499" s="69"/>
      <c r="Q499" s="128">
        <v>0</v>
      </c>
      <c r="R499" s="129" t="s">
        <v>259</v>
      </c>
      <c r="S499" s="69"/>
      <c r="T499" s="69"/>
      <c r="U499" s="128">
        <v>51</v>
      </c>
      <c r="V499" s="129" t="s">
        <v>259</v>
      </c>
    </row>
    <row r="500" spans="1:22" x14ac:dyDescent="0.25">
      <c r="A500" s="12"/>
      <c r="B500" s="136" t="s">
        <v>1190</v>
      </c>
      <c r="C500" s="72" t="s">
        <v>259</v>
      </c>
      <c r="D500" s="72"/>
      <c r="E500" s="124">
        <v>0</v>
      </c>
      <c r="F500" s="125" t="s">
        <v>259</v>
      </c>
      <c r="G500" s="72"/>
      <c r="H500" s="72"/>
      <c r="I500" s="124">
        <v>0</v>
      </c>
      <c r="J500" s="125" t="s">
        <v>259</v>
      </c>
      <c r="K500" s="72"/>
      <c r="L500" s="72"/>
      <c r="M500" s="124">
        <v>0</v>
      </c>
      <c r="N500" s="125" t="s">
        <v>259</v>
      </c>
      <c r="O500" s="72"/>
      <c r="P500" s="72"/>
      <c r="Q500" s="124">
        <v>0</v>
      </c>
      <c r="R500" s="125" t="s">
        <v>259</v>
      </c>
      <c r="S500" s="72"/>
      <c r="T500" s="72"/>
      <c r="U500" s="124">
        <v>0</v>
      </c>
      <c r="V500" s="125" t="s">
        <v>259</v>
      </c>
    </row>
    <row r="501" spans="1:22" x14ac:dyDescent="0.25">
      <c r="A501" s="12"/>
      <c r="B501" s="135" t="s">
        <v>189</v>
      </c>
      <c r="C501" s="69" t="s">
        <v>259</v>
      </c>
      <c r="D501" s="69"/>
      <c r="E501" s="128">
        <v>0</v>
      </c>
      <c r="F501" s="129" t="s">
        <v>259</v>
      </c>
      <c r="G501" s="69"/>
      <c r="H501" s="69"/>
      <c r="I501" s="128">
        <v>0</v>
      </c>
      <c r="J501" s="129" t="s">
        <v>259</v>
      </c>
      <c r="K501" s="69"/>
      <c r="L501" s="69"/>
      <c r="M501" s="128">
        <v>24</v>
      </c>
      <c r="N501" s="129" t="s">
        <v>259</v>
      </c>
      <c r="O501" s="69"/>
      <c r="P501" s="69"/>
      <c r="Q501" s="128">
        <v>0</v>
      </c>
      <c r="R501" s="129" t="s">
        <v>259</v>
      </c>
      <c r="S501" s="69"/>
      <c r="T501" s="69"/>
      <c r="U501" s="128">
        <v>24</v>
      </c>
      <c r="V501" s="129" t="s">
        <v>259</v>
      </c>
    </row>
    <row r="502" spans="1:22" x14ac:dyDescent="0.25">
      <c r="A502" s="12"/>
      <c r="B502" s="136" t="s">
        <v>190</v>
      </c>
      <c r="C502" s="72" t="s">
        <v>259</v>
      </c>
      <c r="D502" s="72"/>
      <c r="E502" s="126">
        <v>3655</v>
      </c>
      <c r="F502" s="125" t="s">
        <v>259</v>
      </c>
      <c r="G502" s="72"/>
      <c r="H502" s="72"/>
      <c r="I502" s="124">
        <v>0</v>
      </c>
      <c r="J502" s="125" t="s">
        <v>259</v>
      </c>
      <c r="K502" s="72"/>
      <c r="L502" s="72"/>
      <c r="M502" s="124">
        <v>0</v>
      </c>
      <c r="N502" s="125" t="s">
        <v>259</v>
      </c>
      <c r="O502" s="72"/>
      <c r="P502" s="72"/>
      <c r="Q502" s="124">
        <v>0</v>
      </c>
      <c r="R502" s="125" t="s">
        <v>259</v>
      </c>
      <c r="S502" s="72"/>
      <c r="T502" s="72"/>
      <c r="U502" s="126">
        <v>3655</v>
      </c>
      <c r="V502" s="125" t="s">
        <v>259</v>
      </c>
    </row>
    <row r="503" spans="1:22" ht="19.5" x14ac:dyDescent="0.25">
      <c r="A503" s="12"/>
      <c r="B503" s="135" t="s">
        <v>1229</v>
      </c>
      <c r="C503" s="69" t="s">
        <v>259</v>
      </c>
      <c r="D503" s="69"/>
      <c r="E503" s="128">
        <v>630</v>
      </c>
      <c r="F503" s="129" t="s">
        <v>259</v>
      </c>
      <c r="G503" s="69"/>
      <c r="H503" s="69"/>
      <c r="I503" s="128">
        <v>0</v>
      </c>
      <c r="J503" s="129" t="s">
        <v>259</v>
      </c>
      <c r="K503" s="69"/>
      <c r="L503" s="69"/>
      <c r="M503" s="128">
        <v>0</v>
      </c>
      <c r="N503" s="129" t="s">
        <v>259</v>
      </c>
      <c r="O503" s="69"/>
      <c r="P503" s="69"/>
      <c r="Q503" s="128">
        <v>0</v>
      </c>
      <c r="R503" s="129" t="s">
        <v>259</v>
      </c>
      <c r="S503" s="69"/>
      <c r="T503" s="69"/>
      <c r="U503" s="128">
        <v>630</v>
      </c>
      <c r="V503" s="129" t="s">
        <v>259</v>
      </c>
    </row>
    <row r="504" spans="1:22" x14ac:dyDescent="0.25">
      <c r="A504" s="12"/>
      <c r="B504" s="123" t="s">
        <v>192</v>
      </c>
      <c r="C504" s="72" t="s">
        <v>259</v>
      </c>
      <c r="D504" s="72"/>
      <c r="E504" s="124">
        <v>0</v>
      </c>
      <c r="F504" s="125" t="s">
        <v>259</v>
      </c>
      <c r="G504" s="72"/>
      <c r="H504" s="26"/>
      <c r="I504" s="26"/>
      <c r="J504" s="26"/>
      <c r="K504" s="72"/>
      <c r="L504" s="26"/>
      <c r="M504" s="26"/>
      <c r="N504" s="26"/>
      <c r="O504" s="72"/>
      <c r="P504" s="26"/>
      <c r="Q504" s="26"/>
      <c r="R504" s="26"/>
      <c r="S504" s="72"/>
      <c r="T504" s="26"/>
      <c r="U504" s="26"/>
      <c r="V504" s="26"/>
    </row>
    <row r="505" spans="1:22" x14ac:dyDescent="0.25">
      <c r="A505" s="12"/>
      <c r="B505" s="135" t="s">
        <v>193</v>
      </c>
      <c r="C505" s="69" t="s">
        <v>259</v>
      </c>
      <c r="D505" s="69"/>
      <c r="E505" s="128">
        <v>0</v>
      </c>
      <c r="F505" s="129" t="s">
        <v>259</v>
      </c>
      <c r="G505" s="69"/>
      <c r="H505" s="69"/>
      <c r="I505" s="128" t="s">
        <v>1230</v>
      </c>
      <c r="J505" s="129" t="s">
        <v>380</v>
      </c>
      <c r="K505" s="69"/>
      <c r="L505" s="69"/>
      <c r="M505" s="128" t="s">
        <v>1231</v>
      </c>
      <c r="N505" s="129" t="s">
        <v>380</v>
      </c>
      <c r="O505" s="69"/>
      <c r="P505" s="69"/>
      <c r="Q505" s="128">
        <v>0</v>
      </c>
      <c r="R505" s="129" t="s">
        <v>259</v>
      </c>
      <c r="S505" s="69"/>
      <c r="T505" s="69"/>
      <c r="U505" s="128" t="s">
        <v>1232</v>
      </c>
      <c r="V505" s="129" t="s">
        <v>380</v>
      </c>
    </row>
    <row r="506" spans="1:22" x14ac:dyDescent="0.25">
      <c r="A506" s="12"/>
      <c r="B506" s="136" t="s">
        <v>1158</v>
      </c>
      <c r="C506" s="72" t="s">
        <v>259</v>
      </c>
      <c r="D506" s="72"/>
      <c r="E506" s="126">
        <v>16495</v>
      </c>
      <c r="F506" s="125" t="s">
        <v>259</v>
      </c>
      <c r="G506" s="72"/>
      <c r="H506" s="72"/>
      <c r="I506" s="124" t="s">
        <v>1233</v>
      </c>
      <c r="J506" s="125" t="s">
        <v>380</v>
      </c>
      <c r="K506" s="72"/>
      <c r="L506" s="72"/>
      <c r="M506" s="126">
        <v>13927</v>
      </c>
      <c r="N506" s="125" t="s">
        <v>259</v>
      </c>
      <c r="O506" s="72"/>
      <c r="P506" s="72"/>
      <c r="Q506" s="124">
        <v>0</v>
      </c>
      <c r="R506" s="125" t="s">
        <v>259</v>
      </c>
      <c r="S506" s="72"/>
      <c r="T506" s="72"/>
      <c r="U506" s="124">
        <v>0</v>
      </c>
      <c r="V506" s="125" t="s">
        <v>259</v>
      </c>
    </row>
    <row r="507" spans="1:22" x14ac:dyDescent="0.25">
      <c r="A507" s="12"/>
      <c r="B507" s="135" t="s">
        <v>42</v>
      </c>
      <c r="C507" s="69" t="s">
        <v>259</v>
      </c>
      <c r="D507" s="69"/>
      <c r="E507" s="128">
        <v>0</v>
      </c>
      <c r="F507" s="129" t="s">
        <v>259</v>
      </c>
      <c r="G507" s="69"/>
      <c r="H507" s="69"/>
      <c r="I507" s="128" t="s">
        <v>1234</v>
      </c>
      <c r="J507" s="129" t="s">
        <v>380</v>
      </c>
      <c r="K507" s="69"/>
      <c r="L507" s="69"/>
      <c r="M507" s="128">
        <v>906</v>
      </c>
      <c r="N507" s="129" t="s">
        <v>259</v>
      </c>
      <c r="O507" s="69"/>
      <c r="P507" s="69"/>
      <c r="Q507" s="128">
        <v>0</v>
      </c>
      <c r="R507" s="129" t="s">
        <v>259</v>
      </c>
      <c r="S507" s="69"/>
      <c r="T507" s="69"/>
      <c r="U507" s="128">
        <v>470</v>
      </c>
      <c r="V507" s="129" t="s">
        <v>259</v>
      </c>
    </row>
    <row r="508" spans="1:22" x14ac:dyDescent="0.25">
      <c r="A508" s="12"/>
      <c r="B508" s="136" t="s">
        <v>55</v>
      </c>
      <c r="C508" s="72" t="s">
        <v>259</v>
      </c>
      <c r="D508" s="72"/>
      <c r="E508" s="124">
        <v>0</v>
      </c>
      <c r="F508" s="125" t="s">
        <v>259</v>
      </c>
      <c r="G508" s="72"/>
      <c r="H508" s="72"/>
      <c r="I508" s="124">
        <v>82</v>
      </c>
      <c r="J508" s="125" t="s">
        <v>259</v>
      </c>
      <c r="K508" s="72"/>
      <c r="L508" s="72"/>
      <c r="M508" s="126">
        <v>6629</v>
      </c>
      <c r="N508" s="125" t="s">
        <v>259</v>
      </c>
      <c r="O508" s="72"/>
      <c r="P508" s="72"/>
      <c r="Q508" s="124">
        <v>0</v>
      </c>
      <c r="R508" s="125" t="s">
        <v>259</v>
      </c>
      <c r="S508" s="72"/>
      <c r="T508" s="72"/>
      <c r="U508" s="126">
        <v>6711</v>
      </c>
      <c r="V508" s="125" t="s">
        <v>259</v>
      </c>
    </row>
    <row r="509" spans="1:22" x14ac:dyDescent="0.25">
      <c r="A509" s="12"/>
      <c r="B509" s="135" t="s">
        <v>194</v>
      </c>
      <c r="C509" s="69" t="s">
        <v>259</v>
      </c>
      <c r="D509" s="69"/>
      <c r="E509" s="130">
        <v>10927</v>
      </c>
      <c r="F509" s="129" t="s">
        <v>259</v>
      </c>
      <c r="G509" s="69"/>
      <c r="H509" s="69"/>
      <c r="I509" s="130">
        <v>21214</v>
      </c>
      <c r="J509" s="129" t="s">
        <v>259</v>
      </c>
      <c r="K509" s="69"/>
      <c r="L509" s="69"/>
      <c r="M509" s="128" t="s">
        <v>1235</v>
      </c>
      <c r="N509" s="129" t="s">
        <v>380</v>
      </c>
      <c r="O509" s="69"/>
      <c r="P509" s="69"/>
      <c r="Q509" s="128">
        <v>0</v>
      </c>
      <c r="R509" s="129" t="s">
        <v>259</v>
      </c>
      <c r="S509" s="69"/>
      <c r="T509" s="69"/>
      <c r="U509" s="130">
        <v>5194</v>
      </c>
      <c r="V509" s="129" t="s">
        <v>259</v>
      </c>
    </row>
    <row r="510" spans="1:22" ht="15.75" thickBot="1" x14ac:dyDescent="0.3">
      <c r="A510" s="12"/>
      <c r="B510" s="136" t="s">
        <v>62</v>
      </c>
      <c r="C510" s="72" t="s">
        <v>259</v>
      </c>
      <c r="D510" s="72"/>
      <c r="E510" s="124">
        <v>0</v>
      </c>
      <c r="F510" s="125" t="s">
        <v>259</v>
      </c>
      <c r="G510" s="72"/>
      <c r="H510" s="72"/>
      <c r="I510" s="126">
        <v>1302</v>
      </c>
      <c r="J510" s="125" t="s">
        <v>259</v>
      </c>
      <c r="K510" s="72"/>
      <c r="L510" s="72"/>
      <c r="M510" s="124">
        <v>232</v>
      </c>
      <c r="N510" s="125" t="s">
        <v>259</v>
      </c>
      <c r="O510" s="72"/>
      <c r="P510" s="72"/>
      <c r="Q510" s="124">
        <v>0</v>
      </c>
      <c r="R510" s="125" t="s">
        <v>259</v>
      </c>
      <c r="S510" s="72"/>
      <c r="T510" s="72"/>
      <c r="U510" s="126">
        <v>1534</v>
      </c>
      <c r="V510" s="125" t="s">
        <v>259</v>
      </c>
    </row>
    <row r="511" spans="1:22" x14ac:dyDescent="0.25">
      <c r="A511" s="12"/>
      <c r="B511" s="83"/>
      <c r="C511" s="83" t="s">
        <v>259</v>
      </c>
      <c r="D511" s="84"/>
      <c r="E511" s="84"/>
      <c r="F511" s="83"/>
      <c r="G511" s="83"/>
      <c r="H511" s="84"/>
      <c r="I511" s="84"/>
      <c r="J511" s="83"/>
      <c r="K511" s="83"/>
      <c r="L511" s="84"/>
      <c r="M511" s="84"/>
      <c r="N511" s="83"/>
      <c r="O511" s="83"/>
      <c r="P511" s="84"/>
      <c r="Q511" s="84"/>
      <c r="R511" s="83"/>
      <c r="S511" s="83"/>
      <c r="T511" s="84"/>
      <c r="U511" s="84"/>
      <c r="V511" s="83"/>
    </row>
    <row r="512" spans="1:22" ht="20.25" thickBot="1" x14ac:dyDescent="0.3">
      <c r="A512" s="12"/>
      <c r="B512" s="127" t="s">
        <v>1236</v>
      </c>
      <c r="C512" s="69" t="s">
        <v>259</v>
      </c>
      <c r="D512" s="69"/>
      <c r="E512" s="130">
        <v>28052</v>
      </c>
      <c r="F512" s="129" t="s">
        <v>259</v>
      </c>
      <c r="G512" s="69"/>
      <c r="H512" s="69"/>
      <c r="I512" s="128" t="s">
        <v>1237</v>
      </c>
      <c r="J512" s="129" t="s">
        <v>380</v>
      </c>
      <c r="K512" s="69"/>
      <c r="L512" s="69"/>
      <c r="M512" s="130">
        <v>105715</v>
      </c>
      <c r="N512" s="129" t="s">
        <v>259</v>
      </c>
      <c r="O512" s="69"/>
      <c r="P512" s="69"/>
      <c r="Q512" s="128">
        <v>0</v>
      </c>
      <c r="R512" s="129" t="s">
        <v>259</v>
      </c>
      <c r="S512" s="69"/>
      <c r="T512" s="69"/>
      <c r="U512" s="130">
        <v>82488</v>
      </c>
      <c r="V512" s="129" t="s">
        <v>259</v>
      </c>
    </row>
    <row r="513" spans="1:22" x14ac:dyDescent="0.25">
      <c r="A513" s="12"/>
      <c r="B513" s="83"/>
      <c r="C513" s="83" t="s">
        <v>259</v>
      </c>
      <c r="D513" s="84"/>
      <c r="E513" s="84"/>
      <c r="F513" s="83"/>
      <c r="G513" s="83"/>
      <c r="H513" s="84"/>
      <c r="I513" s="84"/>
      <c r="J513" s="83"/>
      <c r="K513" s="83"/>
      <c r="L513" s="84"/>
      <c r="M513" s="84"/>
      <c r="N513" s="83"/>
      <c r="O513" s="83"/>
      <c r="P513" s="84"/>
      <c r="Q513" s="84"/>
      <c r="R513" s="83"/>
      <c r="S513" s="83"/>
      <c r="T513" s="84"/>
      <c r="U513" s="84"/>
      <c r="V513" s="83"/>
    </row>
    <row r="514" spans="1:22" x14ac:dyDescent="0.25">
      <c r="A514" s="12"/>
      <c r="B514" s="131" t="s">
        <v>196</v>
      </c>
      <c r="C514" s="72" t="s">
        <v>259</v>
      </c>
      <c r="D514" s="26"/>
      <c r="E514" s="26"/>
      <c r="F514" s="26"/>
      <c r="G514" s="72"/>
      <c r="H514" s="26"/>
      <c r="I514" s="26"/>
      <c r="J514" s="26"/>
      <c r="K514" s="72"/>
      <c r="L514" s="26"/>
      <c r="M514" s="26"/>
      <c r="N514" s="26"/>
      <c r="O514" s="72"/>
      <c r="P514" s="26"/>
      <c r="Q514" s="26"/>
      <c r="R514" s="26"/>
      <c r="S514" s="72"/>
      <c r="T514" s="26"/>
      <c r="U514" s="26"/>
      <c r="V514" s="26"/>
    </row>
    <row r="515" spans="1:22" x14ac:dyDescent="0.25">
      <c r="A515" s="12"/>
      <c r="B515" s="127" t="s">
        <v>197</v>
      </c>
      <c r="C515" s="69" t="s">
        <v>259</v>
      </c>
      <c r="D515" s="69"/>
      <c r="E515" s="128">
        <v>0</v>
      </c>
      <c r="F515" s="129" t="s">
        <v>259</v>
      </c>
      <c r="G515" s="69"/>
      <c r="H515" s="69"/>
      <c r="I515" s="128" t="s">
        <v>1238</v>
      </c>
      <c r="J515" s="129" t="s">
        <v>380</v>
      </c>
      <c r="K515" s="69"/>
      <c r="L515" s="69"/>
      <c r="M515" s="128" t="s">
        <v>1239</v>
      </c>
      <c r="N515" s="129" t="s">
        <v>380</v>
      </c>
      <c r="O515" s="69"/>
      <c r="P515" s="69"/>
      <c r="Q515" s="128">
        <v>0</v>
      </c>
      <c r="R515" s="129" t="s">
        <v>259</v>
      </c>
      <c r="S515" s="69"/>
      <c r="T515" s="69"/>
      <c r="U515" s="128" t="s">
        <v>1240</v>
      </c>
      <c r="V515" s="129" t="s">
        <v>380</v>
      </c>
    </row>
    <row r="516" spans="1:22" x14ac:dyDescent="0.25">
      <c r="A516" s="12"/>
      <c r="B516" s="123" t="s">
        <v>198</v>
      </c>
      <c r="C516" s="72" t="s">
        <v>259</v>
      </c>
      <c r="D516" s="72"/>
      <c r="E516" s="124">
        <v>0</v>
      </c>
      <c r="F516" s="125" t="s">
        <v>259</v>
      </c>
      <c r="G516" s="72"/>
      <c r="H516" s="72"/>
      <c r="I516" s="124">
        <v>0</v>
      </c>
      <c r="J516" s="125" t="s">
        <v>259</v>
      </c>
      <c r="K516" s="72"/>
      <c r="L516" s="72"/>
      <c r="M516" s="124">
        <v>305</v>
      </c>
      <c r="N516" s="125" t="s">
        <v>259</v>
      </c>
      <c r="O516" s="72"/>
      <c r="P516" s="72"/>
      <c r="Q516" s="124">
        <v>0</v>
      </c>
      <c r="R516" s="125" t="s">
        <v>259</v>
      </c>
      <c r="S516" s="72"/>
      <c r="T516" s="72"/>
      <c r="U516" s="124">
        <v>305</v>
      </c>
      <c r="V516" s="125" t="s">
        <v>259</v>
      </c>
    </row>
    <row r="517" spans="1:22" x14ac:dyDescent="0.25">
      <c r="A517" s="12"/>
      <c r="B517" s="127" t="s">
        <v>1168</v>
      </c>
      <c r="C517" s="69" t="s">
        <v>259</v>
      </c>
      <c r="D517" s="69"/>
      <c r="E517" s="128">
        <v>0</v>
      </c>
      <c r="F517" s="129" t="s">
        <v>259</v>
      </c>
      <c r="G517" s="69"/>
      <c r="H517" s="69"/>
      <c r="I517" s="128">
        <v>0</v>
      </c>
      <c r="J517" s="129" t="s">
        <v>259</v>
      </c>
      <c r="K517" s="69"/>
      <c r="L517" s="69"/>
      <c r="M517" s="128" t="s">
        <v>1241</v>
      </c>
      <c r="N517" s="129" t="s">
        <v>380</v>
      </c>
      <c r="O517" s="69"/>
      <c r="P517" s="69"/>
      <c r="Q517" s="128">
        <v>0</v>
      </c>
      <c r="R517" s="129" t="s">
        <v>259</v>
      </c>
      <c r="S517" s="69"/>
      <c r="T517" s="69"/>
      <c r="U517" s="128" t="s">
        <v>1241</v>
      </c>
      <c r="V517" s="129" t="s">
        <v>380</v>
      </c>
    </row>
    <row r="518" spans="1:22" ht="19.5" x14ac:dyDescent="0.25">
      <c r="A518" s="12"/>
      <c r="B518" s="123" t="s">
        <v>200</v>
      </c>
      <c r="C518" s="72" t="s">
        <v>259</v>
      </c>
      <c r="D518" s="72"/>
      <c r="E518" s="124">
        <v>0</v>
      </c>
      <c r="F518" s="125" t="s">
        <v>259</v>
      </c>
      <c r="G518" s="72"/>
      <c r="H518" s="72"/>
      <c r="I518" s="124">
        <v>0</v>
      </c>
      <c r="J518" s="125" t="s">
        <v>259</v>
      </c>
      <c r="K518" s="72"/>
      <c r="L518" s="72"/>
      <c r="M518" s="126">
        <v>555726</v>
      </c>
      <c r="N518" s="125" t="s">
        <v>259</v>
      </c>
      <c r="O518" s="72"/>
      <c r="P518" s="72"/>
      <c r="Q518" s="124">
        <v>0</v>
      </c>
      <c r="R518" s="125" t="s">
        <v>259</v>
      </c>
      <c r="S518" s="72"/>
      <c r="T518" s="72"/>
      <c r="U518" s="126">
        <v>555726</v>
      </c>
      <c r="V518" s="125" t="s">
        <v>259</v>
      </c>
    </row>
    <row r="519" spans="1:22" x14ac:dyDescent="0.25">
      <c r="A519" s="12"/>
      <c r="B519" s="127" t="s">
        <v>38</v>
      </c>
      <c r="C519" s="69" t="s">
        <v>259</v>
      </c>
      <c r="D519" s="69"/>
      <c r="E519" s="128">
        <v>0</v>
      </c>
      <c r="F519" s="129" t="s">
        <v>259</v>
      </c>
      <c r="G519" s="69"/>
      <c r="H519" s="69"/>
      <c r="I519" s="128">
        <v>0</v>
      </c>
      <c r="J519" s="129" t="s">
        <v>259</v>
      </c>
      <c r="K519" s="69"/>
      <c r="L519" s="69"/>
      <c r="M519" s="128">
        <v>0</v>
      </c>
      <c r="N519" s="129" t="s">
        <v>259</v>
      </c>
      <c r="O519" s="69"/>
      <c r="P519" s="69"/>
      <c r="Q519" s="128">
        <v>0</v>
      </c>
      <c r="R519" s="129" t="s">
        <v>259</v>
      </c>
      <c r="S519" s="69"/>
      <c r="T519" s="69"/>
      <c r="U519" s="128">
        <v>0</v>
      </c>
      <c r="V519" s="129" t="s">
        <v>259</v>
      </c>
    </row>
    <row r="520" spans="1:22" x14ac:dyDescent="0.25">
      <c r="A520" s="12"/>
      <c r="B520" s="123" t="s">
        <v>1242</v>
      </c>
      <c r="C520" s="72" t="s">
        <v>259</v>
      </c>
      <c r="D520" s="72"/>
      <c r="E520" s="124">
        <v>0</v>
      </c>
      <c r="F520" s="125" t="s">
        <v>259</v>
      </c>
      <c r="G520" s="72"/>
      <c r="H520" s="72"/>
      <c r="I520" s="124" t="s">
        <v>1243</v>
      </c>
      <c r="J520" s="125" t="s">
        <v>380</v>
      </c>
      <c r="K520" s="72"/>
      <c r="L520" s="72"/>
      <c r="M520" s="126">
        <v>2225</v>
      </c>
      <c r="N520" s="125" t="s">
        <v>259</v>
      </c>
      <c r="O520" s="72"/>
      <c r="P520" s="72"/>
      <c r="Q520" s="124">
        <v>0</v>
      </c>
      <c r="R520" s="125" t="s">
        <v>259</v>
      </c>
      <c r="S520" s="72"/>
      <c r="T520" s="72"/>
      <c r="U520" s="126">
        <v>2211</v>
      </c>
      <c r="V520" s="125" t="s">
        <v>259</v>
      </c>
    </row>
    <row r="521" spans="1:22" x14ac:dyDescent="0.25">
      <c r="A521" s="12"/>
      <c r="B521" s="127" t="s">
        <v>1170</v>
      </c>
      <c r="C521" s="69" t="s">
        <v>259</v>
      </c>
      <c r="D521" s="69"/>
      <c r="E521" s="128">
        <v>0</v>
      </c>
      <c r="F521" s="129" t="s">
        <v>259</v>
      </c>
      <c r="G521" s="69"/>
      <c r="H521" s="69"/>
      <c r="I521" s="128">
        <v>0</v>
      </c>
      <c r="J521" s="129" t="s">
        <v>259</v>
      </c>
      <c r="K521" s="69"/>
      <c r="L521" s="69"/>
      <c r="M521" s="128">
        <v>0</v>
      </c>
      <c r="N521" s="129" t="s">
        <v>259</v>
      </c>
      <c r="O521" s="69"/>
      <c r="P521" s="69"/>
      <c r="Q521" s="128">
        <v>0</v>
      </c>
      <c r="R521" s="129" t="s">
        <v>259</v>
      </c>
      <c r="S521" s="69"/>
      <c r="T521" s="69"/>
      <c r="U521" s="128">
        <v>0</v>
      </c>
      <c r="V521" s="129" t="s">
        <v>259</v>
      </c>
    </row>
    <row r="522" spans="1:22" x14ac:dyDescent="0.25">
      <c r="A522" s="12"/>
      <c r="B522" s="123" t="s">
        <v>1047</v>
      </c>
      <c r="C522" s="72" t="s">
        <v>259</v>
      </c>
      <c r="D522" s="72"/>
      <c r="E522" s="124" t="s">
        <v>1080</v>
      </c>
      <c r="F522" s="125" t="s">
        <v>380</v>
      </c>
      <c r="G522" s="72"/>
      <c r="H522" s="72"/>
      <c r="I522" s="124">
        <v>0</v>
      </c>
      <c r="J522" s="125" t="s">
        <v>259</v>
      </c>
      <c r="K522" s="72"/>
      <c r="L522" s="72"/>
      <c r="M522" s="124">
        <v>0</v>
      </c>
      <c r="N522" s="125" t="s">
        <v>259</v>
      </c>
      <c r="O522" s="72"/>
      <c r="P522" s="72"/>
      <c r="Q522" s="126">
        <v>770000</v>
      </c>
      <c r="R522" s="125" t="s">
        <v>259</v>
      </c>
      <c r="S522" s="72"/>
      <c r="T522" s="72"/>
      <c r="U522" s="124">
        <v>0</v>
      </c>
      <c r="V522" s="125" t="s">
        <v>259</v>
      </c>
    </row>
    <row r="523" spans="1:22" x14ac:dyDescent="0.25">
      <c r="A523" s="12"/>
      <c r="B523" s="127" t="s">
        <v>202</v>
      </c>
      <c r="C523" s="69" t="s">
        <v>259</v>
      </c>
      <c r="D523" s="69"/>
      <c r="E523" s="128" t="s">
        <v>1244</v>
      </c>
      <c r="F523" s="129" t="s">
        <v>380</v>
      </c>
      <c r="G523" s="69"/>
      <c r="H523" s="69"/>
      <c r="I523" s="128" t="s">
        <v>1245</v>
      </c>
      <c r="J523" s="129" t="s">
        <v>380</v>
      </c>
      <c r="K523" s="69"/>
      <c r="L523" s="69"/>
      <c r="M523" s="128" t="s">
        <v>1246</v>
      </c>
      <c r="N523" s="129" t="s">
        <v>380</v>
      </c>
      <c r="O523" s="69"/>
      <c r="P523" s="69"/>
      <c r="Q523" s="130">
        <v>1382660</v>
      </c>
      <c r="R523" s="129" t="s">
        <v>259</v>
      </c>
      <c r="S523" s="69"/>
      <c r="T523" s="69"/>
      <c r="U523" s="128" t="s">
        <v>1246</v>
      </c>
      <c r="V523" s="129" t="s">
        <v>380</v>
      </c>
    </row>
    <row r="524" spans="1:22" ht="15.75" thickBot="1" x14ac:dyDescent="0.3">
      <c r="A524" s="12"/>
      <c r="B524" s="123" t="s">
        <v>203</v>
      </c>
      <c r="C524" s="72" t="s">
        <v>259</v>
      </c>
      <c r="D524" s="72"/>
      <c r="E524" s="124">
        <v>0</v>
      </c>
      <c r="F524" s="125" t="s">
        <v>259</v>
      </c>
      <c r="G524" s="72"/>
      <c r="H524" s="72"/>
      <c r="I524" s="124">
        <v>0</v>
      </c>
      <c r="J524" s="125" t="s">
        <v>259</v>
      </c>
      <c r="K524" s="72"/>
      <c r="L524" s="72"/>
      <c r="M524" s="124">
        <v>0</v>
      </c>
      <c r="N524" s="125" t="s">
        <v>259</v>
      </c>
      <c r="O524" s="72"/>
      <c r="P524" s="72"/>
      <c r="Q524" s="124">
        <v>0</v>
      </c>
      <c r="R524" s="125" t="s">
        <v>259</v>
      </c>
      <c r="S524" s="72"/>
      <c r="T524" s="72"/>
      <c r="U524" s="124">
        <v>0</v>
      </c>
      <c r="V524" s="125" t="s">
        <v>259</v>
      </c>
    </row>
    <row r="525" spans="1:22" x14ac:dyDescent="0.25">
      <c r="A525" s="12"/>
      <c r="B525" s="83"/>
      <c r="C525" s="83" t="s">
        <v>259</v>
      </c>
      <c r="D525" s="84"/>
      <c r="E525" s="84"/>
      <c r="F525" s="83"/>
      <c r="G525" s="83"/>
      <c r="H525" s="84"/>
      <c r="I525" s="84"/>
      <c r="J525" s="83"/>
      <c r="K525" s="83"/>
      <c r="L525" s="84"/>
      <c r="M525" s="84"/>
      <c r="N525" s="83"/>
      <c r="O525" s="83"/>
      <c r="P525" s="84"/>
      <c r="Q525" s="84"/>
      <c r="R525" s="83"/>
      <c r="S525" s="83"/>
      <c r="T525" s="84"/>
      <c r="U525" s="84"/>
      <c r="V525" s="83"/>
    </row>
    <row r="526" spans="1:22" ht="20.25" thickBot="1" x14ac:dyDescent="0.3">
      <c r="A526" s="12"/>
      <c r="B526" s="127" t="s">
        <v>204</v>
      </c>
      <c r="C526" s="69" t="s">
        <v>259</v>
      </c>
      <c r="D526" s="69"/>
      <c r="E526" s="128" t="s">
        <v>1247</v>
      </c>
      <c r="F526" s="129" t="s">
        <v>380</v>
      </c>
      <c r="G526" s="69"/>
      <c r="H526" s="69"/>
      <c r="I526" s="128" t="s">
        <v>1248</v>
      </c>
      <c r="J526" s="129" t="s">
        <v>380</v>
      </c>
      <c r="K526" s="69"/>
      <c r="L526" s="69"/>
      <c r="M526" s="128" t="s">
        <v>1249</v>
      </c>
      <c r="N526" s="129" t="s">
        <v>380</v>
      </c>
      <c r="O526" s="69"/>
      <c r="P526" s="69"/>
      <c r="Q526" s="130">
        <v>2152660</v>
      </c>
      <c r="R526" s="129" t="s">
        <v>259</v>
      </c>
      <c r="S526" s="69"/>
      <c r="T526" s="69"/>
      <c r="U526" s="128" t="s">
        <v>1250</v>
      </c>
      <c r="V526" s="129" t="s">
        <v>380</v>
      </c>
    </row>
    <row r="527" spans="1:22" x14ac:dyDescent="0.25">
      <c r="A527" s="12"/>
      <c r="B527" s="83"/>
      <c r="C527" s="83" t="s">
        <v>259</v>
      </c>
      <c r="D527" s="84"/>
      <c r="E527" s="84"/>
      <c r="F527" s="83"/>
      <c r="G527" s="83"/>
      <c r="H527" s="84"/>
      <c r="I527" s="84"/>
      <c r="J527" s="83"/>
      <c r="K527" s="83"/>
      <c r="L527" s="84"/>
      <c r="M527" s="84"/>
      <c r="N527" s="83"/>
      <c r="O527" s="83"/>
      <c r="P527" s="84"/>
      <c r="Q527" s="84"/>
      <c r="R527" s="83"/>
      <c r="S527" s="83"/>
      <c r="T527" s="84"/>
      <c r="U527" s="84"/>
      <c r="V527" s="83"/>
    </row>
    <row r="528" spans="1:22" x14ac:dyDescent="0.25">
      <c r="A528" s="12"/>
      <c r="B528" s="131" t="s">
        <v>1173</v>
      </c>
      <c r="C528" s="72" t="s">
        <v>259</v>
      </c>
      <c r="D528" s="26"/>
      <c r="E528" s="26"/>
      <c r="F528" s="26"/>
      <c r="G528" s="72"/>
      <c r="H528" s="26"/>
      <c r="I528" s="26"/>
      <c r="J528" s="26"/>
      <c r="K528" s="72"/>
      <c r="L528" s="26"/>
      <c r="M528" s="26"/>
      <c r="N528" s="26"/>
      <c r="O528" s="72"/>
      <c r="P528" s="26"/>
      <c r="Q528" s="26"/>
      <c r="R528" s="26"/>
      <c r="S528" s="72"/>
      <c r="T528" s="26"/>
      <c r="U528" s="26"/>
      <c r="V528" s="26"/>
    </row>
    <row r="529" spans="1:22" x14ac:dyDescent="0.25">
      <c r="A529" s="12"/>
      <c r="B529" s="127" t="s">
        <v>206</v>
      </c>
      <c r="C529" s="69" t="s">
        <v>259</v>
      </c>
      <c r="D529" s="69"/>
      <c r="E529" s="128">
        <v>0</v>
      </c>
      <c r="F529" s="129" t="s">
        <v>259</v>
      </c>
      <c r="G529" s="69"/>
      <c r="H529" s="69"/>
      <c r="I529" s="128">
        <v>0</v>
      </c>
      <c r="J529" s="129" t="s">
        <v>259</v>
      </c>
      <c r="K529" s="69"/>
      <c r="L529" s="69"/>
      <c r="M529" s="128" t="s">
        <v>1251</v>
      </c>
      <c r="N529" s="129" t="s">
        <v>380</v>
      </c>
      <c r="O529" s="69"/>
      <c r="P529" s="69"/>
      <c r="Q529" s="128">
        <v>0</v>
      </c>
      <c r="R529" s="129" t="s">
        <v>259</v>
      </c>
      <c r="S529" s="69"/>
      <c r="T529" s="69"/>
      <c r="U529" s="128" t="s">
        <v>1251</v>
      </c>
      <c r="V529" s="129" t="s">
        <v>380</v>
      </c>
    </row>
    <row r="530" spans="1:22" x14ac:dyDescent="0.25">
      <c r="A530" s="12"/>
      <c r="B530" s="123" t="s">
        <v>207</v>
      </c>
      <c r="C530" s="72" t="s">
        <v>259</v>
      </c>
      <c r="D530" s="72"/>
      <c r="E530" s="124">
        <v>0</v>
      </c>
      <c r="F530" s="125" t="s">
        <v>259</v>
      </c>
      <c r="G530" s="72"/>
      <c r="H530" s="72"/>
      <c r="I530" s="126">
        <v>5000</v>
      </c>
      <c r="J530" s="125" t="s">
        <v>259</v>
      </c>
      <c r="K530" s="72"/>
      <c r="L530" s="72"/>
      <c r="M530" s="126">
        <v>52000</v>
      </c>
      <c r="N530" s="125" t="s">
        <v>259</v>
      </c>
      <c r="O530" s="72"/>
      <c r="P530" s="72"/>
      <c r="Q530" s="124">
        <v>0</v>
      </c>
      <c r="R530" s="125" t="s">
        <v>259</v>
      </c>
      <c r="S530" s="72"/>
      <c r="T530" s="72"/>
      <c r="U530" s="126">
        <v>57000</v>
      </c>
      <c r="V530" s="125" t="s">
        <v>259</v>
      </c>
    </row>
    <row r="531" spans="1:22" x14ac:dyDescent="0.25">
      <c r="A531" s="12"/>
      <c r="B531" s="127" t="s">
        <v>208</v>
      </c>
      <c r="C531" s="69" t="s">
        <v>259</v>
      </c>
      <c r="D531" s="69"/>
      <c r="E531" s="128">
        <v>0</v>
      </c>
      <c r="F531" s="129" t="s">
        <v>259</v>
      </c>
      <c r="G531" s="69"/>
      <c r="H531" s="69"/>
      <c r="I531" s="128">
        <v>0</v>
      </c>
      <c r="J531" s="129" t="s">
        <v>259</v>
      </c>
      <c r="K531" s="69"/>
      <c r="L531" s="69"/>
      <c r="M531" s="128">
        <v>0</v>
      </c>
      <c r="N531" s="129" t="s">
        <v>259</v>
      </c>
      <c r="O531" s="69"/>
      <c r="P531" s="69"/>
      <c r="Q531" s="128">
        <v>0</v>
      </c>
      <c r="R531" s="129" t="s">
        <v>259</v>
      </c>
      <c r="S531" s="69"/>
      <c r="T531" s="69"/>
      <c r="U531" s="128">
        <v>0</v>
      </c>
      <c r="V531" s="129" t="s">
        <v>259</v>
      </c>
    </row>
    <row r="532" spans="1:22" ht="19.5" x14ac:dyDescent="0.25">
      <c r="A532" s="12"/>
      <c r="B532" s="123" t="s">
        <v>209</v>
      </c>
      <c r="C532" s="72" t="s">
        <v>259</v>
      </c>
      <c r="D532" s="72"/>
      <c r="E532" s="126">
        <v>326574</v>
      </c>
      <c r="F532" s="125" t="s">
        <v>259</v>
      </c>
      <c r="G532" s="72"/>
      <c r="H532" s="72"/>
      <c r="I532" s="124">
        <v>0</v>
      </c>
      <c r="J532" s="125" t="s">
        <v>259</v>
      </c>
      <c r="K532" s="72"/>
      <c r="L532" s="72"/>
      <c r="M532" s="124">
        <v>0</v>
      </c>
      <c r="N532" s="125" t="s">
        <v>259</v>
      </c>
      <c r="O532" s="72"/>
      <c r="P532" s="72"/>
      <c r="Q532" s="124">
        <v>0</v>
      </c>
      <c r="R532" s="125" t="s">
        <v>259</v>
      </c>
      <c r="S532" s="72"/>
      <c r="T532" s="72"/>
      <c r="U532" s="126">
        <v>326574</v>
      </c>
      <c r="V532" s="125" t="s">
        <v>259</v>
      </c>
    </row>
    <row r="533" spans="1:22" x14ac:dyDescent="0.25">
      <c r="A533" s="12"/>
      <c r="B533" s="127" t="s">
        <v>210</v>
      </c>
      <c r="C533" s="69" t="s">
        <v>259</v>
      </c>
      <c r="D533" s="69"/>
      <c r="E533" s="128">
        <v>0</v>
      </c>
      <c r="F533" s="129" t="s">
        <v>259</v>
      </c>
      <c r="G533" s="69"/>
      <c r="H533" s="69"/>
      <c r="I533" s="128">
        <v>0</v>
      </c>
      <c r="J533" s="129" t="s">
        <v>259</v>
      </c>
      <c r="K533" s="69"/>
      <c r="L533" s="69"/>
      <c r="M533" s="128">
        <v>0</v>
      </c>
      <c r="N533" s="129" t="s">
        <v>259</v>
      </c>
      <c r="O533" s="69"/>
      <c r="P533" s="69"/>
      <c r="Q533" s="128">
        <v>0</v>
      </c>
      <c r="R533" s="129" t="s">
        <v>259</v>
      </c>
      <c r="S533" s="69"/>
      <c r="T533" s="69"/>
      <c r="U533" s="128">
        <v>0</v>
      </c>
      <c r="V533" s="129" t="s">
        <v>259</v>
      </c>
    </row>
    <row r="534" spans="1:22" x14ac:dyDescent="0.25">
      <c r="A534" s="12"/>
      <c r="B534" s="123" t="s">
        <v>211</v>
      </c>
      <c r="C534" s="72" t="s">
        <v>259</v>
      </c>
      <c r="D534" s="72"/>
      <c r="E534" s="126">
        <v>770000</v>
      </c>
      <c r="F534" s="125" t="s">
        <v>259</v>
      </c>
      <c r="G534" s="72"/>
      <c r="H534" s="72"/>
      <c r="I534" s="124">
        <v>0</v>
      </c>
      <c r="J534" s="125" t="s">
        <v>259</v>
      </c>
      <c r="K534" s="72"/>
      <c r="L534" s="72"/>
      <c r="M534" s="124">
        <v>0</v>
      </c>
      <c r="N534" s="125" t="s">
        <v>259</v>
      </c>
      <c r="O534" s="72"/>
      <c r="P534" s="72"/>
      <c r="Q534" s="124">
        <v>0</v>
      </c>
      <c r="R534" s="125" t="s">
        <v>259</v>
      </c>
      <c r="S534" s="72"/>
      <c r="T534" s="72"/>
      <c r="U534" s="126">
        <v>770000</v>
      </c>
      <c r="V534" s="125" t="s">
        <v>259</v>
      </c>
    </row>
    <row r="535" spans="1:22" x14ac:dyDescent="0.25">
      <c r="A535" s="12"/>
      <c r="B535" s="127" t="s">
        <v>212</v>
      </c>
      <c r="C535" s="69" t="s">
        <v>259</v>
      </c>
      <c r="D535" s="69"/>
      <c r="E535" s="128" t="s">
        <v>1252</v>
      </c>
      <c r="F535" s="129" t="s">
        <v>380</v>
      </c>
      <c r="G535" s="69"/>
      <c r="H535" s="69"/>
      <c r="I535" s="128">
        <v>0</v>
      </c>
      <c r="J535" s="129" t="s">
        <v>259</v>
      </c>
      <c r="K535" s="69"/>
      <c r="L535" s="69"/>
      <c r="M535" s="128">
        <v>0</v>
      </c>
      <c r="N535" s="129" t="s">
        <v>259</v>
      </c>
      <c r="O535" s="69"/>
      <c r="P535" s="69"/>
      <c r="Q535" s="128">
        <v>0</v>
      </c>
      <c r="R535" s="129" t="s">
        <v>259</v>
      </c>
      <c r="S535" s="69"/>
      <c r="T535" s="69"/>
      <c r="U535" s="128" t="s">
        <v>1252</v>
      </c>
      <c r="V535" s="129" t="s">
        <v>380</v>
      </c>
    </row>
    <row r="536" spans="1:22" x14ac:dyDescent="0.25">
      <c r="A536" s="12"/>
      <c r="B536" s="123" t="s">
        <v>214</v>
      </c>
      <c r="C536" s="72" t="s">
        <v>259</v>
      </c>
      <c r="D536" s="72"/>
      <c r="E536" s="126">
        <v>8200</v>
      </c>
      <c r="F536" s="125" t="s">
        <v>259</v>
      </c>
      <c r="G536" s="72"/>
      <c r="H536" s="72"/>
      <c r="I536" s="124">
        <v>0</v>
      </c>
      <c r="J536" s="125" t="s">
        <v>259</v>
      </c>
      <c r="K536" s="72"/>
      <c r="L536" s="72"/>
      <c r="M536" s="124" t="s">
        <v>1253</v>
      </c>
      <c r="N536" s="125" t="s">
        <v>380</v>
      </c>
      <c r="O536" s="72"/>
      <c r="P536" s="72"/>
      <c r="Q536" s="124">
        <v>0</v>
      </c>
      <c r="R536" s="125" t="s">
        <v>259</v>
      </c>
      <c r="S536" s="72"/>
      <c r="T536" s="72"/>
      <c r="U536" s="124">
        <v>709</v>
      </c>
      <c r="V536" s="125" t="s">
        <v>259</v>
      </c>
    </row>
    <row r="537" spans="1:22" ht="19.5" x14ac:dyDescent="0.25">
      <c r="A537" s="12"/>
      <c r="B537" s="127" t="s">
        <v>1180</v>
      </c>
      <c r="C537" s="69" t="s">
        <v>259</v>
      </c>
      <c r="D537" s="69"/>
      <c r="E537" s="128">
        <v>0</v>
      </c>
      <c r="F537" s="129" t="s">
        <v>259</v>
      </c>
      <c r="G537" s="69"/>
      <c r="H537" s="69"/>
      <c r="I537" s="128">
        <v>0</v>
      </c>
      <c r="J537" s="129" t="s">
        <v>259</v>
      </c>
      <c r="K537" s="69"/>
      <c r="L537" s="69"/>
      <c r="M537" s="128">
        <v>813</v>
      </c>
      <c r="N537" s="129" t="s">
        <v>259</v>
      </c>
      <c r="O537" s="69"/>
      <c r="P537" s="69"/>
      <c r="Q537" s="128">
        <v>0</v>
      </c>
      <c r="R537" s="129" t="s">
        <v>259</v>
      </c>
      <c r="S537" s="69"/>
      <c r="T537" s="69"/>
      <c r="U537" s="128">
        <v>813</v>
      </c>
      <c r="V537" s="129" t="s">
        <v>259</v>
      </c>
    </row>
    <row r="538" spans="1:22" ht="19.5" x14ac:dyDescent="0.25">
      <c r="A538" s="12"/>
      <c r="B538" s="123" t="s">
        <v>191</v>
      </c>
      <c r="C538" s="72" t="s">
        <v>259</v>
      </c>
      <c r="D538" s="72"/>
      <c r="E538" s="124">
        <v>630</v>
      </c>
      <c r="F538" s="125" t="s">
        <v>259</v>
      </c>
      <c r="G538" s="72"/>
      <c r="H538" s="72"/>
      <c r="I538" s="124">
        <v>0</v>
      </c>
      <c r="J538" s="125" t="s">
        <v>259</v>
      </c>
      <c r="K538" s="72"/>
      <c r="L538" s="72"/>
      <c r="M538" s="124">
        <v>0</v>
      </c>
      <c r="N538" s="125" t="s">
        <v>259</v>
      </c>
      <c r="O538" s="72"/>
      <c r="P538" s="72"/>
      <c r="Q538" s="124">
        <v>0</v>
      </c>
      <c r="R538" s="125" t="s">
        <v>259</v>
      </c>
      <c r="S538" s="72"/>
      <c r="T538" s="72"/>
      <c r="U538" s="124">
        <v>630</v>
      </c>
      <c r="V538" s="125" t="s">
        <v>259</v>
      </c>
    </row>
    <row r="539" spans="1:22" x14ac:dyDescent="0.25">
      <c r="A539" s="12"/>
      <c r="B539" s="127" t="s">
        <v>213</v>
      </c>
      <c r="C539" s="69" t="s">
        <v>259</v>
      </c>
      <c r="D539" s="69"/>
      <c r="E539" s="128">
        <v>0</v>
      </c>
      <c r="F539" s="129" t="s">
        <v>259</v>
      </c>
      <c r="G539" s="69"/>
      <c r="H539" s="69"/>
      <c r="I539" s="128">
        <v>0</v>
      </c>
      <c r="J539" s="129" t="s">
        <v>259</v>
      </c>
      <c r="K539" s="69"/>
      <c r="L539" s="69"/>
      <c r="M539" s="128">
        <v>0</v>
      </c>
      <c r="N539" s="129" t="s">
        <v>259</v>
      </c>
      <c r="O539" s="69"/>
      <c r="P539" s="69"/>
      <c r="Q539" s="128">
        <v>0</v>
      </c>
      <c r="R539" s="129" t="s">
        <v>259</v>
      </c>
      <c r="S539" s="69"/>
      <c r="T539" s="69"/>
      <c r="U539" s="128">
        <v>0</v>
      </c>
      <c r="V539" s="129" t="s">
        <v>259</v>
      </c>
    </row>
    <row r="540" spans="1:22" x14ac:dyDescent="0.25">
      <c r="A540" s="12"/>
      <c r="B540" s="123" t="s">
        <v>1181</v>
      </c>
      <c r="C540" s="72" t="s">
        <v>259</v>
      </c>
      <c r="D540" s="72"/>
      <c r="E540" s="124">
        <v>0</v>
      </c>
      <c r="F540" s="125" t="s">
        <v>259</v>
      </c>
      <c r="G540" s="72"/>
      <c r="H540" s="72"/>
      <c r="I540" s="126">
        <v>330000</v>
      </c>
      <c r="J540" s="125" t="s">
        <v>259</v>
      </c>
      <c r="K540" s="72"/>
      <c r="L540" s="72"/>
      <c r="M540" s="126">
        <v>1052660</v>
      </c>
      <c r="N540" s="125" t="s">
        <v>259</v>
      </c>
      <c r="O540" s="72"/>
      <c r="P540" s="72"/>
      <c r="Q540" s="124" t="s">
        <v>1254</v>
      </c>
      <c r="R540" s="125" t="s">
        <v>380</v>
      </c>
      <c r="S540" s="72"/>
      <c r="T540" s="72"/>
      <c r="U540" s="124">
        <v>0</v>
      </c>
      <c r="V540" s="125" t="s">
        <v>259</v>
      </c>
    </row>
    <row r="541" spans="1:22" x14ac:dyDescent="0.25">
      <c r="A541" s="12"/>
      <c r="B541" s="127" t="s">
        <v>1182</v>
      </c>
      <c r="C541" s="69" t="s">
        <v>259</v>
      </c>
      <c r="D541" s="69"/>
      <c r="E541" s="128">
        <v>0</v>
      </c>
      <c r="F541" s="129" t="s">
        <v>259</v>
      </c>
      <c r="G541" s="69"/>
      <c r="H541" s="69"/>
      <c r="I541" s="128">
        <v>0</v>
      </c>
      <c r="J541" s="129" t="s">
        <v>259</v>
      </c>
      <c r="K541" s="69"/>
      <c r="L541" s="69"/>
      <c r="M541" s="128">
        <v>0</v>
      </c>
      <c r="N541" s="129" t="s">
        <v>259</v>
      </c>
      <c r="O541" s="69"/>
      <c r="P541" s="69"/>
      <c r="Q541" s="128">
        <v>0</v>
      </c>
      <c r="R541" s="129" t="s">
        <v>259</v>
      </c>
      <c r="S541" s="69"/>
      <c r="T541" s="69"/>
      <c r="U541" s="128">
        <v>0</v>
      </c>
      <c r="V541" s="129" t="s">
        <v>259</v>
      </c>
    </row>
    <row r="542" spans="1:22" ht="15.75" thickBot="1" x14ac:dyDescent="0.3">
      <c r="A542" s="12"/>
      <c r="B542" s="123" t="s">
        <v>1047</v>
      </c>
      <c r="C542" s="72" t="s">
        <v>259</v>
      </c>
      <c r="D542" s="72"/>
      <c r="E542" s="124">
        <v>0</v>
      </c>
      <c r="F542" s="125" t="s">
        <v>259</v>
      </c>
      <c r="G542" s="72"/>
      <c r="H542" s="72"/>
      <c r="I542" s="126">
        <v>770000</v>
      </c>
      <c r="J542" s="125" t="s">
        <v>259</v>
      </c>
      <c r="K542" s="72"/>
      <c r="L542" s="72"/>
      <c r="M542" s="124">
        <v>0</v>
      </c>
      <c r="N542" s="125" t="s">
        <v>259</v>
      </c>
      <c r="O542" s="72"/>
      <c r="P542" s="72"/>
      <c r="Q542" s="124" t="s">
        <v>1080</v>
      </c>
      <c r="R542" s="125" t="s">
        <v>380</v>
      </c>
      <c r="S542" s="72"/>
      <c r="T542" s="72"/>
      <c r="U542" s="124">
        <v>0</v>
      </c>
      <c r="V542" s="125" t="s">
        <v>259</v>
      </c>
    </row>
    <row r="543" spans="1:22" x14ac:dyDescent="0.25">
      <c r="A543" s="12"/>
      <c r="B543" s="83"/>
      <c r="C543" s="83" t="s">
        <v>259</v>
      </c>
      <c r="D543" s="84"/>
      <c r="E543" s="84"/>
      <c r="F543" s="83"/>
      <c r="G543" s="83"/>
      <c r="H543" s="84"/>
      <c r="I543" s="84"/>
      <c r="J543" s="83"/>
      <c r="K543" s="83"/>
      <c r="L543" s="84"/>
      <c r="M543" s="84"/>
      <c r="N543" s="83"/>
      <c r="O543" s="83"/>
      <c r="P543" s="84"/>
      <c r="Q543" s="84"/>
      <c r="R543" s="83"/>
      <c r="S543" s="83"/>
      <c r="T543" s="84"/>
      <c r="U543" s="84"/>
      <c r="V543" s="83"/>
    </row>
    <row r="544" spans="1:22" ht="20.25" thickBot="1" x14ac:dyDescent="0.3">
      <c r="A544" s="12"/>
      <c r="B544" s="127" t="s">
        <v>216</v>
      </c>
      <c r="C544" s="69" t="s">
        <v>259</v>
      </c>
      <c r="D544" s="69"/>
      <c r="E544" s="130">
        <v>1071948</v>
      </c>
      <c r="F544" s="129" t="s">
        <v>259</v>
      </c>
      <c r="G544" s="69"/>
      <c r="H544" s="69"/>
      <c r="I544" s="130">
        <v>1105000</v>
      </c>
      <c r="J544" s="129" t="s">
        <v>259</v>
      </c>
      <c r="K544" s="69"/>
      <c r="L544" s="69"/>
      <c r="M544" s="130">
        <v>1097627</v>
      </c>
      <c r="N544" s="129" t="s">
        <v>259</v>
      </c>
      <c r="O544" s="69"/>
      <c r="P544" s="69"/>
      <c r="Q544" s="128" t="s">
        <v>1255</v>
      </c>
      <c r="R544" s="129" t="s">
        <v>380</v>
      </c>
      <c r="S544" s="69"/>
      <c r="T544" s="69"/>
      <c r="U544" s="130">
        <v>1121915</v>
      </c>
      <c r="V544" s="129" t="s">
        <v>259</v>
      </c>
    </row>
    <row r="545" spans="1:22" x14ac:dyDescent="0.25">
      <c r="A545" s="12"/>
      <c r="B545" s="83"/>
      <c r="C545" s="83" t="s">
        <v>259</v>
      </c>
      <c r="D545" s="84"/>
      <c r="E545" s="84"/>
      <c r="F545" s="83"/>
      <c r="G545" s="83"/>
      <c r="H545" s="84"/>
      <c r="I545" s="84"/>
      <c r="J545" s="83"/>
      <c r="K545" s="83"/>
      <c r="L545" s="84"/>
      <c r="M545" s="84"/>
      <c r="N545" s="83"/>
      <c r="O545" s="83"/>
      <c r="P545" s="84"/>
      <c r="Q545" s="84"/>
      <c r="R545" s="83"/>
      <c r="S545" s="83"/>
      <c r="T545" s="84"/>
      <c r="U545" s="84"/>
      <c r="V545" s="83"/>
    </row>
    <row r="546" spans="1:22" ht="15.75" thickBot="1" x14ac:dyDescent="0.3">
      <c r="A546" s="12"/>
      <c r="B546" s="123" t="s">
        <v>217</v>
      </c>
      <c r="C546" s="72" t="s">
        <v>259</v>
      </c>
      <c r="D546" s="72"/>
      <c r="E546" s="124">
        <v>0</v>
      </c>
      <c r="F546" s="125" t="s">
        <v>259</v>
      </c>
      <c r="G546" s="72"/>
      <c r="H546" s="72"/>
      <c r="I546" s="124">
        <v>525</v>
      </c>
      <c r="J546" s="125" t="s">
        <v>259</v>
      </c>
      <c r="K546" s="72"/>
      <c r="L546" s="72"/>
      <c r="M546" s="124" t="s">
        <v>1256</v>
      </c>
      <c r="N546" s="125" t="s">
        <v>380</v>
      </c>
      <c r="O546" s="72"/>
      <c r="P546" s="72"/>
      <c r="Q546" s="124">
        <v>0</v>
      </c>
      <c r="R546" s="125" t="s">
        <v>259</v>
      </c>
      <c r="S546" s="72"/>
      <c r="T546" s="72"/>
      <c r="U546" s="124">
        <v>521</v>
      </c>
      <c r="V546" s="125" t="s">
        <v>259</v>
      </c>
    </row>
    <row r="547" spans="1:22" x14ac:dyDescent="0.25">
      <c r="A547" s="12"/>
      <c r="B547" s="83"/>
      <c r="C547" s="83" t="s">
        <v>259</v>
      </c>
      <c r="D547" s="84"/>
      <c r="E547" s="84"/>
      <c r="F547" s="83"/>
      <c r="G547" s="83"/>
      <c r="H547" s="84"/>
      <c r="I547" s="84"/>
      <c r="J547" s="83"/>
      <c r="K547" s="83"/>
      <c r="L547" s="84"/>
      <c r="M547" s="84"/>
      <c r="N547" s="83"/>
      <c r="O547" s="83"/>
      <c r="P547" s="84"/>
      <c r="Q547" s="84"/>
      <c r="R547" s="83"/>
      <c r="S547" s="83"/>
      <c r="T547" s="84"/>
      <c r="U547" s="84"/>
      <c r="V547" s="83"/>
    </row>
    <row r="548" spans="1:22" x14ac:dyDescent="0.25">
      <c r="A548" s="12"/>
      <c r="B548" s="127" t="s">
        <v>218</v>
      </c>
      <c r="C548" s="69" t="s">
        <v>259</v>
      </c>
      <c r="D548" s="69"/>
      <c r="E548" s="128">
        <v>0</v>
      </c>
      <c r="F548" s="129" t="s">
        <v>259</v>
      </c>
      <c r="G548" s="69"/>
      <c r="H548" s="69"/>
      <c r="I548" s="130">
        <v>1185</v>
      </c>
      <c r="J548" s="129" t="s">
        <v>259</v>
      </c>
      <c r="K548" s="69"/>
      <c r="L548" s="69"/>
      <c r="M548" s="130">
        <v>6331</v>
      </c>
      <c r="N548" s="129" t="s">
        <v>259</v>
      </c>
      <c r="O548" s="69"/>
      <c r="P548" s="69"/>
      <c r="Q548" s="128">
        <v>0</v>
      </c>
      <c r="R548" s="129" t="s">
        <v>259</v>
      </c>
      <c r="S548" s="69"/>
      <c r="T548" s="69"/>
      <c r="U548" s="130">
        <v>7516</v>
      </c>
      <c r="V548" s="129" t="s">
        <v>259</v>
      </c>
    </row>
    <row r="549" spans="1:22" ht="15.75" thickBot="1" x14ac:dyDescent="0.3">
      <c r="A549" s="12"/>
      <c r="B549" s="123" t="s">
        <v>219</v>
      </c>
      <c r="C549" s="72" t="s">
        <v>259</v>
      </c>
      <c r="D549" s="72"/>
      <c r="E549" s="124">
        <v>0</v>
      </c>
      <c r="F549" s="125" t="s">
        <v>259</v>
      </c>
      <c r="G549" s="72"/>
      <c r="H549" s="72"/>
      <c r="I549" s="126">
        <v>6199</v>
      </c>
      <c r="J549" s="125" t="s">
        <v>259</v>
      </c>
      <c r="K549" s="72"/>
      <c r="L549" s="72"/>
      <c r="M549" s="126">
        <v>61725</v>
      </c>
      <c r="N549" s="125" t="s">
        <v>259</v>
      </c>
      <c r="O549" s="72"/>
      <c r="P549" s="72"/>
      <c r="Q549" s="124">
        <v>0</v>
      </c>
      <c r="R549" s="125" t="s">
        <v>259</v>
      </c>
      <c r="S549" s="72"/>
      <c r="T549" s="72"/>
      <c r="U549" s="126">
        <v>67924</v>
      </c>
      <c r="V549" s="125" t="s">
        <v>259</v>
      </c>
    </row>
    <row r="550" spans="1:22" x14ac:dyDescent="0.25">
      <c r="A550" s="12"/>
      <c r="B550" s="83"/>
      <c r="C550" s="83" t="s">
        <v>259</v>
      </c>
      <c r="D550" s="84"/>
      <c r="E550" s="84"/>
      <c r="F550" s="83"/>
      <c r="G550" s="83"/>
      <c r="H550" s="84"/>
      <c r="I550" s="84"/>
      <c r="J550" s="83"/>
      <c r="K550" s="83"/>
      <c r="L550" s="84"/>
      <c r="M550" s="84"/>
      <c r="N550" s="83"/>
      <c r="O550" s="83"/>
      <c r="P550" s="84"/>
      <c r="Q550" s="84"/>
      <c r="R550" s="83"/>
      <c r="S550" s="83"/>
      <c r="T550" s="84"/>
      <c r="U550" s="84"/>
      <c r="V550" s="83"/>
    </row>
    <row r="551" spans="1:22" ht="15.75" thickBot="1" x14ac:dyDescent="0.3">
      <c r="A551" s="12"/>
      <c r="B551" s="127" t="s">
        <v>220</v>
      </c>
      <c r="C551" s="69" t="s">
        <v>259</v>
      </c>
      <c r="D551" s="69" t="s">
        <v>325</v>
      </c>
      <c r="E551" s="128">
        <v>0</v>
      </c>
      <c r="F551" s="129" t="s">
        <v>259</v>
      </c>
      <c r="G551" s="69"/>
      <c r="H551" s="69" t="s">
        <v>325</v>
      </c>
      <c r="I551" s="130">
        <v>7384</v>
      </c>
      <c r="J551" s="129" t="s">
        <v>259</v>
      </c>
      <c r="K551" s="69"/>
      <c r="L551" s="69" t="s">
        <v>325</v>
      </c>
      <c r="M551" s="130">
        <v>68056</v>
      </c>
      <c r="N551" s="129" t="s">
        <v>259</v>
      </c>
      <c r="O551" s="69"/>
      <c r="P551" s="69" t="s">
        <v>325</v>
      </c>
      <c r="Q551" s="128">
        <v>0</v>
      </c>
      <c r="R551" s="129" t="s">
        <v>259</v>
      </c>
      <c r="S551" s="69"/>
      <c r="T551" s="69" t="s">
        <v>325</v>
      </c>
      <c r="U551" s="130">
        <v>75440</v>
      </c>
      <c r="V551" s="129" t="s">
        <v>259</v>
      </c>
    </row>
    <row r="552" spans="1:22" ht="15.75" thickTop="1" x14ac:dyDescent="0.25">
      <c r="A552" s="12"/>
      <c r="B552" s="83"/>
      <c r="C552" s="83" t="s">
        <v>259</v>
      </c>
      <c r="D552" s="85"/>
      <c r="E552" s="85"/>
      <c r="F552" s="83"/>
      <c r="G552" s="83"/>
      <c r="H552" s="85"/>
      <c r="I552" s="85"/>
      <c r="J552" s="83"/>
      <c r="K552" s="83"/>
      <c r="L552" s="85"/>
      <c r="M552" s="85"/>
      <c r="N552" s="83"/>
      <c r="O552" s="83"/>
      <c r="P552" s="85"/>
      <c r="Q552" s="85"/>
      <c r="R552" s="83"/>
      <c r="S552" s="83"/>
      <c r="T552" s="85"/>
      <c r="U552" s="85"/>
      <c r="V552" s="83"/>
    </row>
    <row r="553" spans="1:22" ht="18.75" x14ac:dyDescent="0.3">
      <c r="A553" s="12"/>
      <c r="B553" s="140"/>
      <c r="C553" s="140"/>
      <c r="D553" s="140"/>
      <c r="E553" s="140"/>
      <c r="F553" s="140"/>
      <c r="G553" s="140"/>
      <c r="H553" s="140"/>
      <c r="I553" s="140"/>
      <c r="J553" s="140"/>
      <c r="K553" s="140"/>
      <c r="L553" s="140"/>
      <c r="M553" s="140"/>
      <c r="N553" s="140"/>
      <c r="O553" s="140"/>
      <c r="P553" s="140"/>
      <c r="Q553" s="140"/>
      <c r="R553" s="140"/>
      <c r="S553" s="140"/>
      <c r="T553" s="140"/>
      <c r="U553" s="140"/>
      <c r="V553" s="140"/>
    </row>
    <row r="554" spans="1:22" x14ac:dyDescent="0.25">
      <c r="A554" s="12"/>
      <c r="B554" s="11"/>
      <c r="C554" s="11"/>
      <c r="D554" s="11"/>
      <c r="E554" s="11"/>
      <c r="F554" s="11"/>
      <c r="G554" s="11"/>
      <c r="H554" s="11"/>
      <c r="I554" s="11"/>
      <c r="J554" s="11"/>
      <c r="K554" s="11"/>
      <c r="L554" s="11"/>
      <c r="M554" s="11"/>
      <c r="N554" s="11"/>
      <c r="O554" s="11"/>
      <c r="P554" s="11"/>
      <c r="Q554" s="11"/>
      <c r="R554" s="11"/>
      <c r="S554" s="11"/>
      <c r="T554" s="11"/>
      <c r="U554" s="11"/>
      <c r="V554" s="11"/>
    </row>
  </sheetData>
  <mergeCells count="268">
    <mergeCell ref="B481:V481"/>
    <mergeCell ref="B482:V482"/>
    <mergeCell ref="B553:V553"/>
    <mergeCell ref="B554:V554"/>
    <mergeCell ref="B475:V475"/>
    <mergeCell ref="B476:V476"/>
    <mergeCell ref="B477:V477"/>
    <mergeCell ref="B478:V478"/>
    <mergeCell ref="B479:V479"/>
    <mergeCell ref="B480:V480"/>
    <mergeCell ref="B399:V399"/>
    <mergeCell ref="B400:V400"/>
    <mergeCell ref="B401:V401"/>
    <mergeCell ref="B402:V402"/>
    <mergeCell ref="B403:V403"/>
    <mergeCell ref="B404:V404"/>
    <mergeCell ref="B323:V323"/>
    <mergeCell ref="B324:V324"/>
    <mergeCell ref="B325:V325"/>
    <mergeCell ref="B326:V326"/>
    <mergeCell ref="B397:V397"/>
    <mergeCell ref="B398:V398"/>
    <mergeCell ref="B298:V298"/>
    <mergeCell ref="B299:V299"/>
    <mergeCell ref="B300:V300"/>
    <mergeCell ref="B301:V301"/>
    <mergeCell ref="B302:V302"/>
    <mergeCell ref="A319:A554"/>
    <mergeCell ref="B319:V319"/>
    <mergeCell ref="B320:V320"/>
    <mergeCell ref="B321:V321"/>
    <mergeCell ref="B322:V322"/>
    <mergeCell ref="B276:V276"/>
    <mergeCell ref="B277:V277"/>
    <mergeCell ref="B278:V278"/>
    <mergeCell ref="B295:V295"/>
    <mergeCell ref="B296:V296"/>
    <mergeCell ref="B297:V297"/>
    <mergeCell ref="B254:V254"/>
    <mergeCell ref="B255:V255"/>
    <mergeCell ref="B256:V256"/>
    <mergeCell ref="B273:V273"/>
    <mergeCell ref="B274:V274"/>
    <mergeCell ref="B275:V275"/>
    <mergeCell ref="B191:V191"/>
    <mergeCell ref="B219:V219"/>
    <mergeCell ref="B220:V220"/>
    <mergeCell ref="B221:V221"/>
    <mergeCell ref="B222:V222"/>
    <mergeCell ref="A250:A318"/>
    <mergeCell ref="B250:V250"/>
    <mergeCell ref="B251:V251"/>
    <mergeCell ref="B252:V252"/>
    <mergeCell ref="B253:V253"/>
    <mergeCell ref="B86:V86"/>
    <mergeCell ref="B87:V87"/>
    <mergeCell ref="A157:A249"/>
    <mergeCell ref="B157:V157"/>
    <mergeCell ref="B158:V158"/>
    <mergeCell ref="B159:V159"/>
    <mergeCell ref="B160:V160"/>
    <mergeCell ref="B188:V188"/>
    <mergeCell ref="B189:V189"/>
    <mergeCell ref="B190:V190"/>
    <mergeCell ref="B80:V80"/>
    <mergeCell ref="B81:V81"/>
    <mergeCell ref="B82:V82"/>
    <mergeCell ref="B83:V83"/>
    <mergeCell ref="B84:V84"/>
    <mergeCell ref="B85:V85"/>
    <mergeCell ref="B4:V4"/>
    <mergeCell ref="B5:V5"/>
    <mergeCell ref="B6:V6"/>
    <mergeCell ref="B7:V7"/>
    <mergeCell ref="B8:V8"/>
    <mergeCell ref="B9:V9"/>
    <mergeCell ref="P484:Q485"/>
    <mergeCell ref="R484:R485"/>
    <mergeCell ref="S484:S485"/>
    <mergeCell ref="T484:U485"/>
    <mergeCell ref="V484:V485"/>
    <mergeCell ref="A1:A2"/>
    <mergeCell ref="B1:V1"/>
    <mergeCell ref="B2:V2"/>
    <mergeCell ref="A3:A156"/>
    <mergeCell ref="B3:V3"/>
    <mergeCell ref="J484:J485"/>
    <mergeCell ref="K484:K485"/>
    <mergeCell ref="L484:M484"/>
    <mergeCell ref="L485:M485"/>
    <mergeCell ref="N484:N485"/>
    <mergeCell ref="O484:O485"/>
    <mergeCell ref="B484:B485"/>
    <mergeCell ref="C484:C485"/>
    <mergeCell ref="D484:E485"/>
    <mergeCell ref="F484:F485"/>
    <mergeCell ref="G484:G485"/>
    <mergeCell ref="H484:I485"/>
    <mergeCell ref="O406:O407"/>
    <mergeCell ref="P406:Q407"/>
    <mergeCell ref="R406:R407"/>
    <mergeCell ref="S406:S407"/>
    <mergeCell ref="T406:U407"/>
    <mergeCell ref="V406:V407"/>
    <mergeCell ref="H406:I407"/>
    <mergeCell ref="J406:J407"/>
    <mergeCell ref="K406:K407"/>
    <mergeCell ref="L406:M406"/>
    <mergeCell ref="L407:M407"/>
    <mergeCell ref="N406:N407"/>
    <mergeCell ref="P328:Q329"/>
    <mergeCell ref="R328:R329"/>
    <mergeCell ref="S328:S329"/>
    <mergeCell ref="T328:U329"/>
    <mergeCell ref="V328:V329"/>
    <mergeCell ref="B406:B407"/>
    <mergeCell ref="C406:C407"/>
    <mergeCell ref="D406:E407"/>
    <mergeCell ref="F406:F407"/>
    <mergeCell ref="G406:G407"/>
    <mergeCell ref="J328:J329"/>
    <mergeCell ref="K328:K329"/>
    <mergeCell ref="L328:M328"/>
    <mergeCell ref="L329:M329"/>
    <mergeCell ref="N328:N329"/>
    <mergeCell ref="O328:O329"/>
    <mergeCell ref="B328:B329"/>
    <mergeCell ref="C328:C329"/>
    <mergeCell ref="D328:E329"/>
    <mergeCell ref="F328:F329"/>
    <mergeCell ref="G328:G329"/>
    <mergeCell ref="H328:I329"/>
    <mergeCell ref="O304:O305"/>
    <mergeCell ref="P304:Q305"/>
    <mergeCell ref="R304:R305"/>
    <mergeCell ref="S304:S305"/>
    <mergeCell ref="T304:U305"/>
    <mergeCell ref="V304:V305"/>
    <mergeCell ref="H304:I305"/>
    <mergeCell ref="J304:J305"/>
    <mergeCell ref="K304:K305"/>
    <mergeCell ref="L304:M304"/>
    <mergeCell ref="L305:M305"/>
    <mergeCell ref="N304:N305"/>
    <mergeCell ref="P280:Q281"/>
    <mergeCell ref="R280:R281"/>
    <mergeCell ref="S280:S281"/>
    <mergeCell ref="T280:U281"/>
    <mergeCell ref="V280:V281"/>
    <mergeCell ref="B304:B305"/>
    <mergeCell ref="C304:C305"/>
    <mergeCell ref="D304:E305"/>
    <mergeCell ref="F304:F305"/>
    <mergeCell ref="G304:G305"/>
    <mergeCell ref="J280:J281"/>
    <mergeCell ref="K280:K281"/>
    <mergeCell ref="L280:M280"/>
    <mergeCell ref="L281:M281"/>
    <mergeCell ref="N280:N281"/>
    <mergeCell ref="O280:O281"/>
    <mergeCell ref="B280:B281"/>
    <mergeCell ref="C280:C281"/>
    <mergeCell ref="D280:E281"/>
    <mergeCell ref="F280:F281"/>
    <mergeCell ref="G280:G281"/>
    <mergeCell ref="H280:I281"/>
    <mergeCell ref="O258:O259"/>
    <mergeCell ref="P258:Q259"/>
    <mergeCell ref="R258:R259"/>
    <mergeCell ref="S258:S259"/>
    <mergeCell ref="T258:U259"/>
    <mergeCell ref="V258:V259"/>
    <mergeCell ref="H258:I259"/>
    <mergeCell ref="J258:J259"/>
    <mergeCell ref="K258:K259"/>
    <mergeCell ref="L258:M258"/>
    <mergeCell ref="L259:M259"/>
    <mergeCell ref="N258:N259"/>
    <mergeCell ref="P224:Q225"/>
    <mergeCell ref="R224:R225"/>
    <mergeCell ref="S224:S225"/>
    <mergeCell ref="T224:U225"/>
    <mergeCell ref="V224:V225"/>
    <mergeCell ref="B258:B259"/>
    <mergeCell ref="C258:C259"/>
    <mergeCell ref="D258:E259"/>
    <mergeCell ref="F258:F259"/>
    <mergeCell ref="G258:G259"/>
    <mergeCell ref="J224:J225"/>
    <mergeCell ref="K224:K225"/>
    <mergeCell ref="L224:M224"/>
    <mergeCell ref="L225:M225"/>
    <mergeCell ref="N224:N225"/>
    <mergeCell ref="O224:O225"/>
    <mergeCell ref="B224:B225"/>
    <mergeCell ref="C224:C225"/>
    <mergeCell ref="D224:E225"/>
    <mergeCell ref="F224:F225"/>
    <mergeCell ref="G224:G225"/>
    <mergeCell ref="H224:I225"/>
    <mergeCell ref="O193:O194"/>
    <mergeCell ref="P193:Q194"/>
    <mergeCell ref="R193:R194"/>
    <mergeCell ref="S193:S194"/>
    <mergeCell ref="T193:U194"/>
    <mergeCell ref="V193:V194"/>
    <mergeCell ref="H193:I194"/>
    <mergeCell ref="J193:J194"/>
    <mergeCell ref="K193:K194"/>
    <mergeCell ref="L193:M193"/>
    <mergeCell ref="L194:M194"/>
    <mergeCell ref="N193:N194"/>
    <mergeCell ref="P162:Q163"/>
    <mergeCell ref="R162:R163"/>
    <mergeCell ref="S162:S163"/>
    <mergeCell ref="T162:U163"/>
    <mergeCell ref="V162:V163"/>
    <mergeCell ref="B193:B194"/>
    <mergeCell ref="C193:C194"/>
    <mergeCell ref="D193:E194"/>
    <mergeCell ref="F193:F194"/>
    <mergeCell ref="G193:G194"/>
    <mergeCell ref="J162:J163"/>
    <mergeCell ref="K162:K163"/>
    <mergeCell ref="L162:M162"/>
    <mergeCell ref="L163:M163"/>
    <mergeCell ref="N162:N163"/>
    <mergeCell ref="O162:O163"/>
    <mergeCell ref="B162:B163"/>
    <mergeCell ref="C162:C163"/>
    <mergeCell ref="D162:E163"/>
    <mergeCell ref="F162:F163"/>
    <mergeCell ref="G162:G163"/>
    <mergeCell ref="H162:I163"/>
    <mergeCell ref="O89:O90"/>
    <mergeCell ref="P89:Q90"/>
    <mergeCell ref="R89:R90"/>
    <mergeCell ref="S89:S90"/>
    <mergeCell ref="T89:U90"/>
    <mergeCell ref="V89:V90"/>
    <mergeCell ref="H89:I90"/>
    <mergeCell ref="J89:J90"/>
    <mergeCell ref="K89:K90"/>
    <mergeCell ref="L89:M89"/>
    <mergeCell ref="L90:M90"/>
    <mergeCell ref="N89:N90"/>
    <mergeCell ref="P11:Q12"/>
    <mergeCell ref="R11:R12"/>
    <mergeCell ref="S11:S12"/>
    <mergeCell ref="T11:U12"/>
    <mergeCell ref="V11:V12"/>
    <mergeCell ref="B89:B90"/>
    <mergeCell ref="C89:C90"/>
    <mergeCell ref="D89:E90"/>
    <mergeCell ref="F89:F90"/>
    <mergeCell ref="G89:G90"/>
    <mergeCell ref="J11:J12"/>
    <mergeCell ref="K11:K12"/>
    <mergeCell ref="L11:M11"/>
    <mergeCell ref="L12:M12"/>
    <mergeCell ref="N11:N12"/>
    <mergeCell ref="O11:O12"/>
    <mergeCell ref="B11:B12"/>
    <mergeCell ref="C11:C12"/>
    <mergeCell ref="D11:E12"/>
    <mergeCell ref="F11:F12"/>
    <mergeCell ref="G11:G12"/>
    <mergeCell ref="H11:I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2.7109375" customWidth="1"/>
    <col min="4" max="4" width="3" customWidth="1"/>
    <col min="5" max="5" width="12" customWidth="1"/>
    <col min="6" max="7" width="2.7109375" customWidth="1"/>
    <col min="8" max="8" width="3" customWidth="1"/>
    <col min="9" max="9" width="11.5703125" customWidth="1"/>
    <col min="10" max="11" width="2.7109375" customWidth="1"/>
    <col min="12" max="12" width="3.28515625" customWidth="1"/>
    <col min="13" max="13" width="11.140625" customWidth="1"/>
    <col min="14" max="15" width="2.7109375" customWidth="1"/>
    <col min="16" max="17" width="6.140625" customWidth="1"/>
    <col min="18" max="18" width="2.7109375" customWidth="1"/>
  </cols>
  <sheetData>
    <row r="1" spans="1:18" ht="15" customHeight="1" x14ac:dyDescent="0.25">
      <c r="A1" s="8" t="s">
        <v>14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429</v>
      </c>
      <c r="B3" s="11" t="s">
        <v>6</v>
      </c>
      <c r="C3" s="11"/>
      <c r="D3" s="11"/>
      <c r="E3" s="11"/>
      <c r="F3" s="11"/>
      <c r="G3" s="11"/>
      <c r="H3" s="11"/>
      <c r="I3" s="11"/>
      <c r="J3" s="11"/>
      <c r="K3" s="11"/>
      <c r="L3" s="11"/>
      <c r="M3" s="11"/>
      <c r="N3" s="11"/>
      <c r="O3" s="11"/>
      <c r="P3" s="11"/>
      <c r="Q3" s="11"/>
      <c r="R3" s="11"/>
    </row>
    <row r="4" spans="1:18" ht="25.5" customHeight="1" x14ac:dyDescent="0.25">
      <c r="A4" s="12"/>
      <c r="B4" s="19" t="s">
        <v>1279</v>
      </c>
      <c r="C4" s="19"/>
      <c r="D4" s="19"/>
      <c r="E4" s="19"/>
      <c r="F4" s="19"/>
      <c r="G4" s="19"/>
      <c r="H4" s="19"/>
      <c r="I4" s="19"/>
      <c r="J4" s="19"/>
      <c r="K4" s="19"/>
      <c r="L4" s="19"/>
      <c r="M4" s="19"/>
      <c r="N4" s="19"/>
      <c r="O4" s="19"/>
      <c r="P4" s="19"/>
      <c r="Q4" s="19"/>
      <c r="R4" s="19"/>
    </row>
    <row r="5" spans="1:18" ht="15.75" x14ac:dyDescent="0.25">
      <c r="A5" s="12"/>
      <c r="B5" s="21"/>
      <c r="C5" s="21"/>
      <c r="D5" s="21"/>
      <c r="E5" s="21"/>
      <c r="F5" s="21"/>
      <c r="G5" s="21"/>
      <c r="H5" s="21"/>
      <c r="I5" s="21"/>
      <c r="J5" s="21"/>
      <c r="K5" s="21"/>
      <c r="L5" s="21"/>
      <c r="M5" s="21"/>
      <c r="N5" s="21"/>
      <c r="O5" s="21"/>
      <c r="P5" s="21"/>
      <c r="Q5" s="21"/>
      <c r="R5" s="21"/>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7"/>
      <c r="C7" s="17" t="s">
        <v>259</v>
      </c>
      <c r="D7" s="45"/>
      <c r="E7" s="45"/>
      <c r="F7" s="17"/>
      <c r="G7" s="17" t="s">
        <v>259</v>
      </c>
      <c r="H7" s="33" t="s">
        <v>1280</v>
      </c>
      <c r="I7" s="33"/>
      <c r="J7" s="33"/>
      <c r="K7" s="33"/>
      <c r="L7" s="33"/>
      <c r="M7" s="33"/>
      <c r="N7" s="33"/>
      <c r="O7" s="33"/>
      <c r="P7" s="33"/>
      <c r="Q7" s="33"/>
      <c r="R7" s="17"/>
    </row>
    <row r="8" spans="1:18" x14ac:dyDescent="0.25">
      <c r="A8" s="12"/>
      <c r="B8" s="51" t="s">
        <v>1281</v>
      </c>
      <c r="C8" s="45" t="s">
        <v>259</v>
      </c>
      <c r="D8" s="46" t="s">
        <v>694</v>
      </c>
      <c r="E8" s="46"/>
      <c r="F8" s="45"/>
      <c r="G8" s="45" t="s">
        <v>259</v>
      </c>
      <c r="H8" s="47" t="s">
        <v>1282</v>
      </c>
      <c r="I8" s="47"/>
      <c r="J8" s="48"/>
      <c r="K8" s="48" t="s">
        <v>259</v>
      </c>
      <c r="L8" s="47" t="s">
        <v>1286</v>
      </c>
      <c r="M8" s="47"/>
      <c r="N8" s="48"/>
      <c r="O8" s="48" t="s">
        <v>259</v>
      </c>
      <c r="P8" s="47" t="s">
        <v>1289</v>
      </c>
      <c r="Q8" s="47"/>
      <c r="R8" s="45"/>
    </row>
    <row r="9" spans="1:18" x14ac:dyDescent="0.25">
      <c r="A9" s="12"/>
      <c r="B9" s="51"/>
      <c r="C9" s="45"/>
      <c r="D9" s="46">
        <v>2013</v>
      </c>
      <c r="E9" s="46"/>
      <c r="F9" s="45"/>
      <c r="G9" s="45"/>
      <c r="H9" s="46" t="s">
        <v>1283</v>
      </c>
      <c r="I9" s="46"/>
      <c r="J9" s="45"/>
      <c r="K9" s="45"/>
      <c r="L9" s="46" t="s">
        <v>1287</v>
      </c>
      <c r="M9" s="46"/>
      <c r="N9" s="45"/>
      <c r="O9" s="45"/>
      <c r="P9" s="46" t="s">
        <v>1290</v>
      </c>
      <c r="Q9" s="46"/>
      <c r="R9" s="45"/>
    </row>
    <row r="10" spans="1:18" x14ac:dyDescent="0.25">
      <c r="A10" s="12"/>
      <c r="B10" s="51"/>
      <c r="C10" s="45"/>
      <c r="D10" s="46"/>
      <c r="E10" s="46"/>
      <c r="F10" s="45"/>
      <c r="G10" s="45"/>
      <c r="H10" s="46" t="s">
        <v>1284</v>
      </c>
      <c r="I10" s="46"/>
      <c r="J10" s="45"/>
      <c r="K10" s="45"/>
      <c r="L10" s="46" t="s">
        <v>1288</v>
      </c>
      <c r="M10" s="46"/>
      <c r="N10" s="45"/>
      <c r="O10" s="45"/>
      <c r="P10" s="46" t="s">
        <v>1291</v>
      </c>
      <c r="Q10" s="46"/>
      <c r="R10" s="45"/>
    </row>
    <row r="11" spans="1:18" ht="15.75" thickBot="1" x14ac:dyDescent="0.3">
      <c r="A11" s="12"/>
      <c r="B11" s="51"/>
      <c r="C11" s="45"/>
      <c r="D11" s="33"/>
      <c r="E11" s="33"/>
      <c r="F11" s="45"/>
      <c r="G11" s="45"/>
      <c r="H11" s="33" t="s">
        <v>1285</v>
      </c>
      <c r="I11" s="33"/>
      <c r="J11" s="45"/>
      <c r="K11" s="45"/>
      <c r="L11" s="33"/>
      <c r="M11" s="33"/>
      <c r="N11" s="45"/>
      <c r="O11" s="45"/>
      <c r="P11" s="33"/>
      <c r="Q11" s="33"/>
      <c r="R11" s="45"/>
    </row>
    <row r="12" spans="1:18" x14ac:dyDescent="0.25">
      <c r="A12" s="12"/>
      <c r="B12" s="39" t="s">
        <v>1292</v>
      </c>
      <c r="C12" s="27" t="s">
        <v>259</v>
      </c>
      <c r="D12" s="27"/>
      <c r="E12" s="27"/>
      <c r="F12" s="27"/>
      <c r="G12" s="27" t="s">
        <v>259</v>
      </c>
      <c r="H12" s="27"/>
      <c r="I12" s="27"/>
      <c r="J12" s="27"/>
      <c r="K12" s="27" t="s">
        <v>259</v>
      </c>
      <c r="L12" s="27"/>
      <c r="M12" s="27"/>
      <c r="N12" s="27"/>
      <c r="O12" s="27" t="s">
        <v>259</v>
      </c>
      <c r="P12" s="27"/>
      <c r="Q12" s="27"/>
      <c r="R12" s="27"/>
    </row>
    <row r="13" spans="1:18" x14ac:dyDescent="0.25">
      <c r="A13" s="12"/>
      <c r="B13" s="14"/>
      <c r="C13" s="19"/>
      <c r="D13" s="19"/>
      <c r="E13" s="19"/>
      <c r="F13" s="19"/>
      <c r="G13" s="19"/>
      <c r="H13" s="19"/>
      <c r="I13" s="19"/>
      <c r="J13" s="19"/>
      <c r="K13" s="19"/>
      <c r="L13" s="19"/>
      <c r="M13" s="19"/>
      <c r="N13" s="19"/>
      <c r="O13" s="19"/>
      <c r="P13" s="19"/>
      <c r="Q13" s="19"/>
      <c r="R13" s="19"/>
    </row>
    <row r="14" spans="1:18" x14ac:dyDescent="0.25">
      <c r="A14" s="12"/>
      <c r="B14" s="67" t="s">
        <v>1293</v>
      </c>
      <c r="C14" s="14" t="s">
        <v>259</v>
      </c>
      <c r="D14" s="14"/>
      <c r="E14" s="14"/>
      <c r="F14" s="14"/>
      <c r="G14" s="14" t="s">
        <v>259</v>
      </c>
      <c r="H14" s="14"/>
      <c r="I14" s="14"/>
      <c r="J14" s="14"/>
      <c r="K14" s="14" t="s">
        <v>259</v>
      </c>
      <c r="L14" s="14"/>
      <c r="M14" s="14"/>
      <c r="N14" s="14"/>
      <c r="O14" s="14" t="s">
        <v>259</v>
      </c>
      <c r="P14" s="14"/>
      <c r="Q14" s="14"/>
      <c r="R14" s="14"/>
    </row>
    <row r="15" spans="1:18" x14ac:dyDescent="0.25">
      <c r="A15" s="12"/>
      <c r="B15" s="25" t="s">
        <v>1294</v>
      </c>
      <c r="C15" s="27" t="s">
        <v>259</v>
      </c>
      <c r="D15" s="27"/>
      <c r="E15" s="27"/>
      <c r="F15" s="27"/>
      <c r="G15" s="27" t="s">
        <v>259</v>
      </c>
      <c r="H15" s="27"/>
      <c r="I15" s="27"/>
      <c r="J15" s="27"/>
      <c r="K15" s="27" t="s">
        <v>259</v>
      </c>
      <c r="L15" s="27"/>
      <c r="M15" s="27"/>
      <c r="N15" s="27"/>
      <c r="O15" s="27" t="s">
        <v>259</v>
      </c>
      <c r="P15" s="27"/>
      <c r="Q15" s="27"/>
      <c r="R15" s="27"/>
    </row>
    <row r="16" spans="1:18" x14ac:dyDescent="0.25">
      <c r="A16" s="12"/>
      <c r="B16" s="31" t="s">
        <v>1295</v>
      </c>
      <c r="C16" s="14" t="s">
        <v>259</v>
      </c>
      <c r="D16" s="14" t="s">
        <v>325</v>
      </c>
      <c r="E16" s="32">
        <v>181231</v>
      </c>
      <c r="F16" s="15" t="s">
        <v>259</v>
      </c>
      <c r="G16" s="14" t="s">
        <v>259</v>
      </c>
      <c r="H16" s="14" t="s">
        <v>325</v>
      </c>
      <c r="I16" s="32">
        <v>181231</v>
      </c>
      <c r="J16" s="15" t="s">
        <v>259</v>
      </c>
      <c r="K16" s="14" t="s">
        <v>259</v>
      </c>
      <c r="L16" s="14" t="s">
        <v>325</v>
      </c>
      <c r="M16" s="38">
        <v>0</v>
      </c>
      <c r="N16" s="15" t="s">
        <v>259</v>
      </c>
      <c r="O16" s="14" t="s">
        <v>259</v>
      </c>
      <c r="P16" s="14" t="s">
        <v>325</v>
      </c>
      <c r="Q16" s="38">
        <v>0</v>
      </c>
      <c r="R16" s="15" t="s">
        <v>259</v>
      </c>
    </row>
    <row r="17" spans="1:18" x14ac:dyDescent="0.25">
      <c r="A17" s="12"/>
      <c r="B17" s="25" t="s">
        <v>1296</v>
      </c>
      <c r="C17" s="27" t="s">
        <v>259</v>
      </c>
      <c r="D17" s="27"/>
      <c r="E17" s="37">
        <v>0</v>
      </c>
      <c r="F17" s="30" t="s">
        <v>259</v>
      </c>
      <c r="G17" s="27" t="s">
        <v>259</v>
      </c>
      <c r="H17" s="27"/>
      <c r="I17" s="37">
        <v>0</v>
      </c>
      <c r="J17" s="30" t="s">
        <v>259</v>
      </c>
      <c r="K17" s="27" t="s">
        <v>259</v>
      </c>
      <c r="L17" s="27"/>
      <c r="M17" s="37">
        <v>0</v>
      </c>
      <c r="N17" s="30" t="s">
        <v>259</v>
      </c>
      <c r="O17" s="27" t="s">
        <v>259</v>
      </c>
      <c r="P17" s="27"/>
      <c r="Q17" s="37">
        <v>0</v>
      </c>
      <c r="R17" s="30" t="s">
        <v>259</v>
      </c>
    </row>
    <row r="18" spans="1:18" ht="25.5" x14ac:dyDescent="0.25">
      <c r="A18" s="12"/>
      <c r="B18" s="31" t="s">
        <v>1297</v>
      </c>
      <c r="C18" s="14" t="s">
        <v>259</v>
      </c>
      <c r="D18" s="14"/>
      <c r="E18" s="38">
        <v>0</v>
      </c>
      <c r="F18" s="15" t="s">
        <v>259</v>
      </c>
      <c r="G18" s="14" t="s">
        <v>259</v>
      </c>
      <c r="H18" s="14"/>
      <c r="I18" s="38">
        <v>0</v>
      </c>
      <c r="J18" s="15" t="s">
        <v>259</v>
      </c>
      <c r="K18" s="14" t="s">
        <v>259</v>
      </c>
      <c r="L18" s="14"/>
      <c r="M18" s="38">
        <v>0</v>
      </c>
      <c r="N18" s="15" t="s">
        <v>259</v>
      </c>
      <c r="O18" s="14" t="s">
        <v>259</v>
      </c>
      <c r="P18" s="14"/>
      <c r="Q18" s="38">
        <v>0</v>
      </c>
      <c r="R18" s="15" t="s">
        <v>259</v>
      </c>
    </row>
    <row r="19" spans="1:18" x14ac:dyDescent="0.25">
      <c r="A19" s="12"/>
      <c r="B19" s="25" t="s">
        <v>1298</v>
      </c>
      <c r="C19" s="27" t="s">
        <v>259</v>
      </c>
      <c r="D19" s="27"/>
      <c r="E19" s="37">
        <v>170</v>
      </c>
      <c r="F19" s="30" t="s">
        <v>259</v>
      </c>
      <c r="G19" s="27" t="s">
        <v>259</v>
      </c>
      <c r="H19" s="27"/>
      <c r="I19" s="37">
        <v>170</v>
      </c>
      <c r="J19" s="30" t="s">
        <v>259</v>
      </c>
      <c r="K19" s="27" t="s">
        <v>259</v>
      </c>
      <c r="L19" s="27"/>
      <c r="M19" s="37">
        <v>0</v>
      </c>
      <c r="N19" s="30" t="s">
        <v>259</v>
      </c>
      <c r="O19" s="27" t="s">
        <v>259</v>
      </c>
      <c r="P19" s="27"/>
      <c r="Q19" s="37">
        <v>0</v>
      </c>
      <c r="R19" s="30" t="s">
        <v>259</v>
      </c>
    </row>
    <row r="20" spans="1:18" ht="15.75" thickBot="1" x14ac:dyDescent="0.3">
      <c r="A20" s="12"/>
      <c r="B20" s="31" t="s">
        <v>45</v>
      </c>
      <c r="C20" s="14" t="s">
        <v>259</v>
      </c>
      <c r="D20" s="14"/>
      <c r="E20" s="38">
        <v>836</v>
      </c>
      <c r="F20" s="15" t="s">
        <v>259</v>
      </c>
      <c r="G20" s="14" t="s">
        <v>259</v>
      </c>
      <c r="H20" s="14"/>
      <c r="I20" s="38">
        <v>0</v>
      </c>
      <c r="J20" s="15" t="s">
        <v>259</v>
      </c>
      <c r="K20" s="14" t="s">
        <v>259</v>
      </c>
      <c r="L20" s="14"/>
      <c r="M20" s="38">
        <v>836</v>
      </c>
      <c r="N20" s="15" t="s">
        <v>259</v>
      </c>
      <c r="O20" s="14" t="s">
        <v>259</v>
      </c>
      <c r="P20" s="14"/>
      <c r="Q20" s="38">
        <v>0</v>
      </c>
      <c r="R20" s="15" t="s">
        <v>259</v>
      </c>
    </row>
    <row r="21" spans="1:18" x14ac:dyDescent="0.25">
      <c r="A21" s="12"/>
      <c r="B21" s="42"/>
      <c r="C21" s="42" t="s">
        <v>259</v>
      </c>
      <c r="D21" s="43"/>
      <c r="E21" s="43"/>
      <c r="F21" s="42"/>
      <c r="G21" s="42" t="s">
        <v>259</v>
      </c>
      <c r="H21" s="43"/>
      <c r="I21" s="43"/>
      <c r="J21" s="42"/>
      <c r="K21" s="42" t="s">
        <v>259</v>
      </c>
      <c r="L21" s="43"/>
      <c r="M21" s="43"/>
      <c r="N21" s="42"/>
      <c r="O21" s="42" t="s">
        <v>259</v>
      </c>
      <c r="P21" s="43"/>
      <c r="Q21" s="43"/>
      <c r="R21" s="42"/>
    </row>
    <row r="22" spans="1:18" ht="15.75" thickBot="1" x14ac:dyDescent="0.3">
      <c r="A22" s="12"/>
      <c r="B22" s="39" t="s">
        <v>47</v>
      </c>
      <c r="C22" s="66" t="s">
        <v>259</v>
      </c>
      <c r="D22" s="141" t="s">
        <v>325</v>
      </c>
      <c r="E22" s="142">
        <v>182237</v>
      </c>
      <c r="F22" s="143" t="s">
        <v>259</v>
      </c>
      <c r="G22" s="66" t="s">
        <v>259</v>
      </c>
      <c r="H22" s="141" t="s">
        <v>325</v>
      </c>
      <c r="I22" s="142">
        <v>181401</v>
      </c>
      <c r="J22" s="143" t="s">
        <v>259</v>
      </c>
      <c r="K22" s="66" t="s">
        <v>259</v>
      </c>
      <c r="L22" s="141" t="s">
        <v>325</v>
      </c>
      <c r="M22" s="144">
        <v>836</v>
      </c>
      <c r="N22" s="143" t="s">
        <v>259</v>
      </c>
      <c r="O22" s="66" t="s">
        <v>259</v>
      </c>
      <c r="P22" s="141" t="s">
        <v>325</v>
      </c>
      <c r="Q22" s="144">
        <v>0</v>
      </c>
      <c r="R22" s="143" t="s">
        <v>259</v>
      </c>
    </row>
    <row r="23" spans="1:18" ht="15.75" thickTop="1" x14ac:dyDescent="0.25">
      <c r="A23" s="12"/>
      <c r="B23" s="42"/>
      <c r="C23" s="42" t="s">
        <v>259</v>
      </c>
      <c r="D23" s="44"/>
      <c r="E23" s="44"/>
      <c r="F23" s="42"/>
      <c r="G23" s="42" t="s">
        <v>259</v>
      </c>
      <c r="H23" s="44"/>
      <c r="I23" s="44"/>
      <c r="J23" s="42"/>
      <c r="K23" s="42" t="s">
        <v>259</v>
      </c>
      <c r="L23" s="44"/>
      <c r="M23" s="44"/>
      <c r="N23" s="42"/>
      <c r="O23" s="42" t="s">
        <v>259</v>
      </c>
      <c r="P23" s="44"/>
      <c r="Q23" s="44"/>
      <c r="R23" s="42"/>
    </row>
    <row r="24" spans="1:18" x14ac:dyDescent="0.25">
      <c r="A24" s="12"/>
      <c r="B24" s="67" t="s">
        <v>1299</v>
      </c>
      <c r="C24" s="17" t="s">
        <v>259</v>
      </c>
      <c r="D24" s="14"/>
      <c r="E24" s="14"/>
      <c r="F24" s="14"/>
      <c r="G24" s="17" t="s">
        <v>259</v>
      </c>
      <c r="H24" s="14"/>
      <c r="I24" s="14"/>
      <c r="J24" s="14"/>
      <c r="K24" s="17" t="s">
        <v>259</v>
      </c>
      <c r="L24" s="14"/>
      <c r="M24" s="14"/>
      <c r="N24" s="14"/>
      <c r="O24" s="17" t="s">
        <v>259</v>
      </c>
      <c r="P24" s="14"/>
      <c r="Q24" s="14"/>
      <c r="R24" s="14"/>
    </row>
    <row r="25" spans="1:18" x14ac:dyDescent="0.25">
      <c r="A25" s="12"/>
      <c r="B25" s="14"/>
      <c r="C25" s="19"/>
      <c r="D25" s="19"/>
      <c r="E25" s="19"/>
      <c r="F25" s="19"/>
      <c r="G25" s="19"/>
      <c r="H25" s="19"/>
      <c r="I25" s="19"/>
      <c r="J25" s="19"/>
      <c r="K25" s="19"/>
      <c r="L25" s="19"/>
      <c r="M25" s="19"/>
      <c r="N25" s="19"/>
      <c r="O25" s="19"/>
      <c r="P25" s="19"/>
      <c r="Q25" s="19"/>
      <c r="R25" s="19"/>
    </row>
    <row r="26" spans="1:18" x14ac:dyDescent="0.25">
      <c r="A26" s="12"/>
      <c r="B26" s="39" t="s">
        <v>54</v>
      </c>
      <c r="C26" s="66" t="s">
        <v>259</v>
      </c>
      <c r="D26" s="27"/>
      <c r="E26" s="27"/>
      <c r="F26" s="27"/>
      <c r="G26" s="66" t="s">
        <v>259</v>
      </c>
      <c r="H26" s="27"/>
      <c r="I26" s="27"/>
      <c r="J26" s="27"/>
      <c r="K26" s="66" t="s">
        <v>259</v>
      </c>
      <c r="L26" s="27"/>
      <c r="M26" s="27"/>
      <c r="N26" s="27"/>
      <c r="O26" s="66" t="s">
        <v>259</v>
      </c>
      <c r="P26" s="27"/>
      <c r="Q26" s="27"/>
      <c r="R26" s="27"/>
    </row>
    <row r="27" spans="1:18" ht="15.75" thickBot="1" x14ac:dyDescent="0.3">
      <c r="A27" s="12"/>
      <c r="B27" s="31" t="s">
        <v>45</v>
      </c>
      <c r="C27" s="17" t="s">
        <v>259</v>
      </c>
      <c r="D27" s="14" t="s">
        <v>325</v>
      </c>
      <c r="E27" s="38">
        <v>909</v>
      </c>
      <c r="F27" s="15" t="s">
        <v>259</v>
      </c>
      <c r="G27" s="17" t="s">
        <v>259</v>
      </c>
      <c r="H27" s="14" t="s">
        <v>325</v>
      </c>
      <c r="I27" s="38">
        <v>0</v>
      </c>
      <c r="J27" s="15" t="s">
        <v>259</v>
      </c>
      <c r="K27" s="17" t="s">
        <v>259</v>
      </c>
      <c r="L27" s="14" t="s">
        <v>325</v>
      </c>
      <c r="M27" s="38">
        <v>909</v>
      </c>
      <c r="N27" s="15" t="s">
        <v>259</v>
      </c>
      <c r="O27" s="17" t="s">
        <v>259</v>
      </c>
      <c r="P27" s="14" t="s">
        <v>325</v>
      </c>
      <c r="Q27" s="38">
        <v>0</v>
      </c>
      <c r="R27" s="15" t="s">
        <v>259</v>
      </c>
    </row>
    <row r="28" spans="1:18" x14ac:dyDescent="0.25">
      <c r="A28" s="12"/>
      <c r="B28" s="42"/>
      <c r="C28" s="42" t="s">
        <v>259</v>
      </c>
      <c r="D28" s="43"/>
      <c r="E28" s="43"/>
      <c r="F28" s="42"/>
      <c r="G28" s="42" t="s">
        <v>259</v>
      </c>
      <c r="H28" s="43"/>
      <c r="I28" s="43"/>
      <c r="J28" s="42"/>
      <c r="K28" s="42" t="s">
        <v>259</v>
      </c>
      <c r="L28" s="43"/>
      <c r="M28" s="43"/>
      <c r="N28" s="42"/>
      <c r="O28" s="42" t="s">
        <v>259</v>
      </c>
      <c r="P28" s="43"/>
      <c r="Q28" s="43"/>
      <c r="R28" s="42"/>
    </row>
    <row r="29" spans="1:18" ht="15.75" thickBot="1" x14ac:dyDescent="0.3">
      <c r="A29" s="12"/>
      <c r="B29" s="39" t="s">
        <v>63</v>
      </c>
      <c r="C29" s="66" t="s">
        <v>259</v>
      </c>
      <c r="D29" s="141" t="s">
        <v>325</v>
      </c>
      <c r="E29" s="144">
        <v>909</v>
      </c>
      <c r="F29" s="143" t="s">
        <v>259</v>
      </c>
      <c r="G29" s="66" t="s">
        <v>259</v>
      </c>
      <c r="H29" s="141" t="s">
        <v>325</v>
      </c>
      <c r="I29" s="144">
        <v>0</v>
      </c>
      <c r="J29" s="143" t="s">
        <v>259</v>
      </c>
      <c r="K29" s="66" t="s">
        <v>259</v>
      </c>
      <c r="L29" s="141" t="s">
        <v>325</v>
      </c>
      <c r="M29" s="144">
        <v>909</v>
      </c>
      <c r="N29" s="143" t="s">
        <v>259</v>
      </c>
      <c r="O29" s="66" t="s">
        <v>259</v>
      </c>
      <c r="P29" s="141" t="s">
        <v>325</v>
      </c>
      <c r="Q29" s="144">
        <v>0</v>
      </c>
      <c r="R29" s="143" t="s">
        <v>259</v>
      </c>
    </row>
    <row r="30" spans="1:18" ht="15.75" thickTop="1" x14ac:dyDescent="0.25">
      <c r="A30" s="12"/>
      <c r="B30" s="42"/>
      <c r="C30" s="42" t="s">
        <v>259</v>
      </c>
      <c r="D30" s="44"/>
      <c r="E30" s="44"/>
      <c r="F30" s="42"/>
      <c r="G30" s="42" t="s">
        <v>259</v>
      </c>
      <c r="H30" s="44"/>
      <c r="I30" s="44"/>
      <c r="J30" s="42"/>
      <c r="K30" s="42" t="s">
        <v>259</v>
      </c>
      <c r="L30" s="44"/>
      <c r="M30" s="44"/>
      <c r="N30" s="42"/>
      <c r="O30" s="42" t="s">
        <v>259</v>
      </c>
      <c r="P30" s="44"/>
      <c r="Q30" s="44"/>
      <c r="R30" s="42"/>
    </row>
    <row r="31" spans="1:18" ht="15.75" x14ac:dyDescent="0.25">
      <c r="A31" s="12"/>
      <c r="B31" s="21"/>
      <c r="C31" s="21"/>
      <c r="D31" s="21"/>
      <c r="E31" s="21"/>
      <c r="F31" s="21"/>
      <c r="G31" s="21"/>
      <c r="H31" s="21"/>
      <c r="I31" s="21"/>
      <c r="J31" s="21"/>
      <c r="K31" s="21"/>
      <c r="L31" s="21"/>
      <c r="M31" s="21"/>
      <c r="N31" s="21"/>
      <c r="O31" s="21"/>
      <c r="P31" s="21"/>
      <c r="Q31" s="21"/>
      <c r="R31" s="21"/>
    </row>
    <row r="32" spans="1:18" x14ac:dyDescent="0.25">
      <c r="A32" s="12"/>
      <c r="B32" s="14"/>
      <c r="C32" s="14"/>
      <c r="D32" s="14"/>
      <c r="E32" s="14"/>
      <c r="F32" s="14"/>
      <c r="G32" s="14"/>
      <c r="H32" s="14"/>
      <c r="I32" s="14"/>
      <c r="J32" s="14"/>
      <c r="K32" s="14"/>
      <c r="L32" s="14"/>
      <c r="M32" s="14"/>
      <c r="N32" s="14"/>
      <c r="O32" s="14"/>
      <c r="P32" s="14"/>
      <c r="Q32" s="14"/>
      <c r="R32" s="14"/>
    </row>
    <row r="33" spans="1:18" ht="15.75" thickBot="1" x14ac:dyDescent="0.3">
      <c r="A33" s="12"/>
      <c r="B33" s="17"/>
      <c r="C33" s="17" t="s">
        <v>259</v>
      </c>
      <c r="D33" s="45"/>
      <c r="E33" s="45"/>
      <c r="F33" s="17"/>
      <c r="G33" s="17" t="s">
        <v>259</v>
      </c>
      <c r="H33" s="33" t="s">
        <v>1280</v>
      </c>
      <c r="I33" s="33"/>
      <c r="J33" s="33"/>
      <c r="K33" s="33"/>
      <c r="L33" s="33"/>
      <c r="M33" s="33"/>
      <c r="N33" s="33"/>
      <c r="O33" s="33"/>
      <c r="P33" s="33"/>
      <c r="Q33" s="33"/>
      <c r="R33" s="17"/>
    </row>
    <row r="34" spans="1:18" x14ac:dyDescent="0.25">
      <c r="A34" s="12"/>
      <c r="B34" s="51" t="s">
        <v>1281</v>
      </c>
      <c r="C34" s="45" t="s">
        <v>259</v>
      </c>
      <c r="D34" s="46" t="s">
        <v>694</v>
      </c>
      <c r="E34" s="46"/>
      <c r="F34" s="45"/>
      <c r="G34" s="45" t="s">
        <v>259</v>
      </c>
      <c r="H34" s="47" t="s">
        <v>1282</v>
      </c>
      <c r="I34" s="47"/>
      <c r="J34" s="48"/>
      <c r="K34" s="48" t="s">
        <v>259</v>
      </c>
      <c r="L34" s="47" t="s">
        <v>1286</v>
      </c>
      <c r="M34" s="47"/>
      <c r="N34" s="48"/>
      <c r="O34" s="48" t="s">
        <v>259</v>
      </c>
      <c r="P34" s="47" t="s">
        <v>1289</v>
      </c>
      <c r="Q34" s="47"/>
      <c r="R34" s="45"/>
    </row>
    <row r="35" spans="1:18" x14ac:dyDescent="0.25">
      <c r="A35" s="12"/>
      <c r="B35" s="51"/>
      <c r="C35" s="45"/>
      <c r="D35" s="46">
        <v>2012</v>
      </c>
      <c r="E35" s="46"/>
      <c r="F35" s="45"/>
      <c r="G35" s="45"/>
      <c r="H35" s="46" t="s">
        <v>1283</v>
      </c>
      <c r="I35" s="46"/>
      <c r="J35" s="45"/>
      <c r="K35" s="45"/>
      <c r="L35" s="46" t="s">
        <v>1287</v>
      </c>
      <c r="M35" s="46"/>
      <c r="N35" s="45"/>
      <c r="O35" s="45"/>
      <c r="P35" s="46" t="s">
        <v>1290</v>
      </c>
      <c r="Q35" s="46"/>
      <c r="R35" s="45"/>
    </row>
    <row r="36" spans="1:18" x14ac:dyDescent="0.25">
      <c r="A36" s="12"/>
      <c r="B36" s="51"/>
      <c r="C36" s="45"/>
      <c r="D36" s="46"/>
      <c r="E36" s="46"/>
      <c r="F36" s="45"/>
      <c r="G36" s="45"/>
      <c r="H36" s="46" t="s">
        <v>1284</v>
      </c>
      <c r="I36" s="46"/>
      <c r="J36" s="45"/>
      <c r="K36" s="45"/>
      <c r="L36" s="46" t="s">
        <v>1288</v>
      </c>
      <c r="M36" s="46"/>
      <c r="N36" s="45"/>
      <c r="O36" s="45"/>
      <c r="P36" s="46" t="s">
        <v>1291</v>
      </c>
      <c r="Q36" s="46"/>
      <c r="R36" s="45"/>
    </row>
    <row r="37" spans="1:18" ht="15.75" thickBot="1" x14ac:dyDescent="0.3">
      <c r="A37" s="12"/>
      <c r="B37" s="51"/>
      <c r="C37" s="45"/>
      <c r="D37" s="33"/>
      <c r="E37" s="33"/>
      <c r="F37" s="45"/>
      <c r="G37" s="45"/>
      <c r="H37" s="33" t="s">
        <v>1285</v>
      </c>
      <c r="I37" s="33"/>
      <c r="J37" s="45"/>
      <c r="K37" s="45"/>
      <c r="L37" s="33"/>
      <c r="M37" s="33"/>
      <c r="N37" s="45"/>
      <c r="O37" s="45"/>
      <c r="P37" s="33"/>
      <c r="Q37" s="33"/>
      <c r="R37" s="45"/>
    </row>
    <row r="38" spans="1:18" x14ac:dyDescent="0.25">
      <c r="A38" s="12"/>
      <c r="B38" s="39" t="s">
        <v>1292</v>
      </c>
      <c r="C38" s="27" t="s">
        <v>259</v>
      </c>
      <c r="D38" s="27"/>
      <c r="E38" s="27"/>
      <c r="F38" s="27"/>
      <c r="G38" s="27" t="s">
        <v>259</v>
      </c>
      <c r="H38" s="27"/>
      <c r="I38" s="27"/>
      <c r="J38" s="27"/>
      <c r="K38" s="27" t="s">
        <v>259</v>
      </c>
      <c r="L38" s="27"/>
      <c r="M38" s="27"/>
      <c r="N38" s="27"/>
      <c r="O38" s="27" t="s">
        <v>259</v>
      </c>
      <c r="P38" s="27"/>
      <c r="Q38" s="27"/>
      <c r="R38" s="27"/>
    </row>
    <row r="39" spans="1:18" x14ac:dyDescent="0.25">
      <c r="A39" s="12"/>
      <c r="B39" s="14"/>
      <c r="C39" s="19"/>
      <c r="D39" s="19"/>
      <c r="E39" s="19"/>
      <c r="F39" s="19"/>
      <c r="G39" s="19"/>
      <c r="H39" s="19"/>
      <c r="I39" s="19"/>
      <c r="J39" s="19"/>
      <c r="K39" s="19"/>
      <c r="L39" s="19"/>
      <c r="M39" s="19"/>
      <c r="N39" s="19"/>
      <c r="O39" s="19"/>
      <c r="P39" s="19"/>
      <c r="Q39" s="19"/>
      <c r="R39" s="19"/>
    </row>
    <row r="40" spans="1:18" x14ac:dyDescent="0.25">
      <c r="A40" s="12"/>
      <c r="B40" s="67" t="s">
        <v>1293</v>
      </c>
      <c r="C40" s="14" t="s">
        <v>259</v>
      </c>
      <c r="D40" s="14"/>
      <c r="E40" s="14"/>
      <c r="F40" s="14"/>
      <c r="G40" s="14" t="s">
        <v>259</v>
      </c>
      <c r="H40" s="14"/>
      <c r="I40" s="14"/>
      <c r="J40" s="14"/>
      <c r="K40" s="14" t="s">
        <v>259</v>
      </c>
      <c r="L40" s="14"/>
      <c r="M40" s="14"/>
      <c r="N40" s="14"/>
      <c r="O40" s="14" t="s">
        <v>259</v>
      </c>
      <c r="P40" s="14"/>
      <c r="Q40" s="14"/>
      <c r="R40" s="14"/>
    </row>
    <row r="41" spans="1:18" x14ac:dyDescent="0.25">
      <c r="A41" s="12"/>
      <c r="B41" s="25" t="s">
        <v>1294</v>
      </c>
      <c r="C41" s="27" t="s">
        <v>259</v>
      </c>
      <c r="D41" s="27"/>
      <c r="E41" s="27"/>
      <c r="F41" s="27"/>
      <c r="G41" s="27" t="s">
        <v>259</v>
      </c>
      <c r="H41" s="27"/>
      <c r="I41" s="27"/>
      <c r="J41" s="27"/>
      <c r="K41" s="27" t="s">
        <v>259</v>
      </c>
      <c r="L41" s="27"/>
      <c r="M41" s="27"/>
      <c r="N41" s="27"/>
      <c r="O41" s="27" t="s">
        <v>259</v>
      </c>
      <c r="P41" s="27"/>
      <c r="Q41" s="27"/>
      <c r="R41" s="27"/>
    </row>
    <row r="42" spans="1:18" x14ac:dyDescent="0.25">
      <c r="A42" s="12"/>
      <c r="B42" s="31" t="s">
        <v>1295</v>
      </c>
      <c r="C42" s="14" t="s">
        <v>259</v>
      </c>
      <c r="D42" s="14" t="s">
        <v>325</v>
      </c>
      <c r="E42" s="32">
        <v>466468</v>
      </c>
      <c r="F42" s="15" t="s">
        <v>259</v>
      </c>
      <c r="G42" s="14" t="s">
        <v>259</v>
      </c>
      <c r="H42" s="14" t="s">
        <v>325</v>
      </c>
      <c r="I42" s="32">
        <v>466468</v>
      </c>
      <c r="J42" s="15" t="s">
        <v>259</v>
      </c>
      <c r="K42" s="14" t="s">
        <v>259</v>
      </c>
      <c r="L42" s="14" t="s">
        <v>325</v>
      </c>
      <c r="M42" s="38">
        <v>0</v>
      </c>
      <c r="N42" s="15" t="s">
        <v>259</v>
      </c>
      <c r="O42" s="14" t="s">
        <v>259</v>
      </c>
      <c r="P42" s="14" t="s">
        <v>325</v>
      </c>
      <c r="Q42" s="38">
        <v>0</v>
      </c>
      <c r="R42" s="15" t="s">
        <v>259</v>
      </c>
    </row>
    <row r="43" spans="1:18" x14ac:dyDescent="0.25">
      <c r="A43" s="12"/>
      <c r="B43" s="25" t="s">
        <v>1296</v>
      </c>
      <c r="C43" s="27" t="s">
        <v>259</v>
      </c>
      <c r="D43" s="27"/>
      <c r="E43" s="28">
        <v>3952</v>
      </c>
      <c r="F43" s="30" t="s">
        <v>259</v>
      </c>
      <c r="G43" s="27" t="s">
        <v>259</v>
      </c>
      <c r="H43" s="27"/>
      <c r="I43" s="37">
        <v>0</v>
      </c>
      <c r="J43" s="30" t="s">
        <v>259</v>
      </c>
      <c r="K43" s="27" t="s">
        <v>259</v>
      </c>
      <c r="L43" s="27"/>
      <c r="M43" s="28">
        <v>3952</v>
      </c>
      <c r="N43" s="30" t="s">
        <v>259</v>
      </c>
      <c r="O43" s="27" t="s">
        <v>259</v>
      </c>
      <c r="P43" s="27"/>
      <c r="Q43" s="37">
        <v>0</v>
      </c>
      <c r="R43" s="30" t="s">
        <v>259</v>
      </c>
    </row>
    <row r="44" spans="1:18" ht="25.5" x14ac:dyDescent="0.25">
      <c r="A44" s="12"/>
      <c r="B44" s="31" t="s">
        <v>1297</v>
      </c>
      <c r="C44" s="14" t="s">
        <v>259</v>
      </c>
      <c r="D44" s="14"/>
      <c r="E44" s="32">
        <v>40396</v>
      </c>
      <c r="F44" s="15" t="s">
        <v>259</v>
      </c>
      <c r="G44" s="14" t="s">
        <v>259</v>
      </c>
      <c r="H44" s="14"/>
      <c r="I44" s="38">
        <v>0</v>
      </c>
      <c r="J44" s="15" t="s">
        <v>259</v>
      </c>
      <c r="K44" s="14" t="s">
        <v>259</v>
      </c>
      <c r="L44" s="14"/>
      <c r="M44" s="32">
        <v>40396</v>
      </c>
      <c r="N44" s="15" t="s">
        <v>259</v>
      </c>
      <c r="O44" s="14" t="s">
        <v>259</v>
      </c>
      <c r="P44" s="14"/>
      <c r="Q44" s="38">
        <v>0</v>
      </c>
      <c r="R44" s="15" t="s">
        <v>259</v>
      </c>
    </row>
    <row r="45" spans="1:18" x14ac:dyDescent="0.25">
      <c r="A45" s="12"/>
      <c r="B45" s="25" t="s">
        <v>1298</v>
      </c>
      <c r="C45" s="27" t="s">
        <v>259</v>
      </c>
      <c r="D45" s="27"/>
      <c r="E45" s="37">
        <v>0</v>
      </c>
      <c r="F45" s="30" t="s">
        <v>259</v>
      </c>
      <c r="G45" s="27" t="s">
        <v>259</v>
      </c>
      <c r="H45" s="27"/>
      <c r="I45" s="37">
        <v>0</v>
      </c>
      <c r="J45" s="30" t="s">
        <v>259</v>
      </c>
      <c r="K45" s="27" t="s">
        <v>259</v>
      </c>
      <c r="L45" s="27"/>
      <c r="M45" s="37">
        <v>0</v>
      </c>
      <c r="N45" s="30" t="s">
        <v>259</v>
      </c>
      <c r="O45" s="27" t="s">
        <v>259</v>
      </c>
      <c r="P45" s="27"/>
      <c r="Q45" s="37">
        <v>0</v>
      </c>
      <c r="R45" s="30" t="s">
        <v>259</v>
      </c>
    </row>
    <row r="46" spans="1:18" ht="15.75" thickBot="1" x14ac:dyDescent="0.3">
      <c r="A46" s="12"/>
      <c r="B46" s="31" t="s">
        <v>45</v>
      </c>
      <c r="C46" s="14" t="s">
        <v>259</v>
      </c>
      <c r="D46" s="14"/>
      <c r="E46" s="38">
        <v>782</v>
      </c>
      <c r="F46" s="15" t="s">
        <v>259</v>
      </c>
      <c r="G46" s="14" t="s">
        <v>259</v>
      </c>
      <c r="H46" s="14"/>
      <c r="I46" s="38">
        <v>0</v>
      </c>
      <c r="J46" s="15" t="s">
        <v>259</v>
      </c>
      <c r="K46" s="14" t="s">
        <v>259</v>
      </c>
      <c r="L46" s="14"/>
      <c r="M46" s="38">
        <v>782</v>
      </c>
      <c r="N46" s="15" t="s">
        <v>259</v>
      </c>
      <c r="O46" s="14" t="s">
        <v>259</v>
      </c>
      <c r="P46" s="14"/>
      <c r="Q46" s="38">
        <v>0</v>
      </c>
      <c r="R46" s="15" t="s">
        <v>259</v>
      </c>
    </row>
    <row r="47" spans="1:18" x14ac:dyDescent="0.25">
      <c r="A47" s="12"/>
      <c r="B47" s="42"/>
      <c r="C47" s="42" t="s">
        <v>259</v>
      </c>
      <c r="D47" s="43"/>
      <c r="E47" s="43"/>
      <c r="F47" s="42"/>
      <c r="G47" s="42" t="s">
        <v>259</v>
      </c>
      <c r="H47" s="43"/>
      <c r="I47" s="43"/>
      <c r="J47" s="42"/>
      <c r="K47" s="42" t="s">
        <v>259</v>
      </c>
      <c r="L47" s="43"/>
      <c r="M47" s="43"/>
      <c r="N47" s="42"/>
      <c r="O47" s="42" t="s">
        <v>259</v>
      </c>
      <c r="P47" s="43"/>
      <c r="Q47" s="43"/>
      <c r="R47" s="42"/>
    </row>
    <row r="48" spans="1:18" ht="15.75" thickBot="1" x14ac:dyDescent="0.3">
      <c r="A48" s="12"/>
      <c r="B48" s="62"/>
      <c r="C48" s="66" t="s">
        <v>259</v>
      </c>
      <c r="D48" s="141" t="s">
        <v>325</v>
      </c>
      <c r="E48" s="142">
        <v>511598</v>
      </c>
      <c r="F48" s="143" t="s">
        <v>259</v>
      </c>
      <c r="G48" s="66" t="s">
        <v>259</v>
      </c>
      <c r="H48" s="141" t="s">
        <v>325</v>
      </c>
      <c r="I48" s="142">
        <v>466468</v>
      </c>
      <c r="J48" s="143" t="s">
        <v>259</v>
      </c>
      <c r="K48" s="66" t="s">
        <v>259</v>
      </c>
      <c r="L48" s="141" t="s">
        <v>325</v>
      </c>
      <c r="M48" s="142">
        <v>45130</v>
      </c>
      <c r="N48" s="143" t="s">
        <v>259</v>
      </c>
      <c r="O48" s="66" t="s">
        <v>259</v>
      </c>
      <c r="P48" s="141" t="s">
        <v>325</v>
      </c>
      <c r="Q48" s="144">
        <v>0</v>
      </c>
      <c r="R48" s="143" t="s">
        <v>259</v>
      </c>
    </row>
    <row r="49" spans="1:18" ht="15.75" thickTop="1" x14ac:dyDescent="0.25">
      <c r="A49" s="12"/>
      <c r="B49" s="42"/>
      <c r="C49" s="42" t="s">
        <v>259</v>
      </c>
      <c r="D49" s="44"/>
      <c r="E49" s="44"/>
      <c r="F49" s="42"/>
      <c r="G49" s="42" t="s">
        <v>259</v>
      </c>
      <c r="H49" s="44"/>
      <c r="I49" s="44"/>
      <c r="J49" s="42"/>
      <c r="K49" s="42" t="s">
        <v>259</v>
      </c>
      <c r="L49" s="44"/>
      <c r="M49" s="44"/>
      <c r="N49" s="42"/>
      <c r="O49" s="42" t="s">
        <v>259</v>
      </c>
      <c r="P49" s="44"/>
      <c r="Q49" s="44"/>
      <c r="R49" s="42"/>
    </row>
    <row r="50" spans="1:18" x14ac:dyDescent="0.25">
      <c r="A50" s="12"/>
      <c r="B50" s="67" t="s">
        <v>1299</v>
      </c>
      <c r="C50" s="17" t="s">
        <v>259</v>
      </c>
      <c r="D50" s="14"/>
      <c r="E50" s="14"/>
      <c r="F50" s="14"/>
      <c r="G50" s="17" t="s">
        <v>259</v>
      </c>
      <c r="H50" s="14"/>
      <c r="I50" s="14"/>
      <c r="J50" s="14"/>
      <c r="K50" s="17" t="s">
        <v>259</v>
      </c>
      <c r="L50" s="14"/>
      <c r="M50" s="14"/>
      <c r="N50" s="14"/>
      <c r="O50" s="17" t="s">
        <v>259</v>
      </c>
      <c r="P50" s="14"/>
      <c r="Q50" s="14"/>
      <c r="R50" s="14"/>
    </row>
    <row r="51" spans="1:18" x14ac:dyDescent="0.25">
      <c r="A51" s="12"/>
      <c r="B51" s="14"/>
      <c r="C51" s="19"/>
      <c r="D51" s="19"/>
      <c r="E51" s="19"/>
      <c r="F51" s="19"/>
      <c r="G51" s="19"/>
      <c r="H51" s="19"/>
      <c r="I51" s="19"/>
      <c r="J51" s="19"/>
      <c r="K51" s="19"/>
      <c r="L51" s="19"/>
      <c r="M51" s="19"/>
      <c r="N51" s="19"/>
      <c r="O51" s="19"/>
      <c r="P51" s="19"/>
      <c r="Q51" s="19"/>
      <c r="R51" s="19"/>
    </row>
    <row r="52" spans="1:18" x14ac:dyDescent="0.25">
      <c r="A52" s="12"/>
      <c r="B52" s="39" t="s">
        <v>54</v>
      </c>
      <c r="C52" s="66" t="s">
        <v>259</v>
      </c>
      <c r="D52" s="27"/>
      <c r="E52" s="27"/>
      <c r="F52" s="27"/>
      <c r="G52" s="66" t="s">
        <v>259</v>
      </c>
      <c r="H52" s="27"/>
      <c r="I52" s="27"/>
      <c r="J52" s="27"/>
      <c r="K52" s="66" t="s">
        <v>259</v>
      </c>
      <c r="L52" s="27"/>
      <c r="M52" s="27"/>
      <c r="N52" s="27"/>
      <c r="O52" s="66" t="s">
        <v>259</v>
      </c>
      <c r="P52" s="27"/>
      <c r="Q52" s="27"/>
      <c r="R52" s="27"/>
    </row>
    <row r="53" spans="1:18" ht="15.75" thickBot="1" x14ac:dyDescent="0.3">
      <c r="A53" s="12"/>
      <c r="B53" s="31" t="s">
        <v>45</v>
      </c>
      <c r="C53" s="17" t="s">
        <v>259</v>
      </c>
      <c r="D53" s="14" t="s">
        <v>325</v>
      </c>
      <c r="E53" s="32">
        <v>7516</v>
      </c>
      <c r="F53" s="15" t="s">
        <v>259</v>
      </c>
      <c r="G53" s="17" t="s">
        <v>259</v>
      </c>
      <c r="H53" s="14" t="s">
        <v>325</v>
      </c>
      <c r="I53" s="38">
        <v>0</v>
      </c>
      <c r="J53" s="15" t="s">
        <v>259</v>
      </c>
      <c r="K53" s="17" t="s">
        <v>259</v>
      </c>
      <c r="L53" s="14" t="s">
        <v>325</v>
      </c>
      <c r="M53" s="32">
        <v>7516</v>
      </c>
      <c r="N53" s="15" t="s">
        <v>259</v>
      </c>
      <c r="O53" s="17" t="s">
        <v>259</v>
      </c>
      <c r="P53" s="14" t="s">
        <v>325</v>
      </c>
      <c r="Q53" s="38">
        <v>0</v>
      </c>
      <c r="R53" s="15" t="s">
        <v>259</v>
      </c>
    </row>
    <row r="54" spans="1:18" x14ac:dyDescent="0.25">
      <c r="A54" s="12"/>
      <c r="B54" s="42"/>
      <c r="C54" s="42" t="s">
        <v>259</v>
      </c>
      <c r="D54" s="43"/>
      <c r="E54" s="43"/>
      <c r="F54" s="42"/>
      <c r="G54" s="42" t="s">
        <v>259</v>
      </c>
      <c r="H54" s="43"/>
      <c r="I54" s="43"/>
      <c r="J54" s="42"/>
      <c r="K54" s="42" t="s">
        <v>259</v>
      </c>
      <c r="L54" s="43"/>
      <c r="M54" s="43"/>
      <c r="N54" s="42"/>
      <c r="O54" s="42" t="s">
        <v>259</v>
      </c>
      <c r="P54" s="43"/>
      <c r="Q54" s="43"/>
      <c r="R54" s="42"/>
    </row>
    <row r="55" spans="1:18" ht="15.75" thickBot="1" x14ac:dyDescent="0.3">
      <c r="A55" s="12"/>
      <c r="B55" s="39" t="s">
        <v>63</v>
      </c>
      <c r="C55" s="66" t="s">
        <v>259</v>
      </c>
      <c r="D55" s="141" t="s">
        <v>325</v>
      </c>
      <c r="E55" s="142">
        <v>7516</v>
      </c>
      <c r="F55" s="143" t="s">
        <v>259</v>
      </c>
      <c r="G55" s="66" t="s">
        <v>259</v>
      </c>
      <c r="H55" s="141" t="s">
        <v>325</v>
      </c>
      <c r="I55" s="144">
        <v>0</v>
      </c>
      <c r="J55" s="143" t="s">
        <v>259</v>
      </c>
      <c r="K55" s="66" t="s">
        <v>259</v>
      </c>
      <c r="L55" s="141" t="s">
        <v>325</v>
      </c>
      <c r="M55" s="142">
        <v>7516</v>
      </c>
      <c r="N55" s="143" t="s">
        <v>259</v>
      </c>
      <c r="O55" s="66" t="s">
        <v>259</v>
      </c>
      <c r="P55" s="141" t="s">
        <v>325</v>
      </c>
      <c r="Q55" s="144">
        <v>0</v>
      </c>
      <c r="R55" s="143" t="s">
        <v>259</v>
      </c>
    </row>
    <row r="56" spans="1:18" ht="15.75" thickTop="1" x14ac:dyDescent="0.25">
      <c r="A56" s="12"/>
      <c r="B56" s="42"/>
      <c r="C56" s="42" t="s">
        <v>259</v>
      </c>
      <c r="D56" s="44"/>
      <c r="E56" s="44"/>
      <c r="F56" s="42"/>
      <c r="G56" s="42" t="s">
        <v>259</v>
      </c>
      <c r="H56" s="44"/>
      <c r="I56" s="44"/>
      <c r="J56" s="42"/>
      <c r="K56" s="42" t="s">
        <v>259</v>
      </c>
      <c r="L56" s="44"/>
      <c r="M56" s="44"/>
      <c r="N56" s="42"/>
      <c r="O56" s="42" t="s">
        <v>259</v>
      </c>
      <c r="P56" s="44"/>
      <c r="Q56" s="44"/>
      <c r="R56" s="42"/>
    </row>
  </sheetData>
  <mergeCells count="78">
    <mergeCell ref="A1:A2"/>
    <mergeCell ref="B1:R1"/>
    <mergeCell ref="B2:R2"/>
    <mergeCell ref="A3:A56"/>
    <mergeCell ref="B3:R3"/>
    <mergeCell ref="B4:R4"/>
    <mergeCell ref="B5:R5"/>
    <mergeCell ref="B31:R31"/>
    <mergeCell ref="R34:R37"/>
    <mergeCell ref="C39:F39"/>
    <mergeCell ref="G39:J39"/>
    <mergeCell ref="K39:N39"/>
    <mergeCell ref="O39:R39"/>
    <mergeCell ref="C51:F51"/>
    <mergeCell ref="G51:J51"/>
    <mergeCell ref="K51:N51"/>
    <mergeCell ref="O51:R51"/>
    <mergeCell ref="N34:N37"/>
    <mergeCell ref="O34:O37"/>
    <mergeCell ref="P34:Q34"/>
    <mergeCell ref="P35:Q35"/>
    <mergeCell ref="P36:Q36"/>
    <mergeCell ref="P37:Q37"/>
    <mergeCell ref="J34:J37"/>
    <mergeCell ref="K34:K37"/>
    <mergeCell ref="L34:M34"/>
    <mergeCell ref="L35:M35"/>
    <mergeCell ref="L36:M36"/>
    <mergeCell ref="L37:M37"/>
    <mergeCell ref="F34:F37"/>
    <mergeCell ref="G34:G37"/>
    <mergeCell ref="H34:I34"/>
    <mergeCell ref="H35:I35"/>
    <mergeCell ref="H36:I36"/>
    <mergeCell ref="H37:I37"/>
    <mergeCell ref="B34:B37"/>
    <mergeCell ref="C34:C37"/>
    <mergeCell ref="D34:E34"/>
    <mergeCell ref="D35:E35"/>
    <mergeCell ref="D36:E36"/>
    <mergeCell ref="D37:E37"/>
    <mergeCell ref="C25:F25"/>
    <mergeCell ref="G25:J25"/>
    <mergeCell ref="K25:N25"/>
    <mergeCell ref="O25:R25"/>
    <mergeCell ref="D33:E33"/>
    <mergeCell ref="H33:Q33"/>
    <mergeCell ref="P8:Q8"/>
    <mergeCell ref="P9:Q9"/>
    <mergeCell ref="P10:Q10"/>
    <mergeCell ref="P11:Q11"/>
    <mergeCell ref="R8:R11"/>
    <mergeCell ref="C13:F13"/>
    <mergeCell ref="G13:J13"/>
    <mergeCell ref="K13:N13"/>
    <mergeCell ref="O13:R13"/>
    <mergeCell ref="L8:M8"/>
    <mergeCell ref="L9:M9"/>
    <mergeCell ref="L10:M10"/>
    <mergeCell ref="L11:M11"/>
    <mergeCell ref="N8:N11"/>
    <mergeCell ref="O8:O11"/>
    <mergeCell ref="H8:I8"/>
    <mergeCell ref="H9:I9"/>
    <mergeCell ref="H10:I10"/>
    <mergeCell ref="H11:I11"/>
    <mergeCell ref="J8:J11"/>
    <mergeCell ref="K8:K11"/>
    <mergeCell ref="D7:E7"/>
    <mergeCell ref="H7:Q7"/>
    <mergeCell ref="B8:B11"/>
    <mergeCell ref="C8:C11"/>
    <mergeCell ref="D8:E8"/>
    <mergeCell ref="D9:E9"/>
    <mergeCell ref="D10:E10"/>
    <mergeCell ref="D11:E11"/>
    <mergeCell ref="F8:F11"/>
    <mergeCell ref="G8:G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3.140625" bestFit="1" customWidth="1"/>
    <col min="3" max="4" width="1.85546875" bestFit="1" customWidth="1"/>
    <col min="5" max="5" width="6.5703125" bestFit="1" customWidth="1"/>
    <col min="6" max="8" width="1.85546875" bestFit="1" customWidth="1"/>
    <col min="9" max="9" width="6.5703125" bestFit="1" customWidth="1"/>
    <col min="10" max="11" width="1.85546875" bestFit="1" customWidth="1"/>
    <col min="12" max="12" width="2.28515625" customWidth="1"/>
    <col min="13" max="13" width="8.5703125" customWidth="1"/>
    <col min="14" max="15" width="1.85546875" bestFit="1" customWidth="1"/>
    <col min="16" max="16" width="2.28515625" customWidth="1"/>
    <col min="17" max="17" width="8" customWidth="1"/>
    <col min="18" max="18" width="1.85546875" bestFit="1" customWidth="1"/>
  </cols>
  <sheetData>
    <row r="1" spans="1:18" ht="15" customHeight="1" x14ac:dyDescent="0.25">
      <c r="A1" s="8" t="s">
        <v>14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431</v>
      </c>
      <c r="B3" s="11" t="s">
        <v>6</v>
      </c>
      <c r="C3" s="11"/>
      <c r="D3" s="11"/>
      <c r="E3" s="11"/>
      <c r="F3" s="11"/>
      <c r="G3" s="11"/>
      <c r="H3" s="11"/>
      <c r="I3" s="11"/>
      <c r="J3" s="11"/>
      <c r="K3" s="11"/>
      <c r="L3" s="11"/>
      <c r="M3" s="11"/>
      <c r="N3" s="11"/>
      <c r="O3" s="11"/>
      <c r="P3" s="11"/>
      <c r="Q3" s="11"/>
      <c r="R3" s="11"/>
    </row>
    <row r="4" spans="1:18" x14ac:dyDescent="0.25">
      <c r="A4" s="12"/>
      <c r="B4" s="14"/>
      <c r="C4" s="14"/>
      <c r="D4" s="14"/>
      <c r="E4" s="14"/>
      <c r="F4" s="14"/>
      <c r="G4" s="14"/>
      <c r="H4" s="14"/>
      <c r="I4" s="14"/>
      <c r="J4" s="14"/>
      <c r="K4" s="14"/>
      <c r="L4" s="14"/>
      <c r="M4" s="14"/>
      <c r="N4" s="14"/>
      <c r="O4" s="14"/>
      <c r="P4" s="14"/>
      <c r="Q4" s="14"/>
      <c r="R4" s="14"/>
    </row>
    <row r="5" spans="1:18" ht="15.75" thickBot="1" x14ac:dyDescent="0.3">
      <c r="A5" s="12"/>
      <c r="B5" s="17"/>
      <c r="C5" s="17" t="s">
        <v>259</v>
      </c>
      <c r="D5" s="33" t="s">
        <v>1302</v>
      </c>
      <c r="E5" s="33"/>
      <c r="F5" s="33"/>
      <c r="G5" s="33"/>
      <c r="H5" s="33"/>
      <c r="I5" s="33"/>
      <c r="J5" s="33"/>
      <c r="K5" s="33"/>
      <c r="L5" s="33"/>
      <c r="M5" s="33"/>
      <c r="N5" s="33"/>
      <c r="O5" s="33"/>
      <c r="P5" s="33"/>
      <c r="Q5" s="33"/>
      <c r="R5" s="17"/>
    </row>
    <row r="6" spans="1:18" ht="15.75" thickBot="1" x14ac:dyDescent="0.3">
      <c r="A6" s="12"/>
      <c r="B6" s="36" t="s">
        <v>1303</v>
      </c>
      <c r="C6" s="17" t="s">
        <v>259</v>
      </c>
      <c r="D6" s="49" t="s">
        <v>1304</v>
      </c>
      <c r="E6" s="49"/>
      <c r="F6" s="17"/>
      <c r="G6" s="17" t="s">
        <v>259</v>
      </c>
      <c r="H6" s="49" t="s">
        <v>1305</v>
      </c>
      <c r="I6" s="49"/>
      <c r="J6" s="17"/>
      <c r="K6" s="17" t="s">
        <v>259</v>
      </c>
      <c r="L6" s="49" t="s">
        <v>1306</v>
      </c>
      <c r="M6" s="49"/>
      <c r="N6" s="17"/>
      <c r="O6" s="17" t="s">
        <v>259</v>
      </c>
      <c r="P6" s="49" t="s">
        <v>1307</v>
      </c>
      <c r="Q6" s="49"/>
      <c r="R6" s="17"/>
    </row>
    <row r="7" spans="1:18" x14ac:dyDescent="0.25">
      <c r="A7" s="12"/>
      <c r="B7" s="39">
        <v>2013</v>
      </c>
      <c r="C7" s="27" t="s">
        <v>259</v>
      </c>
      <c r="D7" s="27"/>
      <c r="E7" s="27"/>
      <c r="F7" s="27"/>
      <c r="G7" s="27" t="s">
        <v>259</v>
      </c>
      <c r="H7" s="27"/>
      <c r="I7" s="27"/>
      <c r="J7" s="27"/>
      <c r="K7" s="27" t="s">
        <v>259</v>
      </c>
      <c r="L7" s="27"/>
      <c r="M7" s="27"/>
      <c r="N7" s="27"/>
      <c r="O7" s="27" t="s">
        <v>259</v>
      </c>
      <c r="P7" s="27"/>
      <c r="Q7" s="27"/>
      <c r="R7" s="27"/>
    </row>
    <row r="8" spans="1:18" x14ac:dyDescent="0.25">
      <c r="A8" s="12"/>
      <c r="B8" s="31" t="s">
        <v>100</v>
      </c>
      <c r="C8" s="14" t="s">
        <v>259</v>
      </c>
      <c r="D8" s="14" t="s">
        <v>325</v>
      </c>
      <c r="E8" s="32">
        <v>274918</v>
      </c>
      <c r="F8" s="15" t="s">
        <v>259</v>
      </c>
      <c r="G8" s="14" t="s">
        <v>259</v>
      </c>
      <c r="H8" s="14" t="s">
        <v>325</v>
      </c>
      <c r="I8" s="32">
        <v>283268</v>
      </c>
      <c r="J8" s="15" t="s">
        <v>259</v>
      </c>
      <c r="K8" s="14" t="s">
        <v>259</v>
      </c>
      <c r="L8" s="14" t="s">
        <v>325</v>
      </c>
      <c r="M8" s="32">
        <v>293406</v>
      </c>
      <c r="N8" s="15" t="s">
        <v>259</v>
      </c>
      <c r="O8" s="14" t="s">
        <v>259</v>
      </c>
      <c r="P8" s="14" t="s">
        <v>325</v>
      </c>
      <c r="Q8" s="32">
        <v>299333</v>
      </c>
      <c r="R8" s="15" t="s">
        <v>259</v>
      </c>
    </row>
    <row r="9" spans="1:18" x14ac:dyDescent="0.25">
      <c r="A9" s="12"/>
      <c r="B9" s="25" t="s">
        <v>1308</v>
      </c>
      <c r="C9" s="27" t="s">
        <v>259</v>
      </c>
      <c r="D9" s="27"/>
      <c r="E9" s="28">
        <v>104679</v>
      </c>
      <c r="F9" s="30" t="s">
        <v>259</v>
      </c>
      <c r="G9" s="27" t="s">
        <v>259</v>
      </c>
      <c r="H9" s="27"/>
      <c r="I9" s="28">
        <v>107497</v>
      </c>
      <c r="J9" s="30" t="s">
        <v>259</v>
      </c>
      <c r="K9" s="27" t="s">
        <v>259</v>
      </c>
      <c r="L9" s="27"/>
      <c r="M9" s="28">
        <v>121343</v>
      </c>
      <c r="N9" s="30" t="s">
        <v>259</v>
      </c>
      <c r="O9" s="27" t="s">
        <v>259</v>
      </c>
      <c r="P9" s="27"/>
      <c r="Q9" s="28">
        <v>119174</v>
      </c>
      <c r="R9" s="30" t="s">
        <v>259</v>
      </c>
    </row>
    <row r="10" spans="1:18" x14ac:dyDescent="0.25">
      <c r="A10" s="12"/>
      <c r="B10" s="31" t="s">
        <v>1309</v>
      </c>
      <c r="C10" s="14" t="s">
        <v>259</v>
      </c>
      <c r="D10" s="14"/>
      <c r="E10" s="32">
        <v>52616</v>
      </c>
      <c r="F10" s="15" t="s">
        <v>259</v>
      </c>
      <c r="G10" s="14" t="s">
        <v>259</v>
      </c>
      <c r="H10" s="14"/>
      <c r="I10" s="32">
        <v>49552</v>
      </c>
      <c r="J10" s="15" t="s">
        <v>259</v>
      </c>
      <c r="K10" s="14" t="s">
        <v>259</v>
      </c>
      <c r="L10" s="14"/>
      <c r="M10" s="32">
        <v>66042</v>
      </c>
      <c r="N10" s="15" t="s">
        <v>259</v>
      </c>
      <c r="O10" s="14" t="s">
        <v>259</v>
      </c>
      <c r="P10" s="14"/>
      <c r="Q10" s="32">
        <v>59033</v>
      </c>
      <c r="R10" s="15" t="s">
        <v>259</v>
      </c>
    </row>
    <row r="11" spans="1:18" ht="15.75" thickBot="1" x14ac:dyDescent="0.3">
      <c r="A11" s="12"/>
      <c r="B11" s="25" t="s">
        <v>163</v>
      </c>
      <c r="C11" s="27" t="s">
        <v>259</v>
      </c>
      <c r="D11" s="27"/>
      <c r="E11" s="28">
        <v>34760</v>
      </c>
      <c r="F11" s="30" t="s">
        <v>259</v>
      </c>
      <c r="G11" s="27" t="s">
        <v>259</v>
      </c>
      <c r="H11" s="27"/>
      <c r="I11" s="28">
        <v>29973</v>
      </c>
      <c r="J11" s="30" t="s">
        <v>259</v>
      </c>
      <c r="K11" s="27" t="s">
        <v>259</v>
      </c>
      <c r="L11" s="27"/>
      <c r="M11" s="28">
        <v>31993</v>
      </c>
      <c r="N11" s="30" t="s">
        <v>259</v>
      </c>
      <c r="O11" s="27" t="s">
        <v>259</v>
      </c>
      <c r="P11" s="27"/>
      <c r="Q11" s="28">
        <v>33255</v>
      </c>
      <c r="R11" s="30" t="s">
        <v>259</v>
      </c>
    </row>
    <row r="12" spans="1:18" x14ac:dyDescent="0.25">
      <c r="A12" s="12"/>
      <c r="B12" s="42"/>
      <c r="C12" s="42" t="s">
        <v>259</v>
      </c>
      <c r="D12" s="43"/>
      <c r="E12" s="43"/>
      <c r="F12" s="42"/>
      <c r="G12" s="42" t="s">
        <v>259</v>
      </c>
      <c r="H12" s="43"/>
      <c r="I12" s="43"/>
      <c r="J12" s="42"/>
      <c r="K12" s="42" t="s">
        <v>259</v>
      </c>
      <c r="L12" s="43"/>
      <c r="M12" s="43"/>
      <c r="N12" s="42"/>
      <c r="O12" s="42" t="s">
        <v>259</v>
      </c>
      <c r="P12" s="43"/>
      <c r="Q12" s="43"/>
      <c r="R12" s="42"/>
    </row>
    <row r="13" spans="1:18" ht="15.75" thickBot="1" x14ac:dyDescent="0.3">
      <c r="A13" s="12"/>
      <c r="B13" s="31" t="s">
        <v>1310</v>
      </c>
      <c r="C13" s="17" t="s">
        <v>259</v>
      </c>
      <c r="D13" s="14" t="s">
        <v>325</v>
      </c>
      <c r="E13" s="32">
        <v>34760</v>
      </c>
      <c r="F13" s="15" t="s">
        <v>259</v>
      </c>
      <c r="G13" s="17" t="s">
        <v>259</v>
      </c>
      <c r="H13" s="14" t="s">
        <v>325</v>
      </c>
      <c r="I13" s="32">
        <v>29973</v>
      </c>
      <c r="J13" s="15" t="s">
        <v>259</v>
      </c>
      <c r="K13" s="17" t="s">
        <v>259</v>
      </c>
      <c r="L13" s="14" t="s">
        <v>325</v>
      </c>
      <c r="M13" s="32">
        <v>31896</v>
      </c>
      <c r="N13" s="15" t="s">
        <v>259</v>
      </c>
      <c r="O13" s="17" t="s">
        <v>259</v>
      </c>
      <c r="P13" s="14" t="s">
        <v>325</v>
      </c>
      <c r="Q13" s="32">
        <v>33143</v>
      </c>
      <c r="R13" s="15" t="s">
        <v>259</v>
      </c>
    </row>
    <row r="14" spans="1:18" x14ac:dyDescent="0.25">
      <c r="A14" s="12"/>
      <c r="B14" s="42"/>
      <c r="C14" s="42" t="s">
        <v>259</v>
      </c>
      <c r="D14" s="43"/>
      <c r="E14" s="43"/>
      <c r="F14" s="42"/>
      <c r="G14" s="42" t="s">
        <v>259</v>
      </c>
      <c r="H14" s="43"/>
      <c r="I14" s="43"/>
      <c r="J14" s="42"/>
      <c r="K14" s="42" t="s">
        <v>259</v>
      </c>
      <c r="L14" s="43"/>
      <c r="M14" s="43"/>
      <c r="N14" s="42"/>
      <c r="O14" s="42" t="s">
        <v>259</v>
      </c>
      <c r="P14" s="43"/>
      <c r="Q14" s="43"/>
      <c r="R14" s="42"/>
    </row>
    <row r="15" spans="1:18" ht="15.75" thickBot="1" x14ac:dyDescent="0.3">
      <c r="A15" s="12"/>
      <c r="B15" s="25" t="s">
        <v>1311</v>
      </c>
      <c r="C15" s="66" t="s">
        <v>259</v>
      </c>
      <c r="D15" s="27" t="s">
        <v>325</v>
      </c>
      <c r="E15" s="37">
        <v>0.36</v>
      </c>
      <c r="F15" s="30" t="s">
        <v>259</v>
      </c>
      <c r="G15" s="66" t="s">
        <v>259</v>
      </c>
      <c r="H15" s="27" t="s">
        <v>325</v>
      </c>
      <c r="I15" s="37">
        <v>0.28999999999999998</v>
      </c>
      <c r="J15" s="30" t="s">
        <v>259</v>
      </c>
      <c r="K15" s="66" t="s">
        <v>259</v>
      </c>
      <c r="L15" s="27" t="s">
        <v>325</v>
      </c>
      <c r="M15" s="37">
        <v>0.3</v>
      </c>
      <c r="N15" s="30" t="s">
        <v>259</v>
      </c>
      <c r="O15" s="66" t="s">
        <v>259</v>
      </c>
      <c r="P15" s="27" t="s">
        <v>325</v>
      </c>
      <c r="Q15" s="37">
        <v>0.32</v>
      </c>
      <c r="R15" s="30" t="s">
        <v>259</v>
      </c>
    </row>
    <row r="16" spans="1:18" x14ac:dyDescent="0.25">
      <c r="A16" s="12"/>
      <c r="B16" s="42"/>
      <c r="C16" s="42" t="s">
        <v>259</v>
      </c>
      <c r="D16" s="43"/>
      <c r="E16" s="43"/>
      <c r="F16" s="42"/>
      <c r="G16" s="42" t="s">
        <v>259</v>
      </c>
      <c r="H16" s="43"/>
      <c r="I16" s="43"/>
      <c r="J16" s="42"/>
      <c r="K16" s="42" t="s">
        <v>259</v>
      </c>
      <c r="L16" s="43"/>
      <c r="M16" s="43"/>
      <c r="N16" s="42"/>
      <c r="O16" s="42" t="s">
        <v>259</v>
      </c>
      <c r="P16" s="43"/>
      <c r="Q16" s="43"/>
      <c r="R16" s="42"/>
    </row>
    <row r="17" spans="1:18" ht="15.75" thickBot="1" x14ac:dyDescent="0.3">
      <c r="A17" s="12"/>
      <c r="B17" s="31" t="s">
        <v>1312</v>
      </c>
      <c r="C17" s="17" t="s">
        <v>259</v>
      </c>
      <c r="D17" s="14" t="s">
        <v>325</v>
      </c>
      <c r="E17" s="38">
        <v>0.34</v>
      </c>
      <c r="F17" s="15" t="s">
        <v>259</v>
      </c>
      <c r="G17" s="17" t="s">
        <v>259</v>
      </c>
      <c r="H17" s="14" t="s">
        <v>325</v>
      </c>
      <c r="I17" s="38">
        <v>0.28000000000000003</v>
      </c>
      <c r="J17" s="15" t="s">
        <v>259</v>
      </c>
      <c r="K17" s="17" t="s">
        <v>259</v>
      </c>
      <c r="L17" s="14" t="s">
        <v>325</v>
      </c>
      <c r="M17" s="38">
        <v>0.3</v>
      </c>
      <c r="N17" s="15" t="s">
        <v>259</v>
      </c>
      <c r="O17" s="17" t="s">
        <v>259</v>
      </c>
      <c r="P17" s="14" t="s">
        <v>325</v>
      </c>
      <c r="Q17" s="38">
        <v>0.3</v>
      </c>
      <c r="R17" s="15" t="s">
        <v>259</v>
      </c>
    </row>
    <row r="18" spans="1:18" x14ac:dyDescent="0.25">
      <c r="A18" s="12"/>
      <c r="B18" s="42"/>
      <c r="C18" s="42" t="s">
        <v>259</v>
      </c>
      <c r="D18" s="43"/>
      <c r="E18" s="43"/>
      <c r="F18" s="42"/>
      <c r="G18" s="42" t="s">
        <v>259</v>
      </c>
      <c r="H18" s="43"/>
      <c r="I18" s="43"/>
      <c r="J18" s="42"/>
      <c r="K18" s="42" t="s">
        <v>259</v>
      </c>
      <c r="L18" s="43"/>
      <c r="M18" s="43"/>
      <c r="N18" s="42"/>
      <c r="O18" s="42" t="s">
        <v>259</v>
      </c>
      <c r="P18" s="43"/>
      <c r="Q18" s="43"/>
      <c r="R18" s="42"/>
    </row>
    <row r="19" spans="1:18" x14ac:dyDescent="0.25">
      <c r="A19" s="12"/>
      <c r="B19" s="14"/>
      <c r="C19" s="19"/>
      <c r="D19" s="19"/>
      <c r="E19" s="19"/>
      <c r="F19" s="19"/>
      <c r="G19" s="19"/>
      <c r="H19" s="19"/>
      <c r="I19" s="19"/>
      <c r="J19" s="19"/>
      <c r="K19" s="19"/>
      <c r="L19" s="19"/>
      <c r="M19" s="19"/>
      <c r="N19" s="19"/>
      <c r="O19" s="19"/>
      <c r="P19" s="19"/>
      <c r="Q19" s="19"/>
      <c r="R19" s="19"/>
    </row>
    <row r="20" spans="1:18" x14ac:dyDescent="0.25">
      <c r="A20" s="12"/>
      <c r="B20" s="39">
        <v>2012</v>
      </c>
      <c r="C20" s="66" t="s">
        <v>259</v>
      </c>
      <c r="D20" s="27"/>
      <c r="E20" s="27"/>
      <c r="F20" s="27"/>
      <c r="G20" s="66" t="s">
        <v>259</v>
      </c>
      <c r="H20" s="27"/>
      <c r="I20" s="27"/>
      <c r="J20" s="27"/>
      <c r="K20" s="66" t="s">
        <v>259</v>
      </c>
      <c r="L20" s="27"/>
      <c r="M20" s="27"/>
      <c r="N20" s="27"/>
      <c r="O20" s="66" t="s">
        <v>259</v>
      </c>
      <c r="P20" s="27"/>
      <c r="Q20" s="27"/>
      <c r="R20" s="27"/>
    </row>
    <row r="21" spans="1:18" x14ac:dyDescent="0.25">
      <c r="A21" s="12"/>
      <c r="B21" s="31" t="s">
        <v>100</v>
      </c>
      <c r="C21" s="17" t="s">
        <v>259</v>
      </c>
      <c r="D21" s="14" t="s">
        <v>325</v>
      </c>
      <c r="E21" s="32">
        <v>263265</v>
      </c>
      <c r="F21" s="15" t="s">
        <v>259</v>
      </c>
      <c r="G21" s="17" t="s">
        <v>259</v>
      </c>
      <c r="H21" s="14" t="s">
        <v>325</v>
      </c>
      <c r="I21" s="32">
        <v>267993</v>
      </c>
      <c r="J21" s="15" t="s">
        <v>259</v>
      </c>
      <c r="K21" s="17" t="s">
        <v>259</v>
      </c>
      <c r="L21" s="14" t="s">
        <v>325</v>
      </c>
      <c r="M21" s="32">
        <v>271090</v>
      </c>
      <c r="N21" s="15" t="s">
        <v>259</v>
      </c>
      <c r="O21" s="17" t="s">
        <v>259</v>
      </c>
      <c r="P21" s="14" t="s">
        <v>325</v>
      </c>
      <c r="Q21" s="32">
        <v>271582</v>
      </c>
      <c r="R21" s="15" t="s">
        <v>259</v>
      </c>
    </row>
    <row r="22" spans="1:18" x14ac:dyDescent="0.25">
      <c r="A22" s="12"/>
      <c r="B22" s="25" t="s">
        <v>1308</v>
      </c>
      <c r="C22" s="66" t="s">
        <v>259</v>
      </c>
      <c r="D22" s="27"/>
      <c r="E22" s="28">
        <v>105836</v>
      </c>
      <c r="F22" s="30" t="s">
        <v>259</v>
      </c>
      <c r="G22" s="66" t="s">
        <v>259</v>
      </c>
      <c r="H22" s="27"/>
      <c r="I22" s="28">
        <v>100311</v>
      </c>
      <c r="J22" s="30" t="s">
        <v>259</v>
      </c>
      <c r="K22" s="66" t="s">
        <v>259</v>
      </c>
      <c r="L22" s="27"/>
      <c r="M22" s="28">
        <v>107821</v>
      </c>
      <c r="N22" s="30" t="s">
        <v>259</v>
      </c>
      <c r="O22" s="66" t="s">
        <v>259</v>
      </c>
      <c r="P22" s="27"/>
      <c r="Q22" s="28">
        <v>110152</v>
      </c>
      <c r="R22" s="30" t="s">
        <v>259</v>
      </c>
    </row>
    <row r="23" spans="1:18" x14ac:dyDescent="0.25">
      <c r="A23" s="12"/>
      <c r="B23" s="31" t="s">
        <v>1309</v>
      </c>
      <c r="C23" s="17" t="s">
        <v>259</v>
      </c>
      <c r="D23" s="14"/>
      <c r="E23" s="32">
        <v>48130</v>
      </c>
      <c r="F23" s="15" t="s">
        <v>259</v>
      </c>
      <c r="G23" s="17" t="s">
        <v>259</v>
      </c>
      <c r="H23" s="14"/>
      <c r="I23" s="32">
        <v>48003</v>
      </c>
      <c r="J23" s="15" t="s">
        <v>259</v>
      </c>
      <c r="K23" s="17" t="s">
        <v>259</v>
      </c>
      <c r="L23" s="14"/>
      <c r="M23" s="32">
        <v>53730</v>
      </c>
      <c r="N23" s="15" t="s">
        <v>259</v>
      </c>
      <c r="O23" s="17" t="s">
        <v>259</v>
      </c>
      <c r="P23" s="14"/>
      <c r="Q23" s="32">
        <v>56404</v>
      </c>
      <c r="R23" s="15" t="s">
        <v>259</v>
      </c>
    </row>
    <row r="24" spans="1:18" ht="15.75" thickBot="1" x14ac:dyDescent="0.3">
      <c r="A24" s="12"/>
      <c r="B24" s="25" t="s">
        <v>163</v>
      </c>
      <c r="C24" s="66" t="s">
        <v>259</v>
      </c>
      <c r="D24" s="27"/>
      <c r="E24" s="28">
        <v>28544</v>
      </c>
      <c r="F24" s="30" t="s">
        <v>259</v>
      </c>
      <c r="G24" s="66" t="s">
        <v>259</v>
      </c>
      <c r="H24" s="27"/>
      <c r="I24" s="28">
        <v>12647</v>
      </c>
      <c r="J24" s="30" t="s">
        <v>259</v>
      </c>
      <c r="K24" s="66" t="s">
        <v>259</v>
      </c>
      <c r="L24" s="27"/>
      <c r="M24" s="28">
        <v>28293</v>
      </c>
      <c r="N24" s="30" t="s">
        <v>259</v>
      </c>
      <c r="O24" s="66" t="s">
        <v>259</v>
      </c>
      <c r="P24" s="27"/>
      <c r="Q24" s="28">
        <v>30825</v>
      </c>
      <c r="R24" s="30" t="s">
        <v>259</v>
      </c>
    </row>
    <row r="25" spans="1:18" x14ac:dyDescent="0.25">
      <c r="A25" s="12"/>
      <c r="B25" s="42"/>
      <c r="C25" s="42" t="s">
        <v>259</v>
      </c>
      <c r="D25" s="43"/>
      <c r="E25" s="43"/>
      <c r="F25" s="42"/>
      <c r="G25" s="42" t="s">
        <v>259</v>
      </c>
      <c r="H25" s="43"/>
      <c r="I25" s="43"/>
      <c r="J25" s="42"/>
      <c r="K25" s="42" t="s">
        <v>259</v>
      </c>
      <c r="L25" s="43"/>
      <c r="M25" s="43"/>
      <c r="N25" s="42"/>
      <c r="O25" s="42" t="s">
        <v>259</v>
      </c>
      <c r="P25" s="43"/>
      <c r="Q25" s="43"/>
      <c r="R25" s="42"/>
    </row>
    <row r="26" spans="1:18" ht="15.75" thickBot="1" x14ac:dyDescent="0.3">
      <c r="A26" s="12"/>
      <c r="B26" s="31" t="s">
        <v>1310</v>
      </c>
      <c r="C26" s="17" t="s">
        <v>259</v>
      </c>
      <c r="D26" s="14" t="s">
        <v>325</v>
      </c>
      <c r="E26" s="32">
        <v>24068</v>
      </c>
      <c r="F26" s="15" t="s">
        <v>259</v>
      </c>
      <c r="G26" s="17" t="s">
        <v>259</v>
      </c>
      <c r="H26" s="14" t="s">
        <v>325</v>
      </c>
      <c r="I26" s="32">
        <v>12647</v>
      </c>
      <c r="J26" s="15" t="s">
        <v>259</v>
      </c>
      <c r="K26" s="17" t="s">
        <v>259</v>
      </c>
      <c r="L26" s="14" t="s">
        <v>325</v>
      </c>
      <c r="M26" s="32">
        <v>28293</v>
      </c>
      <c r="N26" s="15" t="s">
        <v>259</v>
      </c>
      <c r="O26" s="17" t="s">
        <v>259</v>
      </c>
      <c r="P26" s="14" t="s">
        <v>325</v>
      </c>
      <c r="Q26" s="32">
        <v>30825</v>
      </c>
      <c r="R26" s="15" t="s">
        <v>259</v>
      </c>
    </row>
    <row r="27" spans="1:18" x14ac:dyDescent="0.25">
      <c r="A27" s="12"/>
      <c r="B27" s="42"/>
      <c r="C27" s="42" t="s">
        <v>259</v>
      </c>
      <c r="D27" s="43"/>
      <c r="E27" s="43"/>
      <c r="F27" s="42"/>
      <c r="G27" s="42" t="s">
        <v>259</v>
      </c>
      <c r="H27" s="43"/>
      <c r="I27" s="43"/>
      <c r="J27" s="42"/>
      <c r="K27" s="42" t="s">
        <v>259</v>
      </c>
      <c r="L27" s="43"/>
      <c r="M27" s="43"/>
      <c r="N27" s="42"/>
      <c r="O27" s="42" t="s">
        <v>259</v>
      </c>
      <c r="P27" s="43"/>
      <c r="Q27" s="43"/>
      <c r="R27" s="42"/>
    </row>
    <row r="28" spans="1:18" ht="15.75" thickBot="1" x14ac:dyDescent="0.3">
      <c r="A28" s="12"/>
      <c r="B28" s="25" t="s">
        <v>1311</v>
      </c>
      <c r="C28" s="66" t="s">
        <v>259</v>
      </c>
      <c r="D28" s="27" t="s">
        <v>325</v>
      </c>
      <c r="E28" s="37">
        <v>0.23</v>
      </c>
      <c r="F28" s="30" t="s">
        <v>259</v>
      </c>
      <c r="G28" s="66" t="s">
        <v>259</v>
      </c>
      <c r="H28" s="27" t="s">
        <v>325</v>
      </c>
      <c r="I28" s="37">
        <v>7.0000000000000007E-2</v>
      </c>
      <c r="J28" s="30" t="s">
        <v>259</v>
      </c>
      <c r="K28" s="66" t="s">
        <v>259</v>
      </c>
      <c r="L28" s="27" t="s">
        <v>325</v>
      </c>
      <c r="M28" s="37">
        <v>0.27</v>
      </c>
      <c r="N28" s="30" t="s">
        <v>259</v>
      </c>
      <c r="O28" s="66" t="s">
        <v>259</v>
      </c>
      <c r="P28" s="27" t="s">
        <v>325</v>
      </c>
      <c r="Q28" s="37">
        <v>0.3</v>
      </c>
      <c r="R28" s="30" t="s">
        <v>259</v>
      </c>
    </row>
    <row r="29" spans="1:18" x14ac:dyDescent="0.25">
      <c r="A29" s="12"/>
      <c r="B29" s="42"/>
      <c r="C29" s="42" t="s">
        <v>259</v>
      </c>
      <c r="D29" s="43"/>
      <c r="E29" s="43"/>
      <c r="F29" s="42"/>
      <c r="G29" s="42" t="s">
        <v>259</v>
      </c>
      <c r="H29" s="43"/>
      <c r="I29" s="43"/>
      <c r="J29" s="42"/>
      <c r="K29" s="42" t="s">
        <v>259</v>
      </c>
      <c r="L29" s="43"/>
      <c r="M29" s="43"/>
      <c r="N29" s="42"/>
      <c r="O29" s="42" t="s">
        <v>259</v>
      </c>
      <c r="P29" s="43"/>
      <c r="Q29" s="43"/>
      <c r="R29" s="42"/>
    </row>
    <row r="30" spans="1:18" ht="15.75" thickBot="1" x14ac:dyDescent="0.3">
      <c r="A30" s="12"/>
      <c r="B30" s="31" t="s">
        <v>1312</v>
      </c>
      <c r="C30" s="17" t="s">
        <v>259</v>
      </c>
      <c r="D30" s="14" t="s">
        <v>325</v>
      </c>
      <c r="E30" s="38">
        <v>0.22</v>
      </c>
      <c r="F30" s="15" t="s">
        <v>259</v>
      </c>
      <c r="G30" s="17" t="s">
        <v>259</v>
      </c>
      <c r="H30" s="14" t="s">
        <v>325</v>
      </c>
      <c r="I30" s="38">
        <v>7.0000000000000007E-2</v>
      </c>
      <c r="J30" s="15" t="s">
        <v>259</v>
      </c>
      <c r="K30" s="17" t="s">
        <v>259</v>
      </c>
      <c r="L30" s="14" t="s">
        <v>325</v>
      </c>
      <c r="M30" s="38">
        <v>0.27</v>
      </c>
      <c r="N30" s="15" t="s">
        <v>259</v>
      </c>
      <c r="O30" s="17" t="s">
        <v>259</v>
      </c>
      <c r="P30" s="14" t="s">
        <v>325</v>
      </c>
      <c r="Q30" s="38">
        <v>0.28999999999999998</v>
      </c>
      <c r="R30" s="15" t="s">
        <v>259</v>
      </c>
    </row>
    <row r="31" spans="1:18" x14ac:dyDescent="0.25">
      <c r="A31" s="12"/>
      <c r="B31" s="42"/>
      <c r="C31" s="42" t="s">
        <v>259</v>
      </c>
      <c r="D31" s="43"/>
      <c r="E31" s="43"/>
      <c r="F31" s="42"/>
      <c r="G31" s="42" t="s">
        <v>259</v>
      </c>
      <c r="H31" s="43"/>
      <c r="I31" s="43"/>
      <c r="J31" s="42"/>
      <c r="K31" s="42" t="s">
        <v>259</v>
      </c>
      <c r="L31" s="43"/>
      <c r="M31" s="43"/>
      <c r="N31" s="42"/>
      <c r="O31" s="42" t="s">
        <v>259</v>
      </c>
      <c r="P31" s="43"/>
      <c r="Q31" s="43"/>
      <c r="R31" s="42"/>
    </row>
  </sheetData>
  <mergeCells count="14">
    <mergeCell ref="A1:A2"/>
    <mergeCell ref="B1:R1"/>
    <mergeCell ref="B2:R2"/>
    <mergeCell ref="A3:A31"/>
    <mergeCell ref="B3:R3"/>
    <mergeCell ref="D5:Q5"/>
    <mergeCell ref="D6:E6"/>
    <mergeCell ref="H6:I6"/>
    <mergeCell ref="L6:M6"/>
    <mergeCell ref="P6:Q6"/>
    <mergeCell ref="C19:F19"/>
    <mergeCell ref="G19:J19"/>
    <mergeCell ref="K19:N19"/>
    <mergeCell ref="O19:R1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1432</v>
      </c>
      <c r="B1" s="1" t="s">
        <v>1</v>
      </c>
    </row>
    <row r="2" spans="1:2" x14ac:dyDescent="0.25">
      <c r="A2" s="8"/>
      <c r="B2" s="1" t="s">
        <v>2</v>
      </c>
    </row>
    <row r="3" spans="1:2" x14ac:dyDescent="0.25">
      <c r="A3" s="2" t="s">
        <v>1433</v>
      </c>
      <c r="B3" s="4" t="s">
        <v>6</v>
      </c>
    </row>
    <row r="4" spans="1:2" ht="30" x14ac:dyDescent="0.25">
      <c r="A4" s="3" t="s">
        <v>1434</v>
      </c>
      <c r="B4" s="4" t="s">
        <v>6</v>
      </c>
    </row>
    <row r="5" spans="1:2" x14ac:dyDescent="0.25">
      <c r="A5" s="2" t="s">
        <v>1435</v>
      </c>
      <c r="B5" s="4" t="s">
        <v>1436</v>
      </c>
    </row>
    <row r="6" spans="1:2" x14ac:dyDescent="0.25">
      <c r="A6" s="2" t="s">
        <v>1437</v>
      </c>
      <c r="B6" s="4" t="s">
        <v>6</v>
      </c>
    </row>
    <row r="7" spans="1:2" ht="30" x14ac:dyDescent="0.25">
      <c r="A7" s="3" t="s">
        <v>1434</v>
      </c>
      <c r="B7" s="4" t="s">
        <v>6</v>
      </c>
    </row>
    <row r="8" spans="1:2" x14ac:dyDescent="0.25">
      <c r="A8" s="2" t="s">
        <v>1435</v>
      </c>
      <c r="B8" s="4" t="s">
        <v>1438</v>
      </c>
    </row>
    <row r="9" spans="1:2" x14ac:dyDescent="0.25">
      <c r="A9" s="2" t="s">
        <v>1439</v>
      </c>
      <c r="B9" s="4" t="s">
        <v>6</v>
      </c>
    </row>
    <row r="10" spans="1:2" ht="30" x14ac:dyDescent="0.25">
      <c r="A10" s="3" t="s">
        <v>1434</v>
      </c>
      <c r="B10" s="4" t="s">
        <v>6</v>
      </c>
    </row>
    <row r="11" spans="1:2" x14ac:dyDescent="0.25">
      <c r="A11" s="2" t="s">
        <v>1435</v>
      </c>
      <c r="B11" s="4" t="s">
        <v>1440</v>
      </c>
    </row>
    <row r="12" spans="1:2" x14ac:dyDescent="0.25">
      <c r="A12" s="2" t="s">
        <v>1441</v>
      </c>
      <c r="B12" s="4" t="s">
        <v>6</v>
      </c>
    </row>
    <row r="13" spans="1:2" ht="30" x14ac:dyDescent="0.25">
      <c r="A13" s="3" t="s">
        <v>1434</v>
      </c>
      <c r="B13" s="4" t="s">
        <v>6</v>
      </c>
    </row>
    <row r="14" spans="1:2" x14ac:dyDescent="0.25">
      <c r="A14" s="2" t="s">
        <v>1435</v>
      </c>
      <c r="B14" s="4" t="s">
        <v>1442</v>
      </c>
    </row>
    <row r="15" spans="1:2" x14ac:dyDescent="0.25">
      <c r="A15" s="2" t="s">
        <v>265</v>
      </c>
      <c r="B15" s="4" t="s">
        <v>6</v>
      </c>
    </row>
    <row r="16" spans="1:2" ht="30" x14ac:dyDescent="0.25">
      <c r="A16" s="3" t="s">
        <v>1434</v>
      </c>
      <c r="B16" s="4" t="s">
        <v>6</v>
      </c>
    </row>
    <row r="17" spans="1:2" x14ac:dyDescent="0.25">
      <c r="A17" s="2" t="s">
        <v>1435</v>
      </c>
      <c r="B17" s="4" t="s">
        <v>1442</v>
      </c>
    </row>
    <row r="18" spans="1:2" x14ac:dyDescent="0.25">
      <c r="A18" s="2" t="s">
        <v>1443</v>
      </c>
      <c r="B18" s="4" t="s">
        <v>6</v>
      </c>
    </row>
    <row r="19" spans="1:2" ht="30" x14ac:dyDescent="0.25">
      <c r="A19" s="3" t="s">
        <v>1434</v>
      </c>
      <c r="B19" s="4" t="s">
        <v>6</v>
      </c>
    </row>
    <row r="20" spans="1:2" ht="30" x14ac:dyDescent="0.25">
      <c r="A20" s="2" t="s">
        <v>1435</v>
      </c>
      <c r="B20" s="4" t="s">
        <v>1444</v>
      </c>
    </row>
    <row r="21" spans="1:2" x14ac:dyDescent="0.25">
      <c r="A21" s="2" t="s">
        <v>1445</v>
      </c>
      <c r="B21" s="4" t="s">
        <v>6</v>
      </c>
    </row>
    <row r="22" spans="1:2" ht="30" x14ac:dyDescent="0.25">
      <c r="A22" s="3" t="s">
        <v>1434</v>
      </c>
      <c r="B22" s="4" t="s">
        <v>6</v>
      </c>
    </row>
    <row r="23" spans="1:2" x14ac:dyDescent="0.25">
      <c r="A23" s="2" t="s">
        <v>1446</v>
      </c>
      <c r="B23" s="4" t="s">
        <v>1440</v>
      </c>
    </row>
    <row r="24" spans="1:2" x14ac:dyDescent="0.25">
      <c r="A24" s="2" t="s">
        <v>1447</v>
      </c>
      <c r="B24" s="4" t="s">
        <v>6</v>
      </c>
    </row>
    <row r="25" spans="1:2" ht="30" x14ac:dyDescent="0.25">
      <c r="A25" s="3" t="s">
        <v>1434</v>
      </c>
      <c r="B25" s="4" t="s">
        <v>6</v>
      </c>
    </row>
    <row r="26" spans="1:2" x14ac:dyDescent="0.25">
      <c r="A26" s="2" t="s">
        <v>1446</v>
      </c>
      <c r="B26" s="4" t="s">
        <v>1448</v>
      </c>
    </row>
    <row r="27" spans="1:2" x14ac:dyDescent="0.25">
      <c r="A27" s="2" t="s">
        <v>268</v>
      </c>
      <c r="B27" s="4" t="s">
        <v>6</v>
      </c>
    </row>
    <row r="28" spans="1:2" ht="30" x14ac:dyDescent="0.25">
      <c r="A28" s="3" t="s">
        <v>1434</v>
      </c>
      <c r="B28" s="4" t="s">
        <v>6</v>
      </c>
    </row>
    <row r="29" spans="1:2" ht="30" x14ac:dyDescent="0.25">
      <c r="A29" s="2" t="s">
        <v>1435</v>
      </c>
      <c r="B29" s="4" t="s">
        <v>144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34</v>
      </c>
      <c r="B2" s="1" t="s">
        <v>2</v>
      </c>
      <c r="C2" s="1" t="s">
        <v>35</v>
      </c>
      <c r="D2" s="1" t="s">
        <v>99</v>
      </c>
    </row>
    <row r="3" spans="1:4" ht="30" x14ac:dyDescent="0.25">
      <c r="A3" s="2" t="s">
        <v>116</v>
      </c>
      <c r="B3" s="7">
        <v>97875</v>
      </c>
      <c r="C3" s="7">
        <v>66382</v>
      </c>
      <c r="D3" s="7">
        <v>29019</v>
      </c>
    </row>
    <row r="4" spans="1:4" x14ac:dyDescent="0.25">
      <c r="A4" s="2" t="s">
        <v>128</v>
      </c>
      <c r="B4" s="4">
        <v>209</v>
      </c>
      <c r="C4" s="6">
        <v>4476</v>
      </c>
      <c r="D4" s="6">
        <v>8586</v>
      </c>
    </row>
    <row r="5" spans="1:4" x14ac:dyDescent="0.25">
      <c r="A5" s="3" t="s">
        <v>129</v>
      </c>
      <c r="B5" s="4" t="s">
        <v>6</v>
      </c>
      <c r="C5" s="4" t="s">
        <v>6</v>
      </c>
      <c r="D5" s="4" t="s">
        <v>6</v>
      </c>
    </row>
    <row r="6" spans="1:4" ht="30" x14ac:dyDescent="0.25">
      <c r="A6" s="2" t="s">
        <v>130</v>
      </c>
      <c r="B6" s="6">
        <v>-6727</v>
      </c>
      <c r="C6" s="6">
        <v>5615</v>
      </c>
      <c r="D6" s="6">
        <v>1987</v>
      </c>
    </row>
    <row r="7" spans="1:4" ht="30" x14ac:dyDescent="0.25">
      <c r="A7" s="2" t="s">
        <v>131</v>
      </c>
      <c r="B7" s="6">
        <v>1207</v>
      </c>
      <c r="C7" s="4">
        <v>-175</v>
      </c>
      <c r="D7" s="4">
        <v>198</v>
      </c>
    </row>
    <row r="8" spans="1:4" ht="30" x14ac:dyDescent="0.25">
      <c r="A8" s="2" t="s">
        <v>132</v>
      </c>
      <c r="B8" s="4">
        <v>-493</v>
      </c>
      <c r="C8" s="6">
        <v>22586</v>
      </c>
      <c r="D8" s="6">
        <v>-22912</v>
      </c>
    </row>
    <row r="9" spans="1:4" x14ac:dyDescent="0.25">
      <c r="A9" s="2" t="s">
        <v>133</v>
      </c>
      <c r="B9" s="6">
        <v>-108413</v>
      </c>
      <c r="C9" s="6">
        <v>-44689</v>
      </c>
      <c r="D9" s="6">
        <v>-235528</v>
      </c>
    </row>
    <row r="10" spans="1:4" x14ac:dyDescent="0.25">
      <c r="A10" s="2" t="s">
        <v>134</v>
      </c>
      <c r="B10" s="6">
        <v>-16342</v>
      </c>
      <c r="C10" s="6">
        <v>54195</v>
      </c>
      <c r="D10" s="6">
        <v>-218650</v>
      </c>
    </row>
    <row r="11" spans="1:4" ht="45" x14ac:dyDescent="0.25">
      <c r="A11" s="2" t="s">
        <v>135</v>
      </c>
      <c r="B11" s="6">
        <v>-1685</v>
      </c>
      <c r="C11" s="6">
        <v>4476</v>
      </c>
      <c r="D11" s="6">
        <v>-34693</v>
      </c>
    </row>
    <row r="12" spans="1:4" ht="45" x14ac:dyDescent="0.25">
      <c r="A12" s="2" t="s">
        <v>136</v>
      </c>
      <c r="B12" s="7">
        <v>-14657</v>
      </c>
      <c r="C12" s="7">
        <v>49719</v>
      </c>
      <c r="D12" s="7">
        <v>-18395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50</v>
      </c>
      <c r="B1" s="8" t="s">
        <v>1</v>
      </c>
      <c r="C1" s="8"/>
      <c r="D1" s="8"/>
    </row>
    <row r="2" spans="1:4" x14ac:dyDescent="0.25">
      <c r="A2" s="8"/>
      <c r="B2" s="1" t="s">
        <v>2</v>
      </c>
      <c r="C2" s="1" t="s">
        <v>35</v>
      </c>
      <c r="D2" s="1" t="s">
        <v>99</v>
      </c>
    </row>
    <row r="3" spans="1:4" ht="30" x14ac:dyDescent="0.25">
      <c r="A3" s="3" t="s">
        <v>1451</v>
      </c>
      <c r="B3" s="4" t="s">
        <v>6</v>
      </c>
      <c r="C3" s="4" t="s">
        <v>6</v>
      </c>
      <c r="D3" s="4" t="s">
        <v>6</v>
      </c>
    </row>
    <row r="4" spans="1:4" x14ac:dyDescent="0.25">
      <c r="A4" s="2" t="s">
        <v>1452</v>
      </c>
      <c r="B4" s="7">
        <v>0</v>
      </c>
      <c r="C4" s="7">
        <v>0</v>
      </c>
      <c r="D4" s="7">
        <v>0</v>
      </c>
    </row>
    <row r="5" spans="1:4" x14ac:dyDescent="0.25">
      <c r="A5" s="2" t="s">
        <v>1453</v>
      </c>
      <c r="B5" s="7">
        <v>7100000</v>
      </c>
      <c r="C5" s="7">
        <v>6100000</v>
      </c>
      <c r="D5" s="7">
        <v>1300000</v>
      </c>
    </row>
    <row r="6" spans="1:4" ht="30" x14ac:dyDescent="0.25">
      <c r="A6" s="2" t="s">
        <v>1454</v>
      </c>
      <c r="B6" s="4" t="s">
        <v>6</v>
      </c>
      <c r="C6" s="4" t="s">
        <v>6</v>
      </c>
      <c r="D6" s="4" t="s">
        <v>6</v>
      </c>
    </row>
    <row r="7" spans="1:4" ht="30" x14ac:dyDescent="0.25">
      <c r="A7" s="3" t="s">
        <v>1451</v>
      </c>
      <c r="B7" s="4" t="s">
        <v>6</v>
      </c>
      <c r="C7" s="4" t="s">
        <v>6</v>
      </c>
      <c r="D7" s="4" t="s">
        <v>6</v>
      </c>
    </row>
    <row r="8" spans="1:4" x14ac:dyDescent="0.25">
      <c r="A8" s="2" t="s">
        <v>1455</v>
      </c>
      <c r="B8" s="4" t="s">
        <v>1456</v>
      </c>
      <c r="C8" s="4" t="s">
        <v>6</v>
      </c>
      <c r="D8" s="4" t="s">
        <v>6</v>
      </c>
    </row>
    <row r="9" spans="1:4" x14ac:dyDescent="0.25">
      <c r="A9" s="2" t="s">
        <v>1457</v>
      </c>
      <c r="B9" s="4" t="s">
        <v>6</v>
      </c>
      <c r="C9" s="4" t="s">
        <v>6</v>
      </c>
      <c r="D9" s="4" t="s">
        <v>6</v>
      </c>
    </row>
    <row r="10" spans="1:4" ht="30" x14ac:dyDescent="0.25">
      <c r="A10" s="3" t="s">
        <v>1451</v>
      </c>
      <c r="B10" s="4" t="s">
        <v>6</v>
      </c>
      <c r="C10" s="4" t="s">
        <v>6</v>
      </c>
      <c r="D10" s="4" t="s">
        <v>6</v>
      </c>
    </row>
    <row r="11" spans="1:4" ht="30" x14ac:dyDescent="0.25">
      <c r="A11" s="2" t="s">
        <v>1458</v>
      </c>
      <c r="B11" s="4" t="s">
        <v>1459</v>
      </c>
      <c r="C11" s="4" t="s">
        <v>6</v>
      </c>
      <c r="D11" s="4" t="s">
        <v>6</v>
      </c>
    </row>
    <row r="12" spans="1:4" ht="30" x14ac:dyDescent="0.25">
      <c r="A12" s="2" t="s">
        <v>1460</v>
      </c>
      <c r="B12" s="4" t="s">
        <v>6</v>
      </c>
      <c r="C12" s="4" t="s">
        <v>6</v>
      </c>
      <c r="D12" s="4" t="s">
        <v>6</v>
      </c>
    </row>
    <row r="13" spans="1:4" ht="30" x14ac:dyDescent="0.25">
      <c r="A13" s="3" t="s">
        <v>1451</v>
      </c>
      <c r="B13" s="4" t="s">
        <v>6</v>
      </c>
      <c r="C13" s="4" t="s">
        <v>6</v>
      </c>
      <c r="D13" s="4" t="s">
        <v>6</v>
      </c>
    </row>
    <row r="14" spans="1:4" x14ac:dyDescent="0.25">
      <c r="A14" s="2" t="s">
        <v>1455</v>
      </c>
      <c r="B14" s="4" t="s">
        <v>1442</v>
      </c>
      <c r="C14" s="4" t="s">
        <v>6</v>
      </c>
      <c r="D14" s="4" t="s">
        <v>6</v>
      </c>
    </row>
    <row r="15" spans="1:4" x14ac:dyDescent="0.25">
      <c r="A15" s="2" t="s">
        <v>1461</v>
      </c>
      <c r="B15" s="4" t="s">
        <v>6</v>
      </c>
      <c r="C15" s="4" t="s">
        <v>6</v>
      </c>
      <c r="D15" s="4" t="s">
        <v>6</v>
      </c>
    </row>
    <row r="16" spans="1:4" ht="30" x14ac:dyDescent="0.25">
      <c r="A16" s="3" t="s">
        <v>1451</v>
      </c>
      <c r="B16" s="4" t="s">
        <v>6</v>
      </c>
      <c r="C16" s="4" t="s">
        <v>6</v>
      </c>
      <c r="D16" s="4" t="s">
        <v>6</v>
      </c>
    </row>
    <row r="17" spans="1:4" ht="30" x14ac:dyDescent="0.25">
      <c r="A17" s="2" t="s">
        <v>1458</v>
      </c>
      <c r="B17" s="4" t="s">
        <v>1462</v>
      </c>
      <c r="C17" s="4" t="s">
        <v>6</v>
      </c>
      <c r="D17" s="4" t="s">
        <v>6</v>
      </c>
    </row>
    <row r="18" spans="1:4" ht="30" x14ac:dyDescent="0.25">
      <c r="A18" s="2" t="s">
        <v>1463</v>
      </c>
      <c r="B18" s="4" t="s">
        <v>6</v>
      </c>
      <c r="C18" s="4" t="s">
        <v>6</v>
      </c>
      <c r="D18" s="4" t="s">
        <v>6</v>
      </c>
    </row>
    <row r="19" spans="1:4" ht="30" x14ac:dyDescent="0.25">
      <c r="A19" s="3" t="s">
        <v>1451</v>
      </c>
      <c r="B19" s="4" t="s">
        <v>6</v>
      </c>
      <c r="C19" s="4" t="s">
        <v>6</v>
      </c>
      <c r="D19" s="4" t="s">
        <v>6</v>
      </c>
    </row>
    <row r="20" spans="1:4" ht="30" x14ac:dyDescent="0.25">
      <c r="A20" s="2" t="s">
        <v>1458</v>
      </c>
      <c r="B20" s="4" t="s">
        <v>1464</v>
      </c>
      <c r="C20" s="4" t="s">
        <v>6</v>
      </c>
      <c r="D20"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ht="15" customHeight="1" x14ac:dyDescent="0.25">
      <c r="A1" s="1" t="s">
        <v>1465</v>
      </c>
      <c r="B1" s="1" t="s">
        <v>1467</v>
      </c>
      <c r="C1" s="8" t="s">
        <v>1</v>
      </c>
      <c r="D1" s="8"/>
      <c r="E1" s="8"/>
      <c r="F1" s="1"/>
    </row>
    <row r="2" spans="1:6" ht="30" x14ac:dyDescent="0.25">
      <c r="A2" s="1" t="s">
        <v>1466</v>
      </c>
      <c r="B2" s="154">
        <v>40675</v>
      </c>
      <c r="C2" s="1" t="s">
        <v>2</v>
      </c>
      <c r="D2" s="1" t="s">
        <v>35</v>
      </c>
      <c r="E2" s="1" t="s">
        <v>99</v>
      </c>
      <c r="F2" s="1" t="s">
        <v>1468</v>
      </c>
    </row>
    <row r="3" spans="1:6" x14ac:dyDescent="0.25">
      <c r="A3" s="3" t="s">
        <v>1469</v>
      </c>
      <c r="B3" s="4" t="s">
        <v>6</v>
      </c>
      <c r="C3" s="4" t="s">
        <v>6</v>
      </c>
      <c r="D3" s="4" t="s">
        <v>6</v>
      </c>
      <c r="E3" s="4" t="s">
        <v>6</v>
      </c>
      <c r="F3" s="4" t="s">
        <v>6</v>
      </c>
    </row>
    <row r="4" spans="1:6" x14ac:dyDescent="0.25">
      <c r="A4" s="2" t="s">
        <v>1470</v>
      </c>
      <c r="B4" s="155">
        <v>1</v>
      </c>
      <c r="C4" s="4" t="s">
        <v>6</v>
      </c>
      <c r="D4" s="4" t="s">
        <v>6</v>
      </c>
      <c r="E4" s="4" t="s">
        <v>6</v>
      </c>
      <c r="F4" s="155">
        <v>1</v>
      </c>
    </row>
    <row r="5" spans="1:6" ht="30" x14ac:dyDescent="0.25">
      <c r="A5" s="2" t="s">
        <v>1471</v>
      </c>
      <c r="B5" s="7">
        <v>1240000000</v>
      </c>
      <c r="C5" s="4" t="s">
        <v>6</v>
      </c>
      <c r="D5" s="4" t="s">
        <v>6</v>
      </c>
      <c r="E5" s="4" t="s">
        <v>6</v>
      </c>
      <c r="F5" s="4" t="s">
        <v>6</v>
      </c>
    </row>
    <row r="6" spans="1:6" x14ac:dyDescent="0.25">
      <c r="A6" s="2" t="s">
        <v>1072</v>
      </c>
      <c r="B6" s="4" t="s">
        <v>6</v>
      </c>
      <c r="C6" s="6">
        <v>4875000</v>
      </c>
      <c r="D6" s="4">
        <v>0</v>
      </c>
      <c r="E6" s="4" t="s">
        <v>6</v>
      </c>
      <c r="F6" s="4" t="s">
        <v>6</v>
      </c>
    </row>
    <row r="7" spans="1:6" ht="30" x14ac:dyDescent="0.25">
      <c r="A7" s="2" t="s">
        <v>1472</v>
      </c>
      <c r="B7" s="4" t="s">
        <v>6</v>
      </c>
      <c r="C7" s="6">
        <v>209000</v>
      </c>
      <c r="D7" s="6">
        <v>4476000</v>
      </c>
      <c r="E7" s="6">
        <v>8586000</v>
      </c>
      <c r="F7" s="4" t="s">
        <v>6</v>
      </c>
    </row>
    <row r="8" spans="1:6" ht="30" x14ac:dyDescent="0.25">
      <c r="A8" s="2" t="s">
        <v>1473</v>
      </c>
      <c r="B8" s="4" t="s">
        <v>6</v>
      </c>
      <c r="C8" s="7">
        <v>1900000</v>
      </c>
      <c r="D8" s="4" t="s">
        <v>6</v>
      </c>
      <c r="E8" s="4" t="s">
        <v>6</v>
      </c>
      <c r="F8" s="4" t="s">
        <v>6</v>
      </c>
    </row>
    <row r="9" spans="1:6" x14ac:dyDescent="0.25">
      <c r="A9" s="2" t="s">
        <v>1474</v>
      </c>
      <c r="B9" s="4" t="s">
        <v>6</v>
      </c>
      <c r="C9" s="4">
        <v>0.2</v>
      </c>
      <c r="D9" s="4" t="s">
        <v>6</v>
      </c>
      <c r="E9" s="4" t="s">
        <v>6</v>
      </c>
      <c r="F9" s="4" t="s">
        <v>6</v>
      </c>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75</v>
      </c>
      <c r="B1" s="1" t="s">
        <v>1</v>
      </c>
    </row>
    <row r="2" spans="1:2" ht="30" x14ac:dyDescent="0.25">
      <c r="A2" s="1" t="s">
        <v>34</v>
      </c>
      <c r="B2" s="1" t="s">
        <v>99</v>
      </c>
    </row>
    <row r="3" spans="1:2" ht="30" x14ac:dyDescent="0.25">
      <c r="A3" s="3" t="s">
        <v>1476</v>
      </c>
      <c r="B3" s="4" t="s">
        <v>6</v>
      </c>
    </row>
    <row r="4" spans="1:2" x14ac:dyDescent="0.25">
      <c r="A4" s="2" t="s">
        <v>324</v>
      </c>
      <c r="B4" s="7">
        <v>1059403</v>
      </c>
    </row>
    <row r="5" spans="1:2" ht="45" x14ac:dyDescent="0.25">
      <c r="A5" s="2" t="s">
        <v>326</v>
      </c>
      <c r="B5" s="7">
        <v>5184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4" width="12.28515625" bestFit="1" customWidth="1"/>
    <col min="5" max="9" width="22.5703125" bestFit="1" customWidth="1"/>
  </cols>
  <sheetData>
    <row r="1" spans="1:9" ht="15" customHeight="1" x14ac:dyDescent="0.25">
      <c r="A1" s="8" t="s">
        <v>1477</v>
      </c>
      <c r="B1" s="8" t="s">
        <v>1</v>
      </c>
      <c r="C1" s="8"/>
      <c r="D1" s="8"/>
      <c r="E1" s="1" t="s">
        <v>1478</v>
      </c>
      <c r="F1" s="1" t="s">
        <v>1</v>
      </c>
      <c r="G1" s="1"/>
      <c r="H1" s="1"/>
      <c r="I1" s="1"/>
    </row>
    <row r="2" spans="1:9" x14ac:dyDescent="0.25">
      <c r="A2" s="8"/>
      <c r="B2" s="8" t="s">
        <v>2</v>
      </c>
      <c r="C2" s="8" t="s">
        <v>35</v>
      </c>
      <c r="D2" s="8" t="s">
        <v>99</v>
      </c>
      <c r="E2" s="154">
        <v>40672</v>
      </c>
      <c r="F2" s="1" t="s">
        <v>2</v>
      </c>
      <c r="G2" s="1" t="s">
        <v>35</v>
      </c>
      <c r="H2" s="1" t="s">
        <v>1479</v>
      </c>
      <c r="I2" s="1" t="s">
        <v>1480</v>
      </c>
    </row>
    <row r="3" spans="1:9" x14ac:dyDescent="0.25">
      <c r="A3" s="8"/>
      <c r="B3" s="8"/>
      <c r="C3" s="8"/>
      <c r="D3" s="8"/>
      <c r="E3" s="1" t="s">
        <v>122</v>
      </c>
      <c r="F3" s="1" t="s">
        <v>122</v>
      </c>
      <c r="G3" s="1" t="s">
        <v>122</v>
      </c>
      <c r="H3" s="1" t="s">
        <v>122</v>
      </c>
      <c r="I3" s="1" t="s">
        <v>122</v>
      </c>
    </row>
    <row r="4" spans="1:9" x14ac:dyDescent="0.25">
      <c r="A4" s="3" t="s">
        <v>1481</v>
      </c>
      <c r="B4" s="4" t="s">
        <v>6</v>
      </c>
      <c r="C4" s="4" t="s">
        <v>6</v>
      </c>
      <c r="D4" s="4" t="s">
        <v>6</v>
      </c>
      <c r="E4" s="4" t="s">
        <v>6</v>
      </c>
      <c r="F4" s="4" t="s">
        <v>6</v>
      </c>
      <c r="G4" s="4" t="s">
        <v>6</v>
      </c>
      <c r="H4" s="4" t="s">
        <v>6</v>
      </c>
      <c r="I4" s="4" t="s">
        <v>6</v>
      </c>
    </row>
    <row r="5" spans="1:9" ht="30" x14ac:dyDescent="0.25">
      <c r="A5" s="2" t="s">
        <v>1482</v>
      </c>
      <c r="B5" s="6">
        <v>480000</v>
      </c>
      <c r="C5" s="6">
        <v>480000</v>
      </c>
      <c r="D5" s="4" t="s">
        <v>6</v>
      </c>
      <c r="E5" s="4" t="s">
        <v>6</v>
      </c>
      <c r="F5" s="4" t="s">
        <v>6</v>
      </c>
      <c r="G5" s="4" t="s">
        <v>6</v>
      </c>
      <c r="H5" s="4" t="s">
        <v>6</v>
      </c>
      <c r="I5" s="6">
        <v>480000</v>
      </c>
    </row>
    <row r="6" spans="1:9" ht="30" x14ac:dyDescent="0.25">
      <c r="A6" s="2" t="s">
        <v>1483</v>
      </c>
      <c r="B6" s="4" t="s">
        <v>6</v>
      </c>
      <c r="C6" s="4" t="s">
        <v>6</v>
      </c>
      <c r="D6" s="4" t="s">
        <v>6</v>
      </c>
      <c r="E6" s="4" t="s">
        <v>6</v>
      </c>
      <c r="F6" s="4" t="s">
        <v>6</v>
      </c>
      <c r="G6" s="4" t="s">
        <v>6</v>
      </c>
      <c r="H6" s="4" t="s">
        <v>6</v>
      </c>
      <c r="I6" s="155">
        <v>0.08</v>
      </c>
    </row>
    <row r="7" spans="1:9" ht="30" x14ac:dyDescent="0.25">
      <c r="A7" s="2" t="s">
        <v>1484</v>
      </c>
      <c r="B7" s="4" t="s">
        <v>6</v>
      </c>
      <c r="C7" s="4" t="s">
        <v>6</v>
      </c>
      <c r="D7" s="4" t="s">
        <v>6</v>
      </c>
      <c r="E7" s="6">
        <v>120000</v>
      </c>
      <c r="F7" s="4" t="s">
        <v>6</v>
      </c>
      <c r="G7" s="4" t="s">
        <v>6</v>
      </c>
      <c r="H7" s="6">
        <v>210000</v>
      </c>
      <c r="I7" s="4" t="s">
        <v>6</v>
      </c>
    </row>
    <row r="8" spans="1:9" ht="30" x14ac:dyDescent="0.25">
      <c r="A8" s="2" t="s">
        <v>1485</v>
      </c>
      <c r="B8" s="4" t="s">
        <v>6</v>
      </c>
      <c r="C8" s="4" t="s">
        <v>6</v>
      </c>
      <c r="D8" s="4" t="s">
        <v>6</v>
      </c>
      <c r="E8" s="7">
        <v>330000000</v>
      </c>
      <c r="F8" s="4" t="s">
        <v>6</v>
      </c>
      <c r="G8" s="4" t="s">
        <v>6</v>
      </c>
      <c r="H8" s="4" t="s">
        <v>6</v>
      </c>
      <c r="I8" s="4" t="s">
        <v>6</v>
      </c>
    </row>
    <row r="9" spans="1:9" ht="30" x14ac:dyDescent="0.25">
      <c r="A9" s="2" t="s">
        <v>1486</v>
      </c>
      <c r="B9" s="4" t="s">
        <v>6</v>
      </c>
      <c r="C9" s="4" t="s">
        <v>6</v>
      </c>
      <c r="D9" s="4" t="s">
        <v>6</v>
      </c>
      <c r="E9" s="4" t="s">
        <v>6</v>
      </c>
      <c r="F9" s="4" t="s">
        <v>6</v>
      </c>
      <c r="G9" s="4" t="s">
        <v>6</v>
      </c>
      <c r="H9" s="4" t="s">
        <v>6</v>
      </c>
      <c r="I9" s="6">
        <v>480000000</v>
      </c>
    </row>
    <row r="10" spans="1:9" x14ac:dyDescent="0.25">
      <c r="A10" s="2" t="s">
        <v>1487</v>
      </c>
      <c r="B10" s="4" t="s">
        <v>6</v>
      </c>
      <c r="C10" s="4" t="s">
        <v>6</v>
      </c>
      <c r="D10" s="4" t="s">
        <v>6</v>
      </c>
      <c r="E10" s="4" t="s">
        <v>6</v>
      </c>
      <c r="F10" s="9">
        <v>20.3</v>
      </c>
      <c r="G10" s="4" t="s">
        <v>6</v>
      </c>
      <c r="H10" s="4" t="s">
        <v>6</v>
      </c>
      <c r="I10" s="4" t="s">
        <v>6</v>
      </c>
    </row>
    <row r="11" spans="1:9" ht="45" x14ac:dyDescent="0.25">
      <c r="A11" s="2" t="s">
        <v>1488</v>
      </c>
      <c r="B11" s="4" t="s">
        <v>6</v>
      </c>
      <c r="C11" s="4" t="s">
        <v>6</v>
      </c>
      <c r="D11" s="4" t="s">
        <v>6</v>
      </c>
      <c r="E11" s="4" t="s">
        <v>6</v>
      </c>
      <c r="F11" s="155">
        <v>2.0499999999999998</v>
      </c>
      <c r="G11" s="4" t="s">
        <v>6</v>
      </c>
      <c r="H11" s="4" t="s">
        <v>6</v>
      </c>
      <c r="I11" s="4" t="s">
        <v>6</v>
      </c>
    </row>
    <row r="12" spans="1:9" x14ac:dyDescent="0.25">
      <c r="A12" s="2" t="s">
        <v>1489</v>
      </c>
      <c r="B12" s="4" t="s">
        <v>6</v>
      </c>
      <c r="C12" s="4" t="s">
        <v>6</v>
      </c>
      <c r="D12" s="4" t="s">
        <v>6</v>
      </c>
      <c r="E12" s="4" t="s">
        <v>6</v>
      </c>
      <c r="F12" s="4" t="s">
        <v>1490</v>
      </c>
      <c r="G12" s="4" t="s">
        <v>6</v>
      </c>
      <c r="H12" s="4" t="s">
        <v>6</v>
      </c>
      <c r="I12" s="4" t="s">
        <v>6</v>
      </c>
    </row>
    <row r="13" spans="1:9" x14ac:dyDescent="0.25">
      <c r="A13" s="2" t="s">
        <v>1491</v>
      </c>
      <c r="B13" s="4" t="s">
        <v>6</v>
      </c>
      <c r="C13" s="4" t="s">
        <v>6</v>
      </c>
      <c r="D13" s="4" t="s">
        <v>6</v>
      </c>
      <c r="E13" s="4" t="s">
        <v>6</v>
      </c>
      <c r="F13" s="4" t="s">
        <v>1464</v>
      </c>
      <c r="G13" s="4" t="s">
        <v>6</v>
      </c>
      <c r="H13" s="4" t="s">
        <v>6</v>
      </c>
      <c r="I13" s="4" t="s">
        <v>6</v>
      </c>
    </row>
    <row r="14" spans="1:9" x14ac:dyDescent="0.25">
      <c r="A14" s="2" t="s">
        <v>1492</v>
      </c>
      <c r="B14" s="4" t="s">
        <v>6</v>
      </c>
      <c r="C14" s="4" t="s">
        <v>6</v>
      </c>
      <c r="D14" s="4" t="s">
        <v>6</v>
      </c>
      <c r="E14" s="6">
        <v>3400000</v>
      </c>
      <c r="F14" s="4" t="s">
        <v>6</v>
      </c>
      <c r="G14" s="4" t="s">
        <v>6</v>
      </c>
      <c r="H14" s="4" t="s">
        <v>6</v>
      </c>
      <c r="I14" s="4" t="s">
        <v>6</v>
      </c>
    </row>
    <row r="15" spans="1:9" x14ac:dyDescent="0.25">
      <c r="A15" s="2" t="s">
        <v>1493</v>
      </c>
      <c r="B15" s="6">
        <v>494000</v>
      </c>
      <c r="C15" s="6">
        <v>404000</v>
      </c>
      <c r="D15" s="6">
        <v>302000</v>
      </c>
      <c r="E15" s="4" t="s">
        <v>6</v>
      </c>
      <c r="F15" s="4" t="s">
        <v>6</v>
      </c>
      <c r="G15" s="4" t="s">
        <v>6</v>
      </c>
      <c r="H15" s="4" t="s">
        <v>6</v>
      </c>
      <c r="I15" s="4" t="s">
        <v>6</v>
      </c>
    </row>
    <row r="16" spans="1:9" x14ac:dyDescent="0.25">
      <c r="A16" s="2" t="s">
        <v>1494</v>
      </c>
      <c r="B16" s="6">
        <v>2200000</v>
      </c>
      <c r="C16" s="6">
        <v>2700000</v>
      </c>
      <c r="D16" s="4" t="s">
        <v>6</v>
      </c>
      <c r="E16" s="4" t="s">
        <v>6</v>
      </c>
      <c r="F16" s="4" t="s">
        <v>6</v>
      </c>
      <c r="G16" s="4" t="s">
        <v>6</v>
      </c>
      <c r="H16" s="4" t="s">
        <v>6</v>
      </c>
      <c r="I16" s="4" t="s">
        <v>6</v>
      </c>
    </row>
    <row r="17" spans="1:9" x14ac:dyDescent="0.25">
      <c r="A17" s="2" t="s">
        <v>115</v>
      </c>
      <c r="B17" s="7">
        <v>31403000</v>
      </c>
      <c r="C17" s="7">
        <v>29047000</v>
      </c>
      <c r="D17" s="7">
        <v>22147000</v>
      </c>
      <c r="E17" s="4" t="s">
        <v>6</v>
      </c>
      <c r="F17" s="4" t="s">
        <v>6</v>
      </c>
      <c r="G17" s="4" t="s">
        <v>6</v>
      </c>
      <c r="H17" s="4" t="s">
        <v>6</v>
      </c>
      <c r="I17" s="4" t="s">
        <v>6</v>
      </c>
    </row>
    <row r="18" spans="1:9" ht="45" x14ac:dyDescent="0.25">
      <c r="A18" s="2" t="s">
        <v>1495</v>
      </c>
      <c r="B18" s="4" t="s">
        <v>6</v>
      </c>
      <c r="C18" s="4" t="s">
        <v>6</v>
      </c>
      <c r="D18" s="4" t="s">
        <v>6</v>
      </c>
      <c r="E18" s="4" t="s">
        <v>6</v>
      </c>
      <c r="F18" s="6">
        <v>20300000</v>
      </c>
      <c r="G18" s="6">
        <v>18800000</v>
      </c>
      <c r="H18" s="4" t="s">
        <v>6</v>
      </c>
      <c r="I18" s="4" t="s">
        <v>6</v>
      </c>
    </row>
  </sheetData>
  <mergeCells count="5">
    <mergeCell ref="A1:A3"/>
    <mergeCell ref="B1:D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0.28515625" bestFit="1" customWidth="1"/>
    <col min="6" max="6" width="12.5703125" bestFit="1" customWidth="1"/>
    <col min="7" max="7" width="25.5703125" bestFit="1" customWidth="1"/>
    <col min="8" max="8" width="12.28515625" bestFit="1" customWidth="1"/>
    <col min="9" max="10" width="25.5703125" bestFit="1" customWidth="1"/>
    <col min="11" max="11" width="36.5703125" bestFit="1" customWidth="1"/>
    <col min="12" max="13" width="20.7109375" bestFit="1" customWidth="1"/>
    <col min="14" max="15" width="36.5703125" bestFit="1" customWidth="1"/>
    <col min="16" max="16" width="25.5703125" bestFit="1" customWidth="1"/>
    <col min="17" max="17" width="22.7109375" bestFit="1" customWidth="1"/>
  </cols>
  <sheetData>
    <row r="1" spans="1:17" x14ac:dyDescent="0.25">
      <c r="A1" s="8" t="s">
        <v>1496</v>
      </c>
      <c r="B1" s="8" t="s">
        <v>2</v>
      </c>
      <c r="C1" s="8" t="s">
        <v>1468</v>
      </c>
      <c r="D1" s="8" t="s">
        <v>35</v>
      </c>
      <c r="E1" s="156">
        <v>40675</v>
      </c>
      <c r="F1" s="1" t="s">
        <v>1468</v>
      </c>
      <c r="G1" s="1" t="s">
        <v>1499</v>
      </c>
      <c r="H1" s="1" t="s">
        <v>2</v>
      </c>
      <c r="I1" s="1" t="s">
        <v>1468</v>
      </c>
      <c r="J1" s="1" t="s">
        <v>1468</v>
      </c>
      <c r="K1" s="1" t="s">
        <v>1502</v>
      </c>
      <c r="L1" s="1" t="s">
        <v>1502</v>
      </c>
      <c r="M1" s="1" t="s">
        <v>1502</v>
      </c>
      <c r="N1" s="1" t="s">
        <v>1506</v>
      </c>
      <c r="O1" s="1" t="s">
        <v>2</v>
      </c>
      <c r="P1" s="154">
        <v>40673</v>
      </c>
      <c r="Q1" s="1" t="s">
        <v>2</v>
      </c>
    </row>
    <row r="2" spans="1:17" ht="30" x14ac:dyDescent="0.25">
      <c r="A2" s="8"/>
      <c r="B2" s="8"/>
      <c r="C2" s="8"/>
      <c r="D2" s="8"/>
      <c r="E2" s="156"/>
      <c r="F2" s="1" t="s">
        <v>1497</v>
      </c>
      <c r="G2" s="1" t="s">
        <v>1497</v>
      </c>
      <c r="H2" s="1" t="s">
        <v>1497</v>
      </c>
      <c r="I2" s="1" t="s">
        <v>1500</v>
      </c>
      <c r="J2" s="1" t="s">
        <v>1501</v>
      </c>
      <c r="K2" s="1" t="s">
        <v>1503</v>
      </c>
      <c r="L2" s="1" t="s">
        <v>1503</v>
      </c>
      <c r="M2" s="1" t="s">
        <v>1503</v>
      </c>
      <c r="N2" s="1" t="s">
        <v>1507</v>
      </c>
      <c r="O2" s="1" t="s">
        <v>1507</v>
      </c>
      <c r="P2" s="1" t="s">
        <v>1508</v>
      </c>
      <c r="Q2" s="1" t="s">
        <v>1508</v>
      </c>
    </row>
    <row r="3" spans="1:17" x14ac:dyDescent="0.25">
      <c r="A3" s="8"/>
      <c r="B3" s="8"/>
      <c r="C3" s="8"/>
      <c r="D3" s="8"/>
      <c r="E3" s="156"/>
      <c r="F3" s="1" t="s">
        <v>1498</v>
      </c>
      <c r="G3" s="1"/>
      <c r="H3" s="1"/>
      <c r="I3" s="1" t="s">
        <v>1497</v>
      </c>
      <c r="J3" s="1" t="s">
        <v>1497</v>
      </c>
      <c r="K3" s="1"/>
      <c r="L3" s="1" t="s">
        <v>1504</v>
      </c>
      <c r="M3" s="1" t="s">
        <v>1505</v>
      </c>
      <c r="N3" s="1"/>
      <c r="O3" s="1"/>
      <c r="P3" s="1"/>
      <c r="Q3" s="1"/>
    </row>
    <row r="4" spans="1:17" x14ac:dyDescent="0.25">
      <c r="A4" s="3" t="s">
        <v>150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1510</v>
      </c>
      <c r="B5" s="4" t="s">
        <v>6</v>
      </c>
      <c r="C5" s="4" t="s">
        <v>6</v>
      </c>
      <c r="D5" s="4" t="s">
        <v>6</v>
      </c>
      <c r="E5" s="4" t="s">
        <v>6</v>
      </c>
      <c r="F5" s="4" t="s">
        <v>6</v>
      </c>
      <c r="G5" s="4" t="s">
        <v>6</v>
      </c>
      <c r="H5" s="4" t="s">
        <v>6</v>
      </c>
      <c r="I5" s="4" t="s">
        <v>6</v>
      </c>
      <c r="J5" s="4" t="s">
        <v>6</v>
      </c>
      <c r="K5" s="7">
        <v>265000000</v>
      </c>
      <c r="L5" s="4" t="s">
        <v>6</v>
      </c>
      <c r="M5" s="4" t="s">
        <v>6</v>
      </c>
      <c r="N5" s="7">
        <v>70000000</v>
      </c>
      <c r="O5" s="4" t="s">
        <v>6</v>
      </c>
      <c r="P5" s="7">
        <v>50000000</v>
      </c>
      <c r="Q5" s="4" t="s">
        <v>6</v>
      </c>
    </row>
    <row r="6" spans="1:17" ht="45" x14ac:dyDescent="0.25">
      <c r="A6" s="2" t="s">
        <v>1511</v>
      </c>
      <c r="B6" s="4" t="s">
        <v>6</v>
      </c>
      <c r="C6" s="4" t="s">
        <v>6</v>
      </c>
      <c r="D6" s="4" t="s">
        <v>6</v>
      </c>
      <c r="E6" s="4" t="s">
        <v>6</v>
      </c>
      <c r="F6" s="4" t="s">
        <v>6</v>
      </c>
      <c r="G6" s="4" t="s">
        <v>1512</v>
      </c>
      <c r="H6" s="4" t="s">
        <v>6</v>
      </c>
      <c r="I6" s="4" t="s">
        <v>1513</v>
      </c>
      <c r="J6" s="4" t="s">
        <v>1514</v>
      </c>
      <c r="K6" s="4" t="s">
        <v>1515</v>
      </c>
      <c r="L6" s="4" t="s">
        <v>6</v>
      </c>
      <c r="M6" s="4" t="s">
        <v>6</v>
      </c>
      <c r="N6" s="4" t="s">
        <v>1516</v>
      </c>
      <c r="O6" s="4" t="s">
        <v>1517</v>
      </c>
      <c r="P6" s="4" t="s">
        <v>1518</v>
      </c>
      <c r="Q6" s="4" t="s">
        <v>6</v>
      </c>
    </row>
    <row r="7" spans="1:17" x14ac:dyDescent="0.25">
      <c r="A7" s="2" t="s">
        <v>1519</v>
      </c>
      <c r="B7" s="4" t="s">
        <v>6</v>
      </c>
      <c r="C7" s="4" t="s">
        <v>6</v>
      </c>
      <c r="D7" s="4" t="s">
        <v>6</v>
      </c>
      <c r="E7" s="4" t="s">
        <v>6</v>
      </c>
      <c r="F7" s="4" t="s">
        <v>6</v>
      </c>
      <c r="G7" s="155">
        <v>3.4000000000000002E-2</v>
      </c>
      <c r="H7" s="4" t="s">
        <v>6</v>
      </c>
      <c r="I7" s="155">
        <v>3.2500000000000001E-2</v>
      </c>
      <c r="J7" s="155">
        <v>0.02</v>
      </c>
      <c r="K7" s="4" t="s">
        <v>6</v>
      </c>
      <c r="L7" s="155">
        <v>2.8000000000000001E-2</v>
      </c>
      <c r="M7" s="155">
        <v>3.2000000000000001E-2</v>
      </c>
      <c r="N7" s="155">
        <v>1.95E-2</v>
      </c>
      <c r="O7" s="155">
        <v>1.15E-2</v>
      </c>
      <c r="P7" s="155">
        <v>2.8000000000000001E-2</v>
      </c>
      <c r="Q7" s="4" t="s">
        <v>6</v>
      </c>
    </row>
    <row r="8" spans="1:17" x14ac:dyDescent="0.25">
      <c r="A8" s="2" t="s">
        <v>1520</v>
      </c>
      <c r="B8" s="4" t="s">
        <v>6</v>
      </c>
      <c r="C8" s="4" t="s">
        <v>6</v>
      </c>
      <c r="D8" s="4" t="s">
        <v>6</v>
      </c>
      <c r="E8" s="4" t="s">
        <v>6</v>
      </c>
      <c r="F8" s="4" t="s">
        <v>6</v>
      </c>
      <c r="G8" s="4" t="s">
        <v>6</v>
      </c>
      <c r="H8" s="4" t="s">
        <v>6</v>
      </c>
      <c r="I8" s="4" t="s">
        <v>6</v>
      </c>
      <c r="J8" s="4" t="s">
        <v>6</v>
      </c>
      <c r="K8" s="4" t="s">
        <v>6</v>
      </c>
      <c r="L8" s="4" t="s">
        <v>6</v>
      </c>
      <c r="M8" s="4" t="s">
        <v>6</v>
      </c>
      <c r="N8" s="4" t="s">
        <v>6</v>
      </c>
      <c r="O8" s="6">
        <v>18000000</v>
      </c>
      <c r="P8" s="4" t="s">
        <v>6</v>
      </c>
      <c r="Q8" s="6">
        <v>50000000</v>
      </c>
    </row>
    <row r="9" spans="1:17" ht="30" x14ac:dyDescent="0.25">
      <c r="A9" s="2" t="s">
        <v>1521</v>
      </c>
      <c r="B9" s="4" t="s">
        <v>6</v>
      </c>
      <c r="C9" s="4" t="s">
        <v>6</v>
      </c>
      <c r="D9" s="4" t="s">
        <v>6</v>
      </c>
      <c r="E9" s="4" t="s">
        <v>6</v>
      </c>
      <c r="F9" s="4" t="s">
        <v>6</v>
      </c>
      <c r="G9" s="4" t="s">
        <v>6</v>
      </c>
      <c r="H9" s="4" t="s">
        <v>6</v>
      </c>
      <c r="I9" s="4" t="s">
        <v>6</v>
      </c>
      <c r="J9" s="4" t="s">
        <v>6</v>
      </c>
      <c r="K9" s="4" t="s">
        <v>6</v>
      </c>
      <c r="L9" s="4" t="s">
        <v>6</v>
      </c>
      <c r="M9" s="4" t="s">
        <v>6</v>
      </c>
      <c r="N9" s="4" t="s">
        <v>6</v>
      </c>
      <c r="O9" s="4" t="s">
        <v>6</v>
      </c>
      <c r="P9" s="5">
        <v>42500</v>
      </c>
      <c r="Q9" s="4" t="s">
        <v>6</v>
      </c>
    </row>
    <row r="10" spans="1:17" x14ac:dyDescent="0.25">
      <c r="A10" s="2" t="s">
        <v>1522</v>
      </c>
      <c r="B10" s="4" t="s">
        <v>6</v>
      </c>
      <c r="C10" s="4" t="s">
        <v>6</v>
      </c>
      <c r="D10" s="4" t="s">
        <v>6</v>
      </c>
      <c r="E10" s="4" t="s">
        <v>6</v>
      </c>
      <c r="F10" s="4" t="s">
        <v>6</v>
      </c>
      <c r="G10" s="5">
        <v>41698</v>
      </c>
      <c r="H10" s="4" t="s">
        <v>6</v>
      </c>
      <c r="I10" s="4" t="s">
        <v>6</v>
      </c>
      <c r="J10" s="4" t="s">
        <v>6</v>
      </c>
      <c r="K10" s="5">
        <v>41798</v>
      </c>
      <c r="L10" s="4" t="s">
        <v>6</v>
      </c>
      <c r="M10" s="4" t="s">
        <v>6</v>
      </c>
      <c r="N10" s="4" t="s">
        <v>6</v>
      </c>
      <c r="O10" s="4" t="s">
        <v>6</v>
      </c>
      <c r="P10" s="4" t="s">
        <v>6</v>
      </c>
      <c r="Q10" s="4" t="s">
        <v>6</v>
      </c>
    </row>
    <row r="11" spans="1:17" x14ac:dyDescent="0.25">
      <c r="A11" s="2" t="s">
        <v>1470</v>
      </c>
      <c r="B11" s="4" t="s">
        <v>6</v>
      </c>
      <c r="C11" s="155">
        <v>1</v>
      </c>
      <c r="D11" s="4" t="s">
        <v>6</v>
      </c>
      <c r="E11" s="155">
        <v>1</v>
      </c>
      <c r="F11" s="4" t="s">
        <v>6</v>
      </c>
      <c r="G11" s="4" t="s">
        <v>6</v>
      </c>
      <c r="H11" s="4" t="s">
        <v>6</v>
      </c>
      <c r="I11" s="4" t="s">
        <v>6</v>
      </c>
      <c r="J11" s="4" t="s">
        <v>6</v>
      </c>
      <c r="K11" s="155">
        <v>1</v>
      </c>
      <c r="L11" s="4" t="s">
        <v>6</v>
      </c>
      <c r="M11" s="4" t="s">
        <v>6</v>
      </c>
      <c r="N11" s="4" t="s">
        <v>6</v>
      </c>
      <c r="O11" s="4" t="s">
        <v>6</v>
      </c>
      <c r="P11" s="4" t="s">
        <v>6</v>
      </c>
      <c r="Q11" s="4" t="s">
        <v>6</v>
      </c>
    </row>
    <row r="12" spans="1:17" x14ac:dyDescent="0.25">
      <c r="A12" s="2" t="s">
        <v>1523</v>
      </c>
      <c r="B12" s="4" t="s">
        <v>6</v>
      </c>
      <c r="C12" s="4" t="s">
        <v>6</v>
      </c>
      <c r="D12" s="4" t="s">
        <v>6</v>
      </c>
      <c r="E12" s="4" t="s">
        <v>6</v>
      </c>
      <c r="F12" s="6">
        <v>360000000</v>
      </c>
      <c r="G12" s="6">
        <v>70000000</v>
      </c>
      <c r="H12" s="4" t="s">
        <v>6</v>
      </c>
      <c r="I12" s="4" t="s">
        <v>6</v>
      </c>
      <c r="J12" s="4" t="s">
        <v>6</v>
      </c>
      <c r="K12" s="4" t="s">
        <v>6</v>
      </c>
      <c r="L12" s="4" t="s">
        <v>6</v>
      </c>
      <c r="M12" s="4" t="s">
        <v>6</v>
      </c>
      <c r="N12" s="4" t="s">
        <v>6</v>
      </c>
      <c r="O12" s="4" t="s">
        <v>6</v>
      </c>
      <c r="P12" s="4" t="s">
        <v>6</v>
      </c>
      <c r="Q12" s="4" t="s">
        <v>6</v>
      </c>
    </row>
    <row r="13" spans="1:17" x14ac:dyDescent="0.25">
      <c r="A13" s="2" t="s">
        <v>1524</v>
      </c>
      <c r="B13" s="4" t="s">
        <v>6</v>
      </c>
      <c r="C13" s="4" t="s">
        <v>6</v>
      </c>
      <c r="D13" s="4" t="s">
        <v>6</v>
      </c>
      <c r="E13" s="4" t="s">
        <v>6</v>
      </c>
      <c r="F13" s="4" t="s">
        <v>6</v>
      </c>
      <c r="G13" s="4" t="s">
        <v>1490</v>
      </c>
      <c r="H13" s="4" t="s">
        <v>6</v>
      </c>
      <c r="I13" s="4" t="s">
        <v>1525</v>
      </c>
      <c r="J13" s="4" t="s">
        <v>1526</v>
      </c>
      <c r="K13" s="4" t="s">
        <v>6</v>
      </c>
      <c r="L13" s="4" t="s">
        <v>6</v>
      </c>
      <c r="M13" s="4" t="s">
        <v>6</v>
      </c>
      <c r="N13" s="4" t="s">
        <v>6</v>
      </c>
      <c r="O13" s="4" t="s">
        <v>6</v>
      </c>
      <c r="P13" s="4" t="s">
        <v>6</v>
      </c>
      <c r="Q13" s="4" t="s">
        <v>6</v>
      </c>
    </row>
    <row r="14" spans="1:17" x14ac:dyDescent="0.25">
      <c r="A14" s="2" t="s">
        <v>1527</v>
      </c>
      <c r="B14" s="6">
        <v>90000000</v>
      </c>
      <c r="C14" s="4" t="s">
        <v>6</v>
      </c>
      <c r="D14" s="6">
        <v>35000000</v>
      </c>
      <c r="E14" s="4" t="s">
        <v>6</v>
      </c>
      <c r="F14" s="4" t="s">
        <v>6</v>
      </c>
      <c r="G14" s="4" t="s">
        <v>6</v>
      </c>
      <c r="H14" s="4">
        <v>0</v>
      </c>
      <c r="I14" s="4" t="s">
        <v>6</v>
      </c>
      <c r="J14" s="6">
        <v>90000000</v>
      </c>
      <c r="K14" s="4" t="s">
        <v>6</v>
      </c>
      <c r="L14" s="4" t="s">
        <v>6</v>
      </c>
      <c r="M14" s="4" t="s">
        <v>6</v>
      </c>
      <c r="N14" s="4" t="s">
        <v>6</v>
      </c>
      <c r="O14" s="4" t="s">
        <v>6</v>
      </c>
      <c r="P14" s="4" t="s">
        <v>6</v>
      </c>
      <c r="Q14" s="4" t="s">
        <v>6</v>
      </c>
    </row>
    <row r="15" spans="1:17" x14ac:dyDescent="0.25">
      <c r="A15" s="2" t="s">
        <v>1528</v>
      </c>
      <c r="B15" s="4" t="s">
        <v>6</v>
      </c>
      <c r="C15" s="4" t="s">
        <v>6</v>
      </c>
      <c r="D15" s="4" t="s">
        <v>6</v>
      </c>
      <c r="E15" s="4" t="s">
        <v>6</v>
      </c>
      <c r="F15" s="4">
        <v>2</v>
      </c>
      <c r="G15" s="4" t="s">
        <v>6</v>
      </c>
      <c r="H15" s="4" t="s">
        <v>6</v>
      </c>
      <c r="I15" s="4" t="s">
        <v>6</v>
      </c>
      <c r="J15" s="4" t="s">
        <v>6</v>
      </c>
      <c r="K15" s="4" t="s">
        <v>6</v>
      </c>
      <c r="L15" s="4" t="s">
        <v>6</v>
      </c>
      <c r="M15" s="4" t="s">
        <v>6</v>
      </c>
      <c r="N15" s="4" t="s">
        <v>6</v>
      </c>
      <c r="O15" s="4" t="s">
        <v>6</v>
      </c>
      <c r="P15" s="4" t="s">
        <v>6</v>
      </c>
      <c r="Q15" s="4" t="s">
        <v>6</v>
      </c>
    </row>
    <row r="16" spans="1:17" x14ac:dyDescent="0.25">
      <c r="A16" s="2" t="s">
        <v>1529</v>
      </c>
      <c r="B16" s="6">
        <v>270000000</v>
      </c>
      <c r="C16" s="4" t="s">
        <v>6</v>
      </c>
      <c r="D16" s="6">
        <v>263500000</v>
      </c>
      <c r="E16" s="4" t="s">
        <v>6</v>
      </c>
      <c r="F16" s="4" t="s">
        <v>6</v>
      </c>
      <c r="G16" s="4" t="s">
        <v>6</v>
      </c>
      <c r="H16" s="4" t="s">
        <v>6</v>
      </c>
      <c r="I16" s="6">
        <v>270000000</v>
      </c>
      <c r="J16" s="4" t="s">
        <v>6</v>
      </c>
      <c r="K16" s="4" t="s">
        <v>6</v>
      </c>
      <c r="L16" s="4" t="s">
        <v>6</v>
      </c>
      <c r="M16" s="4" t="s">
        <v>6</v>
      </c>
      <c r="N16" s="4" t="s">
        <v>6</v>
      </c>
      <c r="O16" s="4" t="s">
        <v>6</v>
      </c>
      <c r="P16" s="4" t="s">
        <v>6</v>
      </c>
      <c r="Q16" s="4" t="s">
        <v>6</v>
      </c>
    </row>
    <row r="17" spans="1:17" x14ac:dyDescent="0.25">
      <c r="A17" s="2" t="s">
        <v>1530</v>
      </c>
      <c r="B17" s="4" t="s">
        <v>6</v>
      </c>
      <c r="C17" s="4" t="s">
        <v>6</v>
      </c>
      <c r="D17" s="4" t="s">
        <v>6</v>
      </c>
      <c r="E17" s="4" t="s">
        <v>6</v>
      </c>
      <c r="F17" s="4" t="s">
        <v>6</v>
      </c>
      <c r="G17" s="4" t="s">
        <v>6</v>
      </c>
      <c r="H17" s="4" t="s">
        <v>6</v>
      </c>
      <c r="I17" s="5">
        <v>41603</v>
      </c>
      <c r="J17" s="5">
        <v>41603</v>
      </c>
      <c r="K17" s="4" t="s">
        <v>6</v>
      </c>
      <c r="L17" s="4" t="s">
        <v>6</v>
      </c>
      <c r="M17" s="4" t="s">
        <v>6</v>
      </c>
      <c r="N17" s="4" t="s">
        <v>6</v>
      </c>
      <c r="O17" s="4" t="s">
        <v>6</v>
      </c>
      <c r="P17" s="4" t="s">
        <v>6</v>
      </c>
      <c r="Q17" s="4" t="s">
        <v>6</v>
      </c>
    </row>
    <row r="18" spans="1:17" ht="30" x14ac:dyDescent="0.25">
      <c r="A18" s="2" t="s">
        <v>1531</v>
      </c>
      <c r="B18" s="4" t="s">
        <v>6</v>
      </c>
      <c r="C18" s="4" t="s">
        <v>1532</v>
      </c>
      <c r="D18" s="4" t="s">
        <v>6</v>
      </c>
      <c r="E18" s="4" t="s">
        <v>6</v>
      </c>
      <c r="F18" s="4" t="s">
        <v>6</v>
      </c>
      <c r="G18" s="4" t="s">
        <v>6</v>
      </c>
      <c r="H18" s="4" t="s">
        <v>6</v>
      </c>
      <c r="I18" s="4" t="s">
        <v>6</v>
      </c>
      <c r="J18" s="4" t="s">
        <v>6</v>
      </c>
      <c r="K18" s="4" t="s">
        <v>6</v>
      </c>
      <c r="L18" s="4" t="s">
        <v>6</v>
      </c>
      <c r="M18" s="4" t="s">
        <v>6</v>
      </c>
      <c r="N18" s="4" t="s">
        <v>6</v>
      </c>
      <c r="O18" s="4" t="s">
        <v>6</v>
      </c>
      <c r="P18" s="4" t="s">
        <v>6</v>
      </c>
      <c r="Q18" s="4" t="s">
        <v>6</v>
      </c>
    </row>
    <row r="19" spans="1:17" ht="30" x14ac:dyDescent="0.25">
      <c r="A19" s="2" t="s">
        <v>1533</v>
      </c>
      <c r="B19" s="4" t="s">
        <v>6</v>
      </c>
      <c r="C19" s="155">
        <v>0.65</v>
      </c>
      <c r="D19" s="4" t="s">
        <v>6</v>
      </c>
      <c r="E19" s="4" t="s">
        <v>6</v>
      </c>
      <c r="F19" s="4" t="s">
        <v>6</v>
      </c>
      <c r="G19" s="4" t="s">
        <v>6</v>
      </c>
      <c r="H19" s="4" t="s">
        <v>6</v>
      </c>
      <c r="I19" s="4" t="s">
        <v>6</v>
      </c>
      <c r="J19" s="4" t="s">
        <v>6</v>
      </c>
      <c r="K19" s="4" t="s">
        <v>6</v>
      </c>
      <c r="L19" s="4" t="s">
        <v>6</v>
      </c>
      <c r="M19" s="4" t="s">
        <v>6</v>
      </c>
      <c r="N19" s="4" t="s">
        <v>6</v>
      </c>
      <c r="O19" s="4" t="s">
        <v>6</v>
      </c>
      <c r="P19" s="4" t="s">
        <v>6</v>
      </c>
      <c r="Q19" s="4" t="s">
        <v>6</v>
      </c>
    </row>
    <row r="20" spans="1:17" x14ac:dyDescent="0.25">
      <c r="A20" s="2" t="s">
        <v>1534</v>
      </c>
      <c r="B20" s="4" t="s">
        <v>6</v>
      </c>
      <c r="C20" s="7">
        <v>298100000</v>
      </c>
      <c r="D20" s="4" t="s">
        <v>6</v>
      </c>
      <c r="E20" s="4" t="s">
        <v>6</v>
      </c>
      <c r="F20" s="4" t="s">
        <v>6</v>
      </c>
      <c r="G20" s="4" t="s">
        <v>6</v>
      </c>
      <c r="H20" s="4" t="s">
        <v>6</v>
      </c>
      <c r="I20" s="4" t="s">
        <v>6</v>
      </c>
      <c r="J20" s="4" t="s">
        <v>6</v>
      </c>
      <c r="K20" s="4" t="s">
        <v>6</v>
      </c>
      <c r="L20" s="4" t="s">
        <v>6</v>
      </c>
      <c r="M20" s="4" t="s">
        <v>6</v>
      </c>
      <c r="N20" s="4" t="s">
        <v>6</v>
      </c>
      <c r="O20" s="4" t="s">
        <v>6</v>
      </c>
      <c r="P20" s="4" t="s">
        <v>6</v>
      </c>
      <c r="Q20" s="4" t="s">
        <v>6</v>
      </c>
    </row>
  </sheetData>
  <mergeCells count="5">
    <mergeCell ref="A1:A3"/>
    <mergeCell ref="B1:B3"/>
    <mergeCell ref="C1:C3"/>
    <mergeCell ref="D1:D3"/>
    <mergeCell ref="E1: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0.28515625" bestFit="1" customWidth="1"/>
    <col min="6" max="6" width="16.28515625" bestFit="1" customWidth="1"/>
    <col min="7" max="8" width="12.42578125" bestFit="1" customWidth="1"/>
    <col min="9" max="10" width="12.5703125" bestFit="1" customWidth="1"/>
  </cols>
  <sheetData>
    <row r="1" spans="1:10" ht="15" customHeight="1" x14ac:dyDescent="0.25">
      <c r="A1" s="8" t="s">
        <v>1535</v>
      </c>
      <c r="B1" s="8" t="s">
        <v>2</v>
      </c>
      <c r="C1" s="8" t="s">
        <v>1468</v>
      </c>
      <c r="D1" s="8" t="s">
        <v>35</v>
      </c>
      <c r="E1" s="156">
        <v>40675</v>
      </c>
      <c r="F1" s="1" t="s">
        <v>2</v>
      </c>
      <c r="G1" s="1" t="s">
        <v>35</v>
      </c>
      <c r="H1" s="1" t="s">
        <v>99</v>
      </c>
      <c r="I1" s="1" t="s">
        <v>1536</v>
      </c>
      <c r="J1" s="1" t="s">
        <v>1468</v>
      </c>
    </row>
    <row r="2" spans="1:10" x14ac:dyDescent="0.25">
      <c r="A2" s="8"/>
      <c r="B2" s="8"/>
      <c r="C2" s="8"/>
      <c r="D2" s="8"/>
      <c r="E2" s="156"/>
      <c r="F2" s="1" t="s">
        <v>57</v>
      </c>
      <c r="G2" s="1" t="s">
        <v>57</v>
      </c>
      <c r="H2" s="1" t="s">
        <v>57</v>
      </c>
      <c r="I2" s="1" t="s">
        <v>57</v>
      </c>
      <c r="J2" s="1" t="s">
        <v>1497</v>
      </c>
    </row>
    <row r="3" spans="1:10" x14ac:dyDescent="0.25">
      <c r="A3" s="3" t="s">
        <v>1537</v>
      </c>
      <c r="B3" s="4" t="s">
        <v>6</v>
      </c>
      <c r="C3" s="4" t="s">
        <v>6</v>
      </c>
      <c r="D3" s="4" t="s">
        <v>6</v>
      </c>
      <c r="E3" s="4" t="s">
        <v>6</v>
      </c>
      <c r="F3" s="4" t="s">
        <v>6</v>
      </c>
      <c r="G3" s="4" t="s">
        <v>6</v>
      </c>
      <c r="H3" s="4" t="s">
        <v>6</v>
      </c>
      <c r="I3" s="4" t="s">
        <v>6</v>
      </c>
      <c r="J3" s="4" t="s">
        <v>6</v>
      </c>
    </row>
    <row r="4" spans="1:10" x14ac:dyDescent="0.25">
      <c r="A4" s="2" t="s">
        <v>1538</v>
      </c>
      <c r="B4" s="4" t="s">
        <v>6</v>
      </c>
      <c r="C4" s="4" t="s">
        <v>6</v>
      </c>
      <c r="D4" s="4" t="s">
        <v>6</v>
      </c>
      <c r="E4" s="4" t="s">
        <v>6</v>
      </c>
      <c r="F4" s="4" t="s">
        <v>6</v>
      </c>
      <c r="G4" s="4" t="s">
        <v>6</v>
      </c>
      <c r="H4" s="4" t="s">
        <v>6</v>
      </c>
      <c r="I4" s="7">
        <v>770000000</v>
      </c>
      <c r="J4" s="4" t="s">
        <v>6</v>
      </c>
    </row>
    <row r="5" spans="1:10" x14ac:dyDescent="0.25">
      <c r="A5" s="2" t="s">
        <v>1539</v>
      </c>
      <c r="B5" s="4" t="s">
        <v>6</v>
      </c>
      <c r="C5" s="4" t="s">
        <v>6</v>
      </c>
      <c r="D5" s="4" t="s">
        <v>6</v>
      </c>
      <c r="E5" s="4" t="s">
        <v>6</v>
      </c>
      <c r="F5" s="4" t="s">
        <v>6</v>
      </c>
      <c r="G5" s="4" t="s">
        <v>6</v>
      </c>
      <c r="H5" s="4" t="s">
        <v>6</v>
      </c>
      <c r="I5" s="155">
        <v>0.09</v>
      </c>
      <c r="J5" s="4" t="s">
        <v>6</v>
      </c>
    </row>
    <row r="6" spans="1:10" x14ac:dyDescent="0.25">
      <c r="A6" s="2" t="s">
        <v>1540</v>
      </c>
      <c r="B6" s="4" t="s">
        <v>6</v>
      </c>
      <c r="C6" s="4" t="s">
        <v>6</v>
      </c>
      <c r="D6" s="4" t="s">
        <v>6</v>
      </c>
      <c r="E6" s="4" t="s">
        <v>6</v>
      </c>
      <c r="F6" s="5">
        <v>42491</v>
      </c>
      <c r="G6" s="4" t="s">
        <v>6</v>
      </c>
      <c r="H6" s="4" t="s">
        <v>6</v>
      </c>
      <c r="I6" s="4" t="s">
        <v>6</v>
      </c>
      <c r="J6" s="4" t="s">
        <v>6</v>
      </c>
    </row>
    <row r="7" spans="1:10" x14ac:dyDescent="0.25">
      <c r="A7" s="2" t="s">
        <v>1541</v>
      </c>
      <c r="B7" s="4" t="s">
        <v>6</v>
      </c>
      <c r="C7" s="4" t="s">
        <v>6</v>
      </c>
      <c r="D7" s="4" t="s">
        <v>6</v>
      </c>
      <c r="E7" s="4" t="s">
        <v>6</v>
      </c>
      <c r="F7" s="155">
        <v>1</v>
      </c>
      <c r="G7" s="4" t="s">
        <v>6</v>
      </c>
      <c r="H7" s="4" t="s">
        <v>6</v>
      </c>
      <c r="I7" s="4" t="s">
        <v>6</v>
      </c>
      <c r="J7" s="4" t="s">
        <v>6</v>
      </c>
    </row>
    <row r="8" spans="1:10" x14ac:dyDescent="0.25">
      <c r="A8" s="2" t="s">
        <v>1542</v>
      </c>
      <c r="B8" s="4" t="s">
        <v>6</v>
      </c>
      <c r="C8" s="4" t="s">
        <v>6</v>
      </c>
      <c r="D8" s="4" t="s">
        <v>6</v>
      </c>
      <c r="E8" s="4" t="s">
        <v>6</v>
      </c>
      <c r="F8" s="5">
        <v>41760</v>
      </c>
      <c r="G8" s="4" t="s">
        <v>6</v>
      </c>
      <c r="H8" s="4" t="s">
        <v>6</v>
      </c>
      <c r="I8" s="4" t="s">
        <v>6</v>
      </c>
      <c r="J8" s="4" t="s">
        <v>6</v>
      </c>
    </row>
    <row r="9" spans="1:10" x14ac:dyDescent="0.25">
      <c r="A9" s="2" t="s">
        <v>1543</v>
      </c>
      <c r="B9" s="4" t="s">
        <v>6</v>
      </c>
      <c r="C9" s="4" t="s">
        <v>6</v>
      </c>
      <c r="D9" s="4" t="s">
        <v>6</v>
      </c>
      <c r="E9" s="4" t="s">
        <v>6</v>
      </c>
      <c r="F9" s="155">
        <v>1.0900000000000001</v>
      </c>
      <c r="G9" s="4" t="s">
        <v>6</v>
      </c>
      <c r="H9" s="4" t="s">
        <v>6</v>
      </c>
      <c r="I9" s="4" t="s">
        <v>6</v>
      </c>
      <c r="J9" s="4" t="s">
        <v>6</v>
      </c>
    </row>
    <row r="10" spans="1:10" ht="30" x14ac:dyDescent="0.25">
      <c r="A10" s="2" t="s">
        <v>1544</v>
      </c>
      <c r="B10" s="4" t="s">
        <v>6</v>
      </c>
      <c r="C10" s="4" t="s">
        <v>6</v>
      </c>
      <c r="D10" s="4" t="s">
        <v>6</v>
      </c>
      <c r="E10" s="4" t="s">
        <v>6</v>
      </c>
      <c r="F10" s="155">
        <v>1.01</v>
      </c>
      <c r="G10" s="4" t="s">
        <v>6</v>
      </c>
      <c r="H10" s="4" t="s">
        <v>6</v>
      </c>
      <c r="I10" s="4" t="s">
        <v>6</v>
      </c>
      <c r="J10" s="4" t="s">
        <v>6</v>
      </c>
    </row>
    <row r="11" spans="1:10" ht="30" x14ac:dyDescent="0.25">
      <c r="A11" s="2" t="s">
        <v>1545</v>
      </c>
      <c r="B11" s="4" t="s">
        <v>6</v>
      </c>
      <c r="C11" s="4" t="s">
        <v>6</v>
      </c>
      <c r="D11" s="4" t="s">
        <v>6</v>
      </c>
      <c r="E11" s="4" t="s">
        <v>6</v>
      </c>
      <c r="F11" s="6">
        <v>17600000</v>
      </c>
      <c r="G11" s="4" t="s">
        <v>6</v>
      </c>
      <c r="H11" s="4" t="s">
        <v>6</v>
      </c>
      <c r="I11" s="4" t="s">
        <v>6</v>
      </c>
      <c r="J11" s="4" t="s">
        <v>6</v>
      </c>
    </row>
    <row r="12" spans="1:10" ht="45" x14ac:dyDescent="0.25">
      <c r="A12" s="2" t="s">
        <v>1546</v>
      </c>
      <c r="B12" s="4" t="s">
        <v>6</v>
      </c>
      <c r="C12" s="4" t="s">
        <v>6</v>
      </c>
      <c r="D12" s="4" t="s">
        <v>6</v>
      </c>
      <c r="E12" s="4" t="s">
        <v>6</v>
      </c>
      <c r="F12" s="6">
        <v>12000000</v>
      </c>
      <c r="G12" s="4" t="s">
        <v>6</v>
      </c>
      <c r="H12" s="4" t="s">
        <v>6</v>
      </c>
      <c r="I12" s="4" t="s">
        <v>6</v>
      </c>
      <c r="J12" s="4" t="s">
        <v>6</v>
      </c>
    </row>
    <row r="13" spans="1:10" ht="30" x14ac:dyDescent="0.25">
      <c r="A13" s="2" t="s">
        <v>1547</v>
      </c>
      <c r="B13" s="4" t="s">
        <v>6</v>
      </c>
      <c r="C13" s="4" t="s">
        <v>6</v>
      </c>
      <c r="D13" s="4" t="s">
        <v>6</v>
      </c>
      <c r="E13" s="4" t="s">
        <v>6</v>
      </c>
      <c r="F13" s="6">
        <v>5600000</v>
      </c>
      <c r="G13" s="4" t="s">
        <v>6</v>
      </c>
      <c r="H13" s="4" t="s">
        <v>6</v>
      </c>
      <c r="I13" s="4" t="s">
        <v>6</v>
      </c>
      <c r="J13" s="4" t="s">
        <v>6</v>
      </c>
    </row>
    <row r="14" spans="1:10" x14ac:dyDescent="0.25">
      <c r="A14" s="2" t="s">
        <v>190</v>
      </c>
      <c r="B14" s="4" t="s">
        <v>6</v>
      </c>
      <c r="C14" s="4" t="s">
        <v>6</v>
      </c>
      <c r="D14" s="4" t="s">
        <v>6</v>
      </c>
      <c r="E14" s="4" t="s">
        <v>6</v>
      </c>
      <c r="F14" s="6">
        <v>6400000</v>
      </c>
      <c r="G14" s="6">
        <v>5800000</v>
      </c>
      <c r="H14" s="6">
        <v>3700000</v>
      </c>
      <c r="I14" s="4" t="s">
        <v>6</v>
      </c>
      <c r="J14" s="4" t="s">
        <v>6</v>
      </c>
    </row>
    <row r="15" spans="1:10" x14ac:dyDescent="0.25">
      <c r="A15" s="2" t="s">
        <v>107</v>
      </c>
      <c r="B15" s="4" t="s">
        <v>6</v>
      </c>
      <c r="C15" s="4" t="s">
        <v>6</v>
      </c>
      <c r="D15" s="4" t="s">
        <v>6</v>
      </c>
      <c r="E15" s="4" t="s">
        <v>6</v>
      </c>
      <c r="F15" s="6">
        <v>75700000</v>
      </c>
      <c r="G15" s="6">
        <v>75100000</v>
      </c>
      <c r="H15" s="6">
        <v>50300000</v>
      </c>
      <c r="I15" s="4" t="s">
        <v>6</v>
      </c>
      <c r="J15" s="4" t="s">
        <v>6</v>
      </c>
    </row>
    <row r="16" spans="1:10" ht="30" x14ac:dyDescent="0.25">
      <c r="A16" s="2" t="s">
        <v>1548</v>
      </c>
      <c r="B16" s="4" t="s">
        <v>6</v>
      </c>
      <c r="C16" s="4" t="s">
        <v>6</v>
      </c>
      <c r="D16" s="4" t="s">
        <v>6</v>
      </c>
      <c r="E16" s="4" t="s">
        <v>6</v>
      </c>
      <c r="F16" s="4" t="s">
        <v>1549</v>
      </c>
      <c r="G16" s="4" t="s">
        <v>6</v>
      </c>
      <c r="H16" s="4" t="s">
        <v>6</v>
      </c>
      <c r="I16" s="4" t="s">
        <v>6</v>
      </c>
      <c r="J16" s="4" t="s">
        <v>6</v>
      </c>
    </row>
    <row r="17" spans="1:10" x14ac:dyDescent="0.25">
      <c r="A17" s="2" t="s">
        <v>1470</v>
      </c>
      <c r="B17" s="4" t="s">
        <v>6</v>
      </c>
      <c r="C17" s="155">
        <v>1</v>
      </c>
      <c r="D17" s="4" t="s">
        <v>6</v>
      </c>
      <c r="E17" s="155">
        <v>1</v>
      </c>
      <c r="F17" s="4" t="s">
        <v>6</v>
      </c>
      <c r="G17" s="4" t="s">
        <v>6</v>
      </c>
      <c r="H17" s="4" t="s">
        <v>6</v>
      </c>
      <c r="I17" s="4" t="s">
        <v>6</v>
      </c>
      <c r="J17" s="4" t="s">
        <v>6</v>
      </c>
    </row>
    <row r="18" spans="1:10" x14ac:dyDescent="0.25">
      <c r="A18" s="2" t="s">
        <v>38</v>
      </c>
      <c r="B18" s="6">
        <v>360000000</v>
      </c>
      <c r="C18" s="4" t="s">
        <v>6</v>
      </c>
      <c r="D18" s="6">
        <v>3072000</v>
      </c>
      <c r="E18" s="4" t="s">
        <v>6</v>
      </c>
      <c r="F18" s="4" t="s">
        <v>6</v>
      </c>
      <c r="G18" s="4" t="s">
        <v>6</v>
      </c>
      <c r="H18" s="4" t="s">
        <v>6</v>
      </c>
      <c r="I18" s="4" t="s">
        <v>6</v>
      </c>
      <c r="J18" s="4" t="s">
        <v>6</v>
      </c>
    </row>
    <row r="19" spans="1:10" x14ac:dyDescent="0.25">
      <c r="A19" s="2" t="s">
        <v>57</v>
      </c>
      <c r="B19" s="7">
        <v>360000000</v>
      </c>
      <c r="C19" s="4" t="s">
        <v>6</v>
      </c>
      <c r="D19" s="7">
        <v>0</v>
      </c>
      <c r="E19" s="4" t="s">
        <v>6</v>
      </c>
      <c r="F19" s="4" t="s">
        <v>6</v>
      </c>
      <c r="G19" s="4" t="s">
        <v>6</v>
      </c>
      <c r="H19" s="4" t="s">
        <v>6</v>
      </c>
      <c r="I19" s="4" t="s">
        <v>6</v>
      </c>
      <c r="J19" s="7">
        <v>360000000</v>
      </c>
    </row>
    <row r="20" spans="1:10" ht="30" x14ac:dyDescent="0.25">
      <c r="A20" s="2" t="s">
        <v>1531</v>
      </c>
      <c r="B20" s="4" t="s">
        <v>6</v>
      </c>
      <c r="C20" s="4" t="s">
        <v>1532</v>
      </c>
      <c r="D20" s="4" t="s">
        <v>6</v>
      </c>
      <c r="E20" s="4" t="s">
        <v>6</v>
      </c>
      <c r="F20" s="4" t="s">
        <v>6</v>
      </c>
      <c r="G20" s="4" t="s">
        <v>6</v>
      </c>
      <c r="H20" s="4" t="s">
        <v>6</v>
      </c>
      <c r="I20" s="4" t="s">
        <v>6</v>
      </c>
      <c r="J20" s="4" t="s">
        <v>6</v>
      </c>
    </row>
  </sheetData>
  <mergeCells count="5">
    <mergeCell ref="A1:A2"/>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50</v>
      </c>
      <c r="B1" s="1" t="s">
        <v>1</v>
      </c>
    </row>
    <row r="2" spans="1:2" x14ac:dyDescent="0.25">
      <c r="A2" s="8"/>
      <c r="B2" s="1" t="s">
        <v>2</v>
      </c>
    </row>
    <row r="3" spans="1:2" x14ac:dyDescent="0.25">
      <c r="A3" s="3" t="s">
        <v>1551</v>
      </c>
      <c r="B3" s="4" t="s">
        <v>6</v>
      </c>
    </row>
    <row r="4" spans="1:2" x14ac:dyDescent="0.25">
      <c r="A4" s="2" t="s">
        <v>1552</v>
      </c>
      <c r="B4" s="155">
        <v>1.0449999999999999</v>
      </c>
    </row>
    <row r="5" spans="1:2" x14ac:dyDescent="0.25">
      <c r="A5" s="2" t="s">
        <v>1553</v>
      </c>
      <c r="B5" s="155">
        <v>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4</v>
      </c>
      <c r="B1" s="8" t="s">
        <v>2</v>
      </c>
      <c r="C1" s="8" t="s">
        <v>35</v>
      </c>
    </row>
    <row r="2" spans="1:3" ht="30" x14ac:dyDescent="0.25">
      <c r="A2" s="1" t="s">
        <v>34</v>
      </c>
      <c r="B2" s="8"/>
      <c r="C2" s="8"/>
    </row>
    <row r="3" spans="1:3" ht="30" x14ac:dyDescent="0.25">
      <c r="A3" s="3" t="s">
        <v>1555</v>
      </c>
      <c r="B3" s="4" t="s">
        <v>6</v>
      </c>
      <c r="C3" s="4" t="s">
        <v>6</v>
      </c>
    </row>
    <row r="4" spans="1:3" x14ac:dyDescent="0.25">
      <c r="A4" s="2" t="s">
        <v>1556</v>
      </c>
      <c r="B4" s="7">
        <v>179056</v>
      </c>
      <c r="C4" s="7">
        <v>499105</v>
      </c>
    </row>
    <row r="5" spans="1:3" x14ac:dyDescent="0.25">
      <c r="A5" s="2" t="s">
        <v>1557</v>
      </c>
      <c r="B5" s="6">
        <v>2345</v>
      </c>
      <c r="C5" s="6">
        <v>11711</v>
      </c>
    </row>
    <row r="6" spans="1:3" x14ac:dyDescent="0.25">
      <c r="A6" s="2" t="s">
        <v>364</v>
      </c>
      <c r="B6" s="6">
        <v>181401</v>
      </c>
      <c r="C6" s="6">
        <v>510816</v>
      </c>
    </row>
    <row r="7" spans="1:3" x14ac:dyDescent="0.25">
      <c r="A7" s="2" t="s">
        <v>366</v>
      </c>
      <c r="B7" s="4" t="s">
        <v>6</v>
      </c>
      <c r="C7" s="4" t="s">
        <v>6</v>
      </c>
    </row>
    <row r="8" spans="1:3" ht="30" x14ac:dyDescent="0.25">
      <c r="A8" s="3" t="s">
        <v>1555</v>
      </c>
      <c r="B8" s="4" t="s">
        <v>6</v>
      </c>
      <c r="C8" s="4" t="s">
        <v>6</v>
      </c>
    </row>
    <row r="9" spans="1:3" x14ac:dyDescent="0.25">
      <c r="A9" s="2" t="s">
        <v>1556</v>
      </c>
      <c r="B9" s="6">
        <v>178886</v>
      </c>
      <c r="C9" s="6">
        <v>458310</v>
      </c>
    </row>
    <row r="10" spans="1:3" x14ac:dyDescent="0.25">
      <c r="A10" s="2" t="s">
        <v>1557</v>
      </c>
      <c r="B10" s="6">
        <v>2345</v>
      </c>
      <c r="C10" s="6">
        <v>8158</v>
      </c>
    </row>
    <row r="11" spans="1:3" x14ac:dyDescent="0.25">
      <c r="A11" s="2" t="s">
        <v>364</v>
      </c>
      <c r="B11" s="6">
        <v>181231</v>
      </c>
      <c r="C11" s="6">
        <v>466468</v>
      </c>
    </row>
    <row r="12" spans="1:3" x14ac:dyDescent="0.25">
      <c r="A12" s="2" t="s">
        <v>367</v>
      </c>
      <c r="B12" s="4" t="s">
        <v>6</v>
      </c>
      <c r="C12" s="4" t="s">
        <v>6</v>
      </c>
    </row>
    <row r="13" spans="1:3" ht="30" x14ac:dyDescent="0.25">
      <c r="A13" s="3" t="s">
        <v>1555</v>
      </c>
      <c r="B13" s="4" t="s">
        <v>6</v>
      </c>
      <c r="C13" s="4" t="s">
        <v>6</v>
      </c>
    </row>
    <row r="14" spans="1:3" x14ac:dyDescent="0.25">
      <c r="A14" s="2" t="s">
        <v>1556</v>
      </c>
      <c r="B14" s="4">
        <v>0</v>
      </c>
      <c r="C14" s="6">
        <v>3637</v>
      </c>
    </row>
    <row r="15" spans="1:3" x14ac:dyDescent="0.25">
      <c r="A15" s="2" t="s">
        <v>1557</v>
      </c>
      <c r="B15" s="4">
        <v>0</v>
      </c>
      <c r="C15" s="4">
        <v>315</v>
      </c>
    </row>
    <row r="16" spans="1:3" x14ac:dyDescent="0.25">
      <c r="A16" s="2" t="s">
        <v>364</v>
      </c>
      <c r="B16" s="4">
        <v>0</v>
      </c>
      <c r="C16" s="6">
        <v>3952</v>
      </c>
    </row>
    <row r="17" spans="1:3" ht="30" x14ac:dyDescent="0.25">
      <c r="A17" s="2" t="s">
        <v>1558</v>
      </c>
      <c r="B17" s="4" t="s">
        <v>6</v>
      </c>
      <c r="C17" s="4" t="s">
        <v>6</v>
      </c>
    </row>
    <row r="18" spans="1:3" ht="30" x14ac:dyDescent="0.25">
      <c r="A18" s="3" t="s">
        <v>1555</v>
      </c>
      <c r="B18" s="4" t="s">
        <v>6</v>
      </c>
      <c r="C18" s="4" t="s">
        <v>6</v>
      </c>
    </row>
    <row r="19" spans="1:3" x14ac:dyDescent="0.25">
      <c r="A19" s="2" t="s">
        <v>1556</v>
      </c>
      <c r="B19" s="4">
        <v>0</v>
      </c>
      <c r="C19" s="6">
        <v>37158</v>
      </c>
    </row>
    <row r="20" spans="1:3" x14ac:dyDescent="0.25">
      <c r="A20" s="2" t="s">
        <v>1557</v>
      </c>
      <c r="B20" s="4">
        <v>0</v>
      </c>
      <c r="C20" s="6">
        <v>3238</v>
      </c>
    </row>
    <row r="21" spans="1:3" x14ac:dyDescent="0.25">
      <c r="A21" s="2" t="s">
        <v>364</v>
      </c>
      <c r="B21" s="4">
        <v>0</v>
      </c>
      <c r="C21" s="6">
        <v>40396</v>
      </c>
    </row>
    <row r="22" spans="1:3" x14ac:dyDescent="0.25">
      <c r="A22" s="2" t="s">
        <v>1559</v>
      </c>
      <c r="B22" s="4" t="s">
        <v>6</v>
      </c>
      <c r="C22" s="4" t="s">
        <v>6</v>
      </c>
    </row>
    <row r="23" spans="1:3" ht="30" x14ac:dyDescent="0.25">
      <c r="A23" s="3" t="s">
        <v>1555</v>
      </c>
      <c r="B23" s="4" t="s">
        <v>6</v>
      </c>
      <c r="C23" s="4" t="s">
        <v>6</v>
      </c>
    </row>
    <row r="24" spans="1:3" x14ac:dyDescent="0.25">
      <c r="A24" s="2" t="s">
        <v>1556</v>
      </c>
      <c r="B24" s="4">
        <v>170</v>
      </c>
      <c r="C24" s="4">
        <v>0</v>
      </c>
    </row>
    <row r="25" spans="1:3" x14ac:dyDescent="0.25">
      <c r="A25" s="2" t="s">
        <v>1557</v>
      </c>
      <c r="B25" s="4">
        <v>0</v>
      </c>
      <c r="C25" s="4">
        <v>0</v>
      </c>
    </row>
    <row r="26" spans="1:3" x14ac:dyDescent="0.25">
      <c r="A26" s="2" t="s">
        <v>364</v>
      </c>
      <c r="B26" s="7">
        <v>170</v>
      </c>
      <c r="C26" s="7">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60</v>
      </c>
      <c r="B1" s="8" t="s">
        <v>2</v>
      </c>
    </row>
    <row r="2" spans="1:2" ht="30" x14ac:dyDescent="0.25">
      <c r="A2" s="1" t="s">
        <v>34</v>
      </c>
      <c r="B2" s="8"/>
    </row>
    <row r="3" spans="1:2" ht="30" x14ac:dyDescent="0.25">
      <c r="A3" s="3" t="s">
        <v>1555</v>
      </c>
      <c r="B3" s="4" t="s">
        <v>6</v>
      </c>
    </row>
    <row r="4" spans="1:2" x14ac:dyDescent="0.25">
      <c r="A4" s="2" t="s">
        <v>373</v>
      </c>
      <c r="B4" s="7">
        <v>18140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1</v>
      </c>
      <c r="B1" s="8" t="s">
        <v>1</v>
      </c>
      <c r="C1" s="8"/>
      <c r="D1" s="8"/>
    </row>
    <row r="2" spans="1:4" ht="30" x14ac:dyDescent="0.25">
      <c r="A2" s="1" t="s">
        <v>34</v>
      </c>
      <c r="B2" s="1" t="s">
        <v>2</v>
      </c>
      <c r="C2" s="1" t="s">
        <v>35</v>
      </c>
      <c r="D2" s="1" t="s">
        <v>99</v>
      </c>
    </row>
    <row r="3" spans="1:4" ht="30" x14ac:dyDescent="0.25">
      <c r="A3" s="3" t="s">
        <v>1555</v>
      </c>
      <c r="B3" s="4" t="s">
        <v>6</v>
      </c>
      <c r="C3" s="4" t="s">
        <v>6</v>
      </c>
      <c r="D3" s="4" t="s">
        <v>6</v>
      </c>
    </row>
    <row r="4" spans="1:4" x14ac:dyDescent="0.25">
      <c r="A4" s="2" t="s">
        <v>376</v>
      </c>
      <c r="B4" s="7">
        <v>0</v>
      </c>
      <c r="C4" s="7">
        <v>5378</v>
      </c>
      <c r="D4" s="7">
        <v>11058</v>
      </c>
    </row>
    <row r="5" spans="1:4" x14ac:dyDescent="0.25">
      <c r="A5" s="2" t="s">
        <v>377</v>
      </c>
      <c r="B5" s="6">
        <v>33334</v>
      </c>
      <c r="C5" s="6">
        <v>21438</v>
      </c>
      <c r="D5" s="6">
        <v>3700</v>
      </c>
    </row>
    <row r="6" spans="1:4" x14ac:dyDescent="0.25">
      <c r="A6" s="2" t="s">
        <v>378</v>
      </c>
      <c r="B6" s="4">
        <v>0</v>
      </c>
      <c r="C6" s="4">
        <v>-674</v>
      </c>
      <c r="D6" s="4">
        <v>-396</v>
      </c>
    </row>
    <row r="7" spans="1:4" x14ac:dyDescent="0.25">
      <c r="A7" s="2" t="s">
        <v>382</v>
      </c>
      <c r="B7" s="7">
        <v>1622117</v>
      </c>
      <c r="C7" s="7">
        <v>1623627</v>
      </c>
      <c r="D7" s="7">
        <v>55572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ht="30" x14ac:dyDescent="0.25">
      <c r="A2" s="1" t="s">
        <v>34</v>
      </c>
      <c r="B2" s="1" t="s">
        <v>2</v>
      </c>
      <c r="C2" s="1" t="s">
        <v>35</v>
      </c>
      <c r="D2" s="1" t="s">
        <v>99</v>
      </c>
    </row>
    <row r="3" spans="1:4" ht="30" x14ac:dyDescent="0.25">
      <c r="A3" s="2" t="s">
        <v>138</v>
      </c>
      <c r="B3" s="7">
        <v>-2639</v>
      </c>
      <c r="C3" s="7">
        <v>3170</v>
      </c>
      <c r="D3" s="7">
        <v>266</v>
      </c>
    </row>
    <row r="4" spans="1:4" ht="30" x14ac:dyDescent="0.25">
      <c r="A4" s="2" t="s">
        <v>139</v>
      </c>
      <c r="B4" s="4">
        <v>628</v>
      </c>
      <c r="C4" s="4">
        <v>-73</v>
      </c>
      <c r="D4" s="4">
        <v>4</v>
      </c>
    </row>
    <row r="5" spans="1:4" ht="30" x14ac:dyDescent="0.25">
      <c r="A5" s="2" t="s">
        <v>140</v>
      </c>
      <c r="B5" s="4">
        <v>-207</v>
      </c>
      <c r="C5" s="6">
        <v>9164</v>
      </c>
      <c r="D5" s="6">
        <v>-8980</v>
      </c>
    </row>
    <row r="6" spans="1:4" ht="45" x14ac:dyDescent="0.25">
      <c r="A6" s="2" t="s">
        <v>141</v>
      </c>
      <c r="B6" s="7">
        <v>-8</v>
      </c>
      <c r="C6" s="7">
        <v>0</v>
      </c>
      <c r="D6" s="7">
        <v>-137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2</v>
      </c>
      <c r="B1" s="8" t="s">
        <v>1</v>
      </c>
      <c r="C1" s="8"/>
    </row>
    <row r="2" spans="1:3" ht="30" x14ac:dyDescent="0.25">
      <c r="A2" s="1" t="s">
        <v>34</v>
      </c>
      <c r="B2" s="1" t="s">
        <v>2</v>
      </c>
      <c r="C2" s="1" t="s">
        <v>35</v>
      </c>
    </row>
    <row r="3" spans="1:3" ht="30" x14ac:dyDescent="0.25">
      <c r="A3" s="2" t="s">
        <v>1145</v>
      </c>
      <c r="B3" s="4" t="s">
        <v>6</v>
      </c>
      <c r="C3" s="4" t="s">
        <v>6</v>
      </c>
    </row>
    <row r="4" spans="1:3" ht="30" x14ac:dyDescent="0.25">
      <c r="A4" s="3" t="s">
        <v>1563</v>
      </c>
      <c r="B4" s="4" t="s">
        <v>6</v>
      </c>
      <c r="C4" s="4" t="s">
        <v>6</v>
      </c>
    </row>
    <row r="5" spans="1:3" ht="30" x14ac:dyDescent="0.25">
      <c r="A5" s="2" t="s">
        <v>385</v>
      </c>
      <c r="B5" s="7">
        <v>11711</v>
      </c>
      <c r="C5" s="7">
        <v>2926</v>
      </c>
    </row>
    <row r="6" spans="1:3" ht="30" x14ac:dyDescent="0.25">
      <c r="A6" s="2" t="s">
        <v>386</v>
      </c>
      <c r="B6" s="6">
        <v>-33334</v>
      </c>
      <c r="C6" s="6">
        <v>-20764</v>
      </c>
    </row>
    <row r="7" spans="1:3" ht="30" x14ac:dyDescent="0.25">
      <c r="A7" s="2" t="s">
        <v>389</v>
      </c>
      <c r="B7" s="6">
        <v>23968</v>
      </c>
      <c r="C7" s="6">
        <v>29549</v>
      </c>
    </row>
    <row r="8" spans="1:3" ht="30" x14ac:dyDescent="0.25">
      <c r="A8" s="2" t="s">
        <v>390</v>
      </c>
      <c r="B8" s="7">
        <v>2345</v>
      </c>
      <c r="C8" s="7">
        <v>1171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4</v>
      </c>
      <c r="B1" s="8" t="s">
        <v>1</v>
      </c>
      <c r="C1" s="8"/>
      <c r="D1" s="8"/>
    </row>
    <row r="2" spans="1:4" ht="30" x14ac:dyDescent="0.25">
      <c r="A2" s="1" t="s">
        <v>34</v>
      </c>
      <c r="B2" s="1" t="s">
        <v>2</v>
      </c>
      <c r="C2" s="1" t="s">
        <v>35</v>
      </c>
      <c r="D2" s="1" t="s">
        <v>99</v>
      </c>
    </row>
    <row r="3" spans="1:4" ht="30" x14ac:dyDescent="0.25">
      <c r="A3" s="3" t="s">
        <v>1565</v>
      </c>
      <c r="B3" s="4" t="s">
        <v>6</v>
      </c>
      <c r="C3" s="4" t="s">
        <v>6</v>
      </c>
      <c r="D3" s="4" t="s">
        <v>6</v>
      </c>
    </row>
    <row r="4" spans="1:4" x14ac:dyDescent="0.25">
      <c r="A4" s="2" t="s">
        <v>1566</v>
      </c>
      <c r="B4" s="7">
        <v>5670</v>
      </c>
      <c r="C4" s="7">
        <v>4014</v>
      </c>
      <c r="D4" s="7">
        <v>934</v>
      </c>
    </row>
    <row r="5" spans="1:4" x14ac:dyDescent="0.25">
      <c r="A5" s="2" t="s">
        <v>996</v>
      </c>
      <c r="B5" s="4">
        <v>0</v>
      </c>
      <c r="C5" s="4">
        <v>0</v>
      </c>
      <c r="D5" s="6">
        <v>3485</v>
      </c>
    </row>
    <row r="6" spans="1:4" x14ac:dyDescent="0.25">
      <c r="A6" s="2" t="s">
        <v>398</v>
      </c>
      <c r="B6" s="4">
        <v>552</v>
      </c>
      <c r="C6" s="6">
        <v>1828</v>
      </c>
      <c r="D6" s="4">
        <v>984</v>
      </c>
    </row>
    <row r="7" spans="1:4" x14ac:dyDescent="0.25">
      <c r="A7" s="2" t="s">
        <v>1567</v>
      </c>
      <c r="B7" s="6">
        <v>-2119</v>
      </c>
      <c r="C7" s="4">
        <v>-172</v>
      </c>
      <c r="D7" s="6">
        <v>-1389</v>
      </c>
    </row>
    <row r="8" spans="1:4" x14ac:dyDescent="0.25">
      <c r="A8" s="2" t="s">
        <v>1568</v>
      </c>
      <c r="B8" s="7">
        <v>4103</v>
      </c>
      <c r="C8" s="7">
        <v>5670</v>
      </c>
      <c r="D8" s="7">
        <v>401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69</v>
      </c>
      <c r="B1" s="8" t="s">
        <v>2</v>
      </c>
      <c r="C1" s="8" t="s">
        <v>35</v>
      </c>
    </row>
    <row r="2" spans="1:3" ht="30" x14ac:dyDescent="0.25">
      <c r="A2" s="1" t="s">
        <v>34</v>
      </c>
      <c r="B2" s="8"/>
      <c r="C2" s="8"/>
    </row>
    <row r="3" spans="1:3" x14ac:dyDescent="0.25">
      <c r="A3" s="2" t="s">
        <v>1570</v>
      </c>
      <c r="B3" s="4" t="s">
        <v>6</v>
      </c>
      <c r="C3" s="4" t="s">
        <v>6</v>
      </c>
    </row>
    <row r="4" spans="1:3" x14ac:dyDescent="0.25">
      <c r="A4" s="3" t="s">
        <v>1571</v>
      </c>
      <c r="B4" s="4" t="s">
        <v>6</v>
      </c>
      <c r="C4" s="4" t="s">
        <v>6</v>
      </c>
    </row>
    <row r="5" spans="1:3" x14ac:dyDescent="0.25">
      <c r="A5" s="2" t="s">
        <v>506</v>
      </c>
      <c r="B5" s="7">
        <v>94300</v>
      </c>
      <c r="C5" s="7">
        <v>167000</v>
      </c>
    </row>
    <row r="6" spans="1:3" x14ac:dyDescent="0.25">
      <c r="A6" s="2" t="s">
        <v>1572</v>
      </c>
      <c r="B6" s="4" t="s">
        <v>6</v>
      </c>
      <c r="C6" s="4" t="s">
        <v>6</v>
      </c>
    </row>
    <row r="7" spans="1:3" x14ac:dyDescent="0.25">
      <c r="A7" s="3" t="s">
        <v>1571</v>
      </c>
      <c r="B7" s="4" t="s">
        <v>6</v>
      </c>
      <c r="C7" s="4" t="s">
        <v>6</v>
      </c>
    </row>
    <row r="8" spans="1:3" x14ac:dyDescent="0.25">
      <c r="A8" s="2" t="s">
        <v>506</v>
      </c>
      <c r="B8" s="6">
        <v>13160</v>
      </c>
      <c r="C8" s="6">
        <v>30663</v>
      </c>
    </row>
    <row r="9" spans="1:3" x14ac:dyDescent="0.25">
      <c r="A9" s="2" t="s">
        <v>1573</v>
      </c>
      <c r="B9" s="4" t="s">
        <v>6</v>
      </c>
      <c r="C9" s="4" t="s">
        <v>6</v>
      </c>
    </row>
    <row r="10" spans="1:3" x14ac:dyDescent="0.25">
      <c r="A10" s="3" t="s">
        <v>1571</v>
      </c>
      <c r="B10" s="4" t="s">
        <v>6</v>
      </c>
      <c r="C10" s="4" t="s">
        <v>6</v>
      </c>
    </row>
    <row r="11" spans="1:3" x14ac:dyDescent="0.25">
      <c r="A11" s="2" t="s">
        <v>506</v>
      </c>
      <c r="B11" s="7">
        <v>14041</v>
      </c>
      <c r="C11" s="7">
        <v>808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74</v>
      </c>
      <c r="B1" s="8" t="s">
        <v>2</v>
      </c>
      <c r="C1" s="8" t="s">
        <v>35</v>
      </c>
    </row>
    <row r="2" spans="1:3" ht="30" x14ac:dyDescent="0.25">
      <c r="A2" s="1" t="s">
        <v>34</v>
      </c>
      <c r="B2" s="8"/>
      <c r="C2" s="8"/>
    </row>
    <row r="3" spans="1:3" x14ac:dyDescent="0.25">
      <c r="A3" s="2" t="s">
        <v>1575</v>
      </c>
      <c r="B3" s="4" t="s">
        <v>6</v>
      </c>
      <c r="C3" s="4" t="s">
        <v>6</v>
      </c>
    </row>
    <row r="4" spans="1:3" x14ac:dyDescent="0.25">
      <c r="A4" s="3" t="s">
        <v>1571</v>
      </c>
      <c r="B4" s="4" t="s">
        <v>6</v>
      </c>
      <c r="C4" s="4" t="s">
        <v>6</v>
      </c>
    </row>
    <row r="5" spans="1:3" x14ac:dyDescent="0.25">
      <c r="A5" s="2" t="s">
        <v>506</v>
      </c>
      <c r="B5" s="7">
        <v>0</v>
      </c>
      <c r="C5" s="7">
        <v>5000</v>
      </c>
    </row>
    <row r="6" spans="1:3" x14ac:dyDescent="0.25">
      <c r="A6" s="2" t="s">
        <v>1576</v>
      </c>
      <c r="B6" s="4" t="s">
        <v>6</v>
      </c>
      <c r="C6" s="4" t="s">
        <v>6</v>
      </c>
    </row>
    <row r="7" spans="1:3" x14ac:dyDescent="0.25">
      <c r="A7" s="3" t="s">
        <v>1571</v>
      </c>
      <c r="B7" s="4" t="s">
        <v>6</v>
      </c>
      <c r="C7" s="4" t="s">
        <v>6</v>
      </c>
    </row>
    <row r="8" spans="1:3" x14ac:dyDescent="0.25">
      <c r="A8" s="2" t="s">
        <v>506</v>
      </c>
      <c r="B8" s="4">
        <v>0</v>
      </c>
      <c r="C8" s="6">
        <v>64150</v>
      </c>
    </row>
    <row r="9" spans="1:3" x14ac:dyDescent="0.25">
      <c r="A9" s="2" t="s">
        <v>1577</v>
      </c>
      <c r="B9" s="4" t="s">
        <v>6</v>
      </c>
      <c r="C9" s="4" t="s">
        <v>6</v>
      </c>
    </row>
    <row r="10" spans="1:3" x14ac:dyDescent="0.25">
      <c r="A10" s="3" t="s">
        <v>1571</v>
      </c>
      <c r="B10" s="4" t="s">
        <v>6</v>
      </c>
      <c r="C10" s="4" t="s">
        <v>6</v>
      </c>
    </row>
    <row r="11" spans="1:3" x14ac:dyDescent="0.25">
      <c r="A11" s="2" t="s">
        <v>506</v>
      </c>
      <c r="B11" s="4">
        <v>0</v>
      </c>
      <c r="C11" s="4">
        <v>3</v>
      </c>
    </row>
    <row r="12" spans="1:3" x14ac:dyDescent="0.25">
      <c r="A12" s="2" t="s">
        <v>1578</v>
      </c>
      <c r="B12" s="4" t="s">
        <v>6</v>
      </c>
      <c r="C12" s="4" t="s">
        <v>6</v>
      </c>
    </row>
    <row r="13" spans="1:3" x14ac:dyDescent="0.25">
      <c r="A13" s="3" t="s">
        <v>1571</v>
      </c>
      <c r="B13" s="4" t="s">
        <v>6</v>
      </c>
      <c r="C13" s="4" t="s">
        <v>6</v>
      </c>
    </row>
    <row r="14" spans="1:3" x14ac:dyDescent="0.25">
      <c r="A14" s="2" t="s">
        <v>506</v>
      </c>
      <c r="B14" s="7">
        <v>12059</v>
      </c>
      <c r="C14" s="7">
        <v>856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79</v>
      </c>
      <c r="B1" s="1" t="s">
        <v>1</v>
      </c>
    </row>
    <row r="2" spans="1:2" x14ac:dyDescent="0.25">
      <c r="A2" s="1" t="s">
        <v>1580</v>
      </c>
      <c r="B2" s="1" t="s">
        <v>2</v>
      </c>
    </row>
    <row r="3" spans="1:2" ht="30" x14ac:dyDescent="0.25">
      <c r="A3" s="3" t="s">
        <v>1581</v>
      </c>
      <c r="B3" s="4" t="s">
        <v>6</v>
      </c>
    </row>
    <row r="4" spans="1:2" ht="30" x14ac:dyDescent="0.25">
      <c r="A4" s="2" t="s">
        <v>1582</v>
      </c>
      <c r="B4" s="4" t="s">
        <v>1583</v>
      </c>
    </row>
    <row r="5" spans="1:2" ht="30" x14ac:dyDescent="0.25">
      <c r="A5" s="2" t="s">
        <v>1584</v>
      </c>
      <c r="B5" s="4" t="s">
        <v>1583</v>
      </c>
    </row>
    <row r="6" spans="1:2" ht="75" x14ac:dyDescent="0.25">
      <c r="A6" s="2" t="s">
        <v>1585</v>
      </c>
      <c r="B6" s="9">
        <v>0.05</v>
      </c>
    </row>
    <row r="7" spans="1:2" ht="45" x14ac:dyDescent="0.25">
      <c r="A7" s="2" t="s">
        <v>1586</v>
      </c>
      <c r="B7" s="4" t="s">
        <v>6</v>
      </c>
    </row>
    <row r="8" spans="1:2" ht="30" x14ac:dyDescent="0.25">
      <c r="A8" s="3" t="s">
        <v>1581</v>
      </c>
      <c r="B8" s="4" t="s">
        <v>6</v>
      </c>
    </row>
    <row r="9" spans="1:2" ht="30" x14ac:dyDescent="0.25">
      <c r="A9" s="2" t="s">
        <v>1587</v>
      </c>
      <c r="B9" s="4">
        <v>6.7</v>
      </c>
    </row>
    <row r="10" spans="1:2" x14ac:dyDescent="0.25">
      <c r="A10" s="2" t="s">
        <v>1588</v>
      </c>
      <c r="B10" s="9">
        <v>5.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42578125" customWidth="1"/>
    <col min="3" max="3" width="26.28515625" customWidth="1"/>
    <col min="4" max="4" width="9.28515625" customWidth="1"/>
    <col min="5" max="5" width="36.42578125" customWidth="1"/>
  </cols>
  <sheetData>
    <row r="1" spans="1:5" ht="15" customHeight="1" x14ac:dyDescent="0.25">
      <c r="A1" s="1" t="s">
        <v>1589</v>
      </c>
      <c r="B1" s="8" t="s">
        <v>1</v>
      </c>
      <c r="C1" s="8"/>
      <c r="D1" s="8"/>
      <c r="E1" s="8"/>
    </row>
    <row r="2" spans="1:5" ht="30" x14ac:dyDescent="0.25">
      <c r="A2" s="1" t="s">
        <v>34</v>
      </c>
      <c r="B2" s="1" t="s">
        <v>2</v>
      </c>
      <c r="C2" s="8" t="s">
        <v>35</v>
      </c>
      <c r="D2" s="8"/>
      <c r="E2" s="1" t="s">
        <v>99</v>
      </c>
    </row>
    <row r="3" spans="1:5" x14ac:dyDescent="0.25">
      <c r="A3" s="2" t="s">
        <v>437</v>
      </c>
      <c r="B3" s="4" t="s">
        <v>6</v>
      </c>
      <c r="C3" s="4" t="s">
        <v>6</v>
      </c>
      <c r="D3" s="4"/>
      <c r="E3" s="4" t="s">
        <v>6</v>
      </c>
    </row>
    <row r="4" spans="1:5" ht="30" x14ac:dyDescent="0.25">
      <c r="A4" s="3" t="s">
        <v>1590</v>
      </c>
      <c r="B4" s="4" t="s">
        <v>6</v>
      </c>
      <c r="C4" s="4" t="s">
        <v>6</v>
      </c>
      <c r="D4" s="4"/>
      <c r="E4" s="4" t="s">
        <v>6</v>
      </c>
    </row>
    <row r="5" spans="1:5" ht="30" x14ac:dyDescent="0.25">
      <c r="A5" s="2" t="s">
        <v>1591</v>
      </c>
      <c r="B5" s="7">
        <v>-7241</v>
      </c>
      <c r="C5" s="7">
        <v>409</v>
      </c>
      <c r="D5" s="10" t="s">
        <v>101</v>
      </c>
      <c r="E5" s="7">
        <v>-33214</v>
      </c>
    </row>
    <row r="6" spans="1:5" ht="30" x14ac:dyDescent="0.25">
      <c r="A6" s="2" t="s">
        <v>1592</v>
      </c>
      <c r="B6" s="6">
        <v>-6541</v>
      </c>
      <c r="C6" s="6">
        <v>-31341</v>
      </c>
      <c r="D6" s="4"/>
      <c r="E6" s="6">
        <v>-1322</v>
      </c>
    </row>
    <row r="7" spans="1:5" ht="30" x14ac:dyDescent="0.25">
      <c r="A7" s="2" t="s">
        <v>1593</v>
      </c>
      <c r="B7" s="7">
        <v>837</v>
      </c>
      <c r="C7" s="7">
        <v>4717</v>
      </c>
      <c r="D7" s="4"/>
      <c r="E7" s="7">
        <v>2366</v>
      </c>
    </row>
    <row r="8" spans="1:5" x14ac:dyDescent="0.25">
      <c r="A8" s="11"/>
      <c r="B8" s="11"/>
      <c r="C8" s="11"/>
      <c r="D8" s="11"/>
      <c r="E8" s="11"/>
    </row>
    <row r="9" spans="1:5" ht="15" customHeight="1" x14ac:dyDescent="0.25">
      <c r="A9" s="2" t="s">
        <v>101</v>
      </c>
      <c r="B9" s="12" t="s">
        <v>1594</v>
      </c>
      <c r="C9" s="12"/>
      <c r="D9" s="12"/>
      <c r="E9" s="12"/>
    </row>
  </sheetData>
  <mergeCells count="4">
    <mergeCell ref="B1:E1"/>
    <mergeCell ref="C2:D2"/>
    <mergeCell ref="A8:E8"/>
    <mergeCell ref="B9:E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95</v>
      </c>
      <c r="B1" s="1" t="s">
        <v>1</v>
      </c>
    </row>
    <row r="2" spans="1:2" x14ac:dyDescent="0.25">
      <c r="A2" s="1" t="s">
        <v>1580</v>
      </c>
      <c r="B2" s="1" t="s">
        <v>35</v>
      </c>
    </row>
    <row r="3" spans="1:2" ht="30" x14ac:dyDescent="0.25">
      <c r="A3" s="3" t="s">
        <v>1590</v>
      </c>
      <c r="B3" s="4" t="s">
        <v>6</v>
      </c>
    </row>
    <row r="4" spans="1:2" ht="30" x14ac:dyDescent="0.25">
      <c r="A4" s="2" t="s">
        <v>1596</v>
      </c>
      <c r="B4" s="9">
        <v>8.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7</v>
      </c>
      <c r="B1" s="8" t="s">
        <v>1</v>
      </c>
      <c r="C1" s="8"/>
      <c r="D1" s="8"/>
    </row>
    <row r="2" spans="1:4" ht="30" x14ac:dyDescent="0.25">
      <c r="A2" s="1" t="s">
        <v>34</v>
      </c>
      <c r="B2" s="1" t="s">
        <v>2</v>
      </c>
      <c r="C2" s="1" t="s">
        <v>35</v>
      </c>
      <c r="D2" s="1" t="s">
        <v>99</v>
      </c>
    </row>
    <row r="3" spans="1:4" x14ac:dyDescent="0.25">
      <c r="A3" s="2" t="s">
        <v>1598</v>
      </c>
      <c r="B3" s="4" t="s">
        <v>6</v>
      </c>
      <c r="C3" s="4" t="s">
        <v>6</v>
      </c>
      <c r="D3" s="4" t="s">
        <v>6</v>
      </c>
    </row>
    <row r="4" spans="1:4" x14ac:dyDescent="0.25">
      <c r="A4" s="3" t="s">
        <v>1599</v>
      </c>
      <c r="B4" s="4" t="s">
        <v>6</v>
      </c>
      <c r="C4" s="4" t="s">
        <v>6</v>
      </c>
      <c r="D4" s="4" t="s">
        <v>6</v>
      </c>
    </row>
    <row r="5" spans="1:4" ht="30" x14ac:dyDescent="0.25">
      <c r="A5" s="2" t="s">
        <v>1600</v>
      </c>
      <c r="B5" s="7">
        <v>-5424</v>
      </c>
      <c r="C5" s="7">
        <v>-9905</v>
      </c>
      <c r="D5" s="7">
        <v>-88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1</v>
      </c>
      <c r="B1" s="8" t="s">
        <v>2</v>
      </c>
      <c r="C1" s="8" t="s">
        <v>35</v>
      </c>
    </row>
    <row r="2" spans="1:3" ht="30" x14ac:dyDescent="0.25">
      <c r="A2" s="1" t="s">
        <v>34</v>
      </c>
      <c r="B2" s="8"/>
      <c r="C2" s="8"/>
    </row>
    <row r="3" spans="1:3" x14ac:dyDescent="0.25">
      <c r="A3" s="3" t="s">
        <v>1599</v>
      </c>
      <c r="B3" s="4" t="s">
        <v>6</v>
      </c>
      <c r="C3" s="4" t="s">
        <v>6</v>
      </c>
    </row>
    <row r="4" spans="1:3" x14ac:dyDescent="0.25">
      <c r="A4" s="2" t="s">
        <v>472</v>
      </c>
      <c r="B4" s="7">
        <v>836</v>
      </c>
      <c r="C4" s="7">
        <v>782</v>
      </c>
    </row>
    <row r="5" spans="1:3" x14ac:dyDescent="0.25">
      <c r="A5" s="2" t="s">
        <v>475</v>
      </c>
      <c r="B5" s="4">
        <v>909</v>
      </c>
      <c r="C5" s="6">
        <v>7516</v>
      </c>
    </row>
    <row r="6" spans="1:3" x14ac:dyDescent="0.25">
      <c r="A6" s="2" t="s">
        <v>437</v>
      </c>
      <c r="B6" s="4" t="s">
        <v>6</v>
      </c>
      <c r="C6" s="4" t="s">
        <v>6</v>
      </c>
    </row>
    <row r="7" spans="1:3" x14ac:dyDescent="0.25">
      <c r="A7" s="3" t="s">
        <v>1599</v>
      </c>
      <c r="B7" s="4" t="s">
        <v>6</v>
      </c>
      <c r="C7" s="4" t="s">
        <v>6</v>
      </c>
    </row>
    <row r="8" spans="1:3" x14ac:dyDescent="0.25">
      <c r="A8" s="2" t="s">
        <v>472</v>
      </c>
      <c r="B8" s="4">
        <v>836</v>
      </c>
      <c r="C8" s="4">
        <v>782</v>
      </c>
    </row>
    <row r="9" spans="1:3" x14ac:dyDescent="0.25">
      <c r="A9" s="2" t="s">
        <v>475</v>
      </c>
      <c r="B9" s="4">
        <v>909</v>
      </c>
      <c r="C9" s="6">
        <v>7516</v>
      </c>
    </row>
    <row r="10" spans="1:3" ht="30" x14ac:dyDescent="0.25">
      <c r="A10" s="2" t="s">
        <v>1602</v>
      </c>
      <c r="B10" s="4" t="s">
        <v>6</v>
      </c>
      <c r="C10" s="4" t="s">
        <v>6</v>
      </c>
    </row>
    <row r="11" spans="1:3" x14ac:dyDescent="0.25">
      <c r="A11" s="3" t="s">
        <v>1599</v>
      </c>
      <c r="B11" s="4" t="s">
        <v>6</v>
      </c>
      <c r="C11" s="4" t="s">
        <v>6</v>
      </c>
    </row>
    <row r="12" spans="1:3" x14ac:dyDescent="0.25">
      <c r="A12" s="2" t="s">
        <v>472</v>
      </c>
      <c r="B12" s="4">
        <v>832</v>
      </c>
      <c r="C12" s="4">
        <v>780</v>
      </c>
    </row>
    <row r="13" spans="1:3" x14ac:dyDescent="0.25">
      <c r="A13" s="2" t="s">
        <v>475</v>
      </c>
      <c r="B13" s="4">
        <v>904</v>
      </c>
      <c r="C13" s="4">
        <v>607</v>
      </c>
    </row>
    <row r="14" spans="1:3" ht="30" x14ac:dyDescent="0.25">
      <c r="A14" s="2" t="s">
        <v>1603</v>
      </c>
      <c r="B14" s="4" t="s">
        <v>6</v>
      </c>
      <c r="C14" s="4" t="s">
        <v>6</v>
      </c>
    </row>
    <row r="15" spans="1:3" x14ac:dyDescent="0.25">
      <c r="A15" s="3" t="s">
        <v>1599</v>
      </c>
      <c r="B15" s="4" t="s">
        <v>6</v>
      </c>
      <c r="C15" s="4" t="s">
        <v>6</v>
      </c>
    </row>
    <row r="16" spans="1:3" x14ac:dyDescent="0.25">
      <c r="A16" s="2" t="s">
        <v>472</v>
      </c>
      <c r="B16" s="4">
        <v>4</v>
      </c>
      <c r="C16" s="4">
        <v>2</v>
      </c>
    </row>
    <row r="17" spans="1:3" x14ac:dyDescent="0.25">
      <c r="A17" s="2" t="s">
        <v>475</v>
      </c>
      <c r="B17" s="7">
        <v>5</v>
      </c>
      <c r="C17" s="7">
        <v>690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04</v>
      </c>
      <c r="B1" s="8" t="s">
        <v>2</v>
      </c>
      <c r="C1" s="8" t="s">
        <v>35</v>
      </c>
    </row>
    <row r="2" spans="1:3" ht="30" x14ac:dyDescent="0.25">
      <c r="A2" s="1" t="s">
        <v>34</v>
      </c>
      <c r="B2" s="8"/>
      <c r="C2" s="8"/>
    </row>
    <row r="3" spans="1:3" x14ac:dyDescent="0.25">
      <c r="A3" s="2" t="s">
        <v>437</v>
      </c>
      <c r="B3" s="4" t="s">
        <v>6</v>
      </c>
      <c r="C3" s="4" t="s">
        <v>6</v>
      </c>
    </row>
    <row r="4" spans="1:3" x14ac:dyDescent="0.25">
      <c r="A4" s="3" t="s">
        <v>1605</v>
      </c>
      <c r="B4" s="4" t="s">
        <v>6</v>
      </c>
      <c r="C4" s="4" t="s">
        <v>6</v>
      </c>
    </row>
    <row r="5" spans="1:3" ht="30" x14ac:dyDescent="0.25">
      <c r="A5" s="2" t="s">
        <v>1606</v>
      </c>
      <c r="B5" s="7">
        <v>836</v>
      </c>
      <c r="C5" s="7">
        <v>782</v>
      </c>
    </row>
    <row r="6" spans="1:3" ht="30" x14ac:dyDescent="0.25">
      <c r="A6" s="2" t="s">
        <v>1607</v>
      </c>
      <c r="B6" s="4">
        <v>909</v>
      </c>
      <c r="C6" s="6">
        <v>7516</v>
      </c>
    </row>
    <row r="7" spans="1:3" ht="30" x14ac:dyDescent="0.25">
      <c r="A7" s="2" t="s">
        <v>1608</v>
      </c>
      <c r="B7" s="4">
        <v>642</v>
      </c>
      <c r="C7" s="4">
        <v>105</v>
      </c>
    </row>
    <row r="8" spans="1:3" ht="30" x14ac:dyDescent="0.25">
      <c r="A8" s="2" t="s">
        <v>1609</v>
      </c>
      <c r="B8" s="4">
        <v>642</v>
      </c>
      <c r="C8" s="4">
        <v>105</v>
      </c>
    </row>
    <row r="9" spans="1:3" ht="30" x14ac:dyDescent="0.25">
      <c r="A9" s="2" t="s">
        <v>1610</v>
      </c>
      <c r="B9" s="4">
        <v>194</v>
      </c>
      <c r="C9" s="4">
        <v>677</v>
      </c>
    </row>
    <row r="10" spans="1:3" ht="30" x14ac:dyDescent="0.25">
      <c r="A10" s="2" t="s">
        <v>1611</v>
      </c>
      <c r="B10" s="7">
        <v>267</v>
      </c>
      <c r="C10" s="7">
        <v>741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2.7109375" bestFit="1" customWidth="1"/>
    <col min="5" max="5" width="24" bestFit="1" customWidth="1"/>
    <col min="6" max="6" width="17" bestFit="1" customWidth="1"/>
    <col min="7" max="7" width="15" bestFit="1" customWidth="1"/>
    <col min="8" max="8" width="36.5703125" bestFit="1" customWidth="1"/>
    <col min="9" max="9" width="17.7109375" bestFit="1" customWidth="1"/>
    <col min="10" max="10" width="22.140625" bestFit="1" customWidth="1"/>
    <col min="11" max="11" width="35.140625" bestFit="1" customWidth="1"/>
  </cols>
  <sheetData>
    <row r="1" spans="1:11" ht="30" x14ac:dyDescent="0.25">
      <c r="A1" s="1" t="s">
        <v>142</v>
      </c>
      <c r="B1" s="8" t="s">
        <v>144</v>
      </c>
      <c r="C1" s="8" t="s">
        <v>95</v>
      </c>
      <c r="D1" s="8" t="s">
        <v>145</v>
      </c>
      <c r="E1" s="8" t="s">
        <v>146</v>
      </c>
      <c r="F1" s="8" t="s">
        <v>147</v>
      </c>
      <c r="G1" s="8" t="s">
        <v>148</v>
      </c>
      <c r="H1" s="8" t="s">
        <v>149</v>
      </c>
      <c r="I1" s="8" t="s">
        <v>150</v>
      </c>
      <c r="J1" s="8" t="s">
        <v>151</v>
      </c>
      <c r="K1" s="8" t="s">
        <v>152</v>
      </c>
    </row>
    <row r="2" spans="1:11" x14ac:dyDescent="0.25">
      <c r="A2" s="1" t="s">
        <v>143</v>
      </c>
      <c r="B2" s="8"/>
      <c r="C2" s="8"/>
      <c r="D2" s="8"/>
      <c r="E2" s="8"/>
      <c r="F2" s="8"/>
      <c r="G2" s="8"/>
      <c r="H2" s="8"/>
      <c r="I2" s="8"/>
      <c r="J2" s="8"/>
      <c r="K2" s="8"/>
    </row>
    <row r="3" spans="1:11" x14ac:dyDescent="0.25">
      <c r="A3" s="2" t="s">
        <v>153</v>
      </c>
      <c r="B3" s="7">
        <v>248056</v>
      </c>
      <c r="C3" s="7">
        <v>572</v>
      </c>
      <c r="D3" s="7">
        <v>0</v>
      </c>
      <c r="E3" s="7">
        <v>188389</v>
      </c>
      <c r="F3" s="7">
        <v>75474</v>
      </c>
      <c r="G3" s="7">
        <v>-14714</v>
      </c>
      <c r="H3" s="7">
        <v>-1665</v>
      </c>
      <c r="I3" s="7">
        <v>248056</v>
      </c>
      <c r="J3" s="7">
        <v>0</v>
      </c>
      <c r="K3" s="7">
        <v>0</v>
      </c>
    </row>
    <row r="4" spans="1:11" ht="30" x14ac:dyDescent="0.25">
      <c r="A4" s="2" t="s">
        <v>154</v>
      </c>
      <c r="B4" s="4" t="s">
        <v>6</v>
      </c>
      <c r="C4" s="6">
        <v>56226645</v>
      </c>
      <c r="D4" s="4" t="s">
        <v>6</v>
      </c>
      <c r="E4" s="4" t="s">
        <v>6</v>
      </c>
      <c r="F4" s="4" t="s">
        <v>6</v>
      </c>
      <c r="G4" s="4" t="s">
        <v>6</v>
      </c>
      <c r="H4" s="4" t="s">
        <v>6</v>
      </c>
      <c r="I4" s="4" t="s">
        <v>6</v>
      </c>
      <c r="J4" s="4" t="s">
        <v>6</v>
      </c>
      <c r="K4" s="4" t="s">
        <v>6</v>
      </c>
    </row>
    <row r="5" spans="1:11" x14ac:dyDescent="0.25">
      <c r="A5" s="2" t="s">
        <v>155</v>
      </c>
      <c r="B5" s="6">
        <v>1339</v>
      </c>
      <c r="C5" s="4">
        <v>2</v>
      </c>
      <c r="D5" s="4">
        <v>0</v>
      </c>
      <c r="E5" s="6">
        <v>1337</v>
      </c>
      <c r="F5" s="4">
        <v>0</v>
      </c>
      <c r="G5" s="4">
        <v>0</v>
      </c>
      <c r="H5" s="4">
        <v>0</v>
      </c>
      <c r="I5" s="6">
        <v>1339</v>
      </c>
      <c r="J5" s="4">
        <v>0</v>
      </c>
      <c r="K5" s="4">
        <v>0</v>
      </c>
    </row>
    <row r="6" spans="1:11" x14ac:dyDescent="0.25">
      <c r="A6" s="2" t="s">
        <v>156</v>
      </c>
      <c r="B6" s="4" t="s">
        <v>6</v>
      </c>
      <c r="C6" s="6">
        <v>169603</v>
      </c>
      <c r="D6" s="4" t="s">
        <v>6</v>
      </c>
      <c r="E6" s="4" t="s">
        <v>6</v>
      </c>
      <c r="F6" s="4" t="s">
        <v>6</v>
      </c>
      <c r="G6" s="4" t="s">
        <v>6</v>
      </c>
      <c r="H6" s="4" t="s">
        <v>6</v>
      </c>
      <c r="I6" s="4" t="s">
        <v>6</v>
      </c>
      <c r="J6" s="4" t="s">
        <v>6</v>
      </c>
      <c r="K6" s="4" t="s">
        <v>6</v>
      </c>
    </row>
    <row r="7" spans="1:11" x14ac:dyDescent="0.25">
      <c r="A7" s="2" t="s">
        <v>157</v>
      </c>
      <c r="B7" s="4">
        <v>3</v>
      </c>
      <c r="C7" s="4">
        <v>3</v>
      </c>
      <c r="D7" s="4">
        <v>0</v>
      </c>
      <c r="E7" s="4">
        <v>0</v>
      </c>
      <c r="F7" s="4">
        <v>0</v>
      </c>
      <c r="G7" s="4">
        <v>0</v>
      </c>
      <c r="H7" s="4">
        <v>0</v>
      </c>
      <c r="I7" s="4">
        <v>3</v>
      </c>
      <c r="J7" s="4">
        <v>0</v>
      </c>
      <c r="K7" s="4">
        <v>0</v>
      </c>
    </row>
    <row r="8" spans="1:11" ht="30" x14ac:dyDescent="0.25">
      <c r="A8" s="2" t="s">
        <v>158</v>
      </c>
      <c r="B8" s="4" t="s">
        <v>6</v>
      </c>
      <c r="C8" s="6">
        <v>310080</v>
      </c>
      <c r="D8" s="4" t="s">
        <v>6</v>
      </c>
      <c r="E8" s="4" t="s">
        <v>6</v>
      </c>
      <c r="F8" s="4" t="s">
        <v>6</v>
      </c>
      <c r="G8" s="4" t="s">
        <v>6</v>
      </c>
      <c r="H8" s="4" t="s">
        <v>6</v>
      </c>
      <c r="I8" s="4" t="s">
        <v>6</v>
      </c>
      <c r="J8" s="4" t="s">
        <v>6</v>
      </c>
      <c r="K8" s="4" t="s">
        <v>6</v>
      </c>
    </row>
    <row r="9" spans="1:11" x14ac:dyDescent="0.25">
      <c r="A9" s="2" t="s">
        <v>159</v>
      </c>
      <c r="B9" s="6">
        <v>7447</v>
      </c>
      <c r="C9" s="4">
        <v>0</v>
      </c>
      <c r="D9" s="4">
        <v>0</v>
      </c>
      <c r="E9" s="6">
        <v>7447</v>
      </c>
      <c r="F9" s="4">
        <v>0</v>
      </c>
      <c r="G9" s="4">
        <v>0</v>
      </c>
      <c r="H9" s="4">
        <v>0</v>
      </c>
      <c r="I9" s="6">
        <v>7447</v>
      </c>
      <c r="J9" s="4">
        <v>0</v>
      </c>
      <c r="K9" s="4">
        <v>0</v>
      </c>
    </row>
    <row r="10" spans="1:11" x14ac:dyDescent="0.25">
      <c r="A10" s="2" t="s">
        <v>160</v>
      </c>
      <c r="B10" s="4">
        <v>813</v>
      </c>
      <c r="C10" s="4">
        <v>0</v>
      </c>
      <c r="D10" s="4">
        <v>0</v>
      </c>
      <c r="E10" s="4">
        <v>813</v>
      </c>
      <c r="F10" s="4">
        <v>0</v>
      </c>
      <c r="G10" s="4">
        <v>0</v>
      </c>
      <c r="H10" s="4">
        <v>0</v>
      </c>
      <c r="I10" s="4">
        <v>813</v>
      </c>
      <c r="J10" s="4">
        <v>0</v>
      </c>
      <c r="K10" s="4">
        <v>0</v>
      </c>
    </row>
    <row r="11" spans="1:11" ht="30" x14ac:dyDescent="0.25">
      <c r="A11" s="2" t="s">
        <v>161</v>
      </c>
      <c r="B11" s="6">
        <v>3295</v>
      </c>
      <c r="C11" s="4">
        <v>0</v>
      </c>
      <c r="D11" s="4">
        <v>0</v>
      </c>
      <c r="E11" s="6">
        <v>3295</v>
      </c>
      <c r="F11" s="4">
        <v>0</v>
      </c>
      <c r="G11" s="4">
        <v>0</v>
      </c>
      <c r="H11" s="4">
        <v>0</v>
      </c>
      <c r="I11" s="6">
        <v>3295</v>
      </c>
      <c r="J11" s="4">
        <v>0</v>
      </c>
      <c r="K11" s="4">
        <v>0</v>
      </c>
    </row>
    <row r="12" spans="1:11" x14ac:dyDescent="0.25">
      <c r="A12" s="2" t="s">
        <v>162</v>
      </c>
      <c r="B12" s="6">
        <v>211876</v>
      </c>
      <c r="C12" s="4">
        <v>0</v>
      </c>
      <c r="D12" s="4">
        <v>0</v>
      </c>
      <c r="E12" s="4">
        <v>0</v>
      </c>
      <c r="F12" s="4">
        <v>0</v>
      </c>
      <c r="G12" s="4">
        <v>0</v>
      </c>
      <c r="H12" s="4">
        <v>0</v>
      </c>
      <c r="I12" s="4">
        <v>0</v>
      </c>
      <c r="J12" s="6">
        <v>211876</v>
      </c>
      <c r="K12" s="4">
        <v>0</v>
      </c>
    </row>
    <row r="13" spans="1:11" x14ac:dyDescent="0.25">
      <c r="A13" s="2" t="s">
        <v>163</v>
      </c>
      <c r="B13" s="6">
        <v>37605</v>
      </c>
      <c r="C13" s="4">
        <v>0</v>
      </c>
      <c r="D13" s="4">
        <v>0</v>
      </c>
      <c r="E13" s="4">
        <v>0</v>
      </c>
      <c r="F13" s="6">
        <v>29019</v>
      </c>
      <c r="G13" s="4">
        <v>0</v>
      </c>
      <c r="H13" s="4">
        <v>0</v>
      </c>
      <c r="I13" s="6">
        <v>29019</v>
      </c>
      <c r="J13" s="6">
        <v>8586</v>
      </c>
      <c r="K13" s="4">
        <v>0</v>
      </c>
    </row>
    <row r="14" spans="1:11" x14ac:dyDescent="0.25">
      <c r="A14" s="2" t="s">
        <v>164</v>
      </c>
      <c r="B14" s="6">
        <v>-256255</v>
      </c>
      <c r="C14" s="4">
        <v>0</v>
      </c>
      <c r="D14" s="4">
        <v>0</v>
      </c>
      <c r="E14" s="4">
        <v>0</v>
      </c>
      <c r="F14" s="4">
        <v>0</v>
      </c>
      <c r="G14" s="4">
        <v>0</v>
      </c>
      <c r="H14" s="6">
        <v>-212976</v>
      </c>
      <c r="I14" s="6">
        <v>-212976</v>
      </c>
      <c r="J14" s="6">
        <v>-43279</v>
      </c>
      <c r="K14" s="4">
        <v>0</v>
      </c>
    </row>
    <row r="15" spans="1:11" x14ac:dyDescent="0.25">
      <c r="A15" s="2" t="s">
        <v>165</v>
      </c>
      <c r="B15" s="6">
        <v>254179</v>
      </c>
      <c r="C15" s="4">
        <v>577</v>
      </c>
      <c r="D15" s="4">
        <v>0</v>
      </c>
      <c r="E15" s="6">
        <v>201281</v>
      </c>
      <c r="F15" s="6">
        <v>104493</v>
      </c>
      <c r="G15" s="6">
        <v>-14714</v>
      </c>
      <c r="H15" s="6">
        <v>-214641</v>
      </c>
      <c r="I15" s="6">
        <v>76996</v>
      </c>
      <c r="J15" s="6">
        <v>177183</v>
      </c>
      <c r="K15" s="4">
        <v>0</v>
      </c>
    </row>
    <row r="16" spans="1:11" x14ac:dyDescent="0.25">
      <c r="A16" s="2" t="s">
        <v>166</v>
      </c>
      <c r="B16" s="4" t="s">
        <v>6</v>
      </c>
      <c r="C16" s="6">
        <v>56706328</v>
      </c>
      <c r="D16" s="4" t="s">
        <v>6</v>
      </c>
      <c r="E16" s="4" t="s">
        <v>6</v>
      </c>
      <c r="F16" s="4" t="s">
        <v>6</v>
      </c>
      <c r="G16" s="4" t="s">
        <v>6</v>
      </c>
      <c r="H16" s="4" t="s">
        <v>6</v>
      </c>
      <c r="I16" s="4" t="s">
        <v>6</v>
      </c>
      <c r="J16" s="4" t="s">
        <v>6</v>
      </c>
      <c r="K16" s="4" t="s">
        <v>6</v>
      </c>
    </row>
    <row r="17" spans="1:11" x14ac:dyDescent="0.25">
      <c r="A17" s="2" t="s">
        <v>155</v>
      </c>
      <c r="B17" s="6">
        <v>2522</v>
      </c>
      <c r="C17" s="4">
        <v>4</v>
      </c>
      <c r="D17" s="4">
        <v>0</v>
      </c>
      <c r="E17" s="6">
        <v>2518</v>
      </c>
      <c r="F17" s="4">
        <v>0</v>
      </c>
      <c r="G17" s="4">
        <v>0</v>
      </c>
      <c r="H17" s="4">
        <v>0</v>
      </c>
      <c r="I17" s="6">
        <v>2522</v>
      </c>
      <c r="J17" s="4">
        <v>0</v>
      </c>
      <c r="K17" s="4">
        <v>0</v>
      </c>
    </row>
    <row r="18" spans="1:11" x14ac:dyDescent="0.25">
      <c r="A18" s="2" t="s">
        <v>156</v>
      </c>
      <c r="B18" s="4" t="s">
        <v>6</v>
      </c>
      <c r="C18" s="6">
        <v>423298</v>
      </c>
      <c r="D18" s="4" t="s">
        <v>6</v>
      </c>
      <c r="E18" s="4" t="s">
        <v>6</v>
      </c>
      <c r="F18" s="4" t="s">
        <v>6</v>
      </c>
      <c r="G18" s="4" t="s">
        <v>6</v>
      </c>
      <c r="H18" s="4" t="s">
        <v>6</v>
      </c>
      <c r="I18" s="4" t="s">
        <v>6</v>
      </c>
      <c r="J18" s="4" t="s">
        <v>6</v>
      </c>
      <c r="K18" s="4" t="s">
        <v>6</v>
      </c>
    </row>
    <row r="19" spans="1:11" x14ac:dyDescent="0.25">
      <c r="A19" s="2" t="s">
        <v>157</v>
      </c>
      <c r="B19" s="4">
        <v>4</v>
      </c>
      <c r="C19" s="4">
        <v>4</v>
      </c>
      <c r="D19" s="4">
        <v>0</v>
      </c>
      <c r="E19" s="4">
        <v>0</v>
      </c>
      <c r="F19" s="4">
        <v>0</v>
      </c>
      <c r="G19" s="4">
        <v>0</v>
      </c>
      <c r="H19" s="4">
        <v>0</v>
      </c>
      <c r="I19" s="4">
        <v>4</v>
      </c>
      <c r="J19" s="4">
        <v>0</v>
      </c>
      <c r="K19" s="4">
        <v>0</v>
      </c>
    </row>
    <row r="20" spans="1:11" ht="30" x14ac:dyDescent="0.25">
      <c r="A20" s="2" t="s">
        <v>158</v>
      </c>
      <c r="B20" s="4" t="s">
        <v>6</v>
      </c>
      <c r="C20" s="6">
        <v>413677</v>
      </c>
      <c r="D20" s="4" t="s">
        <v>6</v>
      </c>
      <c r="E20" s="4" t="s">
        <v>6</v>
      </c>
      <c r="F20" s="4" t="s">
        <v>6</v>
      </c>
      <c r="G20" s="4" t="s">
        <v>6</v>
      </c>
      <c r="H20" s="4" t="s">
        <v>6</v>
      </c>
      <c r="I20" s="4" t="s">
        <v>6</v>
      </c>
      <c r="J20" s="4" t="s">
        <v>6</v>
      </c>
      <c r="K20" s="4" t="s">
        <v>6</v>
      </c>
    </row>
    <row r="21" spans="1:11" x14ac:dyDescent="0.25">
      <c r="A21" s="2" t="s">
        <v>159</v>
      </c>
      <c r="B21" s="6">
        <v>12274</v>
      </c>
      <c r="C21" s="4">
        <v>0</v>
      </c>
      <c r="D21" s="4">
        <v>0</v>
      </c>
      <c r="E21" s="6">
        <v>12274</v>
      </c>
      <c r="F21" s="4">
        <v>0</v>
      </c>
      <c r="G21" s="4">
        <v>0</v>
      </c>
      <c r="H21" s="4">
        <v>0</v>
      </c>
      <c r="I21" s="6">
        <v>12274</v>
      </c>
      <c r="J21" s="4">
        <v>0</v>
      </c>
      <c r="K21" s="4">
        <v>0</v>
      </c>
    </row>
    <row r="22" spans="1:11" x14ac:dyDescent="0.25">
      <c r="A22" s="2" t="s">
        <v>160</v>
      </c>
      <c r="B22" s="6">
        <v>5490</v>
      </c>
      <c r="C22" s="4">
        <v>0</v>
      </c>
      <c r="D22" s="4">
        <v>0</v>
      </c>
      <c r="E22" s="6">
        <v>5490</v>
      </c>
      <c r="F22" s="4">
        <v>0</v>
      </c>
      <c r="G22" s="4">
        <v>0</v>
      </c>
      <c r="H22" s="4">
        <v>0</v>
      </c>
      <c r="I22" s="6">
        <v>5490</v>
      </c>
      <c r="J22" s="4">
        <v>0</v>
      </c>
      <c r="K22" s="4">
        <v>0</v>
      </c>
    </row>
    <row r="23" spans="1:11" x14ac:dyDescent="0.25">
      <c r="A23" s="2" t="s">
        <v>162</v>
      </c>
      <c r="B23" s="6">
        <v>-160998</v>
      </c>
      <c r="C23" s="4">
        <v>0</v>
      </c>
      <c r="D23" s="4">
        <v>0</v>
      </c>
      <c r="E23" s="6">
        <v>-25830</v>
      </c>
      <c r="F23" s="4">
        <v>0</v>
      </c>
      <c r="G23" s="4">
        <v>0</v>
      </c>
      <c r="H23" s="6">
        <v>-43279</v>
      </c>
      <c r="I23" s="6">
        <v>-69109</v>
      </c>
      <c r="J23" s="6">
        <v>-91889</v>
      </c>
      <c r="K23" s="4">
        <v>0</v>
      </c>
    </row>
    <row r="24" spans="1:11" ht="30" x14ac:dyDescent="0.25">
      <c r="A24" s="2" t="s">
        <v>167</v>
      </c>
      <c r="B24" s="6">
        <v>-100163</v>
      </c>
      <c r="C24" s="4">
        <v>0</v>
      </c>
      <c r="D24" s="4">
        <v>0</v>
      </c>
      <c r="E24" s="6">
        <v>-10393</v>
      </c>
      <c r="F24" s="4">
        <v>0</v>
      </c>
      <c r="G24" s="4">
        <v>0</v>
      </c>
      <c r="H24" s="4">
        <v>0</v>
      </c>
      <c r="I24" s="6">
        <v>-10393</v>
      </c>
      <c r="J24" s="6">
        <v>-89770</v>
      </c>
      <c r="K24" s="6">
        <v>100163</v>
      </c>
    </row>
    <row r="25" spans="1:11" ht="30" x14ac:dyDescent="0.25">
      <c r="A25" s="2" t="s">
        <v>168</v>
      </c>
      <c r="B25" s="4">
        <v>0</v>
      </c>
      <c r="C25" s="4">
        <v>0</v>
      </c>
      <c r="D25" s="4">
        <v>0</v>
      </c>
      <c r="E25" s="4">
        <v>0</v>
      </c>
      <c r="F25" s="4">
        <v>0</v>
      </c>
      <c r="G25" s="4">
        <v>0</v>
      </c>
      <c r="H25" s="4">
        <v>0</v>
      </c>
      <c r="I25" s="4">
        <v>0</v>
      </c>
      <c r="J25" s="4">
        <v>0</v>
      </c>
      <c r="K25" s="6">
        <v>-67377</v>
      </c>
    </row>
    <row r="26" spans="1:11" ht="30" x14ac:dyDescent="0.25">
      <c r="A26" s="2" t="s">
        <v>169</v>
      </c>
      <c r="B26" s="4">
        <v>0</v>
      </c>
      <c r="C26" s="4">
        <v>0</v>
      </c>
      <c r="D26" s="4">
        <v>0</v>
      </c>
      <c r="E26" s="4">
        <v>0</v>
      </c>
      <c r="F26" s="4">
        <v>0</v>
      </c>
      <c r="G26" s="4">
        <v>0</v>
      </c>
      <c r="H26" s="4">
        <v>0</v>
      </c>
      <c r="I26" s="4">
        <v>0</v>
      </c>
      <c r="J26" s="4">
        <v>0</v>
      </c>
      <c r="K26" s="4">
        <v>-364</v>
      </c>
    </row>
    <row r="27" spans="1:11" x14ac:dyDescent="0.25">
      <c r="A27" s="2" t="s">
        <v>163</v>
      </c>
      <c r="B27" s="6">
        <v>70858</v>
      </c>
      <c r="C27" s="4">
        <v>0</v>
      </c>
      <c r="D27" s="4">
        <v>0</v>
      </c>
      <c r="E27" s="4">
        <v>0</v>
      </c>
      <c r="F27" s="6">
        <v>66382</v>
      </c>
      <c r="G27" s="4">
        <v>0</v>
      </c>
      <c r="H27" s="4">
        <v>0</v>
      </c>
      <c r="I27" s="6">
        <v>66382</v>
      </c>
      <c r="J27" s="6">
        <v>4476</v>
      </c>
      <c r="K27" s="4">
        <v>0</v>
      </c>
    </row>
    <row r="28" spans="1:11" x14ac:dyDescent="0.25">
      <c r="A28" s="2" t="s">
        <v>164</v>
      </c>
      <c r="B28" s="6">
        <v>-16663</v>
      </c>
      <c r="C28" s="4">
        <v>0</v>
      </c>
      <c r="D28" s="4">
        <v>0</v>
      </c>
      <c r="E28" s="4">
        <v>0</v>
      </c>
      <c r="F28" s="4">
        <v>0</v>
      </c>
      <c r="G28" s="4">
        <v>0</v>
      </c>
      <c r="H28" s="6">
        <v>-16663</v>
      </c>
      <c r="I28" s="6">
        <v>-16663</v>
      </c>
      <c r="J28" s="4">
        <v>0</v>
      </c>
      <c r="K28" s="4">
        <v>0</v>
      </c>
    </row>
    <row r="29" spans="1:11" x14ac:dyDescent="0.25">
      <c r="A29" s="2" t="s">
        <v>170</v>
      </c>
      <c r="B29" s="6">
        <v>67503</v>
      </c>
      <c r="C29" s="4">
        <v>585</v>
      </c>
      <c r="D29" s="4">
        <v>0</v>
      </c>
      <c r="E29" s="6">
        <v>185340</v>
      </c>
      <c r="F29" s="6">
        <v>170875</v>
      </c>
      <c r="G29" s="6">
        <v>-14714</v>
      </c>
      <c r="H29" s="6">
        <v>-274583</v>
      </c>
      <c r="I29" s="6">
        <v>67503</v>
      </c>
      <c r="J29" s="4">
        <v>0</v>
      </c>
      <c r="K29" s="6">
        <v>32422</v>
      </c>
    </row>
    <row r="30" spans="1:11" x14ac:dyDescent="0.25">
      <c r="A30" s="2" t="s">
        <v>171</v>
      </c>
      <c r="B30" s="4" t="s">
        <v>6</v>
      </c>
      <c r="C30" s="6">
        <v>57543303</v>
      </c>
      <c r="D30" s="4" t="s">
        <v>6</v>
      </c>
      <c r="E30" s="4" t="s">
        <v>6</v>
      </c>
      <c r="F30" s="4" t="s">
        <v>6</v>
      </c>
      <c r="G30" s="4" t="s">
        <v>6</v>
      </c>
      <c r="H30" s="4" t="s">
        <v>6</v>
      </c>
      <c r="I30" s="4" t="s">
        <v>6</v>
      </c>
      <c r="J30" s="4" t="s">
        <v>6</v>
      </c>
      <c r="K30" s="4" t="s">
        <v>6</v>
      </c>
    </row>
    <row r="31" spans="1:11" x14ac:dyDescent="0.25">
      <c r="A31" s="2" t="s">
        <v>155</v>
      </c>
      <c r="B31" s="6">
        <v>5151</v>
      </c>
      <c r="C31" s="4">
        <v>6</v>
      </c>
      <c r="D31" s="4">
        <v>0</v>
      </c>
      <c r="E31" s="6">
        <v>5145</v>
      </c>
      <c r="F31" s="4">
        <v>0</v>
      </c>
      <c r="G31" s="4">
        <v>0</v>
      </c>
      <c r="H31" s="4">
        <v>0</v>
      </c>
      <c r="I31" s="6">
        <v>5151</v>
      </c>
      <c r="J31" s="4">
        <v>0</v>
      </c>
      <c r="K31" s="4">
        <v>0</v>
      </c>
    </row>
    <row r="32" spans="1:11" x14ac:dyDescent="0.25">
      <c r="A32" s="2" t="s">
        <v>156</v>
      </c>
      <c r="B32" s="4" t="s">
        <v>6</v>
      </c>
      <c r="C32" s="6">
        <v>575481</v>
      </c>
      <c r="D32" s="4" t="s">
        <v>6</v>
      </c>
      <c r="E32" s="4" t="s">
        <v>6</v>
      </c>
      <c r="F32" s="4" t="s">
        <v>6</v>
      </c>
      <c r="G32" s="4" t="s">
        <v>6</v>
      </c>
      <c r="H32" s="4" t="s">
        <v>6</v>
      </c>
      <c r="I32" s="4" t="s">
        <v>6</v>
      </c>
      <c r="J32" s="4" t="s">
        <v>6</v>
      </c>
      <c r="K32" s="4" t="s">
        <v>6</v>
      </c>
    </row>
    <row r="33" spans="1:11" x14ac:dyDescent="0.25">
      <c r="A33" s="2" t="s">
        <v>157</v>
      </c>
      <c r="B33" s="4">
        <v>0</v>
      </c>
      <c r="C33" s="4">
        <v>3</v>
      </c>
      <c r="D33" s="4">
        <v>0</v>
      </c>
      <c r="E33" s="4">
        <v>-3</v>
      </c>
      <c r="F33" s="4">
        <v>0</v>
      </c>
      <c r="G33" s="4">
        <v>0</v>
      </c>
      <c r="H33" s="4">
        <v>0</v>
      </c>
      <c r="I33" s="4">
        <v>0</v>
      </c>
      <c r="J33" s="4">
        <v>0</v>
      </c>
      <c r="K33" s="4">
        <v>0</v>
      </c>
    </row>
    <row r="34" spans="1:11" ht="30" x14ac:dyDescent="0.25">
      <c r="A34" s="2" t="s">
        <v>158</v>
      </c>
      <c r="B34" s="4" t="s">
        <v>6</v>
      </c>
      <c r="C34" s="6">
        <v>319265</v>
      </c>
      <c r="D34" s="4" t="s">
        <v>6</v>
      </c>
      <c r="E34" s="4" t="s">
        <v>6</v>
      </c>
      <c r="F34" s="4" t="s">
        <v>6</v>
      </c>
      <c r="G34" s="4" t="s">
        <v>6</v>
      </c>
      <c r="H34" s="4" t="s">
        <v>6</v>
      </c>
      <c r="I34" s="4" t="s">
        <v>6</v>
      </c>
      <c r="J34" s="4" t="s">
        <v>6</v>
      </c>
      <c r="K34" s="4" t="s">
        <v>6</v>
      </c>
    </row>
    <row r="35" spans="1:11" x14ac:dyDescent="0.25">
      <c r="A35" s="2" t="s">
        <v>159</v>
      </c>
      <c r="B35" s="6">
        <v>11835</v>
      </c>
      <c r="C35" s="4">
        <v>0</v>
      </c>
      <c r="D35" s="4">
        <v>0</v>
      </c>
      <c r="E35" s="6">
        <v>11835</v>
      </c>
      <c r="F35" s="4">
        <v>0</v>
      </c>
      <c r="G35" s="4">
        <v>0</v>
      </c>
      <c r="H35" s="4">
        <v>0</v>
      </c>
      <c r="I35" s="6">
        <v>11835</v>
      </c>
      <c r="J35" s="4">
        <v>0</v>
      </c>
      <c r="K35" s="4">
        <v>0</v>
      </c>
    </row>
    <row r="36" spans="1:11" ht="30" x14ac:dyDescent="0.25">
      <c r="A36" s="2" t="s">
        <v>168</v>
      </c>
      <c r="B36" s="6">
        <v>1826</v>
      </c>
      <c r="C36" s="4">
        <v>0</v>
      </c>
      <c r="D36" s="4">
        <v>0</v>
      </c>
      <c r="E36" s="6">
        <v>1826</v>
      </c>
      <c r="F36" s="4">
        <v>0</v>
      </c>
      <c r="G36" s="4">
        <v>0</v>
      </c>
      <c r="H36" s="4">
        <v>0</v>
      </c>
      <c r="I36" s="6">
        <v>1826</v>
      </c>
      <c r="J36" s="4">
        <v>0</v>
      </c>
      <c r="K36" s="6">
        <v>-25480</v>
      </c>
    </row>
    <row r="37" spans="1:11" ht="30" x14ac:dyDescent="0.25">
      <c r="A37" s="2" t="s">
        <v>169</v>
      </c>
      <c r="B37" s="4">
        <v>0</v>
      </c>
      <c r="C37" s="4">
        <v>0</v>
      </c>
      <c r="D37" s="4">
        <v>0</v>
      </c>
      <c r="E37" s="4">
        <v>0</v>
      </c>
      <c r="F37" s="4">
        <v>0</v>
      </c>
      <c r="G37" s="4">
        <v>0</v>
      </c>
      <c r="H37" s="4">
        <v>0</v>
      </c>
      <c r="I37" s="4">
        <v>0</v>
      </c>
      <c r="J37" s="4">
        <v>0</v>
      </c>
      <c r="K37" s="4">
        <v>-382</v>
      </c>
    </row>
    <row r="38" spans="1:11" x14ac:dyDescent="0.25">
      <c r="A38" s="2" t="s">
        <v>172</v>
      </c>
      <c r="B38" s="6">
        <v>6560</v>
      </c>
      <c r="C38" s="4">
        <v>0</v>
      </c>
      <c r="D38" s="4">
        <v>0</v>
      </c>
      <c r="E38" s="4">
        <v>0</v>
      </c>
      <c r="F38" s="4">
        <v>0</v>
      </c>
      <c r="G38" s="4">
        <v>0</v>
      </c>
      <c r="H38" s="4">
        <v>0</v>
      </c>
      <c r="I38" s="4">
        <v>0</v>
      </c>
      <c r="J38" s="6">
        <v>6560</v>
      </c>
      <c r="K38" s="6">
        <v>-6560</v>
      </c>
    </row>
    <row r="39" spans="1:11" x14ac:dyDescent="0.25">
      <c r="A39" s="2" t="s">
        <v>163</v>
      </c>
      <c r="B39" s="6">
        <v>98084</v>
      </c>
      <c r="C39" s="4">
        <v>0</v>
      </c>
      <c r="D39" s="4">
        <v>0</v>
      </c>
      <c r="E39" s="4">
        <v>0</v>
      </c>
      <c r="F39" s="6">
        <v>97875</v>
      </c>
      <c r="G39" s="4">
        <v>0</v>
      </c>
      <c r="H39" s="4">
        <v>0</v>
      </c>
      <c r="I39" s="6">
        <v>97875</v>
      </c>
      <c r="J39" s="4">
        <v>209</v>
      </c>
      <c r="K39" s="4">
        <v>0</v>
      </c>
    </row>
    <row r="40" spans="1:11" x14ac:dyDescent="0.25">
      <c r="A40" s="2" t="s">
        <v>164</v>
      </c>
      <c r="B40" s="6">
        <v>-114426</v>
      </c>
      <c r="C40" s="4">
        <v>0</v>
      </c>
      <c r="D40" s="4">
        <v>0</v>
      </c>
      <c r="E40" s="4">
        <v>0</v>
      </c>
      <c r="F40" s="4">
        <v>0</v>
      </c>
      <c r="G40" s="4">
        <v>0</v>
      </c>
      <c r="H40" s="6">
        <v>-112532</v>
      </c>
      <c r="I40" s="6">
        <v>-112532</v>
      </c>
      <c r="J40" s="6">
        <v>-1894</v>
      </c>
      <c r="K40" s="4">
        <v>0</v>
      </c>
    </row>
    <row r="41" spans="1:11" x14ac:dyDescent="0.25">
      <c r="A41" s="2" t="s">
        <v>173</v>
      </c>
      <c r="B41" s="7">
        <v>76533</v>
      </c>
      <c r="C41" s="7">
        <v>594</v>
      </c>
      <c r="D41" s="7">
        <v>0</v>
      </c>
      <c r="E41" s="7">
        <v>204143</v>
      </c>
      <c r="F41" s="7">
        <v>268750</v>
      </c>
      <c r="G41" s="7">
        <v>-14714</v>
      </c>
      <c r="H41" s="7">
        <v>-387115</v>
      </c>
      <c r="I41" s="7">
        <v>71658</v>
      </c>
      <c r="J41" s="7">
        <v>4875</v>
      </c>
      <c r="K41" s="7">
        <v>0</v>
      </c>
    </row>
    <row r="42" spans="1:11" x14ac:dyDescent="0.25">
      <c r="A42" s="2" t="s">
        <v>174</v>
      </c>
      <c r="B42" s="4" t="s">
        <v>6</v>
      </c>
      <c r="C42" s="6">
        <v>58438049</v>
      </c>
      <c r="D42" s="4" t="s">
        <v>6</v>
      </c>
      <c r="E42" s="4" t="s">
        <v>6</v>
      </c>
      <c r="F42" s="4" t="s">
        <v>6</v>
      </c>
      <c r="G42" s="4" t="s">
        <v>6</v>
      </c>
      <c r="H42" s="4" t="s">
        <v>6</v>
      </c>
      <c r="I42" s="4" t="s">
        <v>6</v>
      </c>
      <c r="J42" s="4" t="s">
        <v>6</v>
      </c>
      <c r="K42" s="4" t="s">
        <v>6</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2</v>
      </c>
      <c r="B1" s="8" t="s">
        <v>2</v>
      </c>
      <c r="C1" s="8" t="s">
        <v>35</v>
      </c>
    </row>
    <row r="2" spans="1:3" ht="30" x14ac:dyDescent="0.25">
      <c r="A2" s="1" t="s">
        <v>34</v>
      </c>
      <c r="B2" s="8"/>
      <c r="C2" s="8"/>
    </row>
    <row r="3" spans="1:3" ht="45" x14ac:dyDescent="0.25">
      <c r="A3" s="3" t="s">
        <v>1613</v>
      </c>
      <c r="B3" s="4" t="s">
        <v>6</v>
      </c>
      <c r="C3" s="4" t="s">
        <v>6</v>
      </c>
    </row>
    <row r="4" spans="1:3" x14ac:dyDescent="0.25">
      <c r="A4" s="2" t="s">
        <v>491</v>
      </c>
      <c r="B4" s="7">
        <v>7786</v>
      </c>
      <c r="C4" s="7">
        <v>7332</v>
      </c>
    </row>
    <row r="5" spans="1:3" x14ac:dyDescent="0.25">
      <c r="A5" s="2" t="s">
        <v>492</v>
      </c>
      <c r="B5" s="6">
        <v>3460</v>
      </c>
      <c r="C5" s="6">
        <v>2351</v>
      </c>
    </row>
    <row r="6" spans="1:3" x14ac:dyDescent="0.25">
      <c r="A6" s="2" t="s">
        <v>493</v>
      </c>
      <c r="B6" s="6">
        <v>14484</v>
      </c>
      <c r="C6" s="6">
        <v>8113</v>
      </c>
    </row>
    <row r="7" spans="1:3" x14ac:dyDescent="0.25">
      <c r="A7" s="2" t="s">
        <v>494</v>
      </c>
      <c r="B7" s="6">
        <v>15021</v>
      </c>
      <c r="C7" s="6">
        <v>11659</v>
      </c>
    </row>
    <row r="8" spans="1:3" x14ac:dyDescent="0.25">
      <c r="A8" s="2" t="s">
        <v>495</v>
      </c>
      <c r="B8" s="6">
        <v>3741</v>
      </c>
      <c r="C8" s="6">
        <v>2255</v>
      </c>
    </row>
    <row r="9" spans="1:3" ht="30" x14ac:dyDescent="0.25">
      <c r="A9" s="2" t="s">
        <v>42</v>
      </c>
      <c r="B9" s="7">
        <v>44492</v>
      </c>
      <c r="C9" s="7">
        <v>3171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4</v>
      </c>
      <c r="B1" s="8" t="s">
        <v>2</v>
      </c>
      <c r="C1" s="8" t="s">
        <v>35</v>
      </c>
    </row>
    <row r="2" spans="1:3" ht="30" x14ac:dyDescent="0.25">
      <c r="A2" s="1" t="s">
        <v>34</v>
      </c>
      <c r="B2" s="8"/>
      <c r="C2" s="8"/>
    </row>
    <row r="3" spans="1:3" ht="30" x14ac:dyDescent="0.25">
      <c r="A3" s="3" t="s">
        <v>1434</v>
      </c>
      <c r="B3" s="4" t="s">
        <v>6</v>
      </c>
      <c r="C3" s="4" t="s">
        <v>6</v>
      </c>
    </row>
    <row r="4" spans="1:3" x14ac:dyDescent="0.25">
      <c r="A4" s="2" t="s">
        <v>501</v>
      </c>
      <c r="B4" s="7">
        <v>234630</v>
      </c>
      <c r="C4" s="7">
        <v>240686</v>
      </c>
    </row>
    <row r="5" spans="1:3" ht="30" x14ac:dyDescent="0.25">
      <c r="A5" s="2" t="s">
        <v>502</v>
      </c>
      <c r="B5" s="6">
        <v>108084</v>
      </c>
      <c r="C5" s="6">
        <v>97577</v>
      </c>
    </row>
    <row r="6" spans="1:3" ht="30" x14ac:dyDescent="0.25">
      <c r="A6" s="2" t="s">
        <v>1615</v>
      </c>
      <c r="B6" s="6">
        <v>126546</v>
      </c>
      <c r="C6" s="6">
        <v>143109</v>
      </c>
    </row>
    <row r="7" spans="1:3" x14ac:dyDescent="0.25">
      <c r="A7" s="2" t="s">
        <v>503</v>
      </c>
      <c r="B7" s="6">
        <v>39035</v>
      </c>
      <c r="C7" s="6">
        <v>24143</v>
      </c>
    </row>
    <row r="8" spans="1:3" x14ac:dyDescent="0.25">
      <c r="A8" s="2" t="s">
        <v>49</v>
      </c>
      <c r="B8" s="6">
        <v>165581</v>
      </c>
      <c r="C8" s="6">
        <v>167252</v>
      </c>
    </row>
    <row r="9" spans="1:3" x14ac:dyDescent="0.25">
      <c r="A9" s="2" t="s">
        <v>497</v>
      </c>
      <c r="B9" s="4" t="s">
        <v>6</v>
      </c>
      <c r="C9" s="4" t="s">
        <v>6</v>
      </c>
    </row>
    <row r="10" spans="1:3" ht="30" x14ac:dyDescent="0.25">
      <c r="A10" s="3" t="s">
        <v>1434</v>
      </c>
      <c r="B10" s="4" t="s">
        <v>6</v>
      </c>
      <c r="C10" s="4" t="s">
        <v>6</v>
      </c>
    </row>
    <row r="11" spans="1:3" x14ac:dyDescent="0.25">
      <c r="A11" s="2" t="s">
        <v>501</v>
      </c>
      <c r="B11" s="6">
        <v>6036</v>
      </c>
      <c r="C11" s="6">
        <v>6783</v>
      </c>
    </row>
    <row r="12" spans="1:3" x14ac:dyDescent="0.25">
      <c r="A12" s="2" t="s">
        <v>258</v>
      </c>
      <c r="B12" s="4" t="s">
        <v>6</v>
      </c>
      <c r="C12" s="4" t="s">
        <v>6</v>
      </c>
    </row>
    <row r="13" spans="1:3" ht="30" x14ac:dyDescent="0.25">
      <c r="A13" s="3" t="s">
        <v>1434</v>
      </c>
      <c r="B13" s="4" t="s">
        <v>6</v>
      </c>
      <c r="C13" s="4" t="s">
        <v>6</v>
      </c>
    </row>
    <row r="14" spans="1:3" x14ac:dyDescent="0.25">
      <c r="A14" s="2" t="s">
        <v>501</v>
      </c>
      <c r="B14" s="6">
        <v>93558</v>
      </c>
      <c r="C14" s="6">
        <v>104810</v>
      </c>
    </row>
    <row r="15" spans="1:3" x14ac:dyDescent="0.25">
      <c r="A15" s="2" t="s">
        <v>1441</v>
      </c>
      <c r="B15" s="4" t="s">
        <v>6</v>
      </c>
      <c r="C15" s="4" t="s">
        <v>6</v>
      </c>
    </row>
    <row r="16" spans="1:3" ht="30" x14ac:dyDescent="0.25">
      <c r="A16" s="3" t="s">
        <v>1434</v>
      </c>
      <c r="B16" s="4" t="s">
        <v>6</v>
      </c>
      <c r="C16" s="4" t="s">
        <v>6</v>
      </c>
    </row>
    <row r="17" spans="1:3" x14ac:dyDescent="0.25">
      <c r="A17" s="2" t="s">
        <v>501</v>
      </c>
      <c r="B17" s="6">
        <v>58501</v>
      </c>
      <c r="C17" s="6">
        <v>57985</v>
      </c>
    </row>
    <row r="18" spans="1:3" x14ac:dyDescent="0.25">
      <c r="A18" s="2" t="s">
        <v>1439</v>
      </c>
      <c r="B18" s="4" t="s">
        <v>6</v>
      </c>
      <c r="C18" s="4" t="s">
        <v>6</v>
      </c>
    </row>
    <row r="19" spans="1:3" ht="30" x14ac:dyDescent="0.25">
      <c r="A19" s="3" t="s">
        <v>1434</v>
      </c>
      <c r="B19" s="4" t="s">
        <v>6</v>
      </c>
      <c r="C19" s="4" t="s">
        <v>6</v>
      </c>
    </row>
    <row r="20" spans="1:3" x14ac:dyDescent="0.25">
      <c r="A20" s="2" t="s">
        <v>501</v>
      </c>
      <c r="B20" s="6">
        <v>46953</v>
      </c>
      <c r="C20" s="6">
        <v>42041</v>
      </c>
    </row>
    <row r="21" spans="1:3" x14ac:dyDescent="0.25">
      <c r="A21" s="2" t="s">
        <v>499</v>
      </c>
      <c r="B21" s="4" t="s">
        <v>6</v>
      </c>
      <c r="C21" s="4" t="s">
        <v>6</v>
      </c>
    </row>
    <row r="22" spans="1:3" ht="30" x14ac:dyDescent="0.25">
      <c r="A22" s="3" t="s">
        <v>1434</v>
      </c>
      <c r="B22" s="4" t="s">
        <v>6</v>
      </c>
      <c r="C22" s="4" t="s">
        <v>6</v>
      </c>
    </row>
    <row r="23" spans="1:3" x14ac:dyDescent="0.25">
      <c r="A23" s="2" t="s">
        <v>501</v>
      </c>
      <c r="B23" s="6">
        <v>21142</v>
      </c>
      <c r="C23" s="6">
        <v>19613</v>
      </c>
    </row>
    <row r="24" spans="1:3" x14ac:dyDescent="0.25">
      <c r="A24" s="2" t="s">
        <v>1443</v>
      </c>
      <c r="B24" s="4" t="s">
        <v>6</v>
      </c>
      <c r="C24" s="4" t="s">
        <v>6</v>
      </c>
    </row>
    <row r="25" spans="1:3" ht="30" x14ac:dyDescent="0.25">
      <c r="A25" s="3" t="s">
        <v>1434</v>
      </c>
      <c r="B25" s="4" t="s">
        <v>6</v>
      </c>
      <c r="C25" s="4" t="s">
        <v>6</v>
      </c>
    </row>
    <row r="26" spans="1:3" x14ac:dyDescent="0.25">
      <c r="A26" s="2" t="s">
        <v>501</v>
      </c>
      <c r="B26" s="6">
        <v>6234</v>
      </c>
      <c r="C26" s="6">
        <v>7360</v>
      </c>
    </row>
    <row r="27" spans="1:3" x14ac:dyDescent="0.25">
      <c r="A27" s="2" t="s">
        <v>265</v>
      </c>
      <c r="B27" s="4" t="s">
        <v>6</v>
      </c>
      <c r="C27" s="4" t="s">
        <v>6</v>
      </c>
    </row>
    <row r="28" spans="1:3" ht="30" x14ac:dyDescent="0.25">
      <c r="A28" s="3" t="s">
        <v>1434</v>
      </c>
      <c r="B28" s="4" t="s">
        <v>6</v>
      </c>
      <c r="C28" s="4" t="s">
        <v>6</v>
      </c>
    </row>
    <row r="29" spans="1:3" x14ac:dyDescent="0.25">
      <c r="A29" s="2" t="s">
        <v>501</v>
      </c>
      <c r="B29" s="4">
        <v>920</v>
      </c>
      <c r="C29" s="4">
        <v>808</v>
      </c>
    </row>
    <row r="30" spans="1:3" x14ac:dyDescent="0.25">
      <c r="A30" s="2" t="s">
        <v>500</v>
      </c>
      <c r="B30" s="4" t="s">
        <v>6</v>
      </c>
      <c r="C30" s="4" t="s">
        <v>6</v>
      </c>
    </row>
    <row r="31" spans="1:3" ht="30" x14ac:dyDescent="0.25">
      <c r="A31" s="3" t="s">
        <v>1434</v>
      </c>
      <c r="B31" s="4" t="s">
        <v>6</v>
      </c>
      <c r="C31" s="4" t="s">
        <v>6</v>
      </c>
    </row>
    <row r="32" spans="1:3" x14ac:dyDescent="0.25">
      <c r="A32" s="2" t="s">
        <v>501</v>
      </c>
      <c r="B32" s="7">
        <v>1286</v>
      </c>
      <c r="C32" s="7">
        <v>128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6</v>
      </c>
      <c r="B1" s="8" t="s">
        <v>1</v>
      </c>
      <c r="C1" s="8"/>
      <c r="D1" s="8"/>
    </row>
    <row r="2" spans="1:4" x14ac:dyDescent="0.25">
      <c r="A2" s="1" t="s">
        <v>1580</v>
      </c>
      <c r="B2" s="1" t="s">
        <v>2</v>
      </c>
      <c r="C2" s="1" t="s">
        <v>35</v>
      </c>
      <c r="D2" s="1" t="s">
        <v>99</v>
      </c>
    </row>
    <row r="3" spans="1:4" ht="30" x14ac:dyDescent="0.25">
      <c r="A3" s="3" t="s">
        <v>1434</v>
      </c>
      <c r="B3" s="4" t="s">
        <v>6</v>
      </c>
      <c r="C3" s="4" t="s">
        <v>6</v>
      </c>
      <c r="D3" s="4" t="s">
        <v>6</v>
      </c>
    </row>
    <row r="4" spans="1:4" x14ac:dyDescent="0.25">
      <c r="A4" s="2" t="s">
        <v>1617</v>
      </c>
      <c r="B4" s="9">
        <v>24.7</v>
      </c>
      <c r="C4" s="9">
        <v>34.799999999999997</v>
      </c>
      <c r="D4" s="9">
        <v>30.9</v>
      </c>
    </row>
    <row r="5" spans="1:4" x14ac:dyDescent="0.25">
      <c r="A5" s="2" t="s">
        <v>1618</v>
      </c>
      <c r="B5" s="4">
        <v>5.3</v>
      </c>
      <c r="C5" s="4">
        <v>6.8</v>
      </c>
      <c r="D5" s="4">
        <v>5.3</v>
      </c>
    </row>
    <row r="6" spans="1:4" ht="30" x14ac:dyDescent="0.25">
      <c r="A6" s="2" t="s">
        <v>1619</v>
      </c>
      <c r="B6" s="4">
        <v>0.5</v>
      </c>
      <c r="C6" s="4">
        <v>0.7</v>
      </c>
      <c r="D6" s="4" t="s">
        <v>6</v>
      </c>
    </row>
    <row r="7" spans="1:4" ht="30" x14ac:dyDescent="0.25">
      <c r="A7" s="2" t="s">
        <v>1620</v>
      </c>
      <c r="B7" s="9">
        <v>15.1</v>
      </c>
      <c r="C7" s="9">
        <v>11.1</v>
      </c>
      <c r="D7"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1</v>
      </c>
      <c r="B1" s="8" t="s">
        <v>1</v>
      </c>
      <c r="C1" s="8"/>
    </row>
    <row r="2" spans="1:3" ht="30" x14ac:dyDescent="0.25">
      <c r="A2" s="1" t="s">
        <v>34</v>
      </c>
      <c r="B2" s="1" t="s">
        <v>2</v>
      </c>
      <c r="C2" s="1" t="s">
        <v>35</v>
      </c>
    </row>
    <row r="3" spans="1:3" x14ac:dyDescent="0.25">
      <c r="A3" s="3" t="s">
        <v>1622</v>
      </c>
      <c r="B3" s="4" t="s">
        <v>6</v>
      </c>
      <c r="C3" s="4" t="s">
        <v>6</v>
      </c>
    </row>
    <row r="4" spans="1:3" x14ac:dyDescent="0.25">
      <c r="A4" s="2" t="s">
        <v>1623</v>
      </c>
      <c r="B4" s="7">
        <v>493141</v>
      </c>
      <c r="C4" s="7">
        <v>511060</v>
      </c>
    </row>
    <row r="5" spans="1:3" x14ac:dyDescent="0.25">
      <c r="A5" s="2" t="s">
        <v>508</v>
      </c>
      <c r="B5" s="6">
        <v>-54250</v>
      </c>
      <c r="C5" s="6">
        <v>-17919</v>
      </c>
    </row>
    <row r="6" spans="1:3" x14ac:dyDescent="0.25">
      <c r="A6" s="2" t="s">
        <v>1624</v>
      </c>
      <c r="B6" s="7">
        <v>438891</v>
      </c>
      <c r="C6" s="7">
        <v>49314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5</v>
      </c>
      <c r="B1" s="8" t="s">
        <v>1</v>
      </c>
      <c r="C1" s="8"/>
    </row>
    <row r="2" spans="1:3" ht="30" x14ac:dyDescent="0.25">
      <c r="A2" s="1" t="s">
        <v>34</v>
      </c>
      <c r="B2" s="1" t="s">
        <v>2</v>
      </c>
      <c r="C2" s="1" t="s">
        <v>35</v>
      </c>
    </row>
    <row r="3" spans="1:3" ht="30" x14ac:dyDescent="0.25">
      <c r="A3" s="3" t="s">
        <v>1626</v>
      </c>
      <c r="B3" s="4" t="s">
        <v>6</v>
      </c>
      <c r="C3" s="4" t="s">
        <v>6</v>
      </c>
    </row>
    <row r="4" spans="1:3" x14ac:dyDescent="0.25">
      <c r="A4" s="2" t="s">
        <v>1627</v>
      </c>
      <c r="B4" s="7">
        <v>144428</v>
      </c>
      <c r="C4" s="7">
        <v>160706</v>
      </c>
    </row>
    <row r="5" spans="1:3" x14ac:dyDescent="0.25">
      <c r="A5" s="2" t="s">
        <v>508</v>
      </c>
      <c r="B5" s="6">
        <v>-14628</v>
      </c>
      <c r="C5" s="6">
        <v>-4723</v>
      </c>
    </row>
    <row r="6" spans="1:3" x14ac:dyDescent="0.25">
      <c r="A6" s="2" t="s">
        <v>516</v>
      </c>
      <c r="B6" s="6">
        <v>-10538</v>
      </c>
      <c r="C6" s="6">
        <v>-11555</v>
      </c>
    </row>
    <row r="7" spans="1:3" x14ac:dyDescent="0.25">
      <c r="A7" s="2" t="s">
        <v>1628</v>
      </c>
      <c r="B7" s="7">
        <v>119262</v>
      </c>
      <c r="C7" s="7">
        <v>144428</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629</v>
      </c>
      <c r="B1" s="8" t="s">
        <v>2</v>
      </c>
      <c r="C1" s="8" t="s">
        <v>35</v>
      </c>
      <c r="D1" s="8" t="s">
        <v>99</v>
      </c>
    </row>
    <row r="2" spans="1:4" ht="30" x14ac:dyDescent="0.25">
      <c r="A2" s="1" t="s">
        <v>34</v>
      </c>
      <c r="B2" s="8"/>
      <c r="C2" s="8"/>
      <c r="D2" s="8"/>
    </row>
    <row r="3" spans="1:4" ht="30" x14ac:dyDescent="0.25">
      <c r="A3" s="3" t="s">
        <v>1626</v>
      </c>
      <c r="B3" s="4" t="s">
        <v>6</v>
      </c>
      <c r="C3" s="4" t="s">
        <v>6</v>
      </c>
      <c r="D3" s="4" t="s">
        <v>6</v>
      </c>
    </row>
    <row r="4" spans="1:4" x14ac:dyDescent="0.25">
      <c r="A4" s="2" t="s">
        <v>52</v>
      </c>
      <c r="B4" s="7">
        <v>119262</v>
      </c>
      <c r="C4" s="7">
        <v>144428</v>
      </c>
      <c r="D4" s="7">
        <v>160706</v>
      </c>
    </row>
    <row r="5" spans="1:4" x14ac:dyDescent="0.25">
      <c r="A5" s="2" t="s">
        <v>1630</v>
      </c>
      <c r="B5" s="4" t="s">
        <v>6</v>
      </c>
      <c r="C5" s="4" t="s">
        <v>6</v>
      </c>
      <c r="D5" s="4" t="s">
        <v>6</v>
      </c>
    </row>
    <row r="6" spans="1:4" ht="30" x14ac:dyDescent="0.25">
      <c r="A6" s="3" t="s">
        <v>1626</v>
      </c>
      <c r="B6" s="4" t="s">
        <v>6</v>
      </c>
      <c r="C6" s="4" t="s">
        <v>6</v>
      </c>
      <c r="D6" s="4" t="s">
        <v>6</v>
      </c>
    </row>
    <row r="7" spans="1:4" x14ac:dyDescent="0.25">
      <c r="A7" s="2" t="s">
        <v>52</v>
      </c>
      <c r="B7" s="6">
        <v>189844</v>
      </c>
      <c r="C7" s="4" t="s">
        <v>6</v>
      </c>
      <c r="D7" s="4" t="s">
        <v>6</v>
      </c>
    </row>
    <row r="8" spans="1:4" x14ac:dyDescent="0.25">
      <c r="A8" s="2" t="s">
        <v>1631</v>
      </c>
      <c r="B8" s="4" t="s">
        <v>6</v>
      </c>
      <c r="C8" s="4" t="s">
        <v>6</v>
      </c>
      <c r="D8" s="4" t="s">
        <v>6</v>
      </c>
    </row>
    <row r="9" spans="1:4" ht="30" x14ac:dyDescent="0.25">
      <c r="A9" s="3" t="s">
        <v>1626</v>
      </c>
      <c r="B9" s="4" t="s">
        <v>6</v>
      </c>
      <c r="C9" s="4" t="s">
        <v>6</v>
      </c>
      <c r="D9" s="4" t="s">
        <v>6</v>
      </c>
    </row>
    <row r="10" spans="1:4" x14ac:dyDescent="0.25">
      <c r="A10" s="2" t="s">
        <v>52</v>
      </c>
      <c r="B10" s="6">
        <v>9400</v>
      </c>
      <c r="C10" s="4" t="s">
        <v>6</v>
      </c>
      <c r="D10" s="4" t="s">
        <v>6</v>
      </c>
    </row>
    <row r="11" spans="1:4" ht="30" x14ac:dyDescent="0.25">
      <c r="A11" s="2" t="s">
        <v>1632</v>
      </c>
      <c r="B11" s="4" t="s">
        <v>6</v>
      </c>
      <c r="C11" s="4" t="s">
        <v>6</v>
      </c>
      <c r="D11" s="4" t="s">
        <v>6</v>
      </c>
    </row>
    <row r="12" spans="1:4" ht="30" x14ac:dyDescent="0.25">
      <c r="A12" s="3" t="s">
        <v>1626</v>
      </c>
      <c r="B12" s="4" t="s">
        <v>6</v>
      </c>
      <c r="C12" s="4" t="s">
        <v>6</v>
      </c>
      <c r="D12" s="4" t="s">
        <v>6</v>
      </c>
    </row>
    <row r="13" spans="1:4" x14ac:dyDescent="0.25">
      <c r="A13" s="2" t="s">
        <v>52</v>
      </c>
      <c r="B13" s="6">
        <v>-49149</v>
      </c>
      <c r="C13" s="4" t="s">
        <v>6</v>
      </c>
      <c r="D13" s="4" t="s">
        <v>6</v>
      </c>
    </row>
    <row r="14" spans="1:4" x14ac:dyDescent="0.25">
      <c r="A14" s="2" t="s">
        <v>1633</v>
      </c>
      <c r="B14" s="4" t="s">
        <v>6</v>
      </c>
      <c r="C14" s="4" t="s">
        <v>6</v>
      </c>
      <c r="D14" s="4" t="s">
        <v>6</v>
      </c>
    </row>
    <row r="15" spans="1:4" ht="30" x14ac:dyDescent="0.25">
      <c r="A15" s="3" t="s">
        <v>1626</v>
      </c>
      <c r="B15" s="4" t="s">
        <v>6</v>
      </c>
      <c r="C15" s="4" t="s">
        <v>6</v>
      </c>
      <c r="D15" s="4" t="s">
        <v>6</v>
      </c>
    </row>
    <row r="16" spans="1:4" x14ac:dyDescent="0.25">
      <c r="A16" s="2" t="s">
        <v>52</v>
      </c>
      <c r="B16" s="7">
        <v>-30833</v>
      </c>
      <c r="C16" s="4" t="s">
        <v>6</v>
      </c>
      <c r="D16" s="4" t="s">
        <v>6</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8" t="s">
        <v>1634</v>
      </c>
      <c r="B1" s="8" t="s">
        <v>1</v>
      </c>
      <c r="C1" s="8"/>
      <c r="D1" s="8"/>
    </row>
    <row r="2" spans="1:4" x14ac:dyDescent="0.25">
      <c r="A2" s="8"/>
      <c r="B2" s="1" t="s">
        <v>2</v>
      </c>
      <c r="C2" s="1" t="s">
        <v>35</v>
      </c>
      <c r="D2" s="1" t="s">
        <v>99</v>
      </c>
    </row>
    <row r="3" spans="1:4" ht="30" x14ac:dyDescent="0.25">
      <c r="A3" s="3" t="s">
        <v>1626</v>
      </c>
      <c r="B3" s="4" t="s">
        <v>6</v>
      </c>
      <c r="C3" s="4" t="s">
        <v>6</v>
      </c>
      <c r="D3" s="4" t="s">
        <v>6</v>
      </c>
    </row>
    <row r="4" spans="1:4" x14ac:dyDescent="0.25">
      <c r="A4" s="2" t="s">
        <v>1635</v>
      </c>
      <c r="B4" s="7">
        <v>10538000</v>
      </c>
      <c r="C4" s="7">
        <v>11555000</v>
      </c>
      <c r="D4" s="4" t="s">
        <v>6</v>
      </c>
    </row>
    <row r="5" spans="1:4" ht="30" x14ac:dyDescent="0.25">
      <c r="A5" s="2" t="s">
        <v>1636</v>
      </c>
      <c r="B5" s="4" t="s">
        <v>1637</v>
      </c>
      <c r="C5" s="4" t="s">
        <v>6</v>
      </c>
      <c r="D5" s="4" t="s">
        <v>6</v>
      </c>
    </row>
    <row r="6" spans="1:4" ht="30" x14ac:dyDescent="0.25">
      <c r="A6" s="2" t="s">
        <v>1638</v>
      </c>
      <c r="B6" s="6">
        <v>10500000</v>
      </c>
      <c r="C6" s="6">
        <v>11600000</v>
      </c>
      <c r="D6" s="6">
        <v>7800000</v>
      </c>
    </row>
    <row r="7" spans="1:4" x14ac:dyDescent="0.25">
      <c r="A7" s="2" t="s">
        <v>1631</v>
      </c>
      <c r="B7" s="4" t="s">
        <v>6</v>
      </c>
      <c r="C7" s="4" t="s">
        <v>6</v>
      </c>
      <c r="D7" s="4" t="s">
        <v>6</v>
      </c>
    </row>
    <row r="8" spans="1:4" ht="30" x14ac:dyDescent="0.25">
      <c r="A8" s="3" t="s">
        <v>1626</v>
      </c>
      <c r="B8" s="4" t="s">
        <v>6</v>
      </c>
      <c r="C8" s="4" t="s">
        <v>6</v>
      </c>
      <c r="D8" s="4" t="s">
        <v>6</v>
      </c>
    </row>
    <row r="9" spans="1:4" x14ac:dyDescent="0.25">
      <c r="A9" s="2" t="s">
        <v>1635</v>
      </c>
      <c r="B9" s="6">
        <v>4100000</v>
      </c>
      <c r="C9" s="6">
        <v>2600000</v>
      </c>
      <c r="D9" s="4" t="s">
        <v>6</v>
      </c>
    </row>
    <row r="10" spans="1:4" ht="30" x14ac:dyDescent="0.25">
      <c r="A10" s="2" t="s">
        <v>1636</v>
      </c>
      <c r="B10" s="4" t="s">
        <v>1639</v>
      </c>
      <c r="C10" s="4" t="s">
        <v>6</v>
      </c>
      <c r="D10" s="4" t="s">
        <v>6</v>
      </c>
    </row>
    <row r="11" spans="1:4" x14ac:dyDescent="0.25">
      <c r="A11" s="2" t="s">
        <v>1630</v>
      </c>
      <c r="B11" s="4" t="s">
        <v>6</v>
      </c>
      <c r="C11" s="4" t="s">
        <v>6</v>
      </c>
      <c r="D11" s="4" t="s">
        <v>6</v>
      </c>
    </row>
    <row r="12" spans="1:4" ht="30" x14ac:dyDescent="0.25">
      <c r="A12" s="3" t="s">
        <v>1626</v>
      </c>
      <c r="B12" s="4" t="s">
        <v>6</v>
      </c>
      <c r="C12" s="4" t="s">
        <v>6</v>
      </c>
      <c r="D12" s="4" t="s">
        <v>6</v>
      </c>
    </row>
    <row r="13" spans="1:4" x14ac:dyDescent="0.25">
      <c r="A13" s="2" t="s">
        <v>1635</v>
      </c>
      <c r="B13" s="7">
        <v>26700000</v>
      </c>
      <c r="C13" s="7">
        <v>17700000</v>
      </c>
      <c r="D13" s="4" t="s">
        <v>6</v>
      </c>
    </row>
    <row r="14" spans="1:4" x14ac:dyDescent="0.25">
      <c r="A14" s="2" t="s">
        <v>1640</v>
      </c>
      <c r="B14" s="4" t="s">
        <v>1641</v>
      </c>
      <c r="C14" s="4" t="s">
        <v>6</v>
      </c>
      <c r="D14" s="4" t="s">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42</v>
      </c>
      <c r="B1" s="8" t="s">
        <v>2</v>
      </c>
    </row>
    <row r="2" spans="1:2" ht="30" x14ac:dyDescent="0.25">
      <c r="A2" s="1" t="s">
        <v>34</v>
      </c>
      <c r="B2" s="8"/>
    </row>
    <row r="3" spans="1:2" ht="30" x14ac:dyDescent="0.25">
      <c r="A3" s="3" t="s">
        <v>1626</v>
      </c>
      <c r="B3" s="4" t="s">
        <v>6</v>
      </c>
    </row>
    <row r="4" spans="1:2" x14ac:dyDescent="0.25">
      <c r="A4" s="2">
        <v>2014</v>
      </c>
      <c r="B4" s="7">
        <v>10512</v>
      </c>
    </row>
    <row r="5" spans="1:2" x14ac:dyDescent="0.25">
      <c r="A5" s="2">
        <v>2015</v>
      </c>
      <c r="B5" s="6">
        <v>10962</v>
      </c>
    </row>
    <row r="6" spans="1:2" x14ac:dyDescent="0.25">
      <c r="A6" s="2">
        <v>2016</v>
      </c>
      <c r="B6" s="6">
        <v>11332</v>
      </c>
    </row>
    <row r="7" spans="1:2" x14ac:dyDescent="0.25">
      <c r="A7" s="2">
        <v>2017</v>
      </c>
      <c r="B7" s="6">
        <v>10899</v>
      </c>
    </row>
    <row r="8" spans="1:2" x14ac:dyDescent="0.25">
      <c r="A8" s="2">
        <v>2018</v>
      </c>
      <c r="B8" s="7">
        <v>10063</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43</v>
      </c>
      <c r="B1" s="8" t="s">
        <v>2</v>
      </c>
    </row>
    <row r="2" spans="1:2" ht="30" x14ac:dyDescent="0.25">
      <c r="A2" s="1" t="s">
        <v>34</v>
      </c>
      <c r="B2" s="8"/>
    </row>
    <row r="3" spans="1:2" x14ac:dyDescent="0.25">
      <c r="A3" s="3" t="s">
        <v>1644</v>
      </c>
      <c r="B3" s="4" t="s">
        <v>6</v>
      </c>
    </row>
    <row r="4" spans="1:2" x14ac:dyDescent="0.25">
      <c r="A4" s="2">
        <v>2014</v>
      </c>
      <c r="B4" s="7">
        <v>633</v>
      </c>
    </row>
    <row r="5" spans="1:2" x14ac:dyDescent="0.25">
      <c r="A5" s="2">
        <v>2015</v>
      </c>
      <c r="B5" s="4">
        <v>351</v>
      </c>
    </row>
    <row r="6" spans="1:2" x14ac:dyDescent="0.25">
      <c r="A6" s="2">
        <v>2016</v>
      </c>
      <c r="B6" s="4">
        <v>267</v>
      </c>
    </row>
    <row r="7" spans="1:2" x14ac:dyDescent="0.25">
      <c r="A7" s="2">
        <v>2017</v>
      </c>
      <c r="B7" s="4">
        <v>158</v>
      </c>
    </row>
    <row r="8" spans="1:2" x14ac:dyDescent="0.25">
      <c r="A8" s="2">
        <v>2018</v>
      </c>
      <c r="B8" s="4">
        <v>48</v>
      </c>
    </row>
    <row r="9" spans="1:2" x14ac:dyDescent="0.25">
      <c r="A9" s="2" t="s">
        <v>534</v>
      </c>
      <c r="B9" s="6">
        <v>1457</v>
      </c>
    </row>
    <row r="10" spans="1:2" ht="30" x14ac:dyDescent="0.25">
      <c r="A10" s="2" t="s">
        <v>535</v>
      </c>
      <c r="B10" s="4">
        <v>251</v>
      </c>
    </row>
    <row r="11" spans="1:2" ht="30" x14ac:dyDescent="0.25">
      <c r="A11" s="2" t="s">
        <v>1645</v>
      </c>
      <c r="B11" s="6">
        <v>1206</v>
      </c>
    </row>
    <row r="12" spans="1:2" x14ac:dyDescent="0.25">
      <c r="A12" s="2" t="s">
        <v>537</v>
      </c>
      <c r="B12" s="4">
        <v>513</v>
      </c>
    </row>
    <row r="13" spans="1:2" x14ac:dyDescent="0.25">
      <c r="A13" s="2" t="s">
        <v>538</v>
      </c>
      <c r="B13" s="7">
        <v>693</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46</v>
      </c>
      <c r="B1" s="8" t="s">
        <v>2</v>
      </c>
    </row>
    <row r="2" spans="1:2" ht="30" x14ac:dyDescent="0.25">
      <c r="A2" s="1" t="s">
        <v>34</v>
      </c>
      <c r="B2" s="8"/>
    </row>
    <row r="3" spans="1:2" x14ac:dyDescent="0.25">
      <c r="A3" s="3" t="s">
        <v>1647</v>
      </c>
      <c r="B3" s="4" t="s">
        <v>6</v>
      </c>
    </row>
    <row r="4" spans="1:2" x14ac:dyDescent="0.25">
      <c r="A4" s="2">
        <v>2014</v>
      </c>
      <c r="B4" s="7">
        <v>9799</v>
      </c>
    </row>
    <row r="5" spans="1:2" x14ac:dyDescent="0.25">
      <c r="A5" s="2">
        <v>2015</v>
      </c>
      <c r="B5" s="6">
        <v>6324</v>
      </c>
    </row>
    <row r="6" spans="1:2" x14ac:dyDescent="0.25">
      <c r="A6" s="2">
        <v>2016</v>
      </c>
      <c r="B6" s="6">
        <v>5346</v>
      </c>
    </row>
    <row r="7" spans="1:2" x14ac:dyDescent="0.25">
      <c r="A7" s="2">
        <v>2017</v>
      </c>
      <c r="B7" s="6">
        <v>4474</v>
      </c>
    </row>
    <row r="8" spans="1:2" x14ac:dyDescent="0.25">
      <c r="A8" s="2">
        <v>2018</v>
      </c>
      <c r="B8" s="6">
        <v>3470</v>
      </c>
    </row>
    <row r="9" spans="1:2" x14ac:dyDescent="0.25">
      <c r="A9" s="2" t="s">
        <v>534</v>
      </c>
      <c r="B9" s="7">
        <v>29413</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v>
      </c>
      <c r="B1" s="8" t="s">
        <v>1</v>
      </c>
      <c r="C1" s="8"/>
      <c r="D1" s="8"/>
    </row>
    <row r="2" spans="1:4" ht="30" x14ac:dyDescent="0.25">
      <c r="A2" s="1" t="s">
        <v>34</v>
      </c>
      <c r="B2" s="1" t="s">
        <v>2</v>
      </c>
      <c r="C2" s="1" t="s">
        <v>35</v>
      </c>
      <c r="D2" s="1" t="s">
        <v>99</v>
      </c>
    </row>
    <row r="3" spans="1:4" ht="30" x14ac:dyDescent="0.25">
      <c r="A3" s="3" t="s">
        <v>176</v>
      </c>
      <c r="B3" s="4" t="s">
        <v>6</v>
      </c>
      <c r="C3" s="4" t="s">
        <v>6</v>
      </c>
      <c r="D3" s="4" t="s">
        <v>6</v>
      </c>
    </row>
    <row r="4" spans="1:4" x14ac:dyDescent="0.25">
      <c r="A4" s="2" t="s">
        <v>112</v>
      </c>
      <c r="B4" s="7">
        <v>129981</v>
      </c>
      <c r="C4" s="7">
        <v>100309</v>
      </c>
      <c r="D4" s="7">
        <v>60054</v>
      </c>
    </row>
    <row r="5" spans="1:4" ht="45" x14ac:dyDescent="0.25">
      <c r="A5" s="3" t="s">
        <v>177</v>
      </c>
      <c r="B5" s="4" t="s">
        <v>6</v>
      </c>
      <c r="C5" s="4" t="s">
        <v>6</v>
      </c>
      <c r="D5" s="4" t="s">
        <v>6</v>
      </c>
    </row>
    <row r="6" spans="1:4" x14ac:dyDescent="0.25">
      <c r="A6" s="2" t="s">
        <v>105</v>
      </c>
      <c r="B6" s="6">
        <v>35189</v>
      </c>
      <c r="C6" s="6">
        <v>46382</v>
      </c>
      <c r="D6" s="6">
        <v>38735</v>
      </c>
    </row>
    <row r="7" spans="1:4" x14ac:dyDescent="0.25">
      <c r="A7" s="2" t="s">
        <v>178</v>
      </c>
      <c r="B7" s="6">
        <v>11835</v>
      </c>
      <c r="C7" s="6">
        <v>12274</v>
      </c>
      <c r="D7" s="6">
        <v>10742</v>
      </c>
    </row>
    <row r="8" spans="1:4" ht="30" x14ac:dyDescent="0.25">
      <c r="A8" s="2" t="s">
        <v>179</v>
      </c>
      <c r="B8" s="4">
        <v>0</v>
      </c>
      <c r="C8" s="4">
        <v>0</v>
      </c>
      <c r="D8" s="6">
        <v>1196</v>
      </c>
    </row>
    <row r="9" spans="1:4" ht="30" x14ac:dyDescent="0.25">
      <c r="A9" s="2" t="s">
        <v>180</v>
      </c>
      <c r="B9" s="4">
        <v>0</v>
      </c>
      <c r="C9" s="4">
        <v>909</v>
      </c>
      <c r="D9" s="4">
        <v>0</v>
      </c>
    </row>
    <row r="10" spans="1:4" x14ac:dyDescent="0.25">
      <c r="A10" s="2" t="s">
        <v>181</v>
      </c>
      <c r="B10" s="4">
        <v>0</v>
      </c>
      <c r="C10" s="4">
        <v>0</v>
      </c>
      <c r="D10" s="4">
        <v>446</v>
      </c>
    </row>
    <row r="11" spans="1:4" x14ac:dyDescent="0.25">
      <c r="A11" s="2" t="s">
        <v>182</v>
      </c>
      <c r="B11" s="6">
        <v>-33334</v>
      </c>
      <c r="C11" s="6">
        <v>-20764</v>
      </c>
      <c r="D11" s="6">
        <v>-3304</v>
      </c>
    </row>
    <row r="12" spans="1:4" ht="30" x14ac:dyDescent="0.25">
      <c r="A12" s="2" t="s">
        <v>183</v>
      </c>
      <c r="B12" s="4">
        <v>0</v>
      </c>
      <c r="C12" s="4">
        <v>0</v>
      </c>
      <c r="D12" s="4">
        <v>-149</v>
      </c>
    </row>
    <row r="13" spans="1:4" x14ac:dyDescent="0.25">
      <c r="A13" s="2" t="s">
        <v>184</v>
      </c>
      <c r="B13" s="4">
        <v>552</v>
      </c>
      <c r="C13" s="6">
        <v>1681</v>
      </c>
      <c r="D13" s="6">
        <v>1055</v>
      </c>
    </row>
    <row r="14" spans="1:4" ht="30" x14ac:dyDescent="0.25">
      <c r="A14" s="2" t="s">
        <v>185</v>
      </c>
      <c r="B14" s="4">
        <v>-809</v>
      </c>
      <c r="C14" s="6">
        <v>18173</v>
      </c>
      <c r="D14" s="6">
        <v>-20207</v>
      </c>
    </row>
    <row r="15" spans="1:4" x14ac:dyDescent="0.25">
      <c r="A15" s="2" t="s">
        <v>186</v>
      </c>
      <c r="B15" s="4">
        <v>765</v>
      </c>
      <c r="C15" s="6">
        <v>-10201</v>
      </c>
      <c r="D15" s="6">
        <v>-4454</v>
      </c>
    </row>
    <row r="16" spans="1:4" ht="30" x14ac:dyDescent="0.25">
      <c r="A16" s="2" t="s">
        <v>187</v>
      </c>
      <c r="B16" s="6">
        <v>-2230</v>
      </c>
      <c r="C16" s="4">
        <v>-28</v>
      </c>
      <c r="D16" s="4">
        <v>51</v>
      </c>
    </row>
    <row r="17" spans="1:4" x14ac:dyDescent="0.25">
      <c r="A17" s="2" t="s">
        <v>188</v>
      </c>
      <c r="B17" s="4">
        <v>0</v>
      </c>
      <c r="C17" s="4">
        <v>551</v>
      </c>
      <c r="D17" s="4">
        <v>0</v>
      </c>
    </row>
    <row r="18" spans="1:4" x14ac:dyDescent="0.25">
      <c r="A18" s="2" t="s">
        <v>189</v>
      </c>
      <c r="B18" s="4">
        <v>941</v>
      </c>
      <c r="C18" s="4">
        <v>-161</v>
      </c>
      <c r="D18" s="4">
        <v>24</v>
      </c>
    </row>
    <row r="19" spans="1:4" x14ac:dyDescent="0.25">
      <c r="A19" s="2" t="s">
        <v>190</v>
      </c>
      <c r="B19" s="6">
        <v>11300</v>
      </c>
      <c r="C19" s="6">
        <v>6826</v>
      </c>
      <c r="D19" s="6">
        <v>3655</v>
      </c>
    </row>
    <row r="20" spans="1:4" ht="30" x14ac:dyDescent="0.25">
      <c r="A20" s="2" t="s">
        <v>191</v>
      </c>
      <c r="B20" s="4">
        <v>-589</v>
      </c>
      <c r="C20" s="4">
        <v>-320</v>
      </c>
      <c r="D20" s="4">
        <v>630</v>
      </c>
    </row>
    <row r="21" spans="1:4" ht="30" x14ac:dyDescent="0.25">
      <c r="A21" s="3" t="s">
        <v>192</v>
      </c>
      <c r="B21" s="4" t="s">
        <v>6</v>
      </c>
      <c r="C21" s="4" t="s">
        <v>6</v>
      </c>
      <c r="D21" s="4" t="s">
        <v>6</v>
      </c>
    </row>
    <row r="22" spans="1:4" ht="30" x14ac:dyDescent="0.25">
      <c r="A22" s="2" t="s">
        <v>193</v>
      </c>
      <c r="B22" s="6">
        <v>2743</v>
      </c>
      <c r="C22" s="6">
        <v>-15821</v>
      </c>
      <c r="D22" s="6">
        <v>-19895</v>
      </c>
    </row>
    <row r="23" spans="1:4" ht="30" x14ac:dyDescent="0.25">
      <c r="A23" s="2" t="s">
        <v>42</v>
      </c>
      <c r="B23" s="6">
        <v>-14688</v>
      </c>
      <c r="C23" s="6">
        <v>-17287</v>
      </c>
      <c r="D23" s="4">
        <v>470</v>
      </c>
    </row>
    <row r="24" spans="1:4" x14ac:dyDescent="0.25">
      <c r="A24" s="2" t="s">
        <v>55</v>
      </c>
      <c r="B24" s="6">
        <v>1378</v>
      </c>
      <c r="C24" s="6">
        <v>-2417</v>
      </c>
      <c r="D24" s="6">
        <v>6711</v>
      </c>
    </row>
    <row r="25" spans="1:4" x14ac:dyDescent="0.25">
      <c r="A25" s="2" t="s">
        <v>194</v>
      </c>
      <c r="B25" s="6">
        <v>10311</v>
      </c>
      <c r="C25" s="6">
        <v>-16720</v>
      </c>
      <c r="D25" s="6">
        <v>5194</v>
      </c>
    </row>
    <row r="26" spans="1:4" x14ac:dyDescent="0.25">
      <c r="A26" s="2" t="s">
        <v>62</v>
      </c>
      <c r="B26" s="4">
        <v>118</v>
      </c>
      <c r="C26" s="6">
        <v>-3015</v>
      </c>
      <c r="D26" s="6">
        <v>1534</v>
      </c>
    </row>
    <row r="27" spans="1:4" ht="30" x14ac:dyDescent="0.25">
      <c r="A27" s="2" t="s">
        <v>195</v>
      </c>
      <c r="B27" s="6">
        <v>153463</v>
      </c>
      <c r="C27" s="6">
        <v>100371</v>
      </c>
      <c r="D27" s="6">
        <v>82488</v>
      </c>
    </row>
    <row r="28" spans="1:4" x14ac:dyDescent="0.25">
      <c r="A28" s="3" t="s">
        <v>196</v>
      </c>
      <c r="B28" s="4" t="s">
        <v>6</v>
      </c>
      <c r="C28" s="4" t="s">
        <v>6</v>
      </c>
      <c r="D28" s="4" t="s">
        <v>6</v>
      </c>
    </row>
    <row r="29" spans="1:4" x14ac:dyDescent="0.25">
      <c r="A29" s="2" t="s">
        <v>197</v>
      </c>
      <c r="B29" s="6">
        <v>-39265</v>
      </c>
      <c r="C29" s="6">
        <v>-31309</v>
      </c>
      <c r="D29" s="6">
        <v>-21439</v>
      </c>
    </row>
    <row r="30" spans="1:4" ht="30" x14ac:dyDescent="0.25">
      <c r="A30" s="2" t="s">
        <v>198</v>
      </c>
      <c r="B30" s="6">
        <v>2528</v>
      </c>
      <c r="C30" s="4">
        <v>82</v>
      </c>
      <c r="D30" s="4">
        <v>305</v>
      </c>
    </row>
    <row r="31" spans="1:4" ht="30" x14ac:dyDescent="0.25">
      <c r="A31" s="2" t="s">
        <v>199</v>
      </c>
      <c r="B31" s="6">
        <v>-1310639</v>
      </c>
      <c r="C31" s="6">
        <v>-1766988</v>
      </c>
      <c r="D31" s="6">
        <v>-565807</v>
      </c>
    </row>
    <row r="32" spans="1:4" ht="30" x14ac:dyDescent="0.25">
      <c r="A32" s="2" t="s">
        <v>200</v>
      </c>
      <c r="B32" s="6">
        <v>1622117</v>
      </c>
      <c r="C32" s="6">
        <v>1623627</v>
      </c>
      <c r="D32" s="6">
        <v>555726</v>
      </c>
    </row>
    <row r="33" spans="1:4" x14ac:dyDescent="0.25">
      <c r="A33" s="2" t="s">
        <v>38</v>
      </c>
      <c r="B33" s="6">
        <v>3072</v>
      </c>
      <c r="C33" s="6">
        <v>-3072</v>
      </c>
      <c r="D33" s="4">
        <v>0</v>
      </c>
    </row>
    <row r="34" spans="1:4" ht="30" x14ac:dyDescent="0.25">
      <c r="A34" s="2" t="s">
        <v>201</v>
      </c>
      <c r="B34" s="4">
        <v>0</v>
      </c>
      <c r="C34" s="4">
        <v>-327</v>
      </c>
      <c r="D34" s="6">
        <v>2211</v>
      </c>
    </row>
    <row r="35" spans="1:4" ht="30" x14ac:dyDescent="0.25">
      <c r="A35" s="2" t="s">
        <v>202</v>
      </c>
      <c r="B35" s="4">
        <v>0</v>
      </c>
      <c r="C35" s="4">
        <v>0</v>
      </c>
      <c r="D35" s="6">
        <v>-1168404</v>
      </c>
    </row>
    <row r="36" spans="1:4" x14ac:dyDescent="0.25">
      <c r="A36" s="2" t="s">
        <v>203</v>
      </c>
      <c r="B36" s="6">
        <v>-23654</v>
      </c>
      <c r="C36" s="6">
        <v>-228375</v>
      </c>
      <c r="D36" s="4">
        <v>0</v>
      </c>
    </row>
    <row r="37" spans="1:4" ht="30" x14ac:dyDescent="0.25">
      <c r="A37" s="2" t="s">
        <v>204</v>
      </c>
      <c r="B37" s="6">
        <v>254159</v>
      </c>
      <c r="C37" s="6">
        <v>-406362</v>
      </c>
      <c r="D37" s="6">
        <v>-1197408</v>
      </c>
    </row>
    <row r="38" spans="1:4" ht="30" x14ac:dyDescent="0.25">
      <c r="A38" s="3" t="s">
        <v>205</v>
      </c>
      <c r="B38" s="4" t="s">
        <v>6</v>
      </c>
      <c r="C38" s="4" t="s">
        <v>6</v>
      </c>
      <c r="D38" s="4" t="s">
        <v>6</v>
      </c>
    </row>
    <row r="39" spans="1:4" x14ac:dyDescent="0.25">
      <c r="A39" s="2" t="s">
        <v>206</v>
      </c>
      <c r="B39" s="4">
        <v>-498</v>
      </c>
      <c r="C39" s="4">
        <v>-114</v>
      </c>
      <c r="D39" s="4">
        <v>-355</v>
      </c>
    </row>
    <row r="40" spans="1:4" ht="30" x14ac:dyDescent="0.25">
      <c r="A40" s="2" t="s">
        <v>207</v>
      </c>
      <c r="B40" s="6">
        <v>401000</v>
      </c>
      <c r="C40" s="6">
        <v>318500</v>
      </c>
      <c r="D40" s="6">
        <v>57000</v>
      </c>
    </row>
    <row r="41" spans="1:4" ht="30" x14ac:dyDescent="0.25">
      <c r="A41" s="2" t="s">
        <v>208</v>
      </c>
      <c r="B41" s="6">
        <v>-364500</v>
      </c>
      <c r="C41" s="4">
        <v>0</v>
      </c>
      <c r="D41" s="4">
        <v>0</v>
      </c>
    </row>
    <row r="42" spans="1:4" ht="30" x14ac:dyDescent="0.25">
      <c r="A42" s="2" t="s">
        <v>209</v>
      </c>
      <c r="B42" s="4">
        <v>0</v>
      </c>
      <c r="C42" s="4">
        <v>0</v>
      </c>
      <c r="D42" s="6">
        <v>326574</v>
      </c>
    </row>
    <row r="43" spans="1:4" ht="30" x14ac:dyDescent="0.25">
      <c r="A43" s="2" t="s">
        <v>210</v>
      </c>
      <c r="B43" s="4">
        <v>0</v>
      </c>
      <c r="C43" s="6">
        <v>-3263</v>
      </c>
      <c r="D43" s="4">
        <v>0</v>
      </c>
    </row>
    <row r="44" spans="1:4" x14ac:dyDescent="0.25">
      <c r="A44" s="2" t="s">
        <v>211</v>
      </c>
      <c r="B44" s="4">
        <v>0</v>
      </c>
      <c r="C44" s="4">
        <v>0</v>
      </c>
      <c r="D44" s="6">
        <v>770000</v>
      </c>
    </row>
    <row r="45" spans="1:4" x14ac:dyDescent="0.25">
      <c r="A45" s="2" t="s">
        <v>212</v>
      </c>
      <c r="B45" s="6">
        <v>-11286</v>
      </c>
      <c r="C45" s="4">
        <v>0</v>
      </c>
      <c r="D45" s="6">
        <v>-33456</v>
      </c>
    </row>
    <row r="46" spans="1:4" ht="30" x14ac:dyDescent="0.25">
      <c r="A46" s="2" t="s">
        <v>213</v>
      </c>
      <c r="B46" s="6">
        <v>-360000</v>
      </c>
      <c r="C46" s="4">
        <v>0</v>
      </c>
      <c r="D46" s="4">
        <v>0</v>
      </c>
    </row>
    <row r="47" spans="1:4" ht="30" x14ac:dyDescent="0.25">
      <c r="A47" s="2" t="s">
        <v>214</v>
      </c>
      <c r="B47" s="6">
        <v>4562</v>
      </c>
      <c r="C47" s="6">
        <v>2206</v>
      </c>
      <c r="D47" s="4">
        <v>709</v>
      </c>
    </row>
    <row r="48" spans="1:4" ht="30" x14ac:dyDescent="0.25">
      <c r="A48" s="2" t="s">
        <v>215</v>
      </c>
      <c r="B48" s="4">
        <v>0</v>
      </c>
      <c r="C48" s="6">
        <v>5490</v>
      </c>
      <c r="D48" s="4">
        <v>813</v>
      </c>
    </row>
    <row r="49" spans="1:4" ht="30" x14ac:dyDescent="0.25">
      <c r="A49" s="2" t="s">
        <v>191</v>
      </c>
      <c r="B49" s="4">
        <v>589</v>
      </c>
      <c r="C49" s="4">
        <v>320</v>
      </c>
      <c r="D49" s="4">
        <v>630</v>
      </c>
    </row>
    <row r="50" spans="1:4" ht="30" x14ac:dyDescent="0.25">
      <c r="A50" s="2" t="s">
        <v>216</v>
      </c>
      <c r="B50" s="6">
        <v>-330133</v>
      </c>
      <c r="C50" s="6">
        <v>323139</v>
      </c>
      <c r="D50" s="6">
        <v>1121915</v>
      </c>
    </row>
    <row r="51" spans="1:4" x14ac:dyDescent="0.25">
      <c r="A51" s="2" t="s">
        <v>217</v>
      </c>
      <c r="B51" s="6">
        <v>32192</v>
      </c>
      <c r="C51" s="6">
        <v>2567</v>
      </c>
      <c r="D51" s="4">
        <v>521</v>
      </c>
    </row>
    <row r="52" spans="1:4" ht="30" x14ac:dyDescent="0.25">
      <c r="A52" s="2" t="s">
        <v>218</v>
      </c>
      <c r="B52" s="6">
        <v>109681</v>
      </c>
      <c r="C52" s="6">
        <v>19715</v>
      </c>
      <c r="D52" s="6">
        <v>7516</v>
      </c>
    </row>
    <row r="53" spans="1:4" ht="30" x14ac:dyDescent="0.25">
      <c r="A53" s="2" t="s">
        <v>219</v>
      </c>
      <c r="B53" s="6">
        <v>95155</v>
      </c>
      <c r="C53" s="6">
        <v>75440</v>
      </c>
      <c r="D53" s="6">
        <v>67924</v>
      </c>
    </row>
    <row r="54" spans="1:4" x14ac:dyDescent="0.25">
      <c r="A54" s="2" t="s">
        <v>220</v>
      </c>
      <c r="B54" s="6">
        <v>204836</v>
      </c>
      <c r="C54" s="6">
        <v>95155</v>
      </c>
      <c r="D54" s="6">
        <v>75440</v>
      </c>
    </row>
    <row r="55" spans="1:4" x14ac:dyDescent="0.25">
      <c r="A55" s="3" t="s">
        <v>221</v>
      </c>
      <c r="B55" s="4" t="s">
        <v>6</v>
      </c>
      <c r="C55" s="4" t="s">
        <v>6</v>
      </c>
      <c r="D55" s="4" t="s">
        <v>6</v>
      </c>
    </row>
    <row r="56" spans="1:4" x14ac:dyDescent="0.25">
      <c r="A56" s="2" t="s">
        <v>222</v>
      </c>
      <c r="B56" s="6">
        <v>42988</v>
      </c>
      <c r="C56" s="6">
        <v>41672</v>
      </c>
      <c r="D56" s="6">
        <v>31945</v>
      </c>
    </row>
    <row r="57" spans="1:4" x14ac:dyDescent="0.25">
      <c r="A57" s="2" t="s">
        <v>223</v>
      </c>
      <c r="B57" s="6">
        <v>76256</v>
      </c>
      <c r="C57" s="6">
        <v>75667</v>
      </c>
      <c r="D57" s="6">
        <v>35708</v>
      </c>
    </row>
    <row r="58" spans="1:4" ht="30" x14ac:dyDescent="0.25">
      <c r="A58" s="3" t="s">
        <v>224</v>
      </c>
      <c r="B58" s="4" t="s">
        <v>6</v>
      </c>
      <c r="C58" s="4" t="s">
        <v>6</v>
      </c>
      <c r="D58" s="4" t="s">
        <v>6</v>
      </c>
    </row>
    <row r="59" spans="1:4" x14ac:dyDescent="0.25">
      <c r="A59" s="2" t="s">
        <v>225</v>
      </c>
      <c r="B59" s="7">
        <v>480</v>
      </c>
      <c r="C59" s="7">
        <v>539</v>
      </c>
      <c r="D59" s="7">
        <v>43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8</v>
      </c>
      <c r="B1" s="8" t="s">
        <v>1</v>
      </c>
      <c r="C1" s="8"/>
      <c r="D1" s="8"/>
    </row>
    <row r="2" spans="1:4" x14ac:dyDescent="0.25">
      <c r="A2" s="1" t="s">
        <v>1580</v>
      </c>
      <c r="B2" s="1" t="s">
        <v>2</v>
      </c>
      <c r="C2" s="1" t="s">
        <v>35</v>
      </c>
      <c r="D2" s="1" t="s">
        <v>99</v>
      </c>
    </row>
    <row r="3" spans="1:4" x14ac:dyDescent="0.25">
      <c r="A3" s="3" t="s">
        <v>1647</v>
      </c>
      <c r="B3" s="4" t="s">
        <v>6</v>
      </c>
      <c r="C3" s="4" t="s">
        <v>6</v>
      </c>
      <c r="D3" s="4" t="s">
        <v>6</v>
      </c>
    </row>
    <row r="4" spans="1:4" ht="30" x14ac:dyDescent="0.25">
      <c r="A4" s="2" t="s">
        <v>1649</v>
      </c>
      <c r="B4" s="9">
        <v>13.9</v>
      </c>
      <c r="C4" s="9">
        <v>12.4</v>
      </c>
      <c r="D4" s="9">
        <v>9.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0</v>
      </c>
      <c r="B1" s="8" t="s">
        <v>2</v>
      </c>
      <c r="C1" s="8" t="s">
        <v>35</v>
      </c>
    </row>
    <row r="2" spans="1:3" ht="30" x14ac:dyDescent="0.25">
      <c r="A2" s="1" t="s">
        <v>34</v>
      </c>
      <c r="B2" s="8"/>
      <c r="C2" s="8"/>
    </row>
    <row r="3" spans="1:3" x14ac:dyDescent="0.25">
      <c r="A3" s="3" t="s">
        <v>1651</v>
      </c>
      <c r="B3" s="4" t="s">
        <v>6</v>
      </c>
      <c r="C3" s="4" t="s">
        <v>6</v>
      </c>
    </row>
    <row r="4" spans="1:3" x14ac:dyDescent="0.25">
      <c r="A4" s="2" t="s">
        <v>542</v>
      </c>
      <c r="B4" s="7">
        <v>7554</v>
      </c>
      <c r="C4" s="7">
        <v>6742</v>
      </c>
    </row>
    <row r="5" spans="1:3" x14ac:dyDescent="0.25">
      <c r="A5" s="2" t="s">
        <v>493</v>
      </c>
      <c r="B5" s="6">
        <v>11742</v>
      </c>
      <c r="C5" s="6">
        <v>18126</v>
      </c>
    </row>
    <row r="6" spans="1:3" x14ac:dyDescent="0.25">
      <c r="A6" s="2" t="s">
        <v>543</v>
      </c>
      <c r="B6" s="6">
        <v>5634</v>
      </c>
      <c r="C6" s="4">
        <v>504</v>
      </c>
    </row>
    <row r="7" spans="1:3" x14ac:dyDescent="0.25">
      <c r="A7" s="2" t="s">
        <v>48</v>
      </c>
      <c r="B7" s="7">
        <v>24930</v>
      </c>
      <c r="C7" s="7">
        <v>2537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2</v>
      </c>
      <c r="B1" s="8" t="s">
        <v>2</v>
      </c>
      <c r="C1" s="8" t="s">
        <v>35</v>
      </c>
    </row>
    <row r="2" spans="1:3" ht="30" x14ac:dyDescent="0.25">
      <c r="A2" s="1" t="s">
        <v>34</v>
      </c>
      <c r="B2" s="8"/>
      <c r="C2" s="8"/>
    </row>
    <row r="3" spans="1:3" ht="30" x14ac:dyDescent="0.25">
      <c r="A3" s="3" t="s">
        <v>1653</v>
      </c>
      <c r="B3" s="4" t="s">
        <v>6</v>
      </c>
      <c r="C3" s="4" t="s">
        <v>6</v>
      </c>
    </row>
    <row r="4" spans="1:3" x14ac:dyDescent="0.25">
      <c r="A4" s="2" t="s">
        <v>545</v>
      </c>
      <c r="B4" s="7">
        <v>16280</v>
      </c>
      <c r="C4" s="7">
        <v>19494</v>
      </c>
    </row>
    <row r="5" spans="1:3" x14ac:dyDescent="0.25">
      <c r="A5" s="2" t="s">
        <v>546</v>
      </c>
      <c r="B5" s="6">
        <v>22163</v>
      </c>
      <c r="C5" s="6">
        <v>18359</v>
      </c>
    </row>
    <row r="6" spans="1:3" x14ac:dyDescent="0.25">
      <c r="A6" s="2" t="s">
        <v>547</v>
      </c>
      <c r="B6" s="6">
        <v>19874</v>
      </c>
      <c r="C6" s="6">
        <v>16767</v>
      </c>
    </row>
    <row r="7" spans="1:3" x14ac:dyDescent="0.25">
      <c r="A7" s="2" t="s">
        <v>548</v>
      </c>
      <c r="B7" s="6">
        <v>4797</v>
      </c>
      <c r="C7" s="6">
        <v>5550</v>
      </c>
    </row>
    <row r="8" spans="1:3" x14ac:dyDescent="0.25">
      <c r="A8" s="2" t="s">
        <v>549</v>
      </c>
      <c r="B8" s="6">
        <v>11707</v>
      </c>
      <c r="C8" s="6">
        <v>12391</v>
      </c>
    </row>
    <row r="9" spans="1:3" x14ac:dyDescent="0.25">
      <c r="A9" s="2" t="s">
        <v>550</v>
      </c>
      <c r="B9" s="6">
        <v>4964</v>
      </c>
      <c r="C9" s="6">
        <v>6447</v>
      </c>
    </row>
    <row r="10" spans="1:3" x14ac:dyDescent="0.25">
      <c r="A10" s="2" t="s">
        <v>60</v>
      </c>
      <c r="B10" s="7">
        <v>79785</v>
      </c>
      <c r="C10" s="7">
        <v>79008</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4</v>
      </c>
      <c r="B1" s="8" t="s">
        <v>1</v>
      </c>
      <c r="C1" s="8"/>
      <c r="D1" s="8"/>
    </row>
    <row r="2" spans="1:4" ht="30" x14ac:dyDescent="0.25">
      <c r="A2" s="1" t="s">
        <v>34</v>
      </c>
      <c r="B2" s="1" t="s">
        <v>2</v>
      </c>
      <c r="C2" s="1" t="s">
        <v>35</v>
      </c>
      <c r="D2" s="1" t="s">
        <v>99</v>
      </c>
    </row>
    <row r="3" spans="1:4" ht="30" x14ac:dyDescent="0.25">
      <c r="A3" s="3" t="s">
        <v>1655</v>
      </c>
      <c r="B3" s="4" t="s">
        <v>6</v>
      </c>
      <c r="C3" s="4" t="s">
        <v>6</v>
      </c>
      <c r="D3" s="4" t="s">
        <v>6</v>
      </c>
    </row>
    <row r="4" spans="1:4" ht="30" x14ac:dyDescent="0.25">
      <c r="A4" s="2" t="s">
        <v>116</v>
      </c>
      <c r="B4" s="7">
        <v>97875</v>
      </c>
      <c r="C4" s="7">
        <v>66382</v>
      </c>
      <c r="D4" s="7">
        <v>29019</v>
      </c>
    </row>
    <row r="5" spans="1:4" x14ac:dyDescent="0.25">
      <c r="A5" s="2" t="s">
        <v>79</v>
      </c>
      <c r="B5" s="4">
        <v>209</v>
      </c>
      <c r="C5" s="6">
        <v>4476</v>
      </c>
      <c r="D5" s="6">
        <v>8586</v>
      </c>
    </row>
    <row r="6" spans="1:4" x14ac:dyDescent="0.25">
      <c r="A6" s="3" t="s">
        <v>129</v>
      </c>
      <c r="B6" s="4" t="s">
        <v>6</v>
      </c>
      <c r="C6" s="4" t="s">
        <v>6</v>
      </c>
      <c r="D6" s="4" t="s">
        <v>6</v>
      </c>
    </row>
    <row r="7" spans="1:4" ht="30" x14ac:dyDescent="0.25">
      <c r="A7" s="2" t="s">
        <v>130</v>
      </c>
      <c r="B7" s="6">
        <v>-6727</v>
      </c>
      <c r="C7" s="6">
        <v>5615</v>
      </c>
      <c r="D7" s="6">
        <v>1987</v>
      </c>
    </row>
    <row r="8" spans="1:4" ht="30" x14ac:dyDescent="0.25">
      <c r="A8" s="2" t="s">
        <v>131</v>
      </c>
      <c r="B8" s="6">
        <v>1207</v>
      </c>
      <c r="C8" s="4">
        <v>-175</v>
      </c>
      <c r="D8" s="4">
        <v>198</v>
      </c>
    </row>
    <row r="9" spans="1:4" ht="30" x14ac:dyDescent="0.25">
      <c r="A9" s="2" t="s">
        <v>132</v>
      </c>
      <c r="B9" s="4">
        <v>-493</v>
      </c>
      <c r="C9" s="6">
        <v>22586</v>
      </c>
      <c r="D9" s="6">
        <v>-22912</v>
      </c>
    </row>
    <row r="10" spans="1:4" x14ac:dyDescent="0.25">
      <c r="A10" s="2" t="s">
        <v>133</v>
      </c>
      <c r="B10" s="6">
        <v>-108413</v>
      </c>
      <c r="C10" s="6">
        <v>-44689</v>
      </c>
      <c r="D10" s="6">
        <v>-235528</v>
      </c>
    </row>
    <row r="11" spans="1:4" x14ac:dyDescent="0.25">
      <c r="A11" s="2" t="s">
        <v>134</v>
      </c>
      <c r="B11" s="6">
        <v>-16342</v>
      </c>
      <c r="C11" s="6">
        <v>54195</v>
      </c>
      <c r="D11" s="6">
        <v>-218650</v>
      </c>
    </row>
    <row r="12" spans="1:4" x14ac:dyDescent="0.25">
      <c r="A12" s="2" t="s">
        <v>1656</v>
      </c>
      <c r="B12" s="4" t="s">
        <v>6</v>
      </c>
      <c r="C12" s="4" t="s">
        <v>6</v>
      </c>
      <c r="D12" s="4" t="s">
        <v>6</v>
      </c>
    </row>
    <row r="13" spans="1:4" ht="30" x14ac:dyDescent="0.25">
      <c r="A13" s="3" t="s">
        <v>1655</v>
      </c>
      <c r="B13" s="4" t="s">
        <v>6</v>
      </c>
      <c r="C13" s="4" t="s">
        <v>6</v>
      </c>
      <c r="D13" s="4" t="s">
        <v>6</v>
      </c>
    </row>
    <row r="14" spans="1:4" ht="30" x14ac:dyDescent="0.25">
      <c r="A14" s="2" t="s">
        <v>116</v>
      </c>
      <c r="B14" s="6">
        <v>97875</v>
      </c>
      <c r="C14" s="6">
        <v>66382</v>
      </c>
      <c r="D14" s="6">
        <v>29019</v>
      </c>
    </row>
    <row r="15" spans="1:4" x14ac:dyDescent="0.25">
      <c r="A15" s="2" t="s">
        <v>79</v>
      </c>
      <c r="B15" s="4">
        <v>0</v>
      </c>
      <c r="C15" s="4">
        <v>0</v>
      </c>
      <c r="D15" s="4">
        <v>0</v>
      </c>
    </row>
    <row r="16" spans="1:4" x14ac:dyDescent="0.25">
      <c r="A16" s="3" t="s">
        <v>129</v>
      </c>
      <c r="B16" s="4" t="s">
        <v>6</v>
      </c>
      <c r="C16" s="4" t="s">
        <v>6</v>
      </c>
      <c r="D16" s="4" t="s">
        <v>6</v>
      </c>
    </row>
    <row r="17" spans="1:4" ht="30" x14ac:dyDescent="0.25">
      <c r="A17" s="2" t="s">
        <v>130</v>
      </c>
      <c r="B17" s="6">
        <v>-6733</v>
      </c>
      <c r="C17" s="6">
        <v>5615</v>
      </c>
      <c r="D17" s="6">
        <v>1505</v>
      </c>
    </row>
    <row r="18" spans="1:4" ht="30" x14ac:dyDescent="0.25">
      <c r="A18" s="2" t="s">
        <v>131</v>
      </c>
      <c r="B18" s="6">
        <v>1202</v>
      </c>
      <c r="C18" s="4">
        <v>-175</v>
      </c>
      <c r="D18" s="4">
        <v>166</v>
      </c>
    </row>
    <row r="19" spans="1:4" ht="30" x14ac:dyDescent="0.25">
      <c r="A19" s="2" t="s">
        <v>132</v>
      </c>
      <c r="B19" s="4">
        <v>-493</v>
      </c>
      <c r="C19" s="6">
        <v>22586</v>
      </c>
      <c r="D19" s="6">
        <v>-19295</v>
      </c>
    </row>
    <row r="20" spans="1:4" x14ac:dyDescent="0.25">
      <c r="A20" s="2" t="s">
        <v>133</v>
      </c>
      <c r="B20" s="6">
        <v>-106508</v>
      </c>
      <c r="C20" s="6">
        <v>-44689</v>
      </c>
      <c r="D20" s="6">
        <v>-195352</v>
      </c>
    </row>
    <row r="21" spans="1:4" x14ac:dyDescent="0.25">
      <c r="A21" s="2" t="s">
        <v>134</v>
      </c>
      <c r="B21" s="6">
        <v>-14657</v>
      </c>
      <c r="C21" s="6">
        <v>49719</v>
      </c>
      <c r="D21" s="6">
        <v>-183957</v>
      </c>
    </row>
    <row r="22" spans="1:4" x14ac:dyDescent="0.25">
      <c r="A22" s="2" t="s">
        <v>151</v>
      </c>
      <c r="B22" s="4" t="s">
        <v>6</v>
      </c>
      <c r="C22" s="4" t="s">
        <v>6</v>
      </c>
      <c r="D22" s="4" t="s">
        <v>6</v>
      </c>
    </row>
    <row r="23" spans="1:4" ht="30" x14ac:dyDescent="0.25">
      <c r="A23" s="3" t="s">
        <v>1655</v>
      </c>
      <c r="B23" s="4" t="s">
        <v>6</v>
      </c>
      <c r="C23" s="4" t="s">
        <v>6</v>
      </c>
      <c r="D23" s="4" t="s">
        <v>6</v>
      </c>
    </row>
    <row r="24" spans="1:4" ht="30" x14ac:dyDescent="0.25">
      <c r="A24" s="2" t="s">
        <v>116</v>
      </c>
      <c r="B24" s="4">
        <v>0</v>
      </c>
      <c r="C24" s="4">
        <v>0</v>
      </c>
      <c r="D24" s="4">
        <v>0</v>
      </c>
    </row>
    <row r="25" spans="1:4" x14ac:dyDescent="0.25">
      <c r="A25" s="2" t="s">
        <v>79</v>
      </c>
      <c r="B25" s="4">
        <v>209</v>
      </c>
      <c r="C25" s="6">
        <v>4476</v>
      </c>
      <c r="D25" s="6">
        <v>8586</v>
      </c>
    </row>
    <row r="26" spans="1:4" x14ac:dyDescent="0.25">
      <c r="A26" s="3" t="s">
        <v>129</v>
      </c>
      <c r="B26" s="4" t="s">
        <v>6</v>
      </c>
      <c r="C26" s="4" t="s">
        <v>6</v>
      </c>
      <c r="D26" s="4" t="s">
        <v>6</v>
      </c>
    </row>
    <row r="27" spans="1:4" ht="30" x14ac:dyDescent="0.25">
      <c r="A27" s="2" t="s">
        <v>130</v>
      </c>
      <c r="B27" s="4">
        <v>6</v>
      </c>
      <c r="C27" s="4">
        <v>0</v>
      </c>
      <c r="D27" s="4">
        <v>482</v>
      </c>
    </row>
    <row r="28" spans="1:4" ht="30" x14ac:dyDescent="0.25">
      <c r="A28" s="2" t="s">
        <v>131</v>
      </c>
      <c r="B28" s="4">
        <v>5</v>
      </c>
      <c r="C28" s="4">
        <v>0</v>
      </c>
      <c r="D28" s="4">
        <v>32</v>
      </c>
    </row>
    <row r="29" spans="1:4" ht="30" x14ac:dyDescent="0.25">
      <c r="A29" s="2" t="s">
        <v>132</v>
      </c>
      <c r="B29" s="4">
        <v>0</v>
      </c>
      <c r="C29" s="4">
        <v>0</v>
      </c>
      <c r="D29" s="6">
        <v>-3617</v>
      </c>
    </row>
    <row r="30" spans="1:4" x14ac:dyDescent="0.25">
      <c r="A30" s="2" t="s">
        <v>133</v>
      </c>
      <c r="B30" s="6">
        <v>-1905</v>
      </c>
      <c r="C30" s="4">
        <v>0</v>
      </c>
      <c r="D30" s="6">
        <v>-40176</v>
      </c>
    </row>
    <row r="31" spans="1:4" x14ac:dyDescent="0.25">
      <c r="A31" s="2" t="s">
        <v>134</v>
      </c>
      <c r="B31" s="7">
        <v>-1685</v>
      </c>
      <c r="C31" s="7">
        <v>4476</v>
      </c>
      <c r="D31" s="7">
        <v>-3469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7</v>
      </c>
      <c r="B1" s="8" t="s">
        <v>1</v>
      </c>
      <c r="C1" s="8"/>
      <c r="D1" s="8"/>
    </row>
    <row r="2" spans="1:4" ht="30" x14ac:dyDescent="0.25">
      <c r="A2" s="1" t="s">
        <v>34</v>
      </c>
      <c r="B2" s="1" t="s">
        <v>2</v>
      </c>
      <c r="C2" s="1" t="s">
        <v>35</v>
      </c>
      <c r="D2" s="1" t="s">
        <v>99</v>
      </c>
    </row>
    <row r="3" spans="1:4" ht="30" x14ac:dyDescent="0.25">
      <c r="A3" s="3" t="s">
        <v>1563</v>
      </c>
      <c r="B3" s="4" t="s">
        <v>6</v>
      </c>
      <c r="C3" s="4" t="s">
        <v>6</v>
      </c>
      <c r="D3" s="4" t="s">
        <v>6</v>
      </c>
    </row>
    <row r="4" spans="1:4" x14ac:dyDescent="0.25">
      <c r="A4" s="2" t="s">
        <v>1658</v>
      </c>
      <c r="B4" s="7">
        <v>-387115</v>
      </c>
      <c r="C4" s="7">
        <v>-274583</v>
      </c>
      <c r="D4" s="4" t="s">
        <v>6</v>
      </c>
    </row>
    <row r="5" spans="1:4" ht="30" x14ac:dyDescent="0.25">
      <c r="A5" s="2" t="s">
        <v>1145</v>
      </c>
      <c r="B5" s="4" t="s">
        <v>6</v>
      </c>
      <c r="C5" s="4" t="s">
        <v>6</v>
      </c>
      <c r="D5" s="4" t="s">
        <v>6</v>
      </c>
    </row>
    <row r="6" spans="1:4" ht="30" x14ac:dyDescent="0.25">
      <c r="A6" s="3" t="s">
        <v>1563</v>
      </c>
      <c r="B6" s="4" t="s">
        <v>6</v>
      </c>
      <c r="C6" s="4" t="s">
        <v>6</v>
      </c>
      <c r="D6" s="4" t="s">
        <v>6</v>
      </c>
    </row>
    <row r="7" spans="1:4" x14ac:dyDescent="0.25">
      <c r="A7" s="2" t="s">
        <v>1659</v>
      </c>
      <c r="B7" s="6">
        <v>11711</v>
      </c>
      <c r="C7" s="6">
        <v>2396</v>
      </c>
      <c r="D7" s="4">
        <v>673</v>
      </c>
    </row>
    <row r="8" spans="1:4" x14ac:dyDescent="0.25">
      <c r="A8" s="2" t="s">
        <v>590</v>
      </c>
      <c r="B8" s="4">
        <v>0</v>
      </c>
      <c r="C8" s="4">
        <v>530</v>
      </c>
      <c r="D8" s="4">
        <v>0</v>
      </c>
    </row>
    <row r="9" spans="1:4" ht="30" x14ac:dyDescent="0.25">
      <c r="A9" s="2" t="s">
        <v>592</v>
      </c>
      <c r="B9" s="6">
        <v>23866</v>
      </c>
      <c r="C9" s="6">
        <v>29549</v>
      </c>
      <c r="D9" s="6">
        <v>4500</v>
      </c>
    </row>
    <row r="10" spans="1:4" ht="45" x14ac:dyDescent="0.25">
      <c r="A10" s="2" t="s">
        <v>596</v>
      </c>
      <c r="B10" s="6">
        <v>33242</v>
      </c>
      <c r="C10" s="6">
        <v>20764</v>
      </c>
      <c r="D10" s="6">
        <v>2777</v>
      </c>
    </row>
    <row r="11" spans="1:4" ht="30" x14ac:dyDescent="0.25">
      <c r="A11" s="2" t="s">
        <v>600</v>
      </c>
      <c r="B11" s="6">
        <v>-9376</v>
      </c>
      <c r="C11" s="6">
        <v>8785</v>
      </c>
      <c r="D11" s="6">
        <v>1723</v>
      </c>
    </row>
    <row r="12" spans="1:4" x14ac:dyDescent="0.25">
      <c r="A12" s="2" t="s">
        <v>1660</v>
      </c>
      <c r="B12" s="6">
        <v>2335</v>
      </c>
      <c r="C12" s="6">
        <v>11711</v>
      </c>
      <c r="D12" s="6">
        <v>2396</v>
      </c>
    </row>
    <row r="13" spans="1:4" x14ac:dyDescent="0.25">
      <c r="A13" s="2" t="s">
        <v>1661</v>
      </c>
      <c r="B13" s="6">
        <v>-3436</v>
      </c>
      <c r="C13" s="4">
        <v>-218</v>
      </c>
      <c r="D13" s="4">
        <v>0</v>
      </c>
    </row>
    <row r="14" spans="1:4" x14ac:dyDescent="0.25">
      <c r="A14" s="2" t="s">
        <v>590</v>
      </c>
      <c r="B14" s="4">
        <v>0</v>
      </c>
      <c r="C14" s="4">
        <v>-48</v>
      </c>
      <c r="D14" s="4">
        <v>0</v>
      </c>
    </row>
    <row r="15" spans="1:4" ht="30" x14ac:dyDescent="0.25">
      <c r="A15" s="2" t="s">
        <v>592</v>
      </c>
      <c r="B15" s="6">
        <v>-8112</v>
      </c>
      <c r="C15" s="6">
        <v>-9587</v>
      </c>
      <c r="D15" s="4">
        <v>-526</v>
      </c>
    </row>
    <row r="16" spans="1:4" ht="45" x14ac:dyDescent="0.25">
      <c r="A16" s="2" t="s">
        <v>596</v>
      </c>
      <c r="B16" s="6">
        <v>-10755</v>
      </c>
      <c r="C16" s="6">
        <v>-6417</v>
      </c>
      <c r="D16" s="4">
        <v>-308</v>
      </c>
    </row>
    <row r="17" spans="1:4" ht="30" x14ac:dyDescent="0.25">
      <c r="A17" s="2" t="s">
        <v>600</v>
      </c>
      <c r="B17" s="6">
        <v>2643</v>
      </c>
      <c r="C17" s="6">
        <v>-3170</v>
      </c>
      <c r="D17" s="4">
        <v>-218</v>
      </c>
    </row>
    <row r="18" spans="1:4" x14ac:dyDescent="0.25">
      <c r="A18" s="2" t="s">
        <v>1662</v>
      </c>
      <c r="B18" s="4">
        <v>-793</v>
      </c>
      <c r="C18" s="6">
        <v>-3436</v>
      </c>
      <c r="D18" s="4">
        <v>-218</v>
      </c>
    </row>
    <row r="19" spans="1:4" x14ac:dyDescent="0.25">
      <c r="A19" s="2" t="s">
        <v>1663</v>
      </c>
      <c r="B19" s="6">
        <v>8275</v>
      </c>
      <c r="C19" s="6">
        <v>2178</v>
      </c>
      <c r="D19" s="4">
        <v>673</v>
      </c>
    </row>
    <row r="20" spans="1:4" x14ac:dyDescent="0.25">
      <c r="A20" s="2" t="s">
        <v>590</v>
      </c>
      <c r="B20" s="4">
        <v>0</v>
      </c>
      <c r="C20" s="4">
        <v>482</v>
      </c>
      <c r="D20" s="4">
        <v>0</v>
      </c>
    </row>
    <row r="21" spans="1:4" ht="30" x14ac:dyDescent="0.25">
      <c r="A21" s="2" t="s">
        <v>592</v>
      </c>
      <c r="B21" s="6">
        <v>15754</v>
      </c>
      <c r="C21" s="6">
        <v>19962</v>
      </c>
      <c r="D21" s="6">
        <v>3974</v>
      </c>
    </row>
    <row r="22" spans="1:4" ht="45" x14ac:dyDescent="0.25">
      <c r="A22" s="2" t="s">
        <v>596</v>
      </c>
      <c r="B22" s="6">
        <v>22487</v>
      </c>
      <c r="C22" s="6">
        <v>14347</v>
      </c>
      <c r="D22" s="6">
        <v>2469</v>
      </c>
    </row>
    <row r="23" spans="1:4" ht="30" x14ac:dyDescent="0.25">
      <c r="A23" s="2" t="s">
        <v>600</v>
      </c>
      <c r="B23" s="6">
        <v>-6733</v>
      </c>
      <c r="C23" s="6">
        <v>5615</v>
      </c>
      <c r="D23" s="6">
        <v>1505</v>
      </c>
    </row>
    <row r="24" spans="1:4" x14ac:dyDescent="0.25">
      <c r="A24" s="2" t="s">
        <v>1658</v>
      </c>
      <c r="B24" s="6">
        <v>1542</v>
      </c>
      <c r="C24" s="6">
        <v>8275</v>
      </c>
      <c r="D24" s="6">
        <v>2178</v>
      </c>
    </row>
    <row r="25" spans="1:4" ht="30" x14ac:dyDescent="0.25">
      <c r="A25" s="2" t="s">
        <v>1664</v>
      </c>
      <c r="B25" s="4" t="s">
        <v>6</v>
      </c>
      <c r="C25" s="4" t="s">
        <v>6</v>
      </c>
      <c r="D25" s="4" t="s">
        <v>6</v>
      </c>
    </row>
    <row r="26" spans="1:4" ht="30" x14ac:dyDescent="0.25">
      <c r="A26" s="3" t="s">
        <v>1563</v>
      </c>
      <c r="B26" s="4" t="s">
        <v>6</v>
      </c>
      <c r="C26" s="4" t="s">
        <v>6</v>
      </c>
      <c r="D26" s="4" t="s">
        <v>6</v>
      </c>
    </row>
    <row r="27" spans="1:4" x14ac:dyDescent="0.25">
      <c r="A27" s="2" t="s">
        <v>1659</v>
      </c>
      <c r="B27" s="4">
        <v>629</v>
      </c>
      <c r="C27" s="6">
        <v>-26067</v>
      </c>
      <c r="D27" s="4">
        <v>771</v>
      </c>
    </row>
    <row r="28" spans="1:4" x14ac:dyDescent="0.25">
      <c r="A28" s="2" t="s">
        <v>590</v>
      </c>
      <c r="B28" s="4">
        <v>0</v>
      </c>
      <c r="C28" s="6">
        <v>-5054</v>
      </c>
      <c r="D28" s="4">
        <v>0</v>
      </c>
    </row>
    <row r="29" spans="1:4" ht="30" x14ac:dyDescent="0.25">
      <c r="A29" s="2" t="s">
        <v>592</v>
      </c>
      <c r="B29" s="6">
        <v>-7205</v>
      </c>
      <c r="C29" s="4">
        <v>409</v>
      </c>
      <c r="D29" s="6">
        <v>-28095</v>
      </c>
    </row>
    <row r="30" spans="1:4" ht="45" x14ac:dyDescent="0.25">
      <c r="A30" s="2" t="s">
        <v>596</v>
      </c>
      <c r="B30" s="6">
        <v>-6505</v>
      </c>
      <c r="C30" s="6">
        <v>-31341</v>
      </c>
      <c r="D30" s="6">
        <v>-1257</v>
      </c>
    </row>
    <row r="31" spans="1:4" ht="30" x14ac:dyDescent="0.25">
      <c r="A31" s="2" t="s">
        <v>600</v>
      </c>
      <c r="B31" s="4">
        <v>-700</v>
      </c>
      <c r="C31" s="6">
        <v>31750</v>
      </c>
      <c r="D31" s="6">
        <v>-26838</v>
      </c>
    </row>
    <row r="32" spans="1:4" x14ac:dyDescent="0.25">
      <c r="A32" s="2" t="s">
        <v>1660</v>
      </c>
      <c r="B32" s="4">
        <v>-71</v>
      </c>
      <c r="C32" s="4">
        <v>629</v>
      </c>
      <c r="D32" s="6">
        <v>-26067</v>
      </c>
    </row>
    <row r="33" spans="1:4" x14ac:dyDescent="0.25">
      <c r="A33" s="2" t="s">
        <v>1661</v>
      </c>
      <c r="B33" s="4">
        <v>-184</v>
      </c>
      <c r="C33" s="6">
        <v>7543</v>
      </c>
      <c r="D33" s="4">
        <v>0</v>
      </c>
    </row>
    <row r="34" spans="1:4" x14ac:dyDescent="0.25">
      <c r="A34" s="2" t="s">
        <v>590</v>
      </c>
      <c r="B34" s="4">
        <v>0</v>
      </c>
      <c r="C34" s="6">
        <v>1437</v>
      </c>
      <c r="D34" s="4">
        <v>0</v>
      </c>
    </row>
    <row r="35" spans="1:4" ht="30" x14ac:dyDescent="0.25">
      <c r="A35" s="2" t="s">
        <v>592</v>
      </c>
      <c r="B35" s="6">
        <v>2449</v>
      </c>
      <c r="C35" s="4">
        <v>-133</v>
      </c>
      <c r="D35" s="6">
        <v>7683</v>
      </c>
    </row>
    <row r="36" spans="1:4" ht="45" x14ac:dyDescent="0.25">
      <c r="A36" s="2" t="s">
        <v>596</v>
      </c>
      <c r="B36" s="6">
        <v>2242</v>
      </c>
      <c r="C36" s="6">
        <v>9031</v>
      </c>
      <c r="D36" s="4">
        <v>140</v>
      </c>
    </row>
    <row r="37" spans="1:4" ht="30" x14ac:dyDescent="0.25">
      <c r="A37" s="2" t="s">
        <v>600</v>
      </c>
      <c r="B37" s="4">
        <v>207</v>
      </c>
      <c r="C37" s="6">
        <v>-9164</v>
      </c>
      <c r="D37" s="6">
        <v>7543</v>
      </c>
    </row>
    <row r="38" spans="1:4" x14ac:dyDescent="0.25">
      <c r="A38" s="2" t="s">
        <v>1662</v>
      </c>
      <c r="B38" s="4">
        <v>23</v>
      </c>
      <c r="C38" s="4">
        <v>-184</v>
      </c>
      <c r="D38" s="6">
        <v>7543</v>
      </c>
    </row>
    <row r="39" spans="1:4" x14ac:dyDescent="0.25">
      <c r="A39" s="2" t="s">
        <v>1663</v>
      </c>
      <c r="B39" s="4">
        <v>445</v>
      </c>
      <c r="C39" s="6">
        <v>-18524</v>
      </c>
      <c r="D39" s="4">
        <v>771</v>
      </c>
    </row>
    <row r="40" spans="1:4" x14ac:dyDescent="0.25">
      <c r="A40" s="2" t="s">
        <v>590</v>
      </c>
      <c r="B40" s="4">
        <v>0</v>
      </c>
      <c r="C40" s="6">
        <v>-3617</v>
      </c>
      <c r="D40" s="4">
        <v>0</v>
      </c>
    </row>
    <row r="41" spans="1:4" ht="30" x14ac:dyDescent="0.25">
      <c r="A41" s="2" t="s">
        <v>592</v>
      </c>
      <c r="B41" s="6">
        <v>-4756</v>
      </c>
      <c r="C41" s="4">
        <v>276</v>
      </c>
      <c r="D41" s="6">
        <v>-20412</v>
      </c>
    </row>
    <row r="42" spans="1:4" ht="45" x14ac:dyDescent="0.25">
      <c r="A42" s="2" t="s">
        <v>596</v>
      </c>
      <c r="B42" s="6">
        <v>-4263</v>
      </c>
      <c r="C42" s="6">
        <v>-22310</v>
      </c>
      <c r="D42" s="6">
        <v>-1117</v>
      </c>
    </row>
    <row r="43" spans="1:4" ht="30" x14ac:dyDescent="0.25">
      <c r="A43" s="2" t="s">
        <v>600</v>
      </c>
      <c r="B43" s="4">
        <v>-493</v>
      </c>
      <c r="C43" s="6">
        <v>22586</v>
      </c>
      <c r="D43" s="6">
        <v>-19295</v>
      </c>
    </row>
    <row r="44" spans="1:4" x14ac:dyDescent="0.25">
      <c r="A44" s="2" t="s">
        <v>1658</v>
      </c>
      <c r="B44" s="4">
        <v>-48</v>
      </c>
      <c r="C44" s="4">
        <v>445</v>
      </c>
      <c r="D44" s="6">
        <v>-18524</v>
      </c>
    </row>
    <row r="45" spans="1:4" ht="30" x14ac:dyDescent="0.25">
      <c r="A45" s="2" t="s">
        <v>1665</v>
      </c>
      <c r="B45" s="4" t="s">
        <v>6</v>
      </c>
      <c r="C45" s="4" t="s">
        <v>6</v>
      </c>
      <c r="D45" s="4" t="s">
        <v>6</v>
      </c>
    </row>
    <row r="46" spans="1:4" ht="30" x14ac:dyDescent="0.25">
      <c r="A46" s="3" t="s">
        <v>1563</v>
      </c>
      <c r="B46" s="4" t="s">
        <v>6</v>
      </c>
      <c r="C46" s="4" t="s">
        <v>6</v>
      </c>
      <c r="D46" s="4" t="s">
        <v>6</v>
      </c>
    </row>
    <row r="47" spans="1:4" x14ac:dyDescent="0.25">
      <c r="A47" s="2" t="s">
        <v>1659</v>
      </c>
      <c r="B47" s="4">
        <v>-192</v>
      </c>
      <c r="C47" s="4">
        <v>12</v>
      </c>
      <c r="D47" s="4">
        <v>-146</v>
      </c>
    </row>
    <row r="48" spans="1:4" x14ac:dyDescent="0.25">
      <c r="A48" s="2" t="s">
        <v>590</v>
      </c>
      <c r="B48" s="4">
        <v>0</v>
      </c>
      <c r="C48" s="4">
        <v>44</v>
      </c>
      <c r="D48" s="4">
        <v>0</v>
      </c>
    </row>
    <row r="49" spans="1:4" ht="30" x14ac:dyDescent="0.25">
      <c r="A49" s="2" t="s">
        <v>592</v>
      </c>
      <c r="B49" s="6">
        <v>1832</v>
      </c>
      <c r="C49" s="4">
        <v>-243</v>
      </c>
      <c r="D49" s="4">
        <v>175</v>
      </c>
    </row>
    <row r="50" spans="1:4" ht="45" x14ac:dyDescent="0.25">
      <c r="A50" s="2" t="s">
        <v>596</v>
      </c>
      <c r="B50" s="4">
        <v>6</v>
      </c>
      <c r="C50" s="4">
        <v>5</v>
      </c>
      <c r="D50" s="4">
        <v>17</v>
      </c>
    </row>
    <row r="51" spans="1:4" ht="30" x14ac:dyDescent="0.25">
      <c r="A51" s="2" t="s">
        <v>600</v>
      </c>
      <c r="B51" s="6">
        <v>1826</v>
      </c>
      <c r="C51" s="4">
        <v>-248</v>
      </c>
      <c r="D51" s="4">
        <v>158</v>
      </c>
    </row>
    <row r="52" spans="1:4" x14ac:dyDescent="0.25">
      <c r="A52" s="2" t="s">
        <v>1660</v>
      </c>
      <c r="B52" s="6">
        <v>1634</v>
      </c>
      <c r="C52" s="4">
        <v>-192</v>
      </c>
      <c r="D52" s="4">
        <v>12</v>
      </c>
    </row>
    <row r="53" spans="1:4" x14ac:dyDescent="0.25">
      <c r="A53" s="2" t="s">
        <v>1661</v>
      </c>
      <c r="B53" s="4">
        <v>69</v>
      </c>
      <c r="C53" s="4">
        <v>8</v>
      </c>
      <c r="D53" s="4">
        <v>0</v>
      </c>
    </row>
    <row r="54" spans="1:4" x14ac:dyDescent="0.25">
      <c r="A54" s="2" t="s">
        <v>590</v>
      </c>
      <c r="B54" s="4">
        <v>0</v>
      </c>
      <c r="C54" s="4">
        <v>-12</v>
      </c>
      <c r="D54" s="4">
        <v>0</v>
      </c>
    </row>
    <row r="55" spans="1:4" ht="30" x14ac:dyDescent="0.25">
      <c r="A55" s="2" t="s">
        <v>592</v>
      </c>
      <c r="B55" s="4">
        <v>-626</v>
      </c>
      <c r="C55" s="4">
        <v>71</v>
      </c>
      <c r="D55" s="4">
        <v>6</v>
      </c>
    </row>
    <row r="56" spans="1:4" ht="45" x14ac:dyDescent="0.25">
      <c r="A56" s="2" t="s">
        <v>596</v>
      </c>
      <c r="B56" s="4">
        <v>-2</v>
      </c>
      <c r="C56" s="4">
        <v>-2</v>
      </c>
      <c r="D56" s="4">
        <v>-2</v>
      </c>
    </row>
    <row r="57" spans="1:4" ht="30" x14ac:dyDescent="0.25">
      <c r="A57" s="2" t="s">
        <v>600</v>
      </c>
      <c r="B57" s="4">
        <v>-624</v>
      </c>
      <c r="C57" s="4">
        <v>73</v>
      </c>
      <c r="D57" s="4">
        <v>8</v>
      </c>
    </row>
    <row r="58" spans="1:4" x14ac:dyDescent="0.25">
      <c r="A58" s="2" t="s">
        <v>1662</v>
      </c>
      <c r="B58" s="4">
        <v>-555</v>
      </c>
      <c r="C58" s="4">
        <v>69</v>
      </c>
      <c r="D58" s="4">
        <v>8</v>
      </c>
    </row>
    <row r="59" spans="1:4" x14ac:dyDescent="0.25">
      <c r="A59" s="2" t="s">
        <v>1663</v>
      </c>
      <c r="B59" s="4">
        <v>-123</v>
      </c>
      <c r="C59" s="4">
        <v>20</v>
      </c>
      <c r="D59" s="4">
        <v>-146</v>
      </c>
    </row>
    <row r="60" spans="1:4" x14ac:dyDescent="0.25">
      <c r="A60" s="2" t="s">
        <v>590</v>
      </c>
      <c r="B60" s="4">
        <v>0</v>
      </c>
      <c r="C60" s="4">
        <v>32</v>
      </c>
      <c r="D60" s="4">
        <v>0</v>
      </c>
    </row>
    <row r="61" spans="1:4" ht="30" x14ac:dyDescent="0.25">
      <c r="A61" s="2" t="s">
        <v>592</v>
      </c>
      <c r="B61" s="6">
        <v>1206</v>
      </c>
      <c r="C61" s="4">
        <v>-172</v>
      </c>
      <c r="D61" s="4">
        <v>181</v>
      </c>
    </row>
    <row r="62" spans="1:4" ht="45" x14ac:dyDescent="0.25">
      <c r="A62" s="2" t="s">
        <v>596</v>
      </c>
      <c r="B62" s="4">
        <v>4</v>
      </c>
      <c r="C62" s="4">
        <v>3</v>
      </c>
      <c r="D62" s="4">
        <v>15</v>
      </c>
    </row>
    <row r="63" spans="1:4" ht="30" x14ac:dyDescent="0.25">
      <c r="A63" s="2" t="s">
        <v>600</v>
      </c>
      <c r="B63" s="6">
        <v>1202</v>
      </c>
      <c r="C63" s="4">
        <v>-175</v>
      </c>
      <c r="D63" s="4">
        <v>166</v>
      </c>
    </row>
    <row r="64" spans="1:4" x14ac:dyDescent="0.25">
      <c r="A64" s="2" t="s">
        <v>1658</v>
      </c>
      <c r="B64" s="6">
        <v>1079</v>
      </c>
      <c r="C64" s="4">
        <v>-123</v>
      </c>
      <c r="D64" s="4">
        <v>20</v>
      </c>
    </row>
    <row r="65" spans="1:4" x14ac:dyDescent="0.25">
      <c r="A65" s="2" t="s">
        <v>1666</v>
      </c>
      <c r="B65" s="4" t="s">
        <v>6</v>
      </c>
      <c r="C65" s="4" t="s">
        <v>6</v>
      </c>
      <c r="D65" s="4" t="s">
        <v>6</v>
      </c>
    </row>
    <row r="66" spans="1:4" ht="30" x14ac:dyDescent="0.25">
      <c r="A66" s="3" t="s">
        <v>1563</v>
      </c>
      <c r="B66" s="4" t="s">
        <v>6</v>
      </c>
      <c r="C66" s="4" t="s">
        <v>6</v>
      </c>
      <c r="D66" s="4" t="s">
        <v>6</v>
      </c>
    </row>
    <row r="67" spans="1:4" x14ac:dyDescent="0.25">
      <c r="A67" s="2" t="s">
        <v>1659</v>
      </c>
      <c r="B67" s="6">
        <v>-283180</v>
      </c>
      <c r="C67" s="6">
        <v>-198315</v>
      </c>
      <c r="D67" s="6">
        <v>-2963</v>
      </c>
    </row>
    <row r="68" spans="1:4" x14ac:dyDescent="0.25">
      <c r="A68" s="2" t="s">
        <v>590</v>
      </c>
      <c r="B68" s="4">
        <v>0</v>
      </c>
      <c r="C68" s="6">
        <v>-40176</v>
      </c>
      <c r="D68" s="4">
        <v>0</v>
      </c>
    </row>
    <row r="69" spans="1:4" ht="30" x14ac:dyDescent="0.25">
      <c r="A69" s="2" t="s">
        <v>592</v>
      </c>
      <c r="B69" s="6">
        <v>-106508</v>
      </c>
      <c r="C69" s="6">
        <v>-44689</v>
      </c>
      <c r="D69" s="6">
        <v>-195352</v>
      </c>
    </row>
    <row r="70" spans="1:4" ht="30" x14ac:dyDescent="0.25">
      <c r="A70" s="2" t="s">
        <v>600</v>
      </c>
      <c r="B70" s="6">
        <v>-106508</v>
      </c>
      <c r="C70" s="6">
        <v>-44689</v>
      </c>
      <c r="D70" s="6">
        <v>-195352</v>
      </c>
    </row>
    <row r="71" spans="1:4" x14ac:dyDescent="0.25">
      <c r="A71" s="2" t="s">
        <v>1660</v>
      </c>
      <c r="B71" s="6">
        <v>-389688</v>
      </c>
      <c r="C71" s="6">
        <v>-283180</v>
      </c>
      <c r="D71" s="6">
        <v>-198315</v>
      </c>
    </row>
    <row r="72" spans="1:4" x14ac:dyDescent="0.25">
      <c r="A72" s="2" t="s">
        <v>1661</v>
      </c>
      <c r="B72" s="4">
        <v>0</v>
      </c>
      <c r="C72" s="4">
        <v>0</v>
      </c>
      <c r="D72" s="4">
        <v>0</v>
      </c>
    </row>
    <row r="73" spans="1:4" x14ac:dyDescent="0.25">
      <c r="A73" s="2" t="s">
        <v>590</v>
      </c>
      <c r="B73" s="4">
        <v>0</v>
      </c>
      <c r="C73" s="4">
        <v>0</v>
      </c>
      <c r="D73" s="4">
        <v>0</v>
      </c>
    </row>
    <row r="74" spans="1:4" ht="30" x14ac:dyDescent="0.25">
      <c r="A74" s="2" t="s">
        <v>592</v>
      </c>
      <c r="B74" s="4">
        <v>0</v>
      </c>
      <c r="C74" s="4">
        <v>0</v>
      </c>
      <c r="D74" s="4">
        <v>0</v>
      </c>
    </row>
    <row r="75" spans="1:4" ht="30" x14ac:dyDescent="0.25">
      <c r="A75" s="2" t="s">
        <v>600</v>
      </c>
      <c r="B75" s="4">
        <v>0</v>
      </c>
      <c r="C75" s="4">
        <v>0</v>
      </c>
      <c r="D75" s="4">
        <v>0</v>
      </c>
    </row>
    <row r="76" spans="1:4" x14ac:dyDescent="0.25">
      <c r="A76" s="2" t="s">
        <v>1662</v>
      </c>
      <c r="B76" s="4">
        <v>0</v>
      </c>
      <c r="C76" s="4">
        <v>0</v>
      </c>
      <c r="D76" s="4">
        <v>0</v>
      </c>
    </row>
    <row r="77" spans="1:4" x14ac:dyDescent="0.25">
      <c r="A77" s="2" t="s">
        <v>1663</v>
      </c>
      <c r="B77" s="6">
        <v>-283180</v>
      </c>
      <c r="C77" s="6">
        <v>-198315</v>
      </c>
      <c r="D77" s="6">
        <v>-2963</v>
      </c>
    </row>
    <row r="78" spans="1:4" x14ac:dyDescent="0.25">
      <c r="A78" s="2" t="s">
        <v>590</v>
      </c>
      <c r="B78" s="4">
        <v>0</v>
      </c>
      <c r="C78" s="6">
        <v>-40176</v>
      </c>
      <c r="D78" s="4">
        <v>0</v>
      </c>
    </row>
    <row r="79" spans="1:4" ht="30" x14ac:dyDescent="0.25">
      <c r="A79" s="2" t="s">
        <v>592</v>
      </c>
      <c r="B79" s="6">
        <v>-106508</v>
      </c>
      <c r="C79" s="6">
        <v>-44689</v>
      </c>
      <c r="D79" s="6">
        <v>-195352</v>
      </c>
    </row>
    <row r="80" spans="1:4" ht="30" x14ac:dyDescent="0.25">
      <c r="A80" s="2" t="s">
        <v>600</v>
      </c>
      <c r="B80" s="6">
        <v>-106508</v>
      </c>
      <c r="C80" s="6">
        <v>-44689</v>
      </c>
      <c r="D80" s="6">
        <v>-195352</v>
      </c>
    </row>
    <row r="81" spans="1:4" x14ac:dyDescent="0.25">
      <c r="A81" s="2" t="s">
        <v>1658</v>
      </c>
      <c r="B81" s="7">
        <v>-389688</v>
      </c>
      <c r="C81" s="7">
        <v>-283180</v>
      </c>
      <c r="D81" s="7">
        <v>-19831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7</v>
      </c>
      <c r="B1" s="8" t="s">
        <v>1</v>
      </c>
      <c r="C1" s="8"/>
      <c r="D1" s="8"/>
    </row>
    <row r="2" spans="1:4" ht="30" x14ac:dyDescent="0.25">
      <c r="A2" s="1" t="s">
        <v>34</v>
      </c>
      <c r="B2" s="1" t="s">
        <v>2</v>
      </c>
      <c r="C2" s="1" t="s">
        <v>35</v>
      </c>
      <c r="D2" s="1" t="s">
        <v>99</v>
      </c>
    </row>
    <row r="3" spans="1:4" ht="30" x14ac:dyDescent="0.25">
      <c r="A3" s="3" t="s">
        <v>1563</v>
      </c>
      <c r="B3" s="4" t="s">
        <v>6</v>
      </c>
      <c r="C3" s="4" t="s">
        <v>6</v>
      </c>
      <c r="D3" s="4" t="s">
        <v>6</v>
      </c>
    </row>
    <row r="4" spans="1:4" x14ac:dyDescent="0.25">
      <c r="A4" s="2" t="s">
        <v>648</v>
      </c>
      <c r="B4" s="7">
        <v>-44645</v>
      </c>
      <c r="C4" s="7">
        <v>-28491</v>
      </c>
      <c r="D4" s="7">
        <v>-15894</v>
      </c>
    </row>
    <row r="5" spans="1:4" x14ac:dyDescent="0.25">
      <c r="A5" s="2" t="s">
        <v>108</v>
      </c>
      <c r="B5" s="6">
        <v>4099</v>
      </c>
      <c r="C5" s="6">
        <v>20084</v>
      </c>
      <c r="D5" s="6">
        <v>-13076</v>
      </c>
    </row>
    <row r="6" spans="1:4" x14ac:dyDescent="0.25">
      <c r="A6" s="2" t="s">
        <v>659</v>
      </c>
      <c r="B6" s="6">
        <v>698232</v>
      </c>
      <c r="C6" s="6">
        <v>649810</v>
      </c>
      <c r="D6" s="6">
        <v>483504</v>
      </c>
    </row>
    <row r="7" spans="1:4" x14ac:dyDescent="0.25">
      <c r="A7" s="2" t="s">
        <v>111</v>
      </c>
      <c r="B7" s="6">
        <v>50229</v>
      </c>
      <c r="C7" s="6">
        <v>30599</v>
      </c>
      <c r="D7" s="6">
        <v>24218</v>
      </c>
    </row>
    <row r="8" spans="1:4" x14ac:dyDescent="0.25">
      <c r="A8" s="2" t="s">
        <v>651</v>
      </c>
      <c r="B8" s="4">
        <v>209</v>
      </c>
      <c r="C8" s="6">
        <v>4476</v>
      </c>
      <c r="D8" s="6">
        <v>8586</v>
      </c>
    </row>
    <row r="9" spans="1:4" ht="30" x14ac:dyDescent="0.25">
      <c r="A9" s="2" t="s">
        <v>1145</v>
      </c>
      <c r="B9" s="4" t="s">
        <v>6</v>
      </c>
      <c r="C9" s="4" t="s">
        <v>6</v>
      </c>
      <c r="D9" s="4" t="s">
        <v>6</v>
      </c>
    </row>
    <row r="10" spans="1:4" ht="30" x14ac:dyDescent="0.25">
      <c r="A10" s="3" t="s">
        <v>1563</v>
      </c>
      <c r="B10" s="4" t="s">
        <v>6</v>
      </c>
      <c r="C10" s="4" t="s">
        <v>6</v>
      </c>
      <c r="D10" s="4" t="s">
        <v>6</v>
      </c>
    </row>
    <row r="11" spans="1:4" x14ac:dyDescent="0.25">
      <c r="A11" s="2" t="s">
        <v>654</v>
      </c>
      <c r="B11" s="6">
        <v>22487</v>
      </c>
      <c r="C11" s="6">
        <v>14347</v>
      </c>
      <c r="D11" s="6">
        <v>2469</v>
      </c>
    </row>
    <row r="12" spans="1:4" ht="30" x14ac:dyDescent="0.25">
      <c r="A12" s="2" t="s">
        <v>1664</v>
      </c>
      <c r="B12" s="4" t="s">
        <v>6</v>
      </c>
      <c r="C12" s="4" t="s">
        <v>6</v>
      </c>
      <c r="D12" s="4" t="s">
        <v>6</v>
      </c>
    </row>
    <row r="13" spans="1:4" ht="30" x14ac:dyDescent="0.25">
      <c r="A13" s="3" t="s">
        <v>1563</v>
      </c>
      <c r="B13" s="4" t="s">
        <v>6</v>
      </c>
      <c r="C13" s="4" t="s">
        <v>6</v>
      </c>
      <c r="D13" s="4" t="s">
        <v>6</v>
      </c>
    </row>
    <row r="14" spans="1:4" x14ac:dyDescent="0.25">
      <c r="A14" s="2" t="s">
        <v>654</v>
      </c>
      <c r="B14" s="6">
        <v>-4263</v>
      </c>
      <c r="C14" s="6">
        <v>-22310</v>
      </c>
      <c r="D14" s="6">
        <v>-1117</v>
      </c>
    </row>
    <row r="15" spans="1:4" ht="30" x14ac:dyDescent="0.25">
      <c r="A15" s="2" t="s">
        <v>1665</v>
      </c>
      <c r="B15" s="4" t="s">
        <v>6</v>
      </c>
      <c r="C15" s="4" t="s">
        <v>6</v>
      </c>
      <c r="D15" s="4" t="s">
        <v>6</v>
      </c>
    </row>
    <row r="16" spans="1:4" ht="30" x14ac:dyDescent="0.25">
      <c r="A16" s="3" t="s">
        <v>1563</v>
      </c>
      <c r="B16" s="4" t="s">
        <v>6</v>
      </c>
      <c r="C16" s="4" t="s">
        <v>6</v>
      </c>
      <c r="D16" s="4" t="s">
        <v>6</v>
      </c>
    </row>
    <row r="17" spans="1:4" x14ac:dyDescent="0.25">
      <c r="A17" s="2" t="s">
        <v>654</v>
      </c>
      <c r="B17" s="4">
        <v>4</v>
      </c>
      <c r="C17" s="4">
        <v>3</v>
      </c>
      <c r="D17" s="4">
        <v>15</v>
      </c>
    </row>
    <row r="18" spans="1:4" ht="60" x14ac:dyDescent="0.25">
      <c r="A18" s="2" t="s">
        <v>1668</v>
      </c>
      <c r="B18" s="4" t="s">
        <v>6</v>
      </c>
      <c r="C18" s="4" t="s">
        <v>6</v>
      </c>
      <c r="D18" s="4" t="s">
        <v>6</v>
      </c>
    </row>
    <row r="19" spans="1:4" ht="30" x14ac:dyDescent="0.25">
      <c r="A19" s="3" t="s">
        <v>1563</v>
      </c>
      <c r="B19" s="4" t="s">
        <v>6</v>
      </c>
      <c r="C19" s="4" t="s">
        <v>6</v>
      </c>
      <c r="D19" s="4" t="s">
        <v>6</v>
      </c>
    </row>
    <row r="20" spans="1:4" x14ac:dyDescent="0.25">
      <c r="A20" s="2" t="s">
        <v>648</v>
      </c>
      <c r="B20" s="6">
        <v>33334</v>
      </c>
      <c r="C20" s="6">
        <v>20764</v>
      </c>
      <c r="D20" s="6">
        <v>3304</v>
      </c>
    </row>
    <row r="21" spans="1:4" x14ac:dyDescent="0.25">
      <c r="A21" s="2" t="s">
        <v>111</v>
      </c>
      <c r="B21" s="6">
        <v>-10786</v>
      </c>
      <c r="C21" s="6">
        <v>-6417</v>
      </c>
      <c r="D21" s="4">
        <v>-366</v>
      </c>
    </row>
    <row r="22" spans="1:4" x14ac:dyDescent="0.25">
      <c r="A22" s="2" t="s">
        <v>651</v>
      </c>
      <c r="B22" s="4">
        <v>-61</v>
      </c>
      <c r="C22" s="4">
        <v>0</v>
      </c>
      <c r="D22" s="4">
        <v>-469</v>
      </c>
    </row>
    <row r="23" spans="1:4" x14ac:dyDescent="0.25">
      <c r="A23" s="2" t="s">
        <v>654</v>
      </c>
      <c r="B23" s="6">
        <v>22487</v>
      </c>
      <c r="C23" s="6">
        <v>14347</v>
      </c>
      <c r="D23" s="6">
        <v>2469</v>
      </c>
    </row>
    <row r="24" spans="1:4" ht="60" x14ac:dyDescent="0.25">
      <c r="A24" s="2" t="s">
        <v>1669</v>
      </c>
      <c r="B24" s="4" t="s">
        <v>6</v>
      </c>
      <c r="C24" s="4" t="s">
        <v>6</v>
      </c>
      <c r="D24" s="4" t="s">
        <v>6</v>
      </c>
    </row>
    <row r="25" spans="1:4" ht="30" x14ac:dyDescent="0.25">
      <c r="A25" s="3" t="s">
        <v>1563</v>
      </c>
      <c r="B25" s="4" t="s">
        <v>6</v>
      </c>
      <c r="C25" s="4" t="s">
        <v>6</v>
      </c>
      <c r="D25" s="4" t="s">
        <v>6</v>
      </c>
    </row>
    <row r="26" spans="1:4" x14ac:dyDescent="0.25">
      <c r="A26" s="2" t="s">
        <v>108</v>
      </c>
      <c r="B26" s="6">
        <v>-6541</v>
      </c>
      <c r="C26" s="6">
        <v>-31341</v>
      </c>
      <c r="D26" s="6">
        <v>-1322</v>
      </c>
    </row>
    <row r="27" spans="1:4" x14ac:dyDescent="0.25">
      <c r="A27" s="2" t="s">
        <v>111</v>
      </c>
      <c r="B27" s="6">
        <v>2254</v>
      </c>
      <c r="C27" s="6">
        <v>9031</v>
      </c>
      <c r="D27" s="4">
        <v>147</v>
      </c>
    </row>
    <row r="28" spans="1:4" x14ac:dyDescent="0.25">
      <c r="A28" s="2" t="s">
        <v>651</v>
      </c>
      <c r="B28" s="4">
        <v>24</v>
      </c>
      <c r="C28" s="4">
        <v>0</v>
      </c>
      <c r="D28" s="4">
        <v>58</v>
      </c>
    </row>
    <row r="29" spans="1:4" x14ac:dyDescent="0.25">
      <c r="A29" s="2" t="s">
        <v>654</v>
      </c>
      <c r="B29" s="6">
        <v>-4263</v>
      </c>
      <c r="C29" s="6">
        <v>-22310</v>
      </c>
      <c r="D29" s="6">
        <v>-1117</v>
      </c>
    </row>
    <row r="30" spans="1:4" ht="60" x14ac:dyDescent="0.25">
      <c r="A30" s="2" t="s">
        <v>1670</v>
      </c>
      <c r="B30" s="4" t="s">
        <v>6</v>
      </c>
      <c r="C30" s="4" t="s">
        <v>6</v>
      </c>
      <c r="D30" s="4" t="s">
        <v>6</v>
      </c>
    </row>
    <row r="31" spans="1:4" ht="30" x14ac:dyDescent="0.25">
      <c r="A31" s="3" t="s">
        <v>1563</v>
      </c>
      <c r="B31" s="4" t="s">
        <v>6</v>
      </c>
      <c r="C31" s="4" t="s">
        <v>6</v>
      </c>
      <c r="D31" s="4" t="s">
        <v>6</v>
      </c>
    </row>
    <row r="32" spans="1:4" x14ac:dyDescent="0.25">
      <c r="A32" s="2" t="s">
        <v>659</v>
      </c>
      <c r="B32" s="4">
        <v>6</v>
      </c>
      <c r="C32" s="4">
        <v>5</v>
      </c>
      <c r="D32" s="4">
        <v>16</v>
      </c>
    </row>
    <row r="33" spans="1:4" x14ac:dyDescent="0.25">
      <c r="A33" s="2" t="s">
        <v>111</v>
      </c>
      <c r="B33" s="4">
        <v>-2</v>
      </c>
      <c r="C33" s="4">
        <v>-2</v>
      </c>
      <c r="D33" s="4">
        <v>-2</v>
      </c>
    </row>
    <row r="34" spans="1:4" x14ac:dyDescent="0.25">
      <c r="A34" s="2" t="s">
        <v>651</v>
      </c>
      <c r="B34" s="4">
        <v>0</v>
      </c>
      <c r="C34" s="4">
        <v>0</v>
      </c>
      <c r="D34" s="4">
        <v>1</v>
      </c>
    </row>
    <row r="35" spans="1:4" x14ac:dyDescent="0.25">
      <c r="A35" s="2" t="s">
        <v>654</v>
      </c>
      <c r="B35" s="7">
        <v>4</v>
      </c>
      <c r="C35" s="7">
        <v>3</v>
      </c>
      <c r="D35" s="7">
        <v>1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1</v>
      </c>
      <c r="B1" s="8" t="s">
        <v>1</v>
      </c>
      <c r="C1" s="8"/>
      <c r="D1" s="8"/>
    </row>
    <row r="2" spans="1:4" x14ac:dyDescent="0.25">
      <c r="A2" s="1" t="s">
        <v>1580</v>
      </c>
      <c r="B2" s="1" t="s">
        <v>2</v>
      </c>
      <c r="C2" s="8" t="s">
        <v>35</v>
      </c>
      <c r="D2" s="8" t="s">
        <v>99</v>
      </c>
    </row>
    <row r="3" spans="1:4" x14ac:dyDescent="0.25">
      <c r="A3" s="1"/>
      <c r="B3" s="1" t="s">
        <v>1672</v>
      </c>
      <c r="C3" s="8"/>
      <c r="D3" s="8"/>
    </row>
    <row r="4" spans="1:4" ht="30" x14ac:dyDescent="0.25">
      <c r="A4" s="3" t="s">
        <v>1673</v>
      </c>
      <c r="B4" s="4" t="s">
        <v>6</v>
      </c>
      <c r="C4" s="4" t="s">
        <v>6</v>
      </c>
      <c r="D4" s="4" t="s">
        <v>6</v>
      </c>
    </row>
    <row r="5" spans="1:4" ht="30" x14ac:dyDescent="0.25">
      <c r="A5" s="2" t="s">
        <v>1674</v>
      </c>
      <c r="B5" s="9">
        <v>8.3000000000000007</v>
      </c>
      <c r="C5" s="9">
        <v>8.4</v>
      </c>
      <c r="D5" s="9">
        <v>6.3</v>
      </c>
    </row>
    <row r="6" spans="1:4" x14ac:dyDescent="0.25">
      <c r="A6" s="2" t="s">
        <v>1675</v>
      </c>
      <c r="B6" s="4">
        <v>2.5</v>
      </c>
      <c r="C6" s="4" t="s">
        <v>6</v>
      </c>
      <c r="D6" s="4" t="s">
        <v>6</v>
      </c>
    </row>
    <row r="7" spans="1:4" x14ac:dyDescent="0.25">
      <c r="A7" s="2" t="s">
        <v>1676</v>
      </c>
      <c r="B7" s="4">
        <v>1.5</v>
      </c>
      <c r="C7" s="4" t="s">
        <v>6</v>
      </c>
      <c r="D7" s="4" t="s">
        <v>6</v>
      </c>
    </row>
    <row r="8" spans="1:4" ht="45" x14ac:dyDescent="0.25">
      <c r="A8" s="2" t="s">
        <v>1677</v>
      </c>
      <c r="B8" s="4">
        <v>0.2</v>
      </c>
      <c r="C8" s="4" t="s">
        <v>6</v>
      </c>
      <c r="D8" s="4" t="s">
        <v>6</v>
      </c>
    </row>
    <row r="9" spans="1:4" ht="45" x14ac:dyDescent="0.25">
      <c r="A9" s="2" t="s">
        <v>1678</v>
      </c>
      <c r="B9" s="155">
        <v>0.5</v>
      </c>
      <c r="C9" s="4" t="s">
        <v>6</v>
      </c>
      <c r="D9" s="4" t="s">
        <v>6</v>
      </c>
    </row>
    <row r="10" spans="1:4" ht="30" x14ac:dyDescent="0.25">
      <c r="A10" s="2" t="s">
        <v>1679</v>
      </c>
      <c r="B10" s="4">
        <v>65</v>
      </c>
      <c r="C10" s="4" t="s">
        <v>6</v>
      </c>
      <c r="D10" s="4" t="s">
        <v>6</v>
      </c>
    </row>
    <row r="11" spans="1:4" x14ac:dyDescent="0.25">
      <c r="A11" s="2" t="s">
        <v>1366</v>
      </c>
      <c r="B11" s="4" t="s">
        <v>6</v>
      </c>
      <c r="C11" s="4" t="s">
        <v>6</v>
      </c>
      <c r="D11" s="4" t="s">
        <v>6</v>
      </c>
    </row>
    <row r="12" spans="1:4" ht="30" x14ac:dyDescent="0.25">
      <c r="A12" s="3" t="s">
        <v>1673</v>
      </c>
      <c r="B12" s="4" t="s">
        <v>6</v>
      </c>
      <c r="C12" s="4" t="s">
        <v>6</v>
      </c>
      <c r="D12" s="4" t="s">
        <v>6</v>
      </c>
    </row>
    <row r="13" spans="1:4" x14ac:dyDescent="0.25">
      <c r="A13" s="2" t="s">
        <v>1676</v>
      </c>
      <c r="B13" s="4">
        <v>0.14000000000000001</v>
      </c>
      <c r="C13" s="4" t="s">
        <v>6</v>
      </c>
      <c r="D13" s="4" t="s">
        <v>6</v>
      </c>
    </row>
    <row r="14" spans="1:4" ht="60" x14ac:dyDescent="0.25">
      <c r="A14" s="2" t="s">
        <v>1680</v>
      </c>
      <c r="B14" s="7">
        <v>0</v>
      </c>
      <c r="C14" s="4" t="s">
        <v>6</v>
      </c>
      <c r="D14" s="4" t="s">
        <v>6</v>
      </c>
    </row>
  </sheetData>
  <mergeCells count="3">
    <mergeCell ref="B1:D1"/>
    <mergeCell ref="C2:C3"/>
    <mergeCell ref="D2: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34" bestFit="1" customWidth="1"/>
    <col min="5" max="7" width="28.140625" bestFit="1" customWidth="1"/>
  </cols>
  <sheetData>
    <row r="1" spans="1:7" ht="15" customHeight="1" x14ac:dyDescent="0.25">
      <c r="A1" s="1" t="s">
        <v>1681</v>
      </c>
      <c r="B1" s="8" t="s">
        <v>1</v>
      </c>
      <c r="C1" s="8"/>
      <c r="D1" s="8"/>
      <c r="E1" s="1" t="s">
        <v>1682</v>
      </c>
      <c r="F1" s="8" t="s">
        <v>1</v>
      </c>
      <c r="G1" s="8"/>
    </row>
    <row r="2" spans="1:7" ht="30" x14ac:dyDescent="0.25">
      <c r="A2" s="1" t="s">
        <v>34</v>
      </c>
      <c r="B2" s="1" t="s">
        <v>2</v>
      </c>
      <c r="C2" s="1" t="s">
        <v>35</v>
      </c>
      <c r="D2" s="1" t="s">
        <v>99</v>
      </c>
      <c r="E2" s="1" t="s">
        <v>99</v>
      </c>
      <c r="F2" s="1" t="s">
        <v>2</v>
      </c>
      <c r="G2" s="1" t="s">
        <v>35</v>
      </c>
    </row>
    <row r="3" spans="1:7" x14ac:dyDescent="0.25">
      <c r="A3" s="1"/>
      <c r="B3" s="1" t="s">
        <v>1683</v>
      </c>
      <c r="C3" s="1" t="s">
        <v>1683</v>
      </c>
      <c r="D3" s="1" t="s">
        <v>1683</v>
      </c>
      <c r="E3" s="1" t="s">
        <v>1366</v>
      </c>
      <c r="F3" s="1" t="s">
        <v>1366</v>
      </c>
      <c r="G3" s="1" t="s">
        <v>1366</v>
      </c>
    </row>
    <row r="4" spans="1:7" x14ac:dyDescent="0.25">
      <c r="A4" s="3" t="s">
        <v>665</v>
      </c>
      <c r="B4" s="4" t="s">
        <v>6</v>
      </c>
      <c r="C4" s="4" t="s">
        <v>6</v>
      </c>
      <c r="D4" s="4" t="s">
        <v>6</v>
      </c>
      <c r="E4" s="4" t="s">
        <v>6</v>
      </c>
      <c r="F4" s="4" t="s">
        <v>6</v>
      </c>
      <c r="G4" s="4" t="s">
        <v>6</v>
      </c>
    </row>
    <row r="5" spans="1:7" x14ac:dyDescent="0.25">
      <c r="A5" s="2" t="s">
        <v>666</v>
      </c>
      <c r="B5" s="7">
        <v>2357</v>
      </c>
      <c r="C5" s="7">
        <v>3082</v>
      </c>
      <c r="D5" s="7">
        <v>2085</v>
      </c>
      <c r="E5" s="4" t="s">
        <v>6</v>
      </c>
      <c r="F5" s="4" t="s">
        <v>6</v>
      </c>
      <c r="G5" s="4" t="s">
        <v>6</v>
      </c>
    </row>
    <row r="6" spans="1:7" x14ac:dyDescent="0.25">
      <c r="A6" s="2" t="s">
        <v>667</v>
      </c>
      <c r="B6" s="6">
        <v>1263</v>
      </c>
      <c r="C6" s="6">
        <v>1070</v>
      </c>
      <c r="D6" s="4">
        <v>820</v>
      </c>
      <c r="E6" s="4">
        <v>97</v>
      </c>
      <c r="F6" s="4">
        <v>69</v>
      </c>
      <c r="G6" s="4">
        <v>69</v>
      </c>
    </row>
    <row r="7" spans="1:7" x14ac:dyDescent="0.25">
      <c r="A7" s="2" t="s">
        <v>668</v>
      </c>
      <c r="B7" s="4">
        <v>-857</v>
      </c>
      <c r="C7" s="4">
        <v>-777</v>
      </c>
      <c r="D7" s="4">
        <v>-612</v>
      </c>
      <c r="E7" s="4">
        <v>0</v>
      </c>
      <c r="F7" s="4">
        <v>-59</v>
      </c>
      <c r="G7" s="4">
        <v>0</v>
      </c>
    </row>
    <row r="8" spans="1:7" x14ac:dyDescent="0.25">
      <c r="A8" s="2" t="s">
        <v>734</v>
      </c>
      <c r="B8" s="4">
        <v>-5</v>
      </c>
      <c r="C8" s="4">
        <v>4</v>
      </c>
      <c r="D8" s="4">
        <v>16</v>
      </c>
      <c r="E8" s="4">
        <v>0</v>
      </c>
      <c r="F8" s="4">
        <v>-1</v>
      </c>
      <c r="G8" s="4">
        <v>0</v>
      </c>
    </row>
    <row r="9" spans="1:7" ht="30" x14ac:dyDescent="0.25">
      <c r="A9" s="2" t="s">
        <v>736</v>
      </c>
      <c r="B9" s="7">
        <v>2758</v>
      </c>
      <c r="C9" s="7">
        <v>3379</v>
      </c>
      <c r="D9" s="7">
        <v>2309</v>
      </c>
      <c r="E9" s="7">
        <v>97</v>
      </c>
      <c r="F9" s="7">
        <v>9</v>
      </c>
      <c r="G9" s="7">
        <v>69</v>
      </c>
    </row>
  </sheetData>
  <mergeCells count="2">
    <mergeCell ref="B1:D1"/>
    <mergeCell ref="F1:G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34" bestFit="1" customWidth="1"/>
    <col min="5" max="7" width="28.140625" bestFit="1" customWidth="1"/>
  </cols>
  <sheetData>
    <row r="1" spans="1:7" ht="15" customHeight="1" x14ac:dyDescent="0.25">
      <c r="A1" s="1" t="s">
        <v>1684</v>
      </c>
      <c r="B1" s="8" t="s">
        <v>1</v>
      </c>
      <c r="C1" s="8"/>
      <c r="D1" s="8"/>
      <c r="E1" s="1" t="s">
        <v>1682</v>
      </c>
      <c r="F1" s="8" t="s">
        <v>1</v>
      </c>
      <c r="G1" s="8"/>
    </row>
    <row r="2" spans="1:7" ht="30" x14ac:dyDescent="0.25">
      <c r="A2" s="1" t="s">
        <v>34</v>
      </c>
      <c r="B2" s="1" t="s">
        <v>2</v>
      </c>
      <c r="C2" s="1" t="s">
        <v>35</v>
      </c>
      <c r="D2" s="1" t="s">
        <v>99</v>
      </c>
      <c r="E2" s="1" t="s">
        <v>99</v>
      </c>
      <c r="F2" s="1" t="s">
        <v>2</v>
      </c>
      <c r="G2" s="1" t="s">
        <v>35</v>
      </c>
    </row>
    <row r="3" spans="1:7" x14ac:dyDescent="0.25">
      <c r="A3" s="1"/>
      <c r="B3" s="1" t="s">
        <v>1683</v>
      </c>
      <c r="C3" s="1" t="s">
        <v>1683</v>
      </c>
      <c r="D3" s="1" t="s">
        <v>1683</v>
      </c>
      <c r="E3" s="1" t="s">
        <v>1366</v>
      </c>
      <c r="F3" s="1" t="s">
        <v>1366</v>
      </c>
      <c r="G3" s="1" t="s">
        <v>1366</v>
      </c>
    </row>
    <row r="4" spans="1:7" x14ac:dyDescent="0.25">
      <c r="A4" s="3" t="s">
        <v>1685</v>
      </c>
      <c r="B4" s="4" t="s">
        <v>6</v>
      </c>
      <c r="C4" s="4" t="s">
        <v>6</v>
      </c>
      <c r="D4" s="4" t="s">
        <v>6</v>
      </c>
      <c r="E4" s="4" t="s">
        <v>6</v>
      </c>
      <c r="F4" s="4" t="s">
        <v>6</v>
      </c>
      <c r="G4" s="4" t="s">
        <v>6</v>
      </c>
    </row>
    <row r="5" spans="1:7" ht="30" x14ac:dyDescent="0.25">
      <c r="A5" s="2" t="s">
        <v>676</v>
      </c>
      <c r="B5" s="7">
        <v>14103</v>
      </c>
      <c r="C5" s="7">
        <v>11482</v>
      </c>
      <c r="D5" s="4" t="s">
        <v>6</v>
      </c>
      <c r="E5" s="4" t="s">
        <v>6</v>
      </c>
      <c r="F5" s="7">
        <v>1048</v>
      </c>
      <c r="G5" s="7">
        <v>1111</v>
      </c>
    </row>
    <row r="6" spans="1:7" x14ac:dyDescent="0.25">
      <c r="A6" s="2" t="s">
        <v>666</v>
      </c>
      <c r="B6" s="6">
        <v>2357</v>
      </c>
      <c r="C6" s="6">
        <v>3082</v>
      </c>
      <c r="D6" s="6">
        <v>2085</v>
      </c>
      <c r="E6" s="4" t="s">
        <v>6</v>
      </c>
      <c r="F6" s="4" t="s">
        <v>6</v>
      </c>
      <c r="G6" s="4" t="s">
        <v>6</v>
      </c>
    </row>
    <row r="7" spans="1:7" x14ac:dyDescent="0.25">
      <c r="A7" s="2" t="s">
        <v>677</v>
      </c>
      <c r="B7" s="6">
        <v>-1853</v>
      </c>
      <c r="C7" s="4">
        <v>821</v>
      </c>
      <c r="D7" s="4" t="s">
        <v>6</v>
      </c>
      <c r="E7" s="4" t="s">
        <v>6</v>
      </c>
      <c r="F7" s="4">
        <v>0</v>
      </c>
      <c r="G7" s="4">
        <v>1</v>
      </c>
    </row>
    <row r="8" spans="1:7" x14ac:dyDescent="0.25">
      <c r="A8" s="2" t="s">
        <v>667</v>
      </c>
      <c r="B8" s="6">
        <v>1263</v>
      </c>
      <c r="C8" s="6">
        <v>1070</v>
      </c>
      <c r="D8" s="4">
        <v>820</v>
      </c>
      <c r="E8" s="4">
        <v>97</v>
      </c>
      <c r="F8" s="4">
        <v>69</v>
      </c>
      <c r="G8" s="4">
        <v>69</v>
      </c>
    </row>
    <row r="9" spans="1:7" x14ac:dyDescent="0.25">
      <c r="A9" s="2" t="s">
        <v>679</v>
      </c>
      <c r="B9" s="6">
        <v>-1533</v>
      </c>
      <c r="C9" s="6">
        <v>-1854</v>
      </c>
      <c r="D9" s="4" t="s">
        <v>6</v>
      </c>
      <c r="E9" s="4" t="s">
        <v>6</v>
      </c>
      <c r="F9" s="4" t="s">
        <v>6</v>
      </c>
      <c r="G9" s="4" t="s">
        <v>6</v>
      </c>
    </row>
    <row r="10" spans="1:7" x14ac:dyDescent="0.25">
      <c r="A10" s="2" t="s">
        <v>217</v>
      </c>
      <c r="B10" s="6">
        <v>-1566</v>
      </c>
      <c r="C10" s="4">
        <v>-498</v>
      </c>
      <c r="D10" s="4" t="s">
        <v>6</v>
      </c>
      <c r="E10" s="4" t="s">
        <v>6</v>
      </c>
      <c r="F10" s="4">
        <v>-120</v>
      </c>
      <c r="G10" s="4">
        <v>-133</v>
      </c>
    </row>
    <row r="11" spans="1:7" ht="30" x14ac:dyDescent="0.25">
      <c r="A11" s="2" t="s">
        <v>684</v>
      </c>
      <c r="B11" s="6">
        <v>12771</v>
      </c>
      <c r="C11" s="6">
        <v>14103</v>
      </c>
      <c r="D11" s="6">
        <v>11482</v>
      </c>
      <c r="E11" s="6">
        <v>1111</v>
      </c>
      <c r="F11" s="4">
        <v>997</v>
      </c>
      <c r="G11" s="6">
        <v>1048</v>
      </c>
    </row>
    <row r="12" spans="1:7" x14ac:dyDescent="0.25">
      <c r="A12" s="2" t="s">
        <v>685</v>
      </c>
      <c r="B12" s="7">
        <v>8975</v>
      </c>
      <c r="C12" s="7">
        <v>7525</v>
      </c>
      <c r="D12" s="4" t="s">
        <v>6</v>
      </c>
      <c r="E12" s="4" t="s">
        <v>6</v>
      </c>
      <c r="F12" s="7">
        <v>997</v>
      </c>
      <c r="G12" s="7">
        <v>1048</v>
      </c>
    </row>
  </sheetData>
  <mergeCells count="2">
    <mergeCell ref="B1:D1"/>
    <mergeCell ref="F1:G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6</v>
      </c>
      <c r="B1" s="8" t="s">
        <v>1</v>
      </c>
      <c r="C1" s="8"/>
    </row>
    <row r="2" spans="1:3" ht="30" x14ac:dyDescent="0.25">
      <c r="A2" s="1" t="s">
        <v>34</v>
      </c>
      <c r="B2" s="1" t="s">
        <v>2</v>
      </c>
      <c r="C2" s="1" t="s">
        <v>35</v>
      </c>
    </row>
    <row r="3" spans="1:3" x14ac:dyDescent="0.25">
      <c r="A3" s="2" t="s">
        <v>1683</v>
      </c>
      <c r="B3" s="4" t="s">
        <v>6</v>
      </c>
      <c r="C3" s="4" t="s">
        <v>6</v>
      </c>
    </row>
    <row r="4" spans="1:3" ht="30" x14ac:dyDescent="0.25">
      <c r="A4" s="3" t="s">
        <v>1687</v>
      </c>
      <c r="B4" s="4" t="s">
        <v>6</v>
      </c>
      <c r="C4" s="4" t="s">
        <v>6</v>
      </c>
    </row>
    <row r="5" spans="1:3" ht="30" x14ac:dyDescent="0.25">
      <c r="A5" s="2" t="s">
        <v>687</v>
      </c>
      <c r="B5" s="7">
        <v>12693</v>
      </c>
      <c r="C5" s="7">
        <v>9586</v>
      </c>
    </row>
    <row r="6" spans="1:3" x14ac:dyDescent="0.25">
      <c r="A6" s="2" t="s">
        <v>688</v>
      </c>
      <c r="B6" s="6">
        <v>1793</v>
      </c>
      <c r="C6" s="6">
        <v>4370</v>
      </c>
    </row>
    <row r="7" spans="1:3" x14ac:dyDescent="0.25">
      <c r="A7" s="2" t="s">
        <v>689</v>
      </c>
      <c r="B7" s="4">
        <v>876</v>
      </c>
      <c r="C7" s="6">
        <v>1036</v>
      </c>
    </row>
    <row r="8" spans="1:3" x14ac:dyDescent="0.25">
      <c r="A8" s="2" t="s">
        <v>679</v>
      </c>
      <c r="B8" s="6">
        <v>-1533</v>
      </c>
      <c r="C8" s="6">
        <v>-1854</v>
      </c>
    </row>
    <row r="9" spans="1:3" x14ac:dyDescent="0.25">
      <c r="A9" s="2" t="s">
        <v>217</v>
      </c>
      <c r="B9" s="6">
        <v>-1458</v>
      </c>
      <c r="C9" s="4">
        <v>-445</v>
      </c>
    </row>
    <row r="10" spans="1:3" ht="30" x14ac:dyDescent="0.25">
      <c r="A10" s="2" t="s">
        <v>692</v>
      </c>
      <c r="B10" s="6">
        <v>12371</v>
      </c>
      <c r="C10" s="6">
        <v>12693</v>
      </c>
    </row>
    <row r="11" spans="1:3" x14ac:dyDescent="0.25">
      <c r="A11" s="2" t="s">
        <v>1366</v>
      </c>
      <c r="B11" s="4" t="s">
        <v>6</v>
      </c>
      <c r="C11" s="4" t="s">
        <v>6</v>
      </c>
    </row>
    <row r="12" spans="1:3" ht="30" x14ac:dyDescent="0.25">
      <c r="A12" s="3" t="s">
        <v>1687</v>
      </c>
      <c r="B12" s="4" t="s">
        <v>6</v>
      </c>
      <c r="C12" s="4" t="s">
        <v>6</v>
      </c>
    </row>
    <row r="13" spans="1:3" ht="30" x14ac:dyDescent="0.25">
      <c r="A13" s="2" t="s">
        <v>687</v>
      </c>
      <c r="B13" s="4">
        <v>975</v>
      </c>
      <c r="C13" s="4">
        <v>986</v>
      </c>
    </row>
    <row r="14" spans="1:3" x14ac:dyDescent="0.25">
      <c r="A14" s="2" t="s">
        <v>689</v>
      </c>
      <c r="B14" s="4">
        <v>121</v>
      </c>
      <c r="C14" s="4">
        <v>24</v>
      </c>
    </row>
    <row r="15" spans="1:3" x14ac:dyDescent="0.25">
      <c r="A15" s="2" t="s">
        <v>217</v>
      </c>
      <c r="B15" s="4">
        <v>-114</v>
      </c>
      <c r="C15" s="4">
        <v>-35</v>
      </c>
    </row>
    <row r="16" spans="1:3" ht="30" x14ac:dyDescent="0.25">
      <c r="A16" s="2" t="s">
        <v>692</v>
      </c>
      <c r="B16" s="7">
        <v>982</v>
      </c>
      <c r="C16" s="7">
        <v>97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0</vt:i4>
      </vt:variant>
    </vt:vector>
  </HeadingPairs>
  <TitlesOfParts>
    <vt:vector size="130"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EQU</vt:lpstr>
      <vt:lpstr>CONSOLIDATED_STATEMENTS_OF_CAS</vt:lpstr>
      <vt:lpstr>Company_Overview_and_Summary_o</vt:lpstr>
      <vt:lpstr>Business_combination_and_Nonco</vt:lpstr>
      <vt:lpstr>Series_B_Preferred_Stock</vt:lpstr>
      <vt:lpstr>Borrowings</vt:lpstr>
      <vt:lpstr>Senior_Notes</vt:lpstr>
      <vt:lpstr>Investments</vt:lpstr>
      <vt:lpstr>Allowance_for_doubtful_account</vt:lpstr>
      <vt:lpstr>Derivative_instruments_and_hed</vt:lpstr>
      <vt:lpstr>Prepaid_expenses_and_other_cur</vt:lpstr>
      <vt:lpstr>Property_and_equipment_net</vt:lpstr>
      <vt:lpstr>Goodwill_and_intangible_assets</vt:lpstr>
      <vt:lpstr>Leases</vt:lpstr>
      <vt:lpstr>Deposits_and_other_assets</vt:lpstr>
      <vt:lpstr>Other_accrued_liabilities</vt:lpstr>
      <vt:lpstr>Accumulated_other_comprehensiv</vt:lpstr>
      <vt:lpstr>Employee_benefit_plan</vt:lpstr>
      <vt:lpstr>Stockbased_Compensation</vt:lpstr>
      <vt:lpstr>Earnings_per_share</vt:lpstr>
      <vt:lpstr>Other_Income_net</vt:lpstr>
      <vt:lpstr>Income_taxes</vt:lpstr>
      <vt:lpstr>Segment_information</vt:lpstr>
      <vt:lpstr>Related_party_transactions</vt:lpstr>
      <vt:lpstr>Guarantor_Subsidiaries_Supplem</vt:lpstr>
      <vt:lpstr>Commitments_and_contingencies</vt:lpstr>
      <vt:lpstr>Fair_Value_Measurements</vt:lpstr>
      <vt:lpstr>Quarterly_Financial_Informatio</vt:lpstr>
      <vt:lpstr>Company_Overview_and_Summary_o1</vt:lpstr>
      <vt:lpstr>Company_Overview_and_Summary_o2</vt:lpstr>
      <vt:lpstr>Business_combination_and_Nonco1</vt:lpstr>
      <vt:lpstr>Senior_Notes_Tables</vt:lpstr>
      <vt:lpstr>Investments_Tables</vt:lpstr>
      <vt:lpstr>Allowance_for_doubtful_account1</vt:lpstr>
      <vt:lpstr>Derivative_instruments_and_hed1</vt:lpstr>
      <vt:lpstr>Prepaid_expenses_and_other_cur1</vt:lpstr>
      <vt:lpstr>Property_and_equipment_net_Tab</vt:lpstr>
      <vt:lpstr>Goodwill_and_intangible_assets1</vt:lpstr>
      <vt:lpstr>Leases_Tables</vt:lpstr>
      <vt:lpstr>Deposits_and_other_assets_Tabl</vt:lpstr>
      <vt:lpstr>Other_accrued_liabilities_Tabl</vt:lpstr>
      <vt:lpstr>Accumulated_other_comprehensiv1</vt:lpstr>
      <vt:lpstr>Employee_benefit_plan_Tables</vt:lpstr>
      <vt:lpstr>Stockbased_Compensation_Tables</vt:lpstr>
      <vt:lpstr>Earnings_per_share_Tables</vt:lpstr>
      <vt:lpstr>Other_Income_net_Tables</vt:lpstr>
      <vt:lpstr>Income_taxes_Tables</vt:lpstr>
      <vt:lpstr>Segment_information_Tables</vt:lpstr>
      <vt:lpstr>Guarantor_Subsidiaries_Supplem1</vt:lpstr>
      <vt:lpstr>Fair_Value_Measurements_Tables</vt:lpstr>
      <vt:lpstr>Quarterly_Financial_Informatio1</vt:lpstr>
      <vt:lpstr>Estimated_Useful_Lives_of_Asse</vt:lpstr>
      <vt:lpstr>Company_Overview_and_Summary_o3</vt:lpstr>
      <vt:lpstr>Business_combination_and_Nonco2</vt:lpstr>
      <vt:lpstr>Summary_of_Supplemental_Pro_Fo</vt:lpstr>
      <vt:lpstr>Series_B_Preferred_Stock_Addit</vt:lpstr>
      <vt:lpstr>Borrowings_Additional_Informat</vt:lpstr>
      <vt:lpstr>Senior_Notes_Additional_Inform</vt:lpstr>
      <vt:lpstr>Percentage_of_Principal_Amount</vt:lpstr>
      <vt:lpstr>Short_Term_Investments_Detail</vt:lpstr>
      <vt:lpstr>Contractual_Maturities_of_Shor</vt:lpstr>
      <vt:lpstr>Dividends_Gross_Realized_Gains</vt:lpstr>
      <vt:lpstr>Changes_in_Unrealized_Gain_Net</vt:lpstr>
      <vt:lpstr>Details_of_Allowance_for_Doubt</vt:lpstr>
      <vt:lpstr>Outstanding_Hedge_Transactions</vt:lpstr>
      <vt:lpstr>Outstanding_Hedge_Transactions1</vt:lpstr>
      <vt:lpstr>Derivative_Instrument_and_Hedg</vt:lpstr>
      <vt:lpstr>Effect_of_Derivative_Instrumen</vt:lpstr>
      <vt:lpstr>Effect_of_Derivative_Instrumen1</vt:lpstr>
      <vt:lpstr>Derivatives_Not_Designed_as_He</vt:lpstr>
      <vt:lpstr>Information_on_Location_and_Am</vt:lpstr>
      <vt:lpstr>Potential_Effect_of_Netting_Fo</vt:lpstr>
      <vt:lpstr>Recovered_Sheet1</vt:lpstr>
      <vt:lpstr>Property_and_Equipment_Detail</vt:lpstr>
      <vt:lpstr>Property_and_Equipment_Net_Add</vt:lpstr>
      <vt:lpstr>Changes_in_Carrying_Value_of_G</vt:lpstr>
      <vt:lpstr>Changes_in_Carrying_Value_of_I</vt:lpstr>
      <vt:lpstr>Intangible_Assets_Detail</vt:lpstr>
      <vt:lpstr>Recovered_Sheet2</vt:lpstr>
      <vt:lpstr>Intangible_Asset_Future_Estima</vt:lpstr>
      <vt:lpstr>Future_Minimum_Rental_Payments</vt:lpstr>
      <vt:lpstr>Future_Minimum_Rental_Payment_</vt:lpstr>
      <vt:lpstr>Leases_Additional_Information_</vt:lpstr>
      <vt:lpstr>Summary_of_Deposits_and_Other_</vt:lpstr>
      <vt:lpstr>Other_Accrued_Liabilities_Deta</vt:lpstr>
      <vt:lpstr>Allocation_of_Total_Comprehens</vt:lpstr>
      <vt:lpstr>Changes_in_Balances_of_Accumul</vt:lpstr>
      <vt:lpstr>Summary_of_Reclassifications_o</vt:lpstr>
      <vt:lpstr>Employee_Benefit_Plan_Addition</vt:lpstr>
      <vt:lpstr>Net_Periodic_Cost_Detail</vt:lpstr>
      <vt:lpstr>Change_in_Benefit_Obligation_D</vt:lpstr>
      <vt:lpstr>Change_in_Fair_Value_of_Plan_A</vt:lpstr>
      <vt:lpstr>Funded_Status_Detail</vt:lpstr>
      <vt:lpstr>Weighted_Average_Assumptions_U</vt:lpstr>
      <vt:lpstr>Expected_Benefit_Payments_Deta</vt:lpstr>
      <vt:lpstr>Weighted_Average_Assumptions_P</vt:lpstr>
      <vt:lpstr>Stock_Based_Compensation_Addit</vt:lpstr>
      <vt:lpstr>Summary_of_Stock_Option_Activi</vt:lpstr>
      <vt:lpstr>Summary_of_Restricted_Stock_Ac</vt:lpstr>
      <vt:lpstr>Summary_of_Stock_Options_Outst</vt:lpstr>
      <vt:lpstr>Weighted_Average_Assumptions_i</vt:lpstr>
      <vt:lpstr>Earnings_Per_Share_for_Common_</vt:lpstr>
      <vt:lpstr>Earnings_Per_Share_Additional_</vt:lpstr>
      <vt:lpstr>Components_of_Other_Income_Det</vt:lpstr>
      <vt:lpstr>Components_of_Income_loss_from</vt:lpstr>
      <vt:lpstr>Provision_Benefit_for_Income_T</vt:lpstr>
      <vt:lpstr>Reconciliation_of_Income_Taxes</vt:lpstr>
      <vt:lpstr>Income_Tax_Additional_Informat</vt:lpstr>
      <vt:lpstr>Components_of_Deferred_Tax_Ass</vt:lpstr>
      <vt:lpstr>Total_Valuation_Allowance_for_</vt:lpstr>
      <vt:lpstr>Reconciliation_of_Beginning_an</vt:lpstr>
      <vt:lpstr>Revenues_Based_on_Location_of_</vt:lpstr>
      <vt:lpstr>Revenues_Based_on_Location_of_1</vt:lpstr>
      <vt:lpstr>Concentrations_of_Revenues_Det</vt:lpstr>
      <vt:lpstr>Segment_Information_Additional</vt:lpstr>
      <vt:lpstr>Related_Party_Transactions_Add</vt:lpstr>
      <vt:lpstr>Schedule_of_Condensed_Consolid</vt:lpstr>
      <vt:lpstr>Schedule_of_Condensed_Consolid1</vt:lpstr>
      <vt:lpstr>Schedule_of_Condensed_Consolid2</vt:lpstr>
      <vt:lpstr>Schedule_of_Condensed_Consolid3</vt:lpstr>
      <vt:lpstr>Commitments_and_Contingencies_</vt:lpstr>
      <vt:lpstr>Schedule_of_Assets_and_Liabili</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1:08:53Z</dcterms:created>
  <dcterms:modified xsi:type="dcterms:W3CDTF">2014-02-12T21:08:53Z</dcterms:modified>
</cp:coreProperties>
</file>